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Fair Value Measurement" sheetId="11" state="visible" r:id="rId11"/>
    <sheet xmlns:r="http://schemas.openxmlformats.org/officeDocument/2006/relationships" name="Fair Value Option" sheetId="12" state="visible" r:id="rId12"/>
    <sheet xmlns:r="http://schemas.openxmlformats.org/officeDocument/2006/relationships" name="Credit Risk Concentrations" sheetId="13" state="visible" r:id="rId13"/>
    <sheet xmlns:r="http://schemas.openxmlformats.org/officeDocument/2006/relationships" name="Derivative Instruments" sheetId="14" state="visible" r:id="rId14"/>
    <sheet xmlns:r="http://schemas.openxmlformats.org/officeDocument/2006/relationships" name="Noninterest Revenue and Noninte" sheetId="15" state="visible" r:id="rId15"/>
    <sheet xmlns:r="http://schemas.openxmlformats.org/officeDocument/2006/relationships" name="Interest Income and Interest Ex" sheetId="16" state="visible" r:id="rId16"/>
    <sheet xmlns:r="http://schemas.openxmlformats.org/officeDocument/2006/relationships" name="Pension and Other Postretiremen" sheetId="17" state="visible" r:id="rId17"/>
    <sheet xmlns:r="http://schemas.openxmlformats.org/officeDocument/2006/relationships" name="Employee Share-Based Incentives" sheetId="18" state="visible" r:id="rId18"/>
    <sheet xmlns:r="http://schemas.openxmlformats.org/officeDocument/2006/relationships" name="Investment Securities" sheetId="19" state="visible" r:id="rId19"/>
    <sheet xmlns:r="http://schemas.openxmlformats.org/officeDocument/2006/relationships" name="Securities Financing Activities" sheetId="20" state="visible" r:id="rId20"/>
    <sheet xmlns:r="http://schemas.openxmlformats.org/officeDocument/2006/relationships" name="Loans" sheetId="21" state="visible" r:id="rId21"/>
    <sheet xmlns:r="http://schemas.openxmlformats.org/officeDocument/2006/relationships" name="Allowance for Credit Losses" sheetId="22" state="visible" r:id="rId22"/>
    <sheet xmlns:r="http://schemas.openxmlformats.org/officeDocument/2006/relationships" name="Variable Interest Entities" sheetId="23" state="visible" r:id="rId23"/>
    <sheet xmlns:r="http://schemas.openxmlformats.org/officeDocument/2006/relationships" name="Goodwill, Mortgage Servicing Ri" sheetId="24" state="visible" r:id="rId24"/>
    <sheet xmlns:r="http://schemas.openxmlformats.org/officeDocument/2006/relationships" name="Premises and Equipment" sheetId="25" state="visible" r:id="rId25"/>
    <sheet xmlns:r="http://schemas.openxmlformats.org/officeDocument/2006/relationships" name="Deposits" sheetId="26" state="visible" r:id="rId26"/>
    <sheet xmlns:r="http://schemas.openxmlformats.org/officeDocument/2006/relationships" name="Leases" sheetId="27" state="visible" r:id="rId27"/>
    <sheet xmlns:r="http://schemas.openxmlformats.org/officeDocument/2006/relationships" name="Accounts Payable and Other Liab" sheetId="28" state="visible" r:id="rId28"/>
    <sheet xmlns:r="http://schemas.openxmlformats.org/officeDocument/2006/relationships" name="Long-term Debt" sheetId="29" state="visible" r:id="rId29"/>
    <sheet xmlns:r="http://schemas.openxmlformats.org/officeDocument/2006/relationships" name="Preferred Stock" sheetId="30" state="visible" r:id="rId30"/>
    <sheet xmlns:r="http://schemas.openxmlformats.org/officeDocument/2006/relationships" name="Common Stock" sheetId="31" state="visible" r:id="rId31"/>
    <sheet xmlns:r="http://schemas.openxmlformats.org/officeDocument/2006/relationships" name="Earnings Per Share" sheetId="32" state="visible" r:id="rId32"/>
    <sheet xmlns:r="http://schemas.openxmlformats.org/officeDocument/2006/relationships" name="Accumulated Other Comprehensive" sheetId="33" state="visible" r:id="rId33"/>
    <sheet xmlns:r="http://schemas.openxmlformats.org/officeDocument/2006/relationships" name="Income Taxes" sheetId="34" state="visible" r:id="rId34"/>
    <sheet xmlns:r="http://schemas.openxmlformats.org/officeDocument/2006/relationships" name="Restricted Cash, Other Restrict" sheetId="35" state="visible" r:id="rId35"/>
    <sheet xmlns:r="http://schemas.openxmlformats.org/officeDocument/2006/relationships" name="Regulatory Capital" sheetId="36" state="visible" r:id="rId36"/>
    <sheet xmlns:r="http://schemas.openxmlformats.org/officeDocument/2006/relationships" name="Off-balance Sheet Lending-relat" sheetId="37" state="visible" r:id="rId37"/>
    <sheet xmlns:r="http://schemas.openxmlformats.org/officeDocument/2006/relationships" name="Pledged Assets and Collateral" sheetId="38" state="visible" r:id="rId38"/>
    <sheet xmlns:r="http://schemas.openxmlformats.org/officeDocument/2006/relationships" name="Litigation" sheetId="39" state="visible" r:id="rId39"/>
    <sheet xmlns:r="http://schemas.openxmlformats.org/officeDocument/2006/relationships" name="International Operations" sheetId="40" state="visible" r:id="rId40"/>
    <sheet xmlns:r="http://schemas.openxmlformats.org/officeDocument/2006/relationships" name="Business Segments &amp; Corporate" sheetId="41" state="visible" r:id="rId41"/>
    <sheet xmlns:r="http://schemas.openxmlformats.org/officeDocument/2006/relationships" name="Parent Company" sheetId="42" state="visible" r:id="rId42"/>
    <sheet xmlns:r="http://schemas.openxmlformats.org/officeDocument/2006/relationships" name="Business Combinations" sheetId="43" state="visible" r:id="rId43"/>
    <sheet xmlns:r="http://schemas.openxmlformats.org/officeDocument/2006/relationships" name="Pay vs Performance Disclosure" sheetId="44" state="visible" r:id="rId44"/>
    <sheet xmlns:r="http://schemas.openxmlformats.org/officeDocument/2006/relationships" name="Insider Trading Arrangements" sheetId="45" state="visible" r:id="rId45"/>
    <sheet xmlns:r="http://schemas.openxmlformats.org/officeDocument/2006/relationships" name="Insider Trading Policies and Pr" sheetId="46" state="visible" r:id="rId46"/>
    <sheet xmlns:r="http://schemas.openxmlformats.org/officeDocument/2006/relationships" name="Cybersecurity Risk Management a" sheetId="47" state="visible" r:id="rId47"/>
    <sheet xmlns:r="http://schemas.openxmlformats.org/officeDocument/2006/relationships" name="Basis of Presentation (Policies" sheetId="48" state="visible" r:id="rId48"/>
    <sheet xmlns:r="http://schemas.openxmlformats.org/officeDocument/2006/relationships" name="Basis of Presentation (Tables)" sheetId="49" state="visible" r:id="rId49"/>
    <sheet xmlns:r="http://schemas.openxmlformats.org/officeDocument/2006/relationships" name="Fair Value Measurement (Tables)" sheetId="50" state="visible" r:id="rId50"/>
    <sheet xmlns:r="http://schemas.openxmlformats.org/officeDocument/2006/relationships" name="Fair Value Option (Tables)" sheetId="51" state="visible" r:id="rId51"/>
    <sheet xmlns:r="http://schemas.openxmlformats.org/officeDocument/2006/relationships" name="Credit Risk Concentrations (Tab" sheetId="52" state="visible" r:id="rId52"/>
    <sheet xmlns:r="http://schemas.openxmlformats.org/officeDocument/2006/relationships" name="Derivative Instruments (Tables)" sheetId="53" state="visible" r:id="rId53"/>
    <sheet xmlns:r="http://schemas.openxmlformats.org/officeDocument/2006/relationships" name="Noninterest Revenue and Nonin_2" sheetId="54" state="visible" r:id="rId54"/>
    <sheet xmlns:r="http://schemas.openxmlformats.org/officeDocument/2006/relationships" name="Interest Income and Interest _2" sheetId="55" state="visible" r:id="rId55"/>
    <sheet xmlns:r="http://schemas.openxmlformats.org/officeDocument/2006/relationships" name="Pension and Other Postretirem_2" sheetId="56" state="visible" r:id="rId56"/>
    <sheet xmlns:r="http://schemas.openxmlformats.org/officeDocument/2006/relationships" name="Employee Share-Based Incentiv_2" sheetId="57" state="visible" r:id="rId57"/>
    <sheet xmlns:r="http://schemas.openxmlformats.org/officeDocument/2006/relationships" name="Investment Securities (Tables)" sheetId="58" state="visible" r:id="rId58"/>
    <sheet xmlns:r="http://schemas.openxmlformats.org/officeDocument/2006/relationships" name="Securities Financing Activiti_2" sheetId="59" state="visible" r:id="rId59"/>
    <sheet xmlns:r="http://schemas.openxmlformats.org/officeDocument/2006/relationships" name="Loans (Tables)" sheetId="60" state="visible" r:id="rId60"/>
    <sheet xmlns:r="http://schemas.openxmlformats.org/officeDocument/2006/relationships" name="Allowance for Credit Losses (Ta" sheetId="61" state="visible" r:id="rId61"/>
    <sheet xmlns:r="http://schemas.openxmlformats.org/officeDocument/2006/relationships" name="Variable Interest Entities (Tab" sheetId="62" state="visible" r:id="rId62"/>
    <sheet xmlns:r="http://schemas.openxmlformats.org/officeDocument/2006/relationships" name="Goodwill, Mortgage Servicing _2" sheetId="63" state="visible" r:id="rId63"/>
    <sheet xmlns:r="http://schemas.openxmlformats.org/officeDocument/2006/relationships" name="Premises and Equipment (Tables)" sheetId="64" state="visible" r:id="rId64"/>
    <sheet xmlns:r="http://schemas.openxmlformats.org/officeDocument/2006/relationships" name="Deposits (Tables)" sheetId="65" state="visible" r:id="rId65"/>
    <sheet xmlns:r="http://schemas.openxmlformats.org/officeDocument/2006/relationships" name="Leases (Tables)" sheetId="66" state="visible" r:id="rId66"/>
    <sheet xmlns:r="http://schemas.openxmlformats.org/officeDocument/2006/relationships" name="Accounts Payable and Other Li_2" sheetId="67" state="visible" r:id="rId67"/>
    <sheet xmlns:r="http://schemas.openxmlformats.org/officeDocument/2006/relationships" name="Long-term Debt (Tables)" sheetId="68" state="visible" r:id="rId68"/>
    <sheet xmlns:r="http://schemas.openxmlformats.org/officeDocument/2006/relationships" name="Preferred Stock (Tables)" sheetId="69" state="visible" r:id="rId69"/>
    <sheet xmlns:r="http://schemas.openxmlformats.org/officeDocument/2006/relationships" name="Common Stock (Tables)" sheetId="70" state="visible" r:id="rId70"/>
    <sheet xmlns:r="http://schemas.openxmlformats.org/officeDocument/2006/relationships" name="Earnings Per Share (Tables)" sheetId="71" state="visible" r:id="rId71"/>
    <sheet xmlns:r="http://schemas.openxmlformats.org/officeDocument/2006/relationships" name="Accumulated Other Comprehensi_2" sheetId="72" state="visible" r:id="rId72"/>
    <sheet xmlns:r="http://schemas.openxmlformats.org/officeDocument/2006/relationships" name="Income Taxes (Tables)" sheetId="73" state="visible" r:id="rId73"/>
    <sheet xmlns:r="http://schemas.openxmlformats.org/officeDocument/2006/relationships" name="Restricted Cash, Other Restri_2" sheetId="74" state="visible" r:id="rId74"/>
    <sheet xmlns:r="http://schemas.openxmlformats.org/officeDocument/2006/relationships" name="Regulatory Capital (Tables)" sheetId="75" state="visible" r:id="rId75"/>
    <sheet xmlns:r="http://schemas.openxmlformats.org/officeDocument/2006/relationships" name="Off-balance Sheet Lending-rel_2" sheetId="76" state="visible" r:id="rId76"/>
    <sheet xmlns:r="http://schemas.openxmlformats.org/officeDocument/2006/relationships" name="Pledged Assets and Collateral (" sheetId="77" state="visible" r:id="rId77"/>
    <sheet xmlns:r="http://schemas.openxmlformats.org/officeDocument/2006/relationships" name="International Operations (Table" sheetId="78" state="visible" r:id="rId78"/>
    <sheet xmlns:r="http://schemas.openxmlformats.org/officeDocument/2006/relationships" name="Business Segments &amp; Corporate (" sheetId="79" state="visible" r:id="rId79"/>
    <sheet xmlns:r="http://schemas.openxmlformats.org/officeDocument/2006/relationships" name="Parent Company (Tables)" sheetId="80" state="visible" r:id="rId80"/>
    <sheet xmlns:r="http://schemas.openxmlformats.org/officeDocument/2006/relationships" name="Business Combinations (Tables)" sheetId="81" state="visible" r:id="rId81"/>
    <sheet xmlns:r="http://schemas.openxmlformats.org/officeDocument/2006/relationships" name="Basis of Presentation (Details)" sheetId="82" state="visible" r:id="rId82"/>
    <sheet xmlns:r="http://schemas.openxmlformats.org/officeDocument/2006/relationships" name="Fair Value Measurement - Recurr" sheetId="83" state="visible" r:id="rId83"/>
    <sheet xmlns:r="http://schemas.openxmlformats.org/officeDocument/2006/relationships" name="Fair Value Measurement - Level " sheetId="84" state="visible" r:id="rId84"/>
    <sheet xmlns:r="http://schemas.openxmlformats.org/officeDocument/2006/relationships" name="Fair Value Measurement - Change" sheetId="85" state="visible" r:id="rId85"/>
    <sheet xmlns:r="http://schemas.openxmlformats.org/officeDocument/2006/relationships" name="Fair Value Measurement - Leve_2" sheetId="86" state="visible" r:id="rId86"/>
    <sheet xmlns:r="http://schemas.openxmlformats.org/officeDocument/2006/relationships" name="Fair Value Measurement - Transf" sheetId="87" state="visible" r:id="rId87"/>
    <sheet xmlns:r="http://schemas.openxmlformats.org/officeDocument/2006/relationships" name="Fair Value Measurement - Impact" sheetId="88" state="visible" r:id="rId88"/>
    <sheet xmlns:r="http://schemas.openxmlformats.org/officeDocument/2006/relationships" name="Fair Value Measurement - Nonrec" sheetId="89" state="visible" r:id="rId89"/>
    <sheet xmlns:r="http://schemas.openxmlformats.org/officeDocument/2006/relationships" name="Fair Value Measurement - Equity" sheetId="90" state="visible" r:id="rId90"/>
    <sheet xmlns:r="http://schemas.openxmlformats.org/officeDocument/2006/relationships" name="Fair Value Measurement - Carryi" sheetId="91" state="visible" r:id="rId91"/>
    <sheet xmlns:r="http://schemas.openxmlformats.org/officeDocument/2006/relationships" name="Fair Value Option - Changes in " sheetId="92" state="visible" r:id="rId92"/>
    <sheet xmlns:r="http://schemas.openxmlformats.org/officeDocument/2006/relationships" name="Fair Value Option - Aggregate D" sheetId="93" state="visible" r:id="rId93"/>
    <sheet xmlns:r="http://schemas.openxmlformats.org/officeDocument/2006/relationships" name="Fair Value Option - Structured " sheetId="94" state="visible" r:id="rId94"/>
    <sheet xmlns:r="http://schemas.openxmlformats.org/officeDocument/2006/relationships" name="Credit Risk Concentrations (Det" sheetId="95" state="visible" r:id="rId95"/>
    <sheet xmlns:r="http://schemas.openxmlformats.org/officeDocument/2006/relationships" name="Derivative Instruments - Notion" sheetId="96" state="visible" r:id="rId96"/>
    <sheet xmlns:r="http://schemas.openxmlformats.org/officeDocument/2006/relationships" name="Derivative Instruments - Impact" sheetId="97" state="visible" r:id="rId97"/>
    <sheet xmlns:r="http://schemas.openxmlformats.org/officeDocument/2006/relationships" name="Derivative Instruments - Deriva" sheetId="98" state="visible" r:id="rId98"/>
    <sheet xmlns:r="http://schemas.openxmlformats.org/officeDocument/2006/relationships" name="Derivative Instruments - Liquid" sheetId="99" state="visible" r:id="rId99"/>
    <sheet xmlns:r="http://schemas.openxmlformats.org/officeDocument/2006/relationships" name="Derivative Instruments - Impa_2" sheetId="100" state="visible" r:id="rId100"/>
    <sheet xmlns:r="http://schemas.openxmlformats.org/officeDocument/2006/relationships" name="Derivative Instruments - Cumula" sheetId="101" state="visible" r:id="rId101"/>
    <sheet xmlns:r="http://schemas.openxmlformats.org/officeDocument/2006/relationships" name="Derivative Instruments - Impa_3" sheetId="102" state="visible" r:id="rId102"/>
    <sheet xmlns:r="http://schemas.openxmlformats.org/officeDocument/2006/relationships" name="Derivative Instruments - Impa_4" sheetId="103" state="visible" r:id="rId103"/>
    <sheet xmlns:r="http://schemas.openxmlformats.org/officeDocument/2006/relationships" name="Derivative Instruments - Impa_5" sheetId="104" state="visible" r:id="rId104"/>
    <sheet xmlns:r="http://schemas.openxmlformats.org/officeDocument/2006/relationships" name="Derivative Instruments - Credit" sheetId="105" state="visible" r:id="rId105"/>
    <sheet xmlns:r="http://schemas.openxmlformats.org/officeDocument/2006/relationships" name="Derivative Instruments - Cred_2" sheetId="106" state="visible" r:id="rId106"/>
    <sheet xmlns:r="http://schemas.openxmlformats.org/officeDocument/2006/relationships" name="Noninterest Revenue and Nonin_3" sheetId="107" state="visible" r:id="rId107"/>
    <sheet xmlns:r="http://schemas.openxmlformats.org/officeDocument/2006/relationships" name="Noninterest Revenue and Nonin_4" sheetId="108" state="visible" r:id="rId108"/>
    <sheet xmlns:r="http://schemas.openxmlformats.org/officeDocument/2006/relationships" name="Noninterest Revenue and Nonin_5" sheetId="109" state="visible" r:id="rId109"/>
    <sheet xmlns:r="http://schemas.openxmlformats.org/officeDocument/2006/relationships" name="Noninterest Revenue and Nonin_6" sheetId="110" state="visible" r:id="rId110"/>
    <sheet xmlns:r="http://schemas.openxmlformats.org/officeDocument/2006/relationships" name="Noninterest Revenue and Nonin_7" sheetId="111" state="visible" r:id="rId111"/>
    <sheet xmlns:r="http://schemas.openxmlformats.org/officeDocument/2006/relationships" name="Noninterest Revenue and Nonin_8" sheetId="112" state="visible" r:id="rId112"/>
    <sheet xmlns:r="http://schemas.openxmlformats.org/officeDocument/2006/relationships" name="Noninterest Revenue and Nonin_9" sheetId="113" state="visible" r:id="rId113"/>
    <sheet xmlns:r="http://schemas.openxmlformats.org/officeDocument/2006/relationships" name="Noninterest Revenue and Noni_10" sheetId="114" state="visible" r:id="rId114"/>
    <sheet xmlns:r="http://schemas.openxmlformats.org/officeDocument/2006/relationships" name="Interest Income and Interest _3" sheetId="115" state="visible" r:id="rId115"/>
    <sheet xmlns:r="http://schemas.openxmlformats.org/officeDocument/2006/relationships" name="Pension and Other Postretirem_3" sheetId="116" state="visible" r:id="rId116"/>
    <sheet xmlns:r="http://schemas.openxmlformats.org/officeDocument/2006/relationships" name="Pension and Other Postretirem_4" sheetId="117" state="visible" r:id="rId117"/>
    <sheet xmlns:r="http://schemas.openxmlformats.org/officeDocument/2006/relationships" name="Pension and Other Postretirem_5" sheetId="118" state="visible" r:id="rId118"/>
    <sheet xmlns:r="http://schemas.openxmlformats.org/officeDocument/2006/relationships" name="Pension and Other Postretirem_6" sheetId="119" state="visible" r:id="rId119"/>
    <sheet xmlns:r="http://schemas.openxmlformats.org/officeDocument/2006/relationships" name="Pension and Other Postretirem_7" sheetId="120" state="visible" r:id="rId120"/>
    <sheet xmlns:r="http://schemas.openxmlformats.org/officeDocument/2006/relationships" name="Pension and Other Postretirem_8" sheetId="121" state="visible" r:id="rId121"/>
    <sheet xmlns:r="http://schemas.openxmlformats.org/officeDocument/2006/relationships" name="Pension and Other Postretirem_9" sheetId="122" state="visible" r:id="rId122"/>
    <sheet xmlns:r="http://schemas.openxmlformats.org/officeDocument/2006/relationships" name="Pension and Other Postretire_10" sheetId="123" state="visible" r:id="rId123"/>
    <sheet xmlns:r="http://schemas.openxmlformats.org/officeDocument/2006/relationships" name="Employee Share-Based Incentiv_3" sheetId="124" state="visible" r:id="rId124"/>
    <sheet xmlns:r="http://schemas.openxmlformats.org/officeDocument/2006/relationships" name="Employee Share-Based Incentiv_4" sheetId="125" state="visible" r:id="rId125"/>
    <sheet xmlns:r="http://schemas.openxmlformats.org/officeDocument/2006/relationships" name="Employee Share-Based Incentiv_5" sheetId="126" state="visible" r:id="rId126"/>
    <sheet xmlns:r="http://schemas.openxmlformats.org/officeDocument/2006/relationships" name="Employee Share-Based Incentiv_6" sheetId="127" state="visible" r:id="rId127"/>
    <sheet xmlns:r="http://schemas.openxmlformats.org/officeDocument/2006/relationships" name="Investment Securities - Amortiz" sheetId="128" state="visible" r:id="rId128"/>
    <sheet xmlns:r="http://schemas.openxmlformats.org/officeDocument/2006/relationships" name="Investment Securities - Fair Va" sheetId="129" state="visible" r:id="rId129"/>
    <sheet xmlns:r="http://schemas.openxmlformats.org/officeDocument/2006/relationships" name="Investment Securities - Narrati" sheetId="130" state="visible" r:id="rId130"/>
    <sheet xmlns:r="http://schemas.openxmlformats.org/officeDocument/2006/relationships" name="Investment Securities - Realize" sheetId="131" state="visible" r:id="rId131"/>
    <sheet xmlns:r="http://schemas.openxmlformats.org/officeDocument/2006/relationships" name="Investment Securities - Amort_2" sheetId="132" state="visible" r:id="rId132"/>
    <sheet xmlns:r="http://schemas.openxmlformats.org/officeDocument/2006/relationships" name="Securities Financing Activiti_3" sheetId="133" state="visible" r:id="rId133"/>
    <sheet xmlns:r="http://schemas.openxmlformats.org/officeDocument/2006/relationships" name="Securities Financing Activiti_4" sheetId="134" state="visible" r:id="rId134"/>
    <sheet xmlns:r="http://schemas.openxmlformats.org/officeDocument/2006/relationships" name="Securities Financing Activiti_5" sheetId="135" state="visible" r:id="rId135"/>
    <sheet xmlns:r="http://schemas.openxmlformats.org/officeDocument/2006/relationships" name="Loans - Narrative (Details)" sheetId="136" state="visible" r:id="rId136"/>
    <sheet xmlns:r="http://schemas.openxmlformats.org/officeDocument/2006/relationships" name="Loans - By Portfolio Segment (D" sheetId="137" state="visible" r:id="rId137"/>
    <sheet xmlns:r="http://schemas.openxmlformats.org/officeDocument/2006/relationships" name="Loans - Purchased, Sold and Rec" sheetId="138" state="visible" r:id="rId138"/>
    <sheet xmlns:r="http://schemas.openxmlformats.org/officeDocument/2006/relationships" name="Loans - Consumer, Excluding Cre" sheetId="139" state="visible" r:id="rId139"/>
    <sheet xmlns:r="http://schemas.openxmlformats.org/officeDocument/2006/relationships" name="Loans - Consumer, Excluding C_2" sheetId="140" state="visible" r:id="rId140"/>
    <sheet xmlns:r="http://schemas.openxmlformats.org/officeDocument/2006/relationships" name="Loans - Consumer, Excluding C_3" sheetId="141" state="visible" r:id="rId141"/>
    <sheet xmlns:r="http://schemas.openxmlformats.org/officeDocument/2006/relationships" name="Loans - Consumer, Excluding C_4" sheetId="142" state="visible" r:id="rId142"/>
    <sheet xmlns:r="http://schemas.openxmlformats.org/officeDocument/2006/relationships" name="Loans - Consumer, Excluding C_5" sheetId="143" state="visible" r:id="rId143"/>
    <sheet xmlns:r="http://schemas.openxmlformats.org/officeDocument/2006/relationships" name="Loans - Consumer, Excluding C_6" sheetId="144" state="visible" r:id="rId144"/>
    <sheet xmlns:r="http://schemas.openxmlformats.org/officeDocument/2006/relationships" name="Loans - Consumer, Excluding C_7" sheetId="145" state="visible" r:id="rId145"/>
    <sheet xmlns:r="http://schemas.openxmlformats.org/officeDocument/2006/relationships" name="Loans - Consumer, Excluding C_8" sheetId="146" state="visible" r:id="rId146"/>
    <sheet xmlns:r="http://schemas.openxmlformats.org/officeDocument/2006/relationships" name="Loans - Consumer, Excluding C_9" sheetId="147" state="visible" r:id="rId147"/>
    <sheet xmlns:r="http://schemas.openxmlformats.org/officeDocument/2006/relationships" name="Loans - Consumer, Excluding _10" sheetId="148" state="visible" r:id="rId148"/>
    <sheet xmlns:r="http://schemas.openxmlformats.org/officeDocument/2006/relationships" name="Loans - Credit Card Loan Portfo" sheetId="149" state="visible" r:id="rId149"/>
    <sheet xmlns:r="http://schemas.openxmlformats.org/officeDocument/2006/relationships" name="Loans - Credit Card Loan Port_2" sheetId="150" state="visible" r:id="rId150"/>
    <sheet xmlns:r="http://schemas.openxmlformats.org/officeDocument/2006/relationships" name="Loans - Credit Card Loan Port_3" sheetId="151" state="visible" r:id="rId151"/>
    <sheet xmlns:r="http://schemas.openxmlformats.org/officeDocument/2006/relationships" name="Loans - Credit Card Loan Port_4" sheetId="152" state="visible" r:id="rId152"/>
    <sheet xmlns:r="http://schemas.openxmlformats.org/officeDocument/2006/relationships" name="Loans - Credit Card Loan Port_5" sheetId="153" state="visible" r:id="rId153"/>
    <sheet xmlns:r="http://schemas.openxmlformats.org/officeDocument/2006/relationships" name="Loans - Wholesale Loan Portfoli" sheetId="154" state="visible" r:id="rId154"/>
    <sheet xmlns:r="http://schemas.openxmlformats.org/officeDocument/2006/relationships" name="Loans - Wholesale Loan Portfo_2" sheetId="155" state="visible" r:id="rId155"/>
    <sheet xmlns:r="http://schemas.openxmlformats.org/officeDocument/2006/relationships" name="Loans - Wholesale Loan Portfo_3" sheetId="156" state="visible" r:id="rId156"/>
    <sheet xmlns:r="http://schemas.openxmlformats.org/officeDocument/2006/relationships" name="Loans - Wholesale Loan Portfo_4" sheetId="157" state="visible" r:id="rId157"/>
    <sheet xmlns:r="http://schemas.openxmlformats.org/officeDocument/2006/relationships" name="Loans - Wholesale Loan Portfo_5" sheetId="158" state="visible" r:id="rId158"/>
    <sheet xmlns:r="http://schemas.openxmlformats.org/officeDocument/2006/relationships" name="Loans - Wholesale Loan Portfo_6" sheetId="159" state="visible" r:id="rId159"/>
    <sheet xmlns:r="http://schemas.openxmlformats.org/officeDocument/2006/relationships" name="Loans - Wholesale Loan Portfo_7" sheetId="160" state="visible" r:id="rId160"/>
    <sheet xmlns:r="http://schemas.openxmlformats.org/officeDocument/2006/relationships" name="Loans - Wholesale Loan Portfo_8" sheetId="161" state="visible" r:id="rId161"/>
    <sheet xmlns:r="http://schemas.openxmlformats.org/officeDocument/2006/relationships" name="Allowance for Credit Losses - N" sheetId="162" state="visible" r:id="rId162"/>
    <sheet xmlns:r="http://schemas.openxmlformats.org/officeDocument/2006/relationships" name="Allowance for Credit Losses - S" sheetId="163" state="visible" r:id="rId163"/>
    <sheet xmlns:r="http://schemas.openxmlformats.org/officeDocument/2006/relationships" name="Variable Interest Entities - Cr" sheetId="164" state="visible" r:id="rId164"/>
    <sheet xmlns:r="http://schemas.openxmlformats.org/officeDocument/2006/relationships" name="Variable Interest Entities - Fi" sheetId="165" state="visible" r:id="rId165"/>
    <sheet xmlns:r="http://schemas.openxmlformats.org/officeDocument/2006/relationships" name="Variable Interest Entities - Re" sheetId="166" state="visible" r:id="rId166"/>
    <sheet xmlns:r="http://schemas.openxmlformats.org/officeDocument/2006/relationships" name="Variable Interest Entities - Mu" sheetId="167" state="visible" r:id="rId167"/>
    <sheet xmlns:r="http://schemas.openxmlformats.org/officeDocument/2006/relationships" name="Variable Interest Entities - Co" sheetId="168" state="visible" r:id="rId168"/>
    <sheet xmlns:r="http://schemas.openxmlformats.org/officeDocument/2006/relationships" name="Variable Interest Entities - VI" sheetId="169" state="visible" r:id="rId169"/>
    <sheet xmlns:r="http://schemas.openxmlformats.org/officeDocument/2006/relationships" name="Variable Interest Entities - Pr" sheetId="170" state="visible" r:id="rId170"/>
    <sheet xmlns:r="http://schemas.openxmlformats.org/officeDocument/2006/relationships" name="Variable Interest Entities - Se" sheetId="171" state="visible" r:id="rId171"/>
    <sheet xmlns:r="http://schemas.openxmlformats.org/officeDocument/2006/relationships" name="Variable Interest Entities - Lo" sheetId="172" state="visible" r:id="rId172"/>
    <sheet xmlns:r="http://schemas.openxmlformats.org/officeDocument/2006/relationships" name="Variable Interest Entities - Sc" sheetId="173" state="visible" r:id="rId173"/>
    <sheet xmlns:r="http://schemas.openxmlformats.org/officeDocument/2006/relationships" name="Variable Interest Entities - _2" sheetId="174" state="visible" r:id="rId174"/>
    <sheet xmlns:r="http://schemas.openxmlformats.org/officeDocument/2006/relationships" name="Goodwill, Mortgage Servicing _3" sheetId="175" state="visible" r:id="rId175"/>
    <sheet xmlns:r="http://schemas.openxmlformats.org/officeDocument/2006/relationships" name="Goodwill, Mortgage Servicing _4" sheetId="176" state="visible" r:id="rId176"/>
    <sheet xmlns:r="http://schemas.openxmlformats.org/officeDocument/2006/relationships" name="Goodwill, Mortgage Servicing _5" sheetId="177" state="visible" r:id="rId177"/>
    <sheet xmlns:r="http://schemas.openxmlformats.org/officeDocument/2006/relationships" name="Goodwill, Mortgage Servicing _6" sheetId="178" state="visible" r:id="rId178"/>
    <sheet xmlns:r="http://schemas.openxmlformats.org/officeDocument/2006/relationships" name="Goodwill, Mortgage Servicing _7" sheetId="179" state="visible" r:id="rId179"/>
    <sheet xmlns:r="http://schemas.openxmlformats.org/officeDocument/2006/relationships" name="Goodwill, Mortgage Servicing _8" sheetId="180" state="visible" r:id="rId180"/>
    <sheet xmlns:r="http://schemas.openxmlformats.org/officeDocument/2006/relationships" name="Goodwill, Mortgage Servicing _9" sheetId="181" state="visible" r:id="rId181"/>
    <sheet xmlns:r="http://schemas.openxmlformats.org/officeDocument/2006/relationships" name="Premises and Equipment - Compon" sheetId="182" state="visible" r:id="rId182"/>
    <sheet xmlns:r="http://schemas.openxmlformats.org/officeDocument/2006/relationships" name="Premises and Equipment - Narrat" sheetId="183" state="visible" r:id="rId183"/>
    <sheet xmlns:r="http://schemas.openxmlformats.org/officeDocument/2006/relationships" name="Deposits - Noninterest and Inte" sheetId="184" state="visible" r:id="rId184"/>
    <sheet xmlns:r="http://schemas.openxmlformats.org/officeDocument/2006/relationships" name="Deposits - Time Deposits (Detai" sheetId="185" state="visible" r:id="rId185"/>
    <sheet xmlns:r="http://schemas.openxmlformats.org/officeDocument/2006/relationships" name="Deposits - Maturities of Intere" sheetId="186" state="visible" r:id="rId186"/>
    <sheet xmlns:r="http://schemas.openxmlformats.org/officeDocument/2006/relationships" name="Leases - Narrative (Details)" sheetId="187" state="visible" r:id="rId187"/>
    <sheet xmlns:r="http://schemas.openxmlformats.org/officeDocument/2006/relationships" name="Leases - Information Related to" sheetId="188" state="visible" r:id="rId188"/>
    <sheet xmlns:r="http://schemas.openxmlformats.org/officeDocument/2006/relationships" name="Leases - Future Payments Under " sheetId="189" state="visible" r:id="rId189"/>
    <sheet xmlns:r="http://schemas.openxmlformats.org/officeDocument/2006/relationships" name="Leases - Carrying Value of Asse" sheetId="190" state="visible" r:id="rId190"/>
    <sheet xmlns:r="http://schemas.openxmlformats.org/officeDocument/2006/relationships" name="Leases - Operating Lease Income" sheetId="191" state="visible" r:id="rId191"/>
    <sheet xmlns:r="http://schemas.openxmlformats.org/officeDocument/2006/relationships" name="Leases - Future Receipts Under " sheetId="192" state="visible" r:id="rId192"/>
    <sheet xmlns:r="http://schemas.openxmlformats.org/officeDocument/2006/relationships" name="Accounts Payable and Other Li_3" sheetId="193" state="visible" r:id="rId193"/>
    <sheet xmlns:r="http://schemas.openxmlformats.org/officeDocument/2006/relationships" name="Long-term Debt (Details)" sheetId="194" state="visible" r:id="rId194"/>
    <sheet xmlns:r="http://schemas.openxmlformats.org/officeDocument/2006/relationships" name="Preferred Stock - Narrative (De" sheetId="195" state="visible" r:id="rId195"/>
    <sheet xmlns:r="http://schemas.openxmlformats.org/officeDocument/2006/relationships" name="Preferred Stock (Details)" sheetId="196" state="visible" r:id="rId196"/>
    <sheet xmlns:r="http://schemas.openxmlformats.org/officeDocument/2006/relationships" name="Common Stock - Narrative (Detai" sheetId="197" state="visible" r:id="rId197"/>
    <sheet xmlns:r="http://schemas.openxmlformats.org/officeDocument/2006/relationships" name="Common Stock - Shares Issued (D" sheetId="198" state="visible" r:id="rId198"/>
    <sheet xmlns:r="http://schemas.openxmlformats.org/officeDocument/2006/relationships" name="Common Stock - Repurchases (Det" sheetId="199" state="visible" r:id="rId199"/>
    <sheet xmlns:r="http://schemas.openxmlformats.org/officeDocument/2006/relationships" name="Earnings Per Share (Details)" sheetId="200" state="visible" r:id="rId200"/>
    <sheet xmlns:r="http://schemas.openxmlformats.org/officeDocument/2006/relationships" name="Accumulated Other Comprehensi_3" sheetId="201" state="visible" r:id="rId201"/>
    <sheet xmlns:r="http://schemas.openxmlformats.org/officeDocument/2006/relationships" name="Accumulated Other Comprehensi_4" sheetId="202" state="visible" r:id="rId202"/>
    <sheet xmlns:r="http://schemas.openxmlformats.org/officeDocument/2006/relationships" name="Income Taxes - Reconciliation o" sheetId="203" state="visible" r:id="rId203"/>
    <sheet xmlns:r="http://schemas.openxmlformats.org/officeDocument/2006/relationships" name="Income Taxes - Components of In" sheetId="204" state="visible" r:id="rId204"/>
    <sheet xmlns:r="http://schemas.openxmlformats.org/officeDocument/2006/relationships" name="Income Taxes - Results from Non" sheetId="205" state="visible" r:id="rId205"/>
    <sheet xmlns:r="http://schemas.openxmlformats.org/officeDocument/2006/relationships" name="Income Taxes - Deferred Tax Ass" sheetId="206" state="visible" r:id="rId206"/>
    <sheet xmlns:r="http://schemas.openxmlformats.org/officeDocument/2006/relationships" name="Income Taxes - Unrecognized Tax" sheetId="207" state="visible" r:id="rId207"/>
    <sheet xmlns:r="http://schemas.openxmlformats.org/officeDocument/2006/relationships" name="Restricted Cash, Other Restri_3" sheetId="208" state="visible" r:id="rId208"/>
    <sheet xmlns:r="http://schemas.openxmlformats.org/officeDocument/2006/relationships" name="Restricted Cash, Other Restri_4" sheetId="209" state="visible" r:id="rId209"/>
    <sheet xmlns:r="http://schemas.openxmlformats.org/officeDocument/2006/relationships" name="Regulatory Capital - Risk-Based" sheetId="210" state="visible" r:id="rId210"/>
    <sheet xmlns:r="http://schemas.openxmlformats.org/officeDocument/2006/relationships" name="Regulatory Capital - Leverage-B" sheetId="211" state="visible" r:id="rId211"/>
    <sheet xmlns:r="http://schemas.openxmlformats.org/officeDocument/2006/relationships" name="Regulatory Capital - Narrative " sheetId="212" state="visible" r:id="rId212"/>
    <sheet xmlns:r="http://schemas.openxmlformats.org/officeDocument/2006/relationships" name="Regulatory Capital - Risk-Bas_2" sheetId="213" state="visible" r:id="rId213"/>
    <sheet xmlns:r="http://schemas.openxmlformats.org/officeDocument/2006/relationships" name="Regulatory Capital - Leverage_2" sheetId="214" state="visible" r:id="rId214"/>
    <sheet xmlns:r="http://schemas.openxmlformats.org/officeDocument/2006/relationships" name="Off-balance Sheet Lending-rel_3" sheetId="215" state="visible" r:id="rId215"/>
    <sheet xmlns:r="http://schemas.openxmlformats.org/officeDocument/2006/relationships" name="Off-balance Sheet Lending-rel_4" sheetId="216" state="visible" r:id="rId216"/>
    <sheet xmlns:r="http://schemas.openxmlformats.org/officeDocument/2006/relationships" name="Off-balance Sheet Lending-rel_5" sheetId="217" state="visible" r:id="rId217"/>
    <sheet xmlns:r="http://schemas.openxmlformats.org/officeDocument/2006/relationships" name="Off-balance Sheet Lending-rel_6" sheetId="218" state="visible" r:id="rId218"/>
    <sheet xmlns:r="http://schemas.openxmlformats.org/officeDocument/2006/relationships" name="Off-balance Sheet Lending-rel_7" sheetId="219" state="visible" r:id="rId219"/>
    <sheet xmlns:r="http://schemas.openxmlformats.org/officeDocument/2006/relationships" name="Pledged Assets and Collateral -" sheetId="220" state="visible" r:id="rId220"/>
    <sheet xmlns:r="http://schemas.openxmlformats.org/officeDocument/2006/relationships" name="Pledged Assets and Collateral_2" sheetId="221" state="visible" r:id="rId221"/>
    <sheet xmlns:r="http://schemas.openxmlformats.org/officeDocument/2006/relationships" name="Pledged Assets and Collateral_3" sheetId="222" state="visible" r:id="rId222"/>
    <sheet xmlns:r="http://schemas.openxmlformats.org/officeDocument/2006/relationships" name="Litigation (Details)" sheetId="223" state="visible" r:id="rId223"/>
    <sheet xmlns:r="http://schemas.openxmlformats.org/officeDocument/2006/relationships" name="International Operations (Detai" sheetId="224" state="visible" r:id="rId224"/>
    <sheet xmlns:r="http://schemas.openxmlformats.org/officeDocument/2006/relationships" name="Business Segments &amp; Corporate -" sheetId="225" state="visible" r:id="rId225"/>
    <sheet xmlns:r="http://schemas.openxmlformats.org/officeDocument/2006/relationships" name="Business Segments &amp; Corporate_2" sheetId="226" state="visible" r:id="rId226"/>
    <sheet xmlns:r="http://schemas.openxmlformats.org/officeDocument/2006/relationships" name="Parent Company - Statements of " sheetId="227" state="visible" r:id="rId227"/>
    <sheet xmlns:r="http://schemas.openxmlformats.org/officeDocument/2006/relationships" name="Parent Company - Balance Sheets" sheetId="228" state="visible" r:id="rId228"/>
    <sheet xmlns:r="http://schemas.openxmlformats.org/officeDocument/2006/relationships" name="Parent Company - Statements o_2" sheetId="229" state="visible" r:id="rId229"/>
    <sheet xmlns:r="http://schemas.openxmlformats.org/officeDocument/2006/relationships" name="Parent Company - Footnote Infor" sheetId="230" state="visible" r:id="rId230"/>
    <sheet xmlns:r="http://schemas.openxmlformats.org/officeDocument/2006/relationships" name="Business Combinations - Narrati" sheetId="231" state="visible" r:id="rId231"/>
    <sheet xmlns:r="http://schemas.openxmlformats.org/officeDocument/2006/relationships" name="Business Combinations - Computa" sheetId="232" state="visible" r:id="rId232"/>
    <sheet xmlns:r="http://schemas.openxmlformats.org/officeDocument/2006/relationships" name="Business Combinations - Loans A" sheetId="233" state="visible" r:id="rId233"/>
    <sheet xmlns:r="http://schemas.openxmlformats.org/officeDocument/2006/relationships" name="Business Combinations - Unaudit" sheetId="234" state="visible" r:id="rId23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00_);(#,##0.0000)"/>
    <numFmt numFmtId="169" formatCode="#,##0.00%_);(#,##0.00%)"/>
    <numFmt numFmtId="170" formatCode="_(&quot;$ &quot;#,##0.0_);_(&quot;$ &quot;(#,##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styles" Target="styles.xml" Id="rId235"/><Relationship Type="http://schemas.openxmlformats.org/officeDocument/2006/relationships/theme" Target="theme/theme1.xml" Id="rId2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1-5805</t>
        </is>
      </c>
      <c r="C9" s="4" t="inlineStr">
        <is>
          <t xml:space="preserve"> </t>
        </is>
      </c>
      <c r="D9" s="4" t="inlineStr">
        <is>
          <t xml:space="preserve"> </t>
        </is>
      </c>
    </row>
    <row r="10">
      <c r="A10" s="4" t="inlineStr">
        <is>
          <t>Entity Registrant Name</t>
        </is>
      </c>
      <c r="B10" s="4" t="inlineStr">
        <is>
          <t>JPMorgan Chase &amp;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2624428</t>
        </is>
      </c>
      <c r="C12" s="4" t="inlineStr">
        <is>
          <t xml:space="preserve"> </t>
        </is>
      </c>
      <c r="D12" s="4" t="inlineStr">
        <is>
          <t xml:space="preserve"> </t>
        </is>
      </c>
    </row>
    <row r="13">
      <c r="A13" s="4" t="inlineStr">
        <is>
          <t>Entity Address, Address Line One</t>
        </is>
      </c>
      <c r="B13" s="4" t="inlineStr">
        <is>
          <t>383 Madison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79</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70-6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73443601053</v>
      </c>
    </row>
    <row r="30">
      <c r="A30" s="4" t="inlineStr">
        <is>
          <t>Entity Common Stock, Shares Outstanding</t>
        </is>
      </c>
      <c r="B30" s="4" t="inlineStr">
        <is>
          <t xml:space="preserve"> </t>
        </is>
      </c>
      <c r="C30" s="6" t="n">
        <v>2796106099</v>
      </c>
      <c r="D30" s="4" t="inlineStr">
        <is>
          <t xml:space="preserve"> </t>
        </is>
      </c>
    </row>
    <row r="31">
      <c r="A31" s="4" t="inlineStr">
        <is>
          <t>Documents Incorporated by Reference</t>
        </is>
      </c>
      <c r="B31" s="4" t="inlineStr">
        <is>
          <t>Portions of the registrant’s Proxy Statement for the annual meeting of stockholders to be held on May 20, 2025, are incorporated by reference in this Form 10-K in response to Items 10, 11, 12, 13 and 14 of Part III.</t>
        </is>
      </c>
      <c r="C31" s="4" t="inlineStr">
        <is>
          <t xml:space="preserve"> </t>
        </is>
      </c>
      <c r="D31" s="4" t="inlineStr">
        <is>
          <t xml:space="preserve"> </t>
        </is>
      </c>
    </row>
    <row r="32">
      <c r="A32" s="4" t="inlineStr">
        <is>
          <t>Entity Central Index Key</t>
        </is>
      </c>
      <c r="B32" s="4" t="inlineStr">
        <is>
          <t>0000019617</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t>
        </is>
      </c>
      <c r="C38" s="4" t="inlineStr">
        <is>
          <t xml:space="preserve"> </t>
        </is>
      </c>
      <c r="D38" s="4" t="inlineStr">
        <is>
          <t xml:space="preserve"> </t>
        </is>
      </c>
    </row>
    <row r="39">
      <c r="A39" s="4" t="inlineStr">
        <is>
          <t>Trading Symbol</t>
        </is>
      </c>
      <c r="B39" s="4" t="inlineStr">
        <is>
          <t>JPM</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Depositary Shares, each representing a one-four hundredth interest in a share of 5.75% Non-Cumulative Preferred Stock, Series DD</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one-four hundredth interest in a share of 5.75% Non-Cumulative Preferred Stock, Series DD</t>
        </is>
      </c>
      <c r="C43" s="4" t="inlineStr">
        <is>
          <t xml:space="preserve"> </t>
        </is>
      </c>
      <c r="D43" s="4" t="inlineStr">
        <is>
          <t xml:space="preserve"> </t>
        </is>
      </c>
    </row>
    <row r="44">
      <c r="A44" s="4" t="inlineStr">
        <is>
          <t>Trading Symbol</t>
        </is>
      </c>
      <c r="B44" s="4" t="inlineStr">
        <is>
          <t>JPM PR D</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Depositary Shares, each representing a one-four hundredth interest in a share of 6.00% Non-Cumulative Preferred Stock, Series EE</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a one-four hundredth interest in a share of 6.00% Non-Cumulative Preferred Stock, Series EE</t>
        </is>
      </c>
      <c r="C48" s="4" t="inlineStr">
        <is>
          <t xml:space="preserve"> </t>
        </is>
      </c>
      <c r="D48" s="4" t="inlineStr">
        <is>
          <t xml:space="preserve"> </t>
        </is>
      </c>
    </row>
    <row r="49">
      <c r="A49" s="4" t="inlineStr">
        <is>
          <t>Trading Symbol</t>
        </is>
      </c>
      <c r="B49" s="4" t="inlineStr">
        <is>
          <t>JPM PR C</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Depositary Shares, each representing a one-four hundredth interest in a share of 4.75% Non-Cumulative Preferred Stock, Series GG</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Depositary Shares, each representing a one-four hundredth interest in a share of 4.75% Non-Cumulative Preferred Stock, Series GG</t>
        </is>
      </c>
      <c r="C53" s="4" t="inlineStr">
        <is>
          <t xml:space="preserve"> </t>
        </is>
      </c>
      <c r="D53" s="4" t="inlineStr">
        <is>
          <t xml:space="preserve"> </t>
        </is>
      </c>
    </row>
    <row r="54">
      <c r="A54" s="4" t="inlineStr">
        <is>
          <t>Trading Symbol</t>
        </is>
      </c>
      <c r="B54" s="4" t="inlineStr">
        <is>
          <t>JPM PR J</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Depositary Shares, each representing a one-four hundredth interest in a share of 4.55% Non-Cumulative Preferred Stock, Series JJ</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Depositary Shares, each representing a one-four hundredth interest in a share of 4.55% Non-Cumulative Preferred Stock, Series JJ</t>
        </is>
      </c>
      <c r="C58" s="4" t="inlineStr">
        <is>
          <t xml:space="preserve"> </t>
        </is>
      </c>
      <c r="D58" s="4" t="inlineStr">
        <is>
          <t xml:space="preserve"> </t>
        </is>
      </c>
    </row>
    <row r="59">
      <c r="A59" s="4" t="inlineStr">
        <is>
          <t>Trading Symbol</t>
        </is>
      </c>
      <c r="B59" s="4" t="inlineStr">
        <is>
          <t>JPM PR K</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Depositary Shares, each representing a one-four hundredth interest in a share of 4.625% Non-Cumulative Preferred Stock, Series LL</t>
        </is>
      </c>
      <c r="B61" s="4" t="inlineStr">
        <is>
          <t xml:space="preserve"> </t>
        </is>
      </c>
      <c r="C61" s="4" t="inlineStr">
        <is>
          <t xml:space="preserve"> </t>
        </is>
      </c>
      <c r="D61" s="4" t="inlineStr">
        <is>
          <t xml:space="preserve"> </t>
        </is>
      </c>
    </row>
    <row r="62">
      <c r="A62" s="3" t="inlineStr">
        <is>
          <t>Entity Information [Line Items]</t>
        </is>
      </c>
      <c r="B62" s="4" t="inlineStr">
        <is>
          <t xml:space="preserve"> </t>
        </is>
      </c>
      <c r="C62" s="4" t="inlineStr">
        <is>
          <t xml:space="preserve"> </t>
        </is>
      </c>
      <c r="D62" s="4" t="inlineStr">
        <is>
          <t xml:space="preserve"> </t>
        </is>
      </c>
    </row>
    <row r="63">
      <c r="A63" s="4" t="inlineStr">
        <is>
          <t>Title of 12(b) Security</t>
        </is>
      </c>
      <c r="B63" s="4" t="inlineStr">
        <is>
          <t>Depositary Shares, each representing a one-four hundredth interest in a share of 4.625% Non-Cumulative Preferred Stock, Series LL</t>
        </is>
      </c>
      <c r="C63" s="4" t="inlineStr">
        <is>
          <t xml:space="preserve"> </t>
        </is>
      </c>
      <c r="D63" s="4" t="inlineStr">
        <is>
          <t xml:space="preserve"> </t>
        </is>
      </c>
    </row>
    <row r="64">
      <c r="A64" s="4" t="inlineStr">
        <is>
          <t>Trading Symbol</t>
        </is>
      </c>
      <c r="B64" s="4" t="inlineStr">
        <is>
          <t>JPM PR L</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Depositary Shares, each representing a one-four hundredth interest in a share of 4.20% Non-Cumulative Preferred Stock, Series MM</t>
        </is>
      </c>
      <c r="B66" s="4" t="inlineStr">
        <is>
          <t xml:space="preserve"> </t>
        </is>
      </c>
      <c r="C66" s="4" t="inlineStr">
        <is>
          <t xml:space="preserve"> </t>
        </is>
      </c>
      <c r="D66" s="4" t="inlineStr">
        <is>
          <t xml:space="preserve"> </t>
        </is>
      </c>
    </row>
    <row r="67">
      <c r="A67" s="3" t="inlineStr">
        <is>
          <t>Entity Information [Line Items]</t>
        </is>
      </c>
      <c r="B67" s="4" t="inlineStr">
        <is>
          <t xml:space="preserve"> </t>
        </is>
      </c>
      <c r="C67" s="4" t="inlineStr">
        <is>
          <t xml:space="preserve"> </t>
        </is>
      </c>
      <c r="D67" s="4" t="inlineStr">
        <is>
          <t xml:space="preserve"> </t>
        </is>
      </c>
    </row>
    <row r="68">
      <c r="A68" s="4" t="inlineStr">
        <is>
          <t>Title of 12(b) Security</t>
        </is>
      </c>
      <c r="B68" s="4" t="inlineStr">
        <is>
          <t>Depositary Shares, each representing a one-four hundredth interest in a share of 4.20% Non-Cumulative Preferred Stock, Series MM</t>
        </is>
      </c>
      <c r="C68" s="4" t="inlineStr">
        <is>
          <t xml:space="preserve"> </t>
        </is>
      </c>
      <c r="D68" s="4" t="inlineStr">
        <is>
          <t xml:space="preserve"> </t>
        </is>
      </c>
    </row>
    <row r="69">
      <c r="A69" s="4" t="inlineStr">
        <is>
          <t>Trading Symbol</t>
        </is>
      </c>
      <c r="B69" s="4" t="inlineStr">
        <is>
          <t>JPM PR M</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Guarantee of Callable Fixed Rate Notes due June 10, 2032 of JPMorgan Chase Financial Company LLC</t>
        </is>
      </c>
      <c r="B71" s="4" t="inlineStr">
        <is>
          <t xml:space="preserve"> </t>
        </is>
      </c>
      <c r="C71" s="4" t="inlineStr">
        <is>
          <t xml:space="preserve"> </t>
        </is>
      </c>
      <c r="D71" s="4" t="inlineStr">
        <is>
          <t xml:space="preserve"> </t>
        </is>
      </c>
    </row>
    <row r="72">
      <c r="A72" s="3" t="inlineStr">
        <is>
          <t>Entity Information [Line Items]</t>
        </is>
      </c>
      <c r="B72" s="4" t="inlineStr">
        <is>
          <t xml:space="preserve"> </t>
        </is>
      </c>
      <c r="C72" s="4" t="inlineStr">
        <is>
          <t xml:space="preserve"> </t>
        </is>
      </c>
      <c r="D72" s="4" t="inlineStr">
        <is>
          <t xml:space="preserve"> </t>
        </is>
      </c>
    </row>
    <row r="73">
      <c r="A73" s="4" t="inlineStr">
        <is>
          <t>Title of 12(b) Security</t>
        </is>
      </c>
      <c r="B73" s="4" t="inlineStr">
        <is>
          <t>Guarantee of Callable Fixed Rate Notes due June 10, 2032 of JPMorgan Chase Financial Company LLC</t>
        </is>
      </c>
      <c r="C73" s="4" t="inlineStr">
        <is>
          <t xml:space="preserve"> </t>
        </is>
      </c>
      <c r="D73" s="4" t="inlineStr">
        <is>
          <t xml:space="preserve"> </t>
        </is>
      </c>
    </row>
    <row r="74">
      <c r="A74" s="4" t="inlineStr">
        <is>
          <t>Trading Symbol</t>
        </is>
      </c>
      <c r="B74" s="4" t="inlineStr">
        <is>
          <t>JPM/32</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4" t="inlineStr">
        <is>
          <t>Guarantee of Alerian MLP Index ETNs due January 28, 2044 of JPMorgan Chase Financial Company LLC</t>
        </is>
      </c>
      <c r="B76" s="4" t="inlineStr">
        <is>
          <t xml:space="preserve"> </t>
        </is>
      </c>
      <c r="C76" s="4" t="inlineStr">
        <is>
          <t xml:space="preserve"> </t>
        </is>
      </c>
      <c r="D76" s="4" t="inlineStr">
        <is>
          <t xml:space="preserve"> </t>
        </is>
      </c>
    </row>
    <row r="77">
      <c r="A77" s="3" t="inlineStr">
        <is>
          <t>Entity Information [Line Items]</t>
        </is>
      </c>
      <c r="B77" s="4" t="inlineStr">
        <is>
          <t xml:space="preserve"> </t>
        </is>
      </c>
      <c r="C77" s="4" t="inlineStr">
        <is>
          <t xml:space="preserve"> </t>
        </is>
      </c>
      <c r="D77" s="4" t="inlineStr">
        <is>
          <t xml:space="preserve"> </t>
        </is>
      </c>
    </row>
    <row r="78">
      <c r="A78" s="4" t="inlineStr">
        <is>
          <t>Title of 12(b) Security</t>
        </is>
      </c>
      <c r="B78" s="4" t="inlineStr">
        <is>
          <t>Guarantee of Alerian MLP Index ETNs due January 28, 2044 of JPMorgan Chase Financial Company LLC</t>
        </is>
      </c>
      <c r="C78" s="4" t="inlineStr">
        <is>
          <t xml:space="preserve"> </t>
        </is>
      </c>
      <c r="D78" s="4" t="inlineStr">
        <is>
          <t xml:space="preserve"> </t>
        </is>
      </c>
    </row>
    <row r="79">
      <c r="A79" s="4" t="inlineStr">
        <is>
          <t>Trading Symbol</t>
        </is>
      </c>
      <c r="B79" s="4" t="inlineStr">
        <is>
          <t>AMJB</t>
        </is>
      </c>
      <c r="C79" s="4" t="inlineStr">
        <is>
          <t xml:space="preserve"> </t>
        </is>
      </c>
      <c r="D79" s="4" t="inlineStr">
        <is>
          <t xml:space="preserve"> </t>
        </is>
      </c>
    </row>
    <row r="80">
      <c r="A80" s="4" t="inlineStr">
        <is>
          <t>Security Exchange Name</t>
        </is>
      </c>
      <c r="B80" s="4" t="inlineStr">
        <is>
          <t>NYSEArca</t>
        </is>
      </c>
      <c r="C80" s="4" t="inlineStr">
        <is>
          <t xml:space="preserve"> </t>
        </is>
      </c>
      <c r="D8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JPMorgan Chase &amp; Co. (“JPMorganChase” or the “Firm”), a financial holding company incorporated under Delaware law in 1968, is a leading financial services firm based in the U.S., with operations worldwide. The Firm is a leader in investment banking, financial services for consumers and small businesses, commercial banking, financial transaction processing and asset management. Refer to Note 32 for further discussion of the Firm's reportable business segments. The accounting and financial reporting policies of JPMorganChase and its subsidiaries conform to U.S. GAAP. Additionally, where applicable, the policies conform to the accounting and reporting guidelines prescribed by regulatory authorities. Consolidation The Consolidated Financial Statements include the accounts of JPMorganChase and other entities in which the Firm has a controlling financial interest. All material intercompany balances and transactions have been eliminated. Assets held for clients in an agency or fiduciary capacity by the Firm are not assets of JPMorganChase and are not included on the Consolidated balance sheets. The Firm determines whether it has a controlling financial interest in an entity by first evaluating whether the entity is a voting interest entity or a variable interest entity. Voting interest entities Voting interest entities are entities that have sufficient equity and provide the equity investors voting rights that enable them to make significant decisions relating to the entity’s operations. For these types of entities, the Firm’s determination of whether it has a controlling interest is primarily based on the amount of voting equity interests held. Entities in which the Firm has a controlling financial interest, through ownership of the majority of the entities’ voting equity interests, or through other contractual rights that give the Firm control, are consolidated by the Firm. Investments in companies in which the Firm has significant influence over operating and financing decisions (but does not own a majority of the voting equity interests) are accounted for (i) in accordance with the equity method of accounting, or (ii) at fair value if the fair value option was elected. These investments are generally included in other assets, with income or loss included in noninterest revenue. Certain Firm-sponsored asset management funds are structured as limited partnerships or limited liability companies. For many of these entities, the Firm is the general partner or managing member, but the non-affiliated partners or members have the ability to remove the Firm as the general partner or managing member without cause (i.e., kick-out rights), based on a simple majority vote, or the non-affiliated partners or members have rights to participate in important decisions. Accordingly, the Firm does not consolidate these voting interest entities. However, in the limited cases where the non-managing partners or members do not have substantive kick-out or participating rights, the Firm evaluates the funds as VIEs and consolidates the funds if the Firm is the general partner or managing member and has both power and a potentially significant interest. The Firm’s investment companies and asset management funds have investments in both publicly-held and privately-held entities, including investments in buyouts, growth equity and venture opportunities. These investments are accounted for under investment company guidelines and, accordingly, irrespective of the percentage of equity ownership interests held, are carried on the Consolidated balance sheets at fair value, and are recorded in other assets, with income or loss included in noninterest revenue. If consolidated, the Firm retains the accounting under such specialized investment company guidelines.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most common type of VIE is an SPE. SPEs are commonly used in securitization transactions in order to isolate certain assets and distribute the cash flows from those assets to investors. The basic SPE structure involves a company selling assets to the SPE; the SPE funds the purchase of those assets by issuing securitie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e., the party that has a controlling financial interest) is required to consolidate the assets and liabilities of the VIE. The primary beneficiary is the party that has both (1) the power to direct the activities of the VIE that most significantly impact the VIE’s economic performance; and (2) through its interests in the VIE, the obligation to absorb losses or the right to receive benefits from the VIE that could potentially be significant to the VIE. To assess whether the Firm has the power to direct the activities of a VIE that most significantly impact the VIE’s economic performance, the Firm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collateral managers, servicers, or owners of call options or liquidation rights over the VIE’s assets) or have the right to unilaterally remove those decision-makers are deemed to have the power to direct the activities of a VIE. To assess whether the Firm has the obligation to absorb losses of the VIE or the right to receive benefits from the VIE that could potentially be significant to the VIE, the Firm considers all of its economic interests, including debt and equity investments, servicing fees, and derivatives or other arrangements deemed to be variable interests in the VIE. This assessment requires that the Firm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Firm. The Firm performs on-going reassessments of: (1) whether entities previously evaluated under the majority voting-interest framework have become VIEs, based on certain events, and are therefore subject to the VIE consolidation framework; and (2) whether changes in the facts and circumstances regarding the Firm’s involvement with a VIE cause the Firm’s consolidation conclusion to change. Refer to Note 14 for further discussion of Firm-sponsored VIEs. Revenue recognition Interest income The Firm recognizes interest income on loans, debt securities, and other debt instruments, generally on a level-yield basis, based on the underlying contractual rate. Refer to Note 7 for further information. Revenue from contracts with customers JPMorganChase recognizes noninterest revenue from certain contracts with customers , in investment banking fees, deposit-related fees, asset management fees, commissions and other fees, and components of card income, when the Firm’s related performance obligations are satisfied. Refer to Note 6 for further discussion of the Firm’s revenue from contracts with customers. Principal transactions revenue JPMorganChase carries a portion of its assets and liabilities at fair value. Changes in fair value are reported primarily in principal transactions revenue. Refer to Notes 2 and 3 for further discussion of fair value measurement. Refer to Note 6 for further discussion of principal transactions revenue. Use of estimates in the preparation of consolidated financial statements The preparation of the Consolidated Financial Statements requires management to make estimates and assumptions that affect the reported amounts of assets and liabilities, revenue and expense, and disclosures of contingent assets and liabilities. Actual results could be different from these estimates. Foreign currency translation JPMorganChase revalues assets, liabilities, revenue and expense denominated in non-U.S. currencies into U.S. dollars using applicable exchange rates. Gains and losses relating to translating functional currency financial statements for U.S. reporting are included in the Consolidated statements of comprehensive income. Gains and losses relating to nonfunctional currency transactions, including non-U.S. operations where the functional currency is the U.S. dollar, are reported in the Consolidated statements of income. Offsetting assets and liabilities 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sold and purchased under repurchase agreements and securities borrowed or loaned under securities loan agreements to be presented net when specified conditions are met, including the existence of a legally enforceable master netting agreement. The Firm has elected to net such balances where it has determined that the specified conditions are met. The Firm uses master netting agreements to mitigate counterparty credit risk in certain transactions, including derivative contracts, resale, repurchase, securities borrowed and securities loaned agreements. A master netting agreement is a single agreement with a counterparty that permits multiple transactions governed by that agreement to be terminated or accelerated and settled through a single payment in a single currency in the event of a default (e.g., bankruptcy, failure to make a required payment or securities transfer or deliver collateral or margin when due). Upon the exercise of derivatives termination rights by the non-defaulting party (i) all transactions are terminated, (ii) all transactions are valued and the positive values of “in the money” transactions are netted against the negative values of “out of the money” transactions and (iii) the only remaining payment obligation is of one of the parties to pay the netted termination amount. Upon exercise of default rights under repurchase agreements and securities loan agreements in general (i) all transactions are terminated and accelerated, (ii) all values of securities or cash held or to be delivered are calculated, and all such sums are netted against each other and (iii) the only remaining payment obligation is of one of the parties to pay the netted termination amount. Typical master netting agreements for these types of transactions also often contain a collateral/margin agreement that provides for a security interest in, or title transfer of, securities or cash collateral/margin to the party that has the right to demand margin (the “demanding party”). The collateral/margin agreement typically requires a party to transfer collateral/margin to the demanding party with a value equal to the amount of the margin deficit on a net basis across all transactions governed by the master netting agreement, less any threshold. The collateral/margin agreement grants to the demanding party, upon default by the counterparty, the right to set-off any amounts payable by the counterparty against any posted collateral or the cash equivalent of any posted collateral/margin. It also grants to the demanding party the right to liquidate collateral/margin and to apply the proceeds to an amount payable by the counterparty. Refer to Note 5 for further discussion of the Firm’s derivative instruments. Refer to Note 11 for further discussion of the Firm’s securities financing agreements. Statements of cash flows For JPMorganChase’s Consolidated statements of cash flows, cash is defined as those amounts included in cash and due from banks and deposits with banks on the Consolidated balance sheets. Accounting standard adopted January 1, 2024 Equity Method and Joint Ventures: Accounting for Investments in Tax Credit Structures Using the Proportional Amortization Method The guidance expanded the types of tax-oriented investments, beyond affordable housing tax credit investments, that the Firm can elect on a program by program basis, to be accounted for using the proportional amortization method. This method requires the cost of eligible investments, within an elected program, to be amortized in proportion to the tax benefits received with the resulting amortization reported directly in income tax expense, which aligns with the associated tax credits and other tax benefits. Eligible investments must meet certain criteria, including that substantially all of the return is from income tax credits and other income tax benefits. This guidance was adopted on January 1, 2024 under the modified retrospective method. The adoption of this guidance resulted in a change to the classification and timing of the amortization associated with certain of the Firm's alternative energy tax-oriented investments. As a result of the adoption, the amortization of these investments that was previously recognized in other income is now recognized in income tax expense. The change in accounting resulted in a decrease to retained earnings of $161 million and increased the Firm’s income tax expense and the effective tax rate by approximately $450 million and two percentage points, respectively, in the first quarter of 2024, with no material impact to net income. The guidance requires additional disclosure for all investments that generate income tax credits and other income tax benefits from a tax-oriented investment program for which the Firm has elected to apply the proportional amortization method. The guidance also requires a reevaluation of eligible investments when significant modifications or events occur that result in a change in the nature of the investment or a change in the Firm's relationship with the underlying project. Refer to Notes 6, 14 and 25 for additional information. Accounting standards adopted January 1, 2023 Derivatives and Hedging: Fair Value Hedging – Portfolio Layer Method The adoption of this guidance expanded the ability to hedge a portfolio of fixed-rate assets in a qualifying hedge accounting relationship. As permitted by the guidance, the Firm elected to transfer HTM securities to AFS and designated those securities in a portfolio layer method hedge upon adoption. The adoption impact of the transfer on retained earnings was not material. Financial Instruments – Credit Losses: Troubled Debt Restructurings (“TDRs”) The adoption of this guidance eliminated the requirement to measure the allowance for TDRs using a discounted cash flow (“DCF”) methodology and allowed the option of a non-DCF portfolio-based approach for modified loans to troubled borrowers. The Firm elected this option for all portfolios of modified loans to troubled borrowers except collateral-dependent loans and nonaccrual risk-rated loans, for which the Firm elected to continue applying a DCF methodology. The adoption of this guidance under the modified retrospective method on January 1, 2023, resulted in a $446 million increase to retained earnings. Significant accounting policies The following table identifies JPMorganChase’s other significant accounting policies and the Note and page where a detailed description of each policy can be found. Fair value measurement Note 2 page 181 Fair value option Note 3 page 203 Derivative instruments Note 5 page 209 Noninterest revenue and noninterest expense Note 6 page 225 Interest income and Interest expense Note 7 page 229 Pension and other postretirement employee benefit plans Note 8 page 230 Employee share-based incentives Note 9 page 233 Investment securities Note 10 page 235 Securities financing activities Note 11 page 240 Loans Note 12 page 243 Allowance for credit losses Note 13 page 266 Variable interest entities Note 14 page 271 Goodwill, mortgage servicing rights, and other intangible assets Note 15 page 280 Premises and equipment Note 16 page 285 Leases Note 18 page 286 Accounts payable &amp; other liabilities Note 19 page 288 Long-term debt Note 20 page 289 Earnings per share Note 23 page 294 Income taxes Note 25 page 296 Off–balance sheet lending-related financial instruments, guarantees and other commitments Note 28 page 302 Litigation Note 30 page 30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mpact on Statements of Income, Fair Value Hedges (Details) - USD ($) $ in Millions</t>
        </is>
      </c>
      <c r="B1" s="2" t="inlineStr">
        <is>
          <t>12 Months Ended</t>
        </is>
      </c>
    </row>
    <row r="2">
      <c r="B2" s="2" t="inlineStr">
        <is>
          <t>Dec. 31, 2024</t>
        </is>
      </c>
      <c r="C2" s="2" t="inlineStr">
        <is>
          <t>Dec. 31, 2023</t>
        </is>
      </c>
      <c r="D2" s="2" t="inlineStr">
        <is>
          <t>Dec. 31, 2022</t>
        </is>
      </c>
    </row>
    <row r="3">
      <c r="A3" s="3" t="inlineStr">
        <is>
          <t>Gains/(losses) recorded in income</t>
        </is>
      </c>
      <c r="B3" s="4" t="inlineStr">
        <is>
          <t xml:space="preserve"> </t>
        </is>
      </c>
      <c r="C3" s="4" t="inlineStr">
        <is>
          <t xml:space="preserve"> </t>
        </is>
      </c>
      <c r="D3" s="4" t="inlineStr">
        <is>
          <t xml:space="preserve"> </t>
        </is>
      </c>
    </row>
    <row r="4">
      <c r="A4" s="4" t="inlineStr">
        <is>
          <t>Derivatives</t>
        </is>
      </c>
      <c r="B4" s="5" t="n">
        <v>827</v>
      </c>
      <c r="C4" s="5" t="n">
        <v>3503</v>
      </c>
      <c r="D4" s="5" t="n">
        <v>-15563</v>
      </c>
    </row>
    <row r="5">
      <c r="A5" s="4" t="inlineStr">
        <is>
          <t>Hedged items</t>
        </is>
      </c>
      <c r="B5" s="6" t="n">
        <v>177</v>
      </c>
      <c r="C5" s="6" t="n">
        <v>-2437</v>
      </c>
      <c r="D5" s="6" t="n">
        <v>15400</v>
      </c>
    </row>
    <row r="6">
      <c r="A6" s="4" t="inlineStr">
        <is>
          <t>Income statement impact</t>
        </is>
      </c>
      <c r="B6" s="6" t="n">
        <v>1004</v>
      </c>
      <c r="C6" s="6" t="n">
        <v>1066</v>
      </c>
      <c r="D6" s="6" t="n">
        <v>-163</v>
      </c>
    </row>
    <row r="7">
      <c r="A7" s="3" t="inlineStr">
        <is>
          <t>Income statement impact of excluded components</t>
        </is>
      </c>
      <c r="B7" s="4" t="inlineStr">
        <is>
          <t xml:space="preserve"> </t>
        </is>
      </c>
      <c r="C7" s="4" t="inlineStr">
        <is>
          <t xml:space="preserve"> </t>
        </is>
      </c>
      <c r="D7" s="4" t="inlineStr">
        <is>
          <t xml:space="preserve"> </t>
        </is>
      </c>
    </row>
    <row r="8">
      <c r="A8" s="4" t="inlineStr">
        <is>
          <t>Amortization approach</t>
        </is>
      </c>
      <c r="B8" s="6" t="n">
        <v>-532</v>
      </c>
      <c r="C8" s="6" t="n">
        <v>-601</v>
      </c>
      <c r="D8" s="6" t="n">
        <v>-528</v>
      </c>
    </row>
    <row r="9">
      <c r="A9" s="4" t="inlineStr">
        <is>
          <t>Changes in fair value</t>
        </is>
      </c>
      <c r="B9" s="6" t="n">
        <v>1046</v>
      </c>
      <c r="C9" s="6" t="n">
        <v>921</v>
      </c>
      <c r="D9" s="6" t="n">
        <v>-108</v>
      </c>
    </row>
    <row r="10">
      <c r="A10" s="3" t="inlineStr">
        <is>
          <t>OCI impact</t>
        </is>
      </c>
      <c r="B10" s="4" t="inlineStr">
        <is>
          <t xml:space="preserve"> </t>
        </is>
      </c>
      <c r="C10" s="4" t="inlineStr">
        <is>
          <t xml:space="preserve"> </t>
        </is>
      </c>
      <c r="D10" s="4" t="inlineStr">
        <is>
          <t xml:space="preserve"> </t>
        </is>
      </c>
    </row>
    <row r="11">
      <c r="A11" s="4" t="inlineStr">
        <is>
          <t>Derivatives - Gains/(losses) recorded in OCI</t>
        </is>
      </c>
      <c r="B11" s="6" t="n">
        <v>-115</v>
      </c>
      <c r="C11" s="6" t="n">
        <v>-134</v>
      </c>
      <c r="D11" s="6" t="n">
        <v>130</v>
      </c>
    </row>
    <row r="12">
      <c r="A12" s="4" t="inlineStr">
        <is>
          <t>Interest rate</t>
        </is>
      </c>
      <c r="B12" s="4" t="inlineStr">
        <is>
          <t xml:space="preserve"> </t>
        </is>
      </c>
      <c r="C12" s="4" t="inlineStr">
        <is>
          <t xml:space="preserve"> </t>
        </is>
      </c>
      <c r="D12" s="4" t="inlineStr">
        <is>
          <t xml:space="preserve"> </t>
        </is>
      </c>
    </row>
    <row r="13">
      <c r="A13" s="3" t="inlineStr">
        <is>
          <t>Gains/(losses) recorded in income</t>
        </is>
      </c>
      <c r="B13" s="4" t="inlineStr">
        <is>
          <t xml:space="preserve"> </t>
        </is>
      </c>
      <c r="C13" s="4" t="inlineStr">
        <is>
          <t xml:space="preserve"> </t>
        </is>
      </c>
      <c r="D13" s="4" t="inlineStr">
        <is>
          <t xml:space="preserve"> </t>
        </is>
      </c>
    </row>
    <row r="14">
      <c r="A14" s="4" t="inlineStr">
        <is>
          <t>Derivatives</t>
        </is>
      </c>
      <c r="B14" s="6" t="n">
        <v>711</v>
      </c>
      <c r="C14" s="6" t="n">
        <v>1554</v>
      </c>
      <c r="D14" s="6" t="n">
        <v>-14352</v>
      </c>
    </row>
    <row r="15">
      <c r="A15" s="4" t="inlineStr">
        <is>
          <t>Hedged items</t>
        </is>
      </c>
      <c r="B15" s="6" t="n">
        <v>-65</v>
      </c>
      <c r="C15" s="6" t="n">
        <v>-1248</v>
      </c>
      <c r="D15" s="6" t="n">
        <v>14047</v>
      </c>
    </row>
    <row r="16">
      <c r="A16" s="4" t="inlineStr">
        <is>
          <t>Income statement impact</t>
        </is>
      </c>
      <c r="B16" s="6" t="n">
        <v>646</v>
      </c>
      <c r="C16" s="6" t="n">
        <v>306</v>
      </c>
      <c r="D16" s="6" t="n">
        <v>-305</v>
      </c>
    </row>
    <row r="17">
      <c r="A17" s="3" t="inlineStr">
        <is>
          <t>Income statement impact of excluded components</t>
        </is>
      </c>
      <c r="B17" s="4" t="inlineStr">
        <is>
          <t xml:space="preserve"> </t>
        </is>
      </c>
      <c r="C17" s="4" t="inlineStr">
        <is>
          <t xml:space="preserve"> </t>
        </is>
      </c>
      <c r="D17" s="4" t="inlineStr">
        <is>
          <t xml:space="preserve"> </t>
        </is>
      </c>
    </row>
    <row r="18">
      <c r="A18" s="4" t="inlineStr">
        <is>
          <t>Amortization approach</t>
        </is>
      </c>
      <c r="B18" s="6" t="n">
        <v>0</v>
      </c>
      <c r="C18" s="6" t="n">
        <v>0</v>
      </c>
      <c r="D18" s="6" t="n">
        <v>0</v>
      </c>
    </row>
    <row r="19">
      <c r="A19" s="4" t="inlineStr">
        <is>
          <t>Changes in fair value</t>
        </is>
      </c>
      <c r="B19" s="6" t="n">
        <v>699</v>
      </c>
      <c r="C19" s="6" t="n">
        <v>157</v>
      </c>
      <c r="D19" s="6" t="n">
        <v>-262</v>
      </c>
    </row>
    <row r="20">
      <c r="A20" s="3" t="inlineStr">
        <is>
          <t>OCI impact</t>
        </is>
      </c>
      <c r="B20" s="4" t="inlineStr">
        <is>
          <t xml:space="preserve"> </t>
        </is>
      </c>
      <c r="C20" s="4" t="inlineStr">
        <is>
          <t xml:space="preserve"> </t>
        </is>
      </c>
      <c r="D20" s="4" t="inlineStr">
        <is>
          <t xml:space="preserve"> </t>
        </is>
      </c>
    </row>
    <row r="21">
      <c r="A21" s="4" t="inlineStr">
        <is>
          <t>Derivatives - Gains/(losses) recorded in OCI</t>
        </is>
      </c>
      <c r="B21" s="6" t="n">
        <v>0</v>
      </c>
      <c r="C21" s="6" t="n">
        <v>0</v>
      </c>
      <c r="D21" s="6" t="n">
        <v>0</v>
      </c>
    </row>
    <row r="22">
      <c r="A22" s="4" t="inlineStr">
        <is>
          <t>Foreign exchange</t>
        </is>
      </c>
      <c r="B22" s="4" t="inlineStr">
        <is>
          <t xml:space="preserve"> </t>
        </is>
      </c>
      <c r="C22" s="4" t="inlineStr">
        <is>
          <t xml:space="preserve"> </t>
        </is>
      </c>
      <c r="D22" s="4" t="inlineStr">
        <is>
          <t xml:space="preserve"> </t>
        </is>
      </c>
    </row>
    <row r="23">
      <c r="A23" s="3" t="inlineStr">
        <is>
          <t>Gains/(losses) recorded in income</t>
        </is>
      </c>
      <c r="B23" s="4" t="inlineStr">
        <is>
          <t xml:space="preserve"> </t>
        </is>
      </c>
      <c r="C23" s="4" t="inlineStr">
        <is>
          <t xml:space="preserve"> </t>
        </is>
      </c>
      <c r="D23" s="4" t="inlineStr">
        <is>
          <t xml:space="preserve"> </t>
        </is>
      </c>
    </row>
    <row r="24">
      <c r="A24" s="4" t="inlineStr">
        <is>
          <t>Derivatives</t>
        </is>
      </c>
      <c r="B24" s="6" t="n">
        <v>-177</v>
      </c>
      <c r="C24" s="6" t="n">
        <v>722</v>
      </c>
      <c r="D24" s="6" t="n">
        <v>-1317</v>
      </c>
    </row>
    <row r="25">
      <c r="A25" s="4" t="inlineStr">
        <is>
          <t>Hedged items</t>
        </is>
      </c>
      <c r="B25" s="6" t="n">
        <v>402</v>
      </c>
      <c r="C25" s="6" t="n">
        <v>-483</v>
      </c>
      <c r="D25" s="6" t="n">
        <v>1423</v>
      </c>
    </row>
    <row r="26">
      <c r="A26" s="4" t="inlineStr">
        <is>
          <t>Income statement impact</t>
        </is>
      </c>
      <c r="B26" s="6" t="n">
        <v>225</v>
      </c>
      <c r="C26" s="6" t="n">
        <v>239</v>
      </c>
      <c r="D26" s="6" t="n">
        <v>106</v>
      </c>
    </row>
    <row r="27">
      <c r="A27" s="3" t="inlineStr">
        <is>
          <t>Income statement impact of excluded components</t>
        </is>
      </c>
      <c r="B27" s="4" t="inlineStr">
        <is>
          <t xml:space="preserve"> </t>
        </is>
      </c>
      <c r="C27" s="4" t="inlineStr">
        <is>
          <t xml:space="preserve"> </t>
        </is>
      </c>
      <c r="D27" s="4" t="inlineStr">
        <is>
          <t xml:space="preserve"> </t>
        </is>
      </c>
    </row>
    <row r="28">
      <c r="A28" s="4" t="inlineStr">
        <is>
          <t>Amortization approach</t>
        </is>
      </c>
      <c r="B28" s="6" t="n">
        <v>-532</v>
      </c>
      <c r="C28" s="6" t="n">
        <v>-601</v>
      </c>
      <c r="D28" s="6" t="n">
        <v>-528</v>
      </c>
    </row>
    <row r="29">
      <c r="A29" s="4" t="inlineStr">
        <is>
          <t>Changes in fair value</t>
        </is>
      </c>
      <c r="B29" s="6" t="n">
        <v>225</v>
      </c>
      <c r="C29" s="6" t="n">
        <v>239</v>
      </c>
      <c r="D29" s="6" t="n">
        <v>106</v>
      </c>
    </row>
    <row r="30">
      <c r="A30" s="3" t="inlineStr">
        <is>
          <t>OCI impact</t>
        </is>
      </c>
      <c r="B30" s="4" t="inlineStr">
        <is>
          <t xml:space="preserve"> </t>
        </is>
      </c>
      <c r="C30" s="4" t="inlineStr">
        <is>
          <t xml:space="preserve"> </t>
        </is>
      </c>
      <c r="D30" s="4" t="inlineStr">
        <is>
          <t xml:space="preserve"> </t>
        </is>
      </c>
    </row>
    <row r="31">
      <c r="A31" s="4" t="inlineStr">
        <is>
          <t>Derivatives - Gains/(losses) recorded in OCI</t>
        </is>
      </c>
      <c r="B31" s="6" t="n">
        <v>-115</v>
      </c>
      <c r="C31" s="6" t="n">
        <v>-134</v>
      </c>
      <c r="D31" s="6" t="n">
        <v>130</v>
      </c>
    </row>
    <row r="32">
      <c r="A32" s="4" t="inlineStr">
        <is>
          <t>Commodity</t>
        </is>
      </c>
      <c r="B32" s="4" t="inlineStr">
        <is>
          <t xml:space="preserve"> </t>
        </is>
      </c>
      <c r="C32" s="4" t="inlineStr">
        <is>
          <t xml:space="preserve"> </t>
        </is>
      </c>
      <c r="D32" s="4" t="inlineStr">
        <is>
          <t xml:space="preserve"> </t>
        </is>
      </c>
    </row>
    <row r="33">
      <c r="A33" s="3" t="inlineStr">
        <is>
          <t>Gains/(losses) recorded in income</t>
        </is>
      </c>
      <c r="B33" s="4" t="inlineStr">
        <is>
          <t xml:space="preserve"> </t>
        </is>
      </c>
      <c r="C33" s="4" t="inlineStr">
        <is>
          <t xml:space="preserve"> </t>
        </is>
      </c>
      <c r="D33" s="4" t="inlineStr">
        <is>
          <t xml:space="preserve"> </t>
        </is>
      </c>
    </row>
    <row r="34">
      <c r="A34" s="4" t="inlineStr">
        <is>
          <t>Derivatives</t>
        </is>
      </c>
      <c r="B34" s="6" t="n">
        <v>293</v>
      </c>
      <c r="C34" s="6" t="n">
        <v>1227</v>
      </c>
      <c r="D34" s="6" t="n">
        <v>106</v>
      </c>
    </row>
    <row r="35">
      <c r="A35" s="4" t="inlineStr">
        <is>
          <t>Hedged items</t>
        </is>
      </c>
      <c r="B35" s="6" t="n">
        <v>-160</v>
      </c>
      <c r="C35" s="6" t="n">
        <v>-706</v>
      </c>
      <c r="D35" s="6" t="n">
        <v>-70</v>
      </c>
    </row>
    <row r="36">
      <c r="A36" s="4" t="inlineStr">
        <is>
          <t>Income statement impact</t>
        </is>
      </c>
      <c r="B36" s="6" t="n">
        <v>133</v>
      </c>
      <c r="C36" s="6" t="n">
        <v>521</v>
      </c>
      <c r="D36" s="6" t="n">
        <v>36</v>
      </c>
    </row>
    <row r="37">
      <c r="A37" s="3" t="inlineStr">
        <is>
          <t>Income statement impact of excluded components</t>
        </is>
      </c>
      <c r="B37" s="4" t="inlineStr">
        <is>
          <t xml:space="preserve"> </t>
        </is>
      </c>
      <c r="C37" s="4" t="inlineStr">
        <is>
          <t xml:space="preserve"> </t>
        </is>
      </c>
      <c r="D37" s="4" t="inlineStr">
        <is>
          <t xml:space="preserve"> </t>
        </is>
      </c>
    </row>
    <row r="38">
      <c r="A38" s="4" t="inlineStr">
        <is>
          <t>Amortization approach</t>
        </is>
      </c>
      <c r="B38" s="6" t="n">
        <v>0</v>
      </c>
      <c r="C38" s="6" t="n">
        <v>0</v>
      </c>
      <c r="D38" s="6" t="n">
        <v>0</v>
      </c>
    </row>
    <row r="39">
      <c r="A39" s="4" t="inlineStr">
        <is>
          <t>Changes in fair value</t>
        </is>
      </c>
      <c r="B39" s="6" t="n">
        <v>122</v>
      </c>
      <c r="C39" s="6" t="n">
        <v>525</v>
      </c>
      <c r="D39" s="6" t="n">
        <v>48</v>
      </c>
    </row>
    <row r="40">
      <c r="A40" s="3" t="inlineStr">
        <is>
          <t>OCI impact</t>
        </is>
      </c>
      <c r="B40" s="4" t="inlineStr">
        <is>
          <t xml:space="preserve"> </t>
        </is>
      </c>
      <c r="C40" s="4" t="inlineStr">
        <is>
          <t xml:space="preserve"> </t>
        </is>
      </c>
      <c r="D40" s="4" t="inlineStr">
        <is>
          <t xml:space="preserve"> </t>
        </is>
      </c>
    </row>
    <row r="41">
      <c r="A41" s="4" t="inlineStr">
        <is>
          <t>Derivatives - Gains/(losses) recorded in OCI</t>
        </is>
      </c>
      <c r="B41" s="5" t="n">
        <v>0</v>
      </c>
      <c r="C41" s="5" t="n">
        <v>0</v>
      </c>
      <c r="D41"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Fair Value Hedging Adjustments (Details) - USD ($) $ in Millions</t>
        </is>
      </c>
      <c r="B1" s="2" t="inlineStr">
        <is>
          <t>Dec. 31, 2024</t>
        </is>
      </c>
      <c r="C1" s="2" t="inlineStr">
        <is>
          <t>Dec. 31, 2023</t>
        </is>
      </c>
    </row>
    <row r="2">
      <c r="A2" s="3" t="inlineStr">
        <is>
          <t>Cumulative amount of fair value hedging adjustments included in the carrying amount of hedged items: (d)</t>
        </is>
      </c>
      <c r="B2" s="4" t="inlineStr">
        <is>
          <t xml:space="preserve"> </t>
        </is>
      </c>
      <c r="C2" s="4" t="inlineStr">
        <is>
          <t xml:space="preserve"> </t>
        </is>
      </c>
    </row>
    <row r="3">
      <c r="A3" s="4" t="inlineStr">
        <is>
          <t>Cumulative basis adjustments for active hedging relationships</t>
        </is>
      </c>
      <c r="B3" s="5" t="n">
        <v>-1153</v>
      </c>
      <c r="C3" s="5" t="n">
        <v>73</v>
      </c>
    </row>
    <row r="4">
      <c r="A4" s="4" t="inlineStr">
        <is>
          <t>Commodity</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rrying amount of the hedged items</t>
        </is>
      </c>
      <c r="B6" s="6" t="n">
        <v>6200</v>
      </c>
      <c r="C6" s="6" t="n">
        <v>5600</v>
      </c>
    </row>
    <row r="7">
      <c r="A7" s="4" t="inlineStr">
        <is>
          <t>Long-term debt</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arrying amount of the hedged items</t>
        </is>
      </c>
      <c r="B9" s="6" t="n">
        <v>211288</v>
      </c>
      <c r="C9" s="6" t="n">
        <v>195455</v>
      </c>
    </row>
    <row r="10">
      <c r="A10" s="3" t="inlineStr">
        <is>
          <t>Cumulative amount of fair value hedging adjustments included in the carrying amount of hedged items: (d)</t>
        </is>
      </c>
      <c r="B10" s="4" t="inlineStr">
        <is>
          <t xml:space="preserve"> </t>
        </is>
      </c>
      <c r="C10" s="4" t="inlineStr">
        <is>
          <t xml:space="preserve"> </t>
        </is>
      </c>
    </row>
    <row r="11">
      <c r="A11" s="4" t="inlineStr">
        <is>
          <t>Active hedging relationships</t>
        </is>
      </c>
      <c r="B11" s="6" t="n">
        <v>-3711</v>
      </c>
      <c r="C11" s="6" t="n">
        <v>-2042</v>
      </c>
    </row>
    <row r="12">
      <c r="A12" s="4" t="inlineStr">
        <is>
          <t>Discontinued hedging relationships</t>
        </is>
      </c>
      <c r="B12" s="6" t="n">
        <v>-9332</v>
      </c>
      <c r="C12" s="6" t="n">
        <v>-9727</v>
      </c>
    </row>
    <row r="13">
      <c r="A13" s="4" t="inlineStr">
        <is>
          <t>Total</t>
        </is>
      </c>
      <c r="B13" s="6" t="n">
        <v>-13043</v>
      </c>
      <c r="C13" s="6" t="n">
        <v>-11769</v>
      </c>
    </row>
    <row r="14">
      <c r="A14" s="4" t="inlineStr">
        <is>
          <t>Long-term debt | Not designated as hedg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arrying amount of the hedged items</t>
        </is>
      </c>
      <c r="B16" s="6" t="n">
        <v>518</v>
      </c>
      <c r="C16" s="6" t="n">
        <v>0</v>
      </c>
    </row>
    <row r="17">
      <c r="A17" s="4" t="inlineStr">
        <is>
          <t>Beneficial interests issued by consolidated V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arrying amount of the hedged items</t>
        </is>
      </c>
      <c r="B19" s="6" t="n">
        <v>5312</v>
      </c>
      <c r="C19" s="6" t="n">
        <v>0</v>
      </c>
    </row>
    <row r="20">
      <c r="A20" s="3" t="inlineStr">
        <is>
          <t>Cumulative amount of fair value hedging adjustments included in the carrying amount of hedged items: (d)</t>
        </is>
      </c>
      <c r="B20" s="4" t="inlineStr">
        <is>
          <t xml:space="preserve"> </t>
        </is>
      </c>
      <c r="C20" s="4" t="inlineStr">
        <is>
          <t xml:space="preserve"> </t>
        </is>
      </c>
    </row>
    <row r="21">
      <c r="A21" s="4" t="inlineStr">
        <is>
          <t>Active hedging relationships</t>
        </is>
      </c>
      <c r="B21" s="6" t="n">
        <v>-30</v>
      </c>
      <c r="C21" s="6" t="n">
        <v>0</v>
      </c>
    </row>
    <row r="22">
      <c r="A22" s="4" t="inlineStr">
        <is>
          <t>Discontinued hedging relationships</t>
        </is>
      </c>
      <c r="B22" s="6" t="n">
        <v>-5</v>
      </c>
      <c r="C22" s="6" t="n">
        <v>0</v>
      </c>
    </row>
    <row r="23">
      <c r="A23" s="4" t="inlineStr">
        <is>
          <t>Total</t>
        </is>
      </c>
      <c r="B23" s="6" t="n">
        <v>-35</v>
      </c>
      <c r="C23" s="6" t="n">
        <v>0</v>
      </c>
    </row>
    <row r="24">
      <c r="A24" s="4" t="inlineStr">
        <is>
          <t>Investment securities - AF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rrying amount of the hedged items</t>
        </is>
      </c>
      <c r="B26" s="6" t="n">
        <v>203141</v>
      </c>
      <c r="C26" s="6" t="n">
        <v>151752</v>
      </c>
    </row>
    <row r="27">
      <c r="A27" s="3" t="inlineStr">
        <is>
          <t>Cumulative amount of fair value hedging adjustments included in the carrying amount of hedged items: (d)</t>
        </is>
      </c>
      <c r="B27" s="4" t="inlineStr">
        <is>
          <t xml:space="preserve"> </t>
        </is>
      </c>
      <c r="C27" s="4" t="inlineStr">
        <is>
          <t xml:space="preserve"> </t>
        </is>
      </c>
    </row>
    <row r="28">
      <c r="A28" s="4" t="inlineStr">
        <is>
          <t>Active hedging relationships</t>
        </is>
      </c>
      <c r="B28" s="6" t="n">
        <v>-1675</v>
      </c>
      <c r="C28" s="6" t="n">
        <v>549</v>
      </c>
    </row>
    <row r="29">
      <c r="A29" s="4" t="inlineStr">
        <is>
          <t>Discontinued hedging relationships</t>
        </is>
      </c>
      <c r="B29" s="6" t="n">
        <v>-1959</v>
      </c>
      <c r="C29" s="6" t="n">
        <v>-2010</v>
      </c>
    </row>
    <row r="30">
      <c r="A30" s="4" t="inlineStr">
        <is>
          <t>Total</t>
        </is>
      </c>
      <c r="B30" s="6" t="n">
        <v>-3634</v>
      </c>
      <c r="C30" s="6" t="n">
        <v>-1461</v>
      </c>
    </row>
    <row r="31">
      <c r="A31" s="3" t="inlineStr">
        <is>
          <t>Cumulative amount of fair value hedging adjustments included in the carrying amount of hedged items: (d)</t>
        </is>
      </c>
      <c r="B31" s="4" t="inlineStr">
        <is>
          <t xml:space="preserve"> </t>
        </is>
      </c>
      <c r="C31" s="4" t="inlineStr">
        <is>
          <t xml:space="preserve"> </t>
        </is>
      </c>
    </row>
    <row r="32">
      <c r="A32" s="4" t="inlineStr">
        <is>
          <t>Amortized cost of the closed portfolio</t>
        </is>
      </c>
      <c r="B32" s="6" t="n">
        <v>72800</v>
      </c>
      <c r="C32" s="6" t="n">
        <v>83900</v>
      </c>
    </row>
    <row r="33">
      <c r="A33" s="4" t="inlineStr">
        <is>
          <t>Designated hedged items in active hedging relationships</t>
        </is>
      </c>
      <c r="B33" s="6" t="n">
        <v>41200</v>
      </c>
      <c r="C33" s="6" t="n">
        <v>68000</v>
      </c>
    </row>
    <row r="34">
      <c r="A34" s="4" t="inlineStr">
        <is>
          <t>Cumulative basis adjustments</t>
        </is>
      </c>
      <c r="B34" s="6" t="n">
        <v>-1700</v>
      </c>
      <c r="C34" s="6" t="n">
        <v>-165</v>
      </c>
    </row>
    <row r="35">
      <c r="A35" s="4" t="inlineStr">
        <is>
          <t>Cumulative basis adjustments for active hedging relationships</t>
        </is>
      </c>
      <c r="B35" s="6" t="n">
        <v>-1200</v>
      </c>
      <c r="C35" s="6" t="n">
        <v>73</v>
      </c>
    </row>
    <row r="36">
      <c r="A36" s="4" t="inlineStr">
        <is>
          <t>Cumulative basis adjustments for discontinued hedging relationships</t>
        </is>
      </c>
      <c r="B36" s="6" t="n">
        <v>-566</v>
      </c>
      <c r="C36" s="6" t="n">
        <v>-238</v>
      </c>
    </row>
    <row r="37">
      <c r="A37" s="4" t="inlineStr">
        <is>
          <t>Investment securities - AFS | Not designated as hedg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rrying amount of the hedged items</t>
        </is>
      </c>
      <c r="B39" s="5" t="n">
        <v>28700</v>
      </c>
      <c r="C39" s="5" t="n">
        <v>193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mpact on Statements of Income, Cash Flow Hedges (Details) - USD ($) $ in Millions</t>
        </is>
      </c>
      <c r="B1" s="2" t="inlineStr">
        <is>
          <t>12 Months Ended</t>
        </is>
      </c>
    </row>
    <row r="2">
      <c r="B2" s="2" t="inlineStr">
        <is>
          <t>Dec. 31, 2024</t>
        </is>
      </c>
      <c r="C2" s="2" t="inlineStr">
        <is>
          <t>Dec. 31, 2023</t>
        </is>
      </c>
      <c r="D2" s="2" t="inlineStr">
        <is>
          <t>Dec. 31, 2022</t>
        </is>
      </c>
    </row>
    <row r="3">
      <c r="A3" s="3" t="inlineStr">
        <is>
          <t>Derivatives gains/(losses) recorded in income and other comprehensive income/(loss)</t>
        </is>
      </c>
      <c r="B3" s="4" t="inlineStr">
        <is>
          <t xml:space="preserve"> </t>
        </is>
      </c>
      <c r="C3" s="4" t="inlineStr">
        <is>
          <t xml:space="preserve"> </t>
        </is>
      </c>
      <c r="D3" s="4" t="inlineStr">
        <is>
          <t xml:space="preserve"> </t>
        </is>
      </c>
    </row>
    <row r="4">
      <c r="A4" s="4" t="inlineStr">
        <is>
          <t>Recognition of net losses related to cash flow hedges in Income</t>
        </is>
      </c>
      <c r="B4" s="5" t="n">
        <v>-1600</v>
      </c>
      <c r="C4" s="4" t="inlineStr">
        <is>
          <t xml:space="preserve"> </t>
        </is>
      </c>
      <c r="D4" s="4" t="inlineStr">
        <is>
          <t xml:space="preserve"> </t>
        </is>
      </c>
    </row>
    <row r="5">
      <c r="A5" s="4" t="inlineStr">
        <is>
          <t>Maximum length of time hedged in forecasted transactions, terminated cash flow hedges</t>
        </is>
      </c>
      <c r="B5" s="4" t="inlineStr">
        <is>
          <t>7 years</t>
        </is>
      </c>
      <c r="C5" s="4" t="inlineStr">
        <is>
          <t xml:space="preserve"> </t>
        </is>
      </c>
      <c r="D5" s="4" t="inlineStr">
        <is>
          <t xml:space="preserve"> </t>
        </is>
      </c>
    </row>
    <row r="6">
      <c r="A6" s="4" t="inlineStr">
        <is>
          <t>Maximum length of time hedged in forecasted transactions, open cash flow hedges</t>
        </is>
      </c>
      <c r="B6" s="4" t="inlineStr">
        <is>
          <t>7 years</t>
        </is>
      </c>
      <c r="C6" s="4" t="inlineStr">
        <is>
          <t xml:space="preserve"> </t>
        </is>
      </c>
      <c r="D6" s="4" t="inlineStr">
        <is>
          <t xml:space="preserve"> </t>
        </is>
      </c>
    </row>
    <row r="7">
      <c r="A7" s="4" t="inlineStr">
        <is>
          <t>Cash Flow Hedging</t>
        </is>
      </c>
      <c r="B7" s="4" t="inlineStr">
        <is>
          <t xml:space="preserve"> </t>
        </is>
      </c>
      <c r="C7" s="4" t="inlineStr">
        <is>
          <t xml:space="preserve"> </t>
        </is>
      </c>
      <c r="D7" s="4" t="inlineStr">
        <is>
          <t xml:space="preserve"> </t>
        </is>
      </c>
    </row>
    <row r="8">
      <c r="A8" s="3" t="inlineStr">
        <is>
          <t>Derivatives gains/(losses) recorded in income and other comprehensive income/(loss)</t>
        </is>
      </c>
      <c r="B8" s="4" t="inlineStr">
        <is>
          <t xml:space="preserve"> </t>
        </is>
      </c>
      <c r="C8" s="4" t="inlineStr">
        <is>
          <t xml:space="preserve"> </t>
        </is>
      </c>
      <c r="D8" s="4" t="inlineStr">
        <is>
          <t xml:space="preserve"> </t>
        </is>
      </c>
    </row>
    <row r="9">
      <c r="A9" s="4" t="inlineStr">
        <is>
          <t>Amounts reclassified from AOCI to income</t>
        </is>
      </c>
      <c r="B9" s="5" t="n">
        <v>-2579</v>
      </c>
      <c r="C9" s="5" t="n">
        <v>-1775</v>
      </c>
      <c r="D9" s="5" t="n">
        <v>-420</v>
      </c>
    </row>
    <row r="10">
      <c r="A10" s="4" t="inlineStr">
        <is>
          <t>Amounts recorded in OCI</t>
        </is>
      </c>
      <c r="B10" s="6" t="n">
        <v>-3742</v>
      </c>
      <c r="C10" s="6" t="n">
        <v>483</v>
      </c>
      <c r="D10" s="6" t="n">
        <v>-7473</v>
      </c>
    </row>
    <row r="11">
      <c r="A11" s="4" t="inlineStr">
        <is>
          <t>Total change in OCI for period</t>
        </is>
      </c>
      <c r="B11" s="6" t="n">
        <v>-1163</v>
      </c>
      <c r="C11" s="6" t="n">
        <v>2258</v>
      </c>
      <c r="D11" s="6" t="n">
        <v>-7053</v>
      </c>
    </row>
    <row r="12">
      <c r="A12" s="4" t="inlineStr">
        <is>
          <t>Cash Flow Hedging | Interest rate</t>
        </is>
      </c>
      <c r="B12" s="4" t="inlineStr">
        <is>
          <t xml:space="preserve"> </t>
        </is>
      </c>
      <c r="C12" s="4" t="inlineStr">
        <is>
          <t xml:space="preserve"> </t>
        </is>
      </c>
      <c r="D12" s="4" t="inlineStr">
        <is>
          <t xml:space="preserve"> </t>
        </is>
      </c>
    </row>
    <row r="13">
      <c r="A13" s="3" t="inlineStr">
        <is>
          <t>Derivatives gains/(losses) recorded in income and other comprehensive income/(loss)</t>
        </is>
      </c>
      <c r="B13" s="4" t="inlineStr">
        <is>
          <t xml:space="preserve"> </t>
        </is>
      </c>
      <c r="C13" s="4" t="inlineStr">
        <is>
          <t xml:space="preserve"> </t>
        </is>
      </c>
      <c r="D13" s="4" t="inlineStr">
        <is>
          <t xml:space="preserve"> </t>
        </is>
      </c>
    </row>
    <row r="14">
      <c r="A14" s="4" t="inlineStr">
        <is>
          <t>Amounts reclassified from AOCI to income</t>
        </is>
      </c>
      <c r="B14" s="6" t="n">
        <v>-2668</v>
      </c>
      <c r="C14" s="6" t="n">
        <v>-1839</v>
      </c>
      <c r="D14" s="6" t="n">
        <v>-153</v>
      </c>
    </row>
    <row r="15">
      <c r="A15" s="4" t="inlineStr">
        <is>
          <t>Amounts recorded in OCI</t>
        </is>
      </c>
      <c r="B15" s="6" t="n">
        <v>-3603</v>
      </c>
      <c r="C15" s="6" t="n">
        <v>274</v>
      </c>
      <c r="D15" s="6" t="n">
        <v>-7131</v>
      </c>
    </row>
    <row r="16">
      <c r="A16" s="4" t="inlineStr">
        <is>
          <t>Total change in OCI for period</t>
        </is>
      </c>
      <c r="B16" s="6" t="n">
        <v>-935</v>
      </c>
      <c r="C16" s="6" t="n">
        <v>2113</v>
      </c>
      <c r="D16" s="6" t="n">
        <v>-6978</v>
      </c>
    </row>
    <row r="17">
      <c r="A17" s="4" t="inlineStr">
        <is>
          <t>Cash Flow Hedging | Foreign exchange</t>
        </is>
      </c>
      <c r="B17" s="4" t="inlineStr">
        <is>
          <t xml:space="preserve"> </t>
        </is>
      </c>
      <c r="C17" s="4" t="inlineStr">
        <is>
          <t xml:space="preserve"> </t>
        </is>
      </c>
      <c r="D17" s="4" t="inlineStr">
        <is>
          <t xml:space="preserve"> </t>
        </is>
      </c>
    </row>
    <row r="18">
      <c r="A18" s="3" t="inlineStr">
        <is>
          <t>Derivatives gains/(losses) recorded in income and other comprehensive income/(loss)</t>
        </is>
      </c>
      <c r="B18" s="4" t="inlineStr">
        <is>
          <t xml:space="preserve"> </t>
        </is>
      </c>
      <c r="C18" s="4" t="inlineStr">
        <is>
          <t xml:space="preserve"> </t>
        </is>
      </c>
      <c r="D18" s="4" t="inlineStr">
        <is>
          <t xml:space="preserve"> </t>
        </is>
      </c>
    </row>
    <row r="19">
      <c r="A19" s="4" t="inlineStr">
        <is>
          <t>Amounts reclassified from AOCI to income</t>
        </is>
      </c>
      <c r="B19" s="6" t="n">
        <v>89</v>
      </c>
      <c r="C19" s="6" t="n">
        <v>64</v>
      </c>
      <c r="D19" s="6" t="n">
        <v>-267</v>
      </c>
    </row>
    <row r="20">
      <c r="A20" s="4" t="inlineStr">
        <is>
          <t>Amounts recorded in OCI</t>
        </is>
      </c>
      <c r="B20" s="6" t="n">
        <v>-139</v>
      </c>
      <c r="C20" s="6" t="n">
        <v>209</v>
      </c>
      <c r="D20" s="6" t="n">
        <v>-342</v>
      </c>
    </row>
    <row r="21">
      <c r="A21" s="4" t="inlineStr">
        <is>
          <t>Total change in OCI for period</t>
        </is>
      </c>
      <c r="B21" s="5" t="n">
        <v>-228</v>
      </c>
      <c r="C21" s="5" t="n">
        <v>145</v>
      </c>
      <c r="D21" s="5" t="n">
        <v>-7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mpact on Statements of Income, Net Investment Hedges (Details) - USD ($) $ in Millions</t>
        </is>
      </c>
      <c r="B1" s="2" t="inlineStr">
        <is>
          <t>12 Months Ended</t>
        </is>
      </c>
    </row>
    <row r="2">
      <c r="B2" s="2" t="inlineStr">
        <is>
          <t>Dec. 31, 2024</t>
        </is>
      </c>
      <c r="C2" s="2" t="inlineStr">
        <is>
          <t>Dec. 31, 2023</t>
        </is>
      </c>
      <c r="D2" s="2" t="inlineStr">
        <is>
          <t>Dec. 31, 2022</t>
        </is>
      </c>
    </row>
    <row r="3">
      <c r="A3" s="4" t="inlineStr">
        <is>
          <t>Translation adjustments, net of hedges</t>
        </is>
      </c>
      <c r="B3" s="4" t="inlineStr">
        <is>
          <t xml:space="preserve"> </t>
        </is>
      </c>
      <c r="C3" s="4" t="inlineStr">
        <is>
          <t xml:space="preserve"> </t>
        </is>
      </c>
      <c r="D3" s="4" t="inlineStr">
        <is>
          <t xml:space="preserve"> </t>
        </is>
      </c>
    </row>
    <row r="4">
      <c r="A4" s="3" t="inlineStr">
        <is>
          <t>Gains/(losses) recorded in income and other comprehensive income/(loss)</t>
        </is>
      </c>
      <c r="B4" s="4" t="inlineStr">
        <is>
          <t xml:space="preserve"> </t>
        </is>
      </c>
      <c r="C4" s="4" t="inlineStr">
        <is>
          <t xml:space="preserve"> </t>
        </is>
      </c>
      <c r="D4" s="4" t="inlineStr">
        <is>
          <t xml:space="preserve"> </t>
        </is>
      </c>
    </row>
    <row r="5">
      <c r="A5" s="4" t="inlineStr">
        <is>
          <t>Reclassification of pre-tax gains (losses) related to net investment hedges</t>
        </is>
      </c>
      <c r="B5" s="5" t="n">
        <v>89</v>
      </c>
      <c r="C5" s="5" t="n">
        <v>-35</v>
      </c>
      <c r="D5" s="5" t="n">
        <v>38</v>
      </c>
    </row>
    <row r="6">
      <c r="A6" s="4" t="inlineStr">
        <is>
          <t>Net Investment Hedging | Foreign exchange contracts</t>
        </is>
      </c>
      <c r="B6" s="4" t="inlineStr">
        <is>
          <t xml:space="preserve"> </t>
        </is>
      </c>
      <c r="C6" s="4" t="inlineStr">
        <is>
          <t xml:space="preserve"> </t>
        </is>
      </c>
      <c r="D6" s="4" t="inlineStr">
        <is>
          <t xml:space="preserve"> </t>
        </is>
      </c>
    </row>
    <row r="7">
      <c r="A7" s="3" t="inlineStr">
        <is>
          <t>Gains/(losses) recorded in income and other comprehensive income/(loss)</t>
        </is>
      </c>
      <c r="B7" s="4" t="inlineStr">
        <is>
          <t xml:space="preserve"> </t>
        </is>
      </c>
      <c r="C7" s="4" t="inlineStr">
        <is>
          <t xml:space="preserve"> </t>
        </is>
      </c>
      <c r="D7" s="4" t="inlineStr">
        <is>
          <t xml:space="preserve"> </t>
        </is>
      </c>
    </row>
    <row r="8">
      <c r="A8" s="4" t="inlineStr">
        <is>
          <t>Amounts recorded in income</t>
        </is>
      </c>
      <c r="B8" s="6" t="n">
        <v>467</v>
      </c>
      <c r="C8" s="6" t="n">
        <v>384</v>
      </c>
      <c r="D8" s="6" t="n">
        <v>-123</v>
      </c>
    </row>
    <row r="9">
      <c r="A9" s="4" t="inlineStr">
        <is>
          <t>Amounts recorded in OCI</t>
        </is>
      </c>
      <c r="B9" s="5" t="n">
        <v>4411</v>
      </c>
      <c r="C9" s="5" t="n">
        <v>-1732</v>
      </c>
      <c r="D9" s="5" t="n">
        <v>359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mpact on Statements of Income, Risk Management Derivatives (Details) - Risk Management Activities - Not designated as hedges - USD ($) $ in Millions</t>
        </is>
      </c>
      <c r="B1" s="2" t="inlineStr">
        <is>
          <t>12 Months Ended</t>
        </is>
      </c>
    </row>
    <row r="2">
      <c r="B2" s="2" t="inlineStr">
        <is>
          <t>Dec. 31, 2024</t>
        </is>
      </c>
      <c r="C2" s="2" t="inlineStr">
        <is>
          <t>Dec. 31, 2023</t>
        </is>
      </c>
      <c r="D2" s="2" t="inlineStr">
        <is>
          <t>Dec. 31, 2022</t>
        </is>
      </c>
    </row>
    <row r="3">
      <c r="A3" s="3" t="inlineStr">
        <is>
          <t>Gain (Loss) on Derivative Instruments, Net, Pretax</t>
        </is>
      </c>
      <c r="B3" s="4" t="inlineStr">
        <is>
          <t xml:space="preserve"> </t>
        </is>
      </c>
      <c r="C3" s="4" t="inlineStr">
        <is>
          <t xml:space="preserve"> </t>
        </is>
      </c>
      <c r="D3" s="4" t="inlineStr">
        <is>
          <t xml:space="preserve"> </t>
        </is>
      </c>
    </row>
    <row r="4">
      <c r="A4" s="4" t="inlineStr">
        <is>
          <t>Derivatives gains/(losses) recorded in income</t>
        </is>
      </c>
      <c r="B4" s="5" t="n">
        <v>-1039</v>
      </c>
      <c r="C4" s="5" t="n">
        <v>-578</v>
      </c>
      <c r="D4" s="5" t="n">
        <v>-824</v>
      </c>
    </row>
    <row r="5">
      <c r="A5" s="4" t="inlineStr">
        <is>
          <t>Interest rate</t>
        </is>
      </c>
      <c r="B5" s="4" t="inlineStr">
        <is>
          <t xml:space="preserve"> </t>
        </is>
      </c>
      <c r="C5" s="4" t="inlineStr">
        <is>
          <t xml:space="preserve"> </t>
        </is>
      </c>
      <c r="D5" s="4" t="inlineStr">
        <is>
          <t xml:space="preserve"> </t>
        </is>
      </c>
    </row>
    <row r="6">
      <c r="A6" s="3" t="inlineStr">
        <is>
          <t>Gain (Loss) on Derivative Instruments, Net, Pretax</t>
        </is>
      </c>
      <c r="B6" s="4" t="inlineStr">
        <is>
          <t xml:space="preserve"> </t>
        </is>
      </c>
      <c r="C6" s="4" t="inlineStr">
        <is>
          <t xml:space="preserve"> </t>
        </is>
      </c>
      <c r="D6" s="4" t="inlineStr">
        <is>
          <t xml:space="preserve"> </t>
        </is>
      </c>
    </row>
    <row r="7">
      <c r="A7" s="4" t="inlineStr">
        <is>
          <t>Derivatives gains/(losses) recorded in income</t>
        </is>
      </c>
      <c r="B7" s="6" t="n">
        <v>-425</v>
      </c>
      <c r="C7" s="6" t="n">
        <v>-135</v>
      </c>
      <c r="D7" s="6" t="n">
        <v>-827</v>
      </c>
    </row>
    <row r="8">
      <c r="A8" s="4" t="inlineStr">
        <is>
          <t>Credit</t>
        </is>
      </c>
      <c r="B8" s="4" t="inlineStr">
        <is>
          <t xml:space="preserve"> </t>
        </is>
      </c>
      <c r="C8" s="4" t="inlineStr">
        <is>
          <t xml:space="preserve"> </t>
        </is>
      </c>
      <c r="D8" s="4" t="inlineStr">
        <is>
          <t xml:space="preserve"> </t>
        </is>
      </c>
    </row>
    <row r="9">
      <c r="A9" s="3" t="inlineStr">
        <is>
          <t>Gain (Loss) on Derivative Instruments, Net, Pretax</t>
        </is>
      </c>
      <c r="B9" s="4" t="inlineStr">
        <is>
          <t xml:space="preserve"> </t>
        </is>
      </c>
      <c r="C9" s="4" t="inlineStr">
        <is>
          <t xml:space="preserve"> </t>
        </is>
      </c>
      <c r="D9" s="4" t="inlineStr">
        <is>
          <t xml:space="preserve"> </t>
        </is>
      </c>
    </row>
    <row r="10">
      <c r="A10" s="4" t="inlineStr">
        <is>
          <t>Derivatives gains/(losses) recorded in income</t>
        </is>
      </c>
      <c r="B10" s="6" t="n">
        <v>-604</v>
      </c>
      <c r="C10" s="6" t="n">
        <v>-441</v>
      </c>
      <c r="D10" s="6" t="n">
        <v>51</v>
      </c>
    </row>
    <row r="11">
      <c r="A11" s="4" t="inlineStr">
        <is>
          <t>Foreign exchange</t>
        </is>
      </c>
      <c r="B11" s="4" t="inlineStr">
        <is>
          <t xml:space="preserve"> </t>
        </is>
      </c>
      <c r="C11" s="4" t="inlineStr">
        <is>
          <t xml:space="preserve"> </t>
        </is>
      </c>
      <c r="D11" s="4" t="inlineStr">
        <is>
          <t xml:space="preserve"> </t>
        </is>
      </c>
    </row>
    <row r="12">
      <c r="A12" s="3" t="inlineStr">
        <is>
          <t>Gain (Loss) on Derivative Instruments, Net, Pretax</t>
        </is>
      </c>
      <c r="B12" s="4" t="inlineStr">
        <is>
          <t xml:space="preserve"> </t>
        </is>
      </c>
      <c r="C12" s="4" t="inlineStr">
        <is>
          <t xml:space="preserve"> </t>
        </is>
      </c>
      <c r="D12" s="4" t="inlineStr">
        <is>
          <t xml:space="preserve"> </t>
        </is>
      </c>
    </row>
    <row r="13">
      <c r="A13" s="4" t="inlineStr">
        <is>
          <t>Derivatives gains/(losses) recorded in income</t>
        </is>
      </c>
      <c r="B13" s="5" t="n">
        <v>-10</v>
      </c>
      <c r="C13" s="5" t="n">
        <v>-2</v>
      </c>
      <c r="D13" s="5" t="n">
        <v>-4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6" customWidth="1" min="2" max="2"/>
    <col width="17" customWidth="1" min="3" max="3"/>
  </cols>
  <sheetData>
    <row r="1">
      <c r="A1" s="1" t="inlineStr">
        <is>
          <t>Derivative Instruments - Credit Derivatives (Details) - USD ($)</t>
        </is>
      </c>
      <c r="B1" s="2" t="inlineStr">
        <is>
          <t>12 Months Ended</t>
        </is>
      </c>
    </row>
    <row r="2">
      <c r="B2" s="2" t="inlineStr">
        <is>
          <t>Dec. 31, 2024</t>
        </is>
      </c>
      <c r="C2" s="2" t="inlineStr">
        <is>
          <t>Dec. 31, 2023</t>
        </is>
      </c>
    </row>
    <row r="3">
      <c r="A3" s="3" t="inlineStr">
        <is>
          <t>Credit Derivatives - supplemental information</t>
        </is>
      </c>
      <c r="B3" s="4" t="inlineStr">
        <is>
          <t xml:space="preserve"> </t>
        </is>
      </c>
      <c r="C3" s="4" t="inlineStr">
        <is>
          <t xml:space="preserve"> </t>
        </is>
      </c>
    </row>
    <row r="4">
      <c r="A4" s="4" t="inlineStr">
        <is>
          <t>Tranche credit default swap realized credit loss protection</t>
        </is>
      </c>
      <c r="B4" s="5" t="n">
        <v>1000000</v>
      </c>
      <c r="C4" s="4" t="inlineStr">
        <is>
          <t xml:space="preserve"> </t>
        </is>
      </c>
    </row>
    <row r="5">
      <c r="A5" s="4" t="inlineStr">
        <is>
          <t>Tranche credit default swap portfolio of exposure</t>
        </is>
      </c>
      <c r="B5" s="6" t="n">
        <v>10000000</v>
      </c>
      <c r="C5" s="4" t="inlineStr">
        <is>
          <t xml:space="preserve"> </t>
        </is>
      </c>
    </row>
    <row r="6">
      <c r="A6" s="3" t="inlineStr">
        <is>
          <t>Maximum payout/Notional amount</t>
        </is>
      </c>
      <c r="B6" s="4" t="inlineStr">
        <is>
          <t xml:space="preserve"> </t>
        </is>
      </c>
      <c r="C6" s="4" t="inlineStr">
        <is>
          <t xml:space="preserve"> </t>
        </is>
      </c>
    </row>
    <row r="7">
      <c r="A7" s="4" t="inlineStr">
        <is>
          <t>Protection sold</t>
        </is>
      </c>
      <c r="B7" s="6" t="n">
        <v>-561097000000</v>
      </c>
      <c r="C7" s="5" t="n">
        <v>-489018000000</v>
      </c>
    </row>
    <row r="8">
      <c r="A8" s="4" t="inlineStr">
        <is>
          <t>Protection purchased with identical underlyings</t>
        </is>
      </c>
      <c r="B8" s="6" t="n">
        <v>612481000000</v>
      </c>
      <c r="C8" s="6" t="n">
        <v>519239000000</v>
      </c>
    </row>
    <row r="9">
      <c r="A9" s="4" t="inlineStr">
        <is>
          <t>Net protection (sold)/purchased</t>
        </is>
      </c>
      <c r="B9" s="6" t="n">
        <v>51384000000</v>
      </c>
      <c r="C9" s="6" t="n">
        <v>30221000000</v>
      </c>
    </row>
    <row r="10">
      <c r="A10" s="4" t="inlineStr">
        <is>
          <t>Other protection purchased</t>
        </is>
      </c>
      <c r="B10" s="6" t="n">
        <v>27498000000</v>
      </c>
      <c r="C10" s="6" t="n">
        <v>46511000000</v>
      </c>
    </row>
    <row r="11">
      <c r="A11" s="4" t="inlineStr">
        <is>
          <t>Total credit derivatives</t>
        </is>
      </c>
      <c r="B11" s="4" t="inlineStr">
        <is>
          <t xml:space="preserve"> </t>
        </is>
      </c>
      <c r="C11" s="4" t="inlineStr">
        <is>
          <t xml:space="preserve"> </t>
        </is>
      </c>
    </row>
    <row r="12">
      <c r="A12" s="3" t="inlineStr">
        <is>
          <t>Maximum payout/Notional amount</t>
        </is>
      </c>
      <c r="B12" s="4" t="inlineStr">
        <is>
          <t xml:space="preserve"> </t>
        </is>
      </c>
      <c r="C12" s="4" t="inlineStr">
        <is>
          <t xml:space="preserve"> </t>
        </is>
      </c>
    </row>
    <row r="13">
      <c r="A13" s="4" t="inlineStr">
        <is>
          <t>Protection sold</t>
        </is>
      </c>
      <c r="B13" s="6" t="n">
        <v>-561097000000</v>
      </c>
      <c r="C13" s="6" t="n">
        <v>-489018000000</v>
      </c>
    </row>
    <row r="14">
      <c r="A14" s="4" t="inlineStr">
        <is>
          <t>Protection purchased with identical underlyings</t>
        </is>
      </c>
      <c r="B14" s="6" t="n">
        <v>612481000000</v>
      </c>
      <c r="C14" s="6" t="n">
        <v>519239000000</v>
      </c>
    </row>
    <row r="15">
      <c r="A15" s="4" t="inlineStr">
        <is>
          <t>Net protection (sold)/purchased</t>
        </is>
      </c>
      <c r="B15" s="6" t="n">
        <v>51384000000</v>
      </c>
      <c r="C15" s="6" t="n">
        <v>30221000000</v>
      </c>
    </row>
    <row r="16">
      <c r="A16" s="4" t="inlineStr">
        <is>
          <t>Other protection purchased</t>
        </is>
      </c>
      <c r="B16" s="6" t="n">
        <v>17027000000</v>
      </c>
      <c r="C16" s="6" t="n">
        <v>36723000000</v>
      </c>
    </row>
    <row r="17">
      <c r="A17" s="4" t="inlineStr">
        <is>
          <t>Credit default swaps</t>
        </is>
      </c>
      <c r="B17" s="4" t="inlineStr">
        <is>
          <t xml:space="preserve"> </t>
        </is>
      </c>
      <c r="C17" s="4" t="inlineStr">
        <is>
          <t xml:space="preserve"> </t>
        </is>
      </c>
    </row>
    <row r="18">
      <c r="A18" s="3" t="inlineStr">
        <is>
          <t>Maximum payout/Notional amount</t>
        </is>
      </c>
      <c r="B18" s="4" t="inlineStr">
        <is>
          <t xml:space="preserve"> </t>
        </is>
      </c>
      <c r="C18" s="4" t="inlineStr">
        <is>
          <t xml:space="preserve"> </t>
        </is>
      </c>
    </row>
    <row r="19">
      <c r="A19" s="4" t="inlineStr">
        <is>
          <t>Protection sold</t>
        </is>
      </c>
      <c r="B19" s="6" t="n">
        <v>-450184000000</v>
      </c>
      <c r="C19" s="6" t="n">
        <v>-450172000000</v>
      </c>
    </row>
    <row r="20">
      <c r="A20" s="4" t="inlineStr">
        <is>
          <t>Protection purchased with identical underlyings</t>
        </is>
      </c>
      <c r="B20" s="6" t="n">
        <v>474554000000</v>
      </c>
      <c r="C20" s="6" t="n">
        <v>473823000000</v>
      </c>
    </row>
    <row r="21">
      <c r="A21" s="4" t="inlineStr">
        <is>
          <t>Net protection (sold)/purchased</t>
        </is>
      </c>
      <c r="B21" s="6" t="n">
        <v>24370000000</v>
      </c>
      <c r="C21" s="6" t="n">
        <v>23651000000</v>
      </c>
    </row>
    <row r="22">
      <c r="A22" s="4" t="inlineStr">
        <is>
          <t>Other protection purchased</t>
        </is>
      </c>
      <c r="B22" s="6" t="n">
        <v>6858000000</v>
      </c>
      <c r="C22" s="6" t="n">
        <v>7517000000</v>
      </c>
    </row>
    <row r="23">
      <c r="A23" s="4" t="inlineStr">
        <is>
          <t>Other credit derivatives</t>
        </is>
      </c>
      <c r="B23" s="4" t="inlineStr">
        <is>
          <t xml:space="preserve"> </t>
        </is>
      </c>
      <c r="C23" s="4" t="inlineStr">
        <is>
          <t xml:space="preserve"> </t>
        </is>
      </c>
    </row>
    <row r="24">
      <c r="A24" s="3" t="inlineStr">
        <is>
          <t>Maximum payout/Notional amount</t>
        </is>
      </c>
      <c r="B24" s="4" t="inlineStr">
        <is>
          <t xml:space="preserve"> </t>
        </is>
      </c>
      <c r="C24" s="4" t="inlineStr">
        <is>
          <t xml:space="preserve"> </t>
        </is>
      </c>
    </row>
    <row r="25">
      <c r="A25" s="4" t="inlineStr">
        <is>
          <t>Protection sold</t>
        </is>
      </c>
      <c r="B25" s="6" t="n">
        <v>-110913000000</v>
      </c>
      <c r="C25" s="6" t="n">
        <v>-38846000000</v>
      </c>
    </row>
    <row r="26">
      <c r="A26" s="4" t="inlineStr">
        <is>
          <t>Protection purchased with identical underlyings</t>
        </is>
      </c>
      <c r="B26" s="6" t="n">
        <v>137927000000</v>
      </c>
      <c r="C26" s="6" t="n">
        <v>45416000000</v>
      </c>
    </row>
    <row r="27">
      <c r="A27" s="4" t="inlineStr">
        <is>
          <t>Net protection (sold)/purchased</t>
        </is>
      </c>
      <c r="B27" s="6" t="n">
        <v>27014000000</v>
      </c>
      <c r="C27" s="6" t="n">
        <v>6570000000</v>
      </c>
    </row>
    <row r="28">
      <c r="A28" s="4" t="inlineStr">
        <is>
          <t>Other protection purchased</t>
        </is>
      </c>
      <c r="B28" s="6" t="n">
        <v>10169000000</v>
      </c>
      <c r="C28" s="6" t="n">
        <v>29206000000</v>
      </c>
    </row>
    <row r="29">
      <c r="A29" s="4" t="inlineStr">
        <is>
          <t>Credit-related notes</t>
        </is>
      </c>
      <c r="B29" s="4" t="inlineStr">
        <is>
          <t xml:space="preserve"> </t>
        </is>
      </c>
      <c r="C29" s="4" t="inlineStr">
        <is>
          <t xml:space="preserve"> </t>
        </is>
      </c>
    </row>
    <row r="30">
      <c r="A30" s="3" t="inlineStr">
        <is>
          <t>Maximum payout/Notional amount</t>
        </is>
      </c>
      <c r="B30" s="4" t="inlineStr">
        <is>
          <t xml:space="preserve"> </t>
        </is>
      </c>
      <c r="C30" s="4" t="inlineStr">
        <is>
          <t xml:space="preserve"> </t>
        </is>
      </c>
    </row>
    <row r="31">
      <c r="A31" s="4" t="inlineStr">
        <is>
          <t>Protection sold</t>
        </is>
      </c>
      <c r="B31" s="6" t="n">
        <v>0</v>
      </c>
      <c r="C31" s="6" t="n">
        <v>0</v>
      </c>
    </row>
    <row r="32">
      <c r="A32" s="4" t="inlineStr">
        <is>
          <t>Protection purchased with identical underlyings</t>
        </is>
      </c>
      <c r="B32" s="6" t="n">
        <v>0</v>
      </c>
      <c r="C32" s="6" t="n">
        <v>0</v>
      </c>
    </row>
    <row r="33">
      <c r="A33" s="4" t="inlineStr">
        <is>
          <t>Net protection (sold)/purchased</t>
        </is>
      </c>
      <c r="B33" s="6" t="n">
        <v>0</v>
      </c>
      <c r="C33" s="6" t="n">
        <v>0</v>
      </c>
    </row>
    <row r="34">
      <c r="A34" s="4" t="inlineStr">
        <is>
          <t>Other protection purchased</t>
        </is>
      </c>
      <c r="B34" s="5" t="n">
        <v>10471000000</v>
      </c>
      <c r="C34" s="5" t="n">
        <v>978800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redit Derivatives, Protection Sold, Notional and Fair Value (Details) - USD ($) $ in Millions</t>
        </is>
      </c>
      <c r="B1" s="2" t="inlineStr">
        <is>
          <t>Dec. 31, 2024</t>
        </is>
      </c>
      <c r="C1" s="2" t="inlineStr">
        <is>
          <t>Dec. 31, 2023</t>
        </is>
      </c>
    </row>
    <row r="2">
      <c r="A2" s="3" t="inlineStr">
        <is>
          <t>Protection sold credit derivatives ratings/maturity profile</t>
        </is>
      </c>
      <c r="B2" s="4" t="inlineStr">
        <is>
          <t xml:space="preserve"> </t>
        </is>
      </c>
      <c r="C2" s="4" t="inlineStr">
        <is>
          <t xml:space="preserve"> </t>
        </is>
      </c>
    </row>
    <row r="3">
      <c r="A3" s="4" t="inlineStr">
        <is>
          <t>Less than 1 year</t>
        </is>
      </c>
      <c r="B3" s="5" t="n">
        <v>-178099</v>
      </c>
      <c r="C3" s="5" t="n">
        <v>-121400</v>
      </c>
    </row>
    <row r="4">
      <c r="A4" s="4" t="inlineStr">
        <is>
          <t>From 1-5 years</t>
        </is>
      </c>
      <c r="B4" s="6" t="n">
        <v>-347577</v>
      </c>
      <c r="C4" s="6" t="n">
        <v>-333349</v>
      </c>
    </row>
    <row r="5">
      <c r="A5" s="4" t="inlineStr">
        <is>
          <t>More than 5 years</t>
        </is>
      </c>
      <c r="B5" s="6" t="n">
        <v>-35421</v>
      </c>
      <c r="C5" s="6" t="n">
        <v>-34269</v>
      </c>
    </row>
    <row r="6">
      <c r="A6" s="4" t="inlineStr">
        <is>
          <t>Total notional amount</t>
        </is>
      </c>
      <c r="B6" s="6" t="n">
        <v>-561097</v>
      </c>
      <c r="C6" s="6" t="n">
        <v>-489018</v>
      </c>
    </row>
    <row r="7">
      <c r="A7" s="4" t="inlineStr">
        <is>
          <t>Credit derivatives, protection sold</t>
        </is>
      </c>
      <c r="B7" s="4" t="inlineStr">
        <is>
          <t xml:space="preserve"> </t>
        </is>
      </c>
      <c r="C7" s="4" t="inlineStr">
        <is>
          <t xml:space="preserve"> </t>
        </is>
      </c>
    </row>
    <row r="8">
      <c r="A8" s="3" t="inlineStr">
        <is>
          <t>Protection sold credit derivatives ratings/maturity profile</t>
        </is>
      </c>
      <c r="B8" s="4" t="inlineStr">
        <is>
          <t xml:space="preserve"> </t>
        </is>
      </c>
      <c r="C8" s="4" t="inlineStr">
        <is>
          <t xml:space="preserve"> </t>
        </is>
      </c>
    </row>
    <row r="9">
      <c r="A9" s="4" t="inlineStr">
        <is>
          <t>Fair value of receivables</t>
        </is>
      </c>
      <c r="B9" s="6" t="n">
        <v>6482</v>
      </c>
      <c r="C9" s="6" t="n">
        <v>6125</v>
      </c>
    </row>
    <row r="10">
      <c r="A10" s="4" t="inlineStr">
        <is>
          <t>Fair value of payables</t>
        </is>
      </c>
      <c r="B10" s="6" t="n">
        <v>-2642</v>
      </c>
      <c r="C10" s="6" t="n">
        <v>-2727</v>
      </c>
    </row>
    <row r="11">
      <c r="A11" s="4" t="inlineStr">
        <is>
          <t>Net fair value</t>
        </is>
      </c>
      <c r="B11" s="6" t="n">
        <v>3840</v>
      </c>
      <c r="C11" s="6" t="n">
        <v>3398</v>
      </c>
    </row>
    <row r="12">
      <c r="A12" s="4" t="inlineStr">
        <is>
          <t>Investment-grade</t>
        </is>
      </c>
      <c r="B12" s="4" t="inlineStr">
        <is>
          <t xml:space="preserve"> </t>
        </is>
      </c>
      <c r="C12" s="4" t="inlineStr">
        <is>
          <t xml:space="preserve"> </t>
        </is>
      </c>
    </row>
    <row r="13">
      <c r="A13" s="3" t="inlineStr">
        <is>
          <t>Protection sold credit derivatives ratings/maturity profile</t>
        </is>
      </c>
      <c r="B13" s="4" t="inlineStr">
        <is>
          <t xml:space="preserve"> </t>
        </is>
      </c>
      <c r="C13" s="4" t="inlineStr">
        <is>
          <t xml:space="preserve"> </t>
        </is>
      </c>
    </row>
    <row r="14">
      <c r="A14" s="4" t="inlineStr">
        <is>
          <t>Less than 1 year</t>
        </is>
      </c>
      <c r="B14" s="6" t="n">
        <v>-135950</v>
      </c>
      <c r="C14" s="6" t="n">
        <v>-89981</v>
      </c>
    </row>
    <row r="15">
      <c r="A15" s="4" t="inlineStr">
        <is>
          <t>From 1-5 years</t>
        </is>
      </c>
      <c r="B15" s="6" t="n">
        <v>-277052</v>
      </c>
      <c r="C15" s="6" t="n">
        <v>-263834</v>
      </c>
    </row>
    <row r="16">
      <c r="A16" s="4" t="inlineStr">
        <is>
          <t>More than 5 years</t>
        </is>
      </c>
      <c r="B16" s="6" t="n">
        <v>-33379</v>
      </c>
      <c r="C16" s="6" t="n">
        <v>-29470</v>
      </c>
    </row>
    <row r="17">
      <c r="A17" s="4" t="inlineStr">
        <is>
          <t>Total notional amount</t>
        </is>
      </c>
      <c r="B17" s="6" t="n">
        <v>-446381</v>
      </c>
      <c r="C17" s="6" t="n">
        <v>-383285</v>
      </c>
    </row>
    <row r="18">
      <c r="A18" s="4" t="inlineStr">
        <is>
          <t>Investment-grade | Credit derivatives, protection sold</t>
        </is>
      </c>
      <c r="B18" s="4" t="inlineStr">
        <is>
          <t xml:space="preserve"> </t>
        </is>
      </c>
      <c r="C18" s="4" t="inlineStr">
        <is>
          <t xml:space="preserve"> </t>
        </is>
      </c>
    </row>
    <row r="19">
      <c r="A19" s="3" t="inlineStr">
        <is>
          <t>Protection sold credit derivatives ratings/maturity profile</t>
        </is>
      </c>
      <c r="B19" s="4" t="inlineStr">
        <is>
          <t xml:space="preserve"> </t>
        </is>
      </c>
      <c r="C19" s="4" t="inlineStr">
        <is>
          <t xml:space="preserve"> </t>
        </is>
      </c>
    </row>
    <row r="20">
      <c r="A20" s="4" t="inlineStr">
        <is>
          <t>Fair value of receivables</t>
        </is>
      </c>
      <c r="B20" s="6" t="n">
        <v>4593</v>
      </c>
      <c r="C20" s="6" t="n">
        <v>3659</v>
      </c>
    </row>
    <row r="21">
      <c r="A21" s="4" t="inlineStr">
        <is>
          <t>Fair value of payables</t>
        </is>
      </c>
      <c r="B21" s="6" t="n">
        <v>-904</v>
      </c>
      <c r="C21" s="6" t="n">
        <v>-1144</v>
      </c>
    </row>
    <row r="22">
      <c r="A22" s="4" t="inlineStr">
        <is>
          <t>Net fair value</t>
        </is>
      </c>
      <c r="B22" s="6" t="n">
        <v>3689</v>
      </c>
      <c r="C22" s="6" t="n">
        <v>2515</v>
      </c>
    </row>
    <row r="23">
      <c r="A23" s="4" t="inlineStr">
        <is>
          <t>Noninvestment-grade</t>
        </is>
      </c>
      <c r="B23" s="4" t="inlineStr">
        <is>
          <t xml:space="preserve"> </t>
        </is>
      </c>
      <c r="C23" s="4" t="inlineStr">
        <is>
          <t xml:space="preserve"> </t>
        </is>
      </c>
    </row>
    <row r="24">
      <c r="A24" s="3" t="inlineStr">
        <is>
          <t>Protection sold credit derivatives ratings/maturity profile</t>
        </is>
      </c>
      <c r="B24" s="4" t="inlineStr">
        <is>
          <t xml:space="preserve"> </t>
        </is>
      </c>
      <c r="C24" s="4" t="inlineStr">
        <is>
          <t xml:space="preserve"> </t>
        </is>
      </c>
    </row>
    <row r="25">
      <c r="A25" s="4" t="inlineStr">
        <is>
          <t>Less than 1 year</t>
        </is>
      </c>
      <c r="B25" s="6" t="n">
        <v>-42149</v>
      </c>
      <c r="C25" s="6" t="n">
        <v>-31419</v>
      </c>
    </row>
    <row r="26">
      <c r="A26" s="4" t="inlineStr">
        <is>
          <t>From 1-5 years</t>
        </is>
      </c>
      <c r="B26" s="6" t="n">
        <v>-70525</v>
      </c>
      <c r="C26" s="6" t="n">
        <v>-69515</v>
      </c>
    </row>
    <row r="27">
      <c r="A27" s="4" t="inlineStr">
        <is>
          <t>More than 5 years</t>
        </is>
      </c>
      <c r="B27" s="6" t="n">
        <v>-2042</v>
      </c>
      <c r="C27" s="6" t="n">
        <v>-4799</v>
      </c>
    </row>
    <row r="28">
      <c r="A28" s="4" t="inlineStr">
        <is>
          <t>Total notional amount</t>
        </is>
      </c>
      <c r="B28" s="6" t="n">
        <v>-114716</v>
      </c>
      <c r="C28" s="6" t="n">
        <v>-105733</v>
      </c>
    </row>
    <row r="29">
      <c r="A29" s="4" t="inlineStr">
        <is>
          <t>Noninvestment-grade | Credit derivatives, protection sold</t>
        </is>
      </c>
      <c r="B29" s="4" t="inlineStr">
        <is>
          <t xml:space="preserve"> </t>
        </is>
      </c>
      <c r="C29" s="4" t="inlineStr">
        <is>
          <t xml:space="preserve"> </t>
        </is>
      </c>
    </row>
    <row r="30">
      <c r="A30" s="3" t="inlineStr">
        <is>
          <t>Protection sold credit derivatives ratings/maturity profile</t>
        </is>
      </c>
      <c r="B30" s="4" t="inlineStr">
        <is>
          <t xml:space="preserve"> </t>
        </is>
      </c>
      <c r="C30" s="4" t="inlineStr">
        <is>
          <t xml:space="preserve"> </t>
        </is>
      </c>
    </row>
    <row r="31">
      <c r="A31" s="4" t="inlineStr">
        <is>
          <t>Fair value of receivables</t>
        </is>
      </c>
      <c r="B31" s="6" t="n">
        <v>1889</v>
      </c>
      <c r="C31" s="6" t="n">
        <v>2466</v>
      </c>
    </row>
    <row r="32">
      <c r="A32" s="4" t="inlineStr">
        <is>
          <t>Fair value of payables</t>
        </is>
      </c>
      <c r="B32" s="6" t="n">
        <v>-1738</v>
      </c>
      <c r="C32" s="6" t="n">
        <v>-1583</v>
      </c>
    </row>
    <row r="33">
      <c r="A33" s="4" t="inlineStr">
        <is>
          <t>Net fair value</t>
        </is>
      </c>
      <c r="B33" s="5" t="n">
        <v>151</v>
      </c>
      <c r="C33" s="5" t="n">
        <v>88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Revenue and Noninterest Expense - Investment Banking Fees (Details) - USD ($) $ in Millions</t>
        </is>
      </c>
      <c r="B1" s="2" t="inlineStr">
        <is>
          <t>12 Months Ended</t>
        </is>
      </c>
    </row>
    <row r="2">
      <c r="B2" s="2" t="inlineStr">
        <is>
          <t>Dec. 31, 2024</t>
        </is>
      </c>
      <c r="C2" s="2" t="inlineStr">
        <is>
          <t>Dec. 31, 2023</t>
        </is>
      </c>
      <c r="D2" s="2" t="inlineStr">
        <is>
          <t>Dec. 31, 2022</t>
        </is>
      </c>
    </row>
    <row r="3">
      <c r="A3" s="3" t="inlineStr">
        <is>
          <t>Schedule of Non interest Revenue [Line Items]</t>
        </is>
      </c>
      <c r="B3" s="4" t="inlineStr">
        <is>
          <t xml:space="preserve"> </t>
        </is>
      </c>
      <c r="C3" s="4" t="inlineStr">
        <is>
          <t xml:space="preserve"> </t>
        </is>
      </c>
      <c r="D3" s="4" t="inlineStr">
        <is>
          <t xml:space="preserve"> </t>
        </is>
      </c>
    </row>
    <row r="4">
      <c r="A4" s="4" t="inlineStr">
        <is>
          <t>Total underwriting</t>
        </is>
      </c>
      <c r="B4" s="5" t="n">
        <v>5632</v>
      </c>
      <c r="C4" s="5" t="n">
        <v>3759</v>
      </c>
      <c r="D4" s="5" t="n">
        <v>3707</v>
      </c>
    </row>
    <row r="5">
      <c r="A5" s="4" t="inlineStr">
        <is>
          <t>Advisory</t>
        </is>
      </c>
      <c r="B5" s="6" t="n">
        <v>3278</v>
      </c>
      <c r="C5" s="6" t="n">
        <v>2760</v>
      </c>
      <c r="D5" s="6" t="n">
        <v>2979</v>
      </c>
    </row>
    <row r="6">
      <c r="A6" s="4" t="inlineStr">
        <is>
          <t>Total investment banking fees</t>
        </is>
      </c>
      <c r="B6" s="6" t="n">
        <v>8910</v>
      </c>
      <c r="C6" s="6" t="n">
        <v>6519</v>
      </c>
      <c r="D6" s="6" t="n">
        <v>6686</v>
      </c>
    </row>
    <row r="7">
      <c r="A7" s="4" t="inlineStr">
        <is>
          <t>Equity</t>
        </is>
      </c>
      <c r="B7" s="4" t="inlineStr">
        <is>
          <t xml:space="preserve"> </t>
        </is>
      </c>
      <c r="C7" s="4" t="inlineStr">
        <is>
          <t xml:space="preserve"> </t>
        </is>
      </c>
      <c r="D7" s="4" t="inlineStr">
        <is>
          <t xml:space="preserve"> </t>
        </is>
      </c>
    </row>
    <row r="8">
      <c r="A8" s="3" t="inlineStr">
        <is>
          <t>Schedule of Non interest Revenue [Line Items]</t>
        </is>
      </c>
      <c r="B8" s="4" t="inlineStr">
        <is>
          <t xml:space="preserve"> </t>
        </is>
      </c>
      <c r="C8" s="4" t="inlineStr">
        <is>
          <t xml:space="preserve"> </t>
        </is>
      </c>
      <c r="D8" s="4" t="inlineStr">
        <is>
          <t xml:space="preserve"> </t>
        </is>
      </c>
    </row>
    <row r="9">
      <c r="A9" s="4" t="inlineStr">
        <is>
          <t>Total underwriting</t>
        </is>
      </c>
      <c r="B9" s="6" t="n">
        <v>1687</v>
      </c>
      <c r="C9" s="6" t="n">
        <v>1149</v>
      </c>
      <c r="D9" s="6" t="n">
        <v>975</v>
      </c>
    </row>
    <row r="10">
      <c r="A10" s="4" t="inlineStr">
        <is>
          <t>Debt</t>
        </is>
      </c>
      <c r="B10" s="4" t="inlineStr">
        <is>
          <t xml:space="preserve"> </t>
        </is>
      </c>
      <c r="C10" s="4" t="inlineStr">
        <is>
          <t xml:space="preserve"> </t>
        </is>
      </c>
      <c r="D10" s="4" t="inlineStr">
        <is>
          <t xml:space="preserve"> </t>
        </is>
      </c>
    </row>
    <row r="11">
      <c r="A11" s="3" t="inlineStr">
        <is>
          <t>Schedule of Non interest Revenue [Line Items]</t>
        </is>
      </c>
      <c r="B11" s="4" t="inlineStr">
        <is>
          <t xml:space="preserve"> </t>
        </is>
      </c>
      <c r="C11" s="4" t="inlineStr">
        <is>
          <t xml:space="preserve"> </t>
        </is>
      </c>
      <c r="D11" s="4" t="inlineStr">
        <is>
          <t xml:space="preserve"> </t>
        </is>
      </c>
    </row>
    <row r="12">
      <c r="A12" s="4" t="inlineStr">
        <is>
          <t>Total underwriting</t>
        </is>
      </c>
      <c r="B12" s="5" t="n">
        <v>3945</v>
      </c>
      <c r="C12" s="5" t="n">
        <v>2610</v>
      </c>
      <c r="D12" s="5" t="n">
        <v>273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Revenue and Noninterest Expense - Principal Transactions (Details) - USD ($) $ in Millions</t>
        </is>
      </c>
      <c r="B1" s="2" t="inlineStr">
        <is>
          <t>12 Months Ended</t>
        </is>
      </c>
    </row>
    <row r="2">
      <c r="B2" s="2" t="inlineStr">
        <is>
          <t>Dec. 31, 2024</t>
        </is>
      </c>
      <c r="C2" s="2" t="inlineStr">
        <is>
          <t>Dec. 31, 2023</t>
        </is>
      </c>
      <c r="D2" s="2" t="inlineStr">
        <is>
          <t>Dec. 31, 2022</t>
        </is>
      </c>
    </row>
    <row r="3">
      <c r="A3" s="3" t="inlineStr">
        <is>
          <t>Principal transactions revenue</t>
        </is>
      </c>
      <c r="B3" s="4" t="inlineStr">
        <is>
          <t xml:space="preserve"> </t>
        </is>
      </c>
      <c r="C3" s="4" t="inlineStr">
        <is>
          <t xml:space="preserve"> </t>
        </is>
      </c>
      <c r="D3" s="4" t="inlineStr">
        <is>
          <t xml:space="preserve"> </t>
        </is>
      </c>
    </row>
    <row r="4">
      <c r="A4" s="4" t="inlineStr">
        <is>
          <t>Total trading revenue</t>
        </is>
      </c>
      <c r="B4" s="5" t="n">
        <v>24720</v>
      </c>
      <c r="C4" s="5" t="n">
        <v>24554</v>
      </c>
      <c r="D4" s="5" t="n">
        <v>19957</v>
      </c>
    </row>
    <row r="5">
      <c r="A5" s="4" t="inlineStr">
        <is>
          <t>Private equity gains/(losses)</t>
        </is>
      </c>
      <c r="B5" s="6" t="n">
        <v>67</v>
      </c>
      <c r="C5" s="6" t="n">
        <v>-94</v>
      </c>
      <c r="D5" s="6" t="n">
        <v>-45</v>
      </c>
    </row>
    <row r="6">
      <c r="A6" s="4" t="inlineStr">
        <is>
          <t>Principal transactions</t>
        </is>
      </c>
      <c r="B6" s="6" t="n">
        <v>24787</v>
      </c>
      <c r="C6" s="6" t="n">
        <v>24460</v>
      </c>
      <c r="D6" s="6" t="n">
        <v>19912</v>
      </c>
    </row>
    <row r="7">
      <c r="A7" s="4" t="inlineStr">
        <is>
          <t>Interest rate</t>
        </is>
      </c>
      <c r="B7" s="4" t="inlineStr">
        <is>
          <t xml:space="preserve"> </t>
        </is>
      </c>
      <c r="C7" s="4" t="inlineStr">
        <is>
          <t xml:space="preserve"> </t>
        </is>
      </c>
      <c r="D7" s="4" t="inlineStr">
        <is>
          <t xml:space="preserve"> </t>
        </is>
      </c>
    </row>
    <row r="8">
      <c r="A8" s="3" t="inlineStr">
        <is>
          <t>Principal transactions revenue</t>
        </is>
      </c>
      <c r="B8" s="4" t="inlineStr">
        <is>
          <t xml:space="preserve"> </t>
        </is>
      </c>
      <c r="C8" s="4" t="inlineStr">
        <is>
          <t xml:space="preserve"> </t>
        </is>
      </c>
      <c r="D8" s="4" t="inlineStr">
        <is>
          <t xml:space="preserve"> </t>
        </is>
      </c>
    </row>
    <row r="9">
      <c r="A9" s="4" t="inlineStr">
        <is>
          <t>Total trading revenue</t>
        </is>
      </c>
      <c r="B9" s="6" t="n">
        <v>3631</v>
      </c>
      <c r="C9" s="6" t="n">
        <v>5607</v>
      </c>
      <c r="D9" s="6" t="n">
        <v>3010</v>
      </c>
    </row>
    <row r="10">
      <c r="A10" s="4" t="inlineStr">
        <is>
          <t>Credit</t>
        </is>
      </c>
      <c r="B10" s="4" t="inlineStr">
        <is>
          <t xml:space="preserve"> </t>
        </is>
      </c>
      <c r="C10" s="4" t="inlineStr">
        <is>
          <t xml:space="preserve"> </t>
        </is>
      </c>
      <c r="D10" s="4" t="inlineStr">
        <is>
          <t xml:space="preserve"> </t>
        </is>
      </c>
    </row>
    <row r="11">
      <c r="A11" s="3" t="inlineStr">
        <is>
          <t>Principal transactions revenue</t>
        </is>
      </c>
      <c r="B11" s="4" t="inlineStr">
        <is>
          <t xml:space="preserve"> </t>
        </is>
      </c>
      <c r="C11" s="4" t="inlineStr">
        <is>
          <t xml:space="preserve"> </t>
        </is>
      </c>
      <c r="D11" s="4" t="inlineStr">
        <is>
          <t xml:space="preserve"> </t>
        </is>
      </c>
    </row>
    <row r="12">
      <c r="A12" s="4" t="inlineStr">
        <is>
          <t>Total trading revenue</t>
        </is>
      </c>
      <c r="B12" s="6" t="n">
        <v>1545</v>
      </c>
      <c r="C12" s="6" t="n">
        <v>1434</v>
      </c>
      <c r="D12" s="6" t="n">
        <v>1412</v>
      </c>
    </row>
    <row r="13">
      <c r="A13" s="4" t="inlineStr">
        <is>
          <t>Foreign exchange</t>
        </is>
      </c>
      <c r="B13" s="4" t="inlineStr">
        <is>
          <t xml:space="preserve"> </t>
        </is>
      </c>
      <c r="C13" s="4" t="inlineStr">
        <is>
          <t xml:space="preserve"> </t>
        </is>
      </c>
      <c r="D13" s="4" t="inlineStr">
        <is>
          <t xml:space="preserve"> </t>
        </is>
      </c>
    </row>
    <row r="14">
      <c r="A14" s="3" t="inlineStr">
        <is>
          <t>Principal transactions revenue</t>
        </is>
      </c>
      <c r="B14" s="4" t="inlineStr">
        <is>
          <t xml:space="preserve"> </t>
        </is>
      </c>
      <c r="C14" s="4" t="inlineStr">
        <is>
          <t xml:space="preserve"> </t>
        </is>
      </c>
      <c r="D14" s="4" t="inlineStr">
        <is>
          <t xml:space="preserve"> </t>
        </is>
      </c>
    </row>
    <row r="15">
      <c r="A15" s="4" t="inlineStr">
        <is>
          <t>Total trading revenue</t>
        </is>
      </c>
      <c r="B15" s="6" t="n">
        <v>4874</v>
      </c>
      <c r="C15" s="6" t="n">
        <v>5082</v>
      </c>
      <c r="D15" s="6" t="n">
        <v>5119</v>
      </c>
    </row>
    <row r="16">
      <c r="A16" s="4" t="inlineStr">
        <is>
          <t>Equity</t>
        </is>
      </c>
      <c r="B16" s="4" t="inlineStr">
        <is>
          <t xml:space="preserve"> </t>
        </is>
      </c>
      <c r="C16" s="4" t="inlineStr">
        <is>
          <t xml:space="preserve"> </t>
        </is>
      </c>
      <c r="D16" s="4" t="inlineStr">
        <is>
          <t xml:space="preserve"> </t>
        </is>
      </c>
    </row>
    <row r="17">
      <c r="A17" s="3" t="inlineStr">
        <is>
          <t>Principal transactions revenue</t>
        </is>
      </c>
      <c r="B17" s="4" t="inlineStr">
        <is>
          <t xml:space="preserve"> </t>
        </is>
      </c>
      <c r="C17" s="4" t="inlineStr">
        <is>
          <t xml:space="preserve"> </t>
        </is>
      </c>
      <c r="D17" s="4" t="inlineStr">
        <is>
          <t xml:space="preserve"> </t>
        </is>
      </c>
    </row>
    <row r="18">
      <c r="A18" s="4" t="inlineStr">
        <is>
          <t>Total trading revenue</t>
        </is>
      </c>
      <c r="B18" s="6" t="n">
        <v>13476</v>
      </c>
      <c r="C18" s="6" t="n">
        <v>10229</v>
      </c>
      <c r="D18" s="6" t="n">
        <v>8068</v>
      </c>
    </row>
    <row r="19">
      <c r="A19" s="4" t="inlineStr">
        <is>
          <t>Commodity</t>
        </is>
      </c>
      <c r="B19" s="4" t="inlineStr">
        <is>
          <t xml:space="preserve"> </t>
        </is>
      </c>
      <c r="C19" s="4" t="inlineStr">
        <is>
          <t xml:space="preserve"> </t>
        </is>
      </c>
      <c r="D19" s="4" t="inlineStr">
        <is>
          <t xml:space="preserve"> </t>
        </is>
      </c>
    </row>
    <row r="20">
      <c r="A20" s="3" t="inlineStr">
        <is>
          <t>Principal transactions revenue</t>
        </is>
      </c>
      <c r="B20" s="4" t="inlineStr">
        <is>
          <t xml:space="preserve"> </t>
        </is>
      </c>
      <c r="C20" s="4" t="inlineStr">
        <is>
          <t xml:space="preserve"> </t>
        </is>
      </c>
      <c r="D20" s="4" t="inlineStr">
        <is>
          <t xml:space="preserve"> </t>
        </is>
      </c>
    </row>
    <row r="21">
      <c r="A21" s="4" t="inlineStr">
        <is>
          <t>Total trading revenue</t>
        </is>
      </c>
      <c r="B21" s="5" t="n">
        <v>1194</v>
      </c>
      <c r="C21" s="5" t="n">
        <v>2202</v>
      </c>
      <c r="D21" s="5" t="n">
        <v>234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Revenue and Noninterest Expense - Lending and Deposit-Related Fees (Details) - USD ($) $ in Millions</t>
        </is>
      </c>
      <c r="B1" s="2" t="inlineStr">
        <is>
          <t>12 Months Ended</t>
        </is>
      </c>
    </row>
    <row r="2">
      <c r="B2" s="2" t="inlineStr">
        <is>
          <t>Dec. 31, 2024</t>
        </is>
      </c>
      <c r="C2" s="2" t="inlineStr">
        <is>
          <t>Dec. 31, 2023</t>
        </is>
      </c>
      <c r="D2" s="2" t="inlineStr">
        <is>
          <t>Dec. 31, 2022</t>
        </is>
      </c>
    </row>
    <row r="3">
      <c r="A3" s="3" t="inlineStr">
        <is>
          <t>Noninterest Income (Expense) [Abstract]</t>
        </is>
      </c>
      <c r="B3" s="4" t="inlineStr">
        <is>
          <t xml:space="preserve"> </t>
        </is>
      </c>
      <c r="C3" s="4" t="inlineStr">
        <is>
          <t xml:space="preserve"> </t>
        </is>
      </c>
      <c r="D3" s="4" t="inlineStr">
        <is>
          <t xml:space="preserve"> </t>
        </is>
      </c>
    </row>
    <row r="4">
      <c r="A4" s="4" t="inlineStr">
        <is>
          <t>Lending-related fees</t>
        </is>
      </c>
      <c r="B4" s="5" t="n">
        <v>2192</v>
      </c>
      <c r="C4" s="5" t="n">
        <v>2365</v>
      </c>
      <c r="D4" s="5" t="n">
        <v>1468</v>
      </c>
    </row>
    <row r="5">
      <c r="A5" s="4" t="inlineStr">
        <is>
          <t>Deposit-related fees</t>
        </is>
      </c>
      <c r="B5" s="6" t="n">
        <v>5414</v>
      </c>
      <c r="C5" s="6" t="n">
        <v>5048</v>
      </c>
      <c r="D5" s="6" t="n">
        <v>5630</v>
      </c>
    </row>
    <row r="6">
      <c r="A6" s="4" t="inlineStr">
        <is>
          <t>Total lending- and deposit-related fees</t>
        </is>
      </c>
      <c r="B6" s="5" t="n">
        <v>7606</v>
      </c>
      <c r="C6" s="5" t="n">
        <v>7413</v>
      </c>
      <c r="D6" s="5" t="n">
        <v>709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JPMorganChase carries a portion of its assets and liabilities at fair value. These assets and liabilities are predominantly carried at fair value on a recurring basis (i.e., assets and liabilities that are measured and reported at fair value on the Firm’s Consolidated balance sheets). Certain assets, liabilities and unfunded lending-related commitments are measured at fair value on a nonrecurring basis; that is, they are not measured at fair value on an ongoing basis but are subject to fair value adjustments only in certain circumstances (for example, when there is evidence of impairment). Fair value is defined as the price that would be received to sell an asset or paid to transfer a liability in an orderly transaction between market participants at the measurement date. Fair value is based on quoted market prices or inputs, where available. If prices or quotes are not available, fair value is based on valuation models and other valuation techniques that consider relevant transaction characteristics (such as maturity) and use, as inputs, observable or unobservable market parameters, including yield curves, interest rates, volatilities, prices (such as commodity, equity or debt prices), correlations, foreign exchange rates and credit curves. Fair value may also incorporate valuation adjustments. The level of precision in estimating unobservable market inputs or other factors can affect the amount of gain or loss recorded for a particular position. Furthermore, while the Firm believes its valuation methods are appropriate and consistent with those of other market participants, the methods and assumptions used reflect management judgment and may vary across the Firm’s businesses and portfolios. The Firm uses various methodologies and assumptions in the determination of fair value. The use of different methodologies or assumptions by other market participants compared with those used by the Firm could result in the Firm deriving a different estimate of fair value at the reporting date. Valuation process Risk-taking functions are responsible for providing fair value estimates for assets and liabilities carried on the Consolidated balance sheets at fair value. The Firm’s Valuation Control Group (“VCG”), which is part of the Firm’s Finance function and independent of the risk-taking functions, is responsible for verifying these estimates and determining any fair value adjustments that may be required to ensure that the Firm’s positions are recorded at fair value. In addition, the Firm’s Valuation Governance Forum (“VGF”), which is composed of senior finance and risk executives, is responsible for overseeing the management of risks arising from valuation activities conducted across the Firm. The Firmwide VGF is chaired by the Firmwide head of the VCG (under the direction of the Firm’s Controller), and includes sub-forums covering the CIB, CCB, AWM and certain corporate functions including Treasury and CIO. Price verification process The VCG verifies fair value estimates provided by the risk-taking functions by leveraging independently derived prices, valuation inputs and other market data, where available. Where independent prices or inputs are not available, the VCG performs additional review to ensure the reasonableness of the estimates. The additional review may include evaluating the limited market activity including client unwinds, benchmarking valuation inputs to those used for similar instruments, decomposing the valuation of structured instruments into individual components, comparing expected to actual cash flows, reviewing profit and loss trends, and reviewing trends in collateral valuation. There are also additional levels of management review for more significant or complex positions. The VCG determines any valuation adjustments that may be required to the estimates provided by the risk-taking functions. No adjustments to quoted prices are applied for instruments classified within level 1 of the fair value hierarchy (refer to the discussion of the fair value hierarchy on page 182 for further information). For other positions, judgment is required to assess the need for valuation adjustments to appropriately reflect liquidity considerations, unobservable parameters, and, for certain portfolios that meet specified criteria, the size of the net open risk position. The determination of such adjustments follows a consistent framework across the Firm: • Liquidity valuation adjustments are considered where an observable external price or valuation parameter exists but is of lower reliability, potentially due to lower market activity. Liquidity valuation adjustments are made based on current market conditions. Factors that may be considered in determining the liquidity adjustment include analysis of: (1) the estimated bid-offer spread for the instrument being traded; (2) alternative pricing points for similar instruments in active markets; and (3) the range of reasonable values that the price or parameter could take. • The Firm manages certain portfolios of financial instruments on the basis of net open risk exposure and, as permitted by U.S. GAAP, has elected to estimate the fair value of such portfolios on the basis of a transfer of the entire net open risk position in an orderly transaction. Where this is the case, valuation adjustments may be necessary to reflect the cost of exiting a larger-than-normal market-size net open risk position. Where applied, such adjustments are based on factors that a relevant market participant would consider in the transfer of the net open risk position, including the size of the adverse market move that is likely to occur during the period required to sufficiently reduce the net open risk position. • Uncertainty adjustments related to unobservable parameters may be made when positions are valued using prices or input parameters to valuation models that are unobservable due to a lack of market activity or because they cannot be implied from observable market data. Such prices or parameters must be estimated and are, therefore, subject to management judgment. Adjustments are made to reflect the uncertainty inherent in the resulting valuation estimate. • Where appropriate, the Firm also applies adjustments to its estimates of fair value in order to appropriately reflect counterparty credit quality (CVA), the Firm’s own creditworthiness (DVA) and the impact of funding (FVA), using a consistent framework across the Firm. Refer to Credit and funding adjustments on page 198 of this Note for more information on such adjustments. Valuation model review and approval If prices or quotes are not available for an instrument or a similar instrument, fair value is generally determined using valuation models that consider relevant transaction terms such as maturity and use as inputs market-based or independently sourced parameters. Where this is the case the price verification process described above is applied to the inputs in those models. Under the Firm’s Estimations and Model Risk Management Policy, MRGR reviews and approves new models, as well as material changes to existing models, prior to implementation in the operating environment. In certain circumstances exceptions may be granted to the Firm’s policy to allow a model to be used prior to review or approval. MRGR may also require the user to take appropriate actions to mitigate the model risk if it is to be used in the interim. These actions will depend on the model and may include, for example, limitation of trading activity. Fair value hierarchy A three-level fair value hierarchy has been established under U.S. GAAP for disclosure of fair value measurements. The fair value hierarchy is based on the observabilit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one or more inputs to the valuation methodology are unobservable and significant to the fair value measurement. A financial instrument’s categorization within the fair value hierarchy is based on the lowest level of input that is significant to the fair value measurement. The following table describes the valuation methodologies generally used by the Firm to measure its significant products/instruments at fair value, including the general classification of such instruments pursuant to the fair value hierarchy. Product/instrument Valuation methodology Classifications in the fair value hierarchy Securities financing agreements Valuations are based on discounted cash flows, which consider: Predominantly level 2 • Derivative features: refer to the discussion of derivatives below for further information • Market rates for the respective maturity • Collateral characteristics Loans and lending-related commitments — wholesale Loans carried at fair value (trading loans and non-trading loans) and associated lending-related commitments Where observable market data is available, valuations are based on: Level 2 or 3 • Observed market prices (circumstances are infrequent) • Relevant broker quotes • Observed market prices for similar instruments Where observable market data is unavailable or limited, valuations are based on discounted cash flows, which consider the following: • Credit spreads derived from the cost of CDS; or benchmark credit curves developed by the Firm, by industry and credit rating • Prepayment speed • Collateral characteristics Loans — consumer Fair value is based on observable market prices for mortgage-backed securities with similar collateral and incorporates adjustments to these prices to account for differences between the securities and the value of the underlying loans, which include credit characteristics, portfolio composition, and liquidity. Predominantly level 2 Loans carried at fair value — residential mortgage loans expected to be sold Investment and trading securities Quoted market prices Level 1 In the absence of quoted market prices, securities are valued based on: Level 2 or 3 • Observable market prices for similar securities • Relevant broker quotes • Discounted cash flows In addition, the following inputs to discounted cash flows are used for the following products: Mortgage- and asset-backed securities specific inputs: • Collateral characteristics • Deal-specific payment and loss allocations • Current market assumptions related to yield, prepayment speed, conditional default rates and loss severity Collateralized loan obligations (“CLOs”) specific inputs: • Collateral characteristics • Deal-specific payment and loss allocations • Expected prepayment speed, conditional default rates, loss severity • Credit spreads • Credit rating data Physical commodities Valued using observable market prices or data. Predominantly Level 1 or 2 Product/instrument Valuation methodology Classifications in the fair value hierarchy Derivatives Actively traded derivatives, e.g., exchange-traded derivatives, that are valued using quoted prices. Level 1 Derivatives that are valued using models such as the Black-Scholes option pricing model, simulation models, or a combination of models that may use observable or unobservable valuation inputs as well as considering the contractual terms. The key valuation inputs used will depend on the type of derivative and the nature of the underlying instruments and may include equity prices, commodity prices, foreign exchange rates, volatilities, correlations, CDS spreads, recovery rates and prepayment speed. Level 2 or 3 In addition, specific inputs used for derivatives that are valued based on models with significant unobservable inputs are as follows: Interest rate and FX exotic derivatives specific inputs include: • Interest rate curve • Interest rate volatility • Interest rate spread volatility • Bermudan switch value • Interest rate correlation • Interest rate-FX correlation • Foreign exchange correlation Credit derivatives specific inputs include: • Credit correlation between the underlying debt instruments Equity derivatives specific inputs include: • Forward equity price • Equity volatility • Equity correlation • Equity-FX correlation • Equity-IR correlation Commodity derivatives specific inputs include: • Forward commodity price • Commodity volatility • Commodity correlation Additionally, adjustments are made to reflect counterparty credit quality (CVA) and the impact of funding (FVA). Refer to page 198 of this Note. Mortgage servicing rights Refer to Mortgage servicing rights in Note 15. Level 3 Private equity direct investments Fair value is estimated using all available information; the range of potential inputs include: Level 2 or 3 • Transaction prices • Trading multiples of comparable public companies • Operating performance of the underlying portfolio company • Adjustments as required, since comparable public companies are not identical to the company being valued, and for company-specific issues including lack of liquidity • Additional available inputs relevant to the investment Product/instrument Valuation methodology Classification in the fair value hierarchy Fund investments (e.g., mutual/collective investment funds, private equity funds, hedge funds, and real estate funds) Net asset value • NAV is supported by the ability to redeem and purchase at the NAV level Level 1 • Adjustments to the NAV as required, for restrictions on redemption (e.g., lock-up periods or withdrawal limitations) or where observable activity is limited Level 2 or 3 (a) Beneficial interests issued by consolidated VIEs Valued using observable market information, where available. Level 2 or 3 In the absence of observable market information, valuations are based on the fair value of the underlying assets held by the VIE. Structured notes (included in deposits, short-term borrowings and long-term debt) Valuations are based on discounted cash flow analyses that consider the embedded derivative and the terms and payment structure of the note. The embedded derivative features are considered using models such as the Black-Scholes option pricing model, simulation models, or a combination of models that may use observable or unobservable valuation inputs, depending on the embedded derivative. The specific inputs used vary according to the nature of the embedded derivative features, as described in the discussion above regarding derivatives valuation. Adjustments are then made to this base valuation to reflect the Firm’s own credit risk (DVA). Refer to page 198 of this Note. Level 2 or 3 (a) Excludes certain investments that are measured at fair value using the net asset value per share (or its equivalent) as a practical expedient. The following table presents the assets and liabilities reported at fair value as of December 31, 2024 and 2023, by major product category and fair value hierarchy. Assets and liabilities measured at fair value on a recurring basis Fair value hierarchy December 31, 2024 (in millions) Level 1 Level 2 Level 3 Derivative netting adjustments (e) Total fair value Federal funds sold and securities purchased under resale agreements $ — $ 286,771 $ — $ — $ 286,771 Securities borrowed — 83,962 — — 83,962 Trading assets: Debt instruments: Mortgage-backed securities: U.S. GSEs and government agencies (a) — 104,312 488 — 104,800 Residential – nonagency — 2,282 5 — 2,287 Commercial – nonagency — 1,283 10 — 1,293 Total mortgage-backed securities — 107,877 503 — 108,380 U.S. Treasury, GSEs and government agencies (a) 150,580 11,702 — — 162,282 Obligations of U.S. states and municipalities — 6,100 1 — 6,101 Certificates of deposit, bankers’ acceptances and commercial paper — 3,950 — — 3,950 Non-U.S. government debt securities 34,108 54,335 152 — 88,595 Corporate debt securities — 33,591 390 — 33,981 Loans — 10,228 1,088 — 11,316 Asset-backed securities — 2,813 10 — 2,823 Total debt instruments 184,688 230,596 2,144 — 417,428 Equity securities 130,307 1,359 62 — 131,728 Physical commodities (b) 5,957 1,533 26 — 7,516 Other — 19,935 210 — 20,145 Total debt and equity instruments (c) 320,952 253,423 2,442 — 576,817 Derivative receivables: Interest rate 4,934 282,019 3,781 (265,789) 24,945 Credit — 10,379 708 (10,273) 814 Foreign exchange 196 261,520 1,204 (237,608) 25,312 Equity — 82,855 2,365 (79,935) 5,285 Commodity — 15,232 394 (11,015) 4,611 Total derivative receivables 5,130 652,005 8,452 (604,620) 60,967 Total trading assets (d) 326,082 905,428 10,894 (604,620) 637,784 Available-for-sale securities: Mortgage-backed securities: U.S. GSEs and government agencies (a) — 91,893 — — 91,893 Residential – nonagency — 4,811 — — 4,811 Commercial – nonagency — 4,057 8 — 4,065 Total mortgage-backed securities — 100,761 8 — 100,769 U.S. Treasury and government agencies 234,491 288 — — 234,779 Obligations of U.S. states and municipalities — 17,913 — — 17,913 Non-U.S. government debt securities 23,973 12,272 — — 36,245 Corporate debt securities — 70 — — 70 Asset-backed securities: Collateralized loan obligations — 14,943 — — 14,943 Other (a) — 2,133 — — 2,133 Total available-for-sale securities 258,464 148,380 8 — 406,852 Loans (e) — 38,934 2,416 — 41,350 Mortgage servicing rights — — 9,121 — 9,121 Other assets (d) 5,732 6,997 1,344 — 14,073 Total assets measured at fair value on a recurring basis $ 590,278 $ 1,470,472 $ 23,783 $ (604,620) $ 1,479,913 Deposits $ — $ 31,583 $ 2,185 $ — $ 33,768 Federal funds purchased and securities loaned or sold under repurchase agreements — 226,329 — — 226,329 Short-term borrowings — 23,045 3,476 — 26,521 Trading liabilities: Debt and equity instruments (c) 120,719 32,457 46 — 153,222 Derivative payables: Interest rate 3,981 266,767 3,480 (264,989) 9,239 Credit — 12,725 1,071 (11,898) 1,898 Foreign exchange 187 253,196 1,184 (238,970) 15,597 Equity — 90,908 5,231 (87,491) 8,648 Commodity — 14,021 467 (10,209) 4,279 Total derivative payables 4,168 637,617 11,433 (613,557) 39,661 Total trading liabilities 124,887 670,074 11,479 (613,557) 192,883 Accounts payable and other liabilities 3,100 2,717 76 — 5,893 Beneficial interests issued by consolidated VIEs — 1 — — 1 Long-term debt — 66,216 34,564 — 100,780 Total liabilities measured at fair value on a recurring basis $ 127,987 $ 1,019,965 $ 51,780 $ (613,557) $ 586,175 Fair value hierarchy December 31, 2023 (in millions) Level 1 Level 2 Level 3 Derivative netting adjustments (e) Total fair value Federal funds sold and securities purchased under resale agreements $ — $ 259,813 $ — $ — $ 259,813 Securities borrowed — 70,086 — — 70,086 Trading assets: Debt instruments: Mortgage-backed securities: U.S. GSEs and government agencies (a) — 73,840 758 — 74,598 Residential – nonagency — 1,921 5 — 1,926 Commercial – nonagency — 1,362 12 — 1,374 Total mortgage-backed securities — 77,123 775 — 77,898 U.S. Treasury, GSEs and government agencies (a) 133,997 9,998 — — 143,995 Obligations of U.S. states and municipalities — 5,858 10 — 5,868 Certificates of deposit, bankers’ acceptances and commercial paper — 756 — — 756 Non-U.S. government debt securities 24,846 55,557 179 — 80,582 Corporate debt securities — 32,854 484 — 33,338 Loans — 7,872 684 — 8,556 Asset-backed securities — 2,199 6 — 2,205 Total debt instruments 158,843 192,217 2,138 — 353,198 Equity securities 107,926 679 127 — 108,732 Physical commodities (b) 2,479 3,305 7 — 5,791 Other — 17,879 101 — 17,980 Total debt and equity instruments (c) 269,248 214,080 2,373 — 485,701 Derivative receivables: Interest rate 2,815 243,578 4,298 (224,367) 26,324 Credit — 8,644 1,010 (9,103) 551 Foreign exchange 149 204,737 889 (187,756) 18,019 Equity — 55,167 2,522 (52,761) 4,928 Commodity — 15,234 205 (10,397) 5,042 Total derivative receivables 2,964 527,360 8,924 (484,384) 54,864 Total trading assets (d) 272,212 741,440 11,297 (484,384) 540,565 Available-for-sale securities: Mortgage-backed securities: U.S. GSEs and government agencies (a) — 85,170 — — 85,170 Residential – nonagency — 3,639 — — 3,639 Commercial – nonagency — 2,803 — — 2,803 Total mortgage-backed securities — 91,612 — — 91,612 U.S. Treasury and government agencies 57,683 122 — — 57,805 Obligations of U.S. states and municipalities — 21,367 — — 21,367 Non-U.S. government debt securities 13,095 8,187 — — 21,282 Corporate debt securities — 100 — — 100 Asset-backed securities: Collateralized loan obligations — 6,752 — — 6,752 Other (a) — 2,786 — — 2,786 Total available-for-sale securities 70,778 130,926 — — 201,704 Loans (e) — 35,772 3,079 — 38,851 Mortgage servicing rights — — 8,522 — 8,522 Other assets (d) 6,635 3,929 758 — 11,322 Total assets measured at fair value on a recurring basis $ 349,625 $ 1,241,966 $ 23,656 $ (484,384) $ 1,130,863 Deposits $ — $ 76,551 $ 1,833 $ — $ 78,384 Federal funds purchased and securities loaned or sold under repurchase agreements — 169,003 — — 169,003 Short-term borrowings — 18,284 1,758 — 20,042 Trading liabilities: Debt and equity instruments (c) 107,292 32,252 37 — 139,581 Derivative payables: Interest rate 4,409 232,277 3,796 (228,586) 11,896 Credit — 11,293 745 (10,949) 1,089 Foreign exchange 147 211,289 827 (199,643) 12,620 Equity — 60,887 4,924 (56,443) 9,368 Commodity — 15,894 484 (10,504) 5,874 Total derivative payables 4,556 531,640 10,776 (506,125) 40,847 Total trading liabilities 111,848 563,892 10,813 (506,125) 180,428 Accounts payable and other liabilities 3,968 1,617 52 — 5,637 Beneficial interests issued by consolidated VIEs — 1 — — 1 Long-term debt — 60,198 27,726 — 87,924 Total liabilities measured at fair value on a recurring basis $ 115,816 $ 889,546 $ 42,182 $ (506,125) $ 541,419 (a) At December 31, 2024 and 2023, included total U.S. GSE obligations of $120.1 billion and $78.5 billion, respectively, which were mortgage-related. (b)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Refer to Note 5 for a further discussion of the Firm’s hedge accounting relationships. To provide consistent fair value disclosure information, all physical commodities inventories have been included in each period presented. (c) Balances reflect the reduction of securities owned (long positions) by the amount of identical securities sold but not yet purchased (short positions). (d) Certain investments that are measured at fair value using the net asset value per share (or its equivalent) as a practical expedient are not required to be classified in the fair value hierarchy. At both December 31, 2024 and 2023, the fair values of these investments, which include certain hedge funds, private equity funds, real estate and other funds, were $1.0 billion, primarily reported in other assets. (e) As permitted under U.S. GAAP, the Firm has elected to net derivative receivables and derivative payables and the related cash collateral received and paid when a legally enforceable master netting agreement exists. The level 3 balances would be reduced if netting were applied, including the netting benefit associated with cash collateral. Level 3 valuations The Firm has established well-structured processes for determining fair value, including for instruments where fair value is estimated using significant unobservable inputs (level 3). Refer to pages 181–185 of this Note for further information on the Firm’s valuation process and a detailed discussion of the determination of fair value for individual financial instruments. Estimating fair value requires the application of judgment. The type and level of judgment required is largely dependent on the amount of observable market information available to the Firm. For instruments valued using internally developed valuation models and other valuation techniques that use significant unobservable inputs and are therefore classified within level 3 of the fair value hierarchy, judgments used to estimate fair value are more significant than those required when estimating the fair value of instruments classified within levels 1 and 2. In arriving at an estimate of fair value for an instrument within level 3, management must first determine the appropriate valuation model or other valuation technique to use. Second, due to the lack of observability of significant inputs, management must assess relevant empirical data in deriving valuation inputs including transaction details, yield curves, interest rates, prepayment speed, default rates, volatilities, correlations, prices (such as commodity, equity or debt prices), valuations of comparable instruments, foreign exchange rates and credit curves. The following table presents the Firm’s primary level 3 financial instruments, the valuation techniques used to measure the fair value of those financial instruments, the significant unobservable inputs, the range of values for those inputs and the weighted or arithmetic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Firm’s view, the input range, weighted and arithmetic average values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nd arithmetic average values will therefore vary from period-to-period and parameter-to-parameter based on the characteristics of the instruments held by the Firm at each balance sheet date. Level 3 inputs (a) December 31, 2024 Product/Instrument Fair value (in millions) Principal valuation technique Unobservable inputs (g) Range of input values Average (i) Residential mortgage-backed securities and loans (b) $ 861 Discounted cash flows Yield 0% 103% 8% Prepayment speed 3% 13% 8% Conditional default rate 0% 7% 0% Loss severity 0% 110% 5% Commercial mortgage-backed securities and loans (c) 1,424 Market comparables Price $0 $90 $81 Corporate debt securities 390 Market comparables Price $0 $148 $95 Loans (d) 1,730 Market comparables Price $0 $107 $79 Non-U.S. government debt securities 152 Market comparables Price $0 $103 $95 Net interest rate derivatives 293 Option pricing Interest rate volatility 9bps 1,097bps 115bps Interest rate spread volatility 37bps 77bps 64bps Bermudan switch value 0% 45% 17% Interest rate correlation (82)% 97% 64% IR-FX correlation (35)% 60% 8% 8 Discounted cash flows Prepayment speed 0% 21% 7% Net credit derivatives (393) Discounted cash flows Credit correlation 31% 79% 47% Credit spread 0bps 2,717bps 331bps Recovery rate 10% 90% 61% 30 Market comparables Price $0 $115 $74 Net foreign exchange derivatives 62 Option pricing IR-FX correlation (40)% 60% 22% (42) Discounted cash flows Prepayment speed 11% 11% Interest rate curve 1% 27% 7% Net equity derivatives (2,866) Option pricing Forward equity price (h) 76% 153% 100% Equity volatility 5% 135% 32% Equity correlation 17% 100% 56% Equity-FX correlation (80)% 65% (32)% Equity-IR correlation 5% 25% 14% Net commodity derivatives (73) Option pricing Oil commodity forward $87 / BBL $291 / BBL $160 / BBL Natural gas commodity forward $2 / MMBTU $7 / MMBTU $4 / MMBTU Commodity volatility 2% 43% 5% Commodity correlation (35)% 98% (9)% MSRs 9,121 Discounted cash flows Refer to Note 15 Long-term debt, short-term borrowings, and deposits (e) 38,901 Option pricing Interest rate volatility 9bps 1,097bps 115bps Bermudan switch value 0% 45% 17% Interest rate correlation (82)% 97% 64% IR-FX correlation (35)% 60% 8% Equity volatility 2% 137% 28% Equity correlation 17% 100% 56% Equity-FX correlation (80)% 65% (32)% Equity-IR correlation 5% 25% 14% 1,324 Discounted cash flows Credit correlation 30% 57% 46% Credit spread 2bps 270bps 83bps Recovery rate 20% 40% 35% Yield 5% 20% 10% Loss severity 0% 100% 50% Other level 3 assets and liabilities, net (f) 1,531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Comprises U.S. GSE and government agency securities of $488 million, nonagency securities of $5 million and non-trading loans of $368 million. (c) Comprises nonagency securities of $18 million, trading loans of $65 million and non-trading loans of $1.3 billion. (d) Comprises trading loans of $1.0 billion and non-trading loans of $707 million. (e) Long-term debt, short-term borrowings and deposits include structured notes issued by the Firm that are financial instruments that typically contain embedded derivatives. The estimation of the fair value of structured notes includes the derivative features embedded within the instrument. The significant unobservable inputs are broadly consistent with those presented for derivative receivables. (f) Includes equity securities of $734 million including $672 million in Other assets, for which quoted prices are not readily available and the fair value is generally based on internal valuation techniques such as EBITDA multiples and comparable analysis. All other level 3 assets and liabilities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h) Forward equity price is expressed as a percentage of the current equity price. (i) Amounts represent weighted averages except for derivative related inputs where arithmetic averages are used. Changes in and ranges of unobservable inputs The following discussion provides a description of the impact on a fair value measurement of a change in each unobservable input in isolation, and the interrelationship between unobservable inputs, where relevant and significant. The impact of changes in inputs may not be independent, as a change in one unobservable input may give rise to a change in another unobservable input. Where relationships do exist between two unobservable inputs, those relationships are discussed below. Relationships may also exist between observable and unobservable inputs (for example, as observable interest rates rise, unobservable prepayment rates decline); such relationships have not been included in the discussion below. In a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Revenue and Noninterest Expense - Asset Management Fees (Details) - USD ($) $ in Millions</t>
        </is>
      </c>
      <c r="B1" s="2" t="inlineStr">
        <is>
          <t>12 Months Ended</t>
        </is>
      </c>
    </row>
    <row r="2">
      <c r="B2" s="2" t="inlineStr">
        <is>
          <t>Dec. 31, 2024</t>
        </is>
      </c>
      <c r="C2" s="2" t="inlineStr">
        <is>
          <t>Dec. 31, 2023</t>
        </is>
      </c>
      <c r="D2" s="2" t="inlineStr">
        <is>
          <t>Dec. 31, 2022</t>
        </is>
      </c>
    </row>
    <row r="3">
      <c r="A3" s="3" t="inlineStr">
        <is>
          <t>Noninterest Income (Expense) [Abstract]</t>
        </is>
      </c>
      <c r="B3" s="4" t="inlineStr">
        <is>
          <t xml:space="preserve"> </t>
        </is>
      </c>
      <c r="C3" s="4" t="inlineStr">
        <is>
          <t xml:space="preserve"> </t>
        </is>
      </c>
      <c r="D3" s="4" t="inlineStr">
        <is>
          <t xml:space="preserve"> </t>
        </is>
      </c>
    </row>
    <row r="4">
      <c r="A4" s="4" t="inlineStr">
        <is>
          <t>Investment management fees</t>
        </is>
      </c>
      <c r="B4" s="5" t="n">
        <v>17425</v>
      </c>
      <c r="C4" s="5" t="n">
        <v>14908</v>
      </c>
      <c r="D4" s="5" t="n">
        <v>13765</v>
      </c>
    </row>
    <row r="5">
      <c r="A5" s="4" t="inlineStr">
        <is>
          <t>All other asset management fees</t>
        </is>
      </c>
      <c r="B5" s="6" t="n">
        <v>376</v>
      </c>
      <c r="C5" s="6" t="n">
        <v>312</v>
      </c>
      <c r="D5" s="6" t="n">
        <v>331</v>
      </c>
    </row>
    <row r="6">
      <c r="A6" s="4" t="inlineStr">
        <is>
          <t>Total asset management fees</t>
        </is>
      </c>
      <c r="B6" s="5" t="n">
        <v>17801</v>
      </c>
      <c r="C6" s="5" t="n">
        <v>15220</v>
      </c>
      <c r="D6" s="5" t="n">
        <v>1409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Revenue and Noninterest Expense - Commissions and Other Fees (Details) - USD ($) $ in Millions</t>
        </is>
      </c>
      <c r="B1" s="2" t="inlineStr">
        <is>
          <t>12 Months Ended</t>
        </is>
      </c>
    </row>
    <row r="2">
      <c r="B2" s="2" t="inlineStr">
        <is>
          <t>Dec. 31, 2024</t>
        </is>
      </c>
      <c r="C2" s="2" t="inlineStr">
        <is>
          <t>Dec. 31, 2023</t>
        </is>
      </c>
      <c r="D2" s="2" t="inlineStr">
        <is>
          <t>Dec. 31, 2022</t>
        </is>
      </c>
    </row>
    <row r="3">
      <c r="A3" s="3" t="inlineStr">
        <is>
          <t>Noninterest Income (Expense) [Abstract]</t>
        </is>
      </c>
      <c r="B3" s="4" t="inlineStr">
        <is>
          <t xml:space="preserve"> </t>
        </is>
      </c>
      <c r="C3" s="4" t="inlineStr">
        <is>
          <t xml:space="preserve"> </t>
        </is>
      </c>
      <c r="D3" s="4" t="inlineStr">
        <is>
          <t xml:space="preserve"> </t>
        </is>
      </c>
    </row>
    <row r="4">
      <c r="A4" s="4" t="inlineStr">
        <is>
          <t>Brokerage commissions and fees</t>
        </is>
      </c>
      <c r="B4" s="5" t="n">
        <v>3119</v>
      </c>
      <c r="C4" s="5" t="n">
        <v>2820</v>
      </c>
      <c r="D4" s="5" t="n">
        <v>2831</v>
      </c>
    </row>
    <row r="5">
      <c r="A5" s="4" t="inlineStr">
        <is>
          <t>Administration fees</t>
        </is>
      </c>
      <c r="B5" s="6" t="n">
        <v>2526</v>
      </c>
      <c r="C5" s="6" t="n">
        <v>2310</v>
      </c>
      <c r="D5" s="6" t="n">
        <v>2348</v>
      </c>
    </row>
    <row r="6">
      <c r="A6" s="4" t="inlineStr">
        <is>
          <t>All other commissions and fees</t>
        </is>
      </c>
      <c r="B6" s="6" t="n">
        <v>1885</v>
      </c>
      <c r="C6" s="6" t="n">
        <v>1706</v>
      </c>
      <c r="D6" s="6" t="n">
        <v>1402</v>
      </c>
    </row>
    <row r="7">
      <c r="A7" s="4" t="inlineStr">
        <is>
          <t>Total commissions and other fees</t>
        </is>
      </c>
      <c r="B7" s="5" t="n">
        <v>7530</v>
      </c>
      <c r="C7" s="5" t="n">
        <v>6836</v>
      </c>
      <c r="D7" s="5" t="n">
        <v>658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Revenue and Noninterest Expense - Card Incom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redit cost amortization period</t>
        </is>
      </c>
      <c r="B4" s="4" t="inlineStr">
        <is>
          <t>12 months</t>
        </is>
      </c>
      <c r="C4" s="4" t="inlineStr">
        <is>
          <t xml:space="preserve"> </t>
        </is>
      </c>
      <c r="D4" s="4" t="inlineStr">
        <is>
          <t xml:space="preserve"> </t>
        </is>
      </c>
    </row>
    <row r="5">
      <c r="A5" s="4" t="inlineStr">
        <is>
          <t>Direct loan origination costs amortization period</t>
        </is>
      </c>
      <c r="B5" s="4" t="inlineStr">
        <is>
          <t>12 months</t>
        </is>
      </c>
      <c r="C5" s="4" t="inlineStr">
        <is>
          <t xml:space="preserve"> </t>
        </is>
      </c>
      <c r="D5" s="4" t="inlineStr">
        <is>
          <t xml:space="preserve"> </t>
        </is>
      </c>
    </row>
    <row r="6">
      <c r="A6" s="4" t="inlineStr">
        <is>
          <t>Total card income</t>
        </is>
      </c>
      <c r="B6" s="5" t="n">
        <v>5497</v>
      </c>
      <c r="C6" s="5" t="n">
        <v>4784</v>
      </c>
      <c r="D6" s="5" t="n">
        <v>4420</v>
      </c>
    </row>
    <row r="7">
      <c r="A7" s="4" t="inlineStr">
        <is>
          <t>Interchange and merchant processing incom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card income</t>
        </is>
      </c>
      <c r="B9" s="6" t="n">
        <v>33847</v>
      </c>
      <c r="C9" s="6" t="n">
        <v>31021</v>
      </c>
      <c r="D9" s="6" t="n">
        <v>28085</v>
      </c>
    </row>
    <row r="10">
      <c r="A10" s="4" t="inlineStr">
        <is>
          <t>Reward costs and partner payment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card income</t>
        </is>
      </c>
      <c r="B12" s="6" t="n">
        <v>-26784</v>
      </c>
      <c r="C12" s="6" t="n">
        <v>-24601</v>
      </c>
      <c r="D12" s="6" t="n">
        <v>-22162</v>
      </c>
    </row>
    <row r="13">
      <c r="A13" s="4" t="inlineStr">
        <is>
          <t>All oth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card income</t>
        </is>
      </c>
      <c r="B15" s="5" t="n">
        <v>-1566</v>
      </c>
      <c r="C15" s="5" t="n">
        <v>-1636</v>
      </c>
      <c r="D15" s="5" t="n">
        <v>-1503</v>
      </c>
    </row>
    <row r="16">
      <c r="A16" s="4" t="inlineStr">
        <is>
          <t>Deferred revenues, recognition period</t>
        </is>
      </c>
      <c r="B16" s="4" t="inlineStr">
        <is>
          <t>12 months</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redit card revenue sharing agreement terms</t>
        </is>
      </c>
      <c r="B19" s="4" t="inlineStr">
        <is>
          <t>5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redit card revenue sharing agreement terms</t>
        </is>
      </c>
      <c r="B22" s="4" t="inlineStr">
        <is>
          <t>1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Revenue and Noninterest Expense - Other Income (Details) - USD ($) $ in Millions</t>
        </is>
      </c>
      <c r="B1" s="2" t="inlineStr">
        <is>
          <t>12 Months Ended</t>
        </is>
      </c>
    </row>
    <row r="2">
      <c r="B2" s="2" t="inlineStr">
        <is>
          <t>Dec. 31, 2024</t>
        </is>
      </c>
      <c r="C2" s="2" t="inlineStr">
        <is>
          <t>Dec. 31, 2023</t>
        </is>
      </c>
      <c r="D2" s="2" t="inlineStr">
        <is>
          <t>Dec. 31, 2022</t>
        </is>
      </c>
    </row>
    <row r="3">
      <c r="A3" s="3" t="inlineStr">
        <is>
          <t>Schedule of Non interest Revenue [Line Items]</t>
        </is>
      </c>
      <c r="B3" s="4" t="inlineStr">
        <is>
          <t xml:space="preserve"> </t>
        </is>
      </c>
      <c r="C3" s="4" t="inlineStr">
        <is>
          <t xml:space="preserve"> </t>
        </is>
      </c>
      <c r="D3" s="4" t="inlineStr">
        <is>
          <t xml:space="preserve"> </t>
        </is>
      </c>
    </row>
    <row r="4">
      <c r="A4" s="4" t="inlineStr">
        <is>
          <t>Operating lease income</t>
        </is>
      </c>
      <c r="B4" s="5" t="n">
        <v>2795</v>
      </c>
      <c r="C4" s="5" t="n">
        <v>2843</v>
      </c>
      <c r="D4" s="5" t="n">
        <v>3654</v>
      </c>
    </row>
    <row r="5">
      <c r="A5" s="4" t="inlineStr">
        <is>
          <t>Losses on tax-oriented investments</t>
        </is>
      </c>
      <c r="B5" s="6" t="n">
        <v>-97</v>
      </c>
      <c r="C5" s="6" t="n">
        <v>-1538</v>
      </c>
      <c r="D5" s="6" t="n">
        <v>-1491</v>
      </c>
    </row>
    <row r="6">
      <c r="A6" s="4" t="inlineStr">
        <is>
          <t>Gain on Visa shares</t>
        </is>
      </c>
      <c r="B6" s="6" t="n">
        <v>7990</v>
      </c>
      <c r="C6" s="6" t="n">
        <v>0</v>
      </c>
      <c r="D6" s="6" t="n">
        <v>914</v>
      </c>
    </row>
    <row r="7">
      <c r="A7" s="4" t="inlineStr">
        <is>
          <t>Estimated bargain purchase gain associated with the First Republic acquisition</t>
        </is>
      </c>
      <c r="B7" s="6" t="n">
        <v>103</v>
      </c>
      <c r="C7" s="6" t="n">
        <v>2775</v>
      </c>
      <c r="D7" s="6" t="n">
        <v>0</v>
      </c>
    </row>
    <row r="8">
      <c r="A8" s="4" t="inlineStr">
        <is>
          <t>Gain related to the acquisition of CIFM</t>
        </is>
      </c>
      <c r="B8" s="5" t="n">
        <v>0</v>
      </c>
      <c r="C8" s="5" t="n">
        <v>339</v>
      </c>
      <c r="D8" s="5" t="n">
        <v>0</v>
      </c>
    </row>
    <row r="9">
      <c r="A9" s="4" t="inlineStr">
        <is>
          <t>Business Combination, Bargain Purchase, Gain, Statement of Income or Comprehensive Income [Extensible Enumeration]</t>
        </is>
      </c>
      <c r="B9" s="4" t="inlineStr">
        <is>
          <t>Other income</t>
        </is>
      </c>
      <c r="C9" s="4" t="inlineStr">
        <is>
          <t>Other income</t>
        </is>
      </c>
      <c r="D9" s="4" t="inlineStr">
        <is>
          <t xml:space="preserve"> </t>
        </is>
      </c>
    </row>
    <row r="10">
      <c r="A10" s="4" t="inlineStr">
        <is>
          <t>CIFM</t>
        </is>
      </c>
      <c r="B10" s="4" t="inlineStr">
        <is>
          <t xml:space="preserve"> </t>
        </is>
      </c>
      <c r="C10" s="4" t="inlineStr">
        <is>
          <t xml:space="preserve"> </t>
        </is>
      </c>
      <c r="D10" s="4" t="inlineStr">
        <is>
          <t xml:space="preserve"> </t>
        </is>
      </c>
    </row>
    <row r="11">
      <c r="A11" s="3" t="inlineStr">
        <is>
          <t>Schedule of Non interest Revenue [Line Items]</t>
        </is>
      </c>
      <c r="B11" s="4" t="inlineStr">
        <is>
          <t xml:space="preserve"> </t>
        </is>
      </c>
      <c r="C11" s="4" t="inlineStr">
        <is>
          <t xml:space="preserve"> </t>
        </is>
      </c>
      <c r="D11" s="4" t="inlineStr">
        <is>
          <t xml:space="preserve"> </t>
        </is>
      </c>
    </row>
    <row r="12">
      <c r="A12" s="4" t="inlineStr">
        <is>
          <t>Percentage interest acquired</t>
        </is>
      </c>
      <c r="B12" s="4" t="inlineStr">
        <is>
          <t xml:space="preserve"> </t>
        </is>
      </c>
      <c r="C12" s="9" t="n">
        <v>0.51</v>
      </c>
      <c r="D1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Noninterest Revenue and Noninterest Expense - Noninterest Expense (Details) - USD ($) $ in Millions</t>
        </is>
      </c>
      <c r="B1" s="2" t="inlineStr">
        <is>
          <t>3 Months Ended</t>
        </is>
      </c>
      <c r="E1" s="2" t="inlineStr">
        <is>
          <t>12 Months Ended</t>
        </is>
      </c>
    </row>
    <row r="2">
      <c r="B2" s="2" t="inlineStr">
        <is>
          <t>Jun. 30, 2024</t>
        </is>
      </c>
      <c r="C2" s="2" t="inlineStr">
        <is>
          <t>Mar. 31, 2024</t>
        </is>
      </c>
      <c r="D2" s="2" t="inlineStr">
        <is>
          <t>Dec. 31, 2023</t>
        </is>
      </c>
      <c r="E2" s="2" t="inlineStr">
        <is>
          <t>Dec. 31, 2024</t>
        </is>
      </c>
      <c r="F2" s="2" t="inlineStr">
        <is>
          <t>Dec. 31, 2023</t>
        </is>
      </c>
      <c r="G2" s="2" t="inlineStr">
        <is>
          <t>Dec. 31, 2022</t>
        </is>
      </c>
    </row>
    <row r="3">
      <c r="A3" s="3" t="inlineStr">
        <is>
          <t>Noninterest Income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gal expense</t>
        </is>
      </c>
      <c r="B4" s="4" t="inlineStr">
        <is>
          <t xml:space="preserve"> </t>
        </is>
      </c>
      <c r="C4" s="4" t="inlineStr">
        <is>
          <t xml:space="preserve"> </t>
        </is>
      </c>
      <c r="D4" s="4" t="inlineStr">
        <is>
          <t xml:space="preserve"> </t>
        </is>
      </c>
      <c r="E4" s="5" t="n">
        <v>740</v>
      </c>
      <c r="F4" s="5" t="n">
        <v>1436</v>
      </c>
      <c r="G4" s="5" t="n">
        <v>266</v>
      </c>
    </row>
    <row r="5">
      <c r="A5" s="4" t="inlineStr">
        <is>
          <t>FDIC-related expense</t>
        </is>
      </c>
      <c r="B5" s="4" t="inlineStr">
        <is>
          <t xml:space="preserve"> </t>
        </is>
      </c>
      <c r="C5" s="4" t="inlineStr">
        <is>
          <t xml:space="preserve"> </t>
        </is>
      </c>
      <c r="D5" s="4" t="inlineStr">
        <is>
          <t xml:space="preserve"> </t>
        </is>
      </c>
      <c r="E5" s="6" t="n">
        <v>1893</v>
      </c>
      <c r="F5" s="6" t="n">
        <v>4203</v>
      </c>
      <c r="G5" s="6" t="n">
        <v>860</v>
      </c>
    </row>
    <row r="6">
      <c r="A6" s="4" t="inlineStr">
        <is>
          <t>Operating losses</t>
        </is>
      </c>
      <c r="B6" s="4" t="inlineStr">
        <is>
          <t xml:space="preserve"> </t>
        </is>
      </c>
      <c r="C6" s="4" t="inlineStr">
        <is>
          <t xml:space="preserve"> </t>
        </is>
      </c>
      <c r="D6" s="4" t="inlineStr">
        <is>
          <t xml:space="preserve"> </t>
        </is>
      </c>
      <c r="E6" s="6" t="n">
        <v>1417</v>
      </c>
      <c r="F6" s="6" t="n">
        <v>1228</v>
      </c>
      <c r="G6" s="6" t="n">
        <v>1101</v>
      </c>
    </row>
    <row r="7">
      <c r="A7" s="4" t="inlineStr">
        <is>
          <t>Contribution of Visa shares</t>
        </is>
      </c>
      <c r="B7" s="5" t="n">
        <v>1000</v>
      </c>
      <c r="C7" s="4" t="inlineStr">
        <is>
          <t xml:space="preserve"> </t>
        </is>
      </c>
      <c r="D7" s="4" t="inlineStr">
        <is>
          <t xml:space="preserve"> </t>
        </is>
      </c>
      <c r="E7" s="6" t="n">
        <v>1000</v>
      </c>
      <c r="F7" s="6" t="n">
        <v>0</v>
      </c>
      <c r="G7" s="6" t="n">
        <v>0</v>
      </c>
    </row>
    <row r="8">
      <c r="A8" s="4" t="inlineStr">
        <is>
          <t>First Republic-related expense</t>
        </is>
      </c>
      <c r="B8" s="4" t="inlineStr">
        <is>
          <t xml:space="preserve"> </t>
        </is>
      </c>
      <c r="C8" s="4" t="inlineStr">
        <is>
          <t xml:space="preserve"> </t>
        </is>
      </c>
      <c r="D8" s="4" t="inlineStr">
        <is>
          <t xml:space="preserve"> </t>
        </is>
      </c>
      <c r="E8" s="6" t="n">
        <v>777</v>
      </c>
      <c r="F8" s="6" t="n">
        <v>1060</v>
      </c>
      <c r="G8" s="5" t="n">
        <v>0</v>
      </c>
    </row>
    <row r="9">
      <c r="A9" s="4" t="inlineStr">
        <is>
          <t>Restructuring and integration related costs</t>
        </is>
      </c>
      <c r="B9" s="4" t="inlineStr">
        <is>
          <t xml:space="preserve"> </t>
        </is>
      </c>
      <c r="C9" s="4" t="inlineStr">
        <is>
          <t xml:space="preserve"> </t>
        </is>
      </c>
      <c r="D9" s="4" t="inlineStr">
        <is>
          <t xml:space="preserve"> </t>
        </is>
      </c>
      <c r="E9" s="5" t="n">
        <v>488</v>
      </c>
      <c r="F9" s="5" t="n">
        <v>360</v>
      </c>
      <c r="G9" s="4" t="inlineStr">
        <is>
          <t xml:space="preserve"> </t>
        </is>
      </c>
    </row>
    <row r="10">
      <c r="A10" s="4" t="inlineStr">
        <is>
          <t>FDIC special assessment</t>
        </is>
      </c>
      <c r="B10" s="4" t="inlineStr">
        <is>
          <t xml:space="preserve"> </t>
        </is>
      </c>
      <c r="C10" s="5" t="n">
        <v>725</v>
      </c>
      <c r="D10" s="5" t="n">
        <v>2900</v>
      </c>
      <c r="E10" s="4" t="inlineStr">
        <is>
          <t xml:space="preserve"> </t>
        </is>
      </c>
      <c r="F10" s="4" t="inlineStr">
        <is>
          <t xml:space="preserve"> </t>
        </is>
      </c>
      <c r="G10" s="4" t="inlineStr">
        <is>
          <t xml:space="preserve"> </t>
        </is>
      </c>
    </row>
  </sheetData>
  <mergeCells count="3">
    <mergeCell ref="A1:A2"/>
    <mergeCell ref="B1:D1"/>
    <mergeCell ref="E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Interest Expense (Details) - USD ($)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t>
        </is>
      </c>
      <c r="B4" s="5" t="n">
        <v>92353</v>
      </c>
      <c r="C4" s="5" t="n">
        <v>83384</v>
      </c>
      <c r="D4" s="5" t="n">
        <v>52736</v>
      </c>
    </row>
    <row r="5">
      <c r="A5" s="4" t="inlineStr">
        <is>
          <t>Taxable securities</t>
        </is>
      </c>
      <c r="B5" s="6" t="n">
        <v>21947</v>
      </c>
      <c r="C5" s="6" t="n">
        <v>17390</v>
      </c>
      <c r="D5" s="6" t="n">
        <v>10372</v>
      </c>
    </row>
    <row r="6">
      <c r="A6" s="4" t="inlineStr">
        <is>
          <t>Non-taxable securities</t>
        </is>
      </c>
      <c r="B6" s="6" t="n">
        <v>1197</v>
      </c>
      <c r="C6" s="6" t="n">
        <v>1336</v>
      </c>
      <c r="D6" s="6" t="n">
        <v>975</v>
      </c>
    </row>
    <row r="7">
      <c r="A7" s="4" t="inlineStr">
        <is>
          <t>Total investment securities</t>
        </is>
      </c>
      <c r="B7" s="6" t="n">
        <v>23144</v>
      </c>
      <c r="C7" s="6" t="n">
        <v>18726</v>
      </c>
      <c r="D7" s="6" t="n">
        <v>11347</v>
      </c>
    </row>
    <row r="8">
      <c r="A8" s="4" t="inlineStr">
        <is>
          <t>Trading assets - debt instruments</t>
        </is>
      </c>
      <c r="B8" s="6" t="n">
        <v>20327</v>
      </c>
      <c r="C8" s="6" t="n">
        <v>15950</v>
      </c>
      <c r="D8" s="6" t="n">
        <v>9053</v>
      </c>
    </row>
    <row r="9">
      <c r="A9" s="4" t="inlineStr">
        <is>
          <t>Federal funds sold and securities purchased under resale agreements</t>
        </is>
      </c>
      <c r="B9" s="6" t="n">
        <v>18299</v>
      </c>
      <c r="C9" s="6" t="n">
        <v>15079</v>
      </c>
      <c r="D9" s="6" t="n">
        <v>4632</v>
      </c>
    </row>
    <row r="10">
      <c r="A10" s="4" t="inlineStr">
        <is>
          <t>Securities borrowed</t>
        </is>
      </c>
      <c r="B10" s="6" t="n">
        <v>9208</v>
      </c>
      <c r="C10" s="6" t="n">
        <v>7983</v>
      </c>
      <c r="D10" s="6" t="n">
        <v>2237</v>
      </c>
    </row>
    <row r="11">
      <c r="A11" s="4" t="inlineStr">
        <is>
          <t>Deposits with banks</t>
        </is>
      </c>
      <c r="B11" s="6" t="n">
        <v>22297</v>
      </c>
      <c r="C11" s="6" t="n">
        <v>21797</v>
      </c>
      <c r="D11" s="6" t="n">
        <v>9039</v>
      </c>
    </row>
    <row r="12">
      <c r="A12" s="4" t="inlineStr">
        <is>
          <t>All other interest-earning assets</t>
        </is>
      </c>
      <c r="B12" s="6" t="n">
        <v>8305</v>
      </c>
      <c r="C12" s="6" t="n">
        <v>7669</v>
      </c>
      <c r="D12" s="6" t="n">
        <v>3763</v>
      </c>
    </row>
    <row r="13">
      <c r="A13" s="4" t="inlineStr">
        <is>
          <t>Total interest income</t>
        </is>
      </c>
      <c r="B13" s="6" t="n">
        <v>193933</v>
      </c>
      <c r="C13" s="6" t="n">
        <v>170588</v>
      </c>
      <c r="D13" s="6" t="n">
        <v>92807</v>
      </c>
    </row>
    <row r="14">
      <c r="A14" s="3" t="inlineStr">
        <is>
          <t>Interest expense</t>
        </is>
      </c>
      <c r="B14" s="4" t="inlineStr">
        <is>
          <t xml:space="preserve"> </t>
        </is>
      </c>
      <c r="C14" s="4" t="inlineStr">
        <is>
          <t xml:space="preserve"> </t>
        </is>
      </c>
      <c r="D14" s="4" t="inlineStr">
        <is>
          <t xml:space="preserve"> </t>
        </is>
      </c>
    </row>
    <row r="15">
      <c r="A15" s="4" t="inlineStr">
        <is>
          <t>Interest bearing deposits</t>
        </is>
      </c>
      <c r="B15" s="6" t="n">
        <v>49559</v>
      </c>
      <c r="C15" s="6" t="n">
        <v>40016</v>
      </c>
      <c r="D15" s="6" t="n">
        <v>10082</v>
      </c>
    </row>
    <row r="16">
      <c r="A16" s="4" t="inlineStr">
        <is>
          <t>Federal funds purchased and securities loaned or sold under repurchase agreements</t>
        </is>
      </c>
      <c r="B16" s="6" t="n">
        <v>19149</v>
      </c>
      <c r="C16" s="6" t="n">
        <v>13259</v>
      </c>
      <c r="D16" s="6" t="n">
        <v>3721</v>
      </c>
    </row>
    <row r="17">
      <c r="A17" s="4" t="inlineStr">
        <is>
          <t>Short-term borrowings</t>
        </is>
      </c>
      <c r="B17" s="6" t="n">
        <v>2101</v>
      </c>
      <c r="C17" s="6" t="n">
        <v>1894</v>
      </c>
      <c r="D17" s="6" t="n">
        <v>747</v>
      </c>
    </row>
    <row r="18">
      <c r="A18" s="4" t="inlineStr">
        <is>
          <t>Trading liabilities – debt and all other interest-bearing liabilities</t>
        </is>
      </c>
      <c r="B18" s="6" t="n">
        <v>10238</v>
      </c>
      <c r="C18" s="6" t="n">
        <v>9396</v>
      </c>
      <c r="D18" s="6" t="n">
        <v>3246</v>
      </c>
    </row>
    <row r="19">
      <c r="A19" s="4" t="inlineStr">
        <is>
          <t>Long-term debt</t>
        </is>
      </c>
      <c r="B19" s="6" t="n">
        <v>18920</v>
      </c>
      <c r="C19" s="6" t="n">
        <v>15803</v>
      </c>
      <c r="D19" s="6" t="n">
        <v>8075</v>
      </c>
    </row>
    <row r="20">
      <c r="A20" s="4" t="inlineStr">
        <is>
          <t>Beneficial interest issued by consolidated VIEs</t>
        </is>
      </c>
      <c r="B20" s="6" t="n">
        <v>1383</v>
      </c>
      <c r="C20" s="6" t="n">
        <v>953</v>
      </c>
      <c r="D20" s="6" t="n">
        <v>226</v>
      </c>
    </row>
    <row r="21">
      <c r="A21" s="4" t="inlineStr">
        <is>
          <t>Total interest expense</t>
        </is>
      </c>
      <c r="B21" s="6" t="n">
        <v>101350</v>
      </c>
      <c r="C21" s="6" t="n">
        <v>81321</v>
      </c>
      <c r="D21" s="6" t="n">
        <v>26097</v>
      </c>
    </row>
    <row r="22">
      <c r="A22" s="4" t="inlineStr">
        <is>
          <t>Net interest income</t>
        </is>
      </c>
      <c r="B22" s="6" t="n">
        <v>92583</v>
      </c>
      <c r="C22" s="6" t="n">
        <v>89267</v>
      </c>
      <c r="D22" s="6" t="n">
        <v>66710</v>
      </c>
    </row>
    <row r="23">
      <c r="A23" s="4" t="inlineStr">
        <is>
          <t>Provision for credit losses</t>
        </is>
      </c>
      <c r="B23" s="6" t="n">
        <v>10678</v>
      </c>
      <c r="C23" s="6" t="n">
        <v>9320</v>
      </c>
      <c r="D23" s="6" t="n">
        <v>6389</v>
      </c>
    </row>
    <row r="24">
      <c r="A24" s="4" t="inlineStr">
        <is>
          <t>Net interest income after provision for credit losses</t>
        </is>
      </c>
      <c r="B24" s="5" t="n">
        <v>81905</v>
      </c>
      <c r="C24" s="5" t="n">
        <v>79947</v>
      </c>
      <c r="D24" s="5" t="n">
        <v>6032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 Defined Benefit Pension and OPEB Plan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s</t>
        </is>
      </c>
      <c r="B3" s="5" t="n">
        <v>-14459</v>
      </c>
      <c r="C3" s="5" t="n">
        <v>-14740</v>
      </c>
    </row>
    <row r="4">
      <c r="A4" s="4" t="inlineStr">
        <is>
          <t>Fair value of plan assets</t>
        </is>
      </c>
      <c r="B4" s="6" t="n">
        <v>22201</v>
      </c>
      <c r="C4" s="6" t="n">
        <v>22013</v>
      </c>
    </row>
    <row r="5">
      <c r="A5" s="4" t="inlineStr">
        <is>
          <t>Net funded status</t>
        </is>
      </c>
      <c r="B5" s="6" t="n">
        <v>7742</v>
      </c>
      <c r="C5" s="6" t="n">
        <v>7273</v>
      </c>
    </row>
    <row r="6">
      <c r="A6" s="4" t="inlineStr">
        <is>
          <t>Accumulated other comprehensive income/(loss)</t>
        </is>
      </c>
      <c r="B6" s="5" t="n">
        <v>-1649</v>
      </c>
      <c r="C6" s="5" t="n">
        <v>-1517</v>
      </c>
    </row>
    <row r="7">
      <c r="A7" s="3" t="inlineStr">
        <is>
          <t>Weighted-average actuarial assumptions used to value benefit obligations</t>
        </is>
      </c>
      <c r="B7" s="4" t="inlineStr">
        <is>
          <t xml:space="preserve"> </t>
        </is>
      </c>
      <c r="C7" s="4" t="inlineStr">
        <is>
          <t xml:space="preserve"> </t>
        </is>
      </c>
    </row>
    <row r="8">
      <c r="A8" s="4" t="inlineStr">
        <is>
          <t>Discount rate</t>
        </is>
      </c>
      <c r="B8" s="12" t="n">
        <v>0.0549</v>
      </c>
      <c r="C8" s="12" t="n">
        <v>0.051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ension and Other Postretirement Employee Benefit Plans - Gains and Losses (Details)</t>
        </is>
      </c>
      <c r="B1" s="2" t="inlineStr">
        <is>
          <t>12 Months Ended</t>
        </is>
      </c>
    </row>
    <row r="2">
      <c r="B2" s="2" t="inlineStr">
        <is>
          <t>Dec. 31, 2024</t>
        </is>
      </c>
    </row>
    <row r="3">
      <c r="A3" s="4" t="inlineStr">
        <is>
          <t>Defined benefit pension plans</t>
        </is>
      </c>
      <c r="B3" s="4" t="inlineStr">
        <is>
          <t xml:space="preserve"> </t>
        </is>
      </c>
    </row>
    <row r="4">
      <c r="A4" s="3" t="inlineStr">
        <is>
          <t>Defined Benefit Plan Disclosure [Line Items]</t>
        </is>
      </c>
      <c r="B4" s="4" t="inlineStr">
        <is>
          <t xml:space="preserve"> </t>
        </is>
      </c>
    </row>
    <row r="5">
      <c r="A5" s="4" t="inlineStr">
        <is>
          <t>Percent above which amortization of net gains and losses is included in annual net periodic benefit cost</t>
        </is>
      </c>
      <c r="B5" s="9" t="n">
        <v>0.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Employee Benefit Plans - Net Periodic Benefit Cost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Total net periodic defined benefit plan cost/(credit)</t>
        </is>
      </c>
      <c r="B4" s="5" t="n">
        <v>-462</v>
      </c>
      <c r="C4" s="5" t="n">
        <v>-393</v>
      </c>
      <c r="D4" s="5" t="n">
        <v>-192</v>
      </c>
    </row>
    <row r="5">
      <c r="A5" s="4" t="inlineStr">
        <is>
          <t>Total defined contribution plans</t>
        </is>
      </c>
      <c r="B5" s="6" t="n">
        <v>1733</v>
      </c>
      <c r="C5" s="6" t="n">
        <v>1609</v>
      </c>
      <c r="D5" s="6" t="n">
        <v>1408</v>
      </c>
    </row>
    <row r="6">
      <c r="A6" s="4" t="inlineStr">
        <is>
          <t>Total pension and OPEB cost included in noninterest expense</t>
        </is>
      </c>
      <c r="B6" s="6" t="n">
        <v>1271</v>
      </c>
      <c r="C6" s="6" t="n">
        <v>1216</v>
      </c>
      <c r="D6" s="6" t="n">
        <v>1216</v>
      </c>
    </row>
    <row r="7">
      <c r="A7" s="4" t="inlineStr">
        <is>
          <t>Total recognized in other comprehensive (income)/loss</t>
        </is>
      </c>
      <c r="B7" s="5" t="n">
        <v>131</v>
      </c>
      <c r="C7" s="5" t="n">
        <v>-421</v>
      </c>
      <c r="D7" s="6" t="n">
        <v>1459</v>
      </c>
    </row>
    <row r="8">
      <c r="A8" s="4" t="inlineStr">
        <is>
          <t>Defined benefit pension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ension settlement loss</t>
        </is>
      </c>
      <c r="B10" s="4" t="inlineStr">
        <is>
          <t xml:space="preserve"> </t>
        </is>
      </c>
      <c r="C10" s="4" t="inlineStr">
        <is>
          <t xml:space="preserve"> </t>
        </is>
      </c>
      <c r="D10" s="5" t="n">
        <v>9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Employee Benefit Plans - Actuarial Assumptions to Determine Net Periodic Benefit Costs (Detail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2" t="n">
        <v>0.0516</v>
      </c>
      <c r="C4" s="12" t="n">
        <v>0.0514</v>
      </c>
      <c r="D4" s="12" t="n">
        <v>0.0254</v>
      </c>
    </row>
    <row r="5">
      <c r="A5" s="4" t="inlineStr">
        <is>
          <t>Expected long-term rate of return on plan assets</t>
        </is>
      </c>
      <c r="B5" s="12" t="n">
        <v>0.0615</v>
      </c>
      <c r="C5" s="12" t="n">
        <v>0.0574</v>
      </c>
      <c r="D5" s="12" t="n">
        <v>0.036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12 Months Ended</t>
        </is>
      </c>
    </row>
    <row r="2">
      <c r="B2" s="2" t="inlineStr">
        <is>
          <t>Dec. 31, 2024</t>
        </is>
      </c>
    </row>
    <row r="3">
      <c r="A3" s="3" t="inlineStr">
        <is>
          <t>Fair Value Disclosures [Abstract]</t>
        </is>
      </c>
      <c r="B3" s="4" t="inlineStr">
        <is>
          <t xml:space="preserve"> </t>
        </is>
      </c>
    </row>
    <row r="4">
      <c r="A4" s="4" t="inlineStr">
        <is>
          <t>Fair Value Option</t>
        </is>
      </c>
      <c r="B4" s="4" t="inlineStr">
        <is>
          <t>Fair value option The fair value option provides an option to elect fair value for selected financial assets, financial liabilities, unrecognized firm commitments, and written loan commitments. The Firm has elected to measure certain instruments at fair value for several reasons including to mitigate income statement volatility caused by the differences between the measurement basis of elected instruments (e.g., certain instruments that otherwise would be accounted for on an accrual basis) and the associated risk management arrangements that are accounted for on a fair value basis, as well as to better reflect those instruments that are managed on a fair value basis. The Firm’s election of fair value includes the following instruments: • Loans purchased or originated as part of securitization warehousing activity, subject to bifurcation accounting, or managed on a fair value basis, including lending-related commitments • Certain securities financing agreements • Owned beneficial interests in securitized financial assets that contain embedded credit derivatives, which would otherwise be required to be separately accounted for as a derivative instrument • Structured notes and other hybrid instruments, which are predominantly financial instruments that contain embedded derivatives, that are issued or transacted as part of client-driven activities • Certain long-term beneficial interests issued by CIB’s consolidated securitization trusts where the underlying assets are carried at fair value Changes in fair value under the fair value option election The following table presents the changes in fair value included in the Consolidated statements of income for the years ended December 31, 2024, 2023 and 2022,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2024 2023 2022 December 31, Principal transactions All other income Total changes in fair value recorded (e) Principal transactions All other income Total changes in fair value recorded (e) Principal transactions All other income Total changes in fair value recorded (e) Federal funds sold and securities purchased under resale agreements $ 144 $ — $ 144 $ 300 $ — $ 300 $ (384) $ — $ (384) Securities borrowed 347 — 347 164 — 164 (499) — (499) Trading assets: Debt and equity instruments, excluding loans 7,205 — 7,205 3,656 — 3,656 (1,703) — (1,703) Loans reported as trading assets: Changes in instrument-specific credit risk 346 — 346 248 — 248 (136) — (136) Other changes in fair value 9 10 (c) 19 3 5 (c) 8 (59) — (59) Loans: Changes in instrument-specific credit risk 517 (6) (c) 511 322 (4) (c) 318 (242) 21 (c) (221) Other changes in fair value 75 371 (c) 446 427 216 (c) 643 (1,421) (794) (c) (2,215) Other assets 63 — 63 282 (4) (d) 278 39 (6) (d) 33 Deposits (a) (3,398) — (3,398) (2,582) — (2,582) 901 — 901 Federal funds purchased and securities loaned or sold under repurchase agreements (12) — (12) (121) — (121) 181 — 181 Short-term borrowings (a) (922) — (922) (567) — (567) 473 — 473 Trading liabilities (1) — (1) (24) — (24) 43 — 43 Beneficial interests issued by consolidated VIEs — — — — — — (1) — (1) Other liabilities (11) — (11) (16) — (16) (11) — (11) Long-term debt (a)(b) (2,711) (6) (c)(d) (2,717) (5,875) (78) (c)(d) (5,953) 8,990 98 (c)(d) 9,088 (a) Unrealized gains/(losses) due to instrument-specific credit risk (DVA) for liabilities for which the fair value option has been elected are recorded in OCI, while realized gains/(losses) are recorded in principal transactions revenue. Realized gains/(losses) due to instrument-specific credit risk recorded in principal transactions revenue were not material for the years ended December 31, 2024, 2023 and 2022.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e) Changes in fair value exclude contractual interest, which is included in interest income and interest expense for all instruments other than certain hybrid financial instruments in CIB. Refer to Note 7 for further information regarding interest income and interest expense. Determination of instrument-specific credit risk for items for which the fair value option was elected The following describes how the gains and losses that are attributable to changes in instrument-specific credit risk, were determined. • Loans and lending-related commitments: For floating-rate instruments, all changes in value are attributed to instrument-specific credit risk. For fixed-rate instruments, an allocation of the changes in value for the period is made between those changes in value that are interest rate-related and changes in value that are credit-related. Allocations are generally based on an analysis of borrower-specific credit spread and recovery information, where available, or benchmarking to similar entities or industries. • Long-term debt: Changes in value attributable to instrument-specific credit risk were derived principally from observable changes in the Firm’s credit spread as observed in the bond market. • Securities financing agreements: Generally, for these types of agreements, there is a requirement that collateral be maintained with a market value equal to or in excess of the principal amount loaned; as a result, there would be no adjustment or an immaterial adjustment for instrument-specific credit risk related to these agreements. Difference between aggregate fair value and aggregate remaining contractual principal balance outstanding The following table reflects the difference between the aggregate fair value and the aggregate remaining contractual principal balance outstanding as of December 31, 2024 and 2023, for loans, long-term debt and long-term beneficial interests for which the fair value option has been elected. 2024 2023 December 31, (in millions) Contractual principal outstanding Fair value Fair value over/(under) contractual principal outstanding Contractual principal outstanding Fair value Fair value over/(under) contractual principal outstanding Loans Nonaccrual loans Loans reported as trading assets $ 3,429 $ 464 $ (2,965) $ 2,987 $ 588 $ (2,399) Loans 1,711 1,492 (219) 838 732 (106) Subtotal 5,140 1,956 (3,184) 3,825 1,320 (2,505) 90 or more days past due and government guaranteed Loans (a) 50 45 (5) 65 59 (6) All other performing loans (b) Loans reported as trading assets 12,171 10,852 (1,319) 9,547 7,968 (1,579) Loans (c) 40,342 39,813 (529) 38,948 38,060 (888) Subtotal 52,513 50,665 (1,848) 48,495 46,028 (2,467) Total loans $ 57,703 $ 52,666 $ (5,037) $ 52,385 $ 47,407 $ (4,978) Long-term debt Principal-protected debt $ 57,414 (e) $ 47,780 $ (9,634) $ 47,768 (e) $ 38,882 $ (8,886) Nonprincipal-protected debt (d) NA 53,000 NA NA 49,042 NA Total long-term debt NA $ 100,780 NA NA $ 87,924 NA Long-term beneficial interests Nonprincipal-protected debt (d) NA $ 1 NA NA $ 1 NA Total long-term beneficial interests NA $ 1 NA NA $ 1 NA (a) These balances are excluded from nonaccrual loans as the loans are insured and/or guaranteed by U.S. government agencies. (b) There were no performing loans that were ninety days or more past due as of December 31, 2024 and 2023. (c) Includes loans insured and/or guaranteed by U.S. government agencies less than 90 days past due. (d) Remaining contractual principal is not applicable to nonprincipal-protected structured notes and long-term beneficial interests. Unlike principal-protected structured notes and long-term beneficial interests, for which the Firm is obligated to return a stated amount of principal at maturity, nonprincipal-protected structured notes and long-term beneficial interests do not obligate the Firm to return a stated amount of principal at maturity, but for structured notes to return an amount based on the performance of an underlying variable or derivative feature embedded in the note. However, investors are exposed to the credit risk of the Firm as issuer for both nonprincipal-protected and principal-protected notes. (e) Where the Firm issues principal-protected zero-coupon or discount notes, the balance reflects the contractual principal payment at maturity or, if applicable, the contractual principal payment at the Firm’s next call date. At December 31, 2024 and 2023, the contractual amount of lending-related commitments for which the fair value option was elected was $12.2 billion and $9.7 billion, respectively, with a corresponding fair value of $50 million and $97 million, respectively. Refer to Note 28 for further information regarding off-balance sheet lending-related financial instruments. Structured note products by balance sheet classification and risk component The following table presents the fair value of structured notes, by balance sheet classification and the primary risk type. December 31, 2024 December 31, 2023 (in millions) Long-term debt Short-term borrowings Deposits Total Long-term debt Short-term borrowings Deposits Total Risk exposure Interest rate $ 46,220 $ 1,065 $ 28,871 $ 76,156 $ 38,604 $ 654 $ 74,526 $ 113,784 Credit 6,213 1,242 — 7,455 5,444 350 — 5,794 Foreign exchange 2,309 1,058 416 3,783 2,605 941 187 3,733 Equity 44,149 7,881 2,986 55,016 38,685 5,483 2,905 47,073 Commodity 1,331 62 1 (a) 1,394 1,862 11 1 (a) 1,874 Total structured notes $ 100,222 $ 11,308 $ 32,274 $ 143,804 $ 87,200 $ 7,439 $ 77,619 $ 172,258 (a) Excludes deposits linked to precious metals for which the fair value option has not been elected of $869 million and $627 million for the years ended December 31, 2024 and 2023,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 Investment Strategy and Weighted Average Asset Allocation (Details) - USD ($) $ in B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Investments sponsored or managed by affiliates</t>
        </is>
      </c>
      <c r="B3" s="13" t="n">
        <v>1.8</v>
      </c>
      <c r="C3" s="13" t="n">
        <v>1.8</v>
      </c>
    </row>
    <row r="4">
      <c r="A4" s="4" t="inlineStr">
        <is>
          <t>Defined benefit pension plans | Debt securities | Minimum | U.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sset allocation</t>
        </is>
      </c>
      <c r="B6" s="9" t="n">
        <v>0.41</v>
      </c>
      <c r="C6" s="4" t="inlineStr">
        <is>
          <t xml:space="preserve"> </t>
        </is>
      </c>
    </row>
    <row r="7">
      <c r="A7" s="4" t="inlineStr">
        <is>
          <t>Defined benefit pension plans | Debt securities | Maximum | U.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sset allocation</t>
        </is>
      </c>
      <c r="B9" s="9" t="n">
        <v>1</v>
      </c>
      <c r="C9" s="4" t="inlineStr">
        <is>
          <t xml:space="preserve"> </t>
        </is>
      </c>
    </row>
    <row r="10">
      <c r="A10" s="4" t="inlineStr">
        <is>
          <t>Defined benefit pension plans | Equity securities | Minimum | U.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sset allocation</t>
        </is>
      </c>
      <c r="B12" s="9" t="n">
        <v>0</v>
      </c>
      <c r="C12" s="4" t="inlineStr">
        <is>
          <t xml:space="preserve"> </t>
        </is>
      </c>
    </row>
    <row r="13">
      <c r="A13" s="4" t="inlineStr">
        <is>
          <t>Defined benefit pension plans | Equity securities | Maximum | U.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sset allocation</t>
        </is>
      </c>
      <c r="B15" s="9" t="n">
        <v>0.4</v>
      </c>
      <c r="C15" s="4" t="inlineStr">
        <is>
          <t xml:space="preserve"> </t>
        </is>
      </c>
    </row>
    <row r="16">
      <c r="A16" s="4" t="inlineStr">
        <is>
          <t>Defined benefit pension plans | Real estate | Minimum | U.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sset allocation</t>
        </is>
      </c>
      <c r="B18" s="9" t="n">
        <v>0</v>
      </c>
      <c r="C18" s="4" t="inlineStr">
        <is>
          <t xml:space="preserve"> </t>
        </is>
      </c>
    </row>
    <row r="19">
      <c r="A19" s="4" t="inlineStr">
        <is>
          <t>Defined benefit pension plans | Real estate | Maximum | U.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sset allocation</t>
        </is>
      </c>
      <c r="B21" s="9" t="n">
        <v>0.01</v>
      </c>
      <c r="C21" s="4" t="inlineStr">
        <is>
          <t xml:space="preserve"> </t>
        </is>
      </c>
    </row>
    <row r="22">
      <c r="A22" s="4" t="inlineStr">
        <is>
          <t>Defined benefit pension plans | Alternatives | Minimum | U.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Asset allocation</t>
        </is>
      </c>
      <c r="B24" s="9" t="n">
        <v>0</v>
      </c>
      <c r="C24" s="4" t="inlineStr">
        <is>
          <t xml:space="preserve"> </t>
        </is>
      </c>
    </row>
    <row r="25">
      <c r="A25" s="4" t="inlineStr">
        <is>
          <t>Defined benefit pension plans | Alternatives | Maximum | U.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sset allocation</t>
        </is>
      </c>
      <c r="B27" s="9" t="n">
        <v>0.08</v>
      </c>
      <c r="C2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 Fair Value Measurement of the Plans' Assets and Liabilitie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lan assets</t>
        </is>
      </c>
      <c r="B3" s="5" t="n">
        <v>22201</v>
      </c>
      <c r="C3" s="5" t="n">
        <v>22013</v>
      </c>
    </row>
    <row r="4">
      <c r="A4" s="4" t="inlineStr">
        <is>
          <t>Total fair value</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20559</v>
      </c>
      <c r="C6" s="6" t="n">
        <v>20358</v>
      </c>
    </row>
    <row r="7">
      <c r="A7" s="4" t="inlineStr">
        <is>
          <t>Level 1</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6910</v>
      </c>
      <c r="C9" s="6" t="n">
        <v>6521</v>
      </c>
    </row>
    <row r="10">
      <c r="A10" s="4" t="inlineStr">
        <is>
          <t>Level 2</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9693</v>
      </c>
      <c r="C12" s="6" t="n">
        <v>10713</v>
      </c>
    </row>
    <row r="13">
      <c r="A13" s="4" t="inlineStr">
        <is>
          <t>Level 3</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3956</v>
      </c>
      <c r="C15" s="6" t="n">
        <v>3124</v>
      </c>
    </row>
    <row r="16">
      <c r="A16" s="4" t="inlineStr">
        <is>
          <t>Assets measured at fair value using NAV as a practical expedient</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2101</v>
      </c>
      <c r="C18" s="6" t="n">
        <v>2097</v>
      </c>
    </row>
    <row r="19">
      <c r="A19" s="4" t="inlineStr">
        <is>
          <t>Defined benefit pension plan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Net defined benefit pension plan payables</t>
        </is>
      </c>
      <c r="B21" s="5" t="n">
        <v>-459</v>
      </c>
      <c r="C21" s="5" t="n">
        <v>-44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Employee Benefit Plans - Changes In Level 3 Fair Value Measurements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Investments classified in level 3 of the valuation hierarchy</t>
        </is>
      </c>
      <c r="B4" s="5" t="n">
        <v>22201</v>
      </c>
      <c r="C4" s="5" t="n">
        <v>22013</v>
      </c>
    </row>
    <row r="5">
      <c r="A5" s="4" t="inlineStr">
        <is>
          <t>Transfers into Level 3</t>
        </is>
      </c>
      <c r="B5" s="6" t="n">
        <v>536</v>
      </c>
      <c r="C5" s="6" t="n">
        <v>173</v>
      </c>
    </row>
    <row r="6">
      <c r="A6" s="4" t="inlineStr">
        <is>
          <t>Unrealized gains</t>
        </is>
      </c>
      <c r="B6" s="6" t="n">
        <v>415</v>
      </c>
      <c r="C6" s="6" t="n">
        <v>400</v>
      </c>
    </row>
    <row r="7">
      <c r="A7" s="4" t="inlineStr">
        <is>
          <t>Decrease for settlements</t>
        </is>
      </c>
      <c r="B7" s="6" t="n">
        <v>123</v>
      </c>
      <c r="C7" s="6" t="n">
        <v>59</v>
      </c>
    </row>
    <row r="8">
      <c r="A8" s="4" t="inlineStr">
        <is>
          <t>Level 3</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Investments classified in level 3 of the valuation hierarchy</t>
        </is>
      </c>
      <c r="B10" s="5" t="n">
        <v>3956</v>
      </c>
      <c r="C10" s="5" t="n">
        <v>312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Employee Benefit Plans - Estimated Future Benefit Payments (Details) $ in Millions</t>
        </is>
      </c>
      <c r="B1" s="2" t="inlineStr">
        <is>
          <t>Dec. 31, 2024 USD ($)</t>
        </is>
      </c>
    </row>
    <row r="2">
      <c r="A2" s="3" t="inlineStr">
        <is>
          <t>Retirement Benefits [Abstract]</t>
        </is>
      </c>
      <c r="B2" s="4" t="inlineStr">
        <is>
          <t xml:space="preserve"> </t>
        </is>
      </c>
    </row>
    <row r="3">
      <c r="A3" s="4" t="inlineStr">
        <is>
          <t>2025</t>
        </is>
      </c>
      <c r="B3" s="5" t="n">
        <v>1186</v>
      </c>
    </row>
    <row r="4">
      <c r="A4" s="4" t="inlineStr">
        <is>
          <t>2026</t>
        </is>
      </c>
      <c r="B4" s="6" t="n">
        <v>1155</v>
      </c>
    </row>
    <row r="5">
      <c r="A5" s="4" t="inlineStr">
        <is>
          <t>2027</t>
        </is>
      </c>
      <c r="B5" s="6" t="n">
        <v>1134</v>
      </c>
    </row>
    <row r="6">
      <c r="A6" s="4" t="inlineStr">
        <is>
          <t>2028</t>
        </is>
      </c>
      <c r="B6" s="6" t="n">
        <v>1095</v>
      </c>
    </row>
    <row r="7">
      <c r="A7" s="4" t="inlineStr">
        <is>
          <t>2029</t>
        </is>
      </c>
      <c r="B7" s="6" t="n">
        <v>1093</v>
      </c>
    </row>
    <row r="8">
      <c r="A8" s="4" t="inlineStr">
        <is>
          <t>Years 2030–2034</t>
        </is>
      </c>
      <c r="B8" s="5" t="n">
        <v>522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hare-Based Incentives - Employee Share-Based Awards (Details) - shares</t>
        </is>
      </c>
      <c r="B1" s="2" t="inlineStr">
        <is>
          <t>12 Months Ended</t>
        </is>
      </c>
    </row>
    <row r="2">
      <c r="B2" s="2" t="inlineStr">
        <is>
          <t>Dec. 31, 2024</t>
        </is>
      </c>
      <c r="C2" s="2" t="inlineStr">
        <is>
          <t>Dec. 31, 2023</t>
        </is>
      </c>
      <c r="D2" s="2" t="inlineStr">
        <is>
          <t>Dec. 31, 2022</t>
        </is>
      </c>
    </row>
    <row r="3">
      <c r="A3" s="4" t="inlineStr">
        <is>
          <t>Long-Term Incentive Plan</t>
        </is>
      </c>
      <c r="B3" s="4" t="inlineStr">
        <is>
          <t xml:space="preserve"> </t>
        </is>
      </c>
      <c r="C3" s="4" t="inlineStr">
        <is>
          <t xml:space="preserve"> </t>
        </is>
      </c>
      <c r="D3" s="4" t="inlineStr">
        <is>
          <t xml:space="preserve"> </t>
        </is>
      </c>
    </row>
    <row r="4">
      <c r="A4" s="3" t="inlineStr">
        <is>
          <t>Employee stock-based awards general disclosures</t>
        </is>
      </c>
      <c r="B4" s="4" t="inlineStr">
        <is>
          <t xml:space="preserve"> </t>
        </is>
      </c>
      <c r="C4" s="4" t="inlineStr">
        <is>
          <t xml:space="preserve"> </t>
        </is>
      </c>
      <c r="D4" s="4" t="inlineStr">
        <is>
          <t xml:space="preserve"> </t>
        </is>
      </c>
    </row>
    <row r="5">
      <c r="A5" s="4" t="inlineStr">
        <is>
          <t>Shares of common stock available for issuance (in shares)</t>
        </is>
      </c>
      <c r="B5" s="6" t="n">
        <v>81000000</v>
      </c>
      <c r="C5" s="4" t="inlineStr">
        <is>
          <t xml:space="preserve"> </t>
        </is>
      </c>
      <c r="D5" s="4" t="inlineStr">
        <is>
          <t xml:space="preserve"> </t>
        </is>
      </c>
    </row>
    <row r="6">
      <c r="A6" s="4" t="inlineStr">
        <is>
          <t>PSUs</t>
        </is>
      </c>
      <c r="B6" s="4" t="inlineStr">
        <is>
          <t xml:space="preserve"> </t>
        </is>
      </c>
      <c r="C6" s="4" t="inlineStr">
        <is>
          <t xml:space="preserve"> </t>
        </is>
      </c>
      <c r="D6" s="4" t="inlineStr">
        <is>
          <t xml:space="preserve"> </t>
        </is>
      </c>
    </row>
    <row r="7">
      <c r="A7" s="3" t="inlineStr">
        <is>
          <t>Employee stock-based awards general disclosures</t>
        </is>
      </c>
      <c r="B7" s="4" t="inlineStr">
        <is>
          <t xml:space="preserve"> </t>
        </is>
      </c>
      <c r="C7" s="4" t="inlineStr">
        <is>
          <t xml:space="preserve"> </t>
        </is>
      </c>
      <c r="D7" s="4" t="inlineStr">
        <is>
          <t xml:space="preserve"> </t>
        </is>
      </c>
    </row>
    <row r="8">
      <c r="A8" s="4" t="inlineStr">
        <is>
          <t>Award vesting period</t>
        </is>
      </c>
      <c r="B8" s="4" t="inlineStr">
        <is>
          <t>3 years</t>
        </is>
      </c>
      <c r="C8" s="4" t="inlineStr">
        <is>
          <t xml:space="preserve"> </t>
        </is>
      </c>
      <c r="D8" s="4" t="inlineStr">
        <is>
          <t xml:space="preserve"> </t>
        </is>
      </c>
    </row>
    <row r="9">
      <c r="A9" s="4" t="inlineStr">
        <is>
          <t>PSUs | Minimum</t>
        </is>
      </c>
      <c r="B9" s="4" t="inlineStr">
        <is>
          <t xml:space="preserve"> </t>
        </is>
      </c>
      <c r="C9" s="4" t="inlineStr">
        <is>
          <t xml:space="preserve"> </t>
        </is>
      </c>
      <c r="D9" s="4" t="inlineStr">
        <is>
          <t xml:space="preserve"> </t>
        </is>
      </c>
    </row>
    <row r="10">
      <c r="A10" s="3" t="inlineStr">
        <is>
          <t>Employee stock-based awards general disclosures</t>
        </is>
      </c>
      <c r="B10" s="4" t="inlineStr">
        <is>
          <t xml:space="preserve"> </t>
        </is>
      </c>
      <c r="C10" s="4" t="inlineStr">
        <is>
          <t xml:space="preserve"> </t>
        </is>
      </c>
      <c r="D10" s="4" t="inlineStr">
        <is>
          <t xml:space="preserve"> </t>
        </is>
      </c>
    </row>
    <row r="11">
      <c r="A11" s="4" t="inlineStr">
        <is>
          <t>Award vesting percentage</t>
        </is>
      </c>
      <c r="B11" s="9" t="n">
        <v>0</v>
      </c>
      <c r="C11" s="4" t="inlineStr">
        <is>
          <t xml:space="preserve"> </t>
        </is>
      </c>
      <c r="D11" s="4" t="inlineStr">
        <is>
          <t xml:space="preserve"> </t>
        </is>
      </c>
    </row>
    <row r="12">
      <c r="A12" s="4" t="inlineStr">
        <is>
          <t>Combined vesting and holding period</t>
        </is>
      </c>
      <c r="B12" s="4" t="inlineStr">
        <is>
          <t>5 years</t>
        </is>
      </c>
      <c r="C12" s="4" t="inlineStr">
        <is>
          <t xml:space="preserve"> </t>
        </is>
      </c>
      <c r="D12" s="4" t="inlineStr">
        <is>
          <t xml:space="preserve"> </t>
        </is>
      </c>
    </row>
    <row r="13">
      <c r="A13" s="4" t="inlineStr">
        <is>
          <t>PSUs | Maximum</t>
        </is>
      </c>
      <c r="B13" s="4" t="inlineStr">
        <is>
          <t xml:space="preserve"> </t>
        </is>
      </c>
      <c r="C13" s="4" t="inlineStr">
        <is>
          <t xml:space="preserve"> </t>
        </is>
      </c>
      <c r="D13" s="4" t="inlineStr">
        <is>
          <t xml:space="preserve"> </t>
        </is>
      </c>
    </row>
    <row r="14">
      <c r="A14" s="3" t="inlineStr">
        <is>
          <t>Employee stock-based awards general disclosures</t>
        </is>
      </c>
      <c r="B14" s="4" t="inlineStr">
        <is>
          <t xml:space="preserve"> </t>
        </is>
      </c>
      <c r="C14" s="4" t="inlineStr">
        <is>
          <t xml:space="preserve"> </t>
        </is>
      </c>
      <c r="D14" s="4" t="inlineStr">
        <is>
          <t xml:space="preserve"> </t>
        </is>
      </c>
    </row>
    <row r="15">
      <c r="A15" s="4" t="inlineStr">
        <is>
          <t>Award vesting percentage</t>
        </is>
      </c>
      <c r="B15" s="9" t="n">
        <v>1.5</v>
      </c>
      <c r="C15" s="4" t="inlineStr">
        <is>
          <t xml:space="preserve"> </t>
        </is>
      </c>
      <c r="D15" s="4" t="inlineStr">
        <is>
          <t xml:space="preserve"> </t>
        </is>
      </c>
    </row>
    <row r="16">
      <c r="A16" s="4" t="inlineStr">
        <is>
          <t>Combined vesting and holding period</t>
        </is>
      </c>
      <c r="B16" s="4" t="inlineStr">
        <is>
          <t>8 years</t>
        </is>
      </c>
      <c r="C16" s="4" t="inlineStr">
        <is>
          <t xml:space="preserve"> </t>
        </is>
      </c>
      <c r="D16" s="4" t="inlineStr">
        <is>
          <t xml:space="preserve"> </t>
        </is>
      </c>
    </row>
    <row r="17">
      <c r="A17" s="4" t="inlineStr">
        <is>
          <t>SARs</t>
        </is>
      </c>
      <c r="B17" s="4" t="inlineStr">
        <is>
          <t xml:space="preserve"> </t>
        </is>
      </c>
      <c r="C17" s="4" t="inlineStr">
        <is>
          <t xml:space="preserve"> </t>
        </is>
      </c>
      <c r="D17" s="4" t="inlineStr">
        <is>
          <t xml:space="preserve"> </t>
        </is>
      </c>
    </row>
    <row r="18">
      <c r="A18" s="3" t="inlineStr">
        <is>
          <t>Employee stock-based awards general disclosures</t>
        </is>
      </c>
      <c r="B18" s="4" t="inlineStr">
        <is>
          <t xml:space="preserve"> </t>
        </is>
      </c>
      <c r="C18" s="4" t="inlineStr">
        <is>
          <t xml:space="preserve"> </t>
        </is>
      </c>
      <c r="D18" s="4" t="inlineStr">
        <is>
          <t xml:space="preserve"> </t>
        </is>
      </c>
    </row>
    <row r="19">
      <c r="A19" s="4" t="inlineStr">
        <is>
          <t>Award expiration period</t>
        </is>
      </c>
      <c r="B19" s="4" t="inlineStr">
        <is>
          <t>10 years</t>
        </is>
      </c>
      <c r="C19" s="4" t="inlineStr">
        <is>
          <t xml:space="preserve"> </t>
        </is>
      </c>
      <c r="D19" s="4" t="inlineStr">
        <is>
          <t xml:space="preserve"> </t>
        </is>
      </c>
    </row>
    <row r="20">
      <c r="A20" s="4" t="inlineStr">
        <is>
          <t>Awards granted (in shares)</t>
        </is>
      </c>
      <c r="B20" s="6" t="n">
        <v>0</v>
      </c>
      <c r="C20" s="6" t="n">
        <v>0</v>
      </c>
      <c r="D20" s="6" t="n">
        <v>0</v>
      </c>
    </row>
    <row r="21">
      <c r="A21" s="4" t="inlineStr">
        <is>
          <t>1st 50% | RSUs</t>
        </is>
      </c>
      <c r="B21" s="4" t="inlineStr">
        <is>
          <t xml:space="preserve"> </t>
        </is>
      </c>
      <c r="C21" s="4" t="inlineStr">
        <is>
          <t xml:space="preserve"> </t>
        </is>
      </c>
      <c r="D21" s="4" t="inlineStr">
        <is>
          <t xml:space="preserve"> </t>
        </is>
      </c>
    </row>
    <row r="22">
      <c r="A22" s="3" t="inlineStr">
        <is>
          <t>Employee stock-based awards general disclosures</t>
        </is>
      </c>
      <c r="B22" s="4" t="inlineStr">
        <is>
          <t xml:space="preserve"> </t>
        </is>
      </c>
      <c r="C22" s="4" t="inlineStr">
        <is>
          <t xml:space="preserve"> </t>
        </is>
      </c>
      <c r="D22" s="4" t="inlineStr">
        <is>
          <t xml:space="preserve"> </t>
        </is>
      </c>
    </row>
    <row r="23">
      <c r="A23" s="4" t="inlineStr">
        <is>
          <t>Award vesting percentage</t>
        </is>
      </c>
      <c r="B23" s="9" t="n">
        <v>0.5</v>
      </c>
      <c r="C23" s="4" t="inlineStr">
        <is>
          <t xml:space="preserve"> </t>
        </is>
      </c>
      <c r="D23" s="4" t="inlineStr">
        <is>
          <t xml:space="preserve"> </t>
        </is>
      </c>
    </row>
    <row r="24">
      <c r="A24" s="4" t="inlineStr">
        <is>
          <t>Award vesting period</t>
        </is>
      </c>
      <c r="B24" s="4" t="inlineStr">
        <is>
          <t>2 years</t>
        </is>
      </c>
      <c r="C24" s="4" t="inlineStr">
        <is>
          <t xml:space="preserve"> </t>
        </is>
      </c>
      <c r="D24" s="4" t="inlineStr">
        <is>
          <t xml:space="preserve"> </t>
        </is>
      </c>
    </row>
    <row r="25">
      <c r="A25" s="4" t="inlineStr">
        <is>
          <t>2nd 50% | RSUs</t>
        </is>
      </c>
      <c r="B25" s="4" t="inlineStr">
        <is>
          <t xml:space="preserve"> </t>
        </is>
      </c>
      <c r="C25" s="4" t="inlineStr">
        <is>
          <t xml:space="preserve"> </t>
        </is>
      </c>
      <c r="D25" s="4" t="inlineStr">
        <is>
          <t xml:space="preserve"> </t>
        </is>
      </c>
    </row>
    <row r="26">
      <c r="A26" s="3" t="inlineStr">
        <is>
          <t>Employee stock-based awards general disclosures</t>
        </is>
      </c>
      <c r="B26" s="4" t="inlineStr">
        <is>
          <t xml:space="preserve"> </t>
        </is>
      </c>
      <c r="C26" s="4" t="inlineStr">
        <is>
          <t xml:space="preserve"> </t>
        </is>
      </c>
      <c r="D26" s="4" t="inlineStr">
        <is>
          <t xml:space="preserve"> </t>
        </is>
      </c>
    </row>
    <row r="27">
      <c r="A27" s="4" t="inlineStr">
        <is>
          <t>Award vesting percentage</t>
        </is>
      </c>
      <c r="B27" s="9" t="n">
        <v>0.5</v>
      </c>
      <c r="C27" s="4" t="inlineStr">
        <is>
          <t xml:space="preserve"> </t>
        </is>
      </c>
      <c r="D27" s="4" t="inlineStr">
        <is>
          <t xml:space="preserve"> </t>
        </is>
      </c>
    </row>
    <row r="28">
      <c r="A28" s="4" t="inlineStr">
        <is>
          <t>Award vesting period</t>
        </is>
      </c>
      <c r="B28" s="4" t="inlineStr">
        <is>
          <t>3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Share-Based Incentives - RSUs, PSUs and SARS Activities (Details) - USD ($) $ / shares in Units, $ in Thousands</t>
        </is>
      </c>
      <c r="B1" s="2" t="inlineStr">
        <is>
          <t>12 Months Ended</t>
        </is>
      </c>
    </row>
    <row r="2">
      <c r="B2" s="2" t="inlineStr">
        <is>
          <t>Dec. 31, 2024</t>
        </is>
      </c>
      <c r="C2" s="2" t="inlineStr">
        <is>
          <t>Dec. 31, 2023</t>
        </is>
      </c>
      <c r="D2" s="2" t="inlineStr">
        <is>
          <t>Dec. 31, 2022</t>
        </is>
      </c>
    </row>
    <row r="3">
      <c r="A3" s="4" t="inlineStr">
        <is>
          <t>RSUs/PSUs</t>
        </is>
      </c>
      <c r="B3" s="4" t="inlineStr">
        <is>
          <t xml:space="preserve"> </t>
        </is>
      </c>
      <c r="C3" s="4" t="inlineStr">
        <is>
          <t xml:space="preserve"> </t>
        </is>
      </c>
      <c r="D3" s="4" t="inlineStr">
        <is>
          <t xml:space="preserve"> </t>
        </is>
      </c>
    </row>
    <row r="4">
      <c r="A4" s="3" t="inlineStr">
        <is>
          <t>RSUs/PSUs Number of Units:</t>
        </is>
      </c>
      <c r="B4" s="4" t="inlineStr">
        <is>
          <t xml:space="preserve"> </t>
        </is>
      </c>
      <c r="C4" s="4" t="inlineStr">
        <is>
          <t xml:space="preserve"> </t>
        </is>
      </c>
      <c r="D4" s="4" t="inlineStr">
        <is>
          <t xml:space="preserve"> </t>
        </is>
      </c>
    </row>
    <row r="5">
      <c r="A5" s="4" t="inlineStr">
        <is>
          <t>Outstanding, January 1 (in shares)</t>
        </is>
      </c>
      <c r="B5" s="6" t="n">
        <v>52243000</v>
      </c>
      <c r="C5" s="4" t="inlineStr">
        <is>
          <t xml:space="preserve"> </t>
        </is>
      </c>
      <c r="D5" s="4" t="inlineStr">
        <is>
          <t xml:space="preserve"> </t>
        </is>
      </c>
    </row>
    <row r="6">
      <c r="A6" s="4" t="inlineStr">
        <is>
          <t>Granted (in shares)</t>
        </is>
      </c>
      <c r="B6" s="6" t="n">
        <v>20020000</v>
      </c>
      <c r="C6" s="4" t="inlineStr">
        <is>
          <t xml:space="preserve"> </t>
        </is>
      </c>
      <c r="D6" s="4" t="inlineStr">
        <is>
          <t xml:space="preserve"> </t>
        </is>
      </c>
    </row>
    <row r="7">
      <c r="A7" s="4" t="inlineStr">
        <is>
          <t>Exercised or vested (in shares)</t>
        </is>
      </c>
      <c r="B7" s="6" t="n">
        <v>-19542000</v>
      </c>
      <c r="C7" s="4" t="inlineStr">
        <is>
          <t xml:space="preserve"> </t>
        </is>
      </c>
      <c r="D7" s="4" t="inlineStr">
        <is>
          <t xml:space="preserve"> </t>
        </is>
      </c>
    </row>
    <row r="8">
      <c r="A8" s="4" t="inlineStr">
        <is>
          <t>Forfeited (in shares)</t>
        </is>
      </c>
      <c r="B8" s="6" t="n">
        <v>-2112000</v>
      </c>
      <c r="C8" s="4" t="inlineStr">
        <is>
          <t xml:space="preserve"> </t>
        </is>
      </c>
      <c r="D8" s="4" t="inlineStr">
        <is>
          <t xml:space="preserve"> </t>
        </is>
      </c>
    </row>
    <row r="9">
      <c r="A9" s="4" t="inlineStr">
        <is>
          <t>Outstanding, December 31 (in shares)</t>
        </is>
      </c>
      <c r="B9" s="6" t="n">
        <v>50609000</v>
      </c>
      <c r="C9" s="6" t="n">
        <v>52243000</v>
      </c>
      <c r="D9" s="4" t="inlineStr">
        <is>
          <t xml:space="preserve"> </t>
        </is>
      </c>
    </row>
    <row r="10">
      <c r="A10" s="3" t="inlineStr">
        <is>
          <t>RSUs/PSUs Weighted-Average Grant Date Fair Value:</t>
        </is>
      </c>
      <c r="B10" s="4" t="inlineStr">
        <is>
          <t xml:space="preserve"> </t>
        </is>
      </c>
      <c r="C10" s="4" t="inlineStr">
        <is>
          <t xml:space="preserve"> </t>
        </is>
      </c>
      <c r="D10" s="4" t="inlineStr">
        <is>
          <t xml:space="preserve"> </t>
        </is>
      </c>
    </row>
    <row r="11">
      <c r="A11" s="4" t="inlineStr">
        <is>
          <t>Outstanding, January 1 (in dollars per share)</t>
        </is>
      </c>
      <c r="B11" s="7" t="n">
        <v>141.31</v>
      </c>
      <c r="C11" s="4" t="inlineStr">
        <is>
          <t xml:space="preserve"> </t>
        </is>
      </c>
      <c r="D11" s="4" t="inlineStr">
        <is>
          <t xml:space="preserve"> </t>
        </is>
      </c>
    </row>
    <row r="12">
      <c r="A12" s="4" t="inlineStr">
        <is>
          <t>Granted (in dollars per share)</t>
        </is>
      </c>
      <c r="B12" s="10" t="n">
        <v>166.74</v>
      </c>
      <c r="C12" s="4" t="inlineStr">
        <is>
          <t xml:space="preserve"> </t>
        </is>
      </c>
      <c r="D12" s="4" t="inlineStr">
        <is>
          <t xml:space="preserve"> </t>
        </is>
      </c>
    </row>
    <row r="13">
      <c r="A13" s="4" t="inlineStr">
        <is>
          <t>Exercised or vested (in dollars per share)</t>
        </is>
      </c>
      <c r="B13" s="10" t="n">
        <v>143.02</v>
      </c>
      <c r="C13" s="4" t="inlineStr">
        <is>
          <t xml:space="preserve"> </t>
        </is>
      </c>
      <c r="D13" s="4" t="inlineStr">
        <is>
          <t xml:space="preserve"> </t>
        </is>
      </c>
    </row>
    <row r="14">
      <c r="A14" s="4" t="inlineStr">
        <is>
          <t>Forfeited (in dollars per share)</t>
        </is>
      </c>
      <c r="B14" s="10" t="n">
        <v>147.41</v>
      </c>
      <c r="C14" s="4" t="inlineStr">
        <is>
          <t xml:space="preserve"> </t>
        </is>
      </c>
      <c r="D14" s="4" t="inlineStr">
        <is>
          <t xml:space="preserve"> </t>
        </is>
      </c>
    </row>
    <row r="15">
      <c r="A15" s="4" t="inlineStr">
        <is>
          <t>Outstanding, December 31 (in dollars per share)</t>
        </is>
      </c>
      <c r="B15" s="7" t="n">
        <v>150.41</v>
      </c>
      <c r="C15" s="7" t="n">
        <v>141.31</v>
      </c>
      <c r="D15" s="4" t="inlineStr">
        <is>
          <t xml:space="preserve"> </t>
        </is>
      </c>
    </row>
    <row r="16">
      <c r="A16" s="4" t="inlineStr">
        <is>
          <t>Total fair value of RSUs that vested</t>
        </is>
      </c>
      <c r="B16" s="5" t="n">
        <v>3500000</v>
      </c>
      <c r="C16" s="5" t="n">
        <v>2500000</v>
      </c>
      <c r="D16" s="5" t="n">
        <v>3200000</v>
      </c>
    </row>
    <row r="17">
      <c r="A17" s="4" t="inlineStr">
        <is>
          <t>SARs</t>
        </is>
      </c>
      <c r="B17" s="4" t="inlineStr">
        <is>
          <t xml:space="preserve"> </t>
        </is>
      </c>
      <c r="C17" s="4" t="inlineStr">
        <is>
          <t xml:space="preserve"> </t>
        </is>
      </c>
      <c r="D17" s="4" t="inlineStr">
        <is>
          <t xml:space="preserve"> </t>
        </is>
      </c>
    </row>
    <row r="18">
      <c r="A18" s="3" t="inlineStr">
        <is>
          <t>RSUs/PSUs Number of Units:</t>
        </is>
      </c>
      <c r="B18" s="4" t="inlineStr">
        <is>
          <t xml:space="preserve"> </t>
        </is>
      </c>
      <c r="C18" s="4" t="inlineStr">
        <is>
          <t xml:space="preserve"> </t>
        </is>
      </c>
      <c r="D18" s="4" t="inlineStr">
        <is>
          <t xml:space="preserve"> </t>
        </is>
      </c>
    </row>
    <row r="19">
      <c r="A19" s="4" t="inlineStr">
        <is>
          <t>Outstanding, January 1 (in shares)</t>
        </is>
      </c>
      <c r="B19" s="6" t="n">
        <v>2250000</v>
      </c>
      <c r="C19" s="4" t="inlineStr">
        <is>
          <t xml:space="preserve"> </t>
        </is>
      </c>
      <c r="D19" s="4" t="inlineStr">
        <is>
          <t xml:space="preserve"> </t>
        </is>
      </c>
    </row>
    <row r="20">
      <c r="A20" s="4" t="inlineStr">
        <is>
          <t>Granted (in shares)</t>
        </is>
      </c>
      <c r="B20" s="6" t="n">
        <v>0</v>
      </c>
      <c r="C20" s="6" t="n">
        <v>0</v>
      </c>
      <c r="D20" s="6" t="n">
        <v>0</v>
      </c>
    </row>
    <row r="21">
      <c r="A21" s="4" t="inlineStr">
        <is>
          <t>Exercised or vested (in shares)</t>
        </is>
      </c>
      <c r="B21" s="6" t="n">
        <v>0</v>
      </c>
      <c r="C21" s="4" t="inlineStr">
        <is>
          <t xml:space="preserve"> </t>
        </is>
      </c>
      <c r="D21" s="4" t="inlineStr">
        <is>
          <t xml:space="preserve"> </t>
        </is>
      </c>
    </row>
    <row r="22">
      <c r="A22" s="4" t="inlineStr">
        <is>
          <t>Forfeited (in shares)</t>
        </is>
      </c>
      <c r="B22" s="6" t="n">
        <v>0</v>
      </c>
      <c r="C22" s="4" t="inlineStr">
        <is>
          <t xml:space="preserve"> </t>
        </is>
      </c>
      <c r="D22" s="4" t="inlineStr">
        <is>
          <t xml:space="preserve"> </t>
        </is>
      </c>
    </row>
    <row r="23">
      <c r="A23" s="4" t="inlineStr">
        <is>
          <t>Canceled (in shares)</t>
        </is>
      </c>
      <c r="B23" s="6" t="n">
        <v>0</v>
      </c>
      <c r="C23" s="4" t="inlineStr">
        <is>
          <t xml:space="preserve"> </t>
        </is>
      </c>
      <c r="D23" s="4" t="inlineStr">
        <is>
          <t xml:space="preserve"> </t>
        </is>
      </c>
    </row>
    <row r="24">
      <c r="A24" s="4" t="inlineStr">
        <is>
          <t>Outstanding, December 31 (in shares)</t>
        </is>
      </c>
      <c r="B24" s="6" t="n">
        <v>2250000</v>
      </c>
      <c r="C24" s="6" t="n">
        <v>2250000</v>
      </c>
      <c r="D24" s="4" t="inlineStr">
        <is>
          <t xml:space="preserve"> </t>
        </is>
      </c>
    </row>
    <row r="25">
      <c r="A25" s="4" t="inlineStr">
        <is>
          <t>Exercisable, December 31 (in shares)</t>
        </is>
      </c>
      <c r="B25" s="6" t="n">
        <v>0</v>
      </c>
      <c r="C25" s="4" t="inlineStr">
        <is>
          <t xml:space="preserve"> </t>
        </is>
      </c>
      <c r="D25" s="4" t="inlineStr">
        <is>
          <t xml:space="preserve"> </t>
        </is>
      </c>
    </row>
    <row r="26">
      <c r="A26" s="3" t="inlineStr">
        <is>
          <t>RSUs/PSUs Weighted-Average Grant Date Fair Value:</t>
        </is>
      </c>
      <c r="B26" s="4" t="inlineStr">
        <is>
          <t xml:space="preserve"> </t>
        </is>
      </c>
      <c r="C26" s="4" t="inlineStr">
        <is>
          <t xml:space="preserve"> </t>
        </is>
      </c>
      <c r="D26" s="4" t="inlineStr">
        <is>
          <t xml:space="preserve"> </t>
        </is>
      </c>
    </row>
    <row r="27">
      <c r="A27" s="4" t="inlineStr">
        <is>
          <t>Outstanding, January 1 (in dollars per share)</t>
        </is>
      </c>
      <c r="B27" s="7" t="n">
        <v>152.19</v>
      </c>
      <c r="C27" s="4" t="inlineStr">
        <is>
          <t xml:space="preserve"> </t>
        </is>
      </c>
      <c r="D27" s="4" t="inlineStr">
        <is>
          <t xml:space="preserve"> </t>
        </is>
      </c>
    </row>
    <row r="28">
      <c r="A28" s="4" t="inlineStr">
        <is>
          <t>Granted (in dollars per share)</t>
        </is>
      </c>
      <c r="B28" s="6" t="n">
        <v>0</v>
      </c>
      <c r="C28" s="4" t="inlineStr">
        <is>
          <t xml:space="preserve"> </t>
        </is>
      </c>
      <c r="D28" s="4" t="inlineStr">
        <is>
          <t xml:space="preserve"> </t>
        </is>
      </c>
    </row>
    <row r="29">
      <c r="A29" s="4" t="inlineStr">
        <is>
          <t>Exercised or vested (in dollars per share)</t>
        </is>
      </c>
      <c r="B29" s="6" t="n">
        <v>0</v>
      </c>
      <c r="C29" s="4" t="inlineStr">
        <is>
          <t xml:space="preserve"> </t>
        </is>
      </c>
      <c r="D29" s="4" t="inlineStr">
        <is>
          <t xml:space="preserve"> </t>
        </is>
      </c>
    </row>
    <row r="30">
      <c r="A30" s="4" t="inlineStr">
        <is>
          <t>Forfeited (in dollars per share)</t>
        </is>
      </c>
      <c r="B30" s="6" t="n">
        <v>0</v>
      </c>
      <c r="C30" s="4" t="inlineStr">
        <is>
          <t xml:space="preserve"> </t>
        </is>
      </c>
      <c r="D30" s="4" t="inlineStr">
        <is>
          <t xml:space="preserve"> </t>
        </is>
      </c>
    </row>
    <row r="31">
      <c r="A31" s="4" t="inlineStr">
        <is>
          <t>Canceled (in dollars per share)</t>
        </is>
      </c>
      <c r="B31" s="6" t="n">
        <v>0</v>
      </c>
      <c r="C31" s="4" t="inlineStr">
        <is>
          <t xml:space="preserve"> </t>
        </is>
      </c>
      <c r="D31" s="4" t="inlineStr">
        <is>
          <t xml:space="preserve"> </t>
        </is>
      </c>
    </row>
    <row r="32">
      <c r="A32" s="4" t="inlineStr">
        <is>
          <t>Outstanding, December 31 (in dollars per share)</t>
        </is>
      </c>
      <c r="B32" s="7" t="n">
        <v>152.19</v>
      </c>
      <c r="C32" s="7" t="n">
        <v>152.19</v>
      </c>
      <c r="D32" s="4" t="inlineStr">
        <is>
          <t xml:space="preserve"> </t>
        </is>
      </c>
    </row>
    <row r="33">
      <c r="A33" s="4" t="inlineStr">
        <is>
          <t>Weighted-average remaining contractual life, Outstanding</t>
        </is>
      </c>
      <c r="B33" s="4" t="inlineStr">
        <is>
          <t>6 years 8 months 12 days</t>
        </is>
      </c>
      <c r="C33" s="4" t="inlineStr">
        <is>
          <t xml:space="preserve"> </t>
        </is>
      </c>
      <c r="D33" s="4" t="inlineStr">
        <is>
          <t xml:space="preserve"> </t>
        </is>
      </c>
    </row>
    <row r="34">
      <c r="A34" s="4" t="inlineStr">
        <is>
          <t>Aggregate intrinsic value, Outstanding</t>
        </is>
      </c>
      <c r="B34" s="5" t="n">
        <v>198113</v>
      </c>
      <c r="C34" s="4" t="inlineStr">
        <is>
          <t xml:space="preserve"> </t>
        </is>
      </c>
      <c r="D34" s="4" t="inlineStr">
        <is>
          <t xml:space="preserve"> </t>
        </is>
      </c>
    </row>
    <row r="35">
      <c r="A35" s="4" t="inlineStr">
        <is>
          <t>Exercisable, December 31 (in dollars per share)</t>
        </is>
      </c>
      <c r="B35" s="5" t="n">
        <v>0</v>
      </c>
      <c r="C35" s="4" t="inlineStr">
        <is>
          <t xml:space="preserve"> </t>
        </is>
      </c>
      <c r="D35" s="4" t="inlineStr">
        <is>
          <t xml:space="preserve"> </t>
        </is>
      </c>
    </row>
    <row r="36">
      <c r="A36" s="4" t="inlineStr">
        <is>
          <t>Aggregate intrinsic value, Exercisable</t>
        </is>
      </c>
      <c r="B36" s="5" t="n">
        <v>0</v>
      </c>
      <c r="C36" s="4" t="inlineStr">
        <is>
          <t xml:space="preserve"> </t>
        </is>
      </c>
      <c r="D36" s="4" t="inlineStr">
        <is>
          <t xml:space="preserve"> </t>
        </is>
      </c>
    </row>
    <row r="37">
      <c r="A37" s="4" t="inlineStr">
        <is>
          <t>Total intrinsic value of options exercised</t>
        </is>
      </c>
      <c r="B37" s="4" t="inlineStr">
        <is>
          <t xml:space="preserve"> </t>
        </is>
      </c>
      <c r="C37" s="5" t="n">
        <v>24000</v>
      </c>
      <c r="D37" s="5" t="n">
        <v>75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mployee Share-Based Incentives - Compensation Expense (Details) - USD ($) $ in Millions</t>
        </is>
      </c>
      <c r="B1" s="2" t="inlineStr">
        <is>
          <t>12 Months Ended</t>
        </is>
      </c>
    </row>
    <row r="2">
      <c r="B2" s="2" t="inlineStr">
        <is>
          <t>Dec. 31, 2024</t>
        </is>
      </c>
      <c r="C2" s="2" t="inlineStr">
        <is>
          <t>Dec. 31, 2023</t>
        </is>
      </c>
      <c r="D2" s="2" t="inlineStr">
        <is>
          <t>Dec. 31, 2022</t>
        </is>
      </c>
    </row>
    <row r="3">
      <c r="A3" s="3" t="inlineStr">
        <is>
          <t>Noncash compensation expense related to employee stock-based incentive plans</t>
        </is>
      </c>
      <c r="B3" s="4" t="inlineStr">
        <is>
          <t xml:space="preserve"> </t>
        </is>
      </c>
      <c r="C3" s="4" t="inlineStr">
        <is>
          <t xml:space="preserve"> </t>
        </is>
      </c>
      <c r="D3" s="4" t="inlineStr">
        <is>
          <t xml:space="preserve"> </t>
        </is>
      </c>
    </row>
    <row r="4">
      <c r="A4" s="4" t="inlineStr">
        <is>
          <t>Cost of prior grants of RSUs, PSUs and SARs that are amortized over their applicable vesting periods</t>
        </is>
      </c>
      <c r="B4" s="5" t="n">
        <v>1622</v>
      </c>
      <c r="C4" s="5" t="n">
        <v>1510</v>
      </c>
      <c r="D4" s="5" t="n">
        <v>1253</v>
      </c>
    </row>
    <row r="5">
      <c r="A5" s="4" t="inlineStr">
        <is>
          <t>Accrual of estimated costs of share-based awards to be granted in future periods, predominantly those to full-career eligible employees</t>
        </is>
      </c>
      <c r="B5" s="6" t="n">
        <v>1882</v>
      </c>
      <c r="C5" s="6" t="n">
        <v>1607</v>
      </c>
      <c r="D5" s="6" t="n">
        <v>1541</v>
      </c>
    </row>
    <row r="6">
      <c r="A6" s="4" t="inlineStr">
        <is>
          <t>Total noncash compensation expense related to employee share-based incentive plans</t>
        </is>
      </c>
      <c r="B6" s="6" t="n">
        <v>3504</v>
      </c>
      <c r="C6" s="5" t="n">
        <v>3117</v>
      </c>
      <c r="D6" s="5" t="n">
        <v>2794</v>
      </c>
    </row>
    <row r="7">
      <c r="A7" s="4" t="inlineStr">
        <is>
          <t>Compensation cost related to unvested awards not charged to net income</t>
        </is>
      </c>
      <c r="B7" s="5" t="n">
        <v>963</v>
      </c>
      <c r="C7" s="4" t="inlineStr">
        <is>
          <t xml:space="preserve"> </t>
        </is>
      </c>
      <c r="D7" s="4" t="inlineStr">
        <is>
          <t xml:space="preserve"> </t>
        </is>
      </c>
    </row>
    <row r="8">
      <c r="A8" s="4" t="inlineStr">
        <is>
          <t>Weighted-average period for cost expected to be amortized into compensation expense</t>
        </is>
      </c>
      <c r="B8" s="4" t="inlineStr">
        <is>
          <t>1 year 7 months 6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hare-Based Incentives - Tax Benefit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ax benefit from compensation expense</t>
        </is>
      </c>
      <c r="B4" s="5" t="n">
        <v>1000</v>
      </c>
      <c r="C4" s="5" t="n">
        <v>836</v>
      </c>
      <c r="D4" s="5" t="n">
        <v>90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6" customWidth="1" min="5" max="5"/>
  </cols>
  <sheetData>
    <row r="1">
      <c r="A1" s="1" t="inlineStr">
        <is>
          <t>Investment Securities - Amortized Costs and Estimated Fair Values (Details) - USD ($)</t>
        </is>
      </c>
      <c r="C1" s="2" t="inlineStr">
        <is>
          <t>12 Months Ended</t>
        </is>
      </c>
    </row>
    <row r="2">
      <c r="B2" s="2" t="inlineStr">
        <is>
          <t>Jan. 01, 2023</t>
        </is>
      </c>
      <c r="C2" s="2" t="inlineStr">
        <is>
          <t>Dec. 31, 2024</t>
        </is>
      </c>
      <c r="D2" s="2" t="inlineStr">
        <is>
          <t>Dec. 31, 2023</t>
        </is>
      </c>
      <c r="E2" s="2" t="inlineStr">
        <is>
          <t>Dec. 31, 2022</t>
        </is>
      </c>
    </row>
    <row r="3">
      <c r="A3" s="3" t="inlineStr">
        <is>
          <t>Available-for-sale securities</t>
        </is>
      </c>
      <c r="B3" s="4" t="inlineStr">
        <is>
          <t xml:space="preserve"> </t>
        </is>
      </c>
      <c r="C3" s="4" t="inlineStr">
        <is>
          <t xml:space="preserve"> </t>
        </is>
      </c>
      <c r="D3" s="4" t="inlineStr">
        <is>
          <t xml:space="preserve"> </t>
        </is>
      </c>
      <c r="E3" s="4" t="inlineStr">
        <is>
          <t xml:space="preserve"> </t>
        </is>
      </c>
    </row>
    <row r="4">
      <c r="A4" s="4" t="inlineStr">
        <is>
          <t>Amortized cost</t>
        </is>
      </c>
      <c r="B4" s="4" t="inlineStr">
        <is>
          <t xml:space="preserve"> </t>
        </is>
      </c>
      <c r="C4" s="5" t="n">
        <v>411045000000</v>
      </c>
      <c r="D4" s="5" t="n">
        <v>205456000000</v>
      </c>
      <c r="E4" s="4" t="inlineStr">
        <is>
          <t xml:space="preserve"> </t>
        </is>
      </c>
    </row>
    <row r="5">
      <c r="A5" s="4" t="inlineStr">
        <is>
          <t>Unallocated portfolio layer fair value basis adjustments, Amortized cost</t>
        </is>
      </c>
      <c r="B5" s="4" t="inlineStr">
        <is>
          <t xml:space="preserve"> </t>
        </is>
      </c>
      <c r="C5" s="6" t="n">
        <v>-1153000000</v>
      </c>
      <c r="D5" s="6" t="n">
        <v>73000000</v>
      </c>
      <c r="E5" s="4" t="inlineStr">
        <is>
          <t xml:space="preserve"> </t>
        </is>
      </c>
    </row>
    <row r="6">
      <c r="A6" s="4" t="inlineStr">
        <is>
          <t>Gross unrealized gains</t>
        </is>
      </c>
      <c r="B6" s="4" t="inlineStr">
        <is>
          <t xml:space="preserve"> </t>
        </is>
      </c>
      <c r="C6" s="6" t="n">
        <v>1115000000</v>
      </c>
      <c r="D6" s="6" t="n">
        <v>1762000000</v>
      </c>
      <c r="E6" s="4" t="inlineStr">
        <is>
          <t xml:space="preserve"> </t>
        </is>
      </c>
    </row>
    <row r="7">
      <c r="A7" s="4" t="inlineStr">
        <is>
          <t>Unallocated portfolio layer fair value basis adjustments, Gross unrealized gains</t>
        </is>
      </c>
      <c r="B7" s="4" t="inlineStr">
        <is>
          <t xml:space="preserve"> </t>
        </is>
      </c>
      <c r="C7" s="4" t="inlineStr">
        <is>
          <t xml:space="preserve"> </t>
        </is>
      </c>
      <c r="D7" s="6" t="n">
        <v>-73000000</v>
      </c>
      <c r="E7" s="4" t="inlineStr">
        <is>
          <t xml:space="preserve"> </t>
        </is>
      </c>
    </row>
    <row r="8">
      <c r="A8" s="4" t="inlineStr">
        <is>
          <t>Gross unrealized losses</t>
        </is>
      </c>
      <c r="B8" s="4" t="inlineStr">
        <is>
          <t xml:space="preserve"> </t>
        </is>
      </c>
      <c r="C8" s="6" t="n">
        <v>5308000000</v>
      </c>
      <c r="D8" s="6" t="n">
        <v>5514000000</v>
      </c>
      <c r="E8" s="4" t="inlineStr">
        <is>
          <t xml:space="preserve"> </t>
        </is>
      </c>
    </row>
    <row r="9">
      <c r="A9" s="4" t="inlineStr">
        <is>
          <t>Unallocated portfolio layer fair value basis adjustments, Gross unrealized losses</t>
        </is>
      </c>
      <c r="B9" s="4" t="inlineStr">
        <is>
          <t xml:space="preserve"> </t>
        </is>
      </c>
      <c r="C9" s="6" t="n">
        <v>-1153000000</v>
      </c>
      <c r="D9" s="4" t="inlineStr">
        <is>
          <t xml:space="preserve"> </t>
        </is>
      </c>
      <c r="E9" s="4" t="inlineStr">
        <is>
          <t xml:space="preserve"> </t>
        </is>
      </c>
    </row>
    <row r="10">
      <c r="A10" s="4" t="inlineStr">
        <is>
          <t>Fair value</t>
        </is>
      </c>
      <c r="B10" s="4" t="inlineStr">
        <is>
          <t xml:space="preserve"> </t>
        </is>
      </c>
      <c r="C10" s="6" t="n">
        <v>406852000000</v>
      </c>
      <c r="D10" s="6" t="n">
        <v>201704000000</v>
      </c>
      <c r="E10" s="4" t="inlineStr">
        <is>
          <t xml:space="preserve"> </t>
        </is>
      </c>
    </row>
    <row r="11">
      <c r="A11" s="3" t="inlineStr">
        <is>
          <t>Held-to-maturity securities</t>
        </is>
      </c>
      <c r="B11" s="4" t="inlineStr">
        <is>
          <t xml:space="preserve"> </t>
        </is>
      </c>
      <c r="C11" s="4" t="inlineStr">
        <is>
          <t xml:space="preserve"> </t>
        </is>
      </c>
      <c r="D11" s="4" t="inlineStr">
        <is>
          <t xml:space="preserve"> </t>
        </is>
      </c>
      <c r="E11" s="4" t="inlineStr">
        <is>
          <t xml:space="preserve"> </t>
        </is>
      </c>
    </row>
    <row r="12">
      <c r="A12" s="4" t="inlineStr">
        <is>
          <t>Amortized cost</t>
        </is>
      </c>
      <c r="B12" s="4" t="inlineStr">
        <is>
          <t xml:space="preserve"> </t>
        </is>
      </c>
      <c r="C12" s="6" t="n">
        <v>274468000000</v>
      </c>
      <c r="D12" s="6" t="n">
        <v>369848000000</v>
      </c>
      <c r="E12" s="4" t="inlineStr">
        <is>
          <t xml:space="preserve"> </t>
        </is>
      </c>
    </row>
    <row r="13">
      <c r="A13" s="4" t="inlineStr">
        <is>
          <t>Gross unrealized gains</t>
        </is>
      </c>
      <c r="B13" s="4" t="inlineStr">
        <is>
          <t xml:space="preserve"> </t>
        </is>
      </c>
      <c r="C13" s="6" t="n">
        <v>152000000</v>
      </c>
      <c r="D13" s="6" t="n">
        <v>178000000</v>
      </c>
      <c r="E13" s="4" t="inlineStr">
        <is>
          <t xml:space="preserve"> </t>
        </is>
      </c>
    </row>
    <row r="14">
      <c r="A14" s="4" t="inlineStr">
        <is>
          <t>Gross unrealized losses</t>
        </is>
      </c>
      <c r="B14" s="4" t="inlineStr">
        <is>
          <t xml:space="preserve"> </t>
        </is>
      </c>
      <c r="C14" s="6" t="n">
        <v>26720000000</v>
      </c>
      <c r="D14" s="6" t="n">
        <v>27272000000</v>
      </c>
      <c r="E14" s="4" t="inlineStr">
        <is>
          <t xml:space="preserve"> </t>
        </is>
      </c>
    </row>
    <row r="15">
      <c r="A15" s="4" t="inlineStr">
        <is>
          <t>Fair value</t>
        </is>
      </c>
      <c r="B15" s="4" t="inlineStr">
        <is>
          <t xml:space="preserve"> </t>
        </is>
      </c>
      <c r="C15" s="6" t="n">
        <v>247900000000</v>
      </c>
      <c r="D15" s="6" t="n">
        <v>342754000000</v>
      </c>
      <c r="E15" s="4" t="inlineStr">
        <is>
          <t xml:space="preserve"> </t>
        </is>
      </c>
    </row>
    <row r="16">
      <c r="A16" s="3" t="inlineStr">
        <is>
          <t>Total investment securities, net of allowance for credit losses</t>
        </is>
      </c>
      <c r="B16" s="4" t="inlineStr">
        <is>
          <t xml:space="preserve"> </t>
        </is>
      </c>
      <c r="C16" s="4" t="inlineStr">
        <is>
          <t xml:space="preserve"> </t>
        </is>
      </c>
      <c r="D16" s="4" t="inlineStr">
        <is>
          <t xml:space="preserve"> </t>
        </is>
      </c>
      <c r="E16" s="4" t="inlineStr">
        <is>
          <t xml:space="preserve"> </t>
        </is>
      </c>
    </row>
    <row r="17">
      <c r="A17" s="4" t="inlineStr">
        <is>
          <t>Amortized cost</t>
        </is>
      </c>
      <c r="B17" s="4" t="inlineStr">
        <is>
          <t xml:space="preserve"> </t>
        </is>
      </c>
      <c r="C17" s="6" t="n">
        <v>685513000000</v>
      </c>
      <c r="D17" s="6" t="n">
        <v>575304000000</v>
      </c>
      <c r="E17" s="4" t="inlineStr">
        <is>
          <t xml:space="preserve"> </t>
        </is>
      </c>
    </row>
    <row r="18">
      <c r="A18" s="4" t="inlineStr">
        <is>
          <t>Gross unrealized gains</t>
        </is>
      </c>
      <c r="B18" s="4" t="inlineStr">
        <is>
          <t xml:space="preserve"> </t>
        </is>
      </c>
      <c r="C18" s="6" t="n">
        <v>1267000000</v>
      </c>
      <c r="D18" s="6" t="n">
        <v>1940000000</v>
      </c>
      <c r="E18" s="4" t="inlineStr">
        <is>
          <t xml:space="preserve"> </t>
        </is>
      </c>
    </row>
    <row r="19">
      <c r="A19" s="4" t="inlineStr">
        <is>
          <t>Gross unrealized losses</t>
        </is>
      </c>
      <c r="B19" s="4" t="inlineStr">
        <is>
          <t xml:space="preserve"> </t>
        </is>
      </c>
      <c r="C19" s="6" t="n">
        <v>32028000000</v>
      </c>
      <c r="D19" s="6" t="n">
        <v>32786000000</v>
      </c>
      <c r="E19" s="4" t="inlineStr">
        <is>
          <t xml:space="preserve"> </t>
        </is>
      </c>
    </row>
    <row r="20">
      <c r="A20" s="4" t="inlineStr">
        <is>
          <t>Fair value</t>
        </is>
      </c>
      <c r="B20" s="4" t="inlineStr">
        <is>
          <t xml:space="preserve"> </t>
        </is>
      </c>
      <c r="C20" s="6" t="n">
        <v>654752000000</v>
      </c>
      <c r="D20" s="6" t="n">
        <v>544458000000</v>
      </c>
      <c r="E20" s="4" t="inlineStr">
        <is>
          <t xml:space="preserve"> </t>
        </is>
      </c>
    </row>
    <row r="21">
      <c r="A21" s="4" t="inlineStr">
        <is>
          <t>HTM securities purchased</t>
        </is>
      </c>
      <c r="B21" s="4" t="inlineStr">
        <is>
          <t xml:space="preserve"> </t>
        </is>
      </c>
      <c r="C21" s="6" t="n">
        <v>4700000000</v>
      </c>
      <c r="D21" s="6" t="n">
        <v>4100000000</v>
      </c>
      <c r="E21" s="5" t="n">
        <v>33700000000</v>
      </c>
    </row>
    <row r="22">
      <c r="A22" s="4" t="inlineStr">
        <is>
          <t>Allowance for credit losses on investment securities</t>
        </is>
      </c>
      <c r="B22" s="4" t="inlineStr">
        <is>
          <t xml:space="preserve"> </t>
        </is>
      </c>
      <c r="C22" s="6" t="n">
        <v>152000000</v>
      </c>
      <c r="D22" s="6" t="n">
        <v>128000000</v>
      </c>
      <c r="E22" s="5" t="n">
        <v>96000000</v>
      </c>
    </row>
    <row r="23">
      <c r="A23" s="4" t="inlineStr">
        <is>
          <t>Accrued interest receivables on investment securities</t>
        </is>
      </c>
      <c r="B23" s="4" t="inlineStr">
        <is>
          <t xml:space="preserve"> </t>
        </is>
      </c>
      <c r="C23" s="6" t="n">
        <v>3700000000</v>
      </c>
      <c r="D23" s="6" t="n">
        <v>2800000000</v>
      </c>
      <c r="E23" s="4" t="inlineStr">
        <is>
          <t xml:space="preserve"> </t>
        </is>
      </c>
    </row>
    <row r="24">
      <c r="A24" s="4" t="inlineStr">
        <is>
          <t>Accrued interest receivables reversed through interest income on AFS securities</t>
        </is>
      </c>
      <c r="B24" s="4" t="inlineStr">
        <is>
          <t xml:space="preserve"> </t>
        </is>
      </c>
      <c r="C24" s="6" t="n">
        <v>0</v>
      </c>
      <c r="D24" s="6" t="n">
        <v>0</v>
      </c>
      <c r="E24" s="4" t="inlineStr">
        <is>
          <t xml:space="preserve"> </t>
        </is>
      </c>
    </row>
    <row r="25">
      <c r="A25" s="4" t="inlineStr">
        <is>
          <t>Accrued interest receivables reversed through interest income on HTM securities</t>
        </is>
      </c>
      <c r="B25" s="4" t="inlineStr">
        <is>
          <t xml:space="preserve"> </t>
        </is>
      </c>
      <c r="C25" s="6" t="n">
        <v>0</v>
      </c>
      <c r="D25" s="6" t="n">
        <v>0</v>
      </c>
      <c r="E25" s="4" t="inlineStr">
        <is>
          <t xml:space="preserve"> </t>
        </is>
      </c>
    </row>
    <row r="26">
      <c r="A26" s="4" t="inlineStr">
        <is>
          <t>Total mortgage-backed securities</t>
        </is>
      </c>
      <c r="B26" s="4" t="inlineStr">
        <is>
          <t xml:space="preserve"> </t>
        </is>
      </c>
      <c r="C26" s="4" t="inlineStr">
        <is>
          <t xml:space="preserve"> </t>
        </is>
      </c>
      <c r="D26" s="4" t="inlineStr">
        <is>
          <t xml:space="preserve"> </t>
        </is>
      </c>
      <c r="E26" s="4" t="inlineStr">
        <is>
          <t xml:space="preserve"> </t>
        </is>
      </c>
    </row>
    <row r="27">
      <c r="A27" s="3" t="inlineStr">
        <is>
          <t>Available-for-sale securities</t>
        </is>
      </c>
      <c r="B27" s="4" t="inlineStr">
        <is>
          <t xml:space="preserve"> </t>
        </is>
      </c>
      <c r="C27" s="4" t="inlineStr">
        <is>
          <t xml:space="preserve"> </t>
        </is>
      </c>
      <c r="D27" s="4" t="inlineStr">
        <is>
          <t xml:space="preserve"> </t>
        </is>
      </c>
      <c r="E27" s="4" t="inlineStr">
        <is>
          <t xml:space="preserve"> </t>
        </is>
      </c>
    </row>
    <row r="28">
      <c r="A28" s="4" t="inlineStr">
        <is>
          <t>Amortized cost</t>
        </is>
      </c>
      <c r="B28" s="4" t="inlineStr">
        <is>
          <t xml:space="preserve"> </t>
        </is>
      </c>
      <c r="C28" s="6" t="n">
        <v>104628000000</v>
      </c>
      <c r="D28" s="6" t="n">
        <v>95001000000</v>
      </c>
      <c r="E28" s="4" t="inlineStr">
        <is>
          <t xml:space="preserve"> </t>
        </is>
      </c>
    </row>
    <row r="29">
      <c r="A29" s="4" t="inlineStr">
        <is>
          <t>Gross unrealized gains</t>
        </is>
      </c>
      <c r="B29" s="4" t="inlineStr">
        <is>
          <t xml:space="preserve"> </t>
        </is>
      </c>
      <c r="C29" s="6" t="n">
        <v>290000000</v>
      </c>
      <c r="D29" s="6" t="n">
        <v>896000000</v>
      </c>
      <c r="E29" s="4" t="inlineStr">
        <is>
          <t xml:space="preserve"> </t>
        </is>
      </c>
    </row>
    <row r="30">
      <c r="A30" s="4" t="inlineStr">
        <is>
          <t>Gross unrealized losses</t>
        </is>
      </c>
      <c r="B30" s="4" t="inlineStr">
        <is>
          <t xml:space="preserve"> </t>
        </is>
      </c>
      <c r="C30" s="6" t="n">
        <v>4149000000</v>
      </c>
      <c r="D30" s="6" t="n">
        <v>4285000000</v>
      </c>
      <c r="E30" s="4" t="inlineStr">
        <is>
          <t xml:space="preserve"> </t>
        </is>
      </c>
    </row>
    <row r="31">
      <c r="A31" s="4" t="inlineStr">
        <is>
          <t>Fair value</t>
        </is>
      </c>
      <c r="B31" s="4" t="inlineStr">
        <is>
          <t xml:space="preserve"> </t>
        </is>
      </c>
      <c r="C31" s="6" t="n">
        <v>100769000000</v>
      </c>
      <c r="D31" s="6" t="n">
        <v>91612000000</v>
      </c>
      <c r="E31" s="4" t="inlineStr">
        <is>
          <t xml:space="preserve"> </t>
        </is>
      </c>
    </row>
    <row r="32">
      <c r="A32" s="3" t="inlineStr">
        <is>
          <t>Held-to-maturity securities</t>
        </is>
      </c>
      <c r="B32" s="4" t="inlineStr">
        <is>
          <t xml:space="preserve"> </t>
        </is>
      </c>
      <c r="C32" s="4" t="inlineStr">
        <is>
          <t xml:space="preserve"> </t>
        </is>
      </c>
      <c r="D32" s="4" t="inlineStr">
        <is>
          <t xml:space="preserve"> </t>
        </is>
      </c>
      <c r="E32" s="4" t="inlineStr">
        <is>
          <t xml:space="preserve"> </t>
        </is>
      </c>
    </row>
    <row r="33">
      <c r="A33" s="4" t="inlineStr">
        <is>
          <t>Amortized cost</t>
        </is>
      </c>
      <c r="B33" s="4" t="inlineStr">
        <is>
          <t xml:space="preserve"> </t>
        </is>
      </c>
      <c r="C33" s="6" t="n">
        <v>114599000000</v>
      </c>
      <c r="D33" s="6" t="n">
        <v>125857000000</v>
      </c>
      <c r="E33" s="4" t="inlineStr">
        <is>
          <t xml:space="preserve"> </t>
        </is>
      </c>
    </row>
    <row r="34">
      <c r="A34" s="4" t="inlineStr">
        <is>
          <t>Gross unrealized gains</t>
        </is>
      </c>
      <c r="B34" s="4" t="inlineStr">
        <is>
          <t xml:space="preserve"> </t>
        </is>
      </c>
      <c r="C34" s="6" t="n">
        <v>34000000</v>
      </c>
      <c r="D34" s="6" t="n">
        <v>56000000</v>
      </c>
      <c r="E34" s="4" t="inlineStr">
        <is>
          <t xml:space="preserve"> </t>
        </is>
      </c>
    </row>
    <row r="35">
      <c r="A35" s="4" t="inlineStr">
        <is>
          <t>Gross unrealized losses</t>
        </is>
      </c>
      <c r="B35" s="4" t="inlineStr">
        <is>
          <t xml:space="preserve"> </t>
        </is>
      </c>
      <c r="C35" s="6" t="n">
        <v>14824000000</v>
      </c>
      <c r="D35" s="6" t="n">
        <v>13194000000</v>
      </c>
      <c r="E35" s="4" t="inlineStr">
        <is>
          <t xml:space="preserve"> </t>
        </is>
      </c>
    </row>
    <row r="36">
      <c r="A36" s="4" t="inlineStr">
        <is>
          <t>Fair value</t>
        </is>
      </c>
      <c r="B36" s="4" t="inlineStr">
        <is>
          <t xml:space="preserve"> </t>
        </is>
      </c>
      <c r="C36" s="6" t="n">
        <v>99809000000</v>
      </c>
      <c r="D36" s="6" t="n">
        <v>112719000000</v>
      </c>
      <c r="E36" s="4" t="inlineStr">
        <is>
          <t xml:space="preserve"> </t>
        </is>
      </c>
    </row>
    <row r="37">
      <c r="A37" s="4" t="inlineStr">
        <is>
          <t>U.S. GSEs and government agencies</t>
        </is>
      </c>
      <c r="B37" s="4" t="inlineStr">
        <is>
          <t xml:space="preserve"> </t>
        </is>
      </c>
      <c r="C37" s="4" t="inlineStr">
        <is>
          <t xml:space="preserve"> </t>
        </is>
      </c>
      <c r="D37" s="4" t="inlineStr">
        <is>
          <t xml:space="preserve"> </t>
        </is>
      </c>
      <c r="E37" s="4" t="inlineStr">
        <is>
          <t xml:space="preserve"> </t>
        </is>
      </c>
    </row>
    <row r="38">
      <c r="A38" s="3" t="inlineStr">
        <is>
          <t>Available-for-sale securities</t>
        </is>
      </c>
      <c r="B38" s="4" t="inlineStr">
        <is>
          <t xml:space="preserve"> </t>
        </is>
      </c>
      <c r="C38" s="4" t="inlineStr">
        <is>
          <t xml:space="preserve"> </t>
        </is>
      </c>
      <c r="D38" s="4" t="inlineStr">
        <is>
          <t xml:space="preserve"> </t>
        </is>
      </c>
      <c r="E38" s="4" t="inlineStr">
        <is>
          <t xml:space="preserve"> </t>
        </is>
      </c>
    </row>
    <row r="39">
      <c r="A39" s="4" t="inlineStr">
        <is>
          <t>Amortized cost</t>
        </is>
      </c>
      <c r="B39" s="4" t="inlineStr">
        <is>
          <t xml:space="preserve"> </t>
        </is>
      </c>
      <c r="C39" s="6" t="n">
        <v>95671000000</v>
      </c>
      <c r="D39" s="6" t="n">
        <v>88377000000</v>
      </c>
      <c r="E39" s="4" t="inlineStr">
        <is>
          <t xml:space="preserve"> </t>
        </is>
      </c>
    </row>
    <row r="40">
      <c r="A40" s="4" t="inlineStr">
        <is>
          <t>Gross unrealized gains</t>
        </is>
      </c>
      <c r="B40" s="4" t="inlineStr">
        <is>
          <t xml:space="preserve"> </t>
        </is>
      </c>
      <c r="C40" s="6" t="n">
        <v>251000000</v>
      </c>
      <c r="D40" s="6" t="n">
        <v>870000000</v>
      </c>
      <c r="E40" s="4" t="inlineStr">
        <is>
          <t xml:space="preserve"> </t>
        </is>
      </c>
    </row>
    <row r="41">
      <c r="A41" s="4" t="inlineStr">
        <is>
          <t>Gross unrealized losses</t>
        </is>
      </c>
      <c r="B41" s="4" t="inlineStr">
        <is>
          <t xml:space="preserve"> </t>
        </is>
      </c>
      <c r="C41" s="6" t="n">
        <v>4029000000</v>
      </c>
      <c r="D41" s="6" t="n">
        <v>4077000000</v>
      </c>
      <c r="E41" s="4" t="inlineStr">
        <is>
          <t xml:space="preserve"> </t>
        </is>
      </c>
    </row>
    <row r="42">
      <c r="A42" s="4" t="inlineStr">
        <is>
          <t>Fair value</t>
        </is>
      </c>
      <c r="B42" s="4" t="inlineStr">
        <is>
          <t xml:space="preserve"> </t>
        </is>
      </c>
      <c r="C42" s="6" t="n">
        <v>91893000000</v>
      </c>
      <c r="D42" s="6" t="n">
        <v>85170000000</v>
      </c>
      <c r="E42" s="4" t="inlineStr">
        <is>
          <t xml:space="preserve"> </t>
        </is>
      </c>
    </row>
    <row r="43">
      <c r="A43" s="3" t="inlineStr">
        <is>
          <t>Held-to-maturity securities</t>
        </is>
      </c>
      <c r="B43" s="4" t="inlineStr">
        <is>
          <t xml:space="preserve"> </t>
        </is>
      </c>
      <c r="C43" s="4" t="inlineStr">
        <is>
          <t xml:space="preserve"> </t>
        </is>
      </c>
      <c r="D43" s="4" t="inlineStr">
        <is>
          <t xml:space="preserve"> </t>
        </is>
      </c>
      <c r="E43" s="4" t="inlineStr">
        <is>
          <t xml:space="preserve"> </t>
        </is>
      </c>
    </row>
    <row r="44">
      <c r="A44" s="4" t="inlineStr">
        <is>
          <t>Amortized cost</t>
        </is>
      </c>
      <c r="B44" s="4" t="inlineStr">
        <is>
          <t xml:space="preserve"> </t>
        </is>
      </c>
      <c r="C44" s="6" t="n">
        <v>97177000000</v>
      </c>
      <c r="D44" s="6" t="n">
        <v>105614000000</v>
      </c>
      <c r="E44" s="4" t="inlineStr">
        <is>
          <t xml:space="preserve"> </t>
        </is>
      </c>
    </row>
    <row r="45">
      <c r="A45" s="4" t="inlineStr">
        <is>
          <t>Gross unrealized gains</t>
        </is>
      </c>
      <c r="B45" s="4" t="inlineStr">
        <is>
          <t xml:space="preserve"> </t>
        </is>
      </c>
      <c r="C45" s="6" t="n">
        <v>6000000</v>
      </c>
      <c r="D45" s="6" t="n">
        <v>39000000</v>
      </c>
      <c r="E45" s="4" t="inlineStr">
        <is>
          <t xml:space="preserve"> </t>
        </is>
      </c>
    </row>
    <row r="46">
      <c r="A46" s="4" t="inlineStr">
        <is>
          <t>Gross unrealized losses</t>
        </is>
      </c>
      <c r="B46" s="4" t="inlineStr">
        <is>
          <t xml:space="preserve"> </t>
        </is>
      </c>
      <c r="C46" s="6" t="n">
        <v>13531000000</v>
      </c>
      <c r="D46" s="6" t="n">
        <v>11643000000</v>
      </c>
      <c r="E46" s="4" t="inlineStr">
        <is>
          <t xml:space="preserve"> </t>
        </is>
      </c>
    </row>
    <row r="47">
      <c r="A47" s="4" t="inlineStr">
        <is>
          <t>Fair value</t>
        </is>
      </c>
      <c r="B47" s="4" t="inlineStr">
        <is>
          <t xml:space="preserve"> </t>
        </is>
      </c>
      <c r="C47" s="6" t="n">
        <v>83652000000</v>
      </c>
      <c r="D47" s="6" t="n">
        <v>94010000000</v>
      </c>
      <c r="E47" s="4" t="inlineStr">
        <is>
          <t xml:space="preserve"> </t>
        </is>
      </c>
    </row>
    <row r="48">
      <c r="A48" s="4" t="inlineStr">
        <is>
          <t>Residential: U.S.</t>
        </is>
      </c>
      <c r="B48" s="4" t="inlineStr">
        <is>
          <t xml:space="preserve"> </t>
        </is>
      </c>
      <c r="C48" s="4" t="inlineStr">
        <is>
          <t xml:space="preserve"> </t>
        </is>
      </c>
      <c r="D48" s="4" t="inlineStr">
        <is>
          <t xml:space="preserve"> </t>
        </is>
      </c>
      <c r="E48" s="4" t="inlineStr">
        <is>
          <t xml:space="preserve"> </t>
        </is>
      </c>
    </row>
    <row r="49">
      <c r="A49" s="3" t="inlineStr">
        <is>
          <t>Available-for-sale securities</t>
        </is>
      </c>
      <c r="B49" s="4" t="inlineStr">
        <is>
          <t xml:space="preserve"> </t>
        </is>
      </c>
      <c r="C49" s="4" t="inlineStr">
        <is>
          <t xml:space="preserve"> </t>
        </is>
      </c>
      <c r="D49" s="4" t="inlineStr">
        <is>
          <t xml:space="preserve"> </t>
        </is>
      </c>
      <c r="E49" s="4" t="inlineStr">
        <is>
          <t xml:space="preserve"> </t>
        </is>
      </c>
    </row>
    <row r="50">
      <c r="A50" s="4" t="inlineStr">
        <is>
          <t>Amortized cost</t>
        </is>
      </c>
      <c r="B50" s="4" t="inlineStr">
        <is>
          <t xml:space="preserve"> </t>
        </is>
      </c>
      <c r="C50" s="6" t="n">
        <v>4242000000</v>
      </c>
      <c r="D50" s="6" t="n">
        <v>2086000000</v>
      </c>
      <c r="E50" s="4" t="inlineStr">
        <is>
          <t xml:space="preserve"> </t>
        </is>
      </c>
    </row>
    <row r="51">
      <c r="A51" s="4" t="inlineStr">
        <is>
          <t>Gross unrealized gains</t>
        </is>
      </c>
      <c r="B51" s="4" t="inlineStr">
        <is>
          <t xml:space="preserve"> </t>
        </is>
      </c>
      <c r="C51" s="6" t="n">
        <v>16000000</v>
      </c>
      <c r="D51" s="6" t="n">
        <v>10000000</v>
      </c>
      <c r="E51" s="4" t="inlineStr">
        <is>
          <t xml:space="preserve"> </t>
        </is>
      </c>
    </row>
    <row r="52">
      <c r="A52" s="4" t="inlineStr">
        <is>
          <t>Gross unrealized losses</t>
        </is>
      </c>
      <c r="B52" s="4" t="inlineStr">
        <is>
          <t xml:space="preserve"> </t>
        </is>
      </c>
      <c r="C52" s="6" t="n">
        <v>50000000</v>
      </c>
      <c r="D52" s="6" t="n">
        <v>68000000</v>
      </c>
      <c r="E52" s="4" t="inlineStr">
        <is>
          <t xml:space="preserve"> </t>
        </is>
      </c>
    </row>
    <row r="53">
      <c r="A53" s="4" t="inlineStr">
        <is>
          <t>Fair value</t>
        </is>
      </c>
      <c r="B53" s="4" t="inlineStr">
        <is>
          <t xml:space="preserve"> </t>
        </is>
      </c>
      <c r="C53" s="6" t="n">
        <v>4208000000</v>
      </c>
      <c r="D53" s="6" t="n">
        <v>2028000000</v>
      </c>
      <c r="E53" s="4" t="inlineStr">
        <is>
          <t xml:space="preserve"> </t>
        </is>
      </c>
    </row>
    <row r="54">
      <c r="A54" s="3" t="inlineStr">
        <is>
          <t>Held-to-maturity securities</t>
        </is>
      </c>
      <c r="B54" s="4" t="inlineStr">
        <is>
          <t xml:space="preserve"> </t>
        </is>
      </c>
      <c r="C54" s="4" t="inlineStr">
        <is>
          <t xml:space="preserve"> </t>
        </is>
      </c>
      <c r="D54" s="4" t="inlineStr">
        <is>
          <t xml:space="preserve"> </t>
        </is>
      </c>
      <c r="E54" s="4" t="inlineStr">
        <is>
          <t xml:space="preserve"> </t>
        </is>
      </c>
    </row>
    <row r="55">
      <c r="A55" s="4" t="inlineStr">
        <is>
          <t>Amortized cost</t>
        </is>
      </c>
      <c r="B55" s="4" t="inlineStr">
        <is>
          <t xml:space="preserve"> </t>
        </is>
      </c>
      <c r="C55" s="6" t="n">
        <v>8605000000</v>
      </c>
      <c r="D55" s="6" t="n">
        <v>9709000000</v>
      </c>
      <c r="E55" s="4" t="inlineStr">
        <is>
          <t xml:space="preserve"> </t>
        </is>
      </c>
    </row>
    <row r="56">
      <c r="A56" s="4" t="inlineStr">
        <is>
          <t>Gross unrealized gains</t>
        </is>
      </c>
      <c r="B56" s="4" t="inlineStr">
        <is>
          <t xml:space="preserve"> </t>
        </is>
      </c>
      <c r="C56" s="6" t="n">
        <v>4000000</v>
      </c>
      <c r="D56" s="6" t="n">
        <v>4000000</v>
      </c>
      <c r="E56" s="4" t="inlineStr">
        <is>
          <t xml:space="preserve"> </t>
        </is>
      </c>
    </row>
    <row r="57">
      <c r="A57" s="4" t="inlineStr">
        <is>
          <t>Gross unrealized losses</t>
        </is>
      </c>
      <c r="B57" s="4" t="inlineStr">
        <is>
          <t xml:space="preserve"> </t>
        </is>
      </c>
      <c r="C57" s="6" t="n">
        <v>904000000</v>
      </c>
      <c r="D57" s="6" t="n">
        <v>970000000</v>
      </c>
      <c r="E57" s="4" t="inlineStr">
        <is>
          <t xml:space="preserve"> </t>
        </is>
      </c>
    </row>
    <row r="58">
      <c r="A58" s="4" t="inlineStr">
        <is>
          <t>Fair value</t>
        </is>
      </c>
      <c r="B58" s="4" t="inlineStr">
        <is>
          <t xml:space="preserve"> </t>
        </is>
      </c>
      <c r="C58" s="6" t="n">
        <v>7705000000</v>
      </c>
      <c r="D58" s="6" t="n">
        <v>8743000000</v>
      </c>
      <c r="E58" s="4" t="inlineStr">
        <is>
          <t xml:space="preserve"> </t>
        </is>
      </c>
    </row>
    <row r="59">
      <c r="A59" s="4" t="inlineStr">
        <is>
          <t>Residential: Non-U.S.</t>
        </is>
      </c>
      <c r="B59" s="4" t="inlineStr">
        <is>
          <t xml:space="preserve"> </t>
        </is>
      </c>
      <c r="C59" s="4" t="inlineStr">
        <is>
          <t xml:space="preserve"> </t>
        </is>
      </c>
      <c r="D59" s="4" t="inlineStr">
        <is>
          <t xml:space="preserve"> </t>
        </is>
      </c>
      <c r="E59" s="4" t="inlineStr">
        <is>
          <t xml:space="preserve"> </t>
        </is>
      </c>
    </row>
    <row r="60">
      <c r="A60" s="3" t="inlineStr">
        <is>
          <t>Available-for-sale securities</t>
        </is>
      </c>
      <c r="B60" s="4" t="inlineStr">
        <is>
          <t xml:space="preserve"> </t>
        </is>
      </c>
      <c r="C60" s="4" t="inlineStr">
        <is>
          <t xml:space="preserve"> </t>
        </is>
      </c>
      <c r="D60" s="4" t="inlineStr">
        <is>
          <t xml:space="preserve"> </t>
        </is>
      </c>
      <c r="E60" s="4" t="inlineStr">
        <is>
          <t xml:space="preserve"> </t>
        </is>
      </c>
    </row>
    <row r="61">
      <c r="A61" s="4" t="inlineStr">
        <is>
          <t>Amortized cost</t>
        </is>
      </c>
      <c r="B61" s="4" t="inlineStr">
        <is>
          <t xml:space="preserve"> </t>
        </is>
      </c>
      <c r="C61" s="6" t="n">
        <v>600000000</v>
      </c>
      <c r="D61" s="6" t="n">
        <v>1608000000</v>
      </c>
      <c r="E61" s="4" t="inlineStr">
        <is>
          <t xml:space="preserve"> </t>
        </is>
      </c>
    </row>
    <row r="62">
      <c r="A62" s="4" t="inlineStr">
        <is>
          <t>Gross unrealized gains</t>
        </is>
      </c>
      <c r="B62" s="4" t="inlineStr">
        <is>
          <t xml:space="preserve"> </t>
        </is>
      </c>
      <c r="C62" s="6" t="n">
        <v>3000000</v>
      </c>
      <c r="D62" s="6" t="n">
        <v>4000000</v>
      </c>
      <c r="E62" s="4" t="inlineStr">
        <is>
          <t xml:space="preserve"> </t>
        </is>
      </c>
    </row>
    <row r="63">
      <c r="A63" s="4" t="inlineStr">
        <is>
          <t>Gross unrealized losses</t>
        </is>
      </c>
      <c r="B63" s="4" t="inlineStr">
        <is>
          <t xml:space="preserve"> </t>
        </is>
      </c>
      <c r="C63" s="6" t="n">
        <v>0</v>
      </c>
      <c r="D63" s="6" t="n">
        <v>1000000</v>
      </c>
      <c r="E63" s="4" t="inlineStr">
        <is>
          <t xml:space="preserve"> </t>
        </is>
      </c>
    </row>
    <row r="64">
      <c r="A64" s="4" t="inlineStr">
        <is>
          <t>Fair value</t>
        </is>
      </c>
      <c r="B64" s="4" t="inlineStr">
        <is>
          <t xml:space="preserve"> </t>
        </is>
      </c>
      <c r="C64" s="6" t="n">
        <v>603000000</v>
      </c>
      <c r="D64" s="6" t="n">
        <v>1611000000</v>
      </c>
      <c r="E64" s="4" t="inlineStr">
        <is>
          <t xml:space="preserve"> </t>
        </is>
      </c>
    </row>
    <row r="65">
      <c r="A65" s="4" t="inlineStr">
        <is>
          <t>Commercial</t>
        </is>
      </c>
      <c r="B65" s="4" t="inlineStr">
        <is>
          <t xml:space="preserve"> </t>
        </is>
      </c>
      <c r="C65" s="4" t="inlineStr">
        <is>
          <t xml:space="preserve"> </t>
        </is>
      </c>
      <c r="D65" s="4" t="inlineStr">
        <is>
          <t xml:space="preserve"> </t>
        </is>
      </c>
      <c r="E65" s="4" t="inlineStr">
        <is>
          <t xml:space="preserve"> </t>
        </is>
      </c>
    </row>
    <row r="66">
      <c r="A66" s="3" t="inlineStr">
        <is>
          <t>Available-for-sale securities</t>
        </is>
      </c>
      <c r="B66" s="4" t="inlineStr">
        <is>
          <t xml:space="preserve"> </t>
        </is>
      </c>
      <c r="C66" s="4" t="inlineStr">
        <is>
          <t xml:space="preserve"> </t>
        </is>
      </c>
      <c r="D66" s="4" t="inlineStr">
        <is>
          <t xml:space="preserve"> </t>
        </is>
      </c>
      <c r="E66" s="4" t="inlineStr">
        <is>
          <t xml:space="preserve"> </t>
        </is>
      </c>
    </row>
    <row r="67">
      <c r="A67" s="4" t="inlineStr">
        <is>
          <t>Amortized cost</t>
        </is>
      </c>
      <c r="B67" s="4" t="inlineStr">
        <is>
          <t xml:space="preserve"> </t>
        </is>
      </c>
      <c r="C67" s="6" t="n">
        <v>4115000000</v>
      </c>
      <c r="D67" s="6" t="n">
        <v>2930000000</v>
      </c>
      <c r="E67" s="4" t="inlineStr">
        <is>
          <t xml:space="preserve"> </t>
        </is>
      </c>
    </row>
    <row r="68">
      <c r="A68" s="4" t="inlineStr">
        <is>
          <t>Gross unrealized gains</t>
        </is>
      </c>
      <c r="B68" s="4" t="inlineStr">
        <is>
          <t xml:space="preserve"> </t>
        </is>
      </c>
      <c r="C68" s="6" t="n">
        <v>20000000</v>
      </c>
      <c r="D68" s="6" t="n">
        <v>12000000</v>
      </c>
      <c r="E68" s="4" t="inlineStr">
        <is>
          <t xml:space="preserve"> </t>
        </is>
      </c>
    </row>
    <row r="69">
      <c r="A69" s="4" t="inlineStr">
        <is>
          <t>Gross unrealized losses</t>
        </is>
      </c>
      <c r="B69" s="4" t="inlineStr">
        <is>
          <t xml:space="preserve"> </t>
        </is>
      </c>
      <c r="C69" s="6" t="n">
        <v>70000000</v>
      </c>
      <c r="D69" s="6" t="n">
        <v>139000000</v>
      </c>
      <c r="E69" s="4" t="inlineStr">
        <is>
          <t xml:space="preserve"> </t>
        </is>
      </c>
    </row>
    <row r="70">
      <c r="A70" s="4" t="inlineStr">
        <is>
          <t>Fair value</t>
        </is>
      </c>
      <c r="B70" s="4" t="inlineStr">
        <is>
          <t xml:space="preserve"> </t>
        </is>
      </c>
      <c r="C70" s="6" t="n">
        <v>4065000000</v>
      </c>
      <c r="D70" s="6" t="n">
        <v>2803000000</v>
      </c>
      <c r="E70" s="4" t="inlineStr">
        <is>
          <t xml:space="preserve"> </t>
        </is>
      </c>
    </row>
    <row r="71">
      <c r="A71" s="3" t="inlineStr">
        <is>
          <t>Held-to-maturity securities</t>
        </is>
      </c>
      <c r="B71" s="4" t="inlineStr">
        <is>
          <t xml:space="preserve"> </t>
        </is>
      </c>
      <c r="C71" s="4" t="inlineStr">
        <is>
          <t xml:space="preserve"> </t>
        </is>
      </c>
      <c r="D71" s="4" t="inlineStr">
        <is>
          <t xml:space="preserve"> </t>
        </is>
      </c>
      <c r="E71" s="4" t="inlineStr">
        <is>
          <t xml:space="preserve"> </t>
        </is>
      </c>
    </row>
    <row r="72">
      <c r="A72" s="4" t="inlineStr">
        <is>
          <t>Amortized cost</t>
        </is>
      </c>
      <c r="B72" s="4" t="inlineStr">
        <is>
          <t xml:space="preserve"> </t>
        </is>
      </c>
      <c r="C72" s="6" t="n">
        <v>8817000000</v>
      </c>
      <c r="D72" s="6" t="n">
        <v>10534000000</v>
      </c>
      <c r="E72" s="4" t="inlineStr">
        <is>
          <t xml:space="preserve"> </t>
        </is>
      </c>
    </row>
    <row r="73">
      <c r="A73" s="4" t="inlineStr">
        <is>
          <t>Gross unrealized gains</t>
        </is>
      </c>
      <c r="B73" s="4" t="inlineStr">
        <is>
          <t xml:space="preserve"> </t>
        </is>
      </c>
      <c r="C73" s="6" t="n">
        <v>24000000</v>
      </c>
      <c r="D73" s="6" t="n">
        <v>13000000</v>
      </c>
      <c r="E73" s="4" t="inlineStr">
        <is>
          <t xml:space="preserve"> </t>
        </is>
      </c>
    </row>
    <row r="74">
      <c r="A74" s="4" t="inlineStr">
        <is>
          <t>Gross unrealized losses</t>
        </is>
      </c>
      <c r="B74" s="4" t="inlineStr">
        <is>
          <t xml:space="preserve"> </t>
        </is>
      </c>
      <c r="C74" s="6" t="n">
        <v>389000000</v>
      </c>
      <c r="D74" s="6" t="n">
        <v>581000000</v>
      </c>
      <c r="E74" s="4" t="inlineStr">
        <is>
          <t xml:space="preserve"> </t>
        </is>
      </c>
    </row>
    <row r="75">
      <c r="A75" s="4" t="inlineStr">
        <is>
          <t>Fair value</t>
        </is>
      </c>
      <c r="B75" s="4" t="inlineStr">
        <is>
          <t xml:space="preserve"> </t>
        </is>
      </c>
      <c r="C75" s="6" t="n">
        <v>8452000000</v>
      </c>
      <c r="D75" s="6" t="n">
        <v>9966000000</v>
      </c>
      <c r="E75" s="4" t="inlineStr">
        <is>
          <t xml:space="preserve"> </t>
        </is>
      </c>
    </row>
    <row r="76">
      <c r="A76" s="4" t="inlineStr">
        <is>
          <t>U.S. Treasury and government agencies</t>
        </is>
      </c>
      <c r="B76" s="4" t="inlineStr">
        <is>
          <t xml:space="preserve"> </t>
        </is>
      </c>
      <c r="C76" s="4" t="inlineStr">
        <is>
          <t xml:space="preserve"> </t>
        </is>
      </c>
      <c r="D76" s="4" t="inlineStr">
        <is>
          <t xml:space="preserve"> </t>
        </is>
      </c>
      <c r="E76" s="4" t="inlineStr">
        <is>
          <t xml:space="preserve"> </t>
        </is>
      </c>
    </row>
    <row r="77">
      <c r="A77" s="3" t="inlineStr">
        <is>
          <t>Available-for-sale securities</t>
        </is>
      </c>
      <c r="B77" s="4" t="inlineStr">
        <is>
          <t xml:space="preserve"> </t>
        </is>
      </c>
      <c r="C77" s="4" t="inlineStr">
        <is>
          <t xml:space="preserve"> </t>
        </is>
      </c>
      <c r="D77" s="4" t="inlineStr">
        <is>
          <t xml:space="preserve"> </t>
        </is>
      </c>
      <c r="E77" s="4" t="inlineStr">
        <is>
          <t xml:space="preserve"> </t>
        </is>
      </c>
    </row>
    <row r="78">
      <c r="A78" s="4" t="inlineStr">
        <is>
          <t>Amortized cost</t>
        </is>
      </c>
      <c r="B78" s="4" t="inlineStr">
        <is>
          <t xml:space="preserve"> </t>
        </is>
      </c>
      <c r="C78" s="6" t="n">
        <v>235495000000</v>
      </c>
      <c r="D78" s="6" t="n">
        <v>58051000000</v>
      </c>
      <c r="E78" s="4" t="inlineStr">
        <is>
          <t xml:space="preserve"> </t>
        </is>
      </c>
    </row>
    <row r="79">
      <c r="A79" s="4" t="inlineStr">
        <is>
          <t>Gross unrealized gains</t>
        </is>
      </c>
      <c r="B79" s="4" t="inlineStr">
        <is>
          <t xml:space="preserve"> </t>
        </is>
      </c>
      <c r="C79" s="6" t="n">
        <v>545000000</v>
      </c>
      <c r="D79" s="6" t="n">
        <v>276000000</v>
      </c>
      <c r="E79" s="4" t="inlineStr">
        <is>
          <t xml:space="preserve"> </t>
        </is>
      </c>
    </row>
    <row r="80">
      <c r="A80" s="4" t="inlineStr">
        <is>
          <t>Gross unrealized losses</t>
        </is>
      </c>
      <c r="B80" s="4" t="inlineStr">
        <is>
          <t xml:space="preserve"> </t>
        </is>
      </c>
      <c r="C80" s="6" t="n">
        <v>1261000000</v>
      </c>
      <c r="D80" s="6" t="n">
        <v>522000000</v>
      </c>
      <c r="E80" s="4" t="inlineStr">
        <is>
          <t xml:space="preserve"> </t>
        </is>
      </c>
    </row>
    <row r="81">
      <c r="A81" s="4" t="inlineStr">
        <is>
          <t>Fair value</t>
        </is>
      </c>
      <c r="B81" s="4" t="inlineStr">
        <is>
          <t xml:space="preserve"> </t>
        </is>
      </c>
      <c r="C81" s="6" t="n">
        <v>234779000000</v>
      </c>
      <c r="D81" s="6" t="n">
        <v>57805000000</v>
      </c>
      <c r="E81" s="4" t="inlineStr">
        <is>
          <t xml:space="preserve"> </t>
        </is>
      </c>
    </row>
    <row r="82">
      <c r="A82" s="3" t="inlineStr">
        <is>
          <t>Held-to-maturity securities</t>
        </is>
      </c>
      <c r="B82" s="4" t="inlineStr">
        <is>
          <t xml:space="preserve"> </t>
        </is>
      </c>
      <c r="C82" s="4" t="inlineStr">
        <is>
          <t xml:space="preserve"> </t>
        </is>
      </c>
      <c r="D82" s="4" t="inlineStr">
        <is>
          <t xml:space="preserve"> </t>
        </is>
      </c>
      <c r="E82" s="4" t="inlineStr">
        <is>
          <t xml:space="preserve"> </t>
        </is>
      </c>
    </row>
    <row r="83">
      <c r="A83" s="4" t="inlineStr">
        <is>
          <t>Amortized cost</t>
        </is>
      </c>
      <c r="B83" s="4" t="inlineStr">
        <is>
          <t xml:space="preserve"> </t>
        </is>
      </c>
      <c r="C83" s="6" t="n">
        <v>108632000000</v>
      </c>
      <c r="D83" s="6" t="n">
        <v>173666000000</v>
      </c>
      <c r="E83" s="4" t="inlineStr">
        <is>
          <t xml:space="preserve"> </t>
        </is>
      </c>
    </row>
    <row r="84">
      <c r="A84" s="4" t="inlineStr">
        <is>
          <t>Gross unrealized gains</t>
        </is>
      </c>
      <c r="B84" s="4" t="inlineStr">
        <is>
          <t xml:space="preserve"> </t>
        </is>
      </c>
      <c r="C84" s="6" t="n">
        <v>0</v>
      </c>
      <c r="D84" s="6" t="n">
        <v>0</v>
      </c>
      <c r="E84" s="4" t="inlineStr">
        <is>
          <t xml:space="preserve"> </t>
        </is>
      </c>
    </row>
    <row r="85">
      <c r="A85" s="4" t="inlineStr">
        <is>
          <t>Gross unrealized losses</t>
        </is>
      </c>
      <c r="B85" s="4" t="inlineStr">
        <is>
          <t xml:space="preserve"> </t>
        </is>
      </c>
      <c r="C85" s="6" t="n">
        <v>11212000000</v>
      </c>
      <c r="D85" s="6" t="n">
        <v>13074000000</v>
      </c>
      <c r="E85" s="4" t="inlineStr">
        <is>
          <t xml:space="preserve"> </t>
        </is>
      </c>
    </row>
    <row r="86">
      <c r="A86" s="4" t="inlineStr">
        <is>
          <t>Fair value</t>
        </is>
      </c>
      <c r="B86" s="4" t="inlineStr">
        <is>
          <t xml:space="preserve"> </t>
        </is>
      </c>
      <c r="C86" s="6" t="n">
        <v>97420000000</v>
      </c>
      <c r="D86" s="6" t="n">
        <v>160592000000</v>
      </c>
      <c r="E86" s="4" t="inlineStr">
        <is>
          <t xml:space="preserve"> </t>
        </is>
      </c>
    </row>
    <row r="87">
      <c r="A87" s="4" t="inlineStr">
        <is>
          <t>Obligations of U.S. states and municipalities</t>
        </is>
      </c>
      <c r="B87" s="4" t="inlineStr">
        <is>
          <t xml:space="preserve"> </t>
        </is>
      </c>
      <c r="C87" s="4" t="inlineStr">
        <is>
          <t xml:space="preserve"> </t>
        </is>
      </c>
      <c r="D87" s="4" t="inlineStr">
        <is>
          <t xml:space="preserve"> </t>
        </is>
      </c>
      <c r="E87" s="4" t="inlineStr">
        <is>
          <t xml:space="preserve"> </t>
        </is>
      </c>
    </row>
    <row r="88">
      <c r="A88" s="3" t="inlineStr">
        <is>
          <t>Available-for-sale securities</t>
        </is>
      </c>
      <c r="B88" s="4" t="inlineStr">
        <is>
          <t xml:space="preserve"> </t>
        </is>
      </c>
      <c r="C88" s="4" t="inlineStr">
        <is>
          <t xml:space="preserve"> </t>
        </is>
      </c>
      <c r="D88" s="4" t="inlineStr">
        <is>
          <t xml:space="preserve"> </t>
        </is>
      </c>
      <c r="E88" s="4" t="inlineStr">
        <is>
          <t xml:space="preserve"> </t>
        </is>
      </c>
    </row>
    <row r="89">
      <c r="A89" s="4" t="inlineStr">
        <is>
          <t>Amortized cost</t>
        </is>
      </c>
      <c r="B89" s="4" t="inlineStr">
        <is>
          <t xml:space="preserve"> </t>
        </is>
      </c>
      <c r="C89" s="6" t="n">
        <v>18337000000</v>
      </c>
      <c r="D89" s="6" t="n">
        <v>21243000000</v>
      </c>
      <c r="E89" s="4" t="inlineStr">
        <is>
          <t xml:space="preserve"> </t>
        </is>
      </c>
    </row>
    <row r="90">
      <c r="A90" s="4" t="inlineStr">
        <is>
          <t>Gross unrealized gains</t>
        </is>
      </c>
      <c r="B90" s="4" t="inlineStr">
        <is>
          <t xml:space="preserve"> </t>
        </is>
      </c>
      <c r="C90" s="6" t="n">
        <v>110000000</v>
      </c>
      <c r="D90" s="6" t="n">
        <v>390000000</v>
      </c>
      <c r="E90" s="4" t="inlineStr">
        <is>
          <t xml:space="preserve"> </t>
        </is>
      </c>
    </row>
    <row r="91">
      <c r="A91" s="4" t="inlineStr">
        <is>
          <t>Gross unrealized losses</t>
        </is>
      </c>
      <c r="B91" s="4" t="inlineStr">
        <is>
          <t xml:space="preserve"> </t>
        </is>
      </c>
      <c r="C91" s="6" t="n">
        <v>534000000</v>
      </c>
      <c r="D91" s="6" t="n">
        <v>266000000</v>
      </c>
      <c r="E91" s="4" t="inlineStr">
        <is>
          <t xml:space="preserve"> </t>
        </is>
      </c>
    </row>
    <row r="92">
      <c r="A92" s="4" t="inlineStr">
        <is>
          <t>Fair value</t>
        </is>
      </c>
      <c r="B92" s="4" t="inlineStr">
        <is>
          <t xml:space="preserve"> </t>
        </is>
      </c>
      <c r="C92" s="6" t="n">
        <v>17913000000</v>
      </c>
      <c r="D92" s="6" t="n">
        <v>21367000000</v>
      </c>
      <c r="E92" s="4" t="inlineStr">
        <is>
          <t xml:space="preserve"> </t>
        </is>
      </c>
    </row>
    <row r="93">
      <c r="A93" s="3" t="inlineStr">
        <is>
          <t>Held-to-maturity securities</t>
        </is>
      </c>
      <c r="B93" s="4" t="inlineStr">
        <is>
          <t xml:space="preserve"> </t>
        </is>
      </c>
      <c r="C93" s="4" t="inlineStr">
        <is>
          <t xml:space="preserve"> </t>
        </is>
      </c>
      <c r="D93" s="4" t="inlineStr">
        <is>
          <t xml:space="preserve"> </t>
        </is>
      </c>
      <c r="E93" s="4" t="inlineStr">
        <is>
          <t xml:space="preserve"> </t>
        </is>
      </c>
    </row>
    <row r="94">
      <c r="A94" s="4" t="inlineStr">
        <is>
          <t>Amortized cost</t>
        </is>
      </c>
      <c r="B94" s="4" t="inlineStr">
        <is>
          <t xml:space="preserve"> </t>
        </is>
      </c>
      <c r="C94" s="6" t="n">
        <v>9310000000</v>
      </c>
      <c r="D94" s="6" t="n">
        <v>9945000000</v>
      </c>
      <c r="E94" s="4" t="inlineStr">
        <is>
          <t xml:space="preserve"> </t>
        </is>
      </c>
    </row>
    <row r="95">
      <c r="A95" s="4" t="inlineStr">
        <is>
          <t>Gross unrealized gains</t>
        </is>
      </c>
      <c r="B95" s="4" t="inlineStr">
        <is>
          <t xml:space="preserve"> </t>
        </is>
      </c>
      <c r="C95" s="6" t="n">
        <v>32000000</v>
      </c>
      <c r="D95" s="6" t="n">
        <v>74000000</v>
      </c>
      <c r="E95" s="4" t="inlineStr">
        <is>
          <t xml:space="preserve"> </t>
        </is>
      </c>
    </row>
    <row r="96">
      <c r="A96" s="4" t="inlineStr">
        <is>
          <t>Gross unrealized losses</t>
        </is>
      </c>
      <c r="B96" s="4" t="inlineStr">
        <is>
          <t xml:space="preserve"> </t>
        </is>
      </c>
      <c r="C96" s="6" t="n">
        <v>631000000</v>
      </c>
      <c r="D96" s="6" t="n">
        <v>591000000</v>
      </c>
      <c r="E96" s="4" t="inlineStr">
        <is>
          <t xml:space="preserve"> </t>
        </is>
      </c>
    </row>
    <row r="97">
      <c r="A97" s="4" t="inlineStr">
        <is>
          <t>Fair value</t>
        </is>
      </c>
      <c r="B97" s="4" t="inlineStr">
        <is>
          <t xml:space="preserve"> </t>
        </is>
      </c>
      <c r="C97" s="6" t="n">
        <v>8711000000</v>
      </c>
      <c r="D97" s="6" t="n">
        <v>9428000000</v>
      </c>
      <c r="E97" s="4" t="inlineStr">
        <is>
          <t xml:space="preserve"> </t>
        </is>
      </c>
    </row>
    <row r="98">
      <c r="A98" s="4" t="inlineStr">
        <is>
          <t>Obligations of U.S. states and municipalities | Accounting Standards Update 2022-01</t>
        </is>
      </c>
      <c r="B98" s="4" t="inlineStr">
        <is>
          <t xml:space="preserve"> </t>
        </is>
      </c>
      <c r="C98" s="4" t="inlineStr">
        <is>
          <t xml:space="preserve"> </t>
        </is>
      </c>
      <c r="D98" s="4" t="inlineStr">
        <is>
          <t xml:space="preserve"> </t>
        </is>
      </c>
      <c r="E98" s="4" t="inlineStr">
        <is>
          <t xml:space="preserve"> </t>
        </is>
      </c>
    </row>
    <row r="99">
      <c r="A99" s="3" t="inlineStr">
        <is>
          <t>Total investment securities, net of allowance for credit losses</t>
        </is>
      </c>
      <c r="B99" s="4" t="inlineStr">
        <is>
          <t xml:space="preserve"> </t>
        </is>
      </c>
      <c r="C99" s="4" t="inlineStr">
        <is>
          <t xml:space="preserve"> </t>
        </is>
      </c>
      <c r="D99" s="4" t="inlineStr">
        <is>
          <t xml:space="preserve"> </t>
        </is>
      </c>
      <c r="E99" s="4" t="inlineStr">
        <is>
          <t xml:space="preserve"> </t>
        </is>
      </c>
    </row>
    <row r="100">
      <c r="A100" s="4" t="inlineStr">
        <is>
          <t>Amount of investment securities transferred from HTM to AFS</t>
        </is>
      </c>
      <c r="B100" s="5" t="n">
        <v>7100000000</v>
      </c>
      <c r="C100" s="4" t="inlineStr">
        <is>
          <t xml:space="preserve"> </t>
        </is>
      </c>
      <c r="D100" s="4" t="inlineStr">
        <is>
          <t xml:space="preserve"> </t>
        </is>
      </c>
      <c r="E100" s="4" t="inlineStr">
        <is>
          <t xml:space="preserve"> </t>
        </is>
      </c>
    </row>
    <row r="101">
      <c r="A101" s="4" t="inlineStr">
        <is>
          <t>Pre-tax unrealized losses recognized within AOCI for transfer of securities from HTM to AFS</t>
        </is>
      </c>
      <c r="B101" s="5" t="n">
        <v>38000000</v>
      </c>
      <c r="C101" s="4" t="inlineStr">
        <is>
          <t xml:space="preserve"> </t>
        </is>
      </c>
      <c r="D101" s="4" t="inlineStr">
        <is>
          <t xml:space="preserve"> </t>
        </is>
      </c>
      <c r="E101" s="4" t="inlineStr">
        <is>
          <t xml:space="preserve"> </t>
        </is>
      </c>
    </row>
    <row r="102">
      <c r="A102" s="4" t="inlineStr">
        <is>
          <t>Non-U.S. government debt securities</t>
        </is>
      </c>
      <c r="B102" s="4" t="inlineStr">
        <is>
          <t xml:space="preserve"> </t>
        </is>
      </c>
      <c r="C102" s="4" t="inlineStr">
        <is>
          <t xml:space="preserve"> </t>
        </is>
      </c>
      <c r="D102" s="4" t="inlineStr">
        <is>
          <t xml:space="preserve"> </t>
        </is>
      </c>
      <c r="E102" s="4" t="inlineStr">
        <is>
          <t xml:space="preserve"> </t>
        </is>
      </c>
    </row>
    <row r="103">
      <c r="A103" s="3" t="inlineStr">
        <is>
          <t>Available-for-sale securities</t>
        </is>
      </c>
      <c r="B103" s="4" t="inlineStr">
        <is>
          <t xml:space="preserve"> </t>
        </is>
      </c>
      <c r="C103" s="4" t="inlineStr">
        <is>
          <t xml:space="preserve"> </t>
        </is>
      </c>
      <c r="D103" s="4" t="inlineStr">
        <is>
          <t xml:space="preserve"> </t>
        </is>
      </c>
      <c r="E103" s="4" t="inlineStr">
        <is>
          <t xml:space="preserve"> </t>
        </is>
      </c>
    </row>
    <row r="104">
      <c r="A104" s="4" t="inlineStr">
        <is>
          <t>Amortized cost</t>
        </is>
      </c>
      <c r="B104" s="4" t="inlineStr">
        <is>
          <t xml:space="preserve"> </t>
        </is>
      </c>
      <c r="C104" s="6" t="n">
        <v>36655000000</v>
      </c>
      <c r="D104" s="6" t="n">
        <v>21387000000</v>
      </c>
      <c r="E104" s="4" t="inlineStr">
        <is>
          <t xml:space="preserve"> </t>
        </is>
      </c>
    </row>
    <row r="105">
      <c r="A105" s="4" t="inlineStr">
        <is>
          <t>Gross unrealized gains</t>
        </is>
      </c>
      <c r="B105" s="4" t="inlineStr">
        <is>
          <t xml:space="preserve"> </t>
        </is>
      </c>
      <c r="C105" s="6" t="n">
        <v>94000000</v>
      </c>
      <c r="D105" s="6" t="n">
        <v>254000000</v>
      </c>
      <c r="E105" s="4" t="inlineStr">
        <is>
          <t xml:space="preserve"> </t>
        </is>
      </c>
    </row>
    <row r="106">
      <c r="A106" s="4" t="inlineStr">
        <is>
          <t>Gross unrealized losses</t>
        </is>
      </c>
      <c r="B106" s="4" t="inlineStr">
        <is>
          <t xml:space="preserve"> </t>
        </is>
      </c>
      <c r="C106" s="6" t="n">
        <v>504000000</v>
      </c>
      <c r="D106" s="6" t="n">
        <v>359000000</v>
      </c>
      <c r="E106" s="4" t="inlineStr">
        <is>
          <t xml:space="preserve"> </t>
        </is>
      </c>
    </row>
    <row r="107">
      <c r="A107" s="4" t="inlineStr">
        <is>
          <t>Fair value</t>
        </is>
      </c>
      <c r="B107" s="4" t="inlineStr">
        <is>
          <t xml:space="preserve"> </t>
        </is>
      </c>
      <c r="C107" s="6" t="n">
        <v>36245000000</v>
      </c>
      <c r="D107" s="6" t="n">
        <v>21282000000</v>
      </c>
      <c r="E107" s="4" t="inlineStr">
        <is>
          <t xml:space="preserve"> </t>
        </is>
      </c>
    </row>
    <row r="108">
      <c r="A108" s="4" t="inlineStr">
        <is>
          <t>Corporate debt securities</t>
        </is>
      </c>
      <c r="B108" s="4" t="inlineStr">
        <is>
          <t xml:space="preserve"> </t>
        </is>
      </c>
      <c r="C108" s="4" t="inlineStr">
        <is>
          <t xml:space="preserve"> </t>
        </is>
      </c>
      <c r="D108" s="4" t="inlineStr">
        <is>
          <t xml:space="preserve"> </t>
        </is>
      </c>
      <c r="E108" s="4" t="inlineStr">
        <is>
          <t xml:space="preserve"> </t>
        </is>
      </c>
    </row>
    <row r="109">
      <c r="A109" s="3" t="inlineStr">
        <is>
          <t>Available-for-sale securities</t>
        </is>
      </c>
      <c r="B109" s="4" t="inlineStr">
        <is>
          <t xml:space="preserve"> </t>
        </is>
      </c>
      <c r="C109" s="4" t="inlineStr">
        <is>
          <t xml:space="preserve"> </t>
        </is>
      </c>
      <c r="D109" s="4" t="inlineStr">
        <is>
          <t xml:space="preserve"> </t>
        </is>
      </c>
      <c r="E109" s="4" t="inlineStr">
        <is>
          <t xml:space="preserve"> </t>
        </is>
      </c>
    </row>
    <row r="110">
      <c r="A110" s="4" t="inlineStr">
        <is>
          <t>Amortized cost</t>
        </is>
      </c>
      <c r="B110" s="4" t="inlineStr">
        <is>
          <t xml:space="preserve"> </t>
        </is>
      </c>
      <c r="C110" s="6" t="n">
        <v>71000000</v>
      </c>
      <c r="D110" s="6" t="n">
        <v>128000000</v>
      </c>
      <c r="E110" s="4" t="inlineStr">
        <is>
          <t xml:space="preserve"> </t>
        </is>
      </c>
    </row>
    <row r="111">
      <c r="A111" s="4" t="inlineStr">
        <is>
          <t>Gross unrealized gains</t>
        </is>
      </c>
      <c r="B111" s="4" t="inlineStr">
        <is>
          <t xml:space="preserve"> </t>
        </is>
      </c>
      <c r="C111" s="6" t="n">
        <v>0</v>
      </c>
      <c r="D111" s="6" t="n">
        <v>0</v>
      </c>
      <c r="E111" s="4" t="inlineStr">
        <is>
          <t xml:space="preserve"> </t>
        </is>
      </c>
    </row>
    <row r="112">
      <c r="A112" s="4" t="inlineStr">
        <is>
          <t>Gross unrealized losses</t>
        </is>
      </c>
      <c r="B112" s="4" t="inlineStr">
        <is>
          <t xml:space="preserve"> </t>
        </is>
      </c>
      <c r="C112" s="6" t="n">
        <v>1000000</v>
      </c>
      <c r="D112" s="6" t="n">
        <v>28000000</v>
      </c>
      <c r="E112" s="4" t="inlineStr">
        <is>
          <t xml:space="preserve"> </t>
        </is>
      </c>
    </row>
    <row r="113">
      <c r="A113" s="4" t="inlineStr">
        <is>
          <t>Fair value</t>
        </is>
      </c>
      <c r="B113" s="4" t="inlineStr">
        <is>
          <t xml:space="preserve"> </t>
        </is>
      </c>
      <c r="C113" s="6" t="n">
        <v>70000000</v>
      </c>
      <c r="D113" s="6" t="n">
        <v>100000000</v>
      </c>
      <c r="E113" s="4" t="inlineStr">
        <is>
          <t xml:space="preserve"> </t>
        </is>
      </c>
    </row>
    <row r="114">
      <c r="A114" s="4" t="inlineStr">
        <is>
          <t>Asset-backed securities: Collateralized loan obligations</t>
        </is>
      </c>
      <c r="B114" s="4" t="inlineStr">
        <is>
          <t xml:space="preserve"> </t>
        </is>
      </c>
      <c r="C114" s="4" t="inlineStr">
        <is>
          <t xml:space="preserve"> </t>
        </is>
      </c>
      <c r="D114" s="4" t="inlineStr">
        <is>
          <t xml:space="preserve"> </t>
        </is>
      </c>
      <c r="E114" s="4" t="inlineStr">
        <is>
          <t xml:space="preserve"> </t>
        </is>
      </c>
    </row>
    <row r="115">
      <c r="A115" s="3" t="inlineStr">
        <is>
          <t>Available-for-sale securities</t>
        </is>
      </c>
      <c r="B115" s="4" t="inlineStr">
        <is>
          <t xml:space="preserve"> </t>
        </is>
      </c>
      <c r="C115" s="4" t="inlineStr">
        <is>
          <t xml:space="preserve"> </t>
        </is>
      </c>
      <c r="D115" s="4" t="inlineStr">
        <is>
          <t xml:space="preserve"> </t>
        </is>
      </c>
      <c r="E115" s="4" t="inlineStr">
        <is>
          <t xml:space="preserve"> </t>
        </is>
      </c>
    </row>
    <row r="116">
      <c r="A116" s="4" t="inlineStr">
        <is>
          <t>Amortized cost</t>
        </is>
      </c>
      <c r="B116" s="4" t="inlineStr">
        <is>
          <t xml:space="preserve"> </t>
        </is>
      </c>
      <c r="C116" s="6" t="n">
        <v>14887000000</v>
      </c>
      <c r="D116" s="6" t="n">
        <v>6769000000</v>
      </c>
      <c r="E116" s="4" t="inlineStr">
        <is>
          <t xml:space="preserve"> </t>
        </is>
      </c>
    </row>
    <row r="117">
      <c r="A117" s="4" t="inlineStr">
        <is>
          <t>Gross unrealized gains</t>
        </is>
      </c>
      <c r="B117" s="4" t="inlineStr">
        <is>
          <t xml:space="preserve"> </t>
        </is>
      </c>
      <c r="C117" s="6" t="n">
        <v>59000000</v>
      </c>
      <c r="D117" s="6" t="n">
        <v>11000000</v>
      </c>
      <c r="E117" s="4" t="inlineStr">
        <is>
          <t xml:space="preserve"> </t>
        </is>
      </c>
    </row>
    <row r="118">
      <c r="A118" s="4" t="inlineStr">
        <is>
          <t>Gross unrealized losses</t>
        </is>
      </c>
      <c r="B118" s="4" t="inlineStr">
        <is>
          <t xml:space="preserve"> </t>
        </is>
      </c>
      <c r="C118" s="6" t="n">
        <v>3000000</v>
      </c>
      <c r="D118" s="6" t="n">
        <v>28000000</v>
      </c>
      <c r="E118" s="4" t="inlineStr">
        <is>
          <t xml:space="preserve"> </t>
        </is>
      </c>
    </row>
    <row r="119">
      <c r="A119" s="4" t="inlineStr">
        <is>
          <t>Fair value</t>
        </is>
      </c>
      <c r="B119" s="4" t="inlineStr">
        <is>
          <t xml:space="preserve"> </t>
        </is>
      </c>
      <c r="C119" s="6" t="n">
        <v>14943000000</v>
      </c>
      <c r="D119" s="6" t="n">
        <v>6752000000</v>
      </c>
      <c r="E119" s="4" t="inlineStr">
        <is>
          <t xml:space="preserve"> </t>
        </is>
      </c>
    </row>
    <row r="120">
      <c r="A120" s="3" t="inlineStr">
        <is>
          <t>Held-to-maturity securities</t>
        </is>
      </c>
      <c r="B120" s="4" t="inlineStr">
        <is>
          <t xml:space="preserve"> </t>
        </is>
      </c>
      <c r="C120" s="4" t="inlineStr">
        <is>
          <t xml:space="preserve"> </t>
        </is>
      </c>
      <c r="D120" s="4" t="inlineStr">
        <is>
          <t xml:space="preserve"> </t>
        </is>
      </c>
      <c r="E120" s="4" t="inlineStr">
        <is>
          <t xml:space="preserve"> </t>
        </is>
      </c>
    </row>
    <row r="121">
      <c r="A121" s="4" t="inlineStr">
        <is>
          <t>Amortized cost</t>
        </is>
      </c>
      <c r="B121" s="4" t="inlineStr">
        <is>
          <t xml:space="preserve"> </t>
        </is>
      </c>
      <c r="C121" s="6" t="n">
        <v>40573000000</v>
      </c>
      <c r="D121" s="6" t="n">
        <v>58565000000</v>
      </c>
      <c r="E121" s="4" t="inlineStr">
        <is>
          <t xml:space="preserve"> </t>
        </is>
      </c>
    </row>
    <row r="122">
      <c r="A122" s="4" t="inlineStr">
        <is>
          <t>Gross unrealized gains</t>
        </is>
      </c>
      <c r="B122" s="4" t="inlineStr">
        <is>
          <t xml:space="preserve"> </t>
        </is>
      </c>
      <c r="C122" s="6" t="n">
        <v>84000000</v>
      </c>
      <c r="D122" s="6" t="n">
        <v>47000000</v>
      </c>
      <c r="E122" s="4" t="inlineStr">
        <is>
          <t xml:space="preserve"> </t>
        </is>
      </c>
    </row>
    <row r="123">
      <c r="A123" s="4" t="inlineStr">
        <is>
          <t>Gross unrealized losses</t>
        </is>
      </c>
      <c r="B123" s="4" t="inlineStr">
        <is>
          <t xml:space="preserve"> </t>
        </is>
      </c>
      <c r="C123" s="6" t="n">
        <v>14000000</v>
      </c>
      <c r="D123" s="6" t="n">
        <v>352000000</v>
      </c>
      <c r="E123" s="4" t="inlineStr">
        <is>
          <t xml:space="preserve"> </t>
        </is>
      </c>
    </row>
    <row r="124">
      <c r="A124" s="4" t="inlineStr">
        <is>
          <t>Fair value</t>
        </is>
      </c>
      <c r="B124" s="4" t="inlineStr">
        <is>
          <t xml:space="preserve"> </t>
        </is>
      </c>
      <c r="C124" s="6" t="n">
        <v>40643000000</v>
      </c>
      <c r="D124" s="6" t="n">
        <v>58260000000</v>
      </c>
      <c r="E124" s="4" t="inlineStr">
        <is>
          <t xml:space="preserve"> </t>
        </is>
      </c>
    </row>
    <row r="125">
      <c r="A125" s="4" t="inlineStr">
        <is>
          <t>Asset-backed securities: Other</t>
        </is>
      </c>
      <c r="B125" s="4" t="inlineStr">
        <is>
          <t xml:space="preserve"> </t>
        </is>
      </c>
      <c r="C125" s="4" t="inlineStr">
        <is>
          <t xml:space="preserve"> </t>
        </is>
      </c>
      <c r="D125" s="4" t="inlineStr">
        <is>
          <t xml:space="preserve"> </t>
        </is>
      </c>
      <c r="E125" s="4" t="inlineStr">
        <is>
          <t xml:space="preserve"> </t>
        </is>
      </c>
    </row>
    <row r="126">
      <c r="A126" s="3" t="inlineStr">
        <is>
          <t>Available-for-sale securities</t>
        </is>
      </c>
      <c r="B126" s="4" t="inlineStr">
        <is>
          <t xml:space="preserve"> </t>
        </is>
      </c>
      <c r="C126" s="4" t="inlineStr">
        <is>
          <t xml:space="preserve"> </t>
        </is>
      </c>
      <c r="D126" s="4" t="inlineStr">
        <is>
          <t xml:space="preserve"> </t>
        </is>
      </c>
      <c r="E126" s="4" t="inlineStr">
        <is>
          <t xml:space="preserve"> </t>
        </is>
      </c>
    </row>
    <row r="127">
      <c r="A127" s="4" t="inlineStr">
        <is>
          <t>Amortized cost</t>
        </is>
      </c>
      <c r="B127" s="4" t="inlineStr">
        <is>
          <t xml:space="preserve"> </t>
        </is>
      </c>
      <c r="C127" s="6" t="n">
        <v>2125000000</v>
      </c>
      <c r="D127" s="6" t="n">
        <v>2804000000</v>
      </c>
      <c r="E127" s="4" t="inlineStr">
        <is>
          <t xml:space="preserve"> </t>
        </is>
      </c>
    </row>
    <row r="128">
      <c r="A128" s="4" t="inlineStr">
        <is>
          <t>Gross unrealized gains</t>
        </is>
      </c>
      <c r="B128" s="4" t="inlineStr">
        <is>
          <t xml:space="preserve"> </t>
        </is>
      </c>
      <c r="C128" s="6" t="n">
        <v>17000000</v>
      </c>
      <c r="D128" s="6" t="n">
        <v>8000000</v>
      </c>
      <c r="E128" s="4" t="inlineStr">
        <is>
          <t xml:space="preserve"> </t>
        </is>
      </c>
    </row>
    <row r="129">
      <c r="A129" s="4" t="inlineStr">
        <is>
          <t>Gross unrealized losses</t>
        </is>
      </c>
      <c r="B129" s="4" t="inlineStr">
        <is>
          <t xml:space="preserve"> </t>
        </is>
      </c>
      <c r="C129" s="6" t="n">
        <v>9000000</v>
      </c>
      <c r="D129" s="6" t="n">
        <v>26000000</v>
      </c>
      <c r="E129" s="4" t="inlineStr">
        <is>
          <t xml:space="preserve"> </t>
        </is>
      </c>
    </row>
    <row r="130">
      <c r="A130" s="4" t="inlineStr">
        <is>
          <t>Fair value</t>
        </is>
      </c>
      <c r="B130" s="4" t="inlineStr">
        <is>
          <t xml:space="preserve"> </t>
        </is>
      </c>
      <c r="C130" s="6" t="n">
        <v>2133000000</v>
      </c>
      <c r="D130" s="6" t="n">
        <v>2786000000</v>
      </c>
      <c r="E130" s="4" t="inlineStr">
        <is>
          <t xml:space="preserve"> </t>
        </is>
      </c>
    </row>
    <row r="131">
      <c r="A131" s="3" t="inlineStr">
        <is>
          <t>Held-to-maturity securities</t>
        </is>
      </c>
      <c r="B131" s="4" t="inlineStr">
        <is>
          <t xml:space="preserve"> </t>
        </is>
      </c>
      <c r="C131" s="4" t="inlineStr">
        <is>
          <t xml:space="preserve"> </t>
        </is>
      </c>
      <c r="D131" s="4" t="inlineStr">
        <is>
          <t xml:space="preserve"> </t>
        </is>
      </c>
      <c r="E131" s="4" t="inlineStr">
        <is>
          <t xml:space="preserve"> </t>
        </is>
      </c>
    </row>
    <row r="132">
      <c r="A132" s="4" t="inlineStr">
        <is>
          <t>Amortized cost</t>
        </is>
      </c>
      <c r="B132" s="4" t="inlineStr">
        <is>
          <t xml:space="preserve"> </t>
        </is>
      </c>
      <c r="C132" s="6" t="n">
        <v>1354000000</v>
      </c>
      <c r="D132" s="6" t="n">
        <v>1815000000</v>
      </c>
      <c r="E132" s="4" t="inlineStr">
        <is>
          <t xml:space="preserve"> </t>
        </is>
      </c>
    </row>
    <row r="133">
      <c r="A133" s="4" t="inlineStr">
        <is>
          <t>Gross unrealized gains</t>
        </is>
      </c>
      <c r="B133" s="4" t="inlineStr">
        <is>
          <t xml:space="preserve"> </t>
        </is>
      </c>
      <c r="C133" s="6" t="n">
        <v>2000000</v>
      </c>
      <c r="D133" s="6" t="n">
        <v>1000000</v>
      </c>
      <c r="E133" s="4" t="inlineStr">
        <is>
          <t xml:space="preserve"> </t>
        </is>
      </c>
    </row>
    <row r="134">
      <c r="A134" s="4" t="inlineStr">
        <is>
          <t>Gross unrealized losses</t>
        </is>
      </c>
      <c r="B134" s="4" t="inlineStr">
        <is>
          <t xml:space="preserve"> </t>
        </is>
      </c>
      <c r="C134" s="6" t="n">
        <v>39000000</v>
      </c>
      <c r="D134" s="6" t="n">
        <v>61000000</v>
      </c>
      <c r="E134" s="4" t="inlineStr">
        <is>
          <t xml:space="preserve"> </t>
        </is>
      </c>
    </row>
    <row r="135">
      <c r="A135" s="4" t="inlineStr">
        <is>
          <t>Fair value</t>
        </is>
      </c>
      <c r="B135" s="4" t="inlineStr">
        <is>
          <t xml:space="preserve"> </t>
        </is>
      </c>
      <c r="C135" s="5" t="n">
        <v>1317000000</v>
      </c>
      <c r="D135" s="5" t="n">
        <v>1755000000</v>
      </c>
      <c r="E135" s="4" t="inlineStr">
        <is>
          <t xml:space="preserve"> </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Gross Unrealized Losses by Aging Category (Details) - USD ($) $ in Millions</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Less than 12 months, Fair value</t>
        </is>
      </c>
      <c r="B3" s="5" t="n">
        <v>26764</v>
      </c>
      <c r="C3" s="5" t="n">
        <v>10737</v>
      </c>
    </row>
    <row r="4">
      <c r="A4" s="4" t="inlineStr">
        <is>
          <t>Less than 12 months, Gross unrealized losses</t>
        </is>
      </c>
      <c r="B4" s="6" t="n">
        <v>482</v>
      </c>
      <c r="C4" s="6" t="n">
        <v>49</v>
      </c>
    </row>
    <row r="5">
      <c r="A5" s="4" t="inlineStr">
        <is>
          <t>12 months or more, Fair value</t>
        </is>
      </c>
      <c r="B5" s="6" t="n">
        <v>9340</v>
      </c>
      <c r="C5" s="6" t="n">
        <v>16033</v>
      </c>
    </row>
    <row r="6">
      <c r="A6" s="4" t="inlineStr">
        <is>
          <t>12 months or more, Gross unrealized losses</t>
        </is>
      </c>
      <c r="B6" s="6" t="n">
        <v>689</v>
      </c>
      <c r="C6" s="6" t="n">
        <v>866</v>
      </c>
    </row>
    <row r="7">
      <c r="A7" s="4" t="inlineStr">
        <is>
          <t>Total fair value</t>
        </is>
      </c>
      <c r="B7" s="6" t="n">
        <v>36104</v>
      </c>
      <c r="C7" s="6" t="n">
        <v>26770</v>
      </c>
    </row>
    <row r="8">
      <c r="A8" s="4" t="inlineStr">
        <is>
          <t>Total gross unrealized losses</t>
        </is>
      </c>
      <c r="B8" s="6" t="n">
        <v>1171</v>
      </c>
      <c r="C8" s="6" t="n">
        <v>915</v>
      </c>
    </row>
    <row r="9">
      <c r="A9" s="4" t="inlineStr">
        <is>
          <t>Total mortgage-backed securities</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Less than 12 months, Fair value</t>
        </is>
      </c>
      <c r="B11" s="6" t="n">
        <v>2268</v>
      </c>
      <c r="C11" s="6" t="n">
        <v>309</v>
      </c>
    </row>
    <row r="12">
      <c r="A12" s="4" t="inlineStr">
        <is>
          <t>Less than 12 months, Gross unrealized losses</t>
        </is>
      </c>
      <c r="B12" s="6" t="n">
        <v>14</v>
      </c>
      <c r="C12" s="6" t="n">
        <v>3</v>
      </c>
    </row>
    <row r="13">
      <c r="A13" s="4" t="inlineStr">
        <is>
          <t>12 months or more, Fair value</t>
        </is>
      </c>
      <c r="B13" s="6" t="n">
        <v>2139</v>
      </c>
      <c r="C13" s="6" t="n">
        <v>3657</v>
      </c>
    </row>
    <row r="14">
      <c r="A14" s="4" t="inlineStr">
        <is>
          <t>12 months or more, Gross unrealized losses</t>
        </is>
      </c>
      <c r="B14" s="6" t="n">
        <v>106</v>
      </c>
      <c r="C14" s="6" t="n">
        <v>205</v>
      </c>
    </row>
    <row r="15">
      <c r="A15" s="4" t="inlineStr">
        <is>
          <t>Total fair value</t>
        </is>
      </c>
      <c r="B15" s="6" t="n">
        <v>4407</v>
      </c>
      <c r="C15" s="6" t="n">
        <v>3966</v>
      </c>
    </row>
    <row r="16">
      <c r="A16" s="4" t="inlineStr">
        <is>
          <t>Total gross unrealized losses</t>
        </is>
      </c>
      <c r="B16" s="6" t="n">
        <v>120</v>
      </c>
      <c r="C16" s="6" t="n">
        <v>208</v>
      </c>
    </row>
    <row r="17">
      <c r="A17" s="4" t="inlineStr">
        <is>
          <t>U.S. GSEs and government agencies</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Total fair value</t>
        </is>
      </c>
      <c r="B19" s="6" t="n">
        <v>5300</v>
      </c>
      <c r="C19" s="6" t="n">
        <v>4600</v>
      </c>
    </row>
    <row r="20">
      <c r="A20" s="4" t="inlineStr">
        <is>
          <t>Residential: U.S.</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Less than 12 months, Fair value</t>
        </is>
      </c>
      <c r="B22" s="6" t="n">
        <v>1505</v>
      </c>
      <c r="C22" s="6" t="n">
        <v>81</v>
      </c>
    </row>
    <row r="23">
      <c r="A23" s="4" t="inlineStr">
        <is>
          <t>Less than 12 months, Gross unrealized losses</t>
        </is>
      </c>
      <c r="B23" s="6" t="n">
        <v>6</v>
      </c>
      <c r="C23" s="6" t="n">
        <v>0</v>
      </c>
    </row>
    <row r="24">
      <c r="A24" s="4" t="inlineStr">
        <is>
          <t>12 months or more, Fair value</t>
        </is>
      </c>
      <c r="B24" s="6" t="n">
        <v>925</v>
      </c>
      <c r="C24" s="6" t="n">
        <v>1160</v>
      </c>
    </row>
    <row r="25">
      <c r="A25" s="4" t="inlineStr">
        <is>
          <t>12 months or more, Gross unrealized losses</t>
        </is>
      </c>
      <c r="B25" s="6" t="n">
        <v>44</v>
      </c>
      <c r="C25" s="6" t="n">
        <v>68</v>
      </c>
    </row>
    <row r="26">
      <c r="A26" s="4" t="inlineStr">
        <is>
          <t>Total fair value</t>
        </is>
      </c>
      <c r="B26" s="6" t="n">
        <v>2430</v>
      </c>
      <c r="C26" s="6" t="n">
        <v>1241</v>
      </c>
    </row>
    <row r="27">
      <c r="A27" s="4" t="inlineStr">
        <is>
          <t>Total gross unrealized losses</t>
        </is>
      </c>
      <c r="B27" s="6" t="n">
        <v>50</v>
      </c>
      <c r="C27" s="6" t="n">
        <v>68</v>
      </c>
    </row>
    <row r="28">
      <c r="A28" s="4" t="inlineStr">
        <is>
          <t>Residential: Non-U.S.</t>
        </is>
      </c>
      <c r="B28" s="4" t="inlineStr">
        <is>
          <t xml:space="preserve"> </t>
        </is>
      </c>
      <c r="C28" s="4" t="inlineStr">
        <is>
          <t xml:space="preserve"> </t>
        </is>
      </c>
    </row>
    <row r="29">
      <c r="A29" s="3" t="inlineStr">
        <is>
          <t>Available-for-sale securities</t>
        </is>
      </c>
      <c r="B29" s="4" t="inlineStr">
        <is>
          <t xml:space="preserve"> </t>
        </is>
      </c>
      <c r="C29" s="4" t="inlineStr">
        <is>
          <t xml:space="preserve"> </t>
        </is>
      </c>
    </row>
    <row r="30">
      <c r="A30" s="4" t="inlineStr">
        <is>
          <t>Less than 12 months, Fair value</t>
        </is>
      </c>
      <c r="B30" s="6" t="n">
        <v>0</v>
      </c>
      <c r="C30" s="6" t="n">
        <v>0</v>
      </c>
    </row>
    <row r="31">
      <c r="A31" s="4" t="inlineStr">
        <is>
          <t>Less than 12 months, Gross unrealized losses</t>
        </is>
      </c>
      <c r="B31" s="6" t="n">
        <v>0</v>
      </c>
      <c r="C31" s="6" t="n">
        <v>0</v>
      </c>
    </row>
    <row r="32">
      <c r="A32" s="4" t="inlineStr">
        <is>
          <t>12 months or more, Fair value</t>
        </is>
      </c>
      <c r="B32" s="6" t="n">
        <v>30</v>
      </c>
      <c r="C32" s="6" t="n">
        <v>722</v>
      </c>
    </row>
    <row r="33">
      <c r="A33" s="4" t="inlineStr">
        <is>
          <t>12 months or more, Gross unrealized losses</t>
        </is>
      </c>
      <c r="B33" s="6" t="n">
        <v>0</v>
      </c>
      <c r="C33" s="6" t="n">
        <v>1</v>
      </c>
    </row>
    <row r="34">
      <c r="A34" s="4" t="inlineStr">
        <is>
          <t>Total fair value</t>
        </is>
      </c>
      <c r="B34" s="6" t="n">
        <v>30</v>
      </c>
      <c r="C34" s="6" t="n">
        <v>722</v>
      </c>
    </row>
    <row r="35">
      <c r="A35" s="4" t="inlineStr">
        <is>
          <t>Total gross unrealized losses</t>
        </is>
      </c>
      <c r="B35" s="6" t="n">
        <v>0</v>
      </c>
      <c r="C35" s="6" t="n">
        <v>1</v>
      </c>
    </row>
    <row r="36">
      <c r="A36" s="4" t="inlineStr">
        <is>
          <t>Commercial</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Less than 12 months, Fair value</t>
        </is>
      </c>
      <c r="B38" s="6" t="n">
        <v>763</v>
      </c>
      <c r="C38" s="6" t="n">
        <v>228</v>
      </c>
    </row>
    <row r="39">
      <c r="A39" s="4" t="inlineStr">
        <is>
          <t>Less than 12 months, Gross unrealized losses</t>
        </is>
      </c>
      <c r="B39" s="6" t="n">
        <v>8</v>
      </c>
      <c r="C39" s="6" t="n">
        <v>3</v>
      </c>
    </row>
    <row r="40">
      <c r="A40" s="4" t="inlineStr">
        <is>
          <t>12 months or more, Fair value</t>
        </is>
      </c>
      <c r="B40" s="6" t="n">
        <v>1184</v>
      </c>
      <c r="C40" s="6" t="n">
        <v>1775</v>
      </c>
    </row>
    <row r="41">
      <c r="A41" s="4" t="inlineStr">
        <is>
          <t>12 months or more, Gross unrealized losses</t>
        </is>
      </c>
      <c r="B41" s="6" t="n">
        <v>62</v>
      </c>
      <c r="C41" s="6" t="n">
        <v>136</v>
      </c>
    </row>
    <row r="42">
      <c r="A42" s="4" t="inlineStr">
        <is>
          <t>Total fair value</t>
        </is>
      </c>
      <c r="B42" s="6" t="n">
        <v>1947</v>
      </c>
      <c r="C42" s="6" t="n">
        <v>2003</v>
      </c>
    </row>
    <row r="43">
      <c r="A43" s="4" t="inlineStr">
        <is>
          <t>Total gross unrealized losses</t>
        </is>
      </c>
      <c r="B43" s="6" t="n">
        <v>70</v>
      </c>
      <c r="C43" s="6" t="n">
        <v>139</v>
      </c>
    </row>
    <row r="44">
      <c r="A44" s="4" t="inlineStr">
        <is>
          <t>Obligations of U.S. states and municipalities</t>
        </is>
      </c>
      <c r="B44" s="4" t="inlineStr">
        <is>
          <t xml:space="preserve"> </t>
        </is>
      </c>
      <c r="C44" s="4" t="inlineStr">
        <is>
          <t xml:space="preserve"> </t>
        </is>
      </c>
    </row>
    <row r="45">
      <c r="A45" s="3" t="inlineStr">
        <is>
          <t>Available-for-sale securities</t>
        </is>
      </c>
      <c r="B45" s="4" t="inlineStr">
        <is>
          <t xml:space="preserve"> </t>
        </is>
      </c>
      <c r="C45" s="4" t="inlineStr">
        <is>
          <t xml:space="preserve"> </t>
        </is>
      </c>
    </row>
    <row r="46">
      <c r="A46" s="4" t="inlineStr">
        <is>
          <t>Less than 12 months, Fair value</t>
        </is>
      </c>
      <c r="B46" s="6" t="n">
        <v>10037</v>
      </c>
      <c r="C46" s="6" t="n">
        <v>2134</v>
      </c>
    </row>
    <row r="47">
      <c r="A47" s="4" t="inlineStr">
        <is>
          <t>Less than 12 months, Gross unrealized losses</t>
        </is>
      </c>
      <c r="B47" s="6" t="n">
        <v>233</v>
      </c>
      <c r="C47" s="6" t="n">
        <v>20</v>
      </c>
    </row>
    <row r="48">
      <c r="A48" s="4" t="inlineStr">
        <is>
          <t>12 months or more, Fair value</t>
        </is>
      </c>
      <c r="B48" s="6" t="n">
        <v>2412</v>
      </c>
      <c r="C48" s="6" t="n">
        <v>2278</v>
      </c>
    </row>
    <row r="49">
      <c r="A49" s="4" t="inlineStr">
        <is>
          <t>12 months or more, Gross unrealized losses</t>
        </is>
      </c>
      <c r="B49" s="6" t="n">
        <v>301</v>
      </c>
      <c r="C49" s="6" t="n">
        <v>246</v>
      </c>
    </row>
    <row r="50">
      <c r="A50" s="4" t="inlineStr">
        <is>
          <t>Total fair value</t>
        </is>
      </c>
      <c r="B50" s="6" t="n">
        <v>12449</v>
      </c>
      <c r="C50" s="6" t="n">
        <v>4412</v>
      </c>
    </row>
    <row r="51">
      <c r="A51" s="4" t="inlineStr">
        <is>
          <t>Total gross unrealized losses</t>
        </is>
      </c>
      <c r="B51" s="6" t="n">
        <v>534</v>
      </c>
      <c r="C51" s="6" t="n">
        <v>266</v>
      </c>
    </row>
    <row r="52">
      <c r="A52" s="4" t="inlineStr">
        <is>
          <t>Non-U.S. government debt securities</t>
        </is>
      </c>
      <c r="B52" s="4" t="inlineStr">
        <is>
          <t xml:space="preserve"> </t>
        </is>
      </c>
      <c r="C52" s="4" t="inlineStr">
        <is>
          <t xml:space="preserve"> </t>
        </is>
      </c>
    </row>
    <row r="53">
      <c r="A53" s="3" t="inlineStr">
        <is>
          <t>Available-for-sale securities</t>
        </is>
      </c>
      <c r="B53" s="4" t="inlineStr">
        <is>
          <t xml:space="preserve"> </t>
        </is>
      </c>
      <c r="C53" s="4" t="inlineStr">
        <is>
          <t xml:space="preserve"> </t>
        </is>
      </c>
    </row>
    <row r="54">
      <c r="A54" s="4" t="inlineStr">
        <is>
          <t>Less than 12 months, Fair value</t>
        </is>
      </c>
      <c r="B54" s="6" t="n">
        <v>14234</v>
      </c>
      <c r="C54" s="6" t="n">
        <v>7145</v>
      </c>
    </row>
    <row r="55">
      <c r="A55" s="4" t="inlineStr">
        <is>
          <t>Less than 12 months, Gross unrealized losses</t>
        </is>
      </c>
      <c r="B55" s="6" t="n">
        <v>234</v>
      </c>
      <c r="C55" s="6" t="n">
        <v>23</v>
      </c>
    </row>
    <row r="56">
      <c r="A56" s="4" t="inlineStr">
        <is>
          <t>12 months or more, Fair value</t>
        </is>
      </c>
      <c r="B56" s="6" t="n">
        <v>4184</v>
      </c>
      <c r="C56" s="6" t="n">
        <v>4987</v>
      </c>
    </row>
    <row r="57">
      <c r="A57" s="4" t="inlineStr">
        <is>
          <t>12 months or more, Gross unrealized losses</t>
        </is>
      </c>
      <c r="B57" s="6" t="n">
        <v>270</v>
      </c>
      <c r="C57" s="6" t="n">
        <v>336</v>
      </c>
    </row>
    <row r="58">
      <c r="A58" s="4" t="inlineStr">
        <is>
          <t>Total fair value</t>
        </is>
      </c>
      <c r="B58" s="6" t="n">
        <v>18418</v>
      </c>
      <c r="C58" s="6" t="n">
        <v>12132</v>
      </c>
    </row>
    <row r="59">
      <c r="A59" s="4" t="inlineStr">
        <is>
          <t>Total gross unrealized losses</t>
        </is>
      </c>
      <c r="B59" s="6" t="n">
        <v>504</v>
      </c>
      <c r="C59" s="6" t="n">
        <v>359</v>
      </c>
    </row>
    <row r="60">
      <c r="A60" s="4" t="inlineStr">
        <is>
          <t>Corporate debt securities</t>
        </is>
      </c>
      <c r="B60" s="4" t="inlineStr">
        <is>
          <t xml:space="preserve"> </t>
        </is>
      </c>
      <c r="C60" s="4" t="inlineStr">
        <is>
          <t xml:space="preserve"> </t>
        </is>
      </c>
    </row>
    <row r="61">
      <c r="A61" s="3" t="inlineStr">
        <is>
          <t>Available-for-sale securities</t>
        </is>
      </c>
      <c r="B61" s="4" t="inlineStr">
        <is>
          <t xml:space="preserve"> </t>
        </is>
      </c>
      <c r="C61" s="4" t="inlineStr">
        <is>
          <t xml:space="preserve"> </t>
        </is>
      </c>
    </row>
    <row r="62">
      <c r="A62" s="4" t="inlineStr">
        <is>
          <t>Less than 12 months, Fair value</t>
        </is>
      </c>
      <c r="B62" s="6" t="n">
        <v>9</v>
      </c>
      <c r="C62" s="6" t="n">
        <v>9</v>
      </c>
    </row>
    <row r="63">
      <c r="A63" s="4" t="inlineStr">
        <is>
          <t>Less than 12 months, Gross unrealized losses</t>
        </is>
      </c>
      <c r="B63" s="6" t="n">
        <v>0</v>
      </c>
      <c r="C63" s="6" t="n">
        <v>0</v>
      </c>
    </row>
    <row r="64">
      <c r="A64" s="4" t="inlineStr">
        <is>
          <t>12 months or more, Fair value</t>
        </is>
      </c>
      <c r="B64" s="6" t="n">
        <v>30</v>
      </c>
      <c r="C64" s="6" t="n">
        <v>79</v>
      </c>
    </row>
    <row r="65">
      <c r="A65" s="4" t="inlineStr">
        <is>
          <t>12 months or more, Gross unrealized losses</t>
        </is>
      </c>
      <c r="B65" s="6" t="n">
        <v>1</v>
      </c>
      <c r="C65" s="6" t="n">
        <v>28</v>
      </c>
    </row>
    <row r="66">
      <c r="A66" s="4" t="inlineStr">
        <is>
          <t>Total fair value</t>
        </is>
      </c>
      <c r="B66" s="6" t="n">
        <v>39</v>
      </c>
      <c r="C66" s="6" t="n">
        <v>88</v>
      </c>
    </row>
    <row r="67">
      <c r="A67" s="4" t="inlineStr">
        <is>
          <t>Total gross unrealized losses</t>
        </is>
      </c>
      <c r="B67" s="6" t="n">
        <v>1</v>
      </c>
      <c r="C67" s="6" t="n">
        <v>28</v>
      </c>
    </row>
    <row r="68">
      <c r="A68" s="4" t="inlineStr">
        <is>
          <t>Asset-backed securities: Collateralized loan obligations</t>
        </is>
      </c>
      <c r="B68" s="4" t="inlineStr">
        <is>
          <t xml:space="preserve"> </t>
        </is>
      </c>
      <c r="C68" s="4" t="inlineStr">
        <is>
          <t xml:space="preserve"> </t>
        </is>
      </c>
    </row>
    <row r="69">
      <c r="A69" s="3" t="inlineStr">
        <is>
          <t>Available-for-sale securities</t>
        </is>
      </c>
      <c r="B69" s="4" t="inlineStr">
        <is>
          <t xml:space="preserve"> </t>
        </is>
      </c>
      <c r="C69" s="4" t="inlineStr">
        <is>
          <t xml:space="preserve"> </t>
        </is>
      </c>
    </row>
    <row r="70">
      <c r="A70" s="4" t="inlineStr">
        <is>
          <t>Less than 12 months, Fair value</t>
        </is>
      </c>
      <c r="B70" s="6" t="n">
        <v>2</v>
      </c>
      <c r="C70" s="6" t="n">
        <v>932</v>
      </c>
    </row>
    <row r="71">
      <c r="A71" s="4" t="inlineStr">
        <is>
          <t>Less than 12 months, Gross unrealized losses</t>
        </is>
      </c>
      <c r="B71" s="6" t="n">
        <v>0</v>
      </c>
      <c r="C71" s="6" t="n">
        <v>2</v>
      </c>
    </row>
    <row r="72">
      <c r="A72" s="4" t="inlineStr">
        <is>
          <t>12 months or more, Fair value</t>
        </is>
      </c>
      <c r="B72" s="6" t="n">
        <v>375</v>
      </c>
      <c r="C72" s="6" t="n">
        <v>3744</v>
      </c>
    </row>
    <row r="73">
      <c r="A73" s="4" t="inlineStr">
        <is>
          <t>12 months or more, Gross unrealized losses</t>
        </is>
      </c>
      <c r="B73" s="6" t="n">
        <v>3</v>
      </c>
      <c r="C73" s="6" t="n">
        <v>26</v>
      </c>
    </row>
    <row r="74">
      <c r="A74" s="4" t="inlineStr">
        <is>
          <t>Total fair value</t>
        </is>
      </c>
      <c r="B74" s="6" t="n">
        <v>377</v>
      </c>
      <c r="C74" s="6" t="n">
        <v>4676</v>
      </c>
    </row>
    <row r="75">
      <c r="A75" s="4" t="inlineStr">
        <is>
          <t>Total gross unrealized losses</t>
        </is>
      </c>
      <c r="B75" s="6" t="n">
        <v>3</v>
      </c>
      <c r="C75" s="6" t="n">
        <v>28</v>
      </c>
    </row>
    <row r="76">
      <c r="A76" s="4" t="inlineStr">
        <is>
          <t>Asset-backed securities: Other</t>
        </is>
      </c>
      <c r="B76" s="4" t="inlineStr">
        <is>
          <t xml:space="preserve"> </t>
        </is>
      </c>
      <c r="C76" s="4" t="inlineStr">
        <is>
          <t xml:space="preserve"> </t>
        </is>
      </c>
    </row>
    <row r="77">
      <c r="A77" s="3" t="inlineStr">
        <is>
          <t>Available-for-sale securities</t>
        </is>
      </c>
      <c r="B77" s="4" t="inlineStr">
        <is>
          <t xml:space="preserve"> </t>
        </is>
      </c>
      <c r="C77" s="4" t="inlineStr">
        <is>
          <t xml:space="preserve"> </t>
        </is>
      </c>
    </row>
    <row r="78">
      <c r="A78" s="4" t="inlineStr">
        <is>
          <t>Less than 12 months, Fair value</t>
        </is>
      </c>
      <c r="B78" s="6" t="n">
        <v>214</v>
      </c>
      <c r="C78" s="6" t="n">
        <v>208</v>
      </c>
    </row>
    <row r="79">
      <c r="A79" s="4" t="inlineStr">
        <is>
          <t>Less than 12 months, Gross unrealized losses</t>
        </is>
      </c>
      <c r="B79" s="6" t="n">
        <v>1</v>
      </c>
      <c r="C79" s="6" t="n">
        <v>1</v>
      </c>
    </row>
    <row r="80">
      <c r="A80" s="4" t="inlineStr">
        <is>
          <t>12 months or more, Fair value</t>
        </is>
      </c>
      <c r="B80" s="6" t="n">
        <v>200</v>
      </c>
      <c r="C80" s="6" t="n">
        <v>1288</v>
      </c>
    </row>
    <row r="81">
      <c r="A81" s="4" t="inlineStr">
        <is>
          <t>12 months or more, Gross unrealized losses</t>
        </is>
      </c>
      <c r="B81" s="6" t="n">
        <v>8</v>
      </c>
      <c r="C81" s="6" t="n">
        <v>25</v>
      </c>
    </row>
    <row r="82">
      <c r="A82" s="4" t="inlineStr">
        <is>
          <t>Total fair value</t>
        </is>
      </c>
      <c r="B82" s="6" t="n">
        <v>414</v>
      </c>
      <c r="C82" s="6" t="n">
        <v>1496</v>
      </c>
    </row>
    <row r="83">
      <c r="A83" s="4" t="inlineStr">
        <is>
          <t>Total gross unrealized losses</t>
        </is>
      </c>
      <c r="B83" s="5" t="n">
        <v>9</v>
      </c>
      <c r="C83" s="5" t="n">
        <v>2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Concentrations</t>
        </is>
      </c>
      <c r="B1" s="2" t="inlineStr">
        <is>
          <t>12 Months Ended</t>
        </is>
      </c>
    </row>
    <row r="2">
      <c r="B2" s="2" t="inlineStr">
        <is>
          <t>Dec. 31, 2024</t>
        </is>
      </c>
    </row>
    <row r="3">
      <c r="A3" s="3" t="inlineStr">
        <is>
          <t>Risks and Uncertainties [Abstract]</t>
        </is>
      </c>
      <c r="B3" s="4" t="inlineStr">
        <is>
          <t xml:space="preserve"> </t>
        </is>
      </c>
    </row>
    <row r="4">
      <c r="A4" s="4" t="inlineStr">
        <is>
          <t>Credit Risk Concentrations</t>
        </is>
      </c>
      <c r="B4" s="4" t="inlineStr">
        <is>
          <t>Credit risk concentrations Concentrations of credit risk arise when a number of clients, counterparties or customers are engaged in similar business activities or activities in the same geographic region, or when they have similar economic features that would cause their ability to meet contractual obligations to be similarly affected by changes in economic conditions. JPMorganChase regularly monitors various segments of its credit portfolios to assess potential credit risk concentrations and to obtain additional collateral when deemed necessary and permitted under the Firm’s agreements. Senior management is significantly involved in the credit approval and review process, and risk levels are adjusted as needed to reflect the Firm’s risk appetite. In the Firm’s consumer portfolio, concentrations are managed primarily by product and by U.S. geographic region, with a key focus on trends and concentrations at the portfolio level, where potential credit risk concentrations can be remedied through changes in underwriting policies and portfolio guidelines. Refer to Note 12 for additional information on the geographic composition of the Firm’s consumer loan portfolios. In the wholesale portfolio, credit risk concentrations are evaluated primarily by industry and monitored regularly on both an aggregate portfolio level and on an individual client or counterparty basis. The Firm’s wholesale exposure is managed through loan syndications and participations, loan sales, securitizations, credit derivatives, master netting agreements, collateral and other risk-reduction techniques. Refer to Note 12 for additional information on loans. The Firm does not believe that its exposure to any particular loan product or industry segment results in a significant concentration of credit risk. Terms of loan products and collateral coverage are included in the Firm’s assessment when extending credit and establishing its allowance for credit losses. Refer to Note 13 for additional information on the allowance for credit losses. The table below presents both on–balance sheet and off–balance sheet consumer and wholesale credit exposure by the Firm’s three credit portfolio segments as of December 31, 2024 and 2023. The wholesale industry of risk category is generally based on the client or counterparty’s primary business activity. 2024 2023 Credit exposure (h) On-balance sheet Off-balance sheet (i) Credit exposure (h) On-balance sheet Off-balance sheet (i) December 31, (in millions) Loans Derivatives Loans Derivatives Consumer, excluding credit card $ 437,654 $ 392,810 $ — $ 44,844 $ 455,496 $ 410,093 $ — $ 45,403 Credit card (a) 1,234,171 232,860 — 1,001,311 1,126,781 211,123 — 915,658 Total consumer (a) 1,671,825 625,670 — 1,046,155 1,582,277 621,216 — 961,061 Wholesale (b) Real Estate 207,050 169,506 310 37,234 208,261 166,372 420 41,469 Individuals and Individual Entities (c) 144,145 130,317 1,259 12,569 145,849 126,339 725 18,785 Asset Managers 135,541 58,720 15,695 61,126 129,574 52,178 9,925 67,471 Consumer &amp; Retail 129,815 46,509 1,608 81,698 127,086 46,274 2,013 78,799 Technology, Media &amp; Telecommunications 84,716 21,449 2,448 60,819 77,296 22,450 2,451 52,395 Industrials 72,530 24,011 2,035 46,484 75,092 26,548 1,335 47,209 Healthcare 64,224 23,243 616 40,365 65,025 23,169 1,577 40,279 Banks &amp; Finance Companies 61,287 40,239 3,890 17,158 57,177 33,941 2,898 20,338 Utilities 35,871 6,172 2,631 27,068 36,061 7,067 3,396 25,598 State &amp; Municipal Govt (d) 35,039 19,279 372 15,388 35,986 20,019 442 15,525 Automotive 34,336 17,696 794 15,846 33,977 17,459 428 16,090 Oil &amp; Gas 31,724 7,226 1,153 23,345 34,475 8,480 705 25,290 Insurance 24,267 2,533 9,703 12,031 20,501 2,535 7,138 10,828 Chemicals &amp; Plastics 20,782 6,176 267 14,339 20,773 6,458 441 13,874 Transportation 17,019 5,380 769 10,870 16,060 5,080 555 10,425 Metals &amp; Mining 15,860 4,425 564 10,871 15,508 4,655 274 10,579 Central Govt 13,862 4,715 6,285 2,862 17,704 5,463 10,669 1,572 Securities Firms 9,443 1,878 3,197 4,368 8,689 865 3,285 4,539 Financial Markets Infrastructure 4,446 16 2,410 2,020 4,251 86 2,155 2,010 All other (e) 140,873 100,906 4,961 35,006 134,777 97,034 4,032 33,711 Subtotal 1,282,830 690,396 60,967 531,467 1,264,122 672,472 54,864 536,786 Loans held-for-sale and loans at fair value 31,922 31,922 — — 30,018 30,018 — — Receivables from customers (f) 51,929 — — — 47,625 — — — Total wholesale 1,366,681 722,318 60,967 531,467 1,341,765 702,490 54,864 536,786 Total exposure (g) $ 3,038,506 $ 1,347,988 $ 60,967 $ 1,577,622 $ 2,924,042 $ 1,323,706 $ 54,864 $ 1,497,847 (a) Also includes commercial card lending-related commitments primarily in CIB. (b) The industry rankings presented in the table as of December 31, 2023, are based on the industry rankings of the corresponding exposures at December 31, 2024, not actual rankings of such exposures at December 31, 2023. (c) Individuals and Individual Entities predominantly consists of Global Private Bank clients within AWM and J.P. Morgan Wealth Management within CCB, and includes exposure to personal investment companies and personal and testamentary trusts. (d) In addition to the credit risk exposure to states and municipal governments (both U.S. and non-U.S.) at December 31, 2024 and 2023, noted above, the Firm held: $6.1 billion and $5.9 billion, respectively, of trading assets; $17.9 billion and $21.4 billion, respectively, of AFS securities; and $9.3 billion and $9.9 billion , respectively, of HTM securities, issued by U.S. state and municipal governments. Refer to Note 2 and Note 10 for further information. (e) All other includes: SPEs and Private education and civic organizations, representing approximately 94% and 6%, respectively, at both December 31, 2024 and 2023. Refer to Note 14 for more information on exposures to SPEs. (f) Receivables from customers reflect held-for-investment margin loans to brokerage clients in CIB, CCB and AWM that are collateralized by assets maintained in the clients’ brokerage accounts (including cash on deposit, and primarily liquid and readily marketable debt or equity securities). (g) Excludes cash placed with banks of $459.2 billion and $614.1 billion, at December 31, 2024 and 2023, respectively, which is predominantly placed with various central banks, primarily Federal Reserve Banks. (h) Credit exposure is net of risk participations and excludes the benefit of credit derivatives used in credit portfolio management activities held against derivative receivables or loans and liquid securities and other cash collateral held against derivative receivables. (i) Represents lending-related financial instru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stment Securities - Narrative (Details) - USD ($) $ in Millions</t>
        </is>
      </c>
      <c r="B1" s="2" t="inlineStr">
        <is>
          <t>Dec. 31, 2024</t>
        </is>
      </c>
      <c r="C1" s="2" t="inlineStr">
        <is>
          <t>Dec. 31, 2023</t>
        </is>
      </c>
      <c r="D1" s="2" t="inlineStr">
        <is>
          <t>Dec. 31,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Approximate percentage rated at least AA+</t>
        </is>
      </c>
      <c r="B3" s="9" t="n">
        <v>0.99</v>
      </c>
      <c r="C3" s="9" t="n">
        <v>0.99</v>
      </c>
      <c r="D3" s="4" t="inlineStr">
        <is>
          <t xml:space="preserve"> </t>
        </is>
      </c>
    </row>
    <row r="4">
      <c r="A4" s="4" t="inlineStr">
        <is>
          <t>Allowance for credit losses on investment securities</t>
        </is>
      </c>
      <c r="B4" s="5" t="n">
        <v>152</v>
      </c>
      <c r="C4" s="5" t="n">
        <v>128</v>
      </c>
      <c r="D4" s="5" t="n">
        <v>9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s and Losses and Provision for Credit Losses (Details) - USD ($) $ in Millions</t>
        </is>
      </c>
      <c r="B1" s="2" t="inlineStr">
        <is>
          <t>12 Months Ended</t>
        </is>
      </c>
    </row>
    <row r="2">
      <c r="B2" s="2" t="inlineStr">
        <is>
          <t>Dec. 31, 2024</t>
        </is>
      </c>
      <c r="C2" s="2" t="inlineStr">
        <is>
          <t>Dec. 31, 2023</t>
        </is>
      </c>
      <c r="D2" s="2" t="inlineStr">
        <is>
          <t>Dec. 31, 2022</t>
        </is>
      </c>
    </row>
    <row r="3">
      <c r="A3" s="3" t="inlineStr">
        <is>
          <t>Securities gains and losses</t>
        </is>
      </c>
      <c r="B3" s="4" t="inlineStr">
        <is>
          <t xml:space="preserve"> </t>
        </is>
      </c>
      <c r="C3" s="4" t="inlineStr">
        <is>
          <t xml:space="preserve"> </t>
        </is>
      </c>
      <c r="D3" s="4" t="inlineStr">
        <is>
          <t xml:space="preserve"> </t>
        </is>
      </c>
    </row>
    <row r="4">
      <c r="A4" s="4" t="inlineStr">
        <is>
          <t>Realized gains</t>
        </is>
      </c>
      <c r="B4" s="5" t="n">
        <v>593</v>
      </c>
      <c r="C4" s="5" t="n">
        <v>622</v>
      </c>
      <c r="D4" s="5" t="n">
        <v>198</v>
      </c>
    </row>
    <row r="5">
      <c r="A5" s="4" t="inlineStr">
        <is>
          <t>Realized losses</t>
        </is>
      </c>
      <c r="B5" s="6" t="n">
        <v>-1614</v>
      </c>
      <c r="C5" s="6" t="n">
        <v>-3802</v>
      </c>
      <c r="D5" s="6" t="n">
        <v>-2578</v>
      </c>
    </row>
    <row r="6">
      <c r="A6" s="4" t="inlineStr">
        <is>
          <t>Investment securities losses</t>
        </is>
      </c>
      <c r="B6" s="6" t="n">
        <v>-1021</v>
      </c>
      <c r="C6" s="6" t="n">
        <v>-3180</v>
      </c>
      <c r="D6" s="6" t="n">
        <v>-2380</v>
      </c>
    </row>
    <row r="7">
      <c r="A7" s="4" t="inlineStr">
        <is>
          <t>Provision for credit losses</t>
        </is>
      </c>
      <c r="B7" s="5" t="n">
        <v>24</v>
      </c>
      <c r="C7" s="5" t="n">
        <v>38</v>
      </c>
      <c r="D7" s="5" t="n">
        <v>5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mortized Cost and Estimated Fair Value by Contractual Maturity (Details) - USD ($) $ in Millions</t>
        </is>
      </c>
      <c r="B1" s="2" t="inlineStr">
        <is>
          <t>12 Months Ended</t>
        </is>
      </c>
    </row>
    <row r="2">
      <c r="B2" s="2" t="inlineStr">
        <is>
          <t>Dec. 31, 2024</t>
        </is>
      </c>
      <c r="C2" s="2" t="inlineStr">
        <is>
          <t>Dec. 31, 2023</t>
        </is>
      </c>
    </row>
    <row r="3">
      <c r="A3" s="3" t="inlineStr">
        <is>
          <t>Available-for-sale securities, Amortized Cost:</t>
        </is>
      </c>
      <c r="B3" s="4" t="inlineStr">
        <is>
          <t xml:space="preserve"> </t>
        </is>
      </c>
      <c r="C3" s="4" t="inlineStr">
        <is>
          <t xml:space="preserve"> </t>
        </is>
      </c>
    </row>
    <row r="4">
      <c r="A4" s="4" t="inlineStr">
        <is>
          <t>Due in one year or less</t>
        </is>
      </c>
      <c r="B4" s="5" t="n">
        <v>34258</v>
      </c>
      <c r="C4" s="4" t="inlineStr">
        <is>
          <t xml:space="preserve"> </t>
        </is>
      </c>
    </row>
    <row r="5">
      <c r="A5" s="4" t="inlineStr">
        <is>
          <t>Due after one year through five years</t>
        </is>
      </c>
      <c r="B5" s="6" t="n">
        <v>190734</v>
      </c>
      <c r="C5" s="4" t="inlineStr">
        <is>
          <t xml:space="preserve"> </t>
        </is>
      </c>
    </row>
    <row r="6">
      <c r="A6" s="4" t="inlineStr">
        <is>
          <t>Due after five years through 10 years</t>
        </is>
      </c>
      <c r="B6" s="6" t="n">
        <v>52041</v>
      </c>
      <c r="C6" s="4" t="inlineStr">
        <is>
          <t xml:space="preserve"> </t>
        </is>
      </c>
    </row>
    <row r="7">
      <c r="A7" s="4" t="inlineStr">
        <is>
          <t>Due after 10 years</t>
        </is>
      </c>
      <c r="B7" s="6" t="n">
        <v>135214</v>
      </c>
      <c r="C7" s="4" t="inlineStr">
        <is>
          <t xml:space="preserve"> </t>
        </is>
      </c>
    </row>
    <row r="8">
      <c r="A8" s="4" t="inlineStr">
        <is>
          <t>Total</t>
        </is>
      </c>
      <c r="B8" s="6" t="n">
        <v>412247</v>
      </c>
      <c r="C8" s="4" t="inlineStr">
        <is>
          <t xml:space="preserve"> </t>
        </is>
      </c>
    </row>
    <row r="9">
      <c r="A9" s="3" t="inlineStr">
        <is>
          <t>Available-for-sale securities, Fair value</t>
        </is>
      </c>
      <c r="B9" s="4" t="inlineStr">
        <is>
          <t xml:space="preserve"> </t>
        </is>
      </c>
      <c r="C9" s="4" t="inlineStr">
        <is>
          <t xml:space="preserve"> </t>
        </is>
      </c>
    </row>
    <row r="10">
      <c r="A10" s="4" t="inlineStr">
        <is>
          <t>Due in one year or less</t>
        </is>
      </c>
      <c r="B10" s="6" t="n">
        <v>34248</v>
      </c>
      <c r="C10" s="4" t="inlineStr">
        <is>
          <t xml:space="preserve"> </t>
        </is>
      </c>
    </row>
    <row r="11">
      <c r="A11" s="4" t="inlineStr">
        <is>
          <t>Due after one year through five years</t>
        </is>
      </c>
      <c r="B11" s="6" t="n">
        <v>190586</v>
      </c>
      <c r="C11" s="4" t="inlineStr">
        <is>
          <t xml:space="preserve"> </t>
        </is>
      </c>
    </row>
    <row r="12">
      <c r="A12" s="4" t="inlineStr">
        <is>
          <t>Due after five years through 10 years</t>
        </is>
      </c>
      <c r="B12" s="6" t="n">
        <v>51776</v>
      </c>
      <c r="C12" s="4" t="inlineStr">
        <is>
          <t xml:space="preserve"> </t>
        </is>
      </c>
    </row>
    <row r="13">
      <c r="A13" s="4" t="inlineStr">
        <is>
          <t>Due after 10 years</t>
        </is>
      </c>
      <c r="B13" s="6" t="n">
        <v>130242</v>
      </c>
      <c r="C13" s="4" t="inlineStr">
        <is>
          <t xml:space="preserve"> </t>
        </is>
      </c>
    </row>
    <row r="14">
      <c r="A14" s="4" t="inlineStr">
        <is>
          <t>Total</t>
        </is>
      </c>
      <c r="B14" s="5" t="n">
        <v>406852</v>
      </c>
      <c r="C14" s="5" t="n">
        <v>201704</v>
      </c>
    </row>
    <row r="15">
      <c r="A15" s="3" t="inlineStr">
        <is>
          <t>Available-for-sale securities, Average yield</t>
        </is>
      </c>
      <c r="B15" s="4" t="inlineStr">
        <is>
          <t xml:space="preserve"> </t>
        </is>
      </c>
      <c r="C15" s="4" t="inlineStr">
        <is>
          <t xml:space="preserve"> </t>
        </is>
      </c>
    </row>
    <row r="16">
      <c r="A16" s="4" t="inlineStr">
        <is>
          <t>Due in one year or less</t>
        </is>
      </c>
      <c r="B16" s="12" t="n">
        <v>0.0442</v>
      </c>
      <c r="C16" s="4" t="inlineStr">
        <is>
          <t xml:space="preserve"> </t>
        </is>
      </c>
    </row>
    <row r="17">
      <c r="A17" s="4" t="inlineStr">
        <is>
          <t>Due after one year through five years</t>
        </is>
      </c>
      <c r="B17" s="12" t="n">
        <v>0.0456</v>
      </c>
      <c r="C17" s="4" t="inlineStr">
        <is>
          <t xml:space="preserve"> </t>
        </is>
      </c>
    </row>
    <row r="18">
      <c r="A18" s="4" t="inlineStr">
        <is>
          <t>Due after five years through 10 years</t>
        </is>
      </c>
      <c r="B18" s="12" t="n">
        <v>0.047</v>
      </c>
      <c r="C18" s="4" t="inlineStr">
        <is>
          <t xml:space="preserve"> </t>
        </is>
      </c>
    </row>
    <row r="19">
      <c r="A19" s="4" t="inlineStr">
        <is>
          <t>Due after 10 years</t>
        </is>
      </c>
      <c r="B19" s="12" t="n">
        <v>0.0498</v>
      </c>
      <c r="C19" s="4" t="inlineStr">
        <is>
          <t xml:space="preserve"> </t>
        </is>
      </c>
    </row>
    <row r="20">
      <c r="A20" s="4" t="inlineStr">
        <is>
          <t>Average yield</t>
        </is>
      </c>
      <c r="B20" s="12" t="n">
        <v>0.047</v>
      </c>
      <c r="C20" s="4" t="inlineStr">
        <is>
          <t xml:space="preserve"> </t>
        </is>
      </c>
    </row>
    <row r="21">
      <c r="A21" s="3" t="inlineStr">
        <is>
          <t>Held-to-maturity securities, Amortized cost</t>
        </is>
      </c>
      <c r="B21" s="4" t="inlineStr">
        <is>
          <t xml:space="preserve"> </t>
        </is>
      </c>
      <c r="C21" s="4" t="inlineStr">
        <is>
          <t xml:space="preserve"> </t>
        </is>
      </c>
    </row>
    <row r="22">
      <c r="A22" s="4" t="inlineStr">
        <is>
          <t>Due in one year or less</t>
        </is>
      </c>
      <c r="B22" s="5" t="n">
        <v>20187</v>
      </c>
      <c r="C22" s="4" t="inlineStr">
        <is>
          <t xml:space="preserve"> </t>
        </is>
      </c>
    </row>
    <row r="23">
      <c r="A23" s="4" t="inlineStr">
        <is>
          <t>Due after one year through five years</t>
        </is>
      </c>
      <c r="B23" s="6" t="n">
        <v>48634</v>
      </c>
      <c r="C23" s="4" t="inlineStr">
        <is>
          <t xml:space="preserve"> </t>
        </is>
      </c>
    </row>
    <row r="24">
      <c r="A24" s="4" t="inlineStr">
        <is>
          <t>Due after five years through 10 years</t>
        </is>
      </c>
      <c r="B24" s="6" t="n">
        <v>76869</v>
      </c>
      <c r="C24" s="4" t="inlineStr">
        <is>
          <t xml:space="preserve"> </t>
        </is>
      </c>
    </row>
    <row r="25">
      <c r="A25" s="4" t="inlineStr">
        <is>
          <t>Due after 10 years</t>
        </is>
      </c>
      <c r="B25" s="6" t="n">
        <v>128881</v>
      </c>
      <c r="C25" s="4" t="inlineStr">
        <is>
          <t xml:space="preserve"> </t>
        </is>
      </c>
    </row>
    <row r="26">
      <c r="A26" s="4" t="inlineStr">
        <is>
          <t>Total</t>
        </is>
      </c>
      <c r="B26" s="6" t="n">
        <v>274571</v>
      </c>
      <c r="C26" s="4" t="inlineStr">
        <is>
          <t xml:space="preserve"> </t>
        </is>
      </c>
    </row>
    <row r="27">
      <c r="A27" s="3" t="inlineStr">
        <is>
          <t>Held-to-maturity securities, Fair value</t>
        </is>
      </c>
      <c r="B27" s="4" t="inlineStr">
        <is>
          <t xml:space="preserve"> </t>
        </is>
      </c>
      <c r="C27" s="4" t="inlineStr">
        <is>
          <t xml:space="preserve"> </t>
        </is>
      </c>
    </row>
    <row r="28">
      <c r="A28" s="4" t="inlineStr">
        <is>
          <t>Due in one year or less</t>
        </is>
      </c>
      <c r="B28" s="6" t="n">
        <v>19601</v>
      </c>
      <c r="C28" s="4" t="inlineStr">
        <is>
          <t xml:space="preserve"> </t>
        </is>
      </c>
    </row>
    <row r="29">
      <c r="A29" s="4" t="inlineStr">
        <is>
          <t>Due after one year through five years</t>
        </is>
      </c>
      <c r="B29" s="6" t="n">
        <v>45311</v>
      </c>
      <c r="C29" s="4" t="inlineStr">
        <is>
          <t xml:space="preserve"> </t>
        </is>
      </c>
    </row>
    <row r="30">
      <c r="A30" s="4" t="inlineStr">
        <is>
          <t>Due after five years through 10 years</t>
        </is>
      </c>
      <c r="B30" s="6" t="n">
        <v>68299</v>
      </c>
      <c r="C30" s="4" t="inlineStr">
        <is>
          <t xml:space="preserve"> </t>
        </is>
      </c>
    </row>
    <row r="31">
      <c r="A31" s="4" t="inlineStr">
        <is>
          <t>Due after 10 years</t>
        </is>
      </c>
      <c r="B31" s="6" t="n">
        <v>114689</v>
      </c>
      <c r="C31" s="4" t="inlineStr">
        <is>
          <t xml:space="preserve"> </t>
        </is>
      </c>
    </row>
    <row r="32">
      <c r="A32" s="4" t="inlineStr">
        <is>
          <t>Total</t>
        </is>
      </c>
      <c r="B32" s="5" t="n">
        <v>247900</v>
      </c>
      <c r="C32" s="6" t="n">
        <v>342754</v>
      </c>
    </row>
    <row r="33">
      <c r="A33" s="3" t="inlineStr">
        <is>
          <t>Held-to-maturity securities, Average yield</t>
        </is>
      </c>
      <c r="B33" s="4" t="inlineStr">
        <is>
          <t xml:space="preserve"> </t>
        </is>
      </c>
      <c r="C33" s="4" t="inlineStr">
        <is>
          <t xml:space="preserve"> </t>
        </is>
      </c>
    </row>
    <row r="34">
      <c r="A34" s="4" t="inlineStr">
        <is>
          <t>Due in one year or less</t>
        </is>
      </c>
      <c r="B34" s="12" t="n">
        <v>0.0043</v>
      </c>
      <c r="C34" s="4" t="inlineStr">
        <is>
          <t xml:space="preserve"> </t>
        </is>
      </c>
    </row>
    <row r="35">
      <c r="A35" s="4" t="inlineStr">
        <is>
          <t>Due after one year through five years</t>
        </is>
      </c>
      <c r="B35" s="12" t="n">
        <v>0.0147</v>
      </c>
      <c r="C35" s="4" t="inlineStr">
        <is>
          <t xml:space="preserve"> </t>
        </is>
      </c>
    </row>
    <row r="36">
      <c r="A36" s="4" t="inlineStr">
        <is>
          <t>Due after five years through 10 years</t>
        </is>
      </c>
      <c r="B36" s="12" t="n">
        <v>0.0263</v>
      </c>
      <c r="C36" s="4" t="inlineStr">
        <is>
          <t xml:space="preserve"> </t>
        </is>
      </c>
    </row>
    <row r="37">
      <c r="A37" s="4" t="inlineStr">
        <is>
          <t>Due after 10 years</t>
        </is>
      </c>
      <c r="B37" s="12" t="n">
        <v>0.0344</v>
      </c>
      <c r="C37" s="4" t="inlineStr">
        <is>
          <t xml:space="preserve"> </t>
        </is>
      </c>
    </row>
    <row r="38">
      <c r="A38" s="4" t="inlineStr">
        <is>
          <t>Average yield</t>
        </is>
      </c>
      <c r="B38" s="12" t="n">
        <v>0.0264</v>
      </c>
      <c r="C38" s="4" t="inlineStr">
        <is>
          <t xml:space="preserve"> </t>
        </is>
      </c>
    </row>
    <row r="39">
      <c r="A39" s="3" t="inlineStr">
        <is>
          <t>Supplemental information</t>
        </is>
      </c>
      <c r="B39" s="4" t="inlineStr">
        <is>
          <t xml:space="preserve"> </t>
        </is>
      </c>
      <c r="C39" s="4" t="inlineStr">
        <is>
          <t xml:space="preserve"> </t>
        </is>
      </c>
    </row>
    <row r="40">
      <c r="A40" s="4" t="inlineStr">
        <is>
          <t>Available for sale securities allowance for credit losses</t>
        </is>
      </c>
      <c r="B40" s="5" t="n">
        <v>49</v>
      </c>
      <c r="C40" s="4" t="inlineStr">
        <is>
          <t xml:space="preserve"> </t>
        </is>
      </c>
    </row>
    <row r="41">
      <c r="A41" s="4" t="inlineStr">
        <is>
          <t>Unallocated portfolio layer fair value hedge basis adjustments</t>
        </is>
      </c>
      <c r="B41" s="6" t="n">
        <v>-1200</v>
      </c>
      <c r="C41" s="4" t="inlineStr">
        <is>
          <t xml:space="preserve"> </t>
        </is>
      </c>
    </row>
    <row r="42">
      <c r="A42" s="4" t="inlineStr">
        <is>
          <t>Held-to-maturity securities allowance for credit losses</t>
        </is>
      </c>
      <c r="B42" s="5" t="n">
        <v>103</v>
      </c>
      <c r="C42" s="4" t="inlineStr">
        <is>
          <t xml:space="preserve"> </t>
        </is>
      </c>
    </row>
    <row r="43">
      <c r="A43" s="4" t="inlineStr">
        <is>
          <t>Agency residential MBS estimated duration</t>
        </is>
      </c>
      <c r="B43" s="4" t="inlineStr">
        <is>
          <t>8 years</t>
        </is>
      </c>
      <c r="C43" s="4" t="inlineStr">
        <is>
          <t xml:space="preserve"> </t>
        </is>
      </c>
    </row>
    <row r="44">
      <c r="A44" s="4" t="inlineStr">
        <is>
          <t>Agency residential collateralized mortgage obligations estimated duration</t>
        </is>
      </c>
      <c r="B44" s="4" t="inlineStr">
        <is>
          <t>6 years</t>
        </is>
      </c>
      <c r="C44" s="4" t="inlineStr">
        <is>
          <t xml:space="preserve"> </t>
        </is>
      </c>
    </row>
    <row r="45">
      <c r="A45" s="4" t="inlineStr">
        <is>
          <t>Nonagency residential collateralized mortgage obligations estimated duration</t>
        </is>
      </c>
      <c r="B45" s="4" t="inlineStr">
        <is>
          <t>5 years</t>
        </is>
      </c>
      <c r="C45" s="4" t="inlineStr">
        <is>
          <t xml:space="preserve"> </t>
        </is>
      </c>
    </row>
    <row r="46">
      <c r="A46" s="4" t="inlineStr">
        <is>
          <t>Minimum</t>
        </is>
      </c>
      <c r="B46" s="4" t="inlineStr">
        <is>
          <t xml:space="preserve"> </t>
        </is>
      </c>
      <c r="C46" s="4" t="inlineStr">
        <is>
          <t xml:space="preserve"> </t>
        </is>
      </c>
    </row>
    <row r="47">
      <c r="A47" s="3" t="inlineStr">
        <is>
          <t>Supplemental information</t>
        </is>
      </c>
      <c r="B47" s="4" t="inlineStr">
        <is>
          <t xml:space="preserve"> </t>
        </is>
      </c>
      <c r="C47" s="4" t="inlineStr">
        <is>
          <t xml:space="preserve"> </t>
        </is>
      </c>
    </row>
    <row r="48">
      <c r="A48" s="4" t="inlineStr">
        <is>
          <t>Due period of mortgage-backed securities and collateralized mortgage obligations</t>
        </is>
      </c>
      <c r="B48" s="4" t="inlineStr">
        <is>
          <t>10 years</t>
        </is>
      </c>
      <c r="C48" s="4" t="inlineStr">
        <is>
          <t xml:space="preserve"> </t>
        </is>
      </c>
    </row>
    <row r="49">
      <c r="A49" s="4" t="inlineStr">
        <is>
          <t>Total mortgage-backed securities</t>
        </is>
      </c>
      <c r="B49" s="4" t="inlineStr">
        <is>
          <t xml:space="preserve"> </t>
        </is>
      </c>
      <c r="C49" s="4" t="inlineStr">
        <is>
          <t xml:space="preserve"> </t>
        </is>
      </c>
    </row>
    <row r="50">
      <c r="A50" s="3" t="inlineStr">
        <is>
          <t>Available-for-sale securities, Amortized Cost:</t>
        </is>
      </c>
      <c r="B50" s="4" t="inlineStr">
        <is>
          <t xml:space="preserve"> </t>
        </is>
      </c>
      <c r="C50" s="4" t="inlineStr">
        <is>
          <t xml:space="preserve"> </t>
        </is>
      </c>
    </row>
    <row r="51">
      <c r="A51" s="4" t="inlineStr">
        <is>
          <t>Due in one year or less</t>
        </is>
      </c>
      <c r="B51" s="5" t="n">
        <v>132</v>
      </c>
      <c r="C51" s="4" t="inlineStr">
        <is>
          <t xml:space="preserve"> </t>
        </is>
      </c>
    </row>
    <row r="52">
      <c r="A52" s="4" t="inlineStr">
        <is>
          <t>Due after one year through five years</t>
        </is>
      </c>
      <c r="B52" s="6" t="n">
        <v>9410</v>
      </c>
      <c r="C52" s="4" t="inlineStr">
        <is>
          <t xml:space="preserve"> </t>
        </is>
      </c>
    </row>
    <row r="53">
      <c r="A53" s="4" t="inlineStr">
        <is>
          <t>Due after five years through 10 years</t>
        </is>
      </c>
      <c r="B53" s="6" t="n">
        <v>4059</v>
      </c>
      <c r="C53" s="4" t="inlineStr">
        <is>
          <t xml:space="preserve"> </t>
        </is>
      </c>
    </row>
    <row r="54">
      <c r="A54" s="4" t="inlineStr">
        <is>
          <t>Due after 10 years</t>
        </is>
      </c>
      <c r="B54" s="6" t="n">
        <v>91027</v>
      </c>
      <c r="C54" s="4" t="inlineStr">
        <is>
          <t xml:space="preserve"> </t>
        </is>
      </c>
    </row>
    <row r="55">
      <c r="A55" s="4" t="inlineStr">
        <is>
          <t>Total</t>
        </is>
      </c>
      <c r="B55" s="6" t="n">
        <v>104628</v>
      </c>
      <c r="C55" s="4" t="inlineStr">
        <is>
          <t xml:space="preserve"> </t>
        </is>
      </c>
    </row>
    <row r="56">
      <c r="A56" s="3" t="inlineStr">
        <is>
          <t>Available-for-sale securities, Fair value</t>
        </is>
      </c>
      <c r="B56" s="4" t="inlineStr">
        <is>
          <t xml:space="preserve"> </t>
        </is>
      </c>
      <c r="C56" s="4" t="inlineStr">
        <is>
          <t xml:space="preserve"> </t>
        </is>
      </c>
    </row>
    <row r="57">
      <c r="A57" s="4" t="inlineStr">
        <is>
          <t>Due in one year or less</t>
        </is>
      </c>
      <c r="B57" s="6" t="n">
        <v>130</v>
      </c>
      <c r="C57" s="4" t="inlineStr">
        <is>
          <t xml:space="preserve"> </t>
        </is>
      </c>
    </row>
    <row r="58">
      <c r="A58" s="4" t="inlineStr">
        <is>
          <t>Due after one year through five years</t>
        </is>
      </c>
      <c r="B58" s="6" t="n">
        <v>9345</v>
      </c>
      <c r="C58" s="4" t="inlineStr">
        <is>
          <t xml:space="preserve"> </t>
        </is>
      </c>
    </row>
    <row r="59">
      <c r="A59" s="4" t="inlineStr">
        <is>
          <t>Due after five years through 10 years</t>
        </is>
      </c>
      <c r="B59" s="6" t="n">
        <v>4041</v>
      </c>
      <c r="C59" s="4" t="inlineStr">
        <is>
          <t xml:space="preserve"> </t>
        </is>
      </c>
    </row>
    <row r="60">
      <c r="A60" s="4" t="inlineStr">
        <is>
          <t>Due after 10 years</t>
        </is>
      </c>
      <c r="B60" s="6" t="n">
        <v>87253</v>
      </c>
      <c r="C60" s="4" t="inlineStr">
        <is>
          <t xml:space="preserve"> </t>
        </is>
      </c>
    </row>
    <row r="61">
      <c r="A61" s="4" t="inlineStr">
        <is>
          <t>Total</t>
        </is>
      </c>
      <c r="B61" s="5" t="n">
        <v>100769</v>
      </c>
      <c r="C61" s="6" t="n">
        <v>91612</v>
      </c>
    </row>
    <row r="62">
      <c r="A62" s="3" t="inlineStr">
        <is>
          <t>Available-for-sale securities, Average yield</t>
        </is>
      </c>
      <c r="B62" s="4" t="inlineStr">
        <is>
          <t xml:space="preserve"> </t>
        </is>
      </c>
      <c r="C62" s="4" t="inlineStr">
        <is>
          <t xml:space="preserve"> </t>
        </is>
      </c>
    </row>
    <row r="63">
      <c r="A63" s="4" t="inlineStr">
        <is>
          <t>Due in one year or less</t>
        </is>
      </c>
      <c r="B63" s="12" t="n">
        <v>0.0332</v>
      </c>
      <c r="C63" s="4" t="inlineStr">
        <is>
          <t xml:space="preserve"> </t>
        </is>
      </c>
    </row>
    <row r="64">
      <c r="A64" s="4" t="inlineStr">
        <is>
          <t>Due after one year through five years</t>
        </is>
      </c>
      <c r="B64" s="12" t="n">
        <v>0.0458</v>
      </c>
      <c r="C64" s="4" t="inlineStr">
        <is>
          <t xml:space="preserve"> </t>
        </is>
      </c>
    </row>
    <row r="65">
      <c r="A65" s="4" t="inlineStr">
        <is>
          <t>Due after five years through 10 years</t>
        </is>
      </c>
      <c r="B65" s="12" t="n">
        <v>0.0525</v>
      </c>
      <c r="C65" s="4" t="inlineStr">
        <is>
          <t xml:space="preserve"> </t>
        </is>
      </c>
    </row>
    <row r="66">
      <c r="A66" s="4" t="inlineStr">
        <is>
          <t>Due after 10 years</t>
        </is>
      </c>
      <c r="B66" s="12" t="n">
        <v>0.0475</v>
      </c>
      <c r="C66" s="4" t="inlineStr">
        <is>
          <t xml:space="preserve"> </t>
        </is>
      </c>
    </row>
    <row r="67">
      <c r="A67" s="4" t="inlineStr">
        <is>
          <t>Average yield</t>
        </is>
      </c>
      <c r="B67" s="12" t="n">
        <v>0.0475</v>
      </c>
      <c r="C67" s="4" t="inlineStr">
        <is>
          <t xml:space="preserve"> </t>
        </is>
      </c>
    </row>
    <row r="68">
      <c r="A68" s="3" t="inlineStr">
        <is>
          <t>Held-to-maturity securities, Amortized cost</t>
        </is>
      </c>
      <c r="B68" s="4" t="inlineStr">
        <is>
          <t xml:space="preserve"> </t>
        </is>
      </c>
      <c r="C68" s="4" t="inlineStr">
        <is>
          <t xml:space="preserve"> </t>
        </is>
      </c>
    </row>
    <row r="69">
      <c r="A69" s="4" t="inlineStr">
        <is>
          <t>Due in one year or less</t>
        </is>
      </c>
      <c r="B69" s="5" t="n">
        <v>104</v>
      </c>
      <c r="C69" s="4" t="inlineStr">
        <is>
          <t xml:space="preserve"> </t>
        </is>
      </c>
    </row>
    <row r="70">
      <c r="A70" s="4" t="inlineStr">
        <is>
          <t>Due after one year through five years</t>
        </is>
      </c>
      <c r="B70" s="6" t="n">
        <v>7994</v>
      </c>
      <c r="C70" s="4" t="inlineStr">
        <is>
          <t xml:space="preserve"> </t>
        </is>
      </c>
    </row>
    <row r="71">
      <c r="A71" s="4" t="inlineStr">
        <is>
          <t>Due after five years through 10 years</t>
        </is>
      </c>
      <c r="B71" s="6" t="n">
        <v>6077</v>
      </c>
      <c r="C71" s="4" t="inlineStr">
        <is>
          <t xml:space="preserve"> </t>
        </is>
      </c>
    </row>
    <row r="72">
      <c r="A72" s="4" t="inlineStr">
        <is>
          <t>Due after 10 years</t>
        </is>
      </c>
      <c r="B72" s="6" t="n">
        <v>100495</v>
      </c>
      <c r="C72" s="4" t="inlineStr">
        <is>
          <t xml:space="preserve"> </t>
        </is>
      </c>
    </row>
    <row r="73">
      <c r="A73" s="4" t="inlineStr">
        <is>
          <t>Total</t>
        </is>
      </c>
      <c r="B73" s="6" t="n">
        <v>114670</v>
      </c>
      <c r="C73" s="4" t="inlineStr">
        <is>
          <t xml:space="preserve"> </t>
        </is>
      </c>
    </row>
    <row r="74">
      <c r="A74" s="3" t="inlineStr">
        <is>
          <t>Held-to-maturity securities, Fair value</t>
        </is>
      </c>
      <c r="B74" s="4" t="inlineStr">
        <is>
          <t xml:space="preserve"> </t>
        </is>
      </c>
      <c r="C74" s="4" t="inlineStr">
        <is>
          <t xml:space="preserve"> </t>
        </is>
      </c>
    </row>
    <row r="75">
      <c r="A75" s="4" t="inlineStr">
        <is>
          <t>Due in one year or less</t>
        </is>
      </c>
      <c r="B75" s="6" t="n">
        <v>101</v>
      </c>
      <c r="C75" s="4" t="inlineStr">
        <is>
          <t xml:space="preserve"> </t>
        </is>
      </c>
    </row>
    <row r="76">
      <c r="A76" s="4" t="inlineStr">
        <is>
          <t>Due after one year through five years</t>
        </is>
      </c>
      <c r="B76" s="6" t="n">
        <v>7453</v>
      </c>
      <c r="C76" s="4" t="inlineStr">
        <is>
          <t xml:space="preserve"> </t>
        </is>
      </c>
    </row>
    <row r="77">
      <c r="A77" s="4" t="inlineStr">
        <is>
          <t>Due after five years through 10 years</t>
        </is>
      </c>
      <c r="B77" s="6" t="n">
        <v>5352</v>
      </c>
      <c r="C77" s="4" t="inlineStr">
        <is>
          <t xml:space="preserve"> </t>
        </is>
      </c>
    </row>
    <row r="78">
      <c r="A78" s="4" t="inlineStr">
        <is>
          <t>Due after 10 years</t>
        </is>
      </c>
      <c r="B78" s="6" t="n">
        <v>86903</v>
      </c>
      <c r="C78" s="4" t="inlineStr">
        <is>
          <t xml:space="preserve"> </t>
        </is>
      </c>
    </row>
    <row r="79">
      <c r="A79" s="4" t="inlineStr">
        <is>
          <t>Total</t>
        </is>
      </c>
      <c r="B79" s="5" t="n">
        <v>99809</v>
      </c>
      <c r="C79" s="6" t="n">
        <v>112719</v>
      </c>
    </row>
    <row r="80">
      <c r="A80" s="3" t="inlineStr">
        <is>
          <t>Held-to-maturity securities, Average yield</t>
        </is>
      </c>
      <c r="B80" s="4" t="inlineStr">
        <is>
          <t xml:space="preserve"> </t>
        </is>
      </c>
      <c r="C80" s="4" t="inlineStr">
        <is>
          <t xml:space="preserve"> </t>
        </is>
      </c>
    </row>
    <row r="81">
      <c r="A81" s="4" t="inlineStr">
        <is>
          <t>Due in one year or less</t>
        </is>
      </c>
      <c r="B81" s="12" t="n">
        <v>0.0097</v>
      </c>
      <c r="C81" s="4" t="inlineStr">
        <is>
          <t xml:space="preserve"> </t>
        </is>
      </c>
    </row>
    <row r="82">
      <c r="A82" s="4" t="inlineStr">
        <is>
          <t>Due after one year through five years</t>
        </is>
      </c>
      <c r="B82" s="12" t="n">
        <v>0.0263</v>
      </c>
      <c r="C82" s="4" t="inlineStr">
        <is>
          <t xml:space="preserve"> </t>
        </is>
      </c>
    </row>
    <row r="83">
      <c r="A83" s="4" t="inlineStr">
        <is>
          <t>Due after five years through 10 years</t>
        </is>
      </c>
      <c r="B83" s="12" t="n">
        <v>0.0267</v>
      </c>
      <c r="C83" s="4" t="inlineStr">
        <is>
          <t xml:space="preserve"> </t>
        </is>
      </c>
    </row>
    <row r="84">
      <c r="A84" s="4" t="inlineStr">
        <is>
          <t>Due after 10 years</t>
        </is>
      </c>
      <c r="B84" s="12" t="n">
        <v>0.0295</v>
      </c>
      <c r="C84" s="4" t="inlineStr">
        <is>
          <t xml:space="preserve"> </t>
        </is>
      </c>
    </row>
    <row r="85">
      <c r="A85" s="4" t="inlineStr">
        <is>
          <t>Average yield</t>
        </is>
      </c>
      <c r="B85" s="12" t="n">
        <v>0.0292</v>
      </c>
      <c r="C85" s="4" t="inlineStr">
        <is>
          <t xml:space="preserve"> </t>
        </is>
      </c>
    </row>
    <row r="86">
      <c r="A86" s="4" t="inlineStr">
        <is>
          <t>U.S. Treasury and government agencies</t>
        </is>
      </c>
      <c r="B86" s="4" t="inlineStr">
        <is>
          <t xml:space="preserve"> </t>
        </is>
      </c>
      <c r="C86" s="4" t="inlineStr">
        <is>
          <t xml:space="preserve"> </t>
        </is>
      </c>
    </row>
    <row r="87">
      <c r="A87" s="3" t="inlineStr">
        <is>
          <t>Available-for-sale securities, Amortized Cost:</t>
        </is>
      </c>
      <c r="B87" s="4" t="inlineStr">
        <is>
          <t xml:space="preserve"> </t>
        </is>
      </c>
      <c r="C87" s="4" t="inlineStr">
        <is>
          <t xml:space="preserve"> </t>
        </is>
      </c>
    </row>
    <row r="88">
      <c r="A88" s="4" t="inlineStr">
        <is>
          <t>Due in one year or less</t>
        </is>
      </c>
      <c r="B88" s="5" t="n">
        <v>20685</v>
      </c>
      <c r="C88" s="4" t="inlineStr">
        <is>
          <t xml:space="preserve"> </t>
        </is>
      </c>
    </row>
    <row r="89">
      <c r="A89" s="4" t="inlineStr">
        <is>
          <t>Due after one year through five years</t>
        </is>
      </c>
      <c r="B89" s="6" t="n">
        <v>169162</v>
      </c>
      <c r="C89" s="4" t="inlineStr">
        <is>
          <t xml:space="preserve"> </t>
        </is>
      </c>
    </row>
    <row r="90">
      <c r="A90" s="4" t="inlineStr">
        <is>
          <t>Due after five years through 10 years</t>
        </is>
      </c>
      <c r="B90" s="6" t="n">
        <v>38667</v>
      </c>
      <c r="C90" s="4" t="inlineStr">
        <is>
          <t xml:space="preserve"> </t>
        </is>
      </c>
    </row>
    <row r="91">
      <c r="A91" s="4" t="inlineStr">
        <is>
          <t>Due after 10 years</t>
        </is>
      </c>
      <c r="B91" s="6" t="n">
        <v>6981</v>
      </c>
      <c r="C91" s="4" t="inlineStr">
        <is>
          <t xml:space="preserve"> </t>
        </is>
      </c>
    </row>
    <row r="92">
      <c r="A92" s="4" t="inlineStr">
        <is>
          <t>Total</t>
        </is>
      </c>
      <c r="B92" s="6" t="n">
        <v>235495</v>
      </c>
      <c r="C92" s="4" t="inlineStr">
        <is>
          <t xml:space="preserve"> </t>
        </is>
      </c>
    </row>
    <row r="93">
      <c r="A93" s="3" t="inlineStr">
        <is>
          <t>Available-for-sale securities, Fair value</t>
        </is>
      </c>
      <c r="B93" s="4" t="inlineStr">
        <is>
          <t xml:space="preserve"> </t>
        </is>
      </c>
      <c r="C93" s="4" t="inlineStr">
        <is>
          <t xml:space="preserve"> </t>
        </is>
      </c>
    </row>
    <row r="94">
      <c r="A94" s="4" t="inlineStr">
        <is>
          <t>Due in one year or less</t>
        </is>
      </c>
      <c r="B94" s="6" t="n">
        <v>20730</v>
      </c>
      <c r="C94" s="4" t="inlineStr">
        <is>
          <t xml:space="preserve"> </t>
        </is>
      </c>
    </row>
    <row r="95">
      <c r="A95" s="4" t="inlineStr">
        <is>
          <t>Due after one year through five years</t>
        </is>
      </c>
      <c r="B95" s="6" t="n">
        <v>169145</v>
      </c>
      <c r="C95" s="4" t="inlineStr">
        <is>
          <t xml:space="preserve"> </t>
        </is>
      </c>
    </row>
    <row r="96">
      <c r="A96" s="4" t="inlineStr">
        <is>
          <t>Due after five years through 10 years</t>
        </is>
      </c>
      <c r="B96" s="6" t="n">
        <v>38619</v>
      </c>
      <c r="C96" s="4" t="inlineStr">
        <is>
          <t xml:space="preserve"> </t>
        </is>
      </c>
    </row>
    <row r="97">
      <c r="A97" s="4" t="inlineStr">
        <is>
          <t>Due after 10 years</t>
        </is>
      </c>
      <c r="B97" s="6" t="n">
        <v>6285</v>
      </c>
      <c r="C97" s="4" t="inlineStr">
        <is>
          <t xml:space="preserve"> </t>
        </is>
      </c>
    </row>
    <row r="98">
      <c r="A98" s="4" t="inlineStr">
        <is>
          <t>Total</t>
        </is>
      </c>
      <c r="B98" s="5" t="n">
        <v>234779</v>
      </c>
      <c r="C98" s="6" t="n">
        <v>57805</v>
      </c>
    </row>
    <row r="99">
      <c r="A99" s="3" t="inlineStr">
        <is>
          <t>Available-for-sale securities, Average yield</t>
        </is>
      </c>
      <c r="B99" s="4" t="inlineStr">
        <is>
          <t xml:space="preserve"> </t>
        </is>
      </c>
      <c r="C99" s="4" t="inlineStr">
        <is>
          <t xml:space="preserve"> </t>
        </is>
      </c>
    </row>
    <row r="100">
      <c r="A100" s="4" t="inlineStr">
        <is>
          <t>Due in one year or less</t>
        </is>
      </c>
      <c r="B100" s="12" t="n">
        <v>0.045</v>
      </c>
      <c r="C100" s="4" t="inlineStr">
        <is>
          <t xml:space="preserve"> </t>
        </is>
      </c>
    </row>
    <row r="101">
      <c r="A101" s="4" t="inlineStr">
        <is>
          <t>Due after one year through five years</t>
        </is>
      </c>
      <c r="B101" s="12" t="n">
        <v>0.0457</v>
      </c>
      <c r="C101" s="4" t="inlineStr">
        <is>
          <t xml:space="preserve"> </t>
        </is>
      </c>
    </row>
    <row r="102">
      <c r="A102" s="4" t="inlineStr">
        <is>
          <t>Due after five years through 10 years</t>
        </is>
      </c>
      <c r="B102" s="12" t="n">
        <v>0.0496</v>
      </c>
      <c r="C102" s="4" t="inlineStr">
        <is>
          <t xml:space="preserve"> </t>
        </is>
      </c>
    </row>
    <row r="103">
      <c r="A103" s="4" t="inlineStr">
        <is>
          <t>Due after 10 years</t>
        </is>
      </c>
      <c r="B103" s="12" t="n">
        <v>0.0553</v>
      </c>
      <c r="C103" s="4" t="inlineStr">
        <is>
          <t xml:space="preserve"> </t>
        </is>
      </c>
    </row>
    <row r="104">
      <c r="A104" s="4" t="inlineStr">
        <is>
          <t>Average yield</t>
        </is>
      </c>
      <c r="B104" s="12" t="n">
        <v>0.0465</v>
      </c>
      <c r="C104" s="4" t="inlineStr">
        <is>
          <t xml:space="preserve"> </t>
        </is>
      </c>
    </row>
    <row r="105">
      <c r="A105" s="3" t="inlineStr">
        <is>
          <t>Held-to-maturity securities, Amortized cost</t>
        </is>
      </c>
      <c r="B105" s="4" t="inlineStr">
        <is>
          <t xml:space="preserve"> </t>
        </is>
      </c>
      <c r="C105" s="4" t="inlineStr">
        <is>
          <t xml:space="preserve"> </t>
        </is>
      </c>
    </row>
    <row r="106">
      <c r="A106" s="4" t="inlineStr">
        <is>
          <t>Due in one year or less</t>
        </is>
      </c>
      <c r="B106" s="5" t="n">
        <v>20083</v>
      </c>
      <c r="C106" s="4" t="inlineStr">
        <is>
          <t xml:space="preserve"> </t>
        </is>
      </c>
    </row>
    <row r="107">
      <c r="A107" s="4" t="inlineStr">
        <is>
          <t>Due after one year through five years</t>
        </is>
      </c>
      <c r="B107" s="6" t="n">
        <v>40497</v>
      </c>
      <c r="C107" s="4" t="inlineStr">
        <is>
          <t xml:space="preserve"> </t>
        </is>
      </c>
    </row>
    <row r="108">
      <c r="A108" s="4" t="inlineStr">
        <is>
          <t>Due after five years through 10 years</t>
        </is>
      </c>
      <c r="B108" s="6" t="n">
        <v>48052</v>
      </c>
      <c r="C108" s="4" t="inlineStr">
        <is>
          <t xml:space="preserve"> </t>
        </is>
      </c>
    </row>
    <row r="109">
      <c r="A109" s="4" t="inlineStr">
        <is>
          <t>Due after 10 years</t>
        </is>
      </c>
      <c r="B109" s="6" t="n">
        <v>0</v>
      </c>
      <c r="C109" s="4" t="inlineStr">
        <is>
          <t xml:space="preserve"> </t>
        </is>
      </c>
    </row>
    <row r="110">
      <c r="A110" s="4" t="inlineStr">
        <is>
          <t>Total</t>
        </is>
      </c>
      <c r="B110" s="6" t="n">
        <v>108632</v>
      </c>
      <c r="C110" s="4" t="inlineStr">
        <is>
          <t xml:space="preserve"> </t>
        </is>
      </c>
    </row>
    <row r="111">
      <c r="A111" s="3" t="inlineStr">
        <is>
          <t>Held-to-maturity securities, Fair value</t>
        </is>
      </c>
      <c r="B111" s="4" t="inlineStr">
        <is>
          <t xml:space="preserve"> </t>
        </is>
      </c>
      <c r="C111" s="4" t="inlineStr">
        <is>
          <t xml:space="preserve"> </t>
        </is>
      </c>
    </row>
    <row r="112">
      <c r="A112" s="4" t="inlineStr">
        <is>
          <t>Due in one year or less</t>
        </is>
      </c>
      <c r="B112" s="6" t="n">
        <v>19500</v>
      </c>
      <c r="C112" s="4" t="inlineStr">
        <is>
          <t xml:space="preserve"> </t>
        </is>
      </c>
    </row>
    <row r="113">
      <c r="A113" s="4" t="inlineStr">
        <is>
          <t>Due after one year through five years</t>
        </is>
      </c>
      <c r="B113" s="6" t="n">
        <v>37715</v>
      </c>
      <c r="C113" s="4" t="inlineStr">
        <is>
          <t xml:space="preserve"> </t>
        </is>
      </c>
    </row>
    <row r="114">
      <c r="A114" s="4" t="inlineStr">
        <is>
          <t>Due after five years through 10 years</t>
        </is>
      </c>
      <c r="B114" s="6" t="n">
        <v>40205</v>
      </c>
      <c r="C114" s="4" t="inlineStr">
        <is>
          <t xml:space="preserve"> </t>
        </is>
      </c>
    </row>
    <row r="115">
      <c r="A115" s="4" t="inlineStr">
        <is>
          <t>Due after 10 years</t>
        </is>
      </c>
      <c r="B115" s="6" t="n">
        <v>0</v>
      </c>
      <c r="C115" s="4" t="inlineStr">
        <is>
          <t xml:space="preserve"> </t>
        </is>
      </c>
    </row>
    <row r="116">
      <c r="A116" s="4" t="inlineStr">
        <is>
          <t>Total</t>
        </is>
      </c>
      <c r="B116" s="5" t="n">
        <v>97420</v>
      </c>
      <c r="C116" s="6" t="n">
        <v>160592</v>
      </c>
    </row>
    <row r="117">
      <c r="A117" s="3" t="inlineStr">
        <is>
          <t>Held-to-maturity securities, Average yield</t>
        </is>
      </c>
      <c r="B117" s="4" t="inlineStr">
        <is>
          <t xml:space="preserve"> </t>
        </is>
      </c>
      <c r="C117" s="4" t="inlineStr">
        <is>
          <t xml:space="preserve"> </t>
        </is>
      </c>
    </row>
    <row r="118">
      <c r="A118" s="4" t="inlineStr">
        <is>
          <t>Due in one year or less</t>
        </is>
      </c>
      <c r="B118" s="12" t="n">
        <v>0.0043</v>
      </c>
      <c r="C118" s="4" t="inlineStr">
        <is>
          <t xml:space="preserve"> </t>
        </is>
      </c>
    </row>
    <row r="119">
      <c r="A119" s="4" t="inlineStr">
        <is>
          <t>Due after one year through five years</t>
        </is>
      </c>
      <c r="B119" s="12" t="n">
        <v>0.0123</v>
      </c>
      <c r="C119" s="4" t="inlineStr">
        <is>
          <t xml:space="preserve"> </t>
        </is>
      </c>
    </row>
    <row r="120">
      <c r="A120" s="4" t="inlineStr">
        <is>
          <t>Due after five years through 10 years</t>
        </is>
      </c>
      <c r="B120" s="12" t="n">
        <v>0.0125</v>
      </c>
      <c r="C120" s="4" t="inlineStr">
        <is>
          <t xml:space="preserve"> </t>
        </is>
      </c>
    </row>
    <row r="121">
      <c r="A121" s="4" t="inlineStr">
        <is>
          <t>Due after 10 years</t>
        </is>
      </c>
      <c r="B121" s="9" t="n">
        <v>0</v>
      </c>
      <c r="C121" s="4" t="inlineStr">
        <is>
          <t xml:space="preserve"> </t>
        </is>
      </c>
    </row>
    <row r="122">
      <c r="A122" s="4" t="inlineStr">
        <is>
          <t>Average yield</t>
        </is>
      </c>
      <c r="B122" s="12" t="n">
        <v>0.0109</v>
      </c>
      <c r="C122" s="4" t="inlineStr">
        <is>
          <t xml:space="preserve"> </t>
        </is>
      </c>
    </row>
    <row r="123">
      <c r="A123" s="4" t="inlineStr">
        <is>
          <t>Obligations of U.S. states and municipalities</t>
        </is>
      </c>
      <c r="B123" s="4" t="inlineStr">
        <is>
          <t xml:space="preserve"> </t>
        </is>
      </c>
      <c r="C123" s="4" t="inlineStr">
        <is>
          <t xml:space="preserve"> </t>
        </is>
      </c>
    </row>
    <row r="124">
      <c r="A124" s="3" t="inlineStr">
        <is>
          <t>Available-for-sale securities, Amortized Cost:</t>
        </is>
      </c>
      <c r="B124" s="4" t="inlineStr">
        <is>
          <t xml:space="preserve"> </t>
        </is>
      </c>
      <c r="C124" s="4" t="inlineStr">
        <is>
          <t xml:space="preserve"> </t>
        </is>
      </c>
    </row>
    <row r="125">
      <c r="A125" s="4" t="inlineStr">
        <is>
          <t>Due in one year or less</t>
        </is>
      </c>
      <c r="B125" s="5" t="n">
        <v>4</v>
      </c>
      <c r="C125" s="4" t="inlineStr">
        <is>
          <t xml:space="preserve"> </t>
        </is>
      </c>
    </row>
    <row r="126">
      <c r="A126" s="4" t="inlineStr">
        <is>
          <t>Due after one year through five years</t>
        </is>
      </c>
      <c r="B126" s="6" t="n">
        <v>16</v>
      </c>
      <c r="C126" s="4" t="inlineStr">
        <is>
          <t xml:space="preserve"> </t>
        </is>
      </c>
    </row>
    <row r="127">
      <c r="A127" s="4" t="inlineStr">
        <is>
          <t>Due after five years through 10 years</t>
        </is>
      </c>
      <c r="B127" s="6" t="n">
        <v>92</v>
      </c>
      <c r="C127" s="4" t="inlineStr">
        <is>
          <t xml:space="preserve"> </t>
        </is>
      </c>
    </row>
    <row r="128">
      <c r="A128" s="4" t="inlineStr">
        <is>
          <t>Due after 10 years</t>
        </is>
      </c>
      <c r="B128" s="6" t="n">
        <v>18225</v>
      </c>
      <c r="C128" s="4" t="inlineStr">
        <is>
          <t xml:space="preserve"> </t>
        </is>
      </c>
    </row>
    <row r="129">
      <c r="A129" s="4" t="inlineStr">
        <is>
          <t>Total</t>
        </is>
      </c>
      <c r="B129" s="6" t="n">
        <v>18337</v>
      </c>
      <c r="C129" s="4" t="inlineStr">
        <is>
          <t xml:space="preserve"> </t>
        </is>
      </c>
    </row>
    <row r="130">
      <c r="A130" s="3" t="inlineStr">
        <is>
          <t>Available-for-sale securities, Fair value</t>
        </is>
      </c>
      <c r="B130" s="4" t="inlineStr">
        <is>
          <t xml:space="preserve"> </t>
        </is>
      </c>
      <c r="C130" s="4" t="inlineStr">
        <is>
          <t xml:space="preserve"> </t>
        </is>
      </c>
    </row>
    <row r="131">
      <c r="A131" s="4" t="inlineStr">
        <is>
          <t>Due in one year or less</t>
        </is>
      </c>
      <c r="B131" s="6" t="n">
        <v>4</v>
      </c>
      <c r="C131" s="4" t="inlineStr">
        <is>
          <t xml:space="preserve"> </t>
        </is>
      </c>
    </row>
    <row r="132">
      <c r="A132" s="4" t="inlineStr">
        <is>
          <t>Due after one year through five years</t>
        </is>
      </c>
      <c r="B132" s="6" t="n">
        <v>16</v>
      </c>
      <c r="C132" s="4" t="inlineStr">
        <is>
          <t xml:space="preserve"> </t>
        </is>
      </c>
    </row>
    <row r="133">
      <c r="A133" s="4" t="inlineStr">
        <is>
          <t>Due after five years through 10 years</t>
        </is>
      </c>
      <c r="B133" s="6" t="n">
        <v>90</v>
      </c>
      <c r="C133" s="4" t="inlineStr">
        <is>
          <t xml:space="preserve"> </t>
        </is>
      </c>
    </row>
    <row r="134">
      <c r="A134" s="4" t="inlineStr">
        <is>
          <t>Due after 10 years</t>
        </is>
      </c>
      <c r="B134" s="6" t="n">
        <v>17803</v>
      </c>
      <c r="C134" s="4" t="inlineStr">
        <is>
          <t xml:space="preserve"> </t>
        </is>
      </c>
    </row>
    <row r="135">
      <c r="A135" s="4" t="inlineStr">
        <is>
          <t>Total</t>
        </is>
      </c>
      <c r="B135" s="5" t="n">
        <v>17913</v>
      </c>
      <c r="C135" s="6" t="n">
        <v>21367</v>
      </c>
    </row>
    <row r="136">
      <c r="A136" s="3" t="inlineStr">
        <is>
          <t>Available-for-sale securities, Average yield</t>
        </is>
      </c>
      <c r="B136" s="4" t="inlineStr">
        <is>
          <t xml:space="preserve"> </t>
        </is>
      </c>
      <c r="C136" s="4" t="inlineStr">
        <is>
          <t xml:space="preserve"> </t>
        </is>
      </c>
    </row>
    <row r="137">
      <c r="A137" s="4" t="inlineStr">
        <is>
          <t>Due in one year or less</t>
        </is>
      </c>
      <c r="B137" s="12" t="n">
        <v>0.0159</v>
      </c>
      <c r="C137" s="4" t="inlineStr">
        <is>
          <t xml:space="preserve"> </t>
        </is>
      </c>
    </row>
    <row r="138">
      <c r="A138" s="4" t="inlineStr">
        <is>
          <t>Due after one year through five years</t>
        </is>
      </c>
      <c r="B138" s="12" t="n">
        <v>0.0395</v>
      </c>
      <c r="C138" s="4" t="inlineStr">
        <is>
          <t xml:space="preserve"> </t>
        </is>
      </c>
    </row>
    <row r="139">
      <c r="A139" s="4" t="inlineStr">
        <is>
          <t>Due after five years through 10 years</t>
        </is>
      </c>
      <c r="B139" s="12" t="n">
        <v>0.0446</v>
      </c>
      <c r="C139" s="4" t="inlineStr">
        <is>
          <t xml:space="preserve"> </t>
        </is>
      </c>
    </row>
    <row r="140">
      <c r="A140" s="4" t="inlineStr">
        <is>
          <t>Due after 10 years</t>
        </is>
      </c>
      <c r="B140" s="12" t="n">
        <v>0.0532</v>
      </c>
      <c r="C140" s="4" t="inlineStr">
        <is>
          <t xml:space="preserve"> </t>
        </is>
      </c>
    </row>
    <row r="141">
      <c r="A141" s="4" t="inlineStr">
        <is>
          <t>Average yield</t>
        </is>
      </c>
      <c r="B141" s="12" t="n">
        <v>0.0532</v>
      </c>
      <c r="C141" s="4" t="inlineStr">
        <is>
          <t xml:space="preserve"> </t>
        </is>
      </c>
    </row>
    <row r="142">
      <c r="A142" s="3" t="inlineStr">
        <is>
          <t>Held-to-maturity securities, Amortized cost</t>
        </is>
      </c>
      <c r="B142" s="4" t="inlineStr">
        <is>
          <t xml:space="preserve"> </t>
        </is>
      </c>
      <c r="C142" s="4" t="inlineStr">
        <is>
          <t xml:space="preserve"> </t>
        </is>
      </c>
    </row>
    <row r="143">
      <c r="A143" s="4" t="inlineStr">
        <is>
          <t>Due in one year or less</t>
        </is>
      </c>
      <c r="B143" s="5" t="n">
        <v>0</v>
      </c>
      <c r="C143" s="4" t="inlineStr">
        <is>
          <t xml:space="preserve"> </t>
        </is>
      </c>
    </row>
    <row r="144">
      <c r="A144" s="4" t="inlineStr">
        <is>
          <t>Due after one year through five years</t>
        </is>
      </c>
      <c r="B144" s="6" t="n">
        <v>9</v>
      </c>
      <c r="C144" s="4" t="inlineStr">
        <is>
          <t xml:space="preserve"> </t>
        </is>
      </c>
    </row>
    <row r="145">
      <c r="A145" s="4" t="inlineStr">
        <is>
          <t>Due after five years through 10 years</t>
        </is>
      </c>
      <c r="B145" s="6" t="n">
        <v>307</v>
      </c>
      <c r="C145" s="4" t="inlineStr">
        <is>
          <t xml:space="preserve"> </t>
        </is>
      </c>
    </row>
    <row r="146">
      <c r="A146" s="4" t="inlineStr">
        <is>
          <t>Due after 10 years</t>
        </is>
      </c>
      <c r="B146" s="6" t="n">
        <v>9026</v>
      </c>
      <c r="C146" s="4" t="inlineStr">
        <is>
          <t xml:space="preserve"> </t>
        </is>
      </c>
    </row>
    <row r="147">
      <c r="A147" s="4" t="inlineStr">
        <is>
          <t>Total</t>
        </is>
      </c>
      <c r="B147" s="6" t="n">
        <v>9342</v>
      </c>
      <c r="C147" s="4" t="inlineStr">
        <is>
          <t xml:space="preserve"> </t>
        </is>
      </c>
    </row>
    <row r="148">
      <c r="A148" s="3" t="inlineStr">
        <is>
          <t>Held-to-maturity securities, Fair value</t>
        </is>
      </c>
      <c r="B148" s="4" t="inlineStr">
        <is>
          <t xml:space="preserve"> </t>
        </is>
      </c>
      <c r="C148" s="4" t="inlineStr">
        <is>
          <t xml:space="preserve"> </t>
        </is>
      </c>
    </row>
    <row r="149">
      <c r="A149" s="4" t="inlineStr">
        <is>
          <t>Due in one year or less</t>
        </is>
      </c>
      <c r="B149" s="6" t="n">
        <v>0</v>
      </c>
      <c r="C149" s="4" t="inlineStr">
        <is>
          <t xml:space="preserve"> </t>
        </is>
      </c>
    </row>
    <row r="150">
      <c r="A150" s="4" t="inlineStr">
        <is>
          <t>Due after one year through five years</t>
        </is>
      </c>
      <c r="B150" s="6" t="n">
        <v>9</v>
      </c>
      <c r="C150" s="4" t="inlineStr">
        <is>
          <t xml:space="preserve"> </t>
        </is>
      </c>
    </row>
    <row r="151">
      <c r="A151" s="4" t="inlineStr">
        <is>
          <t>Due after five years through 10 years</t>
        </is>
      </c>
      <c r="B151" s="6" t="n">
        <v>276</v>
      </c>
      <c r="C151" s="4" t="inlineStr">
        <is>
          <t xml:space="preserve"> </t>
        </is>
      </c>
    </row>
    <row r="152">
      <c r="A152" s="4" t="inlineStr">
        <is>
          <t>Due after 10 years</t>
        </is>
      </c>
      <c r="B152" s="6" t="n">
        <v>8426</v>
      </c>
      <c r="C152" s="4" t="inlineStr">
        <is>
          <t xml:space="preserve"> </t>
        </is>
      </c>
    </row>
    <row r="153">
      <c r="A153" s="4" t="inlineStr">
        <is>
          <t>Total</t>
        </is>
      </c>
      <c r="B153" s="5" t="n">
        <v>8711</v>
      </c>
      <c r="C153" s="6" t="n">
        <v>9428</v>
      </c>
    </row>
    <row r="154">
      <c r="A154" s="3" t="inlineStr">
        <is>
          <t>Held-to-maturity securities, Average yield</t>
        </is>
      </c>
      <c r="B154" s="4" t="inlineStr">
        <is>
          <t xml:space="preserve"> </t>
        </is>
      </c>
      <c r="C154" s="4" t="inlineStr">
        <is>
          <t xml:space="preserve"> </t>
        </is>
      </c>
    </row>
    <row r="155">
      <c r="A155" s="4" t="inlineStr">
        <is>
          <t>Due in one year or less</t>
        </is>
      </c>
      <c r="B155" s="9" t="n">
        <v>0</v>
      </c>
      <c r="C155" s="4" t="inlineStr">
        <is>
          <t xml:space="preserve"> </t>
        </is>
      </c>
    </row>
    <row r="156">
      <c r="A156" s="4" t="inlineStr">
        <is>
          <t>Due after one year through five years</t>
        </is>
      </c>
      <c r="B156" s="12" t="n">
        <v>0.0476</v>
      </c>
      <c r="C156" s="4" t="inlineStr">
        <is>
          <t xml:space="preserve"> </t>
        </is>
      </c>
    </row>
    <row r="157">
      <c r="A157" s="4" t="inlineStr">
        <is>
          <t>Due after five years through 10 years</t>
        </is>
      </c>
      <c r="B157" s="12" t="n">
        <v>0.0325</v>
      </c>
      <c r="C157" s="4" t="inlineStr">
        <is>
          <t xml:space="preserve"> </t>
        </is>
      </c>
    </row>
    <row r="158">
      <c r="A158" s="4" t="inlineStr">
        <is>
          <t>Due after 10 years</t>
        </is>
      </c>
      <c r="B158" s="12" t="n">
        <v>0.0397</v>
      </c>
      <c r="C158" s="4" t="inlineStr">
        <is>
          <t xml:space="preserve"> </t>
        </is>
      </c>
    </row>
    <row r="159">
      <c r="A159" s="4" t="inlineStr">
        <is>
          <t>Average yield</t>
        </is>
      </c>
      <c r="B159" s="12" t="n">
        <v>0.0395</v>
      </c>
      <c r="C159" s="4" t="inlineStr">
        <is>
          <t xml:space="preserve"> </t>
        </is>
      </c>
    </row>
    <row r="160">
      <c r="A160" s="4" t="inlineStr">
        <is>
          <t>Non-U.S. government debt securities</t>
        </is>
      </c>
      <c r="B160" s="4" t="inlineStr">
        <is>
          <t xml:space="preserve"> </t>
        </is>
      </c>
      <c r="C160" s="4" t="inlineStr">
        <is>
          <t xml:space="preserve"> </t>
        </is>
      </c>
    </row>
    <row r="161">
      <c r="A161" s="3" t="inlineStr">
        <is>
          <t>Available-for-sale securities, Amortized Cost:</t>
        </is>
      </c>
      <c r="B161" s="4" t="inlineStr">
        <is>
          <t xml:space="preserve"> </t>
        </is>
      </c>
      <c r="C161" s="4" t="inlineStr">
        <is>
          <t xml:space="preserve"> </t>
        </is>
      </c>
    </row>
    <row r="162">
      <c r="A162" s="4" t="inlineStr">
        <is>
          <t>Due in one year or less</t>
        </is>
      </c>
      <c r="B162" s="5" t="n">
        <v>13331</v>
      </c>
      <c r="C162" s="4" t="inlineStr">
        <is>
          <t xml:space="preserve"> </t>
        </is>
      </c>
    </row>
    <row r="163">
      <c r="A163" s="4" t="inlineStr">
        <is>
          <t>Due after one year through five years</t>
        </is>
      </c>
      <c r="B163" s="6" t="n">
        <v>11769</v>
      </c>
      <c r="C163" s="4" t="inlineStr">
        <is>
          <t xml:space="preserve"> </t>
        </is>
      </c>
    </row>
    <row r="164">
      <c r="A164" s="4" t="inlineStr">
        <is>
          <t>Due after five years through 10 years</t>
        </is>
      </c>
      <c r="B164" s="6" t="n">
        <v>7609</v>
      </c>
      <c r="C164" s="4" t="inlineStr">
        <is>
          <t xml:space="preserve"> </t>
        </is>
      </c>
    </row>
    <row r="165">
      <c r="A165" s="4" t="inlineStr">
        <is>
          <t>Due after 10 years</t>
        </is>
      </c>
      <c r="B165" s="6" t="n">
        <v>3946</v>
      </c>
      <c r="C165" s="4" t="inlineStr">
        <is>
          <t xml:space="preserve"> </t>
        </is>
      </c>
    </row>
    <row r="166">
      <c r="A166" s="4" t="inlineStr">
        <is>
          <t>Total</t>
        </is>
      </c>
      <c r="B166" s="6" t="n">
        <v>36655</v>
      </c>
      <c r="C166" s="4" t="inlineStr">
        <is>
          <t xml:space="preserve"> </t>
        </is>
      </c>
    </row>
    <row r="167">
      <c r="A167" s="3" t="inlineStr">
        <is>
          <t>Available-for-sale securities, Fair value</t>
        </is>
      </c>
      <c r="B167" s="4" t="inlineStr">
        <is>
          <t xml:space="preserve"> </t>
        </is>
      </c>
      <c r="C167" s="4" t="inlineStr">
        <is>
          <t xml:space="preserve"> </t>
        </is>
      </c>
    </row>
    <row r="168">
      <c r="A168" s="4" t="inlineStr">
        <is>
          <t>Due in one year or less</t>
        </is>
      </c>
      <c r="B168" s="6" t="n">
        <v>13327</v>
      </c>
      <c r="C168" s="4" t="inlineStr">
        <is>
          <t xml:space="preserve"> </t>
        </is>
      </c>
    </row>
    <row r="169">
      <c r="A169" s="4" t="inlineStr">
        <is>
          <t>Due after one year through five years</t>
        </is>
      </c>
      <c r="B169" s="6" t="n">
        <v>11701</v>
      </c>
      <c r="C169" s="4" t="inlineStr">
        <is>
          <t xml:space="preserve"> </t>
        </is>
      </c>
    </row>
    <row r="170">
      <c r="A170" s="4" t="inlineStr">
        <is>
          <t>Due after five years through 10 years</t>
        </is>
      </c>
      <c r="B170" s="6" t="n">
        <v>7403</v>
      </c>
      <c r="C170" s="4" t="inlineStr">
        <is>
          <t xml:space="preserve"> </t>
        </is>
      </c>
    </row>
    <row r="171">
      <c r="A171" s="4" t="inlineStr">
        <is>
          <t>Due after 10 years</t>
        </is>
      </c>
      <c r="B171" s="6" t="n">
        <v>3814</v>
      </c>
      <c r="C171" s="4" t="inlineStr">
        <is>
          <t xml:space="preserve"> </t>
        </is>
      </c>
    </row>
    <row r="172">
      <c r="A172" s="4" t="inlineStr">
        <is>
          <t>Total</t>
        </is>
      </c>
      <c r="B172" s="5" t="n">
        <v>36245</v>
      </c>
      <c r="C172" s="6" t="n">
        <v>21282</v>
      </c>
    </row>
    <row r="173">
      <c r="A173" s="3" t="inlineStr">
        <is>
          <t>Available-for-sale securities, Average yield</t>
        </is>
      </c>
      <c r="B173" s="4" t="inlineStr">
        <is>
          <t xml:space="preserve"> </t>
        </is>
      </c>
      <c r="C173" s="4" t="inlineStr">
        <is>
          <t xml:space="preserve"> </t>
        </is>
      </c>
    </row>
    <row r="174">
      <c r="A174" s="4" t="inlineStr">
        <is>
          <t>Due in one year or less</t>
        </is>
      </c>
      <c r="B174" s="12" t="n">
        <v>0.0424</v>
      </c>
      <c r="C174" s="4" t="inlineStr">
        <is>
          <t xml:space="preserve"> </t>
        </is>
      </c>
    </row>
    <row r="175">
      <c r="A175" s="4" t="inlineStr">
        <is>
          <t>Due after one year through five years</t>
        </is>
      </c>
      <c r="B175" s="12" t="n">
        <v>0.0432</v>
      </c>
      <c r="C175" s="4" t="inlineStr">
        <is>
          <t xml:space="preserve"> </t>
        </is>
      </c>
    </row>
    <row r="176">
      <c r="A176" s="4" t="inlineStr">
        <is>
          <t>Due after five years through 10 years</t>
        </is>
      </c>
      <c r="B176" s="12" t="n">
        <v>0.0282</v>
      </c>
      <c r="C176" s="4" t="inlineStr">
        <is>
          <t xml:space="preserve"> </t>
        </is>
      </c>
    </row>
    <row r="177">
      <c r="A177" s="4" t="inlineStr">
        <is>
          <t>Due after 10 years</t>
        </is>
      </c>
      <c r="B177" s="12" t="n">
        <v>0.0415</v>
      </c>
      <c r="C177" s="4" t="inlineStr">
        <is>
          <t xml:space="preserve"> </t>
        </is>
      </c>
    </row>
    <row r="178">
      <c r="A178" s="4" t="inlineStr">
        <is>
          <t>Average yield</t>
        </is>
      </c>
      <c r="B178" s="12" t="n">
        <v>0.0396</v>
      </c>
      <c r="C178" s="4" t="inlineStr">
        <is>
          <t xml:space="preserve"> </t>
        </is>
      </c>
    </row>
    <row r="179">
      <c r="A179" s="4" t="inlineStr">
        <is>
          <t>Corporate debt securities</t>
        </is>
      </c>
      <c r="B179" s="4" t="inlineStr">
        <is>
          <t xml:space="preserve"> </t>
        </is>
      </c>
      <c r="C179" s="4" t="inlineStr">
        <is>
          <t xml:space="preserve"> </t>
        </is>
      </c>
    </row>
    <row r="180">
      <c r="A180" s="3" t="inlineStr">
        <is>
          <t>Available-for-sale securities, Amortized Cost:</t>
        </is>
      </c>
      <c r="B180" s="4" t="inlineStr">
        <is>
          <t xml:space="preserve"> </t>
        </is>
      </c>
      <c r="C180" s="4" t="inlineStr">
        <is>
          <t xml:space="preserve"> </t>
        </is>
      </c>
    </row>
    <row r="181">
      <c r="A181" s="4" t="inlineStr">
        <is>
          <t>Due in one year or less</t>
        </is>
      </c>
      <c r="B181" s="5" t="n">
        <v>106</v>
      </c>
      <c r="C181" s="4" t="inlineStr">
        <is>
          <t xml:space="preserve"> </t>
        </is>
      </c>
    </row>
    <row r="182">
      <c r="A182" s="4" t="inlineStr">
        <is>
          <t>Due after one year through five years</t>
        </is>
      </c>
      <c r="B182" s="6" t="n">
        <v>9</v>
      </c>
      <c r="C182" s="4" t="inlineStr">
        <is>
          <t xml:space="preserve"> </t>
        </is>
      </c>
    </row>
    <row r="183">
      <c r="A183" s="4" t="inlineStr">
        <is>
          <t>Due after five years through 10 years</t>
        </is>
      </c>
      <c r="B183" s="6" t="n">
        <v>5</v>
      </c>
      <c r="C183" s="4" t="inlineStr">
        <is>
          <t xml:space="preserve"> </t>
        </is>
      </c>
    </row>
    <row r="184">
      <c r="A184" s="4" t="inlineStr">
        <is>
          <t>Due after 10 years</t>
        </is>
      </c>
      <c r="B184" s="6" t="n">
        <v>0</v>
      </c>
      <c r="C184" s="4" t="inlineStr">
        <is>
          <t xml:space="preserve"> </t>
        </is>
      </c>
    </row>
    <row r="185">
      <c r="A185" s="4" t="inlineStr">
        <is>
          <t>Total</t>
        </is>
      </c>
      <c r="B185" s="6" t="n">
        <v>120</v>
      </c>
      <c r="C185" s="4" t="inlineStr">
        <is>
          <t xml:space="preserve"> </t>
        </is>
      </c>
    </row>
    <row r="186">
      <c r="A186" s="3" t="inlineStr">
        <is>
          <t>Available-for-sale securities, Fair value</t>
        </is>
      </c>
      <c r="B186" s="4" t="inlineStr">
        <is>
          <t xml:space="preserve"> </t>
        </is>
      </c>
      <c r="C186" s="4" t="inlineStr">
        <is>
          <t xml:space="preserve"> </t>
        </is>
      </c>
    </row>
    <row r="187">
      <c r="A187" s="4" t="inlineStr">
        <is>
          <t>Due in one year or less</t>
        </is>
      </c>
      <c r="B187" s="6" t="n">
        <v>57</v>
      </c>
      <c r="C187" s="4" t="inlineStr">
        <is>
          <t xml:space="preserve"> </t>
        </is>
      </c>
    </row>
    <row r="188">
      <c r="A188" s="4" t="inlineStr">
        <is>
          <t>Due after one year through five years</t>
        </is>
      </c>
      <c r="B188" s="6" t="n">
        <v>9</v>
      </c>
      <c r="C188" s="4" t="inlineStr">
        <is>
          <t xml:space="preserve"> </t>
        </is>
      </c>
    </row>
    <row r="189">
      <c r="A189" s="4" t="inlineStr">
        <is>
          <t>Due after five years through 10 years</t>
        </is>
      </c>
      <c r="B189" s="6" t="n">
        <v>4</v>
      </c>
      <c r="C189" s="4" t="inlineStr">
        <is>
          <t xml:space="preserve"> </t>
        </is>
      </c>
    </row>
    <row r="190">
      <c r="A190" s="4" t="inlineStr">
        <is>
          <t>Due after 10 years</t>
        </is>
      </c>
      <c r="B190" s="6" t="n">
        <v>0</v>
      </c>
      <c r="C190" s="4" t="inlineStr">
        <is>
          <t xml:space="preserve"> </t>
        </is>
      </c>
    </row>
    <row r="191">
      <c r="A191" s="4" t="inlineStr">
        <is>
          <t>Total</t>
        </is>
      </c>
      <c r="B191" s="5" t="n">
        <v>70</v>
      </c>
      <c r="C191" s="5" t="n">
        <v>100</v>
      </c>
    </row>
    <row r="192">
      <c r="A192" s="3" t="inlineStr">
        <is>
          <t>Available-for-sale securities, Average yield</t>
        </is>
      </c>
      <c r="B192" s="4" t="inlineStr">
        <is>
          <t xml:space="preserve"> </t>
        </is>
      </c>
      <c r="C192" s="4" t="inlineStr">
        <is>
          <t xml:space="preserve"> </t>
        </is>
      </c>
    </row>
    <row r="193">
      <c r="A193" s="4" t="inlineStr">
        <is>
          <t>Due in one year or less</t>
        </is>
      </c>
      <c r="B193" s="12" t="n">
        <v>0.1409</v>
      </c>
      <c r="C193" s="4" t="inlineStr">
        <is>
          <t xml:space="preserve"> </t>
        </is>
      </c>
    </row>
    <row r="194">
      <c r="A194" s="4" t="inlineStr">
        <is>
          <t>Due after one year through five years</t>
        </is>
      </c>
      <c r="B194" s="12" t="n">
        <v>0.0406</v>
      </c>
      <c r="C194" s="4" t="inlineStr">
        <is>
          <t xml:space="preserve"> </t>
        </is>
      </c>
    </row>
    <row r="195">
      <c r="A195" s="4" t="inlineStr">
        <is>
          <t>Due after five years through 10 years</t>
        </is>
      </c>
      <c r="B195" s="12" t="n">
        <v>0.0419</v>
      </c>
      <c r="C195" s="4" t="inlineStr">
        <is>
          <t xml:space="preserve"> </t>
        </is>
      </c>
    </row>
    <row r="196">
      <c r="A196" s="4" t="inlineStr">
        <is>
          <t>Due after 10 years</t>
        </is>
      </c>
      <c r="B196" s="9" t="n">
        <v>0</v>
      </c>
      <c r="C196" s="4" t="inlineStr">
        <is>
          <t xml:space="preserve"> </t>
        </is>
      </c>
    </row>
    <row r="197">
      <c r="A197" s="4" t="inlineStr">
        <is>
          <t>Average yield</t>
        </is>
      </c>
      <c r="B197" s="12" t="n">
        <v>0.1292</v>
      </c>
      <c r="C197" s="4" t="inlineStr">
        <is>
          <t xml:space="preserve"> </t>
        </is>
      </c>
    </row>
    <row r="198">
      <c r="A198" s="4" t="inlineStr">
        <is>
          <t>Asset-backed securities</t>
        </is>
      </c>
      <c r="B198" s="4" t="inlineStr">
        <is>
          <t xml:space="preserve"> </t>
        </is>
      </c>
      <c r="C198" s="4" t="inlineStr">
        <is>
          <t xml:space="preserve"> </t>
        </is>
      </c>
    </row>
    <row r="199">
      <c r="A199" s="3" t="inlineStr">
        <is>
          <t>Available-for-sale securities, Amortized Cost:</t>
        </is>
      </c>
      <c r="B199" s="4" t="inlineStr">
        <is>
          <t xml:space="preserve"> </t>
        </is>
      </c>
      <c r="C199" s="4" t="inlineStr">
        <is>
          <t xml:space="preserve"> </t>
        </is>
      </c>
    </row>
    <row r="200">
      <c r="A200" s="4" t="inlineStr">
        <is>
          <t>Due in one year or less</t>
        </is>
      </c>
      <c r="B200" s="5" t="n">
        <v>0</v>
      </c>
      <c r="C200" s="4" t="inlineStr">
        <is>
          <t xml:space="preserve"> </t>
        </is>
      </c>
    </row>
    <row r="201">
      <c r="A201" s="4" t="inlineStr">
        <is>
          <t>Due after one year through five years</t>
        </is>
      </c>
      <c r="B201" s="6" t="n">
        <v>368</v>
      </c>
      <c r="C201" s="4" t="inlineStr">
        <is>
          <t xml:space="preserve"> </t>
        </is>
      </c>
    </row>
    <row r="202">
      <c r="A202" s="4" t="inlineStr">
        <is>
          <t>Due after five years through 10 years</t>
        </is>
      </c>
      <c r="B202" s="6" t="n">
        <v>1609</v>
      </c>
      <c r="C202" s="4" t="inlineStr">
        <is>
          <t xml:space="preserve"> </t>
        </is>
      </c>
    </row>
    <row r="203">
      <c r="A203" s="4" t="inlineStr">
        <is>
          <t>Due after 10 years</t>
        </is>
      </c>
      <c r="B203" s="6" t="n">
        <v>15035</v>
      </c>
      <c r="C203" s="4" t="inlineStr">
        <is>
          <t xml:space="preserve"> </t>
        </is>
      </c>
    </row>
    <row r="204">
      <c r="A204" s="4" t="inlineStr">
        <is>
          <t>Total</t>
        </is>
      </c>
      <c r="B204" s="6" t="n">
        <v>17012</v>
      </c>
      <c r="C204" s="4" t="inlineStr">
        <is>
          <t xml:space="preserve"> </t>
        </is>
      </c>
    </row>
    <row r="205">
      <c r="A205" s="3" t="inlineStr">
        <is>
          <t>Available-for-sale securities, Fair value</t>
        </is>
      </c>
      <c r="B205" s="4" t="inlineStr">
        <is>
          <t xml:space="preserve"> </t>
        </is>
      </c>
      <c r="C205" s="4" t="inlineStr">
        <is>
          <t xml:space="preserve"> </t>
        </is>
      </c>
    </row>
    <row r="206">
      <c r="A206" s="4" t="inlineStr">
        <is>
          <t>Due in one year or less</t>
        </is>
      </c>
      <c r="B206" s="6" t="n">
        <v>0</v>
      </c>
      <c r="C206" s="4" t="inlineStr">
        <is>
          <t xml:space="preserve"> </t>
        </is>
      </c>
    </row>
    <row r="207">
      <c r="A207" s="4" t="inlineStr">
        <is>
          <t>Due after one year through five years</t>
        </is>
      </c>
      <c r="B207" s="6" t="n">
        <v>370</v>
      </c>
      <c r="C207" s="4" t="inlineStr">
        <is>
          <t xml:space="preserve"> </t>
        </is>
      </c>
    </row>
    <row r="208">
      <c r="A208" s="4" t="inlineStr">
        <is>
          <t>Due after five years through 10 years</t>
        </is>
      </c>
      <c r="B208" s="6" t="n">
        <v>1619</v>
      </c>
      <c r="C208" s="4" t="inlineStr">
        <is>
          <t xml:space="preserve"> </t>
        </is>
      </c>
    </row>
    <row r="209">
      <c r="A209" s="4" t="inlineStr">
        <is>
          <t>Due after 10 years</t>
        </is>
      </c>
      <c r="B209" s="6" t="n">
        <v>15087</v>
      </c>
      <c r="C209" s="4" t="inlineStr">
        <is>
          <t xml:space="preserve"> </t>
        </is>
      </c>
    </row>
    <row r="210">
      <c r="A210" s="4" t="inlineStr">
        <is>
          <t>Total</t>
        </is>
      </c>
      <c r="B210" s="5" t="n">
        <v>17076</v>
      </c>
      <c r="C210" s="4" t="inlineStr">
        <is>
          <t xml:space="preserve"> </t>
        </is>
      </c>
    </row>
    <row r="211">
      <c r="A211" s="3" t="inlineStr">
        <is>
          <t>Available-for-sale securities, Average yield</t>
        </is>
      </c>
      <c r="B211" s="4" t="inlineStr">
        <is>
          <t xml:space="preserve"> </t>
        </is>
      </c>
      <c r="C211" s="4" t="inlineStr">
        <is>
          <t xml:space="preserve"> </t>
        </is>
      </c>
    </row>
    <row r="212">
      <c r="A212" s="4" t="inlineStr">
        <is>
          <t>Due in one year or less</t>
        </is>
      </c>
      <c r="B212" s="9" t="n">
        <v>0</v>
      </c>
      <c r="C212" s="4" t="inlineStr">
        <is>
          <t xml:space="preserve"> </t>
        </is>
      </c>
    </row>
    <row r="213">
      <c r="A213" s="4" t="inlineStr">
        <is>
          <t>Due after one year through five years</t>
        </is>
      </c>
      <c r="B213" s="12" t="n">
        <v>0.0614</v>
      </c>
      <c r="C213" s="4" t="inlineStr">
        <is>
          <t xml:space="preserve"> </t>
        </is>
      </c>
    </row>
    <row r="214">
      <c r="A214" s="4" t="inlineStr">
        <is>
          <t>Due after five years through 10 years</t>
        </is>
      </c>
      <c r="B214" s="12" t="n">
        <v>0.0604</v>
      </c>
      <c r="C214" s="4" t="inlineStr">
        <is>
          <t xml:space="preserve"> </t>
        </is>
      </c>
    </row>
    <row r="215">
      <c r="A215" s="4" t="inlineStr">
        <is>
          <t>Due after 10 years</t>
        </is>
      </c>
      <c r="B215" s="12" t="n">
        <v>0.0596</v>
      </c>
      <c r="C215" s="4" t="inlineStr">
        <is>
          <t xml:space="preserve"> </t>
        </is>
      </c>
    </row>
    <row r="216">
      <c r="A216" s="4" t="inlineStr">
        <is>
          <t>Average yield</t>
        </is>
      </c>
      <c r="B216" s="12" t="n">
        <v>0.0597</v>
      </c>
      <c r="C216" s="4" t="inlineStr">
        <is>
          <t xml:space="preserve"> </t>
        </is>
      </c>
    </row>
    <row r="217">
      <c r="A217" s="3" t="inlineStr">
        <is>
          <t>Held-to-maturity securities, Amortized cost</t>
        </is>
      </c>
      <c r="B217" s="4" t="inlineStr">
        <is>
          <t xml:space="preserve"> </t>
        </is>
      </c>
      <c r="C217" s="4" t="inlineStr">
        <is>
          <t xml:space="preserve"> </t>
        </is>
      </c>
    </row>
    <row r="218">
      <c r="A218" s="4" t="inlineStr">
        <is>
          <t>Due in one year or less</t>
        </is>
      </c>
      <c r="B218" s="5" t="n">
        <v>0</v>
      </c>
      <c r="C218" s="4" t="inlineStr">
        <is>
          <t xml:space="preserve"> </t>
        </is>
      </c>
    </row>
    <row r="219">
      <c r="A219" s="4" t="inlineStr">
        <is>
          <t>Due after one year through five years</t>
        </is>
      </c>
      <c r="B219" s="6" t="n">
        <v>134</v>
      </c>
      <c r="C219" s="4" t="inlineStr">
        <is>
          <t xml:space="preserve"> </t>
        </is>
      </c>
    </row>
    <row r="220">
      <c r="A220" s="4" t="inlineStr">
        <is>
          <t>Due after five years through 10 years</t>
        </is>
      </c>
      <c r="B220" s="6" t="n">
        <v>22433</v>
      </c>
      <c r="C220" s="4" t="inlineStr">
        <is>
          <t xml:space="preserve"> </t>
        </is>
      </c>
    </row>
    <row r="221">
      <c r="A221" s="4" t="inlineStr">
        <is>
          <t>Due after 10 years</t>
        </is>
      </c>
      <c r="B221" s="6" t="n">
        <v>19360</v>
      </c>
      <c r="C221" s="4" t="inlineStr">
        <is>
          <t xml:space="preserve"> </t>
        </is>
      </c>
    </row>
    <row r="222">
      <c r="A222" s="4" t="inlineStr">
        <is>
          <t>Total</t>
        </is>
      </c>
      <c r="B222" s="6" t="n">
        <v>41927</v>
      </c>
      <c r="C222" s="4" t="inlineStr">
        <is>
          <t xml:space="preserve"> </t>
        </is>
      </c>
    </row>
    <row r="223">
      <c r="A223" s="3" t="inlineStr">
        <is>
          <t>Held-to-maturity securities, Fair value</t>
        </is>
      </c>
      <c r="B223" s="4" t="inlineStr">
        <is>
          <t xml:space="preserve"> </t>
        </is>
      </c>
      <c r="C223" s="4" t="inlineStr">
        <is>
          <t xml:space="preserve"> </t>
        </is>
      </c>
    </row>
    <row r="224">
      <c r="A224" s="4" t="inlineStr">
        <is>
          <t>Due in one year or less</t>
        </is>
      </c>
      <c r="B224" s="6" t="n">
        <v>0</v>
      </c>
      <c r="C224" s="4" t="inlineStr">
        <is>
          <t xml:space="preserve"> </t>
        </is>
      </c>
    </row>
    <row r="225">
      <c r="A225" s="4" t="inlineStr">
        <is>
          <t>Due after one year through five years</t>
        </is>
      </c>
      <c r="B225" s="6" t="n">
        <v>134</v>
      </c>
      <c r="C225" s="4" t="inlineStr">
        <is>
          <t xml:space="preserve"> </t>
        </is>
      </c>
    </row>
    <row r="226">
      <c r="A226" s="4" t="inlineStr">
        <is>
          <t>Due after five years through 10 years</t>
        </is>
      </c>
      <c r="B226" s="6" t="n">
        <v>22466</v>
      </c>
      <c r="C226" s="4" t="inlineStr">
        <is>
          <t xml:space="preserve"> </t>
        </is>
      </c>
    </row>
    <row r="227">
      <c r="A227" s="4" t="inlineStr">
        <is>
          <t>Due after 10 years</t>
        </is>
      </c>
      <c r="B227" s="6" t="n">
        <v>19360</v>
      </c>
      <c r="C227" s="4" t="inlineStr">
        <is>
          <t xml:space="preserve"> </t>
        </is>
      </c>
    </row>
    <row r="228">
      <c r="A228" s="4" t="inlineStr">
        <is>
          <t>Total</t>
        </is>
      </c>
      <c r="B228" s="5" t="n">
        <v>41960</v>
      </c>
      <c r="C228" s="4" t="inlineStr">
        <is>
          <t xml:space="preserve"> </t>
        </is>
      </c>
    </row>
    <row r="229">
      <c r="A229" s="3" t="inlineStr">
        <is>
          <t>Held-to-maturity securities, Average yield</t>
        </is>
      </c>
      <c r="B229" s="4" t="inlineStr">
        <is>
          <t xml:space="preserve"> </t>
        </is>
      </c>
      <c r="C229" s="4" t="inlineStr">
        <is>
          <t xml:space="preserve"> </t>
        </is>
      </c>
    </row>
    <row r="230">
      <c r="A230" s="4" t="inlineStr">
        <is>
          <t>Due in one year or less</t>
        </is>
      </c>
      <c r="B230" s="9" t="n">
        <v>0</v>
      </c>
      <c r="C230" s="4" t="inlineStr">
        <is>
          <t xml:space="preserve"> </t>
        </is>
      </c>
    </row>
    <row r="231">
      <c r="A231" s="4" t="inlineStr">
        <is>
          <t>Due after one year through five years</t>
        </is>
      </c>
      <c r="B231" s="12" t="n">
        <v>0.0594</v>
      </c>
      <c r="C231" s="4" t="inlineStr">
        <is>
          <t xml:space="preserve"> </t>
        </is>
      </c>
    </row>
    <row r="232">
      <c r="A232" s="4" t="inlineStr">
        <is>
          <t>Due after five years through 10 years</t>
        </is>
      </c>
      <c r="B232" s="12" t="n">
        <v>0.0557</v>
      </c>
      <c r="C232" s="4" t="inlineStr">
        <is>
          <t xml:space="preserve"> </t>
        </is>
      </c>
    </row>
    <row r="233">
      <c r="A233" s="4" t="inlineStr">
        <is>
          <t>Due after 10 years</t>
        </is>
      </c>
      <c r="B233" s="12" t="n">
        <v>0.0573</v>
      </c>
      <c r="C233" s="4" t="inlineStr">
        <is>
          <t xml:space="preserve"> </t>
        </is>
      </c>
    </row>
    <row r="234">
      <c r="A234" s="4" t="inlineStr">
        <is>
          <t>Average yield</t>
        </is>
      </c>
      <c r="B234" s="12" t="n">
        <v>0.0565</v>
      </c>
      <c r="C234"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Gross and Net Amounts of Securities Financing Agreemen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Securities purchased under resale agreements, Gross amounts</t>
        </is>
      </c>
      <c r="B3" s="5" t="n">
        <v>607154</v>
      </c>
      <c r="C3" s="5" t="n">
        <v>523308</v>
      </c>
    </row>
    <row r="4">
      <c r="A4" s="4" t="inlineStr">
        <is>
          <t>Securities purchased under resale agreements, Amounts netted on the Consolidated balance sheets</t>
        </is>
      </c>
      <c r="B4" s="6" t="n">
        <v>-312183</v>
      </c>
      <c r="C4" s="6" t="n">
        <v>-247181</v>
      </c>
    </row>
    <row r="5">
      <c r="A5" s="4" t="inlineStr">
        <is>
          <t>Securities purchased under resale agreements, Amounts presented on the Consolidated balance sheets</t>
        </is>
      </c>
      <c r="B5" s="6" t="n">
        <v>294971</v>
      </c>
      <c r="C5" s="6" t="n">
        <v>276127</v>
      </c>
    </row>
    <row r="6">
      <c r="A6" s="4" t="inlineStr">
        <is>
          <t>Securities purchased under resale agreements, Amounts not nettable on the Consolidated balance sheets</t>
        </is>
      </c>
      <c r="B6" s="6" t="n">
        <v>-282220</v>
      </c>
      <c r="C6" s="6" t="n">
        <v>-267582</v>
      </c>
    </row>
    <row r="7">
      <c r="A7" s="4" t="inlineStr">
        <is>
          <t>Securities purchased under resale agreements, Net amounts</t>
        </is>
      </c>
      <c r="B7" s="6" t="n">
        <v>12751</v>
      </c>
      <c r="C7" s="6" t="n">
        <v>8545</v>
      </c>
    </row>
    <row r="8">
      <c r="A8" s="4" t="inlineStr">
        <is>
          <t>Securities borrowed, Gross amounts</t>
        </is>
      </c>
      <c r="B8" s="6" t="n">
        <v>267917</v>
      </c>
      <c r="C8" s="6" t="n">
        <v>244046</v>
      </c>
    </row>
    <row r="9">
      <c r="A9" s="4" t="inlineStr">
        <is>
          <t>Securities borrowed, Amounts netted on the Consolidated balance sheets</t>
        </is>
      </c>
      <c r="B9" s="6" t="n">
        <v>-48371</v>
      </c>
      <c r="C9" s="6" t="n">
        <v>-43610</v>
      </c>
    </row>
    <row r="10">
      <c r="A10" s="4" t="inlineStr">
        <is>
          <t>Securities borrowed, Amounts presented on the Consolidated balance sheets</t>
        </is>
      </c>
      <c r="B10" s="6" t="n">
        <v>219546</v>
      </c>
      <c r="C10" s="6" t="n">
        <v>200436</v>
      </c>
    </row>
    <row r="11">
      <c r="A11" s="4" t="inlineStr">
        <is>
          <t>Securities borrowed, Amounts not nettable on the Consolidated balance sheets</t>
        </is>
      </c>
      <c r="B11" s="6" t="n">
        <v>-170702</v>
      </c>
      <c r="C11" s="6" t="n">
        <v>-144543</v>
      </c>
    </row>
    <row r="12">
      <c r="A12" s="4" t="inlineStr">
        <is>
          <t>Securities borrowed, Net amounts</t>
        </is>
      </c>
      <c r="B12" s="6" t="n">
        <v>48844</v>
      </c>
      <c r="C12" s="6" t="n">
        <v>55893</v>
      </c>
    </row>
    <row r="13">
      <c r="A13" s="3" t="inlineStr">
        <is>
          <t>Liabilities</t>
        </is>
      </c>
      <c r="B13" s="4" t="inlineStr">
        <is>
          <t xml:space="preserve"> </t>
        </is>
      </c>
      <c r="C13" s="4" t="inlineStr">
        <is>
          <t xml:space="preserve"> </t>
        </is>
      </c>
    </row>
    <row r="14">
      <c r="A14" s="4" t="inlineStr">
        <is>
          <t>Securities sold under repurchase agreements, Gross amounts</t>
        </is>
      </c>
      <c r="B14" s="6" t="n">
        <v>603683</v>
      </c>
      <c r="C14" s="6" t="n">
        <v>459985</v>
      </c>
    </row>
    <row r="15">
      <c r="A15" s="4" t="inlineStr">
        <is>
          <t>Securities sold under repurchase agreements, Amounts netted on the Consolidated balance sheets</t>
        </is>
      </c>
      <c r="B15" s="6" t="n">
        <v>-312183</v>
      </c>
      <c r="C15" s="6" t="n">
        <v>-247181</v>
      </c>
    </row>
    <row r="16">
      <c r="A16" s="4" t="inlineStr">
        <is>
          <t>Securities sold under repurchase agreements, Amounts presented on the Consolidated balance sheets</t>
        </is>
      </c>
      <c r="B16" s="6" t="n">
        <v>291500</v>
      </c>
      <c r="C16" s="6" t="n">
        <v>212804</v>
      </c>
    </row>
    <row r="17">
      <c r="A17" s="4" t="inlineStr">
        <is>
          <t>Securities sold under repurchase agreements, Amounts not nettable on the Consolidated balance sheets</t>
        </is>
      </c>
      <c r="B17" s="6" t="n">
        <v>-249763</v>
      </c>
      <c r="C17" s="6" t="n">
        <v>-182011</v>
      </c>
    </row>
    <row r="18">
      <c r="A18" s="4" t="inlineStr">
        <is>
          <t>Securities sold under repurchase agreements, Net amounts</t>
        </is>
      </c>
      <c r="B18" s="6" t="n">
        <v>41737</v>
      </c>
      <c r="C18" s="6" t="n">
        <v>30793</v>
      </c>
    </row>
    <row r="19">
      <c r="A19" s="4" t="inlineStr">
        <is>
          <t>Securities loaned and other, Gross amounts</t>
        </is>
      </c>
      <c r="B19" s="6" t="n">
        <v>58989</v>
      </c>
      <c r="C19" s="6" t="n">
        <v>52142</v>
      </c>
    </row>
    <row r="20">
      <c r="A20" s="4" t="inlineStr">
        <is>
          <t>Securities loaned and other, Amounts netted on the Consolidated balance sheets</t>
        </is>
      </c>
      <c r="B20" s="6" t="n">
        <v>-48371</v>
      </c>
      <c r="C20" s="6" t="n">
        <v>-43610</v>
      </c>
    </row>
    <row r="21">
      <c r="A21" s="4" t="inlineStr">
        <is>
          <t>Securities loaned and other, Amounts presented in the Consolidated balance sheets</t>
        </is>
      </c>
      <c r="B21" s="6" t="n">
        <v>10618</v>
      </c>
      <c r="C21" s="6" t="n">
        <v>8532</v>
      </c>
    </row>
    <row r="22">
      <c r="A22" s="4" t="inlineStr">
        <is>
          <t>Securities loaned and other, Amounts not nettable on the Consolidated balance sheets</t>
        </is>
      </c>
      <c r="B22" s="6" t="n">
        <v>-10557</v>
      </c>
      <c r="C22" s="6" t="n">
        <v>-8501</v>
      </c>
    </row>
    <row r="23">
      <c r="A23" s="4" t="inlineStr">
        <is>
          <t>Securities loaned and other, Net amounts</t>
        </is>
      </c>
      <c r="B23" s="6" t="n">
        <v>61</v>
      </c>
      <c r="C23" s="6" t="n">
        <v>31</v>
      </c>
    </row>
    <row r="24">
      <c r="A24" s="4" t="inlineStr">
        <is>
          <t>Securities purchased under resale agreements</t>
        </is>
      </c>
      <c r="B24" s="6" t="n">
        <v>8700</v>
      </c>
      <c r="C24" s="6" t="n">
        <v>7100</v>
      </c>
    </row>
    <row r="25">
      <c r="A25" s="4" t="inlineStr">
        <is>
          <t>Securities borrowed</t>
        </is>
      </c>
      <c r="B25" s="6" t="n">
        <v>42900</v>
      </c>
      <c r="C25" s="6" t="n">
        <v>50700</v>
      </c>
    </row>
    <row r="26">
      <c r="A26" s="4" t="inlineStr">
        <is>
          <t>Securities sold under agreements to repurchase</t>
        </is>
      </c>
      <c r="B26" s="6" t="n">
        <v>40900</v>
      </c>
      <c r="C26" s="6" t="n">
        <v>30000</v>
      </c>
    </row>
    <row r="27">
      <c r="A27" s="4" t="inlineStr">
        <is>
          <t>Securities-For-Securitie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Securities loaned and other, Amounts presented in the Consolidated balance sheets</t>
        </is>
      </c>
      <c r="B29" s="5" t="n">
        <v>5900</v>
      </c>
      <c r="C29" s="5" t="n">
        <v>56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Types of Financial Assets Pledged and Remaining Maturity (Details) - USD ($) $ in Millions</t>
        </is>
      </c>
      <c r="B1" s="2" t="inlineStr">
        <is>
          <t>Dec. 31, 2024</t>
        </is>
      </c>
      <c r="C1" s="2" t="inlineStr">
        <is>
          <t>Dec. 31, 2023</t>
        </is>
      </c>
    </row>
    <row r="2">
      <c r="A2" s="3" t="inlineStr">
        <is>
          <t>Securities Financing Transaction [Line Items]</t>
        </is>
      </c>
      <c r="B2" s="4" t="inlineStr">
        <is>
          <t xml:space="preserve"> </t>
        </is>
      </c>
      <c r="C2" s="4" t="inlineStr">
        <is>
          <t xml:space="preserve"> </t>
        </is>
      </c>
    </row>
    <row r="3">
      <c r="A3" s="4" t="inlineStr">
        <is>
          <t>Securities sold under repurchase agreements</t>
        </is>
      </c>
      <c r="B3" s="5" t="n">
        <v>603683</v>
      </c>
      <c r="C3" s="5" t="n">
        <v>459985</v>
      </c>
    </row>
    <row r="4">
      <c r="A4" s="4" t="inlineStr">
        <is>
          <t>Securities loaned and other</t>
        </is>
      </c>
      <c r="B4" s="6" t="n">
        <v>58989</v>
      </c>
      <c r="C4" s="6" t="n">
        <v>52142</v>
      </c>
    </row>
    <row r="5">
      <c r="A5" s="4" t="inlineStr">
        <is>
          <t>Overnight and continuous</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Securities sold under repurchase agreements</t>
        </is>
      </c>
      <c r="B7" s="6" t="n">
        <v>308392</v>
      </c>
      <c r="C7" s="6" t="n">
        <v>259048</v>
      </c>
    </row>
    <row r="8">
      <c r="A8" s="4" t="inlineStr">
        <is>
          <t>Securities loaned and other</t>
        </is>
      </c>
      <c r="B8" s="6" t="n">
        <v>54066</v>
      </c>
      <c r="C8" s="6" t="n">
        <v>49610</v>
      </c>
    </row>
    <row r="9">
      <c r="A9" s="4" t="inlineStr">
        <is>
          <t>Up to 30 days</t>
        </is>
      </c>
      <c r="B9" s="4" t="inlineStr">
        <is>
          <t xml:space="preserve"> </t>
        </is>
      </c>
      <c r="C9" s="4" t="inlineStr">
        <is>
          <t xml:space="preserve"> </t>
        </is>
      </c>
    </row>
    <row r="10">
      <c r="A10" s="3" t="inlineStr">
        <is>
          <t>Securities Financing Transaction [Line Items]</t>
        </is>
      </c>
      <c r="B10" s="4" t="inlineStr">
        <is>
          <t xml:space="preserve"> </t>
        </is>
      </c>
      <c r="C10" s="4" t="inlineStr">
        <is>
          <t xml:space="preserve"> </t>
        </is>
      </c>
    </row>
    <row r="11">
      <c r="A11" s="4" t="inlineStr">
        <is>
          <t>Securities sold under repurchase agreements</t>
        </is>
      </c>
      <c r="B11" s="6" t="n">
        <v>171346</v>
      </c>
      <c r="C11" s="6" t="n">
        <v>102941</v>
      </c>
    </row>
    <row r="12">
      <c r="A12" s="4" t="inlineStr">
        <is>
          <t>Securities loaned and other</t>
        </is>
      </c>
      <c r="B12" s="6" t="n">
        <v>1463</v>
      </c>
      <c r="C12" s="6" t="n">
        <v>1544</v>
      </c>
    </row>
    <row r="13">
      <c r="A13" s="4" t="inlineStr">
        <is>
          <t>30 – 90 days</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Securities sold under repurchase agreements</t>
        </is>
      </c>
      <c r="B15" s="6" t="n">
        <v>19932</v>
      </c>
      <c r="C15" s="6" t="n">
        <v>20960</v>
      </c>
    </row>
    <row r="16">
      <c r="A16" s="4" t="inlineStr">
        <is>
          <t>Securities loaned and other</t>
        </is>
      </c>
      <c r="B16" s="6" t="n">
        <v>1</v>
      </c>
      <c r="C16" s="6" t="n">
        <v>0</v>
      </c>
    </row>
    <row r="17">
      <c r="A17" s="4" t="inlineStr">
        <is>
          <t>Greater than 90 days</t>
        </is>
      </c>
      <c r="B17" s="4" t="inlineStr">
        <is>
          <t xml:space="preserve"> </t>
        </is>
      </c>
      <c r="C17" s="4" t="inlineStr">
        <is>
          <t xml:space="preserve"> </t>
        </is>
      </c>
    </row>
    <row r="18">
      <c r="A18" s="3" t="inlineStr">
        <is>
          <t>Securities Financing Transaction [Line Items]</t>
        </is>
      </c>
      <c r="B18" s="4" t="inlineStr">
        <is>
          <t xml:space="preserve"> </t>
        </is>
      </c>
      <c r="C18" s="4" t="inlineStr">
        <is>
          <t xml:space="preserve"> </t>
        </is>
      </c>
    </row>
    <row r="19">
      <c r="A19" s="4" t="inlineStr">
        <is>
          <t>Securities sold under repurchase agreements</t>
        </is>
      </c>
      <c r="B19" s="6" t="n">
        <v>104013</v>
      </c>
      <c r="C19" s="6" t="n">
        <v>77036</v>
      </c>
    </row>
    <row r="20">
      <c r="A20" s="4" t="inlineStr">
        <is>
          <t>Securities loaned and other</t>
        </is>
      </c>
      <c r="B20" s="6" t="n">
        <v>3459</v>
      </c>
      <c r="C20" s="6" t="n">
        <v>988</v>
      </c>
    </row>
    <row r="21">
      <c r="A21" s="4" t="inlineStr">
        <is>
          <t>Mortgage-backed securities, U.S. GSEs and government agencies</t>
        </is>
      </c>
      <c r="B21" s="4" t="inlineStr">
        <is>
          <t xml:space="preserve"> </t>
        </is>
      </c>
      <c r="C21" s="4" t="inlineStr">
        <is>
          <t xml:space="preserve"> </t>
        </is>
      </c>
    </row>
    <row r="22">
      <c r="A22" s="3" t="inlineStr">
        <is>
          <t>Securities Financing Transaction [Line Items]</t>
        </is>
      </c>
      <c r="B22" s="4" t="inlineStr">
        <is>
          <t xml:space="preserve"> </t>
        </is>
      </c>
      <c r="C22" s="4" t="inlineStr">
        <is>
          <t xml:space="preserve"> </t>
        </is>
      </c>
    </row>
    <row r="23">
      <c r="A23" s="4" t="inlineStr">
        <is>
          <t>Securities sold under repurchase agreements</t>
        </is>
      </c>
      <c r="B23" s="6" t="n">
        <v>82645</v>
      </c>
      <c r="C23" s="6" t="n">
        <v>71064</v>
      </c>
    </row>
    <row r="24">
      <c r="A24" s="4" t="inlineStr">
        <is>
          <t>Securities loaned and other</t>
        </is>
      </c>
      <c r="B24" s="6" t="n">
        <v>0</v>
      </c>
      <c r="C24" s="6" t="n">
        <v>0</v>
      </c>
    </row>
    <row r="25">
      <c r="A25" s="4" t="inlineStr">
        <is>
          <t>Mortgage-backed securities, Residential - nonagency</t>
        </is>
      </c>
      <c r="B25" s="4" t="inlineStr">
        <is>
          <t xml:space="preserve"> </t>
        </is>
      </c>
      <c r="C25" s="4" t="inlineStr">
        <is>
          <t xml:space="preserve"> </t>
        </is>
      </c>
    </row>
    <row r="26">
      <c r="A26" s="3" t="inlineStr">
        <is>
          <t>Securities Financing Transaction [Line Items]</t>
        </is>
      </c>
      <c r="B26" s="4" t="inlineStr">
        <is>
          <t xml:space="preserve"> </t>
        </is>
      </c>
      <c r="C26" s="4" t="inlineStr">
        <is>
          <t xml:space="preserve"> </t>
        </is>
      </c>
    </row>
    <row r="27">
      <c r="A27" s="4" t="inlineStr">
        <is>
          <t>Securities sold under repurchase agreements</t>
        </is>
      </c>
      <c r="B27" s="6" t="n">
        <v>2610</v>
      </c>
      <c r="C27" s="6" t="n">
        <v>2292</v>
      </c>
    </row>
    <row r="28">
      <c r="A28" s="4" t="inlineStr">
        <is>
          <t>Securities loaned and other</t>
        </is>
      </c>
      <c r="B28" s="6" t="n">
        <v>0</v>
      </c>
      <c r="C28" s="6" t="n">
        <v>0</v>
      </c>
    </row>
    <row r="29">
      <c r="A29" s="4" t="inlineStr">
        <is>
          <t>Mortgage-backed securities, Commercial - nonagency</t>
        </is>
      </c>
      <c r="B29" s="4" t="inlineStr">
        <is>
          <t xml:space="preserve"> </t>
        </is>
      </c>
      <c r="C29" s="4" t="inlineStr">
        <is>
          <t xml:space="preserve"> </t>
        </is>
      </c>
    </row>
    <row r="30">
      <c r="A30" s="3" t="inlineStr">
        <is>
          <t>Securities Financing Transaction [Line Items]</t>
        </is>
      </c>
      <c r="B30" s="4" t="inlineStr">
        <is>
          <t xml:space="preserve"> </t>
        </is>
      </c>
      <c r="C30" s="4" t="inlineStr">
        <is>
          <t xml:space="preserve"> </t>
        </is>
      </c>
    </row>
    <row r="31">
      <c r="A31" s="4" t="inlineStr">
        <is>
          <t>Securities sold under repurchase agreements</t>
        </is>
      </c>
      <c r="B31" s="6" t="n">
        <v>2344</v>
      </c>
      <c r="C31" s="6" t="n">
        <v>2669</v>
      </c>
    </row>
    <row r="32">
      <c r="A32" s="4" t="inlineStr">
        <is>
          <t>Securities loaned and other</t>
        </is>
      </c>
      <c r="B32" s="6" t="n">
        <v>0</v>
      </c>
      <c r="C32" s="6" t="n">
        <v>0</v>
      </c>
    </row>
    <row r="33">
      <c r="A33" s="4" t="inlineStr">
        <is>
          <t>U.S. Treasury, GSEs and government agencies(a)</t>
        </is>
      </c>
      <c r="B33" s="4" t="inlineStr">
        <is>
          <t xml:space="preserve"> </t>
        </is>
      </c>
      <c r="C33" s="4" t="inlineStr">
        <is>
          <t xml:space="preserve"> </t>
        </is>
      </c>
    </row>
    <row r="34">
      <c r="A34" s="3" t="inlineStr">
        <is>
          <t>Securities Financing Transaction [Line Items]</t>
        </is>
      </c>
      <c r="B34" s="4" t="inlineStr">
        <is>
          <t xml:space="preserve"> </t>
        </is>
      </c>
      <c r="C34" s="4" t="inlineStr">
        <is>
          <t xml:space="preserve"> </t>
        </is>
      </c>
    </row>
    <row r="35">
      <c r="A35" s="4" t="inlineStr">
        <is>
          <t>Securities sold under repurchase agreements</t>
        </is>
      </c>
      <c r="B35" s="6" t="n">
        <v>300022</v>
      </c>
      <c r="C35" s="6" t="n">
        <v>216467</v>
      </c>
    </row>
    <row r="36">
      <c r="A36" s="4" t="inlineStr">
        <is>
          <t>Securities loaned and other</t>
        </is>
      </c>
      <c r="B36" s="6" t="n">
        <v>759</v>
      </c>
      <c r="C36" s="6" t="n">
        <v>1034</v>
      </c>
    </row>
    <row r="37">
      <c r="A37" s="4" t="inlineStr">
        <is>
          <t>Obligations of U.S. states and municipalities</t>
        </is>
      </c>
      <c r="B37" s="4" t="inlineStr">
        <is>
          <t xml:space="preserve"> </t>
        </is>
      </c>
      <c r="C37" s="4" t="inlineStr">
        <is>
          <t xml:space="preserve"> </t>
        </is>
      </c>
    </row>
    <row r="38">
      <c r="A38" s="3" t="inlineStr">
        <is>
          <t>Securities Financing Transaction [Line Items]</t>
        </is>
      </c>
      <c r="B38" s="4" t="inlineStr">
        <is>
          <t xml:space="preserve"> </t>
        </is>
      </c>
      <c r="C38" s="4" t="inlineStr">
        <is>
          <t xml:space="preserve"> </t>
        </is>
      </c>
    </row>
    <row r="39">
      <c r="A39" s="4" t="inlineStr">
        <is>
          <t>Securities sold under repurchase agreements</t>
        </is>
      </c>
      <c r="B39" s="6" t="n">
        <v>1872</v>
      </c>
      <c r="C39" s="6" t="n">
        <v>2323</v>
      </c>
    </row>
    <row r="40">
      <c r="A40" s="4" t="inlineStr">
        <is>
          <t>Securities loaned and other</t>
        </is>
      </c>
      <c r="B40" s="6" t="n">
        <v>0</v>
      </c>
      <c r="C40" s="6" t="n">
        <v>0</v>
      </c>
    </row>
    <row r="41">
      <c r="A41" s="4" t="inlineStr">
        <is>
          <t>Non-U.S. government debt</t>
        </is>
      </c>
      <c r="B41" s="4" t="inlineStr">
        <is>
          <t xml:space="preserve"> </t>
        </is>
      </c>
      <c r="C41" s="4" t="inlineStr">
        <is>
          <t xml:space="preserve"> </t>
        </is>
      </c>
    </row>
    <row r="42">
      <c r="A42" s="3" t="inlineStr">
        <is>
          <t>Securities Financing Transaction [Line Items]</t>
        </is>
      </c>
      <c r="B42" s="4" t="inlineStr">
        <is>
          <t xml:space="preserve"> </t>
        </is>
      </c>
      <c r="C42" s="4" t="inlineStr">
        <is>
          <t xml:space="preserve"> </t>
        </is>
      </c>
    </row>
    <row r="43">
      <c r="A43" s="4" t="inlineStr">
        <is>
          <t>Securities sold under repurchase agreements</t>
        </is>
      </c>
      <c r="B43" s="6" t="n">
        <v>117614</v>
      </c>
      <c r="C43" s="6" t="n">
        <v>97400</v>
      </c>
    </row>
    <row r="44">
      <c r="A44" s="4" t="inlineStr">
        <is>
          <t>Securities loaned and other</t>
        </is>
      </c>
      <c r="B44" s="6" t="n">
        <v>1852</v>
      </c>
      <c r="C44" s="6" t="n">
        <v>1455</v>
      </c>
    </row>
    <row r="45">
      <c r="A45" s="4" t="inlineStr">
        <is>
          <t>Corporate debt securities</t>
        </is>
      </c>
      <c r="B45" s="4" t="inlineStr">
        <is>
          <t xml:space="preserve"> </t>
        </is>
      </c>
      <c r="C45" s="4" t="inlineStr">
        <is>
          <t xml:space="preserve"> </t>
        </is>
      </c>
    </row>
    <row r="46">
      <c r="A46" s="3" t="inlineStr">
        <is>
          <t>Securities Financing Transaction [Line Items]</t>
        </is>
      </c>
      <c r="B46" s="4" t="inlineStr">
        <is>
          <t xml:space="preserve"> </t>
        </is>
      </c>
      <c r="C46" s="4" t="inlineStr">
        <is>
          <t xml:space="preserve"> </t>
        </is>
      </c>
    </row>
    <row r="47">
      <c r="A47" s="4" t="inlineStr">
        <is>
          <t>Securities sold under repurchase agreements</t>
        </is>
      </c>
      <c r="B47" s="6" t="n">
        <v>44495</v>
      </c>
      <c r="C47" s="6" t="n">
        <v>39247</v>
      </c>
    </row>
    <row r="48">
      <c r="A48" s="4" t="inlineStr">
        <is>
          <t>Securities loaned and other</t>
        </is>
      </c>
      <c r="B48" s="6" t="n">
        <v>4033</v>
      </c>
      <c r="C48" s="6" t="n">
        <v>2025</v>
      </c>
    </row>
    <row r="49">
      <c r="A49" s="4" t="inlineStr">
        <is>
          <t>Asset-backed securities</t>
        </is>
      </c>
      <c r="B49" s="4" t="inlineStr">
        <is>
          <t xml:space="preserve"> </t>
        </is>
      </c>
      <c r="C49" s="4" t="inlineStr">
        <is>
          <t xml:space="preserve"> </t>
        </is>
      </c>
    </row>
    <row r="50">
      <c r="A50" s="3" t="inlineStr">
        <is>
          <t>Securities Financing Transaction [Line Items]</t>
        </is>
      </c>
      <c r="B50" s="4" t="inlineStr">
        <is>
          <t xml:space="preserve"> </t>
        </is>
      </c>
      <c r="C50" s="4" t="inlineStr">
        <is>
          <t xml:space="preserve"> </t>
        </is>
      </c>
    </row>
    <row r="51">
      <c r="A51" s="4" t="inlineStr">
        <is>
          <t>Securities sold under repurchase agreements</t>
        </is>
      </c>
      <c r="B51" s="6" t="n">
        <v>4619</v>
      </c>
      <c r="C51" s="6" t="n">
        <v>2703</v>
      </c>
    </row>
    <row r="52">
      <c r="A52" s="4" t="inlineStr">
        <is>
          <t>Securities loaned and other</t>
        </is>
      </c>
      <c r="B52" s="6" t="n">
        <v>0</v>
      </c>
      <c r="C52" s="6" t="n">
        <v>0</v>
      </c>
    </row>
    <row r="53">
      <c r="A53" s="4" t="inlineStr">
        <is>
          <t>Equity securities</t>
        </is>
      </c>
      <c r="B53" s="4" t="inlineStr">
        <is>
          <t xml:space="preserve"> </t>
        </is>
      </c>
      <c r="C53" s="4" t="inlineStr">
        <is>
          <t xml:space="preserve"> </t>
        </is>
      </c>
    </row>
    <row r="54">
      <c r="A54" s="3" t="inlineStr">
        <is>
          <t>Securities Financing Transaction [Line Items]</t>
        </is>
      </c>
      <c r="B54" s="4" t="inlineStr">
        <is>
          <t xml:space="preserve"> </t>
        </is>
      </c>
      <c r="C54" s="4" t="inlineStr">
        <is>
          <t xml:space="preserve"> </t>
        </is>
      </c>
    </row>
    <row r="55">
      <c r="A55" s="4" t="inlineStr">
        <is>
          <t>Securities sold under repurchase agreements</t>
        </is>
      </c>
      <c r="B55" s="6" t="n">
        <v>47462</v>
      </c>
      <c r="C55" s="6" t="n">
        <v>25820</v>
      </c>
    </row>
    <row r="56">
      <c r="A56" s="4" t="inlineStr">
        <is>
          <t>Securities loaned and other</t>
        </is>
      </c>
      <c r="B56" s="5" t="n">
        <v>52345</v>
      </c>
      <c r="C56" s="5" t="n">
        <v>4762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Transfers Not Qualifying for Sale Accounting (Details) - USD ($) $ in Millions</t>
        </is>
      </c>
      <c r="B1" s="2" t="inlineStr">
        <is>
          <t>Dec. 31, 2024</t>
        </is>
      </c>
      <c r="C1" s="2" t="inlineStr">
        <is>
          <t>Dec. 31, 2023</t>
        </is>
      </c>
    </row>
    <row r="2">
      <c r="A2" s="3" t="inlineStr">
        <is>
          <t>Securities Financing Transactions Disclosures [Abstract]</t>
        </is>
      </c>
      <c r="B2" s="4" t="inlineStr">
        <is>
          <t xml:space="preserve"> </t>
        </is>
      </c>
      <c r="C2" s="4" t="inlineStr">
        <is>
          <t xml:space="preserve"> </t>
        </is>
      </c>
    </row>
    <row r="3">
      <c r="A3" s="4" t="inlineStr">
        <is>
          <t>Transfers not qualifying for sale accounting</t>
        </is>
      </c>
      <c r="B3" s="5" t="n">
        <v>805</v>
      </c>
      <c r="C3" s="5" t="n">
        <v>50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Loans - Narrative (Details) $ in Millions</t>
        </is>
      </c>
      <c r="B1" s="2" t="inlineStr">
        <is>
          <t>12 Months Ended</t>
        </is>
      </c>
    </row>
    <row r="2">
      <c r="B2" s="2" t="inlineStr">
        <is>
          <t>Dec. 31, 2024 USD ($) loan_segment loan_payment</t>
        </is>
      </c>
      <c r="C2" s="2" t="inlineStr">
        <is>
          <t>Dec. 31, 2023 USD ($)</t>
        </is>
      </c>
      <c r="D2" s="2" t="inlineStr">
        <is>
          <t>Dec. 31, 2022 USD ($)</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umber of portfolio segments | loan_segment</t>
        </is>
      </c>
      <c r="B4" s="6" t="n">
        <v>3</v>
      </c>
      <c r="C4" s="4" t="inlineStr">
        <is>
          <t xml:space="preserve"> </t>
        </is>
      </c>
      <c r="D4" s="4" t="inlineStr">
        <is>
          <t xml:space="preserve"> </t>
        </is>
      </c>
    </row>
    <row r="5">
      <c r="A5" s="4" t="inlineStr">
        <is>
          <t>Net gains/(losses) on sales of loans and lending-related commitments</t>
        </is>
      </c>
      <c r="B5" s="5" t="n">
        <v>154</v>
      </c>
      <c r="C5" s="5" t="n">
        <v>56</v>
      </c>
      <c r="D5" s="5" t="n">
        <v>-186</v>
      </c>
    </row>
    <row r="6">
      <c r="A6" s="4" t="inlineStr">
        <is>
          <t>Net gains (losses) on sales of loans</t>
        </is>
      </c>
      <c r="B6" s="5" t="n">
        <v>113</v>
      </c>
      <c r="C6" s="5" t="n">
        <v>62</v>
      </c>
      <c r="D6" s="5" t="n">
        <v>-48</v>
      </c>
    </row>
    <row r="7">
      <c r="A7" s="4" t="inlineStr">
        <is>
          <t>Maximum</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Accrued interest on other receivables, write-off criteria, period past due</t>
        </is>
      </c>
      <c r="B9" s="4" t="inlineStr">
        <is>
          <t>90 days</t>
        </is>
      </c>
      <c r="C9" s="4" t="inlineStr">
        <is>
          <t xml:space="preserve"> </t>
        </is>
      </c>
      <c r="D9" s="4" t="inlineStr">
        <is>
          <t xml:space="preserve"> </t>
        </is>
      </c>
    </row>
    <row r="10">
      <c r="A10" s="4" t="inlineStr">
        <is>
          <t>Residential real estate | Maximum</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Number of months before updating exterior opinion on home valuation</t>
        </is>
      </c>
      <c r="B12" s="4" t="inlineStr">
        <is>
          <t>12 months</t>
        </is>
      </c>
      <c r="C12" s="4" t="inlineStr">
        <is>
          <t xml:space="preserve"> </t>
        </is>
      </c>
      <c r="D12" s="4" t="inlineStr">
        <is>
          <t xml:space="preserve"> </t>
        </is>
      </c>
    </row>
    <row r="13">
      <c r="A13" s="4" t="inlineStr">
        <is>
          <t>Commercial real estate | Minimum</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Number of months before updating collateral values on commercial real estate loans</t>
        </is>
      </c>
      <c r="B15" s="4" t="inlineStr">
        <is>
          <t>6 months</t>
        </is>
      </c>
      <c r="C15" s="4" t="inlineStr">
        <is>
          <t xml:space="preserve"> </t>
        </is>
      </c>
      <c r="D15" s="4" t="inlineStr">
        <is>
          <t xml:space="preserve"> </t>
        </is>
      </c>
    </row>
    <row r="16">
      <c r="A16" s="4" t="inlineStr">
        <is>
          <t>Commercial real estate | Maximum</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Number of months before updating collateral values on commercial real estate loans</t>
        </is>
      </c>
      <c r="B18" s="4" t="inlineStr">
        <is>
          <t>12 months</t>
        </is>
      </c>
      <c r="C18" s="4" t="inlineStr">
        <is>
          <t xml:space="preserve"> </t>
        </is>
      </c>
      <c r="D18" s="4" t="inlineStr">
        <is>
          <t xml:space="preserve"> </t>
        </is>
      </c>
    </row>
    <row r="19">
      <c r="A19" s="4" t="inlineStr">
        <is>
          <t>180 or more days past due | Residential real estate loans, unmodified credit card loans, and business banking loans</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Loans, charge-off criteria, period past due</t>
        </is>
      </c>
      <c r="B21" s="4" t="inlineStr">
        <is>
          <t>180 days</t>
        </is>
      </c>
      <c r="C21" s="4" t="inlineStr">
        <is>
          <t xml:space="preserve"> </t>
        </is>
      </c>
      <c r="D21" s="4" t="inlineStr">
        <is>
          <t xml:space="preserve"> </t>
        </is>
      </c>
    </row>
    <row r="22">
      <c r="A22" s="4" t="inlineStr">
        <is>
          <t>120 or more days past due | Scored auto and modified credit card loans</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Loans, charge-off criteria, period past due</t>
        </is>
      </c>
      <c r="B24" s="4" t="inlineStr">
        <is>
          <t>120 days</t>
        </is>
      </c>
      <c r="C24" s="4" t="inlineStr">
        <is>
          <t xml:space="preserve"> </t>
        </is>
      </c>
      <c r="D24" s="4" t="inlineStr">
        <is>
          <t xml:space="preserve"> </t>
        </is>
      </c>
    </row>
    <row r="25">
      <c r="A25" s="4" t="inlineStr">
        <is>
          <t>Less than 60 days until charge-off | Residential real estate and auto loans</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Period past due, credit analysis factors, charge off criteria</t>
        </is>
      </c>
      <c r="B27" s="4" t="inlineStr">
        <is>
          <t>60 days</t>
        </is>
      </c>
      <c r="C27" s="4" t="inlineStr">
        <is>
          <t xml:space="preserve"> </t>
        </is>
      </c>
      <c r="D27" s="4" t="inlineStr">
        <is>
          <t xml:space="preserve"> </t>
        </is>
      </c>
    </row>
    <row r="28">
      <c r="A28" s="4" t="inlineStr">
        <is>
          <t>Consumer, excluding credit card | Minimum</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Number of months the borrower has performed under modified terms</t>
        </is>
      </c>
      <c r="B30" s="4" t="inlineStr">
        <is>
          <t>6 months</t>
        </is>
      </c>
      <c r="C30" s="4" t="inlineStr">
        <is>
          <t xml:space="preserve"> </t>
        </is>
      </c>
      <c r="D30" s="4" t="inlineStr">
        <is>
          <t xml:space="preserve"> </t>
        </is>
      </c>
    </row>
    <row r="31">
      <c r="A31" s="4" t="inlineStr">
        <is>
          <t>Number of payments under modified terms to recognize interest on cash basis | loan_payment</t>
        </is>
      </c>
      <c r="B31" s="6" t="n">
        <v>6</v>
      </c>
      <c r="C31" s="4" t="inlineStr">
        <is>
          <t xml:space="preserve"> </t>
        </is>
      </c>
      <c r="D31" s="4" t="inlineStr">
        <is>
          <t xml:space="preserve"> </t>
        </is>
      </c>
    </row>
    <row r="32">
      <c r="A32" s="4" t="inlineStr">
        <is>
          <t>Consumer, excluding credit card | 90 or more days past due</t>
        </is>
      </c>
      <c r="B32" s="4" t="inlineStr">
        <is>
          <t xml:space="preserve"> </t>
        </is>
      </c>
      <c r="C32" s="4" t="inlineStr">
        <is>
          <t xml:space="preserve"> </t>
        </is>
      </c>
      <c r="D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row>
    <row r="34">
      <c r="A34" s="4" t="inlineStr">
        <is>
          <t>Period past due, credit analysis factors, charge off criteria</t>
        </is>
      </c>
      <c r="B34" s="4" t="inlineStr">
        <is>
          <t>90 days</t>
        </is>
      </c>
      <c r="C34" s="4" t="inlineStr">
        <is>
          <t xml:space="preserve"> </t>
        </is>
      </c>
      <c r="D34" s="4" t="inlineStr">
        <is>
          <t xml:space="preserve"> </t>
        </is>
      </c>
    </row>
    <row r="35">
      <c r="A35" s="4" t="inlineStr">
        <is>
          <t>Consumer, excluding credit card | 30 or more days past due</t>
        </is>
      </c>
      <c r="B35" s="4" t="inlineStr">
        <is>
          <t xml:space="preserve"> </t>
        </is>
      </c>
      <c r="C35" s="4" t="inlineStr">
        <is>
          <t xml:space="preserve"> </t>
        </is>
      </c>
      <c r="D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row>
    <row r="37">
      <c r="A37" s="4" t="inlineStr">
        <is>
          <t>Period past due, credit analysis factors, charge off criteria</t>
        </is>
      </c>
      <c r="B37" s="4" t="inlineStr">
        <is>
          <t>30 day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oans - By Portfolio Segment (Details) - USD ($) $ in Millions</t>
        </is>
      </c>
      <c r="B1" s="2" t="inlineStr">
        <is>
          <t>12 Months Ended</t>
        </is>
      </c>
    </row>
    <row r="2">
      <c r="B2" s="2" t="inlineStr">
        <is>
          <t>Dec. 31, 2024</t>
        </is>
      </c>
      <c r="C2" s="2" t="inlineStr">
        <is>
          <t>Dec. 31, 2023</t>
        </is>
      </c>
      <c r="D2" s="2" t="inlineStr">
        <is>
          <t>Dec. 31, 2022</t>
        </is>
      </c>
    </row>
    <row r="3">
      <c r="A3" s="3" t="inlineStr">
        <is>
          <t>Loan balances by portfolio segment:</t>
        </is>
      </c>
      <c r="B3" s="4" t="inlineStr">
        <is>
          <t xml:space="preserve"> </t>
        </is>
      </c>
      <c r="C3" s="4" t="inlineStr">
        <is>
          <t xml:space="preserve"> </t>
        </is>
      </c>
      <c r="D3" s="4" t="inlineStr">
        <is>
          <t xml:space="preserve"> </t>
        </is>
      </c>
    </row>
    <row r="4">
      <c r="A4" s="4" t="inlineStr">
        <is>
          <t>Retained loans</t>
        </is>
      </c>
      <c r="B4" s="5" t="n">
        <v>1299590</v>
      </c>
      <c r="C4" s="5" t="n">
        <v>1280870</v>
      </c>
      <c r="D4" s="5" t="n">
        <v>1089598</v>
      </c>
    </row>
    <row r="5">
      <c r="A5" s="4" t="inlineStr">
        <is>
          <t>Held-for-sale</t>
        </is>
      </c>
      <c r="B5" s="6" t="n">
        <v>7048</v>
      </c>
      <c r="C5" s="6" t="n">
        <v>3985</v>
      </c>
      <c r="D5" s="4" t="inlineStr">
        <is>
          <t xml:space="preserve"> </t>
        </is>
      </c>
    </row>
    <row r="6">
      <c r="A6" s="4" t="inlineStr">
        <is>
          <t>At fair value</t>
        </is>
      </c>
      <c r="B6" s="6" t="n">
        <v>41350</v>
      </c>
      <c r="C6" s="6" t="n">
        <v>38851</v>
      </c>
      <c r="D6" s="4" t="inlineStr">
        <is>
          <t xml:space="preserve"> </t>
        </is>
      </c>
    </row>
    <row r="7">
      <c r="A7" s="4" t="inlineStr">
        <is>
          <t>Total</t>
        </is>
      </c>
      <c r="B7" s="6" t="n">
        <v>1347988</v>
      </c>
      <c r="C7" s="6" t="n">
        <v>1323706</v>
      </c>
      <c r="D7" s="4" t="inlineStr">
        <is>
          <t xml:space="preserve"> </t>
        </is>
      </c>
    </row>
    <row r="8">
      <c r="A8" s="4" t="inlineStr">
        <is>
          <t>Accrued interest receivables</t>
        </is>
      </c>
      <c r="B8" s="6" t="n">
        <v>6600</v>
      </c>
      <c r="C8" s="6" t="n">
        <v>6800</v>
      </c>
      <c r="D8" s="4" t="inlineStr">
        <is>
          <t xml:space="preserve"> </t>
        </is>
      </c>
    </row>
    <row r="9">
      <c r="A9" s="4" t="inlineStr">
        <is>
          <t>Accrued interest receivables written off</t>
        </is>
      </c>
      <c r="B9" s="6" t="n">
        <v>84</v>
      </c>
      <c r="C9" s="6" t="n">
        <v>49</v>
      </c>
      <c r="D9" s="4" t="inlineStr">
        <is>
          <t xml:space="preserve"> </t>
        </is>
      </c>
    </row>
    <row r="10">
      <c r="A10" s="4" t="inlineStr">
        <is>
          <t>Consumer, excluding credit card</t>
        </is>
      </c>
      <c r="B10" s="4" t="inlineStr">
        <is>
          <t xml:space="preserve"> </t>
        </is>
      </c>
      <c r="C10" s="4" t="inlineStr">
        <is>
          <t xml:space="preserve"> </t>
        </is>
      </c>
      <c r="D10" s="4" t="inlineStr">
        <is>
          <t xml:space="preserve"> </t>
        </is>
      </c>
    </row>
    <row r="11">
      <c r="A11" s="3" t="inlineStr">
        <is>
          <t>Loan balances by portfolio segment:</t>
        </is>
      </c>
      <c r="B11" s="4" t="inlineStr">
        <is>
          <t xml:space="preserve"> </t>
        </is>
      </c>
      <c r="C11" s="4" t="inlineStr">
        <is>
          <t xml:space="preserve"> </t>
        </is>
      </c>
      <c r="D11" s="4" t="inlineStr">
        <is>
          <t xml:space="preserve"> </t>
        </is>
      </c>
    </row>
    <row r="12">
      <c r="A12" s="4" t="inlineStr">
        <is>
          <t>Retained loans</t>
        </is>
      </c>
      <c r="B12" s="6" t="n">
        <v>376334</v>
      </c>
      <c r="C12" s="6" t="n">
        <v>397275</v>
      </c>
      <c r="D12" s="6" t="n">
        <v>300753</v>
      </c>
    </row>
    <row r="13">
      <c r="A13" s="4" t="inlineStr">
        <is>
          <t>Held-for-sale</t>
        </is>
      </c>
      <c r="B13" s="6" t="n">
        <v>945</v>
      </c>
      <c r="C13" s="6" t="n">
        <v>487</v>
      </c>
      <c r="D13" s="4" t="inlineStr">
        <is>
          <t xml:space="preserve"> </t>
        </is>
      </c>
    </row>
    <row r="14">
      <c r="A14" s="4" t="inlineStr">
        <is>
          <t>At fair value</t>
        </is>
      </c>
      <c r="B14" s="6" t="n">
        <v>15531</v>
      </c>
      <c r="C14" s="6" t="n">
        <v>12331</v>
      </c>
      <c r="D14" s="4" t="inlineStr">
        <is>
          <t xml:space="preserve"> </t>
        </is>
      </c>
    </row>
    <row r="15">
      <c r="A15" s="4" t="inlineStr">
        <is>
          <t>Total</t>
        </is>
      </c>
      <c r="B15" s="6" t="n">
        <v>392810</v>
      </c>
      <c r="C15" s="6" t="n">
        <v>410093</v>
      </c>
      <c r="D15" s="4" t="inlineStr">
        <is>
          <t xml:space="preserve"> </t>
        </is>
      </c>
    </row>
    <row r="16">
      <c r="A16" s="4" t="inlineStr">
        <is>
          <t>Credit card</t>
        </is>
      </c>
      <c r="B16" s="4" t="inlineStr">
        <is>
          <t xml:space="preserve"> </t>
        </is>
      </c>
      <c r="C16" s="4" t="inlineStr">
        <is>
          <t xml:space="preserve"> </t>
        </is>
      </c>
      <c r="D16" s="4" t="inlineStr">
        <is>
          <t xml:space="preserve"> </t>
        </is>
      </c>
    </row>
    <row r="17">
      <c r="A17" s="3" t="inlineStr">
        <is>
          <t>Loan balances by portfolio segment:</t>
        </is>
      </c>
      <c r="B17" s="4" t="inlineStr">
        <is>
          <t xml:space="preserve"> </t>
        </is>
      </c>
      <c r="C17" s="4" t="inlineStr">
        <is>
          <t xml:space="preserve"> </t>
        </is>
      </c>
      <c r="D17" s="4" t="inlineStr">
        <is>
          <t xml:space="preserve"> </t>
        </is>
      </c>
    </row>
    <row r="18">
      <c r="A18" s="4" t="inlineStr">
        <is>
          <t>Retained loans</t>
        </is>
      </c>
      <c r="B18" s="6" t="n">
        <v>232860</v>
      </c>
      <c r="C18" s="6" t="n">
        <v>211123</v>
      </c>
      <c r="D18" s="4" t="inlineStr">
        <is>
          <t xml:space="preserve"> </t>
        </is>
      </c>
    </row>
    <row r="19">
      <c r="A19" s="4" t="inlineStr">
        <is>
          <t>Held-for-sale</t>
        </is>
      </c>
      <c r="B19" s="6" t="n">
        <v>0</v>
      </c>
      <c r="C19" s="6" t="n">
        <v>0</v>
      </c>
      <c r="D19" s="4" t="inlineStr">
        <is>
          <t xml:space="preserve"> </t>
        </is>
      </c>
    </row>
    <row r="20">
      <c r="A20" s="4" t="inlineStr">
        <is>
          <t>At fair value</t>
        </is>
      </c>
      <c r="B20" s="6" t="n">
        <v>0</v>
      </c>
      <c r="C20" s="6" t="n">
        <v>0</v>
      </c>
      <c r="D20" s="4" t="inlineStr">
        <is>
          <t xml:space="preserve"> </t>
        </is>
      </c>
    </row>
    <row r="21">
      <c r="A21" s="4" t="inlineStr">
        <is>
          <t>Total</t>
        </is>
      </c>
      <c r="B21" s="6" t="n">
        <v>232860</v>
      </c>
      <c r="C21" s="6" t="n">
        <v>211123</v>
      </c>
      <c r="D21" s="4" t="inlineStr">
        <is>
          <t xml:space="preserve"> </t>
        </is>
      </c>
    </row>
    <row r="22">
      <c r="A22" s="4" t="inlineStr">
        <is>
          <t>Wholesale</t>
        </is>
      </c>
      <c r="B22" s="4" t="inlineStr">
        <is>
          <t xml:space="preserve"> </t>
        </is>
      </c>
      <c r="C22" s="4" t="inlineStr">
        <is>
          <t xml:space="preserve"> </t>
        </is>
      </c>
      <c r="D22" s="4" t="inlineStr">
        <is>
          <t xml:space="preserve"> </t>
        </is>
      </c>
    </row>
    <row r="23">
      <c r="A23" s="3" t="inlineStr">
        <is>
          <t>Loan balances by portfolio segment:</t>
        </is>
      </c>
      <c r="B23" s="4" t="inlineStr">
        <is>
          <t xml:space="preserve"> </t>
        </is>
      </c>
      <c r="C23" s="4" t="inlineStr">
        <is>
          <t xml:space="preserve"> </t>
        </is>
      </c>
      <c r="D23" s="4" t="inlineStr">
        <is>
          <t xml:space="preserve"> </t>
        </is>
      </c>
    </row>
    <row r="24">
      <c r="A24" s="4" t="inlineStr">
        <is>
          <t>Retained loans</t>
        </is>
      </c>
      <c r="B24" s="6" t="n">
        <v>690396</v>
      </c>
      <c r="C24" s="6" t="n">
        <v>672472</v>
      </c>
      <c r="D24" s="5" t="n">
        <v>603670</v>
      </c>
    </row>
    <row r="25">
      <c r="A25" s="4" t="inlineStr">
        <is>
          <t>Held-for-sale</t>
        </is>
      </c>
      <c r="B25" s="6" t="n">
        <v>6103</v>
      </c>
      <c r="C25" s="6" t="n">
        <v>3498</v>
      </c>
      <c r="D25" s="4" t="inlineStr">
        <is>
          <t xml:space="preserve"> </t>
        </is>
      </c>
    </row>
    <row r="26">
      <c r="A26" s="4" t="inlineStr">
        <is>
          <t>At fair value</t>
        </is>
      </c>
      <c r="B26" s="6" t="n">
        <v>25819</v>
      </c>
      <c r="C26" s="6" t="n">
        <v>26520</v>
      </c>
      <c r="D26" s="4" t="inlineStr">
        <is>
          <t xml:space="preserve"> </t>
        </is>
      </c>
    </row>
    <row r="27">
      <c r="A27" s="4" t="inlineStr">
        <is>
          <t>Total</t>
        </is>
      </c>
      <c r="B27" s="5" t="n">
        <v>722318</v>
      </c>
      <c r="C27" s="5" t="n">
        <v>702490</v>
      </c>
      <c r="D27"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Purchased, Sold and Reclassified to Held-for-Sale (Details) - USD ($) $ in Millions</t>
        </is>
      </c>
      <c r="B1" s="2" t="inlineStr">
        <is>
          <t>12 Months Ended</t>
        </is>
      </c>
    </row>
    <row r="2">
      <c r="B2" s="2" t="inlineStr">
        <is>
          <t>Dec. 31, 2024</t>
        </is>
      </c>
      <c r="C2" s="2" t="inlineStr">
        <is>
          <t>Dec. 31, 2023</t>
        </is>
      </c>
      <c r="D2" s="2" t="inlineStr">
        <is>
          <t>Dec. 31, 2022</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Purchases</t>
        </is>
      </c>
      <c r="B4" s="5" t="n">
        <v>2079</v>
      </c>
      <c r="C4" s="5" t="n">
        <v>152505</v>
      </c>
      <c r="D4" s="5" t="n">
        <v>2713</v>
      </c>
    </row>
    <row r="5">
      <c r="A5" s="4" t="inlineStr">
        <is>
          <t>Sales</t>
        </is>
      </c>
      <c r="B5" s="6" t="n">
        <v>55587</v>
      </c>
      <c r="C5" s="6" t="n">
        <v>46151</v>
      </c>
      <c r="D5" s="6" t="n">
        <v>44818</v>
      </c>
    </row>
    <row r="6">
      <c r="A6" s="4" t="inlineStr">
        <is>
          <t>Retained loans reclassified to held-for-sale</t>
        </is>
      </c>
      <c r="B6" s="6" t="n">
        <v>2405</v>
      </c>
      <c r="C6" s="6" t="n">
        <v>1760</v>
      </c>
      <c r="D6" s="6" t="n">
        <v>1284</v>
      </c>
    </row>
    <row r="7">
      <c r="A7" s="4" t="inlineStr">
        <is>
          <t>Consumer, excluding credit card</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Purchases</t>
        </is>
      </c>
      <c r="B9" s="6" t="n">
        <v>647</v>
      </c>
      <c r="C9" s="6" t="n">
        <v>92205</v>
      </c>
      <c r="D9" s="6" t="n">
        <v>1625</v>
      </c>
    </row>
    <row r="10">
      <c r="A10" s="4" t="inlineStr">
        <is>
          <t>Sales</t>
        </is>
      </c>
      <c r="B10" s="6" t="n">
        <v>10440</v>
      </c>
      <c r="C10" s="6" t="n">
        <v>2202</v>
      </c>
      <c r="D10" s="6" t="n">
        <v>2884</v>
      </c>
    </row>
    <row r="11">
      <c r="A11" s="4" t="inlineStr">
        <is>
          <t>Retained loans reclassified to held-for-sale</t>
        </is>
      </c>
      <c r="B11" s="6" t="n">
        <v>1656</v>
      </c>
      <c r="C11" s="6" t="n">
        <v>274</v>
      </c>
      <c r="D11" s="6" t="n">
        <v>229</v>
      </c>
    </row>
    <row r="12">
      <c r="A12" s="4" t="inlineStr">
        <is>
          <t>Excluded purchases of retained loans predominantly sourced through the correspondent origination channel and underwritten in accordance with Firm standards</t>
        </is>
      </c>
      <c r="B12" s="6" t="n">
        <v>902</v>
      </c>
      <c r="C12" s="6" t="n">
        <v>5100</v>
      </c>
      <c r="D12" s="6" t="n">
        <v>12400</v>
      </c>
    </row>
    <row r="13">
      <c r="A13" s="4" t="inlineStr">
        <is>
          <t>Consumer, excluding credit card | First Republic</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Purchases</t>
        </is>
      </c>
      <c r="B15" s="6" t="n">
        <v>91900</v>
      </c>
      <c r="C15" s="4" t="inlineStr">
        <is>
          <t xml:space="preserve"> </t>
        </is>
      </c>
      <c r="D15" s="4" t="inlineStr">
        <is>
          <t xml:space="preserve"> </t>
        </is>
      </c>
    </row>
    <row r="16">
      <c r="A16" s="4" t="inlineStr">
        <is>
          <t>Credit card</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Purchases</t>
        </is>
      </c>
      <c r="B18" s="6" t="n">
        <v>0</v>
      </c>
      <c r="C18" s="6" t="n">
        <v>0</v>
      </c>
      <c r="D18" s="6" t="n">
        <v>0</v>
      </c>
    </row>
    <row r="19">
      <c r="A19" s="4" t="inlineStr">
        <is>
          <t>Sales</t>
        </is>
      </c>
      <c r="B19" s="6" t="n">
        <v>0</v>
      </c>
      <c r="C19" s="6" t="n">
        <v>0</v>
      </c>
      <c r="D19" s="6" t="n">
        <v>0</v>
      </c>
    </row>
    <row r="20">
      <c r="A20" s="4" t="inlineStr">
        <is>
          <t>Retained loans reclassified to held-for-sale</t>
        </is>
      </c>
      <c r="B20" s="6" t="n">
        <v>0</v>
      </c>
      <c r="C20" s="6" t="n">
        <v>0</v>
      </c>
      <c r="D20" s="6" t="n">
        <v>0</v>
      </c>
    </row>
    <row r="21">
      <c r="A21" s="4" t="inlineStr">
        <is>
          <t>Wholesale</t>
        </is>
      </c>
      <c r="B21" s="4" t="inlineStr">
        <is>
          <t xml:space="preserve"> </t>
        </is>
      </c>
      <c r="C21" s="4" t="inlineStr">
        <is>
          <t xml:space="preserve"> </t>
        </is>
      </c>
      <c r="D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row>
    <row r="23">
      <c r="A23" s="4" t="inlineStr">
        <is>
          <t>Purchases</t>
        </is>
      </c>
      <c r="B23" s="6" t="n">
        <v>1432</v>
      </c>
      <c r="C23" s="6" t="n">
        <v>60300</v>
      </c>
      <c r="D23" s="6" t="n">
        <v>1088</v>
      </c>
    </row>
    <row r="24">
      <c r="A24" s="4" t="inlineStr">
        <is>
          <t>Sales</t>
        </is>
      </c>
      <c r="B24" s="6" t="n">
        <v>45147</v>
      </c>
      <c r="C24" s="6" t="n">
        <v>43949</v>
      </c>
      <c r="D24" s="6" t="n">
        <v>41934</v>
      </c>
    </row>
    <row r="25">
      <c r="A25" s="4" t="inlineStr">
        <is>
          <t>Retained loans reclassified to held-for-sale</t>
        </is>
      </c>
      <c r="B25" s="6" t="n">
        <v>749</v>
      </c>
      <c r="C25" s="5" t="n">
        <v>1486</v>
      </c>
      <c r="D25" s="5" t="n">
        <v>1055</v>
      </c>
    </row>
    <row r="26">
      <c r="A26" s="4" t="inlineStr">
        <is>
          <t>Wholesale | First Republic</t>
        </is>
      </c>
      <c r="B26" s="4" t="inlineStr">
        <is>
          <t xml:space="preserve"> </t>
        </is>
      </c>
      <c r="C26" s="4" t="inlineStr">
        <is>
          <t xml:space="preserve"> </t>
        </is>
      </c>
      <c r="D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row>
    <row r="28">
      <c r="A28" s="4" t="inlineStr">
        <is>
          <t>Purchases</t>
        </is>
      </c>
      <c r="B28" s="5" t="n">
        <v>592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Excluding Credit Card Loan Portfolio (Details) - USD ($) $ in Millions</t>
        </is>
      </c>
      <c r="B1" s="2" t="inlineStr">
        <is>
          <t>Dec. 31, 2024</t>
        </is>
      </c>
      <c r="C1" s="2" t="inlineStr">
        <is>
          <t>Dec. 31, 2023</t>
        </is>
      </c>
      <c r="D1" s="2" t="inlineStr">
        <is>
          <t>Dec. 31, 2022</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Retained loans</t>
        </is>
      </c>
      <c r="B3" s="5" t="n">
        <v>1299590</v>
      </c>
      <c r="C3" s="5" t="n">
        <v>1280870</v>
      </c>
      <c r="D3" s="5" t="n">
        <v>1089598</v>
      </c>
    </row>
    <row r="4">
      <c r="A4" s="4" t="inlineStr">
        <is>
          <t>Consumer, excluding credit card</t>
        </is>
      </c>
      <c r="B4" s="4" t="inlineStr">
        <is>
          <t xml:space="preserve"> </t>
        </is>
      </c>
      <c r="C4" s="4" t="inlineStr">
        <is>
          <t xml:space="preserve"> </t>
        </is>
      </c>
      <c r="D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row>
    <row r="6">
      <c r="A6" s="4" t="inlineStr">
        <is>
          <t>Retained loans</t>
        </is>
      </c>
      <c r="B6" s="6" t="n">
        <v>376334</v>
      </c>
      <c r="C6" s="6" t="n">
        <v>397275</v>
      </c>
      <c r="D6" s="5" t="n">
        <v>300753</v>
      </c>
    </row>
    <row r="7">
      <c r="A7" s="4" t="inlineStr">
        <is>
          <t>Consumer, excluding credit card | Residential real estate</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Retained loans</t>
        </is>
      </c>
      <c r="B9" s="6" t="n">
        <v>309513</v>
      </c>
      <c r="C9" s="6" t="n">
        <v>326409</v>
      </c>
      <c r="D9" s="4" t="inlineStr">
        <is>
          <t xml:space="preserve"> </t>
        </is>
      </c>
    </row>
    <row r="10">
      <c r="A10" s="4" t="inlineStr">
        <is>
          <t>Consumer, excluding credit card | Auto and other</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Retained loans</t>
        </is>
      </c>
      <c r="B12" s="5" t="n">
        <v>66821</v>
      </c>
      <c r="C12" s="5" t="n">
        <v>70866</v>
      </c>
      <c r="D12"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Derivative contracts derive their value from underlying asset prices, indices, reference rates, other inputs or a combination of these factors and may expose counterparties to risks and rewards of an underlying asset or liability without having to initially invest in, own or exchange the asset or liability. JPMorganChase makes markets in derivatives for clients and also uses derivatives to hedge or manage its own risk exposures. Predominantly all of the Firm’s derivatives are entered into for market-making or risk management purposes. Market-making derivatives The majority of the Firm’s derivatives are entered into for market-making purposes. Clients use derivatives to mitigate or modify interest rate, credit, foreign exchange, equity and commodity risks. The Firm actively manages the risks from its exposure to these derivatives by entering into other derivative contracts or by purchasing or selling other financial instruments that partially or fully offset the exposure from client derivatives. Risk management derivatives The Firm manages certain market and credit risk exposures using derivative instruments, including derivatives in hedge accounting relationships and other derivatives that are used to manage risks associated with specified assets and liabilities. The Firm generally uses interest rate derivatives to manage the risk associated with changes in interest rates. Fixed-rate assets and liabilities appreciate or depreciate in market value as interest rates change. Similarly, interest income and expense increase or decrease as a result of variable-rate assets and liabilities resetting to current market rates, and as a result of the repayment and subsequent origination or issuance of fixed-rate assets and liabilities at current market rates. Gains and losses on the derivative instruments related to these assets and liabilities are expected to substantially offset this variability. Foreign currency derivatives are used to manage the foreign exchange risk associated with certain foreign currency–denominated (i.e., non-U.S. dollar) assets and liabilities and forecasted transactions, as well as the Firm’s net investments in certain non-U.S. subsidiaries or branches whose functional currencies are not the U.S. dollar. As a result of fluctuations in foreign currencies, the U.S. dollar–equivalent values of the foreign currency–denominated assets and liabilities or the forecasted revenues or expenses increase or decrease. Gains or losses on the derivative instruments related to these foreign currency–denominated assets or liabilities, or forecasted transactions, are expected to substantially offset this variability. Commodities derivatives are used to manage the price risk of certain commodities inventories. Gains or losses on these derivative instruments are expected to substantially offset the depreciation or appreciation of the related inventory. Credit derivatives are used to manage the counterparty credit risk associated with loans and lending-related commitments. Credit derivatives compensate the purchaser when the entity referenced in the contract experiences a credit event, such as bankruptcy or a failure to pay an obligation when due. Credit derivatives primarily consist of CDS. Refer to the Credit derivatives section on pages 222–224 of this Note for a further discussion of credit derivatives. Refer to the risk management derivatives gains and losses table on page 221 and the hedge accounting gains and losses tables on pages 218–221 of this Note for more information about risk management derivatives. Derivative counterparties and settlement types The Firm enters into OTC derivatives, which are negotiated and settled bilaterally with the derivative counterparty. The Firm also enters into, as principal, certain ETD such as futures and options, and OTC-cleared derivative contracts with CCPs. ETD contracts are generally standardized contracts traded on an exchange and cleared by the CCP, which is the Firm’s counterparty from the inception of the transactions. OTC-cleared derivatives are traded on a bilateral basis and then novated to the CCP for clearing. Derivative clearing services The Firm provides clearing services for clients in which the Firm acts as a clearing member at certain exchanges and clearing houses. The Firm does not reflect the clients’ derivative contracts in its Consolidated Financial Statements. Refer to Note 28 for further information on the Firm’s clearing services. Accounting for derivatives All free-standing derivatives that the Firm executes for its own account are required to be recorded on the Consolidated balance sheets at fair value. As permitted under U.S. GAAP, the Firm nets derivative assets and liabilities, and the related cash collateral receivables and payables, when a legally enforceable master netting agreement exists between the Firm and the derivative counterparty. Refer to Note 1 for further discussion of the offsetting of assets and liabilities. The accounting for changes in value of a derivative depends on whether or not the transaction has been designated and qualifies for hedge accounting. Derivatives that are not designated as hedges are reported and measured at fair value through earnings. The tabular disclosures on pages 213–221 of this Note provide additional information on the amount of, and reporting for, derivative assets, liabilities, gains and losses. Refer to Notes 2 and 3 for a further discussion of derivatives embedded in structured notes. Derivatives designated as hedges The Firm applies hedge accounting to certain derivatives executed for risk management purposes – generally interest rate, foreign exchange and commodity derivatives. However, JPMorganChase does not seek to apply hedge accounting to all of the derivatives associated with the Firm’s risk management activities. For example, the Firm does not apply hedge accounting to purchased CDS used to manage the credit risk of loans and lending-related commitments, because of the difficulties in qualifying such contracts as hedges. For the same reason, the Firm does not apply hedge accounting to certain interest rate, foreign exchange, and commodity derivatives used for risk management purposes.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o assess effectiveness, the Firm uses statistical methods such as regression analysis, nonstatistical methods such as dollar-value comparisons of the change in the fair value of the derivative to the change in the fair value or cash flows of the hedged item, and qualitative comparisons of critical terms and the evaluation of any changes in those terms. The extent to which a derivative has been, and is expected to continue to be, highly effective at offsetting changes in the fair value or cash flows of the hedged item must be assessed and documented at least quarterly. If it is determined that a derivative is not highly effective at hedging the designated exposure, hedge accounting is discontinued. There are three types of hedge accounting designations: fair value hedges, cash flow hedges and net investment hedges. JPMorganChase uses fair value hedges primarily to hedge fixed-rate long-term debt, AFS securities and certain commodities inventories. For qualifying fair value hedges, the changes in the fair value of the derivative, and in the value of the hedged item for the risk being hedged, are recognized in earnings. Certain amounts excluded from the assessment of effectiveness are recorded in OCI and recognized in earnings over the life of the derivative. If the hedge relationship is terminated, then the adjustment to the hedged item continues to be reported as part of the basis of the hedged item and, for interest-bearing financial instruments, is amortized to earnings as a yield adjustment. Derivative amounts affecting earnings are recognized consistent with the classification of the hedged item – primarily net interest income and principal transactions revenue. The Firm employs the portfolio layer method to manage the interest rate risk of portfolios of fixed-rate assets. Throughout the life of the open hedge, basis adjustments are maintained at the portfolio level and are only allocated to individual assets under certain circumstances. These include instances where the portfolio amount falls below the hedged layer amounts, or in cases of voluntary de-designation. JPMorganChase uses cash flow hedges primarily to hedge the exposure to variability in forecasted cash flows from floating-rate assets and liabilities and foreign currency–denominated revenue and expense. For qualifying cash flow hedges, changes in the fair value of the derivative are recorded in OCI and recognized in earnings as the hedged item affects earnings. Derivative amounts affecting earnings are recognized consistent with the classification of the hedged item – primarily noninterest revenue, net interest income and compensation expense. If the hedge relationship is terminated, then the change in value of the derivative recorded in AOCI is recognized in earnings when the cash flows that were hedged affect earnings. For hedge relationships that are discontinued because a forecasted transaction is expected to not occur according to the original hedge forecast, any related derivative values recorded in AOCI are immediately recognized in earnings. JPMorganChase uses net investment hedges to protect the value of the Firm’s net investments in certain non-U.S. subsidiaries or branches whose functional currencies are not the U.S. dollar. For qualifying net investment hedges, changes in the fair value of the derivatives due to changes in spot foreign exchange rates are recorded in OCI as translation adjustments. Amounts excluded from the assessment of effectiveness are recorded directly in earnings. The following table outlines the Firm’s primary uses of derivatives and the related hedge accounting designation or disclosure category. Type of Derivative Use of Derivative Designation and disclosure Affected segment or unit Page reference Manage specifically identified risk exposures in qualifying hedge accounting relationships: • Interest rate Hedge fixed rate assets and liabilities Fair value hedge Corporate 218-219 • Interest rate Hedge floating-rate assets and liabilities Cash flow hedge Corporate 220 • Foreign exchange Hedge foreign currency-denominated assets and liabilities Fair value hedge Corporate 218-219 • Foreign exchange Hedge foreign currency-denominated forecasted revenue and expense Cash flow hedge Corporate 220 • Foreign exchange Hedge the value of the Firm’s investments in non-U.S. dollar functional currency entities Net investment hedge Corporate 221 • Commodity Hedge commodity inventory Fair value hedge CIB, AWM 218-219 Manage specifically identified risk exposures not designated in qualifying hedge accounting relationships: • Interest rate Manage the risk associated with mortgage commitments, warehouse loans and MSRs Specified risk management CCB 221 • Credit Manage the credit risk associated with wholesale lending exposures Specified risk management CIB, AWM 221 • Interest rate and foreign exchange Manage the risk associated with certain other specified assets and liabilities Specified risk management Corporate, CIB 221 Market-making derivatives and other activities: • Various Market-making and related risk management Market-making and other CIB 221 • Various Other derivatives Market-making and other CIB, AWM, Corporate 221 Notional amount of derivative contracts The following table summarizes the notional amount of free-standing derivative contracts outstanding as of December 31, 2024 and 2023. Notional amounts (b) December 31, (in billions) 2024 2023 Interest rate contracts Swaps $ 20,437 $ 23,251 Futures and forwards 3,067 2,690 Written options 3,067 3,370 Purchased options 3,089 3,362 Total interest rate contracts 29,660 32,673 Credit derivatives (a) 1,191 1,045 Foreign exchange contracts Cross-currency swaps 4,509 4,721 Spot, futures and forwards 7,005 6,957 Written options 1,015 830 Purchased options 984 798 Total foreign exchange contracts 13,513 13,306 Equity contracts Swaps 850 639 Futures and forwards 206 157 Written options 914 778 Purchased options 788 698 Total equity contracts 2,758 2,272 Commodity contracts Swaps 148 115 Spot, futures and forwards 191 157 Written options 137 130 Purchased options 125 115 Total commodity contracts 601 517 Total derivative notional amounts $ 47,723 $ 49,813 (a) Refer to the Credit derivatives discussion on pages 222–224 for more information on volumes and types of credit derivative contracts. (b) Represents the sum of gross long and gross short third-party notional derivative contracts. Impact of derivatives on the Consolidated balance sheets The following table summarizes information on derivative receivables and payables (before and after netting adjustments) that are reflected on the Firm’s Consolidated balance sheets as of December 31, 2024 and 2023, by accounting designation (e.g., whether the derivatives were designated in qualifying hedge accounting relationships or not) and contract type. Free-standing derivative receivables and payables (a) Gross derivative receivables Gross derivative payables December 31, 2024 Not designated as hedges Designated as hedges Total derivative receivables Net derivative receivables (b) Not designated as hedges Designated as hedges Total derivative payables Net derivative payables (b) Trading assets and liabilities Interest rate $ 290,734 $ — $ 290,734 $ 24,945 $ 274,226 $ 2 $ 274,228 $ 9,239 Credit 11,087 — 11,087 814 13,796 — 13,796 1,898 Foreign exchange 261,035 1,885 262,920 25,312 253,289 1,278 254,567 15,597 Equity 85,220 — 85,220 5,285 96,139 — 96,139 8,648 Commodity 15,490 136 15,626 4,611 14,415 73 14,488 4,279 Total fair value of trading assets and liabilities $ 663,566 $ 2,021 $ 665,587 $ 60,967 $ 651,865 $ 1,353 $ 653,218 $ 39,661 Gross derivative receivables Gross derivative payables December 31, 2023 Not designated as hedges Designated as hedges Total derivative receivables Net derivative receivables (b) Not designated as hedges Designated as hedges Total derivative payables Net derivative payables (b) Trading assets and liabilities Interest rate $ 250,689 $ 2 $ 250,691 $ 26,324 $ 240,482 $ — $ 240,482 $ 11,896 Credit 9,654 — 9,654 551 12,038 — 12,038 1,089 Foreign exchange 205,010 765 205,775 18,019 210,623 1,640 212,263 12,620 Equity 57,689 — 57,689 4,928 65,811 — 65,811 9,368 Commodity 15,228 211 15,439 5,042 16,286 92 16,378 5,874 Total fair value of trading assets and liabilities $ 538,270 $ 978 $ 539,248 $ 54,864 $ 545,240 $ 1,732 $ 546,972 $ 40,847 (a) Balances exclude structured notes for which the fair value option has been elected. Refer to Note 3 for further information. (b) As permitted under U.S. GAAP, the Firm has elected to net derivative receivables and derivative payables and the related cash collateral receivables and payables when a legally enforceable master netting agreement exists. Derivatives netting The following tables present, as of December 31, 2024 and 2023,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liquid securities and other cash collateral held at third-party custodians, which are shown separately as "Collateral not nettable on the Consolidated balance sheets" in the tables, up to the fair value exposure amount. For the purpose of this disclosure, the definition of liquid securities is consistent with the definition of high quality liquid assets as defined in the LCR rule; • the amount of collateral held or transferred that exceeds the fair value exposure at the individual counterparty level, as of the date presented, which is excluded from the tables; and • collateral held or transferred that relates to derivative receivables or payables where an appropriate legal opinion has not been either sought or obtained with respect to the master netting agreement, which is excluded from the tables. 2024 2023 December 31, (in millions) Gross derivative receivables Amounts netted on the Consolidated balance sheets Net derivative receivables Gross derivative receivables Amounts netted on the Consolidated balance sheets Net U.S. GAAP nettable derivative receivables Interest rate contracts: OTC $ 158,202 $ (134,791) $ 23,411 $ 176,901 $ (152,703) $ 24,198 OTC–cleared 130,989 (130,810) 179 71,419 (71,275) 144 Exchange-traded (a) 190 (188) 2 402 (389) 13 Total interest rate contracts 289,381 (265,789) 23,592 248,722 (224,367) 24,355 Credit contracts: OTC 8,680 (8,030) 650 7,637 (7,226) 411 OTC–cleared 2,267 (2,243) 24 1,904 (1,877) 27 Total credit contracts 10,947 (10,273) 674 9,541 (9,103) 438 Foreign exchange contracts: OTC 259,608 (236,931) 22,677 203,624 (187,295) 16,329 OTC–cleared 685 (677) 8 469 (459) 10 Exchange-traded (a) 34 — 34 6 (2) 4 Total foreign exchange contracts 260,327 (237,608) 22,719 204,099 (187,756) 16,343 Equity contracts: OTC 33,269 (30,742) 2,527 25,001 (23,677) 1,324 Exchange-traded (a) 51,040 (49,193) 1,847 30,462 (29,084) 1,378 Total equity contracts 84,309 (79,935) 4,374 55,463 (52,761) 2,702 Commodity contracts: OTC 8,340 (5,848) 2,492 8,049 (5,084) 2,965 OTC–cleared 126 (84) 42 133 (123) 10 Exchange-traded (a) 5,179 (5,083) 96 5,214 (5,190) 24 Total commodity contracts 13,645 (11,015) 2,630 13,396 (10,397) 2,999 Derivative receivables with appropriate legal opinion 658,609 (604,620) 53,989 (d) 531,221 (484,384) 46,837 (d) Derivative receivables where an appropriate legal opinion has not been either sought or obtained 6,978 6,978 8,027 8,027 Total derivative receivables recognized on the Consolidated balance sheets $ 665,587 $ 60,967 $ 539,248 $ 54,864 Collateral not nettable on the Consolidated balance sheets (b)(c) (28,160) (22,461) Net amounts $ 32,807 $ 32,403 2024 2023 December 31, (in millions) Gross derivative payables Amounts netted on the Consolidated balance sheets Net derivative payables Gross derivative payables Amounts netted on the Consolidated balance sheets Net U.S. GAAP nettable derivative payables Interest rate contracts: OTC $ 138,215 $ (130,375) $ 7,840 $ 161,901 $ (152,467) $ 9,434 OTC–cleared 134,555 (134,262) 293 76,007 (75,729) 278 Exchange-traded (a) 363 (352) 11 436 (390) 46 Total interest rate contracts 273,133 (264,989) 8,144 238,344 (228,586) 9,758 Credit contracts: OTC 11,381 (10,133) 1,248 10,332 (9,313) 1,019 OTC–cleared 1,779 (1,765) 14 1,639 (1,636) 3 Total credit contracts 13,160 (11,898) 1,262 11,971 (10,949) 1,022 Foreign exchange contracts: OTC 251,860 (238,292) 13,568 209,386 (199,173) 10,213 OTC–cleared 772 (678) 94 552 (470) 82 Exchange-traded (a) 14 — 14 6 — 6 Total foreign exchange contracts 252,646 (238,970) 13,676 209,944 (199,643) 10,301 Equity contracts: OTC 44,394 (38,298) 6,096 29,999 (27,360) 2,639 Exchange-traded (a) 49,578 (49,193) 385 33,137 (29,083) 4,054 Total equity contracts 93,972 (87,491) 6,481 63,136 (56,443) 6,693 Commodity contracts: OTC 6,918 (5,206) 1,712 8,788 (5,192) 3,596 OTC–cleared 84 (84) — 120 (120) — Exchange-traded (a) 5,182 (4,919) 263 5,376 (5,192) 184 Total commodity contracts 12,184 (10,209) 1,975 14,284 (10,504) 3,780 Derivative payables with appropriate legal opinion 645,095 (613,557) 31,538 (d) 537,679 (506,125) 31,554 (d) Derivative payables where an appropriate legal opinion has not been either sought or obtained 8,123 8,123 9,293 9,293 Total derivative payables recognized on the Consolidated balance sheets $ 653,218 $ 39,661 $ 546,972 $ 40,847 Collateral not nettable on the Consolidated balance sheets (b)(c) (10,163) (4,547) Net amounts $ 29,498 $ 36,300 (a) Exchange-traded derivative balances that relate to futures contracts are settled daily. (b) Includes liquid securities and other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c) Derivative collateral relates only to OTC and OTC-cleared derivative instruments. (d) Net derivatives receivable included cash collateral netted of $51.9 billion and $48.3 billion at December 31, 2024 and 2023, respectively. Net derivatives payable included cash collateral netted of $60.8 billion and $70.0 billion at December 31, 2024 and 2023, respectively. Derivative cash collateral relates to OTC and OTC-cleared derivative instruments. Liquidity risk and credit-related contingent features In addition to the specific market risks introduced by each derivative contract type, derivatives expose JPMorganChase to credit risk — the risk that derivative counterparties may fail to meet their payment obligations under the derivative contracts and the collateral, if any, held by the Firm proves to be of insufficient value to cover the payment obligation. It is the policy of JPMorganChase to actively pursue, where possible, the use of legally enforceable master netting arrangements and collateral agreements to mitigate derivative counterparty credit risk inherent in derivative receivables. While derivative receivables expose the Firm to credit risk, derivative payables expose the Firm to liquidity risk, as the derivative contracts typically require the Firm to post cash or securities collateral with counterparties as the fair value of the contracts moves in the counterparties’ favor or upon specified downgrades in the Firm’s and its subsidiaries’ respective credit ratings. Certain derivative contracts also provide for termination of the contract, generally upon a downgrade of either the Firm or the counterparty, at the fair value of the derivative contracts.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December 31, 2024 and 2023. OTC and OTC-cleared derivative payables containing downgrade triggers (in millions) December 31, 2024 December 31, 2023 Aggregate fair value of net derivative payables $ 15,371 $ 14,655 Collateral posted 15,204 14,673 The following table shows the impact of a single-notch and two-notch downgrade of the long-term issuer ratings of JPMorgan Chase &amp; Co. and its subsidiaries, predominantly JPMorgan Chase Bank, N.A., at December 31, 2024 and 2023, related to OTC and OTC-cleared derivative contracts with contingent collateral or termination features that may be triggered upon a ratings downgrade. Derivatives contracts generally require additional collateral to be posted or terminations to be triggered when the predefined rating threshold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 requirements. The liquidity impact in the table is calculated based upon a downgrade below the lowest current rating of the rating agencies referred to in the derivative contract. Liquidity impact of downgrade triggers on OTC and OTC-cleared derivatives December 31, 2024 December 31, 2023 (in millions) Single-notch downgrade Two-notch downgrade Single-notch downgrade Two-notch downgrade Amount of additional collateral to be posted upon downgrade (a) $ 119 $ 1,205 $ 75 $ 1,153 Amount required to settle contracts with termination triggers upon downgrade (b) 78 458 93 592 (a) Includes the additional collateral to be posted for initial margin. (b) Amounts represent fair values of derivative payables, and do not reflect collateral posted. Derivatives executed in contemplation of a sale of the underlying financial asset In certain instances the Firm enters into transactions in which it transfers financial assets but maintains the economic exposure to the transferred assets by entering into a derivative with the same counterparty in contemplation of the initial transfer. The Firm generally accounts for such transfers as collateralized financing transactions as described in Note 11, but in limited circumstances they may qualify to be accounted for as a sale and a derivative under U.S. GAAP. The amount of such transfers accounted for as a sale where the associated derivative was outstanding was not material at December 31, 2024 and 2023. Impact of derivatives on the Consolidated statements of income The following tables provide information related to gains and losses recorded on derivatives based on their hedge accounting designation or purpose. Fair value hedge gains and losses The following tables present derivative instruments, by contract type, used in fair value hedge accounting relationships, as well as pre-tax gains/(losses) recorded on such derivatives and the related hedged items for the years ended December 31, 2024, 2023 and 2022, respectively. The Firm includes gains/(losses) on the hedging derivative in the same line item in the Consolidated statements of income as the related hedged item. Gains/(losses) recorded in income Income statement impact of (e) OCI impact Year ended December 31, 2024 Derivatives Hedged items Income statement impact Amortization approach Changes in fair value Derivatives - Gains/(losses) recorded in OCI (f) Contract type Interest rate (a)(b) $ 711 $ (65) $ 646 $ — $ 699 $ — Foreign exchange (c) (177) 402 225 (532) 225 (115) Commodity (d) 293 (160) 133 — 122 — Total $ 827 $ 177 $ 1,004 $ (532) $ 1,046 $ (115) Gains/(losses) recorded in income Income statement impact of excluded components (e) OCI impact Year ended December 31, 2023 Derivatives Hedged items Income statement impact Amortization approach Changes in fair value Derivatives - Gains/(losses) recorded in OCI (f) Contract type Interest rate (a)(b) $ 1,554 $ (1,248) $ 306 $ — $ 157 $ — Foreign exchange (c) 722 (483) 239 (601) 239 (134) Commodity (d) 1,227 (706) 521 — 525 — Total $ 3,503 $ (2,437) $ 1,066 $ (601) $ 921 $ (134) Gains/(losses) recorded in income Income statement impact of excluded components (e) OCI impact Year ended December 31, 2022 Derivatives Hedged items Income statement impact Amortization approach Changes in fair value Derivatives - Gains/(losses) recorded in OCI (f) Contract type Interest rate (a)(b) $ (14,352) $ 14,047 $ (305) $ — $ (262) $ — Foreign exchange (c) (1,317) 1,423 106 (528) 106 130 Commodity (d) 106 (70) 36 — 48 — Total $ (15,563) $ 15,400 $ (163) $ (528) $ (108) $ 130 (a) Primarily consists of hedges of the benchmark (e.g., Secured Overnight Financing Rate (“SOFR”)) interest rate risk of fixed-rate long-term debt and AFS securities. Gains and losses were recorded in net interest income. (b) Includes the amortization of income/expense associated with the inception hedge accounting adjustment applied to the hedged item.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The assessment of hedge effectiveness excludes certain components of the changes in fair values of the derivatives and hedged items such as forward points on foreign exchange forward contracts, time values and cross-currency basis spreads. Excluded components may impact earnings either through amortization of the initial amount over the life of the derivative or through fair value changes recognized in the current period. (f) Represents the change in value of amounts excluded from the assessment of effectiveness under the amortization approach, predominantly cross-currency basis spreads. The amount excluded at inception of the hedge is recognized in earnings over the life of the derivative. As of December 31, 2024 and 2023, the following amounts were recorded on the Consolidated balance sheets related to certain cumulative fair value hedge basis adjustments that are expected to reverse through the income statement in future periods as an adjustment to yield. Carrying amount of the hedged items (a)(b) Cumulative amount of fair value hedging adjustments included in the carrying amount of hedged items: (d) December 31, 2024 Active hedging relationships Discontinued hedging relationships (e) Total Assets Investment securities - AFS $ 203,141 (c) $ (1,675) $ (1,959) $ (3,634) Liabilities Long-term debt $ 211,288 $ (3,711) $ (9,332) $ (13,043) Beneficial interests issued by consolidated VIEs $ 5,312 $ (30) $ (5) $ (35) Carrying amount of the hedged items (a)(b) Cumulative amount of fair value hedging adjustments included in the carrying amount of hedged items: (d) December 31, 2023 Active hedging relationships Discontinued hedging relationships (e) Total Assets Investment securities - AFS $ 151,752 (c) $ 549 $ (2,010) $ (1,461) Liabilities Long-term debt $ 195,455 $ (2,042) $ (9,727) $ (11,769) Beneficial interests issued by consolidated VIEs $ — $ — $ — $ — (a) Excludes physical commodities with a carrying value of $6.2 billion and $5.6 billion at December 31, 2024 and 2023, respectively, to which the Firm applies fair value hedge accounting. As a result of the application of hedge accounting, these inventories are carried at fair value, thus recognizing unrealized gains and losses in current periods. Since the Firm exits these positions at fair value, there is no incremental impact to net income in future periods. (b) Excludes hedged items where only foreign currency risk is the designated hedged risk, as basis adjustments related to foreign currency hedges will not reverse through the income statement in future periods. At December 31, 2024 and 2023, the carrying amount excluded for AFS securities was $28.7 billion and $19.3 billion, respectively. At December 31, 2024 and 2023, the carrying amount excluded for long-term debt was $518 million and zero, respectively. (c) Carrying amount represents the amortized cost, net of allowance if applicable. At December 31, 2024 and December 31, 2023, the amortized cost of the portfolio layer method closed portfolios was $72.8 billion and $83.9 billion, of which $41.2 billion and $68.0 billion was designated as hedged, respectively. The amount designated as hedged is the sum of the notional amounts of all outstanding layers in each portfolio, which includes both spot starting and forward starting layers. At December 31, 2024 and December 31, 2023, the cumulative amount of basis adjustments was $(1.7) billion and $(165) million, which is comprised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onsumer, Excluding Credit Card Loan Portfolio, Residential Real Estate (Details) - USD ($) $ in Millions</t>
        </is>
      </c>
      <c r="B1" s="2" t="inlineStr">
        <is>
          <t>12 Months Ended</t>
        </is>
      </c>
    </row>
    <row r="2">
      <c r="B2" s="2" t="inlineStr">
        <is>
          <t>Dec. 31, 2024</t>
        </is>
      </c>
      <c r="C2" s="2" t="inlineStr">
        <is>
          <t>Dec. 31, 2023</t>
        </is>
      </c>
      <c r="D2" s="2" t="inlineStr">
        <is>
          <t>Dec. 31, 2022</t>
        </is>
      </c>
    </row>
    <row r="3">
      <c r="A3" s="3" t="inlineStr">
        <is>
          <t>Loans by origination year</t>
        </is>
      </c>
      <c r="B3" s="4" t="inlineStr">
        <is>
          <t xml:space="preserve"> </t>
        </is>
      </c>
      <c r="C3" s="4" t="inlineStr">
        <is>
          <t xml:space="preserve"> </t>
        </is>
      </c>
      <c r="D3" s="4" t="inlineStr">
        <is>
          <t xml:space="preserve"> </t>
        </is>
      </c>
    </row>
    <row r="4">
      <c r="A4" s="4" t="inlineStr">
        <is>
          <t>Total retained loans</t>
        </is>
      </c>
      <c r="B4" s="5" t="n">
        <v>1299590</v>
      </c>
      <c r="C4" s="5" t="n">
        <v>1280870</v>
      </c>
      <c r="D4" s="5" t="n">
        <v>1089598</v>
      </c>
    </row>
    <row r="5">
      <c r="A5" s="3" t="inlineStr">
        <is>
          <t>Gross charge-offs by origination year</t>
        </is>
      </c>
      <c r="B5" s="4" t="inlineStr">
        <is>
          <t xml:space="preserve"> </t>
        </is>
      </c>
      <c r="C5" s="4" t="inlineStr">
        <is>
          <t xml:space="preserve"> </t>
        </is>
      </c>
      <c r="D5" s="4" t="inlineStr">
        <is>
          <t xml:space="preserve"> </t>
        </is>
      </c>
    </row>
    <row r="6">
      <c r="A6" s="4" t="inlineStr">
        <is>
          <t>Total gross charge-offs</t>
        </is>
      </c>
      <c r="B6" s="6" t="n">
        <v>10519</v>
      </c>
      <c r="C6" s="6" t="n">
        <v>7653</v>
      </c>
      <c r="D6" s="6" t="n">
        <v>4326</v>
      </c>
    </row>
    <row r="7">
      <c r="A7" s="4" t="inlineStr">
        <is>
          <t>Consumer, excluding credit card</t>
        </is>
      </c>
      <c r="B7" s="4" t="inlineStr">
        <is>
          <t xml:space="preserve"> </t>
        </is>
      </c>
      <c r="C7" s="4" t="inlineStr">
        <is>
          <t xml:space="preserve"> </t>
        </is>
      </c>
      <c r="D7" s="4" t="inlineStr">
        <is>
          <t xml:space="preserve"> </t>
        </is>
      </c>
    </row>
    <row r="8">
      <c r="A8" s="3" t="inlineStr">
        <is>
          <t>Loans by origination year</t>
        </is>
      </c>
      <c r="B8" s="4" t="inlineStr">
        <is>
          <t xml:space="preserve"> </t>
        </is>
      </c>
      <c r="C8" s="4" t="inlineStr">
        <is>
          <t xml:space="preserve"> </t>
        </is>
      </c>
      <c r="D8" s="4" t="inlineStr">
        <is>
          <t xml:space="preserve"> </t>
        </is>
      </c>
    </row>
    <row r="9">
      <c r="A9" s="4" t="inlineStr">
        <is>
          <t>Total retained loans</t>
        </is>
      </c>
      <c r="B9" s="6" t="n">
        <v>376334</v>
      </c>
      <c r="C9" s="6" t="n">
        <v>397275</v>
      </c>
      <c r="D9" s="6" t="n">
        <v>300753</v>
      </c>
    </row>
    <row r="10">
      <c r="A10" s="3" t="inlineStr">
        <is>
          <t>Gross charge-offs by origination year</t>
        </is>
      </c>
      <c r="B10" s="4" t="inlineStr">
        <is>
          <t xml:space="preserve"> </t>
        </is>
      </c>
      <c r="C10" s="4" t="inlineStr">
        <is>
          <t xml:space="preserve"> </t>
        </is>
      </c>
      <c r="D10" s="4" t="inlineStr">
        <is>
          <t xml:space="preserve"> </t>
        </is>
      </c>
    </row>
    <row r="11">
      <c r="A11" s="4" t="inlineStr">
        <is>
          <t>Total gross charge-offs</t>
        </is>
      </c>
      <c r="B11" s="6" t="n">
        <v>1299</v>
      </c>
      <c r="C11" s="6" t="n">
        <v>1151</v>
      </c>
      <c r="D11" s="5" t="n">
        <v>812</v>
      </c>
    </row>
    <row r="12">
      <c r="A12" s="4" t="inlineStr">
        <is>
          <t>Consumer, excluding credit card | Residential real estate</t>
        </is>
      </c>
      <c r="B12" s="4" t="inlineStr">
        <is>
          <t xml:space="preserve"> </t>
        </is>
      </c>
      <c r="C12" s="4" t="inlineStr">
        <is>
          <t xml:space="preserve"> </t>
        </is>
      </c>
      <c r="D12" s="4" t="inlineStr">
        <is>
          <t xml:space="preserve"> </t>
        </is>
      </c>
    </row>
    <row r="13">
      <c r="A13" s="3" t="inlineStr">
        <is>
          <t>Loans by origination year</t>
        </is>
      </c>
      <c r="B13" s="4" t="inlineStr">
        <is>
          <t xml:space="preserve"> </t>
        </is>
      </c>
      <c r="C13" s="4" t="inlineStr">
        <is>
          <t xml:space="preserve"> </t>
        </is>
      </c>
      <c r="D13" s="4" t="inlineStr">
        <is>
          <t xml:space="preserve"> </t>
        </is>
      </c>
    </row>
    <row r="14">
      <c r="A14" s="4" t="inlineStr">
        <is>
          <t>Term loans originated in 2024/2023</t>
        </is>
      </c>
      <c r="B14" s="6" t="n">
        <v>12314</v>
      </c>
      <c r="C14" s="6" t="n">
        <v>23250</v>
      </c>
      <c r="D14" s="4" t="inlineStr">
        <is>
          <t xml:space="preserve"> </t>
        </is>
      </c>
    </row>
    <row r="15">
      <c r="A15" s="4" t="inlineStr">
        <is>
          <t>Term loans originated in 2023/2022</t>
        </is>
      </c>
      <c r="B15" s="6" t="n">
        <v>17345</v>
      </c>
      <c r="C15" s="6" t="n">
        <v>64450</v>
      </c>
      <c r="D15" s="4" t="inlineStr">
        <is>
          <t xml:space="preserve"> </t>
        </is>
      </c>
    </row>
    <row r="16">
      <c r="A16" s="4" t="inlineStr">
        <is>
          <t>Term loans originated in 2022/2021</t>
        </is>
      </c>
      <c r="B16" s="6" t="n">
        <v>61547</v>
      </c>
      <c r="C16" s="6" t="n">
        <v>84602</v>
      </c>
      <c r="D16" s="4" t="inlineStr">
        <is>
          <t xml:space="preserve"> </t>
        </is>
      </c>
    </row>
    <row r="17">
      <c r="A17" s="4" t="inlineStr">
        <is>
          <t>Term loans originated in 2021/2020</t>
        </is>
      </c>
      <c r="B17" s="6" t="n">
        <v>79938</v>
      </c>
      <c r="C17" s="6" t="n">
        <v>55624</v>
      </c>
      <c r="D17" s="4" t="inlineStr">
        <is>
          <t xml:space="preserve"> </t>
        </is>
      </c>
    </row>
    <row r="18">
      <c r="A18" s="4" t="inlineStr">
        <is>
          <t>Term loans originated in 2020/2019</t>
        </is>
      </c>
      <c r="B18" s="6" t="n">
        <v>52397</v>
      </c>
      <c r="C18" s="6" t="n">
        <v>21592</v>
      </c>
      <c r="D18" s="4" t="inlineStr">
        <is>
          <t xml:space="preserve"> </t>
        </is>
      </c>
    </row>
    <row r="19">
      <c r="A19" s="4" t="inlineStr">
        <is>
          <t>Term loans originated prior to 2020/2019</t>
        </is>
      </c>
      <c r="B19" s="6" t="n">
        <v>71518</v>
      </c>
      <c r="C19" s="6" t="n">
        <v>60820</v>
      </c>
      <c r="D19" s="4" t="inlineStr">
        <is>
          <t xml:space="preserve"> </t>
        </is>
      </c>
    </row>
    <row r="20">
      <c r="A20" s="4" t="inlineStr">
        <is>
          <t>Revolving loans within revolving period</t>
        </is>
      </c>
      <c r="B20" s="6" t="n">
        <v>7035</v>
      </c>
      <c r="C20" s="6" t="n">
        <v>7533</v>
      </c>
      <c r="D20" s="4" t="inlineStr">
        <is>
          <t xml:space="preserve"> </t>
        </is>
      </c>
    </row>
    <row r="21">
      <c r="A21" s="4" t="inlineStr">
        <is>
          <t>Revolving loans converted to term loans</t>
        </is>
      </c>
      <c r="B21" s="6" t="n">
        <v>7419</v>
      </c>
      <c r="C21" s="6" t="n">
        <v>8538</v>
      </c>
      <c r="D21" s="4" t="inlineStr">
        <is>
          <t xml:space="preserve"> </t>
        </is>
      </c>
    </row>
    <row r="22">
      <c r="A22" s="4" t="inlineStr">
        <is>
          <t>Total retained loans</t>
        </is>
      </c>
      <c r="B22" s="5" t="n">
        <v>309513</v>
      </c>
      <c r="C22" s="5" t="n">
        <v>326409</v>
      </c>
      <c r="D22" s="4" t="inlineStr">
        <is>
          <t xml:space="preserve"> </t>
        </is>
      </c>
    </row>
    <row r="23">
      <c r="A23" s="3" t="inlineStr">
        <is>
          <t>% of 30+ days past due to total retained loans by origination year</t>
        </is>
      </c>
      <c r="B23" s="4" t="inlineStr">
        <is>
          <t xml:space="preserve"> </t>
        </is>
      </c>
      <c r="C23" s="4" t="inlineStr">
        <is>
          <t xml:space="preserve"> </t>
        </is>
      </c>
      <c r="D23" s="4" t="inlineStr">
        <is>
          <t xml:space="preserve"> </t>
        </is>
      </c>
    </row>
    <row r="24">
      <c r="A24" s="4" t="inlineStr">
        <is>
          <t>% of 30 plus days past due to total retained loans, Term loans originated in 2024/2023</t>
        </is>
      </c>
      <c r="B24" s="12" t="n">
        <v>0.0011</v>
      </c>
      <c r="C24" s="12" t="n">
        <v>0.0015</v>
      </c>
      <c r="D24" s="4" t="inlineStr">
        <is>
          <t xml:space="preserve"> </t>
        </is>
      </c>
    </row>
    <row r="25">
      <c r="A25" s="4" t="inlineStr">
        <is>
          <t>% of 30 plus days past due to total retained loans, Term loans originated in 2023/2022</t>
        </is>
      </c>
      <c r="B25" s="12" t="n">
        <v>0.0037</v>
      </c>
      <c r="C25" s="12" t="n">
        <v>0.0013</v>
      </c>
      <c r="D25" s="4" t="inlineStr">
        <is>
          <t xml:space="preserve"> </t>
        </is>
      </c>
    </row>
    <row r="26">
      <c r="A26" s="4" t="inlineStr">
        <is>
          <t>% of 30 plus days past due to total retained loans, Term loans originated in 2022/2021</t>
        </is>
      </c>
      <c r="B26" s="12" t="n">
        <v>0.0034</v>
      </c>
      <c r="C26" s="12" t="n">
        <v>0.0013</v>
      </c>
      <c r="D26" s="4" t="inlineStr">
        <is>
          <t xml:space="preserve"> </t>
        </is>
      </c>
    </row>
    <row r="27">
      <c r="A27" s="4" t="inlineStr">
        <is>
          <t>% of 30 plus days past due to total retained loans, Term loans originated in 2021/2020</t>
        </is>
      </c>
      <c r="B27" s="12" t="n">
        <v>0.0022</v>
      </c>
      <c r="C27" s="12" t="n">
        <v>0.0014</v>
      </c>
      <c r="D27" s="4" t="inlineStr">
        <is>
          <t xml:space="preserve"> </t>
        </is>
      </c>
    </row>
    <row r="28">
      <c r="A28" s="4" t="inlineStr">
        <is>
          <t>% of 30 plus days past due to total retained loans, Term loans originated in 2020/2019</t>
        </is>
      </c>
      <c r="B28" s="12" t="n">
        <v>0.0021</v>
      </c>
      <c r="C28" s="12" t="n">
        <v>0.0029</v>
      </c>
      <c r="D28" s="4" t="inlineStr">
        <is>
          <t xml:space="preserve"> </t>
        </is>
      </c>
    </row>
    <row r="29">
      <c r="A29" s="4" t="inlineStr">
        <is>
          <t>% of 30 plus days past due to total retained loans, Term loans originated prior to 2020/2019</t>
        </is>
      </c>
      <c r="B29" s="12" t="n">
        <v>0.0172</v>
      </c>
      <c r="C29" s="12" t="n">
        <v>0.0204</v>
      </c>
      <c r="D29" s="4" t="inlineStr">
        <is>
          <t xml:space="preserve"> </t>
        </is>
      </c>
    </row>
    <row r="30">
      <c r="A30" s="4" t="inlineStr">
        <is>
          <t>% of 30 plus days past due to total retained loans, Revolving loans within the revolving period</t>
        </is>
      </c>
      <c r="B30" s="12" t="n">
        <v>0.008699999999999999</v>
      </c>
      <c r="C30" s="12" t="n">
        <v>0.0072</v>
      </c>
      <c r="D30" s="4" t="inlineStr">
        <is>
          <t xml:space="preserve"> </t>
        </is>
      </c>
    </row>
    <row r="31">
      <c r="A31" s="4" t="inlineStr">
        <is>
          <t>% of 30 plus days past due to total retained loans, Revolving loans converted to term loans</t>
        </is>
      </c>
      <c r="B31" s="12" t="n">
        <v>0.0446</v>
      </c>
      <c r="C31" s="12" t="n">
        <v>0.0453</v>
      </c>
      <c r="D31" s="4" t="inlineStr">
        <is>
          <t xml:space="preserve"> </t>
        </is>
      </c>
    </row>
    <row r="32">
      <c r="A32" s="4" t="inlineStr">
        <is>
          <t>% of 30 plus days past due to total retained loans</t>
        </is>
      </c>
      <c r="B32" s="12" t="n">
        <v>0.0071</v>
      </c>
      <c r="C32" s="12" t="n">
        <v>0.0063</v>
      </c>
      <c r="D32" s="4" t="inlineStr">
        <is>
          <t xml:space="preserve"> </t>
        </is>
      </c>
    </row>
    <row r="33">
      <c r="A33" s="3" t="inlineStr">
        <is>
          <t>Gross charge-offs by origination year</t>
        </is>
      </c>
      <c r="B33" s="4" t="inlineStr">
        <is>
          <t xml:space="preserve"> </t>
        </is>
      </c>
      <c r="C33" s="4" t="inlineStr">
        <is>
          <t xml:space="preserve"> </t>
        </is>
      </c>
      <c r="D33" s="4" t="inlineStr">
        <is>
          <t xml:space="preserve"> </t>
        </is>
      </c>
    </row>
    <row r="34">
      <c r="A34" s="4" t="inlineStr">
        <is>
          <t>Gross charge-offs originated in 2024/2023</t>
        </is>
      </c>
      <c r="B34" s="5" t="n">
        <v>0</v>
      </c>
      <c r="C34" s="5" t="n">
        <v>0</v>
      </c>
      <c r="D34" s="4" t="inlineStr">
        <is>
          <t xml:space="preserve"> </t>
        </is>
      </c>
    </row>
    <row r="35">
      <c r="A35" s="4" t="inlineStr">
        <is>
          <t>Gross charge-offs originated in 2023/2022</t>
        </is>
      </c>
      <c r="B35" s="6" t="n">
        <v>0</v>
      </c>
      <c r="C35" s="6" t="n">
        <v>0</v>
      </c>
      <c r="D35" s="4" t="inlineStr">
        <is>
          <t xml:space="preserve"> </t>
        </is>
      </c>
    </row>
    <row r="36">
      <c r="A36" s="4" t="inlineStr">
        <is>
          <t>Gross charge-offs originated in 2022/2021</t>
        </is>
      </c>
      <c r="B36" s="6" t="n">
        <v>1</v>
      </c>
      <c r="C36" s="6" t="n">
        <v>0</v>
      </c>
      <c r="D36" s="4" t="inlineStr">
        <is>
          <t xml:space="preserve"> </t>
        </is>
      </c>
    </row>
    <row r="37">
      <c r="A37" s="4" t="inlineStr">
        <is>
          <t>Gross charge-offs originated in 2021/2020</t>
        </is>
      </c>
      <c r="B37" s="6" t="n">
        <v>1</v>
      </c>
      <c r="C37" s="6" t="n">
        <v>0</v>
      </c>
      <c r="D37" s="4" t="inlineStr">
        <is>
          <t xml:space="preserve"> </t>
        </is>
      </c>
    </row>
    <row r="38">
      <c r="A38" s="4" t="inlineStr">
        <is>
          <t>Gross charge-offs originated in 2020/2019</t>
        </is>
      </c>
      <c r="B38" s="6" t="n">
        <v>0</v>
      </c>
      <c r="C38" s="6" t="n">
        <v>4</v>
      </c>
      <c r="D38" s="4" t="inlineStr">
        <is>
          <t xml:space="preserve"> </t>
        </is>
      </c>
    </row>
    <row r="39">
      <c r="A39" s="4" t="inlineStr">
        <is>
          <t>Gross charge-offs originated prior to 2020/2019</t>
        </is>
      </c>
      <c r="B39" s="6" t="n">
        <v>176</v>
      </c>
      <c r="C39" s="6" t="n">
        <v>167</v>
      </c>
      <c r="D39" s="4" t="inlineStr">
        <is>
          <t xml:space="preserve"> </t>
        </is>
      </c>
    </row>
    <row r="40">
      <c r="A40" s="4" t="inlineStr">
        <is>
          <t>Gross charge-offs originated within the revolving period</t>
        </is>
      </c>
      <c r="B40" s="6" t="n">
        <v>21</v>
      </c>
      <c r="C40" s="6" t="n">
        <v>26</v>
      </c>
      <c r="D40" s="4" t="inlineStr">
        <is>
          <t xml:space="preserve"> </t>
        </is>
      </c>
    </row>
    <row r="41">
      <c r="A41" s="4" t="inlineStr">
        <is>
          <t>Gross charge-offs originated converted to term loans</t>
        </is>
      </c>
      <c r="B41" s="6" t="n">
        <v>7</v>
      </c>
      <c r="C41" s="6" t="n">
        <v>7</v>
      </c>
      <c r="D41" s="4" t="inlineStr">
        <is>
          <t xml:space="preserve"> </t>
        </is>
      </c>
    </row>
    <row r="42">
      <c r="A42" s="4" t="inlineStr">
        <is>
          <t>Total gross charge-offs</t>
        </is>
      </c>
      <c r="B42" s="5" t="n">
        <v>206</v>
      </c>
      <c r="C42" s="6" t="n">
        <v>204</v>
      </c>
      <c r="D42" s="4" t="inlineStr">
        <is>
          <t xml:space="preserve"> </t>
        </is>
      </c>
    </row>
    <row r="43">
      <c r="A43" s="4" t="inlineStr">
        <is>
          <t>Consumer, excluding credit card | Residential real estate | Senior lien</t>
        </is>
      </c>
      <c r="B43" s="4" t="inlineStr">
        <is>
          <t xml:space="preserve"> </t>
        </is>
      </c>
      <c r="C43" s="4" t="inlineStr">
        <is>
          <t xml:space="preserve"> </t>
        </is>
      </c>
      <c r="D43" s="4" t="inlineStr">
        <is>
          <t xml:space="preserve"> </t>
        </is>
      </c>
    </row>
    <row r="44">
      <c r="A44" s="3" t="inlineStr">
        <is>
          <t>Gross charge-offs by origination year</t>
        </is>
      </c>
      <c r="B44" s="4" t="inlineStr">
        <is>
          <t xml:space="preserve"> </t>
        </is>
      </c>
      <c r="C44" s="4" t="inlineStr">
        <is>
          <t xml:space="preserve"> </t>
        </is>
      </c>
      <c r="D44" s="4" t="inlineStr">
        <is>
          <t xml:space="preserve"> </t>
        </is>
      </c>
    </row>
    <row r="45">
      <c r="A45" s="4" t="inlineStr">
        <is>
          <t>Percentage of total revolving loans that are senior lien loans</t>
        </is>
      </c>
      <c r="B45" s="9" t="n">
        <v>0.38</v>
      </c>
      <c r="C45" s="4" t="inlineStr">
        <is>
          <t xml:space="preserve"> </t>
        </is>
      </c>
      <c r="D45" s="4" t="inlineStr">
        <is>
          <t xml:space="preserve"> </t>
        </is>
      </c>
    </row>
    <row r="46">
      <c r="A46" s="4" t="inlineStr">
        <is>
          <t>Consumer, excluding credit card | Residential real estate | Current</t>
        </is>
      </c>
      <c r="B46" s="4" t="inlineStr">
        <is>
          <t xml:space="preserve"> </t>
        </is>
      </c>
      <c r="C46" s="4" t="inlineStr">
        <is>
          <t xml:space="preserve"> </t>
        </is>
      </c>
      <c r="D46" s="4" t="inlineStr">
        <is>
          <t xml:space="preserve"> </t>
        </is>
      </c>
    </row>
    <row r="47">
      <c r="A47" s="3" t="inlineStr">
        <is>
          <t>Loans by origination year</t>
        </is>
      </c>
      <c r="B47" s="4" t="inlineStr">
        <is>
          <t xml:space="preserve"> </t>
        </is>
      </c>
      <c r="C47" s="4" t="inlineStr">
        <is>
          <t xml:space="preserve"> </t>
        </is>
      </c>
      <c r="D47" s="4" t="inlineStr">
        <is>
          <t xml:space="preserve"> </t>
        </is>
      </c>
    </row>
    <row r="48">
      <c r="A48" s="4" t="inlineStr">
        <is>
          <t>Term loans originated in 2024/2023</t>
        </is>
      </c>
      <c r="B48" s="5" t="n">
        <v>12301</v>
      </c>
      <c r="C48" s="6" t="n">
        <v>23216</v>
      </c>
      <c r="D48" s="4" t="inlineStr">
        <is>
          <t xml:space="preserve"> </t>
        </is>
      </c>
    </row>
    <row r="49">
      <c r="A49" s="4" t="inlineStr">
        <is>
          <t>Term loans originated in 2023/2022</t>
        </is>
      </c>
      <c r="B49" s="6" t="n">
        <v>17280</v>
      </c>
      <c r="C49" s="6" t="n">
        <v>64366</v>
      </c>
      <c r="D49" s="4" t="inlineStr">
        <is>
          <t xml:space="preserve"> </t>
        </is>
      </c>
    </row>
    <row r="50">
      <c r="A50" s="4" t="inlineStr">
        <is>
          <t>Term loans originated in 2022/2021</t>
        </is>
      </c>
      <c r="B50" s="6" t="n">
        <v>61337</v>
      </c>
      <c r="C50" s="6" t="n">
        <v>84496</v>
      </c>
      <c r="D50" s="4" t="inlineStr">
        <is>
          <t xml:space="preserve"> </t>
        </is>
      </c>
    </row>
    <row r="51">
      <c r="A51" s="4" t="inlineStr">
        <is>
          <t>Term loans originated in 2021/2020</t>
        </is>
      </c>
      <c r="B51" s="6" t="n">
        <v>79760</v>
      </c>
      <c r="C51" s="6" t="n">
        <v>55546</v>
      </c>
      <c r="D51" s="4" t="inlineStr">
        <is>
          <t xml:space="preserve"> </t>
        </is>
      </c>
    </row>
    <row r="52">
      <c r="A52" s="4" t="inlineStr">
        <is>
          <t>Term loans originated in 2020/2019</t>
        </is>
      </c>
      <c r="B52" s="6" t="n">
        <v>52289</v>
      </c>
      <c r="C52" s="6" t="n">
        <v>21530</v>
      </c>
      <c r="D52" s="4" t="inlineStr">
        <is>
          <t xml:space="preserve"> </t>
        </is>
      </c>
    </row>
    <row r="53">
      <c r="A53" s="4" t="inlineStr">
        <is>
          <t>Term loans originated prior to 2020/2019</t>
        </is>
      </c>
      <c r="B53" s="6" t="n">
        <v>70270</v>
      </c>
      <c r="C53" s="6" t="n">
        <v>59563</v>
      </c>
      <c r="D53" s="4" t="inlineStr">
        <is>
          <t xml:space="preserve"> </t>
        </is>
      </c>
    </row>
    <row r="54">
      <c r="A54" s="4" t="inlineStr">
        <is>
          <t>Revolving loans within revolving period</t>
        </is>
      </c>
      <c r="B54" s="6" t="n">
        <v>6974</v>
      </c>
      <c r="C54" s="6" t="n">
        <v>7479</v>
      </c>
      <c r="D54" s="4" t="inlineStr">
        <is>
          <t xml:space="preserve"> </t>
        </is>
      </c>
    </row>
    <row r="55">
      <c r="A55" s="4" t="inlineStr">
        <is>
          <t>Revolving loans converted to term loans</t>
        </is>
      </c>
      <c r="B55" s="6" t="n">
        <v>7088</v>
      </c>
      <c r="C55" s="6" t="n">
        <v>8151</v>
      </c>
      <c r="D55" s="4" t="inlineStr">
        <is>
          <t xml:space="preserve"> </t>
        </is>
      </c>
    </row>
    <row r="56">
      <c r="A56" s="4" t="inlineStr">
        <is>
          <t>Total retained loans</t>
        </is>
      </c>
      <c r="B56" s="6" t="n">
        <v>307299</v>
      </c>
      <c r="C56" s="6" t="n">
        <v>324347</v>
      </c>
      <c r="D56" s="4" t="inlineStr">
        <is>
          <t xml:space="preserve"> </t>
        </is>
      </c>
    </row>
    <row r="57">
      <c r="A57" s="4" t="inlineStr">
        <is>
          <t>Consumer, excluding credit card | Residential real estate | 30–149 days past due</t>
        </is>
      </c>
      <c r="B57" s="4" t="inlineStr">
        <is>
          <t xml:space="preserve"> </t>
        </is>
      </c>
      <c r="C57" s="4" t="inlineStr">
        <is>
          <t xml:space="preserve"> </t>
        </is>
      </c>
      <c r="D57" s="4" t="inlineStr">
        <is>
          <t xml:space="preserve"> </t>
        </is>
      </c>
    </row>
    <row r="58">
      <c r="A58" s="3" t="inlineStr">
        <is>
          <t>Loans by origination year</t>
        </is>
      </c>
      <c r="B58" s="4" t="inlineStr">
        <is>
          <t xml:space="preserve"> </t>
        </is>
      </c>
      <c r="C58" s="4" t="inlineStr">
        <is>
          <t xml:space="preserve"> </t>
        </is>
      </c>
      <c r="D58" s="4" t="inlineStr">
        <is>
          <t xml:space="preserve"> </t>
        </is>
      </c>
    </row>
    <row r="59">
      <c r="A59" s="4" t="inlineStr">
        <is>
          <t>Term loans originated in 2024/2023</t>
        </is>
      </c>
      <c r="B59" s="6" t="n">
        <v>13</v>
      </c>
      <c r="C59" s="6" t="n">
        <v>33</v>
      </c>
      <c r="D59" s="4" t="inlineStr">
        <is>
          <t xml:space="preserve"> </t>
        </is>
      </c>
    </row>
    <row r="60">
      <c r="A60" s="4" t="inlineStr">
        <is>
          <t>Term loans originated in 2023/2022</t>
        </is>
      </c>
      <c r="B60" s="6" t="n">
        <v>54</v>
      </c>
      <c r="C60" s="6" t="n">
        <v>74</v>
      </c>
      <c r="D60" s="4" t="inlineStr">
        <is>
          <t xml:space="preserve"> </t>
        </is>
      </c>
    </row>
    <row r="61">
      <c r="A61" s="4" t="inlineStr">
        <is>
          <t>Term loans originated in 2022/2021</t>
        </is>
      </c>
      <c r="B61" s="6" t="n">
        <v>139</v>
      </c>
      <c r="C61" s="6" t="n">
        <v>89</v>
      </c>
      <c r="D61" s="4" t="inlineStr">
        <is>
          <t xml:space="preserve"> </t>
        </is>
      </c>
    </row>
    <row r="62">
      <c r="A62" s="4" t="inlineStr">
        <is>
          <t>Term loans originated in 2021/2020</t>
        </is>
      </c>
      <c r="B62" s="6" t="n">
        <v>110</v>
      </c>
      <c r="C62" s="6" t="n">
        <v>70</v>
      </c>
      <c r="D62" s="4" t="inlineStr">
        <is>
          <t xml:space="preserve"> </t>
        </is>
      </c>
    </row>
    <row r="63">
      <c r="A63" s="4" t="inlineStr">
        <is>
          <t>Term loans originated in 2020/2019</t>
        </is>
      </c>
      <c r="B63" s="6" t="n">
        <v>59</v>
      </c>
      <c r="C63" s="6" t="n">
        <v>41</v>
      </c>
      <c r="D63" s="4" t="inlineStr">
        <is>
          <t xml:space="preserve"> </t>
        </is>
      </c>
    </row>
    <row r="64">
      <c r="A64" s="4" t="inlineStr">
        <is>
          <t>Term loans originated prior to 2020/2019</t>
        </is>
      </c>
      <c r="B64" s="6" t="n">
        <v>747</v>
      </c>
      <c r="C64" s="6" t="n">
        <v>801</v>
      </c>
      <c r="D64" s="4" t="inlineStr">
        <is>
          <t xml:space="preserve"> </t>
        </is>
      </c>
    </row>
    <row r="65">
      <c r="A65" s="4" t="inlineStr">
        <is>
          <t>Revolving loans within revolving period</t>
        </is>
      </c>
      <c r="B65" s="6" t="n">
        <v>53</v>
      </c>
      <c r="C65" s="6" t="n">
        <v>49</v>
      </c>
      <c r="D65" s="4" t="inlineStr">
        <is>
          <t xml:space="preserve"> </t>
        </is>
      </c>
    </row>
    <row r="66">
      <c r="A66" s="4" t="inlineStr">
        <is>
          <t>Revolving loans converted to term loans</t>
        </is>
      </c>
      <c r="B66" s="6" t="n">
        <v>204</v>
      </c>
      <c r="C66" s="6" t="n">
        <v>223</v>
      </c>
      <c r="D66" s="4" t="inlineStr">
        <is>
          <t xml:space="preserve"> </t>
        </is>
      </c>
    </row>
    <row r="67">
      <c r="A67" s="4" t="inlineStr">
        <is>
          <t>Total retained loans</t>
        </is>
      </c>
      <c r="B67" s="6" t="n">
        <v>1379</v>
      </c>
      <c r="C67" s="6" t="n">
        <v>1380</v>
      </c>
      <c r="D67" s="4" t="inlineStr">
        <is>
          <t xml:space="preserve"> </t>
        </is>
      </c>
    </row>
    <row r="68">
      <c r="A68" s="4" t="inlineStr">
        <is>
          <t>Consumer, excluding credit card | Residential real estate | 150 or more days past due</t>
        </is>
      </c>
      <c r="B68" s="4" t="inlineStr">
        <is>
          <t xml:space="preserve"> </t>
        </is>
      </c>
      <c r="C68" s="4" t="inlineStr">
        <is>
          <t xml:space="preserve"> </t>
        </is>
      </c>
      <c r="D68" s="4" t="inlineStr">
        <is>
          <t xml:space="preserve"> </t>
        </is>
      </c>
    </row>
    <row r="69">
      <c r="A69" s="3" t="inlineStr">
        <is>
          <t>Loans by origination year</t>
        </is>
      </c>
      <c r="B69" s="4" t="inlineStr">
        <is>
          <t xml:space="preserve"> </t>
        </is>
      </c>
      <c r="C69" s="4" t="inlineStr">
        <is>
          <t xml:space="preserve"> </t>
        </is>
      </c>
      <c r="D69" s="4" t="inlineStr">
        <is>
          <t xml:space="preserve"> </t>
        </is>
      </c>
    </row>
    <row r="70">
      <c r="A70" s="4" t="inlineStr">
        <is>
          <t>Term loans originated in 2024/2023</t>
        </is>
      </c>
      <c r="B70" s="6" t="n">
        <v>0</v>
      </c>
      <c r="C70" s="6" t="n">
        <v>1</v>
      </c>
      <c r="D70" s="4" t="inlineStr">
        <is>
          <t xml:space="preserve"> </t>
        </is>
      </c>
    </row>
    <row r="71">
      <c r="A71" s="4" t="inlineStr">
        <is>
          <t>Term loans originated in 2023/2022</t>
        </is>
      </c>
      <c r="B71" s="6" t="n">
        <v>11</v>
      </c>
      <c r="C71" s="6" t="n">
        <v>10</v>
      </c>
      <c r="D71" s="4" t="inlineStr">
        <is>
          <t xml:space="preserve"> </t>
        </is>
      </c>
    </row>
    <row r="72">
      <c r="A72" s="4" t="inlineStr">
        <is>
          <t>Term loans originated in 2022/2021</t>
        </is>
      </c>
      <c r="B72" s="6" t="n">
        <v>71</v>
      </c>
      <c r="C72" s="6" t="n">
        <v>17</v>
      </c>
      <c r="D72" s="4" t="inlineStr">
        <is>
          <t xml:space="preserve"> </t>
        </is>
      </c>
    </row>
    <row r="73">
      <c r="A73" s="4" t="inlineStr">
        <is>
          <t>Term loans originated in 2021/2020</t>
        </is>
      </c>
      <c r="B73" s="6" t="n">
        <v>68</v>
      </c>
      <c r="C73" s="6" t="n">
        <v>8</v>
      </c>
      <c r="D73" s="4" t="inlineStr">
        <is>
          <t xml:space="preserve"> </t>
        </is>
      </c>
    </row>
    <row r="74">
      <c r="A74" s="4" t="inlineStr">
        <is>
          <t>Term loans originated in 2020/2019</t>
        </is>
      </c>
      <c r="B74" s="6" t="n">
        <v>49</v>
      </c>
      <c r="C74" s="6" t="n">
        <v>21</v>
      </c>
      <c r="D74" s="4" t="inlineStr">
        <is>
          <t xml:space="preserve"> </t>
        </is>
      </c>
    </row>
    <row r="75">
      <c r="A75" s="4" t="inlineStr">
        <is>
          <t>Term loans originated prior to 2020/2019</t>
        </is>
      </c>
      <c r="B75" s="6" t="n">
        <v>501</v>
      </c>
      <c r="C75" s="6" t="n">
        <v>456</v>
      </c>
      <c r="D75" s="4" t="inlineStr">
        <is>
          <t xml:space="preserve"> </t>
        </is>
      </c>
    </row>
    <row r="76">
      <c r="A76" s="4" t="inlineStr">
        <is>
          <t>Revolving loans within revolving period</t>
        </is>
      </c>
      <c r="B76" s="6" t="n">
        <v>8</v>
      </c>
      <c r="C76" s="6" t="n">
        <v>5</v>
      </c>
      <c r="D76" s="4" t="inlineStr">
        <is>
          <t xml:space="preserve"> </t>
        </is>
      </c>
    </row>
    <row r="77">
      <c r="A77" s="4" t="inlineStr">
        <is>
          <t>Revolving loans converted to term loans</t>
        </is>
      </c>
      <c r="B77" s="6" t="n">
        <v>127</v>
      </c>
      <c r="C77" s="6" t="n">
        <v>164</v>
      </c>
      <c r="D77" s="4" t="inlineStr">
        <is>
          <t xml:space="preserve"> </t>
        </is>
      </c>
    </row>
    <row r="78">
      <c r="A78" s="4" t="inlineStr">
        <is>
          <t>Total retained loans</t>
        </is>
      </c>
      <c r="B78" s="5" t="n">
        <v>835</v>
      </c>
      <c r="C78" s="5" t="n">
        <v>682</v>
      </c>
      <c r="D78"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onsumer, Excluding Credit Card Loan Portfolio, Residential Real Estate, Nonaccrual Loans and Other Credit Quality Indicators (Details) - USD ($) $ in Millions</t>
        </is>
      </c>
      <c r="B1" s="2" t="inlineStr">
        <is>
          <t>12 Months Ended</t>
        </is>
      </c>
    </row>
    <row r="2">
      <c r="B2" s="2" t="inlineStr">
        <is>
          <t>Dec. 31, 2024</t>
        </is>
      </c>
      <c r="C2" s="2" t="inlineStr">
        <is>
          <t>Dec. 31, 2023</t>
        </is>
      </c>
      <c r="D2" s="2" t="inlineStr">
        <is>
          <t>Dec. 31, 2022</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Retained loans</t>
        </is>
      </c>
      <c r="B4" s="5" t="n">
        <v>1299590</v>
      </c>
      <c r="C4" s="5" t="n">
        <v>1280870</v>
      </c>
      <c r="D4" s="5" t="n">
        <v>1089598</v>
      </c>
    </row>
    <row r="5">
      <c r="A5" s="4" t="inlineStr">
        <is>
          <t>Consumer, excluding credit card</t>
        </is>
      </c>
      <c r="B5" s="4" t="inlineStr">
        <is>
          <t xml:space="preserve"> </t>
        </is>
      </c>
      <c r="C5" s="4" t="inlineStr">
        <is>
          <t xml:space="preserve"> </t>
        </is>
      </c>
      <c r="D5" s="4" t="inlineStr">
        <is>
          <t xml:space="preserve"> </t>
        </is>
      </c>
    </row>
    <row r="6">
      <c r="A6" s="3" t="inlineStr">
        <is>
          <t>Loans and Leases Receivable Disclosure [Line Items]</t>
        </is>
      </c>
      <c r="B6" s="4" t="inlineStr">
        <is>
          <t xml:space="preserve"> </t>
        </is>
      </c>
      <c r="C6" s="4" t="inlineStr">
        <is>
          <t xml:space="preserve"> </t>
        </is>
      </c>
      <c r="D6" s="4" t="inlineStr">
        <is>
          <t xml:space="preserve"> </t>
        </is>
      </c>
    </row>
    <row r="7">
      <c r="A7" s="4" t="inlineStr">
        <is>
          <t>Retained loans</t>
        </is>
      </c>
      <c r="B7" s="6" t="n">
        <v>376334</v>
      </c>
      <c r="C7" s="6" t="n">
        <v>397275</v>
      </c>
      <c r="D7" s="5" t="n">
        <v>300753</v>
      </c>
    </row>
    <row r="8">
      <c r="A8" s="4" t="inlineStr">
        <is>
          <t>Consumer, excluding credit card | Residential real estate</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Nonaccrual loans</t>
        </is>
      </c>
      <c r="B10" s="6" t="n">
        <v>2984</v>
      </c>
      <c r="C10" s="6" t="n">
        <v>3466</v>
      </c>
      <c r="D10" s="4" t="inlineStr">
        <is>
          <t xml:space="preserve"> </t>
        </is>
      </c>
    </row>
    <row r="11">
      <c r="A11" s="4" t="inlineStr">
        <is>
          <t>Retained loans</t>
        </is>
      </c>
      <c r="B11" s="5" t="n">
        <v>309513</v>
      </c>
      <c r="C11" s="5" t="n">
        <v>326409</v>
      </c>
      <c r="D11" s="4" t="inlineStr">
        <is>
          <t xml:space="preserve"> </t>
        </is>
      </c>
    </row>
    <row r="12">
      <c r="A12" s="4" t="inlineStr">
        <is>
          <t>Weighted average LTV ratio</t>
        </is>
      </c>
      <c r="B12" s="9" t="n">
        <v>0.47</v>
      </c>
      <c r="C12" s="9" t="n">
        <v>0.49</v>
      </c>
      <c r="D12" s="4" t="inlineStr">
        <is>
          <t xml:space="preserve"> </t>
        </is>
      </c>
    </row>
    <row r="13">
      <c r="A13" s="4" t="inlineStr">
        <is>
          <t>Weighted average FICO</t>
        </is>
      </c>
      <c r="B13" s="6" t="n">
        <v>774</v>
      </c>
      <c r="C13" s="6" t="n">
        <v>770</v>
      </c>
      <c r="D13" s="4" t="inlineStr">
        <is>
          <t xml:space="preserve"> </t>
        </is>
      </c>
    </row>
    <row r="14">
      <c r="A14" s="4" t="inlineStr">
        <is>
          <t>Approximate percentage of Chapter 7 loans 30 days or more past due</t>
        </is>
      </c>
      <c r="B14" s="9" t="n">
        <v>0.08</v>
      </c>
      <c r="C14" s="4" t="inlineStr">
        <is>
          <t xml:space="preserve"> </t>
        </is>
      </c>
      <c r="D14" s="4" t="inlineStr">
        <is>
          <t xml:space="preserve"> </t>
        </is>
      </c>
    </row>
    <row r="15">
      <c r="A15" s="4" t="inlineStr">
        <is>
          <t>Interest income on nonaccrual loans recognized on a cash basis</t>
        </is>
      </c>
      <c r="B15" s="5" t="n">
        <v>160</v>
      </c>
      <c r="C15" s="5" t="n">
        <v>180</v>
      </c>
      <c r="D15" s="4" t="inlineStr">
        <is>
          <t xml:space="preserve"> </t>
        </is>
      </c>
    </row>
    <row r="16">
      <c r="A16" s="4" t="inlineStr">
        <is>
          <t>Consumer, excluding credit card | Residential real estate | California</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Retained loans</t>
        </is>
      </c>
      <c r="B18" s="6" t="n">
        <v>120944</v>
      </c>
      <c r="C18" s="6" t="n">
        <v>127072</v>
      </c>
      <c r="D18" s="4" t="inlineStr">
        <is>
          <t xml:space="preserve"> </t>
        </is>
      </c>
    </row>
    <row r="19">
      <c r="A19" s="4" t="inlineStr">
        <is>
          <t>Consumer, excluding credit card | Residential real estate | New York</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Retained loans</t>
        </is>
      </c>
      <c r="B21" s="6" t="n">
        <v>46854</v>
      </c>
      <c r="C21" s="6" t="n">
        <v>48815</v>
      </c>
      <c r="D21" s="4" t="inlineStr">
        <is>
          <t xml:space="preserve"> </t>
        </is>
      </c>
    </row>
    <row r="22">
      <c r="A22" s="4" t="inlineStr">
        <is>
          <t>Consumer, excluding credit card | Residential real estate | Florida</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Retained loans</t>
        </is>
      </c>
      <c r="B24" s="6" t="n">
        <v>21820</v>
      </c>
      <c r="C24" s="6" t="n">
        <v>22778</v>
      </c>
      <c r="D24" s="4" t="inlineStr">
        <is>
          <t xml:space="preserve"> </t>
        </is>
      </c>
    </row>
    <row r="25">
      <c r="A25" s="4" t="inlineStr">
        <is>
          <t>Consumer, excluding credit card | Residential real estate | Texas</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Retained loans</t>
        </is>
      </c>
      <c r="B27" s="6" t="n">
        <v>14531</v>
      </c>
      <c r="C27" s="6" t="n">
        <v>15506</v>
      </c>
      <c r="D27" s="4" t="inlineStr">
        <is>
          <t xml:space="preserve"> </t>
        </is>
      </c>
    </row>
    <row r="28">
      <c r="A28" s="4" t="inlineStr">
        <is>
          <t>Consumer, excluding credit card | Residential real estate | Massachusetts</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Retained loans</t>
        </is>
      </c>
      <c r="B30" s="6" t="n">
        <v>13511</v>
      </c>
      <c r="C30" s="6" t="n">
        <v>14213</v>
      </c>
      <c r="D30" s="4" t="inlineStr">
        <is>
          <t xml:space="preserve"> </t>
        </is>
      </c>
    </row>
    <row r="31">
      <c r="A31" s="4" t="inlineStr">
        <is>
          <t>Consumer, excluding credit card | Residential real estate | Colorado</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Retained loans</t>
        </is>
      </c>
      <c r="B33" s="6" t="n">
        <v>10465</v>
      </c>
      <c r="C33" s="6" t="n">
        <v>10800</v>
      </c>
      <c r="D33" s="4" t="inlineStr">
        <is>
          <t xml:space="preserve"> </t>
        </is>
      </c>
    </row>
    <row r="34">
      <c r="A34" s="4" t="inlineStr">
        <is>
          <t>Consumer, excluding credit card | Residential real estate | Illinois</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Retained loans</t>
        </is>
      </c>
      <c r="B36" s="6" t="n">
        <v>9835</v>
      </c>
      <c r="C36" s="6" t="n">
        <v>10856</v>
      </c>
      <c r="D36" s="4" t="inlineStr">
        <is>
          <t xml:space="preserve"> </t>
        </is>
      </c>
    </row>
    <row r="37">
      <c r="A37" s="4" t="inlineStr">
        <is>
          <t>Consumer, excluding credit card | Residential real estate | Washington</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Retained loans</t>
        </is>
      </c>
      <c r="B39" s="6" t="n">
        <v>9372</v>
      </c>
      <c r="C39" s="6" t="n">
        <v>9923</v>
      </c>
      <c r="D39" s="4" t="inlineStr">
        <is>
          <t xml:space="preserve"> </t>
        </is>
      </c>
    </row>
    <row r="40">
      <c r="A40" s="4" t="inlineStr">
        <is>
          <t>Consumer, excluding credit card | Residential real estate | New Jersey</t>
        </is>
      </c>
      <c r="B40" s="4" t="inlineStr">
        <is>
          <t xml:space="preserve"> </t>
        </is>
      </c>
      <c r="C40" s="4" t="inlineStr">
        <is>
          <t xml:space="preserve"> </t>
        </is>
      </c>
      <c r="D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row>
    <row r="42">
      <c r="A42" s="4" t="inlineStr">
        <is>
          <t>Retained loans</t>
        </is>
      </c>
      <c r="B42" s="6" t="n">
        <v>7554</v>
      </c>
      <c r="C42" s="6" t="n">
        <v>8050</v>
      </c>
      <c r="D42" s="4" t="inlineStr">
        <is>
          <t xml:space="preserve"> </t>
        </is>
      </c>
    </row>
    <row r="43">
      <c r="A43" s="4" t="inlineStr">
        <is>
          <t>Consumer, excluding credit card | Residential real estate | Connecticut</t>
        </is>
      </c>
      <c r="B43" s="4" t="inlineStr">
        <is>
          <t xml:space="preserve"> </t>
        </is>
      </c>
      <c r="C43" s="4" t="inlineStr">
        <is>
          <t xml:space="preserve"> </t>
        </is>
      </c>
      <c r="D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row>
    <row r="45">
      <c r="A45" s="4" t="inlineStr">
        <is>
          <t>Retained loans</t>
        </is>
      </c>
      <c r="B45" s="6" t="n">
        <v>6854</v>
      </c>
      <c r="C45" s="6" t="n">
        <v>7163</v>
      </c>
      <c r="D45" s="4" t="inlineStr">
        <is>
          <t xml:space="preserve"> </t>
        </is>
      </c>
    </row>
    <row r="46">
      <c r="A46" s="4" t="inlineStr">
        <is>
          <t>Consumer, excluding credit card | Residential real estate | All other</t>
        </is>
      </c>
      <c r="B46" s="4" t="inlineStr">
        <is>
          <t xml:space="preserve"> </t>
        </is>
      </c>
      <c r="C46" s="4" t="inlineStr">
        <is>
          <t xml:space="preserve"> </t>
        </is>
      </c>
      <c r="D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row>
    <row r="48">
      <c r="A48" s="4" t="inlineStr">
        <is>
          <t>Retained loans</t>
        </is>
      </c>
      <c r="B48" s="6" t="n">
        <v>47773</v>
      </c>
      <c r="C48" s="6" t="n">
        <v>51233</v>
      </c>
      <c r="D48" s="4" t="inlineStr">
        <is>
          <t xml:space="preserve"> </t>
        </is>
      </c>
    </row>
    <row r="49">
      <c r="A49" s="4" t="inlineStr">
        <is>
          <t>Consumer, excluding credit card | Residential real estate | No FICO/LTV available</t>
        </is>
      </c>
      <c r="B49" s="4" t="inlineStr">
        <is>
          <t xml:space="preserve"> </t>
        </is>
      </c>
      <c r="C49" s="4" t="inlineStr">
        <is>
          <t xml:space="preserve"> </t>
        </is>
      </c>
      <c r="D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row>
    <row r="51">
      <c r="A51" s="4" t="inlineStr">
        <is>
          <t>Retained loans</t>
        </is>
      </c>
      <c r="B51" s="6" t="n">
        <v>906</v>
      </c>
      <c r="C51" s="6" t="n">
        <v>989</v>
      </c>
      <c r="D51" s="4" t="inlineStr">
        <is>
          <t xml:space="preserve"> </t>
        </is>
      </c>
    </row>
    <row r="52">
      <c r="A52" s="4" t="inlineStr">
        <is>
          <t>Consumer, excluding credit card | Residential real estate | Greater than 125% and refreshed FICO scores | Equal to or greater than 660</t>
        </is>
      </c>
      <c r="B52" s="4" t="inlineStr">
        <is>
          <t xml:space="preserve"> </t>
        </is>
      </c>
      <c r="C52" s="4" t="inlineStr">
        <is>
          <t xml:space="preserve"> </t>
        </is>
      </c>
      <c r="D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row>
    <row r="54">
      <c r="A54" s="4" t="inlineStr">
        <is>
          <t>Retained loans</t>
        </is>
      </c>
      <c r="B54" s="6" t="n">
        <v>72</v>
      </c>
      <c r="C54" s="6" t="n">
        <v>72</v>
      </c>
      <c r="D54" s="4" t="inlineStr">
        <is>
          <t xml:space="preserve"> </t>
        </is>
      </c>
    </row>
    <row r="55">
      <c r="A55" s="4" t="inlineStr">
        <is>
          <t>Consumer, excluding credit card | Residential real estate | Greater than 125% and refreshed FICO scores | Less than 660</t>
        </is>
      </c>
      <c r="B55" s="4" t="inlineStr">
        <is>
          <t xml:space="preserve"> </t>
        </is>
      </c>
      <c r="C55" s="4" t="inlineStr">
        <is>
          <t xml:space="preserve"> </t>
        </is>
      </c>
      <c r="D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row>
    <row r="57">
      <c r="A57" s="4" t="inlineStr">
        <is>
          <t>Retained loans</t>
        </is>
      </c>
      <c r="B57" s="6" t="n">
        <v>3</v>
      </c>
      <c r="C57" s="6" t="n">
        <v>0</v>
      </c>
      <c r="D57" s="4" t="inlineStr">
        <is>
          <t xml:space="preserve"> </t>
        </is>
      </c>
    </row>
    <row r="58">
      <c r="A58" s="4" t="inlineStr">
        <is>
          <t>Consumer, excluding credit card | Residential real estate | 101% to 125% and refreshed FICO scores | Equal to or greater than 660</t>
        </is>
      </c>
      <c r="B58" s="4" t="inlineStr">
        <is>
          <t xml:space="preserve"> </t>
        </is>
      </c>
      <c r="C58" s="4" t="inlineStr">
        <is>
          <t xml:space="preserve"> </t>
        </is>
      </c>
      <c r="D58" s="4" t="inlineStr">
        <is>
          <t xml:space="preserve"> </t>
        </is>
      </c>
    </row>
    <row r="59">
      <c r="A59" s="3" t="inlineStr">
        <is>
          <t>Loans and Leases Receivable Disclosure [Line Items]</t>
        </is>
      </c>
      <c r="B59" s="4" t="inlineStr">
        <is>
          <t xml:space="preserve"> </t>
        </is>
      </c>
      <c r="C59" s="4" t="inlineStr">
        <is>
          <t xml:space="preserve"> </t>
        </is>
      </c>
      <c r="D59" s="4" t="inlineStr">
        <is>
          <t xml:space="preserve"> </t>
        </is>
      </c>
    </row>
    <row r="60">
      <c r="A60" s="4" t="inlineStr">
        <is>
          <t>Retained loans</t>
        </is>
      </c>
      <c r="B60" s="6" t="n">
        <v>161</v>
      </c>
      <c r="C60" s="6" t="n">
        <v>223</v>
      </c>
      <c r="D60" s="4" t="inlineStr">
        <is>
          <t xml:space="preserve"> </t>
        </is>
      </c>
    </row>
    <row r="61">
      <c r="A61" s="4" t="inlineStr">
        <is>
          <t>Consumer, excluding credit card | Residential real estate | 101% to 125% and refreshed FICO scores | Less than 660</t>
        </is>
      </c>
      <c r="B61" s="4" t="inlineStr">
        <is>
          <t xml:space="preserve"> </t>
        </is>
      </c>
      <c r="C61" s="4" t="inlineStr">
        <is>
          <t xml:space="preserve"> </t>
        </is>
      </c>
      <c r="D61" s="4" t="inlineStr">
        <is>
          <t xml:space="preserve"> </t>
        </is>
      </c>
    </row>
    <row r="62">
      <c r="A62" s="3" t="inlineStr">
        <is>
          <t>Loans and Leases Receivable Disclosure [Line Items]</t>
        </is>
      </c>
      <c r="B62" s="4" t="inlineStr">
        <is>
          <t xml:space="preserve"> </t>
        </is>
      </c>
      <c r="C62" s="4" t="inlineStr">
        <is>
          <t xml:space="preserve"> </t>
        </is>
      </c>
      <c r="D62" s="4" t="inlineStr">
        <is>
          <t xml:space="preserve"> </t>
        </is>
      </c>
    </row>
    <row r="63">
      <c r="A63" s="4" t="inlineStr">
        <is>
          <t>Retained loans</t>
        </is>
      </c>
      <c r="B63" s="6" t="n">
        <v>5</v>
      </c>
      <c r="C63" s="6" t="n">
        <v>4</v>
      </c>
      <c r="D63" s="4" t="inlineStr">
        <is>
          <t xml:space="preserve"> </t>
        </is>
      </c>
    </row>
    <row r="64">
      <c r="A64" s="4" t="inlineStr">
        <is>
          <t>Consumer, excluding credit card | Residential real estate | 80% to 100% and refreshed FICO scores | Equal to or greater than 660</t>
        </is>
      </c>
      <c r="B64" s="4" t="inlineStr">
        <is>
          <t xml:space="preserve"> </t>
        </is>
      </c>
      <c r="C64" s="4" t="inlineStr">
        <is>
          <t xml:space="preserve"> </t>
        </is>
      </c>
      <c r="D64" s="4" t="inlineStr">
        <is>
          <t xml:space="preserve"> </t>
        </is>
      </c>
    </row>
    <row r="65">
      <c r="A65" s="3" t="inlineStr">
        <is>
          <t>Loans and Leases Receivable Disclosure [Line Items]</t>
        </is>
      </c>
      <c r="B65" s="4" t="inlineStr">
        <is>
          <t xml:space="preserve"> </t>
        </is>
      </c>
      <c r="C65" s="4" t="inlineStr">
        <is>
          <t xml:space="preserve"> </t>
        </is>
      </c>
      <c r="D65" s="4" t="inlineStr">
        <is>
          <t xml:space="preserve"> </t>
        </is>
      </c>
    </row>
    <row r="66">
      <c r="A66" s="4" t="inlineStr">
        <is>
          <t>Retained loans</t>
        </is>
      </c>
      <c r="B66" s="6" t="n">
        <v>4962</v>
      </c>
      <c r="C66" s="6" t="n">
        <v>6491</v>
      </c>
      <c r="D66" s="4" t="inlineStr">
        <is>
          <t xml:space="preserve"> </t>
        </is>
      </c>
    </row>
    <row r="67">
      <c r="A67" s="4" t="inlineStr">
        <is>
          <t>Consumer, excluding credit card | Residential real estate | 80% to 100% and refreshed FICO scores | Less than 660</t>
        </is>
      </c>
      <c r="B67" s="4" t="inlineStr">
        <is>
          <t xml:space="preserve"> </t>
        </is>
      </c>
      <c r="C67" s="4" t="inlineStr">
        <is>
          <t xml:space="preserve"> </t>
        </is>
      </c>
      <c r="D67" s="4" t="inlineStr">
        <is>
          <t xml:space="preserve"> </t>
        </is>
      </c>
    </row>
    <row r="68">
      <c r="A68" s="3" t="inlineStr">
        <is>
          <t>Loans and Leases Receivable Disclosure [Line Items]</t>
        </is>
      </c>
      <c r="B68" s="4" t="inlineStr">
        <is>
          <t xml:space="preserve"> </t>
        </is>
      </c>
      <c r="C68" s="4" t="inlineStr">
        <is>
          <t xml:space="preserve"> </t>
        </is>
      </c>
      <c r="D68" s="4" t="inlineStr">
        <is>
          <t xml:space="preserve"> </t>
        </is>
      </c>
    </row>
    <row r="69">
      <c r="A69" s="4" t="inlineStr">
        <is>
          <t>Retained loans</t>
        </is>
      </c>
      <c r="B69" s="6" t="n">
        <v>73</v>
      </c>
      <c r="C69" s="6" t="n">
        <v>102</v>
      </c>
      <c r="D69" s="4" t="inlineStr">
        <is>
          <t xml:space="preserve"> </t>
        </is>
      </c>
    </row>
    <row r="70">
      <c r="A70" s="4" t="inlineStr">
        <is>
          <t>Consumer, excluding credit card | Residential real estate | Lower than 80% and refreshed FICO scores | Equal to or greater than 660</t>
        </is>
      </c>
      <c r="B70" s="4" t="inlineStr">
        <is>
          <t xml:space="preserve"> </t>
        </is>
      </c>
      <c r="C70" s="4" t="inlineStr">
        <is>
          <t xml:space="preserve"> </t>
        </is>
      </c>
      <c r="D70" s="4" t="inlineStr">
        <is>
          <t xml:space="preserve"> </t>
        </is>
      </c>
    </row>
    <row r="71">
      <c r="A71" s="3" t="inlineStr">
        <is>
          <t>Loans and Leases Receivable Disclosure [Line Items]</t>
        </is>
      </c>
      <c r="B71" s="4" t="inlineStr">
        <is>
          <t xml:space="preserve"> </t>
        </is>
      </c>
      <c r="C71" s="4" t="inlineStr">
        <is>
          <t xml:space="preserve"> </t>
        </is>
      </c>
      <c r="D71" s="4" t="inlineStr">
        <is>
          <t xml:space="preserve"> </t>
        </is>
      </c>
    </row>
    <row r="72">
      <c r="A72" s="4" t="inlineStr">
        <is>
          <t>Retained loans</t>
        </is>
      </c>
      <c r="B72" s="6" t="n">
        <v>294797</v>
      </c>
      <c r="C72" s="6" t="n">
        <v>309251</v>
      </c>
      <c r="D72" s="4" t="inlineStr">
        <is>
          <t xml:space="preserve"> </t>
        </is>
      </c>
    </row>
    <row r="73">
      <c r="A73" s="4" t="inlineStr">
        <is>
          <t>Consumer, excluding credit card | Residential real estate | Lower than 80% and refreshed FICO scores | Less than 660</t>
        </is>
      </c>
      <c r="B73" s="4" t="inlineStr">
        <is>
          <t xml:space="preserve"> </t>
        </is>
      </c>
      <c r="C73" s="4" t="inlineStr">
        <is>
          <t xml:space="preserve"> </t>
        </is>
      </c>
      <c r="D73" s="4" t="inlineStr">
        <is>
          <t xml:space="preserve"> </t>
        </is>
      </c>
    </row>
    <row r="74">
      <c r="A74" s="3" t="inlineStr">
        <is>
          <t>Loans and Leases Receivable Disclosure [Line Items]</t>
        </is>
      </c>
      <c r="B74" s="4" t="inlineStr">
        <is>
          <t xml:space="preserve"> </t>
        </is>
      </c>
      <c r="C74" s="4" t="inlineStr">
        <is>
          <t xml:space="preserve"> </t>
        </is>
      </c>
      <c r="D74" s="4" t="inlineStr">
        <is>
          <t xml:space="preserve"> </t>
        </is>
      </c>
    </row>
    <row r="75">
      <c r="A75" s="4" t="inlineStr">
        <is>
          <t>Retained loans</t>
        </is>
      </c>
      <c r="B75" s="5" t="n">
        <v>8534</v>
      </c>
      <c r="C75" s="5" t="n">
        <v>9277</v>
      </c>
      <c r="D75"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onsumer, Excluding Credit Card Loan Portfolio, Residential Real Estate, Financial Effect of FDMs (Details) - Consumer, excluding credit card - Residential real estate - USD ($)</t>
        </is>
      </c>
      <c r="B1" s="2" t="inlineStr">
        <is>
          <t>12 Months Ended</t>
        </is>
      </c>
    </row>
    <row r="2">
      <c r="B2" s="2" t="inlineStr">
        <is>
          <t>Dec. 31, 2024</t>
        </is>
      </c>
      <c r="C2" s="2" t="inlineStr">
        <is>
          <t>Dec. 31, 2023</t>
        </is>
      </c>
      <c r="D2" s="2" t="inlineStr">
        <is>
          <t>Dec. 31, 2022</t>
        </is>
      </c>
    </row>
    <row r="3">
      <c r="A3" s="3" t="inlineStr">
        <is>
          <t>Financing Receivable, Modified [Line Items]</t>
        </is>
      </c>
      <c r="B3" s="4" t="inlineStr">
        <is>
          <t xml:space="preserve"> </t>
        </is>
      </c>
      <c r="C3" s="4" t="inlineStr">
        <is>
          <t xml:space="preserve"> </t>
        </is>
      </c>
      <c r="D3" s="4" t="inlineStr">
        <is>
          <t xml:space="preserve"> </t>
        </is>
      </c>
    </row>
    <row r="4">
      <c r="A4" s="4" t="inlineStr">
        <is>
          <t>Trial modification trial payment period</t>
        </is>
      </c>
      <c r="B4" s="4" t="inlineStr">
        <is>
          <t>3 months</t>
        </is>
      </c>
      <c r="C4" s="4" t="inlineStr">
        <is>
          <t xml:space="preserve"> </t>
        </is>
      </c>
      <c r="D4" s="4" t="inlineStr">
        <is>
          <t xml:space="preserve"> </t>
        </is>
      </c>
    </row>
    <row r="5">
      <c r="A5" s="4" t="inlineStr">
        <is>
          <t>Amortized cost basis of FDM's modified in the period</t>
        </is>
      </c>
      <c r="B5" s="5" t="n">
        <v>206000000</v>
      </c>
      <c r="C5" s="5" t="n">
        <v>136000000</v>
      </c>
      <c r="D5" s="4" t="inlineStr">
        <is>
          <t xml:space="preserve"> </t>
        </is>
      </c>
    </row>
    <row r="6">
      <c r="A6" s="4" t="inlineStr">
        <is>
          <t>Weighted-average term loan extensions</t>
        </is>
      </c>
      <c r="B6" s="4" t="inlineStr">
        <is>
          <t>15 years</t>
        </is>
      </c>
      <c r="C6" s="4" t="inlineStr">
        <is>
          <t>20 years</t>
        </is>
      </c>
      <c r="D6" s="4" t="inlineStr">
        <is>
          <t xml:space="preserve"> </t>
        </is>
      </c>
    </row>
    <row r="7">
      <c r="A7" s="4" t="inlineStr">
        <is>
          <t>Weighted average contractual interest rate before modification</t>
        </is>
      </c>
      <c r="B7" s="12" t="n">
        <v>0.07530000000000001</v>
      </c>
      <c r="C7" s="12" t="n">
        <v>0.0721</v>
      </c>
      <c r="D7" s="4" t="inlineStr">
        <is>
          <t xml:space="preserve"> </t>
        </is>
      </c>
    </row>
    <row r="8">
      <c r="A8" s="4" t="inlineStr">
        <is>
          <t>Weighted average contractual interest rate after modification</t>
        </is>
      </c>
      <c r="B8" s="12" t="n">
        <v>0.0544</v>
      </c>
      <c r="C8" s="12" t="n">
        <v>0.0444</v>
      </c>
      <c r="D8" s="4" t="inlineStr">
        <is>
          <t xml:space="preserve"> </t>
        </is>
      </c>
    </row>
    <row r="9">
      <c r="A9" s="4" t="inlineStr">
        <is>
          <t>Commitments to lend to borrowers experiencing financial difficulty</t>
        </is>
      </c>
      <c r="B9" s="5" t="n">
        <v>0</v>
      </c>
      <c r="C9" s="4" t="inlineStr">
        <is>
          <t xml:space="preserve"> </t>
        </is>
      </c>
      <c r="D9" s="5" t="n">
        <v>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onsumer, Excluding Credit Card Loan Portfolio, Residential Real Estate, Payment Status of FDMs and Defaults of FDMs (Details) - Consumer, excluding credit card - Residential real estate - USD ($) $ in Million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Amortized cost of FDMs during the last 12 months</t>
        </is>
      </c>
      <c r="B4" s="5" t="n">
        <v>206</v>
      </c>
      <c r="C4" s="5" t="n">
        <v>136</v>
      </c>
    </row>
    <row r="5">
      <c r="A5" s="4" t="inlineStr">
        <is>
          <t>FDMs that defaulted</t>
        </is>
      </c>
      <c r="B5" s="6" t="n">
        <v>93</v>
      </c>
      <c r="C5" s="6" t="n">
        <v>0</v>
      </c>
    </row>
    <row r="6">
      <c r="A6" s="4" t="inlineStr">
        <is>
          <t>Current</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Amortized cost of FDMs during the last 12 months</t>
        </is>
      </c>
      <c r="B8" s="6" t="n">
        <v>139</v>
      </c>
      <c r="C8" s="6" t="n">
        <v>107</v>
      </c>
    </row>
    <row r="9">
      <c r="A9" s="4" t="inlineStr">
        <is>
          <t>30–149 days past due</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mortized cost of FDMs during the last 12 months</t>
        </is>
      </c>
      <c r="B11" s="6" t="n">
        <v>47</v>
      </c>
      <c r="C11" s="6" t="n">
        <v>13</v>
      </c>
    </row>
    <row r="12">
      <c r="A12" s="4" t="inlineStr">
        <is>
          <t>150 or more days past due</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Amortized cost of FDMs during the last 12 months</t>
        </is>
      </c>
      <c r="B14" s="5" t="n">
        <v>20</v>
      </c>
      <c r="C14" s="5" t="n">
        <v>16</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7" customWidth="1" min="2" max="2"/>
  </cols>
  <sheetData>
    <row r="1">
      <c r="A1" s="1" t="inlineStr">
        <is>
          <t>Loans - Consumer, Excluding Credit Card Loan Portfolio, Residential Real Estate, Nature and Extent of TDRs (Details) - Consumer, excluding credit card - Residential real estate $ in Millions</t>
        </is>
      </c>
      <c r="B1" s="2" t="inlineStr">
        <is>
          <t>12 Months Ended</t>
        </is>
      </c>
    </row>
    <row r="2">
      <c r="B2" s="2" t="inlineStr">
        <is>
          <t>Dec. 31, 2022 USD ($) loan</t>
        </is>
      </c>
    </row>
    <row r="3">
      <c r="A3" s="3" t="inlineStr">
        <is>
          <t>Financing Receivable, Impaired [Line Items]</t>
        </is>
      </c>
      <c r="B3" s="4" t="inlineStr">
        <is>
          <t xml:space="preserve"> </t>
        </is>
      </c>
    </row>
    <row r="4">
      <c r="A4" s="4" t="inlineStr">
        <is>
          <t>New TDRs | $</t>
        </is>
      </c>
      <c r="B4" s="5" t="n">
        <v>362</v>
      </c>
    </row>
    <row r="5">
      <c r="A5" s="4" t="inlineStr">
        <is>
          <t>Percentage, sum of items by type, may exceed</t>
        </is>
      </c>
      <c r="B5" s="9" t="n">
        <v>1</v>
      </c>
    </row>
    <row r="6">
      <c r="A6" s="4" t="inlineStr">
        <is>
          <t>Trial Modification</t>
        </is>
      </c>
      <c r="B6" s="4" t="inlineStr">
        <is>
          <t xml:space="preserve"> </t>
        </is>
      </c>
    </row>
    <row r="7">
      <c r="A7" s="3" t="inlineStr">
        <is>
          <t>Financing Receivable, Impaired [Line Items]</t>
        </is>
      </c>
      <c r="B7" s="4" t="inlineStr">
        <is>
          <t xml:space="preserve"> </t>
        </is>
      </c>
    </row>
    <row r="8">
      <c r="A8" s="4" t="inlineStr">
        <is>
          <t>Number of loans modified</t>
        </is>
      </c>
      <c r="B8" s="6" t="n">
        <v>3902</v>
      </c>
    </row>
    <row r="9">
      <c r="A9" s="4" t="inlineStr">
        <is>
          <t>Permanent Modification</t>
        </is>
      </c>
      <c r="B9" s="4" t="inlineStr">
        <is>
          <t xml:space="preserve"> </t>
        </is>
      </c>
    </row>
    <row r="10">
      <c r="A10" s="3" t="inlineStr">
        <is>
          <t>Financing Receivable, Impaired [Line Items]</t>
        </is>
      </c>
      <c r="B10" s="4" t="inlineStr">
        <is>
          <t xml:space="preserve"> </t>
        </is>
      </c>
    </row>
    <row r="11">
      <c r="A11" s="4" t="inlineStr">
        <is>
          <t>Number of loans modified</t>
        </is>
      </c>
      <c r="B11" s="6" t="n">
        <v>4182</v>
      </c>
    </row>
    <row r="12">
      <c r="A12" s="4" t="inlineStr">
        <is>
          <t>Interest rate reduction</t>
        </is>
      </c>
      <c r="B12" s="4" t="inlineStr">
        <is>
          <t xml:space="preserve"> </t>
        </is>
      </c>
    </row>
    <row r="13">
      <c r="A13" s="3" t="inlineStr">
        <is>
          <t>Financing Receivable, Impaired [Line Items]</t>
        </is>
      </c>
      <c r="B13" s="4" t="inlineStr">
        <is>
          <t xml:space="preserve"> </t>
        </is>
      </c>
    </row>
    <row r="14">
      <c r="A14" s="4" t="inlineStr">
        <is>
          <t>Concession granted</t>
        </is>
      </c>
      <c r="B14" s="9" t="n">
        <v>0.54</v>
      </c>
    </row>
    <row r="15">
      <c r="A15" s="4" t="inlineStr">
        <is>
          <t>Term or payment extension</t>
        </is>
      </c>
      <c r="B15" s="4" t="inlineStr">
        <is>
          <t xml:space="preserve"> </t>
        </is>
      </c>
    </row>
    <row r="16">
      <c r="A16" s="3" t="inlineStr">
        <is>
          <t>Financing Receivable, Impaired [Line Items]</t>
        </is>
      </c>
      <c r="B16" s="4" t="inlineStr">
        <is>
          <t xml:space="preserve"> </t>
        </is>
      </c>
    </row>
    <row r="17">
      <c r="A17" s="4" t="inlineStr">
        <is>
          <t>Concession granted</t>
        </is>
      </c>
      <c r="B17" s="9" t="n">
        <v>0.67</v>
      </c>
    </row>
    <row r="18">
      <c r="A18" s="4" t="inlineStr">
        <is>
          <t>Principal and/or interest deferred</t>
        </is>
      </c>
      <c r="B18" s="4" t="inlineStr">
        <is>
          <t xml:space="preserve"> </t>
        </is>
      </c>
    </row>
    <row r="19">
      <c r="A19" s="3" t="inlineStr">
        <is>
          <t>Financing Receivable, Impaired [Line Items]</t>
        </is>
      </c>
      <c r="B19" s="4" t="inlineStr">
        <is>
          <t xml:space="preserve"> </t>
        </is>
      </c>
    </row>
    <row r="20">
      <c r="A20" s="4" t="inlineStr">
        <is>
          <t>Concession granted</t>
        </is>
      </c>
      <c r="B20" s="9" t="n">
        <v>0.1</v>
      </c>
    </row>
    <row r="21">
      <c r="A21" s="4" t="inlineStr">
        <is>
          <t>Principal forgiveness</t>
        </is>
      </c>
      <c r="B21" s="4" t="inlineStr">
        <is>
          <t xml:space="preserve"> </t>
        </is>
      </c>
    </row>
    <row r="22">
      <c r="A22" s="3" t="inlineStr">
        <is>
          <t>Financing Receivable, Impaired [Line Items]</t>
        </is>
      </c>
      <c r="B22" s="4" t="inlineStr">
        <is>
          <t xml:space="preserve"> </t>
        </is>
      </c>
    </row>
    <row r="23">
      <c r="A23" s="4" t="inlineStr">
        <is>
          <t>Concession granted</t>
        </is>
      </c>
      <c r="B23" s="9" t="n">
        <v>0.01</v>
      </c>
    </row>
    <row r="24">
      <c r="A24" s="4" t="inlineStr">
        <is>
          <t>Other</t>
        </is>
      </c>
      <c r="B24" s="4" t="inlineStr">
        <is>
          <t xml:space="preserve"> </t>
        </is>
      </c>
    </row>
    <row r="25">
      <c r="A25" s="3" t="inlineStr">
        <is>
          <t>Financing Receivable, Impaired [Line Items]</t>
        </is>
      </c>
      <c r="B25" s="4" t="inlineStr">
        <is>
          <t xml:space="preserve"> </t>
        </is>
      </c>
    </row>
    <row r="26">
      <c r="A26" s="4" t="inlineStr">
        <is>
          <t>Concession granted</t>
        </is>
      </c>
      <c r="B26" s="9" t="n">
        <v>0.37</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ans - Consumer, Excluding Credit Card Loan Portfolio, Residential Real Estate, Financial Effects of TDRs and Defaults (Details) - Consumer, excluding credit card - Residential real estate $ in Millions</t>
        </is>
      </c>
      <c r="B1" s="2" t="inlineStr">
        <is>
          <t>12 Months Ended</t>
        </is>
      </c>
    </row>
    <row r="2">
      <c r="B2" s="2" t="inlineStr">
        <is>
          <t>Dec. 31, 2022 USD ($)</t>
        </is>
      </c>
    </row>
    <row r="3">
      <c r="A3" s="4" t="inlineStr">
        <is>
          <t>Maximum</t>
        </is>
      </c>
      <c r="B3" s="4" t="inlineStr">
        <is>
          <t xml:space="preserve"> </t>
        </is>
      </c>
    </row>
    <row r="4">
      <c r="A4" s="3" t="inlineStr">
        <is>
          <t>Financing Receivable, Impaired [Line Items]</t>
        </is>
      </c>
      <c r="B4" s="4" t="inlineStr">
        <is>
          <t xml:space="preserve"> </t>
        </is>
      </c>
    </row>
    <row r="5">
      <c r="A5" s="4" t="inlineStr">
        <is>
          <t>Number of years before payment default under a modified loan</t>
        </is>
      </c>
      <c r="B5" s="4" t="inlineStr">
        <is>
          <t>1 year</t>
        </is>
      </c>
    </row>
    <row r="6">
      <c r="A6" s="4" t="inlineStr">
        <is>
          <t>Permanent Modification</t>
        </is>
      </c>
      <c r="B6" s="4" t="inlineStr">
        <is>
          <t xml:space="preserve"> </t>
        </is>
      </c>
    </row>
    <row r="7">
      <c r="A7" s="3" t="inlineStr">
        <is>
          <t>Financing Receivable, Impaired [Line Items]</t>
        </is>
      </c>
      <c r="B7" s="4" t="inlineStr">
        <is>
          <t xml:space="preserve"> </t>
        </is>
      </c>
    </row>
    <row r="8">
      <c r="A8" s="4" t="inlineStr">
        <is>
          <t>Weighted-average interest rate of loans with interest rate reductions – before TDR</t>
        </is>
      </c>
      <c r="B8" s="12" t="n">
        <v>0.0475</v>
      </c>
    </row>
    <row r="9">
      <c r="A9" s="4" t="inlineStr">
        <is>
          <t>Weighted-average interest rate of loans with interest rate reductions – after TDR</t>
        </is>
      </c>
      <c r="B9" s="12" t="n">
        <v>0.0335</v>
      </c>
    </row>
    <row r="10">
      <c r="A10" s="4" t="inlineStr">
        <is>
          <t>Weighted-average remaining contractual term (in years) of loans with term or payment extensions – before TDR</t>
        </is>
      </c>
      <c r="B10" s="4" t="inlineStr">
        <is>
          <t>22 years</t>
        </is>
      </c>
    </row>
    <row r="11">
      <c r="A11" s="4" t="inlineStr">
        <is>
          <t>Weighted-average remaining contractual term (in years) of loans with term or payment extensions – after TDR</t>
        </is>
      </c>
      <c r="B11" s="4" t="inlineStr">
        <is>
          <t>38 years</t>
        </is>
      </c>
    </row>
    <row r="12">
      <c r="A12" s="4" t="inlineStr">
        <is>
          <t>Charge-offs recognized upon permanent modification</t>
        </is>
      </c>
      <c r="B12" s="5" t="n">
        <v>1</v>
      </c>
    </row>
    <row r="13">
      <c r="A13" s="4" t="inlineStr">
        <is>
          <t>Principal deferred</t>
        </is>
      </c>
      <c r="B13" s="6" t="n">
        <v>16</v>
      </c>
    </row>
    <row r="14">
      <c r="A14" s="4" t="inlineStr">
        <is>
          <t>Principal forgiven</t>
        </is>
      </c>
      <c r="B14" s="6" t="n">
        <v>2</v>
      </c>
    </row>
    <row r="15">
      <c r="A15" s="4" t="inlineStr">
        <is>
          <t>Balance of loans that defaulted within one year of permanent modification</t>
        </is>
      </c>
      <c r="B15" s="5" t="n">
        <v>147</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Excluding Credit Card Loan Portfolio, Residential Real Estate, Active and Suspended Foreclosure (Details) - USD ($) $ in Millions</t>
        </is>
      </c>
      <c r="B1" s="2" t="inlineStr">
        <is>
          <t>Dec. 31, 2024</t>
        </is>
      </c>
      <c r="C1" s="2" t="inlineStr">
        <is>
          <t>Dec. 31,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Carrying value</t>
        </is>
      </c>
      <c r="B3" s="5" t="n">
        <v>1299590</v>
      </c>
      <c r="C3" s="5" t="n">
        <v>1280870</v>
      </c>
      <c r="D3" s="5" t="n">
        <v>1089598</v>
      </c>
    </row>
    <row r="4">
      <c r="A4" s="4" t="inlineStr">
        <is>
          <t>Consumer, excluding credit card</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Carrying value</t>
        </is>
      </c>
      <c r="B6" s="6" t="n">
        <v>376334</v>
      </c>
      <c r="C6" s="6" t="n">
        <v>397275</v>
      </c>
      <c r="D6" s="5" t="n">
        <v>300753</v>
      </c>
    </row>
    <row r="7">
      <c r="A7" s="4" t="inlineStr">
        <is>
          <t>Consumer, excluding credit card | Residential real estate</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Carrying value</t>
        </is>
      </c>
      <c r="B9" s="6" t="n">
        <v>309513</v>
      </c>
      <c r="C9" s="6" t="n">
        <v>326409</v>
      </c>
      <c r="D9" s="4" t="inlineStr">
        <is>
          <t xml:space="preserve"> </t>
        </is>
      </c>
    </row>
    <row r="10">
      <c r="A10" s="4" t="inlineStr">
        <is>
          <t>Consumer, excluding credit card | Residential real estate | In Process of Active or Suspended Foreclosure</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Carrying value</t>
        </is>
      </c>
      <c r="B12" s="5" t="n">
        <v>576</v>
      </c>
      <c r="C12" s="5" t="n">
        <v>566</v>
      </c>
      <c r="D12"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onsumer, Excluding Credit Card Loan Portfolio, Auto and Other (Details) - USD ($) $ in Millions</t>
        </is>
      </c>
      <c r="B1" s="2" t="inlineStr">
        <is>
          <t>12 Months Ended</t>
        </is>
      </c>
    </row>
    <row r="2">
      <c r="B2" s="2" t="inlineStr">
        <is>
          <t>Dec. 31, 2024</t>
        </is>
      </c>
      <c r="C2" s="2" t="inlineStr">
        <is>
          <t>Dec. 31, 2023</t>
        </is>
      </c>
      <c r="D2" s="2" t="inlineStr">
        <is>
          <t>Dec. 31, 2022</t>
        </is>
      </c>
    </row>
    <row r="3">
      <c r="A3" s="3" t="inlineStr">
        <is>
          <t>Loans by origination year</t>
        </is>
      </c>
      <c r="B3" s="4" t="inlineStr">
        <is>
          <t xml:space="preserve"> </t>
        </is>
      </c>
      <c r="C3" s="4" t="inlineStr">
        <is>
          <t xml:space="preserve"> </t>
        </is>
      </c>
      <c r="D3" s="4" t="inlineStr">
        <is>
          <t xml:space="preserve"> </t>
        </is>
      </c>
    </row>
    <row r="4">
      <c r="A4" s="4" t="inlineStr">
        <is>
          <t>Total retained loans</t>
        </is>
      </c>
      <c r="B4" s="5" t="n">
        <v>1299590</v>
      </c>
      <c r="C4" s="5" t="n">
        <v>1280870</v>
      </c>
      <c r="D4" s="5" t="n">
        <v>1089598</v>
      </c>
    </row>
    <row r="5">
      <c r="A5" s="3" t="inlineStr">
        <is>
          <t>Gross charge-offs by origination year</t>
        </is>
      </c>
      <c r="B5" s="4" t="inlineStr">
        <is>
          <t xml:space="preserve"> </t>
        </is>
      </c>
      <c r="C5" s="4" t="inlineStr">
        <is>
          <t xml:space="preserve"> </t>
        </is>
      </c>
      <c r="D5" s="4" t="inlineStr">
        <is>
          <t xml:space="preserve"> </t>
        </is>
      </c>
    </row>
    <row r="6">
      <c r="A6" s="4" t="inlineStr">
        <is>
          <t>Total gross charge-offs</t>
        </is>
      </c>
      <c r="B6" s="6" t="n">
        <v>10519</v>
      </c>
      <c r="C6" s="6" t="n">
        <v>7653</v>
      </c>
      <c r="D6" s="6" t="n">
        <v>4326</v>
      </c>
    </row>
    <row r="7">
      <c r="A7" s="4" t="inlineStr">
        <is>
          <t>Consumer, excluding credit card</t>
        </is>
      </c>
      <c r="B7" s="4" t="inlineStr">
        <is>
          <t xml:space="preserve"> </t>
        </is>
      </c>
      <c r="C7" s="4" t="inlineStr">
        <is>
          <t xml:space="preserve"> </t>
        </is>
      </c>
      <c r="D7" s="4" t="inlineStr">
        <is>
          <t xml:space="preserve"> </t>
        </is>
      </c>
    </row>
    <row r="8">
      <c r="A8" s="3" t="inlineStr">
        <is>
          <t>Loans by origination year</t>
        </is>
      </c>
      <c r="B8" s="4" t="inlineStr">
        <is>
          <t xml:space="preserve"> </t>
        </is>
      </c>
      <c r="C8" s="4" t="inlineStr">
        <is>
          <t xml:space="preserve"> </t>
        </is>
      </c>
      <c r="D8" s="4" t="inlineStr">
        <is>
          <t xml:space="preserve"> </t>
        </is>
      </c>
    </row>
    <row r="9">
      <c r="A9" s="4" t="inlineStr">
        <is>
          <t>Total retained loans</t>
        </is>
      </c>
      <c r="B9" s="6" t="n">
        <v>376334</v>
      </c>
      <c r="C9" s="6" t="n">
        <v>397275</v>
      </c>
      <c r="D9" s="6" t="n">
        <v>300753</v>
      </c>
    </row>
    <row r="10">
      <c r="A10" s="3" t="inlineStr">
        <is>
          <t>Gross charge-offs by origination year</t>
        </is>
      </c>
      <c r="B10" s="4" t="inlineStr">
        <is>
          <t xml:space="preserve"> </t>
        </is>
      </c>
      <c r="C10" s="4" t="inlineStr">
        <is>
          <t xml:space="preserve"> </t>
        </is>
      </c>
      <c r="D10" s="4" t="inlineStr">
        <is>
          <t xml:space="preserve"> </t>
        </is>
      </c>
    </row>
    <row r="11">
      <c r="A11" s="4" t="inlineStr">
        <is>
          <t>Total gross charge-offs</t>
        </is>
      </c>
      <c r="B11" s="6" t="n">
        <v>1299</v>
      </c>
      <c r="C11" s="6" t="n">
        <v>1151</v>
      </c>
      <c r="D11" s="5" t="n">
        <v>812</v>
      </c>
    </row>
    <row r="12">
      <c r="A12" s="4" t="inlineStr">
        <is>
          <t>Consumer, excluding credit card | Auto and other</t>
        </is>
      </c>
      <c r="B12" s="4" t="inlineStr">
        <is>
          <t xml:space="preserve"> </t>
        </is>
      </c>
      <c r="C12" s="4" t="inlineStr">
        <is>
          <t xml:space="preserve"> </t>
        </is>
      </c>
      <c r="D12" s="4" t="inlineStr">
        <is>
          <t xml:space="preserve"> </t>
        </is>
      </c>
    </row>
    <row r="13">
      <c r="A13" s="3" t="inlineStr">
        <is>
          <t>Loans by origination year</t>
        </is>
      </c>
      <c r="B13" s="4" t="inlineStr">
        <is>
          <t xml:space="preserve"> </t>
        </is>
      </c>
      <c r="C13" s="4" t="inlineStr">
        <is>
          <t xml:space="preserve"> </t>
        </is>
      </c>
      <c r="D13" s="4" t="inlineStr">
        <is>
          <t xml:space="preserve"> </t>
        </is>
      </c>
    </row>
    <row r="14">
      <c r="A14" s="4" t="inlineStr">
        <is>
          <t>Term loans originated in 2024/2023</t>
        </is>
      </c>
      <c r="B14" s="6" t="n">
        <v>26356</v>
      </c>
      <c r="C14" s="6" t="n">
        <v>30605</v>
      </c>
      <c r="D14" s="4" t="inlineStr">
        <is>
          <t xml:space="preserve"> </t>
        </is>
      </c>
    </row>
    <row r="15">
      <c r="A15" s="4" t="inlineStr">
        <is>
          <t>Term loans originated in 2023/2022</t>
        </is>
      </c>
      <c r="B15" s="6" t="n">
        <v>16237</v>
      </c>
      <c r="C15" s="6" t="n">
        <v>15077</v>
      </c>
      <c r="D15" s="4" t="inlineStr">
        <is>
          <t xml:space="preserve"> </t>
        </is>
      </c>
    </row>
    <row r="16">
      <c r="A16" s="4" t="inlineStr">
        <is>
          <t>Term loans originated in 2022/2021</t>
        </is>
      </c>
      <c r="B16" s="6" t="n">
        <v>9460</v>
      </c>
      <c r="C16" s="6" t="n">
        <v>13063</v>
      </c>
      <c r="D16" s="4" t="inlineStr">
        <is>
          <t xml:space="preserve"> </t>
        </is>
      </c>
    </row>
    <row r="17">
      <c r="A17" s="4" t="inlineStr">
        <is>
          <t>Term loans originated in 2021/2020</t>
        </is>
      </c>
      <c r="B17" s="6" t="n">
        <v>7198</v>
      </c>
      <c r="C17" s="6" t="n">
        <v>6624</v>
      </c>
      <c r="D17" s="4" t="inlineStr">
        <is>
          <t xml:space="preserve"> </t>
        </is>
      </c>
    </row>
    <row r="18">
      <c r="A18" s="4" t="inlineStr">
        <is>
          <t>Term loans originated in 2020/2019</t>
        </is>
      </c>
      <c r="B18" s="6" t="n">
        <v>2954</v>
      </c>
      <c r="C18" s="6" t="n">
        <v>1820</v>
      </c>
      <c r="D18" s="4" t="inlineStr">
        <is>
          <t xml:space="preserve"> </t>
        </is>
      </c>
    </row>
    <row r="19">
      <c r="A19" s="4" t="inlineStr">
        <is>
          <t>Term loans originated prior to 2020/2019</t>
        </is>
      </c>
      <c r="B19" s="6" t="n">
        <v>647</v>
      </c>
      <c r="C19" s="6" t="n">
        <v>528</v>
      </c>
      <c r="D19" s="4" t="inlineStr">
        <is>
          <t xml:space="preserve"> </t>
        </is>
      </c>
    </row>
    <row r="20">
      <c r="A20" s="4" t="inlineStr">
        <is>
          <t>Revolving loans within revolving period</t>
        </is>
      </c>
      <c r="B20" s="6" t="n">
        <v>3757</v>
      </c>
      <c r="C20" s="6" t="n">
        <v>3006</v>
      </c>
      <c r="D20" s="4" t="inlineStr">
        <is>
          <t xml:space="preserve"> </t>
        </is>
      </c>
    </row>
    <row r="21">
      <c r="A21" s="4" t="inlineStr">
        <is>
          <t>Revolving loans converted to term loans</t>
        </is>
      </c>
      <c r="B21" s="6" t="n">
        <v>212</v>
      </c>
      <c r="C21" s="6" t="n">
        <v>143</v>
      </c>
      <c r="D21" s="4" t="inlineStr">
        <is>
          <t xml:space="preserve"> </t>
        </is>
      </c>
    </row>
    <row r="22">
      <c r="A22" s="4" t="inlineStr">
        <is>
          <t>Total retained loans</t>
        </is>
      </c>
      <c r="B22" s="5" t="n">
        <v>66821</v>
      </c>
      <c r="C22" s="5" t="n">
        <v>70866</v>
      </c>
      <c r="D22" s="4" t="inlineStr">
        <is>
          <t xml:space="preserve"> </t>
        </is>
      </c>
    </row>
    <row r="23">
      <c r="A23" s="3" t="inlineStr">
        <is>
          <t>% of 30+ days past due to total retained loans by origination year</t>
        </is>
      </c>
      <c r="B23" s="4" t="inlineStr">
        <is>
          <t xml:space="preserve"> </t>
        </is>
      </c>
      <c r="C23" s="4" t="inlineStr">
        <is>
          <t xml:space="preserve"> </t>
        </is>
      </c>
      <c r="D23" s="4" t="inlineStr">
        <is>
          <t xml:space="preserve"> </t>
        </is>
      </c>
    </row>
    <row r="24">
      <c r="A24" s="4" t="inlineStr">
        <is>
          <t>% of 30 plus days past due to total retained loans, Term loans originated in 2024/2023</t>
        </is>
      </c>
      <c r="B24" s="12" t="n">
        <v>0.0072</v>
      </c>
      <c r="C24" s="12" t="n">
        <v>0.0091</v>
      </c>
      <c r="D24" s="4" t="inlineStr">
        <is>
          <t xml:space="preserve"> </t>
        </is>
      </c>
    </row>
    <row r="25">
      <c r="A25" s="4" t="inlineStr">
        <is>
          <t>% of 30 plus days past due to total retained loans, Term loans originated in 2023/2022</t>
        </is>
      </c>
      <c r="B25" s="12" t="n">
        <v>0.0175</v>
      </c>
      <c r="C25" s="12" t="n">
        <v>0.0186</v>
      </c>
      <c r="D25" s="4" t="inlineStr">
        <is>
          <t xml:space="preserve"> </t>
        </is>
      </c>
    </row>
    <row r="26">
      <c r="A26" s="4" t="inlineStr">
        <is>
          <t>% of 30 plus days past due to total retained loans, Term loans originated in 2022/2021</t>
        </is>
      </c>
      <c r="B26" s="12" t="n">
        <v>0.0274</v>
      </c>
      <c r="C26" s="12" t="n">
        <v>0.0175</v>
      </c>
      <c r="D26" s="4" t="inlineStr">
        <is>
          <t xml:space="preserve"> </t>
        </is>
      </c>
    </row>
    <row r="27">
      <c r="A27" s="4" t="inlineStr">
        <is>
          <t>% of 30 plus days past due to total retained loans, Term loans originated in 2021/2020</t>
        </is>
      </c>
      <c r="B27" s="12" t="n">
        <v>0.025</v>
      </c>
      <c r="C27" s="12" t="n">
        <v>0.0115</v>
      </c>
      <c r="D27" s="4" t="inlineStr">
        <is>
          <t xml:space="preserve"> </t>
        </is>
      </c>
    </row>
    <row r="28">
      <c r="A28" s="4" t="inlineStr">
        <is>
          <t>% of 30 plus days past due to total retained loans, Term loans originated in 2020/2019</t>
        </is>
      </c>
      <c r="B28" s="12" t="n">
        <v>0.0176</v>
      </c>
      <c r="C28" s="12" t="n">
        <v>0.0236</v>
      </c>
      <c r="D28" s="4" t="inlineStr">
        <is>
          <t xml:space="preserve"> </t>
        </is>
      </c>
    </row>
    <row r="29">
      <c r="A29" s="4" t="inlineStr">
        <is>
          <t>% of 30 plus days past due to total retained loans, Term loans originated prior to 2020/2019</t>
        </is>
      </c>
      <c r="B29" s="12" t="n">
        <v>0.0355</v>
      </c>
      <c r="C29" s="12" t="n">
        <v>0.0322</v>
      </c>
      <c r="D29" s="4" t="inlineStr">
        <is>
          <t xml:space="preserve"> </t>
        </is>
      </c>
    </row>
    <row r="30">
      <c r="A30" s="4" t="inlineStr">
        <is>
          <t>% of 30 plus days past due to total retained loans, Revolving loans within the revolving period</t>
        </is>
      </c>
      <c r="B30" s="12" t="n">
        <v>0.0114</v>
      </c>
      <c r="C30" s="12" t="n">
        <v>0.0073</v>
      </c>
      <c r="D30" s="4" t="inlineStr">
        <is>
          <t xml:space="preserve"> </t>
        </is>
      </c>
    </row>
    <row r="31">
      <c r="A31" s="4" t="inlineStr">
        <is>
          <t>% of 30 plus days past due to total retained loans, Revolving loans converted to term loans</t>
        </is>
      </c>
      <c r="B31" s="12" t="n">
        <v>0.3019</v>
      </c>
      <c r="C31" s="12" t="n">
        <v>0.2867</v>
      </c>
      <c r="D31" s="4" t="inlineStr">
        <is>
          <t xml:space="preserve"> </t>
        </is>
      </c>
    </row>
    <row r="32">
      <c r="A32" s="4" t="inlineStr">
        <is>
          <t>% of 30 plus days past due to total retained loans</t>
        </is>
      </c>
      <c r="B32" s="12" t="n">
        <v>0.0164</v>
      </c>
      <c r="C32" s="12" t="n">
        <v>0.0139</v>
      </c>
      <c r="D32" s="4" t="inlineStr">
        <is>
          <t xml:space="preserve"> </t>
        </is>
      </c>
    </row>
    <row r="33">
      <c r="A33" s="3" t="inlineStr">
        <is>
          <t>Gross charge-offs by origination year</t>
        </is>
      </c>
      <c r="B33" s="4" t="inlineStr">
        <is>
          <t xml:space="preserve"> </t>
        </is>
      </c>
      <c r="C33" s="4" t="inlineStr">
        <is>
          <t xml:space="preserve"> </t>
        </is>
      </c>
      <c r="D33" s="4" t="inlineStr">
        <is>
          <t xml:space="preserve"> </t>
        </is>
      </c>
    </row>
    <row r="34">
      <c r="A34" s="4" t="inlineStr">
        <is>
          <t>Gross charge-offs originated in 2024/2023</t>
        </is>
      </c>
      <c r="B34" s="5" t="n">
        <v>269</v>
      </c>
      <c r="C34" s="5" t="n">
        <v>333</v>
      </c>
      <c r="D34" s="4" t="inlineStr">
        <is>
          <t xml:space="preserve"> </t>
        </is>
      </c>
    </row>
    <row r="35">
      <c r="A35" s="4" t="inlineStr">
        <is>
          <t>Gross charge-offs originated in 2023/2022</t>
        </is>
      </c>
      <c r="B35" s="6" t="n">
        <v>348</v>
      </c>
      <c r="C35" s="6" t="n">
        <v>297</v>
      </c>
      <c r="D35" s="4" t="inlineStr">
        <is>
          <t xml:space="preserve"> </t>
        </is>
      </c>
    </row>
    <row r="36">
      <c r="A36" s="4" t="inlineStr">
        <is>
          <t>Gross charge-offs originated in 2022/2021</t>
        </is>
      </c>
      <c r="B36" s="6" t="n">
        <v>224</v>
      </c>
      <c r="C36" s="6" t="n">
        <v>161</v>
      </c>
      <c r="D36" s="4" t="inlineStr">
        <is>
          <t xml:space="preserve"> </t>
        </is>
      </c>
    </row>
    <row r="37">
      <c r="A37" s="4" t="inlineStr">
        <is>
          <t>Gross charge-offs originated in 2021/2020</t>
        </is>
      </c>
      <c r="B37" s="6" t="n">
        <v>126</v>
      </c>
      <c r="C37" s="6" t="n">
        <v>53</v>
      </c>
      <c r="D37" s="4" t="inlineStr">
        <is>
          <t xml:space="preserve"> </t>
        </is>
      </c>
    </row>
    <row r="38">
      <c r="A38" s="4" t="inlineStr">
        <is>
          <t>Gross charge-offs originated in 2020/2019</t>
        </is>
      </c>
      <c r="B38" s="6" t="n">
        <v>37</v>
      </c>
      <c r="C38" s="6" t="n">
        <v>35</v>
      </c>
      <c r="D38" s="4" t="inlineStr">
        <is>
          <t xml:space="preserve"> </t>
        </is>
      </c>
    </row>
    <row r="39">
      <c r="A39" s="4" t="inlineStr">
        <is>
          <t>Gross charge-offs originated prior to 2020/2019</t>
        </is>
      </c>
      <c r="B39" s="6" t="n">
        <v>82</v>
      </c>
      <c r="C39" s="6" t="n">
        <v>64</v>
      </c>
      <c r="D39" s="4" t="inlineStr">
        <is>
          <t xml:space="preserve"> </t>
        </is>
      </c>
    </row>
    <row r="40">
      <c r="A40" s="4" t="inlineStr">
        <is>
          <t>Gross charge-offs originated within the revolving period</t>
        </is>
      </c>
      <c r="B40" s="6" t="n">
        <v>1</v>
      </c>
      <c r="C40" s="6" t="n">
        <v>0</v>
      </c>
      <c r="D40" s="4" t="inlineStr">
        <is>
          <t xml:space="preserve"> </t>
        </is>
      </c>
    </row>
    <row r="41">
      <c r="A41" s="4" t="inlineStr">
        <is>
          <t>Gross charge-offs originated converted to term loans</t>
        </is>
      </c>
      <c r="B41" s="6" t="n">
        <v>6</v>
      </c>
      <c r="C41" s="6" t="n">
        <v>4</v>
      </c>
      <c r="D41" s="4" t="inlineStr">
        <is>
          <t xml:space="preserve"> </t>
        </is>
      </c>
    </row>
    <row r="42">
      <c r="A42" s="4" t="inlineStr">
        <is>
          <t>Total gross charge-offs</t>
        </is>
      </c>
      <c r="B42" s="6" t="n">
        <v>1093</v>
      </c>
      <c r="C42" s="6" t="n">
        <v>947</v>
      </c>
      <c r="D42" s="4" t="inlineStr">
        <is>
          <t xml:space="preserve"> </t>
        </is>
      </c>
    </row>
    <row r="43">
      <c r="A43" s="4" t="inlineStr">
        <is>
          <t>Consumer, excluding credit card | Auto and other | Current</t>
        </is>
      </c>
      <c r="B43" s="4" t="inlineStr">
        <is>
          <t xml:space="preserve"> </t>
        </is>
      </c>
      <c r="C43" s="4" t="inlineStr">
        <is>
          <t xml:space="preserve"> </t>
        </is>
      </c>
      <c r="D43" s="4" t="inlineStr">
        <is>
          <t xml:space="preserve"> </t>
        </is>
      </c>
    </row>
    <row r="44">
      <c r="A44" s="3" t="inlineStr">
        <is>
          <t>Loans by origination year</t>
        </is>
      </c>
      <c r="B44" s="4" t="inlineStr">
        <is>
          <t xml:space="preserve"> </t>
        </is>
      </c>
      <c r="C44" s="4" t="inlineStr">
        <is>
          <t xml:space="preserve"> </t>
        </is>
      </c>
      <c r="D44" s="4" t="inlineStr">
        <is>
          <t xml:space="preserve"> </t>
        </is>
      </c>
    </row>
    <row r="45">
      <c r="A45" s="4" t="inlineStr">
        <is>
          <t>Term loans originated in 2024/2023</t>
        </is>
      </c>
      <c r="B45" s="6" t="n">
        <v>26165</v>
      </c>
      <c r="C45" s="6" t="n">
        <v>30328</v>
      </c>
      <c r="D45" s="4" t="inlineStr">
        <is>
          <t xml:space="preserve"> </t>
        </is>
      </c>
    </row>
    <row r="46">
      <c r="A46" s="4" t="inlineStr">
        <is>
          <t>Term loans originated in 2023/2022</t>
        </is>
      </c>
      <c r="B46" s="6" t="n">
        <v>15953</v>
      </c>
      <c r="C46" s="6" t="n">
        <v>14797</v>
      </c>
      <c r="D46" s="4" t="inlineStr">
        <is>
          <t xml:space="preserve"> </t>
        </is>
      </c>
    </row>
    <row r="47">
      <c r="A47" s="4" t="inlineStr">
        <is>
          <t>Term loans originated in 2022/2021</t>
        </is>
      </c>
      <c r="B47" s="6" t="n">
        <v>9201</v>
      </c>
      <c r="C47" s="6" t="n">
        <v>12825</v>
      </c>
      <c r="D47" s="4" t="inlineStr">
        <is>
          <t xml:space="preserve"> </t>
        </is>
      </c>
    </row>
    <row r="48">
      <c r="A48" s="4" t="inlineStr">
        <is>
          <t>Term loans originated in 2021/2020</t>
        </is>
      </c>
      <c r="B48" s="6" t="n">
        <v>7014</v>
      </c>
      <c r="C48" s="6" t="n">
        <v>6538</v>
      </c>
      <c r="D48" s="4" t="inlineStr">
        <is>
          <t xml:space="preserve"> </t>
        </is>
      </c>
    </row>
    <row r="49">
      <c r="A49" s="4" t="inlineStr">
        <is>
          <t>Term loans originated in 2020/2019</t>
        </is>
      </c>
      <c r="B49" s="6" t="n">
        <v>2895</v>
      </c>
      <c r="C49" s="6" t="n">
        <v>1777</v>
      </c>
      <c r="D49" s="4" t="inlineStr">
        <is>
          <t xml:space="preserve"> </t>
        </is>
      </c>
    </row>
    <row r="50">
      <c r="A50" s="4" t="inlineStr">
        <is>
          <t>Term loans originated prior to 2020/2019</t>
        </is>
      </c>
      <c r="B50" s="6" t="n">
        <v>624</v>
      </c>
      <c r="C50" s="6" t="n">
        <v>511</v>
      </c>
      <c r="D50" s="4" t="inlineStr">
        <is>
          <t xml:space="preserve"> </t>
        </is>
      </c>
    </row>
    <row r="51">
      <c r="A51" s="4" t="inlineStr">
        <is>
          <t>Revolving loans within revolving period</t>
        </is>
      </c>
      <c r="B51" s="6" t="n">
        <v>3714</v>
      </c>
      <c r="C51" s="6" t="n">
        <v>2984</v>
      </c>
      <c r="D51" s="4" t="inlineStr">
        <is>
          <t xml:space="preserve"> </t>
        </is>
      </c>
    </row>
    <row r="52">
      <c r="A52" s="4" t="inlineStr">
        <is>
          <t>Revolving loans converted to term loans</t>
        </is>
      </c>
      <c r="B52" s="6" t="n">
        <v>148</v>
      </c>
      <c r="C52" s="6" t="n">
        <v>102</v>
      </c>
      <c r="D52" s="4" t="inlineStr">
        <is>
          <t xml:space="preserve"> </t>
        </is>
      </c>
    </row>
    <row r="53">
      <c r="A53" s="4" t="inlineStr">
        <is>
          <t>Total retained loans</t>
        </is>
      </c>
      <c r="B53" s="6" t="n">
        <v>65714</v>
      </c>
      <c r="C53" s="6" t="n">
        <v>69862</v>
      </c>
      <c r="D53" s="4" t="inlineStr">
        <is>
          <t xml:space="preserve"> </t>
        </is>
      </c>
    </row>
    <row r="54">
      <c r="A54" s="4" t="inlineStr">
        <is>
          <t>Consumer, excluding credit card | Auto and other | 30–119 days past due</t>
        </is>
      </c>
      <c r="B54" s="4" t="inlineStr">
        <is>
          <t xml:space="preserve"> </t>
        </is>
      </c>
      <c r="C54" s="4" t="inlineStr">
        <is>
          <t xml:space="preserve"> </t>
        </is>
      </c>
      <c r="D54" s="4" t="inlineStr">
        <is>
          <t xml:space="preserve"> </t>
        </is>
      </c>
    </row>
    <row r="55">
      <c r="A55" s="3" t="inlineStr">
        <is>
          <t>Loans by origination year</t>
        </is>
      </c>
      <c r="B55" s="4" t="inlineStr">
        <is>
          <t xml:space="preserve"> </t>
        </is>
      </c>
      <c r="C55" s="4" t="inlineStr">
        <is>
          <t xml:space="preserve"> </t>
        </is>
      </c>
      <c r="D55" s="4" t="inlineStr">
        <is>
          <t xml:space="preserve"> </t>
        </is>
      </c>
    </row>
    <row r="56">
      <c r="A56" s="4" t="inlineStr">
        <is>
          <t>Term loans originated in 2024/2023</t>
        </is>
      </c>
      <c r="B56" s="6" t="n">
        <v>190</v>
      </c>
      <c r="C56" s="6" t="n">
        <v>276</v>
      </c>
      <c r="D56" s="4" t="inlineStr">
        <is>
          <t xml:space="preserve"> </t>
        </is>
      </c>
    </row>
    <row r="57">
      <c r="A57" s="4" t="inlineStr">
        <is>
          <t>Term loans originated in 2023/2022</t>
        </is>
      </c>
      <c r="B57" s="6" t="n">
        <v>283</v>
      </c>
      <c r="C57" s="6" t="n">
        <v>279</v>
      </c>
      <c r="D57" s="4" t="inlineStr">
        <is>
          <t xml:space="preserve"> </t>
        </is>
      </c>
    </row>
    <row r="58">
      <c r="A58" s="4" t="inlineStr">
        <is>
          <t>Term loans originated in 2022/2021</t>
        </is>
      </c>
      <c r="B58" s="6" t="n">
        <v>259</v>
      </c>
      <c r="C58" s="6" t="n">
        <v>231</v>
      </c>
      <c r="D58" s="4" t="inlineStr">
        <is>
          <t xml:space="preserve"> </t>
        </is>
      </c>
    </row>
    <row r="59">
      <c r="A59" s="4" t="inlineStr">
        <is>
          <t>Term loans originated in 2021/2020</t>
        </is>
      </c>
      <c r="B59" s="6" t="n">
        <v>179</v>
      </c>
      <c r="C59" s="6" t="n">
        <v>78</v>
      </c>
      <c r="D59" s="4" t="inlineStr">
        <is>
          <t xml:space="preserve"> </t>
        </is>
      </c>
    </row>
    <row r="60">
      <c r="A60" s="4" t="inlineStr">
        <is>
          <t>Term loans originated in 2020/2019</t>
        </is>
      </c>
      <c r="B60" s="6" t="n">
        <v>53</v>
      </c>
      <c r="C60" s="6" t="n">
        <v>43</v>
      </c>
      <c r="D60" s="4" t="inlineStr">
        <is>
          <t xml:space="preserve"> </t>
        </is>
      </c>
    </row>
    <row r="61">
      <c r="A61" s="4" t="inlineStr">
        <is>
          <t>Term loans originated prior to 2020/2019</t>
        </is>
      </c>
      <c r="B61" s="6" t="n">
        <v>23</v>
      </c>
      <c r="C61" s="6" t="n">
        <v>17</v>
      </c>
      <c r="D61" s="4" t="inlineStr">
        <is>
          <t xml:space="preserve"> </t>
        </is>
      </c>
    </row>
    <row r="62">
      <c r="A62" s="4" t="inlineStr">
        <is>
          <t>Revolving loans within revolving period</t>
        </is>
      </c>
      <c r="B62" s="6" t="n">
        <v>40</v>
      </c>
      <c r="C62" s="6" t="n">
        <v>19</v>
      </c>
      <c r="D62" s="4" t="inlineStr">
        <is>
          <t xml:space="preserve"> </t>
        </is>
      </c>
    </row>
    <row r="63">
      <c r="A63" s="4" t="inlineStr">
        <is>
          <t>Revolving loans converted to term loans</t>
        </is>
      </c>
      <c r="B63" s="6" t="n">
        <v>34</v>
      </c>
      <c r="C63" s="6" t="n">
        <v>24</v>
      </c>
      <c r="D63" s="4" t="inlineStr">
        <is>
          <t xml:space="preserve"> </t>
        </is>
      </c>
    </row>
    <row r="64">
      <c r="A64" s="4" t="inlineStr">
        <is>
          <t>Total retained loans</t>
        </is>
      </c>
      <c r="B64" s="6" t="n">
        <v>1061</v>
      </c>
      <c r="C64" s="6" t="n">
        <v>967</v>
      </c>
      <c r="D64" s="4" t="inlineStr">
        <is>
          <t xml:space="preserve"> </t>
        </is>
      </c>
    </row>
    <row r="65">
      <c r="A65" s="4" t="inlineStr">
        <is>
          <t>Consumer, excluding credit card | Auto and other | 120 or more days past due</t>
        </is>
      </c>
      <c r="B65" s="4" t="inlineStr">
        <is>
          <t xml:space="preserve"> </t>
        </is>
      </c>
      <c r="C65" s="4" t="inlineStr">
        <is>
          <t xml:space="preserve"> </t>
        </is>
      </c>
      <c r="D65" s="4" t="inlineStr">
        <is>
          <t xml:space="preserve"> </t>
        </is>
      </c>
    </row>
    <row r="66">
      <c r="A66" s="3" t="inlineStr">
        <is>
          <t>Loans by origination year</t>
        </is>
      </c>
      <c r="B66" s="4" t="inlineStr">
        <is>
          <t xml:space="preserve"> </t>
        </is>
      </c>
      <c r="C66" s="4" t="inlineStr">
        <is>
          <t xml:space="preserve"> </t>
        </is>
      </c>
      <c r="D66" s="4" t="inlineStr">
        <is>
          <t xml:space="preserve"> </t>
        </is>
      </c>
    </row>
    <row r="67">
      <c r="A67" s="4" t="inlineStr">
        <is>
          <t>Term loans originated in 2024/2023</t>
        </is>
      </c>
      <c r="B67" s="6" t="n">
        <v>1</v>
      </c>
      <c r="C67" s="6" t="n">
        <v>1</v>
      </c>
      <c r="D67" s="4" t="inlineStr">
        <is>
          <t xml:space="preserve"> </t>
        </is>
      </c>
    </row>
    <row r="68">
      <c r="A68" s="4" t="inlineStr">
        <is>
          <t>Term loans originated in 2023/2022</t>
        </is>
      </c>
      <c r="B68" s="6" t="n">
        <v>1</v>
      </c>
      <c r="C68" s="6" t="n">
        <v>1</v>
      </c>
      <c r="D68" s="4" t="inlineStr">
        <is>
          <t xml:space="preserve"> </t>
        </is>
      </c>
    </row>
    <row r="69">
      <c r="A69" s="4" t="inlineStr">
        <is>
          <t>Term loans originated in 2022/2021</t>
        </is>
      </c>
      <c r="B69" s="6" t="n">
        <v>0</v>
      </c>
      <c r="C69" s="6" t="n">
        <v>7</v>
      </c>
      <c r="D69" s="4" t="inlineStr">
        <is>
          <t xml:space="preserve"> </t>
        </is>
      </c>
    </row>
    <row r="70">
      <c r="A70" s="4" t="inlineStr">
        <is>
          <t>Term loans originated in 2021/2020</t>
        </is>
      </c>
      <c r="B70" s="6" t="n">
        <v>5</v>
      </c>
      <c r="C70" s="6" t="n">
        <v>8</v>
      </c>
      <c r="D70" s="4" t="inlineStr">
        <is>
          <t xml:space="preserve"> </t>
        </is>
      </c>
    </row>
    <row r="71">
      <c r="A71" s="4" t="inlineStr">
        <is>
          <t>Term loans originated in 2020/2019</t>
        </is>
      </c>
      <c r="B71" s="6" t="n">
        <v>6</v>
      </c>
      <c r="C71" s="6" t="n">
        <v>0</v>
      </c>
      <c r="D71" s="4" t="inlineStr">
        <is>
          <t xml:space="preserve"> </t>
        </is>
      </c>
    </row>
    <row r="72">
      <c r="A72" s="4" t="inlineStr">
        <is>
          <t>Term loans originated prior to 2020/2019</t>
        </is>
      </c>
      <c r="B72" s="6" t="n">
        <v>0</v>
      </c>
      <c r="C72" s="6" t="n">
        <v>0</v>
      </c>
      <c r="D72" s="4" t="inlineStr">
        <is>
          <t xml:space="preserve"> </t>
        </is>
      </c>
    </row>
    <row r="73">
      <c r="A73" s="4" t="inlineStr">
        <is>
          <t>Revolving loans within revolving period</t>
        </is>
      </c>
      <c r="B73" s="6" t="n">
        <v>3</v>
      </c>
      <c r="C73" s="6" t="n">
        <v>3</v>
      </c>
      <c r="D73" s="4" t="inlineStr">
        <is>
          <t xml:space="preserve"> </t>
        </is>
      </c>
    </row>
    <row r="74">
      <c r="A74" s="4" t="inlineStr">
        <is>
          <t>Revolving loans converted to term loans</t>
        </is>
      </c>
      <c r="B74" s="6" t="n">
        <v>30</v>
      </c>
      <c r="C74" s="6" t="n">
        <v>17</v>
      </c>
      <c r="D74" s="4" t="inlineStr">
        <is>
          <t xml:space="preserve"> </t>
        </is>
      </c>
    </row>
    <row r="75">
      <c r="A75" s="4" t="inlineStr">
        <is>
          <t>Total retained loans</t>
        </is>
      </c>
      <c r="B75" s="5" t="n">
        <v>46</v>
      </c>
      <c r="C75" s="5" t="n">
        <v>37</v>
      </c>
      <c r="D75"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Loans - Consumer, Excluding Credit Card Loan Portfolio, Auto and Other, Nonaccrual Loans and Other Credit Quality Indicators and Loan Modifications (Details) - USD ($)</t>
        </is>
      </c>
      <c r="B1" s="2" t="inlineStr">
        <is>
          <t>Dec. 31, 2024</t>
        </is>
      </c>
      <c r="C1" s="2" t="inlineStr">
        <is>
          <t>Dec. 31, 2023</t>
        </is>
      </c>
      <c r="D1" s="2" t="inlineStr">
        <is>
          <t>Dec. 31, 2022</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Retained loans</t>
        </is>
      </c>
      <c r="B3" s="5" t="n">
        <v>1299590000000</v>
      </c>
      <c r="C3" s="5" t="n">
        <v>1280870000000</v>
      </c>
      <c r="D3" s="5" t="n">
        <v>1089598000000</v>
      </c>
    </row>
    <row r="4">
      <c r="A4" s="4" t="inlineStr">
        <is>
          <t>Consumer, excluding credit card</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Retained loans</t>
        </is>
      </c>
      <c r="B6" s="6" t="n">
        <v>376334000000</v>
      </c>
      <c r="C6" s="6" t="n">
        <v>397275000000</v>
      </c>
      <c r="D6" s="5" t="n">
        <v>300753000000</v>
      </c>
    </row>
    <row r="7">
      <c r="A7" s="4" t="inlineStr">
        <is>
          <t>Consumer, excluding credit card | Auto and other</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Nonaccrual loans</t>
        </is>
      </c>
      <c r="B9" s="6" t="n">
        <v>249000000</v>
      </c>
      <c r="C9" s="6" t="n">
        <v>177000000</v>
      </c>
      <c r="D9" s="4" t="inlineStr">
        <is>
          <t xml:space="preserve"> </t>
        </is>
      </c>
    </row>
    <row r="10">
      <c r="A10" s="4" t="inlineStr">
        <is>
          <t>Retained loans</t>
        </is>
      </c>
      <c r="B10" s="6" t="n">
        <v>66821000000</v>
      </c>
      <c r="C10" s="6" t="n">
        <v>70866000000</v>
      </c>
      <c r="D10" s="4" t="inlineStr">
        <is>
          <t xml:space="preserve"> </t>
        </is>
      </c>
    </row>
    <row r="11">
      <c r="A11" s="4" t="inlineStr">
        <is>
          <t>Commitments to lend to borrowers experiencing financial difficulty</t>
        </is>
      </c>
      <c r="B11" s="6" t="n">
        <v>0</v>
      </c>
      <c r="C11" s="6" t="n">
        <v>0</v>
      </c>
      <c r="D11" s="4" t="inlineStr">
        <is>
          <t xml:space="preserve"> </t>
        </is>
      </c>
    </row>
    <row r="12">
      <c r="A12" s="4" t="inlineStr">
        <is>
          <t>Consumer, excluding credit card | Auto and other | California</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Retained loans</t>
        </is>
      </c>
      <c r="B14" s="6" t="n">
        <v>10321000000</v>
      </c>
      <c r="C14" s="6" t="n">
        <v>10959000000</v>
      </c>
      <c r="D14" s="4" t="inlineStr">
        <is>
          <t xml:space="preserve"> </t>
        </is>
      </c>
    </row>
    <row r="15">
      <c r="A15" s="4" t="inlineStr">
        <is>
          <t>Consumer, excluding credit card | Auto and other | Texas</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Retained loans</t>
        </is>
      </c>
      <c r="B17" s="6" t="n">
        <v>7772000000</v>
      </c>
      <c r="C17" s="6" t="n">
        <v>8502000000</v>
      </c>
      <c r="D17" s="4" t="inlineStr">
        <is>
          <t xml:space="preserve"> </t>
        </is>
      </c>
    </row>
    <row r="18">
      <c r="A18" s="4" t="inlineStr">
        <is>
          <t>Consumer, excluding credit card | Auto and other | Florida</t>
        </is>
      </c>
      <c r="B18" s="4" t="inlineStr">
        <is>
          <t xml:space="preserve"> </t>
        </is>
      </c>
      <c r="C18" s="4" t="inlineStr">
        <is>
          <t xml:space="preserve"> </t>
        </is>
      </c>
      <c r="D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row>
    <row r="20">
      <c r="A20" s="4" t="inlineStr">
        <is>
          <t>Retained loans</t>
        </is>
      </c>
      <c r="B20" s="6" t="n">
        <v>5428000000</v>
      </c>
      <c r="C20" s="6" t="n">
        <v>5684000000</v>
      </c>
      <c r="D20" s="4" t="inlineStr">
        <is>
          <t xml:space="preserve"> </t>
        </is>
      </c>
    </row>
    <row r="21">
      <c r="A21" s="4" t="inlineStr">
        <is>
          <t>Consumer, excluding credit card | Auto and other | New York</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Retained loans</t>
        </is>
      </c>
      <c r="B23" s="6" t="n">
        <v>4905000000</v>
      </c>
      <c r="C23" s="6" t="n">
        <v>4938000000</v>
      </c>
      <c r="D23" s="4" t="inlineStr">
        <is>
          <t xml:space="preserve"> </t>
        </is>
      </c>
    </row>
    <row r="24">
      <c r="A24" s="4" t="inlineStr">
        <is>
          <t>Consumer, excluding credit card | Auto and other | Illinois</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Retained loans</t>
        </is>
      </c>
      <c r="B26" s="6" t="n">
        <v>2890000000</v>
      </c>
      <c r="C26" s="6" t="n">
        <v>3147000000</v>
      </c>
      <c r="D26" s="4" t="inlineStr">
        <is>
          <t xml:space="preserve"> </t>
        </is>
      </c>
    </row>
    <row r="27">
      <c r="A27" s="4" t="inlineStr">
        <is>
          <t>Consumer, excluding credit card | Auto and other | New Jersey</t>
        </is>
      </c>
      <c r="B27" s="4" t="inlineStr">
        <is>
          <t xml:space="preserve"> </t>
        </is>
      </c>
      <c r="C27" s="4" t="inlineStr">
        <is>
          <t xml:space="preserve"> </t>
        </is>
      </c>
      <c r="D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row>
    <row r="29">
      <c r="A29" s="4" t="inlineStr">
        <is>
          <t>Retained loans</t>
        </is>
      </c>
      <c r="B29" s="6" t="n">
        <v>2468000000</v>
      </c>
      <c r="C29" s="6" t="n">
        <v>2609000000</v>
      </c>
      <c r="D29" s="4" t="inlineStr">
        <is>
          <t xml:space="preserve"> </t>
        </is>
      </c>
    </row>
    <row r="30">
      <c r="A30" s="4" t="inlineStr">
        <is>
          <t>Consumer, excluding credit card | Auto and other | Pennsylvania</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Retained loans</t>
        </is>
      </c>
      <c r="B32" s="6" t="n">
        <v>2012000000</v>
      </c>
      <c r="C32" s="6" t="n">
        <v>1900000000</v>
      </c>
      <c r="D32" s="4" t="inlineStr">
        <is>
          <t xml:space="preserve"> </t>
        </is>
      </c>
    </row>
    <row r="33">
      <c r="A33" s="4" t="inlineStr">
        <is>
          <t>Consumer, excluding credit card | Auto and other | Georgia</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Retained loans</t>
        </is>
      </c>
      <c r="B35" s="6" t="n">
        <v>1716000000</v>
      </c>
      <c r="C35" s="6" t="n">
        <v>1912000000</v>
      </c>
      <c r="D35" s="4" t="inlineStr">
        <is>
          <t xml:space="preserve"> </t>
        </is>
      </c>
    </row>
    <row r="36">
      <c r="A36" s="4" t="inlineStr">
        <is>
          <t>Consumer, excluding credit card | Auto and other | Arizona</t>
        </is>
      </c>
      <c r="B36" s="4" t="inlineStr">
        <is>
          <t xml:space="preserve"> </t>
        </is>
      </c>
      <c r="C36" s="4" t="inlineStr">
        <is>
          <t xml:space="preserve"> </t>
        </is>
      </c>
      <c r="D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row>
    <row r="38">
      <c r="A38" s="4" t="inlineStr">
        <is>
          <t>Retained loans</t>
        </is>
      </c>
      <c r="B38" s="6" t="n">
        <v>1643000000</v>
      </c>
      <c r="C38" s="6" t="n">
        <v>1779000000</v>
      </c>
      <c r="D38" s="4" t="inlineStr">
        <is>
          <t xml:space="preserve"> </t>
        </is>
      </c>
    </row>
    <row r="39">
      <c r="A39" s="4" t="inlineStr">
        <is>
          <t>Consumer, excluding credit card | Auto and other | North Carolina</t>
        </is>
      </c>
      <c r="B39" s="4" t="inlineStr">
        <is>
          <t xml:space="preserve"> </t>
        </is>
      </c>
      <c r="C39" s="4" t="inlineStr">
        <is>
          <t xml:space="preserve"> </t>
        </is>
      </c>
      <c r="D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row>
    <row r="41">
      <c r="A41" s="4" t="inlineStr">
        <is>
          <t>Retained loans</t>
        </is>
      </c>
      <c r="B41" s="6" t="n">
        <v>1597000000</v>
      </c>
      <c r="C41" s="6" t="n">
        <v>1714000000</v>
      </c>
      <c r="D41" s="4" t="inlineStr">
        <is>
          <t xml:space="preserve"> </t>
        </is>
      </c>
    </row>
    <row r="42">
      <c r="A42" s="4" t="inlineStr">
        <is>
          <t>Consumer, excluding credit card | Auto and other | All other</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Retained loans</t>
        </is>
      </c>
      <c r="B44" s="5" t="n">
        <v>26069000000</v>
      </c>
      <c r="C44" s="5" t="n">
        <v>27722000000</v>
      </c>
      <c r="D44"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redit Card Loan Portfolio, Delinquency Information (Details) - USD ($) $ in Millions</t>
        </is>
      </c>
      <c r="B1" s="2" t="inlineStr">
        <is>
          <t>12 Months Ended</t>
        </is>
      </c>
    </row>
    <row r="2">
      <c r="B2" s="2" t="inlineStr">
        <is>
          <t>Dec. 31, 2024</t>
        </is>
      </c>
      <c r="C2" s="2" t="inlineStr">
        <is>
          <t>Dec. 31, 2023</t>
        </is>
      </c>
      <c r="D2" s="2" t="inlineStr">
        <is>
          <t>Dec. 31, 2022</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Total retained loans</t>
        </is>
      </c>
      <c r="B4" s="5" t="n">
        <v>1299590</v>
      </c>
      <c r="C4" s="5" t="n">
        <v>1280870</v>
      </c>
      <c r="D4" s="5" t="n">
        <v>1089598</v>
      </c>
    </row>
    <row r="5">
      <c r="A5" s="4" t="inlineStr">
        <is>
          <t>Total gross charge-offs</t>
        </is>
      </c>
      <c r="B5" s="6" t="n">
        <v>10519</v>
      </c>
      <c r="C5" s="6" t="n">
        <v>7653</v>
      </c>
      <c r="D5" s="5" t="n">
        <v>4326</v>
      </c>
    </row>
    <row r="6">
      <c r="A6" s="4" t="inlineStr">
        <is>
          <t>Credit card</t>
        </is>
      </c>
      <c r="B6" s="4" t="inlineStr">
        <is>
          <t xml:space="preserve"> </t>
        </is>
      </c>
      <c r="C6" s="4" t="inlineStr">
        <is>
          <t xml:space="preserve"> </t>
        </is>
      </c>
      <c r="D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row>
    <row r="8">
      <c r="A8" s="4" t="inlineStr">
        <is>
          <t>Revolving loans within revolving period</t>
        </is>
      </c>
      <c r="B8" s="6" t="n">
        <v>231414</v>
      </c>
      <c r="C8" s="6" t="n">
        <v>210117</v>
      </c>
      <c r="D8" s="4" t="inlineStr">
        <is>
          <t xml:space="preserve"> </t>
        </is>
      </c>
    </row>
    <row r="9">
      <c r="A9" s="4" t="inlineStr">
        <is>
          <t>Revolving loans converted to term loans</t>
        </is>
      </c>
      <c r="B9" s="6" t="n">
        <v>1446</v>
      </c>
      <c r="C9" s="6" t="n">
        <v>1006</v>
      </c>
      <c r="D9" s="4" t="inlineStr">
        <is>
          <t xml:space="preserve"> </t>
        </is>
      </c>
    </row>
    <row r="10">
      <c r="A10" s="4" t="inlineStr">
        <is>
          <t>Total retained loans</t>
        </is>
      </c>
      <c r="B10" s="5" t="n">
        <v>232860</v>
      </c>
      <c r="C10" s="5" t="n">
        <v>211123</v>
      </c>
      <c r="D10" s="4" t="inlineStr">
        <is>
          <t xml:space="preserve"> </t>
        </is>
      </c>
    </row>
    <row r="11">
      <c r="A11" s="4" t="inlineStr">
        <is>
          <t>% of 30 plus days past due to total retained loans, Revolving loans within the revolving period</t>
        </is>
      </c>
      <c r="B11" s="12" t="n">
        <v>0.0211</v>
      </c>
      <c r="C11" s="12" t="n">
        <v>0.0209</v>
      </c>
      <c r="D11" s="4" t="inlineStr">
        <is>
          <t xml:space="preserve"> </t>
        </is>
      </c>
    </row>
    <row r="12">
      <c r="A12" s="4" t="inlineStr">
        <is>
          <t>% of 30 plus days past due to total retained loans, Revolving loans converted to term loans</t>
        </is>
      </c>
      <c r="B12" s="12" t="n">
        <v>0.112</v>
      </c>
      <c r="C12" s="12" t="n">
        <v>0.1233</v>
      </c>
      <c r="D12" s="4" t="inlineStr">
        <is>
          <t xml:space="preserve"> </t>
        </is>
      </c>
    </row>
    <row r="13">
      <c r="A13" s="4" t="inlineStr">
        <is>
          <t>% of 30 plus days past due to total retained loans</t>
        </is>
      </c>
      <c r="B13" s="12" t="n">
        <v>0.0217</v>
      </c>
      <c r="C13" s="12" t="n">
        <v>0.0214</v>
      </c>
      <c r="D13" s="4" t="inlineStr">
        <is>
          <t xml:space="preserve"> </t>
        </is>
      </c>
    </row>
    <row r="14">
      <c r="A14" s="4" t="inlineStr">
        <is>
          <t>% of 90 plus days past due to total retained loans, Revolving loans within the revolving period</t>
        </is>
      </c>
      <c r="B14" s="12" t="n">
        <v>0.0112</v>
      </c>
      <c r="C14" s="12" t="n">
        <v>0.0103</v>
      </c>
      <c r="D14" s="4" t="inlineStr">
        <is>
          <t xml:space="preserve"> </t>
        </is>
      </c>
    </row>
    <row r="15">
      <c r="A15" s="4" t="inlineStr">
        <is>
          <t>% of 90 plus days past due to total retained loans, Revolving loans converted to term loans</t>
        </is>
      </c>
      <c r="B15" s="12" t="n">
        <v>0.0367</v>
      </c>
      <c r="C15" s="12" t="n">
        <v>0.0398</v>
      </c>
      <c r="D15" s="4" t="inlineStr">
        <is>
          <t xml:space="preserve"> </t>
        </is>
      </c>
    </row>
    <row r="16">
      <c r="A16" s="4" t="inlineStr">
        <is>
          <t>% of 90 plus days past due to total retained loans</t>
        </is>
      </c>
      <c r="B16" s="12" t="n">
        <v>0.0114</v>
      </c>
      <c r="C16" s="12" t="n">
        <v>0.0105</v>
      </c>
      <c r="D16" s="4" t="inlineStr">
        <is>
          <t xml:space="preserve"> </t>
        </is>
      </c>
    </row>
    <row r="17">
      <c r="A17" s="4" t="inlineStr">
        <is>
          <t>Gross charge-offs originated within the revolving period</t>
        </is>
      </c>
      <c r="B17" s="5" t="n">
        <v>7951</v>
      </c>
      <c r="C17" s="5" t="n">
        <v>5325</v>
      </c>
      <c r="D17" s="4" t="inlineStr">
        <is>
          <t xml:space="preserve"> </t>
        </is>
      </c>
    </row>
    <row r="18">
      <c r="A18" s="4" t="inlineStr">
        <is>
          <t>Gross charge-offs originated converted to term loans</t>
        </is>
      </c>
      <c r="B18" s="6" t="n">
        <v>247</v>
      </c>
      <c r="C18" s="6" t="n">
        <v>166</v>
      </c>
      <c r="D18" s="4" t="inlineStr">
        <is>
          <t xml:space="preserve"> </t>
        </is>
      </c>
    </row>
    <row r="19">
      <c r="A19" s="4" t="inlineStr">
        <is>
          <t>Total gross charge-offs</t>
        </is>
      </c>
      <c r="B19" s="6" t="n">
        <v>8198</v>
      </c>
      <c r="C19" s="6" t="n">
        <v>5491</v>
      </c>
      <c r="D19" s="4" t="inlineStr">
        <is>
          <t xml:space="preserve"> </t>
        </is>
      </c>
    </row>
    <row r="20">
      <c r="A20" s="4" t="inlineStr">
        <is>
          <t>Credit card | Current and less than 30 days past due and still accruing</t>
        </is>
      </c>
      <c r="B20" s="4" t="inlineStr">
        <is>
          <t xml:space="preserve"> </t>
        </is>
      </c>
      <c r="C20" s="4" t="inlineStr">
        <is>
          <t xml:space="preserve"> </t>
        </is>
      </c>
      <c r="D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row>
    <row r="22">
      <c r="A22" s="4" t="inlineStr">
        <is>
          <t>Revolving loans within revolving period</t>
        </is>
      </c>
      <c r="B22" s="6" t="n">
        <v>226532</v>
      </c>
      <c r="C22" s="6" t="n">
        <v>205731</v>
      </c>
      <c r="D22" s="4" t="inlineStr">
        <is>
          <t xml:space="preserve"> </t>
        </is>
      </c>
    </row>
    <row r="23">
      <c r="A23" s="4" t="inlineStr">
        <is>
          <t>Revolving loans converted to term loans</t>
        </is>
      </c>
      <c r="B23" s="6" t="n">
        <v>1284</v>
      </c>
      <c r="C23" s="6" t="n">
        <v>882</v>
      </c>
      <c r="D23" s="4" t="inlineStr">
        <is>
          <t xml:space="preserve"> </t>
        </is>
      </c>
    </row>
    <row r="24">
      <c r="A24" s="4" t="inlineStr">
        <is>
          <t>Total retained loans</t>
        </is>
      </c>
      <c r="B24" s="6" t="n">
        <v>227816</v>
      </c>
      <c r="C24" s="6" t="n">
        <v>206613</v>
      </c>
      <c r="D24" s="4" t="inlineStr">
        <is>
          <t xml:space="preserve"> </t>
        </is>
      </c>
    </row>
    <row r="25">
      <c r="A25" s="4" t="inlineStr">
        <is>
          <t>Credit card | 30–89 days past due and still accruing</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Revolving loans within revolving period</t>
        </is>
      </c>
      <c r="B27" s="6" t="n">
        <v>2291</v>
      </c>
      <c r="C27" s="6" t="n">
        <v>2217</v>
      </c>
      <c r="D27" s="4" t="inlineStr">
        <is>
          <t xml:space="preserve"> </t>
        </is>
      </c>
    </row>
    <row r="28">
      <c r="A28" s="4" t="inlineStr">
        <is>
          <t>Revolving loans converted to term loans</t>
        </is>
      </c>
      <c r="B28" s="6" t="n">
        <v>109</v>
      </c>
      <c r="C28" s="6" t="n">
        <v>84</v>
      </c>
      <c r="D28" s="4" t="inlineStr">
        <is>
          <t xml:space="preserve"> </t>
        </is>
      </c>
    </row>
    <row r="29">
      <c r="A29" s="4" t="inlineStr">
        <is>
          <t>Total retained loans</t>
        </is>
      </c>
      <c r="B29" s="6" t="n">
        <v>2400</v>
      </c>
      <c r="C29" s="6" t="n">
        <v>2301</v>
      </c>
      <c r="D29" s="4" t="inlineStr">
        <is>
          <t xml:space="preserve"> </t>
        </is>
      </c>
    </row>
    <row r="30">
      <c r="A30" s="4" t="inlineStr">
        <is>
          <t>Credit card | 90 or more days past due and still accruing</t>
        </is>
      </c>
      <c r="B30" s="4" t="inlineStr">
        <is>
          <t xml:space="preserve"> </t>
        </is>
      </c>
      <c r="C30" s="4" t="inlineStr">
        <is>
          <t xml:space="preserve"> </t>
        </is>
      </c>
      <c r="D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row>
    <row r="32">
      <c r="A32" s="4" t="inlineStr">
        <is>
          <t>Revolving loans within revolving period</t>
        </is>
      </c>
      <c r="B32" s="6" t="n">
        <v>2591</v>
      </c>
      <c r="C32" s="6" t="n">
        <v>2169</v>
      </c>
      <c r="D32" s="4" t="inlineStr">
        <is>
          <t xml:space="preserve"> </t>
        </is>
      </c>
    </row>
    <row r="33">
      <c r="A33" s="4" t="inlineStr">
        <is>
          <t>Revolving loans converted to term loans</t>
        </is>
      </c>
      <c r="B33" s="6" t="n">
        <v>53</v>
      </c>
      <c r="C33" s="6" t="n">
        <v>40</v>
      </c>
      <c r="D33" s="4" t="inlineStr">
        <is>
          <t xml:space="preserve"> </t>
        </is>
      </c>
    </row>
    <row r="34">
      <c r="A34" s="4" t="inlineStr">
        <is>
          <t>Total retained loans</t>
        </is>
      </c>
      <c r="B34" s="5" t="n">
        <v>2644</v>
      </c>
      <c r="C34" s="5" t="n">
        <v>2209</v>
      </c>
      <c r="D34"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interest Revenue and Noninterest Expense</t>
        </is>
      </c>
      <c r="B1" s="2" t="inlineStr">
        <is>
          <t>12 Months Ended</t>
        </is>
      </c>
    </row>
    <row r="2">
      <c r="B2" s="2" t="inlineStr">
        <is>
          <t>Dec. 31, 2024</t>
        </is>
      </c>
    </row>
    <row r="3">
      <c r="A3" s="3" t="inlineStr">
        <is>
          <t>Noninterest Income (Expense) [Abstract]</t>
        </is>
      </c>
      <c r="B3" s="4" t="inlineStr">
        <is>
          <t xml:space="preserve"> </t>
        </is>
      </c>
    </row>
    <row r="4">
      <c r="A4" s="4" t="inlineStr">
        <is>
          <t>Noninterest Revenue and Noninterest Expense</t>
        </is>
      </c>
      <c r="B4" s="4" t="inlineStr">
        <is>
          <t>Noninterest revenue and noninterest expense Noninterest revenue The Firm records noninterest revenue from certain contracts with customers in investment banking fees, deposit-related fees, asset management fees, commissions and other fees, and components of card income. The related contracts are often terminable on demand and the Firm has no remaining obligation to deliver future services. For arrangements with a fixed term, the Firm may commit to deliver services in the future. Revenue associated with these remaining performance obligations typically depends on the occurrence of future events or underlying asset values, and is not recognized until the outcome of those events or values are known. Investment banking fees This revenue category includes debt and equity underwriting and advisory fees. As an underwriter, the Firm helps clients raise capital via public offering and private placement of various types of debt and equity instruments. Underwriting fees are primarily based on the issuance price and quantity of the underlying instruments, and are recognized as revenue typically upon execution of the client’s transaction. The Firm also manages and syndicates loan arrangements. Credit arrangement and syndication fees, included within debt underwriting fees, are recorded as revenue after satisfying certain retention, timing and yield criteria. The Firm also provides advisory services by assisting its clients with mergers and acquisitions, divestitures, restructuring and other complex transactions. Advisory fees are recognized as revenue typically upon execution of the client’s transaction. The following table presents the components of investment banking fees. Year ended December 31, 2024 2023 2022 Underwriting Equity $ 1,687 $ 1,149 $ 975 Debt 3,945 2,610 2,732 Total underwriting 5,632 3,759 3,707 Advisory 3,278 2,760 2,979 Total investment banking fees $ 8,910 $ 6,519 $ 6,686 Investment banking fees are earned primarily by CIB. Principal transactions Principal transactions revenue is driven by many factors, including: • the bid-offer spread, which is the difference between the price at which a market participant is willing and able to sell an instrument to the Firm and the price at which another market participant is willing and able to buy it from the Firm, and vice versa; and • realized and unrealized gains and losses on financial instruments and commodities transactions, including those accounted for under the fair value option, primarily used in client-driven market-making activities. – Realized gains and losses result from the sale of instruments, closing out or termination of transactions, or interim cash payments. – Unrealized gains and losses result from changes in valuation. In connection with its client-driven market-making activities, the Firm transacts in debt and equity instruments, derivatives and commodities, including physical commodities inventories and financial instruments that reference commodities. Principal transactions revenue also includes realized and unrealized gains and losses related to: • derivatives designated in qualifying hedge accounting relationships, primarily fair value hedges of commodity and foreign exchange risk; • derivatives used for specific risk management purposes, primarily to mitigate credit, foreign exchange and interest rate risks. Refer to Note 5 for further information on the income statement classification of gains and losses from derivatives activities. In the financial commodity markets, the Firm transacts in OTC derivatives (e.g., swaps, forwards, options) and ETD that reference a wide range of underlying commodities. In the physical commodity markets, the Firm primarily purchases and sells precious and base metals, natural gas, and may hold other commodities inventories under financing and other arrangements with clients. 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in CIB and fund deployment activities in Treasury and CIO. Refer to Note 7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OB. Year ended December 31, 2024 2023 2022 Trading revenue by instrument type Interest rate (a) $ 3,631 $ 5,607 $ 3,010 Credit (b) 1,545 1,434 1,412 (c) Foreign exchange 4,874 5,082 5,119 Equity 13,476 10,229 8,068 Commodity 1,194 2,202 2,348 Total trading revenue 24,720 24,554 19,957 Private equity gains/(losses) 67 (94) (45) Principal transactions $ 24,787 $ 24,460 $ 19,912 (a) Includes the impact of changes in funding valuation adjustments on derivatives. (b) Includes the impact of changes in credit valuation adjustments on derivatives, net of the associated hedging activities. (c) Includes net markdowns on held-for-sale positions, primarily unfunded commitments, in the bridge financing portfolio. Principal transactions revenue is earned primarily by CIB. Lending- and deposit-related fees Lending-related fees include fees earned from loan commitments, standby letters of credit, financial guarantees, and other loan-servicing activities. Deposit-related fees include fees earned from performing cash management activities, and providing overdraft and other deposit account services. Deposit-related fees also include the impact of credits earned by clients that reduce such fees. Lending- and deposit-related fees are recognized over the period in which the related service is provided. Refer to Note 28 for further information on lending-related commitments. The following table presents the components of lending- and deposit-related fees. Year ended December 31, 2024 2023 2022 Lending-related fees $ 2,192 (a) $ 2,365 (a) $ 1,468 Deposit-related fees 5,414 5,048 5,630 Total lending- and deposit-related fees $ 7,606 $ 7,413 $ 7,098 (a) Includes the amortization of the fair value discount on certain acquired lending-related commitments associated with First Republic, predominantly in AWM and CIB. The discount is deferred in other liabilities and recognized on a straight-line basis over the commitment period and was largely recognized in 2023 as the commitments were generally short term. Refer to Note 34 for additional information. Lending- and deposit-related fees are earned by CCB, CIB and AWM. Asset management fees Investment management fees include fees associated with assets the Firm manages on behalf of its clients, including investors in Firm-sponsored funds and owners of separately managed investment accounts. Management fees are typically based on the value of assets under management and are collected and recognized at the end of each period over which the management services are provided and the value of the managed assets is known. The Firm also receives performance-based management fees, which are earned based on exceeding certain benchmarks or other performance targets and are accrued and recognized when the probability of reversal is remote, typically at the end of the related billing period. All other asset management fees include commissions earned on the sales or distribution of mutual funds to clients. These fees are recorded as revenue at the time the service is rendered or, in the case of certain distribution fees, based on the underlying fund’s asset value or investor redemption activity. The following table presents the components of asset management fees. Year ended December 31, 2024 2023 2022 Asset management fees Investment management fees $ 17,425 $ 14,908 $ 13,765 All other asset management fees 376 312 331 Total asset management fees $ 17,801 $ 15,220 $ 14,096 Asset management fees earned primarily by AWM and CCB. Commissions and other fees This revenue category includes commissions and fees from brokerage and custody services, and other products. Brokerage commissions represents commissions earned when the Firm acts as a broker, by facilitating its clients’ purchases and sales of securities and other financial instruments. Brokerage commissions are collected and recognized as revenue upon occurrence of the client transaction. The Firm reports certain costs paid to third-party clearing houses and exchanges net against commission revenue. Administration fees predominantly include fees for custody, funds services, securities lending and securities clearance. These fees are recorded as revenue over the period in which the related service is provided. The following table presents the components of commissions and other fees. Year ended December 31, 2024 2023 2022 Commissions and other fees Brokerage commissions and fees $ 3,119 $ 2,820 $ 2,831 Administration fees 2,526 2,310 2,348 All other commissions and fees (a) 1,885 1,706 1,402 Total commissions and other fees $ 7,530 $ 6,836 $ 6,581 (a) Includes annuity sales commissions, depositary receipt-related service fees and travel-related sales commissions, as well as other service fees, which are recognized as revenue when the services are rendered. Commissions and other fees are earned primarily by CIB, CCB and AWM. Mortgage fees and related income This revenue category reflects CCB’s Home Lending production and net mortgage servicing revenue. Production revenue includes fees and income recognized as earned on mortgage loans originated with the intent to sell, and the impact of risk management activities associated with the mortgage pipeline and warehouse loans. Production revenue also includes gains and losses on sales and lower of cost or fair value adjustments on mortgage loans held-for-sale (excluding certain repurchased loans insured by U.S. government agencies), and changes in the fair value of financial instruments measured under the fair value option. Net mortgage servicing revenue includes operating revenue earned from servicing third-party mortgage loans, which is recognized over the period in which the service is provided; changes in the fair value of MSRs; the impact of risk management activities associated with MSRs; and gains and losses on securitization of excess mortgage servicing. Net mortgage servicing revenue also includes gains and losses on sales and lower of cost or fair value adjustments of certain repurchased loans insured by U.S. government agencies. Refer to Note 15 for further information on risk management activities and MSRs. Net interest income from mortgage loans is recorded in interest income. Card income This revenue category includes interchange and other income from credit and debit card transactions; and fees earned from processing card transactions for merchants, both of which are recognized when purchases are made by a cardholder and presented net of certain transaction-related costs. Card income also includes account origination costs and annual fees, which are deferred and recognized on a straight-line basis over a 12-month period. Certain credit card products offer the cardholder the ability to earn points based on account activity, which the cardholder can choose to redeem for cash and non-cash rewards. The cost to the Firm related to these proprietary rewards programs varies based on multiple factors including the terms and conditions of the rewards programs, cardholder activity, cardholder reward redemption rates and cardholder reward selections. The Firm maintains a liability for its obligations under its rewards programs and reports the current-period cost as a reduction of card income. Credit card revenue sharing agreements The Firm has contractual agreements with numerous co-brand partners that grant the Firm exclusive rights to issue co-branded credit card products and market them to the customers of such partners. These partners endorse the co-brand credit card programs and provide their customer or member lists to the Firm. The partners may also conduct marketing activities and provide rewards redeemable under their own loyalty programs that the Firm will grant to co-brand credit cardholders based on account activity. The terms of these agreements generally range from five The Firm typically makes payments to the co-brand credit card partners based on the cost of partners’ marketing activities and loyalty program rewards provided to credit cardholders, new account originations and sales volumes. Payments to partners based on marketing efforts undertaken by the partners are expensed by the Firm as incurred and reported as marketing expense. Payments for partner loyalty program rewards are reported as a reduction of card income when incurred. Payments to partners based on new credit card account originations are accounted for as direct loan origination costs and are deferred and recognized as a reduction of card income on a straight-line basis over a 12-month period. Payments to partners based on sales volumes are reported as a reduction of card income when the related interchange income is earned. The following table presents the components of card income: Year ended December 31, 2024 2023 2022 Interchange and merchant processing income $ 33,847 $ 31,021 $ 28,085 Reward costs and partner payments (26,784) (24,601) (22,162) All other (a) (1,566) (1,636) (1,503) Total card income $ 5,497 $ 4,784 $ 4,420 (a) Predominantly represents the amortization of account origination costs and annual fees, which are deferred and recognized on a straight-line basis over a 12-month period. Card income is earned primarily by CCB and CIB. Other income This revenue category includes operating lease income, as well as losses associated with the Firm’s tax-oriented investments, predominantly alternative energy equity-method investments in CIB. The losses associated with these tax-oriented investments are more than offset by lower income tax expense from the associated tax credits. The following table presents certain components of other income: Year ended December 31, 2024 2023 2022 Operating lease income $ 2,795 $ 2,843 $ 3,654 Losses on tax-oriented investments (97) (1,538) (1,491) Gain on Visa shares 7,990 (b) — 914 (c) Estimated bargain purchase gain associated with the First Republic acquisition 103 2,775 — Gain related to the acquisition of CIFM (a) — 339 — (a) Gain on the original minority interest in CIFM upon the Firm's acquisition of the remaining 51% of the entity. (b) Relates to the initial gain recognized on May 6, 2024 on the Visa C shares. Refer to Note 2 for additional information. (c) Relates to the sale of Visa B shares. Refer to Note 18 for additional information on operating leases. Proportional Amortization Method: Effective January 1, 2024, as a result of adopting updates to the Accounting for Investments in Tax Credit Structures Using the Proportional Amortization Method guidance, the amortization of certain of the Firm's alternative energy tax-oriented investments that was previously recognized in other income is now recognized in income tax expense, which aligns with the associated tax credits and other tax benefits. Refer to Notes 1, 14 and 25 for additional information. Noninterest expense Other expense Other expense on the Firm’s Consolidated statements of income included: Year ended December 31, 2024 2023 2022 Legal expense $ 740 $ 1,436 $ 266 FDIC-related expense 1,893 (c) 4,203 (c) 860 Operating losses 1,417 1,228 1,101 Contribution of Visa shares (a) 1,000 — — First Republic-related expense (b) 777 1,060 — (a) Represents the contribution of a portion of Visa C shares to the JPMorgan Chase Foundation recorded in the second quarter of 2024. Refer to Note 2 for additional information. (b) Reflects the expenses classified within other expense, including $488 million and $360 million of integration and restructuring costs associated with First Republic for the full years ended December 31, 2024 and 2023, respectively. Additionally, the second quarter of 2023 included payments to the FDIC for the First Republic individuals who were not employees of the Firm until July 2, 2023. Refer to Note 34 for additional information on the First Republic acquisition. (c) The first quarter of 2024 included an increase of $725 million to the FDIC special assessment reflecting the FDIC's revised estimate of Deposit Insurance Fund losses. The fourth quarter of 2023 included the $2.9 billion FDIC special assessment. Refer to Note 32 for additional information on noninterest revenue and expense by segme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redit Card Loan Portfolio, Other Credit Quality Indicators (Details) - USD ($) $ in Millions</t>
        </is>
      </c>
      <c r="B1" s="2" t="inlineStr">
        <is>
          <t>Dec. 31, 2024</t>
        </is>
      </c>
      <c r="C1" s="2" t="inlineStr">
        <is>
          <t>Dec. 31, 2023</t>
        </is>
      </c>
      <c r="D1" s="2" t="inlineStr">
        <is>
          <t>Dec. 31, 2022</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Retained loans</t>
        </is>
      </c>
      <c r="B3" s="5" t="n">
        <v>1299590</v>
      </c>
      <c r="C3" s="5" t="n">
        <v>1280870</v>
      </c>
      <c r="D3" s="5" t="n">
        <v>1089598</v>
      </c>
    </row>
    <row r="4">
      <c r="A4" s="4" t="inlineStr">
        <is>
          <t>Credit card</t>
        </is>
      </c>
      <c r="B4" s="4" t="inlineStr">
        <is>
          <t xml:space="preserve"> </t>
        </is>
      </c>
      <c r="C4" s="4" t="inlineStr">
        <is>
          <t xml:space="preserve"> </t>
        </is>
      </c>
      <c r="D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row>
    <row r="6">
      <c r="A6" s="4" t="inlineStr">
        <is>
          <t>Retained loans</t>
        </is>
      </c>
      <c r="B6" s="5" t="n">
        <v>232860</v>
      </c>
      <c r="C6" s="5" t="n">
        <v>211123</v>
      </c>
      <c r="D6" s="4" t="inlineStr">
        <is>
          <t xml:space="preserve"> </t>
        </is>
      </c>
    </row>
    <row r="7">
      <c r="A7" s="4" t="inlineStr">
        <is>
          <t>Percentage of portfolio based on carrying value with estimated refreshed FICO scores, Equal to or greater than 660</t>
        </is>
      </c>
      <c r="B7" s="12" t="n">
        <v>0.855</v>
      </c>
      <c r="C7" s="12" t="n">
        <v>0.858</v>
      </c>
      <c r="D7" s="4" t="inlineStr">
        <is>
          <t xml:space="preserve"> </t>
        </is>
      </c>
    </row>
    <row r="8">
      <c r="A8" s="4" t="inlineStr">
        <is>
          <t>Percentage of portfolio based on carrying value with estimated refreshed FICO scores, Less than 660</t>
        </is>
      </c>
      <c r="B8" s="12" t="n">
        <v>0.143</v>
      </c>
      <c r="C8" s="9" t="n">
        <v>0.14</v>
      </c>
      <c r="D8" s="4" t="inlineStr">
        <is>
          <t xml:space="preserve"> </t>
        </is>
      </c>
    </row>
    <row r="9">
      <c r="A9" s="4" t="inlineStr">
        <is>
          <t>Percentage of portfolio based on carrying value with estimated refreshed FICO scores, No FICO available</t>
        </is>
      </c>
      <c r="B9" s="12" t="n">
        <v>0.002</v>
      </c>
      <c r="C9" s="12" t="n">
        <v>0.002</v>
      </c>
      <c r="D9" s="4" t="inlineStr">
        <is>
          <t xml:space="preserve"> </t>
        </is>
      </c>
    </row>
    <row r="10">
      <c r="A10" s="4" t="inlineStr">
        <is>
          <t>Credit card | California</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Retained loans</t>
        </is>
      </c>
      <c r="B12" s="5" t="n">
        <v>36385</v>
      </c>
      <c r="C12" s="5" t="n">
        <v>32652</v>
      </c>
      <c r="D12" s="4" t="inlineStr">
        <is>
          <t xml:space="preserve"> </t>
        </is>
      </c>
    </row>
    <row r="13">
      <c r="A13" s="4" t="inlineStr">
        <is>
          <t>Credit card | Texas</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Retained loans</t>
        </is>
      </c>
      <c r="B15" s="6" t="n">
        <v>24423</v>
      </c>
      <c r="C15" s="6" t="n">
        <v>22086</v>
      </c>
      <c r="D15" s="4" t="inlineStr">
        <is>
          <t xml:space="preserve"> </t>
        </is>
      </c>
    </row>
    <row r="16">
      <c r="A16" s="4" t="inlineStr">
        <is>
          <t>Credit card | New York</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Retained loans</t>
        </is>
      </c>
      <c r="B18" s="6" t="n">
        <v>18525</v>
      </c>
      <c r="C18" s="6" t="n">
        <v>16915</v>
      </c>
      <c r="D18" s="4" t="inlineStr">
        <is>
          <t xml:space="preserve"> </t>
        </is>
      </c>
    </row>
    <row r="19">
      <c r="A19" s="4" t="inlineStr">
        <is>
          <t>Credit card | Florida</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Retained loans</t>
        </is>
      </c>
      <c r="B21" s="6" t="n">
        <v>17236</v>
      </c>
      <c r="C21" s="6" t="n">
        <v>15103</v>
      </c>
      <c r="D21" s="4" t="inlineStr">
        <is>
          <t xml:space="preserve"> </t>
        </is>
      </c>
    </row>
    <row r="22">
      <c r="A22" s="4" t="inlineStr">
        <is>
          <t>Credit card | Illinois</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Retained loans</t>
        </is>
      </c>
      <c r="B24" s="6" t="n">
        <v>12442</v>
      </c>
      <c r="C24" s="6" t="n">
        <v>11364</v>
      </c>
      <c r="D24" s="4" t="inlineStr">
        <is>
          <t xml:space="preserve"> </t>
        </is>
      </c>
    </row>
    <row r="25">
      <c r="A25" s="4" t="inlineStr">
        <is>
          <t>Credit card | New Jersey</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Retained loans</t>
        </is>
      </c>
      <c r="B27" s="6" t="n">
        <v>9644</v>
      </c>
      <c r="C27" s="6" t="n">
        <v>8688</v>
      </c>
      <c r="D27" s="4" t="inlineStr">
        <is>
          <t xml:space="preserve"> </t>
        </is>
      </c>
    </row>
    <row r="28">
      <c r="A28" s="4" t="inlineStr">
        <is>
          <t>Credit card | Ohio</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Retained loans</t>
        </is>
      </c>
      <c r="B30" s="6" t="n">
        <v>6976</v>
      </c>
      <c r="C30" s="6" t="n">
        <v>6424</v>
      </c>
      <c r="D30" s="4" t="inlineStr">
        <is>
          <t xml:space="preserve"> </t>
        </is>
      </c>
    </row>
    <row r="31">
      <c r="A31" s="4" t="inlineStr">
        <is>
          <t>Credit card | Colorado</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Retained loans</t>
        </is>
      </c>
      <c r="B33" s="6" t="n">
        <v>6962</v>
      </c>
      <c r="C33" s="6" t="n">
        <v>6307</v>
      </c>
      <c r="D33" s="4" t="inlineStr">
        <is>
          <t xml:space="preserve"> </t>
        </is>
      </c>
    </row>
    <row r="34">
      <c r="A34" s="4" t="inlineStr">
        <is>
          <t>Credit card | Pennsylvania</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Retained loans</t>
        </is>
      </c>
      <c r="B36" s="6" t="n">
        <v>6558</v>
      </c>
      <c r="C36" s="6" t="n">
        <v>6088</v>
      </c>
      <c r="D36" s="4" t="inlineStr">
        <is>
          <t xml:space="preserve"> </t>
        </is>
      </c>
    </row>
    <row r="37">
      <c r="A37" s="4" t="inlineStr">
        <is>
          <t>Credit card | Arizona</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Retained loans</t>
        </is>
      </c>
      <c r="B39" s="6" t="n">
        <v>5796</v>
      </c>
      <c r="C39" s="6" t="n">
        <v>5209</v>
      </c>
      <c r="D39" s="4" t="inlineStr">
        <is>
          <t xml:space="preserve"> </t>
        </is>
      </c>
    </row>
    <row r="40">
      <c r="A40" s="4" t="inlineStr">
        <is>
          <t>Credit card | All other</t>
        </is>
      </c>
      <c r="B40" s="4" t="inlineStr">
        <is>
          <t xml:space="preserve"> </t>
        </is>
      </c>
      <c r="C40" s="4" t="inlineStr">
        <is>
          <t xml:space="preserve"> </t>
        </is>
      </c>
      <c r="D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row>
    <row r="42">
      <c r="A42" s="4" t="inlineStr">
        <is>
          <t>Retained loans</t>
        </is>
      </c>
      <c r="B42" s="5" t="n">
        <v>87913</v>
      </c>
      <c r="C42" s="5" t="n">
        <v>80287</v>
      </c>
      <c r="D42"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redit Card Loan Portfolio, Financial Effects of FDMs (Details) - Credit card - USD ($) $ in Millions</t>
        </is>
      </c>
      <c r="B1" s="2" t="inlineStr">
        <is>
          <t>12 Months Ended</t>
        </is>
      </c>
    </row>
    <row r="2">
      <c r="B2" s="2" t="inlineStr">
        <is>
          <t>Dec. 31, 2024</t>
        </is>
      </c>
      <c r="C2" s="2" t="inlineStr">
        <is>
          <t>Dec. 31, 2023</t>
        </is>
      </c>
      <c r="D2" s="2" t="inlineStr">
        <is>
          <t>Dec. 31, 2022</t>
        </is>
      </c>
    </row>
    <row r="3">
      <c r="A3" s="3" t="inlineStr">
        <is>
          <t>Financing Receivable, Modified [Line Items]</t>
        </is>
      </c>
      <c r="B3" s="4" t="inlineStr">
        <is>
          <t xml:space="preserve"> </t>
        </is>
      </c>
      <c r="C3" s="4" t="inlineStr">
        <is>
          <t xml:space="preserve"> </t>
        </is>
      </c>
      <c r="D3" s="4" t="inlineStr">
        <is>
          <t xml:space="preserve"> </t>
        </is>
      </c>
    </row>
    <row r="4">
      <c r="A4" s="4" t="inlineStr">
        <is>
          <t>Fixed payment plan period</t>
        </is>
      </c>
      <c r="B4" s="4" t="inlineStr">
        <is>
          <t>60 months</t>
        </is>
      </c>
      <c r="C4" s="4" t="inlineStr">
        <is>
          <t xml:space="preserve"> </t>
        </is>
      </c>
      <c r="D4" s="4" t="inlineStr">
        <is>
          <t>60 months</t>
        </is>
      </c>
    </row>
    <row r="5">
      <c r="A5" s="4" t="inlineStr">
        <is>
          <t>Term extension and interest rate reduction</t>
        </is>
      </c>
      <c r="B5" s="4" t="inlineStr">
        <is>
          <t xml:space="preserve"> </t>
        </is>
      </c>
      <c r="C5" s="4" t="inlineStr">
        <is>
          <t xml:space="preserve"> </t>
        </is>
      </c>
      <c r="D5" s="4" t="inlineStr">
        <is>
          <t xml:space="preserve"> </t>
        </is>
      </c>
    </row>
    <row r="6">
      <c r="A6" s="3" t="inlineStr">
        <is>
          <t>Financing Receivable, Modified [Line Items]</t>
        </is>
      </c>
      <c r="B6" s="4" t="inlineStr">
        <is>
          <t xml:space="preserve"> </t>
        </is>
      </c>
      <c r="C6" s="4" t="inlineStr">
        <is>
          <t xml:space="preserve"> </t>
        </is>
      </c>
      <c r="D6" s="4" t="inlineStr">
        <is>
          <t xml:space="preserve"> </t>
        </is>
      </c>
    </row>
    <row r="7">
      <c r="A7" s="4" t="inlineStr">
        <is>
          <t>Amortized cost basis</t>
        </is>
      </c>
      <c r="B7" s="5" t="n">
        <v>926</v>
      </c>
      <c r="C7" s="5" t="n">
        <v>648</v>
      </c>
      <c r="D7" s="4" t="inlineStr">
        <is>
          <t xml:space="preserve"> </t>
        </is>
      </c>
    </row>
    <row r="8">
      <c r="A8" s="4" t="inlineStr">
        <is>
          <t>% of loan modifications to total retained credit card loans</t>
        </is>
      </c>
      <c r="B8" s="12" t="n">
        <v>0.004</v>
      </c>
      <c r="C8" s="12" t="n">
        <v>0.0031</v>
      </c>
      <c r="D8" s="4" t="inlineStr">
        <is>
          <t xml:space="preserve"> </t>
        </is>
      </c>
    </row>
    <row r="9">
      <c r="A9" s="4" t="inlineStr">
        <is>
          <t>Weighted average contractual interest rate before modification</t>
        </is>
      </c>
      <c r="B9" s="12" t="n">
        <v>0.2364</v>
      </c>
      <c r="C9" s="12" t="n">
        <v>0.2319</v>
      </c>
      <c r="D9" s="4" t="inlineStr">
        <is>
          <t xml:space="preserve"> </t>
        </is>
      </c>
    </row>
    <row r="10">
      <c r="A10" s="4" t="inlineStr">
        <is>
          <t>Weighted average contractual interest rate after modification</t>
        </is>
      </c>
      <c r="B10" s="12" t="n">
        <v>0.032</v>
      </c>
      <c r="C10" s="12" t="n">
        <v>0.0364</v>
      </c>
      <c r="D10"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Loans - Credit Card Loan Portfolio, Payment Status of FDMs and Defaults of FDMs (Details) - Credit card $ in Millions</t>
        </is>
      </c>
      <c r="B1" s="2" t="inlineStr">
        <is>
          <t>12 Months Ended</t>
        </is>
      </c>
    </row>
    <row r="2">
      <c r="B2" s="2" t="inlineStr">
        <is>
          <t>Dec. 31, 2024 USD ($) loan_payment</t>
        </is>
      </c>
      <c r="C2" s="2" t="inlineStr">
        <is>
          <t>Dec. 31, 2023 USD ($)</t>
        </is>
      </c>
    </row>
    <row r="3">
      <c r="A3" s="3" t="inlineStr">
        <is>
          <t>Financing Receivable, Modified [Line Items]</t>
        </is>
      </c>
      <c r="B3" s="4" t="inlineStr">
        <is>
          <t xml:space="preserve"> </t>
        </is>
      </c>
      <c r="C3" s="4" t="inlineStr">
        <is>
          <t xml:space="preserve"> </t>
        </is>
      </c>
    </row>
    <row r="4">
      <c r="A4" s="4" t="inlineStr">
        <is>
          <t>Amortized cost of FDMs during the last 12 months</t>
        </is>
      </c>
      <c r="B4" s="5" t="n">
        <v>926</v>
      </c>
      <c r="C4" s="5" t="n">
        <v>648</v>
      </c>
    </row>
    <row r="5">
      <c r="A5" s="4" t="inlineStr">
        <is>
          <t>Number of payments past due considered payment default for modified loans | loan_payment</t>
        </is>
      </c>
      <c r="B5" s="6" t="n">
        <v>2</v>
      </c>
      <c r="C5" s="4" t="inlineStr">
        <is>
          <t xml:space="preserve"> </t>
        </is>
      </c>
    </row>
    <row r="6">
      <c r="A6" s="4" t="inlineStr">
        <is>
          <t>Current and less than 30 days past due and still accruing</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Amortized cost of FDMs during the last 12 months</t>
        </is>
      </c>
      <c r="B8" s="5" t="n">
        <v>811</v>
      </c>
      <c r="C8" s="6" t="n">
        <v>558</v>
      </c>
    </row>
    <row r="9">
      <c r="A9" s="4" t="inlineStr">
        <is>
          <t>30–89 days past due and still accruing</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mortized cost of FDMs during the last 12 months</t>
        </is>
      </c>
      <c r="B11" s="6" t="n">
        <v>74</v>
      </c>
      <c r="C11" s="6" t="n">
        <v>59</v>
      </c>
    </row>
    <row r="12">
      <c r="A12" s="4" t="inlineStr">
        <is>
          <t>90 or more days past due and still accruing</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Amortized cost of FDMs during the last 12 months</t>
        </is>
      </c>
      <c r="B14" s="5" t="n">
        <v>41</v>
      </c>
      <c r="C14" s="5" t="n">
        <v>31</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redit Card Loan Portfolio, Financial Effects of TDRs and Defaults (Details) - Credit card - USD ($) $ in Millions</t>
        </is>
      </c>
      <c r="B1" s="2" t="inlineStr">
        <is>
          <t>12 Months Ended</t>
        </is>
      </c>
    </row>
    <row r="2">
      <c r="B2" s="2" t="inlineStr">
        <is>
          <t>Dec. 31, 2024</t>
        </is>
      </c>
      <c r="C2" s="2" t="inlineStr">
        <is>
          <t>Dec. 31, 2022</t>
        </is>
      </c>
    </row>
    <row r="3">
      <c r="A3" s="3" t="inlineStr">
        <is>
          <t>Financing Receivable, Modified [Line Items]</t>
        </is>
      </c>
      <c r="B3" s="4" t="inlineStr">
        <is>
          <t xml:space="preserve"> </t>
        </is>
      </c>
      <c r="C3" s="4" t="inlineStr">
        <is>
          <t xml:space="preserve"> </t>
        </is>
      </c>
    </row>
    <row r="4">
      <c r="A4" s="4" t="inlineStr">
        <is>
          <t>Fixed payment plan period</t>
        </is>
      </c>
      <c r="B4" s="4" t="inlineStr">
        <is>
          <t>60 months</t>
        </is>
      </c>
      <c r="C4" s="4" t="inlineStr">
        <is>
          <t>60 months</t>
        </is>
      </c>
    </row>
    <row r="5">
      <c r="A5" s="4" t="inlineStr">
        <is>
          <t>New enrollments, percent of total retained credit card loans (less than)</t>
        </is>
      </c>
      <c r="B5" s="4" t="inlineStr">
        <is>
          <t xml:space="preserve"> </t>
        </is>
      </c>
      <c r="C5" s="9" t="n">
        <v>0.01</v>
      </c>
    </row>
    <row r="6">
      <c r="A6" s="4" t="inlineStr">
        <is>
          <t>Balance of new TDRs</t>
        </is>
      </c>
      <c r="B6" s="4" t="inlineStr">
        <is>
          <t xml:space="preserve"> </t>
        </is>
      </c>
      <c r="C6" s="5" t="n">
        <v>418</v>
      </c>
    </row>
    <row r="7">
      <c r="A7" s="4" t="inlineStr">
        <is>
          <t>Weighted-average interest rate of loans – before TDR</t>
        </is>
      </c>
      <c r="B7" s="4" t="inlineStr">
        <is>
          <t xml:space="preserve"> </t>
        </is>
      </c>
      <c r="C7" s="12" t="n">
        <v>0.1986</v>
      </c>
    </row>
    <row r="8">
      <c r="A8" s="4" t="inlineStr">
        <is>
          <t>Weighted-average interest rate of loans – after TDR</t>
        </is>
      </c>
      <c r="B8" s="4" t="inlineStr">
        <is>
          <t xml:space="preserve"> </t>
        </is>
      </c>
      <c r="C8" s="12" t="n">
        <v>0.0413</v>
      </c>
    </row>
    <row r="9">
      <c r="A9" s="4" t="inlineStr">
        <is>
          <t>Balance of loans that redefaulted within one year of modification</t>
        </is>
      </c>
      <c r="B9" s="4" t="inlineStr">
        <is>
          <t xml:space="preserve"> </t>
        </is>
      </c>
      <c r="C9" s="5" t="n">
        <v>34</v>
      </c>
    </row>
    <row r="10">
      <c r="A10" s="4" t="inlineStr">
        <is>
          <t>Number of years before payment default under a modified loan</t>
        </is>
      </c>
      <c r="B10" s="4" t="inlineStr">
        <is>
          <t xml:space="preserve"> </t>
        </is>
      </c>
      <c r="C10" s="4" t="inlineStr">
        <is>
          <t>1 year</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Wholesale Loan Portfolio, Internal Risk Ratings (Details) - USD ($) $ in Millions</t>
        </is>
      </c>
      <c r="B1" s="2" t="inlineStr">
        <is>
          <t>12 Months Ended</t>
        </is>
      </c>
    </row>
    <row r="2">
      <c r="B2" s="2" t="inlineStr">
        <is>
          <t>Dec. 31, 2024</t>
        </is>
      </c>
      <c r="C2" s="2" t="inlineStr">
        <is>
          <t>Dec. 31, 2023</t>
        </is>
      </c>
      <c r="D2" s="2" t="inlineStr">
        <is>
          <t>Dec. 31, 2022</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Retained loans</t>
        </is>
      </c>
      <c r="B4" s="5" t="n">
        <v>1299590</v>
      </c>
      <c r="C4" s="5" t="n">
        <v>1280870</v>
      </c>
      <c r="D4" s="5" t="n">
        <v>1089598</v>
      </c>
    </row>
    <row r="5">
      <c r="A5" s="3" t="inlineStr">
        <is>
          <t>Loans by origination year</t>
        </is>
      </c>
      <c r="B5" s="4" t="inlineStr">
        <is>
          <t xml:space="preserve"> </t>
        </is>
      </c>
      <c r="C5" s="4" t="inlineStr">
        <is>
          <t xml:space="preserve"> </t>
        </is>
      </c>
      <c r="D5" s="4" t="inlineStr">
        <is>
          <t xml:space="preserve"> </t>
        </is>
      </c>
    </row>
    <row r="6">
      <c r="A6" s="4" t="inlineStr">
        <is>
          <t>Total retained loans</t>
        </is>
      </c>
      <c r="B6" s="6" t="n">
        <v>1299590</v>
      </c>
      <c r="C6" s="6" t="n">
        <v>1280870</v>
      </c>
      <c r="D6" s="6" t="n">
        <v>1089598</v>
      </c>
    </row>
    <row r="7">
      <c r="A7" s="3" t="inlineStr">
        <is>
          <t>Gross charge-offs by origination year</t>
        </is>
      </c>
      <c r="B7" s="4" t="inlineStr">
        <is>
          <t xml:space="preserve"> </t>
        </is>
      </c>
      <c r="C7" s="4" t="inlineStr">
        <is>
          <t xml:space="preserve"> </t>
        </is>
      </c>
      <c r="D7" s="4" t="inlineStr">
        <is>
          <t xml:space="preserve"> </t>
        </is>
      </c>
    </row>
    <row r="8">
      <c r="A8" s="4" t="inlineStr">
        <is>
          <t>Total gross charge-offs</t>
        </is>
      </c>
      <c r="B8" s="6" t="n">
        <v>10519</v>
      </c>
      <c r="C8" s="6" t="n">
        <v>7653</v>
      </c>
      <c r="D8" s="6" t="n">
        <v>4326</v>
      </c>
    </row>
    <row r="9">
      <c r="A9" s="4" t="inlineStr">
        <is>
          <t>Wholesale</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Retained loans</t>
        </is>
      </c>
      <c r="B11" s="5" t="n">
        <v>690396</v>
      </c>
      <c r="C11" s="5" t="n">
        <v>672472</v>
      </c>
      <c r="D11" s="6" t="n">
        <v>603670</v>
      </c>
    </row>
    <row r="12">
      <c r="A12" s="4" t="inlineStr">
        <is>
          <t>% of investment-grade to total retained loans</t>
        </is>
      </c>
      <c r="B12" s="12" t="n">
        <v>0.6832</v>
      </c>
      <c r="C12" s="12" t="n">
        <v>0.6823</v>
      </c>
      <c r="D12" s="4" t="inlineStr">
        <is>
          <t xml:space="preserve"> </t>
        </is>
      </c>
    </row>
    <row r="13">
      <c r="A13" s="4" t="inlineStr">
        <is>
          <t>% of total criticized to total retained loans</t>
        </is>
      </c>
      <c r="B13" s="12" t="n">
        <v>0.0367</v>
      </c>
      <c r="C13" s="12" t="n">
        <v>0.0351</v>
      </c>
      <c r="D13" s="4" t="inlineStr">
        <is>
          <t xml:space="preserve"> </t>
        </is>
      </c>
    </row>
    <row r="14">
      <c r="A14" s="4" t="inlineStr">
        <is>
          <t>% of criticized nonaccrual to total retained loans</t>
        </is>
      </c>
      <c r="B14" s="12" t="n">
        <v>0.0057</v>
      </c>
      <c r="C14" s="12" t="n">
        <v>0.0035</v>
      </c>
      <c r="D14" s="4" t="inlineStr">
        <is>
          <t xml:space="preserve"> </t>
        </is>
      </c>
    </row>
    <row r="15">
      <c r="A15" s="3" t="inlineStr">
        <is>
          <t>Loans by origination year</t>
        </is>
      </c>
      <c r="B15" s="4" t="inlineStr">
        <is>
          <t xml:space="preserve"> </t>
        </is>
      </c>
      <c r="C15" s="4" t="inlineStr">
        <is>
          <t xml:space="preserve"> </t>
        </is>
      </c>
      <c r="D15" s="4" t="inlineStr">
        <is>
          <t xml:space="preserve"> </t>
        </is>
      </c>
    </row>
    <row r="16">
      <c r="A16" s="4" t="inlineStr">
        <is>
          <t>Total retained loans</t>
        </is>
      </c>
      <c r="B16" s="5" t="n">
        <v>690396</v>
      </c>
      <c r="C16" s="5" t="n">
        <v>672472</v>
      </c>
      <c r="D16" s="6" t="n">
        <v>603670</v>
      </c>
    </row>
    <row r="17">
      <c r="A17" s="3" t="inlineStr">
        <is>
          <t>Gross charge-offs by origination year</t>
        </is>
      </c>
      <c r="B17" s="4" t="inlineStr">
        <is>
          <t xml:space="preserve"> </t>
        </is>
      </c>
      <c r="C17" s="4" t="inlineStr">
        <is>
          <t xml:space="preserve"> </t>
        </is>
      </c>
      <c r="D17" s="4" t="inlineStr">
        <is>
          <t xml:space="preserve"> </t>
        </is>
      </c>
    </row>
    <row r="18">
      <c r="A18" s="4" t="inlineStr">
        <is>
          <t>Total gross charge-offs</t>
        </is>
      </c>
      <c r="B18" s="6" t="n">
        <v>1022</v>
      </c>
      <c r="C18" s="6" t="n">
        <v>1011</v>
      </c>
      <c r="D18" s="5" t="n">
        <v>322</v>
      </c>
    </row>
    <row r="19">
      <c r="A19" s="4" t="inlineStr">
        <is>
          <t>Wholesale | Investment-grade</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Retained loans</t>
        </is>
      </c>
      <c r="B21" s="6" t="n">
        <v>471670</v>
      </c>
      <c r="C21" s="6" t="n">
        <v>458838</v>
      </c>
      <c r="D21" s="4" t="inlineStr">
        <is>
          <t xml:space="preserve"> </t>
        </is>
      </c>
    </row>
    <row r="22">
      <c r="A22" s="3" t="inlineStr">
        <is>
          <t>Loans by origination year</t>
        </is>
      </c>
      <c r="B22" s="4" t="inlineStr">
        <is>
          <t xml:space="preserve"> </t>
        </is>
      </c>
      <c r="C22" s="4" t="inlineStr">
        <is>
          <t xml:space="preserve"> </t>
        </is>
      </c>
      <c r="D22" s="4" t="inlineStr">
        <is>
          <t xml:space="preserve"> </t>
        </is>
      </c>
    </row>
    <row r="23">
      <c r="A23" s="4" t="inlineStr">
        <is>
          <t>Total retained loans</t>
        </is>
      </c>
      <c r="B23" s="6" t="n">
        <v>471670</v>
      </c>
      <c r="C23" s="6" t="n">
        <v>458838</v>
      </c>
      <c r="D23" s="4" t="inlineStr">
        <is>
          <t xml:space="preserve"> </t>
        </is>
      </c>
    </row>
    <row r="24">
      <c r="A24" s="4" t="inlineStr">
        <is>
          <t>Wholesale | Total noninvestment-grade</t>
        </is>
      </c>
      <c r="B24" s="4" t="inlineStr">
        <is>
          <t xml:space="preserve"> </t>
        </is>
      </c>
      <c r="C24" s="4" t="inlineStr">
        <is>
          <t xml:space="preserve"> </t>
        </is>
      </c>
      <c r="D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row>
    <row r="26">
      <c r="A26" s="4" t="inlineStr">
        <is>
          <t>Retained loans</t>
        </is>
      </c>
      <c r="B26" s="6" t="n">
        <v>218726</v>
      </c>
      <c r="C26" s="6" t="n">
        <v>213634</v>
      </c>
      <c r="D26" s="4" t="inlineStr">
        <is>
          <t xml:space="preserve"> </t>
        </is>
      </c>
    </row>
    <row r="27">
      <c r="A27" s="3" t="inlineStr">
        <is>
          <t>Loans by origination year</t>
        </is>
      </c>
      <c r="B27" s="4" t="inlineStr">
        <is>
          <t xml:space="preserve"> </t>
        </is>
      </c>
      <c r="C27" s="4" t="inlineStr">
        <is>
          <t xml:space="preserve"> </t>
        </is>
      </c>
      <c r="D27" s="4" t="inlineStr">
        <is>
          <t xml:space="preserve"> </t>
        </is>
      </c>
    </row>
    <row r="28">
      <c r="A28" s="4" t="inlineStr">
        <is>
          <t>Total retained loans</t>
        </is>
      </c>
      <c r="B28" s="6" t="n">
        <v>218726</v>
      </c>
      <c r="C28" s="6" t="n">
        <v>213634</v>
      </c>
      <c r="D28" s="4" t="inlineStr">
        <is>
          <t xml:space="preserve"> </t>
        </is>
      </c>
    </row>
    <row r="29">
      <c r="A29" s="4" t="inlineStr">
        <is>
          <t>Wholesale | Noncriticized</t>
        </is>
      </c>
      <c r="B29" s="4" t="inlineStr">
        <is>
          <t xml:space="preserve"> </t>
        </is>
      </c>
      <c r="C29" s="4" t="inlineStr">
        <is>
          <t xml:space="preserve"> </t>
        </is>
      </c>
      <c r="D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row>
    <row r="31">
      <c r="A31" s="4" t="inlineStr">
        <is>
          <t>Retained loans</t>
        </is>
      </c>
      <c r="B31" s="6" t="n">
        <v>193356</v>
      </c>
      <c r="C31" s="6" t="n">
        <v>190056</v>
      </c>
      <c r="D31" s="4" t="inlineStr">
        <is>
          <t xml:space="preserve"> </t>
        </is>
      </c>
    </row>
    <row r="32">
      <c r="A32" s="3" t="inlineStr">
        <is>
          <t>Loans by origination year</t>
        </is>
      </c>
      <c r="B32" s="4" t="inlineStr">
        <is>
          <t xml:space="preserve"> </t>
        </is>
      </c>
      <c r="C32" s="4" t="inlineStr">
        <is>
          <t xml:space="preserve"> </t>
        </is>
      </c>
      <c r="D32" s="4" t="inlineStr">
        <is>
          <t xml:space="preserve"> </t>
        </is>
      </c>
    </row>
    <row r="33">
      <c r="A33" s="4" t="inlineStr">
        <is>
          <t>Total retained loans</t>
        </is>
      </c>
      <c r="B33" s="6" t="n">
        <v>193356</v>
      </c>
      <c r="C33" s="6" t="n">
        <v>190056</v>
      </c>
      <c r="D33" s="4" t="inlineStr">
        <is>
          <t xml:space="preserve"> </t>
        </is>
      </c>
    </row>
    <row r="34">
      <c r="A34" s="4" t="inlineStr">
        <is>
          <t>Wholesale | Criticized performing</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Retained loans</t>
        </is>
      </c>
      <c r="B36" s="6" t="n">
        <v>21428</v>
      </c>
      <c r="C36" s="6" t="n">
        <v>21232</v>
      </c>
      <c r="D36" s="4" t="inlineStr">
        <is>
          <t xml:space="preserve"> </t>
        </is>
      </c>
    </row>
    <row r="37">
      <c r="A37" s="3" t="inlineStr">
        <is>
          <t>Loans by origination year</t>
        </is>
      </c>
      <c r="B37" s="4" t="inlineStr">
        <is>
          <t xml:space="preserve"> </t>
        </is>
      </c>
      <c r="C37" s="4" t="inlineStr">
        <is>
          <t xml:space="preserve"> </t>
        </is>
      </c>
      <c r="D37" s="4" t="inlineStr">
        <is>
          <t xml:space="preserve"> </t>
        </is>
      </c>
    </row>
    <row r="38">
      <c r="A38" s="4" t="inlineStr">
        <is>
          <t>Total retained loans</t>
        </is>
      </c>
      <c r="B38" s="6" t="n">
        <v>21428</v>
      </c>
      <c r="C38" s="6" t="n">
        <v>21232</v>
      </c>
      <c r="D38" s="4" t="inlineStr">
        <is>
          <t xml:space="preserve"> </t>
        </is>
      </c>
    </row>
    <row r="39">
      <c r="A39" s="4" t="inlineStr">
        <is>
          <t>Wholesale | Criticized nonaccrual</t>
        </is>
      </c>
      <c r="B39" s="4" t="inlineStr">
        <is>
          <t xml:space="preserve"> </t>
        </is>
      </c>
      <c r="C39" s="4" t="inlineStr">
        <is>
          <t xml:space="preserve"> </t>
        </is>
      </c>
      <c r="D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row>
    <row r="41">
      <c r="A41" s="4" t="inlineStr">
        <is>
          <t>Retained loans</t>
        </is>
      </c>
      <c r="B41" s="6" t="n">
        <v>3942</v>
      </c>
      <c r="C41" s="6" t="n">
        <v>2346</v>
      </c>
      <c r="D41" s="4" t="inlineStr">
        <is>
          <t xml:space="preserve"> </t>
        </is>
      </c>
    </row>
    <row r="42">
      <c r="A42" s="3" t="inlineStr">
        <is>
          <t>Loans by origination year</t>
        </is>
      </c>
      <c r="B42" s="4" t="inlineStr">
        <is>
          <t xml:space="preserve"> </t>
        </is>
      </c>
      <c r="C42" s="4" t="inlineStr">
        <is>
          <t xml:space="preserve"> </t>
        </is>
      </c>
      <c r="D42" s="4" t="inlineStr">
        <is>
          <t xml:space="preserve"> </t>
        </is>
      </c>
    </row>
    <row r="43">
      <c r="A43" s="4" t="inlineStr">
        <is>
          <t>Total retained loans</t>
        </is>
      </c>
      <c r="B43" s="6" t="n">
        <v>3942</v>
      </c>
      <c r="C43" s="6" t="n">
        <v>2346</v>
      </c>
      <c r="D43" s="4" t="inlineStr">
        <is>
          <t xml:space="preserve"> </t>
        </is>
      </c>
    </row>
    <row r="44">
      <c r="A44" s="4" t="inlineStr">
        <is>
          <t>Wholesale | Secured by real estate</t>
        </is>
      </c>
      <c r="B44" s="4" t="inlineStr">
        <is>
          <t xml:space="preserve"> </t>
        </is>
      </c>
      <c r="C44" s="4" t="inlineStr">
        <is>
          <t xml:space="preserve"> </t>
        </is>
      </c>
      <c r="D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row>
    <row r="46">
      <c r="A46" s="4" t="inlineStr">
        <is>
          <t>Retained loans</t>
        </is>
      </c>
      <c r="B46" s="5" t="n">
        <v>162432</v>
      </c>
      <c r="C46" s="5" t="n">
        <v>162338</v>
      </c>
      <c r="D46" s="4" t="inlineStr">
        <is>
          <t xml:space="preserve"> </t>
        </is>
      </c>
    </row>
    <row r="47">
      <c r="A47" s="4" t="inlineStr">
        <is>
          <t>% of investment-grade to total retained loans</t>
        </is>
      </c>
      <c r="B47" s="12" t="n">
        <v>0.7036</v>
      </c>
      <c r="C47" s="12" t="n">
        <v>0.7417</v>
      </c>
      <c r="D47" s="4" t="inlineStr">
        <is>
          <t xml:space="preserve"> </t>
        </is>
      </c>
    </row>
    <row r="48">
      <c r="A48" s="4" t="inlineStr">
        <is>
          <t>% of total criticized to total retained loans</t>
        </is>
      </c>
      <c r="B48" s="12" t="n">
        <v>0.06610000000000001</v>
      </c>
      <c r="C48" s="12" t="n">
        <v>0.0474</v>
      </c>
      <c r="D48" s="4" t="inlineStr">
        <is>
          <t xml:space="preserve"> </t>
        </is>
      </c>
    </row>
    <row r="49">
      <c r="A49" s="4" t="inlineStr">
        <is>
          <t>% of criticized nonaccrual to total retained loans</t>
        </is>
      </c>
      <c r="B49" s="12" t="n">
        <v>0.0089</v>
      </c>
      <c r="C49" s="12" t="n">
        <v>0.0025</v>
      </c>
      <c r="D49" s="4" t="inlineStr">
        <is>
          <t xml:space="preserve"> </t>
        </is>
      </c>
    </row>
    <row r="50">
      <c r="A50" s="3" t="inlineStr">
        <is>
          <t>Loans by origination year</t>
        </is>
      </c>
      <c r="B50" s="4" t="inlineStr">
        <is>
          <t xml:space="preserve"> </t>
        </is>
      </c>
      <c r="C50" s="4" t="inlineStr">
        <is>
          <t xml:space="preserve"> </t>
        </is>
      </c>
      <c r="D50" s="4" t="inlineStr">
        <is>
          <t xml:space="preserve"> </t>
        </is>
      </c>
    </row>
    <row r="51">
      <c r="A51" s="4" t="inlineStr">
        <is>
          <t>Term loans originated in 2024/2023</t>
        </is>
      </c>
      <c r="B51" s="5" t="n">
        <v>14240</v>
      </c>
      <c r="C51" s="5" t="n">
        <v>15164</v>
      </c>
      <c r="D51" s="4" t="inlineStr">
        <is>
          <t xml:space="preserve"> </t>
        </is>
      </c>
    </row>
    <row r="52">
      <c r="A52" s="4" t="inlineStr">
        <is>
          <t>Term loans originated in 2023/2022</t>
        </is>
      </c>
      <c r="B52" s="6" t="n">
        <v>15200</v>
      </c>
      <c r="C52" s="6" t="n">
        <v>41453</v>
      </c>
      <c r="D52" s="4" t="inlineStr">
        <is>
          <t xml:space="preserve"> </t>
        </is>
      </c>
    </row>
    <row r="53">
      <c r="A53" s="4" t="inlineStr">
        <is>
          <t>Term loans originated in 2022/2021</t>
        </is>
      </c>
      <c r="B53" s="6" t="n">
        <v>40001</v>
      </c>
      <c r="C53" s="6" t="n">
        <v>33623</v>
      </c>
      <c r="D53" s="4" t="inlineStr">
        <is>
          <t xml:space="preserve"> </t>
        </is>
      </c>
    </row>
    <row r="54">
      <c r="A54" s="4" t="inlineStr">
        <is>
          <t>Term loans originated in 2021/2020</t>
        </is>
      </c>
      <c r="B54" s="6" t="n">
        <v>31363</v>
      </c>
      <c r="C54" s="6" t="n">
        <v>20660</v>
      </c>
      <c r="D54" s="4" t="inlineStr">
        <is>
          <t xml:space="preserve"> </t>
        </is>
      </c>
    </row>
    <row r="55">
      <c r="A55" s="4" t="inlineStr">
        <is>
          <t>Term loans originated in 2020/2019</t>
        </is>
      </c>
      <c r="B55" s="6" t="n">
        <v>19010</v>
      </c>
      <c r="C55" s="6" t="n">
        <v>19664</v>
      </c>
      <c r="D55" s="4" t="inlineStr">
        <is>
          <t xml:space="preserve"> </t>
        </is>
      </c>
    </row>
    <row r="56">
      <c r="A56" s="4" t="inlineStr">
        <is>
          <t>Term loans originated prior to 2020/2019</t>
        </is>
      </c>
      <c r="B56" s="6" t="n">
        <v>39880</v>
      </c>
      <c r="C56" s="6" t="n">
        <v>29026</v>
      </c>
      <c r="D56" s="4" t="inlineStr">
        <is>
          <t xml:space="preserve"> </t>
        </is>
      </c>
    </row>
    <row r="57">
      <c r="A57" s="4" t="inlineStr">
        <is>
          <t>Revolving loans within revolving period</t>
        </is>
      </c>
      <c r="B57" s="6" t="n">
        <v>2645</v>
      </c>
      <c r="C57" s="6" t="n">
        <v>2746</v>
      </c>
      <c r="D57" s="4" t="inlineStr">
        <is>
          <t xml:space="preserve"> </t>
        </is>
      </c>
    </row>
    <row r="58">
      <c r="A58" s="4" t="inlineStr">
        <is>
          <t>Revolving loans converted to term loans</t>
        </is>
      </c>
      <c r="B58" s="6" t="n">
        <v>93</v>
      </c>
      <c r="C58" s="6" t="n">
        <v>2</v>
      </c>
      <c r="D58" s="4" t="inlineStr">
        <is>
          <t xml:space="preserve"> </t>
        </is>
      </c>
    </row>
    <row r="59">
      <c r="A59" s="4" t="inlineStr">
        <is>
          <t>Total retained loans</t>
        </is>
      </c>
      <c r="B59" s="6" t="n">
        <v>162432</v>
      </c>
      <c r="C59" s="6" t="n">
        <v>162338</v>
      </c>
      <c r="D59" s="4" t="inlineStr">
        <is>
          <t xml:space="preserve"> </t>
        </is>
      </c>
    </row>
    <row r="60">
      <c r="A60" s="3" t="inlineStr">
        <is>
          <t>Gross charge-offs by origination year</t>
        </is>
      </c>
      <c r="B60" s="4" t="inlineStr">
        <is>
          <t xml:space="preserve"> </t>
        </is>
      </c>
      <c r="C60" s="4" t="inlineStr">
        <is>
          <t xml:space="preserve"> </t>
        </is>
      </c>
      <c r="D60" s="4" t="inlineStr">
        <is>
          <t xml:space="preserve"> </t>
        </is>
      </c>
    </row>
    <row r="61">
      <c r="A61" s="4" t="inlineStr">
        <is>
          <t>Gross charge-offs originated in 2024/2023</t>
        </is>
      </c>
      <c r="B61" s="6" t="n">
        <v>72</v>
      </c>
      <c r="C61" s="6" t="n">
        <v>20</v>
      </c>
      <c r="D61" s="4" t="inlineStr">
        <is>
          <t xml:space="preserve"> </t>
        </is>
      </c>
    </row>
    <row r="62">
      <c r="A62" s="4" t="inlineStr">
        <is>
          <t>Gross charge-offs originated in 2023/2022</t>
        </is>
      </c>
      <c r="B62" s="6" t="n">
        <v>18</v>
      </c>
      <c r="C62" s="6" t="n">
        <v>48</v>
      </c>
      <c r="D62" s="4" t="inlineStr">
        <is>
          <t xml:space="preserve"> </t>
        </is>
      </c>
    </row>
    <row r="63">
      <c r="A63" s="4" t="inlineStr">
        <is>
          <t>Gross charge-offs originated in 2022/2021</t>
        </is>
      </c>
      <c r="B63" s="6" t="n">
        <v>43</v>
      </c>
      <c r="C63" s="6" t="n">
        <v>22</v>
      </c>
      <c r="D63" s="4" t="inlineStr">
        <is>
          <t xml:space="preserve"> </t>
        </is>
      </c>
    </row>
    <row r="64">
      <c r="A64" s="4" t="inlineStr">
        <is>
          <t>Gross charge-offs originated in 2021/2020</t>
        </is>
      </c>
      <c r="B64" s="6" t="n">
        <v>2</v>
      </c>
      <c r="C64" s="6" t="n">
        <v>0</v>
      </c>
      <c r="D64" s="4" t="inlineStr">
        <is>
          <t xml:space="preserve"> </t>
        </is>
      </c>
    </row>
    <row r="65">
      <c r="A65" s="4" t="inlineStr">
        <is>
          <t>Gross charge-offs originated in 2020/2019</t>
        </is>
      </c>
      <c r="B65" s="6" t="n">
        <v>109</v>
      </c>
      <c r="C65" s="6" t="n">
        <v>23</v>
      </c>
      <c r="D65" s="4" t="inlineStr">
        <is>
          <t xml:space="preserve"> </t>
        </is>
      </c>
    </row>
    <row r="66">
      <c r="A66" s="4" t="inlineStr">
        <is>
          <t>Gross charge-offs originated prior to 2020/2019</t>
        </is>
      </c>
      <c r="B66" s="6" t="n">
        <v>80</v>
      </c>
      <c r="C66" s="6" t="n">
        <v>78</v>
      </c>
      <c r="D66" s="4" t="inlineStr">
        <is>
          <t xml:space="preserve"> </t>
        </is>
      </c>
    </row>
    <row r="67">
      <c r="A67" s="4" t="inlineStr">
        <is>
          <t>Gross charge-offs originated within the revolving period</t>
        </is>
      </c>
      <c r="B67" s="6" t="n">
        <v>0</v>
      </c>
      <c r="C67" s="6" t="n">
        <v>0</v>
      </c>
      <c r="D67" s="4" t="inlineStr">
        <is>
          <t xml:space="preserve"> </t>
        </is>
      </c>
    </row>
    <row r="68">
      <c r="A68" s="4" t="inlineStr">
        <is>
          <t>Gross charge-offs originated converted to term loans</t>
        </is>
      </c>
      <c r="B68" s="6" t="n">
        <v>0</v>
      </c>
      <c r="C68" s="6" t="n">
        <v>1</v>
      </c>
      <c r="D68" s="4" t="inlineStr">
        <is>
          <t xml:space="preserve"> </t>
        </is>
      </c>
    </row>
    <row r="69">
      <c r="A69" s="4" t="inlineStr">
        <is>
          <t>Total gross charge-offs</t>
        </is>
      </c>
      <c r="B69" s="6" t="n">
        <v>324</v>
      </c>
      <c r="C69" s="6" t="n">
        <v>192</v>
      </c>
      <c r="D69" s="4" t="inlineStr">
        <is>
          <t xml:space="preserve"> </t>
        </is>
      </c>
    </row>
    <row r="70">
      <c r="A70" s="4" t="inlineStr">
        <is>
          <t>Wholesale | Secured by real estate | Investment-grade</t>
        </is>
      </c>
      <c r="B70" s="4" t="inlineStr">
        <is>
          <t xml:space="preserve"> </t>
        </is>
      </c>
      <c r="C70" s="4" t="inlineStr">
        <is>
          <t xml:space="preserve"> </t>
        </is>
      </c>
      <c r="D70" s="4" t="inlineStr">
        <is>
          <t xml:space="preserve"> </t>
        </is>
      </c>
    </row>
    <row r="71">
      <c r="A71" s="3" t="inlineStr">
        <is>
          <t>Loans and Leases Receivable Disclosure [Line Items]</t>
        </is>
      </c>
      <c r="B71" s="4" t="inlineStr">
        <is>
          <t xml:space="preserve"> </t>
        </is>
      </c>
      <c r="C71" s="4" t="inlineStr">
        <is>
          <t xml:space="preserve"> </t>
        </is>
      </c>
      <c r="D71" s="4" t="inlineStr">
        <is>
          <t xml:space="preserve"> </t>
        </is>
      </c>
    </row>
    <row r="72">
      <c r="A72" s="4" t="inlineStr">
        <is>
          <t>Retained loans</t>
        </is>
      </c>
      <c r="B72" s="6" t="n">
        <v>114280</v>
      </c>
      <c r="C72" s="6" t="n">
        <v>120405</v>
      </c>
      <c r="D72" s="4" t="inlineStr">
        <is>
          <t xml:space="preserve"> </t>
        </is>
      </c>
    </row>
    <row r="73">
      <c r="A73" s="3" t="inlineStr">
        <is>
          <t>Loans by origination year</t>
        </is>
      </c>
      <c r="B73" s="4" t="inlineStr">
        <is>
          <t xml:space="preserve"> </t>
        </is>
      </c>
      <c r="C73" s="4" t="inlineStr">
        <is>
          <t xml:space="preserve"> </t>
        </is>
      </c>
      <c r="D73" s="4" t="inlineStr">
        <is>
          <t xml:space="preserve"> </t>
        </is>
      </c>
    </row>
    <row r="74">
      <c r="A74" s="4" t="inlineStr">
        <is>
          <t>Term loans originated in 2024/2023</t>
        </is>
      </c>
      <c r="B74" s="6" t="n">
        <v>10002</v>
      </c>
      <c r="C74" s="6" t="n">
        <v>10687</v>
      </c>
      <c r="D74" s="4" t="inlineStr">
        <is>
          <t xml:space="preserve"> </t>
        </is>
      </c>
    </row>
    <row r="75">
      <c r="A75" s="4" t="inlineStr">
        <is>
          <t>Term loans originated in 2023/2022</t>
        </is>
      </c>
      <c r="B75" s="6" t="n">
        <v>9834</v>
      </c>
      <c r="C75" s="6" t="n">
        <v>28874</v>
      </c>
      <c r="D75" s="4" t="inlineStr">
        <is>
          <t xml:space="preserve"> </t>
        </is>
      </c>
    </row>
    <row r="76">
      <c r="A76" s="4" t="inlineStr">
        <is>
          <t>Term loans originated in 2022/2021</t>
        </is>
      </c>
      <c r="B76" s="6" t="n">
        <v>25284</v>
      </c>
      <c r="C76" s="6" t="n">
        <v>25784</v>
      </c>
      <c r="D76" s="4" t="inlineStr">
        <is>
          <t xml:space="preserve"> </t>
        </is>
      </c>
    </row>
    <row r="77">
      <c r="A77" s="4" t="inlineStr">
        <is>
          <t>Term loans originated in 2021/2020</t>
        </is>
      </c>
      <c r="B77" s="6" t="n">
        <v>22796</v>
      </c>
      <c r="C77" s="6" t="n">
        <v>16820</v>
      </c>
      <c r="D77" s="4" t="inlineStr">
        <is>
          <t xml:space="preserve"> </t>
        </is>
      </c>
    </row>
    <row r="78">
      <c r="A78" s="4" t="inlineStr">
        <is>
          <t>Term loans originated in 2020/2019</t>
        </is>
      </c>
      <c r="B78" s="6" t="n">
        <v>15548</v>
      </c>
      <c r="C78" s="6" t="n">
        <v>15677</v>
      </c>
      <c r="D78" s="4" t="inlineStr">
        <is>
          <t xml:space="preserve"> </t>
        </is>
      </c>
    </row>
    <row r="79">
      <c r="A79" s="4" t="inlineStr">
        <is>
          <t>Term loans originated prior to 2020/2019</t>
        </is>
      </c>
      <c r="B79" s="6" t="n">
        <v>29488</v>
      </c>
      <c r="C79" s="6" t="n">
        <v>21108</v>
      </c>
      <c r="D79" s="4" t="inlineStr">
        <is>
          <t xml:space="preserve"> </t>
        </is>
      </c>
    </row>
    <row r="80">
      <c r="A80" s="4" t="inlineStr">
        <is>
          <t>Revolving loans within revolving period</t>
        </is>
      </c>
      <c r="B80" s="6" t="n">
        <v>1328</v>
      </c>
      <c r="C80" s="6" t="n">
        <v>1455</v>
      </c>
      <c r="D80" s="4" t="inlineStr">
        <is>
          <t xml:space="preserve"> </t>
        </is>
      </c>
    </row>
    <row r="81">
      <c r="A81" s="4" t="inlineStr">
        <is>
          <t>Revolving loans converted to term loans</t>
        </is>
      </c>
      <c r="B81" s="6" t="n">
        <v>0</v>
      </c>
      <c r="C81" s="6" t="n">
        <v>0</v>
      </c>
      <c r="D81" s="4" t="inlineStr">
        <is>
          <t xml:space="preserve"> </t>
        </is>
      </c>
    </row>
    <row r="82">
      <c r="A82" s="4" t="inlineStr">
        <is>
          <t>Total retained loans</t>
        </is>
      </c>
      <c r="B82" s="6" t="n">
        <v>114280</v>
      </c>
      <c r="C82" s="6" t="n">
        <v>120405</v>
      </c>
      <c r="D82" s="4" t="inlineStr">
        <is>
          <t xml:space="preserve"> </t>
        </is>
      </c>
    </row>
    <row r="83">
      <c r="A83" s="4" t="inlineStr">
        <is>
          <t>Wholesale | Secured by real estate | Total noninvestment-grade</t>
        </is>
      </c>
      <c r="B83" s="4" t="inlineStr">
        <is>
          <t xml:space="preserve"> </t>
        </is>
      </c>
      <c r="C83" s="4" t="inlineStr">
        <is>
          <t xml:space="preserve"> </t>
        </is>
      </c>
      <c r="D83" s="4" t="inlineStr">
        <is>
          <t xml:space="preserve"> </t>
        </is>
      </c>
    </row>
    <row r="84">
      <c r="A84" s="3" t="inlineStr">
        <is>
          <t>Loans and Leases Receivable Disclosure [Line Items]</t>
        </is>
      </c>
      <c r="B84" s="4" t="inlineStr">
        <is>
          <t xml:space="preserve"> </t>
        </is>
      </c>
      <c r="C84" s="4" t="inlineStr">
        <is>
          <t xml:space="preserve"> </t>
        </is>
      </c>
      <c r="D84" s="4" t="inlineStr">
        <is>
          <t xml:space="preserve"> </t>
        </is>
      </c>
    </row>
    <row r="85">
      <c r="A85" s="4" t="inlineStr">
        <is>
          <t>Retained loans</t>
        </is>
      </c>
      <c r="B85" s="6" t="n">
        <v>48152</v>
      </c>
      <c r="C85" s="6" t="n">
        <v>41933</v>
      </c>
      <c r="D85" s="4" t="inlineStr">
        <is>
          <t xml:space="preserve"> </t>
        </is>
      </c>
    </row>
    <row r="86">
      <c r="A86" s="3" t="inlineStr">
        <is>
          <t>Loans by origination year</t>
        </is>
      </c>
      <c r="B86" s="4" t="inlineStr">
        <is>
          <t xml:space="preserve"> </t>
        </is>
      </c>
      <c r="C86" s="4" t="inlineStr">
        <is>
          <t xml:space="preserve"> </t>
        </is>
      </c>
      <c r="D86" s="4" t="inlineStr">
        <is>
          <t xml:space="preserve"> </t>
        </is>
      </c>
    </row>
    <row r="87">
      <c r="A87" s="4" t="inlineStr">
        <is>
          <t>Term loans originated in 2024/2023</t>
        </is>
      </c>
      <c r="B87" s="6" t="n">
        <v>4238</v>
      </c>
      <c r="C87" s="6" t="n">
        <v>4477</v>
      </c>
      <c r="D87" s="4" t="inlineStr">
        <is>
          <t xml:space="preserve"> </t>
        </is>
      </c>
    </row>
    <row r="88">
      <c r="A88" s="4" t="inlineStr">
        <is>
          <t>Term loans originated in 2023/2022</t>
        </is>
      </c>
      <c r="B88" s="6" t="n">
        <v>5366</v>
      </c>
      <c r="C88" s="6" t="n">
        <v>12579</v>
      </c>
      <c r="D88" s="4" t="inlineStr">
        <is>
          <t xml:space="preserve"> </t>
        </is>
      </c>
    </row>
    <row r="89">
      <c r="A89" s="4" t="inlineStr">
        <is>
          <t>Term loans originated in 2022/2021</t>
        </is>
      </c>
      <c r="B89" s="6" t="n">
        <v>14717</v>
      </c>
      <c r="C89" s="6" t="n">
        <v>7839</v>
      </c>
      <c r="D89" s="4" t="inlineStr">
        <is>
          <t xml:space="preserve"> </t>
        </is>
      </c>
    </row>
    <row r="90">
      <c r="A90" s="4" t="inlineStr">
        <is>
          <t>Term loans originated in 2021/2020</t>
        </is>
      </c>
      <c r="B90" s="6" t="n">
        <v>8567</v>
      </c>
      <c r="C90" s="6" t="n">
        <v>3840</v>
      </c>
      <c r="D90" s="4" t="inlineStr">
        <is>
          <t xml:space="preserve"> </t>
        </is>
      </c>
    </row>
    <row r="91">
      <c r="A91" s="4" t="inlineStr">
        <is>
          <t>Term loans originated in 2020/2019</t>
        </is>
      </c>
      <c r="B91" s="6" t="n">
        <v>3462</v>
      </c>
      <c r="C91" s="6" t="n">
        <v>3987</v>
      </c>
      <c r="D91" s="4" t="inlineStr">
        <is>
          <t xml:space="preserve"> </t>
        </is>
      </c>
    </row>
    <row r="92">
      <c r="A92" s="4" t="inlineStr">
        <is>
          <t>Term loans originated prior to 2020/2019</t>
        </is>
      </c>
      <c r="B92" s="6" t="n">
        <v>10392</v>
      </c>
      <c r="C92" s="6" t="n">
        <v>7918</v>
      </c>
      <c r="D92" s="4" t="inlineStr">
        <is>
          <t xml:space="preserve"> </t>
        </is>
      </c>
    </row>
    <row r="93">
      <c r="A93" s="4" t="inlineStr">
        <is>
          <t>Revolving loans within revolving period</t>
        </is>
      </c>
      <c r="B93" s="6" t="n">
        <v>1317</v>
      </c>
      <c r="C93" s="6" t="n">
        <v>1291</v>
      </c>
      <c r="D93" s="4" t="inlineStr">
        <is>
          <t xml:space="preserve"> </t>
        </is>
      </c>
    </row>
    <row r="94">
      <c r="A94" s="4" t="inlineStr">
        <is>
          <t>Revolving loans converted to term loans</t>
        </is>
      </c>
      <c r="B94" s="6" t="n">
        <v>93</v>
      </c>
      <c r="C94" s="6" t="n">
        <v>2</v>
      </c>
      <c r="D94" s="4" t="inlineStr">
        <is>
          <t xml:space="preserve"> </t>
        </is>
      </c>
    </row>
    <row r="95">
      <c r="A95" s="4" t="inlineStr">
        <is>
          <t>Total retained loans</t>
        </is>
      </c>
      <c r="B95" s="6" t="n">
        <v>48152</v>
      </c>
      <c r="C95" s="6" t="n">
        <v>41933</v>
      </c>
      <c r="D95" s="4" t="inlineStr">
        <is>
          <t xml:space="preserve"> </t>
        </is>
      </c>
    </row>
    <row r="96">
      <c r="A96" s="4" t="inlineStr">
        <is>
          <t>Wholesale | Secured by real estate | Noncriticized</t>
        </is>
      </c>
      <c r="B96" s="4" t="inlineStr">
        <is>
          <t xml:space="preserve"> </t>
        </is>
      </c>
      <c r="C96" s="4" t="inlineStr">
        <is>
          <t xml:space="preserve"> </t>
        </is>
      </c>
      <c r="D96" s="4" t="inlineStr">
        <is>
          <t xml:space="preserve"> </t>
        </is>
      </c>
    </row>
    <row r="97">
      <c r="A97" s="3" t="inlineStr">
        <is>
          <t>Loans and Leases Receivable Disclosure [Line Items]</t>
        </is>
      </c>
      <c r="B97" s="4" t="inlineStr">
        <is>
          <t xml:space="preserve"> </t>
        </is>
      </c>
      <c r="C97" s="4" t="inlineStr">
        <is>
          <t xml:space="preserve"> </t>
        </is>
      </c>
      <c r="D97" s="4" t="inlineStr">
        <is>
          <t xml:space="preserve"> </t>
        </is>
      </c>
    </row>
    <row r="98">
      <c r="A98" s="4" t="inlineStr">
        <is>
          <t>Retained loans</t>
        </is>
      </c>
      <c r="B98" s="6" t="n">
        <v>37422</v>
      </c>
      <c r="C98" s="6" t="n">
        <v>34241</v>
      </c>
      <c r="D98" s="4" t="inlineStr">
        <is>
          <t xml:space="preserve"> </t>
        </is>
      </c>
    </row>
    <row r="99">
      <c r="A99" s="3" t="inlineStr">
        <is>
          <t>Loans by origination year</t>
        </is>
      </c>
      <c r="B99" s="4" t="inlineStr">
        <is>
          <t xml:space="preserve"> </t>
        </is>
      </c>
      <c r="C99" s="4" t="inlineStr">
        <is>
          <t xml:space="preserve"> </t>
        </is>
      </c>
      <c r="D99" s="4" t="inlineStr">
        <is>
          <t xml:space="preserve"> </t>
        </is>
      </c>
    </row>
    <row r="100">
      <c r="A100" s="4" t="inlineStr">
        <is>
          <t>Total retained loans</t>
        </is>
      </c>
      <c r="B100" s="6" t="n">
        <v>37422</v>
      </c>
      <c r="C100" s="6" t="n">
        <v>34241</v>
      </c>
      <c r="D100" s="4" t="inlineStr">
        <is>
          <t xml:space="preserve"> </t>
        </is>
      </c>
    </row>
    <row r="101">
      <c r="A101" s="4" t="inlineStr">
        <is>
          <t>Wholesale | Secured by real estate | Criticized performing</t>
        </is>
      </c>
      <c r="B101" s="4" t="inlineStr">
        <is>
          <t xml:space="preserve"> </t>
        </is>
      </c>
      <c r="C101" s="4" t="inlineStr">
        <is>
          <t xml:space="preserve"> </t>
        </is>
      </c>
      <c r="D101" s="4" t="inlineStr">
        <is>
          <t xml:space="preserve"> </t>
        </is>
      </c>
    </row>
    <row r="102">
      <c r="A102" s="3" t="inlineStr">
        <is>
          <t>Loans and Leases Receivable Disclosure [Line Items]</t>
        </is>
      </c>
      <c r="B102" s="4" t="inlineStr">
        <is>
          <t xml:space="preserve"> </t>
        </is>
      </c>
      <c r="C102" s="4" t="inlineStr">
        <is>
          <t xml:space="preserve"> </t>
        </is>
      </c>
      <c r="D102" s="4" t="inlineStr">
        <is>
          <t xml:space="preserve"> </t>
        </is>
      </c>
    </row>
    <row r="103">
      <c r="A103" s="4" t="inlineStr">
        <is>
          <t>Retained loans</t>
        </is>
      </c>
      <c r="B103" s="6" t="n">
        <v>9291</v>
      </c>
      <c r="C103" s="6" t="n">
        <v>7291</v>
      </c>
      <c r="D103" s="4" t="inlineStr">
        <is>
          <t xml:space="preserve"> </t>
        </is>
      </c>
    </row>
    <row r="104">
      <c r="A104" s="3" t="inlineStr">
        <is>
          <t>Loans by origination year</t>
        </is>
      </c>
      <c r="B104" s="4" t="inlineStr">
        <is>
          <t xml:space="preserve"> </t>
        </is>
      </c>
      <c r="C104" s="4" t="inlineStr">
        <is>
          <t xml:space="preserve"> </t>
        </is>
      </c>
      <c r="D104" s="4" t="inlineStr">
        <is>
          <t xml:space="preserve"> </t>
        </is>
      </c>
    </row>
    <row r="105">
      <c r="A105" s="4" t="inlineStr">
        <is>
          <t>Total retained loans</t>
        </is>
      </c>
      <c r="B105" s="6" t="n">
        <v>9291</v>
      </c>
      <c r="C105" s="6" t="n">
        <v>7291</v>
      </c>
      <c r="D105" s="4" t="inlineStr">
        <is>
          <t xml:space="preserve"> </t>
        </is>
      </c>
    </row>
    <row r="106">
      <c r="A106" s="4" t="inlineStr">
        <is>
          <t>Wholesale | Secured by real estate | Criticized nonaccrual</t>
        </is>
      </c>
      <c r="B106" s="4" t="inlineStr">
        <is>
          <t xml:space="preserve"> </t>
        </is>
      </c>
      <c r="C106" s="4" t="inlineStr">
        <is>
          <t xml:space="preserve"> </t>
        </is>
      </c>
      <c r="D106" s="4" t="inlineStr">
        <is>
          <t xml:space="preserve"> </t>
        </is>
      </c>
    </row>
    <row r="107">
      <c r="A107" s="3" t="inlineStr">
        <is>
          <t>Loans and Leases Receivable Disclosure [Line Items]</t>
        </is>
      </c>
      <c r="B107" s="4" t="inlineStr">
        <is>
          <t xml:space="preserve"> </t>
        </is>
      </c>
      <c r="C107" s="4" t="inlineStr">
        <is>
          <t xml:space="preserve"> </t>
        </is>
      </c>
      <c r="D107" s="4" t="inlineStr">
        <is>
          <t xml:space="preserve"> </t>
        </is>
      </c>
    </row>
    <row r="108">
      <c r="A108" s="4" t="inlineStr">
        <is>
          <t>Retained loans</t>
        </is>
      </c>
      <c r="B108" s="5" t="n">
        <v>1439</v>
      </c>
      <c r="C108" s="5" t="n">
        <v>401</v>
      </c>
      <c r="D108" s="4" t="inlineStr">
        <is>
          <t xml:space="preserve"> </t>
        </is>
      </c>
    </row>
    <row r="109">
      <c r="A109" s="4" t="inlineStr">
        <is>
          <t>% of criticized nonaccrual to total retained loans</t>
        </is>
      </c>
      <c r="B109" s="12" t="n">
        <v>0.0089</v>
      </c>
      <c r="C109" s="12" t="n">
        <v>0.0025</v>
      </c>
      <c r="D109" s="4" t="inlineStr">
        <is>
          <t xml:space="preserve"> </t>
        </is>
      </c>
    </row>
    <row r="110">
      <c r="A110" s="3" t="inlineStr">
        <is>
          <t>Loans by origination year</t>
        </is>
      </c>
      <c r="B110" s="4" t="inlineStr">
        <is>
          <t xml:space="preserve"> </t>
        </is>
      </c>
      <c r="C110" s="4" t="inlineStr">
        <is>
          <t xml:space="preserve"> </t>
        </is>
      </c>
      <c r="D110" s="4" t="inlineStr">
        <is>
          <t xml:space="preserve"> </t>
        </is>
      </c>
    </row>
    <row r="111">
      <c r="A111" s="4" t="inlineStr">
        <is>
          <t>Total retained loans</t>
        </is>
      </c>
      <c r="B111" s="5" t="n">
        <v>1439</v>
      </c>
      <c r="C111" s="5" t="n">
        <v>401</v>
      </c>
      <c r="D111" s="4" t="inlineStr">
        <is>
          <t xml:space="preserve"> </t>
        </is>
      </c>
    </row>
    <row r="112">
      <c r="A112" s="4" t="inlineStr">
        <is>
          <t>Wholesale | Commercial and industrial</t>
        </is>
      </c>
      <c r="B112" s="4" t="inlineStr">
        <is>
          <t xml:space="preserve"> </t>
        </is>
      </c>
      <c r="C112" s="4" t="inlineStr">
        <is>
          <t xml:space="preserve"> </t>
        </is>
      </c>
      <c r="D112" s="4" t="inlineStr">
        <is>
          <t xml:space="preserve"> </t>
        </is>
      </c>
    </row>
    <row r="113">
      <c r="A113" s="3" t="inlineStr">
        <is>
          <t>Loans and Leases Receivable Disclosure [Line Items]</t>
        </is>
      </c>
      <c r="B113" s="4" t="inlineStr">
        <is>
          <t xml:space="preserve"> </t>
        </is>
      </c>
      <c r="C113" s="4" t="inlineStr">
        <is>
          <t xml:space="preserve"> </t>
        </is>
      </c>
      <c r="D113" s="4" t="inlineStr">
        <is>
          <t xml:space="preserve"> </t>
        </is>
      </c>
    </row>
    <row r="114">
      <c r="A114" s="4" t="inlineStr">
        <is>
          <t>Retained loans</t>
        </is>
      </c>
      <c r="B114" s="5" t="n">
        <v>166790</v>
      </c>
      <c r="C114" s="5" t="n">
        <v>167166</v>
      </c>
      <c r="D114" s="4" t="inlineStr">
        <is>
          <t xml:space="preserve"> </t>
        </is>
      </c>
    </row>
    <row r="115">
      <c r="A115" s="4" t="inlineStr">
        <is>
          <t>% of investment-grade to total retained loans</t>
        </is>
      </c>
      <c r="B115" s="12" t="n">
        <v>0.4249</v>
      </c>
      <c r="C115" s="12" t="n">
        <v>0.4344</v>
      </c>
      <c r="D115" s="4" t="inlineStr">
        <is>
          <t xml:space="preserve"> </t>
        </is>
      </c>
    </row>
    <row r="116">
      <c r="A116" s="4" t="inlineStr">
        <is>
          <t>% of total criticized to total retained loans</t>
        </is>
      </c>
      <c r="B116" s="12" t="n">
        <v>0.0764</v>
      </c>
      <c r="C116" s="12" t="n">
        <v>0.0832</v>
      </c>
      <c r="D116" s="4" t="inlineStr">
        <is>
          <t xml:space="preserve"> </t>
        </is>
      </c>
    </row>
    <row r="117">
      <c r="A117" s="4" t="inlineStr">
        <is>
          <t>% of criticized nonaccrual to total retained loans</t>
        </is>
      </c>
      <c r="B117" s="12" t="n">
        <v>0.0106</v>
      </c>
      <c r="C117" s="12" t="n">
        <v>0.0073</v>
      </c>
      <c r="D117" s="4" t="inlineStr">
        <is>
          <t xml:space="preserve"> </t>
        </is>
      </c>
    </row>
    <row r="118">
      <c r="A118" s="3" t="inlineStr">
        <is>
          <t>Loans by origination year</t>
        </is>
      </c>
      <c r="B118" s="4" t="inlineStr">
        <is>
          <t xml:space="preserve"> </t>
        </is>
      </c>
      <c r="C118" s="4" t="inlineStr">
        <is>
          <t xml:space="preserve"> </t>
        </is>
      </c>
      <c r="D118" s="4" t="inlineStr">
        <is>
          <t xml:space="preserve"> </t>
        </is>
      </c>
    </row>
    <row r="119">
      <c r="A119" s="4" t="inlineStr">
        <is>
          <t>Term loans originated in 2024/2023</t>
        </is>
      </c>
      <c r="B119" s="5" t="n">
        <v>32815</v>
      </c>
      <c r="C119" s="5" t="n">
        <v>33765</v>
      </c>
      <c r="D119" s="4" t="inlineStr">
        <is>
          <t xml:space="preserve"> </t>
        </is>
      </c>
    </row>
    <row r="120">
      <c r="A120" s="4" t="inlineStr">
        <is>
          <t>Term loans originated in 2023/2022</t>
        </is>
      </c>
      <c r="B120" s="6" t="n">
        <v>17635</v>
      </c>
      <c r="C120" s="6" t="n">
        <v>27086</v>
      </c>
      <c r="D120" s="4" t="inlineStr">
        <is>
          <t xml:space="preserve"> </t>
        </is>
      </c>
    </row>
    <row r="121">
      <c r="A121" s="4" t="inlineStr">
        <is>
          <t>Term loans originated in 2022/2021</t>
        </is>
      </c>
      <c r="B121" s="6" t="n">
        <v>17530</v>
      </c>
      <c r="C121" s="6" t="n">
        <v>13575</v>
      </c>
      <c r="D121" s="4" t="inlineStr">
        <is>
          <t xml:space="preserve"> </t>
        </is>
      </c>
    </row>
    <row r="122">
      <c r="A122" s="4" t="inlineStr">
        <is>
          <t>Term loans originated in 2021/2020</t>
        </is>
      </c>
      <c r="B122" s="6" t="n">
        <v>8441</v>
      </c>
      <c r="C122" s="6" t="n">
        <v>4280</v>
      </c>
      <c r="D122" s="4" t="inlineStr">
        <is>
          <t xml:space="preserve"> </t>
        </is>
      </c>
    </row>
    <row r="123">
      <c r="A123" s="4" t="inlineStr">
        <is>
          <t>Term loans originated in 2020/2019</t>
        </is>
      </c>
      <c r="B123" s="6" t="n">
        <v>1850</v>
      </c>
      <c r="C123" s="6" t="n">
        <v>2174</v>
      </c>
      <c r="D123" s="4" t="inlineStr">
        <is>
          <t xml:space="preserve"> </t>
        </is>
      </c>
    </row>
    <row r="124">
      <c r="A124" s="4" t="inlineStr">
        <is>
          <t>Term loans originated prior to 2020/2019</t>
        </is>
      </c>
      <c r="B124" s="6" t="n">
        <v>2114</v>
      </c>
      <c r="C124" s="6" t="n">
        <v>2121</v>
      </c>
      <c r="D124" s="4" t="inlineStr">
        <is>
          <t xml:space="preserve"> </t>
        </is>
      </c>
    </row>
    <row r="125">
      <c r="A125" s="4" t="inlineStr">
        <is>
          <t>Revolving loans within revolving period</t>
        </is>
      </c>
      <c r="B125" s="6" t="n">
        <v>86280</v>
      </c>
      <c r="C125" s="6" t="n">
        <v>84090</v>
      </c>
      <c r="D125" s="4" t="inlineStr">
        <is>
          <t xml:space="preserve"> </t>
        </is>
      </c>
    </row>
    <row r="126">
      <c r="A126" s="4" t="inlineStr">
        <is>
          <t>Revolving loans converted to term loans</t>
        </is>
      </c>
      <c r="B126" s="6" t="n">
        <v>125</v>
      </c>
      <c r="C126" s="6" t="n">
        <v>75</v>
      </c>
      <c r="D126" s="4" t="inlineStr">
        <is>
          <t xml:space="preserve"> </t>
        </is>
      </c>
    </row>
    <row r="127">
      <c r="A127" s="4" t="inlineStr">
        <is>
          <t>Total retained loans</t>
        </is>
      </c>
      <c r="B127" s="6" t="n">
        <v>166790</v>
      </c>
      <c r="C127" s="6" t="n">
        <v>167166</v>
      </c>
      <c r="D127" s="4" t="inlineStr">
        <is>
          <t xml:space="preserve"> </t>
        </is>
      </c>
    </row>
    <row r="128">
      <c r="A128" s="3" t="inlineStr">
        <is>
          <t>Gross charge-offs by origination year</t>
        </is>
      </c>
      <c r="B128" s="4" t="inlineStr">
        <is>
          <t xml:space="preserve"> </t>
        </is>
      </c>
      <c r="C128" s="4" t="inlineStr">
        <is>
          <t xml:space="preserve"> </t>
        </is>
      </c>
      <c r="D128" s="4" t="inlineStr">
        <is>
          <t xml:space="preserve"> </t>
        </is>
      </c>
    </row>
    <row r="129">
      <c r="A129" s="4" t="inlineStr">
        <is>
          <t>Gross charge-offs originated in 2024/2023</t>
        </is>
      </c>
      <c r="B129" s="6" t="n">
        <v>25</v>
      </c>
      <c r="C129" s="6" t="n">
        <v>25</v>
      </c>
      <c r="D129" s="4" t="inlineStr">
        <is>
          <t xml:space="preserve"> </t>
        </is>
      </c>
    </row>
    <row r="130">
      <c r="A130" s="4" t="inlineStr">
        <is>
          <t>Gross charge-offs originated in 2023/2022</t>
        </is>
      </c>
      <c r="B130" s="6" t="n">
        <v>22</v>
      </c>
      <c r="C130" s="6" t="n">
        <v>8</v>
      </c>
      <c r="D130" s="4" t="inlineStr">
        <is>
          <t xml:space="preserve"> </t>
        </is>
      </c>
    </row>
    <row r="131">
      <c r="A131" s="4" t="inlineStr">
        <is>
          <t>Gross charge-offs originated in 2022/2021</t>
        </is>
      </c>
      <c r="B131" s="6" t="n">
        <v>128</v>
      </c>
      <c r="C131" s="6" t="n">
        <v>110</v>
      </c>
      <c r="D131" s="4" t="inlineStr">
        <is>
          <t xml:space="preserve"> </t>
        </is>
      </c>
    </row>
    <row r="132">
      <c r="A132" s="4" t="inlineStr">
        <is>
          <t>Gross charge-offs originated in 2021/2020</t>
        </is>
      </c>
      <c r="B132" s="6" t="n">
        <v>24</v>
      </c>
      <c r="C132" s="6" t="n">
        <v>55</v>
      </c>
      <c r="D132" s="4" t="inlineStr">
        <is>
          <t xml:space="preserve"> </t>
        </is>
      </c>
    </row>
    <row r="133">
      <c r="A133" s="4" t="inlineStr">
        <is>
          <t>Gross charge-offs originated in 2020/2019</t>
        </is>
      </c>
      <c r="B133" s="6" t="n">
        <v>1</v>
      </c>
      <c r="C133" s="6" t="n">
        <v>2</v>
      </c>
      <c r="D133" s="4" t="inlineStr">
        <is>
          <t xml:space="preserve"> </t>
        </is>
      </c>
    </row>
    <row r="134">
      <c r="A134" s="4" t="inlineStr">
        <is>
          <t>Gross charge-offs originated prior to 2020/2019</t>
        </is>
      </c>
      <c r="B134" s="6" t="n">
        <v>50</v>
      </c>
      <c r="C134" s="6" t="n">
        <v>12</v>
      </c>
      <c r="D134" s="4" t="inlineStr">
        <is>
          <t xml:space="preserve"> </t>
        </is>
      </c>
    </row>
    <row r="135">
      <c r="A135" s="4" t="inlineStr">
        <is>
          <t>Gross charge-offs originated within the revolving period</t>
        </is>
      </c>
      <c r="B135" s="6" t="n">
        <v>270</v>
      </c>
      <c r="C135" s="6" t="n">
        <v>259</v>
      </c>
      <c r="D135" s="4" t="inlineStr">
        <is>
          <t xml:space="preserve"> </t>
        </is>
      </c>
    </row>
    <row r="136">
      <c r="A136" s="4" t="inlineStr">
        <is>
          <t>Gross charge-offs originated converted to term loans</t>
        </is>
      </c>
      <c r="B136" s="6" t="n">
        <v>5</v>
      </c>
      <c r="C136" s="6" t="n">
        <v>8</v>
      </c>
      <c r="D136" s="4" t="inlineStr">
        <is>
          <t xml:space="preserve"> </t>
        </is>
      </c>
    </row>
    <row r="137">
      <c r="A137" s="4" t="inlineStr">
        <is>
          <t>Total gross charge-offs</t>
        </is>
      </c>
      <c r="B137" s="6" t="n">
        <v>525</v>
      </c>
      <c r="C137" s="6" t="n">
        <v>479</v>
      </c>
      <c r="D137" s="4" t="inlineStr">
        <is>
          <t xml:space="preserve"> </t>
        </is>
      </c>
    </row>
    <row r="138">
      <c r="A138" s="4" t="inlineStr">
        <is>
          <t>Wholesale | Commercial and industrial | Investment-grade</t>
        </is>
      </c>
      <c r="B138" s="4" t="inlineStr">
        <is>
          <t xml:space="preserve"> </t>
        </is>
      </c>
      <c r="C138" s="4" t="inlineStr">
        <is>
          <t xml:space="preserve"> </t>
        </is>
      </c>
      <c r="D138" s="4" t="inlineStr">
        <is>
          <t xml:space="preserve"> </t>
        </is>
      </c>
    </row>
    <row r="139">
      <c r="A139" s="3" t="inlineStr">
        <is>
          <t>Loans and Leases Receivable Disclosure [Line Items]</t>
        </is>
      </c>
      <c r="B139" s="4" t="inlineStr">
        <is>
          <t xml:space="preserve"> </t>
        </is>
      </c>
      <c r="C139" s="4" t="inlineStr">
        <is>
          <t xml:space="preserve"> </t>
        </is>
      </c>
      <c r="D139" s="4" t="inlineStr">
        <is>
          <t xml:space="preserve"> </t>
        </is>
      </c>
    </row>
    <row r="140">
      <c r="A140" s="4" t="inlineStr">
        <is>
          <t>Retained loans</t>
        </is>
      </c>
      <c r="B140" s="6" t="n">
        <v>70862</v>
      </c>
      <c r="C140" s="6" t="n">
        <v>72624</v>
      </c>
      <c r="D140" s="4" t="inlineStr">
        <is>
          <t xml:space="preserve"> </t>
        </is>
      </c>
    </row>
    <row r="141">
      <c r="A141" s="3" t="inlineStr">
        <is>
          <t>Loans by origination year</t>
        </is>
      </c>
      <c r="B141" s="4" t="inlineStr">
        <is>
          <t xml:space="preserve"> </t>
        </is>
      </c>
      <c r="C141" s="4" t="inlineStr">
        <is>
          <t xml:space="preserve"> </t>
        </is>
      </c>
      <c r="D141" s="4" t="inlineStr">
        <is>
          <t xml:space="preserve"> </t>
        </is>
      </c>
    </row>
    <row r="142">
      <c r="A142" s="4" t="inlineStr">
        <is>
          <t>Term loans originated in 2024/2023</t>
        </is>
      </c>
      <c r="B142" s="6" t="n">
        <v>11564</v>
      </c>
      <c r="C142" s="6" t="n">
        <v>14875</v>
      </c>
      <c r="D142" s="4" t="inlineStr">
        <is>
          <t xml:space="preserve"> </t>
        </is>
      </c>
    </row>
    <row r="143">
      <c r="A143" s="4" t="inlineStr">
        <is>
          <t>Term loans originated in 2023/2022</t>
        </is>
      </c>
      <c r="B143" s="6" t="n">
        <v>6285</v>
      </c>
      <c r="C143" s="6" t="n">
        <v>10642</v>
      </c>
      <c r="D143" s="4" t="inlineStr">
        <is>
          <t xml:space="preserve"> </t>
        </is>
      </c>
    </row>
    <row r="144">
      <c r="A144" s="4" t="inlineStr">
        <is>
          <t>Term loans originated in 2022/2021</t>
        </is>
      </c>
      <c r="B144" s="6" t="n">
        <v>6588</v>
      </c>
      <c r="C144" s="6" t="n">
        <v>4276</v>
      </c>
      <c r="D144" s="4" t="inlineStr">
        <is>
          <t xml:space="preserve"> </t>
        </is>
      </c>
    </row>
    <row r="145">
      <c r="A145" s="4" t="inlineStr">
        <is>
          <t>Term loans originated in 2021/2020</t>
        </is>
      </c>
      <c r="B145" s="6" t="n">
        <v>3119</v>
      </c>
      <c r="C145" s="6" t="n">
        <v>2291</v>
      </c>
      <c r="D145" s="4" t="inlineStr">
        <is>
          <t xml:space="preserve"> </t>
        </is>
      </c>
    </row>
    <row r="146">
      <c r="A146" s="4" t="inlineStr">
        <is>
          <t>Term loans originated in 2020/2019</t>
        </is>
      </c>
      <c r="B146" s="6" t="n">
        <v>1067</v>
      </c>
      <c r="C146" s="6" t="n">
        <v>1030</v>
      </c>
      <c r="D146" s="4" t="inlineStr">
        <is>
          <t xml:space="preserve"> </t>
        </is>
      </c>
    </row>
    <row r="147">
      <c r="A147" s="4" t="inlineStr">
        <is>
          <t>Term loans originated prior to 2020/2019</t>
        </is>
      </c>
      <c r="B147" s="6" t="n">
        <v>1139</v>
      </c>
      <c r="C147" s="6" t="n">
        <v>1115</v>
      </c>
      <c r="D147" s="4" t="inlineStr">
        <is>
          <t xml:space="preserve"> </t>
        </is>
      </c>
    </row>
    <row r="148">
      <c r="A148" s="4" t="inlineStr">
        <is>
          <t>Revolving loans within revolving period</t>
        </is>
      </c>
      <c r="B148" s="6" t="n">
        <v>41099</v>
      </c>
      <c r="C148" s="6" t="n">
        <v>38394</v>
      </c>
      <c r="D148" s="4" t="inlineStr">
        <is>
          <t xml:space="preserve"> </t>
        </is>
      </c>
    </row>
    <row r="149">
      <c r="A149" s="4" t="inlineStr">
        <is>
          <t>Revolving loans converted to term loans</t>
        </is>
      </c>
      <c r="B149" s="6" t="n">
        <v>1</v>
      </c>
      <c r="C149" s="6" t="n">
        <v>1</v>
      </c>
      <c r="D149" s="4" t="inlineStr">
        <is>
          <t xml:space="preserve"> </t>
        </is>
      </c>
    </row>
    <row r="150">
      <c r="A150" s="4" t="inlineStr">
        <is>
          <t>Total retained loans</t>
        </is>
      </c>
      <c r="B150" s="6" t="n">
        <v>70862</v>
      </c>
      <c r="C150" s="6" t="n">
        <v>72624</v>
      </c>
      <c r="D150" s="4" t="inlineStr">
        <is>
          <t xml:space="preserve"> </t>
        </is>
      </c>
    </row>
    <row r="151">
      <c r="A151" s="4" t="inlineStr">
        <is>
          <t>Wholesale | Commercial and industrial | Total noninvestment-grade</t>
        </is>
      </c>
      <c r="B151" s="4" t="inlineStr">
        <is>
          <t xml:space="preserve"> </t>
        </is>
      </c>
      <c r="C151" s="4" t="inlineStr">
        <is>
          <t xml:space="preserve"> </t>
        </is>
      </c>
      <c r="D151" s="4" t="inlineStr">
        <is>
          <t xml:space="preserve"> </t>
        </is>
      </c>
    </row>
    <row r="152">
      <c r="A152" s="3" t="inlineStr">
        <is>
          <t>Loans and Leases Receivable Disclosure [Line Items]</t>
        </is>
      </c>
      <c r="B152" s="4" t="inlineStr">
        <is>
          <t xml:space="preserve"> </t>
        </is>
      </c>
      <c r="C152" s="4" t="inlineStr">
        <is>
          <t xml:space="preserve"> </t>
        </is>
      </c>
      <c r="D152" s="4" t="inlineStr">
        <is>
          <t xml:space="preserve"> </t>
        </is>
      </c>
    </row>
    <row r="153">
      <c r="A153" s="4" t="inlineStr">
        <is>
          <t>Retained loans</t>
        </is>
      </c>
      <c r="B153" s="6" t="n">
        <v>95928</v>
      </c>
      <c r="C153" s="6" t="n">
        <v>94542</v>
      </c>
      <c r="D153" s="4" t="inlineStr">
        <is>
          <t xml:space="preserve"> </t>
        </is>
      </c>
    </row>
    <row r="154">
      <c r="A154" s="3" t="inlineStr">
        <is>
          <t>Loans by origination year</t>
        </is>
      </c>
      <c r="B154" s="4" t="inlineStr">
        <is>
          <t xml:space="preserve"> </t>
        </is>
      </c>
      <c r="C154" s="4" t="inlineStr">
        <is>
          <t xml:space="preserve"> </t>
        </is>
      </c>
      <c r="D154" s="4" t="inlineStr">
        <is>
          <t xml:space="preserve"> </t>
        </is>
      </c>
    </row>
    <row r="155">
      <c r="A155" s="4" t="inlineStr">
        <is>
          <t>Term loans originated in 2024/2023</t>
        </is>
      </c>
      <c r="B155" s="6" t="n">
        <v>21251</v>
      </c>
      <c r="C155" s="6" t="n">
        <v>18890</v>
      </c>
      <c r="D155" s="4" t="inlineStr">
        <is>
          <t xml:space="preserve"> </t>
        </is>
      </c>
    </row>
    <row r="156">
      <c r="A156" s="4" t="inlineStr">
        <is>
          <t>Term loans originated in 2023/2022</t>
        </is>
      </c>
      <c r="B156" s="6" t="n">
        <v>11350</v>
      </c>
      <c r="C156" s="6" t="n">
        <v>16444</v>
      </c>
      <c r="D156" s="4" t="inlineStr">
        <is>
          <t xml:space="preserve"> </t>
        </is>
      </c>
    </row>
    <row r="157">
      <c r="A157" s="4" t="inlineStr">
        <is>
          <t>Term loans originated in 2022/2021</t>
        </is>
      </c>
      <c r="B157" s="6" t="n">
        <v>10942</v>
      </c>
      <c r="C157" s="6" t="n">
        <v>9299</v>
      </c>
      <c r="D157" s="4" t="inlineStr">
        <is>
          <t xml:space="preserve"> </t>
        </is>
      </c>
    </row>
    <row r="158">
      <c r="A158" s="4" t="inlineStr">
        <is>
          <t>Term loans originated in 2021/2020</t>
        </is>
      </c>
      <c r="B158" s="6" t="n">
        <v>5322</v>
      </c>
      <c r="C158" s="6" t="n">
        <v>1989</v>
      </c>
      <c r="D158" s="4" t="inlineStr">
        <is>
          <t xml:space="preserve"> </t>
        </is>
      </c>
    </row>
    <row r="159">
      <c r="A159" s="4" t="inlineStr">
        <is>
          <t>Term loans originated in 2020/2019</t>
        </is>
      </c>
      <c r="B159" s="6" t="n">
        <v>783</v>
      </c>
      <c r="C159" s="6" t="n">
        <v>1144</v>
      </c>
      <c r="D159" s="4" t="inlineStr">
        <is>
          <t xml:space="preserve"> </t>
        </is>
      </c>
    </row>
    <row r="160">
      <c r="A160" s="4" t="inlineStr">
        <is>
          <t>Term loans originated prior to 2020/2019</t>
        </is>
      </c>
      <c r="B160" s="6" t="n">
        <v>975</v>
      </c>
      <c r="C160" s="6" t="n">
        <v>1006</v>
      </c>
      <c r="D160" s="4" t="inlineStr">
        <is>
          <t xml:space="preserve"> </t>
        </is>
      </c>
    </row>
    <row r="161">
      <c r="A161" s="4" t="inlineStr">
        <is>
          <t>Revolving loans within revolving period</t>
        </is>
      </c>
      <c r="B161" s="6" t="n">
        <v>45181</v>
      </c>
      <c r="C161" s="6" t="n">
        <v>45696</v>
      </c>
      <c r="D161" s="4" t="inlineStr">
        <is>
          <t xml:space="preserve"> </t>
        </is>
      </c>
    </row>
    <row r="162">
      <c r="A162" s="4" t="inlineStr">
        <is>
          <t>Revolving loans converted to term loans</t>
        </is>
      </c>
      <c r="B162" s="6" t="n">
        <v>124</v>
      </c>
      <c r="C162" s="6" t="n">
        <v>74</v>
      </c>
      <c r="D162" s="4" t="inlineStr">
        <is>
          <t xml:space="preserve"> </t>
        </is>
      </c>
    </row>
    <row r="163">
      <c r="A163" s="4" t="inlineStr">
        <is>
          <t>Total retained loans</t>
        </is>
      </c>
      <c r="B163" s="6" t="n">
        <v>95928</v>
      </c>
      <c r="C163" s="6" t="n">
        <v>94542</v>
      </c>
      <c r="D163" s="4" t="inlineStr">
        <is>
          <t xml:space="preserve"> </t>
        </is>
      </c>
    </row>
    <row r="164">
      <c r="A164" s="4" t="inlineStr">
        <is>
          <t>Wholesale | Commercial and industrial | Noncriticized</t>
        </is>
      </c>
      <c r="B164" s="4" t="inlineStr">
        <is>
          <t xml:space="preserve"> </t>
        </is>
      </c>
      <c r="C164" s="4" t="inlineStr">
        <is>
          <t xml:space="preserve"> </t>
        </is>
      </c>
      <c r="D164" s="4" t="inlineStr">
        <is>
          <t xml:space="preserve"> </t>
        </is>
      </c>
    </row>
    <row r="165">
      <c r="A165" s="3" t="inlineStr">
        <is>
          <t>Loans and Leases Receivable Disclosure [Line Items]</t>
        </is>
      </c>
      <c r="B165" s="4" t="inlineStr">
        <is>
          <t xml:space="preserve"> </t>
        </is>
      </c>
      <c r="C165" s="4" t="inlineStr">
        <is>
          <t xml:space="preserve"> </t>
        </is>
      </c>
      <c r="D165" s="4" t="inlineStr">
        <is>
          <t xml:space="preserve"> </t>
        </is>
      </c>
    </row>
    <row r="166">
      <c r="A166" s="4" t="inlineStr">
        <is>
          <t>Retained loans</t>
        </is>
      </c>
      <c r="B166" s="6" t="n">
        <v>83191</v>
      </c>
      <c r="C166" s="6" t="n">
        <v>80637</v>
      </c>
      <c r="D166" s="4" t="inlineStr">
        <is>
          <t xml:space="preserve"> </t>
        </is>
      </c>
    </row>
    <row r="167">
      <c r="A167" s="3" t="inlineStr">
        <is>
          <t>Loans by origination year</t>
        </is>
      </c>
      <c r="B167" s="4" t="inlineStr">
        <is>
          <t xml:space="preserve"> </t>
        </is>
      </c>
      <c r="C167" s="4" t="inlineStr">
        <is>
          <t xml:space="preserve"> </t>
        </is>
      </c>
      <c r="D167" s="4" t="inlineStr">
        <is>
          <t xml:space="preserve"> </t>
        </is>
      </c>
    </row>
    <row r="168">
      <c r="A168" s="4" t="inlineStr">
        <is>
          <t>Total retained loans</t>
        </is>
      </c>
      <c r="B168" s="6" t="n">
        <v>83191</v>
      </c>
      <c r="C168" s="6" t="n">
        <v>80637</v>
      </c>
      <c r="D168" s="4" t="inlineStr">
        <is>
          <t xml:space="preserve"> </t>
        </is>
      </c>
    </row>
    <row r="169">
      <c r="A169" s="4" t="inlineStr">
        <is>
          <t>Wholesale | Commercial and industrial | Criticized performing</t>
        </is>
      </c>
      <c r="B169" s="4" t="inlineStr">
        <is>
          <t xml:space="preserve"> </t>
        </is>
      </c>
      <c r="C169" s="4" t="inlineStr">
        <is>
          <t xml:space="preserve"> </t>
        </is>
      </c>
      <c r="D169" s="4" t="inlineStr">
        <is>
          <t xml:space="preserve"> </t>
        </is>
      </c>
    </row>
    <row r="170">
      <c r="A170" s="3" t="inlineStr">
        <is>
          <t>Loans and Leases Receivable Disclosure [Line Items]</t>
        </is>
      </c>
      <c r="B170" s="4" t="inlineStr">
        <is>
          <t xml:space="preserve"> </t>
        </is>
      </c>
      <c r="C170" s="4" t="inlineStr">
        <is>
          <t xml:space="preserve"> </t>
        </is>
      </c>
      <c r="D170" s="4" t="inlineStr">
        <is>
          <t xml:space="preserve"> </t>
        </is>
      </c>
    </row>
    <row r="171">
      <c r="A171" s="4" t="inlineStr">
        <is>
          <t>Retained loans</t>
        </is>
      </c>
      <c r="B171" s="6" t="n">
        <v>10977</v>
      </c>
      <c r="C171" s="6" t="n">
        <v>12684</v>
      </c>
      <c r="D171" s="4" t="inlineStr">
        <is>
          <t xml:space="preserve"> </t>
        </is>
      </c>
    </row>
    <row r="172">
      <c r="A172" s="3" t="inlineStr">
        <is>
          <t>Loans by origination year</t>
        </is>
      </c>
      <c r="B172" s="4" t="inlineStr">
        <is>
          <t xml:space="preserve"> </t>
        </is>
      </c>
      <c r="C172" s="4" t="inlineStr">
        <is>
          <t xml:space="preserve"> </t>
        </is>
      </c>
      <c r="D172" s="4" t="inlineStr">
        <is>
          <t xml:space="preserve"> </t>
        </is>
      </c>
    </row>
    <row r="173">
      <c r="A173" s="4" t="inlineStr">
        <is>
          <t>Total retained loans</t>
        </is>
      </c>
      <c r="B173" s="6" t="n">
        <v>10977</v>
      </c>
      <c r="C173" s="6" t="n">
        <v>12684</v>
      </c>
      <c r="D173" s="4" t="inlineStr">
        <is>
          <t xml:space="preserve"> </t>
        </is>
      </c>
    </row>
    <row r="174">
      <c r="A174" s="4" t="inlineStr">
        <is>
          <t>Wholesale | Commercial and industrial | Criticized nonaccrual</t>
        </is>
      </c>
      <c r="B174" s="4" t="inlineStr">
        <is>
          <t xml:space="preserve"> </t>
        </is>
      </c>
      <c r="C174" s="4" t="inlineStr">
        <is>
          <t xml:space="preserve"> </t>
        </is>
      </c>
      <c r="D174" s="4" t="inlineStr">
        <is>
          <t xml:space="preserve"> </t>
        </is>
      </c>
    </row>
    <row r="175">
      <c r="A175" s="3" t="inlineStr">
        <is>
          <t>Loans and Leases Receivable Disclosure [Line Items]</t>
        </is>
      </c>
      <c r="B175" s="4" t="inlineStr">
        <is>
          <t xml:space="preserve"> </t>
        </is>
      </c>
      <c r="C175" s="4" t="inlineStr">
        <is>
          <t xml:space="preserve"> </t>
        </is>
      </c>
      <c r="D175" s="4" t="inlineStr">
        <is>
          <t xml:space="preserve"> </t>
        </is>
      </c>
    </row>
    <row r="176">
      <c r="A176" s="4" t="inlineStr">
        <is>
          <t>Retained loans</t>
        </is>
      </c>
      <c r="B176" s="6" t="n">
        <v>1760</v>
      </c>
      <c r="C176" s="6" t="n">
        <v>1221</v>
      </c>
      <c r="D176" s="4" t="inlineStr">
        <is>
          <t xml:space="preserve"> </t>
        </is>
      </c>
    </row>
    <row r="177">
      <c r="A177" s="3" t="inlineStr">
        <is>
          <t>Loans by origination year</t>
        </is>
      </c>
      <c r="B177" s="4" t="inlineStr">
        <is>
          <t xml:space="preserve"> </t>
        </is>
      </c>
      <c r="C177" s="4" t="inlineStr">
        <is>
          <t xml:space="preserve"> </t>
        </is>
      </c>
      <c r="D177" s="4" t="inlineStr">
        <is>
          <t xml:space="preserve"> </t>
        </is>
      </c>
    </row>
    <row r="178">
      <c r="A178" s="4" t="inlineStr">
        <is>
          <t>Total retained loans</t>
        </is>
      </c>
      <c r="B178" s="6" t="n">
        <v>1760</v>
      </c>
      <c r="C178" s="6" t="n">
        <v>1221</v>
      </c>
      <c r="D178" s="4" t="inlineStr">
        <is>
          <t xml:space="preserve"> </t>
        </is>
      </c>
    </row>
    <row r="179">
      <c r="A179" s="4" t="inlineStr">
        <is>
          <t>Wholesale | Other</t>
        </is>
      </c>
      <c r="B179" s="4" t="inlineStr">
        <is>
          <t xml:space="preserve"> </t>
        </is>
      </c>
      <c r="C179" s="4" t="inlineStr">
        <is>
          <t xml:space="preserve"> </t>
        </is>
      </c>
      <c r="D179" s="4" t="inlineStr">
        <is>
          <t xml:space="preserve"> </t>
        </is>
      </c>
    </row>
    <row r="180">
      <c r="A180" s="3" t="inlineStr">
        <is>
          <t>Loans and Leases Receivable Disclosure [Line Items]</t>
        </is>
      </c>
      <c r="B180" s="4" t="inlineStr">
        <is>
          <t xml:space="preserve"> </t>
        </is>
      </c>
      <c r="C180" s="4" t="inlineStr">
        <is>
          <t xml:space="preserve"> </t>
        </is>
      </c>
      <c r="D180" s="4" t="inlineStr">
        <is>
          <t xml:space="preserve"> </t>
        </is>
      </c>
    </row>
    <row r="181">
      <c r="A181" s="4" t="inlineStr">
        <is>
          <t>Retained loans</t>
        </is>
      </c>
      <c r="B181" s="5" t="n">
        <v>361174</v>
      </c>
      <c r="C181" s="5" t="n">
        <v>342968</v>
      </c>
      <c r="D181" s="4" t="inlineStr">
        <is>
          <t xml:space="preserve"> </t>
        </is>
      </c>
    </row>
    <row r="182">
      <c r="A182" s="4" t="inlineStr">
        <is>
          <t>% of investment-grade to total retained loans</t>
        </is>
      </c>
      <c r="B182" s="12" t="n">
        <v>0.7933</v>
      </c>
      <c r="C182" s="12" t="n">
        <v>0.775</v>
      </c>
      <c r="D182" s="4" t="inlineStr">
        <is>
          <t xml:space="preserve"> </t>
        </is>
      </c>
    </row>
    <row r="183">
      <c r="A183" s="4" t="inlineStr">
        <is>
          <t>% of total criticized to total retained loans</t>
        </is>
      </c>
      <c r="B183" s="12" t="n">
        <v>0.0053</v>
      </c>
      <c r="C183" s="12" t="n">
        <v>0.0058</v>
      </c>
      <c r="D183" s="4" t="inlineStr">
        <is>
          <t xml:space="preserve"> </t>
        </is>
      </c>
    </row>
    <row r="184">
      <c r="A184" s="4" t="inlineStr">
        <is>
          <t>% of criticized nonaccrual to total retained loans</t>
        </is>
      </c>
      <c r="B184" s="12" t="n">
        <v>0.0021</v>
      </c>
      <c r="C184" s="12" t="n">
        <v>0.0021</v>
      </c>
      <c r="D184" s="4" t="inlineStr">
        <is>
          <t xml:space="preserve"> </t>
        </is>
      </c>
    </row>
    <row r="185">
      <c r="A185" s="3" t="inlineStr">
        <is>
          <t>Loans by origination year</t>
        </is>
      </c>
      <c r="B185" s="4" t="inlineStr">
        <is>
          <t xml:space="preserve"> </t>
        </is>
      </c>
      <c r="C185" s="4" t="inlineStr">
        <is>
          <t xml:space="preserve"> </t>
        </is>
      </c>
      <c r="D185" s="4" t="inlineStr">
        <is>
          <t xml:space="preserve"> </t>
        </is>
      </c>
    </row>
    <row r="186">
      <c r="A186" s="4" t="inlineStr">
        <is>
          <t>Term loans originated in 2024/2023</t>
        </is>
      </c>
      <c r="B186" s="5" t="n">
        <v>42268</v>
      </c>
      <c r="C186" s="5" t="n">
        <v>52392</v>
      </c>
      <c r="D186" s="4" t="inlineStr">
        <is>
          <t xml:space="preserve"> </t>
        </is>
      </c>
    </row>
    <row r="187">
      <c r="A187" s="4" t="inlineStr">
        <is>
          <t>Term loans originated in 2023/2022</t>
        </is>
      </c>
      <c r="B187" s="6" t="n">
        <v>24287</v>
      </c>
      <c r="C187" s="6" t="n">
        <v>26126</v>
      </c>
      <c r="D187" s="4" t="inlineStr">
        <is>
          <t xml:space="preserve"> </t>
        </is>
      </c>
    </row>
    <row r="188">
      <c r="A188" s="4" t="inlineStr">
        <is>
          <t>Term loans originated in 2022/2021</t>
        </is>
      </c>
      <c r="B188" s="6" t="n">
        <v>19190</v>
      </c>
      <c r="C188" s="6" t="n">
        <v>16202</v>
      </c>
      <c r="D188" s="4" t="inlineStr">
        <is>
          <t xml:space="preserve"> </t>
        </is>
      </c>
    </row>
    <row r="189">
      <c r="A189" s="4" t="inlineStr">
        <is>
          <t>Term loans originated in 2021/2020</t>
        </is>
      </c>
      <c r="B189" s="6" t="n">
        <v>9584</v>
      </c>
      <c r="C189" s="6" t="n">
        <v>12271</v>
      </c>
      <c r="D189" s="4" t="inlineStr">
        <is>
          <t xml:space="preserve"> </t>
        </is>
      </c>
    </row>
    <row r="190">
      <c r="A190" s="4" t="inlineStr">
        <is>
          <t>Term loans originated in 2020/2019</t>
        </is>
      </c>
      <c r="B190" s="6" t="n">
        <v>9998</v>
      </c>
      <c r="C190" s="6" t="n">
        <v>4532</v>
      </c>
      <c r="D190" s="4" t="inlineStr">
        <is>
          <t xml:space="preserve"> </t>
        </is>
      </c>
    </row>
    <row r="191">
      <c r="A191" s="4" t="inlineStr">
        <is>
          <t>Term loans originated prior to 2020/2019</t>
        </is>
      </c>
      <c r="B191" s="6" t="n">
        <v>9268</v>
      </c>
      <c r="C191" s="6" t="n">
        <v>8663</v>
      </c>
      <c r="D191" s="4" t="inlineStr">
        <is>
          <t xml:space="preserve"> </t>
        </is>
      </c>
    </row>
    <row r="192">
      <c r="A192" s="4" t="inlineStr">
        <is>
          <t>Revolving loans within revolving period</t>
        </is>
      </c>
      <c r="B192" s="6" t="n">
        <v>244903</v>
      </c>
      <c r="C192" s="6" t="n">
        <v>220529</v>
      </c>
      <c r="D192" s="4" t="inlineStr">
        <is>
          <t xml:space="preserve"> </t>
        </is>
      </c>
    </row>
    <row r="193">
      <c r="A193" s="4" t="inlineStr">
        <is>
          <t>Revolving loans converted to term loans</t>
        </is>
      </c>
      <c r="B193" s="6" t="n">
        <v>1676</v>
      </c>
      <c r="C193" s="6" t="n">
        <v>2253</v>
      </c>
      <c r="D193" s="4" t="inlineStr">
        <is>
          <t xml:space="preserve"> </t>
        </is>
      </c>
    </row>
    <row r="194">
      <c r="A194" s="4" t="inlineStr">
        <is>
          <t>Total retained loans</t>
        </is>
      </c>
      <c r="B194" s="6" t="n">
        <v>361174</v>
      </c>
      <c r="C194" s="6" t="n">
        <v>342968</v>
      </c>
      <c r="D194" s="4" t="inlineStr">
        <is>
          <t xml:space="preserve"> </t>
        </is>
      </c>
    </row>
    <row r="195">
      <c r="A195" s="3" t="inlineStr">
        <is>
          <t>Gross charge-offs by origination year</t>
        </is>
      </c>
      <c r="B195" s="4" t="inlineStr">
        <is>
          <t xml:space="preserve"> </t>
        </is>
      </c>
      <c r="C195" s="4" t="inlineStr">
        <is>
          <t xml:space="preserve"> </t>
        </is>
      </c>
      <c r="D195" s="4" t="inlineStr">
        <is>
          <t xml:space="preserve"> </t>
        </is>
      </c>
    </row>
    <row r="196">
      <c r="A196" s="4" t="inlineStr">
        <is>
          <t>Gross charge-offs originated in 2024/2023</t>
        </is>
      </c>
      <c r="B196" s="6" t="n">
        <v>0</v>
      </c>
      <c r="C196" s="6" t="n">
        <v>5</v>
      </c>
      <c r="D196" s="4" t="inlineStr">
        <is>
          <t xml:space="preserve"> </t>
        </is>
      </c>
    </row>
    <row r="197">
      <c r="A197" s="4" t="inlineStr">
        <is>
          <t>Gross charge-offs originated in 2023/2022</t>
        </is>
      </c>
      <c r="B197" s="6" t="n">
        <v>38</v>
      </c>
      <c r="C197" s="6" t="n">
        <v>298</v>
      </c>
      <c r="D197" s="4" t="inlineStr">
        <is>
          <t xml:space="preserve"> </t>
        </is>
      </c>
    </row>
    <row r="198">
      <c r="A198" s="4" t="inlineStr">
        <is>
          <t>Gross charge-offs originated in 2022/2021</t>
        </is>
      </c>
      <c r="B198" s="6" t="n">
        <v>3</v>
      </c>
      <c r="C198" s="6" t="n">
        <v>8</v>
      </c>
      <c r="D198" s="4" t="inlineStr">
        <is>
          <t xml:space="preserve"> </t>
        </is>
      </c>
    </row>
    <row r="199">
      <c r="A199" s="4" t="inlineStr">
        <is>
          <t>Gross charge-offs originated in 2021/2020</t>
        </is>
      </c>
      <c r="B199" s="6" t="n">
        <v>36</v>
      </c>
      <c r="C199" s="6" t="n">
        <v>8</v>
      </c>
      <c r="D199" s="4" t="inlineStr">
        <is>
          <t xml:space="preserve"> </t>
        </is>
      </c>
    </row>
    <row r="200">
      <c r="A200" s="4" t="inlineStr">
        <is>
          <t>Gross charge-offs originated in 2020/2019</t>
        </is>
      </c>
      <c r="B200" s="6" t="n">
        <v>40</v>
      </c>
      <c r="C200" s="6" t="n">
        <v>0</v>
      </c>
      <c r="D200" s="4" t="inlineStr">
        <is>
          <t xml:space="preserve"> </t>
        </is>
      </c>
    </row>
    <row r="201">
      <c r="A201" s="4" t="inlineStr">
        <is>
          <t>Gross charge-offs originated prior to 2020/2019</t>
        </is>
      </c>
      <c r="B201" s="6" t="n">
        <v>50</v>
      </c>
      <c r="C201" s="6" t="n">
        <v>8</v>
      </c>
      <c r="D201" s="4" t="inlineStr">
        <is>
          <t xml:space="preserve"> </t>
        </is>
      </c>
    </row>
    <row r="202">
      <c r="A202" s="4" t="inlineStr">
        <is>
          <t>Gross charge-offs originated within the revolving period</t>
        </is>
      </c>
      <c r="B202" s="6" t="n">
        <v>6</v>
      </c>
      <c r="C202" s="6" t="n">
        <v>13</v>
      </c>
      <c r="D202" s="4" t="inlineStr">
        <is>
          <t xml:space="preserve"> </t>
        </is>
      </c>
    </row>
    <row r="203">
      <c r="A203" s="4" t="inlineStr">
        <is>
          <t>Gross charge-offs originated converted to term loans</t>
        </is>
      </c>
      <c r="B203" s="6" t="n">
        <v>0</v>
      </c>
      <c r="C203" s="6" t="n">
        <v>0</v>
      </c>
      <c r="D203" s="4" t="inlineStr">
        <is>
          <t xml:space="preserve"> </t>
        </is>
      </c>
    </row>
    <row r="204">
      <c r="A204" s="4" t="inlineStr">
        <is>
          <t>Total gross charge-offs</t>
        </is>
      </c>
      <c r="B204" s="6" t="n">
        <v>173</v>
      </c>
      <c r="C204" s="6" t="n">
        <v>340</v>
      </c>
      <c r="D204" s="4" t="inlineStr">
        <is>
          <t xml:space="preserve"> </t>
        </is>
      </c>
    </row>
    <row r="205">
      <c r="A205" s="4" t="inlineStr">
        <is>
          <t>Wholesale | Other | Individuals and individual entities</t>
        </is>
      </c>
      <c r="B205" s="4" t="inlineStr">
        <is>
          <t xml:space="preserve"> </t>
        </is>
      </c>
      <c r="C205" s="4" t="inlineStr">
        <is>
          <t xml:space="preserve"> </t>
        </is>
      </c>
      <c r="D205" s="4" t="inlineStr">
        <is>
          <t xml:space="preserve"> </t>
        </is>
      </c>
    </row>
    <row r="206">
      <c r="A206" s="3" t="inlineStr">
        <is>
          <t>Loans and Leases Receivable Disclosure [Line Items]</t>
        </is>
      </c>
      <c r="B206" s="4" t="inlineStr">
        <is>
          <t xml:space="preserve"> </t>
        </is>
      </c>
      <c r="C206" s="4" t="inlineStr">
        <is>
          <t xml:space="preserve"> </t>
        </is>
      </c>
      <c r="D206" s="4" t="inlineStr">
        <is>
          <t xml:space="preserve"> </t>
        </is>
      </c>
    </row>
    <row r="207">
      <c r="A207" s="4" t="inlineStr">
        <is>
          <t>Retained loans</t>
        </is>
      </c>
      <c r="B207" s="6" t="n">
        <v>114800</v>
      </c>
      <c r="C207" s="4" t="inlineStr">
        <is>
          <t xml:space="preserve"> </t>
        </is>
      </c>
      <c r="D207" s="4" t="inlineStr">
        <is>
          <t xml:space="preserve"> </t>
        </is>
      </c>
    </row>
    <row r="208">
      <c r="A208" s="3" t="inlineStr">
        <is>
          <t>Loans by origination year</t>
        </is>
      </c>
      <c r="B208" s="4" t="inlineStr">
        <is>
          <t xml:space="preserve"> </t>
        </is>
      </c>
      <c r="C208" s="4" t="inlineStr">
        <is>
          <t xml:space="preserve"> </t>
        </is>
      </c>
      <c r="D208" s="4" t="inlineStr">
        <is>
          <t xml:space="preserve"> </t>
        </is>
      </c>
    </row>
    <row r="209">
      <c r="A209" s="4" t="inlineStr">
        <is>
          <t>Total retained loans</t>
        </is>
      </c>
      <c r="B209" s="6" t="n">
        <v>114800</v>
      </c>
      <c r="C209" s="4" t="inlineStr">
        <is>
          <t xml:space="preserve"> </t>
        </is>
      </c>
      <c r="D209" s="4" t="inlineStr">
        <is>
          <t xml:space="preserve"> </t>
        </is>
      </c>
    </row>
    <row r="210">
      <c r="A210" s="4" t="inlineStr">
        <is>
          <t>Wholesale | Other | Financial institutions</t>
        </is>
      </c>
      <c r="B210" s="4" t="inlineStr">
        <is>
          <t xml:space="preserve"> </t>
        </is>
      </c>
      <c r="C210" s="4" t="inlineStr">
        <is>
          <t xml:space="preserve"> </t>
        </is>
      </c>
      <c r="D210" s="4" t="inlineStr">
        <is>
          <t xml:space="preserve"> </t>
        </is>
      </c>
    </row>
    <row r="211">
      <c r="A211" s="3" t="inlineStr">
        <is>
          <t>Loans and Leases Receivable Disclosure [Line Items]</t>
        </is>
      </c>
      <c r="B211" s="4" t="inlineStr">
        <is>
          <t xml:space="preserve"> </t>
        </is>
      </c>
      <c r="C211" s="4" t="inlineStr">
        <is>
          <t xml:space="preserve"> </t>
        </is>
      </c>
      <c r="D211" s="4" t="inlineStr">
        <is>
          <t xml:space="preserve"> </t>
        </is>
      </c>
    </row>
    <row r="212">
      <c r="A212" s="4" t="inlineStr">
        <is>
          <t>Retained loans</t>
        </is>
      </c>
      <c r="B212" s="6" t="n">
        <v>94000</v>
      </c>
      <c r="C212" s="4" t="inlineStr">
        <is>
          <t xml:space="preserve"> </t>
        </is>
      </c>
      <c r="D212" s="4" t="inlineStr">
        <is>
          <t xml:space="preserve"> </t>
        </is>
      </c>
    </row>
    <row r="213">
      <c r="A213" s="3" t="inlineStr">
        <is>
          <t>Loans by origination year</t>
        </is>
      </c>
      <c r="B213" s="4" t="inlineStr">
        <is>
          <t xml:space="preserve"> </t>
        </is>
      </c>
      <c r="C213" s="4" t="inlineStr">
        <is>
          <t xml:space="preserve"> </t>
        </is>
      </c>
      <c r="D213" s="4" t="inlineStr">
        <is>
          <t xml:space="preserve"> </t>
        </is>
      </c>
    </row>
    <row r="214">
      <c r="A214" s="4" t="inlineStr">
        <is>
          <t>Total retained loans</t>
        </is>
      </c>
      <c r="B214" s="6" t="n">
        <v>94000</v>
      </c>
      <c r="C214" s="4" t="inlineStr">
        <is>
          <t xml:space="preserve"> </t>
        </is>
      </c>
      <c r="D214" s="4" t="inlineStr">
        <is>
          <t xml:space="preserve"> </t>
        </is>
      </c>
    </row>
    <row r="215">
      <c r="A215" s="4" t="inlineStr">
        <is>
          <t>Wholesale | Other | SPEs</t>
        </is>
      </c>
      <c r="B215" s="4" t="inlineStr">
        <is>
          <t xml:space="preserve"> </t>
        </is>
      </c>
      <c r="C215" s="4" t="inlineStr">
        <is>
          <t xml:space="preserve"> </t>
        </is>
      </c>
      <c r="D215" s="4" t="inlineStr">
        <is>
          <t xml:space="preserve"> </t>
        </is>
      </c>
    </row>
    <row r="216">
      <c r="A216" s="3" t="inlineStr">
        <is>
          <t>Loans and Leases Receivable Disclosure [Line Items]</t>
        </is>
      </c>
      <c r="B216" s="4" t="inlineStr">
        <is>
          <t xml:space="preserve"> </t>
        </is>
      </c>
      <c r="C216" s="4" t="inlineStr">
        <is>
          <t xml:space="preserve"> </t>
        </is>
      </c>
      <c r="D216" s="4" t="inlineStr">
        <is>
          <t xml:space="preserve"> </t>
        </is>
      </c>
    </row>
    <row r="217">
      <c r="A217" s="4" t="inlineStr">
        <is>
          <t>Retained loans</t>
        </is>
      </c>
      <c r="B217" s="6" t="n">
        <v>92500</v>
      </c>
      <c r="C217" s="4" t="inlineStr">
        <is>
          <t xml:space="preserve"> </t>
        </is>
      </c>
      <c r="D217" s="4" t="inlineStr">
        <is>
          <t xml:space="preserve"> </t>
        </is>
      </c>
    </row>
    <row r="218">
      <c r="A218" s="3" t="inlineStr">
        <is>
          <t>Loans by origination year</t>
        </is>
      </c>
      <c r="B218" s="4" t="inlineStr">
        <is>
          <t xml:space="preserve"> </t>
        </is>
      </c>
      <c r="C218" s="4" t="inlineStr">
        <is>
          <t xml:space="preserve"> </t>
        </is>
      </c>
      <c r="D218" s="4" t="inlineStr">
        <is>
          <t xml:space="preserve"> </t>
        </is>
      </c>
    </row>
    <row r="219">
      <c r="A219" s="4" t="inlineStr">
        <is>
          <t>Total retained loans</t>
        </is>
      </c>
      <c r="B219" s="6" t="n">
        <v>92500</v>
      </c>
      <c r="C219" s="4" t="inlineStr">
        <is>
          <t xml:space="preserve"> </t>
        </is>
      </c>
      <c r="D219" s="4" t="inlineStr">
        <is>
          <t xml:space="preserve"> </t>
        </is>
      </c>
    </row>
    <row r="220">
      <c r="A220" s="4" t="inlineStr">
        <is>
          <t>Wholesale | Other | Investment-grade</t>
        </is>
      </c>
      <c r="B220" s="4" t="inlineStr">
        <is>
          <t xml:space="preserve"> </t>
        </is>
      </c>
      <c r="C220" s="4" t="inlineStr">
        <is>
          <t xml:space="preserve"> </t>
        </is>
      </c>
      <c r="D220" s="4" t="inlineStr">
        <is>
          <t xml:space="preserve"> </t>
        </is>
      </c>
    </row>
    <row r="221">
      <c r="A221" s="3" t="inlineStr">
        <is>
          <t>Loans and Leases Receivable Disclosure [Line Items]</t>
        </is>
      </c>
      <c r="B221" s="4" t="inlineStr">
        <is>
          <t xml:space="preserve"> </t>
        </is>
      </c>
      <c r="C221" s="4" t="inlineStr">
        <is>
          <t xml:space="preserve"> </t>
        </is>
      </c>
      <c r="D221" s="4" t="inlineStr">
        <is>
          <t xml:space="preserve"> </t>
        </is>
      </c>
    </row>
    <row r="222">
      <c r="A222" s="4" t="inlineStr">
        <is>
          <t>Retained loans</t>
        </is>
      </c>
      <c r="B222" s="6" t="n">
        <v>286528</v>
      </c>
      <c r="C222" s="6" t="n">
        <v>265809</v>
      </c>
      <c r="D222" s="4" t="inlineStr">
        <is>
          <t xml:space="preserve"> </t>
        </is>
      </c>
    </row>
    <row r="223">
      <c r="A223" s="3" t="inlineStr">
        <is>
          <t>Loans by origination year</t>
        </is>
      </c>
      <c r="B223" s="4" t="inlineStr">
        <is>
          <t xml:space="preserve"> </t>
        </is>
      </c>
      <c r="C223" s="4" t="inlineStr">
        <is>
          <t xml:space="preserve"> </t>
        </is>
      </c>
      <c r="D223" s="4" t="inlineStr">
        <is>
          <t xml:space="preserve"> </t>
        </is>
      </c>
    </row>
    <row r="224">
      <c r="A224" s="4" t="inlineStr">
        <is>
          <t>Term loans originated in 2024/2023</t>
        </is>
      </c>
      <c r="B224" s="6" t="n">
        <v>30484</v>
      </c>
      <c r="C224" s="6" t="n">
        <v>38338</v>
      </c>
      <c r="D224" s="4" t="inlineStr">
        <is>
          <t xml:space="preserve"> </t>
        </is>
      </c>
    </row>
    <row r="225">
      <c r="A225" s="4" t="inlineStr">
        <is>
          <t>Term loans originated in 2023/2022</t>
        </is>
      </c>
      <c r="B225" s="6" t="n">
        <v>17039</v>
      </c>
      <c r="C225" s="6" t="n">
        <v>18034</v>
      </c>
      <c r="D225" s="4" t="inlineStr">
        <is>
          <t xml:space="preserve"> </t>
        </is>
      </c>
    </row>
    <row r="226">
      <c r="A226" s="4" t="inlineStr">
        <is>
          <t>Term loans originated in 2022/2021</t>
        </is>
      </c>
      <c r="B226" s="6" t="n">
        <v>13272</v>
      </c>
      <c r="C226" s="6" t="n">
        <v>10033</v>
      </c>
      <c r="D226" s="4" t="inlineStr">
        <is>
          <t xml:space="preserve"> </t>
        </is>
      </c>
    </row>
    <row r="227">
      <c r="A227" s="4" t="inlineStr">
        <is>
          <t>Term loans originated in 2021/2020</t>
        </is>
      </c>
      <c r="B227" s="6" t="n">
        <v>6288</v>
      </c>
      <c r="C227" s="6" t="n">
        <v>10099</v>
      </c>
      <c r="D227" s="4" t="inlineStr">
        <is>
          <t xml:space="preserve"> </t>
        </is>
      </c>
    </row>
    <row r="228">
      <c r="A228" s="4" t="inlineStr">
        <is>
          <t>Term loans originated in 2020/2019</t>
        </is>
      </c>
      <c r="B228" s="6" t="n">
        <v>8632</v>
      </c>
      <c r="C228" s="6" t="n">
        <v>3721</v>
      </c>
      <c r="D228" s="4" t="inlineStr">
        <is>
          <t xml:space="preserve"> </t>
        </is>
      </c>
    </row>
    <row r="229">
      <c r="A229" s="4" t="inlineStr">
        <is>
          <t>Term loans originated prior to 2020/2019</t>
        </is>
      </c>
      <c r="B229" s="6" t="n">
        <v>7382</v>
      </c>
      <c r="C229" s="6" t="n">
        <v>6662</v>
      </c>
      <c r="D229" s="4" t="inlineStr">
        <is>
          <t xml:space="preserve"> </t>
        </is>
      </c>
    </row>
    <row r="230">
      <c r="A230" s="4" t="inlineStr">
        <is>
          <t>Revolving loans within revolving period</t>
        </is>
      </c>
      <c r="B230" s="6" t="n">
        <v>201949</v>
      </c>
      <c r="C230" s="6" t="n">
        <v>176728</v>
      </c>
      <c r="D230" s="4" t="inlineStr">
        <is>
          <t xml:space="preserve"> </t>
        </is>
      </c>
    </row>
    <row r="231">
      <c r="A231" s="4" t="inlineStr">
        <is>
          <t>Revolving loans converted to term loans</t>
        </is>
      </c>
      <c r="B231" s="6" t="n">
        <v>1482</v>
      </c>
      <c r="C231" s="6" t="n">
        <v>2194</v>
      </c>
      <c r="D231" s="4" t="inlineStr">
        <is>
          <t xml:space="preserve"> </t>
        </is>
      </c>
    </row>
    <row r="232">
      <c r="A232" s="4" t="inlineStr">
        <is>
          <t>Total retained loans</t>
        </is>
      </c>
      <c r="B232" s="6" t="n">
        <v>286528</v>
      </c>
      <c r="C232" s="6" t="n">
        <v>265809</v>
      </c>
      <c r="D232" s="4" t="inlineStr">
        <is>
          <t xml:space="preserve"> </t>
        </is>
      </c>
    </row>
    <row r="233">
      <c r="A233" s="4" t="inlineStr">
        <is>
          <t>Wholesale | Other | Total noninvestment-grade</t>
        </is>
      </c>
      <c r="B233" s="4" t="inlineStr">
        <is>
          <t xml:space="preserve"> </t>
        </is>
      </c>
      <c r="C233" s="4" t="inlineStr">
        <is>
          <t xml:space="preserve"> </t>
        </is>
      </c>
      <c r="D233" s="4" t="inlineStr">
        <is>
          <t xml:space="preserve"> </t>
        </is>
      </c>
    </row>
    <row r="234">
      <c r="A234" s="3" t="inlineStr">
        <is>
          <t>Loans and Leases Receivable Disclosure [Line Items]</t>
        </is>
      </c>
      <c r="B234" s="4" t="inlineStr">
        <is>
          <t xml:space="preserve"> </t>
        </is>
      </c>
      <c r="C234" s="4" t="inlineStr">
        <is>
          <t xml:space="preserve"> </t>
        </is>
      </c>
      <c r="D234" s="4" t="inlineStr">
        <is>
          <t xml:space="preserve"> </t>
        </is>
      </c>
    </row>
    <row r="235">
      <c r="A235" s="4" t="inlineStr">
        <is>
          <t>Retained loans</t>
        </is>
      </c>
      <c r="B235" s="6" t="n">
        <v>74646</v>
      </c>
      <c r="C235" s="6" t="n">
        <v>77159</v>
      </c>
      <c r="D235" s="4" t="inlineStr">
        <is>
          <t xml:space="preserve"> </t>
        </is>
      </c>
    </row>
    <row r="236">
      <c r="A236" s="3" t="inlineStr">
        <is>
          <t>Loans by origination year</t>
        </is>
      </c>
      <c r="B236" s="4" t="inlineStr">
        <is>
          <t xml:space="preserve"> </t>
        </is>
      </c>
      <c r="C236" s="4" t="inlineStr">
        <is>
          <t xml:space="preserve"> </t>
        </is>
      </c>
      <c r="D236" s="4" t="inlineStr">
        <is>
          <t xml:space="preserve"> </t>
        </is>
      </c>
    </row>
    <row r="237">
      <c r="A237" s="4" t="inlineStr">
        <is>
          <t>Term loans originated in 2024/2023</t>
        </is>
      </c>
      <c r="B237" s="6" t="n">
        <v>11784</v>
      </c>
      <c r="C237" s="6" t="n">
        <v>14054</v>
      </c>
      <c r="D237" s="4" t="inlineStr">
        <is>
          <t xml:space="preserve"> </t>
        </is>
      </c>
    </row>
    <row r="238">
      <c r="A238" s="4" t="inlineStr">
        <is>
          <t>Term loans originated in 2023/2022</t>
        </is>
      </c>
      <c r="B238" s="6" t="n">
        <v>7248</v>
      </c>
      <c r="C238" s="6" t="n">
        <v>8092</v>
      </c>
      <c r="D238" s="4" t="inlineStr">
        <is>
          <t xml:space="preserve"> </t>
        </is>
      </c>
    </row>
    <row r="239">
      <c r="A239" s="4" t="inlineStr">
        <is>
          <t>Term loans originated in 2022/2021</t>
        </is>
      </c>
      <c r="B239" s="6" t="n">
        <v>5918</v>
      </c>
      <c r="C239" s="6" t="n">
        <v>6169</v>
      </c>
      <c r="D239" s="4" t="inlineStr">
        <is>
          <t xml:space="preserve"> </t>
        </is>
      </c>
    </row>
    <row r="240">
      <c r="A240" s="4" t="inlineStr">
        <is>
          <t>Term loans originated in 2021/2020</t>
        </is>
      </c>
      <c r="B240" s="6" t="n">
        <v>3296</v>
      </c>
      <c r="C240" s="6" t="n">
        <v>2172</v>
      </c>
      <c r="D240" s="4" t="inlineStr">
        <is>
          <t xml:space="preserve"> </t>
        </is>
      </c>
    </row>
    <row r="241">
      <c r="A241" s="4" t="inlineStr">
        <is>
          <t>Term loans originated in 2020/2019</t>
        </is>
      </c>
      <c r="B241" s="6" t="n">
        <v>1366</v>
      </c>
      <c r="C241" s="6" t="n">
        <v>811</v>
      </c>
      <c r="D241" s="4" t="inlineStr">
        <is>
          <t xml:space="preserve"> </t>
        </is>
      </c>
    </row>
    <row r="242">
      <c r="A242" s="4" t="inlineStr">
        <is>
          <t>Term loans originated prior to 2020/2019</t>
        </is>
      </c>
      <c r="B242" s="6" t="n">
        <v>1886</v>
      </c>
      <c r="C242" s="6" t="n">
        <v>2001</v>
      </c>
      <c r="D242" s="4" t="inlineStr">
        <is>
          <t xml:space="preserve"> </t>
        </is>
      </c>
    </row>
    <row r="243">
      <c r="A243" s="4" t="inlineStr">
        <is>
          <t>Revolving loans within revolving period</t>
        </is>
      </c>
      <c r="B243" s="6" t="n">
        <v>42954</v>
      </c>
      <c r="C243" s="6" t="n">
        <v>43801</v>
      </c>
      <c r="D243" s="4" t="inlineStr">
        <is>
          <t xml:space="preserve"> </t>
        </is>
      </c>
    </row>
    <row r="244">
      <c r="A244" s="4" t="inlineStr">
        <is>
          <t>Revolving loans converted to term loans</t>
        </is>
      </c>
      <c r="B244" s="6" t="n">
        <v>194</v>
      </c>
      <c r="C244" s="6" t="n">
        <v>59</v>
      </c>
      <c r="D244" s="4" t="inlineStr">
        <is>
          <t xml:space="preserve"> </t>
        </is>
      </c>
    </row>
    <row r="245">
      <c r="A245" s="4" t="inlineStr">
        <is>
          <t>Total retained loans</t>
        </is>
      </c>
      <c r="B245" s="6" t="n">
        <v>74646</v>
      </c>
      <c r="C245" s="6" t="n">
        <v>77159</v>
      </c>
      <c r="D245" s="4" t="inlineStr">
        <is>
          <t xml:space="preserve"> </t>
        </is>
      </c>
    </row>
    <row r="246">
      <c r="A246" s="4" t="inlineStr">
        <is>
          <t>Wholesale | Other | Noncriticized</t>
        </is>
      </c>
      <c r="B246" s="4" t="inlineStr">
        <is>
          <t xml:space="preserve"> </t>
        </is>
      </c>
      <c r="C246" s="4" t="inlineStr">
        <is>
          <t xml:space="preserve"> </t>
        </is>
      </c>
      <c r="D246" s="4" t="inlineStr">
        <is>
          <t xml:space="preserve"> </t>
        </is>
      </c>
    </row>
    <row r="247">
      <c r="A247" s="3" t="inlineStr">
        <is>
          <t>Loans and Leases Receivable Disclosure [Line Items]</t>
        </is>
      </c>
      <c r="B247" s="4" t="inlineStr">
        <is>
          <t xml:space="preserve"> </t>
        </is>
      </c>
      <c r="C247" s="4" t="inlineStr">
        <is>
          <t xml:space="preserve"> </t>
        </is>
      </c>
      <c r="D247" s="4" t="inlineStr">
        <is>
          <t xml:space="preserve"> </t>
        </is>
      </c>
    </row>
    <row r="248">
      <c r="A248" s="4" t="inlineStr">
        <is>
          <t>Retained loans</t>
        </is>
      </c>
      <c r="B248" s="6" t="n">
        <v>72743</v>
      </c>
      <c r="C248" s="6" t="n">
        <v>75178</v>
      </c>
      <c r="D248" s="4" t="inlineStr">
        <is>
          <t xml:space="preserve"> </t>
        </is>
      </c>
    </row>
    <row r="249">
      <c r="A249" s="3" t="inlineStr">
        <is>
          <t>Loans by origination year</t>
        </is>
      </c>
      <c r="B249" s="4" t="inlineStr">
        <is>
          <t xml:space="preserve"> </t>
        </is>
      </c>
      <c r="C249" s="4" t="inlineStr">
        <is>
          <t xml:space="preserve"> </t>
        </is>
      </c>
      <c r="D249" s="4" t="inlineStr">
        <is>
          <t xml:space="preserve"> </t>
        </is>
      </c>
    </row>
    <row r="250">
      <c r="A250" s="4" t="inlineStr">
        <is>
          <t>Total retained loans</t>
        </is>
      </c>
      <c r="B250" s="6" t="n">
        <v>72743</v>
      </c>
      <c r="C250" s="6" t="n">
        <v>75178</v>
      </c>
      <c r="D250" s="4" t="inlineStr">
        <is>
          <t xml:space="preserve"> </t>
        </is>
      </c>
    </row>
    <row r="251">
      <c r="A251" s="4" t="inlineStr">
        <is>
          <t>Wholesale | Other | Criticized performing</t>
        </is>
      </c>
      <c r="B251" s="4" t="inlineStr">
        <is>
          <t xml:space="preserve"> </t>
        </is>
      </c>
      <c r="C251" s="4" t="inlineStr">
        <is>
          <t xml:space="preserve"> </t>
        </is>
      </c>
      <c r="D251" s="4" t="inlineStr">
        <is>
          <t xml:space="preserve"> </t>
        </is>
      </c>
    </row>
    <row r="252">
      <c r="A252" s="3" t="inlineStr">
        <is>
          <t>Loans and Leases Receivable Disclosure [Line Items]</t>
        </is>
      </c>
      <c r="B252" s="4" t="inlineStr">
        <is>
          <t xml:space="preserve"> </t>
        </is>
      </c>
      <c r="C252" s="4" t="inlineStr">
        <is>
          <t xml:space="preserve"> </t>
        </is>
      </c>
      <c r="D252" s="4" t="inlineStr">
        <is>
          <t xml:space="preserve"> </t>
        </is>
      </c>
    </row>
    <row r="253">
      <c r="A253" s="4" t="inlineStr">
        <is>
          <t>Retained loans</t>
        </is>
      </c>
      <c r="B253" s="6" t="n">
        <v>1160</v>
      </c>
      <c r="C253" s="6" t="n">
        <v>1257</v>
      </c>
      <c r="D253" s="4" t="inlineStr">
        <is>
          <t xml:space="preserve"> </t>
        </is>
      </c>
    </row>
    <row r="254">
      <c r="A254" s="3" t="inlineStr">
        <is>
          <t>Loans by origination year</t>
        </is>
      </c>
      <c r="B254" s="4" t="inlineStr">
        <is>
          <t xml:space="preserve"> </t>
        </is>
      </c>
      <c r="C254" s="4" t="inlineStr">
        <is>
          <t xml:space="preserve"> </t>
        </is>
      </c>
      <c r="D254" s="4" t="inlineStr">
        <is>
          <t xml:space="preserve"> </t>
        </is>
      </c>
    </row>
    <row r="255">
      <c r="A255" s="4" t="inlineStr">
        <is>
          <t>Total retained loans</t>
        </is>
      </c>
      <c r="B255" s="6" t="n">
        <v>1160</v>
      </c>
      <c r="C255" s="6" t="n">
        <v>1257</v>
      </c>
      <c r="D255" s="4" t="inlineStr">
        <is>
          <t xml:space="preserve"> </t>
        </is>
      </c>
    </row>
    <row r="256">
      <c r="A256" s="4" t="inlineStr">
        <is>
          <t>Wholesale | Other | Criticized nonaccrual</t>
        </is>
      </c>
      <c r="B256" s="4" t="inlineStr">
        <is>
          <t xml:space="preserve"> </t>
        </is>
      </c>
      <c r="C256" s="4" t="inlineStr">
        <is>
          <t xml:space="preserve"> </t>
        </is>
      </c>
      <c r="D256" s="4" t="inlineStr">
        <is>
          <t xml:space="preserve"> </t>
        </is>
      </c>
    </row>
    <row r="257">
      <c r="A257" s="3" t="inlineStr">
        <is>
          <t>Loans and Leases Receivable Disclosure [Line Items]</t>
        </is>
      </c>
      <c r="B257" s="4" t="inlineStr">
        <is>
          <t xml:space="preserve"> </t>
        </is>
      </c>
      <c r="C257" s="4" t="inlineStr">
        <is>
          <t xml:space="preserve"> </t>
        </is>
      </c>
      <c r="D257" s="4" t="inlineStr">
        <is>
          <t xml:space="preserve"> </t>
        </is>
      </c>
    </row>
    <row r="258">
      <c r="A258" s="4" t="inlineStr">
        <is>
          <t>Retained loans</t>
        </is>
      </c>
      <c r="B258" s="6" t="n">
        <v>743</v>
      </c>
      <c r="C258" s="6" t="n">
        <v>724</v>
      </c>
      <c r="D258" s="4" t="inlineStr">
        <is>
          <t xml:space="preserve"> </t>
        </is>
      </c>
    </row>
    <row r="259">
      <c r="A259" s="3" t="inlineStr">
        <is>
          <t>Loans by origination year</t>
        </is>
      </c>
      <c r="B259" s="4" t="inlineStr">
        <is>
          <t xml:space="preserve"> </t>
        </is>
      </c>
      <c r="C259" s="4" t="inlineStr">
        <is>
          <t xml:space="preserve"> </t>
        </is>
      </c>
      <c r="D259" s="4" t="inlineStr">
        <is>
          <t xml:space="preserve"> </t>
        </is>
      </c>
    </row>
    <row r="260">
      <c r="A260" s="4" t="inlineStr">
        <is>
          <t>Total retained loans</t>
        </is>
      </c>
      <c r="B260" s="5" t="n">
        <v>743</v>
      </c>
      <c r="C260" s="5" t="n">
        <v>724</v>
      </c>
      <c r="D260"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Wholesale Loan Portfolio, Loans Secured by Real Estate (Details) - USD ($) $ in Millions</t>
        </is>
      </c>
      <c r="B1" s="2" t="inlineStr">
        <is>
          <t>Dec. 31, 2024</t>
        </is>
      </c>
      <c r="C1" s="2" t="inlineStr">
        <is>
          <t>Dec. 31, 2023</t>
        </is>
      </c>
      <c r="D1" s="2" t="inlineStr">
        <is>
          <t>Dec. 31, 2022</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Retained loans</t>
        </is>
      </c>
      <c r="B3" s="5" t="n">
        <v>1299590</v>
      </c>
      <c r="C3" s="5" t="n">
        <v>1280870</v>
      </c>
      <c r="D3" s="5" t="n">
        <v>1089598</v>
      </c>
    </row>
    <row r="4">
      <c r="A4" s="4" t="inlineStr">
        <is>
          <t>Wholesale</t>
        </is>
      </c>
      <c r="B4" s="4" t="inlineStr">
        <is>
          <t xml:space="preserve"> </t>
        </is>
      </c>
      <c r="C4" s="4" t="inlineStr">
        <is>
          <t xml:space="preserve"> </t>
        </is>
      </c>
      <c r="D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row>
    <row r="6">
      <c r="A6" s="4" t="inlineStr">
        <is>
          <t>Retained loans</t>
        </is>
      </c>
      <c r="B6" s="5" t="n">
        <v>690396</v>
      </c>
      <c r="C6" s="5" t="n">
        <v>672472</v>
      </c>
      <c r="D6" s="5" t="n">
        <v>603670</v>
      </c>
    </row>
    <row r="7">
      <c r="A7" s="4" t="inlineStr">
        <is>
          <t>% of criticized to total retained loans secured by real estate</t>
        </is>
      </c>
      <c r="B7" s="12" t="n">
        <v>0.0367</v>
      </c>
      <c r="C7" s="12" t="n">
        <v>0.0351</v>
      </c>
      <c r="D7" s="4" t="inlineStr">
        <is>
          <t xml:space="preserve"> </t>
        </is>
      </c>
    </row>
    <row r="8">
      <c r="A8" s="4" t="inlineStr">
        <is>
          <t>% of criticized nonaccrual loans to total retained loans secured by real estate</t>
        </is>
      </c>
      <c r="B8" s="12" t="n">
        <v>0.0057</v>
      </c>
      <c r="C8" s="12" t="n">
        <v>0.0035</v>
      </c>
      <c r="D8" s="4" t="inlineStr">
        <is>
          <t xml:space="preserve"> </t>
        </is>
      </c>
    </row>
    <row r="9">
      <c r="A9" s="4" t="inlineStr">
        <is>
          <t>Wholesale | Criticized nonaccrual</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Retained loans</t>
        </is>
      </c>
      <c r="B11" s="5" t="n">
        <v>3942</v>
      </c>
      <c r="C11" s="5" t="n">
        <v>2346</v>
      </c>
      <c r="D11" s="4" t="inlineStr">
        <is>
          <t xml:space="preserve"> </t>
        </is>
      </c>
    </row>
    <row r="12">
      <c r="A12" s="4" t="inlineStr">
        <is>
          <t>Wholesale | Secured by real estate</t>
        </is>
      </c>
      <c r="B12" s="4" t="inlineStr">
        <is>
          <t xml:space="preserve"> </t>
        </is>
      </c>
      <c r="C12" s="4" t="inlineStr">
        <is>
          <t xml:space="preserve"> </t>
        </is>
      </c>
      <c r="D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row>
    <row r="14">
      <c r="A14" s="4" t="inlineStr">
        <is>
          <t>Retained loans</t>
        </is>
      </c>
      <c r="B14" s="5" t="n">
        <v>162432</v>
      </c>
      <c r="C14" s="5" t="n">
        <v>162338</v>
      </c>
      <c r="D14" s="4" t="inlineStr">
        <is>
          <t xml:space="preserve"> </t>
        </is>
      </c>
    </row>
    <row r="15">
      <c r="A15" s="4" t="inlineStr">
        <is>
          <t>% of criticized to total retained loans secured by real estate</t>
        </is>
      </c>
      <c r="B15" s="12" t="n">
        <v>0.06610000000000001</v>
      </c>
      <c r="C15" s="12" t="n">
        <v>0.0474</v>
      </c>
      <c r="D15" s="4" t="inlineStr">
        <is>
          <t xml:space="preserve"> </t>
        </is>
      </c>
    </row>
    <row r="16">
      <c r="A16" s="4" t="inlineStr">
        <is>
          <t>% of criticized nonaccrual loans to total retained loans secured by real estate</t>
        </is>
      </c>
      <c r="B16" s="12" t="n">
        <v>0.0089</v>
      </c>
      <c r="C16" s="12" t="n">
        <v>0.0025</v>
      </c>
      <c r="D16" s="4" t="inlineStr">
        <is>
          <t xml:space="preserve"> </t>
        </is>
      </c>
    </row>
    <row r="17">
      <c r="A17" s="4" t="inlineStr">
        <is>
          <t>Wholesale | Secured by real estate | Commercial construction and development</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Retained loans</t>
        </is>
      </c>
      <c r="B19" s="5" t="n">
        <v>12200</v>
      </c>
      <c r="C19" s="5" t="n">
        <v>10200</v>
      </c>
      <c r="D19" s="4" t="inlineStr">
        <is>
          <t xml:space="preserve"> </t>
        </is>
      </c>
    </row>
    <row r="20">
      <c r="A20" s="4" t="inlineStr">
        <is>
          <t>Wholesale | Secured by real estate | Multifamily</t>
        </is>
      </c>
      <c r="B20" s="4" t="inlineStr">
        <is>
          <t xml:space="preserve"> </t>
        </is>
      </c>
      <c r="C20" s="4" t="inlineStr">
        <is>
          <t xml:space="preserve"> </t>
        </is>
      </c>
      <c r="D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row>
    <row r="22">
      <c r="A22" s="4" t="inlineStr">
        <is>
          <t>Retained loans</t>
        </is>
      </c>
      <c r="B22" s="6" t="n">
        <v>101114</v>
      </c>
      <c r="C22" s="6" t="n">
        <v>100725</v>
      </c>
      <c r="D22" s="4" t="inlineStr">
        <is>
          <t xml:space="preserve"> </t>
        </is>
      </c>
    </row>
    <row r="23">
      <c r="A23" s="4" t="inlineStr">
        <is>
          <t>Wholesale | Secured by real estate | Other Commercial</t>
        </is>
      </c>
      <c r="B23" s="4" t="inlineStr">
        <is>
          <t xml:space="preserve"> </t>
        </is>
      </c>
      <c r="C23" s="4" t="inlineStr">
        <is>
          <t xml:space="preserve"> </t>
        </is>
      </c>
      <c r="D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row>
    <row r="25">
      <c r="A25" s="4" t="inlineStr">
        <is>
          <t>Retained loans</t>
        </is>
      </c>
      <c r="B25" s="6" t="n">
        <v>61318</v>
      </c>
      <c r="C25" s="6" t="n">
        <v>61613</v>
      </c>
      <c r="D25" s="4" t="inlineStr">
        <is>
          <t xml:space="preserve"> </t>
        </is>
      </c>
    </row>
    <row r="26">
      <c r="A26" s="4" t="inlineStr">
        <is>
          <t>Wholesale | Secured by real estate | Criticized</t>
        </is>
      </c>
      <c r="B26" s="4" t="inlineStr">
        <is>
          <t xml:space="preserve"> </t>
        </is>
      </c>
      <c r="C26" s="4" t="inlineStr">
        <is>
          <t xml:space="preserve"> </t>
        </is>
      </c>
      <c r="D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row>
    <row r="28">
      <c r="A28" s="4" t="inlineStr">
        <is>
          <t>Retained loans</t>
        </is>
      </c>
      <c r="B28" s="5" t="n">
        <v>10730</v>
      </c>
      <c r="C28" s="5" t="n">
        <v>7692</v>
      </c>
      <c r="D28" s="4" t="inlineStr">
        <is>
          <t xml:space="preserve"> </t>
        </is>
      </c>
    </row>
    <row r="29">
      <c r="A29" s="4" t="inlineStr">
        <is>
          <t>% of criticized to total retained loans secured by real estate</t>
        </is>
      </c>
      <c r="B29" s="12" t="n">
        <v>0.06610000000000001</v>
      </c>
      <c r="C29" s="12" t="n">
        <v>0.0474</v>
      </c>
      <c r="D29" s="4" t="inlineStr">
        <is>
          <t xml:space="preserve"> </t>
        </is>
      </c>
    </row>
    <row r="30">
      <c r="A30" s="4" t="inlineStr">
        <is>
          <t>Wholesale | Secured by real estate | Criticized | Multifamily</t>
        </is>
      </c>
      <c r="B30" s="4" t="inlineStr">
        <is>
          <t xml:space="preserve"> </t>
        </is>
      </c>
      <c r="C30" s="4" t="inlineStr">
        <is>
          <t xml:space="preserve"> </t>
        </is>
      </c>
      <c r="D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row>
    <row r="32">
      <c r="A32" s="4" t="inlineStr">
        <is>
          <t>Retained loans</t>
        </is>
      </c>
      <c r="B32" s="5" t="n">
        <v>4700</v>
      </c>
      <c r="C32" s="5" t="n">
        <v>3596</v>
      </c>
      <c r="D32" s="4" t="inlineStr">
        <is>
          <t xml:space="preserve"> </t>
        </is>
      </c>
    </row>
    <row r="33">
      <c r="A33" s="4" t="inlineStr">
        <is>
          <t>% of criticized to total retained loans secured by real estate</t>
        </is>
      </c>
      <c r="B33" s="12" t="n">
        <v>0.0465</v>
      </c>
      <c r="C33" s="12" t="n">
        <v>0.0357</v>
      </c>
      <c r="D33" s="4" t="inlineStr">
        <is>
          <t xml:space="preserve"> </t>
        </is>
      </c>
    </row>
    <row r="34">
      <c r="A34" s="4" t="inlineStr">
        <is>
          <t>Wholesale | Secured by real estate | Criticized | Other Commercial</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Retained loans</t>
        </is>
      </c>
      <c r="B36" s="5" t="n">
        <v>6030</v>
      </c>
      <c r="C36" s="5" t="n">
        <v>4096</v>
      </c>
      <c r="D36" s="4" t="inlineStr">
        <is>
          <t xml:space="preserve"> </t>
        </is>
      </c>
    </row>
    <row r="37">
      <c r="A37" s="4" t="inlineStr">
        <is>
          <t>% of criticized to total retained loans secured by real estate</t>
        </is>
      </c>
      <c r="B37" s="12" t="n">
        <v>0.0983</v>
      </c>
      <c r="C37" s="12" t="n">
        <v>0.0665</v>
      </c>
      <c r="D37" s="4" t="inlineStr">
        <is>
          <t xml:space="preserve"> </t>
        </is>
      </c>
    </row>
    <row r="38">
      <c r="A38" s="4" t="inlineStr">
        <is>
          <t>Wholesale | Secured by real estate | Criticized nonaccrual</t>
        </is>
      </c>
      <c r="B38" s="4" t="inlineStr">
        <is>
          <t xml:space="preserve"> </t>
        </is>
      </c>
      <c r="C38" s="4" t="inlineStr">
        <is>
          <t xml:space="preserve"> </t>
        </is>
      </c>
      <c r="D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row>
    <row r="40">
      <c r="A40" s="4" t="inlineStr">
        <is>
          <t>Retained loans</t>
        </is>
      </c>
      <c r="B40" s="5" t="n">
        <v>1439</v>
      </c>
      <c r="C40" s="5" t="n">
        <v>401</v>
      </c>
      <c r="D40" s="4" t="inlineStr">
        <is>
          <t xml:space="preserve"> </t>
        </is>
      </c>
    </row>
    <row r="41">
      <c r="A41" s="4" t="inlineStr">
        <is>
          <t>% of criticized nonaccrual loans to total retained loans secured by real estate</t>
        </is>
      </c>
      <c r="B41" s="12" t="n">
        <v>0.0089</v>
      </c>
      <c r="C41" s="12" t="n">
        <v>0.0025</v>
      </c>
      <c r="D41" s="4" t="inlineStr">
        <is>
          <t xml:space="preserve"> </t>
        </is>
      </c>
    </row>
    <row r="42">
      <c r="A42" s="4" t="inlineStr">
        <is>
          <t>Wholesale | Secured by real estate | Criticized nonaccrual | Multifamily</t>
        </is>
      </c>
      <c r="B42" s="4" t="inlineStr">
        <is>
          <t xml:space="preserve"> </t>
        </is>
      </c>
      <c r="C42" s="4" t="inlineStr">
        <is>
          <t xml:space="preserve"> </t>
        </is>
      </c>
      <c r="D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row>
    <row r="44">
      <c r="A44" s="4" t="inlineStr">
        <is>
          <t>Retained loans</t>
        </is>
      </c>
      <c r="B44" s="5" t="n">
        <v>337</v>
      </c>
      <c r="C44" s="5" t="n">
        <v>76</v>
      </c>
      <c r="D44" s="4" t="inlineStr">
        <is>
          <t xml:space="preserve"> </t>
        </is>
      </c>
    </row>
    <row r="45">
      <c r="A45" s="4" t="inlineStr">
        <is>
          <t>% of criticized nonaccrual loans to total retained loans secured by real estate</t>
        </is>
      </c>
      <c r="B45" s="12" t="n">
        <v>0.0033</v>
      </c>
      <c r="C45" s="12" t="n">
        <v>0.0008</v>
      </c>
      <c r="D45" s="4" t="inlineStr">
        <is>
          <t xml:space="preserve"> </t>
        </is>
      </c>
    </row>
    <row r="46">
      <c r="A46" s="4" t="inlineStr">
        <is>
          <t>Wholesale | Secured by real estate | Criticized nonaccrual | Other Commercial</t>
        </is>
      </c>
      <c r="B46" s="4" t="inlineStr">
        <is>
          <t xml:space="preserve"> </t>
        </is>
      </c>
      <c r="C46" s="4" t="inlineStr">
        <is>
          <t xml:space="preserve"> </t>
        </is>
      </c>
      <c r="D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row>
    <row r="48">
      <c r="A48" s="4" t="inlineStr">
        <is>
          <t>Retained loans</t>
        </is>
      </c>
      <c r="B48" s="5" t="n">
        <v>1102</v>
      </c>
      <c r="C48" s="5" t="n">
        <v>325</v>
      </c>
      <c r="D48" s="4" t="inlineStr">
        <is>
          <t xml:space="preserve"> </t>
        </is>
      </c>
    </row>
    <row r="49">
      <c r="A49" s="4" t="inlineStr">
        <is>
          <t>% of criticized nonaccrual loans to total retained loans secured by real estate</t>
        </is>
      </c>
      <c r="B49" s="12" t="n">
        <v>0.018</v>
      </c>
      <c r="C49" s="12" t="n">
        <v>0.0053</v>
      </c>
      <c r="D49"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Wholesale Loan Portfolio, Geographic Distribution and Delinquency (Details) - USD ($) $ in Millions</t>
        </is>
      </c>
      <c r="B1" s="2" t="inlineStr">
        <is>
          <t>Dec. 31, 2024</t>
        </is>
      </c>
      <c r="C1" s="2" t="inlineStr">
        <is>
          <t>Dec. 31,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Retained loans</t>
        </is>
      </c>
      <c r="B3" s="5" t="n">
        <v>1299590</v>
      </c>
      <c r="C3" s="5" t="n">
        <v>1280870</v>
      </c>
      <c r="D3" s="5" t="n">
        <v>1089598</v>
      </c>
    </row>
    <row r="4">
      <c r="A4" s="4" t="inlineStr">
        <is>
          <t>Wholesal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Retained loans</t>
        </is>
      </c>
      <c r="B6" s="6" t="n">
        <v>690396</v>
      </c>
      <c r="C6" s="6" t="n">
        <v>672472</v>
      </c>
      <c r="D6" s="5" t="n">
        <v>603670</v>
      </c>
    </row>
    <row r="7">
      <c r="A7" s="4" t="inlineStr">
        <is>
          <t>Wholesale | Criticized nonaccrual</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Retained loans</t>
        </is>
      </c>
      <c r="B9" s="6" t="n">
        <v>3942</v>
      </c>
      <c r="C9" s="6" t="n">
        <v>2346</v>
      </c>
      <c r="D9" s="4" t="inlineStr">
        <is>
          <t xml:space="preserve"> </t>
        </is>
      </c>
    </row>
    <row r="10">
      <c r="A10" s="4" t="inlineStr">
        <is>
          <t>Wholesale | Current</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Retained loans</t>
        </is>
      </c>
      <c r="B12" s="6" t="n">
        <v>683244</v>
      </c>
      <c r="C12" s="6" t="n">
        <v>667341</v>
      </c>
      <c r="D12" s="4" t="inlineStr">
        <is>
          <t xml:space="preserve"> </t>
        </is>
      </c>
    </row>
    <row r="13">
      <c r="A13" s="4" t="inlineStr">
        <is>
          <t>Wholesale | 30–89 days past due and still accruing</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Retained loans</t>
        </is>
      </c>
      <c r="B15" s="6" t="n">
        <v>2938</v>
      </c>
      <c r="C15" s="6" t="n">
        <v>2447</v>
      </c>
      <c r="D15" s="4" t="inlineStr">
        <is>
          <t xml:space="preserve"> </t>
        </is>
      </c>
    </row>
    <row r="16">
      <c r="A16" s="4" t="inlineStr">
        <is>
          <t>Wholesale | 90 or more days past due and still accruing</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Retained loans</t>
        </is>
      </c>
      <c r="B18" s="6" t="n">
        <v>272</v>
      </c>
      <c r="C18" s="6" t="n">
        <v>338</v>
      </c>
      <c r="D18" s="4" t="inlineStr">
        <is>
          <t xml:space="preserve"> </t>
        </is>
      </c>
    </row>
    <row r="19">
      <c r="A19" s="4" t="inlineStr">
        <is>
          <t>Wholesale | Total U.S.</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Retained loans</t>
        </is>
      </c>
      <c r="B21" s="6" t="n">
        <v>564912</v>
      </c>
      <c r="C21" s="6" t="n">
        <v>549636</v>
      </c>
      <c r="D21" s="4" t="inlineStr">
        <is>
          <t xml:space="preserve"> </t>
        </is>
      </c>
    </row>
    <row r="22">
      <c r="A22" s="4" t="inlineStr">
        <is>
          <t>Wholesale | Total non-U.S.</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Retained loans</t>
        </is>
      </c>
      <c r="B24" s="6" t="n">
        <v>125484</v>
      </c>
      <c r="C24" s="6" t="n">
        <v>122836</v>
      </c>
      <c r="D24" s="4" t="inlineStr">
        <is>
          <t xml:space="preserve"> </t>
        </is>
      </c>
    </row>
    <row r="25">
      <c r="A25" s="4" t="inlineStr">
        <is>
          <t>Secured by real estate | Wholesale</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Retained loans</t>
        </is>
      </c>
      <c r="B27" s="6" t="n">
        <v>162432</v>
      </c>
      <c r="C27" s="6" t="n">
        <v>162338</v>
      </c>
      <c r="D27" s="4" t="inlineStr">
        <is>
          <t xml:space="preserve"> </t>
        </is>
      </c>
    </row>
    <row r="28">
      <c r="A28" s="4" t="inlineStr">
        <is>
          <t>Secured by real estate | Wholesale | Criticized nonaccrual</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Retained loans</t>
        </is>
      </c>
      <c r="B30" s="6" t="n">
        <v>1439</v>
      </c>
      <c r="C30" s="6" t="n">
        <v>401</v>
      </c>
      <c r="D30" s="4" t="inlineStr">
        <is>
          <t xml:space="preserve"> </t>
        </is>
      </c>
    </row>
    <row r="31">
      <c r="A31" s="4" t="inlineStr">
        <is>
          <t>Secured by real estate | Wholesale | Current</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Retained loans</t>
        </is>
      </c>
      <c r="B33" s="6" t="n">
        <v>159949</v>
      </c>
      <c r="C33" s="6" t="n">
        <v>161314</v>
      </c>
      <c r="D33" s="4" t="inlineStr">
        <is>
          <t xml:space="preserve"> </t>
        </is>
      </c>
    </row>
    <row r="34">
      <c r="A34" s="4" t="inlineStr">
        <is>
          <t>Secured by real estate | Wholesale | 30–89 days past due and still accruing</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Retained loans</t>
        </is>
      </c>
      <c r="B36" s="6" t="n">
        <v>918</v>
      </c>
      <c r="C36" s="6" t="n">
        <v>473</v>
      </c>
      <c r="D36" s="4" t="inlineStr">
        <is>
          <t xml:space="preserve"> </t>
        </is>
      </c>
    </row>
    <row r="37">
      <c r="A37" s="4" t="inlineStr">
        <is>
          <t>Secured by real estate | Wholesale | 90 or more days past due and still accruing</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Retained loans</t>
        </is>
      </c>
      <c r="B39" s="6" t="n">
        <v>126</v>
      </c>
      <c r="C39" s="6" t="n">
        <v>150</v>
      </c>
      <c r="D39" s="4" t="inlineStr">
        <is>
          <t xml:space="preserve"> </t>
        </is>
      </c>
    </row>
    <row r="40">
      <c r="A40" s="4" t="inlineStr">
        <is>
          <t>Secured by real estate | Wholesale | Total U.S.</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Retained loans</t>
        </is>
      </c>
      <c r="B42" s="6" t="n">
        <v>159209</v>
      </c>
      <c r="C42" s="6" t="n">
        <v>159499</v>
      </c>
      <c r="D42" s="4" t="inlineStr">
        <is>
          <t xml:space="preserve"> </t>
        </is>
      </c>
    </row>
    <row r="43">
      <c r="A43" s="4" t="inlineStr">
        <is>
          <t>Secured by real estate | Wholesale | Total non-U.S.</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Retained loans</t>
        </is>
      </c>
      <c r="B45" s="6" t="n">
        <v>3223</v>
      </c>
      <c r="C45" s="6" t="n">
        <v>2839</v>
      </c>
      <c r="D45" s="4" t="inlineStr">
        <is>
          <t xml:space="preserve"> </t>
        </is>
      </c>
    </row>
    <row r="46">
      <c r="A46" s="4" t="inlineStr">
        <is>
          <t>Commercial and industrial | Wholesale</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Retained loans</t>
        </is>
      </c>
      <c r="B48" s="6" t="n">
        <v>166790</v>
      </c>
      <c r="C48" s="6" t="n">
        <v>167166</v>
      </c>
      <c r="D48" s="4" t="inlineStr">
        <is>
          <t xml:space="preserve"> </t>
        </is>
      </c>
    </row>
    <row r="49">
      <c r="A49" s="4" t="inlineStr">
        <is>
          <t>Commercial and industrial | Wholesale | Criticized nonaccrual</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Retained loans</t>
        </is>
      </c>
      <c r="B51" s="6" t="n">
        <v>1760</v>
      </c>
      <c r="C51" s="6" t="n">
        <v>1221</v>
      </c>
      <c r="D51" s="4" t="inlineStr">
        <is>
          <t xml:space="preserve"> </t>
        </is>
      </c>
    </row>
    <row r="52">
      <c r="A52" s="4" t="inlineStr">
        <is>
          <t>Commercial and industrial | Wholesale | Current</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Retained loans</t>
        </is>
      </c>
      <c r="B54" s="6" t="n">
        <v>164104</v>
      </c>
      <c r="C54" s="6" t="n">
        <v>164899</v>
      </c>
      <c r="D54" s="4" t="inlineStr">
        <is>
          <t xml:space="preserve"> </t>
        </is>
      </c>
    </row>
    <row r="55">
      <c r="A55" s="4" t="inlineStr">
        <is>
          <t>Commercial and industrial | Wholesale | 30–89 days past due and still accruing</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Retained loans</t>
        </is>
      </c>
      <c r="B57" s="6" t="n">
        <v>868</v>
      </c>
      <c r="C57" s="6" t="n">
        <v>884</v>
      </c>
      <c r="D57" s="4" t="inlineStr">
        <is>
          <t xml:space="preserve"> </t>
        </is>
      </c>
    </row>
    <row r="58">
      <c r="A58" s="4" t="inlineStr">
        <is>
          <t>Commercial and industrial | Wholesale | 90 or more days past due and still accruing</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Retained loans</t>
        </is>
      </c>
      <c r="B60" s="6" t="n">
        <v>58</v>
      </c>
      <c r="C60" s="6" t="n">
        <v>162</v>
      </c>
      <c r="D60" s="4" t="inlineStr">
        <is>
          <t xml:space="preserve"> </t>
        </is>
      </c>
    </row>
    <row r="61">
      <c r="A61" s="4" t="inlineStr">
        <is>
          <t>Commercial and industrial | Wholesale | Total U.S.</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Retained loans</t>
        </is>
      </c>
      <c r="B63" s="6" t="n">
        <v>127626</v>
      </c>
      <c r="C63" s="6" t="n">
        <v>127638</v>
      </c>
      <c r="D63" s="4" t="inlineStr">
        <is>
          <t xml:space="preserve"> </t>
        </is>
      </c>
    </row>
    <row r="64">
      <c r="A64" s="4" t="inlineStr">
        <is>
          <t>Commercial and industrial | Wholesale | Total non-U.S.</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Retained loans</t>
        </is>
      </c>
      <c r="B66" s="6" t="n">
        <v>39164</v>
      </c>
      <c r="C66" s="6" t="n">
        <v>39528</v>
      </c>
      <c r="D66" s="4" t="inlineStr">
        <is>
          <t xml:space="preserve"> </t>
        </is>
      </c>
    </row>
    <row r="67">
      <c r="A67" s="4" t="inlineStr">
        <is>
          <t>Other | Wholesale</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Retained loans</t>
        </is>
      </c>
      <c r="B69" s="6" t="n">
        <v>361174</v>
      </c>
      <c r="C69" s="6" t="n">
        <v>342968</v>
      </c>
      <c r="D69" s="4" t="inlineStr">
        <is>
          <t xml:space="preserve"> </t>
        </is>
      </c>
    </row>
    <row r="70">
      <c r="A70" s="4" t="inlineStr">
        <is>
          <t>Other | Wholesale | Criticized nonaccrual</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Retained loans</t>
        </is>
      </c>
      <c r="B72" s="6" t="n">
        <v>743</v>
      </c>
      <c r="C72" s="6" t="n">
        <v>724</v>
      </c>
      <c r="D72" s="4" t="inlineStr">
        <is>
          <t xml:space="preserve"> </t>
        </is>
      </c>
    </row>
    <row r="73">
      <c r="A73" s="4" t="inlineStr">
        <is>
          <t>Other | Wholesale | Current</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Retained loans</t>
        </is>
      </c>
      <c r="B75" s="6" t="n">
        <v>359191</v>
      </c>
      <c r="C75" s="6" t="n">
        <v>341128</v>
      </c>
      <c r="D75" s="4" t="inlineStr">
        <is>
          <t xml:space="preserve"> </t>
        </is>
      </c>
    </row>
    <row r="76">
      <c r="A76" s="4" t="inlineStr">
        <is>
          <t>Other | Wholesale | 30–89 days past due and still accruing</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Retained loans</t>
        </is>
      </c>
      <c r="B78" s="6" t="n">
        <v>1152</v>
      </c>
      <c r="C78" s="6" t="n">
        <v>1090</v>
      </c>
      <c r="D78" s="4" t="inlineStr">
        <is>
          <t xml:space="preserve"> </t>
        </is>
      </c>
    </row>
    <row r="79">
      <c r="A79" s="4" t="inlineStr">
        <is>
          <t>Other | Wholesale | 90 or more days past due and still accruing</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Retained loans</t>
        </is>
      </c>
      <c r="B81" s="6" t="n">
        <v>88</v>
      </c>
      <c r="C81" s="6" t="n">
        <v>26</v>
      </c>
      <c r="D81" s="4" t="inlineStr">
        <is>
          <t xml:space="preserve"> </t>
        </is>
      </c>
    </row>
    <row r="82">
      <c r="A82" s="4" t="inlineStr">
        <is>
          <t>Other | Wholesale | Total U.S.</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Retained loans</t>
        </is>
      </c>
      <c r="B84" s="6" t="n">
        <v>278077</v>
      </c>
      <c r="C84" s="6" t="n">
        <v>262499</v>
      </c>
      <c r="D84" s="4" t="inlineStr">
        <is>
          <t xml:space="preserve"> </t>
        </is>
      </c>
    </row>
    <row r="85">
      <c r="A85" s="4" t="inlineStr">
        <is>
          <t>Other | Wholesale | Total non-U.S.</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Retained loans</t>
        </is>
      </c>
      <c r="B87" s="5" t="n">
        <v>83097</v>
      </c>
      <c r="C87" s="5" t="n">
        <v>80469</v>
      </c>
      <c r="D87"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Wholesale Loan Portfolio, Nonaccrual Loans (Details) - Wholesale - USD ($) $ in Millions</t>
        </is>
      </c>
      <c r="B1" s="2" t="inlineStr">
        <is>
          <t>12 Months Ended</t>
        </is>
      </c>
    </row>
    <row r="2">
      <c r="B2" s="2" t="inlineStr">
        <is>
          <t>Dec. 31, 2024</t>
        </is>
      </c>
      <c r="C2" s="2" t="inlineStr">
        <is>
          <t>Dec. 31, 2023</t>
        </is>
      </c>
    </row>
    <row r="3">
      <c r="A3" s="3" t="inlineStr">
        <is>
          <t>Financing Receivable, Nonaccrual [Line Items]</t>
        </is>
      </c>
      <c r="B3" s="4" t="inlineStr">
        <is>
          <t xml:space="preserve"> </t>
        </is>
      </c>
      <c r="C3" s="4" t="inlineStr">
        <is>
          <t xml:space="preserve"> </t>
        </is>
      </c>
    </row>
    <row r="4">
      <c r="A4" s="4" t="inlineStr">
        <is>
          <t>With an allowance</t>
        </is>
      </c>
      <c r="B4" s="5" t="n">
        <v>2283</v>
      </c>
      <c r="C4" s="5" t="n">
        <v>1397</v>
      </c>
    </row>
    <row r="5">
      <c r="A5" s="4" t="inlineStr">
        <is>
          <t>Without an allowance</t>
        </is>
      </c>
      <c r="B5" s="6" t="n">
        <v>1659</v>
      </c>
      <c r="C5" s="6" t="n">
        <v>949</v>
      </c>
    </row>
    <row r="6">
      <c r="A6" s="4" t="inlineStr">
        <is>
          <t>Total nonaccrual loans</t>
        </is>
      </c>
      <c r="B6" s="6" t="n">
        <v>3942</v>
      </c>
      <c r="C6" s="6" t="n">
        <v>2346</v>
      </c>
    </row>
    <row r="7">
      <c r="A7" s="4" t="inlineStr">
        <is>
          <t>Interest income on nonaccrual loans recognized on a cash basis</t>
        </is>
      </c>
      <c r="B7" s="6" t="n">
        <v>51</v>
      </c>
      <c r="C7" s="6" t="n">
        <v>19</v>
      </c>
    </row>
    <row r="8">
      <c r="A8" s="4" t="inlineStr">
        <is>
          <t>Secured by real estate</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With an allowance</t>
        </is>
      </c>
      <c r="B10" s="6" t="n">
        <v>366</v>
      </c>
      <c r="C10" s="6" t="n">
        <v>129</v>
      </c>
    </row>
    <row r="11">
      <c r="A11" s="4" t="inlineStr">
        <is>
          <t>Without an allowance</t>
        </is>
      </c>
      <c r="B11" s="6" t="n">
        <v>1073</v>
      </c>
      <c r="C11" s="6" t="n">
        <v>272</v>
      </c>
    </row>
    <row r="12">
      <c r="A12" s="4" t="inlineStr">
        <is>
          <t>Total nonaccrual loans</t>
        </is>
      </c>
      <c r="B12" s="6" t="n">
        <v>1439</v>
      </c>
      <c r="C12" s="6" t="n">
        <v>401</v>
      </c>
    </row>
    <row r="13">
      <c r="A13" s="4" t="inlineStr">
        <is>
          <t>Commercial and industr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With an allowance</t>
        </is>
      </c>
      <c r="B15" s="6" t="n">
        <v>1362</v>
      </c>
      <c r="C15" s="6" t="n">
        <v>776</v>
      </c>
    </row>
    <row r="16">
      <c r="A16" s="4" t="inlineStr">
        <is>
          <t>Without an allowance</t>
        </is>
      </c>
      <c r="B16" s="6" t="n">
        <v>398</v>
      </c>
      <c r="C16" s="6" t="n">
        <v>445</v>
      </c>
    </row>
    <row r="17">
      <c r="A17" s="4" t="inlineStr">
        <is>
          <t>Total nonaccrual loans</t>
        </is>
      </c>
      <c r="B17" s="6" t="n">
        <v>1760</v>
      </c>
      <c r="C17" s="6" t="n">
        <v>1221</v>
      </c>
    </row>
    <row r="18">
      <c r="A18" s="4" t="inlineStr">
        <is>
          <t>Other</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With an allowance</t>
        </is>
      </c>
      <c r="B20" s="6" t="n">
        <v>555</v>
      </c>
      <c r="C20" s="6" t="n">
        <v>492</v>
      </c>
    </row>
    <row r="21">
      <c r="A21" s="4" t="inlineStr">
        <is>
          <t>Without an allowance</t>
        </is>
      </c>
      <c r="B21" s="6" t="n">
        <v>188</v>
      </c>
      <c r="C21" s="6" t="n">
        <v>232</v>
      </c>
    </row>
    <row r="22">
      <c r="A22" s="4" t="inlineStr">
        <is>
          <t>Total nonaccrual loans</t>
        </is>
      </c>
      <c r="B22" s="5" t="n">
        <v>743</v>
      </c>
      <c r="C22" s="5" t="n">
        <v>724</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Wholesale Loan Portfolio, Financial Effects of FDMs (Details) - Wholesale - USD ($) $ in Millions</t>
        </is>
      </c>
      <c r="B1" s="2" t="inlineStr">
        <is>
          <t>12 Months Ended</t>
        </is>
      </c>
    </row>
    <row r="2">
      <c r="B2" s="2" t="inlineStr">
        <is>
          <t>Dec. 31, 2024</t>
        </is>
      </c>
      <c r="C2" s="2" t="inlineStr">
        <is>
          <t>Dec. 31, 2023</t>
        </is>
      </c>
    </row>
    <row r="3">
      <c r="A3" s="4" t="inlineStr">
        <is>
          <t>Secured by real estate</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Amortized cost basis</t>
        </is>
      </c>
      <c r="B5" s="5" t="n">
        <v>354</v>
      </c>
      <c r="C5" s="5" t="n">
        <v>160</v>
      </c>
    </row>
    <row r="6">
      <c r="A6" s="4" t="inlineStr">
        <is>
          <t>Secured by real estate | Term extens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Amortized cost basis</t>
        </is>
      </c>
      <c r="B8" s="5" t="n">
        <v>271</v>
      </c>
      <c r="C8" s="5" t="n">
        <v>149</v>
      </c>
    </row>
    <row r="9">
      <c r="A9" s="4" t="inlineStr">
        <is>
          <t>% of loan modifications to total retained credit card loans</t>
        </is>
      </c>
      <c r="B9" s="12" t="n">
        <v>0.0017</v>
      </c>
      <c r="C9" s="12" t="n">
        <v>0.0009</v>
      </c>
    </row>
    <row r="10">
      <c r="A10" s="4" t="inlineStr">
        <is>
          <t>Weighted-average term loan extensions</t>
        </is>
      </c>
      <c r="B10" s="4" t="inlineStr">
        <is>
          <t>21 months</t>
        </is>
      </c>
      <c r="C10" s="4" t="inlineStr">
        <is>
          <t>14 months</t>
        </is>
      </c>
    </row>
    <row r="11">
      <c r="A11" s="4" t="inlineStr">
        <is>
          <t>Secured by real estate | Other-than-insignificant payment deferral</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Amortized cost basis</t>
        </is>
      </c>
      <c r="B13" s="5" t="n">
        <v>37</v>
      </c>
      <c r="C13" s="5" t="n">
        <v>3</v>
      </c>
    </row>
    <row r="14">
      <c r="A14" s="4" t="inlineStr">
        <is>
          <t>% of loan modifications to total retained credit card loans</t>
        </is>
      </c>
      <c r="B14" s="12" t="n">
        <v>0.0002</v>
      </c>
      <c r="C14" s="9" t="n">
        <v>0</v>
      </c>
    </row>
    <row r="15">
      <c r="A15" s="4" t="inlineStr">
        <is>
          <t>Secured by real estate | Other-than-insignificant payment deferral and interest rate reduction</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Amortized cost basis</t>
        </is>
      </c>
      <c r="B17" s="5" t="n">
        <v>46</v>
      </c>
      <c r="C17" s="5" t="n">
        <v>5</v>
      </c>
    </row>
    <row r="18">
      <c r="A18" s="4" t="inlineStr">
        <is>
          <t>% of loan modifications to total retained credit card loans</t>
        </is>
      </c>
      <c r="B18" s="12" t="n">
        <v>0.0003</v>
      </c>
      <c r="C18" s="9" t="n">
        <v>0</v>
      </c>
    </row>
    <row r="19">
      <c r="A19" s="4" t="inlineStr">
        <is>
          <t>Weighted-average contractual interest rate reduction</t>
        </is>
      </c>
      <c r="B19" s="12" t="n">
        <v>0.0162</v>
      </c>
      <c r="C19" s="12" t="n">
        <v>0.0184</v>
      </c>
    </row>
    <row r="20">
      <c r="A20" s="4" t="inlineStr">
        <is>
          <t>Secured by real estate | Other</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Amortized cost basis</t>
        </is>
      </c>
      <c r="B22" s="4" t="inlineStr">
        <is>
          <t xml:space="preserve"> </t>
        </is>
      </c>
      <c r="C22" s="5" t="n">
        <v>3</v>
      </c>
    </row>
    <row r="23">
      <c r="A23" s="4" t="inlineStr">
        <is>
          <t>% of loan modifications to total retained credit card loans</t>
        </is>
      </c>
      <c r="B23" s="4" t="inlineStr">
        <is>
          <t xml:space="preserve"> </t>
        </is>
      </c>
      <c r="C23" s="9" t="n">
        <v>0</v>
      </c>
    </row>
    <row r="24">
      <c r="A24" s="4" t="inlineStr">
        <is>
          <t>Commercial and industrial</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Amortized cost basis</t>
        </is>
      </c>
      <c r="B26" s="5" t="n">
        <v>1900</v>
      </c>
      <c r="C26" s="5" t="n">
        <v>1363</v>
      </c>
    </row>
    <row r="27">
      <c r="A27" s="4" t="inlineStr">
        <is>
          <t>Commercial and industrial | Term extension</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Amortized cost basis</t>
        </is>
      </c>
      <c r="B29" s="5" t="n">
        <v>1180</v>
      </c>
      <c r="C29" s="5" t="n">
        <v>916</v>
      </c>
    </row>
    <row r="30">
      <c r="A30" s="4" t="inlineStr">
        <is>
          <t>% of loan modifications to total retained credit card loans</t>
        </is>
      </c>
      <c r="B30" s="12" t="n">
        <v>0.0071</v>
      </c>
      <c r="C30" s="12" t="n">
        <v>0.0055</v>
      </c>
    </row>
    <row r="31">
      <c r="A31" s="4" t="inlineStr">
        <is>
          <t>Weighted-average term loan extensions</t>
        </is>
      </c>
      <c r="B31" s="4" t="inlineStr">
        <is>
          <t>20 months</t>
        </is>
      </c>
      <c r="C31" s="4" t="inlineStr">
        <is>
          <t>17 months</t>
        </is>
      </c>
    </row>
    <row r="32">
      <c r="A32" s="4" t="inlineStr">
        <is>
          <t>Commercial and industrial | Other-than-insignificant payment deferral</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Amortized cost basis</t>
        </is>
      </c>
      <c r="B34" s="5" t="n">
        <v>464</v>
      </c>
      <c r="C34" s="5" t="n">
        <v>402</v>
      </c>
    </row>
    <row r="35">
      <c r="A35" s="4" t="inlineStr">
        <is>
          <t>% of loan modifications to total retained credit card loans</t>
        </is>
      </c>
      <c r="B35" s="12" t="n">
        <v>0.0028</v>
      </c>
      <c r="C35" s="12" t="n">
        <v>0.0024</v>
      </c>
    </row>
    <row r="36">
      <c r="A36" s="4" t="inlineStr">
        <is>
          <t>Commercial and industrial | Other-than-insignificant payment deferral and term extension</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Amortized cost basis</t>
        </is>
      </c>
      <c r="B38" s="5" t="n">
        <v>175</v>
      </c>
      <c r="C38" s="5" t="n">
        <v>35</v>
      </c>
    </row>
    <row r="39">
      <c r="A39" s="4" t="inlineStr">
        <is>
          <t>% of loan modifications to total retained credit card loans</t>
        </is>
      </c>
      <c r="B39" s="12" t="n">
        <v>0.001</v>
      </c>
      <c r="C39" s="12" t="n">
        <v>0.0002</v>
      </c>
    </row>
    <row r="40">
      <c r="A40" s="4" t="inlineStr">
        <is>
          <t>Weighted-average term loan extensions</t>
        </is>
      </c>
      <c r="B40" s="4" t="inlineStr">
        <is>
          <t>18 months</t>
        </is>
      </c>
      <c r="C40" s="4" t="inlineStr">
        <is>
          <t>7 months</t>
        </is>
      </c>
    </row>
    <row r="41">
      <c r="A41" s="4" t="inlineStr">
        <is>
          <t>Commercial and industrial | Interest rate reduction and term extension</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Amortized cost basis</t>
        </is>
      </c>
      <c r="B43" s="5" t="n">
        <v>51</v>
      </c>
      <c r="C43" s="5" t="n">
        <v>1</v>
      </c>
    </row>
    <row r="44">
      <c r="A44" s="4" t="inlineStr">
        <is>
          <t>% of loan modifications to total retained credit card loans</t>
        </is>
      </c>
      <c r="B44" s="12" t="n">
        <v>0.0003</v>
      </c>
      <c r="C44" s="9" t="n">
        <v>0</v>
      </c>
    </row>
    <row r="45">
      <c r="A45" s="4" t="inlineStr">
        <is>
          <t>Weighted-average term loan extensions</t>
        </is>
      </c>
      <c r="B45" s="4" t="inlineStr">
        <is>
          <t>36 months</t>
        </is>
      </c>
      <c r="C45" s="4" t="inlineStr">
        <is>
          <t>16 months</t>
        </is>
      </c>
    </row>
    <row r="46">
      <c r="A46" s="4" t="inlineStr">
        <is>
          <t>Weighted-average contractual interest rate reduction</t>
        </is>
      </c>
      <c r="B46" s="12" t="n">
        <v>0.0434</v>
      </c>
      <c r="C46" s="4" t="inlineStr">
        <is>
          <t xml:space="preserve"> </t>
        </is>
      </c>
    </row>
    <row r="47">
      <c r="A47" s="4" t="inlineStr">
        <is>
          <t>Commercial and industrial | Other</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Amortized cost basis</t>
        </is>
      </c>
      <c r="B49" s="5" t="n">
        <v>30</v>
      </c>
      <c r="C49" s="5" t="n">
        <v>9</v>
      </c>
    </row>
    <row r="50">
      <c r="A50" s="4" t="inlineStr">
        <is>
          <t>% of loan modifications to total retained credit card loans</t>
        </is>
      </c>
      <c r="B50" s="12" t="n">
        <v>0.0002</v>
      </c>
      <c r="C50" s="9" t="n">
        <v>0</v>
      </c>
    </row>
    <row r="51">
      <c r="A51" s="4" t="inlineStr">
        <is>
          <t>Other</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Amortized cost basis</t>
        </is>
      </c>
      <c r="B53" s="5" t="n">
        <v>275</v>
      </c>
      <c r="C53" s="5" t="n">
        <v>609</v>
      </c>
    </row>
    <row r="54">
      <c r="A54" s="4" t="inlineStr">
        <is>
          <t>Other | Term extension</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Amortized cost basis</t>
        </is>
      </c>
      <c r="B56" s="5" t="n">
        <v>268</v>
      </c>
      <c r="C56" s="5" t="n">
        <v>355</v>
      </c>
    </row>
    <row r="57">
      <c r="A57" s="4" t="inlineStr">
        <is>
          <t>% of loan modifications to total retained credit card loans</t>
        </is>
      </c>
      <c r="B57" s="12" t="n">
        <v>0.0007</v>
      </c>
      <c r="C57" s="12" t="n">
        <v>0.001</v>
      </c>
    </row>
    <row r="58">
      <c r="A58" s="4" t="inlineStr">
        <is>
          <t>Weighted-average term loan extensions</t>
        </is>
      </c>
      <c r="B58" s="4" t="inlineStr">
        <is>
          <t>28 months</t>
        </is>
      </c>
      <c r="C58" s="4" t="inlineStr">
        <is>
          <t>23 months</t>
        </is>
      </c>
    </row>
    <row r="59">
      <c r="A59" s="4" t="inlineStr">
        <is>
          <t>Other | Other-than-insignificant payment deferral and term extension</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Amortized cost basis</t>
        </is>
      </c>
      <c r="B61" s="5" t="n">
        <v>2</v>
      </c>
      <c r="C61" s="5" t="n">
        <v>245</v>
      </c>
    </row>
    <row r="62">
      <c r="A62" s="4" t="inlineStr">
        <is>
          <t>% of loan modifications to total retained credit card loans</t>
        </is>
      </c>
      <c r="B62" s="9" t="n">
        <v>0</v>
      </c>
      <c r="C62" s="12" t="n">
        <v>0.0007</v>
      </c>
    </row>
    <row r="63">
      <c r="A63" s="4" t="inlineStr">
        <is>
          <t>Weighted-average term loan extensions</t>
        </is>
      </c>
      <c r="B63" s="4" t="inlineStr">
        <is>
          <t>6 months</t>
        </is>
      </c>
      <c r="C63" s="4" t="inlineStr">
        <is>
          <t>137 months</t>
        </is>
      </c>
    </row>
    <row r="64">
      <c r="A64" s="4" t="inlineStr">
        <is>
          <t>Other | Other</t>
        </is>
      </c>
      <c r="B64" s="4" t="inlineStr">
        <is>
          <t xml:space="preserve"> </t>
        </is>
      </c>
      <c r="C64" s="4" t="inlineStr">
        <is>
          <t xml:space="preserve"> </t>
        </is>
      </c>
    </row>
    <row r="65">
      <c r="A65" s="3" t="inlineStr">
        <is>
          <t>Financing Receivable, Modified [Line Items]</t>
        </is>
      </c>
      <c r="B65" s="4" t="inlineStr">
        <is>
          <t xml:space="preserve"> </t>
        </is>
      </c>
      <c r="C65" s="4" t="inlineStr">
        <is>
          <t xml:space="preserve"> </t>
        </is>
      </c>
    </row>
    <row r="66">
      <c r="A66" s="4" t="inlineStr">
        <is>
          <t>Amortized cost basis</t>
        </is>
      </c>
      <c r="B66" s="5" t="n">
        <v>5</v>
      </c>
      <c r="C66" s="5" t="n">
        <v>9</v>
      </c>
    </row>
    <row r="67">
      <c r="A67" s="4" t="inlineStr">
        <is>
          <t>% of loan modifications to total retained credit card loans</t>
        </is>
      </c>
      <c r="B67" s="9" t="n">
        <v>0</v>
      </c>
      <c r="C67" s="9" t="n">
        <v>0</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Wholesale Loan Portfolio, Payment Status of FDMs (Details) - Wholesale - USD ($) $ in Millions</t>
        </is>
      </c>
      <c r="B1" s="2" t="inlineStr">
        <is>
          <t>Dec. 31, 2024</t>
        </is>
      </c>
      <c r="C1" s="2" t="inlineStr">
        <is>
          <t>Dec. 31, 2023</t>
        </is>
      </c>
    </row>
    <row r="2">
      <c r="A2" s="4" t="inlineStr">
        <is>
          <t>Secured by real estate</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Amortized cost of FDMs during the last 12 months</t>
        </is>
      </c>
      <c r="B4" s="5" t="n">
        <v>354</v>
      </c>
      <c r="C4" s="5" t="n">
        <v>160</v>
      </c>
    </row>
    <row r="5">
      <c r="A5" s="4" t="inlineStr">
        <is>
          <t>Secured by real estate | Criticized nonaccrual</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Amortized cost of FDMs during the last 12 months</t>
        </is>
      </c>
      <c r="B7" s="6" t="n">
        <v>87</v>
      </c>
      <c r="C7" s="6" t="n">
        <v>40</v>
      </c>
    </row>
    <row r="8">
      <c r="A8" s="4" t="inlineStr">
        <is>
          <t>Secured by real estate | Current and less than 30 days past due and still accruing</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Amortized cost of FDMs during the last 12 months</t>
        </is>
      </c>
      <c r="B10" s="6" t="n">
        <v>264</v>
      </c>
      <c r="C10" s="6" t="n">
        <v>118</v>
      </c>
    </row>
    <row r="11">
      <c r="A11" s="4" t="inlineStr">
        <is>
          <t>Secured by real estate | 30–89 days past due and still accruing</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Amortized cost of FDMs during the last 12 months</t>
        </is>
      </c>
      <c r="B13" s="6" t="n">
        <v>3</v>
      </c>
      <c r="C13" s="6" t="n">
        <v>2</v>
      </c>
    </row>
    <row r="14">
      <c r="A14" s="4" t="inlineStr">
        <is>
          <t>Commercial and industrial</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Amortized cost of FDMs during the last 12 months</t>
        </is>
      </c>
      <c r="B16" s="6" t="n">
        <v>1900</v>
      </c>
      <c r="C16" s="6" t="n">
        <v>1363</v>
      </c>
    </row>
    <row r="17">
      <c r="A17" s="4" t="inlineStr">
        <is>
          <t>Commercial and industrial | Criticized nonaccrual</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Amortized cost of FDMs during the last 12 months</t>
        </is>
      </c>
      <c r="B19" s="6" t="n">
        <v>672</v>
      </c>
      <c r="C19" s="6" t="n">
        <v>374</v>
      </c>
    </row>
    <row r="20">
      <c r="A20" s="4" t="inlineStr">
        <is>
          <t>Commercial and industrial | Current and less than 30 days past due and still accruing</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Amortized cost of FDMs during the last 12 months</t>
        </is>
      </c>
      <c r="B22" s="6" t="n">
        <v>1215</v>
      </c>
      <c r="C22" s="6" t="n">
        <v>947</v>
      </c>
    </row>
    <row r="23">
      <c r="A23" s="4" t="inlineStr">
        <is>
          <t>Commercial and industrial | 30–89 days past due and still accruing</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Amortized cost of FDMs during the last 12 months</t>
        </is>
      </c>
      <c r="B25" s="6" t="n">
        <v>13</v>
      </c>
      <c r="C25" s="6" t="n">
        <v>42</v>
      </c>
    </row>
    <row r="26">
      <c r="A26" s="4" t="inlineStr">
        <is>
          <t>Other</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Amortized cost of FDMs during the last 12 months</t>
        </is>
      </c>
      <c r="B28" s="6" t="n">
        <v>275</v>
      </c>
      <c r="C28" s="6" t="n">
        <v>609</v>
      </c>
    </row>
    <row r="29">
      <c r="A29" s="4" t="inlineStr">
        <is>
          <t>Other | Criticized nonaccrual</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Amortized cost of FDMs during the last 12 months</t>
        </is>
      </c>
      <c r="B31" s="6" t="n">
        <v>26</v>
      </c>
      <c r="C31" s="6" t="n">
        <v>209</v>
      </c>
    </row>
    <row r="32">
      <c r="A32" s="4" t="inlineStr">
        <is>
          <t>Other | Current and less than 30 days past due and still accruing</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Amortized cost of FDMs during the last 12 months</t>
        </is>
      </c>
      <c r="B34" s="6" t="n">
        <v>240</v>
      </c>
      <c r="C34" s="6" t="n">
        <v>400</v>
      </c>
    </row>
    <row r="35">
      <c r="A35" s="4" t="inlineStr">
        <is>
          <t>Other | 30–89 days past due and still accruing</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Amortized cost of FDMs during the last 12 months</t>
        </is>
      </c>
      <c r="B37" s="5" t="n">
        <v>9</v>
      </c>
      <c r="C37" s="5"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Interest Expense</t>
        </is>
      </c>
      <c r="B1" s="2" t="inlineStr">
        <is>
          <t>12 Months Ended</t>
        </is>
      </c>
    </row>
    <row r="2">
      <c r="B2" s="2" t="inlineStr">
        <is>
          <t>Dec. 31, 2024</t>
        </is>
      </c>
    </row>
    <row r="3">
      <c r="A3" s="3" t="inlineStr">
        <is>
          <t>Interest Income (Expense), Operating [Abstract]</t>
        </is>
      </c>
      <c r="B3" s="4" t="inlineStr">
        <is>
          <t xml:space="preserve"> </t>
        </is>
      </c>
    </row>
    <row r="4">
      <c r="A4" s="4" t="inlineStr">
        <is>
          <t>Interest Income and Interest Expense</t>
        </is>
      </c>
      <c r="B4" s="4" t="inlineStr">
        <is>
          <t>Interest income and interest expense Interest income and interest expense are recorded in the Consolidated statements of income and classified based on the nature of the underlying asset or liability. Interest income and interest expense includes the current-period interest accruals for financial instruments measured at fair value, except for derivatives and certain financial instruments containing embedded derivatives; for those instruments, all changes in fair value including any interest elements, are primarily reported in principal transactions revenue. For financial instruments that are not measured at fair value, the related interest is included within interest income or interest expense, as applicable. Interest income and interest expense also includes the effect of derivatives that qualify for hedge accounting where applicable. Interest income on loans and securities include the amortization and accretion of purchase premiums and discounts, as well as net deferred fees and costs on loans. These amounts are deferred in loans and investment securities, respectively, and recognized on a level-yield basis. Refer to Notes 5, 10, 11, 12, and 20 for further information on accounting for interest income and interest expense related to hedge accounting, investment securities, securities financing activities (i.e., securities purchased or sold under resale or repurchase agreements; securities borrowed; and securities loaned), loans and long-term debt, respectively. The following table presents the components of interest income and interest expense: Year ended December 31, 2024 2023 2022 Interest income Loans $ 92,353 (d) $ 83,384 (d) $ 52,736 Taxable securities 21,947 17,390 10,372 Non-taxable securities (a) 1,197 1,336 975 Total investment securities 23,144 (d) 18,726 (d) 11,347 Trading assets - debt instruments 20,327 15,950 9,053 Federal funds sold and securities purchased under resale agreements 18,299 15,079 4,632 Securities borrowed 9,208 7,983 2,237 Deposits with banks 22,297 21,797 9,039 All other interest-earning assets (b) 8,305 7,669 3,763 Total interest income $ 193,933 $ 170,588 $ 92,807 Interest expense Interest bearing deposits $ 49,559 $ 40,016 $ 10,082 Federal funds purchased and securities loaned or sold under repurchase agreements 19,149 13,259 3,721 Short-term borrowings 2,101 1,894 747 Trading liabilities - debt and all other interest-bearing liabilities (c) 10,238 9,396 3,246 Long-term debt 18,920 15,803 8,075 Beneficial interest issued by consolidated VIEs 1,383 953 226 Total interest expense $ 101,350 $ 81,321 $ 26,097 Net interest income $ 92,583 $ 89,267 $ 66,710 Provision for credit losses 10,678 9,320 6,389 Net interest income after provision for credit losses $ 81,905 $ 79,947 $ 60,321 (a) Represents securities that are tax-exempt for U.S. federal income tax purposes. (b) Includes interest earned on brokerage-related held-for-investment customer receivables, which are classified in accrued interest and accounts receivable, and all other interest-earning assets, which are classified in other assets on the Consolidated balance sheets. (c) All other interest-bearing liabilities includes interest expense on brokerage-related customer payables. (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Wholesale Loan Portfolio, Defaults of FDMs (Details) - Wholesale - USD ($) $ in Millions</t>
        </is>
      </c>
      <c r="B1" s="2" t="inlineStr">
        <is>
          <t>12 Months Ended</t>
        </is>
      </c>
    </row>
    <row r="2">
      <c r="B2" s="2" t="inlineStr">
        <is>
          <t>Dec. 31, 2024</t>
        </is>
      </c>
      <c r="C2" s="2" t="inlineStr">
        <is>
          <t>Dec. 31, 2023</t>
        </is>
      </c>
    </row>
    <row r="3">
      <c r="A3" s="4" t="inlineStr">
        <is>
          <t>Secured by real estate</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FDMs that defaulted</t>
        </is>
      </c>
      <c r="B5" s="5" t="n">
        <v>3</v>
      </c>
      <c r="C5" s="5" t="n">
        <v>6</v>
      </c>
    </row>
    <row r="6">
      <c r="A6" s="4" t="inlineStr">
        <is>
          <t>Commitments to lend to borrowers experiencing financial difficulty</t>
        </is>
      </c>
      <c r="B6" s="6" t="n">
        <v>0</v>
      </c>
      <c r="C6" s="6" t="n">
        <v>0</v>
      </c>
    </row>
    <row r="7">
      <c r="A7" s="4" t="inlineStr">
        <is>
          <t>Secured by real estate | Term extension</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FDMs that defaulted</t>
        </is>
      </c>
      <c r="B9" s="6" t="n">
        <v>3</v>
      </c>
      <c r="C9" s="6" t="n">
        <v>1</v>
      </c>
    </row>
    <row r="10">
      <c r="A10" s="4" t="inlineStr">
        <is>
          <t>Secured by real estate | Other-than-insignificant payment deferral</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FDMs that defaulted</t>
        </is>
      </c>
      <c r="B12" s="6" t="n">
        <v>0</v>
      </c>
      <c r="C12" s="6" t="n">
        <v>2</v>
      </c>
    </row>
    <row r="13">
      <c r="A13" s="4" t="inlineStr">
        <is>
          <t>Secured by real estate | Term extension and interest rate reduction</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FDMs that defaulted</t>
        </is>
      </c>
      <c r="B15" s="6" t="n">
        <v>0</v>
      </c>
      <c r="C15" s="6" t="n">
        <v>3</v>
      </c>
    </row>
    <row r="16">
      <c r="A16" s="4" t="inlineStr">
        <is>
          <t>Commercial and industrial</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FDMs that defaulted</t>
        </is>
      </c>
      <c r="B18" s="6" t="n">
        <v>210</v>
      </c>
      <c r="C18" s="6" t="n">
        <v>50</v>
      </c>
    </row>
    <row r="19">
      <c r="A19" s="4" t="inlineStr">
        <is>
          <t>Commitments to lend to borrowers experiencing financial difficulty</t>
        </is>
      </c>
      <c r="B19" s="6" t="n">
        <v>1800</v>
      </c>
      <c r="C19" s="6" t="n">
        <v>1800</v>
      </c>
    </row>
    <row r="20">
      <c r="A20" s="4" t="inlineStr">
        <is>
          <t>Commercial and industrial | Term extension</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FDMs that defaulted</t>
        </is>
      </c>
      <c r="B22" s="6" t="n">
        <v>92</v>
      </c>
      <c r="C22" s="6" t="n">
        <v>49</v>
      </c>
    </row>
    <row r="23">
      <c r="A23" s="4" t="inlineStr">
        <is>
          <t>Commercial and industrial | Other-than-insignificant payment deferral</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FDMs that defaulted</t>
        </is>
      </c>
      <c r="B25" s="6" t="n">
        <v>118</v>
      </c>
      <c r="C25" s="6" t="n">
        <v>0</v>
      </c>
    </row>
    <row r="26">
      <c r="A26" s="4" t="inlineStr">
        <is>
          <t>Commercial and industrial | Term extension and interest rate reduction</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FDMs that defaulted</t>
        </is>
      </c>
      <c r="B28" s="6" t="n">
        <v>0</v>
      </c>
      <c r="C28" s="6" t="n">
        <v>1</v>
      </c>
    </row>
    <row r="29">
      <c r="A29" s="4" t="inlineStr">
        <is>
          <t>Other</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FDMs that defaulted</t>
        </is>
      </c>
      <c r="B31" s="6" t="n">
        <v>22</v>
      </c>
      <c r="C31" s="6" t="n">
        <v>31</v>
      </c>
    </row>
    <row r="32">
      <c r="A32" s="4" t="inlineStr">
        <is>
          <t>Commitments to lend to borrowers experiencing financial difficulty</t>
        </is>
      </c>
      <c r="B32" s="6" t="n">
        <v>69</v>
      </c>
      <c r="C32" s="6" t="n">
        <v>4</v>
      </c>
    </row>
    <row r="33">
      <c r="A33" s="4" t="inlineStr">
        <is>
          <t>Other | Term extension</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FDMs that defaulted</t>
        </is>
      </c>
      <c r="B35" s="6" t="n">
        <v>22</v>
      </c>
      <c r="C35" s="6" t="n">
        <v>31</v>
      </c>
    </row>
    <row r="36">
      <c r="A36" s="4" t="inlineStr">
        <is>
          <t>Other | Other-than-insignificant payment deferral</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FDMs that defaulted</t>
        </is>
      </c>
      <c r="B38" s="6" t="n">
        <v>0</v>
      </c>
      <c r="C38" s="6" t="n">
        <v>0</v>
      </c>
    </row>
    <row r="39">
      <c r="A39" s="4" t="inlineStr">
        <is>
          <t>Other | Term extension and interest rate reduction</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FDMs that defaulted</t>
        </is>
      </c>
      <c r="B41" s="5" t="n">
        <v>0</v>
      </c>
      <c r="C41" s="5" t="n">
        <v>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 Wholesale Loan Portfolio, Nature and Extend of TDRs (Details) $ in Millions</t>
        </is>
      </c>
      <c r="B1" s="2" t="inlineStr">
        <is>
          <t>12 Months Ended</t>
        </is>
      </c>
    </row>
    <row r="2">
      <c r="B2" s="2" t="inlineStr">
        <is>
          <t>Dec. 31, 2022 USD ($)</t>
        </is>
      </c>
    </row>
    <row r="3">
      <c r="A3" s="4" t="inlineStr">
        <is>
          <t>Wholesale</t>
        </is>
      </c>
      <c r="B3" s="4" t="inlineStr">
        <is>
          <t xml:space="preserve"> </t>
        </is>
      </c>
    </row>
    <row r="4">
      <c r="A4" s="3" t="inlineStr">
        <is>
          <t>Financing Receivable, Modified [Line Items]</t>
        </is>
      </c>
      <c r="B4" s="4" t="inlineStr">
        <is>
          <t xml:space="preserve"> </t>
        </is>
      </c>
    </row>
    <row r="5">
      <c r="A5" s="4" t="inlineStr">
        <is>
          <t>New TDRs</t>
        </is>
      </c>
      <c r="B5" s="5" t="n">
        <v>801</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Allowance for Credit Losses - Narrative (Details) $ in Millions</t>
        </is>
      </c>
      <c r="B1" s="2" t="inlineStr">
        <is>
          <t>12 Months Ended</t>
        </is>
      </c>
    </row>
    <row r="2">
      <c r="B2" s="2" t="inlineStr">
        <is>
          <t>Dec. 31, 2024 USD ($)</t>
        </is>
      </c>
    </row>
    <row r="3">
      <c r="A3" s="3" t="inlineStr">
        <is>
          <t>Financing Receivable, Allowance for Credit Loss [Line Items]</t>
        </is>
      </c>
      <c r="B3" s="4" t="inlineStr">
        <is>
          <t xml:space="preserve"> </t>
        </is>
      </c>
    </row>
    <row r="4">
      <c r="A4" s="4" t="inlineStr">
        <is>
          <t>Allowance for credit losses</t>
        </is>
      </c>
      <c r="B4" s="5" t="n">
        <v>26900</v>
      </c>
    </row>
    <row r="5">
      <c r="A5" s="4" t="inlineStr">
        <is>
          <t>Net addition (reduction) to the allowance for credit losses</t>
        </is>
      </c>
      <c r="B5" s="5" t="n">
        <v>2100</v>
      </c>
    </row>
    <row r="6">
      <c r="A6" s="4" t="inlineStr">
        <is>
          <t>Maximum</t>
        </is>
      </c>
      <c r="B6" s="4" t="inlineStr">
        <is>
          <t xml:space="preserve"> </t>
        </is>
      </c>
    </row>
    <row r="7">
      <c r="A7" s="3" t="inlineStr">
        <is>
          <t>Financing Receivable, Allowance for Credit Loss [Line Items]</t>
        </is>
      </c>
      <c r="B7" s="4" t="inlineStr">
        <is>
          <t xml:space="preserve"> </t>
        </is>
      </c>
    </row>
    <row r="8">
      <c r="A8" s="4" t="inlineStr">
        <is>
          <t>Accrued interest on other receivables, write-off criteria, period past due</t>
        </is>
      </c>
      <c r="B8" s="4" t="inlineStr">
        <is>
          <t>90 days</t>
        </is>
      </c>
    </row>
    <row r="9">
      <c r="A9" s="4" t="inlineStr">
        <is>
          <t>Consumer</t>
        </is>
      </c>
      <c r="B9" s="4" t="inlineStr">
        <is>
          <t xml:space="preserve"> </t>
        </is>
      </c>
    </row>
    <row r="10">
      <c r="A10" s="3" t="inlineStr">
        <is>
          <t>Financing Receivable, Allowance for Credit Loss [Line Items]</t>
        </is>
      </c>
      <c r="B10" s="4" t="inlineStr">
        <is>
          <t xml:space="preserve"> </t>
        </is>
      </c>
    </row>
    <row r="11">
      <c r="A11" s="4" t="inlineStr">
        <is>
          <t>Net addition (reduction) to the allowance for credit losses</t>
        </is>
      </c>
      <c r="B11" s="5" t="n">
        <v>2100</v>
      </c>
    </row>
    <row r="12">
      <c r="A12" s="4" t="inlineStr">
        <is>
          <t>Consumer | Card Services</t>
        </is>
      </c>
      <c r="B12" s="4" t="inlineStr">
        <is>
          <t xml:space="preserve"> </t>
        </is>
      </c>
    </row>
    <row r="13">
      <c r="A13" s="3" t="inlineStr">
        <is>
          <t>Financing Receivable, Allowance for Credit Loss [Line Items]</t>
        </is>
      </c>
      <c r="B13" s="4" t="inlineStr">
        <is>
          <t xml:space="preserve"> </t>
        </is>
      </c>
    </row>
    <row r="14">
      <c r="A14" s="4" t="inlineStr">
        <is>
          <t>Net addition (reduction) to the allowance for credit losses</t>
        </is>
      </c>
      <c r="B14" s="6" t="n">
        <v>2200</v>
      </c>
    </row>
    <row r="15">
      <c r="A15" s="4" t="inlineStr">
        <is>
          <t>Consumer | Home Lending</t>
        </is>
      </c>
      <c r="B15" s="4" t="inlineStr">
        <is>
          <t xml:space="preserve"> </t>
        </is>
      </c>
    </row>
    <row r="16">
      <c r="A16" s="3" t="inlineStr">
        <is>
          <t>Financing Receivable, Allowance for Credit Loss [Line Items]</t>
        </is>
      </c>
      <c r="B16" s="4" t="inlineStr">
        <is>
          <t xml:space="preserve"> </t>
        </is>
      </c>
    </row>
    <row r="17">
      <c r="A17" s="4" t="inlineStr">
        <is>
          <t>Net addition (reduction) to the allowance for credit losses</t>
        </is>
      </c>
      <c r="B17" s="6" t="n">
        <v>-125</v>
      </c>
    </row>
    <row r="18">
      <c r="A18" s="4" t="inlineStr">
        <is>
          <t>Wholesale</t>
        </is>
      </c>
      <c r="B18" s="4" t="inlineStr">
        <is>
          <t xml:space="preserve"> </t>
        </is>
      </c>
    </row>
    <row r="19">
      <c r="A19" s="3" t="inlineStr">
        <is>
          <t>Financing Receivable, Allowance for Credit Loss [Line Items]</t>
        </is>
      </c>
      <c r="B19" s="4" t="inlineStr">
        <is>
          <t xml:space="preserve"> </t>
        </is>
      </c>
    </row>
    <row r="20">
      <c r="A20" s="4" t="inlineStr">
        <is>
          <t>Net addition (reduction) to the allowance for credit losses</t>
        </is>
      </c>
      <c r="B20" s="5" t="n">
        <v>-30</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ummary (Details) - USD ($) $ in Millions</t>
        </is>
      </c>
      <c r="B1" s="2" t="inlineStr">
        <is>
          <t>12 Months Ended</t>
        </is>
      </c>
    </row>
    <row r="2">
      <c r="B2" s="2" t="inlineStr">
        <is>
          <t>Dec. 31, 2024</t>
        </is>
      </c>
      <c r="C2" s="2" t="inlineStr">
        <is>
          <t>Dec. 31, 2023</t>
        </is>
      </c>
      <c r="D2" s="2" t="inlineStr">
        <is>
          <t>Dec. 31, 2022</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5" t="n">
        <v>22420</v>
      </c>
      <c r="C4" s="5" t="n">
        <v>19726</v>
      </c>
      <c r="D4" s="5" t="n">
        <v>16386</v>
      </c>
    </row>
    <row r="5">
      <c r="A5" s="4" t="inlineStr">
        <is>
          <t>Gross charge-offs</t>
        </is>
      </c>
      <c r="B5" s="6" t="n">
        <v>10519</v>
      </c>
      <c r="C5" s="6" t="n">
        <v>7653</v>
      </c>
      <c r="D5" s="6" t="n">
        <v>4326</v>
      </c>
    </row>
    <row r="6">
      <c r="A6" s="4" t="inlineStr">
        <is>
          <t>Gross recoveries collected</t>
        </is>
      </c>
      <c r="B6" s="6" t="n">
        <v>-1881</v>
      </c>
      <c r="C6" s="6" t="n">
        <v>-1444</v>
      </c>
      <c r="D6" s="6" t="n">
        <v>-1473</v>
      </c>
    </row>
    <row r="7">
      <c r="A7" s="4" t="inlineStr">
        <is>
          <t>Net charge-offs</t>
        </is>
      </c>
      <c r="B7" s="6" t="n">
        <v>8638</v>
      </c>
      <c r="C7" s="6" t="n">
        <v>6209</v>
      </c>
      <c r="D7" s="6" t="n">
        <v>2853</v>
      </c>
    </row>
    <row r="8">
      <c r="A8" s="4" t="inlineStr">
        <is>
          <t>Provision for loan losses</t>
        </is>
      </c>
      <c r="B8" s="6" t="n">
        <v>10494</v>
      </c>
      <c r="C8" s="6" t="n">
        <v>9468</v>
      </c>
      <c r="D8" s="6" t="n">
        <v>6189</v>
      </c>
    </row>
    <row r="9">
      <c r="A9" s="4" t="inlineStr">
        <is>
          <t>Other</t>
        </is>
      </c>
      <c r="B9" s="6" t="n">
        <v>69</v>
      </c>
      <c r="C9" s="6" t="n">
        <v>22</v>
      </c>
      <c r="D9" s="6" t="n">
        <v>4</v>
      </c>
    </row>
    <row r="10">
      <c r="A10" s="4" t="inlineStr">
        <is>
          <t>Ending balance</t>
        </is>
      </c>
      <c r="B10" s="6" t="n">
        <v>24345</v>
      </c>
      <c r="C10" s="6" t="n">
        <v>22420</v>
      </c>
      <c r="D10" s="6" t="n">
        <v>19726</v>
      </c>
    </row>
    <row r="11">
      <c r="A11" s="3" t="inlineStr">
        <is>
          <t>Allowance for lending-related commitments</t>
        </is>
      </c>
      <c r="B11" s="4" t="inlineStr">
        <is>
          <t xml:space="preserve"> </t>
        </is>
      </c>
      <c r="C11" s="4" t="inlineStr">
        <is>
          <t xml:space="preserve"> </t>
        </is>
      </c>
      <c r="D11" s="4" t="inlineStr">
        <is>
          <t xml:space="preserve"> </t>
        </is>
      </c>
    </row>
    <row r="12">
      <c r="A12" s="4" t="inlineStr">
        <is>
          <t>Beginning balance</t>
        </is>
      </c>
      <c r="B12" s="6" t="n">
        <v>1974</v>
      </c>
      <c r="C12" s="6" t="n">
        <v>2382</v>
      </c>
      <c r="D12" s="6" t="n">
        <v>2261</v>
      </c>
    </row>
    <row r="13">
      <c r="A13" s="4" t="inlineStr">
        <is>
          <t>Provision for lending-related commitments</t>
        </is>
      </c>
      <c r="B13" s="6" t="n">
        <v>128</v>
      </c>
      <c r="C13" s="6" t="n">
        <v>-408</v>
      </c>
      <c r="D13" s="6" t="n">
        <v>120</v>
      </c>
    </row>
    <row r="14">
      <c r="A14" s="4" t="inlineStr">
        <is>
          <t>Other</t>
        </is>
      </c>
      <c r="B14" s="6" t="n">
        <v>-1</v>
      </c>
      <c r="C14" s="6" t="n">
        <v>0</v>
      </c>
      <c r="D14" s="6" t="n">
        <v>1</v>
      </c>
    </row>
    <row r="15">
      <c r="A15" s="4" t="inlineStr">
        <is>
          <t>Ending balance</t>
        </is>
      </c>
      <c r="B15" s="6" t="n">
        <v>2101</v>
      </c>
      <c r="C15" s="6" t="n">
        <v>1974</v>
      </c>
      <c r="D15" s="6" t="n">
        <v>2382</v>
      </c>
    </row>
    <row r="16">
      <c r="A16" s="4" t="inlineStr">
        <is>
          <t>Total allowance for investment securities</t>
        </is>
      </c>
      <c r="B16" s="6" t="n">
        <v>152</v>
      </c>
      <c r="C16" s="6" t="n">
        <v>128</v>
      </c>
      <c r="D16" s="6" t="n">
        <v>96</v>
      </c>
    </row>
    <row r="17">
      <c r="A17" s="4" t="inlineStr">
        <is>
          <t>Total allowance for credit losses</t>
        </is>
      </c>
      <c r="B17" s="6" t="n">
        <v>26598</v>
      </c>
      <c r="C17" s="6" t="n">
        <v>24522</v>
      </c>
      <c r="D17" s="6" t="n">
        <v>22204</v>
      </c>
    </row>
    <row r="18">
      <c r="A18" s="3" t="inlineStr">
        <is>
          <t>Allowance for loan losses by impairment methodology</t>
        </is>
      </c>
      <c r="B18" s="4" t="inlineStr">
        <is>
          <t xml:space="preserve"> </t>
        </is>
      </c>
      <c r="C18" s="4" t="inlineStr">
        <is>
          <t xml:space="preserve"> </t>
        </is>
      </c>
      <c r="D18" s="4" t="inlineStr">
        <is>
          <t xml:space="preserve"> </t>
        </is>
      </c>
    </row>
    <row r="19">
      <c r="A19" s="4" t="inlineStr">
        <is>
          <t>Asset-specific</t>
        </is>
      </c>
      <c r="B19" s="6" t="n">
        <v>-202</v>
      </c>
      <c r="C19" s="6" t="n">
        <v>-484</v>
      </c>
      <c r="D19" s="6" t="n">
        <v>66</v>
      </c>
    </row>
    <row r="20">
      <c r="A20" s="4" t="inlineStr">
        <is>
          <t>Portfolio-based</t>
        </is>
      </c>
      <c r="B20" s="6" t="n">
        <v>24547</v>
      </c>
      <c r="C20" s="6" t="n">
        <v>22904</v>
      </c>
      <c r="D20" s="6" t="n">
        <v>19660</v>
      </c>
    </row>
    <row r="21">
      <c r="A21" s="4" t="inlineStr">
        <is>
          <t>Total allowance for loan losses</t>
        </is>
      </c>
      <c r="B21" s="6" t="n">
        <v>24345</v>
      </c>
      <c r="C21" s="6" t="n">
        <v>22420</v>
      </c>
      <c r="D21" s="6" t="n">
        <v>19726</v>
      </c>
    </row>
    <row r="22">
      <c r="A22" s="3" t="inlineStr">
        <is>
          <t>Loans by impairment methodology</t>
        </is>
      </c>
      <c r="B22" s="4" t="inlineStr">
        <is>
          <t xml:space="preserve"> </t>
        </is>
      </c>
      <c r="C22" s="4" t="inlineStr">
        <is>
          <t xml:space="preserve"> </t>
        </is>
      </c>
      <c r="D22" s="4" t="inlineStr">
        <is>
          <t xml:space="preserve"> </t>
        </is>
      </c>
    </row>
    <row r="23">
      <c r="A23" s="4" t="inlineStr">
        <is>
          <t>Asset-specific</t>
        </is>
      </c>
      <c r="B23" s="6" t="n">
        <v>6717</v>
      </c>
      <c r="C23" s="6" t="n">
        <v>5625</v>
      </c>
      <c r="D23" s="6" t="n">
        <v>14963</v>
      </c>
    </row>
    <row r="24">
      <c r="A24" s="4" t="inlineStr">
        <is>
          <t>Portfolio-based</t>
        </is>
      </c>
      <c r="B24" s="6" t="n">
        <v>1292873</v>
      </c>
      <c r="C24" s="6" t="n">
        <v>1275245</v>
      </c>
      <c r="D24" s="6" t="n">
        <v>1074635</v>
      </c>
    </row>
    <row r="25">
      <c r="A25" s="4" t="inlineStr">
        <is>
          <t>Total retained loans</t>
        </is>
      </c>
      <c r="B25" s="6" t="n">
        <v>1299590</v>
      </c>
      <c r="C25" s="6" t="n">
        <v>1280870</v>
      </c>
      <c r="D25" s="6" t="n">
        <v>1089598</v>
      </c>
    </row>
    <row r="26">
      <c r="A26" s="3" t="inlineStr">
        <is>
          <t>Collateral-dependent loans</t>
        </is>
      </c>
      <c r="B26" s="4" t="inlineStr">
        <is>
          <t xml:space="preserve"> </t>
        </is>
      </c>
      <c r="C26" s="4" t="inlineStr">
        <is>
          <t xml:space="preserve"> </t>
        </is>
      </c>
      <c r="D26" s="4" t="inlineStr">
        <is>
          <t xml:space="preserve"> </t>
        </is>
      </c>
    </row>
    <row r="27">
      <c r="A27" s="4" t="inlineStr">
        <is>
          <t>Net charge-offs</t>
        </is>
      </c>
      <c r="B27" s="6" t="n">
        <v>8638</v>
      </c>
      <c r="C27" s="6" t="n">
        <v>6209</v>
      </c>
      <c r="D27" s="6" t="n">
        <v>2853</v>
      </c>
    </row>
    <row r="28">
      <c r="A28" s="3" t="inlineStr">
        <is>
          <t>Allowance for lending-related commitments by impairment methodology</t>
        </is>
      </c>
      <c r="B28" s="4" t="inlineStr">
        <is>
          <t xml:space="preserve"> </t>
        </is>
      </c>
      <c r="C28" s="4" t="inlineStr">
        <is>
          <t xml:space="preserve"> </t>
        </is>
      </c>
      <c r="D28" s="4" t="inlineStr">
        <is>
          <t xml:space="preserve"> </t>
        </is>
      </c>
    </row>
    <row r="29">
      <c r="A29" s="4" t="inlineStr">
        <is>
          <t>Asset-specific</t>
        </is>
      </c>
      <c r="B29" s="6" t="n">
        <v>109</v>
      </c>
      <c r="C29" s="6" t="n">
        <v>89</v>
      </c>
      <c r="D29" s="6" t="n">
        <v>90</v>
      </c>
    </row>
    <row r="30">
      <c r="A30" s="4" t="inlineStr">
        <is>
          <t>Portfolio-based</t>
        </is>
      </c>
      <c r="B30" s="6" t="n">
        <v>1992</v>
      </c>
      <c r="C30" s="6" t="n">
        <v>1885</v>
      </c>
      <c r="D30" s="6" t="n">
        <v>2292</v>
      </c>
    </row>
    <row r="31">
      <c r="A31" s="4" t="inlineStr">
        <is>
          <t>Total allowance for lending-related commitments</t>
        </is>
      </c>
      <c r="B31" s="6" t="n">
        <v>2101</v>
      </c>
      <c r="C31" s="6" t="n">
        <v>1974</v>
      </c>
      <c r="D31" s="6" t="n">
        <v>2382</v>
      </c>
    </row>
    <row r="32">
      <c r="A32" s="3" t="inlineStr">
        <is>
          <t>Lending-related commitments by impairment methodology</t>
        </is>
      </c>
      <c r="B32" s="4" t="inlineStr">
        <is>
          <t xml:space="preserve"> </t>
        </is>
      </c>
      <c r="C32" s="4" t="inlineStr">
        <is>
          <t xml:space="preserve"> </t>
        </is>
      </c>
      <c r="D32" s="4" t="inlineStr">
        <is>
          <t xml:space="preserve"> </t>
        </is>
      </c>
    </row>
    <row r="33">
      <c r="A33" s="4" t="inlineStr">
        <is>
          <t>Asset-specific</t>
        </is>
      </c>
      <c r="B33" s="6" t="n">
        <v>737</v>
      </c>
      <c r="C33" s="6" t="n">
        <v>464</v>
      </c>
      <c r="D33" s="6" t="n">
        <v>455</v>
      </c>
    </row>
    <row r="34">
      <c r="A34" s="4" t="inlineStr">
        <is>
          <t>Portfolio-based</t>
        </is>
      </c>
      <c r="B34" s="6" t="n">
        <v>535881</v>
      </c>
      <c r="C34" s="6" t="n">
        <v>544825</v>
      </c>
      <c r="D34" s="6" t="n">
        <v>482111</v>
      </c>
    </row>
    <row r="35">
      <c r="A35" s="4" t="inlineStr">
        <is>
          <t>Total lending-related commitments</t>
        </is>
      </c>
      <c r="B35" s="6" t="n">
        <v>536618</v>
      </c>
      <c r="C35" s="6" t="n">
        <v>545289</v>
      </c>
      <c r="D35" s="6" t="n">
        <v>482566</v>
      </c>
    </row>
    <row r="36">
      <c r="A36" s="4" t="inlineStr">
        <is>
          <t>CIB</t>
        </is>
      </c>
      <c r="B36" s="4" t="inlineStr">
        <is>
          <t xml:space="preserve"> </t>
        </is>
      </c>
      <c r="C36" s="4" t="inlineStr">
        <is>
          <t xml:space="preserve"> </t>
        </is>
      </c>
      <c r="D36" s="4" t="inlineStr">
        <is>
          <t xml:space="preserve"> </t>
        </is>
      </c>
    </row>
    <row r="37">
      <c r="A37" s="3" t="inlineStr">
        <is>
          <t>Lending-related commitments by impairment methodology</t>
        </is>
      </c>
      <c r="B37" s="4" t="inlineStr">
        <is>
          <t xml:space="preserve"> </t>
        </is>
      </c>
      <c r="C37" s="4" t="inlineStr">
        <is>
          <t xml:space="preserve"> </t>
        </is>
      </c>
      <c r="D37" s="4" t="inlineStr">
        <is>
          <t xml:space="preserve"> </t>
        </is>
      </c>
    </row>
    <row r="38">
      <c r="A38" s="4" t="inlineStr">
        <is>
          <t>Allowance for credit losses associated with accounts receivable</t>
        </is>
      </c>
      <c r="B38" s="6" t="n">
        <v>268</v>
      </c>
      <c r="C38" s="6" t="n">
        <v>243</v>
      </c>
      <c r="D38" s="6" t="n">
        <v>21</v>
      </c>
    </row>
    <row r="39">
      <c r="A39" s="4" t="inlineStr">
        <is>
          <t>Collateral-dependent loans</t>
        </is>
      </c>
      <c r="B39" s="4" t="inlineStr">
        <is>
          <t xml:space="preserve"> </t>
        </is>
      </c>
      <c r="C39" s="4" t="inlineStr">
        <is>
          <t xml:space="preserve"> </t>
        </is>
      </c>
      <c r="D39" s="4" t="inlineStr">
        <is>
          <t xml:space="preserve"> </t>
        </is>
      </c>
    </row>
    <row r="40">
      <c r="A40" s="3" t="inlineStr">
        <is>
          <t>Allowance for loan losses</t>
        </is>
      </c>
      <c r="B40" s="4" t="inlineStr">
        <is>
          <t xml:space="preserve"> </t>
        </is>
      </c>
      <c r="C40" s="4" t="inlineStr">
        <is>
          <t xml:space="preserve"> </t>
        </is>
      </c>
      <c r="D40" s="4" t="inlineStr">
        <is>
          <t xml:space="preserve"> </t>
        </is>
      </c>
    </row>
    <row r="41">
      <c r="A41" s="4" t="inlineStr">
        <is>
          <t>Net charge-offs</t>
        </is>
      </c>
      <c r="B41" s="6" t="n">
        <v>325</v>
      </c>
      <c r="C41" s="6" t="n">
        <v>186</v>
      </c>
      <c r="D41" s="6" t="n">
        <v>-17</v>
      </c>
    </row>
    <row r="42">
      <c r="A42" s="3" t="inlineStr">
        <is>
          <t>Collateral-dependent loans</t>
        </is>
      </c>
      <c r="B42" s="4" t="inlineStr">
        <is>
          <t xml:space="preserve"> </t>
        </is>
      </c>
      <c r="C42" s="4" t="inlineStr">
        <is>
          <t xml:space="preserve"> </t>
        </is>
      </c>
      <c r="D42" s="4" t="inlineStr">
        <is>
          <t xml:space="preserve"> </t>
        </is>
      </c>
    </row>
    <row r="43">
      <c r="A43" s="4" t="inlineStr">
        <is>
          <t>Net charge-offs</t>
        </is>
      </c>
      <c r="B43" s="6" t="n">
        <v>325</v>
      </c>
      <c r="C43" s="6" t="n">
        <v>186</v>
      </c>
      <c r="D43" s="6" t="n">
        <v>-17</v>
      </c>
    </row>
    <row r="44">
      <c r="A44" s="4" t="inlineStr">
        <is>
          <t>Loans measured at fair value of collateral less cost to sell</t>
        </is>
      </c>
      <c r="B44" s="6" t="n">
        <v>4530</v>
      </c>
      <c r="C44" s="6" t="n">
        <v>4228</v>
      </c>
      <c r="D44" s="6" t="n">
        <v>4049</v>
      </c>
    </row>
    <row r="45">
      <c r="A45" s="4" t="inlineStr">
        <is>
          <t>Cumulative effect of change in accounting principles | Accounting Standards Update 2022-02</t>
        </is>
      </c>
      <c r="B45" s="4" t="inlineStr">
        <is>
          <t xml:space="preserve"> </t>
        </is>
      </c>
      <c r="C45" s="4" t="inlineStr">
        <is>
          <t xml:space="preserve"> </t>
        </is>
      </c>
      <c r="D45" s="4" t="inlineStr">
        <is>
          <t xml:space="preserve"> </t>
        </is>
      </c>
    </row>
    <row r="46">
      <c r="A46" s="3" t="inlineStr">
        <is>
          <t>Allowance for loan losses</t>
        </is>
      </c>
      <c r="B46" s="4" t="inlineStr">
        <is>
          <t xml:space="preserve"> </t>
        </is>
      </c>
      <c r="C46" s="4" t="inlineStr">
        <is>
          <t xml:space="preserve"> </t>
        </is>
      </c>
      <c r="D46" s="4" t="inlineStr">
        <is>
          <t xml:space="preserve"> </t>
        </is>
      </c>
    </row>
    <row r="47">
      <c r="A47" s="4" t="inlineStr">
        <is>
          <t>Beginning balance</t>
        </is>
      </c>
      <c r="B47" s="4" t="inlineStr">
        <is>
          <t xml:space="preserve"> </t>
        </is>
      </c>
      <c r="C47" s="6" t="n">
        <v>-587</v>
      </c>
      <c r="D47" s="4" t="inlineStr">
        <is>
          <t xml:space="preserve"> </t>
        </is>
      </c>
    </row>
    <row r="48">
      <c r="A48" s="4" t="inlineStr">
        <is>
          <t>Ending balance</t>
        </is>
      </c>
      <c r="B48" s="4" t="inlineStr">
        <is>
          <t xml:space="preserve"> </t>
        </is>
      </c>
      <c r="C48" s="4" t="inlineStr">
        <is>
          <t xml:space="preserve"> </t>
        </is>
      </c>
      <c r="D48" s="6" t="n">
        <v>-587</v>
      </c>
    </row>
    <row r="49">
      <c r="A49" s="3" t="inlineStr">
        <is>
          <t>Allowance for loan losses by impairment methodology</t>
        </is>
      </c>
      <c r="B49" s="4" t="inlineStr">
        <is>
          <t xml:space="preserve"> </t>
        </is>
      </c>
      <c r="C49" s="4" t="inlineStr">
        <is>
          <t xml:space="preserve"> </t>
        </is>
      </c>
      <c r="D49" s="4" t="inlineStr">
        <is>
          <t xml:space="preserve"> </t>
        </is>
      </c>
    </row>
    <row r="50">
      <c r="A50" s="4" t="inlineStr">
        <is>
          <t>Total allowance for loan losses</t>
        </is>
      </c>
      <c r="B50" s="4" t="inlineStr">
        <is>
          <t xml:space="preserve"> </t>
        </is>
      </c>
      <c r="C50" s="4" t="inlineStr">
        <is>
          <t xml:space="preserve"> </t>
        </is>
      </c>
      <c r="D50" s="6" t="n">
        <v>-587</v>
      </c>
    </row>
    <row r="51">
      <c r="A51" s="4" t="inlineStr">
        <is>
          <t>Consumer, excluding credit card</t>
        </is>
      </c>
      <c r="B51" s="4" t="inlineStr">
        <is>
          <t xml:space="preserve"> </t>
        </is>
      </c>
      <c r="C51" s="4" t="inlineStr">
        <is>
          <t xml:space="preserve"> </t>
        </is>
      </c>
      <c r="D51" s="4" t="inlineStr">
        <is>
          <t xml:space="preserve"> </t>
        </is>
      </c>
    </row>
    <row r="52">
      <c r="A52" s="3" t="inlineStr">
        <is>
          <t>Allowance for loan losses</t>
        </is>
      </c>
      <c r="B52" s="4" t="inlineStr">
        <is>
          <t xml:space="preserve"> </t>
        </is>
      </c>
      <c r="C52" s="4" t="inlineStr">
        <is>
          <t xml:space="preserve"> </t>
        </is>
      </c>
      <c r="D52" s="4" t="inlineStr">
        <is>
          <t xml:space="preserve"> </t>
        </is>
      </c>
    </row>
    <row r="53">
      <c r="A53" s="4" t="inlineStr">
        <is>
          <t>Beginning balance</t>
        </is>
      </c>
      <c r="B53" s="6" t="n">
        <v>1856</v>
      </c>
      <c r="C53" s="6" t="n">
        <v>2040</v>
      </c>
      <c r="D53" s="6" t="n">
        <v>1765</v>
      </c>
    </row>
    <row r="54">
      <c r="A54" s="4" t="inlineStr">
        <is>
          <t>Gross charge-offs</t>
        </is>
      </c>
      <c r="B54" s="6" t="n">
        <v>1299</v>
      </c>
      <c r="C54" s="6" t="n">
        <v>1151</v>
      </c>
      <c r="D54" s="6" t="n">
        <v>812</v>
      </c>
    </row>
    <row r="55">
      <c r="A55" s="4" t="inlineStr">
        <is>
          <t>Gross recoveries collected</t>
        </is>
      </c>
      <c r="B55" s="6" t="n">
        <v>-625</v>
      </c>
      <c r="C55" s="6" t="n">
        <v>-519</v>
      </c>
      <c r="D55" s="6" t="n">
        <v>-543</v>
      </c>
    </row>
    <row r="56">
      <c r="A56" s="4" t="inlineStr">
        <is>
          <t>Net charge-offs</t>
        </is>
      </c>
      <c r="B56" s="6" t="n">
        <v>674</v>
      </c>
      <c r="C56" s="6" t="n">
        <v>632</v>
      </c>
      <c r="D56" s="6" t="n">
        <v>269</v>
      </c>
    </row>
    <row r="57">
      <c r="A57" s="4" t="inlineStr">
        <is>
          <t>Provision for loan losses</t>
        </is>
      </c>
      <c r="B57" s="6" t="n">
        <v>624</v>
      </c>
      <c r="C57" s="6" t="n">
        <v>936</v>
      </c>
      <c r="D57" s="6" t="n">
        <v>543</v>
      </c>
    </row>
    <row r="58">
      <c r="A58" s="4" t="inlineStr">
        <is>
          <t>Other</t>
        </is>
      </c>
      <c r="B58" s="6" t="n">
        <v>1</v>
      </c>
      <c r="C58" s="6" t="n">
        <v>1</v>
      </c>
      <c r="D58" s="6" t="n">
        <v>1</v>
      </c>
    </row>
    <row r="59">
      <c r="A59" s="4" t="inlineStr">
        <is>
          <t>Ending balance</t>
        </is>
      </c>
      <c r="B59" s="6" t="n">
        <v>1807</v>
      </c>
      <c r="C59" s="6" t="n">
        <v>1856</v>
      </c>
      <c r="D59" s="6" t="n">
        <v>2040</v>
      </c>
    </row>
    <row r="60">
      <c r="A60" s="3" t="inlineStr">
        <is>
          <t>Allowance for lending-related commitments</t>
        </is>
      </c>
      <c r="B60" s="4" t="inlineStr">
        <is>
          <t xml:space="preserve"> </t>
        </is>
      </c>
      <c r="C60" s="4" t="inlineStr">
        <is>
          <t xml:space="preserve"> </t>
        </is>
      </c>
      <c r="D60" s="4" t="inlineStr">
        <is>
          <t xml:space="preserve"> </t>
        </is>
      </c>
    </row>
    <row r="61">
      <c r="A61" s="4" t="inlineStr">
        <is>
          <t>Beginning balance</t>
        </is>
      </c>
      <c r="B61" s="6" t="n">
        <v>75</v>
      </c>
      <c r="C61" s="6" t="n">
        <v>76</v>
      </c>
      <c r="D61" s="6" t="n">
        <v>113</v>
      </c>
    </row>
    <row r="62">
      <c r="A62" s="4" t="inlineStr">
        <is>
          <t>Provision for lending-related commitments</t>
        </is>
      </c>
      <c r="B62" s="6" t="n">
        <v>7</v>
      </c>
      <c r="C62" s="6" t="n">
        <v>-1</v>
      </c>
      <c r="D62" s="6" t="n">
        <v>-37</v>
      </c>
    </row>
    <row r="63">
      <c r="A63" s="4" t="inlineStr">
        <is>
          <t>Other</t>
        </is>
      </c>
      <c r="B63" s="6" t="n">
        <v>0</v>
      </c>
      <c r="C63" s="6" t="n">
        <v>0</v>
      </c>
      <c r="D63" s="6" t="n">
        <v>0</v>
      </c>
    </row>
    <row r="64">
      <c r="A64" s="4" t="inlineStr">
        <is>
          <t>Ending balance</t>
        </is>
      </c>
      <c r="B64" s="6" t="n">
        <v>82</v>
      </c>
      <c r="C64" s="6" t="n">
        <v>75</v>
      </c>
      <c r="D64" s="6" t="n">
        <v>76</v>
      </c>
    </row>
    <row r="65">
      <c r="A65" s="4" t="inlineStr">
        <is>
          <t>Total allowance for credit losses</t>
        </is>
      </c>
      <c r="B65" s="6" t="n">
        <v>1889</v>
      </c>
      <c r="C65" s="6" t="n">
        <v>1931</v>
      </c>
      <c r="D65" s="6" t="n">
        <v>2116</v>
      </c>
    </row>
    <row r="66">
      <c r="A66" s="3" t="inlineStr">
        <is>
          <t>Allowance for loan losses by impairment methodology</t>
        </is>
      </c>
      <c r="B66" s="4" t="inlineStr">
        <is>
          <t xml:space="preserve"> </t>
        </is>
      </c>
      <c r="C66" s="4" t="inlineStr">
        <is>
          <t xml:space="preserve"> </t>
        </is>
      </c>
      <c r="D66" s="4" t="inlineStr">
        <is>
          <t xml:space="preserve"> </t>
        </is>
      </c>
    </row>
    <row r="67">
      <c r="A67" s="4" t="inlineStr">
        <is>
          <t>Asset-specific</t>
        </is>
      </c>
      <c r="B67" s="6" t="n">
        <v>-728</v>
      </c>
      <c r="C67" s="6" t="n">
        <v>-876</v>
      </c>
      <c r="D67" s="6" t="n">
        <v>-624</v>
      </c>
    </row>
    <row r="68">
      <c r="A68" s="4" t="inlineStr">
        <is>
          <t>Portfolio-based</t>
        </is>
      </c>
      <c r="B68" s="6" t="n">
        <v>2535</v>
      </c>
      <c r="C68" s="6" t="n">
        <v>2732</v>
      </c>
      <c r="D68" s="6" t="n">
        <v>2664</v>
      </c>
    </row>
    <row r="69">
      <c r="A69" s="4" t="inlineStr">
        <is>
          <t>Total allowance for loan losses</t>
        </is>
      </c>
      <c r="B69" s="6" t="n">
        <v>1807</v>
      </c>
      <c r="C69" s="6" t="n">
        <v>1856</v>
      </c>
      <c r="D69" s="6" t="n">
        <v>2040</v>
      </c>
    </row>
    <row r="70">
      <c r="A70" s="3" t="inlineStr">
        <is>
          <t>Loans by impairment methodology</t>
        </is>
      </c>
      <c r="B70" s="4" t="inlineStr">
        <is>
          <t xml:space="preserve"> </t>
        </is>
      </c>
      <c r="C70" s="4" t="inlineStr">
        <is>
          <t xml:space="preserve"> </t>
        </is>
      </c>
      <c r="D70" s="4" t="inlineStr">
        <is>
          <t xml:space="preserve"> </t>
        </is>
      </c>
    </row>
    <row r="71">
      <c r="A71" s="4" t="inlineStr">
        <is>
          <t>Asset-specific</t>
        </is>
      </c>
      <c r="B71" s="6" t="n">
        <v>2805</v>
      </c>
      <c r="C71" s="6" t="n">
        <v>3287</v>
      </c>
      <c r="D71" s="6" t="n">
        <v>11978</v>
      </c>
    </row>
    <row r="72">
      <c r="A72" s="4" t="inlineStr">
        <is>
          <t>Portfolio-based</t>
        </is>
      </c>
      <c r="B72" s="6" t="n">
        <v>373529</v>
      </c>
      <c r="C72" s="6" t="n">
        <v>393988</v>
      </c>
      <c r="D72" s="6" t="n">
        <v>288775</v>
      </c>
    </row>
    <row r="73">
      <c r="A73" s="4" t="inlineStr">
        <is>
          <t>Total retained loans</t>
        </is>
      </c>
      <c r="B73" s="6" t="n">
        <v>376334</v>
      </c>
      <c r="C73" s="6" t="n">
        <v>397275</v>
      </c>
      <c r="D73" s="6" t="n">
        <v>300753</v>
      </c>
    </row>
    <row r="74">
      <c r="A74" s="3" t="inlineStr">
        <is>
          <t>Collateral-dependent loans</t>
        </is>
      </c>
      <c r="B74" s="4" t="inlineStr">
        <is>
          <t xml:space="preserve"> </t>
        </is>
      </c>
      <c r="C74" s="4" t="inlineStr">
        <is>
          <t xml:space="preserve"> </t>
        </is>
      </c>
      <c r="D74" s="4" t="inlineStr">
        <is>
          <t xml:space="preserve"> </t>
        </is>
      </c>
    </row>
    <row r="75">
      <c r="A75" s="4" t="inlineStr">
        <is>
          <t>Net charge-offs</t>
        </is>
      </c>
      <c r="B75" s="6" t="n">
        <v>674</v>
      </c>
      <c r="C75" s="6" t="n">
        <v>632</v>
      </c>
      <c r="D75" s="6" t="n">
        <v>269</v>
      </c>
    </row>
    <row r="76">
      <c r="A76" s="3" t="inlineStr">
        <is>
          <t>Allowance for lending-related commitments by impairment methodology</t>
        </is>
      </c>
      <c r="B76" s="4" t="inlineStr">
        <is>
          <t xml:space="preserve"> </t>
        </is>
      </c>
      <c r="C76" s="4" t="inlineStr">
        <is>
          <t xml:space="preserve"> </t>
        </is>
      </c>
      <c r="D76" s="4" t="inlineStr">
        <is>
          <t xml:space="preserve"> </t>
        </is>
      </c>
    </row>
    <row r="77">
      <c r="A77" s="4" t="inlineStr">
        <is>
          <t>Asset-specific</t>
        </is>
      </c>
      <c r="B77" s="6" t="n">
        <v>0</v>
      </c>
      <c r="C77" s="6" t="n">
        <v>0</v>
      </c>
      <c r="D77" s="6" t="n">
        <v>0</v>
      </c>
    </row>
    <row r="78">
      <c r="A78" s="4" t="inlineStr">
        <is>
          <t>Portfolio-based</t>
        </is>
      </c>
      <c r="B78" s="6" t="n">
        <v>82</v>
      </c>
      <c r="C78" s="6" t="n">
        <v>75</v>
      </c>
      <c r="D78" s="6" t="n">
        <v>76</v>
      </c>
    </row>
    <row r="79">
      <c r="A79" s="4" t="inlineStr">
        <is>
          <t>Total allowance for lending-related commitments</t>
        </is>
      </c>
      <c r="B79" s="6" t="n">
        <v>82</v>
      </c>
      <c r="C79" s="6" t="n">
        <v>75</v>
      </c>
      <c r="D79" s="6" t="n">
        <v>76</v>
      </c>
    </row>
    <row r="80">
      <c r="A80" s="3" t="inlineStr">
        <is>
          <t>Lending-related commitments by impairment methodology</t>
        </is>
      </c>
      <c r="B80" s="4" t="inlineStr">
        <is>
          <t xml:space="preserve"> </t>
        </is>
      </c>
      <c r="C80" s="4" t="inlineStr">
        <is>
          <t xml:space="preserve"> </t>
        </is>
      </c>
      <c r="D80" s="4" t="inlineStr">
        <is>
          <t xml:space="preserve"> </t>
        </is>
      </c>
    </row>
    <row r="81">
      <c r="A81" s="4" t="inlineStr">
        <is>
          <t>Asset-specific</t>
        </is>
      </c>
      <c r="B81" s="6" t="n">
        <v>0</v>
      </c>
      <c r="C81" s="6" t="n">
        <v>0</v>
      </c>
      <c r="D81" s="6" t="n">
        <v>0</v>
      </c>
    </row>
    <row r="82">
      <c r="A82" s="4" t="inlineStr">
        <is>
          <t>Portfolio-based</t>
        </is>
      </c>
      <c r="B82" s="6" t="n">
        <v>25608</v>
      </c>
      <c r="C82" s="6" t="n">
        <v>28248</v>
      </c>
      <c r="D82" s="6" t="n">
        <v>20423</v>
      </c>
    </row>
    <row r="83">
      <c r="A83" s="4" t="inlineStr">
        <is>
          <t>Total lending-related commitments</t>
        </is>
      </c>
      <c r="B83" s="6" t="n">
        <v>25608</v>
      </c>
      <c r="C83" s="6" t="n">
        <v>28248</v>
      </c>
      <c r="D83" s="6" t="n">
        <v>20423</v>
      </c>
    </row>
    <row r="84">
      <c r="A84" s="4" t="inlineStr">
        <is>
          <t>Credit card lending-related commitments not permitted to have an allowance for credit losses</t>
        </is>
      </c>
      <c r="B84" s="6" t="n">
        <v>19200</v>
      </c>
      <c r="C84" s="6" t="n">
        <v>17200</v>
      </c>
      <c r="D84" s="6" t="n">
        <v>13100</v>
      </c>
    </row>
    <row r="85">
      <c r="A85" s="4" t="inlineStr">
        <is>
          <t>Consumer, excluding credit card | Collateral-dependent loans</t>
        </is>
      </c>
      <c r="B85" s="4" t="inlineStr">
        <is>
          <t xml:space="preserve"> </t>
        </is>
      </c>
      <c r="C85" s="4" t="inlineStr">
        <is>
          <t xml:space="preserve"> </t>
        </is>
      </c>
      <c r="D85" s="4" t="inlineStr">
        <is>
          <t xml:space="preserve"> </t>
        </is>
      </c>
    </row>
    <row r="86">
      <c r="A86" s="3" t="inlineStr">
        <is>
          <t>Allowance for loan losses</t>
        </is>
      </c>
      <c r="B86" s="4" t="inlineStr">
        <is>
          <t xml:space="preserve"> </t>
        </is>
      </c>
      <c r="C86" s="4" t="inlineStr">
        <is>
          <t xml:space="preserve"> </t>
        </is>
      </c>
      <c r="D86" s="4" t="inlineStr">
        <is>
          <t xml:space="preserve"> </t>
        </is>
      </c>
    </row>
    <row r="87">
      <c r="A87" s="4" t="inlineStr">
        <is>
          <t>Net charge-offs</t>
        </is>
      </c>
      <c r="B87" s="6" t="n">
        <v>1</v>
      </c>
      <c r="C87" s="6" t="n">
        <v>6</v>
      </c>
      <c r="D87" s="6" t="n">
        <v>-33</v>
      </c>
    </row>
    <row r="88">
      <c r="A88" s="3" t="inlineStr">
        <is>
          <t>Collateral-dependent loans</t>
        </is>
      </c>
      <c r="B88" s="4" t="inlineStr">
        <is>
          <t xml:space="preserve"> </t>
        </is>
      </c>
      <c r="C88" s="4" t="inlineStr">
        <is>
          <t xml:space="preserve"> </t>
        </is>
      </c>
      <c r="D88" s="4" t="inlineStr">
        <is>
          <t xml:space="preserve"> </t>
        </is>
      </c>
    </row>
    <row r="89">
      <c r="A89" s="4" t="inlineStr">
        <is>
          <t>Net charge-offs</t>
        </is>
      </c>
      <c r="B89" s="6" t="n">
        <v>1</v>
      </c>
      <c r="C89" s="6" t="n">
        <v>6</v>
      </c>
      <c r="D89" s="6" t="n">
        <v>-33</v>
      </c>
    </row>
    <row r="90">
      <c r="A90" s="4" t="inlineStr">
        <is>
          <t>Loans measured at fair value of collateral less cost to sell</t>
        </is>
      </c>
      <c r="B90" s="6" t="n">
        <v>2696</v>
      </c>
      <c r="C90" s="6" t="n">
        <v>3216</v>
      </c>
      <c r="D90" s="6" t="n">
        <v>3585</v>
      </c>
    </row>
    <row r="91">
      <c r="A91" s="4" t="inlineStr">
        <is>
          <t>Consumer, excluding credit card | Cumulative effect of change in accounting principles | Accounting Standards Update 2022-02</t>
        </is>
      </c>
      <c r="B91" s="4" t="inlineStr">
        <is>
          <t xml:space="preserve"> </t>
        </is>
      </c>
      <c r="C91" s="4" t="inlineStr">
        <is>
          <t xml:space="preserve"> </t>
        </is>
      </c>
      <c r="D91" s="4" t="inlineStr">
        <is>
          <t xml:space="preserve"> </t>
        </is>
      </c>
    </row>
    <row r="92">
      <c r="A92" s="3" t="inlineStr">
        <is>
          <t>Allowance for loan losses</t>
        </is>
      </c>
      <c r="B92" s="4" t="inlineStr">
        <is>
          <t xml:space="preserve"> </t>
        </is>
      </c>
      <c r="C92" s="4" t="inlineStr">
        <is>
          <t xml:space="preserve"> </t>
        </is>
      </c>
      <c r="D92" s="4" t="inlineStr">
        <is>
          <t xml:space="preserve"> </t>
        </is>
      </c>
    </row>
    <row r="93">
      <c r="A93" s="4" t="inlineStr">
        <is>
          <t>Beginning balance</t>
        </is>
      </c>
      <c r="B93" s="4" t="inlineStr">
        <is>
          <t xml:space="preserve"> </t>
        </is>
      </c>
      <c r="C93" s="6" t="n">
        <v>-489</v>
      </c>
      <c r="D93" s="4" t="inlineStr">
        <is>
          <t xml:space="preserve"> </t>
        </is>
      </c>
    </row>
    <row r="94">
      <c r="A94" s="4" t="inlineStr">
        <is>
          <t>Ending balance</t>
        </is>
      </c>
      <c r="B94" s="4" t="inlineStr">
        <is>
          <t xml:space="preserve"> </t>
        </is>
      </c>
      <c r="C94" s="4" t="inlineStr">
        <is>
          <t xml:space="preserve"> </t>
        </is>
      </c>
      <c r="D94" s="6" t="n">
        <v>-489</v>
      </c>
    </row>
    <row r="95">
      <c r="A95" s="3" t="inlineStr">
        <is>
          <t>Allowance for loan losses by impairment methodology</t>
        </is>
      </c>
      <c r="B95" s="4" t="inlineStr">
        <is>
          <t xml:space="preserve"> </t>
        </is>
      </c>
      <c r="C95" s="4" t="inlineStr">
        <is>
          <t xml:space="preserve"> </t>
        </is>
      </c>
      <c r="D95" s="4" t="inlineStr">
        <is>
          <t xml:space="preserve"> </t>
        </is>
      </c>
    </row>
    <row r="96">
      <c r="A96" s="4" t="inlineStr">
        <is>
          <t>Total allowance for loan losses</t>
        </is>
      </c>
      <c r="B96" s="4" t="inlineStr">
        <is>
          <t xml:space="preserve"> </t>
        </is>
      </c>
      <c r="C96" s="4" t="inlineStr">
        <is>
          <t xml:space="preserve"> </t>
        </is>
      </c>
      <c r="D96" s="6" t="n">
        <v>-489</v>
      </c>
    </row>
    <row r="97">
      <c r="A97" s="4" t="inlineStr">
        <is>
          <t>Credit card</t>
        </is>
      </c>
      <c r="B97" s="4" t="inlineStr">
        <is>
          <t xml:space="preserve"> </t>
        </is>
      </c>
      <c r="C97" s="4" t="inlineStr">
        <is>
          <t xml:space="preserve"> </t>
        </is>
      </c>
      <c r="D97" s="4" t="inlineStr">
        <is>
          <t xml:space="preserve"> </t>
        </is>
      </c>
    </row>
    <row r="98">
      <c r="A98" s="3" t="inlineStr">
        <is>
          <t>Allowance for loan losses</t>
        </is>
      </c>
      <c r="B98" s="4" t="inlineStr">
        <is>
          <t xml:space="preserve"> </t>
        </is>
      </c>
      <c r="C98" s="4" t="inlineStr">
        <is>
          <t xml:space="preserve"> </t>
        </is>
      </c>
      <c r="D98" s="4" t="inlineStr">
        <is>
          <t xml:space="preserve"> </t>
        </is>
      </c>
    </row>
    <row r="99">
      <c r="A99" s="4" t="inlineStr">
        <is>
          <t>Beginning balance</t>
        </is>
      </c>
      <c r="B99" s="6" t="n">
        <v>12450</v>
      </c>
      <c r="C99" s="6" t="n">
        <v>11200</v>
      </c>
      <c r="D99" s="6" t="n">
        <v>10250</v>
      </c>
    </row>
    <row r="100">
      <c r="A100" s="4" t="inlineStr">
        <is>
          <t>Gross charge-offs</t>
        </is>
      </c>
      <c r="B100" s="6" t="n">
        <v>8198</v>
      </c>
      <c r="C100" s="6" t="n">
        <v>5491</v>
      </c>
      <c r="D100" s="6" t="n">
        <v>3192</v>
      </c>
    </row>
    <row r="101">
      <c r="A101" s="4" t="inlineStr">
        <is>
          <t>Gross recoveries collected</t>
        </is>
      </c>
      <c r="B101" s="6" t="n">
        <v>-1056</v>
      </c>
      <c r="C101" s="6" t="n">
        <v>-793</v>
      </c>
      <c r="D101" s="6" t="n">
        <v>-789</v>
      </c>
    </row>
    <row r="102">
      <c r="A102" s="4" t="inlineStr">
        <is>
          <t>Net charge-offs</t>
        </is>
      </c>
      <c r="B102" s="6" t="n">
        <v>7142</v>
      </c>
      <c r="C102" s="6" t="n">
        <v>4698</v>
      </c>
      <c r="D102" s="6" t="n">
        <v>2403</v>
      </c>
    </row>
    <row r="103">
      <c r="A103" s="4" t="inlineStr">
        <is>
          <t>Provision for loan losses</t>
        </is>
      </c>
      <c r="B103" s="6" t="n">
        <v>9292</v>
      </c>
      <c r="C103" s="6" t="n">
        <v>6048</v>
      </c>
      <c r="D103" s="6" t="n">
        <v>3353</v>
      </c>
    </row>
    <row r="104">
      <c r="A104" s="4" t="inlineStr">
        <is>
          <t>Other</t>
        </is>
      </c>
      <c r="B104" s="6" t="n">
        <v>0</v>
      </c>
      <c r="C104" s="6" t="n">
        <v>0</v>
      </c>
      <c r="D104" s="6" t="n">
        <v>0</v>
      </c>
    </row>
    <row r="105">
      <c r="A105" s="4" t="inlineStr">
        <is>
          <t>Ending balance</t>
        </is>
      </c>
      <c r="B105" s="6" t="n">
        <v>14600</v>
      </c>
      <c r="C105" s="6" t="n">
        <v>12450</v>
      </c>
      <c r="D105" s="6" t="n">
        <v>11200</v>
      </c>
    </row>
    <row r="106">
      <c r="A106" s="3" t="inlineStr">
        <is>
          <t>Allowance for lending-related commitments</t>
        </is>
      </c>
      <c r="B106" s="4" t="inlineStr">
        <is>
          <t xml:space="preserve"> </t>
        </is>
      </c>
      <c r="C106" s="4" t="inlineStr">
        <is>
          <t xml:space="preserve"> </t>
        </is>
      </c>
      <c r="D106" s="4" t="inlineStr">
        <is>
          <t xml:space="preserve"> </t>
        </is>
      </c>
    </row>
    <row r="107">
      <c r="A107" s="4" t="inlineStr">
        <is>
          <t>Beginning balance</t>
        </is>
      </c>
      <c r="B107" s="6" t="n">
        <v>0</v>
      </c>
      <c r="C107" s="6" t="n">
        <v>0</v>
      </c>
      <c r="D107" s="6" t="n">
        <v>0</v>
      </c>
    </row>
    <row r="108">
      <c r="A108" s="4" t="inlineStr">
        <is>
          <t>Provision for lending-related commitments</t>
        </is>
      </c>
      <c r="B108" s="6" t="n">
        <v>0</v>
      </c>
      <c r="C108" s="6" t="n">
        <v>0</v>
      </c>
      <c r="D108" s="6" t="n">
        <v>0</v>
      </c>
    </row>
    <row r="109">
      <c r="A109" s="4" t="inlineStr">
        <is>
          <t>Other</t>
        </is>
      </c>
      <c r="B109" s="6" t="n">
        <v>0</v>
      </c>
      <c r="C109" s="6" t="n">
        <v>0</v>
      </c>
      <c r="D109" s="6" t="n">
        <v>0</v>
      </c>
    </row>
    <row r="110">
      <c r="A110" s="4" t="inlineStr">
        <is>
          <t>Ending balance</t>
        </is>
      </c>
      <c r="B110" s="6" t="n">
        <v>0</v>
      </c>
      <c r="C110" s="6" t="n">
        <v>0</v>
      </c>
      <c r="D110" s="6" t="n">
        <v>0</v>
      </c>
    </row>
    <row r="111">
      <c r="A111" s="4" t="inlineStr">
        <is>
          <t>Total allowance for credit losses</t>
        </is>
      </c>
      <c r="B111" s="6" t="n">
        <v>14600</v>
      </c>
      <c r="C111" s="6" t="n">
        <v>12450</v>
      </c>
      <c r="D111" s="6" t="n">
        <v>11200</v>
      </c>
    </row>
    <row r="112">
      <c r="A112" s="3" t="inlineStr">
        <is>
          <t>Allowance for loan losses by impairment methodology</t>
        </is>
      </c>
      <c r="B112" s="4" t="inlineStr">
        <is>
          <t xml:space="preserve"> </t>
        </is>
      </c>
      <c r="C112" s="4" t="inlineStr">
        <is>
          <t xml:space="preserve"> </t>
        </is>
      </c>
      <c r="D112" s="4" t="inlineStr">
        <is>
          <t xml:space="preserve"> </t>
        </is>
      </c>
    </row>
    <row r="113">
      <c r="A113" s="4" t="inlineStr">
        <is>
          <t>Asset-specific</t>
        </is>
      </c>
      <c r="B113" s="6" t="n">
        <v>0</v>
      </c>
      <c r="C113" s="6" t="n">
        <v>0</v>
      </c>
      <c r="D113" s="6" t="n">
        <v>223</v>
      </c>
    </row>
    <row r="114">
      <c r="A114" s="4" t="inlineStr">
        <is>
          <t>Portfolio-based</t>
        </is>
      </c>
      <c r="B114" s="6" t="n">
        <v>14600</v>
      </c>
      <c r="C114" s="6" t="n">
        <v>12450</v>
      </c>
      <c r="D114" s="6" t="n">
        <v>10977</v>
      </c>
    </row>
    <row r="115">
      <c r="A115" s="4" t="inlineStr">
        <is>
          <t>Total allowance for loan losses</t>
        </is>
      </c>
      <c r="B115" s="6" t="n">
        <v>14600</v>
      </c>
      <c r="C115" s="6" t="n">
        <v>12450</v>
      </c>
      <c r="D115" s="6" t="n">
        <v>11200</v>
      </c>
    </row>
    <row r="116">
      <c r="A116" s="3" t="inlineStr">
        <is>
          <t>Loans by impairment methodology</t>
        </is>
      </c>
      <c r="B116" s="4" t="inlineStr">
        <is>
          <t xml:space="preserve"> </t>
        </is>
      </c>
      <c r="C116" s="4" t="inlineStr">
        <is>
          <t xml:space="preserve"> </t>
        </is>
      </c>
      <c r="D116" s="4" t="inlineStr">
        <is>
          <t xml:space="preserve"> </t>
        </is>
      </c>
    </row>
    <row r="117">
      <c r="A117" s="4" t="inlineStr">
        <is>
          <t>Asset-specific</t>
        </is>
      </c>
      <c r="B117" s="6" t="n">
        <v>0</v>
      </c>
      <c r="C117" s="6" t="n">
        <v>0</v>
      </c>
      <c r="D117" s="6" t="n">
        <v>796</v>
      </c>
    </row>
    <row r="118">
      <c r="A118" s="4" t="inlineStr">
        <is>
          <t>Portfolio-based</t>
        </is>
      </c>
      <c r="B118" s="6" t="n">
        <v>232860</v>
      </c>
      <c r="C118" s="6" t="n">
        <v>211123</v>
      </c>
      <c r="D118" s="6" t="n">
        <v>184379</v>
      </c>
    </row>
    <row r="119">
      <c r="A119" s="4" t="inlineStr">
        <is>
          <t>Total retained loans</t>
        </is>
      </c>
      <c r="B119" s="6" t="n">
        <v>232860</v>
      </c>
      <c r="C119" s="6" t="n">
        <v>211123</v>
      </c>
      <c r="D119" s="6" t="n">
        <v>185175</v>
      </c>
    </row>
    <row r="120">
      <c r="A120" s="3" t="inlineStr">
        <is>
          <t>Collateral-dependent loans</t>
        </is>
      </c>
      <c r="B120" s="4" t="inlineStr">
        <is>
          <t xml:space="preserve"> </t>
        </is>
      </c>
      <c r="C120" s="4" t="inlineStr">
        <is>
          <t xml:space="preserve"> </t>
        </is>
      </c>
      <c r="D120" s="4" t="inlineStr">
        <is>
          <t xml:space="preserve"> </t>
        </is>
      </c>
    </row>
    <row r="121">
      <c r="A121" s="4" t="inlineStr">
        <is>
          <t>Net charge-offs</t>
        </is>
      </c>
      <c r="B121" s="6" t="n">
        <v>7142</v>
      </c>
      <c r="C121" s="6" t="n">
        <v>4698</v>
      </c>
      <c r="D121" s="6" t="n">
        <v>2403</v>
      </c>
    </row>
    <row r="122">
      <c r="A122" s="3" t="inlineStr">
        <is>
          <t>Allowance for lending-related commitments by impairment methodology</t>
        </is>
      </c>
      <c r="B122" s="4" t="inlineStr">
        <is>
          <t xml:space="preserve"> </t>
        </is>
      </c>
      <c r="C122" s="4" t="inlineStr">
        <is>
          <t xml:space="preserve"> </t>
        </is>
      </c>
      <c r="D122" s="4" t="inlineStr">
        <is>
          <t xml:space="preserve"> </t>
        </is>
      </c>
    </row>
    <row r="123">
      <c r="A123" s="4" t="inlineStr">
        <is>
          <t>Asset-specific</t>
        </is>
      </c>
      <c r="B123" s="6" t="n">
        <v>0</v>
      </c>
      <c r="C123" s="6" t="n">
        <v>0</v>
      </c>
      <c r="D123" s="6" t="n">
        <v>0</v>
      </c>
    </row>
    <row r="124">
      <c r="A124" s="4" t="inlineStr">
        <is>
          <t>Portfolio-based</t>
        </is>
      </c>
      <c r="B124" s="6" t="n">
        <v>0</v>
      </c>
      <c r="C124" s="6" t="n">
        <v>0</v>
      </c>
      <c r="D124" s="6" t="n">
        <v>0</v>
      </c>
    </row>
    <row r="125">
      <c r="A125" s="4" t="inlineStr">
        <is>
          <t>Total allowance for lending-related commitments</t>
        </is>
      </c>
      <c r="B125" s="6" t="n">
        <v>0</v>
      </c>
      <c r="C125" s="6" t="n">
        <v>0</v>
      </c>
      <c r="D125" s="6" t="n">
        <v>0</v>
      </c>
    </row>
    <row r="126">
      <c r="A126" s="3" t="inlineStr">
        <is>
          <t>Lending-related commitments by impairment methodology</t>
        </is>
      </c>
      <c r="B126" s="4" t="inlineStr">
        <is>
          <t xml:space="preserve"> </t>
        </is>
      </c>
      <c r="C126" s="4" t="inlineStr">
        <is>
          <t xml:space="preserve"> </t>
        </is>
      </c>
      <c r="D126" s="4" t="inlineStr">
        <is>
          <t xml:space="preserve"> </t>
        </is>
      </c>
    </row>
    <row r="127">
      <c r="A127" s="4" t="inlineStr">
        <is>
          <t>Asset-specific</t>
        </is>
      </c>
      <c r="B127" s="6" t="n">
        <v>0</v>
      </c>
      <c r="C127" s="6" t="n">
        <v>0</v>
      </c>
      <c r="D127" s="6" t="n">
        <v>0</v>
      </c>
    </row>
    <row r="128">
      <c r="A128" s="4" t="inlineStr">
        <is>
          <t>Portfolio-based</t>
        </is>
      </c>
      <c r="B128" s="6" t="n">
        <v>19</v>
      </c>
      <c r="C128" s="6" t="n">
        <v>0</v>
      </c>
      <c r="D128" s="6" t="n">
        <v>0</v>
      </c>
    </row>
    <row r="129">
      <c r="A129" s="4" t="inlineStr">
        <is>
          <t>Total lending-related commitments</t>
        </is>
      </c>
      <c r="B129" s="6" t="n">
        <v>19</v>
      </c>
      <c r="C129" s="6" t="n">
        <v>0</v>
      </c>
      <c r="D129" s="6" t="n">
        <v>0</v>
      </c>
    </row>
    <row r="130">
      <c r="A130" s="4" t="inlineStr">
        <is>
          <t>Credit card lending-related commitments not permitted to have an allowance for credit losses</t>
        </is>
      </c>
      <c r="B130" s="6" t="n">
        <v>1000000</v>
      </c>
      <c r="C130" s="6" t="n">
        <v>915700</v>
      </c>
      <c r="D130" s="6" t="n">
        <v>821300</v>
      </c>
    </row>
    <row r="131">
      <c r="A131" s="4" t="inlineStr">
        <is>
          <t>Credit card | Collateral-dependent loans</t>
        </is>
      </c>
      <c r="B131" s="4" t="inlineStr">
        <is>
          <t xml:space="preserve"> </t>
        </is>
      </c>
      <c r="C131" s="4" t="inlineStr">
        <is>
          <t xml:space="preserve"> </t>
        </is>
      </c>
      <c r="D131" s="4" t="inlineStr">
        <is>
          <t xml:space="preserve"> </t>
        </is>
      </c>
    </row>
    <row r="132">
      <c r="A132" s="3" t="inlineStr">
        <is>
          <t>Allowance for loan losses</t>
        </is>
      </c>
      <c r="B132" s="4" t="inlineStr">
        <is>
          <t xml:space="preserve"> </t>
        </is>
      </c>
      <c r="C132" s="4" t="inlineStr">
        <is>
          <t xml:space="preserve"> </t>
        </is>
      </c>
      <c r="D132" s="4" t="inlineStr">
        <is>
          <t xml:space="preserve"> </t>
        </is>
      </c>
    </row>
    <row r="133">
      <c r="A133" s="4" t="inlineStr">
        <is>
          <t>Net charge-offs</t>
        </is>
      </c>
      <c r="B133" s="6" t="n">
        <v>0</v>
      </c>
      <c r="C133" s="6" t="n">
        <v>0</v>
      </c>
      <c r="D133" s="6" t="n">
        <v>0</v>
      </c>
    </row>
    <row r="134">
      <c r="A134" s="3" t="inlineStr">
        <is>
          <t>Collateral-dependent loans</t>
        </is>
      </c>
      <c r="B134" s="4" t="inlineStr">
        <is>
          <t xml:space="preserve"> </t>
        </is>
      </c>
      <c r="C134" s="4" t="inlineStr">
        <is>
          <t xml:space="preserve"> </t>
        </is>
      </c>
      <c r="D134" s="4" t="inlineStr">
        <is>
          <t xml:space="preserve"> </t>
        </is>
      </c>
    </row>
    <row r="135">
      <c r="A135" s="4" t="inlineStr">
        <is>
          <t>Net charge-offs</t>
        </is>
      </c>
      <c r="B135" s="6" t="n">
        <v>0</v>
      </c>
      <c r="C135" s="6" t="n">
        <v>0</v>
      </c>
      <c r="D135" s="6" t="n">
        <v>0</v>
      </c>
    </row>
    <row r="136">
      <c r="A136" s="4" t="inlineStr">
        <is>
          <t>Loans measured at fair value of collateral less cost to sell</t>
        </is>
      </c>
      <c r="B136" s="6" t="n">
        <v>0</v>
      </c>
      <c r="C136" s="6" t="n">
        <v>0</v>
      </c>
      <c r="D136" s="6" t="n">
        <v>0</v>
      </c>
    </row>
    <row r="137">
      <c r="A137" s="4" t="inlineStr">
        <is>
          <t>Credit card | Cumulative effect of change in accounting principles | Accounting Standards Update 2022-02</t>
        </is>
      </c>
      <c r="B137" s="4" t="inlineStr">
        <is>
          <t xml:space="preserve"> </t>
        </is>
      </c>
      <c r="C137" s="4" t="inlineStr">
        <is>
          <t xml:space="preserve"> </t>
        </is>
      </c>
      <c r="D137" s="4" t="inlineStr">
        <is>
          <t xml:space="preserve"> </t>
        </is>
      </c>
    </row>
    <row r="138">
      <c r="A138" s="3" t="inlineStr">
        <is>
          <t>Allowance for loan losses</t>
        </is>
      </c>
      <c r="B138" s="4" t="inlineStr">
        <is>
          <t xml:space="preserve"> </t>
        </is>
      </c>
      <c r="C138" s="4" t="inlineStr">
        <is>
          <t xml:space="preserve"> </t>
        </is>
      </c>
      <c r="D138" s="4" t="inlineStr">
        <is>
          <t xml:space="preserve"> </t>
        </is>
      </c>
    </row>
    <row r="139">
      <c r="A139" s="4" t="inlineStr">
        <is>
          <t>Beginning balance</t>
        </is>
      </c>
      <c r="B139" s="4" t="inlineStr">
        <is>
          <t xml:space="preserve"> </t>
        </is>
      </c>
      <c r="C139" s="6" t="n">
        <v>-100</v>
      </c>
      <c r="D139" s="4" t="inlineStr">
        <is>
          <t xml:space="preserve"> </t>
        </is>
      </c>
    </row>
    <row r="140">
      <c r="A140" s="4" t="inlineStr">
        <is>
          <t>Ending balance</t>
        </is>
      </c>
      <c r="B140" s="4" t="inlineStr">
        <is>
          <t xml:space="preserve"> </t>
        </is>
      </c>
      <c r="C140" s="4" t="inlineStr">
        <is>
          <t xml:space="preserve"> </t>
        </is>
      </c>
      <c r="D140" s="6" t="n">
        <v>-100</v>
      </c>
    </row>
    <row r="141">
      <c r="A141" s="3" t="inlineStr">
        <is>
          <t>Allowance for loan losses by impairment methodology</t>
        </is>
      </c>
      <c r="B141" s="4" t="inlineStr">
        <is>
          <t xml:space="preserve"> </t>
        </is>
      </c>
      <c r="C141" s="4" t="inlineStr">
        <is>
          <t xml:space="preserve"> </t>
        </is>
      </c>
      <c r="D141" s="4" t="inlineStr">
        <is>
          <t xml:space="preserve"> </t>
        </is>
      </c>
    </row>
    <row r="142">
      <c r="A142" s="4" t="inlineStr">
        <is>
          <t>Total allowance for loan losses</t>
        </is>
      </c>
      <c r="B142" s="4" t="inlineStr">
        <is>
          <t xml:space="preserve"> </t>
        </is>
      </c>
      <c r="C142" s="4" t="inlineStr">
        <is>
          <t xml:space="preserve"> </t>
        </is>
      </c>
      <c r="D142" s="6" t="n">
        <v>-100</v>
      </c>
    </row>
    <row r="143">
      <c r="A143" s="4" t="inlineStr">
        <is>
          <t>Wholesale</t>
        </is>
      </c>
      <c r="B143" s="4" t="inlineStr">
        <is>
          <t xml:space="preserve"> </t>
        </is>
      </c>
      <c r="C143" s="4" t="inlineStr">
        <is>
          <t xml:space="preserve"> </t>
        </is>
      </c>
      <c r="D143" s="4" t="inlineStr">
        <is>
          <t xml:space="preserve"> </t>
        </is>
      </c>
    </row>
    <row r="144">
      <c r="A144" s="3" t="inlineStr">
        <is>
          <t>Allowance for loan losses</t>
        </is>
      </c>
      <c r="B144" s="4" t="inlineStr">
        <is>
          <t xml:space="preserve"> </t>
        </is>
      </c>
      <c r="C144" s="4" t="inlineStr">
        <is>
          <t xml:space="preserve"> </t>
        </is>
      </c>
      <c r="D144" s="4" t="inlineStr">
        <is>
          <t xml:space="preserve"> </t>
        </is>
      </c>
    </row>
    <row r="145">
      <c r="A145" s="4" t="inlineStr">
        <is>
          <t>Beginning balance</t>
        </is>
      </c>
      <c r="B145" s="6" t="n">
        <v>8114</v>
      </c>
      <c r="C145" s="6" t="n">
        <v>6486</v>
      </c>
      <c r="D145" s="6" t="n">
        <v>4371</v>
      </c>
    </row>
    <row r="146">
      <c r="A146" s="4" t="inlineStr">
        <is>
          <t>Gross charge-offs</t>
        </is>
      </c>
      <c r="B146" s="6" t="n">
        <v>1022</v>
      </c>
      <c r="C146" s="6" t="n">
        <v>1011</v>
      </c>
      <c r="D146" s="6" t="n">
        <v>322</v>
      </c>
    </row>
    <row r="147">
      <c r="A147" s="4" t="inlineStr">
        <is>
          <t>Gross recoveries collected</t>
        </is>
      </c>
      <c r="B147" s="6" t="n">
        <v>-200</v>
      </c>
      <c r="C147" s="6" t="n">
        <v>-132</v>
      </c>
      <c r="D147" s="6" t="n">
        <v>-141</v>
      </c>
    </row>
    <row r="148">
      <c r="A148" s="4" t="inlineStr">
        <is>
          <t>Net charge-offs</t>
        </is>
      </c>
      <c r="B148" s="6" t="n">
        <v>822</v>
      </c>
      <c r="C148" s="6" t="n">
        <v>879</v>
      </c>
      <c r="D148" s="6" t="n">
        <v>181</v>
      </c>
    </row>
    <row r="149">
      <c r="A149" s="4" t="inlineStr">
        <is>
          <t>Provision for loan losses</t>
        </is>
      </c>
      <c r="B149" s="6" t="n">
        <v>578</v>
      </c>
      <c r="C149" s="6" t="n">
        <v>2484</v>
      </c>
      <c r="D149" s="6" t="n">
        <v>2293</v>
      </c>
    </row>
    <row r="150">
      <c r="A150" s="4" t="inlineStr">
        <is>
          <t>Other</t>
        </is>
      </c>
      <c r="B150" s="6" t="n">
        <v>68</v>
      </c>
      <c r="C150" s="6" t="n">
        <v>21</v>
      </c>
      <c r="D150" s="6" t="n">
        <v>3</v>
      </c>
    </row>
    <row r="151">
      <c r="A151" s="4" t="inlineStr">
        <is>
          <t>Ending balance</t>
        </is>
      </c>
      <c r="B151" s="6" t="n">
        <v>7938</v>
      </c>
      <c r="C151" s="6" t="n">
        <v>8114</v>
      </c>
      <c r="D151" s="6" t="n">
        <v>6486</v>
      </c>
    </row>
    <row r="152">
      <c r="A152" s="3" t="inlineStr">
        <is>
          <t>Allowance for lending-related commitments</t>
        </is>
      </c>
      <c r="B152" s="4" t="inlineStr">
        <is>
          <t xml:space="preserve"> </t>
        </is>
      </c>
      <c r="C152" s="4" t="inlineStr">
        <is>
          <t xml:space="preserve"> </t>
        </is>
      </c>
      <c r="D152" s="4" t="inlineStr">
        <is>
          <t xml:space="preserve"> </t>
        </is>
      </c>
    </row>
    <row r="153">
      <c r="A153" s="4" t="inlineStr">
        <is>
          <t>Beginning balance</t>
        </is>
      </c>
      <c r="B153" s="6" t="n">
        <v>1899</v>
      </c>
      <c r="C153" s="6" t="n">
        <v>2306</v>
      </c>
      <c r="D153" s="6" t="n">
        <v>2148</v>
      </c>
    </row>
    <row r="154">
      <c r="A154" s="4" t="inlineStr">
        <is>
          <t>Provision for lending-related commitments</t>
        </is>
      </c>
      <c r="B154" s="6" t="n">
        <v>121</v>
      </c>
      <c r="C154" s="6" t="n">
        <v>-407</v>
      </c>
      <c r="D154" s="6" t="n">
        <v>157</v>
      </c>
    </row>
    <row r="155">
      <c r="A155" s="4" t="inlineStr">
        <is>
          <t>Other</t>
        </is>
      </c>
      <c r="B155" s="6" t="n">
        <v>-1</v>
      </c>
      <c r="C155" s="6" t="n">
        <v>0</v>
      </c>
      <c r="D155" s="6" t="n">
        <v>1</v>
      </c>
    </row>
    <row r="156">
      <c r="A156" s="4" t="inlineStr">
        <is>
          <t>Ending balance</t>
        </is>
      </c>
      <c r="B156" s="6" t="n">
        <v>2019</v>
      </c>
      <c r="C156" s="6" t="n">
        <v>1899</v>
      </c>
      <c r="D156" s="6" t="n">
        <v>2306</v>
      </c>
    </row>
    <row r="157">
      <c r="A157" s="4" t="inlineStr">
        <is>
          <t>Total allowance for credit losses</t>
        </is>
      </c>
      <c r="B157" s="6" t="n">
        <v>9957</v>
      </c>
      <c r="C157" s="6" t="n">
        <v>10013</v>
      </c>
      <c r="D157" s="6" t="n">
        <v>8792</v>
      </c>
    </row>
    <row r="158">
      <c r="A158" s="3" t="inlineStr">
        <is>
          <t>Allowance for loan losses by impairment methodology</t>
        </is>
      </c>
      <c r="B158" s="4" t="inlineStr">
        <is>
          <t xml:space="preserve"> </t>
        </is>
      </c>
      <c r="C158" s="4" t="inlineStr">
        <is>
          <t xml:space="preserve"> </t>
        </is>
      </c>
      <c r="D158" s="4" t="inlineStr">
        <is>
          <t xml:space="preserve"> </t>
        </is>
      </c>
    </row>
    <row r="159">
      <c r="A159" s="4" t="inlineStr">
        <is>
          <t>Asset-specific</t>
        </is>
      </c>
      <c r="B159" s="6" t="n">
        <v>526</v>
      </c>
      <c r="C159" s="6" t="n">
        <v>392</v>
      </c>
      <c r="D159" s="6" t="n">
        <v>467</v>
      </c>
    </row>
    <row r="160">
      <c r="A160" s="4" t="inlineStr">
        <is>
          <t>Portfolio-based</t>
        </is>
      </c>
      <c r="B160" s="6" t="n">
        <v>7412</v>
      </c>
      <c r="C160" s="6" t="n">
        <v>7722</v>
      </c>
      <c r="D160" s="6" t="n">
        <v>6019</v>
      </c>
    </row>
    <row r="161">
      <c r="A161" s="4" t="inlineStr">
        <is>
          <t>Total allowance for loan losses</t>
        </is>
      </c>
      <c r="B161" s="6" t="n">
        <v>7938</v>
      </c>
      <c r="C161" s="6" t="n">
        <v>8114</v>
      </c>
      <c r="D161" s="6" t="n">
        <v>6486</v>
      </c>
    </row>
    <row r="162">
      <c r="A162" s="3" t="inlineStr">
        <is>
          <t>Loans by impairment methodology</t>
        </is>
      </c>
      <c r="B162" s="4" t="inlineStr">
        <is>
          <t xml:space="preserve"> </t>
        </is>
      </c>
      <c r="C162" s="4" t="inlineStr">
        <is>
          <t xml:space="preserve"> </t>
        </is>
      </c>
      <c r="D162" s="4" t="inlineStr">
        <is>
          <t xml:space="preserve"> </t>
        </is>
      </c>
    </row>
    <row r="163">
      <c r="A163" s="4" t="inlineStr">
        <is>
          <t>Asset-specific</t>
        </is>
      </c>
      <c r="B163" s="6" t="n">
        <v>3912</v>
      </c>
      <c r="C163" s="6" t="n">
        <v>2338</v>
      </c>
      <c r="D163" s="6" t="n">
        <v>2189</v>
      </c>
    </row>
    <row r="164">
      <c r="A164" s="4" t="inlineStr">
        <is>
          <t>Portfolio-based</t>
        </is>
      </c>
      <c r="B164" s="6" t="n">
        <v>686484</v>
      </c>
      <c r="C164" s="6" t="n">
        <v>670134</v>
      </c>
      <c r="D164" s="6" t="n">
        <v>601481</v>
      </c>
    </row>
    <row r="165">
      <c r="A165" s="4" t="inlineStr">
        <is>
          <t>Total retained loans</t>
        </is>
      </c>
      <c r="B165" s="6" t="n">
        <v>690396</v>
      </c>
      <c r="C165" s="6" t="n">
        <v>672472</v>
      </c>
      <c r="D165" s="6" t="n">
        <v>603670</v>
      </c>
    </row>
    <row r="166">
      <c r="A166" s="3" t="inlineStr">
        <is>
          <t>Collateral-dependent loans</t>
        </is>
      </c>
      <c r="B166" s="4" t="inlineStr">
        <is>
          <t xml:space="preserve"> </t>
        </is>
      </c>
      <c r="C166" s="4" t="inlineStr">
        <is>
          <t xml:space="preserve"> </t>
        </is>
      </c>
      <c r="D166" s="4" t="inlineStr">
        <is>
          <t xml:space="preserve"> </t>
        </is>
      </c>
    </row>
    <row r="167">
      <c r="A167" s="4" t="inlineStr">
        <is>
          <t>Net charge-offs</t>
        </is>
      </c>
      <c r="B167" s="6" t="n">
        <v>822</v>
      </c>
      <c r="C167" s="6" t="n">
        <v>879</v>
      </c>
      <c r="D167" s="6" t="n">
        <v>181</v>
      </c>
    </row>
    <row r="168">
      <c r="A168" s="3" t="inlineStr">
        <is>
          <t>Allowance for lending-related commitments by impairment methodology</t>
        </is>
      </c>
      <c r="B168" s="4" t="inlineStr">
        <is>
          <t xml:space="preserve"> </t>
        </is>
      </c>
      <c r="C168" s="4" t="inlineStr">
        <is>
          <t xml:space="preserve"> </t>
        </is>
      </c>
      <c r="D168" s="4" t="inlineStr">
        <is>
          <t xml:space="preserve"> </t>
        </is>
      </c>
    </row>
    <row r="169">
      <c r="A169" s="4" t="inlineStr">
        <is>
          <t>Asset-specific</t>
        </is>
      </c>
      <c r="B169" s="6" t="n">
        <v>109</v>
      </c>
      <c r="C169" s="6" t="n">
        <v>89</v>
      </c>
      <c r="D169" s="6" t="n">
        <v>90</v>
      </c>
    </row>
    <row r="170">
      <c r="A170" s="4" t="inlineStr">
        <is>
          <t>Portfolio-based</t>
        </is>
      </c>
      <c r="B170" s="6" t="n">
        <v>1910</v>
      </c>
      <c r="C170" s="6" t="n">
        <v>1810</v>
      </c>
      <c r="D170" s="6" t="n">
        <v>2216</v>
      </c>
    </row>
    <row r="171">
      <c r="A171" s="4" t="inlineStr">
        <is>
          <t>Total allowance for lending-related commitments</t>
        </is>
      </c>
      <c r="B171" s="6" t="n">
        <v>2019</v>
      </c>
      <c r="C171" s="6" t="n">
        <v>1899</v>
      </c>
      <c r="D171" s="6" t="n">
        <v>2306</v>
      </c>
    </row>
    <row r="172">
      <c r="A172" s="3" t="inlineStr">
        <is>
          <t>Lending-related commitments by impairment methodology</t>
        </is>
      </c>
      <c r="B172" s="4" t="inlineStr">
        <is>
          <t xml:space="preserve"> </t>
        </is>
      </c>
      <c r="C172" s="4" t="inlineStr">
        <is>
          <t xml:space="preserve"> </t>
        </is>
      </c>
      <c r="D172" s="4" t="inlineStr">
        <is>
          <t xml:space="preserve"> </t>
        </is>
      </c>
    </row>
    <row r="173">
      <c r="A173" s="4" t="inlineStr">
        <is>
          <t>Asset-specific</t>
        </is>
      </c>
      <c r="B173" s="6" t="n">
        <v>737</v>
      </c>
      <c r="C173" s="6" t="n">
        <v>464</v>
      </c>
      <c r="D173" s="6" t="n">
        <v>455</v>
      </c>
    </row>
    <row r="174">
      <c r="A174" s="4" t="inlineStr">
        <is>
          <t>Portfolio-based</t>
        </is>
      </c>
      <c r="B174" s="6" t="n">
        <v>510254</v>
      </c>
      <c r="C174" s="6" t="n">
        <v>516577</v>
      </c>
      <c r="D174" s="6" t="n">
        <v>461688</v>
      </c>
    </row>
    <row r="175">
      <c r="A175" s="4" t="inlineStr">
        <is>
          <t>Total lending-related commitments</t>
        </is>
      </c>
      <c r="B175" s="6" t="n">
        <v>510991</v>
      </c>
      <c r="C175" s="6" t="n">
        <v>517041</v>
      </c>
      <c r="D175" s="6" t="n">
        <v>462143</v>
      </c>
    </row>
    <row r="176">
      <c r="A176" s="4" t="inlineStr">
        <is>
          <t>Credit card lending-related commitments not permitted to have an allowance for credit losses</t>
        </is>
      </c>
      <c r="B176" s="6" t="n">
        <v>20500</v>
      </c>
      <c r="C176" s="6" t="n">
        <v>19700</v>
      </c>
      <c r="D176" s="6" t="n">
        <v>9800</v>
      </c>
    </row>
    <row r="177">
      <c r="A177" s="4" t="inlineStr">
        <is>
          <t>Wholesale | Collateral-dependent loans</t>
        </is>
      </c>
      <c r="B177" s="4" t="inlineStr">
        <is>
          <t xml:space="preserve"> </t>
        </is>
      </c>
      <c r="C177" s="4" t="inlineStr">
        <is>
          <t xml:space="preserve"> </t>
        </is>
      </c>
      <c r="D177" s="4" t="inlineStr">
        <is>
          <t xml:space="preserve"> </t>
        </is>
      </c>
    </row>
    <row r="178">
      <c r="A178" s="3" t="inlineStr">
        <is>
          <t>Allowance for loan losses</t>
        </is>
      </c>
      <c r="B178" s="4" t="inlineStr">
        <is>
          <t xml:space="preserve"> </t>
        </is>
      </c>
      <c r="C178" s="4" t="inlineStr">
        <is>
          <t xml:space="preserve"> </t>
        </is>
      </c>
      <c r="D178" s="4" t="inlineStr">
        <is>
          <t xml:space="preserve"> </t>
        </is>
      </c>
    </row>
    <row r="179">
      <c r="A179" s="4" t="inlineStr">
        <is>
          <t>Net charge-offs</t>
        </is>
      </c>
      <c r="B179" s="6" t="n">
        <v>324</v>
      </c>
      <c r="C179" s="6" t="n">
        <v>180</v>
      </c>
      <c r="D179" s="6" t="n">
        <v>16</v>
      </c>
    </row>
    <row r="180">
      <c r="A180" s="3" t="inlineStr">
        <is>
          <t>Collateral-dependent loans</t>
        </is>
      </c>
      <c r="B180" s="4" t="inlineStr">
        <is>
          <t xml:space="preserve"> </t>
        </is>
      </c>
      <c r="C180" s="4" t="inlineStr">
        <is>
          <t xml:space="preserve"> </t>
        </is>
      </c>
      <c r="D180" s="4" t="inlineStr">
        <is>
          <t xml:space="preserve"> </t>
        </is>
      </c>
    </row>
    <row r="181">
      <c r="A181" s="4" t="inlineStr">
        <is>
          <t>Net charge-offs</t>
        </is>
      </c>
      <c r="B181" s="6" t="n">
        <v>324</v>
      </c>
      <c r="C181" s="6" t="n">
        <v>180</v>
      </c>
      <c r="D181" s="6" t="n">
        <v>16</v>
      </c>
    </row>
    <row r="182">
      <c r="A182" s="4" t="inlineStr">
        <is>
          <t>Loans measured at fair value of collateral less cost to sell</t>
        </is>
      </c>
      <c r="B182" s="5" t="n">
        <v>1834</v>
      </c>
      <c r="C182" s="6" t="n">
        <v>1012</v>
      </c>
      <c r="D182" s="6" t="n">
        <v>464</v>
      </c>
    </row>
    <row r="183">
      <c r="A183" s="4" t="inlineStr">
        <is>
          <t>Wholesale | Cumulative effect of change in accounting principles | Accounting Standards Update 2022-02</t>
        </is>
      </c>
      <c r="B183" s="4" t="inlineStr">
        <is>
          <t xml:space="preserve"> </t>
        </is>
      </c>
      <c r="C183" s="4" t="inlineStr">
        <is>
          <t xml:space="preserve"> </t>
        </is>
      </c>
      <c r="D183" s="4" t="inlineStr">
        <is>
          <t xml:space="preserve"> </t>
        </is>
      </c>
    </row>
    <row r="184">
      <c r="A184" s="3" t="inlineStr">
        <is>
          <t>Allowance for loan losses</t>
        </is>
      </c>
      <c r="B184" s="4" t="inlineStr">
        <is>
          <t xml:space="preserve"> </t>
        </is>
      </c>
      <c r="C184" s="4" t="inlineStr">
        <is>
          <t xml:space="preserve"> </t>
        </is>
      </c>
      <c r="D184" s="4" t="inlineStr">
        <is>
          <t xml:space="preserve"> </t>
        </is>
      </c>
    </row>
    <row r="185">
      <c r="A185" s="4" t="inlineStr">
        <is>
          <t>Beginning balance</t>
        </is>
      </c>
      <c r="B185" s="4" t="inlineStr">
        <is>
          <t xml:space="preserve"> </t>
        </is>
      </c>
      <c r="C185" s="5" t="n">
        <v>2</v>
      </c>
      <c r="D185" s="4" t="inlineStr">
        <is>
          <t xml:space="preserve"> </t>
        </is>
      </c>
    </row>
    <row r="186">
      <c r="A186" s="4" t="inlineStr">
        <is>
          <t>Ending balance</t>
        </is>
      </c>
      <c r="B186" s="4" t="inlineStr">
        <is>
          <t xml:space="preserve"> </t>
        </is>
      </c>
      <c r="C186" s="4" t="inlineStr">
        <is>
          <t xml:space="preserve"> </t>
        </is>
      </c>
      <c r="D186" s="6" t="n">
        <v>2</v>
      </c>
    </row>
    <row r="187">
      <c r="A187" s="3" t="inlineStr">
        <is>
          <t>Allowance for loan losses by impairment methodology</t>
        </is>
      </c>
      <c r="B187" s="4" t="inlineStr">
        <is>
          <t xml:space="preserve"> </t>
        </is>
      </c>
      <c r="C187" s="4" t="inlineStr">
        <is>
          <t xml:space="preserve"> </t>
        </is>
      </c>
      <c r="D187" s="4" t="inlineStr">
        <is>
          <t xml:space="preserve"> </t>
        </is>
      </c>
    </row>
    <row r="188">
      <c r="A188" s="4" t="inlineStr">
        <is>
          <t>Total allowance for loan losses</t>
        </is>
      </c>
      <c r="B188" s="4" t="inlineStr">
        <is>
          <t xml:space="preserve"> </t>
        </is>
      </c>
      <c r="C188" s="4" t="inlineStr">
        <is>
          <t xml:space="preserve"> </t>
        </is>
      </c>
      <c r="D188" s="5" t="n">
        <v>2</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Variable Interest Entities - Credit Card Securitizations (Details) - Firm-sponsored credit card trusts - USD ($)</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Minimum undivided interest in credit card trusts</t>
        </is>
      </c>
      <c r="B4" s="9" t="n">
        <v>0.45</v>
      </c>
      <c r="C4" s="9" t="n">
        <v>0.65</v>
      </c>
    </row>
    <row r="5">
      <c r="A5" s="4" t="inlineStr">
        <is>
          <t>Undivided interests in Firm-sponsored credit card securitization trusts</t>
        </is>
      </c>
      <c r="B5" s="5" t="n">
        <v>6600000000</v>
      </c>
      <c r="C5" s="5" t="n">
        <v>4900000000</v>
      </c>
    </row>
    <row r="6">
      <c r="A6" s="4" t="inlineStr">
        <is>
          <t>Senior securiti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Undivided interests in Firm-sponsored credit card securitization trusts</t>
        </is>
      </c>
      <c r="B8" s="6" t="n">
        <v>0</v>
      </c>
      <c r="C8" s="6" t="n">
        <v>0</v>
      </c>
    </row>
    <row r="9">
      <c r="A9" s="4" t="inlineStr">
        <is>
          <t>Subordinated securit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Undivided interests in Firm-sponsored credit card securitization trusts</t>
        </is>
      </c>
      <c r="B11" s="5" t="n">
        <v>1500000000</v>
      </c>
      <c r="C11" s="5" t="n">
        <v>1500000000</v>
      </c>
    </row>
    <row r="12">
      <c r="A12" s="4" t="inlineStr">
        <is>
          <t>Minimum</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Minimum undivided interest in credit card trusts</t>
        </is>
      </c>
      <c r="B14" s="9" t="n">
        <v>0.05</v>
      </c>
      <c r="C14" s="4" t="inlineStr">
        <is>
          <t xml:space="preserve"> </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irm Sponsored VIEs (Details) - USD ($) $ in Millions</t>
        </is>
      </c>
      <c r="B1" s="2" t="inlineStr">
        <is>
          <t>Dec. 31, 2024</t>
        </is>
      </c>
      <c r="C1" s="2" t="inlineStr">
        <is>
          <t>Dec. 31, 2023</t>
        </is>
      </c>
    </row>
    <row r="2">
      <c r="A2" s="3" t="inlineStr">
        <is>
          <t>Firm-sponsored mortgage and other consumer securitization trusts</t>
        </is>
      </c>
      <c r="B2" s="4" t="inlineStr">
        <is>
          <t xml:space="preserve"> </t>
        </is>
      </c>
      <c r="C2" s="4" t="inlineStr">
        <is>
          <t xml:space="preserve"> </t>
        </is>
      </c>
    </row>
    <row r="3">
      <c r="A3" s="4" t="inlineStr">
        <is>
          <t>Total assets held by securitization VIEs</t>
        </is>
      </c>
      <c r="B3" s="5" t="n">
        <v>266202</v>
      </c>
      <c r="C3" s="5" t="n">
        <v>235493</v>
      </c>
    </row>
    <row r="4">
      <c r="A4" s="4" t="inlineStr">
        <is>
          <t>Retained securitization interests, risk-rated 'A' or better, at fair value</t>
        </is>
      </c>
      <c r="B4" s="9" t="n">
        <v>0.77</v>
      </c>
      <c r="C4" s="9" t="n">
        <v>0.77</v>
      </c>
    </row>
    <row r="5">
      <c r="A5" s="4" t="inlineStr">
        <is>
          <t>CIB</t>
        </is>
      </c>
      <c r="B5" s="4" t="inlineStr">
        <is>
          <t xml:space="preserve"> </t>
        </is>
      </c>
      <c r="C5" s="4" t="inlineStr">
        <is>
          <t xml:space="preserve"> </t>
        </is>
      </c>
    </row>
    <row r="6">
      <c r="A6" s="3" t="inlineStr">
        <is>
          <t>Firm-sponsored mortgage and other consumer securitization trusts</t>
        </is>
      </c>
      <c r="B6" s="4" t="inlineStr">
        <is>
          <t xml:space="preserve"> </t>
        </is>
      </c>
      <c r="C6" s="4" t="inlineStr">
        <is>
          <t xml:space="preserve"> </t>
        </is>
      </c>
    </row>
    <row r="7">
      <c r="A7" s="4" t="inlineStr">
        <is>
          <t>Senior securities purchased in connection with CIB's secondary market-making activities</t>
        </is>
      </c>
      <c r="B7" s="5" t="n">
        <v>256</v>
      </c>
      <c r="C7" s="5" t="n">
        <v>52</v>
      </c>
    </row>
    <row r="8">
      <c r="A8" s="4" t="inlineStr">
        <is>
          <t>Residential mortgage | Investment-grade</t>
        </is>
      </c>
      <c r="B8" s="4" t="inlineStr">
        <is>
          <t xml:space="preserve"> </t>
        </is>
      </c>
      <c r="C8" s="4" t="inlineStr">
        <is>
          <t xml:space="preserve"> </t>
        </is>
      </c>
    </row>
    <row r="9">
      <c r="A9" s="3" t="inlineStr">
        <is>
          <t>Firm-sponsored mortgage and other consumer securitization trusts</t>
        </is>
      </c>
      <c r="B9" s="4" t="inlineStr">
        <is>
          <t xml:space="preserve"> </t>
        </is>
      </c>
      <c r="C9" s="4" t="inlineStr">
        <is>
          <t xml:space="preserve"> </t>
        </is>
      </c>
    </row>
    <row r="10">
      <c r="A10" s="4" t="inlineStr">
        <is>
          <t>Fair value of retained interests</t>
        </is>
      </c>
      <c r="B10" s="6" t="n">
        <v>2900</v>
      </c>
      <c r="C10" s="6" t="n">
        <v>2500</v>
      </c>
    </row>
    <row r="11">
      <c r="A11" s="4" t="inlineStr">
        <is>
          <t>Residential mortgage | Noninvestment-grade</t>
        </is>
      </c>
      <c r="B11" s="4" t="inlineStr">
        <is>
          <t xml:space="preserve"> </t>
        </is>
      </c>
      <c r="C11" s="4" t="inlineStr">
        <is>
          <t xml:space="preserve"> </t>
        </is>
      </c>
    </row>
    <row r="12">
      <c r="A12" s="3" t="inlineStr">
        <is>
          <t>Firm-sponsored mortgage and other consumer securitization trusts</t>
        </is>
      </c>
      <c r="B12" s="4" t="inlineStr">
        <is>
          <t xml:space="preserve"> </t>
        </is>
      </c>
      <c r="C12" s="4" t="inlineStr">
        <is>
          <t xml:space="preserve"> </t>
        </is>
      </c>
    </row>
    <row r="13">
      <c r="A13" s="4" t="inlineStr">
        <is>
          <t>Fair value of retained interests</t>
        </is>
      </c>
      <c r="B13" s="6" t="n">
        <v>216</v>
      </c>
      <c r="C13" s="6" t="n">
        <v>88</v>
      </c>
    </row>
    <row r="14">
      <c r="A14" s="4" t="inlineStr">
        <is>
          <t>Residential mortgage | Prime/Alt-A and option ARMs</t>
        </is>
      </c>
      <c r="B14" s="4" t="inlineStr">
        <is>
          <t xml:space="preserve"> </t>
        </is>
      </c>
      <c r="C14" s="4" t="inlineStr">
        <is>
          <t xml:space="preserve"> </t>
        </is>
      </c>
    </row>
    <row r="15">
      <c r="A15" s="3" t="inlineStr">
        <is>
          <t>Firm-sponsored mortgage and other consumer securitization trusts</t>
        </is>
      </c>
      <c r="B15" s="4" t="inlineStr">
        <is>
          <t xml:space="preserve"> </t>
        </is>
      </c>
      <c r="C15" s="4" t="inlineStr">
        <is>
          <t xml:space="preserve"> </t>
        </is>
      </c>
    </row>
    <row r="16">
      <c r="A16" s="4" t="inlineStr">
        <is>
          <t>Total assets held by securitization VIEs</t>
        </is>
      </c>
      <c r="B16" s="6" t="n">
        <v>71085</v>
      </c>
      <c r="C16" s="6" t="n">
        <v>58570</v>
      </c>
    </row>
    <row r="17">
      <c r="A17" s="4" t="inlineStr">
        <is>
          <t>Residential mortgage | Subprime</t>
        </is>
      </c>
      <c r="B17" s="4" t="inlineStr">
        <is>
          <t xml:space="preserve"> </t>
        </is>
      </c>
      <c r="C17" s="4" t="inlineStr">
        <is>
          <t xml:space="preserve"> </t>
        </is>
      </c>
    </row>
    <row r="18">
      <c r="A18" s="3" t="inlineStr">
        <is>
          <t>Firm-sponsored mortgage and other consumer securitization trusts</t>
        </is>
      </c>
      <c r="B18" s="4" t="inlineStr">
        <is>
          <t xml:space="preserve"> </t>
        </is>
      </c>
      <c r="C18" s="4" t="inlineStr">
        <is>
          <t xml:space="preserve"> </t>
        </is>
      </c>
    </row>
    <row r="19">
      <c r="A19" s="4" t="inlineStr">
        <is>
          <t>Total assets held by securitization VIEs</t>
        </is>
      </c>
      <c r="B19" s="6" t="n">
        <v>8824</v>
      </c>
      <c r="C19" s="6" t="n">
        <v>8881</v>
      </c>
    </row>
    <row r="20">
      <c r="A20" s="4" t="inlineStr">
        <is>
          <t>Commercial and other</t>
        </is>
      </c>
      <c r="B20" s="4" t="inlineStr">
        <is>
          <t xml:space="preserve"> </t>
        </is>
      </c>
      <c r="C20" s="4" t="inlineStr">
        <is>
          <t xml:space="preserve"> </t>
        </is>
      </c>
    </row>
    <row r="21">
      <c r="A21" s="3" t="inlineStr">
        <is>
          <t>Firm-sponsored mortgage and other consumer securitization trusts</t>
        </is>
      </c>
      <c r="B21" s="4" t="inlineStr">
        <is>
          <t xml:space="preserve"> </t>
        </is>
      </c>
      <c r="C21" s="4" t="inlineStr">
        <is>
          <t xml:space="preserve"> </t>
        </is>
      </c>
    </row>
    <row r="22">
      <c r="A22" s="4" t="inlineStr">
        <is>
          <t>Total assets held by securitization VIEs</t>
        </is>
      </c>
      <c r="B22" s="6" t="n">
        <v>186293</v>
      </c>
      <c r="C22" s="6" t="n">
        <v>168042</v>
      </c>
    </row>
    <row r="23">
      <c r="A23" s="4" t="inlineStr">
        <is>
          <t>Commercial and other | Investment-grade</t>
        </is>
      </c>
      <c r="B23" s="4" t="inlineStr">
        <is>
          <t xml:space="preserve"> </t>
        </is>
      </c>
      <c r="C23" s="4" t="inlineStr">
        <is>
          <t xml:space="preserve"> </t>
        </is>
      </c>
    </row>
    <row r="24">
      <c r="A24" s="3" t="inlineStr">
        <is>
          <t>Firm-sponsored mortgage and other consumer securitization trusts</t>
        </is>
      </c>
      <c r="B24" s="4" t="inlineStr">
        <is>
          <t xml:space="preserve"> </t>
        </is>
      </c>
      <c r="C24" s="4" t="inlineStr">
        <is>
          <t xml:space="preserve"> </t>
        </is>
      </c>
    </row>
    <row r="25">
      <c r="A25" s="4" t="inlineStr">
        <is>
          <t>Fair value of retained interests</t>
        </is>
      </c>
      <c r="B25" s="6" t="n">
        <v>6000</v>
      </c>
      <c r="C25" s="6" t="n">
        <v>6100</v>
      </c>
    </row>
    <row r="26">
      <c r="A26" s="4" t="inlineStr">
        <is>
          <t>Commercial and other | Noninvestment-grade</t>
        </is>
      </c>
      <c r="B26" s="4" t="inlineStr">
        <is>
          <t xml:space="preserve"> </t>
        </is>
      </c>
      <c r="C26" s="4" t="inlineStr">
        <is>
          <t xml:space="preserve"> </t>
        </is>
      </c>
    </row>
    <row r="27">
      <c r="A27" s="3" t="inlineStr">
        <is>
          <t>Firm-sponsored mortgage and other consumer securitization trusts</t>
        </is>
      </c>
      <c r="B27" s="4" t="inlineStr">
        <is>
          <t xml:space="preserve"> </t>
        </is>
      </c>
      <c r="C27" s="4" t="inlineStr">
        <is>
          <t xml:space="preserve"> </t>
        </is>
      </c>
    </row>
    <row r="28">
      <c r="A28" s="4" t="inlineStr">
        <is>
          <t>Fair value of retained interests</t>
        </is>
      </c>
      <c r="B28" s="6" t="n">
        <v>1400</v>
      </c>
      <c r="C28" s="6" t="n">
        <v>1700</v>
      </c>
    </row>
    <row r="29">
      <c r="A29" s="4" t="inlineStr">
        <is>
          <t>VIEs consolidated by the Firm</t>
        </is>
      </c>
      <c r="B29" s="4" t="inlineStr">
        <is>
          <t xml:space="preserve"> </t>
        </is>
      </c>
      <c r="C29" s="4" t="inlineStr">
        <is>
          <t xml:space="preserve"> </t>
        </is>
      </c>
    </row>
    <row r="30">
      <c r="A30" s="3" t="inlineStr">
        <is>
          <t>Firm-sponsored mortgage and other consumer securitization trusts</t>
        </is>
      </c>
      <c r="B30" s="4" t="inlineStr">
        <is>
          <t xml:space="preserve"> </t>
        </is>
      </c>
      <c r="C30" s="4" t="inlineStr">
        <is>
          <t xml:space="preserve"> </t>
        </is>
      </c>
    </row>
    <row r="31">
      <c r="A31" s="4" t="inlineStr">
        <is>
          <t>Assets held in consolidated securitization VIEs</t>
        </is>
      </c>
      <c r="B31" s="6" t="n">
        <v>858</v>
      </c>
      <c r="C31" s="6" t="n">
        <v>675</v>
      </c>
    </row>
    <row r="32">
      <c r="A32" s="4" t="inlineStr">
        <is>
          <t>VIEs consolidated by the Firm | Residential mortgage | Prime/Alt-A and option ARMs</t>
        </is>
      </c>
      <c r="B32" s="4" t="inlineStr">
        <is>
          <t xml:space="preserve"> </t>
        </is>
      </c>
      <c r="C32" s="4" t="inlineStr">
        <is>
          <t xml:space="preserve"> </t>
        </is>
      </c>
    </row>
    <row r="33">
      <c r="A33" s="3" t="inlineStr">
        <is>
          <t>Firm-sponsored mortgage and other consumer securitization trusts</t>
        </is>
      </c>
      <c r="B33" s="4" t="inlineStr">
        <is>
          <t xml:space="preserve"> </t>
        </is>
      </c>
      <c r="C33" s="4" t="inlineStr">
        <is>
          <t xml:space="preserve"> </t>
        </is>
      </c>
    </row>
    <row r="34">
      <c r="A34" s="4" t="inlineStr">
        <is>
          <t>Assets held in consolidated securitization VIEs</t>
        </is>
      </c>
      <c r="B34" s="6" t="n">
        <v>615</v>
      </c>
      <c r="C34" s="6" t="n">
        <v>675</v>
      </c>
    </row>
    <row r="35">
      <c r="A35" s="4" t="inlineStr">
        <is>
          <t>VIEs consolidated by the Firm | Residential mortgage | Subprime</t>
        </is>
      </c>
      <c r="B35" s="4" t="inlineStr">
        <is>
          <t xml:space="preserve"> </t>
        </is>
      </c>
      <c r="C35" s="4" t="inlineStr">
        <is>
          <t xml:space="preserve"> </t>
        </is>
      </c>
    </row>
    <row r="36">
      <c r="A36" s="3" t="inlineStr">
        <is>
          <t>Firm-sponsored mortgage and other consumer securitization trusts</t>
        </is>
      </c>
      <c r="B36" s="4" t="inlineStr">
        <is>
          <t xml:space="preserve"> </t>
        </is>
      </c>
      <c r="C36" s="4" t="inlineStr">
        <is>
          <t xml:space="preserve"> </t>
        </is>
      </c>
    </row>
    <row r="37">
      <c r="A37" s="4" t="inlineStr">
        <is>
          <t>Assets held in consolidated securitization VIEs</t>
        </is>
      </c>
      <c r="B37" s="6" t="n">
        <v>0</v>
      </c>
      <c r="C37" s="6" t="n">
        <v>0</v>
      </c>
    </row>
    <row r="38">
      <c r="A38" s="4" t="inlineStr">
        <is>
          <t>VIEs consolidated by the Firm | Commercial and other</t>
        </is>
      </c>
      <c r="B38" s="4" t="inlineStr">
        <is>
          <t xml:space="preserve"> </t>
        </is>
      </c>
      <c r="C38" s="4" t="inlineStr">
        <is>
          <t xml:space="preserve"> </t>
        </is>
      </c>
    </row>
    <row r="39">
      <c r="A39" s="3" t="inlineStr">
        <is>
          <t>Firm-sponsored mortgage and other consumer securitization trusts</t>
        </is>
      </c>
      <c r="B39" s="4" t="inlineStr">
        <is>
          <t xml:space="preserve"> </t>
        </is>
      </c>
      <c r="C39" s="4" t="inlineStr">
        <is>
          <t xml:space="preserve"> </t>
        </is>
      </c>
    </row>
    <row r="40">
      <c r="A40" s="4" t="inlineStr">
        <is>
          <t>Assets held in consolidated securitization VIEs</t>
        </is>
      </c>
      <c r="B40" s="6" t="n">
        <v>243</v>
      </c>
      <c r="C40" s="6" t="n">
        <v>0</v>
      </c>
    </row>
    <row r="41">
      <c r="A41" s="4" t="inlineStr">
        <is>
          <t>Nonconsolidated entities</t>
        </is>
      </c>
      <c r="B41" s="4" t="inlineStr">
        <is>
          <t xml:space="preserve"> </t>
        </is>
      </c>
      <c r="C41" s="4" t="inlineStr">
        <is>
          <t xml:space="preserve"> </t>
        </is>
      </c>
    </row>
    <row r="42">
      <c r="A42" s="3" t="inlineStr">
        <is>
          <t>Firm-sponsored mortgage and other consumer securitization trusts</t>
        </is>
      </c>
      <c r="B42" s="4" t="inlineStr">
        <is>
          <t xml:space="preserve"> </t>
        </is>
      </c>
      <c r="C42" s="4" t="inlineStr">
        <is>
          <t xml:space="preserve"> </t>
        </is>
      </c>
    </row>
    <row r="43">
      <c r="A43" s="4" t="inlineStr">
        <is>
          <t>Assets held in nonconsolidated securitization VIEs with continuing involvement</t>
        </is>
      </c>
      <c r="B43" s="6" t="n">
        <v>178203</v>
      </c>
      <c r="C43" s="6" t="n">
        <v>160893</v>
      </c>
    </row>
    <row r="44">
      <c r="A44" s="4" t="inlineStr">
        <is>
          <t>Interest in securitized assets in nonconsolidated VIEs</t>
        </is>
      </c>
      <c r="B44" s="6" t="n">
        <v>10512</v>
      </c>
      <c r="C44" s="6" t="n">
        <v>10462</v>
      </c>
    </row>
    <row r="45">
      <c r="A45" s="4" t="inlineStr">
        <is>
          <t>Nonconsolidated entities | Trading assets</t>
        </is>
      </c>
      <c r="B45" s="4" t="inlineStr">
        <is>
          <t xml:space="preserve"> </t>
        </is>
      </c>
      <c r="C45" s="4" t="inlineStr">
        <is>
          <t xml:space="preserve"> </t>
        </is>
      </c>
    </row>
    <row r="46">
      <c r="A46" s="3" t="inlineStr">
        <is>
          <t>Firm-sponsored mortgage and other consumer securitization trusts</t>
        </is>
      </c>
      <c r="B46" s="4" t="inlineStr">
        <is>
          <t xml:space="preserve"> </t>
        </is>
      </c>
      <c r="C46" s="4" t="inlineStr">
        <is>
          <t xml:space="preserve"> </t>
        </is>
      </c>
    </row>
    <row r="47">
      <c r="A47" s="4" t="inlineStr">
        <is>
          <t>Interest in securitized assets in nonconsolidated VIEs</t>
        </is>
      </c>
      <c r="B47" s="6" t="n">
        <v>1187</v>
      </c>
      <c r="C47" s="6" t="n">
        <v>1429</v>
      </c>
    </row>
    <row r="48">
      <c r="A48" s="4" t="inlineStr">
        <is>
          <t>Nonconsolidated entities | Investment securities - AFS</t>
        </is>
      </c>
      <c r="B48" s="4" t="inlineStr">
        <is>
          <t xml:space="preserve"> </t>
        </is>
      </c>
      <c r="C48" s="4" t="inlineStr">
        <is>
          <t xml:space="preserve"> </t>
        </is>
      </c>
    </row>
    <row r="49">
      <c r="A49" s="3" t="inlineStr">
        <is>
          <t>Firm-sponsored mortgage and other consumer securitization trusts</t>
        </is>
      </c>
      <c r="B49" s="4" t="inlineStr">
        <is>
          <t xml:space="preserve"> </t>
        </is>
      </c>
      <c r="C49" s="4" t="inlineStr">
        <is>
          <t xml:space="preserve"> </t>
        </is>
      </c>
    </row>
    <row r="50">
      <c r="A50" s="4" t="inlineStr">
        <is>
          <t>Interest in securitized assets in nonconsolidated VIEs</t>
        </is>
      </c>
      <c r="B50" s="6" t="n">
        <v>7637</v>
      </c>
      <c r="C50" s="6" t="n">
        <v>7619</v>
      </c>
    </row>
    <row r="51">
      <c r="A51" s="4" t="inlineStr">
        <is>
          <t>Nonconsolidated entities | Other financial assets</t>
        </is>
      </c>
      <c r="B51" s="4" t="inlineStr">
        <is>
          <t xml:space="preserve"> </t>
        </is>
      </c>
      <c r="C51" s="4" t="inlineStr">
        <is>
          <t xml:space="preserve"> </t>
        </is>
      </c>
    </row>
    <row r="52">
      <c r="A52" s="3" t="inlineStr">
        <is>
          <t>Firm-sponsored mortgage and other consumer securitization trusts</t>
        </is>
      </c>
      <c r="B52" s="4" t="inlineStr">
        <is>
          <t xml:space="preserve"> </t>
        </is>
      </c>
      <c r="C52" s="4" t="inlineStr">
        <is>
          <t xml:space="preserve"> </t>
        </is>
      </c>
    </row>
    <row r="53">
      <c r="A53" s="4" t="inlineStr">
        <is>
          <t>Interest in securitized assets in nonconsolidated VIEs</t>
        </is>
      </c>
      <c r="B53" s="6" t="n">
        <v>1688</v>
      </c>
      <c r="C53" s="6" t="n">
        <v>1414</v>
      </c>
    </row>
    <row r="54">
      <c r="A54" s="4" t="inlineStr">
        <is>
          <t>Nonconsolidated entities | Residential mortgage | Prime/Alt-A and option ARMs</t>
        </is>
      </c>
      <c r="B54" s="4" t="inlineStr">
        <is>
          <t xml:space="preserve"> </t>
        </is>
      </c>
      <c r="C54" s="4" t="inlineStr">
        <is>
          <t xml:space="preserve"> </t>
        </is>
      </c>
    </row>
    <row r="55">
      <c r="A55" s="3" t="inlineStr">
        <is>
          <t>Firm-sponsored mortgage and other consumer securitization trusts</t>
        </is>
      </c>
      <c r="B55" s="4" t="inlineStr">
        <is>
          <t xml:space="preserve"> </t>
        </is>
      </c>
      <c r="C55" s="4" t="inlineStr">
        <is>
          <t xml:space="preserve"> </t>
        </is>
      </c>
    </row>
    <row r="56">
      <c r="A56" s="4" t="inlineStr">
        <is>
          <t>Assets held in nonconsolidated securitization VIEs with continuing involvement</t>
        </is>
      </c>
      <c r="B56" s="6" t="n">
        <v>50846</v>
      </c>
      <c r="C56" s="6" t="n">
        <v>39319</v>
      </c>
    </row>
    <row r="57">
      <c r="A57" s="4" t="inlineStr">
        <is>
          <t>Interest in securitized assets in nonconsolidated VIEs</t>
        </is>
      </c>
      <c r="B57" s="6" t="n">
        <v>3077</v>
      </c>
      <c r="C57" s="6" t="n">
        <v>2636</v>
      </c>
    </row>
    <row r="58">
      <c r="A58" s="4" t="inlineStr">
        <is>
          <t>Nonconsolidated entities | Residential mortgage | Subprime</t>
        </is>
      </c>
      <c r="B58" s="4" t="inlineStr">
        <is>
          <t xml:space="preserve"> </t>
        </is>
      </c>
      <c r="C58" s="4" t="inlineStr">
        <is>
          <t xml:space="preserve"> </t>
        </is>
      </c>
    </row>
    <row r="59">
      <c r="A59" s="3" t="inlineStr">
        <is>
          <t>Firm-sponsored mortgage and other consumer securitization trusts</t>
        </is>
      </c>
      <c r="B59" s="4" t="inlineStr">
        <is>
          <t xml:space="preserve"> </t>
        </is>
      </c>
      <c r="C59" s="4" t="inlineStr">
        <is>
          <t xml:space="preserve"> </t>
        </is>
      </c>
    </row>
    <row r="60">
      <c r="A60" s="4" t="inlineStr">
        <is>
          <t>Assets held in nonconsolidated securitization VIEs with continuing involvement</t>
        </is>
      </c>
      <c r="B60" s="6" t="n">
        <v>1847</v>
      </c>
      <c r="C60" s="6" t="n">
        <v>1312</v>
      </c>
    </row>
    <row r="61">
      <c r="A61" s="4" t="inlineStr">
        <is>
          <t>Interest in securitized assets in nonconsolidated VIEs</t>
        </is>
      </c>
      <c r="B61" s="6" t="n">
        <v>63</v>
      </c>
      <c r="C61" s="6" t="n">
        <v>3</v>
      </c>
    </row>
    <row r="62">
      <c r="A62" s="4" t="inlineStr">
        <is>
          <t>Nonconsolidated entities | Residential mortgage | Trading assets | Prime/Alt-A and option ARMs</t>
        </is>
      </c>
      <c r="B62" s="4" t="inlineStr">
        <is>
          <t xml:space="preserve"> </t>
        </is>
      </c>
      <c r="C62" s="4" t="inlineStr">
        <is>
          <t xml:space="preserve"> </t>
        </is>
      </c>
    </row>
    <row r="63">
      <c r="A63" s="3" t="inlineStr">
        <is>
          <t>Firm-sponsored mortgage and other consumer securitization trusts</t>
        </is>
      </c>
      <c r="B63" s="4" t="inlineStr">
        <is>
          <t xml:space="preserve"> </t>
        </is>
      </c>
      <c r="C63" s="4" t="inlineStr">
        <is>
          <t xml:space="preserve"> </t>
        </is>
      </c>
    </row>
    <row r="64">
      <c r="A64" s="4" t="inlineStr">
        <is>
          <t>Interest in securitized assets in nonconsolidated VIEs</t>
        </is>
      </c>
      <c r="B64" s="6" t="n">
        <v>613</v>
      </c>
      <c r="C64" s="6" t="n">
        <v>595</v>
      </c>
    </row>
    <row r="65">
      <c r="A65" s="4" t="inlineStr">
        <is>
          <t>Nonconsolidated entities | Residential mortgage | Trading assets | Subprime</t>
        </is>
      </c>
      <c r="B65" s="4" t="inlineStr">
        <is>
          <t xml:space="preserve"> </t>
        </is>
      </c>
      <c r="C65" s="4" t="inlineStr">
        <is>
          <t xml:space="preserve"> </t>
        </is>
      </c>
    </row>
    <row r="66">
      <c r="A66" s="3" t="inlineStr">
        <is>
          <t>Firm-sponsored mortgage and other consumer securitization trusts</t>
        </is>
      </c>
      <c r="B66" s="4" t="inlineStr">
        <is>
          <t xml:space="preserve"> </t>
        </is>
      </c>
      <c r="C66" s="4" t="inlineStr">
        <is>
          <t xml:space="preserve"> </t>
        </is>
      </c>
    </row>
    <row r="67">
      <c r="A67" s="4" t="inlineStr">
        <is>
          <t>Interest in securitized assets in nonconsolidated VIEs</t>
        </is>
      </c>
      <c r="B67" s="6" t="n">
        <v>44</v>
      </c>
      <c r="C67" s="6" t="n">
        <v>3</v>
      </c>
    </row>
    <row r="68">
      <c r="A68" s="4" t="inlineStr">
        <is>
          <t>Nonconsolidated entities | Residential mortgage | Investment securities - AFS | Prime/Alt-A and option ARMs</t>
        </is>
      </c>
      <c r="B68" s="4" t="inlineStr">
        <is>
          <t xml:space="preserve"> </t>
        </is>
      </c>
      <c r="C68" s="4" t="inlineStr">
        <is>
          <t xml:space="preserve"> </t>
        </is>
      </c>
    </row>
    <row r="69">
      <c r="A69" s="3" t="inlineStr">
        <is>
          <t>Firm-sponsored mortgage and other consumer securitization trusts</t>
        </is>
      </c>
      <c r="B69" s="4" t="inlineStr">
        <is>
          <t xml:space="preserve"> </t>
        </is>
      </c>
      <c r="C69" s="4" t="inlineStr">
        <is>
          <t xml:space="preserve"> </t>
        </is>
      </c>
    </row>
    <row r="70">
      <c r="A70" s="4" t="inlineStr">
        <is>
          <t>Interest in securitized assets in nonconsolidated VIEs</t>
        </is>
      </c>
      <c r="B70" s="6" t="n">
        <v>1850</v>
      </c>
      <c r="C70" s="6" t="n">
        <v>1981</v>
      </c>
    </row>
    <row r="71">
      <c r="A71" s="4" t="inlineStr">
        <is>
          <t>Nonconsolidated entities | Residential mortgage | Investment securities - AFS | Subprime</t>
        </is>
      </c>
      <c r="B71" s="4" t="inlineStr">
        <is>
          <t xml:space="preserve"> </t>
        </is>
      </c>
      <c r="C71" s="4" t="inlineStr">
        <is>
          <t xml:space="preserve"> </t>
        </is>
      </c>
    </row>
    <row r="72">
      <c r="A72" s="3" t="inlineStr">
        <is>
          <t>Firm-sponsored mortgage and other consumer securitization trusts</t>
        </is>
      </c>
      <c r="B72" s="4" t="inlineStr">
        <is>
          <t xml:space="preserve"> </t>
        </is>
      </c>
      <c r="C72" s="4" t="inlineStr">
        <is>
          <t xml:space="preserve"> </t>
        </is>
      </c>
    </row>
    <row r="73">
      <c r="A73" s="4" t="inlineStr">
        <is>
          <t>Interest in securitized assets in nonconsolidated VIEs</t>
        </is>
      </c>
      <c r="B73" s="6" t="n">
        <v>19</v>
      </c>
      <c r="C73" s="6" t="n">
        <v>0</v>
      </c>
    </row>
    <row r="74">
      <c r="A74" s="4" t="inlineStr">
        <is>
          <t>Nonconsolidated entities | Residential mortgage | Other financial assets | Prime/Alt-A and option ARMs</t>
        </is>
      </c>
      <c r="B74" s="4" t="inlineStr">
        <is>
          <t xml:space="preserve"> </t>
        </is>
      </c>
      <c r="C74" s="4" t="inlineStr">
        <is>
          <t xml:space="preserve"> </t>
        </is>
      </c>
    </row>
    <row r="75">
      <c r="A75" s="3" t="inlineStr">
        <is>
          <t>Firm-sponsored mortgage and other consumer securitization trusts</t>
        </is>
      </c>
      <c r="B75" s="4" t="inlineStr">
        <is>
          <t xml:space="preserve"> </t>
        </is>
      </c>
      <c r="C75" s="4" t="inlineStr">
        <is>
          <t xml:space="preserve"> </t>
        </is>
      </c>
    </row>
    <row r="76">
      <c r="A76" s="4" t="inlineStr">
        <is>
          <t>Interest in securitized assets in nonconsolidated VIEs</t>
        </is>
      </c>
      <c r="B76" s="6" t="n">
        <v>614</v>
      </c>
      <c r="C76" s="6" t="n">
        <v>60</v>
      </c>
    </row>
    <row r="77">
      <c r="A77" s="4" t="inlineStr">
        <is>
          <t>Nonconsolidated entities | Residential mortgage | Other financial assets | Subprime</t>
        </is>
      </c>
      <c r="B77" s="4" t="inlineStr">
        <is>
          <t xml:space="preserve"> </t>
        </is>
      </c>
      <c r="C77" s="4" t="inlineStr">
        <is>
          <t xml:space="preserve"> </t>
        </is>
      </c>
    </row>
    <row r="78">
      <c r="A78" s="3" t="inlineStr">
        <is>
          <t>Firm-sponsored mortgage and other consumer securitization trusts</t>
        </is>
      </c>
      <c r="B78" s="4" t="inlineStr">
        <is>
          <t xml:space="preserve"> </t>
        </is>
      </c>
      <c r="C78" s="4" t="inlineStr">
        <is>
          <t xml:space="preserve"> </t>
        </is>
      </c>
    </row>
    <row r="79">
      <c r="A79" s="4" t="inlineStr">
        <is>
          <t>Interest in securitized assets in nonconsolidated VIEs</t>
        </is>
      </c>
      <c r="B79" s="6" t="n">
        <v>0</v>
      </c>
      <c r="C79" s="6" t="n">
        <v>0</v>
      </c>
    </row>
    <row r="80">
      <c r="A80" s="4" t="inlineStr">
        <is>
          <t>Nonconsolidated entities | Commercial and other</t>
        </is>
      </c>
      <c r="B80" s="4" t="inlineStr">
        <is>
          <t xml:space="preserve"> </t>
        </is>
      </c>
      <c r="C80" s="4" t="inlineStr">
        <is>
          <t xml:space="preserve"> </t>
        </is>
      </c>
    </row>
    <row r="81">
      <c r="A81" s="3" t="inlineStr">
        <is>
          <t>Firm-sponsored mortgage and other consumer securitization trusts</t>
        </is>
      </c>
      <c r="B81" s="4" t="inlineStr">
        <is>
          <t xml:space="preserve"> </t>
        </is>
      </c>
      <c r="C81" s="4" t="inlineStr">
        <is>
          <t xml:space="preserve"> </t>
        </is>
      </c>
    </row>
    <row r="82">
      <c r="A82" s="4" t="inlineStr">
        <is>
          <t>Assets held in nonconsolidated securitization VIEs with continuing involvement</t>
        </is>
      </c>
      <c r="B82" s="6" t="n">
        <v>125510</v>
      </c>
      <c r="C82" s="6" t="n">
        <v>120262</v>
      </c>
    </row>
    <row r="83">
      <c r="A83" s="4" t="inlineStr">
        <is>
          <t>Interest in securitized assets in nonconsolidated VIEs</t>
        </is>
      </c>
      <c r="B83" s="6" t="n">
        <v>7372</v>
      </c>
      <c r="C83" s="6" t="n">
        <v>7823</v>
      </c>
    </row>
    <row r="84">
      <c r="A84" s="4" t="inlineStr">
        <is>
          <t>Nonconsolidated entities | Commercial and other | Trading assets</t>
        </is>
      </c>
      <c r="B84" s="4" t="inlineStr">
        <is>
          <t xml:space="preserve"> </t>
        </is>
      </c>
      <c r="C84" s="4" t="inlineStr">
        <is>
          <t xml:space="preserve"> </t>
        </is>
      </c>
    </row>
    <row r="85">
      <c r="A85" s="3" t="inlineStr">
        <is>
          <t>Firm-sponsored mortgage and other consumer securitization trusts</t>
        </is>
      </c>
      <c r="B85" s="4" t="inlineStr">
        <is>
          <t xml:space="preserve"> </t>
        </is>
      </c>
      <c r="C85" s="4" t="inlineStr">
        <is>
          <t xml:space="preserve"> </t>
        </is>
      </c>
    </row>
    <row r="86">
      <c r="A86" s="4" t="inlineStr">
        <is>
          <t>Interest in securitized assets in nonconsolidated VIEs</t>
        </is>
      </c>
      <c r="B86" s="6" t="n">
        <v>530</v>
      </c>
      <c r="C86" s="6" t="n">
        <v>831</v>
      </c>
    </row>
    <row r="87">
      <c r="A87" s="4" t="inlineStr">
        <is>
          <t>Nonconsolidated entities | Commercial and other | Investment securities - AFS</t>
        </is>
      </c>
      <c r="B87" s="4" t="inlineStr">
        <is>
          <t xml:space="preserve"> </t>
        </is>
      </c>
      <c r="C87" s="4" t="inlineStr">
        <is>
          <t xml:space="preserve"> </t>
        </is>
      </c>
    </row>
    <row r="88">
      <c r="A88" s="3" t="inlineStr">
        <is>
          <t>Firm-sponsored mortgage and other consumer securitization trusts</t>
        </is>
      </c>
      <c r="B88" s="4" t="inlineStr">
        <is>
          <t xml:space="preserve"> </t>
        </is>
      </c>
      <c r="C88" s="4" t="inlineStr">
        <is>
          <t xml:space="preserve"> </t>
        </is>
      </c>
    </row>
    <row r="89">
      <c r="A89" s="4" t="inlineStr">
        <is>
          <t>Interest in securitized assets in nonconsolidated VIEs</t>
        </is>
      </c>
      <c r="B89" s="6" t="n">
        <v>5768</v>
      </c>
      <c r="C89" s="6" t="n">
        <v>5638</v>
      </c>
    </row>
    <row r="90">
      <c r="A90" s="4" t="inlineStr">
        <is>
          <t>Nonconsolidated entities | Commercial and other | Other financial assets</t>
        </is>
      </c>
      <c r="B90" s="4" t="inlineStr">
        <is>
          <t xml:space="preserve"> </t>
        </is>
      </c>
      <c r="C90" s="4" t="inlineStr">
        <is>
          <t xml:space="preserve"> </t>
        </is>
      </c>
    </row>
    <row r="91">
      <c r="A91" s="3" t="inlineStr">
        <is>
          <t>Firm-sponsored mortgage and other consumer securitization trusts</t>
        </is>
      </c>
      <c r="B91" s="4" t="inlineStr">
        <is>
          <t xml:space="preserve"> </t>
        </is>
      </c>
      <c r="C91" s="4" t="inlineStr">
        <is>
          <t xml:space="preserve"> </t>
        </is>
      </c>
    </row>
    <row r="92">
      <c r="A92" s="4" t="inlineStr">
        <is>
          <t>Interest in securitized assets in nonconsolidated VIEs</t>
        </is>
      </c>
      <c r="B92" s="5" t="n">
        <v>1074</v>
      </c>
      <c r="C92" s="5" t="n">
        <v>1354</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s>
  <sheetData>
    <row r="1">
      <c r="A1" s="1" t="inlineStr">
        <is>
          <t>Variable Interest Entities - Re-securitizations (Details) - USD ($)</t>
        </is>
      </c>
      <c r="B1" s="2" t="inlineStr">
        <is>
          <t>12 Months Ended</t>
        </is>
      </c>
    </row>
    <row r="2">
      <c r="B2" s="2" t="inlineStr">
        <is>
          <t>Dec. 31, 2024</t>
        </is>
      </c>
      <c r="C2" s="2" t="inlineStr">
        <is>
          <t>Dec. 31, 2023</t>
        </is>
      </c>
      <c r="D2" s="2" t="inlineStr">
        <is>
          <t>Dec. 31, 2022</t>
        </is>
      </c>
    </row>
    <row r="3">
      <c r="A3" s="3" t="inlineStr">
        <is>
          <t>Transfers of securities to VIEs</t>
        </is>
      </c>
      <c r="B3" s="4" t="inlineStr">
        <is>
          <t xml:space="preserve"> </t>
        </is>
      </c>
      <c r="C3" s="4" t="inlineStr">
        <is>
          <t xml:space="preserve"> </t>
        </is>
      </c>
      <c r="D3" s="4" t="inlineStr">
        <is>
          <t xml:space="preserve"> </t>
        </is>
      </c>
    </row>
    <row r="4">
      <c r="A4" s="4" t="inlineStr">
        <is>
          <t>U.S. GSEs and government agencies</t>
        </is>
      </c>
      <c r="B4" s="5" t="n">
        <v>44456000000</v>
      </c>
      <c r="C4" s="5" t="n">
        <v>18864000000</v>
      </c>
      <c r="D4" s="5" t="n">
        <v>16128000000</v>
      </c>
    </row>
    <row r="5">
      <c r="A5" s="4" t="inlineStr">
        <is>
          <t>Private label securities transferred to re-securitization VIEs</t>
        </is>
      </c>
      <c r="B5" s="6" t="n">
        <v>0</v>
      </c>
      <c r="C5" s="6" t="n">
        <v>0</v>
      </c>
      <c r="D5" s="5" t="n">
        <v>0</v>
      </c>
    </row>
    <row r="6">
      <c r="A6" s="4" t="inlineStr">
        <is>
          <t>U.S. GSEs and government agencies | Nonconsolidated re-securitization VIE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Interest in VIEs</t>
        </is>
      </c>
      <c r="B8" s="5" t="n">
        <v>3219000000</v>
      </c>
      <c r="C8" s="5" t="n">
        <v>3371000000</v>
      </c>
      <c r="D8"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Multi-seller Conduits (Details) - USD ($) $ in Million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Off-balance sheet lending-related financial commitments, contractual amount</t>
        </is>
      </c>
      <c r="B4" s="5" t="n">
        <v>1577622</v>
      </c>
      <c r="C4" s="5" t="n">
        <v>1497847</v>
      </c>
    </row>
    <row r="5">
      <c r="A5" s="4" t="inlineStr">
        <is>
          <t>Firm-administered multi-seller conduit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ommercial paper eliminated in consolidation</t>
        </is>
      </c>
      <c r="B7" s="6" t="n">
        <v>2900</v>
      </c>
      <c r="C7" s="6" t="n">
        <v>9800</v>
      </c>
    </row>
    <row r="8">
      <c r="A8" s="4" t="inlineStr">
        <is>
          <t>Firm-administered multi-seller conduits | Commercial and oth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ff-balance sheet lending-related financial commitments, contractual amount</t>
        </is>
      </c>
      <c r="B10" s="5" t="n">
        <v>10300</v>
      </c>
      <c r="C10" s="5" t="n">
        <v>10800</v>
      </c>
    </row>
    <row r="11">
      <c r="A11" s="4" t="inlineStr">
        <is>
          <t>Maximum</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Program-wide credit enhancement required amount</t>
        </is>
      </c>
      <c r="B13" s="9" t="n">
        <v>0.1</v>
      </c>
      <c r="C13" s="4" t="inlineStr">
        <is>
          <t xml:space="preserve">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Consolidated VIE Assets and Liabilities (Details) - USD ($) $ in Millions</t>
        </is>
      </c>
      <c r="C1" s="2" t="inlineStr">
        <is>
          <t>Dec. 31, 2024</t>
        </is>
      </c>
      <c r="E1" s="2" t="inlineStr">
        <is>
          <t>Dec. 31, 2023</t>
        </is>
      </c>
      <c r="G1" s="2" t="inlineStr">
        <is>
          <t>Dec. 31, 2022</t>
        </is>
      </c>
    </row>
    <row r="2">
      <c r="A2" s="3" t="inlineStr">
        <is>
          <t>Information on assets and liabilities related to VIEs that are consolidated by the Firm</t>
        </is>
      </c>
      <c r="C2" s="4" t="inlineStr">
        <is>
          <t xml:space="preserve"> </t>
        </is>
      </c>
      <c r="E2" s="4" t="inlineStr">
        <is>
          <t xml:space="preserve"> </t>
        </is>
      </c>
      <c r="G2" s="4" t="inlineStr">
        <is>
          <t xml:space="preserve"> </t>
        </is>
      </c>
    </row>
    <row r="3">
      <c r="A3" s="4" t="inlineStr">
        <is>
          <t>Trading assets</t>
        </is>
      </c>
      <c r="C3" s="5" t="n">
        <v>637784</v>
      </c>
      <c r="E3" s="5" t="n">
        <v>540607</v>
      </c>
      <c r="G3" s="4" t="inlineStr">
        <is>
          <t xml:space="preserve"> </t>
        </is>
      </c>
    </row>
    <row r="4">
      <c r="A4" s="4" t="inlineStr">
        <is>
          <t>Loans</t>
        </is>
      </c>
      <c r="C4" s="6" t="n">
        <v>1323643</v>
      </c>
      <c r="E4" s="6" t="n">
        <v>1301286</v>
      </c>
      <c r="G4" s="4" t="inlineStr">
        <is>
          <t xml:space="preserve"> </t>
        </is>
      </c>
    </row>
    <row r="5">
      <c r="A5" s="4" t="inlineStr">
        <is>
          <t>Other</t>
        </is>
      </c>
      <c r="C5" s="6" t="n">
        <v>178197</v>
      </c>
      <c r="E5" s="6" t="n">
        <v>159308</v>
      </c>
      <c r="G5" s="4" t="inlineStr">
        <is>
          <t xml:space="preserve"> </t>
        </is>
      </c>
    </row>
    <row r="6">
      <c r="A6" s="4" t="inlineStr">
        <is>
          <t>Total assets</t>
        </is>
      </c>
      <c r="C6" s="6" t="n">
        <v>4002814</v>
      </c>
      <c r="D6" s="4" t="inlineStr">
        <is>
          <t>[1]</t>
        </is>
      </c>
      <c r="E6" s="6" t="n">
        <v>3875393</v>
      </c>
      <c r="F6" s="4" t="inlineStr">
        <is>
          <t>[1]</t>
        </is>
      </c>
      <c r="G6" s="5" t="n">
        <v>3665743</v>
      </c>
    </row>
    <row r="7">
      <c r="A7" s="4" t="inlineStr">
        <is>
          <t>Beneficial interests in VIE assets</t>
        </is>
      </c>
      <c r="C7" s="6" t="n">
        <v>27323</v>
      </c>
      <c r="E7" s="6" t="n">
        <v>23020</v>
      </c>
      <c r="G7" s="4" t="inlineStr">
        <is>
          <t xml:space="preserve"> </t>
        </is>
      </c>
    </row>
    <row r="8">
      <c r="A8" s="4" t="inlineStr">
        <is>
          <t>Total liabilities</t>
        </is>
      </c>
      <c r="B8" s="4" t="inlineStr">
        <is>
          <t>[1]</t>
        </is>
      </c>
      <c r="C8" s="6" t="n">
        <v>3658056</v>
      </c>
      <c r="E8" s="6" t="n">
        <v>3547515</v>
      </c>
      <c r="G8" s="4" t="inlineStr">
        <is>
          <t xml:space="preserve"> </t>
        </is>
      </c>
    </row>
    <row r="9">
      <c r="A9" s="4" t="inlineStr">
        <is>
          <t>VIEs consolidated by the Firm</t>
        </is>
      </c>
      <c r="C9" s="4" t="inlineStr">
        <is>
          <t xml:space="preserve"> </t>
        </is>
      </c>
      <c r="E9" s="4" t="inlineStr">
        <is>
          <t xml:space="preserve"> </t>
        </is>
      </c>
      <c r="G9" s="4" t="inlineStr">
        <is>
          <t xml:space="preserve"> </t>
        </is>
      </c>
    </row>
    <row r="10">
      <c r="A10" s="3" t="inlineStr">
        <is>
          <t>Information on assets and liabilities related to VIEs that are consolidated by the Firm</t>
        </is>
      </c>
      <c r="C10" s="4" t="inlineStr">
        <is>
          <t xml:space="preserve"> </t>
        </is>
      </c>
      <c r="E10" s="4" t="inlineStr">
        <is>
          <t xml:space="preserve"> </t>
        </is>
      </c>
      <c r="G10" s="4" t="inlineStr">
        <is>
          <t xml:space="preserve"> </t>
        </is>
      </c>
    </row>
    <row r="11">
      <c r="A11" s="4" t="inlineStr">
        <is>
          <t>Trading assets</t>
        </is>
      </c>
      <c r="C11" s="6" t="n">
        <v>3885</v>
      </c>
      <c r="E11" s="6" t="n">
        <v>2170</v>
      </c>
      <c r="G11" s="4" t="inlineStr">
        <is>
          <t xml:space="preserve"> </t>
        </is>
      </c>
    </row>
    <row r="12">
      <c r="A12" s="4" t="inlineStr">
        <is>
          <t>Loans</t>
        </is>
      </c>
      <c r="C12" s="6" t="n">
        <v>36510</v>
      </c>
      <c r="E12" s="6" t="n">
        <v>37611</v>
      </c>
      <c r="G12" s="4" t="inlineStr">
        <is>
          <t xml:space="preserve"> </t>
        </is>
      </c>
    </row>
    <row r="13">
      <c r="A13" s="4" t="inlineStr">
        <is>
          <t>Other</t>
        </is>
      </c>
      <c r="C13" s="6" t="n">
        <v>681</v>
      </c>
      <c r="E13" s="6" t="n">
        <v>591</v>
      </c>
      <c r="G13" s="4" t="inlineStr">
        <is>
          <t xml:space="preserve"> </t>
        </is>
      </c>
    </row>
    <row r="14">
      <c r="A14" s="4" t="inlineStr">
        <is>
          <t>Total assets</t>
        </is>
      </c>
      <c r="C14" s="6" t="n">
        <v>41076</v>
      </c>
      <c r="E14" s="6" t="n">
        <v>40372</v>
      </c>
      <c r="G14" s="4" t="inlineStr">
        <is>
          <t xml:space="preserve"> </t>
        </is>
      </c>
    </row>
    <row r="15">
      <c r="A15" s="4" t="inlineStr">
        <is>
          <t>Beneficial interests in VIE assets</t>
        </is>
      </c>
      <c r="C15" s="6" t="n">
        <v>27323</v>
      </c>
      <c r="E15" s="6" t="n">
        <v>23020</v>
      </c>
      <c r="G15" s="4" t="inlineStr">
        <is>
          <t xml:space="preserve"> </t>
        </is>
      </c>
    </row>
    <row r="16">
      <c r="A16" s="4" t="inlineStr">
        <is>
          <t>Other</t>
        </is>
      </c>
      <c r="C16" s="6" t="n">
        <v>454</v>
      </c>
      <c r="E16" s="6" t="n">
        <v>263</v>
      </c>
      <c r="G16" s="4" t="inlineStr">
        <is>
          <t xml:space="preserve"> </t>
        </is>
      </c>
    </row>
    <row r="17">
      <c r="A17" s="4" t="inlineStr">
        <is>
          <t>Total liabilities</t>
        </is>
      </c>
      <c r="C17" s="6" t="n">
        <v>27777</v>
      </c>
      <c r="E17" s="6" t="n">
        <v>23283</v>
      </c>
      <c r="G17" s="4" t="inlineStr">
        <is>
          <t xml:space="preserve"> </t>
        </is>
      </c>
    </row>
    <row r="18">
      <c r="A18" s="4" t="inlineStr">
        <is>
          <t>Beneficial interests in VIE assets, long term</t>
        </is>
      </c>
      <c r="C18" s="6" t="n">
        <v>5500</v>
      </c>
      <c r="E18" s="6" t="n">
        <v>3100</v>
      </c>
      <c r="G18" s="4" t="inlineStr">
        <is>
          <t xml:space="preserve"> </t>
        </is>
      </c>
    </row>
    <row r="19">
      <c r="A19" s="4" t="inlineStr">
        <is>
          <t>Firm-sponsored credit card trusts | VIEs consolidated by the Firm</t>
        </is>
      </c>
      <c r="C19" s="4" t="inlineStr">
        <is>
          <t xml:space="preserve"> </t>
        </is>
      </c>
      <c r="E19" s="4" t="inlineStr">
        <is>
          <t xml:space="preserve"> </t>
        </is>
      </c>
      <c r="G19" s="4" t="inlineStr">
        <is>
          <t xml:space="preserve"> </t>
        </is>
      </c>
    </row>
    <row r="20">
      <c r="A20" s="3" t="inlineStr">
        <is>
          <t>Information on assets and liabilities related to VIEs that are consolidated by the Firm</t>
        </is>
      </c>
      <c r="C20" s="4" t="inlineStr">
        <is>
          <t xml:space="preserve"> </t>
        </is>
      </c>
      <c r="E20" s="4" t="inlineStr">
        <is>
          <t xml:space="preserve"> </t>
        </is>
      </c>
      <c r="G20" s="4" t="inlineStr">
        <is>
          <t xml:space="preserve"> </t>
        </is>
      </c>
    </row>
    <row r="21">
      <c r="A21" s="4" t="inlineStr">
        <is>
          <t>Trading assets</t>
        </is>
      </c>
      <c r="C21" s="6" t="n">
        <v>0</v>
      </c>
      <c r="E21" s="6" t="n">
        <v>0</v>
      </c>
      <c r="G21" s="4" t="inlineStr">
        <is>
          <t xml:space="preserve"> </t>
        </is>
      </c>
    </row>
    <row r="22">
      <c r="A22" s="4" t="inlineStr">
        <is>
          <t>Loans</t>
        </is>
      </c>
      <c r="C22" s="6" t="n">
        <v>13531</v>
      </c>
      <c r="E22" s="6" t="n">
        <v>9460</v>
      </c>
      <c r="G22" s="4" t="inlineStr">
        <is>
          <t xml:space="preserve"> </t>
        </is>
      </c>
    </row>
    <row r="23">
      <c r="A23" s="4" t="inlineStr">
        <is>
          <t>Other</t>
        </is>
      </c>
      <c r="C23" s="6" t="n">
        <v>168</v>
      </c>
      <c r="E23" s="6" t="n">
        <v>117</v>
      </c>
      <c r="G23" s="4" t="inlineStr">
        <is>
          <t xml:space="preserve"> </t>
        </is>
      </c>
    </row>
    <row r="24">
      <c r="A24" s="4" t="inlineStr">
        <is>
          <t>Total assets</t>
        </is>
      </c>
      <c r="C24" s="6" t="n">
        <v>13699</v>
      </c>
      <c r="E24" s="6" t="n">
        <v>9577</v>
      </c>
      <c r="G24" s="4" t="inlineStr">
        <is>
          <t xml:space="preserve"> </t>
        </is>
      </c>
    </row>
    <row r="25">
      <c r="A25" s="4" t="inlineStr">
        <is>
          <t>Beneficial interests in VIE assets</t>
        </is>
      </c>
      <c r="C25" s="6" t="n">
        <v>5312</v>
      </c>
      <c r="E25" s="6" t="n">
        <v>2998</v>
      </c>
      <c r="G25" s="4" t="inlineStr">
        <is>
          <t xml:space="preserve"> </t>
        </is>
      </c>
    </row>
    <row r="26">
      <c r="A26" s="4" t="inlineStr">
        <is>
          <t>Other</t>
        </is>
      </c>
      <c r="C26" s="6" t="n">
        <v>10</v>
      </c>
      <c r="E26" s="6" t="n">
        <v>6</v>
      </c>
      <c r="G26" s="4" t="inlineStr">
        <is>
          <t xml:space="preserve"> </t>
        </is>
      </c>
    </row>
    <row r="27">
      <c r="A27" s="4" t="inlineStr">
        <is>
          <t>Total liabilities</t>
        </is>
      </c>
      <c r="C27" s="6" t="n">
        <v>5322</v>
      </c>
      <c r="E27" s="6" t="n">
        <v>3004</v>
      </c>
      <c r="G27" s="4" t="inlineStr">
        <is>
          <t xml:space="preserve"> </t>
        </is>
      </c>
    </row>
    <row r="28">
      <c r="A28" s="4" t="inlineStr">
        <is>
          <t>Firm-administered multi-seller conduits | VIEs consolidated by the Firm</t>
        </is>
      </c>
      <c r="C28" s="4" t="inlineStr">
        <is>
          <t xml:space="preserve"> </t>
        </is>
      </c>
      <c r="E28" s="4" t="inlineStr">
        <is>
          <t xml:space="preserve"> </t>
        </is>
      </c>
      <c r="G28" s="4" t="inlineStr">
        <is>
          <t xml:space="preserve"> </t>
        </is>
      </c>
    </row>
    <row r="29">
      <c r="A29" s="3" t="inlineStr">
        <is>
          <t>Information on assets and liabilities related to VIEs that are consolidated by the Firm</t>
        </is>
      </c>
      <c r="C29" s="4" t="inlineStr">
        <is>
          <t xml:space="preserve"> </t>
        </is>
      </c>
      <c r="E29" s="4" t="inlineStr">
        <is>
          <t xml:space="preserve"> </t>
        </is>
      </c>
      <c r="G29" s="4" t="inlineStr">
        <is>
          <t xml:space="preserve"> </t>
        </is>
      </c>
    </row>
    <row r="30">
      <c r="A30" s="4" t="inlineStr">
        <is>
          <t>Trading assets</t>
        </is>
      </c>
      <c r="C30" s="6" t="n">
        <v>1</v>
      </c>
      <c r="E30" s="6" t="n">
        <v>1</v>
      </c>
      <c r="G30" s="4" t="inlineStr">
        <is>
          <t xml:space="preserve"> </t>
        </is>
      </c>
    </row>
    <row r="31">
      <c r="A31" s="4" t="inlineStr">
        <is>
          <t>Loans</t>
        </is>
      </c>
      <c r="C31" s="6" t="n">
        <v>20383</v>
      </c>
      <c r="E31" s="6" t="n">
        <v>27372</v>
      </c>
      <c r="G31" s="4" t="inlineStr">
        <is>
          <t xml:space="preserve"> </t>
        </is>
      </c>
    </row>
    <row r="32">
      <c r="A32" s="4" t="inlineStr">
        <is>
          <t>Other</t>
        </is>
      </c>
      <c r="C32" s="6" t="n">
        <v>133</v>
      </c>
      <c r="E32" s="6" t="n">
        <v>194</v>
      </c>
      <c r="G32" s="4" t="inlineStr">
        <is>
          <t xml:space="preserve"> </t>
        </is>
      </c>
    </row>
    <row r="33">
      <c r="A33" s="4" t="inlineStr">
        <is>
          <t>Total assets</t>
        </is>
      </c>
      <c r="C33" s="6" t="n">
        <v>20517</v>
      </c>
      <c r="E33" s="6" t="n">
        <v>27567</v>
      </c>
      <c r="G33" s="4" t="inlineStr">
        <is>
          <t xml:space="preserve"> </t>
        </is>
      </c>
    </row>
    <row r="34">
      <c r="A34" s="4" t="inlineStr">
        <is>
          <t>Beneficial interests in VIE assets</t>
        </is>
      </c>
      <c r="C34" s="6" t="n">
        <v>18228</v>
      </c>
      <c r="E34" s="6" t="n">
        <v>17781</v>
      </c>
      <c r="G34" s="4" t="inlineStr">
        <is>
          <t xml:space="preserve"> </t>
        </is>
      </c>
    </row>
    <row r="35">
      <c r="A35" s="4" t="inlineStr">
        <is>
          <t>Other</t>
        </is>
      </c>
      <c r="C35" s="6" t="n">
        <v>26</v>
      </c>
      <c r="E35" s="6" t="n">
        <v>30</v>
      </c>
      <c r="G35" s="4" t="inlineStr">
        <is>
          <t xml:space="preserve"> </t>
        </is>
      </c>
    </row>
    <row r="36">
      <c r="A36" s="4" t="inlineStr">
        <is>
          <t>Total liabilities</t>
        </is>
      </c>
      <c r="C36" s="6" t="n">
        <v>18254</v>
      </c>
      <c r="E36" s="6" t="n">
        <v>17811</v>
      </c>
      <c r="G36" s="4" t="inlineStr">
        <is>
          <t xml:space="preserve"> </t>
        </is>
      </c>
    </row>
    <row r="37">
      <c r="A37" s="4" t="inlineStr">
        <is>
          <t>Municipal bond vehicles | VIEs consolidated by the Firm</t>
        </is>
      </c>
      <c r="C37" s="4" t="inlineStr">
        <is>
          <t xml:space="preserve"> </t>
        </is>
      </c>
      <c r="E37" s="4" t="inlineStr">
        <is>
          <t xml:space="preserve"> </t>
        </is>
      </c>
      <c r="G37" s="4" t="inlineStr">
        <is>
          <t xml:space="preserve"> </t>
        </is>
      </c>
    </row>
    <row r="38">
      <c r="A38" s="3" t="inlineStr">
        <is>
          <t>Information on assets and liabilities related to VIEs that are consolidated by the Firm</t>
        </is>
      </c>
      <c r="C38" s="4" t="inlineStr">
        <is>
          <t xml:space="preserve"> </t>
        </is>
      </c>
      <c r="E38" s="4" t="inlineStr">
        <is>
          <t xml:space="preserve"> </t>
        </is>
      </c>
      <c r="G38" s="4" t="inlineStr">
        <is>
          <t xml:space="preserve"> </t>
        </is>
      </c>
    </row>
    <row r="39">
      <c r="A39" s="4" t="inlineStr">
        <is>
          <t>Trading assets</t>
        </is>
      </c>
      <c r="C39" s="6" t="n">
        <v>3388</v>
      </c>
      <c r="E39" s="6" t="n">
        <v>2056</v>
      </c>
      <c r="G39" s="4" t="inlineStr">
        <is>
          <t xml:space="preserve"> </t>
        </is>
      </c>
    </row>
    <row r="40">
      <c r="A40" s="4" t="inlineStr">
        <is>
          <t>Loans</t>
        </is>
      </c>
      <c r="C40" s="6" t="n">
        <v>0</v>
      </c>
      <c r="E40" s="6" t="n">
        <v>0</v>
      </c>
      <c r="G40" s="4" t="inlineStr">
        <is>
          <t xml:space="preserve"> </t>
        </is>
      </c>
    </row>
    <row r="41">
      <c r="A41" s="4" t="inlineStr">
        <is>
          <t>Other</t>
        </is>
      </c>
      <c r="C41" s="6" t="n">
        <v>22</v>
      </c>
      <c r="E41" s="6" t="n">
        <v>22</v>
      </c>
      <c r="G41" s="4" t="inlineStr">
        <is>
          <t xml:space="preserve"> </t>
        </is>
      </c>
    </row>
    <row r="42">
      <c r="A42" s="4" t="inlineStr">
        <is>
          <t>Total assets</t>
        </is>
      </c>
      <c r="C42" s="6" t="n">
        <v>3410</v>
      </c>
      <c r="E42" s="6" t="n">
        <v>2078</v>
      </c>
      <c r="G42" s="4" t="inlineStr">
        <is>
          <t xml:space="preserve"> </t>
        </is>
      </c>
    </row>
    <row r="43">
      <c r="A43" s="4" t="inlineStr">
        <is>
          <t>Beneficial interests in VIE assets</t>
        </is>
      </c>
      <c r="C43" s="6" t="n">
        <v>3617</v>
      </c>
      <c r="E43" s="6" t="n">
        <v>2116</v>
      </c>
      <c r="G43" s="4" t="inlineStr">
        <is>
          <t xml:space="preserve"> </t>
        </is>
      </c>
    </row>
    <row r="44">
      <c r="A44" s="4" t="inlineStr">
        <is>
          <t>Other</t>
        </is>
      </c>
      <c r="C44" s="6" t="n">
        <v>15</v>
      </c>
      <c r="E44" s="6" t="n">
        <v>11</v>
      </c>
      <c r="G44" s="4" t="inlineStr">
        <is>
          <t xml:space="preserve"> </t>
        </is>
      </c>
    </row>
    <row r="45">
      <c r="A45" s="4" t="inlineStr">
        <is>
          <t>Total liabilities</t>
        </is>
      </c>
      <c r="C45" s="6" t="n">
        <v>3632</v>
      </c>
      <c r="E45" s="6" t="n">
        <v>2127</v>
      </c>
      <c r="G45" s="4" t="inlineStr">
        <is>
          <t xml:space="preserve"> </t>
        </is>
      </c>
    </row>
    <row r="46">
      <c r="A46" s="4" t="inlineStr">
        <is>
          <t>Mortgage securitization entities | VIEs consolidated by the Firm</t>
        </is>
      </c>
      <c r="C46" s="4" t="inlineStr">
        <is>
          <t xml:space="preserve"> </t>
        </is>
      </c>
      <c r="E46" s="4" t="inlineStr">
        <is>
          <t xml:space="preserve"> </t>
        </is>
      </c>
      <c r="G46" s="4" t="inlineStr">
        <is>
          <t xml:space="preserve"> </t>
        </is>
      </c>
    </row>
    <row r="47">
      <c r="A47" s="3" t="inlineStr">
        <is>
          <t>Information on assets and liabilities related to VIEs that are consolidated by the Firm</t>
        </is>
      </c>
      <c r="C47" s="4" t="inlineStr">
        <is>
          <t xml:space="preserve"> </t>
        </is>
      </c>
      <c r="E47" s="4" t="inlineStr">
        <is>
          <t xml:space="preserve"> </t>
        </is>
      </c>
      <c r="G47" s="4" t="inlineStr">
        <is>
          <t xml:space="preserve"> </t>
        </is>
      </c>
    </row>
    <row r="48">
      <c r="A48" s="4" t="inlineStr">
        <is>
          <t>Trading assets</t>
        </is>
      </c>
      <c r="C48" s="6" t="n">
        <v>0</v>
      </c>
      <c r="E48" s="6" t="n">
        <v>0</v>
      </c>
      <c r="G48" s="4" t="inlineStr">
        <is>
          <t xml:space="preserve"> </t>
        </is>
      </c>
    </row>
    <row r="49">
      <c r="A49" s="4" t="inlineStr">
        <is>
          <t>Loans</t>
        </is>
      </c>
      <c r="C49" s="6" t="n">
        <v>630</v>
      </c>
      <c r="E49" s="6" t="n">
        <v>693</v>
      </c>
      <c r="G49" s="4" t="inlineStr">
        <is>
          <t xml:space="preserve"> </t>
        </is>
      </c>
    </row>
    <row r="50">
      <c r="A50" s="4" t="inlineStr">
        <is>
          <t>Other</t>
        </is>
      </c>
      <c r="C50" s="6" t="n">
        <v>8</v>
      </c>
      <c r="E50" s="6" t="n">
        <v>8</v>
      </c>
      <c r="G50" s="4" t="inlineStr">
        <is>
          <t xml:space="preserve"> </t>
        </is>
      </c>
    </row>
    <row r="51">
      <c r="A51" s="4" t="inlineStr">
        <is>
          <t>Total assets</t>
        </is>
      </c>
      <c r="C51" s="6" t="n">
        <v>638</v>
      </c>
      <c r="E51" s="6" t="n">
        <v>701</v>
      </c>
      <c r="G51" s="4" t="inlineStr">
        <is>
          <t xml:space="preserve"> </t>
        </is>
      </c>
    </row>
    <row r="52">
      <c r="A52" s="4" t="inlineStr">
        <is>
          <t>Beneficial interests in VIE assets</t>
        </is>
      </c>
      <c r="C52" s="6" t="n">
        <v>115</v>
      </c>
      <c r="E52" s="6" t="n">
        <v>125</v>
      </c>
      <c r="G52" s="4" t="inlineStr">
        <is>
          <t xml:space="preserve"> </t>
        </is>
      </c>
    </row>
    <row r="53">
      <c r="A53" s="4" t="inlineStr">
        <is>
          <t>Other</t>
        </is>
      </c>
      <c r="C53" s="6" t="n">
        <v>48</v>
      </c>
      <c r="E53" s="6" t="n">
        <v>57</v>
      </c>
      <c r="G53" s="4" t="inlineStr">
        <is>
          <t xml:space="preserve"> </t>
        </is>
      </c>
    </row>
    <row r="54">
      <c r="A54" s="4" t="inlineStr">
        <is>
          <t>Total liabilities</t>
        </is>
      </c>
      <c r="C54" s="6" t="n">
        <v>163</v>
      </c>
      <c r="E54" s="6" t="n">
        <v>182</v>
      </c>
      <c r="G54" s="4" t="inlineStr">
        <is>
          <t xml:space="preserve"> </t>
        </is>
      </c>
    </row>
    <row r="55">
      <c r="A55" s="4" t="inlineStr">
        <is>
          <t>Other | VIEs consolidated by the Firm</t>
        </is>
      </c>
      <c r="C55" s="4" t="inlineStr">
        <is>
          <t xml:space="preserve"> </t>
        </is>
      </c>
      <c r="E55" s="4" t="inlineStr">
        <is>
          <t xml:space="preserve"> </t>
        </is>
      </c>
      <c r="G55" s="4" t="inlineStr">
        <is>
          <t xml:space="preserve"> </t>
        </is>
      </c>
    </row>
    <row r="56">
      <c r="A56" s="3" t="inlineStr">
        <is>
          <t>Information on assets and liabilities related to VIEs that are consolidated by the Firm</t>
        </is>
      </c>
      <c r="C56" s="4" t="inlineStr">
        <is>
          <t xml:space="preserve"> </t>
        </is>
      </c>
      <c r="E56" s="4" t="inlineStr">
        <is>
          <t xml:space="preserve"> </t>
        </is>
      </c>
      <c r="G56" s="4" t="inlineStr">
        <is>
          <t xml:space="preserve"> </t>
        </is>
      </c>
    </row>
    <row r="57">
      <c r="A57" s="4" t="inlineStr">
        <is>
          <t>Trading assets</t>
        </is>
      </c>
      <c r="C57" s="6" t="n">
        <v>496</v>
      </c>
      <c r="E57" s="6" t="n">
        <v>113</v>
      </c>
      <c r="G57" s="4" t="inlineStr">
        <is>
          <t xml:space="preserve"> </t>
        </is>
      </c>
    </row>
    <row r="58">
      <c r="A58" s="4" t="inlineStr">
        <is>
          <t>Loans</t>
        </is>
      </c>
      <c r="C58" s="6" t="n">
        <v>1966</v>
      </c>
      <c r="E58" s="6" t="n">
        <v>86</v>
      </c>
      <c r="G58" s="4" t="inlineStr">
        <is>
          <t xml:space="preserve"> </t>
        </is>
      </c>
    </row>
    <row r="59">
      <c r="A59" s="4" t="inlineStr">
        <is>
          <t>Other</t>
        </is>
      </c>
      <c r="C59" s="6" t="n">
        <v>350</v>
      </c>
      <c r="E59" s="6" t="n">
        <v>250</v>
      </c>
      <c r="G59" s="4" t="inlineStr">
        <is>
          <t xml:space="preserve"> </t>
        </is>
      </c>
    </row>
    <row r="60">
      <c r="A60" s="4" t="inlineStr">
        <is>
          <t>Total assets</t>
        </is>
      </c>
      <c r="C60" s="6" t="n">
        <v>2812</v>
      </c>
      <c r="E60" s="6" t="n">
        <v>449</v>
      </c>
      <c r="G60" s="4" t="inlineStr">
        <is>
          <t xml:space="preserve"> </t>
        </is>
      </c>
    </row>
    <row r="61">
      <c r="A61" s="4" t="inlineStr">
        <is>
          <t>Beneficial interests in VIE assets</t>
        </is>
      </c>
      <c r="C61" s="6" t="n">
        <v>51</v>
      </c>
      <c r="E61" s="6" t="n">
        <v>0</v>
      </c>
      <c r="G61" s="4" t="inlineStr">
        <is>
          <t xml:space="preserve"> </t>
        </is>
      </c>
    </row>
    <row r="62">
      <c r="A62" s="4" t="inlineStr">
        <is>
          <t>Other</t>
        </is>
      </c>
      <c r="C62" s="6" t="n">
        <v>355</v>
      </c>
      <c r="E62" s="6" t="n">
        <v>159</v>
      </c>
      <c r="G62" s="4" t="inlineStr">
        <is>
          <t xml:space="preserve"> </t>
        </is>
      </c>
    </row>
    <row r="63">
      <c r="A63" s="4" t="inlineStr">
        <is>
          <t>Total liabilities</t>
        </is>
      </c>
      <c r="C63" s="5" t="n">
        <v>406</v>
      </c>
      <c r="E63" s="5" t="n">
        <v>159</v>
      </c>
      <c r="G63" s="4" t="inlineStr">
        <is>
          <t xml:space="preserve"> </t>
        </is>
      </c>
    </row>
    <row r="64"/>
    <row r="65">
      <c r="A65" s="4" t="inlineStr">
        <is>
          <t xml:space="preserve">[1] The following table presents information on assets and liabilities related to VIEs that are consolidated by the Firm at December 31, 2024 and 2023. The assets of the consolidated VIEs are used to settle the liabilities of those entities. The holders of the beneficial interests do not have recourse to the general credit of JPMorganChase. The assets and liabilities in the table below include third-party assets and liabilities of consolidated VIEs and exclude intercompany balances that eliminate in consolidation. Refer to Note 14 for a further discussion. December 31, (in millions) 2024 2023 Assets Trading assets $ 3,885 $ 2,170 Loans 36,510 37,611 All other assets 681 591 Total assets $ 41,076 $ 40,372 Liabilities Beneficial interests issued by consolidated VIEs $ 27,323 $ 23,020 All other liabilities 454 263 Total liabilities $ 27,777 $ 23,283 </t>
        </is>
      </c>
    </row>
  </sheetData>
  <mergeCells count="5">
    <mergeCell ref="A1:B1"/>
    <mergeCell ref="C1:D1"/>
    <mergeCell ref="E1:F1"/>
    <mergeCell ref="A64:F64"/>
    <mergeCell ref="A65:F65"/>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Variable Interest Entities - VIEs Sponsored by Third Parties (Details) - USD ($) $ in Millions</t>
        </is>
      </c>
      <c r="B1" s="2" t="inlineStr">
        <is>
          <t>Dec. 31, 2024</t>
        </is>
      </c>
      <c r="D1" s="2" t="inlineStr">
        <is>
          <t>Dec. 31, 2023</t>
        </is>
      </c>
      <c r="F1" s="2" t="inlineStr">
        <is>
          <t>Dec. 31, 2022</t>
        </is>
      </c>
    </row>
    <row r="2">
      <c r="A2" s="3" t="inlineStr">
        <is>
          <t>Variable Interest Entity [Line Items]</t>
        </is>
      </c>
      <c r="B2" s="4" t="inlineStr">
        <is>
          <t xml:space="preserve"> </t>
        </is>
      </c>
      <c r="D2" s="4" t="inlineStr">
        <is>
          <t xml:space="preserve"> </t>
        </is>
      </c>
      <c r="F2" s="4" t="inlineStr">
        <is>
          <t xml:space="preserve"> </t>
        </is>
      </c>
    </row>
    <row r="3">
      <c r="A3" s="4" t="inlineStr">
        <is>
          <t>Fair value of assets held by VIE</t>
        </is>
      </c>
      <c r="B3" s="5" t="n">
        <v>4002814</v>
      </c>
      <c r="C3" s="4" t="inlineStr">
        <is>
          <t>[1]</t>
        </is>
      </c>
      <c r="D3" s="5" t="n">
        <v>3875393</v>
      </c>
      <c r="E3" s="4" t="inlineStr">
        <is>
          <t>[1]</t>
        </is>
      </c>
      <c r="F3" s="5" t="n">
        <v>3665743</v>
      </c>
    </row>
    <row r="4">
      <c r="A4" s="4" t="inlineStr">
        <is>
          <t>Tax credit vehicles | Nonconsolidated entities</t>
        </is>
      </c>
      <c r="B4" s="4" t="inlineStr">
        <is>
          <t xml:space="preserve"> </t>
        </is>
      </c>
      <c r="D4" s="4" t="inlineStr">
        <is>
          <t xml:space="preserve"> </t>
        </is>
      </c>
      <c r="F4" s="4" t="inlineStr">
        <is>
          <t xml:space="preserve"> </t>
        </is>
      </c>
    </row>
    <row r="5">
      <c r="A5" s="3" t="inlineStr">
        <is>
          <t>Variable Interest Entity [Line Items]</t>
        </is>
      </c>
      <c r="B5" s="4" t="inlineStr">
        <is>
          <t xml:space="preserve"> </t>
        </is>
      </c>
      <c r="D5" s="4" t="inlineStr">
        <is>
          <t xml:space="preserve"> </t>
        </is>
      </c>
      <c r="F5" s="4" t="inlineStr">
        <is>
          <t xml:space="preserve"> </t>
        </is>
      </c>
    </row>
    <row r="6">
      <c r="A6" s="4" t="inlineStr">
        <is>
          <t>Maximum exposure</t>
        </is>
      </c>
      <c r="B6" s="6" t="n">
        <v>35200</v>
      </c>
      <c r="D6" s="6" t="n">
        <v>35100</v>
      </c>
      <c r="F6" s="4" t="inlineStr">
        <is>
          <t xml:space="preserve"> </t>
        </is>
      </c>
    </row>
    <row r="7">
      <c r="A7" s="4" t="inlineStr">
        <is>
          <t>Unfunded commitments</t>
        </is>
      </c>
      <c r="B7" s="6" t="n">
        <v>15000</v>
      </c>
      <c r="D7" s="6" t="n">
        <v>14700</v>
      </c>
      <c r="F7" s="4" t="inlineStr">
        <is>
          <t xml:space="preserve"> </t>
        </is>
      </c>
    </row>
    <row r="8">
      <c r="A8" s="4" t="inlineStr">
        <is>
          <t>Municipal bond vehicles | Nonconsolidated entities</t>
        </is>
      </c>
      <c r="B8" s="4" t="inlineStr">
        <is>
          <t xml:space="preserve"> </t>
        </is>
      </c>
      <c r="D8" s="4" t="inlineStr">
        <is>
          <t xml:space="preserve"> </t>
        </is>
      </c>
      <c r="F8" s="4" t="inlineStr">
        <is>
          <t xml:space="preserve"> </t>
        </is>
      </c>
    </row>
    <row r="9">
      <c r="A9" s="3" t="inlineStr">
        <is>
          <t>Variable Interest Entity [Line Items]</t>
        </is>
      </c>
      <c r="B9" s="4" t="inlineStr">
        <is>
          <t xml:space="preserve"> </t>
        </is>
      </c>
      <c r="D9" s="4" t="inlineStr">
        <is>
          <t xml:space="preserve"> </t>
        </is>
      </c>
      <c r="F9" s="4" t="inlineStr">
        <is>
          <t xml:space="preserve"> </t>
        </is>
      </c>
    </row>
    <row r="10">
      <c r="A10" s="4" t="inlineStr">
        <is>
          <t>Maximum exposure</t>
        </is>
      </c>
      <c r="B10" s="6" t="n">
        <v>5800</v>
      </c>
      <c r="D10" s="6" t="n">
        <v>5100</v>
      </c>
      <c r="F10" s="4" t="inlineStr">
        <is>
          <t xml:space="preserve"> </t>
        </is>
      </c>
    </row>
    <row r="11">
      <c r="A11" s="4" t="inlineStr">
        <is>
          <t>Fair value of assets held by VIE</t>
        </is>
      </c>
      <c r="B11" s="5" t="n">
        <v>8100</v>
      </c>
      <c r="D11" s="5" t="n">
        <v>7300</v>
      </c>
      <c r="F11" s="4" t="inlineStr">
        <is>
          <t xml:space="preserve"> </t>
        </is>
      </c>
    </row>
    <row r="12"/>
    <row r="13">
      <c r="A13" s="4" t="inlineStr">
        <is>
          <t xml:space="preserve">[1] The following table presents information on assets and liabilities related to VIEs that are consolidated by the Firm at December 31, 2024 and 2023. The assets of the consolidated VIEs are used to settle the liabilities of those entities. The holders of the beneficial interests do not have recourse to the general credit of JPMorganChase. The assets and liabilities in the table below include third-party assets and liabilities of consolidated VIEs and exclude intercompany balances that eliminate in consolidation. Refer to Note 14 for a further discussion. December 31, (in millions) 2024 2023 Assets Trading assets $ 3,885 $ 2,170 Loans 36,510 37,611 All other assets 681 591 Total assets $ 41,076 $ 40,372 Liabilities Beneficial interests issued by consolidated VIEs $ 27,323 $ 23,020 All other liabilities 454 263 Total liabilities $ 27,777 $ 23,283 </t>
        </is>
      </c>
    </row>
  </sheetData>
  <mergeCells count="4">
    <mergeCell ref="B1:C1"/>
    <mergeCell ref="D1:E1"/>
    <mergeCell ref="A12:F12"/>
    <mergeCell ref="A13:F1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Employee Benefit Plans</t>
        </is>
      </c>
      <c r="B4" s="4" t="inlineStr">
        <is>
          <t xml:space="preserve">Pension and other postretirement employee benefit plans The Firm has various defined benefit pension plans and OPEB plans that provide benefits to its employees in the U.S. and certain non-U.S. locations. Substantially all the defined benefit pension plans are closed to new participants. The principal defined benefit pension plan in the U.S., which covered substantially all U.S. employees, was closed to new participants and frozen for existing participants on January 1, 2020, (and January 1, 2019 for new hires on or after December 2, 2017). Interest credits continue to accrue to participants’ accounts based on their accumulated balances. The Firm maintains funded and unfunded postretirement benefit plans that provide medical and life insurance for certain eligible employees and retirees as well as their dependents covered under these programs. None of these plans have a material impact on the Firm’s Consolidated Financial Statements. The Firm also provides a qualified defined contribution plan in the U.S. and maintains other similar arrangements in certain non-U.S. locations. The most significant of these plans is the JPMorgan Chase 401(k) Savings Plan (“the 401(k) Savings Plan”), which covers substantially all U.S. employees. Employees can contribute to the 401(k) Savings Plan on a pretax and/or Roth 401(k) after-tax basis. The Firm makes annual matching and pay credit contributions to the 401(k) Savings Plan on behalf of eligible participants. The following table presents the pretax benefit obligations, plan assets, the net funded status, and the amounts recorded in AOCI on the Consolidated balance sheets for the Firm’s significant defined benefit pension and OPEB plans. As of or for the year ended December 31, (in millions) 2024 2023 Projected benefit obligations $ (14,459) $ (14,740) Fair value of plan assets 22,201 22,013 Net funded status 7,742 7,273 Accumulated other comprehensive income/(loss) (1,649) (1,517) The weighted-average discount rate used to value the benefit obligations as of December 31, 2024 and 2023, was 5.49% and 5.16%, respectively. Gains and losses Gains or losses resulting from changes in the benefit obligation and the fair value of plan assets are recorded in OCI. Amortization of net gains or losses are recognized as part of the net periodic benefit cost over subsequent periods, if, as of the beginning of the year, the net gain or loss exceeds 10% of the greater of the projected benefit obligation or the fair value of the plan assets. Amortization is generally over the average expected remaining lifetime of plan participants, given the frozen status of most plans. For the year ended December 31, 2024, the net loss was attributable to lower than expected returns on plan assets, partially offset by projected benefit obligation net gains primarily related to changes in the discount rate. For the year ended December 31, 2023, the net gain was attributable to market-driven increases in the fair value of plan assets, partially offset by changes in the discount rate and interest crediting rate. The following table presents the net periodic benefit costs reported in the Consolidated statements of income for the Firm’s defined benefit pension, defined contribution and OPEB plans, and in other comprehensive income for the defined benefit pension and OPEB plans. Year ended December 31, (in millions) 2024 2023 2022 Total net periodic defined benefit plan cost/(credit) (a) $ (462) $ (393) $ (192) (b) Total defined contribution plans 1,733 1,609 1,408 Total pension and OPEB cost included in noninterest expense $ 1,271 $ 1,216 $ 1,216 Total recognized in other comprehensive (income)/loss $ 131 $ (421) $ 1,459 (a) The service cost component of net periodic defined benefit cost is reported in compensation expense; all other components of net periodic defined benefit costs are reported in other expense in the Consolidated statements of income. (b) Includes pension settlement losses of $92 million for the year ended December 31, 2022. The following table presents the weighted-average actuarial assumptions used to determine the net periodic benefit costs for the defined benefit pension and OPEB plans. Year ended December 31, 2024 2023 2022 Discount rate 5.16 % 5.14 % 2.54 % Expected long-term rate of return on plan assets 6.15 % 5.74 % 3.68 % Plan assumptions The Firm’s expected long-term rate of return is a blended weighted average, by asset allocation of the projected long-term returns for the various asset classes, taking into consideration local market conditions and the specific allocation of plan assets. Returns on asset classes are developed using a forward-looking approach and are not strictly based on historical returns, with consideration given to current market conditions and the portfolio mix of each plan. The discount rates used in determining the benefit obligations are generally provided by the Firm’s actuaries, with the Firm’s principal defined benefit pension plan using a rate that was selected by reference to the yields on portfolios of bonds with maturity dates and coupons that closely match the plan’s projected annual cash flows. Investment strategy and asset allocation The assets of the Firm’s defined benefit pension plans are held in various trusts and are invested in well-diversified portfolios of equity and fixed income securities, cash and cash equivalents, and alternative investments. The Firm regularly reviews the asset allocations and asset managers, as well as other factors that could impact the portfolios, which are rebalanced when deemed necessary. As of December 31, 2024, the approved asset allocation ranges by asset class for the Firm’s principal defined benefit plan are 41-100% debt securities, 0-40% equity securities, 0-1% real estate, and 0-8% alternatives. Assets held by the Firm’s defined benefit pension and OPEB plans do not include securities issued by JPMorganChase or its affiliates, except through indirect exposures through investments in exchange traded funds, mutual funds and collective investment funds managed by third-parties. The defined benefit pension and OPEB plans hold investments that are sponsored or managed by affiliates of JPMorganChase in the amount of $1.8 billion as of both December 31, 2024 and 2023. Fair value measurement of the plans’ assets and liabilities Refer to Note 2 for information on fair value measurements, including descriptions of level 1, 2, and 3 of the fair value hierarchy and the valuation methods employed by the Firm. Defined benefit pension and OPEB plans assets and liabilities measured at fair value 2024 2023 December 31, Level 1 (a) Level 2 (b) Level 3 (c) Total fair value Level 1 (a) Level 2 (b) Level 3 (c) Total fair value Assets measured at fair value classified in the fair value hierarchy $ 6,910 $ 9,693 $ 3,956 $ 20,559 $ 6,521 $ 10,713 $ 3,124 $ 20,358 Assets measured at fair value using NAV as a practical expedient 2,101 2,097 Net defined benefit pension plan payables (459) (442) Total fair value of plan assets $ 22,201 $ 22,013 (a) Consists predominantly of equity securities, U.S. federal, state, and local and non-U.S. government debt securities, and cash equivalents. (b) Consists of corporate debt securities, fund investments, mortgage-backed securities, and U.S. federal, state, and local and non-U.S. government debt securities. Changes in level 3 fair value measurements using significant unobservable inputs Investments classified in level 3 of the fair value hierarchy increased in 2024 to $4.0 billion, due to $536 million of transfers in and $415 million in unrealized gains, partially offset by $123 million in settlements. The net increase in 2023 was due to $400 million in unrealized gains and $173 million of transfers in, partially offset by $59 million in settlements. Estimated future benefit payments The following table presents benefit payments expected to be paid for the defined benefit pension and OPEB plans for the years indicated. Year ended December 31, 2025 $ 1,186 2026 1,155 2027 1,134 2028 1,095 2029 1,093 Years 2030–2034 5,229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68" customWidth="1" min="2" max="2"/>
    <col width="68" customWidth="1" min="3" max="3"/>
    <col width="68" customWidth="1" min="4" max="4"/>
  </cols>
  <sheetData>
    <row r="1">
      <c r="A1" s="1" t="inlineStr">
        <is>
          <t>Variable Interest Entities - Programs Under Proportional Amortization Method (Details) - USD ($) $ in Millions</t>
        </is>
      </c>
      <c r="B1" s="2" t="inlineStr">
        <is>
          <t>12 Months Ended</t>
        </is>
      </c>
    </row>
    <row r="2">
      <c r="B2" s="2" t="inlineStr">
        <is>
          <t>Dec. 31, 2024</t>
        </is>
      </c>
      <c r="C2" s="2" t="inlineStr">
        <is>
          <t>Dec. 31, 2023</t>
        </is>
      </c>
      <c r="D2" s="2" t="inlineStr">
        <is>
          <t>Dec. 31, 2022</t>
        </is>
      </c>
    </row>
    <row r="3">
      <c r="A3" s="3" t="inlineStr">
        <is>
          <t>Programs for which the Firm elected proportional amortization:</t>
        </is>
      </c>
      <c r="B3" s="4" t="inlineStr">
        <is>
          <t xml:space="preserve"> </t>
        </is>
      </c>
      <c r="C3" s="4" t="inlineStr">
        <is>
          <t xml:space="preserve"> </t>
        </is>
      </c>
      <c r="D3" s="4" t="inlineStr">
        <is>
          <t xml:space="preserve"> </t>
        </is>
      </c>
    </row>
    <row r="4">
      <c r="A4" s="4" t="inlineStr">
        <is>
          <t>Carrying value</t>
        </is>
      </c>
      <c r="B4" s="5" t="n">
        <v>31978</v>
      </c>
      <c r="C4" s="5" t="n">
        <v>14644</v>
      </c>
      <c r="D4" s="5" t="n">
        <v>12052</v>
      </c>
    </row>
    <row r="5">
      <c r="A5" s="4" t="inlineStr">
        <is>
          <t>Tax credits and other tax benefits</t>
        </is>
      </c>
      <c r="B5" s="6" t="n">
        <v>6379</v>
      </c>
      <c r="C5" s="6" t="n">
        <v>2044</v>
      </c>
      <c r="D5" s="6" t="n">
        <v>1786</v>
      </c>
    </row>
    <row r="6">
      <c r="A6" s="3" t="inlineStr">
        <is>
          <t>Investments that qualify to be accounted for using proportional amortization:</t>
        </is>
      </c>
      <c r="B6" s="4" t="inlineStr">
        <is>
          <t xml:space="preserve"> </t>
        </is>
      </c>
      <c r="C6" s="4" t="inlineStr">
        <is>
          <t xml:space="preserve"> </t>
        </is>
      </c>
      <c r="D6" s="4" t="inlineStr">
        <is>
          <t xml:space="preserve"> </t>
        </is>
      </c>
    </row>
    <row r="7">
      <c r="A7" s="4" t="inlineStr">
        <is>
          <t>Amortization losses recognized as a component of income tax expense</t>
        </is>
      </c>
      <c r="B7" s="6" t="n">
        <v>-5018</v>
      </c>
      <c r="C7" s="6" t="n">
        <v>-1561</v>
      </c>
      <c r="D7" s="6" t="n">
        <v>-1353</v>
      </c>
    </row>
    <row r="8">
      <c r="A8" s="4" t="inlineStr">
        <is>
          <t>Non-income-tax-related gains/(losses) and other returns received that are recognized outside of income tax expense</t>
        </is>
      </c>
      <c r="B8" s="5" t="n">
        <v>142</v>
      </c>
      <c r="C8" s="5" t="n">
        <v>-1</v>
      </c>
      <c r="D8" s="5" t="n">
        <v>-1</v>
      </c>
    </row>
    <row r="9">
      <c r="A9" s="4" t="inlineStr">
        <is>
          <t>Investment Program, Proportional Amortization Method, Applied, Amortization Expense, Statement of Income or Comprehensive Income [Extensible Enumeration]</t>
        </is>
      </c>
      <c r="B9" s="4" t="inlineStr">
        <is>
          <t>Income tax expense</t>
        </is>
      </c>
      <c r="C9" s="4" t="inlineStr">
        <is>
          <t>Income tax expense</t>
        </is>
      </c>
      <c r="D9" s="4" t="inlineStr">
        <is>
          <t>Income tax expense</t>
        </is>
      </c>
    </row>
    <row r="10">
      <c r="A10" s="4" t="inlineStr">
        <is>
          <t>Investment Program, Proportional Amortization Method, Applied, Amortization Expense, Statement Of Cash Flows, Not Disclosed Flag</t>
        </is>
      </c>
      <c r="B10" s="4" t="inlineStr">
        <is>
          <t>Amortization losses recognized as a component of income tax expense</t>
        </is>
      </c>
      <c r="C10" s="4" t="inlineStr">
        <is>
          <t>Amortization losses recognized as a component of income tax expense</t>
        </is>
      </c>
      <c r="D10" s="4" t="inlineStr">
        <is>
          <t>Amortization losses recognized as a component of income tax expense</t>
        </is>
      </c>
    </row>
    <row r="11">
      <c r="A11" s="4" t="inlineStr">
        <is>
          <t>Investment, Proportional Amortization Method, Elected, Statement of Financial Position [Extensible Enumeration]</t>
        </is>
      </c>
      <c r="B11" s="4" t="inlineStr">
        <is>
          <t>Other</t>
        </is>
      </c>
      <c r="C11" s="4" t="inlineStr">
        <is>
          <t>Other</t>
        </is>
      </c>
      <c r="D11" s="4" t="inlineStr">
        <is>
          <t>Other</t>
        </is>
      </c>
    </row>
    <row r="12">
      <c r="A12" s="4" t="inlineStr">
        <is>
          <t>Investment Program, Proportional Amortization Method, Elected, Income Tax Credit and Other Income Tax Benefit, before Amortization, Statement of Income or Comprehensive Income [Extensible Enumeration]</t>
        </is>
      </c>
      <c r="B12" s="4" t="inlineStr">
        <is>
          <t>Income tax expense</t>
        </is>
      </c>
      <c r="C12" s="4" t="inlineStr">
        <is>
          <t>Income tax expense</t>
        </is>
      </c>
      <c r="D12" s="4" t="inlineStr">
        <is>
          <t>Income tax expense</t>
        </is>
      </c>
    </row>
    <row r="13">
      <c r="A13" s="4" t="inlineStr">
        <is>
          <t>Investment Program, Proportional Amortization Method, Elected, Income Tax Credit and Other Income Tax Benefit, before Amortization, Statement of Cash Flows [Extensible Enumeration]</t>
        </is>
      </c>
      <c r="B13" s="4" t="inlineStr">
        <is>
          <t>Net Cash Provided by (Used in) Operating Activities</t>
        </is>
      </c>
      <c r="C13" s="4" t="inlineStr">
        <is>
          <t>Net Cash Provided by (Used in) Operating Activities</t>
        </is>
      </c>
      <c r="D13" s="4" t="inlineStr">
        <is>
          <t>Net Cash Provided by (Used in) Operating Activities</t>
        </is>
      </c>
    </row>
    <row r="14">
      <c r="A14" s="4" t="inlineStr">
        <is>
          <t>Investment Program, Proportional Amortization Method, Applied, Non-Income-Tax-Related Activity and Other Return, Statement of Income or Comprehensive Income [Extensible Enumeration]</t>
        </is>
      </c>
      <c r="B14" s="4" t="inlineStr">
        <is>
          <t>Other income</t>
        </is>
      </c>
      <c r="C14" s="4" t="inlineStr">
        <is>
          <t>Other income</t>
        </is>
      </c>
      <c r="D14" s="4" t="inlineStr">
        <is>
          <t>Other income</t>
        </is>
      </c>
    </row>
    <row r="15">
      <c r="A15" s="4" t="inlineStr">
        <is>
          <t>Investment Program, Proportional Amortization Method, Applied, Non-Income-Tax-Related Activity and Other Return, Statement of Cash Flows [Extensible Enumeration]</t>
        </is>
      </c>
      <c r="B15" s="4" t="inlineStr">
        <is>
          <t>Net Cash Provided by (Used in) Operating Activities</t>
        </is>
      </c>
      <c r="C15" s="4" t="inlineStr">
        <is>
          <t>Net Cash Provided by (Used in) Operating Activities</t>
        </is>
      </c>
      <c r="D15" s="4" t="inlineStr">
        <is>
          <t>Net Cash Provided by (Used in) Operating Activities</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Variable Interest Entities - Securitization Activity (Details) - Nonconsolidated entities - USD ($) $ in Millions</t>
        </is>
      </c>
      <c r="B1" s="2" t="inlineStr">
        <is>
          <t>12 Months Ended</t>
        </is>
      </c>
    </row>
    <row r="2">
      <c r="B2" s="2" t="inlineStr">
        <is>
          <t>Dec. 31, 2024</t>
        </is>
      </c>
      <c r="C2" s="2" t="inlineStr">
        <is>
          <t>Dec. 31, 2023</t>
        </is>
      </c>
      <c r="D2" s="2" t="inlineStr">
        <is>
          <t>Dec. 31, 2022</t>
        </is>
      </c>
    </row>
    <row r="3">
      <c r="A3" s="4" t="inlineStr">
        <is>
          <t>Residential mortgage</t>
        </is>
      </c>
      <c r="B3" s="4" t="inlineStr">
        <is>
          <t xml:space="preserve"> </t>
        </is>
      </c>
      <c r="C3" s="4" t="inlineStr">
        <is>
          <t xml:space="preserve"> </t>
        </is>
      </c>
      <c r="D3" s="4" t="inlineStr">
        <is>
          <t xml:space="preserve"> </t>
        </is>
      </c>
    </row>
    <row r="4">
      <c r="A4" s="3" t="inlineStr">
        <is>
          <t>Securitization activity [Abstract]</t>
        </is>
      </c>
      <c r="B4" s="4" t="inlineStr">
        <is>
          <t xml:space="preserve"> </t>
        </is>
      </c>
      <c r="C4" s="4" t="inlineStr">
        <is>
          <t xml:space="preserve"> </t>
        </is>
      </c>
      <c r="D4" s="4" t="inlineStr">
        <is>
          <t xml:space="preserve"> </t>
        </is>
      </c>
    </row>
    <row r="5">
      <c r="A5" s="4" t="inlineStr">
        <is>
          <t>Principal securitized</t>
        </is>
      </c>
      <c r="B5" s="5" t="n">
        <v>19988</v>
      </c>
      <c r="C5" s="5" t="n">
        <v>7678</v>
      </c>
      <c r="D5" s="5" t="n">
        <v>10218</v>
      </c>
    </row>
    <row r="6">
      <c r="A6" s="3" t="inlineStr">
        <is>
          <t>All cash flows during the period:</t>
        </is>
      </c>
      <c r="B6" s="4" t="inlineStr">
        <is>
          <t xml:space="preserve"> </t>
        </is>
      </c>
      <c r="C6" s="4" t="inlineStr">
        <is>
          <t xml:space="preserve"> </t>
        </is>
      </c>
      <c r="D6" s="4" t="inlineStr">
        <is>
          <t xml:space="preserve"> </t>
        </is>
      </c>
    </row>
    <row r="7">
      <c r="A7" s="4" t="inlineStr">
        <is>
          <t>Proceeds received from loan sales as financial instruments</t>
        </is>
      </c>
      <c r="B7" s="6" t="n">
        <v>19870</v>
      </c>
      <c r="C7" s="6" t="n">
        <v>7251</v>
      </c>
      <c r="D7" s="6" t="n">
        <v>9783</v>
      </c>
    </row>
    <row r="8">
      <c r="A8" s="4" t="inlineStr">
        <is>
          <t>Servicing fees collected</t>
        </is>
      </c>
      <c r="B8" s="6" t="n">
        <v>35</v>
      </c>
      <c r="C8" s="6" t="n">
        <v>24</v>
      </c>
      <c r="D8" s="6" t="n">
        <v>62</v>
      </c>
    </row>
    <row r="9">
      <c r="A9" s="4" t="inlineStr">
        <is>
          <t>Cash flows received on interests</t>
        </is>
      </c>
      <c r="B9" s="5" t="n">
        <v>405</v>
      </c>
      <c r="C9" s="5" t="n">
        <v>325</v>
      </c>
      <c r="D9" s="5" t="n">
        <v>489</v>
      </c>
    </row>
    <row r="10">
      <c r="A10" s="4" t="inlineStr">
        <is>
          <t>Weighted-average life (in years)</t>
        </is>
      </c>
      <c r="B10" s="4" t="inlineStr">
        <is>
          <t>4 years 3 months 18 days</t>
        </is>
      </c>
      <c r="C10" s="4" t="inlineStr">
        <is>
          <t>9 years 7 months 6 days</t>
        </is>
      </c>
      <c r="D10" s="4" t="inlineStr">
        <is>
          <t>10 years 9 months 18 days</t>
        </is>
      </c>
    </row>
    <row r="11">
      <c r="A11" s="4" t="inlineStr">
        <is>
          <t>Weighted-average discount rate</t>
        </is>
      </c>
      <c r="B11" s="12" t="n">
        <v>0.07099999999999999</v>
      </c>
      <c r="C11" s="12" t="n">
        <v>0.048</v>
      </c>
      <c r="D11" s="9" t="n">
        <v>0.04</v>
      </c>
    </row>
    <row r="12">
      <c r="A12" s="4" t="inlineStr">
        <is>
          <t>Commercial and other</t>
        </is>
      </c>
      <c r="B12" s="4" t="inlineStr">
        <is>
          <t xml:space="preserve"> </t>
        </is>
      </c>
      <c r="C12" s="4" t="inlineStr">
        <is>
          <t xml:space="preserve"> </t>
        </is>
      </c>
      <c r="D12" s="4" t="inlineStr">
        <is>
          <t xml:space="preserve"> </t>
        </is>
      </c>
    </row>
    <row r="13">
      <c r="A13" s="3" t="inlineStr">
        <is>
          <t>Securitization activity [Abstract]</t>
        </is>
      </c>
      <c r="B13" s="4" t="inlineStr">
        <is>
          <t xml:space="preserve"> </t>
        </is>
      </c>
      <c r="C13" s="4" t="inlineStr">
        <is>
          <t xml:space="preserve"> </t>
        </is>
      </c>
      <c r="D13" s="4" t="inlineStr">
        <is>
          <t xml:space="preserve"> </t>
        </is>
      </c>
    </row>
    <row r="14">
      <c r="A14" s="4" t="inlineStr">
        <is>
          <t>Principal securitized</t>
        </is>
      </c>
      <c r="B14" s="5" t="n">
        <v>17683</v>
      </c>
      <c r="C14" s="5" t="n">
        <v>3901</v>
      </c>
      <c r="D14" s="5" t="n">
        <v>9036</v>
      </c>
    </row>
    <row r="15">
      <c r="A15" s="3" t="inlineStr">
        <is>
          <t>All cash flows during the period:</t>
        </is>
      </c>
      <c r="B15" s="4" t="inlineStr">
        <is>
          <t xml:space="preserve"> </t>
        </is>
      </c>
      <c r="C15" s="4" t="inlineStr">
        <is>
          <t xml:space="preserve"> </t>
        </is>
      </c>
      <c r="D15" s="4" t="inlineStr">
        <is>
          <t xml:space="preserve"> </t>
        </is>
      </c>
    </row>
    <row r="16">
      <c r="A16" s="4" t="inlineStr">
        <is>
          <t>Proceeds received from loan sales as financial instruments</t>
        </is>
      </c>
      <c r="B16" s="6" t="n">
        <v>17346</v>
      </c>
      <c r="C16" s="6" t="n">
        <v>3896</v>
      </c>
      <c r="D16" s="6" t="n">
        <v>8921</v>
      </c>
    </row>
    <row r="17">
      <c r="A17" s="4" t="inlineStr">
        <is>
          <t>Servicing fees collected</t>
        </is>
      </c>
      <c r="B17" s="6" t="n">
        <v>35</v>
      </c>
      <c r="C17" s="6" t="n">
        <v>5</v>
      </c>
      <c r="D17" s="6" t="n">
        <v>2</v>
      </c>
    </row>
    <row r="18">
      <c r="A18" s="4" t="inlineStr">
        <is>
          <t>Cash flows received on interests</t>
        </is>
      </c>
      <c r="B18" s="5" t="n">
        <v>1303</v>
      </c>
      <c r="C18" s="5" t="n">
        <v>425</v>
      </c>
      <c r="D18" s="5" t="n">
        <v>285</v>
      </c>
    </row>
    <row r="19">
      <c r="A19" s="4" t="inlineStr">
        <is>
          <t>Weighted-average life (in years)</t>
        </is>
      </c>
      <c r="B19" s="4" t="inlineStr">
        <is>
          <t>4 years 6 months</t>
        </is>
      </c>
      <c r="C19" s="4" t="inlineStr">
        <is>
          <t>3 years</t>
        </is>
      </c>
      <c r="D19" s="4" t="inlineStr">
        <is>
          <t>5 years 10 months 24 days</t>
        </is>
      </c>
    </row>
    <row r="20">
      <c r="A20" s="4" t="inlineStr">
        <is>
          <t>Weighted-average discount rate</t>
        </is>
      </c>
      <c r="B20" s="12" t="n">
        <v>0.062</v>
      </c>
      <c r="C20" s="12" t="n">
        <v>0.046</v>
      </c>
      <c r="D20" s="12" t="n">
        <v>0.029</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Loans Sold to Third-Party Sponsored Securitization Entities (Details) - Nonconsolidated entities - USD ($) $ in Millions</t>
        </is>
      </c>
      <c r="B1" s="2" t="inlineStr">
        <is>
          <t>12 Months Ended</t>
        </is>
      </c>
    </row>
    <row r="2">
      <c r="B2" s="2" t="inlineStr">
        <is>
          <t>Dec. 31, 2024</t>
        </is>
      </c>
      <c r="C2" s="2" t="inlineStr">
        <is>
          <t>Dec. 31, 2023</t>
        </is>
      </c>
      <c r="D2" s="2" t="inlineStr">
        <is>
          <t>Dec. 31, 2022</t>
        </is>
      </c>
    </row>
    <row r="3">
      <c r="A3" s="3" t="inlineStr">
        <is>
          <t>Summary of loan sale activities [Abstract]</t>
        </is>
      </c>
      <c r="B3" s="4" t="inlineStr">
        <is>
          <t xml:space="preserve"> </t>
        </is>
      </c>
      <c r="C3" s="4" t="inlineStr">
        <is>
          <t xml:space="preserve"> </t>
        </is>
      </c>
      <c r="D3" s="4" t="inlineStr">
        <is>
          <t xml:space="preserve"> </t>
        </is>
      </c>
    </row>
    <row r="4">
      <c r="A4" s="4" t="inlineStr">
        <is>
          <t>Carrying value of loans sold</t>
        </is>
      </c>
      <c r="B4" s="5" t="n">
        <v>25765</v>
      </c>
      <c r="C4" s="5" t="n">
        <v>19906</v>
      </c>
      <c r="D4" s="5" t="n">
        <v>48891</v>
      </c>
    </row>
    <row r="5">
      <c r="A5" s="4" t="inlineStr">
        <is>
          <t>Proceeds received from loan sales as cash</t>
        </is>
      </c>
      <c r="B5" s="6" t="n">
        <v>2380</v>
      </c>
      <c r="C5" s="6" t="n">
        <v>300</v>
      </c>
      <c r="D5" s="6" t="n">
        <v>22</v>
      </c>
    </row>
    <row r="6">
      <c r="A6" s="4" t="inlineStr">
        <is>
          <t>Proceeds from loan sales as securities</t>
        </is>
      </c>
      <c r="B6" s="6" t="n">
        <v>23178</v>
      </c>
      <c r="C6" s="6" t="n">
        <v>19389</v>
      </c>
      <c r="D6" s="6" t="n">
        <v>48096</v>
      </c>
    </row>
    <row r="7">
      <c r="A7" s="4" t="inlineStr">
        <is>
          <t>Total proceeds received from loan sales</t>
        </is>
      </c>
      <c r="B7" s="6" t="n">
        <v>25558</v>
      </c>
      <c r="C7" s="6" t="n">
        <v>19689</v>
      </c>
      <c r="D7" s="6" t="n">
        <v>48118</v>
      </c>
    </row>
    <row r="8">
      <c r="A8" s="4" t="inlineStr">
        <is>
          <t>Gains/(losses) on loan sales</t>
        </is>
      </c>
      <c r="B8" s="5" t="n">
        <v>0</v>
      </c>
      <c r="C8" s="5" t="n">
        <v>0</v>
      </c>
      <c r="D8" s="5" t="n">
        <v>-25</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Options to Repurchase Delinquent Loans (Details) - Nonconsolidated entitie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Loans repurchased or option to repurchase</t>
        </is>
      </c>
      <c r="B3" s="5" t="n">
        <v>577</v>
      </c>
      <c r="C3" s="5" t="n">
        <v>597</v>
      </c>
    </row>
    <row r="4">
      <c r="A4" s="4" t="inlineStr">
        <is>
          <t>Real estate owned/Foreclosed government-guaranteed residential mortgage loans</t>
        </is>
      </c>
      <c r="B4" s="6" t="n">
        <v>6</v>
      </c>
      <c r="C4" s="6" t="n">
        <v>8</v>
      </c>
    </row>
    <row r="5">
      <c r="A5" s="4" t="inlineStr">
        <is>
          <t>Residential mortgag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al estate owned/Foreclosed government-guaranteed residential mortgage loans</t>
        </is>
      </c>
      <c r="B7" s="5" t="n">
        <v>10</v>
      </c>
      <c r="C7" s="5" t="n">
        <v>22</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Loan Delinquencies and Liquidation Losses (Details) - USD ($) $ in Millions</t>
        </is>
      </c>
      <c r="B1" s="2" t="inlineStr">
        <is>
          <t>12 Months Ended</t>
        </is>
      </c>
    </row>
    <row r="2">
      <c r="B2" s="2" t="inlineStr">
        <is>
          <t>Dec. 31, 2024</t>
        </is>
      </c>
      <c r="C2" s="2" t="inlineStr">
        <is>
          <t>Dec. 31, 2023</t>
        </is>
      </c>
    </row>
    <row r="3">
      <c r="A3" s="4" t="inlineStr">
        <is>
          <t>Securitized loans</t>
        </is>
      </c>
      <c r="B3" s="4" t="inlineStr">
        <is>
          <t xml:space="preserve"> </t>
        </is>
      </c>
      <c r="C3" s="4" t="inlineStr">
        <is>
          <t xml:space="preserve"> </t>
        </is>
      </c>
    </row>
    <row r="4">
      <c r="A4" s="3" t="inlineStr">
        <is>
          <t>Information about delinquencies, net charge-offs, and components of off-balance sheet securitized financial assets [Abstract]</t>
        </is>
      </c>
      <c r="B4" s="4" t="inlineStr">
        <is>
          <t xml:space="preserve"> </t>
        </is>
      </c>
      <c r="C4" s="4" t="inlineStr">
        <is>
          <t xml:space="preserve"> </t>
        </is>
      </c>
    </row>
    <row r="5">
      <c r="A5" s="4" t="inlineStr">
        <is>
          <t>90 days past due</t>
        </is>
      </c>
      <c r="B5" s="5" t="n">
        <v>2329</v>
      </c>
      <c r="C5" s="5" t="n">
        <v>3445</v>
      </c>
    </row>
    <row r="6">
      <c r="A6" s="4" t="inlineStr">
        <is>
          <t>Net liquidation losses / (recoveries)</t>
        </is>
      </c>
      <c r="B6" s="6" t="n">
        <v>89</v>
      </c>
      <c r="C6" s="6" t="n">
        <v>79</v>
      </c>
    </row>
    <row r="7">
      <c r="A7" s="4" t="inlineStr">
        <is>
          <t>Commercial and other | Securitized loans</t>
        </is>
      </c>
      <c r="B7" s="4" t="inlineStr">
        <is>
          <t xml:space="preserve"> </t>
        </is>
      </c>
      <c r="C7" s="4" t="inlineStr">
        <is>
          <t xml:space="preserve"> </t>
        </is>
      </c>
    </row>
    <row r="8">
      <c r="A8" s="3" t="inlineStr">
        <is>
          <t>Information about delinquencies, net charge-offs, and components of off-balance sheet securitized financial assets [Abstract]</t>
        </is>
      </c>
      <c r="B8" s="4" t="inlineStr">
        <is>
          <t xml:space="preserve"> </t>
        </is>
      </c>
      <c r="C8" s="4" t="inlineStr">
        <is>
          <t xml:space="preserve"> </t>
        </is>
      </c>
    </row>
    <row r="9">
      <c r="A9" s="4" t="inlineStr">
        <is>
          <t>90 days past due</t>
        </is>
      </c>
      <c r="B9" s="6" t="n">
        <v>1715</v>
      </c>
      <c r="C9" s="6" t="n">
        <v>2874</v>
      </c>
    </row>
    <row r="10">
      <c r="A10" s="4" t="inlineStr">
        <is>
          <t>Net liquidation losses / (recoveries)</t>
        </is>
      </c>
      <c r="B10" s="6" t="n">
        <v>77</v>
      </c>
      <c r="C10" s="6" t="n">
        <v>60</v>
      </c>
    </row>
    <row r="11">
      <c r="A11" s="4" t="inlineStr">
        <is>
          <t>Nonconsolidated entities</t>
        </is>
      </c>
      <c r="B11" s="4" t="inlineStr">
        <is>
          <t xml:space="preserve"> </t>
        </is>
      </c>
      <c r="C11" s="4" t="inlineStr">
        <is>
          <t xml:space="preserve"> </t>
        </is>
      </c>
    </row>
    <row r="12">
      <c r="A12" s="3" t="inlineStr">
        <is>
          <t>Information about delinquencies, net charge-offs, and components of off-balance sheet securitized financial assets [Abstract]</t>
        </is>
      </c>
      <c r="B12" s="4" t="inlineStr">
        <is>
          <t xml:space="preserve"> </t>
        </is>
      </c>
      <c r="C12" s="4" t="inlineStr">
        <is>
          <t xml:space="preserve"> </t>
        </is>
      </c>
    </row>
    <row r="13">
      <c r="A13" s="4" t="inlineStr">
        <is>
          <t>Securitized assets</t>
        </is>
      </c>
      <c r="B13" s="6" t="n">
        <v>178203</v>
      </c>
      <c r="C13" s="6" t="n">
        <v>160893</v>
      </c>
    </row>
    <row r="14">
      <c r="A14" s="4" t="inlineStr">
        <is>
          <t>Nonconsolidated entities | Commercial and other</t>
        </is>
      </c>
      <c r="B14" s="4" t="inlineStr">
        <is>
          <t xml:space="preserve"> </t>
        </is>
      </c>
      <c r="C14" s="4" t="inlineStr">
        <is>
          <t xml:space="preserve"> </t>
        </is>
      </c>
    </row>
    <row r="15">
      <c r="A15" s="3" t="inlineStr">
        <is>
          <t>Information about delinquencies, net charge-offs, and components of off-balance sheet securitized financial assets [Abstract]</t>
        </is>
      </c>
      <c r="B15" s="4" t="inlineStr">
        <is>
          <t xml:space="preserve"> </t>
        </is>
      </c>
      <c r="C15" s="4" t="inlineStr">
        <is>
          <t xml:space="preserve"> </t>
        </is>
      </c>
    </row>
    <row r="16">
      <c r="A16" s="4" t="inlineStr">
        <is>
          <t>Securitized assets</t>
        </is>
      </c>
      <c r="B16" s="6" t="n">
        <v>125510</v>
      </c>
      <c r="C16" s="6" t="n">
        <v>120262</v>
      </c>
    </row>
    <row r="17">
      <c r="A17" s="4" t="inlineStr">
        <is>
          <t>Prime/Alt-A and option ARMs | Residential mortgage | Securitized loans</t>
        </is>
      </c>
      <c r="B17" s="4" t="inlineStr">
        <is>
          <t xml:space="preserve"> </t>
        </is>
      </c>
      <c r="C17" s="4" t="inlineStr">
        <is>
          <t xml:space="preserve"> </t>
        </is>
      </c>
    </row>
    <row r="18">
      <c r="A18" s="3" t="inlineStr">
        <is>
          <t>Information about delinquencies, net charge-offs, and components of off-balance sheet securitized financial assets [Abstract]</t>
        </is>
      </c>
      <c r="B18" s="4" t="inlineStr">
        <is>
          <t xml:space="preserve"> </t>
        </is>
      </c>
      <c r="C18" s="4" t="inlineStr">
        <is>
          <t xml:space="preserve"> </t>
        </is>
      </c>
    </row>
    <row r="19">
      <c r="A19" s="4" t="inlineStr">
        <is>
          <t>90 days past due</t>
        </is>
      </c>
      <c r="B19" s="6" t="n">
        <v>501</v>
      </c>
      <c r="C19" s="6" t="n">
        <v>440</v>
      </c>
    </row>
    <row r="20">
      <c r="A20" s="4" t="inlineStr">
        <is>
          <t>Net liquidation losses / (recoveries)</t>
        </is>
      </c>
      <c r="B20" s="6" t="n">
        <v>10</v>
      </c>
      <c r="C20" s="6" t="n">
        <v>14</v>
      </c>
    </row>
    <row r="21">
      <c r="A21" s="4" t="inlineStr">
        <is>
          <t>Prime/Alt-A and option ARMs | Nonconsolidated entities | Residential mortgage</t>
        </is>
      </c>
      <c r="B21" s="4" t="inlineStr">
        <is>
          <t xml:space="preserve"> </t>
        </is>
      </c>
      <c r="C21" s="4" t="inlineStr">
        <is>
          <t xml:space="preserve"> </t>
        </is>
      </c>
    </row>
    <row r="22">
      <c r="A22" s="3" t="inlineStr">
        <is>
          <t>Information about delinquencies, net charge-offs, and components of off-balance sheet securitized financial assets [Abstract]</t>
        </is>
      </c>
      <c r="B22" s="4" t="inlineStr">
        <is>
          <t xml:space="preserve"> </t>
        </is>
      </c>
      <c r="C22" s="4" t="inlineStr">
        <is>
          <t xml:space="preserve"> </t>
        </is>
      </c>
    </row>
    <row r="23">
      <c r="A23" s="4" t="inlineStr">
        <is>
          <t>Securitized assets</t>
        </is>
      </c>
      <c r="B23" s="6" t="n">
        <v>50846</v>
      </c>
      <c r="C23" s="6" t="n">
        <v>39319</v>
      </c>
    </row>
    <row r="24">
      <c r="A24" s="4" t="inlineStr">
        <is>
          <t>Subprime | Residential mortgage | Securitized loans</t>
        </is>
      </c>
      <c r="B24" s="4" t="inlineStr">
        <is>
          <t xml:space="preserve"> </t>
        </is>
      </c>
      <c r="C24" s="4" t="inlineStr">
        <is>
          <t xml:space="preserve"> </t>
        </is>
      </c>
    </row>
    <row r="25">
      <c r="A25" s="3" t="inlineStr">
        <is>
          <t>Information about delinquencies, net charge-offs, and components of off-balance sheet securitized financial assets [Abstract]</t>
        </is>
      </c>
      <c r="B25" s="4" t="inlineStr">
        <is>
          <t xml:space="preserve"> </t>
        </is>
      </c>
      <c r="C25" s="4" t="inlineStr">
        <is>
          <t xml:space="preserve"> </t>
        </is>
      </c>
    </row>
    <row r="26">
      <c r="A26" s="4" t="inlineStr">
        <is>
          <t>90 days past due</t>
        </is>
      </c>
      <c r="B26" s="6" t="n">
        <v>113</v>
      </c>
      <c r="C26" s="6" t="n">
        <v>131</v>
      </c>
    </row>
    <row r="27">
      <c r="A27" s="4" t="inlineStr">
        <is>
          <t>Net liquidation losses / (recoveries)</t>
        </is>
      </c>
      <c r="B27" s="6" t="n">
        <v>2</v>
      </c>
      <c r="C27" s="6" t="n">
        <v>5</v>
      </c>
    </row>
    <row r="28">
      <c r="A28" s="4" t="inlineStr">
        <is>
          <t>Subprime | Nonconsolidated entities | Residential mortgage</t>
        </is>
      </c>
      <c r="B28" s="4" t="inlineStr">
        <is>
          <t xml:space="preserve"> </t>
        </is>
      </c>
      <c r="C28" s="4" t="inlineStr">
        <is>
          <t xml:space="preserve"> </t>
        </is>
      </c>
    </row>
    <row r="29">
      <c r="A29" s="3" t="inlineStr">
        <is>
          <t>Information about delinquencies, net charge-offs, and components of off-balance sheet securitized financial assets [Abstract]</t>
        </is>
      </c>
      <c r="B29" s="4" t="inlineStr">
        <is>
          <t xml:space="preserve"> </t>
        </is>
      </c>
      <c r="C29" s="4" t="inlineStr">
        <is>
          <t xml:space="preserve"> </t>
        </is>
      </c>
    </row>
    <row r="30">
      <c r="A30" s="4" t="inlineStr">
        <is>
          <t>Securitized assets</t>
        </is>
      </c>
      <c r="B30" s="5" t="n">
        <v>1847</v>
      </c>
      <c r="C30" s="5" t="n">
        <v>1312</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Mortgage Servicing Rights, and Other Intangible Assets - Goodwill by Business Segment and Corporate (Details) - USD ($) $ in Millions</t>
        </is>
      </c>
      <c r="B1" s="2" t="inlineStr">
        <is>
          <t>Dec. 31, 2024</t>
        </is>
      </c>
      <c r="C1" s="2" t="inlineStr">
        <is>
          <t>Dec. 31, 2023</t>
        </is>
      </c>
      <c r="D1" s="2" t="inlineStr">
        <is>
          <t>Dec. 31, 2022</t>
        </is>
      </c>
      <c r="E1" s="2" t="inlineStr">
        <is>
          <t>Dec. 31, 2021</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Total goodwill</t>
        </is>
      </c>
      <c r="B3" s="5" t="n">
        <v>52565</v>
      </c>
      <c r="C3" s="5" t="n">
        <v>52634</v>
      </c>
      <c r="D3" s="5" t="n">
        <v>51662</v>
      </c>
      <c r="E3" s="5" t="n">
        <v>50315</v>
      </c>
    </row>
    <row r="4">
      <c r="A4" s="4" t="inlineStr">
        <is>
          <t>Corporate</t>
        </is>
      </c>
      <c r="B4" s="4" t="inlineStr">
        <is>
          <t xml:space="preserve"> </t>
        </is>
      </c>
      <c r="C4" s="4" t="inlineStr">
        <is>
          <t xml:space="preserve"> </t>
        </is>
      </c>
      <c r="D4" s="4" t="inlineStr">
        <is>
          <t xml:space="preserve"> </t>
        </is>
      </c>
      <c r="E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Total goodwill</t>
        </is>
      </c>
      <c r="B6" s="6" t="n">
        <v>692</v>
      </c>
      <c r="C6" s="6" t="n">
        <v>685</v>
      </c>
      <c r="D6" s="6" t="n">
        <v>646</v>
      </c>
      <c r="E6" s="4" t="inlineStr">
        <is>
          <t xml:space="preserve"> </t>
        </is>
      </c>
    </row>
    <row r="7">
      <c r="A7" s="4" t="inlineStr">
        <is>
          <t>Consumer &amp; Community Banking | Operating Segments</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Total goodwill</t>
        </is>
      </c>
      <c r="B9" s="6" t="n">
        <v>32116</v>
      </c>
      <c r="C9" s="6" t="n">
        <v>32116</v>
      </c>
      <c r="D9" s="6" t="n">
        <v>32121</v>
      </c>
      <c r="E9" s="4" t="inlineStr">
        <is>
          <t xml:space="preserve"> </t>
        </is>
      </c>
    </row>
    <row r="10">
      <c r="A10" s="4" t="inlineStr">
        <is>
          <t>Commercial &amp; Investment Bank | Operating Segments</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Total goodwill</t>
        </is>
      </c>
      <c r="B12" s="6" t="n">
        <v>11236</v>
      </c>
      <c r="C12" s="6" t="n">
        <v>11251</v>
      </c>
      <c r="D12" s="6" t="n">
        <v>10993</v>
      </c>
      <c r="E12" s="4" t="inlineStr">
        <is>
          <t xml:space="preserve"> </t>
        </is>
      </c>
    </row>
    <row r="13">
      <c r="A13" s="4" t="inlineStr">
        <is>
          <t>Asset &amp; Wealth Management | Operating Segments</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Total goodwill</t>
        </is>
      </c>
      <c r="B15" s="5" t="n">
        <v>8521</v>
      </c>
      <c r="C15" s="5" t="n">
        <v>8582</v>
      </c>
      <c r="D15" s="5" t="n">
        <v>7902</v>
      </c>
      <c r="E15"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Mortgage Servicing Rights, and Other Intangible Assets - Goodwill Changes During Period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5" t="n">
        <v>52634</v>
      </c>
      <c r="C4" s="5" t="n">
        <v>51662</v>
      </c>
      <c r="D4" s="5" t="n">
        <v>50315</v>
      </c>
    </row>
    <row r="5">
      <c r="A5" s="3" t="inlineStr">
        <is>
          <t>Changes during the period from:</t>
        </is>
      </c>
      <c r="B5" s="4" t="inlineStr">
        <is>
          <t xml:space="preserve"> </t>
        </is>
      </c>
      <c r="C5" s="4" t="inlineStr">
        <is>
          <t xml:space="preserve"> </t>
        </is>
      </c>
      <c r="D5" s="4" t="inlineStr">
        <is>
          <t xml:space="preserve"> </t>
        </is>
      </c>
    </row>
    <row r="6">
      <c r="A6" s="4" t="inlineStr">
        <is>
          <t>Business combinations</t>
        </is>
      </c>
      <c r="B6" s="6" t="n">
        <v>29</v>
      </c>
      <c r="C6" s="6" t="n">
        <v>917</v>
      </c>
      <c r="D6" s="6" t="n">
        <v>1426</v>
      </c>
    </row>
    <row r="7">
      <c r="A7" s="4" t="inlineStr">
        <is>
          <t>Other</t>
        </is>
      </c>
      <c r="B7" s="6" t="n">
        <v>-98</v>
      </c>
      <c r="C7" s="6" t="n">
        <v>55</v>
      </c>
      <c r="D7" s="6" t="n">
        <v>-79</v>
      </c>
    </row>
    <row r="8">
      <c r="A8" s="4" t="inlineStr">
        <is>
          <t>Balance at end of period</t>
        </is>
      </c>
      <c r="B8" s="5" t="n">
        <v>52565</v>
      </c>
      <c r="C8" s="5" t="n">
        <v>52634</v>
      </c>
      <c r="D8" s="5" t="n">
        <v>51662</v>
      </c>
    </row>
    <row r="9">
      <c r="A9" s="4" t="inlineStr">
        <is>
          <t>CIFM</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ercentage interest acquired</t>
        </is>
      </c>
      <c r="B11" s="4" t="inlineStr">
        <is>
          <t xml:space="preserve"> </t>
        </is>
      </c>
      <c r="C11" s="9" t="n">
        <v>0.51</v>
      </c>
      <c r="D11" s="4" t="inlineStr">
        <is>
          <t xml:space="preserve"> </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Goodwill, Mortgage Servicing Rights, and Other Intangible Assets - Mortgage Servicing Rights (Details) - USD ($) $ in Millions</t>
        </is>
      </c>
      <c r="B1" s="2" t="inlineStr">
        <is>
          <t>12 Months Ended</t>
        </is>
      </c>
    </row>
    <row r="2">
      <c r="B2" s="2" t="inlineStr">
        <is>
          <t>Dec. 31, 2024</t>
        </is>
      </c>
      <c r="C2" s="2" t="inlineStr">
        <is>
          <t>Dec. 31, 2023</t>
        </is>
      </c>
      <c r="D2" s="2" t="inlineStr">
        <is>
          <t>Dec. 31, 2022</t>
        </is>
      </c>
    </row>
    <row r="3">
      <c r="A3" s="3" t="inlineStr">
        <is>
          <t>Mortgage servicing rights activity</t>
        </is>
      </c>
      <c r="B3" s="4" t="inlineStr">
        <is>
          <t xml:space="preserve"> </t>
        </is>
      </c>
      <c r="C3" s="4" t="inlineStr">
        <is>
          <t xml:space="preserve"> </t>
        </is>
      </c>
      <c r="D3" s="4" t="inlineStr">
        <is>
          <t xml:space="preserve"> </t>
        </is>
      </c>
    </row>
    <row r="4">
      <c r="A4" s="4" t="inlineStr">
        <is>
          <t>Fair value at beginning of period</t>
        </is>
      </c>
      <c r="B4" s="5" t="n">
        <v>8522</v>
      </c>
      <c r="C4" s="5" t="n">
        <v>7973</v>
      </c>
      <c r="D4" s="5" t="n">
        <v>5494</v>
      </c>
    </row>
    <row r="5">
      <c r="A5" s="3" t="inlineStr">
        <is>
          <t>MSR activity:</t>
        </is>
      </c>
      <c r="B5" s="4" t="inlineStr">
        <is>
          <t xml:space="preserve"> </t>
        </is>
      </c>
      <c r="C5" s="4" t="inlineStr">
        <is>
          <t xml:space="preserve"> </t>
        </is>
      </c>
      <c r="D5" s="4" t="inlineStr">
        <is>
          <t xml:space="preserve"> </t>
        </is>
      </c>
    </row>
    <row r="6">
      <c r="A6" s="4" t="inlineStr">
        <is>
          <t>Originations of MSRs</t>
        </is>
      </c>
      <c r="B6" s="6" t="n">
        <v>325</v>
      </c>
      <c r="C6" s="6" t="n">
        <v>253</v>
      </c>
      <c r="D6" s="6" t="n">
        <v>798</v>
      </c>
    </row>
    <row r="7">
      <c r="A7" s="4" t="inlineStr">
        <is>
          <t>Purchase of MSRs</t>
        </is>
      </c>
      <c r="B7" s="6" t="n">
        <v>601</v>
      </c>
      <c r="C7" s="6" t="n">
        <v>1028</v>
      </c>
      <c r="D7" s="6" t="n">
        <v>1400</v>
      </c>
    </row>
    <row r="8">
      <c r="A8" s="4" t="inlineStr">
        <is>
          <t>Disposition of MSRs</t>
        </is>
      </c>
      <c r="B8" s="6" t="n">
        <v>-21</v>
      </c>
      <c r="C8" s="6" t="n">
        <v>-188</v>
      </c>
      <c r="D8" s="6" t="n">
        <v>-822</v>
      </c>
    </row>
    <row r="9">
      <c r="A9" s="4" t="inlineStr">
        <is>
          <t>Net additions/(dispositions)</t>
        </is>
      </c>
      <c r="B9" s="6" t="n">
        <v>905</v>
      </c>
      <c r="C9" s="6" t="n">
        <v>1093</v>
      </c>
      <c r="D9" s="6" t="n">
        <v>1376</v>
      </c>
    </row>
    <row r="10">
      <c r="A10" s="4" t="inlineStr">
        <is>
          <t>Changes due to collection/realization of expected cash flows</t>
        </is>
      </c>
      <c r="B10" s="6" t="n">
        <v>-1068</v>
      </c>
      <c r="C10" s="6" t="n">
        <v>-1011</v>
      </c>
      <c r="D10" s="6" t="n">
        <v>-936</v>
      </c>
    </row>
    <row r="11">
      <c r="A11" s="3" t="inlineStr">
        <is>
          <t>Changes in valuation due to inputs and assumptions:</t>
        </is>
      </c>
      <c r="B11" s="4" t="inlineStr">
        <is>
          <t xml:space="preserve"> </t>
        </is>
      </c>
      <c r="C11" s="4" t="inlineStr">
        <is>
          <t xml:space="preserve"> </t>
        </is>
      </c>
      <c r="D11" s="4" t="inlineStr">
        <is>
          <t xml:space="preserve"> </t>
        </is>
      </c>
    </row>
    <row r="12">
      <c r="A12" s="4" t="inlineStr">
        <is>
          <t>Changes due to market interest rates and other</t>
        </is>
      </c>
      <c r="B12" s="6" t="n">
        <v>670</v>
      </c>
      <c r="C12" s="6" t="n">
        <v>424</v>
      </c>
      <c r="D12" s="6" t="n">
        <v>2022</v>
      </c>
    </row>
    <row r="13">
      <c r="A13" s="3" t="inlineStr">
        <is>
          <t>Changes in valuation due to other inputs and assumptions:</t>
        </is>
      </c>
      <c r="B13" s="4" t="inlineStr">
        <is>
          <t xml:space="preserve"> </t>
        </is>
      </c>
      <c r="C13" s="4" t="inlineStr">
        <is>
          <t xml:space="preserve"> </t>
        </is>
      </c>
      <c r="D13" s="4" t="inlineStr">
        <is>
          <t xml:space="preserve"> </t>
        </is>
      </c>
    </row>
    <row r="14">
      <c r="A14" s="4" t="inlineStr">
        <is>
          <t>Projected cash flows (e.g., cost to service)</t>
        </is>
      </c>
      <c r="B14" s="6" t="n">
        <v>102</v>
      </c>
      <c r="C14" s="6" t="n">
        <v>-22</v>
      </c>
      <c r="D14" s="6" t="n">
        <v>14</v>
      </c>
    </row>
    <row r="15">
      <c r="A15" s="4" t="inlineStr">
        <is>
          <t>Discount rates</t>
        </is>
      </c>
      <c r="B15" s="6" t="n">
        <v>14</v>
      </c>
      <c r="C15" s="6" t="n">
        <v>14</v>
      </c>
      <c r="D15" s="6" t="n">
        <v>0</v>
      </c>
    </row>
    <row r="16">
      <c r="A16" s="4" t="inlineStr">
        <is>
          <t>Prepayment model changes and other</t>
        </is>
      </c>
      <c r="B16" s="6" t="n">
        <v>-24</v>
      </c>
      <c r="C16" s="6" t="n">
        <v>51</v>
      </c>
      <c r="D16" s="6" t="n">
        <v>3</v>
      </c>
    </row>
    <row r="17">
      <c r="A17" s="4" t="inlineStr">
        <is>
          <t>Total changes in valuation due to other inputs and assumptions</t>
        </is>
      </c>
      <c r="B17" s="6" t="n">
        <v>92</v>
      </c>
      <c r="C17" s="6" t="n">
        <v>43</v>
      </c>
      <c r="D17" s="6" t="n">
        <v>17</v>
      </c>
    </row>
    <row r="18">
      <c r="A18" s="4" t="inlineStr">
        <is>
          <t>Total changes in valuation due to inputs and assumptions</t>
        </is>
      </c>
      <c r="B18" s="6" t="n">
        <v>762</v>
      </c>
      <c r="C18" s="6" t="n">
        <v>467</v>
      </c>
      <c r="D18" s="6" t="n">
        <v>2039</v>
      </c>
    </row>
    <row r="19">
      <c r="A19" s="4" t="inlineStr">
        <is>
          <t>Fair value at December 31,</t>
        </is>
      </c>
      <c r="B19" s="6" t="n">
        <v>9121</v>
      </c>
      <c r="C19" s="6" t="n">
        <v>8522</v>
      </c>
      <c r="D19" s="6" t="n">
        <v>7973</v>
      </c>
    </row>
    <row r="20">
      <c r="A20" s="4" t="inlineStr">
        <is>
          <t>Change in unrealized gains/(losses) included in income related to MSRs held at December 31,</t>
        </is>
      </c>
      <c r="B20" s="5" t="n">
        <v>762</v>
      </c>
      <c r="C20" s="5" t="n">
        <v>467</v>
      </c>
      <c r="D20" s="5" t="n">
        <v>2039</v>
      </c>
    </row>
    <row r="21">
      <c r="A21" s="4" t="inlineStr">
        <is>
          <t>Contractually Specified Servicing Fee Income Statement Of Income Or Comprehensive Income Extensible Enumeration Not Disclosed Flag</t>
        </is>
      </c>
      <c r="B21" s="4" t="inlineStr">
        <is>
          <t>Contractual service fees, late fees and other ancillary fees included in income</t>
        </is>
      </c>
      <c r="C21" s="4" t="inlineStr">
        <is>
          <t>Contractual service fees, late fees and other ancillary fees included in income</t>
        </is>
      </c>
      <c r="D21" s="4" t="inlineStr">
        <is>
          <t>Contractual service fees, late fees and other ancillary fees included in income</t>
        </is>
      </c>
    </row>
    <row r="22">
      <c r="A22" s="4" t="inlineStr">
        <is>
          <t>Contractual service fees, late fees and other ancillary fees included in income</t>
        </is>
      </c>
      <c r="B22" s="5" t="n">
        <v>1606</v>
      </c>
      <c r="C22" s="5" t="n">
        <v>1590</v>
      </c>
      <c r="D22" s="5" t="n">
        <v>1535</v>
      </c>
    </row>
    <row r="23">
      <c r="A23" s="4" t="inlineStr">
        <is>
          <t>Third-party mortgage loans serviced at December 31,</t>
        </is>
      </c>
      <c r="B23" s="6" t="n">
        <v>652000</v>
      </c>
      <c r="C23" s="6" t="n">
        <v>632000</v>
      </c>
      <c r="D23" s="6" t="n">
        <v>584000</v>
      </c>
    </row>
    <row r="24">
      <c r="A24" s="4" t="inlineStr">
        <is>
          <t>Servicer advances, net of an allowance for uncollectible amounts, at December 31,</t>
        </is>
      </c>
      <c r="B24" s="5" t="n">
        <v>577</v>
      </c>
      <c r="C24" s="5" t="n">
        <v>659</v>
      </c>
      <c r="D24" s="5" t="n">
        <v>758</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Mortgage Servicing Rights, and Other Intangible Assets - Mortgage Fees and Related Income (Details) - USD ($) $ in Millions</t>
        </is>
      </c>
      <c r="B1" s="2" t="inlineStr">
        <is>
          <t>12 Months Ended</t>
        </is>
      </c>
    </row>
    <row r="2">
      <c r="B2" s="2" t="inlineStr">
        <is>
          <t>Dec. 31, 2024</t>
        </is>
      </c>
      <c r="C2" s="2" t="inlineStr">
        <is>
          <t>Dec. 31, 2023</t>
        </is>
      </c>
      <c r="D2" s="2" t="inlineStr">
        <is>
          <t>Dec. 31, 2022</t>
        </is>
      </c>
    </row>
    <row r="3">
      <c r="A3" s="3" t="inlineStr">
        <is>
          <t>Risk management:</t>
        </is>
      </c>
      <c r="B3" s="4" t="inlineStr">
        <is>
          <t xml:space="preserve"> </t>
        </is>
      </c>
      <c r="C3" s="4" t="inlineStr">
        <is>
          <t xml:space="preserve"> </t>
        </is>
      </c>
      <c r="D3" s="4" t="inlineStr">
        <is>
          <t xml:space="preserve"> </t>
        </is>
      </c>
    </row>
    <row r="4">
      <c r="A4" s="4" t="inlineStr">
        <is>
          <t>All other</t>
        </is>
      </c>
      <c r="B4" s="5" t="n">
        <v>23</v>
      </c>
      <c r="C4" s="5" t="n">
        <v>1</v>
      </c>
      <c r="D4" s="5" t="n">
        <v>14</v>
      </c>
    </row>
    <row r="5">
      <c r="A5" s="4" t="inlineStr">
        <is>
          <t>Mortgage fees and related income</t>
        </is>
      </c>
      <c r="B5" s="6" t="n">
        <v>1401</v>
      </c>
      <c r="C5" s="6" t="n">
        <v>1176</v>
      </c>
      <c r="D5" s="6" t="n">
        <v>1250</v>
      </c>
    </row>
    <row r="6">
      <c r="A6" s="4" t="inlineStr">
        <is>
          <t>CCB</t>
        </is>
      </c>
      <c r="B6" s="4" t="inlineStr">
        <is>
          <t xml:space="preserve"> </t>
        </is>
      </c>
      <c r="C6" s="4" t="inlineStr">
        <is>
          <t xml:space="preserve"> </t>
        </is>
      </c>
      <c r="D6" s="4" t="inlineStr">
        <is>
          <t xml:space="preserve"> </t>
        </is>
      </c>
    </row>
    <row r="7">
      <c r="A7" s="3" t="inlineStr">
        <is>
          <t>CCB mortgage fees and related income</t>
        </is>
      </c>
      <c r="B7" s="4" t="inlineStr">
        <is>
          <t xml:space="preserve"> </t>
        </is>
      </c>
      <c r="C7" s="4" t="inlineStr">
        <is>
          <t xml:space="preserve"> </t>
        </is>
      </c>
      <c r="D7" s="4" t="inlineStr">
        <is>
          <t xml:space="preserve"> </t>
        </is>
      </c>
    </row>
    <row r="8">
      <c r="A8" s="4" t="inlineStr">
        <is>
          <t>Production revenue</t>
        </is>
      </c>
      <c r="B8" s="6" t="n">
        <v>627</v>
      </c>
      <c r="C8" s="6" t="n">
        <v>421</v>
      </c>
      <c r="D8" s="6" t="n">
        <v>497</v>
      </c>
    </row>
    <row r="9">
      <c r="A9" s="3" t="inlineStr">
        <is>
          <t>Operating revenue:</t>
        </is>
      </c>
      <c r="B9" s="4" t="inlineStr">
        <is>
          <t xml:space="preserve"> </t>
        </is>
      </c>
      <c r="C9" s="4" t="inlineStr">
        <is>
          <t xml:space="preserve"> </t>
        </is>
      </c>
      <c r="D9" s="4" t="inlineStr">
        <is>
          <t xml:space="preserve"> </t>
        </is>
      </c>
    </row>
    <row r="10">
      <c r="A10" s="4" t="inlineStr">
        <is>
          <t>Loan servicing revenue</t>
        </is>
      </c>
      <c r="B10" s="6" t="n">
        <v>1659</v>
      </c>
      <c r="C10" s="6" t="n">
        <v>1634</v>
      </c>
      <c r="D10" s="6" t="n">
        <v>1582</v>
      </c>
    </row>
    <row r="11">
      <c r="A11" s="4" t="inlineStr">
        <is>
          <t>Changes in MSR asset fair value due to collection/realization of expected cash flows</t>
        </is>
      </c>
      <c r="B11" s="6" t="n">
        <v>-1067</v>
      </c>
      <c r="C11" s="6" t="n">
        <v>-1011</v>
      </c>
      <c r="D11" s="6" t="n">
        <v>-936</v>
      </c>
    </row>
    <row r="12">
      <c r="A12" s="4" t="inlineStr">
        <is>
          <t>Total operating revenue</t>
        </is>
      </c>
      <c r="B12" s="6" t="n">
        <v>592</v>
      </c>
      <c r="C12" s="6" t="n">
        <v>623</v>
      </c>
      <c r="D12" s="6" t="n">
        <v>646</v>
      </c>
    </row>
    <row r="13">
      <c r="A13" s="3" t="inlineStr">
        <is>
          <t>Risk management:</t>
        </is>
      </c>
      <c r="B13" s="4" t="inlineStr">
        <is>
          <t xml:space="preserve"> </t>
        </is>
      </c>
      <c r="C13" s="4" t="inlineStr">
        <is>
          <t xml:space="preserve"> </t>
        </is>
      </c>
      <c r="D13" s="4" t="inlineStr">
        <is>
          <t xml:space="preserve"> </t>
        </is>
      </c>
    </row>
    <row r="14">
      <c r="A14" s="4" t="inlineStr">
        <is>
          <t>Changes in MSR asset fair value due to market interest rates and other</t>
        </is>
      </c>
      <c r="B14" s="6" t="n">
        <v>670</v>
      </c>
      <c r="C14" s="6" t="n">
        <v>424</v>
      </c>
      <c r="D14" s="6" t="n">
        <v>2022</v>
      </c>
    </row>
    <row r="15">
      <c r="A15" s="4" t="inlineStr">
        <is>
          <t>Other changes in MSR asset fair value due to other inputs and assumptions in model</t>
        </is>
      </c>
      <c r="B15" s="6" t="n">
        <v>92</v>
      </c>
      <c r="C15" s="6" t="n">
        <v>43</v>
      </c>
      <c r="D15" s="6" t="n">
        <v>17</v>
      </c>
    </row>
    <row r="16">
      <c r="A16" s="4" t="inlineStr">
        <is>
          <t>Change in derivative fair value and other</t>
        </is>
      </c>
      <c r="B16" s="6" t="n">
        <v>-603</v>
      </c>
      <c r="C16" s="6" t="n">
        <v>-336</v>
      </c>
      <c r="D16" s="6" t="n">
        <v>-1946</v>
      </c>
    </row>
    <row r="17">
      <c r="A17" s="4" t="inlineStr">
        <is>
          <t>Total risk management</t>
        </is>
      </c>
      <c r="B17" s="6" t="n">
        <v>159</v>
      </c>
      <c r="C17" s="6" t="n">
        <v>131</v>
      </c>
      <c r="D17" s="6" t="n">
        <v>93</v>
      </c>
    </row>
    <row r="18">
      <c r="A18" s="4" t="inlineStr">
        <is>
          <t>Total net mortgage servicing revenue</t>
        </is>
      </c>
      <c r="B18" s="6" t="n">
        <v>751</v>
      </c>
      <c r="C18" s="6" t="n">
        <v>754</v>
      </c>
      <c r="D18" s="6" t="n">
        <v>739</v>
      </c>
    </row>
    <row r="19">
      <c r="A19" s="4" t="inlineStr">
        <is>
          <t>Mortgage fees and related income</t>
        </is>
      </c>
      <c r="B19" s="5" t="n">
        <v>1378</v>
      </c>
      <c r="C19" s="5" t="n">
        <v>1175</v>
      </c>
      <c r="D19" s="5" t="n">
        <v>1236</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Mortgage Servicing Rights, and Other Intangible Assets - Key Economic Assumptions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Weighted-average prepayment speed assumption (constant prepayment rate)</t>
        </is>
      </c>
      <c r="B4" s="12" t="n">
        <v>0.0619</v>
      </c>
      <c r="C4" s="12" t="n">
        <v>0.0629</v>
      </c>
    </row>
    <row r="5">
      <c r="A5" s="4" t="inlineStr">
        <is>
          <t>Impact on fair value of 10% adverse change</t>
        </is>
      </c>
      <c r="B5" s="5" t="n">
        <v>-209</v>
      </c>
      <c r="C5" s="5" t="n">
        <v>-206</v>
      </c>
    </row>
    <row r="6">
      <c r="A6" s="4" t="inlineStr">
        <is>
          <t>Impact on fair value of 20% adverse change</t>
        </is>
      </c>
      <c r="B6" s="5" t="n">
        <v>-406</v>
      </c>
      <c r="C6" s="5" t="n">
        <v>-401</v>
      </c>
    </row>
    <row r="7">
      <c r="A7" s="4" t="inlineStr">
        <is>
          <t>Weighted-average option adjusted spread</t>
        </is>
      </c>
      <c r="B7" s="12" t="n">
        <v>0.0597</v>
      </c>
      <c r="C7" s="12" t="n">
        <v>0.061</v>
      </c>
    </row>
    <row r="8">
      <c r="A8" s="4" t="inlineStr">
        <is>
          <t>Impact on fair value of 100 basis points adverse change</t>
        </is>
      </c>
      <c r="B8" s="5" t="n">
        <v>-391</v>
      </c>
      <c r="C8" s="5" t="n">
        <v>-369</v>
      </c>
    </row>
    <row r="9">
      <c r="A9" s="4" t="inlineStr">
        <is>
          <t>Impact on fair value of 200 basis points adverse change</t>
        </is>
      </c>
      <c r="B9" s="5" t="n">
        <v>-751</v>
      </c>
      <c r="C9" s="5" t="n">
        <v>-70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hare-Based Incentive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Share-Based Incentives</t>
        </is>
      </c>
      <c r="B4" s="4" t="inlineStr">
        <is>
          <t>Employee share-based incentives Employee share-based awards In 2024, 2023 and 2022, JPMorganChase granted long-term share-based awards to certain employees under its LTIP, as amended and restated effective May 18, 2021, and subsequently amended effective May 21, 2024. Under the terms of the LTIP, as of December 31, 2024, 81 million shares of common stock were available for issuance through May 2028. The LTIP is the only active plan under which the Firm is currently granting share-based incentive awards. In the following discussion, the LTIP constitutes the Firm’s share-based incentive plans. RSUs are awarded at no cost to the recipient upon their grant. Generally, RSUs are granted annually and vest at a rate of 50% after two years and 50% after three years and are converted into shares of common stock as of the vesting date. In addition, RSUs typically include full-career eligibility provisions, which allow employees to continue to vest upon voluntary termination based on age and/or service-related requirements, subject to post-employment and other restrictions. All RSU awards are subject to forfeiture until vested and contain clawback provisions that may result in cancellation under certain specified circumstances. Predominantly all RSUs entitle the recipient to receive cash payments equivalent to any dividends paid on the underlying common stock during the period the RSUs are outstanding. Performance share units (“PSUs”) are granted annually, and approved by the Firm’s Board of Directors, to members of the Firm’s Operating Committee under the variable compensation program. PSUs are subject to the Firm’s achievement of specified performance criteria over a three-year period. The number of awards that vest can range from zero to 150% of the grant amount. In addition, dividends that accrue during the vesting period are reinvested in dividend equivalent share units. PSUs and the related dividend equivalent share units are converted into shares of common stock after vesting. Once the PSUs and dividend equivalent share units have vested, the shares of common stock that are delivered, after applicable tax withholding, must be retained for an additional holding period, for a total combined vesting and holding period of approximately five Under the LTI Plans, stock appreciation rights (“SARs”) were granted with an exercise price equal to the fair value of JPMorganChase’s common stock on the grant date. SARs expire ten years after the grant date. There were no grants of SARs in 2024, 2023 or 2022. The Firm separately recognizes compensation expense for each tranche of each award, net of estimated forfeitures, as if it were a separate award with its own vesting date. Generally, for each tranche granted, compensation expense is recognized on a straight-line basis from the grant date until the vesting date of the respective tranche, provided that the employees will not become full-career eligible during the vesting period. For awards with full-career eligibility provisions and awards granted with no future substantive service requirement, the Firm accrues the estimated value of awards expected to be awarded to employees as of the grant date without giving consideration to the impact of post-employment restrictions. For each tranche granted to employees who will become full-career eligible during the vesting period, compensation expense is recognized on a straight-line basis from the grant date until the earlier of the employee’s full-career eligibility date or the vesting date of the respective tranche. The Firm’s policy for issuing shares upon settlement of employee share-based incentive awards is to issue either new shares of common stock or treasury shares. During 2024, 2023 and 2022, the Firm settled all of its employee share-based awards by issuing treasury shares. Refer to Note 23 for further information on the classification of share-based awards for purposes of calculating earnings per share. RSUs, PSUs and SARs activity Generally, compensation expense for RSUs and PSUs is measured based on the number of units granted multiplied by the stock price at the grant date, and for SARs, is measured at the grant date using the Black-Scholes valuation model. Compensation expense for these awards is recognized in net income as described previously. The following table summarizes JPMorganChase’s RSUs, PSUs and SARs activity for 2024. RSUs/PSUs SARs Year ended December 31, 2024 Number of Weighted-average grant Number of awards Weighted-average exercise price Weighted-average remaining contractual life Aggregate intrinsic value (in thousands, except weighted-average data, and where otherwise stated) Outstanding, January 1 52,243 $ 141.31 2,250 $ 152.19 Granted 20,020 166.74 — — Exercised or vested (19,542) 143.02 — — Forfeited (2,112) 147.41 — — Canceled NA NA — — Outstanding, December 31 50,609 $ 150.41 2,250 $ 152.19 6.7 $ 198,113 Exercisable, December 31 NA NA — — — — The total fair value of RSUs and PSUs that vested during the years ended December 31, 2024, 2023 and 2022, was $3.5 billion, $2.5 billion and $3.2 billion, respectively. There were no SARs exercised in 2024. The total intrinsic value of SARs exercised during the years ended December 31, 2023 and 2022, was $24 million and $75 million, respectively. Compensation expense The Firm recognized the following noncash compensation expense related to its various employee share-based incentive plans in its Consolidated statements of income. Year ended December 31, (in millions) 2024 2023 2022 Cost of prior grants of RSUs, PSUs and SARs that are amortized over their applicable vesting periods $ 1,622 $ 1,510 $ 1,253 Accrual of estimated costs of share-based awards to be granted in future periods, predominantly those to full-career eligible employees 1,882 1,607 1,541 Total noncash compensation expense related to employee share-based incentive plans $ 3,504 $ 3,117 $ 2,794 Tax benefits Income tax benefits (including tax benefits from dividends or d ividend equivalents) related to share-based incentive arrangements recognized in the Firm’s Consolidated statements of income for the years ended December 31, 2024, 2023 and 2022, were $1.0 billion, $836 million and $901 million,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Mortgage Servicing Rights, and Other Intangible Assets - Narrative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ross carrying values of other intangible assets</t>
        </is>
      </c>
      <c r="B4" s="5" t="n">
        <v>3800</v>
      </c>
      <c r="C4" s="5" t="n">
        <v>4200</v>
      </c>
    </row>
    <row r="5">
      <c r="A5" s="4" t="inlineStr">
        <is>
          <t>Accumulated amortization for other intangible assets</t>
        </is>
      </c>
      <c r="B5" s="6" t="n">
        <v>879</v>
      </c>
      <c r="C5" s="6" t="n">
        <v>994</v>
      </c>
    </row>
    <row r="6">
      <c r="A6" s="4" t="inlineStr">
        <is>
          <t>Carrying value of finite-lived intangible assets</t>
        </is>
      </c>
      <c r="B6" s="6" t="n">
        <v>1700</v>
      </c>
      <c r="C6" s="6" t="n">
        <v>2000</v>
      </c>
    </row>
    <row r="7">
      <c r="A7" s="4" t="inlineStr">
        <is>
          <t>Carrying value of indefinite-lived intangible assets</t>
        </is>
      </c>
      <c r="B7" s="6" t="n">
        <v>1200</v>
      </c>
      <c r="C7" s="6" t="n">
        <v>1200</v>
      </c>
    </row>
    <row r="8">
      <c r="A8" s="3" t="inlineStr">
        <is>
          <t>Business Acquisition [Line Items]</t>
        </is>
      </c>
      <c r="B8" s="4" t="inlineStr">
        <is>
          <t xml:space="preserve"> </t>
        </is>
      </c>
      <c r="C8" s="4" t="inlineStr">
        <is>
          <t xml:space="preserve"> </t>
        </is>
      </c>
    </row>
    <row r="9">
      <c r="A9" s="4" t="inlineStr">
        <is>
          <t>Amortization expense for other intangible assets</t>
        </is>
      </c>
      <c r="B9" s="5" t="n">
        <v>339</v>
      </c>
      <c r="C9" s="5" t="n">
        <v>315</v>
      </c>
    </row>
    <row r="10">
      <c r="A10" s="4" t="inlineStr">
        <is>
          <t>CIFM</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Percentage interest acquired</t>
        </is>
      </c>
      <c r="B12" s="4" t="inlineStr">
        <is>
          <t xml:space="preserve"> </t>
        </is>
      </c>
      <c r="C12" s="9" t="n">
        <v>0.51</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Mortgage Servicing Rights, and Other Intangible Assets - Future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5" t="n">
        <v>288</v>
      </c>
    </row>
    <row r="4">
      <c r="A4" s="4" t="inlineStr">
        <is>
          <t>2026</t>
        </is>
      </c>
      <c r="B4" s="6" t="n">
        <v>285</v>
      </c>
    </row>
    <row r="5">
      <c r="A5" s="4" t="inlineStr">
        <is>
          <t>2027</t>
        </is>
      </c>
      <c r="B5" s="6" t="n">
        <v>284</v>
      </c>
    </row>
    <row r="6">
      <c r="A6" s="4" t="inlineStr">
        <is>
          <t>2028</t>
        </is>
      </c>
      <c r="B6" s="6" t="n">
        <v>267</v>
      </c>
    </row>
    <row r="7">
      <c r="A7" s="4" t="inlineStr">
        <is>
          <t>2029</t>
        </is>
      </c>
      <c r="B7" s="5" t="n">
        <v>261</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emises and Equipment - Components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Right-of-use assets</t>
        </is>
      </c>
      <c r="B3" s="5" t="n">
        <v>8494</v>
      </c>
      <c r="C3" s="5" t="n">
        <v>8431</v>
      </c>
    </row>
    <row r="4">
      <c r="A4" s="4" t="inlineStr">
        <is>
          <t>Total premises and equipment</t>
        </is>
      </c>
      <c r="B4" s="6" t="n">
        <v>32223</v>
      </c>
      <c r="C4" s="6" t="n">
        <v>30157</v>
      </c>
    </row>
    <row r="5">
      <c r="A5" s="4" t="inlineStr">
        <is>
          <t>Premises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Right-of-use assets</t>
        </is>
      </c>
      <c r="B7" s="6" t="n">
        <v>7930</v>
      </c>
      <c r="C7" s="6" t="n">
        <v>7917</v>
      </c>
    </row>
    <row r="8">
      <c r="A8" s="4" t="inlineStr">
        <is>
          <t>Other asse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Right-of-use assets</t>
        </is>
      </c>
      <c r="B10" s="6" t="n">
        <v>564</v>
      </c>
      <c r="C10" s="6" t="n">
        <v>514</v>
      </c>
    </row>
    <row r="11">
      <c r="A11" s="4" t="inlineStr">
        <is>
          <t>Land, buildings and 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emises and equipment, excluding Right-of-use assets</t>
        </is>
      </c>
      <c r="B13" s="6" t="n">
        <v>16874</v>
      </c>
      <c r="C13" s="6" t="n">
        <v>14862</v>
      </c>
    </row>
    <row r="14">
      <c r="A14" s="4" t="inlineStr">
        <is>
          <t>Other premises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emises and equipment, excluding Right-of-use assets</t>
        </is>
      </c>
      <c r="B16" s="5" t="n">
        <v>7419</v>
      </c>
      <c r="C16" s="5" t="n">
        <v>7378</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Premises and Equipment - Narrative (Details)</t>
        </is>
      </c>
      <c r="B1" s="2" t="inlineStr">
        <is>
          <t>Dec. 31, 2024</t>
        </is>
      </c>
    </row>
    <row r="2">
      <c r="A2" s="4" t="inlineStr">
        <is>
          <t>Building and leasehold improvements | Minimum</t>
        </is>
      </c>
      <c r="B2" s="4" t="inlineStr">
        <is>
          <t xml:space="preserve"> </t>
        </is>
      </c>
    </row>
    <row r="3">
      <c r="A3" s="3" t="inlineStr">
        <is>
          <t>Property, Plant and Equipment [Line Items]</t>
        </is>
      </c>
      <c r="B3" s="4" t="inlineStr">
        <is>
          <t xml:space="preserve"> </t>
        </is>
      </c>
    </row>
    <row r="4">
      <c r="A4" s="4" t="inlineStr">
        <is>
          <t>Useful life</t>
        </is>
      </c>
      <c r="B4" s="4" t="inlineStr">
        <is>
          <t>10 years</t>
        </is>
      </c>
    </row>
    <row r="5">
      <c r="A5" s="4" t="inlineStr">
        <is>
          <t>Building and leasehold improvements | Maximum</t>
        </is>
      </c>
      <c r="B5" s="4" t="inlineStr">
        <is>
          <t xml:space="preserve"> </t>
        </is>
      </c>
    </row>
    <row r="6">
      <c r="A6" s="3" t="inlineStr">
        <is>
          <t>Property, Plant and Equipment [Line Items]</t>
        </is>
      </c>
      <c r="B6" s="4" t="inlineStr">
        <is>
          <t xml:space="preserve"> </t>
        </is>
      </c>
    </row>
    <row r="7">
      <c r="A7" s="4" t="inlineStr">
        <is>
          <t>Useful life</t>
        </is>
      </c>
      <c r="B7" s="4" t="inlineStr">
        <is>
          <t>50 years</t>
        </is>
      </c>
    </row>
    <row r="8">
      <c r="A8" s="4" t="inlineStr">
        <is>
          <t>Internal-use software and furniture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Internal-use software and furniture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10 years</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Noninterest and Interest-bearing (Details) - USD ($) $ in Millions</t>
        </is>
      </c>
      <c r="B1" s="2" t="inlineStr">
        <is>
          <t>Dec. 31, 2024</t>
        </is>
      </c>
      <c r="C1" s="2" t="inlineStr">
        <is>
          <t>Dec. 31, 2023</t>
        </is>
      </c>
    </row>
    <row r="2">
      <c r="A2" s="3" t="inlineStr">
        <is>
          <t>U.S. offices</t>
        </is>
      </c>
      <c r="B2" s="4" t="inlineStr">
        <is>
          <t xml:space="preserve"> </t>
        </is>
      </c>
      <c r="C2" s="4" t="inlineStr">
        <is>
          <t xml:space="preserve"> </t>
        </is>
      </c>
    </row>
    <row r="3">
      <c r="A3" s="4" t="inlineStr">
        <is>
          <t>Noninterest-bearing (included $28,904 and $75,393 at fair value)</t>
        </is>
      </c>
      <c r="B3" s="5" t="n">
        <v>592500</v>
      </c>
      <c r="C3" s="5" t="n">
        <v>643748</v>
      </c>
    </row>
    <row r="4">
      <c r="A4" s="4" t="inlineStr">
        <is>
          <t>Interest-bearing (included $1,101 and $573 at fair value)</t>
        </is>
      </c>
      <c r="B4" s="6" t="n">
        <v>1345914</v>
      </c>
      <c r="C4" s="6" t="n">
        <v>1303100</v>
      </c>
    </row>
    <row r="5">
      <c r="A5" s="4" t="inlineStr">
        <is>
          <t>Total deposits in U.S. offices</t>
        </is>
      </c>
      <c r="B5" s="6" t="n">
        <v>1938414</v>
      </c>
      <c r="C5" s="6" t="n">
        <v>1946848</v>
      </c>
    </row>
    <row r="6">
      <c r="A6" s="3" t="inlineStr">
        <is>
          <t>Non-U.S. offices</t>
        </is>
      </c>
      <c r="B6" s="4" t="inlineStr">
        <is>
          <t xml:space="preserve"> </t>
        </is>
      </c>
      <c r="C6" s="4" t="inlineStr">
        <is>
          <t xml:space="preserve"> </t>
        </is>
      </c>
    </row>
    <row r="7">
      <c r="A7" s="4" t="inlineStr">
        <is>
          <t>Noninterest-bearing (included $2,255 and $1,737 at fair value)</t>
        </is>
      </c>
      <c r="B7" s="6" t="n">
        <v>26806</v>
      </c>
      <c r="C7" s="6" t="n">
        <v>23097</v>
      </c>
    </row>
    <row r="8">
      <c r="A8" s="4" t="inlineStr">
        <is>
          <t>Interest-bearing (included $1,508 and $681 at fair value)</t>
        </is>
      </c>
      <c r="B8" s="6" t="n">
        <v>440812</v>
      </c>
      <c r="C8" s="6" t="n">
        <v>430743</v>
      </c>
    </row>
    <row r="9">
      <c r="A9" s="4" t="inlineStr">
        <is>
          <t>Total deposits in non-U.S. offices</t>
        </is>
      </c>
      <c r="B9" s="6" t="n">
        <v>467618</v>
      </c>
      <c r="C9" s="6" t="n">
        <v>453840</v>
      </c>
    </row>
    <row r="10">
      <c r="A10" s="4" t="inlineStr">
        <is>
          <t>Total deposits</t>
        </is>
      </c>
      <c r="B10" s="6" t="n">
        <v>2406032</v>
      </c>
      <c r="C10" s="6" t="n">
        <v>2400688</v>
      </c>
    </row>
    <row r="11">
      <c r="A11" s="4" t="inlineStr">
        <is>
          <t>Fair value</t>
        </is>
      </c>
      <c r="B11" s="4" t="inlineStr">
        <is>
          <t xml:space="preserve"> </t>
        </is>
      </c>
      <c r="C11" s="4" t="inlineStr">
        <is>
          <t xml:space="preserve"> </t>
        </is>
      </c>
    </row>
    <row r="12">
      <c r="A12" s="3" t="inlineStr">
        <is>
          <t>U.S. offices</t>
        </is>
      </c>
      <c r="B12" s="4" t="inlineStr">
        <is>
          <t xml:space="preserve"> </t>
        </is>
      </c>
      <c r="C12" s="4" t="inlineStr">
        <is>
          <t xml:space="preserve"> </t>
        </is>
      </c>
    </row>
    <row r="13">
      <c r="A13" s="4" t="inlineStr">
        <is>
          <t>Noninterest-bearing (included $28,904 and $75,393 at fair value)</t>
        </is>
      </c>
      <c r="B13" s="6" t="n">
        <v>28904</v>
      </c>
      <c r="C13" s="6" t="n">
        <v>75393</v>
      </c>
    </row>
    <row r="14">
      <c r="A14" s="4" t="inlineStr">
        <is>
          <t>Interest-bearing, fair value</t>
        </is>
      </c>
      <c r="B14" s="6" t="n">
        <v>1101</v>
      </c>
      <c r="C14" s="6" t="n">
        <v>573</v>
      </c>
    </row>
    <row r="15">
      <c r="A15" s="3" t="inlineStr">
        <is>
          <t>Non-U.S. offices</t>
        </is>
      </c>
      <c r="B15" s="4" t="inlineStr">
        <is>
          <t xml:space="preserve"> </t>
        </is>
      </c>
      <c r="C15" s="4" t="inlineStr">
        <is>
          <t xml:space="preserve"> </t>
        </is>
      </c>
    </row>
    <row r="16">
      <c r="A16" s="4" t="inlineStr">
        <is>
          <t>Noninterest-bearing (included $2,255 and $1,737 at fair value)</t>
        </is>
      </c>
      <c r="B16" s="6" t="n">
        <v>2255</v>
      </c>
      <c r="C16" s="6" t="n">
        <v>1737</v>
      </c>
    </row>
    <row r="17">
      <c r="A17" s="4" t="inlineStr">
        <is>
          <t>Interest-bearing, fair value</t>
        </is>
      </c>
      <c r="B17" s="5" t="n">
        <v>1508</v>
      </c>
      <c r="C17" s="5" t="n">
        <v>681</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Time Deposits (Details) - USD ($) $ in Millions</t>
        </is>
      </c>
      <c r="B1" s="2" t="inlineStr">
        <is>
          <t>Dec. 31, 2024</t>
        </is>
      </c>
      <c r="C1" s="2" t="inlineStr">
        <is>
          <t>Dec. 31, 2023</t>
        </is>
      </c>
    </row>
    <row r="2">
      <c r="A2" s="3" t="inlineStr">
        <is>
          <t>Deposit Liability [Line Items]</t>
        </is>
      </c>
      <c r="B2" s="4" t="inlineStr">
        <is>
          <t xml:space="preserve"> </t>
        </is>
      </c>
      <c r="C2" s="4" t="inlineStr">
        <is>
          <t xml:space="preserve"> </t>
        </is>
      </c>
    </row>
    <row r="3">
      <c r="A3" s="4" t="inlineStr">
        <is>
          <t>Total</t>
        </is>
      </c>
      <c r="B3" s="5" t="n">
        <v>241878</v>
      </c>
      <c r="C3" s="5" t="n">
        <v>222841</v>
      </c>
    </row>
    <row r="4">
      <c r="A4" s="4" t="inlineStr">
        <is>
          <t>U.S. offices</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Total</t>
        </is>
      </c>
      <c r="B6" s="6" t="n">
        <v>149239</v>
      </c>
      <c r="C6" s="6" t="n">
        <v>132654</v>
      </c>
    </row>
    <row r="7">
      <c r="A7" s="4" t="inlineStr">
        <is>
          <t>Non-U.S. offices</t>
        </is>
      </c>
      <c r="B7" s="4" t="inlineStr">
        <is>
          <t xml:space="preserve"> </t>
        </is>
      </c>
      <c r="C7" s="4" t="inlineStr">
        <is>
          <t xml:space="preserve"> </t>
        </is>
      </c>
    </row>
    <row r="8">
      <c r="A8" s="3" t="inlineStr">
        <is>
          <t>Deposit Liability [Line Items]</t>
        </is>
      </c>
      <c r="B8" s="4" t="inlineStr">
        <is>
          <t xml:space="preserve"> </t>
        </is>
      </c>
      <c r="C8" s="4" t="inlineStr">
        <is>
          <t xml:space="preserve"> </t>
        </is>
      </c>
    </row>
    <row r="9">
      <c r="A9" s="4" t="inlineStr">
        <is>
          <t>Total</t>
        </is>
      </c>
      <c r="B9" s="5" t="n">
        <v>92639</v>
      </c>
      <c r="C9" s="5" t="n">
        <v>90187</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posits - Maturities of Interest-Bearing Time Deposits (Details) $ in Millions</t>
        </is>
      </c>
      <c r="B1" s="2" t="inlineStr">
        <is>
          <t>Dec. 31, 2024 USD ($)</t>
        </is>
      </c>
    </row>
    <row r="2">
      <c r="A2" s="3" t="inlineStr">
        <is>
          <t>Maturities of interest bearing time deposits</t>
        </is>
      </c>
      <c r="B2" s="4" t="inlineStr">
        <is>
          <t xml:space="preserve"> </t>
        </is>
      </c>
    </row>
    <row r="3">
      <c r="A3" s="4" t="inlineStr">
        <is>
          <t>2025</t>
        </is>
      </c>
      <c r="B3" s="5" t="n">
        <v>312103</v>
      </c>
    </row>
    <row r="4">
      <c r="A4" s="4" t="inlineStr">
        <is>
          <t>2026</t>
        </is>
      </c>
      <c r="B4" s="6" t="n">
        <v>836</v>
      </c>
    </row>
    <row r="5">
      <c r="A5" s="4" t="inlineStr">
        <is>
          <t>2027</t>
        </is>
      </c>
      <c r="B5" s="6" t="n">
        <v>484</v>
      </c>
    </row>
    <row r="6">
      <c r="A6" s="4" t="inlineStr">
        <is>
          <t>2028</t>
        </is>
      </c>
      <c r="B6" s="6" t="n">
        <v>167</v>
      </c>
    </row>
    <row r="7">
      <c r="A7" s="4" t="inlineStr">
        <is>
          <t>2029</t>
        </is>
      </c>
      <c r="B7" s="6" t="n">
        <v>1035</v>
      </c>
    </row>
    <row r="8">
      <c r="A8" s="4" t="inlineStr">
        <is>
          <t>After 5 years</t>
        </is>
      </c>
      <c r="B8" s="6" t="n">
        <v>291</v>
      </c>
    </row>
    <row r="9">
      <c r="A9" s="4" t="inlineStr">
        <is>
          <t>Total</t>
        </is>
      </c>
      <c r="B9" s="6" t="n">
        <v>314916</v>
      </c>
    </row>
    <row r="10">
      <c r="A10" s="4" t="inlineStr">
        <is>
          <t>U.S.</t>
        </is>
      </c>
      <c r="B10" s="4" t="inlineStr">
        <is>
          <t xml:space="preserve"> </t>
        </is>
      </c>
    </row>
    <row r="11">
      <c r="A11" s="3" t="inlineStr">
        <is>
          <t>Maturities of interest bearing time deposits</t>
        </is>
      </c>
      <c r="B11" s="4" t="inlineStr">
        <is>
          <t xml:space="preserve"> </t>
        </is>
      </c>
    </row>
    <row r="12">
      <c r="A12" s="4" t="inlineStr">
        <is>
          <t>2025</t>
        </is>
      </c>
      <c r="B12" s="6" t="n">
        <v>222676</v>
      </c>
    </row>
    <row r="13">
      <c r="A13" s="4" t="inlineStr">
        <is>
          <t>2026</t>
        </is>
      </c>
      <c r="B13" s="6" t="n">
        <v>749</v>
      </c>
    </row>
    <row r="14">
      <c r="A14" s="4" t="inlineStr">
        <is>
          <t>2027</t>
        </is>
      </c>
      <c r="B14" s="6" t="n">
        <v>482</v>
      </c>
    </row>
    <row r="15">
      <c r="A15" s="4" t="inlineStr">
        <is>
          <t>2028</t>
        </is>
      </c>
      <c r="B15" s="6" t="n">
        <v>149</v>
      </c>
    </row>
    <row r="16">
      <c r="A16" s="4" t="inlineStr">
        <is>
          <t>2029</t>
        </is>
      </c>
      <c r="B16" s="6" t="n">
        <v>314</v>
      </c>
    </row>
    <row r="17">
      <c r="A17" s="4" t="inlineStr">
        <is>
          <t>After 5 years</t>
        </is>
      </c>
      <c r="B17" s="6" t="n">
        <v>162</v>
      </c>
    </row>
    <row r="18">
      <c r="A18" s="4" t="inlineStr">
        <is>
          <t>Total</t>
        </is>
      </c>
      <c r="B18" s="6" t="n">
        <v>224532</v>
      </c>
    </row>
    <row r="19">
      <c r="A19" s="4" t="inlineStr">
        <is>
          <t>Non-U.S.</t>
        </is>
      </c>
      <c r="B19" s="4" t="inlineStr">
        <is>
          <t xml:space="preserve"> </t>
        </is>
      </c>
    </row>
    <row r="20">
      <c r="A20" s="3" t="inlineStr">
        <is>
          <t>Maturities of interest bearing time deposits</t>
        </is>
      </c>
      <c r="B20" s="4" t="inlineStr">
        <is>
          <t xml:space="preserve"> </t>
        </is>
      </c>
    </row>
    <row r="21">
      <c r="A21" s="4" t="inlineStr">
        <is>
          <t>2025</t>
        </is>
      </c>
      <c r="B21" s="6" t="n">
        <v>89427</v>
      </c>
    </row>
    <row r="22">
      <c r="A22" s="4" t="inlineStr">
        <is>
          <t>2026</t>
        </is>
      </c>
      <c r="B22" s="6" t="n">
        <v>87</v>
      </c>
    </row>
    <row r="23">
      <c r="A23" s="4" t="inlineStr">
        <is>
          <t>2027</t>
        </is>
      </c>
      <c r="B23" s="6" t="n">
        <v>2</v>
      </c>
    </row>
    <row r="24">
      <c r="A24" s="4" t="inlineStr">
        <is>
          <t>2028</t>
        </is>
      </c>
      <c r="B24" s="6" t="n">
        <v>18</v>
      </c>
    </row>
    <row r="25">
      <c r="A25" s="4" t="inlineStr">
        <is>
          <t>2029</t>
        </is>
      </c>
      <c r="B25" s="6" t="n">
        <v>721</v>
      </c>
    </row>
    <row r="26">
      <c r="A26" s="4" t="inlineStr">
        <is>
          <t>After 5 years</t>
        </is>
      </c>
      <c r="B26" s="6" t="n">
        <v>129</v>
      </c>
    </row>
    <row r="27">
      <c r="A27" s="4" t="inlineStr">
        <is>
          <t>Total</t>
        </is>
      </c>
      <c r="B27" s="5" t="n">
        <v>90384</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Leases - Narrative (Details) $ in Millions</t>
        </is>
      </c>
      <c r="B1" s="2" t="inlineStr">
        <is>
          <t>Dec. 31, 2024 USD ($)</t>
        </is>
      </c>
    </row>
    <row r="2">
      <c r="A2" s="3" t="inlineStr">
        <is>
          <t>Leases [Abstract]</t>
        </is>
      </c>
      <c r="B2" s="4" t="inlineStr">
        <is>
          <t xml:space="preserve"> </t>
        </is>
      </c>
    </row>
    <row r="3">
      <c r="A3" s="4" t="inlineStr">
        <is>
          <t>Operating lease, general lease terms (or less)</t>
        </is>
      </c>
      <c r="B3" s="4" t="inlineStr">
        <is>
          <t>20 years</t>
        </is>
      </c>
    </row>
    <row r="4">
      <c r="A4" s="4" t="inlineStr">
        <is>
          <t>Additional future operating lease commitments not yet commenced</t>
        </is>
      </c>
      <c r="B4" s="5" t="n">
        <v>887</v>
      </c>
    </row>
    <row r="5">
      <c r="A5" s="4" t="inlineStr">
        <is>
          <t>Operating leases not yet commenced, lease terms (up to)</t>
        </is>
      </c>
      <c r="B5" s="4" t="inlineStr">
        <is>
          <t>21 years</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Information Related to Operating Leases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ight-of-use assets</t>
        </is>
      </c>
      <c r="B4" s="5" t="n">
        <v>8494</v>
      </c>
      <c r="C4" s="5" t="n">
        <v>8431</v>
      </c>
    </row>
    <row r="5">
      <c r="A5" s="4" t="inlineStr">
        <is>
          <t>Lease liabilities</t>
        </is>
      </c>
      <c r="B5" s="5" t="n">
        <v>8900</v>
      </c>
      <c r="C5" s="5" t="n">
        <v>8833</v>
      </c>
    </row>
    <row r="6">
      <c r="A6" s="4" t="inlineStr">
        <is>
          <t>Operating Lease, Right-of-Use Asset, Statement of Financial Position [Extensible Enumeration]</t>
        </is>
      </c>
      <c r="B6" s="4" t="inlineStr">
        <is>
          <t>Other, Total premises and equipment</t>
        </is>
      </c>
      <c r="C6" s="4" t="inlineStr">
        <is>
          <t>Other, Total premises and equipment</t>
        </is>
      </c>
    </row>
    <row r="7">
      <c r="A7" s="4" t="inlineStr">
        <is>
          <t>Operating Lease, Liability, Statement of Financial Position [Extensible Enumeration]</t>
        </is>
      </c>
      <c r="B7" s="4" t="inlineStr">
        <is>
          <t>Accounts Payable and Accrued Liabilities</t>
        </is>
      </c>
      <c r="C7" s="4" t="inlineStr">
        <is>
          <t>Accounts Payable and Accrued Liabilities</t>
        </is>
      </c>
    </row>
    <row r="8">
      <c r="A8" s="4" t="inlineStr">
        <is>
          <t>Weighted average remaining lease term (in years)</t>
        </is>
      </c>
      <c r="B8" s="4" t="inlineStr">
        <is>
          <t>8 years 3 months 18 days</t>
        </is>
      </c>
      <c r="C8" s="4" t="inlineStr">
        <is>
          <t>8 years 4 months 24 days</t>
        </is>
      </c>
    </row>
    <row r="9">
      <c r="A9" s="4" t="inlineStr">
        <is>
          <t>Weighted average discount rate</t>
        </is>
      </c>
      <c r="B9" s="12" t="n">
        <v>0.0424</v>
      </c>
      <c r="C9" s="12" t="n">
        <v>0.0401</v>
      </c>
    </row>
    <row r="10">
      <c r="A10" s="3" t="inlineStr">
        <is>
          <t>Supplemental cash flow information</t>
        </is>
      </c>
      <c r="B10" s="4" t="inlineStr">
        <is>
          <t xml:space="preserve"> </t>
        </is>
      </c>
      <c r="C10" s="4" t="inlineStr">
        <is>
          <t xml:space="preserve"> </t>
        </is>
      </c>
    </row>
    <row r="11">
      <c r="A11" s="4" t="inlineStr">
        <is>
          <t>Cash paid for amounts included in the measurement of lease liabilities - operating cash flows</t>
        </is>
      </c>
      <c r="B11" s="5" t="n">
        <v>1734</v>
      </c>
      <c r="C11" s="5" t="n">
        <v>1662</v>
      </c>
    </row>
    <row r="12">
      <c r="A12" s="3" t="inlineStr">
        <is>
          <t>Supplemental non-cash information</t>
        </is>
      </c>
      <c r="B12" s="4" t="inlineStr">
        <is>
          <t xml:space="preserve"> </t>
        </is>
      </c>
      <c r="C12" s="4" t="inlineStr">
        <is>
          <t xml:space="preserve"> </t>
        </is>
      </c>
    </row>
    <row r="13">
      <c r="A13" s="4" t="inlineStr">
        <is>
          <t>Right-of-use assets obtained in exchange for operating lease obligations</t>
        </is>
      </c>
      <c r="B13" s="6" t="n">
        <v>1565</v>
      </c>
      <c r="C13" s="6" t="n">
        <v>2094</v>
      </c>
    </row>
    <row r="14">
      <c r="A14" s="3" t="inlineStr">
        <is>
          <t>Rental expense</t>
        </is>
      </c>
      <c r="B14" s="4" t="inlineStr">
        <is>
          <t xml:space="preserve"> </t>
        </is>
      </c>
      <c r="C14" s="4" t="inlineStr">
        <is>
          <t xml:space="preserve"> </t>
        </is>
      </c>
    </row>
    <row r="15">
      <c r="A15" s="4" t="inlineStr">
        <is>
          <t>Gross rental expense</t>
        </is>
      </c>
      <c r="B15" s="6" t="n">
        <v>2231</v>
      </c>
      <c r="C15" s="6" t="n">
        <v>2079</v>
      </c>
    </row>
    <row r="16">
      <c r="A16" s="4" t="inlineStr">
        <is>
          <t>Sublease rental income</t>
        </is>
      </c>
      <c r="B16" s="6" t="n">
        <v>-41</v>
      </c>
      <c r="C16" s="6" t="n">
        <v>-72</v>
      </c>
    </row>
    <row r="17">
      <c r="A17" s="4" t="inlineStr">
        <is>
          <t>Net rental expense</t>
        </is>
      </c>
      <c r="B17" s="5" t="n">
        <v>2190</v>
      </c>
      <c r="C17" s="5" t="n">
        <v>2007</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Under Operat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709</v>
      </c>
      <c r="C3" s="4" t="inlineStr">
        <is>
          <t xml:space="preserve"> </t>
        </is>
      </c>
    </row>
    <row r="4">
      <c r="A4" s="4" t="inlineStr">
        <is>
          <t>2026</t>
        </is>
      </c>
      <c r="B4" s="6" t="n">
        <v>1553</v>
      </c>
      <c r="C4" s="4" t="inlineStr">
        <is>
          <t xml:space="preserve"> </t>
        </is>
      </c>
    </row>
    <row r="5">
      <c r="A5" s="4" t="inlineStr">
        <is>
          <t>2027</t>
        </is>
      </c>
      <c r="B5" s="6" t="n">
        <v>1412</v>
      </c>
      <c r="C5" s="4" t="inlineStr">
        <is>
          <t xml:space="preserve"> </t>
        </is>
      </c>
    </row>
    <row r="6">
      <c r="A6" s="4" t="inlineStr">
        <is>
          <t>2028</t>
        </is>
      </c>
      <c r="B6" s="6" t="n">
        <v>1248</v>
      </c>
      <c r="C6" s="4" t="inlineStr">
        <is>
          <t xml:space="preserve"> </t>
        </is>
      </c>
    </row>
    <row r="7">
      <c r="A7" s="4" t="inlineStr">
        <is>
          <t>2029</t>
        </is>
      </c>
      <c r="B7" s="6" t="n">
        <v>1048</v>
      </c>
      <c r="C7" s="4" t="inlineStr">
        <is>
          <t xml:space="preserve"> </t>
        </is>
      </c>
    </row>
    <row r="8">
      <c r="A8" s="4" t="inlineStr">
        <is>
          <t>After 2029</t>
        </is>
      </c>
      <c r="B8" s="6" t="n">
        <v>3721</v>
      </c>
      <c r="C8" s="4" t="inlineStr">
        <is>
          <t xml:space="preserve"> </t>
        </is>
      </c>
    </row>
    <row r="9">
      <c r="A9" s="4" t="inlineStr">
        <is>
          <t>Total future minimum lease payments</t>
        </is>
      </c>
      <c r="B9" s="6" t="n">
        <v>10691</v>
      </c>
      <c r="C9" s="4" t="inlineStr">
        <is>
          <t xml:space="preserve"> </t>
        </is>
      </c>
    </row>
    <row r="10">
      <c r="A10" s="4" t="inlineStr">
        <is>
          <t>Less: Imputed interest</t>
        </is>
      </c>
      <c r="B10" s="6" t="n">
        <v>-1791</v>
      </c>
      <c r="C10" s="4" t="inlineStr">
        <is>
          <t xml:space="preserve"> </t>
        </is>
      </c>
    </row>
    <row r="11">
      <c r="A11" s="4" t="inlineStr">
        <is>
          <t>Total</t>
        </is>
      </c>
      <c r="B11" s="5" t="n">
        <v>8900</v>
      </c>
      <c r="C11" s="5" t="n">
        <v>883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Investment securities consist of debt securities that are classified as AFS or HTM. Debt securities classified as trading assets are discussed in Note 2. Predominantly all of the Firm’s AFS and HTM securities are held by Treasury and CIO in connection with its asset-liability management activities. AFS securities are carried at fair value on the Consolidated balance sheets. Unrealized gains and losses, after any applicable hedge accounting adjustments or allowance for credit losses, are reported in AOCI. The specific identification method is used to determine realized gains and losses on AFS securities, which are included in investment securities gains/(losses) on the Consolidated statements of income. HTM securities, which the Firm has the intent and ability to hold until maturity, are carried at amortized cost, net of allowance for credit losses, on the Consolidated balance sheets. For both AFS and HTM securities, purchase discounts or premiums are generally amortized into interest income on a level-yield basis over the contractual life of the security. However, premiums on certain callable debt securities are amortized to the earliest call date. The amortized costs and estimated fair values of the investment securities portfolio were as follows for the dates indicated. 2024 2023 December 31, (in millions) Amortized cost (d)(e) Gross unrealized gains Gross unrealized losses Fair Amortized cost (d)(e) Gross unrealized gains Gross unrealized losses Fair Available-for-sale securities Mortgage-backed securities: U.S. GSEs and government agencies $ 95,671 $ 251 $ 4,029 $ 91,893 $ 88,377 $ 870 $ 4,077 $ 85,170 Residential: U.S. 4,242 16 50 4,208 2,086 10 68 2,028 Non-U.S. 600 3 — 603 1,608 4 1 1,611 Commercial 4,115 20 70 4,065 2,930 12 139 2,803 Total mortgage-backed securities 104,628 290 4,149 100,769 95,001 896 4,285 91,612 U.S. Treasury and government agencies 235,495 545 1,261 234,779 58,051 276 522 57,805 Obligations of U.S. states and municipalities 18,337 110 534 17,913 21,243 390 266 21,367 Non-U.S. government debt securities 36,655 94 504 36,245 21,387 254 359 21,282 Corporate debt securities 71 — 1 70 128 — 28 100 Asset-backed securities: Collateralized loan obligations 14,887 59 3 14,943 6,769 11 28 6,752 Other 2,125 17 9 2,133 2,804 8 26 2,786 Unallocated portfolio layer fair value basis adjustments (a) (1,153) — (1,153) NA 73 (73) — NA Total available-for-sale securities 411,045 1,115 5,308 406,852 205,456 1,762 5,514 201,704 Held-to-maturity securities (b) Mortgage-backed securities: U.S. GSEs and government agencies 97,177 6 13,531 83,652 105,614 39 11,643 94,010 U.S. Residential 8,605 4 904 7,705 9,709 4 970 8,743 Commercial 8,817 24 389 8,452 10,534 13 581 9,966 Total mortgage-backed securities 114,599 34 14,824 99,809 125,857 56 13,194 112,719 U.S. Treasury and government agencies 108,632 — 11,212 97,420 173,666 — 13,074 160,592 Obligations of U.S. states and municipalities 9,310 32 631 8,711 9,945 74 591 9,428 Asset-backed securities: Collateralized loan obligations 40,573 84 14 40,643 58,565 47 352 58,260 Other 1,354 2 39 1,317 1,815 1 61 1,755 Total held-to-maturity securities (c) 274,468 152 26,720 247,900 369,848 178 27,272 342,754 Total investment securities, net of allowance for credit losses $ 685,513 $ 1,267 $ 32,028 $ 654,752 $ 575,304 $ 1,940 $ 32,786 $ 544,458 (a) Represents the amount of portfolio layer method basis adjustments related to AFS securities hedged in a closed portfolio. Under U.S. GAAP portfolio layer method basis adjustments are not allocated to individual securities, however the amounts impact the unrealized gains or losses in the table for the types of securities being hedged. Refer to Note 1 and Note 5 for additional information. (b) The Firm purchased $4.7 billion, $4.1 billion and $33.7 billion of HTM securities for the years ended December 31, 2024, 2023 and 2022, respectively. (c) Effective January 1, 2023, the Firm adopted the portfolio layer method hedge accounting guidance which permitted a transfer of HTM securities to AFS upon adoption. The Firm transferred obligations of U.S. states and municipalities with a carrying value of $7.1 billion resulting in the recognition of $38 million net pre-tax unrealized losses in AOCI. This transfer was a non-cash transaction. Refer to Note 24 for additional information. (d) The amortized cost of investment securities is reported net of allowance for credit losses of $152 million, $128 million and $96 million at December 31, 2024, 2023 and 2022, respectively. (e) Excludes $3.7 billion and $2.8 billion of accrued interest receivable at December 31, 2024 and 2023, respectively, included in accrued interest and accounts receivable on the Consolidated balance sheets. The Firm generally does not recognize an allowance for credit losses on accrued interest receivable, consistent with its policy to write them off no later than 90 days past due by reversing interest income. The Firm did not reverse through interest income any accrued interest receivable for the years ended December 31, 2024 and 2023. At December 31, 2024 , the investment securities portfolio consisted of debt securities with an average credit rating of AA+ (based upon external ratings where available, and where not available, based primarily upon internal risk ratings). Risk ratings are used to identify the credit quality of securities and differentiate risk within the portfolio. The Firm’s internal risk ratings generally align with the qualitative characteristics (e.g., borrower capacity to meet financial commitments and vulnerability to changes in the economic environment) defined by S&amp;P and Moody’s, however the quantitative characteristics (e.g., probability of default (“PD”) and loss given default (“LGD”)) may differ as they reflect internal historical experiences and assumptions. Risk ratings are assigned at acquisition, reviewed on a regular and ongoing basis by Credit Risk Management and adjusted as necessary over the life of the investment for updated information affecting the issuer’s ability to fulfill its obligations. AFS securities impairment The following tables present the fair value and gross unrealized losses by aging category for AFS securities at December 31, 2024 and 2023. The tables exclude U.S. Treasury and government agency securities and U.S. GSE and government agency MBS with unrealized losses of $5.3 billion and $4.6 billion, at December 31, 2024 and 2023, respectively; changes in the value of these securities are generally driven by changes in interest rates rather than changes in their credit profile given the explicit or implicit guarantees provided by the U.S. government. Available-for-sale securities with gross unrealized losses Less than 12 months 12 months or more Year ended December 31, 2024 Fair value Gross Fair value Gross Total fair value Total gross unrealized losses Available-for-sale securities Mortgage-backed securities: Residential: U.S. $ 1,505 $ 6 $ 925 $ 44 $ 2,430 $ 50 Non-U.S. — — 30 — 30 — Commercial 763 8 1,184 62 1,947 70 Total mortgage-backed securities 2,268 14 2,139 106 4,407 120 Obligations of U.S. states and municipalities 10,037 233 2,412 301 12,449 534 Non-U.S. government debt securities 14,234 234 4,184 270 18,418 504 Corporate debt securities 9 — 30 1 39 1 Asset-backed securities: Collateralized loan obligations 2 — 375 3 377 3 Other 214 1 200 8 414 9 Total available-for-sale securities with gross unrealized losses $ 26,764 $ 482 $ 9,340 $ 689 $ 36,104 $ 1,171 Available-for-sale securities with gross unrealized losses Less than 12 months 12 months or more Year ended December 31, 2023 Fair value Gross Fair value Gross Total fair value Total gross unrealized losses Available-for-sale securities Mortgage-backed securities: Residential: U.S. $ 81 $ — $ 1,160 $ 68 $ 1,241 $ 68 Non-U.S. — — 722 1 722 1 Commercial 228 3 1,775 136 2,003 139 Total mortgage-backed securities 309 3 3,657 205 3,966 208 Obligations of U.S. states and municipalities 2,134 20 2,278 246 4,412 266 Non-U.S. government debt securities 7,145 23 4,987 336 12,132 359 Corporate debt securities 9 — 79 28 88 28 Asset-backed securities: Collateralized loan obligations 932 2 3,744 26 4,676 28 Other 208 1 1,288 25 1,496 26 Total available-for-sale securities with gross unrealized losses $ 10,737 $ 49 $ 16,033 $ 866 $ 26,770 $ 915 AFS securities are considered impaired if the fair value is less than the amortized cost. The Firm recognizes impairment losses in earnings if the Firm has the intent to sell the debt security, or if it is more likely than not that the Firm will be required to sell the debt security before recovery of its amortized cost. In these circumstances the impairment loss is recognized in investment securities gains/(losses) in the Consolidated Statements of Income and is equal to the full difference between the amortized cost (net of allowance if applicable) and the fair value of the security. For impaired debt securities that the Firm has the intent and ability to hold, the securities are evaluated to determine if a credit loss exists. If it is determined that a credit loss exists, that loss is recognized as an allowance for credit losses through the provision for credit losses in the Consolidated Statements of Income, limited by the amount of impairment. Any impairment on debt securities that the Firm has the intent and ability to hold not due to credit losses is recorded in OCI. Factors considered in evaluating credit losses include adverse conditions specifically related to the industry, geographic area or financial condition of the issuer or underlying collateral of a security; and payment structure of the security. When assessing securities issued in a securitization for credit losses, the Firm estimates cash flows considering relevant market and economic data, underlying loan-level data, and structural features of the securitization, such as subordination, excess spread, overcollateralization or other forms of credit enhancement, and compares the losses projected for the underlying collateral (“pool losses”) against the level of credit enhancement in the securitization structure to determine whether these features are sufficient to absorb the pool losses, or whether a credit loss exists. For beneficial interests in securitizations that are rated below “AA” at their acquisition, or that can be contractually prepaid or otherwise settled in such a way that the Firm would not recover substantially all of its recorded investment, the Firm evaluates impairment for credit losses when there is an adverse change in expected cash flows. HTM securities – credit risk Allowance for credit losses The allowance for credit losses on HTM securities represents expected credit losses over the remaining expected life of the securities. The allowance for credit losses on HTM obligations of U.S. states and municipalities and commercial mortgage-backed securities is calculated by applying statistical credit loss factors (estimated PD and LGD) to the amortized cost. The credit loss factors are derived using a weighted average of five internally developed eight-quarter macroeconomic scenarios, followed by a single year straight-line interpolation to revert to long run historical information for periods beyond the forecast period. Refer to Note 13 for further information on the eight-quarter macroeconomic forecast. The allowance for credit losses on HTM collateralized loan obligations and U.S. residential mortgage-backed securities is calculated as the difference between the amortized cost and the present value of the cash flows expected to be collected, discounted at the security’s effective interest rate. These cash flow estimates are developed based on expectations of underlying collateral performance derived using the eight-quarter macroeconomic forecast and the single year straight-line interpolation, as well as considering the structural features of the security. The application of different inputs and assumptions into the calculation of the allowance for credit losses is subject to significant management judgment, and emphasizing one input or assumption over another, or considering other inputs or assumptions, could affect the estimate of the allowance for credit losses on HTM securities. Credit quality indicator The primary credit quality indicator for HTM securities is the risk rating assigned to each security. At both December 31, 2024 and 2023, all HTM securities were rated investment grade and were current and accruing, with approximately 99% rated at least AA+ (based upon external ratings where available, and where not available, based primarily upon internal risk ratings). Allowance for credit losses on investment securities The allowance for credit losses on investment securities was $152 million, $128 million and $96 million as of December 31, 2024, 2023 and 2022, respectively, which included a cumulative-effect adjustment to retained earnings related to the transfer of HTM securities to AFS for the year ended December 31, 2023. Selected impacts of investment securities on the Consolidated statements of income Year ended December 31, (in millions) 2024 2023 2022 Realized gains $ 593 $ 622 $ 198 Realized losses (1,614) (3,802) (2,578) Investment securities losses $ (1,021) $ (3,180) $ (2,380) Provision for credit losses $ 24 $ 38 $ 54 Contractual maturities and yields The following table presents the amortized cost and estimated fair value at December 31, 2024, of JPMorganChase’s investment securities portfolio by contractual maturity. By remaining maturity Due in one Due after one year through five years Due after five years through 10 years Due after 10 years (c) Total Available-for-sale securities Mortgage-backed securities Amortized cost $ 132 $ 9,410 $ 4,059 $ 91,027 $ 104,628 Fair value 130 9,345 4,041 87,253 100,769 Average yield (a) 3.32 % 4.58 % 5.25 % 4.75 % 4.75 % U.S. Treasury and government agencies Amortized cost $ 20,685 $ 169,162 $ 38,667 $ 6,981 $ 235,495 Fair value 20,730 169,145 38,619 6,285 234,779 Average yield (a) 4.50 % 4.57 % 4.96 % 5.53 % 4.65 % Obligations of U.S. states and municipalities Amortized cost $ 4 $ 16 $ 92 $ 18,225 $ 18,337 Fair value 4 16 90 17,803 17,913 Average yield (a) 1.59 % 3.95 % 4.46 % 5.32 % 5.32 % Non-U.S. government debt securities Amortized cost $ 13,331 $ 11,769 $ 7,609 $ 3,946 $ 36,655 Fair value 13,327 11,701 7,403 3,814 36,245 Average yield (a) 4.24 % 4.32 % 2.82 % 4.15 % 3.96 % Corporate debt securities Amortized cost $ 106 $ 9 $ 5 $ — $ 120 Fair value 57 9 4 — 70 Average yield (a) 14.09 % 4.06 % 4.19 % — % 12.92 % Asset-backed securities Amortized cost $ — $ 368 $ 1,609 $ 15,035 $ 17,012 Fair value — 370 1,619 15,087 17,076 Average yield (a) — % 6.14 % 6.04 % 5.96 % 5.97 % Total available-for-sale securities Amortized cost (b) $ 34,258 $ 190,734 $ 52,041 $ 135,214 $ 412,247 Fair value 34,248 190,586 51,776 130,242 406,852 Average yield (a) 4.42 % 4.56 % 4.70 % 4.98 % 4.70 % Held-to-maturity securities Mortgage-backed securities Amortized cost $ 104 $ 7,994 $ 6,077 $ 100,495 $ 114,670 Fair value 101 7,453 5,352 86,903 99,809 Average yield (a) 0.97 % 2.63 % 2.67 % 2.95 % 2.92 % U.S. Treasury and government agencies Amortized cost $ 20,083 $ 40,497 $ 48,052 $ — $ 108,632 Fair value 19,500 37,715 40,205 — 97,420 Average yield (a) 0.43 % 1.23 % 1.25 % — % 1.09 % Obligations of U.S. states and municipalities Amortized cost $ — $ 9 $ 307 $ 9,026 $ 9,342 Fair value — 9 276 8,426 8,711 Average yield (a) — % 4.76 % 3.25 % 3.97 % 3.95 % Asset-backed securities Amortized cost $ — $ 134 $ 22,433 $ 19,360 $ 41,927 Fair value — 134 22,466 19,360 41,960 Average yield (a) — % 5.94 % 5.57 % 5.73 % 5.65 % Total held-to-maturity securities Amortized cost (b) $ 20,187 $ 48,634 $ 76,869 $ 128,881 $ 274,571 Fair value 19,601 45,311 68,299 114,689 247,900 Average yield (a) 0.43 % 1.47 % 2.63 % 3.44 % 2.64 % (a)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including closed portfolio hedges. Taxable-equivalent amounts are used where applicable. The effective yield excludes unscheduled principal prepayments; and accordingly, actual maturities of securities may differ from their contractual or expected maturities as certain securities may be prepaid. However, for certain callable debt securities, the average yield is calculated to the earliest call date. (b) For purposes of this table, the amortized cost of available-for-sale securities excludes the allowance for credit losses of $49 million and the portfolio layer fair value hedge basis adjustments of $(1.2) billion at December 31, 2024. The amortized cost of held-to-maturity securities also excludes the allowance for credit losses of $103 million at December 31, 2024. (c) Substantially all of the Firm’s U.S. residential MBS and collateralized mortgage obligations are due in 10 years or more, based on contractual maturity. The estimated weighted-average life, which reflects anticipated future prepayments, is approximately eight years for agency residential MBS, six years for agency residential collateralized mortgage obligations, and five years for nonagency residential collateralized mortgage obligation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arrying Value of Assets Subject to Operat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Carrying value of assets subject to operating leases, net of accumulated depreciation</t>
        </is>
      </c>
      <c r="B3" s="5" t="n">
        <v>12988</v>
      </c>
      <c r="C3" s="5" t="n">
        <v>10663</v>
      </c>
    </row>
    <row r="4">
      <c r="A4" s="4" t="inlineStr">
        <is>
          <t>Accumulated depreciation</t>
        </is>
      </c>
      <c r="B4" s="5" t="n">
        <v>2509</v>
      </c>
      <c r="C4" s="5" t="n">
        <v>3288</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 Income and Related Depreciation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income</t>
        </is>
      </c>
      <c r="B4" s="5" t="n">
        <v>2795</v>
      </c>
      <c r="C4" s="5" t="n">
        <v>2843</v>
      </c>
      <c r="D4" s="5" t="n">
        <v>3654</v>
      </c>
    </row>
    <row r="5">
      <c r="A5" s="4" t="inlineStr">
        <is>
          <t>Depreciation expense</t>
        </is>
      </c>
      <c r="B5" s="5" t="n">
        <v>1685</v>
      </c>
      <c r="C5" s="5" t="n">
        <v>1778</v>
      </c>
      <c r="D5" s="5" t="n">
        <v>2475</v>
      </c>
    </row>
    <row r="6">
      <c r="A6" s="4" t="inlineStr">
        <is>
          <t>Operating Lease, Lease Income, Statement of Income or Comprehensive Income [Extensible Enumeration]</t>
        </is>
      </c>
      <c r="B6" s="4" t="inlineStr">
        <is>
          <t>Other income</t>
        </is>
      </c>
      <c r="C6" s="4" t="inlineStr">
        <is>
          <t>Other income</t>
        </is>
      </c>
      <c r="D6" s="4" t="inlineStr">
        <is>
          <t>Other income</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eases - Future Receipts Under Operating Leases (Details) $ in Millions</t>
        </is>
      </c>
      <c r="B1" s="2" t="inlineStr">
        <is>
          <t>Dec. 31, 2024 USD ($)</t>
        </is>
      </c>
    </row>
    <row r="2">
      <c r="A2" s="3" t="inlineStr">
        <is>
          <t>Leases [Abstract]</t>
        </is>
      </c>
      <c r="B2" s="4" t="inlineStr">
        <is>
          <t xml:space="preserve"> </t>
        </is>
      </c>
    </row>
    <row r="3">
      <c r="A3" s="4" t="inlineStr">
        <is>
          <t>2025</t>
        </is>
      </c>
      <c r="B3" s="5" t="n">
        <v>2381</v>
      </c>
    </row>
    <row r="4">
      <c r="A4" s="4" t="inlineStr">
        <is>
          <t>2026</t>
        </is>
      </c>
      <c r="B4" s="6" t="n">
        <v>1707</v>
      </c>
    </row>
    <row r="5">
      <c r="A5" s="4" t="inlineStr">
        <is>
          <t>2027</t>
        </is>
      </c>
      <c r="B5" s="6" t="n">
        <v>704</v>
      </c>
    </row>
    <row r="6">
      <c r="A6" s="4" t="inlineStr">
        <is>
          <t>2028</t>
        </is>
      </c>
      <c r="B6" s="6" t="n">
        <v>47</v>
      </c>
    </row>
    <row r="7">
      <c r="A7" s="4" t="inlineStr">
        <is>
          <t>2029</t>
        </is>
      </c>
      <c r="B7" s="6" t="n">
        <v>5</v>
      </c>
    </row>
    <row r="8">
      <c r="A8" s="4" t="inlineStr">
        <is>
          <t>After 2029</t>
        </is>
      </c>
      <c r="B8" s="6" t="n">
        <v>4</v>
      </c>
    </row>
    <row r="9">
      <c r="A9" s="4" t="inlineStr">
        <is>
          <t>Total future minimum lease receipts</t>
        </is>
      </c>
      <c r="B9" s="5" t="n">
        <v>4848</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Other Liabilities (Details) - USD ($) $ in Millions</t>
        </is>
      </c>
      <c r="B1" s="2" t="inlineStr">
        <is>
          <t>Dec. 31, 2024</t>
        </is>
      </c>
      <c r="C1" s="2" t="inlineStr">
        <is>
          <t>Dec. 31, 2023</t>
        </is>
      </c>
    </row>
    <row r="2">
      <c r="A2" s="3" t="inlineStr">
        <is>
          <t>Accounts Payable and Accrued Liabilities [Abstract]</t>
        </is>
      </c>
      <c r="B2" s="4" t="inlineStr">
        <is>
          <t xml:space="preserve"> </t>
        </is>
      </c>
      <c r="C2" s="4" t="inlineStr">
        <is>
          <t xml:space="preserve"> </t>
        </is>
      </c>
    </row>
    <row r="3">
      <c r="A3" s="4" t="inlineStr">
        <is>
          <t>Brokerage payables</t>
        </is>
      </c>
      <c r="B3" s="5" t="n">
        <v>153153</v>
      </c>
      <c r="C3" s="5" t="n">
        <v>161960</v>
      </c>
    </row>
    <row r="4">
      <c r="A4" s="4" t="inlineStr">
        <is>
          <t>Other payables and liabilities</t>
        </is>
      </c>
      <c r="B4" s="6" t="n">
        <v>127519</v>
      </c>
      <c r="C4" s="6" t="n">
        <v>128347</v>
      </c>
    </row>
    <row r="5">
      <c r="A5" s="4" t="inlineStr">
        <is>
          <t>Total accounts payable and other liabilities</t>
        </is>
      </c>
      <c r="B5" s="6" t="n">
        <v>280672</v>
      </c>
      <c r="C5" s="6" t="n">
        <v>290307</v>
      </c>
    </row>
    <row r="6">
      <c r="A6" s="4" t="inlineStr">
        <is>
          <t>Credit card rewards liability</t>
        </is>
      </c>
      <c r="B6" s="5" t="n">
        <v>14400</v>
      </c>
      <c r="C6" s="5" t="n">
        <v>13200</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ong-term Debt (Details) - USD ($) $ in Millions</t>
        </is>
      </c>
      <c r="B1" s="2" t="inlineStr">
        <is>
          <t>12 Months Ended</t>
        </is>
      </c>
    </row>
    <row r="2">
      <c r="B2" s="2" t="inlineStr">
        <is>
          <t>Dec. 31, 2024</t>
        </is>
      </c>
      <c r="C2" s="2" t="inlineStr">
        <is>
          <t>Dec. 31, 2023</t>
        </is>
      </c>
    </row>
    <row r="3">
      <c r="A3" s="3" t="inlineStr">
        <is>
          <t>Long-term debt carrying values by contractual maturity</t>
        </is>
      </c>
      <c r="B3" s="4" t="inlineStr">
        <is>
          <t xml:space="preserve"> </t>
        </is>
      </c>
      <c r="C3" s="4" t="inlineStr">
        <is>
          <t xml:space="preserve"> </t>
        </is>
      </c>
    </row>
    <row r="4">
      <c r="A4" s="4" t="inlineStr">
        <is>
          <t>Under 1 year</t>
        </is>
      </c>
      <c r="B4" s="5" t="n">
        <v>40962</v>
      </c>
      <c r="C4" s="4" t="inlineStr">
        <is>
          <t xml:space="preserve"> </t>
        </is>
      </c>
    </row>
    <row r="5">
      <c r="A5" s="4" t="inlineStr">
        <is>
          <t>1-5 years</t>
        </is>
      </c>
      <c r="B5" s="6" t="n">
        <v>217508</v>
      </c>
      <c r="C5" s="4" t="inlineStr">
        <is>
          <t xml:space="preserve"> </t>
        </is>
      </c>
    </row>
    <row r="6">
      <c r="A6" s="4" t="inlineStr">
        <is>
          <t>After 5 years</t>
        </is>
      </c>
      <c r="B6" s="6" t="n">
        <v>142948</v>
      </c>
      <c r="C6" s="4" t="inlineStr">
        <is>
          <t xml:space="preserve"> </t>
        </is>
      </c>
    </row>
    <row r="7">
      <c r="A7" s="4" t="inlineStr">
        <is>
          <t>Long-term debt</t>
        </is>
      </c>
      <c r="B7" s="6" t="n">
        <v>401418</v>
      </c>
      <c r="C7" s="5" t="n">
        <v>391825</v>
      </c>
    </row>
    <row r="8">
      <c r="A8" s="3" t="inlineStr">
        <is>
          <t>Long Term Debt - Supplemental Information</t>
        </is>
      </c>
      <c r="B8" s="4" t="inlineStr">
        <is>
          <t xml:space="preserve"> </t>
        </is>
      </c>
      <c r="C8" s="4" t="inlineStr">
        <is>
          <t xml:space="preserve"> </t>
        </is>
      </c>
    </row>
    <row r="9">
      <c r="A9" s="4" t="inlineStr">
        <is>
          <t>Collateral used to secure Long-term debt</t>
        </is>
      </c>
      <c r="B9" s="6" t="n">
        <v>185500</v>
      </c>
      <c r="C9" s="6" t="n">
        <v>218500</v>
      </c>
    </row>
    <row r="10">
      <c r="A10" s="4" t="inlineStr">
        <is>
          <t>Zero-coupon notes</t>
        </is>
      </c>
      <c r="B10" s="6" t="n">
        <v>13500</v>
      </c>
      <c r="C10" s="6" t="n">
        <v>12500</v>
      </c>
    </row>
    <row r="11">
      <c r="A11" s="4" t="inlineStr">
        <is>
          <t>Zero-coupon notes - aggregate principal amount at maturity</t>
        </is>
      </c>
      <c r="B11" s="6" t="n">
        <v>50200</v>
      </c>
      <c r="C11" s="5" t="n">
        <v>47900</v>
      </c>
    </row>
    <row r="12">
      <c r="A12" s="4" t="inlineStr">
        <is>
          <t>Redeemable long-term debt</t>
        </is>
      </c>
      <c r="B12" s="6" t="n">
        <v>297100</v>
      </c>
      <c r="C12" s="4" t="inlineStr">
        <is>
          <t xml:space="preserve"> </t>
        </is>
      </c>
    </row>
    <row r="13">
      <c r="A13" s="4" t="inlineStr">
        <is>
          <t>Long term debt maturing in 2025</t>
        </is>
      </c>
      <c r="B13" s="6" t="n">
        <v>40962</v>
      </c>
      <c r="C13" s="4" t="inlineStr">
        <is>
          <t xml:space="preserve"> </t>
        </is>
      </c>
    </row>
    <row r="14">
      <c r="A14" s="4" t="inlineStr">
        <is>
          <t>Long term debt maturing in 2026</t>
        </is>
      </c>
      <c r="B14" s="6" t="n">
        <v>64500</v>
      </c>
      <c r="C14" s="4" t="inlineStr">
        <is>
          <t xml:space="preserve"> </t>
        </is>
      </c>
    </row>
    <row r="15">
      <c r="A15" s="4" t="inlineStr">
        <is>
          <t>Long term debt maturing in 2027</t>
        </is>
      </c>
      <c r="B15" s="6" t="n">
        <v>32700</v>
      </c>
      <c r="C15" s="4" t="inlineStr">
        <is>
          <t xml:space="preserve"> </t>
        </is>
      </c>
    </row>
    <row r="16">
      <c r="A16" s="4" t="inlineStr">
        <is>
          <t>Long term debt maturing in 2028</t>
        </is>
      </c>
      <c r="B16" s="6" t="n">
        <v>93400</v>
      </c>
      <c r="C16" s="4" t="inlineStr">
        <is>
          <t xml:space="preserve"> </t>
        </is>
      </c>
    </row>
    <row r="17">
      <c r="A17" s="4" t="inlineStr">
        <is>
          <t>Long term debt maturing in 2029</t>
        </is>
      </c>
      <c r="B17" s="5" t="n">
        <v>26900</v>
      </c>
      <c r="C17" s="4" t="inlineStr">
        <is>
          <t xml:space="preserve"> </t>
        </is>
      </c>
    </row>
    <row r="18">
      <c r="A18" s="4" t="inlineStr">
        <is>
          <t>Weighted-average contractual interest rates for long term debt</t>
        </is>
      </c>
      <c r="B18" s="12" t="n">
        <v>0.0382</v>
      </c>
      <c r="C18" s="12" t="n">
        <v>0.0365</v>
      </c>
    </row>
    <row r="19">
      <c r="A19" s="4" t="inlineStr">
        <is>
          <t>Modified weighted-average interest rates total long-term debt</t>
        </is>
      </c>
      <c r="B19" s="12" t="n">
        <v>0.0515</v>
      </c>
      <c r="C19" s="12" t="n">
        <v>0.052</v>
      </c>
    </row>
    <row r="20">
      <c r="A20" s="4" t="inlineStr">
        <is>
          <t>Guarantee of Indebtedness of Others</t>
        </is>
      </c>
      <c r="B20" s="4" t="inlineStr">
        <is>
          <t xml:space="preserve"> </t>
        </is>
      </c>
      <c r="C20" s="4" t="inlineStr">
        <is>
          <t xml:space="preserve"> </t>
        </is>
      </c>
    </row>
    <row r="21">
      <c r="A21" s="3" t="inlineStr">
        <is>
          <t>Long Term Debt - Supplemental Information</t>
        </is>
      </c>
      <c r="B21" s="4" t="inlineStr">
        <is>
          <t xml:space="preserve"> </t>
        </is>
      </c>
      <c r="C21" s="4" t="inlineStr">
        <is>
          <t xml:space="preserve"> </t>
        </is>
      </c>
    </row>
    <row r="22">
      <c r="A22" s="4" t="inlineStr">
        <is>
          <t>Guarantee liability</t>
        </is>
      </c>
      <c r="B22" s="5" t="n">
        <v>41200</v>
      </c>
      <c r="C22" s="5" t="n">
        <v>41100</v>
      </c>
    </row>
    <row r="23">
      <c r="A23" s="4" t="inlineStr">
        <is>
          <t>Long-term beneficial interests</t>
        </is>
      </c>
      <c r="B23" s="4" t="inlineStr">
        <is>
          <t xml:space="preserve"> </t>
        </is>
      </c>
      <c r="C23" s="4" t="inlineStr">
        <is>
          <t xml:space="preserve"> </t>
        </is>
      </c>
    </row>
    <row r="24">
      <c r="A24" s="3" t="inlineStr">
        <is>
          <t>Long-term debt carrying values by contractual maturity</t>
        </is>
      </c>
      <c r="B24" s="4" t="inlineStr">
        <is>
          <t xml:space="preserve"> </t>
        </is>
      </c>
      <c r="C24" s="4" t="inlineStr">
        <is>
          <t xml:space="preserve"> </t>
        </is>
      </c>
    </row>
    <row r="25">
      <c r="A25" s="4" t="inlineStr">
        <is>
          <t>Under 1 year</t>
        </is>
      </c>
      <c r="B25" s="6" t="n">
        <v>999</v>
      </c>
      <c r="C25" s="4" t="inlineStr">
        <is>
          <t xml:space="preserve"> </t>
        </is>
      </c>
    </row>
    <row r="26">
      <c r="A26" s="4" t="inlineStr">
        <is>
          <t>1-5 years</t>
        </is>
      </c>
      <c r="B26" s="6" t="n">
        <v>4340</v>
      </c>
      <c r="C26" s="4" t="inlineStr">
        <is>
          <t xml:space="preserve"> </t>
        </is>
      </c>
    </row>
    <row r="27">
      <c r="A27" s="4" t="inlineStr">
        <is>
          <t>After 5 years</t>
        </is>
      </c>
      <c r="B27" s="6" t="n">
        <v>139</v>
      </c>
      <c r="C27" s="4" t="inlineStr">
        <is>
          <t xml:space="preserve"> </t>
        </is>
      </c>
    </row>
    <row r="28">
      <c r="A28" s="4" t="inlineStr">
        <is>
          <t>Long-term debt</t>
        </is>
      </c>
      <c r="B28" s="5" t="n">
        <v>5478</v>
      </c>
      <c r="C28" s="6" t="n">
        <v>3123</v>
      </c>
    </row>
    <row r="29">
      <c r="A29" s="4" t="inlineStr">
        <is>
          <t>Under 1 year, Minimum</t>
        </is>
      </c>
      <c r="B29" s="12" t="n">
        <v>0.0397</v>
      </c>
      <c r="C29" s="4" t="inlineStr">
        <is>
          <t xml:space="preserve"> </t>
        </is>
      </c>
    </row>
    <row r="30">
      <c r="A30" s="4" t="inlineStr">
        <is>
          <t>1-5 years, Minimum</t>
        </is>
      </c>
      <c r="B30" s="12" t="n">
        <v>0.0482</v>
      </c>
      <c r="C30" s="4" t="inlineStr">
        <is>
          <t xml:space="preserve"> </t>
        </is>
      </c>
    </row>
    <row r="31">
      <c r="A31" s="4" t="inlineStr">
        <is>
          <t>After 5 years, Minimum</t>
        </is>
      </c>
      <c r="B31" s="12" t="n">
        <v>0.0292</v>
      </c>
      <c r="C31" s="4" t="inlineStr">
        <is>
          <t xml:space="preserve"> </t>
        </is>
      </c>
    </row>
    <row r="32">
      <c r="A32" s="3" t="inlineStr">
        <is>
          <t>Long Term Debt - Supplemental Information</t>
        </is>
      </c>
      <c r="B32" s="4" t="inlineStr">
        <is>
          <t xml:space="preserve"> </t>
        </is>
      </c>
      <c r="C32" s="4" t="inlineStr">
        <is>
          <t xml:space="preserve"> </t>
        </is>
      </c>
    </row>
    <row r="33">
      <c r="A33" s="4" t="inlineStr">
        <is>
          <t>Commercial paper and other short-term beneficial interests</t>
        </is>
      </c>
      <c r="B33" s="5" t="n">
        <v>21800</v>
      </c>
      <c r="C33" s="6" t="n">
        <v>19900</v>
      </c>
    </row>
    <row r="34">
      <c r="A34" s="4" t="inlineStr">
        <is>
          <t>Long term debt maturing in 2025</t>
        </is>
      </c>
      <c r="B34" s="6" t="n">
        <v>999</v>
      </c>
      <c r="C34" s="4" t="inlineStr">
        <is>
          <t xml:space="preserve"> </t>
        </is>
      </c>
    </row>
    <row r="35">
      <c r="A35" s="4" t="inlineStr">
        <is>
          <t>Recurring</t>
        </is>
      </c>
      <c r="B35" s="4" t="inlineStr">
        <is>
          <t xml:space="preserve"> </t>
        </is>
      </c>
      <c r="C35" s="4" t="inlineStr">
        <is>
          <t xml:space="preserve"> </t>
        </is>
      </c>
    </row>
    <row r="36">
      <c r="A36" s="3" t="inlineStr">
        <is>
          <t>Long Term Debt - Supplemental Information</t>
        </is>
      </c>
      <c r="B36" s="4" t="inlineStr">
        <is>
          <t xml:space="preserve"> </t>
        </is>
      </c>
      <c r="C36" s="4" t="inlineStr">
        <is>
          <t xml:space="preserve"> </t>
        </is>
      </c>
    </row>
    <row r="37">
      <c r="A37" s="4" t="inlineStr">
        <is>
          <t>Long-term debt accounted for at fair value</t>
        </is>
      </c>
      <c r="B37" s="5" t="n">
        <v>100780</v>
      </c>
      <c r="C37" s="5" t="n">
        <v>87924</v>
      </c>
    </row>
    <row r="38">
      <c r="A38" s="4" t="inlineStr">
        <is>
          <t>Weighted average | Long-term beneficial interests</t>
        </is>
      </c>
      <c r="B38" s="4" t="inlineStr">
        <is>
          <t xml:space="preserve"> </t>
        </is>
      </c>
      <c r="C38" s="4" t="inlineStr">
        <is>
          <t xml:space="preserve"> </t>
        </is>
      </c>
    </row>
    <row r="39">
      <c r="A39" s="3" t="inlineStr">
        <is>
          <t>Long-term debt carrying values by contractual maturity</t>
        </is>
      </c>
      <c r="B39" s="4" t="inlineStr">
        <is>
          <t xml:space="preserve"> </t>
        </is>
      </c>
      <c r="C39" s="4" t="inlineStr">
        <is>
          <t xml:space="preserve"> </t>
        </is>
      </c>
    </row>
    <row r="40">
      <c r="A40" s="4" t="inlineStr">
        <is>
          <t>Interest rate</t>
        </is>
      </c>
      <c r="B40" s="12" t="n">
        <v>0.0462</v>
      </c>
      <c r="C40" s="12" t="n">
        <v>0.0469</v>
      </c>
    </row>
    <row r="41">
      <c r="A41" s="4" t="inlineStr">
        <is>
          <t>Junior subordinated debt</t>
        </is>
      </c>
      <c r="B41" s="4" t="inlineStr">
        <is>
          <t xml:space="preserve"> </t>
        </is>
      </c>
      <c r="C41" s="4" t="inlineStr">
        <is>
          <t xml:space="preserve"> </t>
        </is>
      </c>
    </row>
    <row r="42">
      <c r="A42" s="3" t="inlineStr">
        <is>
          <t>Long-term debt carrying values by contractual maturity</t>
        </is>
      </c>
      <c r="B42" s="4" t="inlineStr">
        <is>
          <t xml:space="preserve"> </t>
        </is>
      </c>
      <c r="C42" s="4" t="inlineStr">
        <is>
          <t xml:space="preserve"> </t>
        </is>
      </c>
    </row>
    <row r="43">
      <c r="A43" s="4" t="inlineStr">
        <is>
          <t>Under 1 year</t>
        </is>
      </c>
      <c r="B43" s="5" t="n">
        <v>0</v>
      </c>
      <c r="C43" s="4" t="inlineStr">
        <is>
          <t xml:space="preserve"> </t>
        </is>
      </c>
    </row>
    <row r="44">
      <c r="A44" s="4" t="inlineStr">
        <is>
          <t>1-5 years</t>
        </is>
      </c>
      <c r="B44" s="6" t="n">
        <v>421</v>
      </c>
      <c r="C44" s="4" t="inlineStr">
        <is>
          <t xml:space="preserve"> </t>
        </is>
      </c>
    </row>
    <row r="45">
      <c r="A45" s="4" t="inlineStr">
        <is>
          <t>After 5 years</t>
        </is>
      </c>
      <c r="B45" s="6" t="n">
        <v>1182</v>
      </c>
      <c r="C45" s="4" t="inlineStr">
        <is>
          <t xml:space="preserve"> </t>
        </is>
      </c>
    </row>
    <row r="46">
      <c r="A46" s="4" t="inlineStr">
        <is>
          <t>Long-term debt</t>
        </is>
      </c>
      <c r="B46" s="5" t="n">
        <v>1603</v>
      </c>
      <c r="C46" s="5" t="n">
        <v>1728</v>
      </c>
    </row>
    <row r="47">
      <c r="A47" s="4" t="inlineStr">
        <is>
          <t>Under 1 year, Minimum</t>
        </is>
      </c>
      <c r="B47" s="9" t="n">
        <v>0</v>
      </c>
      <c r="C47" s="4" t="inlineStr">
        <is>
          <t xml:space="preserve"> </t>
        </is>
      </c>
    </row>
    <row r="48">
      <c r="A48" s="4" t="inlineStr">
        <is>
          <t>1-5 years, Minimum</t>
        </is>
      </c>
      <c r="B48" s="12" t="n">
        <v>0.0535</v>
      </c>
      <c r="C48" s="4" t="inlineStr">
        <is>
          <t xml:space="preserve"> </t>
        </is>
      </c>
    </row>
    <row r="49">
      <c r="A49" s="4" t="inlineStr">
        <is>
          <t>After 5 years, Minimum</t>
        </is>
      </c>
      <c r="B49" s="12" t="n">
        <v>0.0701</v>
      </c>
      <c r="C49" s="4" t="inlineStr">
        <is>
          <t xml:space="preserve"> </t>
        </is>
      </c>
    </row>
    <row r="50">
      <c r="A50" s="3" t="inlineStr">
        <is>
          <t>Long Term Debt - Supplemental Information</t>
        </is>
      </c>
      <c r="B50" s="4" t="inlineStr">
        <is>
          <t xml:space="preserve"> </t>
        </is>
      </c>
      <c r="C50" s="4" t="inlineStr">
        <is>
          <t xml:space="preserve"> </t>
        </is>
      </c>
    </row>
    <row r="51">
      <c r="A51" s="4" t="inlineStr">
        <is>
          <t>Long term debt maturing in 2025</t>
        </is>
      </c>
      <c r="B51" s="5" t="n">
        <v>0</v>
      </c>
      <c r="C51" s="4" t="inlineStr">
        <is>
          <t xml:space="preserve"> </t>
        </is>
      </c>
    </row>
    <row r="52">
      <c r="A52" s="4" t="inlineStr">
        <is>
          <t>Junior subordinated debt | Weighted average</t>
        </is>
      </c>
      <c r="B52" s="4" t="inlineStr">
        <is>
          <t xml:space="preserve"> </t>
        </is>
      </c>
      <c r="C52" s="4" t="inlineStr">
        <is>
          <t xml:space="preserve"> </t>
        </is>
      </c>
    </row>
    <row r="53">
      <c r="A53" s="3" t="inlineStr">
        <is>
          <t>Long-term debt carrying values by contractual maturity</t>
        </is>
      </c>
      <c r="B53" s="4" t="inlineStr">
        <is>
          <t xml:space="preserve"> </t>
        </is>
      </c>
      <c r="C53" s="4" t="inlineStr">
        <is>
          <t xml:space="preserve"> </t>
        </is>
      </c>
    </row>
    <row r="54">
      <c r="A54" s="4" t="inlineStr">
        <is>
          <t>Interest rate</t>
        </is>
      </c>
      <c r="B54" s="12" t="n">
        <v>0.0658</v>
      </c>
      <c r="C54" s="12" t="n">
        <v>0.07140000000000001</v>
      </c>
    </row>
    <row r="55">
      <c r="A55" s="4" t="inlineStr">
        <is>
          <t>Secured debt</t>
        </is>
      </c>
      <c r="B55" s="4" t="inlineStr">
        <is>
          <t xml:space="preserve"> </t>
        </is>
      </c>
      <c r="C55" s="4" t="inlineStr">
        <is>
          <t xml:space="preserve"> </t>
        </is>
      </c>
    </row>
    <row r="56">
      <c r="A56" s="3" t="inlineStr">
        <is>
          <t>Long Term Debt - Supplemental Information</t>
        </is>
      </c>
      <c r="B56" s="4" t="inlineStr">
        <is>
          <t xml:space="preserve"> </t>
        </is>
      </c>
      <c r="C56" s="4" t="inlineStr">
        <is>
          <t xml:space="preserve"> </t>
        </is>
      </c>
    </row>
    <row r="57">
      <c r="A57" s="4" t="inlineStr">
        <is>
          <t>Long-term debt</t>
        </is>
      </c>
      <c r="B57" s="5" t="n">
        <v>80900</v>
      </c>
      <c r="C57" s="5" t="n">
        <v>93000</v>
      </c>
    </row>
    <row r="58">
      <c r="A58" s="4" t="inlineStr">
        <is>
          <t>Fixed rate | Long-term beneficial interests</t>
        </is>
      </c>
      <c r="B58" s="4" t="inlineStr">
        <is>
          <t xml:space="preserve"> </t>
        </is>
      </c>
      <c r="C58" s="4" t="inlineStr">
        <is>
          <t xml:space="preserve"> </t>
        </is>
      </c>
    </row>
    <row r="59">
      <c r="A59" s="3" t="inlineStr">
        <is>
          <t>Long-term debt carrying values by contractual maturity</t>
        </is>
      </c>
      <c r="B59" s="4" t="inlineStr">
        <is>
          <t xml:space="preserve"> </t>
        </is>
      </c>
      <c r="C59" s="4" t="inlineStr">
        <is>
          <t xml:space="preserve"> </t>
        </is>
      </c>
    </row>
    <row r="60">
      <c r="A60" s="4" t="inlineStr">
        <is>
          <t>Under 1 year</t>
        </is>
      </c>
      <c r="B60" s="6" t="n">
        <v>999</v>
      </c>
      <c r="C60" s="4" t="inlineStr">
        <is>
          <t xml:space="preserve"> </t>
        </is>
      </c>
    </row>
    <row r="61">
      <c r="A61" s="4" t="inlineStr">
        <is>
          <t>1-5 years</t>
        </is>
      </c>
      <c r="B61" s="6" t="n">
        <v>4313</v>
      </c>
      <c r="C61" s="4" t="inlineStr">
        <is>
          <t xml:space="preserve"> </t>
        </is>
      </c>
    </row>
    <row r="62">
      <c r="A62" s="4" t="inlineStr">
        <is>
          <t>After 5 years</t>
        </is>
      </c>
      <c r="B62" s="6" t="n">
        <v>0</v>
      </c>
      <c r="C62" s="4" t="inlineStr">
        <is>
          <t xml:space="preserve"> </t>
        </is>
      </c>
    </row>
    <row r="63">
      <c r="A63" s="4" t="inlineStr">
        <is>
          <t>Long-term debt</t>
        </is>
      </c>
      <c r="B63" s="6" t="n">
        <v>5312</v>
      </c>
      <c r="C63" s="6" t="n">
        <v>2998</v>
      </c>
    </row>
    <row r="64">
      <c r="A64" s="3" t="inlineStr">
        <is>
          <t>Long Term Debt - Supplemental Information</t>
        </is>
      </c>
      <c r="B64" s="4" t="inlineStr">
        <is>
          <t xml:space="preserve"> </t>
        </is>
      </c>
      <c r="C64" s="4" t="inlineStr">
        <is>
          <t xml:space="preserve"> </t>
        </is>
      </c>
    </row>
    <row r="65">
      <c r="A65" s="4" t="inlineStr">
        <is>
          <t>Long term debt maturing in 2025</t>
        </is>
      </c>
      <c r="B65" s="6" t="n">
        <v>999</v>
      </c>
      <c r="C65" s="4" t="inlineStr">
        <is>
          <t xml:space="preserve"> </t>
        </is>
      </c>
    </row>
    <row r="66">
      <c r="A66" s="4" t="inlineStr">
        <is>
          <t>Fixed rate | Junior subordinated debt</t>
        </is>
      </c>
      <c r="B66" s="4" t="inlineStr">
        <is>
          <t xml:space="preserve"> </t>
        </is>
      </c>
      <c r="C66" s="4" t="inlineStr">
        <is>
          <t xml:space="preserve"> </t>
        </is>
      </c>
    </row>
    <row r="67">
      <c r="A67" s="3" t="inlineStr">
        <is>
          <t>Long-term debt carrying values by contractual maturity</t>
        </is>
      </c>
      <c r="B67" s="4" t="inlineStr">
        <is>
          <t xml:space="preserve"> </t>
        </is>
      </c>
      <c r="C67" s="4" t="inlineStr">
        <is>
          <t xml:space="preserve"> </t>
        </is>
      </c>
    </row>
    <row r="68">
      <c r="A68" s="4" t="inlineStr">
        <is>
          <t>Under 1 year</t>
        </is>
      </c>
      <c r="B68" s="6" t="n">
        <v>0</v>
      </c>
      <c r="C68" s="4" t="inlineStr">
        <is>
          <t xml:space="preserve"> </t>
        </is>
      </c>
    </row>
    <row r="69">
      <c r="A69" s="4" t="inlineStr">
        <is>
          <t>1-5 years</t>
        </is>
      </c>
      <c r="B69" s="6" t="n">
        <v>0</v>
      </c>
      <c r="C69" s="4" t="inlineStr">
        <is>
          <t xml:space="preserve"> </t>
        </is>
      </c>
    </row>
    <row r="70">
      <c r="A70" s="4" t="inlineStr">
        <is>
          <t>After 5 years</t>
        </is>
      </c>
      <c r="B70" s="6" t="n">
        <v>488</v>
      </c>
      <c r="C70" s="4" t="inlineStr">
        <is>
          <t xml:space="preserve"> </t>
        </is>
      </c>
    </row>
    <row r="71">
      <c r="A71" s="4" t="inlineStr">
        <is>
          <t>Long-term debt</t>
        </is>
      </c>
      <c r="B71" s="6" t="n">
        <v>488</v>
      </c>
      <c r="C71" s="6" t="n">
        <v>518</v>
      </c>
    </row>
    <row r="72">
      <c r="A72" s="3" t="inlineStr">
        <is>
          <t>Long Term Debt - Supplemental Information</t>
        </is>
      </c>
      <c r="B72" s="4" t="inlineStr">
        <is>
          <t xml:space="preserve"> </t>
        </is>
      </c>
      <c r="C72" s="4" t="inlineStr">
        <is>
          <t xml:space="preserve"> </t>
        </is>
      </c>
    </row>
    <row r="73">
      <c r="A73" s="4" t="inlineStr">
        <is>
          <t>Long term debt maturing in 2025</t>
        </is>
      </c>
      <c r="B73" s="6" t="n">
        <v>0</v>
      </c>
      <c r="C73" s="4" t="inlineStr">
        <is>
          <t xml:space="preserve"> </t>
        </is>
      </c>
    </row>
    <row r="74">
      <c r="A74" s="4" t="inlineStr">
        <is>
          <t>Variable rate | Long-term beneficial interests</t>
        </is>
      </c>
      <c r="B74" s="4" t="inlineStr">
        <is>
          <t xml:space="preserve"> </t>
        </is>
      </c>
      <c r="C74" s="4" t="inlineStr">
        <is>
          <t xml:space="preserve"> </t>
        </is>
      </c>
    </row>
    <row r="75">
      <c r="A75" s="3" t="inlineStr">
        <is>
          <t>Long-term debt carrying values by contractual maturity</t>
        </is>
      </c>
      <c r="B75" s="4" t="inlineStr">
        <is>
          <t xml:space="preserve"> </t>
        </is>
      </c>
      <c r="C75" s="4" t="inlineStr">
        <is>
          <t xml:space="preserve"> </t>
        </is>
      </c>
    </row>
    <row r="76">
      <c r="A76" s="4" t="inlineStr">
        <is>
          <t>Under 1 year</t>
        </is>
      </c>
      <c r="B76" s="6" t="n">
        <v>0</v>
      </c>
      <c r="C76" s="4" t="inlineStr">
        <is>
          <t xml:space="preserve"> </t>
        </is>
      </c>
    </row>
    <row r="77">
      <c r="A77" s="4" t="inlineStr">
        <is>
          <t>1-5 years</t>
        </is>
      </c>
      <c r="B77" s="6" t="n">
        <v>27</v>
      </c>
      <c r="C77" s="4" t="inlineStr">
        <is>
          <t xml:space="preserve"> </t>
        </is>
      </c>
    </row>
    <row r="78">
      <c r="A78" s="4" t="inlineStr">
        <is>
          <t>After 5 years</t>
        </is>
      </c>
      <c r="B78" s="6" t="n">
        <v>139</v>
      </c>
      <c r="C78" s="4" t="inlineStr">
        <is>
          <t xml:space="preserve"> </t>
        </is>
      </c>
    </row>
    <row r="79">
      <c r="A79" s="4" t="inlineStr">
        <is>
          <t>Long-term debt</t>
        </is>
      </c>
      <c r="B79" s="6" t="n">
        <v>166</v>
      </c>
      <c r="C79" s="6" t="n">
        <v>125</v>
      </c>
    </row>
    <row r="80">
      <c r="A80" s="3" t="inlineStr">
        <is>
          <t>Long Term Debt - Supplemental Information</t>
        </is>
      </c>
      <c r="B80" s="4" t="inlineStr">
        <is>
          <t xml:space="preserve"> </t>
        </is>
      </c>
      <c r="C80" s="4" t="inlineStr">
        <is>
          <t xml:space="preserve"> </t>
        </is>
      </c>
    </row>
    <row r="81">
      <c r="A81" s="4" t="inlineStr">
        <is>
          <t>Long term debt maturing in 2025</t>
        </is>
      </c>
      <c r="B81" s="6" t="n">
        <v>0</v>
      </c>
      <c r="C81" s="4" t="inlineStr">
        <is>
          <t xml:space="preserve"> </t>
        </is>
      </c>
    </row>
    <row r="82">
      <c r="A82" s="4" t="inlineStr">
        <is>
          <t>Variable rate | Junior subordinated debt</t>
        </is>
      </c>
      <c r="B82" s="4" t="inlineStr">
        <is>
          <t xml:space="preserve"> </t>
        </is>
      </c>
      <c r="C82" s="4" t="inlineStr">
        <is>
          <t xml:space="preserve"> </t>
        </is>
      </c>
    </row>
    <row r="83">
      <c r="A83" s="3" t="inlineStr">
        <is>
          <t>Long-term debt carrying values by contractual maturity</t>
        </is>
      </c>
      <c r="B83" s="4" t="inlineStr">
        <is>
          <t xml:space="preserve"> </t>
        </is>
      </c>
      <c r="C83" s="4" t="inlineStr">
        <is>
          <t xml:space="preserve"> </t>
        </is>
      </c>
    </row>
    <row r="84">
      <c r="A84" s="4" t="inlineStr">
        <is>
          <t>Under 1 year</t>
        </is>
      </c>
      <c r="B84" s="6" t="n">
        <v>0</v>
      </c>
      <c r="C84" s="4" t="inlineStr">
        <is>
          <t xml:space="preserve"> </t>
        </is>
      </c>
    </row>
    <row r="85">
      <c r="A85" s="4" t="inlineStr">
        <is>
          <t>1-5 years</t>
        </is>
      </c>
      <c r="B85" s="6" t="n">
        <v>421</v>
      </c>
      <c r="C85" s="4" t="inlineStr">
        <is>
          <t xml:space="preserve"> </t>
        </is>
      </c>
    </row>
    <row r="86">
      <c r="A86" s="4" t="inlineStr">
        <is>
          <t>After 5 years</t>
        </is>
      </c>
      <c r="B86" s="6" t="n">
        <v>694</v>
      </c>
      <c r="C86" s="4" t="inlineStr">
        <is>
          <t xml:space="preserve"> </t>
        </is>
      </c>
    </row>
    <row r="87">
      <c r="A87" s="4" t="inlineStr">
        <is>
          <t>Long-term debt</t>
        </is>
      </c>
      <c r="B87" s="6" t="n">
        <v>1115</v>
      </c>
      <c r="C87" s="6" t="n">
        <v>1210</v>
      </c>
    </row>
    <row r="88">
      <c r="A88" s="3" t="inlineStr">
        <is>
          <t>Long Term Debt - Supplemental Information</t>
        </is>
      </c>
      <c r="B88" s="4" t="inlineStr">
        <is>
          <t xml:space="preserve"> </t>
        </is>
      </c>
      <c r="C88" s="4" t="inlineStr">
        <is>
          <t xml:space="preserve"> </t>
        </is>
      </c>
    </row>
    <row r="89">
      <c r="A89" s="4" t="inlineStr">
        <is>
          <t>Long term debt maturing in 2025</t>
        </is>
      </c>
      <c r="B89" s="6" t="n">
        <v>0</v>
      </c>
      <c r="C89" s="4" t="inlineStr">
        <is>
          <t xml:space="preserve"> </t>
        </is>
      </c>
    </row>
    <row r="90">
      <c r="A90" s="4" t="inlineStr">
        <is>
          <t>Parent company</t>
        </is>
      </c>
      <c r="B90" s="4" t="inlineStr">
        <is>
          <t xml:space="preserve"> </t>
        </is>
      </c>
      <c r="C90" s="4" t="inlineStr">
        <is>
          <t xml:space="preserve"> </t>
        </is>
      </c>
    </row>
    <row r="91">
      <c r="A91" s="3" t="inlineStr">
        <is>
          <t>Long-term debt carrying values by contractual maturity</t>
        </is>
      </c>
      <c r="B91" s="4" t="inlineStr">
        <is>
          <t xml:space="preserve"> </t>
        </is>
      </c>
      <c r="C91" s="4" t="inlineStr">
        <is>
          <t xml:space="preserve"> </t>
        </is>
      </c>
    </row>
    <row r="92">
      <c r="A92" s="4" t="inlineStr">
        <is>
          <t>Under 1 year</t>
        </is>
      </c>
      <c r="B92" s="6" t="n">
        <v>7669</v>
      </c>
      <c r="C92" s="4" t="inlineStr">
        <is>
          <t xml:space="preserve"> </t>
        </is>
      </c>
    </row>
    <row r="93">
      <c r="A93" s="4" t="inlineStr">
        <is>
          <t>1-5 years</t>
        </is>
      </c>
      <c r="B93" s="6" t="n">
        <v>102552</v>
      </c>
      <c r="C93" s="4" t="inlineStr">
        <is>
          <t xml:space="preserve"> </t>
        </is>
      </c>
    </row>
    <row r="94">
      <c r="A94" s="4" t="inlineStr">
        <is>
          <t>After 5 years</t>
        </is>
      </c>
      <c r="B94" s="6" t="n">
        <v>127802</v>
      </c>
      <c r="C94" s="4" t="inlineStr">
        <is>
          <t xml:space="preserve"> </t>
        </is>
      </c>
    </row>
    <row r="95">
      <c r="A95" s="4" t="inlineStr">
        <is>
          <t>Long-term debt</t>
        </is>
      </c>
      <c r="B95" s="6" t="n">
        <v>238023</v>
      </c>
      <c r="C95" s="6" t="n">
        <v>226814</v>
      </c>
    </row>
    <row r="96">
      <c r="A96" s="3" t="inlineStr">
        <is>
          <t>Long Term Debt - Supplemental Information</t>
        </is>
      </c>
      <c r="B96" s="4" t="inlineStr">
        <is>
          <t xml:space="preserve"> </t>
        </is>
      </c>
      <c r="C96" s="4" t="inlineStr">
        <is>
          <t xml:space="preserve"> </t>
        </is>
      </c>
    </row>
    <row r="97">
      <c r="A97" s="4" t="inlineStr">
        <is>
          <t>Long-term debt</t>
        </is>
      </c>
      <c r="B97" s="6" t="n">
        <v>239626</v>
      </c>
      <c r="C97" s="5" t="n">
        <v>228542</v>
      </c>
    </row>
    <row r="98">
      <c r="A98" s="4" t="inlineStr">
        <is>
          <t>Long term debt maturing in 2025</t>
        </is>
      </c>
      <c r="B98" s="6" t="n">
        <v>7669</v>
      </c>
      <c r="C98" s="4" t="inlineStr">
        <is>
          <t xml:space="preserve"> </t>
        </is>
      </c>
    </row>
    <row r="99">
      <c r="A99" s="4" t="inlineStr">
        <is>
          <t>Long term debt maturing in 2026</t>
        </is>
      </c>
      <c r="B99" s="6" t="n">
        <v>29300</v>
      </c>
      <c r="C99" s="4" t="inlineStr">
        <is>
          <t xml:space="preserve"> </t>
        </is>
      </c>
    </row>
    <row r="100">
      <c r="A100" s="4" t="inlineStr">
        <is>
          <t>Long term debt maturing in 2027</t>
        </is>
      </c>
      <c r="B100" s="6" t="n">
        <v>20200</v>
      </c>
      <c r="C100" s="4" t="inlineStr">
        <is>
          <t xml:space="preserve"> </t>
        </is>
      </c>
    </row>
    <row r="101">
      <c r="A101" s="4" t="inlineStr">
        <is>
          <t>Long term debt maturing in 2028</t>
        </is>
      </c>
      <c r="B101" s="6" t="n">
        <v>35000</v>
      </c>
      <c r="C101" s="4" t="inlineStr">
        <is>
          <t xml:space="preserve"> </t>
        </is>
      </c>
    </row>
    <row r="102">
      <c r="A102" s="4" t="inlineStr">
        <is>
          <t>Long term debt maturing in 2029</t>
        </is>
      </c>
      <c r="B102" s="5" t="n">
        <v>18500</v>
      </c>
      <c r="C102" s="4" t="inlineStr">
        <is>
          <t xml:space="preserve"> </t>
        </is>
      </c>
    </row>
    <row r="103">
      <c r="A103" s="4" t="inlineStr">
        <is>
          <t>Parent company | Senior debt</t>
        </is>
      </c>
      <c r="B103" s="4" t="inlineStr">
        <is>
          <t xml:space="preserve"> </t>
        </is>
      </c>
      <c r="C103" s="4" t="inlineStr">
        <is>
          <t xml:space="preserve"> </t>
        </is>
      </c>
    </row>
    <row r="104">
      <c r="A104" s="3" t="inlineStr">
        <is>
          <t>Long-term debt carrying values by contractual maturity</t>
        </is>
      </c>
      <c r="B104" s="4" t="inlineStr">
        <is>
          <t xml:space="preserve"> </t>
        </is>
      </c>
      <c r="C104" s="4" t="inlineStr">
        <is>
          <t xml:space="preserve"> </t>
        </is>
      </c>
    </row>
    <row r="105">
      <c r="A105" s="4" t="inlineStr">
        <is>
          <t>Under 1 year, Minimum</t>
        </is>
      </c>
      <c r="B105" s="12" t="n">
        <v>0.0304</v>
      </c>
      <c r="C105" s="4" t="inlineStr">
        <is>
          <t xml:space="preserve"> </t>
        </is>
      </c>
    </row>
    <row r="106">
      <c r="A106" s="4" t="inlineStr">
        <is>
          <t>1-5 years, Minimum</t>
        </is>
      </c>
      <c r="B106" s="12" t="n">
        <v>0.034</v>
      </c>
      <c r="C106" s="4" t="inlineStr">
        <is>
          <t xml:space="preserve"> </t>
        </is>
      </c>
    </row>
    <row r="107">
      <c r="A107" s="4" t="inlineStr">
        <is>
          <t>After 5 years, Minimum</t>
        </is>
      </c>
      <c r="B107" s="12" t="n">
        <v>0.0402</v>
      </c>
      <c r="C107" s="4" t="inlineStr">
        <is>
          <t xml:space="preserve"> </t>
        </is>
      </c>
    </row>
    <row r="108">
      <c r="A108" s="4" t="inlineStr">
        <is>
          <t>Parent company | Senior debt | Weighted average</t>
        </is>
      </c>
      <c r="B108" s="4" t="inlineStr">
        <is>
          <t xml:space="preserve"> </t>
        </is>
      </c>
      <c r="C108" s="4" t="inlineStr">
        <is>
          <t xml:space="preserve"> </t>
        </is>
      </c>
    </row>
    <row r="109">
      <c r="A109" s="3" t="inlineStr">
        <is>
          <t>Long-term debt carrying values by contractual maturity</t>
        </is>
      </c>
      <c r="B109" s="4" t="inlineStr">
        <is>
          <t xml:space="preserve"> </t>
        </is>
      </c>
      <c r="C109" s="4" t="inlineStr">
        <is>
          <t xml:space="preserve"> </t>
        </is>
      </c>
    </row>
    <row r="110">
      <c r="A110" s="4" t="inlineStr">
        <is>
          <t>Interest rate</t>
        </is>
      </c>
      <c r="B110" s="12" t="n">
        <v>0.0371</v>
      </c>
      <c r="C110" s="12" t="n">
        <v>0.0332</v>
      </c>
    </row>
    <row r="111">
      <c r="A111" s="4" t="inlineStr">
        <is>
          <t>Parent company | Subordinated debt</t>
        </is>
      </c>
      <c r="B111" s="4" t="inlineStr">
        <is>
          <t xml:space="preserve"> </t>
        </is>
      </c>
      <c r="C111" s="4" t="inlineStr">
        <is>
          <t xml:space="preserve"> </t>
        </is>
      </c>
    </row>
    <row r="112">
      <c r="A112" s="3" t="inlineStr">
        <is>
          <t>Long-term debt carrying values by contractual maturity</t>
        </is>
      </c>
      <c r="B112" s="4" t="inlineStr">
        <is>
          <t xml:space="preserve"> </t>
        </is>
      </c>
      <c r="C112" s="4" t="inlineStr">
        <is>
          <t xml:space="preserve"> </t>
        </is>
      </c>
    </row>
    <row r="113">
      <c r="A113" s="4" t="inlineStr">
        <is>
          <t>Under 1 year, Minimum</t>
        </is>
      </c>
      <c r="B113" s="12" t="n">
        <v>0.0775</v>
      </c>
      <c r="C113" s="4" t="inlineStr">
        <is>
          <t xml:space="preserve"> </t>
        </is>
      </c>
    </row>
    <row r="114">
      <c r="A114" s="4" t="inlineStr">
        <is>
          <t>1-5 years, Minimum</t>
        </is>
      </c>
      <c r="B114" s="12" t="n">
        <v>0.0472</v>
      </c>
      <c r="C114" s="4" t="inlineStr">
        <is>
          <t xml:space="preserve"> </t>
        </is>
      </c>
    </row>
    <row r="115">
      <c r="A115" s="4" t="inlineStr">
        <is>
          <t>After 5 years, Minimum</t>
        </is>
      </c>
      <c r="B115" s="12" t="n">
        <v>0.0469</v>
      </c>
      <c r="C115" s="4" t="inlineStr">
        <is>
          <t xml:space="preserve"> </t>
        </is>
      </c>
    </row>
    <row r="116">
      <c r="A116" s="4" t="inlineStr">
        <is>
          <t>Parent company | Subordinated debt | Weighted average</t>
        </is>
      </c>
      <c r="B116" s="4" t="inlineStr">
        <is>
          <t xml:space="preserve"> </t>
        </is>
      </c>
      <c r="C116" s="4" t="inlineStr">
        <is>
          <t xml:space="preserve"> </t>
        </is>
      </c>
    </row>
    <row r="117">
      <c r="A117" s="3" t="inlineStr">
        <is>
          <t>Long-term debt carrying values by contractual maturity</t>
        </is>
      </c>
      <c r="B117" s="4" t="inlineStr">
        <is>
          <t xml:space="preserve"> </t>
        </is>
      </c>
      <c r="C117" s="4" t="inlineStr">
        <is>
          <t xml:space="preserve"> </t>
        </is>
      </c>
    </row>
    <row r="118">
      <c r="A118" s="4" t="inlineStr">
        <is>
          <t>Interest rate</t>
        </is>
      </c>
      <c r="B118" s="12" t="n">
        <v>0.0476</v>
      </c>
      <c r="C118" s="12" t="n">
        <v>0.0462</v>
      </c>
    </row>
    <row r="119">
      <c r="A119" s="4" t="inlineStr">
        <is>
          <t>Parent company | Fixed rate | Senior debt</t>
        </is>
      </c>
      <c r="B119" s="4" t="inlineStr">
        <is>
          <t xml:space="preserve"> </t>
        </is>
      </c>
      <c r="C119" s="4" t="inlineStr">
        <is>
          <t xml:space="preserve"> </t>
        </is>
      </c>
    </row>
    <row r="120">
      <c r="A120" s="3" t="inlineStr">
        <is>
          <t>Long-term debt carrying values by contractual maturity</t>
        </is>
      </c>
      <c r="B120" s="4" t="inlineStr">
        <is>
          <t xml:space="preserve"> </t>
        </is>
      </c>
      <c r="C120" s="4" t="inlineStr">
        <is>
          <t xml:space="preserve"> </t>
        </is>
      </c>
    </row>
    <row r="121">
      <c r="A121" s="4" t="inlineStr">
        <is>
          <t>Under 1 year</t>
        </is>
      </c>
      <c r="B121" s="5" t="n">
        <v>7112</v>
      </c>
      <c r="C121" s="4" t="inlineStr">
        <is>
          <t xml:space="preserve"> </t>
        </is>
      </c>
    </row>
    <row r="122">
      <c r="A122" s="4" t="inlineStr">
        <is>
          <t>1-5 years</t>
        </is>
      </c>
      <c r="B122" s="6" t="n">
        <v>90132</v>
      </c>
      <c r="C122" s="4" t="inlineStr">
        <is>
          <t xml:space="preserve"> </t>
        </is>
      </c>
    </row>
    <row r="123">
      <c r="A123" s="4" t="inlineStr">
        <is>
          <t>After 5 years</t>
        </is>
      </c>
      <c r="B123" s="6" t="n">
        <v>117667</v>
      </c>
      <c r="C123" s="4" t="inlineStr">
        <is>
          <t xml:space="preserve"> </t>
        </is>
      </c>
    </row>
    <row r="124">
      <c r="A124" s="4" t="inlineStr">
        <is>
          <t>Long-term debt</t>
        </is>
      </c>
      <c r="B124" s="6" t="n">
        <v>214911</v>
      </c>
      <c r="C124" s="5" t="n">
        <v>200984</v>
      </c>
    </row>
    <row r="125">
      <c r="A125" s="3" t="inlineStr">
        <is>
          <t>Long Term Debt - Supplemental Information</t>
        </is>
      </c>
      <c r="B125" s="4" t="inlineStr">
        <is>
          <t xml:space="preserve"> </t>
        </is>
      </c>
      <c r="C125" s="4" t="inlineStr">
        <is>
          <t xml:space="preserve"> </t>
        </is>
      </c>
    </row>
    <row r="126">
      <c r="A126" s="4" t="inlineStr">
        <is>
          <t>Long term debt maturing in 2025</t>
        </is>
      </c>
      <c r="B126" s="6" t="n">
        <v>7112</v>
      </c>
      <c r="C126" s="4" t="inlineStr">
        <is>
          <t xml:space="preserve"> </t>
        </is>
      </c>
    </row>
    <row r="127">
      <c r="A127" s="4" t="inlineStr">
        <is>
          <t>Parent company | Fixed rate | Subordinated debt</t>
        </is>
      </c>
      <c r="B127" s="4" t="inlineStr">
        <is>
          <t xml:space="preserve"> </t>
        </is>
      </c>
      <c r="C127" s="4" t="inlineStr">
        <is>
          <t xml:space="preserve"> </t>
        </is>
      </c>
    </row>
    <row r="128">
      <c r="A128" s="3" t="inlineStr">
        <is>
          <t>Long-term debt carrying values by contractual maturity</t>
        </is>
      </c>
      <c r="B128" s="4" t="inlineStr">
        <is>
          <t xml:space="preserve"> </t>
        </is>
      </c>
      <c r="C128" s="4" t="inlineStr">
        <is>
          <t xml:space="preserve"> </t>
        </is>
      </c>
    </row>
    <row r="129">
      <c r="A129" s="4" t="inlineStr">
        <is>
          <t>Under 1 year</t>
        </is>
      </c>
      <c r="B129" s="6" t="n">
        <v>302</v>
      </c>
      <c r="C129" s="4" t="inlineStr">
        <is>
          <t xml:space="preserve"> </t>
        </is>
      </c>
    </row>
    <row r="130">
      <c r="A130" s="4" t="inlineStr">
        <is>
          <t>1-5 years</t>
        </is>
      </c>
      <c r="B130" s="6" t="n">
        <v>5582</v>
      </c>
      <c r="C130" s="4" t="inlineStr">
        <is>
          <t xml:space="preserve"> </t>
        </is>
      </c>
    </row>
    <row r="131">
      <c r="A131" s="4" t="inlineStr">
        <is>
          <t>After 5 years</t>
        </is>
      </c>
      <c r="B131" s="6" t="n">
        <v>8573</v>
      </c>
      <c r="C131" s="4" t="inlineStr">
        <is>
          <t xml:space="preserve"> </t>
        </is>
      </c>
    </row>
    <row r="132">
      <c r="A132" s="4" t="inlineStr">
        <is>
          <t>Long-term debt</t>
        </is>
      </c>
      <c r="B132" s="6" t="n">
        <v>14457</v>
      </c>
      <c r="C132" s="6" t="n">
        <v>17725</v>
      </c>
    </row>
    <row r="133">
      <c r="A133" s="3" t="inlineStr">
        <is>
          <t>Long Term Debt - Supplemental Information</t>
        </is>
      </c>
      <c r="B133" s="4" t="inlineStr">
        <is>
          <t xml:space="preserve"> </t>
        </is>
      </c>
      <c r="C133" s="4" t="inlineStr">
        <is>
          <t xml:space="preserve"> </t>
        </is>
      </c>
    </row>
    <row r="134">
      <c r="A134" s="4" t="inlineStr">
        <is>
          <t>Long term debt maturing in 2025</t>
        </is>
      </c>
      <c r="B134" s="6" t="n">
        <v>302</v>
      </c>
      <c r="C134" s="4" t="inlineStr">
        <is>
          <t xml:space="preserve"> </t>
        </is>
      </c>
    </row>
    <row r="135">
      <c r="A135" s="4" t="inlineStr">
        <is>
          <t>Parent company | Variable rate | Senior debt</t>
        </is>
      </c>
      <c r="B135" s="4" t="inlineStr">
        <is>
          <t xml:space="preserve"> </t>
        </is>
      </c>
      <c r="C135" s="4" t="inlineStr">
        <is>
          <t xml:space="preserve"> </t>
        </is>
      </c>
    </row>
    <row r="136">
      <c r="A136" s="3" t="inlineStr">
        <is>
          <t>Long-term debt carrying values by contractual maturity</t>
        </is>
      </c>
      <c r="B136" s="4" t="inlineStr">
        <is>
          <t xml:space="preserve"> </t>
        </is>
      </c>
      <c r="C136" s="4" t="inlineStr">
        <is>
          <t xml:space="preserve"> </t>
        </is>
      </c>
    </row>
    <row r="137">
      <c r="A137" s="4" t="inlineStr">
        <is>
          <t>Under 1 year</t>
        </is>
      </c>
      <c r="B137" s="6" t="n">
        <v>255</v>
      </c>
      <c r="C137" s="4" t="inlineStr">
        <is>
          <t xml:space="preserve"> </t>
        </is>
      </c>
    </row>
    <row r="138">
      <c r="A138" s="4" t="inlineStr">
        <is>
          <t>1-5 years</t>
        </is>
      </c>
      <c r="B138" s="6" t="n">
        <v>6838</v>
      </c>
      <c r="C138" s="4" t="inlineStr">
        <is>
          <t xml:space="preserve"> </t>
        </is>
      </c>
    </row>
    <row r="139">
      <c r="A139" s="4" t="inlineStr">
        <is>
          <t>After 5 years</t>
        </is>
      </c>
      <c r="B139" s="6" t="n">
        <v>1562</v>
      </c>
      <c r="C139" s="4" t="inlineStr">
        <is>
          <t xml:space="preserve"> </t>
        </is>
      </c>
    </row>
    <row r="140">
      <c r="A140" s="4" t="inlineStr">
        <is>
          <t>Long-term debt</t>
        </is>
      </c>
      <c r="B140" s="6" t="n">
        <v>8655</v>
      </c>
      <c r="C140" s="6" t="n">
        <v>8105</v>
      </c>
    </row>
    <row r="141">
      <c r="A141" s="3" t="inlineStr">
        <is>
          <t>Long Term Debt - Supplemental Information</t>
        </is>
      </c>
      <c r="B141" s="4" t="inlineStr">
        <is>
          <t xml:space="preserve"> </t>
        </is>
      </c>
      <c r="C141" s="4" t="inlineStr">
        <is>
          <t xml:space="preserve"> </t>
        </is>
      </c>
    </row>
    <row r="142">
      <c r="A142" s="4" t="inlineStr">
        <is>
          <t>Long term debt maturing in 2025</t>
        </is>
      </c>
      <c r="B142" s="6" t="n">
        <v>255</v>
      </c>
      <c r="C142" s="4" t="inlineStr">
        <is>
          <t xml:space="preserve"> </t>
        </is>
      </c>
    </row>
    <row r="143">
      <c r="A143" s="4" t="inlineStr">
        <is>
          <t>Parent company | Variable rate | Subordinated debt</t>
        </is>
      </c>
      <c r="B143" s="4" t="inlineStr">
        <is>
          <t xml:space="preserve"> </t>
        </is>
      </c>
      <c r="C143" s="4" t="inlineStr">
        <is>
          <t xml:space="preserve"> </t>
        </is>
      </c>
    </row>
    <row r="144">
      <c r="A144" s="3" t="inlineStr">
        <is>
          <t>Long-term debt carrying values by contractual maturity</t>
        </is>
      </c>
      <c r="B144" s="4" t="inlineStr">
        <is>
          <t xml:space="preserve"> </t>
        </is>
      </c>
      <c r="C144" s="4" t="inlineStr">
        <is>
          <t xml:space="preserve"> </t>
        </is>
      </c>
    </row>
    <row r="145">
      <c r="A145" s="4" t="inlineStr">
        <is>
          <t>Under 1 year</t>
        </is>
      </c>
      <c r="B145" s="6" t="n">
        <v>0</v>
      </c>
      <c r="C145" s="4" t="inlineStr">
        <is>
          <t xml:space="preserve"> </t>
        </is>
      </c>
    </row>
    <row r="146">
      <c r="A146" s="4" t="inlineStr">
        <is>
          <t>1-5 years</t>
        </is>
      </c>
      <c r="B146" s="6" t="n">
        <v>0</v>
      </c>
      <c r="C146" s="4" t="inlineStr">
        <is>
          <t xml:space="preserve"> </t>
        </is>
      </c>
    </row>
    <row r="147">
      <c r="A147" s="4" t="inlineStr">
        <is>
          <t>After 5 years</t>
        </is>
      </c>
      <c r="B147" s="6" t="n">
        <v>0</v>
      </c>
      <c r="C147" s="4" t="inlineStr">
        <is>
          <t xml:space="preserve"> </t>
        </is>
      </c>
    </row>
    <row r="148">
      <c r="A148" s="4" t="inlineStr">
        <is>
          <t>Long-term debt</t>
        </is>
      </c>
      <c r="B148" s="6" t="n">
        <v>0</v>
      </c>
      <c r="C148" s="6" t="n">
        <v>0</v>
      </c>
    </row>
    <row r="149">
      <c r="A149" s="3" t="inlineStr">
        <is>
          <t>Long Term Debt - Supplemental Information</t>
        </is>
      </c>
      <c r="B149" s="4" t="inlineStr">
        <is>
          <t xml:space="preserve"> </t>
        </is>
      </c>
      <c r="C149" s="4" t="inlineStr">
        <is>
          <t xml:space="preserve"> </t>
        </is>
      </c>
    </row>
    <row r="150">
      <c r="A150" s="4" t="inlineStr">
        <is>
          <t>Long term debt maturing in 2025</t>
        </is>
      </c>
      <c r="B150" s="6" t="n">
        <v>0</v>
      </c>
      <c r="C150" s="4" t="inlineStr">
        <is>
          <t xml:space="preserve"> </t>
        </is>
      </c>
    </row>
    <row r="151">
      <c r="A151" s="4" t="inlineStr">
        <is>
          <t>Subsidiaries</t>
        </is>
      </c>
      <c r="B151" s="4" t="inlineStr">
        <is>
          <t xml:space="preserve"> </t>
        </is>
      </c>
      <c r="C151" s="4" t="inlineStr">
        <is>
          <t xml:space="preserve"> </t>
        </is>
      </c>
    </row>
    <row r="152">
      <c r="A152" s="3" t="inlineStr">
        <is>
          <t>Long-term debt carrying values by contractual maturity</t>
        </is>
      </c>
      <c r="B152" s="4" t="inlineStr">
        <is>
          <t xml:space="preserve"> </t>
        </is>
      </c>
      <c r="C152" s="4" t="inlineStr">
        <is>
          <t xml:space="preserve"> </t>
        </is>
      </c>
    </row>
    <row r="153">
      <c r="A153" s="4" t="inlineStr">
        <is>
          <t>Under 1 year</t>
        </is>
      </c>
      <c r="B153" s="6" t="n">
        <v>33293</v>
      </c>
      <c r="C153" s="4" t="inlineStr">
        <is>
          <t xml:space="preserve"> </t>
        </is>
      </c>
    </row>
    <row r="154">
      <c r="A154" s="4" t="inlineStr">
        <is>
          <t>1-5 years</t>
        </is>
      </c>
      <c r="B154" s="6" t="n">
        <v>114535</v>
      </c>
      <c r="C154" s="4" t="inlineStr">
        <is>
          <t xml:space="preserve"> </t>
        </is>
      </c>
    </row>
    <row r="155">
      <c r="A155" s="4" t="inlineStr">
        <is>
          <t>After 5 years</t>
        </is>
      </c>
      <c r="B155" s="6" t="n">
        <v>13964</v>
      </c>
      <c r="C155" s="4" t="inlineStr">
        <is>
          <t xml:space="preserve"> </t>
        </is>
      </c>
    </row>
    <row r="156">
      <c r="A156" s="4" t="inlineStr">
        <is>
          <t>Long-term debt</t>
        </is>
      </c>
      <c r="B156" s="6" t="n">
        <v>161792</v>
      </c>
      <c r="C156" s="5" t="n">
        <v>163283</v>
      </c>
    </row>
    <row r="157">
      <c r="A157" s="3" t="inlineStr">
        <is>
          <t>Long Term Debt - Supplemental Information</t>
        </is>
      </c>
      <c r="B157" s="4" t="inlineStr">
        <is>
          <t xml:space="preserve"> </t>
        </is>
      </c>
      <c r="C157" s="4" t="inlineStr">
        <is>
          <t xml:space="preserve"> </t>
        </is>
      </c>
    </row>
    <row r="158">
      <c r="A158" s="4" t="inlineStr">
        <is>
          <t>Long term debt maturing in 2025</t>
        </is>
      </c>
      <c r="B158" s="5" t="n">
        <v>33293</v>
      </c>
      <c r="C158" s="4" t="inlineStr">
        <is>
          <t xml:space="preserve"> </t>
        </is>
      </c>
    </row>
    <row r="159">
      <c r="A159" s="4" t="inlineStr">
        <is>
          <t>Subsidiaries | Federal Home Loan Banks advances</t>
        </is>
      </c>
      <c r="B159" s="4" t="inlineStr">
        <is>
          <t xml:space="preserve"> </t>
        </is>
      </c>
      <c r="C159" s="4" t="inlineStr">
        <is>
          <t xml:space="preserve"> </t>
        </is>
      </c>
    </row>
    <row r="160">
      <c r="A160" s="3" t="inlineStr">
        <is>
          <t>Long-term debt carrying values by contractual maturity</t>
        </is>
      </c>
      <c r="B160" s="4" t="inlineStr">
        <is>
          <t xml:space="preserve"> </t>
        </is>
      </c>
      <c r="C160" s="4" t="inlineStr">
        <is>
          <t xml:space="preserve"> </t>
        </is>
      </c>
    </row>
    <row r="161">
      <c r="A161" s="4" t="inlineStr">
        <is>
          <t>Under 1 year, Minimum</t>
        </is>
      </c>
      <c r="B161" s="12" t="n">
        <v>0.0442</v>
      </c>
      <c r="C161" s="4" t="inlineStr">
        <is>
          <t xml:space="preserve"> </t>
        </is>
      </c>
    </row>
    <row r="162">
      <c r="A162" s="4" t="inlineStr">
        <is>
          <t>1-5 years, Minimum</t>
        </is>
      </c>
      <c r="B162" s="12" t="n">
        <v>0.0484</v>
      </c>
      <c r="C162" s="4" t="inlineStr">
        <is>
          <t xml:space="preserve"> </t>
        </is>
      </c>
    </row>
    <row r="163">
      <c r="A163" s="4" t="inlineStr">
        <is>
          <t>After 5 years, Minimum</t>
        </is>
      </c>
      <c r="B163" s="12" t="n">
        <v>0.0591</v>
      </c>
      <c r="C163" s="4" t="inlineStr">
        <is>
          <t xml:space="preserve"> </t>
        </is>
      </c>
    </row>
    <row r="164">
      <c r="A164" s="4" t="inlineStr">
        <is>
          <t>Subsidiaries | Federal Home Loan Banks advances | Weighted average</t>
        </is>
      </c>
      <c r="B164" s="4" t="inlineStr">
        <is>
          <t xml:space="preserve"> </t>
        </is>
      </c>
      <c r="C164" s="4" t="inlineStr">
        <is>
          <t xml:space="preserve"> </t>
        </is>
      </c>
    </row>
    <row r="165">
      <c r="A165" s="3" t="inlineStr">
        <is>
          <t>Long-term debt carrying values by contractual maturity</t>
        </is>
      </c>
      <c r="B165" s="4" t="inlineStr">
        <is>
          <t xml:space="preserve"> </t>
        </is>
      </c>
      <c r="C165" s="4" t="inlineStr">
        <is>
          <t xml:space="preserve"> </t>
        </is>
      </c>
    </row>
    <row r="166">
      <c r="A166" s="4" t="inlineStr">
        <is>
          <t>Interest rate</t>
        </is>
      </c>
      <c r="B166" s="12" t="n">
        <v>0.0467</v>
      </c>
      <c r="C166" s="12" t="n">
        <v>0.0489</v>
      </c>
    </row>
    <row r="167">
      <c r="A167" s="4" t="inlineStr">
        <is>
          <t>Subsidiaries | Purchase Money Note</t>
        </is>
      </c>
      <c r="B167" s="4" t="inlineStr">
        <is>
          <t xml:space="preserve"> </t>
        </is>
      </c>
      <c r="C167" s="4" t="inlineStr">
        <is>
          <t xml:space="preserve"> </t>
        </is>
      </c>
    </row>
    <row r="168">
      <c r="A168" s="3" t="inlineStr">
        <is>
          <t>Long-term debt carrying values by contractual maturity</t>
        </is>
      </c>
      <c r="B168" s="4" t="inlineStr">
        <is>
          <t xml:space="preserve"> </t>
        </is>
      </c>
      <c r="C168" s="4" t="inlineStr">
        <is>
          <t xml:space="preserve"> </t>
        </is>
      </c>
    </row>
    <row r="169">
      <c r="A169" s="4" t="inlineStr">
        <is>
          <t>Under 1 year, Minimum</t>
        </is>
      </c>
      <c r="B169" s="9" t="n">
        <v>0</v>
      </c>
      <c r="C169" s="4" t="inlineStr">
        <is>
          <t xml:space="preserve"> </t>
        </is>
      </c>
    </row>
    <row r="170">
      <c r="A170" s="4" t="inlineStr">
        <is>
          <t>1-5 years, Minimum</t>
        </is>
      </c>
      <c r="B170" s="12" t="n">
        <v>0.034</v>
      </c>
      <c r="C170" s="4" t="inlineStr">
        <is>
          <t xml:space="preserve"> </t>
        </is>
      </c>
    </row>
    <row r="171">
      <c r="A171" s="4" t="inlineStr">
        <is>
          <t>After 5 years, Minimum</t>
        </is>
      </c>
      <c r="B171" s="9" t="n">
        <v>0</v>
      </c>
      <c r="C171" s="4" t="inlineStr">
        <is>
          <t xml:space="preserve"> </t>
        </is>
      </c>
    </row>
    <row r="172">
      <c r="A172" s="4" t="inlineStr">
        <is>
          <t>Subsidiaries | Purchase Money Note | Weighted average</t>
        </is>
      </c>
      <c r="B172" s="4" t="inlineStr">
        <is>
          <t xml:space="preserve"> </t>
        </is>
      </c>
      <c r="C172" s="4" t="inlineStr">
        <is>
          <t xml:space="preserve"> </t>
        </is>
      </c>
    </row>
    <row r="173">
      <c r="A173" s="3" t="inlineStr">
        <is>
          <t>Long-term debt carrying values by contractual maturity</t>
        </is>
      </c>
      <c r="B173" s="4" t="inlineStr">
        <is>
          <t xml:space="preserve"> </t>
        </is>
      </c>
      <c r="C173" s="4" t="inlineStr">
        <is>
          <t xml:space="preserve"> </t>
        </is>
      </c>
    </row>
    <row r="174">
      <c r="A174" s="4" t="inlineStr">
        <is>
          <t>Interest rate</t>
        </is>
      </c>
      <c r="B174" s="12" t="n">
        <v>0.034</v>
      </c>
      <c r="C174" s="12" t="n">
        <v>0.034</v>
      </c>
    </row>
    <row r="175">
      <c r="A175" s="4" t="inlineStr">
        <is>
          <t>Subsidiaries | Senior debt</t>
        </is>
      </c>
      <c r="B175" s="4" t="inlineStr">
        <is>
          <t xml:space="preserve"> </t>
        </is>
      </c>
      <c r="C175" s="4" t="inlineStr">
        <is>
          <t xml:space="preserve"> </t>
        </is>
      </c>
    </row>
    <row r="176">
      <c r="A176" s="3" t="inlineStr">
        <is>
          <t>Long-term debt carrying values by contractual maturity</t>
        </is>
      </c>
      <c r="B176" s="4" t="inlineStr">
        <is>
          <t xml:space="preserve"> </t>
        </is>
      </c>
      <c r="C176" s="4" t="inlineStr">
        <is>
          <t xml:space="preserve"> </t>
        </is>
      </c>
    </row>
    <row r="177">
      <c r="A177" s="4" t="inlineStr">
        <is>
          <t>Under 1 year, Minimum</t>
        </is>
      </c>
      <c r="B177" s="12" t="n">
        <v>0.0539</v>
      </c>
      <c r="C177" s="4" t="inlineStr">
        <is>
          <t xml:space="preserve"> </t>
        </is>
      </c>
    </row>
    <row r="178">
      <c r="A178" s="4" t="inlineStr">
        <is>
          <t>1-5 years, Minimum</t>
        </is>
      </c>
      <c r="B178" s="12" t="n">
        <v>0.0518</v>
      </c>
      <c r="C178" s="4" t="inlineStr">
        <is>
          <t xml:space="preserve"> </t>
        </is>
      </c>
    </row>
    <row r="179">
      <c r="A179" s="4" t="inlineStr">
        <is>
          <t>After 5 years, Minimum</t>
        </is>
      </c>
      <c r="B179" s="12" t="n">
        <v>0.0144</v>
      </c>
      <c r="C179" s="4" t="inlineStr">
        <is>
          <t xml:space="preserve"> </t>
        </is>
      </c>
    </row>
    <row r="180">
      <c r="A180" s="4" t="inlineStr">
        <is>
          <t>Subsidiaries | Senior debt | Weighted average</t>
        </is>
      </c>
      <c r="B180" s="4" t="inlineStr">
        <is>
          <t xml:space="preserve"> </t>
        </is>
      </c>
      <c r="C180" s="4" t="inlineStr">
        <is>
          <t xml:space="preserve"> </t>
        </is>
      </c>
    </row>
    <row r="181">
      <c r="A181" s="3" t="inlineStr">
        <is>
          <t>Long-term debt carrying values by contractual maturity</t>
        </is>
      </c>
      <c r="B181" s="4" t="inlineStr">
        <is>
          <t xml:space="preserve"> </t>
        </is>
      </c>
      <c r="C181" s="4" t="inlineStr">
        <is>
          <t xml:space="preserve"> </t>
        </is>
      </c>
    </row>
    <row r="182">
      <c r="A182" s="4" t="inlineStr">
        <is>
          <t>Interest rate</t>
        </is>
      </c>
      <c r="B182" s="12" t="n">
        <v>0.0381</v>
      </c>
      <c r="C182" s="12" t="n">
        <v>0.0391</v>
      </c>
    </row>
    <row r="183">
      <c r="A183" s="4" t="inlineStr">
        <is>
          <t>Subsidiaries | Subordinated debt</t>
        </is>
      </c>
      <c r="B183" s="4" t="inlineStr">
        <is>
          <t xml:space="preserve"> </t>
        </is>
      </c>
      <c r="C183" s="4" t="inlineStr">
        <is>
          <t xml:space="preserve"> </t>
        </is>
      </c>
    </row>
    <row r="184">
      <c r="A184" s="3" t="inlineStr">
        <is>
          <t>Long-term debt carrying values by contractual maturity</t>
        </is>
      </c>
      <c r="B184" s="4" t="inlineStr">
        <is>
          <t xml:space="preserve"> </t>
        </is>
      </c>
      <c r="C184" s="4" t="inlineStr">
        <is>
          <t xml:space="preserve"> </t>
        </is>
      </c>
    </row>
    <row r="185">
      <c r="A185" s="4" t="inlineStr">
        <is>
          <t>Under 1 year, Minimum</t>
        </is>
      </c>
      <c r="B185" s="9" t="n">
        <v>0</v>
      </c>
      <c r="C185" s="4" t="inlineStr">
        <is>
          <t xml:space="preserve"> </t>
        </is>
      </c>
    </row>
    <row r="186">
      <c r="A186" s="4" t="inlineStr">
        <is>
          <t>1-5 years, Minimum</t>
        </is>
      </c>
      <c r="B186" s="9" t="n">
        <v>0</v>
      </c>
      <c r="C186" s="4" t="inlineStr">
        <is>
          <t xml:space="preserve"> </t>
        </is>
      </c>
    </row>
    <row r="187">
      <c r="A187" s="4" t="inlineStr">
        <is>
          <t>After 5 years, Minimum</t>
        </is>
      </c>
      <c r="B187" s="9" t="n">
        <v>0</v>
      </c>
      <c r="C187" s="4" t="inlineStr">
        <is>
          <t xml:space="preserve"> </t>
        </is>
      </c>
    </row>
    <row r="188">
      <c r="A188" s="4" t="inlineStr">
        <is>
          <t>Subsidiaries | Subordinated debt | Weighted average</t>
        </is>
      </c>
      <c r="B188" s="4" t="inlineStr">
        <is>
          <t xml:space="preserve"> </t>
        </is>
      </c>
      <c r="C188" s="4" t="inlineStr">
        <is>
          <t xml:space="preserve"> </t>
        </is>
      </c>
    </row>
    <row r="189">
      <c r="A189" s="3" t="inlineStr">
        <is>
          <t>Long-term debt carrying values by contractual maturity</t>
        </is>
      </c>
      <c r="B189" s="4" t="inlineStr">
        <is>
          <t xml:space="preserve"> </t>
        </is>
      </c>
      <c r="C189" s="4" t="inlineStr">
        <is>
          <t xml:space="preserve"> </t>
        </is>
      </c>
    </row>
    <row r="190">
      <c r="A190" s="4" t="inlineStr">
        <is>
          <t>Interest rate</t>
        </is>
      </c>
      <c r="B190" s="9" t="n">
        <v>0</v>
      </c>
      <c r="C190" s="12" t="n">
        <v>0.0825</v>
      </c>
    </row>
    <row r="191">
      <c r="A191" s="4" t="inlineStr">
        <is>
          <t>Subsidiaries | Fixed rate | Federal Home Loan Banks advances</t>
        </is>
      </c>
      <c r="B191" s="4" t="inlineStr">
        <is>
          <t xml:space="preserve"> </t>
        </is>
      </c>
      <c r="C191" s="4" t="inlineStr">
        <is>
          <t xml:space="preserve"> </t>
        </is>
      </c>
    </row>
    <row r="192">
      <c r="A192" s="3" t="inlineStr">
        <is>
          <t>Long-term debt carrying values by contractual maturity</t>
        </is>
      </c>
      <c r="B192" s="4" t="inlineStr">
        <is>
          <t xml:space="preserve"> </t>
        </is>
      </c>
      <c r="C192" s="4" t="inlineStr">
        <is>
          <t xml:space="preserve"> </t>
        </is>
      </c>
    </row>
    <row r="193">
      <c r="A193" s="4" t="inlineStr">
        <is>
          <t>Under 1 year</t>
        </is>
      </c>
      <c r="B193" s="5" t="n">
        <v>7582</v>
      </c>
      <c r="C193" s="4" t="inlineStr">
        <is>
          <t xml:space="preserve"> </t>
        </is>
      </c>
    </row>
    <row r="194">
      <c r="A194" s="4" t="inlineStr">
        <is>
          <t>1-5 years</t>
        </is>
      </c>
      <c r="B194" s="6" t="n">
        <v>1651</v>
      </c>
      <c r="C194" s="4" t="inlineStr">
        <is>
          <t xml:space="preserve"> </t>
        </is>
      </c>
    </row>
    <row r="195">
      <c r="A195" s="4" t="inlineStr">
        <is>
          <t>After 5 years</t>
        </is>
      </c>
      <c r="B195" s="6" t="n">
        <v>24</v>
      </c>
      <c r="C195" s="4" t="inlineStr">
        <is>
          <t xml:space="preserve"> </t>
        </is>
      </c>
    </row>
    <row r="196">
      <c r="A196" s="4" t="inlineStr">
        <is>
          <t>Long-term debt</t>
        </is>
      </c>
      <c r="B196" s="6" t="n">
        <v>9257</v>
      </c>
      <c r="C196" s="5" t="n">
        <v>23246</v>
      </c>
    </row>
    <row r="197">
      <c r="A197" s="3" t="inlineStr">
        <is>
          <t>Long Term Debt - Supplemental Information</t>
        </is>
      </c>
      <c r="B197" s="4" t="inlineStr">
        <is>
          <t xml:space="preserve"> </t>
        </is>
      </c>
      <c r="C197" s="4" t="inlineStr">
        <is>
          <t xml:space="preserve"> </t>
        </is>
      </c>
    </row>
    <row r="198">
      <c r="A198" s="4" t="inlineStr">
        <is>
          <t>Long term debt maturing in 2025</t>
        </is>
      </c>
      <c r="B198" s="6" t="n">
        <v>7582</v>
      </c>
      <c r="C198" s="4" t="inlineStr">
        <is>
          <t xml:space="preserve"> </t>
        </is>
      </c>
    </row>
    <row r="199">
      <c r="A199" s="4" t="inlineStr">
        <is>
          <t>Subsidiaries | Fixed rate | Purchase Money Note</t>
        </is>
      </c>
      <c r="B199" s="4" t="inlineStr">
        <is>
          <t xml:space="preserve"> </t>
        </is>
      </c>
      <c r="C199" s="4" t="inlineStr">
        <is>
          <t xml:space="preserve"> </t>
        </is>
      </c>
    </row>
    <row r="200">
      <c r="A200" s="3" t="inlineStr">
        <is>
          <t>Long-term debt carrying values by contractual maturity</t>
        </is>
      </c>
      <c r="B200" s="4" t="inlineStr">
        <is>
          <t xml:space="preserve"> </t>
        </is>
      </c>
      <c r="C200" s="4" t="inlineStr">
        <is>
          <t xml:space="preserve"> </t>
        </is>
      </c>
    </row>
    <row r="201">
      <c r="A201" s="4" t="inlineStr">
        <is>
          <t>Under 1 year</t>
        </is>
      </c>
      <c r="B201" s="6" t="n">
        <v>0</v>
      </c>
      <c r="C201" s="4" t="inlineStr">
        <is>
          <t xml:space="preserve"> </t>
        </is>
      </c>
    </row>
    <row r="202">
      <c r="A202" s="4" t="inlineStr">
        <is>
          <t>1-5 years</t>
        </is>
      </c>
      <c r="B202" s="6" t="n">
        <v>49208</v>
      </c>
      <c r="C202" s="4" t="inlineStr">
        <is>
          <t xml:space="preserve"> </t>
        </is>
      </c>
    </row>
    <row r="203">
      <c r="A203" s="4" t="inlineStr">
        <is>
          <t>After 5 years</t>
        </is>
      </c>
      <c r="B203" s="6" t="n">
        <v>0</v>
      </c>
      <c r="C203" s="4" t="inlineStr">
        <is>
          <t xml:space="preserve"> </t>
        </is>
      </c>
    </row>
    <row r="204">
      <c r="A204" s="4" t="inlineStr">
        <is>
          <t>Long-term debt</t>
        </is>
      </c>
      <c r="B204" s="6" t="n">
        <v>49208</v>
      </c>
      <c r="C204" s="6" t="n">
        <v>48989</v>
      </c>
    </row>
    <row r="205">
      <c r="A205" s="3" t="inlineStr">
        <is>
          <t>Long Term Debt - Supplemental Information</t>
        </is>
      </c>
      <c r="B205" s="4" t="inlineStr">
        <is>
          <t xml:space="preserve"> </t>
        </is>
      </c>
      <c r="C205" s="4" t="inlineStr">
        <is>
          <t xml:space="preserve"> </t>
        </is>
      </c>
    </row>
    <row r="206">
      <c r="A206" s="4" t="inlineStr">
        <is>
          <t>Long term debt maturing in 2025</t>
        </is>
      </c>
      <c r="B206" s="6" t="n">
        <v>0</v>
      </c>
      <c r="C206" s="4" t="inlineStr">
        <is>
          <t xml:space="preserve"> </t>
        </is>
      </c>
    </row>
    <row r="207">
      <c r="A207" s="4" t="inlineStr">
        <is>
          <t>Subsidiaries | Fixed rate | Senior debt</t>
        </is>
      </c>
      <c r="B207" s="4" t="inlineStr">
        <is>
          <t xml:space="preserve"> </t>
        </is>
      </c>
      <c r="C207" s="4" t="inlineStr">
        <is>
          <t xml:space="preserve"> </t>
        </is>
      </c>
    </row>
    <row r="208">
      <c r="A208" s="3" t="inlineStr">
        <is>
          <t>Long-term debt carrying values by contractual maturity</t>
        </is>
      </c>
      <c r="B208" s="4" t="inlineStr">
        <is>
          <t xml:space="preserve"> </t>
        </is>
      </c>
      <c r="C208" s="4" t="inlineStr">
        <is>
          <t xml:space="preserve"> </t>
        </is>
      </c>
    </row>
    <row r="209">
      <c r="A209" s="4" t="inlineStr">
        <is>
          <t>Under 1 year</t>
        </is>
      </c>
      <c r="B209" s="6" t="n">
        <v>2361</v>
      </c>
      <c r="C209" s="4" t="inlineStr">
        <is>
          <t xml:space="preserve"> </t>
        </is>
      </c>
    </row>
    <row r="210">
      <c r="A210" s="4" t="inlineStr">
        <is>
          <t>1-5 years</t>
        </is>
      </c>
      <c r="B210" s="6" t="n">
        <v>16695</v>
      </c>
      <c r="C210" s="4" t="inlineStr">
        <is>
          <t xml:space="preserve"> </t>
        </is>
      </c>
    </row>
    <row r="211">
      <c r="A211" s="4" t="inlineStr">
        <is>
          <t>After 5 years</t>
        </is>
      </c>
      <c r="B211" s="6" t="n">
        <v>7489</v>
      </c>
      <c r="C211" s="4" t="inlineStr">
        <is>
          <t xml:space="preserve"> </t>
        </is>
      </c>
    </row>
    <row r="212">
      <c r="A212" s="4" t="inlineStr">
        <is>
          <t>Long-term debt</t>
        </is>
      </c>
      <c r="B212" s="6" t="n">
        <v>26545</v>
      </c>
      <c r="C212" s="6" t="n">
        <v>20745</v>
      </c>
    </row>
    <row r="213">
      <c r="A213" s="3" t="inlineStr">
        <is>
          <t>Long Term Debt - Supplemental Information</t>
        </is>
      </c>
      <c r="B213" s="4" t="inlineStr">
        <is>
          <t xml:space="preserve"> </t>
        </is>
      </c>
      <c r="C213" s="4" t="inlineStr">
        <is>
          <t xml:space="preserve"> </t>
        </is>
      </c>
    </row>
    <row r="214">
      <c r="A214" s="4" t="inlineStr">
        <is>
          <t>Long term debt maturing in 2025</t>
        </is>
      </c>
      <c r="B214" s="6" t="n">
        <v>2361</v>
      </c>
      <c r="C214" s="4" t="inlineStr">
        <is>
          <t xml:space="preserve"> </t>
        </is>
      </c>
    </row>
    <row r="215">
      <c r="A215" s="4" t="inlineStr">
        <is>
          <t>Subsidiaries | Fixed rate | Subordinated debt</t>
        </is>
      </c>
      <c r="B215" s="4" t="inlineStr">
        <is>
          <t xml:space="preserve"> </t>
        </is>
      </c>
      <c r="C215" s="4" t="inlineStr">
        <is>
          <t xml:space="preserve"> </t>
        </is>
      </c>
    </row>
    <row r="216">
      <c r="A216" s="3" t="inlineStr">
        <is>
          <t>Long-term debt carrying values by contractual maturity</t>
        </is>
      </c>
      <c r="B216" s="4" t="inlineStr">
        <is>
          <t xml:space="preserve"> </t>
        </is>
      </c>
      <c r="C216" s="4" t="inlineStr">
        <is>
          <t xml:space="preserve"> </t>
        </is>
      </c>
    </row>
    <row r="217">
      <c r="A217" s="4" t="inlineStr">
        <is>
          <t>Under 1 year</t>
        </is>
      </c>
      <c r="B217" s="6" t="n">
        <v>0</v>
      </c>
      <c r="C217" s="4" t="inlineStr">
        <is>
          <t xml:space="preserve"> </t>
        </is>
      </c>
    </row>
    <row r="218">
      <c r="A218" s="4" t="inlineStr">
        <is>
          <t>1-5 years</t>
        </is>
      </c>
      <c r="B218" s="6" t="n">
        <v>0</v>
      </c>
      <c r="C218" s="4" t="inlineStr">
        <is>
          <t xml:space="preserve"> </t>
        </is>
      </c>
    </row>
    <row r="219">
      <c r="A219" s="4" t="inlineStr">
        <is>
          <t>After 5 years</t>
        </is>
      </c>
      <c r="B219" s="6" t="n">
        <v>0</v>
      </c>
      <c r="C219" s="4" t="inlineStr">
        <is>
          <t xml:space="preserve"> </t>
        </is>
      </c>
    </row>
    <row r="220">
      <c r="A220" s="4" t="inlineStr">
        <is>
          <t>Long-term debt</t>
        </is>
      </c>
      <c r="B220" s="6" t="n">
        <v>0</v>
      </c>
      <c r="C220" s="6" t="n">
        <v>255</v>
      </c>
    </row>
    <row r="221">
      <c r="A221" s="3" t="inlineStr">
        <is>
          <t>Long Term Debt - Supplemental Information</t>
        </is>
      </c>
      <c r="B221" s="4" t="inlineStr">
        <is>
          <t xml:space="preserve"> </t>
        </is>
      </c>
      <c r="C221" s="4" t="inlineStr">
        <is>
          <t xml:space="preserve"> </t>
        </is>
      </c>
    </row>
    <row r="222">
      <c r="A222" s="4" t="inlineStr">
        <is>
          <t>Long term debt maturing in 2025</t>
        </is>
      </c>
      <c r="B222" s="6" t="n">
        <v>0</v>
      </c>
      <c r="C222" s="4" t="inlineStr">
        <is>
          <t xml:space="preserve"> </t>
        </is>
      </c>
    </row>
    <row r="223">
      <c r="A223" s="4" t="inlineStr">
        <is>
          <t>Subsidiaries | Variable rate | Federal Home Loan Banks advances</t>
        </is>
      </c>
      <c r="B223" s="4" t="inlineStr">
        <is>
          <t xml:space="preserve"> </t>
        </is>
      </c>
      <c r="C223" s="4" t="inlineStr">
        <is>
          <t xml:space="preserve"> </t>
        </is>
      </c>
    </row>
    <row r="224">
      <c r="A224" s="3" t="inlineStr">
        <is>
          <t>Long-term debt carrying values by contractual maturity</t>
        </is>
      </c>
      <c r="B224" s="4" t="inlineStr">
        <is>
          <t xml:space="preserve"> </t>
        </is>
      </c>
      <c r="C224" s="4" t="inlineStr">
        <is>
          <t xml:space="preserve"> </t>
        </is>
      </c>
    </row>
    <row r="225">
      <c r="A225" s="4" t="inlineStr">
        <is>
          <t>Under 1 year</t>
        </is>
      </c>
      <c r="B225" s="6" t="n">
        <v>4000</v>
      </c>
      <c r="C225" s="4" t="inlineStr">
        <is>
          <t xml:space="preserve"> </t>
        </is>
      </c>
    </row>
    <row r="226">
      <c r="A226" s="4" t="inlineStr">
        <is>
          <t>1-5 years</t>
        </is>
      </c>
      <c r="B226" s="6" t="n">
        <v>16000</v>
      </c>
      <c r="C226" s="4" t="inlineStr">
        <is>
          <t xml:space="preserve"> </t>
        </is>
      </c>
    </row>
    <row r="227">
      <c r="A227" s="4" t="inlineStr">
        <is>
          <t>After 5 years</t>
        </is>
      </c>
      <c r="B227" s="6" t="n">
        <v>0</v>
      </c>
      <c r="C227" s="4" t="inlineStr">
        <is>
          <t xml:space="preserve"> </t>
        </is>
      </c>
    </row>
    <row r="228">
      <c r="A228" s="4" t="inlineStr">
        <is>
          <t>Long-term debt</t>
        </is>
      </c>
      <c r="B228" s="6" t="n">
        <v>20000</v>
      </c>
      <c r="C228" s="6" t="n">
        <v>18000</v>
      </c>
    </row>
    <row r="229">
      <c r="A229" s="3" t="inlineStr">
        <is>
          <t>Long Term Debt - Supplemental Information</t>
        </is>
      </c>
      <c r="B229" s="4" t="inlineStr">
        <is>
          <t xml:space="preserve"> </t>
        </is>
      </c>
      <c r="C229" s="4" t="inlineStr">
        <is>
          <t xml:space="preserve"> </t>
        </is>
      </c>
    </row>
    <row r="230">
      <c r="A230" s="4" t="inlineStr">
        <is>
          <t>Long term debt maturing in 2025</t>
        </is>
      </c>
      <c r="B230" s="6" t="n">
        <v>4000</v>
      </c>
      <c r="C230" s="4" t="inlineStr">
        <is>
          <t xml:space="preserve"> </t>
        </is>
      </c>
    </row>
    <row r="231">
      <c r="A231" s="4" t="inlineStr">
        <is>
          <t>Subsidiaries | Variable rate | Senior debt</t>
        </is>
      </c>
      <c r="B231" s="4" t="inlineStr">
        <is>
          <t xml:space="preserve"> </t>
        </is>
      </c>
      <c r="C231" s="4" t="inlineStr">
        <is>
          <t xml:space="preserve"> </t>
        </is>
      </c>
    </row>
    <row r="232">
      <c r="A232" s="3" t="inlineStr">
        <is>
          <t>Long-term debt carrying values by contractual maturity</t>
        </is>
      </c>
      <c r="B232" s="4" t="inlineStr">
        <is>
          <t xml:space="preserve"> </t>
        </is>
      </c>
      <c r="C232" s="4" t="inlineStr">
        <is>
          <t xml:space="preserve"> </t>
        </is>
      </c>
    </row>
    <row r="233">
      <c r="A233" s="4" t="inlineStr">
        <is>
          <t>Under 1 year</t>
        </is>
      </c>
      <c r="B233" s="6" t="n">
        <v>19350</v>
      </c>
      <c r="C233" s="4" t="inlineStr">
        <is>
          <t xml:space="preserve"> </t>
        </is>
      </c>
    </row>
    <row r="234">
      <c r="A234" s="4" t="inlineStr">
        <is>
          <t>1-5 years</t>
        </is>
      </c>
      <c r="B234" s="6" t="n">
        <v>30981</v>
      </c>
      <c r="C234" s="4" t="inlineStr">
        <is>
          <t xml:space="preserve"> </t>
        </is>
      </c>
    </row>
    <row r="235">
      <c r="A235" s="4" t="inlineStr">
        <is>
          <t>After 5 years</t>
        </is>
      </c>
      <c r="B235" s="6" t="n">
        <v>6451</v>
      </c>
      <c r="C235" s="4" t="inlineStr">
        <is>
          <t xml:space="preserve"> </t>
        </is>
      </c>
    </row>
    <row r="236">
      <c r="A236" s="4" t="inlineStr">
        <is>
          <t>Long-term debt</t>
        </is>
      </c>
      <c r="B236" s="6" t="n">
        <v>56782</v>
      </c>
      <c r="C236" s="6" t="n">
        <v>52048</v>
      </c>
    </row>
    <row r="237">
      <c r="A237" s="3" t="inlineStr">
        <is>
          <t>Long Term Debt - Supplemental Information</t>
        </is>
      </c>
      <c r="B237" s="4" t="inlineStr">
        <is>
          <t xml:space="preserve"> </t>
        </is>
      </c>
      <c r="C237" s="4" t="inlineStr">
        <is>
          <t xml:space="preserve"> </t>
        </is>
      </c>
    </row>
    <row r="238">
      <c r="A238" s="4" t="inlineStr">
        <is>
          <t>Long term debt maturing in 2025</t>
        </is>
      </c>
      <c r="B238" s="6" t="n">
        <v>19350</v>
      </c>
      <c r="C238" s="4" t="inlineStr">
        <is>
          <t xml:space="preserve"> </t>
        </is>
      </c>
    </row>
    <row r="239">
      <c r="A239" s="4" t="inlineStr">
        <is>
          <t>Subsidiaries | Variable rate | Subordinated debt</t>
        </is>
      </c>
      <c r="B239" s="4" t="inlineStr">
        <is>
          <t xml:space="preserve"> </t>
        </is>
      </c>
      <c r="C239" s="4" t="inlineStr">
        <is>
          <t xml:space="preserve"> </t>
        </is>
      </c>
    </row>
    <row r="240">
      <c r="A240" s="3" t="inlineStr">
        <is>
          <t>Long-term debt carrying values by contractual maturity</t>
        </is>
      </c>
      <c r="B240" s="4" t="inlineStr">
        <is>
          <t xml:space="preserve"> </t>
        </is>
      </c>
      <c r="C240" s="4" t="inlineStr">
        <is>
          <t xml:space="preserve"> </t>
        </is>
      </c>
    </row>
    <row r="241">
      <c r="A241" s="4" t="inlineStr">
        <is>
          <t>Under 1 year</t>
        </is>
      </c>
      <c r="B241" s="6" t="n">
        <v>0</v>
      </c>
      <c r="C241" s="4" t="inlineStr">
        <is>
          <t xml:space="preserve"> </t>
        </is>
      </c>
    </row>
    <row r="242">
      <c r="A242" s="4" t="inlineStr">
        <is>
          <t>1-5 years</t>
        </is>
      </c>
      <c r="B242" s="6" t="n">
        <v>0</v>
      </c>
      <c r="C242" s="4" t="inlineStr">
        <is>
          <t xml:space="preserve"> </t>
        </is>
      </c>
    </row>
    <row r="243">
      <c r="A243" s="4" t="inlineStr">
        <is>
          <t>After 5 years</t>
        </is>
      </c>
      <c r="B243" s="6" t="n">
        <v>0</v>
      </c>
      <c r="C243" s="4" t="inlineStr">
        <is>
          <t xml:space="preserve"> </t>
        </is>
      </c>
    </row>
    <row r="244">
      <c r="A244" s="4" t="inlineStr">
        <is>
          <t>Long-term debt</t>
        </is>
      </c>
      <c r="B244" s="6" t="n">
        <v>0</v>
      </c>
      <c r="C244" s="5" t="n">
        <v>0</v>
      </c>
    </row>
    <row r="245">
      <c r="A245" s="3" t="inlineStr">
        <is>
          <t>Long Term Debt - Supplemental Information</t>
        </is>
      </c>
      <c r="B245" s="4" t="inlineStr">
        <is>
          <t xml:space="preserve"> </t>
        </is>
      </c>
      <c r="C245" s="4" t="inlineStr">
        <is>
          <t xml:space="preserve"> </t>
        </is>
      </c>
    </row>
    <row r="246">
      <c r="A246" s="4" t="inlineStr">
        <is>
          <t>Long term debt maturing in 2025</t>
        </is>
      </c>
      <c r="B246" s="5" t="n">
        <v>0</v>
      </c>
      <c r="C246" s="4" t="inlineStr">
        <is>
          <t xml:space="preserve"> </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Preferred Stock - Narrative (Details) - USD ($) $ / shares in Units, $ in Billions</t>
        </is>
      </c>
      <c r="B1" s="2" t="inlineStr">
        <is>
          <t>Feb. 04, 2025</t>
        </is>
      </c>
      <c r="C1" s="2" t="inlineStr">
        <is>
          <t>Feb. 01, 2025</t>
        </is>
      </c>
      <c r="D1" s="2" t="inlineStr">
        <is>
          <t>Oct. 01, 2024</t>
        </is>
      </c>
      <c r="E1" s="2" t="inlineStr">
        <is>
          <t>Aug. 01, 2024</t>
        </is>
      </c>
      <c r="F1" s="2" t="inlineStr">
        <is>
          <t>May 01, 2024</t>
        </is>
      </c>
      <c r="G1" s="2" t="inlineStr">
        <is>
          <t>Apr. 30, 2024</t>
        </is>
      </c>
      <c r="H1" s="2" t="inlineStr">
        <is>
          <t>Mar. 12, 2024</t>
        </is>
      </c>
      <c r="I1" s="2" t="inlineStr">
        <is>
          <t>Dec. 31, 2024</t>
        </is>
      </c>
      <c r="J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hares of preferred stock authorized to issue, in one or more serie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00000000</v>
      </c>
      <c r="J3" s="6" t="n">
        <v>200000000</v>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5" t="n">
        <v>1</v>
      </c>
    </row>
    <row r="5">
      <c r="A5" s="4" t="inlineStr">
        <is>
          <t>Liquidation value and redemption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v>
      </c>
      <c r="J5" s="4" t="inlineStr">
        <is>
          <t xml:space="preserve"> </t>
        </is>
      </c>
    </row>
    <row r="6">
      <c r="A6" s="4" t="inlineStr">
        <is>
          <t>Aggregate liquidation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3" t="n">
        <v>20.2</v>
      </c>
      <c r="J6" s="4" t="inlineStr">
        <is>
          <t xml:space="preserve"> </t>
        </is>
      </c>
    </row>
    <row r="7">
      <c r="A7" s="4" t="inlineStr">
        <is>
          <t>Series 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redeemed</t>
        </is>
      </c>
      <c r="B9" s="4" t="inlineStr">
        <is>
          <t xml:space="preserve"> </t>
        </is>
      </c>
      <c r="C9" s="4" t="inlineStr">
        <is>
          <t xml:space="preserve"> </t>
        </is>
      </c>
      <c r="D9" s="13" t="n">
        <v>1.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ries F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redeemed</t>
        </is>
      </c>
      <c r="B12" s="4" t="inlineStr">
        <is>
          <t xml:space="preserve"> </t>
        </is>
      </c>
      <c r="C12" s="4" t="inlineStr">
        <is>
          <t xml:space="preserve"> </t>
        </is>
      </c>
      <c r="D12" s="4" t="inlineStr">
        <is>
          <t xml:space="preserve"> </t>
        </is>
      </c>
      <c r="E12" s="13" t="n">
        <v>2.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ies Q, R and 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redeemed</t>
        </is>
      </c>
      <c r="B15" s="4" t="inlineStr">
        <is>
          <t xml:space="preserve"> </t>
        </is>
      </c>
      <c r="C15" s="4" t="inlineStr">
        <is>
          <t xml:space="preserve"> </t>
        </is>
      </c>
      <c r="D15" s="4" t="inlineStr">
        <is>
          <t xml:space="preserve"> </t>
        </is>
      </c>
      <c r="E15" s="4" t="inlineStr">
        <is>
          <t xml:space="preserve"> </t>
        </is>
      </c>
      <c r="F15" s="5" t="n">
        <v>5</v>
      </c>
      <c r="G15" s="4" t="inlineStr">
        <is>
          <t xml:space="preserve"> </t>
        </is>
      </c>
      <c r="H15" s="4" t="inlineStr">
        <is>
          <t xml:space="preserve"> </t>
        </is>
      </c>
      <c r="I15" s="4" t="inlineStr">
        <is>
          <t xml:space="preserve"> </t>
        </is>
      </c>
      <c r="J15" s="4" t="inlineStr">
        <is>
          <t xml:space="preserve"> </t>
        </is>
      </c>
    </row>
    <row r="16">
      <c r="A16" s="4" t="inlineStr">
        <is>
          <t>Series 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redeemed</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4" t="inlineStr">
        <is>
          <t xml:space="preserve"> </t>
        </is>
      </c>
      <c r="I18" s="4" t="inlineStr">
        <is>
          <t xml:space="preserve"> </t>
        </is>
      </c>
      <c r="J18" s="4" t="inlineStr">
        <is>
          <t xml:space="preserve"> </t>
        </is>
      </c>
    </row>
    <row r="19">
      <c r="A19" s="4" t="inlineStr">
        <is>
          <t>Series OO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issued</t>
        </is>
      </c>
      <c r="B21" s="5"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ies N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3" t="n">
        <v>2.5</v>
      </c>
      <c r="I24" s="4" t="inlineStr">
        <is>
          <t xml:space="preserve"> </t>
        </is>
      </c>
      <c r="J24" s="4" t="inlineStr">
        <is>
          <t xml:space="preserve"> </t>
        </is>
      </c>
    </row>
    <row r="25">
      <c r="A25" s="4" t="inlineStr">
        <is>
          <t>Series HH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redeemed</t>
        </is>
      </c>
      <c r="B27" s="4" t="inlineStr">
        <is>
          <t xml:space="preserve"> </t>
        </is>
      </c>
      <c r="C27" s="5" t="n">
        <v>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J22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Preferred Stock (Details) - USD ($) $ / shares in Units, $ in Millions</t>
        </is>
      </c>
      <c r="H1" s="2" t="inlineStr">
        <is>
          <t>12 Months Ended</t>
        </is>
      </c>
    </row>
    <row r="2">
      <c r="B2" s="2" t="inlineStr">
        <is>
          <t>Feb. 01, 2024</t>
        </is>
      </c>
      <c r="C2" s="2" t="inlineStr">
        <is>
          <t>Jan. 31, 2024</t>
        </is>
      </c>
      <c r="D2" s="2" t="inlineStr">
        <is>
          <t>Aug. 01, 2023</t>
        </is>
      </c>
      <c r="E2" s="2" t="inlineStr">
        <is>
          <t>Jul. 31, 2023</t>
        </is>
      </c>
      <c r="F2" s="2" t="inlineStr">
        <is>
          <t>Apr. 30, 2023</t>
        </is>
      </c>
      <c r="G2" s="2" t="inlineStr">
        <is>
          <t>Oct. 31, 2022</t>
        </is>
      </c>
      <c r="H2" s="2" t="inlineStr">
        <is>
          <t>Dec. 31, 2024</t>
        </is>
      </c>
      <c r="I2" s="2" t="inlineStr">
        <is>
          <t>Dec. 31, 2023</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5375</v>
      </c>
      <c r="I4" s="6" t="n">
        <v>2740375</v>
      </c>
      <c r="J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50</v>
      </c>
      <c r="I5" s="5" t="n">
        <v>27404</v>
      </c>
      <c r="J5" s="4" t="inlineStr">
        <is>
          <t xml:space="preserve"> </t>
        </is>
      </c>
    </row>
    <row r="6">
      <c r="A6" s="4" t="inlineStr">
        <is>
          <t>Series D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9625</v>
      </c>
      <c r="I8" s="6" t="n">
        <v>169625</v>
      </c>
      <c r="J8" s="4" t="inlineStr">
        <is>
          <t xml:space="preserve"> </t>
        </is>
      </c>
    </row>
    <row r="9">
      <c r="A9" s="4" t="inlineStr">
        <is>
          <t>Carrying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696</v>
      </c>
      <c r="I9" s="5" t="n">
        <v>1696</v>
      </c>
      <c r="J9" s="4" t="inlineStr">
        <is>
          <t xml:space="preserve"> </t>
        </is>
      </c>
    </row>
    <row r="10">
      <c r="A10" s="4" t="inlineStr">
        <is>
          <t>Issue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Sep. 21,  2018</t>
        </is>
      </c>
      <c r="I10" s="4" t="inlineStr">
        <is>
          <t xml:space="preserve"> </t>
        </is>
      </c>
      <c r="J10" s="4" t="inlineStr">
        <is>
          <t xml:space="preserve"> </t>
        </is>
      </c>
    </row>
    <row r="11">
      <c r="A11" s="4" t="inlineStr">
        <is>
          <t>Contractual rate in effe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0575</v>
      </c>
      <c r="I11" s="4" t="inlineStr">
        <is>
          <t xml:space="preserve"> </t>
        </is>
      </c>
      <c r="J11" s="4" t="inlineStr">
        <is>
          <t xml:space="preserve"> </t>
        </is>
      </c>
    </row>
    <row r="12">
      <c r="A12" s="4" t="inlineStr">
        <is>
          <t>Dividend declared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75</v>
      </c>
      <c r="I12" s="5" t="n">
        <v>575</v>
      </c>
      <c r="J12" s="5" t="n">
        <v>575</v>
      </c>
    </row>
    <row r="13">
      <c r="A13" s="4" t="inlineStr">
        <is>
          <t>Series DD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arliest redemp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Dec.  01,  2023</t>
        </is>
      </c>
      <c r="I15" s="4" t="inlineStr">
        <is>
          <t xml:space="preserve"> </t>
        </is>
      </c>
      <c r="J15" s="4" t="inlineStr">
        <is>
          <t xml:space="preserve"> </t>
        </is>
      </c>
    </row>
    <row r="16">
      <c r="A16" s="4" t="inlineStr">
        <is>
          <t>Series 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85000</v>
      </c>
      <c r="I18" s="6" t="n">
        <v>185000</v>
      </c>
      <c r="J18" s="4" t="inlineStr">
        <is>
          <t xml:space="preserve"> </t>
        </is>
      </c>
    </row>
    <row r="19">
      <c r="A19" s="4" t="inlineStr">
        <is>
          <t>Carrying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50</v>
      </c>
      <c r="I19" s="5" t="n">
        <v>1850</v>
      </c>
      <c r="J19" s="4" t="inlineStr">
        <is>
          <t xml:space="preserve"> </t>
        </is>
      </c>
    </row>
    <row r="20">
      <c r="A20" s="4" t="inlineStr">
        <is>
          <t>Issue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Jan. 24,  2019</t>
        </is>
      </c>
      <c r="I20" s="4" t="inlineStr">
        <is>
          <t xml:space="preserve"> </t>
        </is>
      </c>
      <c r="J20" s="4" t="inlineStr">
        <is>
          <t xml:space="preserve"> </t>
        </is>
      </c>
    </row>
    <row r="21">
      <c r="A21" s="4" t="inlineStr">
        <is>
          <t>Contractual rate in effe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6</v>
      </c>
      <c r="I21" s="4" t="inlineStr">
        <is>
          <t xml:space="preserve"> </t>
        </is>
      </c>
      <c r="J21" s="4" t="inlineStr">
        <is>
          <t xml:space="preserve"> </t>
        </is>
      </c>
    </row>
    <row r="22">
      <c r="A22" s="4" t="inlineStr">
        <is>
          <t>Dividend declared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00</v>
      </c>
      <c r="I22" s="5" t="n">
        <v>600</v>
      </c>
      <c r="J22" s="6" t="n">
        <v>600</v>
      </c>
    </row>
    <row r="23">
      <c r="A23" s="4" t="inlineStr">
        <is>
          <t>Series E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arliest redemp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Mar.  01,  2024</t>
        </is>
      </c>
      <c r="I25" s="4" t="inlineStr">
        <is>
          <t xml:space="preserve"> </t>
        </is>
      </c>
      <c r="J25" s="4" t="inlineStr">
        <is>
          <t xml:space="preserve"> </t>
        </is>
      </c>
    </row>
    <row r="26">
      <c r="A26" s="4" t="inlineStr">
        <is>
          <t>Series G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0000</v>
      </c>
      <c r="I28" s="6" t="n">
        <v>90000</v>
      </c>
      <c r="J28" s="4" t="inlineStr">
        <is>
          <t xml:space="preserve"> </t>
        </is>
      </c>
    </row>
    <row r="29">
      <c r="A29" s="4" t="inlineStr">
        <is>
          <t>Carrying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00</v>
      </c>
      <c r="I29" s="5" t="n">
        <v>900</v>
      </c>
      <c r="J29" s="4" t="inlineStr">
        <is>
          <t xml:space="preserve"> </t>
        </is>
      </c>
    </row>
    <row r="30">
      <c r="A30" s="4" t="inlineStr">
        <is>
          <t>Issue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Nov.  07,  2019</t>
        </is>
      </c>
      <c r="I30" s="4" t="inlineStr">
        <is>
          <t xml:space="preserve"> </t>
        </is>
      </c>
      <c r="J30" s="4" t="inlineStr">
        <is>
          <t xml:space="preserve"> </t>
        </is>
      </c>
    </row>
    <row r="31">
      <c r="A31" s="4" t="inlineStr">
        <is>
          <t>Contractual rate in effe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0.0475</v>
      </c>
      <c r="I31" s="4" t="inlineStr">
        <is>
          <t xml:space="preserve"> </t>
        </is>
      </c>
      <c r="J31" s="4" t="inlineStr">
        <is>
          <t xml:space="preserve"> </t>
        </is>
      </c>
    </row>
    <row r="32">
      <c r="A32" s="4" t="inlineStr">
        <is>
          <t>Dividend declared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75</v>
      </c>
      <c r="I32" s="5" t="n">
        <v>475</v>
      </c>
      <c r="J32" s="6" t="n">
        <v>475</v>
      </c>
    </row>
    <row r="33">
      <c r="A33" s="4" t="inlineStr">
        <is>
          <t>Series GG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arliest redemp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Dec.  01,  2024</t>
        </is>
      </c>
      <c r="I35" s="4" t="inlineStr">
        <is>
          <t xml:space="preserve"> </t>
        </is>
      </c>
      <c r="J35" s="4" t="inlineStr">
        <is>
          <t xml:space="preserve"> </t>
        </is>
      </c>
    </row>
    <row r="36">
      <c r="A36" s="4" t="inlineStr">
        <is>
          <t>Series JJ</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50000</v>
      </c>
      <c r="I38" s="6" t="n">
        <v>150000</v>
      </c>
      <c r="J38" s="4" t="inlineStr">
        <is>
          <t xml:space="preserve"> </t>
        </is>
      </c>
    </row>
    <row r="39">
      <c r="A39" s="4" t="inlineStr">
        <is>
          <t>Carrying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500</v>
      </c>
      <c r="I39" s="5" t="n">
        <v>1500</v>
      </c>
      <c r="J39" s="4" t="inlineStr">
        <is>
          <t xml:space="preserve"> </t>
        </is>
      </c>
    </row>
    <row r="40">
      <c r="A40" s="4" t="inlineStr">
        <is>
          <t>Issue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Mar. 17,  2021</t>
        </is>
      </c>
      <c r="I40" s="4" t="inlineStr">
        <is>
          <t xml:space="preserve"> </t>
        </is>
      </c>
      <c r="J40" s="4" t="inlineStr">
        <is>
          <t xml:space="preserve"> </t>
        </is>
      </c>
    </row>
    <row r="41">
      <c r="A41" s="4" t="inlineStr">
        <is>
          <t>Contractual rate in effe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0.0455</v>
      </c>
      <c r="I41" s="4" t="inlineStr">
        <is>
          <t xml:space="preserve"> </t>
        </is>
      </c>
      <c r="J41" s="4" t="inlineStr">
        <is>
          <t xml:space="preserve"> </t>
        </is>
      </c>
    </row>
    <row r="42">
      <c r="A42" s="4" t="inlineStr">
        <is>
          <t>Dividend declared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55</v>
      </c>
      <c r="I42" s="5" t="n">
        <v>455</v>
      </c>
      <c r="J42" s="6" t="n">
        <v>455</v>
      </c>
    </row>
    <row r="43">
      <c r="A43" s="4" t="inlineStr">
        <is>
          <t>Series JJ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arliest redemption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Jun.  01,  2026</t>
        </is>
      </c>
      <c r="I45" s="4" t="inlineStr">
        <is>
          <t xml:space="preserve"> </t>
        </is>
      </c>
      <c r="J45" s="4" t="inlineStr">
        <is>
          <t xml:space="preserve"> </t>
        </is>
      </c>
    </row>
    <row r="46">
      <c r="A46" s="4" t="inlineStr">
        <is>
          <t>Series 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85000</v>
      </c>
      <c r="I48" s="6" t="n">
        <v>185000</v>
      </c>
      <c r="J48" s="4" t="inlineStr">
        <is>
          <t xml:space="preserve"> </t>
        </is>
      </c>
    </row>
    <row r="49">
      <c r="A49" s="4" t="inlineStr">
        <is>
          <t>Carrying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850</v>
      </c>
      <c r="I49" s="5" t="n">
        <v>1850</v>
      </c>
      <c r="J49" s="4" t="inlineStr">
        <is>
          <t xml:space="preserve"> </t>
        </is>
      </c>
    </row>
    <row r="50">
      <c r="A50" s="4" t="inlineStr">
        <is>
          <t>Issue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May 20,  2021</t>
        </is>
      </c>
      <c r="I50" s="4" t="inlineStr">
        <is>
          <t xml:space="preserve"> </t>
        </is>
      </c>
      <c r="J50" s="4" t="inlineStr">
        <is>
          <t xml:space="preserve"> </t>
        </is>
      </c>
    </row>
    <row r="51">
      <c r="A51" s="4" t="inlineStr">
        <is>
          <t>Contractual rate in effe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4" t="n">
        <v>0.04625</v>
      </c>
      <c r="I51" s="4" t="inlineStr">
        <is>
          <t xml:space="preserve"> </t>
        </is>
      </c>
      <c r="J51" s="4" t="inlineStr">
        <is>
          <t xml:space="preserve"> </t>
        </is>
      </c>
    </row>
    <row r="52">
      <c r="A52" s="4" t="inlineStr">
        <is>
          <t>Dividend declared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462.52</v>
      </c>
      <c r="I52" s="7" t="n">
        <v>462.52</v>
      </c>
      <c r="J52" s="10" t="n">
        <v>462.52</v>
      </c>
    </row>
    <row r="53">
      <c r="A53" s="4" t="inlineStr">
        <is>
          <t>Series LL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arliest redemption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Jun.  01,  2026</t>
        </is>
      </c>
      <c r="I55" s="4" t="inlineStr">
        <is>
          <t xml:space="preserve"> </t>
        </is>
      </c>
      <c r="J55" s="4" t="inlineStr">
        <is>
          <t xml:space="preserve"> </t>
        </is>
      </c>
    </row>
    <row r="56">
      <c r="A56" s="4" t="inlineStr">
        <is>
          <t>Series M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00000</v>
      </c>
      <c r="I58" s="6" t="n">
        <v>200000</v>
      </c>
      <c r="J58" s="4" t="inlineStr">
        <is>
          <t xml:space="preserve"> </t>
        </is>
      </c>
    </row>
    <row r="59">
      <c r="A59" s="4" t="inlineStr">
        <is>
          <t>Carrying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000</v>
      </c>
      <c r="I59" s="5" t="n">
        <v>2000</v>
      </c>
      <c r="J59" s="4" t="inlineStr">
        <is>
          <t xml:space="preserve"> </t>
        </is>
      </c>
    </row>
    <row r="60">
      <c r="A60" s="4" t="inlineStr">
        <is>
          <t>Issue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Jul. 29,  2021</t>
        </is>
      </c>
      <c r="I60" s="4" t="inlineStr">
        <is>
          <t xml:space="preserve"> </t>
        </is>
      </c>
      <c r="J60" s="4" t="inlineStr">
        <is>
          <t xml:space="preserve"> </t>
        </is>
      </c>
    </row>
    <row r="61">
      <c r="A61" s="4" t="inlineStr">
        <is>
          <t>Contractual rate in effe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2" t="n">
        <v>0.042</v>
      </c>
      <c r="I61" s="4" t="inlineStr">
        <is>
          <t xml:space="preserve"> </t>
        </is>
      </c>
      <c r="J61" s="4" t="inlineStr">
        <is>
          <t xml:space="preserve"> </t>
        </is>
      </c>
    </row>
    <row r="62">
      <c r="A62" s="4" t="inlineStr">
        <is>
          <t>Dividend declared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20</v>
      </c>
      <c r="I62" s="5" t="n">
        <v>420</v>
      </c>
      <c r="J62" s="6" t="n">
        <v>420</v>
      </c>
    </row>
    <row r="63">
      <c r="A63" s="4" t="inlineStr">
        <is>
          <t>Series MM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arliest redemption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Sep.  01,  2026</t>
        </is>
      </c>
      <c r="I65" s="4" t="inlineStr">
        <is>
          <t xml:space="preserve"> </t>
        </is>
      </c>
      <c r="J65" s="4" t="inlineStr">
        <is>
          <t xml:space="preserve"> </t>
        </is>
      </c>
    </row>
    <row r="66">
      <c r="A66" s="4" t="inlineStr">
        <is>
          <t>Series I</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0</v>
      </c>
      <c r="I68" s="6" t="n">
        <v>0</v>
      </c>
      <c r="J68" s="4" t="inlineStr">
        <is>
          <t xml:space="preserve"> </t>
        </is>
      </c>
    </row>
    <row r="69">
      <c r="A69" s="4" t="inlineStr">
        <is>
          <t>Carrying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0</v>
      </c>
      <c r="I69" s="5" t="n">
        <v>0</v>
      </c>
      <c r="J69" s="4" t="inlineStr">
        <is>
          <t xml:space="preserve"> </t>
        </is>
      </c>
    </row>
    <row r="70">
      <c r="A70" s="4" t="inlineStr">
        <is>
          <t>Issue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Apr. 23,  2008</t>
        </is>
      </c>
      <c r="I70" s="4" t="inlineStr">
        <is>
          <t xml:space="preserve"> </t>
        </is>
      </c>
      <c r="J70" s="4" t="inlineStr">
        <is>
          <t xml:space="preserve"> </t>
        </is>
      </c>
    </row>
    <row r="71">
      <c r="A71" s="4" t="inlineStr">
        <is>
          <t>Dividend declared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0</v>
      </c>
      <c r="I71" s="5" t="n">
        <v>0</v>
      </c>
      <c r="J71" s="10" t="n">
        <v>375.03</v>
      </c>
    </row>
    <row r="72">
      <c r="A72" s="4" t="inlineStr">
        <is>
          <t>Series I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arliest redemption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Apr. 30,  2018</t>
        </is>
      </c>
      <c r="I74" s="4" t="inlineStr">
        <is>
          <t xml:space="preserve"> </t>
        </is>
      </c>
      <c r="J74" s="4" t="inlineStr">
        <is>
          <t xml:space="preserve"> </t>
        </is>
      </c>
    </row>
    <row r="75">
      <c r="A75" s="4" t="inlineStr">
        <is>
          <t>Series Q</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0</v>
      </c>
      <c r="I77" s="6" t="n">
        <v>150000</v>
      </c>
      <c r="J77" s="4" t="inlineStr">
        <is>
          <t xml:space="preserve"> </t>
        </is>
      </c>
    </row>
    <row r="78">
      <c r="A78" s="4" t="inlineStr">
        <is>
          <t>Carrying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0</v>
      </c>
      <c r="I78" s="5" t="n">
        <v>1500</v>
      </c>
      <c r="J78" s="4" t="inlineStr">
        <is>
          <t xml:space="preserve"> </t>
        </is>
      </c>
    </row>
    <row r="79">
      <c r="A79" s="4" t="inlineStr">
        <is>
          <t>Issue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Apr. 23,  2013</t>
        </is>
      </c>
      <c r="I79" s="4" t="inlineStr">
        <is>
          <t xml:space="preserve"> </t>
        </is>
      </c>
      <c r="J79" s="4" t="inlineStr">
        <is>
          <t xml:space="preserve"> </t>
        </is>
      </c>
    </row>
    <row r="80">
      <c r="A80" s="4" t="inlineStr">
        <is>
          <t>Contractual rate in effect</t>
        </is>
      </c>
      <c r="B80" s="4" t="inlineStr">
        <is>
          <t xml:space="preserve"> </t>
        </is>
      </c>
      <c r="C80" s="4" t="inlineStr">
        <is>
          <t xml:space="preserve"> </t>
        </is>
      </c>
      <c r="D80" s="4" t="inlineStr">
        <is>
          <t xml:space="preserve"> </t>
        </is>
      </c>
      <c r="E80" s="4" t="inlineStr">
        <is>
          <t xml:space="preserve"> </t>
        </is>
      </c>
      <c r="F80" s="12" t="n">
        <v>0.0515</v>
      </c>
      <c r="G80" s="4" t="inlineStr">
        <is>
          <t xml:space="preserve"> </t>
        </is>
      </c>
      <c r="H80" s="4" t="inlineStr">
        <is>
          <t xml:space="preserve"> </t>
        </is>
      </c>
      <c r="I80" s="4" t="inlineStr">
        <is>
          <t xml:space="preserve"> </t>
        </is>
      </c>
      <c r="J80" s="4" t="inlineStr">
        <is>
          <t xml:space="preserve"> </t>
        </is>
      </c>
    </row>
    <row r="81">
      <c r="A81" s="4" t="inlineStr">
        <is>
          <t>Dividend declared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220.45</v>
      </c>
      <c r="I81" s="7" t="n">
        <v>801.41</v>
      </c>
      <c r="J81" s="6" t="n">
        <v>515</v>
      </c>
    </row>
    <row r="82">
      <c r="A82" s="4" t="inlineStr">
        <is>
          <t>Dividend rate (in dollars per share)</t>
        </is>
      </c>
      <c r="B82" s="4" t="inlineStr">
        <is>
          <t xml:space="preserve"> </t>
        </is>
      </c>
      <c r="C82" s="4" t="inlineStr">
        <is>
          <t xml:space="preserve"> </t>
        </is>
      </c>
      <c r="D82" s="4" t="inlineStr">
        <is>
          <t xml:space="preserve"> </t>
        </is>
      </c>
      <c r="E82" s="4" t="inlineStr">
        <is>
          <t xml:space="preserve"> </t>
        </is>
      </c>
      <c r="F82" s="7" t="n">
        <v>257.5</v>
      </c>
      <c r="G82" s="4" t="inlineStr">
        <is>
          <t xml:space="preserve"> </t>
        </is>
      </c>
      <c r="H82" s="4" t="inlineStr">
        <is>
          <t xml:space="preserve"> </t>
        </is>
      </c>
      <c r="I82" s="4" t="inlineStr">
        <is>
          <t xml:space="preserve"> </t>
        </is>
      </c>
      <c r="J82" s="4" t="inlineStr">
        <is>
          <t xml:space="preserve"> </t>
        </is>
      </c>
    </row>
    <row r="83">
      <c r="A83" s="4" t="inlineStr">
        <is>
          <t>Series Q | Term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eferred stock dividend rate, variable, basis spread</t>
        </is>
      </c>
      <c r="B85" s="4" t="inlineStr">
        <is>
          <t xml:space="preserve"> </t>
        </is>
      </c>
      <c r="C85" s="4" t="inlineStr">
        <is>
          <t xml:space="preserve"> </t>
        </is>
      </c>
      <c r="D85" s="12" t="n">
        <v>0.0325</v>
      </c>
      <c r="E85" s="4" t="inlineStr">
        <is>
          <t xml:space="preserve"> </t>
        </is>
      </c>
      <c r="F85" s="4" t="inlineStr">
        <is>
          <t xml:space="preserve"> </t>
        </is>
      </c>
      <c r="G85" s="4" t="inlineStr">
        <is>
          <t xml:space="preserve"> </t>
        </is>
      </c>
      <c r="H85" s="12" t="n">
        <v>0.0325</v>
      </c>
      <c r="I85" s="4" t="inlineStr">
        <is>
          <t xml:space="preserve"> </t>
        </is>
      </c>
      <c r="J85" s="4" t="inlineStr">
        <is>
          <t xml:space="preserve"> </t>
        </is>
      </c>
    </row>
    <row r="86">
      <c r="A86" s="4" t="inlineStr">
        <is>
          <t>Series Q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arliest redemption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May  01,  2023</t>
        </is>
      </c>
      <c r="I88" s="4" t="inlineStr">
        <is>
          <t xml:space="preserve"> </t>
        </is>
      </c>
      <c r="J88" s="4" t="inlineStr">
        <is>
          <t xml:space="preserve"> </t>
        </is>
      </c>
    </row>
    <row r="89">
      <c r="A89" s="4" t="inlineStr">
        <is>
          <t>Series 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hare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0</v>
      </c>
      <c r="I91" s="6" t="n">
        <v>150000</v>
      </c>
      <c r="J91" s="4" t="inlineStr">
        <is>
          <t xml:space="preserve"> </t>
        </is>
      </c>
    </row>
    <row r="92">
      <c r="A92" s="4" t="inlineStr">
        <is>
          <t>Carrying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0</v>
      </c>
      <c r="I92" s="5" t="n">
        <v>1500</v>
      </c>
      <c r="J92" s="4" t="inlineStr">
        <is>
          <t xml:space="preserve"> </t>
        </is>
      </c>
    </row>
    <row r="93">
      <c r="A93" s="4" t="inlineStr">
        <is>
          <t>Issue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Jul. 29,  2013</t>
        </is>
      </c>
      <c r="I93" s="4" t="inlineStr">
        <is>
          <t xml:space="preserve"> </t>
        </is>
      </c>
      <c r="J93" s="4" t="inlineStr">
        <is>
          <t xml:space="preserve"> </t>
        </is>
      </c>
    </row>
    <row r="94">
      <c r="A94" s="4" t="inlineStr">
        <is>
          <t>Contractual rate in effect</t>
        </is>
      </c>
      <c r="B94" s="4" t="inlineStr">
        <is>
          <t xml:space="preserve"> </t>
        </is>
      </c>
      <c r="C94" s="4" t="inlineStr">
        <is>
          <t xml:space="preserve"> </t>
        </is>
      </c>
      <c r="D94" s="4" t="inlineStr">
        <is>
          <t xml:space="preserve"> </t>
        </is>
      </c>
      <c r="E94" s="9" t="n">
        <v>0.06</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ividend declared per shar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221.7</v>
      </c>
      <c r="I95" s="7" t="n">
        <v>756.73</v>
      </c>
      <c r="J95" s="6" t="n">
        <v>600</v>
      </c>
    </row>
    <row r="96">
      <c r="A96" s="4" t="inlineStr">
        <is>
          <t>Dividend rate (in dollars per share)</t>
        </is>
      </c>
      <c r="B96" s="4" t="inlineStr">
        <is>
          <t xml:space="preserve"> </t>
        </is>
      </c>
      <c r="C96" s="4" t="inlineStr">
        <is>
          <t xml:space="preserve"> </t>
        </is>
      </c>
      <c r="D96" s="4" t="inlineStr">
        <is>
          <t xml:space="preserve"> </t>
        </is>
      </c>
      <c r="E96" s="5" t="n">
        <v>300</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eries R | Term SOF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referred stock dividend rate, variable, basis spread</t>
        </is>
      </c>
      <c r="B99" s="4" t="inlineStr">
        <is>
          <t xml:space="preserve"> </t>
        </is>
      </c>
      <c r="C99" s="4" t="inlineStr">
        <is>
          <t xml:space="preserve"> </t>
        </is>
      </c>
      <c r="D99" s="12" t="n">
        <v>0.033</v>
      </c>
      <c r="E99" s="4" t="inlineStr">
        <is>
          <t xml:space="preserve"> </t>
        </is>
      </c>
      <c r="F99" s="4" t="inlineStr">
        <is>
          <t xml:space="preserve"> </t>
        </is>
      </c>
      <c r="G99" s="4" t="inlineStr">
        <is>
          <t xml:space="preserve"> </t>
        </is>
      </c>
      <c r="H99" s="12" t="n">
        <v>0.033</v>
      </c>
      <c r="I99" s="4" t="inlineStr">
        <is>
          <t xml:space="preserve"> </t>
        </is>
      </c>
      <c r="J99" s="4" t="inlineStr">
        <is>
          <t xml:space="preserve"> </t>
        </is>
      </c>
    </row>
    <row r="100">
      <c r="A100" s="4" t="inlineStr">
        <is>
          <t>Series R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Earliest redemption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Aug.  01,  2023</t>
        </is>
      </c>
      <c r="I102" s="4" t="inlineStr">
        <is>
          <t xml:space="preserve"> </t>
        </is>
      </c>
      <c r="J102" s="4" t="inlineStr">
        <is>
          <t xml:space="preserve"> </t>
        </is>
      </c>
    </row>
    <row r="103">
      <c r="A103" s="4" t="inlineStr">
        <is>
          <t>Series 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hare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0</v>
      </c>
      <c r="I105" s="6" t="n">
        <v>200000</v>
      </c>
      <c r="J105" s="4" t="inlineStr">
        <is>
          <t xml:space="preserve"> </t>
        </is>
      </c>
    </row>
    <row r="106">
      <c r="A106" s="4" t="inlineStr">
        <is>
          <t>Carrying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0</v>
      </c>
      <c r="I106" s="5" t="n">
        <v>2000</v>
      </c>
      <c r="J106" s="4" t="inlineStr">
        <is>
          <t xml:space="preserve"> </t>
        </is>
      </c>
    </row>
    <row r="107">
      <c r="A107" s="4" t="inlineStr">
        <is>
          <t>Issue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Jan. 22,  2014</t>
        </is>
      </c>
      <c r="I107" s="4" t="inlineStr">
        <is>
          <t xml:space="preserve"> </t>
        </is>
      </c>
      <c r="J107" s="4" t="inlineStr">
        <is>
          <t xml:space="preserve"> </t>
        </is>
      </c>
    </row>
    <row r="108">
      <c r="A108" s="4" t="inlineStr">
        <is>
          <t>Contractual rate in effect</t>
        </is>
      </c>
      <c r="B108" s="4" t="inlineStr">
        <is>
          <t xml:space="preserve"> </t>
        </is>
      </c>
      <c r="C108" s="12" t="n">
        <v>0.067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Dividend declared per shar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7" t="n">
        <v>233.7</v>
      </c>
      <c r="I109" s="5" t="n">
        <v>675</v>
      </c>
      <c r="J109" s="6" t="n">
        <v>675</v>
      </c>
    </row>
    <row r="110">
      <c r="A110" s="4" t="inlineStr">
        <is>
          <t>Dividend rate (in dollars per share)</t>
        </is>
      </c>
      <c r="B110" s="4" t="inlineStr">
        <is>
          <t xml:space="preserve"> </t>
        </is>
      </c>
      <c r="C110" s="7" t="n">
        <v>337.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Series S | Term SOF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Preferred stock dividend rate, variable, basis spread</t>
        </is>
      </c>
      <c r="B113" s="12" t="n">
        <v>0.0378</v>
      </c>
      <c r="C113" s="4" t="inlineStr">
        <is>
          <t xml:space="preserve"> </t>
        </is>
      </c>
      <c r="D113" s="4" t="inlineStr">
        <is>
          <t xml:space="preserve"> </t>
        </is>
      </c>
      <c r="E113" s="4" t="inlineStr">
        <is>
          <t xml:space="preserve"> </t>
        </is>
      </c>
      <c r="F113" s="4" t="inlineStr">
        <is>
          <t xml:space="preserve"> </t>
        </is>
      </c>
      <c r="G113" s="4" t="inlineStr">
        <is>
          <t xml:space="preserve"> </t>
        </is>
      </c>
      <c r="H113" s="12" t="n">
        <v>0.0378</v>
      </c>
      <c r="I113" s="4" t="inlineStr">
        <is>
          <t xml:space="preserve"> </t>
        </is>
      </c>
      <c r="J113" s="4" t="inlineStr">
        <is>
          <t xml:space="preserve"> </t>
        </is>
      </c>
    </row>
    <row r="114">
      <c r="A114" s="4" t="inlineStr">
        <is>
          <t>Series S | Min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Earliest redemption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Feb.  01,  2024</t>
        </is>
      </c>
      <c r="I116" s="4" t="inlineStr">
        <is>
          <t xml:space="preserve"> </t>
        </is>
      </c>
      <c r="J116" s="4" t="inlineStr">
        <is>
          <t xml:space="preserve"> </t>
        </is>
      </c>
    </row>
    <row r="117">
      <c r="A117" s="4" t="inlineStr">
        <is>
          <t>Series U</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Shares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0</v>
      </c>
      <c r="I119" s="6" t="n">
        <v>100000</v>
      </c>
      <c r="J119" s="4" t="inlineStr">
        <is>
          <t xml:space="preserve"> </t>
        </is>
      </c>
    </row>
    <row r="120">
      <c r="A120" s="4" t="inlineStr">
        <is>
          <t>Carrying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0</v>
      </c>
      <c r="I120" s="5" t="n">
        <v>1000</v>
      </c>
      <c r="J120" s="4" t="inlineStr">
        <is>
          <t xml:space="preserve"> </t>
        </is>
      </c>
    </row>
    <row r="121">
      <c r="A121" s="4" t="inlineStr">
        <is>
          <t>Issue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Mar. 10,  2014</t>
        </is>
      </c>
      <c r="I121" s="4" t="inlineStr">
        <is>
          <t xml:space="preserve"> </t>
        </is>
      </c>
      <c r="J121" s="4" t="inlineStr">
        <is>
          <t xml:space="preserve"> </t>
        </is>
      </c>
    </row>
    <row r="122">
      <c r="A122" s="4" t="inlineStr">
        <is>
          <t>Dividend declared per shar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7" t="n">
        <v>153.13</v>
      </c>
      <c r="I122" s="7" t="n">
        <v>612.5</v>
      </c>
      <c r="J122" s="10" t="n">
        <v>612.5</v>
      </c>
    </row>
    <row r="123">
      <c r="A123" s="4" t="inlineStr">
        <is>
          <t>Series U | Term SOF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Preferred stock dividend rate, variable, basis sprea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12" t="n">
        <v>0.0333</v>
      </c>
      <c r="I125" s="4" t="inlineStr">
        <is>
          <t xml:space="preserve"> </t>
        </is>
      </c>
      <c r="J125" s="4" t="inlineStr">
        <is>
          <t xml:space="preserve"> </t>
        </is>
      </c>
    </row>
    <row r="126">
      <c r="A126" s="4" t="inlineStr">
        <is>
          <t>Series U | Min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Earliest redemption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Apr. 30,  2024</t>
        </is>
      </c>
      <c r="I128" s="4" t="inlineStr">
        <is>
          <t xml:space="preserve"> </t>
        </is>
      </c>
      <c r="J128" s="4" t="inlineStr">
        <is>
          <t xml:space="preserve"> </t>
        </is>
      </c>
    </row>
    <row r="129">
      <c r="A129" s="4" t="inlineStr">
        <is>
          <t>Series V</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Shares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0</v>
      </c>
      <c r="I131" s="6" t="n">
        <v>0</v>
      </c>
      <c r="J131" s="4" t="inlineStr">
        <is>
          <t xml:space="preserve"> </t>
        </is>
      </c>
    </row>
    <row r="132">
      <c r="A132" s="4" t="inlineStr">
        <is>
          <t>Carrying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0</v>
      </c>
      <c r="I132" s="5" t="n">
        <v>0</v>
      </c>
      <c r="J132" s="4" t="inlineStr">
        <is>
          <t xml:space="preserve"> </t>
        </is>
      </c>
    </row>
    <row r="133">
      <c r="A133" s="4" t="inlineStr">
        <is>
          <t>Issue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Jun.  09,  2014</t>
        </is>
      </c>
      <c r="I133" s="4" t="inlineStr">
        <is>
          <t xml:space="preserve"> </t>
        </is>
      </c>
      <c r="J133" s="4" t="inlineStr">
        <is>
          <t xml:space="preserve"> </t>
        </is>
      </c>
    </row>
    <row r="134">
      <c r="A134" s="4" t="inlineStr">
        <is>
          <t>Dividend declared per share (in dollars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0</v>
      </c>
      <c r="I134" s="5" t="n">
        <v>0</v>
      </c>
      <c r="J134" s="10" t="n">
        <v>340.91</v>
      </c>
    </row>
    <row r="135">
      <c r="A135" s="4" t="inlineStr">
        <is>
          <t>Series V | Min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Earliest redemption d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Jul.  01,  2019</t>
        </is>
      </c>
      <c r="I137" s="4" t="inlineStr">
        <is>
          <t xml:space="preserve"> </t>
        </is>
      </c>
      <c r="J137" s="4" t="inlineStr">
        <is>
          <t xml:space="preserve"> </t>
        </is>
      </c>
    </row>
    <row r="138">
      <c r="A138" s="4" t="inlineStr">
        <is>
          <t>Series 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Shares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0</v>
      </c>
      <c r="I140" s="6" t="n">
        <v>160000</v>
      </c>
      <c r="J140" s="4" t="inlineStr">
        <is>
          <t xml:space="preserve"> </t>
        </is>
      </c>
    </row>
    <row r="141">
      <c r="A141" s="4" t="inlineStr">
        <is>
          <t>Carrying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0</v>
      </c>
      <c r="I141" s="5" t="n">
        <v>1600</v>
      </c>
      <c r="J141" s="4" t="inlineStr">
        <is>
          <t xml:space="preserve"> </t>
        </is>
      </c>
    </row>
    <row r="142">
      <c r="A142" s="4" t="inlineStr">
        <is>
          <t>Issue d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Sep. 23,  2014</t>
        </is>
      </c>
      <c r="I142" s="4" t="inlineStr">
        <is>
          <t xml:space="preserve"> </t>
        </is>
      </c>
      <c r="J142" s="4" t="inlineStr">
        <is>
          <t xml:space="preserve"> </t>
        </is>
      </c>
    </row>
    <row r="143">
      <c r="A143" s="4" t="inlineStr">
        <is>
          <t>Dividend declared per share (in dollars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7" t="n">
        <v>457.5</v>
      </c>
      <c r="I143" s="5" t="n">
        <v>610</v>
      </c>
      <c r="J143" s="6" t="n">
        <v>610</v>
      </c>
    </row>
    <row r="144">
      <c r="A144" s="4" t="inlineStr">
        <is>
          <t>Series X | Term SOF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Preferred stock dividend rate, variable, basis sprea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12" t="n">
        <v>0.0333</v>
      </c>
      <c r="I146" s="4" t="inlineStr">
        <is>
          <t xml:space="preserve"> </t>
        </is>
      </c>
      <c r="J146" s="4" t="inlineStr">
        <is>
          <t xml:space="preserve"> </t>
        </is>
      </c>
    </row>
    <row r="147">
      <c r="A147" s="4" t="inlineStr">
        <is>
          <t>Series X | Min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Earliest redemption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Oct.  01,  2024</t>
        </is>
      </c>
      <c r="I149" s="4" t="inlineStr">
        <is>
          <t xml:space="preserve"> </t>
        </is>
      </c>
      <c r="J149" s="4" t="inlineStr">
        <is>
          <t xml:space="preserve"> </t>
        </is>
      </c>
    </row>
    <row r="150">
      <c r="A150" s="4" t="inlineStr">
        <is>
          <t>Series CC</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Shares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125750</v>
      </c>
      <c r="I152" s="6" t="n">
        <v>125750</v>
      </c>
      <c r="J152" s="4" t="inlineStr">
        <is>
          <t xml:space="preserve"> </t>
        </is>
      </c>
    </row>
    <row r="153">
      <c r="A153" s="4" t="inlineStr">
        <is>
          <t>Carrying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1258</v>
      </c>
      <c r="I153" s="5" t="n">
        <v>1258</v>
      </c>
      <c r="J153" s="4" t="inlineStr">
        <is>
          <t xml:space="preserve"> </t>
        </is>
      </c>
    </row>
    <row r="154">
      <c r="A154" s="4" t="inlineStr">
        <is>
          <t>Issue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Oct. 20,  2017</t>
        </is>
      </c>
      <c r="I154" s="4" t="inlineStr">
        <is>
          <t xml:space="preserve"> </t>
        </is>
      </c>
      <c r="J154" s="4" t="inlineStr">
        <is>
          <t xml:space="preserve"> </t>
        </is>
      </c>
    </row>
    <row r="155">
      <c r="A155" s="4" t="inlineStr">
        <is>
          <t>Contractual rate in effect</t>
        </is>
      </c>
      <c r="B155" s="4" t="inlineStr">
        <is>
          <t xml:space="preserve"> </t>
        </is>
      </c>
      <c r="C155" s="4" t="inlineStr">
        <is>
          <t xml:space="preserve"> </t>
        </is>
      </c>
      <c r="D155" s="4" t="inlineStr">
        <is>
          <t xml:space="preserve"> </t>
        </is>
      </c>
      <c r="E155" s="4" t="inlineStr">
        <is>
          <t xml:space="preserve"> </t>
        </is>
      </c>
      <c r="F155" s="4" t="inlineStr">
        <is>
          <t xml:space="preserve"> </t>
        </is>
      </c>
      <c r="G155" s="14" t="n">
        <v>0.04625</v>
      </c>
      <c r="H155" s="4" t="inlineStr">
        <is>
          <t xml:space="preserve"> </t>
        </is>
      </c>
      <c r="I155" s="4" t="inlineStr">
        <is>
          <t xml:space="preserve"> </t>
        </is>
      </c>
      <c r="J155" s="4" t="inlineStr">
        <is>
          <t xml:space="preserve"> </t>
        </is>
      </c>
    </row>
    <row r="156">
      <c r="A156" s="4" t="inlineStr">
        <is>
          <t>Dividend declared per share (in dollars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7" t="n">
        <v>812.73</v>
      </c>
      <c r="I156" s="7" t="n">
        <v>804.08</v>
      </c>
      <c r="J156" s="10" t="n">
        <v>526.27</v>
      </c>
    </row>
    <row r="157">
      <c r="A157" s="4" t="inlineStr">
        <is>
          <t>Dividend rate (in dollars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7" t="n">
        <v>231.25</v>
      </c>
      <c r="H157" s="4" t="inlineStr">
        <is>
          <t xml:space="preserve"> </t>
        </is>
      </c>
      <c r="I157" s="4" t="inlineStr">
        <is>
          <t xml:space="preserve"> </t>
        </is>
      </c>
      <c r="J157" s="4" t="inlineStr">
        <is>
          <t xml:space="preserve"> </t>
        </is>
      </c>
    </row>
    <row r="158">
      <c r="A158" s="4" t="inlineStr">
        <is>
          <t>Series CC | Term SOF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Preferred stock dividend rate, variable, basis spread</t>
        </is>
      </c>
      <c r="B160" s="4" t="inlineStr">
        <is>
          <t xml:space="preserve"> </t>
        </is>
      </c>
      <c r="C160" s="4" t="inlineStr">
        <is>
          <t xml:space="preserve"> </t>
        </is>
      </c>
      <c r="D160" s="12" t="n">
        <v>0.0258</v>
      </c>
      <c r="E160" s="4" t="inlineStr">
        <is>
          <t xml:space="preserve"> </t>
        </is>
      </c>
      <c r="F160" s="4" t="inlineStr">
        <is>
          <t xml:space="preserve"> </t>
        </is>
      </c>
      <c r="G160" s="4" t="inlineStr">
        <is>
          <t xml:space="preserve"> </t>
        </is>
      </c>
      <c r="H160" s="12" t="n">
        <v>0.0258</v>
      </c>
      <c r="I160" s="4" t="inlineStr">
        <is>
          <t xml:space="preserve"> </t>
        </is>
      </c>
      <c r="J160" s="4" t="inlineStr">
        <is>
          <t xml:space="preserve"> </t>
        </is>
      </c>
    </row>
    <row r="161">
      <c r="A161" s="4" t="inlineStr">
        <is>
          <t>Series CC | Minim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Earliest redemption d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Nov.  01,  2022</t>
        </is>
      </c>
      <c r="I163" s="4" t="inlineStr">
        <is>
          <t xml:space="preserve"> </t>
        </is>
      </c>
      <c r="J163" s="4" t="inlineStr">
        <is>
          <t xml:space="preserve"> </t>
        </is>
      </c>
    </row>
    <row r="164">
      <c r="A164" s="4" t="inlineStr">
        <is>
          <t>Series FF</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Shares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6" t="n">
        <v>0</v>
      </c>
      <c r="I166" s="6" t="n">
        <v>225000</v>
      </c>
      <c r="J166" s="4" t="inlineStr">
        <is>
          <t xml:space="preserve"> </t>
        </is>
      </c>
    </row>
    <row r="167">
      <c r="A167" s="4" t="inlineStr">
        <is>
          <t>Carrying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5" t="n">
        <v>0</v>
      </c>
      <c r="I167" s="5" t="n">
        <v>2250</v>
      </c>
      <c r="J167" s="4" t="inlineStr">
        <is>
          <t xml:space="preserve"> </t>
        </is>
      </c>
    </row>
    <row r="168">
      <c r="A168" s="4" t="inlineStr">
        <is>
          <t>Issue d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Jul. 31,  2019</t>
        </is>
      </c>
      <c r="I168" s="4" t="inlineStr">
        <is>
          <t xml:space="preserve"> </t>
        </is>
      </c>
      <c r="J168" s="4" t="inlineStr">
        <is>
          <t xml:space="preserve"> </t>
        </is>
      </c>
    </row>
    <row r="169">
      <c r="A169" s="4" t="inlineStr">
        <is>
          <t>Contractual rate in effe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9" t="n">
        <v>0</v>
      </c>
      <c r="I169" s="4" t="inlineStr">
        <is>
          <t xml:space="preserve"> </t>
        </is>
      </c>
      <c r="J169" s="4" t="inlineStr">
        <is>
          <t xml:space="preserve"> </t>
        </is>
      </c>
    </row>
    <row r="170">
      <c r="A170" s="4" t="inlineStr">
        <is>
          <t>Dividend declared per share (in dollars per sha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5" t="n">
        <v>250</v>
      </c>
      <c r="I170" s="5" t="n">
        <v>500</v>
      </c>
      <c r="J170" s="6" t="n">
        <v>500</v>
      </c>
    </row>
    <row r="171">
      <c r="A171" s="4" t="inlineStr">
        <is>
          <t>Series FF | Term SOF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Preferred stock dividend rate, variable, basis sprea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12" t="n">
        <v>0.0338</v>
      </c>
      <c r="I173" s="4" t="inlineStr">
        <is>
          <t xml:space="preserve"> </t>
        </is>
      </c>
      <c r="J173" s="4" t="inlineStr">
        <is>
          <t xml:space="preserve"> </t>
        </is>
      </c>
    </row>
    <row r="174">
      <c r="A174" s="4" t="inlineStr">
        <is>
          <t>Series FF | Minim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Earliest redemption d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Aug.  01,  2024</t>
        </is>
      </c>
      <c r="I176" s="4" t="inlineStr">
        <is>
          <t xml:space="preserve"> </t>
        </is>
      </c>
      <c r="J176" s="4" t="inlineStr">
        <is>
          <t xml:space="preserve"> </t>
        </is>
      </c>
    </row>
    <row r="177">
      <c r="A177" s="4" t="inlineStr">
        <is>
          <t>Series HH</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Shares (in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6" t="n">
        <v>300000</v>
      </c>
      <c r="I179" s="6" t="n">
        <v>300000</v>
      </c>
      <c r="J179" s="4" t="inlineStr">
        <is>
          <t xml:space="preserve"> </t>
        </is>
      </c>
    </row>
    <row r="180">
      <c r="A180" s="4" t="inlineStr">
        <is>
          <t>Carrying val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5" t="n">
        <v>3000</v>
      </c>
      <c r="I180" s="5" t="n">
        <v>3000</v>
      </c>
      <c r="J180" s="4" t="inlineStr">
        <is>
          <t xml:space="preserve"> </t>
        </is>
      </c>
    </row>
    <row r="181">
      <c r="A181" s="4" t="inlineStr">
        <is>
          <t>Issue d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Jan. 23,  2020</t>
        </is>
      </c>
      <c r="I181" s="4" t="inlineStr">
        <is>
          <t xml:space="preserve"> </t>
        </is>
      </c>
      <c r="J181" s="4" t="inlineStr">
        <is>
          <t xml:space="preserve"> </t>
        </is>
      </c>
    </row>
    <row r="182">
      <c r="A182" s="4" t="inlineStr">
        <is>
          <t>Contractual rate in effe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12" t="n">
        <v>0.046</v>
      </c>
      <c r="I182" s="4" t="inlineStr">
        <is>
          <t xml:space="preserve"> </t>
        </is>
      </c>
      <c r="J182" s="4" t="inlineStr">
        <is>
          <t xml:space="preserve"> </t>
        </is>
      </c>
    </row>
    <row r="183">
      <c r="A183" s="4" t="inlineStr">
        <is>
          <t>Dividend declared per share (in dollars per shar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5" t="n">
        <v>460</v>
      </c>
      <c r="I183" s="5" t="n">
        <v>460</v>
      </c>
      <c r="J183" s="6" t="n">
        <v>460</v>
      </c>
    </row>
    <row r="184">
      <c r="A184" s="4" t="inlineStr">
        <is>
          <t>Series HH | Term SOF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Preferred stock dividend rate, variable, basis sprea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14" t="n">
        <v>0.03125</v>
      </c>
      <c r="I186" s="4" t="inlineStr">
        <is>
          <t xml:space="preserve"> </t>
        </is>
      </c>
      <c r="J186" s="4" t="inlineStr">
        <is>
          <t xml:space="preserve"> </t>
        </is>
      </c>
    </row>
    <row r="187">
      <c r="A187" s="4" t="inlineStr">
        <is>
          <t>Series HH | Minimu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Earliest redemption d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Feb.  01,  2025</t>
        </is>
      </c>
      <c r="I189" s="4" t="inlineStr">
        <is>
          <t xml:space="preserve"> </t>
        </is>
      </c>
      <c r="J189" s="4" t="inlineStr">
        <is>
          <t xml:space="preserve"> </t>
        </is>
      </c>
    </row>
    <row r="190">
      <c r="A190" s="4" t="inlineStr">
        <is>
          <t>Series II</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3" t="inlineStr">
        <is>
          <t>Class of Stock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Shares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6" t="n">
        <v>150000</v>
      </c>
      <c r="I192" s="6" t="n">
        <v>150000</v>
      </c>
      <c r="J192" s="4" t="inlineStr">
        <is>
          <t xml:space="preserve"> </t>
        </is>
      </c>
    </row>
    <row r="193">
      <c r="A193" s="4" t="inlineStr">
        <is>
          <t>Carrying valu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5" t="n">
        <v>1500</v>
      </c>
      <c r="I193" s="5" t="n">
        <v>1500</v>
      </c>
      <c r="J193" s="4" t="inlineStr">
        <is>
          <t xml:space="preserve"> </t>
        </is>
      </c>
    </row>
    <row r="194">
      <c r="A194" s="4" t="inlineStr">
        <is>
          <t>Issue d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Feb. 24,  2020</t>
        </is>
      </c>
      <c r="I194" s="4" t="inlineStr">
        <is>
          <t xml:space="preserve"> </t>
        </is>
      </c>
      <c r="J194" s="4" t="inlineStr">
        <is>
          <t xml:space="preserve"> </t>
        </is>
      </c>
    </row>
    <row r="195">
      <c r="A195" s="4" t="inlineStr">
        <is>
          <t>Contractual rate in effe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9" t="n">
        <v>0.04</v>
      </c>
      <c r="I195" s="4" t="inlineStr">
        <is>
          <t xml:space="preserve"> </t>
        </is>
      </c>
      <c r="J195" s="4" t="inlineStr">
        <is>
          <t xml:space="preserve"> </t>
        </is>
      </c>
    </row>
    <row r="196">
      <c r="A196" s="4" t="inlineStr">
        <is>
          <t>Dividend declared per share (in dollars per shar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5" t="n">
        <v>400</v>
      </c>
      <c r="I196" s="5" t="n">
        <v>400</v>
      </c>
      <c r="J196" s="6" t="n">
        <v>400</v>
      </c>
    </row>
    <row r="197">
      <c r="A197" s="4" t="inlineStr">
        <is>
          <t>Series II | Term SOF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3" t="inlineStr">
        <is>
          <t>Class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Preferred stock dividend rate, variable, basis sprea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14" t="n">
        <v>0.02745</v>
      </c>
      <c r="I199" s="4" t="inlineStr">
        <is>
          <t xml:space="preserve"> </t>
        </is>
      </c>
      <c r="J199" s="4" t="inlineStr">
        <is>
          <t xml:space="preserve"> </t>
        </is>
      </c>
    </row>
    <row r="200">
      <c r="A200" s="4" t="inlineStr">
        <is>
          <t>Series II | Minimum</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Earliest redemption d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Apr.  01,  2025</t>
        </is>
      </c>
      <c r="I202" s="4" t="inlineStr">
        <is>
          <t xml:space="preserve"> </t>
        </is>
      </c>
      <c r="J202" s="4" t="inlineStr">
        <is>
          <t xml:space="preserve"> </t>
        </is>
      </c>
    </row>
    <row r="203">
      <c r="A203" s="4" t="inlineStr">
        <is>
          <t>Series KK</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3" t="inlineStr">
        <is>
          <t>Class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Shares (in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6" t="n">
        <v>200000</v>
      </c>
      <c r="I205" s="6" t="n">
        <v>200000</v>
      </c>
      <c r="J205" s="4" t="inlineStr">
        <is>
          <t xml:space="preserve"> </t>
        </is>
      </c>
    </row>
    <row r="206">
      <c r="A206" s="4" t="inlineStr">
        <is>
          <t>Carrying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5" t="n">
        <v>2000</v>
      </c>
      <c r="I206" s="5" t="n">
        <v>2000</v>
      </c>
      <c r="J206" s="4" t="inlineStr">
        <is>
          <t xml:space="preserve"> </t>
        </is>
      </c>
    </row>
    <row r="207">
      <c r="A207" s="4" t="inlineStr">
        <is>
          <t>Issue d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May 12,  2021</t>
        </is>
      </c>
      <c r="I207" s="4" t="inlineStr">
        <is>
          <t xml:space="preserve"> </t>
        </is>
      </c>
      <c r="J207" s="4" t="inlineStr">
        <is>
          <t xml:space="preserve"> </t>
        </is>
      </c>
    </row>
    <row r="208">
      <c r="A208" s="4" t="inlineStr">
        <is>
          <t>Contractual rate in effec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12" t="n">
        <v>0.0365</v>
      </c>
      <c r="I208" s="4" t="inlineStr">
        <is>
          <t xml:space="preserve"> </t>
        </is>
      </c>
      <c r="J208" s="4" t="inlineStr">
        <is>
          <t xml:space="preserve"> </t>
        </is>
      </c>
    </row>
    <row r="209">
      <c r="A209" s="4" t="inlineStr">
        <is>
          <t>Dividend declared per share (in dollars per shar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5" t="n">
        <v>365</v>
      </c>
      <c r="I209" s="5" t="n">
        <v>365</v>
      </c>
      <c r="J209" s="5" t="n">
        <v>365</v>
      </c>
    </row>
    <row r="210">
      <c r="A210" s="4" t="inlineStr">
        <is>
          <t>Series KK | Five-year CM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3" t="inlineStr">
        <is>
          <t>Class of Stock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Preferred stock dividend rate, variable, basis sprea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12" t="n">
        <v>0.0285</v>
      </c>
      <c r="I212" s="4" t="inlineStr">
        <is>
          <t xml:space="preserve"> </t>
        </is>
      </c>
      <c r="J212" s="4" t="inlineStr">
        <is>
          <t xml:space="preserve"> </t>
        </is>
      </c>
    </row>
    <row r="213">
      <c r="A213" s="4" t="inlineStr">
        <is>
          <t>Series KK | Minimum</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3" t="inlineStr">
        <is>
          <t>Class of Stock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Earliest redemption d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Jun.  01,  2026</t>
        </is>
      </c>
      <c r="I215" s="4" t="inlineStr">
        <is>
          <t xml:space="preserve"> </t>
        </is>
      </c>
      <c r="J215" s="4" t="inlineStr">
        <is>
          <t xml:space="preserve"> </t>
        </is>
      </c>
    </row>
    <row r="216">
      <c r="A216" s="4" t="inlineStr">
        <is>
          <t>Series NN</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3" t="inlineStr">
        <is>
          <t>Class of Stock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Shares (in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6" t="n">
        <v>250000</v>
      </c>
      <c r="I218" s="4" t="inlineStr">
        <is>
          <t xml:space="preserve"> </t>
        </is>
      </c>
      <c r="J218" s="4" t="inlineStr">
        <is>
          <t xml:space="preserve"> </t>
        </is>
      </c>
    </row>
    <row r="219">
      <c r="A219" s="4" t="inlineStr">
        <is>
          <t>Carrying valu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5" t="n">
        <v>2496</v>
      </c>
      <c r="I219" s="4" t="inlineStr">
        <is>
          <t xml:space="preserve"> </t>
        </is>
      </c>
      <c r="J219" s="4" t="inlineStr">
        <is>
          <t xml:space="preserve"> </t>
        </is>
      </c>
    </row>
    <row r="220">
      <c r="A220" s="4" t="inlineStr">
        <is>
          <t>Issue d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Mar. 12,  2024</t>
        </is>
      </c>
      <c r="I220" s="4" t="inlineStr">
        <is>
          <t xml:space="preserve"> </t>
        </is>
      </c>
      <c r="J220" s="4" t="inlineStr">
        <is>
          <t xml:space="preserve"> </t>
        </is>
      </c>
    </row>
    <row r="221">
      <c r="A221" s="4" t="inlineStr">
        <is>
          <t>Contractual rate in effe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14" t="n">
        <v>0.06875000000000001</v>
      </c>
      <c r="I221" s="4" t="inlineStr">
        <is>
          <t xml:space="preserve"> </t>
        </is>
      </c>
      <c r="J221" s="4" t="inlineStr">
        <is>
          <t xml:space="preserve"> </t>
        </is>
      </c>
    </row>
    <row r="222">
      <c r="A222" s="4" t="inlineStr">
        <is>
          <t>Dividend declared per share (in dollars per shar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7" t="n">
        <v>494.63</v>
      </c>
      <c r="I222" s="4" t="inlineStr">
        <is>
          <t xml:space="preserve"> </t>
        </is>
      </c>
      <c r="J222" s="4" t="inlineStr">
        <is>
          <t xml:space="preserve"> </t>
        </is>
      </c>
    </row>
    <row r="223">
      <c r="A223" s="4" t="inlineStr">
        <is>
          <t>Series NN | Five-year CM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3" t="inlineStr">
        <is>
          <t>Class of Stock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Preferred stock dividend rate, variable, basis sprea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14" t="n">
        <v>0.02737</v>
      </c>
      <c r="I225" s="4" t="inlineStr">
        <is>
          <t xml:space="preserve"> </t>
        </is>
      </c>
      <c r="J225" s="4" t="inlineStr">
        <is>
          <t xml:space="preserve"> </t>
        </is>
      </c>
    </row>
    <row r="226">
      <c r="A226" s="4" t="inlineStr">
        <is>
          <t>Series NN | Minimum</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3" t="inlineStr">
        <is>
          <t>Class of Stock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Earliest redemption dat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Jun.  01,  2029</t>
        </is>
      </c>
      <c r="I228" s="4" t="inlineStr">
        <is>
          <t xml:space="preserve"> </t>
        </is>
      </c>
      <c r="J228" s="4" t="inlineStr">
        <is>
          <t xml:space="preserve"> </t>
        </is>
      </c>
    </row>
  </sheetData>
  <mergeCells count="2">
    <mergeCell ref="A1:A2"/>
    <mergeCell ref="H1:J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4" customWidth="1" min="2" max="2"/>
    <col width="16" customWidth="1" min="3" max="3"/>
    <col width="16" customWidth="1" min="4" max="4"/>
    <col width="14" customWidth="1" min="5" max="5"/>
  </cols>
  <sheetData>
    <row r="1">
      <c r="A1" s="1" t="inlineStr">
        <is>
          <t>Common Stock - Narrative (Details) - USD ($)</t>
        </is>
      </c>
      <c r="B1" s="2" t="inlineStr">
        <is>
          <t>Dec. 31, 2024</t>
        </is>
      </c>
      <c r="C1" s="2" t="inlineStr">
        <is>
          <t>Jul. 01, 2024</t>
        </is>
      </c>
      <c r="D1" s="2" t="inlineStr">
        <is>
          <t>Jun. 30, 2024</t>
        </is>
      </c>
      <c r="E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6" t="n">
        <v>9000000000</v>
      </c>
      <c r="C3" s="4" t="inlineStr">
        <is>
          <t xml:space="preserve"> </t>
        </is>
      </c>
      <c r="D3" s="4" t="inlineStr">
        <is>
          <t xml:space="preserve"> </t>
        </is>
      </c>
      <c r="E3" s="6" t="n">
        <v>9000000000</v>
      </c>
    </row>
    <row r="4">
      <c r="A4" s="4" t="inlineStr">
        <is>
          <t>Common stock, par value (in dollars per share)</t>
        </is>
      </c>
      <c r="B4" s="5" t="n">
        <v>1</v>
      </c>
      <c r="C4" s="4" t="inlineStr">
        <is>
          <t xml:space="preserve"> </t>
        </is>
      </c>
      <c r="D4" s="4" t="inlineStr">
        <is>
          <t xml:space="preserve"> </t>
        </is>
      </c>
      <c r="E4" s="5" t="n">
        <v>1</v>
      </c>
    </row>
    <row r="5">
      <c r="A5" s="4" t="inlineStr">
        <is>
          <t>Stock repurchase program, authorized amount</t>
        </is>
      </c>
      <c r="B5" s="4" t="inlineStr">
        <is>
          <t xml:space="preserve"> </t>
        </is>
      </c>
      <c r="C5" s="5" t="n">
        <v>30000000000</v>
      </c>
      <c r="D5" s="5" t="n">
        <v>30000000000</v>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capital shares reserved for future issuance (in shares)</t>
        </is>
      </c>
      <c r="B8" s="6" t="n">
        <v>58800000</v>
      </c>
      <c r="C8" s="4" t="inlineStr">
        <is>
          <t xml:space="preserve"> </t>
        </is>
      </c>
      <c r="D8" s="4" t="inlineStr">
        <is>
          <t xml:space="preserve"> </t>
        </is>
      </c>
      <c r="E8" s="4" t="inlineStr">
        <is>
          <t xml:space="preserve"> </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Common Stock - Shares Issued (Details) - shares</t>
        </is>
      </c>
      <c r="B1" s="2" t="inlineStr">
        <is>
          <t>12 Months Ended</t>
        </is>
      </c>
    </row>
    <row r="2">
      <c r="B2" s="2" t="inlineStr">
        <is>
          <t>Dec. 31, 2024</t>
        </is>
      </c>
      <c r="C2" s="2" t="inlineStr">
        <is>
          <t>Dec. 31, 2023</t>
        </is>
      </c>
      <c r="D2" s="2" t="inlineStr">
        <is>
          <t>Dec. 31, 2022</t>
        </is>
      </c>
      <c r="E2" s="2" t="inlineStr">
        <is>
          <t>Dec. 31, 2021</t>
        </is>
      </c>
    </row>
    <row r="3">
      <c r="A3" s="3" t="inlineStr">
        <is>
          <t>Increase (Decrease) in Common Stock Shares</t>
        </is>
      </c>
      <c r="B3" s="4" t="inlineStr">
        <is>
          <t xml:space="preserve"> </t>
        </is>
      </c>
      <c r="C3" s="4" t="inlineStr">
        <is>
          <t xml:space="preserve"> </t>
        </is>
      </c>
      <c r="D3" s="4" t="inlineStr">
        <is>
          <t xml:space="preserve"> </t>
        </is>
      </c>
      <c r="E3" s="4" t="inlineStr">
        <is>
          <t xml:space="preserve"> </t>
        </is>
      </c>
    </row>
    <row r="4">
      <c r="A4" s="4" t="inlineStr">
        <is>
          <t>Total issued - balance at January 1 (in shares)</t>
        </is>
      </c>
      <c r="B4" s="6" t="n">
        <v>4104933895</v>
      </c>
      <c r="C4" s="6" t="n">
        <v>4104933895</v>
      </c>
      <c r="D4" s="6" t="n">
        <v>4104900000</v>
      </c>
      <c r="E4" s="6" t="n">
        <v>4104900000</v>
      </c>
    </row>
    <row r="5">
      <c r="A5" s="4" t="inlineStr">
        <is>
          <t>Total outstanding - balance at December 31 (in shares)</t>
        </is>
      </c>
      <c r="B5" s="6" t="n">
        <v>2797600000</v>
      </c>
      <c r="C5" s="6" t="n">
        <v>2876600000</v>
      </c>
      <c r="D5" s="6" t="n">
        <v>2934200000</v>
      </c>
      <c r="E5" s="4" t="inlineStr">
        <is>
          <t xml:space="preserve"> </t>
        </is>
      </c>
    </row>
    <row r="6">
      <c r="A6" s="3" t="inlineStr">
        <is>
          <t>Increase (Decrease) in Treasury Stock Shares</t>
        </is>
      </c>
      <c r="B6" s="4" t="inlineStr">
        <is>
          <t xml:space="preserve"> </t>
        </is>
      </c>
      <c r="C6" s="4" t="inlineStr">
        <is>
          <t xml:space="preserve"> </t>
        </is>
      </c>
      <c r="D6" s="4" t="inlineStr">
        <is>
          <t xml:space="preserve"> </t>
        </is>
      </c>
      <c r="E6" s="4" t="inlineStr">
        <is>
          <t xml:space="preserve"> </t>
        </is>
      </c>
    </row>
    <row r="7">
      <c r="A7" s="4" t="inlineStr">
        <is>
          <t>Treasury - balance at January 1 (in shares)</t>
        </is>
      </c>
      <c r="B7" s="6" t="n">
        <v>-1228275301</v>
      </c>
      <c r="C7" s="4" t="inlineStr">
        <is>
          <t xml:space="preserve"> </t>
        </is>
      </c>
      <c r="D7" s="4" t="inlineStr">
        <is>
          <t xml:space="preserve"> </t>
        </is>
      </c>
      <c r="E7" s="4" t="inlineStr">
        <is>
          <t xml:space="preserve"> </t>
        </is>
      </c>
    </row>
    <row r="8">
      <c r="A8" s="4" t="inlineStr">
        <is>
          <t>Total treasury - balance at December 31 (in shares)</t>
        </is>
      </c>
      <c r="B8" s="6" t="n">
        <v>-1307313494</v>
      </c>
      <c r="C8" s="6" t="n">
        <v>-1228275301</v>
      </c>
      <c r="D8" s="4" t="inlineStr">
        <is>
          <t xml:space="preserve"> </t>
        </is>
      </c>
      <c r="E8" s="4" t="inlineStr">
        <is>
          <t xml:space="preserve"> </t>
        </is>
      </c>
    </row>
    <row r="9">
      <c r="A9" s="4" t="inlineStr">
        <is>
          <t>Treasury stock</t>
        </is>
      </c>
      <c r="B9" s="4" t="inlineStr">
        <is>
          <t xml:space="preserve"> </t>
        </is>
      </c>
      <c r="C9" s="4" t="inlineStr">
        <is>
          <t xml:space="preserve"> </t>
        </is>
      </c>
      <c r="D9" s="4" t="inlineStr">
        <is>
          <t xml:space="preserve"> </t>
        </is>
      </c>
      <c r="E9" s="4" t="inlineStr">
        <is>
          <t xml:space="preserve"> </t>
        </is>
      </c>
    </row>
    <row r="10">
      <c r="A10" s="3" t="inlineStr">
        <is>
          <t>Increase (Decrease) in Treasury Stock Shares</t>
        </is>
      </c>
      <c r="B10" s="4" t="inlineStr">
        <is>
          <t xml:space="preserve"> </t>
        </is>
      </c>
      <c r="C10" s="4" t="inlineStr">
        <is>
          <t xml:space="preserve"> </t>
        </is>
      </c>
      <c r="D10" s="4" t="inlineStr">
        <is>
          <t xml:space="preserve"> </t>
        </is>
      </c>
      <c r="E10" s="4" t="inlineStr">
        <is>
          <t xml:space="preserve"> </t>
        </is>
      </c>
    </row>
    <row r="11">
      <c r="A11" s="4" t="inlineStr">
        <is>
          <t>Treasury - balance at January 1 (in shares)</t>
        </is>
      </c>
      <c r="B11" s="6" t="n">
        <v>-1228300000</v>
      </c>
      <c r="C11" s="6" t="n">
        <v>-1170700000</v>
      </c>
      <c r="D11" s="6" t="n">
        <v>-1160800000</v>
      </c>
      <c r="E11" s="4" t="inlineStr">
        <is>
          <t xml:space="preserve"> </t>
        </is>
      </c>
    </row>
    <row r="12">
      <c r="A12" s="4" t="inlineStr">
        <is>
          <t>Repurchase (in shares)</t>
        </is>
      </c>
      <c r="B12" s="6" t="n">
        <v>-91700000</v>
      </c>
      <c r="C12" s="6" t="n">
        <v>-69500000</v>
      </c>
      <c r="D12" s="6" t="n">
        <v>-23100000</v>
      </c>
      <c r="E12" s="4" t="inlineStr">
        <is>
          <t xml:space="preserve"> </t>
        </is>
      </c>
    </row>
    <row r="13">
      <c r="A13" s="4" t="inlineStr">
        <is>
          <t>Reissuance: Employee benefits and compensation plans (in shares)</t>
        </is>
      </c>
      <c r="B13" s="6" t="n">
        <v>11900000</v>
      </c>
      <c r="C13" s="6" t="n">
        <v>10900000</v>
      </c>
      <c r="D13" s="6" t="n">
        <v>12000000</v>
      </c>
      <c r="E13" s="4" t="inlineStr">
        <is>
          <t xml:space="preserve"> </t>
        </is>
      </c>
    </row>
    <row r="14">
      <c r="A14" s="4" t="inlineStr">
        <is>
          <t>Reissuance: Employee stock purchase plans (in shares)</t>
        </is>
      </c>
      <c r="B14" s="6" t="n">
        <v>800000</v>
      </c>
      <c r="C14" s="6" t="n">
        <v>1000000</v>
      </c>
      <c r="D14" s="6" t="n">
        <v>1200000</v>
      </c>
      <c r="E14" s="4" t="inlineStr">
        <is>
          <t xml:space="preserve"> </t>
        </is>
      </c>
    </row>
    <row r="15">
      <c r="A15" s="4" t="inlineStr">
        <is>
          <t>Total reissuance</t>
        </is>
      </c>
      <c r="B15" s="6" t="n">
        <v>12700000</v>
      </c>
      <c r="C15" s="6" t="n">
        <v>11900000</v>
      </c>
      <c r="D15" s="6" t="n">
        <v>13200000</v>
      </c>
      <c r="E15" s="4" t="inlineStr">
        <is>
          <t xml:space="preserve"> </t>
        </is>
      </c>
    </row>
    <row r="16">
      <c r="A16" s="4" t="inlineStr">
        <is>
          <t>Total treasury - balance at December 31 (in shares)</t>
        </is>
      </c>
      <c r="B16" s="6" t="n">
        <v>-1307300000</v>
      </c>
      <c r="C16" s="6" t="n">
        <v>-1228300000</v>
      </c>
      <c r="D16" s="6" t="n">
        <v>-1170700000</v>
      </c>
      <c r="E16" s="4" t="inlineStr">
        <is>
          <t xml:space="preserve"> </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Repurchases (Details) - Common stock - USD ($) shares in Millions,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Total number of shares of common stock repurchased (in shares)</t>
        </is>
      </c>
      <c r="B4" s="8" t="n">
        <v>91.7</v>
      </c>
      <c r="C4" s="8" t="n">
        <v>69.5</v>
      </c>
      <c r="D4" s="8" t="n">
        <v>23.1</v>
      </c>
    </row>
    <row r="5">
      <c r="A5" s="4" t="inlineStr">
        <is>
          <t>Aggregate purchase price of common stock repurchases</t>
        </is>
      </c>
      <c r="B5" s="5" t="n">
        <v>18841</v>
      </c>
      <c r="C5" s="5" t="n">
        <v>9898</v>
      </c>
      <c r="D5" s="5" t="n">
        <v>3122</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Y 1001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curities Financing Activities</t>
        </is>
      </c>
      <c r="B1" s="2" t="inlineStr">
        <is>
          <t>12 Months Ended</t>
        </is>
      </c>
    </row>
    <row r="2">
      <c r="B2" s="2" t="inlineStr">
        <is>
          <t>Dec. 31, 2024</t>
        </is>
      </c>
    </row>
    <row r="3">
      <c r="A3" s="3" t="inlineStr">
        <is>
          <t>Securities Financing Transactions Disclosures [Abstract]</t>
        </is>
      </c>
      <c r="B3" s="4" t="inlineStr">
        <is>
          <t xml:space="preserve"> </t>
        </is>
      </c>
    </row>
    <row r="4">
      <c r="A4" s="4" t="inlineStr">
        <is>
          <t>Securities Financing Activities</t>
        </is>
      </c>
      <c r="B4" s="4" t="inlineStr">
        <is>
          <t>Securities financing activities JPMorganChase enters into resale, repurchase, securities borrowed and securities loaned agreements (collectively, “securities financing agreements”) primarily to finance the Firm’s inventory positions, acquire securities to cover short sales, accommodate customers’ financing needs, settle other securities obligations and to deploy the Firm’s excess cash. Securities financing agreements are treated as collateralized financings on the Firm’s Consolidated balance sheets. Where appropriate under applicable accounting guidance, securities financing agreements with the same counterparty are reported on a net basis. Refer to Note 1 for further discussion of the offsetting of assets and liabilities. Fees received and paid in connection with securities financing agreements are recorded over the life of the agreement in interest income and interest expense on the Consolidated statements of income. The Firm has elected the fair value option for certain securities financing agreements. Refer to Note 3 for further information regarding the fair value option. The securities financing agreements for which the fair value option has been elected are reported within securities purchased under resale agreements, securities loaned or sold under repurchase agreements, and securities borrowed on the Consolidated balance sheets. Generally, for agreements carried at fair value, current-period interest accruals are recorded within interest income and interest expense, with changes in fair value reported in principal transactions revenue. However, for financial instruments containing embedded derivatives that would be separately accounted for in accordance with accounting guidance for hybrid instruments, all changes in fair value, including any interest elements, are reported in principal transactions revenue. Securities financing agreements not elected under the fair value option are measured at amortized cost. As a result of the Firm’s credit risk mitigation practices described below, the Firm did not hold any allowance for credit losses with respect to resale and securities borrowed arrangements as of December 31, 2024 and 2023. Credit risk mitigation practices Securities financing agreements expose the Firm primarily to credit and liquidity risk. To manage these risks, the Firm monitors the value of the underlying securities (predominantly high-quality securities collateral, including government-issued debt and U.S. GSEs and government agencies MBS) that it has received from or provided to its counterparties compared to the value of cash proceeds and exchanged collateral, and either requests additional collateral or returns securities or collateral when appropriate. Margin levels are initially established based upon the counterparty, the type of underlying securities, and the permissible collateral, and are monitored on an ongoing basis. In resale and securities borrowed agreements, the Firm is exposed to credit risk to the extent that the value of the securities received is less than initial cash principal advanced and any collateral amounts exchanged. In repurchase and securities loaned agreements, credit risk exposure arises to the extent that the value of underlying securities advanced exceeds the value of the initial cash principal received, and any collateral amounts exchanged. Additionally, the Firm typically enters into master netting agreements and other similar arrangements with its counterparties, which provide for the right to liquidate the underlying securities and any collateral amounts exchanged in the event of a counterparty default. It is also the Firm’s policy to take possession, where possible, of the securities underlying resale and securities borrowed agreements. Refer to Note 29 for further information regarding assets pledged and collateral received in securities financing agreements. The table below summarizes the gross and net amounts of the Firm’s securities financing agreements, as of December 31, 2024 and 2023. When the Firm has obtained an appropriate legal opinion with respect to a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y to reduce the economic exposure with the counterparty, but such collateral is not eligible for net Consolidated balance sheet presentation. Where the Firm has obtained an appropriate legal opinion with respect to the counterparty master netting agreement, such collateral, along with securities financing balances that do not meet all these relevant netting criteria under U.S. GAAP, is presented in the table below as “Amounts not nettable on the Consolidated balance sheets,” and reduces the “Net amounts” presented. Where a legal opinion has not been either sought or obtained, the securities financing balances are presented gross in the “Net amounts” below. In transactions where the Firm is acting as the lender in a securities-for-securities lending agreement and receives securities that can be pledged or sold as collateral, the Firm recognizes the securities received at fair value within other assets and the obligation to return those securities within accounts payable and other liabilities on the Consolidated balance sheets. December 31, 2024 (in millions) Gross amounts Amounts netted on the Consolidated balance sheets Amounts presented on the Consolidated balance sheets Amounts not nettable on the Consolidated balance sheets (b) Net amounts (c) Assets Securities purchased under resale agreements $ 607,154 $ (312,183) $ 294,971 $ (282,220) $ 12,751 Securities borrowed 267,917 (48,371) 219,546 (170,702) 48,844 Liabilities Securities sold under repurchase agreements $ 603,683 $ (312,183) $ 291,500 $ (249,763) $ 41,737 Securities loaned and other (a) 58,989 (48,371) 10,618 (10,557) 61 December 31, 2023 (in millions) Gross amounts Amounts netted on the Consolidated balance sheets Amounts presented on the Consolidated balance sheets Amounts not nettable on the Consolidated balance sheets (b) Net amounts (c) Assets Securities purchased under resale agreements $ 523,308 $ (247,181) $ 276,127 $ (267,582) $ 8,545 Securities borrowed 244,046 (43,610) 200,436 (144,543) 55,893 Liabilities Securities sold under repurchase agreements $ 459,985 $ (247,181) $ 212,804 $ (182,011) $ 30,793 Securities loaned and other (a) 52,142 (43,610) 8,532 (8,501) 31 (a) Includes securities-for-securities lending agreements of $5.9 billion and $5.6 billion at December 31, 2024 and 2023, respectively, accounted for at fair value, where the Firm is acting as lender. (b) In some cases, collateral exchanged with a counterparty exceeds the net asset or liability balance with that counterparty. In such cases, the amounts reported in this column are limited to the related net asset or liability with that counterparty. (c) Includes securities financing agreements that provide collateral rights, but where an appropriate legal opinion with respect to the master netting agreement has not been either sought or obtained. At December 31, 2024 and 2023, included $8.7 billion and $7.1 billion, respectively, of securities purchased under resale agreements; $42.9 billion and $50.7 billion, respectively, of securities borrowed; $40.9 billion and $30.0 billion, respectively, of securities sold under repurchase agreements; and securities loaned and other which were not material. The tables below present as of December 31, 2024 and 2023 the types of financial assets pledged in securities financing agreements and the remaining contractual maturity of the securities financing agreements. Gross liability balance 2024 2023 December 31, (in millions) Securities sold under repurchase agreements Securities loaned and other Securities sold under repurchase agreements Securities loaned and other Mortgage-backed securities: U.S. GSEs and government agencies $ 82,645 $ — $ 71,064 $ — Residential - nonagency 2,610 — 2,292 — Commercial - nonagency 2,344 — 2,669 — U.S. Treasury, GSEs and government agencies 300,022 759 216,467 1,034 Obligations of U.S. states and municipalities 1,872 — 2,323 — Non-U.S. government debt 117,614 1,852 97,400 1,455 Corporate debt securities 44,495 4,033 39,247 2,025 Asset-backed securities 4,619 — 2,703 — Equity securities 47,462 52,345 25,820 47,628 Total $ 603,683 $ 58,989 $ 459,985 $ 52,142 Remaining contractual maturity of the agreements December 31, 2024 (in millions) Overnight and continuous Up to 30 days 30 – 90 days Greater than Total Total securities sold under repurchase agreements $ 308,392 $ 171,346 $ 19,932 $ 104,013 $ 603,683 Total securities loaned and other 54,066 1,463 1 3,459 58,989 Remaining contractual maturity of the agreements December 31, 2023 Overnight and continuous Up to 30 days 30 – 90 days Greater than Total Total securities sold under repurchase agreements $ 259,048 $ 102,941 $ 20,960 $ 77,036 $ 459,985 Total securities loaned and other 49,610 1,544 — 988 52,142 Transfers not qualifying for sale accounting</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Net income</t>
        </is>
      </c>
      <c r="B4" s="5" t="n">
        <v>58471</v>
      </c>
      <c r="C4" s="5" t="n">
        <v>49552</v>
      </c>
      <c r="D4" s="5" t="n">
        <v>37676</v>
      </c>
    </row>
    <row r="5">
      <c r="A5" s="4" t="inlineStr">
        <is>
          <t>Less: Preferred stock dividends</t>
        </is>
      </c>
      <c r="B5" s="6" t="n">
        <v>1259</v>
      </c>
      <c r="C5" s="6" t="n">
        <v>1501</v>
      </c>
      <c r="D5" s="6" t="n">
        <v>1595</v>
      </c>
    </row>
    <row r="6">
      <c r="A6" s="4" t="inlineStr">
        <is>
          <t>Net income applicable to common equity</t>
        </is>
      </c>
      <c r="B6" s="6" t="n">
        <v>57212</v>
      </c>
      <c r="C6" s="6" t="n">
        <v>48051</v>
      </c>
      <c r="D6" s="6" t="n">
        <v>36081</v>
      </c>
    </row>
    <row r="7">
      <c r="A7" s="4" t="inlineStr">
        <is>
          <t>Less: Dividends and undistributed earnings allocated to participating securities</t>
        </is>
      </c>
      <c r="B7" s="6" t="n">
        <v>344</v>
      </c>
      <c r="C7" s="6" t="n">
        <v>291</v>
      </c>
      <c r="D7" s="6" t="n">
        <v>189</v>
      </c>
    </row>
    <row r="8">
      <c r="A8" s="4" t="inlineStr">
        <is>
          <t>Net income applicable to common stockholders</t>
        </is>
      </c>
      <c r="B8" s="5" t="n">
        <v>56868</v>
      </c>
      <c r="C8" s="5" t="n">
        <v>47760</v>
      </c>
      <c r="D8" s="5" t="n">
        <v>35892</v>
      </c>
    </row>
    <row r="9">
      <c r="A9" s="4" t="inlineStr">
        <is>
          <t>Total weighted-average basic shares outstanding (in shares)</t>
        </is>
      </c>
      <c r="B9" s="8" t="n">
        <v>2873.9</v>
      </c>
      <c r="C9" s="8" t="n">
        <v>2938.6</v>
      </c>
      <c r="D9" s="8" t="n">
        <v>2965.8</v>
      </c>
    </row>
    <row r="10">
      <c r="A10" s="4" t="inlineStr">
        <is>
          <t>Net income per share (in dollars per share)</t>
        </is>
      </c>
      <c r="B10" s="7" t="n">
        <v>19.79</v>
      </c>
      <c r="C10" s="7" t="n">
        <v>16.25</v>
      </c>
      <c r="D10" s="7" t="n">
        <v>12.1</v>
      </c>
    </row>
    <row r="11">
      <c r="A11" s="3" t="inlineStr">
        <is>
          <t>Diluted earnings per share</t>
        </is>
      </c>
      <c r="B11" s="4" t="inlineStr">
        <is>
          <t xml:space="preserve"> </t>
        </is>
      </c>
      <c r="C11" s="4" t="inlineStr">
        <is>
          <t xml:space="preserve"> </t>
        </is>
      </c>
      <c r="D11" s="4" t="inlineStr">
        <is>
          <t xml:space="preserve"> </t>
        </is>
      </c>
    </row>
    <row r="12">
      <c r="A12" s="4" t="inlineStr">
        <is>
          <t>Net income applicable to common stockholders</t>
        </is>
      </c>
      <c r="B12" s="5" t="n">
        <v>56868</v>
      </c>
      <c r="C12" s="5" t="n">
        <v>47760</v>
      </c>
      <c r="D12" s="5" t="n">
        <v>35892</v>
      </c>
    </row>
    <row r="13">
      <c r="A13" s="4" t="inlineStr">
        <is>
          <t>Total weighted-average basic shares outstanding (in shares)</t>
        </is>
      </c>
      <c r="B13" s="8" t="n">
        <v>2873.9</v>
      </c>
      <c r="C13" s="8" t="n">
        <v>2938.6</v>
      </c>
      <c r="D13" s="8" t="n">
        <v>2965.8</v>
      </c>
    </row>
    <row r="14">
      <c r="A14" s="4" t="inlineStr">
        <is>
          <t>Add: Dilutive impact of unvested PSUs, nondividend-earning RSUs and SARs (in shares)</t>
        </is>
      </c>
      <c r="B14" s="8" t="n">
        <v>5.1</v>
      </c>
      <c r="C14" s="8" t="n">
        <v>4.5</v>
      </c>
      <c r="D14" s="8" t="n">
        <v>4.2</v>
      </c>
    </row>
    <row r="15">
      <c r="A15" s="4" t="inlineStr">
        <is>
          <t>Total weighted-average diluted shares outstanding (in shares)</t>
        </is>
      </c>
      <c r="B15" s="6" t="n">
        <v>2879</v>
      </c>
      <c r="C15" s="8" t="n">
        <v>2943.1</v>
      </c>
      <c r="D15" s="6" t="n">
        <v>2970</v>
      </c>
    </row>
    <row r="16">
      <c r="A16" s="4" t="inlineStr">
        <is>
          <t>Net income per share (in dollars per share)</t>
        </is>
      </c>
      <c r="B16" s="7" t="n">
        <v>19.75</v>
      </c>
      <c r="C16" s="7" t="n">
        <v>16.23</v>
      </c>
      <c r="D16" s="7" t="n">
        <v>12.09</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 Rollforward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327878</v>
      </c>
      <c r="C4" s="5" t="n">
        <v>292332</v>
      </c>
      <c r="D4" s="4" t="inlineStr">
        <is>
          <t xml:space="preserve"> </t>
        </is>
      </c>
    </row>
    <row r="5">
      <c r="A5" s="4" t="inlineStr">
        <is>
          <t>Net change</t>
        </is>
      </c>
      <c r="B5" s="6" t="n">
        <v>-2013</v>
      </c>
      <c r="C5" s="6" t="n">
        <v>6898</v>
      </c>
      <c r="D5" s="5" t="n">
        <v>-17257</v>
      </c>
    </row>
    <row r="6">
      <c r="A6" s="4" t="inlineStr">
        <is>
          <t>Ending balance</t>
        </is>
      </c>
      <c r="B6" s="6" t="n">
        <v>344758</v>
      </c>
      <c r="C6" s="6" t="n">
        <v>327878</v>
      </c>
      <c r="D6" s="6" t="n">
        <v>292332</v>
      </c>
    </row>
    <row r="7">
      <c r="A7" s="4" t="inlineStr">
        <is>
          <t>Accumulated other comprehensive income/(loss)</t>
        </is>
      </c>
      <c r="B7" s="4" t="inlineStr">
        <is>
          <t xml:space="preserve"> </t>
        </is>
      </c>
      <c r="C7" s="4" t="inlineStr">
        <is>
          <t xml:space="preserve"> </t>
        </is>
      </c>
      <c r="D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row>
    <row r="9">
      <c r="A9" s="4" t="inlineStr">
        <is>
          <t>Beginning balance</t>
        </is>
      </c>
      <c r="B9" s="6" t="n">
        <v>-10443</v>
      </c>
      <c r="C9" s="6" t="n">
        <v>-17341</v>
      </c>
      <c r="D9" s="6" t="n">
        <v>-84</v>
      </c>
    </row>
    <row r="10">
      <c r="A10" s="4" t="inlineStr">
        <is>
          <t>Net change</t>
        </is>
      </c>
      <c r="B10" s="6" t="n">
        <v>-2013</v>
      </c>
      <c r="C10" s="6" t="n">
        <v>6898</v>
      </c>
      <c r="D10" s="6" t="n">
        <v>-17257</v>
      </c>
    </row>
    <row r="11">
      <c r="A11" s="4" t="inlineStr">
        <is>
          <t>Ending balance</t>
        </is>
      </c>
      <c r="B11" s="6" t="n">
        <v>-12456</v>
      </c>
      <c r="C11" s="6" t="n">
        <v>-10443</v>
      </c>
      <c r="D11" s="6" t="n">
        <v>-17341</v>
      </c>
    </row>
    <row r="12">
      <c r="A12" s="4" t="inlineStr">
        <is>
          <t>Unrealized gains/(losses) on investment securities</t>
        </is>
      </c>
      <c r="B12" s="4" t="inlineStr">
        <is>
          <t xml:space="preserve"> </t>
        </is>
      </c>
      <c r="C12" s="4" t="inlineStr">
        <is>
          <t xml:space="preserve"> </t>
        </is>
      </c>
      <c r="D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row>
    <row r="14">
      <c r="A14" s="4" t="inlineStr">
        <is>
          <t>Beginning balance</t>
        </is>
      </c>
      <c r="B14" s="6" t="n">
        <v>-3743</v>
      </c>
      <c r="C14" s="6" t="n">
        <v>-9124</v>
      </c>
      <c r="D14" s="6" t="n">
        <v>2640</v>
      </c>
    </row>
    <row r="15">
      <c r="A15" s="4" t="inlineStr">
        <is>
          <t>Net change</t>
        </is>
      </c>
      <c r="B15" s="6" t="n">
        <v>-87</v>
      </c>
      <c r="C15" s="6" t="n">
        <v>5381</v>
      </c>
      <c r="D15" s="6" t="n">
        <v>-11764</v>
      </c>
    </row>
    <row r="16">
      <c r="A16" s="4" t="inlineStr">
        <is>
          <t>Ending balance</t>
        </is>
      </c>
      <c r="B16" s="6" t="n">
        <v>-3830</v>
      </c>
      <c r="C16" s="6" t="n">
        <v>-3743</v>
      </c>
      <c r="D16" s="6" t="n">
        <v>-9124</v>
      </c>
    </row>
    <row r="17">
      <c r="A17" s="4" t="inlineStr">
        <is>
          <t>After-tax unamortized unrealized gains/(losses) related to transfer of AFS securities to HTM</t>
        </is>
      </c>
      <c r="B17" s="6" t="n">
        <v>-651</v>
      </c>
      <c r="C17" s="6" t="n">
        <v>-895</v>
      </c>
      <c r="D17" s="6" t="n">
        <v>-1300</v>
      </c>
    </row>
    <row r="18">
      <c r="A18" s="4" t="inlineStr">
        <is>
          <t>After-tax unrealized gains/ (losses) related to HTM securities that have been transferred to AFS</t>
        </is>
      </c>
      <c r="B18" s="4" t="inlineStr">
        <is>
          <t xml:space="preserve"> </t>
        </is>
      </c>
      <c r="C18" s="6" t="n">
        <v>-29</v>
      </c>
      <c r="D18" s="4" t="inlineStr">
        <is>
          <t xml:space="preserve"> </t>
        </is>
      </c>
    </row>
    <row r="19">
      <c r="A19" s="4" t="inlineStr">
        <is>
          <t>Translation adjustments, net of hedges</t>
        </is>
      </c>
      <c r="B19" s="4" t="inlineStr">
        <is>
          <t xml:space="preserve"> </t>
        </is>
      </c>
      <c r="C19" s="4" t="inlineStr">
        <is>
          <t xml:space="preserve"> </t>
        </is>
      </c>
      <c r="D19" s="4" t="inlineStr">
        <is>
          <t xml:space="preserve"> </t>
        </is>
      </c>
    </row>
    <row r="20">
      <c r="A20" s="3" t="inlineStr">
        <is>
          <t>Accumulated Other Comprehensive Income (Loss) [Roll Forward]</t>
        </is>
      </c>
      <c r="B20" s="4" t="inlineStr">
        <is>
          <t xml:space="preserve"> </t>
        </is>
      </c>
      <c r="C20" s="4" t="inlineStr">
        <is>
          <t xml:space="preserve"> </t>
        </is>
      </c>
      <c r="D20" s="4" t="inlineStr">
        <is>
          <t xml:space="preserve"> </t>
        </is>
      </c>
    </row>
    <row r="21">
      <c r="A21" s="4" t="inlineStr">
        <is>
          <t>Beginning balance</t>
        </is>
      </c>
      <c r="B21" s="6" t="n">
        <v>-1216</v>
      </c>
      <c r="C21" s="6" t="n">
        <v>-1545</v>
      </c>
      <c r="D21" s="6" t="n">
        <v>-934</v>
      </c>
    </row>
    <row r="22">
      <c r="A22" s="4" t="inlineStr">
        <is>
          <t>Net change</t>
        </is>
      </c>
      <c r="B22" s="6" t="n">
        <v>-858</v>
      </c>
      <c r="C22" s="6" t="n">
        <v>329</v>
      </c>
      <c r="D22" s="6" t="n">
        <v>-611</v>
      </c>
    </row>
    <row r="23">
      <c r="A23" s="4" t="inlineStr">
        <is>
          <t>Ending balance</t>
        </is>
      </c>
      <c r="B23" s="6" t="n">
        <v>-2074</v>
      </c>
      <c r="C23" s="6" t="n">
        <v>-1216</v>
      </c>
      <c r="D23" s="6" t="n">
        <v>-1545</v>
      </c>
    </row>
    <row r="24">
      <c r="A24" s="4" t="inlineStr">
        <is>
          <t>Fair value hedges</t>
        </is>
      </c>
      <c r="B24" s="4" t="inlineStr">
        <is>
          <t xml:space="preserve"> </t>
        </is>
      </c>
      <c r="C24" s="4" t="inlineStr">
        <is>
          <t xml:space="preserve"> </t>
        </is>
      </c>
      <c r="D24" s="4" t="inlineStr">
        <is>
          <t xml:space="preserve"> </t>
        </is>
      </c>
    </row>
    <row r="25">
      <c r="A25" s="3" t="inlineStr">
        <is>
          <t>Accumulated Other Comprehensive Income (Loss) [Roll Forward]</t>
        </is>
      </c>
      <c r="B25" s="4" t="inlineStr">
        <is>
          <t xml:space="preserve"> </t>
        </is>
      </c>
      <c r="C25" s="4" t="inlineStr">
        <is>
          <t xml:space="preserve"> </t>
        </is>
      </c>
      <c r="D25" s="4" t="inlineStr">
        <is>
          <t xml:space="preserve"> </t>
        </is>
      </c>
    </row>
    <row r="26">
      <c r="A26" s="4" t="inlineStr">
        <is>
          <t>Beginning balance</t>
        </is>
      </c>
      <c r="B26" s="6" t="n">
        <v>-134</v>
      </c>
      <c r="C26" s="6" t="n">
        <v>-33</v>
      </c>
      <c r="D26" s="6" t="n">
        <v>-131</v>
      </c>
    </row>
    <row r="27">
      <c r="A27" s="4" t="inlineStr">
        <is>
          <t>Net change</t>
        </is>
      </c>
      <c r="B27" s="6" t="n">
        <v>-87</v>
      </c>
      <c r="C27" s="6" t="n">
        <v>-101</v>
      </c>
      <c r="D27" s="6" t="n">
        <v>98</v>
      </c>
    </row>
    <row r="28">
      <c r="A28" s="4" t="inlineStr">
        <is>
          <t>Ending balance</t>
        </is>
      </c>
      <c r="B28" s="6" t="n">
        <v>-221</v>
      </c>
      <c r="C28" s="6" t="n">
        <v>-134</v>
      </c>
      <c r="D28" s="6" t="n">
        <v>-33</v>
      </c>
    </row>
    <row r="29">
      <c r="A29" s="4" t="inlineStr">
        <is>
          <t>Cash flow hedges</t>
        </is>
      </c>
      <c r="B29" s="4" t="inlineStr">
        <is>
          <t xml:space="preserve"> </t>
        </is>
      </c>
      <c r="C29" s="4" t="inlineStr">
        <is>
          <t xml:space="preserve"> </t>
        </is>
      </c>
      <c r="D29" s="4" t="inlineStr">
        <is>
          <t xml:space="preserve"> </t>
        </is>
      </c>
    </row>
    <row r="30">
      <c r="A30" s="3" t="inlineStr">
        <is>
          <t>Accumulated Other Comprehensive Income (Loss) [Roll Forward]</t>
        </is>
      </c>
      <c r="B30" s="4" t="inlineStr">
        <is>
          <t xml:space="preserve"> </t>
        </is>
      </c>
      <c r="C30" s="4" t="inlineStr">
        <is>
          <t xml:space="preserve"> </t>
        </is>
      </c>
      <c r="D30" s="4" t="inlineStr">
        <is>
          <t xml:space="preserve"> </t>
        </is>
      </c>
    </row>
    <row r="31">
      <c r="A31" s="4" t="inlineStr">
        <is>
          <t>Beginning balance</t>
        </is>
      </c>
      <c r="B31" s="6" t="n">
        <v>-3932</v>
      </c>
      <c r="C31" s="6" t="n">
        <v>-5656</v>
      </c>
      <c r="D31" s="6" t="n">
        <v>-296</v>
      </c>
    </row>
    <row r="32">
      <c r="A32" s="4" t="inlineStr">
        <is>
          <t>Net change</t>
        </is>
      </c>
      <c r="B32" s="6" t="n">
        <v>-882</v>
      </c>
      <c r="C32" s="6" t="n">
        <v>1724</v>
      </c>
      <c r="D32" s="6" t="n">
        <v>-5360</v>
      </c>
    </row>
    <row r="33">
      <c r="A33" s="4" t="inlineStr">
        <is>
          <t>Ending balance</t>
        </is>
      </c>
      <c r="B33" s="6" t="n">
        <v>-4814</v>
      </c>
      <c r="C33" s="6" t="n">
        <v>-3932</v>
      </c>
      <c r="D33" s="6" t="n">
        <v>-5656</v>
      </c>
    </row>
    <row r="34">
      <c r="A34" s="4" t="inlineStr">
        <is>
          <t>Defined benefit pension and OPEB plans</t>
        </is>
      </c>
      <c r="B34" s="4" t="inlineStr">
        <is>
          <t xml:space="preserve"> </t>
        </is>
      </c>
      <c r="C34" s="4" t="inlineStr">
        <is>
          <t xml:space="preserve"> </t>
        </is>
      </c>
      <c r="D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row>
    <row r="36">
      <c r="A36" s="4" t="inlineStr">
        <is>
          <t>Beginning balance</t>
        </is>
      </c>
      <c r="B36" s="6" t="n">
        <v>-1078</v>
      </c>
      <c r="C36" s="6" t="n">
        <v>-1451</v>
      </c>
      <c r="D36" s="6" t="n">
        <v>-210</v>
      </c>
    </row>
    <row r="37">
      <c r="A37" s="4" t="inlineStr">
        <is>
          <t>Net change</t>
        </is>
      </c>
      <c r="B37" s="6" t="n">
        <v>-63</v>
      </c>
      <c r="C37" s="6" t="n">
        <v>373</v>
      </c>
      <c r="D37" s="6" t="n">
        <v>-1241</v>
      </c>
    </row>
    <row r="38">
      <c r="A38" s="4" t="inlineStr">
        <is>
          <t>Ending balance</t>
        </is>
      </c>
      <c r="B38" s="6" t="n">
        <v>-1141</v>
      </c>
      <c r="C38" s="6" t="n">
        <v>-1078</v>
      </c>
      <c r="D38" s="6" t="n">
        <v>-1451</v>
      </c>
    </row>
    <row r="39">
      <c r="A39" s="4" t="inlineStr">
        <is>
          <t>DVA on fair value option elected liabilities</t>
        </is>
      </c>
      <c r="B39" s="4" t="inlineStr">
        <is>
          <t xml:space="preserve"> </t>
        </is>
      </c>
      <c r="C39" s="4" t="inlineStr">
        <is>
          <t xml:space="preserve"> </t>
        </is>
      </c>
      <c r="D39" s="4" t="inlineStr">
        <is>
          <t xml:space="preserve"> </t>
        </is>
      </c>
    </row>
    <row r="40">
      <c r="A40" s="3" t="inlineStr">
        <is>
          <t>Accumulated Other Comprehensive Income (Loss) [Roll Forward]</t>
        </is>
      </c>
      <c r="B40" s="4" t="inlineStr">
        <is>
          <t xml:space="preserve"> </t>
        </is>
      </c>
      <c r="C40" s="4" t="inlineStr">
        <is>
          <t xml:space="preserve"> </t>
        </is>
      </c>
      <c r="D40" s="4" t="inlineStr">
        <is>
          <t xml:space="preserve"> </t>
        </is>
      </c>
    </row>
    <row r="41">
      <c r="A41" s="4" t="inlineStr">
        <is>
          <t>Beginning balance</t>
        </is>
      </c>
      <c r="B41" s="6" t="n">
        <v>-340</v>
      </c>
      <c r="C41" s="6" t="n">
        <v>468</v>
      </c>
      <c r="D41" s="6" t="n">
        <v>-1153</v>
      </c>
    </row>
    <row r="42">
      <c r="A42" s="4" t="inlineStr">
        <is>
          <t>Net change</t>
        </is>
      </c>
      <c r="B42" s="6" t="n">
        <v>-36</v>
      </c>
      <c r="C42" s="6" t="n">
        <v>-808</v>
      </c>
      <c r="D42" s="6" t="n">
        <v>1621</v>
      </c>
    </row>
    <row r="43">
      <c r="A43" s="4" t="inlineStr">
        <is>
          <t>Ending balance</t>
        </is>
      </c>
      <c r="B43" s="5" t="n">
        <v>-376</v>
      </c>
      <c r="C43" s="5" t="n">
        <v>-340</v>
      </c>
      <c r="D43" s="5" t="n">
        <v>468</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 Components of Other Comprehensive Income/(Loss) (Details) - USD ($) $ in Millions</t>
        </is>
      </c>
      <c r="B1" s="2" t="inlineStr">
        <is>
          <t>12 Months Ended</t>
        </is>
      </c>
    </row>
    <row r="2">
      <c r="B2" s="2" t="inlineStr">
        <is>
          <t>Dec. 31, 2024</t>
        </is>
      </c>
      <c r="C2" s="2" t="inlineStr">
        <is>
          <t>Dec. 31, 2023</t>
        </is>
      </c>
      <c r="D2" s="2" t="inlineStr">
        <is>
          <t>Dec. 31, 2022</t>
        </is>
      </c>
    </row>
    <row r="3">
      <c r="A3" s="3" t="inlineStr">
        <is>
          <t>Unrealized gains/(losses) on AFS securities:</t>
        </is>
      </c>
      <c r="B3" s="4" t="inlineStr">
        <is>
          <t xml:space="preserve"> </t>
        </is>
      </c>
      <c r="C3" s="4" t="inlineStr">
        <is>
          <t xml:space="preserve"> </t>
        </is>
      </c>
      <c r="D3" s="4" t="inlineStr">
        <is>
          <t xml:space="preserve"> </t>
        </is>
      </c>
    </row>
    <row r="4">
      <c r="A4" s="4" t="inlineStr">
        <is>
          <t>Net change, Pre-tax</t>
        </is>
      </c>
      <c r="B4" s="5" t="n">
        <v>-1631</v>
      </c>
      <c r="C4" s="5" t="n">
        <v>8567</v>
      </c>
      <c r="D4" s="5" t="n">
        <v>-21744</v>
      </c>
    </row>
    <row r="5">
      <c r="A5" s="4" t="inlineStr">
        <is>
          <t>Net change, Tax effect</t>
        </is>
      </c>
      <c r="B5" s="6" t="n">
        <v>-382</v>
      </c>
      <c r="C5" s="6" t="n">
        <v>-1669</v>
      </c>
      <c r="D5" s="6" t="n">
        <v>4487</v>
      </c>
    </row>
    <row r="6">
      <c r="A6" s="4" t="inlineStr">
        <is>
          <t>Total other comprehensive income/(loss), after–tax</t>
        </is>
      </c>
      <c r="B6" s="6" t="n">
        <v>-2013</v>
      </c>
      <c r="C6" s="6" t="n">
        <v>6898</v>
      </c>
      <c r="D6" s="6" t="n">
        <v>-17257</v>
      </c>
    </row>
    <row r="7">
      <c r="A7" s="4" t="inlineStr">
        <is>
          <t>Decrease in accumulated other comprehensive income as a result of settlement and remeasurement of the plan</t>
        </is>
      </c>
      <c r="B7" s="4" t="inlineStr">
        <is>
          <t xml:space="preserve"> </t>
        </is>
      </c>
      <c r="C7" s="4" t="inlineStr">
        <is>
          <t xml:space="preserve"> </t>
        </is>
      </c>
      <c r="D7" s="6" t="n">
        <v>1400</v>
      </c>
    </row>
    <row r="8">
      <c r="A8" s="4" t="inlineStr">
        <is>
          <t>Unrealized gains/(losses) on investment securities</t>
        </is>
      </c>
      <c r="B8" s="4" t="inlineStr">
        <is>
          <t xml:space="preserve"> </t>
        </is>
      </c>
      <c r="C8" s="4" t="inlineStr">
        <is>
          <t xml:space="preserve"> </t>
        </is>
      </c>
      <c r="D8" s="4" t="inlineStr">
        <is>
          <t xml:space="preserve"> </t>
        </is>
      </c>
    </row>
    <row r="9">
      <c r="A9" s="3" t="inlineStr">
        <is>
          <t>Unrealized gains/(losses) on AFS securities:</t>
        </is>
      </c>
      <c r="B9" s="4" t="inlineStr">
        <is>
          <t xml:space="preserve"> </t>
        </is>
      </c>
      <c r="C9" s="4" t="inlineStr">
        <is>
          <t xml:space="preserve"> </t>
        </is>
      </c>
      <c r="D9" s="4" t="inlineStr">
        <is>
          <t xml:space="preserve"> </t>
        </is>
      </c>
    </row>
    <row r="10">
      <c r="A10" s="4" t="inlineStr">
        <is>
          <t>Net unrealized gains/(losses) arising during the period/Translation, Pre-tax</t>
        </is>
      </c>
      <c r="B10" s="6" t="n">
        <v>-1135</v>
      </c>
      <c r="C10" s="6" t="n">
        <v>3891</v>
      </c>
      <c r="D10" s="6" t="n">
        <v>-17862</v>
      </c>
    </row>
    <row r="11">
      <c r="A11" s="4" t="inlineStr">
        <is>
          <t>Net unrealized gains/(losses) arising during the period/Translation, Tax effect</t>
        </is>
      </c>
      <c r="B11" s="6" t="n">
        <v>274</v>
      </c>
      <c r="C11" s="6" t="n">
        <v>-922</v>
      </c>
      <c r="D11" s="6" t="n">
        <v>4290</v>
      </c>
    </row>
    <row r="12">
      <c r="A12" s="4" t="inlineStr">
        <is>
          <t>Net unrealized gains/(losses) arising during the period/Translation, After-tax</t>
        </is>
      </c>
      <c r="B12" s="6" t="n">
        <v>-861</v>
      </c>
      <c r="C12" s="6" t="n">
        <v>2969</v>
      </c>
      <c r="D12" s="6" t="n">
        <v>-13572</v>
      </c>
    </row>
    <row r="13">
      <c r="A13" s="4" t="inlineStr">
        <is>
          <t>Reclassification, Pre-tax</t>
        </is>
      </c>
      <c r="B13" s="6" t="n">
        <v>1021</v>
      </c>
      <c r="C13" s="6" t="n">
        <v>3180</v>
      </c>
      <c r="D13" s="6" t="n">
        <v>2380</v>
      </c>
    </row>
    <row r="14">
      <c r="A14" s="4" t="inlineStr">
        <is>
          <t>Reclassification, Tax effect</t>
        </is>
      </c>
      <c r="B14" s="6" t="n">
        <v>-247</v>
      </c>
      <c r="C14" s="6" t="n">
        <v>-768</v>
      </c>
      <c r="D14" s="6" t="n">
        <v>-572</v>
      </c>
    </row>
    <row r="15">
      <c r="A15" s="4" t="inlineStr">
        <is>
          <t>Reclassification, After-tax</t>
        </is>
      </c>
      <c r="B15" s="6" t="n">
        <v>774</v>
      </c>
      <c r="C15" s="6" t="n">
        <v>2412</v>
      </c>
      <c r="D15" s="6" t="n">
        <v>1808</v>
      </c>
    </row>
    <row r="16">
      <c r="A16" s="4" t="inlineStr">
        <is>
          <t>Net change, Pre-tax</t>
        </is>
      </c>
      <c r="B16" s="6" t="n">
        <v>-114</v>
      </c>
      <c r="C16" s="6" t="n">
        <v>7071</v>
      </c>
      <c r="D16" s="6" t="n">
        <v>-15482</v>
      </c>
    </row>
    <row r="17">
      <c r="A17" s="4" t="inlineStr">
        <is>
          <t>Net change, Tax effect</t>
        </is>
      </c>
      <c r="B17" s="6" t="n">
        <v>27</v>
      </c>
      <c r="C17" s="6" t="n">
        <v>-1690</v>
      </c>
      <c r="D17" s="6" t="n">
        <v>3718</v>
      </c>
    </row>
    <row r="18">
      <c r="A18" s="4" t="inlineStr">
        <is>
          <t>Total other comprehensive income/(loss), after–tax</t>
        </is>
      </c>
      <c r="B18" s="6" t="n">
        <v>-87</v>
      </c>
      <c r="C18" s="6" t="n">
        <v>5381</v>
      </c>
      <c r="D18" s="6" t="n">
        <v>-11764</v>
      </c>
    </row>
    <row r="19">
      <c r="A19" s="4" t="inlineStr">
        <is>
          <t>Translation adjustments</t>
        </is>
      </c>
      <c r="B19" s="4" t="inlineStr">
        <is>
          <t xml:space="preserve"> </t>
        </is>
      </c>
      <c r="C19" s="4" t="inlineStr">
        <is>
          <t xml:space="preserve"> </t>
        </is>
      </c>
      <c r="D19" s="4" t="inlineStr">
        <is>
          <t xml:space="preserve"> </t>
        </is>
      </c>
    </row>
    <row r="20">
      <c r="A20" s="3" t="inlineStr">
        <is>
          <t>Unrealized gains/(losses) on AFS securities:</t>
        </is>
      </c>
      <c r="B20" s="4" t="inlineStr">
        <is>
          <t xml:space="preserve"> </t>
        </is>
      </c>
      <c r="C20" s="4" t="inlineStr">
        <is>
          <t xml:space="preserve"> </t>
        </is>
      </c>
      <c r="D20" s="4" t="inlineStr">
        <is>
          <t xml:space="preserve"> </t>
        </is>
      </c>
    </row>
    <row r="21">
      <c r="A21" s="4" t="inlineStr">
        <is>
          <t>Net unrealized gains/(losses) arising during the period/Translation, Pre-tax</t>
        </is>
      </c>
      <c r="B21" s="6" t="n">
        <v>-4385</v>
      </c>
      <c r="C21" s="6" t="n">
        <v>1714</v>
      </c>
      <c r="D21" s="6" t="n">
        <v>-3574</v>
      </c>
    </row>
    <row r="22">
      <c r="A22" s="4" t="inlineStr">
        <is>
          <t>Net unrealized gains/(losses) arising during the period/Translation, Tax effect</t>
        </is>
      </c>
      <c r="B22" s="6" t="n">
        <v>250</v>
      </c>
      <c r="C22" s="6" t="n">
        <v>-95</v>
      </c>
      <c r="D22" s="6" t="n">
        <v>265</v>
      </c>
    </row>
    <row r="23">
      <c r="A23" s="4" t="inlineStr">
        <is>
          <t>Net unrealized gains/(losses) arising during the period/Translation, After-tax</t>
        </is>
      </c>
      <c r="B23" s="6" t="n">
        <v>-4135</v>
      </c>
      <c r="C23" s="6" t="n">
        <v>1619</v>
      </c>
      <c r="D23" s="6" t="n">
        <v>-3309</v>
      </c>
    </row>
    <row r="24">
      <c r="A24" s="4" t="inlineStr">
        <is>
          <t>Reclassification, Pre-tax</t>
        </is>
      </c>
      <c r="B24" s="6" t="n">
        <v>4322</v>
      </c>
      <c r="C24" s="6" t="n">
        <v>-1697</v>
      </c>
      <c r="D24" s="6" t="n">
        <v>3553</v>
      </c>
    </row>
    <row r="25">
      <c r="A25" s="4" t="inlineStr">
        <is>
          <t>Reclassification, Tax effect</t>
        </is>
      </c>
      <c r="B25" s="6" t="n">
        <v>-1045</v>
      </c>
      <c r="C25" s="6" t="n">
        <v>407</v>
      </c>
      <c r="D25" s="6" t="n">
        <v>-855</v>
      </c>
    </row>
    <row r="26">
      <c r="A26" s="4" t="inlineStr">
        <is>
          <t>Reclassification, After-tax</t>
        </is>
      </c>
      <c r="B26" s="6" t="n">
        <v>3277</v>
      </c>
      <c r="C26" s="6" t="n">
        <v>-1290</v>
      </c>
      <c r="D26" s="6" t="n">
        <v>2698</v>
      </c>
    </row>
    <row r="27">
      <c r="A27" s="4" t="inlineStr">
        <is>
          <t>Net change, Pre-tax</t>
        </is>
      </c>
      <c r="B27" s="6" t="n">
        <v>-63</v>
      </c>
      <c r="C27" s="6" t="n">
        <v>17</v>
      </c>
      <c r="D27" s="6" t="n">
        <v>-21</v>
      </c>
    </row>
    <row r="28">
      <c r="A28" s="4" t="inlineStr">
        <is>
          <t>Net change, Tax effect</t>
        </is>
      </c>
      <c r="B28" s="6" t="n">
        <v>-795</v>
      </c>
      <c r="C28" s="6" t="n">
        <v>312</v>
      </c>
      <c r="D28" s="6" t="n">
        <v>-590</v>
      </c>
    </row>
    <row r="29">
      <c r="A29" s="4" t="inlineStr">
        <is>
          <t>Total other comprehensive income/(loss), after–tax</t>
        </is>
      </c>
      <c r="B29" s="6" t="n">
        <v>-858</v>
      </c>
      <c r="C29" s="6" t="n">
        <v>329</v>
      </c>
      <c r="D29" s="6" t="n">
        <v>-611</v>
      </c>
    </row>
    <row r="30">
      <c r="A30" s="4" t="inlineStr">
        <is>
          <t>Reclassification of net pre-tax gains (losses)</t>
        </is>
      </c>
      <c r="B30" s="6" t="n">
        <v>7</v>
      </c>
      <c r="C30" s="6" t="n">
        <v>-3</v>
      </c>
      <c r="D30" s="6" t="n">
        <v>-8</v>
      </c>
    </row>
    <row r="31">
      <c r="A31" s="4" t="inlineStr">
        <is>
          <t>Reclassification of pre-tax gains related to net investment hedges</t>
        </is>
      </c>
      <c r="B31" s="6" t="n">
        <v>89</v>
      </c>
      <c r="C31" s="6" t="n">
        <v>-35</v>
      </c>
      <c r="D31" s="6" t="n">
        <v>38</v>
      </c>
    </row>
    <row r="32">
      <c r="A32" s="4" t="inlineStr">
        <is>
          <t>Reclassification of pre-tax losses related to cumulative translation adjustments</t>
        </is>
      </c>
      <c r="B32" s="6" t="n">
        <v>-82</v>
      </c>
      <c r="C32" s="4" t="inlineStr">
        <is>
          <t xml:space="preserve"> </t>
        </is>
      </c>
      <c r="D32" s="4" t="inlineStr">
        <is>
          <t xml:space="preserve"> </t>
        </is>
      </c>
    </row>
    <row r="33">
      <c r="A33" s="4" t="inlineStr">
        <is>
          <t>Fair value hedges, net of change</t>
        </is>
      </c>
      <c r="B33" s="4" t="inlineStr">
        <is>
          <t xml:space="preserve"> </t>
        </is>
      </c>
      <c r="C33" s="4" t="inlineStr">
        <is>
          <t xml:space="preserve"> </t>
        </is>
      </c>
      <c r="D33" s="4" t="inlineStr">
        <is>
          <t xml:space="preserve"> </t>
        </is>
      </c>
    </row>
    <row r="34">
      <c r="A34" s="3" t="inlineStr">
        <is>
          <t>Unrealized gains/(losses) on AFS securities:</t>
        </is>
      </c>
      <c r="B34" s="4" t="inlineStr">
        <is>
          <t xml:space="preserve"> </t>
        </is>
      </c>
      <c r="C34" s="4" t="inlineStr">
        <is>
          <t xml:space="preserve"> </t>
        </is>
      </c>
      <c r="D34" s="4" t="inlineStr">
        <is>
          <t xml:space="preserve"> </t>
        </is>
      </c>
    </row>
    <row r="35">
      <c r="A35" s="4" t="inlineStr">
        <is>
          <t>Net change, Pre-tax</t>
        </is>
      </c>
      <c r="B35" s="6" t="n">
        <v>-115</v>
      </c>
      <c r="C35" s="6" t="n">
        <v>-134</v>
      </c>
      <c r="D35" s="6" t="n">
        <v>130</v>
      </c>
    </row>
    <row r="36">
      <c r="A36" s="4" t="inlineStr">
        <is>
          <t>Net change, Tax effect</t>
        </is>
      </c>
      <c r="B36" s="6" t="n">
        <v>28</v>
      </c>
      <c r="C36" s="6" t="n">
        <v>33</v>
      </c>
      <c r="D36" s="6" t="n">
        <v>-32</v>
      </c>
    </row>
    <row r="37">
      <c r="A37" s="4" t="inlineStr">
        <is>
          <t>Total other comprehensive income/(loss), after–tax</t>
        </is>
      </c>
      <c r="B37" s="6" t="n">
        <v>-87</v>
      </c>
      <c r="C37" s="6" t="n">
        <v>-101</v>
      </c>
      <c r="D37" s="6" t="n">
        <v>98</v>
      </c>
    </row>
    <row r="38">
      <c r="A38" s="4" t="inlineStr">
        <is>
          <t>Cash flow hedges</t>
        </is>
      </c>
      <c r="B38" s="4" t="inlineStr">
        <is>
          <t xml:space="preserve"> </t>
        </is>
      </c>
      <c r="C38" s="4" t="inlineStr">
        <is>
          <t xml:space="preserve"> </t>
        </is>
      </c>
      <c r="D38" s="4" t="inlineStr">
        <is>
          <t xml:space="preserve"> </t>
        </is>
      </c>
    </row>
    <row r="39">
      <c r="A39" s="3" t="inlineStr">
        <is>
          <t>Unrealized gains/(losses) on AFS securities:</t>
        </is>
      </c>
      <c r="B39" s="4" t="inlineStr">
        <is>
          <t xml:space="preserve"> </t>
        </is>
      </c>
      <c r="C39" s="4" t="inlineStr">
        <is>
          <t xml:space="preserve"> </t>
        </is>
      </c>
      <c r="D39" s="4" t="inlineStr">
        <is>
          <t xml:space="preserve"> </t>
        </is>
      </c>
    </row>
    <row r="40">
      <c r="A40" s="4" t="inlineStr">
        <is>
          <t>Net unrealized gains/(losses) arising during the period/Translation, Pre-tax</t>
        </is>
      </c>
      <c r="B40" s="6" t="n">
        <v>-3742</v>
      </c>
      <c r="C40" s="6" t="n">
        <v>483</v>
      </c>
      <c r="D40" s="6" t="n">
        <v>-7473</v>
      </c>
    </row>
    <row r="41">
      <c r="A41" s="4" t="inlineStr">
        <is>
          <t>Net unrealized gains/(losses) arising during the period/Translation, Tax effect</t>
        </is>
      </c>
      <c r="B41" s="6" t="n">
        <v>904</v>
      </c>
      <c r="C41" s="6" t="n">
        <v>-114</v>
      </c>
      <c r="D41" s="6" t="n">
        <v>1794</v>
      </c>
    </row>
    <row r="42">
      <c r="A42" s="4" t="inlineStr">
        <is>
          <t>Net unrealized gains/(losses) arising during the period/Translation, After-tax</t>
        </is>
      </c>
      <c r="B42" s="6" t="n">
        <v>-2838</v>
      </c>
      <c r="C42" s="6" t="n">
        <v>369</v>
      </c>
      <c r="D42" s="6" t="n">
        <v>-5679</v>
      </c>
    </row>
    <row r="43">
      <c r="A43" s="4" t="inlineStr">
        <is>
          <t>Reclassification, Pre-tax</t>
        </is>
      </c>
      <c r="B43" s="6" t="n">
        <v>2579</v>
      </c>
      <c r="C43" s="6" t="n">
        <v>1775</v>
      </c>
      <c r="D43" s="6" t="n">
        <v>420</v>
      </c>
    </row>
    <row r="44">
      <c r="A44" s="4" t="inlineStr">
        <is>
          <t>Reclassification, Tax effect</t>
        </is>
      </c>
      <c r="B44" s="6" t="n">
        <v>-623</v>
      </c>
      <c r="C44" s="6" t="n">
        <v>-420</v>
      </c>
      <c r="D44" s="6" t="n">
        <v>-101</v>
      </c>
    </row>
    <row r="45">
      <c r="A45" s="4" t="inlineStr">
        <is>
          <t>Reclassification, After-tax</t>
        </is>
      </c>
      <c r="B45" s="6" t="n">
        <v>1956</v>
      </c>
      <c r="C45" s="6" t="n">
        <v>1355</v>
      </c>
      <c r="D45" s="6" t="n">
        <v>319</v>
      </c>
    </row>
    <row r="46">
      <c r="A46" s="4" t="inlineStr">
        <is>
          <t>Net change, Pre-tax</t>
        </is>
      </c>
      <c r="B46" s="6" t="n">
        <v>-1163</v>
      </c>
      <c r="C46" s="6" t="n">
        <v>2258</v>
      </c>
      <c r="D46" s="6" t="n">
        <v>-7053</v>
      </c>
    </row>
    <row r="47">
      <c r="A47" s="4" t="inlineStr">
        <is>
          <t>Net change, Tax effect</t>
        </is>
      </c>
      <c r="B47" s="6" t="n">
        <v>281</v>
      </c>
      <c r="C47" s="6" t="n">
        <v>-534</v>
      </c>
      <c r="D47" s="6" t="n">
        <v>1693</v>
      </c>
    </row>
    <row r="48">
      <c r="A48" s="4" t="inlineStr">
        <is>
          <t>Total other comprehensive income/(loss), after–tax</t>
        </is>
      </c>
      <c r="B48" s="6" t="n">
        <v>-882</v>
      </c>
      <c r="C48" s="6" t="n">
        <v>1724</v>
      </c>
      <c r="D48" s="6" t="n">
        <v>-5360</v>
      </c>
    </row>
    <row r="49">
      <c r="A49" s="4" t="inlineStr">
        <is>
          <t>Defined benefit pension and OPEB plans</t>
        </is>
      </c>
      <c r="B49" s="4" t="inlineStr">
        <is>
          <t xml:space="preserve"> </t>
        </is>
      </c>
      <c r="C49" s="4" t="inlineStr">
        <is>
          <t xml:space="preserve"> </t>
        </is>
      </c>
      <c r="D49" s="4" t="inlineStr">
        <is>
          <t xml:space="preserve"> </t>
        </is>
      </c>
    </row>
    <row r="50">
      <c r="A50" s="3" t="inlineStr">
        <is>
          <t>Unrealized gains/(losses) on AFS securities:</t>
        </is>
      </c>
      <c r="B50" s="4" t="inlineStr">
        <is>
          <t xml:space="preserve"> </t>
        </is>
      </c>
      <c r="C50" s="4" t="inlineStr">
        <is>
          <t xml:space="preserve"> </t>
        </is>
      </c>
      <c r="D50" s="4" t="inlineStr">
        <is>
          <t xml:space="preserve"> </t>
        </is>
      </c>
    </row>
    <row r="51">
      <c r="A51" s="4" t="inlineStr">
        <is>
          <t>Net change, Pre-tax</t>
        </is>
      </c>
      <c r="B51" s="6" t="n">
        <v>-131</v>
      </c>
      <c r="C51" s="6" t="n">
        <v>421</v>
      </c>
      <c r="D51" s="6" t="n">
        <v>-1459</v>
      </c>
    </row>
    <row r="52">
      <c r="A52" s="4" t="inlineStr">
        <is>
          <t>Net change, Tax effect</t>
        </is>
      </c>
      <c r="B52" s="6" t="n">
        <v>68</v>
      </c>
      <c r="C52" s="6" t="n">
        <v>-48</v>
      </c>
      <c r="D52" s="6" t="n">
        <v>218</v>
      </c>
    </row>
    <row r="53">
      <c r="A53" s="4" t="inlineStr">
        <is>
          <t>Total other comprehensive income/(loss), after–tax</t>
        </is>
      </c>
      <c r="B53" s="6" t="n">
        <v>-63</v>
      </c>
      <c r="C53" s="6" t="n">
        <v>373</v>
      </c>
      <c r="D53" s="6" t="n">
        <v>-1241</v>
      </c>
    </row>
    <row r="54">
      <c r="A54" s="4" t="inlineStr">
        <is>
          <t>DVA on fair value option elected liabilities, net change</t>
        </is>
      </c>
      <c r="B54" s="4" t="inlineStr">
        <is>
          <t xml:space="preserve"> </t>
        </is>
      </c>
      <c r="C54" s="4" t="inlineStr">
        <is>
          <t xml:space="preserve"> </t>
        </is>
      </c>
      <c r="D54" s="4" t="inlineStr">
        <is>
          <t xml:space="preserve"> </t>
        </is>
      </c>
    </row>
    <row r="55">
      <c r="A55" s="3" t="inlineStr">
        <is>
          <t>Unrealized gains/(losses) on AFS securities:</t>
        </is>
      </c>
      <c r="B55" s="4" t="inlineStr">
        <is>
          <t xml:space="preserve"> </t>
        </is>
      </c>
      <c r="C55" s="4" t="inlineStr">
        <is>
          <t xml:space="preserve"> </t>
        </is>
      </c>
      <c r="D55" s="4" t="inlineStr">
        <is>
          <t xml:space="preserve"> </t>
        </is>
      </c>
    </row>
    <row r="56">
      <c r="A56" s="4" t="inlineStr">
        <is>
          <t>Net change, Pre-tax</t>
        </is>
      </c>
      <c r="B56" s="6" t="n">
        <v>-45</v>
      </c>
      <c r="C56" s="6" t="n">
        <v>-1066</v>
      </c>
      <c r="D56" s="6" t="n">
        <v>2141</v>
      </c>
    </row>
    <row r="57">
      <c r="A57" s="4" t="inlineStr">
        <is>
          <t>Net change, Tax effect</t>
        </is>
      </c>
      <c r="B57" s="6" t="n">
        <v>9</v>
      </c>
      <c r="C57" s="6" t="n">
        <v>258</v>
      </c>
      <c r="D57" s="6" t="n">
        <v>-520</v>
      </c>
    </row>
    <row r="58">
      <c r="A58" s="4" t="inlineStr">
        <is>
          <t>Total other comprehensive income/(loss), after–tax</t>
        </is>
      </c>
      <c r="B58" s="5" t="n">
        <v>-36</v>
      </c>
      <c r="C58" s="5" t="n">
        <v>-808</v>
      </c>
      <c r="D58" s="5" t="n">
        <v>1621</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4</t>
        </is>
      </c>
      <c r="C2" s="2" t="inlineStr">
        <is>
          <t>Dec. 31, 2023</t>
        </is>
      </c>
      <c r="D2" s="2" t="inlineStr">
        <is>
          <t>Dec. 31, 2022</t>
        </is>
      </c>
    </row>
    <row r="3">
      <c r="A3" s="3" t="inlineStr">
        <is>
          <t>Reconciliation of the applicable statutory U.S. income tax rate to the effective tax rate</t>
        </is>
      </c>
      <c r="B3" s="4" t="inlineStr">
        <is>
          <t xml:space="preserve"> </t>
        </is>
      </c>
      <c r="C3" s="4" t="inlineStr">
        <is>
          <t xml:space="preserve"> </t>
        </is>
      </c>
      <c r="D3" s="4" t="inlineStr">
        <is>
          <t xml:space="preserve"> </t>
        </is>
      </c>
    </row>
    <row r="4">
      <c r="A4" s="4" t="inlineStr">
        <is>
          <t>Statutory U.S. federal tax rate</t>
        </is>
      </c>
      <c r="B4" s="9" t="n">
        <v>0.21</v>
      </c>
      <c r="C4" s="9" t="n">
        <v>0.21</v>
      </c>
      <c r="D4" s="9" t="n">
        <v>0.21</v>
      </c>
    </row>
    <row r="5">
      <c r="A5" s="3" t="inlineStr">
        <is>
          <t>Increase/(decrease) in tax rate resulting from:</t>
        </is>
      </c>
      <c r="B5" s="4" t="inlineStr">
        <is>
          <t xml:space="preserve"> </t>
        </is>
      </c>
      <c r="C5" s="4" t="inlineStr">
        <is>
          <t xml:space="preserve"> </t>
        </is>
      </c>
      <c r="D5" s="4" t="inlineStr">
        <is>
          <t xml:space="preserve"> </t>
        </is>
      </c>
    </row>
    <row r="6">
      <c r="A6" s="4" t="inlineStr">
        <is>
          <t>U.S. state and local income taxes, net of U.S. federal income tax benefit</t>
        </is>
      </c>
      <c r="B6" s="12" t="n">
        <v>0.031</v>
      </c>
      <c r="C6" s="12" t="n">
        <v>0.028</v>
      </c>
      <c r="D6" s="12" t="n">
        <v>0.035</v>
      </c>
    </row>
    <row r="7">
      <c r="A7" s="4" t="inlineStr">
        <is>
          <t>Tax-exempt income</t>
        </is>
      </c>
      <c r="B7" s="4" t="inlineStr">
        <is>
          <t>(0.70%)</t>
        </is>
      </c>
      <c r="C7" s="4" t="inlineStr">
        <is>
          <t>(0.90%)</t>
        </is>
      </c>
      <c r="D7" s="4" t="inlineStr">
        <is>
          <t>(0.90%)</t>
        </is>
      </c>
    </row>
    <row r="8">
      <c r="A8" s="4" t="inlineStr">
        <is>
          <t>Non-U.S. earnings</t>
        </is>
      </c>
      <c r="B8" s="12" t="n">
        <v>0.014</v>
      </c>
      <c r="C8" s="12" t="n">
        <v>0.015</v>
      </c>
      <c r="D8" s="12" t="n">
        <v>0.004</v>
      </c>
    </row>
    <row r="9">
      <c r="A9" s="4" t="inlineStr">
        <is>
          <t>Business tax credits</t>
        </is>
      </c>
      <c r="B9" s="4" t="inlineStr">
        <is>
          <t>(2.40%)</t>
        </is>
      </c>
      <c r="C9" s="4" t="inlineStr">
        <is>
          <t>(4.40%)</t>
        </is>
      </c>
      <c r="D9" s="4" t="inlineStr">
        <is>
          <t>(5.40%)</t>
        </is>
      </c>
    </row>
    <row r="10">
      <c r="A10" s="4" t="inlineStr">
        <is>
          <t>Other, net</t>
        </is>
      </c>
      <c r="B10" s="4" t="inlineStr">
        <is>
          <t>(0.30%)</t>
        </is>
      </c>
      <c r="C10" s="4" t="inlineStr">
        <is>
          <t>(0.40%)</t>
        </is>
      </c>
      <c r="D10" s="4" t="inlineStr">
        <is>
          <t>(0.20%)</t>
        </is>
      </c>
    </row>
    <row r="11">
      <c r="A11" s="4" t="inlineStr">
        <is>
          <t>Effective tax rate</t>
        </is>
      </c>
      <c r="B11" s="12" t="n">
        <v>0.221</v>
      </c>
      <c r="C11" s="12" t="n">
        <v>0.196</v>
      </c>
      <c r="D11" s="12" t="n">
        <v>0.184</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Benefit) (Details) - USD ($) $ in Millions</t>
        </is>
      </c>
      <c r="B1" s="2" t="inlineStr">
        <is>
          <t>12 Months Ended</t>
        </is>
      </c>
    </row>
    <row r="2">
      <c r="B2" s="2" t="inlineStr">
        <is>
          <t>Dec. 31, 2024</t>
        </is>
      </c>
      <c r="C2" s="2" t="inlineStr">
        <is>
          <t>Dec. 31, 2023</t>
        </is>
      </c>
      <c r="D2" s="2" t="inlineStr">
        <is>
          <t>Dec. 31, 2022</t>
        </is>
      </c>
    </row>
    <row r="3">
      <c r="A3" s="3" t="inlineStr">
        <is>
          <t>Current income tax expense/(benefit)</t>
        </is>
      </c>
      <c r="B3" s="4" t="inlineStr">
        <is>
          <t xml:space="preserve"> </t>
        </is>
      </c>
      <c r="C3" s="4" t="inlineStr">
        <is>
          <t xml:space="preserve"> </t>
        </is>
      </c>
      <c r="D3" s="4" t="inlineStr">
        <is>
          <t xml:space="preserve"> </t>
        </is>
      </c>
    </row>
    <row r="4">
      <c r="A4" s="4" t="inlineStr">
        <is>
          <t>U.S. federal</t>
        </is>
      </c>
      <c r="B4" s="5" t="n">
        <v>7091</v>
      </c>
      <c r="C4" s="5" t="n">
        <v>8973</v>
      </c>
      <c r="D4" s="5" t="n">
        <v>5606</v>
      </c>
    </row>
    <row r="5">
      <c r="A5" s="4" t="inlineStr">
        <is>
          <t>Non-U.S.</t>
        </is>
      </c>
      <c r="B5" s="6" t="n">
        <v>4753</v>
      </c>
      <c r="C5" s="6" t="n">
        <v>4355</v>
      </c>
      <c r="D5" s="6" t="n">
        <v>2992</v>
      </c>
    </row>
    <row r="6">
      <c r="A6" s="4" t="inlineStr">
        <is>
          <t>U.S. state and local</t>
        </is>
      </c>
      <c r="B6" s="6" t="n">
        <v>2762</v>
      </c>
      <c r="C6" s="6" t="n">
        <v>3266</v>
      </c>
      <c r="D6" s="6" t="n">
        <v>2630</v>
      </c>
    </row>
    <row r="7">
      <c r="A7" s="4" t="inlineStr">
        <is>
          <t>Total current income tax expense/(benefit)</t>
        </is>
      </c>
      <c r="B7" s="6" t="n">
        <v>14606</v>
      </c>
      <c r="C7" s="6" t="n">
        <v>16594</v>
      </c>
      <c r="D7" s="6" t="n">
        <v>11228</v>
      </c>
    </row>
    <row r="8">
      <c r="A8" s="3" t="inlineStr">
        <is>
          <t>Deferred income tax expense/(benefit)</t>
        </is>
      </c>
      <c r="B8" s="4" t="inlineStr">
        <is>
          <t xml:space="preserve"> </t>
        </is>
      </c>
      <c r="C8" s="4" t="inlineStr">
        <is>
          <t xml:space="preserve"> </t>
        </is>
      </c>
      <c r="D8" s="4" t="inlineStr">
        <is>
          <t xml:space="preserve"> </t>
        </is>
      </c>
    </row>
    <row r="9">
      <c r="A9" s="4" t="inlineStr">
        <is>
          <t>U.S. federal</t>
        </is>
      </c>
      <c r="B9" s="6" t="n">
        <v>1771</v>
      </c>
      <c r="C9" s="6" t="n">
        <v>-3475</v>
      </c>
      <c r="D9" s="6" t="n">
        <v>-2004</v>
      </c>
    </row>
    <row r="10">
      <c r="A10" s="4" t="inlineStr">
        <is>
          <t>Non-U.S.</t>
        </is>
      </c>
      <c r="B10" s="6" t="n">
        <v>72</v>
      </c>
      <c r="C10" s="6" t="n">
        <v>35</v>
      </c>
      <c r="D10" s="6" t="n">
        <v>-154</v>
      </c>
    </row>
    <row r="11">
      <c r="A11" s="4" t="inlineStr">
        <is>
          <t>U.S. state and local</t>
        </is>
      </c>
      <c r="B11" s="6" t="n">
        <v>161</v>
      </c>
      <c r="C11" s="6" t="n">
        <v>-1094</v>
      </c>
      <c r="D11" s="6" t="n">
        <v>-580</v>
      </c>
    </row>
    <row r="12">
      <c r="A12" s="4" t="inlineStr">
        <is>
          <t>Total deferred income tax expense/(benefit)</t>
        </is>
      </c>
      <c r="B12" s="6" t="n">
        <v>2004</v>
      </c>
      <c r="C12" s="6" t="n">
        <v>-4534</v>
      </c>
      <c r="D12" s="6" t="n">
        <v>-2738</v>
      </c>
    </row>
    <row r="13">
      <c r="A13" s="4" t="inlineStr">
        <is>
          <t>Total income tax expense</t>
        </is>
      </c>
      <c r="B13" s="6" t="n">
        <v>16610</v>
      </c>
      <c r="C13" s="6" t="n">
        <v>12060</v>
      </c>
      <c r="D13" s="6" t="n">
        <v>8490</v>
      </c>
    </row>
    <row r="14">
      <c r="A14" s="3" t="inlineStr">
        <is>
          <t>Components of income tax expense/(benefit), supplemental information</t>
        </is>
      </c>
      <c r="B14" s="4" t="inlineStr">
        <is>
          <t xml:space="preserve"> </t>
        </is>
      </c>
      <c r="C14" s="4" t="inlineStr">
        <is>
          <t xml:space="preserve"> </t>
        </is>
      </c>
      <c r="D14" s="4" t="inlineStr">
        <is>
          <t xml:space="preserve"> </t>
        </is>
      </c>
    </row>
    <row r="15">
      <c r="A15" s="4" t="inlineStr">
        <is>
          <t>Tax benefits recorded as a result of tax audit resolutions</t>
        </is>
      </c>
      <c r="B15" s="5" t="n">
        <v>314</v>
      </c>
      <c r="C15" s="5" t="n">
        <v>68</v>
      </c>
      <c r="D15" s="5" t="n">
        <v>331</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sults from Non-U.S. Earning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59472</v>
      </c>
      <c r="C4" s="5" t="n">
        <v>46868</v>
      </c>
      <c r="D4" s="5" t="n">
        <v>34626</v>
      </c>
    </row>
    <row r="5">
      <c r="A5" s="4" t="inlineStr">
        <is>
          <t>Non-U.S.</t>
        </is>
      </c>
      <c r="B5" s="6" t="n">
        <v>15609</v>
      </c>
      <c r="C5" s="6" t="n">
        <v>14744</v>
      </c>
      <c r="D5" s="6" t="n">
        <v>11540</v>
      </c>
    </row>
    <row r="6">
      <c r="A6" s="4" t="inlineStr">
        <is>
          <t>Income/(loss) before income tax expense/(benefit)</t>
        </is>
      </c>
      <c r="B6" s="5" t="n">
        <v>75081</v>
      </c>
      <c r="C6" s="5" t="n">
        <v>61612</v>
      </c>
      <c r="D6" s="5" t="n">
        <v>46166</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loan losses</t>
        </is>
      </c>
      <c r="B3" s="5" t="n">
        <v>6117</v>
      </c>
      <c r="C3" s="5" t="n">
        <v>5809</v>
      </c>
    </row>
    <row r="4">
      <c r="A4" s="4" t="inlineStr">
        <is>
          <t>Employee benefits</t>
        </is>
      </c>
      <c r="B4" s="6" t="n">
        <v>1165</v>
      </c>
      <c r="C4" s="6" t="n">
        <v>1247</v>
      </c>
    </row>
    <row r="5">
      <c r="A5" s="4" t="inlineStr">
        <is>
          <t>Accrued expenses and other</t>
        </is>
      </c>
      <c r="B5" s="6" t="n">
        <v>8881</v>
      </c>
      <c r="C5" s="6" t="n">
        <v>9887</v>
      </c>
    </row>
    <row r="6">
      <c r="A6" s="4" t="inlineStr">
        <is>
          <t>Depreciation and amortization</t>
        </is>
      </c>
      <c r="B6" s="6" t="n">
        <v>386</v>
      </c>
      <c r="C6" s="6" t="n">
        <v>0</v>
      </c>
    </row>
    <row r="7">
      <c r="A7" s="4" t="inlineStr">
        <is>
          <t>Non-U.S. operations</t>
        </is>
      </c>
      <c r="B7" s="6" t="n">
        <v>948</v>
      </c>
      <c r="C7" s="6" t="n">
        <v>860</v>
      </c>
    </row>
    <row r="8">
      <c r="A8" s="4" t="inlineStr">
        <is>
          <t>Tax attribute carryforwards</t>
        </is>
      </c>
      <c r="B8" s="6" t="n">
        <v>352</v>
      </c>
      <c r="C8" s="6" t="n">
        <v>290</v>
      </c>
    </row>
    <row r="9">
      <c r="A9" s="4" t="inlineStr">
        <is>
          <t>Gross deferred tax assets</t>
        </is>
      </c>
      <c r="B9" s="6" t="n">
        <v>17849</v>
      </c>
      <c r="C9" s="6" t="n">
        <v>18093</v>
      </c>
    </row>
    <row r="10">
      <c r="A10" s="4" t="inlineStr">
        <is>
          <t>Valuation allowance</t>
        </is>
      </c>
      <c r="B10" s="6" t="n">
        <v>-249</v>
      </c>
      <c r="C10" s="6" t="n">
        <v>-183</v>
      </c>
    </row>
    <row r="11">
      <c r="A11" s="4" t="inlineStr">
        <is>
          <t>Deferred tax assets, net of valuation allowance</t>
        </is>
      </c>
      <c r="B11" s="6" t="n">
        <v>17600</v>
      </c>
      <c r="C11" s="6" t="n">
        <v>17910</v>
      </c>
    </row>
    <row r="12">
      <c r="A12" s="3" t="inlineStr">
        <is>
          <t>Deferred tax liabilities</t>
        </is>
      </c>
      <c r="B12" s="4" t="inlineStr">
        <is>
          <t xml:space="preserve"> </t>
        </is>
      </c>
      <c r="C12" s="4" t="inlineStr">
        <is>
          <t xml:space="preserve"> </t>
        </is>
      </c>
    </row>
    <row r="13">
      <c r="A13" s="4" t="inlineStr">
        <is>
          <t>Depreciation and amortization</t>
        </is>
      </c>
      <c r="B13" s="6" t="n">
        <v>0</v>
      </c>
      <c r="C13" s="6" t="n">
        <v>779</v>
      </c>
    </row>
    <row r="14">
      <c r="A14" s="4" t="inlineStr">
        <is>
          <t>Mortgage servicing rights, net of hedges</t>
        </is>
      </c>
      <c r="B14" s="6" t="n">
        <v>1912</v>
      </c>
      <c r="C14" s="6" t="n">
        <v>1794</v>
      </c>
    </row>
    <row r="15">
      <c r="A15" s="4" t="inlineStr">
        <is>
          <t>Leasing transactions</t>
        </is>
      </c>
      <c r="B15" s="6" t="n">
        <v>2249</v>
      </c>
      <c r="C15" s="6" t="n">
        <v>2254</v>
      </c>
    </row>
    <row r="16">
      <c r="A16" s="4" t="inlineStr">
        <is>
          <t>Other, net</t>
        </is>
      </c>
      <c r="B16" s="6" t="n">
        <v>1264</v>
      </c>
      <c r="C16" s="6" t="n">
        <v>2935</v>
      </c>
    </row>
    <row r="17">
      <c r="A17" s="4" t="inlineStr">
        <is>
          <t>Gross deferred tax liabilities</t>
        </is>
      </c>
      <c r="B17" s="6" t="n">
        <v>5425</v>
      </c>
      <c r="C17" s="6" t="n">
        <v>7762</v>
      </c>
    </row>
    <row r="18">
      <c r="A18" s="4" t="inlineStr">
        <is>
          <t>Net deferred tax assets</t>
        </is>
      </c>
      <c r="B18" s="6" t="n">
        <v>12175</v>
      </c>
      <c r="C18" s="5" t="n">
        <v>10148</v>
      </c>
    </row>
    <row r="19">
      <c r="A19" s="4" t="inlineStr">
        <is>
          <t>State and local | Capital loss carryforward</t>
        </is>
      </c>
      <c r="B19" s="4" t="inlineStr">
        <is>
          <t xml:space="preserve"> </t>
        </is>
      </c>
      <c r="C19" s="4" t="inlineStr">
        <is>
          <t xml:space="preserve"> </t>
        </is>
      </c>
    </row>
    <row r="20">
      <c r="A20" s="3" t="inlineStr">
        <is>
          <t>Deferred tax liabilities</t>
        </is>
      </c>
      <c r="B20" s="4" t="inlineStr">
        <is>
          <t xml:space="preserve"> </t>
        </is>
      </c>
      <c r="C20" s="4" t="inlineStr">
        <is>
          <t xml:space="preserve"> </t>
        </is>
      </c>
    </row>
    <row r="21">
      <c r="A21" s="4" t="inlineStr">
        <is>
          <t>Tax credit carryforwards</t>
        </is>
      </c>
      <c r="B21" s="6" t="n">
        <v>914</v>
      </c>
      <c r="C21" s="4" t="inlineStr">
        <is>
          <t xml:space="preserve"> </t>
        </is>
      </c>
    </row>
    <row r="22">
      <c r="A22" s="4" t="inlineStr">
        <is>
          <t>U.S. federal</t>
        </is>
      </c>
      <c r="B22" s="4" t="inlineStr">
        <is>
          <t xml:space="preserve"> </t>
        </is>
      </c>
      <c r="C22" s="4" t="inlineStr">
        <is>
          <t xml:space="preserve"> </t>
        </is>
      </c>
    </row>
    <row r="23">
      <c r="A23" s="3" t="inlineStr">
        <is>
          <t>Deferred tax liabilities</t>
        </is>
      </c>
      <c r="B23" s="4" t="inlineStr">
        <is>
          <t xml:space="preserve"> </t>
        </is>
      </c>
      <c r="C23" s="4" t="inlineStr">
        <is>
          <t xml:space="preserve"> </t>
        </is>
      </c>
    </row>
    <row r="24">
      <c r="A24" s="4" t="inlineStr">
        <is>
          <t>NOL carryforwards</t>
        </is>
      </c>
      <c r="B24" s="6" t="n">
        <v>496</v>
      </c>
      <c r="C24" s="4" t="inlineStr">
        <is>
          <t xml:space="preserve"> </t>
        </is>
      </c>
    </row>
    <row r="25">
      <c r="A25" s="4" t="inlineStr">
        <is>
          <t>U.S. federal | Other tax attributes</t>
        </is>
      </c>
      <c r="B25" s="4" t="inlineStr">
        <is>
          <t xml:space="preserve"> </t>
        </is>
      </c>
      <c r="C25" s="4" t="inlineStr">
        <is>
          <t xml:space="preserve"> </t>
        </is>
      </c>
    </row>
    <row r="26">
      <c r="A26" s="3" t="inlineStr">
        <is>
          <t>Deferred tax liabilities</t>
        </is>
      </c>
      <c r="B26" s="4" t="inlineStr">
        <is>
          <t xml:space="preserve"> </t>
        </is>
      </c>
      <c r="C26" s="4" t="inlineStr">
        <is>
          <t xml:space="preserve"> </t>
        </is>
      </c>
    </row>
    <row r="27">
      <c r="A27" s="4" t="inlineStr">
        <is>
          <t>Tax credit carryforwards</t>
        </is>
      </c>
      <c r="B27" s="6" t="n">
        <v>111</v>
      </c>
      <c r="C27" s="4" t="inlineStr">
        <is>
          <t xml:space="preserve"> </t>
        </is>
      </c>
    </row>
    <row r="28">
      <c r="A28" s="4" t="inlineStr">
        <is>
          <t>Non-U.S.</t>
        </is>
      </c>
      <c r="B28" s="4" t="inlineStr">
        <is>
          <t xml:space="preserve"> </t>
        </is>
      </c>
      <c r="C28" s="4" t="inlineStr">
        <is>
          <t xml:space="preserve"> </t>
        </is>
      </c>
    </row>
    <row r="29">
      <c r="A29" s="3" t="inlineStr">
        <is>
          <t>Deferred tax liabilities</t>
        </is>
      </c>
      <c r="B29" s="4" t="inlineStr">
        <is>
          <t xml:space="preserve"> </t>
        </is>
      </c>
      <c r="C29" s="4" t="inlineStr">
        <is>
          <t xml:space="preserve"> </t>
        </is>
      </c>
    </row>
    <row r="30">
      <c r="A30" s="4" t="inlineStr">
        <is>
          <t>NOL carryforwards</t>
        </is>
      </c>
      <c r="B30" s="5" t="n">
        <v>958</v>
      </c>
      <c r="C30" s="4" t="inlineStr">
        <is>
          <t xml:space="preserve"> </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5" t="n">
        <v>6159</v>
      </c>
      <c r="C4" s="5" t="n">
        <v>5401</v>
      </c>
      <c r="D4" s="5" t="n">
        <v>5043</v>
      </c>
    </row>
    <row r="5">
      <c r="A5" s="4" t="inlineStr">
        <is>
          <t>Unrecognized tax benefits that would impact effective tax rate</t>
        </is>
      </c>
      <c r="B5" s="6" t="n">
        <v>4400</v>
      </c>
      <c r="C5" s="6" t="n">
        <v>3900</v>
      </c>
      <c r="D5" s="6" t="n">
        <v>3800</v>
      </c>
    </row>
    <row r="6">
      <c r="A6" s="4" t="inlineStr">
        <is>
          <t>Amount of potential increase or decrease in gross balance of unrecognized tax benefits</t>
        </is>
      </c>
      <c r="B6" s="6" t="n">
        <v>2400</v>
      </c>
      <c r="C6" s="4" t="inlineStr">
        <is>
          <t xml:space="preserve"> </t>
        </is>
      </c>
      <c r="D6" s="4" t="inlineStr">
        <is>
          <t xml:space="preserve"> </t>
        </is>
      </c>
    </row>
    <row r="7">
      <c r="A7" s="3" t="inlineStr">
        <is>
          <t>Reconciliation of the beginning and ending amount of unrecognized tax benefits</t>
        </is>
      </c>
      <c r="B7" s="4" t="inlineStr">
        <is>
          <t xml:space="preserve"> </t>
        </is>
      </c>
      <c r="C7" s="4" t="inlineStr">
        <is>
          <t xml:space="preserve"> </t>
        </is>
      </c>
      <c r="D7" s="4" t="inlineStr">
        <is>
          <t xml:space="preserve"> </t>
        </is>
      </c>
    </row>
    <row r="8">
      <c r="A8" s="4" t="inlineStr">
        <is>
          <t>Balance at January 1,</t>
        </is>
      </c>
      <c r="B8" s="6" t="n">
        <v>5401</v>
      </c>
      <c r="C8" s="6" t="n">
        <v>5043</v>
      </c>
      <c r="D8" s="6" t="n">
        <v>4636</v>
      </c>
    </row>
    <row r="9">
      <c r="A9" s="4" t="inlineStr">
        <is>
          <t>Increases based on tax positions related to the current period</t>
        </is>
      </c>
      <c r="B9" s="6" t="n">
        <v>1721</v>
      </c>
      <c r="C9" s="6" t="n">
        <v>1440</v>
      </c>
      <c r="D9" s="6" t="n">
        <v>1234</v>
      </c>
    </row>
    <row r="10">
      <c r="A10" s="4" t="inlineStr">
        <is>
          <t>Increases based on tax positions related to prior periods</t>
        </is>
      </c>
      <c r="B10" s="6" t="n">
        <v>92</v>
      </c>
      <c r="C10" s="6" t="n">
        <v>37</v>
      </c>
      <c r="D10" s="6" t="n">
        <v>123</v>
      </c>
    </row>
    <row r="11">
      <c r="A11" s="4" t="inlineStr">
        <is>
          <t>Decreases based on tax positions related to prior periods</t>
        </is>
      </c>
      <c r="B11" s="6" t="n">
        <v>-907</v>
      </c>
      <c r="C11" s="6" t="n">
        <v>-1110</v>
      </c>
      <c r="D11" s="6" t="n">
        <v>-824</v>
      </c>
    </row>
    <row r="12">
      <c r="A12" s="4" t="inlineStr">
        <is>
          <t>Decreases related to cash settlements with taxing authorities</t>
        </is>
      </c>
      <c r="B12" s="6" t="n">
        <v>-148</v>
      </c>
      <c r="C12" s="6" t="n">
        <v>-9</v>
      </c>
      <c r="D12" s="6" t="n">
        <v>-126</v>
      </c>
    </row>
    <row r="13">
      <c r="A13" s="4" t="inlineStr">
        <is>
          <t>Balance at December 31,</t>
        </is>
      </c>
      <c r="B13" s="6" t="n">
        <v>6159</v>
      </c>
      <c r="C13" s="6" t="n">
        <v>5401</v>
      </c>
      <c r="D13" s="6" t="n">
        <v>5043</v>
      </c>
    </row>
    <row r="14">
      <c r="A14" s="3" t="inlineStr">
        <is>
          <t>Income tax expense, penalties and interest expense</t>
        </is>
      </c>
      <c r="B14" s="4" t="inlineStr">
        <is>
          <t xml:space="preserve"> </t>
        </is>
      </c>
      <c r="C14" s="4" t="inlineStr">
        <is>
          <t xml:space="preserve"> </t>
        </is>
      </c>
      <c r="D14" s="4" t="inlineStr">
        <is>
          <t xml:space="preserve"> </t>
        </is>
      </c>
    </row>
    <row r="15">
      <c r="A15" s="4" t="inlineStr">
        <is>
          <t>Penalties and interest expense/(benefit)</t>
        </is>
      </c>
      <c r="B15" s="6" t="n">
        <v>288</v>
      </c>
      <c r="C15" s="6" t="n">
        <v>229</v>
      </c>
      <c r="D15" s="5" t="n">
        <v>141</v>
      </c>
    </row>
    <row r="16">
      <c r="A16" s="4" t="inlineStr">
        <is>
          <t>Penalties and interest accrued</t>
        </is>
      </c>
      <c r="B16" s="5" t="n">
        <v>1700</v>
      </c>
      <c r="C16" s="5" t="n">
        <v>1600</v>
      </c>
      <c r="D16" s="4" t="inlineStr">
        <is>
          <t xml:space="preserve"> </t>
        </is>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Other Restricted Assets and Intercompany Funds Transfers - Components (Details) - USD ($) $ in Billion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Total restricted cash</t>
        </is>
      </c>
      <c r="B3" s="13" t="n">
        <v>27.5</v>
      </c>
      <c r="C3" s="13" t="n">
        <v>19.6</v>
      </c>
    </row>
    <row r="4">
      <c r="A4" s="4" t="inlineStr">
        <is>
          <t>Deposits with bank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t>
        </is>
      </c>
      <c r="B6" s="8" t="n">
        <v>26.1</v>
      </c>
      <c r="C6" s="8" t="n">
        <v>18.2</v>
      </c>
    </row>
    <row r="7">
      <c r="A7" s="4" t="inlineStr">
        <is>
          <t>Cash and due from bank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t>
        </is>
      </c>
      <c r="B9" s="8" t="n">
        <v>1.4</v>
      </c>
      <c r="C9" s="8" t="n">
        <v>1.4</v>
      </c>
    </row>
    <row r="10">
      <c r="A10" s="4" t="inlineStr">
        <is>
          <t>Segregated for the benefit of securities and cleared derivative customers</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 restricted cash</t>
        </is>
      </c>
      <c r="B12" s="8" t="n">
        <v>18.7</v>
      </c>
      <c r="C12" s="8" t="n">
        <v>10.3</v>
      </c>
    </row>
    <row r="13">
      <c r="A13" s="4" t="inlineStr">
        <is>
          <t>Cash reserves at non-U.S. central banks and held for other general purposes</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Total restricted cash</t>
        </is>
      </c>
      <c r="B15" s="13" t="n">
        <v>8.800000000000001</v>
      </c>
      <c r="C15" s="13" t="n">
        <v>9.300000000000001</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Cash, Other Restricted Assets and Intercompany Funds Transfers - Narrative (Details) - USD ($) $ in Billions</t>
        </is>
      </c>
      <c r="B1" s="2" t="inlineStr">
        <is>
          <t>12 Months Ended</t>
        </is>
      </c>
    </row>
    <row r="2">
      <c r="B2" s="2" t="inlineStr">
        <is>
          <t>Dec. 31, 2024</t>
        </is>
      </c>
      <c r="C2" s="2" t="inlineStr">
        <is>
          <t>Jan. 01, 2025</t>
        </is>
      </c>
      <c r="D2" s="2" t="inlineStr">
        <is>
          <t>Dec. 31, 2023</t>
        </is>
      </c>
    </row>
    <row r="3">
      <c r="A3" s="3" t="inlineStr">
        <is>
          <t>Cash and Cash Equivalents [Abstract]</t>
        </is>
      </c>
      <c r="B3" s="4" t="inlineStr">
        <is>
          <t xml:space="preserve"> </t>
        </is>
      </c>
      <c r="C3" s="4" t="inlineStr">
        <is>
          <t xml:space="preserve"> </t>
        </is>
      </c>
      <c r="D3" s="4" t="inlineStr">
        <is>
          <t xml:space="preserve"> </t>
        </is>
      </c>
    </row>
    <row r="4">
      <c r="A4" s="4" t="inlineStr">
        <is>
          <t>Cash and securities pledged with clearing organizations for benefit of customers</t>
        </is>
      </c>
      <c r="B4" s="13" t="n">
        <v>40.7</v>
      </c>
      <c r="C4" s="4" t="inlineStr">
        <is>
          <t xml:space="preserve"> </t>
        </is>
      </c>
      <c r="D4" s="13" t="n">
        <v>40.5</v>
      </c>
    </row>
    <row r="5">
      <c r="A5" s="4" t="inlineStr">
        <is>
          <t>Fair value of securities restricted in relation to customer activity</t>
        </is>
      </c>
      <c r="B5" s="13" t="n">
        <v>26.8</v>
      </c>
      <c r="C5" s="4" t="inlineStr">
        <is>
          <t xml:space="preserve"> </t>
        </is>
      </c>
      <c r="D5" s="13" t="n">
        <v>20.5</v>
      </c>
    </row>
    <row r="6">
      <c r="A6" s="3" t="inlineStr">
        <is>
          <t>Restrictions on Cash and Intercompany Funds Transfers [Line Items]</t>
        </is>
      </c>
      <c r="B6" s="4" t="inlineStr">
        <is>
          <t xml:space="preserve"> </t>
        </is>
      </c>
      <c r="C6" s="4" t="inlineStr">
        <is>
          <t xml:space="preserve"> </t>
        </is>
      </c>
      <c r="D6" s="4" t="inlineStr">
        <is>
          <t xml:space="preserve"> </t>
        </is>
      </c>
    </row>
    <row r="7">
      <c r="A7" s="4" t="inlineStr">
        <is>
          <t>Percentage of total capital loans limited to</t>
        </is>
      </c>
      <c r="B7" s="9" t="n">
        <v>0.1</v>
      </c>
      <c r="C7" s="4" t="inlineStr">
        <is>
          <t xml:space="preserve"> </t>
        </is>
      </c>
      <c r="D7" s="4" t="inlineStr">
        <is>
          <t xml:space="preserve"> </t>
        </is>
      </c>
    </row>
    <row r="8">
      <c r="A8" s="4" t="inlineStr">
        <is>
          <t>Percentage of total capital (limited to) for aggregate covered transactions</t>
        </is>
      </c>
      <c r="B8" s="9" t="n">
        <v>0.2</v>
      </c>
      <c r="C8" s="4" t="inlineStr">
        <is>
          <t xml:space="preserve"> </t>
        </is>
      </c>
      <c r="D8" s="4" t="inlineStr">
        <is>
          <t xml:space="preserve"> </t>
        </is>
      </c>
    </row>
    <row r="9">
      <c r="A9" s="4" t="inlineStr">
        <is>
          <t>Bank and Bank Holding Company Subsidiaries | Subsequent Event</t>
        </is>
      </c>
      <c r="B9" s="4" t="inlineStr">
        <is>
          <t xml:space="preserve"> </t>
        </is>
      </c>
      <c r="C9" s="4" t="inlineStr">
        <is>
          <t xml:space="preserve"> </t>
        </is>
      </c>
      <c r="D9" s="4" t="inlineStr">
        <is>
          <t xml:space="preserve"> </t>
        </is>
      </c>
    </row>
    <row r="10">
      <c r="A10" s="3" t="inlineStr">
        <is>
          <t>Restrictions on Cash and Intercompany Funds Transfers [Line Items]</t>
        </is>
      </c>
      <c r="B10" s="4" t="inlineStr">
        <is>
          <t xml:space="preserve"> </t>
        </is>
      </c>
      <c r="C10" s="4" t="inlineStr">
        <is>
          <t xml:space="preserve"> </t>
        </is>
      </c>
      <c r="D10" s="4" t="inlineStr">
        <is>
          <t xml:space="preserve"> </t>
        </is>
      </c>
    </row>
    <row r="11">
      <c r="A11" s="4" t="inlineStr">
        <is>
          <t>Aggregate dividends payable</t>
        </is>
      </c>
      <c r="B11" s="4" t="inlineStr">
        <is>
          <t xml:space="preserve"> </t>
        </is>
      </c>
      <c r="C11" s="13" t="n">
        <v>15.5</v>
      </c>
      <c r="D1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Loan accounting framework The accounting for a loan depends on management’s strategy for the loan. The Firm accounts for loans based on the following categories: • Originated or purchased loans held-for-investment (i.e., “retained”) • Loans held-for-sale • Loans at fair value The following provides a detailed accounting discussion of the Firm’s loans by category: Loans held-for-investment Originated or purchased loans held-for-investment, including PCD, are recorded at amortized cost, reflecting the principal amount outstanding, net of the following: unamortized deferred loan fees, costs, premiums or discounts; charge-offs; collection of cash; and foreign exchange. Credit card loans also include billed finance charges and fees. Interest income Interest income on performing loans held-for-investment is accrued and recognized as interest income at the contractual rate of interest. Purchase price discounts or premiums, as well as net deferred loan fees or costs, are recognized in interest income over the contractual life of the loan as an adjustment of yield. The Firm classifies accrued interest on loans, including accrued but unbilled interest on credit card loans, in accrued interest and accounts receivables on the Consolidated balance sheets. For credit card loans, accrued interest once billed is then recognized in the loan balances, with the related allowance recorded in the allowance for credit losses. Changes in the allowance for credit losses on accrued interest on credit card loans are recognized in the provision for credit losses and charge-offs are recognized by reversing interest income. For other loans, the Firm generally does not recognize an allowance for credit losses on accrued interest receivables, consistent with its policy to write them off no later than 90 days past due by reversing interest income. Nonaccrual loans Nonaccrual loans are those on which the accrual of interest has been suspended. Loans (other than credit card loans and certain consumer loans insured by U.S. government agencies) are placed on nonaccrual status and considered nonperforming when full payment of principal and interest is not expected, regardless of delinquency status, or when principal and interest has been in default for a period of 90 days or more, unless the loan is both well-secured and in the process of collection. A loan is determined to be past due when the minimum payment is not received from the borrower by the contractually specified due date or for certain loans (e.g., residential real estate loans), when a monthly payment is due and unpaid for 30 days or more. Finally, collateral-dependent loans are typically maintained on nonaccrual status. On the date a loan is placed on nonaccrual status, all interest accrued but not collected is reversed against interest income. In addition, the amortization of deferred amounts is suspended. Interest income on nonaccrual loans may be recognized as cash interest payments are received (i.e., on a cash basis) if the recorded loan balance is deemed fully collectible; however, if there is doubt regarding the ultimate collectibility of the recorded loan balance, all interest cash receipts are applied to reduce the carrying value of the loan (the cost recovery method). For consumer loans, application of this policy typically results in the Firm recognizing interest income on nonaccrual consumer loans on a cash basis. A loan may be returned to accrual status when repayment is reasonably assured and there has been demonstrated performance under the terms of the loan or, if applicable, the terms of the restructured loan. As permitted by regulatory guidance, credit card loans are generally exempt from being placed on nonaccrual status; accordingly, interest and fees related to credit card loans continue to accrue until the loan is charged off or paid in full. Allowance for loan losses The allowance for loan losses represents the estimated expected credit losses in the held-for-investment loan portfolio at the balance sheet date and is recognized on the balance sheet as a contra asset, which brings the amortized cost to the net carrying value. Changes in the allowance for loan losses resulting from lending-related activity, macroeconomic variables, changes in credit and other inputs are recorded in the provision for credit losses on the Firm’s Consolidated statements of income. Refer to Note 13 for further information on the Firm’s accounting policies for the allowance for loan losses. Charge-offs Consumer loans are generally charged off or charged down to the lower of the amortized cost or the net realizable value of the underlying collateral (i.e., fair value less estimated costs to sell), with an offset to the allowance for loan losses, upon reaching specified stages of delinquency in accordance with standards established by the FFIEC. Residential real estate loans, unmodified credit card loans and scored business banking loans are generally charged off no later than 180 days past due. Scored auto and closed-end consumer loans, including modified credit card accounts placed on a fixed payment plan, are charged off no later than 120 days past due. Certain consumer loans are charged off or charged down to their net realizable value earlier than the FFIEC charge-off standards in the following circumstances: • Loans modified to borrowers experiencing financial difficulty that are determined to be collateral-dependent. • Loans to borrowers who have experienced an event that suggests a loss is either known or highly certain are subject to accelerated charge-off standards (e.g., residential real estate and auto loans are charged off or charged down within 60 days of receiving notification of a bankruptcy filing). • Auto loans upon repossession of the automobile. Other than in certain limited circumstances, the Firm typically does not recognize charge-offs on the government-guaranteed portion of loans. Wholesale loans are charged off when it is highly certain that a loss has been realized. The determination of whether to recognize a charge-off includes many factors, including the prioritization of the Firm’s claim in bankruptcy, expectations of the workout/restructuring of the loan and valuation of the borrower’s equity or the loan collateral. When a loan is charged down to the lower of its amortized cost or the estimated net realizable value of the underlying collateral, the determination of the fair value of the collateral depends on the type of collateral (e.g., securities, real estate). In cases where the collateral is in the form of liquid securities, the fair value is based on quoted market prices or broker quotes. For illiquid securities or other financial assets, the fair value of the collateral is generally estimated using a discounted cash flow model. For residential real estate loans, collateral values are based upon external valuation sources. When it becomes likely that a borrower is either unable or unwilling to pay, the Firm utilizes a broker’s price opinion, appraisal and/or an automated valuation model of the home based on an exterior-only valuation (“exterior opinions”), which is then updated at least every 12 months, or more frequently depending on various market factors. As soon as practicable after the Firm receives the property in satisfaction of a debt (e.g., by taking legal title or physical possession), the Firm generally obtains an appraisal based on an inspection that includes the interior of the home (“interior appraisals”). Exterior opinions and interior appraisals are discounted based upon the Firm’s experience with actual liquidation values as compared with the estimated values provided by exterior opinions and interior appraisals, considering state-specific factors. For commercial real estate loans, collateral values are generally based on appraisals from internal and external valuation sources. Collateral values are typically updated every six Loans held-for-sale Loans held-for-sale are measured at the lower of cost or fair value, with valuation changes recorded in noninterest revenue. For consumer loans, the valuation is performed on a portfolio basis. For wholesale loans, the valuation is performed on an individual loan basis. Interest income on loans held-for-sale is accrued and recognized based on the contractual rate of interest. Loan origination fees or costs and purchase price discounts or premiums are deferred in a contra loan account until the related loan is sold. The deferred fees or costs and discounts or premiums are an adjustment to the basis of the loan and therefore are included in the periodic determination of the lower of cost or fair value adjustments and/or the gain or loss recognized at the time of sale. Because these loans are recognized at the lower of cost or fair value, the Firm’s allowance for loan losses and charge-off policies do not apply to these loans. However, loans held-for-sale are subject to the Firm’s nonaccrual policies. Loans at fair value Loans for which the fair value option has been elected are measured at fair value, with changes in fair value recorded in noninterest revenue. Interest income on these loans is accrued and recognized based on the contractual rate of interest. Changes in fair value are recognized in noninterest revenue. Loan origination fees are recognized upfront in noninterest revenue. Loan origination costs are recognized in the associated expense category as incurred. Because these loans are recognized at fair value, the Firm’s allowance for loan losses and charge-off policies do not apply to these loans. However, loans at fair value are subject to the Firm’s nonaccrual policies. Refer to Note 3 for further information on the Firm’s elections of fair value accounting under the fair value option. Refer to Note 2 and Note 3 for further information on loans carried at fair value and classified as trading assets. Loan classification changes Loans in the held-for-investment portfolio that management decides to sell are transferred to the held-for-sale portfolio at the lower of cost or fair value on the date of transfer. Credit-related losses are charged against the allowance for loan losses; non-credit related losses such as those due to changes in interest rates or foreign currency exchange rates are recognized in noninterest revenue. In the event that management decides to retain a loan in the held-for-sale portfolio, the loan is transferred to the held-for-investment portfolio at amortized cost on the date of transfer. These loans are subsequently assessed for impairment based on the Firm’s allowance methodology. Refer to Note 13 for a further discussion of the methodologies used in establishing the Firm’s allowance for loan losses. Loan modifications The Firm seeks to modify certain loans in conjunction with its loss mitigation activities. Through the modification, JPMorganChase grants one or more concessions to a borrower who is experiencing financial difficulty in order to minimize the Firm’s economic loss and avoid foreclosure or repossession of the collateral, and to ultimately maximize payments received by the Firm from the borrower. The concessions granted vary by program and by borrower-specific characteristics, and may include interest rate reductions, term extensions, other-than-insignificant payment delays or principal forgiveness. Loans, except for credit card loans, reported as FDMs are generally placed on nonaccrual status, although in many cases such loans were already on nonaccrual status prior to modification. These loans may be returned to performing status (the accrual of interest is resumed) if the following criteria are met: (i) the borrower has performed under the modified terms for a minimum of six months and/or six payments, and (ii) the Firm has an expectation that repayment of the modified loan is reasonably assured based on, for example, the borrower’s debt capacity and level of future earnings, collateral values, LTV ratios, and other current market considerations. In certain limited and well-defined circumstances in which the loan is current at the modification date, such loans are not placed on nonaccrual status at the time of modification. The allowance for credit losses associated with FDMs is measured using the Firm’s established allowance methodology, which considers the expected default rates for the modified loans. Refer to Note 13 for further discussion. Foreclosed property The Firm acquires property from borrowers through loan restructurings, workouts, and foreclosures. Property acquired may include real property (e.g., residential real estate, land, and buildings) and other commercial and personal property (e.g., automobiles, aircraft, railcars, and ships). The Firm recognizes foreclosed property upon receiving assets in satisfaction of a loan (e.g., by taking legal title or physical possession). For loans collateralized by real property, the Firm generally recognizes the asset received at foreclosure sale or upon the execution of a deed in lieu of foreclosure transaction with the borrower. Foreclosed assets are reported in other assets on the Consolidated balance sheets and initially recognized at fair value less estimated costs to sell. Each quarter the fair value of the acquired property is reviewed and adjusted, if necessary, to the lower of cost or fair value. Subsequent adjustments to fair value are charged/credited to noninterest revenue. Operating expense, such as real estate taxes and maintenance, are charged to other expense. Loan portfolio 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Credit card Wholesale (c)(d) • Residential real estate (a) • Auto and other (b) • Credit card loans • Secured by real estate • Commercial and industrial • Other (e) (a) Includes scored mortgage and home equity loans held in CCB and AWM, and scored mortgage loans held in CIB. (b) Includes scored auto, business banking and consumer unsecured loans as well as overdrafts, primarily in CCB. (c) Includes loans held in CIB, AWM, Corporate, and risk-rated exposure held in CCB, for which the wholesale methodology is applied when determining the allowance for loan losses. (d) The wholesale portfolio segment's classes align with loan classifications as defined by the bank regulatory agencies, based on the loan's collateral, purpose, and type of borrower. (e) Includes loans to financial institutions, SPEs, personal investment companies and trusts, individuals and individual entities (predominantly Global Private Bank clients within AWM and J.P. Morgan Wealth Management within CCB), states and political subdivisions, as well as loans to nonprofits. Refer to Note 14 for more information on SPEs. The following tables summarize the Firm’s loan balances by portfolio segment. December 31, 2024 Consumer, excluding credit card Credit card Wholesale Total (a)(b) (in millions) Retained $ 376,334 $ 232,860 $ 690,396 $ 1,299,590 Held-for-sale 945 — 6,103 7,048 At fair value 15,531 — 25,819 41,350 Total $ 392,810 $ 232,860 $ 722,318 $ 1,347,988 December 31, 2023 Consumer, excluding credit card Credit card Wholesale Total (a)(b) (in millions) Retained $ 397,275 $ 211,123 $ 672,472 $ 1,280,870 Held-for-sale 487 — 3,498 3,985 At fair value 12,331 — 26,520 38,851 Total $ 410,093 $ 211,123 $ 702,490 $ 1,323,706 (a) Excludes $6.6 billion and $6.8 billion of accrued interest receivable at December 31, 2024 and 2023, respectively. The Firm wrote off accrued interest receivable of $84 million and $49 million for the years ended December 31, 2024 and 2023, respectively. (b) Loans (other than those for which the fair value option has been elected) are presented net of unamortized discounts and premiums and net deferred loan fees or costs. These amounts were not material as of December 31, 2024 and 2023. For the discount associated with First Republic loans, refer to Note 34 on pages 319–321. The following tables provide information about the carrying value of retained loans purchased, sold and reclassified to held-for-sale during the periods indicated. Loans that were reclassified to held-for-sale and sold in a subsequent period are excluded from the sales line of these tables. 2024 Year ended December 31, Consumer, excluding Credit card Wholesale Total Purchases $ 647 (b)(c) $ — $ 1,432 $ 2,079 Sales 10,440 — 45,147 55,587 Retained loans reclassified to held-for-sale (a) 1,656 — 749 2,405 2023 Year ended December 31, Consumer, excluding Credit card Wholesale Total Purchases $ 92,205 (b)(c)(d) $ — $ 60,300 (d) $ 152,505 Sales 2,202 — 43,949 46,151 Retained loans reclassified to held-for-sale (a) 274 — 1,486 1,760 2022 Year ended December 31, Consumer, excluding Credit card Wholesale Total Purchases $ 1,625 (b)(c) $ — $ 1,088 $ 2,713 Sales 2,884 — 41,934 44,818 Retained loans reclassified to held-for-sale (a) 229 — 1,055 1,284 (a) Reclassifications of loans to held-for-sale are non-cash transactions. (b) Includes purchases of residential real estate loans, including the Firm’s voluntary repurchases of certain delinquent loans from loan pools as permitted by Government National Mortgage Association (“Ginnie Mae”) guidelines for the years ended December 31, 2024, 2023 and 2022. The Firm typically elects to repurchase these delinquent loans as it continues to service them and/or manage the foreclosure process in accordance with applicable requirements of Ginnie Mae, FHA, RHS, and/or VA. (c) Excludes purchases of retained loans of $902 million, $5.1 billion and $12.4 billion for the years ended December 31, 2024, 2023 and 2022, respectively, which are predominantly sourced through the correspondent origination channel and underwritten in accordance with the Firm’s standards. (d) Includes loans acquired in the First Republic acquisition consisting of $91.9 billion in Consumer, excluding credit card and $59.2 billion in Wholesale. Refer to Note 34 for additional information. Gains and losses on sales of loans Consumer, excluding credit card loan portfolio Consumer loans, excluding credit card loans, consist primarily of scored residential mortgages, home equity loans and lines of credit, auto and business banking loans, with a focus on serving the prime consumer credit market. These loans include home equity loans secured by junior liens, prime mortgage loans with an interest-only payment period, and certain payment-option loans that may result in negative amortization. The following table provides information about retained consumer loans, excluding credit card, by class. December 31, (in millions) 2024 2023 Residential real estate $ 309,513 $ 326,409 Auto and other 66,821 70,866 Total retained loans $ 376,334 $ 397,275 Delinquency rates are the primary credit quality indicator for consumer loans. Loans that are more than 30 days past due provide an early warning of borrowers who may be experiencing financial difficulties and/or who may be unable or unwilling to repay the loan. As the loan continues to age, it becomes more clear whether the borrower is likely to be unable or unwilling to pay. In the case of residential real estate loans, late-stage delinquencies (greater than 150 days past due) are a strong indicator of loans that will ultimately result in a foreclosure or similar liquidation transaction. In addition to delinquency rates, other credit quality indicators for consumer loans vary based on the class of loan, as follows: • For residential real estate loans, the current estimated LTV ratio, or the combined LTV ratio in the case of junior lien loans, is an indicator of the potential loss severity in the event of default. Additionally, LTV or combined LTV ratios can provide insight into a borrower’s continued willingness to pay, as the delinquency rate of high-LTV loans tends to be greater than that for loans where the borrower has equity in the collateral. The geographic distribution of the loan collateral also provides insight as to the credit quality of the portfolio, as factors such as the regional economy, home price changes and specific events such as natural disasters, will affect credit quality. The borrower’s current or “refreshed” FICO score is a secondary credit quality indicator for certain loans, as FICO scores are an indication of the borrower’s credit payment history. Thus, a loan to a borrower with a low FICO score (less than 660) is considered to be of higher risk than a loan to a borrower with a higher FICO score. Further, a loan to a borrower with a high LTV ratio and a low FICO score is at greater risk of default than a loan to a borrower that has both a high LTV ratio and a high FICO score. • For scored auto and business banking loans, geographic distribution is an indicator of the credit performance of the portfolio. Similar to residential real estate loans, geographic distribution provides insights into the portfolio performance based on regional economic activity and events. Residential real estate Delinquency is the primary credit quality indicator for retained residential real estate loans. The following tables provide information on delinquency and gross charge-offs. (in millions, except ratios) December 31, 2024 Term loans by origination year (c) Revolving loans Total 2024 2023 2022 2021 2020 Prior to 2020 Within the revolving period Converted to term loans Loan delinquency (a) Current $ 12,301 $ 17,280 $ 61,337 $ 79,760 $ 52,289 $ 70,270 $ 6,974 $ 7,088 $ 307,299 30–149 days past due 13 54 139 110 59 747 53 204 1,379 150 or more days past due — 11 71 68 49 501 8 127 835 Total retained loans $ 12,314 $ 17,345 $ 61,547 $ 79,938 $ 52,397 $ 71,518 $ 7,035 $ 7,419 $ 309,513 % of 30+ days past due to total retained loans (b) 0.11 % 0.37 % 0.34 % 0.22 % 0.21 % 1.72 % 0.87 % 4.46 % 0.71 % Gross charge-offs $ — $ — $ 1 $ 1 $ — $ 176 $ 21 $ 7 $ 206 (in millions, except ratios) December 31, 2023 Term loans by origination year (c) Revolving loans Total 2023 2022 2021 2020 2019 Prior to 2019 Within the revolving period Converted to term loans Loan delinquency (a) Current $ 23,216 $ 64,366 $ 84,496 $ 55,546 $ 21,530 $ 59,563 $ 7,479 $ 8,151 $ 324,347 30–149 days past due 33 74 89 70 41 801 49 223 1,380 150 or more days past due 1 10 17 8 21 456 5 164 682 Total retained loans $ 23,250 $ 64,450 $ 84,602 $ 55,624 $ 21,592 $ 60,820 $ 7,533 $ 8,538 $ 326,409 % of 30+ days past due to total retained loans (b) 0.15 % 0.13 % 0.13 % 0.14 % 0.29 % 2.04 % 0.72 % 4.53 % 0.63 % Gross charge-offs $ — $ — $ — $ — $ 4 $ 167 $ 26 $ 7 $ 204 (a) Individual delinquency classifications include mortgage loans insured by U.S. government agencies which were not material at December 31, 2024 and 2023. (b) Excludes mortgage loans that are 30 or more days past due insured by U.S. government agencies which were not material at December 31, 2024 and 2023. These amounts have been excluded based upon the government guarantee. (c) Purchased loans are included in the year in which they were originated. Approximately 38% of the total revolving loans are senior lien loans; the remaining balance are junior lien loans. The lien position the Firm holds is considered in the Firm’s allowance for credit losses. Revolving loans that have been converted to term loans have higher delinquency rates than those that are still within the revolving period. That is primarily because the fully-amortizing payment that is generally required for those products is higher than the minimum payment options available for revolving loans within the revolving period. Nonaccrual loans and other credit quality indicators The following table provides information on nonaccrual and other credit quality indicators for retained residential real estate loans. (in millions, except weighted-average data) December 31, 2024 December 31, 2023 Nonaccrual loans (a)(b)(c)(d) $ 2,984 $ 3,466 Current estimated LTV ratios (e)(f)(g) Greater than 125% and refreshed FICO scores: Equal to or greater than 660 $ 72 $ 72 Less than 660 3 — 101% to 125% and refreshed FICO scores: Equal to or greater than 660 161 223 Less than 660 5 4 80% to 100% and refreshed FICO scores: Equal to or greater than 660 4,962 6,491 Less than 660 73 102 Less than 80% and refreshed FICO scores: Equal to or greater than 660 294,797 309,251 Less than 660 8,534 9,277 No FICO/LTV available (h) 906 989 Total retained loans $ 309,513 $ 326,409 Weighted-average LTV ratio (e)(i) 47 % 49 % Weighted-average FICO (f)(i) 774 770 Geographic region (h)(j) California $ 120,944 $ 127,072 New York 46,854 48,815 Florida 21,820 22,778 Texas 14,531 15,506 Massachusetts 13,511 14,213 Colorado 10,465 10,800 Illinois 9,835 10,856 Washington 9,372 9,923 New Jersey 7,554 8,050 Connecticut 6,854 7,163 All other 47,773 51,233 Total retained loans $ 309,513 $ 326,409 (a) Includes collateral-dependent residential real estate loans that are charged down to the fair value of the underlying collateral less costs to sell. The Firm reports, in accordance with regulatory guidance, residential real estate loans that have been discharged under Chapter 7 bankruptcy and not reaffirmed by the borrower (“Chapter 7 loans”) as collateral-dependent nonaccrual loans, regardless of their delinquency status. At December 31, 2024, approximately 8% of Chapter 7 residential real estate loans were 30 days or more past due. (b) Mortgage loans insured by U.S. government agencies excluded from nonaccrual loans were not material at December 31, 2024 and 2023. (c)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improves subsequent to charge down, the related allowance may be negative. (d) Interest income on nonaccrual loans recognized on a cash basis was $160 million and $180 million for the years ended December 31, 2024 and 2023, respectively. (e)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Current estimated combined LTV for junior lien home equity loans considers all available lien positions, as well as unused lines, related to the property. (f) Refreshed FICO scores represent each borrower’s most recent credit score, which is obtained by the Firm on at least a quarterly basis. (g) Includes residential real estate loans, primarily held in LLCs in AWM that did not have a refreshed FICO score. These loans have been included in a FICO band based on management’s estimation of the borrower’s credit quality. (h) Included U.S. government-guaranteed loans as of December 31, 2024 and 2023. (i) Excludes loans with no FICO and/or LTV data available. (j) The geographic regions presented in the table are ordered based on the magnitude of the corresponding loan balances at December 31, 2024. Loan modifications The Firm grants certain modifications of residential real estate loans to borrowers experiencing financial difficulty. The Firm's proprietary modification programs as well as government programs, including U.S. GSE programs, that generally provide various modifications to borrowers experiencing financial difficulty including, but not limited to, interest rate reductions, term extensions, other-than-insignificant payment deferral and principal forgiveness that would otherwise have been required under the terms of the original agreement, are considered FDMs. In addition, the Firm offers trial modifications of residential real estate loans, which generally include a three-month trial payment period during which the borrower makes monthly payments under the proposed modified loan terms. Loans in a trial payment period continue to age and accrue interest in accordance with the original contractual terms. At the completion of a trial period, the loan modification is considered permanent. Financial effects of FDMs For the year ended December 31, 2024, retained residential real estate FDMs were $206 million. The financial effects of the FDMs, which were predominantly in the form of term extensions and interest rate reductions, included extending the weighted-average life of the loans by 15 years, and reducing the weighted-average contractual interest rate from 7.53% to 5.44% for the year ended December 31, 2024. For the year ended December 31, 2023, retained residential real estate FDMs were $136 million. The financial effects of the FDMs, which were predominantly in the form of term extensions and interest rate reductions, included extending the weighted-average life of the loans by 20 years, and reducing the weighted-average contractual interest rate from 7.21% to 4.44% for the year ended December 31, 2023. As of December 31, 2024 and 2023, there were no additional commitments to lend to borrowers experiencing financial difficulty whose loans have been modified as FDMs. For the years ended December 31, 2024 and 2023, loans subject to a trial modification, where the terms of the loans have not been permanently modified, and Chapter 7 loans were not material. Payment status of FDMs The following table provides information on the payment status of retained residential real estate FDMs during the years ended December 31, 2024 and 2023. Year ended December 31, (in millions) Amortized cost basis 2024 2023 Current $ 139 $ 107 30-149 days past due 47 13 150 or more days past due 20 16 Total $ 206 $ 136 Defaults of FDMs Retained residential real estate FDMs that defaulted during the year ended December 31, 2024 and that were reported as FDMs in the twelve months prior to the default were $93 million. Retained residential real estate FDMs that defaulted during the year ended December 31, 2023 and that were reported as FDMs on or after January 1, 2023, the date that the Firm adopted the changes to the TDR accounting guidance were not material. Refer to Note 1 for further information. Nature and extent of TDRs For periods ending prior to January 1, 2023, modifications of residential real estate loans where the Firm granted concessions to borrowers who were experiencing financial difficulty were generally accounted for and reported as TDRs. Loans with short-term or other insignificant modifications that were not considered concessions were not TDRs. For the year ended December 31, 2022, new TDRs were $362 million, and there were no additional commitments to lend to borrowers whose residential real estate loans were modified in TDRs. The Firm’s proprietary modification programs as well as government programs, including U.S. GSE programs, generally provide various concessions to financially troubled borrowers including, but not limited to, interest rate reductions, term or payment extensions and delays of principal and/or interest payments that would otherwise have been required under the terms of the original agreement. The following table provides information about how residential real estate loans were modified in TDRs during the period presented. This table excludes loans with short-term or other insignificant modifications that are not considered concessions. Year ended December 31, 2022 Number of loans approved for a trial modification 3,902 Number of loans permanently modified 4,182 Concession granted: (a) Interest rate reduction 54 % Term or payment extension 67 Principal and/or interest deferred 10 Principal forgiveness 1 Other (b) 37 (a) Represents concessions granted in permanent modifications as a percentage of the number of loans permanently modified. The sum of the percentages exceeds 100% because predominantly all of the modifications include more than one type of concession. Concessions offered on trial modifications are generally consistent with those granted on permanent modifications. (b) Includes variable interest rate to fixed interest rate modifications and payment delays that meet the definition of a TDR. Financial effects of TDRs and defaults The following table provides information about the financial effects of the various concessions granted in modifications of residential real estate loans and a</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gulatory Capital - Risk-Based Regulatory Requirements (Details)</t>
        </is>
      </c>
      <c r="B1" s="2" t="inlineStr">
        <is>
          <t>Dec. 31, 2024</t>
        </is>
      </c>
      <c r="C1" s="2" t="inlineStr">
        <is>
          <t>Dec. 31, 2023</t>
        </is>
      </c>
    </row>
    <row r="2">
      <c r="A2" s="4" t="inlineStr">
        <is>
          <t>Basel III Standardized | BHC</t>
        </is>
      </c>
      <c r="B2" s="4" t="inlineStr">
        <is>
          <t xml:space="preserve"> </t>
        </is>
      </c>
      <c r="C2" s="4" t="inlineStr">
        <is>
          <t xml:space="preserve"> </t>
        </is>
      </c>
    </row>
    <row r="3">
      <c r="A3" s="3" t="inlineStr">
        <is>
          <t>Minimum risk-based capital ratios</t>
        </is>
      </c>
      <c r="B3" s="4" t="inlineStr">
        <is>
          <t xml:space="preserve"> </t>
        </is>
      </c>
      <c r="C3" s="4" t="inlineStr">
        <is>
          <t xml:space="preserve"> </t>
        </is>
      </c>
    </row>
    <row r="4">
      <c r="A4" s="4" t="inlineStr">
        <is>
          <t>CET1 capital</t>
        </is>
      </c>
      <c r="B4" s="15" t="n">
        <v>0.123</v>
      </c>
      <c r="C4" s="15" t="n">
        <v>0.114</v>
      </c>
    </row>
    <row r="5">
      <c r="A5" s="4" t="inlineStr">
        <is>
          <t>Tier 1 capital</t>
        </is>
      </c>
      <c r="B5" s="15" t="n">
        <v>0.138</v>
      </c>
      <c r="C5" s="15" t="n">
        <v>0.129</v>
      </c>
    </row>
    <row r="6">
      <c r="A6" s="4" t="inlineStr">
        <is>
          <t>Total capital</t>
        </is>
      </c>
      <c r="B6" s="15" t="n">
        <v>0.158</v>
      </c>
      <c r="C6" s="15" t="n">
        <v>0.149</v>
      </c>
    </row>
    <row r="7">
      <c r="A7" s="3" t="inlineStr">
        <is>
          <t>Well capitalized risk-based capital ratios</t>
        </is>
      </c>
      <c r="B7" s="4" t="inlineStr">
        <is>
          <t xml:space="preserve"> </t>
        </is>
      </c>
      <c r="C7" s="4" t="inlineStr">
        <is>
          <t xml:space="preserve"> </t>
        </is>
      </c>
    </row>
    <row r="8">
      <c r="A8" s="4" t="inlineStr">
        <is>
          <t>SCB</t>
        </is>
      </c>
      <c r="B8" s="12" t="n">
        <v>0.033</v>
      </c>
      <c r="C8" s="4" t="inlineStr">
        <is>
          <t xml:space="preserve"> </t>
        </is>
      </c>
    </row>
    <row r="9">
      <c r="A9" s="4" t="inlineStr">
        <is>
          <t>Basel III Standardized | IDI</t>
        </is>
      </c>
      <c r="B9" s="4" t="inlineStr">
        <is>
          <t xml:space="preserve"> </t>
        </is>
      </c>
      <c r="C9" s="4" t="inlineStr">
        <is>
          <t xml:space="preserve"> </t>
        </is>
      </c>
    </row>
    <row r="10">
      <c r="A10" s="3" t="inlineStr">
        <is>
          <t>Minimum risk-based capital ratios</t>
        </is>
      </c>
      <c r="B10" s="4" t="inlineStr">
        <is>
          <t xml:space="preserve"> </t>
        </is>
      </c>
      <c r="C10" s="4" t="inlineStr">
        <is>
          <t xml:space="preserve"> </t>
        </is>
      </c>
    </row>
    <row r="11">
      <c r="A11" s="4" t="inlineStr">
        <is>
          <t>CET1 capital</t>
        </is>
      </c>
      <c r="B11" s="15" t="n">
        <v>0.07000000000000001</v>
      </c>
      <c r="C11" s="15" t="n">
        <v>0.07000000000000001</v>
      </c>
    </row>
    <row r="12">
      <c r="A12" s="4" t="inlineStr">
        <is>
          <t>Tier 1 capital</t>
        </is>
      </c>
      <c r="B12" s="15" t="n">
        <v>0.08500000000000001</v>
      </c>
      <c r="C12" s="15" t="n">
        <v>0.08500000000000001</v>
      </c>
    </row>
    <row r="13">
      <c r="A13" s="4" t="inlineStr">
        <is>
          <t>Total capital</t>
        </is>
      </c>
      <c r="B13" s="15" t="n">
        <v>0.105</v>
      </c>
      <c r="C13" s="15" t="n">
        <v>0.105</v>
      </c>
    </row>
    <row r="14">
      <c r="A14" s="4" t="inlineStr">
        <is>
          <t>Basel III Advanced | BHC</t>
        </is>
      </c>
      <c r="B14" s="4" t="inlineStr">
        <is>
          <t xml:space="preserve"> </t>
        </is>
      </c>
      <c r="C14" s="4" t="inlineStr">
        <is>
          <t xml:space="preserve"> </t>
        </is>
      </c>
    </row>
    <row r="15">
      <c r="A15" s="3" t="inlineStr">
        <is>
          <t>Minimum risk-based capital ratios</t>
        </is>
      </c>
      <c r="B15" s="4" t="inlineStr">
        <is>
          <t xml:space="preserve"> </t>
        </is>
      </c>
      <c r="C15" s="4" t="inlineStr">
        <is>
          <t xml:space="preserve"> </t>
        </is>
      </c>
    </row>
    <row r="16">
      <c r="A16" s="4" t="inlineStr">
        <is>
          <t>CET1 capital</t>
        </is>
      </c>
      <c r="B16" s="15" t="n">
        <v>0.115</v>
      </c>
      <c r="C16" s="15" t="n">
        <v>0.11</v>
      </c>
    </row>
    <row r="17">
      <c r="A17" s="4" t="inlineStr">
        <is>
          <t>Tier 1 capital</t>
        </is>
      </c>
      <c r="B17" s="15" t="n">
        <v>0.13</v>
      </c>
      <c r="C17" s="15" t="n">
        <v>0.125</v>
      </c>
    </row>
    <row r="18">
      <c r="A18" s="4" t="inlineStr">
        <is>
          <t>Total capital</t>
        </is>
      </c>
      <c r="B18" s="15" t="n">
        <v>0.15</v>
      </c>
      <c r="C18" s="15" t="n">
        <v>0.145</v>
      </c>
    </row>
    <row r="19">
      <c r="A19" s="3" t="inlineStr">
        <is>
          <t>Well capitalized risk-based capital ratios</t>
        </is>
      </c>
      <c r="B19" s="4" t="inlineStr">
        <is>
          <t xml:space="preserve"> </t>
        </is>
      </c>
      <c r="C19" s="4" t="inlineStr">
        <is>
          <t xml:space="preserve"> </t>
        </is>
      </c>
    </row>
    <row r="20">
      <c r="A20" s="4" t="inlineStr">
        <is>
          <t>Capital conservation buffer</t>
        </is>
      </c>
      <c r="B20" s="12" t="n">
        <v>0.025</v>
      </c>
      <c r="C20" s="4" t="inlineStr">
        <is>
          <t xml:space="preserve"> </t>
        </is>
      </c>
    </row>
    <row r="21">
      <c r="A21" s="4" t="inlineStr">
        <is>
          <t>Basel III Advanced | IDI</t>
        </is>
      </c>
      <c r="B21" s="4" t="inlineStr">
        <is>
          <t xml:space="preserve"> </t>
        </is>
      </c>
      <c r="C21" s="4" t="inlineStr">
        <is>
          <t xml:space="preserve"> </t>
        </is>
      </c>
    </row>
    <row r="22">
      <c r="A22" s="3" t="inlineStr">
        <is>
          <t>Minimum risk-based capital ratios</t>
        </is>
      </c>
      <c r="B22" s="4" t="inlineStr">
        <is>
          <t xml:space="preserve"> </t>
        </is>
      </c>
      <c r="C22" s="4" t="inlineStr">
        <is>
          <t xml:space="preserve"> </t>
        </is>
      </c>
    </row>
    <row r="23">
      <c r="A23" s="4" t="inlineStr">
        <is>
          <t>CET1 capital</t>
        </is>
      </c>
      <c r="B23" s="15" t="n">
        <v>0.07000000000000001</v>
      </c>
      <c r="C23" s="15" t="n">
        <v>0.07000000000000001</v>
      </c>
    </row>
    <row r="24">
      <c r="A24" s="4" t="inlineStr">
        <is>
          <t>Tier 1 capital</t>
        </is>
      </c>
      <c r="B24" s="15" t="n">
        <v>0.08500000000000001</v>
      </c>
      <c r="C24" s="15" t="n">
        <v>0.08500000000000001</v>
      </c>
    </row>
    <row r="25">
      <c r="A25" s="4" t="inlineStr">
        <is>
          <t>Total capital</t>
        </is>
      </c>
      <c r="B25" s="15" t="n">
        <v>0.105</v>
      </c>
      <c r="C25" s="15" t="n">
        <v>0.105</v>
      </c>
    </row>
    <row r="26">
      <c r="A26" s="4" t="inlineStr">
        <is>
          <t>Basel III | BHC</t>
        </is>
      </c>
      <c r="B26" s="4" t="inlineStr">
        <is>
          <t xml:space="preserve"> </t>
        </is>
      </c>
      <c r="C26" s="4" t="inlineStr">
        <is>
          <t xml:space="preserve"> </t>
        </is>
      </c>
    </row>
    <row r="27">
      <c r="A27" s="3" t="inlineStr">
        <is>
          <t>Well capitalized risk-based capital ratios</t>
        </is>
      </c>
      <c r="B27" s="4" t="inlineStr">
        <is>
          <t xml:space="preserve"> </t>
        </is>
      </c>
      <c r="C27" s="4" t="inlineStr">
        <is>
          <t xml:space="preserve"> </t>
        </is>
      </c>
    </row>
    <row r="28">
      <c r="A28" s="4" t="inlineStr">
        <is>
          <t>Tier 1 capital</t>
        </is>
      </c>
      <c r="B28" s="15" t="n">
        <v>0.06</v>
      </c>
      <c r="C28" s="15" t="n">
        <v>0.06</v>
      </c>
    </row>
    <row r="29">
      <c r="A29" s="4" t="inlineStr">
        <is>
          <t>Total capital</t>
        </is>
      </c>
      <c r="B29" s="15" t="n">
        <v>0.1</v>
      </c>
      <c r="C29" s="15" t="n">
        <v>0.1</v>
      </c>
    </row>
    <row r="30">
      <c r="A30" s="4" t="inlineStr">
        <is>
          <t>GSIB surcharge</t>
        </is>
      </c>
      <c r="B30" s="12" t="n">
        <v>0.045</v>
      </c>
      <c r="C30" s="4" t="inlineStr">
        <is>
          <t xml:space="preserve"> </t>
        </is>
      </c>
    </row>
    <row r="31">
      <c r="A31" s="4" t="inlineStr">
        <is>
          <t>Countercyclical buffer</t>
        </is>
      </c>
      <c r="B31" s="6" t="n">
        <v>0</v>
      </c>
      <c r="C31" s="4" t="inlineStr">
        <is>
          <t xml:space="preserve"> </t>
        </is>
      </c>
    </row>
    <row r="32">
      <c r="A32" s="4" t="inlineStr">
        <is>
          <t>Basel III | IDI</t>
        </is>
      </c>
      <c r="B32" s="4" t="inlineStr">
        <is>
          <t xml:space="preserve"> </t>
        </is>
      </c>
      <c r="C32" s="4" t="inlineStr">
        <is>
          <t xml:space="preserve"> </t>
        </is>
      </c>
    </row>
    <row r="33">
      <c r="A33" s="3" t="inlineStr">
        <is>
          <t>Well capitalized risk-based capital ratios</t>
        </is>
      </c>
      <c r="B33" s="4" t="inlineStr">
        <is>
          <t xml:space="preserve"> </t>
        </is>
      </c>
      <c r="C33" s="4" t="inlineStr">
        <is>
          <t xml:space="preserve"> </t>
        </is>
      </c>
    </row>
    <row r="34">
      <c r="A34" s="4" t="inlineStr">
        <is>
          <t>CET1 capital</t>
        </is>
      </c>
      <c r="B34" s="15" t="n">
        <v>0.065</v>
      </c>
      <c r="C34" s="15" t="n">
        <v>0.065</v>
      </c>
    </row>
    <row r="35">
      <c r="A35" s="4" t="inlineStr">
        <is>
          <t>Tier 1 capital</t>
        </is>
      </c>
      <c r="B35" s="15" t="n">
        <v>0.08</v>
      </c>
      <c r="C35" s="15" t="n">
        <v>0.08</v>
      </c>
    </row>
    <row r="36">
      <c r="A36" s="4" t="inlineStr">
        <is>
          <t>Total capital</t>
        </is>
      </c>
      <c r="B36" s="15" t="n">
        <v>0.1</v>
      </c>
      <c r="C36" s="15" t="n">
        <v>0.1</v>
      </c>
    </row>
    <row r="37">
      <c r="A37" s="4" t="inlineStr">
        <is>
          <t>Capital conservation buffer</t>
        </is>
      </c>
      <c r="B37" s="12" t="n">
        <v>0.025</v>
      </c>
      <c r="C37" s="12" t="n">
        <v>0.025</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Leverage-Based Regulatory Requirements (Details) - Basel III</t>
        </is>
      </c>
      <c r="B1" s="2" t="inlineStr">
        <is>
          <t>Dec. 31, 2024</t>
        </is>
      </c>
      <c r="C1" s="2" t="inlineStr">
        <is>
          <t>Dec. 31, 2023</t>
        </is>
      </c>
    </row>
    <row r="2">
      <c r="A2" s="4" t="inlineStr">
        <is>
          <t>BHC</t>
        </is>
      </c>
      <c r="B2" s="4" t="inlineStr">
        <is>
          <t xml:space="preserve"> </t>
        </is>
      </c>
      <c r="C2" s="4" t="inlineStr">
        <is>
          <t xml:space="preserve"> </t>
        </is>
      </c>
    </row>
    <row r="3">
      <c r="A3" s="3" t="inlineStr">
        <is>
          <t>Minimum leverage-based capital ratios</t>
        </is>
      </c>
      <c r="B3" s="4" t="inlineStr">
        <is>
          <t xml:space="preserve"> </t>
        </is>
      </c>
      <c r="C3" s="4" t="inlineStr">
        <is>
          <t xml:space="preserve"> </t>
        </is>
      </c>
    </row>
    <row r="4">
      <c r="A4" s="4" t="inlineStr">
        <is>
          <t>Tier 1 leverage</t>
        </is>
      </c>
      <c r="B4" s="15" t="n">
        <v>0.04</v>
      </c>
      <c r="C4" s="15" t="n">
        <v>0.04</v>
      </c>
    </row>
    <row r="5">
      <c r="A5" s="4" t="inlineStr">
        <is>
          <t>SLR</t>
        </is>
      </c>
      <c r="B5" s="9" t="n">
        <v>0.05</v>
      </c>
      <c r="C5" s="9" t="n">
        <v>0.05</v>
      </c>
    </row>
    <row r="6">
      <c r="A6" s="3" t="inlineStr">
        <is>
          <t>Well capitalized leverage-based capital ratios</t>
        </is>
      </c>
      <c r="B6" s="4" t="inlineStr">
        <is>
          <t xml:space="preserve"> </t>
        </is>
      </c>
      <c r="C6" s="4" t="inlineStr">
        <is>
          <t xml:space="preserve"> </t>
        </is>
      </c>
    </row>
    <row r="7">
      <c r="A7" s="4" t="inlineStr">
        <is>
          <t>SLR, minimum requirement</t>
        </is>
      </c>
      <c r="B7" s="15" t="n">
        <v>0.03</v>
      </c>
      <c r="C7" s="15" t="n">
        <v>0.03</v>
      </c>
    </row>
    <row r="8">
      <c r="A8" s="4" t="inlineStr">
        <is>
          <t>SLR, supplementary leverage buffer</t>
        </is>
      </c>
      <c r="B8" s="9" t="n">
        <v>0.02</v>
      </c>
      <c r="C8" s="9" t="n">
        <v>0.02</v>
      </c>
    </row>
    <row r="9">
      <c r="A9" s="4" t="inlineStr">
        <is>
          <t>IDI</t>
        </is>
      </c>
      <c r="B9" s="4" t="inlineStr">
        <is>
          <t xml:space="preserve"> </t>
        </is>
      </c>
      <c r="C9" s="4" t="inlineStr">
        <is>
          <t xml:space="preserve"> </t>
        </is>
      </c>
    </row>
    <row r="10">
      <c r="A10" s="3" t="inlineStr">
        <is>
          <t>Minimum leverage-based capital ratios</t>
        </is>
      </c>
      <c r="B10" s="4" t="inlineStr">
        <is>
          <t xml:space="preserve"> </t>
        </is>
      </c>
      <c r="C10" s="4" t="inlineStr">
        <is>
          <t xml:space="preserve"> </t>
        </is>
      </c>
    </row>
    <row r="11">
      <c r="A11" s="4" t="inlineStr">
        <is>
          <t>Tier 1 leverage</t>
        </is>
      </c>
      <c r="B11" s="15" t="n">
        <v>0.04</v>
      </c>
      <c r="C11" s="15" t="n">
        <v>0.04</v>
      </c>
    </row>
    <row r="12">
      <c r="A12" s="4" t="inlineStr">
        <is>
          <t>SLR</t>
        </is>
      </c>
      <c r="B12" s="9" t="n">
        <v>0.06</v>
      </c>
      <c r="C12" s="9" t="n">
        <v>0.06</v>
      </c>
    </row>
    <row r="13">
      <c r="A13" s="3" t="inlineStr">
        <is>
          <t>Well capitalized leverage-based capital ratios</t>
        </is>
      </c>
      <c r="B13" s="4" t="inlineStr">
        <is>
          <t xml:space="preserve"> </t>
        </is>
      </c>
      <c r="C13" s="4" t="inlineStr">
        <is>
          <t xml:space="preserve"> </t>
        </is>
      </c>
    </row>
    <row r="14">
      <c r="A14" s="4" t="inlineStr">
        <is>
          <t>Tier 1 leverage</t>
        </is>
      </c>
      <c r="B14" s="15" t="n">
        <v>0.05</v>
      </c>
      <c r="C14" s="15" t="n">
        <v>0.05</v>
      </c>
    </row>
    <row r="15">
      <c r="A15" s="4" t="inlineStr">
        <is>
          <t>SLR</t>
        </is>
      </c>
      <c r="B15" s="15" t="n">
        <v>0.06</v>
      </c>
      <c r="C15" s="15" t="n">
        <v>0.06</v>
      </c>
    </row>
    <row r="16">
      <c r="A16" s="4" t="inlineStr">
        <is>
          <t>SLR, minimum requirement</t>
        </is>
      </c>
      <c r="B16" s="15" t="n">
        <v>0.03</v>
      </c>
      <c r="C16" s="15" t="n">
        <v>0.03</v>
      </c>
    </row>
    <row r="17">
      <c r="A17" s="4" t="inlineStr">
        <is>
          <t>SLR, supplementary leverage buffer</t>
        </is>
      </c>
      <c r="B17" s="9" t="n">
        <v>0.03</v>
      </c>
      <c r="C17" s="9" t="n">
        <v>0.03</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Capital - Narrative (Details) - Cumulative effect of change in accounting principles - USD ($) $ in Millions</t>
        </is>
      </c>
      <c r="B1" s="2" t="inlineStr">
        <is>
          <t>Dec. 31, 2024</t>
        </is>
      </c>
      <c r="C1" s="2" t="inlineStr">
        <is>
          <t>Dec. 31, 2023</t>
        </is>
      </c>
      <c r="D1" s="2" t="inlineStr">
        <is>
          <t>Dec. 31, 2021</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Capital transition provisions, CECL capital benefit recognized</t>
        </is>
      </c>
      <c r="B3" s="4" t="inlineStr">
        <is>
          <t xml:space="preserve"> </t>
        </is>
      </c>
      <c r="C3" s="4" t="inlineStr">
        <is>
          <t xml:space="preserve"> </t>
        </is>
      </c>
      <c r="D3" s="5" t="n">
        <v>2900</v>
      </c>
    </row>
    <row r="4">
      <c r="A4" s="4" t="inlineStr">
        <is>
          <t>Capital transition provisions, CECL capital benefit recognized, excluding amount phased out</t>
        </is>
      </c>
      <c r="B4" s="5" t="n">
        <v>720</v>
      </c>
      <c r="C4" s="5" t="n">
        <v>1400</v>
      </c>
      <c r="D4" s="4" t="inlineStr">
        <is>
          <t xml:space="preserve"> </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Risk-Based Capital Metrics (Details) - USD ($) $ in Millions</t>
        </is>
      </c>
      <c r="B1" s="2" t="inlineStr">
        <is>
          <t>Dec. 31, 2024</t>
        </is>
      </c>
      <c r="C1" s="2" t="inlineStr">
        <is>
          <t>Dec. 31, 2023</t>
        </is>
      </c>
    </row>
    <row r="2">
      <c r="A2" s="4" t="inlineStr">
        <is>
          <t>Basel III Standardized | JPMorgan Chase Bank, N.A.</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ET1 capital</t>
        </is>
      </c>
      <c r="B4" s="5" t="n">
        <v>275732</v>
      </c>
      <c r="C4" s="5" t="n">
        <v>262030</v>
      </c>
    </row>
    <row r="5">
      <c r="A5" s="4" t="inlineStr">
        <is>
          <t>Tier 1 capital</t>
        </is>
      </c>
      <c r="B5" s="6" t="n">
        <v>275737</v>
      </c>
      <c r="C5" s="6" t="n">
        <v>262032</v>
      </c>
    </row>
    <row r="6">
      <c r="A6" s="4" t="inlineStr">
        <is>
          <t>Total capital</t>
        </is>
      </c>
      <c r="B6" s="6" t="n">
        <v>296041</v>
      </c>
      <c r="C6" s="6" t="n">
        <v>281308</v>
      </c>
    </row>
    <row r="7">
      <c r="A7" s="4" t="inlineStr">
        <is>
          <t>Risk-weighted assets</t>
        </is>
      </c>
      <c r="B7" s="5" t="n">
        <v>1718777</v>
      </c>
      <c r="C7" s="5" t="n">
        <v>1621789</v>
      </c>
    </row>
    <row r="8">
      <c r="A8" s="4" t="inlineStr">
        <is>
          <t>CET1 capital ratio</t>
        </is>
      </c>
      <c r="B8" s="9" t="n">
        <v>0.16</v>
      </c>
      <c r="C8" s="12" t="n">
        <v>0.162</v>
      </c>
    </row>
    <row r="9">
      <c r="A9" s="4" t="inlineStr">
        <is>
          <t>Tier 1 capital ratio</t>
        </is>
      </c>
      <c r="B9" s="15" t="n">
        <v>0.16</v>
      </c>
      <c r="C9" s="15" t="n">
        <v>0.162</v>
      </c>
    </row>
    <row r="10">
      <c r="A10" s="4" t="inlineStr">
        <is>
          <t>Total capital ratio</t>
        </is>
      </c>
      <c r="B10" s="15" t="n">
        <v>0.172</v>
      </c>
      <c r="C10" s="15" t="n">
        <v>0.173</v>
      </c>
    </row>
    <row r="11">
      <c r="A11" s="4" t="inlineStr">
        <is>
          <t>Basel III Advanced | JPMorgan Chase Bank, N.A.</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CET1 capital</t>
        </is>
      </c>
      <c r="B13" s="5" t="n">
        <v>275732</v>
      </c>
      <c r="C13" s="5" t="n">
        <v>262030</v>
      </c>
    </row>
    <row r="14">
      <c r="A14" s="4" t="inlineStr">
        <is>
          <t>Tier 1 capital</t>
        </is>
      </c>
      <c r="B14" s="6" t="n">
        <v>275737</v>
      </c>
      <c r="C14" s="6" t="n">
        <v>262032</v>
      </c>
    </row>
    <row r="15">
      <c r="A15" s="4" t="inlineStr">
        <is>
          <t>Total capital</t>
        </is>
      </c>
      <c r="B15" s="6" t="n">
        <v>282328</v>
      </c>
      <c r="C15" s="6" t="n">
        <v>268392</v>
      </c>
    </row>
    <row r="16">
      <c r="A16" s="4" t="inlineStr">
        <is>
          <t>Risk-weighted assets</t>
        </is>
      </c>
      <c r="B16" s="5" t="n">
        <v>1594072</v>
      </c>
      <c r="C16" s="5" t="n">
        <v>1526952</v>
      </c>
    </row>
    <row r="17">
      <c r="A17" s="4" t="inlineStr">
        <is>
          <t>CET1 capital ratio</t>
        </is>
      </c>
      <c r="B17" s="12" t="n">
        <v>0.173</v>
      </c>
      <c r="C17" s="12" t="n">
        <v>0.172</v>
      </c>
    </row>
    <row r="18">
      <c r="A18" s="4" t="inlineStr">
        <is>
          <t>Tier 1 capital ratio</t>
        </is>
      </c>
      <c r="B18" s="15" t="n">
        <v>0.173</v>
      </c>
      <c r="C18" s="15" t="n">
        <v>0.172</v>
      </c>
    </row>
    <row r="19">
      <c r="A19" s="4" t="inlineStr">
        <is>
          <t>Total capital ratio</t>
        </is>
      </c>
      <c r="B19" s="15" t="n">
        <v>0.177</v>
      </c>
      <c r="C19" s="15" t="n">
        <v>0.176</v>
      </c>
    </row>
    <row r="20">
      <c r="A20" s="4" t="inlineStr">
        <is>
          <t>JPMorgan Chase &amp; Co. | Basel III Standardized</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CET1 capital</t>
        </is>
      </c>
      <c r="B22" s="5" t="n">
        <v>275513</v>
      </c>
      <c r="C22" s="5" t="n">
        <v>250585</v>
      </c>
    </row>
    <row r="23">
      <c r="A23" s="4" t="inlineStr">
        <is>
          <t>Tier 1 capital</t>
        </is>
      </c>
      <c r="B23" s="6" t="n">
        <v>294881</v>
      </c>
      <c r="C23" s="6" t="n">
        <v>277306</v>
      </c>
    </row>
    <row r="24">
      <c r="A24" s="4" t="inlineStr">
        <is>
          <t>Total capital</t>
        </is>
      </c>
      <c r="B24" s="6" t="n">
        <v>325589</v>
      </c>
      <c r="C24" s="6" t="n">
        <v>308497</v>
      </c>
    </row>
    <row r="25">
      <c r="A25" s="4" t="inlineStr">
        <is>
          <t>Risk-weighted assets</t>
        </is>
      </c>
      <c r="B25" s="5" t="n">
        <v>1757460</v>
      </c>
      <c r="C25" s="5" t="n">
        <v>1671995</v>
      </c>
    </row>
    <row r="26">
      <c r="A26" s="4" t="inlineStr">
        <is>
          <t>CET1 capital ratio</t>
        </is>
      </c>
      <c r="B26" s="12" t="n">
        <v>0.157</v>
      </c>
      <c r="C26" s="9" t="n">
        <v>0.15</v>
      </c>
    </row>
    <row r="27">
      <c r="A27" s="4" t="inlineStr">
        <is>
          <t>Tier 1 capital ratio</t>
        </is>
      </c>
      <c r="B27" s="15" t="n">
        <v>0.168</v>
      </c>
      <c r="C27" s="15" t="n">
        <v>0.166</v>
      </c>
    </row>
    <row r="28">
      <c r="A28" s="4" t="inlineStr">
        <is>
          <t>Total capital ratio</t>
        </is>
      </c>
      <c r="B28" s="15" t="n">
        <v>0.185</v>
      </c>
      <c r="C28" s="15" t="n">
        <v>0.185</v>
      </c>
    </row>
    <row r="29">
      <c r="A29" s="4" t="inlineStr">
        <is>
          <t>JPMorgan Chase &amp; Co. | Basel III Advanced</t>
        </is>
      </c>
      <c r="B29" s="4" t="inlineStr">
        <is>
          <t xml:space="preserve"> </t>
        </is>
      </c>
      <c r="C29" s="4" t="inlineStr">
        <is>
          <t xml:space="preserve"> </t>
        </is>
      </c>
    </row>
    <row r="30">
      <c r="A30" s="3" t="inlineStr">
        <is>
          <t>Compliance with Regulatory Capital Requirements under Banking Regulations [Line Items]</t>
        </is>
      </c>
      <c r="B30" s="4" t="inlineStr">
        <is>
          <t xml:space="preserve"> </t>
        </is>
      </c>
      <c r="C30" s="4" t="inlineStr">
        <is>
          <t xml:space="preserve"> </t>
        </is>
      </c>
    </row>
    <row r="31">
      <c r="A31" s="4" t="inlineStr">
        <is>
          <t>CET1 capital</t>
        </is>
      </c>
      <c r="B31" s="5" t="n">
        <v>275513</v>
      </c>
      <c r="C31" s="5" t="n">
        <v>250585</v>
      </c>
    </row>
    <row r="32">
      <c r="A32" s="4" t="inlineStr">
        <is>
          <t>Tier 1 capital</t>
        </is>
      </c>
      <c r="B32" s="6" t="n">
        <v>294881</v>
      </c>
      <c r="C32" s="6" t="n">
        <v>277306</v>
      </c>
    </row>
    <row r="33">
      <c r="A33" s="4" t="inlineStr">
        <is>
          <t>Total capital</t>
        </is>
      </c>
      <c r="B33" s="6" t="n">
        <v>311898</v>
      </c>
      <c r="C33" s="6" t="n">
        <v>295417</v>
      </c>
    </row>
    <row r="34">
      <c r="A34" s="4" t="inlineStr">
        <is>
          <t>Risk-weighted assets</t>
        </is>
      </c>
      <c r="B34" s="5" t="n">
        <v>1740429</v>
      </c>
      <c r="C34" s="5" t="n">
        <v>1669156</v>
      </c>
    </row>
    <row r="35">
      <c r="A35" s="4" t="inlineStr">
        <is>
          <t>CET1 capital ratio</t>
        </is>
      </c>
      <c r="B35" s="12" t="n">
        <v>0.158</v>
      </c>
      <c r="C35" s="9" t="n">
        <v>0.15</v>
      </c>
    </row>
    <row r="36">
      <c r="A36" s="4" t="inlineStr">
        <is>
          <t>Tier 1 capital ratio</t>
        </is>
      </c>
      <c r="B36" s="15" t="n">
        <v>0.169</v>
      </c>
      <c r="C36" s="15" t="n">
        <v>0.166</v>
      </c>
    </row>
    <row r="37">
      <c r="A37" s="4" t="inlineStr">
        <is>
          <t>Total capital ratio</t>
        </is>
      </c>
      <c r="B37" s="15" t="n">
        <v>0.179</v>
      </c>
      <c r="C37" s="15" t="n">
        <v>0.177</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Leverage-Based Capital Metrics (Details) $ in Millions</t>
        </is>
      </c>
      <c r="B1" s="2" t="inlineStr">
        <is>
          <t>Dec. 31, 2024 USD ($)</t>
        </is>
      </c>
      <c r="C1" s="2" t="inlineStr">
        <is>
          <t>Dec. 31, 2023 USD ($)</t>
        </is>
      </c>
    </row>
    <row r="2">
      <c r="A2" s="4" t="inlineStr">
        <is>
          <t>JPMorgan Chase Bank, N.A.</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Adjusted average assets</t>
        </is>
      </c>
      <c r="B4" s="5" t="n">
        <v>3491283</v>
      </c>
      <c r="C4" s="5" t="n">
        <v>3337842</v>
      </c>
    </row>
    <row r="5">
      <c r="A5" s="4" t="inlineStr">
        <is>
          <t>Tier 1 leverage ratio</t>
        </is>
      </c>
      <c r="B5" s="15" t="n">
        <v>0.079</v>
      </c>
      <c r="C5" s="15" t="n">
        <v>0.079</v>
      </c>
    </row>
    <row r="6">
      <c r="A6" s="4" t="inlineStr">
        <is>
          <t>Total leverage exposure</t>
        </is>
      </c>
      <c r="B6" s="5" t="n">
        <v>4246516</v>
      </c>
      <c r="C6" s="5" t="n">
        <v>4038739</v>
      </c>
    </row>
    <row r="7">
      <c r="A7" s="4" t="inlineStr">
        <is>
          <t>SLR</t>
        </is>
      </c>
      <c r="B7" s="15" t="n">
        <v>0.065</v>
      </c>
      <c r="C7" s="15" t="n">
        <v>0.065</v>
      </c>
    </row>
    <row r="8">
      <c r="A8" s="4" t="inlineStr">
        <is>
          <t>JPMorgan Chase &amp; Co.</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Adjusted average assets</t>
        </is>
      </c>
      <c r="B10" s="5" t="n">
        <v>4070499</v>
      </c>
      <c r="C10" s="5" t="n">
        <v>3831200</v>
      </c>
    </row>
    <row r="11">
      <c r="A11" s="4" t="inlineStr">
        <is>
          <t>Tier 1 leverage ratio</t>
        </is>
      </c>
      <c r="B11" s="15" t="n">
        <v>0.07199999999999999</v>
      </c>
      <c r="C11" s="15" t="n">
        <v>0.07199999999999999</v>
      </c>
    </row>
    <row r="12">
      <c r="A12" s="4" t="inlineStr">
        <is>
          <t>Total leverage exposure</t>
        </is>
      </c>
      <c r="B12" s="5" t="n">
        <v>4837568</v>
      </c>
      <c r="C12" s="5" t="n">
        <v>4540465</v>
      </c>
    </row>
    <row r="13">
      <c r="A13" s="4" t="inlineStr">
        <is>
          <t>SLR</t>
        </is>
      </c>
      <c r="B13" s="15" t="n">
        <v>0.061</v>
      </c>
      <c r="C13" s="15" t="n">
        <v>0.061</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Lending-related Financial Instruments, Guarantees, and Other Commitments (Details) - USD ($) $ in Millions</t>
        </is>
      </c>
      <c r="B1" s="2" t="inlineStr">
        <is>
          <t>Dec.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Total lending-related commitments/ contractual amount</t>
        </is>
      </c>
      <c r="B3" s="5" t="n">
        <v>1577622</v>
      </c>
      <c r="C3" s="5" t="n">
        <v>1497847</v>
      </c>
    </row>
    <row r="4">
      <c r="A4" s="4" t="inlineStr">
        <is>
          <t>Off-balance sheet lending-related financial commitments, Contractual amount, Expiring in 1 year or less</t>
        </is>
      </c>
      <c r="B4" s="6" t="n">
        <v>1144265</v>
      </c>
      <c r="C4" s="4" t="inlineStr">
        <is>
          <t xml:space="preserve"> </t>
        </is>
      </c>
    </row>
    <row r="5">
      <c r="A5" s="4" t="inlineStr">
        <is>
          <t>Off-balance sheet lending-related financial commitments, Contractual amount, Expiring after 1 year through 3 years</t>
        </is>
      </c>
      <c r="B5" s="6" t="n">
        <v>215916</v>
      </c>
      <c r="C5" s="4" t="inlineStr">
        <is>
          <t xml:space="preserve"> </t>
        </is>
      </c>
    </row>
    <row r="6">
      <c r="A6" s="4" t="inlineStr">
        <is>
          <t>Off-balance sheet lending-related financial commitments, Contractual amount, Expiring after 3 years through 5 years</t>
        </is>
      </c>
      <c r="B6" s="6" t="n">
        <v>180473</v>
      </c>
      <c r="C6" s="4" t="inlineStr">
        <is>
          <t xml:space="preserve"> </t>
        </is>
      </c>
    </row>
    <row r="7">
      <c r="A7" s="4" t="inlineStr">
        <is>
          <t>Off-balance sheet lending-related financial commitments, Contractual amount, Expiring after 5 years</t>
        </is>
      </c>
      <c r="B7" s="6" t="n">
        <v>36968</v>
      </c>
      <c r="C7" s="4" t="inlineStr">
        <is>
          <t xml:space="preserve"> </t>
        </is>
      </c>
    </row>
    <row r="8">
      <c r="A8" s="4" t="inlineStr">
        <is>
          <t>Off-balance sheet lending-related financial commitments, Carrying value</t>
        </is>
      </c>
      <c r="B8" s="6" t="n">
        <v>3689</v>
      </c>
      <c r="C8" s="6" t="n">
        <v>4139</v>
      </c>
    </row>
    <row r="9">
      <c r="A9" s="4" t="inlineStr">
        <is>
          <t>Total consumer</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Total lending-related commitments/ contractual amount</t>
        </is>
      </c>
      <c r="B11" s="6" t="n">
        <v>1046155</v>
      </c>
      <c r="C11" s="6" t="n">
        <v>961061</v>
      </c>
    </row>
    <row r="12">
      <c r="A12" s="4" t="inlineStr">
        <is>
          <t>Off-balance sheet lending-related financial commitments, Contractual amount, Expiring in 1 year or less</t>
        </is>
      </c>
      <c r="B12" s="6" t="n">
        <v>1022982</v>
      </c>
      <c r="C12" s="4" t="inlineStr">
        <is>
          <t xml:space="preserve"> </t>
        </is>
      </c>
    </row>
    <row r="13">
      <c r="A13" s="4" t="inlineStr">
        <is>
          <t>Off-balance sheet lending-related financial commitments, Contractual amount, Expiring after 1 year through 3 years</t>
        </is>
      </c>
      <c r="B13" s="6" t="n">
        <v>7254</v>
      </c>
      <c r="C13" s="4" t="inlineStr">
        <is>
          <t xml:space="preserve"> </t>
        </is>
      </c>
    </row>
    <row r="14">
      <c r="A14" s="4" t="inlineStr">
        <is>
          <t>Off-balance sheet lending-related financial commitments, Contractual amount, Expiring after 3 years through 5 years</t>
        </is>
      </c>
      <c r="B14" s="6" t="n">
        <v>4606</v>
      </c>
      <c r="C14" s="4" t="inlineStr">
        <is>
          <t xml:space="preserve"> </t>
        </is>
      </c>
    </row>
    <row r="15">
      <c r="A15" s="4" t="inlineStr">
        <is>
          <t>Off-balance sheet lending-related financial commitments, Contractual amount, Expiring after 5 years</t>
        </is>
      </c>
      <c r="B15" s="6" t="n">
        <v>11313</v>
      </c>
      <c r="C15" s="4" t="inlineStr">
        <is>
          <t xml:space="preserve"> </t>
        </is>
      </c>
    </row>
    <row r="16">
      <c r="A16" s="4" t="inlineStr">
        <is>
          <t>Off-balance sheet lending-related financial commitments, Carrying value</t>
        </is>
      </c>
      <c r="B16" s="6" t="n">
        <v>571</v>
      </c>
      <c r="C16" s="6" t="n">
        <v>826</v>
      </c>
    </row>
    <row r="17">
      <c r="A17" s="4" t="inlineStr">
        <is>
          <t>Total consumer, excluding credit card</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Total lending-related commitments/ contractual amount</t>
        </is>
      </c>
      <c r="B19" s="6" t="n">
        <v>44844</v>
      </c>
      <c r="C19" s="6" t="n">
        <v>45403</v>
      </c>
    </row>
    <row r="20">
      <c r="A20" s="4" t="inlineStr">
        <is>
          <t>Off-balance sheet lending-related financial commitments, Contractual amount, Expiring in 1 year or less</t>
        </is>
      </c>
      <c r="B20" s="6" t="n">
        <v>21671</v>
      </c>
      <c r="C20" s="4" t="inlineStr">
        <is>
          <t xml:space="preserve"> </t>
        </is>
      </c>
    </row>
    <row r="21">
      <c r="A21" s="4" t="inlineStr">
        <is>
          <t>Off-balance sheet lending-related financial commitments, Contractual amount, Expiring after 1 year through 3 years</t>
        </is>
      </c>
      <c r="B21" s="6" t="n">
        <v>7254</v>
      </c>
      <c r="C21" s="4" t="inlineStr">
        <is>
          <t xml:space="preserve"> </t>
        </is>
      </c>
    </row>
    <row r="22">
      <c r="A22" s="4" t="inlineStr">
        <is>
          <t>Off-balance sheet lending-related financial commitments, Contractual amount, Expiring after 3 years through 5 years</t>
        </is>
      </c>
      <c r="B22" s="6" t="n">
        <v>4606</v>
      </c>
      <c r="C22" s="4" t="inlineStr">
        <is>
          <t xml:space="preserve"> </t>
        </is>
      </c>
    </row>
    <row r="23">
      <c r="A23" s="4" t="inlineStr">
        <is>
          <t>Off-balance sheet lending-related financial commitments, Contractual amount, Expiring after 5 years</t>
        </is>
      </c>
      <c r="B23" s="6" t="n">
        <v>11313</v>
      </c>
      <c r="C23" s="4" t="inlineStr">
        <is>
          <t xml:space="preserve"> </t>
        </is>
      </c>
    </row>
    <row r="24">
      <c r="A24" s="4" t="inlineStr">
        <is>
          <t>Off-balance sheet lending-related financial commitments, Carrying value</t>
        </is>
      </c>
      <c r="B24" s="6" t="n">
        <v>571</v>
      </c>
      <c r="C24" s="6" t="n">
        <v>826</v>
      </c>
    </row>
    <row r="25">
      <c r="A25" s="4" t="inlineStr">
        <is>
          <t>Residential real estate</t>
        </is>
      </c>
      <c r="B25" s="4" t="inlineStr">
        <is>
          <t xml:space="preserve"> </t>
        </is>
      </c>
      <c r="C25" s="4" t="inlineStr">
        <is>
          <t xml:space="preserve"> </t>
        </is>
      </c>
    </row>
    <row r="26">
      <c r="A26" s="3" t="inlineStr">
        <is>
          <t>Fair Value, Off-balance Sheet Risks, Disclosure Information [Line Items]</t>
        </is>
      </c>
      <c r="B26" s="4" t="inlineStr">
        <is>
          <t xml:space="preserve"> </t>
        </is>
      </c>
      <c r="C26" s="4" t="inlineStr">
        <is>
          <t xml:space="preserve"> </t>
        </is>
      </c>
    </row>
    <row r="27">
      <c r="A27" s="4" t="inlineStr">
        <is>
          <t>Total lending-related commitments/ contractual amount</t>
        </is>
      </c>
      <c r="B27" s="6" t="n">
        <v>30349</v>
      </c>
      <c r="C27" s="6" t="n">
        <v>30125</v>
      </c>
    </row>
    <row r="28">
      <c r="A28" s="4" t="inlineStr">
        <is>
          <t>Off-balance sheet lending-related financial commitments, Contractual amount, Expiring in 1 year or less</t>
        </is>
      </c>
      <c r="B28" s="6" t="n">
        <v>10838</v>
      </c>
      <c r="C28" s="4" t="inlineStr">
        <is>
          <t xml:space="preserve"> </t>
        </is>
      </c>
    </row>
    <row r="29">
      <c r="A29" s="4" t="inlineStr">
        <is>
          <t>Off-balance sheet lending-related financial commitments, Contractual amount, Expiring after 1 year through 3 years</t>
        </is>
      </c>
      <c r="B29" s="6" t="n">
        <v>7240</v>
      </c>
      <c r="C29" s="4" t="inlineStr">
        <is>
          <t xml:space="preserve"> </t>
        </is>
      </c>
    </row>
    <row r="30">
      <c r="A30" s="4" t="inlineStr">
        <is>
          <t>Off-balance sheet lending-related financial commitments, Contractual amount, Expiring after 3 years through 5 years</t>
        </is>
      </c>
      <c r="B30" s="6" t="n">
        <v>4601</v>
      </c>
      <c r="C30" s="4" t="inlineStr">
        <is>
          <t xml:space="preserve"> </t>
        </is>
      </c>
    </row>
    <row r="31">
      <c r="A31" s="4" t="inlineStr">
        <is>
          <t>Off-balance sheet lending-related financial commitments, Contractual amount, Expiring after 5 years</t>
        </is>
      </c>
      <c r="B31" s="6" t="n">
        <v>7670</v>
      </c>
      <c r="C31" s="4" t="inlineStr">
        <is>
          <t xml:space="preserve"> </t>
        </is>
      </c>
    </row>
    <row r="32">
      <c r="A32" s="4" t="inlineStr">
        <is>
          <t>Off-balance sheet lending-related financial commitments, Carrying value</t>
        </is>
      </c>
      <c r="B32" s="6" t="n">
        <v>534</v>
      </c>
      <c r="C32" s="6" t="n">
        <v>678</v>
      </c>
    </row>
    <row r="33">
      <c r="A33" s="4" t="inlineStr">
        <is>
          <t>Residential real estate | First Republic</t>
        </is>
      </c>
      <c r="B33" s="4" t="inlineStr">
        <is>
          <t xml:space="preserve"> </t>
        </is>
      </c>
      <c r="C33" s="4" t="inlineStr">
        <is>
          <t xml:space="preserve"> </t>
        </is>
      </c>
    </row>
    <row r="34">
      <c r="A34" s="3" t="inlineStr">
        <is>
          <t>Fair Value, Off-balance Sheet Risks, Disclosure Information [Line Items]</t>
        </is>
      </c>
      <c r="B34" s="4" t="inlineStr">
        <is>
          <t xml:space="preserve"> </t>
        </is>
      </c>
      <c r="C34" s="4" t="inlineStr">
        <is>
          <t xml:space="preserve"> </t>
        </is>
      </c>
    </row>
    <row r="35">
      <c r="A35" s="4" t="inlineStr">
        <is>
          <t>Off-balance sheet lending-related financial commitments, Carrying value</t>
        </is>
      </c>
      <c r="B35" s="6" t="n">
        <v>459</v>
      </c>
      <c r="C35" s="6" t="n">
        <v>630</v>
      </c>
    </row>
    <row r="36">
      <c r="A36" s="4" t="inlineStr">
        <is>
          <t>Auto and other</t>
        </is>
      </c>
      <c r="B36" s="4" t="inlineStr">
        <is>
          <t xml:space="preserve"> </t>
        </is>
      </c>
      <c r="C36" s="4" t="inlineStr">
        <is>
          <t xml:space="preserve"> </t>
        </is>
      </c>
    </row>
    <row r="37">
      <c r="A37" s="3" t="inlineStr">
        <is>
          <t>Fair Value, Off-balance Sheet Risks, Disclosure Information [Line Items]</t>
        </is>
      </c>
      <c r="B37" s="4" t="inlineStr">
        <is>
          <t xml:space="preserve"> </t>
        </is>
      </c>
      <c r="C37" s="4" t="inlineStr">
        <is>
          <t xml:space="preserve"> </t>
        </is>
      </c>
    </row>
    <row r="38">
      <c r="A38" s="4" t="inlineStr">
        <is>
          <t>Total lending-related commitments/ contractual amount</t>
        </is>
      </c>
      <c r="B38" s="6" t="n">
        <v>14495</v>
      </c>
      <c r="C38" s="6" t="n">
        <v>15278</v>
      </c>
    </row>
    <row r="39">
      <c r="A39" s="4" t="inlineStr">
        <is>
          <t>Off-balance sheet lending-related financial commitments, Contractual amount, Expiring in 1 year or less</t>
        </is>
      </c>
      <c r="B39" s="6" t="n">
        <v>10833</v>
      </c>
      <c r="C39" s="4" t="inlineStr">
        <is>
          <t xml:space="preserve"> </t>
        </is>
      </c>
    </row>
    <row r="40">
      <c r="A40" s="4" t="inlineStr">
        <is>
          <t>Off-balance sheet lending-related financial commitments, Contractual amount, Expiring after 1 year through 3 years</t>
        </is>
      </c>
      <c r="B40" s="6" t="n">
        <v>14</v>
      </c>
      <c r="C40" s="4" t="inlineStr">
        <is>
          <t xml:space="preserve"> </t>
        </is>
      </c>
    </row>
    <row r="41">
      <c r="A41" s="4" t="inlineStr">
        <is>
          <t>Off-balance sheet lending-related financial commitments, Contractual amount, Expiring after 3 years through 5 years</t>
        </is>
      </c>
      <c r="B41" s="6" t="n">
        <v>5</v>
      </c>
      <c r="C41" s="4" t="inlineStr">
        <is>
          <t xml:space="preserve"> </t>
        </is>
      </c>
    </row>
    <row r="42">
      <c r="A42" s="4" t="inlineStr">
        <is>
          <t>Off-balance sheet lending-related financial commitments, Contractual amount, Expiring after 5 years</t>
        </is>
      </c>
      <c r="B42" s="6" t="n">
        <v>3643</v>
      </c>
      <c r="C42" s="4" t="inlineStr">
        <is>
          <t xml:space="preserve"> </t>
        </is>
      </c>
    </row>
    <row r="43">
      <c r="A43" s="4" t="inlineStr">
        <is>
          <t>Off-balance sheet lending-related financial commitments, Carrying value</t>
        </is>
      </c>
      <c r="B43" s="6" t="n">
        <v>37</v>
      </c>
      <c r="C43" s="6" t="n">
        <v>148</v>
      </c>
    </row>
    <row r="44">
      <c r="A44" s="4" t="inlineStr">
        <is>
          <t>Auto and other | First Republic</t>
        </is>
      </c>
      <c r="B44" s="4" t="inlineStr">
        <is>
          <t xml:space="preserve"> </t>
        </is>
      </c>
      <c r="C44" s="4" t="inlineStr">
        <is>
          <t xml:space="preserve"> </t>
        </is>
      </c>
    </row>
    <row r="45">
      <c r="A45" s="3" t="inlineStr">
        <is>
          <t>Fair Value, Off-balance Sheet Risks, Disclosure Information [Line Items]</t>
        </is>
      </c>
      <c r="B45" s="4" t="inlineStr">
        <is>
          <t xml:space="preserve"> </t>
        </is>
      </c>
      <c r="C45" s="4" t="inlineStr">
        <is>
          <t xml:space="preserve"> </t>
        </is>
      </c>
    </row>
    <row r="46">
      <c r="A46" s="4" t="inlineStr">
        <is>
          <t>Off-balance sheet lending-related financial commitments, Carrying value</t>
        </is>
      </c>
      <c r="B46" s="6" t="n">
        <v>37</v>
      </c>
      <c r="C46" s="6" t="n">
        <v>148</v>
      </c>
    </row>
    <row r="47">
      <c r="A47" s="4" t="inlineStr">
        <is>
          <t>Credit card</t>
        </is>
      </c>
      <c r="B47" s="4" t="inlineStr">
        <is>
          <t xml:space="preserve"> </t>
        </is>
      </c>
      <c r="C47" s="4" t="inlineStr">
        <is>
          <t xml:space="preserve"> </t>
        </is>
      </c>
    </row>
    <row r="48">
      <c r="A48" s="3" t="inlineStr">
        <is>
          <t>Fair Value, Off-balance Sheet Risks, Disclosure Information [Line Items]</t>
        </is>
      </c>
      <c r="B48" s="4" t="inlineStr">
        <is>
          <t xml:space="preserve"> </t>
        </is>
      </c>
      <c r="C48" s="4" t="inlineStr">
        <is>
          <t xml:space="preserve"> </t>
        </is>
      </c>
    </row>
    <row r="49">
      <c r="A49" s="4" t="inlineStr">
        <is>
          <t>Total lending-related commitments/ contractual amount</t>
        </is>
      </c>
      <c r="B49" s="6" t="n">
        <v>1001311</v>
      </c>
      <c r="C49" s="6" t="n">
        <v>915658</v>
      </c>
    </row>
    <row r="50">
      <c r="A50" s="4" t="inlineStr">
        <is>
          <t>Off-balance sheet lending-related financial commitments, Contractual amount, Expiring in 1 year or less</t>
        </is>
      </c>
      <c r="B50" s="6" t="n">
        <v>1001311</v>
      </c>
      <c r="C50" s="4" t="inlineStr">
        <is>
          <t xml:space="preserve"> </t>
        </is>
      </c>
    </row>
    <row r="51">
      <c r="A51" s="4" t="inlineStr">
        <is>
          <t>Off-balance sheet lending-related financial commitments, Contractual amount, Expiring after 1 year through 3 years</t>
        </is>
      </c>
      <c r="B51" s="6" t="n">
        <v>0</v>
      </c>
      <c r="C51" s="4" t="inlineStr">
        <is>
          <t xml:space="preserve"> </t>
        </is>
      </c>
    </row>
    <row r="52">
      <c r="A52" s="4" t="inlineStr">
        <is>
          <t>Off-balance sheet lending-related financial commitments, Contractual amount, Expiring after 3 years through 5 years</t>
        </is>
      </c>
      <c r="B52" s="6" t="n">
        <v>0</v>
      </c>
      <c r="C52" s="4" t="inlineStr">
        <is>
          <t xml:space="preserve"> </t>
        </is>
      </c>
    </row>
    <row r="53">
      <c r="A53" s="4" t="inlineStr">
        <is>
          <t>Off-balance sheet lending-related financial commitments, Contractual amount, Expiring after 5 years</t>
        </is>
      </c>
      <c r="B53" s="6" t="n">
        <v>0</v>
      </c>
      <c r="C53" s="4" t="inlineStr">
        <is>
          <t xml:space="preserve"> </t>
        </is>
      </c>
    </row>
    <row r="54">
      <c r="A54" s="4" t="inlineStr">
        <is>
          <t>Off-balance sheet lending-related financial commitments, Carrying value</t>
        </is>
      </c>
      <c r="B54" s="6" t="n">
        <v>0</v>
      </c>
      <c r="C54" s="6" t="n">
        <v>0</v>
      </c>
    </row>
    <row r="55">
      <c r="A55" s="4" t="inlineStr">
        <is>
          <t>Total wholesale</t>
        </is>
      </c>
      <c r="B55" s="4" t="inlineStr">
        <is>
          <t xml:space="preserve"> </t>
        </is>
      </c>
      <c r="C55" s="4" t="inlineStr">
        <is>
          <t xml:space="preserve"> </t>
        </is>
      </c>
    </row>
    <row r="56">
      <c r="A56" s="3" t="inlineStr">
        <is>
          <t>Fair Value, Off-balance Sheet Risks, Disclosure Information [Line Items]</t>
        </is>
      </c>
      <c r="B56" s="4" t="inlineStr">
        <is>
          <t xml:space="preserve"> </t>
        </is>
      </c>
      <c r="C56" s="4" t="inlineStr">
        <is>
          <t xml:space="preserve"> </t>
        </is>
      </c>
    </row>
    <row r="57">
      <c r="A57" s="4" t="inlineStr">
        <is>
          <t>Total lending-related commitments/ contractual amount</t>
        </is>
      </c>
      <c r="B57" s="6" t="n">
        <v>531467</v>
      </c>
      <c r="C57" s="6" t="n">
        <v>536786</v>
      </c>
    </row>
    <row r="58">
      <c r="A58" s="4" t="inlineStr">
        <is>
          <t>Off-balance sheet lending-related financial commitments, Contractual amount, Expiring in 1 year or less</t>
        </is>
      </c>
      <c r="B58" s="6" t="n">
        <v>121283</v>
      </c>
      <c r="C58" s="4" t="inlineStr">
        <is>
          <t xml:space="preserve"> </t>
        </is>
      </c>
    </row>
    <row r="59">
      <c r="A59" s="4" t="inlineStr">
        <is>
          <t>Off-balance sheet lending-related financial commitments, Contractual amount, Expiring after 1 year through 3 years</t>
        </is>
      </c>
      <c r="B59" s="6" t="n">
        <v>208662</v>
      </c>
      <c r="C59" s="4" t="inlineStr">
        <is>
          <t xml:space="preserve"> </t>
        </is>
      </c>
    </row>
    <row r="60">
      <c r="A60" s="4" t="inlineStr">
        <is>
          <t>Off-balance sheet lending-related financial commitments, Contractual amount, Expiring after 3 years through 5 years</t>
        </is>
      </c>
      <c r="B60" s="6" t="n">
        <v>175867</v>
      </c>
      <c r="C60" s="4" t="inlineStr">
        <is>
          <t xml:space="preserve"> </t>
        </is>
      </c>
    </row>
    <row r="61">
      <c r="A61" s="4" t="inlineStr">
        <is>
          <t>Off-balance sheet lending-related financial commitments, Contractual amount, Expiring after 5 years</t>
        </is>
      </c>
      <c r="B61" s="6" t="n">
        <v>25655</v>
      </c>
      <c r="C61" s="4" t="inlineStr">
        <is>
          <t xml:space="preserve"> </t>
        </is>
      </c>
    </row>
    <row r="62">
      <c r="A62" s="4" t="inlineStr">
        <is>
          <t>Off-balance sheet lending-related financial commitments, Carrying value</t>
        </is>
      </c>
      <c r="B62" s="6" t="n">
        <v>3118</v>
      </c>
      <c r="C62" s="6" t="n">
        <v>3313</v>
      </c>
    </row>
    <row r="63">
      <c r="A63" s="4" t="inlineStr">
        <is>
          <t>Other unfunded commitments to extend credit</t>
        </is>
      </c>
      <c r="B63" s="4" t="inlineStr">
        <is>
          <t xml:space="preserve"> </t>
        </is>
      </c>
      <c r="C63" s="4" t="inlineStr">
        <is>
          <t xml:space="preserve"> </t>
        </is>
      </c>
    </row>
    <row r="64">
      <c r="A64" s="3" t="inlineStr">
        <is>
          <t>Fair Value, Off-balance Sheet Risks, Disclosure Information [Line Items]</t>
        </is>
      </c>
      <c r="B64" s="4" t="inlineStr">
        <is>
          <t xml:space="preserve"> </t>
        </is>
      </c>
      <c r="C64" s="4" t="inlineStr">
        <is>
          <t xml:space="preserve"> </t>
        </is>
      </c>
    </row>
    <row r="65">
      <c r="A65" s="4" t="inlineStr">
        <is>
          <t>Total lending-related commitments/ contractual amount</t>
        </is>
      </c>
      <c r="B65" s="6" t="n">
        <v>498437</v>
      </c>
      <c r="C65" s="6" t="n">
        <v>503526</v>
      </c>
    </row>
    <row r="66">
      <c r="A66" s="4" t="inlineStr">
        <is>
          <t>Off-balance sheet lending-related financial commitments, Contractual amount, Expiring in 1 year or less</t>
        </is>
      </c>
      <c r="B66" s="6" t="n">
        <v>101500</v>
      </c>
      <c r="C66" s="4" t="inlineStr">
        <is>
          <t xml:space="preserve"> </t>
        </is>
      </c>
    </row>
    <row r="67">
      <c r="A67" s="4" t="inlineStr">
        <is>
          <t>Off-balance sheet lending-related financial commitments, Contractual amount, Expiring after 1 year through 3 years</t>
        </is>
      </c>
      <c r="B67" s="6" t="n">
        <v>199878</v>
      </c>
      <c r="C67" s="4" t="inlineStr">
        <is>
          <t xml:space="preserve"> </t>
        </is>
      </c>
    </row>
    <row r="68">
      <c r="A68" s="4" t="inlineStr">
        <is>
          <t>Off-balance sheet lending-related financial commitments, Contractual amount, Expiring after 3 years through 5 years</t>
        </is>
      </c>
      <c r="B68" s="6" t="n">
        <v>172066</v>
      </c>
      <c r="C68" s="4" t="inlineStr">
        <is>
          <t xml:space="preserve"> </t>
        </is>
      </c>
    </row>
    <row r="69">
      <c r="A69" s="4" t="inlineStr">
        <is>
          <t>Off-balance sheet lending-related financial commitments, Contractual amount, Expiring after 5 years</t>
        </is>
      </c>
      <c r="B69" s="6" t="n">
        <v>24993</v>
      </c>
      <c r="C69" s="4" t="inlineStr">
        <is>
          <t xml:space="preserve"> </t>
        </is>
      </c>
    </row>
    <row r="70">
      <c r="A70" s="4" t="inlineStr">
        <is>
          <t>Off-balance sheet lending-related financial commitments, Carrying value</t>
        </is>
      </c>
      <c r="B70" s="6" t="n">
        <v>2608</v>
      </c>
      <c r="C70" s="6" t="n">
        <v>2797</v>
      </c>
    </row>
    <row r="71">
      <c r="A71" s="3" t="inlineStr">
        <is>
          <t>Off balance sheet lending related financial instruments guarantees and other commitments - supplemental information</t>
        </is>
      </c>
      <c r="B71" s="4" t="inlineStr">
        <is>
          <t xml:space="preserve"> </t>
        </is>
      </c>
      <c r="C71" s="4" t="inlineStr">
        <is>
          <t xml:space="preserve"> </t>
        </is>
      </c>
    </row>
    <row r="72">
      <c r="A72" s="4" t="inlineStr">
        <is>
          <t>Risk participations for other unfunded commitments to extend credit</t>
        </is>
      </c>
      <c r="B72" s="6" t="n">
        <v>85</v>
      </c>
      <c r="C72" s="6" t="n">
        <v>88</v>
      </c>
    </row>
    <row r="73">
      <c r="A73" s="4" t="inlineStr">
        <is>
          <t>Other unfunded commitments to extend credit | First Republic</t>
        </is>
      </c>
      <c r="B73" s="4" t="inlineStr">
        <is>
          <t xml:space="preserve"> </t>
        </is>
      </c>
      <c r="C73" s="4" t="inlineStr">
        <is>
          <t xml:space="preserve"> </t>
        </is>
      </c>
    </row>
    <row r="74">
      <c r="A74" s="3" t="inlineStr">
        <is>
          <t>Fair Value, Off-balance Sheet Risks, Disclosure Information [Line Items]</t>
        </is>
      </c>
      <c r="B74" s="4" t="inlineStr">
        <is>
          <t xml:space="preserve"> </t>
        </is>
      </c>
      <c r="C74" s="4" t="inlineStr">
        <is>
          <t xml:space="preserve"> </t>
        </is>
      </c>
    </row>
    <row r="75">
      <c r="A75" s="4" t="inlineStr">
        <is>
          <t>Off-balance sheet lending-related financial commitments, Carrying value</t>
        </is>
      </c>
      <c r="B75" s="6" t="n">
        <v>699</v>
      </c>
      <c r="C75" s="6" t="n">
        <v>1100</v>
      </c>
    </row>
    <row r="76">
      <c r="A76" s="4" t="inlineStr">
        <is>
          <t>Standby letters of credit and other financial guarantees</t>
        </is>
      </c>
      <c r="B76" s="4" t="inlineStr">
        <is>
          <t xml:space="preserve"> </t>
        </is>
      </c>
      <c r="C76" s="4" t="inlineStr">
        <is>
          <t xml:space="preserve"> </t>
        </is>
      </c>
    </row>
    <row r="77">
      <c r="A77" s="3" t="inlineStr">
        <is>
          <t>Fair Value, Off-balance Sheet Risks, Disclosure Information [Line Items]</t>
        </is>
      </c>
      <c r="B77" s="4" t="inlineStr">
        <is>
          <t xml:space="preserve"> </t>
        </is>
      </c>
      <c r="C77" s="4" t="inlineStr">
        <is>
          <t xml:space="preserve"> </t>
        </is>
      </c>
    </row>
    <row r="78">
      <c r="A78" s="4" t="inlineStr">
        <is>
          <t>Total lending-related commitments/ contractual amount</t>
        </is>
      </c>
      <c r="B78" s="6" t="n">
        <v>28676</v>
      </c>
      <c r="C78" s="6" t="n">
        <v>28872</v>
      </c>
    </row>
    <row r="79">
      <c r="A79" s="4" t="inlineStr">
        <is>
          <t>Off-balance sheet lending-related financial commitments, Contractual amount, Expiring in 1 year or less</t>
        </is>
      </c>
      <c r="B79" s="6" t="n">
        <v>15825</v>
      </c>
      <c r="C79" s="4" t="inlineStr">
        <is>
          <t xml:space="preserve"> </t>
        </is>
      </c>
    </row>
    <row r="80">
      <c r="A80" s="4" t="inlineStr">
        <is>
          <t>Off-balance sheet lending-related financial commitments, Contractual amount, Expiring after 1 year through 3 years</t>
        </is>
      </c>
      <c r="B80" s="6" t="n">
        <v>8506</v>
      </c>
      <c r="C80" s="4" t="inlineStr">
        <is>
          <t xml:space="preserve"> </t>
        </is>
      </c>
    </row>
    <row r="81">
      <c r="A81" s="4" t="inlineStr">
        <is>
          <t>Off-balance sheet lending-related financial commitments, Contractual amount, Expiring after 3 years through 5 years</t>
        </is>
      </c>
      <c r="B81" s="6" t="n">
        <v>3780</v>
      </c>
      <c r="C81" s="4" t="inlineStr">
        <is>
          <t xml:space="preserve"> </t>
        </is>
      </c>
    </row>
    <row r="82">
      <c r="A82" s="4" t="inlineStr">
        <is>
          <t>Off-balance sheet lending-related financial commitments, Contractual amount, Expiring after 5 years</t>
        </is>
      </c>
      <c r="B82" s="6" t="n">
        <v>565</v>
      </c>
      <c r="C82" s="4" t="inlineStr">
        <is>
          <t xml:space="preserve"> </t>
        </is>
      </c>
    </row>
    <row r="83">
      <c r="A83" s="4" t="inlineStr">
        <is>
          <t>Off-balance sheet lending-related financial commitments, Carrying value</t>
        </is>
      </c>
      <c r="B83" s="6" t="n">
        <v>473</v>
      </c>
      <c r="C83" s="6" t="n">
        <v>479</v>
      </c>
    </row>
    <row r="84">
      <c r="A84" s="4" t="inlineStr">
        <is>
          <t>Other guarantees and commitments, Carrying value</t>
        </is>
      </c>
      <c r="B84" s="6" t="n">
        <v>379</v>
      </c>
      <c r="C84" s="6" t="n">
        <v>369</v>
      </c>
    </row>
    <row r="85">
      <c r="A85" s="3" t="inlineStr">
        <is>
          <t>Off balance sheet lending related financial instruments guarantees and other commitments - supplemental information</t>
        </is>
      </c>
      <c r="B85" s="4" t="inlineStr">
        <is>
          <t xml:space="preserve"> </t>
        </is>
      </c>
      <c r="C85" s="4" t="inlineStr">
        <is>
          <t xml:space="preserve"> </t>
        </is>
      </c>
    </row>
    <row r="86">
      <c r="A86" s="4" t="inlineStr">
        <is>
          <t>Risk participations for standby letters of credit and other financial guarantees</t>
        </is>
      </c>
      <c r="B86" s="6" t="n">
        <v>9500</v>
      </c>
      <c r="C86" s="6" t="n">
        <v>8200</v>
      </c>
    </row>
    <row r="87">
      <c r="A87" s="4" t="inlineStr">
        <is>
          <t>Other letters of credit</t>
        </is>
      </c>
      <c r="B87" s="4" t="inlineStr">
        <is>
          <t xml:space="preserve"> </t>
        </is>
      </c>
      <c r="C87" s="4" t="inlineStr">
        <is>
          <t xml:space="preserve"> </t>
        </is>
      </c>
    </row>
    <row r="88">
      <c r="A88" s="3" t="inlineStr">
        <is>
          <t>Fair Value, Off-balance Sheet Risks, Disclosure Information [Line Items]</t>
        </is>
      </c>
      <c r="B88" s="4" t="inlineStr">
        <is>
          <t xml:space="preserve"> </t>
        </is>
      </c>
      <c r="C88" s="4" t="inlineStr">
        <is>
          <t xml:space="preserve"> </t>
        </is>
      </c>
    </row>
    <row r="89">
      <c r="A89" s="4" t="inlineStr">
        <is>
          <t>Total lending-related commitments/ contractual amount</t>
        </is>
      </c>
      <c r="B89" s="6" t="n">
        <v>4354</v>
      </c>
      <c r="C89" s="6" t="n">
        <v>4388</v>
      </c>
    </row>
    <row r="90">
      <c r="A90" s="4" t="inlineStr">
        <is>
          <t>Off-balance sheet lending-related financial commitments, Contractual amount, Expiring in 1 year or less</t>
        </is>
      </c>
      <c r="B90" s="6" t="n">
        <v>3958</v>
      </c>
      <c r="C90" s="4" t="inlineStr">
        <is>
          <t xml:space="preserve"> </t>
        </is>
      </c>
    </row>
    <row r="91">
      <c r="A91" s="4" t="inlineStr">
        <is>
          <t>Off-balance sheet lending-related financial commitments, Contractual amount, Expiring after 1 year through 3 years</t>
        </is>
      </c>
      <c r="B91" s="6" t="n">
        <v>278</v>
      </c>
      <c r="C91" s="4" t="inlineStr">
        <is>
          <t xml:space="preserve"> </t>
        </is>
      </c>
    </row>
    <row r="92">
      <c r="A92" s="4" t="inlineStr">
        <is>
          <t>Off-balance sheet lending-related financial commitments, Contractual amount, Expiring after 3 years through 5 years</t>
        </is>
      </c>
      <c r="B92" s="6" t="n">
        <v>21</v>
      </c>
      <c r="C92" s="4" t="inlineStr">
        <is>
          <t xml:space="preserve"> </t>
        </is>
      </c>
    </row>
    <row r="93">
      <c r="A93" s="4" t="inlineStr">
        <is>
          <t>Off-balance sheet lending-related financial commitments, Contractual amount, Expiring after 5 years</t>
        </is>
      </c>
      <c r="B93" s="6" t="n">
        <v>97</v>
      </c>
      <c r="C93" s="4" t="inlineStr">
        <is>
          <t xml:space="preserve"> </t>
        </is>
      </c>
    </row>
    <row r="94">
      <c r="A94" s="4" t="inlineStr">
        <is>
          <t>Off-balance sheet lending-related financial commitments, Carrying value</t>
        </is>
      </c>
      <c r="B94" s="6" t="n">
        <v>37</v>
      </c>
      <c r="C94" s="6" t="n">
        <v>37</v>
      </c>
    </row>
    <row r="95">
      <c r="A95" s="4" t="inlineStr">
        <is>
          <t>Other guarantees and commitments, Carrying value</t>
        </is>
      </c>
      <c r="B95" s="6" t="n">
        <v>0</v>
      </c>
      <c r="C95" s="6" t="n">
        <v>0</v>
      </c>
    </row>
    <row r="96">
      <c r="A96" s="3" t="inlineStr">
        <is>
          <t>Off balance sheet lending related financial instruments guarantees and other commitments - supplemental information</t>
        </is>
      </c>
      <c r="B96" s="4" t="inlineStr">
        <is>
          <t xml:space="preserve"> </t>
        </is>
      </c>
      <c r="C96" s="4" t="inlineStr">
        <is>
          <t xml:space="preserve"> </t>
        </is>
      </c>
    </row>
    <row r="97">
      <c r="A97" s="4" t="inlineStr">
        <is>
          <t>Risk participations for other letters of credit</t>
        </is>
      </c>
      <c r="B97" s="6" t="n">
        <v>556</v>
      </c>
      <c r="C97" s="6" t="n">
        <v>589</v>
      </c>
    </row>
    <row r="98">
      <c r="A98" s="4" t="inlineStr">
        <is>
          <t>Securities lending indemnification agreements and guarantees</t>
        </is>
      </c>
      <c r="B98" s="4" t="inlineStr">
        <is>
          <t xml:space="preserve"> </t>
        </is>
      </c>
      <c r="C98" s="4" t="inlineStr">
        <is>
          <t xml:space="preserve"> </t>
        </is>
      </c>
    </row>
    <row r="99">
      <c r="A99" s="3" t="inlineStr">
        <is>
          <t>Fair Value, Off-balance Sheet Risks, Disclosure Information [Line Items]</t>
        </is>
      </c>
      <c r="B99" s="4" t="inlineStr">
        <is>
          <t xml:space="preserve"> </t>
        </is>
      </c>
      <c r="C99" s="4" t="inlineStr">
        <is>
          <t xml:space="preserve"> </t>
        </is>
      </c>
    </row>
    <row r="100">
      <c r="A100" s="4" t="inlineStr">
        <is>
          <t>Other guarantees and commitments, Contractual amount</t>
        </is>
      </c>
      <c r="B100" s="6" t="n">
        <v>310046</v>
      </c>
      <c r="C100" s="6" t="n">
        <v>283664</v>
      </c>
    </row>
    <row r="101">
      <c r="A101" s="4" t="inlineStr">
        <is>
          <t>Other guarantees and commitments, Contractual amount, Expiring in 1 year or less</t>
        </is>
      </c>
      <c r="B101" s="6" t="n">
        <v>310046</v>
      </c>
      <c r="C101" s="4" t="inlineStr">
        <is>
          <t xml:space="preserve"> </t>
        </is>
      </c>
    </row>
    <row r="102">
      <c r="A102" s="4" t="inlineStr">
        <is>
          <t>Other guarantees and commitments, Contractual amount, Expiring after 1 year through 3 years</t>
        </is>
      </c>
      <c r="B102" s="6" t="n">
        <v>0</v>
      </c>
      <c r="C102" s="4" t="inlineStr">
        <is>
          <t xml:space="preserve"> </t>
        </is>
      </c>
    </row>
    <row r="103">
      <c r="A103" s="4" t="inlineStr">
        <is>
          <t>Other guarantees and commitments, Contractual amount, Expiring after 3 years through 5 years</t>
        </is>
      </c>
      <c r="B103" s="6" t="n">
        <v>0</v>
      </c>
      <c r="C103" s="4" t="inlineStr">
        <is>
          <t xml:space="preserve"> </t>
        </is>
      </c>
    </row>
    <row r="104">
      <c r="A104" s="4" t="inlineStr">
        <is>
          <t>Other guarantees and commitments, Contractual amount, Expiring after 5 years</t>
        </is>
      </c>
      <c r="B104" s="6" t="n">
        <v>0</v>
      </c>
      <c r="C104" s="4" t="inlineStr">
        <is>
          <t xml:space="preserve"> </t>
        </is>
      </c>
    </row>
    <row r="105">
      <c r="A105" s="4" t="inlineStr">
        <is>
          <t>Other guarantees and commitments, Carrying value</t>
        </is>
      </c>
      <c r="B105" s="6" t="n">
        <v>0</v>
      </c>
      <c r="C105" s="6" t="n">
        <v>0</v>
      </c>
    </row>
    <row r="106">
      <c r="A106" s="3" t="inlineStr">
        <is>
          <t>Off balance sheet lending related financial instruments guarantees and other commitments - supplemental information</t>
        </is>
      </c>
      <c r="B106" s="4" t="inlineStr">
        <is>
          <t xml:space="preserve"> </t>
        </is>
      </c>
      <c r="C106" s="4" t="inlineStr">
        <is>
          <t xml:space="preserve"> </t>
        </is>
      </c>
    </row>
    <row r="107">
      <c r="A107" s="4" t="inlineStr">
        <is>
          <t>Indemnification agreement securities lending guarantees collateral held in support of</t>
        </is>
      </c>
      <c r="B107" s="6" t="n">
        <v>328700</v>
      </c>
      <c r="C107" s="6" t="n">
        <v>300300</v>
      </c>
    </row>
    <row r="108">
      <c r="A108" s="4" t="inlineStr">
        <is>
          <t>Derivatives qualifying as guarantees</t>
        </is>
      </c>
      <c r="B108" s="4" t="inlineStr">
        <is>
          <t xml:space="preserve"> </t>
        </is>
      </c>
      <c r="C108" s="4" t="inlineStr">
        <is>
          <t xml:space="preserve"> </t>
        </is>
      </c>
    </row>
    <row r="109">
      <c r="A109" s="3" t="inlineStr">
        <is>
          <t>Fair Value, Off-balance Sheet Risks, Disclosure Information [Line Items]</t>
        </is>
      </c>
      <c r="B109" s="4" t="inlineStr">
        <is>
          <t xml:space="preserve"> </t>
        </is>
      </c>
      <c r="C109" s="4" t="inlineStr">
        <is>
          <t xml:space="preserve"> </t>
        </is>
      </c>
    </row>
    <row r="110">
      <c r="A110" s="4" t="inlineStr">
        <is>
          <t>Other guarantees and commitments, Contractual amount</t>
        </is>
      </c>
      <c r="B110" s="6" t="n">
        <v>49628</v>
      </c>
      <c r="C110" s="6" t="n">
        <v>54562</v>
      </c>
    </row>
    <row r="111">
      <c r="A111" s="4" t="inlineStr">
        <is>
          <t>Other guarantees and commitments, Contractual amount, Expiring in 1 year or less</t>
        </is>
      </c>
      <c r="B111" s="6" t="n">
        <v>902</v>
      </c>
      <c r="C111" s="4" t="inlineStr">
        <is>
          <t xml:space="preserve"> </t>
        </is>
      </c>
    </row>
    <row r="112">
      <c r="A112" s="4" t="inlineStr">
        <is>
          <t>Other guarantees and commitments, Contractual amount, Expiring after 1 year through 3 years</t>
        </is>
      </c>
      <c r="B112" s="6" t="n">
        <v>343</v>
      </c>
      <c r="C112" s="4" t="inlineStr">
        <is>
          <t xml:space="preserve"> </t>
        </is>
      </c>
    </row>
    <row r="113">
      <c r="A113" s="4" t="inlineStr">
        <is>
          <t>Other guarantees and commitments, Contractual amount, Expiring after 3 years through 5 years</t>
        </is>
      </c>
      <c r="B113" s="6" t="n">
        <v>9890</v>
      </c>
      <c r="C113" s="4" t="inlineStr">
        <is>
          <t xml:space="preserve"> </t>
        </is>
      </c>
    </row>
    <row r="114">
      <c r="A114" s="4" t="inlineStr">
        <is>
          <t>Other guarantees and commitments, Contractual amount, Expiring after 5 years</t>
        </is>
      </c>
      <c r="B114" s="6" t="n">
        <v>38493</v>
      </c>
      <c r="C114" s="4" t="inlineStr">
        <is>
          <t xml:space="preserve"> </t>
        </is>
      </c>
    </row>
    <row r="115">
      <c r="A115" s="4" t="inlineStr">
        <is>
          <t>Other guarantees and commitments, Carrying value</t>
        </is>
      </c>
      <c r="B115" s="6" t="n">
        <v>113</v>
      </c>
      <c r="C115" s="6" t="n">
        <v>89</v>
      </c>
    </row>
    <row r="116">
      <c r="A116" s="4" t="inlineStr">
        <is>
          <t>Unsettled resale and securities borrowed agreements</t>
        </is>
      </c>
      <c r="B116" s="4" t="inlineStr">
        <is>
          <t xml:space="preserve"> </t>
        </is>
      </c>
      <c r="C116" s="4" t="inlineStr">
        <is>
          <t xml:space="preserve"> </t>
        </is>
      </c>
    </row>
    <row r="117">
      <c r="A117" s="3" t="inlineStr">
        <is>
          <t>Fair Value, Off-balance Sheet Risks, Disclosure Information [Line Items]</t>
        </is>
      </c>
      <c r="B117" s="4" t="inlineStr">
        <is>
          <t xml:space="preserve"> </t>
        </is>
      </c>
      <c r="C117" s="4" t="inlineStr">
        <is>
          <t xml:space="preserve"> </t>
        </is>
      </c>
    </row>
    <row r="118">
      <c r="A118" s="4" t="inlineStr">
        <is>
          <t>Other guarantees and commitments, Contractual amount</t>
        </is>
      </c>
      <c r="B118" s="6" t="n">
        <v>115939</v>
      </c>
      <c r="C118" s="6" t="n">
        <v>95106</v>
      </c>
    </row>
    <row r="119">
      <c r="A119" s="4" t="inlineStr">
        <is>
          <t>Other guarantees and commitments, Contractual amount, Expiring in 1 year or less</t>
        </is>
      </c>
      <c r="B119" s="6" t="n">
        <v>115939</v>
      </c>
      <c r="C119" s="4" t="inlineStr">
        <is>
          <t xml:space="preserve"> </t>
        </is>
      </c>
    </row>
    <row r="120">
      <c r="A120" s="4" t="inlineStr">
        <is>
          <t>Other guarantees and commitments, Contractual amount, Expiring after 1 year through 3 years</t>
        </is>
      </c>
      <c r="B120" s="6" t="n">
        <v>0</v>
      </c>
      <c r="C120" s="4" t="inlineStr">
        <is>
          <t xml:space="preserve"> </t>
        </is>
      </c>
    </row>
    <row r="121">
      <c r="A121" s="4" t="inlineStr">
        <is>
          <t>Other guarantees and commitments, Contractual amount, Expiring after 3 years through 5 years</t>
        </is>
      </c>
      <c r="B121" s="6" t="n">
        <v>0</v>
      </c>
      <c r="C121" s="4" t="inlineStr">
        <is>
          <t xml:space="preserve"> </t>
        </is>
      </c>
    </row>
    <row r="122">
      <c r="A122" s="4" t="inlineStr">
        <is>
          <t>Other guarantees and commitments, Contractual amount, Expiring after 5 years</t>
        </is>
      </c>
      <c r="B122" s="6" t="n">
        <v>0</v>
      </c>
      <c r="C122" s="4" t="inlineStr">
        <is>
          <t xml:space="preserve"> </t>
        </is>
      </c>
    </row>
    <row r="123">
      <c r="A123" s="4" t="inlineStr">
        <is>
          <t>Other guarantees and commitments, Carrying value</t>
        </is>
      </c>
      <c r="B123" s="6" t="n">
        <v>2</v>
      </c>
      <c r="C123" s="6" t="n">
        <v>0</v>
      </c>
    </row>
    <row r="124">
      <c r="A124" s="4" t="inlineStr">
        <is>
          <t>Unsettled repurchase and securities loaned agreements</t>
        </is>
      </c>
      <c r="B124" s="4" t="inlineStr">
        <is>
          <t xml:space="preserve"> </t>
        </is>
      </c>
      <c r="C124" s="4" t="inlineStr">
        <is>
          <t xml:space="preserve"> </t>
        </is>
      </c>
    </row>
    <row r="125">
      <c r="A125" s="3" t="inlineStr">
        <is>
          <t>Fair Value, Off-balance Sheet Risks, Disclosure Information [Line Items]</t>
        </is>
      </c>
      <c r="B125" s="4" t="inlineStr">
        <is>
          <t xml:space="preserve"> </t>
        </is>
      </c>
      <c r="C125" s="4" t="inlineStr">
        <is>
          <t xml:space="preserve"> </t>
        </is>
      </c>
    </row>
    <row r="126">
      <c r="A126" s="4" t="inlineStr">
        <is>
          <t>Other guarantees and commitments, Contractual amount</t>
        </is>
      </c>
      <c r="B126" s="6" t="n">
        <v>66986</v>
      </c>
      <c r="C126" s="6" t="n">
        <v>60724</v>
      </c>
    </row>
    <row r="127">
      <c r="A127" s="4" t="inlineStr">
        <is>
          <t>Other guarantees and commitments, Contractual amount, Expiring in 1 year or less</t>
        </is>
      </c>
      <c r="B127" s="6" t="n">
        <v>66986</v>
      </c>
      <c r="C127" s="4" t="inlineStr">
        <is>
          <t xml:space="preserve"> </t>
        </is>
      </c>
    </row>
    <row r="128">
      <c r="A128" s="4" t="inlineStr">
        <is>
          <t>Other guarantees and commitments, Contractual amount, Expiring after 1 year through 3 years</t>
        </is>
      </c>
      <c r="B128" s="6" t="n">
        <v>0</v>
      </c>
      <c r="C128" s="4" t="inlineStr">
        <is>
          <t xml:space="preserve"> </t>
        </is>
      </c>
    </row>
    <row r="129">
      <c r="A129" s="4" t="inlineStr">
        <is>
          <t>Other guarantees and commitments, Contractual amount, Expiring after 3 years through 5 years</t>
        </is>
      </c>
      <c r="B129" s="6" t="n">
        <v>0</v>
      </c>
      <c r="C129" s="4" t="inlineStr">
        <is>
          <t xml:space="preserve"> </t>
        </is>
      </c>
    </row>
    <row r="130">
      <c r="A130" s="4" t="inlineStr">
        <is>
          <t>Other guarantees and commitments, Contractual amount, Expiring after 5 years</t>
        </is>
      </c>
      <c r="B130" s="6" t="n">
        <v>0</v>
      </c>
      <c r="C130" s="4" t="inlineStr">
        <is>
          <t xml:space="preserve"> </t>
        </is>
      </c>
    </row>
    <row r="131">
      <c r="A131" s="4" t="inlineStr">
        <is>
          <t>Other guarantees and commitments, Carrying value</t>
        </is>
      </c>
      <c r="B131" s="6" t="n">
        <v>-2</v>
      </c>
      <c r="C131" s="6" t="n">
        <v>0</v>
      </c>
    </row>
    <row r="132">
      <c r="A132" s="4" t="inlineStr">
        <is>
          <t>Mortgage repurchase liability</t>
        </is>
      </c>
      <c r="B132" s="4" t="inlineStr">
        <is>
          <t xml:space="preserve"> </t>
        </is>
      </c>
      <c r="C132" s="4" t="inlineStr">
        <is>
          <t xml:space="preserve"> </t>
        </is>
      </c>
    </row>
    <row r="133">
      <c r="A133" s="3" t="inlineStr">
        <is>
          <t>Fair Value, Off-balance Sheet Risks, Disclosure Information [Line Items]</t>
        </is>
      </c>
      <c r="B133" s="4" t="inlineStr">
        <is>
          <t xml:space="preserve"> </t>
        </is>
      </c>
      <c r="C133" s="4" t="inlineStr">
        <is>
          <t xml:space="preserve"> </t>
        </is>
      </c>
    </row>
    <row r="134">
      <c r="A134" s="4" t="inlineStr">
        <is>
          <t>Loan sale and securitization-related indemnifications, Mortgage repurchase liability, Carrying value</t>
        </is>
      </c>
      <c r="B134" s="6" t="n">
        <v>45</v>
      </c>
      <c r="C134" s="6" t="n">
        <v>76</v>
      </c>
    </row>
    <row r="135">
      <c r="A135" s="4" t="inlineStr">
        <is>
          <t>Loans sold with recourse</t>
        </is>
      </c>
      <c r="B135" s="4" t="inlineStr">
        <is>
          <t xml:space="preserve"> </t>
        </is>
      </c>
      <c r="C135" s="4" t="inlineStr">
        <is>
          <t xml:space="preserve"> </t>
        </is>
      </c>
    </row>
    <row r="136">
      <c r="A136" s="3" t="inlineStr">
        <is>
          <t>Fair Value, Off-balance Sheet Risks, Disclosure Information [Line Items]</t>
        </is>
      </c>
      <c r="B136" s="4" t="inlineStr">
        <is>
          <t xml:space="preserve"> </t>
        </is>
      </c>
      <c r="C136" s="4" t="inlineStr">
        <is>
          <t xml:space="preserve"> </t>
        </is>
      </c>
    </row>
    <row r="137">
      <c r="A137" s="4" t="inlineStr">
        <is>
          <t>Loan sale and securitization-related indemnifications, Loans sold with recourse, Contractual amount</t>
        </is>
      </c>
      <c r="B137" s="6" t="n">
        <v>1189</v>
      </c>
      <c r="C137" s="6" t="n">
        <v>803</v>
      </c>
    </row>
    <row r="138">
      <c r="A138" s="4" t="inlineStr">
        <is>
          <t>Loan sale and securitization-related indemnifications, Loans sold with recourse, Carrying value</t>
        </is>
      </c>
      <c r="B138" s="6" t="n">
        <v>23</v>
      </c>
      <c r="C138" s="6" t="n">
        <v>24</v>
      </c>
    </row>
    <row r="139">
      <c r="A139" s="4" t="inlineStr">
        <is>
          <t>Exchange &amp; clearing house guarantees and commitments</t>
        </is>
      </c>
      <c r="B139" s="4" t="inlineStr">
        <is>
          <t xml:space="preserve"> </t>
        </is>
      </c>
      <c r="C139" s="4" t="inlineStr">
        <is>
          <t xml:space="preserve"> </t>
        </is>
      </c>
    </row>
    <row r="140">
      <c r="A140" s="3" t="inlineStr">
        <is>
          <t>Fair Value, Off-balance Sheet Risks, Disclosure Information [Line Items]</t>
        </is>
      </c>
      <c r="B140" s="4" t="inlineStr">
        <is>
          <t xml:space="preserve"> </t>
        </is>
      </c>
      <c r="C140" s="4" t="inlineStr">
        <is>
          <t xml:space="preserve"> </t>
        </is>
      </c>
    </row>
    <row r="141">
      <c r="A141" s="4" t="inlineStr">
        <is>
          <t>Other guarantees and commitments, Contractual amount</t>
        </is>
      </c>
      <c r="B141" s="6" t="n">
        <v>401486</v>
      </c>
      <c r="C141" s="6" t="n">
        <v>265887</v>
      </c>
    </row>
    <row r="142">
      <c r="A142" s="4" t="inlineStr">
        <is>
          <t>Other guarantees and commitments, Contractual amount, Expiring in 1 year or less</t>
        </is>
      </c>
      <c r="B142" s="6" t="n">
        <v>401486</v>
      </c>
      <c r="C142" s="4" t="inlineStr">
        <is>
          <t xml:space="preserve"> </t>
        </is>
      </c>
    </row>
    <row r="143">
      <c r="A143" s="4" t="inlineStr">
        <is>
          <t>Other guarantees and commitments, Contractual amount, Expiring after 1 year through 3 years</t>
        </is>
      </c>
      <c r="B143" s="6" t="n">
        <v>0</v>
      </c>
      <c r="C143" s="4" t="inlineStr">
        <is>
          <t xml:space="preserve"> </t>
        </is>
      </c>
    </row>
    <row r="144">
      <c r="A144" s="4" t="inlineStr">
        <is>
          <t>Other guarantees and commitments, Contractual amount, Expiring after 3 years through 5 years</t>
        </is>
      </c>
      <c r="B144" s="6" t="n">
        <v>0</v>
      </c>
      <c r="C144" s="4" t="inlineStr">
        <is>
          <t xml:space="preserve"> </t>
        </is>
      </c>
    </row>
    <row r="145">
      <c r="A145" s="4" t="inlineStr">
        <is>
          <t>Other guarantees and commitments, Contractual amount, Expiring after 5 years</t>
        </is>
      </c>
      <c r="B145" s="6" t="n">
        <v>0</v>
      </c>
      <c r="C145" s="4" t="inlineStr">
        <is>
          <t xml:space="preserve"> </t>
        </is>
      </c>
    </row>
    <row r="146">
      <c r="A146" s="4" t="inlineStr">
        <is>
          <t>Other guarantees and commitments, Carrying value</t>
        </is>
      </c>
      <c r="B146" s="6" t="n">
        <v>0</v>
      </c>
      <c r="C146" s="6" t="n">
        <v>0</v>
      </c>
    </row>
    <row r="147">
      <c r="A147" s="4" t="inlineStr">
        <is>
          <t>Other guarantees and commitments</t>
        </is>
      </c>
      <c r="B147" s="4" t="inlineStr">
        <is>
          <t xml:space="preserve"> </t>
        </is>
      </c>
      <c r="C147" s="4" t="inlineStr">
        <is>
          <t xml:space="preserve"> </t>
        </is>
      </c>
    </row>
    <row r="148">
      <c r="A148" s="3" t="inlineStr">
        <is>
          <t>Fair Value, Off-balance Sheet Risks, Disclosure Information [Line Items]</t>
        </is>
      </c>
      <c r="B148" s="4" t="inlineStr">
        <is>
          <t xml:space="preserve"> </t>
        </is>
      </c>
      <c r="C148" s="4" t="inlineStr">
        <is>
          <t xml:space="preserve"> </t>
        </is>
      </c>
    </row>
    <row r="149">
      <c r="A149" s="4" t="inlineStr">
        <is>
          <t>Other guarantees and commitments, Contractual amount</t>
        </is>
      </c>
      <c r="B149" s="6" t="n">
        <v>12396</v>
      </c>
      <c r="C149" s="6" t="n">
        <v>15074</v>
      </c>
    </row>
    <row r="150">
      <c r="A150" s="4" t="inlineStr">
        <is>
          <t>Other guarantees and commitments, Contractual amount, Expiring in 1 year or less</t>
        </is>
      </c>
      <c r="B150" s="6" t="n">
        <v>10652</v>
      </c>
      <c r="C150" s="4" t="inlineStr">
        <is>
          <t xml:space="preserve"> </t>
        </is>
      </c>
    </row>
    <row r="151">
      <c r="A151" s="4" t="inlineStr">
        <is>
          <t>Other guarantees and commitments, Contractual amount, Expiring after 1 year through 3 years</t>
        </is>
      </c>
      <c r="B151" s="6" t="n">
        <v>425</v>
      </c>
      <c r="C151" s="4" t="inlineStr">
        <is>
          <t xml:space="preserve"> </t>
        </is>
      </c>
    </row>
    <row r="152">
      <c r="A152" s="4" t="inlineStr">
        <is>
          <t>Other guarantees and commitments, Contractual amount, Expiring after 3 years through 5 years</t>
        </is>
      </c>
      <c r="B152" s="6" t="n">
        <v>435</v>
      </c>
      <c r="C152" s="4" t="inlineStr">
        <is>
          <t xml:space="preserve"> </t>
        </is>
      </c>
    </row>
    <row r="153">
      <c r="A153" s="4" t="inlineStr">
        <is>
          <t>Other guarantees and commitments, Contractual amount, Expiring after 5 years</t>
        </is>
      </c>
      <c r="B153" s="6" t="n">
        <v>884</v>
      </c>
      <c r="C153" s="4" t="inlineStr">
        <is>
          <t xml:space="preserve"> </t>
        </is>
      </c>
    </row>
    <row r="154">
      <c r="A154" s="4" t="inlineStr">
        <is>
          <t>Other guarantees and commitments, Carrying value</t>
        </is>
      </c>
      <c r="B154" s="5" t="n">
        <v>28</v>
      </c>
      <c r="C154" s="5" t="n">
        <v>38</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ff-balance Sheet Lending-related Financial Instruments, Guarantees, and Other Commitments - Standby Letters of Credit, Other Financial Guarantees and Other Letters of Credit (Details) - USD ($) $ in Millions</t>
        </is>
      </c>
      <c r="B1" s="2" t="inlineStr">
        <is>
          <t>Dec. 31, 2024</t>
        </is>
      </c>
      <c r="C1" s="2" t="inlineStr">
        <is>
          <t>Dec. 31, 2023</t>
        </is>
      </c>
      <c r="D1" s="2" t="inlineStr">
        <is>
          <t>Dec. 31, 2022</t>
        </is>
      </c>
      <c r="E1" s="2" t="inlineStr">
        <is>
          <t>Dec. 31, 2021</t>
        </is>
      </c>
    </row>
    <row r="2">
      <c r="A2" s="3" t="inlineStr">
        <is>
          <t>Standby letters of credit and other financial guarantees and other letters of credit</t>
        </is>
      </c>
      <c r="B2" s="4" t="inlineStr">
        <is>
          <t xml:space="preserve"> </t>
        </is>
      </c>
      <c r="C2" s="4" t="inlineStr">
        <is>
          <t xml:space="preserve"> </t>
        </is>
      </c>
      <c r="D2" s="4" t="inlineStr">
        <is>
          <t xml:space="preserve"> </t>
        </is>
      </c>
      <c r="E2" s="4" t="inlineStr">
        <is>
          <t xml:space="preserve"> </t>
        </is>
      </c>
    </row>
    <row r="3">
      <c r="A3" s="4" t="inlineStr">
        <is>
          <t>Total lending-related commitments/ contractual amount</t>
        </is>
      </c>
      <c r="B3" s="5" t="n">
        <v>1577622</v>
      </c>
      <c r="C3" s="5" t="n">
        <v>1497847</v>
      </c>
      <c r="D3" s="4" t="inlineStr">
        <is>
          <t xml:space="preserve"> </t>
        </is>
      </c>
      <c r="E3" s="4" t="inlineStr">
        <is>
          <t xml:space="preserve"> </t>
        </is>
      </c>
    </row>
    <row r="4">
      <c r="A4" s="4" t="inlineStr">
        <is>
          <t>Allowance for lending-related commitments</t>
        </is>
      </c>
      <c r="B4" s="6" t="n">
        <v>2101</v>
      </c>
      <c r="C4" s="6" t="n">
        <v>1974</v>
      </c>
      <c r="D4" s="5" t="n">
        <v>2382</v>
      </c>
      <c r="E4" s="5" t="n">
        <v>2261</v>
      </c>
    </row>
    <row r="5">
      <c r="A5" s="4" t="inlineStr">
        <is>
          <t>Total carrying value</t>
        </is>
      </c>
      <c r="B5" s="6" t="n">
        <v>3689</v>
      </c>
      <c r="C5" s="6" t="n">
        <v>4139</v>
      </c>
      <c r="D5" s="4" t="inlineStr">
        <is>
          <t xml:space="preserve"> </t>
        </is>
      </c>
      <c r="E5" s="4" t="inlineStr">
        <is>
          <t xml:space="preserve"> </t>
        </is>
      </c>
    </row>
    <row r="6">
      <c r="A6" s="4" t="inlineStr">
        <is>
          <t>Standby letters of credit and other financial guarantees</t>
        </is>
      </c>
      <c r="B6" s="4" t="inlineStr">
        <is>
          <t xml:space="preserve"> </t>
        </is>
      </c>
      <c r="C6" s="4" t="inlineStr">
        <is>
          <t xml:space="preserve"> </t>
        </is>
      </c>
      <c r="D6" s="4" t="inlineStr">
        <is>
          <t xml:space="preserve"> </t>
        </is>
      </c>
      <c r="E6" s="4" t="inlineStr">
        <is>
          <t xml:space="preserve"> </t>
        </is>
      </c>
    </row>
    <row r="7">
      <c r="A7" s="3" t="inlineStr">
        <is>
          <t>Standby letters of credit and other financial guarantees and other letters of credit</t>
        </is>
      </c>
      <c r="B7" s="4" t="inlineStr">
        <is>
          <t xml:space="preserve"> </t>
        </is>
      </c>
      <c r="C7" s="4" t="inlineStr">
        <is>
          <t xml:space="preserve"> </t>
        </is>
      </c>
      <c r="D7" s="4" t="inlineStr">
        <is>
          <t xml:space="preserve"> </t>
        </is>
      </c>
      <c r="E7" s="4" t="inlineStr">
        <is>
          <t xml:space="preserve"> </t>
        </is>
      </c>
    </row>
    <row r="8">
      <c r="A8" s="4" t="inlineStr">
        <is>
          <t>Investment-grade</t>
        </is>
      </c>
      <c r="B8" s="6" t="n">
        <v>20443</v>
      </c>
      <c r="C8" s="6" t="n">
        <v>19694</v>
      </c>
      <c r="D8" s="4" t="inlineStr">
        <is>
          <t xml:space="preserve"> </t>
        </is>
      </c>
      <c r="E8" s="4" t="inlineStr">
        <is>
          <t xml:space="preserve"> </t>
        </is>
      </c>
    </row>
    <row r="9">
      <c r="A9" s="4" t="inlineStr">
        <is>
          <t>Noninvestment-grade</t>
        </is>
      </c>
      <c r="B9" s="6" t="n">
        <v>8233</v>
      </c>
      <c r="C9" s="6" t="n">
        <v>9178</v>
      </c>
      <c r="D9" s="4" t="inlineStr">
        <is>
          <t xml:space="preserve"> </t>
        </is>
      </c>
      <c r="E9" s="4" t="inlineStr">
        <is>
          <t xml:space="preserve"> </t>
        </is>
      </c>
    </row>
    <row r="10">
      <c r="A10" s="4" t="inlineStr">
        <is>
          <t>Total lending-related commitments/ contractual amount</t>
        </is>
      </c>
      <c r="B10" s="6" t="n">
        <v>28676</v>
      </c>
      <c r="C10" s="6" t="n">
        <v>28872</v>
      </c>
      <c r="D10" s="4" t="inlineStr">
        <is>
          <t xml:space="preserve"> </t>
        </is>
      </c>
      <c r="E10" s="4" t="inlineStr">
        <is>
          <t xml:space="preserve"> </t>
        </is>
      </c>
    </row>
    <row r="11">
      <c r="A11" s="4" t="inlineStr">
        <is>
          <t>Allowance for lending-related commitments</t>
        </is>
      </c>
      <c r="B11" s="6" t="n">
        <v>94</v>
      </c>
      <c r="C11" s="6" t="n">
        <v>110</v>
      </c>
      <c r="D11" s="4" t="inlineStr">
        <is>
          <t xml:space="preserve"> </t>
        </is>
      </c>
      <c r="E11" s="4" t="inlineStr">
        <is>
          <t xml:space="preserve"> </t>
        </is>
      </c>
    </row>
    <row r="12">
      <c r="A12" s="4" t="inlineStr">
        <is>
          <t>Guarantee liability</t>
        </is>
      </c>
      <c r="B12" s="6" t="n">
        <v>379</v>
      </c>
      <c r="C12" s="6" t="n">
        <v>369</v>
      </c>
      <c r="D12" s="4" t="inlineStr">
        <is>
          <t xml:space="preserve"> </t>
        </is>
      </c>
      <c r="E12" s="4" t="inlineStr">
        <is>
          <t xml:space="preserve"> </t>
        </is>
      </c>
    </row>
    <row r="13">
      <c r="A13" s="4" t="inlineStr">
        <is>
          <t>Total carrying value</t>
        </is>
      </c>
      <c r="B13" s="6" t="n">
        <v>473</v>
      </c>
      <c r="C13" s="6" t="n">
        <v>479</v>
      </c>
      <c r="D13" s="4" t="inlineStr">
        <is>
          <t xml:space="preserve"> </t>
        </is>
      </c>
      <c r="E13" s="4" t="inlineStr">
        <is>
          <t xml:space="preserve"> </t>
        </is>
      </c>
    </row>
    <row r="14">
      <c r="A14" s="4" t="inlineStr">
        <is>
          <t>Commitments with collateral</t>
        </is>
      </c>
      <c r="B14" s="6" t="n">
        <v>16805</v>
      </c>
      <c r="C14" s="6" t="n">
        <v>16861</v>
      </c>
      <c r="D14" s="4" t="inlineStr">
        <is>
          <t xml:space="preserve"> </t>
        </is>
      </c>
      <c r="E14" s="4" t="inlineStr">
        <is>
          <t xml:space="preserve"> </t>
        </is>
      </c>
    </row>
    <row r="15">
      <c r="A15" s="4" t="inlineStr">
        <is>
          <t>Other letters of credit</t>
        </is>
      </c>
      <c r="B15" s="4" t="inlineStr">
        <is>
          <t xml:space="preserve"> </t>
        </is>
      </c>
      <c r="C15" s="4" t="inlineStr">
        <is>
          <t xml:space="preserve"> </t>
        </is>
      </c>
      <c r="D15" s="4" t="inlineStr">
        <is>
          <t xml:space="preserve"> </t>
        </is>
      </c>
      <c r="E15" s="4" t="inlineStr">
        <is>
          <t xml:space="preserve"> </t>
        </is>
      </c>
    </row>
    <row r="16">
      <c r="A16" s="3" t="inlineStr">
        <is>
          <t>Standby letters of credit and other financial guarantees and other letters of credit</t>
        </is>
      </c>
      <c r="B16" s="4" t="inlineStr">
        <is>
          <t xml:space="preserve"> </t>
        </is>
      </c>
      <c r="C16" s="4" t="inlineStr">
        <is>
          <t xml:space="preserve"> </t>
        </is>
      </c>
      <c r="D16" s="4" t="inlineStr">
        <is>
          <t xml:space="preserve"> </t>
        </is>
      </c>
      <c r="E16" s="4" t="inlineStr">
        <is>
          <t xml:space="preserve"> </t>
        </is>
      </c>
    </row>
    <row r="17">
      <c r="A17" s="4" t="inlineStr">
        <is>
          <t>Investment-grade</t>
        </is>
      </c>
      <c r="B17" s="6" t="n">
        <v>3380</v>
      </c>
      <c r="C17" s="6" t="n">
        <v>3552</v>
      </c>
      <c r="D17" s="4" t="inlineStr">
        <is>
          <t xml:space="preserve"> </t>
        </is>
      </c>
      <c r="E17" s="4" t="inlineStr">
        <is>
          <t xml:space="preserve"> </t>
        </is>
      </c>
    </row>
    <row r="18">
      <c r="A18" s="4" t="inlineStr">
        <is>
          <t>Noninvestment-grade</t>
        </is>
      </c>
      <c r="B18" s="6" t="n">
        <v>974</v>
      </c>
      <c r="C18" s="6" t="n">
        <v>836</v>
      </c>
      <c r="D18" s="4" t="inlineStr">
        <is>
          <t xml:space="preserve"> </t>
        </is>
      </c>
      <c r="E18" s="4" t="inlineStr">
        <is>
          <t xml:space="preserve"> </t>
        </is>
      </c>
    </row>
    <row r="19">
      <c r="A19" s="4" t="inlineStr">
        <is>
          <t>Total lending-related commitments/ contractual amount</t>
        </is>
      </c>
      <c r="B19" s="6" t="n">
        <v>4354</v>
      </c>
      <c r="C19" s="6" t="n">
        <v>4388</v>
      </c>
      <c r="D19" s="4" t="inlineStr">
        <is>
          <t xml:space="preserve"> </t>
        </is>
      </c>
      <c r="E19" s="4" t="inlineStr">
        <is>
          <t xml:space="preserve"> </t>
        </is>
      </c>
    </row>
    <row r="20">
      <c r="A20" s="4" t="inlineStr">
        <is>
          <t>Allowance for lending-related commitments</t>
        </is>
      </c>
      <c r="B20" s="6" t="n">
        <v>37</v>
      </c>
      <c r="C20" s="6" t="n">
        <v>37</v>
      </c>
      <c r="D20" s="4" t="inlineStr">
        <is>
          <t xml:space="preserve"> </t>
        </is>
      </c>
      <c r="E20" s="4" t="inlineStr">
        <is>
          <t xml:space="preserve"> </t>
        </is>
      </c>
    </row>
    <row r="21">
      <c r="A21" s="4" t="inlineStr">
        <is>
          <t>Guarantee liability</t>
        </is>
      </c>
      <c r="B21" s="6" t="n">
        <v>0</v>
      </c>
      <c r="C21" s="6" t="n">
        <v>0</v>
      </c>
      <c r="D21" s="4" t="inlineStr">
        <is>
          <t xml:space="preserve"> </t>
        </is>
      </c>
      <c r="E21" s="4" t="inlineStr">
        <is>
          <t xml:space="preserve"> </t>
        </is>
      </c>
    </row>
    <row r="22">
      <c r="A22" s="4" t="inlineStr">
        <is>
          <t>Total carrying value</t>
        </is>
      </c>
      <c r="B22" s="6" t="n">
        <v>37</v>
      </c>
      <c r="C22" s="6" t="n">
        <v>37</v>
      </c>
      <c r="D22" s="4" t="inlineStr">
        <is>
          <t xml:space="preserve"> </t>
        </is>
      </c>
      <c r="E22" s="4" t="inlineStr">
        <is>
          <t xml:space="preserve"> </t>
        </is>
      </c>
    </row>
    <row r="23">
      <c r="A23" s="4" t="inlineStr">
        <is>
          <t>Commitments with collateral</t>
        </is>
      </c>
      <c r="B23" s="5" t="n">
        <v>357</v>
      </c>
      <c r="C23" s="5" t="n">
        <v>539</v>
      </c>
      <c r="D23" s="4" t="inlineStr">
        <is>
          <t xml:space="preserve"> </t>
        </is>
      </c>
      <c r="E23" s="4" t="inlineStr">
        <is>
          <t xml:space="preserve"> </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ff-balance Sheet Lending-related Financial Instruments, Guarantees, and Other Commitments - Securities Lending Indemnifications (Details)</t>
        </is>
      </c>
      <c r="B1" s="2" t="inlineStr">
        <is>
          <t>12 Months Ended</t>
        </is>
      </c>
    </row>
    <row r="2">
      <c r="B2" s="2" t="inlineStr">
        <is>
          <t>Dec. 31, 2024</t>
        </is>
      </c>
    </row>
    <row r="3">
      <c r="A3" s="3" t="inlineStr">
        <is>
          <t>Off-Balance Sheet Lending-Related Financial Instruments, Guarantees and Other Commitments [Abstract]</t>
        </is>
      </c>
      <c r="B3" s="4" t="inlineStr">
        <is>
          <t xml:space="preserve"> </t>
        </is>
      </c>
    </row>
    <row r="4">
      <c r="A4" s="4" t="inlineStr">
        <is>
          <t>Percentage exceeding value of securities for obtaining cash or other highly liquid collateral</t>
        </is>
      </c>
      <c r="B4" s="9" t="n">
        <v>1</v>
      </c>
    </row>
    <row r="5">
      <c r="A5" s="4" t="inlineStr">
        <is>
          <t>Percentage exceeding value of resale agreements for obtaining collateral</t>
        </is>
      </c>
      <c r="B5" s="9" t="n">
        <v>1</v>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 Sheet Lending-related Financial Instruments, Guarantees, and Other Commitments - Derivatives Qualifying as Guarantees (Details) - USD ($) $ in Millions</t>
        </is>
      </c>
      <c r="B1" s="2" t="inlineStr">
        <is>
          <t>12 Months Ended</t>
        </is>
      </c>
    </row>
    <row r="2">
      <c r="B2" s="2" t="inlineStr">
        <is>
          <t>Dec. 31, 2024</t>
        </is>
      </c>
      <c r="C2" s="2" t="inlineStr">
        <is>
          <t>Dec. 31, 2023</t>
        </is>
      </c>
    </row>
    <row r="3">
      <c r="A3" s="3" t="inlineStr">
        <is>
          <t>Notional amounts</t>
        </is>
      </c>
      <c r="B3" s="4" t="inlineStr">
        <is>
          <t xml:space="preserve"> </t>
        </is>
      </c>
      <c r="C3" s="4" t="inlineStr">
        <is>
          <t xml:space="preserve"> </t>
        </is>
      </c>
    </row>
    <row r="4">
      <c r="A4" s="4" t="inlineStr">
        <is>
          <t>Stable value contracts with contractually limited exposure</t>
        </is>
      </c>
      <c r="B4" s="5" t="n">
        <v>47723000</v>
      </c>
      <c r="C4" s="5" t="n">
        <v>49813000</v>
      </c>
    </row>
    <row r="5">
      <c r="A5" s="4" t="inlineStr">
        <is>
          <t>Derivatives qualifying as guarantees</t>
        </is>
      </c>
      <c r="B5" s="4" t="inlineStr">
        <is>
          <t xml:space="preserve"> </t>
        </is>
      </c>
      <c r="C5" s="4" t="inlineStr">
        <is>
          <t xml:space="preserve"> </t>
        </is>
      </c>
    </row>
    <row r="6">
      <c r="A6" s="3" t="inlineStr">
        <is>
          <t>Notional amounts</t>
        </is>
      </c>
      <c r="B6" s="4" t="inlineStr">
        <is>
          <t xml:space="preserve"> </t>
        </is>
      </c>
      <c r="C6" s="4" t="inlineStr">
        <is>
          <t xml:space="preserve"> </t>
        </is>
      </c>
    </row>
    <row r="7">
      <c r="A7" s="4" t="inlineStr">
        <is>
          <t>Derivative guarantees</t>
        </is>
      </c>
      <c r="B7" s="6" t="n">
        <v>49628</v>
      </c>
      <c r="C7" s="6" t="n">
        <v>54562</v>
      </c>
    </row>
    <row r="8">
      <c r="A8" s="4" t="inlineStr">
        <is>
          <t>Stable value contracts with contractually limited exposure</t>
        </is>
      </c>
      <c r="B8" s="6" t="n">
        <v>32939</v>
      </c>
      <c r="C8" s="6" t="n">
        <v>32488</v>
      </c>
    </row>
    <row r="9">
      <c r="A9" s="4" t="inlineStr">
        <is>
          <t>Maximum exposure of stable value contracts with contractually limited exposure</t>
        </is>
      </c>
      <c r="B9" s="6" t="n">
        <v>1740</v>
      </c>
      <c r="C9" s="6" t="n">
        <v>1652</v>
      </c>
    </row>
    <row r="10">
      <c r="A10" s="3" t="inlineStr">
        <is>
          <t>Fair value</t>
        </is>
      </c>
      <c r="B10" s="4" t="inlineStr">
        <is>
          <t xml:space="preserve"> </t>
        </is>
      </c>
      <c r="C10" s="4" t="inlineStr">
        <is>
          <t xml:space="preserve"> </t>
        </is>
      </c>
    </row>
    <row r="11">
      <c r="A11" s="4" t="inlineStr">
        <is>
          <t>Derivative payables</t>
        </is>
      </c>
      <c r="B11" s="5" t="n">
        <v>113</v>
      </c>
      <c r="C11" s="5" t="n">
        <v>89</v>
      </c>
    </row>
    <row r="12">
      <c r="A12" s="4" t="inlineStr">
        <is>
          <t>Maximum | Put option</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Term of written put option</t>
        </is>
      </c>
      <c r="B14" s="4" t="inlineStr">
        <is>
          <t>5 years</t>
        </is>
      </c>
      <c r="C14" s="4" t="inlineStr">
        <is>
          <t xml:space="preserve"> </t>
        </is>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ff-balance Sheet Lending-related Financial Instruments, Guarantees, and Other Commitments - Other Off-Balance Sheet Arrangements (Details)</t>
        </is>
      </c>
      <c r="B1" s="2" t="inlineStr">
        <is>
          <t>12 Months Ended</t>
        </is>
      </c>
    </row>
    <row r="2">
      <c r="B2" s="2" t="inlineStr">
        <is>
          <t>Dec. 31, 2024</t>
        </is>
      </c>
    </row>
    <row r="3">
      <c r="A3" s="4" t="inlineStr">
        <is>
          <t>JPMorgan Chase Financial Company LLC</t>
        </is>
      </c>
      <c r="B3" s="4" t="inlineStr">
        <is>
          <t xml:space="preserve"> </t>
        </is>
      </c>
    </row>
    <row r="4">
      <c r="A4" s="3" t="inlineStr">
        <is>
          <t>Other off-balance sheet arrangements - supplemental information</t>
        </is>
      </c>
      <c r="B4" s="4" t="inlineStr">
        <is>
          <t xml:space="preserve"> </t>
        </is>
      </c>
    </row>
    <row r="5">
      <c r="A5" s="4" t="inlineStr">
        <is>
          <t>Direct-owned and consolidated finance subsidiary ownership</t>
        </is>
      </c>
      <c r="B5" s="9"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Allowance for credit losses The Firm’s allowance for credit losses represents management's estimate of expected credit losses over the remaining expected life of the Firm's financial assets measured at amortized cost and certain off-balance sheet lending-related commitments. The allowance for credit losses generally comprises: • the allowance for loan losses, which covers the Firm’s retained loan portfolios (scored and risk-rated), • the allowance for lending-related commitments, which is presented on the Consolidated balance sheets in accounts payable and other liabilities, and • the allowance for credit losses on investment securities, which is reflected in investment securities on the Consolidated balance sheets. The income statement effect of all changes in the allowance for credit losses is recognized in the provision for credit losses. Determining the appropriateness of the allowance for credit losses is complex and requires significant judgment by management about the effect of matters that are inherently uncertain. At least quarterly, the allowance for credit losses is reviewed by the CRO, the CFO and the Controller of the Firm. Subsequent evaluations of credit exposures, considering the macroeconomic conditions, forecasts and other factors then prevailing, may result in significant changes in the allowance for credit losses in future periods. The Firm’s policies used to determine its allowance for loan losses and its allowance for lending-related commitments are described in the following paragraphs. Refer to Note 10 for a description of the policies used to determine the allowance for credit losses on investment securities. Methodology for allowances for loan losses and lending-related commitments The allowance for loan losses and allowance for lending-related commitments represents expected credit losses over the remaining expected life of retained loans and lending-related commitments that are not unconditionally cancellable. The Firm does not record an allowance for future draws on unconditionally cancellable lending-related commitments (e.g., credit cards). Expected losses related to accrued interest on credit card loans are considered in the Firm’s allowance for loan losses. However, the Firm does not record an allowance on other accrued interest receivables, due to its policy to write these receivables off no later than 90 days past due by reversing interest income. The expected life of each instrument is determined by considering its contractual term, expected prepayments, cancellation features, and certain extension and call options. The expected life of funded credit card loans is generally estimated by considering expected future payments on the credit card account, and determining how much of those amounts should be allocated to repayments of the funded loan balance (as of the balance sheet date) versus other account activity. This allocation is made using an approach that incorporates the payment application requirements of the Credit Card Accountability Responsibility and Disclosure Act of 2009, generally paying down the highest interest rate balances first. The estimate of expected credit losses includes expected recoveries of amounts previously charged off or expected to be charged off, even if such recoveries result in a negative allowance. Collective and Individual Assessments When calculating the allowance for loan losses and the allowance for lending-related commitments, the Firm assesses whether exposures share similar risk characteristics. If similar risk characteristics exist, the Firm estimates expected credit losses collectively, considering the risk associated with a particular pool and the probability that the exposures within the pool will deteriorate or default. The assessment of risk characteristics is subject to significant management judgment. Emphasizing one characteristic over another or considering additional characteristics could affect the allowance. • Relevant risk characteristics for the consumer portfolio include product type, delinquency status, current FICO scores, geographic distribution, and, for collateralized loans, current LTV ratios. • Relevant risk characteristics for the wholesale portfolio include risk rating, delinquency status, tenor, level and type of collateral, LOB, geography, industry, credit enhancement, product type, facility purpose, and payment terms. The majority of the Firm’s credit exposures share risk characteristics with other similar exposures, and as a result are collectively assessed for impairment (“portfolio-based component”). The portfolio-based component covers consumer loans, performing risk-rated loans and certain lending-related commitments. If an exposure does not share risk characteristics with other exposures, the Firm generally estimates expected credit losses on an individual basis, considering expected repayment and conditions impacting that individual exposure (“asset-specific component”). The asset-specific component covers collateral-dependent loans and risk-rated loans that have been placed on nonaccrual status. Portfolio-based component The portfolio-based component begins with a quantitative calculation that considers the likelihood of the borrower changing delinquency status or moving from one risk rating to another. The quantitative calculation covers expected credit losses over an instrument’s expected life and is estimated by applying credit loss factors to the Firm’s estimated exposure at default. The credit loss factors incorporate the probability of borrower default as well as loss severity in the event of default. They are derived using a weighted average of five internally developed macroeconomic scenarios over an eight-quarter forecast period, followed by a single year straight-line interpolation to revert to long run historical information for periods beyond the eight-quarter forecast period. The five macroeconomic scenarios consist of a central, relative adverse, extreme adverse, relative upside and extreme upside scenario, and are updated by the Firm’s central forecasting team. The scenarios take into consideration the Firm’s macroeconomic outlook, internal perspectives from subject matter experts across the Firm, and market consensus and involve a governed process that incorporates feedback from senior management across LOBs, Corporate Finance and Risk Management. The quantitative calculation is adjusted to take into consideration model imprecision, emerging risk assessments, trends and other subjective factors that are not yet reflected in the calculation. These adjustments are accomplished in part by analyzing the historical loss experience, including during stressed periods, for each major product or model. Management applies judgment in making this adjustment, including taking into account uncertainties associated with the economic and political conditions, quality of underwriting standards, borrower behavior, credit concentrations or deterioration within an industry, product or portfolio, as well as other relevant internal and external factors affecting the credit quality of the portfolio. In certain instances, the interrelationships between these factors create further uncertainties. The application of different inputs into the quantitative calculation, and the assumptions used by management to adjust the quantitative calculation, are subject to significant management judgment, and emphasizing one input or assumption over another, or considering other inputs or assumptions, could affect the estimate of the allowance for loan losses and the allowance for lending-related commitments. Asset-specific component To determine the asset-specific component of the allowance, collateral-dependent loans (including those loans for which foreclosure is probable) and nonaccrual risk-rated loans in the wholesale portfolio segment are generally evaluated individually. For collateral-dependent loans, the fair value of collateral less estimated costs to sell, as applicable, is used to determine the charge-off amount for declines in value (to reduce the amortized cost of the loan to the fair value of collateral) or the amount of negative allowance that should be recognized (for recoveries of prior charge-offs associated with improvements in the fair value of the collateral). For non-collateral dependent loans, the Firm generally measures the asset-specific allowance as the difference between the amortized cost of the loan and the present value of the cash flows expected to be collected, discounted at the loan’s effective interest rate. Subsequent changes in impairment are generally recognized as an adjustment to the allowance for loan losses. The asset-specific component of the allowance for non-collateral dependent loans incorporates the effect of the modification on the loan’s expected cash flows including changes in interest rates, principal forgiveness, and other concessions, as well as management’s expectation of the borrower’s ability to repay under the modified terms. Estimating the timing and amounts of future cash flows is highly judgmental as these cash flow projections rely upon estimates such as loss severities, asset valuations, the amounts and timing of interest or principal payments (including any expected prepayments) or other factors that are reflective of current and expected market conditions. These estimates are, in turn, dependent on factors such as the duration of current overall economic conditions, industry, portfolio, or borrower-specific factors, the expected outcome of insolvency proceedings as well as, in certain circumstances, other economic factors. All of these estimates and assumptions require significant management judgment and certain assumptions are highly subjective. Other financial assets In addition to loans and investment securities, the Firm holds other financial assets that are measured at amortized cost on the Consolidated balance sheets, including credit exposures arising from lending activities subject to collateral maintenance requirements. Management estimates the allowance for other financial assets using various techniques considering historical losses and current economic conditions. Credit risk arising from lending activities subject to collateral maintenance requirements is generally mitigated by factors such as the short-term nature of the activity, the fair value of collateral held and the Firm’s right to call for, and the borrower’s obligation to provide additional margin when the fair value of the collateral declines. Because of these mitigating factors, these exposures generally do not require an allowance for credit losses. However, management may also consider other factors such as the borrower’s ongoing ability to provide collateral to satisfy margin requirements, or whether collateral is significantly concentrated in an individual issuer or in securities with similar risk characteristics. If in management’s judgment, an allowance for credit losses for these exposures is required, the Firm estimates expected credit losses based on the value of the collateral and probability of borrower default. Allowance for credit losses and related information The table below summarizes information about the allowances for credit losses and includes a breakdown of loans and lending-related commitments by impairment methodology. Refer to Note 10 for further information on the allowance for credit losses on investment securities. (Table continued on next page) 2024 Year ended December 31, Consumer, Credit card Wholesale Total Allowance for loan losses Beginning balance at January 1, $ 1,856 $ 12,450 $ 8,114 $ 22,420 Cumulative effect of a change in accounting principle (a) NA NA NA NA Gross charge-offs 1,299 8,198 1,022 10,519 Gross recoveries collected (625) (1,056) (200) (1,881) Net charge-offs 674 7,142 822 8,638 Provision for loan losses 624 9,292 578 10,494 Other 1 — 68 69 Ending balance at December 31, $ 1,807 $ 14,600 $ 7,938 $ 24,345 Allowance for lending-related commitments Beginning balance at January 1, $ 75 $ — $ 1,899 $ 1,974 Provision for lending-related commitments 7 — 121 128 Other — — (1) (1) Ending balance at December 31, $ 82 $ — $ 2,019 $ 2,101 Total allowance for investment securities NA NA NA $ 152 Total allowance for credit losses (b) $ 1,889 $ 14,600 $ 9,957 $ 26,598 Allowance for loan losses by impairment methodology Asset-specific (c) $ (728) $ — $ 526 $ (202) Portfolio-based 2,535 14,600 7,412 24,547 Total allowance for loan losses $ 1,807 $ 14,600 $ 7,938 $ 24,345 Loans by impairment methodology Asset-specific (c) $ 2,805 $ — $ 3,912 $ 6,717 Portfolio-based 373,529 232,860 686,484 1,292,873 Total retained loans $ 376,334 $ 232,860 $ 690,396 $ 1,299,590 Collateral-dependent loans Net charge-offs $ 1 $ — $ 324 $ 325 Loans measured at fair value of collateral less cost to sell 2,696 — 1,834 4,530 Allowance for lending-related commitments by impairment methodology Asset-specific $ — $ — $ 109 $ 109 Portfolio-based 82 — 1,910 1,992 Total allowance for lending-related commitments (d) $ 82 $ — $ 2,019 $ 2,101 Lending-related commitments by impairment methodology Asset-specific $ — $ — $ 737 $ 737 Portfolio-based (e) 25,608 19 510,254 535,881 Total lending-related commitments $ 25,608 $ 19 $ 510,991 $ 536,618 (a) Represents the impact to the allowance for loan losses upon the adoption of the Financial Instruments - Credit Losses: Troubled Debt Restructurings accounting guidance. Refer to Note 1 for further information. (b) At December 31, 2024 and 2023 and 2022, in addition to the allowance for credit losses in the table above, the Firm also had an allowance for credit losses of $268 million, $243 million and $21 million, respectively, associated with certain accounts receivable in CIB. (c) Includes collateral-dependent loans, including those for which foreclosure is deemed probable, and nonaccrual risk-rated loans. (d) The allowance for lending-related commitments is reported in accounts payable and other liabilities on the Consolidated balance sheets. (e) At December 31, 2024, 2023 and 2022, lending-related commitments excluded $19.2 billion, $17.2 billion and $13.1 billion, respectively, for the consumer, excluding credit card portfolio segment; $1.0 trillion, $915.7 billion and $821.3 billion, respectively, for the credit card portfolio segment; and $20.5 billion, $19.7 billion and $9.8 billion, respectively, for the wholesale portfolio segment, which were not subject to the allowance for lending-related commitments. (table continued from previous page) 2023 2022 Consumer, Credit card Wholesale Total Consumer, Credit card Wholesale Total $ 2,040 $ 11,200 $ 6,486 $ 19,726 $ 1,765 $ 10,250 $ 4,371 $ 16,386 (489) (100) 2 (587) NA NA NA NA 1,151 5,491 1,011 7,653 812 3,192 322 4,326 (519) (793) (132) (1,444) (543) (789) (141) (1,473) 632 4,698 879 6,209 269 2,403 181 2,853 936 6,048 2,484 9,468 543 3,353 2,293 6,189 1 — 21 22 1 — 3 4 $ 1,856 $ 12,450 $ 8,114 $ 22,420 $ 2,040 $ 11,200 $ 6,486 $ 19,726 $ 76 $ — $ 2,306 $ 2,382 $ 113 $ — $ 2,148 $ 2,261 (1) — (407) (408) (37) — 157 120 — — — — — — 1 1 $ 75 $ — $ 1,899 $ 1,974 $ 76 $ — $ 2,306 $ 2,382 NA NA NA $ 128 NA NA NA $ 96 $ 1,931 $ 12,450 $ 10,013 $ 24,522 $ 2,116 $ 11,200 $ 8,792 $ 22,204 $ (876) $ — $ 392 $ (484) $ (624) $ 223 $ 467 $ 66 2,732 12,450 7,722 22,904 2,664 10,977 6,019 19,660 $ 1,856 $ 12,450 $ 8,114 $ 22,420 $ 2,040 $ 11,200 $ 6,486 $ 19,726 $ 3,287 $ — $ 2,338 $ 5,625 $ 11,978 $ 796 $ 2,189 $ 14,963 393,988 211,123 670,134 1,275,245 288,775 184,379 601,481 1,074,635 $ 397,275 $ 211,123 $ 672,472 $ 1,280,870 $ 300,753 $ 185,175 $ 603,670 $ 1,089,598 $ 6 $ — $ 180 $ 186 $ (33) $ — $ 16 $ (17) 3,216 — 1,012 4,228 3,585 — 464 4,049 $ — $ — $ 89 $ 89 $ — $ — $ 90 $ 90 75 — 1,810 1,885 76 — 2,216 2,292 $ 75 $ — $ 1,899 $ 1,974 $ 76 $ — $ 2,306 $ 2,382 $ — $ — $ 464 $ 464 $ — $ — $ 455 $ 455 28,248 — 516,577 544,825 20,423 — 461,688 482,111 $ 28,248 $ — $ 517,041 $ 545,289 $ 20,423 $ — $ 462,143 $ 482,566 Discussion of changes in the allowance The allowance for credit losses as of December 31, 2024 was $26.9 billion, reflecting a net addition of $2.1 billion from December 31, 2023. The net addition to the allowance for credit losses included: • $2.1 billion in consumer , reflecting: – a $2.2 billion net addition in Card Services, predominantly driven by loan growth, reflecting higher revolving balances, including the seasoning of vintages originated in recent years, partially offset by – a $125 million net reduction in Home Lending in the first quarter of 2024, and • a net reduction of $30 million in wholesale , reflecting: – changes in certain macroeconomic variables, an update to loss assumptions on certain loans in Markets, and a reduction due to charge-offs largely from collateral-dependent loans, predominantly offset by – net downgrade activity, primarily in Real Estate, and the impact of incorporating the First Republic portfolio into the Firm’s modeled credit loss estimates in the second quarter of 2024. The Firm’s qualitative adjustments continued to include additional weight placed on the adverse scenarios to reflect ongoing uncertainties and downside risks related to the geopolitical and macroeconomic environment. The Firm's allowance for credit losses is estimated using a weighted average of five internally developed macroeconomic scenarios. The adverse scenarios incorporate more punitive macroeconomic factors than the central case assumptions provided in the table below, resulting in: • a weighted average U.S. unemployment rate peaking at 5.5% in the fourth quarter of 2025, and • a weighted average U.S. real GDP level that is 1.9% lower than the central case at the end of the second quarter of 2026. The following table presents the Firm’s central case assumptions for the periods presented: Central case assumptions 2Q25 4Q25 2Q26 U.S. unemployment rate (a) 4.5 % 4.3 % 4.3 % YoY growth in U.S. real GDP (b) 2.0 % 1.9 % 1.8 % Central case assumptions 2Q24 4Q24 2Q25 U.S. unemployment rate (a) 4.1 % 4.4 % 4.1 % YoY growth in U.S. real GDP (b) 1.8 % 0.7 % 1.0 % (a) Reflects quarterly average of forecasted U.S. unemployment rate. (b) The year over year growth in U.S. real GDP in the forecast horizon of the central scenario is calculated as the percentage change in U.S. real GDP levels from the prior year. Subsequent changes to this forecast and related estimates will be reflected in the provision for credit losses in future periods. Refer to Note 12 for additional information on the consumer and wholesale credit portfolios. Refer to Critical Accounting Estimates Used by the Firm on pages 161–164 for further information on the allowance for credit losses and related management judgments.</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Pledged Assets and Collateral - Pledged Assets (Details) - USD ($) $ in Millions</t>
        </is>
      </c>
      <c r="B1" s="2" t="inlineStr">
        <is>
          <t>Dec. 31, 2024</t>
        </is>
      </c>
      <c r="D1" s="2" t="inlineStr">
        <is>
          <t>Dec. 31, 2023</t>
        </is>
      </c>
      <c r="F1" s="2" t="inlineStr">
        <is>
          <t>Dec. 31, 2022</t>
        </is>
      </c>
    </row>
    <row r="2">
      <c r="A2" s="3" t="inlineStr">
        <is>
          <t>Financial Instruments Owned and Pledged as Collateral [Line Items]</t>
        </is>
      </c>
      <c r="B2" s="4" t="inlineStr">
        <is>
          <t xml:space="preserve"> </t>
        </is>
      </c>
      <c r="D2" s="4" t="inlineStr">
        <is>
          <t xml:space="preserve"> </t>
        </is>
      </c>
      <c r="F2" s="4" t="inlineStr">
        <is>
          <t xml:space="preserve"> </t>
        </is>
      </c>
    </row>
    <row r="3">
      <c r="A3" s="4" t="inlineStr">
        <is>
          <t>Pledged assets</t>
        </is>
      </c>
      <c r="B3" s="5" t="n">
        <v>4002814</v>
      </c>
      <c r="C3" s="4" t="inlineStr">
        <is>
          <t>[1]</t>
        </is>
      </c>
      <c r="D3" s="5" t="n">
        <v>3875393</v>
      </c>
      <c r="E3" s="4" t="inlineStr">
        <is>
          <t>[1]</t>
        </is>
      </c>
      <c r="F3" s="5" t="n">
        <v>3665743</v>
      </c>
    </row>
    <row r="4">
      <c r="A4" s="4" t="inlineStr">
        <is>
          <t>Assets that may be sold or repledged or otherwise used by secured parties</t>
        </is>
      </c>
      <c r="B4" s="4" t="inlineStr">
        <is>
          <t xml:space="preserve"> </t>
        </is>
      </c>
      <c r="D4" s="4" t="inlineStr">
        <is>
          <t xml:space="preserve"> </t>
        </is>
      </c>
      <c r="F4" s="4" t="inlineStr">
        <is>
          <t xml:space="preserve"> </t>
        </is>
      </c>
    </row>
    <row r="5">
      <c r="A5" s="3" t="inlineStr">
        <is>
          <t>Financial Instruments Owned and Pledged as Collateral [Line Items]</t>
        </is>
      </c>
      <c r="B5" s="4" t="inlineStr">
        <is>
          <t xml:space="preserve"> </t>
        </is>
      </c>
      <c r="D5" s="4" t="inlineStr">
        <is>
          <t xml:space="preserve"> </t>
        </is>
      </c>
      <c r="F5" s="4" t="inlineStr">
        <is>
          <t xml:space="preserve"> </t>
        </is>
      </c>
    </row>
    <row r="6">
      <c r="A6" s="4" t="inlineStr">
        <is>
          <t>Pledged assets</t>
        </is>
      </c>
      <c r="B6" s="6" t="n">
        <v>152500</v>
      </c>
      <c r="D6" s="6" t="n">
        <v>145000</v>
      </c>
      <c r="F6" s="4" t="inlineStr">
        <is>
          <t xml:space="preserve"> </t>
        </is>
      </c>
    </row>
    <row r="7">
      <c r="A7" s="4" t="inlineStr">
        <is>
          <t>Assets that may not be sold or repledged or otherwise used by secured parties</t>
        </is>
      </c>
      <c r="B7" s="4" t="inlineStr">
        <is>
          <t xml:space="preserve"> </t>
        </is>
      </c>
      <c r="D7" s="4" t="inlineStr">
        <is>
          <t xml:space="preserve"> </t>
        </is>
      </c>
      <c r="F7" s="4" t="inlineStr">
        <is>
          <t xml:space="preserve"> </t>
        </is>
      </c>
    </row>
    <row r="8">
      <c r="A8" s="3" t="inlineStr">
        <is>
          <t>Financial Instruments Owned and Pledged as Collateral [Line Items]</t>
        </is>
      </c>
      <c r="B8" s="4" t="inlineStr">
        <is>
          <t xml:space="preserve"> </t>
        </is>
      </c>
      <c r="D8" s="4" t="inlineStr">
        <is>
          <t xml:space="preserve"> </t>
        </is>
      </c>
      <c r="F8" s="4" t="inlineStr">
        <is>
          <t xml:space="preserve"> </t>
        </is>
      </c>
    </row>
    <row r="9">
      <c r="A9" s="4" t="inlineStr">
        <is>
          <t>Pledged assets</t>
        </is>
      </c>
      <c r="B9" s="6" t="n">
        <v>297900</v>
      </c>
      <c r="D9" s="6" t="n">
        <v>244200</v>
      </c>
      <c r="F9" s="4" t="inlineStr">
        <is>
          <t xml:space="preserve"> </t>
        </is>
      </c>
    </row>
    <row r="10">
      <c r="A10" s="4" t="inlineStr">
        <is>
          <t>Asset pledged</t>
        </is>
      </c>
      <c r="B10" s="4" t="inlineStr">
        <is>
          <t xml:space="preserve"> </t>
        </is>
      </c>
      <c r="D10" s="4" t="inlineStr">
        <is>
          <t xml:space="preserve"> </t>
        </is>
      </c>
      <c r="F10" s="4" t="inlineStr">
        <is>
          <t xml:space="preserve"> </t>
        </is>
      </c>
    </row>
    <row r="11">
      <c r="A11" s="3" t="inlineStr">
        <is>
          <t>Financial Instruments Owned and Pledged as Collateral [Line Items]</t>
        </is>
      </c>
      <c r="B11" s="4" t="inlineStr">
        <is>
          <t xml:space="preserve"> </t>
        </is>
      </c>
      <c r="D11" s="4" t="inlineStr">
        <is>
          <t xml:space="preserve"> </t>
        </is>
      </c>
      <c r="F11" s="4" t="inlineStr">
        <is>
          <t xml:space="preserve"> </t>
        </is>
      </c>
    </row>
    <row r="12">
      <c r="A12" s="4" t="inlineStr">
        <is>
          <t>Pledged assets</t>
        </is>
      </c>
      <c r="B12" s="6" t="n">
        <v>1174400</v>
      </c>
      <c r="D12" s="6" t="n">
        <v>1064800</v>
      </c>
      <c r="F12" s="4" t="inlineStr">
        <is>
          <t xml:space="preserve"> </t>
        </is>
      </c>
    </row>
    <row r="13">
      <c r="A13" s="4" t="inlineStr">
        <is>
          <t>Asset pledged | Assets pledged at Federal Reserve banks and FHLBs</t>
        </is>
      </c>
      <c r="B13" s="4" t="inlineStr">
        <is>
          <t xml:space="preserve"> </t>
        </is>
      </c>
      <c r="D13" s="4" t="inlineStr">
        <is>
          <t xml:space="preserve"> </t>
        </is>
      </c>
      <c r="F13" s="4" t="inlineStr">
        <is>
          <t xml:space="preserve"> </t>
        </is>
      </c>
    </row>
    <row r="14">
      <c r="A14" s="3" t="inlineStr">
        <is>
          <t>Financial Instruments Owned and Pledged as Collateral [Line Items]</t>
        </is>
      </c>
      <c r="B14" s="4" t="inlineStr">
        <is>
          <t xml:space="preserve"> </t>
        </is>
      </c>
      <c r="D14" s="4" t="inlineStr">
        <is>
          <t xml:space="preserve"> </t>
        </is>
      </c>
      <c r="F14" s="4" t="inlineStr">
        <is>
          <t xml:space="preserve"> </t>
        </is>
      </c>
    </row>
    <row r="15">
      <c r="A15" s="4" t="inlineStr">
        <is>
          <t>Pledged assets</t>
        </is>
      </c>
      <c r="B15" s="5" t="n">
        <v>724000</v>
      </c>
      <c r="D15" s="5" t="n">
        <v>675600</v>
      </c>
      <c r="F15" s="4" t="inlineStr">
        <is>
          <t xml:space="preserve"> </t>
        </is>
      </c>
    </row>
    <row r="16"/>
    <row r="17">
      <c r="A17" s="4" t="inlineStr">
        <is>
          <t xml:space="preserve">[1] The following table presents information on assets and liabilities related to VIEs that are consolidated by the Firm at December 31, 2024 and 2023. The assets of the consolidated VIEs are used to settle the liabilities of those entities. The holders of the beneficial interests do not have recourse to the general credit of JPMorganChase. The assets and liabilities in the table below include third-party assets and liabilities of consolidated VIEs and exclude intercompany balances that eliminate in consolidation. Refer to Note 14 for a further discussion. December 31, (in millions) 2024 2023 Assets Trading assets $ 3,885 $ 2,170 Loans 36,510 37,611 All other assets 681 591 Total assets $ 41,076 $ 40,372 Liabilities Beneficial interests issued by consolidated VIEs $ 27,323 $ 23,020 All other liabilities 454 263 Total liabilities $ 27,777 $ 23,283 </t>
        </is>
      </c>
    </row>
  </sheetData>
  <mergeCells count="4">
    <mergeCell ref="B1:C1"/>
    <mergeCell ref="D1:E1"/>
    <mergeCell ref="A16:F16"/>
    <mergeCell ref="A17:F17"/>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Pledged Assets and Collateral - Components of Pledged Assets (Details) - USD ($) $ in Millions</t>
        </is>
      </c>
      <c r="B1" s="2" t="inlineStr">
        <is>
          <t>Dec. 31, 2024</t>
        </is>
      </c>
      <c r="D1" s="2" t="inlineStr">
        <is>
          <t>Dec. 31, 2023</t>
        </is>
      </c>
      <c r="F1" s="2" t="inlineStr">
        <is>
          <t>Dec. 31, 2022</t>
        </is>
      </c>
    </row>
    <row r="2">
      <c r="A2" s="3" t="inlineStr">
        <is>
          <t>Financial Instruments Owned and Pledged as Collateral [Line Items]</t>
        </is>
      </c>
      <c r="B2" s="4" t="inlineStr">
        <is>
          <t xml:space="preserve"> </t>
        </is>
      </c>
      <c r="D2" s="4" t="inlineStr">
        <is>
          <t xml:space="preserve"> </t>
        </is>
      </c>
      <c r="F2" s="4" t="inlineStr">
        <is>
          <t xml:space="preserve"> </t>
        </is>
      </c>
    </row>
    <row r="3">
      <c r="A3" s="4" t="inlineStr">
        <is>
          <t>Investment securities</t>
        </is>
      </c>
      <c r="B3" s="5" t="n">
        <v>681320</v>
      </c>
      <c r="D3" s="5" t="n">
        <v>571552</v>
      </c>
      <c r="F3" s="4" t="inlineStr">
        <is>
          <t xml:space="preserve"> </t>
        </is>
      </c>
    </row>
    <row r="4">
      <c r="A4" s="4" t="inlineStr">
        <is>
          <t>Loans</t>
        </is>
      </c>
      <c r="B4" s="6" t="n">
        <v>1347988</v>
      </c>
      <c r="D4" s="6" t="n">
        <v>1323706</v>
      </c>
      <c r="F4" s="4" t="inlineStr">
        <is>
          <t xml:space="preserve"> </t>
        </is>
      </c>
    </row>
    <row r="5">
      <c r="A5" s="4" t="inlineStr">
        <is>
          <t>Total assets</t>
        </is>
      </c>
      <c r="B5" s="6" t="n">
        <v>4002814</v>
      </c>
      <c r="C5" s="4" t="inlineStr">
        <is>
          <t>[1]</t>
        </is>
      </c>
      <c r="D5" s="6" t="n">
        <v>3875393</v>
      </c>
      <c r="E5" s="4" t="inlineStr">
        <is>
          <t>[1]</t>
        </is>
      </c>
      <c r="F5" s="5" t="n">
        <v>3665743</v>
      </c>
    </row>
    <row r="6">
      <c r="A6" s="4" t="inlineStr">
        <is>
          <t>Asset pledged</t>
        </is>
      </c>
      <c r="B6" s="4" t="inlineStr">
        <is>
          <t xml:space="preserve"> </t>
        </is>
      </c>
      <c r="D6" s="4" t="inlineStr">
        <is>
          <t xml:space="preserve"> </t>
        </is>
      </c>
      <c r="F6" s="4" t="inlineStr">
        <is>
          <t xml:space="preserve"> </t>
        </is>
      </c>
    </row>
    <row r="7">
      <c r="A7" s="3" t="inlineStr">
        <is>
          <t>Financial Instruments Owned and Pledged as Collateral [Line Items]</t>
        </is>
      </c>
      <c r="B7" s="4" t="inlineStr">
        <is>
          <t xml:space="preserve"> </t>
        </is>
      </c>
      <c r="D7" s="4" t="inlineStr">
        <is>
          <t xml:space="preserve"> </t>
        </is>
      </c>
      <c r="F7" s="4" t="inlineStr">
        <is>
          <t xml:space="preserve"> </t>
        </is>
      </c>
    </row>
    <row r="8">
      <c r="A8" s="4" t="inlineStr">
        <is>
          <t>Investment securities</t>
        </is>
      </c>
      <c r="B8" s="6" t="n">
        <v>89600</v>
      </c>
      <c r="D8" s="6" t="n">
        <v>108600</v>
      </c>
      <c r="F8" s="4" t="inlineStr">
        <is>
          <t xml:space="preserve"> </t>
        </is>
      </c>
    </row>
    <row r="9">
      <c r="A9" s="4" t="inlineStr">
        <is>
          <t>Loans</t>
        </is>
      </c>
      <c r="B9" s="6" t="n">
        <v>740900</v>
      </c>
      <c r="D9" s="6" t="n">
        <v>681700</v>
      </c>
      <c r="F9" s="4" t="inlineStr">
        <is>
          <t xml:space="preserve"> </t>
        </is>
      </c>
    </row>
    <row r="10">
      <c r="A10" s="4" t="inlineStr">
        <is>
          <t>Trading assets and other</t>
        </is>
      </c>
      <c r="B10" s="6" t="n">
        <v>343900</v>
      </c>
      <c r="D10" s="6" t="n">
        <v>274500</v>
      </c>
      <c r="F10" s="4" t="inlineStr">
        <is>
          <t xml:space="preserve"> </t>
        </is>
      </c>
    </row>
    <row r="11">
      <c r="A11" s="4" t="inlineStr">
        <is>
          <t>Total assets</t>
        </is>
      </c>
      <c r="B11" s="5" t="n">
        <v>1174400</v>
      </c>
      <c r="D11" s="5" t="n">
        <v>1064800</v>
      </c>
      <c r="F11" s="4" t="inlineStr">
        <is>
          <t xml:space="preserve"> </t>
        </is>
      </c>
    </row>
    <row r="12"/>
    <row r="13">
      <c r="A13" s="4" t="inlineStr">
        <is>
          <t xml:space="preserve">[1] The following table presents information on assets and liabilities related to VIEs that are consolidated by the Firm at December 31, 2024 and 2023. The assets of the consolidated VIEs are used to settle the liabilities of those entities. The holders of the beneficial interests do not have recourse to the general credit of JPMorganChase. The assets and liabilities in the table below include third-party assets and liabilities of consolidated VIEs and exclude intercompany balances that eliminate in consolidation. Refer to Note 14 for a further discussion. December 31, (in millions) 2024 2023 Assets Trading assets $ 3,885 $ 2,170 Loans 36,510 37,611 All other assets 681 591 Total assets $ 41,076 $ 40,372 Liabilities Beneficial interests issued by consolidated VIEs $ 27,323 $ 23,020 All other liabilities 454 263 Total liabilities $ 27,777 $ 23,283 </t>
        </is>
      </c>
    </row>
  </sheetData>
  <mergeCells count="4">
    <mergeCell ref="B1:C1"/>
    <mergeCell ref="D1:E1"/>
    <mergeCell ref="A12:F12"/>
    <mergeCell ref="A13:F13"/>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ledged Assets and Collateral - Collateral (Details) - USD ($) $ in B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llateral permitted to be sold or repledged, delivered, or otherwise used</t>
        </is>
      </c>
      <c r="B3" s="5" t="n">
        <v>1544</v>
      </c>
      <c r="C3" s="13" t="n">
        <v>1303.9</v>
      </c>
    </row>
    <row r="4">
      <c r="A4" s="4" t="inlineStr">
        <is>
          <t>Collateral sold, repledged, delivered or otherwise used</t>
        </is>
      </c>
      <c r="B4" s="13" t="n">
        <v>1210.7</v>
      </c>
      <c r="C4" s="13" t="n">
        <v>982.8</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19" customWidth="1" min="9" max="9"/>
    <col width="22" customWidth="1" min="10" max="10"/>
  </cols>
  <sheetData>
    <row r="1">
      <c r="A1" s="1" t="inlineStr">
        <is>
          <t>Litigation (Details)</t>
        </is>
      </c>
      <c r="B1" s="2" t="inlineStr">
        <is>
          <t>1 Months Ended</t>
        </is>
      </c>
      <c r="F1" s="2" t="inlineStr">
        <is>
          <t>12 Months Ended</t>
        </is>
      </c>
      <c r="I1" s="2" t="inlineStr">
        <is>
          <t>36 Months Ended</t>
        </is>
      </c>
      <c r="J1" s="2" t="inlineStr">
        <is>
          <t>76 Months Ended</t>
        </is>
      </c>
    </row>
    <row r="2">
      <c r="B2" s="2" t="inlineStr">
        <is>
          <t>Oct. 31, 2024 USD ($)</t>
        </is>
      </c>
      <c r="C2" s="2" t="inlineStr">
        <is>
          <t>Aug. 31, 2021 USD ($)</t>
        </is>
      </c>
      <c r="D2" s="2" t="inlineStr">
        <is>
          <t>May 31, 2021 USD ($)</t>
        </is>
      </c>
      <c r="E2" s="2" t="inlineStr">
        <is>
          <t>Sep. 30, 2018 USD ($)</t>
        </is>
      </c>
      <c r="F2" s="2" t="inlineStr">
        <is>
          <t>Dec. 31, 2024 USD ($)</t>
        </is>
      </c>
      <c r="G2" s="2" t="inlineStr">
        <is>
          <t>Dec. 31, 2023 USD ($)</t>
        </is>
      </c>
      <c r="H2" s="2" t="inlineStr">
        <is>
          <t>Dec. 31, 2022 USD ($)</t>
        </is>
      </c>
      <c r="I2" s="2" t="inlineStr">
        <is>
          <t>Dec. 31, 2012 fund</t>
        </is>
      </c>
      <c r="J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gal expense</t>
        </is>
      </c>
      <c r="B4" s="4" t="inlineStr">
        <is>
          <t xml:space="preserve"> </t>
        </is>
      </c>
      <c r="C4" s="4" t="inlineStr">
        <is>
          <t xml:space="preserve"> </t>
        </is>
      </c>
      <c r="D4" s="4" t="inlineStr">
        <is>
          <t xml:space="preserve"> </t>
        </is>
      </c>
      <c r="E4" s="4" t="inlineStr">
        <is>
          <t xml:space="preserve"> </t>
        </is>
      </c>
      <c r="F4" s="5" t="n">
        <v>740000000</v>
      </c>
      <c r="G4" s="5" t="n">
        <v>1436000000</v>
      </c>
      <c r="H4" s="5" t="n">
        <v>266000000</v>
      </c>
      <c r="I4" s="4" t="inlineStr">
        <is>
          <t xml:space="preserve"> </t>
        </is>
      </c>
      <c r="J4" s="4" t="inlineStr">
        <is>
          <t xml:space="preserve"> </t>
        </is>
      </c>
    </row>
    <row r="5">
      <c r="A5" s="4" t="inlineStr">
        <is>
          <t>Threatened or Pending Litigation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contingency range of possible los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5" t="n">
        <v>0</v>
      </c>
    </row>
    <row r="8">
      <c r="A8" s="4" t="inlineStr">
        <is>
          <t>Threatened or Pending Litigation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contingency range of possible loss</t>
        </is>
      </c>
      <c r="B10" s="4" t="inlineStr">
        <is>
          <t xml:space="preserve"> </t>
        </is>
      </c>
      <c r="C10" s="4" t="inlineStr">
        <is>
          <t xml:space="preserve"> </t>
        </is>
      </c>
      <c r="D10" s="4" t="inlineStr">
        <is>
          <t xml:space="preserve"> </t>
        </is>
      </c>
      <c r="E10" s="4" t="inlineStr">
        <is>
          <t xml:space="preserve"> </t>
        </is>
      </c>
      <c r="F10" s="5" t="n">
        <v>1400000000</v>
      </c>
      <c r="G10" s="4" t="inlineStr">
        <is>
          <t xml:space="preserve"> </t>
        </is>
      </c>
      <c r="H10" s="4" t="inlineStr">
        <is>
          <t xml:space="preserve"> </t>
        </is>
      </c>
      <c r="I10" s="4" t="inlineStr">
        <is>
          <t xml:space="preserve"> </t>
        </is>
      </c>
      <c r="J10" s="6" t="n">
        <v>1400000000</v>
      </c>
    </row>
    <row r="11">
      <c r="A11" s="4" t="inlineStr">
        <is>
          <t>1MDB Litigation, 2009 | J.P. Morgan (Suisse) 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of claim</t>
        </is>
      </c>
      <c r="B13" s="4" t="inlineStr">
        <is>
          <t xml:space="preserve"> </t>
        </is>
      </c>
      <c r="C13" s="4" t="inlineStr">
        <is>
          <t xml:space="preserve"> </t>
        </is>
      </c>
      <c r="D13" s="5" t="n">
        <v>30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1MDB Litigation, 2010 | J.P. Morgan (Suisse) 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of claim</t>
        </is>
      </c>
      <c r="B16" s="4" t="inlineStr">
        <is>
          <t xml:space="preserve"> </t>
        </is>
      </c>
      <c r="C16" s="4" t="inlineStr">
        <is>
          <t xml:space="preserve"> </t>
        </is>
      </c>
      <c r="D16" s="5" t="n">
        <v>50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rapali Litigation | JPMorgan India Private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of claim</t>
        </is>
      </c>
      <c r="B19" s="4" t="inlineStr">
        <is>
          <t xml:space="preserve"> </t>
        </is>
      </c>
      <c r="C19" s="5" t="n">
        <v>31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offshore funds formerly managed by JPMorgan Chase entities | 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v>
      </c>
      <c r="J20" s="4" t="inlineStr">
        <is>
          <t xml:space="preserve"> </t>
        </is>
      </c>
    </row>
    <row r="21">
      <c r="A21" s="4" t="inlineStr">
        <is>
          <t>Foreign Exchange Investigations and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contingency disqualification period</t>
        </is>
      </c>
      <c r="B23" s="4" t="inlineStr">
        <is>
          <t xml:space="preserve"> </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c r="I23" s="4" t="inlineStr">
        <is>
          <t xml:space="preserve"> </t>
        </is>
      </c>
      <c r="J23" s="4" t="inlineStr">
        <is>
          <t xml:space="preserve"> </t>
        </is>
      </c>
    </row>
    <row r="24">
      <c r="A24" s="4" t="inlineStr">
        <is>
          <t>Interchange Litigation | The Defend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ttlement amount</t>
        </is>
      </c>
      <c r="B26" s="4" t="inlineStr">
        <is>
          <t xml:space="preserve"> </t>
        </is>
      </c>
      <c r="C26" s="4" t="inlineStr">
        <is>
          <t xml:space="preserve"> </t>
        </is>
      </c>
      <c r="D26" s="4" t="inlineStr">
        <is>
          <t xml:space="preserve"> </t>
        </is>
      </c>
      <c r="E26" s="5" t="n">
        <v>6200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for legal settl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00000000</v>
      </c>
    </row>
    <row r="28">
      <c r="A28" s="4" t="inlineStr">
        <is>
          <t>Settlements with merchants who opted out, percentage of combined card sales volume (over)</t>
        </is>
      </c>
      <c r="B28" s="4" t="inlineStr">
        <is>
          <t xml:space="preserve"> </t>
        </is>
      </c>
      <c r="C28" s="4" t="inlineStr">
        <is>
          <t xml:space="preserve"> </t>
        </is>
      </c>
      <c r="D28" s="4" t="inlineStr">
        <is>
          <t xml:space="preserve"> </t>
        </is>
      </c>
      <c r="E28" s="4" t="inlineStr">
        <is>
          <t xml:space="preserve"> </t>
        </is>
      </c>
      <c r="F28" s="9" t="n">
        <v>0.7</v>
      </c>
      <c r="G28" s="4" t="inlineStr">
        <is>
          <t xml:space="preserve"> </t>
        </is>
      </c>
      <c r="H28" s="4" t="inlineStr">
        <is>
          <t xml:space="preserve"> </t>
        </is>
      </c>
      <c r="I28" s="4" t="inlineStr">
        <is>
          <t xml:space="preserve"> </t>
        </is>
      </c>
      <c r="J28" s="9" t="n">
        <v>0.7</v>
      </c>
    </row>
    <row r="29">
      <c r="A29" s="4" t="inlineStr">
        <is>
          <t>Russian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unt of claim</t>
        </is>
      </c>
      <c r="B31" s="4" t="inlineStr">
        <is>
          <t xml:space="preserve"> </t>
        </is>
      </c>
      <c r="C31" s="4" t="inlineStr">
        <is>
          <t xml:space="preserve"> </t>
        </is>
      </c>
      <c r="D31" s="4" t="inlineStr">
        <is>
          <t xml:space="preserve"> </t>
        </is>
      </c>
      <c r="E31" s="4" t="inlineStr">
        <is>
          <t xml:space="preserve"> </t>
        </is>
      </c>
      <c r="F31" s="5" t="n">
        <v>439000000</v>
      </c>
      <c r="G31" s="4" t="inlineStr">
        <is>
          <t xml:space="preserve"> </t>
        </is>
      </c>
      <c r="H31" s="4" t="inlineStr">
        <is>
          <t xml:space="preserve"> </t>
        </is>
      </c>
      <c r="I31" s="4" t="inlineStr">
        <is>
          <t xml:space="preserve"> </t>
        </is>
      </c>
      <c r="J31" s="4" t="inlineStr">
        <is>
          <t xml:space="preserve"> </t>
        </is>
      </c>
    </row>
    <row r="32">
      <c r="A32" s="4" t="inlineStr">
        <is>
          <t>SEC Inqui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ttlement amount</t>
        </is>
      </c>
      <c r="B34" s="5" t="n">
        <v>15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B1:E1"/>
    <mergeCell ref="F1:H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International Operations (Details) - USD ($) $ in Millions</t>
        </is>
      </c>
      <c r="B1" s="2" t="inlineStr">
        <is>
          <t>12 Months Ended</t>
        </is>
      </c>
    </row>
    <row r="2">
      <c r="B2" s="2" t="inlineStr">
        <is>
          <t>Dec. 31, 2024</t>
        </is>
      </c>
      <c r="D2" s="2" t="inlineStr">
        <is>
          <t>Dec. 31, 2023</t>
        </is>
      </c>
      <c r="F2" s="2" t="inlineStr">
        <is>
          <t>Dec. 31, 2022</t>
        </is>
      </c>
    </row>
    <row r="3">
      <c r="A3" s="3" t="inlineStr">
        <is>
          <t>Revenues from External Customers and Long-Lived Assets [Line Items]</t>
        </is>
      </c>
      <c r="B3" s="4" t="inlineStr">
        <is>
          <t xml:space="preserve"> </t>
        </is>
      </c>
      <c r="D3" s="4" t="inlineStr">
        <is>
          <t xml:space="preserve"> </t>
        </is>
      </c>
      <c r="F3" s="4" t="inlineStr">
        <is>
          <t xml:space="preserve"> </t>
        </is>
      </c>
    </row>
    <row r="4">
      <c r="A4" s="4" t="inlineStr">
        <is>
          <t>Revenue</t>
        </is>
      </c>
      <c r="B4" s="5" t="n">
        <v>177556</v>
      </c>
      <c r="D4" s="5" t="n">
        <v>158104</v>
      </c>
      <c r="F4" s="5" t="n">
        <v>128695</v>
      </c>
    </row>
    <row r="5">
      <c r="A5" s="4" t="inlineStr">
        <is>
          <t>Expense</t>
        </is>
      </c>
      <c r="B5" s="6" t="n">
        <v>102475</v>
      </c>
      <c r="D5" s="6" t="n">
        <v>96492</v>
      </c>
      <c r="F5" s="6" t="n">
        <v>82529</v>
      </c>
    </row>
    <row r="6">
      <c r="A6" s="4" t="inlineStr">
        <is>
          <t>Income/(loss) before income tax expense/(benefit)</t>
        </is>
      </c>
      <c r="B6" s="6" t="n">
        <v>75081</v>
      </c>
      <c r="D6" s="6" t="n">
        <v>61612</v>
      </c>
      <c r="F6" s="6" t="n">
        <v>46166</v>
      </c>
    </row>
    <row r="7">
      <c r="A7" s="4" t="inlineStr">
        <is>
          <t>Net income</t>
        </is>
      </c>
      <c r="B7" s="6" t="n">
        <v>58471</v>
      </c>
      <c r="D7" s="6" t="n">
        <v>49552</v>
      </c>
      <c r="F7" s="6" t="n">
        <v>37676</v>
      </c>
    </row>
    <row r="8">
      <c r="A8" s="4" t="inlineStr">
        <is>
          <t>Total assets</t>
        </is>
      </c>
      <c r="B8" s="6" t="n">
        <v>4002814</v>
      </c>
      <c r="C8" s="4" t="inlineStr">
        <is>
          <t>[1]</t>
        </is>
      </c>
      <c r="D8" s="6" t="n">
        <v>3875393</v>
      </c>
      <c r="E8" s="4" t="inlineStr">
        <is>
          <t>[1]</t>
        </is>
      </c>
      <c r="F8" s="6" t="n">
        <v>3665743</v>
      </c>
    </row>
    <row r="9">
      <c r="A9" s="4" t="inlineStr">
        <is>
          <t>Total international</t>
        </is>
      </c>
      <c r="B9" s="4" t="inlineStr">
        <is>
          <t xml:space="preserve"> </t>
        </is>
      </c>
      <c r="D9" s="4" t="inlineStr">
        <is>
          <t xml:space="preserve"> </t>
        </is>
      </c>
      <c r="F9" s="4" t="inlineStr">
        <is>
          <t xml:space="preserve"> </t>
        </is>
      </c>
    </row>
    <row r="10">
      <c r="A10" s="3" t="inlineStr">
        <is>
          <t>Revenues from External Customers and Long-Lived Assets [Line Items]</t>
        </is>
      </c>
      <c r="B10" s="4" t="inlineStr">
        <is>
          <t xml:space="preserve"> </t>
        </is>
      </c>
      <c r="D10" s="4" t="inlineStr">
        <is>
          <t xml:space="preserve"> </t>
        </is>
      </c>
      <c r="F10" s="4" t="inlineStr">
        <is>
          <t xml:space="preserve"> </t>
        </is>
      </c>
    </row>
    <row r="11">
      <c r="A11" s="4" t="inlineStr">
        <is>
          <t>Revenue</t>
        </is>
      </c>
      <c r="B11" s="6" t="n">
        <v>38233</v>
      </c>
      <c r="D11" s="6" t="n">
        <v>34873</v>
      </c>
      <c r="F11" s="6" t="n">
        <v>31968</v>
      </c>
    </row>
    <row r="12">
      <c r="A12" s="4" t="inlineStr">
        <is>
          <t>Expense</t>
        </is>
      </c>
      <c r="B12" s="6" t="n">
        <v>21660</v>
      </c>
      <c r="D12" s="6" t="n">
        <v>20468</v>
      </c>
      <c r="F12" s="6" t="n">
        <v>20214</v>
      </c>
    </row>
    <row r="13">
      <c r="A13" s="4" t="inlineStr">
        <is>
          <t>Income/(loss) before income tax expense/(benefit)</t>
        </is>
      </c>
      <c r="B13" s="6" t="n">
        <v>16573</v>
      </c>
      <c r="D13" s="6" t="n">
        <v>14405</v>
      </c>
      <c r="F13" s="6" t="n">
        <v>11754</v>
      </c>
    </row>
    <row r="14">
      <c r="A14" s="4" t="inlineStr">
        <is>
          <t>Net income</t>
        </is>
      </c>
      <c r="B14" s="6" t="n">
        <v>11840</v>
      </c>
      <c r="D14" s="6" t="n">
        <v>10105</v>
      </c>
      <c r="F14" s="6" t="n">
        <v>8433</v>
      </c>
    </row>
    <row r="15">
      <c r="A15" s="4" t="inlineStr">
        <is>
          <t>Total assets</t>
        </is>
      </c>
      <c r="B15" s="6" t="n">
        <v>922468</v>
      </c>
      <c r="D15" s="6" t="n">
        <v>863926</v>
      </c>
      <c r="F15" s="6" t="n">
        <v>918582</v>
      </c>
    </row>
    <row r="16">
      <c r="A16" s="4" t="inlineStr">
        <is>
          <t>Europe/Middle East/Africa</t>
        </is>
      </c>
      <c r="B16" s="4" t="inlineStr">
        <is>
          <t xml:space="preserve"> </t>
        </is>
      </c>
      <c r="D16" s="4" t="inlineStr">
        <is>
          <t xml:space="preserve"> </t>
        </is>
      </c>
      <c r="F16" s="4" t="inlineStr">
        <is>
          <t xml:space="preserve"> </t>
        </is>
      </c>
    </row>
    <row r="17">
      <c r="A17" s="3" t="inlineStr">
        <is>
          <t>Revenues from External Customers and Long-Lived Assets [Line Items]</t>
        </is>
      </c>
      <c r="B17" s="4" t="inlineStr">
        <is>
          <t xml:space="preserve"> </t>
        </is>
      </c>
      <c r="D17" s="4" t="inlineStr">
        <is>
          <t xml:space="preserve"> </t>
        </is>
      </c>
      <c r="F17" s="4" t="inlineStr">
        <is>
          <t xml:space="preserve"> </t>
        </is>
      </c>
    </row>
    <row r="18">
      <c r="A18" s="4" t="inlineStr">
        <is>
          <t>Revenue</t>
        </is>
      </c>
      <c r="B18" s="6" t="n">
        <v>22353</v>
      </c>
      <c r="D18" s="6" t="n">
        <v>20974</v>
      </c>
      <c r="F18" s="6" t="n">
        <v>18765</v>
      </c>
    </row>
    <row r="19">
      <c r="A19" s="4" t="inlineStr">
        <is>
          <t>Expense</t>
        </is>
      </c>
      <c r="B19" s="6" t="n">
        <v>12843</v>
      </c>
      <c r="D19" s="6" t="n">
        <v>11947</v>
      </c>
      <c r="F19" s="6" t="n">
        <v>11754</v>
      </c>
    </row>
    <row r="20">
      <c r="A20" s="4" t="inlineStr">
        <is>
          <t>Income/(loss) before income tax expense/(benefit)</t>
        </is>
      </c>
      <c r="B20" s="6" t="n">
        <v>9510</v>
      </c>
      <c r="D20" s="6" t="n">
        <v>9027</v>
      </c>
      <c r="F20" s="6" t="n">
        <v>7011</v>
      </c>
    </row>
    <row r="21">
      <c r="A21" s="4" t="inlineStr">
        <is>
          <t>Net income</t>
        </is>
      </c>
      <c r="B21" s="6" t="n">
        <v>6713</v>
      </c>
      <c r="D21" s="6" t="n">
        <v>6402</v>
      </c>
      <c r="F21" s="6" t="n">
        <v>5158</v>
      </c>
    </row>
    <row r="22">
      <c r="A22" s="4" t="inlineStr">
        <is>
          <t>Total assets</t>
        </is>
      </c>
      <c r="B22" s="6" t="n">
        <v>552407</v>
      </c>
      <c r="D22" s="6" t="n">
        <v>529335</v>
      </c>
      <c r="F22" s="6" t="n">
        <v>558430</v>
      </c>
    </row>
    <row r="23">
      <c r="A23" s="4" t="inlineStr">
        <is>
          <t>U.K.</t>
        </is>
      </c>
      <c r="B23" s="4" t="inlineStr">
        <is>
          <t xml:space="preserve"> </t>
        </is>
      </c>
      <c r="D23" s="4" t="inlineStr">
        <is>
          <t xml:space="preserve"> </t>
        </is>
      </c>
      <c r="F23" s="4" t="inlineStr">
        <is>
          <t xml:space="preserve"> </t>
        </is>
      </c>
    </row>
    <row r="24">
      <c r="A24" s="3" t="inlineStr">
        <is>
          <t>Revenues from External Customers and Long-Lived Assets [Line Items]</t>
        </is>
      </c>
      <c r="B24" s="4" t="inlineStr">
        <is>
          <t xml:space="preserve"> </t>
        </is>
      </c>
      <c r="D24" s="4" t="inlineStr">
        <is>
          <t xml:space="preserve"> </t>
        </is>
      </c>
      <c r="F24" s="4" t="inlineStr">
        <is>
          <t xml:space="preserve"> </t>
        </is>
      </c>
    </row>
    <row r="25">
      <c r="A25" s="4" t="inlineStr">
        <is>
          <t>Total assets</t>
        </is>
      </c>
      <c r="B25" s="6" t="n">
        <v>369000</v>
      </c>
      <c r="D25" s="6" t="n">
        <v>352000</v>
      </c>
      <c r="F25" s="6" t="n">
        <v>357000</v>
      </c>
    </row>
    <row r="26">
      <c r="A26" s="4" t="inlineStr">
        <is>
          <t>Asia-Pacific</t>
        </is>
      </c>
      <c r="B26" s="4" t="inlineStr">
        <is>
          <t xml:space="preserve"> </t>
        </is>
      </c>
      <c r="D26" s="4" t="inlineStr">
        <is>
          <t xml:space="preserve"> </t>
        </is>
      </c>
      <c r="F26" s="4" t="inlineStr">
        <is>
          <t xml:space="preserve"> </t>
        </is>
      </c>
    </row>
    <row r="27">
      <c r="A27" s="3" t="inlineStr">
        <is>
          <t>Revenues from External Customers and Long-Lived Assets [Line Items]</t>
        </is>
      </c>
      <c r="B27" s="4" t="inlineStr">
        <is>
          <t xml:space="preserve"> </t>
        </is>
      </c>
      <c r="D27" s="4" t="inlineStr">
        <is>
          <t xml:space="preserve"> </t>
        </is>
      </c>
      <c r="F27" s="4" t="inlineStr">
        <is>
          <t xml:space="preserve"> </t>
        </is>
      </c>
    </row>
    <row r="28">
      <c r="A28" s="4" t="inlineStr">
        <is>
          <t>Revenue</t>
        </is>
      </c>
      <c r="B28" s="6" t="n">
        <v>11995</v>
      </c>
      <c r="D28" s="6" t="n">
        <v>10605</v>
      </c>
      <c r="F28" s="6" t="n">
        <v>10025</v>
      </c>
    </row>
    <row r="29">
      <c r="A29" s="4" t="inlineStr">
        <is>
          <t>Expense</t>
        </is>
      </c>
      <c r="B29" s="6" t="n">
        <v>6922</v>
      </c>
      <c r="D29" s="6" t="n">
        <v>6550</v>
      </c>
      <c r="F29" s="6" t="n">
        <v>6763</v>
      </c>
    </row>
    <row r="30">
      <c r="A30" s="4" t="inlineStr">
        <is>
          <t>Income/(loss) before income tax expense/(benefit)</t>
        </is>
      </c>
      <c r="B30" s="6" t="n">
        <v>5073</v>
      </c>
      <c r="D30" s="6" t="n">
        <v>4055</v>
      </c>
      <c r="F30" s="6" t="n">
        <v>3262</v>
      </c>
    </row>
    <row r="31">
      <c r="A31" s="4" t="inlineStr">
        <is>
          <t>Net income</t>
        </is>
      </c>
      <c r="B31" s="6" t="n">
        <v>3615</v>
      </c>
      <c r="D31" s="6" t="n">
        <v>2709</v>
      </c>
      <c r="F31" s="6" t="n">
        <v>2119</v>
      </c>
    </row>
    <row r="32">
      <c r="A32" s="4" t="inlineStr">
        <is>
          <t>Total assets</t>
        </is>
      </c>
      <c r="B32" s="6" t="n">
        <v>296430</v>
      </c>
      <c r="D32" s="6" t="n">
        <v>251588</v>
      </c>
      <c r="F32" s="6" t="n">
        <v>281479</v>
      </c>
    </row>
    <row r="33">
      <c r="A33" s="4" t="inlineStr">
        <is>
          <t>Latin America/Caribbean</t>
        </is>
      </c>
      <c r="B33" s="4" t="inlineStr">
        <is>
          <t xml:space="preserve"> </t>
        </is>
      </c>
      <c r="D33" s="4" t="inlineStr">
        <is>
          <t xml:space="preserve"> </t>
        </is>
      </c>
      <c r="F33" s="4" t="inlineStr">
        <is>
          <t xml:space="preserve"> </t>
        </is>
      </c>
    </row>
    <row r="34">
      <c r="A34" s="3" t="inlineStr">
        <is>
          <t>Revenues from External Customers and Long-Lived Assets [Line Items]</t>
        </is>
      </c>
      <c r="B34" s="4" t="inlineStr">
        <is>
          <t xml:space="preserve"> </t>
        </is>
      </c>
      <c r="D34" s="4" t="inlineStr">
        <is>
          <t xml:space="preserve"> </t>
        </is>
      </c>
      <c r="F34" s="4" t="inlineStr">
        <is>
          <t xml:space="preserve"> </t>
        </is>
      </c>
    </row>
    <row r="35">
      <c r="A35" s="4" t="inlineStr">
        <is>
          <t>Revenue</t>
        </is>
      </c>
      <c r="B35" s="6" t="n">
        <v>3885</v>
      </c>
      <c r="D35" s="6" t="n">
        <v>3294</v>
      </c>
      <c r="F35" s="6" t="n">
        <v>3178</v>
      </c>
    </row>
    <row r="36">
      <c r="A36" s="4" t="inlineStr">
        <is>
          <t>Expense</t>
        </is>
      </c>
      <c r="B36" s="6" t="n">
        <v>1895</v>
      </c>
      <c r="D36" s="6" t="n">
        <v>1971</v>
      </c>
      <c r="F36" s="6" t="n">
        <v>1697</v>
      </c>
    </row>
    <row r="37">
      <c r="A37" s="4" t="inlineStr">
        <is>
          <t>Income/(loss) before income tax expense/(benefit)</t>
        </is>
      </c>
      <c r="B37" s="6" t="n">
        <v>1990</v>
      </c>
      <c r="D37" s="6" t="n">
        <v>1323</v>
      </c>
      <c r="F37" s="6" t="n">
        <v>1481</v>
      </c>
    </row>
    <row r="38">
      <c r="A38" s="4" t="inlineStr">
        <is>
          <t>Net income</t>
        </is>
      </c>
      <c r="B38" s="6" t="n">
        <v>1512</v>
      </c>
      <c r="D38" s="6" t="n">
        <v>994</v>
      </c>
      <c r="F38" s="6" t="n">
        <v>1156</v>
      </c>
    </row>
    <row r="39">
      <c r="A39" s="4" t="inlineStr">
        <is>
          <t>Total assets</t>
        </is>
      </c>
      <c r="B39" s="6" t="n">
        <v>73631</v>
      </c>
      <c r="D39" s="6" t="n">
        <v>83003</v>
      </c>
      <c r="F39" s="6" t="n">
        <v>78673</v>
      </c>
    </row>
    <row r="40">
      <c r="A40" s="4" t="inlineStr">
        <is>
          <t>North America</t>
        </is>
      </c>
      <c r="B40" s="4" t="inlineStr">
        <is>
          <t xml:space="preserve"> </t>
        </is>
      </c>
      <c r="D40" s="4" t="inlineStr">
        <is>
          <t xml:space="preserve"> </t>
        </is>
      </c>
      <c r="F40" s="4" t="inlineStr">
        <is>
          <t xml:space="preserve"> </t>
        </is>
      </c>
    </row>
    <row r="41">
      <c r="A41" s="3" t="inlineStr">
        <is>
          <t>Revenues from External Customers and Long-Lived Assets [Line Items]</t>
        </is>
      </c>
      <c r="B41" s="4" t="inlineStr">
        <is>
          <t xml:space="preserve"> </t>
        </is>
      </c>
      <c r="D41" s="4" t="inlineStr">
        <is>
          <t xml:space="preserve"> </t>
        </is>
      </c>
      <c r="F41" s="4" t="inlineStr">
        <is>
          <t xml:space="preserve"> </t>
        </is>
      </c>
    </row>
    <row r="42">
      <c r="A42" s="4" t="inlineStr">
        <is>
          <t>Revenue</t>
        </is>
      </c>
      <c r="B42" s="6" t="n">
        <v>139323</v>
      </c>
      <c r="D42" s="6" t="n">
        <v>123231</v>
      </c>
      <c r="F42" s="6" t="n">
        <v>96727</v>
      </c>
    </row>
    <row r="43">
      <c r="A43" s="4" t="inlineStr">
        <is>
          <t>Expense</t>
        </is>
      </c>
      <c r="B43" s="6" t="n">
        <v>80815</v>
      </c>
      <c r="D43" s="6" t="n">
        <v>76024</v>
      </c>
      <c r="F43" s="6" t="n">
        <v>62315</v>
      </c>
    </row>
    <row r="44">
      <c r="A44" s="4" t="inlineStr">
        <is>
          <t>Income/(loss) before income tax expense/(benefit)</t>
        </is>
      </c>
      <c r="B44" s="6" t="n">
        <v>58508</v>
      </c>
      <c r="D44" s="6" t="n">
        <v>47207</v>
      </c>
      <c r="F44" s="6" t="n">
        <v>34412</v>
      </c>
    </row>
    <row r="45">
      <c r="A45" s="4" t="inlineStr">
        <is>
          <t>Net income</t>
        </is>
      </c>
      <c r="B45" s="6" t="n">
        <v>46631</v>
      </c>
      <c r="D45" s="6" t="n">
        <v>39447</v>
      </c>
      <c r="F45" s="6" t="n">
        <v>29243</v>
      </c>
    </row>
    <row r="46">
      <c r="A46" s="4" t="inlineStr">
        <is>
          <t>Total assets</t>
        </is>
      </c>
      <c r="B46" s="5" t="n">
        <v>3080346</v>
      </c>
      <c r="D46" s="5" t="n">
        <v>3011467</v>
      </c>
      <c r="F46" s="5" t="n">
        <v>2747161</v>
      </c>
    </row>
    <row r="47"/>
    <row r="48">
      <c r="A48" s="4" t="inlineStr">
        <is>
          <t xml:space="preserve">[1] The following table presents information on assets and liabilities related to VIEs that are consolidated by the Firm at December 31, 2024 and 2023. The assets of the consolidated VIEs are used to settle the liabilities of those entities. The holders of the beneficial interests do not have recourse to the general credit of JPMorganChase. The assets and liabilities in the table below include third-party assets and liabilities of consolidated VIEs and exclude intercompany balances that eliminate in consolidation. Refer to Note 14 for a further discussion. December 31, (in millions) 2024 2023 Assets Trading assets $ 3,885 $ 2,170 Loans 36,510 37,611 All other assets 681 591 Total assets $ 41,076 $ 40,372 Liabilities Beneficial interests issued by consolidated VIEs $ 27,323 $ 23,020 All other liabilities 454 263 Total liabilities $ 27,777 $ 23,283 </t>
        </is>
      </c>
    </row>
  </sheetData>
  <mergeCells count="6">
    <mergeCell ref="A1:A2"/>
    <mergeCell ref="B1:F1"/>
    <mergeCell ref="B2:C2"/>
    <mergeCell ref="D2:E2"/>
    <mergeCell ref="A47:F47"/>
    <mergeCell ref="A48:F48"/>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30" customWidth="1" min="2" max="2"/>
  </cols>
  <sheetData>
    <row r="1">
      <c r="A1" s="1" t="inlineStr">
        <is>
          <t>Business Segments &amp; Corporate - Narrative (Details) $ in Trillions</t>
        </is>
      </c>
      <c r="B1" s="2" t="inlineStr">
        <is>
          <t>6 Months Ended</t>
        </is>
      </c>
    </row>
    <row r="2">
      <c r="B2" s="2" t="inlineStr">
        <is>
          <t>Dec. 31, 2024 USD ($) segment</t>
        </is>
      </c>
    </row>
    <row r="3">
      <c r="A3" s="3" t="inlineStr">
        <is>
          <t>Segment Reporting Information [Line Items]</t>
        </is>
      </c>
      <c r="B3" s="4" t="inlineStr">
        <is>
          <t xml:space="preserve"> </t>
        </is>
      </c>
    </row>
    <row r="4">
      <c r="A4" s="4" t="inlineStr">
        <is>
          <t>Number of reportable business segments | segment</t>
        </is>
      </c>
      <c r="B4" s="6" t="n">
        <v>3</v>
      </c>
    </row>
    <row r="5">
      <c r="A5" s="4" t="inlineStr">
        <is>
          <t>Asset &amp; Wealth Management</t>
        </is>
      </c>
      <c r="B5" s="4" t="inlineStr">
        <is>
          <t xml:space="preserve"> </t>
        </is>
      </c>
    </row>
    <row r="6">
      <c r="A6" s="3" t="inlineStr">
        <is>
          <t>Segment Reporting Information [Line Items]</t>
        </is>
      </c>
      <c r="B6" s="4" t="inlineStr">
        <is>
          <t xml:space="preserve"> </t>
        </is>
      </c>
    </row>
    <row r="7">
      <c r="A7" s="4" t="inlineStr">
        <is>
          <t>Client assets | $</t>
        </is>
      </c>
      <c r="B7" s="13" t="n">
        <v>5.9</v>
      </c>
    </row>
  </sheetData>
  <mergeCells count="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s>
  <sheetData>
    <row r="1">
      <c r="A1" s="1" t="inlineStr">
        <is>
          <t>Business Segments &amp; Corporate (Details) - USD ($) $ in Millions</t>
        </is>
      </c>
      <c r="B1" s="2" t="inlineStr">
        <is>
          <t>3 Months Ended</t>
        </is>
      </c>
      <c r="C1" s="2" t="inlineStr">
        <is>
          <t>12 Months Ended</t>
        </is>
      </c>
    </row>
    <row r="2">
      <c r="B2" s="2" t="inlineStr">
        <is>
          <t>Jun. 30, 2024</t>
        </is>
      </c>
      <c r="C2" s="2" t="inlineStr">
        <is>
          <t>Dec. 31, 2024</t>
        </is>
      </c>
      <c r="E2" s="2" t="inlineStr">
        <is>
          <t>Dec. 31, 2023</t>
        </is>
      </c>
      <c r="G2" s="2" t="inlineStr">
        <is>
          <t>Dec. 31, 2022</t>
        </is>
      </c>
    </row>
    <row r="3">
      <c r="A3" s="3" t="inlineStr">
        <is>
          <t>Segment Reporting Information [Line Items]</t>
        </is>
      </c>
      <c r="B3" s="4" t="inlineStr">
        <is>
          <t xml:space="preserve"> </t>
        </is>
      </c>
      <c r="C3" s="4" t="inlineStr">
        <is>
          <t xml:space="preserve"> </t>
        </is>
      </c>
      <c r="E3" s="4" t="inlineStr">
        <is>
          <t xml:space="preserve"> </t>
        </is>
      </c>
      <c r="G3" s="4" t="inlineStr">
        <is>
          <t xml:space="preserve"> </t>
        </is>
      </c>
    </row>
    <row r="4">
      <c r="A4" s="4" t="inlineStr">
        <is>
          <t>Noninterest revenue</t>
        </is>
      </c>
      <c r="B4" s="4" t="inlineStr">
        <is>
          <t xml:space="preserve"> </t>
        </is>
      </c>
      <c r="C4" s="5" t="n">
        <v>84973</v>
      </c>
      <c r="E4" s="5" t="n">
        <v>68837</v>
      </c>
      <c r="G4" s="5" t="n">
        <v>61985</v>
      </c>
    </row>
    <row r="5">
      <c r="A5" s="4" t="inlineStr">
        <is>
          <t>Net interest income</t>
        </is>
      </c>
      <c r="B5" s="4" t="inlineStr">
        <is>
          <t xml:space="preserve"> </t>
        </is>
      </c>
      <c r="C5" s="6" t="n">
        <v>92583</v>
      </c>
      <c r="E5" s="6" t="n">
        <v>89267</v>
      </c>
      <c r="G5" s="6" t="n">
        <v>66710</v>
      </c>
    </row>
    <row r="6">
      <c r="A6" s="4" t="inlineStr">
        <is>
          <t>Total net revenue</t>
        </is>
      </c>
      <c r="B6" s="4" t="inlineStr">
        <is>
          <t xml:space="preserve"> </t>
        </is>
      </c>
      <c r="C6" s="6" t="n">
        <v>177556</v>
      </c>
      <c r="E6" s="6" t="n">
        <v>158104</v>
      </c>
      <c r="G6" s="6" t="n">
        <v>128695</v>
      </c>
    </row>
    <row r="7">
      <c r="A7" s="4" t="inlineStr">
        <is>
          <t>Provision for credit losses</t>
        </is>
      </c>
      <c r="B7" s="4" t="inlineStr">
        <is>
          <t xml:space="preserve"> </t>
        </is>
      </c>
      <c r="C7" s="6" t="n">
        <v>10678</v>
      </c>
      <c r="E7" s="6" t="n">
        <v>9320</v>
      </c>
      <c r="G7" s="6" t="n">
        <v>6389</v>
      </c>
    </row>
    <row r="8">
      <c r="A8" s="4" t="inlineStr">
        <is>
          <t>Compensation expense</t>
        </is>
      </c>
      <c r="B8" s="4" t="inlineStr">
        <is>
          <t xml:space="preserve"> </t>
        </is>
      </c>
      <c r="C8" s="6" t="n">
        <v>51357</v>
      </c>
      <c r="E8" s="6" t="n">
        <v>46465</v>
      </c>
      <c r="G8" s="6" t="n">
        <v>41636</v>
      </c>
    </row>
    <row r="9">
      <c r="A9" s="4" t="inlineStr">
        <is>
          <t>Total noninterest expense</t>
        </is>
      </c>
      <c r="B9" s="4" t="inlineStr">
        <is>
          <t xml:space="preserve"> </t>
        </is>
      </c>
      <c r="C9" s="6" t="n">
        <v>91797</v>
      </c>
      <c r="E9" s="6" t="n">
        <v>87172</v>
      </c>
      <c r="G9" s="6" t="n">
        <v>76140</v>
      </c>
    </row>
    <row r="10">
      <c r="A10" s="4" t="inlineStr">
        <is>
          <t>Income/(loss) before income tax expense/(benefit)</t>
        </is>
      </c>
      <c r="B10" s="4" t="inlineStr">
        <is>
          <t xml:space="preserve"> </t>
        </is>
      </c>
      <c r="C10" s="6" t="n">
        <v>75081</v>
      </c>
      <c r="E10" s="6" t="n">
        <v>61612</v>
      </c>
      <c r="G10" s="6" t="n">
        <v>46166</v>
      </c>
    </row>
    <row r="11">
      <c r="A11" s="4" t="inlineStr">
        <is>
          <t>Income tax expense/(benefit)</t>
        </is>
      </c>
      <c r="B11" s="4" t="inlineStr">
        <is>
          <t xml:space="preserve"> </t>
        </is>
      </c>
      <c r="C11" s="6" t="n">
        <v>16610</v>
      </c>
      <c r="E11" s="6" t="n">
        <v>12060</v>
      </c>
      <c r="G11" s="6" t="n">
        <v>8490</v>
      </c>
    </row>
    <row r="12">
      <c r="A12" s="4" t="inlineStr">
        <is>
          <t>Net income/(loss)</t>
        </is>
      </c>
      <c r="B12" s="4" t="inlineStr">
        <is>
          <t xml:space="preserve"> </t>
        </is>
      </c>
      <c r="C12" s="6" t="n">
        <v>58471</v>
      </c>
      <c r="E12" s="6" t="n">
        <v>49552</v>
      </c>
      <c r="G12" s="6" t="n">
        <v>37676</v>
      </c>
    </row>
    <row r="13">
      <c r="A13" s="4" t="inlineStr">
        <is>
          <t>Average equity</t>
        </is>
      </c>
      <c r="B13" s="4" t="inlineStr">
        <is>
          <t xml:space="preserve"> </t>
        </is>
      </c>
      <c r="C13" s="6" t="n">
        <v>312370</v>
      </c>
      <c r="E13" s="6" t="n">
        <v>282056</v>
      </c>
      <c r="G13" s="6" t="n">
        <v>253068</v>
      </c>
    </row>
    <row r="14">
      <c r="A14" s="4" t="inlineStr">
        <is>
          <t>Total assets</t>
        </is>
      </c>
      <c r="B14" s="4" t="inlineStr">
        <is>
          <t xml:space="preserve"> </t>
        </is>
      </c>
      <c r="C14" s="5" t="n">
        <v>4002814</v>
      </c>
      <c r="D14" s="4" t="inlineStr">
        <is>
          <t>[1]</t>
        </is>
      </c>
      <c r="E14" s="5" t="n">
        <v>3875393</v>
      </c>
      <c r="F14" s="4" t="inlineStr">
        <is>
          <t>[1]</t>
        </is>
      </c>
      <c r="G14" s="5" t="n">
        <v>3665743</v>
      </c>
    </row>
    <row r="15">
      <c r="A15" s="4" t="inlineStr">
        <is>
          <t>Return on equity</t>
        </is>
      </c>
      <c r="B15" s="4" t="inlineStr">
        <is>
          <t xml:space="preserve"> </t>
        </is>
      </c>
      <c r="C15" s="9" t="n">
        <v>0.18</v>
      </c>
      <c r="E15" s="9" t="n">
        <v>0.17</v>
      </c>
      <c r="G15" s="9" t="n">
        <v>0.14</v>
      </c>
    </row>
    <row r="16">
      <c r="A16" s="4" t="inlineStr">
        <is>
          <t>Overhead ratio</t>
        </is>
      </c>
      <c r="B16" s="4" t="inlineStr">
        <is>
          <t xml:space="preserve"> </t>
        </is>
      </c>
      <c r="C16" s="9" t="n">
        <v>0.52</v>
      </c>
      <c r="E16" s="9" t="n">
        <v>0.55</v>
      </c>
      <c r="G16" s="9" t="n">
        <v>0.59</v>
      </c>
    </row>
    <row r="17">
      <c r="A17" s="4" t="inlineStr">
        <is>
          <t>Contribution of Visa shares</t>
        </is>
      </c>
      <c r="B17" s="5" t="n">
        <v>1000</v>
      </c>
      <c r="C17" s="5" t="n">
        <v>1000</v>
      </c>
      <c r="E17" s="5" t="n">
        <v>0</v>
      </c>
      <c r="G17" s="5" t="n">
        <v>0</v>
      </c>
    </row>
    <row r="18">
      <c r="A18" s="4" t="inlineStr">
        <is>
          <t>VISA | Class C Common Shares</t>
        </is>
      </c>
      <c r="B18" s="4" t="inlineStr">
        <is>
          <t xml:space="preserve"> </t>
        </is>
      </c>
      <c r="C18" s="4" t="inlineStr">
        <is>
          <t xml:space="preserve"> </t>
        </is>
      </c>
      <c r="E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E19" s="4" t="inlineStr">
        <is>
          <t xml:space="preserve"> </t>
        </is>
      </c>
      <c r="G19" s="4" t="inlineStr">
        <is>
          <t xml:space="preserve"> </t>
        </is>
      </c>
    </row>
    <row r="20">
      <c r="A20" s="4" t="inlineStr">
        <is>
          <t>Net gain related to Visa shares</t>
        </is>
      </c>
      <c r="B20" s="5" t="n">
        <v>7900</v>
      </c>
      <c r="C20" s="4" t="inlineStr">
        <is>
          <t xml:space="preserve"> </t>
        </is>
      </c>
      <c r="E20" s="4" t="inlineStr">
        <is>
          <t xml:space="preserve"> </t>
        </is>
      </c>
      <c r="G20" s="4" t="inlineStr">
        <is>
          <t xml:space="preserve"> </t>
        </is>
      </c>
    </row>
    <row r="21">
      <c r="A21" s="4" t="inlineStr">
        <is>
          <t>Operating Segments | Consumer &amp; Community Banking</t>
        </is>
      </c>
      <c r="B21" s="4" t="inlineStr">
        <is>
          <t xml:space="preserve"> </t>
        </is>
      </c>
      <c r="C21" s="4" t="inlineStr">
        <is>
          <t xml:space="preserve"> </t>
        </is>
      </c>
      <c r="E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E22" s="4" t="inlineStr">
        <is>
          <t xml:space="preserve"> </t>
        </is>
      </c>
      <c r="G22" s="4" t="inlineStr">
        <is>
          <t xml:space="preserve"> </t>
        </is>
      </c>
    </row>
    <row r="23">
      <c r="A23" s="4" t="inlineStr">
        <is>
          <t>Noninterest revenue</t>
        </is>
      </c>
      <c r="B23" s="4" t="inlineStr">
        <is>
          <t xml:space="preserve"> </t>
        </is>
      </c>
      <c r="C23" s="6" t="n">
        <v>16649</v>
      </c>
      <c r="E23" s="6" t="n">
        <v>15118</v>
      </c>
      <c r="G23" s="6" t="n">
        <v>14886</v>
      </c>
    </row>
    <row r="24">
      <c r="A24" s="4" t="inlineStr">
        <is>
          <t>Net interest income</t>
        </is>
      </c>
      <c r="B24" s="4" t="inlineStr">
        <is>
          <t xml:space="preserve"> </t>
        </is>
      </c>
      <c r="C24" s="6" t="n">
        <v>54858</v>
      </c>
      <c r="E24" s="6" t="n">
        <v>55030</v>
      </c>
      <c r="G24" s="6" t="n">
        <v>39928</v>
      </c>
    </row>
    <row r="25">
      <c r="A25" s="4" t="inlineStr">
        <is>
          <t>Total net revenue</t>
        </is>
      </c>
      <c r="B25" s="4" t="inlineStr">
        <is>
          <t xml:space="preserve"> </t>
        </is>
      </c>
      <c r="C25" s="6" t="n">
        <v>71507</v>
      </c>
      <c r="E25" s="6" t="n">
        <v>70148</v>
      </c>
      <c r="G25" s="6" t="n">
        <v>54814</v>
      </c>
    </row>
    <row r="26">
      <c r="A26" s="4" t="inlineStr">
        <is>
          <t>Provision for credit losses</t>
        </is>
      </c>
      <c r="B26" s="4" t="inlineStr">
        <is>
          <t xml:space="preserve"> </t>
        </is>
      </c>
      <c r="C26" s="6" t="n">
        <v>9974</v>
      </c>
      <c r="E26" s="6" t="n">
        <v>6899</v>
      </c>
      <c r="G26" s="6" t="n">
        <v>3813</v>
      </c>
    </row>
    <row r="27">
      <c r="A27" s="4" t="inlineStr">
        <is>
          <t>Compensation expense</t>
        </is>
      </c>
      <c r="B27" s="4" t="inlineStr">
        <is>
          <t xml:space="preserve"> </t>
        </is>
      </c>
      <c r="C27" s="6" t="n">
        <v>17045</v>
      </c>
      <c r="E27" s="6" t="n">
        <v>15171</v>
      </c>
      <c r="G27" s="6" t="n">
        <v>13092</v>
      </c>
    </row>
    <row r="28">
      <c r="A28" s="4" t="inlineStr">
        <is>
          <t>Noncompensation expense</t>
        </is>
      </c>
      <c r="B28" s="4" t="inlineStr">
        <is>
          <t xml:space="preserve"> </t>
        </is>
      </c>
      <c r="C28" s="6" t="n">
        <v>20991</v>
      </c>
      <c r="E28" s="6" t="n">
        <v>19648</v>
      </c>
      <c r="G28" s="6" t="n">
        <v>18116</v>
      </c>
    </row>
    <row r="29">
      <c r="A29" s="4" t="inlineStr">
        <is>
          <t>Total noninterest expense</t>
        </is>
      </c>
      <c r="B29" s="4" t="inlineStr">
        <is>
          <t xml:space="preserve"> </t>
        </is>
      </c>
      <c r="C29" s="6" t="n">
        <v>38036</v>
      </c>
      <c r="E29" s="6" t="n">
        <v>34819</v>
      </c>
      <c r="G29" s="6" t="n">
        <v>31208</v>
      </c>
    </row>
    <row r="30">
      <c r="A30" s="4" t="inlineStr">
        <is>
          <t>Income/(loss) before income tax expense/(benefit)</t>
        </is>
      </c>
      <c r="B30" s="4" t="inlineStr">
        <is>
          <t xml:space="preserve"> </t>
        </is>
      </c>
      <c r="C30" s="6" t="n">
        <v>23497</v>
      </c>
      <c r="E30" s="6" t="n">
        <v>28430</v>
      </c>
      <c r="G30" s="6" t="n">
        <v>19793</v>
      </c>
    </row>
    <row r="31">
      <c r="A31" s="4" t="inlineStr">
        <is>
          <t>Income tax expense/(benefit)</t>
        </is>
      </c>
      <c r="B31" s="4" t="inlineStr">
        <is>
          <t xml:space="preserve"> </t>
        </is>
      </c>
      <c r="C31" s="6" t="n">
        <v>5894</v>
      </c>
      <c r="E31" s="6" t="n">
        <v>7198</v>
      </c>
      <c r="G31" s="6" t="n">
        <v>4877</v>
      </c>
    </row>
    <row r="32">
      <c r="A32" s="4" t="inlineStr">
        <is>
          <t>Net income/(loss)</t>
        </is>
      </c>
      <c r="B32" s="4" t="inlineStr">
        <is>
          <t xml:space="preserve"> </t>
        </is>
      </c>
      <c r="C32" s="6" t="n">
        <v>17603</v>
      </c>
      <c r="E32" s="6" t="n">
        <v>21232</v>
      </c>
      <c r="G32" s="6" t="n">
        <v>14916</v>
      </c>
    </row>
    <row r="33">
      <c r="A33" s="4" t="inlineStr">
        <is>
          <t>Average equity</t>
        </is>
      </c>
      <c r="B33" s="4" t="inlineStr">
        <is>
          <t xml:space="preserve"> </t>
        </is>
      </c>
      <c r="C33" s="6" t="n">
        <v>54500</v>
      </c>
      <c r="E33" s="6" t="n">
        <v>54349</v>
      </c>
      <c r="G33" s="6" t="n">
        <v>50000</v>
      </c>
    </row>
    <row r="34">
      <c r="A34" s="4" t="inlineStr">
        <is>
          <t>Total assets</t>
        </is>
      </c>
      <c r="B34" s="4" t="inlineStr">
        <is>
          <t xml:space="preserve"> </t>
        </is>
      </c>
      <c r="C34" s="5" t="n">
        <v>650268</v>
      </c>
      <c r="E34" s="5" t="n">
        <v>642951</v>
      </c>
      <c r="G34" s="5" t="n">
        <v>514085</v>
      </c>
    </row>
    <row r="35">
      <c r="A35" s="4" t="inlineStr">
        <is>
          <t>Return on equity</t>
        </is>
      </c>
      <c r="B35" s="4" t="inlineStr">
        <is>
          <t xml:space="preserve"> </t>
        </is>
      </c>
      <c r="C35" s="9" t="n">
        <v>0.32</v>
      </c>
      <c r="E35" s="9" t="n">
        <v>0.38</v>
      </c>
      <c r="G35" s="9" t="n">
        <v>0.29</v>
      </c>
    </row>
    <row r="36">
      <c r="A36" s="4" t="inlineStr">
        <is>
          <t>Overhead ratio</t>
        </is>
      </c>
      <c r="B36" s="4" t="inlineStr">
        <is>
          <t xml:space="preserve"> </t>
        </is>
      </c>
      <c r="C36" s="9" t="n">
        <v>0.53</v>
      </c>
      <c r="E36" s="9" t="n">
        <v>0.5</v>
      </c>
      <c r="G36" s="9" t="n">
        <v>0.57</v>
      </c>
    </row>
    <row r="37">
      <c r="A37" s="4" t="inlineStr">
        <is>
          <t>Operating Segments | Commercial &amp; Investment Bank</t>
        </is>
      </c>
      <c r="B37" s="4" t="inlineStr">
        <is>
          <t xml:space="preserve"> </t>
        </is>
      </c>
      <c r="C37" s="4" t="inlineStr">
        <is>
          <t xml:space="preserve"> </t>
        </is>
      </c>
      <c r="E37" s="4" t="inlineStr">
        <is>
          <t xml:space="preserve"> </t>
        </is>
      </c>
      <c r="G37" s="4" t="inlineStr">
        <is>
          <t xml:space="preserve"> </t>
        </is>
      </c>
    </row>
    <row r="38">
      <c r="A38" s="3" t="inlineStr">
        <is>
          <t>Segment Reporting Information [Line Items]</t>
        </is>
      </c>
      <c r="B38" s="4" t="inlineStr">
        <is>
          <t xml:space="preserve"> </t>
        </is>
      </c>
      <c r="C38" s="4" t="inlineStr">
        <is>
          <t xml:space="preserve"> </t>
        </is>
      </c>
      <c r="E38" s="4" t="inlineStr">
        <is>
          <t xml:space="preserve"> </t>
        </is>
      </c>
      <c r="G38" s="4" t="inlineStr">
        <is>
          <t xml:space="preserve"> </t>
        </is>
      </c>
    </row>
    <row r="39">
      <c r="A39" s="4" t="inlineStr">
        <is>
          <t>Noninterest revenue</t>
        </is>
      </c>
      <c r="B39" s="4" t="inlineStr">
        <is>
          <t xml:space="preserve"> </t>
        </is>
      </c>
      <c r="C39" s="5" t="n">
        <v>48253</v>
      </c>
      <c r="E39" s="5" t="n">
        <v>43809</v>
      </c>
      <c r="G39" s="5" t="n">
        <v>39538</v>
      </c>
    </row>
    <row r="40">
      <c r="A40" s="4" t="inlineStr">
        <is>
          <t>Net interest income</t>
        </is>
      </c>
      <c r="B40" s="4" t="inlineStr">
        <is>
          <t xml:space="preserve"> </t>
        </is>
      </c>
      <c r="C40" s="6" t="n">
        <v>21861</v>
      </c>
      <c r="E40" s="6" t="n">
        <v>20544</v>
      </c>
      <c r="G40" s="6" t="n">
        <v>20097</v>
      </c>
    </row>
    <row r="41">
      <c r="A41" s="4" t="inlineStr">
        <is>
          <t>Total net revenue</t>
        </is>
      </c>
      <c r="B41" s="4" t="inlineStr">
        <is>
          <t xml:space="preserve"> </t>
        </is>
      </c>
      <c r="C41" s="6" t="n">
        <v>70114</v>
      </c>
      <c r="E41" s="6" t="n">
        <v>64353</v>
      </c>
      <c r="G41" s="6" t="n">
        <v>59635</v>
      </c>
    </row>
    <row r="42">
      <c r="A42" s="4" t="inlineStr">
        <is>
          <t>Provision for credit losses</t>
        </is>
      </c>
      <c r="B42" s="4" t="inlineStr">
        <is>
          <t xml:space="preserve"> </t>
        </is>
      </c>
      <c r="C42" s="6" t="n">
        <v>762</v>
      </c>
      <c r="E42" s="6" t="n">
        <v>2091</v>
      </c>
      <c r="G42" s="6" t="n">
        <v>2426</v>
      </c>
    </row>
    <row r="43">
      <c r="A43" s="4" t="inlineStr">
        <is>
          <t>Compensation expense</t>
        </is>
      </c>
      <c r="B43" s="4" t="inlineStr">
        <is>
          <t xml:space="preserve"> </t>
        </is>
      </c>
      <c r="C43" s="6" t="n">
        <v>18191</v>
      </c>
      <c r="E43" s="6" t="n">
        <v>17105</v>
      </c>
      <c r="G43" s="6" t="n">
        <v>16214</v>
      </c>
    </row>
    <row r="44">
      <c r="A44" s="4" t="inlineStr">
        <is>
          <t>Noncompensation expense</t>
        </is>
      </c>
      <c r="B44" s="4" t="inlineStr">
        <is>
          <t xml:space="preserve"> </t>
        </is>
      </c>
      <c r="C44" s="6" t="n">
        <v>17162</v>
      </c>
      <c r="E44" s="6" t="n">
        <v>16867</v>
      </c>
      <c r="G44" s="6" t="n">
        <v>15855</v>
      </c>
    </row>
    <row r="45">
      <c r="A45" s="4" t="inlineStr">
        <is>
          <t>Total noninterest expense</t>
        </is>
      </c>
      <c r="B45" s="4" t="inlineStr">
        <is>
          <t xml:space="preserve"> </t>
        </is>
      </c>
      <c r="C45" s="6" t="n">
        <v>35353</v>
      </c>
      <c r="E45" s="6" t="n">
        <v>33972</v>
      </c>
      <c r="G45" s="6" t="n">
        <v>32069</v>
      </c>
    </row>
    <row r="46">
      <c r="A46" s="4" t="inlineStr">
        <is>
          <t>Income/(loss) before income tax expense/(benefit)</t>
        </is>
      </c>
      <c r="B46" s="4" t="inlineStr">
        <is>
          <t xml:space="preserve"> </t>
        </is>
      </c>
      <c r="C46" s="6" t="n">
        <v>33999</v>
      </c>
      <c r="E46" s="6" t="n">
        <v>28290</v>
      </c>
      <c r="G46" s="6" t="n">
        <v>25140</v>
      </c>
    </row>
    <row r="47">
      <c r="A47" s="4" t="inlineStr">
        <is>
          <t>Income tax expense/(benefit)</t>
        </is>
      </c>
      <c r="B47" s="4" t="inlineStr">
        <is>
          <t xml:space="preserve"> </t>
        </is>
      </c>
      <c r="C47" s="6" t="n">
        <v>9153</v>
      </c>
      <c r="E47" s="6" t="n">
        <v>8018</v>
      </c>
      <c r="G47" s="6" t="n">
        <v>6002</v>
      </c>
    </row>
    <row r="48">
      <c r="A48" s="4" t="inlineStr">
        <is>
          <t>Net income/(loss)</t>
        </is>
      </c>
      <c r="B48" s="4" t="inlineStr">
        <is>
          <t xml:space="preserve"> </t>
        </is>
      </c>
      <c r="C48" s="6" t="n">
        <v>24846</v>
      </c>
      <c r="E48" s="6" t="n">
        <v>20272</v>
      </c>
      <c r="G48" s="6" t="n">
        <v>19138</v>
      </c>
    </row>
    <row r="49">
      <c r="A49" s="4" t="inlineStr">
        <is>
          <t>Average equity</t>
        </is>
      </c>
      <c r="B49" s="4" t="inlineStr">
        <is>
          <t xml:space="preserve"> </t>
        </is>
      </c>
      <c r="C49" s="6" t="n">
        <v>132000</v>
      </c>
      <c r="E49" s="6" t="n">
        <v>137507</v>
      </c>
      <c r="G49" s="6" t="n">
        <v>128000</v>
      </c>
    </row>
    <row r="50">
      <c r="A50" s="4" t="inlineStr">
        <is>
          <t>Total assets</t>
        </is>
      </c>
      <c r="B50" s="4" t="inlineStr">
        <is>
          <t xml:space="preserve"> </t>
        </is>
      </c>
      <c r="C50" s="5" t="n">
        <v>1773194</v>
      </c>
      <c r="E50" s="5" t="n">
        <v>1638493</v>
      </c>
      <c r="G50" s="5" t="n">
        <v>1591402</v>
      </c>
    </row>
    <row r="51">
      <c r="A51" s="4" t="inlineStr">
        <is>
          <t>Return on equity</t>
        </is>
      </c>
      <c r="B51" s="4" t="inlineStr">
        <is>
          <t xml:space="preserve"> </t>
        </is>
      </c>
      <c r="C51" s="9" t="n">
        <v>0.18</v>
      </c>
      <c r="E51" s="9" t="n">
        <v>0.14</v>
      </c>
      <c r="G51" s="9" t="n">
        <v>0.14</v>
      </c>
    </row>
    <row r="52">
      <c r="A52" s="4" t="inlineStr">
        <is>
          <t>Overhead ratio</t>
        </is>
      </c>
      <c r="B52" s="4" t="inlineStr">
        <is>
          <t xml:space="preserve"> </t>
        </is>
      </c>
      <c r="C52" s="9" t="n">
        <v>0.5</v>
      </c>
      <c r="E52" s="9" t="n">
        <v>0.53</v>
      </c>
      <c r="G52" s="9" t="n">
        <v>0.54</v>
      </c>
    </row>
    <row r="53">
      <c r="A53" s="4" t="inlineStr">
        <is>
          <t>Operating Segments | Asset &amp; Wealth Management</t>
        </is>
      </c>
      <c r="B53" s="4" t="inlineStr">
        <is>
          <t xml:space="preserve"> </t>
        </is>
      </c>
      <c r="C53" s="4" t="inlineStr">
        <is>
          <t xml:space="preserve"> </t>
        </is>
      </c>
      <c r="E53" s="4" t="inlineStr">
        <is>
          <t xml:space="preserve"> </t>
        </is>
      </c>
      <c r="G53" s="4" t="inlineStr">
        <is>
          <t xml:space="preserve"> </t>
        </is>
      </c>
    </row>
    <row r="54">
      <c r="A54" s="3" t="inlineStr">
        <is>
          <t>Segment Reporting Information [Line Items]</t>
        </is>
      </c>
      <c r="B54" s="4" t="inlineStr">
        <is>
          <t xml:space="preserve"> </t>
        </is>
      </c>
      <c r="C54" s="4" t="inlineStr">
        <is>
          <t xml:space="preserve"> </t>
        </is>
      </c>
      <c r="E54" s="4" t="inlineStr">
        <is>
          <t xml:space="preserve"> </t>
        </is>
      </c>
      <c r="G54" s="4" t="inlineStr">
        <is>
          <t xml:space="preserve"> </t>
        </is>
      </c>
    </row>
    <row r="55">
      <c r="A55" s="4" t="inlineStr">
        <is>
          <t>Noninterest revenue</t>
        </is>
      </c>
      <c r="B55" s="4" t="inlineStr">
        <is>
          <t xml:space="preserve"> </t>
        </is>
      </c>
      <c r="C55" s="5" t="n">
        <v>15023</v>
      </c>
      <c r="E55" s="5" t="n">
        <v>13560</v>
      </c>
      <c r="G55" s="5" t="n">
        <v>12507</v>
      </c>
    </row>
    <row r="56">
      <c r="A56" s="4" t="inlineStr">
        <is>
          <t>Net interest income</t>
        </is>
      </c>
      <c r="B56" s="4" t="inlineStr">
        <is>
          <t xml:space="preserve"> </t>
        </is>
      </c>
      <c r="C56" s="6" t="n">
        <v>6555</v>
      </c>
      <c r="E56" s="6" t="n">
        <v>6267</v>
      </c>
      <c r="G56" s="6" t="n">
        <v>5241</v>
      </c>
    </row>
    <row r="57">
      <c r="A57" s="4" t="inlineStr">
        <is>
          <t>Total net revenue</t>
        </is>
      </c>
      <c r="B57" s="4" t="inlineStr">
        <is>
          <t xml:space="preserve"> </t>
        </is>
      </c>
      <c r="C57" s="6" t="n">
        <v>21578</v>
      </c>
      <c r="E57" s="6" t="n">
        <v>19827</v>
      </c>
      <c r="G57" s="6" t="n">
        <v>17748</v>
      </c>
    </row>
    <row r="58">
      <c r="A58" s="4" t="inlineStr">
        <is>
          <t>Provision for credit losses</t>
        </is>
      </c>
      <c r="B58" s="4" t="inlineStr">
        <is>
          <t xml:space="preserve"> </t>
        </is>
      </c>
      <c r="C58" s="6" t="n">
        <v>-68</v>
      </c>
      <c r="E58" s="6" t="n">
        <v>159</v>
      </c>
      <c r="G58" s="6" t="n">
        <v>128</v>
      </c>
    </row>
    <row r="59">
      <c r="A59" s="4" t="inlineStr">
        <is>
          <t>Compensation expense</t>
        </is>
      </c>
      <c r="B59" s="4" t="inlineStr">
        <is>
          <t xml:space="preserve"> </t>
        </is>
      </c>
      <c r="C59" s="6" t="n">
        <v>7984</v>
      </c>
      <c r="E59" s="6" t="n">
        <v>7115</v>
      </c>
      <c r="G59" s="6" t="n">
        <v>6336</v>
      </c>
    </row>
    <row r="60">
      <c r="A60" s="4" t="inlineStr">
        <is>
          <t>Noncompensation expense</t>
        </is>
      </c>
      <c r="B60" s="4" t="inlineStr">
        <is>
          <t xml:space="preserve"> </t>
        </is>
      </c>
      <c r="C60" s="6" t="n">
        <v>6430</v>
      </c>
      <c r="E60" s="6" t="n">
        <v>5665</v>
      </c>
      <c r="G60" s="6" t="n">
        <v>5493</v>
      </c>
    </row>
    <row r="61">
      <c r="A61" s="4" t="inlineStr">
        <is>
          <t>Total noninterest expense</t>
        </is>
      </c>
      <c r="B61" s="4" t="inlineStr">
        <is>
          <t xml:space="preserve"> </t>
        </is>
      </c>
      <c r="C61" s="6" t="n">
        <v>14414</v>
      </c>
      <c r="E61" s="6" t="n">
        <v>12780</v>
      </c>
      <c r="G61" s="6" t="n">
        <v>11829</v>
      </c>
    </row>
    <row r="62">
      <c r="A62" s="4" t="inlineStr">
        <is>
          <t>Income/(loss) before income tax expense/(benefit)</t>
        </is>
      </c>
      <c r="B62" s="4" t="inlineStr">
        <is>
          <t xml:space="preserve"> </t>
        </is>
      </c>
      <c r="C62" s="6" t="n">
        <v>7232</v>
      </c>
      <c r="E62" s="6" t="n">
        <v>6888</v>
      </c>
      <c r="G62" s="6" t="n">
        <v>5791</v>
      </c>
    </row>
    <row r="63">
      <c r="A63" s="4" t="inlineStr">
        <is>
          <t>Income tax expense/(benefit)</t>
        </is>
      </c>
      <c r="B63" s="4" t="inlineStr">
        <is>
          <t xml:space="preserve"> </t>
        </is>
      </c>
      <c r="C63" s="6" t="n">
        <v>1811</v>
      </c>
      <c r="E63" s="6" t="n">
        <v>1661</v>
      </c>
      <c r="G63" s="6" t="n">
        <v>1426</v>
      </c>
    </row>
    <row r="64">
      <c r="A64" s="4" t="inlineStr">
        <is>
          <t>Net income/(loss)</t>
        </is>
      </c>
      <c r="B64" s="4" t="inlineStr">
        <is>
          <t xml:space="preserve"> </t>
        </is>
      </c>
      <c r="C64" s="6" t="n">
        <v>5421</v>
      </c>
      <c r="E64" s="6" t="n">
        <v>5227</v>
      </c>
      <c r="G64" s="6" t="n">
        <v>4365</v>
      </c>
    </row>
    <row r="65">
      <c r="A65" s="4" t="inlineStr">
        <is>
          <t>Average equity</t>
        </is>
      </c>
      <c r="B65" s="4" t="inlineStr">
        <is>
          <t xml:space="preserve"> </t>
        </is>
      </c>
      <c r="C65" s="6" t="n">
        <v>15500</v>
      </c>
      <c r="E65" s="6" t="n">
        <v>16671</v>
      </c>
      <c r="G65" s="6" t="n">
        <v>17000</v>
      </c>
    </row>
    <row r="66">
      <c r="A66" s="4" t="inlineStr">
        <is>
          <t>Total assets</t>
        </is>
      </c>
      <c r="B66" s="4" t="inlineStr">
        <is>
          <t xml:space="preserve"> </t>
        </is>
      </c>
      <c r="C66" s="5" t="n">
        <v>255385</v>
      </c>
      <c r="E66" s="5" t="n">
        <v>245512</v>
      </c>
      <c r="G66" s="5" t="n">
        <v>232037</v>
      </c>
    </row>
    <row r="67">
      <c r="A67" s="4" t="inlineStr">
        <is>
          <t>Return on equity</t>
        </is>
      </c>
      <c r="B67" s="4" t="inlineStr">
        <is>
          <t xml:space="preserve"> </t>
        </is>
      </c>
      <c r="C67" s="9" t="n">
        <v>0.34</v>
      </c>
      <c r="E67" s="9" t="n">
        <v>0.31</v>
      </c>
      <c r="G67" s="9" t="n">
        <v>0.25</v>
      </c>
    </row>
    <row r="68">
      <c r="A68" s="4" t="inlineStr">
        <is>
          <t>Overhead ratio</t>
        </is>
      </c>
      <c r="B68" s="4" t="inlineStr">
        <is>
          <t xml:space="preserve"> </t>
        </is>
      </c>
      <c r="C68" s="9" t="n">
        <v>0.67</v>
      </c>
      <c r="E68" s="9" t="n">
        <v>0.64</v>
      </c>
      <c r="G68" s="9" t="n">
        <v>0.67</v>
      </c>
    </row>
    <row r="69">
      <c r="A69" s="4" t="inlineStr">
        <is>
          <t>Corporate</t>
        </is>
      </c>
      <c r="B69" s="4" t="inlineStr">
        <is>
          <t xml:space="preserve"> </t>
        </is>
      </c>
      <c r="C69" s="4" t="inlineStr">
        <is>
          <t xml:space="preserve"> </t>
        </is>
      </c>
      <c r="E69" s="4" t="inlineStr">
        <is>
          <t xml:space="preserve"> </t>
        </is>
      </c>
      <c r="G69" s="4" t="inlineStr">
        <is>
          <t xml:space="preserve"> </t>
        </is>
      </c>
    </row>
    <row r="70">
      <c r="A70" s="3" t="inlineStr">
        <is>
          <t>Segment Reporting Information [Line Items]</t>
        </is>
      </c>
      <c r="B70" s="4" t="inlineStr">
        <is>
          <t xml:space="preserve"> </t>
        </is>
      </c>
      <c r="C70" s="4" t="inlineStr">
        <is>
          <t xml:space="preserve"> </t>
        </is>
      </c>
      <c r="E70" s="4" t="inlineStr">
        <is>
          <t xml:space="preserve"> </t>
        </is>
      </c>
      <c r="G70" s="4" t="inlineStr">
        <is>
          <t xml:space="preserve"> </t>
        </is>
      </c>
    </row>
    <row r="71">
      <c r="A71" s="4" t="inlineStr">
        <is>
          <t>Noninterest revenue</t>
        </is>
      </c>
      <c r="B71" s="4" t="inlineStr">
        <is>
          <t xml:space="preserve"> </t>
        </is>
      </c>
      <c r="C71" s="5" t="n">
        <v>7608</v>
      </c>
      <c r="E71" s="5" t="n">
        <v>132</v>
      </c>
      <c r="G71" s="5" t="n">
        <v>-1798</v>
      </c>
    </row>
    <row r="72">
      <c r="A72" s="4" t="inlineStr">
        <is>
          <t>Net interest income</t>
        </is>
      </c>
      <c r="B72" s="4" t="inlineStr">
        <is>
          <t xml:space="preserve"> </t>
        </is>
      </c>
      <c r="C72" s="6" t="n">
        <v>9786</v>
      </c>
      <c r="E72" s="6" t="n">
        <v>7906</v>
      </c>
      <c r="G72" s="6" t="n">
        <v>1878</v>
      </c>
    </row>
    <row r="73">
      <c r="A73" s="4" t="inlineStr">
        <is>
          <t>Total net revenue</t>
        </is>
      </c>
      <c r="B73" s="4" t="inlineStr">
        <is>
          <t xml:space="preserve"> </t>
        </is>
      </c>
      <c r="C73" s="6" t="n">
        <v>17394</v>
      </c>
      <c r="E73" s="6" t="n">
        <v>8038</v>
      </c>
      <c r="G73" s="6" t="n">
        <v>80</v>
      </c>
    </row>
    <row r="74">
      <c r="A74" s="4" t="inlineStr">
        <is>
          <t>Provision for credit losses</t>
        </is>
      </c>
      <c r="B74" s="4" t="inlineStr">
        <is>
          <t xml:space="preserve"> </t>
        </is>
      </c>
      <c r="C74" s="6" t="n">
        <v>10</v>
      </c>
      <c r="E74" s="6" t="n">
        <v>171</v>
      </c>
      <c r="G74" s="6" t="n">
        <v>22</v>
      </c>
    </row>
    <row r="75">
      <c r="A75" s="4" t="inlineStr">
        <is>
          <t>Total noninterest expense</t>
        </is>
      </c>
      <c r="B75" s="4" t="inlineStr">
        <is>
          <t xml:space="preserve"> </t>
        </is>
      </c>
      <c r="C75" s="6" t="n">
        <v>3994</v>
      </c>
      <c r="E75" s="6" t="n">
        <v>5601</v>
      </c>
      <c r="G75" s="6" t="n">
        <v>1034</v>
      </c>
    </row>
    <row r="76">
      <c r="A76" s="4" t="inlineStr">
        <is>
          <t>Income/(loss) before income tax expense/(benefit)</t>
        </is>
      </c>
      <c r="B76" s="4" t="inlineStr">
        <is>
          <t xml:space="preserve"> </t>
        </is>
      </c>
      <c r="C76" s="6" t="n">
        <v>13390</v>
      </c>
      <c r="E76" s="6" t="n">
        <v>2266</v>
      </c>
      <c r="G76" s="6" t="n">
        <v>-976</v>
      </c>
    </row>
    <row r="77">
      <c r="A77" s="4" t="inlineStr">
        <is>
          <t>Income tax expense/(benefit)</t>
        </is>
      </c>
      <c r="B77" s="4" t="inlineStr">
        <is>
          <t xml:space="preserve"> </t>
        </is>
      </c>
      <c r="C77" s="6" t="n">
        <v>2789</v>
      </c>
      <c r="E77" s="6" t="n">
        <v>-555</v>
      </c>
      <c r="G77" s="6" t="n">
        <v>-233</v>
      </c>
    </row>
    <row r="78">
      <c r="A78" s="4" t="inlineStr">
        <is>
          <t>Net income/(loss)</t>
        </is>
      </c>
      <c r="B78" s="4" t="inlineStr">
        <is>
          <t xml:space="preserve"> </t>
        </is>
      </c>
      <c r="C78" s="6" t="n">
        <v>10601</v>
      </c>
      <c r="E78" s="6" t="n">
        <v>2821</v>
      </c>
      <c r="G78" s="6" t="n">
        <v>-743</v>
      </c>
    </row>
    <row r="79">
      <c r="A79" s="4" t="inlineStr">
        <is>
          <t>Average equity</t>
        </is>
      </c>
      <c r="B79" s="4" t="inlineStr">
        <is>
          <t xml:space="preserve"> </t>
        </is>
      </c>
      <c r="C79" s="6" t="n">
        <v>110370</v>
      </c>
      <c r="E79" s="6" t="n">
        <v>73529</v>
      </c>
      <c r="G79" s="6" t="n">
        <v>58068</v>
      </c>
    </row>
    <row r="80">
      <c r="A80" s="4" t="inlineStr">
        <is>
          <t>Total assets</t>
        </is>
      </c>
      <c r="B80" s="4" t="inlineStr">
        <is>
          <t xml:space="preserve"> </t>
        </is>
      </c>
      <c r="C80" s="6" t="n">
        <v>1323967</v>
      </c>
      <c r="E80" s="6" t="n">
        <v>1348437</v>
      </c>
      <c r="G80" s="6" t="n">
        <v>1328219</v>
      </c>
    </row>
    <row r="81">
      <c r="A81" s="4" t="inlineStr">
        <is>
          <t>Reconciling Items</t>
        </is>
      </c>
      <c r="B81" s="4" t="inlineStr">
        <is>
          <t xml:space="preserve"> </t>
        </is>
      </c>
      <c r="C81" s="4" t="inlineStr">
        <is>
          <t xml:space="preserve"> </t>
        </is>
      </c>
      <c r="E81" s="4" t="inlineStr">
        <is>
          <t xml:space="preserve"> </t>
        </is>
      </c>
      <c r="G81" s="4" t="inlineStr">
        <is>
          <t xml:space="preserve"> </t>
        </is>
      </c>
    </row>
    <row r="82">
      <c r="A82" s="3" t="inlineStr">
        <is>
          <t>Segment Reporting Information [Line Items]</t>
        </is>
      </c>
      <c r="B82" s="4" t="inlineStr">
        <is>
          <t xml:space="preserve"> </t>
        </is>
      </c>
      <c r="C82" s="4" t="inlineStr">
        <is>
          <t xml:space="preserve"> </t>
        </is>
      </c>
      <c r="E82" s="4" t="inlineStr">
        <is>
          <t xml:space="preserve"> </t>
        </is>
      </c>
      <c r="G82" s="4" t="inlineStr">
        <is>
          <t xml:space="preserve"> </t>
        </is>
      </c>
    </row>
    <row r="83">
      <c r="A83" s="4" t="inlineStr">
        <is>
          <t>Noninterest revenue</t>
        </is>
      </c>
      <c r="B83" s="4" t="inlineStr">
        <is>
          <t xml:space="preserve"> </t>
        </is>
      </c>
      <c r="C83" s="6" t="n">
        <v>-2560</v>
      </c>
      <c r="E83" s="6" t="n">
        <v>-3782</v>
      </c>
      <c r="G83" s="6" t="n">
        <v>-3148</v>
      </c>
    </row>
    <row r="84">
      <c r="A84" s="4" t="inlineStr">
        <is>
          <t>Net interest income</t>
        </is>
      </c>
      <c r="B84" s="4" t="inlineStr">
        <is>
          <t xml:space="preserve"> </t>
        </is>
      </c>
      <c r="C84" s="6" t="n">
        <v>-477</v>
      </c>
      <c r="E84" s="6" t="n">
        <v>-480</v>
      </c>
      <c r="G84" s="6" t="n">
        <v>-434</v>
      </c>
    </row>
    <row r="85">
      <c r="A85" s="4" t="inlineStr">
        <is>
          <t>Total net revenue</t>
        </is>
      </c>
      <c r="B85" s="4" t="inlineStr">
        <is>
          <t xml:space="preserve"> </t>
        </is>
      </c>
      <c r="C85" s="6" t="n">
        <v>-3037</v>
      </c>
      <c r="E85" s="6" t="n">
        <v>-4262</v>
      </c>
      <c r="G85" s="6" t="n">
        <v>-3582</v>
      </c>
    </row>
    <row r="86">
      <c r="A86" s="4" t="inlineStr">
        <is>
          <t>Provision for credit losses</t>
        </is>
      </c>
      <c r="B86" s="4" t="inlineStr">
        <is>
          <t xml:space="preserve"> </t>
        </is>
      </c>
      <c r="C86" s="6" t="n">
        <v>0</v>
      </c>
      <c r="E86" s="6" t="n">
        <v>0</v>
      </c>
      <c r="G86" s="6" t="n">
        <v>0</v>
      </c>
    </row>
    <row r="87">
      <c r="A87" s="4" t="inlineStr">
        <is>
          <t>Total noninterest expense</t>
        </is>
      </c>
      <c r="B87" s="4" t="inlineStr">
        <is>
          <t xml:space="preserve"> </t>
        </is>
      </c>
      <c r="C87" s="6" t="n">
        <v>0</v>
      </c>
      <c r="E87" s="6" t="n">
        <v>0</v>
      </c>
      <c r="G87" s="6" t="n">
        <v>0</v>
      </c>
    </row>
    <row r="88">
      <c r="A88" s="4" t="inlineStr">
        <is>
          <t>Income/(loss) before income tax expense/(benefit)</t>
        </is>
      </c>
      <c r="B88" s="4" t="inlineStr">
        <is>
          <t xml:space="preserve"> </t>
        </is>
      </c>
      <c r="C88" s="6" t="n">
        <v>-3037</v>
      </c>
      <c r="E88" s="6" t="n">
        <v>-4262</v>
      </c>
      <c r="G88" s="6" t="n">
        <v>-3582</v>
      </c>
    </row>
    <row r="89">
      <c r="A89" s="4" t="inlineStr">
        <is>
          <t>Income tax expense/(benefit)</t>
        </is>
      </c>
      <c r="B89" s="4" t="inlineStr">
        <is>
          <t xml:space="preserve"> </t>
        </is>
      </c>
      <c r="C89" s="6" t="n">
        <v>-3037</v>
      </c>
      <c r="E89" s="6" t="n">
        <v>-4262</v>
      </c>
      <c r="G89" s="6" t="n">
        <v>-3582</v>
      </c>
    </row>
    <row r="90">
      <c r="A90" s="4" t="inlineStr">
        <is>
          <t>Net income/(loss)</t>
        </is>
      </c>
      <c r="B90" s="4" t="inlineStr">
        <is>
          <t xml:space="preserve"> </t>
        </is>
      </c>
      <c r="C90" s="6" t="n">
        <v>0</v>
      </c>
      <c r="E90" s="6" t="n">
        <v>0</v>
      </c>
      <c r="G90" s="6" t="n">
        <v>0</v>
      </c>
    </row>
    <row r="91">
      <c r="A91" s="4" t="inlineStr">
        <is>
          <t>Average equity</t>
        </is>
      </c>
      <c r="B91" s="4" t="inlineStr">
        <is>
          <t xml:space="preserve"> </t>
        </is>
      </c>
      <c r="C91" s="5" t="n">
        <v>0</v>
      </c>
      <c r="E91" s="5" t="n">
        <v>0</v>
      </c>
      <c r="G91" s="5" t="n">
        <v>0</v>
      </c>
    </row>
    <row r="92"/>
    <row r="93">
      <c r="A93" s="4" t="inlineStr">
        <is>
          <t xml:space="preserve">[1] The following table presents information on assets and liabilities related to VIEs that are consolidated by the Firm at December 31, 2024 and 2023. The assets of the consolidated VIEs are used to settle the liabilities of those entities. The holders of the beneficial interests do not have recourse to the general credit of JPMorganChase. The assets and liabilities in the table below include third-party assets and liabilities of consolidated VIEs and exclude intercompany balances that eliminate in consolidation. Refer to Note 14 for a further discussion. December 31, (in millions) 2024 2023 Assets Trading assets $ 3,885 $ 2,170 Loans 36,510 37,611 All other assets 681 591 Total assets $ 41,076 $ 40,372 Liabilities Beneficial interests issued by consolidated VIEs $ 27,323 $ 23,020 All other liabilities 454 263 Total liabilities $ 27,777 $ 23,283 </t>
        </is>
      </c>
    </row>
  </sheetData>
  <mergeCells count="6">
    <mergeCell ref="A1:A2"/>
    <mergeCell ref="C1:G1"/>
    <mergeCell ref="C2:D2"/>
    <mergeCell ref="E2:F2"/>
    <mergeCell ref="A92:G92"/>
    <mergeCell ref="A93:G93"/>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Statements of Income and Comprehensive Income (Details) - USD ($) $ in Million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Other income/(expense)</t>
        </is>
      </c>
      <c r="B4" s="5" t="n">
        <v>84973</v>
      </c>
      <c r="C4" s="5" t="n">
        <v>68837</v>
      </c>
      <c r="D4" s="5" t="n">
        <v>61985</v>
      </c>
    </row>
    <row r="5">
      <c r="A5" s="4" t="inlineStr">
        <is>
          <t>Total income</t>
        </is>
      </c>
      <c r="B5" s="6" t="n">
        <v>177556</v>
      </c>
      <c r="C5" s="6" t="n">
        <v>158104</v>
      </c>
      <c r="D5" s="6" t="n">
        <v>128695</v>
      </c>
    </row>
    <row r="6">
      <c r="A6" s="3" t="inlineStr">
        <is>
          <t>Expense</t>
        </is>
      </c>
      <c r="B6" s="4" t="inlineStr">
        <is>
          <t xml:space="preserve"> </t>
        </is>
      </c>
      <c r="C6" s="4" t="inlineStr">
        <is>
          <t xml:space="preserve"> </t>
        </is>
      </c>
      <c r="D6" s="4" t="inlineStr">
        <is>
          <t xml:space="preserve"> </t>
        </is>
      </c>
    </row>
    <row r="7">
      <c r="A7" s="4" t="inlineStr">
        <is>
          <t>Other interest expense/(income)</t>
        </is>
      </c>
      <c r="B7" s="6" t="n">
        <v>-92583</v>
      </c>
      <c r="C7" s="6" t="n">
        <v>-89267</v>
      </c>
      <c r="D7" s="6" t="n">
        <v>-66710</v>
      </c>
    </row>
    <row r="8">
      <c r="A8" s="4" t="inlineStr">
        <is>
          <t>Noninterest expense</t>
        </is>
      </c>
      <c r="B8" s="6" t="n">
        <v>9552</v>
      </c>
      <c r="C8" s="6" t="n">
        <v>12045</v>
      </c>
      <c r="D8" s="6" t="n">
        <v>6365</v>
      </c>
    </row>
    <row r="9">
      <c r="A9" s="4" t="inlineStr">
        <is>
          <t>Income tax benefit</t>
        </is>
      </c>
      <c r="B9" s="6" t="n">
        <v>-16610</v>
      </c>
      <c r="C9" s="6" t="n">
        <v>-12060</v>
      </c>
      <c r="D9" s="6" t="n">
        <v>-8490</v>
      </c>
    </row>
    <row r="10">
      <c r="A10" s="4" t="inlineStr">
        <is>
          <t>Net income/(loss)</t>
        </is>
      </c>
      <c r="B10" s="6" t="n">
        <v>58471</v>
      </c>
      <c r="C10" s="6" t="n">
        <v>49552</v>
      </c>
      <c r="D10" s="6" t="n">
        <v>37676</v>
      </c>
    </row>
    <row r="11">
      <c r="A11" s="4" t="inlineStr">
        <is>
          <t>Other comprehensive income/(loss), net</t>
        </is>
      </c>
      <c r="B11" s="6" t="n">
        <v>-2013</v>
      </c>
      <c r="C11" s="6" t="n">
        <v>6898</v>
      </c>
      <c r="D11" s="6" t="n">
        <v>-17257</v>
      </c>
    </row>
    <row r="12">
      <c r="A12" s="4" t="inlineStr">
        <is>
          <t>Comprehensive income</t>
        </is>
      </c>
      <c r="B12" s="6" t="n">
        <v>56458</v>
      </c>
      <c r="C12" s="6" t="n">
        <v>56450</v>
      </c>
      <c r="D12" s="6" t="n">
        <v>20419</v>
      </c>
    </row>
    <row r="13">
      <c r="A13" s="4" t="inlineStr">
        <is>
          <t>JPMorgan Chase &amp; Co.</t>
        </is>
      </c>
      <c r="B13" s="4" t="inlineStr">
        <is>
          <t xml:space="preserve"> </t>
        </is>
      </c>
      <c r="C13" s="4" t="inlineStr">
        <is>
          <t xml:space="preserve"> </t>
        </is>
      </c>
      <c r="D13" s="4" t="inlineStr">
        <is>
          <t xml:space="preserve"> </t>
        </is>
      </c>
    </row>
    <row r="14">
      <c r="A14" s="3" t="inlineStr">
        <is>
          <t>Income</t>
        </is>
      </c>
      <c r="B14" s="4" t="inlineStr">
        <is>
          <t xml:space="preserve"> </t>
        </is>
      </c>
      <c r="C14" s="4" t="inlineStr">
        <is>
          <t xml:space="preserve"> </t>
        </is>
      </c>
      <c r="D14" s="4" t="inlineStr">
        <is>
          <t xml:space="preserve"> </t>
        </is>
      </c>
    </row>
    <row r="15">
      <c r="A15" s="4" t="inlineStr">
        <is>
          <t>Interest income from subsidiaries</t>
        </is>
      </c>
      <c r="B15" s="6" t="n">
        <v>1228</v>
      </c>
      <c r="C15" s="6" t="n">
        <v>1166</v>
      </c>
      <c r="D15" s="6" t="n">
        <v>498</v>
      </c>
    </row>
    <row r="16">
      <c r="A16" s="4" t="inlineStr">
        <is>
          <t>Other income/(expense)</t>
        </is>
      </c>
      <c r="B16" s="6" t="n">
        <v>1252</v>
      </c>
      <c r="C16" s="6" t="n">
        <v>-654</v>
      </c>
      <c r="D16" s="6" t="n">
        <v>5271</v>
      </c>
    </row>
    <row r="17">
      <c r="A17" s="4" t="inlineStr">
        <is>
          <t>Total income</t>
        </is>
      </c>
      <c r="B17" s="6" t="n">
        <v>40207</v>
      </c>
      <c r="C17" s="6" t="n">
        <v>63563</v>
      </c>
      <c r="D17" s="6" t="n">
        <v>43107</v>
      </c>
    </row>
    <row r="18">
      <c r="A18" s="3" t="inlineStr">
        <is>
          <t>Expense</t>
        </is>
      </c>
      <c r="B18" s="4" t="inlineStr">
        <is>
          <t xml:space="preserve"> </t>
        </is>
      </c>
      <c r="C18" s="4" t="inlineStr">
        <is>
          <t xml:space="preserve"> </t>
        </is>
      </c>
      <c r="D18" s="4" t="inlineStr">
        <is>
          <t xml:space="preserve"> </t>
        </is>
      </c>
    </row>
    <row r="19">
      <c r="A19" s="4" t="inlineStr">
        <is>
          <t>Interest expense/(income) to subsidiaries and affiliates</t>
        </is>
      </c>
      <c r="B19" s="6" t="n">
        <v>7433</v>
      </c>
      <c r="C19" s="6" t="n">
        <v>2258</v>
      </c>
      <c r="D19" s="6" t="n">
        <v>22731</v>
      </c>
    </row>
    <row r="20">
      <c r="A20" s="4" t="inlineStr">
        <is>
          <t>Other interest expense/(income)</t>
        </is>
      </c>
      <c r="B20" s="6" t="n">
        <v>8068</v>
      </c>
      <c r="C20" s="6" t="n">
        <v>11714</v>
      </c>
      <c r="D20" s="6" t="n">
        <v>-14658</v>
      </c>
    </row>
    <row r="21">
      <c r="A21" s="4" t="inlineStr">
        <is>
          <t>Noninterest expense</t>
        </is>
      </c>
      <c r="B21" s="6" t="n">
        <v>3280</v>
      </c>
      <c r="C21" s="6" t="n">
        <v>3431</v>
      </c>
      <c r="D21" s="6" t="n">
        <v>2817</v>
      </c>
    </row>
    <row r="22">
      <c r="A22" s="4" t="inlineStr">
        <is>
          <t>Total expense</t>
        </is>
      </c>
      <c r="B22" s="6" t="n">
        <v>18781</v>
      </c>
      <c r="C22" s="6" t="n">
        <v>17403</v>
      </c>
      <c r="D22" s="6" t="n">
        <v>10890</v>
      </c>
    </row>
    <row r="23">
      <c r="A23" s="4" t="inlineStr">
        <is>
          <t>Income before income tax benefit and undistributed net income of subsidiaries</t>
        </is>
      </c>
      <c r="B23" s="6" t="n">
        <v>21426</v>
      </c>
      <c r="C23" s="6" t="n">
        <v>46160</v>
      </c>
      <c r="D23" s="6" t="n">
        <v>32217</v>
      </c>
    </row>
    <row r="24">
      <c r="A24" s="4" t="inlineStr">
        <is>
          <t>Income tax benefit</t>
        </is>
      </c>
      <c r="B24" s="6" t="n">
        <v>1264</v>
      </c>
      <c r="C24" s="6" t="n">
        <v>1525</v>
      </c>
      <c r="D24" s="6" t="n">
        <v>1260</v>
      </c>
    </row>
    <row r="25">
      <c r="A25" s="4" t="inlineStr">
        <is>
          <t>Equity in undistributed net income of subsidiaries</t>
        </is>
      </c>
      <c r="B25" s="6" t="n">
        <v>35781</v>
      </c>
      <c r="C25" s="6" t="n">
        <v>1867</v>
      </c>
      <c r="D25" s="6" t="n">
        <v>4199</v>
      </c>
    </row>
    <row r="26">
      <c r="A26" s="4" t="inlineStr">
        <is>
          <t>Net income/(loss)</t>
        </is>
      </c>
      <c r="B26" s="6" t="n">
        <v>58471</v>
      </c>
      <c r="C26" s="6" t="n">
        <v>49552</v>
      </c>
      <c r="D26" s="6" t="n">
        <v>37676</v>
      </c>
    </row>
    <row r="27">
      <c r="A27" s="4" t="inlineStr">
        <is>
          <t>Other comprehensive income/(loss), net</t>
        </is>
      </c>
      <c r="B27" s="6" t="n">
        <v>-2013</v>
      </c>
      <c r="C27" s="6" t="n">
        <v>6898</v>
      </c>
      <c r="D27" s="6" t="n">
        <v>-17257</v>
      </c>
    </row>
    <row r="28">
      <c r="A28" s="4" t="inlineStr">
        <is>
          <t>Comprehensive income</t>
        </is>
      </c>
      <c r="B28" s="6" t="n">
        <v>56458</v>
      </c>
      <c r="C28" s="6" t="n">
        <v>56450</v>
      </c>
      <c r="D28" s="6" t="n">
        <v>20419</v>
      </c>
    </row>
    <row r="29">
      <c r="A29" s="4" t="inlineStr">
        <is>
          <t>Bank and bank holding company | JPMorgan Chase &amp; Co.</t>
        </is>
      </c>
      <c r="B29" s="4" t="inlineStr">
        <is>
          <t xml:space="preserve"> </t>
        </is>
      </c>
      <c r="C29" s="4" t="inlineStr">
        <is>
          <t xml:space="preserve"> </t>
        </is>
      </c>
      <c r="D29" s="4" t="inlineStr">
        <is>
          <t xml:space="preserve"> </t>
        </is>
      </c>
    </row>
    <row r="30">
      <c r="A30" s="3" t="inlineStr">
        <is>
          <t>Income</t>
        </is>
      </c>
      <c r="B30" s="4" t="inlineStr">
        <is>
          <t xml:space="preserve"> </t>
        </is>
      </c>
      <c r="C30" s="4" t="inlineStr">
        <is>
          <t xml:space="preserve"> </t>
        </is>
      </c>
      <c r="D30" s="4" t="inlineStr">
        <is>
          <t xml:space="preserve"> </t>
        </is>
      </c>
    </row>
    <row r="31">
      <c r="A31" s="4" t="inlineStr">
        <is>
          <t>Dividends from subsidiaries and affiliates</t>
        </is>
      </c>
      <c r="B31" s="6" t="n">
        <v>37000</v>
      </c>
      <c r="C31" s="6" t="n">
        <v>61000</v>
      </c>
      <c r="D31" s="6" t="n">
        <v>40500</v>
      </c>
    </row>
    <row r="32">
      <c r="A32" s="4" t="inlineStr">
        <is>
          <t>Other income/(expense) from subsidiaries</t>
        </is>
      </c>
      <c r="B32" s="6" t="n">
        <v>555</v>
      </c>
      <c r="C32" s="6" t="n">
        <v>1801</v>
      </c>
      <c r="D32" s="6" t="n">
        <v>-3497</v>
      </c>
    </row>
    <row r="33">
      <c r="A33" s="4" t="inlineStr">
        <is>
          <t>Non-bank | JPMorgan Chase &amp; Co.</t>
        </is>
      </c>
      <c r="B33" s="4" t="inlineStr">
        <is>
          <t xml:space="preserve"> </t>
        </is>
      </c>
      <c r="C33" s="4" t="inlineStr">
        <is>
          <t xml:space="preserve"> </t>
        </is>
      </c>
      <c r="D33" s="4" t="inlineStr">
        <is>
          <t xml:space="preserve"> </t>
        </is>
      </c>
    </row>
    <row r="34">
      <c r="A34" s="3" t="inlineStr">
        <is>
          <t>Income</t>
        </is>
      </c>
      <c r="B34" s="4" t="inlineStr">
        <is>
          <t xml:space="preserve"> </t>
        </is>
      </c>
      <c r="C34" s="4" t="inlineStr">
        <is>
          <t xml:space="preserve"> </t>
        </is>
      </c>
      <c r="D34" s="4" t="inlineStr">
        <is>
          <t xml:space="preserve"> </t>
        </is>
      </c>
    </row>
    <row r="35">
      <c r="A35" s="4" t="inlineStr">
        <is>
          <t>Dividends from subsidiaries and affiliates</t>
        </is>
      </c>
      <c r="B35" s="6" t="n">
        <v>0</v>
      </c>
      <c r="C35" s="6" t="n">
        <v>0</v>
      </c>
      <c r="D35" s="6" t="n">
        <v>0</v>
      </c>
    </row>
    <row r="36">
      <c r="A36" s="4" t="inlineStr">
        <is>
          <t>Other income/(expense) from subsidiaries</t>
        </is>
      </c>
      <c r="B36" s="5" t="n">
        <v>172</v>
      </c>
      <c r="C36" s="5" t="n">
        <v>250</v>
      </c>
      <c r="D36" s="5" t="n">
        <v>335</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Parent Company - Balance Sheets (Details) - USD ($) $ in Millions</t>
        </is>
      </c>
      <c r="C1" s="2" t="inlineStr">
        <is>
          <t>Dec. 31, 2024</t>
        </is>
      </c>
      <c r="E1" s="2" t="inlineStr">
        <is>
          <t>Dec. 31, 2023</t>
        </is>
      </c>
      <c r="G1" s="2" t="inlineStr">
        <is>
          <t>Dec. 31, 2022</t>
        </is>
      </c>
    </row>
    <row r="2">
      <c r="A2" s="3" t="inlineStr">
        <is>
          <t>Assets</t>
        </is>
      </c>
      <c r="C2" s="4" t="inlineStr">
        <is>
          <t xml:space="preserve"> </t>
        </is>
      </c>
      <c r="E2" s="4" t="inlineStr">
        <is>
          <t xml:space="preserve"> </t>
        </is>
      </c>
      <c r="G2" s="4" t="inlineStr">
        <is>
          <t xml:space="preserve"> </t>
        </is>
      </c>
    </row>
    <row r="3">
      <c r="A3" s="4" t="inlineStr">
        <is>
          <t>Cash and due from banks</t>
        </is>
      </c>
      <c r="C3" s="5" t="n">
        <v>23372</v>
      </c>
      <c r="E3" s="5" t="n">
        <v>29066</v>
      </c>
      <c r="G3" s="4" t="inlineStr">
        <is>
          <t xml:space="preserve"> </t>
        </is>
      </c>
    </row>
    <row r="4">
      <c r="A4" s="4" t="inlineStr">
        <is>
          <t>Trading assets</t>
        </is>
      </c>
      <c r="C4" s="6" t="n">
        <v>637784</v>
      </c>
      <c r="E4" s="6" t="n">
        <v>540607</v>
      </c>
      <c r="G4" s="4" t="inlineStr">
        <is>
          <t xml:space="preserve"> </t>
        </is>
      </c>
    </row>
    <row r="5">
      <c r="A5" s="4" t="inlineStr">
        <is>
          <t>Other assets</t>
        </is>
      </c>
      <c r="C5" s="6" t="n">
        <v>178197</v>
      </c>
      <c r="E5" s="6" t="n">
        <v>159308</v>
      </c>
      <c r="G5" s="4" t="inlineStr">
        <is>
          <t xml:space="preserve"> </t>
        </is>
      </c>
    </row>
    <row r="6">
      <c r="A6" s="4" t="inlineStr">
        <is>
          <t>Total assets</t>
        </is>
      </c>
      <c r="C6" s="6" t="n">
        <v>4002814</v>
      </c>
      <c r="D6" s="4" t="inlineStr">
        <is>
          <t>[1]</t>
        </is>
      </c>
      <c r="E6" s="6" t="n">
        <v>3875393</v>
      </c>
      <c r="F6" s="4" t="inlineStr">
        <is>
          <t>[1]</t>
        </is>
      </c>
      <c r="G6" s="5" t="n">
        <v>3665743</v>
      </c>
    </row>
    <row r="7">
      <c r="A7" s="3" t="inlineStr">
        <is>
          <t>Liabilities and stockholders’ equity</t>
        </is>
      </c>
      <c r="C7" s="4" t="inlineStr">
        <is>
          <t xml:space="preserve"> </t>
        </is>
      </c>
      <c r="E7" s="4" t="inlineStr">
        <is>
          <t xml:space="preserve"> </t>
        </is>
      </c>
      <c r="G7" s="4" t="inlineStr">
        <is>
          <t xml:space="preserve"> </t>
        </is>
      </c>
    </row>
    <row r="8">
      <c r="A8" s="4" t="inlineStr">
        <is>
          <t>Short-term borrowings</t>
        </is>
      </c>
      <c r="C8" s="6" t="n">
        <v>52893</v>
      </c>
      <c r="E8" s="6" t="n">
        <v>44712</v>
      </c>
      <c r="G8" s="4" t="inlineStr">
        <is>
          <t xml:space="preserve"> </t>
        </is>
      </c>
    </row>
    <row r="9">
      <c r="A9" s="4" t="inlineStr">
        <is>
          <t>Total liabilities</t>
        </is>
      </c>
      <c r="B9" s="4" t="inlineStr">
        <is>
          <t>[1]</t>
        </is>
      </c>
      <c r="C9" s="6" t="n">
        <v>3658056</v>
      </c>
      <c r="E9" s="6" t="n">
        <v>3547515</v>
      </c>
      <c r="G9" s="4" t="inlineStr">
        <is>
          <t xml:space="preserve"> </t>
        </is>
      </c>
    </row>
    <row r="10">
      <c r="A10" s="4" t="inlineStr">
        <is>
          <t>Total stockholders’ equity</t>
        </is>
      </c>
      <c r="C10" s="6" t="n">
        <v>344758</v>
      </c>
      <c r="E10" s="6" t="n">
        <v>327878</v>
      </c>
      <c r="G10" s="5" t="n">
        <v>292332</v>
      </c>
    </row>
    <row r="11">
      <c r="A11" s="4" t="inlineStr">
        <is>
          <t>Total liabilities and stockholders’ equity</t>
        </is>
      </c>
      <c r="C11" s="6" t="n">
        <v>4002814</v>
      </c>
      <c r="E11" s="6" t="n">
        <v>3875393</v>
      </c>
      <c r="G11" s="4" t="inlineStr">
        <is>
          <t xml:space="preserve"> </t>
        </is>
      </c>
    </row>
    <row r="12">
      <c r="A12" s="4" t="inlineStr">
        <is>
          <t>JPMorgan Chase &amp; Co.</t>
        </is>
      </c>
      <c r="C12" s="4" t="inlineStr">
        <is>
          <t xml:space="preserve"> </t>
        </is>
      </c>
      <c r="E12" s="4" t="inlineStr">
        <is>
          <t xml:space="preserve"> </t>
        </is>
      </c>
      <c r="G12" s="4" t="inlineStr">
        <is>
          <t xml:space="preserve"> </t>
        </is>
      </c>
    </row>
    <row r="13">
      <c r="A13" s="3" t="inlineStr">
        <is>
          <t>Assets</t>
        </is>
      </c>
      <c r="C13" s="4" t="inlineStr">
        <is>
          <t xml:space="preserve"> </t>
        </is>
      </c>
      <c r="E13" s="4" t="inlineStr">
        <is>
          <t xml:space="preserve"> </t>
        </is>
      </c>
      <c r="G13" s="4" t="inlineStr">
        <is>
          <t xml:space="preserve"> </t>
        </is>
      </c>
    </row>
    <row r="14">
      <c r="A14" s="4" t="inlineStr">
        <is>
          <t>Cash and due from banks</t>
        </is>
      </c>
      <c r="C14" s="6" t="n">
        <v>38</v>
      </c>
      <c r="E14" s="6" t="n">
        <v>42</v>
      </c>
      <c r="G14" s="4" t="inlineStr">
        <is>
          <t xml:space="preserve"> </t>
        </is>
      </c>
    </row>
    <row r="15">
      <c r="A15" s="4" t="inlineStr">
        <is>
          <t>Deposits with banking subsidiaries</t>
        </is>
      </c>
      <c r="C15" s="6" t="n">
        <v>9762</v>
      </c>
      <c r="E15" s="6" t="n">
        <v>9804</v>
      </c>
      <c r="G15" s="4" t="inlineStr">
        <is>
          <t xml:space="preserve"> </t>
        </is>
      </c>
    </row>
    <row r="16">
      <c r="A16" s="4" t="inlineStr">
        <is>
          <t>Trading assets</t>
        </is>
      </c>
      <c r="C16" s="6" t="n">
        <v>43214</v>
      </c>
      <c r="E16" s="6" t="n">
        <v>3198</v>
      </c>
      <c r="G16" s="4" t="inlineStr">
        <is>
          <t xml:space="preserve"> </t>
        </is>
      </c>
    </row>
    <row r="17">
      <c r="A17" s="4" t="inlineStr">
        <is>
          <t>Other assets</t>
        </is>
      </c>
      <c r="C17" s="6" t="n">
        <v>12097</v>
      </c>
      <c r="E17" s="6" t="n">
        <v>8962</v>
      </c>
      <c r="G17" s="4" t="inlineStr">
        <is>
          <t xml:space="preserve"> </t>
        </is>
      </c>
    </row>
    <row r="18">
      <c r="A18" s="4" t="inlineStr">
        <is>
          <t>Total assets</t>
        </is>
      </c>
      <c r="C18" s="6" t="n">
        <v>669614</v>
      </c>
      <c r="E18" s="6" t="n">
        <v>591696</v>
      </c>
      <c r="G18" s="4" t="inlineStr">
        <is>
          <t xml:space="preserve"> </t>
        </is>
      </c>
    </row>
    <row r="19">
      <c r="A19" s="3" t="inlineStr">
        <is>
          <t>Liabilities and stockholders’ equity</t>
        </is>
      </c>
      <c r="C19" s="4" t="inlineStr">
        <is>
          <t xml:space="preserve"> </t>
        </is>
      </c>
      <c r="E19" s="4" t="inlineStr">
        <is>
          <t xml:space="preserve"> </t>
        </is>
      </c>
      <c r="G19" s="4" t="inlineStr">
        <is>
          <t xml:space="preserve"> </t>
        </is>
      </c>
    </row>
    <row r="20">
      <c r="A20" s="4" t="inlineStr">
        <is>
          <t>Borrowings from, and payables to, subsidiaries and affiliates</t>
        </is>
      </c>
      <c r="C20" s="6" t="n">
        <v>72881</v>
      </c>
      <c r="E20" s="6" t="n">
        <v>22777</v>
      </c>
      <c r="G20" s="4" t="inlineStr">
        <is>
          <t xml:space="preserve"> </t>
        </is>
      </c>
    </row>
    <row r="21">
      <c r="A21" s="4" t="inlineStr">
        <is>
          <t>Short-term borrowings</t>
        </is>
      </c>
      <c r="C21" s="6" t="n">
        <v>0</v>
      </c>
      <c r="E21" s="6" t="n">
        <v>999</v>
      </c>
      <c r="G21" s="4" t="inlineStr">
        <is>
          <t xml:space="preserve"> </t>
        </is>
      </c>
    </row>
    <row r="22">
      <c r="A22" s="4" t="inlineStr">
        <is>
          <t>Other liabilities</t>
        </is>
      </c>
      <c r="C22" s="6" t="n">
        <v>12349</v>
      </c>
      <c r="E22" s="6" t="n">
        <v>11500</v>
      </c>
      <c r="G22" s="4" t="inlineStr">
        <is>
          <t xml:space="preserve"> </t>
        </is>
      </c>
    </row>
    <row r="23">
      <c r="A23" s="4" t="inlineStr">
        <is>
          <t>Long-term debt</t>
        </is>
      </c>
      <c r="C23" s="6" t="n">
        <v>239626</v>
      </c>
      <c r="E23" s="6" t="n">
        <v>228542</v>
      </c>
      <c r="G23" s="4" t="inlineStr">
        <is>
          <t xml:space="preserve"> </t>
        </is>
      </c>
    </row>
    <row r="24">
      <c r="A24" s="4" t="inlineStr">
        <is>
          <t>Total liabilities</t>
        </is>
      </c>
      <c r="C24" s="6" t="n">
        <v>324856</v>
      </c>
      <c r="E24" s="6" t="n">
        <v>263818</v>
      </c>
      <c r="G24" s="4" t="inlineStr">
        <is>
          <t xml:space="preserve"> </t>
        </is>
      </c>
    </row>
    <row r="25">
      <c r="A25" s="4" t="inlineStr">
        <is>
          <t>Total stockholders’ equity</t>
        </is>
      </c>
      <c r="C25" s="6" t="n">
        <v>344758</v>
      </c>
      <c r="E25" s="6" t="n">
        <v>327878</v>
      </c>
      <c r="G25" s="4" t="inlineStr">
        <is>
          <t xml:space="preserve"> </t>
        </is>
      </c>
    </row>
    <row r="26">
      <c r="A26" s="4" t="inlineStr">
        <is>
          <t>Total liabilities and stockholders’ equity</t>
        </is>
      </c>
      <c r="C26" s="6" t="n">
        <v>669614</v>
      </c>
      <c r="E26" s="6" t="n">
        <v>591696</v>
      </c>
      <c r="G26" s="4" t="inlineStr">
        <is>
          <t xml:space="preserve"> </t>
        </is>
      </c>
    </row>
    <row r="27">
      <c r="A27" s="4" t="inlineStr">
        <is>
          <t>Bank and bank holding company | JPMorgan Chase &amp; Co.</t>
        </is>
      </c>
      <c r="C27" s="4" t="inlineStr">
        <is>
          <t xml:space="preserve"> </t>
        </is>
      </c>
      <c r="E27" s="4" t="inlineStr">
        <is>
          <t xml:space="preserve"> </t>
        </is>
      </c>
      <c r="G27" s="4" t="inlineStr">
        <is>
          <t xml:space="preserve"> </t>
        </is>
      </c>
    </row>
    <row r="28">
      <c r="A28" s="3" t="inlineStr">
        <is>
          <t>Assets</t>
        </is>
      </c>
      <c r="C28" s="4" t="inlineStr">
        <is>
          <t xml:space="preserve"> </t>
        </is>
      </c>
      <c r="E28" s="4" t="inlineStr">
        <is>
          <t xml:space="preserve"> </t>
        </is>
      </c>
      <c r="G28" s="4" t="inlineStr">
        <is>
          <t xml:space="preserve"> </t>
        </is>
      </c>
    </row>
    <row r="29">
      <c r="A29" s="4" t="inlineStr">
        <is>
          <t>Advances to, and receivables from, subsidiaries</t>
        </is>
      </c>
      <c r="C29" s="6" t="n">
        <v>142</v>
      </c>
      <c r="E29" s="6" t="n">
        <v>152</v>
      </c>
      <c r="G29" s="4" t="inlineStr">
        <is>
          <t xml:space="preserve"> </t>
        </is>
      </c>
    </row>
    <row r="30">
      <c r="A30" s="4" t="inlineStr">
        <is>
          <t>Investments (at equity) in subsidiaries and affiliates</t>
        </is>
      </c>
      <c r="C30" s="6" t="n">
        <v>603044</v>
      </c>
      <c r="E30" s="6" t="n">
        <v>568472</v>
      </c>
      <c r="G30" s="4" t="inlineStr">
        <is>
          <t xml:space="preserve"> </t>
        </is>
      </c>
    </row>
    <row r="31">
      <c r="A31" s="4" t="inlineStr">
        <is>
          <t>Non-bank | JPMorgan Chase &amp; Co.</t>
        </is>
      </c>
      <c r="C31" s="4" t="inlineStr">
        <is>
          <t xml:space="preserve"> </t>
        </is>
      </c>
      <c r="E31" s="4" t="inlineStr">
        <is>
          <t xml:space="preserve"> </t>
        </is>
      </c>
      <c r="G31" s="4" t="inlineStr">
        <is>
          <t xml:space="preserve"> </t>
        </is>
      </c>
    </row>
    <row r="32">
      <c r="A32" s="3" t="inlineStr">
        <is>
          <t>Assets</t>
        </is>
      </c>
      <c r="C32" s="4" t="inlineStr">
        <is>
          <t xml:space="preserve"> </t>
        </is>
      </c>
      <c r="E32" s="4" t="inlineStr">
        <is>
          <t xml:space="preserve"> </t>
        </is>
      </c>
      <c r="G32" s="4" t="inlineStr">
        <is>
          <t xml:space="preserve"> </t>
        </is>
      </c>
    </row>
    <row r="33">
      <c r="A33" s="4" t="inlineStr">
        <is>
          <t>Advances to, and receivables from, subsidiaries</t>
        </is>
      </c>
      <c r="C33" s="6" t="n">
        <v>79</v>
      </c>
      <c r="E33" s="6" t="n">
        <v>21</v>
      </c>
      <c r="G33" s="4" t="inlineStr">
        <is>
          <t xml:space="preserve"> </t>
        </is>
      </c>
    </row>
    <row r="34">
      <c r="A34" s="4" t="inlineStr">
        <is>
          <t>Investments (at equity) in subsidiaries and affiliates</t>
        </is>
      </c>
      <c r="C34" s="5" t="n">
        <v>1238</v>
      </c>
      <c r="E34" s="5" t="n">
        <v>1045</v>
      </c>
      <c r="G34" s="4" t="inlineStr">
        <is>
          <t xml:space="preserve"> </t>
        </is>
      </c>
    </row>
    <row r="35"/>
    <row r="36">
      <c r="A36" s="4" t="inlineStr">
        <is>
          <t xml:space="preserve">[1] The following table presents information on assets and liabilities related to VIEs that are consolidated by the Firm at December 31, 2024 and 2023. The assets of the consolidated VIEs are used to settle the liabilities of those entities. The holders of the beneficial interests do not have recourse to the general credit of JPMorganChase. The assets and liabilities in the table below include third-party assets and liabilities of consolidated VIEs and exclude intercompany balances that eliminate in consolidation. Refer to Note 14 for a further discussion. December 31, (in millions) 2024 2023 Assets Trading assets $ 3,885 $ 2,170 Loans 36,510 37,611 All other assets 681 591 Total assets $ 41,076 $ 40,372 Liabilities Beneficial interests issued by consolidated VIEs $ 27,323 $ 23,020 All other liabilities 454 263 Total liabilities $ 27,777 $ 23,283 </t>
        </is>
      </c>
    </row>
  </sheetData>
  <mergeCells count="5">
    <mergeCell ref="A1:B1"/>
    <mergeCell ref="C1:D1"/>
    <mergeCell ref="E1:F1"/>
    <mergeCell ref="A35:F35"/>
    <mergeCell ref="A36:F36"/>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arent Company - Statements of Cash Flows (Detail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loss)</t>
        </is>
      </c>
      <c r="B4" s="5" t="n">
        <v>58471</v>
      </c>
      <c r="C4" s="5" t="n">
        <v>49552</v>
      </c>
      <c r="D4" s="5" t="n">
        <v>37676</v>
      </c>
    </row>
    <row r="5">
      <c r="A5" s="4" t="inlineStr">
        <is>
          <t>Other operating adjustments</t>
        </is>
      </c>
      <c r="B5" s="6" t="n">
        <v>6160</v>
      </c>
      <c r="C5" s="6" t="n">
        <v>4581</v>
      </c>
      <c r="D5" s="6" t="n">
        <v>2339</v>
      </c>
    </row>
    <row r="6">
      <c r="A6" s="4" t="inlineStr">
        <is>
          <t>Net cash (used in)/provided by operating activities</t>
        </is>
      </c>
      <c r="B6" s="6" t="n">
        <v>-42012</v>
      </c>
      <c r="C6" s="6" t="n">
        <v>12974</v>
      </c>
      <c r="D6" s="6" t="n">
        <v>107119</v>
      </c>
    </row>
    <row r="7">
      <c r="A7" s="3" t="inlineStr">
        <is>
          <t>Investing activities</t>
        </is>
      </c>
      <c r="B7" s="4" t="inlineStr">
        <is>
          <t xml:space="preserve"> </t>
        </is>
      </c>
      <c r="C7" s="4" t="inlineStr">
        <is>
          <t xml:space="preserve"> </t>
        </is>
      </c>
      <c r="D7" s="4" t="inlineStr">
        <is>
          <t xml:space="preserve"> </t>
        </is>
      </c>
    </row>
    <row r="8">
      <c r="A8" s="4" t="inlineStr">
        <is>
          <t>All other investing activities, net</t>
        </is>
      </c>
      <c r="B8" s="6" t="n">
        <v>-2146</v>
      </c>
      <c r="C8" s="6" t="n">
        <v>-16740</v>
      </c>
      <c r="D8" s="6" t="n">
        <v>-11932</v>
      </c>
    </row>
    <row r="9">
      <c r="A9" s="4" t="inlineStr">
        <is>
          <t>Net cash (used in)/provided by investing activities</t>
        </is>
      </c>
      <c r="B9" s="6" t="n">
        <v>-163403</v>
      </c>
      <c r="C9" s="6" t="n">
        <v>67643</v>
      </c>
      <c r="D9" s="6" t="n">
        <v>-137819</v>
      </c>
    </row>
    <row r="10">
      <c r="A10" s="3" t="inlineStr">
        <is>
          <t>Financing activities</t>
        </is>
      </c>
      <c r="B10" s="4" t="inlineStr">
        <is>
          <t xml:space="preserve"> </t>
        </is>
      </c>
      <c r="C10" s="4" t="inlineStr">
        <is>
          <t xml:space="preserve"> </t>
        </is>
      </c>
      <c r="D10" s="4" t="inlineStr">
        <is>
          <t xml:space="preserve"> </t>
        </is>
      </c>
    </row>
    <row r="11">
      <c r="A11" s="4" t="inlineStr">
        <is>
          <t>Net change in: Short-term borrowings</t>
        </is>
      </c>
      <c r="B11" s="4" t="inlineStr">
        <is>
          <t xml:space="preserve"> </t>
        </is>
      </c>
      <c r="C11" s="6" t="n">
        <v>-1934</v>
      </c>
      <c r="D11" s="6" t="n">
        <v>-8984</v>
      </c>
    </row>
    <row r="12">
      <c r="A12" s="4" t="inlineStr">
        <is>
          <t>Proceeds from long-term borrowings</t>
        </is>
      </c>
      <c r="B12" s="6" t="n">
        <v>109915</v>
      </c>
      <c r="C12" s="6" t="n">
        <v>75417</v>
      </c>
      <c r="D12" s="6" t="n">
        <v>78442</v>
      </c>
    </row>
    <row r="13">
      <c r="A13" s="4" t="inlineStr">
        <is>
          <t>Payments of long-term borrowings</t>
        </is>
      </c>
      <c r="B13" s="6" t="n">
        <v>-96605</v>
      </c>
      <c r="C13" s="6" t="n">
        <v>-64880</v>
      </c>
      <c r="D13" s="6" t="n">
        <v>-45556</v>
      </c>
    </row>
    <row r="14">
      <c r="A14" s="4" t="inlineStr">
        <is>
          <t>Proceeds from issuance of preferred stock</t>
        </is>
      </c>
      <c r="B14" s="6" t="n">
        <v>2500</v>
      </c>
      <c r="C14" s="6" t="n">
        <v>0</v>
      </c>
      <c r="D14" s="6" t="n">
        <v>0</v>
      </c>
    </row>
    <row r="15">
      <c r="A15" s="4" t="inlineStr">
        <is>
          <t>Redemption of preferred stock</t>
        </is>
      </c>
      <c r="B15" s="6" t="n">
        <v>-9850</v>
      </c>
      <c r="C15" s="6" t="n">
        <v>0</v>
      </c>
      <c r="D15" s="6" t="n">
        <v>-7434</v>
      </c>
    </row>
    <row r="16">
      <c r="A16" s="4" t="inlineStr">
        <is>
          <t>Treasury stock repurchased</t>
        </is>
      </c>
      <c r="B16" s="6" t="n">
        <v>-18830</v>
      </c>
      <c r="C16" s="6" t="n">
        <v>-9824</v>
      </c>
      <c r="D16" s="6" t="n">
        <v>-3162</v>
      </c>
    </row>
    <row r="17">
      <c r="A17" s="4" t="inlineStr">
        <is>
          <t>Dividends paid</t>
        </is>
      </c>
      <c r="B17" s="6" t="n">
        <v>-14783</v>
      </c>
      <c r="C17" s="6" t="n">
        <v>-13463</v>
      </c>
      <c r="D17" s="6" t="n">
        <v>-13562</v>
      </c>
    </row>
    <row r="18">
      <c r="A18" s="4" t="inlineStr">
        <is>
          <t>All other financing activities, net</t>
        </is>
      </c>
      <c r="B18" s="6" t="n">
        <v>-1469</v>
      </c>
      <c r="C18" s="6" t="n">
        <v>-1521</v>
      </c>
      <c r="D18" s="6" t="n">
        <v>234</v>
      </c>
    </row>
    <row r="19">
      <c r="A19" s="4" t="inlineStr">
        <is>
          <t>Net cash provided by/(used in) financing activities</t>
        </is>
      </c>
      <c r="B19" s="6" t="n">
        <v>63447</v>
      </c>
      <c r="C19" s="6" t="n">
        <v>-25571</v>
      </c>
      <c r="D19" s="6" t="n">
        <v>-126257</v>
      </c>
    </row>
    <row r="20">
      <c r="A20" s="4" t="inlineStr">
        <is>
          <t>Net increase/(decrease) in cash and due from banks and deposits with banks</t>
        </is>
      </c>
      <c r="B20" s="6" t="n">
        <v>-154834</v>
      </c>
      <c r="C20" s="6" t="n">
        <v>56917</v>
      </c>
      <c r="D20" s="6" t="n">
        <v>-173600</v>
      </c>
    </row>
    <row r="21">
      <c r="A21" s="4" t="inlineStr">
        <is>
          <t>Cash and due from banks and deposits with banks at the beginning of the period</t>
        </is>
      </c>
      <c r="B21" s="6" t="n">
        <v>624151</v>
      </c>
      <c r="C21" s="6" t="n">
        <v>567234</v>
      </c>
      <c r="D21" s="6" t="n">
        <v>740834</v>
      </c>
    </row>
    <row r="22">
      <c r="A22" s="4" t="inlineStr">
        <is>
          <t>Cash and due from banks and deposits with banks at the end of the period</t>
        </is>
      </c>
      <c r="B22" s="6" t="n">
        <v>469317</v>
      </c>
      <c r="C22" s="6" t="n">
        <v>624151</v>
      </c>
      <c r="D22" s="6" t="n">
        <v>567234</v>
      </c>
    </row>
    <row r="23">
      <c r="A23" s="4" t="inlineStr">
        <is>
          <t>Cash interest paid</t>
        </is>
      </c>
      <c r="B23" s="6" t="n">
        <v>99642</v>
      </c>
      <c r="C23" s="6" t="n">
        <v>77114</v>
      </c>
      <c r="D23" s="6" t="n">
        <v>23143</v>
      </c>
    </row>
    <row r="24">
      <c r="A24" s="4" t="inlineStr">
        <is>
          <t>Cash income taxes paid, net</t>
        </is>
      </c>
      <c r="B24" s="6" t="n">
        <v>11715</v>
      </c>
      <c r="C24" s="6" t="n">
        <v>9908</v>
      </c>
      <c r="D24" s="6" t="n">
        <v>4355</v>
      </c>
    </row>
    <row r="25">
      <c r="A25" s="4" t="inlineStr">
        <is>
          <t>JPMorgan Chase &amp; Co.</t>
        </is>
      </c>
      <c r="B25" s="4" t="inlineStr">
        <is>
          <t xml:space="preserve"> </t>
        </is>
      </c>
      <c r="C25" s="4" t="inlineStr">
        <is>
          <t xml:space="preserve"> </t>
        </is>
      </c>
      <c r="D25" s="4" t="inlineStr">
        <is>
          <t xml:space="preserve"> </t>
        </is>
      </c>
    </row>
    <row r="26">
      <c r="A26" s="3" t="inlineStr">
        <is>
          <t>Operating activities</t>
        </is>
      </c>
      <c r="B26" s="4" t="inlineStr">
        <is>
          <t xml:space="preserve"> </t>
        </is>
      </c>
      <c r="C26" s="4" t="inlineStr">
        <is>
          <t xml:space="preserve"> </t>
        </is>
      </c>
      <c r="D26" s="4" t="inlineStr">
        <is>
          <t xml:space="preserve"> </t>
        </is>
      </c>
    </row>
    <row r="27">
      <c r="A27" s="4" t="inlineStr">
        <is>
          <t>Net income/(loss)</t>
        </is>
      </c>
      <c r="B27" s="6" t="n">
        <v>58471</v>
      </c>
      <c r="C27" s="6" t="n">
        <v>49552</v>
      </c>
      <c r="D27" s="6" t="n">
        <v>37676</v>
      </c>
    </row>
    <row r="28">
      <c r="A28" s="4" t="inlineStr">
        <is>
          <t>Less: Net income of subsidiaries and affiliates</t>
        </is>
      </c>
      <c r="B28" s="6" t="n">
        <v>72781</v>
      </c>
      <c r="C28" s="6" t="n">
        <v>62868</v>
      </c>
      <c r="D28" s="6" t="n">
        <v>44699</v>
      </c>
    </row>
    <row r="29">
      <c r="A29" s="4" t="inlineStr">
        <is>
          <t>Parent company net loss</t>
        </is>
      </c>
      <c r="B29" s="6" t="n">
        <v>-14310</v>
      </c>
      <c r="C29" s="6" t="n">
        <v>-13316</v>
      </c>
      <c r="D29" s="6" t="n">
        <v>-7023</v>
      </c>
    </row>
    <row r="30">
      <c r="A30" s="4" t="inlineStr">
        <is>
          <t>Cash dividends from subsidiaries and affiliates</t>
        </is>
      </c>
      <c r="B30" s="6" t="n">
        <v>37000</v>
      </c>
      <c r="C30" s="6" t="n">
        <v>61000</v>
      </c>
      <c r="D30" s="6" t="n">
        <v>40500</v>
      </c>
    </row>
    <row r="31">
      <c r="A31" s="4" t="inlineStr">
        <is>
          <t>Other operating adjustments</t>
        </is>
      </c>
      <c r="B31" s="6" t="n">
        <v>-44671</v>
      </c>
      <c r="C31" s="6" t="n">
        <v>9412</v>
      </c>
      <c r="D31" s="6" t="n">
        <v>-23747</v>
      </c>
    </row>
    <row r="32">
      <c r="A32" s="4" t="inlineStr">
        <is>
          <t>Net cash (used in)/provided by operating activities</t>
        </is>
      </c>
      <c r="B32" s="6" t="n">
        <v>-21981</v>
      </c>
      <c r="C32" s="6" t="n">
        <v>57096</v>
      </c>
      <c r="D32" s="6" t="n">
        <v>9730</v>
      </c>
    </row>
    <row r="33">
      <c r="A33" s="3" t="inlineStr">
        <is>
          <t>Investing activities</t>
        </is>
      </c>
      <c r="B33" s="4" t="inlineStr">
        <is>
          <t xml:space="preserve"> </t>
        </is>
      </c>
      <c r="C33" s="4" t="inlineStr">
        <is>
          <t xml:space="preserve"> </t>
        </is>
      </c>
      <c r="D33" s="4" t="inlineStr">
        <is>
          <t xml:space="preserve"> </t>
        </is>
      </c>
    </row>
    <row r="34">
      <c r="A34" s="4" t="inlineStr">
        <is>
          <t>Net change in: Advances to and investments in subsidiaries and affiliates, net</t>
        </is>
      </c>
      <c r="B34" s="6" t="n">
        <v>0</v>
      </c>
      <c r="C34" s="6" t="n">
        <v>-25000</v>
      </c>
      <c r="D34" s="6" t="n">
        <v>0</v>
      </c>
    </row>
    <row r="35">
      <c r="A35" s="4" t="inlineStr">
        <is>
          <t>All other investing activities, net</t>
        </is>
      </c>
      <c r="B35" s="6" t="n">
        <v>21</v>
      </c>
      <c r="C35" s="6" t="n">
        <v>25</v>
      </c>
      <c r="D35" s="6" t="n">
        <v>31</v>
      </c>
    </row>
    <row r="36">
      <c r="A36" s="4" t="inlineStr">
        <is>
          <t>Net cash (used in)/provided by investing activities</t>
        </is>
      </c>
      <c r="B36" s="6" t="n">
        <v>21</v>
      </c>
      <c r="C36" s="6" t="n">
        <v>-24975</v>
      </c>
      <c r="D36" s="6" t="n">
        <v>31</v>
      </c>
    </row>
    <row r="37">
      <c r="A37" s="3" t="inlineStr">
        <is>
          <t>Financing activities</t>
        </is>
      </c>
      <c r="B37" s="4" t="inlineStr">
        <is>
          <t xml:space="preserve"> </t>
        </is>
      </c>
      <c r="C37" s="4" t="inlineStr">
        <is>
          <t xml:space="preserve"> </t>
        </is>
      </c>
      <c r="D37" s="4" t="inlineStr">
        <is>
          <t xml:space="preserve"> </t>
        </is>
      </c>
    </row>
    <row r="38">
      <c r="A38" s="4" t="inlineStr">
        <is>
          <t>Net change in: Borrowings from subsidiaries and affiliates</t>
        </is>
      </c>
      <c r="B38" s="6" t="n">
        <v>49902</v>
      </c>
      <c r="C38" s="6" t="n">
        <v>-2249</v>
      </c>
      <c r="D38" s="6" t="n">
        <v>-4491</v>
      </c>
    </row>
    <row r="39">
      <c r="A39" s="4" t="inlineStr">
        <is>
          <t>Net change in: Short-term borrowings</t>
        </is>
      </c>
      <c r="B39" s="6" t="n">
        <v>-999</v>
      </c>
      <c r="C39" s="6" t="n">
        <v>0</v>
      </c>
      <c r="D39" s="6" t="n">
        <v>0</v>
      </c>
    </row>
    <row r="40">
      <c r="A40" s="4" t="inlineStr">
        <is>
          <t>Proceeds from long-term borrowings</t>
        </is>
      </c>
      <c r="B40" s="6" t="n">
        <v>44997</v>
      </c>
      <c r="C40" s="6" t="n">
        <v>19398</v>
      </c>
      <c r="D40" s="6" t="n">
        <v>41389</v>
      </c>
    </row>
    <row r="41">
      <c r="A41" s="4" t="inlineStr">
        <is>
          <t>Payments of long-term borrowings</t>
        </is>
      </c>
      <c r="B41" s="6" t="n">
        <v>-29753</v>
      </c>
      <c r="C41" s="6" t="n">
        <v>-25105</v>
      </c>
      <c r="D41" s="6" t="n">
        <v>-18294</v>
      </c>
    </row>
    <row r="42">
      <c r="A42" s="4" t="inlineStr">
        <is>
          <t>Proceeds from issuance of preferred stock</t>
        </is>
      </c>
      <c r="B42" s="6" t="n">
        <v>2500</v>
      </c>
      <c r="C42" s="6" t="n">
        <v>0</v>
      </c>
      <c r="D42" s="6" t="n">
        <v>0</v>
      </c>
    </row>
    <row r="43">
      <c r="A43" s="4" t="inlineStr">
        <is>
          <t>Redemption of preferred stock</t>
        </is>
      </c>
      <c r="B43" s="6" t="n">
        <v>-9850</v>
      </c>
      <c r="C43" s="6" t="n">
        <v>0</v>
      </c>
      <c r="D43" s="6" t="n">
        <v>-7434</v>
      </c>
    </row>
    <row r="44">
      <c r="A44" s="4" t="inlineStr">
        <is>
          <t>Treasury stock repurchased</t>
        </is>
      </c>
      <c r="B44" s="6" t="n">
        <v>-18830</v>
      </c>
      <c r="C44" s="6" t="n">
        <v>-9824</v>
      </c>
      <c r="D44" s="6" t="n">
        <v>-3162</v>
      </c>
    </row>
    <row r="45">
      <c r="A45" s="4" t="inlineStr">
        <is>
          <t>Dividends paid</t>
        </is>
      </c>
      <c r="B45" s="6" t="n">
        <v>-14783</v>
      </c>
      <c r="C45" s="6" t="n">
        <v>-13463</v>
      </c>
      <c r="D45" s="6" t="n">
        <v>-13562</v>
      </c>
    </row>
    <row r="46">
      <c r="A46" s="4" t="inlineStr">
        <is>
          <t>All other financing activities, net</t>
        </is>
      </c>
      <c r="B46" s="6" t="n">
        <v>-1270</v>
      </c>
      <c r="C46" s="6" t="n">
        <v>-879</v>
      </c>
      <c r="D46" s="6" t="n">
        <v>-1205</v>
      </c>
    </row>
    <row r="47">
      <c r="A47" s="4" t="inlineStr">
        <is>
          <t>Net cash provided by/(used in) financing activities</t>
        </is>
      </c>
      <c r="B47" s="6" t="n">
        <v>21914</v>
      </c>
      <c r="C47" s="6" t="n">
        <v>-32122</v>
      </c>
      <c r="D47" s="6" t="n">
        <v>-6759</v>
      </c>
    </row>
    <row r="48">
      <c r="A48" s="4" t="inlineStr">
        <is>
          <t>Net increase/(decrease) in cash and due from banks and deposits with banks</t>
        </is>
      </c>
      <c r="B48" s="6" t="n">
        <v>-46</v>
      </c>
      <c r="C48" s="6" t="n">
        <v>-1</v>
      </c>
      <c r="D48" s="6" t="n">
        <v>3002</v>
      </c>
    </row>
    <row r="49">
      <c r="A49" s="4" t="inlineStr">
        <is>
          <t>Cash and due from banks and deposits with banks at the beginning of the period</t>
        </is>
      </c>
      <c r="B49" s="6" t="n">
        <v>9846</v>
      </c>
      <c r="C49" s="6" t="n">
        <v>9847</v>
      </c>
      <c r="D49" s="6" t="n">
        <v>6845</v>
      </c>
    </row>
    <row r="50">
      <c r="A50" s="4" t="inlineStr">
        <is>
          <t>Cash and due from banks and deposits with banks at the end of the period</t>
        </is>
      </c>
      <c r="B50" s="6" t="n">
        <v>9800</v>
      </c>
      <c r="C50" s="6" t="n">
        <v>9846</v>
      </c>
      <c r="D50" s="6" t="n">
        <v>9847</v>
      </c>
    </row>
    <row r="51">
      <c r="A51" s="4" t="inlineStr">
        <is>
          <t>Cash interest paid</t>
        </is>
      </c>
      <c r="B51" s="6" t="n">
        <v>14851</v>
      </c>
      <c r="C51" s="6" t="n">
        <v>13742</v>
      </c>
      <c r="D51" s="6" t="n">
        <v>7462</v>
      </c>
    </row>
    <row r="52">
      <c r="A52" s="4" t="inlineStr">
        <is>
          <t>Cash income taxes paid, net</t>
        </is>
      </c>
      <c r="B52" s="5" t="n">
        <v>6252</v>
      </c>
      <c r="C52" s="5" t="n">
        <v>10291</v>
      </c>
      <c r="D52" s="5" t="n">
        <v>6941</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Variable interest entities Refer to Note 1 on page 177 for a further description of the Firm’s accounting policies regarding consolidation of and involvement with VIEs. The following table summarizes the most significant types of Firm-sponsored VIEs by business segment. The Firm considers a “Firm-sponsored” VIE to include any entity where: (1) JPMorganChase is the primary beneficiary of the structure; (2) the VIE is used by JPMorganChase to securitize Firm assets; (3) the VIE issues financial instruments with the JPMorganChase name; or (4) the entity is a JPMorganChase–administered asset-backed commercial paper conduit. Line of Business Transaction Type Activity 2024 Form 10-K CCB Credit card securitization trusts Securitization of originated credit card receivables pages 271–272 Mortgage securitization trusts Servicing and securitization of both originated and purchased residential mortgages pages 272–274 CIB Mortgage and other securitization trusts Securitization of both originated and purchased residential and commercial mortgages, and other consumer loans pages 272–274 Multi-seller conduits Assisting clients in accessing the financial markets in a cost-efficient manner and structuring transactions to meet investor needs page 274 Municipal bond vehicles Financing of municipal bond investments pages 274–275 The Firm’s other business segments and Corporate are also involved with VIEs (both third-party and Firm-sponsored), but to a lesser extent, as follows: • Asset &amp; Wealth Management: AWM sponsors and manages certain funds that are deemed VIEs. As asset manager of the funds, AWM earns a fee based on assets managed; the fee varies with each fund’s investment objective and is competitively priced. For fund entities that qualify as VIEs, AWM’s interests are, in certain cases, considered to be significant variable interests that result in consolidation of the financial results of these entities. • Corporate : Corporate is involved with entities that may meet the definition of VIEs; however these entities are generally subject to specialized investment company accounting, which does not require the consolidation of investments, including VIEs. In addition, Treasury and CIO invest in securities generally issued by third parties which may meet the definition of VIEs (e.g., issuers of asset-backed securities). In general, the Firm does not have the power to direct the significant activities of these entities and therefore does not consolidate these entities. Refer to Note 10 for further information on the Firm’s investment securities portfolio. In addition, CIB also invests in and provides financing, lending-related services and other services to VIEs sponsored by third parties. Refer to page 276 of this Note for more information on the VIEs sponsored by third parties. Significant Firm-sponsored VIEs Credit card securitizations CCB’s Card Services business may securitize originated credit card loans, primarily through the Chase Issuance Trust (the “Trust”). The Firm’s continuing involvement in credit card securitizations includes servicing the receivables, retaining an undivided seller’s interest in the receivables, retaining certain senior and subordinated securities and maintaining escrow accounts. The Firm consolidates the assets and liabilities of its sponsored credit card trusts as it is considered to be the primary beneficiary of these securitization trusts based on the Firm’s ability to direct the activities of these VIEs through its servicing responsibilities and other duties, including making decisions as to the receivables that are transferred into those trusts and as to any related modifications and workouts. Additionally, the nature and extent of the Firm’s other continuing involvement with the trusts, as indicated above, obligates the Firm to absorb losses and gives the Firm the right to receive certain benefits from these VIEs that could potentially be significant. The underlying securitized credit card receivables and other assets of the securitization trusts are available only for payment of the beneficial interests issued by the securitization trusts; they are not available to pay the Firm’s other obligations or the claims of the Firm’s creditors. The agreements with the credit card securitization trusts require the Firm to maintain a minimum undivided interest in the credit card trusts (generally 5%). As of December 31, 2024 and 2023, the Firm held undivided interests in Firm-sponsored credit card securitization trusts of $6.6 billion and $4.9 billion, respectively. The Firm maintained an average undivided interest in principal receivables owned by those trusts of approximately 45% and 65% for the years ended December 31, 2024 and 2023, respectively. The Firm did not retain any senior securities and retained $1.5 billion of subordinated securities in certain of its credit card securitization trusts at both December 31, 2024 and 2023. The Firm’s undivided interests in the credit card trusts and securities retained are eliminated in consolidation. Firm-sponsored mortgage and other securitization trusts The Firm securitizes (or has securitized) originated and purchased residential mortgages, commercial mortgages and other consumer loans primarily in its CCB and CIB businesses. Depending on the particular transaction, as well as the respective business involved, the Firm may act as the servicer of the loans and/or retain certain beneficial interests in the securitization trusts. The following tables present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contracts. In certain instances, the Firm’s only continuing involvement is servicing the loans. The Firm’s maximum loss exposure from retained and purchased interests is the carrying value of these interests. Refer to page 279 of this Note for information on the securitization-related loan delinquencies and liquidation losses. Principal amount outstanding JPMorganChase interest in securitized assets in nonconsolidated VIEs (c)(d)(e) December 31, 2024 Total assets held by securitization VIEs Assets Assets held in nonconsolidated securitization VIEs with continuing involvement Trading assets Investment securities Other financial assets Total interests held by JPMorganChase Securitization-related (a) Residential mortgage: Prime/Alt-A and option ARMs $ 71,085 $ 615 $ 50,846 $ 613 $ 1,850 $ 614 $ 3,077 Subprime 8,824 — 1,847 44 19 — 63 Commercial and other (b) 186,293 243 125,510 530 5,768 1,074 7,372 Total $ 266,202 $ 858 $ 178,203 $ 1,187 $ 7,637 $ 1,688 $ 10,512 Principal amount outstanding JPMorganChase interest in securitized assets in nonconsolidated VIEs (c)(d)(e) December 31, 2023 Total assets held by securitization VIEs Assets Assets held in nonconsolidated securitization VIEs with continuing involvement Trading assets Investment securities Other financial assets Total interests held by JPMorganChase Securitization-related (a) Residential mortgage: Prime/Alt-A and option ARMs $ 58,570 $ 675 $ 39,319 $ 595 $ 1,981 $ 60 $ 2,636 Subprime 8,881 — 1,312 3 — — 3 Commercial and other (b) 168,042 — 120,262 831 5,638 1,354 7,823 Total $ 235,493 $ 675 $ 160,893 $ 1,429 $ 7,619 $ 1,414 $ 10,462 (a) Excludes U.S. GSEs and government agency securitizations and re-securitizations, which are not Firm-sponsored. (b) Consists of securities backed by commercial real estate loans and non-mortgage-related consumer receivables. (c) Excludes the following: retained servicing; securities retained from loan sales and securitization activity related to U.S. GSEs and government agencies; interest rate and foreign exchange derivatives primarily used to manage interest rate and foreign exchange risks of securitization entities; senior securities of $256 million and $52 million at December 31, 2024 and 2023, respectively, and subordinated securities which were not material at December 31, 2024 and 2023, which the Firm purchased in connection with CIB’s secondary market-making activities. (d) Includes interests held in re-securitization transactions. (e) At both December 31, 2024 and 2023, 77%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2.9 billion and $2.5 billion of investment-grade retained interests at December 31, 2024 and 2023, respectively, and $216 million and $88 million of noninvestment-grade retained interests at December 31, 2024 and 2023, respectively. The retained interests in commercial and other securitization trusts consisted of $6.0 billion and $6.1 billion of investment-grade retained interests, and $1.4 billion and $1.7 billion of noninvestment-grade retained interests at December 31, 2024 and 2023, respectively. Residential mortgage The Firm securitizes residential mortgage loans originated by CCB, as well as residential mortgage loans purchased from third parties by either CCB or CIB. CCB generally retains servicing for all residential mortgage loans it originated or purchased, and for certain mortgage loans purchased by CIB. For securitizations of loans serviced by CCB, the Firm has the power to direct the significant activities of the VIE because it is responsible for decisions related to loan modifications and workouts. CCB may also retain an interest upon securitization. In addition, CIB engages in underwriting and trading activities involving securities issued by Firm-sponsored securitization trusts. As a result, CIB at times retains senior and/or subordinated interests (including residual interests and amounts required to be held pursuant to credit risk retention rules) in residential mortgage securitizations at the time of securitization, and/or reacquires positions in the secondary market in the normal course of business. In certain instances, as a result of the positions retained or reacquired by CIB or held by Treasury and CIO or CCB, when considered together with the servicing arrangements entered into by CCB, the Firm is deemed to be the primary beneficiary of certain securitization trusts. The Firm does not consolidate residential mortgage securitizations (Firm-sponsored or third-party-sponsored) when it is not the servicer (and therefore does not have the power to direct the most significant activities of the trust) or does not hold a beneficial interest in the trust that could potentially be significant to the trust. Commercial mortgages and other consumer securitizations CIB originates and securitizes commercial mortgage loans, and engages in underwriting and trading activities involving the securities issued by securitization trusts. CIB may retain unsold senior and/or subordinated interests (including amounts required to be held pursuant to credit risk retention rules) in commercial mortgage securitizations at the time of securitization but, generally, the Firm does not service commercial loan securitizations. Treasury and CIO may choose to invest in these securitizations as well. For commercial mortgage securitizations the power to direct the significant activities of the VIE generally is held by the servicer or investors in a specified class of securities (“controlling class”). The Firm generally does not retain an interest in the controlling class in its sponsored commercial mortgage securitization transactions. Re-securitizations The Firm engages in certain re-securitization transactions in which debt securities are transferred to a VIE in exchange for new beneficial interests. These transfers occur in connection with both U.S. GSEs and government agency sponsored VIEs, which are backed by residential mortgages. The Firm’s consolidation analysis is largely dependent on the Firm’s role and interest in the re-securitization trusts. The following table presents the principal amount of securities transferred to re-securitization VIEs. Year ended December 31, 2024 2023 2022 Transfers of securities to VIEs U.S. GSEs and government agencies $ 44,456 $ 18,864 $ 16,128 Most re-securitizations with which the Firm is involved are client-driven transactions in which a specific client or group of clients is seeking a specific return or risk profile. For these transactions, the Firm has concluded that the decision-making power of the entity is shared between the Firm and its clients, considering the joint effort and decisions in establishing the re-securitization trust and its assets, as well as the significant economic interest the client holds in the re-securitization trust; therefore the Firm does not consolidate the re-securitization VIE. The Firm did not transfer any private label securities to re-securitization VIEs during 2024, 2023 and 2022, and retained interests in any such Firm-sponsored VIEs as of December 31, 2024 and 2023 were not material. Additionally, the Firm may invest in beneficial interests of third-party-sponsored re-securitizations and generally purchases these interests in the secondary market. In these circumstances, the Firm does not have the unilateral ability to direct the most significant activities of the re-securitization trust, either because it was not involved in the initial design of the trust, or the Firm was involved with an independent third-party sponsor and demonstrated shared power over the creation of the trust; therefore, the Firm does not consolidate the re-securitization VIE. The following table presents information on the Firm's interests in nonconsolidated re-securitization VIEs. December 31, Nonconsolidated 2024 2023 U.S. GSEs and government agencies Interest in VIEs $ 3,219 $ 3,371 As of December 31, 2024 and 2023, the Firm did not consolidate any U.S. GSE and government agency re-securitization VIEs or any Firm-sponsored private-label re-securitization VIEs. Multi-seller conduits Multi-seller conduit entities are separate bankruptcy remote entities that provide secured financing, collateralized by pools of receivables and other financial assets, to customers of the Firm. The conduits fund their financing facilities through the issuance of highly rated commercial paper. The primary source of repayment of the commercial paper is the cash flows from the pools of assets. In most instances, the assets are structured with deal-specific credit enhancements provided to the conduits by the customers (i.e., sellers) or other third parties. Deal-specific credit enhancements are generally structured to cover a multiple of historical losses expected on the pool of assets, and are typically in the form of overcollateralization provided by the seller. The deal-specific credit enhancements mitigate the Firm’s potential losses on its agreements with the conduits. To ensure timely repayment of the commercial paper, and to provide the conduits with funding to provide financing to customers in the event that the conduits do not obtain funding in the commercial paper market, each asset pool financed by the conduits has a minimum 100% deal-specific liquidity facility associated with it provided by JPMorgan Chase Bank, N.A. JPMorgan Chase Bank, N.A. also provides the multi-seller conduit vehicles with uncommitted program-wide liquidity facilities and program-wide credit enhancement in the form of standby letters of credit. The amount of program-wide credit enhancement required is based upon commercial paper issuance and approximates 10% of the outstanding balance of commercial paper. The Firm consolidates its Firm-administered multi-seller conduits, as the Firm has both the power to direct the significant activities of the conduits and a potentially significant economic interest in the conduits. As administrative agent and in its role in structuring transactions, the Firm makes decisions regarding asset types and credit quality, and manages the commercial paper funding needs of the conduits. The Firm’s interests that could potentially be significant to the VIEs include the fees received as administrative agent and liquidity and program-wide credit enhancement provider, as well as the potential exposure created by the liquidity and credit enhancement facilities provided to the conduits. In the normal course of business, JPMorganChase makes markets in and invests in commercial paper issued by the Firm-administered multi-seller conduits. The Firm held $2.9 billion and $9.8 billion of the commercial paper issued by the Firm-administered multi-seller conduits at December 31, 2024 and 2023, respectively, which have been eliminated in consolidation. The Firm’s investments reflect the Firm’s funding needs and capacity and were not driven by market illiquidity. Other than the amounts required to be held pursuant to credit risk retention rules, the Firm is not obligated under any agreement to purchase the commercial paper issued by the Firm-administered multi-seller conduits. Deal-specific liquidity facilities, program-wide liquidity and credit enhancement provided by the Firm have been eliminated in consolidation. The Firm or the Firm-administered multi-seller conduits provide lending-related commitments to certain clients of the Firm-administered multi-seller conduits. The unfunded commitments were $10.3 billion and $10.8 billion at December 31, 2024 and 2023, respectively, and are reported as off-balance sheet lending-related commitments in other unfunded commitments to extend credit. Refer to Note 28 for more information on off-balance sheet lending-related commitments. Municipal bond vehicles Municipal bond vehicles or tender option bond (“TOB”) trusts allow institutions to finance their municipal bond investments at short-term rates. In a typical TOB transaction, the trust purchases highly rated municipal bond(s) of a single issuer and funds the purchase by issuing two types of securities: (1) puttable floating-rate certificates (“floaters”) and (2) inverse floating-rate residual interests (“residuals”). The floaters are typically purchased by money market funds or other short-term investors and may be tendered, with requisite notice, to the TOB trust. The residuals are retained by the investor seeking to finance its municipal bond investment. TOB transactions where the residual is held by a third-party investor are typically known as customer TOB trusts, and non-customer TOB trusts are transactions where the Residual is retained by the Firm. Customer TOB trusts are sponsored by a third party. The Firm serves as sponsor for all non-customer TOB transactions. The Firm may provide various services to a TOB trust, including remarketing agent, liquidity or tender option provider, and/or sponsor. J.P. Morgan Securities LLC may serve as a remarketing agent on the floaters for TOB trusts. The remarketing agent is responsible for establishing the periodic variable rate on the floaters, conducting the initial placement and remarketing tendered floaters. The remarketing agent may, but is not obligated to, make markets in floaters. Floaters held by the Firm were not material during 2024 and 2023. JPMorgan Chase Bank, N.A. or J.P. Morgan Securities LLC often serves as the sole liquidity or tender option provider for the TOB trusts. The liquidity provider’s obligation to perform is conditional and is limited by certain events (“Termination Events”), which include bankruptcy or failure to pay by the municipal bond issuer or credit enhancement provider, an event of taxability on the municipal bonds or the immediate downgrade of the municipal bond to below investment grade. In addition, the liquidity provider’s exposure is typically further limited by the high credit quality of the underlying municipal bonds, the excess collateralization in the vehicle, or, in certain transactions, the reimbursement agreements with the Residual holders. Holders of the floaters may “put,” or tender, their floaters to the TOB trust. If the remarketing agent cannot successfully remarket the floaters to another investor, the liquidity provider either provides a loan to the TOB trust for the TOB trust’s purchase of the floaters, or it directly purchases the tendered floaters. TOB trusts are considered to be variable interest entities. The Firm consolidates non-customer TOB trusts because as the Residual holder, the Firm has the right to make decisions that significantly impact the economic performance of the municipal bond vehicle, and it has the right to receive benefits and bear losses that could potentially be significant to the municipal bond vehicle. Consolidated VIE assets and liabilities The following table presents information on assets and liabilities related to VIEs consolidated by the Firm as of December 31, 2024 and 2023. Assets Liabilities December 31, 2024 Trading assets Loans Other (c) Total assets (d) Beneficial interests in VIE assets (e) Other (f) Total VIE program type Firm-sponsored credit card trusts $ — $ 13,531 $ 168 $ 13,699 $ 5,312 $ 10 $ 5,322 Firm-administered multi-seller conduits 1 20,383 133 20,517 18,228 26 18,254 Municipal bond vehicles 3,388 — 22 3,410 3,617 15 3,632 Mortgage securitization entities (a) — 630 8 638 115 48 163 Other 496 1,966 (b) 350 2,812 51 355 406 Total $ 3,885 $ 36,510 $ 681 $ 41,076 $ 27,323 $ 454 $ 27,777 Assets Liabilities December 31, 2023 Trading assets Loans Other (c) Total assets (d) Beneficial interests in VIE assets (e) Other (f) Total VIE program type Firm-sponsored credit card trusts $ — $ 9,460 $ 117 $ 9,577 $ 2,998 $ 6 $ 3,004 Firm-administered multi-seller conduits 1 27,372 194 27,567 17,781 30 17,811 Municipal bond vehicles 2,056 — 22 2,078 2,116 11 2,127 Mortgage securitization entities (a) — 693 8 701 125 57 182 Other 113 86 250 449 — 159 159 Total $ 2,170 $ 37,611 $ 591 $ 40,372 $ 23,020 $ 263 $ 23,283 (a) Includes residential mortgage securitizations. (b) Primarily includes consumer loans in CIB. (c) Includes assets classified as cash and other assets on the Consolidated balance sheets. (d)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e) The interest-bearing beneficial interest liabilities issued by consolidated VIEs are classified on the Consolidated balance sheets as “Beneficial interests issued by consolidated VIEs”. The holders of these beneficial interests generally do not have recourse to the general credit of JPMorganChase. Included in beneficial interests in VIE assets are long-term beneficial interests of $5.5 billion and $3.1 billion at December 31, 2024 and 2023, respectively. (f) Includes liabilities classified as accounts payable and other liabilities on the Consolidated balance sheets. VIEs sponsored by third parties The Firm enters into transactions with VIEs structured by other parties. These include, for example, acting as a derivative counterparty, liquidity provider, investor, underwriter, placement agent, remarketing agent, trustee or custodian. These transactions are conducted at arm’s-length, and individual credit decisions are based on the analysis of the specific VIE, taking into consideration the quality of the underlying assets. Where the Firm does not have the power to direct the activities of the VIE that most significantly impact the VIE’s economic performance, or a variable interest that could potentially be significant, the Firm generally does not consolidate the VIE, but it records and reports these positions on its Consolidated balance sheets in the same manner it would record and report positions in respect of any other third-party transaction. Tax credit vehicles The Firm holds investments in unconsolidated tax credit vehicles, which are limited partnerships and similar entities that own and operate affordable housing, alternative energy, and other projects. These entities are primarily considered VIEs. A third party is typically the general partner or managing member and has control over the significant activities of the tax credit vehicles, and accordingly the Firm does not consolidate tax credit vehicles. The Firm generally invests in these partnerships as a limited partner and earns a return primarily through the receipt of tax credits allocated to the projects. The maximum loss exposure, represented by equity investments and funding commitments, was $35.2 billion and $35.1 billion, of which $15.0 billion and $14.7 billion was unfunded at December 31, 2024 and 2023, respectively. The Firm assesses each project and to reduce the risk of loss, may withhold varying amounts of its capital investment until the project qualifies for tax credits. Refer to Note 28 for more information on off-balance sheet lending-related commitments. Effective January 1, 2024, the Firm adopted updates to the Accounting for Investments in Tax Credit Structures Using the Proportional Amortization Method guidance which expanded the types of tax-oriented investments, beyond affordable housing tax credit investments, that the Firm can elect on a program by program basis, to be accounted for using the proportional amortization method. Refer to Notes 1, 6 and 25 for further information. The proportional amortization method requires the cost of eligible investments, within an elected program, be amortized in proportion to the tax benefits received with the resulting amortization reported directly in income tax expense, which aligns with the associated tax credits and other tax benefits. Investments must meet certain criteria to be eligible, including that substantially all of the return is from income tax credits and other income tax benefits. In addition, under this method deferred taxes are generally not recorded as the investment is now amortized in proportion to the income tax credits and other income tax benefits received. Delayed equity contributions that are unconditional and legally binding or conditional and probable of occurring are recorded in other liabilities with a corresponding increase in the carrying value of the investment. The guidance also requires a reevaluation of eligible investments when significant modifications or events occur that result in a change in the nature of the investment or a change in the Firm's relationship with the underlying project. During the period, there were no significant modifications or events that resulted in a change in the nature of an eligible investment or a change in the Firm's relationship with the underlying project. The following table provides information on tax-oriented investments for which the Firm elected to apply the proportional amortization method. Year ended December 31, Alternative energy and affordable housing programs (d) 2024 2023 2022 Programs for which the Firm elected proportional amortization: Carrying value (a) $ 31,978 $ 14,644 $ 12,052 Tax credits and other tax benefits (b) 6,379 2,044 1,786 Investments that qualify to be accounted for using proportional amortization: Amortization losses recognized as a component of income tax expense (5,018) (1,561) (1,353) Non-income-tax-related gains/(losses) and other returns received that are recognized outside of income tax expense (c) 142 (1) (1) (a) Recorded in Other assets (b) Reflected in Income tax expense Operating activities (c) Recorded in Other income Operating activities (d) As of December 31, 2023 and 2022 represents eligible affordable housing investments. Customer municipal bond vehicles (TOB trusts) The Firm may provide various services to customer TOB trusts, including remarketing agent, liquidity or tender option provider. In certain customer TOB transactions, the Firm, as liquidity provider, has entered into a reimbursement agreement with the Residual holder. In those transactions, upon the termination of the vehicle, the Firm has recourse to the third-party Residual holders for any shortfall. The Firm does not have any intent to protect Residual holders from potential losses on any of the underlying municipal bonds. The Firm does not consolidate customer TOB trusts, since the Firm does not have the power to make decisions that significantly impact the economic performance of the municipal bond vehicle. The Firm’s maximum exposure as a liquidity provider to customer TOB trusts at December 31, 2024 and 2023, was $5.8 billion and $5.1 billion, respectively. The fair value of assets held by such VIEs at December 31, 2024 and 2023 was $8.1 billion and $7.3 billion, respectively. Loan securitizations The Firm has securitized and sold a variety of loans, including residential mortgages, credit card receivables, commercial mortgages and other consumer loans. The purposes of these securitization transactions were to satisfy investor demand and to generate liquidity for the Firm. For loan securitizations in which the Firm is not required to consolidate the trust, the Firm records the transfer of the loan receivable to the trust as a sale when all of the following accounting criteria for a sale are met: (1) the transferred financial assets are legally isolated from the Firm’s creditors; (2) the transferee or beneficial interest holder can pledge or exchange the transferred financial assets; and (3) the Firm does not maintain effective control over the transferred financial assets (e.g., the Firm cannot repurchase the transferred assets before their maturity and it does not have the ability to unilaterally cause the holder to return the transferred assets). For loan securitizations accounted for as a sale, the Firm recognizes a gain or loss based on the difference between the value of proceeds received (including cash, beneficial interests, or servicing assets received) and the carrying value of the assets sold. Gains and losses on securitizations are reported in noninterest revenue. Securitization activity The following table provides information related to the Firm’s securitization activities for the years ended December 31, 2024, 2023 and 2022, related to assets held in Firm-sponsored securitization entities that were not consolidated by the Firm, and where sale accounting was achieved at the time of the securitization. 2024 2023 2022 Year ended December 31, Residential mortgage (d) Commercial and other (e) Residential mortgage (d) Commercial and other (e) Residential mortgage (d) Commercial and other (e) Principal securitized $ 19,988 $ 17,683 $ 7,678 $ 3,901 $ 10,218 $ 9,036 All cash flows during the period: (a) Proceeds received from loan sales as financial instruments (b)(c) $ 19,870 $ 17,346 $ 7,251 $ 3,896 $ 9,783 $ 8,921 Servicing fees collected 35 35 24 5 62 2 Cash flows received on interests 405 1,303 325 425 489 285 (a) Excludes re-securitization transactions. (b) Primarily includes Level 2 assets. (c) The carrying value of the loans accounted for at fair value approximated the proceeds received upon loan sale. (d) Represents prime mortgages. Excludes loan securitization activity related to U.S. GSEs and government agencies. (e) Includes commercial mortgages and auto loans. Key assumptions used to value retained interests originated during the year are shown in the table below. Year ended December 31, 2024 2023 2022 Residential mortgage retained interest: Weighted-average life (in years) 4.3 9.6 10.8 Weighted-average discount rate 7.1 % 4.8 % 4.0 % Commercial and other retained interest: Weighted-average life (in years) 4.5 3.0 5.9 Weighted-average discount rate 6.2 % 4.6 % 2.9 % Loans and excess MSRs sold to U.S. government-sponsored enterprises and loans in securitization transactions pursuant to Ginnie Mae guidelines In addition to the amounts reported in the securitization activity tables above, the Firm, in the normal course of business, sells originated and purchased mortgage loans and certain originated excess MSRs on a nonrecourse basis, predominantly to U.S. GSEs. These loans and excess MSRs are sold primarily for the purpose of securitization by the U.S. GSEs, who provide certain guarantee provisions (e.g., credit enhancement of the loans). The Firm also sells loans into securitization transactions pursuant to Ginnie Mae guidelines; these loans are typically insured or guaranteed by another U.S. government agency. The Firm does not consolidate the securitization vehicles underlyi</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arent Company - Footnote Information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Long term debt maturing in 2025</t>
        </is>
      </c>
      <c r="B4" s="5" t="n">
        <v>40962</v>
      </c>
      <c r="C4" s="4" t="inlineStr">
        <is>
          <t xml:space="preserve"> </t>
        </is>
      </c>
      <c r="D4" s="4" t="inlineStr">
        <is>
          <t xml:space="preserve"> </t>
        </is>
      </c>
    </row>
    <row r="5">
      <c r="A5" s="4" t="inlineStr">
        <is>
          <t>Long term debt maturing in 2026</t>
        </is>
      </c>
      <c r="B5" s="6" t="n">
        <v>64500</v>
      </c>
      <c r="C5" s="4" t="inlineStr">
        <is>
          <t xml:space="preserve"> </t>
        </is>
      </c>
      <c r="D5" s="4" t="inlineStr">
        <is>
          <t xml:space="preserve"> </t>
        </is>
      </c>
    </row>
    <row r="6">
      <c r="A6" s="4" t="inlineStr">
        <is>
          <t>Long term debt maturing in 2027</t>
        </is>
      </c>
      <c r="B6" s="6" t="n">
        <v>32700</v>
      </c>
      <c r="C6" s="4" t="inlineStr">
        <is>
          <t xml:space="preserve"> </t>
        </is>
      </c>
      <c r="D6" s="4" t="inlineStr">
        <is>
          <t xml:space="preserve"> </t>
        </is>
      </c>
    </row>
    <row r="7">
      <c r="A7" s="4" t="inlineStr">
        <is>
          <t>Long term debt maturing in 2028</t>
        </is>
      </c>
      <c r="B7" s="6" t="n">
        <v>93400</v>
      </c>
      <c r="C7" s="4" t="inlineStr">
        <is>
          <t xml:space="preserve"> </t>
        </is>
      </c>
      <c r="D7" s="4" t="inlineStr">
        <is>
          <t xml:space="preserve"> </t>
        </is>
      </c>
    </row>
    <row r="8">
      <c r="A8" s="4" t="inlineStr">
        <is>
          <t>Long term debt maturing in 2029</t>
        </is>
      </c>
      <c r="B8" s="6" t="n">
        <v>26900</v>
      </c>
      <c r="C8" s="4" t="inlineStr">
        <is>
          <t xml:space="preserve"> </t>
        </is>
      </c>
      <c r="D8" s="4" t="inlineStr">
        <is>
          <t xml:space="preserve"> </t>
        </is>
      </c>
    </row>
    <row r="9">
      <c r="A9" s="4" t="inlineStr">
        <is>
          <t>Reimbursements from income taxes paid on behalf of certain subsidiaries</t>
        </is>
      </c>
      <c r="B9" s="6" t="n">
        <v>5000</v>
      </c>
      <c r="C9" s="5" t="n">
        <v>13200</v>
      </c>
      <c r="D9" s="5" t="n">
        <v>11300</v>
      </c>
    </row>
    <row r="10">
      <c r="A10" s="4" t="inlineStr">
        <is>
          <t>JPMorgan Chase &amp; Co.</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Long term debt maturing in 2025</t>
        </is>
      </c>
      <c r="B12" s="6" t="n">
        <v>7669</v>
      </c>
      <c r="C12" s="4" t="inlineStr">
        <is>
          <t xml:space="preserve"> </t>
        </is>
      </c>
      <c r="D12" s="4" t="inlineStr">
        <is>
          <t xml:space="preserve"> </t>
        </is>
      </c>
    </row>
    <row r="13">
      <c r="A13" s="4" t="inlineStr">
        <is>
          <t>Long term debt maturing in 2026</t>
        </is>
      </c>
      <c r="B13" s="6" t="n">
        <v>29300</v>
      </c>
      <c r="C13" s="4" t="inlineStr">
        <is>
          <t xml:space="preserve"> </t>
        </is>
      </c>
      <c r="D13" s="4" t="inlineStr">
        <is>
          <t xml:space="preserve"> </t>
        </is>
      </c>
    </row>
    <row r="14">
      <c r="A14" s="4" t="inlineStr">
        <is>
          <t>Long term debt maturing in 2027</t>
        </is>
      </c>
      <c r="B14" s="6" t="n">
        <v>20200</v>
      </c>
      <c r="C14" s="4" t="inlineStr">
        <is>
          <t xml:space="preserve"> </t>
        </is>
      </c>
      <c r="D14" s="4" t="inlineStr">
        <is>
          <t xml:space="preserve"> </t>
        </is>
      </c>
    </row>
    <row r="15">
      <c r="A15" s="4" t="inlineStr">
        <is>
          <t>Long term debt maturing in 2028</t>
        </is>
      </c>
      <c r="B15" s="6" t="n">
        <v>35000</v>
      </c>
      <c r="C15" s="4" t="inlineStr">
        <is>
          <t xml:space="preserve"> </t>
        </is>
      </c>
      <c r="D15" s="4" t="inlineStr">
        <is>
          <t xml:space="preserve"> </t>
        </is>
      </c>
    </row>
    <row r="16">
      <c r="A16" s="4" t="inlineStr">
        <is>
          <t>Long term debt maturing in 2029</t>
        </is>
      </c>
      <c r="B16" s="5" t="n">
        <v>185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2" customWidth="1" min="2" max="2"/>
    <col width="21" customWidth="1" min="3" max="3"/>
    <col width="3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usiness Combinations - Narrative (Details) $ in Millions</t>
        </is>
      </c>
      <c r="E1" s="2" t="inlineStr">
        <is>
          <t>3 Months Ended</t>
        </is>
      </c>
      <c r="F1" s="2" t="inlineStr">
        <is>
          <t>8 Months Ended</t>
        </is>
      </c>
      <c r="H1" s="2" t="inlineStr">
        <is>
          <t>12 Months Ended</t>
        </is>
      </c>
      <c r="K1" s="2" t="inlineStr">
        <is>
          <t>20 Months Ended</t>
        </is>
      </c>
    </row>
    <row r="2">
      <c r="B2" s="2" t="inlineStr">
        <is>
          <t>Jan. 31, 2025 USD ($)</t>
        </is>
      </c>
      <c r="C2" s="2" t="inlineStr">
        <is>
          <t>May 09, 2023 USD ($)</t>
        </is>
      </c>
      <c r="D2" s="2" t="inlineStr">
        <is>
          <t>May 01, 2023 USD ($) agreement</t>
        </is>
      </c>
      <c r="E2" s="2" t="inlineStr">
        <is>
          <t>Mar. 31, 2025 USD ($)</t>
        </is>
      </c>
      <c r="F2" s="2" t="inlineStr">
        <is>
          <t>Dec. 31, 2023 USD ($)</t>
        </is>
      </c>
      <c r="G2" s="2" t="inlineStr">
        <is>
          <t>Dec. 31, 2023 USD ($)</t>
        </is>
      </c>
      <c r="H2" s="2" t="inlineStr">
        <is>
          <t>Dec. 31, 2024 USD ($)</t>
        </is>
      </c>
      <c r="I2" s="2" t="inlineStr">
        <is>
          <t>Dec. 31, 2023 USD ($)</t>
        </is>
      </c>
      <c r="J2" s="2" t="inlineStr">
        <is>
          <t>Dec. 31, 2022 USD ($)</t>
        </is>
      </c>
      <c r="K2" s="2" t="inlineStr">
        <is>
          <t>Dec. 31, 2024 USD ($)</t>
        </is>
      </c>
      <c r="L2" s="2" t="inlineStr">
        <is>
          <t>Mar. 16,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rgain purchase ga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3</v>
      </c>
      <c r="I4" s="5" t="n">
        <v>2775</v>
      </c>
      <c r="J4" s="5" t="n">
        <v>0</v>
      </c>
      <c r="K4" s="4" t="inlineStr">
        <is>
          <t xml:space="preserve"> </t>
        </is>
      </c>
      <c r="L4" s="4" t="inlineStr">
        <is>
          <t xml:space="preserve"> </t>
        </is>
      </c>
    </row>
    <row r="5">
      <c r="A5" s="4"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462</v>
      </c>
      <c r="I5" s="6" t="n">
        <v>5609</v>
      </c>
      <c r="J5" s="6" t="n">
        <v>4322</v>
      </c>
      <c r="K5" s="4" t="inlineStr">
        <is>
          <t xml:space="preserve"> </t>
        </is>
      </c>
      <c r="L5" s="4" t="inlineStr">
        <is>
          <t xml:space="preserve"> </t>
        </is>
      </c>
    </row>
    <row r="6">
      <c r="A6" s="4" t="inlineStr">
        <is>
          <t>Deposits with banks</t>
        </is>
      </c>
      <c r="B6" s="4" t="inlineStr">
        <is>
          <t xml:space="preserve"> </t>
        </is>
      </c>
      <c r="C6" s="4" t="inlineStr">
        <is>
          <t xml:space="preserve"> </t>
        </is>
      </c>
      <c r="D6" s="4" t="inlineStr">
        <is>
          <t xml:space="preserve"> </t>
        </is>
      </c>
      <c r="E6" s="4" t="inlineStr">
        <is>
          <t xml:space="preserve"> </t>
        </is>
      </c>
      <c r="F6" s="5" t="n">
        <v>595085</v>
      </c>
      <c r="G6" s="5" t="n">
        <v>595085</v>
      </c>
      <c r="H6" s="6" t="n">
        <v>445945</v>
      </c>
      <c r="I6" s="6" t="n">
        <v>595085</v>
      </c>
      <c r="J6" s="4" t="inlineStr">
        <is>
          <t xml:space="preserve"> </t>
        </is>
      </c>
      <c r="K6" s="5" t="n">
        <v>445945</v>
      </c>
      <c r="L6" s="4" t="inlineStr">
        <is>
          <t xml:space="preserve"> </t>
        </is>
      </c>
    </row>
    <row r="7">
      <c r="A7" s="4" t="inlineStr">
        <is>
          <t>Provision for credit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678</v>
      </c>
      <c r="I7" s="5" t="n">
        <v>9320</v>
      </c>
      <c r="J7" s="5" t="n">
        <v>6389</v>
      </c>
      <c r="K7" s="4" t="inlineStr">
        <is>
          <t xml:space="preserve"> </t>
        </is>
      </c>
      <c r="L7" s="4" t="inlineStr">
        <is>
          <t xml:space="preserve"> </t>
        </is>
      </c>
    </row>
    <row r="8">
      <c r="A8" s="4" t="inlineStr">
        <is>
          <t>First Republ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posits with ban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000</v>
      </c>
    </row>
    <row r="11">
      <c r="A11" s="4" t="inlineStr">
        <is>
          <t>First Republic | Consortium of large U.S. bank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posits with ban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0000</v>
      </c>
    </row>
    <row r="14">
      <c r="A14" s="4" t="inlineStr">
        <is>
          <t>First Republ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rgain purchase gain</t>
        </is>
      </c>
      <c r="B16" s="4" t="inlineStr">
        <is>
          <t xml:space="preserve"> </t>
        </is>
      </c>
      <c r="C16" s="4" t="inlineStr">
        <is>
          <t xml:space="preserve"> </t>
        </is>
      </c>
      <c r="D16" s="5" t="n">
        <v>2700</v>
      </c>
      <c r="E16" s="4" t="inlineStr">
        <is>
          <t xml:space="preserve"> </t>
        </is>
      </c>
      <c r="F16" s="6" t="n">
        <v>2800</v>
      </c>
      <c r="G16" s="5" t="n">
        <v>63</v>
      </c>
      <c r="H16" s="5" t="n">
        <v>103</v>
      </c>
      <c r="I16" s="4" t="inlineStr">
        <is>
          <t xml:space="preserve"> </t>
        </is>
      </c>
      <c r="J16" s="4" t="inlineStr">
        <is>
          <t xml:space="preserve"> </t>
        </is>
      </c>
      <c r="K16" s="6" t="n">
        <v>2878</v>
      </c>
      <c r="L16" s="4" t="inlineStr">
        <is>
          <t xml:space="preserve"> </t>
        </is>
      </c>
    </row>
    <row r="17">
      <c r="A17" s="4" t="inlineStr">
        <is>
          <t>Number of shared-loss agreements | agreement</t>
        </is>
      </c>
      <c r="B17" s="4" t="inlineStr">
        <is>
          <t xml:space="preserve"> </t>
        </is>
      </c>
      <c r="C17" s="4" t="inlineStr">
        <is>
          <t xml:space="preserve"> </t>
        </is>
      </c>
      <c r="D17" s="6" t="n">
        <v>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vision for credit losses</t>
        </is>
      </c>
      <c r="B18" s="4" t="inlineStr">
        <is>
          <t xml:space="preserve"> </t>
        </is>
      </c>
      <c r="C18" s="4" t="inlineStr">
        <is>
          <t xml:space="preserve"> </t>
        </is>
      </c>
      <c r="D18" s="4" t="inlineStr">
        <is>
          <t xml:space="preserve"> </t>
        </is>
      </c>
      <c r="E18" s="4" t="inlineStr">
        <is>
          <t xml:space="preserve"> </t>
        </is>
      </c>
      <c r="F18" s="5" t="n">
        <v>12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rst Republic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 paid related to acquisition</t>
        </is>
      </c>
      <c r="B21" s="5" t="n">
        <v>6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irst Republic | Subsequent Event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ther income</t>
        </is>
      </c>
      <c r="B24" s="4" t="inlineStr">
        <is>
          <t xml:space="preserve"> </t>
        </is>
      </c>
      <c r="C24" s="4" t="inlineStr">
        <is>
          <t xml:space="preserve"> </t>
        </is>
      </c>
      <c r="D24" s="4" t="inlineStr">
        <is>
          <t xml:space="preserve"> </t>
        </is>
      </c>
      <c r="E24" s="5" t="n">
        <v>6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irst Republic | Core depos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angible 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300</v>
      </c>
      <c r="L27" s="4" t="inlineStr">
        <is>
          <t xml:space="preserve"> </t>
        </is>
      </c>
    </row>
    <row r="28">
      <c r="A28" s="4" t="inlineStr">
        <is>
          <t>Estimated period of future cash flow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7 years</t>
        </is>
      </c>
      <c r="L28" s="4" t="inlineStr">
        <is>
          <t xml:space="preserve"> </t>
        </is>
      </c>
    </row>
    <row r="29">
      <c r="A29" s="4" t="inlineStr">
        <is>
          <t>First Republic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angible 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80</v>
      </c>
      <c r="L31" s="4" t="inlineStr">
        <is>
          <t xml:space="preserve"> </t>
        </is>
      </c>
    </row>
    <row r="32">
      <c r="A32" s="4" t="inlineStr">
        <is>
          <t>Estimated period of future cash flow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7 years</t>
        </is>
      </c>
      <c r="L32" s="4" t="inlineStr">
        <is>
          <t xml:space="preserve"> </t>
        </is>
      </c>
    </row>
    <row r="33">
      <c r="A33" s="4" t="inlineStr">
        <is>
          <t>First Republic | Consortium of large U.S. bank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posits repaid</t>
        </is>
      </c>
      <c r="B35" s="4" t="inlineStr">
        <is>
          <t xml:space="preserve"> </t>
        </is>
      </c>
      <c r="C35" s="5" t="n">
        <v>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irst Republic | Purchase Mone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erm of FDIC Purchase Money Note</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ace amount of notes</t>
        </is>
      </c>
      <c r="B39" s="4" t="inlineStr">
        <is>
          <t xml:space="preserve"> </t>
        </is>
      </c>
      <c r="C39" s="4" t="inlineStr">
        <is>
          <t xml:space="preserve"> </t>
        </is>
      </c>
      <c r="D39" s="5" t="n">
        <v>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ixed rate of FDCI Purchase Money Note</t>
        </is>
      </c>
      <c r="B40" s="4" t="inlineStr">
        <is>
          <t xml:space="preserve"> </t>
        </is>
      </c>
      <c r="C40" s="4" t="inlineStr">
        <is>
          <t xml:space="preserve"> </t>
        </is>
      </c>
      <c r="D40" s="12" t="n">
        <v>0.03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irst Republic | Commercial loans and other real est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of credit losses covered under shared-loss agreement</t>
        </is>
      </c>
      <c r="B43" s="4" t="inlineStr">
        <is>
          <t xml:space="preserve"> </t>
        </is>
      </c>
      <c r="C43" s="4" t="inlineStr">
        <is>
          <t xml:space="preserve"> </t>
        </is>
      </c>
      <c r="D43" s="9" t="n">
        <v>0.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rm of shared-loss agreement</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cover period for shared-loss agreement</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irst Republic | Secured by mortgages on real property or cooperative shares that are a primary reside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centage of credit losses covered under shared-loss agreement</t>
        </is>
      </c>
      <c r="B48" s="4" t="inlineStr">
        <is>
          <t xml:space="preserve"> </t>
        </is>
      </c>
      <c r="C48" s="4" t="inlineStr">
        <is>
          <t xml:space="preserve"> </t>
        </is>
      </c>
      <c r="D48" s="9" t="n">
        <v>0.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erm of shared-loss agreement</t>
        </is>
      </c>
      <c r="B49" s="4" t="inlineStr">
        <is>
          <t xml:space="preserve"> </t>
        </is>
      </c>
      <c r="C49" s="4" t="inlineStr">
        <is>
          <t xml:space="preserve"> </t>
        </is>
      </c>
      <c r="D49" s="4" t="inlineStr">
        <is>
          <t>7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3">
    <mergeCell ref="A1:A2"/>
    <mergeCell ref="F1:G1"/>
    <mergeCell ref="H1:J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 width="16" customWidth="1" min="8" max="8"/>
  </cols>
  <sheetData>
    <row r="1">
      <c r="A1" s="1" t="inlineStr">
        <is>
          <t>Business Combinations - Computation of Purchase Price and the Assets Acquired Net of Liabilities Assumed (Details) - USD ($) $ in Millions</t>
        </is>
      </c>
      <c r="C1" s="2" t="inlineStr">
        <is>
          <t>8 Months Ended</t>
        </is>
      </c>
      <c r="E1" s="2" t="inlineStr">
        <is>
          <t>12 Months Ended</t>
        </is>
      </c>
      <c r="H1" s="2" t="inlineStr">
        <is>
          <t>20 Months Ended</t>
        </is>
      </c>
    </row>
    <row r="2">
      <c r="B2" s="2" t="inlineStr">
        <is>
          <t>May 01, 2023</t>
        </is>
      </c>
      <c r="C2" s="2" t="inlineStr">
        <is>
          <t>Dec. 31, 2023</t>
        </is>
      </c>
      <c r="D2" s="2" t="inlineStr">
        <is>
          <t>Dec. 31, 2023</t>
        </is>
      </c>
      <c r="E2" s="2" t="inlineStr">
        <is>
          <t>Dec. 31, 2024</t>
        </is>
      </c>
      <c r="F2" s="2" t="inlineStr">
        <is>
          <t>Dec. 31, 2023</t>
        </is>
      </c>
      <c r="G2" s="2" t="inlineStr">
        <is>
          <t>Dec. 31, 2022</t>
        </is>
      </c>
      <c r="H2" s="2" t="inlineStr">
        <is>
          <t>Dec. 31, 2024</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acquisition, after income taxes</t>
        </is>
      </c>
      <c r="B4" s="4" t="inlineStr">
        <is>
          <t xml:space="preserve"> </t>
        </is>
      </c>
      <c r="C4" s="4" t="inlineStr">
        <is>
          <t xml:space="preserve"> </t>
        </is>
      </c>
      <c r="D4" s="4" t="inlineStr">
        <is>
          <t xml:space="preserve"> </t>
        </is>
      </c>
      <c r="E4" s="5" t="n">
        <v>103</v>
      </c>
      <c r="F4" s="5" t="n">
        <v>2775</v>
      </c>
      <c r="G4" s="5" t="n">
        <v>0</v>
      </c>
      <c r="H4" s="4" t="inlineStr">
        <is>
          <t xml:space="preserve"> </t>
        </is>
      </c>
    </row>
    <row r="5">
      <c r="A5" s="4" t="inlineStr">
        <is>
          <t>First Republ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urchase price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s paid/due to the FDIC, net of cash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555</v>
      </c>
    </row>
    <row r="8">
      <c r="A8" s="4" t="inlineStr">
        <is>
          <t>Purchase Money Note (a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8848</v>
      </c>
    </row>
    <row r="9">
      <c r="A9" s="4" t="inlineStr">
        <is>
          <t>Settlement of First Republic deposit and other 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447</v>
      </c>
    </row>
    <row r="10">
      <c r="A10" s="4" t="inlineStr">
        <is>
          <t>Contingent consideration - Shared-loss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v>
      </c>
    </row>
    <row r="11">
      <c r="A11" s="4" t="inlineStr">
        <is>
          <t>Purchase price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7865</v>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urities</t>
        </is>
      </c>
      <c r="B13" s="4" t="inlineStr">
        <is>
          <t xml:space="preserve"> </t>
        </is>
      </c>
      <c r="C13" s="4" t="inlineStr">
        <is>
          <t xml:space="preserve"> </t>
        </is>
      </c>
      <c r="D13" s="4" t="inlineStr">
        <is>
          <t xml:space="preserve"> </t>
        </is>
      </c>
      <c r="E13" s="6" t="n">
        <v>30285</v>
      </c>
      <c r="F13" s="4" t="inlineStr">
        <is>
          <t xml:space="preserve"> </t>
        </is>
      </c>
      <c r="G13" s="4" t="inlineStr">
        <is>
          <t xml:space="preserve"> </t>
        </is>
      </c>
      <c r="H13" s="6" t="n">
        <v>30285</v>
      </c>
    </row>
    <row r="14">
      <c r="A14" s="4" t="inlineStr">
        <is>
          <t>Loans</t>
        </is>
      </c>
      <c r="B14" s="4" t="inlineStr">
        <is>
          <t xml:space="preserve"> </t>
        </is>
      </c>
      <c r="C14" s="4" t="inlineStr">
        <is>
          <t xml:space="preserve"> </t>
        </is>
      </c>
      <c r="D14" s="4" t="inlineStr">
        <is>
          <t xml:space="preserve"> </t>
        </is>
      </c>
      <c r="E14" s="6" t="n">
        <v>153242</v>
      </c>
      <c r="F14" s="4" t="inlineStr">
        <is>
          <t xml:space="preserve"> </t>
        </is>
      </c>
      <c r="G14" s="4" t="inlineStr">
        <is>
          <t xml:space="preserve"> </t>
        </is>
      </c>
      <c r="H14" s="6" t="n">
        <v>153242</v>
      </c>
    </row>
    <row r="15">
      <c r="A15" s="4" t="inlineStr">
        <is>
          <t>Core deposit and customer relationship intangibles</t>
        </is>
      </c>
      <c r="B15" s="4" t="inlineStr">
        <is>
          <t xml:space="preserve"> </t>
        </is>
      </c>
      <c r="C15" s="4" t="inlineStr">
        <is>
          <t xml:space="preserve"> </t>
        </is>
      </c>
      <c r="D15" s="4" t="inlineStr">
        <is>
          <t xml:space="preserve"> </t>
        </is>
      </c>
      <c r="E15" s="6" t="n">
        <v>1455</v>
      </c>
      <c r="F15" s="4" t="inlineStr">
        <is>
          <t xml:space="preserve"> </t>
        </is>
      </c>
      <c r="G15" s="4" t="inlineStr">
        <is>
          <t xml:space="preserve"> </t>
        </is>
      </c>
      <c r="H15" s="6" t="n">
        <v>1455</v>
      </c>
    </row>
    <row r="16">
      <c r="A16" s="4" t="inlineStr">
        <is>
          <t>Indemnification assets - Shared-loss agreements</t>
        </is>
      </c>
      <c r="B16" s="4" t="inlineStr">
        <is>
          <t xml:space="preserve"> </t>
        </is>
      </c>
      <c r="C16" s="4" t="inlineStr">
        <is>
          <t xml:space="preserve"> </t>
        </is>
      </c>
      <c r="D16" s="4" t="inlineStr">
        <is>
          <t xml:space="preserve"> </t>
        </is>
      </c>
      <c r="E16" s="6" t="n">
        <v>675</v>
      </c>
      <c r="F16" s="4" t="inlineStr">
        <is>
          <t xml:space="preserve"> </t>
        </is>
      </c>
      <c r="G16" s="4" t="inlineStr">
        <is>
          <t xml:space="preserve"> </t>
        </is>
      </c>
      <c r="H16" s="6" t="n">
        <v>675</v>
      </c>
    </row>
    <row r="17">
      <c r="A17" s="4" t="inlineStr">
        <is>
          <t>Accounts receivable and other assets</t>
        </is>
      </c>
      <c r="B17" s="4" t="inlineStr">
        <is>
          <t xml:space="preserve"> </t>
        </is>
      </c>
      <c r="C17" s="4" t="inlineStr">
        <is>
          <t xml:space="preserve"> </t>
        </is>
      </c>
      <c r="D17" s="4" t="inlineStr">
        <is>
          <t xml:space="preserve"> </t>
        </is>
      </c>
      <c r="E17" s="6" t="n">
        <v>6740</v>
      </c>
      <c r="F17" s="4" t="inlineStr">
        <is>
          <t xml:space="preserve"> </t>
        </is>
      </c>
      <c r="G17" s="4" t="inlineStr">
        <is>
          <t xml:space="preserve"> </t>
        </is>
      </c>
      <c r="H17" s="6" t="n">
        <v>6740</v>
      </c>
    </row>
    <row r="18">
      <c r="A18" s="4" t="inlineStr">
        <is>
          <t>Total assets acquired</t>
        </is>
      </c>
      <c r="B18" s="4" t="inlineStr">
        <is>
          <t xml:space="preserve"> </t>
        </is>
      </c>
      <c r="C18" s="4" t="inlineStr">
        <is>
          <t xml:space="preserve"> </t>
        </is>
      </c>
      <c r="D18" s="4" t="inlineStr">
        <is>
          <t xml:space="preserve"> </t>
        </is>
      </c>
      <c r="E18" s="6" t="n">
        <v>192397</v>
      </c>
      <c r="F18" s="4" t="inlineStr">
        <is>
          <t xml:space="preserve"> </t>
        </is>
      </c>
      <c r="G18" s="4" t="inlineStr">
        <is>
          <t xml:space="preserve"> </t>
        </is>
      </c>
      <c r="H18" s="6" t="n">
        <v>192397</v>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posits</t>
        </is>
      </c>
      <c r="B20" s="4" t="inlineStr">
        <is>
          <t xml:space="preserve"> </t>
        </is>
      </c>
      <c r="C20" s="4" t="inlineStr">
        <is>
          <t xml:space="preserve"> </t>
        </is>
      </c>
      <c r="D20" s="4" t="inlineStr">
        <is>
          <t xml:space="preserve"> </t>
        </is>
      </c>
      <c r="E20" s="6" t="n">
        <v>87572</v>
      </c>
      <c r="F20" s="4" t="inlineStr">
        <is>
          <t xml:space="preserve"> </t>
        </is>
      </c>
      <c r="G20" s="4" t="inlineStr">
        <is>
          <t xml:space="preserve"> </t>
        </is>
      </c>
      <c r="H20" s="6" t="n">
        <v>87572</v>
      </c>
    </row>
    <row r="21">
      <c r="A21" s="4" t="inlineStr">
        <is>
          <t>FHLB advances</t>
        </is>
      </c>
      <c r="B21" s="4" t="inlineStr">
        <is>
          <t xml:space="preserve"> </t>
        </is>
      </c>
      <c r="C21" s="4" t="inlineStr">
        <is>
          <t xml:space="preserve"> </t>
        </is>
      </c>
      <c r="D21" s="4" t="inlineStr">
        <is>
          <t xml:space="preserve"> </t>
        </is>
      </c>
      <c r="E21" s="6" t="n">
        <v>27919</v>
      </c>
      <c r="F21" s="4" t="inlineStr">
        <is>
          <t xml:space="preserve"> </t>
        </is>
      </c>
      <c r="G21" s="4" t="inlineStr">
        <is>
          <t xml:space="preserve"> </t>
        </is>
      </c>
      <c r="H21" s="6" t="n">
        <v>27919</v>
      </c>
    </row>
    <row r="22">
      <c r="A22" s="4" t="inlineStr">
        <is>
          <t>Lending-related commitments</t>
        </is>
      </c>
      <c r="B22" s="4" t="inlineStr">
        <is>
          <t xml:space="preserve"> </t>
        </is>
      </c>
      <c r="C22" s="4" t="inlineStr">
        <is>
          <t xml:space="preserve"> </t>
        </is>
      </c>
      <c r="D22" s="4" t="inlineStr">
        <is>
          <t xml:space="preserve"> </t>
        </is>
      </c>
      <c r="E22" s="6" t="n">
        <v>2614</v>
      </c>
      <c r="F22" s="4" t="inlineStr">
        <is>
          <t xml:space="preserve"> </t>
        </is>
      </c>
      <c r="G22" s="4" t="inlineStr">
        <is>
          <t xml:space="preserve"> </t>
        </is>
      </c>
      <c r="H22" s="6" t="n">
        <v>2614</v>
      </c>
    </row>
    <row r="23">
      <c r="A23" s="4" t="inlineStr">
        <is>
          <t>Accounts payable and other liabilities</t>
        </is>
      </c>
      <c r="B23" s="4" t="inlineStr">
        <is>
          <t xml:space="preserve"> </t>
        </is>
      </c>
      <c r="C23" s="4" t="inlineStr">
        <is>
          <t xml:space="preserve"> </t>
        </is>
      </c>
      <c r="D23" s="4" t="inlineStr">
        <is>
          <t xml:space="preserve"> </t>
        </is>
      </c>
      <c r="E23" s="6" t="n">
        <v>2792</v>
      </c>
      <c r="F23" s="4" t="inlineStr">
        <is>
          <t xml:space="preserve"> </t>
        </is>
      </c>
      <c r="G23" s="4" t="inlineStr">
        <is>
          <t xml:space="preserve"> </t>
        </is>
      </c>
      <c r="H23" s="6" t="n">
        <v>2792</v>
      </c>
    </row>
    <row r="24">
      <c r="A24" s="4" t="inlineStr">
        <is>
          <t>Deferred tax liabilities</t>
        </is>
      </c>
      <c r="B24" s="4" t="inlineStr">
        <is>
          <t xml:space="preserve"> </t>
        </is>
      </c>
      <c r="C24" s="4" t="inlineStr">
        <is>
          <t xml:space="preserve"> </t>
        </is>
      </c>
      <c r="D24" s="4" t="inlineStr">
        <is>
          <t xml:space="preserve"> </t>
        </is>
      </c>
      <c r="E24" s="6" t="n">
        <v>757</v>
      </c>
      <c r="F24" s="4" t="inlineStr">
        <is>
          <t xml:space="preserve"> </t>
        </is>
      </c>
      <c r="G24" s="4" t="inlineStr">
        <is>
          <t xml:space="preserve"> </t>
        </is>
      </c>
      <c r="H24" s="6" t="n">
        <v>757</v>
      </c>
    </row>
    <row r="25">
      <c r="A25" s="4" t="inlineStr">
        <is>
          <t>Total liabilities assumed</t>
        </is>
      </c>
      <c r="B25" s="4" t="inlineStr">
        <is>
          <t xml:space="preserve"> </t>
        </is>
      </c>
      <c r="C25" s="4" t="inlineStr">
        <is>
          <t xml:space="preserve"> </t>
        </is>
      </c>
      <c r="D25" s="4" t="inlineStr">
        <is>
          <t xml:space="preserve"> </t>
        </is>
      </c>
      <c r="E25" s="6" t="n">
        <v>121654</v>
      </c>
      <c r="F25" s="4" t="inlineStr">
        <is>
          <t xml:space="preserve"> </t>
        </is>
      </c>
      <c r="G25" s="4" t="inlineStr">
        <is>
          <t xml:space="preserve"> </t>
        </is>
      </c>
      <c r="H25" s="6" t="n">
        <v>121654</v>
      </c>
    </row>
    <row r="26">
      <c r="A26" s="4" t="inlineStr">
        <is>
          <t>Fair value of net assets acquired</t>
        </is>
      </c>
      <c r="B26" s="4" t="inlineStr">
        <is>
          <t xml:space="preserve"> </t>
        </is>
      </c>
      <c r="C26" s="4" t="inlineStr">
        <is>
          <t xml:space="preserve"> </t>
        </is>
      </c>
      <c r="D26" s="4" t="inlineStr">
        <is>
          <t xml:space="preserve"> </t>
        </is>
      </c>
      <c r="E26" s="6" t="n">
        <v>70743</v>
      </c>
      <c r="F26" s="4" t="inlineStr">
        <is>
          <t xml:space="preserve"> </t>
        </is>
      </c>
      <c r="G26" s="4" t="inlineStr">
        <is>
          <t xml:space="preserve"> </t>
        </is>
      </c>
      <c r="H26" s="6" t="n">
        <v>70743</v>
      </c>
    </row>
    <row r="27">
      <c r="A27" s="4" t="inlineStr">
        <is>
          <t>Gain on acquisition, after income taxes</t>
        </is>
      </c>
      <c r="B27" s="5" t="n">
        <v>2700</v>
      </c>
      <c r="C27" s="5" t="n">
        <v>2800</v>
      </c>
      <c r="D27" s="5" t="n">
        <v>63</v>
      </c>
      <c r="E27" s="6" t="n">
        <v>103</v>
      </c>
      <c r="F27" s="4" t="inlineStr">
        <is>
          <t xml:space="preserve"> </t>
        </is>
      </c>
      <c r="G27" s="4" t="inlineStr">
        <is>
          <t xml:space="preserve"> </t>
        </is>
      </c>
      <c r="H27" s="6" t="n">
        <v>2878</v>
      </c>
    </row>
    <row r="28">
      <c r="A28" s="4" t="inlineStr">
        <is>
          <t>Cash acquired from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80</v>
      </c>
    </row>
    <row r="29">
      <c r="A29" s="4" t="inlineStr">
        <is>
          <t>Consideration transferred for settlement of securities financing transaction</t>
        </is>
      </c>
      <c r="B29" s="4" t="inlineStr">
        <is>
          <t xml:space="preserve"> </t>
        </is>
      </c>
      <c r="C29" s="4" t="inlineStr">
        <is>
          <t xml:space="preserve"> </t>
        </is>
      </c>
      <c r="D29" s="4" t="inlineStr">
        <is>
          <t xml:space="preserve"> </t>
        </is>
      </c>
      <c r="E29" s="6" t="n">
        <v>447</v>
      </c>
      <c r="F29" s="4" t="inlineStr">
        <is>
          <t xml:space="preserve"> </t>
        </is>
      </c>
      <c r="G29" s="4" t="inlineStr">
        <is>
          <t xml:space="preserve"> </t>
        </is>
      </c>
      <c r="H29" s="4" t="inlineStr">
        <is>
          <t xml:space="preserve"> </t>
        </is>
      </c>
    </row>
    <row r="30">
      <c r="A30" s="4" t="inlineStr">
        <is>
          <t>Tax-oriented investments acquired</t>
        </is>
      </c>
      <c r="B30" s="4" t="inlineStr">
        <is>
          <t xml:space="preserve"> </t>
        </is>
      </c>
      <c r="C30" s="4" t="inlineStr">
        <is>
          <t xml:space="preserve"> </t>
        </is>
      </c>
      <c r="D30" s="4" t="inlineStr">
        <is>
          <t xml:space="preserve"> </t>
        </is>
      </c>
      <c r="E30" s="6" t="n">
        <v>1200</v>
      </c>
      <c r="F30" s="4" t="inlineStr">
        <is>
          <t xml:space="preserve"> </t>
        </is>
      </c>
      <c r="G30" s="4" t="inlineStr">
        <is>
          <t xml:space="preserve"> </t>
        </is>
      </c>
      <c r="H30" s="6" t="n">
        <v>1200</v>
      </c>
    </row>
    <row r="31">
      <c r="A31" s="4" t="inlineStr">
        <is>
          <t>Right-of-use assets acquired</t>
        </is>
      </c>
      <c r="B31" s="4" t="inlineStr">
        <is>
          <t xml:space="preserve"> </t>
        </is>
      </c>
      <c r="C31" s="4" t="inlineStr">
        <is>
          <t xml:space="preserve"> </t>
        </is>
      </c>
      <c r="D31" s="4" t="inlineStr">
        <is>
          <t xml:space="preserve"> </t>
        </is>
      </c>
      <c r="E31" s="6" t="n">
        <v>683</v>
      </c>
      <c r="F31" s="4" t="inlineStr">
        <is>
          <t xml:space="preserve"> </t>
        </is>
      </c>
      <c r="G31" s="4" t="inlineStr">
        <is>
          <t xml:space="preserve"> </t>
        </is>
      </c>
      <c r="H31" s="6" t="n">
        <v>683</v>
      </c>
    </row>
    <row r="32">
      <c r="A32" s="4" t="inlineStr">
        <is>
          <t>Tax-oriented investment liability assumed</t>
        </is>
      </c>
      <c r="B32" s="4" t="inlineStr">
        <is>
          <t xml:space="preserve"> </t>
        </is>
      </c>
      <c r="C32" s="4" t="inlineStr">
        <is>
          <t xml:space="preserve"> </t>
        </is>
      </c>
      <c r="D32" s="4" t="inlineStr">
        <is>
          <t xml:space="preserve"> </t>
        </is>
      </c>
      <c r="E32" s="6" t="n">
        <v>669</v>
      </c>
      <c r="F32" s="4" t="inlineStr">
        <is>
          <t xml:space="preserve"> </t>
        </is>
      </c>
      <c r="G32" s="4" t="inlineStr">
        <is>
          <t xml:space="preserve"> </t>
        </is>
      </c>
      <c r="H32" s="6" t="n">
        <v>669</v>
      </c>
    </row>
    <row r="33">
      <c r="A33" s="4" t="inlineStr">
        <is>
          <t>Lease liabilities assumed</t>
        </is>
      </c>
      <c r="B33" s="4" t="inlineStr">
        <is>
          <t xml:space="preserve"> </t>
        </is>
      </c>
      <c r="C33" s="4" t="inlineStr">
        <is>
          <t xml:space="preserve"> </t>
        </is>
      </c>
      <c r="D33" s="4" t="inlineStr">
        <is>
          <t xml:space="preserve"> </t>
        </is>
      </c>
      <c r="E33" s="5" t="n">
        <v>748</v>
      </c>
      <c r="F33" s="4" t="inlineStr">
        <is>
          <t xml:space="preserve"> </t>
        </is>
      </c>
      <c r="G33" s="4" t="inlineStr">
        <is>
          <t xml:space="preserve"> </t>
        </is>
      </c>
      <c r="H33" s="5" t="n">
        <v>748</v>
      </c>
    </row>
    <row r="34">
      <c r="A34" s="4" t="inlineStr">
        <is>
          <t>First Republic | Purchase Mone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of FDIC Purchase Money Note</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ce amount of notes</t>
        </is>
      </c>
      <c r="B37" s="5" t="n">
        <v>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C1:D1"/>
    <mergeCell ref="E1:G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Loans Acquired (Details) - First Republic $ in Millions</t>
        </is>
      </c>
      <c r="B1" s="2" t="inlineStr">
        <is>
          <t>Dec. 31, 2024 USD ($)</t>
        </is>
      </c>
    </row>
    <row r="2">
      <c r="A2" s="3" t="inlineStr">
        <is>
          <t>Business Acquisition [Line Items]</t>
        </is>
      </c>
      <c r="B2" s="4" t="inlineStr">
        <is>
          <t xml:space="preserve"> </t>
        </is>
      </c>
    </row>
    <row r="3">
      <c r="A3" s="4" t="inlineStr">
        <is>
          <t>UPB</t>
        </is>
      </c>
      <c r="B3" s="5" t="n">
        <v>174281</v>
      </c>
    </row>
    <row r="4">
      <c r="A4" s="4" t="inlineStr">
        <is>
          <t>Fair value</t>
        </is>
      </c>
      <c r="B4" s="6" t="n">
        <v>153242</v>
      </c>
    </row>
    <row r="5">
      <c r="A5" s="4" t="inlineStr">
        <is>
          <t>Consumer</t>
        </is>
      </c>
      <c r="B5" s="4" t="inlineStr">
        <is>
          <t xml:space="preserve"> </t>
        </is>
      </c>
    </row>
    <row r="6">
      <c r="A6" s="3" t="inlineStr">
        <is>
          <t>Business Acquisition [Line Items]</t>
        </is>
      </c>
      <c r="B6" s="4" t="inlineStr">
        <is>
          <t xml:space="preserve"> </t>
        </is>
      </c>
    </row>
    <row r="7">
      <c r="A7" s="4" t="inlineStr">
        <is>
          <t>UPB</t>
        </is>
      </c>
      <c r="B7" s="6" t="n">
        <v>109333</v>
      </c>
    </row>
    <row r="8">
      <c r="A8" s="4" t="inlineStr">
        <is>
          <t>Fair value</t>
        </is>
      </c>
      <c r="B8" s="6" t="n">
        <v>94083</v>
      </c>
    </row>
    <row r="9">
      <c r="A9" s="4" t="inlineStr">
        <is>
          <t>Consumer, excluding credit card | Residential real estate</t>
        </is>
      </c>
      <c r="B9" s="4" t="inlineStr">
        <is>
          <t xml:space="preserve"> </t>
        </is>
      </c>
    </row>
    <row r="10">
      <c r="A10" s="3" t="inlineStr">
        <is>
          <t>Business Acquisition [Line Items]</t>
        </is>
      </c>
      <c r="B10" s="4" t="inlineStr">
        <is>
          <t xml:space="preserve"> </t>
        </is>
      </c>
    </row>
    <row r="11">
      <c r="A11" s="4" t="inlineStr">
        <is>
          <t>UPB</t>
        </is>
      </c>
      <c r="B11" s="6" t="n">
        <v>106240</v>
      </c>
    </row>
    <row r="12">
      <c r="A12" s="4" t="inlineStr">
        <is>
          <t>Fair value</t>
        </is>
      </c>
      <c r="B12" s="6" t="n">
        <v>92053</v>
      </c>
    </row>
    <row r="13">
      <c r="A13" s="4" t="inlineStr">
        <is>
          <t>Consumer, excluding credit card | Auto and other</t>
        </is>
      </c>
      <c r="B13" s="4" t="inlineStr">
        <is>
          <t xml:space="preserve"> </t>
        </is>
      </c>
    </row>
    <row r="14">
      <c r="A14" s="3" t="inlineStr">
        <is>
          <t>Business Acquisition [Line Items]</t>
        </is>
      </c>
      <c r="B14" s="4" t="inlineStr">
        <is>
          <t xml:space="preserve"> </t>
        </is>
      </c>
    </row>
    <row r="15">
      <c r="A15" s="4" t="inlineStr">
        <is>
          <t>UPB</t>
        </is>
      </c>
      <c r="B15" s="6" t="n">
        <v>3093</v>
      </c>
    </row>
    <row r="16">
      <c r="A16" s="4" t="inlineStr">
        <is>
          <t>Fair value</t>
        </is>
      </c>
      <c r="B16" s="6" t="n">
        <v>2030</v>
      </c>
    </row>
    <row r="17">
      <c r="A17" s="4" t="inlineStr">
        <is>
          <t>Wholesale</t>
        </is>
      </c>
      <c r="B17" s="4" t="inlineStr">
        <is>
          <t xml:space="preserve"> </t>
        </is>
      </c>
    </row>
    <row r="18">
      <c r="A18" s="3" t="inlineStr">
        <is>
          <t>Business Acquisition [Line Items]</t>
        </is>
      </c>
      <c r="B18" s="4" t="inlineStr">
        <is>
          <t xml:space="preserve"> </t>
        </is>
      </c>
    </row>
    <row r="19">
      <c r="A19" s="4" t="inlineStr">
        <is>
          <t>UPB</t>
        </is>
      </c>
      <c r="B19" s="6" t="n">
        <v>64948</v>
      </c>
    </row>
    <row r="20">
      <c r="A20" s="4" t="inlineStr">
        <is>
          <t>Fair value</t>
        </is>
      </c>
      <c r="B20" s="6" t="n">
        <v>59159</v>
      </c>
    </row>
    <row r="21">
      <c r="A21" s="4" t="inlineStr">
        <is>
          <t>Wholesale | Secured by real estate</t>
        </is>
      </c>
      <c r="B21" s="4" t="inlineStr">
        <is>
          <t xml:space="preserve"> </t>
        </is>
      </c>
    </row>
    <row r="22">
      <c r="A22" s="3" t="inlineStr">
        <is>
          <t>Business Acquisition [Line Items]</t>
        </is>
      </c>
      <c r="B22" s="4" t="inlineStr">
        <is>
          <t xml:space="preserve"> </t>
        </is>
      </c>
    </row>
    <row r="23">
      <c r="A23" s="4" t="inlineStr">
        <is>
          <t>UPB</t>
        </is>
      </c>
      <c r="B23" s="6" t="n">
        <v>37117</v>
      </c>
    </row>
    <row r="24">
      <c r="A24" s="4" t="inlineStr">
        <is>
          <t>Fair value</t>
        </is>
      </c>
      <c r="B24" s="6" t="n">
        <v>33602</v>
      </c>
    </row>
    <row r="25">
      <c r="A25" s="4" t="inlineStr">
        <is>
          <t>Wholesale | Commercial and industrial</t>
        </is>
      </c>
      <c r="B25" s="4" t="inlineStr">
        <is>
          <t xml:space="preserve"> </t>
        </is>
      </c>
    </row>
    <row r="26">
      <c r="A26" s="3" t="inlineStr">
        <is>
          <t>Business Acquisition [Line Items]</t>
        </is>
      </c>
      <c r="B26" s="4" t="inlineStr">
        <is>
          <t xml:space="preserve"> </t>
        </is>
      </c>
    </row>
    <row r="27">
      <c r="A27" s="4" t="inlineStr">
        <is>
          <t>UPB</t>
        </is>
      </c>
      <c r="B27" s="6" t="n">
        <v>4332</v>
      </c>
    </row>
    <row r="28">
      <c r="A28" s="4" t="inlineStr">
        <is>
          <t>Fair value</t>
        </is>
      </c>
      <c r="B28" s="6" t="n">
        <v>3932</v>
      </c>
    </row>
    <row r="29">
      <c r="A29" s="4" t="inlineStr">
        <is>
          <t>Wholesale | Other</t>
        </is>
      </c>
      <c r="B29" s="4" t="inlineStr">
        <is>
          <t xml:space="preserve"> </t>
        </is>
      </c>
    </row>
    <row r="30">
      <c r="A30" s="3" t="inlineStr">
        <is>
          <t>Business Acquisition [Line Items]</t>
        </is>
      </c>
      <c r="B30" s="4" t="inlineStr">
        <is>
          <t xml:space="preserve"> </t>
        </is>
      </c>
    </row>
    <row r="31">
      <c r="A31" s="4" t="inlineStr">
        <is>
          <t>UPB</t>
        </is>
      </c>
      <c r="B31" s="6" t="n">
        <v>23499</v>
      </c>
    </row>
    <row r="32">
      <c r="A32" s="4" t="inlineStr">
        <is>
          <t>Fair value</t>
        </is>
      </c>
      <c r="B32" s="5" t="n">
        <v>21625</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Pro Forma Information (Details) - First Republic - USD ($)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income</t>
        </is>
      </c>
      <c r="B4" s="5" t="n">
        <v>48665</v>
      </c>
      <c r="C4" s="5" t="n">
        <v>41089</v>
      </c>
    </row>
    <row r="5">
      <c r="A5" s="4" t="inlineStr">
        <is>
          <t>Noninterest revenu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Revenue</t>
        </is>
      </c>
      <c r="B7" s="6" t="n">
        <v>65816</v>
      </c>
      <c r="C7" s="6" t="n">
        <v>66510</v>
      </c>
    </row>
    <row r="8">
      <c r="A8" s="4" t="inlineStr">
        <is>
          <t>Net interest incom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Revenue</t>
        </is>
      </c>
      <c r="B10" s="5" t="n">
        <v>90856</v>
      </c>
      <c r="C10" s="5" t="n">
        <v>7100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Mortgage Servicing Rights,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Mortgage Servicing Rights, and Other Intangible Assets</t>
        </is>
      </c>
      <c r="B4" s="4" t="inlineStr">
        <is>
          <t>Goodwill, mortgage servicing rights, and other intangible assets Goodwill Goodwill is recorded upon completion of a business combination as the difference between the purchase price and the fair value of the net assets acquired, and can be adjusted up to one year from the acquisition date as additional information pertaining to facts and circumstances that existed as of the acquisition date is obtained about the fair value of assets acquired and liabilities assumed. Subsequent to initial recognition, goodwill is not amortized but is tested for impairment during the fourth quarter of each fiscal year, or more often if events or circumstances, such as adverse changes in the business climate, indicate that there may be an impairment. The goodwill associated with each business combination is allocated to the related reporting units, which are generally determined based on how the Firm’s businesses are managed and how they are reviewed. The following table presents goodwill attributed to the reportable business segments and Corporate. December 31, (in millions) 2024 2023 2022 Consumer &amp; Community Banking $ 32,116 $ 32,116 $ 32,121 Commercial &amp; Investment Bank 11,236 11,251 10,993 Asset &amp; Wealth Management 8,521 8,582 7,902 Corporate 692 685 646 Total goodwill $ 52,565 $ 52,634 $ 51,662 The following table presents changes in the carrying amount of goodwill. (in millions) 2024 2023 2022 Balance at beginning of period $ 52,634 $ 51,662 $ 50,315 Changes during the period from: Business combinations (a) 29 917 1,426 Other (b) (98) 55 (79) Balance at December 31, $ 52,565 $ 52,634 $ 51,662 (a) For 2024, includes estimated goodwill associated with the acquisition of LayerOne Financial in CIB. For 2023, predominantly represents estimated goodwill associated with the acquisition of the remaining 51% interest in CIFM in AWM and the acquisition of Aumni Inc., predominantly in CIB. For 2022, represents estimated goodwill associated with the acquisitions of Global Shares PLC in AWM, Frosch Travel Group, LLC and Figg, Inc. in CCB, and Renovite Technologies, Inc. and Volkswagen Payments S.A. in CIB. (b) Primarily foreign currency adjustments. Goodwill impairment testing The Firm’s goodwill was not impaired at December 31, 2024, 2023 and 2022. The goodwill impairment test is generally performed by comparing the current fair value of each reporting unit with its carrying value. If the fair value is in excess of the carrying value, then the reporting unit’s goodwill is considered not to be impaired. If the fair value is less than the carrying value, then an impairment is recognized for the amount by which the reporting unit’s carrying value exceeds its fair value, up to the amount of goodwill allocated to that reporting unit. The Firm uses the reporting units’ allocated capital plus goodwill and other intangible assets as a proxy for the carrying values of equity for the reporting units in the goodwill impairment testing. Reporting unit equity is determined on a similar basis as the allocation of capital to the LOBs which takes into consideration a variety of factors including capital levels of similarly rated peers and applicable regulatory capital requirements. LOB’s allocated capital levels are incorporated into the Firm’s annual budget process, which is reviewed by the Firm’s Board of Directors and Operating Committee. The primary method the Firm uses to estimate the fair value of its reporting units is the income approach. This approach projects cash flows for the forecast period and uses the perpetuity growth method to calculate terminal values. These cash flows and terminal values, which are based on the reporting units’ annual budgets and forecasts are then discounted using an appropriate discount rate. The discount rate used for each reporting unit represents an estimate of the cost of equity for that reporting unit and is determined considering the Firm’s overall estimated cost of equity (estimated using the Capital Asset Pricing Model), as adjusted for the risk characteristics specific to each reporting unit (for example, for higher levels of risk or uncertainty associated with the business or management’s forecasts and assumptions). To assess the reasonableness of the discount rates used for each reporting unit, management compares the discount rate to the estimated cost of equity for publicly traded institutions with similar businesses and risk characteristics. In addition, the weighted average cost of equity (aggregating the various reporting units) is compared with the Firm’s overall estimated cost of equity for reasonableness. The valuations derived from the discounted cash flow analysis are then compared with market-based trading and transaction multiples for relevant competitors. Trading and transaction comparables are used as general indicators to assess the overall reasonableness of the estimated fair values, although precise conclusions generally cannot be drawn due to the differences that naturally exist between the Firm’s businesses and competitor institutions. The Firm also takes into consideration a comparison between the aggregate fair values of the Firm’s reporting units and JPMorganChase’s market capitalization. In evaluating this comparison, the Firm considers several factors, including (i) a control premium that would exist in a market transaction, (ii) factors related to the level of execution risk that would exist at the Firmwide level that do not exist at the reporting unit level and (iii) short-term market volatility and other factors that do not directly affect the value of individual reporting units. Unanticipated declines in business performance, increases in credit losses, increases in capital requirements, as well as deterioration in economic or market conditions, adverse regulatory or legislative changes or increases in the estimated market cost of equity, could cause the estimated fair values of the Firm’s reporting units to decline in the future, which could result in a material impairment loss to earnings in a future period related to some portion of the associated goodwill. Mortgage servicing rights 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As permitted by U.S. GAAP, the Firm has elected to account for its MSRs at fair value. The Firm treats its MSRs as a single class of servicing assets based on the availability of market inputs used to measure the fair value of its MSR asset and its treatment of MSRs as one aggregate pool for risk management purposes. The Firm estimates the fair value of MSRs using an option-adjusted spread (“OAS”) model, which projects MSR cash flows over multiple interest rate scenarios in conjunction with the Firm’s prepayment model, and then discounts these cash flows at risk-adjusted rates. The model considers portfolio characteristics, contractually specified servicing fees, prepayment assumptions, delinquency rates, costs to service, late charges and other ancillary revenue, and other economic factors. The Firm compares fair value estimates and assumptions to observable market data where available, and also considers recent market activity and actual portfolio experience. The fair value of MSRs is sensitive to changes in interest rates, including their effect on prepayment speeds. MSRs typically decrease in value when interest rates decline because declining interest rates tend to increase prepayments and therefore reduce the expected life of the net servicing cash flows that comprise the MSR asset. Conversely, securities (e.g., mortgage-backed securities), and certain derivatives (e.g., those for which the Firm receives fixed-rate interest payments) increase in value when interest rates decline. JPMorganChase uses combinations of derivatives and securities to manage the risk of changes in the fair value of MSRs. The intent is to offset any interest-rate related changes in the fair value of MSRs with changes in the fair value of the related risk management instruments. The following table summarizes MSR activity for the years ended December 31, 2024, 2023 and 2022. As of or for the year ended December 31, (in millions, except where otherwise noted) 2024 2023 2022 Fair value at beginning of period $ 8,522 $ 7,973 $ 5,494 MSR activity: Originations of MSRs 325 253 798 Purchase of MSRs (a) 601 1,028 1,400 Disposition of MSRs (b) (21) (188) (822) Net additions/(dispositions) 905 1,093 1,376 Changes due to collection/realization of expected cash flows (1,068) (1,011) (936) Changes in valuation due to inputs and assumptions: Changes due to market interest rates and other (c) 670 424 2,022 Changes in valuation due to other inputs and assumptions: Projected cash flows (e.g., cost to service) 102 (22) 14 Discount rates 14 14 — Prepayment model changes and other (d) (24) 51 3 Total changes in valuation due to other inputs and assumptions 92 43 17 Total changes in valuation due to inputs and assumptions 762 467 2,039 Fair value at December 31, $ 9,121 $ 8,522 $ 7,973 Change in unrealized gains/(losses) included in income related to MSRs held at December 31, $ 762 $ 467 $ 2,039 Contractual service fees, late fees and other ancillary fees included in income 1,606 1,590 1,535 Third-party mortgage loans serviced at December 31, (in billions) 652 632 584 Servicer advances, net of an allowance for uncollectible amounts, at December 31 (e) 577 659 758 (a) Includes purchase price adjustments associated with MSRs purchased, primarily as a result of loans that prepaid within 90 days of settlement, allowing the Firm to recover the purchase price. (b) Includes excess MSRs transferred to agency-sponsored trusts in exchange for stripped mortgage-backed securities (“SMBS”). In each transaction, a portion of the SMBS was acquired by third parties at the transaction date; the Firm acquired the remaining balance of those SMBS as trading securities. (c) Represents both the impact of changes in estimated future prepayments due to changes in market interest rates, and the difference between actual and expected prepayments. (d) Represents changes in prepayments other than those attributable to changes in market interest rates. (e)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The following table presents the components of mortgage fees and related income (including the impact of MSR risk management activities) for the years ended December 31, 2024, 2023 and 2022. Year ended December 31, 2024 2023 2022 CCB mortgage fees and related income Production revenue $ 627 $ 421 $ 497 Net mortgage servicing revenue: Operating revenue: Loan servicing revenue 1,659 1,634 1,582 Changes in MSR asset fair value due to collection/realization of expected cash flows (1,067) (1,011) (936) Total operating revenue 592 623 646 Risk management: Changes in MSR asset fair value due to market interest rates and other (a) 670 424 2,022 Other changes in MSR asset fair value due to other inputs and assumptions in model (b) 92 43 17 Change in derivative fair value and other (603) (336) (1,946) Total risk management 159 131 93 Total net mortgage servicing revenue 751 754 739 Total CCB mortgage fees and related income 1,378 1,175 1,236 All other 23 1 14 Mortgage fees and related income $ 1,401 $ 1,176 $ 1,250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 Changes in fair value based on variations in assumptions generally cannot be easily extrapolated, because the relationship of the change in the assumptions to the change in fair value are often highly interrelated and may not be linear. In the following table, the effect that a change in a particular assumption may have on the fair value is calculated without changing any other assumption. In reality, changes in one factor may result in changes in another, which would either magnify or counteract the impact of the initial change. The table below outlines the key economic assumptions used to determine the fair value of the Firm’s MSRs at December 31, 2024 and 2023, and outlines the sensitivities of those fair values to immediate adverse changes in those assumptions, as defined below. December 31, 2024 2023 Weighted-average prepayment speed assumption (constant prepayment rate) 6.19 % 6.29 % Impact on fair value of 10% adverse change $ (209) $ (206) Impact on fair value of 20% adverse change (406) (401) Weighted-average option adjusted spread (a) 5.97 % 6.10 % Impact on fair value of 100 basis points adverse change $ (391) $ (369) Impact on fair value of 200 basis points adverse change (751) (709) (a) Includes the impact of operational risk and regulatory capital. Other intangible assets The Firm’s finite-lived and indefinite-lived other intangible assets are initially recorded at their fair value primarily upon completion of a business combination. Subsequently, the Firm’s finite-lived intangible assets, including core deposit intangibles, customer relationship intangibles, and certain other intangible assets, are amortized over their useful lives, estimated based on the expected future economic benefits to the Firm of the intangible asset. The Firm’s intangible assets with indefinite lives, such as asset management contracts, are not subject to amortization and are assessed periodically for impairment. As of December 31, 2024 and 2023, the gross carrying values of other intangible assets were $3.8 billion and $4.2 billion, respectively, and the accumulated amortization was $879 million and $994 million, respectively. As of December 31, 2024 and 2023, the net carrying values consist of finite-lived intangible assets of $1.7 billion and $2.0 billion, respectively, as well as indefinite-lived intangible assets, which are not subject to amortization, of $1.2 billion at both periods. As of December 31, 2024, other intangible assets reflected core deposit and certain wealth management customer relationship intangibles related to the First Republic acquisition, and asset management contracts related to the Firm’s acquisition of the remaining 51% interest in CIFM. Refer to Note 34 for additional information on the First Republic acquisition. For the years ended December 31, 2024 and 2023, amortization expense was $339 million and $315 million, respectively. The following table presents estimated future amortization expense. December 31, Finite-lived intangible assets 2025 $ 288 2026 285 2027 284 2028 267 2029 261 Impairment testing The Firm’s finite-lived and indefinite-lived other intangible assets are assessed for impairment annually or more often if events or changes in circumstances indicate that the asset might be impaired. Once the Firm determines that an impairment exists for an intangible asset, the impairment is recognized in other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Premises and equipment includes land carried at cost, as well as buildings, leasehold improvements, internal-use software and furniture and equipment carried at cost less accumulated depreciation and amortization. The Firm’s operating lease right-of-use assets are also included in Premises and equipment. Refer to Note 18 for a further discussion of the Firm’s right-of-use assets. The following table presents certain components of Premises and equipment. December 31, (in millions) 2024 2023 Land, buildings and leasehold improvements $ 16,874 $ 14,862 Right-of-use assets (a) 7,930 7,917 Other premises and equipment (b) 7,419 7,378 Total premises and equipment $ 32,223 $ 30,157 (a) Excluded $564 million and $514 million of right-of-use assets that were recorded in Other assets at December 31, 2024 and 2023, respectively. (b) Other premises and equipment is comprised of internal-use software and furniture and equipment. JPMorganChase computes depreciation using the straight-line method over the estimated useful life for buildings and furniture and equipment. The Firm depreciates leasehold improvements over the lesser of the remainder of the lease term or the estimated useful life. The Firm also capitalizes certain costs associated with the acquisition or development of internal-use software. Once the software is ready for its intended use, these costs are amortized on a straight-line basis over the software’s expected useful life. The estimated useful lives range from 10 to 50 years for buildings and leasehold improvements, and 3 to 10 years for internal-use software and furniture and equipment. Impairment is assessed when events or changes in circumstances indicate that the carrying value of an asset may not be fully recover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As of December 31, 2024 and 2023, noninterest-bearing and interest-bearing deposits were as follows: December 31, (in millions) 2024 2023 U.S. offices Noninterest-bearing (included $28,904 and $75,393 at fair value) (a) $ 592,500 $ 643,748 Interest-bearing (included $1,101 and $573 at fair value) (a) 1,345,914 1,303,100 Total deposits in U.S. offices 1,938,414 1,946,848 Non-U.S. offices Noninterest-bearing (included $2,255 and $1,737 at fair value) (a) 26,806 23,097 Interest-bearing (included $1,508 and $681 at fair value) (a) 440,812 430,743 Total deposits in non-U.S. offices 467,618 453,840 Total deposits $ 2,406,032 $ 2,400,688 (a) Includes structured notes classified as deposits for which the fair value option has been elected. Refer to Note 3 for further discussion. As of December 31, 2024 and 2023, time deposits in denominations that met or exceeded the insured limit were as follows: December 31, (in millions) 2024 2023 U.S. offices $ 149,239 $ 132,654 Non-U.S. offices (a) 92,639 90,187 Total $ 241,878 $ 222,841 (a) Represents all time deposits in non-U.S. offices as these deposits typically exceed the insured limit. As of December 31, 2024, the remaining maturities of interest-bearing time deposits were as follows: December 31, (in millions) U.S. Non-U.S. Total 2025 $ 222,676 $ 89,427 $ 312,103 2026 749 87 836 2027 482 2 484 2028 149 18 167 2029 314 721 1,035 After 5 years 162 129 291 Total $ 224,532 $ 90,384 $ 314,9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Firm as lessee At December 31, 2024, JPMorganChase and its subsidiaries were obligated under a number of noncancellable leases, predominantly operating leases for premises and equipment used primarily for business purposes. These leases generally have terms of 20 years or less, determined based on the contractual maturity of the lease, and include periods covered by options to extend or terminate the lease when the Firm is reasonably certain that it will exercise those options. All leases with lease terms greater than twelve months are reported as a lease liability with a corresponding right-of-use (“ROU”) asset. None of these lease agreements impose restrictions on the Firm’s ability to pay dividends, engage in debt or equity financing transactions or enter into further lease agreements. Certain of these leases contain escalation clauses that will increase rental payments based on maintenance, utility and tax increases, which are non-lease components. The Firm elected not to separate lease and non-lease components of a contract for its real estate leases. As such, real estate lease payments represent payments on both lease and non-lease components. Operating lease liabilities and ROU assets are recognized at the lease commencement date based on the present value of the future minimum lease payments over the lease term. The future lease payments are discounted at a rate that estimates the Firm’s collateralized borrowing rate for financing instruments of a similar term and are included in accounts payable and other liabilities. The operating lease ROU assets, predominantly included in premises and equipment, also include any lease prepayments made, plus initial direct costs incurred, less any lease incentives received. Rental expense associated with operating leases is recognized on a straight-line basis over the lease term, and generally included in occupancy expense in the Consolidated statements of income. The carrying values of the Firm’s operating leases were as follows: December 31, 2024 2023 Right-of-use assets $ 8,494 $ 8,431 Lease liabilities 8,900 8,833 Weighted average remaining lease term (in years) 8.3 8.4 Weighted average discount rate 4.24 % 4.01 % Supplemental cash flow information Cash paid for amounts included in the measurement of lease liabilities - operating cash flows $ 1,734 $ 1,662 Supplemental non-cash information Right-of-use assets obtained in exchange for operating lease obligations $ 1,565 $ 2,094 Year ended December 31, 2024 2023 Rental expense Gross rental expense $ 2,231 $ 2,079 Sublease rental income (41) (72) Net rental expense $ 2,190 $ 2,007 The following table presents future payments under operating leases as of December 31, 2024. Year ended December 31, 2025 1,709 2026 1,553 2027 1,412 2028 1,248 2029 1,048 After 2029 3,721 Total future minimum lease payments 10,691 Less: Imputed interest (1,791) Total $ 8,900 In addition to the table above, as of December 31, 2024, the Firm had additional future operating lease commitments of $887 million that were signed but had not yet commenced. These operating leases will commence between 2025 and 2027 with lease terms up to 21 years. Firm as lessor The Firm provides auto and equipment lease financing to its customers through lease arrangements with lease terms that may contain renewal, termination and/or purchase options. The Firm’s lease financings are predominantly auto operating leases. These assets subject to operating leases are recognized in other assets on the Firm’s Consolidated balance sheets and are depreciated on a straight-line basis over the lease term to reduce the asset to its estimated residual value. Depreciation expense is included in technology, communications and equipment expense in the Consolidated statements of income. The Firm’s lease income is generally recognized on a straight-line basis over the lease term and is included in other income in the Consolidated statements of income. On a periodic basis, the Firm assesses leased assets for impairment, and if the carrying amount of the leased asset exceeds the undiscounted cash flows from the lease payments and the estimated residual value upon disposition of the leased asset, an impairment is recognized. The risk of loss on auto and equipment leased assets relating to the residual value of the leased assets is monitored through projections of the asset residual values at lease origination and periodic review of residual values, and is mitigated through arrangements with certain manufacturers or lessees. The following table presents the carrying value of assets subject to leases reported on the Consolidated balance sheets. December 31, 2024 2023 Carrying value of assets subject to operating leases, net of accumulated depreciation $ 12,988 $ 10,663 Accumulated depreciation 2,509 3,288 The following table presents the Firm’s operating lease income and the related depreciation expense on the Consolidated statements of income. Year ended December 31, (in millions) 2024 2023 2022 Operating lease income $ 2,795 $ 2,843 $ 3,654 Depreciation expense 1,685 1,778 2,475 The following table presents future receipts under operating leases as of December 31, 2024. Year ended December 31, 2025 $ 2,381 2026 1,707 2027 704 2028 47 2029 5 After 2029 4 Total future minimum lease receipts $ 4,848 </t>
        </is>
      </c>
    </row>
    <row r="5">
      <c r="A5" s="4" t="inlineStr">
        <is>
          <t>Leases</t>
        </is>
      </c>
      <c r="B5" s="4" t="inlineStr">
        <is>
          <t xml:space="preserve">Leases Firm as lessee At December 31, 2024, JPMorganChase and its subsidiaries were obligated under a number of noncancellable leases, predominantly operating leases for premises and equipment used primarily for business purposes. These leases generally have terms of 20 years or less, determined based on the contractual maturity of the lease, and include periods covered by options to extend or terminate the lease when the Firm is reasonably certain that it will exercise those options. All leases with lease terms greater than twelve months are reported as a lease liability with a corresponding right-of-use (“ROU”) asset. None of these lease agreements impose restrictions on the Firm’s ability to pay dividends, engage in debt or equity financing transactions or enter into further lease agreements. Certain of these leases contain escalation clauses that will increase rental payments based on maintenance, utility and tax increases, which are non-lease components. The Firm elected not to separate lease and non-lease components of a contract for its real estate leases. As such, real estate lease payments represent payments on both lease and non-lease components. Operating lease liabilities and ROU assets are recognized at the lease commencement date based on the present value of the future minimum lease payments over the lease term. The future lease payments are discounted at a rate that estimates the Firm’s collateralized borrowing rate for financing instruments of a similar term and are included in accounts payable and other liabilities. The operating lease ROU assets, predominantly included in premises and equipment, also include any lease prepayments made, plus initial direct costs incurred, less any lease incentives received. Rental expense associated with operating leases is recognized on a straight-line basis over the lease term, and generally included in occupancy expense in the Consolidated statements of income. The carrying values of the Firm’s operating leases were as follows: December 31, 2024 2023 Right-of-use assets $ 8,494 $ 8,431 Lease liabilities 8,900 8,833 Weighted average remaining lease term (in years) 8.3 8.4 Weighted average discount rate 4.24 % 4.01 % Supplemental cash flow information Cash paid for amounts included in the measurement of lease liabilities - operating cash flows $ 1,734 $ 1,662 Supplemental non-cash information Right-of-use assets obtained in exchange for operating lease obligations $ 1,565 $ 2,094 Year ended December 31, 2024 2023 Rental expense Gross rental expense $ 2,231 $ 2,079 Sublease rental income (41) (72) Net rental expense $ 2,190 $ 2,007 The following table presents future payments under operating leases as of December 31, 2024. Year ended December 31, 2025 1,709 2026 1,553 2027 1,412 2028 1,248 2029 1,048 After 2029 3,721 Total future minimum lease payments 10,691 Less: Imputed interest (1,791) Total $ 8,900 In addition to the table above, as of December 31, 2024, the Firm had additional future operating lease commitments of $887 million that were signed but had not yet commenced. These operating leases will commence between 2025 and 2027 with lease terms up to 21 years. Firm as lessor The Firm provides auto and equipment lease financing to its customers through lease arrangements with lease terms that may contain renewal, termination and/or purchase options. The Firm’s lease financings are predominantly auto operating leases. These assets subject to operating leases are recognized in other assets on the Firm’s Consolidated balance sheets and are depreciated on a straight-line basis over the lease term to reduce the asset to its estimated residual value. Depreciation expense is included in technology, communications and equipment expense in the Consolidated statements of income. The Firm’s lease income is generally recognized on a straight-line basis over the lease term and is included in other income in the Consolidated statements of income. On a periodic basis, the Firm assesses leased assets for impairment, and if the carrying amount of the leased asset exceeds the undiscounted cash flows from the lease payments and the estimated residual value upon disposition of the leased asset, an impairment is recognized. The risk of loss on auto and equipment leased assets relating to the residual value of the leased assets is monitored through projections of the asset residual values at lease origination and periodic review of residual values, and is mitigated through arrangements with certain manufacturers or lessees. The following table presents the carrying value of assets subject to leases reported on the Consolidated balance sheets. December 31, 2024 2023 Carrying value of assets subject to operating leases, net of accumulated depreciation $ 12,988 $ 10,663 Accumulated depreciation 2,509 3,288 The following table presents the Firm’s operating lease income and the related depreciation expense on the Consolidated statements of income. Year ended December 31, (in millions) 2024 2023 2022 Operating lease income $ 2,795 $ 2,843 $ 3,654 Depreciation expense 1,685 1,778 2,475 The following table presents future receipts under operating leases as of December 31, 2024. Year ended December 31, 2025 $ 2,381 2026 1,707 2027 704 2028 47 2029 5 After 2029 4 Total future minimum lease receipts $ 4,8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 Liabiliti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Other Liabilities</t>
        </is>
      </c>
      <c r="B4" s="4" t="inlineStr">
        <is>
          <t>Accounts payable and other liabilities Accounts payable and other liabilities consist of brokerage payables, which include payables to customers and payables related to security purchases that did not settle, as well as other accrued expenses, such as compensation accruals, credit card rewards liability, merchant servicing payables, operating lease liabilities, accrued interest payables, income tax payables and litigation reserves. The following table presents the components of accounts payable and other liabilities. December 31, (in millions) 2024 2023 Brokerage payables $ 153,153 $ 161,960 Other payables and liabilities (a) 127,519 128,347 Total accounts payable and other liabilities $ 280,672 $ 290,307 (a) Includes credit card rewards liability of $14.4 billion and $13.2 billion at December 31, 2024 and 2023, respectively. The credit card rewards liability represents the estimated cost of rewards points earned and expected to be redeemed by cardholders. The liability is accrued as the cardholder earns the benefit and is reduced when the cardholder redeems points. The redemption rate and cost per point assumptions are key assumptions to estimate the liability and the current period impact is recognized in Card Income. Refer to Notes 7, 18, 25 and 30 for additional information on accrued interest, operating lease liabilities, income taxes and litigation reserve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JPMorganChase issues long-term debt denominated in various currencies, predominantly U.S. dollars, with both fixed and variable interest rates. Included in senior and subordinated debt below are various equity-linked or other indexed instruments, which the Firm has elected to measure at fair value. Changes in fair value are recorded in principal transactions revenue in the Consolidated statements of income, except for unrealized gains/(losses) due to DVA which are recorded in OCI. The following table is a summary of long-term debt carrying values (including unamortized premiums and discounts, issuance costs, valuation adjustments and fair value adjustments, where applicable) by remaining contractual maturity as of December 31, 2024. By remaining maturity at 2024 2023 Under 1 year 1-5 years After 5 years Total Total Parent company Senior debt: Fixed rate $ 7,112 $ 90,132 $ 117,667 $ 214,911 $ 200,984 Variable rate 255 6,838 1,562 8,655 8,105 Interest rates (f) 3.04 % 3.40 % 4.02 % 3.71 % 3.32 % Subordinated debt: Fixed rate $ 302 $ 5,582 $ 8,573 $ 14,457 $ 17,725 Variable rate — — — — — Interest rates (f) 7.75 % 4.72 % 4.69 % 4.76 % 4.62 % Subtotal $ 7,669 $ 102,552 $ 127,802 $ 238,023 $ 226,814 Subsidiaries Federal Home Loan Banks advances: Fixed rate $ 7,582 $ 1,651 $ 24 $ 9,257 $ 23,246 Variable rate 4,000 16,000 — 20,000 18,000 Interest rates (f) 4.42 % 4.84 % 5.91 % 4.67 % 4.89 % Purchase Money Note (a) : Fixed rate $ — $ 49,208 $ — $ 49,208 $ 48,989 Interest rates (f) — % 3.40 % — % 3.40 % 3.40 % Senior debt: Fixed rate $ 2,361 $ 16,695 $ 7,489 $ 26,545 $ 20,745 Variable rate 19,350 30,981 6,451 56,782 52,048 Interest rates (f) 5.39 % 5.18% 1.44 % 3.81 % 3.91 % Subordinated debt: Fixed rate $ — $ — $ — $ — $ 255 Variable rate — — — — — Interest rates (f) — % — % — % — % 8.25 % Subtotal $ 33,293 $ 114,535 $ 13,964 $ 161,792 $ 163,283 Junior subordinated debt: Fixed rate $ — $ — $ 488 $ 488 $ 518 Variable rate — 421 694 1,115 1,210 Interest rates (f) — % 5.35 % 7.01 % 6.58 % 7.14 % Subtotal $ — $ 421 $ 1,182 $ 1,603 $ 1,728 Total long-term debt (b)(c)(d) $ 40,962 $ 217,508 $ 142,948 $ 401,418 (g)(h) $ 391,825 Long-term beneficial interests: Fixed rate $ 999 $ 4,313 $ — $ 5,312 $ 2,998 Variable rate — 27 139 166 125 Interest rates (f) 3.97 % 4.82 % 2.92 % 4.62 % 4.69 % Total long-term beneficial interests (e) $ 999 $ 4,340 $ 139 $ 5,478 $ 3,123 (a) Reflects the Purchase Money Note associated with First Republic. Refer to Note 34 for additional information. (b) Included long-term debt of $80.9 billion and $93.0 billion secured by assets totaling $185.5 billion and $218.5 billion at December 31, 2024 and 2023, respectively. The amount of long-term debt secured by assets does not include amounts related to hybrid instruments. (c) Included $100.8 billion and $87.9 billion of long-term debt accounted for at fair value at December 31, 2024 and 2023, respectively. (d) Included $13.5 billion and $12.5 billion of outstanding zero-coupon notes at December 31, 2024 and 2023, respectively. The aggregate principal amount of these notes at their respective maturities is $50.2 billion and $47.9 billion, respectively. The aggregate principal amount reflects the contractual principal payment at maturity, which may exceed the contractual principal payment at the Firm’s next call date, if applicable. (e) Included on the Consolidated balance sheets in beneficial interests issued by consolidated VIEs. Also included amounts accounted for at fair value which were not material as of December 31, 2024 and 2023. Excluded short-term commercial paper and other short-term beneficial interests of $21.8 billion and $19.9 billion at December 31, 2024 and 2023, respectively. (f) The interest rates shown are the weighted average of contractual rates in effect at December 31, 2024 and 2023, respectively, including non-U.S. dollar fixed- and variable-rate issuances, which excludes the effects of the associated derivative instruments used in hedge accounting relationships, if applicable. The interest rates shown exclude structured notes accounted for at fair value. (g) As of December 31, 2024, long-term debt in the aggregate of $297.1 billion was redeemable at the option of JPMorganChase, in whole or in part, prior to maturity, based on the terms specified in the respective instruments. (h) The aggregate carrying values of debt that matures in each of the five years subsequent to 2024 is $41.0 billion in 2025, $64.5 billion in 2026, $32.7 billion in 2027, $93.4 billion in 2028 and $26.9 billion in 2029. The weighted-average contractual interest rates for total long-term debt excluding structured notes accounted for at fair value were 3.82% and 3.65% as of December 31, 2024 and 2023, respectively. In order to modify exposure to interest rate and currency exchange rate movements, JPMorganChase utilizes derivative instruments, primarily interest rate and cross-currency interest rate swaps, in conjunction with some of its debt issuances. The use of these instruments modifies the Firm’s interest expense on the associated debt. The modified weighted-average interest rates for total long-term debt, including the effects of related derivative instruments, were 5.15% and 5.20% as of December 31, 2024 and 2023, respectively. JPMorgan Chase &amp; Co. has guaranteed certain long-term debt of its subsidiaries, including structured notes. These guarantees rank pari passu with the Firm’s other unsecured and unsubordinated indebtedness. The amount of such guaranteed long-term debt and structured notes was $41.2 billion and $41.1 billion at December 31, 2024 and 2023, respectively. The Firm’s unsecured debt does not contain requirements that would call for an acceleration of payments, maturities or changes in the structure of the existing debt, provide any limitations on future borrowings or require additional collateral, based on unfavorable changes in the Firm’s credit ratings, financial ratios, earnings or stock pr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Investment banking fees</t>
        </is>
      </c>
      <c r="B4" s="5" t="n">
        <v>8910</v>
      </c>
      <c r="C4" s="5" t="n">
        <v>6519</v>
      </c>
      <c r="D4" s="5" t="n">
        <v>6686</v>
      </c>
    </row>
    <row r="5">
      <c r="A5" s="4" t="inlineStr">
        <is>
          <t>Principal transactions</t>
        </is>
      </c>
      <c r="B5" s="6" t="n">
        <v>24787</v>
      </c>
      <c r="C5" s="6" t="n">
        <v>24460</v>
      </c>
      <c r="D5" s="6" t="n">
        <v>19912</v>
      </c>
    </row>
    <row r="6">
      <c r="A6" s="4" t="inlineStr">
        <is>
          <t>Lending- and deposit-related fees</t>
        </is>
      </c>
      <c r="B6" s="6" t="n">
        <v>7606</v>
      </c>
      <c r="C6" s="6" t="n">
        <v>7413</v>
      </c>
      <c r="D6" s="6" t="n">
        <v>7098</v>
      </c>
    </row>
    <row r="7">
      <c r="A7" s="4" t="inlineStr">
        <is>
          <t>Asset management fees</t>
        </is>
      </c>
      <c r="B7" s="6" t="n">
        <v>17801</v>
      </c>
      <c r="C7" s="6" t="n">
        <v>15220</v>
      </c>
      <c r="D7" s="6" t="n">
        <v>14096</v>
      </c>
    </row>
    <row r="8">
      <c r="A8" s="4" t="inlineStr">
        <is>
          <t>Commissions and other fees</t>
        </is>
      </c>
      <c r="B8" s="6" t="n">
        <v>7530</v>
      </c>
      <c r="C8" s="6" t="n">
        <v>6836</v>
      </c>
      <c r="D8" s="6" t="n">
        <v>6581</v>
      </c>
    </row>
    <row r="9">
      <c r="A9" s="4" t="inlineStr">
        <is>
          <t>Investment securities losses</t>
        </is>
      </c>
      <c r="B9" s="6" t="n">
        <v>-1021</v>
      </c>
      <c r="C9" s="6" t="n">
        <v>-3180</v>
      </c>
      <c r="D9" s="6" t="n">
        <v>-2380</v>
      </c>
    </row>
    <row r="10">
      <c r="A10" s="4" t="inlineStr">
        <is>
          <t>Mortgage fees and related income</t>
        </is>
      </c>
      <c r="B10" s="6" t="n">
        <v>1401</v>
      </c>
      <c r="C10" s="6" t="n">
        <v>1176</v>
      </c>
      <c r="D10" s="6" t="n">
        <v>1250</v>
      </c>
    </row>
    <row r="11">
      <c r="A11" s="4" t="inlineStr">
        <is>
          <t>Card income</t>
        </is>
      </c>
      <c r="B11" s="6" t="n">
        <v>5497</v>
      </c>
      <c r="C11" s="6" t="n">
        <v>4784</v>
      </c>
      <c r="D11" s="6" t="n">
        <v>4420</v>
      </c>
    </row>
    <row r="12">
      <c r="A12" s="4" t="inlineStr">
        <is>
          <t>Other income</t>
        </is>
      </c>
      <c r="B12" s="6" t="n">
        <v>12462</v>
      </c>
      <c r="C12" s="6" t="n">
        <v>5609</v>
      </c>
      <c r="D12" s="6" t="n">
        <v>4322</v>
      </c>
    </row>
    <row r="13">
      <c r="A13" s="4" t="inlineStr">
        <is>
          <t>Noninterest revenue</t>
        </is>
      </c>
      <c r="B13" s="6" t="n">
        <v>84973</v>
      </c>
      <c r="C13" s="6" t="n">
        <v>68837</v>
      </c>
      <c r="D13" s="6" t="n">
        <v>61985</v>
      </c>
    </row>
    <row r="14">
      <c r="A14" s="4" t="inlineStr">
        <is>
          <t>Interest income</t>
        </is>
      </c>
      <c r="B14" s="6" t="n">
        <v>193933</v>
      </c>
      <c r="C14" s="6" t="n">
        <v>170588</v>
      </c>
      <c r="D14" s="6" t="n">
        <v>92807</v>
      </c>
    </row>
    <row r="15">
      <c r="A15" s="4" t="inlineStr">
        <is>
          <t>Interest expense</t>
        </is>
      </c>
      <c r="B15" s="6" t="n">
        <v>101350</v>
      </c>
      <c r="C15" s="6" t="n">
        <v>81321</v>
      </c>
      <c r="D15" s="6" t="n">
        <v>26097</v>
      </c>
    </row>
    <row r="16">
      <c r="A16" s="4" t="inlineStr">
        <is>
          <t>Net interest income</t>
        </is>
      </c>
      <c r="B16" s="6" t="n">
        <v>92583</v>
      </c>
      <c r="C16" s="6" t="n">
        <v>89267</v>
      </c>
      <c r="D16" s="6" t="n">
        <v>66710</v>
      </c>
    </row>
    <row r="17">
      <c r="A17" s="4" t="inlineStr">
        <is>
          <t>Total net revenue</t>
        </is>
      </c>
      <c r="B17" s="6" t="n">
        <v>177556</v>
      </c>
      <c r="C17" s="6" t="n">
        <v>158104</v>
      </c>
      <c r="D17" s="6" t="n">
        <v>128695</v>
      </c>
    </row>
    <row r="18">
      <c r="A18" s="4" t="inlineStr">
        <is>
          <t>Provision for credit losses</t>
        </is>
      </c>
      <c r="B18" s="6" t="n">
        <v>10678</v>
      </c>
      <c r="C18" s="6" t="n">
        <v>9320</v>
      </c>
      <c r="D18" s="6" t="n">
        <v>6389</v>
      </c>
    </row>
    <row r="19">
      <c r="A19" s="3" t="inlineStr">
        <is>
          <t>Noninterest expense</t>
        </is>
      </c>
      <c r="B19" s="4" t="inlineStr">
        <is>
          <t xml:space="preserve"> </t>
        </is>
      </c>
      <c r="C19" s="4" t="inlineStr">
        <is>
          <t xml:space="preserve"> </t>
        </is>
      </c>
      <c r="D19" s="4" t="inlineStr">
        <is>
          <t xml:space="preserve"> </t>
        </is>
      </c>
    </row>
    <row r="20">
      <c r="A20" s="4" t="inlineStr">
        <is>
          <t>Compensation expense</t>
        </is>
      </c>
      <c r="B20" s="6" t="n">
        <v>51357</v>
      </c>
      <c r="C20" s="6" t="n">
        <v>46465</v>
      </c>
      <c r="D20" s="6" t="n">
        <v>41636</v>
      </c>
    </row>
    <row r="21">
      <c r="A21" s="4" t="inlineStr">
        <is>
          <t>Occupancy expense</t>
        </is>
      </c>
      <c r="B21" s="6" t="n">
        <v>5026</v>
      </c>
      <c r="C21" s="6" t="n">
        <v>4590</v>
      </c>
      <c r="D21" s="6" t="n">
        <v>4696</v>
      </c>
    </row>
    <row r="22">
      <c r="A22" s="4" t="inlineStr">
        <is>
          <t>Technology, communications and equipment expense</t>
        </is>
      </c>
      <c r="B22" s="6" t="n">
        <v>9831</v>
      </c>
      <c r="C22" s="6" t="n">
        <v>9246</v>
      </c>
      <c r="D22" s="6" t="n">
        <v>9358</v>
      </c>
    </row>
    <row r="23">
      <c r="A23" s="4" t="inlineStr">
        <is>
          <t>Professional and outside services</t>
        </is>
      </c>
      <c r="B23" s="6" t="n">
        <v>11057</v>
      </c>
      <c r="C23" s="6" t="n">
        <v>10235</v>
      </c>
      <c r="D23" s="6" t="n">
        <v>10174</v>
      </c>
    </row>
    <row r="24">
      <c r="A24" s="4" t="inlineStr">
        <is>
          <t>Marketing</t>
        </is>
      </c>
      <c r="B24" s="6" t="n">
        <v>4974</v>
      </c>
      <c r="C24" s="6" t="n">
        <v>4591</v>
      </c>
      <c r="D24" s="6" t="n">
        <v>3911</v>
      </c>
    </row>
    <row r="25">
      <c r="A25" s="4" t="inlineStr">
        <is>
          <t>Other expense</t>
        </is>
      </c>
      <c r="B25" s="6" t="n">
        <v>9552</v>
      </c>
      <c r="C25" s="6" t="n">
        <v>12045</v>
      </c>
      <c r="D25" s="6" t="n">
        <v>6365</v>
      </c>
    </row>
    <row r="26">
      <c r="A26" s="4" t="inlineStr">
        <is>
          <t>Total noninterest expense</t>
        </is>
      </c>
      <c r="B26" s="6" t="n">
        <v>91797</v>
      </c>
      <c r="C26" s="6" t="n">
        <v>87172</v>
      </c>
      <c r="D26" s="6" t="n">
        <v>76140</v>
      </c>
    </row>
    <row r="27">
      <c r="A27" s="4" t="inlineStr">
        <is>
          <t>Income/(loss) before income tax expense/(benefit)</t>
        </is>
      </c>
      <c r="B27" s="6" t="n">
        <v>75081</v>
      </c>
      <c r="C27" s="6" t="n">
        <v>61612</v>
      </c>
      <c r="D27" s="6" t="n">
        <v>46166</v>
      </c>
    </row>
    <row r="28">
      <c r="A28" s="4" t="inlineStr">
        <is>
          <t>Income tax expense</t>
        </is>
      </c>
      <c r="B28" s="6" t="n">
        <v>16610</v>
      </c>
      <c r="C28" s="6" t="n">
        <v>12060</v>
      </c>
      <c r="D28" s="6" t="n">
        <v>8490</v>
      </c>
    </row>
    <row r="29">
      <c r="A29" s="4" t="inlineStr">
        <is>
          <t>Net income/(loss)</t>
        </is>
      </c>
      <c r="B29" s="6" t="n">
        <v>58471</v>
      </c>
      <c r="C29" s="6" t="n">
        <v>49552</v>
      </c>
      <c r="D29" s="6" t="n">
        <v>37676</v>
      </c>
    </row>
    <row r="30">
      <c r="A30" s="4" t="inlineStr">
        <is>
          <t>Basic net income applicable to common stockholders</t>
        </is>
      </c>
      <c r="B30" s="6" t="n">
        <v>56868</v>
      </c>
      <c r="C30" s="6" t="n">
        <v>47760</v>
      </c>
      <c r="D30" s="6" t="n">
        <v>35892</v>
      </c>
    </row>
    <row r="31">
      <c r="A31" s="4" t="inlineStr">
        <is>
          <t>Diluted net income applicable to common stockholders</t>
        </is>
      </c>
      <c r="B31" s="5" t="n">
        <v>56868</v>
      </c>
      <c r="C31" s="5" t="n">
        <v>47760</v>
      </c>
      <c r="D31" s="5" t="n">
        <v>35892</v>
      </c>
    </row>
    <row r="32">
      <c r="A32" s="3" t="inlineStr">
        <is>
          <t>Net income per common share data</t>
        </is>
      </c>
      <c r="B32" s="4" t="inlineStr">
        <is>
          <t xml:space="preserve"> </t>
        </is>
      </c>
      <c r="C32" s="4" t="inlineStr">
        <is>
          <t xml:space="preserve"> </t>
        </is>
      </c>
      <c r="D32" s="4" t="inlineStr">
        <is>
          <t xml:space="preserve"> </t>
        </is>
      </c>
    </row>
    <row r="33">
      <c r="A33" s="4" t="inlineStr">
        <is>
          <t>Basic earnings per share (in dollars per share)</t>
        </is>
      </c>
      <c r="B33" s="7" t="n">
        <v>19.79</v>
      </c>
      <c r="C33" s="7" t="n">
        <v>16.25</v>
      </c>
      <c r="D33" s="7" t="n">
        <v>12.1</v>
      </c>
    </row>
    <row r="34">
      <c r="A34" s="4" t="inlineStr">
        <is>
          <t>Diluted earnings per share (in dollars per share)</t>
        </is>
      </c>
      <c r="B34" s="7" t="n">
        <v>19.75</v>
      </c>
      <c r="C34" s="7" t="n">
        <v>16.23</v>
      </c>
      <c r="D34" s="7" t="n">
        <v>12.09</v>
      </c>
    </row>
    <row r="35">
      <c r="A35" s="4" t="inlineStr">
        <is>
          <t>Weighted-average basic shares (in shares)</t>
        </is>
      </c>
      <c r="B35" s="8" t="n">
        <v>2873.9</v>
      </c>
      <c r="C35" s="8" t="n">
        <v>2938.6</v>
      </c>
      <c r="D35" s="8" t="n">
        <v>2965.8</v>
      </c>
    </row>
    <row r="36">
      <c r="A36" s="4" t="inlineStr">
        <is>
          <t>Weighted-average diluted shares (in shares)</t>
        </is>
      </c>
      <c r="B36" s="6" t="n">
        <v>2879</v>
      </c>
      <c r="C36" s="8" t="n">
        <v>2943.1</v>
      </c>
      <c r="D36" s="6" t="n">
        <v>297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12 Months Ended</t>
        </is>
      </c>
    </row>
    <row r="2">
      <c r="B2" s="2" t="inlineStr">
        <is>
          <t>Dec. 31, 2024</t>
        </is>
      </c>
    </row>
    <row r="3">
      <c r="A3" s="3" t="inlineStr">
        <is>
          <t>Stockholders' Equity Note [Abstract]</t>
        </is>
      </c>
      <c r="B3" s="4" t="inlineStr">
        <is>
          <t xml:space="preserve"> </t>
        </is>
      </c>
    </row>
    <row r="4">
      <c r="A4" s="4" t="inlineStr">
        <is>
          <t>Preferred Stock</t>
        </is>
      </c>
      <c r="B4" s="4" t="inlineStr">
        <is>
          <t>Preferred stock At December 31, 2024 and 2023, JPMorganChase was authorized to issue 200 million shares of preferred stock, in one or more series, with a par value of $1 per share. In the event of a liquidation or dissolution of the Firm, JPMorganChase’s preferred stock then outstanding takes precedence over the Firm’s common stock with respect to the payment of dividends and the distribution of assets. The following is a summary of JPMorganChase’s non-cumulative preferred stock outstanding as of December 31, 2024 and 2023, and the quarterly dividend declarations for the years ended December 31, 2024, 2023 and 2022. Shares (a) Carrying value Issue date Contractual rate Earliest redemption date (b) Floating annualized rate (c) Dividend declared per share (d) December 31, December 31, Year ended December 31, 2024 2023 2024 2023 2024 2023 2022 Fixed-rate: Series DD 169,625 169,625 1,696 1,696 9/21/2018 5.750 12/1/2023 NA 575.00 575.00 575.00 Series EE 185,000 185,000 1,850 1,850 1/24/2019 6.000 3/1/2024 NA 600.00 600.00 600.00 Series GG 90,000 90,000 900 900 11/7/2019 4.750 12/1/2024 NA 475.00 475.00 475.00 Series JJ 150,000 150,000 1,500 1,500 3/17/2021 4.550 6/1/2026 NA 455.00 455.00 455.00 Series LL 185,000 185,000 1,850 1,850 5/20/2021 4.625 6/1/2026 NA 462.52 462.52 462.52 Series MM 200,000 200,000 2,000 2,000 7/29/2021 4.200 9/1/2026 NA 420.00 420.00 420.00 Fixed-to-floating rate: Series I — — $ — $ — 4/23/2008 — % 4/30/2018 — % $ — $ — $ 375.03 Series Q — 150,000 — 1,500 4/23/2013 — 5/1/2023 SOFR + 3.25 220.45 801.41 (g) 515.00 Series R — 150,000 — 1,500 7/29/2013 — 8/1/2023 SOFR + 3.30 221.70 756.73 (h) 600.00 Series S — 200,000 — 2,000 1/22/2014 — 2/1/2024 SOFR + 3.78 233.70 (e) 675.00 675.00 Series U — 100,000 — 1,000 3/10/2014 — 4/30/2024 SOFR + 3.33 153.13 612.50 612.50 Series V — — — — 6/9/2014 — 7/1/2019 — — — 340.91 Series X — 160,000 — 1,600 9/23/2014 — 10/1/2024 SOFR + 3.33 457.50 610.00 610.00 Series CC 125,750 125,750 1,258 1,258 10/20/2017 SOFR + 2.58 11/1/2022 SOFR + 2.58 812.73 804.08 526.27 (i) Series FF — 225,000 — 2,250 7/31/2019 — 8/1/2024 SOFR + 3.38 250.00 500.00 500.00 Series HH 300,000 300,000 3,000 3,000 1/23/2020 4.600 2/1/2025 SOFR + 3.125 460.00 460.00 460.00 Series II 150,000 150,000 1,500 1,500 2/24/2020 4.000 4/1/2025 SOFR + 2.745 400.00 400.00 400.00 Series KK 200,000 200,000 2,000 2,000 5/12/2021 3.650 6/1/2026 CMT + 2.85 365.00 365.00 365.00 Series NN 250,000 NA 2,496 NA 3/12/2024 6.875 6/1/2029 CMT + 2.737 494.63 (f) NA NA Total preferred stock 2,005,375 2,740,375 $ 20,050 $ 27,404 (a) Represented by depositary shares. (b) Each series of fixed-to-floating rate preferred stock converts to a floating rate at the earliest redemption date. (c) Effective June 30, 2023, CME Term SOFR became the replacement reference rate for fixed-to-floating rate preferred stock issued by the Firm that formerly referenced U.S. dollar LIBOR. References in the table to “SOFR” mean a floating annualized rate equal to three-month term SOFR (plus a spread adjustment of 0.26% per annum) plus the spreads noted. References to “CMT” mean a floating annualized rate equal to the five-year Constant Maturity Treasury (“CMT”) rate plus the spreads noted. (d) Dividends on preferred stock are discretionary and non-cumulative. When declared, dividends are declared quarterly. Dividends are payable quarterly on fixed-rate preferred stock. Dividends are payable semiannually on fixed-to-floating rate preferred stock while at a fixed rate, and payable quarterly after converting to a floating rate. (e) The dividend rate for Series S preferred stock became floating and payable quarterly starting on February 1, 2024; prior to which the dividend rate was fixed at 6.75% or $337.50 per share payable semiannually. The dividend rate for each quarterly dividend period commencing on February 1, 2024 was three-month term SOFR (plus a spread adjustment of 0.26% per annum) plus the spread of 3.78%. (f) The initial dividend declared was prorated based on the number of days outstanding for the period. Dividends were declared quarterly thereafter at the contractual rate. (g) The dividend rate for Series Q preferred stock became floating and payable quarterly starting on May 1, 2023; prior to which the dividend rate was fixed at 5.15% or $257.50 per share payable semiannually. The dividend rate for each quarterly dividend period commencing on August 1, 2023 was three-month term SOFR (plus a spread adjustment of 0.26% per annum) plus the spread of 3.25%. (h) The dividend rate for Series R preferred stock became floating and payable quarterly starting on August 1, 2023; prior to which the dividend rate was fixed at 6.00% or $300.00 per share payable semiannually. The dividend rate for each quarterly dividend period commencing on August 1, 2023 was three-month term SOFR (plus a spread adjustment of 0.26% per annum) plus the spread of 3.30%. (i) The dividend rate for Series CC preferred stock became floating and payable quarterly starting on November 1, 2022; prior to which the dividend rate was fixed at 4.625% or $231.25 per share payable semiannually. The dividend rate for each quarterly dividend period commencing on August 1, 2023 was three-month term SOFR (plus a spread adjustment of 0.26% per annum) plus the spread of 2.58%. Each series of preferred stock has a liquidation value and redemption price per share of $10,000, plus accrued but unpaid dividends. The aggregate liquidation value was $20.2 billion at December 31, 2024. Issuances On February 4, 2025, the Firm issued $3.0 billion of fixed-rate reset non-cumulative preferred stock, Series OO. On March 12, 2024, the Firm issued $2.5 billion of fixed-rate reset non-cumulative preferred stock, Series NN. Redemptions On February 1, 2025, the Firm redeemed all $3.0 billion of its fixed-to-floating rate non-cumulative preferred stock, Series HH. On October 1, 2024, the Firm redeemed all $1.6 billion of its fixed-to-floating rate non-cumulative preferred stock, Series X. On August 1, 2024, the Firm redeemed all $2.3 billion of its fixed-to-floating rate non-cumulative preferred stock, Series FF. On May 1, 2024, the Firm redeemed all $5.0 billion of its fixed-to-floating rate non-cumulative preferred stock, Series Q, Series R and Series S. On April 30, 2024, the Firm redeemed all $1.0 billion of its fixed-to-floating rate non-cumulative preferred stock, Series U. Redemption rights Each series of the Firm’s preferred stock may be redeemed on any dividend payment date on or after the earliest redemption date for that series. All outstanding preferred stock series may also be redeemed following a “capital treatment event,” as described in the terms of each series. Any redemption of the Firm’s preferred stock is subject to non-objection from the Board of Governors of the Federal Reserve System (the “Federal Reser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4</t>
        </is>
      </c>
    </row>
    <row r="3">
      <c r="A3" s="3" t="inlineStr">
        <is>
          <t>Stockholders' Equity Note [Abstract]</t>
        </is>
      </c>
      <c r="B3" s="4" t="inlineStr">
        <is>
          <t xml:space="preserve"> </t>
        </is>
      </c>
    </row>
    <row r="4">
      <c r="A4" s="4" t="inlineStr">
        <is>
          <t>Common Stock</t>
        </is>
      </c>
      <c r="B4" s="4" t="inlineStr">
        <is>
          <t>Common stock At December 31, 2024 and 2023, JPMorganChase was authorized to issue 9.0 billion shares of common stock with a par value of $1 per share. Common shares issued which were reissued from treasury by the Firm during the years ended December 31, 2024, 2023 and 2022 were as follows. Year ended December 31, 2024 2023 2022 Total issued – balance at January 1 4,104.9 4,104.9 4,104.9 Treasury – balance at January 1 (1,228.3) (1,170.7) (1,160.8) Repurchase (91.7) (69.5) (23.1) Reissuance: Employee benefits and compensation plans 11.9 10.9 12.0 Employee stock purchase plans 0.8 1.0 1.2 Total reissuance 12.7 11.9 13.2 Total treasury – balance at December 31 (1,307.3) (1,228.3) (1,170.7) Outstanding at December 31 2,797.6 2,876.6 2,934.2 On June 28, 2024, the Firm announced that its Board of Directors had authorized a new $30 billion common share repurchase program, effective July 1, 2024. Through June 30, 2024, the Firm was authorized to purchase up to $30 billion of common shares under its previously-approved common share repurchase program that was announced on April 13, 2022. The following table sets forth the Firm’s repurchases of common stock for the years ended December 31, 2024, 2023 and 2022. Year ended December 31, 2024 2023 2022 (b) Total number of shares of common stock repurchased 91.7 69.5 23.1 Aggregate purchase price of common stock repurchases (a) $ 18,841 $ 9,898 $ 3,122 (a) Excludes excise tax and commissions. As part of the Inflation Reduction Act of 2022, a 1% excise tax is imposed on net share repurchases commencing January 1, 2023. (b) In the second half of 2022, the Firm temporarily suspended share repurchases, which it resumed in the first quarter of 2023 under its common share repurchase program. The Board of Directors’ authorization to repurchase common shares is utilized at management’s discretion. The $30 billion common share repurchase program approved by the Board of Directors does not establish specific price targets or timetables. Management determines the amount and timing of common share repurchases based on various factors, including market conditions; legal and regulatory considerations affecting the amount and timing of repurchase activity; the Firm’s capital position (taking into account goodwill and intangibles); organic capital generation; current and proposed future capital requirements; and other investment opportunities. The amount of common shares that the Firm repurchases in any period may be substantially more or less than the amounts estimated or actually repurchased in prior periods, reflecting the dynamic nature of the decision-making process. The Firm’s common share repurchases may be suspended by management at any time; and may be executed through open market purchases or privately negotiated transactions, or utilizing Rule 10b5-1 plans, which are written trading plans that the Firm may enter into from time to time under Rule 10b5-1 of the Securities Exchange Act of 1934 and which allow the Firm to repurchase its common shares during periods when it may otherwise not be repurchasing common shares — for example, during internal trading blackout periods. As of December 31, 2024, approximately 58.8 million shares of common stock were reserved for issuance under various employee incentive, compensation, option and stock purchase plans, and directors’ compensation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EPS”) is calculated using the two-class method. Under the two-class method, all earnings (distributed and undistributed) are allocated to common stock and participating securities. JPMorganChase grants RSUs under its share-based compensation programs, predominantly all of which entitle recipients to receive nonforfeitable dividends during the vesting period on a basis equivalent to dividends paid to holders of the Firm’s common stock. These unvested RSUs meet the definition of participating securities based on their respective rights to receive nonforfeitable dividends, and they are treated as a separate class of securities in computing basic EPS. Participating securities are not included as incremental shares in computing diluted EPS; refer to Note 9 for additional information. Diluted EPS incorporates the potential impact of contingently issuable shares, including awards which require future service as a condition of delivery of the underlying common stock. Diluted EPS is calculated under both the two-class and treasury stock methods, and the more dilutive amount is reported. For each of the periods presented in the table below, diluted EPS calculated under the two-class method was more dilutive. The following table presents the calculation of net income applicable to common stockholders and basic and diluted EPS for the years ended December 31, 2024, 2023 and 2022. Year ended December 31, 2024 2023 2022 Basic earnings per share Net income $ 58,471 $ 49,552 $ 37,676 Less: Preferred stock dividends 1,259 1,501 1,595 Net income applicable to common equity 57,212 48,051 36,081 Less: Dividends and undistributed earnings allocated to participating securities 344 291 189 Net income applicable to common stockholders $ 56,868 $ 47,760 $ 35,892 Total weighted-average basic shares outstanding 2,873.9 2,938.6 2,965.8 Net income per share $ 19.79 $ 16.25 $ 12.10 Diluted earnings per share Net income applicable to common stockholders $ 56,868 $ 47,760 $ 35,892 Total weighted-average basic shares outstanding 2,873.9 2,938.6 2,965.8 Add: Dilutive impact of unvested PSUs, nondividend-earning RSUs and SARs 5.1 4.5 4.2 Total weighted-average diluted shares outstanding 2,879.0 2,943.1 2,970.0 Net income per share $ 19.75 $ 16.23 $ 12.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Loss)</t>
        </is>
      </c>
      <c r="B4" s="4" t="inlineStr">
        <is>
          <t>Accumulated other comprehensive income/(loss) AOCI includes the after-tax change in unrealized gains and losses on investment securities, foreign currency translation adjustments (including the impact of related derivatives), fair value changes of excluded components on fair value hedges, cash flow hedging activities, net gain/(loss) related to the Firm’s defined benefit pension and OPEB plans, and fair value option-elected liabilities arising from changes in the Firm’s own credit risk (DVA). Year ended December 31, Unrealized Translation adjustments, net of hedges Fair value Cash flow hedges Defined benefit pension and OPEB plans DVA on fair value option elected liabilities Accumulated other comprehensive income/(loss) Balance at December 31, 2021 $ 2,640 $ (934) $ (131) $ (296) $ (210) $ (1,153) $ (84) Net change (11,764) (611) 98 (5,360) (1,241) 1,621 (17,257) Balance at December 31, 2022 $ (9,124) (a) $ (1,545) $ (33) $ (5,656) $ (1,451) $ 468 $ (17,341) Net change 5,381 329 (101) 1,724 373 (808) 6,898 Balance at December 31, 2023 $ (3,743) (a) $ (1,216) $ (134) $ (3,932) $ (1,078) $ (340) $ (10,443) Net change (87) (858) (87) (882) (63) (36) (2,013) Balance at December 31, 2024 $ (3,830) (a) $ (2,074) $ (221) $ (4,814) $ (1,141) $ (376) $ (12,456) (a) Included after-tax net unamortized unrealized gains/(losses) of $(651) million, $(895) million, and $(1.3) billion for the years ended 2024, 2023 and 2022, respectively, related to AFS securities that have been transferred to HTM. As of December 31, 2023 included after-tax net unamortized unrealized gains/(losses) of $(29) million related to HTM securities that have been transferred to AFS as permitted by the new hedge accounting guidance adopted on January 1, 2023. Refer to Note 10 for further information. The following table presents the pre-tax and after-tax changes in the components of OCI. 2024 2023 2022 Year ended December 31, (in millions) Pre-tax Tax effect After-tax Pre-tax Tax effect After-tax Pre-tax Tax effect After-tax Unrealized gains/(losses) on investment securities: Net unrealized gains/(losses) arising during the period $ (1,135) $ 274 $ (861) $ 3,891 $ (922) $ 2,969 $ (17,862) $ 4,290 $ (13,572) Reclassification adjustment for realized (gains)/losses included in net income (a) 1,021 (247) 774 3,180 (768) 2,412 2,380 (572) 1,808 Net change (114) 27 (87) 7,071 (1,690) 5,381 (15,482) 3,718 (11,764) Translation adjustments (b) : Translation (4,385) 250 (4,135) 1,714 (95) 1,619 (3,574) 265 (3,309) Hedges 4,322 (1,045) 3,277 (1,697) 407 (1,290) 3,553 (855) 2,698 Net change (63) (795) (858) 17 312 329 (21) (590) (611) Fair value hedges, net change (c) (115) 28 (87) (134) 33 (101) 130 (32) 98 Cash flow hedges: Net unrealized gains/(losses) arising during the period (3,742) 904 (2,838) 483 (114) 369 (7,473) 1,794 (5,679) Reclassification adjustment for realized (gains)/losses included in net income (d) 2,579 (623) 1,956 1,775 (420) 1,355 420 (101) 319 Net change (1,163) 281 (882) 2,258 (534) 1,724 (7,053) 1,693 (5,360) Defined benefit pension and OPEB plans, net change (e) (131) 68 (63) 421 (48) 373 (1,459) 218 (1,241) DVA on fair value option elected liabilities, net change (45) 9 (36) (1,066) 258 (808) 2,141 (520) 1,621 Total other comprehensive income/(loss) $ (1,631) $ (382) $ (2,013) $ 8,567 $ (1,669) $ 6,898 $ (21,744) $ 4,487 $ (17,257) (a) The pre-tax amount is reported in Investment securities gains/(losses) in the Consolidated statements of income. (b) Reclassifications of pre-tax realized gains/(losses) on translation adjustments and related hedges are reported in other income/expense in the Consolidated statements of income. During the year ended December 31, 2024, the Firm reclassified a net pre-tax gain of $7 million to other income/expense, of which $89 million gain related to net investment hedges and $(82) million loss related to cumulative translation adjustments. During the year ended December 31, 2023, the Firm reclassified a net pre-tax loss of $(3) million. During the year ended December 31, 2022, the Firm reclassified a net pre-tax loss of $(8) million.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currency swaps. (d) The pre-tax amounts are primarily recorded in noninterest revenue, net interest income and compensation expense in the Consolidated statements of income. (e) During the year ended December 31, 2022, a remeasurement of the Firm’s U.S. principal defined benefit plan in the third quarter, was required as a result of a pension settlement. The remeasurement resulted in a net decrease of $1.4 billion in pre-tax AOCI.</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JPMorganChase and its eligible subsidiaries file a consolidated U.S. federal income tax return. JPMorganChase uses the asset and liability method to provide for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the Firm expects to be in effect when the underlying items of income and expense are realized. JPMorganChase’s expense for income taxes includes the current and deferred portions of that expense. A valuation allowance is established to reduce deferred tax assets to the amount the Firm expects to realize. Due to the inherent complexities arising from the nature of the Firm’s businesses, and from conducting business and being taxed in a substantial number of jurisdictions, significant judgments and estimates are required to be made. Agreement of tax liabilities between JPMorganChase and the many tax jurisdictions in which the Firm files tax returns may not be finalized for several years. Thus, the Firm’s final tax-related assets and liabilities may ultimately be different from those currently reported. Effective January 1, 2024, the Firm adopted updates to the Accounting for Investments in Tax Credit Structures Using the Proportional Amortization Method guidance, under the modified retrospective method. Refer to Notes 1, 6 and 14 for additional information. Effective tax rate and expense The following table presents a reconciliation of the applicable statutory U.S. federal income tax rate to the effective tax rate. Effective tax rate Year ended December 31, 2024 2023 2022 Statutory U.S. federal tax rate 21.0 % 21.0 % 21.0 % Increase/(decrease) in tax rate resulting from: U.S. state and local income taxes, net of U.S. federal income tax benefit 3.1 2.8 3.5 Tax-exempt income (0.7) (0.9) (0.9) Non-U.S. earnings 1.4 1.5 0.4 Business tax credits (2.4) (4.4) (5.4) Other, net (0.3) (0.4) (0.2) Effective tax rate 22.1 % 19.6 % (a) 18.4 % (a) Income tax expense associated with the First Republic acquisition was reflected in the estimated bargain purchase gain, which resulted in a reduction in the Firm’s effective tax rate. The following table reflects the components of income tax expense/(benefit) included in the Consolidated statements of income. Income tax expense/(benefit) Year ended December 31, 2024 2023 2022 Current income tax expense/(benefit) U.S. federal $ 7,091 $ 8,973 $ 5,606 Non-U.S. 4,753 4,355 2,992 U.S. state and local 2,762 3,266 2,630 Total current income tax expense/(benefit) 14,606 16,594 11,228 Deferred income tax expense/(benefit) U.S. federal 1,771 (3,475) (2,004) Non-U.S. 72 35 (154) U.S. state and local 161 (1,094) (580) Total deferred income tax expense/(benefit) 2,004 (4,534) (2,738) Total income tax expense $ 16,610 $ 12,060 $ 8,490 Total income tax expense includes $314 million, $68 million and $331 million of tax benefits in 2024, 2023, and 2022, respectively, resulting from the resolution of tax audits. Tax effect of items recorded in stockholders’ equity The preceding table does not reflect the tax effect of certain items that are recorded each period directly in stockholders’ equity, which are predominantly reflected in OCI as disclosed in Note 24. For the year ended December 31, 2024, stockholders’ equity reflected the tax effect associated with the Firm’s adoption of the Accounting for Investments in Tax Credit Structures Using the Proportional Amortization Method guidance. For the year ended December 31, 2023, stockholders’ equity reflected the tax effect associated with the Firm’s adoption of the TDR accounting guidance. Both of the respective adoptions were recognized in retained earnings. Refer to Note 1, 6 and 14 for further information. Results from U.S. and non-U.S. earnings The following table presents the U.S. and non-U.S. components of income before income tax expense. Year ended December 31, 2024 2023 2022 U.S. $ 59,472 $ 46,868 $ 34,626 Non-U.S. (a) 15,609 14,744 11,540 Income before income tax expense $ 75,081 $ 61,612 $ 46,166 (a) For purposes of this table, non-U.S. income is defined as income generated from operations located outside the U.S. Deferred taxes Deferred income tax expense/(benefit) reflects the differences between assets and liabilities measured for financial reporting purposes versus income tax return purposes. Deferred tax assets are recognized if, in management’s judgment, their realizability is determined to be more likely than not. If a deferred tax asset is determined to be unrealizable, a valuation allowance is established. The significant components of deferred tax assets and liabilities are reflected in the following table, the net deferred tax assets are reflected in other assets on the Firm’s Consolidated balance sheets. December 31, (in millions) 2024 2023 Deferred tax assets Allowance for loan losses $ 6,117 $ 5,809 Employee benefits 1,165 1,247 Accrued expenses and other 8,881 9,887 (a) Depreciation and amortization 386 — Non-U.S. operations 948 860 Tax attribute carryforwards 352 290 Gross deferred tax assets 17,849 18,093 Valuation allowance (249) (183) Deferred tax assets, net of valuation allowance $ 17,600 $ 17,910 Deferred tax liabilities Depreciation and amortization $ — $ 779 Mortgage servicing rights, net of hedges 1,912 1,794 Leasing transactions 2,249 2,254 Other, net 1,264 2,935 Gross deferred tax liabilities 5,425 7,762 Net deferred tax assets $ 12,175 $ 10,148 (a) Includes the estimated net deferred tax asset associated with the First Republic acquisition. JPMorganChase has recorded deferred tax assets of $352 million at December 31, 2024 in connection with tax attribute carryforwards. State and local capital loss carryforwards were $914 million, U.S. federal NOL carryforwards were $496 million, non-U.S. NOL carryforwards were $958 million, and other U.S. federal tax attributes were $111 million. If not utilized, a portion of the U.S. federal NOL carryforwards and other U.S. federal tax attributes will expire between 2026 and 2036 whereas others have an unlimited carryforward period. Similarly, certain non-U.S. NOL carryforwards will expire between 2026 and 2041 whereas others have an unlimited carryforward period. The state and local capital loss carryforwards will expire in 2026. The valuation allowance at December 31, 2024, was predominantly driven by certain non-U.S. deferred tax assets, including NOL carryforwards. Unrecognized tax benefits At December 31, 2024, 2023 and 2022, JPMorganChase’s unrecognized tax benefits, excluding related interest expense and penalties, were $6.2 billion, $5.4 billion and $5.0 billion, respectively, of which $4.4 billion, $3.9 billion and $3.8 billion, respectively, if recognized, would reduce the annual effective tax rate. Included in the amount of unrecognized tax benefits are certain items that would not affect the effective tax rate if they were recognized in the Consolidated statements of income. These unrecognized items include the tax effect of certain temporary differences, the portion of gross state and local unrecognized tax benefits that would be offset by the benefit from associated U.S. federal income tax deductions, and the portion of gross non-U.S. unrecognized tax benefits that would have offsets in other jurisdictions. JPMorganChase evaluates the need for changes in unrecognized tax benefits based on its anticipated tax return filing positions as part of its U.S. federal and state and local tax returns. In addition, the Firm is presently under audit by a number of taxing authorities, most notably by the Internal Revenue Service, as summarized in the Tax examination status table below. The evaluation of unrecognized tax benefits as well as the potential for audit settlements make it reasonably possible that over the next 12 months the gross balance of unrecognized tax benefits may increase or decrease by as much as approximately $2.4 billion. The change in the unrecognized tax benefit would result in a payment or income statement recognition. The following table presents a reconciliation of the beginning and ending amount of unrecognized tax benefits. (in millions) 2024 2023 2022 Balance at January 1, $ 5,401 $ 5,043 $ 4,636 Increases based on tax positions related to the current period 1,721 1,440 1,234 Increases based on tax positions related to prior periods 92 37 123 Decreases based on tax positions related to prior periods (907) (1,110) (824) Decreases related to cash settlements with taxing authorities (148) (9) (126) Balance at December 31, $ 6,159 $ 5,401 $ 5,043 After-tax interest expense/(benefit) and penalties related to income tax liabilities recognized in income tax expense were $288 million, $229 million and $141 million in 2024, 2023 and 2022, respectively. At December 31, 2024 and 2023, in addition to the liability for unrecognized tax benefits, the Firm had accrued $1.7 billion and $1.6 billion, respectively, for income tax-related interest and penaltie Tax examination status JPMorganChase is continually under examination by the Internal Revenue Service, by taxing authorities throughout the world, and by many state and local jurisdictions throughout the U.S. The following table summarizes the status of tax years that remain subject to income tax examination of JPMorganChase and its consolidated subsidiaries by significant jurisdictions as of December 31, 2024. Periods under examination Status JPMorganChase – U.S. 2011 – 2013 Field examination of amended returns; certain matters at Appellate level JPMorganChase – U.S. 2014 - 2020 Field examination of original and amended returns; certain matters at Appellate level JPMorganChase – New York City 2015 - 2018 Field Examination JPMorganChase – U.K. 2017 – 2022 Field examination of certain select ent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ricted Cash, Other Restricted Assets and Intercompany Funds Transfers</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 Other Restricted Assets and Intercompany Funds Transfers</t>
        </is>
      </c>
      <c r="B4" s="4" t="inlineStr">
        <is>
          <t>Restricted cash, other restricted assets and intercompany funds transfers Restricted cash and other restricted assets Certain of the Firm’s cash and other assets are restricted as to withdrawal or usage. These restrictions are imposed by various regulatory authorities based on the particular activities of the Firm’s subsidiaries. The business of JPMorgan Chase Bank, N.A. is subject to examination and regulation by the OCC. The Bank is a member of the U.S. Federal Reserve System, and its deposits in the U.S. are insured by the FDIC, subject to applicable limits. The Firm is required to maintain cash reserves at certain non-US central banks. The Firm is also subject to rules and regulations established by other U.S. and non U.S. regulators. As part of its compliance with the respective regulatory requirements, the Firm’s broker-dealer activities are subject to certain restrictions on cash and other assets. The following table presents the components of the Firm’s restricted cash: December 31, (in billions) 2024 2023 Segregated for the benefit of securities and cleared derivative customers 18.7 10.3 Cash reserves at non-U.S. central banks and held for other general purposes 8.8 9.3 Total restricted cash (a) $ 27.5 $ 19.6 (a) Comprises $26.1 billion and $18.2 billion in deposits with banks, and $1.4 billion and $1.4 billion in cash and due from banks on the Consolidated balance sheets as of December 31, 2024 and 2023, respectively. Also, as of December 31, 2024 and 2023, the Firm had the following other restricted assets: • Cash and securities pledged with clearing organizations for the benefit of customers of $40.7 billion and $40.5 billion, respectively. • Securities with a fair value of $26.8 billion and $20.5 billion, respectively, were also restricted in relation to customer activity. Intercompany funds transfers Restrictions imposed by U.S. federal law prohibit JPMorgan Chase Bank, N.A., and its subsidiaries, from lending to JPMorgan Chase &amp; Co. (“Parent Company”) and certain of its affiliates unless the loans are secured in specified amounts. Such secured loans provided by any banking subsidiary to the Parent Company or to any particular affiliate, together with certain other transactions with such affiliate (collectively referred to as “covered transactions”), must be made on terms and conditions that are consistent with safe and sound banking practices. In addition, unless collateralized with cash or US Government debt obligations, covered transactions are generally limited to 10% of the banking subsidiary’s total capital, as determined by the risk-based capital guidelines; the aggregate amount of covered transactions between any banking subsidiary and all of its affiliates is limited to 20% of the banking subsidiary’s total capital. The Parent Company’s two principal subsidiaries are JPMorgan Chase Bank, N.A. and JPMorgan Chase Holdings LLC, an intermediate holding company (the “IHC”). The IHC generally holds the stock of JPMorganChase’s subsidiaries other than JPMorgan Chase Bank, N.A. and its subsidiaries. The IHC also owns other assets and provides intercompany loans to the Parent Company. The Parent Company is obligated to contribute to the IHC substantially all the net proceeds received from securities issuances (including issuances of senior and subordinated debt securities and of preferred and common stock). The principal sources of income and funding for the Parent Company are dividends from JPMorgan Chase Bank, N.A. and dividends and extensions of credit from the IHC. In addition to dividend restrictions set forth in statutes and regulations, the Federal Reserve, the OCC and the FDIC have authority under the Financial Institutions Supervisory Act to prohibit or to limit the payment of dividends by the banking organizations they supervise, including the Parent Company and its subsidiaries that are banks or bank holding companies, if, in the banking regulator’s opinion, payment of a dividend would constitute an unsafe or unsound practice in light of the financial condition of the banking organization. The IHC is prohibited from paying dividends or extending credit to the Parent Company if certain capital or liquidity “thresholds” are breached or if limits are otherwise imposed by the Parent Company’s management or Board of Directors. At January 1, 2025, the Parent Company’s banking subsidiaries could pay, in the aggregate, approximately $15.5 billion in dividends to their respective bank holding companies without the prior approval of their relevant banking regulators. The capacity to pay dividends in 2025 will be supplemented by the banking subsidiaries’ earnings during the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4</t>
        </is>
      </c>
    </row>
    <row r="3">
      <c r="A3" s="3" t="inlineStr">
        <is>
          <t>Banking Regulation [Abstract]</t>
        </is>
      </c>
      <c r="B3" s="4" t="inlineStr">
        <is>
          <t xml:space="preserve"> </t>
        </is>
      </c>
    </row>
    <row r="4">
      <c r="A4" s="4" t="inlineStr">
        <is>
          <t>Regulatory Capital</t>
        </is>
      </c>
      <c r="B4" s="4" t="inlineStr">
        <is>
          <t>Regulatory capital The Federal Reserve establishes capital requirements, including well-capitalized standards, for the Firm as a consolidated financial holding company. The OCC establishes similar minimum capital requirements and standards for the Firm’s principal IDI subsidiary, JPMorgan Chase Bank, N.A. The capital rules under Basel III establish minimum capital ratios and overall capital adequacy standards for large and internationally active U.S. bank holding companies and banks, including the Firm and JPMorgan Chase Bank, N.A. Under the rules currently in effect, two comprehensive approaches are prescribed for calculating RWA: a standardized approach (“Basel III Standardized”), and an advanced approach (“Basel III Advanced”). For each of these risk-based capital ratios, the capital adequacy of the Firm and JPMorgan Chase Bank, N.A. is evaluated against the lower of the Standardized or Advanced approaches compared to their respective regulatory capital ratio requirements. The three components of regulatory capital under the Basel III rules and their primary drivers are as illustrated below: Under the risk-based capital and leverage-based guidelines of the Federal Reserve, JPMorgan Chase &amp; Co. is required to maintain minimum ratios for CET1 capital, Tier 1 capital, Total capital, Tier 1 leverage and the SLR. Failure to meet these minimum requirements could cause the Federal Reserve to take action. JPMorgan Chase Bank, N.A. is also subject to these capital requirements established by its primary regulators . The following table presents the risk-based regulatory capital ratio requirements and well-capitalized ratios to which the Firm and JPMorgan Chase Bank, N.A. were subject as of December 31, 2024 and 2023. Standardized capital ratio requirements Advanced capital ratio requirements Well-capitalized ratios BHC (a)(b) IDI (c) BHC (a)(b) IDI (c) BHC (d) IDI (e) Risk-based capital ratios CET1 capital 12.3 % 7.0 % 11.5 % 7.0 % NA 6.5 % Tier 1 capital 13.8 8.5 13.0 8.5 6.0 % 8.0 Total capital 15.8 10.5 15.0 10.5 10.0 10.0 Note: The table above is as defined by the regulations issued by the Federal Reserve, OCC and FDIC and to which the Firm and JPMorgan Chase Bank, N.A. are subject. (a) Represents the regulatory capital ratio requirements applicable to the Firm. The CET1, Tier 1 and Total capital ratio requirements each include a respective minimum requirement plus a GSIB surcharge of 4.5% as calculated under Method 2; plus a 3.3% SCB for Basel III Standardized ratios and a fixed 2.5% capital conservation buffer for Basel III Advanced ratios. The countercyclical buffer is currently set to 0% by the federal banking agencies. (b) For the period ended December 31, 2023, the CET1, Tier 1, and Total capital ratio requirements under Basel III Standardized applicable to the Firm were 11.4%, 12.9%, and 14.9%, respectively; the Basel III Advanced CET1, Tier 1, and Total capital ratio requirements applicable to the Firm were 11.0%, 12.5%, and 14.5%, respectively. (c) Represents requirements for JPMorgan Chase Bank, N.A. The CET1, Tier 1 and Total capital ratio requirements include a fixed capital conservation buffer requirement of 2.5% that is applicable to JPMorgan Chase Bank, N.A. JPMorgan Chase Bank, N.A. is not subject to the GSIB surcharge. (d) Represents requirements for bank holding companies pursuant to regulations issued by the Federal Reserve. (e) Represents requirements for JPMorgan Chase Bank, N.A. pursuant to regulations issued under the FDIC Improvement Act. The following table presents the leverage-based regulatory capital ratio requirements and well-capitalized ratios to which the Firm and JPMorgan Chase Bank, N.A. were subject as of December 31, 2024 and 2023. Capital ratio requirements (a) Well-capitalized ratios BHC IDI BHC (b) IDI Leverage-based capital ratios Tier 1 leverage 4.0 % 4.0 % NA 5.0 % SLR 5.0 6.0 NA 6.0 Note: The table above is as defined by the regulations issued by the Federal Reserve, OCC and FDIC and to which the Firm and JPMorgan Chase Bank, N.A. are subject. (a) Represents minimum SLR requirement of 3.0%, as well as supplementary leverage buffer requirements of 2.0% and 3.0% for BHC and JPMorgan Chase Bank, N.A., respectively. (b) The Federal Reserve's regulations do not establish well-capitalized thresholds for these measures for BHCs. CECL Regulatory Capital Transition Beginning January 1, 2022, the $2.9 billion CECL capital benefit, provided by the Federal Reserve in response to the COVID-19 pandemic, is being phased out at 25% per year over a three-year period. As of December 31, 2024 and 2023, the Firm’s CET1 capital reflected the remaining benefit of $720 million and $1.4 billion, respectively, associated with the CECL capital transition provisions. Similarly, as of January 1, 2024, the Firm has phased out 75% of the other CECL capital transition provisions which impacted Tier 2 capital, adjusted average assets, total leverage exposure and RWA, as applicable. The following tables present risk-based capital metrics under both the Basel III Standardized and Basel III Advanced approaches and leverage-based capital metrics for JPMorgan Chase &amp; Co. and JPMorgan Chase Bank, N.A. As of December 31, 2024 and 2023, JPMorgan Chase &amp; Co. and JPMorgan Chase Bank, N.A. were well-capitalized and met all capital requirements to which each was subject. December 31, 2024 Basel III Standardized Basel III Advanced JPMorgan Chase &amp; Co. JPMorgan Chase Bank, N.A. JPMorgan Chase &amp; Co. JPMorgan Chase Bank, N.A. Risk-based capital metrics: (a) CET1 capital $ 275,513 $ 275,732 $ 275,513 $ 275,732 Tier 1 capital 294,881 275,737 294,881 275,737 Total capital 325,589 296,041 311,898 (b) 282,328 (b) Risk-weighted assets 1,757,460 1,718,777 1,740,429 (b) 1,594,072 (b) CET1 capital ratio 15.7 % 16.0 % 15.8 % 17.3 % Tier 1 capital ratio 16.8 16.0 16.9 17.3 Total capital ratio 18.5 17.2 17.9 17.7 December 31, 2023 Basel III Standardized Basel III Advanced JPMorgan Chase &amp; Co. JPMorgan Chase Bank, N.A. JPMorgan Chase &amp; Co. JPMorgan Chase Bank, N.A. Risk-based capital metrics: (a) CET1 capital $ 250,585 $ 262,030 $ 250,585 $ 262,030 Tier 1 capital 277,306 262,032 277,306 262,032 Total capital 308,497 281,308 295,417 (b) 268,392 (b) Risk-weighted assets 1,671,995 1,621,789 1,669,156 (b) 1,526,952 (b) CET1 capital ratio 15.0 % 16.2 % 15.0 % 17.2 % Tier 1 capital ratio 16.6 16.2 16.6 17.2 Total capital ratio 18.5 17.3 17.7 17.6 (a) The capital metrics reflect the CECL capital transition provisions. (b) Includes the impacts of certain assets associated with First Republic to which the Standardized approach has been applied as permitted by the transition provisions in the U.S. capital rules. Three months ended December 31, 2024 December 31, 2023 JPMorgan JPMorgan JPMorgan JPMorgan Leverage-based capital metrics: (a) Adjusted average assets (b) $ 4,070,499 $ 3,491,283 $ 3,831,200 $ 3,337,842 Tier 1 leverage ratio 7.2 % 7.9 % 7.2 % 7.9 % Total leverage exposure $ 4,837,568 $ 4,246,516 $ 4,540,465 $ 4,038,739 SLR 6.1 % 6.5 % 6.1 % 6.5 % (a) The capital metrics reflect the CECL capital transition provisions. (b) Adjusted average assets, for purposes of calculating the leverage ratios, includes quarterly average assets adjusted for on-balance sheet assets that are subject to deduction from Tier 1 capital, predominantly goodwill, inclusive of estimated equity method goodwill, and other intangible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 Sheet Lending-related Financial Instruments, Guarantees, and Other Commitments</t>
        </is>
      </c>
      <c r="B1" s="2" t="inlineStr">
        <is>
          <t>12 Months Ended</t>
        </is>
      </c>
    </row>
    <row r="2">
      <c r="B2" s="2" t="inlineStr">
        <is>
          <t>Dec. 31, 2024</t>
        </is>
      </c>
    </row>
    <row r="3">
      <c r="A3" s="3" t="inlineStr">
        <is>
          <t>Off-Balance Sheet Lending-Related Financial Instruments, Guarantees and Other Commitments [Abstract]</t>
        </is>
      </c>
      <c r="B3" s="4" t="inlineStr">
        <is>
          <t xml:space="preserve"> </t>
        </is>
      </c>
    </row>
    <row r="4">
      <c r="A4" s="4" t="inlineStr">
        <is>
          <t>Off-balance Sheet Lending-related Financial Instruments, Guarantees, and Other Commitments</t>
        </is>
      </c>
      <c r="B4" s="4" t="inlineStr">
        <is>
          <t>Off–balance sheet lending-related financial instruments, guarantees, and other commitments JPMorganChase provides lending-related financial instruments (e.g., commitments and guarantees) to address the financing needs of its customers and clients. The contractual amount of these financial instruments represents the maximum possible credit risk to the Firm should the customer or client draw upon the commitment or the Firm be required to fulfill its obligation under the guarantee, and should the customer or client subsequently fail to perform according to the terms of the contract. Most of these commitments and guarantees have historically been refinanced, extended, cancelled, or expired without being drawn or a default occurring. As a result, the total contractual amount of these instruments is not, in the Firm’s view, representative of its expected future credit exposure or funding requirements. To provide for expected credit losses in wholesale and certain consumer lending-related commitments, an allowance for credit losses on lending-related commitments is maintained. Refer to Note 13 for further information regarding the allowance for credit losses on lending-related commitments. The following table summarizes the contractual amounts and carrying values of off-balance sheet lending-related financial instruments, guarantees and other commitments at December 31, 2024 and 2023. The amounts in the table below for credit card, home equity and certain scored business banking lending-related commitments represent the total available credit for these products. The Firm has not experienced, and does not anticipate, that all available lines of credit for these commitments will be utilized at the same time. The Firm can reduce or cancel these commitments, in accordance with the contract, or to the extent otherwise permitted by law, including when there has been a demonstrable decline in the creditworthiness of the borrower or significant decrease in the value of underlying property. Off–balance sheet lending-related financial instruments, guarantees and other commitments Contractual amount Carrying value (h)(i) 2024 2023 2024 2023 By remaining maturity as of December 31, (in millions) Expires in 1 year or less Expires after Expires after Expires after 5 years Total Total Lending-related Consumer, excluding credit card: Residential Real Estate (a) $ 10,838 $ 7,240 $ 4,601 $ 7,670 $ 30,349 $ 30,125 $ 534 (j) $ 678 (j) Auto and other 10,833 14 5 3,643 14,495 15,278 37 (j) 148 (j) Total consumer, excluding credit card 21,671 7,254 4,606 11,313 44,844 45,403 571 826 Credit card (b) 1,001,311 — — — 1,001,311 915,658 — — Total consumer (c) 1,022,982 7,254 4,606 11,313 1,046,155 961,061 571 826 Wholesale: Other unfunded commitments to extend credit (d) 101,500 199,878 172,066 24,993 498,437 503,526 2,608 (j) 2,797 (j) Standby letters of credit and other financial guarantees (d) 15,825 8,506 3,780 565 28,676 28,872 473 479 Other letters of credit (d) 3,958 278 21 97 4,354 4,388 37 37 Total wholesale (c) 121,283 208,662 175,867 25,655 531,467 536,786 3,118 3,313 Total lending-related $ 1,144,265 $ 215,916 $ 180,473 $ 36,968 $ 1,577,622 $ 1,497,847 $ 3,689 $ 4,139 Other guarantees and commitments Securities lending indemnification agreements and guarantees (e) $ 310,046 $ — $ — $ — $ 310,046 $ 283,664 $ — $ — Derivatives qualifying as guarantees 902 343 9,890 38,493 49,628 54,562 113 89 Unsettled resale and securities borrowed agreements 115,939 — — — 115,939 95,106 2 — Unsettled repurchase and securities loaned agreements 66,986 — — — 66,986 60,724 (2) — Loan sale and securitization-related indemnifications: Mortgage repurchase liability NA NA NA NA NA NA 45 76 Loans sold with recourse NA NA NA NA 1,189 803 23 24 Exchange &amp; clearing house guarantees and commitments (f) 401,486 — — — 401,486 265,887 — — Other guarantees and commitments (g) 10,652 425 435 884 12,396 15,074 28 38 (a) Includes certain commitments to purchase loans from correspondents. (b) Also includes commercial card lending-related commitments primarily in CIB. (c) Predominantly all consumer and wholesale lending-related commitments are in the U.S. (d) As of December 31, 2024 and 2023, reflected the contractual amount net of risk participations totaling $85 million and $88 million, respectively, for other unfunded commitments to extend credit; $9.5 billion and $8.2 billion, respectively, for standby letters of credit and other financial guarantees; and $556 million and $589 million, respectively, for other letters of credit. In regulatory filings with the Federal Reserve these commitments are shown gross of risk participations. (e) As of December 31, 2024 and 2023, collateral held by the Firm in support of securities lending indemnification agreements was $328.7 billion and $300.3 billion, respectively. Securities lending collateral primarily consists of cash, G7 government securities, and securities issued by U.S. GSEs and government agencies. (f) As of December 31, 2024 and 2023, includes guarantees to the Fixed Income Clearing Corporation under the sponsored member repo program and commitments and guarantees associated with the Firm’s membership in certain clearing houses. (g) As of December 31, 2024 and 2023, primarily includes unfunded commitments to purchase secondary market loans, other equity investment commitments, and unfunded commitments related to certain tax-oriented equity investments, and reflects the impact of adopting updates to the Accounting for Investments in Tax Credit Structures guidance effective January 1, 2024. (h) For lending-related products, the carrying value includes the allowance for lending-related commitments and the guarantee liability; for derivative-related products, and lending-related commitments for which the fair value option was elected, the carrying value represents the fair value. (i) For lending-related commitments, the carrying value also includes fees and any purchase discounts or premiums that are deferred and recognized in accounts payable and other liabilities on the Consolidated balance sheets. Deferred amounts for revolving commitments and commitments not expected to fund, are amortized to lending- and deposit-related fees on a straight line basis over the commitment period. For all other commitments the deferred amounts remain deferred until the commitment funds or is sold. (j) As of December 31, 2024 and 2023, includes fair value adjustments associated with First Republic for residential real estate lending-related commitments totaling $459 million and $630 million, respectively; for auto and other lending-related commitments totaling $37 million and $148 million, respectively; and for other unfunded commitments to extend credit totaling $699 million and $1.1 billion, respectively. Refer to Note 34 for additional information. Other unfunded commitments to extend credit Other unfunded commitments to extend credit generally consist of commitments for working capital and general corporate purposes, extensions of credit to support commercial paper facilities and bond financings in the event that those obligations cannot be remarketed to new investors, as well as committed liquidity facilities to clearing organizations. The Firm also issues commitments under multipurpose facilities which could be drawn upon in several forms, including the issuance of a standby letter of credit. Guarantees U.S. GAAP requires that a guarantor recognize, at the inception of a guarantee, a liability in an amount equal to the fair value of the obligation undertaken in issuing the guarantee. U.S. GAAP defines a guarantee as a contract that contingently requires the guarantor to pay the guaranteed party based upon: (a) changes in an underlying asset, liability or equity security of the guaranteed party; or (b) a third party’s failure to perform under a specified agreement. The Firm considers the following off–balance sheet arrangements to be guarantees under U.S. GAAP: standby letters of credit and other financial guarantees, securities lending indemnifications, certain indemnification agreements included within third-party contractual arrangements, certain derivative contracts and the guarantees under the sponsored member repo program. As required by U.S. GAAP, the Firm initially records guarantees at the inception date fair value of the non-contingent obligation assumed (e.g., the amount of consideration received or the net present value of the premium receivable). For these obligations, the Firm records this fair value amount in other liabilities with an offsetting entry recorded in cash (for premiums received), or other assets (for premiums receivable). Any premium receivable recorded in other assets is reduced as cash is received under the contract, and the fair value of the liability recorded at inception is amortized into income as lending and deposit-related fees over the life of the guarantee contract. The lending-related contingent obligation is recognized based on expected credit losses in addition to, and separate from, any non-contingent obligation. Non-lending-related contingent obligations are recognized when the liability becomes probable and reasonably estimable. These obligations are not recognized if the estimated amount is less than the carrying amount of any non-contingent liability recognized at inception (adjusted for any amortization). Examples of non-lending-related contingent obligations include indemnifications provided in sales agreements, where a portion of the sale proceeds is allocated to the guarantee, which adjusts the gain or loss that would otherwise result from the transaction. For these indemnifications, the initial liability is amortized to income as the Firm’s risk is reduced (i.e., over time or when the indemnification expires). The contractual amount and carrying value of guarantees and indemnifications are included in the table on page 303. For additional information on the guarantees, see below. Standby letters of credit and other financial guarantees Standby letters of credit and other financial guarantees are conditional lending commitments issued by the Firm to guarantee the performance of a client or customer to a third party under certain arrangements, such as commercial paper facilities, bond financings, acquisition financings, trade financings and similar transactions. The following table summarizes the contractual amount and carrying value of standby letters of credit and other financial guarantees and other letters of credit arrangements as of December 31, 2024 and 2023. Standby letters of credit, other financial guarantees and other letters of credit 2024 2023 December 31, Standby letters of credit and Other letters Standby letters of credit and Other letters Investment-grade (a) $ 20,443 $ 3,380 $ 19,694 $ 3,552 Noninvestment-grade (a) 8,233 974 9,178 836 Total contractual amount $ 28,676 $ 4,354 $ 28,872 $ 4,388 Allowance for lending-related commitments $ 94 $ 37 $ 110 $ 37 Guarantee liability 379 — 369 — Total carrying value $ 473 $ 37 $ 479 $ 37 Commitments with collateral $ 16,805 $ 357 $ 16,861 $ 539 (a) The ratings scale is based on the Firm’s internal risk ratings. Refer to Note 12 for further information on internal risk ratings. Securities lending indemnifications Through the Firm’s securities lending program, counterparties’ securities, via custodial and non-custodial arrangements, may be lent to third parties. As part of this program, the Firm provides an indemnification in the lending agreements which protects the lender against the failure of the borrower to return the lent securities. To minimize its liability under these indemnification agreements, the Firm obtains cash or other highly liquid collateral with a market value exceeding 100% of the value of the securities on loan from the borrower. Collateral is marked to market daily to help assure that collateralization is adequate. Additional collateral is called from the borrower if a shortfall exists, or collateral may be released to the borrower in the event of overcollateralization. If a borrower defaults, the Firm would use the collateral held to purchase replacement securities in the market or to credit the lending client or counterparty with the cash equivalent thereof. The cash collateral held by the Firm may be invested on behalf of the client in indemnified resale agreements, whereby the Firm indemnifies the client against the loss of principal invested. To minimize its liability under these agreements, the Firm obtains collateral with a market value exceeding 100% of the principal invested. Derivatives qualifying as guarantees The Firm transacts in certain derivative contracts that have the characteristics of a guarantee under U.S. GAAP. These contracts include written put options that require the Firm to purchase assets upon exercise by the option holder at a specified price by a specified date in the future. The Firm may enter into written put option contracts in order to meet client needs, or for other trading purposes. The terms of written put options are typically five years or less. Derivatives deemed to be guarantees also includes stable value contracts, commonly referred to as “stable value products”, that require the Firm to make a payment of the difference between the market value and the book value of a counterparty’s reference portfolio of assets in the event that market value is less than book value and certain other conditions have been met. Stable value products are transacted in order to allow investors to realize investment returns with less volatility than an unprotected portfolio. These contracts are typically longer-term or may have no stated maturity, but allow the Firm to elect to terminate the contract under certain conditions. The notional value of derivative guarantees generally represents the Firm’s maximum exposure. However, exposure to certain stable value products is contractually limited to a substantially lower percentage of the notional amount. The fair value of derivative guarantees reflects the probability, in the Firm’s view, of whether the Firm will be required to perform under the contract. The Firm reduces exposures to these contracts by entering into offsetting transactions, or by entering into contracts that hedge the market risk related to the derivative guarantees. The following table summarizes the derivatives qualifying as guarantees as of December 31, 2024 and 2023. (in millions) December 31, 2024 December 31, 2023 Notional amounts Derivative guarantees $ 49,628 $ 54,562 Stable value contracts with contractually limited exposure 32,939 32,488 Maximum exposure of stable value contracts with contractually limited exposure 1,740 1,652 Fair value Derivative payables 113 89 In addition to derivative contracts that meet the characteristics of a guarantee, the Firm is both a purchaser and seller of credit protection in the credit derivatives market. Refer to Note 5 for a further discussion of credit derivatives. Unsettled securities financing agreements In the normal course of business, the Firm enters into resale and securities borrowed agreements. At settlement, these commitments result in the Firm advancing cash to and receiving securities collateral from the counterparty. The Firm also enters into repurchase and securities loaned agreements. At settlement, these commitments result in the Firm receiving cash from and providing securities collateral to the counterparty. Such agreements settle at a future date. These agreements generally do not meet the definition of a derivative, and therefore, are not recorded on the Consolidated balance sheets until settlement date. These agreements predominantly have regular-way settlement terms. Refer to Note 11 for a further discussion of securities financing agreements. Loan sales- and securitization-related indemnifications Mortgage repurchase liability In connection with the Firm’s mortgage loan sale and securitization activities with U.S. GSEs the Firm has made representations and warranties that the loans sold meet certain requirements, and that may require the Firm to repurchase mortgage loans and/or indemnify the loan purchaser if such representations and warranties are breached by the Firm. Private label securitizations The liability related to repurchase demands associated with private label securitizations is separately evaluated by the Firm in establishing its litigation reserves. Refer to Note 30 for additional information regarding litigation. Loans sold with recourse The Firm provides servicing for mortgages and certain commercial lending products on both a recourse and nonrecourse basis. In nonrecourse servicing, the principal credit risk to the Firm is the cost of temporary servicing advances of funds (i.e., normal servicing advances). In recourse servicing, the servicer agrees to share credit risk with the owner of the mortgage loans, such as Fannie Mae or Freddie Mac or a private investor, insurer or guarantor. Losses on recourse servicing predominantly occur when foreclosure sales proceeds of the property underlying a defaulted loan are less than the sum of the outstanding principal balance, plus accrued interest on the loan and the cost of holding and disposing of the underlying property. The Firm’s securitizations are predominantly nonrecourse, thereby effectively transferring the risk of future credit losses to the purchaser of the mortgage-backed securities issued by the trust. The unpaid principal balance of loans sold with recourse as well as the carrying value of the related liability that the Firm has recorded in accounts payable and other liabilities on the Consolidated balance sheets, which is representative of the Firm’s view of the likelihood it will have to perform under its recourse obligations, are disclosed in the table on page 303. Other off-balance sheet arrangements Indemnification agreements – general In connection with issuing securities to investors outside the U.S., the Firm may agree to pay additional amounts to the holders of the securities in the event that, due to a change in tax law, certain types of withholding taxes are imposed on payments on the securities. The terms of the securities may also give the Firm the right to redeem the securities if such additional amounts are payable. The Firm may also enter into indemnification clauses such as in connection with the licensing of software to clients (“software licensees”) or when it sells a business or assets to a third party (“third-party purchasers”), pursuant to which it indemnifies software licensees for claims of liability or damages that may occur subsequent to the licensing of the software, or third-party purchasers for losses they may incur due to actions taken by the Firm prior to the sale of the business or assets. It is difficult to estimate the Firm’s maximum exposure under these indemnification arrangements, since this would require an assessment of future changes in tax law and future claims that may be made against the Firm that have not yet occurred. However, based on historical experience, management expects the risk of loss to be remote. Merchant charge-backs Under the rules of payment networks, in its role as a merchant acquirer, the Firm’s Merchant Services business in CIB Payments, retains a contingent liability for disputed processed credit and debit card transactions that result in a charge-back to the merchant. If a dispute is resolved in the cardholder’s favor, the Firm will (through the cardholder’s issuing bank) credit or refund the amount to the cardholder and will charge back the transaction to the merchant. If the Firm is unable to collect the amount from the merchant, the Firm will bear the loss for the amount credited or refunded to the cardholder. The Firm mitigates this risk by withholding future settlements, retaining cash reserve accounts or obtaining other collateral. In addition, the Firm recognizes a valuation allowance that covers the payment or performance risk related to charge-backs. Clearing Services – Client Credit Risk The Firm provides clearing services for clients by entering into securities purchases and sales and derivative contracts with CCPs, including ETDs such as futures and options, as well as OTC-cleared derivative contracts. As a clearing member, the Firm stands behind the performance of its clients, collects cash and securities collateral (margin) as well as any settlement amounts due from or to clients, and remits them to the relevant CCP or client in whole or part. There are two types of margin: variation margin is posted on a daily basis based on the value of clients’ derivative contracts and initial margin is posted at inception of a derivative contract, generally on the basis of the potential changes in the variation margin requirement for the contract. As a clearing member, the Firm is exposed to the risk of nonperformance by its clients, but is not liable to clients for the performance of the CCPs. Where possible, the Firm seeks to mitigate its risk to the client through the collection of appropriate amounts of margin at inception and throughout the life of the transactions. The Firm can also cease providing clearing services if clients do not adhere to their obligations under the clearing agreement. In the event of nonperformance by a client, the Firm would close out the client’s positions and access available margin. The CCP would utilize any margin it holds to make itself whole, with any remaining shortfalls required to be paid by the Firm as a clearing member. The Firm reflects its exposure to nonperformance risk of the client through the recognition of margin receivables from clients and margin payables to CCPs; the clients’ underlying securities or derivative contracts are not reflected in the Firm’s Consolidated Financial Statements. It is difficult to estimate the Firm’s maximum possible exposure through its role as a clearing member, as this would require an assessment of transactions that clients may execute in the future. However, based upon historical experience, and the credit risk mitigants available to the Firm, management believes it is unlikely that the Firm will have to make any material payments under these arrangements and the risk of loss is expected to be remote. Refer to Note 5 for information on the derivatives that the Firm executes for its own account and records in its Consolidated Financial Statements. Exchange &amp; Clearing House Memberships The Firm is a member of several securities and derivative exchanges and clearing houses, both in the U.S. and other countries, and it provides clearing services to its clients. Membership in some of these organizations requires the Firm to pay a pro rata share of the losses incurred by the organization as a result of the default of another member. Such obligations vary with different organizations. These obligations may be limited to the amount (or a multiple of the amount) of the Firm’s contribution to the guarantee fund maintained by a clearing house or exchange as part of the resources available to cover any losses in the event of a member default. Alternatively, these obligations may also include a pro rata share of the residual losses after applying the guarantee fund. Additionally, certain clearing houses require the Firm as a member to pay a pro rata share of losses that may result from the clearing house’s investment of guarantee fund contributions and initial margin, unrelated to and independent of the default of another member. Generally a payment would only be required should such losses exceed the resources of the clearing house or exchange that are contractually required to absorb the losses in the first instance. In certain cases, it is difficult to estimate the Firm’s maximum possible exposure under these membership agreements, since this would require an assessment of future claims that may be made against the Firm that have not yet occurred. However, based on historical experience, management expects the risk of loss to the Firm to be remote. Where the Firm’s maximum possible exposure can be estimated, the amount is disclosed in the table on page 303, in the Exchange &amp; clearing house guarantees and commitments line. Sponsored member repo program The Firm acts as a sponsoring member to clear eligible overnight and term resale and repurchase agreements through the Government Securities Division of the Fixed Income Clearing Corporation (“FICC”) on behalf of clients that become sponsored members under the FICC’s rules. The Firm also guarantees to the FICC the prompt and full payment and performance of its sponsored member clients’ respective obligations under the FICC’s rules. The Firm minimizes its liability under these guarantees by obtaining a security interest in the cash or high-quality securities collateral that the clients place with the clearing house; therefore, the Firm expects the risk of loss to be remote. The Firm’s maximum possible exposure, without taking into consideration the associated collateral, is included in the Exchange &amp; clearing house guarantees and commitments line on page 303. Refer to Note 11 for additional information on credit risk mitigation practices on resale agreements and the types of collateral pledged under repurchase agreements. Guarantees of subsidiaries In the normal course of business, the Parent Company may provide counterparties with guarantees of certain of the trading and other obligations of its subsidiaries on a contract-by-contract basis, as negotiated with the Firm’s counterparties. The obligations of the subsidiaries are included on the Firm’s Consolidated balance sheets or are reflected as off-balance sheet commitments; therefore, the Parent Company has not recognized a separate liability for these guarantees. The Firm believes that the occurrence of any event that would trigger payments by the Parent Company under these guarantees is remote. The Parent Company has guaranteed certain long-term debt and structured notes of its subsidiaries, including JPMorgan Chase Financial Company LLC (“JPMFC”), a 100%-owned finance subsidiary. All securities issued by JPMFC are fully and unconditionally guaranteed by the Parent Company and no other subsidiary of the Parent Company guarantees these securities. These guarantees, which rank pari passu with the Firm’s unsecured and unsubordinated indebtedness, are not included in the table on page 303 of this Note. Refer to Note 20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ledged Assets and Collateral</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Pledged Assets and Collateral</t>
        </is>
      </c>
      <c r="B4" s="4" t="inlineStr">
        <is>
          <t xml:space="preserve">Pledged assets and collateral Pledged assets The Firm pledges financial assets that it owns to maintain potential borrowing capacity at discount windows with Federal Reserve banks, various other central banks and FHLBs. Additionally, the Firm pledges assets for other purposes, including to collateralize repurchase and other securities financing agreements, to cover short sales and to collateralize derivative contracts and deposits. Certain of these pledged assets may be sold or repledged or otherwise used by the secured parties and are parenthetically identified on the Consolidated balance sheets as assets pledged. The following table presents the carrying value of the Firm’s pledged assets. December 31, (in billions) 2024 2023 Assets that may be sold or repledged or otherwise used by secured parties $ 152.5 $ 145.0 Assets that may not be sold or repledged or otherwise used by secured parties 297.9 244.2 Assets pledged at Federal Reserve banks and FHLBs 724.0 675.6 Total pledged assets $ 1,174.4 $ 1,064.8 Total pledged assets do not include assets of consolidated VIEs; these assets are used to settle the liabilities of those entities. Refer to Note 14 for additional information on assets and liabilities of consolidated VIEs. Refer to Note 11 for additional information on the Firm’s securities financing activities. Refer to Note 20 for additional information on the Firm’s long-term debt. The significant components of the Firm’s pledged assets were as follows. December 31, (in billions) 2024 2023 Investment securities $ 89.6 $ 108.6 Loans 740.9 681.7 Trading assets and other 343.9 274.5 Total pledged assets $ 1,174.4 $ 1,064.8 Collateral The Firm accepts financial assets as collateral that it is permitted to sell or repledge, deliver or otherwise use. This collateral is generally obtained under resale and other securities financing agreements, prime brokerage-related held-for-investment customer receivables and derivative contracts. Collateral is generally used under repurchase and other securities financing agreements, to cover short sales, and to collateralize derivative contracts and deposits. The following table presents the fair value of collateral accepted. December 31, (in billions) 2024 2023 Collateral permitted to be sold or repledged, delivered, or otherwise used $ 1,544.0 $ 1,303.9 Collateral sold, repledged, delivered or otherwise used 1,210.7 98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Dec. 31, 2024</t>
        </is>
      </c>
    </row>
    <row r="3">
      <c r="A3" s="3" t="inlineStr">
        <is>
          <t>Litigation [Abstract]</t>
        </is>
      </c>
      <c r="B3" s="4" t="inlineStr">
        <is>
          <t xml:space="preserve"> </t>
        </is>
      </c>
    </row>
    <row r="4">
      <c r="A4" s="4" t="inlineStr">
        <is>
          <t>Litigation</t>
        </is>
      </c>
      <c r="B4" s="4" t="inlineStr">
        <is>
          <t>Litigation Contingencies As of December 31, 2024, the Firm and its subsidiaries and affiliates are defendants or respondents in numerous evolving legal proceedings, including private proceedings, public proceedings, government investigations, regulatory enforcement matters, and the matters described below. The litigations range from individual actions involving a single plaintiff to class action lawsuits with potentially millions of class members. Investigations and regulatory enforcement matters involve both formal and informal proceedings, by both governmental agencies and self-regulatory organizations. These legal proceedings are at varying stages of adjudication, arbitration or investigation, and involve each of the Firm’s lines of business and several geographies and a wide variety of claims (including common law tort and contract claims and statutory antitrust, securities and consumer protection claims), some of which present novel legal theories. The Firm believes the estimate of the aggregate range of reasonably possible losses, in excess of reserves established, for its legal proceedings is from $0 to approximately $1.4 billion at December 31, 2024. This estimated aggregate range of reasonably possible losses was based upon information available as of that date for those proceedings in which the Firm believes that an estimate of reasonably possible loss can be made. For certain matters, the Firm does not believe that such an estimate can be made, as of that date. The Firm’s estimate of the aggregate range of reasonably possible losses involves significant judgment, given: • the number, variety and varying stages of the proceedings, including the fact that many are in preliminary stages, • the existence in many such proceedings of multiple defendants, including the Firm, whose share of liability (if any) has yet to be determined, • the numerous yet-unresolved issues in many of the proceedings, including issues regarding class certification and the scope of many of the claims, and • the uncertainty of the various potential outcomes of such proceedings, including where the Firm has made assumptions concerning future rulings by the court or other adjudicator, or about the behavior or incentives of adverse parties or regulatory authorities, and those assumptions prove to be incorrect. In addition, the outcome of a particular proceeding may be a result which the Firm did not take into account in its estimate because the Firm had deemed the likelihood of that outcome to be remote. Accordingly, the Firm’s estimate of the aggregate range of reasonably possible losses will change from time to time, and actual losses may vary significantly. Set forth below are descriptions of the Firm’s material legal proceedings. 1MDB Litigation . J.P. Morgan (Suisse) SA was named as a defendant in a civil litigation filed in May 2021 in Malaysia by 1Malaysia Development Berhad (“1MDB”), a Malaysian state-owned and controlled investment fund. The claim alleges “dishonest assistance” against J.P. Morgan (Suisse) SA in relation to payments of $300 million and $500 million, from 2009 and 2010, respectively, received from 1MDB and paid into an account at J.P. Morgan (Suisse) SA held by 1MDB PetroSaudi Limited, a joint venture company between 1MDB and PetroSaudi Holdings (Cayman) Limited. In March 2024, the Court upheld the Firm's challenge to the validity of service and the Malaysian Court’s jurisdiction to hear the claim. That decision has been appealed by 1MDB. In August 2023, the Court denied an application by 1MDB to discontinue its claim with permission to re-file a new claim in the future. That decision was appealed by both 1MDB and the Firm, and an appeals court is scheduled to hear both appeals in November 2025. In its appeal, the Firm seeks to prevent any claim from continuing. In addition, in November 2023, the Federal Office of the Attorney General (OAG) in Switzerland notified J.P. Morgan (Suisse) SA that it is conducting an investigation into possible criminal liability in connection with transactions arising from J.P. Morgan (Suisse) SA’s relationship with the 1MDB PetroSaudi joint venture and its related persons for the period September 2009 through August 2015. The OAG investigation is ongoing. Amrapali . India’s Enforcement Directorate (“ED”) is investigating J.P. Morgan India Private Limited in connection with investments made in 2010 and 2012 by two offshore funds formerly managed by JPMorganChase entities into residential housing projects developed by the Amrapali Group (“Amrapali”) relating to delays in delivering or failure to deliver residential units. In August 2021, the ED issued an order fining J.P. Morgan India Private Limited approximately $31.5 million, and the Firm is appealing that order. Relatedly, in July 2019, the Supreme Court of India issued an order making preliminary findings that Amrapali and other parties, including unspecified JPMorganChase entities and the offshore funds that had invested in the projects, violated certain criminal currency control and money laundering provisions, and ordered the ED to conduct a further inquiry. The Firm is responding to and cooperating with the inquiry. Foreign Exchange Investigations and Litigation. The Firm previously reported settlements with certain government authorities relating to its foreign exchange (“FX”) sales and trading activities and controls related to those activities. Among those resolutions, in May 2015, the Firm pleaded guilty to a single violation of federal antitrust law. The Department of Labor ("DOL") granted the Firm exemptions that permit the Firm and its affiliates to continue to rely on the Qualified Professional Asset Manager exemption under the Employee Retirement Income Security Act (“ERISA”) through the ten-year disqualification period following the antitrust plea. The only remaining FX-related governmental inquiry is a South Africa Competition Commission matter which is currently pending before the South Africa Competition Tribunal. With respect to civil litigation matters, some FX-related individual and putative class actions filed outside the U.S., including in the U.K., Israel, the Netherlands, Brazil and Australia, remain. In July 2023, the U.K. Court of Appeal overturned the Competition Appeal Tribunal's earlier denial of a request for class certification on an opt-out basis. The defendants have appealed this decision to the U.K. Supreme Court. In Israel, a settlement in principle has been reached on the putative class action, which remains subject to court approval. Interchange Litigation . Groups of merchants and retail associations filed a series of class action complaints alleging that Visa and Mastercard, as well as certain banks, conspired to set the price of credit and debit card interchange fees and enacted related rules in violation of antitrust laws. In September 2018, the parties settled the class action seeking monetary relief, with the defendants collectively contributing approximately $6.2 billion. The settlement has been approved by the United States District Court for the Eastern District of New York and affirmed on appeal. Based on the percentage of merchants that opted out of the settlement, $700 million has been returned to the defendants from the settlement escrow. A separate class action seeking injunctive relief continues, and in September 2021, the District Court granted plaintiffs’ motion for class certification in part, and denied the motion in part. In June 2024, the District Court denied preliminary approval of a settlement of the injunctive class action in which Visa and Mastercard agreed to certain changes to their respective network rules and system-wide reductions in interchange rates for U.S.-based merchants. The parties are considering next steps. Of the merchants who opted out of the damages class settlement, certain merchants filed individual actions raising similar allegations against Visa and Mastercard, as well as against the Firm and other banks. While some of those actions remain pending, the defendants have reached settlements with the merchants who opted out representing over 70% of the combined Mastercard-branded and Visa-branded payment card sales volume. LIBOR and Other Benchmark Rate Investigations and Litigation . JPMorganChase has responded to inquiries from various governmental agencies and entities around the world relating primarily to the British Bankers Association’s (“BBA”) London Interbank Offered Rate (“LIBOR”) for various currencies and the European Banking Federation’s Euro Interbank Offered Rate (“EURIBOR”). The Swiss Competition Commission’s investigation relating to EURIBOR, to which the Firm and one other bank remain subject, continues. The Firm appealed a December 2016 decision by the European Commission against the Firm and other banks finding an infringement of European antitrust rules relating to EURIBOR. In December 2023, the European General Court annulled the fine imposed by the European Commission, but exercised its discretion to re-impose a fine in an identical amount. In March 2024, the Firm filed an appeal of this decision with the Court of Justice of the European Union. In addition, the Firm has been named as a defendant along with other banks in various individual and putative class actions related to benchmark rates, including U.S. dollar LIBOR. In actions related to U.S. dollar LIBOR during the period that it was administered by the BBA, the United States District Court for the Southern District of New York granted class certification of antitrust claims related to bonds and interest rate swaps sold directly by the defendants, including the Firm. The Firm has obtained dismissal of certain actions and resolved certain other actions, and as to all remaining actions has moved for summary judgment. In addition, a lawsuit filed by a group of individual plaintiffs asserting antitrust claims, alleging that the Firm and other defendants were engaged in an unlawful agreement to set U.S. dollar LIBOR and conspired to monopolize the market for LIBOR-based consumer loans and credit cards was dismissed in October 2023 and affirmed on appeal by the United States Court of Appeals for the Ninth Circuit in December 2024. The Firm has resolved all non-U.S. dollar LIBOR actions. Russian Litigation . The Firm is obligated to comply with international sanctions laws, which mandate the blocking of certain assets. These laws apply when assets associated with individuals, companies, products or services are within the scope of the sanctions. The Firm has faced actual and threatened litigation in Russia seeking payments that the Firm cannot make under, and is contractually excused from paying as a result of, relevant sanctions laws. In claims involving the Firm and claims filed against other financial institutions, Russian courts have disregarded the parties’ contractual agreements concerning forum selection and did not recognize foreign sanctions laws as a basis for not making payment. Russian courts have entered judgment against the Firm in a number of claims, including one for $439 million, and a judgment has been executed against assets held onshore by the Firm in Russia. The total amount of the judgments exceeds the total amount of available assets that the Firm holds in Russia. The Firm continues to appeal the Russian courts' decisions, and judgments may not be executed while on appeal. Russian courts have also ordered interim freezes of Firm assets in Russia (including, among other things, funds in bank accounts, securities, shares in authorized capital, and certain trademarks, of the named defendants) pending a determination of certain underlying claims against the Firm. The Firm has challenged claims being pursued in the Russian courts and related freeze orders in other jurisdictions provided for by the parties’ contractual forum selections. If further claims are enforced despite the actions taken by the Firm to challenge the claims and orders and to seek the proper application of law, the Firm’s assets in Russia could be seized in full, and certain client assets could also be seized, or the Firm could be prevented from complying with its obligations. SEC Inquiries . In October 2024, the Firm entered into settlements with the SEC to resolve inquiries related to, among other things, conflict disclosures concerning the selection of portfolio managers and the timing of the Firm’s liquidation of shares distributed in-kind to certain investment vehicles that invest in third-party managed private funds and certain other matters. The resolutions required the Firm to pay a combined $151 million in civil penalties and voluntary payments to customers. The Firm continues to cooperate in connection with SEC inquiries concerning the aggregation of accounts for fee billing and various other matters. Shareholder Litigation . Several shareholder putative class actions, as well as shareholder derivative actions purporting to act on behalf of the Firm, have been filed against the Firm, its Board of Directors and certain of its current and former officers. Certain of these shareholder suits relate to historical trading practices by former employees in the precious metals and U.S. treasuries markets and related conduct which were the subject of the Firm’s resolutions with the DOJ, CFTC and SEC in September 2020, and fiduciary activities that were separately the subject of a resolution between JPMorgan Chase Bank, N.A. and the OCC in November 2020. One of these shareholder derivative suits was filed in the Supreme Court of the State of New York in May 2022, asserting breach of fiduciary duty and unjust enrichment claims relating to the historical trading practices and related conduct and fiduciary activities which were the subject of the resolutions described above. In December 2022, the court granted defendants’ motion to dismiss this action in full, and in July 2023, the plaintiff filed an appeal, which remains pending. A second shareholder derivative action relating to the historical trading practices and related conduct was filed in the United States District Court for the Eastern District of New York in December 2022. Defendants have moved to dismiss the complaint. Zelle Network Litigation . In December 2024, the Consumer Financial Protection Bureau (“CFPB”) filed a complaint against Early Warning Services, LLC (“EWS”), Bank of America, N.A., Wells Fargo Bank, N.A. and JPMorgan Chase Bank, N.A. in the United States District Court for the District of Arizona. The CFPB alleges that EWS and the defendant banks have failed to take sufficient efforts to prevent fraud on the Zelle network. The defendants will file a response to the complaint. * * * In addition to the various legal proceedings discussed above, JPMorganChase and its subsidiaries are named as defendants or are otherwise involved in a substantial number of other legal proceedings. The Firm believes it has meritorious defenses to the claims asserted against it in its currently outstanding legal proceedings and it intends to defend itself vigorously. Additional legal proceedings may be initiated from time to time in the future. The Firm has established reserves for several hundred of its currently outstanding legal proceedings. In accordance with the provisions of U.S. GAAP for contingencies, the Firm accrues for a litigation-related liability when it is probable that such a liability has been incurred and the amount of the loss can be reasonably estimated. The Firm evaluates its outstanding legal proceedings each quarter to assess its litigation reserves, and makes adjustments in such reserves, upward or downward, as appropriate, based on management’s best judgment after consultation with counsel. The Firm’s legal expense was $740 million, $1.4 billion and $266 million for the years ended December 31, 2024, 2023 and 2022, respectively. There is no assurance that the Firm’s litigation reserves will not need to be adjusted in the future. In view of the inherent difficulty of predicting the outcome of legal proceedings, particularly where the claimants seek very large or indeterminate damages, or where the matters present novel legal theories, involve a large number of parties or are in early stages of discovery, the Firm cannot state with confidence what will be the eventual outcomes of the currently pending matters, the timing of their ultimate resolution or the eventual losses, fines, penalties or consequences related to those matters. JPMorganChase believes, based upon its current knowledge and after consultation with counsel, consideration of the material legal proceedings described above and after taking into account its current litigation reserves and its estimated aggregate range of possible losses, that the other legal proceedings currently pending against it should not have a material adverse effect on the Firm’s consolidated financial condition. The Firm notes, however, that in light of the uncertainties involved in such proceedings, there is no assurance that the ultimate resolution of these matters will not significantly exceed the reserves it has currently accrued or that a matter will not have material reputational consequences. As a result, the outcome of a particular matter may be material to JPMorganChase’s operating results for a particular period, depending on, among other factors, the size of the loss or liability imposed and the level of JPMorganChase’s income for that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8471</v>
      </c>
      <c r="C4" s="5" t="n">
        <v>49552</v>
      </c>
      <c r="D4" s="5" t="n">
        <v>37676</v>
      </c>
    </row>
    <row r="5">
      <c r="A5" s="3" t="inlineStr">
        <is>
          <t>Other comprehensive income/(loss), after–tax</t>
        </is>
      </c>
      <c r="B5" s="4" t="inlineStr">
        <is>
          <t xml:space="preserve"> </t>
        </is>
      </c>
      <c r="C5" s="4" t="inlineStr">
        <is>
          <t xml:space="preserve"> </t>
        </is>
      </c>
      <c r="D5" s="4" t="inlineStr">
        <is>
          <t xml:space="preserve"> </t>
        </is>
      </c>
    </row>
    <row r="6">
      <c r="A6" s="4" t="inlineStr">
        <is>
          <t>Unrealized gains/(losses) on investment securities</t>
        </is>
      </c>
      <c r="B6" s="6" t="n">
        <v>-87</v>
      </c>
      <c r="C6" s="6" t="n">
        <v>5381</v>
      </c>
      <c r="D6" s="6" t="n">
        <v>-11764</v>
      </c>
    </row>
    <row r="7">
      <c r="A7" s="4" t="inlineStr">
        <is>
          <t>Translation adjustments, net of hedges</t>
        </is>
      </c>
      <c r="B7" s="6" t="n">
        <v>-858</v>
      </c>
      <c r="C7" s="6" t="n">
        <v>329</v>
      </c>
      <c r="D7" s="6" t="n">
        <v>-611</v>
      </c>
    </row>
    <row r="8">
      <c r="A8" s="4" t="inlineStr">
        <is>
          <t>Fair value hedges</t>
        </is>
      </c>
      <c r="B8" s="6" t="n">
        <v>-87</v>
      </c>
      <c r="C8" s="6" t="n">
        <v>-101</v>
      </c>
      <c r="D8" s="6" t="n">
        <v>98</v>
      </c>
    </row>
    <row r="9">
      <c r="A9" s="4" t="inlineStr">
        <is>
          <t>Cash flow hedges</t>
        </is>
      </c>
      <c r="B9" s="6" t="n">
        <v>-882</v>
      </c>
      <c r="C9" s="6" t="n">
        <v>1724</v>
      </c>
      <c r="D9" s="6" t="n">
        <v>-5360</v>
      </c>
    </row>
    <row r="10">
      <c r="A10" s="4" t="inlineStr">
        <is>
          <t>Defined benefit pension and OPEB plans</t>
        </is>
      </c>
      <c r="B10" s="6" t="n">
        <v>-63</v>
      </c>
      <c r="C10" s="6" t="n">
        <v>373</v>
      </c>
      <c r="D10" s="6" t="n">
        <v>-1241</v>
      </c>
    </row>
    <row r="11">
      <c r="A11" s="4" t="inlineStr">
        <is>
          <t>DVA on fair value option elected liabilities</t>
        </is>
      </c>
      <c r="B11" s="6" t="n">
        <v>-36</v>
      </c>
      <c r="C11" s="6" t="n">
        <v>-808</v>
      </c>
      <c r="D11" s="6" t="n">
        <v>1621</v>
      </c>
    </row>
    <row r="12">
      <c r="A12" s="4" t="inlineStr">
        <is>
          <t>Total other comprehensive income/(loss), after–tax</t>
        </is>
      </c>
      <c r="B12" s="6" t="n">
        <v>-2013</v>
      </c>
      <c r="C12" s="6" t="n">
        <v>6898</v>
      </c>
      <c r="D12" s="6" t="n">
        <v>-17257</v>
      </c>
    </row>
    <row r="13">
      <c r="A13" s="4" t="inlineStr">
        <is>
          <t>Comprehensive income</t>
        </is>
      </c>
      <c r="B13" s="5" t="n">
        <v>56458</v>
      </c>
      <c r="C13" s="5" t="n">
        <v>56450</v>
      </c>
      <c r="D13" s="5" t="n">
        <v>204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national Operations</t>
        </is>
      </c>
      <c r="B1" s="2" t="inlineStr">
        <is>
          <t>12 Months Ended</t>
        </is>
      </c>
    </row>
    <row r="2">
      <c r="B2" s="2" t="inlineStr">
        <is>
          <t>Dec. 31, 2024</t>
        </is>
      </c>
    </row>
    <row r="3">
      <c r="A3" s="3" t="inlineStr">
        <is>
          <t>Segments, Geographical Areas [Abstract]</t>
        </is>
      </c>
      <c r="B3" s="4" t="inlineStr">
        <is>
          <t xml:space="preserve"> </t>
        </is>
      </c>
    </row>
    <row r="4">
      <c r="A4" s="4" t="inlineStr">
        <is>
          <t>International Operations</t>
        </is>
      </c>
      <c r="B4" s="4" t="inlineStr">
        <is>
          <t>International operations The following table presents income statement and balance sheet-related information for JPMorganChase by major international geographic area. The Firm defines international activities for purposes of this footnote presentation as business transactions that involve clients residing outside of the U.S., and the information presented below is based predominantly on the domicile of the client, the location from which the client relationship is managed, booking location or the location of the trading desk. However, many of the Firm’s U.S. operations serve international businesses. As the Firm’s operations are highly integrated, estimates and subjective assumptions have been made to apportion revenue and expense between U.S. and international operations. These estimates and assumptions are consistent with the allocations used for the Firm’s segment reporting as set forth in Note 32. The Firm’s long-lived assets for the periods presented are not considered by management to be significant in relation to total assets. The majority of the Firm’s long-lived assets are located in the U.S. As of or for the year ended December 31, Revenue (b) Expense (c) Income before Net income Total assets 2024 Europe/Middle East/Africa $ 22,353 $ 12,843 $ 9,510 $ 6,713 $ 552,407 (d) Asia-Pacific 11,995 6,922 5,073 3,615 296,430 Latin America/Caribbean 3,885 1,895 1,990 1,512 73,631 Total international 38,233 21,660 16,573 11,840 922,468 North America (a) 139,323 80,815 58,508 46,631 3,080,346 Total $ 177,556 $ 102,475 $ 75,081 $ 58,471 $ 4,002,814 2023 Europe/Middle East/Africa $ 20,974 $ 11,947 $ 9,027 $ 6,402 $ 529,335 (d) Asia-Pacific 10,605 6,550 4,055 2,709 251,588 Latin America/Caribbean 3,294 1,971 1,323 994 83,003 Total international 34,873 20,468 14,405 10,105 863,926 North America (a) 123,231 76,024 47,207 39,447 3,011,467 Total $ 158,104 $ 96,492 $ 61,612 $ 49,552 $ 3,875,393 2022 Europe/Middle East/Africa $ 18,765 $ 11,754 $ 7,011 $ 5,158 $ 558,430 (d) Asia-Pacific 10,025 6,763 3,262 2,119 281,479 Latin America/Caribbean 3,178 1,697 1,481 1,156 78,673 Total international 31,968 20,214 11,754 8,433 918,582 North America (a) 96,727 62,315 34,412 29,243 2,747,161 Total $ 128,695 $ 82,529 $ 46,166 $ 37,676 $ 3,665,743 (a) Substantially reflects the U.S. (b) Revenue is composed of net interest income and noninterest revenue. (c) Expense is composed of noninterest expense and the provision for credit losses. (d) Total assets for the U.K. were approximately $369 billion, $352 billion and $357 billion at December 31, 2024, 2023 and 2022,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amp; Corporate</t>
        </is>
      </c>
      <c r="B1" s="2" t="inlineStr">
        <is>
          <t>12 Months Ended</t>
        </is>
      </c>
    </row>
    <row r="2">
      <c r="B2" s="2" t="inlineStr">
        <is>
          <t>Dec. 31, 2024</t>
        </is>
      </c>
    </row>
    <row r="3">
      <c r="A3" s="3" t="inlineStr">
        <is>
          <t>Segment Reporting [Abstract]</t>
        </is>
      </c>
      <c r="B3" s="4" t="inlineStr">
        <is>
          <t xml:space="preserve"> </t>
        </is>
      </c>
    </row>
    <row r="4">
      <c r="A4" s="4" t="inlineStr">
        <is>
          <t>Business Segments &amp; Corporate</t>
        </is>
      </c>
      <c r="B4" s="4" t="inlineStr">
        <is>
          <t>Business segments &amp; Corporate Business segment reorganization: Effective in the second quarter of 2024, the Firm reorganized its reportable business segments by combining the former Corporate &amp; Investment Bank and Commercial Banking business segments to form one reportable segment, the Commercial &amp; Investment Bank. As a result of the reorganization, the Firm has three reportable business segments – Consumer &amp; Community Banking, Commercial &amp; Investment Bank, and Asset &amp; Wealth Management – with the remaining activities in Corporate. Adoption of accounting standard — Segment Reporting — Improvements to Reportable Segment Disclosures: This guidance was adopted retrospectively for the Firm’s annual Consolidated Financial Statements for the year ended December 31, 2024. The adoption of this guidance requires additional reportable segment disclosures, primarily relating to significant segment expenses and the chief operating decision maker (“CODM”). Adoption of this guidance did not result in changes to the identification of the Firm’s reportable business segments, or of its CODM. The Firm is managed on an LOB basis. The business segments are determined based on the products and services provided, or the type of customer served, and they reflect the manner in which financial information is evaluated by the Firm’s Operating Committee, whose members act collectively as the Firm’s CODM. Segment results are presented on a managed basis. Refer to Segment &amp; Corporate results in this footnote for a further discussion of JPMorganChase’s reportable business segments and Corporate. The following is a description of each of the Firm’s reportable business segments, and the products and services that they provide to their respective client bases, as well as a description of Corporate activities. Consumer &amp; Community Banking Consumer &amp; Community Banking offers products and services to consumers and small businesses through bank branches, ATMs, digital (including mobile and online) and telephone banking. CCB is organized into Banking &amp; Wealth Management (including Consumer Banking, Business Banking and J.P. Morgan Wealth Management), Home Lending (including Home Lending Production, Home Lending Servicing and Real Estate Portfolios) and Card Services &amp; Auto. Banking &amp; Wealth Management offers deposit, investment and lending products, cash management, payments and services. Home Lending includes mortgage origination and servicing activities, as well as portfolios consisting of residential mortgages and home equity loans. Card Services issues credit cards and offers travel services. Auto originates and services auto loans and leases. Commercial &amp; Investment Bank The Commercial &amp; Investment Bank is comprised of the Banking &amp; Payments and Markets &amp; Securities Services businesses. These businesses offer investment banking, lending, payments, market-making, financing, custody and securities products and services to a global base of corporate and institutional clients. Banking &amp; Payments offers products and services in all major capital markets, including advising on corporate strategy and structure, capital-raising in equity and debt markets, and loan origination and syndication. Banking &amp; Payments also provides services that enable clients to manage payments globally across liquidity and account solutions, commerce solutions, clearing, trade, and working capital. Markets &amp; Securities Services includes Markets, which is a global market-maker across products, including cash and derivative instruments, and also offers sophisticated risk management solutions, lending, prime brokerage, clearing and research. Markets &amp; Securities Services also includes Securities Services, a leading global custodian that provides custody, fund services, liquidity and trading services, and data solutions products. Asset &amp; Wealth Management Asset &amp; Wealth Management, with client assets of $5.9 trillion , is a global leader in investment and wealth management. Asset Management Offers multi-asset investment management solutions across equities, fixed income, alternatives and money market funds to institutional and retail investors providing for a broad range of clients’ investment needs. Global Private Bank Provides retirement products and services, brokerage, custody, estate planning, lending, deposits and investment management to high net worth clients. The majority of AWM’s client assets are in actively managed portfolios. Corporate Corporate consists of Treasury and Chief Investment Office (“CIO”) and Other Corporate. Treasury and CIO is predominantly responsible for measuring, monitoring, reporting and managing the Firm’s liquidity, funding, capital, structural interest rate and foreign exchange risks. Other Corporate includes staff functions and expense that is centrally managed as well as certain Firm initiatives and activities not solely aligned to a specific LOB. The major Other Corporate functions include Real Estate, Technology, Legal, Corporate Finance, Human Resources, Internal Audit, Risk Management, Compliance, Control Management, Corporate Responsibility and various Other Corporate groups. Description of business segment reporting methodology Results of the reportable business segments are intended to present each segment as if it were a stand-alone business. The management reporting process that derives business segment results includes the allocation of certain income and expense items. The Firm periodically assesses the assumptions, methodologies and reporting classifications used for segment reporting, and therefore further refinements may be implemented in future periods. The Firm also assesses the level of capital required for each LOB on at least an annual basis. The Firm’s LOBs also provide various business metrics which are utilized by the Firm and its investors and analysts in assessing performance. Revenue sharing When business segments or businesses within each segment join efforts to sell products and services to the Firm’s clients and customers, the participating businesses may agree to share revenue from those transactions. Revenue is generally recognized in the segment responsible for the related product or service, with allocations to the other segments or businesses involved in the transaction. The segment and business results reflect these revenue-sharing agreements. Expense allocation Where business segments use services provided by Corporate support units, or another business segment, the costs of those services are allocated to the respective business segments. The expense is generally allocated based on the actual cost and use of services provided. In contrast, certain costs and investments related to Corporate that are not currently utilized by any LOB are not allocated to the business segments and are retained in Corporate. Expense retained in Corporate generally includes costs that would not be incurred if the segments were stand-alone businesses, and other items not solely aligned with a particular reportable business segment. Funds transfer pricing Funds transfer pricing (“FTP”) is the process by which the Firm allocates interest income and expense to the LOBs and Other Corporate and transfers the primary interest rate risk and liquidity risk to Treasury and CIO. The funds transfer pricing process considers the interest rate and liquidity risk characteristics of assets and liabilities and off-balance sheet products. Periodically, the methodology and assumptions utilized in the FTP process are adjusted to reflect economic conditions and other factors, which may impact the allocation of net interest income to the segments. Effective in the fourth quarter of 2024, the Firm updated its FTP with respect to consumer deposits, which resulted in an increase in the funding benefit reflected within CCB’s net interest income that is fully offset in Corporate, with no effect on the Firm’s net interest income. Foreign exchange risk Foreign exchange risk is transferred from the LOBs and Other Corporate to Treasury and CIO for certain revenues and expenses. Treasury and CIO manages these risks centrally and reports the impact of foreign exchange rate movements related to the transferred risk in its results. Debt expense and preferred stock dividend allocation As part of the FTP process, almost all of the cost of the credit spread component of outstanding unsecured long-term debt and preferred stock dividends is allocated to the reportable business segments, while the balance of the cost is retained in Corporate. The methodology to allocate the cost of unsecured long-term debt and preferred stock dividends to the business segments is aligned with the relevant regulatory capital requirements and funding needs of the LOBs, as applicable. The allocated cost of unsecured long-term debt is included in a business segment’s net interest income, and net income is reduced by preferred stock dividends, to arrive at a business segment’s net income applicable to common equity. Capital allocation Each LOB and Corporate is allocated capital by taking into consideration a variety of factors including capital levels of similarly rated peers and applicable regulatory capital requirements. ROE is measured and internal targets for expected returns are established as key measures of an LOB’s performance. The Firm’s current equity allocation methodology incorporates Basel III Standardized RWA and the GSIB surcharge, both under rules currently in effect, as well as a simulation of capital depletion in a severe stress environment. At least annually, the assumptions, judgments and methodologies used to allocate capital are reassessed and, as a result, the capital allocated to the LOBs and Corporate may change. Segment &amp; Corporate results The following table provides a summary of results for the Firm’s reportable business segments and Corporate activities as of or for the years ended December 31, 2024, 2023 and 2022, on a managed basis. The Firm’s definition of managed basis starts with the reported U.S. GAAP results and includes certain reclassifications to present total net revenue for the Firm as a whole (and for each of the reportable business segments and Corporate) on an FTE basis. Accordingly, revenue from investments that receive tax credits and tax-exempt securities is presented in the managed results on a basis comparable to taxable investments and securities. This allows management to assess the comparability of revenue from year-to-year arising from both taxable and tax-exempt sources. The corresponding income tax impact related to tax-exempt items is recorded within income tax expense/(benefit). These adjustments have no impact on net income as reported by the Firm as a whole or by the each of the LOBs and Corporate. The Operating Committee reviews segment results including net interest income, noninterest revenue, noninterest expense, provision for credit losses and net income on a managed basis. The Operating Committee uses these measures to evaluate segment performance and to make key operating decisions, including resource and capital allocations. Segment &amp; Corporate results and reconciliation (a) (Table continued on next page) As of or for the year ended Consumer &amp; Community Banking Commercial &amp; Investment Bank Asset &amp; Wealth Management 2024 2023 2022 2024 2023 2022 2024 2023 2022 Noninterest revenue $ 16,649 $ 15,118 $ 14,886 (e) $ 48,253 $ 43,809 $ 39,538 (b) $ 15,023 $ 13,560 $ 12,507 Net interest income 54,858 55,030 39,928 21,861 20,544 20,097 6,555 6,267 5,241 Total net revenue 71,507 70,148 54,814 70,114 64,353 59,635 21,578 19,827 17,748 Provision for credit losses 9,974 6,899 3,813 762 2,091 2,426 (68) 159 128 Compensation expense (b) 17,045 15,171 13,092 18,191 17,105 16,214 7,984 7,115 6,336 Noncompensation expense (c)(d) 20,991 19,648 18,116 17,162 16,867 15,855 6,430 5,665 5,493 Total noninterest expense 38,036 34,819 31,208 (e) 35,353 33,972 32,069 (b) 14,414 12,780 11,829 Income/(loss) before income tax expense/(benefit) 23,497 28,430 19,793 33,999 28,290 25,140 7,232 6,888 5,791 Income tax expense/(benefit) 5,894 7,198 4,877 (e) 9,153 8,018 6,002 (b) 1,811 1,661 1,426 Net income/(loss) $ 17,603 $ 21,232 $ 14,916 $ 24,846 $ 20,272 $ 19,138 $ 5,421 $ 5,227 $ 4,365 Average equity $ 54,500 $ 54,349 $ 50,000 $ 132,000 $ 137,507 $ 128,000 $ 15,500 $ 16,671 $ 17,000 Total assets 650,268 642,951 514,085 1,773,194 1,638,493 1,591,402 255,385 245,512 232,037 Return on equity 32 % 38 % 29 % 18 % 14 % 14 % 34 % 31 % 25 % Overhead ratio 53 50 57 50 53 54 67 64 67 (Table continued from previous page) As of or for the year ended Corporate Reconciling Items (a) Total 2024 2023 2022 2024 2023 2022 2024 2023 2022 Noninterest revenue $ 7,608 (f) $ 132 $ (1,798) $ (2,560) $ (3,782) $ (3,148) $ 84,973 (f) $ 68,837 $ 61,985 Net interest income 9,786 7,906 1,878 (477) (480) (434) 92,583 89,267 66,710 Total net revenue 17,394 8,038 80 (3,037) (4,262) (3,582) 177,556 158,104 128,695 Provision for credit losses 10 171 22 — — — 10,678 9,320 6,389 Total noninterest expense (d) 3,994 (g) 5,601 1,034 — — — 91,797 (g) 87,172 76,140 Income/(loss) before income tax expense/(benefit) 13,390 2,266 (976) (3,037) (4,262) (3,582) 75,081 61,612 46,166 Income tax expense/(benefit) 2,789 (555) (233) (3,037) (4,262) (3,582) 16,610 12,060 8,490 Net income/(loss) $ 10,601 $ 2,821 $ (743) $ — $ — $ — $ 58,471 $ 49,552 $ 37,676 Average equity $ 110,370 $ 73,529 $ 58,068 $ — $ — $ — $ 312,370 $ 282,056 $ 253,068 Total assets 1,323,967 1,348,437 1,328,219 NA NA NA 4,002,814 3,875,393 3,665,743 Return on equity NM NM NM NM NM NM 18 % 17 % 14 % Overhead ratio NM NM NM NM NM NM 52 55 59 (a) Segment results on a managed basis reflect revenue on a FTE basis with the corresponding income tax impact recorded within income tax expense/(benefit). These adjustments are eliminated in reconciling items to arrive at the Firm’s reported U.S. GAAP results. In addition, effective January 1, 2024, the Firm adopted updates to the Accounting for Investments in Tax Credit Structures guidance, under the modified retrospective method. Refer to Notes 1, 6, 14 and 25 for additional information. (b) Excludes expense related to services provided by Corporate support units, which is allocated from Corporate to each respective reportable business segment, as applicable, through noncompensation expense. (c) Reflects occupancy; technology, communications and equipment; professional and outside services; marketing; and other expense. Refer to Note 6 for additional information on other expense. (d) Certain services are provided by Corporate and used by each of the reportable business segments. The costs of these services, including compensation-related costs, are allocated from Corporate to the respective reportable business segments, with the allocations recorded in noncompensation expense. (e) In the first quarter of 2023, the allocations of revenue and expense to CCB associated with a Merchant Services revenue sharing agreement were discontinued and are now retained in Payments in CIB. Prior-period amounts have been revised to conform with the current presentation. (f) Included a $7.9 billion net gain related to Visa shares recorded in the second quarter of 2024. Refer to Notes 2 and 6 for additional information. (g) Included a $1.0 billion contribution of Visa shares to the JPMorgan Chase Foundation recorded in the second quarter of 2024. Refer to Notes 2 and 6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t>
        </is>
      </c>
      <c r="B4" s="4" t="inlineStr">
        <is>
          <t>Parent Company The following tables present Parent Company-only financial statements. Statements of income and comprehensive income Year ended December 31, 2024 2023 2022 Income Dividends from subsidiaries and affiliates: Bank and bank holding company $ 37,000 $ 61,000 $ 40,500 Non-bank — — — Interest income from subsidiaries 1,228 1,166 498 Other income/(expense) from subsidiaries: Bank and bank holding company 555 1,801 (3,497) Non-bank 172 250 335 Other income/(expense) 1,252 (654) 5,271 Total income 40,207 63,563 43,107 Expense Interest expense/(income) to subsidiaries and affiliates (a) 7,433 2,258 22,731 Other interest expense/(income) (a) 8,068 11,714 (14,658) Noninterest expense 3,280 3,431 2,817 Total expense 18,781 17,403 10,890 Income before income tax benefit and undistributed net income of subsidiaries 21,426 46,160 32,217 Income tax benefit 1,264 1,525 1,260 Equity in undistributed net income of subsidiaries 35,781 1,867 4,199 Net income $ 58,471 $ 49,552 $ 37,676 Other comprehensive income/(loss), net (2,013) 6,898 (17,257) Comprehensive income $ 56,458 $ 56,450 $ 20,419 Balance sheets December 31, (in millions) 2024 2023 Assets Cash and due from banks $ 38 $ 42 Deposits with banking subsidiaries 9,762 9,804 Trading assets 43,214 3,198 Advances to, and receivables from, subsidiaries: Bank and bank holding company 142 152 Non-bank 79 21 Investments (at equity) in subsidiaries and affiliates: Bank and bank holding company 603,044 568,472 Non-bank 1,238 1,045 Other assets 12,097 8,962 Total assets $ 669,614 $ 591,696 Liabilities and stockholders’ equity Borrowings from, and payables to, subsidiaries and affiliates $ 72,881 $ 22,777 Short-term borrowings — 999 Other liabilities 12,349 11,500 Long-term debt (b)(c) 239,626 228,542 Total liabilities (c) 324,856 263,818 Total stockholders’ equity 344,758 327,878 Total liabilities and stockholders’ equity $ 669,614 $ 591,696 Statements of cash flows Year ended December 31, 2024 2023 2022 Operating activities Net income $ 58,471 $ 49,552 $ 37,676 Less: Net income of subsidiaries and affiliates 72,781 62,868 44,699 Parent company net loss (14,310) (13,316) (7,023) Cash dividends from subsidiaries and affiliates 37,000 61,000 40,500 Other operating adjustments (44,671) 9,412 (23,747) Net cash provided by/(used in) operating activities (21,981) 57,096 9,730 Investing activities Net change in: Advances to and investments in subsidiaries and affiliates, net — (25,000) — All other investing activities, net 21 25 31 Net cash provided by/(used in) investing activities 21 (24,975) 31 Financing activities Net change in: Borrowings from subsidiaries and affiliates 49,902 (2,249) (4,491) Short-term borrowings (999) — — Proceeds from long-term borrowings 44,997 19,398 41,389 Payments of long-term borrowings (29,753) (25,105) (18,294) Proceeds from issuance of preferred stock 2,500 — — Redemption of preferred stock (9,850) — (7,434) Treasury stock repurchased (18,830) (9,824) (3,162) Dividends paid (14,783) (13,463) (13,562) All other financing activities, net (1,270) (879) (1,205) Net cash provided by/(used in) financing activities 21,914 (32,122) (6,759) Net increase/(decrease) in cash and due from banks and deposits with banking subsidiaries (46) (1) 3,002 Cash and due from banks and deposits with banking subsidiaries at the beginning of the year 9,846 9,847 6,845 Cash and due from banks and deposits with banking subsidiaries at the end of the year $ 9,800 $ 9,846 $ 9,847 Cash interest paid $ 14,851 $ 13,742 $ 7,462 Cash income taxes paid, net (d) 6,252 10,291 6,941 (a) Includes interest expense for intercompany derivative hedges on the Firm’s LTD and related fair value adjustments, which is offset by related amounts in Other interest expense/(income). (b) At December 31, 2024, long-term debt that contractually matures in 2025 through 2029 totaled $7.7 billion, $29.3 billion, $20.2 billion, $35.0 billion, and $18.5 billion, respectively. (c) Refer to Notes 20 and 28 for information regarding the Parent Company’s guarantees of its subsidiaries’ obligations. (d) Represents payments, net of refunds, made by the Parent Company to various taxing authorities and includes taxes paid on behalf of certain of its subsidiaries that are subsequently reimbursed. The reimbursements were $5.0 billion, $13.2 billion, and $11.3 billion for the years ended December 31, 2024, 2023 and 2022,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On May 1, 2023, JPMorganChase acquired certain assets and assumed certain liabilities of First Republic Bank (the "First Republic acquisition") from the Federal Deposit Insurance Corporation (“FDIC”), as receiver. The acquisition resulted in a bargain purchase gain, which represents the excess of the estimated fair value of the net assets acquired above the purchase price. The Firm has determined that this acquisition constitutes a business combination under U.S. GAAP. Accordingly, the initial recognition of the assets acquired and liabilities assumed were generally measured at their estimated fair values as of May 1, 2023. The determination of those fair values required management to make certain market-based assumptions about expected future cash flows, discount rates and other valuation inputs at the time of the acquisition. The Firm believes that the fair value estimates of the assets acquired and liabilities assumed provide a reasonable basis for determining the estimated bargain purchase gain. The First Republic acquisition resulted in a preliminary estimated bargain purchase gain of $2.7 billion. The final bargain purchase gain of $2.9 billion reflects adjustments of $103 million and $63 million for the years ended December 31, 2024 and 2023, respectively, made during the one-year measurement period, as permitted by U.S. GAAP, to finalize management's fair value estimates for the assets acquired and liabilities assumed. As of December 31, 2024, certain matters related to the final settlement remained outstanding between the Firm and the FDIC. On January 17, 2025, the Firm reached an agreement with the FDIC with respect to certain outstanding items. As a result of the agreement, the Firm made a payment of $609 million to the FDIC on January 31, 2025 and reduced its additional payable to the FDIC, which will result in a gain of approximately $600 million to be recorded in other income in the first quarter of 2025. In connection with the First Republic acquisition, the Firm and the FDIC entered into two shared-loss agreements with respect to certain loans and lending-related commitments (the "shared-loss assets"): the Commercial Shared-Loss Agreement ("CSLA") and the Single-Family Shared-Loss Agreement (“SFSLA”). The CSLA covers 80% of credit losses, on a pari passu basis, over 5 years with a subsequent 3-year recovery period for certain acquired commercial loans and other real estate exposure. The SFSLA covers 80% of credit losses, on a pari passu basis, for 7 years for certain acquired loans secured by mortgages on real property or shares in cooperative property constituting a primary residence. The indemnification assets, which represent the fair value of the CSLA and SFSLA on the acquisition date, are reflected in the total assets acquired. As part of the consideration paid, JPMorganChase issued a five-year, $50 billion secured note to the FDIC (the "Purchase Money Note"). The Purchase Money Note bears interest at a fixed rate of 3.4% and is secured by certain of the acquired loans. The Purchase Money Note is prepayable upon notice to the holder. The Firm had placed a $5 billion deposit with First Republic Bank on March 16, 2023, as part of $30 billion of deposits provided by a consortium of large U.S. banks. The Firm's $5 billion deposit was effectively settled as part of the acquisition and the associated allowance for credit losses was released upon closing. The Firm subsequently repaid the remaining $25 billion of deposits to the consortium of banks, including accrued interest through the payment date on May 9, 2023. The computation of the purchase price, the fair values of the assets acquired and liabilities assumed as part of the First Republic acquisition and the related bargain purchase gain are presented below, which reflects adjustments made during the measurement period to the acquisition-date fair value of the net assets acquired. The measurement period ended on April 30, 2024. Fair value purchase (in millions) Purchase price consideration Amounts paid/due to the FDIC, net of cash acquired (a) $ 13,555 Purchase Money Note (at fair value) (b) 48,848 Settlement of First Republic deposit and other related party transactions (c) 5,447 Contingent consideration - Shared-loss agreements 15 Purchase price consideration $ 67,865 Assets Securities $ 30,285 Loans 153,242 Core deposit and customer relationship intangibles 1,455 Indemnification assets - Shared-loss agreements 675 Accounts receivable and other assets (d) 6,740 Total assets acquired $ 192,397 Liabilities Deposits $ 87,572 FHLB advances 27,919 Lending-related commitments 2,614 Accounts payable and other liabilities (d) 2,792 Deferred tax liabilities 757 Total liabilities assumed $ 121,654 Fair value of net assets acquired $ 70,743 Gain on acquisition, after income taxes $ 2,878 (a) Net of cash acquired of $680 million, and including disputed amounts with the FDIC as of April 30, 2024. (b) As part of the consideration paid, JPMorganChase issued a five-year, $50 billion secured note to the FDIC (the "Purchase Money Note"). (c) Includes $447 million of securities financing transactions with First Republic Bank that were effectively settled on the acquisition date. (d) Other assets include $1.2 billion in tax-oriented investments and $683 million of lease right-of-use assets. Other liabilities include the related tax-oriented investment liabilities of $669 million and lease liabilities of $748 million. The following describes the accounting policies and fair value methodologies generally used by the Firm for the following assets acquired and liabilities assumed: core deposit and customer relationship intangibles, shared-loss agreements and the related indemnification assets, Purchase Money Note, and FHLB advances. For further discussion of the Firm’s accounting policies and valuation methodologies, refer to Notes 2 and 3 for fair value measurement, Note 10 for investment securities, Note 12 for loans, Note 17 for deposits, and Note 28 for lending-related commitments. Core deposit and customer relationship intangibles Core deposit and certain wealth management customer relationship intangibles were acquired as part of the First Republic acquisition. The core deposit intangible of $1.3 billion was valued by discounting estimated after-tax cost savings over the remaining useful life of the deposits using the favorable source of funds method. The after-tax cost savings were estimated based on the difference between the cost of maintaining the core deposit base relative to the cost of next best alternative funding sources available to market participants. The customer relationship intangibles of $180 million were valued by discounting estimated after-tax earnings over their remaining useful lives using the multi-period excess earnings method. Both intangible asset valuations utilized assumptions that the Firm believes a market participant would use to estimate fair values, such as growth and attrition rates, projected fee income as well as related costs to service the relationships, and discount rates. The core deposit and customer relationship intangibles are amortized over a projected period of future cash flows of approximately 7 years. Refer to Note 15 for further discussion on other intangible assets. Indemnification assets - Shared-loss agreements The indemnification assets represent forecasted recoveries from the FDIC associated with the shared-loss assets over the respective shared-loss recovery periods. The indemnification assets were recorded at fair value in other assets on the Consolidated balance sheets on the acquisition date. The fair values of the indemnification assets were estimated based on the timing of the forecasted losses underlying the related allowance for credit losses. The subsequent quarterly remeasurement of the indemnification assets is based on changes in the amount and timing of forecasted losses in the allowance for credit losses associated with the shared-loss assets and is recorded in other income. Under certain circumstances, the Firm may be required to make a payment to the FDIC upon termination of the shared-loss agreements based on the level of actual losses and recoveries on the shared-loss assets. The estimated potential future payment is reflected as contingent consideration as part of the purchase price consideration. Purchase Money Note and FHLB advances The Purchase Money Note is recorded in long-term debt on the Consolidated balance sheets. The fair value of the Purchase Money Note was estimated based on a discounted cash flow methodology and incorporated estimated market discount rates. The FHLB advances assumed in the acquisition are recorded in short-term borrowings and in long-term debt. The fair values of the FHLB advances were based on a discounted cash flow methodology and considered the observed FHLB advance issuance rates. Loans The following table presents the unpaid principal balance ("UPB") and fair values of the loans acquired as of May 1, 2023, and reflects adjustments made during the measurement period to the acquisition-date fair value of the loans acquired . May 1, 2023 (in millions) UPB Fair value Residential real estate $ 106,240 $ 92,053 Auto and other 3,093 2,030 Total consumer 109,333 94,083 Secured by real estate 37,117 33,602 Commercial &amp; industrial 4,332 3,932 Other 23,499 21,625 Total wholesale 64,948 59,159 Total loans $ 174,281 $ 153,242 Unaudited pro forma condensed combined financial information The following table presents certain unaudited pro forma financial information for the year ended December 31, 2023 and 2022 as if the First Republic acquisition had occurred on January 1, 2022, including recognition of the estimated bargain purchase gain of $2.8 billion and the provision for credit losses of $1.2 billion . Additional adjustments include the interest on the Purchase Money Note and the impact of amortizing and accreting certain estimated fair value adjustments related to intangible assets, loans and lending-related commitments. The Firm expects to achieve operating cost savings and other business synergies resulting from the acquisition that are not reflected in the pro forma amounts. The pro forma information is not necessarily indicative of the historical results of operations had the acquisition occurred on January 1, 2022, nor is it indicative of the results of operations in future periods. Year ended December 31, (in millions) 2023 2022 Noninterest revenue $ 65,816 $ 66,510 Net interest income 90,856 71,005 Net income 48,665 41,0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8471</v>
      </c>
      <c r="C4" s="5" t="n">
        <v>49552</v>
      </c>
      <c r="D4" s="5" t="n">
        <v>3767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39" customWidth="1" min="1" max="1"/>
    <col width="26"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irector and executive officer trading arrangements The following table provides information concerning Rule 10b5-1 trading arrangements (as defined in Item 408 of Regulation S-K under the Securities Exchange Act of 1934) adopted in the fourth quarter of 2024 by any director or any officer who is subject to the filing requirements of Section 16 of the Securities Exchange Act of 1934 (“Section 16 Director or Officer”). These trading arrangements are intended to satisfy the affirmative defense of Rule 10b5-1(c). Certain of the Firm's Section 16 Directors or Officers may participate in employee stock purchase plans, 401(k) plans or dividend reinvestment plans of the Firm that have been designed to comply with Rule 10b5-1(c). No non-Rule 10b5-1 trading arrangements (as defined in Item 408 of Regulation S-K under the Securities Exchange Act of 1934) were adopted by any Section 16 Director or Officer during the fourth quarter of 2024. Additionally, no Rule 10b5-1 or non-Rule 10b5-1 trading arrangements were terminated by any Section 16 Director or Officer in the fourth quarter of 2024. Name Title Adoption date Duration (c) Aggregate number of shares to be sold Lori Beer Chief Information Officer November 15, 2024 November 15, 2024 - March 31, 2025 4,105 James Dimon (a) Chairman and CEO November 7, 2024 November 7, 2024 - August 1, 2025 1,000,000 Robin Leopold Head of Human Resources November 4, 2024 November 4, 2024 - December 31, 2025 2,500 Jennifer Piepszak (b) Co-CEO, CIB October 30, 2024 October 30, 2024 - March 31, 2025 8,545 Troy Rohrbaugh Co-CEO, CIB November 15, 2024 November 15, 2024 - June 30, 2025 75,000 (a) Transaction by trusts and an entity of which Mr. Dimon has either a direct or indirect pecuniary interest. (b) On January 14, 2025, JPMorganChase announced that Ms. Piepszak became a Chief Operating Officer of the Firm, effective January 14, 2025. (c)</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Lori Be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Lori Beer</t>
        </is>
      </c>
      <c r="C10" s="4" t="inlineStr">
        <is>
          <t xml:space="preserve"> </t>
        </is>
      </c>
    </row>
    <row r="11">
      <c r="A11" s="4" t="inlineStr">
        <is>
          <t>Title</t>
        </is>
      </c>
      <c r="B11" s="4" t="inlineStr">
        <is>
          <t>Chief Information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5, 2024</t>
        </is>
      </c>
      <c r="C13" s="4" t="inlineStr">
        <is>
          <t xml:space="preserve"> </t>
        </is>
      </c>
    </row>
    <row r="14">
      <c r="A14" s="4" t="inlineStr">
        <is>
          <t>Expiration Date</t>
        </is>
      </c>
      <c r="B14" s="4" t="inlineStr">
        <is>
          <t>March 31, 2025</t>
        </is>
      </c>
      <c r="C14" s="4" t="inlineStr">
        <is>
          <t xml:space="preserve"> </t>
        </is>
      </c>
    </row>
    <row r="15">
      <c r="A15" s="4" t="inlineStr">
        <is>
          <t>Arrangement Duration</t>
        </is>
      </c>
      <c r="B15" s="4" t="inlineStr">
        <is>
          <t>136 days</t>
        </is>
      </c>
      <c r="C15" s="4" t="inlineStr">
        <is>
          <t xml:space="preserve"> </t>
        </is>
      </c>
    </row>
    <row r="16">
      <c r="A16" s="4" t="inlineStr">
        <is>
          <t>Aggregate Available</t>
        </is>
      </c>
      <c r="B16" s="6" t="n">
        <v>4105</v>
      </c>
      <c r="C16" s="6" t="n">
        <v>4105</v>
      </c>
    </row>
    <row r="17">
      <c r="A17" s="4" t="inlineStr">
        <is>
          <t>James Dimo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James Dimon(a)</t>
        </is>
      </c>
      <c r="C19" s="4" t="inlineStr">
        <is>
          <t xml:space="preserve"> </t>
        </is>
      </c>
    </row>
    <row r="20">
      <c r="A20" s="4" t="inlineStr">
        <is>
          <t>Title</t>
        </is>
      </c>
      <c r="B20" s="4" t="inlineStr">
        <is>
          <t>Chairman and CEO</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7, 2024</t>
        </is>
      </c>
      <c r="C22" s="4" t="inlineStr">
        <is>
          <t xml:space="preserve"> </t>
        </is>
      </c>
    </row>
    <row r="23">
      <c r="A23" s="4" t="inlineStr">
        <is>
          <t>Expiration Date</t>
        </is>
      </c>
      <c r="B23" s="4" t="inlineStr">
        <is>
          <t>August 1, 2025</t>
        </is>
      </c>
      <c r="C23" s="4" t="inlineStr">
        <is>
          <t xml:space="preserve"> </t>
        </is>
      </c>
    </row>
    <row r="24">
      <c r="A24" s="4" t="inlineStr">
        <is>
          <t>Arrangement Duration</t>
        </is>
      </c>
      <c r="B24" s="4" t="inlineStr">
        <is>
          <t>267 days</t>
        </is>
      </c>
      <c r="C24" s="4" t="inlineStr">
        <is>
          <t xml:space="preserve"> </t>
        </is>
      </c>
    </row>
    <row r="25">
      <c r="A25" s="4" t="inlineStr">
        <is>
          <t>Aggregate Available</t>
        </is>
      </c>
      <c r="B25" s="6" t="n">
        <v>1000000</v>
      </c>
      <c r="C25" s="6" t="n">
        <v>1000000</v>
      </c>
    </row>
    <row r="26">
      <c r="A26" s="4" t="inlineStr">
        <is>
          <t>Robin Leopold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Robin Leopold</t>
        </is>
      </c>
      <c r="C28" s="4" t="inlineStr">
        <is>
          <t xml:space="preserve"> </t>
        </is>
      </c>
    </row>
    <row r="29">
      <c r="A29" s="4" t="inlineStr">
        <is>
          <t>Title</t>
        </is>
      </c>
      <c r="B29" s="4" t="inlineStr">
        <is>
          <t>Head of Human Resources</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November 4, 2024</t>
        </is>
      </c>
      <c r="C31" s="4" t="inlineStr">
        <is>
          <t xml:space="preserve"> </t>
        </is>
      </c>
    </row>
    <row r="32">
      <c r="A32" s="4" t="inlineStr">
        <is>
          <t>Expiration Date</t>
        </is>
      </c>
      <c r="B32" s="4" t="inlineStr">
        <is>
          <t>December 31, 2025</t>
        </is>
      </c>
      <c r="C32" s="4" t="inlineStr">
        <is>
          <t xml:space="preserve"> </t>
        </is>
      </c>
    </row>
    <row r="33">
      <c r="A33" s="4" t="inlineStr">
        <is>
          <t>Arrangement Duration</t>
        </is>
      </c>
      <c r="B33" s="4" t="inlineStr">
        <is>
          <t>422 days</t>
        </is>
      </c>
      <c r="C33" s="4" t="inlineStr">
        <is>
          <t xml:space="preserve"> </t>
        </is>
      </c>
    </row>
    <row r="34">
      <c r="A34" s="4" t="inlineStr">
        <is>
          <t>Aggregate Available</t>
        </is>
      </c>
      <c r="B34" s="6" t="n">
        <v>2500</v>
      </c>
      <c r="C34" s="6" t="n">
        <v>2500</v>
      </c>
    </row>
    <row r="35">
      <c r="A35" s="4" t="inlineStr">
        <is>
          <t>Jennifer Piepszak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Name</t>
        </is>
      </c>
      <c r="B37" s="4" t="inlineStr">
        <is>
          <t>Jennifer Piepszak(b)</t>
        </is>
      </c>
      <c r="C37" s="4" t="inlineStr">
        <is>
          <t xml:space="preserve"> </t>
        </is>
      </c>
    </row>
    <row r="38">
      <c r="A38" s="4" t="inlineStr">
        <is>
          <t>Title</t>
        </is>
      </c>
      <c r="B38" s="4" t="inlineStr">
        <is>
          <t>Co-CEO, CIB</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October 30, 2024</t>
        </is>
      </c>
      <c r="C40" s="4" t="inlineStr">
        <is>
          <t xml:space="preserve"> </t>
        </is>
      </c>
    </row>
    <row r="41">
      <c r="A41" s="4" t="inlineStr">
        <is>
          <t>Expiration Date</t>
        </is>
      </c>
      <c r="B41" s="4" t="inlineStr">
        <is>
          <t>March 31, 2025</t>
        </is>
      </c>
      <c r="C41" s="4" t="inlineStr">
        <is>
          <t xml:space="preserve"> </t>
        </is>
      </c>
    </row>
    <row r="42">
      <c r="A42" s="4" t="inlineStr">
        <is>
          <t>Arrangement Duration</t>
        </is>
      </c>
      <c r="B42" s="4" t="inlineStr">
        <is>
          <t>152 days</t>
        </is>
      </c>
      <c r="C42" s="4" t="inlineStr">
        <is>
          <t xml:space="preserve"> </t>
        </is>
      </c>
    </row>
    <row r="43">
      <c r="A43" s="4" t="inlineStr">
        <is>
          <t>Aggregate Available</t>
        </is>
      </c>
      <c r="B43" s="6" t="n">
        <v>8545</v>
      </c>
      <c r="C43" s="6" t="n">
        <v>8545</v>
      </c>
    </row>
    <row r="44">
      <c r="A44" s="4" t="inlineStr">
        <is>
          <t>Troy Rohrbaugh [Member]</t>
        </is>
      </c>
      <c r="B44" s="4" t="inlineStr">
        <is>
          <t xml:space="preserve"> </t>
        </is>
      </c>
      <c r="C44" s="4" t="inlineStr">
        <is>
          <t xml:space="preserve"> </t>
        </is>
      </c>
    </row>
    <row r="45">
      <c r="A45" s="3" t="inlineStr">
        <is>
          <t>Trading Arrangements, by Individual</t>
        </is>
      </c>
      <c r="B45" s="4" t="inlineStr">
        <is>
          <t xml:space="preserve"> </t>
        </is>
      </c>
      <c r="C45" s="4" t="inlineStr">
        <is>
          <t xml:space="preserve"> </t>
        </is>
      </c>
    </row>
    <row r="46">
      <c r="A46" s="4" t="inlineStr">
        <is>
          <t>Name</t>
        </is>
      </c>
      <c r="B46" s="4" t="inlineStr">
        <is>
          <t>Troy Rohrbaugh</t>
        </is>
      </c>
      <c r="C46" s="4" t="inlineStr">
        <is>
          <t xml:space="preserve"> </t>
        </is>
      </c>
    </row>
    <row r="47">
      <c r="A47" s="4" t="inlineStr">
        <is>
          <t>Title</t>
        </is>
      </c>
      <c r="B47" s="4" t="inlineStr">
        <is>
          <t>Co-CEO, CIB</t>
        </is>
      </c>
      <c r="C47" s="4" t="inlineStr">
        <is>
          <t xml:space="preserve"> </t>
        </is>
      </c>
    </row>
    <row r="48">
      <c r="A48" s="4" t="inlineStr">
        <is>
          <t>Rule 10b5-1 Arrangement Adopted</t>
        </is>
      </c>
      <c r="B48" s="4" t="inlineStr">
        <is>
          <t>true</t>
        </is>
      </c>
      <c r="C48" s="4" t="inlineStr">
        <is>
          <t xml:space="preserve"> </t>
        </is>
      </c>
    </row>
    <row r="49">
      <c r="A49" s="4" t="inlineStr">
        <is>
          <t>Adoption Date</t>
        </is>
      </c>
      <c r="B49" s="4" t="inlineStr">
        <is>
          <t>November 15, 2024</t>
        </is>
      </c>
      <c r="C49" s="4" t="inlineStr">
        <is>
          <t xml:space="preserve"> </t>
        </is>
      </c>
    </row>
    <row r="50">
      <c r="A50" s="4" t="inlineStr">
        <is>
          <t>Expiration Date</t>
        </is>
      </c>
      <c r="B50" s="4" t="inlineStr">
        <is>
          <t>June 30, 2025</t>
        </is>
      </c>
      <c r="C50" s="4" t="inlineStr">
        <is>
          <t xml:space="preserve"> </t>
        </is>
      </c>
    </row>
    <row r="51">
      <c r="A51" s="4" t="inlineStr">
        <is>
          <t>Arrangement Duration</t>
        </is>
      </c>
      <c r="B51" s="4" t="inlineStr">
        <is>
          <t>227 days</t>
        </is>
      </c>
      <c r="C51" s="4" t="inlineStr">
        <is>
          <t xml:space="preserve"> </t>
        </is>
      </c>
    </row>
    <row r="52">
      <c r="A52" s="4" t="inlineStr">
        <is>
          <t>Aggregate Available</t>
        </is>
      </c>
      <c r="B52" s="6" t="n">
        <v>75000</v>
      </c>
      <c r="C52" s="6" t="n">
        <v>7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is an important and continuously evolving focus for the Firm. Significant resources are devoted to protecting and enhancing the security of computer systems, software, networks, storage devices, and other technology. The Firm’s security efforts are designed to protect against, among other things, cybersecurity attacks that can result in unauthorized access to confidential information, the destruction of data, disruptions to or degradations of service, the sabotaging of systems or other damage. The Firm has experienced, and expects that it will continue to experience, a higher volume and complexity of cyber attacks against the backdrop of heightened geopolitical tensions. The Firm has implemented measures and controls reasonably designed to address this evolving environment, including enhanced threat monitoring. In addition, the Firm continues to review and enhance its capabilities to address associated risks, such as those relating to the management of administrative access to systems. Third parties with which the Firm does business, that facilitate the Firm’s business activities (e.g., vendors, supply chain, exchanges, clearing houses, central depositories, and financial intermediaries) or that the Firm has acquired are also sources of cybersecurity risk to the Firm. Third party incidents such as system breakdowns or failures, misconduct by the employees of such parties, or cyber attacks, including ransomware and supply-chain compromises, could have a material adverse effect on the Firm, including in circumstances in which an affected third party is unable to deliver a product or service to the Firm or where the incident delivers compromised software to the Firm or results in lost or compromised information of the Firm or its clients or customers. Clients and customers are also sources of cybersecurity risk to the Firm and its information assets, particularly when their activities and systems are beyond the Firm’s own security and control systems. The Firm engages in periodic discussions with its clients, customers and other external parties concerning cybersecurity risks including opportunities to improve cybersecurity. Risks from cybersecurity threats, including any previous cybersecurity events, have not materially affected the Firm or its business strategy, results of operations or financial condition. Notwithstanding the comprehensive approach that the Firm takes to address cybersecurity risk, the Firm may not be successful in preventing or mitigating a future cybersecurity incident that could have a material adverse effect on the Firm or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governance structure for the Global Cybersecurity and Technology Controls organization is designed to appropriately identify, escalate and mitigate cybersecurity risks. Cybersecurity risk management and its governance and oversight are integrated into the Firm’s operational risk management framework, including through the escalation of key risk and control issues to management and the development of risk mitigation plans for heightened risk and control issues. IRM independently assesses and challenges the activities and risk management practices of the Global Cybersecurity and Technology Controls organization related to the identification, assessment, measurement and mitigation of cybersecurity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governance and oversight for cybersecurity risk management includes governance forums that inform management of key areas of concern regarding the prevention, detection, mitigation and remediation of cybersecurity risks. The Cybersecurity and Technology Controls Operating Committee (“CTOC”) is the principal management committee that oversees the Firm’s assessment and management of cybersecurity risk, including oversight of the implementation and maintenance of appropriate controls in support of the Firm’s Information Security Program. The membership of the CTOC includes senior representatives from the Global Cybersecurity and Technology Controls organization and relevant corporate functions, including IRM and Internal Audit. The CTOC escalates key operational risk and control issues, as appropriate, to the Global Technology Operating Committee (“GTOC”) or its business control committee or to the appropriate LOB and Corporate Control Committees. The GTOC is responsible for the governance of the Firmwide Global Technology organization, including oversight of Firmwide technology strategies, the delivery of technology and technology operations, the effective use of information technology resources, and monitoring and resolving key operational risk and control matters arising in the Global Technology organization. As part of its oversight of management’s implementation and maintenance of the Firm’s risk management framework, the Firm’s Board of Directors receives periodic updates from the CIO, the CISO and senior members of the CTOC concerning cybersecurity matters. These updates generally include information regarding cybersecurity and technology developments, the Firm’s Information Security Program and recommended changes to that program, cybersecurity policies and practices, and ongoing initiatives to improve information security, as well as any significant cybersecurity incidents and the Firm's efforts to address those incidents. The Audit Committee and the Risk Committee assist the Board in this oversight.</t>
        </is>
      </c>
    </row>
    <row r="11">
      <c r="A11" s="4" t="inlineStr">
        <is>
          <t>Cybersecurity Risk Board Committee or Subcommittee Responsible for Oversight [Text Block]</t>
        </is>
      </c>
      <c r="B11" s="4" t="inlineStr">
        <is>
          <t>The Cybersecurity and Technology Controls Operating Committee (“CTOC”) is the principal management committee that oversees the Firm’s assessment and management of cybersecurity risk, including oversight of the implementation and maintenance of appropriate controls in support of the Firm’s Information Security Program.</t>
        </is>
      </c>
    </row>
    <row r="12">
      <c r="A12" s="4" t="inlineStr">
        <is>
          <t>Cybersecurity Risk Process for Informing Board Committee or Subcommittee Responsible for Oversight [Text Block]</t>
        </is>
      </c>
      <c r="B12" s="4" t="inlineStr">
        <is>
          <t>As part of its oversight of management’s implementation and maintenance of the Firm’s risk management framework, the Firm’s Board of Directors receives periodic updates from the CIO, the CISO and senior members of the CTOC concerning cybersecurity matters. These updates generally include information regarding cybersecurity and technology developments, the Firm’s Information Security Program and recommended changes to that program, cybersecurity policies and practices, and ongoing initiatives to improve information security, as well as any significant cybersecurity incidents and the Firm's efforts to address those incidents.</t>
        </is>
      </c>
    </row>
    <row r="13">
      <c r="A13" s="4" t="inlineStr">
        <is>
          <t>Cybersecurity Risk Role of Management [Text Block]</t>
        </is>
      </c>
      <c r="B13" s="4" t="inlineStr">
        <is>
          <t>The Global Chief Information Security Officer (“CISO”) reports to the Global Chief Information Officer, and is a member of key cybersecurity governance forums. The CISO leads the Global Cybersecurity and Technology Controls organization, which is responsible for identifying technology and cybersecurity risks and for implementing and maintaining controls to manage cybersecurity threats. The CISO and the members of senior management within Global Technology and the Cybersecurity and Technology Controls organizations all have relevant expertise and experience in cybersecurity and information technology risk management, including relevant experience at the Firm, at other financial services companies or in other highly-regulated industr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Global Chief Information Security Officer (“CISO”) reports to the Global Chief Information Officer, and is a member of key cybersecurity governance forums. The CISO leads the Global Cybersecurity and Technology Controls organization, which is responsible for identifying technology and cybersecurity risks and for implementing and maintaining controls to manage cybersecurity threats.</t>
        </is>
      </c>
    </row>
    <row r="16">
      <c r="A16" s="4" t="inlineStr">
        <is>
          <t>Cybersecurity Risk Management Expertise of Management Responsible [Text Block]</t>
        </is>
      </c>
      <c r="B16" s="4" t="inlineStr">
        <is>
          <t>The CISO and the members of senior management within Global Technology and the Cybersecurity and Technology Controls organizations all have relevant expertise and experience in cybersecurity and information technology risk management, including relevant experience at the Firm, at other financial services companies or in other highly-regulated industries.</t>
        </is>
      </c>
    </row>
    <row r="17">
      <c r="A17" s="4" t="inlineStr">
        <is>
          <t>Cybersecurity Risk Process for Informing Management or Committees Responsible [Text Block]</t>
        </is>
      </c>
      <c r="B17" s="4" t="inlineStr">
        <is>
          <t>As part of its oversight of management’s implementation and maintenance of the Firm’s risk management framework, the Firm’s Board of Directors receives periodic updates from the CIO, the CISO and senior members of the CTOC concerning cybersecurity matters. These updates generally include information regarding cybersecurity and technology developments, the Firm’s Information Security Program and recommended changes to that program, cybersecurity policies and practices, and ongoing initiatives to improve information security, as well as any significant cybersecurity incidents and the Firm's efforts to address those incidents. The Audit Committee and the Risk Committee assist the Board in this oversigh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policy</t>
        </is>
      </c>
      <c r="B4" s="4" t="inlineStr">
        <is>
          <t>The accounting and financial reporting policies of JPMorganChase and its subsidiaries conform to U.S. GAAP. Additionally, where applicable, the policies conform to the accounting and reporting guidelines prescribed by regulatory authorities.</t>
        </is>
      </c>
    </row>
    <row r="5">
      <c r="A5" s="4" t="inlineStr">
        <is>
          <t>Consolidation policy</t>
        </is>
      </c>
      <c r="B5" s="4" t="inlineStr">
        <is>
          <t>The Consolidated Financial Statements include the accounts of JPMorganChase and other entities in which the Firm has a controlling financial interest. All material intercompany balances and transactions have been eliminated. Assets held for clients in an agency or fiduciary capacity by the Firm are not assets of JPMorganChase and are not included on the Consolidated balance sheets. The Firm determines whether it has a controlling financial interest in an entity by first evaluating whether the entity is a voting interest entity or a variable interest entity. Voting interest entities Voting interest entities are entities that have sufficient equity and provide the equity investors voting rights that enable them to make significant decisions relating to the entity’s operations. For these types of entities, the Firm’s determination of whether it has a controlling interest is primarily based on the amount of voting equity interests held. Entities in which the Firm has a controlling financial interest, through ownership of the majority of the entities’ voting equity interests, or through other contractual rights that give the Firm control, are consolidated by the Firm. Investments in companies in which the Firm has significant influence over operating and financing decisions (but does not own a majority of the voting equity interests) are accounted for (i) in accordance with the equity method of accounting, or (ii) at fair value if the fair value option was elected. These investments are generally included in other assets, with income or loss included in noninterest revenue. Certain Firm-sponsored asset management funds are structured as limited partnerships or limited liability companies. For many of these entities, the Firm is the general partner or managing member, but the non-affiliated partners or members have the ability to remove the Firm as the general partner or managing member without cause (i.e., kick-out rights), based on a simple majority vote, or the non-affiliated partners or members have rights to participate in important decisions. Accordingly, the Firm does not consolidate these voting interest entities. However, in the limited cases where the non-managing partners or members do not have substantive kick-out or participating rights, the Firm evaluates the funds as VIEs and consolidates the funds if the Firm is the general partner or managing member and has both power and a potentially significant interest. The Firm’s investment companies and asset management funds have investments in both publicly-held and privately-held entities, including investments in buyouts, growth equity and venture opportunities. These investments are accounted for under investment company guidelines and, accordingly, irrespective of the percentage of equity ownership interests held, are carried on the Consolidated balance sheets at fair value, and are recorded in other assets, with income or loss included in noninterest revenue. If consolidated, the Firm retains the accounting under such specialized investment company guidelines.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most common type of VIE is an SPE. SPEs are commonly used in securitization transactions in order to isolate certain assets and distribute the cash flows from those assets to investors. The basic SPE structure involves a company selling assets to the SPE; the SPE funds the purchase of those assets by issuing securitie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e., the party that has a controlling financial interest) is required to consolidate the assets and liabilities of the VIE. The primary beneficiary is the party that has both (1) the power to direct the activities of the VIE that most significantly impact the VIE’s economic performance; and (2) through its interests in the VIE, the obligation to absorb losses or the right to receive benefits from the VIE that could potentially be significant to the VIE. To assess whether the Firm has the power to direct the activities of a VIE that most significantly impact the VIE’s economic performance, the Firm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collateral managers, servicers, or owners of call options or liquidation rights over the VIE’s assets) or have the right to unilaterally remove those decision-makers are deemed to have the power to direct the activities of a VIE. To assess whether the Firm has the obligation to absorb losses of the VIE or the right to receive benefits from the VIE that could potentially be significant to the VIE, the Firm considers all of its economic interests, including debt and equity investments, servicing fees, and derivatives or other arrangements deemed to be variable interests in the VIE. This assessment requires that the Firm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Firm. The Firm performs on-going reassessments of: (1) whether entities previously evaluated under the majority voting-interest framework have become VIEs, based on certain events, and are therefore subject to the VIE consolidation framework; and (2) whether changes in the facts and circumstances regarding the Firm’s involvement with a VIE cause the Firm’s consolidation conclusion to change.</t>
        </is>
      </c>
    </row>
    <row r="6">
      <c r="A6" s="4" t="inlineStr">
        <is>
          <t>Revenue recognition policy</t>
        </is>
      </c>
      <c r="B6" s="4" t="inlineStr">
        <is>
          <t>Interest income The Firm recognizes interest income on loans, debt securities, and other debt instruments, generally on a level-yield basis, based on the underlying contractual rate. Refer to Note 7 for further information. Revenue from contracts with customers JPMorganChase recognizes noninterest revenue from certain contracts with customers , in investment banking fees, deposit-related fees, asset management fees, commissions and other fees, and components of card income, when the Firm’s related performance obligations are satisfied. Refer to Note 6 for further discussion of the Firm’s revenue from contracts with customers. Principal transactions revenue Investment banking fees This revenue category includes debt and equity underwriting and advisory fees. As an underwriter, the Firm helps clients raise capital via public offering and private placement of various types of debt and equity instruments. Underwriting fees are primarily based on the issuance price and quantity of the underlying instruments, and are recognized as revenue typically upon execution of the client’s transaction. The Firm also manages and syndicates loan arrangements. Credit arrangement and syndication fees, included within debt underwriting fees, are recorded as revenue after satisfying certain retention, timing and yield criteria. The Firm also provides advisory services by assisting its clients with mergers and acquisitions, divestitures, restructuring and other complex transactions. Advisory fees are recognized as revenue typically upon execution of the client’s transaction. Principal transactions Principal transactions revenue is driven by many factors, including: • the bid-offer spread, which is the difference between the price at which a market participant is willing and able to sell an instrument to the Firm and the price at which another market participant is willing and able to buy it from the Firm, and vice versa; and • realized and unrealized gains and losses on financial instruments and commodities transactions, including those accounted for under the fair value option, primarily used in client-driven market-making activities. – Realized gains and losses result from the sale of instruments, closing out or termination of transactions, or interim cash payments. – Unrealized gains and losses result from changes in valuation. In connection with its client-driven market-making activities, the Firm transacts in debt and equity instruments, derivatives and commodities, including physical commodities inventories and financial instruments that reference commodities. Principal transactions revenue also includes realized and unrealized gains and losses related to: • derivatives designated in qualifying hedge accounting relationships, primarily fair value hedges of commodity and foreign exchange risk; • derivatives used for specific risk management purposes, primarily to mitigate credit, foreign exchange and interest rate risks. Refer to Note 5 for further information on the income statement classification of gains and losses from derivatives activities. In the financial commodity markets, the Firm transacts in OTC derivatives (e.g., swaps, forwards, options) and ETD that reference a wide range of underlying commodities. In the physical commodity markets, the Firm primarily purchases and sells precious and base metals, natural gas, and may hold other commodities inventories under financing and other arrangements with clients. Lending- and deposit-related fees Asset management fees Investment management fees include fees associated with assets the Firm manages on behalf of its clients, including investors in Firm-sponsored funds and owners of separately managed investment accounts. Management fees are typically based on the value of assets under management and are collected and recognized at the end of each period over which the management services are provided and the value of the managed assets is known. The Firm also receives performance-based management fees, which are earned based on exceeding certain benchmarks or other performance targets and are accrued and recognized when the probability of reversal is remote, typically at the end of the related billing period. All other asset management fees include commissions earned on the sales or distribution of mutual funds to clients. These fees are recorded as revenue at the time the service is rendered or, in the case of certain distribution fees, based on the underlying fund’s asset value or investor redemption activity. Commissions and other fees This revenue category includes commissions and fees from brokerage and custody services, and other products. Brokerage commissions represents commissions earned when the Firm acts as a broker, by facilitating its clients’ purchases and sales of securities and other financial instruments. Brokerage commissions are collected and recognized as revenue upon occurrence of the client transaction. The Firm reports certain costs paid to third-party clearing houses and exchanges net against commission revenue. Administration fees predominantly include fees for custody, funds services, securities lending and securities clearance. These fees are recorded as revenue over the period in which the related service is provided. Mortgage fees and related income This revenue category reflects CCB’s Home Lending production and net mortgage servicing revenue. Production revenue includes fees and income recognized as earned on mortgage loans originated with the intent to sell, and the impact of risk management activities associated with the mortgage pipeline and warehouse loans. Production revenue also includes gains and losses on sales and lower of cost or fair value adjustments on mortgage loans held-for-sale (excluding certain repurchased loans insured by U.S. government agencies), and changes in the fair value of financial instruments measured under the fair value option. Net mortgage servicing revenue includes operating revenue earned from servicing third-party mortgage loans, which is recognized over the period in which the service is provided; changes in the fair value of MSRs; the impact of risk management activities associated with MSRs; and gains and losses on securitization of excess mortgage servicing. Net mortgage servicing revenue also includes gains and losses on sales and lower of cost or fair value adjustments of certain repurchased loans insured by U.S. government agencies. Refer to Note 15 for further information on risk management activities and MSRs. Net interest income from mortgage loans is recorded in interest income. Card income This revenue category includes interchange and other income from credit and debit card transactions; and fees earned from processing card transactions for merchants, both of which are recognized when purchases are made by a cardholder and presented net of certain transaction-related costs. Card income also includes account origination costs and annual fees, which are deferred and recognized on a straight-line basis over a 12-month period. Certain credit card products offer the cardholder the ability to earn points based on account activity, which the cardholder can choose to redeem for cash and non-cash rewards. The cost to the Firm related to these proprietary rewards programs varies based on multiple factors including the terms and conditions of the rewards programs, cardholder activity, cardholder reward redemption rates and cardholder reward selections. The Firm maintains a liability for its obligations under its rewards programs and reports the current-period cost as a reduction of card income. Credit card revenue sharing agreements The Firm has contractual agreements with numerous co-brand partners that grant the Firm exclusive rights to issue co-branded credit card products and market them to the customers of such partners. These partners endorse the co-brand credit card programs and provide their customer or member lists to the Firm. The partners may also conduct marketing activities and provide rewards redeemable under their own loyalty programs that the Firm will grant to co-brand credit cardholders based on account activity. The terms of these agreements generally range from five</t>
        </is>
      </c>
    </row>
    <row r="7">
      <c r="A7" s="4" t="inlineStr">
        <is>
          <t>Use of estimates in the preparation of consolidated financial statements policy</t>
        </is>
      </c>
      <c r="B7" s="4" t="inlineStr">
        <is>
          <t>The preparation of the Consolidated Financial Statements requires management to make estimates and assumptions that affect the reported amounts of assets and liabilities, revenue and expense, and disclosures of contingent assets and liabilities. Actual results could be different from these estimates.</t>
        </is>
      </c>
    </row>
    <row r="8">
      <c r="A8" s="4" t="inlineStr">
        <is>
          <t>Foreign currency translation policy</t>
        </is>
      </c>
      <c r="B8" s="4" t="inlineStr">
        <is>
          <t>JPMorganChase revalues assets, liabilities, revenue and expense denominated in non-U.S. currencies into U.S. dollars using applicable exchange rates. Gains and losses relating to translating functional currency financial statements for U.S. reporting are included in the Consolidated statements of comprehensive income. Gains and losses relating to nonfunctional currency transactions, including non-U.S. operations where the functional currency is the U.S. dollar, are reported in the Consolidated statements of income.</t>
        </is>
      </c>
    </row>
    <row r="9">
      <c r="A9" s="4" t="inlineStr">
        <is>
          <t>Offsetting assets and liabilities policy</t>
        </is>
      </c>
      <c r="B9" s="4" t="inlineStr">
        <is>
          <t>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sold and purchased under repurchase agreements and securities borrowed or loaned under securities loan agreements to be presented net when specified conditions are met, including the existence of a legally enforceable master netting agreement. The Firm has elected to net such balances where it has determined that the specified conditions are met. The Firm uses master netting agreements to mitigate counterparty credit risk in certain transactions, including derivative contracts, resale, repurchase, securities borrowed and securities loaned agreements. A master netting agreement is a single agreement with a counterparty that permits multiple transactions governed by that agreement to be terminated or accelerated and settled through a single payment in a single currency in the event of a default (e.g., bankruptcy, failure to make a required payment or securities transfer or deliver collateral or margin when due). Upon the exercise of derivatives termination rights by the non-defaulting party (i) all transactions are terminated, (ii) all transactions are valued and the positive values of “in the money” transactions are netted against the negative values of “out of the money” transactions and (iii) the only remaining payment obligation is of one of the parties to pay the netted termination amount. Upon exercise of default rights under repurchase agreements and securities loan agreements in general (i) all transactions are terminated and accelerated, (ii) all values of securities or cash held or to be delivered are calculated, and all such sums are netted against each other and (iii) the only remaining payment obligation is of one of the parties to pay the netted termination amount. Typical master netting agreements for these types of transactions also often contain a collateral/margin agreement that provides for a security interest in, or title transfer of, securities or cash collateral/margin to the party that has the right to demand margin (the “demanding party”). The collateral/margin agreement typically requires a party to transfer collateral/margin to the demanding party with a value equal to the amount of the margin deficit on a net basis across all transactions governed by the master netting agreement, less any threshold. The collateral/margin agreement grants to the demanding party, upon default by the counterparty, the right to set-off any amounts payable by the counterparty against any posted collateral or the cash equivalent of any posted collateral/margin. It also grants to the demanding party the right to liquidate collateral/margin and to apply the proceeds to an amount payable by the counterparty. collateral, along with securities financing balances that do not meet all these relevant netting criteria under U.S. GAAP, is presented in the table below as “Amounts not nettable on the Consolidated balance sheets,” and reduces the “Net amounts” presented. Where a legal opinion has not been either sought or obtained, the securities financing balances are presented gross in the “Net amounts” below. In transactions where the Firm is acting as the lender in a securities-for-securities lending agreement and receives securities that can be pledged or sold as collateral, the Firm recognizes the securities received at fair value within other assets and the obligation to return those securities within accounts payable and other liabilities on the Consolidated balance sheets.</t>
        </is>
      </c>
    </row>
    <row r="10">
      <c r="A10" s="4" t="inlineStr">
        <is>
          <t>Statements of cash flows policy</t>
        </is>
      </c>
      <c r="B10" s="4" t="inlineStr">
        <is>
          <t>For JPMorganChase’s Consolidated statements of cash flows, cash is defined as those amounts included in cash and due from banks and deposits with banks on the Consolidated balance sheets.</t>
        </is>
      </c>
    </row>
    <row r="11">
      <c r="A11" s="4" t="inlineStr">
        <is>
          <t>Accounting standards adopted policy</t>
        </is>
      </c>
      <c r="B11" s="4" t="inlineStr">
        <is>
          <t>Accounting standard adopted January 1, 2024 Equity Method and Joint Ventures: Accounting for Investments in Tax Credit Structures Using the Proportional Amortization Method The guidance expanded the types of tax-oriented investments, beyond affordable housing tax credit investments, that the Firm can elect on a program by program basis, to be accounted for using the proportional amortization method. This method requires the cost of eligible investments, within an elected program, to be amortized in proportion to the tax benefits received with the resulting amortization reported directly in income tax expense, which aligns with the associated tax credits and other tax benefits. Eligible investments must meet certain criteria, including that substantially all of the return is from income tax credits and other income tax benefits. This guidance was adopted on January 1, 2024 under the modified retrospective method. The adoption of this guidance resulted in a change to the classification and timing of the amortization associated with certain of the Firm's alternative energy tax-oriented investments. As a result of the adoption, the amortization of these investments that was previously recognized in other income is now recognized in income tax expense. The change in accounting resulted in a decrease to retained earnings of $161 million and increased the Firm’s income tax expense and the effective tax rate by approximately $450 million and two percentage points, respectively, in the first quarter of 2024, with no material impact to net income. The guidance requires additional disclosure for all investments that generate income tax credits and other income tax benefits from a tax-oriented investment program for which the Firm has elected to apply the proportional amortization method. The guidance also requires a reevaluation of eligible investments when significant modifications or events occur that result in a change in the nature of the investment or a change in the Firm's relationship with the underlying project. Refer to Notes 6, 14 and 25 for additional information. Accounting standards adopted January 1, 2023 Derivatives and Hedging: Fair Value Hedging – Portfolio Layer Method The adoption of this guidance expanded the ability to hedge a portfolio of fixed-rate assets in a qualifying hedge accounting relationship. As permitted by the guidance, the Firm elected to transfer HTM securities to AFS and designated those securities in a portfolio layer method hedge upon adoption. The adoption impact of the transfer on retained earnings was not material. Financial Instruments – Credit Losses: Troubled Debt Restructurings (“TDRs”) The adoption of this guidance eliminated the requirement to measure the allowance for TDRs using a discounted cash flow (“DCF”) methodology and allowed the option of a non-DCF portfolio-based approach for modified loans to troubled borrowers. The Firm elected this option for all portfolios of modified loans to troubled borrowers except collateral-dependent loans and nonaccrual risk-rated loans, for which the Firm elected to continue applying a DCF methodology. The adoption of this guidance under the modified retrospective method on January 1, 2023, resulted in a $446 million increase to retained earnings.</t>
        </is>
      </c>
    </row>
    <row r="12">
      <c r="A12" s="4" t="inlineStr">
        <is>
          <t>Fair value policy</t>
        </is>
      </c>
      <c r="B12" s="4" t="inlineStr">
        <is>
          <t>JPMorganChase carries a portion of its assets and liabilities at fair value. These assets and liabilities are predominantly carried at fair value on a recurring basis (i.e., assets and liabilities that are measured and reported at fair value on the Firm’s Consolidated balance sheets). Certain assets, liabilities and unfunded lending-related commitments are measured at fair value on a nonrecurring basis; that is, they are not measured at fair value on an ongoing basis but are subject to fair value adjustments only in certain circumstances (for example, when there is evidence of impairment).</t>
        </is>
      </c>
    </row>
    <row r="13">
      <c r="A13" s="4" t="inlineStr">
        <is>
          <t>Fair value option policy</t>
        </is>
      </c>
      <c r="B13" s="4" t="inlineStr">
        <is>
          <t>The fair value option provides an option to elect fair value for selected financial assets, financial liabilities, unrecognized firm commitments, and written loan commitments. The Firm has elected to measure certain instruments at fair value for several reasons including to mitigate income statement volatility caused by the differences between the measurement basis of elected instruments (e.g., certain instruments that otherwise would be accounted for on an accrual basis) and the associated risk management arrangements that are accounted for on a fair value basis, as well as to better reflect those instruments that are managed on a fair value basis. The Firm’s election of fair value includes the following instruments: • Loans purchased or originated as part of securitization warehousing activity, subject to bifurcation accounting, or managed on a fair value basis, including lending-related commitments • Certain securities financing agreements • Owned beneficial interests in securitized financial assets that contain embedded credit derivatives, which would otherwise be required to be separately accounted for as a derivative instrument • Structured notes and other hybrid instruments, which are predominantly financial instruments that contain embedded derivatives, that are issued or transacted as part of client-driven activities •</t>
        </is>
      </c>
    </row>
    <row r="14">
      <c r="A14" s="4" t="inlineStr">
        <is>
          <t>Derivatives policy</t>
        </is>
      </c>
      <c r="B14" s="4" t="inlineStr">
        <is>
          <t xml:space="preserve">All free-standing derivatives that the Firm executes for its own account are required to be recorded on the Consolidated balance sheets at fair value. As permitted under U.S. GAAP, the Firm nets derivative assets and liabilities, and the related cash collateral receivables and payables, when a legally enforceable master netting agreement exists between the Firm and the derivative counterparty. Refer to Note 1 for further discussion of the offsetting of assets and liabilities. The accounting for changes in value of a derivative depends on whether or not the transaction has been designated and qualifies for hedge accounting. Derivatives that are not designated as hedges are reported and measured at fair value through earnings. The tabular disclosures on pages 213–221 of this Note provide additional information on the amount of, and reporting for, derivative assets, liabilities, gains and losses. Refer to Notes 2 and 3 for a further discussion of derivatives embedded in structured notes. Derivatives designated as hedges The Firm applies hedge accounting to certain derivatives executed for risk management purposes – generally interest rate, foreign exchange and commodity derivatives. However, JPMorganChase does not seek to apply hedge accounting to all of the derivatives associated with the Firm’s risk management activities. For example, the Firm does not apply hedge accounting to purchased CDS used to manage the credit risk of loans and lending-related commitments, because of the difficulties in qualifying such contracts as hedges. For the same reason, the Firm does not apply hedge accounting to certain interest rate, foreign exchange, and commodity derivatives used for risk management purposes.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o assess effectiveness, the Firm uses statistical methods such as regression analysis, nonstatistical methods such as dollar-value comparisons of the change in the fair value of the derivative to the change in the fair value or cash flows of the hedged item, and qualitative comparisons of critical terms and the evaluation of any changes in those terms. The extent to which a derivative has been, and is expected to continue to be, highly effective at offsetting changes in the fair value or cash flows of the hedged item must be assessed and documented at least quarterly. If it is determined that a derivative is not highly effective at hedging the designated exposure, hedge accounting is discontinued. There are three types of hedge accounting designations: fair value hedges, cash flow hedges and net investment hedges. JPMorganChase uses fair value hedges primarily to hedge fixed-rate long-term debt, AFS securities and certain commodities inventories. For qualifying fair value hedges, the changes in the fair value of the derivative, and in the value of the hedged item for the risk being hedged, are recognized in earnings. Certain amounts excluded from the assessment of effectiveness are recorded in OCI and recognized in earnings over the life of the derivative. If the hedge relationship is terminated, then the adjustment to the hedged item continues to be reported as part of the basis of the hedged item and, for interest-bearing financial instruments, is amortized to earnings as a yield adjustment. Derivative amounts affecting earnings are recognized consistent with the classification of the hedged item – primarily net interest income and principal transactions revenue. The Firm employs the portfolio layer method to manage the interest rate risk of portfolios of fixed-rate assets. Throughout the life of the open hedge, basis adjustments are maintained at the portfolio level and are only allocated to individual assets under certain circumstances. These include instances where the portfolio amount falls below the hedged layer amounts, or in cases of voluntary de-designation. JPMorganChase uses cash flow hedges primarily to hedge the exposure to variability in forecasted cash flows from floating-rate assets and liabilities and foreign currency–denominated revenue and expense. For qualifying cash flow hedges, changes in the fair value of the derivative are recorded in OCI and recognized in earnings as the hedged item affects earnings. Derivative amounts affecting earnings are recognized consistent with the classification of the hedged item – primarily noninterest revenue, net interest income and compensation expense. If the hedge relationship is terminated, then the change in value of the derivative recorded in AOCI is recognized in earnings when the cash flows that were hedged affect earnings. For hedge relationships that are discontinued because a forecasted transaction is expected to not occur according to the original hedge forecast, any related derivative values recorded in AOCI are immediately recognized in earnings. </t>
        </is>
      </c>
    </row>
    <row r="15">
      <c r="A15" s="4" t="inlineStr">
        <is>
          <t>Interest income and interest expense policy</t>
        </is>
      </c>
      <c r="B15" s="4" t="inlineStr">
        <is>
          <t>Interest income and interest expense are recorded in the Consolidated statements of income and classified based on the nature of the underlying asset or liability. Interest income and interest expense includes the current-period interest accruals for financial instruments measured at fair value, except for derivatives and certain financial instruments containing embedded derivatives; for those instruments, all changes in fair value including any interest elements, are primarily reported in principal transactions revenue. For financial instruments that are not measured at fair value, the related interest is included within interest income or interest expense, as applicable. Interest income and interest expense also includes the effect of derivatives that qualify for hedge accounting where applicable. Interest income on loans and securities include the amortization and accretion of purchase premiums and discounts, as well as net deferred fees and costs on loans. These amounts are deferred in loans and investment securities, respectively, and recognized on a level-yield basis.</t>
        </is>
      </c>
    </row>
    <row r="16">
      <c r="A16" s="4" t="inlineStr">
        <is>
          <t>Pension and other postretirement plans policy</t>
        </is>
      </c>
      <c r="B16" s="4" t="inlineStr">
        <is>
          <t xml:space="preserve">The Firm has various defined benefit pension plans and OPEB plans that provide benefits to its employees in the U.S. and certain non-U.S. locations. Substantially all the defined benefit pension plans are closed to new participants. The principal defined benefit pension plan in the U.S., which covered substantially all U.S. employees, was closed to new participants and frozen for existing participants on January 1, 2020, (and January 1, 2019 for new hires on or after December 2, 2017). Interest credits continue to accrue to participants’ accounts based on their accumulated balances. The Firm maintains funded and unfunded postretirement benefit plans that provide medical and life insurance for certain eligible employees and retirees as well as their dependents covered under these programs. None of these plans have a material impact on the Firm’s Consolidated Financial Statements. </t>
        </is>
      </c>
    </row>
    <row r="17">
      <c r="A17" s="4" t="inlineStr">
        <is>
          <t>Share-based compensation, option and incentive plans policy</t>
        </is>
      </c>
      <c r="B17" s="4" t="inlineStr">
        <is>
          <t xml:space="preserve">RSUs are awarded at no cost to the recipient upon their grant. Generally, RSUs are granted annually and vest at a rate of 50% after two years and 50% after three years and are converted into shares of common stock as of the vesting date. In addition, RSUs typically include full-career eligibility provisions, which allow employees to continue to vest upon voluntary termination based on age and/or service-related requirements, subject to post-employment and other restrictions. All RSU awards are subject to forfeiture until vested and contain clawback provisions that may result in cancellation under certain specified circumstances. Predominantly all RSUs entitle the recipient to receive cash payments equivalent to any dividends paid on the underlying common stock during the period the RSUs are outstanding. Performance share units (“PSUs”) are granted annually, and approved by the Firm’s Board of Directors, to members of the Firm’s Operating Committee under the variable compensation program. PSUs are subject to the Firm’s achievement of specified performance criteria over a three-year period. The number of awards that vest can range from zero to 150% of the grant amount. In addition, dividends that accrue during the vesting period are reinvested in dividend equivalent share units. PSUs and the related dividend equivalent share units are converted into shares of common stock after vesting. Once the PSUs and dividend equivalent share units have vested, the shares of common stock that are delivered, after applicable tax withholding, must be retained for an additional holding period, for a total combined vesting and holding period of approximately five Under the LTI Plans, stock appreciation rights (“SARs”) were granted with an exercise price equal to the fair value of JPMorganChase’s common stock on the grant date. SARs expire ten years after the grant date. There were no grants of SARs in 2024, 2023 or 2022. The Firm separately recognizes compensation expense for each tranche of each award, net of estimated forfeitures, as if it were a separate award with its own vesting date. Generally, for each tranche granted, compensation expense is recognized on a straight-line basis from the grant date until the vesting date of the respective tranche, provided that the employees will not become full-career eligible during the vesting period. For awards with full-career eligibility provisions and awards granted with no future substantive service requirement, the Firm accrues the estimated value of awards expected to be awarded to employees as of the grant date without giving consideration to the impact of post-employment restrictions. For each tranche granted to employees who will become full-career eligible during the vesting period, compensation expense is recognized on a straight-line basis from the grant date until the earlier of the employee’s full-career eligibility date or the vesting date of the respective tranche. </t>
        </is>
      </c>
    </row>
    <row r="18">
      <c r="A18" s="4" t="inlineStr">
        <is>
          <t>Investment securities policy</t>
        </is>
      </c>
      <c r="B18" s="4" t="inlineStr">
        <is>
          <t>Investment securities consist of debt securities that are classified as AFS or HTM. Debt securities classified as trading assets are discussed in Note 2. Predominantly all of the Firm’s AFS and HTM securities are held by Treasury and CIO in connection with its asset-liability management activities. AFS securities are carried at fair value on the Consolidated balance sheets. Unrealized gains and losses, after any applicable hedge accounting adjustments or allowance for credit losses, are reported in AOCI. The specific identification method is used to determine realized gains and losses on AFS securities, which are included in investment securities gains/(losses) on the Consolidated statements of income. HTM securities, which the Firm has the intent and ability to hold until maturity, are carried at amortized cost, net of allowance for credit losses, on the Consolidated balance sheets. For both AFS and HTM securities, purchase discounts or premiums are generally amortized into interest income on a level-yield basis over the contractual life of the security. However, premiums on certain callable debt securities are amortized to the earliest call date. The Firm’s internal risk ratings generally align with the qualitative characteristics (e.g., borrower capacity to meet financial commitments and vulnerability to changes in the economic environment) defined by S&amp;P and Moody’s, however the quantitative characteristics (e.g., probability of default (“PD”) and loss given default (“LGD”)) may differ as they reflect internal historical experiences and assumptions. Risk ratings are assigned at acquisition, reviewed on a regular and ongoing basis by Credit Risk Management and adjusted as necessary over the life of the investment for updated information affecting the issuer’s ability to fulfill its obligations.</t>
        </is>
      </c>
    </row>
    <row r="19">
      <c r="A19" s="4" t="inlineStr">
        <is>
          <t>Allowance for credit losses policy</t>
        </is>
      </c>
      <c r="B19" s="4" t="inlineStr">
        <is>
          <t>AFS securities are considered impaired if the fair value is less than the amortized cost. The Firm recognizes impairment losses in earnings if the Firm has the intent to sell the debt security, or if it is more likely than not that the Firm will be required to sell the debt security before recovery of its amortized cost. In these circumstances the impairment loss is recognized in investment securities gains/(losses) in the Consolidated Statements of Income and is equal to the full difference between the amortized cost (net of allowance if applicable) and the fair value of the security. For impaired debt securities that the Firm has the intent and ability to hold, the securities are evaluated to determine if a credit loss exists. If it is determined that a credit loss exists, that loss is recognized as an allowance for credit losses through the provision for credit losses in the Consolidated Statements of Income, limited by the amount of impairment. Any impairment on debt securities that the Firm has the intent and ability to hold not due to credit losses is recorded in OCI. Factors considered in evaluating credit losses include adverse conditions specifically related to the industry, geographic area or financial condition of the issuer or underlying collateral of a security; and payment structure of the security. When assessing securities issued in a securitization for credit losses, the Firm estimates cash flows considering relevant market and economic data, underlying loan-level data, and structural features of the securitization, such as subordination, excess spread, overcollateralization or other forms of credit enhancement, and compares the losses projected for the underlying collateral (“pool losses”) against the level of credit enhancement in the securitization structure to determine whether these features are sufficient to absorb the pool losses, or whether a credit loss exists. For beneficial interests in securitizations that are rated below “AA” at their acquisition, or that can be contractually prepaid or otherwise settled in such a way that the Firm would not recover substantially all of its recorded investment, the Firm evaluates impairment for credit losses when there is an adverse change in expected cash flows. HTM securities – credit risk Allowance for credit losses The allowance for credit losses on HTM securities represents expected credit losses over the remaining expected life of the securities. The allowance for credit losses on HTM obligations of U.S. states and municipalities and commercial mortgage-backed securities is calculated by applying statistical credit loss factors (estimated PD and LGD) to the amortized cost. The credit loss factors are derived using a weighted average of five internally developed eight-quarter macroeconomic scenarios, followed by a single year straight-line interpolation to revert to long run historical information for periods beyond the forecast period. Refer to Note 13 for further information on the eight-quarter macroeconomic forecast. The allowance for credit losses on HTM collateralized loan obligations and U.S. residential mortgage-backed securities is calculated as the difference between the amortized cost and the present value of the cash flows expected to be collected, discounted at the security’s effective interest rate. These cash flow estimates are developed based on expectations of underlying collateral performance derived using the eight-quarter macroeconomic forecast and the single year straight-line interpolation, as well as considering the structural features of the security. The application of different inputs and assumptions into the calculation of the allowance for credit losses is subject to significant management judgment, and emphasizing one input or assumption over another, or considering other inputs or assumptions, could affect the estimate of the allowance for credit losses on HTM securities. Credit quality indicator The Firm’s allowance for credit losses represents management's estimate of expected credit losses over the remaining expected life of the Firm's financial assets measured at amortized cost and certain off-balance sheet lending-related commitments. The allowance for credit losses generally comprises: • the allowance for loan losses, which covers the Firm’s retained loan portfolios (scored and risk-rated), • the allowance for lending-related commitments, which is presented on the Consolidated balance sheets in accounts payable and other liabilities, and • the allowance for credit losses on investment securities, which is reflected in investment securities on the Consolidated balance sheets. The income statement effect of all changes in the allowance for credit losses is recognized in the provision for credit losses. Determining the appropriateness of the allowance for credit losses is complex and requires significant judgment by management about the effect of matters that are inherently uncertain. At least quarterly, the allowance for credit losses is reviewed by the CRO, the CFO and the Controller of the Firm. Subsequent evaluations of credit exposures, considering the macroeconomic conditions, forecasts and other factors then prevailing, may result in significant changes in the allowance for credit losses in future periods. The Firm’s policies used to determine its allowance for loan losses and its allowance for lending-related commitments are described in the following paragraphs. Refer to Note 10 for a description of the policies used to determine the allowance for credit losses on investment securities. Methodology for allowances for loan losses and lending-related commitments The allowance for loan losses and allowance for lending-related commitments represents expected credit losses over the remaining expected life of retained loans and lending-related commitments that are not unconditionally cancellable. The Firm does not record an allowance for future draws on unconditionally cancellable lending-related commitments (e.g., credit cards). Expected losses related to accrued interest on credit card loans are considered in the Firm’s allowance for loan losses. However, the Firm does not record an allowance on other accrued interest receivables, due to its policy to write these receivables off no later than 90 days past due by reversing interest income. The expected life of each instrument is determined by considering its contractual term, expected prepayments, cancellation features, and certain extension and call options. The expected life of funded credit card loans is generally estimated by considering expected future payments on the credit card account, and determining how much of those amounts should be allocated to repayments of the funded loan balance (as of the balance sheet date) versus other account activity. This allocation is made using an approach that incorporates the payment application requirements of the Credit Card Accountability Responsibility and Disclosure Act of 2009, generally paying down the highest interest rate balances first. The estimate of expected credit losses includes expected recoveries of amounts previously charged off or expected to be charged off, even if such recoveries result in a negative allowance. Collective and Individual Assessments When calculating the allowance for loan losses and the allowance for lending-related commitments, the Firm assesses whether exposures share similar risk characteristics. If similar risk characteristics exist, the Firm estimates expected credit losses collectively, considering the risk associated with a particular pool and the probability that the exposures within the pool will deteriorate or default. The assessment of risk characteristics is subject to significant management judgment. Emphasizing one characteristic over another or considering additional characteristics could affect the allowance. • Relevant risk characteristics for the consumer portfolio include product type, delinquency status, current FICO scores, geographic distribution, and, for collateralized loans, current LTV ratios. • Relevant risk characteristics for the wholesale portfolio include risk rating, delinquency status, tenor, level and type of collateral, LOB, geography, industry, credit enhancement, product type, facility purpose, and payment terms. The majority of the Firm’s credit exposures share risk characteristics with other similar exposures, and as a result are collectively assessed for impairment (“portfolio-based component”). The portfolio-based component covers consumer loans, performing risk-rated loans and certain lending-related commitments. If an exposure does not share risk characteristics with other exposures, the Firm generally estimates expected credit losses on an individual basis, considering expected repayment and conditions impacting that individual exposure (“asset-specific component”). The asset-specific component covers collateral-dependent loans and risk-rated loans that have been placed on nonaccrual status. Portfolio-based component The portfolio-based component begins with a quantitative calculation that considers the likelihood of the borrower changing delinquency status or moving from one risk rating to another. The quantitative calculation covers expected credit losses over an instrument’s expected life and is estimated by applying credit loss factors to the Firm’s estimated exposure at default. The credit loss factors incorporate the probability of borrower default as well as loss severity in the event of default. They are derived using a weighted average of five internally developed macroeconomic scenarios over an eight-quarter forecast period, followed by a single year straight-line interpolation to revert to long run historical information for periods beyond the eight-quarter forecast period. The five macroeconomic scenarios consist of a central, relative adverse, extreme adverse, relative upside and extreme upside scenario, and are updated by the Firm’s central forecasting team. The scenarios take into consideration the Firm’s macroeconomic outlook, internal perspectives from subject matter experts across the Firm, and market consensus and involve a governed process that incorporates feedback from senior management across LOBs, Corporate Finance and Risk Management. The quantitative calculation is adjusted to take into consideration model imprecision, emerging risk assessments, trends and other subjective factors that are not yet reflected in the calculation. These adjustments are accomplished in part by analyzing the historical loss experience, including during stressed periods, for each major product or model. Management applies judgment in making this adjustment, including taking into account uncertainties associated with the economic and political conditions, quality of underwriting standards, borrower behavior, credit concentrations or deterioration within an industry, product or portfolio, as well as other relevant internal and external factors affecting the credit quality of the portfolio. In certain instances, the interrelationships between these factors create further uncertainties. The application of different inputs into the quantitative calculation, and the assumptions used by management to adjust the quantitative calculation, are subject to significant management judgment, and emphasizing one input or assumption over another, or considering other inputs or assumptions, could affect the estimate of the allowance for loan losses and the allowance for lending-related commitments. Asset-specific component To determine the asset-specific component of the allowance, collateral-dependent loans (including those loans for which foreclosure is probable) and nonaccrual risk-rated loans in the wholesale portfolio segment are generally evaluated individually. For collateral-dependent loans, the fair value of collateral less estimated costs to sell, as applicable, is used to determine the charge-off amount for declines in value (to reduce the amortized cost of the loan to the fair value of collateral) or the amount of negative allowance that should be recognized (for recoveries of prior charge-offs associated with improvements in the fair value of the collateral). For non-collateral dependent loans, the Firm generally measures the asset-specific allowance as the difference between the amortized cost of the loan and the present value of the cash flows expected to be collected, discounted at the loan’s effective interest rate. Subsequent changes in impairment are generally recognized as an adjustment to the allowance for loan losses. The asset-specific component of the allowance for non-collateral dependent loans incorporates the effect of the modification on the loan’s expected cash flows including changes in interest rates, principal forgiveness, and other concessions, as well as management’s expectation of the borrower’s ability to repay under the modified terms. Estimating the timing and amounts of future cash flows is highly judgmental as these cash flow projections rely upon estimates such as loss severities, asset valuations, the amounts and timing of interest or principal payments (including any expected prepayments) or other factors that are reflective of current and expected market conditions. These estimates are, in turn, dependent on factors such as the duration of current overall economic conditions, industry, portfolio, or borrower-specific factors, the expected outcome of insolvency proceedings as well as, in certain circumstances, other economic factors. All of these estimates and assumptions require significant management judgment and certain assumptions are highly subjective. Other financial assets In addition to loans and investment securities, the Firm holds other financial assets that are measured at amortized cost on the Consolidated balance sheets, including credit exposures arising from lending activities subject to collateral maintenance requirements. Management estimates the allowance for other financial assets using various techniques considering historical losses and current economic conditions. Credit risk arising from lending activities subject to collateral maintenance requirements is generally mitigated by factors such as the short-term nature of the activity, the fair value of collateral held and the Firm’s right to call for, and the borrower’s obligation to provide additional margin when the fair value of the collateral declines. Because of these mitigating factors, these exposures generally do not require an allowance for credit losses. However, management may also consider other factors such as the borrower’s ongoing ability to provide collateral to satisfy margin requirements, or whether collateral is significantly concentrated in an individual issuer or in securities with similar risk characteristics. If in management’s judgment, an allowance for credit losses for these exposures is required, the Firm estimates expected credit losses based on the value of the collateral and probability of borrower default.</t>
        </is>
      </c>
    </row>
    <row r="20">
      <c r="A20" s="4" t="inlineStr">
        <is>
          <t>Securities borrowed and loaned policy</t>
        </is>
      </c>
      <c r="B20" s="4" t="inlineStr">
        <is>
          <t>JPMorganChase enters into resale, repurchase, securities borrowed and securities loaned agreements (collectively, “securities financing agreements”) primarily to finance the Firm’s inventory positions, acquire securities to cover short sales, accommodate customers’ financing needs, settle other securities obligations and to deploy the Firm’s excess cash. Securities financing agreements are treated as collateralized financings on the Firm’s Consolidated balance sheets. Where appropriate under applicable accounting guidance, securities financing agreements with the same counterparty are reported on a net basis. Refer to Note 1 for further discussion of the offsetting of assets and liabilities. Fees received and paid in connection with securities financing agreements are recorded over the life of the agreement in interest income and interest expense on the Consolidated statements of income. The Firm has elected the fair value option for certain securities financing agreements. Refer to Note 3 for further information regarding the fair value option. The securities financing agreements for which the fair value option has been elected are reported within securities purchased under resale agreements, securities loaned or sold under repurchase agreements, and securities borrowed on the Consolidated balance sheets. Generally, for agreements carried at fair value, current-period interest accruals are recorded within interest income and interest expense, with changes in fair value reported in principal transactions revenue. However, for financial instruments containing embedded derivatives that would be separately accounted for in accordance with accounting guidance for hybrid instruments, all changes in fair value, including any interest elements, are reported in principal transactions revenue. Securities financing agreements not elected under the fair value option are measured at amortized cost. As a result of the Firm’s credit risk mitigation practices described below, the Firm did not hold any allowance for credit losses with respect to resale and securities borrowed arrangements as of December 31, 2024 and 2023. Credit risk mitigation practices Securities financing agreements expose the Firm primarily to credit and liquidity risk. To manage these risks, the Firm monitors the value of the underlying securities (predominantly high-quality securities collateral, including government-issued debt and U.S. GSEs and government agencies MBS) that it has received from or provided to its counterparties compared to the value of cash proceeds and exchanged collateral, and either requests additional collateral or returns securities or collateral when appropriate. Margin levels are initially established based upon the counterparty, the type of underlying securities, and the permissible collateral, and are monitored on an ongoing basis. In resale and securities borrowed agreements, the Firm is exposed to credit risk to the extent that the value of the securities received is less than initial cash principal advanced and any collateral amounts exchanged. In repurchase and securities loaned agreements, credit risk exposure arises to the extent that the value of underlying securities advanced exceeds the value of the initial cash principal received, and any collateral amounts exchanged. Additionally, the Firm typically enters into master netting agreements and other similar arrangements with its counterparties, which provide for the right to liquidate the underlying securities and any collateral amounts exchanged in the event of a counterparty default. It is also the Firm’s policy to take possession, where possible, of the securities underlying resale and securities borrowed agreements. Refer to Note 29 for further information regarding assets pledged and collateral received in securities financing agreements.</t>
        </is>
      </c>
    </row>
    <row r="21">
      <c r="A21" s="4" t="inlineStr">
        <is>
          <t>Repurchase and resale agreements policy</t>
        </is>
      </c>
      <c r="B21" s="4" t="inlineStr">
        <is>
          <t>JPMorganChase enters into resale, repurchase, securities borrowed and securities loaned agreements (collectively, “securities financing agreements”) primarily to finance the Firm’s inventory positions, acquire securities to cover short sales, accommodate customers’ financing needs, settle other securities obligations and to deploy the Firm’s excess cash. Securities financing agreements are treated as collateralized financings on the Firm’s Consolidated balance sheets. Where appropriate under applicable accounting guidance, securities financing agreements with the same counterparty are reported on a net basis. Refer to Note 1 for further discussion of the offsetting of assets and liabilities. Fees received and paid in connection with securities financing agreements are recorded over the life of the agreement in interest income and interest expense on the Consolidated statements of income. The Firm has elected the fair value option for certain securities financing agreements. Refer to Note 3 for further information regarding the fair value option. The securities financing agreements for which the fair value option has been elected are reported within securities purchased under resale agreements, securities loaned or sold under repurchase agreements, and securities borrowed on the Consolidated balance sheets. Generally, for agreements carried at fair value, current-period interest accruals are recorded within interest income and interest expense, with changes in fair value reported in principal transactions revenue. However, for financial instruments containing embedded derivatives that would be separately accounted for in accordance with accounting guidance for hybrid instruments, all changes in fair value, including any interest elements, are reported in principal transactions revenue. Securities financing agreements not elected under the fair value option are measured at amortized cost. As a result of the Firm’s credit risk mitigation practices described below, the Firm did not hold any allowance for credit losses with respect to resale and securities borrowed arrangements as of December 31, 2024 and 2023. Credit risk mitigation practices Securities financing agreements expose the Firm primarily to credit and liquidity risk. To manage these risks, the Firm monitors the value of the underlying securities (predominantly high-quality securities collateral, including government-issued debt and U.S. GSEs and government agencies MBS) that it has received from or provided to its counterparties compared to the value of cash proceeds and exchanged collateral, and either requests additional collateral or returns securities or collateral when appropriate. Margin levels are initially established based upon the counterparty, the type of underlying securities, and the permissible collateral, and are monitored on an ongoing basis. In resale and securities borrowed agreements, the Firm is exposed to credit risk to the extent that the value of the securities received is less than initial cash principal advanced and any collateral amounts exchanged. In repurchase and securities loaned agreements, credit risk exposure arises to the extent that the value of underlying securities advanced exceeds the value of the initial cash principal received, and any collateral amounts exchanged. Additionally, the Firm typically enters into master netting agreements and other similar arrangements with its counterparties, which provide for the right to liquidate the underlying securities and any collateral amounts exchanged in the event of a counterparty default. It is also the Firm’s policy to take possession, where possible, of the securities underlying resale and securities borrowed agreements. Refer to Note 29 for further information regarding assets pledged and collateral received in securities financing agreements.</t>
        </is>
      </c>
    </row>
    <row r="22">
      <c r="A22" s="4" t="inlineStr">
        <is>
          <t>Loans receivable policy</t>
        </is>
      </c>
      <c r="B22" s="4" t="inlineStr">
        <is>
          <t xml:space="preserve">The accounting for a loan depends on management’s strategy for the loan. The Firm accounts for loans based on the following categories: • Originated or purchased loans held-for-investment (i.e., “retained”) • Loans held-for-sale • Loans at fair value The following provides a detailed accounting discussion of the Firm’s loans by category: Loans held-for-investment Originated or purchased loans held-for-investment, including PCD, are recorded at amortized cost, reflecting the principal amount outstanding, net of the following: unamortized deferred loan fees, costs, premiums or discounts; charge-offs; collection of cash; and foreign exchange. Credit card loans also include billed finance charges and fees. Interest income Interest income on performing loans held-for-investment is accrued and recognized as interest income at the contractual rate of interest. Purchase price discounts or premiums, as well as net deferred loan fees or costs, are recognized in interest income over the contractual life of the loan as an adjustment of yield. The Firm classifies accrued interest on loans, including accrued but unbilled interest on credit card loans, in accrued interest and accounts receivables on the Consolidated balance sheets. For credit card loans, accrued interest once billed is then recognized in the loan balances, with the related allowance recorded in the allowance for credit losses. Changes in the allowance for credit losses on accrued interest on credit card loans are recognized in the provision for credit losses and charge-offs are recognized by reversing interest income. For other loans, the Firm generally does not recognize an allowance for credit losses on accrued interest receivables, consistent with its policy to write them off no later than 90 days past due by reversing interest income. Nonaccrual loans Nonaccrual loans are those on which the accrual of interest has been suspended. Loans (other than credit card loans and certain consumer loans insured by U.S. government agencies) are placed on nonaccrual status and considered nonperforming when full payment of principal and interest is not expected, regardless of delinquency status, or when principal and interest has been in default for a period of 90 days or more, unless the loan is both well-secured and in the process of collection. A loan is determined to be past due when the minimum payment is not received from the borrower by the contractually specified due date or for certain loans (e.g., residential real estate loans), when a monthly payment is due and unpaid for 30 days or more. Finally, collateral-dependent loans are typically maintained on nonaccrual status. On the date a loan is placed on nonaccrual status, all interest accrued but not collected is reversed against interest income. In addition, the amortization of deferred amounts is suspended. Interest income on nonaccrual loans may be recognized as cash interest payments are received (i.e., on a cash basis) if the recorded loan balance is deemed fully collectible; however, if there is doubt regarding the ultimate collectibility of the recorded loan balance, all interest cash receipts are applied to reduce the carrying value of the loan (the cost recovery method). For consumer loans, application of this policy typically results in the Firm recognizing interest income on nonaccrual consumer loans on a cash basis. A loan may be returned to accrual status when repayment is reasonably assured and there has been demonstrated performance under the terms of the loan or, if applicable, the terms of the restructured loan. As permitted by regulatory guidance, credit card loans are generally exempt from being placed on nonaccrual status; accordingly, interest and fees related to credit card loans continue to accrue until the loan is charged off or paid in full. Allowance for loan losses The allowance for loan losses represents the estimated expected credit losses in the held-for-investment loan portfolio at the balance sheet date and is recognized on the balance sheet as a contra asset, which brings the amortized cost to the net carrying value. Changes in the allowance for loan losses resulting from lending-related activity, macroeconomic variables, changes in credit and other inputs are recorded in the provision for credit losses on the Firm’s Consolidated statements of income. Refer to Note 13 for further information on the Firm’s accounting policies for the allowance for loan losses. Charge-offs Consumer loans are generally charged off or charged down to the lower of the amortized cost or the net realizable value of the underlying collateral (i.e., fair value less estimated costs to sell), with an offset to the allowance for loan losses, upon reaching specified stages of delinquency in accordance with standards established by the FFIEC. Residential real estate loans, unmodified credit card loans and scored business banking loans are generally charged off no later than 180 days past due. Scored auto and closed-end consumer loans, including modified credit card accounts placed on a fixed payment plan, are charged off no later than 120 days past due. Certain consumer loans are charged off or charged down to their net realizable value earlier than the FFIEC charge-off standards in the following circumstances: • Loans modified to borrowers experiencing financial difficulty that are determined to be collateral-dependent. • Loans to borrowers who have experienced an event that suggests a loss is either known or highly certain are subject to accelerated charge-off standards (e.g., residential real estate and auto loans are charged off or charged down within 60 days of receiving notification of a bankruptcy filing). • Auto loans upon repossession of the automobile. Other than in certain limited circumstances, the Firm typically does not recognize charge-offs on the government-guaranteed portion of loans. Wholesale loans are charged off when it is highly certain that a loss has been realized. The determination of whether to recognize a charge-off includes many factors, including the prioritization of the Firm’s claim in bankruptcy, expectations of the workout/restructuring of the loan and valuation of the borrower’s equity or the loan collateral. When a loan is charged down to the lower of its amortized cost or the estimated net realizable value of the underlying collateral, the determination of the fair value of the collateral depends on the type of collateral (e.g., securities, real estate). In cases where the collateral is in the form of liquid securities, the fair value is based on quoted market prices or broker quotes. For illiquid securities or other financial assets, the fair value of the collateral is generally estimated using a discounted cash flow model. For residential real estate loans, collateral values are based upon external valuation sources. When it becomes likely that a borrower is either unable or unwilling to pay, the Firm utilizes a broker’s price opinion, appraisal and/or an automated valuation model of the home based on an exterior-only valuation (“exterior opinions”), which is then updated at least every 12 months, or more frequently depending on various market factors. As soon as practicable after the Firm receives the property in satisfaction of a debt (e.g., by taking legal title or physical possession), the Firm generally obtains an appraisal based on an inspection that includes the interior of the home (“interior appraisals”). Exterior opinions and interior appraisals are discounted based upon the Firm’s experience with actual liquidation values as compared with the estimated values provided by exterior opinions and interior appraisals, considering state-specific factors. For commercial real estate loans, collateral values are generally based on appraisals from internal and external valuation sources. Collateral values are typically updated every six Loans held-for-sale Loans held-for-sale are measured at the lower of cost or fair value, with valuation changes recorded in noninterest revenue. For consumer loans, the valuation is performed on a portfolio basis. For wholesale loans, the valuation is performed on an individual loan basis. Interest income on loans held-for-sale is accrued and recognized based on the contractual rate of interest. Loan origination fees or costs and purchase price discounts or premiums are deferred in a contra loan account until the related loan is sold. The deferred fees or costs and discounts or premiums are an adjustment to the basis of the loan and therefore are included in the periodic determination of the lower of cost or fair value adjustments and/or the gain or loss recognized at the time of sale. Because these loans are recognized at the lower of cost or fair value, the Firm’s allowance for loan losses and charge-off policies do not apply to these loans. However, loans held-for-sale are subject to the Firm’s nonaccrual policies. Loans at fair value Loans for which the fair value option has been elected are measured at fair value, with changes in fair value recorded in noninterest revenue. Interest income on these loans is accrued and recognized based on the contractual rate of interest. Changes in fair value are recognized in noninterest revenue. Loan origination fees are recognized upfront in noninterest revenue. Loan origination costs are recognized in the associated expense category as incurred. Because these loans are recognized at fair value, the Firm’s allowance for loan losses and charge-off policies do not apply to these loans. However, loans at fair value are subject to the Firm’s nonaccrual policies. Refer to Note 3 for further information on the Firm’s elections of fair value accounting under the fair value option. Refer to Note 2 and Note 3 for further information on loans carried at fair value and classified as trading assets. Loan classification changes Loans in the held-for-investment portfolio that management decides to sell are transferred to the held-for-sale portfolio at the lower of cost or fair value on the date of transfer. Credit-related losses are charged against the allowance for loan losses; non-credit related losses such as those due to changes in interest rates or foreign currency exchange rates are recognized in noninterest revenue. In the event that management decides to retain a loan in the held-for-sale portfolio, the loan is transferred to the held-for-investment portfolio at amortized cost on the date of transfer. These loans are subsequently assessed for impairment based on the Firm’s allowance methodology. Refer to Note 13 for a further discussion of the methodologies used in establishing the Firm’s allowance for loan losses. Loan modifications The Firm seeks to modify certain loans in conjunction with its loss mitigation activities. Through the modification, JPMorganChase grants one or more concessions to a borrower who is experiencing financial difficulty in order to minimize the Firm’s economic loss and avoid foreclosure or repossession of the collateral, and to ultimately maximize payments received by the Firm from the borrower. The concessions granted vary by program and by borrower-specific characteristics, and may include interest rate reductions, term extensions, other-than-insignificant payment delays or principal forgiveness. Loans, except for credit card loans, reported as FDMs are generally placed on nonaccrual status, although in many cases such loans were already on nonaccrual status prior to modification. These loans may be returned to performing status (the accrual of interest is resumed) if the following criteria are met: (i) the borrower has performed under the modified terms for a minimum of six months and/or six payments, and (ii) the Firm has an expectation that repayment of the modified loan is reasonably assured based on, for example, the borrower’s debt capacity and level of future earnings, collateral values, LTV ratios, and other current market considerations. In certain limited and well-defined circumstances in which the loan is current at the modification date, such loans are not placed on nonaccrual status at the time of modification. The allowance for credit losses associated with FDMs is measured using the Firm’s established allowance methodology, which considers the expected default rates for the modified loans. Refer to Note 13 for further discussion. Foreclosed property The Firm acquires property from borrowers through loan restructurings, workouts, and foreclosures. Property acquired may include real property (e.g., residential real estate, land, and buildings) and other commercial and personal property (e.g., automobiles, aircraft, railcars, and ships). </t>
        </is>
      </c>
    </row>
    <row r="23">
      <c r="A23" s="4" t="inlineStr">
        <is>
          <t>Loan securitizations policy</t>
        </is>
      </c>
      <c r="B23" s="4" t="inlineStr">
        <is>
          <t>The Firm has securitized and sold a variety of loans, including residential mortgages, credit card receivables, commercial mortgages and other consumer loans. The purposes of these securitization transactions were to satisfy investor demand and to generate liquidity for the Firm. For loan securitizations in which the Firm is not required to consolidate the trust, the Firm records the transfer of the loan receivable to the trust as a sale when all of the following accounting criteria for a sale are met: (1) the transferred financial assets are legally isolated from the Firm’s creditors; (2) the transferee or beneficial interest holder can pledge or exchange the transferred financial assets; and (3) the Firm does not maintain effective control over the transferred financial assets (e.g., the Firm cannot repurchase the transferred assets before their maturity and it does not have the ability to unilaterally cause the holder to return the transferred assets). For loan securitizations accounted for as a sale, the Firm recognizes a gain or loss based on the difference between the value of proceeds received (including cash, beneficial interests, or servicing assets received) and the carrying value of the assets sold. Gains and losses on securitizations are reported in noninterest revenue.</t>
        </is>
      </c>
    </row>
    <row r="24">
      <c r="A24" s="4" t="inlineStr">
        <is>
          <t>Goodwill policy</t>
        </is>
      </c>
      <c r="B24" s="4" t="inlineStr">
        <is>
          <t>Goodwill is recorded upon completion of a business combination as the difference between the purchase price and the fair value of the net assets acquired, and can be adjusted up to one year from the acquisition date as additional information pertaining to facts and circumstances that existed as of the acquisition date is obtained about the fair value of assets acquired and liabilities assumed. Subsequent to initial recognition, goodwill is not amortized but is tested for impairment during the fourth quarter of each fiscal year, or more often if events or circumstances, such as adverse changes in the business climate, indicate that there may be an impairment.</t>
        </is>
      </c>
    </row>
    <row r="25">
      <c r="A25" s="4" t="inlineStr">
        <is>
          <t>Mortgage servicing rights policy</t>
        </is>
      </c>
      <c r="B25" s="4" t="inlineStr">
        <is>
          <t>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t>
        </is>
      </c>
    </row>
    <row r="26">
      <c r="A26" s="4" t="inlineStr">
        <is>
          <t>Other intangible assets policy</t>
        </is>
      </c>
      <c r="B26" s="4" t="inlineStr">
        <is>
          <t>The Firm’s finite-lived and indefinite-lived other intangible assets are initially recorded at their fair value primarily upon completion of a business combination. Subsequently, the Firm’s finite-lived intangible assets, including core deposit intangibles, customer relationship intangibles, and certain other intangible assets, are amortized over their useful lives, estimated based on the expected future economic benefits to the Firm of the intangible asset. The Firm’s intangible assets with indefinite lives, such as asset management contracts, are not subject to amortization and are assessed periodically for impairment. The Firm’s finite-lived and indefinite-lived other intangible assets are assessed for impairment annually or more often if events or changes in circumstances indicate that the asset might be impaired. Once the Firm determines that an impairment exists for an intangible asset, the impairment is recognized in other expense.</t>
        </is>
      </c>
    </row>
    <row r="27">
      <c r="A27" s="4" t="inlineStr">
        <is>
          <t>Premises and equipment policy</t>
        </is>
      </c>
      <c r="B27" s="4" t="inlineStr">
        <is>
          <t>Premises and equipment includes land carried at cost, as well as buildings, leasehold improvements, internal-use software and furniture and equipment carried at cost less accumulated depreciation and amortization. The Firm’s operating lease right-of-use assets are also included in Premises and equipment.</t>
        </is>
      </c>
    </row>
    <row r="28">
      <c r="A28" s="4" t="inlineStr">
        <is>
          <t>Premises and equipment depreciation policy</t>
        </is>
      </c>
      <c r="B28" s="4" t="inlineStr">
        <is>
          <t>JPMorganChase computes depreciation using the straight-line method over the estimated useful life for buildings and furniture and equipment. The Firm depreciates leasehold improvements over the lesser of the remainder of the lease term or the estimated useful life. The estimated useful lives range from 10 to 50 years for buildings and leasehold improvements, and 3 to 10 years for internal-use software and furniture and equipment.</t>
        </is>
      </c>
    </row>
    <row r="29">
      <c r="A29" s="4" t="inlineStr">
        <is>
          <t>Internal use software policy</t>
        </is>
      </c>
      <c r="B29" s="4" t="inlineStr">
        <is>
          <t>The Firm also capitalizes certain costs associated with the acquisition or development of internal-use software. Once the software is ready for its intended use, these costs are amortized on a straight-line basis over the software’s expected useful life.</t>
        </is>
      </c>
    </row>
    <row r="30">
      <c r="A30" s="4" t="inlineStr">
        <is>
          <t>Premises and equipment impairment policy</t>
        </is>
      </c>
      <c r="B30" s="4" t="inlineStr">
        <is>
          <t>Impairment is assessed when events or changes in circumstances indicate that the carrying value of an asset may not be fully recoverable.</t>
        </is>
      </c>
    </row>
    <row r="31">
      <c r="A31" s="4" t="inlineStr">
        <is>
          <t>Lessee policy</t>
        </is>
      </c>
      <c r="B31" s="4" t="inlineStr">
        <is>
          <t xml:space="preserve">At December 31, 2024, JPMorganChase and its subsidiaries were obligated under a number of noncancellable leases, predominantly operating leases for premises and equipment used primarily for business purposes. These leases generally have terms of 20 years or less, determined based on the contractual maturity of the lease, and include periods covered by options to extend or terminate the lease when the Firm is reasonably certain that it will exercise those options. All leases with lease terms greater than twelve months are reported as a lease liability with a corresponding right-of-use (“ROU”) asset. None of these lease agreements impose restrictions on the Firm’s ability to pay dividends, engage in debt or equity financing transactions or enter into further lease agreements. Certain of these leases contain escalation clauses that will increase rental payments based on maintenance, utility and tax increases, which are non-lease components. The Firm elected not to separate lease and non-lease components of a contract for its real estate leases. As such, real estate lease payments represent payments on both lease and non-lease components. </t>
        </is>
      </c>
    </row>
    <row r="32">
      <c r="A32" s="4" t="inlineStr">
        <is>
          <t>Lessor policy</t>
        </is>
      </c>
      <c r="B32" s="4" t="inlineStr">
        <is>
          <t xml:space="preserve">The Firm provides auto and equipment lease financing to its customers through lease arrangements with lease terms that may contain renewal, termination and/or purchase options. The Firm’s lease financings are predominantly auto operating leases. These assets subject to operating leases are recognized in other assets on the Firm’s Consolidated balance sheets and are depreciated on a straight-line basis over the lease term to reduce the asset to its estimated residual value. Depreciation expense is included in technology, communications and equipment expense in the Consolidated statements of income. The Firm’s lease income is generally recognized on a straight-line basis over the lease term and is included in other income in the Consolidated statements of income. On a periodic basis, the Firm assesses leased assets for impairment, and if the carrying amount of the leased asset exceeds the undiscounted cash flows from the lease payments and the estimated residual value upon disposition of the leased asset, an impairment is recognized. </t>
        </is>
      </c>
    </row>
    <row r="33">
      <c r="A33" s="4" t="inlineStr">
        <is>
          <t>Accounts payable and other Liabilities policy</t>
        </is>
      </c>
      <c r="B33" s="4" t="inlineStr">
        <is>
          <t>Accounts payable and other liabilities consist of brokerage payables, which include payables to customers and payables related to security purchases that did not settle, as well as other accrued expenses, such as compensation accruals, credit card rewards liability, merchant servicing payables, operating lease liabilities, accrued interest payables, income tax payables and litigation reserves. The credit card rewards liability represents the estimated cost of rewards points earned and expected to be redeemed by cardholders. The liability is accrued as the cardholder earns the benefit and is reduced when the cardholder redeems points. The redemption rate and cost per point assumptions are key assumptions to estimate the liability and the current period impact is recognized in Card Income.</t>
        </is>
      </c>
    </row>
    <row r="34">
      <c r="A34" s="4" t="inlineStr">
        <is>
          <t>Long-term debt policy</t>
        </is>
      </c>
      <c r="B34" s="4" t="inlineStr">
        <is>
          <t>JPMorganChase issues long-term debt denominated in various currencies, predominantly U.S. dollars, with both fixed and variable interest rates. Included in senior and subordinated debt below are various equity-linked or other indexed instruments, which the Firm has elected to measure at fair value. Changes in fair value are recorded in principal transactions revenue in the Consolidated statements of income, except for unrealized gains/(losses) due to DVA which are recorded in OCI.</t>
        </is>
      </c>
    </row>
    <row r="35">
      <c r="A35" s="4" t="inlineStr">
        <is>
          <t>Earnings per share policy</t>
        </is>
      </c>
      <c r="B35" s="4" t="inlineStr">
        <is>
          <t>Basic earnings per share (“EPS”) is calculated using the two-class method. Under the two-class method, all earnings (distributed and undistributed) are allocated to common stock and participating securities. JPMorganChase grants RSUs under its share-based compensation programs, predominantly all of which entitle recipients to receive nonforfeitable dividends during the vesting period on a basis equivalent to dividends paid to holders of the Firm’s common stock. These unvested RSUs meet the definition of participating securities based on their respective rights to receive nonforfeitable dividends, and they are treated as a separate class of securities in computing basic EPS. Participating securities are not included as incremental shares in computing diluted EPS; refer to Note 9 for additional information. Diluted EPS incorporates the potential impact of contingently issuable shares, including awards which require future service as a condition of delivery of the underlying common stock. Diluted EPS is calculated under both the two-class and treasury stock methods, and the more dilutive amount is reported. For each of the periods presented in the table below, diluted EPS calculated under the two-class method was more dilutive.</t>
        </is>
      </c>
    </row>
    <row r="36">
      <c r="A36" s="4" t="inlineStr">
        <is>
          <t>Income taxes policy</t>
        </is>
      </c>
      <c r="B36" s="4" t="inlineStr">
        <is>
          <t>JPMorganChase and its eligible subsidiaries file a consolidated U.S. federal income tax return. JPMorganChase uses the asset and liability method to provide for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the Firm expects to be in effect when the underlying items of income and expense are realized. JPMorganChase’s expense for income taxes includes the current and deferred portions of that expense. A valuation allowance is established to reduce deferred tax assets to the amount the Firm expects to realize.</t>
        </is>
      </c>
    </row>
    <row r="37">
      <c r="A37" s="4" t="inlineStr">
        <is>
          <t>Off-balance sheet credit exposure policy</t>
        </is>
      </c>
      <c r="B37" s="4" t="inlineStr">
        <is>
          <t>U.S. GAAP requires that a guarantor recognize, at the inception of a guarantee, a liability in an amount equal to the fair value of the obligation undertaken in issuing the guarantee. U.S. GAAP defines a guarantee as a contract that contingently requires the guarantor to pay the guaranteed party based upon: (a) changes in an underlying asset, liability or equity security of the guaranteed party; or (b) a third party’s failure to perform under a specified agreement. The Firm considers the following off–balance sheet arrangements to be guarantees under U.S. GAAP: standby letters of credit and other financial guarantees, securities lending indemnifications, certain indemnification agreements included within third-party contractual arrangements, certain derivative contracts and the guarantees under the sponsored member repo program. As required by U.S. GAAP, the Firm initially records guarantees at the inception date fair value of the non-contingent obligation assumed (e.g., the amount of consideration received or the net present value of the premium receivable). For these obligations, the Firm records this fair value amount in other liabilities with an offsetting entry recorded in cash (for premiums received), or other assets (for premiums receivable). Any premium receivable recorded in other assets is reduced as cash is received under the contract, and the fair value of the liability recorded at inception is amortized into income as lending and deposit-related fees over the life of the guarantee contract. The lending-related contingent obligation is recognized based on expected credit losses in addition to, and separate from, any non-contingent obligation. Non-lending-related contingent obligations are recognized when the liability becomes probable and reasonably estimable. These obligations are not recognized if the estimated amount is less than the carrying amount of any non-contingent liability recognized at inception (adjusted for any amortization). Examples of non-lending-related contingent obligations include indemnifications provided in sales agreements, where a portion of the sale proceeds is allocated to the guarantee, which adjusts the gain or loss that would otherwise result from the transaction. For these indemnifications, the initial liability is amortized to income as the Firm’s risk is reduced (i.e., over time or when the indemnification expires).</t>
        </is>
      </c>
    </row>
    <row r="38">
      <c r="A38" s="4" t="inlineStr">
        <is>
          <t>Business combinations policy</t>
        </is>
      </c>
      <c r="B38" s="4" t="inlineStr">
        <is>
          <t>Core deposit and customer relationship intangibles Core deposit and certain wealth management customer relationship intangibles were acquired as part of the First Republic acquisition. The core deposit intangible of $1.3 billion was valued by discounting estimated after-tax cost savings over the remaining useful life of the deposits using the favorable source of funds method. The after-tax cost savings were estimated based on the difference between the cost of maintaining the core deposit base relative to the cost of next best alternative funding sources available to market participants. The customer relationship intangibles of $180 million were valued by discounting estimated after-tax earnings over their remaining useful lives using the multi-period excess earnings method. Both intangible asset valuations utilized assumptions that the Firm believes a market participant would use to estimate fair values, such as growth and attrition rates, projected fee income as well as related costs to service the relationships, and discount rates. The core deposit and customer relationship intangibles are amortized over a projected period of future cash flows of approximately 7 years. Refer to Note 15 for further discussion on other intangible assets. Indemnification assets - Shared-loss agreements The indemnification assets represent forecasted recoveries from the FDIC associated with the shared-loss assets over the respective shared-loss recovery periods. The indemnification assets were recorded at fair value in other assets on the Consolidated balance sheets on the acquisition date. The fair values of the indemnification assets were estimated based on the timing of the forecasted losses underlying the related allowance for credit losses. The subsequent quarterly remeasurement of the indemnification assets is based on changes in the amount and timing of forecasted losses in the allowance for credit losses associated with the shared-loss assets and is recorded in other income. Under certain circumstances, the Firm may be required to make a payment to the FDIC upon termination of the shared-loss agreements based on the level of actual losses and recoveries on the shared-loss assets. The estimated potential future payment is reflected as contingent consideration as part of the purchase price consideration. Purchase Money Note and FHLB advances The Purchase Money Note is recorded in long-term debt on the Consolidated balance sheets. The fair value of the Purchase Money Note was estimated based on a discounted cash flow methodology and incorporated estimated market discount rates. The FHLB advances assumed in the acquisition are recorded in short-term borrowings and in long-term debt. The fair values of the FHLB advances were based on a discounted cash flow methodology and considered the observed FHLB advance issuance rat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ignificant accounting policies</t>
        </is>
      </c>
      <c r="B4" s="4" t="inlineStr">
        <is>
          <t>The following table identifies JPMorganChase’s other significant accounting policies and the Note and page where a detailed description of each policy can be found. Fair value measurement Note 2 page 181 Fair value option Note 3 page 203 Derivative instruments Note 5 page 209 Noninterest revenue and noninterest expense Note 6 page 225 Interest income and Interest expense Note 7 page 229 Pension and other postretirement employee benefit plans Note 8 page 230 Employee share-based incentives Note 9 page 233 Investment securities Note 10 page 235 Securities financing activities Note 11 page 240 Loans Note 12 page 243 Allowance for credit losses Note 13 page 266 Variable interest entities Note 14 page 271 Goodwill, mortgage servicing rights, and other intangible assets Note 15 page 280 Premises and equipment Note 16 page 285 Leases Note 18 page 286 Accounts payable &amp; other liabilities Note 19 page 288 Long-term debt Note 20 page 289 Earnings per share Note 23 page 294 Income taxes Note 25 page 296 Off–balance sheet lending-related financial instruments, guarantees and other commitments Note 28 page 302 Litigation Note 30 page 30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due from banks</t>
        </is>
      </c>
      <c r="C3" s="5" t="n">
        <v>23372</v>
      </c>
      <c r="D3" s="5" t="n">
        <v>29066</v>
      </c>
    </row>
    <row r="4">
      <c r="A4" s="4" t="inlineStr">
        <is>
          <t>Deposits with banks</t>
        </is>
      </c>
      <c r="C4" s="6" t="n">
        <v>445945</v>
      </c>
      <c r="D4" s="6" t="n">
        <v>595085</v>
      </c>
    </row>
    <row r="5">
      <c r="A5" s="4" t="inlineStr">
        <is>
          <t>Federal funds sold and securities purchased under resale agreements (included $286,771 and $259,813 at fair value)</t>
        </is>
      </c>
      <c r="C5" s="6" t="n">
        <v>295001</v>
      </c>
      <c r="D5" s="6" t="n">
        <v>276152</v>
      </c>
    </row>
    <row r="6">
      <c r="A6" s="4" t="inlineStr">
        <is>
          <t>Securities borrowed (included $83,962 and $70,086 at fair value)</t>
        </is>
      </c>
      <c r="C6" s="6" t="n">
        <v>219546</v>
      </c>
      <c r="D6" s="6" t="n">
        <v>200436</v>
      </c>
    </row>
    <row r="7">
      <c r="A7" s="4" t="inlineStr">
        <is>
          <t>Trading assets (included assets pledged of $136,070 and $128,994)</t>
        </is>
      </c>
      <c r="C7" s="6" t="n">
        <v>637784</v>
      </c>
      <c r="D7" s="6" t="n">
        <v>540607</v>
      </c>
    </row>
    <row r="8">
      <c r="A8" s="4" t="inlineStr">
        <is>
          <t>Available-for-sale securities (amortized cost of $411,045 and $205,456; included assets pledged of $10,162 and $9,219)</t>
        </is>
      </c>
      <c r="C8" s="6" t="n">
        <v>406852</v>
      </c>
      <c r="D8" s="6" t="n">
        <v>201704</v>
      </c>
    </row>
    <row r="9">
      <c r="A9" s="4" t="inlineStr">
        <is>
          <t>Held-to-maturity securities</t>
        </is>
      </c>
      <c r="C9" s="6" t="n">
        <v>274468</v>
      </c>
      <c r="D9" s="6" t="n">
        <v>369848</v>
      </c>
    </row>
    <row r="10">
      <c r="A10" s="4" t="inlineStr">
        <is>
          <t>Investment securities, net of allowance for credit losses</t>
        </is>
      </c>
      <c r="C10" s="6" t="n">
        <v>681320</v>
      </c>
      <c r="D10" s="6" t="n">
        <v>571552</v>
      </c>
    </row>
    <row r="11">
      <c r="A11" s="4" t="inlineStr">
        <is>
          <t>Loans (included $41,350 and $38,851 at fair value)</t>
        </is>
      </c>
      <c r="C11" s="6" t="n">
        <v>1347988</v>
      </c>
      <c r="D11" s="6" t="n">
        <v>1323706</v>
      </c>
    </row>
    <row r="12">
      <c r="A12" s="4" t="inlineStr">
        <is>
          <t>Allowance for loan losses</t>
        </is>
      </c>
      <c r="C12" s="6" t="n">
        <v>-24345</v>
      </c>
      <c r="D12" s="6" t="n">
        <v>-22420</v>
      </c>
    </row>
    <row r="13">
      <c r="A13" s="4" t="inlineStr">
        <is>
          <t>Loans, net of allowance for loan losses</t>
        </is>
      </c>
      <c r="C13" s="6" t="n">
        <v>1323643</v>
      </c>
      <c r="D13" s="6" t="n">
        <v>1301286</v>
      </c>
    </row>
    <row r="14">
      <c r="A14" s="4" t="inlineStr">
        <is>
          <t>Accrued interest and accounts receivable</t>
        </is>
      </c>
      <c r="C14" s="6" t="n">
        <v>101223</v>
      </c>
      <c r="D14" s="6" t="n">
        <v>107363</v>
      </c>
    </row>
    <row r="15">
      <c r="A15" s="4" t="inlineStr">
        <is>
          <t>Premises and equipment</t>
        </is>
      </c>
      <c r="C15" s="6" t="n">
        <v>32223</v>
      </c>
      <c r="D15" s="6" t="n">
        <v>30157</v>
      </c>
    </row>
    <row r="16">
      <c r="A16" s="4" t="inlineStr">
        <is>
          <t>Goodwill, MSRs and other intangible assets</t>
        </is>
      </c>
      <c r="C16" s="6" t="n">
        <v>64560</v>
      </c>
      <c r="D16" s="6" t="n">
        <v>64381</v>
      </c>
    </row>
    <row r="17">
      <c r="A17" s="4" t="inlineStr">
        <is>
          <t>Other assets (included $15,122 and $12,306 at fair value and assets pledged of $6,288 and $6,764)</t>
        </is>
      </c>
      <c r="C17" s="6" t="n">
        <v>178197</v>
      </c>
      <c r="D17" s="6" t="n">
        <v>159308</v>
      </c>
    </row>
    <row r="18">
      <c r="A18" s="4" t="inlineStr">
        <is>
          <t>Total assets</t>
        </is>
      </c>
      <c r="B18" s="4" t="inlineStr">
        <is>
          <t>[1]</t>
        </is>
      </c>
      <c r="C18" s="6" t="n">
        <v>4002814</v>
      </c>
      <c r="D18" s="6" t="n">
        <v>3875393</v>
      </c>
    </row>
    <row r="19">
      <c r="A19" s="3" t="inlineStr">
        <is>
          <t>Liabilities</t>
        </is>
      </c>
      <c r="C19" s="4" t="inlineStr">
        <is>
          <t xml:space="preserve"> </t>
        </is>
      </c>
      <c r="D19" s="4" t="inlineStr">
        <is>
          <t xml:space="preserve"> </t>
        </is>
      </c>
    </row>
    <row r="20">
      <c r="A20" s="4" t="inlineStr">
        <is>
          <t>Deposits (included $33,768 and $78,384 at fair value)</t>
        </is>
      </c>
      <c r="C20" s="6" t="n">
        <v>2406032</v>
      </c>
      <c r="D20" s="6" t="n">
        <v>2400688</v>
      </c>
    </row>
    <row r="21">
      <c r="A21" s="4" t="inlineStr">
        <is>
          <t>Federal funds purchased and securities loaned or sold under repurchase agreements (included $226,329 and $169,003 at fair value)</t>
        </is>
      </c>
      <c r="C21" s="6" t="n">
        <v>296835</v>
      </c>
      <c r="D21" s="6" t="n">
        <v>216535</v>
      </c>
    </row>
    <row r="22">
      <c r="A22" s="4" t="inlineStr">
        <is>
          <t>Short-term borrowings (included $26,521 and $20,042 at fair value)</t>
        </is>
      </c>
      <c r="C22" s="6" t="n">
        <v>52893</v>
      </c>
      <c r="D22" s="6" t="n">
        <v>44712</v>
      </c>
    </row>
    <row r="23">
      <c r="A23" s="4" t="inlineStr">
        <is>
          <t>Trading liabilities</t>
        </is>
      </c>
      <c r="C23" s="6" t="n">
        <v>192883</v>
      </c>
      <c r="D23" s="6" t="n">
        <v>180428</v>
      </c>
    </row>
    <row r="24">
      <c r="A24" s="4" t="inlineStr">
        <is>
          <t>Accounts payable and other liabilities (included $5,893 and $5,637 at fair value)</t>
        </is>
      </c>
      <c r="C24" s="6" t="n">
        <v>280672</v>
      </c>
      <c r="D24" s="6" t="n">
        <v>290307</v>
      </c>
    </row>
    <row r="25">
      <c r="A25" s="4" t="inlineStr">
        <is>
          <t>Beneficial interests issued by consolidated VIEs (included $1 and $1 at fair value)</t>
        </is>
      </c>
      <c r="C25" s="6" t="n">
        <v>27323</v>
      </c>
      <c r="D25" s="6" t="n">
        <v>23020</v>
      </c>
    </row>
    <row r="26">
      <c r="A26" s="4" t="inlineStr">
        <is>
          <t>Long-term debt (included $100,780 and $87,924 at fair value)</t>
        </is>
      </c>
      <c r="C26" s="6" t="n">
        <v>401418</v>
      </c>
      <c r="D26" s="6" t="n">
        <v>391825</v>
      </c>
    </row>
    <row r="27">
      <c r="A27" s="4" t="inlineStr">
        <is>
          <t>Total liabilities</t>
        </is>
      </c>
      <c r="B27" s="4" t="inlineStr">
        <is>
          <t>[1]</t>
        </is>
      </c>
      <c r="C27" s="6" t="n">
        <v>3658056</v>
      </c>
      <c r="D27" s="6" t="n">
        <v>3547515</v>
      </c>
    </row>
    <row r="28">
      <c r="A28" s="4" t="inlineStr">
        <is>
          <t>Commitments and contingencies (refer to Notes 28, 29 and 30)</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Preferred stock ($1 par value; authorized 200,000,000 shares: issued 2,005,375 and 2,740,375 shares)</t>
        </is>
      </c>
      <c r="C30" s="6" t="n">
        <v>20050</v>
      </c>
      <c r="D30" s="6" t="n">
        <v>27404</v>
      </c>
    </row>
    <row r="31">
      <c r="A31" s="4" t="inlineStr">
        <is>
          <t>Common stock ($1 par value; authorized 9,000,000,000 shares; issued 4,104,933,895 shares)</t>
        </is>
      </c>
      <c r="C31" s="6" t="n">
        <v>4105</v>
      </c>
      <c r="D31" s="6" t="n">
        <v>4105</v>
      </c>
    </row>
    <row r="32">
      <c r="A32" s="4" t="inlineStr">
        <is>
          <t>Additional paid-in capital</t>
        </is>
      </c>
      <c r="C32" s="6" t="n">
        <v>90911</v>
      </c>
      <c r="D32" s="6" t="n">
        <v>90128</v>
      </c>
    </row>
    <row r="33">
      <c r="A33" s="4" t="inlineStr">
        <is>
          <t>Retained earnings</t>
        </is>
      </c>
      <c r="C33" s="6" t="n">
        <v>376166</v>
      </c>
      <c r="D33" s="6" t="n">
        <v>332901</v>
      </c>
    </row>
    <row r="34">
      <c r="A34" s="4" t="inlineStr">
        <is>
          <t>Accumulated other comprehensive losses</t>
        </is>
      </c>
      <c r="C34" s="6" t="n">
        <v>-12456</v>
      </c>
      <c r="D34" s="6" t="n">
        <v>-10443</v>
      </c>
    </row>
    <row r="35">
      <c r="A35" s="4" t="inlineStr">
        <is>
          <t>Treasury stock, at cost (1,307,313,494 and 1,228,275,301 shares)</t>
        </is>
      </c>
      <c r="C35" s="6" t="n">
        <v>-134018</v>
      </c>
      <c r="D35" s="6" t="n">
        <v>-116217</v>
      </c>
    </row>
    <row r="36">
      <c r="A36" s="4" t="inlineStr">
        <is>
          <t>Total stockholders’ equity</t>
        </is>
      </c>
      <c r="C36" s="6" t="n">
        <v>344758</v>
      </c>
      <c r="D36" s="6" t="n">
        <v>327878</v>
      </c>
    </row>
    <row r="37">
      <c r="A37" s="4" t="inlineStr">
        <is>
          <t>Total liabilities and stockholders’ equity</t>
        </is>
      </c>
      <c r="C37" s="6" t="n">
        <v>4002814</v>
      </c>
      <c r="D37" s="6" t="n">
        <v>3875393</v>
      </c>
    </row>
    <row r="38">
      <c r="A38" s="4" t="inlineStr">
        <is>
          <t>VIEs consolidated by the Firm</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Trading assets (included assets pledged of $136,070 and $128,994)</t>
        </is>
      </c>
      <c r="C40" s="6" t="n">
        <v>3885</v>
      </c>
      <c r="D40" s="6" t="n">
        <v>2170</v>
      </c>
    </row>
    <row r="41">
      <c r="A41" s="4" t="inlineStr">
        <is>
          <t>Loans, net of allowance for loan losses</t>
        </is>
      </c>
      <c r="C41" s="6" t="n">
        <v>36510</v>
      </c>
      <c r="D41" s="6" t="n">
        <v>37611</v>
      </c>
    </row>
    <row r="42">
      <c r="A42" s="4" t="inlineStr">
        <is>
          <t>Other assets (included $15,122 and $12,306 at fair value and assets pledged of $6,288 and $6,764)</t>
        </is>
      </c>
      <c r="C42" s="6" t="n">
        <v>681</v>
      </c>
      <c r="D42" s="6" t="n">
        <v>591</v>
      </c>
    </row>
    <row r="43">
      <c r="A43" s="4" t="inlineStr">
        <is>
          <t>Total assets</t>
        </is>
      </c>
      <c r="C43" s="6" t="n">
        <v>41076</v>
      </c>
      <c r="D43" s="6" t="n">
        <v>40372</v>
      </c>
    </row>
    <row r="44">
      <c r="A44" s="3" t="inlineStr">
        <is>
          <t>Liabilities</t>
        </is>
      </c>
      <c r="C44" s="4" t="inlineStr">
        <is>
          <t xml:space="preserve"> </t>
        </is>
      </c>
      <c r="D44" s="4" t="inlineStr">
        <is>
          <t xml:space="preserve"> </t>
        </is>
      </c>
    </row>
    <row r="45">
      <c r="A45" s="4" t="inlineStr">
        <is>
          <t>Beneficial interests issued by consolidated VIEs (included $1 and $1 at fair value)</t>
        </is>
      </c>
      <c r="C45" s="6" t="n">
        <v>27323</v>
      </c>
      <c r="D45" s="6" t="n">
        <v>23020</v>
      </c>
    </row>
    <row r="46">
      <c r="A46" s="4" t="inlineStr">
        <is>
          <t>All other liabilities</t>
        </is>
      </c>
      <c r="C46" s="6" t="n">
        <v>454</v>
      </c>
      <c r="D46" s="6" t="n">
        <v>263</v>
      </c>
    </row>
    <row r="47">
      <c r="A47" s="4" t="inlineStr">
        <is>
          <t>Total liabilities</t>
        </is>
      </c>
      <c r="C47" s="5" t="n">
        <v>27777</v>
      </c>
      <c r="D47" s="5" t="n">
        <v>23283</v>
      </c>
    </row>
    <row r="48"/>
    <row r="49">
      <c r="A49" s="4" t="inlineStr">
        <is>
          <t xml:space="preserve">[1] The following table presents information on assets and liabilities related to VIEs that are consolidated by the Firm at December 31, 2024 and 2023. The assets of the consolidated VIEs are used to settle the liabilities of those entities. The holders of the beneficial interests do not have recourse to the general credit of JPMorganChase. The assets and liabilities in the table below include third-party assets and liabilities of consolidated VIEs and exclude intercompany balances that eliminate in consolidation. Refer to Note 14 for a further discussion. December 31, (in millions) 2024 2023 Assets Trading assets $ 3,885 $ 2,170 Loans 36,510 37,611 All other assets 681 591 Total assets $ 41,076 $ 40,372 Liabilities Beneficial interests issued by consolidated VIEs $ 27,323 $ 23,020 All other liabilities 454 263 Total liabilities $ 27,777 $ 23,283 </t>
        </is>
      </c>
    </row>
  </sheetData>
  <mergeCells count="3">
    <mergeCell ref="A1:B1"/>
    <mergeCell ref="A48:C48"/>
    <mergeCell ref="A49:C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thodologies</t>
        </is>
      </c>
      <c r="B4" s="4" t="inlineStr">
        <is>
          <t>The following table describes the valuation methodologies generally used by the Firm to measure its significant products/instruments at fair value, including the general classification of such instruments pursuant to the fair value hierarchy. Product/instrument Valuation methodology Classifications in the fair value hierarchy Securities financing agreements Valuations are based on discounted cash flows, which consider: Predominantly level 2 • Derivative features: refer to the discussion of derivatives below for further information • Market rates for the respective maturity • Collateral characteristics Loans and lending-related commitments — wholesale Loans carried at fair value (trading loans and non-trading loans) and associated lending-related commitments Where observable market data is available, valuations are based on: Level 2 or 3 • Observed market prices (circumstances are infrequent) • Relevant broker quotes • Observed market prices for similar instruments Where observable market data is unavailable or limited, valuations are based on discounted cash flows, which consider the following: • Credit spreads derived from the cost of CDS; or benchmark credit curves developed by the Firm, by industry and credit rating • Prepayment speed • Collateral characteristics Loans — consumer Fair value is based on observable market prices for mortgage-backed securities with similar collateral and incorporates adjustments to these prices to account for differences between the securities and the value of the underlying loans, which include credit characteristics, portfolio composition, and liquidity. Predominantly level 2 Loans carried at fair value — residential mortgage loans expected to be sold Investment and trading securities Quoted market prices Level 1 In the absence of quoted market prices, securities are valued based on: Level 2 or 3 • Observable market prices for similar securities • Relevant broker quotes • Discounted cash flows In addition, the following inputs to discounted cash flows are used for the following products: Mortgage- and asset-backed securities specific inputs: • Collateral characteristics • Deal-specific payment and loss allocations • Current market assumptions related to yield, prepayment speed, conditional default rates and loss severity Collateralized loan obligations (“CLOs”) specific inputs: • Collateral characteristics • Deal-specific payment and loss allocations • Expected prepayment speed, conditional default rates, loss severity • Credit spreads • Credit rating data Physical commodities Valued using observable market prices or data. Predominantly Level 1 or 2 Product/instrument Valuation methodology Classifications in the fair value hierarchy Derivatives Actively traded derivatives, e.g., exchange-traded derivatives, that are valued using quoted prices. Level 1 Derivatives that are valued using models such as the Black-Scholes option pricing model, simulation models, or a combination of models that may use observable or unobservable valuation inputs as well as considering the contractual terms. The key valuation inputs used will depend on the type of derivative and the nature of the underlying instruments and may include equity prices, commodity prices, foreign exchange rates, volatilities, correlations, CDS spreads, recovery rates and prepayment speed. Level 2 or 3 In addition, specific inputs used for derivatives that are valued based on models with significant unobservable inputs are as follows: Interest rate and FX exotic derivatives specific inputs include: • Interest rate curve • Interest rate volatility • Interest rate spread volatility • Bermudan switch value • Interest rate correlation • Interest rate-FX correlation • Foreign exchange correlation Credit derivatives specific inputs include: • Credit correlation between the underlying debt instruments Equity derivatives specific inputs include: • Forward equity price • Equity volatility • Equity correlation • Equity-FX correlation • Equity-IR correlation Commodity derivatives specific inputs include: • Forward commodity price • Commodity volatility • Commodity correlation Additionally, adjustments are made to reflect counterparty credit quality (CVA) and the impact of funding (FVA). Refer to page 198 of this Note. Mortgage servicing rights Refer to Mortgage servicing rights in Note 15. Level 3 Private equity direct investments Fair value is estimated using all available information; the range of potential inputs include: Level 2 or 3 • Transaction prices • Trading multiples of comparable public companies • Operating performance of the underlying portfolio company • Adjustments as required, since comparable public companies are not identical to the company being valued, and for company-specific issues including lack of liquidity • Additional available inputs relevant to the investment Product/instrument Valuation methodology Classification in the fair value hierarchy Fund investments (e.g., mutual/collective investment funds, private equity funds, hedge funds, and real estate funds) Net asset value • NAV is supported by the ability to redeem and purchase at the NAV level Level 1 • Adjustments to the NAV as required, for restrictions on redemption (e.g., lock-up periods or withdrawal limitations) or where observable activity is limited Level 2 or 3 (a) Beneficial interests issued by consolidated VIEs Valued using observable market information, where available. Level 2 or 3 In the absence of observable market information, valuations are based on the fair value of the underlying assets held by the VIE. Structured notes (included in deposits, short-term borrowings and long-term debt) Valuations are based on discounted cash flow analyses that consider the embedded derivative and the terms and payment structure of the note. The embedded derivative features are considered using models such as the Black-Scholes option pricing model, simulation models, or a combination of models that may use observable or unobservable valuation inputs, depending on the embedded derivative. The specific inputs used vary according to the nature of the embedded derivative features, as described in the discussion above regarding derivatives valuation. Adjustments are then made to this base valuation to reflect the Firm’s own credit risk (DVA). Refer to page 198 of this Note. Level 2 or 3 (a) Excludes certain investments that are measured at fair value using the net asset value per share (or its equivalent) as a practical expedient.</t>
        </is>
      </c>
    </row>
    <row r="5">
      <c r="A5" s="4" t="inlineStr">
        <is>
          <t>Assets and liabilities measured at fair value on a recurring basis</t>
        </is>
      </c>
      <c r="B5" s="4" t="inlineStr">
        <is>
          <t>The following table presents the assets and liabilities reported at fair value as of December 31, 2024 and 2023, by major product category and fair value hierarchy. Assets and liabilities measured at fair value on a recurring basis Fair value hierarchy December 31, 2024 (in millions) Level 1 Level 2 Level 3 Derivative netting adjustments (e) Total fair value Federal funds sold and securities purchased under resale agreements $ — $ 286,771 $ — $ — $ 286,771 Securities borrowed — 83,962 — — 83,962 Trading assets: Debt instruments: Mortgage-backed securities: U.S. GSEs and government agencies (a) — 104,312 488 — 104,800 Residential – nonagency — 2,282 5 — 2,287 Commercial – nonagency — 1,283 10 — 1,293 Total mortgage-backed securities — 107,877 503 — 108,380 U.S. Treasury, GSEs and government agencies (a) 150,580 11,702 — — 162,282 Obligations of U.S. states and municipalities — 6,100 1 — 6,101 Certificates of deposit, bankers’ acceptances and commercial paper — 3,950 — — 3,950 Non-U.S. government debt securities 34,108 54,335 152 — 88,595 Corporate debt securities — 33,591 390 — 33,981 Loans — 10,228 1,088 — 11,316 Asset-backed securities — 2,813 10 — 2,823 Total debt instruments 184,688 230,596 2,144 — 417,428 Equity securities 130,307 1,359 62 — 131,728 Physical commodities (b) 5,957 1,533 26 — 7,516 Other — 19,935 210 — 20,145 Total debt and equity instruments (c) 320,952 253,423 2,442 — 576,817 Derivative receivables: Interest rate 4,934 282,019 3,781 (265,789) 24,945 Credit — 10,379 708 (10,273) 814 Foreign exchange 196 261,520 1,204 (237,608) 25,312 Equity — 82,855 2,365 (79,935) 5,285 Commodity — 15,232 394 (11,015) 4,611 Total derivative receivables 5,130 652,005 8,452 (604,620) 60,967 Total trading assets (d) 326,082 905,428 10,894 (604,620) 637,784 Available-for-sale securities: Mortgage-backed securities: U.S. GSEs and government agencies (a) — 91,893 — — 91,893 Residential – nonagency — 4,811 — — 4,811 Commercial – nonagency — 4,057 8 — 4,065 Total mortgage-backed securities — 100,761 8 — 100,769 U.S. Treasury and government agencies 234,491 288 — — 234,779 Obligations of U.S. states and municipalities — 17,913 — — 17,913 Non-U.S. government debt securities 23,973 12,272 — — 36,245 Corporate debt securities — 70 — — 70 Asset-backed securities: Collateralized loan obligations — 14,943 — — 14,943 Other (a) — 2,133 — — 2,133 Total available-for-sale securities 258,464 148,380 8 — 406,852 Loans (e) — 38,934 2,416 — 41,350 Mortgage servicing rights — — 9,121 — 9,121 Other assets (d) 5,732 6,997 1,344 — 14,073 Total assets measured at fair value on a recurring basis $ 590,278 $ 1,470,472 $ 23,783 $ (604,620) $ 1,479,913 Deposits $ — $ 31,583 $ 2,185 $ — $ 33,768 Federal funds purchased and securities loaned or sold under repurchase agreements — 226,329 — — 226,329 Short-term borrowings — 23,045 3,476 — 26,521 Trading liabilities: Debt and equity instruments (c) 120,719 32,457 46 — 153,222 Derivative payables: Interest rate 3,981 266,767 3,480 (264,989) 9,239 Credit — 12,725 1,071 (11,898) 1,898 Foreign exchange 187 253,196 1,184 (238,970) 15,597 Equity — 90,908 5,231 (87,491) 8,648 Commodity — 14,021 467 (10,209) 4,279 Total derivative payables 4,168 637,617 11,433 (613,557) 39,661 Total trading liabilities 124,887 670,074 11,479 (613,557) 192,883 Accounts payable and other liabilities 3,100 2,717 76 — 5,893 Beneficial interests issued by consolidated VIEs — 1 — — 1 Long-term debt — 66,216 34,564 — 100,780 Total liabilities measured at fair value on a recurring basis $ 127,987 $ 1,019,965 $ 51,780 $ (613,557) $ 586,175 Fair value hierarchy December 31, 2023 (in millions) Level 1 Level 2 Level 3 Derivative netting adjustments (e) Total fair value Federal funds sold and securities purchased under resale agreements $ — $ 259,813 $ — $ — $ 259,813 Securities borrowed — 70,086 — — 70,086 Trading assets: Debt instruments: Mortgage-backed securities: U.S. GSEs and government agencies (a) — 73,840 758 — 74,598 Residential – nonagency — 1,921 5 — 1,926 Commercial – nonagency — 1,362 12 — 1,374 Total mortgage-backed securities — 77,123 775 — 77,898 U.S. Treasury, GSEs and government agencies (a) 133,997 9,998 — — 143,995 Obligations of U.S. states and municipalities — 5,858 10 — 5,868 Certificates of deposit, bankers’ acceptances and commercial paper — 756 — — 756 Non-U.S. government debt securities 24,846 55,557 179 — 80,582 Corporate debt securities — 32,854 484 — 33,338 Loans — 7,872 684 — 8,556 Asset-backed securities — 2,199 6 — 2,205 Total debt instruments 158,843 192,217 2,138 — 353,198 Equity securities 107,926 679 127 — 108,732 Physical commodities (b) 2,479 3,305 7 — 5,791 Other — 17,879 101 — 17,980 Total debt and equity instruments (c) 269,248 214,080 2,373 — 485,701 Derivative receivables: Interest rate 2,815 243,578 4,298 (224,367) 26,324 Credit — 8,644 1,010 (9,103) 551 Foreign exchange 149 204,737 889 (187,756) 18,019 Equity — 55,167 2,522 (52,761) 4,928 Commodity — 15,234 205 (10,397) 5,042 Total derivative receivables 2,964 527,360 8,924 (484,384) 54,864 Total trading assets (d) 272,212 741,440 11,297 (484,384) 540,565 Available-for-sale securities: Mortgage-backed securities: U.S. GSEs and government agencies (a) — 85,170 — — 85,170 Residential – nonagency — 3,639 — — 3,639 Commercial – nonagency — 2,803 — — 2,803 Total mortgage-backed securities — 91,612 — — 91,612 U.S. Treasury and government agencies 57,683 122 — — 57,805 Obligations of U.S. states and municipalities — 21,367 — — 21,367 Non-U.S. government debt securities 13,095 8,187 — — 21,282 Corporate debt securities — 100 — — 100 Asset-backed securities: Collateralized loan obligations — 6,752 — — 6,752 Other (a) — 2,786 — — 2,786 Total available-for-sale securities 70,778 130,926 — — 201,704 Loans (e) — 35,772 3,079 — 38,851 Mortgage servicing rights — — 8,522 — 8,522 Other assets (d) 6,635 3,929 758 — 11,322 Total assets measured at fair value on a recurring basis $ 349,625 $ 1,241,966 $ 23,656 $ (484,384) $ 1,130,863 Deposits $ — $ 76,551 $ 1,833 $ — $ 78,384 Federal funds purchased and securities loaned or sold under repurchase agreements — 169,003 — — 169,003 Short-term borrowings — 18,284 1,758 — 20,042 Trading liabilities: Debt and equity instruments (c) 107,292 32,252 37 — 139,581 Derivative payables: Interest rate 4,409 232,277 3,796 (228,586) 11,896 Credit — 11,293 745 (10,949) 1,089 Foreign exchange 147 211,289 827 (199,643) 12,620 Equity — 60,887 4,924 (56,443) 9,368 Commodity — 15,894 484 (10,504) 5,874 Total derivative payables 4,556 531,640 10,776 (506,125) 40,847 Total trading liabilities 111,848 563,892 10,813 (506,125) 180,428 Accounts payable and other liabilities 3,968 1,617 52 — 5,637 Beneficial interests issued by consolidated VIEs — 1 — — 1 Long-term debt — 60,198 27,726 — 87,924 Total liabilities measured at fair value on a recurring basis $ 115,816 $ 889,546 $ 42,182 $ (506,125) $ 541,419 (a) At December 31, 2024 and 2023, included total U.S. GSE obligations of $120.1 billion and $78.5 billion, respectively, which were mortgage-related. (b)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Refer to Note 5 for a further discussion of the Firm’s hedge accounting relationships. To provide consistent fair value disclosure information, all physical commodities inventories have been included in each period presented. (c) Balances reflect the reduction of securities owned (long positions) by the amount of identical securities sold but not yet purchased (short positions). (d) Certain investments that are measured at fair value using the net asset value per share (or its equivalent) as a practical expedient are not required to be classified in the fair value hierarchy. At both December 31, 2024 and 2023, the fair values of these investments, which include certain hedge funds, private equity funds, real estate and other funds, were $1.0 billion, primarily reported in other assets. (e) As permitted under U.S. GAAP, the Firm has elected to net derivative receivables and derivative payables and the related cash collateral received and paid when a legally enforceable master netting agreement exists. The level 3 balances would be reduced if netting were applied, including the netting benefit associated with cash collateral.</t>
        </is>
      </c>
    </row>
    <row r="6">
      <c r="A6" s="4" t="inlineStr">
        <is>
          <t>Fair value inputs, assets and liabilities, quantitative information</t>
        </is>
      </c>
      <c r="B6" s="4" t="inlineStr">
        <is>
          <t>The following table presents the Firm’s primary level 3 financial instruments, the valuation techniques used to measure the fair value of those financial instruments, the significant unobservable inputs, the range of values for those inputs and the weighted or arithmetic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Firm’s view, the input range, weighted and arithmetic average values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nd arithmetic average values will therefore vary from period-to-period and parameter-to-parameter based on the characteristics of the instruments held by the Firm at each balance sheet date. Level 3 inputs (a) December 31, 2024 Product/Instrument Fair value (in millions) Principal valuation technique Unobservable inputs (g) Range of input values Average (i) Residential mortgage-backed securities and loans (b) $ 861 Discounted cash flows Yield 0% 103% 8% Prepayment speed 3% 13% 8% Conditional default rate 0% 7% 0% Loss severity 0% 110% 5% Commercial mortgage-backed securities and loans (c) 1,424 Market comparables Price $0 $90 $81 Corporate debt securities 390 Market comparables Price $0 $148 $95 Loans (d) 1,730 Market comparables Price $0 $107 $79 Non-U.S. government debt securities 152 Market comparables Price $0 $103 $95 Net interest rate derivatives 293 Option pricing Interest rate volatility 9bps 1,097bps 115bps Interest rate spread volatility 37bps 77bps 64bps Bermudan switch value 0% 45% 17% Interest rate correlation (82)% 97% 64% IR-FX correlation (35)% 60% 8% 8 Discounted cash flows Prepayment speed 0% 21% 7% Net credit derivatives (393) Discounted cash flows Credit correlation 31% 79% 47% Credit spread 0bps 2,717bps 331bps Recovery rate 10% 90% 61% 30 Market comparables Price $0 $115 $74 Net foreign exchange derivatives 62 Option pricing IR-FX correlation (40)% 60% 22% (42) Discounted cash flows Prepayment speed 11% 11% Interest rate curve 1% 27% 7% Net equity derivatives (2,866) Option pricing Forward equity price (h) 76% 153% 100% Equity volatility 5% 135% 32% Equity correlation 17% 100% 56% Equity-FX correlation (80)% 65% (32)% Equity-IR correlation 5% 25% 14% Net commodity derivatives (73) Option pricing Oil commodity forward $87 / BBL $291 / BBL $160 / BBL Natural gas commodity forward $2 / MMBTU $7 / MMBTU $4 / MMBTU Commodity volatility 2% 43% 5% Commodity correlation (35)% 98% (9)% MSRs 9,121 Discounted cash flows Refer to Note 15 Long-term debt, short-term borrowings, and deposits (e) 38,901 Option pricing Interest rate volatility 9bps 1,097bps 115bps Bermudan switch value 0% 45% 17% Interest rate correlation (82)% 97% 64% IR-FX correlation (35)% 60% 8% Equity volatility 2% 137% 28% Equity correlation 17% 100% 56% Equity-FX correlation (80)% 65% (32)% Equity-IR correlation 5% 25% 14% 1,324 Discounted cash flows Credit correlation 30% 57% 46% Credit spread 2bps 270bps 83bps Recovery rate 20% 40% 35% Yield 5% 20% 10% Loss severity 0% 100% 50% Other level 3 assets and liabilities, net (f) 1,531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Comprises U.S. GSE and government agency securities of $488 million, nonagency securities of $5 million and non-trading loans of $368 million. (c) Comprises nonagency securities of $18 million, trading loans of $65 million and non-trading loans of $1.3 billion. (d) Comprises trading loans of $1.0 billion and non-trading loans of $707 million. (e) Long-term debt, short-term borrowings and deposits include structured notes issued by the Firm that are financial instruments that typically contain embedded derivatives. The estimation of the fair value of structured notes includes the derivative features embedded within the instrument. The significant unobservable inputs are broadly consistent with those presented for derivative receivables. (f) Includes equity securities of $734 million including $672 million in Other assets, for which quoted prices are not readily available and the fair value is generally based on internal valuation techniques such as EBITDA multiples and comparable analysis. All other level 3 assets and liabilities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h) Forward equity price is expressed as a percentage of the current equity price. (i) Amounts represent weighted averages except for derivative related inputs where arithmetic averages are used.</t>
        </is>
      </c>
    </row>
    <row r="7">
      <c r="A7" s="4" t="inlineStr">
        <is>
          <t>Changes in level 3 recurring fair value measurements</t>
        </is>
      </c>
      <c r="B7" s="4" t="inlineStr">
        <is>
          <t>The following tables include a rollforward of the Consolidated balance sheets amounts (including changes in fair value) for financial instruments classified by the Firm within level 3 of the fair value hierarchy for the years ended December 31, 2024, 2023 and 2022. When a determination is made to classify a financial instrument within level 3, the determination is based on the significance of the unobservable input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Year ended Fair value at Jan. 1, 2024 Total realized/unrealized gains/(losses) Transfers into Transfers (out of) level 3 Fair value at Dec. 31, 2024 Change in unrealized gains/(losses) related to financial instruments held at Dec. 31, 2024 Purchases (g) Sales Settlements (h) Assets: (a) Federal funds sold and securities purchased under resale agreements $ — $ — $ — $ — $ — $ — $ — $ — $ — Trading assets: Debt instruments: Mortgage-backed securities: U.S. GSEs and government agencies 758 18 46 (260) (81) 7 — 488 (3) Residential – nonagency 5 7 — (5) (2) 4 (4) 5 — Commercial – nonagency 12 (2) — — — — — 10 (1) Total mortgage-backed securities 775 23 46 (265) (83) 11 (4) 503 (4) Obligations of U.S. states and municipalities 10 — — — (3) — (6) 1 — Non-U.S. government debt securities 179 (6) 175 (183) — 17 (30) 152 (10) Corporate debt securities 484 36 459 (354) (181) 13 (67) 390 45 Loans 684 63 800 (642) (74) 839 (582) 1,088 29 Asset-backed securities 6 — 9 (5) (8) 8 — 10 — Total debt instruments 2,138 116 1,489 (1,449) (349) 888 (689) 2,144 60 Equity securities 127 (21) 138 (123) (1) 85 (143) 62 (308) Physical commodities 7 17 3 — (1) — — 26 16 Other 101 144 53 — (68) 28 (48) 210 108 Total trading assets – debt and equity instruments 2,373 256 (c) 1,683 (1,572) (419) 1,001 (880) 2,442 (124) (c) Net derivative receivables: (b) Interest rate 502 745 387 (197) (608) (172) (356) 301 (362) Credit 265 (208) (2) (17) (333) (61) (7) (363) (265) Foreign exchange 62 248 178 (538) (30) 128 (28) 20 353 Equity (2,402) (321) 904 (2,488) 953 (91) 579 (2,866) 783 Commodity (279) 64 32 (215) 310 15 — (73) 102 Total net derivative receivables (1,852) 528 (c) 1,499 (3,455) 292 (181) 188 (2,981) 611 (c) Available-for-sale securities: Mortgage-backed securities: Commercial – nonagency — — — — — 8 — 8 — Corporate debt securities — — — — — — — — — Total available-for-sale securities — — (d) — — — 8 — 8 — (d) Loans 3,079 266 (c) 431 (756) (993) 816 (427) 2,416 251 (c) Mortgage servicing rights 8,522 762 (e) 926 (21) (1,068) — — 9,121 762 (e) Other assets 758 105 (c) 623 (62) (58) 5 (27) 1,344 88 (c) Fair value measurements using significant unobservable inputs Year ended Fair value at Jan. 1, 2024 Total realized/unrealized (gains)/losses Transfers (out of) level 3 Fair value at Dec. 31, 2024 Change in unrealized (gains)/losses related to financial instruments held at Dec. 31, 2024 Purchases Sales Issuances Settlements (h) Transfers into Liabilities: (a) Deposits $ 1,833 $ (14) (c)(f) $ — $ — $ 2,006 $ (1,522) $ 34 $ (152) $ 2,185 $ (44) (c)(f) Short-term borrowings 1,758 180 (c)(f) — — 7,752 (6,230) 23 (7) 3,476 58 (c)(f) Trading liabilities – debt and equity instruments 37 (47) (c) (45) 70 — — 48 (17) 46 18 (c) Accounts payable and other liabilities 52 (6) (c) (35) 63 — — 5 (3) 76 (6) (c) Long-term debt 27,726 1,475 (c)(f) — — 23,920 (18,432) 738 (863) 34,564 1,212 (c)(f) Fair value measurements using significant unobservable inputs Year ended Fair value at Jan. 1, 2023 Total realized/unrealized gains/(losses) Transfers (out of) level 3 Fair value at Dec. 31, 2023 Change in unrealized gains/(losses) related to financial instruments held at Dec. 31, 2023 Purchases (g) Sales Settlements (h) Transfers into Assets: (a) Federal funds sold and securities purchased under resale agreements $ — $ — $ — $ — $ — $ — $ — $ — $ — Trading assets: Debt instruments: Mortgage-backed securities: U.S. GSEs and government agencies 759 4 249 (133) (107) — (14) 758 1 Residential – nonagency 5 6 — (6) (1) 1 — 5 1 Commercial – nonagency 7 6 — — (1) 8 (8) 12 7 Total mortgage-backed securities 771 16 249 (139) (109) 9 (22) 775 9 Obligations of U.S. states and municipalities 7 — 1 — (1) 3 — 10 — Non-U.S. government debt securities 155 74 217 (254) — 22 (35) 179 74 Corporate debt securities 463 36 322 (172) (41) 114 (238) 484 35 Loans 759 (15) 1,027 (499) (441) 382 (529) 684 30 Asset-backed securities 23 — 7 (12) (1) 5 (16) 6 — Total debt instruments 2,178 111 1,823 (1,076) (593) 535 (840) 2,138 148 Equity securities 665 (53) 164 (239) (384) 192 (218) 127 (422) Physical commodities 2 — 7 — (2) — — 7 — Other 64 (58) 141 — (5) 1 (42) 101 (28) Total trading assets – debt and equity instruments 2,909 — 2,135 (1,315) (984) 728 (1,100) 2,373 (302) (c) Net derivative receivables: (b) Interest rate 701 556 251 (255) 654 (1,117) (288) 502 419 Credit 13 304 (60) (25) 47 15 (29) 265 230 Foreign exchange 489 31 151 (144) (187) 144 (422) 62 (80) Equity (384) 191 928 (1,931) (1,306) 700 (600) (2,402) (646) Commodity (146) (59) 59 (290) (51) (11) 219 (279) (144) Total net derivative receivables 673 1,023 (c) 1,329 (2,645) (843) (269) (1,120) (1,852) (221) (c) Available-for-sale securities: Mortgage-backed securities: Commercial – nonagency — — — — — — — — — Corporate debt securities 239 24 — (225) — — (38) — — Total available-for-sale securities 239 24 (d) — (225) — — (38) — — (d) Loans 1,418 289 (c) 2,398 (120) (1,147) 1,306 (1,065) 3,079 293 (c) Mortgage servicing rights 7,973 467 (e) 1,281 (188) (1,011) — — 8,522 467 (e) Other assets 405 (36) (c) 525 (20) (147) 45 (14) 758 (82) (c) Fair value measurements using significant unobservable inputs Year ended Fair value at Jan. 1, 2023 Total realized/unrealized (gains)/losses Transfers (out of) level 3 Fair value at Dec. 31, 2023 Change in unrealized (gains)/losses related to financial instruments held at Dec. 31, 2023 Purchases Sales Issuances Settlements (h) Transfers into Liabilities: (a) Deposits $ 2,162 $ 95 (c)(f) $ — $ — $ 940 $ (1,043) $ — $ (321) $ 1,833 $ 73 (c)(f) Short-term borrowings 1,401 201 (c)(f) — — 4,522 (4,345) 3 (24) 1,758 14 (c)(f) Trading liabilities – debt and equity instruments 84 (21) (c) (32) 9 — (2) 19 (20) 37 — Accounts payable and other liabilities 53 (4) (c) (16) 24 — — 8 (13) 52 (4) (c) Long-term debt 24,092 3,010 (c)(f) — — 12,679 (11,555) 229 (729) 27,726 2,870 (c)(f) Fair value measurements using significant unobservable inputs Year ended Fair value at Jan. 1, 2022 Total realized/unrealized gains/(losses) Transfers (out of) level 3 Fair value at Change in unrealized gains/(losses) related to financial instruments held at Dec. 31, 2022 Purchases (g) Sales Settlements (h) Transfers into Assets: (a) Federal funds sold and securities purchased under resale agreements $ — $ — $ 1 $ (1) $ (1) $ 1 $ — $ — $ — Trading assets: Debt instruments: Mortgage-backed securities: U.S. GSEs and government agencies 265 31 673 (125) (84) 4 (5) 759 29 Residential – nonagency 28 (1) 7 (5) (12) — (12) 5 — Commercial – nonagency 10 — — (1) — 3 (5) 7 — Total mortgage-backed securities 303 30 680 (131) (96) 7 (22) 771 29 Obligations of U.S. states and municipalities 7 — — — — — — 7 — Non-U.S. government debt securities 81 (92) 494 (338) (4) 84 (70) 155 (153) Corporate debt securities 332 (30) 404 (178) (100) 357 (322) 463 (48) Loans 708 (51) 652 (605) (230) 925 (640) 759 (26) Asset-backed securities 26 5 19 (24) (1) 5 (7) 23 1 Total debt instruments 1,457 (138) 2,249 (1,276) (431) 1,378 (1,061) 2,178 (197) Equity securities 662 (1,036) 473 (377) (2) 1,066 (121) 665 (840) Physical commodities — (1) 3 — — — — 2 (1) Other 160 93 37 — (221) 1 (6) 64 46 Total trading assets – debt and equity instruments 2,279 (1,082) (c) 2,762 (1,653) (654) 2,445 (1,188) 2,909 (992) (c) Net derivative receivables: (b) Interest rate (16) 187 325 (483) 329 732 (373) 701 332 Credit 74 226 17 (9) (271) 5 (29) 13 170 Foreign exchange (419) 726 215 (114) 83 3 (5) 489 459 Equity (3,626) 5,016 1,226 (2,530) 96 (656) 90 (384) 3,435 Commodity (907) 571 110 (331) 350 5 56 (146) 369 Total net derivative receivables (4,894) 6,726 (c) 1,893 (3,467) 587 89 (261) 673 4,765 (c) Available-for-sale securities: Mortgage-backed securities: Commercial – nonagency — — — — — — — — — Corporate debt securities 161 5 88 — (15) — — 239 5 Total available-for-sale securities 161 5 (d) 88 — (15) — — 239 5 (d) Loans 1,933 (158) (c) 568 (261) (886) 1,053 (831) 1,418 (76) (c) Mortgage servicing rights 5,494 2,039 (e) 2,198 (822) (936) — — 7,973 2,039 (e) Other assets 306 194 (c) 50 (38) (103) 2 (6) 405 191 (c) Fair value measurements using significant unobservable inputs Year ended Fair value at Jan. 1, 2022 Total realized/unrealized (gains)/losses Transfers into Transfers (out of) level 3 Fair value at Change in unrealized (gains)/losses related to financial instruments held at Dec. 31, 2022 Purchases Sales Issuances Settlements (h) Liabilities: (a) Deposits $ 2,317 $ (292) (c)(f) $ — $ — $ 531 $ (114) $ — $ (280) $ 2,162 $ (76) (c)(f) Short-term borrowings 2,481 (358) (c)(f) — — 3,963 (4,685) 15 (15) 1,401 90 (c)(f) Trading liabilities – debt and equity instruments 30 (31) (c) (41) 77 — — 57 (8) 84 101 (c) Accounts payable and other liabilities 69 (16) (c) (37) 42 — — 1 (6) 53 (16) (c) Long-term debt 24,374 (3,869) (c)(f) — — 12,714 (8,876) 793 (1,044) 24,092 (3,447) (c)(f) (a) Level 3 assets at fair value as a percentage of total Firm assets at fair value (including assets measured at fair value on a nonrecurring basis) were 2% at December 31, 2024, 2023 and 2022. Level 3 liabilities at fair value as a percentage of total Firm liabilities at fair value (including liabilities measured at fair value on a nonrecurring basis) were 9% at December 31, 2024, and 8% at both December 31, 2023 and 2022. (b) All level 3 derivatives are presented on a net basis, irrespective of the underlying counterparty. (c) Primarily reported in principal transactions revenue, except for changes in fair value for CCB mortgage loans and lending-related commitments originated with the intent to sell, and mortgage loan purchase commitments, which are reported in mortgage fees and related income. (d) Realized gains/(losses) on AFS securities are reported in investment securities gains/(losses). Unrealized gains/(losses) are reported in OCI. Realized and unrealized gains/(losses) recorded on level 3 AFS securities were not material for the years ended December 31, 2024, 2023 and 2022. (e) Changes in fair value for MSRs are reported in mortgage fees and related income. (f) Realized (gains)/losses due to DVA for fair value option elected liabilities are reported in principal transactions revenue, and were not material for the years ended December 31, 2024, 2023 and 2022. Unrealized (gains)/losses are reported in OCI, and were $(50) million, $(158) million and $(529) million for the years ended December 31, 2024, 2023 and 2022, respectively. (g) Loan originations are included in purchases. (h) Includes financial assets and liabilities that have matured, been partially or fully repaid, impacts of modifications, deconsolidations associated with beneficial interests in VIEs and other items.</t>
        </is>
      </c>
    </row>
    <row r="8">
      <c r="A8" s="4" t="inlineStr">
        <is>
          <t>Impact of credit adjustments on earnings</t>
        </is>
      </c>
      <c r="B8" s="4" t="inlineStr">
        <is>
          <t xml:space="preserve">The following table provides the impact of credit and funding adjustments on principal transactions revenue in the respective periods, excluding the effect of any associated hedging activities. The FVA presented below includes the impact of the Firm’s own credit quality on the inception value of liabilities as well as the impact of changes in the Firm’s own credit quality over time. Year ended December 31, 2024 2023 2022 Credit and funding adjustments: Derivatives CVA $ 29 $ 221 $ 22 Derivatives FVA 99 114 42 </t>
        </is>
      </c>
    </row>
    <row r="9">
      <c r="A9" s="4" t="inlineStr">
        <is>
          <t>Assets and liabilities measured at fair value on a nonrecurring basis</t>
        </is>
      </c>
      <c r="B9" s="4" t="inlineStr">
        <is>
          <t>The following tables present the assets held as of December 31, 2024 and 2023, for which nonrecurring fair value adjustments were recorded during the years ended December 31, 2024 and 2023, by major product category and fair value hierarchy. There were no liabilities measured at fair value on a nonrecurring basis at both December 31, 2024 and 2023. December 31, 2024 Fair value hierarchy Total fair value Level 1 Level 2 Level 3 Loans $ — $ 738 $ 694 $ 1,432 Other assets (a) — 9 1,048 1,057 Total assets measured at fair value on a nonrecurring basis $ — $ 747 $ 1,742 $ 2,489 December 31, 2023 Fair value hierarchy Total fair value Level 1 Level 2 Level 3 Loans $ — $ 599 $ 1,156 $ 1,755 Other assets — 52 1,334 1,386 Total assets measured at fair value on a nonrecurring basis $ — $ 651 $ 2,490 $ 3,141 (a) Included equity securities without readily determinable fair values that were adjusted based on observable price changes in orderly transactions from an identical or similar investment of the same issuer (measurement alternative). Of the $1.0 billion in level 3 assets measured at fair value on a nonrecurring basis as of December 31, 2024, $668 million related to equity securities adjusted based on the measurement alternative. These equity securities are classified as level 3 due to the infrequency of the observable prices and/or the restrictions on the shares. Also, included impairments on certain equity method investments. The following table presents the total change in value of assets and liabilities for which fair value adjustments have been recognized for the years ended December 31, 2024, 2023 and 2022, related to assets and liabilities held at those dates. December 31, (in millions) 2024 2023 2022 Loans $ (302) $ (276) $ (55) Other assets (a) (610) (789) (409) Accounts payable and other liabilities — — (83) Total nonrecurring fair value gains/(losses) $ (912) $ (1,065) $ (547) (a) Included $(197) million, $(232) million and $(338) million for the years ended December 31, 2024, 2023 and 2022, respectively, of net gains/(losses) as a result of the measurement alternative. The current period also included impairments on certain equity method investments.</t>
        </is>
      </c>
    </row>
    <row r="10">
      <c r="A10" s="4" t="inlineStr">
        <is>
          <t>Carrying value of equity securities without readily determinable fair values</t>
        </is>
      </c>
      <c r="B10" s="4" t="inlineStr">
        <is>
          <t>The following table presents the carrying value of equity securities without readily determinable fair values held as of December 31, 2024 and 2023,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As of or for the year ended December 31, (in millions) 2024 2023 Other assets Carrying value (a) $ 3,737 $ 4,457 Upward carrying value changes (b) 89 93 Downward carrying value changes/impairment (c) (286) (325) (a) The period-end carrying values reflect cumulative purchases and sales in addition to upward and downward carrying value changes. (b) The cumulative upward carrying value changes between January 1, 2018 and December 31, 2024 were $1.1 billion. (c) The cumulative downward carrying value changes/impairment between January 1, 2018 and December 31, 2024 were $(1.5) billion</t>
        </is>
      </c>
    </row>
    <row r="11">
      <c r="A11" s="4" t="inlineStr">
        <is>
          <t>Carrying value and estimated fair value of financial assets and liabilities</t>
        </is>
      </c>
      <c r="B11" s="4" t="inlineStr">
        <is>
          <t>The following table presents, by fair value hierarchy classification, the carrying values and estimated fair values at December 31, 2024 and 2023, of financial assets and liabilities, excluding financial instruments that are carried at fair value on a recurring basis, and their classification within the fair value hierarchy. December 31, 2024 December 31, 2023 Estimated fair value hierarchy Estimated fair value hierarchy (in billions) Carrying Level 1 Level 2 Level 3 Total estimated Carrying Level 1 Level 2 Level 3 Total estimated Financial assets Cash and due from banks $ 23.4 $ 23.4 $ — $ — $ 23.4 $ 29.1 $ 29.1 $ — $ — $ 29.1 Deposits with banks 445.9 445.8 0.1 — 445.9 595.1 594.6 0.5 — 595.1 Accrued interest and accounts receivable 101.1 — 101.0 0.1 101.1 107.1 — 107.0 0.1 107.1 Federal funds sold and securities purchased under resale agreements 8.2 — 8.2 — 8.2 16.3 — 16.3 — 16.3 Securities borrowed 135.6 — 135.6 — 135.6 130.3 — 130.3 — 130.3 Investment securities, held-to-maturity 274.5 97.4 150.5 — 247.9 369.8 160.6 182.2 — 342.8 Loans, net of allowance for loan losses (a) 1,282.3 — 268.7 1,007.8 1,276.5 1,262.5 — 285.6 964.6 1,250.2 Other 82.7 — 81.3 1.6 82.9 76.1 — 74.9 1.4 76.3 Financial liabilities Deposits $ 2,372.3 $ — $ 2,372.5 $ — $ 2,372.5 $ 2,322.3 $ — $ 2,322.6 $ — $ 2,322.6 Federal funds purchased and securities loaned or sold under repurchase agreements 70.5 — 70.5 — 70.5 47.5 — 47.5 — 47.5 Short-term borrowings 26.4 — 26.3 — 26.3 24.7 — 24.7 — 24.7 Accounts payable and other liabilities (b) 232.8 — 219.6 12.6 232.2 241.8 — 233.3 8.1 241.4 Beneficial interests issued by consolidated VIEs 27.3 — 27.4 — 27.4 23.0 — 23.0 — 23.0 Long-term debt 300.6 — 251.2 50.7 301.9 303.9 — 252.2 51.3 303.5 (a) Fair value is typically estimated using a discounted cash flow model that incorporates the characteristics of the underlying loans (including principal, contractual interest rate and contractual fees) and other key inputs, including expected lifetime credit losses, interest rates, prepayment rates, and primary origination or secondary market spreads. For certain loans, the fair value is measured based on the value of the underlying collateral. Carrying value of the loan takes into account the loan’s allowance for loan losses, which represents the loan’s expected credit losses over its remaining expected life. The difference between the estimated fair value and carrying value of a loan is generally attributable to changes in market interest rates, including credit spreads, market liquidity premiums and other factors that affect the fair value of a loan but do not affect its carrying value. (b)</t>
        </is>
      </c>
    </row>
    <row r="12">
      <c r="A12" s="4" t="inlineStr">
        <is>
          <t>The carrying value and estimated fair value of wholesale lending- related commitments</t>
        </is>
      </c>
      <c r="B12" s="4" t="inlineStr">
        <is>
          <t>The majority of the Firm’s lending-related commitments are not carried at fair value on a recurring basis on the Consolidated balance sheets. The carrying value and the estimated fair value of these wholesale lending-related commitments were as follows for the periods indicated. December 31, 2024 December 31, 2023 Estimated fair value hierarchy Estimated fair value hierarchy (in billions) Carrying value (a)(b)(c) Level 1 Level 2 Level 3 Total estimated fair value Carrying value (a)(b)(c) Level 1 Level 2 Level 3 Total estimated fair value Wholesale lending-related commitments $ 2.7 $ — $ — $ 4.4 $ 4.4 $ 3.0 $ — $ — $ 4.8 $ 4.8 (a) Excludes the current carrying values of the guarantee liability and the offsetting asset, each of which is recognized at fair value at the inception of the guarantees. (b) Includes the wholesale allowance for lending-related commitments. (c) As of December 31, 2024 and 2023, included fair value adjustments associated with First Republic for other unfunded commitments to extend credit totaling $699 million and $1.1 billion, respectively, recorded in accounts payable and other liabilities on the Consolidated balance sheets. Refer to Notes 28 and 34 for additional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12 Months Ended</t>
        </is>
      </c>
    </row>
    <row r="2">
      <c r="B2" s="2" t="inlineStr">
        <is>
          <t>Dec. 31, 2024</t>
        </is>
      </c>
    </row>
    <row r="3">
      <c r="A3" s="3" t="inlineStr">
        <is>
          <t>Fair Value Disclosures [Abstract]</t>
        </is>
      </c>
      <c r="B3" s="4" t="inlineStr">
        <is>
          <t xml:space="preserve"> </t>
        </is>
      </c>
    </row>
    <row r="4">
      <c r="A4" s="4" t="inlineStr">
        <is>
          <t>Changes in fair value under the fair value option election</t>
        </is>
      </c>
      <c r="B4" s="4" t="inlineStr">
        <is>
          <t>The following table presents the changes in fair value included in the Consolidated statements of income for the years ended December 31, 2024, 2023 and 2022,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2024 2023 2022 December 31, Principal transactions All other income Total changes in fair value recorded (e) Principal transactions All other income Total changes in fair value recorded (e) Principal transactions All other income Total changes in fair value recorded (e) Federal funds sold and securities purchased under resale agreements $ 144 $ — $ 144 $ 300 $ — $ 300 $ (384) $ — $ (384) Securities borrowed 347 — 347 164 — 164 (499) — (499) Trading assets: Debt and equity instruments, excluding loans 7,205 — 7,205 3,656 — 3,656 (1,703) — (1,703) Loans reported as trading assets: Changes in instrument-specific credit risk 346 — 346 248 — 248 (136) — (136) Other changes in fair value 9 10 (c) 19 3 5 (c) 8 (59) — (59) Loans: Changes in instrument-specific credit risk 517 (6) (c) 511 322 (4) (c) 318 (242) 21 (c) (221) Other changes in fair value 75 371 (c) 446 427 216 (c) 643 (1,421) (794) (c) (2,215) Other assets 63 — 63 282 (4) (d) 278 39 (6) (d) 33 Deposits (a) (3,398) — (3,398) (2,582) — (2,582) 901 — 901 Federal funds purchased and securities loaned or sold under repurchase agreements (12) — (12) (121) — (121) 181 — 181 Short-term borrowings (a) (922) — (922) (567) — (567) 473 — 473 Trading liabilities (1) — (1) (24) — (24) 43 — 43 Beneficial interests issued by consolidated VIEs — — — — — — (1) — (1) Other liabilities (11) — (11) (16) — (16) (11) — (11) Long-term debt (a)(b) (2,711) (6) (c)(d) (2,717) (5,875) (78) (c)(d) (5,953) 8,990 98 (c)(d) 9,088 (a) Unrealized gains/(losses) due to instrument-specific credit risk (DVA) for liabilities for which the fair value option has been elected are recorded in OCI, while realized gains/(losses) are recorded in principal transactions revenue. Realized gains/(losses) due to instrument-specific credit risk recorded in principal transactions revenue were not material for the years ended December 31, 2024, 2023 and 2022.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e) Changes in fair value exclude contractual interest, which is included in interest income and interest expense for all instruments other than certain hybrid financial instruments in CIB. Refer to Note 7 for further information regarding interest income and interest expense.</t>
        </is>
      </c>
    </row>
    <row r="5">
      <c r="A5" s="4" t="inlineStr">
        <is>
          <t>Difference between aggregate fair value and aggregate remaining contractual principal balance outstanding</t>
        </is>
      </c>
      <c r="B5" s="4" t="inlineStr">
        <is>
          <t>The following table reflects the difference between the aggregate fair value and the aggregate remaining contractual principal balance outstanding as of December 31, 2024 and 2023, for loans, long-term debt and long-term beneficial interests for which the fair value option has been elected. 2024 2023 December 31, (in millions) Contractual principal outstanding Fair value Fair value over/(under) contractual principal outstanding Contractual principal outstanding Fair value Fair value over/(under) contractual principal outstanding Loans Nonaccrual loans Loans reported as trading assets $ 3,429 $ 464 $ (2,965) $ 2,987 $ 588 $ (2,399) Loans 1,711 1,492 (219) 838 732 (106) Subtotal 5,140 1,956 (3,184) 3,825 1,320 (2,505) 90 or more days past due and government guaranteed Loans (a) 50 45 (5) 65 59 (6) All other performing loans (b) Loans reported as trading assets 12,171 10,852 (1,319) 9,547 7,968 (1,579) Loans (c) 40,342 39,813 (529) 38,948 38,060 (888) Subtotal 52,513 50,665 (1,848) 48,495 46,028 (2,467) Total loans $ 57,703 $ 52,666 $ (5,037) $ 52,385 $ 47,407 $ (4,978) Long-term debt Principal-protected debt $ 57,414 (e) $ 47,780 $ (9,634) $ 47,768 (e) $ 38,882 $ (8,886) Nonprincipal-protected debt (d) NA 53,000 NA NA 49,042 NA Total long-term debt NA $ 100,780 NA NA $ 87,924 NA Long-term beneficial interests Nonprincipal-protected debt (d) NA $ 1 NA NA $ 1 NA Total long-term beneficial interests NA $ 1 NA NA $ 1 NA (a) These balances are excluded from nonaccrual loans as the loans are insured and/or guaranteed by U.S. government agencies. (b) There were no performing loans that were ninety days or more past due as of December 31, 2024 and 2023. (c) Includes loans insured and/or guaranteed by U.S. government agencies less than 90 days past due. (d) Remaining contractual principal is not applicable to nonprincipal-protected structured notes and long-term beneficial interests. Unlike principal-protected structured notes and long-term beneficial interests, for which the Firm is obligated to return a stated amount of principal at maturity, nonprincipal-protected structured notes and long-term beneficial interests do not obligate the Firm to return a stated amount of principal at maturity, but for structured notes to return an amount based on the performance of an underlying variable or derivative feature embedded in the note. However, investors are exposed to the credit risk of the Firm as issuer for both nonprincipal-protected and principal-protected notes. (e) Where the Firm issues principal-protected zero-coupon or discount notes, the balance reflects the contractual principal payment at maturity or, if applicable, the contractual principal payment at the Firm’s next call date.</t>
        </is>
      </c>
    </row>
    <row r="6">
      <c r="A6" s="4" t="inlineStr">
        <is>
          <t>Fair value option, structured notes by balance sheet classification and primary embedded derivative risk</t>
        </is>
      </c>
      <c r="B6" s="4" t="inlineStr">
        <is>
          <t>The following table presents the fair value of structured notes, by balance sheet classification and the primary risk type. December 31, 2024 December 31, 2023 (in millions) Long-term debt Short-term borrowings Deposits Total Long-term debt Short-term borrowings Deposits Total Risk exposure Interest rate $ 46,220 $ 1,065 $ 28,871 $ 76,156 $ 38,604 $ 654 $ 74,526 $ 113,784 Credit 6,213 1,242 — 7,455 5,444 350 — 5,794 Foreign exchange 2,309 1,058 416 3,783 2,605 941 187 3,733 Equity 44,149 7,881 2,986 55,016 38,685 5,483 2,905 47,073 Commodity 1,331 62 1 (a) 1,394 1,862 11 1 (a) 1,874 Total structured notes $ 100,222 $ 11,308 $ 32,274 $ 143,804 $ 87,200 $ 7,439 $ 77,619 $ 172,258 (a) Excludes deposits linked to precious metals for which the fair value option has not been elected of $869 million and $627 million for the years ended December 31, 2024 and 2023,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Risk Concentrations (Tables)</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credit exposure</t>
        </is>
      </c>
      <c r="B4" s="4" t="inlineStr">
        <is>
          <t>The table below presents both on–balance sheet and off–balance sheet consumer and wholesale credit exposure by the Firm’s three credit portfolio segments as of December 31, 2024 and 2023. The wholesale industry of risk category is generally based on the client or counterparty’s primary business activity. 2024 2023 Credit exposure (h) On-balance sheet Off-balance sheet (i) Credit exposure (h) On-balance sheet Off-balance sheet (i) December 31, (in millions) Loans Derivatives Loans Derivatives Consumer, excluding credit card $ 437,654 $ 392,810 $ — $ 44,844 $ 455,496 $ 410,093 $ — $ 45,403 Credit card (a) 1,234,171 232,860 — 1,001,311 1,126,781 211,123 — 915,658 Total consumer (a) 1,671,825 625,670 — 1,046,155 1,582,277 621,216 — 961,061 Wholesale (b) Real Estate 207,050 169,506 310 37,234 208,261 166,372 420 41,469 Individuals and Individual Entities (c) 144,145 130,317 1,259 12,569 145,849 126,339 725 18,785 Asset Managers 135,541 58,720 15,695 61,126 129,574 52,178 9,925 67,471 Consumer &amp; Retail 129,815 46,509 1,608 81,698 127,086 46,274 2,013 78,799 Technology, Media &amp; Telecommunications 84,716 21,449 2,448 60,819 77,296 22,450 2,451 52,395 Industrials 72,530 24,011 2,035 46,484 75,092 26,548 1,335 47,209 Healthcare 64,224 23,243 616 40,365 65,025 23,169 1,577 40,279 Banks &amp; Finance Companies 61,287 40,239 3,890 17,158 57,177 33,941 2,898 20,338 Utilities 35,871 6,172 2,631 27,068 36,061 7,067 3,396 25,598 State &amp; Municipal Govt (d) 35,039 19,279 372 15,388 35,986 20,019 442 15,525 Automotive 34,336 17,696 794 15,846 33,977 17,459 428 16,090 Oil &amp; Gas 31,724 7,226 1,153 23,345 34,475 8,480 705 25,290 Insurance 24,267 2,533 9,703 12,031 20,501 2,535 7,138 10,828 Chemicals &amp; Plastics 20,782 6,176 267 14,339 20,773 6,458 441 13,874 Transportation 17,019 5,380 769 10,870 16,060 5,080 555 10,425 Metals &amp; Mining 15,860 4,425 564 10,871 15,508 4,655 274 10,579 Central Govt 13,862 4,715 6,285 2,862 17,704 5,463 10,669 1,572 Securities Firms 9,443 1,878 3,197 4,368 8,689 865 3,285 4,539 Financial Markets Infrastructure 4,446 16 2,410 2,020 4,251 86 2,155 2,010 All other (e) 140,873 100,906 4,961 35,006 134,777 97,034 4,032 33,711 Subtotal 1,282,830 690,396 60,967 531,467 1,264,122 672,472 54,864 536,786 Loans held-for-sale and loans at fair value 31,922 31,922 — — 30,018 30,018 — — Receivables from customers (f) 51,929 — — — 47,625 — — — Total wholesale 1,366,681 722,318 60,967 531,467 1,341,765 702,490 54,864 536,786 Total exposure (g) $ 3,038,506 $ 1,347,988 $ 60,967 $ 1,577,622 $ 2,924,042 $ 1,323,706 $ 54,864 $ 1,497,847 (a) Also includes commercial card lending-related commitments primarily in CIB. (b) The industry rankings presented in the table as of December 31, 2023, are based on the industry rankings of the corresponding exposures at December 31, 2024, not actual rankings of such exposures at December 31, 2023. (c) Individuals and Individual Entities predominantly consists of Global Private Bank clients within AWM and J.P. Morgan Wealth Management within CCB, and includes exposure to personal investment companies and personal and testamentary trusts. (d) In addition to the credit risk exposure to states and municipal governments (both U.S. and non-U.S.) at December 31, 2024 and 2023, noted above, the Firm held: $6.1 billion and $5.9 billion, respectively, of trading assets; $17.9 billion and $21.4 billion, respectively, of AFS securities; and $9.3 billion and $9.9 billion , respectively, of HTM securities, issued by U.S. state and municipal governments. Refer to Note 2 and Note 10 for further information. (e) All other includes: SPEs and Private education and civic organizations, representing approximately 94% and 6%, respectively, at both December 31, 2024 and 2023. Refer to Note 14 for more information on exposures to SPEs. (f) Receivables from customers reflect held-for-investment margin loans to brokerage clients in CIB, CCB and AWM that are collateralized by assets maintained in the clients’ brokerage accounts (including cash on deposit, and primarily liquid and readily marketable debt or equity securities). (g) Excludes cash placed with banks of $459.2 billion and $614.1 billion, at December 31, 2024 and 2023, respectively, which is predominantly placed with various central banks, primarily Federal Reserve Banks. (h) Credit exposure is net of risk participations and excludes the benefit of credit derivatives used in credit portfolio management activities held against derivative receivables or loans and liquid securities and other cash collateral held against derivative receivables. (i) Represents lending-related financial instru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uses and disclosure of derivatives</t>
        </is>
      </c>
      <c r="B4" s="4" t="inlineStr">
        <is>
          <t>The following table outlines the Firm’s primary uses of derivatives and the related hedge accounting designation or disclosure category. Type of Derivative Use of Derivative Designation and disclosure Affected segment or unit Page reference Manage specifically identified risk exposures in qualifying hedge accounting relationships: • Interest rate Hedge fixed rate assets and liabilities Fair value hedge Corporate 218-219 • Interest rate Hedge floating-rate assets and liabilities Cash flow hedge Corporate 220 • Foreign exchange Hedge foreign currency-denominated assets and liabilities Fair value hedge Corporate 218-219 • Foreign exchange Hedge foreign currency-denominated forecasted revenue and expense Cash flow hedge Corporate 220 • Foreign exchange Hedge the value of the Firm’s investments in non-U.S. dollar functional currency entities Net investment hedge Corporate 221 • Commodity Hedge commodity inventory Fair value hedge CIB, AWM 218-219 Manage specifically identified risk exposures not designated in qualifying hedge accounting relationships: • Interest rate Manage the risk associated with mortgage commitments, warehouse loans and MSRs Specified risk management CCB 221 • Credit Manage the credit risk associated with wholesale lending exposures Specified risk management CIB, AWM 221 • Interest rate and foreign exchange Manage the risk associated with certain other specified assets and liabilities Specified risk management Corporate, CIB 221 Market-making derivatives and other activities: • Various Market-making and related risk management Market-making and other CIB 221 • Various Other derivatives Market-making and other CIB, AWM, Corporate 221</t>
        </is>
      </c>
    </row>
    <row r="5">
      <c r="A5" s="4" t="inlineStr">
        <is>
          <t>Notional amount of derivative contracts</t>
        </is>
      </c>
      <c r="B5" s="4" t="inlineStr">
        <is>
          <t>The following table summarizes the notional amount of free-standing derivative contracts outstanding as of December 31, 2024 and 2023. Notional amounts (b) December 31, (in billions) 2024 2023 Interest rate contracts Swaps $ 20,437 $ 23,251 Futures and forwards 3,067 2,690 Written options 3,067 3,370 Purchased options 3,089 3,362 Total interest rate contracts 29,660 32,673 Credit derivatives (a) 1,191 1,045 Foreign exchange contracts Cross-currency swaps 4,509 4,721 Spot, futures and forwards 7,005 6,957 Written options 1,015 830 Purchased options 984 798 Total foreign exchange contracts 13,513 13,306 Equity contracts Swaps 850 639 Futures and forwards 206 157 Written options 914 778 Purchased options 788 698 Total equity contracts 2,758 2,272 Commodity contracts Swaps 148 115 Spot, futures and forwards 191 157 Written options 137 130 Purchased options 125 115 Total commodity contracts 601 517 Total derivative notional amounts $ 47,723 $ 49,813 (a) Refer to the Credit derivatives discussion on pages 222–224 for more information on volumes and types of credit derivative contracts. (b) Represents the sum of gross long and gross short third-party notional derivative contracts.</t>
        </is>
      </c>
    </row>
    <row r="6">
      <c r="A6" s="4" t="inlineStr">
        <is>
          <t>Impact of derivatives on the Consolidated Balance Sheets</t>
        </is>
      </c>
      <c r="B6" s="4" t="inlineStr">
        <is>
          <t>The following table summarizes information on derivative receivables and payables (before and after netting adjustments) that are reflected on the Firm’s Consolidated balance sheets as of December 31, 2024 and 2023, by accounting designation (e.g., whether the derivatives were designated in qualifying hedge accounting relationships or not) and contract type. Free-standing derivative receivables and payables (a) Gross derivative receivables Gross derivative payables December 31, 2024 Not designated as hedges Designated as hedges Total derivative receivables Net derivative receivables (b) Not designated as hedges Designated as hedges Total derivative payables Net derivative payables (b) Trading assets and liabilities Interest rate $ 290,734 $ — $ 290,734 $ 24,945 $ 274,226 $ 2 $ 274,228 $ 9,239 Credit 11,087 — 11,087 814 13,796 — 13,796 1,898 Foreign exchange 261,035 1,885 262,920 25,312 253,289 1,278 254,567 15,597 Equity 85,220 — 85,220 5,285 96,139 — 96,139 8,648 Commodity 15,490 136 15,626 4,611 14,415 73 14,488 4,279 Total fair value of trading assets and liabilities $ 663,566 $ 2,021 $ 665,587 $ 60,967 $ 651,865 $ 1,353 $ 653,218 $ 39,661 Gross derivative receivables Gross derivative payables December 31, 2023 Not designated as hedges Designated as hedges Total derivative receivables Net derivative receivables (b) Not designated as hedges Designated as hedges Total derivative payables Net derivative payables (b) Trading assets and liabilities Interest rate $ 250,689 $ 2 $ 250,691 $ 26,324 $ 240,482 $ — $ 240,482 $ 11,896 Credit 9,654 — 9,654 551 12,038 — 12,038 1,089 Foreign exchange 205,010 765 205,775 18,019 210,623 1,640 212,263 12,620 Equity 57,689 — 57,689 4,928 65,811 — 65,811 9,368 Commodity 15,228 211 15,439 5,042 16,286 92 16,378 5,874 Total fair value of trading assets and liabilities $ 538,270 $ 978 $ 539,248 $ 54,864 $ 545,240 $ 1,732 $ 546,972 $ 40,847 (a) Balances exclude structured notes for which the fair value option has been elected. Refer to Note 3 for further information. (b) As permitted under U.S. GAAP, the Firm has elected to net derivative receivables and derivative payables and the related cash collateral receivables and payables when a legally enforceable master netting agreement exists.</t>
        </is>
      </c>
    </row>
    <row r="7">
      <c r="A7" s="4" t="inlineStr">
        <is>
          <t>Offsetting assets</t>
        </is>
      </c>
      <c r="B7" s="4" t="inlineStr">
        <is>
          <t xml:space="preserve">The following tables present, as of December 31, 2024 and 2023,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liquid securities and other cash collateral held at third-party custodians, which are shown separately as "Collateral not nettable on the Consolidated balance sheets" in the tables, up to the fair value exposure amount. For the purpose of this disclosure, the definition of liquid securities is consistent with the definition of high quality liquid assets as defined in the LCR rule; • the amount of collateral held or transferred that exceeds the fair value exposure at the individual counterparty level, as of the date presented, which is excluded from the tables; and • collateral held or transferred that relates to derivative receivables or payables where an appropriate legal opinion has not been either sought or obtained with respect to the master netting agreement, which is excluded from the tables. 2024 2023 December 31, (in millions) Gross derivative receivables Amounts netted on the Consolidated balance sheets Net derivative receivables Gross derivative receivables Amounts netted on the Consolidated balance sheets Net U.S. GAAP nettable derivative receivables Interest rate contracts: OTC $ 158,202 $ (134,791) $ 23,411 $ 176,901 $ (152,703) $ 24,198 OTC–cleared 130,989 (130,810) 179 71,419 (71,275) 144 Exchange-traded (a) 190 (188) 2 402 (389) 13 Total interest rate contracts 289,381 (265,789) 23,592 248,722 (224,367) 24,355 Credit contracts: OTC 8,680 (8,030) 650 7,637 (7,226) 411 OTC–cleared 2,267 (2,243) 24 1,904 (1,877) 27 Total credit contracts 10,947 (10,273) 674 9,541 (9,103) 438 Foreign exchange contracts: OTC 259,608 (236,931) 22,677 203,624 (187,295) 16,329 OTC–cleared 685 (677) 8 469 (459) 10 Exchange-traded (a) 34 — 34 6 (2) 4 Total foreign exchange contracts 260,327 (237,608) 22,719 204,099 (187,756) 16,343 Equity contracts: OTC 33,269 (30,742) 2,527 25,001 (23,677) 1,324 Exchange-traded (a) 51,040 (49,193) 1,847 30,462 (29,084) 1,378 Total equity contracts 84,309 (79,935) 4,374 55,463 (52,761) 2,702 Commodity contracts: OTC 8,340 (5,848) 2,492 8,049 (5,084) 2,965 OTC–cleared 126 (84) 42 133 (123) 10 Exchange-traded (a) 5,179 (5,083) 96 5,214 (5,190) 24 Total commodity contracts 13,645 (11,015) 2,630 13,396 (10,397) 2,999 Derivative receivables with appropriate legal opinion 658,609 (604,620) 53,989 (d) 531,221 (484,384) 46,837 (d) Derivative receivables where an appropriate legal opinion has not been either sought or obtained 6,978 6,978 8,027 8,027 Total derivative receivables recognized on the Consolidated balance sheets $ 665,587 $ 60,967 $ 539,248 $ 54,864 Collateral not nettable on the Consolidated balance sheets (b)(c) (28,160) (22,461) Net amounts $ 32,807 $ 32,403 </t>
        </is>
      </c>
    </row>
    <row r="8">
      <c r="A8" s="4" t="inlineStr">
        <is>
          <t>Offsetting liabilities</t>
        </is>
      </c>
      <c r="B8" s="4" t="inlineStr">
        <is>
          <t>2024 2023 December 31, (in millions) Gross derivative payables Amounts netted on the Consolidated balance sheets Net derivative payables Gross derivative payables Amounts netted on the Consolidated balance sheets Net U.S. GAAP nettable derivative payables Interest rate contracts: OTC $ 138,215 $ (130,375) $ 7,840 $ 161,901 $ (152,467) $ 9,434 OTC–cleared 134,555 (134,262) 293 76,007 (75,729) 278 Exchange-traded (a) 363 (352) 11 436 (390) 46 Total interest rate contracts 273,133 (264,989) 8,144 238,344 (228,586) 9,758 Credit contracts: OTC 11,381 (10,133) 1,248 10,332 (9,313) 1,019 OTC–cleared 1,779 (1,765) 14 1,639 (1,636) 3 Total credit contracts 13,160 (11,898) 1,262 11,971 (10,949) 1,022 Foreign exchange contracts: OTC 251,860 (238,292) 13,568 209,386 (199,173) 10,213 OTC–cleared 772 (678) 94 552 (470) 82 Exchange-traded (a) 14 — 14 6 — 6 Total foreign exchange contracts 252,646 (238,970) 13,676 209,944 (199,643) 10,301 Equity contracts: OTC 44,394 (38,298) 6,096 29,999 (27,360) 2,639 Exchange-traded (a) 49,578 (49,193) 385 33,137 (29,083) 4,054 Total equity contracts 93,972 (87,491) 6,481 63,136 (56,443) 6,693 Commodity contracts: OTC 6,918 (5,206) 1,712 8,788 (5,192) 3,596 OTC–cleared 84 (84) — 120 (120) — Exchange-traded (a) 5,182 (4,919) 263 5,376 (5,192) 184 Total commodity contracts 12,184 (10,209) 1,975 14,284 (10,504) 3,780 Derivative payables with appropriate legal opinion 645,095 (613,557) 31,538 (d) 537,679 (506,125) 31,554 (d) Derivative payables where an appropriate legal opinion has not been either sought or obtained 8,123 8,123 9,293 9,293 Total derivative payables recognized on the Consolidated balance sheets $ 653,218 $ 39,661 $ 546,972 $ 40,847 Collateral not nettable on the Consolidated balance sheets (b)(c) (10,163) (4,547) Net amounts $ 29,498 $ 36,300 (a) Exchange-traded derivative balances that relate to futures contracts are settled daily. (b) Includes liquid securities and other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c) Derivative collateral relates only to OTC and OTC-cleared derivative instruments. (d) Net derivatives receivable included cash collateral netted of $51.9 billion and $48.3 billion at December 31, 2024 and 2023, respectively. Net derivatives payable included cash collateral netted of $60.8 billion and $70.0 billion at December 31, 2024 and 2023, respectively. Derivative cash collateral relates to OTC and OTC-cleared derivative instruments.</t>
        </is>
      </c>
    </row>
    <row r="9">
      <c r="A9" s="4" t="inlineStr">
        <is>
          <t>Current credit risk of derivative receivables and liquidity risk of derivative payables</t>
        </is>
      </c>
      <c r="B9" s="4" t="inlineStr">
        <is>
          <t>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December 31, 2024 and 2023. OTC and OTC-cleared derivative payables containing downgrade triggers (in millions) December 31, 2024 December 31, 2023 Aggregate fair value of net derivative payables $ 15,371 $ 14,655 Collateral posted 15,204 14,673 The following table shows the impact of a single-notch and two-notch downgrade of the long-term issuer ratings of JPMorgan Chase &amp; Co. and its subsidiaries, predominantly JPMorgan Chase Bank, N.A., at December 31, 2024 and 2023, related to OTC and OTC-cleared derivative contracts with contingent collateral or termination features that may be triggered upon a ratings downgrade. Derivatives contracts generally require additional collateral to be posted or terminations to be triggered when the predefined rating threshold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 requirements. The liquidity impact in the table is calculated based upon a downgrade below the lowest current rating of the rating agencies referred to in the derivative contract. Liquidity impact of downgrade triggers on OTC and OTC-cleared derivatives December 31, 2024 December 31, 2023 (in millions) Single-notch downgrade Two-notch downgrade Single-notch downgrade Two-notch downgrade Amount of additional collateral to be posted upon downgrade (a) $ 119 $ 1,205 $ 75 $ 1,153 Amount required to settle contracts with termination triggers upon downgrade (b) 78 458 93 592 (a) Includes the additional collateral to be posted for initial margin. (b) Amounts represent fair values of derivative payables, and do not reflect collateral posted.</t>
        </is>
      </c>
    </row>
    <row r="10">
      <c r="A10" s="4" t="inlineStr">
        <is>
          <t>Fair value hedge gains and losses</t>
        </is>
      </c>
      <c r="B10" s="4" t="inlineStr">
        <is>
          <t>The following tables present derivative instruments, by contract type, used in fair value hedge accounting relationships, as well as pre-tax gains/(losses) recorded on such derivatives and the related hedged items for the years ended December 31, 2024, 2023 and 2022, respectively. The Firm includes gains/(losses) on the hedging derivative in the same line item in the Consolidated statements of income as the related hedged item. Gains/(losses) recorded in income Income statement impact of (e) OCI impact Year ended December 31, 2024 Derivatives Hedged items Income statement impact Amortization approach Changes in fair value Derivatives - Gains/(losses) recorded in OCI (f) Contract type Interest rate (a)(b) $ 711 $ (65) $ 646 $ — $ 699 $ — Foreign exchange (c) (177) 402 225 (532) 225 (115) Commodity (d) 293 (160) 133 — 122 — Total $ 827 $ 177 $ 1,004 $ (532) $ 1,046 $ (115) Gains/(losses) recorded in income Income statement impact of excluded components (e) OCI impact Year ended December 31, 2023 Derivatives Hedged items Income statement impact Amortization approach Changes in fair value Derivatives - Gains/(losses) recorded in OCI (f) Contract type Interest rate (a)(b) $ 1,554 $ (1,248) $ 306 $ — $ 157 $ — Foreign exchange (c) 722 (483) 239 (601) 239 (134) Commodity (d) 1,227 (706) 521 — 525 — Total $ 3,503 $ (2,437) $ 1,066 $ (601) $ 921 $ (134) Gains/(losses) recorded in income Income statement impact of excluded components (e) OCI impact Year ended December 31, 2022 Derivatives Hedged items Income statement impact Amortization approach Changes in fair value Derivatives - Gains/(losses) recorded in OCI (f) Contract type Interest rate (a)(b) $ (14,352) $ 14,047 $ (305) $ — $ (262) $ — Foreign exchange (c) (1,317) 1,423 106 (528) 106 130 Commodity (d) 106 (70) 36 — 48 — Total $ (15,563) $ 15,400 $ (163) $ (528) $ (108) $ 130 (a) Primarily consists of hedges of the benchmark (e.g., Secured Overnight Financing Rate (“SOFR”)) interest rate risk of fixed-rate long-term debt and AFS securities. Gains and losses were recorded in net interest income. (b) Includes the amortization of income/expense associated with the inception hedge accounting adjustment applied to the hedged item.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The assessment of hedge effectiveness excludes certain components of the changes in fair values of the derivatives and hedged items such as forward points on foreign exchange forward contracts, time values and cross-currency basis spreads. Excluded components may impact earnings either through amortization of the initial amount over the life of the derivative or through fair value changes recognized in the current period. (f) Represents the change in value of amounts excluded from the assessment of effectiveness under the amortization approach, predominantly cross-currency basis spreads. The amount excluded at inception of the hedge is recognized in earnings over the life of the derivative.</t>
        </is>
      </c>
    </row>
    <row r="11">
      <c r="A11" s="4" t="inlineStr">
        <is>
          <t>Schedule of amounts recorded on Consolidated Balance Sheets related to certain cumulative fair value hedge basis adjustments</t>
        </is>
      </c>
      <c r="B11" s="4" t="inlineStr">
        <is>
          <t>As of December 31, 2024 and 2023, the following amounts were recorded on the Consolidated balance sheets related to certain cumulative fair value hedge basis adjustments that are expected to reverse through the income statement in future periods as an adjustment to yield. Carrying amount of the hedged items (a)(b) Cumulative amount of fair value hedging adjustments included in the carrying amount of hedged items: (d) December 31, 2024 Active hedging relationships Discontinued hedging relationships (e) Total Assets Investment securities - AFS $ 203,141 (c) $ (1,675) $ (1,959) $ (3,634) Liabilities Long-term debt $ 211,288 $ (3,711) $ (9,332) $ (13,043) Beneficial interests issued by consolidated VIEs $ 5,312 $ (30) $ (5) $ (35) Carrying amount of the hedged items (a)(b) Cumulative amount of fair value hedging adjustments included in the carrying amount of hedged items: (d) December 31, 2023 Active hedging relationships Discontinued hedging relationships (e) Total Assets Investment securities - AFS $ 151,752 (c) $ 549 $ (2,010) $ (1,461) Liabilities Long-term debt $ 195,455 $ (2,042) $ (9,727) $ (11,769) Beneficial interests issued by consolidated VIEs $ — $ — $ — $ — (a) Excludes physical commodities with a carrying value of $6.2 billion and $5.6 billion at December 31, 2024 and 2023, respectively, to which the Firm applies fair value hedge accounting. As a result of the application of hedge accounting, these inventories are carried at fair value, thus recognizing unrealized gains and losses in current periods. Since the Firm exits these positions at fair value, there is no incremental impact to net income in future periods. (b) Excludes hedged items where only foreign currency risk is the designated hedged risk, as basis adjustments related to foreign currency hedges will not reverse through the income statement in future periods. At December 31, 2024 and 2023, the carrying amount excluded for AFS securities was $28.7 billion and $19.3 billion, respectively. At December 31, 2024 and 2023, the carrying amount excluded for long-term debt was $518 million and zero, respectively. (c) Carrying amount represents the amortized cost, net of allowance if applicable. At December 31, 2024 and December 31, 2023, the amortized cost of the portfolio layer method closed portfolios was $72.8 billion and $83.9 billion, of which $41.2 billion and $68.0 billion was designated as hedged, respectively. The amount designated as hedged is the sum of the notional amounts of all outstanding layers in each portfolio, which includes both spot starting and forward starting layers. At December 31, 2024 and December 31, 2023, the cumulative amount of basis adjustments was $(1.7) billion and $(165) million, which is comprised of $(1.2) billion and $73 million for active hedging relationships, and $(566) million and $(238) million for discontinued hedging relationships, respectively. Refer to Note 10 for additional information. (d) Positive (negative) amounts related to assets represent cumulative fair value hedge basis adjustments that will reduce (increase) net interest income in future periods. Positive (negative) amounts related to liabilities represent cumulative fair value hedge basis adjustments that will increase (reduce) net interest income in future periods. (e) Represents basis adjustments existing on the balance sheet date associated with hedged items that have been de-designated from qualifying fair value hedging relationships.</t>
        </is>
      </c>
    </row>
    <row r="12">
      <c r="A12" s="4" t="inlineStr">
        <is>
          <t>Cash flow hedge gains and losses</t>
        </is>
      </c>
      <c r="B12" s="4" t="inlineStr">
        <is>
          <t>The following tables present derivative instruments, by contract type, used in cash flow hedge accounting relationships, and the pre-tax gains/(losses) recorded on such derivatives, for the years ended December 31, 2024, 2023 and 2022, respectively. The Firm includes the gains/(losses) on the hedging derivative in the same line item in the Consolidated statements of income as the change in cash flows on the related hedged item. Derivatives gains/(losses) recorded in income and other comprehensive income/(loss) Year ended December 31, 2024 Amounts reclassified Amounts recorded Total change in OCI for period Contract type Interest rate (a) $ (2,668) $ (3,603) $ (935) Foreign exchange (b) 89 (139) (228) Total $ (2,579) $ (3,742) $ (1,163) Derivatives gains/(losses) recorded in income and other comprehensive income/(loss) Year ended December 31, 2023 Amounts reclassified Amounts recorded Total change Contract type Interest rate (a) $ (1,839) $ 274 $ 2,113 Foreign exchange (b) 64 209 145 Total $ (1,775) $ 483 $ 2,258 Derivatives gains/(losses) recorded in income and other comprehensive income/(loss) Year ended December 31, 2022 Amounts reclassified Amounts recorded Total change Contract type Interest rate (a) $ (153) $ (7,131) $ (6,978) Foreign exchange (b) (267) (342) (75) Total $ (420) $ (7,473) $ (7,053) (a) Primarily consists of hedges of SOFR-indexed floating-rate assets. Gains and losses were recorded in net interest income. (b) Primarily consists of hedges of the foreign currency risk of non-U.S. dollar-denominated revenue and expense. The income statement classification of gains and losses follows the hedged item – primarily noninterest revenue and compensation expense.</t>
        </is>
      </c>
    </row>
    <row r="13">
      <c r="A13" s="4" t="inlineStr">
        <is>
          <t>Net investment hedge gains and losses</t>
        </is>
      </c>
      <c r="B13" s="4" t="inlineStr">
        <is>
          <t>The following table presents hedging instruments, by contract type, that were used in net investment hedge accounting relationships, and the pre-tax gains/(losses) recorded on such instruments for the years ended December 31, 2024, 2023 and 2022. 2024 2023 2022 Year ended December 31, Amounts recorded in income (a)(b) Amounts recorded in Amounts recorded in income (a)(b) Amounts recorded in Amounts recorded in income (a)(b) Amounts recorded in Foreign exchange derivatives $467 $4,411 $384 $(1,732) $(123) $3,591 (a) Certain components of hedging derivatives are permitted to be excluded from the assessment of hedge effectiveness, such as forward points on foreign exchange forward contracts. The Firm elects to record changes in fair value of these amounts directly in other income. (b) Excludes amounts reclassified from AOCI to income on the sale or liquidation of hedged entities. During the year ended December 31, 2024, the Firm reclassified a net pre-tax gain of $89 million to other income/expense. During the year ended December 31, 2023, the Firm reclassified a net pre-tax loss of $(35) million to other revenue including the impact of the acquisition of CIFM. During the year ended December 31, 2022, the Firm reclassified net pre-tax gains of $38 million to other income/expense related to the liquidation of certain legal entities. Refer to Note 24 for further information.</t>
        </is>
      </c>
    </row>
    <row r="14">
      <c r="A14" s="4" t="inlineStr">
        <is>
          <t>Risk management derivatives gains and losses (not designated as hedging instruments)</t>
        </is>
      </c>
      <c r="B14" s="4" t="inlineStr">
        <is>
          <t>The following table presents pre-tax gains/(losses) recorded on a limited number of derivatives, not designated in hedge accounting relationships, that are used to manage risks associated with certain specified assets and liabilities, including certain risks arising from mortgage commitments, warehouse loans, MSRs, wholesale lending exposures, and foreign currency denominated assets and liabilities. Derivatives gains/(losses) Year ended December 31, 2024 2023 2022 Contract type Interest rate (a) $ (425) $ (135) $ (827) Credit (b) (604) (441) 51 Foreign exchange (c) (10) (2) (48) Total $ (1,039) $ (578) $ (824) (a) Primarily represents interest rate derivatives used to hedge the interest rate risk inherent in mortgage commitments,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t>
        </is>
      </c>
    </row>
    <row r="15">
      <c r="A15" s="4" t="inlineStr">
        <is>
          <t>Credit derivatives and credit-related notes</t>
        </is>
      </c>
      <c r="B15" s="4" t="inlineStr">
        <is>
          <t>Total credit derivatives and credit-related notes Maximum payout/Notional amount December 31, 2024 Protection sold Protection purchased with identical underlyings (c) Net protection (sold)/purchased (d) Other protection purchased (e) Credit derivatives Credit default swaps $ (450,184) $ 474,554 $ 24,370 $ 6,858 Other credit derivatives (a) (110,913) 137,927 27,014 10,169 Total credit derivatives (561,097) 612,481 51,384 17,027 Credit-related notes (b) — — — 10,471 Total $ (561,097) $ 612,481 $ 51,384 $ 27,498 Maximum payout/Notional amount December 31, 2023 Protection sold Protection purchased with identical underlyings (c) Net protection (sold)/purchased (d) Other protection purchased (e) Credit derivatives Credit default swaps $ (450,172) $ 473,823 $ 23,651 $ 7,517 Other credit derivatives (a) (38,846) 45,416 6,570 29,206 Total credit derivatives (489,018) 519,239 30,221 36,723 Credit-related notes (b) — — — 9,788 Total $ (489,018) $ 519,239 $ 30,221 $ 46,511 (a) Other credit derivatives predominantly consist of credit swap options and total return swaps. (b) Predominantly represents Other protection purchased by CIB. (c)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d) Does not take into account the fair value of the reference obligation at the time of settlement, which would generally reduce the amount the seller of protection pays to the buyer of protection in determining settlement value. (e) Represents protection purchased by the Firm on referenced instruments (single-name, portfolio or index) where the Firm has not sold any protection on the identical reference instrument. Also includes credit protection against certain loans and lending-related commitments in the retained lending portfolio through the issuance of credit derivatives and credit-related notes.</t>
        </is>
      </c>
    </row>
    <row r="16">
      <c r="A16" s="4" t="inlineStr">
        <is>
          <t>Protection sold - credit derivatives and credit-related notes ratings/maturity profile</t>
        </is>
      </c>
      <c r="B16" s="4" t="inlineStr">
        <is>
          <t>The following tables summarize the notional amounts by the ratings, maturity profile, and total fair value, of credit derivatives as of December 31, 2024 and 2023, where JPMorgan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where JPMorganChase is the purchaser of protection are comparable to the profile reflected below. Protection sold – credit derivatives ratings (a) /maturity profile December 31, 2024 &lt;1 year 1–5 years &gt;5 years Total notional amount Fair value of receivables (b) Fair value of payables (b) Net fair value Risk rating of reference entity Investment-grade $ (135,950) $ (277,052) $ (33,379) $ (446,381) $ 4,593 $ (904) $ 3,689 Noninvestment-grade (42,149) (70,525) (2,042) (114,716) 1,889 (1,738) 151 Total $ (178,099) $ (347,577) $ (35,421) $ (561,097) $ 6,482 $ (2,642) $ 3,840 December 31, 2023 &lt;1 year 1–5 years &gt;5 years Total notional amount Fair value of receivables (b) Fair value of payables (b) Net fair value Risk rating of reference entity Investment-grade $ (89,981) $ (263,834) $ (29,470) $ (383,285) $ 3,659 $ (1,144) $ 2,515 Noninvestment-grade (31,419) (69,515) (4,799) (105,733) 2,466 (1,583) 883 Total $ (121,400) $ (333,349) $ (34,269) $ (489,018) $ 6,125 $ (2,727) $ 3,398 (a) The ratings scale is primarily based on external credit ratings defined by S&amp;P and Moody’s. (b) Amounts are shown on a gross basis, before the benefit of legally enforceable master netting agreements including cash collateral netting.</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Noninterest Revenue and Noninterest Expense (Tables)</t>
        </is>
      </c>
      <c r="B1" s="2" t="inlineStr">
        <is>
          <t>12 Months Ended</t>
        </is>
      </c>
    </row>
    <row r="2">
      <c r="B2" s="2" t="inlineStr">
        <is>
          <t>Dec. 31, 2024</t>
        </is>
      </c>
    </row>
    <row r="3">
      <c r="A3" s="3" t="inlineStr">
        <is>
          <t>Noninterest Income (Expense) [Abstract]</t>
        </is>
      </c>
      <c r="B3" s="4" t="inlineStr">
        <is>
          <t xml:space="preserve"> </t>
        </is>
      </c>
    </row>
    <row r="4">
      <c r="A4" s="4" t="inlineStr">
        <is>
          <t>Components of investment banking fees</t>
        </is>
      </c>
      <c r="B4" s="4" t="inlineStr">
        <is>
          <t xml:space="preserve">The following table presents the components of investment banking fees. Year ended December 31, 2024 2023 2022 Underwriting Equity $ 1,687 $ 1,149 $ 975 Debt 3,945 2,610 2,732 Total underwriting 5,632 3,759 3,707 Advisory 3,278 2,760 2,979 Total investment banking fees $ 8,910 $ 6,519 $ 6,686 </t>
        </is>
      </c>
    </row>
    <row r="5">
      <c r="A5" s="4" t="inlineStr">
        <is>
          <t>Principal transactions revenue</t>
        </is>
      </c>
      <c r="B5" s="4" t="inlineStr">
        <is>
          <t>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in CIB and fund deployment activities in Treasury and CIO. Refer to Note 7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OB. Year ended December 31, 2024 2023 2022 Trading revenue by instrument type Interest rate (a) $ 3,631 $ 5,607 $ 3,010 Credit (b) 1,545 1,434 1,412 (c) Foreign exchange 4,874 5,082 5,119 Equity 13,476 10,229 8,068 Commodity 1,194 2,202 2,348 Total trading revenue 24,720 24,554 19,957 Private equity gains/(losses) 67 (94) (45) Principal transactions $ 24,787 $ 24,460 $ 19,912 (a) Includes the impact of changes in funding valuation adjustments on derivatives. (b) Includes the impact of changes in credit valuation adjustments on derivatives, net of the associated hedging activities. (c) Includes net markdowns on held-for-sale positions, primarily unfunded commitments, in the bridge financing portfolio.</t>
        </is>
      </c>
    </row>
    <row r="6">
      <c r="A6" s="4" t="inlineStr">
        <is>
          <t>Components of lending and deposit-related fees</t>
        </is>
      </c>
      <c r="B6" s="4" t="inlineStr">
        <is>
          <t>The following table presents the components of lending- and deposit-related fees. Year ended December 31, 2024 2023 2022 Lending-related fees $ 2,192 (a) $ 2,365 (a) $ 1,468 Deposit-related fees 5,414 5,048 5,630 Total lending- and deposit-related fees $ 7,606 $ 7,413 $ 7,098 (a) Includes the amortization of the fair value discount on certain acquired lending-related commitments associated with First Republic, predominantly in AWM and CIB. The discount is deferred in other liabilities and recognized on a straight-line basis over the commitment period and was largely recognized in 2023 as the commitments were generally short term. Refer to Note 34 for additional information.</t>
        </is>
      </c>
    </row>
    <row r="7">
      <c r="A7" s="4" t="inlineStr">
        <is>
          <t>Components of asset management fees</t>
        </is>
      </c>
      <c r="B7" s="4" t="inlineStr">
        <is>
          <t xml:space="preserve">The following table presents the components of asset management fees. Year ended December 31, 2024 2023 2022 Asset management fees Investment management fees $ 17,425 $ 14,908 $ 13,765 All other asset management fees 376 312 331 Total asset management fees $ 17,801 $ 15,220 $ 14,096 </t>
        </is>
      </c>
    </row>
    <row r="8">
      <c r="A8" s="4" t="inlineStr">
        <is>
          <t>Components of commissions and other fees</t>
        </is>
      </c>
      <c r="B8" s="4" t="inlineStr">
        <is>
          <t>The following table presents the components of commissions and other fees. Year ended December 31, 2024 2023 2022 Commissions and other fees Brokerage commissions and fees $ 3,119 $ 2,820 $ 2,831 Administration fees 2,526 2,310 2,348 All other commissions and fees (a) 1,885 1,706 1,402 Total commissions and other fees $ 7,530 $ 6,836 $ 6,581 (a)</t>
        </is>
      </c>
    </row>
    <row r="9">
      <c r="A9" s="4" t="inlineStr">
        <is>
          <t>Components of card income</t>
        </is>
      </c>
      <c r="B9" s="4" t="inlineStr">
        <is>
          <t>The following table presents the components of card income: Year ended December 31, 2024 2023 2022 Interchange and merchant processing income $ 33,847 $ 31,021 $ 28,085 Reward costs and partner payments (26,784) (24,601) (22,162) All other (a) (1,566) (1,636) (1,503) Total card income $ 5,497 $ 4,784 $ 4,420 (a)</t>
        </is>
      </c>
    </row>
    <row r="10">
      <c r="A10" s="4" t="inlineStr">
        <is>
          <t>Components of other income</t>
        </is>
      </c>
      <c r="B10" s="4" t="inlineStr">
        <is>
          <t>The following table presents certain components of other income: Year ended December 31, 2024 2023 2022 Operating lease income $ 2,795 $ 2,843 $ 3,654 Losses on tax-oriented investments (97) (1,538) (1,491) Gain on Visa shares 7,990 (b) — 914 (c) Estimated bargain purchase gain associated with the First Republic acquisition 103 2,775 — Gain related to the acquisition of CIFM (a) — 339 — (a) Gain on the original minority interest in CIFM upon the Firm's acquisition of the remaining 51% of the entity. (b) Relates to the initial gain recognized on May 6, 2024 on the Visa C shares. Refer to Note 2 for additional information. (c) Relates to the sale of Visa B shares.</t>
        </is>
      </c>
    </row>
    <row r="11">
      <c r="A11" s="4" t="inlineStr">
        <is>
          <t>Components of noninterest expense</t>
        </is>
      </c>
      <c r="B11" s="4" t="inlineStr">
        <is>
          <t>Other expense on the Firm’s Consolidated statements of income included: Year ended December 31, 2024 2023 2022 Legal expense $ 740 $ 1,436 $ 266 FDIC-related expense 1,893 (c) 4,203 (c) 860 Operating losses 1,417 1,228 1,101 Contribution of Visa shares (a) 1,000 — — First Republic-related expense (b) 777 1,060 — (a) Represents the contribution of a portion of Visa C shares to the JPMorgan Chase Foundation recorded in the second quarter of 2024. Refer to Note 2 for additional information. (b) Reflects the expenses classified within other expense, including $488 million and $360 million of integration and restructuring costs associated with First Republic for the full years ended December 31, 2024 and 2023, respectively. Additionally, the second quarter of 2023 included payments to the FDIC for the First Republic individuals who were not employees of the Firm until July 2, 2023. Refer to Note 34 for additional information on the First Republic acquisition. (c) The first quarter of 2024 included an increase of $725 million to the FDIC special assessment reflecting the FDIC's revised estimate of Deposit Insurance Fund losses. The fourth quarter of 2023 included the $2.9 billion FDIC special assessme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Interest Expense (Tables)</t>
        </is>
      </c>
      <c r="B1" s="2" t="inlineStr">
        <is>
          <t>12 Months Ended</t>
        </is>
      </c>
    </row>
    <row r="2">
      <c r="B2" s="2" t="inlineStr">
        <is>
          <t>Dec. 31, 2024</t>
        </is>
      </c>
    </row>
    <row r="3">
      <c r="A3" s="3" t="inlineStr">
        <is>
          <t>Interest Income (Expense), Operating [Abstract]</t>
        </is>
      </c>
      <c r="B3" s="4" t="inlineStr">
        <is>
          <t xml:space="preserve"> </t>
        </is>
      </c>
    </row>
    <row r="4">
      <c r="A4" s="4" t="inlineStr">
        <is>
          <t>Details of interest income and interest expense</t>
        </is>
      </c>
      <c r="B4" s="4" t="inlineStr">
        <is>
          <t>The following table presents the components of interest income and interest expense: Year ended December 31, 2024 2023 2022 Interest income Loans $ 92,353 (d) $ 83,384 (d) $ 52,736 Taxable securities 21,947 17,390 10,372 Non-taxable securities (a) 1,197 1,336 975 Total investment securities 23,144 (d) 18,726 (d) 11,347 Trading assets - debt instruments 20,327 15,950 9,053 Federal funds sold and securities purchased under resale agreements 18,299 15,079 4,632 Securities borrowed 9,208 7,983 2,237 Deposits with banks 22,297 21,797 9,039 All other interest-earning assets (b) 8,305 7,669 3,763 Total interest income $ 193,933 $ 170,588 $ 92,807 Interest expense Interest bearing deposits $ 49,559 $ 40,016 $ 10,082 Federal funds purchased and securities loaned or sold under repurchase agreements 19,149 13,259 3,721 Short-term borrowings 2,101 1,894 747 Trading liabilities - debt and all other interest-bearing liabilities (c) 10,238 9,396 3,246 Long-term debt 18,920 15,803 8,075 Beneficial interest issued by consolidated VIEs 1,383 953 226 Total interest expense $ 101,350 $ 81,321 $ 26,097 Net interest income $ 92,583 $ 89,267 $ 66,710 Provision for credit losses 10,678 9,320 6,389 Net interest income after provision for credit losses $ 81,905 $ 79,947 $ 60,321 (a) Represents securities that are tax-exempt for U.S. federal income tax purposes. (b) Includes interest earned on brokerage-related held-for-investment customer receivables, which are classified in accrued interest and accounts receivable, and all other interest-earning assets, which are classified in other assets on the Consolidated balance sheets. (c) All other interest-bearing liabilities includes interest expense on brokerage-related customer payables. (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benefit obligations, plan assets, net funded status and amounts recorded in AOCI</t>
        </is>
      </c>
      <c r="B4" s="4" t="inlineStr">
        <is>
          <t>The following table presents the pretax benefit obligations, plan assets, the net funded status, and the amounts recorded in AOCI on the Consolidated balance sheets for the Firm’s significant defined benefit pension and OPEB plans. As of or for the year ended December 31, (in millions) 2024 2023 Projected benefit obligations $ (14,459) $ (14,740) Fair value of plan assets 22,201 22,013 Net funded status 7,742 7,273 Accumulated other comprehensive income/(loss) (1,649) (1,517)</t>
        </is>
      </c>
    </row>
    <row r="5">
      <c r="A5" s="4" t="inlineStr">
        <is>
          <t>Components of net periodic benefit costs reported in the Consolidated statements of income and other comprehensive income</t>
        </is>
      </c>
      <c r="B5" s="4" t="inlineStr">
        <is>
          <t>The following table presents the net periodic benefit costs reported in the Consolidated statements of income for the Firm’s defined benefit pension, defined contribution and OPEB plans, and in other comprehensive income for the defined benefit pension and OPEB plans. Year ended December 31, (in millions) 2024 2023 2022 Total net periodic defined benefit plan cost/(credit) (a) $ (462) $ (393) $ (192) (b) Total defined contribution plans 1,733 1,609 1,408 Total pension and OPEB cost included in noninterest expense $ 1,271 $ 1,216 $ 1,216 Total recognized in other comprehensive (income)/loss $ 131 $ (421) $ 1,459 (a) The service cost component of net periodic defined benefit cost is reported in compensation expense; all other components of net periodic defined benefit costs are reported in other expense in the Consolidated statements of income. (b)</t>
        </is>
      </c>
    </row>
    <row r="6">
      <c r="A6" s="4" t="inlineStr">
        <is>
          <t>Weighted-average actuarial assumptions</t>
        </is>
      </c>
      <c r="B6" s="4" t="inlineStr">
        <is>
          <t>The following table presents the weighted-average actuarial assumptions used to determine the net periodic benefit costs for the defined benefit pension and OPEB plans. Year ended December 31, 2024 2023 2022 Discount rate 5.16 % 5.14 % 2.54 % Expected long-term rate of return on plan assets 6.15 % 5.74 % 3.68 %</t>
        </is>
      </c>
    </row>
    <row r="7">
      <c r="A7" s="4" t="inlineStr">
        <is>
          <t>Pension and OPEB plan assets and liabilities measured at fair value</t>
        </is>
      </c>
      <c r="B7" s="4" t="inlineStr">
        <is>
          <t>Defined benefit pension and OPEB plans assets and liabilities measured at fair value 2024 2023 December 31, Level 1 (a) Level 2 (b) Level 3 (c) Total fair value Level 1 (a) Level 2 (b) Level 3 (c) Total fair value Assets measured at fair value classified in the fair value hierarchy $ 6,910 $ 9,693 $ 3,956 $ 20,559 $ 6,521 $ 10,713 $ 3,124 $ 20,358 Assets measured at fair value using NAV as a practical expedient 2,101 2,097 Net defined benefit pension plan payables (459) (442) Total fair value of plan assets $ 22,201 $ 22,013 (a) Consists predominantly of equity securities, U.S. federal, state, and local and non-U.S. government debt securities, and cash equivalents. (b) Consists of corporate debt securities, fund investments, mortgage-backed securities, and U.S. federal, state, and local and non-U.S. government debt securities.</t>
        </is>
      </c>
    </row>
    <row r="8">
      <c r="A8" s="4" t="inlineStr">
        <is>
          <t>Estimated future benefit payments</t>
        </is>
      </c>
      <c r="B8" s="4" t="inlineStr">
        <is>
          <t xml:space="preserve">The following table presents benefit payments expected to be paid for the defined benefit pension and OPEB plans for the years indicated. Year ended December 31, 2025 $ 1,186 2026 1,155 2027 1,134 2028 1,095 2029 1,093 Years 2030–2034 5,22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mployee Share-Based Incentive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SUs, PSUs, and SARs and stock options activity</t>
        </is>
      </c>
      <c r="B4" s="4" t="inlineStr">
        <is>
          <t xml:space="preserve">The following table summarizes JPMorganChase’s RSUs, PSUs and SARs activity for 2024. RSUs/PSUs SARs Year ended December 31, 2024 Number of Weighted-average grant Number of awards Weighted-average exercise price Weighted-average remaining contractual life Aggregate intrinsic value (in thousands, except weighted-average data, and where otherwise stated) Outstanding, January 1 52,243 $ 141.31 2,250 $ 152.19 Granted 20,020 166.74 — — Exercised or vested (19,542) 143.02 — — Forfeited (2,112) 147.41 — — Canceled NA NA — — Outstanding, December 31 50,609 $ 150.41 2,250 $ 152.19 6.7 $ 198,113 Exercisable, December 31 NA NA — — — — </t>
        </is>
      </c>
    </row>
    <row r="5">
      <c r="A5" s="4" t="inlineStr">
        <is>
          <t>Noncash compensation expense related to employee share-based incentive plans</t>
        </is>
      </c>
      <c r="B5" s="4" t="inlineStr">
        <is>
          <t xml:space="preserve">The Firm recognized the following noncash compensation expense related to its various employee share-based incentive plans in its Consolidated statements of income. Year ended December 31, (in millions) 2024 2023 2022 Cost of prior grants of RSUs, PSUs and SARs that are amortized over their applicable vesting periods $ 1,622 $ 1,510 $ 1,253 Accrual of estimated costs of share-based awards to be granted in future periods, predominantly those to full-career eligible employees 1,882 1,607 1,541 Total noncash compensation expense related to employee share-based incentive plans $ 3,504 $ 3,117 $ 2,79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vailable-for-sale securities amortized costs and estimated fair values</t>
        </is>
      </c>
      <c r="B4" s="4" t="inlineStr">
        <is>
          <t>The amortized costs and estimated fair values of the investment securities portfolio were as follows for the dates indicated. 2024 2023 December 31, (in millions) Amortized cost (d)(e) Gross unrealized gains Gross unrealized losses Fair Amortized cost (d)(e) Gross unrealized gains Gross unrealized losses Fair Available-for-sale securities Mortgage-backed securities: U.S. GSEs and government agencies $ 95,671 $ 251 $ 4,029 $ 91,893 $ 88,377 $ 870 $ 4,077 $ 85,170 Residential: U.S. 4,242 16 50 4,208 2,086 10 68 2,028 Non-U.S. 600 3 — 603 1,608 4 1 1,611 Commercial 4,115 20 70 4,065 2,930 12 139 2,803 Total mortgage-backed securities 104,628 290 4,149 100,769 95,001 896 4,285 91,612 U.S. Treasury and government agencies 235,495 545 1,261 234,779 58,051 276 522 57,805 Obligations of U.S. states and municipalities 18,337 110 534 17,913 21,243 390 266 21,367 Non-U.S. government debt securities 36,655 94 504 36,245 21,387 254 359 21,282 Corporate debt securities 71 — 1 70 128 — 28 100 Asset-backed securities: Collateralized loan obligations 14,887 59 3 14,943 6,769 11 28 6,752 Other 2,125 17 9 2,133 2,804 8 26 2,786 Unallocated portfolio layer fair value basis adjustments (a) (1,153) — (1,153) NA 73 (73) — NA Total available-for-sale securities 411,045 1,115 5,308 406,852 205,456 1,762 5,514 201,704 Held-to-maturity securities (b) Mortgage-backed securities: U.S. GSEs and government agencies 97,177 6 13,531 83,652 105,614 39 11,643 94,010 U.S. Residential 8,605 4 904 7,705 9,709 4 970 8,743 Commercial 8,817 24 389 8,452 10,534 13 581 9,966 Total mortgage-backed securities 114,599 34 14,824 99,809 125,857 56 13,194 112,719 U.S. Treasury and government agencies 108,632 — 11,212 97,420 173,666 — 13,074 160,592 Obligations of U.S. states and municipalities 9,310 32 631 8,711 9,945 74 591 9,428 Asset-backed securities: Collateralized loan obligations 40,573 84 14 40,643 58,565 47 352 58,260 Other 1,354 2 39 1,317 1,815 1 61 1,755 Total held-to-maturity securities (c) 274,468 152 26,720 247,900 369,848 178 27,272 342,754 Total investment securities, net of allowance for credit losses $ 685,513 $ 1,267 $ 32,028 $ 654,752 $ 575,304 $ 1,940 $ 32,786 $ 544,458 (a) Represents the amount of portfolio layer method basis adjustments related to AFS securities hedged in a closed portfolio. Under U.S. GAAP portfolio layer method basis adjustments are not allocated to individual securities, however the amounts impact the unrealized gains or losses in the table for the types of securities being hedged. Refer to Note 1 and Note 5 for additional information. (b) The Firm purchased $4.7 billion, $4.1 billion and $33.7 billion of HTM securities for the years ended December 31, 2024, 2023 and 2022, respectively. (c) Effective January 1, 2023, the Firm adopted the portfolio layer method hedge accounting guidance which permitted a transfer of HTM securities to AFS upon adoption. The Firm transferred obligations of U.S. states and municipalities with a carrying value of $7.1 billion resulting in the recognition of $38 million net pre-tax unrealized losses in AOCI. This transfer was a non-cash transaction. Refer to Note 24 for additional information. (d) The amortized cost of investment securities is reported net of allowance for credit losses of $152 million, $128 million and $96 million at December 31, 2024, 2023 and 2022, respectively. (e) Excludes $3.7 billion and $2.8 billion of accrued interest receivable at December 31, 2024 and 2023, respectively, included in accrued interest and accounts receivable on the Consolidated balance sheets. The Firm generally does not recognize an allowance for credit losses on accrued interest receivable, consistent with its policy to write them off no later than 90 days past due by reversing interest income. The Firm did not reverse through interest income any accrued interest receivable for the years ended December 31, 2024 and 2023.</t>
        </is>
      </c>
    </row>
    <row r="5">
      <c r="A5" s="4" t="inlineStr">
        <is>
          <t>Held-to-maturity securities amortized costs and estimated fair values</t>
        </is>
      </c>
      <c r="B5" s="4" t="inlineStr">
        <is>
          <t>The amortized costs and estimated fair values of the investment securities portfolio were as follows for the dates indicated. 2024 2023 December 31, (in millions) Amortized cost (d)(e) Gross unrealized gains Gross unrealized losses Fair Amortized cost (d)(e) Gross unrealized gains Gross unrealized losses Fair Available-for-sale securities Mortgage-backed securities: U.S. GSEs and government agencies $ 95,671 $ 251 $ 4,029 $ 91,893 $ 88,377 $ 870 $ 4,077 $ 85,170 Residential: U.S. 4,242 16 50 4,208 2,086 10 68 2,028 Non-U.S. 600 3 — 603 1,608 4 1 1,611 Commercial 4,115 20 70 4,065 2,930 12 139 2,803 Total mortgage-backed securities 104,628 290 4,149 100,769 95,001 896 4,285 91,612 U.S. Treasury and government agencies 235,495 545 1,261 234,779 58,051 276 522 57,805 Obligations of U.S. states and municipalities 18,337 110 534 17,913 21,243 390 266 21,367 Non-U.S. government debt securities 36,655 94 504 36,245 21,387 254 359 21,282 Corporate debt securities 71 — 1 70 128 — 28 100 Asset-backed securities: Collateralized loan obligations 14,887 59 3 14,943 6,769 11 28 6,752 Other 2,125 17 9 2,133 2,804 8 26 2,786 Unallocated portfolio layer fair value basis adjustments (a) (1,153) — (1,153) NA 73 (73) — NA Total available-for-sale securities 411,045 1,115 5,308 406,852 205,456 1,762 5,514 201,704 Held-to-maturity securities (b) Mortgage-backed securities: U.S. GSEs and government agencies 97,177 6 13,531 83,652 105,614 39 11,643 94,010 U.S. Residential 8,605 4 904 7,705 9,709 4 970 8,743 Commercial 8,817 24 389 8,452 10,534 13 581 9,966 Total mortgage-backed securities 114,599 34 14,824 99,809 125,857 56 13,194 112,719 U.S. Treasury and government agencies 108,632 — 11,212 97,420 173,666 — 13,074 160,592 Obligations of U.S. states and municipalities 9,310 32 631 8,711 9,945 74 591 9,428 Asset-backed securities: Collateralized loan obligations 40,573 84 14 40,643 58,565 47 352 58,260 Other 1,354 2 39 1,317 1,815 1 61 1,755 Total held-to-maturity securities (c) 274,468 152 26,720 247,900 369,848 178 27,272 342,754 Total investment securities, net of allowance for credit losses $ 685,513 $ 1,267 $ 32,028 $ 654,752 $ 575,304 $ 1,940 $ 32,786 $ 544,458 (a) Represents the amount of portfolio layer method basis adjustments related to AFS securities hedged in a closed portfolio. Under U.S. GAAP portfolio layer method basis adjustments are not allocated to individual securities, however the amounts impact the unrealized gains or losses in the table for the types of securities being hedged. Refer to Note 1 and Note 5 for additional information. (b) The Firm purchased $4.7 billion, $4.1 billion and $33.7 billion of HTM securities for the years ended December 31, 2024, 2023 and 2022, respectively. (c) Effective January 1, 2023, the Firm adopted the portfolio layer method hedge accounting guidance which permitted a transfer of HTM securities to AFS upon adoption. The Firm transferred obligations of U.S. states and municipalities with a carrying value of $7.1 billion resulting in the recognition of $38 million net pre-tax unrealized losses in AOCI. This transfer was a non-cash transaction. Refer to Note 24 for additional information. (d) The amortized cost of investment securities is reported net of allowance for credit losses of $152 million, $128 million and $96 million at December 31, 2024, 2023 and 2022, respectively. (e) Excludes $3.7 billion and $2.8 billion of accrued interest receivable at December 31, 2024 and 2023, respectively, included in accrued interest and accounts receivable on the Consolidated balance sheets. The Firm generally does not recognize an allowance for credit losses on accrued interest receivable, consistent with its policy to write them off no later than 90 days past due by reversing interest income. The Firm did not reverse through interest income any accrued interest receivable for the years ended December 31, 2024 and 2023.</t>
        </is>
      </c>
    </row>
    <row r="6">
      <c r="A6" s="4" t="inlineStr">
        <is>
          <t>Securities impairment</t>
        </is>
      </c>
      <c r="B6" s="4" t="inlineStr">
        <is>
          <t xml:space="preserve">The following tables present the fair value and gross unrealized losses by aging category for AFS securities at December 31, 2024 and 2023. The tables exclude U.S. Treasury and government agency securities and U.S. GSE and government agency MBS with unrealized losses of $5.3 billion and $4.6 billion, at December 31, 2024 and 2023, respectively; changes in the value of these securities are generally driven by changes in interest rates rather than changes in their credit profile given the explicit or implicit guarantees provided by the U.S. government. Available-for-sale securities with gross unrealized losses Less than 12 months 12 months or more Year ended December 31, 2024 Fair value Gross Fair value Gross Total fair value Total gross unrealized losses Available-for-sale securities Mortgage-backed securities: Residential: U.S. $ 1,505 $ 6 $ 925 $ 44 $ 2,430 $ 50 Non-U.S. — — 30 — 30 — Commercial 763 8 1,184 62 1,947 70 Total mortgage-backed securities 2,268 14 2,139 106 4,407 120 Obligations of U.S. states and municipalities 10,037 233 2,412 301 12,449 534 Non-U.S. government debt securities 14,234 234 4,184 270 18,418 504 Corporate debt securities 9 — 30 1 39 1 Asset-backed securities: Collateralized loan obligations 2 — 375 3 377 3 Other 214 1 200 8 414 9 Total available-for-sale securities with gross unrealized losses $ 26,764 $ 482 $ 9,340 $ 689 $ 36,104 $ 1,171 Available-for-sale securities with gross unrealized losses Less than 12 months 12 months or more Year ended December 31, 2023 Fair value Gross Fair value Gross Total fair value Total gross unrealized losses Available-for-sale securities Mortgage-backed securities: Residential: U.S. $ 81 $ — $ 1,160 $ 68 $ 1,241 $ 68 Non-U.S. — — 722 1 722 1 Commercial 228 3 1,775 136 2,003 139 Total mortgage-backed securities 309 3 3,657 205 3,966 208 Obligations of U.S. states and municipalities 2,134 20 2,278 246 4,412 266 Non-U.S. government debt securities 7,145 23 4,987 336 12,132 359 Corporate debt securities 9 — 79 28 88 28 Asset-backed securities: Collateralized loan obligations 932 2 3,744 26 4,676 28 Other 208 1 1,288 25 1,496 26 Total available-for-sale securities with gross unrealized losses $ 10,737 $ 49 $ 16,033 $ 866 $ 26,770 $ 915 </t>
        </is>
      </c>
    </row>
    <row r="7">
      <c r="A7" s="4" t="inlineStr">
        <is>
          <t>Securities gains and losses and provision for credit loss</t>
        </is>
      </c>
      <c r="B7" s="4" t="inlineStr">
        <is>
          <t xml:space="preserve">Year ended December 31, (in millions) 2024 2023 2022 Realized gains $ 593 $ 622 $ 198 Realized losses (1,614) (3,802) (2,578) Investment securities losses $ (1,021) $ (3,180) $ (2,380) Provision for credit losses $ 24 $ 38 $ 54 </t>
        </is>
      </c>
    </row>
    <row r="8">
      <c r="A8" s="4" t="inlineStr">
        <is>
          <t>Amortized cost and estimated fair value by contractual maturity</t>
        </is>
      </c>
      <c r="B8" s="4" t="inlineStr">
        <is>
          <t>The following table presents the amortized cost and estimated fair value at December 31, 2024, of JPMorganChase’s investment securities portfolio by contractual maturity. By remaining maturity Due in one Due after one year through five years Due after five years through 10 years Due after 10 years (c) Total Available-for-sale securities Mortgage-backed securities Amortized cost $ 132 $ 9,410 $ 4,059 $ 91,027 $ 104,628 Fair value 130 9,345 4,041 87,253 100,769 Average yield (a) 3.32 % 4.58 % 5.25 % 4.75 % 4.75 % U.S. Treasury and government agencies Amortized cost $ 20,685 $ 169,162 $ 38,667 $ 6,981 $ 235,495 Fair value 20,730 169,145 38,619 6,285 234,779 Average yield (a) 4.50 % 4.57 % 4.96 % 5.53 % 4.65 % Obligations of U.S. states and municipalities Amortized cost $ 4 $ 16 $ 92 $ 18,225 $ 18,337 Fair value 4 16 90 17,803 17,913 Average yield (a) 1.59 % 3.95 % 4.46 % 5.32 % 5.32 % Non-U.S. government debt securities Amortized cost $ 13,331 $ 11,769 $ 7,609 $ 3,946 $ 36,655 Fair value 13,327 11,701 7,403 3,814 36,245 Average yield (a) 4.24 % 4.32 % 2.82 % 4.15 % 3.96 % Corporate debt securities Amortized cost $ 106 $ 9 $ 5 $ — $ 120 Fair value 57 9 4 — 70 Average yield (a) 14.09 % 4.06 % 4.19 % — % 12.92 % Asset-backed securities Amortized cost $ — $ 368 $ 1,609 $ 15,035 $ 17,012 Fair value — 370 1,619 15,087 17,076 Average yield (a) — % 6.14 % 6.04 % 5.96 % 5.97 % Total available-for-sale securities Amortized cost (b) $ 34,258 $ 190,734 $ 52,041 $ 135,214 $ 412,247 Fair value 34,248 190,586 51,776 130,242 406,852 Average yield (a) 4.42 % 4.56 % 4.70 % 4.98 % 4.70 % Held-to-maturity securities Mortgage-backed securities Amortized cost $ 104 $ 7,994 $ 6,077 $ 100,495 $ 114,670 Fair value 101 7,453 5,352 86,903 99,809 Average yield (a) 0.97 % 2.63 % 2.67 % 2.95 % 2.92 % U.S. Treasury and government agencies Amortized cost $ 20,083 $ 40,497 $ 48,052 $ — $ 108,632 Fair value 19,500 37,715 40,205 — 97,420 Average yield (a) 0.43 % 1.23 % 1.25 % — % 1.09 % Obligations of U.S. states and municipalities Amortized cost $ — $ 9 $ 307 $ 9,026 $ 9,342 Fair value — 9 276 8,426 8,711 Average yield (a) — % 4.76 % 3.25 % 3.97 % 3.95 % Asset-backed securities Amortized cost $ — $ 134 $ 22,433 $ 19,360 $ 41,927 Fair value — 134 22,466 19,360 41,960 Average yield (a) — % 5.94 % 5.57 % 5.73 % 5.65 % Total held-to-maturity securities Amortized cost (b) $ 20,187 $ 48,634 $ 76,869 $ 128,881 $ 274,571 Fair value 19,601 45,311 68,299 114,689 247,900 Average yield (a) 0.43 % 1.47 % 2.63 % 3.44 % 2.64 % (a)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including closed portfolio hedges. Taxable-equivalent amounts are used where applicable. The effective yield excludes unscheduled principal prepayments; and accordingly, actual maturities of securities may differ from their contractual or expected maturities as certain securities may be prepaid. However, for certain callable debt securities, the average yield is calculated to the earliest call date. (b) For purposes of this table, the amortized cost of available-for-sale securities excludes the allowance for credit losses of $49 million and the portfolio layer fair value hedge basis adjustments of $(1.2) billion at December 31, 2024. The amortized cost of held-to-maturity securities also excludes the allowance for credit losses of $103 million at December 31, 2024. (c) Substantially all of the Firm’s U.S. residential MBS and collateralized mortgage obligations are due in 10 years or more, based on contractual maturity. The estimated weighted-average life, which reflects anticipated future prepayments, is approximately eight years for agency residential MBS, six years for agency residential collateralized mortgage obligations, and five years for nonagency residential collateralized mortgage obligatio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 (Tables)</t>
        </is>
      </c>
      <c r="B1" s="2" t="inlineStr">
        <is>
          <t>12 Months Ended</t>
        </is>
      </c>
    </row>
    <row r="2">
      <c r="B2" s="2" t="inlineStr">
        <is>
          <t>Dec. 31, 2024</t>
        </is>
      </c>
    </row>
    <row r="3">
      <c r="A3" s="3" t="inlineStr">
        <is>
          <t>Securities Financing Transactions Disclosures [Abstract]</t>
        </is>
      </c>
      <c r="B3" s="4" t="inlineStr">
        <is>
          <t xml:space="preserve"> </t>
        </is>
      </c>
    </row>
    <row r="4">
      <c r="A4" s="4" t="inlineStr">
        <is>
          <t>Schedule of securities sold under repurchase agreements, netting &amp; securities loaned</t>
        </is>
      </c>
      <c r="B4" s="4" t="inlineStr">
        <is>
          <t>The table below summarizes the gross and net amounts of the Firm’s securities financing agreements, as of December 31, 2024 and 2023. When the Firm has obtained an appropriate legal opinion with respect to a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y to reduce the economic exposure with the counterparty, but such collateral is not eligible for net Consolidated balance sheet presentation. Where the Firm has obtained an appropriate legal opinion with respect to the counterparty master netting agreement, such collateral, along with securities financing balances that do not meet all these relevant netting criteria under U.S. GAAP, is presented in the table below as “Amounts not nettable on the Consolidated balance sheets,” and reduces the “Net amounts” presented. Where a legal opinion has not been either sought or obtained, the securities financing balances are presented gross in the “Net amounts” below. In transactions where the Firm is acting as the lender in a securities-for-securities lending agreement and receives securities that can be pledged or sold as collateral, the Firm recognizes the securities received at fair value within other assets and the obligation to return those securities within accounts payable and other liabilities on the Consolidated balance sheets. December 31, 2024 (in millions) Gross amounts Amounts netted on the Consolidated balance sheets Amounts presented on the Consolidated balance sheets Amounts not nettable on the Consolidated balance sheets (b) Net amounts (c) Assets Securities purchased under resale agreements $ 607,154 $ (312,183) $ 294,971 $ (282,220) $ 12,751 Securities borrowed 267,917 (48,371) 219,546 (170,702) 48,844 Liabilities Securities sold under repurchase agreements $ 603,683 $ (312,183) $ 291,500 $ (249,763) $ 41,737 Securities loaned and other (a) 58,989 (48,371) 10,618 (10,557) 61 December 31, 2023 (in millions) Gross amounts Amounts netted on the Consolidated balance sheets Amounts presented on the Consolidated balance sheets Amounts not nettable on the Consolidated balance sheets (b) Net amounts (c) Assets Securities purchased under resale agreements $ 523,308 $ (247,181) $ 276,127 $ (267,582) $ 8,545 Securities borrowed 244,046 (43,610) 200,436 (144,543) 55,893 Liabilities Securities sold under repurchase agreements $ 459,985 $ (247,181) $ 212,804 $ (182,011) $ 30,793 Securities loaned and other (a) 52,142 (43,610) 8,532 (8,501) 31 (a) Includes securities-for-securities lending agreements of $5.9 billion and $5.6 billion at December 31, 2024 and 2023, respectively, accounted for at fair value, where the Firm is acting as lender. (b) In some cases, collateral exchanged with a counterparty exceeds the net asset or liability balance with that counterparty. In such cases, the amounts reported in this column are limited to the related net asset or liability with that counterparty. (c)</t>
        </is>
      </c>
    </row>
    <row r="5">
      <c r="A5" s="4" t="inlineStr">
        <is>
          <t>Schedule of types of assets pledged in secured financing transactions</t>
        </is>
      </c>
      <c r="B5" s="4" t="inlineStr">
        <is>
          <t xml:space="preserve">The tables below present as of December 31, 2024 and 2023 the types of financial assets pledged in securities financing agreements and the remaining contractual maturity of the securities financing agreements. Gross liability balance 2024 2023 December 31, (in millions) Securities sold under repurchase agreements Securities loaned and other Securities sold under repurchase agreements Securities loaned and other Mortgage-backed securities: U.S. GSEs and government agencies $ 82,645 $ — $ 71,064 $ — Residential - nonagency 2,610 — 2,292 — Commercial - nonagency 2,344 — 2,669 — U.S. Treasury, GSEs and government agencies 300,022 759 216,467 1,034 Obligations of U.S. states and municipalities 1,872 — 2,323 — Non-U.S. government debt 117,614 1,852 97,400 1,455 Corporate debt securities 44,495 4,033 39,247 2,025 Asset-backed securities 4,619 — 2,703 — Equity securities 47,462 52,345 25,820 47,628 Total $ 603,683 $ 58,989 $ 459,985 $ 52,142 Remaining contractual maturity of the agreements December 31, 2024 (in millions) Overnight and continuous Up to 30 days 30 – 90 days Greater than Total Total securities sold under repurchase agreements $ 308,392 $ 171,346 $ 19,932 $ 104,013 $ 603,683 Total securities loaned and other 54,066 1,463 1 3,459 58,989 Remaining contractual maturity of the agreements December 31, 2023 Overnight and continuous Up to 30 days 30 – 90 days Greater than Total Total securities sold under repurchase agreements $ 259,048 $ 102,941 $ 20,960 $ 77,036 $ 459,985 Total securities loaned and other 49,610 1,544 — 988 52,14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Trading assets</t>
        </is>
      </c>
      <c r="B3" s="5" t="n">
        <v>637784</v>
      </c>
      <c r="C3" s="5" t="n">
        <v>540607</v>
      </c>
    </row>
    <row r="4">
      <c r="A4" s="4" t="inlineStr">
        <is>
          <t>Available-for-sale securities, amortized cost, net of allowance for credit losses</t>
        </is>
      </c>
      <c r="B4" s="6" t="n">
        <v>411045</v>
      </c>
      <c r="C4" s="6" t="n">
        <v>205456</v>
      </c>
    </row>
    <row r="5">
      <c r="A5" s="4" t="inlineStr">
        <is>
          <t>Available-for-sale securities</t>
        </is>
      </c>
      <c r="B5" s="6" t="n">
        <v>406852</v>
      </c>
      <c r="C5" s="6" t="n">
        <v>201704</v>
      </c>
    </row>
    <row r="6">
      <c r="A6" s="4" t="inlineStr">
        <is>
          <t>Loans</t>
        </is>
      </c>
      <c r="B6" s="6" t="n">
        <v>41350</v>
      </c>
      <c r="C6" s="6" t="n">
        <v>38851</v>
      </c>
    </row>
    <row r="7">
      <c r="A7" s="4" t="inlineStr">
        <is>
          <t>Other assets</t>
        </is>
      </c>
      <c r="B7" s="5" t="n">
        <v>178197</v>
      </c>
      <c r="C7" s="5" t="n">
        <v>159308</v>
      </c>
    </row>
    <row r="8">
      <c r="A8" s="3" t="inlineStr">
        <is>
          <t>Stockholders’ equity</t>
        </is>
      </c>
      <c r="B8" s="4" t="inlineStr">
        <is>
          <t xml:space="preserve"> </t>
        </is>
      </c>
      <c r="C8" s="4" t="inlineStr">
        <is>
          <t xml:space="preserve"> </t>
        </is>
      </c>
    </row>
    <row r="9">
      <c r="A9" s="4" t="inlineStr">
        <is>
          <t>Preferred stock, par value (in dollars per share)</t>
        </is>
      </c>
      <c r="B9" s="5" t="n">
        <v>1</v>
      </c>
      <c r="C9" s="5" t="n">
        <v>1</v>
      </c>
    </row>
    <row r="10">
      <c r="A10" s="4" t="inlineStr">
        <is>
          <t>Preferred stock, shares authorized (in shares)</t>
        </is>
      </c>
      <c r="B10" s="6" t="n">
        <v>200000000</v>
      </c>
      <c r="C10" s="6" t="n">
        <v>200000000</v>
      </c>
    </row>
    <row r="11">
      <c r="A11" s="4" t="inlineStr">
        <is>
          <t>Preferred stock, shares issued (in shares)</t>
        </is>
      </c>
      <c r="B11" s="6" t="n">
        <v>2005375</v>
      </c>
      <c r="C11" s="6" t="n">
        <v>2740375</v>
      </c>
    </row>
    <row r="12">
      <c r="A12" s="4" t="inlineStr">
        <is>
          <t>Common stock, par value (in dollars per share)</t>
        </is>
      </c>
      <c r="B12" s="5" t="n">
        <v>1</v>
      </c>
      <c r="C12" s="5" t="n">
        <v>1</v>
      </c>
    </row>
    <row r="13">
      <c r="A13" s="4" t="inlineStr">
        <is>
          <t>Common stock, shares authorized (in shares)</t>
        </is>
      </c>
      <c r="B13" s="6" t="n">
        <v>9000000000</v>
      </c>
      <c r="C13" s="6" t="n">
        <v>9000000000</v>
      </c>
    </row>
    <row r="14">
      <c r="A14" s="4" t="inlineStr">
        <is>
          <t>Common stock, shares issued (in shares)</t>
        </is>
      </c>
      <c r="B14" s="6" t="n">
        <v>4104933895</v>
      </c>
      <c r="C14" s="6" t="n">
        <v>4104933895</v>
      </c>
    </row>
    <row r="15">
      <c r="A15" s="4" t="inlineStr">
        <is>
          <t>Treasury stock, shares (in shares)</t>
        </is>
      </c>
      <c r="B15" s="6" t="n">
        <v>1307313494</v>
      </c>
      <c r="C15" s="6" t="n">
        <v>1228275301</v>
      </c>
    </row>
    <row r="16">
      <c r="A16" s="4" t="inlineStr">
        <is>
          <t>Assets that may be sold or repledged or otherwise used by secured par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rading assets</t>
        </is>
      </c>
      <c r="B18" s="5" t="n">
        <v>136070</v>
      </c>
      <c r="C18" s="5" t="n">
        <v>128994</v>
      </c>
    </row>
    <row r="19">
      <c r="A19" s="4" t="inlineStr">
        <is>
          <t>Available-for-sale securities</t>
        </is>
      </c>
      <c r="B19" s="6" t="n">
        <v>10162</v>
      </c>
      <c r="C19" s="6" t="n">
        <v>9219</v>
      </c>
    </row>
    <row r="20">
      <c r="A20" s="4" t="inlineStr">
        <is>
          <t>Other assets</t>
        </is>
      </c>
      <c r="B20" s="6" t="n">
        <v>6288</v>
      </c>
      <c r="C20" s="6" t="n">
        <v>6764</v>
      </c>
    </row>
    <row r="21">
      <c r="A21" s="4" t="inlineStr">
        <is>
          <t>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ederal funds sold and securities purchased under resale agreements at fair value</t>
        </is>
      </c>
      <c r="B23" s="6" t="n">
        <v>286771</v>
      </c>
      <c r="C23" s="6" t="n">
        <v>259813</v>
      </c>
    </row>
    <row r="24">
      <c r="A24" s="4" t="inlineStr">
        <is>
          <t>Securities borrowed</t>
        </is>
      </c>
      <c r="B24" s="6" t="n">
        <v>83962</v>
      </c>
      <c r="C24" s="6" t="n">
        <v>70086</v>
      </c>
    </row>
    <row r="25">
      <c r="A25" s="4" t="inlineStr">
        <is>
          <t>Trading assets</t>
        </is>
      </c>
      <c r="B25" s="6" t="n">
        <v>637784</v>
      </c>
      <c r="C25" s="6" t="n">
        <v>540565</v>
      </c>
    </row>
    <row r="26">
      <c r="A26" s="4" t="inlineStr">
        <is>
          <t>Available-for-sale securities</t>
        </is>
      </c>
      <c r="B26" s="6" t="n">
        <v>406852</v>
      </c>
      <c r="C26" s="6" t="n">
        <v>201704</v>
      </c>
    </row>
    <row r="27">
      <c r="A27" s="4" t="inlineStr">
        <is>
          <t>Loans</t>
        </is>
      </c>
      <c r="B27" s="6" t="n">
        <v>41350</v>
      </c>
      <c r="C27" s="6" t="n">
        <v>38851</v>
      </c>
    </row>
    <row r="28">
      <c r="A28" s="3" t="inlineStr">
        <is>
          <t>Liabilities</t>
        </is>
      </c>
      <c r="B28" s="4" t="inlineStr">
        <is>
          <t xml:space="preserve"> </t>
        </is>
      </c>
      <c r="C28" s="4" t="inlineStr">
        <is>
          <t xml:space="preserve"> </t>
        </is>
      </c>
    </row>
    <row r="29">
      <c r="A29" s="4" t="inlineStr">
        <is>
          <t>Deposits</t>
        </is>
      </c>
      <c r="B29" s="6" t="n">
        <v>33768</v>
      </c>
      <c r="C29" s="6" t="n">
        <v>78384</v>
      </c>
    </row>
    <row r="30">
      <c r="A30" s="4" t="inlineStr">
        <is>
          <t>Federal funds purchased and securities loaned or sold under repurchase agreements</t>
        </is>
      </c>
      <c r="B30" s="6" t="n">
        <v>226329</v>
      </c>
      <c r="C30" s="6" t="n">
        <v>169003</v>
      </c>
    </row>
    <row r="31">
      <c r="A31" s="4" t="inlineStr">
        <is>
          <t>Short-term borrowings</t>
        </is>
      </c>
      <c r="B31" s="6" t="n">
        <v>26521</v>
      </c>
      <c r="C31" s="6" t="n">
        <v>20042</v>
      </c>
    </row>
    <row r="32">
      <c r="A32" s="4" t="inlineStr">
        <is>
          <t>Accounts payable and other liabilities</t>
        </is>
      </c>
      <c r="B32" s="6" t="n">
        <v>5893</v>
      </c>
      <c r="C32" s="6" t="n">
        <v>5637</v>
      </c>
    </row>
    <row r="33">
      <c r="A33" s="4" t="inlineStr">
        <is>
          <t>Beneficial interests issued by consolidated VIEs</t>
        </is>
      </c>
      <c r="B33" s="6" t="n">
        <v>1</v>
      </c>
      <c r="C33" s="6" t="n">
        <v>1</v>
      </c>
    </row>
    <row r="34">
      <c r="A34" s="4" t="inlineStr">
        <is>
          <t>Long-term debt</t>
        </is>
      </c>
      <c r="B34" s="6" t="n">
        <v>100780</v>
      </c>
      <c r="C34" s="6" t="n">
        <v>87924</v>
      </c>
    </row>
    <row r="35">
      <c r="A35" s="4" t="inlineStr">
        <is>
          <t>Recurring | Other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Other assets</t>
        </is>
      </c>
      <c r="B37" s="5" t="n">
        <v>15122</v>
      </c>
      <c r="C37" s="5" t="n">
        <v>123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Loan portfolio segment descriptions</t>
        </is>
      </c>
      <c r="B4" s="4" t="inlineStr">
        <is>
          <t>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Credit card Wholesale (c)(d) • Residential real estate (a) • Auto and other (b) • Credit card loans • Secured by real estate • Commercial and industrial • Other (e) (a) Includes scored mortgage and home equity loans held in CCB and AWM, and scored mortgage loans held in CIB. (b) Includes scored auto, business banking and consumer unsecured loans as well as overdrafts, primarily in CCB. (c) Includes loans held in CIB, AWM, Corporate, and risk-rated exposure held in CCB, for which the wholesale methodology is applied when determining the allowance for loan losses. (d) The wholesale portfolio segment's classes align with loan classifications as defined by the bank regulatory agencies, based on the loan's collateral, purpose, and type of borrower. (e) Includes loans to financial institutions, SPEs, personal investment companies and trusts, individuals and individual entities (predominantly Global Private Bank clients within AWM and J.P. Morgan Wealth Management within CCB), states and political subdivisions, as well as loans to nonprofits. Refer to Note 14 for more information on SPEs.</t>
        </is>
      </c>
    </row>
    <row r="5">
      <c r="A5" s="4" t="inlineStr">
        <is>
          <t>Loans by portfolio segment</t>
        </is>
      </c>
      <c r="B5" s="4" t="inlineStr">
        <is>
          <t xml:space="preserve">The following tables summarize the Firm’s loan balances by portfolio segment. December 31, 2024 Consumer, excluding credit card Credit card Wholesale Total (a)(b) (in millions) Retained $ 376,334 $ 232,860 $ 690,396 $ 1,299,590 Held-for-sale 945 — 6,103 7,048 At fair value 15,531 — 25,819 41,350 Total $ 392,810 $ 232,860 $ 722,318 $ 1,347,988 December 31, 2023 Consumer, excluding credit card Credit card Wholesale Total (a)(b) (in millions) Retained $ 397,275 $ 211,123 $ 672,472 $ 1,280,870 Held-for-sale 487 — 3,498 3,985 At fair value 12,331 — 26,520 38,851 Total $ 410,093 $ 211,123 $ 702,490 $ 1,323,706 (a) Excludes $6.6 billion and $6.8 billion of accrued interest receivable at December 31, 2024 and 2023, respectively. The Firm wrote off accrued interest receivable of $84 million and $49 million for the years ended December 31, 2024 and 2023, respectively. (b) Loans (other than those for which the fair value option has been elected) are presented net of unamortized discounts and premiums and net deferred loan fees or costs. These amounts were not material as of December 31, 2024 and 2023. For the discount associated with First Republic loans, refer to Note 34 on pages 319–321. The following table provides information about retained consumer loans, excluding credit card, by class. December 31, (in millions) 2024 2023 Residential real estate $ 309,513 $ 326,409 Auto and other 66,821 70,866 Total retained loans $ 376,334 $ 397,275 </t>
        </is>
      </c>
    </row>
    <row r="6">
      <c r="A6" s="4" t="inlineStr">
        <is>
          <t>Retained loans purchased, sold and reclassified to held-for-sale</t>
        </is>
      </c>
      <c r="B6" s="4" t="inlineStr">
        <is>
          <t>The following tables provide information about the carrying value of retained loans purchased, sold and reclassified to held-for-sale during the periods indicated. Loans that were reclassified to held-for-sale and sold in a subsequent period are excluded from the sales line of these tables. 2024 Year ended December 31, Consumer, excluding Credit card Wholesale Total Purchases $ 647 (b)(c) $ — $ 1,432 $ 2,079 Sales 10,440 — 45,147 55,587 Retained loans reclassified to held-for-sale (a) 1,656 — 749 2,405 2023 Year ended December 31, Consumer, excluding Credit card Wholesale Total Purchases $ 92,205 (b)(c)(d) $ — $ 60,300 (d) $ 152,505 Sales 2,202 — 43,949 46,151 Retained loans reclassified to held-for-sale (a) 274 — 1,486 1,760 2022 Year ended December 31, Consumer, excluding Credit card Wholesale Total Purchases $ 1,625 (b)(c) $ — $ 1,088 $ 2,713 Sales 2,884 — 41,934 44,818 Retained loans reclassified to held-for-sale (a) 229 — 1,055 1,284 (a) Reclassifications of loans to held-for-sale are non-cash transactions. (b) Includes purchases of residential real estate loans, including the Firm’s voluntary repurchases of certain delinquent loans from loan pools as permitted by Government National Mortgage Association (“Ginnie Mae”) guidelines for the years ended December 31, 2024, 2023 and 2022. The Firm typically elects to repurchase these delinquent loans as it continues to service them and/or manage the foreclosure process in accordance with applicable requirements of Ginnie Mae, FHA, RHS, and/or VA. (c) Excludes purchases of retained loans of $902 million, $5.1 billion and $12.4 billion for the years ended December 31, 2024, 2023 and 2022, respectively, which are predominantly sourced through the correspondent origination channel and underwritten in accordance with the Firm’s standards. (d) Includes loans acquired in the First Republic acquisition consisting of $91.9 billion in Consumer, excluding credit card and $59.2 billion in Wholesale. Refer to Note 34 for additional information.</t>
        </is>
      </c>
    </row>
    <row r="7">
      <c r="A7" s="4" t="inlineStr">
        <is>
          <t>Financing receivable credit quality indicators</t>
        </is>
      </c>
      <c r="B7" s="4" t="inlineStr">
        <is>
          <t>The following tables provide information on delinquency and gross charge-offs. (in millions, except ratios) December 31, 2024 Term loans by origination year (c) Revolving loans Total 2024 2023 2022 2021 2020 Prior to 2020 Within the revolving period Converted to term loans Loan delinquency (a) Current $ 12,301 $ 17,280 $ 61,337 $ 79,760 $ 52,289 $ 70,270 $ 6,974 $ 7,088 $ 307,299 30–149 days past due 13 54 139 110 59 747 53 204 1,379 150 or more days past due — 11 71 68 49 501 8 127 835 Total retained loans $ 12,314 $ 17,345 $ 61,547 $ 79,938 $ 52,397 $ 71,518 $ 7,035 $ 7,419 $ 309,513 % of 30+ days past due to total retained loans (b) 0.11 % 0.37 % 0.34 % 0.22 % 0.21 % 1.72 % 0.87 % 4.46 % 0.71 % Gross charge-offs $ — $ — $ 1 $ 1 $ — $ 176 $ 21 $ 7 $ 206 (in millions, except ratios) December 31, 2023 Term loans by origination year (c) Revolving loans Total 2023 2022 2021 2020 2019 Prior to 2019 Within the revolving period Converted to term loans Loan delinquency (a) Current $ 23,216 $ 64,366 $ 84,496 $ 55,546 $ 21,530 $ 59,563 $ 7,479 $ 8,151 $ 324,347 30–149 days past due 33 74 89 70 41 801 49 223 1,380 150 or more days past due 1 10 17 8 21 456 5 164 682 Total retained loans $ 23,250 $ 64,450 $ 84,602 $ 55,624 $ 21,592 $ 60,820 $ 7,533 $ 8,538 $ 326,409 % of 30+ days past due to total retained loans (b) 0.15 % 0.13 % 0.13 % 0.14 % 0.29 % 2.04 % 0.72 % 4.53 % 0.63 % Gross charge-offs $ — $ — $ — $ — $ 4 $ 167 $ 26 $ 7 $ 204 (a) Individual delinquency classifications include mortgage loans insured by U.S. government agencies which were not material at December 31, 2024 and 2023. (b) Excludes mortgage loans that are 30 or more days past due insured by U.S. government agencies which were not material at December 31, 2024 and 2023. These amounts have been excluded based upon the government guarantee. (c) Purchased loans are included in the year in which they were originated. The following table provides information on nonaccrual and other credit quality indicators for retained residential real estate loans. (in millions, except weighted-average data) December 31, 2024 December 31, 2023 Nonaccrual loans (a)(b)(c)(d) $ 2,984 $ 3,466 Current estimated LTV ratios (e)(f)(g) Greater than 125% and refreshed FICO scores: Equal to or greater than 660 $ 72 $ 72 Less than 660 3 — 101% to 125% and refreshed FICO scores: Equal to or greater than 660 161 223 Less than 660 5 4 80% to 100% and refreshed FICO scores: Equal to or greater than 660 4,962 6,491 Less than 660 73 102 Less than 80% and refreshed FICO scores: Equal to or greater than 660 294,797 309,251 Less than 660 8,534 9,277 No FICO/LTV available (h) 906 989 Total retained loans $ 309,513 $ 326,409 Weighted-average LTV ratio (e)(i) 47 % 49 % Weighted-average FICO (f)(i) 774 770 Geographic region (h)(j) California $ 120,944 $ 127,072 New York 46,854 48,815 Florida 21,820 22,778 Texas 14,531 15,506 Massachusetts 13,511 14,213 Colorado 10,465 10,800 Illinois 9,835 10,856 Washington 9,372 9,923 New Jersey 7,554 8,050 Connecticut 6,854 7,163 All other 47,773 51,233 Total retained loans $ 309,513 $ 326,409 (a) Includes collateral-dependent residential real estate loans that are charged down to the fair value of the underlying collateral less costs to sell. The Firm reports, in accordance with regulatory guidance, residential real estate loans that have been discharged under Chapter 7 bankruptcy and not reaffirmed by the borrower (“Chapter 7 loans”) as collateral-dependent nonaccrual loans, regardless of their delinquency status. At December 31, 2024, approximately 8% of Chapter 7 residential real estate loans were 30 days or more past due. (b) Mortgage loans insured by U.S. government agencies excluded from nonaccrual loans were not material at December 31, 2024 and 2023. (c)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improves subsequent to charge down, the related allowance may be negative. (d) Interest income on nonaccrual loans recognized on a cash basis was $160 million and $180 million for the years ended December 31, 2024 and 2023, respectively. (e)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Current estimated combined LTV for junior lien home equity loans considers all available lien positions, as well as unused lines, related to the property. (f) Refreshed FICO scores represent each borrower’s most recent credit score, which is obtained by the Firm on at least a quarterly basis. (g) Includes residential real estate loans, primarily held in LLCs in AWM that did not have a refreshed FICO score. These loans have been included in a FICO band based on management’s estimation of the borrower’s credit quality. (h) Included U.S. government-guaranteed loans as of December 31, 2024 and 2023. (i) Excludes loans with no FICO and/or LTV data available. (j) The geographic regions presented in the table are ordered based on the magnitude of the corresponding loan balances at December 31, 2024. December 31, 2024 (in millions, except ratios) Term loans by origination year Revolving loans 2024 2023 2022 2021 2020 Prior to 2020 Within the revolving period Converted to term loans Total Loan delinquency Current $ 26,165 $ 15,953 $ 9,201 $ 7,014 $ 2,895 $ 624 $ 3,714 $ 148 $ 65,714 30–119 days past due 190 283 259 179 53 23 40 34 1,061 120 or more days past due 1 1 — 5 6 — 3 30 46 Total retained loans $ 26,356 $ 16,237 $ 9,460 $ 7,198 $ 2,954 $ 647 $ 3,757 $ 212 $ 66,821 % of 30+ days past due to total retained loans 0.72 % 1.75 % 2.74 2.50 % 1.76 % 3.55 % 1.14 % 30.19 % 1.64 % Gross charge-offs $ 269 $ 348 $ 224 $ 126 $ 37 $ 82 $ 1 $ 6 $ 1,093 December 31, 2023 (in millions, except ratios) Term loans by origination year Revolving loans 2023 2022 2021 2020 2019 Prior to 2019 Within the revolving period Converted to term loans Total Loan delinquency Current $ 30,328 $ 14,797 $ 12,825 $ 6,538 $ 1,777 $ 511 $ 2,984 $ 102 $ 69,862 30–119 days past due 276 279 231 78 43 17 19 24 967 120 or more days past due 1 1 7 8 — — 3 17 37 Total retained loans $ 30,605 $ 15,077 $ 13,063 $ 6,624 $ 1,820 $ 528 $ 3,006 $ 143 $ 70,866 % of 30+ days past due to total retained loans 0.91 % 1.86 % 1.75 % 1.15 % 2.36 % 3.22 % 0.73 % 28.67 % 1.39 % Gross charge-offs $ 333 $ 297 $ 161 $ 53 $ 35 $ 64 $ — $ 4 $ 947 The following table provides information on nonaccrual and geographic region as a credit quality indicator for retained auto and other consumer loans. (in millions) Total Auto and other December 31, 2024 December 31, 2023 Nonaccrual loans (a)(b) $ 249 $ 177 Geographic region (c) California $ 10,321 $ 10,959 Texas 7,772 8,502 Florida 5,428 5,684 New York 4,905 4,938 Illinois 2,890 3,147 New Jersey 2,468 2,609 Pennsylvania 2,012 1,900 Georgia 1,716 1,912 Arizona 1,643 1,779 North Carolina 1,597 1,714 All other 26,069 27,722 Total retained loans $ 66,821 $ 70,866 (a)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improves subsequent to charge down, the related allowance may be negative. (b) Interest income on nonaccrual loans recognized on a cash basis was not material for the years ended December 31, 2024 and 2023. (c) The geographic regions presented in this table are ordered based on the magnitude of the corresponding loan balances at December 31, 2024. The following tables provide information on delinquency and gross charge-offs. (in millions, except ratios) December 31, 2024 Within the revolving period Converted to term loans Total Loan delinquency Current and less than 30 days past due $ 226,532 $ 1,284 $ 227,816 30–89 days past due and still accruing 2,291 109 2,400 90 or more days past due and still accruing 2,591 53 2,644 Total retained loans $ 231,414 $ 1,446 $ 232,860 Loan delinquency ratios % of 30+ days past due to total retained loans 2.11 % 11.20 % 2.17 % % of 90+ days past due to total retained loans 1.12 3.67 1.14 Gross charge-offs $ 7,951 $ 247 $ 8,198 (in millions, except ratios) December 31, 2023 Within the revolving period Converted to term loans Total Loan delinquency Current and less than 30 days past due $ 205,731 $ 882 $ 206,613 30–89 days past due and still accruing 2,217 84 2,301 90 or more days past due and still accruing 2,169 40 2,209 Total retained loans $ 210,117 $ 1,006 $ 211,123 Loan delinquency ratios % of 30+ days past due to total retained loans 2.09 % 12.33 % 2.14 % % of 90+ days past due to total retained loans 1.03 3.98 1.05 Gross charge-offs $ 5,325 $ 166 $ 5,491 The following table provides information on other credit quality indicators for retained credit card loans. (in millions, except ratios) December 31, 2024 December 31, 2023 Geographic region (a) California $ 36,385 $ 32,652 Texas 24,423 22,086 New York 18,525 16,915 Florida 17,236 15,103 Illinois 12,442 11,364 New Jersey 9,644 8,688 Ohio 6,976 6,424 Colorado 6,962 6,307 Pennsylvania 6,558 6,088 Arizona 5,796 5,209 All other 87,913 80,287 Total retained loans $ 232,860 $ 211,123 Percentage of portfolio based on carrying value with estimated refreshed FICO scores Equal to or greater than 660 85.5 % 85.8 % Less than 660 14.3 14.0 No FICO available 0.2 0.2 (a) The geographic regions presented in the table are ordered based on the magnitude of the corresponding loan balances at December 31, 2024. Internal risk rating is the primary credit quality indicator for retained wholesale loans. The following tables provide information on internal risk rating and gross charge-offs for the year ended December 31, 2024. December 31, Secured by real estate Commercial and industrial Other (a) Total retained loans 2024 2023 2024 2023 2024 2023 2024 2023 Loans by risk ratings Investment-grade $ 114,280 $ 120,405 $ 70,862 $ 72,624 $ 286,528 $ 265,809 $ 471,670 $ 458,838 Noninvestment-grade: Noncriticized 37,422 34,241 83,191 80,637 72,743 75,178 193,356 190,056 Criticized performing 9,291 7,291 10,977 12,684 1,160 1,257 21,428 21,232 Criticized nonaccrual 1,439 401 1,760 1,221 743 724 3,942 2,346 Total noninvestment-grade 48,152 41,933 95,928 94,542 74,646 77,159 218,726 213,634 Total retained loans $ 162,432 $ 162,338 $ 166,790 $ 167,166 $ 361,174 $ 342,968 $ 690,396 $ 672,472 % of investment-grade to total retained loans 70.36 % 74.17 % 42.49 % 43.44 % 79.33 % 77.50 % 68.32 % 68.23 % % of total criticized to total retained loans 6.61 4.74 7.64 8.32 0.53 0.58 3.67 3.51 % of criticized nonaccrual to total retained loans 0.89 0.25 1.06 0.73 0.21 0.21 0.57 0.35 (a) Includes loans to financial institutions, SPEs, personal investment companies and trusts, individuals and individual entities (predominantly Global Private Bank clients within AWM and J.P. Morgan Wealth Management within CCB), states and political subdivisions, as well as loans to nonprofits. As of December 31, 2024, predominantly consisted of $114.8 billion to individuals and individual entities, $94.0 billion to financial institutions, and $92.5 billion to SPEs. Refer to Note 14 for more information on SPEs. Secured by real estate (in millions) December 31, 2024 Term loans by origination year Revolving loans 2024 2023 2022 2021 2020 Prior to 2020 Within the Converted to term loans Total Loans by risk ratings Investment-grade $ 10,002 $ 9,834 $ 25,284 $ 22,796 $ 15,548 $ 29,488 $ 1,328 $ — $ 114,280 Noninvestment-grade 4,238 5,366 14,717 8,567 3,462 10,392 1,317 93 48,152 Total retained loans $ 14,240 $ 15,200 $ 40,001 $ 31,363 $ 19,010 $ 39,880 $ 2,645 $ 93 $ 162,432 Gross charge-offs $ 72 $ 18 $ 43 $ 2 $ 109 $ 80 $ — $ — $ 324 Secured by real estate (in millions) December 31, 2023 Term loans by origination year Revolving loans 2023 2022 2021 2020 2019 Prior to 2019 Within the Converted to term loans Total Loans by risk ratings Investment-grade $ 10,687 $ 28,874 $ 25,784 $ 16,820 $ 15,677 $ 21,108 $ 1,455 $ — $ 120,405 Noninvestment-grade 4,477 12,579 7,839 3,840 3,987 7,918 1,291 2 41,933 Total retained loans $ 15,164 $ 41,453 $ 33,623 $ 20,660 $ 19,664 $ 29,026 $ 2,746 $ 2 $ 162,338 Gross charge-offs $ 20 $ 48 $ 22 $ — $ 23 $ 78 $ — $ 1 $ 192 Commercial and industrial (in millions) December 31, 2024 Term loans by origination year Revolving loans 2024 2023 2022 2021 2020 Prior to 2020 Within the revolving period Converted to term loans Total Loans by risk ratings Investment-grade $ 11,564 $ 6,285 $ 6,588 $ 3,119 $ 1,067 $ 1,139 $ 41,099 $ 1 $ 70,862 Noninvestment-grade 21,251 11,350 10,942 5,322 783 975 45,181 124 95,928 Total retained loans $ 32,815 $ 17,635 $ 17,530 $ 8,441 $ 1,850 $ 2,114 $ 86,280 $ 125 $ 166,790 Gross charge-offs $ 25 $ 22 $ 128 $ 24 $ 1 $ 50 $ 270 $ 5 $ 525 Commercial and industrial (in millions) December 31, 2023 Term loans by origination year Revolving loans 2023 2022 2021 2020 2019 Prior to 2019 Within the revolving period Converted to term loans Total Loans by risk ratings Investment-grade $ 14,875 $ 10,642 $ 4,276 $ 2,291 $ 1,030 $ 1,115 $ 38,394 $ 1 $ 72,624 Noninvestment-grade 18,890 16,444 9,299 1,989 1,144 1,006 45,696 74 94,542 Total retained loans $ 33,765 $ 27,086 $ 13,575 $ 4,280 $ 2,174 $ 2,121 $ 84,090 $ 75 $ 167,166 Gross charge-offs $ 25 $ 8 $ 110 $ 55 $ 2 $ 12 $ 259 $ 8 $ 479 Other (a) (in millions) December 31, 2024 Term loans by origination year Revolving loans 2024 2023 2022 2021 2020 Prior to 2020 Within the revolving period Converted to term loans Total Loans by risk ratings Investment-grade $ 30,484 $ 17,039 $ 13,272 $ 6,288 $ 8,632 $ 7,382 $ 201,949 $ 1,482 $ 286,528 Noninvestment-grade 11,784 7,248 5,918 3,296 1,366 1,886 42,954 194 74,646 Total retained loans $ 42,268 $ 24,287 $ 19,190 $ 9,584 $ 9,998 $ 9,268 $ 244,903 $ 1,676 $ 361,174 Gross charge-offs $ — $ 38 $ 3 $ 36 $ 40 $ 50 $ 6 $ — $ 173 Other (a) (in millions) December 31, 2023 Term loans by origination year Revolving loans 2023 2022 2021 2020 2019 Prior to 2019 Within the revolving period Converted to term loans Total Loans by risk ratings Investment-grade $ 38,338 $ 18,034 $ 10,033 $ 10,099 $ 3,721 $ 6,662 $ 176,728 $ 2,194 $ 265,809 Noninvestment-grade 14,054 8,092 6,169 2,172 811 2,001 43,801 59 77,159 Total retained loans $ 52,392 $ 26,126 $ 16,202 $ 12,271 $ 4,532 $ 8,663 $ 220,529 $ 2,253 $ 342,968 Gross charge-offs $ 5 $ 298 $ 8 $ 8 $ — $ 8 $ 13 $ — $ 340 (a) Includes loans to financial institutions, SPEs, personal investment companies and trusts, individuals and individual entities (predominantly Global Private Bank clients within AWM and J.P. Morgan Wealth Management within CCB), states and political subdivisions, as well as loans to nonprofits. Refer to Note 14 for more information on SPEs. The following table presents additional information on retained loans secured by real estate, which consists of loans secured wholly or substantially by a lien or liens on real property at origination. Multifamily lending includes financing for acquisition, leasing and construction of apartment buildings. Other commercial lending largely includes financing for acquisition, leasing and construction, largely for office, retail and industrial real estate. Included in secured by real estate loans were $12.2 billion and $10.2 billion as of December 31, 2024 and 2023, respectively, of construction and development loans made to finance land development and on-site construction of commercial, industrial, residential, or farm buildings . December 31, Multifamily Other Commercial Total retained loans secured by real estate 2024 2023 2024 2023 2024 2023 Retained loans secured by real estate $ 101,114 $ 100,725 $ 61,318 $ 61,613 $ 162,432 $ 162,338 Criticized 4,700 3,596 6,030 4,096 10,730 7,692 % of criticized to total retained loans secured by real estate 4.65 % 3.57 % 9.83 % 6.65 % 6.61 % 4.74 % Criticized nonaccrual $ 337 $ 76 $ 1,102 $ 325 $ 1,439 $ 401 % of criticized nonaccrual loans to total retained loans secured by real estate 0.33 % 0.08 % 1.80 % 0.53 % 0.89 % 0.25 % Geographic distribution and delinquency The following table provides information on the geographic distribution and delinquency for retained wholesale loans. December 31, Secured by real estate Commercial and industrial Other Total retained loans 2024 2023 2024 2023 2024 2023 2024 2023 Loans by geographic distribution (a) Total U.S. $ 159,209 $ 159,499 $ 127,626 $ 127,638 $ 278,077 $ 262,499 $ 564,912 $ 549,636 Total non-U.S. 3,223 2,839 39,164 39,528 83,097 80,469 125,484 122,836 Total retained loans $ 162,432 $ 162,338 $ 166,790 $ 167,166 $ 361,174 $ 342,968 $ 690,396 $ 672,472 Loan delinquency Current and less than 30 days past due and still accruing $ 159,949 $ 161,314 $ 164,104 $ 164,899 $ 359,191 $ 341,128 $ 683,244 $ 667,341 30–89 days past due and still accruing 918 473 868 884 1,152 1,090 2,938 2,447 90 or more days past due and still accruing (b) 126 150 58 162 88 26 272 338 Criticized nonaccrual 1,439 401 1,760 1,221 743 724 3,942 2,346 Total retained loans $ 162,432 $ 162,338 $ 166,790 $ 167,166 $ 361,174 $ 342,968 $ 690,396 $ 672,472 (a) The U.S. and non-U.S. distribution is determined based predominantly on the domicile of the borrower. (b) Represents loans that are considered well-collateralized and therefore still accruing interest.</t>
        </is>
      </c>
    </row>
    <row r="8">
      <c r="A8" s="4" t="inlineStr">
        <is>
          <t>Payment status of FDMs</t>
        </is>
      </c>
      <c r="B8" s="4" t="inlineStr">
        <is>
          <t xml:space="preserve">The following table provides information on the payment status of retained residential real estate FDMs during the years ended December 31, 2024 and 2023. Year ended December 31, (in millions) Amortized cost basis 2024 2023 Current $ 139 $ 107 30-149 days past due 47 13 150 or more days past due 20 16 Total $ 206 $ 136 The following table provides information on the payment status of retained credit card FDMs during the years ended December 31, 2024 and 2023. Amortized cost basis Year ended December 31, (in millions) 2024 2023 Current and less than 30 days past due and still accruing $ 811 $ 558 30-89 days past due and still accruing 74 59 90 or more days past due and still accruing 41 31 Total $ 926 $ 648 The following table provides information on the payment status of retained wholesale FDMs during the year ended December 31, 2024 and 2023. Amortized cost basis Secured by real estate Commercial and industrial Other Secured by real estate Commercial and industrial Other (in millions) Year ended December 31, 2024 Year ended December 31, 2023 Current and less than 30 days past due and still accruing $ 264 $ 1,215 $ 240 $ 118 $ 947 $ 400 30-89 days past due and still accruing 3 13 9 2 42 — Criticized nonaccrual 87 672 26 40 374 209 Total $ 354 $ 1,900 $ 275 $ 160 $ 1,363 $ 609 </t>
        </is>
      </c>
    </row>
    <row r="9">
      <c r="A9" s="4" t="inlineStr">
        <is>
          <t>Troubled debt restructuring on financing receivables nature and extent of modifications</t>
        </is>
      </c>
      <c r="B9" s="4" t="inlineStr">
        <is>
          <t>The following table provides information about how residential real estate loans were modified in TDRs during the period presented. This table excludes loans with short-term or other insignificant modifications that are not considered concessions. Year ended December 31, 2022 Number of loans approved for a trial modification 3,902 Number of loans permanently modified 4,182 Concession granted: (a) Interest rate reduction 54 % Term or payment extension 67 Principal and/or interest deferred 10 Principal forgiveness 1 Other (b) 37 (a) Represents concessions granted in permanent modifications as a percentage of the number of loans permanently modified. The sum of the percentages exceeds 100% because predominantly all of the modifications include more than one type of concession. Concessions offered on trial modifications are generally consistent with those granted on permanent modifications. (b)</t>
        </is>
      </c>
    </row>
    <row r="10">
      <c r="A10" s="4" t="inlineStr">
        <is>
          <t>Troubled debt restructuring on financing receivables, financial effects of modifications and re-defaults</t>
        </is>
      </c>
      <c r="B10" s="4" t="inlineStr">
        <is>
          <t>The following table provides information about the financial effects of the various concessions granted in modifications of residential real estate loans and about defaults of certain loans modified in TDRs for the period presented. The following table presents only the financial effects of permanent modifications and does not include temporary concessions offered through trial modifications. This table also excludes loans with short-term or other insignificant modifications that were not considered concessions. Year ended December 31, 2022 Weighted-average interest rate of loans with interest rate reductions – before TDR 4.75 % Weighted-average interest rate of loans with interest rate reductions – after TDR 3.35 Weighted-average remaining contractual term (in years) of loans with term or payment extensions – before TDR 22 Weighted-average remaining contractual term (in years) of loans with term or payment extensions – after TDR 38 Charge-offs recognized upon permanent modification $ 1 Principal deferred 16 Principal forgiven 2 Balance of loans that defaulted within one year of permanent modification (a) $ 147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The following table provides information about the financial effects of the concessions granted on credit card loans modified in TDRs and defaults for the periods presented. For the period disclosed, new enrollments were less than 1% of total retained credit card loans. Year ended December 31, 2022 Balance of new TDRs (a) $ 418 Weighted-average interest rate of loans – before TDR 19.86 % Weighted-average interest rate of loans – after TDR 4.13 Balance of loans that defaulted within one year of modification (b) $ 34 (a) Represents the outstanding balance prior to modification. (b) Represents loans modified in TDRs that experienced a payment default in the periods presented, and for which the payment default occurred within one year of the modification. The amounts presented represent the balance of such loans as of the end of the quarter in which they defaulted.</t>
        </is>
      </c>
    </row>
    <row r="11">
      <c r="A11" s="4" t="inlineStr">
        <is>
          <t>Financial effects of FDMs</t>
        </is>
      </c>
      <c r="B11" s="4" t="inlineStr">
        <is>
          <t>The following table provides information on retained credit card FDMs. Year ended December 31, (in millions) Loan modifications 2024 2023 Term extension and interest rate reduction (a)(b) Amortized cost basis $ 926 $ 648 % of total modifications to total retained credit card loans 0.40 % 0.31 % Financial effect of loan modifications Term extension with a reduction in the weighted average contractual interest rate from 23.64% to 3.20% Term extension with a reduction in the weighted average contractual interest rate from 23.19% to 3.64% (a) Term extension includes credit card loans whose terms have been modified under long-term programs by placing the customer’s credit card account on a fixed payment plan. (b) The interest rates represent weighted average at the time of modification. The following tables provide information on retained wholesale loan modifications considered FDMs. (in millions, except ratios) Secured by real estate Year ended December 31, 2024 Amortized cost basis % of loan modifications to total retained Secured by real estate loans Financial effect of loan modifications Single modifications Term extension $ 271 0.17 % Extended loans by a weighted-average of 21 months Other-than-insignificant payment deferral 37 0.02 Provided payment deferrals with delayed amounts re-amortized over the remaining tenor Multiple modifications Other-than-insignificant payment deferral and interest rate reduction 46 0.03 Provided payment deferrals with delayed amounts recaptured at maturity and reduced weighted-average contractual interest by 162 bps Total $ 354 Secured by real estate Year ended December 31, 2023 (in millions, except ratios) Amortized cost basis % of loan modifications to total retained Secured by real estate loans Financial effect of loan modifications Single modifications Term extension $ 149 0.09 % Extended loans by a weighted-average of 14 months Other-than-insignificant payment deferral 3 — Provided payment deferrals with delayed amounts primarily re-amortized over the remaining life of the loan Multiple modifications Other-than-insignificant payment deferral and interest rate reduction 5 — Provided payment deferrals with delayed amounts primarily recaptured at maturity and reduced weighted-average contractual interest by 184 bps Other (a) 3 — NM Total $ 160 (a) Includes a loan with multiple modifications. (in millions, except ratios) Commercial and industrial Year ended December 31, 2024 Amortized cost basis % of loan modifications to total retained Commercial and industrial loans Financial effect of loan modifications Single modifications Term extension $ 1,180 0.71 % Extended loans by a weighted-average of 20 months Other-than-insignificant payment deferral 464 0.28 Provided payment deferrals with delayed amounts primarily re-amortized over the remaining tenor Multiple modifications Other-than-insignificant payment deferral and term extension 175 0.10 Provided payment deferrals with delayed amounts recaptured at maturity and extended loans by a weighted-average of 18 months Interest rate reduction and term extension 51 0.03 Reduced weighted-average contractual interest by 434 bps and extended loans by a weighted-average of 36 months Other (a) 30 0.02 NM Total $ 1,900 (a) Includes loans with single and multiple modifications. Commercial and industrial Year ended December 31, 2023 (in millions, except ratios) Amortized cost basis % of loan modifications to total retained Commercial and industrial loans Financial effect of loan modifications Single modifications Term extension $ 916 0.55 % Extended loans by a weighted-average of 17 months Other-than-insignificant payment deferral 402 0.24 Provided payment deferrals with delayed amounts primarily recaptured at the end of the deferral period Multiple modifications Other-than-insignificant payment deferral and term extension 35 0.02 Provided payment deferrals with delayed amounts primarily re-amortized over the remaining life of the loan and extended loans by a weighted-average of 7 months Interest rate reduction and term extension 1 — Reduced weighted average contractual interest rate over the life of the loan as a result of converting from variable to fixed rate and extended loans by a weighted-average of 16 months Other (a) 9 — NM Total $ 1,363 (a) Include loans with multiple modifications. (in millions, except ratios) Other Year ended December 31, 2024 Amortized cost basis % of loan modifications to total retained Other loans Financial effect of loan modification Single modifications Term extension $ 268 0.07 % Extended loans by a weighted-average of 28 months Multiple modifications Other-than-insignificant payment deferral and term extension 2 — Provided payment deferrals with delayed amounts recaptured at maturity and extended loans by a weighted-average of 6 months Other (a) 5 — NM Total $ 275 (a) Includes loans with a single modification. Other Year ended December 31, 2023 (in millions, except ratios) Amortized cost basis % of loan modifications to total retained Other loans Financial effect of loan modifications Single modifications Term extension $ 355 0.10 % Extended loans by a weighted-average of 23 months Multiple modifications Other-than-insignificant payment deferral and term extension 245 0.07 Provided payment deferrals with delayed amounts primarily recaptured at the end of the deferral period and extended loans by a weighted-average of 137 months Other (a) $ 9 — NM Total $ 609 (a) Includes a loan with a single modification.</t>
        </is>
      </c>
    </row>
    <row r="12">
      <c r="A12" s="4" t="inlineStr">
        <is>
          <t>Nonaccrual loans</t>
        </is>
      </c>
      <c r="B12" s="4" t="inlineStr">
        <is>
          <t>The following table provides information on retained wholesale nonaccrual loans. December 31, Secured by real estate Commercial and industrial Other Total retained loans 2024 2023 2024 2023 2024 2023 2024 2023 Nonaccrual loans With an allowance $ 366 $ 129 $ 1,362 $ 776 $ 555 $ 492 $ 2,283 $ 1,397 Without an allowance (a) 1,073 272 398 445 188 232 1,659 949 Total nonaccrual loans (b) $ 1,439 $ 401 $ 1,760 $ 1,221 $ 743 $ 724 $ 3,942 $ 2,346 (a) When the discounted cash flows or collateral value equals or exceeds the amortized cost of the loan, the loan does not require an allowance. This typically occurs when the loans have been partially charged off and/or there have been interest payments received and applied to the loan balance. (b) Interest income on nonaccrual loans recognized on a cash basis was $51 million and $19 million for the years ended December 31, 2024 and 2023, respectively.</t>
        </is>
      </c>
    </row>
    <row r="13">
      <c r="A13" s="4" t="inlineStr">
        <is>
          <t>Defaults of FDMs</t>
        </is>
      </c>
      <c r="B13" s="4" t="inlineStr">
        <is>
          <t>The following table provides information on retained wholesale FDMs that defaulted during the year ended December 31, 2024 that were reported as FDMs in the twelve months prior to the default, and FDMs that defaulted during the year ended December 31, 2023 that were reported as FDMs on or after January 1, 2023, the date that the Firm adopted the changes to the TDR accounting guidance. Amortized cost basis Secured by real estate Commercial and industrial Other Secured by real estate Commercial and industrial Other (in millions) Year ended December 31, 2024 Year ended December 31, 2023 Term extension $ 3 $ 92 $ 22 $ 1 $ 49 $ 31 Other-than-insignificant payment deferral — 118 — 2 — — Interest rate reduction and term extension — — — 3 1 — Total (a) $ 3 $ 210 $ 22 $ 6 $ 50 $ 31 (a) Represents FDMs that were 30 days or more past du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 on financing receivables</t>
        </is>
      </c>
      <c r="B4" s="4" t="inlineStr">
        <is>
          <t xml:space="preserve">The table below summarizes information about the allowances for credit losses and includes a breakdown of loans and lending-related commitments by impairment methodology. Refer to Note 10 for further information on the allowance for credit losses on investment securities. (Table continued on next page) 2024 Year ended December 31, Consumer, Credit card Wholesale Total Allowance for loan losses Beginning balance at January 1, $ 1,856 $ 12,450 $ 8,114 $ 22,420 Cumulative effect of a change in accounting principle (a) NA NA NA NA Gross charge-offs 1,299 8,198 1,022 10,519 Gross recoveries collected (625) (1,056) (200) (1,881) Net charge-offs 674 7,142 822 8,638 Provision for loan losses 624 9,292 578 10,494 Other 1 — 68 69 Ending balance at December 31, $ 1,807 $ 14,600 $ 7,938 $ 24,345 Allowance for lending-related commitments Beginning balance at January 1, $ 75 $ — $ 1,899 $ 1,974 Provision for lending-related commitments 7 — 121 128 Other — — (1) (1) Ending balance at December 31, $ 82 $ — $ 2,019 $ 2,101 Total allowance for investment securities NA NA NA $ 152 Total allowance for credit losses (b) $ 1,889 $ 14,600 $ 9,957 $ 26,598 Allowance for loan losses by impairment methodology Asset-specific (c) $ (728) $ — $ 526 $ (202) Portfolio-based 2,535 14,600 7,412 24,547 Total allowance for loan losses $ 1,807 $ 14,600 $ 7,938 $ 24,345 Loans by impairment methodology Asset-specific (c) $ 2,805 $ — $ 3,912 $ 6,717 Portfolio-based 373,529 232,860 686,484 1,292,873 Total retained loans $ 376,334 $ 232,860 $ 690,396 $ 1,299,590 Collateral-dependent loans Net charge-offs $ 1 $ — $ 324 $ 325 Loans measured at fair value of collateral less cost to sell 2,696 — 1,834 4,530 Allowance for lending-related commitments by impairment methodology Asset-specific $ — $ — $ 109 $ 109 Portfolio-based 82 — 1,910 1,992 Total allowance for lending-related commitments (d) $ 82 $ — $ 2,019 $ 2,101 Lending-related commitments by impairment methodology Asset-specific $ — $ — $ 737 $ 737 Portfolio-based (e) 25,608 19 510,254 535,881 Total lending-related commitments $ 25,608 $ 19 $ 510,991 $ 536,618 (a) Represents the impact to the allowance for loan losses upon the adoption of the Financial Instruments - Credit Losses: Troubled Debt Restructurings accounting guidance. Refer to Note 1 for further information. (b) At December 31, 2024 and 2023 and 2022, in addition to the allowance for credit losses in the table above, the Firm also had an allowance for credit losses of $268 million, $243 million and $21 million, respectively, associated with certain accounts receivable in CIB. (c) Includes collateral-dependent loans, including those for which foreclosure is deemed probable, and nonaccrual risk-rated loans. (d) The allowance for lending-related commitments is reported in accounts payable and other liabilities on the Consolidated balance sheets. (e) At December 31, 2024, 2023 and 2022, lending-related commitments excluded $19.2 billion, $17.2 billion and $13.1 billion, respectively, for the consumer, excluding credit card portfolio segment; $1.0 trillion, $915.7 billion and $821.3 billion, respectively, for the credit card portfolio segment; and $20.5 billion, $19.7 billion and $9.8 billion, respectively, for the wholesale portfolio segment, which were not subject to the allowance for lending-related commitments. (table continued from previous page) 2023 2022 Consumer, Credit card Wholesale Total Consumer, Credit card Wholesale Total $ 2,040 $ 11,200 $ 6,486 $ 19,726 $ 1,765 $ 10,250 $ 4,371 $ 16,386 (489) (100) 2 (587) NA NA NA NA 1,151 5,491 1,011 7,653 812 3,192 322 4,326 (519) (793) (132) (1,444) (543) (789) (141) (1,473) 632 4,698 879 6,209 269 2,403 181 2,853 936 6,048 2,484 9,468 543 3,353 2,293 6,189 1 — 21 22 1 — 3 4 $ 1,856 $ 12,450 $ 8,114 $ 22,420 $ 2,040 $ 11,200 $ 6,486 $ 19,726 $ 76 $ — $ 2,306 $ 2,382 $ 113 $ — $ 2,148 $ 2,261 (1) — (407) (408) (37) — 157 120 — — — — — — 1 1 $ 75 $ — $ 1,899 $ 1,974 $ 76 $ — $ 2,306 $ 2,382 NA NA NA $ 128 NA NA NA $ 96 $ 1,931 $ 12,450 $ 10,013 $ 24,522 $ 2,116 $ 11,200 $ 8,792 $ 22,204 $ (876) $ — $ 392 $ (484) $ (624) $ 223 $ 467 $ 66 2,732 12,450 7,722 22,904 2,664 10,977 6,019 19,660 $ 1,856 $ 12,450 $ 8,114 $ 22,420 $ 2,040 $ 11,200 $ 6,486 $ 19,726 $ 3,287 $ — $ 2,338 $ 5,625 $ 11,978 $ 796 $ 2,189 $ 14,963 393,988 211,123 670,134 1,275,245 288,775 184,379 601,481 1,074,635 $ 397,275 $ 211,123 $ 672,472 $ 1,280,870 $ 300,753 $ 185,175 $ 603,670 $ 1,089,598 $ 6 $ — $ 180 $ 186 $ (33) $ — $ 16 $ (17) 3,216 — 1,012 4,228 3,585 — 464 4,049 $ — $ — $ 89 $ 89 $ — $ — $ 90 $ 90 75 — 1,810 1,885 76 — 2,216 2,292 $ 75 $ — $ 1,899 $ 1,974 $ 76 $ — $ 2,306 $ 2,382 $ — $ — $ 464 $ 464 $ — $ — $ 455 $ 455 28,248 — 516,577 544,825 20,423 — 461,688 482,111 $ 28,248 $ — $ 517,041 $ 545,289 $ 20,423 $ — $ 462,143 $ 482,566 </t>
        </is>
      </c>
    </row>
    <row r="5">
      <c r="A5" s="4" t="inlineStr">
        <is>
          <t>U.S. unemployment rates and cumulative change in U.S. real GDP</t>
        </is>
      </c>
      <c r="B5" s="4" t="inlineStr">
        <is>
          <t>The following table presents the Firm’s central case assumptions for the periods presented: Central case assumptions 2Q25 4Q25 2Q26 U.S. unemployment rate (a) 4.5 % 4.3 % 4.3 % YoY growth in U.S. real GDP (b) 2.0 % 1.9 % 1.8 % Central case assumptions 2Q24 4Q24 2Q25 U.S. unemployment rate (a) 4.1 % 4.4 % 4.1 % YoY growth in U.S. real GDP (b) 1.8 % 0.7 % 1.0 % (a) Reflects quarterly average of forecasted U.S. unemployment rate. (b) The year over year growth in U.S. real GDP in the forecast horizon of the central scenario is calculated as the percentage change in U.S. real GDP levels from the prior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 [Abstract]</t>
        </is>
      </c>
      <c r="B3" s="4" t="inlineStr">
        <is>
          <t xml:space="preserve"> </t>
        </is>
      </c>
    </row>
    <row r="4">
      <c r="A4" s="4" t="inlineStr">
        <is>
          <t>Schedule of significant types of variable interest entities by business segment</t>
        </is>
      </c>
      <c r="B4" s="4" t="inlineStr">
        <is>
          <t>The following table summarizes the most significant types of Firm-sponsored VIEs by business segment. The Firm considers a “Firm-sponsored” VIE to include any entity where: (1) JPMorganChase is the primary beneficiary of the structure; (2) the VIE is used by JPMorganChase to securitize Firm assets; (3) the VIE issues financial instruments with the JPMorganChase name; or (4) the entity is a JPMorganChase–administered asset-backed commercial paper conduit. Line of Business Transaction Type Activity 2024 Form 10-K CCB Credit card securitization trusts Securitization of originated credit card receivables pages 271–272 Mortgage securitization trusts Servicing and securitization of both originated and purchased residential mortgages pages 272–274 CIB Mortgage and other securitization trusts Securitization of both originated and purchased residential and commercial mortgages, and other consumer loans pages 272–274 Multi-seller conduits Assisting clients in accessing the financial markets in a cost-efficient manner and structuring transactions to meet investor needs page 274 Municipal bond vehicles Financing of municipal bond investments pages 274–275</t>
        </is>
      </c>
    </row>
    <row r="5">
      <c r="A5" s="4" t="inlineStr">
        <is>
          <t>Firm-sponsored mortgage and other consumer securitization trusts</t>
        </is>
      </c>
      <c r="B5" s="4" t="inlineStr">
        <is>
          <t>The following tables present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contracts. In certain instances, the Firm’s only continuing involvement is servicing the loans. The Firm’s maximum loss exposure from retained and purchased interests is the carrying value of these interests. Refer to page 279 of this Note for information on the securitization-related loan delinquencies and liquidation losses. Principal amount outstanding JPMorganChase interest in securitized assets in nonconsolidated VIEs (c)(d)(e) December 31, 2024 Total assets held by securitization VIEs Assets Assets held in nonconsolidated securitization VIEs with continuing involvement Trading assets Investment securities Other financial assets Total interests held by JPMorganChase Securitization-related (a) Residential mortgage: Prime/Alt-A and option ARMs $ 71,085 $ 615 $ 50,846 $ 613 $ 1,850 $ 614 $ 3,077 Subprime 8,824 — 1,847 44 19 — 63 Commercial and other (b) 186,293 243 125,510 530 5,768 1,074 7,372 Total $ 266,202 $ 858 $ 178,203 $ 1,187 $ 7,637 $ 1,688 $ 10,512 Principal amount outstanding JPMorganChase interest in securitized assets in nonconsolidated VIEs (c)(d)(e) December 31, 2023 Total assets held by securitization VIEs Assets Assets held in nonconsolidated securitization VIEs with continuing involvement Trading assets Investment securities Other financial assets Total interests held by JPMorganChase Securitization-related (a) Residential mortgage: Prime/Alt-A and option ARMs $ 58,570 $ 675 $ 39,319 $ 595 $ 1,981 $ 60 $ 2,636 Subprime 8,881 — 1,312 3 — — 3 Commercial and other (b) 168,042 — 120,262 831 5,638 1,354 7,823 Total $ 235,493 $ 675 $ 160,893 $ 1,429 $ 7,619 $ 1,414 $ 10,462 (a) Excludes U.S. GSEs and government agency securitizations and re-securitizations, which are not Firm-sponsored. (b) Consists of securities backed by commercial real estate loans and non-mortgage-related consumer receivables. (c) Excludes the following: retained servicing; securities retained from loan sales and securitization activity related to U.S. GSEs and government agencies; interest rate and foreign exchange derivatives primarily used to manage interest rate and foreign exchange risks of securitization entities; senior securities of $256 million and $52 million at December 31, 2024 and 2023, respectively, and subordinated securities which were not material at December 31, 2024 and 2023, which the Firm purchased in connection with CIB’s secondary market-making activities. (d) Includes interests held in re-securitization transactions. (e) At both December 31, 2024 and 2023, 77%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2.9 billion and $2.5 billion of investment-grade retained interests at December 31, 2024 and 2023, respectively, and $216 million and $88 million of noninvestment-grade retained interests at December 31, 2024 and 2023, respectively. The retained interests in commercial and other securitization trusts consisted of $6.0 billion and $6.1 billion of investment-grade retained interests, and $1.4 billion and $1.7 billion of noninvestment-grade retained interests at December 31, 2024 and 2023, respectively.</t>
        </is>
      </c>
    </row>
    <row r="6">
      <c r="A6" s="4" t="inlineStr">
        <is>
          <t>Schedule of re-securitizations</t>
        </is>
      </c>
      <c r="B6" s="4" t="inlineStr">
        <is>
          <t xml:space="preserve">The following table presents the principal amount of securities transferred to re-securitization VIEs. Year ended December 31, 2024 2023 2022 Transfers of securities to VIEs U.S. GSEs and government agencies $ 44,456 $ 18,864 $ 16,128 The following table presents information on the Firm's interests in nonconsolidated re-securitization VIEs. December 31, Nonconsolidated 2024 2023 U.S. GSEs and government agencies Interest in VIEs $ 3,219 $ 3,371 </t>
        </is>
      </c>
    </row>
    <row r="7">
      <c r="A7" s="4" t="inlineStr">
        <is>
          <t>Information on assets and liabilities related to VIEs that are consolidated by the Firm</t>
        </is>
      </c>
      <c r="B7" s="4" t="inlineStr">
        <is>
          <t>The following table presents information on assets and liabilities related to VIEs consolidated by the Firm as of December 31, 2024 and 2023. Assets Liabilities December 31, 2024 Trading assets Loans Other (c) Total assets (d) Beneficial interests in VIE assets (e) Other (f) Total VIE program type Firm-sponsored credit card trusts $ — $ 13,531 $ 168 $ 13,699 $ 5,312 $ 10 $ 5,322 Firm-administered multi-seller conduits 1 20,383 133 20,517 18,228 26 18,254 Municipal bond vehicles 3,388 — 22 3,410 3,617 15 3,632 Mortgage securitization entities (a) — 630 8 638 115 48 163 Other 496 1,966 (b) 350 2,812 51 355 406 Total $ 3,885 $ 36,510 $ 681 $ 41,076 $ 27,323 $ 454 $ 27,777 Assets Liabilities December 31, 2023 Trading assets Loans Other (c) Total assets (d) Beneficial interests in VIE assets (e) Other (f) Total VIE program type Firm-sponsored credit card trusts $ — $ 9,460 $ 117 $ 9,577 $ 2,998 $ 6 $ 3,004 Firm-administered multi-seller conduits 1 27,372 194 27,567 17,781 30 17,811 Municipal bond vehicles 2,056 — 22 2,078 2,116 11 2,127 Mortgage securitization entities (a) — 693 8 701 125 57 182 Other 113 86 250 449 — 159 159 Total $ 2,170 $ 37,611 $ 591 $ 40,372 $ 23,020 $ 263 $ 23,283 (a) Includes residential mortgage securitizations. (b) Primarily includes consumer loans in CIB. (c) Includes assets classified as cash and other assets on the Consolidated balance sheets. (d)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e) The interest-bearing beneficial interest liabilities issued by consolidated VIEs are classified on the Consolidated balance sheets as “Beneficial interests issued by consolidated VIEs”. The holders of these beneficial interests generally do not have recourse to the general credit of JPMorganChase. Included in beneficial interests in VIE assets are long-term beneficial interests of $5.5 billion and $3.1 billion at December 31, 2024 and 2023, respectively. (f) Includes liabilities classified as accounts payable and other liabilities on the Consolidated balance sheets.</t>
        </is>
      </c>
    </row>
    <row r="8">
      <c r="A8" s="4" t="inlineStr">
        <is>
          <t>Programs under proportional amortization method</t>
        </is>
      </c>
      <c r="B8" s="4" t="inlineStr">
        <is>
          <t>The following table provides information on tax-oriented investments for which the Firm elected to apply the proportional amortization method. Year ended December 31, Alternative energy and affordable housing programs (d) 2024 2023 2022 Programs for which the Firm elected proportional amortization: Carrying value (a) $ 31,978 $ 14,644 $ 12,052 Tax credits and other tax benefits (b) 6,379 2,044 1,786 Investments that qualify to be accounted for using proportional amortization: Amortization losses recognized as a component of income tax expense (5,018) (1,561) (1,353) Non-income-tax-related gains/(losses) and other returns received that are recognized outside of income tax expense (c) 142 (1) (1) (a) Recorded in Other assets (b) Reflected in Income tax expense Operating activities (c) Recorded in Other income Operating activities (d) As of December 31, 2023 and 2022 represents eligible affordable housing investments.</t>
        </is>
      </c>
    </row>
    <row r="9">
      <c r="A9" s="4" t="inlineStr">
        <is>
          <t>Securitization activities</t>
        </is>
      </c>
      <c r="B9" s="4" t="inlineStr">
        <is>
          <t>The following table provides information related to the Firm’s securitization activities for the years ended December 31, 2024, 2023 and 2022, related to assets held in Firm-sponsored securitization entities that were not consolidated by the Firm, and where sale accounting was achieved at the time of the securitization. 2024 2023 2022 Year ended December 31, Residential mortgage (d) Commercial and other (e) Residential mortgage (d) Commercial and other (e) Residential mortgage (d) Commercial and other (e) Principal securitized $ 19,988 $ 17,683 $ 7,678 $ 3,901 $ 10,218 $ 9,036 All cash flows during the period: (a) Proceeds received from loan sales as financial instruments (b)(c) $ 19,870 $ 17,346 $ 7,251 $ 3,896 $ 9,783 $ 8,921 Servicing fees collected 35 35 24 5 62 2 Cash flows received on interests 405 1,303 325 425 489 285 (a) Excludes re-securitization transactions. (b) Primarily includes Level 2 assets. (c) The carrying value of the loans accounted for at fair value approximated the proceeds received upon loan sale. (d) Represents prime mortgages. Excludes loan securitization activity related to U.S. GSEs and government agencies. (e) Includes commercial mortgages and auto loans. Key assumptions used to value retained interests originated during the year are shown in the table below. Year ended December 31, 2024 2023 2022 Residential mortgage retained interest: Weighted-average life (in years) 4.3 9.6 10.8 Weighted-average discount rate 7.1 % 4.8 % 4.0 % Commercial and other retained interest: Weighted-average life (in years) 4.5 3.0 5.9 Weighted-average discount rate 6.2 % 4.6 % 2.9 %</t>
        </is>
      </c>
    </row>
    <row r="10">
      <c r="A10" s="4" t="inlineStr">
        <is>
          <t>Summary of loan sale activities</t>
        </is>
      </c>
      <c r="B10" s="4" t="inlineStr">
        <is>
          <t>The following table summarizes the activities related to loans sold to the U.S. GSEs, and loans in securitization transactions pursuant to Ginnie Mae guidelines. Year ended December 31, 2024 2023 2022 Carrying value of loans sold $ 25,765 $ 19,906 $ 48,891 Proceeds received from loan sales as cash $ 2,380 $ 300 $ 22 Proceeds from loan sales as securities (a)(b) 23,178 19,389 48,096 Total proceeds received from loan sales (c) $ 25,558 $ 19,689 $ 48,118 Gains/(losses) on loan sales (d)(e) $ — $ — $ (25) (a) Includes securities from U.S. GSEs and Ginnie Mae that are generally sold shortly after receipt or retained as part of the Firm’s investment securities portfolio. (b) Included in level 2 assets. (c) Excludes the value of MSRs retained upon the sale of loans. (d) Gains/(losses) on loan sales include the value of MSRs. (e) The carrying value of the loans accounted for at fair value approximated the proceeds received upon loan sale.</t>
        </is>
      </c>
    </row>
    <row r="11">
      <c r="A11" s="4" t="inlineStr">
        <is>
          <t>Schedule of loans repurchased and options to repurchase delinquent loans</t>
        </is>
      </c>
      <c r="B11" s="4" t="inlineStr">
        <is>
          <t>The following table presents loans the Firm repurchased or had an option to repurchase, real estate owned, and foreclosed government-guaranteed residential mortgage loans recognized on the Firm’s Consolidated balance sheets as of December 31, 2024 and 2023. Substantially all of these loans and real estate are insured or guaranteed by U.S. government agencies. December 31, 2024 2023 Loans repurchased or option to repurchase (a) $ 577 $ 597 Real estate owned 6 8 Foreclosed government-guaranteed residential mortgage loans (b) 10 22 (a) Primarily all of these amounts relate to loans that have been repurchased from Ginnie Mae loan pools. (b) Relates to voluntary repurchases of loans, which are included in accrued interest and accounts receivable.</t>
        </is>
      </c>
    </row>
    <row r="12">
      <c r="A12" s="4" t="inlineStr">
        <is>
          <t>Information about delinquencies, net charge-offs, and components of off-balance sheet securitized financial assets</t>
        </is>
      </c>
      <c r="B12" s="4" t="inlineStr">
        <is>
          <t xml:space="preserve">The table below includes information about components of and delinquencies related to nonconsolidated securitized financial assets held in Firm-sponsored private-label securitization entities, in which the Firm has continuing involvement as of December 31, 2024 and 2023. For loans sold or securitized where servicing is the Firm’s only form of continuing involvement, the Firm generally experiences a loss only if the Firm was required to repurchase a delinquent loan or foreclosed asset due to a breach in representations and warranties associated with its loan sale or servicing contracts. As of or for the year ended December 31, Securitized assets 90 days past due Net liquidation losses / (recoveries) 2024 2023 2024 2023 2024 2023 Securitized loans Residential mortgage: Prime/ Alt-A &amp; option ARMs $ 50,846 $ 39,319 $ 501 $ 440 $ 10 $ 14 Subprime 1,847 1,312 113 131 2 5 Commercial and other 125,510 120,262 1,715 2,874 77 60 Total loans securitized $ 178,203 $ 160,893 $ 2,329 $ 3,445 $ 89 $ 7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Mortgage Servicing Rights,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ttributed to the business segments</t>
        </is>
      </c>
      <c r="B4" s="4" t="inlineStr">
        <is>
          <t>The following table presents goodwill attributed to the reportable business segments and Corporate. December 31, (in millions) 2024 2023 2022 Consumer &amp; Community Banking $ 32,116 $ 32,116 $ 32,121 Commercial &amp; Investment Bank 11,236 11,251 10,993 Asset &amp; Wealth Management 8,521 8,582 7,902 Corporate 692 685 646 Total goodwill $ 52,565 $ 52,634 $ 51,662 The following table presents changes in the carrying amount of goodwill. (in millions) 2024 2023 2022 Balance at beginning of period $ 52,634 $ 51,662 $ 50,315 Changes during the period from: Business combinations (a) 29 917 1,426 Other (b) (98) 55 (79) Balance at December 31, $ 52,565 $ 52,634 $ 51,662 (a) For 2024, includes estimated goodwill associated with the acquisition of LayerOne Financial in CIB. For 2023, predominantly represents estimated goodwill associated with the acquisition of the remaining 51% interest in CIFM in AWM and the acquisition of Aumni Inc., predominantly in CIB. For 2022, represents estimated goodwill associated with the acquisitions of Global Shares PLC in AWM, Frosch Travel Group, LLC and Figg, Inc. in CCB, and Renovite Technologies, Inc. and Volkswagen Payments S.A. in CIB. (b) Primarily foreign currency adjustments.</t>
        </is>
      </c>
    </row>
    <row r="5">
      <c r="A5" s="4" t="inlineStr">
        <is>
          <t>Mortgage servicing rights activity</t>
        </is>
      </c>
      <c r="B5" s="4" t="inlineStr">
        <is>
          <t>The following table summarizes MSR activity for the years ended December 31, 2024, 2023 and 2022. As of or for the year ended December 31, (in millions, except where otherwise noted) 2024 2023 2022 Fair value at beginning of period $ 8,522 $ 7,973 $ 5,494 MSR activity: Originations of MSRs 325 253 798 Purchase of MSRs (a) 601 1,028 1,400 Disposition of MSRs (b) (21) (188) (822) Net additions/(dispositions) 905 1,093 1,376 Changes due to collection/realization of expected cash flows (1,068) (1,011) (936) Changes in valuation due to inputs and assumptions: Changes due to market interest rates and other (c) 670 424 2,022 Changes in valuation due to other inputs and assumptions: Projected cash flows (e.g., cost to service) 102 (22) 14 Discount rates 14 14 — Prepayment model changes and other (d) (24) 51 3 Total changes in valuation due to other inputs and assumptions 92 43 17 Total changes in valuation due to inputs and assumptions 762 467 2,039 Fair value at December 31, $ 9,121 $ 8,522 $ 7,973 Change in unrealized gains/(losses) included in income related to MSRs held at December 31, $ 762 $ 467 $ 2,039 Contractual service fees, late fees and other ancillary fees included in income 1,606 1,590 1,535 Third-party mortgage loans serviced at December 31, (in billions) 652 632 584 Servicer advances, net of an allowance for uncollectible amounts, at December 31 (e) 577 659 758 (a) Includes purchase price adjustments associated with MSRs purchased, primarily as a result of loans that prepaid within 90 days of settlement, allowing the Firm to recover the purchase price. (b) Includes excess MSRs transferred to agency-sponsored trusts in exchange for stripped mortgage-backed securities (“SMBS”). In each transaction, a portion of the SMBS was acquired by third parties at the transaction date; the Firm acquired the remaining balance of those SMBS as trading securities. (c) Represents both the impact of changes in estimated future prepayments due to changes in market interest rates, and the difference between actual and expected prepayments. (d) Represents changes in prepayments other than those attributable to changes in market interest rates. (e)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t>
        </is>
      </c>
    </row>
    <row r="6">
      <c r="A6" s="4" t="inlineStr">
        <is>
          <t>CCB mortgage fees and related income</t>
        </is>
      </c>
      <c r="B6" s="4" t="inlineStr">
        <is>
          <t>The following table presents the components of mortgage fees and related income (including the impact of MSR risk management activities) for the years ended December 31, 2024, 2023 and 2022. Year ended December 31, 2024 2023 2022 CCB mortgage fees and related income Production revenue $ 627 $ 421 $ 497 Net mortgage servicing revenue: Operating revenue: Loan servicing revenue 1,659 1,634 1,582 Changes in MSR asset fair value due to collection/realization of expected cash flows (1,067) (1,011) (936) Total operating revenue 592 623 646 Risk management: Changes in MSR asset fair value due to market interest rates and other (a) 670 424 2,022 Other changes in MSR asset fair value due to other inputs and assumptions in model (b) 92 43 17 Change in derivative fair value and other (603) (336) (1,946) Total risk management 159 131 93 Total net mortgage servicing revenue 751 754 739 Total CCB mortgage fees and related income 1,378 1,175 1,236 All other 23 1 14 Mortgage fees and related income $ 1,401 $ 1,176 $ 1,250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t>
        </is>
      </c>
    </row>
    <row r="7">
      <c r="A7" s="4" t="inlineStr">
        <is>
          <t>Key economic assumptions used to determine the fair value of the Firm's Mortgage Servicing Rights (MSRs)</t>
        </is>
      </c>
      <c r="B7" s="4" t="inlineStr">
        <is>
          <t>The table below outlines the key economic assumptions used to determine the fair value of the Firm’s MSRs at December 31, 2024 and 2023, and outlines the sensitivities of those fair values to immediate adverse changes in those assumptions, as defined below. December 31, 2024 2023 Weighted-average prepayment speed assumption (constant prepayment rate) 6.19 % 6.29 % Impact on fair value of 10% adverse change $ (209) $ (206) Impact on fair value of 20% adverse change (406) (401) Weighted-average option adjusted spread (a) 5.97 % 6.10 % Impact on fair value of 100 basis points adverse change $ (391) $ (369) Impact on fair value of 200 basis points adverse change (751) (709) (a) Includes the impact of operational risk and regulatory capital.</t>
        </is>
      </c>
    </row>
    <row r="8">
      <c r="A8" s="4" t="inlineStr">
        <is>
          <t>Schedule of future amortization expense</t>
        </is>
      </c>
      <c r="B8" s="4" t="inlineStr">
        <is>
          <t xml:space="preserve">The following table presents estimated future amortization expense. December 31, Finite-lived intangible assets 2025 $ 288 2026 285 2027 284 2028 267 2029 26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emises and equipment</t>
        </is>
      </c>
      <c r="B4" s="4" t="inlineStr">
        <is>
          <t>The following table presents certain components of Premises and equipment. December 31, (in millions) 2024 2023 Land, buildings and leasehold improvements $ 16,874 $ 14,862 Right-of-use assets (a) 7,930 7,917 Other premises and equipment (b) 7,419 7,378 Total premises and equipment $ 32,223 $ 30,157 (a) Excluded $564 million and $514 million of right-of-use assets that were recorded in Other assets at December 31, 2024 and 2023, respectively. (b) Other premises and equipment is comprised of internal-use software and furniture and equipmen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Noninterest-bearing and interest-bearing deposits</t>
        </is>
      </c>
      <c r="B4" s="4" t="inlineStr">
        <is>
          <t>As of December 31, 2024 and 2023, noninterest-bearing and interest-bearing deposits were as follows: December 31, (in millions) 2024 2023 U.S. offices Noninterest-bearing (included $28,904 and $75,393 at fair value) (a) $ 592,500 $ 643,748 Interest-bearing (included $1,101 and $573 at fair value) (a) 1,345,914 1,303,100 Total deposits in U.S. offices 1,938,414 1,946,848 Non-U.S. offices Noninterest-bearing (included $2,255 and $1,737 at fair value) (a) 26,806 23,097 Interest-bearing (included $1,508 and $681 at fair value) (a) 440,812 430,743 Total deposits in non-U.S. offices 467,618 453,840 Total deposits $ 2,406,032 $ 2,400,688 (a) Includes structured notes classified as deposits for which the fair value option has been elected. Refer to Note 3 for further discussion.</t>
        </is>
      </c>
    </row>
    <row r="5">
      <c r="A5" s="4" t="inlineStr">
        <is>
          <t>Time deposits $250,000 or more</t>
        </is>
      </c>
      <c r="B5" s="4" t="inlineStr">
        <is>
          <t>As of December 31, 2024 and 2023, time deposits in denominations that met or exceeded the insured limit were as follows: December 31, (in millions) 2024 2023 U.S. offices $ 149,239 $ 132,654 Non-U.S. offices (a) 92,639 90,187 Total $ 241,878 $ 222,841 (a)</t>
        </is>
      </c>
    </row>
    <row r="6">
      <c r="A6" s="4" t="inlineStr">
        <is>
          <t>Time deposits, by maturity</t>
        </is>
      </c>
      <c r="B6" s="4" t="inlineStr">
        <is>
          <t xml:space="preserve">As of December 31, 2024, the remaining maturities of interest-bearing time deposits were as follows: December 31, (in millions) U.S. Non-U.S. Total 2025 $ 222,676 $ 89,427 $ 312,103 2026 749 87 836 2027 482 2 484 2028 149 18 167 2029 314 721 1,035 After 5 years 162 129 291 Total $ 224,532 $ 90,384 $ 314,91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information related to operating leases</t>
        </is>
      </c>
      <c r="B4" s="4" t="inlineStr">
        <is>
          <t xml:space="preserve">The carrying values of the Firm’s operating leases were as follows: December 31, 2024 2023 Right-of-use assets $ 8,494 $ 8,431 Lease liabilities 8,900 8,833 Weighted average remaining lease term (in years) 8.3 8.4 Weighted average discount rate 4.24 % 4.01 % Supplemental cash flow information Cash paid for amounts included in the measurement of lease liabilities - operating cash flows $ 1,734 $ 1,662 Supplemental non-cash information Right-of-use assets obtained in exchange for operating lease obligations $ 1,565 $ 2,094 Year ended December 31, 2024 2023 Rental expense Gross rental expense $ 2,231 $ 2,079 Sublease rental income (41) (72) Net rental expense $ 2,190 $ 2,007 </t>
        </is>
      </c>
    </row>
    <row r="5">
      <c r="A5" s="4" t="inlineStr">
        <is>
          <t>Schedule of future payments under operating leases</t>
        </is>
      </c>
      <c r="B5" s="4" t="inlineStr">
        <is>
          <t xml:space="preserve">The following table presents future payments under operating leases as of December 31, 2024. Year ended December 31, 2025 1,709 2026 1,553 2027 1,412 2028 1,248 2029 1,048 After 2029 3,721 Total future minimum lease payments 10,691 Less: Imputed interest (1,791) Total $ 8,900 </t>
        </is>
      </c>
    </row>
    <row r="6">
      <c r="A6" s="4" t="inlineStr">
        <is>
          <t>Schedule of carrying value of assets subject to leases</t>
        </is>
      </c>
      <c r="B6" s="4" t="inlineStr">
        <is>
          <t xml:space="preserve">The following table presents the carrying value of assets subject to leases reported on the Consolidated balance sheets. December 31, 2024 2023 Carrying value of assets subject to operating leases, net of accumulated depreciation $ 12,988 $ 10,663 Accumulated depreciation 2,509 3,288 </t>
        </is>
      </c>
    </row>
    <row r="7">
      <c r="A7" s="4" t="inlineStr">
        <is>
          <t>Schedule of operating lease income and related depreciation expense</t>
        </is>
      </c>
      <c r="B7" s="4" t="inlineStr">
        <is>
          <t xml:space="preserve">The following table presents the Firm’s operating lease income and the related depreciation expense on the Consolidated statements of income. Year ended December 31, (in millions) 2024 2023 2022 Operating lease income $ 2,795 $ 2,843 $ 3,654 Depreciation expense 1,685 1,778 2,475 </t>
        </is>
      </c>
    </row>
    <row r="8">
      <c r="A8" s="4" t="inlineStr">
        <is>
          <t>Schedule of future receipts under operating leases</t>
        </is>
      </c>
      <c r="B8" s="4" t="inlineStr">
        <is>
          <t xml:space="preserve">The following table presents future receipts under operating leases as of December 31, 2024. Year ended December 31, 2025 $ 2,381 2026 1,707 2027 704 2028 47 2029 5 After 2029 4 Total future minimum lease receipts $ 4,84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Other Liabiliti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Components of accounts payable and other liabilities</t>
        </is>
      </c>
      <c r="B4" s="4" t="inlineStr">
        <is>
          <t>The following table presents the components of accounts payable and other liabilities. December 31, (in millions) 2024 2023 Brokerage payables $ 153,153 $ 161,960 Other payables and liabilities (a) 127,519 128,347 Total accounts payable and other liabilities $ 280,672 $ 290,307 (a) Includes credit card rewards liability of $14.4 billion and $13.2 billion at December 31, 2024 and 2023, respectively.</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following table is a summary of long-term debt carrying values (including unamortized premiums and discounts, issuance costs, valuation adjustments and fair value adjustments, where applicable) by remaining contractual maturity as of December 31, 2024. By remaining maturity at 2024 2023 Under 1 year 1-5 years After 5 years Total Total Parent company Senior debt: Fixed rate $ 7,112 $ 90,132 $ 117,667 $ 214,911 $ 200,984 Variable rate 255 6,838 1,562 8,655 8,105 Interest rates (f) 3.04 % 3.40 % 4.02 % 3.71 % 3.32 % Subordinated debt: Fixed rate $ 302 $ 5,582 $ 8,573 $ 14,457 $ 17,725 Variable rate — — — — — Interest rates (f) 7.75 % 4.72 % 4.69 % 4.76 % 4.62 % Subtotal $ 7,669 $ 102,552 $ 127,802 $ 238,023 $ 226,814 Subsidiaries Federal Home Loan Banks advances: Fixed rate $ 7,582 $ 1,651 $ 24 $ 9,257 $ 23,246 Variable rate 4,000 16,000 — 20,000 18,000 Interest rates (f) 4.42 % 4.84 % 5.91 % 4.67 % 4.89 % Purchase Money Note (a) : Fixed rate $ — $ 49,208 $ — $ 49,208 $ 48,989 Interest rates (f) — % 3.40 % — % 3.40 % 3.40 % Senior debt: Fixed rate $ 2,361 $ 16,695 $ 7,489 $ 26,545 $ 20,745 Variable rate 19,350 30,981 6,451 56,782 52,048 Interest rates (f) 5.39 % 5.18% 1.44 % 3.81 % 3.91 % Subordinated debt: Fixed rate $ — $ — $ — $ — $ 255 Variable rate — — — — — Interest rates (f) — % — % — % — % 8.25 % Subtotal $ 33,293 $ 114,535 $ 13,964 $ 161,792 $ 163,283 Junior subordinated debt: Fixed rate $ — $ — $ 488 $ 488 $ 518 Variable rate — 421 694 1,115 1,210 Interest rates (f) — % 5.35 % 7.01 % 6.58 % 7.14 % Subtotal $ — $ 421 $ 1,182 $ 1,603 $ 1,728 Total long-term debt (b)(c)(d) $ 40,962 $ 217,508 $ 142,948 $ 401,418 (g)(h) $ 391,825 Long-term beneficial interests: Fixed rate $ 999 $ 4,313 $ — $ 5,312 $ 2,998 Variable rate — 27 139 166 125 Interest rates (f) 3.97 % 4.82 % 2.92 % 4.62 % 4.69 % Total long-term beneficial interests (e) $ 999 $ 4,340 $ 139 $ 5,478 $ 3,123 (a) Reflects the Purchase Money Note associated with First Republic. Refer to Note 34 for additional information. (b) Included long-term debt of $80.9 billion and $93.0 billion secured by assets totaling $185.5 billion and $218.5 billion at December 31, 2024 and 2023, respectively. The amount of long-term debt secured by assets does not include amounts related to hybrid instruments. (c) Included $100.8 billion and $87.9 billion of long-term debt accounted for at fair value at December 31, 2024 and 2023, respectively. (d) Included $13.5 billion and $12.5 billion of outstanding zero-coupon notes at December 31, 2024 and 2023, respectively. The aggregate principal amount of these notes at their respective maturities is $50.2 billion and $47.9 billion, respectively. The aggregate principal amount reflects the contractual principal payment at maturity, which may exceed the contractual principal payment at the Firm’s next call date, if applicable. (e) Included on the Consolidated balance sheets in beneficial interests issued by consolidated VIEs. Also included amounts accounted for at fair value which were not material as of December 31, 2024 and 2023. Excluded short-term commercial paper and other short-term beneficial interests of $21.8 billion and $19.9 billion at December 31, 2024 and 2023, respectively. (f) The interest rates shown are the weighted average of contractual rates in effect at December 31, 2024 and 2023, respectively, including non-U.S. dollar fixed- and variable-rate issuances, which excludes the effects of the associated derivative instruments used in hedge accounting relationships, if applicable. The interest rates shown exclude structured notes accounted for at fair value. (g) As of December 31, 2024, long-term debt in the aggregate of $297.1 billion was redeemable at the option of JPMorganChase, in whole or in part, prior to maturity, based on the terms specified in the respective instruments. (h) The aggregate carrying values of debt that matures in each of the five years subsequent to 2024 is $41.0 billion in 2025, $64.5 billion in 2026, $32.7 billion in 2027, $93.4 billion in 2028 and $26.9 billion in 2029.</t>
        </is>
      </c>
    </row>
    <row r="5">
      <c r="A5" s="4" t="inlineStr">
        <is>
          <t>Schedule of maturities of long-term debt</t>
        </is>
      </c>
      <c r="B5" s="4" t="inlineStr">
        <is>
          <t>The following table is a summary of long-term debt carrying values (including unamortized premiums and discounts, issuance costs, valuation adjustments and fair value adjustments, where applicable) by remaining contractual maturity as of December 31, 2024. By remaining maturity at 2024 2023 Under 1 year 1-5 years After 5 years Total Total Parent company Senior debt: Fixed rate $ 7,112 $ 90,132 $ 117,667 $ 214,911 $ 200,984 Variable rate 255 6,838 1,562 8,655 8,105 Interest rates (f) 3.04 % 3.40 % 4.02 % 3.71 % 3.32 % Subordinated debt: Fixed rate $ 302 $ 5,582 $ 8,573 $ 14,457 $ 17,725 Variable rate — — — — — Interest rates (f) 7.75 % 4.72 % 4.69 % 4.76 % 4.62 % Subtotal $ 7,669 $ 102,552 $ 127,802 $ 238,023 $ 226,814 Subsidiaries Federal Home Loan Banks advances: Fixed rate $ 7,582 $ 1,651 $ 24 $ 9,257 $ 23,246 Variable rate 4,000 16,000 — 20,000 18,000 Interest rates (f) 4.42 % 4.84 % 5.91 % 4.67 % 4.89 % Purchase Money Note (a) : Fixed rate $ — $ 49,208 $ — $ 49,208 $ 48,989 Interest rates (f) — % 3.40 % — % 3.40 % 3.40 % Senior debt: Fixed rate $ 2,361 $ 16,695 $ 7,489 $ 26,545 $ 20,745 Variable rate 19,350 30,981 6,451 56,782 52,048 Interest rates (f) 5.39 % 5.18% 1.44 % 3.81 % 3.91 % Subordinated debt: Fixed rate $ — $ — $ — $ — $ 255 Variable rate — — — — — Interest rates (f) — % — % — % — % 8.25 % Subtotal $ 33,293 $ 114,535 $ 13,964 $ 161,792 $ 163,283 Junior subordinated debt: Fixed rate $ — $ — $ 488 $ 488 $ 518 Variable rate — 421 694 1,115 1,210 Interest rates (f) — % 5.35 % 7.01 % 6.58 % 7.14 % Subtotal $ — $ 421 $ 1,182 $ 1,603 $ 1,728 Total long-term debt (b)(c)(d) $ 40,962 $ 217,508 $ 142,948 $ 401,418 (g)(h) $ 391,825 Long-term beneficial interests: Fixed rate $ 999 $ 4,313 $ — $ 5,312 $ 2,998 Variable rate — 27 139 166 125 Interest rates (f) 3.97 % 4.82 % 2.92 % 4.62 % 4.69 % Total long-term beneficial interests (e) $ 999 $ 4,340 $ 139 $ 5,478 $ 3,123 (a) Reflects the Purchase Money Note associated with First Republic. Refer to Note 34 for additional information. (b) Included long-term debt of $80.9 billion and $93.0 billion secured by assets totaling $185.5 billion and $218.5 billion at December 31, 2024 and 2023, respectively. The amount of long-term debt secured by assets does not include amounts related to hybrid instruments. (c) Included $100.8 billion and $87.9 billion of long-term debt accounted for at fair value at December 31, 2024 and 2023, respectively. (d) Included $13.5 billion and $12.5 billion of outstanding zero-coupon notes at December 31, 2024 and 2023, respectively. The aggregate principal amount of these notes at their respective maturities is $50.2 billion and $47.9 billion, respectively. The aggregate principal amount reflects the contractual principal payment at maturity, which may exceed the contractual principal payment at the Firm’s next call date, if applicable. (e) Included on the Consolidated balance sheets in beneficial interests issued by consolidated VIEs. Also included amounts accounted for at fair value which were not material as of December 31, 2024 and 2023. Excluded short-term commercial paper and other short-term beneficial interests of $21.8 billion and $19.9 billion at December 31, 2024 and 2023, respectively. (f) The interest rates shown are the weighted average of contractual rates in effect at December 31, 2024 and 2023, respectively, including non-U.S. dollar fixed- and variable-rate issuances, which excludes the effects of the associated derivative instruments used in hedge accounting relationships, if applicable. The interest rates shown exclude structured notes accounted for at fair value. (g) As of December 31, 2024, long-term debt in the aggregate of $297.1 billion was redeemable at the option of JPMorganChase, in whole or in part, prior to maturity, based on the terms specified in the respective instruments. (h) The aggregate carrying values of debt that matures in each of the five years subsequent to 2024 is $41.0 billion in 2025, $64.5 billion in 2026, $32.7 billion in 2027, $93.4 billion in 2028 and $26.9 billion in 202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 by class</t>
        </is>
      </c>
      <c r="B4" s="4" t="inlineStr">
        <is>
          <t xml:space="preserve">The following is a summary of JPMorganChase’s non-cumulative preferred stock outstanding as of December 31, 2024 and 2023, and the quarterly dividend declarations for the years ended December 31, 2024, 2023 and 2022. Shares (a) Carrying value Issue date Contractual rate Earliest redemption date (b) Floating annualized rate (c) Dividend declared per share (d) December 31, December 31, Year ended December 31, 2024 2023 2024 2023 2024 2023 2022 Fixed-rate: Series DD 169,625 169,625 1,696 1,696 9/21/2018 5.750 12/1/2023 NA 575.00 575.00 575.00 Series EE 185,000 185,000 1,850 1,850 1/24/2019 6.000 3/1/2024 NA 600.00 600.00 600.00 Series GG 90,000 90,000 900 900 11/7/2019 4.750 12/1/2024 NA 475.00 475.00 475.00 Series JJ 150,000 150,000 1,500 1,500 3/17/2021 4.550 6/1/2026 NA 455.00 455.00 455.00 Series LL 185,000 185,000 1,850 1,850 5/20/2021 4.625 6/1/2026 NA 462.52 462.52 462.52 Series MM 200,000 200,000 2,000 2,000 7/29/2021 4.200 9/1/2026 NA 420.00 420.00 420.00 Fixed-to-floating rate: Series I — — $ — $ — 4/23/2008 — % 4/30/2018 — % $ — $ — $ 375.03 Series Q — 150,000 — 1,500 4/23/2013 — 5/1/2023 SOFR + 3.25 220.45 801.41 (g) 515.00 Series R — 150,000 — 1,500 7/29/2013 — 8/1/2023 SOFR + 3.30 221.70 756.73 (h) 600.00 Series S — 200,000 — 2,000 1/22/2014 — 2/1/2024 SOFR + 3.78 233.70 (e) 675.00 675.00 Series U — 100,000 — 1,000 3/10/2014 — 4/30/2024 SOFR + 3.33 153.13 612.50 612.50 Series V — — — — 6/9/2014 — 7/1/2019 — — — 340.91 Series X — 160,000 — 1,600 9/23/2014 — 10/1/2024 SOFR + 3.33 457.50 610.00 610.00 Series CC 125,750 125,750 1,258 1,258 10/20/2017 SOFR + 2.58 11/1/2022 SOFR + 2.58 812.73 804.08 526.27 (i) Series FF — 225,000 — 2,250 7/31/2019 — 8/1/2024 SOFR + 3.38 250.00 500.00 500.00 Series HH 300,000 300,000 3,000 3,000 1/23/2020 4.600 2/1/2025 SOFR + 3.125 460.00 460.00 460.00 Series II 150,000 150,000 1,500 1,500 2/24/2020 4.000 4/1/2025 SOFR + 2.745 400.00 400.00 400.00 Series KK 200,000 200,000 2,000 2,000 5/12/2021 3.650 6/1/2026 CMT + 2.85 365.00 365.00 365.00 Series NN 250,000 NA 2,496 NA 3/12/2024 6.875 6/1/2029 CMT + 2.737 494.63 (f) NA NA Total preferred stock 2,005,375 2,740,375 $ 20,050 $ 27,404 (a) Represented by depositary shares. (b) Each series of fixed-to-floating rate preferred stock converts to a floating rate at the earliest redemption date. (c) Effective June 30, 2023, CME Term SOFR became the replacement reference rate for fixed-to-floating rate preferred stock issued by the Firm that formerly referenced U.S. dollar LIBOR. References in the table to “SOFR” mean a floating annualized rate equal to three-month term SOFR (plus a spread adjustment of 0.26% per annum) plus the spreads noted. References to “CMT” mean a floating annualized rate equal to the five-year Constant Maturity Treasury (“CMT”) rate plus the spreads noted. (d) Dividends on preferred stock are discretionary and non-cumulative. When declared, dividends are declared quarterly. Dividends are payable quarterly on fixed-rate preferred stock. Dividends are payable semiannually on fixed-to-floating rate preferred stock while at a fixed rate, and payable quarterly after converting to a floating rate. (e) The dividend rate for Series S preferred stock became floating and payable quarterly starting on February 1, 2024; prior to which the dividend rate was fixed at 6.75% or $337.50 per share payable semiannually. The dividend rate for each quarterly dividend period commencing on February 1, 2024 was three-month term SOFR (plus a spread adjustment of 0.26% per annum) plus the spread of 3.78%. (f) The initial dividend declared was prorated based on the number of days outstanding for the period. Dividends were declared quarterly thereafter at the contractual rate. (g) The dividend rate for Series Q preferred stock became floating and payable quarterly starting on May 1, 2023; prior to which the dividend rate was fixed at 5.15% or $257.50 per share payable semiannually. The dividend rate for each quarterly dividend period commencing on August 1, 2023 was three-month term SOFR (plus a spread adjustment of 0.26% per annum) plus the spread of 3.25%. (h) The dividend rate for Series R preferred stock became floating and payable quarterly starting on August 1, 2023; prior to which the dividend rate was fixed at 6.00% or $300.00 per share payable semiannually. The dividend rate for each quarterly dividend period commencing on August 1, 2023 was three-month term SOFR (plus a spread adjustment of 0.26% per annum) plus the spread of 3.30%. (i) The dividend rate for Series CC preferred stock became floating and payable quarterly starting on November 1, 2022; prior to which the dividend rate was fixed at 4.625% or $231.25 per share payable semiannually. The dividend rate for each quarterly dividend period commencing on August 1, 2023 was three-month term SOFR (plus a spread adjustment of 0.26% per annum) plus the spread of 2.58%. Common shares issued which were reissued from treasury by the Firm during the years ended December 31, 2024, 2023 and 2022 were as follows. Year ended December 31, 2024 2023 2022 Total issued – balance at January 1 4,104.9 4,104.9 4,104.9 Treasury – balance at January 1 (1,228.3) (1,170.7) (1,160.8) Repurchase (91.7) (69.5) (23.1) Reissuance: Employee benefits and compensation plans 11.9 10.9 12.0 Employee stock purchase plans 0.8 1.0 1.2 Total reissuance 12.7 11.9 13.2 Total treasury – balance at December 31 (1,307.3) (1,228.3) (1,170.7) Outstanding at December 31 2,797.6 2,876.6 2,934.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71" customWidth="1" min="7" max="7"/>
    <col width="46" customWidth="1" min="8" max="8"/>
    <col width="24" customWidth="1" min="9" max="9"/>
  </cols>
  <sheetData>
    <row r="1">
      <c r="A1" s="1" t="inlineStr">
        <is>
          <t>Consolidated Statements of Changes in Stockholders'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Retained earnings Cumulative effect of change in accounting principles</t>
        </is>
      </c>
      <c r="H1" s="2" t="inlineStr">
        <is>
          <t>Accumulated other comprehensive income/(loss)</t>
        </is>
      </c>
      <c r="I1" s="2" t="inlineStr">
        <is>
          <t>Treasury stock, at cost</t>
        </is>
      </c>
    </row>
    <row r="2">
      <c r="A2" s="4" t="inlineStr">
        <is>
          <t>Beginning balance at Dec. 31, 2021</t>
        </is>
      </c>
      <c r="B2" s="4" t="inlineStr">
        <is>
          <t xml:space="preserve"> </t>
        </is>
      </c>
      <c r="C2" s="5" t="n">
        <v>34838</v>
      </c>
      <c r="D2" s="5" t="n">
        <v>4105</v>
      </c>
      <c r="E2" s="5" t="n">
        <v>88415</v>
      </c>
      <c r="F2" s="5" t="n">
        <v>272268</v>
      </c>
      <c r="G2" s="4" t="inlineStr">
        <is>
          <t xml:space="preserve"> </t>
        </is>
      </c>
      <c r="H2" s="5" t="n">
        <v>-84</v>
      </c>
      <c r="I2" s="5" t="n">
        <v>-10541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mption</t>
        </is>
      </c>
      <c r="B5" s="4" t="inlineStr">
        <is>
          <t xml:space="preserve"> </t>
        </is>
      </c>
      <c r="C5" s="6" t="n">
        <v>-743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and commitments to issue common stock for employee share-based compensation awards, and related tax effects</t>
        </is>
      </c>
      <c r="B6" s="4" t="inlineStr">
        <is>
          <t xml:space="preserve"> </t>
        </is>
      </c>
      <c r="C6" s="4" t="inlineStr">
        <is>
          <t xml:space="preserve"> </t>
        </is>
      </c>
      <c r="D6" s="4" t="inlineStr">
        <is>
          <t xml:space="preserve"> </t>
        </is>
      </c>
      <c r="E6" s="6" t="n">
        <v>629</v>
      </c>
      <c r="F6" s="4" t="inlineStr">
        <is>
          <t xml:space="preserve"> </t>
        </is>
      </c>
      <c r="G6" s="4" t="inlineStr">
        <is>
          <t xml:space="preserve"> </t>
        </is>
      </c>
      <c r="H6" s="4" t="inlineStr">
        <is>
          <t xml:space="preserve"> </t>
        </is>
      </c>
      <c r="I6" s="4" t="inlineStr">
        <is>
          <t xml:space="preserve"> </t>
        </is>
      </c>
    </row>
    <row r="7">
      <c r="A7" s="4" t="inlineStr">
        <is>
          <t>Other</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row>
    <row r="8">
      <c r="A8" s="4" t="inlineStr">
        <is>
          <t>Net income</t>
        </is>
      </c>
      <c r="B8" s="5" t="n">
        <v>37676</v>
      </c>
      <c r="C8" s="4" t="inlineStr">
        <is>
          <t xml:space="preserve"> </t>
        </is>
      </c>
      <c r="D8" s="4" t="inlineStr">
        <is>
          <t xml:space="preserve"> </t>
        </is>
      </c>
      <c r="E8" s="4" t="inlineStr">
        <is>
          <t xml:space="preserve"> </t>
        </is>
      </c>
      <c r="F8" s="6" t="n">
        <v>37676</v>
      </c>
      <c r="G8" s="4" t="inlineStr">
        <is>
          <t xml:space="preserve"> </t>
        </is>
      </c>
      <c r="H8" s="4" t="inlineStr">
        <is>
          <t xml:space="preserve"> </t>
        </is>
      </c>
      <c r="I8" s="4" t="inlineStr">
        <is>
          <t xml:space="preserve"> </t>
        </is>
      </c>
    </row>
    <row r="9">
      <c r="A9" s="4" t="inlineStr">
        <is>
          <t>Preferred stock dividends</t>
        </is>
      </c>
      <c r="B9" s="4" t="inlineStr">
        <is>
          <t xml:space="preserve"> </t>
        </is>
      </c>
      <c r="C9" s="4" t="inlineStr">
        <is>
          <t xml:space="preserve"> </t>
        </is>
      </c>
      <c r="D9" s="4" t="inlineStr">
        <is>
          <t xml:space="preserve"> </t>
        </is>
      </c>
      <c r="E9" s="4" t="inlineStr">
        <is>
          <t xml:space="preserve"> </t>
        </is>
      </c>
      <c r="F9" s="6" t="n">
        <v>-1595</v>
      </c>
      <c r="G9" s="4" t="inlineStr">
        <is>
          <t xml:space="preserve"> </t>
        </is>
      </c>
      <c r="H9" s="4" t="inlineStr">
        <is>
          <t xml:space="preserve"> </t>
        </is>
      </c>
      <c r="I9" s="4" t="inlineStr">
        <is>
          <t xml:space="preserve"> </t>
        </is>
      </c>
    </row>
    <row r="10">
      <c r="A10" s="4" t="inlineStr">
        <is>
          <t>Common stock dividends ($4.80, $4.10 and $4.00 per share for 2024, 2023 and 2022, respectively)</t>
        </is>
      </c>
      <c r="B10" s="4" t="inlineStr">
        <is>
          <t xml:space="preserve"> </t>
        </is>
      </c>
      <c r="C10" s="4" t="inlineStr">
        <is>
          <t xml:space="preserve"> </t>
        </is>
      </c>
      <c r="D10" s="4" t="inlineStr">
        <is>
          <t xml:space="preserve"> </t>
        </is>
      </c>
      <c r="E10" s="4" t="inlineStr">
        <is>
          <t xml:space="preserve"> </t>
        </is>
      </c>
      <c r="F10" s="6" t="n">
        <v>-11893</v>
      </c>
      <c r="G10" s="4" t="inlineStr">
        <is>
          <t xml:space="preserve"> </t>
        </is>
      </c>
      <c r="H10" s="4" t="inlineStr">
        <is>
          <t xml:space="preserve"> </t>
        </is>
      </c>
      <c r="I10" s="4" t="inlineStr">
        <is>
          <t xml:space="preserve"> </t>
        </is>
      </c>
    </row>
    <row r="11">
      <c r="A11" s="4" t="inlineStr">
        <is>
          <t>Other comprehensive income/(loss), after-tax</t>
        </is>
      </c>
      <c r="B11" s="6" t="n">
        <v>-17257</v>
      </c>
      <c r="C11" s="4" t="inlineStr">
        <is>
          <t xml:space="preserve"> </t>
        </is>
      </c>
      <c r="D11" s="4" t="inlineStr">
        <is>
          <t xml:space="preserve"> </t>
        </is>
      </c>
      <c r="E11" s="4" t="inlineStr">
        <is>
          <t xml:space="preserve"> </t>
        </is>
      </c>
      <c r="F11" s="4" t="inlineStr">
        <is>
          <t xml:space="preserve"> </t>
        </is>
      </c>
      <c r="G11" s="4" t="inlineStr">
        <is>
          <t xml:space="preserve"> </t>
        </is>
      </c>
      <c r="H11" s="6" t="n">
        <v>-17257</v>
      </c>
      <c r="I11" s="4" t="inlineStr">
        <is>
          <t xml:space="preserve"> </t>
        </is>
      </c>
    </row>
    <row r="12">
      <c r="A12" s="4" t="inlineStr">
        <is>
          <t>Repurchase</t>
        </is>
      </c>
      <c r="B12" s="4" t="inlineStr">
        <is>
          <t xml:space="preserve"> </t>
        </is>
      </c>
      <c r="C12" s="4" t="inlineStr">
        <is>
          <t xml:space="preserve"> </t>
        </is>
      </c>
      <c r="D12" s="6" t="n">
        <v>-3122</v>
      </c>
      <c r="E12" s="4" t="inlineStr">
        <is>
          <t xml:space="preserve"> </t>
        </is>
      </c>
      <c r="F12" s="4" t="inlineStr">
        <is>
          <t xml:space="preserve"> </t>
        </is>
      </c>
      <c r="G12" s="4" t="inlineStr">
        <is>
          <t xml:space="preserve"> </t>
        </is>
      </c>
      <c r="H12" s="4" t="inlineStr">
        <is>
          <t xml:space="preserve"> </t>
        </is>
      </c>
      <c r="I12" s="6" t="n">
        <v>-3122</v>
      </c>
    </row>
    <row r="13">
      <c r="A13" s="4" t="inlineStr">
        <is>
          <t>Re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01</v>
      </c>
    </row>
    <row r="14">
      <c r="A14" s="4" t="inlineStr">
        <is>
          <t>Ending balance at Dec. 31, 2022</t>
        </is>
      </c>
      <c r="B14" s="6" t="n">
        <v>292332</v>
      </c>
      <c r="C14" s="6" t="n">
        <v>27404</v>
      </c>
      <c r="D14" s="6" t="n">
        <v>4105</v>
      </c>
      <c r="E14" s="6" t="n">
        <v>89044</v>
      </c>
      <c r="F14" s="6" t="n">
        <v>296456</v>
      </c>
      <c r="G14" s="5" t="n">
        <v>449</v>
      </c>
      <c r="H14" s="6" t="n">
        <v>-17341</v>
      </c>
      <c r="I14" s="6" t="n">
        <v>-10733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mption</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and commitments to issue common stock for employee share-based compensation awards, and related tax effects</t>
        </is>
      </c>
      <c r="B18" s="4" t="inlineStr">
        <is>
          <t xml:space="preserve"> </t>
        </is>
      </c>
      <c r="C18" s="4" t="inlineStr">
        <is>
          <t xml:space="preserve"> </t>
        </is>
      </c>
      <c r="D18" s="4" t="inlineStr">
        <is>
          <t xml:space="preserve"> </t>
        </is>
      </c>
      <c r="E18" s="6" t="n">
        <v>1084</v>
      </c>
      <c r="F18" s="4" t="inlineStr">
        <is>
          <t xml:space="preserve"> </t>
        </is>
      </c>
      <c r="G18" s="4" t="inlineStr">
        <is>
          <t xml:space="preserve"> </t>
        </is>
      </c>
      <c r="H18" s="4" t="inlineStr">
        <is>
          <t xml:space="preserve"> </t>
        </is>
      </c>
      <c r="I18" s="4" t="inlineStr">
        <is>
          <t xml:space="preserve"> </t>
        </is>
      </c>
    </row>
    <row r="19">
      <c r="A19" s="4" t="inlineStr">
        <is>
          <t>Other</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4" t="inlineStr">
        <is>
          <t xml:space="preserve"> </t>
        </is>
      </c>
    </row>
    <row r="20">
      <c r="A20" s="4" t="inlineStr">
        <is>
          <t>Net income</t>
        </is>
      </c>
      <c r="B20" s="6" t="n">
        <v>49552</v>
      </c>
      <c r="C20" s="4" t="inlineStr">
        <is>
          <t xml:space="preserve"> </t>
        </is>
      </c>
      <c r="D20" s="4" t="inlineStr">
        <is>
          <t xml:space="preserve"> </t>
        </is>
      </c>
      <c r="E20" s="4" t="inlineStr">
        <is>
          <t xml:space="preserve"> </t>
        </is>
      </c>
      <c r="F20" s="6" t="n">
        <v>49552</v>
      </c>
      <c r="G20" s="4" t="inlineStr">
        <is>
          <t xml:space="preserve"> </t>
        </is>
      </c>
      <c r="H20" s="4" t="inlineStr">
        <is>
          <t xml:space="preserve"> </t>
        </is>
      </c>
      <c r="I20" s="4" t="inlineStr">
        <is>
          <t xml:space="preserve"> </t>
        </is>
      </c>
    </row>
    <row r="21">
      <c r="A21" s="4" t="inlineStr">
        <is>
          <t>Preferred stock dividends</t>
        </is>
      </c>
      <c r="B21" s="4" t="inlineStr">
        <is>
          <t xml:space="preserve"> </t>
        </is>
      </c>
      <c r="C21" s="4" t="inlineStr">
        <is>
          <t xml:space="preserve"> </t>
        </is>
      </c>
      <c r="D21" s="4" t="inlineStr">
        <is>
          <t xml:space="preserve"> </t>
        </is>
      </c>
      <c r="E21" s="4" t="inlineStr">
        <is>
          <t xml:space="preserve"> </t>
        </is>
      </c>
      <c r="F21" s="6" t="n">
        <v>-1501</v>
      </c>
      <c r="G21" s="4" t="inlineStr">
        <is>
          <t xml:space="preserve"> </t>
        </is>
      </c>
      <c r="H21" s="4" t="inlineStr">
        <is>
          <t xml:space="preserve"> </t>
        </is>
      </c>
      <c r="I21" s="4" t="inlineStr">
        <is>
          <t xml:space="preserve"> </t>
        </is>
      </c>
    </row>
    <row r="22">
      <c r="A22" s="4" t="inlineStr">
        <is>
          <t>Common stock dividends ($4.80, $4.10 and $4.00 per share for 2024, 2023 and 2022, respectively)</t>
        </is>
      </c>
      <c r="B22" s="4" t="inlineStr">
        <is>
          <t xml:space="preserve"> </t>
        </is>
      </c>
      <c r="C22" s="4" t="inlineStr">
        <is>
          <t xml:space="preserve"> </t>
        </is>
      </c>
      <c r="D22" s="4" t="inlineStr">
        <is>
          <t xml:space="preserve"> </t>
        </is>
      </c>
      <c r="E22" s="4" t="inlineStr">
        <is>
          <t xml:space="preserve"> </t>
        </is>
      </c>
      <c r="F22" s="6" t="n">
        <v>-12055</v>
      </c>
      <c r="G22" s="4" t="inlineStr">
        <is>
          <t xml:space="preserve"> </t>
        </is>
      </c>
      <c r="H22" s="4" t="inlineStr">
        <is>
          <t xml:space="preserve"> </t>
        </is>
      </c>
      <c r="I22" s="4" t="inlineStr">
        <is>
          <t xml:space="preserve"> </t>
        </is>
      </c>
    </row>
    <row r="23">
      <c r="A23" s="4" t="inlineStr">
        <is>
          <t>Other comprehensive income/(loss), after-tax</t>
        </is>
      </c>
      <c r="B23" s="6" t="n">
        <v>6898</v>
      </c>
      <c r="C23" s="4" t="inlineStr">
        <is>
          <t xml:space="preserve"> </t>
        </is>
      </c>
      <c r="D23" s="4" t="inlineStr">
        <is>
          <t xml:space="preserve"> </t>
        </is>
      </c>
      <c r="E23" s="4" t="inlineStr">
        <is>
          <t xml:space="preserve"> </t>
        </is>
      </c>
      <c r="F23" s="4" t="inlineStr">
        <is>
          <t xml:space="preserve"> </t>
        </is>
      </c>
      <c r="G23" s="4" t="inlineStr">
        <is>
          <t xml:space="preserve"> </t>
        </is>
      </c>
      <c r="H23" s="6" t="n">
        <v>6898</v>
      </c>
      <c r="I23" s="4" t="inlineStr">
        <is>
          <t xml:space="preserve"> </t>
        </is>
      </c>
    </row>
    <row r="24">
      <c r="A24" s="4" t="inlineStr">
        <is>
          <t>Repurchase</t>
        </is>
      </c>
      <c r="B24" s="4" t="inlineStr">
        <is>
          <t xml:space="preserve"> </t>
        </is>
      </c>
      <c r="C24" s="4" t="inlineStr">
        <is>
          <t xml:space="preserve"> </t>
        </is>
      </c>
      <c r="D24" s="6" t="n">
        <v>-9898</v>
      </c>
      <c r="E24" s="4" t="inlineStr">
        <is>
          <t xml:space="preserve"> </t>
        </is>
      </c>
      <c r="F24" s="4" t="inlineStr">
        <is>
          <t xml:space="preserve"> </t>
        </is>
      </c>
      <c r="G24" s="4" t="inlineStr">
        <is>
          <t xml:space="preserve"> </t>
        </is>
      </c>
      <c r="H24" s="4" t="inlineStr">
        <is>
          <t xml:space="preserve"> </t>
        </is>
      </c>
      <c r="I24" s="6" t="n">
        <v>-9980</v>
      </c>
    </row>
    <row r="25">
      <c r="A25" s="4" t="inlineStr">
        <is>
          <t>Re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99</v>
      </c>
    </row>
    <row r="26">
      <c r="A26" s="4" t="inlineStr">
        <is>
          <t>Ending balance at Dec. 31, 2023</t>
        </is>
      </c>
      <c r="B26" s="6" t="n">
        <v>327878</v>
      </c>
      <c r="C26" s="6" t="n">
        <v>27404</v>
      </c>
      <c r="D26" s="6" t="n">
        <v>4105</v>
      </c>
      <c r="E26" s="6" t="n">
        <v>90128</v>
      </c>
      <c r="F26" s="6" t="n">
        <v>332901</v>
      </c>
      <c r="G26" s="5" t="n">
        <v>-161</v>
      </c>
      <c r="H26" s="6" t="n">
        <v>-10443</v>
      </c>
      <c r="I26" s="6" t="n">
        <v>-11621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t>
        </is>
      </c>
      <c r="B28" s="4" t="inlineStr">
        <is>
          <t xml:space="preserve"> </t>
        </is>
      </c>
      <c r="C28" s="6" t="n">
        <v>249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emption</t>
        </is>
      </c>
      <c r="B29" s="4" t="inlineStr">
        <is>
          <t xml:space="preserve"> </t>
        </is>
      </c>
      <c r="C29" s="6" t="n">
        <v>-98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and commitments to issue common stock for employee share-based compensation awards, and related tax effects</t>
        </is>
      </c>
      <c r="B30" s="4" t="inlineStr">
        <is>
          <t xml:space="preserve"> </t>
        </is>
      </c>
      <c r="C30" s="4" t="inlineStr">
        <is>
          <t xml:space="preserve"> </t>
        </is>
      </c>
      <c r="D30" s="4" t="inlineStr">
        <is>
          <t xml:space="preserve"> </t>
        </is>
      </c>
      <c r="E30" s="6" t="n">
        <v>768</v>
      </c>
      <c r="F30" s="4" t="inlineStr">
        <is>
          <t xml:space="preserve"> </t>
        </is>
      </c>
      <c r="G30" s="4" t="inlineStr">
        <is>
          <t xml:space="preserve"> </t>
        </is>
      </c>
      <c r="H30" s="4" t="inlineStr">
        <is>
          <t xml:space="preserve"> </t>
        </is>
      </c>
      <c r="I30" s="4" t="inlineStr">
        <is>
          <t xml:space="preserve"> </t>
        </is>
      </c>
    </row>
    <row r="31">
      <c r="A31" s="4" t="inlineStr">
        <is>
          <t>Other</t>
        </is>
      </c>
      <c r="B31" s="4" t="inlineStr">
        <is>
          <t xml:space="preserve"> </t>
        </is>
      </c>
      <c r="C31" s="4" t="inlineStr">
        <is>
          <t xml:space="preserve"> </t>
        </is>
      </c>
      <c r="D31" s="4" t="inlineStr">
        <is>
          <t xml:space="preserve"> </t>
        </is>
      </c>
      <c r="E31" s="6" t="n">
        <v>15</v>
      </c>
      <c r="F31" s="4" t="inlineStr">
        <is>
          <t xml:space="preserve"> </t>
        </is>
      </c>
      <c r="G31" s="4" t="inlineStr">
        <is>
          <t xml:space="preserve"> </t>
        </is>
      </c>
      <c r="H31" s="4" t="inlineStr">
        <is>
          <t xml:space="preserve"> </t>
        </is>
      </c>
      <c r="I31" s="4" t="inlineStr">
        <is>
          <t xml:space="preserve"> </t>
        </is>
      </c>
    </row>
    <row r="32">
      <c r="A32" s="4" t="inlineStr">
        <is>
          <t>Net income</t>
        </is>
      </c>
      <c r="B32" s="6" t="n">
        <v>58471</v>
      </c>
      <c r="C32" s="4" t="inlineStr">
        <is>
          <t xml:space="preserve"> </t>
        </is>
      </c>
      <c r="D32" s="4" t="inlineStr">
        <is>
          <t xml:space="preserve"> </t>
        </is>
      </c>
      <c r="E32" s="4" t="inlineStr">
        <is>
          <t xml:space="preserve"> </t>
        </is>
      </c>
      <c r="F32" s="6" t="n">
        <v>58471</v>
      </c>
      <c r="G32" s="4" t="inlineStr">
        <is>
          <t xml:space="preserve"> </t>
        </is>
      </c>
      <c r="H32" s="4" t="inlineStr">
        <is>
          <t xml:space="preserve"> </t>
        </is>
      </c>
      <c r="I32" s="4" t="inlineStr">
        <is>
          <t xml:space="preserve"> </t>
        </is>
      </c>
    </row>
    <row r="33">
      <c r="A33" s="4" t="inlineStr">
        <is>
          <t>Preferred stock dividends</t>
        </is>
      </c>
      <c r="B33" s="4" t="inlineStr">
        <is>
          <t xml:space="preserve"> </t>
        </is>
      </c>
      <c r="C33" s="4" t="inlineStr">
        <is>
          <t xml:space="preserve"> </t>
        </is>
      </c>
      <c r="D33" s="4" t="inlineStr">
        <is>
          <t xml:space="preserve"> </t>
        </is>
      </c>
      <c r="E33" s="4" t="inlineStr">
        <is>
          <t xml:space="preserve"> </t>
        </is>
      </c>
      <c r="F33" s="6" t="n">
        <v>-1259</v>
      </c>
      <c r="G33" s="4" t="inlineStr">
        <is>
          <t xml:space="preserve"> </t>
        </is>
      </c>
      <c r="H33" s="4" t="inlineStr">
        <is>
          <t xml:space="preserve"> </t>
        </is>
      </c>
      <c r="I33" s="4" t="inlineStr">
        <is>
          <t xml:space="preserve"> </t>
        </is>
      </c>
    </row>
    <row r="34">
      <c r="A34" s="4" t="inlineStr">
        <is>
          <t>Common stock dividends ($4.80, $4.10 and $4.00 per share for 2024, 2023 and 2022, respectively)</t>
        </is>
      </c>
      <c r="B34" s="4" t="inlineStr">
        <is>
          <t xml:space="preserve"> </t>
        </is>
      </c>
      <c r="C34" s="4" t="inlineStr">
        <is>
          <t xml:space="preserve"> </t>
        </is>
      </c>
      <c r="D34" s="4" t="inlineStr">
        <is>
          <t xml:space="preserve"> </t>
        </is>
      </c>
      <c r="E34" s="4" t="inlineStr">
        <is>
          <t xml:space="preserve"> </t>
        </is>
      </c>
      <c r="F34" s="6" t="n">
        <v>-13786</v>
      </c>
      <c r="G34" s="4" t="inlineStr">
        <is>
          <t xml:space="preserve"> </t>
        </is>
      </c>
      <c r="H34" s="4" t="inlineStr">
        <is>
          <t xml:space="preserve"> </t>
        </is>
      </c>
      <c r="I34" s="4" t="inlineStr">
        <is>
          <t xml:space="preserve"> </t>
        </is>
      </c>
    </row>
    <row r="35">
      <c r="A35" s="4" t="inlineStr">
        <is>
          <t>Other comprehensive income/(loss), after-tax</t>
        </is>
      </c>
      <c r="B35" s="6" t="n">
        <v>-2013</v>
      </c>
      <c r="C35" s="4" t="inlineStr">
        <is>
          <t xml:space="preserve"> </t>
        </is>
      </c>
      <c r="D35" s="4" t="inlineStr">
        <is>
          <t xml:space="preserve"> </t>
        </is>
      </c>
      <c r="E35" s="4" t="inlineStr">
        <is>
          <t xml:space="preserve"> </t>
        </is>
      </c>
      <c r="F35" s="4" t="inlineStr">
        <is>
          <t xml:space="preserve"> </t>
        </is>
      </c>
      <c r="G35" s="4" t="inlineStr">
        <is>
          <t xml:space="preserve"> </t>
        </is>
      </c>
      <c r="H35" s="6" t="n">
        <v>-2013</v>
      </c>
      <c r="I35" s="4" t="inlineStr">
        <is>
          <t xml:space="preserve"> </t>
        </is>
      </c>
    </row>
    <row r="36">
      <c r="A36" s="4" t="inlineStr">
        <is>
          <t>Repurchase</t>
        </is>
      </c>
      <c r="B36" s="4" t="inlineStr">
        <is>
          <t xml:space="preserve"> </t>
        </is>
      </c>
      <c r="C36" s="4" t="inlineStr">
        <is>
          <t xml:space="preserve"> </t>
        </is>
      </c>
      <c r="D36" s="6" t="n">
        <v>-18841</v>
      </c>
      <c r="E36" s="4" t="inlineStr">
        <is>
          <t xml:space="preserve"> </t>
        </is>
      </c>
      <c r="F36" s="4" t="inlineStr">
        <is>
          <t xml:space="preserve"> </t>
        </is>
      </c>
      <c r="G36" s="4" t="inlineStr">
        <is>
          <t xml:space="preserve"> </t>
        </is>
      </c>
      <c r="H36" s="4" t="inlineStr">
        <is>
          <t xml:space="preserve"> </t>
        </is>
      </c>
      <c r="I36" s="6" t="n">
        <v>-19007</v>
      </c>
    </row>
    <row r="37">
      <c r="A37" s="4" t="inlineStr">
        <is>
          <t>Re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206</v>
      </c>
    </row>
    <row r="38">
      <c r="A38" s="4" t="inlineStr">
        <is>
          <t>Ending balance at Dec. 31, 2024</t>
        </is>
      </c>
      <c r="B38" s="5" t="n">
        <v>344758</v>
      </c>
      <c r="C38" s="5" t="n">
        <v>20050</v>
      </c>
      <c r="D38" s="5" t="n">
        <v>4105</v>
      </c>
      <c r="E38" s="5" t="n">
        <v>90911</v>
      </c>
      <c r="F38" s="5" t="n">
        <v>376166</v>
      </c>
      <c r="G38" s="4" t="inlineStr">
        <is>
          <t xml:space="preserve"> </t>
        </is>
      </c>
      <c r="H38" s="5" t="n">
        <v>-12456</v>
      </c>
      <c r="I38" s="5" t="n">
        <v>-1340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mmon Stock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 by class</t>
        </is>
      </c>
      <c r="B4" s="4" t="inlineStr">
        <is>
          <t xml:space="preserve">The following is a summary of JPMorganChase’s non-cumulative preferred stock outstanding as of December 31, 2024 and 2023, and the quarterly dividend declarations for the years ended December 31, 2024, 2023 and 2022. Shares (a) Carrying value Issue date Contractual rate Earliest redemption date (b) Floating annualized rate (c) Dividend declared per share (d) December 31, December 31, Year ended December 31, 2024 2023 2024 2023 2024 2023 2022 Fixed-rate: Series DD 169,625 169,625 1,696 1,696 9/21/2018 5.750 12/1/2023 NA 575.00 575.00 575.00 Series EE 185,000 185,000 1,850 1,850 1/24/2019 6.000 3/1/2024 NA 600.00 600.00 600.00 Series GG 90,000 90,000 900 900 11/7/2019 4.750 12/1/2024 NA 475.00 475.00 475.00 Series JJ 150,000 150,000 1,500 1,500 3/17/2021 4.550 6/1/2026 NA 455.00 455.00 455.00 Series LL 185,000 185,000 1,850 1,850 5/20/2021 4.625 6/1/2026 NA 462.52 462.52 462.52 Series MM 200,000 200,000 2,000 2,000 7/29/2021 4.200 9/1/2026 NA 420.00 420.00 420.00 Fixed-to-floating rate: Series I — — $ — $ — 4/23/2008 — % 4/30/2018 — % $ — $ — $ 375.03 Series Q — 150,000 — 1,500 4/23/2013 — 5/1/2023 SOFR + 3.25 220.45 801.41 (g) 515.00 Series R — 150,000 — 1,500 7/29/2013 — 8/1/2023 SOFR + 3.30 221.70 756.73 (h) 600.00 Series S — 200,000 — 2,000 1/22/2014 — 2/1/2024 SOFR + 3.78 233.70 (e) 675.00 675.00 Series U — 100,000 — 1,000 3/10/2014 — 4/30/2024 SOFR + 3.33 153.13 612.50 612.50 Series V — — — — 6/9/2014 — 7/1/2019 — — — 340.91 Series X — 160,000 — 1,600 9/23/2014 — 10/1/2024 SOFR + 3.33 457.50 610.00 610.00 Series CC 125,750 125,750 1,258 1,258 10/20/2017 SOFR + 2.58 11/1/2022 SOFR + 2.58 812.73 804.08 526.27 (i) Series FF — 225,000 — 2,250 7/31/2019 — 8/1/2024 SOFR + 3.38 250.00 500.00 500.00 Series HH 300,000 300,000 3,000 3,000 1/23/2020 4.600 2/1/2025 SOFR + 3.125 460.00 460.00 460.00 Series II 150,000 150,000 1,500 1,500 2/24/2020 4.000 4/1/2025 SOFR + 2.745 400.00 400.00 400.00 Series KK 200,000 200,000 2,000 2,000 5/12/2021 3.650 6/1/2026 CMT + 2.85 365.00 365.00 365.00 Series NN 250,000 NA 2,496 NA 3/12/2024 6.875 6/1/2029 CMT + 2.737 494.63 (f) NA NA Total preferred stock 2,005,375 2,740,375 $ 20,050 $ 27,404 (a) Represented by depositary shares. (b) Each series of fixed-to-floating rate preferred stock converts to a floating rate at the earliest redemption date. (c) Effective June 30, 2023, CME Term SOFR became the replacement reference rate for fixed-to-floating rate preferred stock issued by the Firm that formerly referenced U.S. dollar LIBOR. References in the table to “SOFR” mean a floating annualized rate equal to three-month term SOFR (plus a spread adjustment of 0.26% per annum) plus the spreads noted. References to “CMT” mean a floating annualized rate equal to the five-year Constant Maturity Treasury (“CMT”) rate plus the spreads noted. (d) Dividends on preferred stock are discretionary and non-cumulative. When declared, dividends are declared quarterly. Dividends are payable quarterly on fixed-rate preferred stock. Dividends are payable semiannually on fixed-to-floating rate preferred stock while at a fixed rate, and payable quarterly after converting to a floating rate. (e) The dividend rate for Series S preferred stock became floating and payable quarterly starting on February 1, 2024; prior to which the dividend rate was fixed at 6.75% or $337.50 per share payable semiannually. The dividend rate for each quarterly dividend period commencing on February 1, 2024 was three-month term SOFR (plus a spread adjustment of 0.26% per annum) plus the spread of 3.78%. (f) The initial dividend declared was prorated based on the number of days outstanding for the period. Dividends were declared quarterly thereafter at the contractual rate. (g) The dividend rate for Series Q preferred stock became floating and payable quarterly starting on May 1, 2023; prior to which the dividend rate was fixed at 5.15% or $257.50 per share payable semiannually. The dividend rate for each quarterly dividend period commencing on August 1, 2023 was three-month term SOFR (plus a spread adjustment of 0.26% per annum) plus the spread of 3.25%. (h) The dividend rate for Series R preferred stock became floating and payable quarterly starting on August 1, 2023; prior to which the dividend rate was fixed at 6.00% or $300.00 per share payable semiannually. The dividend rate for each quarterly dividend period commencing on August 1, 2023 was three-month term SOFR (plus a spread adjustment of 0.26% per annum) plus the spread of 3.30%. (i) The dividend rate for Series CC preferred stock became floating and payable quarterly starting on November 1, 2022; prior to which the dividend rate was fixed at 4.625% or $231.25 per share payable semiannually. The dividend rate for each quarterly dividend period commencing on August 1, 2023 was three-month term SOFR (plus a spread adjustment of 0.26% per annum) plus the spread of 2.58%. Common shares issued which were reissued from treasury by the Firm during the years ended December 31, 2024, 2023 and 2022 were as follows. Year ended December 31, 2024 2023 2022 Total issued – balance at January 1 4,104.9 4,104.9 4,104.9 Treasury – balance at January 1 (1,228.3) (1,170.7) (1,160.8) Repurchase (91.7) (69.5) (23.1) Reissuance: Employee benefits and compensation plans 11.9 10.9 12.0 Employee stock purchase plans 0.8 1.0 1.2 Total reissuance 12.7 11.9 13.2 Total treasury – balance at December 31 (1,307.3) (1,228.3) (1,170.7) Outstanding at December 31 2,797.6 2,876.6 2,934.2 </t>
        </is>
      </c>
    </row>
    <row r="5">
      <c r="A5" s="4" t="inlineStr">
        <is>
          <t>Schedule of common equity repurchases</t>
        </is>
      </c>
      <c r="B5" s="4" t="inlineStr">
        <is>
          <t>The following table sets forth the Firm’s repurchases of common stock for the years ended December 31, 2024, 2023 and 2022. Year ended December 31, 2024 2023 2022 (b) Total number of shares of common stock repurchased 91.7 69.5 23.1 Aggregate purchase price of common stock repurchases (a) $ 18,841 $ 9,898 $ 3,122 (a) Excludes excise tax and commissions. As part of the Inflation Reduction Act of 2022, a 1% excise tax is imposed on net share repurchases commencing January 1, 2023. (b) In the second half of 2022, the Firm temporarily suspended share repurchases, which it resumed in the first quarter of 2023 under its common share repurchase program.</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net income applicable to common stockholders and basic and diluted EPS for the years ended December 31, 2024, 2023 and 2022. Year ended December 31, 2024 2023 2022 Basic earnings per share Net income $ 58,471 $ 49,552 $ 37,676 Less: Preferred stock dividends 1,259 1,501 1,595 Net income applicable to common equity 57,212 48,051 36,081 Less: Dividends and undistributed earnings allocated to participating securities 344 291 189 Net income applicable to common stockholders $ 56,868 $ 47,760 $ 35,892 Total weighted-average basic shares outstanding 2,873.9 2,938.6 2,965.8 Net income per share $ 19.79 $ 16.25 $ 12.10 Diluted earnings per share Net income applicable to common stockholders $ 56,868 $ 47,760 $ 35,892 Total weighted-average basic shares outstanding 2,873.9 2,938.6 2,965.8 Add: Dilutive impact of unvested PSUs, nondividend-earning RSUs and SARs 5.1 4.5 4.2 Total weighted-average diluted shares outstanding 2,879.0 2,943.1 2,970.0 Net income per share $ 19.75 $ 16.23 $ 12.0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loss)</t>
        </is>
      </c>
      <c r="B4" s="4" t="inlineStr">
        <is>
          <t>AOCI includes the after-tax change in unrealized gains and losses on investment securities, foreign currency translation adjustments (including the impact of related derivatives), fair value changes of excluded components on fair value hedges, cash flow hedging activities, net gain/(loss) related to the Firm’s defined benefit pension and OPEB plans, and fair value option-elected liabilities arising from changes in the Firm’s own credit risk (DVA). Year ended December 31, Unrealized Translation adjustments, net of hedges Fair value Cash flow hedges Defined benefit pension and OPEB plans DVA on fair value option elected liabilities Accumulated other comprehensive income/(loss) Balance at December 31, 2021 $ 2,640 $ (934) $ (131) $ (296) $ (210) $ (1,153) $ (84) Net change (11,764) (611) 98 (5,360) (1,241) 1,621 (17,257) Balance at December 31, 2022 $ (9,124) (a) $ (1,545) $ (33) $ (5,656) $ (1,451) $ 468 $ (17,341) Net change 5,381 329 (101) 1,724 373 (808) 6,898 Balance at December 31, 2023 $ (3,743) (a) $ (1,216) $ (134) $ (3,932) $ (1,078) $ (340) $ (10,443) Net change (87) (858) (87) (882) (63) (36) (2,013) Balance at December 31, 2024 $ (3,830) (a) $ (2,074) $ (221) $ (4,814) $ (1,141) $ (376) $ (12,456) (a) Included after-tax net unamortized unrealized gains/(losses) of $(651) million, $(895) million, and $(1.3) billion for the years ended 2024, 2023 and 2022, respectively, related to AFS securities that have been transferred to HTM. As of December 31, 2023 included after-tax net unamortized unrealized gains/(losses) of $(29) million related to HTM securities that have been transferred to AFS as permitted by the new hedge accounting guidance adopted on January 1, 2023. Refer to Note 10 for further information.</t>
        </is>
      </c>
    </row>
    <row r="5">
      <c r="A5" s="4" t="inlineStr">
        <is>
          <t>Changes of the components of accumulated other comprehensive income (loss)</t>
        </is>
      </c>
      <c r="B5" s="4" t="inlineStr">
        <is>
          <t>The following table presents the pre-tax and after-tax changes in the components of OCI. 2024 2023 2022 Year ended December 31, (in millions) Pre-tax Tax effect After-tax Pre-tax Tax effect After-tax Pre-tax Tax effect After-tax Unrealized gains/(losses) on investment securities: Net unrealized gains/(losses) arising during the period $ (1,135) $ 274 $ (861) $ 3,891 $ (922) $ 2,969 $ (17,862) $ 4,290 $ (13,572) Reclassification adjustment for realized (gains)/losses included in net income (a) 1,021 (247) 774 3,180 (768) 2,412 2,380 (572) 1,808 Net change (114) 27 (87) 7,071 (1,690) 5,381 (15,482) 3,718 (11,764) Translation adjustments (b) : Translation (4,385) 250 (4,135) 1,714 (95) 1,619 (3,574) 265 (3,309) Hedges 4,322 (1,045) 3,277 (1,697) 407 (1,290) 3,553 (855) 2,698 Net change (63) (795) (858) 17 312 329 (21) (590) (611) Fair value hedges, net change (c) (115) 28 (87) (134) 33 (101) 130 (32) 98 Cash flow hedges: Net unrealized gains/(losses) arising during the period (3,742) 904 (2,838) 483 (114) 369 (7,473) 1,794 (5,679) Reclassification adjustment for realized (gains)/losses included in net income (d) 2,579 (623) 1,956 1,775 (420) 1,355 420 (101) 319 Net change (1,163) 281 (882) 2,258 (534) 1,724 (7,053) 1,693 (5,360) Defined benefit pension and OPEB plans, net change (e) (131) 68 (63) 421 (48) 373 (1,459) 218 (1,241) DVA on fair value option elected liabilities, net change (45) 9 (36) (1,066) 258 (808) 2,141 (520) 1,621 Total other comprehensive income/(loss) $ (1,631) $ (382) $ (2,013) $ 8,567 $ (1,669) $ 6,898 $ (21,744) $ 4,487 $ (17,257) (a) The pre-tax amount is reported in Investment securities gains/(losses) in the Consolidated statements of income. (b) Reclassifications of pre-tax realized gains/(losses) on translation adjustments and related hedges are reported in other income/expense in the Consolidated statements of income. During the year ended December 31, 2024, the Firm reclassified a net pre-tax gain of $7 million to other income/expense, of which $89 million gain related to net investment hedges and $(82) million loss related to cumulative translation adjustments. During the year ended December 31, 2023, the Firm reclassified a net pre-tax loss of $(3) million. During the year ended December 31, 2022, the Firm reclassified a net pre-tax loss of $(8) million.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currency swaps. (d) The pre-tax amounts are primarily recorded in noninterest revenue, net interest income and compensation expense in the Consolidated statements of income. (e) During the year ended December 31, 2022, a remeasurement of the Firm’s U.S. principal defined benefit plan in the third quarter, was required as a result of a pension settlement. The remeasurement resulted in a net decrease of $1.4 billion in pre-tax AOCI.</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of the applicable statutory U.S. income tax rate to the effective tax rate the effective tax rate</t>
        </is>
      </c>
      <c r="B4" s="4" t="inlineStr">
        <is>
          <t>The following table presents a reconciliation of the applicable statutory U.S. federal income tax rate to the effective tax rate. Effective tax rate Year ended December 31, 2024 2023 2022 Statutory U.S. federal tax rate 21.0 % 21.0 % 21.0 % Increase/(decrease) in tax rate resulting from: U.S. state and local income taxes, net of U.S. federal income tax benefit 3.1 2.8 3.5 Tax-exempt income (0.7) (0.9) (0.9) Non-U.S. earnings 1.4 1.5 0.4 Business tax credits (2.4) (4.4) (5.4) Other, net (0.3) (0.4) (0.2) Effective tax rate 22.1 % 19.6 % (a) 18.4 % (a) Income tax expense associated with the First Republic acquisition was reflected in the estimated bargain purchase gain, which resulted in a reduction in the Firm’s effective tax rate.</t>
        </is>
      </c>
    </row>
    <row r="5">
      <c r="A5" s="4" t="inlineStr">
        <is>
          <t>Components of income tax expense/(benefit) included in the Consolidated Statements of Income</t>
        </is>
      </c>
      <c r="B5" s="4" t="inlineStr">
        <is>
          <t xml:space="preserve">The following table reflects the components of income tax expense/(benefit) included in the Consolidated statements of income. Income tax expense/(benefit) Year ended December 31, 2024 2023 2022 Current income tax expense/(benefit) U.S. federal $ 7,091 $ 8,973 $ 5,606 Non-U.S. 4,753 4,355 2,992 U.S. state and local 2,762 3,266 2,630 Total current income tax expense/(benefit) 14,606 16,594 11,228 Deferred income tax expense/(benefit) U.S. federal 1,771 (3,475) (2,004) Non-U.S. 72 35 (154) U.S. state and local 161 (1,094) (580) Total deferred income tax expense/(benefit) 2,004 (4,534) (2,738) Total income tax expense $ 16,610 $ 12,060 $ 8,490 </t>
        </is>
      </c>
    </row>
    <row r="6">
      <c r="A6" s="4" t="inlineStr">
        <is>
          <t>U.S. and non-U.S. components of income before income tax expense/(benefit)</t>
        </is>
      </c>
      <c r="B6" s="4" t="inlineStr">
        <is>
          <t>The following table presents the U.S. and non-U.S. components of income before income tax expense. Year ended December 31, 2024 2023 2022 U.S. $ 59,472 $ 46,868 $ 34,626 Non-U.S. (a) 15,609 14,744 11,540 Income before income tax expense $ 75,081 $ 61,612 $ 46,166 (a) For purposes of this table, non-U.S. income is defined as income generated from operations located outside the U.S.</t>
        </is>
      </c>
    </row>
    <row r="7">
      <c r="A7" s="4" t="inlineStr">
        <is>
          <t>Significant components of deferred tax assets and liabilities</t>
        </is>
      </c>
      <c r="B7" s="4" t="inlineStr">
        <is>
          <t>The significant components of deferred tax assets and liabilities are reflected in the following table, the net deferred tax assets are reflected in other assets on the Firm’s Consolidated balance sheets. December 31, (in millions) 2024 2023 Deferred tax assets Allowance for loan losses $ 6,117 $ 5,809 Employee benefits 1,165 1,247 Accrued expenses and other 8,881 9,887 (a) Depreciation and amortization 386 — Non-U.S. operations 948 860 Tax attribute carryforwards 352 290 Gross deferred tax assets 17,849 18,093 Valuation allowance (249) (183) Deferred tax assets, net of valuation allowance $ 17,600 $ 17,910 Deferred tax liabilities Depreciation and amortization $ — $ 779 Mortgage servicing rights, net of hedges 1,912 1,794 Leasing transactions 2,249 2,254 Other, net 1,264 2,935 Gross deferred tax liabilities 5,425 7,762 Net deferred tax assets $ 12,175 $ 10,148 (a) Includes the estimated net deferred tax asset associated with the First Republic acquisition.</t>
        </is>
      </c>
    </row>
    <row r="8">
      <c r="A8" s="4" t="inlineStr">
        <is>
          <t>Reconciliation of the beginning and ending amount of unrecognized tax benefits</t>
        </is>
      </c>
      <c r="B8" s="4" t="inlineStr">
        <is>
          <t xml:space="preserve">The following table presents a reconciliation of the beginning and ending amount of unrecognized tax benefits. (in millions) 2024 2023 2022 Balance at January 1, $ 5,401 $ 5,043 $ 4,636 Increases based on tax positions related to the current period 1,721 1,440 1,234 Increases based on tax positions related to prior periods 92 37 123 Decreases based on tax positions related to prior periods (907) (1,110) (824) Decreases related to cash settlements with taxing authorities (148) (9) (126) Balance at December 31, $ 6,159 $ 5,401 $ 5,043 </t>
        </is>
      </c>
    </row>
    <row r="9">
      <c r="A9" s="4" t="inlineStr">
        <is>
          <t>Tax examination status</t>
        </is>
      </c>
      <c r="B9" s="4" t="inlineStr">
        <is>
          <t>The following table summarizes the status of tax years that remain subject to income tax examination of JPMorganChase and its consolidated subsidiaries by significant jurisdictions as of December 31, 2024. Periods under examination Status JPMorganChase – U.S. 2011 – 2013 Field examination of amended returns; certain matters at Appellate level JPMorganChase – U.S. 2014 - 2020 Field examination of original and amended returns; certain matters at Appellate level JPMorganChase – New York City 2015 - 2018 Field Examination JPMorganChase – U.K. 2017 – 2022 Field examination of certain select entitie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Other Restricted Assets and Intercompany Funds Transfers (Tables)</t>
        </is>
      </c>
      <c r="B1" s="2" t="inlineStr">
        <is>
          <t>12 Months Ended</t>
        </is>
      </c>
    </row>
    <row r="2">
      <c r="B2" s="2" t="inlineStr">
        <is>
          <t>Dec. 31, 2024</t>
        </is>
      </c>
    </row>
    <row r="3">
      <c r="A3" s="3" t="inlineStr">
        <is>
          <t>Cash and Cash Equivalents [Abstract]</t>
        </is>
      </c>
      <c r="B3" s="4" t="inlineStr">
        <is>
          <t xml:space="preserve"> </t>
        </is>
      </c>
    </row>
    <row r="4">
      <c r="A4" s="4" t="inlineStr">
        <is>
          <t>Components of restricted cash</t>
        </is>
      </c>
      <c r="B4" s="4" t="inlineStr">
        <is>
          <t>The following table presents the components of the Firm’s restricted cash: December 31, (in billions) 2024 2023 Segregated for the benefit of securities and cleared derivative customers 18.7 10.3 Cash reserves at non-U.S. central banks and held for other general purposes 8.8 9.3 Total restricted cash (a) $ 27.5 $ 19.6 (a) Comprises $26.1 billion and $18.2 billion in deposits with banks, and $1.4 billion and $1.4 billion in cash and due from banks on the Consolidated balance sheets as of December 31, 2024 and 2023, respectivel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4</t>
        </is>
      </c>
    </row>
    <row r="3">
      <c r="A3" s="3" t="inlineStr">
        <is>
          <t>Banking Regulation [Abstract]</t>
        </is>
      </c>
      <c r="B3" s="4" t="inlineStr">
        <is>
          <t xml:space="preserve"> </t>
        </is>
      </c>
    </row>
    <row r="4">
      <c r="A4" s="4" t="inlineStr">
        <is>
          <t>Reconciliation of the Firm's regulatory capital, assets and risk-based capital ratios</t>
        </is>
      </c>
      <c r="B4" s="4" t="inlineStr">
        <is>
          <t>The following table presents the risk-based regulatory capital ratio requirements and well-capitalized ratios to which the Firm and JPMorgan Chase Bank, N.A. were subject as of December 31, 2024 and 2023. Standardized capital ratio requirements Advanced capital ratio requirements Well-capitalized ratios BHC (a)(b) IDI (c) BHC (a)(b) IDI (c) BHC (d) IDI (e) Risk-based capital ratios CET1 capital 12.3 % 7.0 % 11.5 % 7.0 % NA 6.5 % Tier 1 capital 13.8 8.5 13.0 8.5 6.0 % 8.0 Total capital 15.8 10.5 15.0 10.5 10.0 10.0 Note: The table above is as defined by the regulations issued by the Federal Reserve, OCC and FDIC and to which the Firm and JPMorgan Chase Bank, N.A. are subject. (a) Represents the regulatory capital ratio requirements applicable to the Firm. The CET1, Tier 1 and Total capital ratio requirements each include a respective minimum requirement plus a GSIB surcharge of 4.5% as calculated under Method 2; plus a 3.3% SCB for Basel III Standardized ratios and a fixed 2.5% capital conservation buffer for Basel III Advanced ratios. The countercyclical buffer is currently set to 0% by the federal banking agencies. (b) For the period ended December 31, 2023, the CET1, Tier 1, and Total capital ratio requirements under Basel III Standardized applicable to the Firm were 11.4%, 12.9%, and 14.9%, respectively; the Basel III Advanced CET1, Tier 1, and Total capital ratio requirements applicable to the Firm were 11.0%, 12.5%, and 14.5%, respectively. (c) Represents requirements for JPMorgan Chase Bank, N.A. The CET1, Tier 1 and Total capital ratio requirements include a fixed capital conservation buffer requirement of 2.5% that is applicable to JPMorgan Chase Bank, N.A. JPMorgan Chase Bank, N.A. is not subject to the GSIB surcharge. (d) Represents requirements for bank holding companies pursuant to regulations issued by the Federal Reserve. (e) Represents requirements for JPMorgan Chase Bank, N.A. pursuant to regulations issued under the FDIC Improvement Act. The following table presents the leverage-based regulatory capital ratio requirements and well-capitalized ratios to which the Firm and JPMorgan Chase Bank, N.A. were subject as of December 31, 2024 and 2023. Capital ratio requirements (a) Well-capitalized ratios BHC IDI BHC (b) IDI Leverage-based capital ratios Tier 1 leverage 4.0 % 4.0 % NA 5.0 % SLR 5.0 6.0 NA 6.0 Note: The table above is as defined by the regulations issued by the Federal Reserve, OCC and FDIC and to which the Firm and JPMorgan Chase Bank, N.A. are subject. (a) Represents minimum SLR requirement of 3.0%, as well as supplementary leverage buffer requirements of 2.0% and 3.0% for BHC and JPMorgan Chase Bank, N.A., respectively. (b) The Federal Reserve's regulations do not establish well-capitalized thresholds for these measures for BHCs. The following tables present risk-based capital metrics under both the Basel III Standardized and Basel III Advanced approaches and leverage-based capital metrics for JPMorgan Chase &amp; Co. and JPMorgan Chase Bank, N.A. As of December 31, 2024 and 2023, JPMorgan Chase &amp; Co. and JPMorgan Chase Bank, N.A. were well-capitalized and met all capital requirements to which each was subject. December 31, 2024 Basel III Standardized Basel III Advanced JPMorgan Chase &amp; Co. JPMorgan Chase Bank, N.A. JPMorgan Chase &amp; Co. JPMorgan Chase Bank, N.A. Risk-based capital metrics: (a) CET1 capital $ 275,513 $ 275,732 $ 275,513 $ 275,732 Tier 1 capital 294,881 275,737 294,881 275,737 Total capital 325,589 296,041 311,898 (b) 282,328 (b) Risk-weighted assets 1,757,460 1,718,777 1,740,429 (b) 1,594,072 (b) CET1 capital ratio 15.7 % 16.0 % 15.8 % 17.3 % Tier 1 capital ratio 16.8 16.0 16.9 17.3 Total capital ratio 18.5 17.2 17.9 17.7 December 31, 2023 Basel III Standardized Basel III Advanced JPMorgan Chase &amp; Co. JPMorgan Chase Bank, N.A. JPMorgan Chase &amp; Co. JPMorgan Chase Bank, N.A. Risk-based capital metrics: (a) CET1 capital $ 250,585 $ 262,030 $ 250,585 $ 262,030 Tier 1 capital 277,306 262,032 277,306 262,032 Total capital 308,497 281,308 295,417 (b) 268,392 (b) Risk-weighted assets 1,671,995 1,621,789 1,669,156 (b) 1,526,952 (b) CET1 capital ratio 15.0 % 16.2 % 15.0 % 17.2 % Tier 1 capital ratio 16.6 16.2 16.6 17.2 Total capital ratio 18.5 17.3 17.7 17.6 (a) The capital metrics reflect the CECL capital transition provisions. (b) Includes the impacts of certain assets associated with First Republic to which the Standardized approach has been applied as permitted by the transition provisions in the U.S. capital rules. Three months ended December 31, 2024 December 31, 2023 JPMorgan JPMorgan JPMorgan JPMorgan Leverage-based capital metrics: (a) Adjusted average assets (b) $ 4,070,499 $ 3,491,283 $ 3,831,200 $ 3,337,842 Tier 1 leverage ratio 7.2 % 7.9 % 7.2 % 7.9 % Total leverage exposure $ 4,837,568 $ 4,246,516 $ 4,540,465 $ 4,038,739 SLR 6.1 % 6.5 % 6.1 % 6.5 % (a) The capital metrics reflect the CECL capital transition provisions. (b) Adjusted average assets, for purposes of calculating the leverage ratios, includes quarterly average assets adjusted for on-balance sheet assets that are subject to deduction from Tier 1 capital, predominantly goodwill, inclusive of estimated equity method goodwill, and other intangible asse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ff-balance Sheet Lending-related Financial Instruments, Guarantees, and Other Commitments (Tables)</t>
        </is>
      </c>
      <c r="B1" s="2" t="inlineStr">
        <is>
          <t>12 Months Ended</t>
        </is>
      </c>
    </row>
    <row r="2">
      <c r="B2" s="2" t="inlineStr">
        <is>
          <t>Dec. 31, 2024</t>
        </is>
      </c>
    </row>
    <row r="3">
      <c r="A3" s="3" t="inlineStr">
        <is>
          <t>Off-Balance Sheet Lending-Related Financial Instruments, Guarantees and Other Commitments [Abstract]</t>
        </is>
      </c>
      <c r="B3" s="4" t="inlineStr">
        <is>
          <t xml:space="preserve"> </t>
        </is>
      </c>
    </row>
    <row r="4">
      <c r="A4" s="4" t="inlineStr">
        <is>
          <t>Off-balance sheet lending related financial instruments, guarantees and other commitments</t>
        </is>
      </c>
      <c r="B4" s="4" t="inlineStr">
        <is>
          <t>The following table summarizes the contractual amounts and carrying values of off-balance sheet lending-related financial instruments, guarantees and other commitments at December 31, 2024 and 2023. The amounts in the table below for credit card, home equity and certain scored business banking lending-related commitments represent the total available credit for these products. The Firm has not experienced, and does not anticipate, that all available lines of credit for these commitments will be utilized at the same time. The Firm can reduce or cancel these commitments, in accordance with the contract, or to the extent otherwise permitted by law, including when there has been a demonstrable decline in the creditworthiness of the borrower or significant decrease in the value of underlying property. Off–balance sheet lending-related financial instruments, guarantees and other commitments Contractual amount Carrying value (h)(i) 2024 2023 2024 2023 By remaining maturity as of December 31, (in millions) Expires in 1 year or less Expires after Expires after Expires after 5 years Total Total Lending-related Consumer, excluding credit card: Residential Real Estate (a) $ 10,838 $ 7,240 $ 4,601 $ 7,670 $ 30,349 $ 30,125 $ 534 (j) $ 678 (j) Auto and other 10,833 14 5 3,643 14,495 15,278 37 (j) 148 (j) Total consumer, excluding credit card 21,671 7,254 4,606 11,313 44,844 45,403 571 826 Credit card (b) 1,001,311 — — — 1,001,311 915,658 — — Total consumer (c) 1,022,982 7,254 4,606 11,313 1,046,155 961,061 571 826 Wholesale: Other unfunded commitments to extend credit (d) 101,500 199,878 172,066 24,993 498,437 503,526 2,608 (j) 2,797 (j) Standby letters of credit and other financial guarantees (d) 15,825 8,506 3,780 565 28,676 28,872 473 479 Other letters of credit (d) 3,958 278 21 97 4,354 4,388 37 37 Total wholesale (c) 121,283 208,662 175,867 25,655 531,467 536,786 3,118 3,313 Total lending-related $ 1,144,265 $ 215,916 $ 180,473 $ 36,968 $ 1,577,622 $ 1,497,847 $ 3,689 $ 4,139 Other guarantees and commitments Securities lending indemnification agreements and guarantees (e) $ 310,046 $ — $ — $ — $ 310,046 $ 283,664 $ — $ — Derivatives qualifying as guarantees 902 343 9,890 38,493 49,628 54,562 113 89 Unsettled resale and securities borrowed agreements 115,939 — — — 115,939 95,106 2 — Unsettled repurchase and securities loaned agreements 66,986 — — — 66,986 60,724 (2) — Loan sale and securitization-related indemnifications: Mortgage repurchase liability NA NA NA NA NA NA 45 76 Loans sold with recourse NA NA NA NA 1,189 803 23 24 Exchange &amp; clearing house guarantees and commitments (f) 401,486 — — — 401,486 265,887 — — Other guarantees and commitments (g) 10,652 425 435 884 12,396 15,074 28 38 (a) Includes certain commitments to purchase loans from correspondents. (b) Also includes commercial card lending-related commitments primarily in CIB. (c) Predominantly all consumer and wholesale lending-related commitments are in the U.S. (d) As of December 31, 2024 and 2023, reflected the contractual amount net of risk participations totaling $85 million and $88 million, respectively, for other unfunded commitments to extend credit; $9.5 billion and $8.2 billion, respectively, for standby letters of credit and other financial guarantees; and $556 million and $589 million, respectively, for other letters of credit. In regulatory filings with the Federal Reserve these commitments are shown gross of risk participations. (e) As of December 31, 2024 and 2023, collateral held by the Firm in support of securities lending indemnification agreements was $328.7 billion and $300.3 billion, respectively. Securities lending collateral primarily consists of cash, G7 government securities, and securities issued by U.S. GSEs and government agencies. (f) As of December 31, 2024 and 2023, includes guarantees to the Fixed Income Clearing Corporation under the sponsored member repo program and commitments and guarantees associated with the Firm’s membership in certain clearing houses. (g) As of December 31, 2024 and 2023, primarily includes unfunded commitments to purchase secondary market loans, other equity investment commitments, and unfunded commitments related to certain tax-oriented equity investments, and reflects the impact of adopting updates to the Accounting for Investments in Tax Credit Structures guidance effective January 1, 2024. (h) For lending-related products, the carrying value includes the allowance for lending-related commitments and the guarantee liability; for derivative-related products, and lending-related commitments for which the fair value option was elected, the carrying value represents the fair value. (i) For lending-related commitments, the carrying value also includes fees and any purchase discounts or premiums that are deferred and recognized in accounts payable and other liabilities on the Consolidated balance sheets. Deferred amounts for revolving commitments and commitments not expected to fund, are amortized to lending- and deposit-related fees on a straight line basis over the commitment period. For all other commitments the deferred amounts remain deferred until the commitment funds or is sold. (j) As of December 31, 2024 and 2023, includes fair value adjustments associated with First Republic for residential real estate lending-related commitments totaling $459 million and $630 million, respectively; for auto and other lending-related commitments totaling $37 million and $148 million, respectively; and for other unfunded commitments to extend credit totaling $699 million and $1.1 billion, respectively. Refer to Note 34 for additional information.</t>
        </is>
      </c>
    </row>
    <row r="5">
      <c r="A5" s="4" t="inlineStr">
        <is>
          <t>Standby letters of credit, other financial guarantees and other letters of credit</t>
        </is>
      </c>
      <c r="B5" s="4" t="inlineStr">
        <is>
          <t>The following table summarizes the contractual amount and carrying value of standby letters of credit and other financial guarantees and other letters of credit arrangements as of December 31, 2024 and 2023. Standby letters of credit, other financial guarantees and other letters of credit 2024 2023 December 31, Standby letters of credit and Other letters Standby letters of credit and Other letters Investment-grade (a) $ 20,443 $ 3,380 $ 19,694 $ 3,552 Noninvestment-grade (a) 8,233 974 9,178 836 Total contractual amount $ 28,676 $ 4,354 $ 28,872 $ 4,388 Allowance for lending-related commitments $ 94 $ 37 $ 110 $ 37 Guarantee liability 379 — 369 — Total carrying value $ 473 $ 37 $ 479 $ 37 Commitments with collateral $ 16,805 $ 357 $ 16,861 $ 539 (a) The ratings scale is based on the Firm’s internal risk ratings. Refer to Note 12 for further information on internal risk ratings.</t>
        </is>
      </c>
    </row>
    <row r="6">
      <c r="A6" s="4" t="inlineStr">
        <is>
          <t>Schedule of derivatives qualifying as guarantees</t>
        </is>
      </c>
      <c r="B6" s="4" t="inlineStr">
        <is>
          <t xml:space="preserve">The following table summarizes the derivatives qualifying as guarantees as of December 31, 2024 and 2023. (in millions) December 31, 2024 December 31, 2023 Notional amounts Derivative guarantees $ 49,628 $ 54,562 Stable value contracts with contractually limited exposure 32,939 32,488 Maximum exposure of stable value contracts with contractually limited exposure 1,740 1,652 Fair value Derivative payables 113 89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ledged Assets and Collateral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ledged assets</t>
        </is>
      </c>
      <c r="B4" s="4" t="inlineStr">
        <is>
          <t xml:space="preserve">The following table presents the carrying value of the Firm’s pledged assets. December 31, (in billions) 2024 2023 Assets that may be sold or repledged or otherwise used by secured parties $ 152.5 $ 145.0 Assets that may not be sold or repledged or otherwise used by secured parties 297.9 244.2 Assets pledged at Federal Reserve banks and FHLBs 724.0 675.6 Total pledged assets $ 1,174.4 $ 1,064.8 December 31, (in billions) 2024 2023 Investment securities $ 89.6 $ 108.6 Loans 740.9 681.7 Trading assets and other 343.9 274.5 Total pledged assets $ 1,174.4 $ 1,064.8 </t>
        </is>
      </c>
    </row>
    <row r="5">
      <c r="A5" s="4" t="inlineStr">
        <is>
          <t>Schedule of collateral received</t>
        </is>
      </c>
      <c r="B5" s="4" t="inlineStr">
        <is>
          <t xml:space="preserve">The following table presents the fair value of collateral accepted. December 31, (in billions) 2024 2023 Collateral permitted to be sold or repledged, delivered, or otherwise used $ 1,544.0 $ 1,303.9 Collateral sold, repledged, delivered or otherwise used 1,210.7 982.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national Operations (Tables)</t>
        </is>
      </c>
      <c r="B1" s="2" t="inlineStr">
        <is>
          <t>12 Months Ended</t>
        </is>
      </c>
    </row>
    <row r="2">
      <c r="B2" s="2" t="inlineStr">
        <is>
          <t>Dec. 31, 2024</t>
        </is>
      </c>
    </row>
    <row r="3">
      <c r="A3" s="3" t="inlineStr">
        <is>
          <t>Segments, Geographical Areas [Abstract]</t>
        </is>
      </c>
      <c r="B3" s="4" t="inlineStr">
        <is>
          <t xml:space="preserve"> </t>
        </is>
      </c>
    </row>
    <row r="4">
      <c r="A4" s="4" t="inlineStr">
        <is>
          <t>Schedule of revenue from external customers attributed to foreign countries by geographic area</t>
        </is>
      </c>
      <c r="B4" s="4" t="inlineStr">
        <is>
          <t>The following table presents income statement and balance sheet-related information for JPMorganChase by major international geographic area. The Firm defines international activities for purposes of this footnote presentation as business transactions that involve clients residing outside of the U.S., and the information presented below is based predominantly on the domicile of the client, the location from which the client relationship is managed, booking location or the location of the trading desk. However, many of the Firm’s U.S. operations serve international businesses. As the Firm’s operations are highly integrated, estimates and subjective assumptions have been made to apportion revenue and expense between U.S. and international operations. These estimates and assumptions are consistent with the allocations used for the Firm’s segment reporting as set forth in Note 32. The Firm’s long-lived assets for the periods presented are not considered by management to be significant in relation to total assets. The majority of the Firm’s long-lived assets are located in the U.S. As of or for the year ended December 31, Revenue (b) Expense (c) Income before Net income Total assets 2024 Europe/Middle East/Africa $ 22,353 $ 12,843 $ 9,510 $ 6,713 $ 552,407 (d) Asia-Pacific 11,995 6,922 5,073 3,615 296,430 Latin America/Caribbean 3,885 1,895 1,990 1,512 73,631 Total international 38,233 21,660 16,573 11,840 922,468 North America (a) 139,323 80,815 58,508 46,631 3,080,346 Total $ 177,556 $ 102,475 $ 75,081 $ 58,471 $ 4,002,814 2023 Europe/Middle East/Africa $ 20,974 $ 11,947 $ 9,027 $ 6,402 $ 529,335 (d) Asia-Pacific 10,605 6,550 4,055 2,709 251,588 Latin America/Caribbean 3,294 1,971 1,323 994 83,003 Total international 34,873 20,468 14,405 10,105 863,926 North America (a) 123,231 76,024 47,207 39,447 3,011,467 Total $ 158,104 $ 96,492 $ 61,612 $ 49,552 $ 3,875,393 2022 Europe/Middle East/Africa $ 18,765 $ 11,754 $ 7,011 $ 5,158 $ 558,430 (d) Asia-Pacific 10,025 6,763 3,262 2,119 281,479 Latin America/Caribbean 3,178 1,697 1,481 1,156 78,673 Total international 31,968 20,214 11,754 8,433 918,582 North America (a) 96,727 62,315 34,412 29,243 2,747,161 Total $ 128,695 $ 82,529 $ 46,166 $ 37,676 $ 3,665,743 (a) Substantially reflects the U.S. (b) Revenue is composed of net interest income and noninterest revenue. (c) Expense is composed of noninterest expense and the provision for credit losses. (d) Total assets for the U.K. were approximately $369 billion, $352 billion and $357 billion at December 31, 2024, 2023 and 2022, respectively.</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Segments &amp; Corporate (Tables)</t>
        </is>
      </c>
      <c r="B1" s="2" t="inlineStr">
        <is>
          <t>12 Months Ended</t>
        </is>
      </c>
    </row>
    <row r="2">
      <c r="B2" s="2" t="inlineStr">
        <is>
          <t>Dec. 31, 2024</t>
        </is>
      </c>
    </row>
    <row r="3">
      <c r="A3" s="3" t="inlineStr">
        <is>
          <t>Segment Reporting [Abstract]</t>
        </is>
      </c>
      <c r="B3" s="4" t="inlineStr">
        <is>
          <t xml:space="preserve"> </t>
        </is>
      </c>
    </row>
    <row r="4">
      <c r="A4" s="4" t="inlineStr">
        <is>
          <t>Segment &amp; Corporate results and reconciliation</t>
        </is>
      </c>
      <c r="B4" s="4" t="inlineStr">
        <is>
          <t>The following table provides a summary of results for the Firm’s reportable business segments and Corporate activities as of or for the years ended December 31, 2024, 2023 and 2022, on a managed basis. The Firm’s definition of managed basis starts with the reported U.S. GAAP results and includes certain reclassifications to present total net revenue for the Firm as a whole (and for each of the reportable business segments and Corporate) on an FTE basis. Accordingly, revenue from investments that receive tax credits and tax-exempt securities is presented in the managed results on a basis comparable to taxable investments and securities. This allows management to assess the comparability of revenue from year-to-year arising from both taxable and tax-exempt sources. The corresponding income tax impact related to tax-exempt items is recorded within income tax expense/(benefit). These adjustments have no impact on net income as reported by the Firm as a whole or by the each of the LOBs and Corporate. The Operating Committee reviews segment results including net interest income, noninterest revenue, noninterest expense, provision for credit losses and net income on a managed basis. The Operating Committee uses these measures to evaluate segment performance and to make key operating decisions, including resource and capital allocations. Segment &amp; Corporate results and reconciliation (a) (Table continued on next page) As of or for the year ended Consumer &amp; Community Banking Commercial &amp; Investment Bank Asset &amp; Wealth Management 2024 2023 2022 2024 2023 2022 2024 2023 2022 Noninterest revenue $ 16,649 $ 15,118 $ 14,886 (e) $ 48,253 $ 43,809 $ 39,538 (b) $ 15,023 $ 13,560 $ 12,507 Net interest income 54,858 55,030 39,928 21,861 20,544 20,097 6,555 6,267 5,241 Total net revenue 71,507 70,148 54,814 70,114 64,353 59,635 21,578 19,827 17,748 Provision for credit losses 9,974 6,899 3,813 762 2,091 2,426 (68) 159 128 Compensation expense (b) 17,045 15,171 13,092 18,191 17,105 16,214 7,984 7,115 6,336 Noncompensation expense (c)(d) 20,991 19,648 18,116 17,162 16,867 15,855 6,430 5,665 5,493 Total noninterest expense 38,036 34,819 31,208 (e) 35,353 33,972 32,069 (b) 14,414 12,780 11,829 Income/(loss) before income tax expense/(benefit) 23,497 28,430 19,793 33,999 28,290 25,140 7,232 6,888 5,791 Income tax expense/(benefit) 5,894 7,198 4,877 (e) 9,153 8,018 6,002 (b) 1,811 1,661 1,426 Net income/(loss) $ 17,603 $ 21,232 $ 14,916 $ 24,846 $ 20,272 $ 19,138 $ 5,421 $ 5,227 $ 4,365 Average equity $ 54,500 $ 54,349 $ 50,000 $ 132,000 $ 137,507 $ 128,000 $ 15,500 $ 16,671 $ 17,000 Total assets 650,268 642,951 514,085 1,773,194 1,638,493 1,591,402 255,385 245,512 232,037 Return on equity 32 % 38 % 29 % 18 % 14 % 14 % 34 % 31 % 25 % Overhead ratio 53 50 57 50 53 54 67 64 67 (Table continued from previous page) As of or for the year ended Corporate Reconciling Items (a) Total 2024 2023 2022 2024 2023 2022 2024 2023 2022 Noninterest revenue $ 7,608 (f) $ 132 $ (1,798) $ (2,560) $ (3,782) $ (3,148) $ 84,973 (f) $ 68,837 $ 61,985 Net interest income 9,786 7,906 1,878 (477) (480) (434) 92,583 89,267 66,710 Total net revenue 17,394 8,038 80 (3,037) (4,262) (3,582) 177,556 158,104 128,695 Provision for credit losses 10 171 22 — — — 10,678 9,320 6,389 Total noninterest expense (d) 3,994 (g) 5,601 1,034 — — — 91,797 (g) 87,172 76,140 Income/(loss) before income tax expense/(benefit) 13,390 2,266 (976) (3,037) (4,262) (3,582) 75,081 61,612 46,166 Income tax expense/(benefit) 2,789 (555) (233) (3,037) (4,262) (3,582) 16,610 12,060 8,490 Net income/(loss) $ 10,601 $ 2,821 $ (743) $ — $ — $ — $ 58,471 $ 49,552 $ 37,676 Average equity $ 110,370 $ 73,529 $ 58,068 $ — $ — $ — $ 312,370 $ 282,056 $ 253,068 Total assets 1,323,967 1,348,437 1,328,219 NA NA NA 4,002,814 3,875,393 3,665,743 Return on equity NM NM NM NM NM NM 18 % 17 % 14 % Overhead ratio NM NM NM NM NM NM 52 55 59 (a) Segment results on a managed basis reflect revenue on a FTE basis with the corresponding income tax impact recorded within income tax expense/(benefit). These adjustments are eliminated in reconciling items to arrive at the Firm’s reported U.S. GAAP results. In addition, effective January 1, 2024, the Firm adopted updates to the Accounting for Investments in Tax Credit Structures guidance, under the modified retrospective method. Refer to Notes 1, 6, 14 and 25 for additional information. (b) Excludes expense related to services provided by Corporate support units, which is allocated from Corporate to each respective reportable business segment, as applicable, through noncompensation expense. (c) Reflects occupancy; technology, communications and equipment; professional and outside services; marketing; and other expense. Refer to Note 6 for additional information on other expense. (d) Certain services are provided by Corporate and used by each of the reportable business segments. The costs of these services, including compensation-related costs, are allocated from Corporate to the respective reportable business segments, with the allocations recorded in noncompensation expense. (e) In the first quarter of 2023, the allocations of revenue and expense to CCB associated with a Merchant Services revenue sharing agreement were discontinued and are now retained in Payments in CIB. Prior-period amounts have been revised to conform with the current presentation. (f) Included a $7.9 billion net gain related to Visa shares recorded in the second quarter of 2024. Refer to Notes 2 and 6 for additional information. (g) Included a $1.0 billion contribution of Visa shares to the JPMorgan Chase Foundation recorded in the second quarter of 2024. Refer to Notes 2 and 6 for additional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Dividends declared:</t>
        </is>
      </c>
      <c r="B3" s="4" t="inlineStr">
        <is>
          <t xml:space="preserve"> </t>
        </is>
      </c>
      <c r="C3" s="4" t="inlineStr">
        <is>
          <t xml:space="preserve"> </t>
        </is>
      </c>
      <c r="D3" s="4" t="inlineStr">
        <is>
          <t xml:space="preserve"> </t>
        </is>
      </c>
    </row>
    <row r="4">
      <c r="A4" s="4" t="inlineStr">
        <is>
          <t>Dividends declared, Common stock (in dollars per share)</t>
        </is>
      </c>
      <c r="B4" s="7" t="n">
        <v>4.8</v>
      </c>
      <c r="C4" s="7" t="n">
        <v>4.1</v>
      </c>
      <c r="D4" s="5" t="n">
        <v>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financial information of Parent Company-only</t>
        </is>
      </c>
      <c r="B4" s="4" t="inlineStr">
        <is>
          <t>The following tables present Parent Company-only financial statements. Statements of income and comprehensive income Year ended December 31, 2024 2023 2022 Income Dividends from subsidiaries and affiliates: Bank and bank holding company $ 37,000 $ 61,000 $ 40,500 Non-bank — — — Interest income from subsidiaries 1,228 1,166 498 Other income/(expense) from subsidiaries: Bank and bank holding company 555 1,801 (3,497) Non-bank 172 250 335 Other income/(expense) 1,252 (654) 5,271 Total income 40,207 63,563 43,107 Expense Interest expense/(income) to subsidiaries and affiliates (a) 7,433 2,258 22,731 Other interest expense/(income) (a) 8,068 11,714 (14,658) Noninterest expense 3,280 3,431 2,817 Total expense 18,781 17,403 10,890 Income before income tax benefit and undistributed net income of subsidiaries 21,426 46,160 32,217 Income tax benefit 1,264 1,525 1,260 Equity in undistributed net income of subsidiaries 35,781 1,867 4,199 Net income $ 58,471 $ 49,552 $ 37,676 Other comprehensive income/(loss), net (2,013) 6,898 (17,257) Comprehensive income $ 56,458 $ 56,450 $ 20,419 Balance sheets December 31, (in millions) 2024 2023 Assets Cash and due from banks $ 38 $ 42 Deposits with banking subsidiaries 9,762 9,804 Trading assets 43,214 3,198 Advances to, and receivables from, subsidiaries: Bank and bank holding company 142 152 Non-bank 79 21 Investments (at equity) in subsidiaries and affiliates: Bank and bank holding company 603,044 568,472 Non-bank 1,238 1,045 Other assets 12,097 8,962 Total assets $ 669,614 $ 591,696 Liabilities and stockholders’ equity Borrowings from, and payables to, subsidiaries and affiliates $ 72,881 $ 22,777 Short-term borrowings — 999 Other liabilities 12,349 11,500 Long-term debt (b)(c) 239,626 228,542 Total liabilities (c) 324,856 263,818 Total stockholders’ equity 344,758 327,878 Total liabilities and stockholders’ equity $ 669,614 $ 591,696 Statements of cash flows Year ended December 31, 2024 2023 2022 Operating activities Net income $ 58,471 $ 49,552 $ 37,676 Less: Net income of subsidiaries and affiliates 72,781 62,868 44,699 Parent company net loss (14,310) (13,316) (7,023) Cash dividends from subsidiaries and affiliates 37,000 61,000 40,500 Other operating adjustments (44,671) 9,412 (23,747) Net cash provided by/(used in) operating activities (21,981) 57,096 9,730 Investing activities Net change in: Advances to and investments in subsidiaries and affiliates, net — (25,000) — All other investing activities, net 21 25 31 Net cash provided by/(used in) investing activities 21 (24,975) 31 Financing activities Net change in: Borrowings from subsidiaries and affiliates 49,902 (2,249) (4,491) Short-term borrowings (999) — — Proceeds from long-term borrowings 44,997 19,398 41,389 Payments of long-term borrowings (29,753) (25,105) (18,294) Proceeds from issuance of preferred stock 2,500 — — Redemption of preferred stock (9,850) — (7,434) Treasury stock repurchased (18,830) (9,824) (3,162) Dividends paid (14,783) (13,463) (13,562) All other financing activities, net (1,270) (879) (1,205) Net cash provided by/(used in) financing activities 21,914 (32,122) (6,759) Net increase/(decrease) in cash and due from banks and deposits with banking subsidiaries (46) (1) 3,002 Cash and due from banks and deposits with banking subsidiaries at the beginning of the year 9,846 9,847 6,845 Cash and due from banks and deposits with banking subsidiaries at the end of the year $ 9,800 $ 9,846 $ 9,847 Cash interest paid $ 14,851 $ 13,742 $ 7,462 Cash income taxes paid, net (d) 6,252 10,291 6,941 (a) Includes interest expense for intercompany derivative hedges on the Firm’s LTD and related fair value adjustments, which is offset by related amounts in Other interest expense/(income). (b) At December 31, 2024, long-term debt that contractually matures in 2025 through 2029 totaled $7.7 billion, $29.3 billion, $20.2 billion, $35.0 billion, and $18.5 billion, respectively. (c) Refer to Notes 20 and 28 for information regarding the Parent Company’s guarantees of its subsidiaries’ obligations. (d) Represents payments, net of refunds, made by the Parent Company to various taxing authorities and includes taxes paid on behalf of certain of its subsidiaries that are subsequently reimbursed. The reimbursements were $5.0 billion, $13.2 billion, and $11.3 billion for the years ended December 31, 2024, 2023 and 2022, respectively.</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Computation of purchase price and fair value of the assets acquired net of liabilities assumed</t>
        </is>
      </c>
      <c r="B4" s="4" t="inlineStr">
        <is>
          <t xml:space="preserve">The computation of the purchase price, the fair values of the assets acquired and liabilities assumed as part of the First Republic acquisition and the related bargain purchase gain are presented below, which reflects adjustments made during the measurement period to the acquisition-date fair value of the net assets acquired. The measurement period ended on April 30, 2024. Fair value purchase (in millions) Purchase price consideration Amounts paid/due to the FDIC, net of cash acquired (a) $ 13,555 Purchase Money Note (at fair value) (b) 48,848 Settlement of First Republic deposit and other related party transactions (c) 5,447 Contingent consideration - Shared-loss agreements 15 Purchase price consideration $ 67,865 Assets Securities $ 30,285 Loans 153,242 Core deposit and customer relationship intangibles 1,455 Indemnification assets - Shared-loss agreements 675 Accounts receivable and other assets (d) 6,740 Total assets acquired $ 192,397 Liabilities Deposits $ 87,572 FHLB advances 27,919 Lending-related commitments 2,614 Accounts payable and other liabilities (d) 2,792 Deferred tax liabilities 757 Total liabilities assumed $ 121,654 Fair value of net assets acquired $ 70,743 Gain on acquisition, after income taxes $ 2,878 (a) Net of cash acquired of $680 million, and including disputed amounts with the FDIC as of April 30, 2024. (b) As part of the consideration paid, JPMorganChase issued a five-year, $50 billion secured note to the FDIC (the "Purchase Money Note"). (c) Includes $447 million of securities financing transactions with First Republic Bank that were effectively settled on the acquisition date. (d) Other assets include $1.2 billion in tax-oriented investments and $683 million of lease right-of-use assets. Other liabilities include the related tax-oriented investment liabilities of $669 million and lease liabilities of $748 million. The following table presents the unpaid principal balance ("UPB") and fair values of the loans acquired as of May 1, 2023, and reflects adjustments made during the measurement period to the acquisition-date fair value of the loans acquired . May 1, 2023 (in millions) UPB Fair value Residential real estate $ 106,240 $ 92,053 Auto and other 3,093 2,030 Total consumer 109,333 94,083 Secured by real estate 37,117 33,602 Commercial &amp; industrial 4,332 3,932 Other 23,499 21,625 Total wholesale 64,948 59,159 Total loans $ 174,281 $ 153,242 </t>
        </is>
      </c>
    </row>
    <row r="5">
      <c r="A5" s="4" t="inlineStr">
        <is>
          <t>Unaudited pro forma information</t>
        </is>
      </c>
      <c r="B5" s="4" t="inlineStr">
        <is>
          <t xml:space="preserve">The following table presents certain unaudited pro forma financial information for the year ended December 31, 2023 and 2022 as if the First Republic acquisition had occurred on January 1, 2022, including recognition of the estimated bargain purchase gain of $2.8 billion and the provision for credit losses of $1.2 billion . Additional adjustments include the interest on the Purchase Money Note and the impact of amortizing and accreting certain estimated fair value adjustments related to intangible assets, loans and lending-related commitments. The Firm expects to achieve operating cost savings and other business synergies resulting from the acquisition that are not reflected in the pro forma amounts. The pro forma information is not necessarily indicative of the historical results of operations had the acquisition occurred on January 1, 2022, nor is it indicative of the results of operations in future periods. Year ended December 31, (in millions) 2023 2022 Noninterest revenue $ 65,816 $ 66,510 Net interest income 90,856 71,005 Net income 48,665 41,089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asis of Presentation (Details) - USD ($) $ in Millions</t>
        </is>
      </c>
      <c r="B1" s="2" t="inlineStr">
        <is>
          <t>3 Months Ended</t>
        </is>
      </c>
      <c r="C1" s="2" t="inlineStr">
        <is>
          <t>12 Months Ended</t>
        </is>
      </c>
    </row>
    <row r="2">
      <c r="B2" s="2" t="inlineStr">
        <is>
          <t>Mar. 31, 2024</t>
        </is>
      </c>
      <c r="C2" s="2" t="inlineStr">
        <is>
          <t>Dec. 31, 2024</t>
        </is>
      </c>
      <c r="D2" s="2" t="inlineStr">
        <is>
          <t>Dec. 31, 2023</t>
        </is>
      </c>
      <c r="E2" s="2" t="inlineStr">
        <is>
          <t>Dec. 31, 2022</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to retained earnings</t>
        </is>
      </c>
      <c r="B4" s="4" t="inlineStr">
        <is>
          <t xml:space="preserve"> </t>
        </is>
      </c>
      <c r="C4" s="5" t="n">
        <v>-344758</v>
      </c>
      <c r="D4" s="5" t="n">
        <v>-327878</v>
      </c>
      <c r="E4" s="5" t="n">
        <v>-292332</v>
      </c>
      <c r="F4" s="4" t="inlineStr">
        <is>
          <t xml:space="preserve"> </t>
        </is>
      </c>
    </row>
    <row r="5">
      <c r="A5" s="4" t="inlineStr">
        <is>
          <t>Income tax expense</t>
        </is>
      </c>
      <c r="B5" s="4" t="inlineStr">
        <is>
          <t xml:space="preserve"> </t>
        </is>
      </c>
      <c r="C5" s="6" t="n">
        <v>16610</v>
      </c>
      <c r="D5" s="6" t="n">
        <v>12060</v>
      </c>
      <c r="E5" s="6" t="n">
        <v>8490</v>
      </c>
      <c r="F5" s="4" t="inlineStr">
        <is>
          <t xml:space="preserve"> </t>
        </is>
      </c>
    </row>
    <row r="6">
      <c r="A6" s="4" t="inlineStr">
        <is>
          <t>Percentage increase in effective tax rate due to accounting standard adopted</t>
        </is>
      </c>
      <c r="B6" s="9" t="n">
        <v>0.02</v>
      </c>
      <c r="C6" s="4" t="inlineStr">
        <is>
          <t xml:space="preserve"> </t>
        </is>
      </c>
      <c r="D6" s="4" t="inlineStr">
        <is>
          <t xml:space="preserve"> </t>
        </is>
      </c>
      <c r="E6" s="4" t="inlineStr">
        <is>
          <t xml:space="preserve"> </t>
        </is>
      </c>
      <c r="F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crease to retained earnings</t>
        </is>
      </c>
      <c r="B9" s="4" t="inlineStr">
        <is>
          <t xml:space="preserve"> </t>
        </is>
      </c>
      <c r="C9" s="5" t="n">
        <v>-376166</v>
      </c>
      <c r="D9" s="6" t="n">
        <v>-332901</v>
      </c>
      <c r="E9" s="6" t="n">
        <v>-296456</v>
      </c>
      <c r="F9" s="5" t="n">
        <v>-272268</v>
      </c>
    </row>
    <row r="10">
      <c r="A10" s="4" t="inlineStr">
        <is>
          <t>Cumulative effect of change in accounting princip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expense</t>
        </is>
      </c>
      <c r="B12" s="5" t="n">
        <v>450</v>
      </c>
      <c r="C12" s="4" t="inlineStr">
        <is>
          <t xml:space="preserve"> </t>
        </is>
      </c>
      <c r="D12" s="4" t="inlineStr">
        <is>
          <t xml:space="preserve"> </t>
        </is>
      </c>
      <c r="E12" s="4" t="inlineStr">
        <is>
          <t xml:space="preserve"> </t>
        </is>
      </c>
      <c r="F12" s="4" t="inlineStr">
        <is>
          <t xml:space="preserve"> </t>
        </is>
      </c>
    </row>
    <row r="13">
      <c r="A13" s="4" t="inlineStr">
        <is>
          <t>Cumulative effect of change in accounting principles | Retained earn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crease to retained earnings</t>
        </is>
      </c>
      <c r="B15" s="4" t="inlineStr">
        <is>
          <t xml:space="preserve"> </t>
        </is>
      </c>
      <c r="C15" s="4" t="inlineStr">
        <is>
          <t xml:space="preserve"> </t>
        </is>
      </c>
      <c r="D15" s="5" t="n">
        <v>161</v>
      </c>
      <c r="E15" s="6" t="n">
        <v>-449</v>
      </c>
      <c r="F15" s="4" t="inlineStr">
        <is>
          <t xml:space="preserve"> </t>
        </is>
      </c>
    </row>
    <row r="16">
      <c r="A16" s="4" t="inlineStr">
        <is>
          <t>Cumulative effect of change in accounting principles | Retained earnings | Accounting Standards Update 2022-0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crease to retained earnings</t>
        </is>
      </c>
      <c r="B18" s="4" t="inlineStr">
        <is>
          <t xml:space="preserve"> </t>
        </is>
      </c>
      <c r="C18" s="4" t="inlineStr">
        <is>
          <t xml:space="preserve"> </t>
        </is>
      </c>
      <c r="D18" s="4" t="inlineStr">
        <is>
          <t xml:space="preserve"> </t>
        </is>
      </c>
      <c r="E18" s="5" t="n">
        <v>-446</v>
      </c>
      <c r="F18"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Recurring Basis (Details) - USD ($) $ in Millions</t>
        </is>
      </c>
      <c r="B1" s="2" t="inlineStr">
        <is>
          <t>Dec. 31, 2024</t>
        </is>
      </c>
      <c r="C1" s="2" t="inlineStr">
        <is>
          <t>Dec. 31, 2023</t>
        </is>
      </c>
      <c r="D1" s="2" t="inlineStr">
        <is>
          <t>Dec. 31, 2022</t>
        </is>
      </c>
      <c r="E1" s="2" t="inlineStr">
        <is>
          <t>Dec. 31, 2021</t>
        </is>
      </c>
    </row>
    <row r="2">
      <c r="A2" s="3" t="inlineStr">
        <is>
          <t>Assets and liabilities measured at fair value on a recurring basis [Abstract]</t>
        </is>
      </c>
      <c r="B2" s="4" t="inlineStr">
        <is>
          <t xml:space="preserve"> </t>
        </is>
      </c>
      <c r="C2" s="4" t="inlineStr">
        <is>
          <t xml:space="preserve"> </t>
        </is>
      </c>
      <c r="D2" s="4" t="inlineStr">
        <is>
          <t xml:space="preserve"> </t>
        </is>
      </c>
      <c r="E2" s="4" t="inlineStr">
        <is>
          <t xml:space="preserve"> </t>
        </is>
      </c>
    </row>
    <row r="3">
      <c r="A3" s="4" t="inlineStr">
        <is>
          <t>Derivative receivables, gross</t>
        </is>
      </c>
      <c r="B3" s="5" t="n">
        <v>665587</v>
      </c>
      <c r="C3" s="5" t="n">
        <v>539248</v>
      </c>
      <c r="D3" s="4" t="inlineStr">
        <is>
          <t xml:space="preserve"> </t>
        </is>
      </c>
      <c r="E3" s="4" t="inlineStr">
        <is>
          <t xml:space="preserve"> </t>
        </is>
      </c>
    </row>
    <row r="4">
      <c r="A4" s="4" t="inlineStr">
        <is>
          <t>Derivative netting adjustments</t>
        </is>
      </c>
      <c r="B4" s="6" t="n">
        <v>-604620</v>
      </c>
      <c r="C4" s="6" t="n">
        <v>-484384</v>
      </c>
      <c r="D4" s="4" t="inlineStr">
        <is>
          <t xml:space="preserve"> </t>
        </is>
      </c>
      <c r="E4" s="4" t="inlineStr">
        <is>
          <t xml:space="preserve"> </t>
        </is>
      </c>
    </row>
    <row r="5">
      <c r="A5" s="4" t="inlineStr">
        <is>
          <t>Total derivative receivables recognized on the Consolidated balance sheets, Net derivative receivables</t>
        </is>
      </c>
      <c r="B5" s="6" t="n">
        <v>60967</v>
      </c>
      <c r="C5" s="6" t="n">
        <v>54864</v>
      </c>
      <c r="D5" s="4" t="inlineStr">
        <is>
          <t xml:space="preserve"> </t>
        </is>
      </c>
      <c r="E5" s="4" t="inlineStr">
        <is>
          <t xml:space="preserve"> </t>
        </is>
      </c>
    </row>
    <row r="6">
      <c r="A6" s="4" t="inlineStr">
        <is>
          <t>Trading assets</t>
        </is>
      </c>
      <c r="B6" s="6" t="n">
        <v>637784</v>
      </c>
      <c r="C6" s="6" t="n">
        <v>540607</v>
      </c>
      <c r="D6" s="4" t="inlineStr">
        <is>
          <t xml:space="preserve"> </t>
        </is>
      </c>
      <c r="E6" s="4" t="inlineStr">
        <is>
          <t xml:space="preserve"> </t>
        </is>
      </c>
    </row>
    <row r="7">
      <c r="A7" s="4" t="inlineStr">
        <is>
          <t>Available-for-sale securities</t>
        </is>
      </c>
      <c r="B7" s="6" t="n">
        <v>406852</v>
      </c>
      <c r="C7" s="6" t="n">
        <v>201704</v>
      </c>
      <c r="D7" s="4" t="inlineStr">
        <is>
          <t xml:space="preserve"> </t>
        </is>
      </c>
      <c r="E7" s="4" t="inlineStr">
        <is>
          <t xml:space="preserve"> </t>
        </is>
      </c>
    </row>
    <row r="8">
      <c r="A8" s="4" t="inlineStr">
        <is>
          <t>Loans</t>
        </is>
      </c>
      <c r="B8" s="6" t="n">
        <v>41350</v>
      </c>
      <c r="C8" s="6" t="n">
        <v>38851</v>
      </c>
      <c r="D8" s="4" t="inlineStr">
        <is>
          <t xml:space="preserve"> </t>
        </is>
      </c>
      <c r="E8" s="4" t="inlineStr">
        <is>
          <t xml:space="preserve"> </t>
        </is>
      </c>
    </row>
    <row r="9">
      <c r="A9" s="4" t="inlineStr">
        <is>
          <t>Mortgage servicing rights</t>
        </is>
      </c>
      <c r="B9" s="6" t="n">
        <v>9121</v>
      </c>
      <c r="C9" s="6" t="n">
        <v>8522</v>
      </c>
      <c r="D9" s="5" t="n">
        <v>7973</v>
      </c>
      <c r="E9" s="5" t="n">
        <v>5494</v>
      </c>
    </row>
    <row r="10">
      <c r="A10" s="4" t="inlineStr">
        <is>
          <t>Derivative payables, gross</t>
        </is>
      </c>
      <c r="B10" s="6" t="n">
        <v>653218</v>
      </c>
      <c r="C10" s="6" t="n">
        <v>546972</v>
      </c>
      <c r="D10" s="4" t="inlineStr">
        <is>
          <t xml:space="preserve"> </t>
        </is>
      </c>
      <c r="E10" s="4" t="inlineStr">
        <is>
          <t xml:space="preserve"> </t>
        </is>
      </c>
    </row>
    <row r="11">
      <c r="A11" s="4" t="inlineStr">
        <is>
          <t>Derivative netting adjustments</t>
        </is>
      </c>
      <c r="B11" s="6" t="n">
        <v>-613557</v>
      </c>
      <c r="C11" s="6" t="n">
        <v>-506125</v>
      </c>
      <c r="D11" s="4" t="inlineStr">
        <is>
          <t xml:space="preserve"> </t>
        </is>
      </c>
      <c r="E11" s="4" t="inlineStr">
        <is>
          <t xml:space="preserve"> </t>
        </is>
      </c>
    </row>
    <row r="12">
      <c r="A12" s="4" t="inlineStr">
        <is>
          <t>Total derivative payables recognized on the Consolidated balance sheets, Net derivative payables</t>
        </is>
      </c>
      <c r="B12" s="6" t="n">
        <v>39661</v>
      </c>
      <c r="C12" s="6" t="n">
        <v>40847</v>
      </c>
      <c r="D12" s="4" t="inlineStr">
        <is>
          <t xml:space="preserve"> </t>
        </is>
      </c>
      <c r="E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row>
    <row r="14">
      <c r="A14" s="3" t="inlineStr">
        <is>
          <t>Assets and liabilities measured at fair value on a recurring basis [Abstract]</t>
        </is>
      </c>
      <c r="B14" s="4" t="inlineStr">
        <is>
          <t xml:space="preserve"> </t>
        </is>
      </c>
      <c r="C14" s="4" t="inlineStr">
        <is>
          <t xml:space="preserve"> </t>
        </is>
      </c>
      <c r="D14" s="4" t="inlineStr">
        <is>
          <t xml:space="preserve"> </t>
        </is>
      </c>
      <c r="E14" s="4" t="inlineStr">
        <is>
          <t xml:space="preserve"> </t>
        </is>
      </c>
    </row>
    <row r="15">
      <c r="A15" s="4" t="inlineStr">
        <is>
          <t>Derivative receivables, gross</t>
        </is>
      </c>
      <c r="B15" s="6" t="n">
        <v>290734</v>
      </c>
      <c r="C15" s="6" t="n">
        <v>250691</v>
      </c>
      <c r="D15" s="4" t="inlineStr">
        <is>
          <t xml:space="preserve"> </t>
        </is>
      </c>
      <c r="E15" s="4" t="inlineStr">
        <is>
          <t xml:space="preserve"> </t>
        </is>
      </c>
    </row>
    <row r="16">
      <c r="A16" s="4" t="inlineStr">
        <is>
          <t>Derivative netting adjustments</t>
        </is>
      </c>
      <c r="B16" s="6" t="n">
        <v>-265789</v>
      </c>
      <c r="C16" s="6" t="n">
        <v>-224367</v>
      </c>
      <c r="D16" s="4" t="inlineStr">
        <is>
          <t xml:space="preserve"> </t>
        </is>
      </c>
      <c r="E16" s="4" t="inlineStr">
        <is>
          <t xml:space="preserve"> </t>
        </is>
      </c>
    </row>
    <row r="17">
      <c r="A17" s="4" t="inlineStr">
        <is>
          <t>Total derivative receivables recognized on the Consolidated balance sheets, Net derivative receivables</t>
        </is>
      </c>
      <c r="B17" s="6" t="n">
        <v>24945</v>
      </c>
      <c r="C17" s="6" t="n">
        <v>26324</v>
      </c>
      <c r="D17" s="4" t="inlineStr">
        <is>
          <t xml:space="preserve"> </t>
        </is>
      </c>
      <c r="E17" s="4" t="inlineStr">
        <is>
          <t xml:space="preserve"> </t>
        </is>
      </c>
    </row>
    <row r="18">
      <c r="A18" s="4" t="inlineStr">
        <is>
          <t>Derivative payables, gross</t>
        </is>
      </c>
      <c r="B18" s="6" t="n">
        <v>274228</v>
      </c>
      <c r="C18" s="6" t="n">
        <v>240482</v>
      </c>
      <c r="D18" s="4" t="inlineStr">
        <is>
          <t xml:space="preserve"> </t>
        </is>
      </c>
      <c r="E18" s="4" t="inlineStr">
        <is>
          <t xml:space="preserve"> </t>
        </is>
      </c>
    </row>
    <row r="19">
      <c r="A19" s="4" t="inlineStr">
        <is>
          <t>Derivative netting adjustments</t>
        </is>
      </c>
      <c r="B19" s="6" t="n">
        <v>-264989</v>
      </c>
      <c r="C19" s="6" t="n">
        <v>-228586</v>
      </c>
      <c r="D19" s="4" t="inlineStr">
        <is>
          <t xml:space="preserve"> </t>
        </is>
      </c>
      <c r="E19" s="4" t="inlineStr">
        <is>
          <t xml:space="preserve"> </t>
        </is>
      </c>
    </row>
    <row r="20">
      <c r="A20" s="4" t="inlineStr">
        <is>
          <t>Total derivative payables recognized on the Consolidated balance sheets, Net derivative payables</t>
        </is>
      </c>
      <c r="B20" s="6" t="n">
        <v>9239</v>
      </c>
      <c r="C20" s="6" t="n">
        <v>11896</v>
      </c>
      <c r="D20" s="4" t="inlineStr">
        <is>
          <t xml:space="preserve"> </t>
        </is>
      </c>
      <c r="E20" s="4" t="inlineStr">
        <is>
          <t xml:space="preserve"> </t>
        </is>
      </c>
    </row>
    <row r="21">
      <c r="A21" s="4" t="inlineStr">
        <is>
          <t>Credit</t>
        </is>
      </c>
      <c r="B21" s="4" t="inlineStr">
        <is>
          <t xml:space="preserve"> </t>
        </is>
      </c>
      <c r="C21" s="4" t="inlineStr">
        <is>
          <t xml:space="preserve"> </t>
        </is>
      </c>
      <c r="D21" s="4" t="inlineStr">
        <is>
          <t xml:space="preserve"> </t>
        </is>
      </c>
      <c r="E21" s="4" t="inlineStr">
        <is>
          <t xml:space="preserve"> </t>
        </is>
      </c>
    </row>
    <row r="22">
      <c r="A22" s="3" t="inlineStr">
        <is>
          <t>Assets and liabilities measured at fair value on a recurring basis [Abstract]</t>
        </is>
      </c>
      <c r="B22" s="4" t="inlineStr">
        <is>
          <t xml:space="preserve"> </t>
        </is>
      </c>
      <c r="C22" s="4" t="inlineStr">
        <is>
          <t xml:space="preserve"> </t>
        </is>
      </c>
      <c r="D22" s="4" t="inlineStr">
        <is>
          <t xml:space="preserve"> </t>
        </is>
      </c>
      <c r="E22" s="4" t="inlineStr">
        <is>
          <t xml:space="preserve"> </t>
        </is>
      </c>
    </row>
    <row r="23">
      <c r="A23" s="4" t="inlineStr">
        <is>
          <t>Derivative receivables, gross</t>
        </is>
      </c>
      <c r="B23" s="6" t="n">
        <v>11087</v>
      </c>
      <c r="C23" s="6" t="n">
        <v>9654</v>
      </c>
      <c r="D23" s="4" t="inlineStr">
        <is>
          <t xml:space="preserve"> </t>
        </is>
      </c>
      <c r="E23" s="4" t="inlineStr">
        <is>
          <t xml:space="preserve"> </t>
        </is>
      </c>
    </row>
    <row r="24">
      <c r="A24" s="4" t="inlineStr">
        <is>
          <t>Derivative netting adjustments</t>
        </is>
      </c>
      <c r="B24" s="6" t="n">
        <v>-10273</v>
      </c>
      <c r="C24" s="6" t="n">
        <v>-9103</v>
      </c>
      <c r="D24" s="4" t="inlineStr">
        <is>
          <t xml:space="preserve"> </t>
        </is>
      </c>
      <c r="E24" s="4" t="inlineStr">
        <is>
          <t xml:space="preserve"> </t>
        </is>
      </c>
    </row>
    <row r="25">
      <c r="A25" s="4" t="inlineStr">
        <is>
          <t>Total derivative receivables recognized on the Consolidated balance sheets, Net derivative receivables</t>
        </is>
      </c>
      <c r="B25" s="6" t="n">
        <v>814</v>
      </c>
      <c r="C25" s="6" t="n">
        <v>551</v>
      </c>
      <c r="D25" s="4" t="inlineStr">
        <is>
          <t xml:space="preserve"> </t>
        </is>
      </c>
      <c r="E25" s="4" t="inlineStr">
        <is>
          <t xml:space="preserve"> </t>
        </is>
      </c>
    </row>
    <row r="26">
      <c r="A26" s="4" t="inlineStr">
        <is>
          <t>Derivative payables, gross</t>
        </is>
      </c>
      <c r="B26" s="6" t="n">
        <v>13796</v>
      </c>
      <c r="C26" s="6" t="n">
        <v>12038</v>
      </c>
      <c r="D26" s="4" t="inlineStr">
        <is>
          <t xml:space="preserve"> </t>
        </is>
      </c>
      <c r="E26" s="4" t="inlineStr">
        <is>
          <t xml:space="preserve"> </t>
        </is>
      </c>
    </row>
    <row r="27">
      <c r="A27" s="4" t="inlineStr">
        <is>
          <t>Derivative netting adjustments</t>
        </is>
      </c>
      <c r="B27" s="6" t="n">
        <v>-11898</v>
      </c>
      <c r="C27" s="6" t="n">
        <v>-10949</v>
      </c>
      <c r="D27" s="4" t="inlineStr">
        <is>
          <t xml:space="preserve"> </t>
        </is>
      </c>
      <c r="E27" s="4" t="inlineStr">
        <is>
          <t xml:space="preserve"> </t>
        </is>
      </c>
    </row>
    <row r="28">
      <c r="A28" s="4" t="inlineStr">
        <is>
          <t>Total derivative payables recognized on the Consolidated balance sheets, Net derivative payables</t>
        </is>
      </c>
      <c r="B28" s="6" t="n">
        <v>1898</v>
      </c>
      <c r="C28" s="6" t="n">
        <v>1089</v>
      </c>
      <c r="D28" s="4" t="inlineStr">
        <is>
          <t xml:space="preserve"> </t>
        </is>
      </c>
      <c r="E28" s="4" t="inlineStr">
        <is>
          <t xml:space="preserve"> </t>
        </is>
      </c>
    </row>
    <row r="29">
      <c r="A29" s="4" t="inlineStr">
        <is>
          <t>Foreign exchange</t>
        </is>
      </c>
      <c r="B29" s="4" t="inlineStr">
        <is>
          <t xml:space="preserve"> </t>
        </is>
      </c>
      <c r="C29" s="4" t="inlineStr">
        <is>
          <t xml:space="preserve"> </t>
        </is>
      </c>
      <c r="D29" s="4" t="inlineStr">
        <is>
          <t xml:space="preserve"> </t>
        </is>
      </c>
      <c r="E29" s="4" t="inlineStr">
        <is>
          <t xml:space="preserve"> </t>
        </is>
      </c>
    </row>
    <row r="30">
      <c r="A30" s="3" t="inlineStr">
        <is>
          <t>Assets and liabilities measured at fair value on a recurring basis [Abstract]</t>
        </is>
      </c>
      <c r="B30" s="4" t="inlineStr">
        <is>
          <t xml:space="preserve"> </t>
        </is>
      </c>
      <c r="C30" s="4" t="inlineStr">
        <is>
          <t xml:space="preserve"> </t>
        </is>
      </c>
      <c r="D30" s="4" t="inlineStr">
        <is>
          <t xml:space="preserve"> </t>
        </is>
      </c>
      <c r="E30" s="4" t="inlineStr">
        <is>
          <t xml:space="preserve"> </t>
        </is>
      </c>
    </row>
    <row r="31">
      <c r="A31" s="4" t="inlineStr">
        <is>
          <t>Derivative receivables, gross</t>
        </is>
      </c>
      <c r="B31" s="6" t="n">
        <v>262920</v>
      </c>
      <c r="C31" s="6" t="n">
        <v>205775</v>
      </c>
      <c r="D31" s="4" t="inlineStr">
        <is>
          <t xml:space="preserve"> </t>
        </is>
      </c>
      <c r="E31" s="4" t="inlineStr">
        <is>
          <t xml:space="preserve"> </t>
        </is>
      </c>
    </row>
    <row r="32">
      <c r="A32" s="4" t="inlineStr">
        <is>
          <t>Derivative netting adjustments</t>
        </is>
      </c>
      <c r="B32" s="6" t="n">
        <v>-237608</v>
      </c>
      <c r="C32" s="6" t="n">
        <v>-187756</v>
      </c>
      <c r="D32" s="4" t="inlineStr">
        <is>
          <t xml:space="preserve"> </t>
        </is>
      </c>
      <c r="E32" s="4" t="inlineStr">
        <is>
          <t xml:space="preserve"> </t>
        </is>
      </c>
    </row>
    <row r="33">
      <c r="A33" s="4" t="inlineStr">
        <is>
          <t>Total derivative receivables recognized on the Consolidated balance sheets, Net derivative receivables</t>
        </is>
      </c>
      <c r="B33" s="6" t="n">
        <v>25312</v>
      </c>
      <c r="C33" s="6" t="n">
        <v>18019</v>
      </c>
      <c r="D33" s="4" t="inlineStr">
        <is>
          <t xml:space="preserve"> </t>
        </is>
      </c>
      <c r="E33" s="4" t="inlineStr">
        <is>
          <t xml:space="preserve"> </t>
        </is>
      </c>
    </row>
    <row r="34">
      <c r="A34" s="4" t="inlineStr">
        <is>
          <t>Derivative payables, gross</t>
        </is>
      </c>
      <c r="B34" s="6" t="n">
        <v>254567</v>
      </c>
      <c r="C34" s="6" t="n">
        <v>212263</v>
      </c>
      <c r="D34" s="4" t="inlineStr">
        <is>
          <t xml:space="preserve"> </t>
        </is>
      </c>
      <c r="E34" s="4" t="inlineStr">
        <is>
          <t xml:space="preserve"> </t>
        </is>
      </c>
    </row>
    <row r="35">
      <c r="A35" s="4" t="inlineStr">
        <is>
          <t>Derivative netting adjustments</t>
        </is>
      </c>
      <c r="B35" s="6" t="n">
        <v>-238970</v>
      </c>
      <c r="C35" s="6" t="n">
        <v>-199643</v>
      </c>
      <c r="D35" s="4" t="inlineStr">
        <is>
          <t xml:space="preserve"> </t>
        </is>
      </c>
      <c r="E35" s="4" t="inlineStr">
        <is>
          <t xml:space="preserve"> </t>
        </is>
      </c>
    </row>
    <row r="36">
      <c r="A36" s="4" t="inlineStr">
        <is>
          <t>Total derivative payables recognized on the Consolidated balance sheets, Net derivative payables</t>
        </is>
      </c>
      <c r="B36" s="6" t="n">
        <v>15597</v>
      </c>
      <c r="C36" s="6" t="n">
        <v>12620</v>
      </c>
      <c r="D36" s="4" t="inlineStr">
        <is>
          <t xml:space="preserve"> </t>
        </is>
      </c>
      <c r="E36" s="4" t="inlineStr">
        <is>
          <t xml:space="preserve"> </t>
        </is>
      </c>
    </row>
    <row r="37">
      <c r="A37" s="4" t="inlineStr">
        <is>
          <t>Equity</t>
        </is>
      </c>
      <c r="B37" s="4" t="inlineStr">
        <is>
          <t xml:space="preserve"> </t>
        </is>
      </c>
      <c r="C37" s="4" t="inlineStr">
        <is>
          <t xml:space="preserve"> </t>
        </is>
      </c>
      <c r="D37" s="4" t="inlineStr">
        <is>
          <t xml:space="preserve"> </t>
        </is>
      </c>
      <c r="E37" s="4" t="inlineStr">
        <is>
          <t xml:space="preserve"> </t>
        </is>
      </c>
    </row>
    <row r="38">
      <c r="A38" s="3" t="inlineStr">
        <is>
          <t>Assets and liabilities measured at fair value on a recurring basis [Abstract]</t>
        </is>
      </c>
      <c r="B38" s="4" t="inlineStr">
        <is>
          <t xml:space="preserve"> </t>
        </is>
      </c>
      <c r="C38" s="4" t="inlineStr">
        <is>
          <t xml:space="preserve"> </t>
        </is>
      </c>
      <c r="D38" s="4" t="inlineStr">
        <is>
          <t xml:space="preserve"> </t>
        </is>
      </c>
      <c r="E38" s="4" t="inlineStr">
        <is>
          <t xml:space="preserve"> </t>
        </is>
      </c>
    </row>
    <row r="39">
      <c r="A39" s="4" t="inlineStr">
        <is>
          <t>Derivative receivables, gross</t>
        </is>
      </c>
      <c r="B39" s="6" t="n">
        <v>85220</v>
      </c>
      <c r="C39" s="6" t="n">
        <v>57689</v>
      </c>
      <c r="D39" s="4" t="inlineStr">
        <is>
          <t xml:space="preserve"> </t>
        </is>
      </c>
      <c r="E39" s="4" t="inlineStr">
        <is>
          <t xml:space="preserve"> </t>
        </is>
      </c>
    </row>
    <row r="40">
      <c r="A40" s="4" t="inlineStr">
        <is>
          <t>Derivative netting adjustments</t>
        </is>
      </c>
      <c r="B40" s="6" t="n">
        <v>-79935</v>
      </c>
      <c r="C40" s="6" t="n">
        <v>-52761</v>
      </c>
      <c r="D40" s="4" t="inlineStr">
        <is>
          <t xml:space="preserve"> </t>
        </is>
      </c>
      <c r="E40" s="4" t="inlineStr">
        <is>
          <t xml:space="preserve"> </t>
        </is>
      </c>
    </row>
    <row r="41">
      <c r="A41" s="4" t="inlineStr">
        <is>
          <t>Total derivative receivables recognized on the Consolidated balance sheets, Net derivative receivables</t>
        </is>
      </c>
      <c r="B41" s="6" t="n">
        <v>5285</v>
      </c>
      <c r="C41" s="6" t="n">
        <v>4928</v>
      </c>
      <c r="D41" s="4" t="inlineStr">
        <is>
          <t xml:space="preserve"> </t>
        </is>
      </c>
      <c r="E41" s="4" t="inlineStr">
        <is>
          <t xml:space="preserve"> </t>
        </is>
      </c>
    </row>
    <row r="42">
      <c r="A42" s="4" t="inlineStr">
        <is>
          <t>Derivative payables, gross</t>
        </is>
      </c>
      <c r="B42" s="6" t="n">
        <v>96139</v>
      </c>
      <c r="C42" s="6" t="n">
        <v>65811</v>
      </c>
      <c r="D42" s="4" t="inlineStr">
        <is>
          <t xml:space="preserve"> </t>
        </is>
      </c>
      <c r="E42" s="4" t="inlineStr">
        <is>
          <t xml:space="preserve"> </t>
        </is>
      </c>
    </row>
    <row r="43">
      <c r="A43" s="4" t="inlineStr">
        <is>
          <t>Derivative netting adjustments</t>
        </is>
      </c>
      <c r="B43" s="6" t="n">
        <v>-87491</v>
      </c>
      <c r="C43" s="6" t="n">
        <v>-56443</v>
      </c>
      <c r="D43" s="4" t="inlineStr">
        <is>
          <t xml:space="preserve"> </t>
        </is>
      </c>
      <c r="E43" s="4" t="inlineStr">
        <is>
          <t xml:space="preserve"> </t>
        </is>
      </c>
    </row>
    <row r="44">
      <c r="A44" s="4" t="inlineStr">
        <is>
          <t>Total derivative payables recognized on the Consolidated balance sheets, Net derivative payables</t>
        </is>
      </c>
      <c r="B44" s="6" t="n">
        <v>8648</v>
      </c>
      <c r="C44" s="6" t="n">
        <v>9368</v>
      </c>
      <c r="D44" s="4" t="inlineStr">
        <is>
          <t xml:space="preserve"> </t>
        </is>
      </c>
      <c r="E44" s="4" t="inlineStr">
        <is>
          <t xml:space="preserve"> </t>
        </is>
      </c>
    </row>
    <row r="45">
      <c r="A45" s="4" t="inlineStr">
        <is>
          <t>Commodity</t>
        </is>
      </c>
      <c r="B45" s="4" t="inlineStr">
        <is>
          <t xml:space="preserve"> </t>
        </is>
      </c>
      <c r="C45" s="4" t="inlineStr">
        <is>
          <t xml:space="preserve"> </t>
        </is>
      </c>
      <c r="D45" s="4" t="inlineStr">
        <is>
          <t xml:space="preserve"> </t>
        </is>
      </c>
      <c r="E45" s="4" t="inlineStr">
        <is>
          <t xml:space="preserve"> </t>
        </is>
      </c>
    </row>
    <row r="46">
      <c r="A46" s="3" t="inlineStr">
        <is>
          <t>Assets and liabilities measured at fair value on a recurring basis [Abstract]</t>
        </is>
      </c>
      <c r="B46" s="4" t="inlineStr">
        <is>
          <t xml:space="preserve"> </t>
        </is>
      </c>
      <c r="C46" s="4" t="inlineStr">
        <is>
          <t xml:space="preserve"> </t>
        </is>
      </c>
      <c r="D46" s="4" t="inlineStr">
        <is>
          <t xml:space="preserve"> </t>
        </is>
      </c>
      <c r="E46" s="4" t="inlineStr">
        <is>
          <t xml:space="preserve"> </t>
        </is>
      </c>
    </row>
    <row r="47">
      <c r="A47" s="4" t="inlineStr">
        <is>
          <t>Derivative receivables, gross</t>
        </is>
      </c>
      <c r="B47" s="6" t="n">
        <v>15626</v>
      </c>
      <c r="C47" s="6" t="n">
        <v>15439</v>
      </c>
      <c r="D47" s="4" t="inlineStr">
        <is>
          <t xml:space="preserve"> </t>
        </is>
      </c>
      <c r="E47" s="4" t="inlineStr">
        <is>
          <t xml:space="preserve"> </t>
        </is>
      </c>
    </row>
    <row r="48">
      <c r="A48" s="4" t="inlineStr">
        <is>
          <t>Derivative netting adjustments</t>
        </is>
      </c>
      <c r="B48" s="6" t="n">
        <v>-11015</v>
      </c>
      <c r="C48" s="6" t="n">
        <v>-10397</v>
      </c>
      <c r="D48" s="4" t="inlineStr">
        <is>
          <t xml:space="preserve"> </t>
        </is>
      </c>
      <c r="E48" s="4" t="inlineStr">
        <is>
          <t xml:space="preserve"> </t>
        </is>
      </c>
    </row>
    <row r="49">
      <c r="A49" s="4" t="inlineStr">
        <is>
          <t>Total derivative receivables recognized on the Consolidated balance sheets, Net derivative receivables</t>
        </is>
      </c>
      <c r="B49" s="6" t="n">
        <v>4611</v>
      </c>
      <c r="C49" s="6" t="n">
        <v>5042</v>
      </c>
      <c r="D49" s="4" t="inlineStr">
        <is>
          <t xml:space="preserve"> </t>
        </is>
      </c>
      <c r="E49" s="4" t="inlineStr">
        <is>
          <t xml:space="preserve"> </t>
        </is>
      </c>
    </row>
    <row r="50">
      <c r="A50" s="4" t="inlineStr">
        <is>
          <t>Derivative payables, gross</t>
        </is>
      </c>
      <c r="B50" s="6" t="n">
        <v>14488</v>
      </c>
      <c r="C50" s="6" t="n">
        <v>16378</v>
      </c>
      <c r="D50" s="4" t="inlineStr">
        <is>
          <t xml:space="preserve"> </t>
        </is>
      </c>
      <c r="E50" s="4" t="inlineStr">
        <is>
          <t xml:space="preserve"> </t>
        </is>
      </c>
    </row>
    <row r="51">
      <c r="A51" s="4" t="inlineStr">
        <is>
          <t>Derivative netting adjustments</t>
        </is>
      </c>
      <c r="B51" s="6" t="n">
        <v>-10209</v>
      </c>
      <c r="C51" s="6" t="n">
        <v>-10504</v>
      </c>
      <c r="D51" s="4" t="inlineStr">
        <is>
          <t xml:space="preserve"> </t>
        </is>
      </c>
      <c r="E51" s="4" t="inlineStr">
        <is>
          <t xml:space="preserve"> </t>
        </is>
      </c>
    </row>
    <row r="52">
      <c r="A52" s="4" t="inlineStr">
        <is>
          <t>Total derivative payables recognized on the Consolidated balance sheets, Net derivative payables</t>
        </is>
      </c>
      <c r="B52" s="6" t="n">
        <v>4279</v>
      </c>
      <c r="C52" s="6" t="n">
        <v>5874</v>
      </c>
      <c r="D52" s="4" t="inlineStr">
        <is>
          <t xml:space="preserve"> </t>
        </is>
      </c>
      <c r="E52" s="4" t="inlineStr">
        <is>
          <t xml:space="preserve"> </t>
        </is>
      </c>
    </row>
    <row r="53">
      <c r="A53" s="4" t="inlineStr">
        <is>
          <t>Total mortgage-backed securities</t>
        </is>
      </c>
      <c r="B53" s="4" t="inlineStr">
        <is>
          <t xml:space="preserve"> </t>
        </is>
      </c>
      <c r="C53" s="4" t="inlineStr">
        <is>
          <t xml:space="preserve"> </t>
        </is>
      </c>
      <c r="D53" s="4" t="inlineStr">
        <is>
          <t xml:space="preserve"> </t>
        </is>
      </c>
      <c r="E53" s="4" t="inlineStr">
        <is>
          <t xml:space="preserve"> </t>
        </is>
      </c>
    </row>
    <row r="54">
      <c r="A54" s="3" t="inlineStr">
        <is>
          <t>Assets and liabilities measured at fair value on a recurring basis [Abstract]</t>
        </is>
      </c>
      <c r="B54" s="4" t="inlineStr">
        <is>
          <t xml:space="preserve"> </t>
        </is>
      </c>
      <c r="C54" s="4" t="inlineStr">
        <is>
          <t xml:space="preserve"> </t>
        </is>
      </c>
      <c r="D54" s="4" t="inlineStr">
        <is>
          <t xml:space="preserve"> </t>
        </is>
      </c>
      <c r="E54" s="4" t="inlineStr">
        <is>
          <t xml:space="preserve"> </t>
        </is>
      </c>
    </row>
    <row r="55">
      <c r="A55" s="4" t="inlineStr">
        <is>
          <t>Available-for-sale securities</t>
        </is>
      </c>
      <c r="B55" s="6" t="n">
        <v>100769</v>
      </c>
      <c r="C55" s="6" t="n">
        <v>91612</v>
      </c>
      <c r="D55" s="4" t="inlineStr">
        <is>
          <t xml:space="preserve"> </t>
        </is>
      </c>
      <c r="E55" s="4" t="inlineStr">
        <is>
          <t xml:space="preserve"> </t>
        </is>
      </c>
    </row>
    <row r="56">
      <c r="A56" s="4" t="inlineStr">
        <is>
          <t>Mortgage-backed securities, Commercial - nonagency</t>
        </is>
      </c>
      <c r="B56" s="4" t="inlineStr">
        <is>
          <t xml:space="preserve"> </t>
        </is>
      </c>
      <c r="C56" s="4" t="inlineStr">
        <is>
          <t xml:space="preserve"> </t>
        </is>
      </c>
      <c r="D56" s="4" t="inlineStr">
        <is>
          <t xml:space="preserve"> </t>
        </is>
      </c>
      <c r="E56" s="4" t="inlineStr">
        <is>
          <t xml:space="preserve"> </t>
        </is>
      </c>
    </row>
    <row r="57">
      <c r="A57" s="3" t="inlineStr">
        <is>
          <t>Assets and liabilities measured at fair value on a recurring basis [Abstract]</t>
        </is>
      </c>
      <c r="B57" s="4" t="inlineStr">
        <is>
          <t xml:space="preserve"> </t>
        </is>
      </c>
      <c r="C57" s="4" t="inlineStr">
        <is>
          <t xml:space="preserve"> </t>
        </is>
      </c>
      <c r="D57" s="4" t="inlineStr">
        <is>
          <t xml:space="preserve"> </t>
        </is>
      </c>
      <c r="E57" s="4" t="inlineStr">
        <is>
          <t xml:space="preserve"> </t>
        </is>
      </c>
    </row>
    <row r="58">
      <c r="A58" s="4" t="inlineStr">
        <is>
          <t>Available-for-sale securities</t>
        </is>
      </c>
      <c r="B58" s="6" t="n">
        <v>4065</v>
      </c>
      <c r="C58" s="6" t="n">
        <v>2803</v>
      </c>
      <c r="D58" s="4" t="inlineStr">
        <is>
          <t xml:space="preserve"> </t>
        </is>
      </c>
      <c r="E58" s="4" t="inlineStr">
        <is>
          <t xml:space="preserve"> </t>
        </is>
      </c>
    </row>
    <row r="59">
      <c r="A59" s="4" t="inlineStr">
        <is>
          <t>U.S. Treasury and government agencies</t>
        </is>
      </c>
      <c r="B59" s="4" t="inlineStr">
        <is>
          <t xml:space="preserve"> </t>
        </is>
      </c>
      <c r="C59" s="4" t="inlineStr">
        <is>
          <t xml:space="preserve"> </t>
        </is>
      </c>
      <c r="D59" s="4" t="inlineStr">
        <is>
          <t xml:space="preserve"> </t>
        </is>
      </c>
      <c r="E59" s="4" t="inlineStr">
        <is>
          <t xml:space="preserve"> </t>
        </is>
      </c>
    </row>
    <row r="60">
      <c r="A60" s="3" t="inlineStr">
        <is>
          <t>Assets and liabilities measured at fair value on a recurring basis [Abstract]</t>
        </is>
      </c>
      <c r="B60" s="4" t="inlineStr">
        <is>
          <t xml:space="preserve"> </t>
        </is>
      </c>
      <c r="C60" s="4" t="inlineStr">
        <is>
          <t xml:space="preserve"> </t>
        </is>
      </c>
      <c r="D60" s="4" t="inlineStr">
        <is>
          <t xml:space="preserve"> </t>
        </is>
      </c>
      <c r="E60" s="4" t="inlineStr">
        <is>
          <t xml:space="preserve"> </t>
        </is>
      </c>
    </row>
    <row r="61">
      <c r="A61" s="4" t="inlineStr">
        <is>
          <t>Available-for-sale securities</t>
        </is>
      </c>
      <c r="B61" s="6" t="n">
        <v>234779</v>
      </c>
      <c r="C61" s="6" t="n">
        <v>57805</v>
      </c>
      <c r="D61" s="4" t="inlineStr">
        <is>
          <t xml:space="preserve"> </t>
        </is>
      </c>
      <c r="E61" s="4" t="inlineStr">
        <is>
          <t xml:space="preserve"> </t>
        </is>
      </c>
    </row>
    <row r="62">
      <c r="A62" s="4" t="inlineStr">
        <is>
          <t>Obligations of U.S. states and municipalities</t>
        </is>
      </c>
      <c r="B62" s="4" t="inlineStr">
        <is>
          <t xml:space="preserve"> </t>
        </is>
      </c>
      <c r="C62" s="4" t="inlineStr">
        <is>
          <t xml:space="preserve"> </t>
        </is>
      </c>
      <c r="D62" s="4" t="inlineStr">
        <is>
          <t xml:space="preserve"> </t>
        </is>
      </c>
      <c r="E62" s="4" t="inlineStr">
        <is>
          <t xml:space="preserve"> </t>
        </is>
      </c>
    </row>
    <row r="63">
      <c r="A63" s="3" t="inlineStr">
        <is>
          <t>Assets and liabilities measured at fair value on a recurring basis [Abstract]</t>
        </is>
      </c>
      <c r="B63" s="4" t="inlineStr">
        <is>
          <t xml:space="preserve"> </t>
        </is>
      </c>
      <c r="C63" s="4" t="inlineStr">
        <is>
          <t xml:space="preserve"> </t>
        </is>
      </c>
      <c r="D63" s="4" t="inlineStr">
        <is>
          <t xml:space="preserve"> </t>
        </is>
      </c>
      <c r="E63" s="4" t="inlineStr">
        <is>
          <t xml:space="preserve"> </t>
        </is>
      </c>
    </row>
    <row r="64">
      <c r="A64" s="4" t="inlineStr">
        <is>
          <t>Trading assets, debt and equity instruments</t>
        </is>
      </c>
      <c r="B64" s="6" t="n">
        <v>6100</v>
      </c>
      <c r="C64" s="6" t="n">
        <v>5900</v>
      </c>
      <c r="D64" s="4" t="inlineStr">
        <is>
          <t xml:space="preserve"> </t>
        </is>
      </c>
      <c r="E64" s="4" t="inlineStr">
        <is>
          <t xml:space="preserve"> </t>
        </is>
      </c>
    </row>
    <row r="65">
      <c r="A65" s="4" t="inlineStr">
        <is>
          <t>Available-for-sale securities</t>
        </is>
      </c>
      <c r="B65" s="6" t="n">
        <v>17913</v>
      </c>
      <c r="C65" s="6" t="n">
        <v>21367</v>
      </c>
      <c r="D65" s="4" t="inlineStr">
        <is>
          <t xml:space="preserve"> </t>
        </is>
      </c>
      <c r="E65" s="4" t="inlineStr">
        <is>
          <t xml:space="preserve"> </t>
        </is>
      </c>
    </row>
    <row r="66">
      <c r="A66" s="4" t="inlineStr">
        <is>
          <t>Non-U.S. government debt securities</t>
        </is>
      </c>
      <c r="B66" s="4" t="inlineStr">
        <is>
          <t xml:space="preserve"> </t>
        </is>
      </c>
      <c r="C66" s="4" t="inlineStr">
        <is>
          <t xml:space="preserve"> </t>
        </is>
      </c>
      <c r="D66" s="4" t="inlineStr">
        <is>
          <t xml:space="preserve"> </t>
        </is>
      </c>
      <c r="E66" s="4" t="inlineStr">
        <is>
          <t xml:space="preserve"> </t>
        </is>
      </c>
    </row>
    <row r="67">
      <c r="A67" s="3" t="inlineStr">
        <is>
          <t>Assets and liabilities measured at fair value on a recurring basis [Abstract]</t>
        </is>
      </c>
      <c r="B67" s="4" t="inlineStr">
        <is>
          <t xml:space="preserve"> </t>
        </is>
      </c>
      <c r="C67" s="4" t="inlineStr">
        <is>
          <t xml:space="preserve"> </t>
        </is>
      </c>
      <c r="D67" s="4" t="inlineStr">
        <is>
          <t xml:space="preserve"> </t>
        </is>
      </c>
      <c r="E67" s="4" t="inlineStr">
        <is>
          <t xml:space="preserve"> </t>
        </is>
      </c>
    </row>
    <row r="68">
      <c r="A68" s="4" t="inlineStr">
        <is>
          <t>Available-for-sale securities</t>
        </is>
      </c>
      <c r="B68" s="6" t="n">
        <v>36245</v>
      </c>
      <c r="C68" s="6" t="n">
        <v>21282</v>
      </c>
      <c r="D68" s="4" t="inlineStr">
        <is>
          <t xml:space="preserve"> </t>
        </is>
      </c>
      <c r="E68" s="4" t="inlineStr">
        <is>
          <t xml:space="preserve"> </t>
        </is>
      </c>
    </row>
    <row r="69">
      <c r="A69" s="4" t="inlineStr">
        <is>
          <t>Corporate debt securities</t>
        </is>
      </c>
      <c r="B69" s="4" t="inlineStr">
        <is>
          <t xml:space="preserve"> </t>
        </is>
      </c>
      <c r="C69" s="4" t="inlineStr">
        <is>
          <t xml:space="preserve"> </t>
        </is>
      </c>
      <c r="D69" s="4" t="inlineStr">
        <is>
          <t xml:space="preserve"> </t>
        </is>
      </c>
      <c r="E69" s="4" t="inlineStr">
        <is>
          <t xml:space="preserve"> </t>
        </is>
      </c>
    </row>
    <row r="70">
      <c r="A70" s="3" t="inlineStr">
        <is>
          <t>Assets and liabilities measured at fair value on a recurring basis [Abstract]</t>
        </is>
      </c>
      <c r="B70" s="4" t="inlineStr">
        <is>
          <t xml:space="preserve"> </t>
        </is>
      </c>
      <c r="C70" s="4" t="inlineStr">
        <is>
          <t xml:space="preserve"> </t>
        </is>
      </c>
      <c r="D70" s="4" t="inlineStr">
        <is>
          <t xml:space="preserve"> </t>
        </is>
      </c>
      <c r="E70" s="4" t="inlineStr">
        <is>
          <t xml:space="preserve"> </t>
        </is>
      </c>
    </row>
    <row r="71">
      <c r="A71" s="4" t="inlineStr">
        <is>
          <t>Available-for-sale securities</t>
        </is>
      </c>
      <c r="B71" s="6" t="n">
        <v>70</v>
      </c>
      <c r="C71" s="6" t="n">
        <v>100</v>
      </c>
      <c r="D71" s="4" t="inlineStr">
        <is>
          <t xml:space="preserve"> </t>
        </is>
      </c>
      <c r="E71" s="4" t="inlineStr">
        <is>
          <t xml:space="preserve"> </t>
        </is>
      </c>
    </row>
    <row r="72">
      <c r="A72" s="4" t="inlineStr">
        <is>
          <t>Asset-backed securities</t>
        </is>
      </c>
      <c r="B72" s="4" t="inlineStr">
        <is>
          <t xml:space="preserve"> </t>
        </is>
      </c>
      <c r="C72" s="4" t="inlineStr">
        <is>
          <t xml:space="preserve"> </t>
        </is>
      </c>
      <c r="D72" s="4" t="inlineStr">
        <is>
          <t xml:space="preserve"> </t>
        </is>
      </c>
      <c r="E72" s="4" t="inlineStr">
        <is>
          <t xml:space="preserve"> </t>
        </is>
      </c>
    </row>
    <row r="73">
      <c r="A73" s="3" t="inlineStr">
        <is>
          <t>Assets and liabilities measured at fair value on a recurring basis [Abstract]</t>
        </is>
      </c>
      <c r="B73" s="4" t="inlineStr">
        <is>
          <t xml:space="preserve"> </t>
        </is>
      </c>
      <c r="C73" s="4" t="inlineStr">
        <is>
          <t xml:space="preserve"> </t>
        </is>
      </c>
      <c r="D73" s="4" t="inlineStr">
        <is>
          <t xml:space="preserve"> </t>
        </is>
      </c>
      <c r="E73" s="4" t="inlineStr">
        <is>
          <t xml:space="preserve"> </t>
        </is>
      </c>
    </row>
    <row r="74">
      <c r="A74" s="4" t="inlineStr">
        <is>
          <t>Available-for-sale securities</t>
        </is>
      </c>
      <c r="B74" s="6" t="n">
        <v>17076</v>
      </c>
      <c r="C74" s="4" t="inlineStr">
        <is>
          <t xml:space="preserve"> </t>
        </is>
      </c>
      <c r="D74" s="4" t="inlineStr">
        <is>
          <t xml:space="preserve"> </t>
        </is>
      </c>
      <c r="E74" s="4" t="inlineStr">
        <is>
          <t xml:space="preserve"> </t>
        </is>
      </c>
    </row>
    <row r="75">
      <c r="A75" s="4" t="inlineStr">
        <is>
          <t>Asset-backed securities, collateralized loan obligations</t>
        </is>
      </c>
      <c r="B75" s="4" t="inlineStr">
        <is>
          <t xml:space="preserve"> </t>
        </is>
      </c>
      <c r="C75" s="4" t="inlineStr">
        <is>
          <t xml:space="preserve"> </t>
        </is>
      </c>
      <c r="D75" s="4" t="inlineStr">
        <is>
          <t xml:space="preserve"> </t>
        </is>
      </c>
      <c r="E75" s="4" t="inlineStr">
        <is>
          <t xml:space="preserve"> </t>
        </is>
      </c>
    </row>
    <row r="76">
      <c r="A76" s="3" t="inlineStr">
        <is>
          <t>Assets and liabilities measured at fair value on a recurring basis [Abstract]</t>
        </is>
      </c>
      <c r="B76" s="4" t="inlineStr">
        <is>
          <t xml:space="preserve"> </t>
        </is>
      </c>
      <c r="C76" s="4" t="inlineStr">
        <is>
          <t xml:space="preserve"> </t>
        </is>
      </c>
      <c r="D76" s="4" t="inlineStr">
        <is>
          <t xml:space="preserve"> </t>
        </is>
      </c>
      <c r="E76" s="4" t="inlineStr">
        <is>
          <t xml:space="preserve"> </t>
        </is>
      </c>
    </row>
    <row r="77">
      <c r="A77" s="4" t="inlineStr">
        <is>
          <t>Available-for-sale securities</t>
        </is>
      </c>
      <c r="B77" s="6" t="n">
        <v>14943</v>
      </c>
      <c r="C77" s="6" t="n">
        <v>6752</v>
      </c>
      <c r="D77" s="4" t="inlineStr">
        <is>
          <t xml:space="preserve"> </t>
        </is>
      </c>
      <c r="E77" s="4" t="inlineStr">
        <is>
          <t xml:space="preserve"> </t>
        </is>
      </c>
    </row>
    <row r="78">
      <c r="A78" s="4" t="inlineStr">
        <is>
          <t>Fair Value Measured at Net Asset Value Per Share</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basis - supplemental data</t>
        </is>
      </c>
      <c r="B79" s="4" t="inlineStr">
        <is>
          <t xml:space="preserve"> </t>
        </is>
      </c>
      <c r="C79" s="4" t="inlineStr">
        <is>
          <t xml:space="preserve"> </t>
        </is>
      </c>
      <c r="D79" s="4" t="inlineStr">
        <is>
          <t xml:space="preserve"> </t>
        </is>
      </c>
      <c r="E79" s="4" t="inlineStr">
        <is>
          <t xml:space="preserve"> </t>
        </is>
      </c>
    </row>
    <row r="80">
      <c r="A80" s="4" t="inlineStr">
        <is>
          <t>Alternative investments, net asset value, fair value</t>
        </is>
      </c>
      <c r="B80" s="6" t="n">
        <v>1000</v>
      </c>
      <c r="C80" s="6" t="n">
        <v>1000</v>
      </c>
      <c r="D80" s="4" t="inlineStr">
        <is>
          <t xml:space="preserve"> </t>
        </is>
      </c>
      <c r="E80" s="4" t="inlineStr">
        <is>
          <t xml:space="preserve"> </t>
        </is>
      </c>
    </row>
    <row r="81">
      <c r="A81" s="4" t="inlineStr">
        <is>
          <t>Recurring</t>
        </is>
      </c>
      <c r="B81" s="4" t="inlineStr">
        <is>
          <t xml:space="preserve"> </t>
        </is>
      </c>
      <c r="C81" s="4" t="inlineStr">
        <is>
          <t xml:space="preserve"> </t>
        </is>
      </c>
      <c r="D81" s="4" t="inlineStr">
        <is>
          <t xml:space="preserve"> </t>
        </is>
      </c>
      <c r="E81" s="4" t="inlineStr">
        <is>
          <t xml:space="preserve"> </t>
        </is>
      </c>
    </row>
    <row r="82">
      <c r="A82" s="3" t="inlineStr">
        <is>
          <t>Assets and liabilities measured at fair value on a recurring basis [Abstract]</t>
        </is>
      </c>
      <c r="B82" s="4" t="inlineStr">
        <is>
          <t xml:space="preserve"> </t>
        </is>
      </c>
      <c r="C82" s="4" t="inlineStr">
        <is>
          <t xml:space="preserve"> </t>
        </is>
      </c>
      <c r="D82" s="4" t="inlineStr">
        <is>
          <t xml:space="preserve"> </t>
        </is>
      </c>
      <c r="E82" s="4" t="inlineStr">
        <is>
          <t xml:space="preserve"> </t>
        </is>
      </c>
    </row>
    <row r="83">
      <c r="A83" s="4" t="inlineStr">
        <is>
          <t>Federal funds sold and securities purchased under resale agreements</t>
        </is>
      </c>
      <c r="B83" s="6" t="n">
        <v>286771</v>
      </c>
      <c r="C83" s="6" t="n">
        <v>259813</v>
      </c>
      <c r="D83" s="4" t="inlineStr">
        <is>
          <t xml:space="preserve"> </t>
        </is>
      </c>
      <c r="E83" s="4" t="inlineStr">
        <is>
          <t xml:space="preserve"> </t>
        </is>
      </c>
    </row>
    <row r="84">
      <c r="A84" s="4" t="inlineStr">
        <is>
          <t>Securities borrowed</t>
        </is>
      </c>
      <c r="B84" s="6" t="n">
        <v>83962</v>
      </c>
      <c r="C84" s="6" t="n">
        <v>70086</v>
      </c>
      <c r="D84" s="4" t="inlineStr">
        <is>
          <t xml:space="preserve"> </t>
        </is>
      </c>
      <c r="E84" s="4" t="inlineStr">
        <is>
          <t xml:space="preserve"> </t>
        </is>
      </c>
    </row>
    <row r="85">
      <c r="A85" s="4" t="inlineStr">
        <is>
          <t>Trading assets, debt and equity instruments</t>
        </is>
      </c>
      <c r="B85" s="6" t="n">
        <v>576817</v>
      </c>
      <c r="C85" s="6" t="n">
        <v>485701</v>
      </c>
      <c r="D85" s="4" t="inlineStr">
        <is>
          <t xml:space="preserve"> </t>
        </is>
      </c>
      <c r="E85" s="4" t="inlineStr">
        <is>
          <t xml:space="preserve"> </t>
        </is>
      </c>
    </row>
    <row r="86">
      <c r="A86" s="4" t="inlineStr">
        <is>
          <t>Derivative netting adjustments</t>
        </is>
      </c>
      <c r="B86" s="6" t="n">
        <v>-604620</v>
      </c>
      <c r="C86" s="6" t="n">
        <v>-484384</v>
      </c>
      <c r="D86" s="4" t="inlineStr">
        <is>
          <t xml:space="preserve"> </t>
        </is>
      </c>
      <c r="E86" s="4" t="inlineStr">
        <is>
          <t xml:space="preserve"> </t>
        </is>
      </c>
    </row>
    <row r="87">
      <c r="A87" s="4" t="inlineStr">
        <is>
          <t>Total derivative receivables recognized on the Consolidated balance sheets, Net derivative receivables</t>
        </is>
      </c>
      <c r="B87" s="6" t="n">
        <v>60967</v>
      </c>
      <c r="C87" s="6" t="n">
        <v>54864</v>
      </c>
      <c r="D87" s="4" t="inlineStr">
        <is>
          <t xml:space="preserve"> </t>
        </is>
      </c>
      <c r="E87" s="4" t="inlineStr">
        <is>
          <t xml:space="preserve"> </t>
        </is>
      </c>
    </row>
    <row r="88">
      <c r="A88" s="4" t="inlineStr">
        <is>
          <t>Trading assets</t>
        </is>
      </c>
      <c r="B88" s="6" t="n">
        <v>637784</v>
      </c>
      <c r="C88" s="6" t="n">
        <v>540565</v>
      </c>
      <c r="D88" s="4" t="inlineStr">
        <is>
          <t xml:space="preserve"> </t>
        </is>
      </c>
      <c r="E88" s="4" t="inlineStr">
        <is>
          <t xml:space="preserve"> </t>
        </is>
      </c>
    </row>
    <row r="89">
      <c r="A89" s="4" t="inlineStr">
        <is>
          <t>Available-for-sale securities</t>
        </is>
      </c>
      <c r="B89" s="6" t="n">
        <v>406852</v>
      </c>
      <c r="C89" s="6" t="n">
        <v>201704</v>
      </c>
      <c r="D89" s="4" t="inlineStr">
        <is>
          <t xml:space="preserve"> </t>
        </is>
      </c>
      <c r="E89" s="4" t="inlineStr">
        <is>
          <t xml:space="preserve"> </t>
        </is>
      </c>
    </row>
    <row r="90">
      <c r="A90" s="4" t="inlineStr">
        <is>
          <t>Loans</t>
        </is>
      </c>
      <c r="B90" s="6" t="n">
        <v>41350</v>
      </c>
      <c r="C90" s="6" t="n">
        <v>38851</v>
      </c>
      <c r="D90" s="4" t="inlineStr">
        <is>
          <t xml:space="preserve"> </t>
        </is>
      </c>
      <c r="E90" s="4" t="inlineStr">
        <is>
          <t xml:space="preserve"> </t>
        </is>
      </c>
    </row>
    <row r="91">
      <c r="A91" s="4" t="inlineStr">
        <is>
          <t>Mortgage servicing rights</t>
        </is>
      </c>
      <c r="B91" s="6" t="n">
        <v>9121</v>
      </c>
      <c r="C91" s="6" t="n">
        <v>8522</v>
      </c>
      <c r="D91" s="4" t="inlineStr">
        <is>
          <t xml:space="preserve"> </t>
        </is>
      </c>
      <c r="E91" s="4" t="inlineStr">
        <is>
          <t xml:space="preserve"> </t>
        </is>
      </c>
    </row>
    <row r="92">
      <c r="A92" s="4" t="inlineStr">
        <is>
          <t>Total assets measured at fair value on a recurring basis</t>
        </is>
      </c>
      <c r="B92" s="6" t="n">
        <v>1479913</v>
      </c>
      <c r="C92" s="6" t="n">
        <v>1130863</v>
      </c>
      <c r="D92" s="4" t="inlineStr">
        <is>
          <t xml:space="preserve"> </t>
        </is>
      </c>
      <c r="E92" s="4" t="inlineStr">
        <is>
          <t xml:space="preserve"> </t>
        </is>
      </c>
    </row>
    <row r="93">
      <c r="A93" s="4" t="inlineStr">
        <is>
          <t>Deposits</t>
        </is>
      </c>
      <c r="B93" s="6" t="n">
        <v>33768</v>
      </c>
      <c r="C93" s="6" t="n">
        <v>78384</v>
      </c>
      <c r="D93" s="4" t="inlineStr">
        <is>
          <t xml:space="preserve"> </t>
        </is>
      </c>
      <c r="E93" s="4" t="inlineStr">
        <is>
          <t xml:space="preserve"> </t>
        </is>
      </c>
    </row>
    <row r="94">
      <c r="A94" s="4" t="inlineStr">
        <is>
          <t>Federal funds purchased and securities loaned or sold under repurchase agreements</t>
        </is>
      </c>
      <c r="B94" s="6" t="n">
        <v>226329</v>
      </c>
      <c r="C94" s="6" t="n">
        <v>169003</v>
      </c>
      <c r="D94" s="4" t="inlineStr">
        <is>
          <t xml:space="preserve"> </t>
        </is>
      </c>
      <c r="E94" s="4" t="inlineStr">
        <is>
          <t xml:space="preserve"> </t>
        </is>
      </c>
    </row>
    <row r="95">
      <c r="A95" s="4" t="inlineStr">
        <is>
          <t>Short-term borrowings</t>
        </is>
      </c>
      <c r="B95" s="6" t="n">
        <v>26521</v>
      </c>
      <c r="C95" s="6" t="n">
        <v>20042</v>
      </c>
      <c r="D95" s="4" t="inlineStr">
        <is>
          <t xml:space="preserve"> </t>
        </is>
      </c>
      <c r="E95" s="4" t="inlineStr">
        <is>
          <t xml:space="preserve"> </t>
        </is>
      </c>
    </row>
    <row r="96">
      <c r="A96" s="4" t="inlineStr">
        <is>
          <t>Trading liabilities, Debt and equity instruments</t>
        </is>
      </c>
      <c r="B96" s="6" t="n">
        <v>153222</v>
      </c>
      <c r="C96" s="6" t="n">
        <v>139581</v>
      </c>
      <c r="D96" s="4" t="inlineStr">
        <is>
          <t xml:space="preserve"> </t>
        </is>
      </c>
      <c r="E96" s="4" t="inlineStr">
        <is>
          <t xml:space="preserve"> </t>
        </is>
      </c>
    </row>
    <row r="97">
      <c r="A97" s="4" t="inlineStr">
        <is>
          <t>Derivative netting adjustments</t>
        </is>
      </c>
      <c r="B97" s="6" t="n">
        <v>-613557</v>
      </c>
      <c r="C97" s="6" t="n">
        <v>-506125</v>
      </c>
      <c r="D97" s="4" t="inlineStr">
        <is>
          <t xml:space="preserve"> </t>
        </is>
      </c>
      <c r="E97" s="4" t="inlineStr">
        <is>
          <t xml:space="preserve"> </t>
        </is>
      </c>
    </row>
    <row r="98">
      <c r="A98" s="4" t="inlineStr">
        <is>
          <t>Total derivative payables recognized on the Consolidated balance sheets, Net derivative payables</t>
        </is>
      </c>
      <c r="B98" s="6" t="n">
        <v>39661</v>
      </c>
      <c r="C98" s="6" t="n">
        <v>40847</v>
      </c>
      <c r="D98" s="4" t="inlineStr">
        <is>
          <t xml:space="preserve"> </t>
        </is>
      </c>
      <c r="E98" s="4" t="inlineStr">
        <is>
          <t xml:space="preserve"> </t>
        </is>
      </c>
    </row>
    <row r="99">
      <c r="A99" s="4" t="inlineStr">
        <is>
          <t>Trading liabilities</t>
        </is>
      </c>
      <c r="B99" s="6" t="n">
        <v>192883</v>
      </c>
      <c r="C99" s="6" t="n">
        <v>180428</v>
      </c>
      <c r="D99" s="4" t="inlineStr">
        <is>
          <t xml:space="preserve"> </t>
        </is>
      </c>
      <c r="E99" s="4" t="inlineStr">
        <is>
          <t xml:space="preserve"> </t>
        </is>
      </c>
    </row>
    <row r="100">
      <c r="A100" s="4" t="inlineStr">
        <is>
          <t>Accounts payable and other liabilities</t>
        </is>
      </c>
      <c r="B100" s="6" t="n">
        <v>5893</v>
      </c>
      <c r="C100" s="6" t="n">
        <v>5637</v>
      </c>
      <c r="D100" s="4" t="inlineStr">
        <is>
          <t xml:space="preserve"> </t>
        </is>
      </c>
      <c r="E100" s="4" t="inlineStr">
        <is>
          <t xml:space="preserve"> </t>
        </is>
      </c>
    </row>
    <row r="101">
      <c r="A101" s="4" t="inlineStr">
        <is>
          <t>Beneficial interests issued by consolidated VIEs</t>
        </is>
      </c>
      <c r="B101" s="6" t="n">
        <v>1</v>
      </c>
      <c r="C101" s="6" t="n">
        <v>1</v>
      </c>
      <c r="D101" s="4" t="inlineStr">
        <is>
          <t xml:space="preserve"> </t>
        </is>
      </c>
      <c r="E101" s="4" t="inlineStr">
        <is>
          <t xml:space="preserve"> </t>
        </is>
      </c>
    </row>
    <row r="102">
      <c r="A102" s="4" t="inlineStr">
        <is>
          <t>Long-term debt</t>
        </is>
      </c>
      <c r="B102" s="6" t="n">
        <v>100780</v>
      </c>
      <c r="C102" s="6" t="n">
        <v>87924</v>
      </c>
      <c r="D102" s="4" t="inlineStr">
        <is>
          <t xml:space="preserve"> </t>
        </is>
      </c>
      <c r="E102" s="4" t="inlineStr">
        <is>
          <t xml:space="preserve"> </t>
        </is>
      </c>
    </row>
    <row r="103">
      <c r="A103" s="4" t="inlineStr">
        <is>
          <t>Total liabilities measured at fair value on a recurring basis</t>
        </is>
      </c>
      <c r="B103" s="6" t="n">
        <v>586175</v>
      </c>
      <c r="C103" s="6" t="n">
        <v>541419</v>
      </c>
      <c r="D103" s="4" t="inlineStr">
        <is>
          <t xml:space="preserve"> </t>
        </is>
      </c>
      <c r="E103" s="4" t="inlineStr">
        <is>
          <t xml:space="preserve"> </t>
        </is>
      </c>
    </row>
    <row r="104">
      <c r="A104" s="4" t="inlineStr">
        <is>
          <t>Recurring | Other assets</t>
        </is>
      </c>
      <c r="B104" s="4" t="inlineStr">
        <is>
          <t xml:space="preserve"> </t>
        </is>
      </c>
      <c r="C104" s="4" t="inlineStr">
        <is>
          <t xml:space="preserve"> </t>
        </is>
      </c>
      <c r="D104" s="4" t="inlineStr">
        <is>
          <t xml:space="preserve"> </t>
        </is>
      </c>
      <c r="E104" s="4" t="inlineStr">
        <is>
          <t xml:space="preserve"> </t>
        </is>
      </c>
    </row>
    <row r="105">
      <c r="A105" s="3" t="inlineStr">
        <is>
          <t>Assets and liabilities measured at fair value on a recurring basis [Abstract]</t>
        </is>
      </c>
      <c r="B105" s="4" t="inlineStr">
        <is>
          <t xml:space="preserve"> </t>
        </is>
      </c>
      <c r="C105" s="4" t="inlineStr">
        <is>
          <t xml:space="preserve"> </t>
        </is>
      </c>
      <c r="D105" s="4" t="inlineStr">
        <is>
          <t xml:space="preserve"> </t>
        </is>
      </c>
      <c r="E105" s="4" t="inlineStr">
        <is>
          <t xml:space="preserve"> </t>
        </is>
      </c>
    </row>
    <row r="106">
      <c r="A106" s="4" t="inlineStr">
        <is>
          <t>Other assets</t>
        </is>
      </c>
      <c r="B106" s="6" t="n">
        <v>14073</v>
      </c>
      <c r="C106" s="6" t="n">
        <v>11322</v>
      </c>
      <c r="D106" s="4" t="inlineStr">
        <is>
          <t xml:space="preserve"> </t>
        </is>
      </c>
      <c r="E106" s="4" t="inlineStr">
        <is>
          <t xml:space="preserve"> </t>
        </is>
      </c>
    </row>
    <row r="107">
      <c r="A107" s="4" t="inlineStr">
        <is>
          <t>Recurring | Interest rate</t>
        </is>
      </c>
      <c r="B107" s="4" t="inlineStr">
        <is>
          <t xml:space="preserve"> </t>
        </is>
      </c>
      <c r="C107" s="4" t="inlineStr">
        <is>
          <t xml:space="preserve"> </t>
        </is>
      </c>
      <c r="D107" s="4" t="inlineStr">
        <is>
          <t xml:space="preserve"> </t>
        </is>
      </c>
      <c r="E107" s="4" t="inlineStr">
        <is>
          <t xml:space="preserve"> </t>
        </is>
      </c>
    </row>
    <row r="108">
      <c r="A108" s="3" t="inlineStr">
        <is>
          <t>Assets and liabilities measured at fair value on a recurring basis [Abstract]</t>
        </is>
      </c>
      <c r="B108" s="4" t="inlineStr">
        <is>
          <t xml:space="preserve"> </t>
        </is>
      </c>
      <c r="C108" s="4" t="inlineStr">
        <is>
          <t xml:space="preserve"> </t>
        </is>
      </c>
      <c r="D108" s="4" t="inlineStr">
        <is>
          <t xml:space="preserve"> </t>
        </is>
      </c>
      <c r="E108" s="4" t="inlineStr">
        <is>
          <t xml:space="preserve"> </t>
        </is>
      </c>
    </row>
    <row r="109">
      <c r="A109" s="4" t="inlineStr">
        <is>
          <t>Derivative netting adjustments</t>
        </is>
      </c>
      <c r="B109" s="6" t="n">
        <v>-265789</v>
      </c>
      <c r="C109" s="6" t="n">
        <v>-224367</v>
      </c>
      <c r="D109" s="4" t="inlineStr">
        <is>
          <t xml:space="preserve"> </t>
        </is>
      </c>
      <c r="E109" s="4" t="inlineStr">
        <is>
          <t xml:space="preserve"> </t>
        </is>
      </c>
    </row>
    <row r="110">
      <c r="A110" s="4" t="inlineStr">
        <is>
          <t>Total derivative receivables recognized on the Consolidated balance sheets, Net derivative receivables</t>
        </is>
      </c>
      <c r="B110" s="6" t="n">
        <v>24945</v>
      </c>
      <c r="C110" s="6" t="n">
        <v>26324</v>
      </c>
      <c r="D110" s="4" t="inlineStr">
        <is>
          <t xml:space="preserve"> </t>
        </is>
      </c>
      <c r="E110" s="4" t="inlineStr">
        <is>
          <t xml:space="preserve"> </t>
        </is>
      </c>
    </row>
    <row r="111">
      <c r="A111" s="4" t="inlineStr">
        <is>
          <t>Derivative netting adjustments</t>
        </is>
      </c>
      <c r="B111" s="6" t="n">
        <v>-264989</v>
      </c>
      <c r="C111" s="6" t="n">
        <v>-228586</v>
      </c>
      <c r="D111" s="4" t="inlineStr">
        <is>
          <t xml:space="preserve"> </t>
        </is>
      </c>
      <c r="E111" s="4" t="inlineStr">
        <is>
          <t xml:space="preserve"> </t>
        </is>
      </c>
    </row>
    <row r="112">
      <c r="A112" s="4" t="inlineStr">
        <is>
          <t>Total derivative payables recognized on the Consolidated balance sheets, Net derivative payables</t>
        </is>
      </c>
      <c r="B112" s="6" t="n">
        <v>9239</v>
      </c>
      <c r="C112" s="6" t="n">
        <v>11896</v>
      </c>
      <c r="D112" s="4" t="inlineStr">
        <is>
          <t xml:space="preserve"> </t>
        </is>
      </c>
      <c r="E112" s="4" t="inlineStr">
        <is>
          <t xml:space="preserve"> </t>
        </is>
      </c>
    </row>
    <row r="113">
      <c r="A113" s="4" t="inlineStr">
        <is>
          <t>Recurring | Credit</t>
        </is>
      </c>
      <c r="B113" s="4" t="inlineStr">
        <is>
          <t xml:space="preserve"> </t>
        </is>
      </c>
      <c r="C113" s="4" t="inlineStr">
        <is>
          <t xml:space="preserve"> </t>
        </is>
      </c>
      <c r="D113" s="4" t="inlineStr">
        <is>
          <t xml:space="preserve"> </t>
        </is>
      </c>
      <c r="E113" s="4" t="inlineStr">
        <is>
          <t xml:space="preserve"> </t>
        </is>
      </c>
    </row>
    <row r="114">
      <c r="A114" s="3" t="inlineStr">
        <is>
          <t>Assets and liabilities measured at fair value on a recurring basis [Abstract]</t>
        </is>
      </c>
      <c r="B114" s="4" t="inlineStr">
        <is>
          <t xml:space="preserve"> </t>
        </is>
      </c>
      <c r="C114" s="4" t="inlineStr">
        <is>
          <t xml:space="preserve"> </t>
        </is>
      </c>
      <c r="D114" s="4" t="inlineStr">
        <is>
          <t xml:space="preserve"> </t>
        </is>
      </c>
      <c r="E114" s="4" t="inlineStr">
        <is>
          <t xml:space="preserve"> </t>
        </is>
      </c>
    </row>
    <row r="115">
      <c r="A115" s="4" t="inlineStr">
        <is>
          <t>Derivative netting adjustments</t>
        </is>
      </c>
      <c r="B115" s="6" t="n">
        <v>-10273</v>
      </c>
      <c r="C115" s="6" t="n">
        <v>-9103</v>
      </c>
      <c r="D115" s="4" t="inlineStr">
        <is>
          <t xml:space="preserve"> </t>
        </is>
      </c>
      <c r="E115" s="4" t="inlineStr">
        <is>
          <t xml:space="preserve"> </t>
        </is>
      </c>
    </row>
    <row r="116">
      <c r="A116" s="4" t="inlineStr">
        <is>
          <t>Total derivative receivables recognized on the Consolidated balance sheets, Net derivative receivables</t>
        </is>
      </c>
      <c r="B116" s="6" t="n">
        <v>814</v>
      </c>
      <c r="C116" s="6" t="n">
        <v>551</v>
      </c>
      <c r="D116" s="4" t="inlineStr">
        <is>
          <t xml:space="preserve"> </t>
        </is>
      </c>
      <c r="E116" s="4" t="inlineStr">
        <is>
          <t xml:space="preserve"> </t>
        </is>
      </c>
    </row>
    <row r="117">
      <c r="A117" s="4" t="inlineStr">
        <is>
          <t>Derivative netting adjustments</t>
        </is>
      </c>
      <c r="B117" s="6" t="n">
        <v>-11898</v>
      </c>
      <c r="C117" s="6" t="n">
        <v>-10949</v>
      </c>
      <c r="D117" s="4" t="inlineStr">
        <is>
          <t xml:space="preserve"> </t>
        </is>
      </c>
      <c r="E117" s="4" t="inlineStr">
        <is>
          <t xml:space="preserve"> </t>
        </is>
      </c>
    </row>
    <row r="118">
      <c r="A118" s="4" t="inlineStr">
        <is>
          <t>Total derivative payables recognized on the Consolidated balance sheets, Net derivative payables</t>
        </is>
      </c>
      <c r="B118" s="6" t="n">
        <v>1898</v>
      </c>
      <c r="C118" s="6" t="n">
        <v>1089</v>
      </c>
      <c r="D118" s="4" t="inlineStr">
        <is>
          <t xml:space="preserve"> </t>
        </is>
      </c>
      <c r="E118" s="4" t="inlineStr">
        <is>
          <t xml:space="preserve"> </t>
        </is>
      </c>
    </row>
    <row r="119">
      <c r="A119" s="4" t="inlineStr">
        <is>
          <t>Recurring | Foreign exchange</t>
        </is>
      </c>
      <c r="B119" s="4" t="inlineStr">
        <is>
          <t xml:space="preserve"> </t>
        </is>
      </c>
      <c r="C119" s="4" t="inlineStr">
        <is>
          <t xml:space="preserve"> </t>
        </is>
      </c>
      <c r="D119" s="4" t="inlineStr">
        <is>
          <t xml:space="preserve"> </t>
        </is>
      </c>
      <c r="E119" s="4" t="inlineStr">
        <is>
          <t xml:space="preserve"> </t>
        </is>
      </c>
    </row>
    <row r="120">
      <c r="A120" s="3" t="inlineStr">
        <is>
          <t>Assets and liabilities measured at fair value on a recurring basis [Abstract]</t>
        </is>
      </c>
      <c r="B120" s="4" t="inlineStr">
        <is>
          <t xml:space="preserve"> </t>
        </is>
      </c>
      <c r="C120" s="4" t="inlineStr">
        <is>
          <t xml:space="preserve"> </t>
        </is>
      </c>
      <c r="D120" s="4" t="inlineStr">
        <is>
          <t xml:space="preserve"> </t>
        </is>
      </c>
      <c r="E120" s="4" t="inlineStr">
        <is>
          <t xml:space="preserve"> </t>
        </is>
      </c>
    </row>
    <row r="121">
      <c r="A121" s="4" t="inlineStr">
        <is>
          <t>Derivative netting adjustments</t>
        </is>
      </c>
      <c r="B121" s="6" t="n">
        <v>-237608</v>
      </c>
      <c r="C121" s="6" t="n">
        <v>-187756</v>
      </c>
      <c r="D121" s="4" t="inlineStr">
        <is>
          <t xml:space="preserve"> </t>
        </is>
      </c>
      <c r="E121" s="4" t="inlineStr">
        <is>
          <t xml:space="preserve"> </t>
        </is>
      </c>
    </row>
    <row r="122">
      <c r="A122" s="4" t="inlineStr">
        <is>
          <t>Total derivative receivables recognized on the Consolidated balance sheets, Net derivative receivables</t>
        </is>
      </c>
      <c r="B122" s="6" t="n">
        <v>25312</v>
      </c>
      <c r="C122" s="6" t="n">
        <v>18019</v>
      </c>
      <c r="D122" s="4" t="inlineStr">
        <is>
          <t xml:space="preserve"> </t>
        </is>
      </c>
      <c r="E122" s="4" t="inlineStr">
        <is>
          <t xml:space="preserve"> </t>
        </is>
      </c>
    </row>
    <row r="123">
      <c r="A123" s="4" t="inlineStr">
        <is>
          <t>Derivative netting adjustments</t>
        </is>
      </c>
      <c r="B123" s="6" t="n">
        <v>-238970</v>
      </c>
      <c r="C123" s="6" t="n">
        <v>-199643</v>
      </c>
      <c r="D123" s="4" t="inlineStr">
        <is>
          <t xml:space="preserve"> </t>
        </is>
      </c>
      <c r="E123" s="4" t="inlineStr">
        <is>
          <t xml:space="preserve"> </t>
        </is>
      </c>
    </row>
    <row r="124">
      <c r="A124" s="4" t="inlineStr">
        <is>
          <t>Total derivative payables recognized on the Consolidated balance sheets, Net derivative payables</t>
        </is>
      </c>
      <c r="B124" s="6" t="n">
        <v>15597</v>
      </c>
      <c r="C124" s="6" t="n">
        <v>12620</v>
      </c>
      <c r="D124" s="4" t="inlineStr">
        <is>
          <t xml:space="preserve"> </t>
        </is>
      </c>
      <c r="E124" s="4" t="inlineStr">
        <is>
          <t xml:space="preserve"> </t>
        </is>
      </c>
    </row>
    <row r="125">
      <c r="A125" s="4" t="inlineStr">
        <is>
          <t>Recurring | Equity</t>
        </is>
      </c>
      <c r="B125" s="4" t="inlineStr">
        <is>
          <t xml:space="preserve"> </t>
        </is>
      </c>
      <c r="C125" s="4" t="inlineStr">
        <is>
          <t xml:space="preserve"> </t>
        </is>
      </c>
      <c r="D125" s="4" t="inlineStr">
        <is>
          <t xml:space="preserve"> </t>
        </is>
      </c>
      <c r="E125" s="4" t="inlineStr">
        <is>
          <t xml:space="preserve"> </t>
        </is>
      </c>
    </row>
    <row r="126">
      <c r="A126" s="3" t="inlineStr">
        <is>
          <t>Assets and liabilities measured at fair value on a recurring basis [Abstract]</t>
        </is>
      </c>
      <c r="B126" s="4" t="inlineStr">
        <is>
          <t xml:space="preserve"> </t>
        </is>
      </c>
      <c r="C126" s="4" t="inlineStr">
        <is>
          <t xml:space="preserve"> </t>
        </is>
      </c>
      <c r="D126" s="4" t="inlineStr">
        <is>
          <t xml:space="preserve"> </t>
        </is>
      </c>
      <c r="E126" s="4" t="inlineStr">
        <is>
          <t xml:space="preserve"> </t>
        </is>
      </c>
    </row>
    <row r="127">
      <c r="A127" s="4" t="inlineStr">
        <is>
          <t>Derivative netting adjustments</t>
        </is>
      </c>
      <c r="B127" s="6" t="n">
        <v>-79935</v>
      </c>
      <c r="C127" s="6" t="n">
        <v>-52761</v>
      </c>
      <c r="D127" s="4" t="inlineStr">
        <is>
          <t xml:space="preserve"> </t>
        </is>
      </c>
      <c r="E127" s="4" t="inlineStr">
        <is>
          <t xml:space="preserve"> </t>
        </is>
      </c>
    </row>
    <row r="128">
      <c r="A128" s="4" t="inlineStr">
        <is>
          <t>Total derivative receivables recognized on the Consolidated balance sheets, Net derivative receivables</t>
        </is>
      </c>
      <c r="B128" s="6" t="n">
        <v>5285</v>
      </c>
      <c r="C128" s="6" t="n">
        <v>4928</v>
      </c>
      <c r="D128" s="4" t="inlineStr">
        <is>
          <t xml:space="preserve"> </t>
        </is>
      </c>
      <c r="E128" s="4" t="inlineStr">
        <is>
          <t xml:space="preserve"> </t>
        </is>
      </c>
    </row>
    <row r="129">
      <c r="A129" s="4" t="inlineStr">
        <is>
          <t>Derivative netting adjustments</t>
        </is>
      </c>
      <c r="B129" s="6" t="n">
        <v>-87491</v>
      </c>
      <c r="C129" s="6" t="n">
        <v>-56443</v>
      </c>
      <c r="D129" s="4" t="inlineStr">
        <is>
          <t xml:space="preserve"> </t>
        </is>
      </c>
      <c r="E129" s="4" t="inlineStr">
        <is>
          <t xml:space="preserve"> </t>
        </is>
      </c>
    </row>
    <row r="130">
      <c r="A130" s="4" t="inlineStr">
        <is>
          <t>Total derivative payables recognized on the Consolidated balance sheets, Net derivative payables</t>
        </is>
      </c>
      <c r="B130" s="6" t="n">
        <v>8648</v>
      </c>
      <c r="C130" s="6" t="n">
        <v>9368</v>
      </c>
      <c r="D130" s="4" t="inlineStr">
        <is>
          <t xml:space="preserve"> </t>
        </is>
      </c>
      <c r="E130" s="4" t="inlineStr">
        <is>
          <t xml:space="preserve"> </t>
        </is>
      </c>
    </row>
    <row r="131">
      <c r="A131" s="4" t="inlineStr">
        <is>
          <t>Recurring | Commodity</t>
        </is>
      </c>
      <c r="B131" s="4" t="inlineStr">
        <is>
          <t xml:space="preserve"> </t>
        </is>
      </c>
      <c r="C131" s="4" t="inlineStr">
        <is>
          <t xml:space="preserve"> </t>
        </is>
      </c>
      <c r="D131" s="4" t="inlineStr">
        <is>
          <t xml:space="preserve"> </t>
        </is>
      </c>
      <c r="E131" s="4" t="inlineStr">
        <is>
          <t xml:space="preserve"> </t>
        </is>
      </c>
    </row>
    <row r="132">
      <c r="A132" s="3" t="inlineStr">
        <is>
          <t>Assets and liabilities measured at fair value on a recurring basis [Abstract]</t>
        </is>
      </c>
      <c r="B132" s="4" t="inlineStr">
        <is>
          <t xml:space="preserve"> </t>
        </is>
      </c>
      <c r="C132" s="4" t="inlineStr">
        <is>
          <t xml:space="preserve"> </t>
        </is>
      </c>
      <c r="D132" s="4" t="inlineStr">
        <is>
          <t xml:space="preserve"> </t>
        </is>
      </c>
      <c r="E132" s="4" t="inlineStr">
        <is>
          <t xml:space="preserve"> </t>
        </is>
      </c>
    </row>
    <row r="133">
      <c r="A133" s="4" t="inlineStr">
        <is>
          <t>Derivative netting adjustments</t>
        </is>
      </c>
      <c r="B133" s="6" t="n">
        <v>-11015</v>
      </c>
      <c r="C133" s="6" t="n">
        <v>-10397</v>
      </c>
      <c r="D133" s="4" t="inlineStr">
        <is>
          <t xml:space="preserve"> </t>
        </is>
      </c>
      <c r="E133" s="4" t="inlineStr">
        <is>
          <t xml:space="preserve"> </t>
        </is>
      </c>
    </row>
    <row r="134">
      <c r="A134" s="4" t="inlineStr">
        <is>
          <t>Total derivative receivables recognized on the Consolidated balance sheets, Net derivative receivables</t>
        </is>
      </c>
      <c r="B134" s="6" t="n">
        <v>4611</v>
      </c>
      <c r="C134" s="6" t="n">
        <v>5042</v>
      </c>
      <c r="D134" s="4" t="inlineStr">
        <is>
          <t xml:space="preserve"> </t>
        </is>
      </c>
      <c r="E134" s="4" t="inlineStr">
        <is>
          <t xml:space="preserve"> </t>
        </is>
      </c>
    </row>
    <row r="135">
      <c r="A135" s="4" t="inlineStr">
        <is>
          <t>Derivative netting adjustments</t>
        </is>
      </c>
      <c r="B135" s="6" t="n">
        <v>-10209</v>
      </c>
      <c r="C135" s="6" t="n">
        <v>-10504</v>
      </c>
      <c r="D135" s="4" t="inlineStr">
        <is>
          <t xml:space="preserve"> </t>
        </is>
      </c>
      <c r="E135" s="4" t="inlineStr">
        <is>
          <t xml:space="preserve"> </t>
        </is>
      </c>
    </row>
    <row r="136">
      <c r="A136" s="4" t="inlineStr">
        <is>
          <t>Total derivative payables recognized on the Consolidated balance sheets, Net derivative payables</t>
        </is>
      </c>
      <c r="B136" s="6" t="n">
        <v>4279</v>
      </c>
      <c r="C136" s="6" t="n">
        <v>5874</v>
      </c>
      <c r="D136" s="4" t="inlineStr">
        <is>
          <t xml:space="preserve"> </t>
        </is>
      </c>
      <c r="E136" s="4" t="inlineStr">
        <is>
          <t xml:space="preserve"> </t>
        </is>
      </c>
    </row>
    <row r="137">
      <c r="A137" s="4" t="inlineStr">
        <is>
          <t>Recurring | Total debt instruments</t>
        </is>
      </c>
      <c r="B137" s="4" t="inlineStr">
        <is>
          <t xml:space="preserve"> </t>
        </is>
      </c>
      <c r="C137" s="4" t="inlineStr">
        <is>
          <t xml:space="preserve"> </t>
        </is>
      </c>
      <c r="D137" s="4" t="inlineStr">
        <is>
          <t xml:space="preserve"> </t>
        </is>
      </c>
      <c r="E137" s="4" t="inlineStr">
        <is>
          <t xml:space="preserve"> </t>
        </is>
      </c>
    </row>
    <row r="138">
      <c r="A138" s="3" t="inlineStr">
        <is>
          <t>Assets and liabilities measured at fair value on a recurring basis [Abstract]</t>
        </is>
      </c>
      <c r="B138" s="4" t="inlineStr">
        <is>
          <t xml:space="preserve"> </t>
        </is>
      </c>
      <c r="C138" s="4" t="inlineStr">
        <is>
          <t xml:space="preserve"> </t>
        </is>
      </c>
      <c r="D138" s="4" t="inlineStr">
        <is>
          <t xml:space="preserve"> </t>
        </is>
      </c>
      <c r="E138" s="4" t="inlineStr">
        <is>
          <t xml:space="preserve"> </t>
        </is>
      </c>
    </row>
    <row r="139">
      <c r="A139" s="4" t="inlineStr">
        <is>
          <t>Trading assets, debt and equity instruments</t>
        </is>
      </c>
      <c r="B139" s="6" t="n">
        <v>417428</v>
      </c>
      <c r="C139" s="6" t="n">
        <v>353198</v>
      </c>
      <c r="D139" s="4" t="inlineStr">
        <is>
          <t xml:space="preserve"> </t>
        </is>
      </c>
      <c r="E139" s="4" t="inlineStr">
        <is>
          <t xml:space="preserve"> </t>
        </is>
      </c>
    </row>
    <row r="140">
      <c r="A140" s="4" t="inlineStr">
        <is>
          <t>Recurring | Total mortgage-backed securities</t>
        </is>
      </c>
      <c r="B140" s="4" t="inlineStr">
        <is>
          <t xml:space="preserve"> </t>
        </is>
      </c>
      <c r="C140" s="4" t="inlineStr">
        <is>
          <t xml:space="preserve"> </t>
        </is>
      </c>
      <c r="D140" s="4" t="inlineStr">
        <is>
          <t xml:space="preserve"> </t>
        </is>
      </c>
      <c r="E140" s="4" t="inlineStr">
        <is>
          <t xml:space="preserve"> </t>
        </is>
      </c>
    </row>
    <row r="141">
      <c r="A141" s="3" t="inlineStr">
        <is>
          <t>Assets and liabilities measured at fair value on a recurring basis [Abstract]</t>
        </is>
      </c>
      <c r="B141" s="4" t="inlineStr">
        <is>
          <t xml:space="preserve"> </t>
        </is>
      </c>
      <c r="C141" s="4" t="inlineStr">
        <is>
          <t xml:space="preserve"> </t>
        </is>
      </c>
      <c r="D141" s="4" t="inlineStr">
        <is>
          <t xml:space="preserve"> </t>
        </is>
      </c>
      <c r="E141" s="4" t="inlineStr">
        <is>
          <t xml:space="preserve"> </t>
        </is>
      </c>
    </row>
    <row r="142">
      <c r="A142" s="4" t="inlineStr">
        <is>
          <t>Trading assets, debt and equity instruments</t>
        </is>
      </c>
      <c r="B142" s="6" t="n">
        <v>108380</v>
      </c>
      <c r="C142" s="6" t="n">
        <v>77898</v>
      </c>
      <c r="D142" s="4" t="inlineStr">
        <is>
          <t xml:space="preserve"> </t>
        </is>
      </c>
      <c r="E142" s="4" t="inlineStr">
        <is>
          <t xml:space="preserve"> </t>
        </is>
      </c>
    </row>
    <row r="143">
      <c r="A143" s="4" t="inlineStr">
        <is>
          <t>Available-for-sale securities</t>
        </is>
      </c>
      <c r="B143" s="6" t="n">
        <v>100769</v>
      </c>
      <c r="C143" s="6" t="n">
        <v>91612</v>
      </c>
      <c r="D143" s="4" t="inlineStr">
        <is>
          <t xml:space="preserve"> </t>
        </is>
      </c>
      <c r="E143" s="4" t="inlineStr">
        <is>
          <t xml:space="preserve"> </t>
        </is>
      </c>
    </row>
    <row r="144">
      <c r="A144" s="4" t="inlineStr">
        <is>
          <t>Recurring | Mortgage-backed securities, U.S. GSEs and government agencies</t>
        </is>
      </c>
      <c r="B144" s="4" t="inlineStr">
        <is>
          <t xml:space="preserve"> </t>
        </is>
      </c>
      <c r="C144" s="4" t="inlineStr">
        <is>
          <t xml:space="preserve"> </t>
        </is>
      </c>
      <c r="D144" s="4" t="inlineStr">
        <is>
          <t xml:space="preserve"> </t>
        </is>
      </c>
      <c r="E144" s="4" t="inlineStr">
        <is>
          <t xml:space="preserve"> </t>
        </is>
      </c>
    </row>
    <row r="145">
      <c r="A145" s="3" t="inlineStr">
        <is>
          <t>Assets and liabilities measured at fair value on a recurring basis [Abstract]</t>
        </is>
      </c>
      <c r="B145" s="4" t="inlineStr">
        <is>
          <t xml:space="preserve"> </t>
        </is>
      </c>
      <c r="C145" s="4" t="inlineStr">
        <is>
          <t xml:space="preserve"> </t>
        </is>
      </c>
      <c r="D145" s="4" t="inlineStr">
        <is>
          <t xml:space="preserve"> </t>
        </is>
      </c>
      <c r="E145" s="4" t="inlineStr">
        <is>
          <t xml:space="preserve"> </t>
        </is>
      </c>
    </row>
    <row r="146">
      <c r="A146" s="4" t="inlineStr">
        <is>
          <t>Trading assets, debt and equity instruments</t>
        </is>
      </c>
      <c r="B146" s="6" t="n">
        <v>104800</v>
      </c>
      <c r="C146" s="6" t="n">
        <v>74598</v>
      </c>
      <c r="D146" s="4" t="inlineStr">
        <is>
          <t xml:space="preserve"> </t>
        </is>
      </c>
      <c r="E146" s="4" t="inlineStr">
        <is>
          <t xml:space="preserve"> </t>
        </is>
      </c>
    </row>
    <row r="147">
      <c r="A147" s="4" t="inlineStr">
        <is>
          <t>Available-for-sale securities</t>
        </is>
      </c>
      <c r="B147" s="6" t="n">
        <v>91893</v>
      </c>
      <c r="C147" s="6" t="n">
        <v>85170</v>
      </c>
      <c r="D147" s="4" t="inlineStr">
        <is>
          <t xml:space="preserve"> </t>
        </is>
      </c>
      <c r="E147" s="4" t="inlineStr">
        <is>
          <t xml:space="preserve"> </t>
        </is>
      </c>
    </row>
    <row r="148">
      <c r="A148" s="4" t="inlineStr">
        <is>
          <t>Recurring | Mortgage-backed securities, Residential - nonagency</t>
        </is>
      </c>
      <c r="B148" s="4" t="inlineStr">
        <is>
          <t xml:space="preserve"> </t>
        </is>
      </c>
      <c r="C148" s="4" t="inlineStr">
        <is>
          <t xml:space="preserve"> </t>
        </is>
      </c>
      <c r="D148" s="4" t="inlineStr">
        <is>
          <t xml:space="preserve"> </t>
        </is>
      </c>
      <c r="E148" s="4" t="inlineStr">
        <is>
          <t xml:space="preserve"> </t>
        </is>
      </c>
    </row>
    <row r="149">
      <c r="A149" s="3" t="inlineStr">
        <is>
          <t>Assets and liabilities measured at fair value on a recurring basis [Abstract]</t>
        </is>
      </c>
      <c r="B149" s="4" t="inlineStr">
        <is>
          <t xml:space="preserve"> </t>
        </is>
      </c>
      <c r="C149" s="4" t="inlineStr">
        <is>
          <t xml:space="preserve"> </t>
        </is>
      </c>
      <c r="D149" s="4" t="inlineStr">
        <is>
          <t xml:space="preserve"> </t>
        </is>
      </c>
      <c r="E149" s="4" t="inlineStr">
        <is>
          <t xml:space="preserve"> </t>
        </is>
      </c>
    </row>
    <row r="150">
      <c r="A150" s="4" t="inlineStr">
        <is>
          <t>Trading assets, debt and equity instruments</t>
        </is>
      </c>
      <c r="B150" s="6" t="n">
        <v>2287</v>
      </c>
      <c r="C150" s="6" t="n">
        <v>1926</v>
      </c>
      <c r="D150" s="4" t="inlineStr">
        <is>
          <t xml:space="preserve"> </t>
        </is>
      </c>
      <c r="E150" s="4" t="inlineStr">
        <is>
          <t xml:space="preserve"> </t>
        </is>
      </c>
    </row>
    <row r="151">
      <c r="A151" s="4" t="inlineStr">
        <is>
          <t>Available-for-sale securities</t>
        </is>
      </c>
      <c r="B151" s="6" t="n">
        <v>4811</v>
      </c>
      <c r="C151" s="6" t="n">
        <v>3639</v>
      </c>
      <c r="D151" s="4" t="inlineStr">
        <is>
          <t xml:space="preserve"> </t>
        </is>
      </c>
      <c r="E151" s="4" t="inlineStr">
        <is>
          <t xml:space="preserve"> </t>
        </is>
      </c>
    </row>
    <row r="152">
      <c r="A152" s="4" t="inlineStr">
        <is>
          <t>Recurring | Mortgage-backed securities, Commercial - nonagency</t>
        </is>
      </c>
      <c r="B152" s="4" t="inlineStr">
        <is>
          <t xml:space="preserve"> </t>
        </is>
      </c>
      <c r="C152" s="4" t="inlineStr">
        <is>
          <t xml:space="preserve"> </t>
        </is>
      </c>
      <c r="D152" s="4" t="inlineStr">
        <is>
          <t xml:space="preserve"> </t>
        </is>
      </c>
      <c r="E152" s="4" t="inlineStr">
        <is>
          <t xml:space="preserve"> </t>
        </is>
      </c>
    </row>
    <row r="153">
      <c r="A153" s="3" t="inlineStr">
        <is>
          <t>Assets and liabilities measured at fair value on a recurring basis [Abstract]</t>
        </is>
      </c>
      <c r="B153" s="4" t="inlineStr">
        <is>
          <t xml:space="preserve"> </t>
        </is>
      </c>
      <c r="C153" s="4" t="inlineStr">
        <is>
          <t xml:space="preserve"> </t>
        </is>
      </c>
      <c r="D153" s="4" t="inlineStr">
        <is>
          <t xml:space="preserve"> </t>
        </is>
      </c>
      <c r="E153" s="4" t="inlineStr">
        <is>
          <t xml:space="preserve"> </t>
        </is>
      </c>
    </row>
    <row r="154">
      <c r="A154" s="4" t="inlineStr">
        <is>
          <t>Trading assets, debt and equity instruments</t>
        </is>
      </c>
      <c r="B154" s="6" t="n">
        <v>1293</v>
      </c>
      <c r="C154" s="6" t="n">
        <v>1374</v>
      </c>
      <c r="D154" s="4" t="inlineStr">
        <is>
          <t xml:space="preserve"> </t>
        </is>
      </c>
      <c r="E154" s="4" t="inlineStr">
        <is>
          <t xml:space="preserve"> </t>
        </is>
      </c>
    </row>
    <row r="155">
      <c r="A155" s="4" t="inlineStr">
        <is>
          <t>Available-for-sale securities</t>
        </is>
      </c>
      <c r="B155" s="6" t="n">
        <v>4065</v>
      </c>
      <c r="C155" s="6" t="n">
        <v>2803</v>
      </c>
      <c r="D155" s="4" t="inlineStr">
        <is>
          <t xml:space="preserve"> </t>
        </is>
      </c>
      <c r="E155" s="4" t="inlineStr">
        <is>
          <t xml:space="preserve"> </t>
        </is>
      </c>
    </row>
    <row r="156">
      <c r="A156" s="4" t="inlineStr">
        <is>
          <t>Recurring | U.S. Treasury and government agencies</t>
        </is>
      </c>
      <c r="B156" s="4" t="inlineStr">
        <is>
          <t xml:space="preserve"> </t>
        </is>
      </c>
      <c r="C156" s="4" t="inlineStr">
        <is>
          <t xml:space="preserve"> </t>
        </is>
      </c>
      <c r="D156" s="4" t="inlineStr">
        <is>
          <t xml:space="preserve"> </t>
        </is>
      </c>
      <c r="E156" s="4" t="inlineStr">
        <is>
          <t xml:space="preserve"> </t>
        </is>
      </c>
    </row>
    <row r="157">
      <c r="A157" s="3" t="inlineStr">
        <is>
          <t>Assets and liabilities measured at fair value on a recurring basis [Abstract]</t>
        </is>
      </c>
      <c r="B157" s="4" t="inlineStr">
        <is>
          <t xml:space="preserve"> </t>
        </is>
      </c>
      <c r="C157" s="4" t="inlineStr">
        <is>
          <t xml:space="preserve"> </t>
        </is>
      </c>
      <c r="D157" s="4" t="inlineStr">
        <is>
          <t xml:space="preserve"> </t>
        </is>
      </c>
      <c r="E157" s="4" t="inlineStr">
        <is>
          <t xml:space="preserve"> </t>
        </is>
      </c>
    </row>
    <row r="158">
      <c r="A158" s="4" t="inlineStr">
        <is>
          <t>Trading assets, debt and equity instruments</t>
        </is>
      </c>
      <c r="B158" s="6" t="n">
        <v>162282</v>
      </c>
      <c r="C158" s="6" t="n">
        <v>143995</v>
      </c>
      <c r="D158" s="4" t="inlineStr">
        <is>
          <t xml:space="preserve"> </t>
        </is>
      </c>
      <c r="E158" s="4" t="inlineStr">
        <is>
          <t xml:space="preserve"> </t>
        </is>
      </c>
    </row>
    <row r="159">
      <c r="A159" s="4" t="inlineStr">
        <is>
          <t>Available-for-sale securities</t>
        </is>
      </c>
      <c r="B159" s="6" t="n">
        <v>234779</v>
      </c>
      <c r="C159" s="6" t="n">
        <v>57805</v>
      </c>
      <c r="D159" s="4" t="inlineStr">
        <is>
          <t xml:space="preserve"> </t>
        </is>
      </c>
      <c r="E159" s="4" t="inlineStr">
        <is>
          <t xml:space="preserve"> </t>
        </is>
      </c>
    </row>
    <row r="160">
      <c r="A160" s="4" t="inlineStr">
        <is>
          <t>Recurring | Obligations of U.S. states and municipalities</t>
        </is>
      </c>
      <c r="B160" s="4" t="inlineStr">
        <is>
          <t xml:space="preserve"> </t>
        </is>
      </c>
      <c r="C160" s="4" t="inlineStr">
        <is>
          <t xml:space="preserve"> </t>
        </is>
      </c>
      <c r="D160" s="4" t="inlineStr">
        <is>
          <t xml:space="preserve"> </t>
        </is>
      </c>
      <c r="E160" s="4" t="inlineStr">
        <is>
          <t xml:space="preserve"> </t>
        </is>
      </c>
    </row>
    <row r="161">
      <c r="A161" s="3" t="inlineStr">
        <is>
          <t>Assets and liabilities measured at fair value on a recurring basis [Abstract]</t>
        </is>
      </c>
      <c r="B161" s="4" t="inlineStr">
        <is>
          <t xml:space="preserve"> </t>
        </is>
      </c>
      <c r="C161" s="4" t="inlineStr">
        <is>
          <t xml:space="preserve"> </t>
        </is>
      </c>
      <c r="D161" s="4" t="inlineStr">
        <is>
          <t xml:space="preserve"> </t>
        </is>
      </c>
      <c r="E161" s="4" t="inlineStr">
        <is>
          <t xml:space="preserve"> </t>
        </is>
      </c>
    </row>
    <row r="162">
      <c r="A162" s="4" t="inlineStr">
        <is>
          <t>Trading assets, debt and equity instruments</t>
        </is>
      </c>
      <c r="B162" s="6" t="n">
        <v>6101</v>
      </c>
      <c r="C162" s="6" t="n">
        <v>5868</v>
      </c>
      <c r="D162" s="4" t="inlineStr">
        <is>
          <t xml:space="preserve"> </t>
        </is>
      </c>
      <c r="E162" s="4" t="inlineStr">
        <is>
          <t xml:space="preserve"> </t>
        </is>
      </c>
    </row>
    <row r="163">
      <c r="A163" s="4" t="inlineStr">
        <is>
          <t>Available-for-sale securities</t>
        </is>
      </c>
      <c r="B163" s="6" t="n">
        <v>17913</v>
      </c>
      <c r="C163" s="6" t="n">
        <v>21367</v>
      </c>
      <c r="D163" s="4" t="inlineStr">
        <is>
          <t xml:space="preserve"> </t>
        </is>
      </c>
      <c r="E163" s="4" t="inlineStr">
        <is>
          <t xml:space="preserve"> </t>
        </is>
      </c>
    </row>
    <row r="164">
      <c r="A164" s="4" t="inlineStr">
        <is>
          <t>Recurring | Certificates of deposit, bankers’ acceptances and commercial paper</t>
        </is>
      </c>
      <c r="B164" s="4" t="inlineStr">
        <is>
          <t xml:space="preserve"> </t>
        </is>
      </c>
      <c r="C164" s="4" t="inlineStr">
        <is>
          <t xml:space="preserve"> </t>
        </is>
      </c>
      <c r="D164" s="4" t="inlineStr">
        <is>
          <t xml:space="preserve"> </t>
        </is>
      </c>
      <c r="E164" s="4" t="inlineStr">
        <is>
          <t xml:space="preserve"> </t>
        </is>
      </c>
    </row>
    <row r="165">
      <c r="A165" s="3" t="inlineStr">
        <is>
          <t>Assets and liabilities measured at fair value on a recurring basis [Abstract]</t>
        </is>
      </c>
      <c r="B165" s="4" t="inlineStr">
        <is>
          <t xml:space="preserve"> </t>
        </is>
      </c>
      <c r="C165" s="4" t="inlineStr">
        <is>
          <t xml:space="preserve"> </t>
        </is>
      </c>
      <c r="D165" s="4" t="inlineStr">
        <is>
          <t xml:space="preserve"> </t>
        </is>
      </c>
      <c r="E165" s="4" t="inlineStr">
        <is>
          <t xml:space="preserve"> </t>
        </is>
      </c>
    </row>
    <row r="166">
      <c r="A166" s="4" t="inlineStr">
        <is>
          <t>Trading assets, debt and equity instruments</t>
        </is>
      </c>
      <c r="B166" s="6" t="n">
        <v>3950</v>
      </c>
      <c r="C166" s="6" t="n">
        <v>756</v>
      </c>
      <c r="D166" s="4" t="inlineStr">
        <is>
          <t xml:space="preserve"> </t>
        </is>
      </c>
      <c r="E166" s="4" t="inlineStr">
        <is>
          <t xml:space="preserve"> </t>
        </is>
      </c>
    </row>
    <row r="167">
      <c r="A167" s="4" t="inlineStr">
        <is>
          <t>Recurring | Non-U.S. government debt securities</t>
        </is>
      </c>
      <c r="B167" s="4" t="inlineStr">
        <is>
          <t xml:space="preserve"> </t>
        </is>
      </c>
      <c r="C167" s="4" t="inlineStr">
        <is>
          <t xml:space="preserve"> </t>
        </is>
      </c>
      <c r="D167" s="4" t="inlineStr">
        <is>
          <t xml:space="preserve"> </t>
        </is>
      </c>
      <c r="E167" s="4" t="inlineStr">
        <is>
          <t xml:space="preserve"> </t>
        </is>
      </c>
    </row>
    <row r="168">
      <c r="A168" s="3" t="inlineStr">
        <is>
          <t>Assets and liabilities measured at fair value on a recurring basis [Abstract]</t>
        </is>
      </c>
      <c r="B168" s="4" t="inlineStr">
        <is>
          <t xml:space="preserve"> </t>
        </is>
      </c>
      <c r="C168" s="4" t="inlineStr">
        <is>
          <t xml:space="preserve"> </t>
        </is>
      </c>
      <c r="D168" s="4" t="inlineStr">
        <is>
          <t xml:space="preserve"> </t>
        </is>
      </c>
      <c r="E168" s="4" t="inlineStr">
        <is>
          <t xml:space="preserve"> </t>
        </is>
      </c>
    </row>
    <row r="169">
      <c r="A169" s="4" t="inlineStr">
        <is>
          <t>Trading assets, debt and equity instruments</t>
        </is>
      </c>
      <c r="B169" s="6" t="n">
        <v>88595</v>
      </c>
      <c r="C169" s="6" t="n">
        <v>80582</v>
      </c>
      <c r="D169" s="4" t="inlineStr">
        <is>
          <t xml:space="preserve"> </t>
        </is>
      </c>
      <c r="E169" s="4" t="inlineStr">
        <is>
          <t xml:space="preserve"> </t>
        </is>
      </c>
    </row>
    <row r="170">
      <c r="A170" s="4" t="inlineStr">
        <is>
          <t>Available-for-sale securities</t>
        </is>
      </c>
      <c r="B170" s="6" t="n">
        <v>36245</v>
      </c>
      <c r="C170" s="6" t="n">
        <v>21282</v>
      </c>
      <c r="D170" s="4" t="inlineStr">
        <is>
          <t xml:space="preserve"> </t>
        </is>
      </c>
      <c r="E170" s="4" t="inlineStr">
        <is>
          <t xml:space="preserve"> </t>
        </is>
      </c>
    </row>
    <row r="171">
      <c r="A171" s="4" t="inlineStr">
        <is>
          <t>Recurring | Corporate debt securities</t>
        </is>
      </c>
      <c r="B171" s="4" t="inlineStr">
        <is>
          <t xml:space="preserve"> </t>
        </is>
      </c>
      <c r="C171" s="4" t="inlineStr">
        <is>
          <t xml:space="preserve"> </t>
        </is>
      </c>
      <c r="D171" s="4" t="inlineStr">
        <is>
          <t xml:space="preserve"> </t>
        </is>
      </c>
      <c r="E171" s="4" t="inlineStr">
        <is>
          <t xml:space="preserve"> </t>
        </is>
      </c>
    </row>
    <row r="172">
      <c r="A172" s="3" t="inlineStr">
        <is>
          <t>Assets and liabilities measured at fair value on a recurring basis [Abstract]</t>
        </is>
      </c>
      <c r="B172" s="4" t="inlineStr">
        <is>
          <t xml:space="preserve"> </t>
        </is>
      </c>
      <c r="C172" s="4" t="inlineStr">
        <is>
          <t xml:space="preserve"> </t>
        </is>
      </c>
      <c r="D172" s="4" t="inlineStr">
        <is>
          <t xml:space="preserve"> </t>
        </is>
      </c>
      <c r="E172" s="4" t="inlineStr">
        <is>
          <t xml:space="preserve"> </t>
        </is>
      </c>
    </row>
    <row r="173">
      <c r="A173" s="4" t="inlineStr">
        <is>
          <t>Trading assets, debt and equity instruments</t>
        </is>
      </c>
      <c r="B173" s="6" t="n">
        <v>33981</v>
      </c>
      <c r="C173" s="6" t="n">
        <v>33338</v>
      </c>
      <c r="D173" s="4" t="inlineStr">
        <is>
          <t xml:space="preserve"> </t>
        </is>
      </c>
      <c r="E173" s="4" t="inlineStr">
        <is>
          <t xml:space="preserve"> </t>
        </is>
      </c>
    </row>
    <row r="174">
      <c r="A174" s="4" t="inlineStr">
        <is>
          <t>Available-for-sale securities</t>
        </is>
      </c>
      <c r="B174" s="6" t="n">
        <v>70</v>
      </c>
      <c r="C174" s="6" t="n">
        <v>100</v>
      </c>
      <c r="D174" s="4" t="inlineStr">
        <is>
          <t xml:space="preserve"> </t>
        </is>
      </c>
      <c r="E174" s="4" t="inlineStr">
        <is>
          <t xml:space="preserve"> </t>
        </is>
      </c>
    </row>
    <row r="175">
      <c r="A175" s="4" t="inlineStr">
        <is>
          <t>Recurring | Loans</t>
        </is>
      </c>
      <c r="B175" s="4" t="inlineStr">
        <is>
          <t xml:space="preserve"> </t>
        </is>
      </c>
      <c r="C175" s="4" t="inlineStr">
        <is>
          <t xml:space="preserve"> </t>
        </is>
      </c>
      <c r="D175" s="4" t="inlineStr">
        <is>
          <t xml:space="preserve"> </t>
        </is>
      </c>
      <c r="E175" s="4" t="inlineStr">
        <is>
          <t xml:space="preserve"> </t>
        </is>
      </c>
    </row>
    <row r="176">
      <c r="A176" s="3" t="inlineStr">
        <is>
          <t>Assets and liabilities measured at fair value on a recurring basis [Abstract]</t>
        </is>
      </c>
      <c r="B176" s="4" t="inlineStr">
        <is>
          <t xml:space="preserve"> </t>
        </is>
      </c>
      <c r="C176" s="4" t="inlineStr">
        <is>
          <t xml:space="preserve"> </t>
        </is>
      </c>
      <c r="D176" s="4" t="inlineStr">
        <is>
          <t xml:space="preserve"> </t>
        </is>
      </c>
      <c r="E176" s="4" t="inlineStr">
        <is>
          <t xml:space="preserve"> </t>
        </is>
      </c>
    </row>
    <row r="177">
      <c r="A177" s="4" t="inlineStr">
        <is>
          <t>Trading assets, debt and equity instruments</t>
        </is>
      </c>
      <c r="B177" s="6" t="n">
        <v>11316</v>
      </c>
      <c r="C177" s="6" t="n">
        <v>8556</v>
      </c>
      <c r="D177" s="4" t="inlineStr">
        <is>
          <t xml:space="preserve"> </t>
        </is>
      </c>
      <c r="E177" s="4" t="inlineStr">
        <is>
          <t xml:space="preserve"> </t>
        </is>
      </c>
    </row>
    <row r="178">
      <c r="A178" s="4" t="inlineStr">
        <is>
          <t>Recurring | Asset-backed securities</t>
        </is>
      </c>
      <c r="B178" s="4" t="inlineStr">
        <is>
          <t xml:space="preserve"> </t>
        </is>
      </c>
      <c r="C178" s="4" t="inlineStr">
        <is>
          <t xml:space="preserve"> </t>
        </is>
      </c>
      <c r="D178" s="4" t="inlineStr">
        <is>
          <t xml:space="preserve"> </t>
        </is>
      </c>
      <c r="E178" s="4" t="inlineStr">
        <is>
          <t xml:space="preserve"> </t>
        </is>
      </c>
    </row>
    <row r="179">
      <c r="A179" s="3" t="inlineStr">
        <is>
          <t>Assets and liabilities measured at fair value on a recurring basis [Abstract]</t>
        </is>
      </c>
      <c r="B179" s="4" t="inlineStr">
        <is>
          <t xml:space="preserve"> </t>
        </is>
      </c>
      <c r="C179" s="4" t="inlineStr">
        <is>
          <t xml:space="preserve"> </t>
        </is>
      </c>
      <c r="D179" s="4" t="inlineStr">
        <is>
          <t xml:space="preserve"> </t>
        </is>
      </c>
      <c r="E179" s="4" t="inlineStr">
        <is>
          <t xml:space="preserve"> </t>
        </is>
      </c>
    </row>
    <row r="180">
      <c r="A180" s="4" t="inlineStr">
        <is>
          <t>Trading assets, debt and equity instruments</t>
        </is>
      </c>
      <c r="B180" s="6" t="n">
        <v>2823</v>
      </c>
      <c r="C180" s="6" t="n">
        <v>2205</v>
      </c>
      <c r="D180" s="4" t="inlineStr">
        <is>
          <t xml:space="preserve"> </t>
        </is>
      </c>
      <c r="E180" s="4" t="inlineStr">
        <is>
          <t xml:space="preserve"> </t>
        </is>
      </c>
    </row>
    <row r="181">
      <c r="A181" s="4" t="inlineStr">
        <is>
          <t>Recurring | Equity securities</t>
        </is>
      </c>
      <c r="B181" s="4" t="inlineStr">
        <is>
          <t xml:space="preserve"> </t>
        </is>
      </c>
      <c r="C181" s="4" t="inlineStr">
        <is>
          <t xml:space="preserve"> </t>
        </is>
      </c>
      <c r="D181" s="4" t="inlineStr">
        <is>
          <t xml:space="preserve"> </t>
        </is>
      </c>
      <c r="E181" s="4" t="inlineStr">
        <is>
          <t xml:space="preserve"> </t>
        </is>
      </c>
    </row>
    <row r="182">
      <c r="A182" s="3" t="inlineStr">
        <is>
          <t>Assets and liabilities measured at fair value on a recurring basis [Abstract]</t>
        </is>
      </c>
      <c r="B182" s="4" t="inlineStr">
        <is>
          <t xml:space="preserve"> </t>
        </is>
      </c>
      <c r="C182" s="4" t="inlineStr">
        <is>
          <t xml:space="preserve"> </t>
        </is>
      </c>
      <c r="D182" s="4" t="inlineStr">
        <is>
          <t xml:space="preserve"> </t>
        </is>
      </c>
      <c r="E182" s="4" t="inlineStr">
        <is>
          <t xml:space="preserve"> </t>
        </is>
      </c>
    </row>
    <row r="183">
      <c r="A183" s="4" t="inlineStr">
        <is>
          <t>Trading assets, debt and equity instruments</t>
        </is>
      </c>
      <c r="B183" s="6" t="n">
        <v>131728</v>
      </c>
      <c r="C183" s="6" t="n">
        <v>108732</v>
      </c>
      <c r="D183" s="4" t="inlineStr">
        <is>
          <t xml:space="preserve"> </t>
        </is>
      </c>
      <c r="E183" s="4" t="inlineStr">
        <is>
          <t xml:space="preserve"> </t>
        </is>
      </c>
    </row>
    <row r="184">
      <c r="A184" s="4" t="inlineStr">
        <is>
          <t>Recurring | Physical commodities</t>
        </is>
      </c>
      <c r="B184" s="4" t="inlineStr">
        <is>
          <t xml:space="preserve"> </t>
        </is>
      </c>
      <c r="C184" s="4" t="inlineStr">
        <is>
          <t xml:space="preserve"> </t>
        </is>
      </c>
      <c r="D184" s="4" t="inlineStr">
        <is>
          <t xml:space="preserve"> </t>
        </is>
      </c>
      <c r="E184" s="4" t="inlineStr">
        <is>
          <t xml:space="preserve"> </t>
        </is>
      </c>
    </row>
    <row r="185">
      <c r="A185" s="3" t="inlineStr">
        <is>
          <t>Assets and liabilities measured at fair value on a recurring basis [Abstract]</t>
        </is>
      </c>
      <c r="B185" s="4" t="inlineStr">
        <is>
          <t xml:space="preserve"> </t>
        </is>
      </c>
      <c r="C185" s="4" t="inlineStr">
        <is>
          <t xml:space="preserve"> </t>
        </is>
      </c>
      <c r="D185" s="4" t="inlineStr">
        <is>
          <t xml:space="preserve"> </t>
        </is>
      </c>
      <c r="E185" s="4" t="inlineStr">
        <is>
          <t xml:space="preserve"> </t>
        </is>
      </c>
    </row>
    <row r="186">
      <c r="A186" s="4" t="inlineStr">
        <is>
          <t>Trading assets, debt and equity instruments</t>
        </is>
      </c>
      <c r="B186" s="6" t="n">
        <v>7516</v>
      </c>
      <c r="C186" s="6" t="n">
        <v>5791</v>
      </c>
      <c r="D186" s="4" t="inlineStr">
        <is>
          <t xml:space="preserve"> </t>
        </is>
      </c>
      <c r="E186" s="4" t="inlineStr">
        <is>
          <t xml:space="preserve"> </t>
        </is>
      </c>
    </row>
    <row r="187">
      <c r="A187" s="4" t="inlineStr">
        <is>
          <t>Recurring | Other</t>
        </is>
      </c>
      <c r="B187" s="4" t="inlineStr">
        <is>
          <t xml:space="preserve"> </t>
        </is>
      </c>
      <c r="C187" s="4" t="inlineStr">
        <is>
          <t xml:space="preserve"> </t>
        </is>
      </c>
      <c r="D187" s="4" t="inlineStr">
        <is>
          <t xml:space="preserve"> </t>
        </is>
      </c>
      <c r="E187" s="4" t="inlineStr">
        <is>
          <t xml:space="preserve"> </t>
        </is>
      </c>
    </row>
    <row r="188">
      <c r="A188" s="3" t="inlineStr">
        <is>
          <t>Assets and liabilities measured at fair value on a recurring basis [Abstract]</t>
        </is>
      </c>
      <c r="B188" s="4" t="inlineStr">
        <is>
          <t xml:space="preserve"> </t>
        </is>
      </c>
      <c r="C188" s="4" t="inlineStr">
        <is>
          <t xml:space="preserve"> </t>
        </is>
      </c>
      <c r="D188" s="4" t="inlineStr">
        <is>
          <t xml:space="preserve"> </t>
        </is>
      </c>
      <c r="E188" s="4" t="inlineStr">
        <is>
          <t xml:space="preserve"> </t>
        </is>
      </c>
    </row>
    <row r="189">
      <c r="A189" s="4" t="inlineStr">
        <is>
          <t>Trading assets, debt and equity instruments</t>
        </is>
      </c>
      <c r="B189" s="6" t="n">
        <v>20145</v>
      </c>
      <c r="C189" s="6" t="n">
        <v>17980</v>
      </c>
      <c r="D189" s="4" t="inlineStr">
        <is>
          <t xml:space="preserve"> </t>
        </is>
      </c>
      <c r="E189" s="4" t="inlineStr">
        <is>
          <t xml:space="preserve"> </t>
        </is>
      </c>
    </row>
    <row r="190">
      <c r="A190" s="4" t="inlineStr">
        <is>
          <t>Recurring | Asset-backed securities, collateralized loan obligations</t>
        </is>
      </c>
      <c r="B190" s="4" t="inlineStr">
        <is>
          <t xml:space="preserve"> </t>
        </is>
      </c>
      <c r="C190" s="4" t="inlineStr">
        <is>
          <t xml:space="preserve"> </t>
        </is>
      </c>
      <c r="D190" s="4" t="inlineStr">
        <is>
          <t xml:space="preserve"> </t>
        </is>
      </c>
      <c r="E190" s="4" t="inlineStr">
        <is>
          <t xml:space="preserve"> </t>
        </is>
      </c>
    </row>
    <row r="191">
      <c r="A191" s="3" t="inlineStr">
        <is>
          <t>Assets and liabilities measured at fair value on a recurring basis [Abstract]</t>
        </is>
      </c>
      <c r="B191" s="4" t="inlineStr">
        <is>
          <t xml:space="preserve"> </t>
        </is>
      </c>
      <c r="C191" s="4" t="inlineStr">
        <is>
          <t xml:space="preserve"> </t>
        </is>
      </c>
      <c r="D191" s="4" t="inlineStr">
        <is>
          <t xml:space="preserve"> </t>
        </is>
      </c>
      <c r="E191" s="4" t="inlineStr">
        <is>
          <t xml:space="preserve"> </t>
        </is>
      </c>
    </row>
    <row r="192">
      <c r="A192" s="4" t="inlineStr">
        <is>
          <t>Available-for-sale securities</t>
        </is>
      </c>
      <c r="B192" s="6" t="n">
        <v>14943</v>
      </c>
      <c r="C192" s="6" t="n">
        <v>6752</v>
      </c>
      <c r="D192" s="4" t="inlineStr">
        <is>
          <t xml:space="preserve"> </t>
        </is>
      </c>
      <c r="E192" s="4" t="inlineStr">
        <is>
          <t xml:space="preserve"> </t>
        </is>
      </c>
    </row>
    <row r="193">
      <c r="A193" s="4" t="inlineStr">
        <is>
          <t>Recurring | Asset-backed securities, other</t>
        </is>
      </c>
      <c r="B193" s="4" t="inlineStr">
        <is>
          <t xml:space="preserve"> </t>
        </is>
      </c>
      <c r="C193" s="4" t="inlineStr">
        <is>
          <t xml:space="preserve"> </t>
        </is>
      </c>
      <c r="D193" s="4" t="inlineStr">
        <is>
          <t xml:space="preserve"> </t>
        </is>
      </c>
      <c r="E193" s="4" t="inlineStr">
        <is>
          <t xml:space="preserve"> </t>
        </is>
      </c>
    </row>
    <row r="194">
      <c r="A194" s="3" t="inlineStr">
        <is>
          <t>Assets and liabilities measured at fair value on a recurring basis [Abstract]</t>
        </is>
      </c>
      <c r="B194" s="4" t="inlineStr">
        <is>
          <t xml:space="preserve"> </t>
        </is>
      </c>
      <c r="C194" s="4" t="inlineStr">
        <is>
          <t xml:space="preserve"> </t>
        </is>
      </c>
      <c r="D194" s="4" t="inlineStr">
        <is>
          <t xml:space="preserve"> </t>
        </is>
      </c>
      <c r="E194" s="4" t="inlineStr">
        <is>
          <t xml:space="preserve"> </t>
        </is>
      </c>
    </row>
    <row r="195">
      <c r="A195" s="4" t="inlineStr">
        <is>
          <t>Available-for-sale securities</t>
        </is>
      </c>
      <c r="B195" s="6" t="n">
        <v>2133</v>
      </c>
      <c r="C195" s="6" t="n">
        <v>2786</v>
      </c>
      <c r="D195" s="4" t="inlineStr">
        <is>
          <t xml:space="preserve"> </t>
        </is>
      </c>
      <c r="E195" s="4" t="inlineStr">
        <is>
          <t xml:space="preserve"> </t>
        </is>
      </c>
    </row>
    <row r="196">
      <c r="A196" s="4" t="inlineStr">
        <is>
          <t>Recurring | US GSE obligations</t>
        </is>
      </c>
      <c r="B196" s="4" t="inlineStr">
        <is>
          <t xml:space="preserve"> </t>
        </is>
      </c>
      <c r="C196" s="4" t="inlineStr">
        <is>
          <t xml:space="preserve"> </t>
        </is>
      </c>
      <c r="D196" s="4" t="inlineStr">
        <is>
          <t xml:space="preserve"> </t>
        </is>
      </c>
      <c r="E196" s="4" t="inlineStr">
        <is>
          <t xml:space="preserve"> </t>
        </is>
      </c>
    </row>
    <row r="197">
      <c r="A197" s="3" t="inlineStr">
        <is>
          <t>Assets and liabilities measured at fair value on a recurring basis [Abstract]</t>
        </is>
      </c>
      <c r="B197" s="4" t="inlineStr">
        <is>
          <t xml:space="preserve"> </t>
        </is>
      </c>
      <c r="C197" s="4" t="inlineStr">
        <is>
          <t xml:space="preserve"> </t>
        </is>
      </c>
      <c r="D197" s="4" t="inlineStr">
        <is>
          <t xml:space="preserve"> </t>
        </is>
      </c>
      <c r="E197" s="4" t="inlineStr">
        <is>
          <t xml:space="preserve"> </t>
        </is>
      </c>
    </row>
    <row r="198">
      <c r="A198" s="4" t="inlineStr">
        <is>
          <t>Trading assets, debt and equity instruments</t>
        </is>
      </c>
      <c r="B198" s="6" t="n">
        <v>120100</v>
      </c>
      <c r="C198" s="6" t="n">
        <v>78500</v>
      </c>
      <c r="D198" s="4" t="inlineStr">
        <is>
          <t xml:space="preserve"> </t>
        </is>
      </c>
      <c r="E198" s="4" t="inlineStr">
        <is>
          <t xml:space="preserve"> </t>
        </is>
      </c>
    </row>
    <row r="199">
      <c r="A199" s="4" t="inlineStr">
        <is>
          <t>Recurring | Level 1</t>
        </is>
      </c>
      <c r="B199" s="4" t="inlineStr">
        <is>
          <t xml:space="preserve"> </t>
        </is>
      </c>
      <c r="C199" s="4" t="inlineStr">
        <is>
          <t xml:space="preserve"> </t>
        </is>
      </c>
      <c r="D199" s="4" t="inlineStr">
        <is>
          <t xml:space="preserve"> </t>
        </is>
      </c>
      <c r="E199" s="4" t="inlineStr">
        <is>
          <t xml:space="preserve"> </t>
        </is>
      </c>
    </row>
    <row r="200">
      <c r="A200" s="3" t="inlineStr">
        <is>
          <t>Assets and liabilities measured at fair value on a recurring basis [Abstract]</t>
        </is>
      </c>
      <c r="B200" s="4" t="inlineStr">
        <is>
          <t xml:space="preserve"> </t>
        </is>
      </c>
      <c r="C200" s="4" t="inlineStr">
        <is>
          <t xml:space="preserve"> </t>
        </is>
      </c>
      <c r="D200" s="4" t="inlineStr">
        <is>
          <t xml:space="preserve"> </t>
        </is>
      </c>
      <c r="E200" s="4" t="inlineStr">
        <is>
          <t xml:space="preserve"> </t>
        </is>
      </c>
    </row>
    <row r="201">
      <c r="A201" s="4" t="inlineStr">
        <is>
          <t>Federal funds sold and securities purchased under resale agreements</t>
        </is>
      </c>
      <c r="B201" s="6" t="n">
        <v>0</v>
      </c>
      <c r="C201" s="6" t="n">
        <v>0</v>
      </c>
      <c r="D201" s="4" t="inlineStr">
        <is>
          <t xml:space="preserve"> </t>
        </is>
      </c>
      <c r="E201" s="4" t="inlineStr">
        <is>
          <t xml:space="preserve"> </t>
        </is>
      </c>
    </row>
    <row r="202">
      <c r="A202" s="4" t="inlineStr">
        <is>
          <t>Securities borrowed</t>
        </is>
      </c>
      <c r="B202" s="6" t="n">
        <v>0</v>
      </c>
      <c r="C202" s="6" t="n">
        <v>0</v>
      </c>
      <c r="D202" s="4" t="inlineStr">
        <is>
          <t xml:space="preserve"> </t>
        </is>
      </c>
      <c r="E202" s="4" t="inlineStr">
        <is>
          <t xml:space="preserve"> </t>
        </is>
      </c>
    </row>
    <row r="203">
      <c r="A203" s="4" t="inlineStr">
        <is>
          <t>Trading assets, debt and equity instruments</t>
        </is>
      </c>
      <c r="B203" s="6" t="n">
        <v>320952</v>
      </c>
      <c r="C203" s="6" t="n">
        <v>269248</v>
      </c>
      <c r="D203" s="4" t="inlineStr">
        <is>
          <t xml:space="preserve"> </t>
        </is>
      </c>
      <c r="E203" s="4" t="inlineStr">
        <is>
          <t xml:space="preserve"> </t>
        </is>
      </c>
    </row>
    <row r="204">
      <c r="A204" s="4" t="inlineStr">
        <is>
          <t>Derivative receivables, gross</t>
        </is>
      </c>
      <c r="B204" s="6" t="n">
        <v>5130</v>
      </c>
      <c r="C204" s="6" t="n">
        <v>2964</v>
      </c>
      <c r="D204" s="4" t="inlineStr">
        <is>
          <t xml:space="preserve"> </t>
        </is>
      </c>
      <c r="E204" s="4" t="inlineStr">
        <is>
          <t xml:space="preserve"> </t>
        </is>
      </c>
    </row>
    <row r="205">
      <c r="A205" s="4" t="inlineStr">
        <is>
          <t>Trading assets</t>
        </is>
      </c>
      <c r="B205" s="6" t="n">
        <v>326082</v>
      </c>
      <c r="C205" s="6" t="n">
        <v>272212</v>
      </c>
      <c r="D205" s="4" t="inlineStr">
        <is>
          <t xml:space="preserve"> </t>
        </is>
      </c>
      <c r="E205" s="4" t="inlineStr">
        <is>
          <t xml:space="preserve"> </t>
        </is>
      </c>
    </row>
    <row r="206">
      <c r="A206" s="4" t="inlineStr">
        <is>
          <t>Available-for-sale securities</t>
        </is>
      </c>
      <c r="B206" s="6" t="n">
        <v>258464</v>
      </c>
      <c r="C206" s="6" t="n">
        <v>70778</v>
      </c>
      <c r="D206" s="4" t="inlineStr">
        <is>
          <t xml:space="preserve"> </t>
        </is>
      </c>
      <c r="E206" s="4" t="inlineStr">
        <is>
          <t xml:space="preserve"> </t>
        </is>
      </c>
    </row>
    <row r="207">
      <c r="A207" s="4" t="inlineStr">
        <is>
          <t>Loans</t>
        </is>
      </c>
      <c r="B207" s="6" t="n">
        <v>0</v>
      </c>
      <c r="C207" s="6" t="n">
        <v>0</v>
      </c>
      <c r="D207" s="4" t="inlineStr">
        <is>
          <t xml:space="preserve"> </t>
        </is>
      </c>
      <c r="E207" s="4" t="inlineStr">
        <is>
          <t xml:space="preserve"> </t>
        </is>
      </c>
    </row>
    <row r="208">
      <c r="A208" s="4" t="inlineStr">
        <is>
          <t>Mortgage servicing rights</t>
        </is>
      </c>
      <c r="B208" s="6" t="n">
        <v>0</v>
      </c>
      <c r="C208" s="6" t="n">
        <v>0</v>
      </c>
      <c r="D208" s="4" t="inlineStr">
        <is>
          <t xml:space="preserve"> </t>
        </is>
      </c>
      <c r="E208" s="4" t="inlineStr">
        <is>
          <t xml:space="preserve"> </t>
        </is>
      </c>
    </row>
    <row r="209">
      <c r="A209" s="4" t="inlineStr">
        <is>
          <t>Total assets measured at fair value on a recurring basis</t>
        </is>
      </c>
      <c r="B209" s="6" t="n">
        <v>590278</v>
      </c>
      <c r="C209" s="6" t="n">
        <v>349625</v>
      </c>
      <c r="D209" s="4" t="inlineStr">
        <is>
          <t xml:space="preserve"> </t>
        </is>
      </c>
      <c r="E209" s="4" t="inlineStr">
        <is>
          <t xml:space="preserve"> </t>
        </is>
      </c>
    </row>
    <row r="210">
      <c r="A210" s="4" t="inlineStr">
        <is>
          <t>Deposits</t>
        </is>
      </c>
      <c r="B210" s="6" t="n">
        <v>0</v>
      </c>
      <c r="C210" s="6" t="n">
        <v>0</v>
      </c>
      <c r="D210" s="4" t="inlineStr">
        <is>
          <t xml:space="preserve"> </t>
        </is>
      </c>
      <c r="E210" s="4" t="inlineStr">
        <is>
          <t xml:space="preserve"> </t>
        </is>
      </c>
    </row>
    <row r="211">
      <c r="A211" s="4" t="inlineStr">
        <is>
          <t>Federal funds purchased and securities loaned or sold under repurchase agreements</t>
        </is>
      </c>
      <c r="B211" s="6" t="n">
        <v>0</v>
      </c>
      <c r="C211" s="6" t="n">
        <v>0</v>
      </c>
      <c r="D211" s="4" t="inlineStr">
        <is>
          <t xml:space="preserve"> </t>
        </is>
      </c>
      <c r="E211" s="4" t="inlineStr">
        <is>
          <t xml:space="preserve"> </t>
        </is>
      </c>
    </row>
    <row r="212">
      <c r="A212" s="4" t="inlineStr">
        <is>
          <t>Short-term borrowings</t>
        </is>
      </c>
      <c r="B212" s="6" t="n">
        <v>0</v>
      </c>
      <c r="C212" s="6" t="n">
        <v>0</v>
      </c>
      <c r="D212" s="4" t="inlineStr">
        <is>
          <t xml:space="preserve"> </t>
        </is>
      </c>
      <c r="E212" s="4" t="inlineStr">
        <is>
          <t xml:space="preserve"> </t>
        </is>
      </c>
    </row>
    <row r="213">
      <c r="A213" s="4" t="inlineStr">
        <is>
          <t>Trading liabilities, Debt and equity instruments</t>
        </is>
      </c>
      <c r="B213" s="6" t="n">
        <v>120719</v>
      </c>
      <c r="C213" s="6" t="n">
        <v>107292</v>
      </c>
      <c r="D213" s="4" t="inlineStr">
        <is>
          <t xml:space="preserve"> </t>
        </is>
      </c>
      <c r="E213" s="4" t="inlineStr">
        <is>
          <t xml:space="preserve"> </t>
        </is>
      </c>
    </row>
    <row r="214">
      <c r="A214" s="4" t="inlineStr">
        <is>
          <t>Derivative payables, gross</t>
        </is>
      </c>
      <c r="B214" s="6" t="n">
        <v>4168</v>
      </c>
      <c r="C214" s="6" t="n">
        <v>4556</v>
      </c>
      <c r="D214" s="4" t="inlineStr">
        <is>
          <t xml:space="preserve"> </t>
        </is>
      </c>
      <c r="E214" s="4" t="inlineStr">
        <is>
          <t xml:space="preserve"> </t>
        </is>
      </c>
    </row>
    <row r="215">
      <c r="A215" s="4" t="inlineStr">
        <is>
          <t>Trading liabilities</t>
        </is>
      </c>
      <c r="B215" s="6" t="n">
        <v>124887</v>
      </c>
      <c r="C215" s="6" t="n">
        <v>111848</v>
      </c>
      <c r="D215" s="4" t="inlineStr">
        <is>
          <t xml:space="preserve"> </t>
        </is>
      </c>
      <c r="E215" s="4" t="inlineStr">
        <is>
          <t xml:space="preserve"> </t>
        </is>
      </c>
    </row>
    <row r="216">
      <c r="A216" s="4" t="inlineStr">
        <is>
          <t>Accounts payable and other liabilities</t>
        </is>
      </c>
      <c r="B216" s="6" t="n">
        <v>3100</v>
      </c>
      <c r="C216" s="6" t="n">
        <v>3968</v>
      </c>
      <c r="D216" s="4" t="inlineStr">
        <is>
          <t xml:space="preserve"> </t>
        </is>
      </c>
      <c r="E216" s="4" t="inlineStr">
        <is>
          <t xml:space="preserve"> </t>
        </is>
      </c>
    </row>
    <row r="217">
      <c r="A217" s="4" t="inlineStr">
        <is>
          <t>Beneficial interests issued by consolidated VIEs</t>
        </is>
      </c>
      <c r="B217" s="6" t="n">
        <v>0</v>
      </c>
      <c r="C217" s="6" t="n">
        <v>0</v>
      </c>
      <c r="D217" s="4" t="inlineStr">
        <is>
          <t xml:space="preserve"> </t>
        </is>
      </c>
      <c r="E217" s="4" t="inlineStr">
        <is>
          <t xml:space="preserve"> </t>
        </is>
      </c>
    </row>
    <row r="218">
      <c r="A218" s="4" t="inlineStr">
        <is>
          <t>Long-term debt</t>
        </is>
      </c>
      <c r="B218" s="6" t="n">
        <v>0</v>
      </c>
      <c r="C218" s="6" t="n">
        <v>0</v>
      </c>
      <c r="D218" s="4" t="inlineStr">
        <is>
          <t xml:space="preserve"> </t>
        </is>
      </c>
      <c r="E218" s="4" t="inlineStr">
        <is>
          <t xml:space="preserve"> </t>
        </is>
      </c>
    </row>
    <row r="219">
      <c r="A219" s="4" t="inlineStr">
        <is>
          <t>Total liabilities measured at fair value on a recurring basis</t>
        </is>
      </c>
      <c r="B219" s="6" t="n">
        <v>127987</v>
      </c>
      <c r="C219" s="6" t="n">
        <v>115816</v>
      </c>
      <c r="D219" s="4" t="inlineStr">
        <is>
          <t xml:space="preserve"> </t>
        </is>
      </c>
      <c r="E219" s="4" t="inlineStr">
        <is>
          <t xml:space="preserve"> </t>
        </is>
      </c>
    </row>
    <row r="220">
      <c r="A220" s="4" t="inlineStr">
        <is>
          <t>Recurring | Level 1 | Other assets</t>
        </is>
      </c>
      <c r="B220" s="4" t="inlineStr">
        <is>
          <t xml:space="preserve"> </t>
        </is>
      </c>
      <c r="C220" s="4" t="inlineStr">
        <is>
          <t xml:space="preserve"> </t>
        </is>
      </c>
      <c r="D220" s="4" t="inlineStr">
        <is>
          <t xml:space="preserve"> </t>
        </is>
      </c>
      <c r="E220" s="4" t="inlineStr">
        <is>
          <t xml:space="preserve"> </t>
        </is>
      </c>
    </row>
    <row r="221">
      <c r="A221" s="3" t="inlineStr">
        <is>
          <t>Assets and liabilities measured at fair value on a recurring basis [Abstract]</t>
        </is>
      </c>
      <c r="B221" s="4" t="inlineStr">
        <is>
          <t xml:space="preserve"> </t>
        </is>
      </c>
      <c r="C221" s="4" t="inlineStr">
        <is>
          <t xml:space="preserve"> </t>
        </is>
      </c>
      <c r="D221" s="4" t="inlineStr">
        <is>
          <t xml:space="preserve"> </t>
        </is>
      </c>
      <c r="E221" s="4" t="inlineStr">
        <is>
          <t xml:space="preserve"> </t>
        </is>
      </c>
    </row>
    <row r="222">
      <c r="A222" s="4" t="inlineStr">
        <is>
          <t>Other assets</t>
        </is>
      </c>
      <c r="B222" s="6" t="n">
        <v>5732</v>
      </c>
      <c r="C222" s="6" t="n">
        <v>6635</v>
      </c>
      <c r="D222" s="4" t="inlineStr">
        <is>
          <t xml:space="preserve"> </t>
        </is>
      </c>
      <c r="E222" s="4" t="inlineStr">
        <is>
          <t xml:space="preserve"> </t>
        </is>
      </c>
    </row>
    <row r="223">
      <c r="A223" s="4" t="inlineStr">
        <is>
          <t>Recurring | Level 1 | Interest rate</t>
        </is>
      </c>
      <c r="B223" s="4" t="inlineStr">
        <is>
          <t xml:space="preserve"> </t>
        </is>
      </c>
      <c r="C223" s="4" t="inlineStr">
        <is>
          <t xml:space="preserve"> </t>
        </is>
      </c>
      <c r="D223" s="4" t="inlineStr">
        <is>
          <t xml:space="preserve"> </t>
        </is>
      </c>
      <c r="E223" s="4" t="inlineStr">
        <is>
          <t xml:space="preserve"> </t>
        </is>
      </c>
    </row>
    <row r="224">
      <c r="A224" s="3" t="inlineStr">
        <is>
          <t>Assets and liabilities measured at fair value on a recurring basis [Abstract]</t>
        </is>
      </c>
      <c r="B224" s="4" t="inlineStr">
        <is>
          <t xml:space="preserve"> </t>
        </is>
      </c>
      <c r="C224" s="4" t="inlineStr">
        <is>
          <t xml:space="preserve"> </t>
        </is>
      </c>
      <c r="D224" s="4" t="inlineStr">
        <is>
          <t xml:space="preserve"> </t>
        </is>
      </c>
      <c r="E224" s="4" t="inlineStr">
        <is>
          <t xml:space="preserve"> </t>
        </is>
      </c>
    </row>
    <row r="225">
      <c r="A225" s="4" t="inlineStr">
        <is>
          <t>Derivative receivables, gross</t>
        </is>
      </c>
      <c r="B225" s="6" t="n">
        <v>4934</v>
      </c>
      <c r="C225" s="6" t="n">
        <v>2815</v>
      </c>
      <c r="D225" s="4" t="inlineStr">
        <is>
          <t xml:space="preserve"> </t>
        </is>
      </c>
      <c r="E225" s="4" t="inlineStr">
        <is>
          <t xml:space="preserve"> </t>
        </is>
      </c>
    </row>
    <row r="226">
      <c r="A226" s="4" t="inlineStr">
        <is>
          <t>Derivative payables, gross</t>
        </is>
      </c>
      <c r="B226" s="6" t="n">
        <v>3981</v>
      </c>
      <c r="C226" s="6" t="n">
        <v>4409</v>
      </c>
      <c r="D226" s="4" t="inlineStr">
        <is>
          <t xml:space="preserve"> </t>
        </is>
      </c>
      <c r="E226" s="4" t="inlineStr">
        <is>
          <t xml:space="preserve"> </t>
        </is>
      </c>
    </row>
    <row r="227">
      <c r="A227" s="4" t="inlineStr">
        <is>
          <t>Recurring | Level 1 | Credit</t>
        </is>
      </c>
      <c r="B227" s="4" t="inlineStr">
        <is>
          <t xml:space="preserve"> </t>
        </is>
      </c>
      <c r="C227" s="4" t="inlineStr">
        <is>
          <t xml:space="preserve"> </t>
        </is>
      </c>
      <c r="D227" s="4" t="inlineStr">
        <is>
          <t xml:space="preserve"> </t>
        </is>
      </c>
      <c r="E227" s="4" t="inlineStr">
        <is>
          <t xml:space="preserve"> </t>
        </is>
      </c>
    </row>
    <row r="228">
      <c r="A228" s="3" t="inlineStr">
        <is>
          <t>Assets and liabilities measured at fair value on a recurring basis [Abstract]</t>
        </is>
      </c>
      <c r="B228" s="4" t="inlineStr">
        <is>
          <t xml:space="preserve"> </t>
        </is>
      </c>
      <c r="C228" s="4" t="inlineStr">
        <is>
          <t xml:space="preserve"> </t>
        </is>
      </c>
      <c r="D228" s="4" t="inlineStr">
        <is>
          <t xml:space="preserve"> </t>
        </is>
      </c>
      <c r="E228" s="4" t="inlineStr">
        <is>
          <t xml:space="preserve"> </t>
        </is>
      </c>
    </row>
    <row r="229">
      <c r="A229" s="4" t="inlineStr">
        <is>
          <t>Derivative receivables, gross</t>
        </is>
      </c>
      <c r="B229" s="6" t="n">
        <v>0</v>
      </c>
      <c r="C229" s="6" t="n">
        <v>0</v>
      </c>
      <c r="D229" s="4" t="inlineStr">
        <is>
          <t xml:space="preserve"> </t>
        </is>
      </c>
      <c r="E229" s="4" t="inlineStr">
        <is>
          <t xml:space="preserve"> </t>
        </is>
      </c>
    </row>
    <row r="230">
      <c r="A230" s="4" t="inlineStr">
        <is>
          <t>Derivative payables, gross</t>
        </is>
      </c>
      <c r="B230" s="6" t="n">
        <v>0</v>
      </c>
      <c r="C230" s="6" t="n">
        <v>0</v>
      </c>
      <c r="D230" s="4" t="inlineStr">
        <is>
          <t xml:space="preserve"> </t>
        </is>
      </c>
      <c r="E230" s="4" t="inlineStr">
        <is>
          <t xml:space="preserve"> </t>
        </is>
      </c>
    </row>
    <row r="231">
      <c r="A231" s="4" t="inlineStr">
        <is>
          <t>Recurring | Level 1 | Foreign exchange</t>
        </is>
      </c>
      <c r="B231" s="4" t="inlineStr">
        <is>
          <t xml:space="preserve"> </t>
        </is>
      </c>
      <c r="C231" s="4" t="inlineStr">
        <is>
          <t xml:space="preserve"> </t>
        </is>
      </c>
      <c r="D231" s="4" t="inlineStr">
        <is>
          <t xml:space="preserve"> </t>
        </is>
      </c>
      <c r="E231" s="4" t="inlineStr">
        <is>
          <t xml:space="preserve"> </t>
        </is>
      </c>
    </row>
    <row r="232">
      <c r="A232" s="3" t="inlineStr">
        <is>
          <t>Assets and liabilities measured at fair value on a recurring basis [Abstract]</t>
        </is>
      </c>
      <c r="B232" s="4" t="inlineStr">
        <is>
          <t xml:space="preserve"> </t>
        </is>
      </c>
      <c r="C232" s="4" t="inlineStr">
        <is>
          <t xml:space="preserve"> </t>
        </is>
      </c>
      <c r="D232" s="4" t="inlineStr">
        <is>
          <t xml:space="preserve"> </t>
        </is>
      </c>
      <c r="E232" s="4" t="inlineStr">
        <is>
          <t xml:space="preserve"> </t>
        </is>
      </c>
    </row>
    <row r="233">
      <c r="A233" s="4" t="inlineStr">
        <is>
          <t>Derivative receivables, gross</t>
        </is>
      </c>
      <c r="B233" s="6" t="n">
        <v>196</v>
      </c>
      <c r="C233" s="6" t="n">
        <v>149</v>
      </c>
      <c r="D233" s="4" t="inlineStr">
        <is>
          <t xml:space="preserve"> </t>
        </is>
      </c>
      <c r="E233" s="4" t="inlineStr">
        <is>
          <t xml:space="preserve"> </t>
        </is>
      </c>
    </row>
    <row r="234">
      <c r="A234" s="4" t="inlineStr">
        <is>
          <t>Derivative payables, gross</t>
        </is>
      </c>
      <c r="B234" s="6" t="n">
        <v>187</v>
      </c>
      <c r="C234" s="6" t="n">
        <v>147</v>
      </c>
      <c r="D234" s="4" t="inlineStr">
        <is>
          <t xml:space="preserve"> </t>
        </is>
      </c>
      <c r="E234" s="4" t="inlineStr">
        <is>
          <t xml:space="preserve"> </t>
        </is>
      </c>
    </row>
    <row r="235">
      <c r="A235" s="4" t="inlineStr">
        <is>
          <t>Recurring | Level 1 | Equity</t>
        </is>
      </c>
      <c r="B235" s="4" t="inlineStr">
        <is>
          <t xml:space="preserve"> </t>
        </is>
      </c>
      <c r="C235" s="4" t="inlineStr">
        <is>
          <t xml:space="preserve"> </t>
        </is>
      </c>
      <c r="D235" s="4" t="inlineStr">
        <is>
          <t xml:space="preserve"> </t>
        </is>
      </c>
      <c r="E235" s="4" t="inlineStr">
        <is>
          <t xml:space="preserve"> </t>
        </is>
      </c>
    </row>
    <row r="236">
      <c r="A236" s="3" t="inlineStr">
        <is>
          <t>Assets and liabilities measured at fair value on a recurring basis [Abstract]</t>
        </is>
      </c>
      <c r="B236" s="4" t="inlineStr">
        <is>
          <t xml:space="preserve"> </t>
        </is>
      </c>
      <c r="C236" s="4" t="inlineStr">
        <is>
          <t xml:space="preserve"> </t>
        </is>
      </c>
      <c r="D236" s="4" t="inlineStr">
        <is>
          <t xml:space="preserve"> </t>
        </is>
      </c>
      <c r="E236" s="4" t="inlineStr">
        <is>
          <t xml:space="preserve"> </t>
        </is>
      </c>
    </row>
    <row r="237">
      <c r="A237" s="4" t="inlineStr">
        <is>
          <t>Derivative receivables, gross</t>
        </is>
      </c>
      <c r="B237" s="6" t="n">
        <v>0</v>
      </c>
      <c r="C237" s="6" t="n">
        <v>0</v>
      </c>
      <c r="D237" s="4" t="inlineStr">
        <is>
          <t xml:space="preserve"> </t>
        </is>
      </c>
      <c r="E237" s="4" t="inlineStr">
        <is>
          <t xml:space="preserve"> </t>
        </is>
      </c>
    </row>
    <row r="238">
      <c r="A238" s="4" t="inlineStr">
        <is>
          <t>Derivative payables, gross</t>
        </is>
      </c>
      <c r="B238" s="6" t="n">
        <v>0</v>
      </c>
      <c r="C238" s="6" t="n">
        <v>0</v>
      </c>
      <c r="D238" s="4" t="inlineStr">
        <is>
          <t xml:space="preserve"> </t>
        </is>
      </c>
      <c r="E238" s="4" t="inlineStr">
        <is>
          <t xml:space="preserve"> </t>
        </is>
      </c>
    </row>
    <row r="239">
      <c r="A239" s="4" t="inlineStr">
        <is>
          <t>Recurring | Level 1 | Commodity</t>
        </is>
      </c>
      <c r="B239" s="4" t="inlineStr">
        <is>
          <t xml:space="preserve"> </t>
        </is>
      </c>
      <c r="C239" s="4" t="inlineStr">
        <is>
          <t xml:space="preserve"> </t>
        </is>
      </c>
      <c r="D239" s="4" t="inlineStr">
        <is>
          <t xml:space="preserve"> </t>
        </is>
      </c>
      <c r="E239" s="4" t="inlineStr">
        <is>
          <t xml:space="preserve"> </t>
        </is>
      </c>
    </row>
    <row r="240">
      <c r="A240" s="3" t="inlineStr">
        <is>
          <t>Assets and liabilities measured at fair value on a recurring basis [Abstract]</t>
        </is>
      </c>
      <c r="B240" s="4" t="inlineStr">
        <is>
          <t xml:space="preserve"> </t>
        </is>
      </c>
      <c r="C240" s="4" t="inlineStr">
        <is>
          <t xml:space="preserve"> </t>
        </is>
      </c>
      <c r="D240" s="4" t="inlineStr">
        <is>
          <t xml:space="preserve"> </t>
        </is>
      </c>
      <c r="E240" s="4" t="inlineStr">
        <is>
          <t xml:space="preserve"> </t>
        </is>
      </c>
    </row>
    <row r="241">
      <c r="A241" s="4" t="inlineStr">
        <is>
          <t>Derivative receivables, gross</t>
        </is>
      </c>
      <c r="B241" s="6" t="n">
        <v>0</v>
      </c>
      <c r="C241" s="6" t="n">
        <v>0</v>
      </c>
      <c r="D241" s="4" t="inlineStr">
        <is>
          <t xml:space="preserve"> </t>
        </is>
      </c>
      <c r="E241" s="4" t="inlineStr">
        <is>
          <t xml:space="preserve"> </t>
        </is>
      </c>
    </row>
    <row r="242">
      <c r="A242" s="4" t="inlineStr">
        <is>
          <t>Derivative payables, gross</t>
        </is>
      </c>
      <c r="B242" s="6" t="n">
        <v>0</v>
      </c>
      <c r="C242" s="6" t="n">
        <v>0</v>
      </c>
      <c r="D242" s="4" t="inlineStr">
        <is>
          <t xml:space="preserve"> </t>
        </is>
      </c>
      <c r="E242" s="4" t="inlineStr">
        <is>
          <t xml:space="preserve"> </t>
        </is>
      </c>
    </row>
    <row r="243">
      <c r="A243" s="4" t="inlineStr">
        <is>
          <t>Recurring | Level 1 | Total debt instruments</t>
        </is>
      </c>
      <c r="B243" s="4" t="inlineStr">
        <is>
          <t xml:space="preserve"> </t>
        </is>
      </c>
      <c r="C243" s="4" t="inlineStr">
        <is>
          <t xml:space="preserve"> </t>
        </is>
      </c>
      <c r="D243" s="4" t="inlineStr">
        <is>
          <t xml:space="preserve"> </t>
        </is>
      </c>
      <c r="E243" s="4" t="inlineStr">
        <is>
          <t xml:space="preserve"> </t>
        </is>
      </c>
    </row>
    <row r="244">
      <c r="A244" s="3" t="inlineStr">
        <is>
          <t>Assets and liabilities measured at fair value on a recurring basis [Abstract]</t>
        </is>
      </c>
      <c r="B244" s="4" t="inlineStr">
        <is>
          <t xml:space="preserve"> </t>
        </is>
      </c>
      <c r="C244" s="4" t="inlineStr">
        <is>
          <t xml:space="preserve"> </t>
        </is>
      </c>
      <c r="D244" s="4" t="inlineStr">
        <is>
          <t xml:space="preserve"> </t>
        </is>
      </c>
      <c r="E244" s="4" t="inlineStr">
        <is>
          <t xml:space="preserve"> </t>
        </is>
      </c>
    </row>
    <row r="245">
      <c r="A245" s="4" t="inlineStr">
        <is>
          <t>Trading assets, debt and equity instruments</t>
        </is>
      </c>
      <c r="B245" s="6" t="n">
        <v>184688</v>
      </c>
      <c r="C245" s="6" t="n">
        <v>158843</v>
      </c>
      <c r="D245" s="4" t="inlineStr">
        <is>
          <t xml:space="preserve"> </t>
        </is>
      </c>
      <c r="E245" s="4" t="inlineStr">
        <is>
          <t xml:space="preserve"> </t>
        </is>
      </c>
    </row>
    <row r="246">
      <c r="A246" s="4" t="inlineStr">
        <is>
          <t>Recurring | Level 1 | Total mortgage-backed securities</t>
        </is>
      </c>
      <c r="B246" s="4" t="inlineStr">
        <is>
          <t xml:space="preserve"> </t>
        </is>
      </c>
      <c r="C246" s="4" t="inlineStr">
        <is>
          <t xml:space="preserve"> </t>
        </is>
      </c>
      <c r="D246" s="4" t="inlineStr">
        <is>
          <t xml:space="preserve"> </t>
        </is>
      </c>
      <c r="E246" s="4" t="inlineStr">
        <is>
          <t xml:space="preserve"> </t>
        </is>
      </c>
    </row>
    <row r="247">
      <c r="A247" s="3" t="inlineStr">
        <is>
          <t>Assets and liabilities measured at fair value on a recurring basis [Abstract]</t>
        </is>
      </c>
      <c r="B247" s="4" t="inlineStr">
        <is>
          <t xml:space="preserve"> </t>
        </is>
      </c>
      <c r="C247" s="4" t="inlineStr">
        <is>
          <t xml:space="preserve"> </t>
        </is>
      </c>
      <c r="D247" s="4" t="inlineStr">
        <is>
          <t xml:space="preserve"> </t>
        </is>
      </c>
      <c r="E247" s="4" t="inlineStr">
        <is>
          <t xml:space="preserve"> </t>
        </is>
      </c>
    </row>
    <row r="248">
      <c r="A248" s="4" t="inlineStr">
        <is>
          <t>Trading assets, debt and equity instruments</t>
        </is>
      </c>
      <c r="B248" s="6" t="n">
        <v>0</v>
      </c>
      <c r="C248" s="6" t="n">
        <v>0</v>
      </c>
      <c r="D248" s="4" t="inlineStr">
        <is>
          <t xml:space="preserve"> </t>
        </is>
      </c>
      <c r="E248" s="4" t="inlineStr">
        <is>
          <t xml:space="preserve"> </t>
        </is>
      </c>
    </row>
    <row r="249">
      <c r="A249" s="4" t="inlineStr">
        <is>
          <t>Available-for-sale securities</t>
        </is>
      </c>
      <c r="B249" s="6" t="n">
        <v>0</v>
      </c>
      <c r="C249" s="6" t="n">
        <v>0</v>
      </c>
      <c r="D249" s="4" t="inlineStr">
        <is>
          <t xml:space="preserve"> </t>
        </is>
      </c>
      <c r="E249" s="4" t="inlineStr">
        <is>
          <t xml:space="preserve"> </t>
        </is>
      </c>
    </row>
    <row r="250">
      <c r="A250" s="4" t="inlineStr">
        <is>
          <t>Recurring | Level 1 | Mortgage-backed securities, U.S. GSEs and government agencies</t>
        </is>
      </c>
      <c r="B250" s="4" t="inlineStr">
        <is>
          <t xml:space="preserve"> </t>
        </is>
      </c>
      <c r="C250" s="4" t="inlineStr">
        <is>
          <t xml:space="preserve"> </t>
        </is>
      </c>
      <c r="D250" s="4" t="inlineStr">
        <is>
          <t xml:space="preserve"> </t>
        </is>
      </c>
      <c r="E250" s="4" t="inlineStr">
        <is>
          <t xml:space="preserve"> </t>
        </is>
      </c>
    </row>
    <row r="251">
      <c r="A251" s="3" t="inlineStr">
        <is>
          <t>Assets and liabilities measured at fair value on a recurring basis [Abstract]</t>
        </is>
      </c>
      <c r="B251" s="4" t="inlineStr">
        <is>
          <t xml:space="preserve"> </t>
        </is>
      </c>
      <c r="C251" s="4" t="inlineStr">
        <is>
          <t xml:space="preserve"> </t>
        </is>
      </c>
      <c r="D251" s="4" t="inlineStr">
        <is>
          <t xml:space="preserve"> </t>
        </is>
      </c>
      <c r="E251" s="4" t="inlineStr">
        <is>
          <t xml:space="preserve"> </t>
        </is>
      </c>
    </row>
    <row r="252">
      <c r="A252" s="4" t="inlineStr">
        <is>
          <t>Trading assets, debt and equity instruments</t>
        </is>
      </c>
      <c r="B252" s="6" t="n">
        <v>0</v>
      </c>
      <c r="C252" s="6" t="n">
        <v>0</v>
      </c>
      <c r="D252" s="4" t="inlineStr">
        <is>
          <t xml:space="preserve"> </t>
        </is>
      </c>
      <c r="E252" s="4" t="inlineStr">
        <is>
          <t xml:space="preserve"> </t>
        </is>
      </c>
    </row>
    <row r="253">
      <c r="A253" s="4" t="inlineStr">
        <is>
          <t>Available-for-sale securities</t>
        </is>
      </c>
      <c r="B253" s="6" t="n">
        <v>0</v>
      </c>
      <c r="C253" s="6" t="n">
        <v>0</v>
      </c>
      <c r="D253" s="4" t="inlineStr">
        <is>
          <t xml:space="preserve"> </t>
        </is>
      </c>
      <c r="E253" s="4" t="inlineStr">
        <is>
          <t xml:space="preserve"> </t>
        </is>
      </c>
    </row>
    <row r="254">
      <c r="A254" s="4" t="inlineStr">
        <is>
          <t>Recurring | Level 1 | Mortgage-backed securities, Residential - nonagency</t>
        </is>
      </c>
      <c r="B254" s="4" t="inlineStr">
        <is>
          <t xml:space="preserve"> </t>
        </is>
      </c>
      <c r="C254" s="4" t="inlineStr">
        <is>
          <t xml:space="preserve"> </t>
        </is>
      </c>
      <c r="D254" s="4" t="inlineStr">
        <is>
          <t xml:space="preserve"> </t>
        </is>
      </c>
      <c r="E254" s="4" t="inlineStr">
        <is>
          <t xml:space="preserve"> </t>
        </is>
      </c>
    </row>
    <row r="255">
      <c r="A255" s="3" t="inlineStr">
        <is>
          <t>Assets and liabilities measured at fair value on a recurring basis [Abstract]</t>
        </is>
      </c>
      <c r="B255" s="4" t="inlineStr">
        <is>
          <t xml:space="preserve"> </t>
        </is>
      </c>
      <c r="C255" s="4" t="inlineStr">
        <is>
          <t xml:space="preserve"> </t>
        </is>
      </c>
      <c r="D255" s="4" t="inlineStr">
        <is>
          <t xml:space="preserve"> </t>
        </is>
      </c>
      <c r="E255" s="4" t="inlineStr">
        <is>
          <t xml:space="preserve"> </t>
        </is>
      </c>
    </row>
    <row r="256">
      <c r="A256" s="4" t="inlineStr">
        <is>
          <t>Trading assets, debt and equity instruments</t>
        </is>
      </c>
      <c r="B256" s="6" t="n">
        <v>0</v>
      </c>
      <c r="C256" s="6" t="n">
        <v>0</v>
      </c>
      <c r="D256" s="4" t="inlineStr">
        <is>
          <t xml:space="preserve"> </t>
        </is>
      </c>
      <c r="E256" s="4" t="inlineStr">
        <is>
          <t xml:space="preserve"> </t>
        </is>
      </c>
    </row>
    <row r="257">
      <c r="A257" s="4" t="inlineStr">
        <is>
          <t>Available-for-sale securities</t>
        </is>
      </c>
      <c r="B257" s="6" t="n">
        <v>0</v>
      </c>
      <c r="C257" s="6" t="n">
        <v>0</v>
      </c>
      <c r="D257" s="4" t="inlineStr">
        <is>
          <t xml:space="preserve"> </t>
        </is>
      </c>
      <c r="E257" s="4" t="inlineStr">
        <is>
          <t xml:space="preserve"> </t>
        </is>
      </c>
    </row>
    <row r="258">
      <c r="A258" s="4" t="inlineStr">
        <is>
          <t>Recurring | Level 1 | Mortgage-backed securities, Commercial - nonagency</t>
        </is>
      </c>
      <c r="B258" s="4" t="inlineStr">
        <is>
          <t xml:space="preserve"> </t>
        </is>
      </c>
      <c r="C258" s="4" t="inlineStr">
        <is>
          <t xml:space="preserve"> </t>
        </is>
      </c>
      <c r="D258" s="4" t="inlineStr">
        <is>
          <t xml:space="preserve"> </t>
        </is>
      </c>
      <c r="E258" s="4" t="inlineStr">
        <is>
          <t xml:space="preserve"> </t>
        </is>
      </c>
    </row>
    <row r="259">
      <c r="A259" s="3" t="inlineStr">
        <is>
          <t>Assets and liabilities measured at fair value on a recurring basis [Abstract]</t>
        </is>
      </c>
      <c r="B259" s="4" t="inlineStr">
        <is>
          <t xml:space="preserve"> </t>
        </is>
      </c>
      <c r="C259" s="4" t="inlineStr">
        <is>
          <t xml:space="preserve"> </t>
        </is>
      </c>
      <c r="D259" s="4" t="inlineStr">
        <is>
          <t xml:space="preserve"> </t>
        </is>
      </c>
      <c r="E259" s="4" t="inlineStr">
        <is>
          <t xml:space="preserve"> </t>
        </is>
      </c>
    </row>
    <row r="260">
      <c r="A260" s="4" t="inlineStr">
        <is>
          <t>Trading assets, debt and equity instruments</t>
        </is>
      </c>
      <c r="B260" s="6" t="n">
        <v>0</v>
      </c>
      <c r="C260" s="6" t="n">
        <v>0</v>
      </c>
      <c r="D260" s="4" t="inlineStr">
        <is>
          <t xml:space="preserve"> </t>
        </is>
      </c>
      <c r="E260" s="4" t="inlineStr">
        <is>
          <t xml:space="preserve"> </t>
        </is>
      </c>
    </row>
    <row r="261">
      <c r="A261" s="4" t="inlineStr">
        <is>
          <t>Available-for-sale securities</t>
        </is>
      </c>
      <c r="B261" s="6" t="n">
        <v>0</v>
      </c>
      <c r="C261" s="6" t="n">
        <v>0</v>
      </c>
      <c r="D261" s="4" t="inlineStr">
        <is>
          <t xml:space="preserve"> </t>
        </is>
      </c>
      <c r="E261" s="4" t="inlineStr">
        <is>
          <t xml:space="preserve"> </t>
        </is>
      </c>
    </row>
    <row r="262">
      <c r="A262" s="4" t="inlineStr">
        <is>
          <t>Recurring | Level 1 | U.S. Treasury and government agencies</t>
        </is>
      </c>
      <c r="B262" s="4" t="inlineStr">
        <is>
          <t xml:space="preserve"> </t>
        </is>
      </c>
      <c r="C262" s="4" t="inlineStr">
        <is>
          <t xml:space="preserve"> </t>
        </is>
      </c>
      <c r="D262" s="4" t="inlineStr">
        <is>
          <t xml:space="preserve"> </t>
        </is>
      </c>
      <c r="E262" s="4" t="inlineStr">
        <is>
          <t xml:space="preserve"> </t>
        </is>
      </c>
    </row>
    <row r="263">
      <c r="A263" s="3" t="inlineStr">
        <is>
          <t>Assets and liabilities measured at fair value on a recurring basis [Abstract]</t>
        </is>
      </c>
      <c r="B263" s="4" t="inlineStr">
        <is>
          <t xml:space="preserve"> </t>
        </is>
      </c>
      <c r="C263" s="4" t="inlineStr">
        <is>
          <t xml:space="preserve"> </t>
        </is>
      </c>
      <c r="D263" s="4" t="inlineStr">
        <is>
          <t xml:space="preserve"> </t>
        </is>
      </c>
      <c r="E263" s="4" t="inlineStr">
        <is>
          <t xml:space="preserve"> </t>
        </is>
      </c>
    </row>
    <row r="264">
      <c r="A264" s="4" t="inlineStr">
        <is>
          <t>Trading assets, debt and equity instruments</t>
        </is>
      </c>
      <c r="B264" s="6" t="n">
        <v>150580</v>
      </c>
      <c r="C264" s="6" t="n">
        <v>133997</v>
      </c>
      <c r="D264" s="4" t="inlineStr">
        <is>
          <t xml:space="preserve"> </t>
        </is>
      </c>
      <c r="E264" s="4" t="inlineStr">
        <is>
          <t xml:space="preserve"> </t>
        </is>
      </c>
    </row>
    <row r="265">
      <c r="A265" s="4" t="inlineStr">
        <is>
          <t>Available-for-sale securities</t>
        </is>
      </c>
      <c r="B265" s="6" t="n">
        <v>234491</v>
      </c>
      <c r="C265" s="6" t="n">
        <v>57683</v>
      </c>
      <c r="D265" s="4" t="inlineStr">
        <is>
          <t xml:space="preserve"> </t>
        </is>
      </c>
      <c r="E265" s="4" t="inlineStr">
        <is>
          <t xml:space="preserve"> </t>
        </is>
      </c>
    </row>
    <row r="266">
      <c r="A266" s="4" t="inlineStr">
        <is>
          <t>Recurring | Level 1 | Obligations of U.S. states and municipalities</t>
        </is>
      </c>
      <c r="B266" s="4" t="inlineStr">
        <is>
          <t xml:space="preserve"> </t>
        </is>
      </c>
      <c r="C266" s="4" t="inlineStr">
        <is>
          <t xml:space="preserve"> </t>
        </is>
      </c>
      <c r="D266" s="4" t="inlineStr">
        <is>
          <t xml:space="preserve"> </t>
        </is>
      </c>
      <c r="E266" s="4" t="inlineStr">
        <is>
          <t xml:space="preserve"> </t>
        </is>
      </c>
    </row>
    <row r="267">
      <c r="A267" s="3" t="inlineStr">
        <is>
          <t>Assets and liabilities measured at fair value on a recurring basis [Abstract]</t>
        </is>
      </c>
      <c r="B267" s="4" t="inlineStr">
        <is>
          <t xml:space="preserve"> </t>
        </is>
      </c>
      <c r="C267" s="4" t="inlineStr">
        <is>
          <t xml:space="preserve"> </t>
        </is>
      </c>
      <c r="D267" s="4" t="inlineStr">
        <is>
          <t xml:space="preserve"> </t>
        </is>
      </c>
      <c r="E267" s="4" t="inlineStr">
        <is>
          <t xml:space="preserve"> </t>
        </is>
      </c>
    </row>
    <row r="268">
      <c r="A268" s="4" t="inlineStr">
        <is>
          <t>Trading assets, debt and equity instruments</t>
        </is>
      </c>
      <c r="B268" s="6" t="n">
        <v>0</v>
      </c>
      <c r="C268" s="6" t="n">
        <v>0</v>
      </c>
      <c r="D268" s="4" t="inlineStr">
        <is>
          <t xml:space="preserve"> </t>
        </is>
      </c>
      <c r="E268" s="4" t="inlineStr">
        <is>
          <t xml:space="preserve"> </t>
        </is>
      </c>
    </row>
    <row r="269">
      <c r="A269" s="4" t="inlineStr">
        <is>
          <t>Available-for-sale securities</t>
        </is>
      </c>
      <c r="B269" s="6" t="n">
        <v>0</v>
      </c>
      <c r="C269" s="6" t="n">
        <v>0</v>
      </c>
      <c r="D269" s="4" t="inlineStr">
        <is>
          <t xml:space="preserve"> </t>
        </is>
      </c>
      <c r="E269" s="4" t="inlineStr">
        <is>
          <t xml:space="preserve"> </t>
        </is>
      </c>
    </row>
    <row r="270">
      <c r="A270" s="4" t="inlineStr">
        <is>
          <t>Recurring | Level 1 | Certificates of deposit, bankers’ acceptances and commercial paper</t>
        </is>
      </c>
      <c r="B270" s="4" t="inlineStr">
        <is>
          <t xml:space="preserve"> </t>
        </is>
      </c>
      <c r="C270" s="4" t="inlineStr">
        <is>
          <t xml:space="preserve"> </t>
        </is>
      </c>
      <c r="D270" s="4" t="inlineStr">
        <is>
          <t xml:space="preserve"> </t>
        </is>
      </c>
      <c r="E270" s="4" t="inlineStr">
        <is>
          <t xml:space="preserve"> </t>
        </is>
      </c>
    </row>
    <row r="271">
      <c r="A271" s="3" t="inlineStr">
        <is>
          <t>Assets and liabilities measured at fair value on a recurring basis [Abstract]</t>
        </is>
      </c>
      <c r="B271" s="4" t="inlineStr">
        <is>
          <t xml:space="preserve"> </t>
        </is>
      </c>
      <c r="C271" s="4" t="inlineStr">
        <is>
          <t xml:space="preserve"> </t>
        </is>
      </c>
      <c r="D271" s="4" t="inlineStr">
        <is>
          <t xml:space="preserve"> </t>
        </is>
      </c>
      <c r="E271" s="4" t="inlineStr">
        <is>
          <t xml:space="preserve"> </t>
        </is>
      </c>
    </row>
    <row r="272">
      <c r="A272" s="4" t="inlineStr">
        <is>
          <t>Trading assets, debt and equity instruments</t>
        </is>
      </c>
      <c r="B272" s="6" t="n">
        <v>0</v>
      </c>
      <c r="C272" s="6" t="n">
        <v>0</v>
      </c>
      <c r="D272" s="4" t="inlineStr">
        <is>
          <t xml:space="preserve"> </t>
        </is>
      </c>
      <c r="E272" s="4" t="inlineStr">
        <is>
          <t xml:space="preserve"> </t>
        </is>
      </c>
    </row>
    <row r="273">
      <c r="A273" s="4" t="inlineStr">
        <is>
          <t>Recurring | Level 1 | Non-U.S. government debt securities</t>
        </is>
      </c>
      <c r="B273" s="4" t="inlineStr">
        <is>
          <t xml:space="preserve"> </t>
        </is>
      </c>
      <c r="C273" s="4" t="inlineStr">
        <is>
          <t xml:space="preserve"> </t>
        </is>
      </c>
      <c r="D273" s="4" t="inlineStr">
        <is>
          <t xml:space="preserve"> </t>
        </is>
      </c>
      <c r="E273" s="4" t="inlineStr">
        <is>
          <t xml:space="preserve"> </t>
        </is>
      </c>
    </row>
    <row r="274">
      <c r="A274" s="3" t="inlineStr">
        <is>
          <t>Assets and liabilities measured at fair value on a recurring basis [Abstract]</t>
        </is>
      </c>
      <c r="B274" s="4" t="inlineStr">
        <is>
          <t xml:space="preserve"> </t>
        </is>
      </c>
      <c r="C274" s="4" t="inlineStr">
        <is>
          <t xml:space="preserve"> </t>
        </is>
      </c>
      <c r="D274" s="4" t="inlineStr">
        <is>
          <t xml:space="preserve"> </t>
        </is>
      </c>
      <c r="E274" s="4" t="inlineStr">
        <is>
          <t xml:space="preserve"> </t>
        </is>
      </c>
    </row>
    <row r="275">
      <c r="A275" s="4" t="inlineStr">
        <is>
          <t>Trading assets, debt and equity instruments</t>
        </is>
      </c>
      <c r="B275" s="6" t="n">
        <v>34108</v>
      </c>
      <c r="C275" s="6" t="n">
        <v>24846</v>
      </c>
      <c r="D275" s="4" t="inlineStr">
        <is>
          <t xml:space="preserve"> </t>
        </is>
      </c>
      <c r="E275" s="4" t="inlineStr">
        <is>
          <t xml:space="preserve"> </t>
        </is>
      </c>
    </row>
    <row r="276">
      <c r="A276" s="4" t="inlineStr">
        <is>
          <t>Available-for-sale securities</t>
        </is>
      </c>
      <c r="B276" s="6" t="n">
        <v>23973</v>
      </c>
      <c r="C276" s="6" t="n">
        <v>13095</v>
      </c>
      <c r="D276" s="4" t="inlineStr">
        <is>
          <t xml:space="preserve"> </t>
        </is>
      </c>
      <c r="E276" s="4" t="inlineStr">
        <is>
          <t xml:space="preserve"> </t>
        </is>
      </c>
    </row>
    <row r="277">
      <c r="A277" s="4" t="inlineStr">
        <is>
          <t>Recurring | Level 1 | Corporate debt securities</t>
        </is>
      </c>
      <c r="B277" s="4" t="inlineStr">
        <is>
          <t xml:space="preserve"> </t>
        </is>
      </c>
      <c r="C277" s="4" t="inlineStr">
        <is>
          <t xml:space="preserve"> </t>
        </is>
      </c>
      <c r="D277" s="4" t="inlineStr">
        <is>
          <t xml:space="preserve"> </t>
        </is>
      </c>
      <c r="E277" s="4" t="inlineStr">
        <is>
          <t xml:space="preserve"> </t>
        </is>
      </c>
    </row>
    <row r="278">
      <c r="A278" s="3" t="inlineStr">
        <is>
          <t>Assets and liabilities measured at fair value on a recurring basis [Abstract]</t>
        </is>
      </c>
      <c r="B278" s="4" t="inlineStr">
        <is>
          <t xml:space="preserve"> </t>
        </is>
      </c>
      <c r="C278" s="4" t="inlineStr">
        <is>
          <t xml:space="preserve"> </t>
        </is>
      </c>
      <c r="D278" s="4" t="inlineStr">
        <is>
          <t xml:space="preserve"> </t>
        </is>
      </c>
      <c r="E278" s="4" t="inlineStr">
        <is>
          <t xml:space="preserve"> </t>
        </is>
      </c>
    </row>
    <row r="279">
      <c r="A279" s="4" t="inlineStr">
        <is>
          <t>Trading assets, debt and equity instruments</t>
        </is>
      </c>
      <c r="B279" s="6" t="n">
        <v>0</v>
      </c>
      <c r="C279" s="6" t="n">
        <v>0</v>
      </c>
      <c r="D279" s="4" t="inlineStr">
        <is>
          <t xml:space="preserve"> </t>
        </is>
      </c>
      <c r="E279" s="4" t="inlineStr">
        <is>
          <t xml:space="preserve"> </t>
        </is>
      </c>
    </row>
    <row r="280">
      <c r="A280" s="4" t="inlineStr">
        <is>
          <t>Available-for-sale securities</t>
        </is>
      </c>
      <c r="B280" s="6" t="n">
        <v>0</v>
      </c>
      <c r="C280" s="6" t="n">
        <v>0</v>
      </c>
      <c r="D280" s="4" t="inlineStr">
        <is>
          <t xml:space="preserve"> </t>
        </is>
      </c>
      <c r="E280" s="4" t="inlineStr">
        <is>
          <t xml:space="preserve"> </t>
        </is>
      </c>
    </row>
    <row r="281">
      <c r="A281" s="4" t="inlineStr">
        <is>
          <t>Recurring | Level 1 | Loans</t>
        </is>
      </c>
      <c r="B281" s="4" t="inlineStr">
        <is>
          <t xml:space="preserve"> </t>
        </is>
      </c>
      <c r="C281" s="4" t="inlineStr">
        <is>
          <t xml:space="preserve"> </t>
        </is>
      </c>
      <c r="D281" s="4" t="inlineStr">
        <is>
          <t xml:space="preserve"> </t>
        </is>
      </c>
      <c r="E281" s="4" t="inlineStr">
        <is>
          <t xml:space="preserve"> </t>
        </is>
      </c>
    </row>
    <row r="282">
      <c r="A282" s="3" t="inlineStr">
        <is>
          <t>Assets and liabilities measured at fair value on a recurring basis [Abstract]</t>
        </is>
      </c>
      <c r="B282" s="4" t="inlineStr">
        <is>
          <t xml:space="preserve"> </t>
        </is>
      </c>
      <c r="C282" s="4" t="inlineStr">
        <is>
          <t xml:space="preserve"> </t>
        </is>
      </c>
      <c r="D282" s="4" t="inlineStr">
        <is>
          <t xml:space="preserve"> </t>
        </is>
      </c>
      <c r="E282" s="4" t="inlineStr">
        <is>
          <t xml:space="preserve"> </t>
        </is>
      </c>
    </row>
    <row r="283">
      <c r="A283" s="4" t="inlineStr">
        <is>
          <t>Trading assets, debt and equity instruments</t>
        </is>
      </c>
      <c r="B283" s="6" t="n">
        <v>0</v>
      </c>
      <c r="C283" s="6" t="n">
        <v>0</v>
      </c>
      <c r="D283" s="4" t="inlineStr">
        <is>
          <t xml:space="preserve"> </t>
        </is>
      </c>
      <c r="E283" s="4" t="inlineStr">
        <is>
          <t xml:space="preserve"> </t>
        </is>
      </c>
    </row>
    <row r="284">
      <c r="A284" s="4" t="inlineStr">
        <is>
          <t>Recurring | Level 1 | Asset-backed securities</t>
        </is>
      </c>
      <c r="B284" s="4" t="inlineStr">
        <is>
          <t xml:space="preserve"> </t>
        </is>
      </c>
      <c r="C284" s="4" t="inlineStr">
        <is>
          <t xml:space="preserve"> </t>
        </is>
      </c>
      <c r="D284" s="4" t="inlineStr">
        <is>
          <t xml:space="preserve"> </t>
        </is>
      </c>
      <c r="E284" s="4" t="inlineStr">
        <is>
          <t xml:space="preserve"> </t>
        </is>
      </c>
    </row>
    <row r="285">
      <c r="A285" s="3" t="inlineStr">
        <is>
          <t>Assets and liabilities measured at fair value on a recurring basis [Abstract]</t>
        </is>
      </c>
      <c r="B285" s="4" t="inlineStr">
        <is>
          <t xml:space="preserve"> </t>
        </is>
      </c>
      <c r="C285" s="4" t="inlineStr">
        <is>
          <t xml:space="preserve"> </t>
        </is>
      </c>
      <c r="D285" s="4" t="inlineStr">
        <is>
          <t xml:space="preserve"> </t>
        </is>
      </c>
      <c r="E285" s="4" t="inlineStr">
        <is>
          <t xml:space="preserve"> </t>
        </is>
      </c>
    </row>
    <row r="286">
      <c r="A286" s="4" t="inlineStr">
        <is>
          <t>Trading assets, debt and equity instruments</t>
        </is>
      </c>
      <c r="B286" s="6" t="n">
        <v>0</v>
      </c>
      <c r="C286" s="6" t="n">
        <v>0</v>
      </c>
      <c r="D286" s="4" t="inlineStr">
        <is>
          <t xml:space="preserve"> </t>
        </is>
      </c>
      <c r="E286" s="4" t="inlineStr">
        <is>
          <t xml:space="preserve"> </t>
        </is>
      </c>
    </row>
    <row r="287">
      <c r="A287" s="4" t="inlineStr">
        <is>
          <t>Recurring | Level 1 | Equity securities</t>
        </is>
      </c>
      <c r="B287" s="4" t="inlineStr">
        <is>
          <t xml:space="preserve"> </t>
        </is>
      </c>
      <c r="C287" s="4" t="inlineStr">
        <is>
          <t xml:space="preserve"> </t>
        </is>
      </c>
      <c r="D287" s="4" t="inlineStr">
        <is>
          <t xml:space="preserve"> </t>
        </is>
      </c>
      <c r="E287" s="4" t="inlineStr">
        <is>
          <t xml:space="preserve"> </t>
        </is>
      </c>
    </row>
    <row r="288">
      <c r="A288" s="3" t="inlineStr">
        <is>
          <t>Assets and liabilities measured at fair value on a recurring basis [Abstract]</t>
        </is>
      </c>
      <c r="B288" s="4" t="inlineStr">
        <is>
          <t xml:space="preserve"> </t>
        </is>
      </c>
      <c r="C288" s="4" t="inlineStr">
        <is>
          <t xml:space="preserve"> </t>
        </is>
      </c>
      <c r="D288" s="4" t="inlineStr">
        <is>
          <t xml:space="preserve"> </t>
        </is>
      </c>
      <c r="E288" s="4" t="inlineStr">
        <is>
          <t xml:space="preserve"> </t>
        </is>
      </c>
    </row>
    <row r="289">
      <c r="A289" s="4" t="inlineStr">
        <is>
          <t>Trading assets, debt and equity instruments</t>
        </is>
      </c>
      <c r="B289" s="6" t="n">
        <v>130307</v>
      </c>
      <c r="C289" s="6" t="n">
        <v>107926</v>
      </c>
      <c r="D289" s="4" t="inlineStr">
        <is>
          <t xml:space="preserve"> </t>
        </is>
      </c>
      <c r="E289" s="4" t="inlineStr">
        <is>
          <t xml:space="preserve"> </t>
        </is>
      </c>
    </row>
    <row r="290">
      <c r="A290" s="4" t="inlineStr">
        <is>
          <t>Recurring | Level 1 | Physical commodities</t>
        </is>
      </c>
      <c r="B290" s="4" t="inlineStr">
        <is>
          <t xml:space="preserve"> </t>
        </is>
      </c>
      <c r="C290" s="4" t="inlineStr">
        <is>
          <t xml:space="preserve"> </t>
        </is>
      </c>
      <c r="D290" s="4" t="inlineStr">
        <is>
          <t xml:space="preserve"> </t>
        </is>
      </c>
      <c r="E290" s="4" t="inlineStr">
        <is>
          <t xml:space="preserve"> </t>
        </is>
      </c>
    </row>
    <row r="291">
      <c r="A291" s="3" t="inlineStr">
        <is>
          <t>Assets and liabilities measured at fair value on a recurring basis [Abstract]</t>
        </is>
      </c>
      <c r="B291" s="4" t="inlineStr">
        <is>
          <t xml:space="preserve"> </t>
        </is>
      </c>
      <c r="C291" s="4" t="inlineStr">
        <is>
          <t xml:space="preserve"> </t>
        </is>
      </c>
      <c r="D291" s="4" t="inlineStr">
        <is>
          <t xml:space="preserve"> </t>
        </is>
      </c>
      <c r="E291" s="4" t="inlineStr">
        <is>
          <t xml:space="preserve"> </t>
        </is>
      </c>
    </row>
    <row r="292">
      <c r="A292" s="4" t="inlineStr">
        <is>
          <t>Trading assets, debt and equity instruments</t>
        </is>
      </c>
      <c r="B292" s="6" t="n">
        <v>5957</v>
      </c>
      <c r="C292" s="6" t="n">
        <v>2479</v>
      </c>
      <c r="D292" s="4" t="inlineStr">
        <is>
          <t xml:space="preserve"> </t>
        </is>
      </c>
      <c r="E292" s="4" t="inlineStr">
        <is>
          <t xml:space="preserve"> </t>
        </is>
      </c>
    </row>
    <row r="293">
      <c r="A293" s="4" t="inlineStr">
        <is>
          <t>Recurring | Level 1 | Other</t>
        </is>
      </c>
      <c r="B293" s="4" t="inlineStr">
        <is>
          <t xml:space="preserve"> </t>
        </is>
      </c>
      <c r="C293" s="4" t="inlineStr">
        <is>
          <t xml:space="preserve"> </t>
        </is>
      </c>
      <c r="D293" s="4" t="inlineStr">
        <is>
          <t xml:space="preserve"> </t>
        </is>
      </c>
      <c r="E293" s="4" t="inlineStr">
        <is>
          <t xml:space="preserve"> </t>
        </is>
      </c>
    </row>
    <row r="294">
      <c r="A294" s="3" t="inlineStr">
        <is>
          <t>Assets and liabilities measured at fair value on a recurring basis [Abstract]</t>
        </is>
      </c>
      <c r="B294" s="4" t="inlineStr">
        <is>
          <t xml:space="preserve"> </t>
        </is>
      </c>
      <c r="C294" s="4" t="inlineStr">
        <is>
          <t xml:space="preserve"> </t>
        </is>
      </c>
      <c r="D294" s="4" t="inlineStr">
        <is>
          <t xml:space="preserve"> </t>
        </is>
      </c>
      <c r="E294" s="4" t="inlineStr">
        <is>
          <t xml:space="preserve"> </t>
        </is>
      </c>
    </row>
    <row r="295">
      <c r="A295" s="4" t="inlineStr">
        <is>
          <t>Trading assets, debt and equity instruments</t>
        </is>
      </c>
      <c r="B295" s="6" t="n">
        <v>0</v>
      </c>
      <c r="C295" s="6" t="n">
        <v>0</v>
      </c>
      <c r="D295" s="4" t="inlineStr">
        <is>
          <t xml:space="preserve"> </t>
        </is>
      </c>
      <c r="E295" s="4" t="inlineStr">
        <is>
          <t xml:space="preserve"> </t>
        </is>
      </c>
    </row>
    <row r="296">
      <c r="A296" s="4" t="inlineStr">
        <is>
          <t>Recurring | Level 1 | Asset-backed securities, collateralized loan obligations</t>
        </is>
      </c>
      <c r="B296" s="4" t="inlineStr">
        <is>
          <t xml:space="preserve"> </t>
        </is>
      </c>
      <c r="C296" s="4" t="inlineStr">
        <is>
          <t xml:space="preserve"> </t>
        </is>
      </c>
      <c r="D296" s="4" t="inlineStr">
        <is>
          <t xml:space="preserve"> </t>
        </is>
      </c>
      <c r="E296" s="4" t="inlineStr">
        <is>
          <t xml:space="preserve"> </t>
        </is>
      </c>
    </row>
    <row r="297">
      <c r="A297" s="3" t="inlineStr">
        <is>
          <t>Assets and liabilities measured at fair value on a recurring basis [Abstract]</t>
        </is>
      </c>
      <c r="B297" s="4" t="inlineStr">
        <is>
          <t xml:space="preserve"> </t>
        </is>
      </c>
      <c r="C297" s="4" t="inlineStr">
        <is>
          <t xml:space="preserve"> </t>
        </is>
      </c>
      <c r="D297" s="4" t="inlineStr">
        <is>
          <t xml:space="preserve"> </t>
        </is>
      </c>
      <c r="E297" s="4" t="inlineStr">
        <is>
          <t xml:space="preserve"> </t>
        </is>
      </c>
    </row>
    <row r="298">
      <c r="A298" s="4" t="inlineStr">
        <is>
          <t>Available-for-sale securities</t>
        </is>
      </c>
      <c r="B298" s="6" t="n">
        <v>0</v>
      </c>
      <c r="C298" s="6" t="n">
        <v>0</v>
      </c>
      <c r="D298" s="4" t="inlineStr">
        <is>
          <t xml:space="preserve"> </t>
        </is>
      </c>
      <c r="E298" s="4" t="inlineStr">
        <is>
          <t xml:space="preserve"> </t>
        </is>
      </c>
    </row>
    <row r="299">
      <c r="A299" s="4" t="inlineStr">
        <is>
          <t>Recurring | Level 1 | Asset-backed securities, other</t>
        </is>
      </c>
      <c r="B299" s="4" t="inlineStr">
        <is>
          <t xml:space="preserve"> </t>
        </is>
      </c>
      <c r="C299" s="4" t="inlineStr">
        <is>
          <t xml:space="preserve"> </t>
        </is>
      </c>
      <c r="D299" s="4" t="inlineStr">
        <is>
          <t xml:space="preserve"> </t>
        </is>
      </c>
      <c r="E299" s="4" t="inlineStr">
        <is>
          <t xml:space="preserve"> </t>
        </is>
      </c>
    </row>
    <row r="300">
      <c r="A300" s="3" t="inlineStr">
        <is>
          <t>Assets and liabilities measured at fair value on a recurring basis [Abstract]</t>
        </is>
      </c>
      <c r="B300" s="4" t="inlineStr">
        <is>
          <t xml:space="preserve"> </t>
        </is>
      </c>
      <c r="C300" s="4" t="inlineStr">
        <is>
          <t xml:space="preserve"> </t>
        </is>
      </c>
      <c r="D300" s="4" t="inlineStr">
        <is>
          <t xml:space="preserve"> </t>
        </is>
      </c>
      <c r="E300" s="4" t="inlineStr">
        <is>
          <t xml:space="preserve"> </t>
        </is>
      </c>
    </row>
    <row r="301">
      <c r="A301" s="4" t="inlineStr">
        <is>
          <t>Available-for-sale securities</t>
        </is>
      </c>
      <c r="B301" s="6" t="n">
        <v>0</v>
      </c>
      <c r="C301" s="6" t="n">
        <v>0</v>
      </c>
      <c r="D301" s="4" t="inlineStr">
        <is>
          <t xml:space="preserve"> </t>
        </is>
      </c>
      <c r="E301" s="4" t="inlineStr">
        <is>
          <t xml:space="preserve"> </t>
        </is>
      </c>
    </row>
    <row r="302">
      <c r="A302" s="4" t="inlineStr">
        <is>
          <t>Recurring | Level 2</t>
        </is>
      </c>
      <c r="B302" s="4" t="inlineStr">
        <is>
          <t xml:space="preserve"> </t>
        </is>
      </c>
      <c r="C302" s="4" t="inlineStr">
        <is>
          <t xml:space="preserve"> </t>
        </is>
      </c>
      <c r="D302" s="4" t="inlineStr">
        <is>
          <t xml:space="preserve"> </t>
        </is>
      </c>
      <c r="E302" s="4" t="inlineStr">
        <is>
          <t xml:space="preserve"> </t>
        </is>
      </c>
    </row>
    <row r="303">
      <c r="A303" s="3" t="inlineStr">
        <is>
          <t>Assets and liabilities measured at fair value on a recurring basis [Abstract]</t>
        </is>
      </c>
      <c r="B303" s="4" t="inlineStr">
        <is>
          <t xml:space="preserve"> </t>
        </is>
      </c>
      <c r="C303" s="4" t="inlineStr">
        <is>
          <t xml:space="preserve"> </t>
        </is>
      </c>
      <c r="D303" s="4" t="inlineStr">
        <is>
          <t xml:space="preserve"> </t>
        </is>
      </c>
      <c r="E303" s="4" t="inlineStr">
        <is>
          <t xml:space="preserve"> </t>
        </is>
      </c>
    </row>
    <row r="304">
      <c r="A304" s="4" t="inlineStr">
        <is>
          <t>Federal funds sold and securities purchased under resale agreements</t>
        </is>
      </c>
      <c r="B304" s="6" t="n">
        <v>286771</v>
      </c>
      <c r="C304" s="6" t="n">
        <v>259813</v>
      </c>
      <c r="D304" s="4" t="inlineStr">
        <is>
          <t xml:space="preserve"> </t>
        </is>
      </c>
      <c r="E304" s="4" t="inlineStr">
        <is>
          <t xml:space="preserve"> </t>
        </is>
      </c>
    </row>
    <row r="305">
      <c r="A305" s="4" t="inlineStr">
        <is>
          <t>Securities borrowed</t>
        </is>
      </c>
      <c r="B305" s="6" t="n">
        <v>83962</v>
      </c>
      <c r="C305" s="6" t="n">
        <v>70086</v>
      </c>
      <c r="D305" s="4" t="inlineStr">
        <is>
          <t xml:space="preserve"> </t>
        </is>
      </c>
      <c r="E305" s="4" t="inlineStr">
        <is>
          <t xml:space="preserve"> </t>
        </is>
      </c>
    </row>
    <row r="306">
      <c r="A306" s="4" t="inlineStr">
        <is>
          <t>Trading assets, debt and equity instruments</t>
        </is>
      </c>
      <c r="B306" s="6" t="n">
        <v>253423</v>
      </c>
      <c r="C306" s="6" t="n">
        <v>214080</v>
      </c>
      <c r="D306" s="4" t="inlineStr">
        <is>
          <t xml:space="preserve"> </t>
        </is>
      </c>
      <c r="E306" s="4" t="inlineStr">
        <is>
          <t xml:space="preserve"> </t>
        </is>
      </c>
    </row>
    <row r="307">
      <c r="A307" s="4" t="inlineStr">
        <is>
          <t>Derivative receivables, gross</t>
        </is>
      </c>
      <c r="B307" s="6" t="n">
        <v>652005</v>
      </c>
      <c r="C307" s="6" t="n">
        <v>527360</v>
      </c>
      <c r="D307" s="4" t="inlineStr">
        <is>
          <t xml:space="preserve"> </t>
        </is>
      </c>
      <c r="E307" s="4" t="inlineStr">
        <is>
          <t xml:space="preserve"> </t>
        </is>
      </c>
    </row>
    <row r="308">
      <c r="A308" s="4" t="inlineStr">
        <is>
          <t>Trading assets</t>
        </is>
      </c>
      <c r="B308" s="6" t="n">
        <v>905428</v>
      </c>
      <c r="C308" s="6" t="n">
        <v>741440</v>
      </c>
      <c r="D308" s="4" t="inlineStr">
        <is>
          <t xml:space="preserve"> </t>
        </is>
      </c>
      <c r="E308" s="4" t="inlineStr">
        <is>
          <t xml:space="preserve"> </t>
        </is>
      </c>
    </row>
    <row r="309">
      <c r="A309" s="4" t="inlineStr">
        <is>
          <t>Available-for-sale securities</t>
        </is>
      </c>
      <c r="B309" s="6" t="n">
        <v>148380</v>
      </c>
      <c r="C309" s="6" t="n">
        <v>130926</v>
      </c>
      <c r="D309" s="4" t="inlineStr">
        <is>
          <t xml:space="preserve"> </t>
        </is>
      </c>
      <c r="E309" s="4" t="inlineStr">
        <is>
          <t xml:space="preserve"> </t>
        </is>
      </c>
    </row>
    <row r="310">
      <c r="A310" s="4" t="inlineStr">
        <is>
          <t>Loans</t>
        </is>
      </c>
      <c r="B310" s="6" t="n">
        <v>38934</v>
      </c>
      <c r="C310" s="6" t="n">
        <v>35772</v>
      </c>
      <c r="D310" s="4" t="inlineStr">
        <is>
          <t xml:space="preserve"> </t>
        </is>
      </c>
      <c r="E310" s="4" t="inlineStr">
        <is>
          <t xml:space="preserve"> </t>
        </is>
      </c>
    </row>
    <row r="311">
      <c r="A311" s="4" t="inlineStr">
        <is>
          <t>Mortgage servicing rights</t>
        </is>
      </c>
      <c r="B311" s="6" t="n">
        <v>0</v>
      </c>
      <c r="C311" s="6" t="n">
        <v>0</v>
      </c>
      <c r="D311" s="4" t="inlineStr">
        <is>
          <t xml:space="preserve"> </t>
        </is>
      </c>
      <c r="E311" s="4" t="inlineStr">
        <is>
          <t xml:space="preserve"> </t>
        </is>
      </c>
    </row>
    <row r="312">
      <c r="A312" s="4" t="inlineStr">
        <is>
          <t>Total assets measured at fair value on a recurring basis</t>
        </is>
      </c>
      <c r="B312" s="6" t="n">
        <v>1470472</v>
      </c>
      <c r="C312" s="6" t="n">
        <v>1241966</v>
      </c>
      <c r="D312" s="4" t="inlineStr">
        <is>
          <t xml:space="preserve"> </t>
        </is>
      </c>
      <c r="E312" s="4" t="inlineStr">
        <is>
          <t xml:space="preserve"> </t>
        </is>
      </c>
    </row>
    <row r="313">
      <c r="A313" s="4" t="inlineStr">
        <is>
          <t>Deposits</t>
        </is>
      </c>
      <c r="B313" s="6" t="n">
        <v>31583</v>
      </c>
      <c r="C313" s="6" t="n">
        <v>76551</v>
      </c>
      <c r="D313" s="4" t="inlineStr">
        <is>
          <t xml:space="preserve"> </t>
        </is>
      </c>
      <c r="E313" s="4" t="inlineStr">
        <is>
          <t xml:space="preserve"> </t>
        </is>
      </c>
    </row>
    <row r="314">
      <c r="A314" s="4" t="inlineStr">
        <is>
          <t>Federal funds purchased and securities loaned or sold under repurchase agreements</t>
        </is>
      </c>
      <c r="B314" s="6" t="n">
        <v>226329</v>
      </c>
      <c r="C314" s="6" t="n">
        <v>169003</v>
      </c>
      <c r="D314" s="4" t="inlineStr">
        <is>
          <t xml:space="preserve"> </t>
        </is>
      </c>
      <c r="E314" s="4" t="inlineStr">
        <is>
          <t xml:space="preserve"> </t>
        </is>
      </c>
    </row>
    <row r="315">
      <c r="A315" s="4" t="inlineStr">
        <is>
          <t>Short-term borrowings</t>
        </is>
      </c>
      <c r="B315" s="6" t="n">
        <v>23045</v>
      </c>
      <c r="C315" s="6" t="n">
        <v>18284</v>
      </c>
      <c r="D315" s="4" t="inlineStr">
        <is>
          <t xml:space="preserve"> </t>
        </is>
      </c>
      <c r="E315" s="4" t="inlineStr">
        <is>
          <t xml:space="preserve"> </t>
        </is>
      </c>
    </row>
    <row r="316">
      <c r="A316" s="4" t="inlineStr">
        <is>
          <t>Trading liabilities, Debt and equity instruments</t>
        </is>
      </c>
      <c r="B316" s="6" t="n">
        <v>32457</v>
      </c>
      <c r="C316" s="6" t="n">
        <v>32252</v>
      </c>
      <c r="D316" s="4" t="inlineStr">
        <is>
          <t xml:space="preserve"> </t>
        </is>
      </c>
      <c r="E316" s="4" t="inlineStr">
        <is>
          <t xml:space="preserve"> </t>
        </is>
      </c>
    </row>
    <row r="317">
      <c r="A317" s="4" t="inlineStr">
        <is>
          <t>Derivative payables, gross</t>
        </is>
      </c>
      <c r="B317" s="6" t="n">
        <v>637617</v>
      </c>
      <c r="C317" s="6" t="n">
        <v>531640</v>
      </c>
      <c r="D317" s="4" t="inlineStr">
        <is>
          <t xml:space="preserve"> </t>
        </is>
      </c>
      <c r="E317" s="4" t="inlineStr">
        <is>
          <t xml:space="preserve"> </t>
        </is>
      </c>
    </row>
    <row r="318">
      <c r="A318" s="4" t="inlineStr">
        <is>
          <t>Trading liabilities</t>
        </is>
      </c>
      <c r="B318" s="6" t="n">
        <v>670074</v>
      </c>
      <c r="C318" s="6" t="n">
        <v>563892</v>
      </c>
      <c r="D318" s="4" t="inlineStr">
        <is>
          <t xml:space="preserve"> </t>
        </is>
      </c>
      <c r="E318" s="4" t="inlineStr">
        <is>
          <t xml:space="preserve"> </t>
        </is>
      </c>
    </row>
    <row r="319">
      <c r="A319" s="4" t="inlineStr">
        <is>
          <t>Accounts payable and other liabilities</t>
        </is>
      </c>
      <c r="B319" s="6" t="n">
        <v>2717</v>
      </c>
      <c r="C319" s="6" t="n">
        <v>1617</v>
      </c>
      <c r="D319" s="4" t="inlineStr">
        <is>
          <t xml:space="preserve"> </t>
        </is>
      </c>
      <c r="E319" s="4" t="inlineStr">
        <is>
          <t xml:space="preserve"> </t>
        </is>
      </c>
    </row>
    <row r="320">
      <c r="A320" s="4" t="inlineStr">
        <is>
          <t>Beneficial interests issued by consolidated VIEs</t>
        </is>
      </c>
      <c r="B320" s="6" t="n">
        <v>1</v>
      </c>
      <c r="C320" s="6" t="n">
        <v>1</v>
      </c>
      <c r="D320" s="4" t="inlineStr">
        <is>
          <t xml:space="preserve"> </t>
        </is>
      </c>
      <c r="E320" s="4" t="inlineStr">
        <is>
          <t xml:space="preserve"> </t>
        </is>
      </c>
    </row>
    <row r="321">
      <c r="A321" s="4" t="inlineStr">
        <is>
          <t>Long-term debt</t>
        </is>
      </c>
      <c r="B321" s="6" t="n">
        <v>66216</v>
      </c>
      <c r="C321" s="6" t="n">
        <v>60198</v>
      </c>
      <c r="D321" s="4" t="inlineStr">
        <is>
          <t xml:space="preserve"> </t>
        </is>
      </c>
      <c r="E321" s="4" t="inlineStr">
        <is>
          <t xml:space="preserve"> </t>
        </is>
      </c>
    </row>
    <row r="322">
      <c r="A322" s="4" t="inlineStr">
        <is>
          <t>Total liabilities measured at fair value on a recurring basis</t>
        </is>
      </c>
      <c r="B322" s="6" t="n">
        <v>1019965</v>
      </c>
      <c r="C322" s="6" t="n">
        <v>889546</v>
      </c>
      <c r="D322" s="4" t="inlineStr">
        <is>
          <t xml:space="preserve"> </t>
        </is>
      </c>
      <c r="E322" s="4" t="inlineStr">
        <is>
          <t xml:space="preserve"> </t>
        </is>
      </c>
    </row>
    <row r="323">
      <c r="A323" s="4" t="inlineStr">
        <is>
          <t>Recurring | Level 2 | Other assets</t>
        </is>
      </c>
      <c r="B323" s="4" t="inlineStr">
        <is>
          <t xml:space="preserve"> </t>
        </is>
      </c>
      <c r="C323" s="4" t="inlineStr">
        <is>
          <t xml:space="preserve"> </t>
        </is>
      </c>
      <c r="D323" s="4" t="inlineStr">
        <is>
          <t xml:space="preserve"> </t>
        </is>
      </c>
      <c r="E323" s="4" t="inlineStr">
        <is>
          <t xml:space="preserve"> </t>
        </is>
      </c>
    </row>
    <row r="324">
      <c r="A324" s="3" t="inlineStr">
        <is>
          <t>Assets and liabilities measured at fair value on a recurring basis [Abstract]</t>
        </is>
      </c>
      <c r="B324" s="4" t="inlineStr">
        <is>
          <t xml:space="preserve"> </t>
        </is>
      </c>
      <c r="C324" s="4" t="inlineStr">
        <is>
          <t xml:space="preserve"> </t>
        </is>
      </c>
      <c r="D324" s="4" t="inlineStr">
        <is>
          <t xml:space="preserve"> </t>
        </is>
      </c>
      <c r="E324" s="4" t="inlineStr">
        <is>
          <t xml:space="preserve"> </t>
        </is>
      </c>
    </row>
    <row r="325">
      <c r="A325" s="4" t="inlineStr">
        <is>
          <t>Other assets</t>
        </is>
      </c>
      <c r="B325" s="6" t="n">
        <v>6997</v>
      </c>
      <c r="C325" s="6" t="n">
        <v>3929</v>
      </c>
      <c r="D325" s="4" t="inlineStr">
        <is>
          <t xml:space="preserve"> </t>
        </is>
      </c>
      <c r="E325" s="4" t="inlineStr">
        <is>
          <t xml:space="preserve"> </t>
        </is>
      </c>
    </row>
    <row r="326">
      <c r="A326" s="4" t="inlineStr">
        <is>
          <t>Recurring | Level 2 | Interest rate</t>
        </is>
      </c>
      <c r="B326" s="4" t="inlineStr">
        <is>
          <t xml:space="preserve"> </t>
        </is>
      </c>
      <c r="C326" s="4" t="inlineStr">
        <is>
          <t xml:space="preserve"> </t>
        </is>
      </c>
      <c r="D326" s="4" t="inlineStr">
        <is>
          <t xml:space="preserve"> </t>
        </is>
      </c>
      <c r="E326" s="4" t="inlineStr">
        <is>
          <t xml:space="preserve"> </t>
        </is>
      </c>
    </row>
    <row r="327">
      <c r="A327" s="3" t="inlineStr">
        <is>
          <t>Assets and liabilities measured at fair value on a recurring basis [Abstract]</t>
        </is>
      </c>
      <c r="B327" s="4" t="inlineStr">
        <is>
          <t xml:space="preserve"> </t>
        </is>
      </c>
      <c r="C327" s="4" t="inlineStr">
        <is>
          <t xml:space="preserve"> </t>
        </is>
      </c>
      <c r="D327" s="4" t="inlineStr">
        <is>
          <t xml:space="preserve"> </t>
        </is>
      </c>
      <c r="E327" s="4" t="inlineStr">
        <is>
          <t xml:space="preserve"> </t>
        </is>
      </c>
    </row>
    <row r="328">
      <c r="A328" s="4" t="inlineStr">
        <is>
          <t>Derivative receivables, gross</t>
        </is>
      </c>
      <c r="B328" s="6" t="n">
        <v>282019</v>
      </c>
      <c r="C328" s="6" t="n">
        <v>243578</v>
      </c>
      <c r="D328" s="4" t="inlineStr">
        <is>
          <t xml:space="preserve"> </t>
        </is>
      </c>
      <c r="E328" s="4" t="inlineStr">
        <is>
          <t xml:space="preserve"> </t>
        </is>
      </c>
    </row>
    <row r="329">
      <c r="A329" s="4" t="inlineStr">
        <is>
          <t>Derivative payables, gross</t>
        </is>
      </c>
      <c r="B329" s="6" t="n">
        <v>266767</v>
      </c>
      <c r="C329" s="6" t="n">
        <v>232277</v>
      </c>
      <c r="D329" s="4" t="inlineStr">
        <is>
          <t xml:space="preserve"> </t>
        </is>
      </c>
      <c r="E329" s="4" t="inlineStr">
        <is>
          <t xml:space="preserve"> </t>
        </is>
      </c>
    </row>
    <row r="330">
      <c r="A330" s="4" t="inlineStr">
        <is>
          <t>Recurring | Level 2 | Credit</t>
        </is>
      </c>
      <c r="B330" s="4" t="inlineStr">
        <is>
          <t xml:space="preserve"> </t>
        </is>
      </c>
      <c r="C330" s="4" t="inlineStr">
        <is>
          <t xml:space="preserve"> </t>
        </is>
      </c>
      <c r="D330" s="4" t="inlineStr">
        <is>
          <t xml:space="preserve"> </t>
        </is>
      </c>
      <c r="E330" s="4" t="inlineStr">
        <is>
          <t xml:space="preserve"> </t>
        </is>
      </c>
    </row>
    <row r="331">
      <c r="A331" s="3" t="inlineStr">
        <is>
          <t>Assets and liabilities measured at fair value on a recurring basis [Abstract]</t>
        </is>
      </c>
      <c r="B331" s="4" t="inlineStr">
        <is>
          <t xml:space="preserve"> </t>
        </is>
      </c>
      <c r="C331" s="4" t="inlineStr">
        <is>
          <t xml:space="preserve"> </t>
        </is>
      </c>
      <c r="D331" s="4" t="inlineStr">
        <is>
          <t xml:space="preserve"> </t>
        </is>
      </c>
      <c r="E331" s="4" t="inlineStr">
        <is>
          <t xml:space="preserve"> </t>
        </is>
      </c>
    </row>
    <row r="332">
      <c r="A332" s="4" t="inlineStr">
        <is>
          <t>Derivative receivables, gross</t>
        </is>
      </c>
      <c r="B332" s="6" t="n">
        <v>10379</v>
      </c>
      <c r="C332" s="6" t="n">
        <v>8644</v>
      </c>
      <c r="D332" s="4" t="inlineStr">
        <is>
          <t xml:space="preserve"> </t>
        </is>
      </c>
      <c r="E332" s="4" t="inlineStr">
        <is>
          <t xml:space="preserve"> </t>
        </is>
      </c>
    </row>
    <row r="333">
      <c r="A333" s="4" t="inlineStr">
        <is>
          <t>Derivative payables, gross</t>
        </is>
      </c>
      <c r="B333" s="6" t="n">
        <v>12725</v>
      </c>
      <c r="C333" s="6" t="n">
        <v>11293</v>
      </c>
      <c r="D333" s="4" t="inlineStr">
        <is>
          <t xml:space="preserve"> </t>
        </is>
      </c>
      <c r="E333" s="4" t="inlineStr">
        <is>
          <t xml:space="preserve"> </t>
        </is>
      </c>
    </row>
    <row r="334">
      <c r="A334" s="4" t="inlineStr">
        <is>
          <t>Recurring | Level 2 | Foreign exchange</t>
        </is>
      </c>
      <c r="B334" s="4" t="inlineStr">
        <is>
          <t xml:space="preserve"> </t>
        </is>
      </c>
      <c r="C334" s="4" t="inlineStr">
        <is>
          <t xml:space="preserve"> </t>
        </is>
      </c>
      <c r="D334" s="4" t="inlineStr">
        <is>
          <t xml:space="preserve"> </t>
        </is>
      </c>
      <c r="E334" s="4" t="inlineStr">
        <is>
          <t xml:space="preserve"> </t>
        </is>
      </c>
    </row>
    <row r="335">
      <c r="A335" s="3" t="inlineStr">
        <is>
          <t>Assets and liabilities measured at fair value on a recurring basis [Abstract]</t>
        </is>
      </c>
      <c r="B335" s="4" t="inlineStr">
        <is>
          <t xml:space="preserve"> </t>
        </is>
      </c>
      <c r="C335" s="4" t="inlineStr">
        <is>
          <t xml:space="preserve"> </t>
        </is>
      </c>
      <c r="D335" s="4" t="inlineStr">
        <is>
          <t xml:space="preserve"> </t>
        </is>
      </c>
      <c r="E335" s="4" t="inlineStr">
        <is>
          <t xml:space="preserve"> </t>
        </is>
      </c>
    </row>
    <row r="336">
      <c r="A336" s="4" t="inlineStr">
        <is>
          <t>Derivative receivables, gross</t>
        </is>
      </c>
      <c r="B336" s="6" t="n">
        <v>261520</v>
      </c>
      <c r="C336" s="6" t="n">
        <v>204737</v>
      </c>
      <c r="D336" s="4" t="inlineStr">
        <is>
          <t xml:space="preserve"> </t>
        </is>
      </c>
      <c r="E336" s="4" t="inlineStr">
        <is>
          <t xml:space="preserve"> </t>
        </is>
      </c>
    </row>
    <row r="337">
      <c r="A337" s="4" t="inlineStr">
        <is>
          <t>Derivative payables, gross</t>
        </is>
      </c>
      <c r="B337" s="6" t="n">
        <v>253196</v>
      </c>
      <c r="C337" s="6" t="n">
        <v>211289</v>
      </c>
      <c r="D337" s="4" t="inlineStr">
        <is>
          <t xml:space="preserve"> </t>
        </is>
      </c>
      <c r="E337" s="4" t="inlineStr">
        <is>
          <t xml:space="preserve"> </t>
        </is>
      </c>
    </row>
    <row r="338">
      <c r="A338" s="4" t="inlineStr">
        <is>
          <t>Recurring | Level 2 | Equity</t>
        </is>
      </c>
      <c r="B338" s="4" t="inlineStr">
        <is>
          <t xml:space="preserve"> </t>
        </is>
      </c>
      <c r="C338" s="4" t="inlineStr">
        <is>
          <t xml:space="preserve"> </t>
        </is>
      </c>
      <c r="D338" s="4" t="inlineStr">
        <is>
          <t xml:space="preserve"> </t>
        </is>
      </c>
      <c r="E338" s="4" t="inlineStr">
        <is>
          <t xml:space="preserve"> </t>
        </is>
      </c>
    </row>
    <row r="339">
      <c r="A339" s="3" t="inlineStr">
        <is>
          <t>Assets and liabilities measured at fair value on a recurring basis [Abstract]</t>
        </is>
      </c>
      <c r="B339" s="4" t="inlineStr">
        <is>
          <t xml:space="preserve"> </t>
        </is>
      </c>
      <c r="C339" s="4" t="inlineStr">
        <is>
          <t xml:space="preserve"> </t>
        </is>
      </c>
      <c r="D339" s="4" t="inlineStr">
        <is>
          <t xml:space="preserve"> </t>
        </is>
      </c>
      <c r="E339" s="4" t="inlineStr">
        <is>
          <t xml:space="preserve"> </t>
        </is>
      </c>
    </row>
    <row r="340">
      <c r="A340" s="4" t="inlineStr">
        <is>
          <t>Derivative receivables, gross</t>
        </is>
      </c>
      <c r="B340" s="6" t="n">
        <v>82855</v>
      </c>
      <c r="C340" s="6" t="n">
        <v>55167</v>
      </c>
      <c r="D340" s="4" t="inlineStr">
        <is>
          <t xml:space="preserve"> </t>
        </is>
      </c>
      <c r="E340" s="4" t="inlineStr">
        <is>
          <t xml:space="preserve"> </t>
        </is>
      </c>
    </row>
    <row r="341">
      <c r="A341" s="4" t="inlineStr">
        <is>
          <t>Derivative payables, gross</t>
        </is>
      </c>
      <c r="B341" s="6" t="n">
        <v>90908</v>
      </c>
      <c r="C341" s="6" t="n">
        <v>60887</v>
      </c>
      <c r="D341" s="4" t="inlineStr">
        <is>
          <t xml:space="preserve"> </t>
        </is>
      </c>
      <c r="E341" s="4" t="inlineStr">
        <is>
          <t xml:space="preserve"> </t>
        </is>
      </c>
    </row>
    <row r="342">
      <c r="A342" s="4" t="inlineStr">
        <is>
          <t>Recurring | Level 2 | Commodity</t>
        </is>
      </c>
      <c r="B342" s="4" t="inlineStr">
        <is>
          <t xml:space="preserve"> </t>
        </is>
      </c>
      <c r="C342" s="4" t="inlineStr">
        <is>
          <t xml:space="preserve"> </t>
        </is>
      </c>
      <c r="D342" s="4" t="inlineStr">
        <is>
          <t xml:space="preserve"> </t>
        </is>
      </c>
      <c r="E342" s="4" t="inlineStr">
        <is>
          <t xml:space="preserve"> </t>
        </is>
      </c>
    </row>
    <row r="343">
      <c r="A343" s="3" t="inlineStr">
        <is>
          <t>Assets and liabilities measured at fair value on a recurring basis [Abstract]</t>
        </is>
      </c>
      <c r="B343" s="4" t="inlineStr">
        <is>
          <t xml:space="preserve"> </t>
        </is>
      </c>
      <c r="C343" s="4" t="inlineStr">
        <is>
          <t xml:space="preserve"> </t>
        </is>
      </c>
      <c r="D343" s="4" t="inlineStr">
        <is>
          <t xml:space="preserve"> </t>
        </is>
      </c>
      <c r="E343" s="4" t="inlineStr">
        <is>
          <t xml:space="preserve"> </t>
        </is>
      </c>
    </row>
    <row r="344">
      <c r="A344" s="4" t="inlineStr">
        <is>
          <t>Derivative receivables, gross</t>
        </is>
      </c>
      <c r="B344" s="6" t="n">
        <v>15232</v>
      </c>
      <c r="C344" s="6" t="n">
        <v>15234</v>
      </c>
      <c r="D344" s="4" t="inlineStr">
        <is>
          <t xml:space="preserve"> </t>
        </is>
      </c>
      <c r="E344" s="4" t="inlineStr">
        <is>
          <t xml:space="preserve"> </t>
        </is>
      </c>
    </row>
    <row r="345">
      <c r="A345" s="4" t="inlineStr">
        <is>
          <t>Derivative payables, gross</t>
        </is>
      </c>
      <c r="B345" s="6" t="n">
        <v>14021</v>
      </c>
      <c r="C345" s="6" t="n">
        <v>15894</v>
      </c>
      <c r="D345" s="4" t="inlineStr">
        <is>
          <t xml:space="preserve"> </t>
        </is>
      </c>
      <c r="E345" s="4" t="inlineStr">
        <is>
          <t xml:space="preserve"> </t>
        </is>
      </c>
    </row>
    <row r="346">
      <c r="A346" s="4" t="inlineStr">
        <is>
          <t>Recurring | Level 2 | Total debt instruments</t>
        </is>
      </c>
      <c r="B346" s="4" t="inlineStr">
        <is>
          <t xml:space="preserve"> </t>
        </is>
      </c>
      <c r="C346" s="4" t="inlineStr">
        <is>
          <t xml:space="preserve"> </t>
        </is>
      </c>
      <c r="D346" s="4" t="inlineStr">
        <is>
          <t xml:space="preserve"> </t>
        </is>
      </c>
      <c r="E346" s="4" t="inlineStr">
        <is>
          <t xml:space="preserve"> </t>
        </is>
      </c>
    </row>
    <row r="347">
      <c r="A347" s="3" t="inlineStr">
        <is>
          <t>Assets and liabilities measured at fair value on a recurring basis [Abstract]</t>
        </is>
      </c>
      <c r="B347" s="4" t="inlineStr">
        <is>
          <t xml:space="preserve"> </t>
        </is>
      </c>
      <c r="C347" s="4" t="inlineStr">
        <is>
          <t xml:space="preserve"> </t>
        </is>
      </c>
      <c r="D347" s="4" t="inlineStr">
        <is>
          <t xml:space="preserve"> </t>
        </is>
      </c>
      <c r="E347" s="4" t="inlineStr">
        <is>
          <t xml:space="preserve"> </t>
        </is>
      </c>
    </row>
    <row r="348">
      <c r="A348" s="4" t="inlineStr">
        <is>
          <t>Trading assets, debt and equity instruments</t>
        </is>
      </c>
      <c r="B348" s="6" t="n">
        <v>230596</v>
      </c>
      <c r="C348" s="6" t="n">
        <v>192217</v>
      </c>
      <c r="D348" s="4" t="inlineStr">
        <is>
          <t xml:space="preserve"> </t>
        </is>
      </c>
      <c r="E348" s="4" t="inlineStr">
        <is>
          <t xml:space="preserve"> </t>
        </is>
      </c>
    </row>
    <row r="349">
      <c r="A349" s="4" t="inlineStr">
        <is>
          <t>Recurring | Level 2 | Total mortgage-backed securities</t>
        </is>
      </c>
      <c r="B349" s="4" t="inlineStr">
        <is>
          <t xml:space="preserve"> </t>
        </is>
      </c>
      <c r="C349" s="4" t="inlineStr">
        <is>
          <t xml:space="preserve"> </t>
        </is>
      </c>
      <c r="D349" s="4" t="inlineStr">
        <is>
          <t xml:space="preserve"> </t>
        </is>
      </c>
      <c r="E349" s="4" t="inlineStr">
        <is>
          <t xml:space="preserve"> </t>
        </is>
      </c>
    </row>
    <row r="350">
      <c r="A350" s="3" t="inlineStr">
        <is>
          <t>Assets and liabilities measured at fair value on a recurring basis [Abstract]</t>
        </is>
      </c>
      <c r="B350" s="4" t="inlineStr">
        <is>
          <t xml:space="preserve"> </t>
        </is>
      </c>
      <c r="C350" s="4" t="inlineStr">
        <is>
          <t xml:space="preserve"> </t>
        </is>
      </c>
      <c r="D350" s="4" t="inlineStr">
        <is>
          <t xml:space="preserve"> </t>
        </is>
      </c>
      <c r="E350" s="4" t="inlineStr">
        <is>
          <t xml:space="preserve"> </t>
        </is>
      </c>
    </row>
    <row r="351">
      <c r="A351" s="4" t="inlineStr">
        <is>
          <t>Trading assets, debt and equity instruments</t>
        </is>
      </c>
      <c r="B351" s="6" t="n">
        <v>107877</v>
      </c>
      <c r="C351" s="6" t="n">
        <v>77123</v>
      </c>
      <c r="D351" s="4" t="inlineStr">
        <is>
          <t xml:space="preserve"> </t>
        </is>
      </c>
      <c r="E351" s="4" t="inlineStr">
        <is>
          <t xml:space="preserve"> </t>
        </is>
      </c>
    </row>
    <row r="352">
      <c r="A352" s="4" t="inlineStr">
        <is>
          <t>Available-for-sale securities</t>
        </is>
      </c>
      <c r="B352" s="6" t="n">
        <v>100761</v>
      </c>
      <c r="C352" s="6" t="n">
        <v>91612</v>
      </c>
      <c r="D352" s="4" t="inlineStr">
        <is>
          <t xml:space="preserve"> </t>
        </is>
      </c>
      <c r="E352" s="4" t="inlineStr">
        <is>
          <t xml:space="preserve"> </t>
        </is>
      </c>
    </row>
    <row r="353">
      <c r="A353" s="4" t="inlineStr">
        <is>
          <t>Recurring | Level 2 | Mortgage-backed securities, U.S. GSEs and government agencies</t>
        </is>
      </c>
      <c r="B353" s="4" t="inlineStr">
        <is>
          <t xml:space="preserve"> </t>
        </is>
      </c>
      <c r="C353" s="4" t="inlineStr">
        <is>
          <t xml:space="preserve"> </t>
        </is>
      </c>
      <c r="D353" s="4" t="inlineStr">
        <is>
          <t xml:space="preserve"> </t>
        </is>
      </c>
      <c r="E353" s="4" t="inlineStr">
        <is>
          <t xml:space="preserve"> </t>
        </is>
      </c>
    </row>
    <row r="354">
      <c r="A354" s="3" t="inlineStr">
        <is>
          <t>Assets and liabilities measured at fair value on a recurring basis [Abstract]</t>
        </is>
      </c>
      <c r="B354" s="4" t="inlineStr">
        <is>
          <t xml:space="preserve"> </t>
        </is>
      </c>
      <c r="C354" s="4" t="inlineStr">
        <is>
          <t xml:space="preserve"> </t>
        </is>
      </c>
      <c r="D354" s="4" t="inlineStr">
        <is>
          <t xml:space="preserve"> </t>
        </is>
      </c>
      <c r="E354" s="4" t="inlineStr">
        <is>
          <t xml:space="preserve"> </t>
        </is>
      </c>
    </row>
    <row r="355">
      <c r="A355" s="4" t="inlineStr">
        <is>
          <t>Trading assets, debt and equity instruments</t>
        </is>
      </c>
      <c r="B355" s="6" t="n">
        <v>104312</v>
      </c>
      <c r="C355" s="6" t="n">
        <v>73840</v>
      </c>
      <c r="D355" s="4" t="inlineStr">
        <is>
          <t xml:space="preserve"> </t>
        </is>
      </c>
      <c r="E355" s="4" t="inlineStr">
        <is>
          <t xml:space="preserve"> </t>
        </is>
      </c>
    </row>
    <row r="356">
      <c r="A356" s="4" t="inlineStr">
        <is>
          <t>Available-for-sale securities</t>
        </is>
      </c>
      <c r="B356" s="6" t="n">
        <v>91893</v>
      </c>
      <c r="C356" s="6" t="n">
        <v>85170</v>
      </c>
      <c r="D356" s="4" t="inlineStr">
        <is>
          <t xml:space="preserve"> </t>
        </is>
      </c>
      <c r="E356" s="4" t="inlineStr">
        <is>
          <t xml:space="preserve"> </t>
        </is>
      </c>
    </row>
    <row r="357">
      <c r="A357" s="4" t="inlineStr">
        <is>
          <t>Recurring | Level 2 | Mortgage-backed securities, Residential - nonagency</t>
        </is>
      </c>
      <c r="B357" s="4" t="inlineStr">
        <is>
          <t xml:space="preserve"> </t>
        </is>
      </c>
      <c r="C357" s="4" t="inlineStr">
        <is>
          <t xml:space="preserve"> </t>
        </is>
      </c>
      <c r="D357" s="4" t="inlineStr">
        <is>
          <t xml:space="preserve"> </t>
        </is>
      </c>
      <c r="E357" s="4" t="inlineStr">
        <is>
          <t xml:space="preserve"> </t>
        </is>
      </c>
    </row>
    <row r="358">
      <c r="A358" s="3" t="inlineStr">
        <is>
          <t>Assets and liabilities measured at fair value on a recurring basis [Abstract]</t>
        </is>
      </c>
      <c r="B358" s="4" t="inlineStr">
        <is>
          <t xml:space="preserve"> </t>
        </is>
      </c>
      <c r="C358" s="4" t="inlineStr">
        <is>
          <t xml:space="preserve"> </t>
        </is>
      </c>
      <c r="D358" s="4" t="inlineStr">
        <is>
          <t xml:space="preserve"> </t>
        </is>
      </c>
      <c r="E358" s="4" t="inlineStr">
        <is>
          <t xml:space="preserve"> </t>
        </is>
      </c>
    </row>
    <row r="359">
      <c r="A359" s="4" t="inlineStr">
        <is>
          <t>Trading assets, debt and equity instruments</t>
        </is>
      </c>
      <c r="B359" s="6" t="n">
        <v>2282</v>
      </c>
      <c r="C359" s="6" t="n">
        <v>1921</v>
      </c>
      <c r="D359" s="4" t="inlineStr">
        <is>
          <t xml:space="preserve"> </t>
        </is>
      </c>
      <c r="E359" s="4" t="inlineStr">
        <is>
          <t xml:space="preserve"> </t>
        </is>
      </c>
    </row>
    <row r="360">
      <c r="A360" s="4" t="inlineStr">
        <is>
          <t>Available-for-sale securities</t>
        </is>
      </c>
      <c r="B360" s="6" t="n">
        <v>4811</v>
      </c>
      <c r="C360" s="6" t="n">
        <v>3639</v>
      </c>
      <c r="D360" s="4" t="inlineStr">
        <is>
          <t xml:space="preserve"> </t>
        </is>
      </c>
      <c r="E360" s="4" t="inlineStr">
        <is>
          <t xml:space="preserve"> </t>
        </is>
      </c>
    </row>
    <row r="361">
      <c r="A361" s="4" t="inlineStr">
        <is>
          <t>Recurring | Level 2 | Mortgage-backed securities, Commercial - nonagency</t>
        </is>
      </c>
      <c r="B361" s="4" t="inlineStr">
        <is>
          <t xml:space="preserve"> </t>
        </is>
      </c>
      <c r="C361" s="4" t="inlineStr">
        <is>
          <t xml:space="preserve"> </t>
        </is>
      </c>
      <c r="D361" s="4" t="inlineStr">
        <is>
          <t xml:space="preserve"> </t>
        </is>
      </c>
      <c r="E361" s="4" t="inlineStr">
        <is>
          <t xml:space="preserve"> </t>
        </is>
      </c>
    </row>
    <row r="362">
      <c r="A362" s="3" t="inlineStr">
        <is>
          <t>Assets and liabilities measured at fair value on a recurring basis [Abstract]</t>
        </is>
      </c>
      <c r="B362" s="4" t="inlineStr">
        <is>
          <t xml:space="preserve"> </t>
        </is>
      </c>
      <c r="C362" s="4" t="inlineStr">
        <is>
          <t xml:space="preserve"> </t>
        </is>
      </c>
      <c r="D362" s="4" t="inlineStr">
        <is>
          <t xml:space="preserve"> </t>
        </is>
      </c>
      <c r="E362" s="4" t="inlineStr">
        <is>
          <t xml:space="preserve"> </t>
        </is>
      </c>
    </row>
    <row r="363">
      <c r="A363" s="4" t="inlineStr">
        <is>
          <t>Trading assets, debt and equity instruments</t>
        </is>
      </c>
      <c r="B363" s="6" t="n">
        <v>1283</v>
      </c>
      <c r="C363" s="6" t="n">
        <v>1362</v>
      </c>
      <c r="D363" s="4" t="inlineStr">
        <is>
          <t xml:space="preserve"> </t>
        </is>
      </c>
      <c r="E363" s="4" t="inlineStr">
        <is>
          <t xml:space="preserve"> </t>
        </is>
      </c>
    </row>
    <row r="364">
      <c r="A364" s="4" t="inlineStr">
        <is>
          <t>Available-for-sale securities</t>
        </is>
      </c>
      <c r="B364" s="6" t="n">
        <v>4057</v>
      </c>
      <c r="C364" s="6" t="n">
        <v>2803</v>
      </c>
      <c r="D364" s="4" t="inlineStr">
        <is>
          <t xml:space="preserve"> </t>
        </is>
      </c>
      <c r="E364" s="4" t="inlineStr">
        <is>
          <t xml:space="preserve"> </t>
        </is>
      </c>
    </row>
    <row r="365">
      <c r="A365" s="4" t="inlineStr">
        <is>
          <t>Recurring | Level 2 | U.S. Treasury and government agencies</t>
        </is>
      </c>
      <c r="B365" s="4" t="inlineStr">
        <is>
          <t xml:space="preserve"> </t>
        </is>
      </c>
      <c r="C365" s="4" t="inlineStr">
        <is>
          <t xml:space="preserve"> </t>
        </is>
      </c>
      <c r="D365" s="4" t="inlineStr">
        <is>
          <t xml:space="preserve"> </t>
        </is>
      </c>
      <c r="E365" s="4" t="inlineStr">
        <is>
          <t xml:space="preserve"> </t>
        </is>
      </c>
    </row>
    <row r="366">
      <c r="A366" s="3" t="inlineStr">
        <is>
          <t>Assets and liabilities measured at fair value on a recurring basis [Abstract]</t>
        </is>
      </c>
      <c r="B366" s="4" t="inlineStr">
        <is>
          <t xml:space="preserve"> </t>
        </is>
      </c>
      <c r="C366" s="4" t="inlineStr">
        <is>
          <t xml:space="preserve"> </t>
        </is>
      </c>
      <c r="D366" s="4" t="inlineStr">
        <is>
          <t xml:space="preserve"> </t>
        </is>
      </c>
      <c r="E366" s="4" t="inlineStr">
        <is>
          <t xml:space="preserve"> </t>
        </is>
      </c>
    </row>
    <row r="367">
      <c r="A367" s="4" t="inlineStr">
        <is>
          <t>Trading assets, debt and equity instruments</t>
        </is>
      </c>
      <c r="B367" s="6" t="n">
        <v>11702</v>
      </c>
      <c r="C367" s="6" t="n">
        <v>9998</v>
      </c>
      <c r="D367" s="4" t="inlineStr">
        <is>
          <t xml:space="preserve"> </t>
        </is>
      </c>
      <c r="E367" s="4" t="inlineStr">
        <is>
          <t xml:space="preserve"> </t>
        </is>
      </c>
    </row>
    <row r="368">
      <c r="A368" s="4" t="inlineStr">
        <is>
          <t>Available-for-sale securities</t>
        </is>
      </c>
      <c r="B368" s="6" t="n">
        <v>288</v>
      </c>
      <c r="C368" s="6" t="n">
        <v>122</v>
      </c>
      <c r="D368" s="4" t="inlineStr">
        <is>
          <t xml:space="preserve"> </t>
        </is>
      </c>
      <c r="E368" s="4" t="inlineStr">
        <is>
          <t xml:space="preserve"> </t>
        </is>
      </c>
    </row>
    <row r="369">
      <c r="A369" s="4" t="inlineStr">
        <is>
          <t>Recurring | Level 2 | Obligations of U.S. states and municipalities</t>
        </is>
      </c>
      <c r="B369" s="4" t="inlineStr">
        <is>
          <t xml:space="preserve"> </t>
        </is>
      </c>
      <c r="C369" s="4" t="inlineStr">
        <is>
          <t xml:space="preserve"> </t>
        </is>
      </c>
      <c r="D369" s="4" t="inlineStr">
        <is>
          <t xml:space="preserve"> </t>
        </is>
      </c>
      <c r="E369" s="4" t="inlineStr">
        <is>
          <t xml:space="preserve"> </t>
        </is>
      </c>
    </row>
    <row r="370">
      <c r="A370" s="3" t="inlineStr">
        <is>
          <t>Assets and liabilities measured at fair value on a recurring basis [Abstract]</t>
        </is>
      </c>
      <c r="B370" s="4" t="inlineStr">
        <is>
          <t xml:space="preserve"> </t>
        </is>
      </c>
      <c r="C370" s="4" t="inlineStr">
        <is>
          <t xml:space="preserve"> </t>
        </is>
      </c>
      <c r="D370" s="4" t="inlineStr">
        <is>
          <t xml:space="preserve"> </t>
        </is>
      </c>
      <c r="E370" s="4" t="inlineStr">
        <is>
          <t xml:space="preserve"> </t>
        </is>
      </c>
    </row>
    <row r="371">
      <c r="A371" s="4" t="inlineStr">
        <is>
          <t>Trading assets, debt and equity instruments</t>
        </is>
      </c>
      <c r="B371" s="6" t="n">
        <v>6100</v>
      </c>
      <c r="C371" s="6" t="n">
        <v>5858</v>
      </c>
      <c r="D371" s="4" t="inlineStr">
        <is>
          <t xml:space="preserve"> </t>
        </is>
      </c>
      <c r="E371" s="4" t="inlineStr">
        <is>
          <t xml:space="preserve"> </t>
        </is>
      </c>
    </row>
    <row r="372">
      <c r="A372" s="4" t="inlineStr">
        <is>
          <t>Available-for-sale securities</t>
        </is>
      </c>
      <c r="B372" s="6" t="n">
        <v>17913</v>
      </c>
      <c r="C372" s="6" t="n">
        <v>21367</v>
      </c>
      <c r="D372" s="4" t="inlineStr">
        <is>
          <t xml:space="preserve"> </t>
        </is>
      </c>
      <c r="E372" s="4" t="inlineStr">
        <is>
          <t xml:space="preserve"> </t>
        </is>
      </c>
    </row>
    <row r="373">
      <c r="A373" s="4" t="inlineStr">
        <is>
          <t>Recurring | Level 2 | Certificates of deposit, bankers’ acceptances and commercial paper</t>
        </is>
      </c>
      <c r="B373" s="4" t="inlineStr">
        <is>
          <t xml:space="preserve"> </t>
        </is>
      </c>
      <c r="C373" s="4" t="inlineStr">
        <is>
          <t xml:space="preserve"> </t>
        </is>
      </c>
      <c r="D373" s="4" t="inlineStr">
        <is>
          <t xml:space="preserve"> </t>
        </is>
      </c>
      <c r="E373" s="4" t="inlineStr">
        <is>
          <t xml:space="preserve"> </t>
        </is>
      </c>
    </row>
    <row r="374">
      <c r="A374" s="3" t="inlineStr">
        <is>
          <t>Assets and liabilities measured at fair value on a recurring basis [Abstract]</t>
        </is>
      </c>
      <c r="B374" s="4" t="inlineStr">
        <is>
          <t xml:space="preserve"> </t>
        </is>
      </c>
      <c r="C374" s="4" t="inlineStr">
        <is>
          <t xml:space="preserve"> </t>
        </is>
      </c>
      <c r="D374" s="4" t="inlineStr">
        <is>
          <t xml:space="preserve"> </t>
        </is>
      </c>
      <c r="E374" s="4" t="inlineStr">
        <is>
          <t xml:space="preserve"> </t>
        </is>
      </c>
    </row>
    <row r="375">
      <c r="A375" s="4" t="inlineStr">
        <is>
          <t>Trading assets, debt and equity instruments</t>
        </is>
      </c>
      <c r="B375" s="6" t="n">
        <v>3950</v>
      </c>
      <c r="C375" s="6" t="n">
        <v>756</v>
      </c>
      <c r="D375" s="4" t="inlineStr">
        <is>
          <t xml:space="preserve"> </t>
        </is>
      </c>
      <c r="E375" s="4" t="inlineStr">
        <is>
          <t xml:space="preserve"> </t>
        </is>
      </c>
    </row>
    <row r="376">
      <c r="A376" s="4" t="inlineStr">
        <is>
          <t>Recurring | Level 2 | Non-U.S. government debt securities</t>
        </is>
      </c>
      <c r="B376" s="4" t="inlineStr">
        <is>
          <t xml:space="preserve"> </t>
        </is>
      </c>
      <c r="C376" s="4" t="inlineStr">
        <is>
          <t xml:space="preserve"> </t>
        </is>
      </c>
      <c r="D376" s="4" t="inlineStr">
        <is>
          <t xml:space="preserve"> </t>
        </is>
      </c>
      <c r="E376" s="4" t="inlineStr">
        <is>
          <t xml:space="preserve"> </t>
        </is>
      </c>
    </row>
    <row r="377">
      <c r="A377" s="3" t="inlineStr">
        <is>
          <t>Assets and liabilities measured at fair value on a recurring basis [Abstract]</t>
        </is>
      </c>
      <c r="B377" s="4" t="inlineStr">
        <is>
          <t xml:space="preserve"> </t>
        </is>
      </c>
      <c r="C377" s="4" t="inlineStr">
        <is>
          <t xml:space="preserve"> </t>
        </is>
      </c>
      <c r="D377" s="4" t="inlineStr">
        <is>
          <t xml:space="preserve"> </t>
        </is>
      </c>
      <c r="E377" s="4" t="inlineStr">
        <is>
          <t xml:space="preserve"> </t>
        </is>
      </c>
    </row>
    <row r="378">
      <c r="A378" s="4" t="inlineStr">
        <is>
          <t>Trading assets, debt and equity instruments</t>
        </is>
      </c>
      <c r="B378" s="6" t="n">
        <v>54335</v>
      </c>
      <c r="C378" s="6" t="n">
        <v>55557</v>
      </c>
      <c r="D378" s="4" t="inlineStr">
        <is>
          <t xml:space="preserve"> </t>
        </is>
      </c>
      <c r="E378" s="4" t="inlineStr">
        <is>
          <t xml:space="preserve"> </t>
        </is>
      </c>
    </row>
    <row r="379">
      <c r="A379" s="4" t="inlineStr">
        <is>
          <t>Available-for-sale securities</t>
        </is>
      </c>
      <c r="B379" s="6" t="n">
        <v>12272</v>
      </c>
      <c r="C379" s="6" t="n">
        <v>8187</v>
      </c>
      <c r="D379" s="4" t="inlineStr">
        <is>
          <t xml:space="preserve"> </t>
        </is>
      </c>
      <c r="E379" s="4" t="inlineStr">
        <is>
          <t xml:space="preserve"> </t>
        </is>
      </c>
    </row>
    <row r="380">
      <c r="A380" s="4" t="inlineStr">
        <is>
          <t>Recurring | Level 2 | Corporate debt securities</t>
        </is>
      </c>
      <c r="B380" s="4" t="inlineStr">
        <is>
          <t xml:space="preserve"> </t>
        </is>
      </c>
      <c r="C380" s="4" t="inlineStr">
        <is>
          <t xml:space="preserve"> </t>
        </is>
      </c>
      <c r="D380" s="4" t="inlineStr">
        <is>
          <t xml:space="preserve"> </t>
        </is>
      </c>
      <c r="E380" s="4" t="inlineStr">
        <is>
          <t xml:space="preserve"> </t>
        </is>
      </c>
    </row>
    <row r="381">
      <c r="A381" s="3" t="inlineStr">
        <is>
          <t>Assets and liabilities measured at fair value on a recurring basis [Abstract]</t>
        </is>
      </c>
      <c r="B381" s="4" t="inlineStr">
        <is>
          <t xml:space="preserve"> </t>
        </is>
      </c>
      <c r="C381" s="4" t="inlineStr">
        <is>
          <t xml:space="preserve"> </t>
        </is>
      </c>
      <c r="D381" s="4" t="inlineStr">
        <is>
          <t xml:space="preserve"> </t>
        </is>
      </c>
      <c r="E381" s="4" t="inlineStr">
        <is>
          <t xml:space="preserve"> </t>
        </is>
      </c>
    </row>
    <row r="382">
      <c r="A382" s="4" t="inlineStr">
        <is>
          <t>Trading assets, debt and equity instruments</t>
        </is>
      </c>
      <c r="B382" s="6" t="n">
        <v>33591</v>
      </c>
      <c r="C382" s="6" t="n">
        <v>32854</v>
      </c>
      <c r="D382" s="4" t="inlineStr">
        <is>
          <t xml:space="preserve"> </t>
        </is>
      </c>
      <c r="E382" s="4" t="inlineStr">
        <is>
          <t xml:space="preserve"> </t>
        </is>
      </c>
    </row>
    <row r="383">
      <c r="A383" s="4" t="inlineStr">
        <is>
          <t>Available-for-sale securities</t>
        </is>
      </c>
      <c r="B383" s="6" t="n">
        <v>70</v>
      </c>
      <c r="C383" s="6" t="n">
        <v>100</v>
      </c>
      <c r="D383" s="4" t="inlineStr">
        <is>
          <t xml:space="preserve"> </t>
        </is>
      </c>
      <c r="E383" s="4" t="inlineStr">
        <is>
          <t xml:space="preserve"> </t>
        </is>
      </c>
    </row>
    <row r="384">
      <c r="A384" s="4" t="inlineStr">
        <is>
          <t>Recurring | Level 2 | Loans</t>
        </is>
      </c>
      <c r="B384" s="4" t="inlineStr">
        <is>
          <t xml:space="preserve"> </t>
        </is>
      </c>
      <c r="C384" s="4" t="inlineStr">
        <is>
          <t xml:space="preserve"> </t>
        </is>
      </c>
      <c r="D384" s="4" t="inlineStr">
        <is>
          <t xml:space="preserve"> </t>
        </is>
      </c>
      <c r="E384" s="4" t="inlineStr">
        <is>
          <t xml:space="preserve"> </t>
        </is>
      </c>
    </row>
    <row r="385">
      <c r="A385" s="3" t="inlineStr">
        <is>
          <t>Assets and liabilities measured at fair value on a recurring basis [Abstract]</t>
        </is>
      </c>
      <c r="B385" s="4" t="inlineStr">
        <is>
          <t xml:space="preserve"> </t>
        </is>
      </c>
      <c r="C385" s="4" t="inlineStr">
        <is>
          <t xml:space="preserve"> </t>
        </is>
      </c>
      <c r="D385" s="4" t="inlineStr">
        <is>
          <t xml:space="preserve"> </t>
        </is>
      </c>
      <c r="E385" s="4" t="inlineStr">
        <is>
          <t xml:space="preserve"> </t>
        </is>
      </c>
    </row>
    <row r="386">
      <c r="A386" s="4" t="inlineStr">
        <is>
          <t>Trading assets, debt and equity instruments</t>
        </is>
      </c>
      <c r="B386" s="6" t="n">
        <v>10228</v>
      </c>
      <c r="C386" s="6" t="n">
        <v>7872</v>
      </c>
      <c r="D386" s="4" t="inlineStr">
        <is>
          <t xml:space="preserve"> </t>
        </is>
      </c>
      <c r="E386" s="4" t="inlineStr">
        <is>
          <t xml:space="preserve"> </t>
        </is>
      </c>
    </row>
    <row r="387">
      <c r="A387" s="4" t="inlineStr">
        <is>
          <t>Recurring | Level 2 | Asset-backed securities</t>
        </is>
      </c>
      <c r="B387" s="4" t="inlineStr">
        <is>
          <t xml:space="preserve"> </t>
        </is>
      </c>
      <c r="C387" s="4" t="inlineStr">
        <is>
          <t xml:space="preserve"> </t>
        </is>
      </c>
      <c r="D387" s="4" t="inlineStr">
        <is>
          <t xml:space="preserve"> </t>
        </is>
      </c>
      <c r="E387" s="4" t="inlineStr">
        <is>
          <t xml:space="preserve"> </t>
        </is>
      </c>
    </row>
    <row r="388">
      <c r="A388" s="3" t="inlineStr">
        <is>
          <t>Assets and liabilities measured at fair value on a recurring basis [Abstract]</t>
        </is>
      </c>
      <c r="B388" s="4" t="inlineStr">
        <is>
          <t xml:space="preserve"> </t>
        </is>
      </c>
      <c r="C388" s="4" t="inlineStr">
        <is>
          <t xml:space="preserve"> </t>
        </is>
      </c>
      <c r="D388" s="4" t="inlineStr">
        <is>
          <t xml:space="preserve"> </t>
        </is>
      </c>
      <c r="E388" s="4" t="inlineStr">
        <is>
          <t xml:space="preserve"> </t>
        </is>
      </c>
    </row>
    <row r="389">
      <c r="A389" s="4" t="inlineStr">
        <is>
          <t>Trading assets, debt and equity instruments</t>
        </is>
      </c>
      <c r="B389" s="6" t="n">
        <v>2813</v>
      </c>
      <c r="C389" s="6" t="n">
        <v>2199</v>
      </c>
      <c r="D389" s="4" t="inlineStr">
        <is>
          <t xml:space="preserve"> </t>
        </is>
      </c>
      <c r="E389" s="4" t="inlineStr">
        <is>
          <t xml:space="preserve"> </t>
        </is>
      </c>
    </row>
    <row r="390">
      <c r="A390" s="4" t="inlineStr">
        <is>
          <t>Recurring | Level 2 | Equity securities</t>
        </is>
      </c>
      <c r="B390" s="4" t="inlineStr">
        <is>
          <t xml:space="preserve"> </t>
        </is>
      </c>
      <c r="C390" s="4" t="inlineStr">
        <is>
          <t xml:space="preserve"> </t>
        </is>
      </c>
      <c r="D390" s="4" t="inlineStr">
        <is>
          <t xml:space="preserve"> </t>
        </is>
      </c>
      <c r="E390" s="4" t="inlineStr">
        <is>
          <t xml:space="preserve"> </t>
        </is>
      </c>
    </row>
    <row r="391">
      <c r="A391" s="3" t="inlineStr">
        <is>
          <t>Assets and liabilities measured at fair value on a recurring basis [Abstract]</t>
        </is>
      </c>
      <c r="B391" s="4" t="inlineStr">
        <is>
          <t xml:space="preserve"> </t>
        </is>
      </c>
      <c r="C391" s="4" t="inlineStr">
        <is>
          <t xml:space="preserve"> </t>
        </is>
      </c>
      <c r="D391" s="4" t="inlineStr">
        <is>
          <t xml:space="preserve"> </t>
        </is>
      </c>
      <c r="E391" s="4" t="inlineStr">
        <is>
          <t xml:space="preserve"> </t>
        </is>
      </c>
    </row>
    <row r="392">
      <c r="A392" s="4" t="inlineStr">
        <is>
          <t>Trading assets, debt and equity instruments</t>
        </is>
      </c>
      <c r="B392" s="6" t="n">
        <v>1359</v>
      </c>
      <c r="C392" s="6" t="n">
        <v>679</v>
      </c>
      <c r="D392" s="4" t="inlineStr">
        <is>
          <t xml:space="preserve"> </t>
        </is>
      </c>
      <c r="E392" s="4" t="inlineStr">
        <is>
          <t xml:space="preserve"> </t>
        </is>
      </c>
    </row>
    <row r="393">
      <c r="A393" s="4" t="inlineStr">
        <is>
          <t>Recurring | Level 2 | Physical commodities</t>
        </is>
      </c>
      <c r="B393" s="4" t="inlineStr">
        <is>
          <t xml:space="preserve"> </t>
        </is>
      </c>
      <c r="C393" s="4" t="inlineStr">
        <is>
          <t xml:space="preserve"> </t>
        </is>
      </c>
      <c r="D393" s="4" t="inlineStr">
        <is>
          <t xml:space="preserve"> </t>
        </is>
      </c>
      <c r="E393" s="4" t="inlineStr">
        <is>
          <t xml:space="preserve"> </t>
        </is>
      </c>
    </row>
    <row r="394">
      <c r="A394" s="3" t="inlineStr">
        <is>
          <t>Assets and liabilities measured at fair value on a recurring basis [Abstract]</t>
        </is>
      </c>
      <c r="B394" s="4" t="inlineStr">
        <is>
          <t xml:space="preserve"> </t>
        </is>
      </c>
      <c r="C394" s="4" t="inlineStr">
        <is>
          <t xml:space="preserve"> </t>
        </is>
      </c>
      <c r="D394" s="4" t="inlineStr">
        <is>
          <t xml:space="preserve"> </t>
        </is>
      </c>
      <c r="E394" s="4" t="inlineStr">
        <is>
          <t xml:space="preserve"> </t>
        </is>
      </c>
    </row>
    <row r="395">
      <c r="A395" s="4" t="inlineStr">
        <is>
          <t>Trading assets, debt and equity instruments</t>
        </is>
      </c>
      <c r="B395" s="6" t="n">
        <v>1533</v>
      </c>
      <c r="C395" s="6" t="n">
        <v>3305</v>
      </c>
      <c r="D395" s="4" t="inlineStr">
        <is>
          <t xml:space="preserve"> </t>
        </is>
      </c>
      <c r="E395" s="4" t="inlineStr">
        <is>
          <t xml:space="preserve"> </t>
        </is>
      </c>
    </row>
    <row r="396">
      <c r="A396" s="4" t="inlineStr">
        <is>
          <t>Recurring | Level 2 | Other</t>
        </is>
      </c>
      <c r="B396" s="4" t="inlineStr">
        <is>
          <t xml:space="preserve"> </t>
        </is>
      </c>
      <c r="C396" s="4" t="inlineStr">
        <is>
          <t xml:space="preserve"> </t>
        </is>
      </c>
      <c r="D396" s="4" t="inlineStr">
        <is>
          <t xml:space="preserve"> </t>
        </is>
      </c>
      <c r="E396" s="4" t="inlineStr">
        <is>
          <t xml:space="preserve"> </t>
        </is>
      </c>
    </row>
    <row r="397">
      <c r="A397" s="3" t="inlineStr">
        <is>
          <t>Assets and liabilities measured at fair value on a recurring basis [Abstract]</t>
        </is>
      </c>
      <c r="B397" s="4" t="inlineStr">
        <is>
          <t xml:space="preserve"> </t>
        </is>
      </c>
      <c r="C397" s="4" t="inlineStr">
        <is>
          <t xml:space="preserve"> </t>
        </is>
      </c>
      <c r="D397" s="4" t="inlineStr">
        <is>
          <t xml:space="preserve"> </t>
        </is>
      </c>
      <c r="E397" s="4" t="inlineStr">
        <is>
          <t xml:space="preserve"> </t>
        </is>
      </c>
    </row>
    <row r="398">
      <c r="A398" s="4" t="inlineStr">
        <is>
          <t>Trading assets, debt and equity instruments</t>
        </is>
      </c>
      <c r="B398" s="6" t="n">
        <v>19935</v>
      </c>
      <c r="C398" s="6" t="n">
        <v>17879</v>
      </c>
      <c r="D398" s="4" t="inlineStr">
        <is>
          <t xml:space="preserve"> </t>
        </is>
      </c>
      <c r="E398" s="4" t="inlineStr">
        <is>
          <t xml:space="preserve"> </t>
        </is>
      </c>
    </row>
    <row r="399">
      <c r="A399" s="4" t="inlineStr">
        <is>
          <t>Recurring | Level 2 | Asset-backed securities, collateralized loan obligations</t>
        </is>
      </c>
      <c r="B399" s="4" t="inlineStr">
        <is>
          <t xml:space="preserve"> </t>
        </is>
      </c>
      <c r="C399" s="4" t="inlineStr">
        <is>
          <t xml:space="preserve"> </t>
        </is>
      </c>
      <c r="D399" s="4" t="inlineStr">
        <is>
          <t xml:space="preserve"> </t>
        </is>
      </c>
      <c r="E399" s="4" t="inlineStr">
        <is>
          <t xml:space="preserve"> </t>
        </is>
      </c>
    </row>
    <row r="400">
      <c r="A400" s="3" t="inlineStr">
        <is>
          <t>Assets and liabilities measured at fair value on a recurring basis [Abstract]</t>
        </is>
      </c>
      <c r="B400" s="4" t="inlineStr">
        <is>
          <t xml:space="preserve"> </t>
        </is>
      </c>
      <c r="C400" s="4" t="inlineStr">
        <is>
          <t xml:space="preserve"> </t>
        </is>
      </c>
      <c r="D400" s="4" t="inlineStr">
        <is>
          <t xml:space="preserve"> </t>
        </is>
      </c>
      <c r="E400" s="4" t="inlineStr">
        <is>
          <t xml:space="preserve"> </t>
        </is>
      </c>
    </row>
    <row r="401">
      <c r="A401" s="4" t="inlineStr">
        <is>
          <t>Available-for-sale securities</t>
        </is>
      </c>
      <c r="B401" s="6" t="n">
        <v>14943</v>
      </c>
      <c r="C401" s="6" t="n">
        <v>6752</v>
      </c>
      <c r="D401" s="4" t="inlineStr">
        <is>
          <t xml:space="preserve"> </t>
        </is>
      </c>
      <c r="E401" s="4" t="inlineStr">
        <is>
          <t xml:space="preserve"> </t>
        </is>
      </c>
    </row>
    <row r="402">
      <c r="A402" s="4" t="inlineStr">
        <is>
          <t>Recurring | Level 2 | Asset-backed securities, other</t>
        </is>
      </c>
      <c r="B402" s="4" t="inlineStr">
        <is>
          <t xml:space="preserve"> </t>
        </is>
      </c>
      <c r="C402" s="4" t="inlineStr">
        <is>
          <t xml:space="preserve"> </t>
        </is>
      </c>
      <c r="D402" s="4" t="inlineStr">
        <is>
          <t xml:space="preserve"> </t>
        </is>
      </c>
      <c r="E402" s="4" t="inlineStr">
        <is>
          <t xml:space="preserve"> </t>
        </is>
      </c>
    </row>
    <row r="403">
      <c r="A403" s="3" t="inlineStr">
        <is>
          <t>Assets and liabilities measured at fair value on a recurring basis [Abstract]</t>
        </is>
      </c>
      <c r="B403" s="4" t="inlineStr">
        <is>
          <t xml:space="preserve"> </t>
        </is>
      </c>
      <c r="C403" s="4" t="inlineStr">
        <is>
          <t xml:space="preserve"> </t>
        </is>
      </c>
      <c r="D403" s="4" t="inlineStr">
        <is>
          <t xml:space="preserve"> </t>
        </is>
      </c>
      <c r="E403" s="4" t="inlineStr">
        <is>
          <t xml:space="preserve"> </t>
        </is>
      </c>
    </row>
    <row r="404">
      <c r="A404" s="4" t="inlineStr">
        <is>
          <t>Available-for-sale securities</t>
        </is>
      </c>
      <c r="B404" s="6" t="n">
        <v>2133</v>
      </c>
      <c r="C404" s="6" t="n">
        <v>2786</v>
      </c>
      <c r="D404" s="4" t="inlineStr">
        <is>
          <t xml:space="preserve"> </t>
        </is>
      </c>
      <c r="E404" s="4" t="inlineStr">
        <is>
          <t xml:space="preserve"> </t>
        </is>
      </c>
    </row>
    <row r="405">
      <c r="A405" s="4" t="inlineStr">
        <is>
          <t>Recurring | Level 3</t>
        </is>
      </c>
      <c r="B405" s="4" t="inlineStr">
        <is>
          <t xml:space="preserve"> </t>
        </is>
      </c>
      <c r="C405" s="4" t="inlineStr">
        <is>
          <t xml:space="preserve"> </t>
        </is>
      </c>
      <c r="D405" s="4" t="inlineStr">
        <is>
          <t xml:space="preserve"> </t>
        </is>
      </c>
      <c r="E405" s="4" t="inlineStr">
        <is>
          <t xml:space="preserve"> </t>
        </is>
      </c>
    </row>
    <row r="406">
      <c r="A406" s="3" t="inlineStr">
        <is>
          <t>Assets and liabilities measured at fair value on a recurring basis [Abstract]</t>
        </is>
      </c>
      <c r="B406" s="4" t="inlineStr">
        <is>
          <t xml:space="preserve"> </t>
        </is>
      </c>
      <c r="C406" s="4" t="inlineStr">
        <is>
          <t xml:space="preserve"> </t>
        </is>
      </c>
      <c r="D406" s="4" t="inlineStr">
        <is>
          <t xml:space="preserve"> </t>
        </is>
      </c>
      <c r="E406" s="4" t="inlineStr">
        <is>
          <t xml:space="preserve"> </t>
        </is>
      </c>
    </row>
    <row r="407">
      <c r="A407" s="4" t="inlineStr">
        <is>
          <t>Federal funds sold and securities purchased under resale agreements</t>
        </is>
      </c>
      <c r="B407" s="6" t="n">
        <v>0</v>
      </c>
      <c r="C407" s="6" t="n">
        <v>0</v>
      </c>
      <c r="D407" s="4" t="inlineStr">
        <is>
          <t xml:space="preserve"> </t>
        </is>
      </c>
      <c r="E407" s="4" t="inlineStr">
        <is>
          <t xml:space="preserve"> </t>
        </is>
      </c>
    </row>
    <row r="408">
      <c r="A408" s="4" t="inlineStr">
        <is>
          <t>Securities borrowed</t>
        </is>
      </c>
      <c r="B408" s="6" t="n">
        <v>0</v>
      </c>
      <c r="C408" s="6" t="n">
        <v>0</v>
      </c>
      <c r="D408" s="4" t="inlineStr">
        <is>
          <t xml:space="preserve"> </t>
        </is>
      </c>
      <c r="E408" s="4" t="inlineStr">
        <is>
          <t xml:space="preserve"> </t>
        </is>
      </c>
    </row>
    <row r="409">
      <c r="A409" s="4" t="inlineStr">
        <is>
          <t>Trading assets, debt and equity instruments</t>
        </is>
      </c>
      <c r="B409" s="6" t="n">
        <v>2442</v>
      </c>
      <c r="C409" s="6" t="n">
        <v>2373</v>
      </c>
      <c r="D409" s="4" t="inlineStr">
        <is>
          <t xml:space="preserve"> </t>
        </is>
      </c>
      <c r="E409" s="4" t="inlineStr">
        <is>
          <t xml:space="preserve"> </t>
        </is>
      </c>
    </row>
    <row r="410">
      <c r="A410" s="4" t="inlineStr">
        <is>
          <t>Derivative receivables, gross</t>
        </is>
      </c>
      <c r="B410" s="6" t="n">
        <v>8452</v>
      </c>
      <c r="C410" s="6" t="n">
        <v>8924</v>
      </c>
      <c r="D410" s="4" t="inlineStr">
        <is>
          <t xml:space="preserve"> </t>
        </is>
      </c>
      <c r="E410" s="4" t="inlineStr">
        <is>
          <t xml:space="preserve"> </t>
        </is>
      </c>
    </row>
    <row r="411">
      <c r="A411" s="4" t="inlineStr">
        <is>
          <t>Trading assets</t>
        </is>
      </c>
      <c r="B411" s="6" t="n">
        <v>10894</v>
      </c>
      <c r="C411" s="6" t="n">
        <v>11297</v>
      </c>
      <c r="D411" s="4" t="inlineStr">
        <is>
          <t xml:space="preserve"> </t>
        </is>
      </c>
      <c r="E411" s="4" t="inlineStr">
        <is>
          <t xml:space="preserve"> </t>
        </is>
      </c>
    </row>
    <row r="412">
      <c r="A412" s="4" t="inlineStr">
        <is>
          <t>Available-for-sale securities</t>
        </is>
      </c>
      <c r="B412" s="6" t="n">
        <v>8</v>
      </c>
      <c r="C412" s="6" t="n">
        <v>0</v>
      </c>
      <c r="D412" s="4" t="inlineStr">
        <is>
          <t xml:space="preserve"> </t>
        </is>
      </c>
      <c r="E412" s="4" t="inlineStr">
        <is>
          <t xml:space="preserve"> </t>
        </is>
      </c>
    </row>
    <row r="413">
      <c r="A413" s="4" t="inlineStr">
        <is>
          <t>Loans</t>
        </is>
      </c>
      <c r="B413" s="6" t="n">
        <v>2416</v>
      </c>
      <c r="C413" s="6" t="n">
        <v>3079</v>
      </c>
      <c r="D413" s="4" t="inlineStr">
        <is>
          <t xml:space="preserve"> </t>
        </is>
      </c>
      <c r="E413" s="4" t="inlineStr">
        <is>
          <t xml:space="preserve"> </t>
        </is>
      </c>
    </row>
    <row r="414">
      <c r="A414" s="4" t="inlineStr">
        <is>
          <t>Mortgage servicing rights</t>
        </is>
      </c>
      <c r="B414" s="6" t="n">
        <v>9121</v>
      </c>
      <c r="C414" s="6" t="n">
        <v>8522</v>
      </c>
      <c r="D414" s="4" t="inlineStr">
        <is>
          <t xml:space="preserve"> </t>
        </is>
      </c>
      <c r="E414" s="4" t="inlineStr">
        <is>
          <t xml:space="preserve"> </t>
        </is>
      </c>
    </row>
    <row r="415">
      <c r="A415" s="4" t="inlineStr">
        <is>
          <t>Total assets measured at fair value on a recurring basis</t>
        </is>
      </c>
      <c r="B415" s="6" t="n">
        <v>23783</v>
      </c>
      <c r="C415" s="6" t="n">
        <v>23656</v>
      </c>
      <c r="D415" s="4" t="inlineStr">
        <is>
          <t xml:space="preserve"> </t>
        </is>
      </c>
      <c r="E415" s="4" t="inlineStr">
        <is>
          <t xml:space="preserve"> </t>
        </is>
      </c>
    </row>
    <row r="416">
      <c r="A416" s="4" t="inlineStr">
        <is>
          <t>Deposits</t>
        </is>
      </c>
      <c r="B416" s="6" t="n">
        <v>2185</v>
      </c>
      <c r="C416" s="6" t="n">
        <v>1833</v>
      </c>
      <c r="D416" s="4" t="inlineStr">
        <is>
          <t xml:space="preserve"> </t>
        </is>
      </c>
      <c r="E416" s="4" t="inlineStr">
        <is>
          <t xml:space="preserve"> </t>
        </is>
      </c>
    </row>
    <row r="417">
      <c r="A417" s="4" t="inlineStr">
        <is>
          <t>Federal funds purchased and securities loaned or sold under repurchase agreements</t>
        </is>
      </c>
      <c r="B417" s="6" t="n">
        <v>0</v>
      </c>
      <c r="C417" s="6" t="n">
        <v>0</v>
      </c>
      <c r="D417" s="4" t="inlineStr">
        <is>
          <t xml:space="preserve"> </t>
        </is>
      </c>
      <c r="E417" s="4" t="inlineStr">
        <is>
          <t xml:space="preserve"> </t>
        </is>
      </c>
    </row>
    <row r="418">
      <c r="A418" s="4" t="inlineStr">
        <is>
          <t>Short-term borrowings</t>
        </is>
      </c>
      <c r="B418" s="6" t="n">
        <v>3476</v>
      </c>
      <c r="C418" s="6" t="n">
        <v>1758</v>
      </c>
      <c r="D418" s="4" t="inlineStr">
        <is>
          <t xml:space="preserve"> </t>
        </is>
      </c>
      <c r="E418" s="4" t="inlineStr">
        <is>
          <t xml:space="preserve"> </t>
        </is>
      </c>
    </row>
    <row r="419">
      <c r="A419" s="4" t="inlineStr">
        <is>
          <t>Trading liabilities, Debt and equity instruments</t>
        </is>
      </c>
      <c r="B419" s="6" t="n">
        <v>46</v>
      </c>
      <c r="C419" s="6" t="n">
        <v>37</v>
      </c>
      <c r="D419" s="4" t="inlineStr">
        <is>
          <t xml:space="preserve"> </t>
        </is>
      </c>
      <c r="E419" s="4" t="inlineStr">
        <is>
          <t xml:space="preserve"> </t>
        </is>
      </c>
    </row>
    <row r="420">
      <c r="A420" s="4" t="inlineStr">
        <is>
          <t>Derivative payables, gross</t>
        </is>
      </c>
      <c r="B420" s="6" t="n">
        <v>11433</v>
      </c>
      <c r="C420" s="6" t="n">
        <v>10776</v>
      </c>
      <c r="D420" s="4" t="inlineStr">
        <is>
          <t xml:space="preserve"> </t>
        </is>
      </c>
      <c r="E420" s="4" t="inlineStr">
        <is>
          <t xml:space="preserve"> </t>
        </is>
      </c>
    </row>
    <row r="421">
      <c r="A421" s="4" t="inlineStr">
        <is>
          <t>Trading liabilities</t>
        </is>
      </c>
      <c r="B421" s="6" t="n">
        <v>11479</v>
      </c>
      <c r="C421" s="6" t="n">
        <v>10813</v>
      </c>
      <c r="D421" s="4" t="inlineStr">
        <is>
          <t xml:space="preserve"> </t>
        </is>
      </c>
      <c r="E421" s="4" t="inlineStr">
        <is>
          <t xml:space="preserve"> </t>
        </is>
      </c>
    </row>
    <row r="422">
      <c r="A422" s="4" t="inlineStr">
        <is>
          <t>Accounts payable and other liabilities</t>
        </is>
      </c>
      <c r="B422" s="6" t="n">
        <v>76</v>
      </c>
      <c r="C422" s="6" t="n">
        <v>52</v>
      </c>
      <c r="D422" s="4" t="inlineStr">
        <is>
          <t xml:space="preserve"> </t>
        </is>
      </c>
      <c r="E422" s="4" t="inlineStr">
        <is>
          <t xml:space="preserve"> </t>
        </is>
      </c>
    </row>
    <row r="423">
      <c r="A423" s="4" t="inlineStr">
        <is>
          <t>Beneficial interests issued by consolidated VIEs</t>
        </is>
      </c>
      <c r="B423" s="6" t="n">
        <v>0</v>
      </c>
      <c r="C423" s="6" t="n">
        <v>0</v>
      </c>
      <c r="D423" s="4" t="inlineStr">
        <is>
          <t xml:space="preserve"> </t>
        </is>
      </c>
      <c r="E423" s="4" t="inlineStr">
        <is>
          <t xml:space="preserve"> </t>
        </is>
      </c>
    </row>
    <row r="424">
      <c r="A424" s="4" t="inlineStr">
        <is>
          <t>Long-term debt</t>
        </is>
      </c>
      <c r="B424" s="6" t="n">
        <v>34564</v>
      </c>
      <c r="C424" s="6" t="n">
        <v>27726</v>
      </c>
      <c r="D424" s="4" t="inlineStr">
        <is>
          <t xml:space="preserve"> </t>
        </is>
      </c>
      <c r="E424" s="4" t="inlineStr">
        <is>
          <t xml:space="preserve"> </t>
        </is>
      </c>
    </row>
    <row r="425">
      <c r="A425" s="4" t="inlineStr">
        <is>
          <t>Total liabilities measured at fair value on a recurring basis</t>
        </is>
      </c>
      <c r="B425" s="6" t="n">
        <v>51780</v>
      </c>
      <c r="C425" s="6" t="n">
        <v>42182</v>
      </c>
      <c r="D425" s="4" t="inlineStr">
        <is>
          <t xml:space="preserve"> </t>
        </is>
      </c>
      <c r="E425" s="4" t="inlineStr">
        <is>
          <t xml:space="preserve"> </t>
        </is>
      </c>
    </row>
    <row r="426">
      <c r="A426" s="4" t="inlineStr">
        <is>
          <t>Recurring | Level 3 | Other assets</t>
        </is>
      </c>
      <c r="B426" s="4" t="inlineStr">
        <is>
          <t xml:space="preserve"> </t>
        </is>
      </c>
      <c r="C426" s="4" t="inlineStr">
        <is>
          <t xml:space="preserve"> </t>
        </is>
      </c>
      <c r="D426" s="4" t="inlineStr">
        <is>
          <t xml:space="preserve"> </t>
        </is>
      </c>
      <c r="E426" s="4" t="inlineStr">
        <is>
          <t xml:space="preserve"> </t>
        </is>
      </c>
    </row>
    <row r="427">
      <c r="A427" s="3" t="inlineStr">
        <is>
          <t>Assets and liabilities measured at fair value on a recurring basis [Abstract]</t>
        </is>
      </c>
      <c r="B427" s="4" t="inlineStr">
        <is>
          <t xml:space="preserve"> </t>
        </is>
      </c>
      <c r="C427" s="4" t="inlineStr">
        <is>
          <t xml:space="preserve"> </t>
        </is>
      </c>
      <c r="D427" s="4" t="inlineStr">
        <is>
          <t xml:space="preserve"> </t>
        </is>
      </c>
      <c r="E427" s="4" t="inlineStr">
        <is>
          <t xml:space="preserve"> </t>
        </is>
      </c>
    </row>
    <row r="428">
      <c r="A428" s="4" t="inlineStr">
        <is>
          <t>Other assets</t>
        </is>
      </c>
      <c r="B428" s="6" t="n">
        <v>1344</v>
      </c>
      <c r="C428" s="6" t="n">
        <v>758</v>
      </c>
      <c r="D428" s="4" t="inlineStr">
        <is>
          <t xml:space="preserve"> </t>
        </is>
      </c>
      <c r="E428" s="4" t="inlineStr">
        <is>
          <t xml:space="preserve"> </t>
        </is>
      </c>
    </row>
    <row r="429">
      <c r="A429" s="4" t="inlineStr">
        <is>
          <t>Recurring | Level 3 | Interest rate</t>
        </is>
      </c>
      <c r="B429" s="4" t="inlineStr">
        <is>
          <t xml:space="preserve"> </t>
        </is>
      </c>
      <c r="C429" s="4" t="inlineStr">
        <is>
          <t xml:space="preserve"> </t>
        </is>
      </c>
      <c r="D429" s="4" t="inlineStr">
        <is>
          <t xml:space="preserve"> </t>
        </is>
      </c>
      <c r="E429" s="4" t="inlineStr">
        <is>
          <t xml:space="preserve"> </t>
        </is>
      </c>
    </row>
    <row r="430">
      <c r="A430" s="3" t="inlineStr">
        <is>
          <t>Assets and liabilities measured at fair value on a recurring basis [Abstract]</t>
        </is>
      </c>
      <c r="B430" s="4" t="inlineStr">
        <is>
          <t xml:space="preserve"> </t>
        </is>
      </c>
      <c r="C430" s="4" t="inlineStr">
        <is>
          <t xml:space="preserve"> </t>
        </is>
      </c>
      <c r="D430" s="4" t="inlineStr">
        <is>
          <t xml:space="preserve"> </t>
        </is>
      </c>
      <c r="E430" s="4" t="inlineStr">
        <is>
          <t xml:space="preserve"> </t>
        </is>
      </c>
    </row>
    <row r="431">
      <c r="A431" s="4" t="inlineStr">
        <is>
          <t>Derivative receivables, gross</t>
        </is>
      </c>
      <c r="B431" s="6" t="n">
        <v>3781</v>
      </c>
      <c r="C431" s="6" t="n">
        <v>4298</v>
      </c>
      <c r="D431" s="4" t="inlineStr">
        <is>
          <t xml:space="preserve"> </t>
        </is>
      </c>
      <c r="E431" s="4" t="inlineStr">
        <is>
          <t xml:space="preserve"> </t>
        </is>
      </c>
    </row>
    <row r="432">
      <c r="A432" s="4" t="inlineStr">
        <is>
          <t>Derivative payables, gross</t>
        </is>
      </c>
      <c r="B432" s="6" t="n">
        <v>3480</v>
      </c>
      <c r="C432" s="6" t="n">
        <v>3796</v>
      </c>
      <c r="D432" s="4" t="inlineStr">
        <is>
          <t xml:space="preserve"> </t>
        </is>
      </c>
      <c r="E432" s="4" t="inlineStr">
        <is>
          <t xml:space="preserve"> </t>
        </is>
      </c>
    </row>
    <row r="433">
      <c r="A433" s="4" t="inlineStr">
        <is>
          <t>Recurring | Level 3 | Credit</t>
        </is>
      </c>
      <c r="B433" s="4" t="inlineStr">
        <is>
          <t xml:space="preserve"> </t>
        </is>
      </c>
      <c r="C433" s="4" t="inlineStr">
        <is>
          <t xml:space="preserve"> </t>
        </is>
      </c>
      <c r="D433" s="4" t="inlineStr">
        <is>
          <t xml:space="preserve"> </t>
        </is>
      </c>
      <c r="E433" s="4" t="inlineStr">
        <is>
          <t xml:space="preserve"> </t>
        </is>
      </c>
    </row>
    <row r="434">
      <c r="A434" s="3" t="inlineStr">
        <is>
          <t>Assets and liabilities measured at fair value on a recurring basis [Abstract]</t>
        </is>
      </c>
      <c r="B434" s="4" t="inlineStr">
        <is>
          <t xml:space="preserve"> </t>
        </is>
      </c>
      <c r="C434" s="4" t="inlineStr">
        <is>
          <t xml:space="preserve"> </t>
        </is>
      </c>
      <c r="D434" s="4" t="inlineStr">
        <is>
          <t xml:space="preserve"> </t>
        </is>
      </c>
      <c r="E434" s="4" t="inlineStr">
        <is>
          <t xml:space="preserve"> </t>
        </is>
      </c>
    </row>
    <row r="435">
      <c r="A435" s="4" t="inlineStr">
        <is>
          <t>Derivative receivables, gross</t>
        </is>
      </c>
      <c r="B435" s="6" t="n">
        <v>708</v>
      </c>
      <c r="C435" s="6" t="n">
        <v>1010</v>
      </c>
      <c r="D435" s="4" t="inlineStr">
        <is>
          <t xml:space="preserve"> </t>
        </is>
      </c>
      <c r="E435" s="4" t="inlineStr">
        <is>
          <t xml:space="preserve"> </t>
        </is>
      </c>
    </row>
    <row r="436">
      <c r="A436" s="4" t="inlineStr">
        <is>
          <t>Derivative payables, gross</t>
        </is>
      </c>
      <c r="B436" s="6" t="n">
        <v>1071</v>
      </c>
      <c r="C436" s="6" t="n">
        <v>745</v>
      </c>
      <c r="D436" s="4" t="inlineStr">
        <is>
          <t xml:space="preserve"> </t>
        </is>
      </c>
      <c r="E436" s="4" t="inlineStr">
        <is>
          <t xml:space="preserve"> </t>
        </is>
      </c>
    </row>
    <row r="437">
      <c r="A437" s="4" t="inlineStr">
        <is>
          <t>Recurring | Level 3 | Foreign exchange</t>
        </is>
      </c>
      <c r="B437" s="4" t="inlineStr">
        <is>
          <t xml:space="preserve"> </t>
        </is>
      </c>
      <c r="C437" s="4" t="inlineStr">
        <is>
          <t xml:space="preserve"> </t>
        </is>
      </c>
      <c r="D437" s="4" t="inlineStr">
        <is>
          <t xml:space="preserve"> </t>
        </is>
      </c>
      <c r="E437" s="4" t="inlineStr">
        <is>
          <t xml:space="preserve"> </t>
        </is>
      </c>
    </row>
    <row r="438">
      <c r="A438" s="3" t="inlineStr">
        <is>
          <t>Assets and liabilities measured at fair value on a recurring basis [Abstract]</t>
        </is>
      </c>
      <c r="B438" s="4" t="inlineStr">
        <is>
          <t xml:space="preserve"> </t>
        </is>
      </c>
      <c r="C438" s="4" t="inlineStr">
        <is>
          <t xml:space="preserve"> </t>
        </is>
      </c>
      <c r="D438" s="4" t="inlineStr">
        <is>
          <t xml:space="preserve"> </t>
        </is>
      </c>
      <c r="E438" s="4" t="inlineStr">
        <is>
          <t xml:space="preserve"> </t>
        </is>
      </c>
    </row>
    <row r="439">
      <c r="A439" s="4" t="inlineStr">
        <is>
          <t>Derivative receivables, gross</t>
        </is>
      </c>
      <c r="B439" s="6" t="n">
        <v>1204</v>
      </c>
      <c r="C439" s="6" t="n">
        <v>889</v>
      </c>
      <c r="D439" s="4" t="inlineStr">
        <is>
          <t xml:space="preserve"> </t>
        </is>
      </c>
      <c r="E439" s="4" t="inlineStr">
        <is>
          <t xml:space="preserve"> </t>
        </is>
      </c>
    </row>
    <row r="440">
      <c r="A440" s="4" t="inlineStr">
        <is>
          <t>Derivative payables, gross</t>
        </is>
      </c>
      <c r="B440" s="6" t="n">
        <v>1184</v>
      </c>
      <c r="C440" s="6" t="n">
        <v>827</v>
      </c>
      <c r="D440" s="4" t="inlineStr">
        <is>
          <t xml:space="preserve"> </t>
        </is>
      </c>
      <c r="E440" s="4" t="inlineStr">
        <is>
          <t xml:space="preserve"> </t>
        </is>
      </c>
    </row>
    <row r="441">
      <c r="A441" s="4" t="inlineStr">
        <is>
          <t>Recurring | Level 3 | Equity</t>
        </is>
      </c>
      <c r="B441" s="4" t="inlineStr">
        <is>
          <t xml:space="preserve"> </t>
        </is>
      </c>
      <c r="C441" s="4" t="inlineStr">
        <is>
          <t xml:space="preserve"> </t>
        </is>
      </c>
      <c r="D441" s="4" t="inlineStr">
        <is>
          <t xml:space="preserve"> </t>
        </is>
      </c>
      <c r="E441" s="4" t="inlineStr">
        <is>
          <t xml:space="preserve"> </t>
        </is>
      </c>
    </row>
    <row r="442">
      <c r="A442" s="3" t="inlineStr">
        <is>
          <t>Assets and liabilities measured at fair value on a recurring basis [Abstract]</t>
        </is>
      </c>
      <c r="B442" s="4" t="inlineStr">
        <is>
          <t xml:space="preserve"> </t>
        </is>
      </c>
      <c r="C442" s="4" t="inlineStr">
        <is>
          <t xml:space="preserve"> </t>
        </is>
      </c>
      <c r="D442" s="4" t="inlineStr">
        <is>
          <t xml:space="preserve"> </t>
        </is>
      </c>
      <c r="E442" s="4" t="inlineStr">
        <is>
          <t xml:space="preserve"> </t>
        </is>
      </c>
    </row>
    <row r="443">
      <c r="A443" s="4" t="inlineStr">
        <is>
          <t>Derivative receivables, gross</t>
        </is>
      </c>
      <c r="B443" s="6" t="n">
        <v>2365</v>
      </c>
      <c r="C443" s="6" t="n">
        <v>2522</v>
      </c>
      <c r="D443" s="4" t="inlineStr">
        <is>
          <t xml:space="preserve"> </t>
        </is>
      </c>
      <c r="E443" s="4" t="inlineStr">
        <is>
          <t xml:space="preserve"> </t>
        </is>
      </c>
    </row>
    <row r="444">
      <c r="A444" s="4" t="inlineStr">
        <is>
          <t>Derivative payables, gross</t>
        </is>
      </c>
      <c r="B444" s="6" t="n">
        <v>5231</v>
      </c>
      <c r="C444" s="6" t="n">
        <v>4924</v>
      </c>
      <c r="D444" s="4" t="inlineStr">
        <is>
          <t xml:space="preserve"> </t>
        </is>
      </c>
      <c r="E444" s="4" t="inlineStr">
        <is>
          <t xml:space="preserve"> </t>
        </is>
      </c>
    </row>
    <row r="445">
      <c r="A445" s="4" t="inlineStr">
        <is>
          <t>Recurring | Level 3 | Commodity</t>
        </is>
      </c>
      <c r="B445" s="4" t="inlineStr">
        <is>
          <t xml:space="preserve"> </t>
        </is>
      </c>
      <c r="C445" s="4" t="inlineStr">
        <is>
          <t xml:space="preserve"> </t>
        </is>
      </c>
      <c r="D445" s="4" t="inlineStr">
        <is>
          <t xml:space="preserve"> </t>
        </is>
      </c>
      <c r="E445" s="4" t="inlineStr">
        <is>
          <t xml:space="preserve"> </t>
        </is>
      </c>
    </row>
    <row r="446">
      <c r="A446" s="3" t="inlineStr">
        <is>
          <t>Assets and liabilities measured at fair value on a recurring basis [Abstract]</t>
        </is>
      </c>
      <c r="B446" s="4" t="inlineStr">
        <is>
          <t xml:space="preserve"> </t>
        </is>
      </c>
      <c r="C446" s="4" t="inlineStr">
        <is>
          <t xml:space="preserve"> </t>
        </is>
      </c>
      <c r="D446" s="4" t="inlineStr">
        <is>
          <t xml:space="preserve"> </t>
        </is>
      </c>
      <c r="E446" s="4" t="inlineStr">
        <is>
          <t xml:space="preserve"> </t>
        </is>
      </c>
    </row>
    <row r="447">
      <c r="A447" s="4" t="inlineStr">
        <is>
          <t>Derivative receivables, gross</t>
        </is>
      </c>
      <c r="B447" s="6" t="n">
        <v>394</v>
      </c>
      <c r="C447" s="6" t="n">
        <v>205</v>
      </c>
      <c r="D447" s="4" t="inlineStr">
        <is>
          <t xml:space="preserve"> </t>
        </is>
      </c>
      <c r="E447" s="4" t="inlineStr">
        <is>
          <t xml:space="preserve"> </t>
        </is>
      </c>
    </row>
    <row r="448">
      <c r="A448" s="4" t="inlineStr">
        <is>
          <t>Derivative payables, gross</t>
        </is>
      </c>
      <c r="B448" s="6" t="n">
        <v>467</v>
      </c>
      <c r="C448" s="6" t="n">
        <v>484</v>
      </c>
      <c r="D448" s="4" t="inlineStr">
        <is>
          <t xml:space="preserve"> </t>
        </is>
      </c>
      <c r="E448" s="4" t="inlineStr">
        <is>
          <t xml:space="preserve"> </t>
        </is>
      </c>
    </row>
    <row r="449">
      <c r="A449" s="4" t="inlineStr">
        <is>
          <t>Recurring | Level 3 | Total debt instruments</t>
        </is>
      </c>
      <c r="B449" s="4" t="inlineStr">
        <is>
          <t xml:space="preserve"> </t>
        </is>
      </c>
      <c r="C449" s="4" t="inlineStr">
        <is>
          <t xml:space="preserve"> </t>
        </is>
      </c>
      <c r="D449" s="4" t="inlineStr">
        <is>
          <t xml:space="preserve"> </t>
        </is>
      </c>
      <c r="E449" s="4" t="inlineStr">
        <is>
          <t xml:space="preserve"> </t>
        </is>
      </c>
    </row>
    <row r="450">
      <c r="A450" s="3" t="inlineStr">
        <is>
          <t>Assets and liabilities measured at fair value on a recurring basis [Abstract]</t>
        </is>
      </c>
      <c r="B450" s="4" t="inlineStr">
        <is>
          <t xml:space="preserve"> </t>
        </is>
      </c>
      <c r="C450" s="4" t="inlineStr">
        <is>
          <t xml:space="preserve"> </t>
        </is>
      </c>
      <c r="D450" s="4" t="inlineStr">
        <is>
          <t xml:space="preserve"> </t>
        </is>
      </c>
      <c r="E450" s="4" t="inlineStr">
        <is>
          <t xml:space="preserve"> </t>
        </is>
      </c>
    </row>
    <row r="451">
      <c r="A451" s="4" t="inlineStr">
        <is>
          <t>Trading assets, debt and equity instruments</t>
        </is>
      </c>
      <c r="B451" s="6" t="n">
        <v>2144</v>
      </c>
      <c r="C451" s="6" t="n">
        <v>2138</v>
      </c>
      <c r="D451" s="4" t="inlineStr">
        <is>
          <t xml:space="preserve"> </t>
        </is>
      </c>
      <c r="E451" s="4" t="inlineStr">
        <is>
          <t xml:space="preserve"> </t>
        </is>
      </c>
    </row>
    <row r="452">
      <c r="A452" s="4" t="inlineStr">
        <is>
          <t>Recurring | Level 3 | Total mortgage-backed securities</t>
        </is>
      </c>
      <c r="B452" s="4" t="inlineStr">
        <is>
          <t xml:space="preserve"> </t>
        </is>
      </c>
      <c r="C452" s="4" t="inlineStr">
        <is>
          <t xml:space="preserve"> </t>
        </is>
      </c>
      <c r="D452" s="4" t="inlineStr">
        <is>
          <t xml:space="preserve"> </t>
        </is>
      </c>
      <c r="E452" s="4" t="inlineStr">
        <is>
          <t xml:space="preserve"> </t>
        </is>
      </c>
    </row>
    <row r="453">
      <c r="A453" s="3" t="inlineStr">
        <is>
          <t>Assets and liabilities measured at fair value on a recurring basis [Abstract]</t>
        </is>
      </c>
      <c r="B453" s="4" t="inlineStr">
        <is>
          <t xml:space="preserve"> </t>
        </is>
      </c>
      <c r="C453" s="4" t="inlineStr">
        <is>
          <t xml:space="preserve"> </t>
        </is>
      </c>
      <c r="D453" s="4" t="inlineStr">
        <is>
          <t xml:space="preserve"> </t>
        </is>
      </c>
      <c r="E453" s="4" t="inlineStr">
        <is>
          <t xml:space="preserve"> </t>
        </is>
      </c>
    </row>
    <row r="454">
      <c r="A454" s="4" t="inlineStr">
        <is>
          <t>Trading assets, debt and equity instruments</t>
        </is>
      </c>
      <c r="B454" s="6" t="n">
        <v>503</v>
      </c>
      <c r="C454" s="6" t="n">
        <v>775</v>
      </c>
      <c r="D454" s="4" t="inlineStr">
        <is>
          <t xml:space="preserve"> </t>
        </is>
      </c>
      <c r="E454" s="4" t="inlineStr">
        <is>
          <t xml:space="preserve"> </t>
        </is>
      </c>
    </row>
    <row r="455">
      <c r="A455" s="4" t="inlineStr">
        <is>
          <t>Available-for-sale securities</t>
        </is>
      </c>
      <c r="B455" s="6" t="n">
        <v>8</v>
      </c>
      <c r="C455" s="6" t="n">
        <v>0</v>
      </c>
      <c r="D455" s="4" t="inlineStr">
        <is>
          <t xml:space="preserve"> </t>
        </is>
      </c>
      <c r="E455" s="4" t="inlineStr">
        <is>
          <t xml:space="preserve"> </t>
        </is>
      </c>
    </row>
    <row r="456">
      <c r="A456" s="4" t="inlineStr">
        <is>
          <t>Recurring | Level 3 | Mortgage-backed securities, U.S. GSEs and government agencies</t>
        </is>
      </c>
      <c r="B456" s="4" t="inlineStr">
        <is>
          <t xml:space="preserve"> </t>
        </is>
      </c>
      <c r="C456" s="4" t="inlineStr">
        <is>
          <t xml:space="preserve"> </t>
        </is>
      </c>
      <c r="D456" s="4" t="inlineStr">
        <is>
          <t xml:space="preserve"> </t>
        </is>
      </c>
      <c r="E456" s="4" t="inlineStr">
        <is>
          <t xml:space="preserve"> </t>
        </is>
      </c>
    </row>
    <row r="457">
      <c r="A457" s="3" t="inlineStr">
        <is>
          <t>Assets and liabilities measured at fair value on a recurring basis [Abstract]</t>
        </is>
      </c>
      <c r="B457" s="4" t="inlineStr">
        <is>
          <t xml:space="preserve"> </t>
        </is>
      </c>
      <c r="C457" s="4" t="inlineStr">
        <is>
          <t xml:space="preserve"> </t>
        </is>
      </c>
      <c r="D457" s="4" t="inlineStr">
        <is>
          <t xml:space="preserve"> </t>
        </is>
      </c>
      <c r="E457" s="4" t="inlineStr">
        <is>
          <t xml:space="preserve"> </t>
        </is>
      </c>
    </row>
    <row r="458">
      <c r="A458" s="4" t="inlineStr">
        <is>
          <t>Trading assets, debt and equity instruments</t>
        </is>
      </c>
      <c r="B458" s="6" t="n">
        <v>488</v>
      </c>
      <c r="C458" s="6" t="n">
        <v>758</v>
      </c>
      <c r="D458" s="4" t="inlineStr">
        <is>
          <t xml:space="preserve"> </t>
        </is>
      </c>
      <c r="E458" s="4" t="inlineStr">
        <is>
          <t xml:space="preserve"> </t>
        </is>
      </c>
    </row>
    <row r="459">
      <c r="A459" s="4" t="inlineStr">
        <is>
          <t>Available-for-sale securities</t>
        </is>
      </c>
      <c r="B459" s="6" t="n">
        <v>0</v>
      </c>
      <c r="C459" s="6" t="n">
        <v>0</v>
      </c>
      <c r="D459" s="4" t="inlineStr">
        <is>
          <t xml:space="preserve"> </t>
        </is>
      </c>
      <c r="E459" s="4" t="inlineStr">
        <is>
          <t xml:space="preserve"> </t>
        </is>
      </c>
    </row>
    <row r="460">
      <c r="A460" s="4" t="inlineStr">
        <is>
          <t>Recurring | Level 3 | Mortgage-backed securities, Residential - nonagency</t>
        </is>
      </c>
      <c r="B460" s="4" t="inlineStr">
        <is>
          <t xml:space="preserve"> </t>
        </is>
      </c>
      <c r="C460" s="4" t="inlineStr">
        <is>
          <t xml:space="preserve"> </t>
        </is>
      </c>
      <c r="D460" s="4" t="inlineStr">
        <is>
          <t xml:space="preserve"> </t>
        </is>
      </c>
      <c r="E460" s="4" t="inlineStr">
        <is>
          <t xml:space="preserve"> </t>
        </is>
      </c>
    </row>
    <row r="461">
      <c r="A461" s="3" t="inlineStr">
        <is>
          <t>Assets and liabilities measured at fair value on a recurring basis [Abstract]</t>
        </is>
      </c>
      <c r="B461" s="4" t="inlineStr">
        <is>
          <t xml:space="preserve"> </t>
        </is>
      </c>
      <c r="C461" s="4" t="inlineStr">
        <is>
          <t xml:space="preserve"> </t>
        </is>
      </c>
      <c r="D461" s="4" t="inlineStr">
        <is>
          <t xml:space="preserve"> </t>
        </is>
      </c>
      <c r="E461" s="4" t="inlineStr">
        <is>
          <t xml:space="preserve"> </t>
        </is>
      </c>
    </row>
    <row r="462">
      <c r="A462" s="4" t="inlineStr">
        <is>
          <t>Trading assets, debt and equity instruments</t>
        </is>
      </c>
      <c r="B462" s="6" t="n">
        <v>5</v>
      </c>
      <c r="C462" s="6" t="n">
        <v>5</v>
      </c>
      <c r="D462" s="4" t="inlineStr">
        <is>
          <t xml:space="preserve"> </t>
        </is>
      </c>
      <c r="E462" s="4" t="inlineStr">
        <is>
          <t xml:space="preserve"> </t>
        </is>
      </c>
    </row>
    <row r="463">
      <c r="A463" s="4" t="inlineStr">
        <is>
          <t>Available-for-sale securities</t>
        </is>
      </c>
      <c r="B463" s="6" t="n">
        <v>0</v>
      </c>
      <c r="C463" s="6" t="n">
        <v>0</v>
      </c>
      <c r="D463" s="4" t="inlineStr">
        <is>
          <t xml:space="preserve"> </t>
        </is>
      </c>
      <c r="E463" s="4" t="inlineStr">
        <is>
          <t xml:space="preserve"> </t>
        </is>
      </c>
    </row>
    <row r="464">
      <c r="A464" s="4" t="inlineStr">
        <is>
          <t>Recurring | Level 3 | Mortgage-backed securities, Commercial - nonagency</t>
        </is>
      </c>
      <c r="B464" s="4" t="inlineStr">
        <is>
          <t xml:space="preserve"> </t>
        </is>
      </c>
      <c r="C464" s="4" t="inlineStr">
        <is>
          <t xml:space="preserve"> </t>
        </is>
      </c>
      <c r="D464" s="4" t="inlineStr">
        <is>
          <t xml:space="preserve"> </t>
        </is>
      </c>
      <c r="E464" s="4" t="inlineStr">
        <is>
          <t xml:space="preserve"> </t>
        </is>
      </c>
    </row>
    <row r="465">
      <c r="A465" s="3" t="inlineStr">
        <is>
          <t>Assets and liabilities measured at fair value on a recurring basis [Abstract]</t>
        </is>
      </c>
      <c r="B465" s="4" t="inlineStr">
        <is>
          <t xml:space="preserve"> </t>
        </is>
      </c>
      <c r="C465" s="4" t="inlineStr">
        <is>
          <t xml:space="preserve"> </t>
        </is>
      </c>
      <c r="D465" s="4" t="inlineStr">
        <is>
          <t xml:space="preserve"> </t>
        </is>
      </c>
      <c r="E465" s="4" t="inlineStr">
        <is>
          <t xml:space="preserve"> </t>
        </is>
      </c>
    </row>
    <row r="466">
      <c r="A466" s="4" t="inlineStr">
        <is>
          <t>Trading assets, debt and equity instruments</t>
        </is>
      </c>
      <c r="B466" s="6" t="n">
        <v>10</v>
      </c>
      <c r="C466" s="6" t="n">
        <v>12</v>
      </c>
      <c r="D466" s="4" t="inlineStr">
        <is>
          <t xml:space="preserve"> </t>
        </is>
      </c>
      <c r="E466" s="4" t="inlineStr">
        <is>
          <t xml:space="preserve"> </t>
        </is>
      </c>
    </row>
    <row r="467">
      <c r="A467" s="4" t="inlineStr">
        <is>
          <t>Available-for-sale securities</t>
        </is>
      </c>
      <c r="B467" s="6" t="n">
        <v>8</v>
      </c>
      <c r="C467" s="6" t="n">
        <v>0</v>
      </c>
      <c r="D467" s="4" t="inlineStr">
        <is>
          <t xml:space="preserve"> </t>
        </is>
      </c>
      <c r="E467" s="4" t="inlineStr">
        <is>
          <t xml:space="preserve"> </t>
        </is>
      </c>
    </row>
    <row r="468">
      <c r="A468" s="4" t="inlineStr">
        <is>
          <t>Recurring | Level 3 | U.S. Treasury and government agencies</t>
        </is>
      </c>
      <c r="B468" s="4" t="inlineStr">
        <is>
          <t xml:space="preserve"> </t>
        </is>
      </c>
      <c r="C468" s="4" t="inlineStr">
        <is>
          <t xml:space="preserve"> </t>
        </is>
      </c>
      <c r="D468" s="4" t="inlineStr">
        <is>
          <t xml:space="preserve"> </t>
        </is>
      </c>
      <c r="E468" s="4" t="inlineStr">
        <is>
          <t xml:space="preserve"> </t>
        </is>
      </c>
    </row>
    <row r="469">
      <c r="A469" s="3" t="inlineStr">
        <is>
          <t>Assets and liabilities measured at fair value on a recurring basis [Abstract]</t>
        </is>
      </c>
      <c r="B469" s="4" t="inlineStr">
        <is>
          <t xml:space="preserve"> </t>
        </is>
      </c>
      <c r="C469" s="4" t="inlineStr">
        <is>
          <t xml:space="preserve"> </t>
        </is>
      </c>
      <c r="D469" s="4" t="inlineStr">
        <is>
          <t xml:space="preserve"> </t>
        </is>
      </c>
      <c r="E469" s="4" t="inlineStr">
        <is>
          <t xml:space="preserve"> </t>
        </is>
      </c>
    </row>
    <row r="470">
      <c r="A470" s="4" t="inlineStr">
        <is>
          <t>Trading assets, debt and equity instruments</t>
        </is>
      </c>
      <c r="B470" s="6" t="n">
        <v>0</v>
      </c>
      <c r="C470" s="6" t="n">
        <v>0</v>
      </c>
      <c r="D470" s="4" t="inlineStr">
        <is>
          <t xml:space="preserve"> </t>
        </is>
      </c>
      <c r="E470" s="4" t="inlineStr">
        <is>
          <t xml:space="preserve"> </t>
        </is>
      </c>
    </row>
    <row r="471">
      <c r="A471" s="4" t="inlineStr">
        <is>
          <t>Available-for-sale securities</t>
        </is>
      </c>
      <c r="B471" s="6" t="n">
        <v>0</v>
      </c>
      <c r="C471" s="6" t="n">
        <v>0</v>
      </c>
      <c r="D471" s="4" t="inlineStr">
        <is>
          <t xml:space="preserve"> </t>
        </is>
      </c>
      <c r="E471" s="4" t="inlineStr">
        <is>
          <t xml:space="preserve"> </t>
        </is>
      </c>
    </row>
    <row r="472">
      <c r="A472" s="4" t="inlineStr">
        <is>
          <t>Recurring | Level 3 | Obligations of U.S. states and municipalities</t>
        </is>
      </c>
      <c r="B472" s="4" t="inlineStr">
        <is>
          <t xml:space="preserve"> </t>
        </is>
      </c>
      <c r="C472" s="4" t="inlineStr">
        <is>
          <t xml:space="preserve"> </t>
        </is>
      </c>
      <c r="D472" s="4" t="inlineStr">
        <is>
          <t xml:space="preserve"> </t>
        </is>
      </c>
      <c r="E472" s="4" t="inlineStr">
        <is>
          <t xml:space="preserve"> </t>
        </is>
      </c>
    </row>
    <row r="473">
      <c r="A473" s="3" t="inlineStr">
        <is>
          <t>Assets and liabilities measured at fair value on a recurring basis [Abstract]</t>
        </is>
      </c>
      <c r="B473" s="4" t="inlineStr">
        <is>
          <t xml:space="preserve"> </t>
        </is>
      </c>
      <c r="C473" s="4" t="inlineStr">
        <is>
          <t xml:space="preserve"> </t>
        </is>
      </c>
      <c r="D473" s="4" t="inlineStr">
        <is>
          <t xml:space="preserve"> </t>
        </is>
      </c>
      <c r="E473" s="4" t="inlineStr">
        <is>
          <t xml:space="preserve"> </t>
        </is>
      </c>
    </row>
    <row r="474">
      <c r="A474" s="4" t="inlineStr">
        <is>
          <t>Trading assets, debt and equity instruments</t>
        </is>
      </c>
      <c r="B474" s="6" t="n">
        <v>1</v>
      </c>
      <c r="C474" s="6" t="n">
        <v>10</v>
      </c>
      <c r="D474" s="4" t="inlineStr">
        <is>
          <t xml:space="preserve"> </t>
        </is>
      </c>
      <c r="E474" s="4" t="inlineStr">
        <is>
          <t xml:space="preserve"> </t>
        </is>
      </c>
    </row>
    <row r="475">
      <c r="A475" s="4" t="inlineStr">
        <is>
          <t>Available-for-sale securities</t>
        </is>
      </c>
      <c r="B475" s="6" t="n">
        <v>0</v>
      </c>
      <c r="C475" s="6" t="n">
        <v>0</v>
      </c>
      <c r="D475" s="4" t="inlineStr">
        <is>
          <t xml:space="preserve"> </t>
        </is>
      </c>
      <c r="E475" s="4" t="inlineStr">
        <is>
          <t xml:space="preserve"> </t>
        </is>
      </c>
    </row>
    <row r="476">
      <c r="A476" s="4" t="inlineStr">
        <is>
          <t>Recurring | Level 3 | Certificates of deposit, bankers’ acceptances and commercial paper</t>
        </is>
      </c>
      <c r="B476" s="4" t="inlineStr">
        <is>
          <t xml:space="preserve"> </t>
        </is>
      </c>
      <c r="C476" s="4" t="inlineStr">
        <is>
          <t xml:space="preserve"> </t>
        </is>
      </c>
      <c r="D476" s="4" t="inlineStr">
        <is>
          <t xml:space="preserve"> </t>
        </is>
      </c>
      <c r="E476" s="4" t="inlineStr">
        <is>
          <t xml:space="preserve"> </t>
        </is>
      </c>
    </row>
    <row r="477">
      <c r="A477" s="3" t="inlineStr">
        <is>
          <t>Assets and liabilities measured at fair value on a recurring basis [Abstract]</t>
        </is>
      </c>
      <c r="B477" s="4" t="inlineStr">
        <is>
          <t xml:space="preserve"> </t>
        </is>
      </c>
      <c r="C477" s="4" t="inlineStr">
        <is>
          <t xml:space="preserve"> </t>
        </is>
      </c>
      <c r="D477" s="4" t="inlineStr">
        <is>
          <t xml:space="preserve"> </t>
        </is>
      </c>
      <c r="E477" s="4" t="inlineStr">
        <is>
          <t xml:space="preserve"> </t>
        </is>
      </c>
    </row>
    <row r="478">
      <c r="A478" s="4" t="inlineStr">
        <is>
          <t>Trading assets, debt and equity instruments</t>
        </is>
      </c>
      <c r="B478" s="6" t="n">
        <v>0</v>
      </c>
      <c r="C478" s="6" t="n">
        <v>0</v>
      </c>
      <c r="D478" s="4" t="inlineStr">
        <is>
          <t xml:space="preserve"> </t>
        </is>
      </c>
      <c r="E478" s="4" t="inlineStr">
        <is>
          <t xml:space="preserve"> </t>
        </is>
      </c>
    </row>
    <row r="479">
      <c r="A479" s="4" t="inlineStr">
        <is>
          <t>Recurring | Level 3 | Non-U.S. government debt securities</t>
        </is>
      </c>
      <c r="B479" s="4" t="inlineStr">
        <is>
          <t xml:space="preserve"> </t>
        </is>
      </c>
      <c r="C479" s="4" t="inlineStr">
        <is>
          <t xml:space="preserve"> </t>
        </is>
      </c>
      <c r="D479" s="4" t="inlineStr">
        <is>
          <t xml:space="preserve"> </t>
        </is>
      </c>
      <c r="E479" s="4" t="inlineStr">
        <is>
          <t xml:space="preserve"> </t>
        </is>
      </c>
    </row>
    <row r="480">
      <c r="A480" s="3" t="inlineStr">
        <is>
          <t>Assets and liabilities measured at fair value on a recurring basis [Abstract]</t>
        </is>
      </c>
      <c r="B480" s="4" t="inlineStr">
        <is>
          <t xml:space="preserve"> </t>
        </is>
      </c>
      <c r="C480" s="4" t="inlineStr">
        <is>
          <t xml:space="preserve"> </t>
        </is>
      </c>
      <c r="D480" s="4" t="inlineStr">
        <is>
          <t xml:space="preserve"> </t>
        </is>
      </c>
      <c r="E480" s="4" t="inlineStr">
        <is>
          <t xml:space="preserve"> </t>
        </is>
      </c>
    </row>
    <row r="481">
      <c r="A481" s="4" t="inlineStr">
        <is>
          <t>Trading assets, debt and equity instruments</t>
        </is>
      </c>
      <c r="B481" s="6" t="n">
        <v>152</v>
      </c>
      <c r="C481" s="6" t="n">
        <v>179</v>
      </c>
      <c r="D481" s="4" t="inlineStr">
        <is>
          <t xml:space="preserve"> </t>
        </is>
      </c>
      <c r="E481" s="4" t="inlineStr">
        <is>
          <t xml:space="preserve"> </t>
        </is>
      </c>
    </row>
    <row r="482">
      <c r="A482" s="4" t="inlineStr">
        <is>
          <t>Available-for-sale securities</t>
        </is>
      </c>
      <c r="B482" s="6" t="n">
        <v>0</v>
      </c>
      <c r="C482" s="6" t="n">
        <v>0</v>
      </c>
      <c r="D482" s="4" t="inlineStr">
        <is>
          <t xml:space="preserve"> </t>
        </is>
      </c>
      <c r="E482" s="4" t="inlineStr">
        <is>
          <t xml:space="preserve"> </t>
        </is>
      </c>
    </row>
    <row r="483">
      <c r="A483" s="4" t="inlineStr">
        <is>
          <t>Recurring | Level 3 | Corporate debt securities</t>
        </is>
      </c>
      <c r="B483" s="4" t="inlineStr">
        <is>
          <t xml:space="preserve"> </t>
        </is>
      </c>
      <c r="C483" s="4" t="inlineStr">
        <is>
          <t xml:space="preserve"> </t>
        </is>
      </c>
      <c r="D483" s="4" t="inlineStr">
        <is>
          <t xml:space="preserve"> </t>
        </is>
      </c>
      <c r="E483" s="4" t="inlineStr">
        <is>
          <t xml:space="preserve"> </t>
        </is>
      </c>
    </row>
    <row r="484">
      <c r="A484" s="3" t="inlineStr">
        <is>
          <t>Assets and liabilities measured at fair value on a recurring basis [Abstract]</t>
        </is>
      </c>
      <c r="B484" s="4" t="inlineStr">
        <is>
          <t xml:space="preserve"> </t>
        </is>
      </c>
      <c r="C484" s="4" t="inlineStr">
        <is>
          <t xml:space="preserve"> </t>
        </is>
      </c>
      <c r="D484" s="4" t="inlineStr">
        <is>
          <t xml:space="preserve"> </t>
        </is>
      </c>
      <c r="E484" s="4" t="inlineStr">
        <is>
          <t xml:space="preserve"> </t>
        </is>
      </c>
    </row>
    <row r="485">
      <c r="A485" s="4" t="inlineStr">
        <is>
          <t>Trading assets, debt and equity instruments</t>
        </is>
      </c>
      <c r="B485" s="6" t="n">
        <v>390</v>
      </c>
      <c r="C485" s="6" t="n">
        <v>484</v>
      </c>
      <c r="D485" s="4" t="inlineStr">
        <is>
          <t xml:space="preserve"> </t>
        </is>
      </c>
      <c r="E485" s="4" t="inlineStr">
        <is>
          <t xml:space="preserve"> </t>
        </is>
      </c>
    </row>
    <row r="486">
      <c r="A486" s="4" t="inlineStr">
        <is>
          <t>Available-for-sale securities</t>
        </is>
      </c>
      <c r="B486" s="6" t="n">
        <v>0</v>
      </c>
      <c r="C486" s="6" t="n">
        <v>0</v>
      </c>
      <c r="D486" s="4" t="inlineStr">
        <is>
          <t xml:space="preserve"> </t>
        </is>
      </c>
      <c r="E486" s="4" t="inlineStr">
        <is>
          <t xml:space="preserve"> </t>
        </is>
      </c>
    </row>
    <row r="487">
      <c r="A487" s="4" t="inlineStr">
        <is>
          <t>Recurring | Level 3 | Loans</t>
        </is>
      </c>
      <c r="B487" s="4" t="inlineStr">
        <is>
          <t xml:space="preserve"> </t>
        </is>
      </c>
      <c r="C487" s="4" t="inlineStr">
        <is>
          <t xml:space="preserve"> </t>
        </is>
      </c>
      <c r="D487" s="4" t="inlineStr">
        <is>
          <t xml:space="preserve"> </t>
        </is>
      </c>
      <c r="E487" s="4" t="inlineStr">
        <is>
          <t xml:space="preserve"> </t>
        </is>
      </c>
    </row>
    <row r="488">
      <c r="A488" s="3" t="inlineStr">
        <is>
          <t>Assets and liabilities measured at fair value on a recurring basis [Abstract]</t>
        </is>
      </c>
      <c r="B488" s="4" t="inlineStr">
        <is>
          <t xml:space="preserve"> </t>
        </is>
      </c>
      <c r="C488" s="4" t="inlineStr">
        <is>
          <t xml:space="preserve"> </t>
        </is>
      </c>
      <c r="D488" s="4" t="inlineStr">
        <is>
          <t xml:space="preserve"> </t>
        </is>
      </c>
      <c r="E488" s="4" t="inlineStr">
        <is>
          <t xml:space="preserve"> </t>
        </is>
      </c>
    </row>
    <row r="489">
      <c r="A489" s="4" t="inlineStr">
        <is>
          <t>Trading assets, debt and equity instruments</t>
        </is>
      </c>
      <c r="B489" s="6" t="n">
        <v>1088</v>
      </c>
      <c r="C489" s="6" t="n">
        <v>684</v>
      </c>
      <c r="D489" s="4" t="inlineStr">
        <is>
          <t xml:space="preserve"> </t>
        </is>
      </c>
      <c r="E489" s="4" t="inlineStr">
        <is>
          <t xml:space="preserve"> </t>
        </is>
      </c>
    </row>
    <row r="490">
      <c r="A490" s="4" t="inlineStr">
        <is>
          <t>Recurring | Level 3 | Asset-backed securities</t>
        </is>
      </c>
      <c r="B490" s="4" t="inlineStr">
        <is>
          <t xml:space="preserve"> </t>
        </is>
      </c>
      <c r="C490" s="4" t="inlineStr">
        <is>
          <t xml:space="preserve"> </t>
        </is>
      </c>
      <c r="D490" s="4" t="inlineStr">
        <is>
          <t xml:space="preserve"> </t>
        </is>
      </c>
      <c r="E490" s="4" t="inlineStr">
        <is>
          <t xml:space="preserve"> </t>
        </is>
      </c>
    </row>
    <row r="491">
      <c r="A491" s="3" t="inlineStr">
        <is>
          <t>Assets and liabilities measured at fair value on a recurring basis [Abstract]</t>
        </is>
      </c>
      <c r="B491" s="4" t="inlineStr">
        <is>
          <t xml:space="preserve"> </t>
        </is>
      </c>
      <c r="C491" s="4" t="inlineStr">
        <is>
          <t xml:space="preserve"> </t>
        </is>
      </c>
      <c r="D491" s="4" t="inlineStr">
        <is>
          <t xml:space="preserve"> </t>
        </is>
      </c>
      <c r="E491" s="4" t="inlineStr">
        <is>
          <t xml:space="preserve"> </t>
        </is>
      </c>
    </row>
    <row r="492">
      <c r="A492" s="4" t="inlineStr">
        <is>
          <t>Trading assets, debt and equity instruments</t>
        </is>
      </c>
      <c r="B492" s="6" t="n">
        <v>10</v>
      </c>
      <c r="C492" s="6" t="n">
        <v>6</v>
      </c>
      <c r="D492" s="4" t="inlineStr">
        <is>
          <t xml:space="preserve"> </t>
        </is>
      </c>
      <c r="E492" s="4" t="inlineStr">
        <is>
          <t xml:space="preserve"> </t>
        </is>
      </c>
    </row>
    <row r="493">
      <c r="A493" s="4" t="inlineStr">
        <is>
          <t>Recurring | Level 3 | Equity securities</t>
        </is>
      </c>
      <c r="B493" s="4" t="inlineStr">
        <is>
          <t xml:space="preserve"> </t>
        </is>
      </c>
      <c r="C493" s="4" t="inlineStr">
        <is>
          <t xml:space="preserve"> </t>
        </is>
      </c>
      <c r="D493" s="4" t="inlineStr">
        <is>
          <t xml:space="preserve"> </t>
        </is>
      </c>
      <c r="E493" s="4" t="inlineStr">
        <is>
          <t xml:space="preserve"> </t>
        </is>
      </c>
    </row>
    <row r="494">
      <c r="A494" s="3" t="inlineStr">
        <is>
          <t>Assets and liabilities measured at fair value on a recurring basis [Abstract]</t>
        </is>
      </c>
      <c r="B494" s="4" t="inlineStr">
        <is>
          <t xml:space="preserve"> </t>
        </is>
      </c>
      <c r="C494" s="4" t="inlineStr">
        <is>
          <t xml:space="preserve"> </t>
        </is>
      </c>
      <c r="D494" s="4" t="inlineStr">
        <is>
          <t xml:space="preserve"> </t>
        </is>
      </c>
      <c r="E494" s="4" t="inlineStr">
        <is>
          <t xml:space="preserve"> </t>
        </is>
      </c>
    </row>
    <row r="495">
      <c r="A495" s="4" t="inlineStr">
        <is>
          <t>Trading assets, debt and equity instruments</t>
        </is>
      </c>
      <c r="B495" s="6" t="n">
        <v>62</v>
      </c>
      <c r="C495" s="6" t="n">
        <v>127</v>
      </c>
      <c r="D495" s="4" t="inlineStr">
        <is>
          <t xml:space="preserve"> </t>
        </is>
      </c>
      <c r="E495" s="4" t="inlineStr">
        <is>
          <t xml:space="preserve"> </t>
        </is>
      </c>
    </row>
    <row r="496">
      <c r="A496" s="4" t="inlineStr">
        <is>
          <t>Recurring | Level 3 | Physical commodities</t>
        </is>
      </c>
      <c r="B496" s="4" t="inlineStr">
        <is>
          <t xml:space="preserve"> </t>
        </is>
      </c>
      <c r="C496" s="4" t="inlineStr">
        <is>
          <t xml:space="preserve"> </t>
        </is>
      </c>
      <c r="D496" s="4" t="inlineStr">
        <is>
          <t xml:space="preserve"> </t>
        </is>
      </c>
      <c r="E496" s="4" t="inlineStr">
        <is>
          <t xml:space="preserve"> </t>
        </is>
      </c>
    </row>
    <row r="497">
      <c r="A497" s="3" t="inlineStr">
        <is>
          <t>Assets and liabilities measured at fair value on a recurring basis [Abstract]</t>
        </is>
      </c>
      <c r="B497" s="4" t="inlineStr">
        <is>
          <t xml:space="preserve"> </t>
        </is>
      </c>
      <c r="C497" s="4" t="inlineStr">
        <is>
          <t xml:space="preserve"> </t>
        </is>
      </c>
      <c r="D497" s="4" t="inlineStr">
        <is>
          <t xml:space="preserve"> </t>
        </is>
      </c>
      <c r="E497" s="4" t="inlineStr">
        <is>
          <t xml:space="preserve"> </t>
        </is>
      </c>
    </row>
    <row r="498">
      <c r="A498" s="4" t="inlineStr">
        <is>
          <t>Trading assets, debt and equity instruments</t>
        </is>
      </c>
      <c r="B498" s="6" t="n">
        <v>26</v>
      </c>
      <c r="C498" s="6" t="n">
        <v>7</v>
      </c>
      <c r="D498" s="4" t="inlineStr">
        <is>
          <t xml:space="preserve"> </t>
        </is>
      </c>
      <c r="E498" s="4" t="inlineStr">
        <is>
          <t xml:space="preserve"> </t>
        </is>
      </c>
    </row>
    <row r="499">
      <c r="A499" s="4" t="inlineStr">
        <is>
          <t>Recurring | Level 3 | Other</t>
        </is>
      </c>
      <c r="B499" s="4" t="inlineStr">
        <is>
          <t xml:space="preserve"> </t>
        </is>
      </c>
      <c r="C499" s="4" t="inlineStr">
        <is>
          <t xml:space="preserve"> </t>
        </is>
      </c>
      <c r="D499" s="4" t="inlineStr">
        <is>
          <t xml:space="preserve"> </t>
        </is>
      </c>
      <c r="E499" s="4" t="inlineStr">
        <is>
          <t xml:space="preserve"> </t>
        </is>
      </c>
    </row>
    <row r="500">
      <c r="A500" s="3" t="inlineStr">
        <is>
          <t>Assets and liabilities measured at fair value on a recurring basis [Abstract]</t>
        </is>
      </c>
      <c r="B500" s="4" t="inlineStr">
        <is>
          <t xml:space="preserve"> </t>
        </is>
      </c>
      <c r="C500" s="4" t="inlineStr">
        <is>
          <t xml:space="preserve"> </t>
        </is>
      </c>
      <c r="D500" s="4" t="inlineStr">
        <is>
          <t xml:space="preserve"> </t>
        </is>
      </c>
      <c r="E500" s="4" t="inlineStr">
        <is>
          <t xml:space="preserve"> </t>
        </is>
      </c>
    </row>
    <row r="501">
      <c r="A501" s="4" t="inlineStr">
        <is>
          <t>Trading assets, debt and equity instruments</t>
        </is>
      </c>
      <c r="B501" s="6" t="n">
        <v>210</v>
      </c>
      <c r="C501" s="6" t="n">
        <v>101</v>
      </c>
      <c r="D501" s="4" t="inlineStr">
        <is>
          <t xml:space="preserve"> </t>
        </is>
      </c>
      <c r="E501" s="4" t="inlineStr">
        <is>
          <t xml:space="preserve"> </t>
        </is>
      </c>
    </row>
    <row r="502">
      <c r="A502" s="4" t="inlineStr">
        <is>
          <t>Recurring | Level 3 | Asset-backed securities, collateralized loan obligations</t>
        </is>
      </c>
      <c r="B502" s="4" t="inlineStr">
        <is>
          <t xml:space="preserve"> </t>
        </is>
      </c>
      <c r="C502" s="4" t="inlineStr">
        <is>
          <t xml:space="preserve"> </t>
        </is>
      </c>
      <c r="D502" s="4" t="inlineStr">
        <is>
          <t xml:space="preserve"> </t>
        </is>
      </c>
      <c r="E502" s="4" t="inlineStr">
        <is>
          <t xml:space="preserve"> </t>
        </is>
      </c>
    </row>
    <row r="503">
      <c r="A503" s="3" t="inlineStr">
        <is>
          <t>Assets and liabilities measured at fair value on a recurring basis [Abstract]</t>
        </is>
      </c>
      <c r="B503" s="4" t="inlineStr">
        <is>
          <t xml:space="preserve"> </t>
        </is>
      </c>
      <c r="C503" s="4" t="inlineStr">
        <is>
          <t xml:space="preserve"> </t>
        </is>
      </c>
      <c r="D503" s="4" t="inlineStr">
        <is>
          <t xml:space="preserve"> </t>
        </is>
      </c>
      <c r="E503" s="4" t="inlineStr">
        <is>
          <t xml:space="preserve"> </t>
        </is>
      </c>
    </row>
    <row r="504">
      <c r="A504" s="4" t="inlineStr">
        <is>
          <t>Available-for-sale securities</t>
        </is>
      </c>
      <c r="B504" s="6" t="n">
        <v>0</v>
      </c>
      <c r="C504" s="6" t="n">
        <v>0</v>
      </c>
      <c r="D504" s="4" t="inlineStr">
        <is>
          <t xml:space="preserve"> </t>
        </is>
      </c>
      <c r="E504" s="4" t="inlineStr">
        <is>
          <t xml:space="preserve"> </t>
        </is>
      </c>
    </row>
    <row r="505">
      <c r="A505" s="4" t="inlineStr">
        <is>
          <t>Recurring | Level 3 | Asset-backed securities, other</t>
        </is>
      </c>
      <c r="B505" s="4" t="inlineStr">
        <is>
          <t xml:space="preserve"> </t>
        </is>
      </c>
      <c r="C505" s="4" t="inlineStr">
        <is>
          <t xml:space="preserve"> </t>
        </is>
      </c>
      <c r="D505" s="4" t="inlineStr">
        <is>
          <t xml:space="preserve"> </t>
        </is>
      </c>
      <c r="E505" s="4" t="inlineStr">
        <is>
          <t xml:space="preserve"> </t>
        </is>
      </c>
    </row>
    <row r="506">
      <c r="A506" s="3" t="inlineStr">
        <is>
          <t>Assets and liabilities measured at fair value on a recurring basis [Abstract]</t>
        </is>
      </c>
      <c r="B506" s="4" t="inlineStr">
        <is>
          <t xml:space="preserve"> </t>
        </is>
      </c>
      <c r="C506" s="4" t="inlineStr">
        <is>
          <t xml:space="preserve"> </t>
        </is>
      </c>
      <c r="D506" s="4" t="inlineStr">
        <is>
          <t xml:space="preserve"> </t>
        </is>
      </c>
      <c r="E506" s="4" t="inlineStr">
        <is>
          <t xml:space="preserve"> </t>
        </is>
      </c>
    </row>
    <row r="507">
      <c r="A507" s="4" t="inlineStr">
        <is>
          <t>Available-for-sale securities</t>
        </is>
      </c>
      <c r="B507" s="5" t="n">
        <v>0</v>
      </c>
      <c r="C507" s="5" t="n">
        <v>0</v>
      </c>
      <c r="D507" s="4" t="inlineStr">
        <is>
          <t xml:space="preserve"> </t>
        </is>
      </c>
      <c r="E50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78"/>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s>
  <sheetData>
    <row r="1">
      <c r="A1" s="1" t="inlineStr">
        <is>
          <t>Fair Value Measurement - Level 3 Inputs (Details) $ in Millions</t>
        </is>
      </c>
      <c r="B1" s="2" t="inlineStr">
        <is>
          <t>Dec. 31, 2024 USD ($) $ / shares $ / bbl $ / MMBTU</t>
        </is>
      </c>
      <c r="C1" s="2" t="inlineStr">
        <is>
          <t>Dec. 31, 2023 USD ($)</t>
        </is>
      </c>
      <c r="D1" s="2" t="inlineStr">
        <is>
          <t>Dec. 31, 2022 USD ($)</t>
        </is>
      </c>
      <c r="E1" s="2" t="inlineStr">
        <is>
          <t>Dec. 31, 2021 USD ($)</t>
        </is>
      </c>
    </row>
    <row r="2">
      <c r="A2" s="3" t="inlineStr">
        <is>
          <t>Fair Value, Assets and Liabilitie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Loans</t>
        </is>
      </c>
      <c r="B3" s="5" t="n">
        <v>41350</v>
      </c>
      <c r="C3" s="5" t="n">
        <v>38851</v>
      </c>
      <c r="D3" s="4" t="inlineStr">
        <is>
          <t xml:space="preserve"> </t>
        </is>
      </c>
      <c r="E3" s="4" t="inlineStr">
        <is>
          <t xml:space="preserve"> </t>
        </is>
      </c>
    </row>
    <row r="4">
      <c r="A4" s="4" t="inlineStr">
        <is>
          <t>MSRs</t>
        </is>
      </c>
      <c r="B4" s="6" t="n">
        <v>9121</v>
      </c>
      <c r="C4" s="6" t="n">
        <v>8522</v>
      </c>
      <c r="D4" s="5" t="n">
        <v>7973</v>
      </c>
      <c r="E4" s="5" t="n">
        <v>5494</v>
      </c>
    </row>
    <row r="5">
      <c r="A5" s="4" t="inlineStr">
        <is>
          <t>Equity securities without readily determinable fair values</t>
        </is>
      </c>
      <c r="B5" s="5" t="n">
        <v>3737</v>
      </c>
      <c r="C5" s="6" t="n">
        <v>4457</v>
      </c>
      <c r="D5" s="4" t="inlineStr">
        <is>
          <t xml:space="preserve"> </t>
        </is>
      </c>
      <c r="E5" s="4" t="inlineStr">
        <is>
          <t xml:space="preserve"> </t>
        </is>
      </c>
    </row>
    <row r="6">
      <c r="A6" s="4" t="inlineStr">
        <is>
          <t>Assumed par value for price input (in dollars per share) | $ / shares</t>
        </is>
      </c>
      <c r="B6" s="5" t="n">
        <v>100</v>
      </c>
      <c r="C6" s="4" t="inlineStr">
        <is>
          <t xml:space="preserve"> </t>
        </is>
      </c>
      <c r="D6" s="4" t="inlineStr">
        <is>
          <t xml:space="preserve"> </t>
        </is>
      </c>
      <c r="E6" s="4" t="inlineStr">
        <is>
          <t xml:space="preserve"> </t>
        </is>
      </c>
    </row>
    <row r="7">
      <c r="A7" s="4" t="inlineStr">
        <is>
          <t>Level 3 | Discounted cash flows | Yield | Minimum</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Long-term debt, short-term borrowings, and deposits, measurement inputs</t>
        </is>
      </c>
      <c r="B9" s="10" t="n">
        <v>0.05</v>
      </c>
      <c r="C9" s="4" t="inlineStr">
        <is>
          <t xml:space="preserve"> </t>
        </is>
      </c>
      <c r="D9" s="4" t="inlineStr">
        <is>
          <t xml:space="preserve"> </t>
        </is>
      </c>
      <c r="E9" s="4" t="inlineStr">
        <is>
          <t xml:space="preserve"> </t>
        </is>
      </c>
    </row>
    <row r="10">
      <c r="A10" s="4" t="inlineStr">
        <is>
          <t>Level 3 | Discounted cash flows | Yield | Maximum</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Long-term debt, short-term borrowings, and deposits, measurement inputs</t>
        </is>
      </c>
      <c r="B12" s="10" t="n">
        <v>0.2</v>
      </c>
      <c r="C12" s="4" t="inlineStr">
        <is>
          <t xml:space="preserve"> </t>
        </is>
      </c>
      <c r="D12" s="4" t="inlineStr">
        <is>
          <t xml:space="preserve"> </t>
        </is>
      </c>
      <c r="E12" s="4" t="inlineStr">
        <is>
          <t xml:space="preserve"> </t>
        </is>
      </c>
    </row>
    <row r="13">
      <c r="A13" s="4" t="inlineStr">
        <is>
          <t>Level 3 | Discounted cash flows | Yield | Average</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Long-term debt, short-term borrowings, and deposits, measurement inputs</t>
        </is>
      </c>
      <c r="B15" s="10" t="n">
        <v>0.1</v>
      </c>
      <c r="C15" s="4" t="inlineStr">
        <is>
          <t xml:space="preserve"> </t>
        </is>
      </c>
      <c r="D15" s="4" t="inlineStr">
        <is>
          <t xml:space="preserve"> </t>
        </is>
      </c>
      <c r="E15" s="4" t="inlineStr">
        <is>
          <t xml:space="preserve"> </t>
        </is>
      </c>
    </row>
    <row r="16">
      <c r="A16" s="4" t="inlineStr">
        <is>
          <t>Level 3 | Discounted cash flows | Loss severity | Minimum</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row>
    <row r="18">
      <c r="A18" s="4" t="inlineStr">
        <is>
          <t>Long-term debt, short-term borrowings, and deposits, measurement inputs</t>
        </is>
      </c>
      <c r="B18" s="6" t="n">
        <v>0</v>
      </c>
      <c r="C18" s="4" t="inlineStr">
        <is>
          <t xml:space="preserve"> </t>
        </is>
      </c>
      <c r="D18" s="4" t="inlineStr">
        <is>
          <t xml:space="preserve"> </t>
        </is>
      </c>
      <c r="E18" s="4" t="inlineStr">
        <is>
          <t xml:space="preserve"> </t>
        </is>
      </c>
    </row>
    <row r="19">
      <c r="A19" s="4" t="inlineStr">
        <is>
          <t>Level 3 | Discounted cash flows | Loss severity | Maximum</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row>
    <row r="21">
      <c r="A21" s="4" t="inlineStr">
        <is>
          <t>Long-term debt, short-term borrowings, and deposits, measurement inputs</t>
        </is>
      </c>
      <c r="B21" s="6" t="n">
        <v>1</v>
      </c>
      <c r="C21" s="4" t="inlineStr">
        <is>
          <t xml:space="preserve"> </t>
        </is>
      </c>
      <c r="D21" s="4" t="inlineStr">
        <is>
          <t xml:space="preserve"> </t>
        </is>
      </c>
      <c r="E21" s="4" t="inlineStr">
        <is>
          <t xml:space="preserve"> </t>
        </is>
      </c>
    </row>
    <row r="22">
      <c r="A22" s="4" t="inlineStr">
        <is>
          <t>Level 3 | Discounted cash flows | Loss severity | Average</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Long-term debt, short-term borrowings, and deposits, measurement inputs</t>
        </is>
      </c>
      <c r="B24" s="10" t="n">
        <v>0.5</v>
      </c>
      <c r="C24" s="4" t="inlineStr">
        <is>
          <t xml:space="preserve"> </t>
        </is>
      </c>
      <c r="D24" s="4" t="inlineStr">
        <is>
          <t xml:space="preserve"> </t>
        </is>
      </c>
      <c r="E24" s="4" t="inlineStr">
        <is>
          <t xml:space="preserve"> </t>
        </is>
      </c>
    </row>
    <row r="25">
      <c r="A25" s="4" t="inlineStr">
        <is>
          <t>Level 3 | Discounted cash flows | Credit correlation | Minimum</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Long-term debt, short-term borrowings, and deposits, measurement inputs</t>
        </is>
      </c>
      <c r="B27" s="10" t="n">
        <v>0.3</v>
      </c>
      <c r="C27" s="4" t="inlineStr">
        <is>
          <t xml:space="preserve"> </t>
        </is>
      </c>
      <c r="D27" s="4" t="inlineStr">
        <is>
          <t xml:space="preserve"> </t>
        </is>
      </c>
      <c r="E27" s="4" t="inlineStr">
        <is>
          <t xml:space="preserve"> </t>
        </is>
      </c>
    </row>
    <row r="28">
      <c r="A28" s="4" t="inlineStr">
        <is>
          <t>Level 3 | Discounted cash flows | Credit correlation | Maximum</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row>
    <row r="30">
      <c r="A30" s="4" t="inlineStr">
        <is>
          <t>Long-term debt, short-term borrowings, and deposits, measurement inputs</t>
        </is>
      </c>
      <c r="B30" s="10" t="n">
        <v>0.57</v>
      </c>
      <c r="C30" s="4" t="inlineStr">
        <is>
          <t xml:space="preserve"> </t>
        </is>
      </c>
      <c r="D30" s="4" t="inlineStr">
        <is>
          <t xml:space="preserve"> </t>
        </is>
      </c>
      <c r="E30" s="4" t="inlineStr">
        <is>
          <t xml:space="preserve"> </t>
        </is>
      </c>
    </row>
    <row r="31">
      <c r="A31" s="4" t="inlineStr">
        <is>
          <t>Level 3 | Discounted cash flows | Credit correlation | Average</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row>
    <row r="33">
      <c r="A33" s="4" t="inlineStr">
        <is>
          <t>Long-term debt, short-term borrowings, and deposits, measurement inputs</t>
        </is>
      </c>
      <c r="B33" s="10" t="n">
        <v>0.46</v>
      </c>
      <c r="C33" s="4" t="inlineStr">
        <is>
          <t xml:space="preserve"> </t>
        </is>
      </c>
      <c r="D33" s="4" t="inlineStr">
        <is>
          <t xml:space="preserve"> </t>
        </is>
      </c>
      <c r="E33" s="4" t="inlineStr">
        <is>
          <t xml:space="preserve"> </t>
        </is>
      </c>
    </row>
    <row r="34">
      <c r="A34" s="4" t="inlineStr">
        <is>
          <t>Level 3 | Discounted cash flows | Credit spread | Minimum</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row>
    <row r="36">
      <c r="A36" s="4" t="inlineStr">
        <is>
          <t>Long-term debt, short-term borrowings, and deposits, measurement inputs</t>
        </is>
      </c>
      <c r="B36" s="11" t="n">
        <v>0.0002</v>
      </c>
      <c r="C36" s="4" t="inlineStr">
        <is>
          <t xml:space="preserve"> </t>
        </is>
      </c>
      <c r="D36" s="4" t="inlineStr">
        <is>
          <t xml:space="preserve"> </t>
        </is>
      </c>
      <c r="E36" s="4" t="inlineStr">
        <is>
          <t xml:space="preserve"> </t>
        </is>
      </c>
    </row>
    <row r="37">
      <c r="A37" s="4" t="inlineStr">
        <is>
          <t>Level 3 | Discounted cash flows | Credit spread | Maximum</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row>
    <row r="39">
      <c r="A39" s="4" t="inlineStr">
        <is>
          <t>Long-term debt, short-term borrowings, and deposits, measurement inputs</t>
        </is>
      </c>
      <c r="B39" s="11" t="n">
        <v>0.027</v>
      </c>
      <c r="C39" s="4" t="inlineStr">
        <is>
          <t xml:space="preserve"> </t>
        </is>
      </c>
      <c r="D39" s="4" t="inlineStr">
        <is>
          <t xml:space="preserve"> </t>
        </is>
      </c>
      <c r="E39" s="4" t="inlineStr">
        <is>
          <t xml:space="preserve"> </t>
        </is>
      </c>
    </row>
    <row r="40">
      <c r="A40" s="4" t="inlineStr">
        <is>
          <t>Level 3 | Discounted cash flows | Credit spread | Average</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row>
    <row r="42">
      <c r="A42" s="4" t="inlineStr">
        <is>
          <t>Long-term debt, short-term borrowings, and deposits, measurement inputs</t>
        </is>
      </c>
      <c r="B42" s="11" t="n">
        <v>0.0083</v>
      </c>
      <c r="C42" s="4" t="inlineStr">
        <is>
          <t xml:space="preserve"> </t>
        </is>
      </c>
      <c r="D42" s="4" t="inlineStr">
        <is>
          <t xml:space="preserve"> </t>
        </is>
      </c>
      <c r="E42" s="4" t="inlineStr">
        <is>
          <t xml:space="preserve"> </t>
        </is>
      </c>
    </row>
    <row r="43">
      <c r="A43" s="4" t="inlineStr">
        <is>
          <t>Level 3 | Discounted cash flows | Recovery rate | Minimum</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row>
    <row r="45">
      <c r="A45" s="4" t="inlineStr">
        <is>
          <t>Long-term debt, short-term borrowings, and deposits, measurement inputs</t>
        </is>
      </c>
      <c r="B45" s="10" t="n">
        <v>0.2</v>
      </c>
      <c r="C45" s="4" t="inlineStr">
        <is>
          <t xml:space="preserve"> </t>
        </is>
      </c>
      <c r="D45" s="4" t="inlineStr">
        <is>
          <t xml:space="preserve"> </t>
        </is>
      </c>
      <c r="E45" s="4" t="inlineStr">
        <is>
          <t xml:space="preserve"> </t>
        </is>
      </c>
    </row>
    <row r="46">
      <c r="A46" s="4" t="inlineStr">
        <is>
          <t>Level 3 | Discounted cash flows | Recovery rate | Maximum</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row>
    <row r="48">
      <c r="A48" s="4" t="inlineStr">
        <is>
          <t>Long-term debt, short-term borrowings, and deposits, measurement inputs</t>
        </is>
      </c>
      <c r="B48" s="10" t="n">
        <v>0.4</v>
      </c>
      <c r="C48" s="4" t="inlineStr">
        <is>
          <t xml:space="preserve"> </t>
        </is>
      </c>
      <c r="D48" s="4" t="inlineStr">
        <is>
          <t xml:space="preserve"> </t>
        </is>
      </c>
      <c r="E48" s="4" t="inlineStr">
        <is>
          <t xml:space="preserve"> </t>
        </is>
      </c>
    </row>
    <row r="49">
      <c r="A49" s="4" t="inlineStr">
        <is>
          <t>Level 3 | Discounted cash flows | Recovery rate | Average</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row>
    <row r="51">
      <c r="A51" s="4" t="inlineStr">
        <is>
          <t>Long-term debt, short-term borrowings, and deposits, measurement inputs</t>
        </is>
      </c>
      <c r="B51" s="10" t="n">
        <v>0.35</v>
      </c>
      <c r="C51" s="4" t="inlineStr">
        <is>
          <t xml:space="preserve"> </t>
        </is>
      </c>
      <c r="D51" s="4" t="inlineStr">
        <is>
          <t xml:space="preserve"> </t>
        </is>
      </c>
      <c r="E51" s="4" t="inlineStr">
        <is>
          <t xml:space="preserve"> </t>
        </is>
      </c>
    </row>
    <row r="52">
      <c r="A52" s="4" t="inlineStr">
        <is>
          <t>Level 3 | Discounted cash flows | Residential mortgage-backed securities and loans | Yield | Minimum</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Basis, Unobservable Input Reconciliation [Line Items]</t>
        </is>
      </c>
      <c r="B53" s="4" t="inlineStr">
        <is>
          <t xml:space="preserve"> </t>
        </is>
      </c>
      <c r="C53" s="4" t="inlineStr">
        <is>
          <t xml:space="preserve"> </t>
        </is>
      </c>
      <c r="D53" s="4" t="inlineStr">
        <is>
          <t xml:space="preserve"> </t>
        </is>
      </c>
      <c r="E53" s="4" t="inlineStr">
        <is>
          <t xml:space="preserve"> </t>
        </is>
      </c>
    </row>
    <row r="54">
      <c r="A54" s="4" t="inlineStr">
        <is>
          <t>Debt securities and loans, measurement input</t>
        </is>
      </c>
      <c r="B54" s="6" t="n">
        <v>0</v>
      </c>
      <c r="C54" s="4" t="inlineStr">
        <is>
          <t xml:space="preserve"> </t>
        </is>
      </c>
      <c r="D54" s="4" t="inlineStr">
        <is>
          <t xml:space="preserve"> </t>
        </is>
      </c>
      <c r="E54" s="4" t="inlineStr">
        <is>
          <t xml:space="preserve"> </t>
        </is>
      </c>
    </row>
    <row r="55">
      <c r="A55" s="4" t="inlineStr">
        <is>
          <t>Level 3 | Discounted cash flows | Residential mortgage-backed securities and loans | Yield | Maximum</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Basis, Unobservable Input Reconciliation [Line Items]</t>
        </is>
      </c>
      <c r="B56" s="4" t="inlineStr">
        <is>
          <t xml:space="preserve"> </t>
        </is>
      </c>
      <c r="C56" s="4" t="inlineStr">
        <is>
          <t xml:space="preserve"> </t>
        </is>
      </c>
      <c r="D56" s="4" t="inlineStr">
        <is>
          <t xml:space="preserve"> </t>
        </is>
      </c>
      <c r="E56" s="4" t="inlineStr">
        <is>
          <t xml:space="preserve"> </t>
        </is>
      </c>
    </row>
    <row r="57">
      <c r="A57" s="4" t="inlineStr">
        <is>
          <t>Debt securities and loans, measurement input</t>
        </is>
      </c>
      <c r="B57" s="10" t="n">
        <v>1.03</v>
      </c>
      <c r="C57" s="4" t="inlineStr">
        <is>
          <t xml:space="preserve"> </t>
        </is>
      </c>
      <c r="D57" s="4" t="inlineStr">
        <is>
          <t xml:space="preserve"> </t>
        </is>
      </c>
      <c r="E57" s="4" t="inlineStr">
        <is>
          <t xml:space="preserve"> </t>
        </is>
      </c>
    </row>
    <row r="58">
      <c r="A58" s="4" t="inlineStr">
        <is>
          <t>Level 3 | Discounted cash flows | Residential mortgage-backed securities and loans | Yield | Average</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row>
    <row r="60">
      <c r="A60" s="4" t="inlineStr">
        <is>
          <t>Debt securities and loans, measurement input</t>
        </is>
      </c>
      <c r="B60" s="10" t="n">
        <v>0.08</v>
      </c>
      <c r="C60" s="4" t="inlineStr">
        <is>
          <t xml:space="preserve"> </t>
        </is>
      </c>
      <c r="D60" s="4" t="inlineStr">
        <is>
          <t xml:space="preserve"> </t>
        </is>
      </c>
      <c r="E60" s="4" t="inlineStr">
        <is>
          <t xml:space="preserve"> </t>
        </is>
      </c>
    </row>
    <row r="61">
      <c r="A61" s="4" t="inlineStr">
        <is>
          <t>Level 3 | Discounted cash flows | Residential mortgage-backed securities and loans | Prepayment speed | Minimum</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Basis, Unobservable Input Reconciliation [Line Items]</t>
        </is>
      </c>
      <c r="B62" s="4" t="inlineStr">
        <is>
          <t xml:space="preserve"> </t>
        </is>
      </c>
      <c r="C62" s="4" t="inlineStr">
        <is>
          <t xml:space="preserve"> </t>
        </is>
      </c>
      <c r="D62" s="4" t="inlineStr">
        <is>
          <t xml:space="preserve"> </t>
        </is>
      </c>
      <c r="E62" s="4" t="inlineStr">
        <is>
          <t xml:space="preserve"> </t>
        </is>
      </c>
    </row>
    <row r="63">
      <c r="A63" s="4" t="inlineStr">
        <is>
          <t>Debt securities and loans, measurement input</t>
        </is>
      </c>
      <c r="B63" s="10" t="n">
        <v>0.03</v>
      </c>
      <c r="C63" s="4" t="inlineStr">
        <is>
          <t xml:space="preserve"> </t>
        </is>
      </c>
      <c r="D63" s="4" t="inlineStr">
        <is>
          <t xml:space="preserve"> </t>
        </is>
      </c>
      <c r="E63" s="4" t="inlineStr">
        <is>
          <t xml:space="preserve"> </t>
        </is>
      </c>
    </row>
    <row r="64">
      <c r="A64" s="4" t="inlineStr">
        <is>
          <t>Level 3 | Discounted cash flows | Residential mortgage-backed securities and loans | Prepayment speed | Maximum</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Basis, Unobservable Input Reconciliation [Line Items]</t>
        </is>
      </c>
      <c r="B65" s="4" t="inlineStr">
        <is>
          <t xml:space="preserve"> </t>
        </is>
      </c>
      <c r="C65" s="4" t="inlineStr">
        <is>
          <t xml:space="preserve"> </t>
        </is>
      </c>
      <c r="D65" s="4" t="inlineStr">
        <is>
          <t xml:space="preserve"> </t>
        </is>
      </c>
      <c r="E65" s="4" t="inlineStr">
        <is>
          <t xml:space="preserve"> </t>
        </is>
      </c>
    </row>
    <row r="66">
      <c r="A66" s="4" t="inlineStr">
        <is>
          <t>Debt securities and loans, measurement input</t>
        </is>
      </c>
      <c r="B66" s="10" t="n">
        <v>0.13</v>
      </c>
      <c r="C66" s="4" t="inlineStr">
        <is>
          <t xml:space="preserve"> </t>
        </is>
      </c>
      <c r="D66" s="4" t="inlineStr">
        <is>
          <t xml:space="preserve"> </t>
        </is>
      </c>
      <c r="E66" s="4" t="inlineStr">
        <is>
          <t xml:space="preserve"> </t>
        </is>
      </c>
    </row>
    <row r="67">
      <c r="A67" s="4" t="inlineStr">
        <is>
          <t>Level 3 | Discounted cash flows | Residential mortgage-backed securities and loans | Prepayment speed | Average</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Basis, Unobservable Input Reconciliation [Line Items]</t>
        </is>
      </c>
      <c r="B68" s="4" t="inlineStr">
        <is>
          <t xml:space="preserve"> </t>
        </is>
      </c>
      <c r="C68" s="4" t="inlineStr">
        <is>
          <t xml:space="preserve"> </t>
        </is>
      </c>
      <c r="D68" s="4" t="inlineStr">
        <is>
          <t xml:space="preserve"> </t>
        </is>
      </c>
      <c r="E68" s="4" t="inlineStr">
        <is>
          <t xml:space="preserve"> </t>
        </is>
      </c>
    </row>
    <row r="69">
      <c r="A69" s="4" t="inlineStr">
        <is>
          <t>Debt securities and loans, measurement input</t>
        </is>
      </c>
      <c r="B69" s="10" t="n">
        <v>0.08</v>
      </c>
      <c r="C69" s="4" t="inlineStr">
        <is>
          <t xml:space="preserve"> </t>
        </is>
      </c>
      <c r="D69" s="4" t="inlineStr">
        <is>
          <t xml:space="preserve"> </t>
        </is>
      </c>
      <c r="E69" s="4" t="inlineStr">
        <is>
          <t xml:space="preserve"> </t>
        </is>
      </c>
    </row>
    <row r="70">
      <c r="A70" s="4" t="inlineStr">
        <is>
          <t>Level 3 | Discounted cash flows | Residential mortgage-backed securities and loans | Conditional default rate | Minimum</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Basis, Unobservable Input Reconciliation [Line Items]</t>
        </is>
      </c>
      <c r="B71" s="4" t="inlineStr">
        <is>
          <t xml:space="preserve"> </t>
        </is>
      </c>
      <c r="C71" s="4" t="inlineStr">
        <is>
          <t xml:space="preserve"> </t>
        </is>
      </c>
      <c r="D71" s="4" t="inlineStr">
        <is>
          <t xml:space="preserve"> </t>
        </is>
      </c>
      <c r="E71" s="4" t="inlineStr">
        <is>
          <t xml:space="preserve"> </t>
        </is>
      </c>
    </row>
    <row r="72">
      <c r="A72" s="4" t="inlineStr">
        <is>
          <t>Debt securities and loans, measurement input</t>
        </is>
      </c>
      <c r="B72" s="6" t="n">
        <v>0</v>
      </c>
      <c r="C72" s="4" t="inlineStr">
        <is>
          <t xml:space="preserve"> </t>
        </is>
      </c>
      <c r="D72" s="4" t="inlineStr">
        <is>
          <t xml:space="preserve"> </t>
        </is>
      </c>
      <c r="E72" s="4" t="inlineStr">
        <is>
          <t xml:space="preserve"> </t>
        </is>
      </c>
    </row>
    <row r="73">
      <c r="A73" s="4" t="inlineStr">
        <is>
          <t>Level 3 | Discounted cash flows | Residential mortgage-backed securities and loans | Conditional default rate | Maximum</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Basis, Unobservable Input Reconciliation [Line Items]</t>
        </is>
      </c>
      <c r="B74" s="4" t="inlineStr">
        <is>
          <t xml:space="preserve"> </t>
        </is>
      </c>
      <c r="C74" s="4" t="inlineStr">
        <is>
          <t xml:space="preserve"> </t>
        </is>
      </c>
      <c r="D74" s="4" t="inlineStr">
        <is>
          <t xml:space="preserve"> </t>
        </is>
      </c>
      <c r="E74" s="4" t="inlineStr">
        <is>
          <t xml:space="preserve"> </t>
        </is>
      </c>
    </row>
    <row r="75">
      <c r="A75" s="4" t="inlineStr">
        <is>
          <t>Debt securities and loans, measurement input</t>
        </is>
      </c>
      <c r="B75" s="10" t="n">
        <v>0.07000000000000001</v>
      </c>
      <c r="C75" s="4" t="inlineStr">
        <is>
          <t xml:space="preserve"> </t>
        </is>
      </c>
      <c r="D75" s="4" t="inlineStr">
        <is>
          <t xml:space="preserve"> </t>
        </is>
      </c>
      <c r="E75" s="4" t="inlineStr">
        <is>
          <t xml:space="preserve"> </t>
        </is>
      </c>
    </row>
    <row r="76">
      <c r="A76" s="4" t="inlineStr">
        <is>
          <t>Level 3 | Discounted cash flows | Residential mortgage-backed securities and loans | Conditional default rate | Average</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Basis, Unobservable Input Reconciliation [Line Items]</t>
        </is>
      </c>
      <c r="B77" s="4" t="inlineStr">
        <is>
          <t xml:space="preserve"> </t>
        </is>
      </c>
      <c r="C77" s="4" t="inlineStr">
        <is>
          <t xml:space="preserve"> </t>
        </is>
      </c>
      <c r="D77" s="4" t="inlineStr">
        <is>
          <t xml:space="preserve"> </t>
        </is>
      </c>
      <c r="E77" s="4" t="inlineStr">
        <is>
          <t xml:space="preserve"> </t>
        </is>
      </c>
    </row>
    <row r="78">
      <c r="A78" s="4" t="inlineStr">
        <is>
          <t>Debt securities and loans, measurement input</t>
        </is>
      </c>
      <c r="B78" s="6" t="n">
        <v>0</v>
      </c>
      <c r="C78" s="4" t="inlineStr">
        <is>
          <t xml:space="preserve"> </t>
        </is>
      </c>
      <c r="D78" s="4" t="inlineStr">
        <is>
          <t xml:space="preserve"> </t>
        </is>
      </c>
      <c r="E78" s="4" t="inlineStr">
        <is>
          <t xml:space="preserve"> </t>
        </is>
      </c>
    </row>
    <row r="79">
      <c r="A79" s="4" t="inlineStr">
        <is>
          <t>Level 3 | Discounted cash flows | Residential mortgage-backed securities and loans | Loss severity | Minimum</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Basis, Unobservable Input Reconciliation [Line Items]</t>
        </is>
      </c>
      <c r="B80" s="4" t="inlineStr">
        <is>
          <t xml:space="preserve"> </t>
        </is>
      </c>
      <c r="C80" s="4" t="inlineStr">
        <is>
          <t xml:space="preserve"> </t>
        </is>
      </c>
      <c r="D80" s="4" t="inlineStr">
        <is>
          <t xml:space="preserve"> </t>
        </is>
      </c>
      <c r="E80" s="4" t="inlineStr">
        <is>
          <t xml:space="preserve"> </t>
        </is>
      </c>
    </row>
    <row r="81">
      <c r="A81" s="4" t="inlineStr">
        <is>
          <t>Debt securities and loans, measurement input</t>
        </is>
      </c>
      <c r="B81" s="6" t="n">
        <v>0</v>
      </c>
      <c r="C81" s="4" t="inlineStr">
        <is>
          <t xml:space="preserve"> </t>
        </is>
      </c>
      <c r="D81" s="4" t="inlineStr">
        <is>
          <t xml:space="preserve"> </t>
        </is>
      </c>
      <c r="E81" s="4" t="inlineStr">
        <is>
          <t xml:space="preserve"> </t>
        </is>
      </c>
    </row>
    <row r="82">
      <c r="A82" s="4" t="inlineStr">
        <is>
          <t>Level 3 | Discounted cash flows | Residential mortgage-backed securities and loans | Loss severity | Maximum</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Basis, Unobservable Input Reconciliation [Line Items]</t>
        </is>
      </c>
      <c r="B83" s="4" t="inlineStr">
        <is>
          <t xml:space="preserve"> </t>
        </is>
      </c>
      <c r="C83" s="4" t="inlineStr">
        <is>
          <t xml:space="preserve"> </t>
        </is>
      </c>
      <c r="D83" s="4" t="inlineStr">
        <is>
          <t xml:space="preserve"> </t>
        </is>
      </c>
      <c r="E83" s="4" t="inlineStr">
        <is>
          <t xml:space="preserve"> </t>
        </is>
      </c>
    </row>
    <row r="84">
      <c r="A84" s="4" t="inlineStr">
        <is>
          <t>Debt securities and loans, measurement input</t>
        </is>
      </c>
      <c r="B84" s="10" t="n">
        <v>1.1</v>
      </c>
      <c r="C84" s="4" t="inlineStr">
        <is>
          <t xml:space="preserve"> </t>
        </is>
      </c>
      <c r="D84" s="4" t="inlineStr">
        <is>
          <t xml:space="preserve"> </t>
        </is>
      </c>
      <c r="E84" s="4" t="inlineStr">
        <is>
          <t xml:space="preserve"> </t>
        </is>
      </c>
    </row>
    <row r="85">
      <c r="A85" s="4" t="inlineStr">
        <is>
          <t>Level 3 | Discounted cash flows | Residential mortgage-backed securities and loans | Loss severity | Average</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Basis, Unobservable Input Reconciliation [Line Items]</t>
        </is>
      </c>
      <c r="B86" s="4" t="inlineStr">
        <is>
          <t xml:space="preserve"> </t>
        </is>
      </c>
      <c r="C86" s="4" t="inlineStr">
        <is>
          <t xml:space="preserve"> </t>
        </is>
      </c>
      <c r="D86" s="4" t="inlineStr">
        <is>
          <t xml:space="preserve"> </t>
        </is>
      </c>
      <c r="E86" s="4" t="inlineStr">
        <is>
          <t xml:space="preserve"> </t>
        </is>
      </c>
    </row>
    <row r="87">
      <c r="A87" s="4" t="inlineStr">
        <is>
          <t>Debt securities and loans, measurement input</t>
        </is>
      </c>
      <c r="B87" s="10" t="n">
        <v>0.05</v>
      </c>
      <c r="C87" s="4" t="inlineStr">
        <is>
          <t xml:space="preserve"> </t>
        </is>
      </c>
      <c r="D87" s="4" t="inlineStr">
        <is>
          <t xml:space="preserve"> </t>
        </is>
      </c>
      <c r="E87" s="4" t="inlineStr">
        <is>
          <t xml:space="preserve"> </t>
        </is>
      </c>
    </row>
    <row r="88">
      <c r="A88" s="4" t="inlineStr">
        <is>
          <t>Level 3 | Discounted cash flows | Net interest rate derivatives | Prepayment speed | Minimum</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Basis, Unobservable Input Reconciliation [Line Items]</t>
        </is>
      </c>
      <c r="B89" s="4" t="inlineStr">
        <is>
          <t xml:space="preserve"> </t>
        </is>
      </c>
      <c r="C89" s="4" t="inlineStr">
        <is>
          <t xml:space="preserve"> </t>
        </is>
      </c>
      <c r="D89" s="4" t="inlineStr">
        <is>
          <t xml:space="preserve"> </t>
        </is>
      </c>
      <c r="E89" s="4" t="inlineStr">
        <is>
          <t xml:space="preserve"> </t>
        </is>
      </c>
    </row>
    <row r="90">
      <c r="A90" s="4" t="inlineStr">
        <is>
          <t>Net derivative asset (liability), measurement inputs</t>
        </is>
      </c>
      <c r="B90" s="6" t="n">
        <v>0</v>
      </c>
      <c r="C90" s="4" t="inlineStr">
        <is>
          <t xml:space="preserve"> </t>
        </is>
      </c>
      <c r="D90" s="4" t="inlineStr">
        <is>
          <t xml:space="preserve"> </t>
        </is>
      </c>
      <c r="E90" s="4" t="inlineStr">
        <is>
          <t xml:space="preserve"> </t>
        </is>
      </c>
    </row>
    <row r="91">
      <c r="A91" s="4" t="inlineStr">
        <is>
          <t>Level 3 | Discounted cash flows | Net interest rate derivatives | Prepayment speed | Maximum</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Basis, Unobservable Input Reconciliation [Line Items]</t>
        </is>
      </c>
      <c r="B92" s="4" t="inlineStr">
        <is>
          <t xml:space="preserve"> </t>
        </is>
      </c>
      <c r="C92" s="4" t="inlineStr">
        <is>
          <t xml:space="preserve"> </t>
        </is>
      </c>
      <c r="D92" s="4" t="inlineStr">
        <is>
          <t xml:space="preserve"> </t>
        </is>
      </c>
      <c r="E92" s="4" t="inlineStr">
        <is>
          <t xml:space="preserve"> </t>
        </is>
      </c>
    </row>
    <row r="93">
      <c r="A93" s="4" t="inlineStr">
        <is>
          <t>Net derivative asset (liability), measurement inputs</t>
        </is>
      </c>
      <c r="B93" s="10" t="n">
        <v>0.21</v>
      </c>
      <c r="C93" s="4" t="inlineStr">
        <is>
          <t xml:space="preserve"> </t>
        </is>
      </c>
      <c r="D93" s="4" t="inlineStr">
        <is>
          <t xml:space="preserve"> </t>
        </is>
      </c>
      <c r="E93" s="4" t="inlineStr">
        <is>
          <t xml:space="preserve"> </t>
        </is>
      </c>
    </row>
    <row r="94">
      <c r="A94" s="4" t="inlineStr">
        <is>
          <t>Level 3 | Discounted cash flows | Net interest rate derivatives | Prepayment speed | Average</t>
        </is>
      </c>
      <c r="B94" s="4" t="inlineStr">
        <is>
          <t xml:space="preserve"> </t>
        </is>
      </c>
      <c r="C94" s="4" t="inlineStr">
        <is>
          <t xml:space="preserve"> </t>
        </is>
      </c>
      <c r="D94" s="4" t="inlineStr">
        <is>
          <t xml:space="preserve"> </t>
        </is>
      </c>
      <c r="E94" s="4" t="inlineStr">
        <is>
          <t xml:space="preserve"> </t>
        </is>
      </c>
    </row>
    <row r="95">
      <c r="A95" s="3" t="inlineStr">
        <is>
          <t>Fair Value, Assets and Liabilities Measured on Recurring Basis, Unobservable Input Reconciliation [Line Items]</t>
        </is>
      </c>
      <c r="B95" s="4" t="inlineStr">
        <is>
          <t xml:space="preserve"> </t>
        </is>
      </c>
      <c r="C95" s="4" t="inlineStr">
        <is>
          <t xml:space="preserve"> </t>
        </is>
      </c>
      <c r="D95" s="4" t="inlineStr">
        <is>
          <t xml:space="preserve"> </t>
        </is>
      </c>
      <c r="E95" s="4" t="inlineStr">
        <is>
          <t xml:space="preserve"> </t>
        </is>
      </c>
    </row>
    <row r="96">
      <c r="A96" s="4" t="inlineStr">
        <is>
          <t>Net derivative asset (liability), measurement inputs</t>
        </is>
      </c>
      <c r="B96" s="10" t="n">
        <v>0.07000000000000001</v>
      </c>
      <c r="C96" s="4" t="inlineStr">
        <is>
          <t xml:space="preserve"> </t>
        </is>
      </c>
      <c r="D96" s="4" t="inlineStr">
        <is>
          <t xml:space="preserve"> </t>
        </is>
      </c>
      <c r="E96" s="4" t="inlineStr">
        <is>
          <t xml:space="preserve"> </t>
        </is>
      </c>
    </row>
    <row r="97">
      <c r="A97" s="4" t="inlineStr">
        <is>
          <t>Level 3 | Discounted cash flows | Net credit derivatives | Credit correlation | Minimum</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Basis, Unobservable Input Reconciliation [Line Items]</t>
        </is>
      </c>
      <c r="B98" s="4" t="inlineStr">
        <is>
          <t xml:space="preserve"> </t>
        </is>
      </c>
      <c r="C98" s="4" t="inlineStr">
        <is>
          <t xml:space="preserve"> </t>
        </is>
      </c>
      <c r="D98" s="4" t="inlineStr">
        <is>
          <t xml:space="preserve"> </t>
        </is>
      </c>
      <c r="E98" s="4" t="inlineStr">
        <is>
          <t xml:space="preserve"> </t>
        </is>
      </c>
    </row>
    <row r="99">
      <c r="A99" s="4" t="inlineStr">
        <is>
          <t>Net derivative asset (liability), measurement inputs</t>
        </is>
      </c>
      <c r="B99" s="10" t="n">
        <v>0.31</v>
      </c>
      <c r="C99" s="4" t="inlineStr">
        <is>
          <t xml:space="preserve"> </t>
        </is>
      </c>
      <c r="D99" s="4" t="inlineStr">
        <is>
          <t xml:space="preserve"> </t>
        </is>
      </c>
      <c r="E99" s="4" t="inlineStr">
        <is>
          <t xml:space="preserve"> </t>
        </is>
      </c>
    </row>
    <row r="100">
      <c r="A100" s="4" t="inlineStr">
        <is>
          <t>Level 3 | Discounted cash flows | Net credit derivatives | Credit correlation | Maximum</t>
        </is>
      </c>
      <c r="B100" s="4" t="inlineStr">
        <is>
          <t xml:space="preserve"> </t>
        </is>
      </c>
      <c r="C100" s="4" t="inlineStr">
        <is>
          <t xml:space="preserve"> </t>
        </is>
      </c>
      <c r="D100" s="4" t="inlineStr">
        <is>
          <t xml:space="preserve"> </t>
        </is>
      </c>
      <c r="E100" s="4" t="inlineStr">
        <is>
          <t xml:space="preserve"> </t>
        </is>
      </c>
    </row>
    <row r="101">
      <c r="A101" s="3" t="inlineStr">
        <is>
          <t>Fair Value, Assets and Liabilities Measured on Recurring Basis, Unobservable Input Reconciliation [Line Items]</t>
        </is>
      </c>
      <c r="B101" s="4" t="inlineStr">
        <is>
          <t xml:space="preserve"> </t>
        </is>
      </c>
      <c r="C101" s="4" t="inlineStr">
        <is>
          <t xml:space="preserve"> </t>
        </is>
      </c>
      <c r="D101" s="4" t="inlineStr">
        <is>
          <t xml:space="preserve"> </t>
        </is>
      </c>
      <c r="E101" s="4" t="inlineStr">
        <is>
          <t xml:space="preserve"> </t>
        </is>
      </c>
    </row>
    <row r="102">
      <c r="A102" s="4" t="inlineStr">
        <is>
          <t>Net derivative asset (liability), measurement inputs</t>
        </is>
      </c>
      <c r="B102" s="10" t="n">
        <v>0.79</v>
      </c>
      <c r="C102" s="4" t="inlineStr">
        <is>
          <t xml:space="preserve"> </t>
        </is>
      </c>
      <c r="D102" s="4" t="inlineStr">
        <is>
          <t xml:space="preserve"> </t>
        </is>
      </c>
      <c r="E102" s="4" t="inlineStr">
        <is>
          <t xml:space="preserve"> </t>
        </is>
      </c>
    </row>
    <row r="103">
      <c r="A103" s="4" t="inlineStr">
        <is>
          <t>Level 3 | Discounted cash flows | Net credit derivatives | Credit correlation | Average</t>
        </is>
      </c>
      <c r="B103" s="4" t="inlineStr">
        <is>
          <t xml:space="preserve"> </t>
        </is>
      </c>
      <c r="C103" s="4" t="inlineStr">
        <is>
          <t xml:space="preserve"> </t>
        </is>
      </c>
      <c r="D103" s="4" t="inlineStr">
        <is>
          <t xml:space="preserve"> </t>
        </is>
      </c>
      <c r="E103" s="4" t="inlineStr">
        <is>
          <t xml:space="preserve"> </t>
        </is>
      </c>
    </row>
    <row r="104">
      <c r="A104" s="3" t="inlineStr">
        <is>
          <t>Fair Value, Assets and Liabilities Measured on Recurring Basis, Unobservable Input Reconciliation [Line Items]</t>
        </is>
      </c>
      <c r="B104" s="4" t="inlineStr">
        <is>
          <t xml:space="preserve"> </t>
        </is>
      </c>
      <c r="C104" s="4" t="inlineStr">
        <is>
          <t xml:space="preserve"> </t>
        </is>
      </c>
      <c r="D104" s="4" t="inlineStr">
        <is>
          <t xml:space="preserve"> </t>
        </is>
      </c>
      <c r="E104" s="4" t="inlineStr">
        <is>
          <t xml:space="preserve"> </t>
        </is>
      </c>
    </row>
    <row r="105">
      <c r="A105" s="4" t="inlineStr">
        <is>
          <t>Net derivative asset (liability), measurement inputs</t>
        </is>
      </c>
      <c r="B105" s="10" t="n">
        <v>0.47</v>
      </c>
      <c r="C105" s="4" t="inlineStr">
        <is>
          <t xml:space="preserve"> </t>
        </is>
      </c>
      <c r="D105" s="4" t="inlineStr">
        <is>
          <t xml:space="preserve"> </t>
        </is>
      </c>
      <c r="E105" s="4" t="inlineStr">
        <is>
          <t xml:space="preserve"> </t>
        </is>
      </c>
    </row>
    <row r="106">
      <c r="A106" s="4" t="inlineStr">
        <is>
          <t>Level 3 | Discounted cash flows | Net credit derivatives | Credit spread | Minimum</t>
        </is>
      </c>
      <c r="B106" s="4" t="inlineStr">
        <is>
          <t xml:space="preserve"> </t>
        </is>
      </c>
      <c r="C106" s="4" t="inlineStr">
        <is>
          <t xml:space="preserve"> </t>
        </is>
      </c>
      <c r="D106" s="4" t="inlineStr">
        <is>
          <t xml:space="preserve"> </t>
        </is>
      </c>
      <c r="E106" s="4" t="inlineStr">
        <is>
          <t xml:space="preserve"> </t>
        </is>
      </c>
    </row>
    <row r="107">
      <c r="A107" s="3" t="inlineStr">
        <is>
          <t>Fair Value, Assets and Liabilities Measured on Recurring Basis, Unobservable Input Reconciliation [Line Items]</t>
        </is>
      </c>
      <c r="B107" s="4" t="inlineStr">
        <is>
          <t xml:space="preserve"> </t>
        </is>
      </c>
      <c r="C107" s="4" t="inlineStr">
        <is>
          <t xml:space="preserve"> </t>
        </is>
      </c>
      <c r="D107" s="4" t="inlineStr">
        <is>
          <t xml:space="preserve"> </t>
        </is>
      </c>
      <c r="E107" s="4" t="inlineStr">
        <is>
          <t xml:space="preserve"> </t>
        </is>
      </c>
    </row>
    <row r="108">
      <c r="A108" s="4" t="inlineStr">
        <is>
          <t>Net derivative asset (liability), measurement inputs</t>
        </is>
      </c>
      <c r="B108" s="6" t="n">
        <v>0</v>
      </c>
      <c r="C108" s="4" t="inlineStr">
        <is>
          <t xml:space="preserve"> </t>
        </is>
      </c>
      <c r="D108" s="4" t="inlineStr">
        <is>
          <t xml:space="preserve"> </t>
        </is>
      </c>
      <c r="E108" s="4" t="inlineStr">
        <is>
          <t xml:space="preserve"> </t>
        </is>
      </c>
    </row>
    <row r="109">
      <c r="A109" s="4" t="inlineStr">
        <is>
          <t>Level 3 | Discounted cash flows | Net credit derivatives | Credit spread | Maximum</t>
        </is>
      </c>
      <c r="B109" s="4" t="inlineStr">
        <is>
          <t xml:space="preserve"> </t>
        </is>
      </c>
      <c r="C109" s="4" t="inlineStr">
        <is>
          <t xml:space="preserve"> </t>
        </is>
      </c>
      <c r="D109" s="4" t="inlineStr">
        <is>
          <t xml:space="preserve"> </t>
        </is>
      </c>
      <c r="E109" s="4" t="inlineStr">
        <is>
          <t xml:space="preserve"> </t>
        </is>
      </c>
    </row>
    <row r="110">
      <c r="A110" s="3" t="inlineStr">
        <is>
          <t>Fair Value, Assets and Liabilities Measured on Recurring Basis, Unobservable Input Reconciliation [Line Items]</t>
        </is>
      </c>
      <c r="B110" s="4" t="inlineStr">
        <is>
          <t xml:space="preserve"> </t>
        </is>
      </c>
      <c r="C110" s="4" t="inlineStr">
        <is>
          <t xml:space="preserve"> </t>
        </is>
      </c>
      <c r="D110" s="4" t="inlineStr">
        <is>
          <t xml:space="preserve"> </t>
        </is>
      </c>
      <c r="E110" s="4" t="inlineStr">
        <is>
          <t xml:space="preserve"> </t>
        </is>
      </c>
    </row>
    <row r="111">
      <c r="A111" s="4" t="inlineStr">
        <is>
          <t>Net derivative asset (liability), measurement inputs</t>
        </is>
      </c>
      <c r="B111" s="11" t="n">
        <v>0.2717</v>
      </c>
      <c r="C111" s="4" t="inlineStr">
        <is>
          <t xml:space="preserve"> </t>
        </is>
      </c>
      <c r="D111" s="4" t="inlineStr">
        <is>
          <t xml:space="preserve"> </t>
        </is>
      </c>
      <c r="E111" s="4" t="inlineStr">
        <is>
          <t xml:space="preserve"> </t>
        </is>
      </c>
    </row>
    <row r="112">
      <c r="A112" s="4" t="inlineStr">
        <is>
          <t>Level 3 | Discounted cash flows | Net credit derivatives | Credit spread | Average</t>
        </is>
      </c>
      <c r="B112" s="4" t="inlineStr">
        <is>
          <t xml:space="preserve"> </t>
        </is>
      </c>
      <c r="C112" s="4" t="inlineStr">
        <is>
          <t xml:space="preserve"> </t>
        </is>
      </c>
      <c r="D112" s="4" t="inlineStr">
        <is>
          <t xml:space="preserve"> </t>
        </is>
      </c>
      <c r="E112" s="4" t="inlineStr">
        <is>
          <t xml:space="preserve"> </t>
        </is>
      </c>
    </row>
    <row r="113">
      <c r="A113" s="3" t="inlineStr">
        <is>
          <t>Fair Value, Assets and Liabilities Measured on Recurring Basis, Unobservable Input Reconciliation [Line Items]</t>
        </is>
      </c>
      <c r="B113" s="4" t="inlineStr">
        <is>
          <t xml:space="preserve"> </t>
        </is>
      </c>
      <c r="C113" s="4" t="inlineStr">
        <is>
          <t xml:space="preserve"> </t>
        </is>
      </c>
      <c r="D113" s="4" t="inlineStr">
        <is>
          <t xml:space="preserve"> </t>
        </is>
      </c>
      <c r="E113" s="4" t="inlineStr">
        <is>
          <t xml:space="preserve"> </t>
        </is>
      </c>
    </row>
    <row r="114">
      <c r="A114" s="4" t="inlineStr">
        <is>
          <t>Net derivative asset (liability), measurement inputs</t>
        </is>
      </c>
      <c r="B114" s="11" t="n">
        <v>0.0331</v>
      </c>
      <c r="C114" s="4" t="inlineStr">
        <is>
          <t xml:space="preserve"> </t>
        </is>
      </c>
      <c r="D114" s="4" t="inlineStr">
        <is>
          <t xml:space="preserve"> </t>
        </is>
      </c>
      <c r="E114" s="4" t="inlineStr">
        <is>
          <t xml:space="preserve"> </t>
        </is>
      </c>
    </row>
    <row r="115">
      <c r="A115" s="4" t="inlineStr">
        <is>
          <t>Level 3 | Discounted cash flows | Net credit derivatives | Recovery rate | Minimum</t>
        </is>
      </c>
      <c r="B115" s="4" t="inlineStr">
        <is>
          <t xml:space="preserve"> </t>
        </is>
      </c>
      <c r="C115" s="4" t="inlineStr">
        <is>
          <t xml:space="preserve"> </t>
        </is>
      </c>
      <c r="D115" s="4" t="inlineStr">
        <is>
          <t xml:space="preserve"> </t>
        </is>
      </c>
      <c r="E115" s="4" t="inlineStr">
        <is>
          <t xml:space="preserve"> </t>
        </is>
      </c>
    </row>
    <row r="116">
      <c r="A116" s="3" t="inlineStr">
        <is>
          <t>Fair Value, Assets and Liabilities Measured on Recurring Basis, Unobservable Input Reconciliation [Line Items]</t>
        </is>
      </c>
      <c r="B116" s="4" t="inlineStr">
        <is>
          <t xml:space="preserve"> </t>
        </is>
      </c>
      <c r="C116" s="4" t="inlineStr">
        <is>
          <t xml:space="preserve"> </t>
        </is>
      </c>
      <c r="D116" s="4" t="inlineStr">
        <is>
          <t xml:space="preserve"> </t>
        </is>
      </c>
      <c r="E116" s="4" t="inlineStr">
        <is>
          <t xml:space="preserve"> </t>
        </is>
      </c>
    </row>
    <row r="117">
      <c r="A117" s="4" t="inlineStr">
        <is>
          <t>Net derivative asset (liability), measurement inputs</t>
        </is>
      </c>
      <c r="B117" s="10" t="n">
        <v>0.1</v>
      </c>
      <c r="C117" s="4" t="inlineStr">
        <is>
          <t xml:space="preserve"> </t>
        </is>
      </c>
      <c r="D117" s="4" t="inlineStr">
        <is>
          <t xml:space="preserve"> </t>
        </is>
      </c>
      <c r="E117" s="4" t="inlineStr">
        <is>
          <t xml:space="preserve"> </t>
        </is>
      </c>
    </row>
    <row r="118">
      <c r="A118" s="4" t="inlineStr">
        <is>
          <t>Level 3 | Discounted cash flows | Net credit derivatives | Recovery rate | Maximum</t>
        </is>
      </c>
      <c r="B118" s="4" t="inlineStr">
        <is>
          <t xml:space="preserve"> </t>
        </is>
      </c>
      <c r="C118" s="4" t="inlineStr">
        <is>
          <t xml:space="preserve"> </t>
        </is>
      </c>
      <c r="D118" s="4" t="inlineStr">
        <is>
          <t xml:space="preserve"> </t>
        </is>
      </c>
      <c r="E118" s="4" t="inlineStr">
        <is>
          <t xml:space="preserve"> </t>
        </is>
      </c>
    </row>
    <row r="119">
      <c r="A119" s="3" t="inlineStr">
        <is>
          <t>Fair Value, Assets and Liabilities Measured on Recurring Basis, Unobservable Input Reconciliation [Line Items]</t>
        </is>
      </c>
      <c r="B119" s="4" t="inlineStr">
        <is>
          <t xml:space="preserve"> </t>
        </is>
      </c>
      <c r="C119" s="4" t="inlineStr">
        <is>
          <t xml:space="preserve"> </t>
        </is>
      </c>
      <c r="D119" s="4" t="inlineStr">
        <is>
          <t xml:space="preserve"> </t>
        </is>
      </c>
      <c r="E119" s="4" t="inlineStr">
        <is>
          <t xml:space="preserve"> </t>
        </is>
      </c>
    </row>
    <row r="120">
      <c r="A120" s="4" t="inlineStr">
        <is>
          <t>Net derivative asset (liability), measurement inputs</t>
        </is>
      </c>
      <c r="B120" s="10" t="n">
        <v>0.9</v>
      </c>
      <c r="C120" s="4" t="inlineStr">
        <is>
          <t xml:space="preserve"> </t>
        </is>
      </c>
      <c r="D120" s="4" t="inlineStr">
        <is>
          <t xml:space="preserve"> </t>
        </is>
      </c>
      <c r="E120" s="4" t="inlineStr">
        <is>
          <t xml:space="preserve"> </t>
        </is>
      </c>
    </row>
    <row r="121">
      <c r="A121" s="4" t="inlineStr">
        <is>
          <t>Level 3 | Discounted cash flows | Net credit derivatives | Recovery rate | Average</t>
        </is>
      </c>
      <c r="B121" s="4" t="inlineStr">
        <is>
          <t xml:space="preserve"> </t>
        </is>
      </c>
      <c r="C121" s="4" t="inlineStr">
        <is>
          <t xml:space="preserve"> </t>
        </is>
      </c>
      <c r="D121" s="4" t="inlineStr">
        <is>
          <t xml:space="preserve"> </t>
        </is>
      </c>
      <c r="E121" s="4" t="inlineStr">
        <is>
          <t xml:space="preserve"> </t>
        </is>
      </c>
    </row>
    <row r="122">
      <c r="A122" s="3" t="inlineStr">
        <is>
          <t>Fair Value, Assets and Liabilities Measured on Recurring Basis, Unobservable Input Reconciliation [Line Items]</t>
        </is>
      </c>
      <c r="B122" s="4" t="inlineStr">
        <is>
          <t xml:space="preserve"> </t>
        </is>
      </c>
      <c r="C122" s="4" t="inlineStr">
        <is>
          <t xml:space="preserve"> </t>
        </is>
      </c>
      <c r="D122" s="4" t="inlineStr">
        <is>
          <t xml:space="preserve"> </t>
        </is>
      </c>
      <c r="E122" s="4" t="inlineStr">
        <is>
          <t xml:space="preserve"> </t>
        </is>
      </c>
    </row>
    <row r="123">
      <c r="A123" s="4" t="inlineStr">
        <is>
          <t>Net derivative asset (liability), measurement inputs</t>
        </is>
      </c>
      <c r="B123" s="10" t="n">
        <v>0.61</v>
      </c>
      <c r="C123" s="4" t="inlineStr">
        <is>
          <t xml:space="preserve"> </t>
        </is>
      </c>
      <c r="D123" s="4" t="inlineStr">
        <is>
          <t xml:space="preserve"> </t>
        </is>
      </c>
      <c r="E123" s="4" t="inlineStr">
        <is>
          <t xml:space="preserve"> </t>
        </is>
      </c>
    </row>
    <row r="124">
      <c r="A124" s="4" t="inlineStr">
        <is>
          <t>Level 3 | Discounted cash flows | Net foreign exchange derivatives | Prepayment speed | Minimum</t>
        </is>
      </c>
      <c r="B124" s="4" t="inlineStr">
        <is>
          <t xml:space="preserve"> </t>
        </is>
      </c>
      <c r="C124" s="4" t="inlineStr">
        <is>
          <t xml:space="preserve"> </t>
        </is>
      </c>
      <c r="D124" s="4" t="inlineStr">
        <is>
          <t xml:space="preserve"> </t>
        </is>
      </c>
      <c r="E124" s="4" t="inlineStr">
        <is>
          <t xml:space="preserve"> </t>
        </is>
      </c>
    </row>
    <row r="125">
      <c r="A125" s="3" t="inlineStr">
        <is>
          <t>Fair Value, Assets and Liabilities Measured on Recurring Basis, Unobservable Input Reconciliation [Line Items]</t>
        </is>
      </c>
      <c r="B125" s="4" t="inlineStr">
        <is>
          <t xml:space="preserve"> </t>
        </is>
      </c>
      <c r="C125" s="4" t="inlineStr">
        <is>
          <t xml:space="preserve"> </t>
        </is>
      </c>
      <c r="D125" s="4" t="inlineStr">
        <is>
          <t xml:space="preserve"> </t>
        </is>
      </c>
      <c r="E125" s="4" t="inlineStr">
        <is>
          <t xml:space="preserve"> </t>
        </is>
      </c>
    </row>
    <row r="126">
      <c r="A126" s="4" t="inlineStr">
        <is>
          <t>Net derivative asset (liability), measurement inputs</t>
        </is>
      </c>
      <c r="B126" s="10" t="n">
        <v>0.11</v>
      </c>
      <c r="C126" s="4" t="inlineStr">
        <is>
          <t xml:space="preserve"> </t>
        </is>
      </c>
      <c r="D126" s="4" t="inlineStr">
        <is>
          <t xml:space="preserve"> </t>
        </is>
      </c>
      <c r="E126" s="4" t="inlineStr">
        <is>
          <t xml:space="preserve"> </t>
        </is>
      </c>
    </row>
    <row r="127">
      <c r="A127" s="4" t="inlineStr">
        <is>
          <t>Level 3 | Discounted cash flows | Net foreign exchange derivatives | Prepayment speed | Maximum</t>
        </is>
      </c>
      <c r="B127" s="4" t="inlineStr">
        <is>
          <t xml:space="preserve"> </t>
        </is>
      </c>
      <c r="C127" s="4" t="inlineStr">
        <is>
          <t xml:space="preserve"> </t>
        </is>
      </c>
      <c r="D127" s="4" t="inlineStr">
        <is>
          <t xml:space="preserve"> </t>
        </is>
      </c>
      <c r="E127" s="4" t="inlineStr">
        <is>
          <t xml:space="preserve"> </t>
        </is>
      </c>
    </row>
    <row r="128">
      <c r="A128" s="3" t="inlineStr">
        <is>
          <t>Fair Value, Assets and Liabilities Measured on Recurring Basis, Unobservable Input Reconciliation [Line Items]</t>
        </is>
      </c>
      <c r="B128" s="4" t="inlineStr">
        <is>
          <t xml:space="preserve"> </t>
        </is>
      </c>
      <c r="C128" s="4" t="inlineStr">
        <is>
          <t xml:space="preserve"> </t>
        </is>
      </c>
      <c r="D128" s="4" t="inlineStr">
        <is>
          <t xml:space="preserve"> </t>
        </is>
      </c>
      <c r="E128" s="4" t="inlineStr">
        <is>
          <t xml:space="preserve"> </t>
        </is>
      </c>
    </row>
    <row r="129">
      <c r="A129" s="4" t="inlineStr">
        <is>
          <t>Net derivative asset (liability), measurement inputs</t>
        </is>
      </c>
      <c r="B129" s="10" t="n">
        <v>0.11</v>
      </c>
      <c r="C129" s="4" t="inlineStr">
        <is>
          <t xml:space="preserve"> </t>
        </is>
      </c>
      <c r="D129" s="4" t="inlineStr">
        <is>
          <t xml:space="preserve"> </t>
        </is>
      </c>
      <c r="E129" s="4" t="inlineStr">
        <is>
          <t xml:space="preserve"> </t>
        </is>
      </c>
    </row>
    <row r="130">
      <c r="A130" s="4" t="inlineStr">
        <is>
          <t>Level 3 | Discounted cash flows | Net foreign exchange derivatives | Prepayment speed | Average</t>
        </is>
      </c>
      <c r="B130" s="4" t="inlineStr">
        <is>
          <t xml:space="preserve"> </t>
        </is>
      </c>
      <c r="C130" s="4" t="inlineStr">
        <is>
          <t xml:space="preserve"> </t>
        </is>
      </c>
      <c r="D130" s="4" t="inlineStr">
        <is>
          <t xml:space="preserve"> </t>
        </is>
      </c>
      <c r="E130" s="4" t="inlineStr">
        <is>
          <t xml:space="preserve"> </t>
        </is>
      </c>
    </row>
    <row r="131">
      <c r="A131" s="3" t="inlineStr">
        <is>
          <t>Fair Value, Assets and Liabilities Measured on Recurring Basis, Unobservable Input Reconciliation [Line Items]</t>
        </is>
      </c>
      <c r="B131" s="4" t="inlineStr">
        <is>
          <t xml:space="preserve"> </t>
        </is>
      </c>
      <c r="C131" s="4" t="inlineStr">
        <is>
          <t xml:space="preserve"> </t>
        </is>
      </c>
      <c r="D131" s="4" t="inlineStr">
        <is>
          <t xml:space="preserve"> </t>
        </is>
      </c>
      <c r="E131" s="4" t="inlineStr">
        <is>
          <t xml:space="preserve"> </t>
        </is>
      </c>
    </row>
    <row r="132">
      <c r="A132" s="4" t="inlineStr">
        <is>
          <t>Net derivative asset (liability), measurement inputs</t>
        </is>
      </c>
      <c r="B132" s="10" t="n">
        <v>0.11</v>
      </c>
      <c r="C132" s="4" t="inlineStr">
        <is>
          <t xml:space="preserve"> </t>
        </is>
      </c>
      <c r="D132" s="4" t="inlineStr">
        <is>
          <t xml:space="preserve"> </t>
        </is>
      </c>
      <c r="E132" s="4" t="inlineStr">
        <is>
          <t xml:space="preserve"> </t>
        </is>
      </c>
    </row>
    <row r="133">
      <c r="A133" s="4" t="inlineStr">
        <is>
          <t>Level 3 | Discounted cash flows | Net foreign exchange derivatives | Interest rate curve | Minimum</t>
        </is>
      </c>
      <c r="B133" s="4" t="inlineStr">
        <is>
          <t xml:space="preserve"> </t>
        </is>
      </c>
      <c r="C133" s="4" t="inlineStr">
        <is>
          <t xml:space="preserve"> </t>
        </is>
      </c>
      <c r="D133" s="4" t="inlineStr">
        <is>
          <t xml:space="preserve"> </t>
        </is>
      </c>
      <c r="E133" s="4" t="inlineStr">
        <is>
          <t xml:space="preserve"> </t>
        </is>
      </c>
    </row>
    <row r="134">
      <c r="A134" s="3" t="inlineStr">
        <is>
          <t>Fair Value, Assets and Liabilities Measured on Recurring Basis, Unobservable Input Reconciliation [Line Items]</t>
        </is>
      </c>
      <c r="B134" s="4" t="inlineStr">
        <is>
          <t xml:space="preserve"> </t>
        </is>
      </c>
      <c r="C134" s="4" t="inlineStr">
        <is>
          <t xml:space="preserve"> </t>
        </is>
      </c>
      <c r="D134" s="4" t="inlineStr">
        <is>
          <t xml:space="preserve"> </t>
        </is>
      </c>
      <c r="E134" s="4" t="inlineStr">
        <is>
          <t xml:space="preserve"> </t>
        </is>
      </c>
    </row>
    <row r="135">
      <c r="A135" s="4" t="inlineStr">
        <is>
          <t>Net derivative asset (liability), measurement inputs</t>
        </is>
      </c>
      <c r="B135" s="10" t="n">
        <v>0.01</v>
      </c>
      <c r="C135" s="4" t="inlineStr">
        <is>
          <t xml:space="preserve"> </t>
        </is>
      </c>
      <c r="D135" s="4" t="inlineStr">
        <is>
          <t xml:space="preserve"> </t>
        </is>
      </c>
      <c r="E135" s="4" t="inlineStr">
        <is>
          <t xml:space="preserve"> </t>
        </is>
      </c>
    </row>
    <row r="136">
      <c r="A136" s="4" t="inlineStr">
        <is>
          <t>Level 3 | Discounted cash flows | Net foreign exchange derivatives | Interest rate curve | Maximum</t>
        </is>
      </c>
      <c r="B136" s="4" t="inlineStr">
        <is>
          <t xml:space="preserve"> </t>
        </is>
      </c>
      <c r="C136" s="4" t="inlineStr">
        <is>
          <t xml:space="preserve"> </t>
        </is>
      </c>
      <c r="D136" s="4" t="inlineStr">
        <is>
          <t xml:space="preserve"> </t>
        </is>
      </c>
      <c r="E136" s="4" t="inlineStr">
        <is>
          <t xml:space="preserve"> </t>
        </is>
      </c>
    </row>
    <row r="137">
      <c r="A137" s="3" t="inlineStr">
        <is>
          <t>Fair Value, Assets and Liabilities Measured on Recurring Basis, Unobservable Input Reconciliation [Line Items]</t>
        </is>
      </c>
      <c r="B137" s="4" t="inlineStr">
        <is>
          <t xml:space="preserve"> </t>
        </is>
      </c>
      <c r="C137" s="4" t="inlineStr">
        <is>
          <t xml:space="preserve"> </t>
        </is>
      </c>
      <c r="D137" s="4" t="inlineStr">
        <is>
          <t xml:space="preserve"> </t>
        </is>
      </c>
      <c r="E137" s="4" t="inlineStr">
        <is>
          <t xml:space="preserve"> </t>
        </is>
      </c>
    </row>
    <row r="138">
      <c r="A138" s="4" t="inlineStr">
        <is>
          <t>Net derivative asset (liability), measurement inputs</t>
        </is>
      </c>
      <c r="B138" s="10" t="n">
        <v>0.27</v>
      </c>
      <c r="C138" s="4" t="inlineStr">
        <is>
          <t xml:space="preserve"> </t>
        </is>
      </c>
      <c r="D138" s="4" t="inlineStr">
        <is>
          <t xml:space="preserve"> </t>
        </is>
      </c>
      <c r="E138" s="4" t="inlineStr">
        <is>
          <t xml:space="preserve"> </t>
        </is>
      </c>
    </row>
    <row r="139">
      <c r="A139" s="4" t="inlineStr">
        <is>
          <t>Level 3 | Discounted cash flows | Net foreign exchange derivatives | Interest rate curve | Average</t>
        </is>
      </c>
      <c r="B139" s="4" t="inlineStr">
        <is>
          <t xml:space="preserve"> </t>
        </is>
      </c>
      <c r="C139" s="4" t="inlineStr">
        <is>
          <t xml:space="preserve"> </t>
        </is>
      </c>
      <c r="D139" s="4" t="inlineStr">
        <is>
          <t xml:space="preserve"> </t>
        </is>
      </c>
      <c r="E139" s="4" t="inlineStr">
        <is>
          <t xml:space="preserve"> </t>
        </is>
      </c>
    </row>
    <row r="140">
      <c r="A140" s="3" t="inlineStr">
        <is>
          <t>Fair Value, Assets and Liabilities Measured on Recurring Basis, Unobservable Input Reconciliation [Line Items]</t>
        </is>
      </c>
      <c r="B140" s="4" t="inlineStr">
        <is>
          <t xml:space="preserve"> </t>
        </is>
      </c>
      <c r="C140" s="4" t="inlineStr">
        <is>
          <t xml:space="preserve"> </t>
        </is>
      </c>
      <c r="D140" s="4" t="inlineStr">
        <is>
          <t xml:space="preserve"> </t>
        </is>
      </c>
      <c r="E140" s="4" t="inlineStr">
        <is>
          <t xml:space="preserve"> </t>
        </is>
      </c>
    </row>
    <row r="141">
      <c r="A141" s="4" t="inlineStr">
        <is>
          <t>Net derivative asset (liability), measurement inputs</t>
        </is>
      </c>
      <c r="B141" s="10" t="n">
        <v>0.07000000000000001</v>
      </c>
      <c r="C141" s="4" t="inlineStr">
        <is>
          <t xml:space="preserve"> </t>
        </is>
      </c>
      <c r="D141" s="4" t="inlineStr">
        <is>
          <t xml:space="preserve"> </t>
        </is>
      </c>
      <c r="E141" s="4" t="inlineStr">
        <is>
          <t xml:space="preserve"> </t>
        </is>
      </c>
    </row>
    <row r="142">
      <c r="A142" s="4" t="inlineStr">
        <is>
          <t>Level 3 | Market comparables | Commercial mortgage-backed securities and loans | Price | Minimum</t>
        </is>
      </c>
      <c r="B142" s="4" t="inlineStr">
        <is>
          <t xml:space="preserve"> </t>
        </is>
      </c>
      <c r="C142" s="4" t="inlineStr">
        <is>
          <t xml:space="preserve"> </t>
        </is>
      </c>
      <c r="D142" s="4" t="inlineStr">
        <is>
          <t xml:space="preserve"> </t>
        </is>
      </c>
      <c r="E142" s="4" t="inlineStr">
        <is>
          <t xml:space="preserve"> </t>
        </is>
      </c>
    </row>
    <row r="143">
      <c r="A143" s="3" t="inlineStr">
        <is>
          <t>Fair Value, Assets and Liabilities Measured on Recurring Basis, Unobservable Input Reconciliation [Line Items]</t>
        </is>
      </c>
      <c r="B143" s="4" t="inlineStr">
        <is>
          <t xml:space="preserve"> </t>
        </is>
      </c>
      <c r="C143" s="4" t="inlineStr">
        <is>
          <t xml:space="preserve"> </t>
        </is>
      </c>
      <c r="D143" s="4" t="inlineStr">
        <is>
          <t xml:space="preserve"> </t>
        </is>
      </c>
      <c r="E143" s="4" t="inlineStr">
        <is>
          <t xml:space="preserve"> </t>
        </is>
      </c>
    </row>
    <row r="144">
      <c r="A144" s="4" t="inlineStr">
        <is>
          <t>Debt securities and loans, measurement input | $ / shares</t>
        </is>
      </c>
      <c r="B144" s="6" t="n">
        <v>0</v>
      </c>
      <c r="C144" s="4" t="inlineStr">
        <is>
          <t xml:space="preserve"> </t>
        </is>
      </c>
      <c r="D144" s="4" t="inlineStr">
        <is>
          <t xml:space="preserve"> </t>
        </is>
      </c>
      <c r="E144" s="4" t="inlineStr">
        <is>
          <t xml:space="preserve"> </t>
        </is>
      </c>
    </row>
    <row r="145">
      <c r="A145" s="4" t="inlineStr">
        <is>
          <t>Level 3 | Market comparables | Commercial mortgage-backed securities and loans | Price | Maximum</t>
        </is>
      </c>
      <c r="B145" s="4" t="inlineStr">
        <is>
          <t xml:space="preserve"> </t>
        </is>
      </c>
      <c r="C145" s="4" t="inlineStr">
        <is>
          <t xml:space="preserve"> </t>
        </is>
      </c>
      <c r="D145" s="4" t="inlineStr">
        <is>
          <t xml:space="preserve"> </t>
        </is>
      </c>
      <c r="E145" s="4" t="inlineStr">
        <is>
          <t xml:space="preserve"> </t>
        </is>
      </c>
    </row>
    <row r="146">
      <c r="A146" s="3" t="inlineStr">
        <is>
          <t>Fair Value, Assets and Liabilities Measured on Recurring Basis, Unobservable Input Reconciliation [Line Items]</t>
        </is>
      </c>
      <c r="B146" s="4" t="inlineStr">
        <is>
          <t xml:space="preserve"> </t>
        </is>
      </c>
      <c r="C146" s="4" t="inlineStr">
        <is>
          <t xml:space="preserve"> </t>
        </is>
      </c>
      <c r="D146" s="4" t="inlineStr">
        <is>
          <t xml:space="preserve"> </t>
        </is>
      </c>
      <c r="E146" s="4" t="inlineStr">
        <is>
          <t xml:space="preserve"> </t>
        </is>
      </c>
    </row>
    <row r="147">
      <c r="A147" s="4" t="inlineStr">
        <is>
          <t>Debt securities and loans, measurement input | $ / shares</t>
        </is>
      </c>
      <c r="B147" s="6" t="n">
        <v>90</v>
      </c>
      <c r="C147" s="4" t="inlineStr">
        <is>
          <t xml:space="preserve"> </t>
        </is>
      </c>
      <c r="D147" s="4" t="inlineStr">
        <is>
          <t xml:space="preserve"> </t>
        </is>
      </c>
      <c r="E147" s="4" t="inlineStr">
        <is>
          <t xml:space="preserve"> </t>
        </is>
      </c>
    </row>
    <row r="148">
      <c r="A148" s="4" t="inlineStr">
        <is>
          <t>Level 3 | Market comparables | Commercial mortgage-backed securities and loans | Price | Average</t>
        </is>
      </c>
      <c r="B148" s="4" t="inlineStr">
        <is>
          <t xml:space="preserve"> </t>
        </is>
      </c>
      <c r="C148" s="4" t="inlineStr">
        <is>
          <t xml:space="preserve"> </t>
        </is>
      </c>
      <c r="D148" s="4" t="inlineStr">
        <is>
          <t xml:space="preserve"> </t>
        </is>
      </c>
      <c r="E148" s="4" t="inlineStr">
        <is>
          <t xml:space="preserve"> </t>
        </is>
      </c>
    </row>
    <row r="149">
      <c r="A149" s="3" t="inlineStr">
        <is>
          <t>Fair Value, Assets and Liabilities Measured on Recurring Basis, Unobservable Input Reconciliation [Line Items]</t>
        </is>
      </c>
      <c r="B149" s="4" t="inlineStr">
        <is>
          <t xml:space="preserve"> </t>
        </is>
      </c>
      <c r="C149" s="4" t="inlineStr">
        <is>
          <t xml:space="preserve"> </t>
        </is>
      </c>
      <c r="D149" s="4" t="inlineStr">
        <is>
          <t xml:space="preserve"> </t>
        </is>
      </c>
      <c r="E149" s="4" t="inlineStr">
        <is>
          <t xml:space="preserve"> </t>
        </is>
      </c>
    </row>
    <row r="150">
      <c r="A150" s="4" t="inlineStr">
        <is>
          <t>Debt securities and loans, measurement input | $ / shares</t>
        </is>
      </c>
      <c r="B150" s="6" t="n">
        <v>81</v>
      </c>
      <c r="C150" s="4" t="inlineStr">
        <is>
          <t xml:space="preserve"> </t>
        </is>
      </c>
      <c r="D150" s="4" t="inlineStr">
        <is>
          <t xml:space="preserve"> </t>
        </is>
      </c>
      <c r="E150" s="4" t="inlineStr">
        <is>
          <t xml:space="preserve"> </t>
        </is>
      </c>
    </row>
    <row r="151">
      <c r="A151" s="4" t="inlineStr">
        <is>
          <t>Level 3 | Market comparables | Corporate debt securities | Price | Minimum</t>
        </is>
      </c>
      <c r="B151" s="4" t="inlineStr">
        <is>
          <t xml:space="preserve"> </t>
        </is>
      </c>
      <c r="C151" s="4" t="inlineStr">
        <is>
          <t xml:space="preserve"> </t>
        </is>
      </c>
      <c r="D151" s="4" t="inlineStr">
        <is>
          <t xml:space="preserve"> </t>
        </is>
      </c>
      <c r="E151" s="4" t="inlineStr">
        <is>
          <t xml:space="preserve"> </t>
        </is>
      </c>
    </row>
    <row r="152">
      <c r="A152" s="3" t="inlineStr">
        <is>
          <t>Fair Value, Assets and Liabilities Measured on Recurring Basis, Unobservable Input Reconciliation [Line Items]</t>
        </is>
      </c>
      <c r="B152" s="4" t="inlineStr">
        <is>
          <t xml:space="preserve"> </t>
        </is>
      </c>
      <c r="C152" s="4" t="inlineStr">
        <is>
          <t xml:space="preserve"> </t>
        </is>
      </c>
      <c r="D152" s="4" t="inlineStr">
        <is>
          <t xml:space="preserve"> </t>
        </is>
      </c>
      <c r="E152" s="4" t="inlineStr">
        <is>
          <t xml:space="preserve"> </t>
        </is>
      </c>
    </row>
    <row r="153">
      <c r="A153" s="4" t="inlineStr">
        <is>
          <t>Debt securities, trading, measurement input | $ / shares</t>
        </is>
      </c>
      <c r="B153" s="6" t="n">
        <v>0</v>
      </c>
      <c r="C153" s="4" t="inlineStr">
        <is>
          <t xml:space="preserve"> </t>
        </is>
      </c>
      <c r="D153" s="4" t="inlineStr">
        <is>
          <t xml:space="preserve"> </t>
        </is>
      </c>
      <c r="E153" s="4" t="inlineStr">
        <is>
          <t xml:space="preserve"> </t>
        </is>
      </c>
    </row>
    <row r="154">
      <c r="A154" s="4" t="inlineStr">
        <is>
          <t>Level 3 | Market comparables | Corporate debt securities | Price | Maximum</t>
        </is>
      </c>
      <c r="B154" s="4" t="inlineStr">
        <is>
          <t xml:space="preserve"> </t>
        </is>
      </c>
      <c r="C154" s="4" t="inlineStr">
        <is>
          <t xml:space="preserve"> </t>
        </is>
      </c>
      <c r="D154" s="4" t="inlineStr">
        <is>
          <t xml:space="preserve"> </t>
        </is>
      </c>
      <c r="E154" s="4" t="inlineStr">
        <is>
          <t xml:space="preserve"> </t>
        </is>
      </c>
    </row>
    <row r="155">
      <c r="A155" s="3" t="inlineStr">
        <is>
          <t>Fair Value, Assets and Liabilities Measured on Recurring Basis, Unobservable Input Reconciliation [Line Items]</t>
        </is>
      </c>
      <c r="B155" s="4" t="inlineStr">
        <is>
          <t xml:space="preserve"> </t>
        </is>
      </c>
      <c r="C155" s="4" t="inlineStr">
        <is>
          <t xml:space="preserve"> </t>
        </is>
      </c>
      <c r="D155" s="4" t="inlineStr">
        <is>
          <t xml:space="preserve"> </t>
        </is>
      </c>
      <c r="E155" s="4" t="inlineStr">
        <is>
          <t xml:space="preserve"> </t>
        </is>
      </c>
    </row>
    <row r="156">
      <c r="A156" s="4" t="inlineStr">
        <is>
          <t>Debt securities, trading, measurement input | $ / shares</t>
        </is>
      </c>
      <c r="B156" s="6" t="n">
        <v>148</v>
      </c>
      <c r="C156" s="4" t="inlineStr">
        <is>
          <t xml:space="preserve"> </t>
        </is>
      </c>
      <c r="D156" s="4" t="inlineStr">
        <is>
          <t xml:space="preserve"> </t>
        </is>
      </c>
      <c r="E156" s="4" t="inlineStr">
        <is>
          <t xml:space="preserve"> </t>
        </is>
      </c>
    </row>
    <row r="157">
      <c r="A157" s="4" t="inlineStr">
        <is>
          <t>Level 3 | Market comparables | Corporate debt securities | Price | Average</t>
        </is>
      </c>
      <c r="B157" s="4" t="inlineStr">
        <is>
          <t xml:space="preserve"> </t>
        </is>
      </c>
      <c r="C157" s="4" t="inlineStr">
        <is>
          <t xml:space="preserve"> </t>
        </is>
      </c>
      <c r="D157" s="4" t="inlineStr">
        <is>
          <t xml:space="preserve"> </t>
        </is>
      </c>
      <c r="E157" s="4" t="inlineStr">
        <is>
          <t xml:space="preserve"> </t>
        </is>
      </c>
    </row>
    <row r="158">
      <c r="A158" s="3" t="inlineStr">
        <is>
          <t>Fair Value, Assets and Liabilities Measured on Recurring Basis, Unobservable Input Reconciliation [Line Items]</t>
        </is>
      </c>
      <c r="B158" s="4" t="inlineStr">
        <is>
          <t xml:space="preserve"> </t>
        </is>
      </c>
      <c r="C158" s="4" t="inlineStr">
        <is>
          <t xml:space="preserve"> </t>
        </is>
      </c>
      <c r="D158" s="4" t="inlineStr">
        <is>
          <t xml:space="preserve"> </t>
        </is>
      </c>
      <c r="E158" s="4" t="inlineStr">
        <is>
          <t xml:space="preserve"> </t>
        </is>
      </c>
    </row>
    <row r="159">
      <c r="A159" s="4" t="inlineStr">
        <is>
          <t>Debt securities, trading, measurement input | $ / shares</t>
        </is>
      </c>
      <c r="B159" s="6" t="n">
        <v>95</v>
      </c>
      <c r="C159" s="4" t="inlineStr">
        <is>
          <t xml:space="preserve"> </t>
        </is>
      </c>
      <c r="D159" s="4" t="inlineStr">
        <is>
          <t xml:space="preserve"> </t>
        </is>
      </c>
      <c r="E159" s="4" t="inlineStr">
        <is>
          <t xml:space="preserve"> </t>
        </is>
      </c>
    </row>
    <row r="160">
      <c r="A160" s="4" t="inlineStr">
        <is>
          <t>Level 3 | Market comparables | Loans | Price | Minimum</t>
        </is>
      </c>
      <c r="B160" s="4" t="inlineStr">
        <is>
          <t xml:space="preserve"> </t>
        </is>
      </c>
      <c r="C160" s="4" t="inlineStr">
        <is>
          <t xml:space="preserve"> </t>
        </is>
      </c>
      <c r="D160" s="4" t="inlineStr">
        <is>
          <t xml:space="preserve"> </t>
        </is>
      </c>
      <c r="E160" s="4" t="inlineStr">
        <is>
          <t xml:space="preserve"> </t>
        </is>
      </c>
    </row>
    <row r="161">
      <c r="A161" s="3" t="inlineStr">
        <is>
          <t>Fair Value, Assets and Liabilities Measured on Recurring Basis, Unobservable Input Reconciliation [Line Items]</t>
        </is>
      </c>
      <c r="B161" s="4" t="inlineStr">
        <is>
          <t xml:space="preserve"> </t>
        </is>
      </c>
      <c r="C161" s="4" t="inlineStr">
        <is>
          <t xml:space="preserve"> </t>
        </is>
      </c>
      <c r="D161" s="4" t="inlineStr">
        <is>
          <t xml:space="preserve"> </t>
        </is>
      </c>
      <c r="E161" s="4" t="inlineStr">
        <is>
          <t xml:space="preserve"> </t>
        </is>
      </c>
    </row>
    <row r="162">
      <c r="A162" s="4" t="inlineStr">
        <is>
          <t>Loans, measurement input | $ / shares</t>
        </is>
      </c>
      <c r="B162" s="6" t="n">
        <v>0</v>
      </c>
      <c r="C162" s="4" t="inlineStr">
        <is>
          <t xml:space="preserve"> </t>
        </is>
      </c>
      <c r="D162" s="4" t="inlineStr">
        <is>
          <t xml:space="preserve"> </t>
        </is>
      </c>
      <c r="E162" s="4" t="inlineStr">
        <is>
          <t xml:space="preserve"> </t>
        </is>
      </c>
    </row>
    <row r="163">
      <c r="A163" s="4" t="inlineStr">
        <is>
          <t>Level 3 | Market comparables | Loans | Price | Maximum</t>
        </is>
      </c>
      <c r="B163" s="4" t="inlineStr">
        <is>
          <t xml:space="preserve"> </t>
        </is>
      </c>
      <c r="C163" s="4" t="inlineStr">
        <is>
          <t xml:space="preserve"> </t>
        </is>
      </c>
      <c r="D163" s="4" t="inlineStr">
        <is>
          <t xml:space="preserve"> </t>
        </is>
      </c>
      <c r="E163" s="4" t="inlineStr">
        <is>
          <t xml:space="preserve"> </t>
        </is>
      </c>
    </row>
    <row r="164">
      <c r="A164" s="3" t="inlineStr">
        <is>
          <t>Fair Value, Assets and Liabilities Measured on Recurring Basis, Unobservable Input Reconciliation [Line Items]</t>
        </is>
      </c>
      <c r="B164" s="4" t="inlineStr">
        <is>
          <t xml:space="preserve"> </t>
        </is>
      </c>
      <c r="C164" s="4" t="inlineStr">
        <is>
          <t xml:space="preserve"> </t>
        </is>
      </c>
      <c r="D164" s="4" t="inlineStr">
        <is>
          <t xml:space="preserve"> </t>
        </is>
      </c>
      <c r="E164" s="4" t="inlineStr">
        <is>
          <t xml:space="preserve"> </t>
        </is>
      </c>
    </row>
    <row r="165">
      <c r="A165" s="4" t="inlineStr">
        <is>
          <t>Loans, measurement input | $ / shares</t>
        </is>
      </c>
      <c r="B165" s="6" t="n">
        <v>107</v>
      </c>
      <c r="C165" s="4" t="inlineStr">
        <is>
          <t xml:space="preserve"> </t>
        </is>
      </c>
      <c r="D165" s="4" t="inlineStr">
        <is>
          <t xml:space="preserve"> </t>
        </is>
      </c>
      <c r="E165" s="4" t="inlineStr">
        <is>
          <t xml:space="preserve"> </t>
        </is>
      </c>
    </row>
    <row r="166">
      <c r="A166" s="4" t="inlineStr">
        <is>
          <t>Level 3 | Market comparables | Loans | Price | Average</t>
        </is>
      </c>
      <c r="B166" s="4" t="inlineStr">
        <is>
          <t xml:space="preserve"> </t>
        </is>
      </c>
      <c r="C166" s="4" t="inlineStr">
        <is>
          <t xml:space="preserve"> </t>
        </is>
      </c>
      <c r="D166" s="4" t="inlineStr">
        <is>
          <t xml:space="preserve"> </t>
        </is>
      </c>
      <c r="E166" s="4" t="inlineStr">
        <is>
          <t xml:space="preserve"> </t>
        </is>
      </c>
    </row>
    <row r="167">
      <c r="A167" s="3" t="inlineStr">
        <is>
          <t>Fair Value, Assets and Liabilities Measured on Recurring Basis, Unobservable Input Reconciliation [Line Items]</t>
        </is>
      </c>
      <c r="B167" s="4" t="inlineStr">
        <is>
          <t xml:space="preserve"> </t>
        </is>
      </c>
      <c r="C167" s="4" t="inlineStr">
        <is>
          <t xml:space="preserve"> </t>
        </is>
      </c>
      <c r="D167" s="4" t="inlineStr">
        <is>
          <t xml:space="preserve"> </t>
        </is>
      </c>
      <c r="E167" s="4" t="inlineStr">
        <is>
          <t xml:space="preserve"> </t>
        </is>
      </c>
    </row>
    <row r="168">
      <c r="A168" s="4" t="inlineStr">
        <is>
          <t>Loans, measurement input | $ / shares</t>
        </is>
      </c>
      <c r="B168" s="6" t="n">
        <v>79</v>
      </c>
      <c r="C168" s="4" t="inlineStr">
        <is>
          <t xml:space="preserve"> </t>
        </is>
      </c>
      <c r="D168" s="4" t="inlineStr">
        <is>
          <t xml:space="preserve"> </t>
        </is>
      </c>
      <c r="E168" s="4" t="inlineStr">
        <is>
          <t xml:space="preserve"> </t>
        </is>
      </c>
    </row>
    <row r="169">
      <c r="A169" s="4" t="inlineStr">
        <is>
          <t>Level 3 | Market comparables | Non-U.S. government debt securities | Price | Minimum</t>
        </is>
      </c>
      <c r="B169" s="4" t="inlineStr">
        <is>
          <t xml:space="preserve"> </t>
        </is>
      </c>
      <c r="C169" s="4" t="inlineStr">
        <is>
          <t xml:space="preserve"> </t>
        </is>
      </c>
      <c r="D169" s="4" t="inlineStr">
        <is>
          <t xml:space="preserve"> </t>
        </is>
      </c>
      <c r="E169" s="4" t="inlineStr">
        <is>
          <t xml:space="preserve"> </t>
        </is>
      </c>
    </row>
    <row r="170">
      <c r="A170" s="3" t="inlineStr">
        <is>
          <t>Fair Value, Assets and Liabilities Measured on Recurring Basis, Unobservable Input Reconciliation [Line Items]</t>
        </is>
      </c>
      <c r="B170" s="4" t="inlineStr">
        <is>
          <t xml:space="preserve"> </t>
        </is>
      </c>
      <c r="C170" s="4" t="inlineStr">
        <is>
          <t xml:space="preserve"> </t>
        </is>
      </c>
      <c r="D170" s="4" t="inlineStr">
        <is>
          <t xml:space="preserve"> </t>
        </is>
      </c>
      <c r="E170" s="4" t="inlineStr">
        <is>
          <t xml:space="preserve"> </t>
        </is>
      </c>
    </row>
    <row r="171">
      <c r="A171" s="4" t="inlineStr">
        <is>
          <t>Debt securities, trading, measurement input | $ / shares</t>
        </is>
      </c>
      <c r="B171" s="6" t="n">
        <v>0</v>
      </c>
      <c r="C171" s="4" t="inlineStr">
        <is>
          <t xml:space="preserve"> </t>
        </is>
      </c>
      <c r="D171" s="4" t="inlineStr">
        <is>
          <t xml:space="preserve"> </t>
        </is>
      </c>
      <c r="E171" s="4" t="inlineStr">
        <is>
          <t xml:space="preserve"> </t>
        </is>
      </c>
    </row>
    <row r="172">
      <c r="A172" s="4" t="inlineStr">
        <is>
          <t>Level 3 | Market comparables | Non-U.S. government debt securities | Price | Maximum</t>
        </is>
      </c>
      <c r="B172" s="4" t="inlineStr">
        <is>
          <t xml:space="preserve"> </t>
        </is>
      </c>
      <c r="C172" s="4" t="inlineStr">
        <is>
          <t xml:space="preserve"> </t>
        </is>
      </c>
      <c r="D172" s="4" t="inlineStr">
        <is>
          <t xml:space="preserve"> </t>
        </is>
      </c>
      <c r="E172" s="4" t="inlineStr">
        <is>
          <t xml:space="preserve"> </t>
        </is>
      </c>
    </row>
    <row r="173">
      <c r="A173" s="3" t="inlineStr">
        <is>
          <t>Fair Value, Assets and Liabilities Measured on Recurring Basis, Unobservable Input Reconciliation [Line Items]</t>
        </is>
      </c>
      <c r="B173" s="4" t="inlineStr">
        <is>
          <t xml:space="preserve"> </t>
        </is>
      </c>
      <c r="C173" s="4" t="inlineStr">
        <is>
          <t xml:space="preserve"> </t>
        </is>
      </c>
      <c r="D173" s="4" t="inlineStr">
        <is>
          <t xml:space="preserve"> </t>
        </is>
      </c>
      <c r="E173" s="4" t="inlineStr">
        <is>
          <t xml:space="preserve"> </t>
        </is>
      </c>
    </row>
    <row r="174">
      <c r="A174" s="4" t="inlineStr">
        <is>
          <t>Debt securities, trading, measurement input | $ / shares</t>
        </is>
      </c>
      <c r="B174" s="6" t="n">
        <v>103</v>
      </c>
      <c r="C174" s="4" t="inlineStr">
        <is>
          <t xml:space="preserve"> </t>
        </is>
      </c>
      <c r="D174" s="4" t="inlineStr">
        <is>
          <t xml:space="preserve"> </t>
        </is>
      </c>
      <c r="E174" s="4" t="inlineStr">
        <is>
          <t xml:space="preserve"> </t>
        </is>
      </c>
    </row>
    <row r="175">
      <c r="A175" s="4" t="inlineStr">
        <is>
          <t>Level 3 | Market comparables | Non-U.S. government debt securities | Price | Average</t>
        </is>
      </c>
      <c r="B175" s="4" t="inlineStr">
        <is>
          <t xml:space="preserve"> </t>
        </is>
      </c>
      <c r="C175" s="4" t="inlineStr">
        <is>
          <t xml:space="preserve"> </t>
        </is>
      </c>
      <c r="D175" s="4" t="inlineStr">
        <is>
          <t xml:space="preserve"> </t>
        </is>
      </c>
      <c r="E175" s="4" t="inlineStr">
        <is>
          <t xml:space="preserve"> </t>
        </is>
      </c>
    </row>
    <row r="176">
      <c r="A176" s="3" t="inlineStr">
        <is>
          <t>Fair Value, Assets and Liabilities Measured on Recurring Basis, Unobservable Input Reconciliation [Line Items]</t>
        </is>
      </c>
      <c r="B176" s="4" t="inlineStr">
        <is>
          <t xml:space="preserve"> </t>
        </is>
      </c>
      <c r="C176" s="4" t="inlineStr">
        <is>
          <t xml:space="preserve"> </t>
        </is>
      </c>
      <c r="D176" s="4" t="inlineStr">
        <is>
          <t xml:space="preserve"> </t>
        </is>
      </c>
      <c r="E176" s="4" t="inlineStr">
        <is>
          <t xml:space="preserve"> </t>
        </is>
      </c>
    </row>
    <row r="177">
      <c r="A177" s="4" t="inlineStr">
        <is>
          <t>Debt securities, trading, measurement input | $ / shares</t>
        </is>
      </c>
      <c r="B177" s="6" t="n">
        <v>95</v>
      </c>
      <c r="C177" s="4" t="inlineStr">
        <is>
          <t xml:space="preserve"> </t>
        </is>
      </c>
      <c r="D177" s="4" t="inlineStr">
        <is>
          <t xml:space="preserve"> </t>
        </is>
      </c>
      <c r="E177" s="4" t="inlineStr">
        <is>
          <t xml:space="preserve"> </t>
        </is>
      </c>
    </row>
    <row r="178">
      <c r="A178" s="4" t="inlineStr">
        <is>
          <t>Level 3 | Market comparables | Net credit derivatives | Price | Minimum</t>
        </is>
      </c>
      <c r="B178" s="4" t="inlineStr">
        <is>
          <t xml:space="preserve"> </t>
        </is>
      </c>
      <c r="C178" s="4" t="inlineStr">
        <is>
          <t xml:space="preserve"> </t>
        </is>
      </c>
      <c r="D178" s="4" t="inlineStr">
        <is>
          <t xml:space="preserve"> </t>
        </is>
      </c>
      <c r="E178" s="4" t="inlineStr">
        <is>
          <t xml:space="preserve"> </t>
        </is>
      </c>
    </row>
    <row r="179">
      <c r="A179" s="3" t="inlineStr">
        <is>
          <t>Fair Value, Assets and Liabilities Measured on Recurring Basis, Unobservable Input Reconciliation [Line Items]</t>
        </is>
      </c>
      <c r="B179" s="4" t="inlineStr">
        <is>
          <t xml:space="preserve"> </t>
        </is>
      </c>
      <c r="C179" s="4" t="inlineStr">
        <is>
          <t xml:space="preserve"> </t>
        </is>
      </c>
      <c r="D179" s="4" t="inlineStr">
        <is>
          <t xml:space="preserve"> </t>
        </is>
      </c>
      <c r="E179" s="4" t="inlineStr">
        <is>
          <t xml:space="preserve"> </t>
        </is>
      </c>
    </row>
    <row r="180">
      <c r="A180" s="4" t="inlineStr">
        <is>
          <t>Net derivative asset (liability), measurement inputs | $ / shares</t>
        </is>
      </c>
      <c r="B180" s="6" t="n">
        <v>0</v>
      </c>
      <c r="C180" s="4" t="inlineStr">
        <is>
          <t xml:space="preserve"> </t>
        </is>
      </c>
      <c r="D180" s="4" t="inlineStr">
        <is>
          <t xml:space="preserve"> </t>
        </is>
      </c>
      <c r="E180" s="4" t="inlineStr">
        <is>
          <t xml:space="preserve"> </t>
        </is>
      </c>
    </row>
    <row r="181">
      <c r="A181" s="4" t="inlineStr">
        <is>
          <t>Level 3 | Market comparables | Net credit derivatives | Price | Maximum</t>
        </is>
      </c>
      <c r="B181" s="4" t="inlineStr">
        <is>
          <t xml:space="preserve"> </t>
        </is>
      </c>
      <c r="C181" s="4" t="inlineStr">
        <is>
          <t xml:space="preserve"> </t>
        </is>
      </c>
      <c r="D181" s="4" t="inlineStr">
        <is>
          <t xml:space="preserve"> </t>
        </is>
      </c>
      <c r="E181" s="4" t="inlineStr">
        <is>
          <t xml:space="preserve"> </t>
        </is>
      </c>
    </row>
    <row r="182">
      <c r="A182" s="3" t="inlineStr">
        <is>
          <t>Fair Value, Assets and Liabilities Measured on Recurring Basis, Unobservable Input Reconciliation [Line Items]</t>
        </is>
      </c>
      <c r="B182" s="4" t="inlineStr">
        <is>
          <t xml:space="preserve"> </t>
        </is>
      </c>
      <c r="C182" s="4" t="inlineStr">
        <is>
          <t xml:space="preserve"> </t>
        </is>
      </c>
      <c r="D182" s="4" t="inlineStr">
        <is>
          <t xml:space="preserve"> </t>
        </is>
      </c>
      <c r="E182" s="4" t="inlineStr">
        <is>
          <t xml:space="preserve"> </t>
        </is>
      </c>
    </row>
    <row r="183">
      <c r="A183" s="4" t="inlineStr">
        <is>
          <t>Net derivative asset (liability), measurement inputs | $ / shares</t>
        </is>
      </c>
      <c r="B183" s="6" t="n">
        <v>115</v>
      </c>
      <c r="C183" s="4" t="inlineStr">
        <is>
          <t xml:space="preserve"> </t>
        </is>
      </c>
      <c r="D183" s="4" t="inlineStr">
        <is>
          <t xml:space="preserve"> </t>
        </is>
      </c>
      <c r="E183" s="4" t="inlineStr">
        <is>
          <t xml:space="preserve"> </t>
        </is>
      </c>
    </row>
    <row r="184">
      <c r="A184" s="4" t="inlineStr">
        <is>
          <t>Level 3 | Market comparables | Net credit derivatives | Price | Average</t>
        </is>
      </c>
      <c r="B184" s="4" t="inlineStr">
        <is>
          <t xml:space="preserve"> </t>
        </is>
      </c>
      <c r="C184" s="4" t="inlineStr">
        <is>
          <t xml:space="preserve"> </t>
        </is>
      </c>
      <c r="D184" s="4" t="inlineStr">
        <is>
          <t xml:space="preserve"> </t>
        </is>
      </c>
      <c r="E184" s="4" t="inlineStr">
        <is>
          <t xml:space="preserve"> </t>
        </is>
      </c>
    </row>
    <row r="185">
      <c r="A185" s="3" t="inlineStr">
        <is>
          <t>Fair Value, Assets and Liabilities Measured on Recurring Basis, Unobservable Input Reconciliation [Line Items]</t>
        </is>
      </c>
      <c r="B185" s="4" t="inlineStr">
        <is>
          <t xml:space="preserve"> </t>
        </is>
      </c>
      <c r="C185" s="4" t="inlineStr">
        <is>
          <t xml:space="preserve"> </t>
        </is>
      </c>
      <c r="D185" s="4" t="inlineStr">
        <is>
          <t xml:space="preserve"> </t>
        </is>
      </c>
      <c r="E185" s="4" t="inlineStr">
        <is>
          <t xml:space="preserve"> </t>
        </is>
      </c>
    </row>
    <row r="186">
      <c r="A186" s="4" t="inlineStr">
        <is>
          <t>Net derivative asset (liability), measurement inputs | $ / shares</t>
        </is>
      </c>
      <c r="B186" s="6" t="n">
        <v>74</v>
      </c>
      <c r="C186" s="4" t="inlineStr">
        <is>
          <t xml:space="preserve"> </t>
        </is>
      </c>
      <c r="D186" s="4" t="inlineStr">
        <is>
          <t xml:space="preserve"> </t>
        </is>
      </c>
      <c r="E186" s="4" t="inlineStr">
        <is>
          <t xml:space="preserve"> </t>
        </is>
      </c>
    </row>
    <row r="187">
      <c r="A187" s="4" t="inlineStr">
        <is>
          <t>Level 3 | Option pricing | Interest rate volatility | Minimum</t>
        </is>
      </c>
      <c r="B187" s="4" t="inlineStr">
        <is>
          <t xml:space="preserve"> </t>
        </is>
      </c>
      <c r="C187" s="4" t="inlineStr">
        <is>
          <t xml:space="preserve"> </t>
        </is>
      </c>
      <c r="D187" s="4" t="inlineStr">
        <is>
          <t xml:space="preserve"> </t>
        </is>
      </c>
      <c r="E187" s="4" t="inlineStr">
        <is>
          <t xml:space="preserve"> </t>
        </is>
      </c>
    </row>
    <row r="188">
      <c r="A188" s="3" t="inlineStr">
        <is>
          <t>Fair Value, Assets and Liabilities Measured on Recurring Basis, Unobservable Input Reconciliation [Line Items]</t>
        </is>
      </c>
      <c r="B188" s="4" t="inlineStr">
        <is>
          <t xml:space="preserve"> </t>
        </is>
      </c>
      <c r="C188" s="4" t="inlineStr">
        <is>
          <t xml:space="preserve"> </t>
        </is>
      </c>
      <c r="D188" s="4" t="inlineStr">
        <is>
          <t xml:space="preserve"> </t>
        </is>
      </c>
      <c r="E188" s="4" t="inlineStr">
        <is>
          <t xml:space="preserve"> </t>
        </is>
      </c>
    </row>
    <row r="189">
      <c r="A189" s="4" t="inlineStr">
        <is>
          <t>Long-term debt, short-term borrowings, and deposits, measurement inputs</t>
        </is>
      </c>
      <c r="B189" s="11" t="n">
        <v>0.0009</v>
      </c>
      <c r="C189" s="4" t="inlineStr">
        <is>
          <t xml:space="preserve"> </t>
        </is>
      </c>
      <c r="D189" s="4" t="inlineStr">
        <is>
          <t xml:space="preserve"> </t>
        </is>
      </c>
      <c r="E189" s="4" t="inlineStr">
        <is>
          <t xml:space="preserve"> </t>
        </is>
      </c>
    </row>
    <row r="190">
      <c r="A190" s="4" t="inlineStr">
        <is>
          <t>Level 3 | Option pricing | Interest rate volatility | Maximum</t>
        </is>
      </c>
      <c r="B190" s="4" t="inlineStr">
        <is>
          <t xml:space="preserve"> </t>
        </is>
      </c>
      <c r="C190" s="4" t="inlineStr">
        <is>
          <t xml:space="preserve"> </t>
        </is>
      </c>
      <c r="D190" s="4" t="inlineStr">
        <is>
          <t xml:space="preserve"> </t>
        </is>
      </c>
      <c r="E190" s="4" t="inlineStr">
        <is>
          <t xml:space="preserve"> </t>
        </is>
      </c>
    </row>
    <row r="191">
      <c r="A191" s="3" t="inlineStr">
        <is>
          <t>Fair Value, Assets and Liabilities Measured on Recurring Basis, Unobservable Input Reconciliation [Line Items]</t>
        </is>
      </c>
      <c r="B191" s="4" t="inlineStr">
        <is>
          <t xml:space="preserve"> </t>
        </is>
      </c>
      <c r="C191" s="4" t="inlineStr">
        <is>
          <t xml:space="preserve"> </t>
        </is>
      </c>
      <c r="D191" s="4" t="inlineStr">
        <is>
          <t xml:space="preserve"> </t>
        </is>
      </c>
      <c r="E191" s="4" t="inlineStr">
        <is>
          <t xml:space="preserve"> </t>
        </is>
      </c>
    </row>
    <row r="192">
      <c r="A192" s="4" t="inlineStr">
        <is>
          <t>Long-term debt, short-term borrowings, and deposits, measurement inputs</t>
        </is>
      </c>
      <c r="B192" s="11" t="n">
        <v>0.1097</v>
      </c>
      <c r="C192" s="4" t="inlineStr">
        <is>
          <t xml:space="preserve"> </t>
        </is>
      </c>
      <c r="D192" s="4" t="inlineStr">
        <is>
          <t xml:space="preserve"> </t>
        </is>
      </c>
      <c r="E192" s="4" t="inlineStr">
        <is>
          <t xml:space="preserve"> </t>
        </is>
      </c>
    </row>
    <row r="193">
      <c r="A193" s="4" t="inlineStr">
        <is>
          <t>Level 3 | Option pricing | Interest rate volatility | Average</t>
        </is>
      </c>
      <c r="B193" s="4" t="inlineStr">
        <is>
          <t xml:space="preserve"> </t>
        </is>
      </c>
      <c r="C193" s="4" t="inlineStr">
        <is>
          <t xml:space="preserve"> </t>
        </is>
      </c>
      <c r="D193" s="4" t="inlineStr">
        <is>
          <t xml:space="preserve"> </t>
        </is>
      </c>
      <c r="E193" s="4" t="inlineStr">
        <is>
          <t xml:space="preserve"> </t>
        </is>
      </c>
    </row>
    <row r="194">
      <c r="A194" s="3" t="inlineStr">
        <is>
          <t>Fair Value, Assets and Liabilities Measured on Recurring Basis, Unobservable Input Reconciliation [Line Items]</t>
        </is>
      </c>
      <c r="B194" s="4" t="inlineStr">
        <is>
          <t xml:space="preserve"> </t>
        </is>
      </c>
      <c r="C194" s="4" t="inlineStr">
        <is>
          <t xml:space="preserve"> </t>
        </is>
      </c>
      <c r="D194" s="4" t="inlineStr">
        <is>
          <t xml:space="preserve"> </t>
        </is>
      </c>
      <c r="E194" s="4" t="inlineStr">
        <is>
          <t xml:space="preserve"> </t>
        </is>
      </c>
    </row>
    <row r="195">
      <c r="A195" s="4" t="inlineStr">
        <is>
          <t>Long-term debt, short-term borrowings, and deposits, measurement inputs</t>
        </is>
      </c>
      <c r="B195" s="11" t="n">
        <v>0.0115</v>
      </c>
      <c r="C195" s="4" t="inlineStr">
        <is>
          <t xml:space="preserve"> </t>
        </is>
      </c>
      <c r="D195" s="4" t="inlineStr">
        <is>
          <t xml:space="preserve"> </t>
        </is>
      </c>
      <c r="E195" s="4" t="inlineStr">
        <is>
          <t xml:space="preserve"> </t>
        </is>
      </c>
    </row>
    <row r="196">
      <c r="A196" s="4" t="inlineStr">
        <is>
          <t>Level 3 | Option pricing | Interest rate correlation | Minimum</t>
        </is>
      </c>
      <c r="B196" s="4" t="inlineStr">
        <is>
          <t xml:space="preserve"> </t>
        </is>
      </c>
      <c r="C196" s="4" t="inlineStr">
        <is>
          <t xml:space="preserve"> </t>
        </is>
      </c>
      <c r="D196" s="4" t="inlineStr">
        <is>
          <t xml:space="preserve"> </t>
        </is>
      </c>
      <c r="E196" s="4" t="inlineStr">
        <is>
          <t xml:space="preserve"> </t>
        </is>
      </c>
    </row>
    <row r="197">
      <c r="A197" s="3" t="inlineStr">
        <is>
          <t>Fair Value, Assets and Liabilities Measured on Recurring Basis, Unobservable Input Reconciliation [Line Items]</t>
        </is>
      </c>
      <c r="B197" s="4" t="inlineStr">
        <is>
          <t xml:space="preserve"> </t>
        </is>
      </c>
      <c r="C197" s="4" t="inlineStr">
        <is>
          <t xml:space="preserve"> </t>
        </is>
      </c>
      <c r="D197" s="4" t="inlineStr">
        <is>
          <t xml:space="preserve"> </t>
        </is>
      </c>
      <c r="E197" s="4" t="inlineStr">
        <is>
          <t xml:space="preserve"> </t>
        </is>
      </c>
    </row>
    <row r="198">
      <c r="A198" s="4" t="inlineStr">
        <is>
          <t>Long-term debt, short-term borrowings, and deposits, measurement inputs</t>
        </is>
      </c>
      <c r="B198" s="10" t="n">
        <v>-0.82</v>
      </c>
      <c r="C198" s="4" t="inlineStr">
        <is>
          <t xml:space="preserve"> </t>
        </is>
      </c>
      <c r="D198" s="4" t="inlineStr">
        <is>
          <t xml:space="preserve"> </t>
        </is>
      </c>
      <c r="E198" s="4" t="inlineStr">
        <is>
          <t xml:space="preserve"> </t>
        </is>
      </c>
    </row>
    <row r="199">
      <c r="A199" s="4" t="inlineStr">
        <is>
          <t>Level 3 | Option pricing | Interest rate correlation | Maximum</t>
        </is>
      </c>
      <c r="B199" s="4" t="inlineStr">
        <is>
          <t xml:space="preserve"> </t>
        </is>
      </c>
      <c r="C199" s="4" t="inlineStr">
        <is>
          <t xml:space="preserve"> </t>
        </is>
      </c>
      <c r="D199" s="4" t="inlineStr">
        <is>
          <t xml:space="preserve"> </t>
        </is>
      </c>
      <c r="E199" s="4" t="inlineStr">
        <is>
          <t xml:space="preserve"> </t>
        </is>
      </c>
    </row>
    <row r="200">
      <c r="A200" s="3" t="inlineStr">
        <is>
          <t>Fair Value, Assets and Liabilities Measured on Recurring Basis, Unobservable Input Reconciliation [Line Items]</t>
        </is>
      </c>
      <c r="B200" s="4" t="inlineStr">
        <is>
          <t xml:space="preserve"> </t>
        </is>
      </c>
      <c r="C200" s="4" t="inlineStr">
        <is>
          <t xml:space="preserve"> </t>
        </is>
      </c>
      <c r="D200" s="4" t="inlineStr">
        <is>
          <t xml:space="preserve"> </t>
        </is>
      </c>
      <c r="E200" s="4" t="inlineStr">
        <is>
          <t xml:space="preserve"> </t>
        </is>
      </c>
    </row>
    <row r="201">
      <c r="A201" s="4" t="inlineStr">
        <is>
          <t>Long-term debt, short-term borrowings, and deposits, measurement inputs</t>
        </is>
      </c>
      <c r="B201" s="10" t="n">
        <v>0.97</v>
      </c>
      <c r="C201" s="4" t="inlineStr">
        <is>
          <t xml:space="preserve"> </t>
        </is>
      </c>
      <c r="D201" s="4" t="inlineStr">
        <is>
          <t xml:space="preserve"> </t>
        </is>
      </c>
      <c r="E201" s="4" t="inlineStr">
        <is>
          <t xml:space="preserve"> </t>
        </is>
      </c>
    </row>
    <row r="202">
      <c r="A202" s="4" t="inlineStr">
        <is>
          <t>Level 3 | Option pricing | Interest rate correlation | Average</t>
        </is>
      </c>
      <c r="B202" s="4" t="inlineStr">
        <is>
          <t xml:space="preserve"> </t>
        </is>
      </c>
      <c r="C202" s="4" t="inlineStr">
        <is>
          <t xml:space="preserve"> </t>
        </is>
      </c>
      <c r="D202" s="4" t="inlineStr">
        <is>
          <t xml:space="preserve"> </t>
        </is>
      </c>
      <c r="E202" s="4" t="inlineStr">
        <is>
          <t xml:space="preserve"> </t>
        </is>
      </c>
    </row>
    <row r="203">
      <c r="A203" s="3" t="inlineStr">
        <is>
          <t>Fair Value, Assets and Liabilities Measured on Recurring Basis, Unobservable Input Reconciliation [Line Items]</t>
        </is>
      </c>
      <c r="B203" s="4" t="inlineStr">
        <is>
          <t xml:space="preserve"> </t>
        </is>
      </c>
      <c r="C203" s="4" t="inlineStr">
        <is>
          <t xml:space="preserve"> </t>
        </is>
      </c>
      <c r="D203" s="4" t="inlineStr">
        <is>
          <t xml:space="preserve"> </t>
        </is>
      </c>
      <c r="E203" s="4" t="inlineStr">
        <is>
          <t xml:space="preserve"> </t>
        </is>
      </c>
    </row>
    <row r="204">
      <c r="A204" s="4" t="inlineStr">
        <is>
          <t>Long-term debt, short-term borrowings, and deposits, measurement inputs</t>
        </is>
      </c>
      <c r="B204" s="10" t="n">
        <v>0.64</v>
      </c>
      <c r="C204" s="4" t="inlineStr">
        <is>
          <t xml:space="preserve"> </t>
        </is>
      </c>
      <c r="D204" s="4" t="inlineStr">
        <is>
          <t xml:space="preserve"> </t>
        </is>
      </c>
      <c r="E204" s="4" t="inlineStr">
        <is>
          <t xml:space="preserve"> </t>
        </is>
      </c>
    </row>
    <row r="205">
      <c r="A205" s="4" t="inlineStr">
        <is>
          <t>Level 3 | Option pricing | IR-FX correlation | Minimum</t>
        </is>
      </c>
      <c r="B205" s="4" t="inlineStr">
        <is>
          <t xml:space="preserve"> </t>
        </is>
      </c>
      <c r="C205" s="4" t="inlineStr">
        <is>
          <t xml:space="preserve"> </t>
        </is>
      </c>
      <c r="D205" s="4" t="inlineStr">
        <is>
          <t xml:space="preserve"> </t>
        </is>
      </c>
      <c r="E205" s="4" t="inlineStr">
        <is>
          <t xml:space="preserve"> </t>
        </is>
      </c>
    </row>
    <row r="206">
      <c r="A206" s="3" t="inlineStr">
        <is>
          <t>Fair Value, Assets and Liabilities Measured on Recurring Basis, Unobservable Input Reconciliation [Line Items]</t>
        </is>
      </c>
      <c r="B206" s="4" t="inlineStr">
        <is>
          <t xml:space="preserve"> </t>
        </is>
      </c>
      <c r="C206" s="4" t="inlineStr">
        <is>
          <t xml:space="preserve"> </t>
        </is>
      </c>
      <c r="D206" s="4" t="inlineStr">
        <is>
          <t xml:space="preserve"> </t>
        </is>
      </c>
      <c r="E206" s="4" t="inlineStr">
        <is>
          <t xml:space="preserve"> </t>
        </is>
      </c>
    </row>
    <row r="207">
      <c r="A207" s="4" t="inlineStr">
        <is>
          <t>Long-term debt, short-term borrowings, and deposits, measurement inputs</t>
        </is>
      </c>
      <c r="B207" s="10" t="n">
        <v>-0.35</v>
      </c>
      <c r="C207" s="4" t="inlineStr">
        <is>
          <t xml:space="preserve"> </t>
        </is>
      </c>
      <c r="D207" s="4" t="inlineStr">
        <is>
          <t xml:space="preserve"> </t>
        </is>
      </c>
      <c r="E207" s="4" t="inlineStr">
        <is>
          <t xml:space="preserve"> </t>
        </is>
      </c>
    </row>
    <row r="208">
      <c r="A208" s="4" t="inlineStr">
        <is>
          <t>Level 3 | Option pricing | IR-FX correlation | Maximum</t>
        </is>
      </c>
      <c r="B208" s="4" t="inlineStr">
        <is>
          <t xml:space="preserve"> </t>
        </is>
      </c>
      <c r="C208" s="4" t="inlineStr">
        <is>
          <t xml:space="preserve"> </t>
        </is>
      </c>
      <c r="D208" s="4" t="inlineStr">
        <is>
          <t xml:space="preserve"> </t>
        </is>
      </c>
      <c r="E208" s="4" t="inlineStr">
        <is>
          <t xml:space="preserve"> </t>
        </is>
      </c>
    </row>
    <row r="209">
      <c r="A209" s="3" t="inlineStr">
        <is>
          <t>Fair Value, Assets and Liabilities Measured on Recurring Basis, Unobservable Input Reconciliation [Line Items]</t>
        </is>
      </c>
      <c r="B209" s="4" t="inlineStr">
        <is>
          <t xml:space="preserve"> </t>
        </is>
      </c>
      <c r="C209" s="4" t="inlineStr">
        <is>
          <t xml:space="preserve"> </t>
        </is>
      </c>
      <c r="D209" s="4" t="inlineStr">
        <is>
          <t xml:space="preserve"> </t>
        </is>
      </c>
      <c r="E209" s="4" t="inlineStr">
        <is>
          <t xml:space="preserve"> </t>
        </is>
      </c>
    </row>
    <row r="210">
      <c r="A210" s="4" t="inlineStr">
        <is>
          <t>Long-term debt, short-term borrowings, and deposits, measurement inputs</t>
        </is>
      </c>
      <c r="B210" s="10" t="n">
        <v>0.6</v>
      </c>
      <c r="C210" s="4" t="inlineStr">
        <is>
          <t xml:space="preserve"> </t>
        </is>
      </c>
      <c r="D210" s="4" t="inlineStr">
        <is>
          <t xml:space="preserve"> </t>
        </is>
      </c>
      <c r="E210" s="4" t="inlineStr">
        <is>
          <t xml:space="preserve"> </t>
        </is>
      </c>
    </row>
    <row r="211">
      <c r="A211" s="4" t="inlineStr">
        <is>
          <t>Level 3 | Option pricing | IR-FX correlation | Average</t>
        </is>
      </c>
      <c r="B211" s="4" t="inlineStr">
        <is>
          <t xml:space="preserve"> </t>
        </is>
      </c>
      <c r="C211" s="4" t="inlineStr">
        <is>
          <t xml:space="preserve"> </t>
        </is>
      </c>
      <c r="D211" s="4" t="inlineStr">
        <is>
          <t xml:space="preserve"> </t>
        </is>
      </c>
      <c r="E211" s="4" t="inlineStr">
        <is>
          <t xml:space="preserve"> </t>
        </is>
      </c>
    </row>
    <row r="212">
      <c r="A212" s="3" t="inlineStr">
        <is>
          <t>Fair Value, Assets and Liabilities Measured on Recurring Basis, Unobservable Input Reconciliation [Line Items]</t>
        </is>
      </c>
      <c r="B212" s="4" t="inlineStr">
        <is>
          <t xml:space="preserve"> </t>
        </is>
      </c>
      <c r="C212" s="4" t="inlineStr">
        <is>
          <t xml:space="preserve"> </t>
        </is>
      </c>
      <c r="D212" s="4" t="inlineStr">
        <is>
          <t xml:space="preserve"> </t>
        </is>
      </c>
      <c r="E212" s="4" t="inlineStr">
        <is>
          <t xml:space="preserve"> </t>
        </is>
      </c>
    </row>
    <row r="213">
      <c r="A213" s="4" t="inlineStr">
        <is>
          <t>Long-term debt, short-term borrowings, and deposits, measurement inputs</t>
        </is>
      </c>
      <c r="B213" s="10" t="n">
        <v>0.08</v>
      </c>
      <c r="C213" s="4" t="inlineStr">
        <is>
          <t xml:space="preserve"> </t>
        </is>
      </c>
      <c r="D213" s="4" t="inlineStr">
        <is>
          <t xml:space="preserve"> </t>
        </is>
      </c>
      <c r="E213" s="4" t="inlineStr">
        <is>
          <t xml:space="preserve"> </t>
        </is>
      </c>
    </row>
    <row r="214">
      <c r="A214" s="4" t="inlineStr">
        <is>
          <t>Level 3 | Option pricing | Equity volatility | Minimum</t>
        </is>
      </c>
      <c r="B214" s="4" t="inlineStr">
        <is>
          <t xml:space="preserve"> </t>
        </is>
      </c>
      <c r="C214" s="4" t="inlineStr">
        <is>
          <t xml:space="preserve"> </t>
        </is>
      </c>
      <c r="D214" s="4" t="inlineStr">
        <is>
          <t xml:space="preserve"> </t>
        </is>
      </c>
      <c r="E214" s="4" t="inlineStr">
        <is>
          <t xml:space="preserve"> </t>
        </is>
      </c>
    </row>
    <row r="215">
      <c r="A215" s="3" t="inlineStr">
        <is>
          <t>Fair Value, Assets and Liabilities Measured on Recurring Basis, Unobservable Input Reconciliation [Line Items]</t>
        </is>
      </c>
      <c r="B215" s="4" t="inlineStr">
        <is>
          <t xml:space="preserve"> </t>
        </is>
      </c>
      <c r="C215" s="4" t="inlineStr">
        <is>
          <t xml:space="preserve"> </t>
        </is>
      </c>
      <c r="D215" s="4" t="inlineStr">
        <is>
          <t xml:space="preserve"> </t>
        </is>
      </c>
      <c r="E215" s="4" t="inlineStr">
        <is>
          <t xml:space="preserve"> </t>
        </is>
      </c>
    </row>
    <row r="216">
      <c r="A216" s="4" t="inlineStr">
        <is>
          <t>Long-term debt, short-term borrowings, and deposits, measurement inputs</t>
        </is>
      </c>
      <c r="B216" s="10" t="n">
        <v>0.02</v>
      </c>
      <c r="C216" s="4" t="inlineStr">
        <is>
          <t xml:space="preserve"> </t>
        </is>
      </c>
      <c r="D216" s="4" t="inlineStr">
        <is>
          <t xml:space="preserve"> </t>
        </is>
      </c>
      <c r="E216" s="4" t="inlineStr">
        <is>
          <t xml:space="preserve"> </t>
        </is>
      </c>
    </row>
    <row r="217">
      <c r="A217" s="4" t="inlineStr">
        <is>
          <t>Level 3 | Option pricing | Equity volatility | Maximum</t>
        </is>
      </c>
      <c r="B217" s="4" t="inlineStr">
        <is>
          <t xml:space="preserve"> </t>
        </is>
      </c>
      <c r="C217" s="4" t="inlineStr">
        <is>
          <t xml:space="preserve"> </t>
        </is>
      </c>
      <c r="D217" s="4" t="inlineStr">
        <is>
          <t xml:space="preserve"> </t>
        </is>
      </c>
      <c r="E217" s="4" t="inlineStr">
        <is>
          <t xml:space="preserve"> </t>
        </is>
      </c>
    </row>
    <row r="218">
      <c r="A218" s="3" t="inlineStr">
        <is>
          <t>Fair Value, Assets and Liabilities Measured on Recurring Basis, Unobservable Input Reconciliation [Line Items]</t>
        </is>
      </c>
      <c r="B218" s="4" t="inlineStr">
        <is>
          <t xml:space="preserve"> </t>
        </is>
      </c>
      <c r="C218" s="4" t="inlineStr">
        <is>
          <t xml:space="preserve"> </t>
        </is>
      </c>
      <c r="D218" s="4" t="inlineStr">
        <is>
          <t xml:space="preserve"> </t>
        </is>
      </c>
      <c r="E218" s="4" t="inlineStr">
        <is>
          <t xml:space="preserve"> </t>
        </is>
      </c>
    </row>
    <row r="219">
      <c r="A219" s="4" t="inlineStr">
        <is>
          <t>Long-term debt, short-term borrowings, and deposits, measurement inputs</t>
        </is>
      </c>
      <c r="B219" s="10" t="n">
        <v>1.37</v>
      </c>
      <c r="C219" s="4" t="inlineStr">
        <is>
          <t xml:space="preserve"> </t>
        </is>
      </c>
      <c r="D219" s="4" t="inlineStr">
        <is>
          <t xml:space="preserve"> </t>
        </is>
      </c>
      <c r="E219" s="4" t="inlineStr">
        <is>
          <t xml:space="preserve"> </t>
        </is>
      </c>
    </row>
    <row r="220">
      <c r="A220" s="4" t="inlineStr">
        <is>
          <t>Level 3 | Option pricing | Equity volatility | Average</t>
        </is>
      </c>
      <c r="B220" s="4" t="inlineStr">
        <is>
          <t xml:space="preserve"> </t>
        </is>
      </c>
      <c r="C220" s="4" t="inlineStr">
        <is>
          <t xml:space="preserve"> </t>
        </is>
      </c>
      <c r="D220" s="4" t="inlineStr">
        <is>
          <t xml:space="preserve"> </t>
        </is>
      </c>
      <c r="E220" s="4" t="inlineStr">
        <is>
          <t xml:space="preserve"> </t>
        </is>
      </c>
    </row>
    <row r="221">
      <c r="A221" s="3" t="inlineStr">
        <is>
          <t>Fair Value, Assets and Liabilities Measured on Recurring Basis, Unobservable Input Reconciliation [Line Items]</t>
        </is>
      </c>
      <c r="B221" s="4" t="inlineStr">
        <is>
          <t xml:space="preserve"> </t>
        </is>
      </c>
      <c r="C221" s="4" t="inlineStr">
        <is>
          <t xml:space="preserve"> </t>
        </is>
      </c>
      <c r="D221" s="4" t="inlineStr">
        <is>
          <t xml:space="preserve"> </t>
        </is>
      </c>
      <c r="E221" s="4" t="inlineStr">
        <is>
          <t xml:space="preserve"> </t>
        </is>
      </c>
    </row>
    <row r="222">
      <c r="A222" s="4" t="inlineStr">
        <is>
          <t>Long-term debt, short-term borrowings, and deposits, measurement inputs</t>
        </is>
      </c>
      <c r="B222" s="10" t="n">
        <v>0.28</v>
      </c>
      <c r="C222" s="4" t="inlineStr">
        <is>
          <t xml:space="preserve"> </t>
        </is>
      </c>
      <c r="D222" s="4" t="inlineStr">
        <is>
          <t xml:space="preserve"> </t>
        </is>
      </c>
      <c r="E222" s="4" t="inlineStr">
        <is>
          <t xml:space="preserve"> </t>
        </is>
      </c>
    </row>
    <row r="223">
      <c r="A223" s="4" t="inlineStr">
        <is>
          <t>Level 3 | Option pricing | Equity correlation | Minimum</t>
        </is>
      </c>
      <c r="B223" s="4" t="inlineStr">
        <is>
          <t xml:space="preserve"> </t>
        </is>
      </c>
      <c r="C223" s="4" t="inlineStr">
        <is>
          <t xml:space="preserve"> </t>
        </is>
      </c>
      <c r="D223" s="4" t="inlineStr">
        <is>
          <t xml:space="preserve"> </t>
        </is>
      </c>
      <c r="E223" s="4" t="inlineStr">
        <is>
          <t xml:space="preserve"> </t>
        </is>
      </c>
    </row>
    <row r="224">
      <c r="A224" s="3" t="inlineStr">
        <is>
          <t>Fair Value, Assets and Liabilities Measured on Recurring Basis, Unobservable Input Reconciliation [Line Items]</t>
        </is>
      </c>
      <c r="B224" s="4" t="inlineStr">
        <is>
          <t xml:space="preserve"> </t>
        </is>
      </c>
      <c r="C224" s="4" t="inlineStr">
        <is>
          <t xml:space="preserve"> </t>
        </is>
      </c>
      <c r="D224" s="4" t="inlineStr">
        <is>
          <t xml:space="preserve"> </t>
        </is>
      </c>
      <c r="E224" s="4" t="inlineStr">
        <is>
          <t xml:space="preserve"> </t>
        </is>
      </c>
    </row>
    <row r="225">
      <c r="A225" s="4" t="inlineStr">
        <is>
          <t>Long-term debt, short-term borrowings, and deposits, measurement inputs</t>
        </is>
      </c>
      <c r="B225" s="10" t="n">
        <v>0.17</v>
      </c>
      <c r="C225" s="4" t="inlineStr">
        <is>
          <t xml:space="preserve"> </t>
        </is>
      </c>
      <c r="D225" s="4" t="inlineStr">
        <is>
          <t xml:space="preserve"> </t>
        </is>
      </c>
      <c r="E225" s="4" t="inlineStr">
        <is>
          <t xml:space="preserve"> </t>
        </is>
      </c>
    </row>
    <row r="226">
      <c r="A226" s="4" t="inlineStr">
        <is>
          <t>Level 3 | Option pricing | Equity correlation | Maximum</t>
        </is>
      </c>
      <c r="B226" s="4" t="inlineStr">
        <is>
          <t xml:space="preserve"> </t>
        </is>
      </c>
      <c r="C226" s="4" t="inlineStr">
        <is>
          <t xml:space="preserve"> </t>
        </is>
      </c>
      <c r="D226" s="4" t="inlineStr">
        <is>
          <t xml:space="preserve"> </t>
        </is>
      </c>
      <c r="E226" s="4" t="inlineStr">
        <is>
          <t xml:space="preserve"> </t>
        </is>
      </c>
    </row>
    <row r="227">
      <c r="A227" s="3" t="inlineStr">
        <is>
          <t>Fair Value, Assets and Liabilities Measured on Recurring Basis, Unobservable Input Reconciliation [Line Items]</t>
        </is>
      </c>
      <c r="B227" s="4" t="inlineStr">
        <is>
          <t xml:space="preserve"> </t>
        </is>
      </c>
      <c r="C227" s="4" t="inlineStr">
        <is>
          <t xml:space="preserve"> </t>
        </is>
      </c>
      <c r="D227" s="4" t="inlineStr">
        <is>
          <t xml:space="preserve"> </t>
        </is>
      </c>
      <c r="E227" s="4" t="inlineStr">
        <is>
          <t xml:space="preserve"> </t>
        </is>
      </c>
    </row>
    <row r="228">
      <c r="A228" s="4" t="inlineStr">
        <is>
          <t>Long-term debt, short-term borrowings, and deposits, measurement inputs</t>
        </is>
      </c>
      <c r="B228" s="6" t="n">
        <v>1</v>
      </c>
      <c r="C228" s="4" t="inlineStr">
        <is>
          <t xml:space="preserve"> </t>
        </is>
      </c>
      <c r="D228" s="4" t="inlineStr">
        <is>
          <t xml:space="preserve"> </t>
        </is>
      </c>
      <c r="E228" s="4" t="inlineStr">
        <is>
          <t xml:space="preserve"> </t>
        </is>
      </c>
    </row>
    <row r="229">
      <c r="A229" s="4" t="inlineStr">
        <is>
          <t>Level 3 | Option pricing | Equity correlation | Average</t>
        </is>
      </c>
      <c r="B229" s="4" t="inlineStr">
        <is>
          <t xml:space="preserve"> </t>
        </is>
      </c>
      <c r="C229" s="4" t="inlineStr">
        <is>
          <t xml:space="preserve"> </t>
        </is>
      </c>
      <c r="D229" s="4" t="inlineStr">
        <is>
          <t xml:space="preserve"> </t>
        </is>
      </c>
      <c r="E229" s="4" t="inlineStr">
        <is>
          <t xml:space="preserve"> </t>
        </is>
      </c>
    </row>
    <row r="230">
      <c r="A230" s="3" t="inlineStr">
        <is>
          <t>Fair Value, Assets and Liabilities Measured on Recurring Basis, Unobservable Input Reconciliation [Line Items]</t>
        </is>
      </c>
      <c r="B230" s="4" t="inlineStr">
        <is>
          <t xml:space="preserve"> </t>
        </is>
      </c>
      <c r="C230" s="4" t="inlineStr">
        <is>
          <t xml:space="preserve"> </t>
        </is>
      </c>
      <c r="D230" s="4" t="inlineStr">
        <is>
          <t xml:space="preserve"> </t>
        </is>
      </c>
      <c r="E230" s="4" t="inlineStr">
        <is>
          <t xml:space="preserve"> </t>
        </is>
      </c>
    </row>
    <row r="231">
      <c r="A231" s="4" t="inlineStr">
        <is>
          <t>Long-term debt, short-term borrowings, and deposits, measurement inputs</t>
        </is>
      </c>
      <c r="B231" s="10" t="n">
        <v>0.5600000000000001</v>
      </c>
      <c r="C231" s="4" t="inlineStr">
        <is>
          <t xml:space="preserve"> </t>
        </is>
      </c>
      <c r="D231" s="4" t="inlineStr">
        <is>
          <t xml:space="preserve"> </t>
        </is>
      </c>
      <c r="E231" s="4" t="inlineStr">
        <is>
          <t xml:space="preserve"> </t>
        </is>
      </c>
    </row>
    <row r="232">
      <c r="A232" s="4" t="inlineStr">
        <is>
          <t>Level 3 | Option pricing | Equity-FX correlation | Minimum</t>
        </is>
      </c>
      <c r="B232" s="4" t="inlineStr">
        <is>
          <t xml:space="preserve"> </t>
        </is>
      </c>
      <c r="C232" s="4" t="inlineStr">
        <is>
          <t xml:space="preserve"> </t>
        </is>
      </c>
      <c r="D232" s="4" t="inlineStr">
        <is>
          <t xml:space="preserve"> </t>
        </is>
      </c>
      <c r="E232" s="4" t="inlineStr">
        <is>
          <t xml:space="preserve"> </t>
        </is>
      </c>
    </row>
    <row r="233">
      <c r="A233" s="3" t="inlineStr">
        <is>
          <t>Fair Value, Assets and Liabilities Measured on Recurring Basis, Unobservable Input Reconciliation [Line Items]</t>
        </is>
      </c>
      <c r="B233" s="4" t="inlineStr">
        <is>
          <t xml:space="preserve"> </t>
        </is>
      </c>
      <c r="C233" s="4" t="inlineStr">
        <is>
          <t xml:space="preserve"> </t>
        </is>
      </c>
      <c r="D233" s="4" t="inlineStr">
        <is>
          <t xml:space="preserve"> </t>
        </is>
      </c>
      <c r="E233" s="4" t="inlineStr">
        <is>
          <t xml:space="preserve"> </t>
        </is>
      </c>
    </row>
    <row r="234">
      <c r="A234" s="4" t="inlineStr">
        <is>
          <t>Long-term debt, short-term borrowings, and deposits, measurement inputs</t>
        </is>
      </c>
      <c r="B234" s="10" t="n">
        <v>-0.8</v>
      </c>
      <c r="C234" s="4" t="inlineStr">
        <is>
          <t xml:space="preserve"> </t>
        </is>
      </c>
      <c r="D234" s="4" t="inlineStr">
        <is>
          <t xml:space="preserve"> </t>
        </is>
      </c>
      <c r="E234" s="4" t="inlineStr">
        <is>
          <t xml:space="preserve"> </t>
        </is>
      </c>
    </row>
    <row r="235">
      <c r="A235" s="4" t="inlineStr">
        <is>
          <t>Level 3 | Option pricing | Equity-FX correlation | Maximum</t>
        </is>
      </c>
      <c r="B235" s="4" t="inlineStr">
        <is>
          <t xml:space="preserve"> </t>
        </is>
      </c>
      <c r="C235" s="4" t="inlineStr">
        <is>
          <t xml:space="preserve"> </t>
        </is>
      </c>
      <c r="D235" s="4" t="inlineStr">
        <is>
          <t xml:space="preserve"> </t>
        </is>
      </c>
      <c r="E235" s="4" t="inlineStr">
        <is>
          <t xml:space="preserve"> </t>
        </is>
      </c>
    </row>
    <row r="236">
      <c r="A236" s="3" t="inlineStr">
        <is>
          <t>Fair Value, Assets and Liabilities Measured on Recurring Basis, Unobservable Input Reconciliation [Line Items]</t>
        </is>
      </c>
      <c r="B236" s="4" t="inlineStr">
        <is>
          <t xml:space="preserve"> </t>
        </is>
      </c>
      <c r="C236" s="4" t="inlineStr">
        <is>
          <t xml:space="preserve"> </t>
        </is>
      </c>
      <c r="D236" s="4" t="inlineStr">
        <is>
          <t xml:space="preserve"> </t>
        </is>
      </c>
      <c r="E236" s="4" t="inlineStr">
        <is>
          <t xml:space="preserve"> </t>
        </is>
      </c>
    </row>
    <row r="237">
      <c r="A237" s="4" t="inlineStr">
        <is>
          <t>Long-term debt, short-term borrowings, and deposits, measurement inputs</t>
        </is>
      </c>
      <c r="B237" s="10" t="n">
        <v>0.65</v>
      </c>
      <c r="C237" s="4" t="inlineStr">
        <is>
          <t xml:space="preserve"> </t>
        </is>
      </c>
      <c r="D237" s="4" t="inlineStr">
        <is>
          <t xml:space="preserve"> </t>
        </is>
      </c>
      <c r="E237" s="4" t="inlineStr">
        <is>
          <t xml:space="preserve"> </t>
        </is>
      </c>
    </row>
    <row r="238">
      <c r="A238" s="4" t="inlineStr">
        <is>
          <t>Level 3 | Option pricing | Equity-FX correlation | Average</t>
        </is>
      </c>
      <c r="B238" s="4" t="inlineStr">
        <is>
          <t xml:space="preserve"> </t>
        </is>
      </c>
      <c r="C238" s="4" t="inlineStr">
        <is>
          <t xml:space="preserve"> </t>
        </is>
      </c>
      <c r="D238" s="4" t="inlineStr">
        <is>
          <t xml:space="preserve"> </t>
        </is>
      </c>
      <c r="E238" s="4" t="inlineStr">
        <is>
          <t xml:space="preserve"> </t>
        </is>
      </c>
    </row>
    <row r="239">
      <c r="A239" s="3" t="inlineStr">
        <is>
          <t>Fair Value, Assets and Liabilities Measured on Recurring Basis, Unobservable Input Reconciliation [Line Items]</t>
        </is>
      </c>
      <c r="B239" s="4" t="inlineStr">
        <is>
          <t xml:space="preserve"> </t>
        </is>
      </c>
      <c r="C239" s="4" t="inlineStr">
        <is>
          <t xml:space="preserve"> </t>
        </is>
      </c>
      <c r="D239" s="4" t="inlineStr">
        <is>
          <t xml:space="preserve"> </t>
        </is>
      </c>
      <c r="E239" s="4" t="inlineStr">
        <is>
          <t xml:space="preserve"> </t>
        </is>
      </c>
    </row>
    <row r="240">
      <c r="A240" s="4" t="inlineStr">
        <is>
          <t>Long-term debt, short-term borrowings, and deposits, measurement inputs</t>
        </is>
      </c>
      <c r="B240" s="10" t="n">
        <v>-0.32</v>
      </c>
      <c r="C240" s="4" t="inlineStr">
        <is>
          <t xml:space="preserve"> </t>
        </is>
      </c>
      <c r="D240" s="4" t="inlineStr">
        <is>
          <t xml:space="preserve"> </t>
        </is>
      </c>
      <c r="E240" s="4" t="inlineStr">
        <is>
          <t xml:space="preserve"> </t>
        </is>
      </c>
    </row>
    <row r="241">
      <c r="A241" s="4" t="inlineStr">
        <is>
          <t>Level 3 | Option pricing | Equity-IR correlation | Minimum</t>
        </is>
      </c>
      <c r="B241" s="4" t="inlineStr">
        <is>
          <t xml:space="preserve"> </t>
        </is>
      </c>
      <c r="C241" s="4" t="inlineStr">
        <is>
          <t xml:space="preserve"> </t>
        </is>
      </c>
      <c r="D241" s="4" t="inlineStr">
        <is>
          <t xml:space="preserve"> </t>
        </is>
      </c>
      <c r="E241" s="4" t="inlineStr">
        <is>
          <t xml:space="preserve"> </t>
        </is>
      </c>
    </row>
    <row r="242">
      <c r="A242" s="3" t="inlineStr">
        <is>
          <t>Fair Value, Assets and Liabilities Measured on Recurring Basis, Unobservable Input Reconciliation [Line Items]</t>
        </is>
      </c>
      <c r="B242" s="4" t="inlineStr">
        <is>
          <t xml:space="preserve"> </t>
        </is>
      </c>
      <c r="C242" s="4" t="inlineStr">
        <is>
          <t xml:space="preserve"> </t>
        </is>
      </c>
      <c r="D242" s="4" t="inlineStr">
        <is>
          <t xml:space="preserve"> </t>
        </is>
      </c>
      <c r="E242" s="4" t="inlineStr">
        <is>
          <t xml:space="preserve"> </t>
        </is>
      </c>
    </row>
    <row r="243">
      <c r="A243" s="4" t="inlineStr">
        <is>
          <t>Long-term debt, short-term borrowings, and deposits, measurement inputs</t>
        </is>
      </c>
      <c r="B243" s="10" t="n">
        <v>0.05</v>
      </c>
      <c r="C243" s="4" t="inlineStr">
        <is>
          <t xml:space="preserve"> </t>
        </is>
      </c>
      <c r="D243" s="4" t="inlineStr">
        <is>
          <t xml:space="preserve"> </t>
        </is>
      </c>
      <c r="E243" s="4" t="inlineStr">
        <is>
          <t xml:space="preserve"> </t>
        </is>
      </c>
    </row>
    <row r="244">
      <c r="A244" s="4" t="inlineStr">
        <is>
          <t>Level 3 | Option pricing | Equity-IR correlation | Maximum</t>
        </is>
      </c>
      <c r="B244" s="4" t="inlineStr">
        <is>
          <t xml:space="preserve"> </t>
        </is>
      </c>
      <c r="C244" s="4" t="inlineStr">
        <is>
          <t xml:space="preserve"> </t>
        </is>
      </c>
      <c r="D244" s="4" t="inlineStr">
        <is>
          <t xml:space="preserve"> </t>
        </is>
      </c>
      <c r="E244" s="4" t="inlineStr">
        <is>
          <t xml:space="preserve"> </t>
        </is>
      </c>
    </row>
    <row r="245">
      <c r="A245" s="3" t="inlineStr">
        <is>
          <t>Fair Value, Assets and Liabilities Measured on Recurring Basis, Unobservable Input Reconciliation [Line Items]</t>
        </is>
      </c>
      <c r="B245" s="4" t="inlineStr">
        <is>
          <t xml:space="preserve"> </t>
        </is>
      </c>
      <c r="C245" s="4" t="inlineStr">
        <is>
          <t xml:space="preserve"> </t>
        </is>
      </c>
      <c r="D245" s="4" t="inlineStr">
        <is>
          <t xml:space="preserve"> </t>
        </is>
      </c>
      <c r="E245" s="4" t="inlineStr">
        <is>
          <t xml:space="preserve"> </t>
        </is>
      </c>
    </row>
    <row r="246">
      <c r="A246" s="4" t="inlineStr">
        <is>
          <t>Long-term debt, short-term borrowings, and deposits, measurement inputs</t>
        </is>
      </c>
      <c r="B246" s="10" t="n">
        <v>0.25</v>
      </c>
      <c r="C246" s="4" t="inlineStr">
        <is>
          <t xml:space="preserve"> </t>
        </is>
      </c>
      <c r="D246" s="4" t="inlineStr">
        <is>
          <t xml:space="preserve"> </t>
        </is>
      </c>
      <c r="E246" s="4" t="inlineStr">
        <is>
          <t xml:space="preserve"> </t>
        </is>
      </c>
    </row>
    <row r="247">
      <c r="A247" s="4" t="inlineStr">
        <is>
          <t>Level 3 | Option pricing | Equity-IR correlation | Average</t>
        </is>
      </c>
      <c r="B247" s="4" t="inlineStr">
        <is>
          <t xml:space="preserve"> </t>
        </is>
      </c>
      <c r="C247" s="4" t="inlineStr">
        <is>
          <t xml:space="preserve"> </t>
        </is>
      </c>
      <c r="D247" s="4" t="inlineStr">
        <is>
          <t xml:space="preserve"> </t>
        </is>
      </c>
      <c r="E247" s="4" t="inlineStr">
        <is>
          <t xml:space="preserve"> </t>
        </is>
      </c>
    </row>
    <row r="248">
      <c r="A248" s="3" t="inlineStr">
        <is>
          <t>Fair Value, Assets and Liabilities Measured on Recurring Basis, Unobservable Input Reconciliation [Line Items]</t>
        </is>
      </c>
      <c r="B248" s="4" t="inlineStr">
        <is>
          <t xml:space="preserve"> </t>
        </is>
      </c>
      <c r="C248" s="4" t="inlineStr">
        <is>
          <t xml:space="preserve"> </t>
        </is>
      </c>
      <c r="D248" s="4" t="inlineStr">
        <is>
          <t xml:space="preserve"> </t>
        </is>
      </c>
      <c r="E248" s="4" t="inlineStr">
        <is>
          <t xml:space="preserve"> </t>
        </is>
      </c>
    </row>
    <row r="249">
      <c r="A249" s="4" t="inlineStr">
        <is>
          <t>Long-term debt, short-term borrowings, and deposits, measurement inputs</t>
        </is>
      </c>
      <c r="B249" s="10" t="n">
        <v>0.14</v>
      </c>
      <c r="C249" s="4" t="inlineStr">
        <is>
          <t xml:space="preserve"> </t>
        </is>
      </c>
      <c r="D249" s="4" t="inlineStr">
        <is>
          <t xml:space="preserve"> </t>
        </is>
      </c>
      <c r="E249" s="4" t="inlineStr">
        <is>
          <t xml:space="preserve"> </t>
        </is>
      </c>
    </row>
    <row r="250">
      <c r="A250" s="4" t="inlineStr">
        <is>
          <t>Level 3 | Option pricing | Bermudan switch value | Minimum</t>
        </is>
      </c>
      <c r="B250" s="4" t="inlineStr">
        <is>
          <t xml:space="preserve"> </t>
        </is>
      </c>
      <c r="C250" s="4" t="inlineStr">
        <is>
          <t xml:space="preserve"> </t>
        </is>
      </c>
      <c r="D250" s="4" t="inlineStr">
        <is>
          <t xml:space="preserve"> </t>
        </is>
      </c>
      <c r="E250" s="4" t="inlineStr">
        <is>
          <t xml:space="preserve"> </t>
        </is>
      </c>
    </row>
    <row r="251">
      <c r="A251" s="3" t="inlineStr">
        <is>
          <t>Fair Value, Assets and Liabilities Measured on Recurring Basis, Unobservable Input Reconciliation [Line Items]</t>
        </is>
      </c>
      <c r="B251" s="4" t="inlineStr">
        <is>
          <t xml:space="preserve"> </t>
        </is>
      </c>
      <c r="C251" s="4" t="inlineStr">
        <is>
          <t xml:space="preserve"> </t>
        </is>
      </c>
      <c r="D251" s="4" t="inlineStr">
        <is>
          <t xml:space="preserve"> </t>
        </is>
      </c>
      <c r="E251" s="4" t="inlineStr">
        <is>
          <t xml:space="preserve"> </t>
        </is>
      </c>
    </row>
    <row r="252">
      <c r="A252" s="4" t="inlineStr">
        <is>
          <t>Long-term debt, short-term borrowings, and deposits, measurement inputs</t>
        </is>
      </c>
      <c r="B252" s="6" t="n">
        <v>0</v>
      </c>
      <c r="C252" s="4" t="inlineStr">
        <is>
          <t xml:space="preserve"> </t>
        </is>
      </c>
      <c r="D252" s="4" t="inlineStr">
        <is>
          <t xml:space="preserve"> </t>
        </is>
      </c>
      <c r="E252" s="4" t="inlineStr">
        <is>
          <t xml:space="preserve"> </t>
        </is>
      </c>
    </row>
    <row r="253">
      <c r="A253" s="4" t="inlineStr">
        <is>
          <t>Level 3 | Option pricing | Bermudan switch value | Maximum</t>
        </is>
      </c>
      <c r="B253" s="4" t="inlineStr">
        <is>
          <t xml:space="preserve"> </t>
        </is>
      </c>
      <c r="C253" s="4" t="inlineStr">
        <is>
          <t xml:space="preserve"> </t>
        </is>
      </c>
      <c r="D253" s="4" t="inlineStr">
        <is>
          <t xml:space="preserve"> </t>
        </is>
      </c>
      <c r="E253" s="4" t="inlineStr">
        <is>
          <t xml:space="preserve"> </t>
        </is>
      </c>
    </row>
    <row r="254">
      <c r="A254" s="3" t="inlineStr">
        <is>
          <t>Fair Value, Assets and Liabilities Measured on Recurring Basis, Unobservable Input Reconciliation [Line Items]</t>
        </is>
      </c>
      <c r="B254" s="4" t="inlineStr">
        <is>
          <t xml:space="preserve"> </t>
        </is>
      </c>
      <c r="C254" s="4" t="inlineStr">
        <is>
          <t xml:space="preserve"> </t>
        </is>
      </c>
      <c r="D254" s="4" t="inlineStr">
        <is>
          <t xml:space="preserve"> </t>
        </is>
      </c>
      <c r="E254" s="4" t="inlineStr">
        <is>
          <t xml:space="preserve"> </t>
        </is>
      </c>
    </row>
    <row r="255">
      <c r="A255" s="4" t="inlineStr">
        <is>
          <t>Long-term debt, short-term borrowings, and deposits, measurement inputs</t>
        </is>
      </c>
      <c r="B255" s="10" t="n">
        <v>0.45</v>
      </c>
      <c r="C255" s="4" t="inlineStr">
        <is>
          <t xml:space="preserve"> </t>
        </is>
      </c>
      <c r="D255" s="4" t="inlineStr">
        <is>
          <t xml:space="preserve"> </t>
        </is>
      </c>
      <c r="E255" s="4" t="inlineStr">
        <is>
          <t xml:space="preserve"> </t>
        </is>
      </c>
    </row>
    <row r="256">
      <c r="A256" s="4" t="inlineStr">
        <is>
          <t>Level 3 | Option pricing | Bermudan switch value | Average</t>
        </is>
      </c>
      <c r="B256" s="4" t="inlineStr">
        <is>
          <t xml:space="preserve"> </t>
        </is>
      </c>
      <c r="C256" s="4" t="inlineStr">
        <is>
          <t xml:space="preserve"> </t>
        </is>
      </c>
      <c r="D256" s="4" t="inlineStr">
        <is>
          <t xml:space="preserve"> </t>
        </is>
      </c>
      <c r="E256" s="4" t="inlineStr">
        <is>
          <t xml:space="preserve"> </t>
        </is>
      </c>
    </row>
    <row r="257">
      <c r="A257" s="3" t="inlineStr">
        <is>
          <t>Fair Value, Assets and Liabilities Measured on Recurring Basis, Unobservable Input Reconciliation [Line Items]</t>
        </is>
      </c>
      <c r="B257" s="4" t="inlineStr">
        <is>
          <t xml:space="preserve"> </t>
        </is>
      </c>
      <c r="C257" s="4" t="inlineStr">
        <is>
          <t xml:space="preserve"> </t>
        </is>
      </c>
      <c r="D257" s="4" t="inlineStr">
        <is>
          <t xml:space="preserve"> </t>
        </is>
      </c>
      <c r="E257" s="4" t="inlineStr">
        <is>
          <t xml:space="preserve"> </t>
        </is>
      </c>
    </row>
    <row r="258">
      <c r="A258" s="4" t="inlineStr">
        <is>
          <t>Long-term debt, short-term borrowings, and deposits, measurement inputs</t>
        </is>
      </c>
      <c r="B258" s="10" t="n">
        <v>0.17</v>
      </c>
      <c r="C258" s="4" t="inlineStr">
        <is>
          <t xml:space="preserve"> </t>
        </is>
      </c>
      <c r="D258" s="4" t="inlineStr">
        <is>
          <t xml:space="preserve"> </t>
        </is>
      </c>
      <c r="E258" s="4" t="inlineStr">
        <is>
          <t xml:space="preserve"> </t>
        </is>
      </c>
    </row>
    <row r="259">
      <c r="A259" s="4" t="inlineStr">
        <is>
          <t>Level 3 | Option pricing | Net interest rate derivatives | Interest rate volatility | Minimum</t>
        </is>
      </c>
      <c r="B259" s="4" t="inlineStr">
        <is>
          <t xml:space="preserve"> </t>
        </is>
      </c>
      <c r="C259" s="4" t="inlineStr">
        <is>
          <t xml:space="preserve"> </t>
        </is>
      </c>
      <c r="D259" s="4" t="inlineStr">
        <is>
          <t xml:space="preserve"> </t>
        </is>
      </c>
      <c r="E259" s="4" t="inlineStr">
        <is>
          <t xml:space="preserve"> </t>
        </is>
      </c>
    </row>
    <row r="260">
      <c r="A260" s="3" t="inlineStr">
        <is>
          <t>Fair Value, Assets and Liabilities Measured on Recurring Basis, Unobservable Input Reconciliation [Line Items]</t>
        </is>
      </c>
      <c r="B260" s="4" t="inlineStr">
        <is>
          <t xml:space="preserve"> </t>
        </is>
      </c>
      <c r="C260" s="4" t="inlineStr">
        <is>
          <t xml:space="preserve"> </t>
        </is>
      </c>
      <c r="D260" s="4" t="inlineStr">
        <is>
          <t xml:space="preserve"> </t>
        </is>
      </c>
      <c r="E260" s="4" t="inlineStr">
        <is>
          <t xml:space="preserve"> </t>
        </is>
      </c>
    </row>
    <row r="261">
      <c r="A261" s="4" t="inlineStr">
        <is>
          <t>Net derivative asset (liability), measurement inputs</t>
        </is>
      </c>
      <c r="B261" s="11" t="n">
        <v>0.0009</v>
      </c>
      <c r="C261" s="4" t="inlineStr">
        <is>
          <t xml:space="preserve"> </t>
        </is>
      </c>
      <c r="D261" s="4" t="inlineStr">
        <is>
          <t xml:space="preserve"> </t>
        </is>
      </c>
      <c r="E261" s="4" t="inlineStr">
        <is>
          <t xml:space="preserve"> </t>
        </is>
      </c>
    </row>
    <row r="262">
      <c r="A262" s="4" t="inlineStr">
        <is>
          <t>Level 3 | Option pricing | Net interest rate derivatives | Interest rate volatility | Maximum</t>
        </is>
      </c>
      <c r="B262" s="4" t="inlineStr">
        <is>
          <t xml:space="preserve"> </t>
        </is>
      </c>
      <c r="C262" s="4" t="inlineStr">
        <is>
          <t xml:space="preserve"> </t>
        </is>
      </c>
      <c r="D262" s="4" t="inlineStr">
        <is>
          <t xml:space="preserve"> </t>
        </is>
      </c>
      <c r="E262" s="4" t="inlineStr">
        <is>
          <t xml:space="preserve"> </t>
        </is>
      </c>
    </row>
    <row r="263">
      <c r="A263" s="3" t="inlineStr">
        <is>
          <t>Fair Value, Assets and Liabilities Measured on Recurring Basis, Unobservable Input Reconciliation [Line Items]</t>
        </is>
      </c>
      <c r="B263" s="4" t="inlineStr">
        <is>
          <t xml:space="preserve"> </t>
        </is>
      </c>
      <c r="C263" s="4" t="inlineStr">
        <is>
          <t xml:space="preserve"> </t>
        </is>
      </c>
      <c r="D263" s="4" t="inlineStr">
        <is>
          <t xml:space="preserve"> </t>
        </is>
      </c>
      <c r="E263" s="4" t="inlineStr">
        <is>
          <t xml:space="preserve"> </t>
        </is>
      </c>
    </row>
    <row r="264">
      <c r="A264" s="4" t="inlineStr">
        <is>
          <t>Net derivative asset (liability), measurement inputs</t>
        </is>
      </c>
      <c r="B264" s="11" t="n">
        <v>0.1097</v>
      </c>
      <c r="C264" s="4" t="inlineStr">
        <is>
          <t xml:space="preserve"> </t>
        </is>
      </c>
      <c r="D264" s="4" t="inlineStr">
        <is>
          <t xml:space="preserve"> </t>
        </is>
      </c>
      <c r="E264" s="4" t="inlineStr">
        <is>
          <t xml:space="preserve"> </t>
        </is>
      </c>
    </row>
    <row r="265">
      <c r="A265" s="4" t="inlineStr">
        <is>
          <t>Level 3 | Option pricing | Net interest rate derivatives | Interest rate volatility | Average</t>
        </is>
      </c>
      <c r="B265" s="4" t="inlineStr">
        <is>
          <t xml:space="preserve"> </t>
        </is>
      </c>
      <c r="C265" s="4" t="inlineStr">
        <is>
          <t xml:space="preserve"> </t>
        </is>
      </c>
      <c r="D265" s="4" t="inlineStr">
        <is>
          <t xml:space="preserve"> </t>
        </is>
      </c>
      <c r="E265" s="4" t="inlineStr">
        <is>
          <t xml:space="preserve"> </t>
        </is>
      </c>
    </row>
    <row r="266">
      <c r="A266" s="3" t="inlineStr">
        <is>
          <t>Fair Value, Assets and Liabilities Measured on Recurring Basis, Unobservable Input Reconciliation [Line Items]</t>
        </is>
      </c>
      <c r="B266" s="4" t="inlineStr">
        <is>
          <t xml:space="preserve"> </t>
        </is>
      </c>
      <c r="C266" s="4" t="inlineStr">
        <is>
          <t xml:space="preserve"> </t>
        </is>
      </c>
      <c r="D266" s="4" t="inlineStr">
        <is>
          <t xml:space="preserve"> </t>
        </is>
      </c>
      <c r="E266" s="4" t="inlineStr">
        <is>
          <t xml:space="preserve"> </t>
        </is>
      </c>
    </row>
    <row r="267">
      <c r="A267" s="4" t="inlineStr">
        <is>
          <t>Net derivative asset (liability), measurement inputs</t>
        </is>
      </c>
      <c r="B267" s="11" t="n">
        <v>0.0115</v>
      </c>
      <c r="C267" s="4" t="inlineStr">
        <is>
          <t xml:space="preserve"> </t>
        </is>
      </c>
      <c r="D267" s="4" t="inlineStr">
        <is>
          <t xml:space="preserve"> </t>
        </is>
      </c>
      <c r="E267" s="4" t="inlineStr">
        <is>
          <t xml:space="preserve"> </t>
        </is>
      </c>
    </row>
    <row r="268">
      <c r="A268" s="4" t="inlineStr">
        <is>
          <t>Level 3 | Option pricing | Net interest rate derivatives | Interest rate spread volatility | Minimum</t>
        </is>
      </c>
      <c r="B268" s="4" t="inlineStr">
        <is>
          <t xml:space="preserve"> </t>
        </is>
      </c>
      <c r="C268" s="4" t="inlineStr">
        <is>
          <t xml:space="preserve"> </t>
        </is>
      </c>
      <c r="D268" s="4" t="inlineStr">
        <is>
          <t xml:space="preserve"> </t>
        </is>
      </c>
      <c r="E268" s="4" t="inlineStr">
        <is>
          <t xml:space="preserve"> </t>
        </is>
      </c>
    </row>
    <row r="269">
      <c r="A269" s="3" t="inlineStr">
        <is>
          <t>Fair Value, Assets and Liabilities Measured on Recurring Basis, Unobservable Input Reconciliation [Line Items]</t>
        </is>
      </c>
      <c r="B269" s="4" t="inlineStr">
        <is>
          <t xml:space="preserve"> </t>
        </is>
      </c>
      <c r="C269" s="4" t="inlineStr">
        <is>
          <t xml:space="preserve"> </t>
        </is>
      </c>
      <c r="D269" s="4" t="inlineStr">
        <is>
          <t xml:space="preserve"> </t>
        </is>
      </c>
      <c r="E269" s="4" t="inlineStr">
        <is>
          <t xml:space="preserve"> </t>
        </is>
      </c>
    </row>
    <row r="270">
      <c r="A270" s="4" t="inlineStr">
        <is>
          <t>Net derivative asset (liability), measurement inputs</t>
        </is>
      </c>
      <c r="B270" s="11" t="n">
        <v>0.0037</v>
      </c>
      <c r="C270" s="4" t="inlineStr">
        <is>
          <t xml:space="preserve"> </t>
        </is>
      </c>
      <c r="D270" s="4" t="inlineStr">
        <is>
          <t xml:space="preserve"> </t>
        </is>
      </c>
      <c r="E270" s="4" t="inlineStr">
        <is>
          <t xml:space="preserve"> </t>
        </is>
      </c>
    </row>
    <row r="271">
      <c r="A271" s="4" t="inlineStr">
        <is>
          <t>Level 3 | Option pricing | Net interest rate derivatives | Interest rate spread volatility | Maximum</t>
        </is>
      </c>
      <c r="B271" s="4" t="inlineStr">
        <is>
          <t xml:space="preserve"> </t>
        </is>
      </c>
      <c r="C271" s="4" t="inlineStr">
        <is>
          <t xml:space="preserve"> </t>
        </is>
      </c>
      <c r="D271" s="4" t="inlineStr">
        <is>
          <t xml:space="preserve"> </t>
        </is>
      </c>
      <c r="E271" s="4" t="inlineStr">
        <is>
          <t xml:space="preserve"> </t>
        </is>
      </c>
    </row>
    <row r="272">
      <c r="A272" s="3" t="inlineStr">
        <is>
          <t>Fair Value, Assets and Liabilities Measured on Recurring Basis, Unobservable Input Reconciliation [Line Items]</t>
        </is>
      </c>
      <c r="B272" s="4" t="inlineStr">
        <is>
          <t xml:space="preserve"> </t>
        </is>
      </c>
      <c r="C272" s="4" t="inlineStr">
        <is>
          <t xml:space="preserve"> </t>
        </is>
      </c>
      <c r="D272" s="4" t="inlineStr">
        <is>
          <t xml:space="preserve"> </t>
        </is>
      </c>
      <c r="E272" s="4" t="inlineStr">
        <is>
          <t xml:space="preserve"> </t>
        </is>
      </c>
    </row>
    <row r="273">
      <c r="A273" s="4" t="inlineStr">
        <is>
          <t>Net derivative asset (liability), measurement inputs</t>
        </is>
      </c>
      <c r="B273" s="11" t="n">
        <v>0.0077</v>
      </c>
      <c r="C273" s="4" t="inlineStr">
        <is>
          <t xml:space="preserve"> </t>
        </is>
      </c>
      <c r="D273" s="4" t="inlineStr">
        <is>
          <t xml:space="preserve"> </t>
        </is>
      </c>
      <c r="E273" s="4" t="inlineStr">
        <is>
          <t xml:space="preserve"> </t>
        </is>
      </c>
    </row>
    <row r="274">
      <c r="A274" s="4" t="inlineStr">
        <is>
          <t>Level 3 | Option pricing | Net interest rate derivatives | Interest rate spread volatility | Average</t>
        </is>
      </c>
      <c r="B274" s="4" t="inlineStr">
        <is>
          <t xml:space="preserve"> </t>
        </is>
      </c>
      <c r="C274" s="4" t="inlineStr">
        <is>
          <t xml:space="preserve"> </t>
        </is>
      </c>
      <c r="D274" s="4" t="inlineStr">
        <is>
          <t xml:space="preserve"> </t>
        </is>
      </c>
      <c r="E274" s="4" t="inlineStr">
        <is>
          <t xml:space="preserve"> </t>
        </is>
      </c>
    </row>
    <row r="275">
      <c r="A275" s="3" t="inlineStr">
        <is>
          <t>Fair Value, Assets and Liabilities Measured on Recurring Basis, Unobservable Input Reconciliation [Line Items]</t>
        </is>
      </c>
      <c r="B275" s="4" t="inlineStr">
        <is>
          <t xml:space="preserve"> </t>
        </is>
      </c>
      <c r="C275" s="4" t="inlineStr">
        <is>
          <t xml:space="preserve"> </t>
        </is>
      </c>
      <c r="D275" s="4" t="inlineStr">
        <is>
          <t xml:space="preserve"> </t>
        </is>
      </c>
      <c r="E275" s="4" t="inlineStr">
        <is>
          <t xml:space="preserve"> </t>
        </is>
      </c>
    </row>
    <row r="276">
      <c r="A276" s="4" t="inlineStr">
        <is>
          <t>Net derivative asset (liability), measurement inputs</t>
        </is>
      </c>
      <c r="B276" s="11" t="n">
        <v>0.0064</v>
      </c>
      <c r="C276" s="4" t="inlineStr">
        <is>
          <t xml:space="preserve"> </t>
        </is>
      </c>
      <c r="D276" s="4" t="inlineStr">
        <is>
          <t xml:space="preserve"> </t>
        </is>
      </c>
      <c r="E276" s="4" t="inlineStr">
        <is>
          <t xml:space="preserve"> </t>
        </is>
      </c>
    </row>
    <row r="277">
      <c r="A277" s="4" t="inlineStr">
        <is>
          <t>Level 3 | Option pricing | Net interest rate derivatives | Interest rate correlation | Minimum</t>
        </is>
      </c>
      <c r="B277" s="4" t="inlineStr">
        <is>
          <t xml:space="preserve"> </t>
        </is>
      </c>
      <c r="C277" s="4" t="inlineStr">
        <is>
          <t xml:space="preserve"> </t>
        </is>
      </c>
      <c r="D277" s="4" t="inlineStr">
        <is>
          <t xml:space="preserve"> </t>
        </is>
      </c>
      <c r="E277" s="4" t="inlineStr">
        <is>
          <t xml:space="preserve"> </t>
        </is>
      </c>
    </row>
    <row r="278">
      <c r="A278" s="3" t="inlineStr">
        <is>
          <t>Fair Value, Assets and Liabilities Measured on Recurring Basis, Unobservable Input Reconciliation [Line Items]</t>
        </is>
      </c>
      <c r="B278" s="4" t="inlineStr">
        <is>
          <t xml:space="preserve"> </t>
        </is>
      </c>
      <c r="C278" s="4" t="inlineStr">
        <is>
          <t xml:space="preserve"> </t>
        </is>
      </c>
      <c r="D278" s="4" t="inlineStr">
        <is>
          <t xml:space="preserve"> </t>
        </is>
      </c>
      <c r="E278" s="4" t="inlineStr">
        <is>
          <t xml:space="preserve"> </t>
        </is>
      </c>
    </row>
    <row r="279">
      <c r="A279" s="4" t="inlineStr">
        <is>
          <t>Net derivative asset (liability), measurement inputs</t>
        </is>
      </c>
      <c r="B279" s="10" t="n">
        <v>-0.82</v>
      </c>
      <c r="C279" s="4" t="inlineStr">
        <is>
          <t xml:space="preserve"> </t>
        </is>
      </c>
      <c r="D279" s="4" t="inlineStr">
        <is>
          <t xml:space="preserve"> </t>
        </is>
      </c>
      <c r="E279" s="4" t="inlineStr">
        <is>
          <t xml:space="preserve"> </t>
        </is>
      </c>
    </row>
    <row r="280">
      <c r="A280" s="4" t="inlineStr">
        <is>
          <t>Level 3 | Option pricing | Net interest rate derivatives | Interest rate correlation | Maximum</t>
        </is>
      </c>
      <c r="B280" s="4" t="inlineStr">
        <is>
          <t xml:space="preserve"> </t>
        </is>
      </c>
      <c r="C280" s="4" t="inlineStr">
        <is>
          <t xml:space="preserve"> </t>
        </is>
      </c>
      <c r="D280" s="4" t="inlineStr">
        <is>
          <t xml:space="preserve"> </t>
        </is>
      </c>
      <c r="E280" s="4" t="inlineStr">
        <is>
          <t xml:space="preserve"> </t>
        </is>
      </c>
    </row>
    <row r="281">
      <c r="A281" s="3" t="inlineStr">
        <is>
          <t>Fair Value, Assets and Liabilities Measured on Recurring Basis, Unobservable Input Reconciliation [Line Items]</t>
        </is>
      </c>
      <c r="B281" s="4" t="inlineStr">
        <is>
          <t xml:space="preserve"> </t>
        </is>
      </c>
      <c r="C281" s="4" t="inlineStr">
        <is>
          <t xml:space="preserve"> </t>
        </is>
      </c>
      <c r="D281" s="4" t="inlineStr">
        <is>
          <t xml:space="preserve"> </t>
        </is>
      </c>
      <c r="E281" s="4" t="inlineStr">
        <is>
          <t xml:space="preserve"> </t>
        </is>
      </c>
    </row>
    <row r="282">
      <c r="A282" s="4" t="inlineStr">
        <is>
          <t>Net derivative asset (liability), measurement inputs</t>
        </is>
      </c>
      <c r="B282" s="10" t="n">
        <v>0.97</v>
      </c>
      <c r="C282" s="4" t="inlineStr">
        <is>
          <t xml:space="preserve"> </t>
        </is>
      </c>
      <c r="D282" s="4" t="inlineStr">
        <is>
          <t xml:space="preserve"> </t>
        </is>
      </c>
      <c r="E282" s="4" t="inlineStr">
        <is>
          <t xml:space="preserve"> </t>
        </is>
      </c>
    </row>
    <row r="283">
      <c r="A283" s="4" t="inlineStr">
        <is>
          <t>Level 3 | Option pricing | Net interest rate derivatives | Interest rate correlation | Average</t>
        </is>
      </c>
      <c r="B283" s="4" t="inlineStr">
        <is>
          <t xml:space="preserve"> </t>
        </is>
      </c>
      <c r="C283" s="4" t="inlineStr">
        <is>
          <t xml:space="preserve"> </t>
        </is>
      </c>
      <c r="D283" s="4" t="inlineStr">
        <is>
          <t xml:space="preserve"> </t>
        </is>
      </c>
      <c r="E283" s="4" t="inlineStr">
        <is>
          <t xml:space="preserve"> </t>
        </is>
      </c>
    </row>
    <row r="284">
      <c r="A284" s="3" t="inlineStr">
        <is>
          <t>Fair Value, Assets and Liabilities Measured on Recurring Basis, Unobservable Input Reconciliation [Line Items]</t>
        </is>
      </c>
      <c r="B284" s="4" t="inlineStr">
        <is>
          <t xml:space="preserve"> </t>
        </is>
      </c>
      <c r="C284" s="4" t="inlineStr">
        <is>
          <t xml:space="preserve"> </t>
        </is>
      </c>
      <c r="D284" s="4" t="inlineStr">
        <is>
          <t xml:space="preserve"> </t>
        </is>
      </c>
      <c r="E284" s="4" t="inlineStr">
        <is>
          <t xml:space="preserve"> </t>
        </is>
      </c>
    </row>
    <row r="285">
      <c r="A285" s="4" t="inlineStr">
        <is>
          <t>Net derivative asset (liability), measurement inputs</t>
        </is>
      </c>
      <c r="B285" s="10" t="n">
        <v>0.64</v>
      </c>
      <c r="C285" s="4" t="inlineStr">
        <is>
          <t xml:space="preserve"> </t>
        </is>
      </c>
      <c r="D285" s="4" t="inlineStr">
        <is>
          <t xml:space="preserve"> </t>
        </is>
      </c>
      <c r="E285" s="4" t="inlineStr">
        <is>
          <t xml:space="preserve"> </t>
        </is>
      </c>
    </row>
    <row r="286">
      <c r="A286" s="4" t="inlineStr">
        <is>
          <t>Level 3 | Option pricing | Net interest rate derivatives | IR-FX correlation | Minimum</t>
        </is>
      </c>
      <c r="B286" s="4" t="inlineStr">
        <is>
          <t xml:space="preserve"> </t>
        </is>
      </c>
      <c r="C286" s="4" t="inlineStr">
        <is>
          <t xml:space="preserve"> </t>
        </is>
      </c>
      <c r="D286" s="4" t="inlineStr">
        <is>
          <t xml:space="preserve"> </t>
        </is>
      </c>
      <c r="E286" s="4" t="inlineStr">
        <is>
          <t xml:space="preserve"> </t>
        </is>
      </c>
    </row>
    <row r="287">
      <c r="A287" s="3" t="inlineStr">
        <is>
          <t>Fair Value, Assets and Liabilities Measured on Recurring Basis, Unobservable Input Reconciliation [Line Items]</t>
        </is>
      </c>
      <c r="B287" s="4" t="inlineStr">
        <is>
          <t xml:space="preserve"> </t>
        </is>
      </c>
      <c r="C287" s="4" t="inlineStr">
        <is>
          <t xml:space="preserve"> </t>
        </is>
      </c>
      <c r="D287" s="4" t="inlineStr">
        <is>
          <t xml:space="preserve"> </t>
        </is>
      </c>
      <c r="E287" s="4" t="inlineStr">
        <is>
          <t xml:space="preserve"> </t>
        </is>
      </c>
    </row>
    <row r="288">
      <c r="A288" s="4" t="inlineStr">
        <is>
          <t>Net derivative asset (liability), measurement inputs</t>
        </is>
      </c>
      <c r="B288" s="10" t="n">
        <v>-0.35</v>
      </c>
      <c r="C288" s="4" t="inlineStr">
        <is>
          <t xml:space="preserve"> </t>
        </is>
      </c>
      <c r="D288" s="4" t="inlineStr">
        <is>
          <t xml:space="preserve"> </t>
        </is>
      </c>
      <c r="E288" s="4" t="inlineStr">
        <is>
          <t xml:space="preserve"> </t>
        </is>
      </c>
    </row>
    <row r="289">
      <c r="A289" s="4" t="inlineStr">
        <is>
          <t>Level 3 | Option pricing | Net interest rate derivatives | IR-FX correlation | Maximum</t>
        </is>
      </c>
      <c r="B289" s="4" t="inlineStr">
        <is>
          <t xml:space="preserve"> </t>
        </is>
      </c>
      <c r="C289" s="4" t="inlineStr">
        <is>
          <t xml:space="preserve"> </t>
        </is>
      </c>
      <c r="D289" s="4" t="inlineStr">
        <is>
          <t xml:space="preserve"> </t>
        </is>
      </c>
      <c r="E289" s="4" t="inlineStr">
        <is>
          <t xml:space="preserve"> </t>
        </is>
      </c>
    </row>
    <row r="290">
      <c r="A290" s="3" t="inlineStr">
        <is>
          <t>Fair Value, Assets and Liabilities Measured on Recurring Basis, Unobservable Input Reconciliation [Line Items]</t>
        </is>
      </c>
      <c r="B290" s="4" t="inlineStr">
        <is>
          <t xml:space="preserve"> </t>
        </is>
      </c>
      <c r="C290" s="4" t="inlineStr">
        <is>
          <t xml:space="preserve"> </t>
        </is>
      </c>
      <c r="D290" s="4" t="inlineStr">
        <is>
          <t xml:space="preserve"> </t>
        </is>
      </c>
      <c r="E290" s="4" t="inlineStr">
        <is>
          <t xml:space="preserve"> </t>
        </is>
      </c>
    </row>
    <row r="291">
      <c r="A291" s="4" t="inlineStr">
        <is>
          <t>Net derivative asset (liability), measurement inputs</t>
        </is>
      </c>
      <c r="B291" s="10" t="n">
        <v>0.6</v>
      </c>
      <c r="C291" s="4" t="inlineStr">
        <is>
          <t xml:space="preserve"> </t>
        </is>
      </c>
      <c r="D291" s="4" t="inlineStr">
        <is>
          <t xml:space="preserve"> </t>
        </is>
      </c>
      <c r="E291" s="4" t="inlineStr">
        <is>
          <t xml:space="preserve"> </t>
        </is>
      </c>
    </row>
    <row r="292">
      <c r="A292" s="4" t="inlineStr">
        <is>
          <t>Level 3 | Option pricing | Net interest rate derivatives | IR-FX correlation | Average</t>
        </is>
      </c>
      <c r="B292" s="4" t="inlineStr">
        <is>
          <t xml:space="preserve"> </t>
        </is>
      </c>
      <c r="C292" s="4" t="inlineStr">
        <is>
          <t xml:space="preserve"> </t>
        </is>
      </c>
      <c r="D292" s="4" t="inlineStr">
        <is>
          <t xml:space="preserve"> </t>
        </is>
      </c>
      <c r="E292" s="4" t="inlineStr">
        <is>
          <t xml:space="preserve"> </t>
        </is>
      </c>
    </row>
    <row r="293">
      <c r="A293" s="3" t="inlineStr">
        <is>
          <t>Fair Value, Assets and Liabilities Measured on Recurring Basis, Unobservable Input Reconciliation [Line Items]</t>
        </is>
      </c>
      <c r="B293" s="4" t="inlineStr">
        <is>
          <t xml:space="preserve"> </t>
        </is>
      </c>
      <c r="C293" s="4" t="inlineStr">
        <is>
          <t xml:space="preserve"> </t>
        </is>
      </c>
      <c r="D293" s="4" t="inlineStr">
        <is>
          <t xml:space="preserve"> </t>
        </is>
      </c>
      <c r="E293" s="4" t="inlineStr">
        <is>
          <t xml:space="preserve"> </t>
        </is>
      </c>
    </row>
    <row r="294">
      <c r="A294" s="4" t="inlineStr">
        <is>
          <t>Net derivative asset (liability), measurement inputs</t>
        </is>
      </c>
      <c r="B294" s="10" t="n">
        <v>0.08</v>
      </c>
      <c r="C294" s="4" t="inlineStr">
        <is>
          <t xml:space="preserve"> </t>
        </is>
      </c>
      <c r="D294" s="4" t="inlineStr">
        <is>
          <t xml:space="preserve"> </t>
        </is>
      </c>
      <c r="E294" s="4" t="inlineStr">
        <is>
          <t xml:space="preserve"> </t>
        </is>
      </c>
    </row>
    <row r="295">
      <c r="A295" s="4" t="inlineStr">
        <is>
          <t>Level 3 | Option pricing | Net interest rate derivatives | Bermudan switch value | Minimum</t>
        </is>
      </c>
      <c r="B295" s="4" t="inlineStr">
        <is>
          <t xml:space="preserve"> </t>
        </is>
      </c>
      <c r="C295" s="4" t="inlineStr">
        <is>
          <t xml:space="preserve"> </t>
        </is>
      </c>
      <c r="D295" s="4" t="inlineStr">
        <is>
          <t xml:space="preserve"> </t>
        </is>
      </c>
      <c r="E295" s="4" t="inlineStr">
        <is>
          <t xml:space="preserve"> </t>
        </is>
      </c>
    </row>
    <row r="296">
      <c r="A296" s="3" t="inlineStr">
        <is>
          <t>Fair Value, Assets and Liabilities Measured on Recurring Basis, Unobservable Input Reconciliation [Line Items]</t>
        </is>
      </c>
      <c r="B296" s="4" t="inlineStr">
        <is>
          <t xml:space="preserve"> </t>
        </is>
      </c>
      <c r="C296" s="4" t="inlineStr">
        <is>
          <t xml:space="preserve"> </t>
        </is>
      </c>
      <c r="D296" s="4" t="inlineStr">
        <is>
          <t xml:space="preserve"> </t>
        </is>
      </c>
      <c r="E296" s="4" t="inlineStr">
        <is>
          <t xml:space="preserve"> </t>
        </is>
      </c>
    </row>
    <row r="297">
      <c r="A297" s="4" t="inlineStr">
        <is>
          <t>Net derivative asset (liability), measurement inputs</t>
        </is>
      </c>
      <c r="B297" s="6" t="n">
        <v>0</v>
      </c>
      <c r="C297" s="4" t="inlineStr">
        <is>
          <t xml:space="preserve"> </t>
        </is>
      </c>
      <c r="D297" s="4" t="inlineStr">
        <is>
          <t xml:space="preserve"> </t>
        </is>
      </c>
      <c r="E297" s="4" t="inlineStr">
        <is>
          <t xml:space="preserve"> </t>
        </is>
      </c>
    </row>
    <row r="298">
      <c r="A298" s="4" t="inlineStr">
        <is>
          <t>Level 3 | Option pricing | Net interest rate derivatives | Bermudan switch value | Maximum</t>
        </is>
      </c>
      <c r="B298" s="4" t="inlineStr">
        <is>
          <t xml:space="preserve"> </t>
        </is>
      </c>
      <c r="C298" s="4" t="inlineStr">
        <is>
          <t xml:space="preserve"> </t>
        </is>
      </c>
      <c r="D298" s="4" t="inlineStr">
        <is>
          <t xml:space="preserve"> </t>
        </is>
      </c>
      <c r="E298" s="4" t="inlineStr">
        <is>
          <t xml:space="preserve"> </t>
        </is>
      </c>
    </row>
    <row r="299">
      <c r="A299" s="3" t="inlineStr">
        <is>
          <t>Fair Value, Assets and Liabilities Measured on Recurring Basis, Unobservable Input Reconciliation [Line Items]</t>
        </is>
      </c>
      <c r="B299" s="4" t="inlineStr">
        <is>
          <t xml:space="preserve"> </t>
        </is>
      </c>
      <c r="C299" s="4" t="inlineStr">
        <is>
          <t xml:space="preserve"> </t>
        </is>
      </c>
      <c r="D299" s="4" t="inlineStr">
        <is>
          <t xml:space="preserve"> </t>
        </is>
      </c>
      <c r="E299" s="4" t="inlineStr">
        <is>
          <t xml:space="preserve"> </t>
        </is>
      </c>
    </row>
    <row r="300">
      <c r="A300" s="4" t="inlineStr">
        <is>
          <t>Net derivative asset (liability), measurement inputs</t>
        </is>
      </c>
      <c r="B300" s="10" t="n">
        <v>0.45</v>
      </c>
      <c r="C300" s="4" t="inlineStr">
        <is>
          <t xml:space="preserve"> </t>
        </is>
      </c>
      <c r="D300" s="4" t="inlineStr">
        <is>
          <t xml:space="preserve"> </t>
        </is>
      </c>
      <c r="E300" s="4" t="inlineStr">
        <is>
          <t xml:space="preserve"> </t>
        </is>
      </c>
    </row>
    <row r="301">
      <c r="A301" s="4" t="inlineStr">
        <is>
          <t>Level 3 | Option pricing | Net interest rate derivatives | Bermudan switch value | Average</t>
        </is>
      </c>
      <c r="B301" s="4" t="inlineStr">
        <is>
          <t xml:space="preserve"> </t>
        </is>
      </c>
      <c r="C301" s="4" t="inlineStr">
        <is>
          <t xml:space="preserve"> </t>
        </is>
      </c>
      <c r="D301" s="4" t="inlineStr">
        <is>
          <t xml:space="preserve"> </t>
        </is>
      </c>
      <c r="E301" s="4" t="inlineStr">
        <is>
          <t xml:space="preserve"> </t>
        </is>
      </c>
    </row>
    <row r="302">
      <c r="A302" s="3" t="inlineStr">
        <is>
          <t>Fair Value, Assets and Liabilities Measured on Recurring Basis, Unobservable Input Reconciliation [Line Items]</t>
        </is>
      </c>
      <c r="B302" s="4" t="inlineStr">
        <is>
          <t xml:space="preserve"> </t>
        </is>
      </c>
      <c r="C302" s="4" t="inlineStr">
        <is>
          <t xml:space="preserve"> </t>
        </is>
      </c>
      <c r="D302" s="4" t="inlineStr">
        <is>
          <t xml:space="preserve"> </t>
        </is>
      </c>
      <c r="E302" s="4" t="inlineStr">
        <is>
          <t xml:space="preserve"> </t>
        </is>
      </c>
    </row>
    <row r="303">
      <c r="A303" s="4" t="inlineStr">
        <is>
          <t>Net derivative asset (liability), measurement inputs</t>
        </is>
      </c>
      <c r="B303" s="10" t="n">
        <v>0.17</v>
      </c>
      <c r="C303" s="4" t="inlineStr">
        <is>
          <t xml:space="preserve"> </t>
        </is>
      </c>
      <c r="D303" s="4" t="inlineStr">
        <is>
          <t xml:space="preserve"> </t>
        </is>
      </c>
      <c r="E303" s="4" t="inlineStr">
        <is>
          <t xml:space="preserve"> </t>
        </is>
      </c>
    </row>
    <row r="304">
      <c r="A304" s="4" t="inlineStr">
        <is>
          <t>Level 3 | Option pricing | Net foreign exchange derivatives | IR-FX correlation | Minimum</t>
        </is>
      </c>
      <c r="B304" s="4" t="inlineStr">
        <is>
          <t xml:space="preserve"> </t>
        </is>
      </c>
      <c r="C304" s="4" t="inlineStr">
        <is>
          <t xml:space="preserve"> </t>
        </is>
      </c>
      <c r="D304" s="4" t="inlineStr">
        <is>
          <t xml:space="preserve"> </t>
        </is>
      </c>
      <c r="E304" s="4" t="inlineStr">
        <is>
          <t xml:space="preserve"> </t>
        </is>
      </c>
    </row>
    <row r="305">
      <c r="A305" s="3" t="inlineStr">
        <is>
          <t>Fair Value, Assets and Liabilities Measured on Recurring Basis, Unobservable Input Reconciliation [Line Items]</t>
        </is>
      </c>
      <c r="B305" s="4" t="inlineStr">
        <is>
          <t xml:space="preserve"> </t>
        </is>
      </c>
      <c r="C305" s="4" t="inlineStr">
        <is>
          <t xml:space="preserve"> </t>
        </is>
      </c>
      <c r="D305" s="4" t="inlineStr">
        <is>
          <t xml:space="preserve"> </t>
        </is>
      </c>
      <c r="E305" s="4" t="inlineStr">
        <is>
          <t xml:space="preserve"> </t>
        </is>
      </c>
    </row>
    <row r="306">
      <c r="A306" s="4" t="inlineStr">
        <is>
          <t>Net derivative asset (liability), measurement inputs</t>
        </is>
      </c>
      <c r="B306" s="10" t="n">
        <v>-0.4</v>
      </c>
      <c r="C306" s="4" t="inlineStr">
        <is>
          <t xml:space="preserve"> </t>
        </is>
      </c>
      <c r="D306" s="4" t="inlineStr">
        <is>
          <t xml:space="preserve"> </t>
        </is>
      </c>
      <c r="E306" s="4" t="inlineStr">
        <is>
          <t xml:space="preserve"> </t>
        </is>
      </c>
    </row>
    <row r="307">
      <c r="A307" s="4" t="inlineStr">
        <is>
          <t>Level 3 | Option pricing | Net foreign exchange derivatives | IR-FX correlation | Maximum</t>
        </is>
      </c>
      <c r="B307" s="4" t="inlineStr">
        <is>
          <t xml:space="preserve"> </t>
        </is>
      </c>
      <c r="C307" s="4" t="inlineStr">
        <is>
          <t xml:space="preserve"> </t>
        </is>
      </c>
      <c r="D307" s="4" t="inlineStr">
        <is>
          <t xml:space="preserve"> </t>
        </is>
      </c>
      <c r="E307" s="4" t="inlineStr">
        <is>
          <t xml:space="preserve"> </t>
        </is>
      </c>
    </row>
    <row r="308">
      <c r="A308" s="3" t="inlineStr">
        <is>
          <t>Fair Value, Assets and Liabilities Measured on Recurring Basis, Unobservable Input Reconciliation [Line Items]</t>
        </is>
      </c>
      <c r="B308" s="4" t="inlineStr">
        <is>
          <t xml:space="preserve"> </t>
        </is>
      </c>
      <c r="C308" s="4" t="inlineStr">
        <is>
          <t xml:space="preserve"> </t>
        </is>
      </c>
      <c r="D308" s="4" t="inlineStr">
        <is>
          <t xml:space="preserve"> </t>
        </is>
      </c>
      <c r="E308" s="4" t="inlineStr">
        <is>
          <t xml:space="preserve"> </t>
        </is>
      </c>
    </row>
    <row r="309">
      <c r="A309" s="4" t="inlineStr">
        <is>
          <t>Net derivative asset (liability), measurement inputs</t>
        </is>
      </c>
      <c r="B309" s="10" t="n">
        <v>0.6</v>
      </c>
      <c r="C309" s="4" t="inlineStr">
        <is>
          <t xml:space="preserve"> </t>
        </is>
      </c>
      <c r="D309" s="4" t="inlineStr">
        <is>
          <t xml:space="preserve"> </t>
        </is>
      </c>
      <c r="E309" s="4" t="inlineStr">
        <is>
          <t xml:space="preserve"> </t>
        </is>
      </c>
    </row>
    <row r="310">
      <c r="A310" s="4" t="inlineStr">
        <is>
          <t>Level 3 | Option pricing | Net foreign exchange derivatives | IR-FX correlation | Average</t>
        </is>
      </c>
      <c r="B310" s="4" t="inlineStr">
        <is>
          <t xml:space="preserve"> </t>
        </is>
      </c>
      <c r="C310" s="4" t="inlineStr">
        <is>
          <t xml:space="preserve"> </t>
        </is>
      </c>
      <c r="D310" s="4" t="inlineStr">
        <is>
          <t xml:space="preserve"> </t>
        </is>
      </c>
      <c r="E310" s="4" t="inlineStr">
        <is>
          <t xml:space="preserve"> </t>
        </is>
      </c>
    </row>
    <row r="311">
      <c r="A311" s="3" t="inlineStr">
        <is>
          <t>Fair Value, Assets and Liabilities Measured on Recurring Basis, Unobservable Input Reconciliation [Line Items]</t>
        </is>
      </c>
      <c r="B311" s="4" t="inlineStr">
        <is>
          <t xml:space="preserve"> </t>
        </is>
      </c>
      <c r="C311" s="4" t="inlineStr">
        <is>
          <t xml:space="preserve"> </t>
        </is>
      </c>
      <c r="D311" s="4" t="inlineStr">
        <is>
          <t xml:space="preserve"> </t>
        </is>
      </c>
      <c r="E311" s="4" t="inlineStr">
        <is>
          <t xml:space="preserve"> </t>
        </is>
      </c>
    </row>
    <row r="312">
      <c r="A312" s="4" t="inlineStr">
        <is>
          <t>Net derivative asset (liability), measurement inputs</t>
        </is>
      </c>
      <c r="B312" s="10" t="n">
        <v>0.22</v>
      </c>
      <c r="C312" s="4" t="inlineStr">
        <is>
          <t xml:space="preserve"> </t>
        </is>
      </c>
      <c r="D312" s="4" t="inlineStr">
        <is>
          <t xml:space="preserve"> </t>
        </is>
      </c>
      <c r="E312" s="4" t="inlineStr">
        <is>
          <t xml:space="preserve"> </t>
        </is>
      </c>
    </row>
    <row r="313">
      <c r="A313" s="4" t="inlineStr">
        <is>
          <t>Level 3 | Option pricing | Net equity derivatives | Forward equity price | Minimum</t>
        </is>
      </c>
      <c r="B313" s="4" t="inlineStr">
        <is>
          <t xml:space="preserve"> </t>
        </is>
      </c>
      <c r="C313" s="4" t="inlineStr">
        <is>
          <t xml:space="preserve"> </t>
        </is>
      </c>
      <c r="D313" s="4" t="inlineStr">
        <is>
          <t xml:space="preserve"> </t>
        </is>
      </c>
      <c r="E313" s="4" t="inlineStr">
        <is>
          <t xml:space="preserve"> </t>
        </is>
      </c>
    </row>
    <row r="314">
      <c r="A314" s="3" t="inlineStr">
        <is>
          <t>Fair Value, Assets and Liabilities Measured on Recurring Basis, Unobservable Input Reconciliation [Line Items]</t>
        </is>
      </c>
      <c r="B314" s="4" t="inlineStr">
        <is>
          <t xml:space="preserve"> </t>
        </is>
      </c>
      <c r="C314" s="4" t="inlineStr">
        <is>
          <t xml:space="preserve"> </t>
        </is>
      </c>
      <c r="D314" s="4" t="inlineStr">
        <is>
          <t xml:space="preserve"> </t>
        </is>
      </c>
      <c r="E314" s="4" t="inlineStr">
        <is>
          <t xml:space="preserve"> </t>
        </is>
      </c>
    </row>
    <row r="315">
      <c r="A315" s="4" t="inlineStr">
        <is>
          <t>Net derivative asset (liability), measurement inputs</t>
        </is>
      </c>
      <c r="B315" s="10" t="n">
        <v>0.76</v>
      </c>
      <c r="C315" s="4" t="inlineStr">
        <is>
          <t xml:space="preserve"> </t>
        </is>
      </c>
      <c r="D315" s="4" t="inlineStr">
        <is>
          <t xml:space="preserve"> </t>
        </is>
      </c>
      <c r="E315" s="4" t="inlineStr">
        <is>
          <t xml:space="preserve"> </t>
        </is>
      </c>
    </row>
    <row r="316">
      <c r="A316" s="4" t="inlineStr">
        <is>
          <t>Level 3 | Option pricing | Net equity derivatives | Forward equity price | Maximum</t>
        </is>
      </c>
      <c r="B316" s="4" t="inlineStr">
        <is>
          <t xml:space="preserve"> </t>
        </is>
      </c>
      <c r="C316" s="4" t="inlineStr">
        <is>
          <t xml:space="preserve"> </t>
        </is>
      </c>
      <c r="D316" s="4" t="inlineStr">
        <is>
          <t xml:space="preserve"> </t>
        </is>
      </c>
      <c r="E316" s="4" t="inlineStr">
        <is>
          <t xml:space="preserve"> </t>
        </is>
      </c>
    </row>
    <row r="317">
      <c r="A317" s="3" t="inlineStr">
        <is>
          <t>Fair Value, Assets and Liabilities Measured on Recurring Basis, Unobservable Input Reconciliation [Line Items]</t>
        </is>
      </c>
      <c r="B317" s="4" t="inlineStr">
        <is>
          <t xml:space="preserve"> </t>
        </is>
      </c>
      <c r="C317" s="4" t="inlineStr">
        <is>
          <t xml:space="preserve"> </t>
        </is>
      </c>
      <c r="D317" s="4" t="inlineStr">
        <is>
          <t xml:space="preserve"> </t>
        </is>
      </c>
      <c r="E317" s="4" t="inlineStr">
        <is>
          <t xml:space="preserve"> </t>
        </is>
      </c>
    </row>
    <row r="318">
      <c r="A318" s="4" t="inlineStr">
        <is>
          <t>Net derivative asset (liability), measurement inputs</t>
        </is>
      </c>
      <c r="B318" s="10" t="n">
        <v>1.53</v>
      </c>
      <c r="C318" s="4" t="inlineStr">
        <is>
          <t xml:space="preserve"> </t>
        </is>
      </c>
      <c r="D318" s="4" t="inlineStr">
        <is>
          <t xml:space="preserve"> </t>
        </is>
      </c>
      <c r="E318" s="4" t="inlineStr">
        <is>
          <t xml:space="preserve"> </t>
        </is>
      </c>
    </row>
    <row r="319">
      <c r="A319" s="4" t="inlineStr">
        <is>
          <t>Level 3 | Option pricing | Net equity derivatives | Forward equity price | Average</t>
        </is>
      </c>
      <c r="B319" s="4" t="inlineStr">
        <is>
          <t xml:space="preserve"> </t>
        </is>
      </c>
      <c r="C319" s="4" t="inlineStr">
        <is>
          <t xml:space="preserve"> </t>
        </is>
      </c>
      <c r="D319" s="4" t="inlineStr">
        <is>
          <t xml:space="preserve"> </t>
        </is>
      </c>
      <c r="E319" s="4" t="inlineStr">
        <is>
          <t xml:space="preserve"> </t>
        </is>
      </c>
    </row>
    <row r="320">
      <c r="A320" s="3" t="inlineStr">
        <is>
          <t>Fair Value, Assets and Liabilities Measured on Recurring Basis, Unobservable Input Reconciliation [Line Items]</t>
        </is>
      </c>
      <c r="B320" s="4" t="inlineStr">
        <is>
          <t xml:space="preserve"> </t>
        </is>
      </c>
      <c r="C320" s="4" t="inlineStr">
        <is>
          <t xml:space="preserve"> </t>
        </is>
      </c>
      <c r="D320" s="4" t="inlineStr">
        <is>
          <t xml:space="preserve"> </t>
        </is>
      </c>
      <c r="E320" s="4" t="inlineStr">
        <is>
          <t xml:space="preserve"> </t>
        </is>
      </c>
    </row>
    <row r="321">
      <c r="A321" s="4" t="inlineStr">
        <is>
          <t>Net derivative asset (liability), measurement inputs</t>
        </is>
      </c>
      <c r="B321" s="6" t="n">
        <v>1</v>
      </c>
      <c r="C321" s="4" t="inlineStr">
        <is>
          <t xml:space="preserve"> </t>
        </is>
      </c>
      <c r="D321" s="4" t="inlineStr">
        <is>
          <t xml:space="preserve"> </t>
        </is>
      </c>
      <c r="E321" s="4" t="inlineStr">
        <is>
          <t xml:space="preserve"> </t>
        </is>
      </c>
    </row>
    <row r="322">
      <c r="A322" s="4" t="inlineStr">
        <is>
          <t>Level 3 | Option pricing | Net equity derivatives | Equity volatility | Minimum</t>
        </is>
      </c>
      <c r="B322" s="4" t="inlineStr">
        <is>
          <t xml:space="preserve"> </t>
        </is>
      </c>
      <c r="C322" s="4" t="inlineStr">
        <is>
          <t xml:space="preserve"> </t>
        </is>
      </c>
      <c r="D322" s="4" t="inlineStr">
        <is>
          <t xml:space="preserve"> </t>
        </is>
      </c>
      <c r="E322" s="4" t="inlineStr">
        <is>
          <t xml:space="preserve"> </t>
        </is>
      </c>
    </row>
    <row r="323">
      <c r="A323" s="3" t="inlineStr">
        <is>
          <t>Fair Value, Assets and Liabilities Measured on Recurring Basis, Unobservable Input Reconciliation [Line Items]</t>
        </is>
      </c>
      <c r="B323" s="4" t="inlineStr">
        <is>
          <t xml:space="preserve"> </t>
        </is>
      </c>
      <c r="C323" s="4" t="inlineStr">
        <is>
          <t xml:space="preserve"> </t>
        </is>
      </c>
      <c r="D323" s="4" t="inlineStr">
        <is>
          <t xml:space="preserve"> </t>
        </is>
      </c>
      <c r="E323" s="4" t="inlineStr">
        <is>
          <t xml:space="preserve"> </t>
        </is>
      </c>
    </row>
    <row r="324">
      <c r="A324" s="4" t="inlineStr">
        <is>
          <t>Net derivative asset (liability), measurement inputs</t>
        </is>
      </c>
      <c r="B324" s="10" t="n">
        <v>0.05</v>
      </c>
      <c r="C324" s="4" t="inlineStr">
        <is>
          <t xml:space="preserve"> </t>
        </is>
      </c>
      <c r="D324" s="4" t="inlineStr">
        <is>
          <t xml:space="preserve"> </t>
        </is>
      </c>
      <c r="E324" s="4" t="inlineStr">
        <is>
          <t xml:space="preserve"> </t>
        </is>
      </c>
    </row>
    <row r="325">
      <c r="A325" s="4" t="inlineStr">
        <is>
          <t>Level 3 | Option pricing | Net equity derivatives | Equity volatility | Maximum</t>
        </is>
      </c>
      <c r="B325" s="4" t="inlineStr">
        <is>
          <t xml:space="preserve"> </t>
        </is>
      </c>
      <c r="C325" s="4" t="inlineStr">
        <is>
          <t xml:space="preserve"> </t>
        </is>
      </c>
      <c r="D325" s="4" t="inlineStr">
        <is>
          <t xml:space="preserve"> </t>
        </is>
      </c>
      <c r="E325" s="4" t="inlineStr">
        <is>
          <t xml:space="preserve"> </t>
        </is>
      </c>
    </row>
    <row r="326">
      <c r="A326" s="3" t="inlineStr">
        <is>
          <t>Fair Value, Assets and Liabilities Measured on Recurring Basis, Unobservable Input Reconciliation [Line Items]</t>
        </is>
      </c>
      <c r="B326" s="4" t="inlineStr">
        <is>
          <t xml:space="preserve"> </t>
        </is>
      </c>
      <c r="C326" s="4" t="inlineStr">
        <is>
          <t xml:space="preserve"> </t>
        </is>
      </c>
      <c r="D326" s="4" t="inlineStr">
        <is>
          <t xml:space="preserve"> </t>
        </is>
      </c>
      <c r="E326" s="4" t="inlineStr">
        <is>
          <t xml:space="preserve"> </t>
        </is>
      </c>
    </row>
    <row r="327">
      <c r="A327" s="4" t="inlineStr">
        <is>
          <t>Net derivative asset (liability), measurement inputs</t>
        </is>
      </c>
      <c r="B327" s="10" t="n">
        <v>1.35</v>
      </c>
      <c r="C327" s="4" t="inlineStr">
        <is>
          <t xml:space="preserve"> </t>
        </is>
      </c>
      <c r="D327" s="4" t="inlineStr">
        <is>
          <t xml:space="preserve"> </t>
        </is>
      </c>
      <c r="E327" s="4" t="inlineStr">
        <is>
          <t xml:space="preserve"> </t>
        </is>
      </c>
    </row>
    <row r="328">
      <c r="A328" s="4" t="inlineStr">
        <is>
          <t>Level 3 | Option pricing | Net equity derivatives | Equity volatility | Average</t>
        </is>
      </c>
      <c r="B328" s="4" t="inlineStr">
        <is>
          <t xml:space="preserve"> </t>
        </is>
      </c>
      <c r="C328" s="4" t="inlineStr">
        <is>
          <t xml:space="preserve"> </t>
        </is>
      </c>
      <c r="D328" s="4" t="inlineStr">
        <is>
          <t xml:space="preserve"> </t>
        </is>
      </c>
      <c r="E328" s="4" t="inlineStr">
        <is>
          <t xml:space="preserve"> </t>
        </is>
      </c>
    </row>
    <row r="329">
      <c r="A329" s="3" t="inlineStr">
        <is>
          <t>Fair Value, Assets and Liabilities Measured on Recurring Basis, Unobservable Input Reconciliation [Line Items]</t>
        </is>
      </c>
      <c r="B329" s="4" t="inlineStr">
        <is>
          <t xml:space="preserve"> </t>
        </is>
      </c>
      <c r="C329" s="4" t="inlineStr">
        <is>
          <t xml:space="preserve"> </t>
        </is>
      </c>
      <c r="D329" s="4" t="inlineStr">
        <is>
          <t xml:space="preserve"> </t>
        </is>
      </c>
      <c r="E329" s="4" t="inlineStr">
        <is>
          <t xml:space="preserve"> </t>
        </is>
      </c>
    </row>
    <row r="330">
      <c r="A330" s="4" t="inlineStr">
        <is>
          <t>Net derivative asset (liability), measurement inputs</t>
        </is>
      </c>
      <c r="B330" s="10" t="n">
        <v>0.32</v>
      </c>
      <c r="C330" s="4" t="inlineStr">
        <is>
          <t xml:space="preserve"> </t>
        </is>
      </c>
      <c r="D330" s="4" t="inlineStr">
        <is>
          <t xml:space="preserve"> </t>
        </is>
      </c>
      <c r="E330" s="4" t="inlineStr">
        <is>
          <t xml:space="preserve"> </t>
        </is>
      </c>
    </row>
    <row r="331">
      <c r="A331" s="4" t="inlineStr">
        <is>
          <t>Level 3 | Option pricing | Net equity derivatives | Equity correlation | Minimum</t>
        </is>
      </c>
      <c r="B331" s="4" t="inlineStr">
        <is>
          <t xml:space="preserve"> </t>
        </is>
      </c>
      <c r="C331" s="4" t="inlineStr">
        <is>
          <t xml:space="preserve"> </t>
        </is>
      </c>
      <c r="D331" s="4" t="inlineStr">
        <is>
          <t xml:space="preserve"> </t>
        </is>
      </c>
      <c r="E331" s="4" t="inlineStr">
        <is>
          <t xml:space="preserve"> </t>
        </is>
      </c>
    </row>
    <row r="332">
      <c r="A332" s="3" t="inlineStr">
        <is>
          <t>Fair Value, Assets and Liabilities Measured on Recurring Basis, Unobservable Input Reconciliation [Line Items]</t>
        </is>
      </c>
      <c r="B332" s="4" t="inlineStr">
        <is>
          <t xml:space="preserve"> </t>
        </is>
      </c>
      <c r="C332" s="4" t="inlineStr">
        <is>
          <t xml:space="preserve"> </t>
        </is>
      </c>
      <c r="D332" s="4" t="inlineStr">
        <is>
          <t xml:space="preserve"> </t>
        </is>
      </c>
      <c r="E332" s="4" t="inlineStr">
        <is>
          <t xml:space="preserve"> </t>
        </is>
      </c>
    </row>
    <row r="333">
      <c r="A333" s="4" t="inlineStr">
        <is>
          <t>Net derivative asset (liability), measurement inputs</t>
        </is>
      </c>
      <c r="B333" s="10" t="n">
        <v>0.17</v>
      </c>
      <c r="C333" s="4" t="inlineStr">
        <is>
          <t xml:space="preserve"> </t>
        </is>
      </c>
      <c r="D333" s="4" t="inlineStr">
        <is>
          <t xml:space="preserve"> </t>
        </is>
      </c>
      <c r="E333" s="4" t="inlineStr">
        <is>
          <t xml:space="preserve"> </t>
        </is>
      </c>
    </row>
    <row r="334">
      <c r="A334" s="4" t="inlineStr">
        <is>
          <t>Level 3 | Option pricing | Net equity derivatives | Equity correlation | Maximum</t>
        </is>
      </c>
      <c r="B334" s="4" t="inlineStr">
        <is>
          <t xml:space="preserve"> </t>
        </is>
      </c>
      <c r="C334" s="4" t="inlineStr">
        <is>
          <t xml:space="preserve"> </t>
        </is>
      </c>
      <c r="D334" s="4" t="inlineStr">
        <is>
          <t xml:space="preserve"> </t>
        </is>
      </c>
      <c r="E334" s="4" t="inlineStr">
        <is>
          <t xml:space="preserve"> </t>
        </is>
      </c>
    </row>
    <row r="335">
      <c r="A335" s="3" t="inlineStr">
        <is>
          <t>Fair Value, Assets and Liabilities Measured on Recurring Basis, Unobservable Input Reconciliation [Line Items]</t>
        </is>
      </c>
      <c r="B335" s="4" t="inlineStr">
        <is>
          <t xml:space="preserve"> </t>
        </is>
      </c>
      <c r="C335" s="4" t="inlineStr">
        <is>
          <t xml:space="preserve"> </t>
        </is>
      </c>
      <c r="D335" s="4" t="inlineStr">
        <is>
          <t xml:space="preserve"> </t>
        </is>
      </c>
      <c r="E335" s="4" t="inlineStr">
        <is>
          <t xml:space="preserve"> </t>
        </is>
      </c>
    </row>
    <row r="336">
      <c r="A336" s="4" t="inlineStr">
        <is>
          <t>Net derivative asset (liability), measurement inputs</t>
        </is>
      </c>
      <c r="B336" s="6" t="n">
        <v>1</v>
      </c>
      <c r="C336" s="4" t="inlineStr">
        <is>
          <t xml:space="preserve"> </t>
        </is>
      </c>
      <c r="D336" s="4" t="inlineStr">
        <is>
          <t xml:space="preserve"> </t>
        </is>
      </c>
      <c r="E336" s="4" t="inlineStr">
        <is>
          <t xml:space="preserve"> </t>
        </is>
      </c>
    </row>
    <row r="337">
      <c r="A337" s="4" t="inlineStr">
        <is>
          <t>Level 3 | Option pricing | Net equity derivatives | Equity correlation | Average</t>
        </is>
      </c>
      <c r="B337" s="4" t="inlineStr">
        <is>
          <t xml:space="preserve"> </t>
        </is>
      </c>
      <c r="C337" s="4" t="inlineStr">
        <is>
          <t xml:space="preserve"> </t>
        </is>
      </c>
      <c r="D337" s="4" t="inlineStr">
        <is>
          <t xml:space="preserve"> </t>
        </is>
      </c>
      <c r="E337" s="4" t="inlineStr">
        <is>
          <t xml:space="preserve"> </t>
        </is>
      </c>
    </row>
    <row r="338">
      <c r="A338" s="3" t="inlineStr">
        <is>
          <t>Fair Value, Assets and Liabilities Measured on Recurring Basis, Unobservable Input Reconciliation [Line Items]</t>
        </is>
      </c>
      <c r="B338" s="4" t="inlineStr">
        <is>
          <t xml:space="preserve"> </t>
        </is>
      </c>
      <c r="C338" s="4" t="inlineStr">
        <is>
          <t xml:space="preserve"> </t>
        </is>
      </c>
      <c r="D338" s="4" t="inlineStr">
        <is>
          <t xml:space="preserve"> </t>
        </is>
      </c>
      <c r="E338" s="4" t="inlineStr">
        <is>
          <t xml:space="preserve"> </t>
        </is>
      </c>
    </row>
    <row r="339">
      <c r="A339" s="4" t="inlineStr">
        <is>
          <t>Net derivative asset (liability), measurement inputs</t>
        </is>
      </c>
      <c r="B339" s="10" t="n">
        <v>0.5600000000000001</v>
      </c>
      <c r="C339" s="4" t="inlineStr">
        <is>
          <t xml:space="preserve"> </t>
        </is>
      </c>
      <c r="D339" s="4" t="inlineStr">
        <is>
          <t xml:space="preserve"> </t>
        </is>
      </c>
      <c r="E339" s="4" t="inlineStr">
        <is>
          <t xml:space="preserve"> </t>
        </is>
      </c>
    </row>
    <row r="340">
      <c r="A340" s="4" t="inlineStr">
        <is>
          <t>Level 3 | Option pricing | Net equity derivatives | Equity-FX correlation | Minimum</t>
        </is>
      </c>
      <c r="B340" s="4" t="inlineStr">
        <is>
          <t xml:space="preserve"> </t>
        </is>
      </c>
      <c r="C340" s="4" t="inlineStr">
        <is>
          <t xml:space="preserve"> </t>
        </is>
      </c>
      <c r="D340" s="4" t="inlineStr">
        <is>
          <t xml:space="preserve"> </t>
        </is>
      </c>
      <c r="E340" s="4" t="inlineStr">
        <is>
          <t xml:space="preserve"> </t>
        </is>
      </c>
    </row>
    <row r="341">
      <c r="A341" s="3" t="inlineStr">
        <is>
          <t>Fair Value, Assets and Liabilities Measured on Recurring Basis, Unobservable Input Reconciliation [Line Items]</t>
        </is>
      </c>
      <c r="B341" s="4" t="inlineStr">
        <is>
          <t xml:space="preserve"> </t>
        </is>
      </c>
      <c r="C341" s="4" t="inlineStr">
        <is>
          <t xml:space="preserve"> </t>
        </is>
      </c>
      <c r="D341" s="4" t="inlineStr">
        <is>
          <t xml:space="preserve"> </t>
        </is>
      </c>
      <c r="E341" s="4" t="inlineStr">
        <is>
          <t xml:space="preserve"> </t>
        </is>
      </c>
    </row>
    <row r="342">
      <c r="A342" s="4" t="inlineStr">
        <is>
          <t>Net derivative asset (liability), measurement inputs</t>
        </is>
      </c>
      <c r="B342" s="10" t="n">
        <v>-0.8</v>
      </c>
      <c r="C342" s="4" t="inlineStr">
        <is>
          <t xml:space="preserve"> </t>
        </is>
      </c>
      <c r="D342" s="4" t="inlineStr">
        <is>
          <t xml:space="preserve"> </t>
        </is>
      </c>
      <c r="E342" s="4" t="inlineStr">
        <is>
          <t xml:space="preserve"> </t>
        </is>
      </c>
    </row>
    <row r="343">
      <c r="A343" s="4" t="inlineStr">
        <is>
          <t>Level 3 | Option pricing | Net equity derivatives | Equity-FX correlation | Maximum</t>
        </is>
      </c>
      <c r="B343" s="4" t="inlineStr">
        <is>
          <t xml:space="preserve"> </t>
        </is>
      </c>
      <c r="C343" s="4" t="inlineStr">
        <is>
          <t xml:space="preserve"> </t>
        </is>
      </c>
      <c r="D343" s="4" t="inlineStr">
        <is>
          <t xml:space="preserve"> </t>
        </is>
      </c>
      <c r="E343" s="4" t="inlineStr">
        <is>
          <t xml:space="preserve"> </t>
        </is>
      </c>
    </row>
    <row r="344">
      <c r="A344" s="3" t="inlineStr">
        <is>
          <t>Fair Value, Assets and Liabilities Measured on Recurring Basis, Unobservable Input Reconciliation [Line Items]</t>
        </is>
      </c>
      <c r="B344" s="4" t="inlineStr">
        <is>
          <t xml:space="preserve"> </t>
        </is>
      </c>
      <c r="C344" s="4" t="inlineStr">
        <is>
          <t xml:space="preserve"> </t>
        </is>
      </c>
      <c r="D344" s="4" t="inlineStr">
        <is>
          <t xml:space="preserve"> </t>
        </is>
      </c>
      <c r="E344" s="4" t="inlineStr">
        <is>
          <t xml:space="preserve"> </t>
        </is>
      </c>
    </row>
    <row r="345">
      <c r="A345" s="4" t="inlineStr">
        <is>
          <t>Net derivative asset (liability), measurement inputs</t>
        </is>
      </c>
      <c r="B345" s="10" t="n">
        <v>0.65</v>
      </c>
      <c r="C345" s="4" t="inlineStr">
        <is>
          <t xml:space="preserve"> </t>
        </is>
      </c>
      <c r="D345" s="4" t="inlineStr">
        <is>
          <t xml:space="preserve"> </t>
        </is>
      </c>
      <c r="E345" s="4" t="inlineStr">
        <is>
          <t xml:space="preserve"> </t>
        </is>
      </c>
    </row>
    <row r="346">
      <c r="A346" s="4" t="inlineStr">
        <is>
          <t>Level 3 | Option pricing | Net equity derivatives | Equity-FX correlation | Average</t>
        </is>
      </c>
      <c r="B346" s="4" t="inlineStr">
        <is>
          <t xml:space="preserve"> </t>
        </is>
      </c>
      <c r="C346" s="4" t="inlineStr">
        <is>
          <t xml:space="preserve"> </t>
        </is>
      </c>
      <c r="D346" s="4" t="inlineStr">
        <is>
          <t xml:space="preserve"> </t>
        </is>
      </c>
      <c r="E346" s="4" t="inlineStr">
        <is>
          <t xml:space="preserve"> </t>
        </is>
      </c>
    </row>
    <row r="347">
      <c r="A347" s="3" t="inlineStr">
        <is>
          <t>Fair Value, Assets and Liabilities Measured on Recurring Basis, Unobservable Input Reconciliation [Line Items]</t>
        </is>
      </c>
      <c r="B347" s="4" t="inlineStr">
        <is>
          <t xml:space="preserve"> </t>
        </is>
      </c>
      <c r="C347" s="4" t="inlineStr">
        <is>
          <t xml:space="preserve"> </t>
        </is>
      </c>
      <c r="D347" s="4" t="inlineStr">
        <is>
          <t xml:space="preserve"> </t>
        </is>
      </c>
      <c r="E347" s="4" t="inlineStr">
        <is>
          <t xml:space="preserve"> </t>
        </is>
      </c>
    </row>
    <row r="348">
      <c r="A348" s="4" t="inlineStr">
        <is>
          <t>Net derivative asset (liability), measurement inputs</t>
        </is>
      </c>
      <c r="B348" s="10" t="n">
        <v>-0.32</v>
      </c>
      <c r="C348" s="4" t="inlineStr">
        <is>
          <t xml:space="preserve"> </t>
        </is>
      </c>
      <c r="D348" s="4" t="inlineStr">
        <is>
          <t xml:space="preserve"> </t>
        </is>
      </c>
      <c r="E348" s="4" t="inlineStr">
        <is>
          <t xml:space="preserve"> </t>
        </is>
      </c>
    </row>
    <row r="349">
      <c r="A349" s="4" t="inlineStr">
        <is>
          <t>Level 3 | Option pricing | Net equity derivatives | Equity-IR correlation | Minimum</t>
        </is>
      </c>
      <c r="B349" s="4" t="inlineStr">
        <is>
          <t xml:space="preserve"> </t>
        </is>
      </c>
      <c r="C349" s="4" t="inlineStr">
        <is>
          <t xml:space="preserve"> </t>
        </is>
      </c>
      <c r="D349" s="4" t="inlineStr">
        <is>
          <t xml:space="preserve"> </t>
        </is>
      </c>
      <c r="E349" s="4" t="inlineStr">
        <is>
          <t xml:space="preserve"> </t>
        </is>
      </c>
    </row>
    <row r="350">
      <c r="A350" s="3" t="inlineStr">
        <is>
          <t>Fair Value, Assets and Liabilities Measured on Recurring Basis, Unobservable Input Reconciliation [Line Items]</t>
        </is>
      </c>
      <c r="B350" s="4" t="inlineStr">
        <is>
          <t xml:space="preserve"> </t>
        </is>
      </c>
      <c r="C350" s="4" t="inlineStr">
        <is>
          <t xml:space="preserve"> </t>
        </is>
      </c>
      <c r="D350" s="4" t="inlineStr">
        <is>
          <t xml:space="preserve"> </t>
        </is>
      </c>
      <c r="E350" s="4" t="inlineStr">
        <is>
          <t xml:space="preserve"> </t>
        </is>
      </c>
    </row>
    <row r="351">
      <c r="A351" s="4" t="inlineStr">
        <is>
          <t>Net derivative asset (liability), measurement inputs</t>
        </is>
      </c>
      <c r="B351" s="10" t="n">
        <v>0.05</v>
      </c>
      <c r="C351" s="4" t="inlineStr">
        <is>
          <t xml:space="preserve"> </t>
        </is>
      </c>
      <c r="D351" s="4" t="inlineStr">
        <is>
          <t xml:space="preserve"> </t>
        </is>
      </c>
      <c r="E351" s="4" t="inlineStr">
        <is>
          <t xml:space="preserve"> </t>
        </is>
      </c>
    </row>
    <row r="352">
      <c r="A352" s="4" t="inlineStr">
        <is>
          <t>Level 3 | Option pricing | Net equity derivatives | Equity-IR correlation | Maximum</t>
        </is>
      </c>
      <c r="B352" s="4" t="inlineStr">
        <is>
          <t xml:space="preserve"> </t>
        </is>
      </c>
      <c r="C352" s="4" t="inlineStr">
        <is>
          <t xml:space="preserve"> </t>
        </is>
      </c>
      <c r="D352" s="4" t="inlineStr">
        <is>
          <t xml:space="preserve"> </t>
        </is>
      </c>
      <c r="E352" s="4" t="inlineStr">
        <is>
          <t xml:space="preserve"> </t>
        </is>
      </c>
    </row>
    <row r="353">
      <c r="A353" s="3" t="inlineStr">
        <is>
          <t>Fair Value, Assets and Liabilities Measured on Recurring Basis, Unobservable Input Reconciliation [Line Items]</t>
        </is>
      </c>
      <c r="B353" s="4" t="inlineStr">
        <is>
          <t xml:space="preserve"> </t>
        </is>
      </c>
      <c r="C353" s="4" t="inlineStr">
        <is>
          <t xml:space="preserve"> </t>
        </is>
      </c>
      <c r="D353" s="4" t="inlineStr">
        <is>
          <t xml:space="preserve"> </t>
        </is>
      </c>
      <c r="E353" s="4" t="inlineStr">
        <is>
          <t xml:space="preserve"> </t>
        </is>
      </c>
    </row>
    <row r="354">
      <c r="A354" s="4" t="inlineStr">
        <is>
          <t>Net derivative asset (liability), measurement inputs</t>
        </is>
      </c>
      <c r="B354" s="10" t="n">
        <v>0.25</v>
      </c>
      <c r="C354" s="4" t="inlineStr">
        <is>
          <t xml:space="preserve"> </t>
        </is>
      </c>
      <c r="D354" s="4" t="inlineStr">
        <is>
          <t xml:space="preserve"> </t>
        </is>
      </c>
      <c r="E354" s="4" t="inlineStr">
        <is>
          <t xml:space="preserve"> </t>
        </is>
      </c>
    </row>
    <row r="355">
      <c r="A355" s="4" t="inlineStr">
        <is>
          <t>Level 3 | Option pricing | Net equity derivatives | Equity-IR correlation | Average</t>
        </is>
      </c>
      <c r="B355" s="4" t="inlineStr">
        <is>
          <t xml:space="preserve"> </t>
        </is>
      </c>
      <c r="C355" s="4" t="inlineStr">
        <is>
          <t xml:space="preserve"> </t>
        </is>
      </c>
      <c r="D355" s="4" t="inlineStr">
        <is>
          <t xml:space="preserve"> </t>
        </is>
      </c>
      <c r="E355" s="4" t="inlineStr">
        <is>
          <t xml:space="preserve"> </t>
        </is>
      </c>
    </row>
    <row r="356">
      <c r="A356" s="3" t="inlineStr">
        <is>
          <t>Fair Value, Assets and Liabilities Measured on Recurring Basis, Unobservable Input Reconciliation [Line Items]</t>
        </is>
      </c>
      <c r="B356" s="4" t="inlineStr">
        <is>
          <t xml:space="preserve"> </t>
        </is>
      </c>
      <c r="C356" s="4" t="inlineStr">
        <is>
          <t xml:space="preserve"> </t>
        </is>
      </c>
      <c r="D356" s="4" t="inlineStr">
        <is>
          <t xml:space="preserve"> </t>
        </is>
      </c>
      <c r="E356" s="4" t="inlineStr">
        <is>
          <t xml:space="preserve"> </t>
        </is>
      </c>
    </row>
    <row r="357">
      <c r="A357" s="4" t="inlineStr">
        <is>
          <t>Net derivative asset (liability), measurement inputs</t>
        </is>
      </c>
      <c r="B357" s="10" t="n">
        <v>0.14</v>
      </c>
      <c r="C357" s="4" t="inlineStr">
        <is>
          <t xml:space="preserve"> </t>
        </is>
      </c>
      <c r="D357" s="4" t="inlineStr">
        <is>
          <t xml:space="preserve"> </t>
        </is>
      </c>
      <c r="E357" s="4" t="inlineStr">
        <is>
          <t xml:space="preserve"> </t>
        </is>
      </c>
    </row>
    <row r="358">
      <c r="A358" s="4" t="inlineStr">
        <is>
          <t>Level 3 | Option pricing | Net commodity derivatives | Oil commodity forward | Minimum</t>
        </is>
      </c>
      <c r="B358" s="4" t="inlineStr">
        <is>
          <t xml:space="preserve"> </t>
        </is>
      </c>
      <c r="C358" s="4" t="inlineStr">
        <is>
          <t xml:space="preserve"> </t>
        </is>
      </c>
      <c r="D358" s="4" t="inlineStr">
        <is>
          <t xml:space="preserve"> </t>
        </is>
      </c>
      <c r="E358" s="4" t="inlineStr">
        <is>
          <t xml:space="preserve"> </t>
        </is>
      </c>
    </row>
    <row r="359">
      <c r="A359" s="3" t="inlineStr">
        <is>
          <t>Fair Value, Assets and Liabilities Measured on Recurring Basis, Unobservable Input Reconciliation [Line Items]</t>
        </is>
      </c>
      <c r="B359" s="4" t="inlineStr">
        <is>
          <t xml:space="preserve"> </t>
        </is>
      </c>
      <c r="C359" s="4" t="inlineStr">
        <is>
          <t xml:space="preserve"> </t>
        </is>
      </c>
      <c r="D359" s="4" t="inlineStr">
        <is>
          <t xml:space="preserve"> </t>
        </is>
      </c>
      <c r="E359" s="4" t="inlineStr">
        <is>
          <t xml:space="preserve"> </t>
        </is>
      </c>
    </row>
    <row r="360">
      <c r="A360" s="4" t="inlineStr">
        <is>
          <t>Net derivative asset (liability), measurement inputs | $ / bbl</t>
        </is>
      </c>
      <c r="B360" s="6" t="n">
        <v>87</v>
      </c>
      <c r="C360" s="4" t="inlineStr">
        <is>
          <t xml:space="preserve"> </t>
        </is>
      </c>
      <c r="D360" s="4" t="inlineStr">
        <is>
          <t xml:space="preserve"> </t>
        </is>
      </c>
      <c r="E360" s="4" t="inlineStr">
        <is>
          <t xml:space="preserve"> </t>
        </is>
      </c>
    </row>
    <row r="361">
      <c r="A361" s="4" t="inlineStr">
        <is>
          <t>Level 3 | Option pricing | Net commodity derivatives | Oil commodity forward | Maximum</t>
        </is>
      </c>
      <c r="B361" s="4" t="inlineStr">
        <is>
          <t xml:space="preserve"> </t>
        </is>
      </c>
      <c r="C361" s="4" t="inlineStr">
        <is>
          <t xml:space="preserve"> </t>
        </is>
      </c>
      <c r="D361" s="4" t="inlineStr">
        <is>
          <t xml:space="preserve"> </t>
        </is>
      </c>
      <c r="E361" s="4" t="inlineStr">
        <is>
          <t xml:space="preserve"> </t>
        </is>
      </c>
    </row>
    <row r="362">
      <c r="A362" s="3" t="inlineStr">
        <is>
          <t>Fair Value, Assets and Liabilities Measured on Recurring Basis, Unobservable Input Reconciliation [Line Items]</t>
        </is>
      </c>
      <c r="B362" s="4" t="inlineStr">
        <is>
          <t xml:space="preserve"> </t>
        </is>
      </c>
      <c r="C362" s="4" t="inlineStr">
        <is>
          <t xml:space="preserve"> </t>
        </is>
      </c>
      <c r="D362" s="4" t="inlineStr">
        <is>
          <t xml:space="preserve"> </t>
        </is>
      </c>
      <c r="E362" s="4" t="inlineStr">
        <is>
          <t xml:space="preserve"> </t>
        </is>
      </c>
    </row>
    <row r="363">
      <c r="A363" s="4" t="inlineStr">
        <is>
          <t>Net derivative asset (liability), measurement inputs | $ / bbl</t>
        </is>
      </c>
      <c r="B363" s="6" t="n">
        <v>291</v>
      </c>
      <c r="C363" s="4" t="inlineStr">
        <is>
          <t xml:space="preserve"> </t>
        </is>
      </c>
      <c r="D363" s="4" t="inlineStr">
        <is>
          <t xml:space="preserve"> </t>
        </is>
      </c>
      <c r="E363" s="4" t="inlineStr">
        <is>
          <t xml:space="preserve"> </t>
        </is>
      </c>
    </row>
    <row r="364">
      <c r="A364" s="4" t="inlineStr">
        <is>
          <t>Level 3 | Option pricing | Net commodity derivatives | Oil commodity forward | Average</t>
        </is>
      </c>
      <c r="B364" s="4" t="inlineStr">
        <is>
          <t xml:space="preserve"> </t>
        </is>
      </c>
      <c r="C364" s="4" t="inlineStr">
        <is>
          <t xml:space="preserve"> </t>
        </is>
      </c>
      <c r="D364" s="4" t="inlineStr">
        <is>
          <t xml:space="preserve"> </t>
        </is>
      </c>
      <c r="E364" s="4" t="inlineStr">
        <is>
          <t xml:space="preserve"> </t>
        </is>
      </c>
    </row>
    <row r="365">
      <c r="A365" s="3" t="inlineStr">
        <is>
          <t>Fair Value, Assets and Liabilities Measured on Recurring Basis, Unobservable Input Reconciliation [Line Items]</t>
        </is>
      </c>
      <c r="B365" s="4" t="inlineStr">
        <is>
          <t xml:space="preserve"> </t>
        </is>
      </c>
      <c r="C365" s="4" t="inlineStr">
        <is>
          <t xml:space="preserve"> </t>
        </is>
      </c>
      <c r="D365" s="4" t="inlineStr">
        <is>
          <t xml:space="preserve"> </t>
        </is>
      </c>
      <c r="E365" s="4" t="inlineStr">
        <is>
          <t xml:space="preserve"> </t>
        </is>
      </c>
    </row>
    <row r="366">
      <c r="A366" s="4" t="inlineStr">
        <is>
          <t>Net derivative asset (liability), measurement inputs | $ / bbl</t>
        </is>
      </c>
      <c r="B366" s="6" t="n">
        <v>160</v>
      </c>
      <c r="C366" s="4" t="inlineStr">
        <is>
          <t xml:space="preserve"> </t>
        </is>
      </c>
      <c r="D366" s="4" t="inlineStr">
        <is>
          <t xml:space="preserve"> </t>
        </is>
      </c>
      <c r="E366" s="4" t="inlineStr">
        <is>
          <t xml:space="preserve"> </t>
        </is>
      </c>
    </row>
    <row r="367">
      <c r="A367" s="4" t="inlineStr">
        <is>
          <t>Level 3 | Option pricing | Net commodity derivatives | Natural gas commodity forward | Minimum</t>
        </is>
      </c>
      <c r="B367" s="4" t="inlineStr">
        <is>
          <t xml:space="preserve"> </t>
        </is>
      </c>
      <c r="C367" s="4" t="inlineStr">
        <is>
          <t xml:space="preserve"> </t>
        </is>
      </c>
      <c r="D367" s="4" t="inlineStr">
        <is>
          <t xml:space="preserve"> </t>
        </is>
      </c>
      <c r="E367" s="4" t="inlineStr">
        <is>
          <t xml:space="preserve"> </t>
        </is>
      </c>
    </row>
    <row r="368">
      <c r="A368" s="3" t="inlineStr">
        <is>
          <t>Fair Value, Assets and Liabilities Measured on Recurring Basis, Unobservable Input Reconciliation [Line Items]</t>
        </is>
      </c>
      <c r="B368" s="4" t="inlineStr">
        <is>
          <t xml:space="preserve"> </t>
        </is>
      </c>
      <c r="C368" s="4" t="inlineStr">
        <is>
          <t xml:space="preserve"> </t>
        </is>
      </c>
      <c r="D368" s="4" t="inlineStr">
        <is>
          <t xml:space="preserve"> </t>
        </is>
      </c>
      <c r="E368" s="4" t="inlineStr">
        <is>
          <t xml:space="preserve"> </t>
        </is>
      </c>
    </row>
    <row r="369">
      <c r="A369" s="4" t="inlineStr">
        <is>
          <t>Net derivative asset (liability), measurement inputs | $ / MMBTU</t>
        </is>
      </c>
      <c r="B369" s="6" t="n">
        <v>2</v>
      </c>
      <c r="C369" s="4" t="inlineStr">
        <is>
          <t xml:space="preserve"> </t>
        </is>
      </c>
      <c r="D369" s="4" t="inlineStr">
        <is>
          <t xml:space="preserve"> </t>
        </is>
      </c>
      <c r="E369" s="4" t="inlineStr">
        <is>
          <t xml:space="preserve"> </t>
        </is>
      </c>
    </row>
    <row r="370">
      <c r="A370" s="4" t="inlineStr">
        <is>
          <t>Level 3 | Option pricing | Net commodity derivatives | Natural gas commodity forward | Maximum</t>
        </is>
      </c>
      <c r="B370" s="4" t="inlineStr">
        <is>
          <t xml:space="preserve"> </t>
        </is>
      </c>
      <c r="C370" s="4" t="inlineStr">
        <is>
          <t xml:space="preserve"> </t>
        </is>
      </c>
      <c r="D370" s="4" t="inlineStr">
        <is>
          <t xml:space="preserve"> </t>
        </is>
      </c>
      <c r="E370" s="4" t="inlineStr">
        <is>
          <t xml:space="preserve"> </t>
        </is>
      </c>
    </row>
    <row r="371">
      <c r="A371" s="3" t="inlineStr">
        <is>
          <t>Fair Value, Assets and Liabilities Measured on Recurring Basis, Unobservable Input Reconciliation [Line Items]</t>
        </is>
      </c>
      <c r="B371" s="4" t="inlineStr">
        <is>
          <t xml:space="preserve"> </t>
        </is>
      </c>
      <c r="C371" s="4" t="inlineStr">
        <is>
          <t xml:space="preserve"> </t>
        </is>
      </c>
      <c r="D371" s="4" t="inlineStr">
        <is>
          <t xml:space="preserve"> </t>
        </is>
      </c>
      <c r="E371" s="4" t="inlineStr">
        <is>
          <t xml:space="preserve"> </t>
        </is>
      </c>
    </row>
    <row r="372">
      <c r="A372" s="4" t="inlineStr">
        <is>
          <t>Net derivative asset (liability), measurement inputs | $ / MMBTU</t>
        </is>
      </c>
      <c r="B372" s="6" t="n">
        <v>7</v>
      </c>
      <c r="C372" s="4" t="inlineStr">
        <is>
          <t xml:space="preserve"> </t>
        </is>
      </c>
      <c r="D372" s="4" t="inlineStr">
        <is>
          <t xml:space="preserve"> </t>
        </is>
      </c>
      <c r="E372" s="4" t="inlineStr">
        <is>
          <t xml:space="preserve"> </t>
        </is>
      </c>
    </row>
    <row r="373">
      <c r="A373" s="4" t="inlineStr">
        <is>
          <t>Level 3 | Option pricing | Net commodity derivatives | Natural gas commodity forward | Average</t>
        </is>
      </c>
      <c r="B373" s="4" t="inlineStr">
        <is>
          <t xml:space="preserve"> </t>
        </is>
      </c>
      <c r="C373" s="4" t="inlineStr">
        <is>
          <t xml:space="preserve"> </t>
        </is>
      </c>
      <c r="D373" s="4" t="inlineStr">
        <is>
          <t xml:space="preserve"> </t>
        </is>
      </c>
      <c r="E373" s="4" t="inlineStr">
        <is>
          <t xml:space="preserve"> </t>
        </is>
      </c>
    </row>
    <row r="374">
      <c r="A374" s="3" t="inlineStr">
        <is>
          <t>Fair Value, Assets and Liabilities Measured on Recurring Basis, Unobservable Input Reconciliation [Line Items]</t>
        </is>
      </c>
      <c r="B374" s="4" t="inlineStr">
        <is>
          <t xml:space="preserve"> </t>
        </is>
      </c>
      <c r="C374" s="4" t="inlineStr">
        <is>
          <t xml:space="preserve"> </t>
        </is>
      </c>
      <c r="D374" s="4" t="inlineStr">
        <is>
          <t xml:space="preserve"> </t>
        </is>
      </c>
      <c r="E374" s="4" t="inlineStr">
        <is>
          <t xml:space="preserve"> </t>
        </is>
      </c>
    </row>
    <row r="375">
      <c r="A375" s="4" t="inlineStr">
        <is>
          <t>Net derivative asset (liability), measurement inputs | $ / MMBTU</t>
        </is>
      </c>
      <c r="B375" s="6" t="n">
        <v>4</v>
      </c>
      <c r="C375" s="4" t="inlineStr">
        <is>
          <t xml:space="preserve"> </t>
        </is>
      </c>
      <c r="D375" s="4" t="inlineStr">
        <is>
          <t xml:space="preserve"> </t>
        </is>
      </c>
      <c r="E375" s="4" t="inlineStr">
        <is>
          <t xml:space="preserve"> </t>
        </is>
      </c>
    </row>
    <row r="376">
      <c r="A376" s="4" t="inlineStr">
        <is>
          <t>Level 3 | Option pricing | Net commodity derivatives | Commodity volatility | Minimum</t>
        </is>
      </c>
      <c r="B376" s="4" t="inlineStr">
        <is>
          <t xml:space="preserve"> </t>
        </is>
      </c>
      <c r="C376" s="4" t="inlineStr">
        <is>
          <t xml:space="preserve"> </t>
        </is>
      </c>
      <c r="D376" s="4" t="inlineStr">
        <is>
          <t xml:space="preserve"> </t>
        </is>
      </c>
      <c r="E376" s="4" t="inlineStr">
        <is>
          <t xml:space="preserve"> </t>
        </is>
      </c>
    </row>
    <row r="377">
      <c r="A377" s="3" t="inlineStr">
        <is>
          <t>Fair Value, Assets and Liabilities Measured on Recurring Basis, Unobservable Input Reconciliation [Line Items]</t>
        </is>
      </c>
      <c r="B377" s="4" t="inlineStr">
        <is>
          <t xml:space="preserve"> </t>
        </is>
      </c>
      <c r="C377" s="4" t="inlineStr">
        <is>
          <t xml:space="preserve"> </t>
        </is>
      </c>
      <c r="D377" s="4" t="inlineStr">
        <is>
          <t xml:space="preserve"> </t>
        </is>
      </c>
      <c r="E377" s="4" t="inlineStr">
        <is>
          <t xml:space="preserve"> </t>
        </is>
      </c>
    </row>
    <row r="378">
      <c r="A378" s="4" t="inlineStr">
        <is>
          <t>Net derivative asset (liability), measurement inputs</t>
        </is>
      </c>
      <c r="B378" s="10" t="n">
        <v>0.02</v>
      </c>
      <c r="C378" s="4" t="inlineStr">
        <is>
          <t xml:space="preserve"> </t>
        </is>
      </c>
      <c r="D378" s="4" t="inlineStr">
        <is>
          <t xml:space="preserve"> </t>
        </is>
      </c>
      <c r="E378" s="4" t="inlineStr">
        <is>
          <t xml:space="preserve"> </t>
        </is>
      </c>
    </row>
    <row r="379">
      <c r="A379" s="4" t="inlineStr">
        <is>
          <t>Level 3 | Option pricing | Net commodity derivatives | Commodity volatility | Maximum</t>
        </is>
      </c>
      <c r="B379" s="4" t="inlineStr">
        <is>
          <t xml:space="preserve"> </t>
        </is>
      </c>
      <c r="C379" s="4" t="inlineStr">
        <is>
          <t xml:space="preserve"> </t>
        </is>
      </c>
      <c r="D379" s="4" t="inlineStr">
        <is>
          <t xml:space="preserve"> </t>
        </is>
      </c>
      <c r="E379" s="4" t="inlineStr">
        <is>
          <t xml:space="preserve"> </t>
        </is>
      </c>
    </row>
    <row r="380">
      <c r="A380" s="3" t="inlineStr">
        <is>
          <t>Fair Value, Assets and Liabilities Measured on Recurring Basis, Unobservable Input Reconciliation [Line Items]</t>
        </is>
      </c>
      <c r="B380" s="4" t="inlineStr">
        <is>
          <t xml:space="preserve"> </t>
        </is>
      </c>
      <c r="C380" s="4" t="inlineStr">
        <is>
          <t xml:space="preserve"> </t>
        </is>
      </c>
      <c r="D380" s="4" t="inlineStr">
        <is>
          <t xml:space="preserve"> </t>
        </is>
      </c>
      <c r="E380" s="4" t="inlineStr">
        <is>
          <t xml:space="preserve"> </t>
        </is>
      </c>
    </row>
    <row r="381">
      <c r="A381" s="4" t="inlineStr">
        <is>
          <t>Net derivative asset (liability), measurement inputs</t>
        </is>
      </c>
      <c r="B381" s="10" t="n">
        <v>0.43</v>
      </c>
      <c r="C381" s="4" t="inlineStr">
        <is>
          <t xml:space="preserve"> </t>
        </is>
      </c>
      <c r="D381" s="4" t="inlineStr">
        <is>
          <t xml:space="preserve"> </t>
        </is>
      </c>
      <c r="E381" s="4" t="inlineStr">
        <is>
          <t xml:space="preserve"> </t>
        </is>
      </c>
    </row>
    <row r="382">
      <c r="A382" s="4" t="inlineStr">
        <is>
          <t>Level 3 | Option pricing | Net commodity derivatives | Commodity volatility | Average</t>
        </is>
      </c>
      <c r="B382" s="4" t="inlineStr">
        <is>
          <t xml:space="preserve"> </t>
        </is>
      </c>
      <c r="C382" s="4" t="inlineStr">
        <is>
          <t xml:space="preserve"> </t>
        </is>
      </c>
      <c r="D382" s="4" t="inlineStr">
        <is>
          <t xml:space="preserve"> </t>
        </is>
      </c>
      <c r="E382" s="4" t="inlineStr">
        <is>
          <t xml:space="preserve"> </t>
        </is>
      </c>
    </row>
    <row r="383">
      <c r="A383" s="3" t="inlineStr">
        <is>
          <t>Fair Value, Assets and Liabilities Measured on Recurring Basis, Unobservable Input Reconciliation [Line Items]</t>
        </is>
      </c>
      <c r="B383" s="4" t="inlineStr">
        <is>
          <t xml:space="preserve"> </t>
        </is>
      </c>
      <c r="C383" s="4" t="inlineStr">
        <is>
          <t xml:space="preserve"> </t>
        </is>
      </c>
      <c r="D383" s="4" t="inlineStr">
        <is>
          <t xml:space="preserve"> </t>
        </is>
      </c>
      <c r="E383" s="4" t="inlineStr">
        <is>
          <t xml:space="preserve"> </t>
        </is>
      </c>
    </row>
    <row r="384">
      <c r="A384" s="4" t="inlineStr">
        <is>
          <t>Net derivative asset (liability), measurement inputs</t>
        </is>
      </c>
      <c r="B384" s="10" t="n">
        <v>0.05</v>
      </c>
      <c r="C384" s="4" t="inlineStr">
        <is>
          <t xml:space="preserve"> </t>
        </is>
      </c>
      <c r="D384" s="4" t="inlineStr">
        <is>
          <t xml:space="preserve"> </t>
        </is>
      </c>
      <c r="E384" s="4" t="inlineStr">
        <is>
          <t xml:space="preserve"> </t>
        </is>
      </c>
    </row>
    <row r="385">
      <c r="A385" s="4" t="inlineStr">
        <is>
          <t>Level 3 | Option pricing | Net commodity derivatives | Commodity correlation | Minimum</t>
        </is>
      </c>
      <c r="B385" s="4" t="inlineStr">
        <is>
          <t xml:space="preserve"> </t>
        </is>
      </c>
      <c r="C385" s="4" t="inlineStr">
        <is>
          <t xml:space="preserve"> </t>
        </is>
      </c>
      <c r="D385" s="4" t="inlineStr">
        <is>
          <t xml:space="preserve"> </t>
        </is>
      </c>
      <c r="E385" s="4" t="inlineStr">
        <is>
          <t xml:space="preserve"> </t>
        </is>
      </c>
    </row>
    <row r="386">
      <c r="A386" s="3" t="inlineStr">
        <is>
          <t>Fair Value, Assets and Liabilities Measured on Recurring Basis, Unobservable Input Reconciliation [Line Items]</t>
        </is>
      </c>
      <c r="B386" s="4" t="inlineStr">
        <is>
          <t xml:space="preserve"> </t>
        </is>
      </c>
      <c r="C386" s="4" t="inlineStr">
        <is>
          <t xml:space="preserve"> </t>
        </is>
      </c>
      <c r="D386" s="4" t="inlineStr">
        <is>
          <t xml:space="preserve"> </t>
        </is>
      </c>
      <c r="E386" s="4" t="inlineStr">
        <is>
          <t xml:space="preserve"> </t>
        </is>
      </c>
    </row>
    <row r="387">
      <c r="A387" s="4" t="inlineStr">
        <is>
          <t>Net derivative asset (liability), measurement inputs</t>
        </is>
      </c>
      <c r="B387" s="10" t="n">
        <v>-0.35</v>
      </c>
      <c r="C387" s="4" t="inlineStr">
        <is>
          <t xml:space="preserve"> </t>
        </is>
      </c>
      <c r="D387" s="4" t="inlineStr">
        <is>
          <t xml:space="preserve"> </t>
        </is>
      </c>
      <c r="E387" s="4" t="inlineStr">
        <is>
          <t xml:space="preserve"> </t>
        </is>
      </c>
    </row>
    <row r="388">
      <c r="A388" s="4" t="inlineStr">
        <is>
          <t>Level 3 | Option pricing | Net commodity derivatives | Commodity correlation | Maximum</t>
        </is>
      </c>
      <c r="B388" s="4" t="inlineStr">
        <is>
          <t xml:space="preserve"> </t>
        </is>
      </c>
      <c r="C388" s="4" t="inlineStr">
        <is>
          <t xml:space="preserve"> </t>
        </is>
      </c>
      <c r="D388" s="4" t="inlineStr">
        <is>
          <t xml:space="preserve"> </t>
        </is>
      </c>
      <c r="E388" s="4" t="inlineStr">
        <is>
          <t xml:space="preserve"> </t>
        </is>
      </c>
    </row>
    <row r="389">
      <c r="A389" s="3" t="inlineStr">
        <is>
          <t>Fair Value, Assets and Liabilities Measured on Recurring Basis, Unobservable Input Reconciliation [Line Items]</t>
        </is>
      </c>
      <c r="B389" s="4" t="inlineStr">
        <is>
          <t xml:space="preserve"> </t>
        </is>
      </c>
      <c r="C389" s="4" t="inlineStr">
        <is>
          <t xml:space="preserve"> </t>
        </is>
      </c>
      <c r="D389" s="4" t="inlineStr">
        <is>
          <t xml:space="preserve"> </t>
        </is>
      </c>
      <c r="E389" s="4" t="inlineStr">
        <is>
          <t xml:space="preserve"> </t>
        </is>
      </c>
    </row>
    <row r="390">
      <c r="A390" s="4" t="inlineStr">
        <is>
          <t>Net derivative asset (liability), measurement inputs</t>
        </is>
      </c>
      <c r="B390" s="10" t="n">
        <v>0.98</v>
      </c>
      <c r="C390" s="4" t="inlineStr">
        <is>
          <t xml:space="preserve"> </t>
        </is>
      </c>
      <c r="D390" s="4" t="inlineStr">
        <is>
          <t xml:space="preserve"> </t>
        </is>
      </c>
      <c r="E390" s="4" t="inlineStr">
        <is>
          <t xml:space="preserve"> </t>
        </is>
      </c>
    </row>
    <row r="391">
      <c r="A391" s="4" t="inlineStr">
        <is>
          <t>Level 3 | Option pricing | Net commodity derivatives | Commodity correlation | Average</t>
        </is>
      </c>
      <c r="B391" s="4" t="inlineStr">
        <is>
          <t xml:space="preserve"> </t>
        </is>
      </c>
      <c r="C391" s="4" t="inlineStr">
        <is>
          <t xml:space="preserve"> </t>
        </is>
      </c>
      <c r="D391" s="4" t="inlineStr">
        <is>
          <t xml:space="preserve"> </t>
        </is>
      </c>
      <c r="E391" s="4" t="inlineStr">
        <is>
          <t xml:space="preserve"> </t>
        </is>
      </c>
    </row>
    <row r="392">
      <c r="A392" s="3" t="inlineStr">
        <is>
          <t>Fair Value, Assets and Liabilities Measured on Recurring Basis, Unobservable Input Reconciliation [Line Items]</t>
        </is>
      </c>
      <c r="B392" s="4" t="inlineStr">
        <is>
          <t xml:space="preserve"> </t>
        </is>
      </c>
      <c r="C392" s="4" t="inlineStr">
        <is>
          <t xml:space="preserve"> </t>
        </is>
      </c>
      <c r="D392" s="4" t="inlineStr">
        <is>
          <t xml:space="preserve"> </t>
        </is>
      </c>
      <c r="E392" s="4" t="inlineStr">
        <is>
          <t xml:space="preserve"> </t>
        </is>
      </c>
    </row>
    <row r="393">
      <c r="A393" s="4" t="inlineStr">
        <is>
          <t>Net derivative asset (liability), measurement inputs</t>
        </is>
      </c>
      <c r="B393" s="10" t="n">
        <v>-0.09</v>
      </c>
      <c r="C393" s="4" t="inlineStr">
        <is>
          <t xml:space="preserve"> </t>
        </is>
      </c>
      <c r="D393" s="4" t="inlineStr">
        <is>
          <t xml:space="preserve"> </t>
        </is>
      </c>
      <c r="E393" s="4" t="inlineStr">
        <is>
          <t xml:space="preserve"> </t>
        </is>
      </c>
    </row>
    <row r="394">
      <c r="A394" s="4" t="inlineStr">
        <is>
          <t>Recurring</t>
        </is>
      </c>
      <c r="B394" s="4" t="inlineStr">
        <is>
          <t xml:space="preserve"> </t>
        </is>
      </c>
      <c r="C394" s="4" t="inlineStr">
        <is>
          <t xml:space="preserve"> </t>
        </is>
      </c>
      <c r="D394" s="4" t="inlineStr">
        <is>
          <t xml:space="preserve"> </t>
        </is>
      </c>
      <c r="E394" s="4" t="inlineStr">
        <is>
          <t xml:space="preserve"> </t>
        </is>
      </c>
    </row>
    <row r="395">
      <c r="A395" s="3" t="inlineStr">
        <is>
          <t>Fair Value, Assets and Liabilities Measured on Recurring Basis, Unobservable Input Reconciliation [Line Items]</t>
        </is>
      </c>
      <c r="B395" s="4" t="inlineStr">
        <is>
          <t xml:space="preserve"> </t>
        </is>
      </c>
      <c r="C395" s="4" t="inlineStr">
        <is>
          <t xml:space="preserve"> </t>
        </is>
      </c>
      <c r="D395" s="4" t="inlineStr">
        <is>
          <t xml:space="preserve"> </t>
        </is>
      </c>
      <c r="E395" s="4" t="inlineStr">
        <is>
          <t xml:space="preserve"> </t>
        </is>
      </c>
    </row>
    <row r="396">
      <c r="A396" s="4" t="inlineStr">
        <is>
          <t>Loans</t>
        </is>
      </c>
      <c r="B396" s="5" t="n">
        <v>41350</v>
      </c>
      <c r="C396" s="6" t="n">
        <v>38851</v>
      </c>
      <c r="D396" s="4" t="inlineStr">
        <is>
          <t xml:space="preserve"> </t>
        </is>
      </c>
      <c r="E396" s="4" t="inlineStr">
        <is>
          <t xml:space="preserve"> </t>
        </is>
      </c>
    </row>
    <row r="397">
      <c r="A397" s="4" t="inlineStr">
        <is>
          <t>MSRs</t>
        </is>
      </c>
      <c r="B397" s="6" t="n">
        <v>9121</v>
      </c>
      <c r="C397" s="6" t="n">
        <v>8522</v>
      </c>
      <c r="D397" s="4" t="inlineStr">
        <is>
          <t xml:space="preserve"> </t>
        </is>
      </c>
      <c r="E397" s="4" t="inlineStr">
        <is>
          <t xml:space="preserve"> </t>
        </is>
      </c>
    </row>
    <row r="398">
      <c r="A398" s="4" t="inlineStr">
        <is>
          <t>Long-term debt, short-term borrowings, and deposits</t>
        </is>
      </c>
      <c r="B398" s="6" t="n">
        <v>586175</v>
      </c>
      <c r="C398" s="6" t="n">
        <v>541419</v>
      </c>
      <c r="D398" s="4" t="inlineStr">
        <is>
          <t xml:space="preserve"> </t>
        </is>
      </c>
      <c r="E398" s="4" t="inlineStr">
        <is>
          <t xml:space="preserve"> </t>
        </is>
      </c>
    </row>
    <row r="399">
      <c r="A399" s="4" t="inlineStr">
        <is>
          <t>Recurring | Level 3</t>
        </is>
      </c>
      <c r="B399" s="4" t="inlineStr">
        <is>
          <t xml:space="preserve"> </t>
        </is>
      </c>
      <c r="C399" s="4" t="inlineStr">
        <is>
          <t xml:space="preserve"> </t>
        </is>
      </c>
      <c r="D399" s="4" t="inlineStr">
        <is>
          <t xml:space="preserve"> </t>
        </is>
      </c>
      <c r="E399" s="4" t="inlineStr">
        <is>
          <t xml:space="preserve"> </t>
        </is>
      </c>
    </row>
    <row r="400">
      <c r="A400" s="3" t="inlineStr">
        <is>
          <t>Fair Value, Assets and Liabilities Measured on Recurring Basis, Unobservable Input Reconciliation [Line Items]</t>
        </is>
      </c>
      <c r="B400" s="4" t="inlineStr">
        <is>
          <t xml:space="preserve"> </t>
        </is>
      </c>
      <c r="C400" s="4" t="inlineStr">
        <is>
          <t xml:space="preserve"> </t>
        </is>
      </c>
      <c r="D400" s="4" t="inlineStr">
        <is>
          <t xml:space="preserve"> </t>
        </is>
      </c>
      <c r="E400" s="4" t="inlineStr">
        <is>
          <t xml:space="preserve"> </t>
        </is>
      </c>
    </row>
    <row r="401">
      <c r="A401" s="4" t="inlineStr">
        <is>
          <t>Loans</t>
        </is>
      </c>
      <c r="B401" s="6" t="n">
        <v>2416</v>
      </c>
      <c r="C401" s="6" t="n">
        <v>3079</v>
      </c>
      <c r="D401" s="4" t="inlineStr">
        <is>
          <t xml:space="preserve"> </t>
        </is>
      </c>
      <c r="E401" s="4" t="inlineStr">
        <is>
          <t xml:space="preserve"> </t>
        </is>
      </c>
    </row>
    <row r="402">
      <c r="A402" s="4" t="inlineStr">
        <is>
          <t>MSRs</t>
        </is>
      </c>
      <c r="B402" s="6" t="n">
        <v>9121</v>
      </c>
      <c r="C402" s="6" t="n">
        <v>8522</v>
      </c>
      <c r="D402" s="4" t="inlineStr">
        <is>
          <t xml:space="preserve"> </t>
        </is>
      </c>
      <c r="E402" s="4" t="inlineStr">
        <is>
          <t xml:space="preserve"> </t>
        </is>
      </c>
    </row>
    <row r="403">
      <c r="A403" s="4" t="inlineStr">
        <is>
          <t>Long-term debt, short-term borrowings, and deposits</t>
        </is>
      </c>
      <c r="B403" s="6" t="n">
        <v>51780</v>
      </c>
      <c r="C403" s="5" t="n">
        <v>42182</v>
      </c>
      <c r="D403" s="4" t="inlineStr">
        <is>
          <t xml:space="preserve"> </t>
        </is>
      </c>
      <c r="E403" s="4" t="inlineStr">
        <is>
          <t xml:space="preserve"> </t>
        </is>
      </c>
    </row>
    <row r="404">
      <c r="A404" s="4" t="inlineStr">
        <is>
          <t>Other level 3 assets and liabilities, net</t>
        </is>
      </c>
      <c r="B404" s="6" t="n">
        <v>1531</v>
      </c>
      <c r="C404" s="4" t="inlineStr">
        <is>
          <t xml:space="preserve"> </t>
        </is>
      </c>
      <c r="D404" s="4" t="inlineStr">
        <is>
          <t xml:space="preserve"> </t>
        </is>
      </c>
      <c r="E404" s="4" t="inlineStr">
        <is>
          <t xml:space="preserve"> </t>
        </is>
      </c>
    </row>
    <row r="405">
      <c r="A405" s="4" t="inlineStr">
        <is>
          <t>Equity securities without readily determinable fair values</t>
        </is>
      </c>
      <c r="B405" s="6" t="n">
        <v>734</v>
      </c>
      <c r="C405" s="4" t="inlineStr">
        <is>
          <t xml:space="preserve"> </t>
        </is>
      </c>
      <c r="D405" s="4" t="inlineStr">
        <is>
          <t xml:space="preserve"> </t>
        </is>
      </c>
      <c r="E405" s="4" t="inlineStr">
        <is>
          <t xml:space="preserve"> </t>
        </is>
      </c>
    </row>
    <row r="406">
      <c r="A406" s="4" t="inlineStr">
        <is>
          <t>Recurring | Level 3 | Other assets</t>
        </is>
      </c>
      <c r="B406" s="4" t="inlineStr">
        <is>
          <t xml:space="preserve"> </t>
        </is>
      </c>
      <c r="C406" s="4" t="inlineStr">
        <is>
          <t xml:space="preserve"> </t>
        </is>
      </c>
      <c r="D406" s="4" t="inlineStr">
        <is>
          <t xml:space="preserve"> </t>
        </is>
      </c>
      <c r="E406" s="4" t="inlineStr">
        <is>
          <t xml:space="preserve"> </t>
        </is>
      </c>
    </row>
    <row r="407">
      <c r="A407" s="3" t="inlineStr">
        <is>
          <t>Fair Value, Assets and Liabilities Measured on Recurring Basis, Unobservable Input Reconciliation [Line Items]</t>
        </is>
      </c>
      <c r="B407" s="4" t="inlineStr">
        <is>
          <t xml:space="preserve"> </t>
        </is>
      </c>
      <c r="C407" s="4" t="inlineStr">
        <is>
          <t xml:space="preserve"> </t>
        </is>
      </c>
      <c r="D407" s="4" t="inlineStr">
        <is>
          <t xml:space="preserve"> </t>
        </is>
      </c>
      <c r="E407" s="4" t="inlineStr">
        <is>
          <t xml:space="preserve"> </t>
        </is>
      </c>
    </row>
    <row r="408">
      <c r="A408" s="4" t="inlineStr">
        <is>
          <t>Equity securities without readily determinable fair values</t>
        </is>
      </c>
      <c r="B408" s="6" t="n">
        <v>672</v>
      </c>
      <c r="C408" s="4" t="inlineStr">
        <is>
          <t xml:space="preserve"> </t>
        </is>
      </c>
      <c r="D408" s="4" t="inlineStr">
        <is>
          <t xml:space="preserve"> </t>
        </is>
      </c>
      <c r="E408" s="4" t="inlineStr">
        <is>
          <t xml:space="preserve"> </t>
        </is>
      </c>
    </row>
    <row r="409">
      <c r="A409" s="4" t="inlineStr">
        <is>
          <t>Recurring | Level 3 | Discounted cash flows</t>
        </is>
      </c>
      <c r="B409" s="4" t="inlineStr">
        <is>
          <t xml:space="preserve"> </t>
        </is>
      </c>
      <c r="C409" s="4" t="inlineStr">
        <is>
          <t xml:space="preserve"> </t>
        </is>
      </c>
      <c r="D409" s="4" t="inlineStr">
        <is>
          <t xml:space="preserve"> </t>
        </is>
      </c>
      <c r="E409" s="4" t="inlineStr">
        <is>
          <t xml:space="preserve"> </t>
        </is>
      </c>
    </row>
    <row r="410">
      <c r="A410" s="3" t="inlineStr">
        <is>
          <t>Fair Value, Assets and Liabilities Measured on Recurring Basis, Unobservable Input Reconciliation [Line Items]</t>
        </is>
      </c>
      <c r="B410" s="4" t="inlineStr">
        <is>
          <t xml:space="preserve"> </t>
        </is>
      </c>
      <c r="C410" s="4" t="inlineStr">
        <is>
          <t xml:space="preserve"> </t>
        </is>
      </c>
      <c r="D410" s="4" t="inlineStr">
        <is>
          <t xml:space="preserve"> </t>
        </is>
      </c>
      <c r="E410" s="4" t="inlineStr">
        <is>
          <t xml:space="preserve"> </t>
        </is>
      </c>
    </row>
    <row r="411">
      <c r="A411" s="4" t="inlineStr">
        <is>
          <t>MSRs</t>
        </is>
      </c>
      <c r="B411" s="6" t="n">
        <v>9121</v>
      </c>
      <c r="C411" s="4" t="inlineStr">
        <is>
          <t xml:space="preserve"> </t>
        </is>
      </c>
      <c r="D411" s="4" t="inlineStr">
        <is>
          <t xml:space="preserve"> </t>
        </is>
      </c>
      <c r="E411" s="4" t="inlineStr">
        <is>
          <t xml:space="preserve"> </t>
        </is>
      </c>
    </row>
    <row r="412">
      <c r="A412" s="4" t="inlineStr">
        <is>
          <t>Long-term debt, short-term borrowings, and deposits</t>
        </is>
      </c>
      <c r="B412" s="6" t="n">
        <v>1324</v>
      </c>
      <c r="C412" s="4" t="inlineStr">
        <is>
          <t xml:space="preserve"> </t>
        </is>
      </c>
      <c r="D412" s="4" t="inlineStr">
        <is>
          <t xml:space="preserve"> </t>
        </is>
      </c>
      <c r="E412" s="4" t="inlineStr">
        <is>
          <t xml:space="preserve"> </t>
        </is>
      </c>
    </row>
    <row r="413">
      <c r="A413" s="4" t="inlineStr">
        <is>
          <t>Recurring | Level 3 | Discounted cash flows | Residential mortgage-backed securities and loans</t>
        </is>
      </c>
      <c r="B413" s="4" t="inlineStr">
        <is>
          <t xml:space="preserve"> </t>
        </is>
      </c>
      <c r="C413" s="4" t="inlineStr">
        <is>
          <t xml:space="preserve"> </t>
        </is>
      </c>
      <c r="D413" s="4" t="inlineStr">
        <is>
          <t xml:space="preserve"> </t>
        </is>
      </c>
      <c r="E413" s="4" t="inlineStr">
        <is>
          <t xml:space="preserve"> </t>
        </is>
      </c>
    </row>
    <row r="414">
      <c r="A414" s="3" t="inlineStr">
        <is>
          <t>Fair Value, Assets and Liabilities Measured on Recurring Basis, Unobservable Input Reconciliation [Line Items]</t>
        </is>
      </c>
      <c r="B414" s="4" t="inlineStr">
        <is>
          <t xml:space="preserve"> </t>
        </is>
      </c>
      <c r="C414" s="4" t="inlineStr">
        <is>
          <t xml:space="preserve"> </t>
        </is>
      </c>
      <c r="D414" s="4" t="inlineStr">
        <is>
          <t xml:space="preserve"> </t>
        </is>
      </c>
      <c r="E414" s="4" t="inlineStr">
        <is>
          <t xml:space="preserve"> </t>
        </is>
      </c>
    </row>
    <row r="415">
      <c r="A415" s="4" t="inlineStr">
        <is>
          <t>Debt securities and loans</t>
        </is>
      </c>
      <c r="B415" s="6" t="n">
        <v>861</v>
      </c>
      <c r="C415" s="4" t="inlineStr">
        <is>
          <t xml:space="preserve"> </t>
        </is>
      </c>
      <c r="D415" s="4" t="inlineStr">
        <is>
          <t xml:space="preserve"> </t>
        </is>
      </c>
      <c r="E415" s="4" t="inlineStr">
        <is>
          <t xml:space="preserve"> </t>
        </is>
      </c>
    </row>
    <row r="416">
      <c r="A416" s="4" t="inlineStr">
        <is>
          <t>Recurring | Level 3 | Discounted cash flows | Non-trading loans | Residential mortgage-backed securities</t>
        </is>
      </c>
      <c r="B416" s="4" t="inlineStr">
        <is>
          <t xml:space="preserve"> </t>
        </is>
      </c>
      <c r="C416" s="4" t="inlineStr">
        <is>
          <t xml:space="preserve"> </t>
        </is>
      </c>
      <c r="D416" s="4" t="inlineStr">
        <is>
          <t xml:space="preserve"> </t>
        </is>
      </c>
      <c r="E416" s="4" t="inlineStr">
        <is>
          <t xml:space="preserve"> </t>
        </is>
      </c>
    </row>
    <row r="417">
      <c r="A417" s="3" t="inlineStr">
        <is>
          <t>Fair Value, Assets and Liabilities Measured on Recurring Basis, Unobservable Input Reconciliation [Line Items]</t>
        </is>
      </c>
      <c r="B417" s="4" t="inlineStr">
        <is>
          <t xml:space="preserve"> </t>
        </is>
      </c>
      <c r="C417" s="4" t="inlineStr">
        <is>
          <t xml:space="preserve"> </t>
        </is>
      </c>
      <c r="D417" s="4" t="inlineStr">
        <is>
          <t xml:space="preserve"> </t>
        </is>
      </c>
      <c r="E417" s="4" t="inlineStr">
        <is>
          <t xml:space="preserve"> </t>
        </is>
      </c>
    </row>
    <row r="418">
      <c r="A418" s="4" t="inlineStr">
        <is>
          <t>Debt securities and loans</t>
        </is>
      </c>
      <c r="B418" s="6" t="n">
        <v>368</v>
      </c>
      <c r="C418" s="4" t="inlineStr">
        <is>
          <t xml:space="preserve"> </t>
        </is>
      </c>
      <c r="D418" s="4" t="inlineStr">
        <is>
          <t xml:space="preserve"> </t>
        </is>
      </c>
      <c r="E418" s="4" t="inlineStr">
        <is>
          <t xml:space="preserve"> </t>
        </is>
      </c>
    </row>
    <row r="419">
      <c r="A419" s="4" t="inlineStr">
        <is>
          <t>Recurring | Level 3 | Discounted cash flows | Net interest rate derivatives</t>
        </is>
      </c>
      <c r="B419" s="4" t="inlineStr">
        <is>
          <t xml:space="preserve"> </t>
        </is>
      </c>
      <c r="C419" s="4" t="inlineStr">
        <is>
          <t xml:space="preserve"> </t>
        </is>
      </c>
      <c r="D419" s="4" t="inlineStr">
        <is>
          <t xml:space="preserve"> </t>
        </is>
      </c>
      <c r="E419" s="4" t="inlineStr">
        <is>
          <t xml:space="preserve"> </t>
        </is>
      </c>
    </row>
    <row r="420">
      <c r="A420" s="3" t="inlineStr">
        <is>
          <t>Fair Value, Assets and Liabilities Measured on Recurring Basis, Unobservable Input Reconciliation [Line Items]</t>
        </is>
      </c>
      <c r="B420" s="4" t="inlineStr">
        <is>
          <t xml:space="preserve"> </t>
        </is>
      </c>
      <c r="C420" s="4" t="inlineStr">
        <is>
          <t xml:space="preserve"> </t>
        </is>
      </c>
      <c r="D420" s="4" t="inlineStr">
        <is>
          <t xml:space="preserve"> </t>
        </is>
      </c>
      <c r="E420" s="4" t="inlineStr">
        <is>
          <t xml:space="preserve"> </t>
        </is>
      </c>
    </row>
    <row r="421">
      <c r="A421" s="4" t="inlineStr">
        <is>
          <t>Net derivative asset (liability)</t>
        </is>
      </c>
      <c r="B421" s="6" t="n">
        <v>8</v>
      </c>
      <c r="C421" s="4" t="inlineStr">
        <is>
          <t xml:space="preserve"> </t>
        </is>
      </c>
      <c r="D421" s="4" t="inlineStr">
        <is>
          <t xml:space="preserve"> </t>
        </is>
      </c>
      <c r="E421" s="4" t="inlineStr">
        <is>
          <t xml:space="preserve"> </t>
        </is>
      </c>
    </row>
    <row r="422">
      <c r="A422" s="4" t="inlineStr">
        <is>
          <t>Recurring | Level 3 | Discounted cash flows | Net credit derivatives</t>
        </is>
      </c>
      <c r="B422" s="4" t="inlineStr">
        <is>
          <t xml:space="preserve"> </t>
        </is>
      </c>
      <c r="C422" s="4" t="inlineStr">
        <is>
          <t xml:space="preserve"> </t>
        </is>
      </c>
      <c r="D422" s="4" t="inlineStr">
        <is>
          <t xml:space="preserve"> </t>
        </is>
      </c>
      <c r="E422" s="4" t="inlineStr">
        <is>
          <t xml:space="preserve"> </t>
        </is>
      </c>
    </row>
    <row r="423">
      <c r="A423" s="3" t="inlineStr">
        <is>
          <t>Fair Value, Assets and Liabilities Measured on Recurring Basis, Unobservable Input Reconciliation [Line Items]</t>
        </is>
      </c>
      <c r="B423" s="4" t="inlineStr">
        <is>
          <t xml:space="preserve"> </t>
        </is>
      </c>
      <c r="C423" s="4" t="inlineStr">
        <is>
          <t xml:space="preserve"> </t>
        </is>
      </c>
      <c r="D423" s="4" t="inlineStr">
        <is>
          <t xml:space="preserve"> </t>
        </is>
      </c>
      <c r="E423" s="4" t="inlineStr">
        <is>
          <t xml:space="preserve"> </t>
        </is>
      </c>
    </row>
    <row r="424">
      <c r="A424" s="4" t="inlineStr">
        <is>
          <t>Net derivative asset (liability)</t>
        </is>
      </c>
      <c r="B424" s="6" t="n">
        <v>-393</v>
      </c>
      <c r="C424" s="4" t="inlineStr">
        <is>
          <t xml:space="preserve"> </t>
        </is>
      </c>
      <c r="D424" s="4" t="inlineStr">
        <is>
          <t xml:space="preserve"> </t>
        </is>
      </c>
      <c r="E424" s="4" t="inlineStr">
        <is>
          <t xml:space="preserve"> </t>
        </is>
      </c>
    </row>
    <row r="425">
      <c r="A425" s="4" t="inlineStr">
        <is>
          <t>Recurring | Level 3 | Discounted cash flows | Net foreign exchange derivatives</t>
        </is>
      </c>
      <c r="B425" s="4" t="inlineStr">
        <is>
          <t xml:space="preserve"> </t>
        </is>
      </c>
      <c r="C425" s="4" t="inlineStr">
        <is>
          <t xml:space="preserve"> </t>
        </is>
      </c>
      <c r="D425" s="4" t="inlineStr">
        <is>
          <t xml:space="preserve"> </t>
        </is>
      </c>
      <c r="E425" s="4" t="inlineStr">
        <is>
          <t xml:space="preserve"> </t>
        </is>
      </c>
    </row>
    <row r="426">
      <c r="A426" s="3" t="inlineStr">
        <is>
          <t>Fair Value, Assets and Liabilities Measured on Recurring Basis, Unobservable Input Reconciliation [Line Items]</t>
        </is>
      </c>
      <c r="B426" s="4" t="inlineStr">
        <is>
          <t xml:space="preserve"> </t>
        </is>
      </c>
      <c r="C426" s="4" t="inlineStr">
        <is>
          <t xml:space="preserve"> </t>
        </is>
      </c>
      <c r="D426" s="4" t="inlineStr">
        <is>
          <t xml:space="preserve"> </t>
        </is>
      </c>
      <c r="E426" s="4" t="inlineStr">
        <is>
          <t xml:space="preserve"> </t>
        </is>
      </c>
    </row>
    <row r="427">
      <c r="A427" s="4" t="inlineStr">
        <is>
          <t>Net derivative asset (liability)</t>
        </is>
      </c>
      <c r="B427" s="6" t="n">
        <v>-42</v>
      </c>
      <c r="C427" s="4" t="inlineStr">
        <is>
          <t xml:space="preserve"> </t>
        </is>
      </c>
      <c r="D427" s="4" t="inlineStr">
        <is>
          <t xml:space="preserve"> </t>
        </is>
      </c>
      <c r="E427" s="4" t="inlineStr">
        <is>
          <t xml:space="preserve"> </t>
        </is>
      </c>
    </row>
    <row r="428">
      <c r="A428" s="4" t="inlineStr">
        <is>
          <t>Recurring | Level 3 | Discounted cash flows | Mortgage-backed securities, U.S. GSEs and government agencies | Residential mortgage-backed securities</t>
        </is>
      </c>
      <c r="B428" s="4" t="inlineStr">
        <is>
          <t xml:space="preserve"> </t>
        </is>
      </c>
      <c r="C428" s="4" t="inlineStr">
        <is>
          <t xml:space="preserve"> </t>
        </is>
      </c>
      <c r="D428" s="4" t="inlineStr">
        <is>
          <t xml:space="preserve"> </t>
        </is>
      </c>
      <c r="E428" s="4" t="inlineStr">
        <is>
          <t xml:space="preserve"> </t>
        </is>
      </c>
    </row>
    <row r="429">
      <c r="A429" s="3" t="inlineStr">
        <is>
          <t>Fair Value, Assets and Liabilities Measured on Recurring Basis, Unobservable Input Reconciliation [Line Items]</t>
        </is>
      </c>
      <c r="B429" s="4" t="inlineStr">
        <is>
          <t xml:space="preserve"> </t>
        </is>
      </c>
      <c r="C429" s="4" t="inlineStr">
        <is>
          <t xml:space="preserve"> </t>
        </is>
      </c>
      <c r="D429" s="4" t="inlineStr">
        <is>
          <t xml:space="preserve"> </t>
        </is>
      </c>
      <c r="E429" s="4" t="inlineStr">
        <is>
          <t xml:space="preserve"> </t>
        </is>
      </c>
    </row>
    <row r="430">
      <c r="A430" s="4" t="inlineStr">
        <is>
          <t>Debt securities and loans</t>
        </is>
      </c>
      <c r="B430" s="6" t="n">
        <v>488</v>
      </c>
      <c r="C430" s="4" t="inlineStr">
        <is>
          <t xml:space="preserve"> </t>
        </is>
      </c>
      <c r="D430" s="4" t="inlineStr">
        <is>
          <t xml:space="preserve"> </t>
        </is>
      </c>
      <c r="E430" s="4" t="inlineStr">
        <is>
          <t xml:space="preserve"> </t>
        </is>
      </c>
    </row>
    <row r="431">
      <c r="A431" s="4" t="inlineStr">
        <is>
          <t>Recurring | Level 3 | Discounted cash flows | Residential mortgage-backed securities | Residential mortgage-backed securities</t>
        </is>
      </c>
      <c r="B431" s="4" t="inlineStr">
        <is>
          <t xml:space="preserve"> </t>
        </is>
      </c>
      <c r="C431" s="4" t="inlineStr">
        <is>
          <t xml:space="preserve"> </t>
        </is>
      </c>
      <c r="D431" s="4" t="inlineStr">
        <is>
          <t xml:space="preserve"> </t>
        </is>
      </c>
      <c r="E431" s="4" t="inlineStr">
        <is>
          <t xml:space="preserve"> </t>
        </is>
      </c>
    </row>
    <row r="432">
      <c r="A432" s="3" t="inlineStr">
        <is>
          <t>Fair Value, Assets and Liabilities Measured on Recurring Basis, Unobservable Input Reconciliation [Line Items]</t>
        </is>
      </c>
      <c r="B432" s="4" t="inlineStr">
        <is>
          <t xml:space="preserve"> </t>
        </is>
      </c>
      <c r="C432" s="4" t="inlineStr">
        <is>
          <t xml:space="preserve"> </t>
        </is>
      </c>
      <c r="D432" s="4" t="inlineStr">
        <is>
          <t xml:space="preserve"> </t>
        </is>
      </c>
      <c r="E432" s="4" t="inlineStr">
        <is>
          <t xml:space="preserve"> </t>
        </is>
      </c>
    </row>
    <row r="433">
      <c r="A433" s="4" t="inlineStr">
        <is>
          <t>Debt securities and loans</t>
        </is>
      </c>
      <c r="B433" s="6" t="n">
        <v>5</v>
      </c>
      <c r="C433" s="4" t="inlineStr">
        <is>
          <t xml:space="preserve"> </t>
        </is>
      </c>
      <c r="D433" s="4" t="inlineStr">
        <is>
          <t xml:space="preserve"> </t>
        </is>
      </c>
      <c r="E433" s="4" t="inlineStr">
        <is>
          <t xml:space="preserve"> </t>
        </is>
      </c>
    </row>
    <row r="434">
      <c r="A434" s="4" t="inlineStr">
        <is>
          <t>Recurring | Level 3 | Market comparables | Commercial mortgage-backed securities and loans</t>
        </is>
      </c>
      <c r="B434" s="4" t="inlineStr">
        <is>
          <t xml:space="preserve"> </t>
        </is>
      </c>
      <c r="C434" s="4" t="inlineStr">
        <is>
          <t xml:space="preserve"> </t>
        </is>
      </c>
      <c r="D434" s="4" t="inlineStr">
        <is>
          <t xml:space="preserve"> </t>
        </is>
      </c>
      <c r="E434" s="4" t="inlineStr">
        <is>
          <t xml:space="preserve"> </t>
        </is>
      </c>
    </row>
    <row r="435">
      <c r="A435" s="3" t="inlineStr">
        <is>
          <t>Fair Value, Assets and Liabilities Measured on Recurring Basis, Unobservable Input Reconciliation [Line Items]</t>
        </is>
      </c>
      <c r="B435" s="4" t="inlineStr">
        <is>
          <t xml:space="preserve"> </t>
        </is>
      </c>
      <c r="C435" s="4" t="inlineStr">
        <is>
          <t xml:space="preserve"> </t>
        </is>
      </c>
      <c r="D435" s="4" t="inlineStr">
        <is>
          <t xml:space="preserve"> </t>
        </is>
      </c>
      <c r="E435" s="4" t="inlineStr">
        <is>
          <t xml:space="preserve"> </t>
        </is>
      </c>
    </row>
    <row r="436">
      <c r="A436" s="4" t="inlineStr">
        <is>
          <t>Debt securities and loans</t>
        </is>
      </c>
      <c r="B436" s="6" t="n">
        <v>1424</v>
      </c>
      <c r="C436" s="4" t="inlineStr">
        <is>
          <t xml:space="preserve"> </t>
        </is>
      </c>
      <c r="D436" s="4" t="inlineStr">
        <is>
          <t xml:space="preserve"> </t>
        </is>
      </c>
      <c r="E436" s="4" t="inlineStr">
        <is>
          <t xml:space="preserve"> </t>
        </is>
      </c>
    </row>
    <row r="437">
      <c r="A437" s="4" t="inlineStr">
        <is>
          <t>Recurring | Level 3 | Market comparables | Corporate debt securities</t>
        </is>
      </c>
      <c r="B437" s="4" t="inlineStr">
        <is>
          <t xml:space="preserve"> </t>
        </is>
      </c>
      <c r="C437" s="4" t="inlineStr">
        <is>
          <t xml:space="preserve"> </t>
        </is>
      </c>
      <c r="D437" s="4" t="inlineStr">
        <is>
          <t xml:space="preserve"> </t>
        </is>
      </c>
      <c r="E437" s="4" t="inlineStr">
        <is>
          <t xml:space="preserve"> </t>
        </is>
      </c>
    </row>
    <row r="438">
      <c r="A438" s="3" t="inlineStr">
        <is>
          <t>Fair Value, Assets and Liabilities Measured on Recurring Basis, Unobservable Input Reconciliation [Line Items]</t>
        </is>
      </c>
      <c r="B438" s="4" t="inlineStr">
        <is>
          <t xml:space="preserve"> </t>
        </is>
      </c>
      <c r="C438" s="4" t="inlineStr">
        <is>
          <t xml:space="preserve"> </t>
        </is>
      </c>
      <c r="D438" s="4" t="inlineStr">
        <is>
          <t xml:space="preserve"> </t>
        </is>
      </c>
      <c r="E438" s="4" t="inlineStr">
        <is>
          <t xml:space="preserve"> </t>
        </is>
      </c>
    </row>
    <row r="439">
      <c r="A439" s="4" t="inlineStr">
        <is>
          <t>Debt securities, trading</t>
        </is>
      </c>
      <c r="B439" s="6" t="n">
        <v>390</v>
      </c>
      <c r="C439" s="4" t="inlineStr">
        <is>
          <t xml:space="preserve"> </t>
        </is>
      </c>
      <c r="D439" s="4" t="inlineStr">
        <is>
          <t xml:space="preserve"> </t>
        </is>
      </c>
      <c r="E439" s="4" t="inlineStr">
        <is>
          <t xml:space="preserve"> </t>
        </is>
      </c>
    </row>
    <row r="440">
      <c r="A440" s="4" t="inlineStr">
        <is>
          <t>Recurring | Level 3 | Market comparables | Loans</t>
        </is>
      </c>
      <c r="B440" s="4" t="inlineStr">
        <is>
          <t xml:space="preserve"> </t>
        </is>
      </c>
      <c r="C440" s="4" t="inlineStr">
        <is>
          <t xml:space="preserve"> </t>
        </is>
      </c>
      <c r="D440" s="4" t="inlineStr">
        <is>
          <t xml:space="preserve"> </t>
        </is>
      </c>
      <c r="E440" s="4" t="inlineStr">
        <is>
          <t xml:space="preserve"> </t>
        </is>
      </c>
    </row>
    <row r="441">
      <c r="A441" s="3" t="inlineStr">
        <is>
          <t>Fair Value, Assets and Liabilities Measured on Recurring Basis, Unobservable Input Reconciliation [Line Items]</t>
        </is>
      </c>
      <c r="B441" s="4" t="inlineStr">
        <is>
          <t xml:space="preserve"> </t>
        </is>
      </c>
      <c r="C441" s="4" t="inlineStr">
        <is>
          <t xml:space="preserve"> </t>
        </is>
      </c>
      <c r="D441" s="4" t="inlineStr">
        <is>
          <t xml:space="preserve"> </t>
        </is>
      </c>
      <c r="E441" s="4" t="inlineStr">
        <is>
          <t xml:space="preserve"> </t>
        </is>
      </c>
    </row>
    <row r="442">
      <c r="A442" s="4" t="inlineStr">
        <is>
          <t>Loans</t>
        </is>
      </c>
      <c r="B442" s="6" t="n">
        <v>1730</v>
      </c>
      <c r="C442" s="4" t="inlineStr">
        <is>
          <t xml:space="preserve"> </t>
        </is>
      </c>
      <c r="D442" s="4" t="inlineStr">
        <is>
          <t xml:space="preserve"> </t>
        </is>
      </c>
      <c r="E442" s="4" t="inlineStr">
        <is>
          <t xml:space="preserve"> </t>
        </is>
      </c>
    </row>
    <row r="443">
      <c r="A443" s="4" t="inlineStr">
        <is>
          <t>Recurring | Level 3 | Market comparables | Trading loans</t>
        </is>
      </c>
      <c r="B443" s="4" t="inlineStr">
        <is>
          <t xml:space="preserve"> </t>
        </is>
      </c>
      <c r="C443" s="4" t="inlineStr">
        <is>
          <t xml:space="preserve"> </t>
        </is>
      </c>
      <c r="D443" s="4" t="inlineStr">
        <is>
          <t xml:space="preserve"> </t>
        </is>
      </c>
      <c r="E443" s="4" t="inlineStr">
        <is>
          <t xml:space="preserve"> </t>
        </is>
      </c>
    </row>
    <row r="444">
      <c r="A444" s="3" t="inlineStr">
        <is>
          <t>Fair Value, Assets and Liabilities Measured on Recurring Basis, Unobservable Input Reconciliation [Line Items]</t>
        </is>
      </c>
      <c r="B444" s="4" t="inlineStr">
        <is>
          <t xml:space="preserve"> </t>
        </is>
      </c>
      <c r="C444" s="4" t="inlineStr">
        <is>
          <t xml:space="preserve"> </t>
        </is>
      </c>
      <c r="D444" s="4" t="inlineStr">
        <is>
          <t xml:space="preserve"> </t>
        </is>
      </c>
      <c r="E444" s="4" t="inlineStr">
        <is>
          <t xml:space="preserve"> </t>
        </is>
      </c>
    </row>
    <row r="445">
      <c r="A445" s="4" t="inlineStr">
        <is>
          <t>Loans</t>
        </is>
      </c>
      <c r="B445" s="6" t="n">
        <v>1000</v>
      </c>
      <c r="C445" s="4" t="inlineStr">
        <is>
          <t xml:space="preserve"> </t>
        </is>
      </c>
      <c r="D445" s="4" t="inlineStr">
        <is>
          <t xml:space="preserve"> </t>
        </is>
      </c>
      <c r="E445" s="4" t="inlineStr">
        <is>
          <t xml:space="preserve"> </t>
        </is>
      </c>
    </row>
    <row r="446">
      <c r="A446" s="4" t="inlineStr">
        <is>
          <t>Recurring | Level 3 | Market comparables | Trading loans | Commercial</t>
        </is>
      </c>
      <c r="B446" s="4" t="inlineStr">
        <is>
          <t xml:space="preserve"> </t>
        </is>
      </c>
      <c r="C446" s="4" t="inlineStr">
        <is>
          <t xml:space="preserve"> </t>
        </is>
      </c>
      <c r="D446" s="4" t="inlineStr">
        <is>
          <t xml:space="preserve"> </t>
        </is>
      </c>
      <c r="E446" s="4" t="inlineStr">
        <is>
          <t xml:space="preserve"> </t>
        </is>
      </c>
    </row>
    <row r="447">
      <c r="A447" s="3" t="inlineStr">
        <is>
          <t>Fair Value, Assets and Liabilities Measured on Recurring Basis, Unobservable Input Reconciliation [Line Items]</t>
        </is>
      </c>
      <c r="B447" s="4" t="inlineStr">
        <is>
          <t xml:space="preserve"> </t>
        </is>
      </c>
      <c r="C447" s="4" t="inlineStr">
        <is>
          <t xml:space="preserve"> </t>
        </is>
      </c>
      <c r="D447" s="4" t="inlineStr">
        <is>
          <t xml:space="preserve"> </t>
        </is>
      </c>
      <c r="E447" s="4" t="inlineStr">
        <is>
          <t xml:space="preserve"> </t>
        </is>
      </c>
    </row>
    <row r="448">
      <c r="A448" s="4" t="inlineStr">
        <is>
          <t>Debt securities and loans</t>
        </is>
      </c>
      <c r="B448" s="6" t="n">
        <v>65</v>
      </c>
      <c r="C448" s="4" t="inlineStr">
        <is>
          <t xml:space="preserve"> </t>
        </is>
      </c>
      <c r="D448" s="4" t="inlineStr">
        <is>
          <t xml:space="preserve"> </t>
        </is>
      </c>
      <c r="E448" s="4" t="inlineStr">
        <is>
          <t xml:space="preserve"> </t>
        </is>
      </c>
    </row>
    <row r="449">
      <c r="A449" s="4" t="inlineStr">
        <is>
          <t>Recurring | Level 3 | Market comparables | Non-trading loans</t>
        </is>
      </c>
      <c r="B449" s="4" t="inlineStr">
        <is>
          <t xml:space="preserve"> </t>
        </is>
      </c>
      <c r="C449" s="4" t="inlineStr">
        <is>
          <t xml:space="preserve"> </t>
        </is>
      </c>
      <c r="D449" s="4" t="inlineStr">
        <is>
          <t xml:space="preserve"> </t>
        </is>
      </c>
      <c r="E449" s="4" t="inlineStr">
        <is>
          <t xml:space="preserve"> </t>
        </is>
      </c>
    </row>
    <row r="450">
      <c r="A450" s="3" t="inlineStr">
        <is>
          <t>Fair Value, Assets and Liabilities Measured on Recurring Basis, Unobservable Input Reconciliation [Line Items]</t>
        </is>
      </c>
      <c r="B450" s="4" t="inlineStr">
        <is>
          <t xml:space="preserve"> </t>
        </is>
      </c>
      <c r="C450" s="4" t="inlineStr">
        <is>
          <t xml:space="preserve"> </t>
        </is>
      </c>
      <c r="D450" s="4" t="inlineStr">
        <is>
          <t xml:space="preserve"> </t>
        </is>
      </c>
      <c r="E450" s="4" t="inlineStr">
        <is>
          <t xml:space="preserve"> </t>
        </is>
      </c>
    </row>
    <row r="451">
      <c r="A451" s="4" t="inlineStr">
        <is>
          <t>Loans</t>
        </is>
      </c>
      <c r="B451" s="6" t="n">
        <v>707</v>
      </c>
      <c r="C451" s="4" t="inlineStr">
        <is>
          <t xml:space="preserve"> </t>
        </is>
      </c>
      <c r="D451" s="4" t="inlineStr">
        <is>
          <t xml:space="preserve"> </t>
        </is>
      </c>
      <c r="E451" s="4" t="inlineStr">
        <is>
          <t xml:space="preserve"> </t>
        </is>
      </c>
    </row>
    <row r="452">
      <c r="A452" s="4" t="inlineStr">
        <is>
          <t>Recurring | Level 3 | Market comparables | Non-trading loans | Commercial</t>
        </is>
      </c>
      <c r="B452" s="4" t="inlineStr">
        <is>
          <t xml:space="preserve"> </t>
        </is>
      </c>
      <c r="C452" s="4" t="inlineStr">
        <is>
          <t xml:space="preserve"> </t>
        </is>
      </c>
      <c r="D452" s="4" t="inlineStr">
        <is>
          <t xml:space="preserve"> </t>
        </is>
      </c>
      <c r="E452" s="4" t="inlineStr">
        <is>
          <t xml:space="preserve"> </t>
        </is>
      </c>
    </row>
    <row r="453">
      <c r="A453" s="3" t="inlineStr">
        <is>
          <t>Fair Value, Assets and Liabilities Measured on Recurring Basis, Unobservable Input Reconciliation [Line Items]</t>
        </is>
      </c>
      <c r="B453" s="4" t="inlineStr">
        <is>
          <t xml:space="preserve"> </t>
        </is>
      </c>
      <c r="C453" s="4" t="inlineStr">
        <is>
          <t xml:space="preserve"> </t>
        </is>
      </c>
      <c r="D453" s="4" t="inlineStr">
        <is>
          <t xml:space="preserve"> </t>
        </is>
      </c>
      <c r="E453" s="4" t="inlineStr">
        <is>
          <t xml:space="preserve"> </t>
        </is>
      </c>
    </row>
    <row r="454">
      <c r="A454" s="4" t="inlineStr">
        <is>
          <t>Debt securities and loans</t>
        </is>
      </c>
      <c r="B454" s="6" t="n">
        <v>1300</v>
      </c>
      <c r="C454" s="4" t="inlineStr">
        <is>
          <t xml:space="preserve"> </t>
        </is>
      </c>
      <c r="D454" s="4" t="inlineStr">
        <is>
          <t xml:space="preserve"> </t>
        </is>
      </c>
      <c r="E454" s="4" t="inlineStr">
        <is>
          <t xml:space="preserve"> </t>
        </is>
      </c>
    </row>
    <row r="455">
      <c r="A455" s="4" t="inlineStr">
        <is>
          <t>Recurring | Level 3 | Market comparables | Non-U.S. government debt securities</t>
        </is>
      </c>
      <c r="B455" s="4" t="inlineStr">
        <is>
          <t xml:space="preserve"> </t>
        </is>
      </c>
      <c r="C455" s="4" t="inlineStr">
        <is>
          <t xml:space="preserve"> </t>
        </is>
      </c>
      <c r="D455" s="4" t="inlineStr">
        <is>
          <t xml:space="preserve"> </t>
        </is>
      </c>
      <c r="E455" s="4" t="inlineStr">
        <is>
          <t xml:space="preserve"> </t>
        </is>
      </c>
    </row>
    <row r="456">
      <c r="A456" s="3" t="inlineStr">
        <is>
          <t>Fair Value, Assets and Liabilities Measured on Recurring Basis, Unobservable Input Reconciliation [Line Items]</t>
        </is>
      </c>
      <c r="B456" s="4" t="inlineStr">
        <is>
          <t xml:space="preserve"> </t>
        </is>
      </c>
      <c r="C456" s="4" t="inlineStr">
        <is>
          <t xml:space="preserve"> </t>
        </is>
      </c>
      <c r="D456" s="4" t="inlineStr">
        <is>
          <t xml:space="preserve"> </t>
        </is>
      </c>
      <c r="E456" s="4" t="inlineStr">
        <is>
          <t xml:space="preserve"> </t>
        </is>
      </c>
    </row>
    <row r="457">
      <c r="A457" s="4" t="inlineStr">
        <is>
          <t>Debt securities, trading</t>
        </is>
      </c>
      <c r="B457" s="6" t="n">
        <v>152</v>
      </c>
      <c r="C457" s="4" t="inlineStr">
        <is>
          <t xml:space="preserve"> </t>
        </is>
      </c>
      <c r="D457" s="4" t="inlineStr">
        <is>
          <t xml:space="preserve"> </t>
        </is>
      </c>
      <c r="E457" s="4" t="inlineStr">
        <is>
          <t xml:space="preserve"> </t>
        </is>
      </c>
    </row>
    <row r="458">
      <c r="A458" s="4" t="inlineStr">
        <is>
          <t>Recurring | Level 3 | Market comparables | Net credit derivatives</t>
        </is>
      </c>
      <c r="B458" s="4" t="inlineStr">
        <is>
          <t xml:space="preserve"> </t>
        </is>
      </c>
      <c r="C458" s="4" t="inlineStr">
        <is>
          <t xml:space="preserve"> </t>
        </is>
      </c>
      <c r="D458" s="4" t="inlineStr">
        <is>
          <t xml:space="preserve"> </t>
        </is>
      </c>
      <c r="E458" s="4" t="inlineStr">
        <is>
          <t xml:space="preserve"> </t>
        </is>
      </c>
    </row>
    <row r="459">
      <c r="A459" s="3" t="inlineStr">
        <is>
          <t>Fair Value, Assets and Liabilities Measured on Recurring Basis, Unobservable Input Reconciliation [Line Items]</t>
        </is>
      </c>
      <c r="B459" s="4" t="inlineStr">
        <is>
          <t xml:space="preserve"> </t>
        </is>
      </c>
      <c r="C459" s="4" t="inlineStr">
        <is>
          <t xml:space="preserve"> </t>
        </is>
      </c>
      <c r="D459" s="4" t="inlineStr">
        <is>
          <t xml:space="preserve"> </t>
        </is>
      </c>
      <c r="E459" s="4" t="inlineStr">
        <is>
          <t xml:space="preserve"> </t>
        </is>
      </c>
    </row>
    <row r="460">
      <c r="A460" s="4" t="inlineStr">
        <is>
          <t>Net derivative asset (liability)</t>
        </is>
      </c>
      <c r="B460" s="6" t="n">
        <v>30</v>
      </c>
      <c r="C460" s="4" t="inlineStr">
        <is>
          <t xml:space="preserve"> </t>
        </is>
      </c>
      <c r="D460" s="4" t="inlineStr">
        <is>
          <t xml:space="preserve"> </t>
        </is>
      </c>
      <c r="E460" s="4" t="inlineStr">
        <is>
          <t xml:space="preserve"> </t>
        </is>
      </c>
    </row>
    <row r="461">
      <c r="A461" s="4" t="inlineStr">
        <is>
          <t>Recurring | Level 3 | Market comparables | Commercial | Commercial</t>
        </is>
      </c>
      <c r="B461" s="4" t="inlineStr">
        <is>
          <t xml:space="preserve"> </t>
        </is>
      </c>
      <c r="C461" s="4" t="inlineStr">
        <is>
          <t xml:space="preserve"> </t>
        </is>
      </c>
      <c r="D461" s="4" t="inlineStr">
        <is>
          <t xml:space="preserve"> </t>
        </is>
      </c>
      <c r="E461" s="4" t="inlineStr">
        <is>
          <t xml:space="preserve"> </t>
        </is>
      </c>
    </row>
    <row r="462">
      <c r="A462" s="3" t="inlineStr">
        <is>
          <t>Fair Value, Assets and Liabilities Measured on Recurring Basis, Unobservable Input Reconciliation [Line Items]</t>
        </is>
      </c>
      <c r="B462" s="4" t="inlineStr">
        <is>
          <t xml:space="preserve"> </t>
        </is>
      </c>
      <c r="C462" s="4" t="inlineStr">
        <is>
          <t xml:space="preserve"> </t>
        </is>
      </c>
      <c r="D462" s="4" t="inlineStr">
        <is>
          <t xml:space="preserve"> </t>
        </is>
      </c>
      <c r="E462" s="4" t="inlineStr">
        <is>
          <t xml:space="preserve"> </t>
        </is>
      </c>
    </row>
    <row r="463">
      <c r="A463" s="4" t="inlineStr">
        <is>
          <t>Debt securities and loans</t>
        </is>
      </c>
      <c r="B463" s="6" t="n">
        <v>18</v>
      </c>
      <c r="C463" s="4" t="inlineStr">
        <is>
          <t xml:space="preserve"> </t>
        </is>
      </c>
      <c r="D463" s="4" t="inlineStr">
        <is>
          <t xml:space="preserve"> </t>
        </is>
      </c>
      <c r="E463" s="4" t="inlineStr">
        <is>
          <t xml:space="preserve"> </t>
        </is>
      </c>
    </row>
    <row r="464">
      <c r="A464" s="4" t="inlineStr">
        <is>
          <t>Recurring | Level 3 | Option pricing</t>
        </is>
      </c>
      <c r="B464" s="4" t="inlineStr">
        <is>
          <t xml:space="preserve"> </t>
        </is>
      </c>
      <c r="C464" s="4" t="inlineStr">
        <is>
          <t xml:space="preserve"> </t>
        </is>
      </c>
      <c r="D464" s="4" t="inlineStr">
        <is>
          <t xml:space="preserve"> </t>
        </is>
      </c>
      <c r="E464" s="4" t="inlineStr">
        <is>
          <t xml:space="preserve"> </t>
        </is>
      </c>
    </row>
    <row r="465">
      <c r="A465" s="3" t="inlineStr">
        <is>
          <t>Fair Value, Assets and Liabilities Measured on Recurring Basis, Unobservable Input Reconciliation [Line Items]</t>
        </is>
      </c>
      <c r="B465" s="4" t="inlineStr">
        <is>
          <t xml:space="preserve"> </t>
        </is>
      </c>
      <c r="C465" s="4" t="inlineStr">
        <is>
          <t xml:space="preserve"> </t>
        </is>
      </c>
      <c r="D465" s="4" t="inlineStr">
        <is>
          <t xml:space="preserve"> </t>
        </is>
      </c>
      <c r="E465" s="4" t="inlineStr">
        <is>
          <t xml:space="preserve"> </t>
        </is>
      </c>
    </row>
    <row r="466">
      <c r="A466" s="4" t="inlineStr">
        <is>
          <t>Long-term debt, short-term borrowings, and deposits</t>
        </is>
      </c>
      <c r="B466" s="6" t="n">
        <v>38901</v>
      </c>
      <c r="C466" s="4" t="inlineStr">
        <is>
          <t xml:space="preserve"> </t>
        </is>
      </c>
      <c r="D466" s="4" t="inlineStr">
        <is>
          <t xml:space="preserve"> </t>
        </is>
      </c>
      <c r="E466" s="4" t="inlineStr">
        <is>
          <t xml:space="preserve"> </t>
        </is>
      </c>
    </row>
    <row r="467">
      <c r="A467" s="4" t="inlineStr">
        <is>
          <t>Recurring | Level 3 | Option pricing | Net interest rate derivatives</t>
        </is>
      </c>
      <c r="B467" s="4" t="inlineStr">
        <is>
          <t xml:space="preserve"> </t>
        </is>
      </c>
      <c r="C467" s="4" t="inlineStr">
        <is>
          <t xml:space="preserve"> </t>
        </is>
      </c>
      <c r="D467" s="4" t="inlineStr">
        <is>
          <t xml:space="preserve"> </t>
        </is>
      </c>
      <c r="E467" s="4" t="inlineStr">
        <is>
          <t xml:space="preserve"> </t>
        </is>
      </c>
    </row>
    <row r="468">
      <c r="A468" s="3" t="inlineStr">
        <is>
          <t>Fair Value, Assets and Liabilities Measured on Recurring Basis, Unobservable Input Reconciliation [Line Items]</t>
        </is>
      </c>
      <c r="B468" s="4" t="inlineStr">
        <is>
          <t xml:space="preserve"> </t>
        </is>
      </c>
      <c r="C468" s="4" t="inlineStr">
        <is>
          <t xml:space="preserve"> </t>
        </is>
      </c>
      <c r="D468" s="4" t="inlineStr">
        <is>
          <t xml:space="preserve"> </t>
        </is>
      </c>
      <c r="E468" s="4" t="inlineStr">
        <is>
          <t xml:space="preserve"> </t>
        </is>
      </c>
    </row>
    <row r="469">
      <c r="A469" s="4" t="inlineStr">
        <is>
          <t>Net derivative asset (liability)</t>
        </is>
      </c>
      <c r="B469" s="6" t="n">
        <v>293</v>
      </c>
      <c r="C469" s="4" t="inlineStr">
        <is>
          <t xml:space="preserve"> </t>
        </is>
      </c>
      <c r="D469" s="4" t="inlineStr">
        <is>
          <t xml:space="preserve"> </t>
        </is>
      </c>
      <c r="E469" s="4" t="inlineStr">
        <is>
          <t xml:space="preserve"> </t>
        </is>
      </c>
    </row>
    <row r="470">
      <c r="A470" s="4" t="inlineStr">
        <is>
          <t>Recurring | Level 3 | Option pricing | Net foreign exchange derivatives</t>
        </is>
      </c>
      <c r="B470" s="4" t="inlineStr">
        <is>
          <t xml:space="preserve"> </t>
        </is>
      </c>
      <c r="C470" s="4" t="inlineStr">
        <is>
          <t xml:space="preserve"> </t>
        </is>
      </c>
      <c r="D470" s="4" t="inlineStr">
        <is>
          <t xml:space="preserve"> </t>
        </is>
      </c>
      <c r="E470" s="4" t="inlineStr">
        <is>
          <t xml:space="preserve"> </t>
        </is>
      </c>
    </row>
    <row r="471">
      <c r="A471" s="3" t="inlineStr">
        <is>
          <t>Fair Value, Assets and Liabilities Measured on Recurring Basis, Unobservable Input Reconciliation [Line Items]</t>
        </is>
      </c>
      <c r="B471" s="4" t="inlineStr">
        <is>
          <t xml:space="preserve"> </t>
        </is>
      </c>
      <c r="C471" s="4" t="inlineStr">
        <is>
          <t xml:space="preserve"> </t>
        </is>
      </c>
      <c r="D471" s="4" t="inlineStr">
        <is>
          <t xml:space="preserve"> </t>
        </is>
      </c>
      <c r="E471" s="4" t="inlineStr">
        <is>
          <t xml:space="preserve"> </t>
        </is>
      </c>
    </row>
    <row r="472">
      <c r="A472" s="4" t="inlineStr">
        <is>
          <t>Net derivative asset (liability)</t>
        </is>
      </c>
      <c r="B472" s="6" t="n">
        <v>62</v>
      </c>
      <c r="C472" s="4" t="inlineStr">
        <is>
          <t xml:space="preserve"> </t>
        </is>
      </c>
      <c r="D472" s="4" t="inlineStr">
        <is>
          <t xml:space="preserve"> </t>
        </is>
      </c>
      <c r="E472" s="4" t="inlineStr">
        <is>
          <t xml:space="preserve"> </t>
        </is>
      </c>
    </row>
    <row r="473">
      <c r="A473" s="4" t="inlineStr">
        <is>
          <t>Recurring | Level 3 | Option pricing | Net equity derivatives</t>
        </is>
      </c>
      <c r="B473" s="4" t="inlineStr">
        <is>
          <t xml:space="preserve"> </t>
        </is>
      </c>
      <c r="C473" s="4" t="inlineStr">
        <is>
          <t xml:space="preserve"> </t>
        </is>
      </c>
      <c r="D473" s="4" t="inlineStr">
        <is>
          <t xml:space="preserve"> </t>
        </is>
      </c>
      <c r="E473" s="4" t="inlineStr">
        <is>
          <t xml:space="preserve"> </t>
        </is>
      </c>
    </row>
    <row r="474">
      <c r="A474" s="3" t="inlineStr">
        <is>
          <t>Fair Value, Assets and Liabilities Measured on Recurring Basis, Unobservable Input Reconciliation [Line Items]</t>
        </is>
      </c>
      <c r="B474" s="4" t="inlineStr">
        <is>
          <t xml:space="preserve"> </t>
        </is>
      </c>
      <c r="C474" s="4" t="inlineStr">
        <is>
          <t xml:space="preserve"> </t>
        </is>
      </c>
      <c r="D474" s="4" t="inlineStr">
        <is>
          <t xml:space="preserve"> </t>
        </is>
      </c>
      <c r="E474" s="4" t="inlineStr">
        <is>
          <t xml:space="preserve"> </t>
        </is>
      </c>
    </row>
    <row r="475">
      <c r="A475" s="4" t="inlineStr">
        <is>
          <t>Net derivative asset (liability)</t>
        </is>
      </c>
      <c r="B475" s="6" t="n">
        <v>-2866</v>
      </c>
      <c r="C475" s="4" t="inlineStr">
        <is>
          <t xml:space="preserve"> </t>
        </is>
      </c>
      <c r="D475" s="4" t="inlineStr">
        <is>
          <t xml:space="preserve"> </t>
        </is>
      </c>
      <c r="E475" s="4" t="inlineStr">
        <is>
          <t xml:space="preserve"> </t>
        </is>
      </c>
    </row>
    <row r="476">
      <c r="A476" s="4" t="inlineStr">
        <is>
          <t>Recurring | Level 3 | Option pricing | Net commodity derivatives</t>
        </is>
      </c>
      <c r="B476" s="4" t="inlineStr">
        <is>
          <t xml:space="preserve"> </t>
        </is>
      </c>
      <c r="C476" s="4" t="inlineStr">
        <is>
          <t xml:space="preserve"> </t>
        </is>
      </c>
      <c r="D476" s="4" t="inlineStr">
        <is>
          <t xml:space="preserve"> </t>
        </is>
      </c>
      <c r="E476" s="4" t="inlineStr">
        <is>
          <t xml:space="preserve"> </t>
        </is>
      </c>
    </row>
    <row r="477">
      <c r="A477" s="3" t="inlineStr">
        <is>
          <t>Fair Value, Assets and Liabilities Measured on Recurring Basis, Unobservable Input Reconciliation [Line Items]</t>
        </is>
      </c>
      <c r="B477" s="4" t="inlineStr">
        <is>
          <t xml:space="preserve"> </t>
        </is>
      </c>
      <c r="C477" s="4" t="inlineStr">
        <is>
          <t xml:space="preserve"> </t>
        </is>
      </c>
      <c r="D477" s="4" t="inlineStr">
        <is>
          <t xml:space="preserve"> </t>
        </is>
      </c>
      <c r="E477" s="4" t="inlineStr">
        <is>
          <t xml:space="preserve"> </t>
        </is>
      </c>
    </row>
    <row r="478">
      <c r="A478" s="4" t="inlineStr">
        <is>
          <t>Net derivative asset (liability)</t>
        </is>
      </c>
      <c r="B478" s="5" t="n">
        <v>-73</v>
      </c>
      <c r="C478" s="4" t="inlineStr">
        <is>
          <t xml:space="preserve"> </t>
        </is>
      </c>
      <c r="D478" s="4" t="inlineStr">
        <is>
          <t xml:space="preserve"> </t>
        </is>
      </c>
      <c r="E47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Fair Value Measurement - Changes in Level 3 Recurring Measurements (Details) - USD ($) $ in Millions</t>
        </is>
      </c>
      <c r="B1" s="2" t="inlineStr">
        <is>
          <t>12 Months Ended</t>
        </is>
      </c>
    </row>
    <row r="2">
      <c r="B2" s="2" t="inlineStr">
        <is>
          <t>Dec. 31, 2024</t>
        </is>
      </c>
      <c r="C2" s="2" t="inlineStr">
        <is>
          <t>Dec. 31, 2023</t>
        </is>
      </c>
      <c r="D2" s="2" t="inlineStr">
        <is>
          <t>Dec. 31, 2022</t>
        </is>
      </c>
    </row>
    <row r="3">
      <c r="A3" s="3" t="inlineStr">
        <is>
          <t>Net derivative receivables:</t>
        </is>
      </c>
      <c r="B3" s="4" t="inlineStr">
        <is>
          <t xml:space="preserve"> </t>
        </is>
      </c>
      <c r="C3" s="4" t="inlineStr">
        <is>
          <t xml:space="preserve"> </t>
        </is>
      </c>
      <c r="D3" s="4" t="inlineStr">
        <is>
          <t xml:space="preserve"> </t>
        </is>
      </c>
    </row>
    <row r="4">
      <c r="A4" s="4" t="inlineStr">
        <is>
          <t>Beginning balance</t>
        </is>
      </c>
      <c r="B4" s="5" t="n">
        <v>-1852</v>
      </c>
      <c r="C4" s="5" t="n">
        <v>673</v>
      </c>
      <c r="D4" s="5" t="n">
        <v>-4894</v>
      </c>
    </row>
    <row r="5">
      <c r="A5" s="4" t="inlineStr">
        <is>
          <t>Total realized/unrealized gains/(losses)</t>
        </is>
      </c>
      <c r="B5" s="6" t="n">
        <v>528</v>
      </c>
      <c r="C5" s="6" t="n">
        <v>1023</v>
      </c>
      <c r="D5" s="6" t="n">
        <v>6726</v>
      </c>
    </row>
    <row r="6">
      <c r="A6" s="4" t="inlineStr">
        <is>
          <t>Purchases</t>
        </is>
      </c>
      <c r="B6" s="6" t="n">
        <v>1499</v>
      </c>
      <c r="C6" s="6" t="n">
        <v>1329</v>
      </c>
      <c r="D6" s="6" t="n">
        <v>1893</v>
      </c>
    </row>
    <row r="7">
      <c r="A7" s="4" t="inlineStr">
        <is>
          <t>Sales</t>
        </is>
      </c>
      <c r="B7" s="6" t="n">
        <v>-3455</v>
      </c>
      <c r="C7" s="6" t="n">
        <v>-2645</v>
      </c>
      <c r="D7" s="6" t="n">
        <v>-3467</v>
      </c>
    </row>
    <row r="8">
      <c r="A8" s="4" t="inlineStr">
        <is>
          <t>Settlements</t>
        </is>
      </c>
      <c r="B8" s="6" t="n">
        <v>292</v>
      </c>
      <c r="C8" s="6" t="n">
        <v>-843</v>
      </c>
      <c r="D8" s="6" t="n">
        <v>587</v>
      </c>
    </row>
    <row r="9">
      <c r="A9" s="4" t="inlineStr">
        <is>
          <t>Transfers into level 3</t>
        </is>
      </c>
      <c r="B9" s="6" t="n">
        <v>-181</v>
      </c>
      <c r="C9" s="6" t="n">
        <v>-269</v>
      </c>
      <c r="D9" s="6" t="n">
        <v>89</v>
      </c>
    </row>
    <row r="10">
      <c r="A10" s="4" t="inlineStr">
        <is>
          <t>Transfers (out of) level 3</t>
        </is>
      </c>
      <c r="B10" s="6" t="n">
        <v>188</v>
      </c>
      <c r="C10" s="6" t="n">
        <v>-1120</v>
      </c>
      <c r="D10" s="6" t="n">
        <v>-261</v>
      </c>
    </row>
    <row r="11">
      <c r="A11" s="4" t="inlineStr">
        <is>
          <t>Ending balance</t>
        </is>
      </c>
      <c r="B11" s="6" t="n">
        <v>-2981</v>
      </c>
      <c r="C11" s="6" t="n">
        <v>-1852</v>
      </c>
      <c r="D11" s="6" t="n">
        <v>673</v>
      </c>
    </row>
    <row r="12">
      <c r="A12" s="4" t="inlineStr">
        <is>
          <t>Change in unrealized gains/(losses) related to financial instruments held</t>
        </is>
      </c>
      <c r="B12" s="5" t="n">
        <v>611</v>
      </c>
      <c r="C12" s="5" t="n">
        <v>-221</v>
      </c>
      <c r="D12" s="5" t="n">
        <v>4765</v>
      </c>
    </row>
    <row r="13">
      <c r="A13" s="4" t="inlineStr">
        <is>
          <t>Fair Value, Net Derivative Asset (Liability), Recurring Basis, Still Held, Unrealized Gain (Loss), Statement of Income or Comprehensive Income [Extensible Enumeration]</t>
        </is>
      </c>
      <c r="B13" s="4" t="inlineStr">
        <is>
          <t>Principal Transactions Revenue, Net</t>
        </is>
      </c>
      <c r="C13" s="4" t="inlineStr">
        <is>
          <t>Principal Transactions Revenue, Net</t>
        </is>
      </c>
      <c r="D13" s="4" t="inlineStr">
        <is>
          <t>Principal Transactions Revenue, Net</t>
        </is>
      </c>
    </row>
    <row r="14">
      <c r="A14" s="3" t="inlineStr">
        <is>
          <t>Level 3 Rollforward Supplemental Data [Abstract]</t>
        </is>
      </c>
      <c r="B14" s="4" t="inlineStr">
        <is>
          <t xml:space="preserve"> </t>
        </is>
      </c>
      <c r="C14" s="4" t="inlineStr">
        <is>
          <t xml:space="preserve"> </t>
        </is>
      </c>
      <c r="D14" s="4" t="inlineStr">
        <is>
          <t xml:space="preserve"> </t>
        </is>
      </c>
    </row>
    <row r="15">
      <c r="A15" s="4" t="inlineStr">
        <is>
          <t>Level 3 assets as a percentage of total firm assets at fair value</t>
        </is>
      </c>
      <c r="B15" s="9" t="n">
        <v>0.02</v>
      </c>
      <c r="C15" s="9" t="n">
        <v>0.02</v>
      </c>
      <c r="D15" s="9" t="n">
        <v>0.02</v>
      </c>
    </row>
    <row r="16">
      <c r="A16" s="4" t="inlineStr">
        <is>
          <t>Level 3 liabilities as a percentage of total firm liabilities at fair value</t>
        </is>
      </c>
      <c r="B16" s="9" t="n">
        <v>0.09</v>
      </c>
      <c r="C16" s="9" t="n">
        <v>0.08</v>
      </c>
      <c r="D16" s="9" t="n">
        <v>0.08</v>
      </c>
    </row>
    <row r="17">
      <c r="A17" s="4" t="inlineStr">
        <is>
          <t>Deposit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Beginning balance</t>
        </is>
      </c>
      <c r="B19" s="5" t="n">
        <v>1833</v>
      </c>
      <c r="C19" s="5" t="n">
        <v>2162</v>
      </c>
      <c r="D19" s="5" t="n">
        <v>2317</v>
      </c>
    </row>
    <row r="20">
      <c r="A20" s="4" t="inlineStr">
        <is>
          <t>Total realized/unrealized (gains)/losses</t>
        </is>
      </c>
      <c r="B20" s="6" t="n">
        <v>-14</v>
      </c>
      <c r="C20" s="6" t="n">
        <v>95</v>
      </c>
      <c r="D20" s="6" t="n">
        <v>-292</v>
      </c>
    </row>
    <row r="21">
      <c r="A21" s="4" t="inlineStr">
        <is>
          <t>Purchases</t>
        </is>
      </c>
      <c r="B21" s="6" t="n">
        <v>0</v>
      </c>
      <c r="C21" s="6" t="n">
        <v>0</v>
      </c>
      <c r="D21" s="6" t="n">
        <v>0</v>
      </c>
    </row>
    <row r="22">
      <c r="A22" s="4" t="inlineStr">
        <is>
          <t>Sales</t>
        </is>
      </c>
      <c r="B22" s="6" t="n">
        <v>0</v>
      </c>
      <c r="C22" s="6" t="n">
        <v>0</v>
      </c>
      <c r="D22" s="6" t="n">
        <v>0</v>
      </c>
    </row>
    <row r="23">
      <c r="A23" s="4" t="inlineStr">
        <is>
          <t>Issuances</t>
        </is>
      </c>
      <c r="B23" s="6" t="n">
        <v>2006</v>
      </c>
      <c r="C23" s="6" t="n">
        <v>940</v>
      </c>
      <c r="D23" s="6" t="n">
        <v>531</v>
      </c>
    </row>
    <row r="24">
      <c r="A24" s="4" t="inlineStr">
        <is>
          <t>Settlements</t>
        </is>
      </c>
      <c r="B24" s="6" t="n">
        <v>-1522</v>
      </c>
      <c r="C24" s="6" t="n">
        <v>-1043</v>
      </c>
      <c r="D24" s="6" t="n">
        <v>-114</v>
      </c>
    </row>
    <row r="25">
      <c r="A25" s="4" t="inlineStr">
        <is>
          <t>Transfers into level 3</t>
        </is>
      </c>
      <c r="B25" s="6" t="n">
        <v>34</v>
      </c>
      <c r="C25" s="6" t="n">
        <v>0</v>
      </c>
      <c r="D25" s="6" t="n">
        <v>0</v>
      </c>
    </row>
    <row r="26">
      <c r="A26" s="4" t="inlineStr">
        <is>
          <t>Transfers (out of) level 3</t>
        </is>
      </c>
      <c r="B26" s="6" t="n">
        <v>-152</v>
      </c>
      <c r="C26" s="6" t="n">
        <v>-321</v>
      </c>
      <c r="D26" s="6" t="n">
        <v>-280</v>
      </c>
    </row>
    <row r="27">
      <c r="A27" s="4" t="inlineStr">
        <is>
          <t>Ending balance</t>
        </is>
      </c>
      <c r="B27" s="6" t="n">
        <v>2185</v>
      </c>
      <c r="C27" s="6" t="n">
        <v>1833</v>
      </c>
      <c r="D27" s="6" t="n">
        <v>2162</v>
      </c>
    </row>
    <row r="28">
      <c r="A28" s="4" t="inlineStr">
        <is>
          <t>Change in unrealized (gains)/losses related to financials instruments held</t>
        </is>
      </c>
      <c r="B28" s="6" t="n">
        <v>-44</v>
      </c>
      <c r="C28" s="6" t="n">
        <v>73</v>
      </c>
      <c r="D28" s="6" t="n">
        <v>-76</v>
      </c>
    </row>
    <row r="29">
      <c r="A29" s="4" t="inlineStr">
        <is>
          <t>Short-term borrowings</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Beginning balance</t>
        </is>
      </c>
      <c r="B31" s="6" t="n">
        <v>1758</v>
      </c>
      <c r="C31" s="6" t="n">
        <v>1401</v>
      </c>
      <c r="D31" s="6" t="n">
        <v>2481</v>
      </c>
    </row>
    <row r="32">
      <c r="A32" s="4" t="inlineStr">
        <is>
          <t>Total realized/unrealized (gains)/losses</t>
        </is>
      </c>
      <c r="B32" s="6" t="n">
        <v>180</v>
      </c>
      <c r="C32" s="6" t="n">
        <v>201</v>
      </c>
      <c r="D32" s="6" t="n">
        <v>-358</v>
      </c>
    </row>
    <row r="33">
      <c r="A33" s="4" t="inlineStr">
        <is>
          <t>Purchases</t>
        </is>
      </c>
      <c r="B33" s="6" t="n">
        <v>0</v>
      </c>
      <c r="C33" s="6" t="n">
        <v>0</v>
      </c>
      <c r="D33" s="6" t="n">
        <v>0</v>
      </c>
    </row>
    <row r="34">
      <c r="A34" s="4" t="inlineStr">
        <is>
          <t>Sales</t>
        </is>
      </c>
      <c r="B34" s="6" t="n">
        <v>0</v>
      </c>
      <c r="C34" s="6" t="n">
        <v>0</v>
      </c>
      <c r="D34" s="6" t="n">
        <v>0</v>
      </c>
    </row>
    <row r="35">
      <c r="A35" s="4" t="inlineStr">
        <is>
          <t>Issuances</t>
        </is>
      </c>
      <c r="B35" s="6" t="n">
        <v>7752</v>
      </c>
      <c r="C35" s="6" t="n">
        <v>4522</v>
      </c>
      <c r="D35" s="6" t="n">
        <v>3963</v>
      </c>
    </row>
    <row r="36">
      <c r="A36" s="4" t="inlineStr">
        <is>
          <t>Settlements</t>
        </is>
      </c>
      <c r="B36" s="6" t="n">
        <v>-6230</v>
      </c>
      <c r="C36" s="6" t="n">
        <v>-4345</v>
      </c>
      <c r="D36" s="6" t="n">
        <v>-4685</v>
      </c>
    </row>
    <row r="37">
      <c r="A37" s="4" t="inlineStr">
        <is>
          <t>Transfers into level 3</t>
        </is>
      </c>
      <c r="B37" s="6" t="n">
        <v>23</v>
      </c>
      <c r="C37" s="6" t="n">
        <v>3</v>
      </c>
      <c r="D37" s="6" t="n">
        <v>15</v>
      </c>
    </row>
    <row r="38">
      <c r="A38" s="4" t="inlineStr">
        <is>
          <t>Transfers (out of) level 3</t>
        </is>
      </c>
      <c r="B38" s="6" t="n">
        <v>-7</v>
      </c>
      <c r="C38" s="6" t="n">
        <v>-24</v>
      </c>
      <c r="D38" s="6" t="n">
        <v>-15</v>
      </c>
    </row>
    <row r="39">
      <c r="A39" s="4" t="inlineStr">
        <is>
          <t>Ending balance</t>
        </is>
      </c>
      <c r="B39" s="6" t="n">
        <v>3476</v>
      </c>
      <c r="C39" s="6" t="n">
        <v>1758</v>
      </c>
      <c r="D39" s="6" t="n">
        <v>1401</v>
      </c>
    </row>
    <row r="40">
      <c r="A40" s="4" t="inlineStr">
        <is>
          <t>Change in unrealized (gains)/losses related to financials instruments held</t>
        </is>
      </c>
      <c r="B40" s="6" t="n">
        <v>58</v>
      </c>
      <c r="C40" s="6" t="n">
        <v>14</v>
      </c>
      <c r="D40" s="6" t="n">
        <v>90</v>
      </c>
    </row>
    <row r="41">
      <c r="A41" s="4" t="inlineStr">
        <is>
          <t>Total debt and equity instruments</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Beginning balance</t>
        </is>
      </c>
      <c r="B43" s="6" t="n">
        <v>37</v>
      </c>
      <c r="C43" s="6" t="n">
        <v>84</v>
      </c>
      <c r="D43" s="6" t="n">
        <v>30</v>
      </c>
    </row>
    <row r="44">
      <c r="A44" s="4" t="inlineStr">
        <is>
          <t>Total realized/unrealized (gains)/losses</t>
        </is>
      </c>
      <c r="B44" s="6" t="n">
        <v>-47</v>
      </c>
      <c r="C44" s="6" t="n">
        <v>-21</v>
      </c>
      <c r="D44" s="6" t="n">
        <v>-31</v>
      </c>
    </row>
    <row r="45">
      <c r="A45" s="4" t="inlineStr">
        <is>
          <t>Purchases</t>
        </is>
      </c>
      <c r="B45" s="6" t="n">
        <v>-45</v>
      </c>
      <c r="C45" s="6" t="n">
        <v>-32</v>
      </c>
      <c r="D45" s="6" t="n">
        <v>-41</v>
      </c>
    </row>
    <row r="46">
      <c r="A46" s="4" t="inlineStr">
        <is>
          <t>Sales</t>
        </is>
      </c>
      <c r="B46" s="6" t="n">
        <v>70</v>
      </c>
      <c r="C46" s="6" t="n">
        <v>9</v>
      </c>
      <c r="D46" s="6" t="n">
        <v>77</v>
      </c>
    </row>
    <row r="47">
      <c r="A47" s="4" t="inlineStr">
        <is>
          <t>Issuances</t>
        </is>
      </c>
      <c r="B47" s="6" t="n">
        <v>0</v>
      </c>
      <c r="C47" s="6" t="n">
        <v>0</v>
      </c>
      <c r="D47" s="6" t="n">
        <v>0</v>
      </c>
    </row>
    <row r="48">
      <c r="A48" s="4" t="inlineStr">
        <is>
          <t>Settlements</t>
        </is>
      </c>
      <c r="B48" s="6" t="n">
        <v>0</v>
      </c>
      <c r="C48" s="6" t="n">
        <v>-2</v>
      </c>
      <c r="D48" s="6" t="n">
        <v>0</v>
      </c>
    </row>
    <row r="49">
      <c r="A49" s="4" t="inlineStr">
        <is>
          <t>Transfers into level 3</t>
        </is>
      </c>
      <c r="B49" s="6" t="n">
        <v>48</v>
      </c>
      <c r="C49" s="6" t="n">
        <v>19</v>
      </c>
      <c r="D49" s="6" t="n">
        <v>57</v>
      </c>
    </row>
    <row r="50">
      <c r="A50" s="4" t="inlineStr">
        <is>
          <t>Transfers (out of) level 3</t>
        </is>
      </c>
      <c r="B50" s="6" t="n">
        <v>-17</v>
      </c>
      <c r="C50" s="6" t="n">
        <v>-20</v>
      </c>
      <c r="D50" s="6" t="n">
        <v>-8</v>
      </c>
    </row>
    <row r="51">
      <c r="A51" s="4" t="inlineStr">
        <is>
          <t>Ending balance</t>
        </is>
      </c>
      <c r="B51" s="6" t="n">
        <v>46</v>
      </c>
      <c r="C51" s="6" t="n">
        <v>37</v>
      </c>
      <c r="D51" s="6" t="n">
        <v>84</v>
      </c>
    </row>
    <row r="52">
      <c r="A52" s="4" t="inlineStr">
        <is>
          <t>Change in unrealized (gains)/losses related to financials instruments held</t>
        </is>
      </c>
      <c r="B52" s="6" t="n">
        <v>18</v>
      </c>
      <c r="C52" s="6" t="n">
        <v>0</v>
      </c>
      <c r="D52" s="6" t="n">
        <v>101</v>
      </c>
    </row>
    <row r="53">
      <c r="A53" s="4" t="inlineStr">
        <is>
          <t>Accounts payable and other liabilities</t>
        </is>
      </c>
      <c r="B53" s="4" t="inlineStr">
        <is>
          <t xml:space="preserve"> </t>
        </is>
      </c>
      <c r="C53" s="4" t="inlineStr">
        <is>
          <t xml:space="preserve"> </t>
        </is>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Beginning balance</t>
        </is>
      </c>
      <c r="B55" s="6" t="n">
        <v>52</v>
      </c>
      <c r="C55" s="6" t="n">
        <v>53</v>
      </c>
      <c r="D55" s="6" t="n">
        <v>69</v>
      </c>
    </row>
    <row r="56">
      <c r="A56" s="4" t="inlineStr">
        <is>
          <t>Total realized/unrealized (gains)/losses</t>
        </is>
      </c>
      <c r="B56" s="6" t="n">
        <v>-6</v>
      </c>
      <c r="C56" s="6" t="n">
        <v>-4</v>
      </c>
      <c r="D56" s="6" t="n">
        <v>-16</v>
      </c>
    </row>
    <row r="57">
      <c r="A57" s="4" t="inlineStr">
        <is>
          <t>Purchases</t>
        </is>
      </c>
      <c r="B57" s="6" t="n">
        <v>-35</v>
      </c>
      <c r="C57" s="6" t="n">
        <v>-16</v>
      </c>
      <c r="D57" s="6" t="n">
        <v>-37</v>
      </c>
    </row>
    <row r="58">
      <c r="A58" s="4" t="inlineStr">
        <is>
          <t>Sales</t>
        </is>
      </c>
      <c r="B58" s="6" t="n">
        <v>63</v>
      </c>
      <c r="C58" s="6" t="n">
        <v>24</v>
      </c>
      <c r="D58" s="6" t="n">
        <v>42</v>
      </c>
    </row>
    <row r="59">
      <c r="A59" s="4" t="inlineStr">
        <is>
          <t>Issuances</t>
        </is>
      </c>
      <c r="B59" s="6" t="n">
        <v>0</v>
      </c>
      <c r="C59" s="6" t="n">
        <v>0</v>
      </c>
      <c r="D59" s="6" t="n">
        <v>0</v>
      </c>
    </row>
    <row r="60">
      <c r="A60" s="4" t="inlineStr">
        <is>
          <t>Settlements</t>
        </is>
      </c>
      <c r="B60" s="6" t="n">
        <v>0</v>
      </c>
      <c r="C60" s="6" t="n">
        <v>0</v>
      </c>
      <c r="D60" s="6" t="n">
        <v>0</v>
      </c>
    </row>
    <row r="61">
      <c r="A61" s="4" t="inlineStr">
        <is>
          <t>Transfers into level 3</t>
        </is>
      </c>
      <c r="B61" s="6" t="n">
        <v>5</v>
      </c>
      <c r="C61" s="6" t="n">
        <v>8</v>
      </c>
      <c r="D61" s="6" t="n">
        <v>1</v>
      </c>
    </row>
    <row r="62">
      <c r="A62" s="4" t="inlineStr">
        <is>
          <t>Transfers (out of) level 3</t>
        </is>
      </c>
      <c r="B62" s="6" t="n">
        <v>-3</v>
      </c>
      <c r="C62" s="6" t="n">
        <v>-13</v>
      </c>
      <c r="D62" s="6" t="n">
        <v>-6</v>
      </c>
    </row>
    <row r="63">
      <c r="A63" s="4" t="inlineStr">
        <is>
          <t>Ending balance</t>
        </is>
      </c>
      <c r="B63" s="6" t="n">
        <v>76</v>
      </c>
      <c r="C63" s="6" t="n">
        <v>52</v>
      </c>
      <c r="D63" s="6" t="n">
        <v>53</v>
      </c>
    </row>
    <row r="64">
      <c r="A64" s="4" t="inlineStr">
        <is>
          <t>Change in unrealized (gains)/losses related to financials instruments held</t>
        </is>
      </c>
      <c r="B64" s="6" t="n">
        <v>-6</v>
      </c>
      <c r="C64" s="6" t="n">
        <v>-4</v>
      </c>
      <c r="D64" s="6" t="n">
        <v>-16</v>
      </c>
    </row>
    <row r="65">
      <c r="A65" s="4" t="inlineStr">
        <is>
          <t>Long-term debt</t>
        </is>
      </c>
      <c r="B65" s="4" t="inlineStr">
        <is>
          <t xml:space="preserve"> </t>
        </is>
      </c>
      <c r="C65" s="4" t="inlineStr">
        <is>
          <t xml:space="preserve"> </t>
        </is>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Beginning balance</t>
        </is>
      </c>
      <c r="B67" s="6" t="n">
        <v>27726</v>
      </c>
      <c r="C67" s="6" t="n">
        <v>24092</v>
      </c>
      <c r="D67" s="6" t="n">
        <v>24374</v>
      </c>
    </row>
    <row r="68">
      <c r="A68" s="4" t="inlineStr">
        <is>
          <t>Total realized/unrealized (gains)/losses</t>
        </is>
      </c>
      <c r="B68" s="6" t="n">
        <v>1475</v>
      </c>
      <c r="C68" s="6" t="n">
        <v>3010</v>
      </c>
      <c r="D68" s="6" t="n">
        <v>-3869</v>
      </c>
    </row>
    <row r="69">
      <c r="A69" s="4" t="inlineStr">
        <is>
          <t>Purchases</t>
        </is>
      </c>
      <c r="B69" s="6" t="n">
        <v>0</v>
      </c>
      <c r="C69" s="6" t="n">
        <v>0</v>
      </c>
      <c r="D69" s="6" t="n">
        <v>0</v>
      </c>
    </row>
    <row r="70">
      <c r="A70" s="4" t="inlineStr">
        <is>
          <t>Sales</t>
        </is>
      </c>
      <c r="B70" s="6" t="n">
        <v>0</v>
      </c>
      <c r="C70" s="6" t="n">
        <v>0</v>
      </c>
      <c r="D70" s="6" t="n">
        <v>0</v>
      </c>
    </row>
    <row r="71">
      <c r="A71" s="4" t="inlineStr">
        <is>
          <t>Issuances</t>
        </is>
      </c>
      <c r="B71" s="6" t="n">
        <v>23920</v>
      </c>
      <c r="C71" s="6" t="n">
        <v>12679</v>
      </c>
      <c r="D71" s="6" t="n">
        <v>12714</v>
      </c>
    </row>
    <row r="72">
      <c r="A72" s="4" t="inlineStr">
        <is>
          <t>Settlements</t>
        </is>
      </c>
      <c r="B72" s="6" t="n">
        <v>-18432</v>
      </c>
      <c r="C72" s="6" t="n">
        <v>-11555</v>
      </c>
      <c r="D72" s="6" t="n">
        <v>-8876</v>
      </c>
    </row>
    <row r="73">
      <c r="A73" s="4" t="inlineStr">
        <is>
          <t>Transfers into level 3</t>
        </is>
      </c>
      <c r="B73" s="6" t="n">
        <v>738</v>
      </c>
      <c r="C73" s="6" t="n">
        <v>229</v>
      </c>
      <c r="D73" s="6" t="n">
        <v>793</v>
      </c>
    </row>
    <row r="74">
      <c r="A74" s="4" t="inlineStr">
        <is>
          <t>Transfers (out of) level 3</t>
        </is>
      </c>
      <c r="B74" s="6" t="n">
        <v>-863</v>
      </c>
      <c r="C74" s="6" t="n">
        <v>-729</v>
      </c>
      <c r="D74" s="6" t="n">
        <v>-1044</v>
      </c>
    </row>
    <row r="75">
      <c r="A75" s="4" t="inlineStr">
        <is>
          <t>Ending balance</t>
        </is>
      </c>
      <c r="B75" s="6" t="n">
        <v>34564</v>
      </c>
      <c r="C75" s="6" t="n">
        <v>27726</v>
      </c>
      <c r="D75" s="6" t="n">
        <v>24092</v>
      </c>
    </row>
    <row r="76">
      <c r="A76" s="4" t="inlineStr">
        <is>
          <t>Change in unrealized (gains)/losses related to financials instruments held</t>
        </is>
      </c>
      <c r="B76" s="6" t="n">
        <v>1212</v>
      </c>
      <c r="C76" s="6" t="n">
        <v>2870</v>
      </c>
      <c r="D76" s="6" t="n">
        <v>-3447</v>
      </c>
    </row>
    <row r="77">
      <c r="A77" s="4" t="inlineStr">
        <is>
          <t>DVA for fair value option elected liabilities</t>
        </is>
      </c>
      <c r="B77" s="4" t="inlineStr">
        <is>
          <t xml:space="preserve"> </t>
        </is>
      </c>
      <c r="C77" s="4" t="inlineStr">
        <is>
          <t xml:space="preserve"> </t>
        </is>
      </c>
      <c r="D77" s="4" t="inlineStr">
        <is>
          <t xml:space="preserve"> </t>
        </is>
      </c>
    </row>
    <row r="78">
      <c r="A78" s="3" t="inlineStr">
        <is>
          <t>Level 3 Rollforward Supplemental Data [Abstract]</t>
        </is>
      </c>
      <c r="B78" s="4" t="inlineStr">
        <is>
          <t xml:space="preserve"> </t>
        </is>
      </c>
      <c r="C78" s="4" t="inlineStr">
        <is>
          <t xml:space="preserve"> </t>
        </is>
      </c>
      <c r="D78" s="4" t="inlineStr">
        <is>
          <t xml:space="preserve"> </t>
        </is>
      </c>
    </row>
    <row r="79">
      <c r="A79" s="4" t="inlineStr">
        <is>
          <t>Unrealized (gains)/losses on liabilities recorded in OCI</t>
        </is>
      </c>
      <c r="B79" s="6" t="n">
        <v>-50</v>
      </c>
      <c r="C79" s="6" t="n">
        <v>-158</v>
      </c>
      <c r="D79" s="6" t="n">
        <v>-529</v>
      </c>
    </row>
    <row r="80">
      <c r="A80" s="4" t="inlineStr">
        <is>
          <t>Interest rate</t>
        </is>
      </c>
      <c r="B80" s="4" t="inlineStr">
        <is>
          <t xml:space="preserve"> </t>
        </is>
      </c>
      <c r="C80" s="4" t="inlineStr">
        <is>
          <t xml:space="preserve"> </t>
        </is>
      </c>
      <c r="D80" s="4" t="inlineStr">
        <is>
          <t xml:space="preserve"> </t>
        </is>
      </c>
    </row>
    <row r="81">
      <c r="A81" s="3" t="inlineStr">
        <is>
          <t>Net derivative receivables:</t>
        </is>
      </c>
      <c r="B81" s="4" t="inlineStr">
        <is>
          <t xml:space="preserve"> </t>
        </is>
      </c>
      <c r="C81" s="4" t="inlineStr">
        <is>
          <t xml:space="preserve"> </t>
        </is>
      </c>
      <c r="D81" s="4" t="inlineStr">
        <is>
          <t xml:space="preserve"> </t>
        </is>
      </c>
    </row>
    <row r="82">
      <c r="A82" s="4" t="inlineStr">
        <is>
          <t>Beginning balance</t>
        </is>
      </c>
      <c r="B82" s="6" t="n">
        <v>502</v>
      </c>
      <c r="C82" s="6" t="n">
        <v>701</v>
      </c>
      <c r="D82" s="6" t="n">
        <v>-16</v>
      </c>
    </row>
    <row r="83">
      <c r="A83" s="4" t="inlineStr">
        <is>
          <t>Total realized/unrealized gains/(losses)</t>
        </is>
      </c>
      <c r="B83" s="6" t="n">
        <v>745</v>
      </c>
      <c r="C83" s="6" t="n">
        <v>556</v>
      </c>
      <c r="D83" s="6" t="n">
        <v>187</v>
      </c>
    </row>
    <row r="84">
      <c r="A84" s="4" t="inlineStr">
        <is>
          <t>Purchases</t>
        </is>
      </c>
      <c r="B84" s="6" t="n">
        <v>387</v>
      </c>
      <c r="C84" s="6" t="n">
        <v>251</v>
      </c>
      <c r="D84" s="6" t="n">
        <v>325</v>
      </c>
    </row>
    <row r="85">
      <c r="A85" s="4" t="inlineStr">
        <is>
          <t>Sales</t>
        </is>
      </c>
      <c r="B85" s="6" t="n">
        <v>-197</v>
      </c>
      <c r="C85" s="6" t="n">
        <v>-255</v>
      </c>
      <c r="D85" s="6" t="n">
        <v>-483</v>
      </c>
    </row>
    <row r="86">
      <c r="A86" s="4" t="inlineStr">
        <is>
          <t>Settlements</t>
        </is>
      </c>
      <c r="B86" s="6" t="n">
        <v>-608</v>
      </c>
      <c r="C86" s="6" t="n">
        <v>654</v>
      </c>
      <c r="D86" s="6" t="n">
        <v>329</v>
      </c>
    </row>
    <row r="87">
      <c r="A87" s="4" t="inlineStr">
        <is>
          <t>Transfers into level 3</t>
        </is>
      </c>
      <c r="B87" s="6" t="n">
        <v>-172</v>
      </c>
      <c r="C87" s="6" t="n">
        <v>-1117</v>
      </c>
      <c r="D87" s="6" t="n">
        <v>732</v>
      </c>
    </row>
    <row r="88">
      <c r="A88" s="4" t="inlineStr">
        <is>
          <t>Transfers (out of) level 3</t>
        </is>
      </c>
      <c r="B88" s="6" t="n">
        <v>-356</v>
      </c>
      <c r="C88" s="6" t="n">
        <v>-288</v>
      </c>
      <c r="D88" s="6" t="n">
        <v>-373</v>
      </c>
    </row>
    <row r="89">
      <c r="A89" s="4" t="inlineStr">
        <is>
          <t>Ending balance</t>
        </is>
      </c>
      <c r="B89" s="6" t="n">
        <v>301</v>
      </c>
      <c r="C89" s="6" t="n">
        <v>502</v>
      </c>
      <c r="D89" s="6" t="n">
        <v>701</v>
      </c>
    </row>
    <row r="90">
      <c r="A90" s="4" t="inlineStr">
        <is>
          <t>Change in unrealized gains/(losses) related to financial instruments held</t>
        </is>
      </c>
      <c r="B90" s="6" t="n">
        <v>-362</v>
      </c>
      <c r="C90" s="6" t="n">
        <v>419</v>
      </c>
      <c r="D90" s="6" t="n">
        <v>332</v>
      </c>
    </row>
    <row r="91">
      <c r="A91" s="4" t="inlineStr">
        <is>
          <t>Credit</t>
        </is>
      </c>
      <c r="B91" s="4" t="inlineStr">
        <is>
          <t xml:space="preserve"> </t>
        </is>
      </c>
      <c r="C91" s="4" t="inlineStr">
        <is>
          <t xml:space="preserve"> </t>
        </is>
      </c>
      <c r="D91" s="4" t="inlineStr">
        <is>
          <t xml:space="preserve"> </t>
        </is>
      </c>
    </row>
    <row r="92">
      <c r="A92" s="3" t="inlineStr">
        <is>
          <t>Net derivative receivables:</t>
        </is>
      </c>
      <c r="B92" s="4" t="inlineStr">
        <is>
          <t xml:space="preserve"> </t>
        </is>
      </c>
      <c r="C92" s="4" t="inlineStr">
        <is>
          <t xml:space="preserve"> </t>
        </is>
      </c>
      <c r="D92" s="4" t="inlineStr">
        <is>
          <t xml:space="preserve"> </t>
        </is>
      </c>
    </row>
    <row r="93">
      <c r="A93" s="4" t="inlineStr">
        <is>
          <t>Beginning balance</t>
        </is>
      </c>
      <c r="B93" s="6" t="n">
        <v>265</v>
      </c>
      <c r="C93" s="6" t="n">
        <v>13</v>
      </c>
      <c r="D93" s="6" t="n">
        <v>74</v>
      </c>
    </row>
    <row r="94">
      <c r="A94" s="4" t="inlineStr">
        <is>
          <t>Total realized/unrealized gains/(losses)</t>
        </is>
      </c>
      <c r="B94" s="6" t="n">
        <v>-208</v>
      </c>
      <c r="C94" s="6" t="n">
        <v>304</v>
      </c>
      <c r="D94" s="6" t="n">
        <v>226</v>
      </c>
    </row>
    <row r="95">
      <c r="A95" s="4" t="inlineStr">
        <is>
          <t>Purchases</t>
        </is>
      </c>
      <c r="B95" s="6" t="n">
        <v>-2</v>
      </c>
      <c r="C95" s="6" t="n">
        <v>-60</v>
      </c>
      <c r="D95" s="6" t="n">
        <v>17</v>
      </c>
    </row>
    <row r="96">
      <c r="A96" s="4" t="inlineStr">
        <is>
          <t>Sales</t>
        </is>
      </c>
      <c r="B96" s="6" t="n">
        <v>-17</v>
      </c>
      <c r="C96" s="6" t="n">
        <v>-25</v>
      </c>
      <c r="D96" s="6" t="n">
        <v>-9</v>
      </c>
    </row>
    <row r="97">
      <c r="A97" s="4" t="inlineStr">
        <is>
          <t>Settlements</t>
        </is>
      </c>
      <c r="B97" s="6" t="n">
        <v>-333</v>
      </c>
      <c r="C97" s="6" t="n">
        <v>47</v>
      </c>
      <c r="D97" s="6" t="n">
        <v>-271</v>
      </c>
    </row>
    <row r="98">
      <c r="A98" s="4" t="inlineStr">
        <is>
          <t>Transfers into level 3</t>
        </is>
      </c>
      <c r="B98" s="6" t="n">
        <v>-61</v>
      </c>
      <c r="C98" s="6" t="n">
        <v>15</v>
      </c>
      <c r="D98" s="6" t="n">
        <v>5</v>
      </c>
    </row>
    <row r="99">
      <c r="A99" s="4" t="inlineStr">
        <is>
          <t>Transfers (out of) level 3</t>
        </is>
      </c>
      <c r="B99" s="6" t="n">
        <v>-7</v>
      </c>
      <c r="C99" s="6" t="n">
        <v>-29</v>
      </c>
      <c r="D99" s="6" t="n">
        <v>-29</v>
      </c>
    </row>
    <row r="100">
      <c r="A100" s="4" t="inlineStr">
        <is>
          <t>Ending balance</t>
        </is>
      </c>
      <c r="B100" s="6" t="n">
        <v>-363</v>
      </c>
      <c r="C100" s="6" t="n">
        <v>265</v>
      </c>
      <c r="D100" s="6" t="n">
        <v>13</v>
      </c>
    </row>
    <row r="101">
      <c r="A101" s="4" t="inlineStr">
        <is>
          <t>Change in unrealized gains/(losses) related to financial instruments held</t>
        </is>
      </c>
      <c r="B101" s="6" t="n">
        <v>-265</v>
      </c>
      <c r="C101" s="6" t="n">
        <v>230</v>
      </c>
      <c r="D101" s="6" t="n">
        <v>170</v>
      </c>
    </row>
    <row r="102">
      <c r="A102" s="4" t="inlineStr">
        <is>
          <t>Foreign exchange</t>
        </is>
      </c>
      <c r="B102" s="4" t="inlineStr">
        <is>
          <t xml:space="preserve"> </t>
        </is>
      </c>
      <c r="C102" s="4" t="inlineStr">
        <is>
          <t xml:space="preserve"> </t>
        </is>
      </c>
      <c r="D102" s="4" t="inlineStr">
        <is>
          <t xml:space="preserve"> </t>
        </is>
      </c>
    </row>
    <row r="103">
      <c r="A103" s="3" t="inlineStr">
        <is>
          <t>Net derivative receivables:</t>
        </is>
      </c>
      <c r="B103" s="4" t="inlineStr">
        <is>
          <t xml:space="preserve"> </t>
        </is>
      </c>
      <c r="C103" s="4" t="inlineStr">
        <is>
          <t xml:space="preserve"> </t>
        </is>
      </c>
      <c r="D103" s="4" t="inlineStr">
        <is>
          <t xml:space="preserve"> </t>
        </is>
      </c>
    </row>
    <row r="104">
      <c r="A104" s="4" t="inlineStr">
        <is>
          <t>Beginning balance</t>
        </is>
      </c>
      <c r="B104" s="6" t="n">
        <v>62</v>
      </c>
      <c r="C104" s="6" t="n">
        <v>489</v>
      </c>
      <c r="D104" s="6" t="n">
        <v>-419</v>
      </c>
    </row>
    <row r="105">
      <c r="A105" s="4" t="inlineStr">
        <is>
          <t>Total realized/unrealized gains/(losses)</t>
        </is>
      </c>
      <c r="B105" s="6" t="n">
        <v>248</v>
      </c>
      <c r="C105" s="6" t="n">
        <v>31</v>
      </c>
      <c r="D105" s="6" t="n">
        <v>726</v>
      </c>
    </row>
    <row r="106">
      <c r="A106" s="4" t="inlineStr">
        <is>
          <t>Purchases</t>
        </is>
      </c>
      <c r="B106" s="6" t="n">
        <v>178</v>
      </c>
      <c r="C106" s="6" t="n">
        <v>151</v>
      </c>
      <c r="D106" s="6" t="n">
        <v>215</v>
      </c>
    </row>
    <row r="107">
      <c r="A107" s="4" t="inlineStr">
        <is>
          <t>Sales</t>
        </is>
      </c>
      <c r="B107" s="6" t="n">
        <v>-538</v>
      </c>
      <c r="C107" s="6" t="n">
        <v>-144</v>
      </c>
      <c r="D107" s="6" t="n">
        <v>-114</v>
      </c>
    </row>
    <row r="108">
      <c r="A108" s="4" t="inlineStr">
        <is>
          <t>Settlements</t>
        </is>
      </c>
      <c r="B108" s="6" t="n">
        <v>-30</v>
      </c>
      <c r="C108" s="6" t="n">
        <v>-187</v>
      </c>
      <c r="D108" s="6" t="n">
        <v>83</v>
      </c>
    </row>
    <row r="109">
      <c r="A109" s="4" t="inlineStr">
        <is>
          <t>Transfers into level 3</t>
        </is>
      </c>
      <c r="B109" s="6" t="n">
        <v>128</v>
      </c>
      <c r="C109" s="6" t="n">
        <v>144</v>
      </c>
      <c r="D109" s="6" t="n">
        <v>3</v>
      </c>
    </row>
    <row r="110">
      <c r="A110" s="4" t="inlineStr">
        <is>
          <t>Transfers (out of) level 3</t>
        </is>
      </c>
      <c r="B110" s="6" t="n">
        <v>-28</v>
      </c>
      <c r="C110" s="6" t="n">
        <v>-422</v>
      </c>
      <c r="D110" s="6" t="n">
        <v>-5</v>
      </c>
    </row>
    <row r="111">
      <c r="A111" s="4" t="inlineStr">
        <is>
          <t>Ending balance</t>
        </is>
      </c>
      <c r="B111" s="6" t="n">
        <v>20</v>
      </c>
      <c r="C111" s="6" t="n">
        <v>62</v>
      </c>
      <c r="D111" s="6" t="n">
        <v>489</v>
      </c>
    </row>
    <row r="112">
      <c r="A112" s="4" t="inlineStr">
        <is>
          <t>Change in unrealized gains/(losses) related to financial instruments held</t>
        </is>
      </c>
      <c r="B112" s="6" t="n">
        <v>353</v>
      </c>
      <c r="C112" s="6" t="n">
        <v>-80</v>
      </c>
      <c r="D112" s="6" t="n">
        <v>459</v>
      </c>
    </row>
    <row r="113">
      <c r="A113" s="4" t="inlineStr">
        <is>
          <t>Equity</t>
        </is>
      </c>
      <c r="B113" s="4" t="inlineStr">
        <is>
          <t xml:space="preserve"> </t>
        </is>
      </c>
      <c r="C113" s="4" t="inlineStr">
        <is>
          <t xml:space="preserve"> </t>
        </is>
      </c>
      <c r="D113" s="4" t="inlineStr">
        <is>
          <t xml:space="preserve"> </t>
        </is>
      </c>
    </row>
    <row r="114">
      <c r="A114" s="3" t="inlineStr">
        <is>
          <t>Net derivative receivables:</t>
        </is>
      </c>
      <c r="B114" s="4" t="inlineStr">
        <is>
          <t xml:space="preserve"> </t>
        </is>
      </c>
      <c r="C114" s="4" t="inlineStr">
        <is>
          <t xml:space="preserve"> </t>
        </is>
      </c>
      <c r="D114" s="4" t="inlineStr">
        <is>
          <t xml:space="preserve"> </t>
        </is>
      </c>
    </row>
    <row r="115">
      <c r="A115" s="4" t="inlineStr">
        <is>
          <t>Beginning balance</t>
        </is>
      </c>
      <c r="B115" s="6" t="n">
        <v>-2402</v>
      </c>
      <c r="C115" s="6" t="n">
        <v>-384</v>
      </c>
      <c r="D115" s="6" t="n">
        <v>-3626</v>
      </c>
    </row>
    <row r="116">
      <c r="A116" s="4" t="inlineStr">
        <is>
          <t>Total realized/unrealized gains/(losses)</t>
        </is>
      </c>
      <c r="B116" s="6" t="n">
        <v>-321</v>
      </c>
      <c r="C116" s="6" t="n">
        <v>191</v>
      </c>
      <c r="D116" s="6" t="n">
        <v>5016</v>
      </c>
    </row>
    <row r="117">
      <c r="A117" s="4" t="inlineStr">
        <is>
          <t>Purchases</t>
        </is>
      </c>
      <c r="B117" s="6" t="n">
        <v>904</v>
      </c>
      <c r="C117" s="6" t="n">
        <v>928</v>
      </c>
      <c r="D117" s="6" t="n">
        <v>1226</v>
      </c>
    </row>
    <row r="118">
      <c r="A118" s="4" t="inlineStr">
        <is>
          <t>Sales</t>
        </is>
      </c>
      <c r="B118" s="6" t="n">
        <v>-2488</v>
      </c>
      <c r="C118" s="6" t="n">
        <v>-1931</v>
      </c>
      <c r="D118" s="6" t="n">
        <v>-2530</v>
      </c>
    </row>
    <row r="119">
      <c r="A119" s="4" t="inlineStr">
        <is>
          <t>Settlements</t>
        </is>
      </c>
      <c r="B119" s="6" t="n">
        <v>953</v>
      </c>
      <c r="C119" s="6" t="n">
        <v>-1306</v>
      </c>
      <c r="D119" s="6" t="n">
        <v>96</v>
      </c>
    </row>
    <row r="120">
      <c r="A120" s="4" t="inlineStr">
        <is>
          <t>Transfers into level 3</t>
        </is>
      </c>
      <c r="B120" s="6" t="n">
        <v>-91</v>
      </c>
      <c r="C120" s="6" t="n">
        <v>700</v>
      </c>
      <c r="D120" s="6" t="n">
        <v>-656</v>
      </c>
    </row>
    <row r="121">
      <c r="A121" s="4" t="inlineStr">
        <is>
          <t>Transfers (out of) level 3</t>
        </is>
      </c>
      <c r="B121" s="6" t="n">
        <v>579</v>
      </c>
      <c r="C121" s="6" t="n">
        <v>-600</v>
      </c>
      <c r="D121" s="6" t="n">
        <v>90</v>
      </c>
    </row>
    <row r="122">
      <c r="A122" s="4" t="inlineStr">
        <is>
          <t>Ending balance</t>
        </is>
      </c>
      <c r="B122" s="6" t="n">
        <v>-2866</v>
      </c>
      <c r="C122" s="6" t="n">
        <v>-2402</v>
      </c>
      <c r="D122" s="6" t="n">
        <v>-384</v>
      </c>
    </row>
    <row r="123">
      <c r="A123" s="4" t="inlineStr">
        <is>
          <t>Change in unrealized gains/(losses) related to financial instruments held</t>
        </is>
      </c>
      <c r="B123" s="6" t="n">
        <v>783</v>
      </c>
      <c r="C123" s="6" t="n">
        <v>-646</v>
      </c>
      <c r="D123" s="6" t="n">
        <v>3435</v>
      </c>
    </row>
    <row r="124">
      <c r="A124" s="4" t="inlineStr">
        <is>
          <t>Commodity</t>
        </is>
      </c>
      <c r="B124" s="4" t="inlineStr">
        <is>
          <t xml:space="preserve"> </t>
        </is>
      </c>
      <c r="C124" s="4" t="inlineStr">
        <is>
          <t xml:space="preserve"> </t>
        </is>
      </c>
      <c r="D124" s="4" t="inlineStr">
        <is>
          <t xml:space="preserve"> </t>
        </is>
      </c>
    </row>
    <row r="125">
      <c r="A125" s="3" t="inlineStr">
        <is>
          <t>Net derivative receivables:</t>
        </is>
      </c>
      <c r="B125" s="4" t="inlineStr">
        <is>
          <t xml:space="preserve"> </t>
        </is>
      </c>
      <c r="C125" s="4" t="inlineStr">
        <is>
          <t xml:space="preserve"> </t>
        </is>
      </c>
      <c r="D125" s="4" t="inlineStr">
        <is>
          <t xml:space="preserve"> </t>
        </is>
      </c>
    </row>
    <row r="126">
      <c r="A126" s="4" t="inlineStr">
        <is>
          <t>Beginning balance</t>
        </is>
      </c>
      <c r="B126" s="6" t="n">
        <v>-279</v>
      </c>
      <c r="C126" s="6" t="n">
        <v>-146</v>
      </c>
      <c r="D126" s="6" t="n">
        <v>-907</v>
      </c>
    </row>
    <row r="127">
      <c r="A127" s="4" t="inlineStr">
        <is>
          <t>Total realized/unrealized gains/(losses)</t>
        </is>
      </c>
      <c r="B127" s="6" t="n">
        <v>64</v>
      </c>
      <c r="C127" s="6" t="n">
        <v>-59</v>
      </c>
      <c r="D127" s="6" t="n">
        <v>571</v>
      </c>
    </row>
    <row r="128">
      <c r="A128" s="4" t="inlineStr">
        <is>
          <t>Purchases</t>
        </is>
      </c>
      <c r="B128" s="6" t="n">
        <v>32</v>
      </c>
      <c r="C128" s="6" t="n">
        <v>59</v>
      </c>
      <c r="D128" s="6" t="n">
        <v>110</v>
      </c>
    </row>
    <row r="129">
      <c r="A129" s="4" t="inlineStr">
        <is>
          <t>Sales</t>
        </is>
      </c>
      <c r="B129" s="6" t="n">
        <v>-215</v>
      </c>
      <c r="C129" s="6" t="n">
        <v>-290</v>
      </c>
      <c r="D129" s="6" t="n">
        <v>-331</v>
      </c>
    </row>
    <row r="130">
      <c r="A130" s="4" t="inlineStr">
        <is>
          <t>Settlements</t>
        </is>
      </c>
      <c r="B130" s="6" t="n">
        <v>310</v>
      </c>
      <c r="C130" s="6" t="n">
        <v>-51</v>
      </c>
      <c r="D130" s="6" t="n">
        <v>350</v>
      </c>
    </row>
    <row r="131">
      <c r="A131" s="4" t="inlineStr">
        <is>
          <t>Transfers into level 3</t>
        </is>
      </c>
      <c r="B131" s="6" t="n">
        <v>15</v>
      </c>
      <c r="C131" s="6" t="n">
        <v>-11</v>
      </c>
      <c r="D131" s="6" t="n">
        <v>5</v>
      </c>
    </row>
    <row r="132">
      <c r="A132" s="4" t="inlineStr">
        <is>
          <t>Transfers (out of) level 3</t>
        </is>
      </c>
      <c r="B132" s="6" t="n">
        <v>0</v>
      </c>
      <c r="C132" s="6" t="n">
        <v>219</v>
      </c>
      <c r="D132" s="6" t="n">
        <v>56</v>
      </c>
    </row>
    <row r="133">
      <c r="A133" s="4" t="inlineStr">
        <is>
          <t>Ending balance</t>
        </is>
      </c>
      <c r="B133" s="6" t="n">
        <v>-73</v>
      </c>
      <c r="C133" s="6" t="n">
        <v>-279</v>
      </c>
      <c r="D133" s="6" t="n">
        <v>-146</v>
      </c>
    </row>
    <row r="134">
      <c r="A134" s="4" t="inlineStr">
        <is>
          <t>Change in unrealized gains/(losses) related to financial instruments held</t>
        </is>
      </c>
      <c r="B134" s="6" t="n">
        <v>102</v>
      </c>
      <c r="C134" s="6" t="n">
        <v>-144</v>
      </c>
      <c r="D134" s="6" t="n">
        <v>369</v>
      </c>
    </row>
    <row r="135">
      <c r="A135" s="4" t="inlineStr">
        <is>
          <t>Federal funds sold and securities purchased under resale agreements</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Fair value, beginning balance</t>
        </is>
      </c>
      <c r="B137" s="6" t="n">
        <v>0</v>
      </c>
      <c r="C137" s="6" t="n">
        <v>0</v>
      </c>
      <c r="D137" s="6" t="n">
        <v>0</v>
      </c>
    </row>
    <row r="138">
      <c r="A138" s="4" t="inlineStr">
        <is>
          <t>Total realized/unrealized gains/(losses)</t>
        </is>
      </c>
      <c r="B138" s="6" t="n">
        <v>0</v>
      </c>
      <c r="C138" s="6" t="n">
        <v>0</v>
      </c>
      <c r="D138" s="6" t="n">
        <v>0</v>
      </c>
    </row>
    <row r="139">
      <c r="A139" s="4" t="inlineStr">
        <is>
          <t>Purchases</t>
        </is>
      </c>
      <c r="B139" s="6" t="n">
        <v>0</v>
      </c>
      <c r="C139" s="6" t="n">
        <v>0</v>
      </c>
      <c r="D139" s="6" t="n">
        <v>1</v>
      </c>
    </row>
    <row r="140">
      <c r="A140" s="4" t="inlineStr">
        <is>
          <t>Sales</t>
        </is>
      </c>
      <c r="B140" s="6" t="n">
        <v>0</v>
      </c>
      <c r="C140" s="6" t="n">
        <v>0</v>
      </c>
      <c r="D140" s="6" t="n">
        <v>-1</v>
      </c>
    </row>
    <row r="141">
      <c r="A141" s="4" t="inlineStr">
        <is>
          <t>Settlements</t>
        </is>
      </c>
      <c r="B141" s="6" t="n">
        <v>0</v>
      </c>
      <c r="C141" s="6" t="n">
        <v>0</v>
      </c>
      <c r="D141" s="6" t="n">
        <v>-1</v>
      </c>
    </row>
    <row r="142">
      <c r="A142" s="4" t="inlineStr">
        <is>
          <t>Transfers into level 3</t>
        </is>
      </c>
      <c r="B142" s="6" t="n">
        <v>0</v>
      </c>
      <c r="C142" s="6" t="n">
        <v>0</v>
      </c>
      <c r="D142" s="6" t="n">
        <v>1</v>
      </c>
    </row>
    <row r="143">
      <c r="A143" s="4" t="inlineStr">
        <is>
          <t>Transfers (out of) level 3</t>
        </is>
      </c>
      <c r="B143" s="6" t="n">
        <v>0</v>
      </c>
      <c r="C143" s="6" t="n">
        <v>0</v>
      </c>
      <c r="D143" s="6" t="n">
        <v>0</v>
      </c>
    </row>
    <row r="144">
      <c r="A144" s="4" t="inlineStr">
        <is>
          <t>Fair value, ending balance</t>
        </is>
      </c>
      <c r="B144" s="6" t="n">
        <v>0</v>
      </c>
      <c r="C144" s="6" t="n">
        <v>0</v>
      </c>
      <c r="D144" s="6" t="n">
        <v>0</v>
      </c>
    </row>
    <row r="145">
      <c r="A145" s="4" t="inlineStr">
        <is>
          <t>Change in unrealized gains/(losses) related to financial instruments held</t>
        </is>
      </c>
      <c r="B145" s="6" t="n">
        <v>0</v>
      </c>
      <c r="C145" s="6" t="n">
        <v>0</v>
      </c>
      <c r="D145" s="6" t="n">
        <v>0</v>
      </c>
    </row>
    <row r="146">
      <c r="A146" s="4" t="inlineStr">
        <is>
          <t>Total mortgage-backed securities</t>
        </is>
      </c>
      <c r="B146" s="4" t="inlineStr">
        <is>
          <t xml:space="preserve"> </t>
        </is>
      </c>
      <c r="C146" s="4" t="inlineStr">
        <is>
          <t xml:space="preserve"> </t>
        </is>
      </c>
      <c r="D146" s="4" t="inlineStr">
        <is>
          <t xml:space="preserve"> </t>
        </is>
      </c>
    </row>
    <row r="147">
      <c r="A147" s="3" t="inlineStr">
        <is>
          <t>Assets:</t>
        </is>
      </c>
      <c r="B147" s="4" t="inlineStr">
        <is>
          <t xml:space="preserve"> </t>
        </is>
      </c>
      <c r="C147" s="4" t="inlineStr">
        <is>
          <t xml:space="preserve"> </t>
        </is>
      </c>
      <c r="D147" s="4" t="inlineStr">
        <is>
          <t xml:space="preserve"> </t>
        </is>
      </c>
    </row>
    <row r="148">
      <c r="A148" s="4" t="inlineStr">
        <is>
          <t>Fair value, beginning balance</t>
        </is>
      </c>
      <c r="B148" s="6" t="n">
        <v>775</v>
      </c>
      <c r="C148" s="6" t="n">
        <v>771</v>
      </c>
      <c r="D148" s="6" t="n">
        <v>303</v>
      </c>
    </row>
    <row r="149">
      <c r="A149" s="4" t="inlineStr">
        <is>
          <t>Total realized/unrealized gains/(losses)</t>
        </is>
      </c>
      <c r="B149" s="6" t="n">
        <v>23</v>
      </c>
      <c r="C149" s="6" t="n">
        <v>16</v>
      </c>
      <c r="D149" s="6" t="n">
        <v>30</v>
      </c>
    </row>
    <row r="150">
      <c r="A150" s="4" t="inlineStr">
        <is>
          <t>Purchases</t>
        </is>
      </c>
      <c r="B150" s="6" t="n">
        <v>46</v>
      </c>
      <c r="C150" s="6" t="n">
        <v>249</v>
      </c>
      <c r="D150" s="6" t="n">
        <v>680</v>
      </c>
    </row>
    <row r="151">
      <c r="A151" s="4" t="inlineStr">
        <is>
          <t>Sales</t>
        </is>
      </c>
      <c r="B151" s="6" t="n">
        <v>-265</v>
      </c>
      <c r="C151" s="6" t="n">
        <v>-139</v>
      </c>
      <c r="D151" s="6" t="n">
        <v>-131</v>
      </c>
    </row>
    <row r="152">
      <c r="A152" s="4" t="inlineStr">
        <is>
          <t>Settlements</t>
        </is>
      </c>
      <c r="B152" s="6" t="n">
        <v>-83</v>
      </c>
      <c r="C152" s="6" t="n">
        <v>-109</v>
      </c>
      <c r="D152" s="6" t="n">
        <v>-96</v>
      </c>
    </row>
    <row r="153">
      <c r="A153" s="4" t="inlineStr">
        <is>
          <t>Transfers into level 3</t>
        </is>
      </c>
      <c r="B153" s="6" t="n">
        <v>11</v>
      </c>
      <c r="C153" s="6" t="n">
        <v>9</v>
      </c>
      <c r="D153" s="6" t="n">
        <v>7</v>
      </c>
    </row>
    <row r="154">
      <c r="A154" s="4" t="inlineStr">
        <is>
          <t>Transfers (out of) level 3</t>
        </is>
      </c>
      <c r="B154" s="6" t="n">
        <v>-4</v>
      </c>
      <c r="C154" s="6" t="n">
        <v>-22</v>
      </c>
      <c r="D154" s="6" t="n">
        <v>-22</v>
      </c>
    </row>
    <row r="155">
      <c r="A155" s="4" t="inlineStr">
        <is>
          <t>Fair value, ending balance</t>
        </is>
      </c>
      <c r="B155" s="6" t="n">
        <v>503</v>
      </c>
      <c r="C155" s="6" t="n">
        <v>775</v>
      </c>
      <c r="D155" s="6" t="n">
        <v>771</v>
      </c>
    </row>
    <row r="156">
      <c r="A156" s="4" t="inlineStr">
        <is>
          <t>Change in unrealized gains/(losses) related to financial instruments held</t>
        </is>
      </c>
      <c r="B156" s="6" t="n">
        <v>-4</v>
      </c>
      <c r="C156" s="6" t="n">
        <v>9</v>
      </c>
      <c r="D156" s="6" t="n">
        <v>29</v>
      </c>
    </row>
    <row r="157">
      <c r="A157" s="4" t="inlineStr">
        <is>
          <t>Mortgage-backed securities, U.S. GSEs and government agencies</t>
        </is>
      </c>
      <c r="B157" s="4" t="inlineStr">
        <is>
          <t xml:space="preserve"> </t>
        </is>
      </c>
      <c r="C157" s="4" t="inlineStr">
        <is>
          <t xml:space="preserve"> </t>
        </is>
      </c>
      <c r="D157" s="4" t="inlineStr">
        <is>
          <t xml:space="preserve"> </t>
        </is>
      </c>
    </row>
    <row r="158">
      <c r="A158" s="3" t="inlineStr">
        <is>
          <t>Assets:</t>
        </is>
      </c>
      <c r="B158" s="4" t="inlineStr">
        <is>
          <t xml:space="preserve"> </t>
        </is>
      </c>
      <c r="C158" s="4" t="inlineStr">
        <is>
          <t xml:space="preserve"> </t>
        </is>
      </c>
      <c r="D158" s="4" t="inlineStr">
        <is>
          <t xml:space="preserve"> </t>
        </is>
      </c>
    </row>
    <row r="159">
      <c r="A159" s="4" t="inlineStr">
        <is>
          <t>Fair value, beginning balance</t>
        </is>
      </c>
      <c r="B159" s="6" t="n">
        <v>758</v>
      </c>
      <c r="C159" s="6" t="n">
        <v>759</v>
      </c>
      <c r="D159" s="6" t="n">
        <v>265</v>
      </c>
    </row>
    <row r="160">
      <c r="A160" s="4" t="inlineStr">
        <is>
          <t>Total realized/unrealized gains/(losses)</t>
        </is>
      </c>
      <c r="B160" s="6" t="n">
        <v>18</v>
      </c>
      <c r="C160" s="6" t="n">
        <v>4</v>
      </c>
      <c r="D160" s="6" t="n">
        <v>31</v>
      </c>
    </row>
    <row r="161">
      <c r="A161" s="4" t="inlineStr">
        <is>
          <t>Purchases</t>
        </is>
      </c>
      <c r="B161" s="6" t="n">
        <v>46</v>
      </c>
      <c r="C161" s="6" t="n">
        <v>249</v>
      </c>
      <c r="D161" s="6" t="n">
        <v>673</v>
      </c>
    </row>
    <row r="162">
      <c r="A162" s="4" t="inlineStr">
        <is>
          <t>Sales</t>
        </is>
      </c>
      <c r="B162" s="6" t="n">
        <v>-260</v>
      </c>
      <c r="C162" s="6" t="n">
        <v>-133</v>
      </c>
      <c r="D162" s="6" t="n">
        <v>-125</v>
      </c>
    </row>
    <row r="163">
      <c r="A163" s="4" t="inlineStr">
        <is>
          <t>Settlements</t>
        </is>
      </c>
      <c r="B163" s="6" t="n">
        <v>-81</v>
      </c>
      <c r="C163" s="6" t="n">
        <v>-107</v>
      </c>
      <c r="D163" s="6" t="n">
        <v>-84</v>
      </c>
    </row>
    <row r="164">
      <c r="A164" s="4" t="inlineStr">
        <is>
          <t>Transfers into level 3</t>
        </is>
      </c>
      <c r="B164" s="6" t="n">
        <v>7</v>
      </c>
      <c r="C164" s="6" t="n">
        <v>0</v>
      </c>
      <c r="D164" s="6" t="n">
        <v>4</v>
      </c>
    </row>
    <row r="165">
      <c r="A165" s="4" t="inlineStr">
        <is>
          <t>Transfers (out of) level 3</t>
        </is>
      </c>
      <c r="B165" s="6" t="n">
        <v>0</v>
      </c>
      <c r="C165" s="6" t="n">
        <v>-14</v>
      </c>
      <c r="D165" s="6" t="n">
        <v>-5</v>
      </c>
    </row>
    <row r="166">
      <c r="A166" s="4" t="inlineStr">
        <is>
          <t>Fair value, ending balance</t>
        </is>
      </c>
      <c r="B166" s="6" t="n">
        <v>488</v>
      </c>
      <c r="C166" s="6" t="n">
        <v>758</v>
      </c>
      <c r="D166" s="6" t="n">
        <v>759</v>
      </c>
    </row>
    <row r="167">
      <c r="A167" s="4" t="inlineStr">
        <is>
          <t>Change in unrealized gains/(losses) related to financial instruments held</t>
        </is>
      </c>
      <c r="B167" s="6" t="n">
        <v>-3</v>
      </c>
      <c r="C167" s="6" t="n">
        <v>1</v>
      </c>
      <c r="D167" s="6" t="n">
        <v>29</v>
      </c>
    </row>
    <row r="168">
      <c r="A168" s="4" t="inlineStr">
        <is>
          <t>Mortgage-backed securities, Residential - nonagency</t>
        </is>
      </c>
      <c r="B168" s="4" t="inlineStr">
        <is>
          <t xml:space="preserve"> </t>
        </is>
      </c>
      <c r="C168" s="4" t="inlineStr">
        <is>
          <t xml:space="preserve"> </t>
        </is>
      </c>
      <c r="D168" s="4" t="inlineStr">
        <is>
          <t xml:space="preserve"> </t>
        </is>
      </c>
    </row>
    <row r="169">
      <c r="A169" s="3" t="inlineStr">
        <is>
          <t>Assets:</t>
        </is>
      </c>
      <c r="B169" s="4" t="inlineStr">
        <is>
          <t xml:space="preserve"> </t>
        </is>
      </c>
      <c r="C169" s="4" t="inlineStr">
        <is>
          <t xml:space="preserve"> </t>
        </is>
      </c>
      <c r="D169" s="4" t="inlineStr">
        <is>
          <t xml:space="preserve"> </t>
        </is>
      </c>
    </row>
    <row r="170">
      <c r="A170" s="4" t="inlineStr">
        <is>
          <t>Fair value, beginning balance</t>
        </is>
      </c>
      <c r="B170" s="6" t="n">
        <v>5</v>
      </c>
      <c r="C170" s="6" t="n">
        <v>5</v>
      </c>
      <c r="D170" s="6" t="n">
        <v>28</v>
      </c>
    </row>
    <row r="171">
      <c r="A171" s="4" t="inlineStr">
        <is>
          <t>Total realized/unrealized gains/(losses)</t>
        </is>
      </c>
      <c r="B171" s="6" t="n">
        <v>7</v>
      </c>
      <c r="C171" s="6" t="n">
        <v>6</v>
      </c>
      <c r="D171" s="6" t="n">
        <v>-1</v>
      </c>
    </row>
    <row r="172">
      <c r="A172" s="4" t="inlineStr">
        <is>
          <t>Purchases</t>
        </is>
      </c>
      <c r="B172" s="6" t="n">
        <v>0</v>
      </c>
      <c r="C172" s="6" t="n">
        <v>0</v>
      </c>
      <c r="D172" s="6" t="n">
        <v>7</v>
      </c>
    </row>
    <row r="173">
      <c r="A173" s="4" t="inlineStr">
        <is>
          <t>Sales</t>
        </is>
      </c>
      <c r="B173" s="6" t="n">
        <v>-5</v>
      </c>
      <c r="C173" s="6" t="n">
        <v>-6</v>
      </c>
      <c r="D173" s="6" t="n">
        <v>-5</v>
      </c>
    </row>
    <row r="174">
      <c r="A174" s="4" t="inlineStr">
        <is>
          <t>Settlements</t>
        </is>
      </c>
      <c r="B174" s="6" t="n">
        <v>-2</v>
      </c>
      <c r="C174" s="6" t="n">
        <v>-1</v>
      </c>
      <c r="D174" s="6" t="n">
        <v>-12</v>
      </c>
    </row>
    <row r="175">
      <c r="A175" s="4" t="inlineStr">
        <is>
          <t>Transfers into level 3</t>
        </is>
      </c>
      <c r="B175" s="6" t="n">
        <v>4</v>
      </c>
      <c r="C175" s="6" t="n">
        <v>1</v>
      </c>
      <c r="D175" s="6" t="n">
        <v>0</v>
      </c>
    </row>
    <row r="176">
      <c r="A176" s="4" t="inlineStr">
        <is>
          <t>Transfers (out of) level 3</t>
        </is>
      </c>
      <c r="B176" s="6" t="n">
        <v>-4</v>
      </c>
      <c r="C176" s="6" t="n">
        <v>0</v>
      </c>
      <c r="D176" s="6" t="n">
        <v>-12</v>
      </c>
    </row>
    <row r="177">
      <c r="A177" s="4" t="inlineStr">
        <is>
          <t>Fair value, ending balance</t>
        </is>
      </c>
      <c r="B177" s="6" t="n">
        <v>5</v>
      </c>
      <c r="C177" s="6" t="n">
        <v>5</v>
      </c>
      <c r="D177" s="6" t="n">
        <v>5</v>
      </c>
    </row>
    <row r="178">
      <c r="A178" s="4" t="inlineStr">
        <is>
          <t>Change in unrealized gains/(losses) related to financial instruments held</t>
        </is>
      </c>
      <c r="B178" s="6" t="n">
        <v>0</v>
      </c>
      <c r="C178" s="6" t="n">
        <v>1</v>
      </c>
      <c r="D178" s="6" t="n">
        <v>0</v>
      </c>
    </row>
    <row r="179">
      <c r="A179" s="4" t="inlineStr">
        <is>
          <t>Mortgage-backed securities, Commercial - nonagency</t>
        </is>
      </c>
      <c r="B179" s="4" t="inlineStr">
        <is>
          <t xml:space="preserve"> </t>
        </is>
      </c>
      <c r="C179" s="4" t="inlineStr">
        <is>
          <t xml:space="preserve"> </t>
        </is>
      </c>
      <c r="D179" s="4" t="inlineStr">
        <is>
          <t xml:space="preserve"> </t>
        </is>
      </c>
    </row>
    <row r="180">
      <c r="A180" s="3" t="inlineStr">
        <is>
          <t>Assets:</t>
        </is>
      </c>
      <c r="B180" s="4" t="inlineStr">
        <is>
          <t xml:space="preserve"> </t>
        </is>
      </c>
      <c r="C180" s="4" t="inlineStr">
        <is>
          <t xml:space="preserve"> </t>
        </is>
      </c>
      <c r="D180" s="4" t="inlineStr">
        <is>
          <t xml:space="preserve"> </t>
        </is>
      </c>
    </row>
    <row r="181">
      <c r="A181" s="4" t="inlineStr">
        <is>
          <t>Fair value, beginning balance</t>
        </is>
      </c>
      <c r="B181" s="6" t="n">
        <v>12</v>
      </c>
      <c r="C181" s="6" t="n">
        <v>7</v>
      </c>
      <c r="D181" s="6" t="n">
        <v>10</v>
      </c>
    </row>
    <row r="182">
      <c r="A182" s="4" t="inlineStr">
        <is>
          <t>Total realized/unrealized gains/(losses)</t>
        </is>
      </c>
      <c r="B182" s="6" t="n">
        <v>-2</v>
      </c>
      <c r="C182" s="6" t="n">
        <v>6</v>
      </c>
      <c r="D182" s="6" t="n">
        <v>0</v>
      </c>
    </row>
    <row r="183">
      <c r="A183" s="4" t="inlineStr">
        <is>
          <t>Purchases</t>
        </is>
      </c>
      <c r="B183" s="6" t="n">
        <v>0</v>
      </c>
      <c r="C183" s="6" t="n">
        <v>0</v>
      </c>
      <c r="D183" s="6" t="n">
        <v>0</v>
      </c>
    </row>
    <row r="184">
      <c r="A184" s="4" t="inlineStr">
        <is>
          <t>Sales</t>
        </is>
      </c>
      <c r="B184" s="6" t="n">
        <v>0</v>
      </c>
      <c r="C184" s="6" t="n">
        <v>0</v>
      </c>
      <c r="D184" s="6" t="n">
        <v>-1</v>
      </c>
    </row>
    <row r="185">
      <c r="A185" s="4" t="inlineStr">
        <is>
          <t>Settlements</t>
        </is>
      </c>
      <c r="B185" s="6" t="n">
        <v>0</v>
      </c>
      <c r="C185" s="6" t="n">
        <v>-1</v>
      </c>
      <c r="D185" s="6" t="n">
        <v>0</v>
      </c>
    </row>
    <row r="186">
      <c r="A186" s="4" t="inlineStr">
        <is>
          <t>Transfers into level 3</t>
        </is>
      </c>
      <c r="B186" s="6" t="n">
        <v>0</v>
      </c>
      <c r="C186" s="6" t="n">
        <v>8</v>
      </c>
      <c r="D186" s="6" t="n">
        <v>3</v>
      </c>
    </row>
    <row r="187">
      <c r="A187" s="4" t="inlineStr">
        <is>
          <t>Transfers (out of) level 3</t>
        </is>
      </c>
      <c r="B187" s="6" t="n">
        <v>0</v>
      </c>
      <c r="C187" s="6" t="n">
        <v>-8</v>
      </c>
      <c r="D187" s="6" t="n">
        <v>-5</v>
      </c>
    </row>
    <row r="188">
      <c r="A188" s="4" t="inlineStr">
        <is>
          <t>Fair value, ending balance</t>
        </is>
      </c>
      <c r="B188" s="6" t="n">
        <v>10</v>
      </c>
      <c r="C188" s="6" t="n">
        <v>12</v>
      </c>
      <c r="D188" s="6" t="n">
        <v>7</v>
      </c>
    </row>
    <row r="189">
      <c r="A189" s="4" t="inlineStr">
        <is>
          <t>Change in unrealized gains/(losses) related to financial instruments held</t>
        </is>
      </c>
      <c r="B189" s="6" t="n">
        <v>-1</v>
      </c>
      <c r="C189" s="6" t="n">
        <v>7</v>
      </c>
      <c r="D189" s="6" t="n">
        <v>0</v>
      </c>
    </row>
    <row r="190">
      <c r="A190" s="4" t="inlineStr">
        <is>
          <t>Total debt and equity instruments</t>
        </is>
      </c>
      <c r="B190" s="4" t="inlineStr">
        <is>
          <t xml:space="preserve"> </t>
        </is>
      </c>
      <c r="C190" s="4" t="inlineStr">
        <is>
          <t xml:space="preserve"> </t>
        </is>
      </c>
      <c r="D190" s="4" t="inlineStr">
        <is>
          <t xml:space="preserve"> </t>
        </is>
      </c>
    </row>
    <row r="191">
      <c r="A191" s="3" t="inlineStr">
        <is>
          <t>Assets:</t>
        </is>
      </c>
      <c r="B191" s="4" t="inlineStr">
        <is>
          <t xml:space="preserve"> </t>
        </is>
      </c>
      <c r="C191" s="4" t="inlineStr">
        <is>
          <t xml:space="preserve"> </t>
        </is>
      </c>
      <c r="D191" s="4" t="inlineStr">
        <is>
          <t xml:space="preserve"> </t>
        </is>
      </c>
    </row>
    <row r="192">
      <c r="A192" s="4" t="inlineStr">
        <is>
          <t>Fair value, beginning balance</t>
        </is>
      </c>
      <c r="B192" s="6" t="n">
        <v>2373</v>
      </c>
      <c r="C192" s="6" t="n">
        <v>2909</v>
      </c>
      <c r="D192" s="6" t="n">
        <v>2279</v>
      </c>
    </row>
    <row r="193">
      <c r="A193" s="4" t="inlineStr">
        <is>
          <t>Total realized/unrealized gains/(losses)</t>
        </is>
      </c>
      <c r="B193" s="6" t="n">
        <v>256</v>
      </c>
      <c r="C193" s="6" t="n">
        <v>0</v>
      </c>
      <c r="D193" s="6" t="n">
        <v>-1082</v>
      </c>
    </row>
    <row r="194">
      <c r="A194" s="4" t="inlineStr">
        <is>
          <t>Purchases</t>
        </is>
      </c>
      <c r="B194" s="6" t="n">
        <v>1683</v>
      </c>
      <c r="C194" s="6" t="n">
        <v>2135</v>
      </c>
      <c r="D194" s="6" t="n">
        <v>2762</v>
      </c>
    </row>
    <row r="195">
      <c r="A195" s="4" t="inlineStr">
        <is>
          <t>Sales</t>
        </is>
      </c>
      <c r="B195" s="6" t="n">
        <v>-1572</v>
      </c>
      <c r="C195" s="6" t="n">
        <v>-1315</v>
      </c>
      <c r="D195" s="6" t="n">
        <v>-1653</v>
      </c>
    </row>
    <row r="196">
      <c r="A196" s="4" t="inlineStr">
        <is>
          <t>Settlements</t>
        </is>
      </c>
      <c r="B196" s="6" t="n">
        <v>-419</v>
      </c>
      <c r="C196" s="6" t="n">
        <v>-984</v>
      </c>
      <c r="D196" s="6" t="n">
        <v>-654</v>
      </c>
    </row>
    <row r="197">
      <c r="A197" s="4" t="inlineStr">
        <is>
          <t>Transfers into level 3</t>
        </is>
      </c>
      <c r="B197" s="6" t="n">
        <v>1001</v>
      </c>
      <c r="C197" s="6" t="n">
        <v>728</v>
      </c>
      <c r="D197" s="6" t="n">
        <v>2445</v>
      </c>
    </row>
    <row r="198">
      <c r="A198" s="4" t="inlineStr">
        <is>
          <t>Transfers (out of) level 3</t>
        </is>
      </c>
      <c r="B198" s="6" t="n">
        <v>-880</v>
      </c>
      <c r="C198" s="6" t="n">
        <v>-1100</v>
      </c>
      <c r="D198" s="6" t="n">
        <v>-1188</v>
      </c>
    </row>
    <row r="199">
      <c r="A199" s="4" t="inlineStr">
        <is>
          <t>Fair value, ending balance</t>
        </is>
      </c>
      <c r="B199" s="6" t="n">
        <v>2442</v>
      </c>
      <c r="C199" s="6" t="n">
        <v>2373</v>
      </c>
      <c r="D199" s="6" t="n">
        <v>2909</v>
      </c>
    </row>
    <row r="200">
      <c r="A200" s="4" t="inlineStr">
        <is>
          <t>Change in unrealized gains/(losses) related to financial instruments held</t>
        </is>
      </c>
      <c r="B200" s="6" t="n">
        <v>-124</v>
      </c>
      <c r="C200" s="6" t="n">
        <v>-302</v>
      </c>
      <c r="D200" s="6" t="n">
        <v>-992</v>
      </c>
    </row>
    <row r="201">
      <c r="A201" s="4" t="inlineStr">
        <is>
          <t>Total debt instruments</t>
        </is>
      </c>
      <c r="B201" s="4" t="inlineStr">
        <is>
          <t xml:space="preserve"> </t>
        </is>
      </c>
      <c r="C201" s="4" t="inlineStr">
        <is>
          <t xml:space="preserve"> </t>
        </is>
      </c>
      <c r="D201" s="4" t="inlineStr">
        <is>
          <t xml:space="preserve"> </t>
        </is>
      </c>
    </row>
    <row r="202">
      <c r="A202" s="3" t="inlineStr">
        <is>
          <t>Assets:</t>
        </is>
      </c>
      <c r="B202" s="4" t="inlineStr">
        <is>
          <t xml:space="preserve"> </t>
        </is>
      </c>
      <c r="C202" s="4" t="inlineStr">
        <is>
          <t xml:space="preserve"> </t>
        </is>
      </c>
      <c r="D202" s="4" t="inlineStr">
        <is>
          <t xml:space="preserve"> </t>
        </is>
      </c>
    </row>
    <row r="203">
      <c r="A203" s="4" t="inlineStr">
        <is>
          <t>Fair value, beginning balance</t>
        </is>
      </c>
      <c r="B203" s="6" t="n">
        <v>2138</v>
      </c>
      <c r="C203" s="6" t="n">
        <v>2178</v>
      </c>
      <c r="D203" s="6" t="n">
        <v>1457</v>
      </c>
    </row>
    <row r="204">
      <c r="A204" s="4" t="inlineStr">
        <is>
          <t>Total realized/unrealized gains/(losses)</t>
        </is>
      </c>
      <c r="B204" s="6" t="n">
        <v>116</v>
      </c>
      <c r="C204" s="6" t="n">
        <v>111</v>
      </c>
      <c r="D204" s="6" t="n">
        <v>-138</v>
      </c>
    </row>
    <row r="205">
      <c r="A205" s="4" t="inlineStr">
        <is>
          <t>Purchases</t>
        </is>
      </c>
      <c r="B205" s="6" t="n">
        <v>1489</v>
      </c>
      <c r="C205" s="6" t="n">
        <v>1823</v>
      </c>
      <c r="D205" s="6" t="n">
        <v>2249</v>
      </c>
    </row>
    <row r="206">
      <c r="A206" s="4" t="inlineStr">
        <is>
          <t>Sales</t>
        </is>
      </c>
      <c r="B206" s="6" t="n">
        <v>-1449</v>
      </c>
      <c r="C206" s="6" t="n">
        <v>-1076</v>
      </c>
      <c r="D206" s="6" t="n">
        <v>-1276</v>
      </c>
    </row>
    <row r="207">
      <c r="A207" s="4" t="inlineStr">
        <is>
          <t>Settlements</t>
        </is>
      </c>
      <c r="B207" s="6" t="n">
        <v>-349</v>
      </c>
      <c r="C207" s="6" t="n">
        <v>-593</v>
      </c>
      <c r="D207" s="6" t="n">
        <v>-431</v>
      </c>
    </row>
    <row r="208">
      <c r="A208" s="4" t="inlineStr">
        <is>
          <t>Transfers into level 3</t>
        </is>
      </c>
      <c r="B208" s="6" t="n">
        <v>888</v>
      </c>
      <c r="C208" s="6" t="n">
        <v>535</v>
      </c>
      <c r="D208" s="6" t="n">
        <v>1378</v>
      </c>
    </row>
    <row r="209">
      <c r="A209" s="4" t="inlineStr">
        <is>
          <t>Transfers (out of) level 3</t>
        </is>
      </c>
      <c r="B209" s="6" t="n">
        <v>-689</v>
      </c>
      <c r="C209" s="6" t="n">
        <v>-840</v>
      </c>
      <c r="D209" s="6" t="n">
        <v>-1061</v>
      </c>
    </row>
    <row r="210">
      <c r="A210" s="4" t="inlineStr">
        <is>
          <t>Fair value, ending balance</t>
        </is>
      </c>
      <c r="B210" s="6" t="n">
        <v>2144</v>
      </c>
      <c r="C210" s="6" t="n">
        <v>2138</v>
      </c>
      <c r="D210" s="6" t="n">
        <v>2178</v>
      </c>
    </row>
    <row r="211">
      <c r="A211" s="4" t="inlineStr">
        <is>
          <t>Change in unrealized gains/(losses) related to financial instruments held</t>
        </is>
      </c>
      <c r="B211" s="6" t="n">
        <v>60</v>
      </c>
      <c r="C211" s="6" t="n">
        <v>148</v>
      </c>
      <c r="D211" s="6" t="n">
        <v>-197</v>
      </c>
    </row>
    <row r="212">
      <c r="A212" s="4" t="inlineStr">
        <is>
          <t>Obligations of U.S. states and municipalities</t>
        </is>
      </c>
      <c r="B212" s="4" t="inlineStr">
        <is>
          <t xml:space="preserve"> </t>
        </is>
      </c>
      <c r="C212" s="4" t="inlineStr">
        <is>
          <t xml:space="preserve"> </t>
        </is>
      </c>
      <c r="D212" s="4" t="inlineStr">
        <is>
          <t xml:space="preserve"> </t>
        </is>
      </c>
    </row>
    <row r="213">
      <c r="A213" s="3" t="inlineStr">
        <is>
          <t>Assets:</t>
        </is>
      </c>
      <c r="B213" s="4" t="inlineStr">
        <is>
          <t xml:space="preserve"> </t>
        </is>
      </c>
      <c r="C213" s="4" t="inlineStr">
        <is>
          <t xml:space="preserve"> </t>
        </is>
      </c>
      <c r="D213" s="4" t="inlineStr">
        <is>
          <t xml:space="preserve"> </t>
        </is>
      </c>
    </row>
    <row r="214">
      <c r="A214" s="4" t="inlineStr">
        <is>
          <t>Fair value, beginning balance</t>
        </is>
      </c>
      <c r="B214" s="6" t="n">
        <v>10</v>
      </c>
      <c r="C214" s="6" t="n">
        <v>7</v>
      </c>
      <c r="D214" s="6" t="n">
        <v>7</v>
      </c>
    </row>
    <row r="215">
      <c r="A215" s="4" t="inlineStr">
        <is>
          <t>Total realized/unrealized gains/(losses)</t>
        </is>
      </c>
      <c r="B215" s="6" t="n">
        <v>0</v>
      </c>
      <c r="C215" s="6" t="n">
        <v>0</v>
      </c>
      <c r="D215" s="6" t="n">
        <v>0</v>
      </c>
    </row>
    <row r="216">
      <c r="A216" s="4" t="inlineStr">
        <is>
          <t>Purchases</t>
        </is>
      </c>
      <c r="B216" s="6" t="n">
        <v>0</v>
      </c>
      <c r="C216" s="6" t="n">
        <v>1</v>
      </c>
      <c r="D216" s="6" t="n">
        <v>0</v>
      </c>
    </row>
    <row r="217">
      <c r="A217" s="4" t="inlineStr">
        <is>
          <t>Sales</t>
        </is>
      </c>
      <c r="B217" s="6" t="n">
        <v>0</v>
      </c>
      <c r="C217" s="6" t="n">
        <v>0</v>
      </c>
      <c r="D217" s="6" t="n">
        <v>0</v>
      </c>
    </row>
    <row r="218">
      <c r="A218" s="4" t="inlineStr">
        <is>
          <t>Settlements</t>
        </is>
      </c>
      <c r="B218" s="6" t="n">
        <v>-3</v>
      </c>
      <c r="C218" s="6" t="n">
        <v>-1</v>
      </c>
      <c r="D218" s="6" t="n">
        <v>0</v>
      </c>
    </row>
    <row r="219">
      <c r="A219" s="4" t="inlineStr">
        <is>
          <t>Transfers into level 3</t>
        </is>
      </c>
      <c r="B219" s="6" t="n">
        <v>0</v>
      </c>
      <c r="C219" s="6" t="n">
        <v>3</v>
      </c>
      <c r="D219" s="6" t="n">
        <v>0</v>
      </c>
    </row>
    <row r="220">
      <c r="A220" s="4" t="inlineStr">
        <is>
          <t>Transfers (out of) level 3</t>
        </is>
      </c>
      <c r="B220" s="6" t="n">
        <v>-6</v>
      </c>
      <c r="C220" s="6" t="n">
        <v>0</v>
      </c>
      <c r="D220" s="6" t="n">
        <v>0</v>
      </c>
    </row>
    <row r="221">
      <c r="A221" s="4" t="inlineStr">
        <is>
          <t>Fair value, ending balance</t>
        </is>
      </c>
      <c r="B221" s="6" t="n">
        <v>1</v>
      </c>
      <c r="C221" s="6" t="n">
        <v>10</v>
      </c>
      <c r="D221" s="6" t="n">
        <v>7</v>
      </c>
    </row>
    <row r="222">
      <c r="A222" s="4" t="inlineStr">
        <is>
          <t>Change in unrealized gains/(losses) related to financial instruments held</t>
        </is>
      </c>
      <c r="B222" s="6" t="n">
        <v>0</v>
      </c>
      <c r="C222" s="6" t="n">
        <v>0</v>
      </c>
      <c r="D222" s="6" t="n">
        <v>0</v>
      </c>
    </row>
    <row r="223">
      <c r="A223" s="4" t="inlineStr">
        <is>
          <t>Non-U.S. government debt securities</t>
        </is>
      </c>
      <c r="B223" s="4" t="inlineStr">
        <is>
          <t xml:space="preserve"> </t>
        </is>
      </c>
      <c r="C223" s="4" t="inlineStr">
        <is>
          <t xml:space="preserve"> </t>
        </is>
      </c>
      <c r="D223" s="4" t="inlineStr">
        <is>
          <t xml:space="preserve"> </t>
        </is>
      </c>
    </row>
    <row r="224">
      <c r="A224" s="3" t="inlineStr">
        <is>
          <t>Assets:</t>
        </is>
      </c>
      <c r="B224" s="4" t="inlineStr">
        <is>
          <t xml:space="preserve"> </t>
        </is>
      </c>
      <c r="C224" s="4" t="inlineStr">
        <is>
          <t xml:space="preserve"> </t>
        </is>
      </c>
      <c r="D224" s="4" t="inlineStr">
        <is>
          <t xml:space="preserve"> </t>
        </is>
      </c>
    </row>
    <row r="225">
      <c r="A225" s="4" t="inlineStr">
        <is>
          <t>Fair value, beginning balance</t>
        </is>
      </c>
      <c r="B225" s="6" t="n">
        <v>179</v>
      </c>
      <c r="C225" s="6" t="n">
        <v>155</v>
      </c>
      <c r="D225" s="6" t="n">
        <v>81</v>
      </c>
    </row>
    <row r="226">
      <c r="A226" s="4" t="inlineStr">
        <is>
          <t>Total realized/unrealized gains/(losses)</t>
        </is>
      </c>
      <c r="B226" s="6" t="n">
        <v>-6</v>
      </c>
      <c r="C226" s="6" t="n">
        <v>74</v>
      </c>
      <c r="D226" s="6" t="n">
        <v>-92</v>
      </c>
    </row>
    <row r="227">
      <c r="A227" s="4" t="inlineStr">
        <is>
          <t>Purchases</t>
        </is>
      </c>
      <c r="B227" s="6" t="n">
        <v>175</v>
      </c>
      <c r="C227" s="6" t="n">
        <v>217</v>
      </c>
      <c r="D227" s="6" t="n">
        <v>494</v>
      </c>
    </row>
    <row r="228">
      <c r="A228" s="4" t="inlineStr">
        <is>
          <t>Sales</t>
        </is>
      </c>
      <c r="B228" s="6" t="n">
        <v>-183</v>
      </c>
      <c r="C228" s="6" t="n">
        <v>-254</v>
      </c>
      <c r="D228" s="6" t="n">
        <v>-338</v>
      </c>
    </row>
    <row r="229">
      <c r="A229" s="4" t="inlineStr">
        <is>
          <t>Settlements</t>
        </is>
      </c>
      <c r="B229" s="6" t="n">
        <v>0</v>
      </c>
      <c r="C229" s="6" t="n">
        <v>0</v>
      </c>
      <c r="D229" s="6" t="n">
        <v>-4</v>
      </c>
    </row>
    <row r="230">
      <c r="A230" s="4" t="inlineStr">
        <is>
          <t>Transfers into level 3</t>
        </is>
      </c>
      <c r="B230" s="6" t="n">
        <v>17</v>
      </c>
      <c r="C230" s="6" t="n">
        <v>22</v>
      </c>
      <c r="D230" s="6" t="n">
        <v>84</v>
      </c>
    </row>
    <row r="231">
      <c r="A231" s="4" t="inlineStr">
        <is>
          <t>Transfers (out of) level 3</t>
        </is>
      </c>
      <c r="B231" s="6" t="n">
        <v>-30</v>
      </c>
      <c r="C231" s="6" t="n">
        <v>-35</v>
      </c>
      <c r="D231" s="6" t="n">
        <v>-70</v>
      </c>
    </row>
    <row r="232">
      <c r="A232" s="4" t="inlineStr">
        <is>
          <t>Fair value, ending balance</t>
        </is>
      </c>
      <c r="B232" s="6" t="n">
        <v>152</v>
      </c>
      <c r="C232" s="6" t="n">
        <v>179</v>
      </c>
      <c r="D232" s="6" t="n">
        <v>155</v>
      </c>
    </row>
    <row r="233">
      <c r="A233" s="4" t="inlineStr">
        <is>
          <t>Change in unrealized gains/(losses) related to financial instruments held</t>
        </is>
      </c>
      <c r="B233" s="6" t="n">
        <v>-10</v>
      </c>
      <c r="C233" s="6" t="n">
        <v>74</v>
      </c>
      <c r="D233" s="6" t="n">
        <v>-153</v>
      </c>
    </row>
    <row r="234">
      <c r="A234" s="4" t="inlineStr">
        <is>
          <t>Corporate debt securities</t>
        </is>
      </c>
      <c r="B234" s="4" t="inlineStr">
        <is>
          <t xml:space="preserve"> </t>
        </is>
      </c>
      <c r="C234" s="4" t="inlineStr">
        <is>
          <t xml:space="preserve"> </t>
        </is>
      </c>
      <c r="D234" s="4" t="inlineStr">
        <is>
          <t xml:space="preserve"> </t>
        </is>
      </c>
    </row>
    <row r="235">
      <c r="A235" s="3" t="inlineStr">
        <is>
          <t>Assets:</t>
        </is>
      </c>
      <c r="B235" s="4" t="inlineStr">
        <is>
          <t xml:space="preserve"> </t>
        </is>
      </c>
      <c r="C235" s="4" t="inlineStr">
        <is>
          <t xml:space="preserve"> </t>
        </is>
      </c>
      <c r="D235" s="4" t="inlineStr">
        <is>
          <t xml:space="preserve"> </t>
        </is>
      </c>
    </row>
    <row r="236">
      <c r="A236" s="4" t="inlineStr">
        <is>
          <t>Fair value, beginning balance</t>
        </is>
      </c>
      <c r="B236" s="6" t="n">
        <v>484</v>
      </c>
      <c r="C236" s="6" t="n">
        <v>463</v>
      </c>
      <c r="D236" s="6" t="n">
        <v>332</v>
      </c>
    </row>
    <row r="237">
      <c r="A237" s="4" t="inlineStr">
        <is>
          <t>Total realized/unrealized gains/(losses)</t>
        </is>
      </c>
      <c r="B237" s="6" t="n">
        <v>36</v>
      </c>
      <c r="C237" s="6" t="n">
        <v>36</v>
      </c>
      <c r="D237" s="6" t="n">
        <v>-30</v>
      </c>
    </row>
    <row r="238">
      <c r="A238" s="4" t="inlineStr">
        <is>
          <t>Purchases</t>
        </is>
      </c>
      <c r="B238" s="6" t="n">
        <v>459</v>
      </c>
      <c r="C238" s="6" t="n">
        <v>322</v>
      </c>
      <c r="D238" s="6" t="n">
        <v>404</v>
      </c>
    </row>
    <row r="239">
      <c r="A239" s="4" t="inlineStr">
        <is>
          <t>Sales</t>
        </is>
      </c>
      <c r="B239" s="6" t="n">
        <v>-354</v>
      </c>
      <c r="C239" s="6" t="n">
        <v>-172</v>
      </c>
      <c r="D239" s="6" t="n">
        <v>-178</v>
      </c>
    </row>
    <row r="240">
      <c r="A240" s="4" t="inlineStr">
        <is>
          <t>Settlements</t>
        </is>
      </c>
      <c r="B240" s="6" t="n">
        <v>-181</v>
      </c>
      <c r="C240" s="6" t="n">
        <v>-41</v>
      </c>
      <c r="D240" s="6" t="n">
        <v>-100</v>
      </c>
    </row>
    <row r="241">
      <c r="A241" s="4" t="inlineStr">
        <is>
          <t>Transfers into level 3</t>
        </is>
      </c>
      <c r="B241" s="6" t="n">
        <v>13</v>
      </c>
      <c r="C241" s="6" t="n">
        <v>114</v>
      </c>
      <c r="D241" s="6" t="n">
        <v>357</v>
      </c>
    </row>
    <row r="242">
      <c r="A242" s="4" t="inlineStr">
        <is>
          <t>Transfers (out of) level 3</t>
        </is>
      </c>
      <c r="B242" s="6" t="n">
        <v>-67</v>
      </c>
      <c r="C242" s="6" t="n">
        <v>-238</v>
      </c>
      <c r="D242" s="6" t="n">
        <v>-322</v>
      </c>
    </row>
    <row r="243">
      <c r="A243" s="4" t="inlineStr">
        <is>
          <t>Fair value, ending balance</t>
        </is>
      </c>
      <c r="B243" s="6" t="n">
        <v>390</v>
      </c>
      <c r="C243" s="6" t="n">
        <v>484</v>
      </c>
      <c r="D243" s="6" t="n">
        <v>463</v>
      </c>
    </row>
    <row r="244">
      <c r="A244" s="4" t="inlineStr">
        <is>
          <t>Change in unrealized gains/(losses) related to financial instruments held</t>
        </is>
      </c>
      <c r="B244" s="6" t="n">
        <v>45</v>
      </c>
      <c r="C244" s="6" t="n">
        <v>35</v>
      </c>
      <c r="D244" s="6" t="n">
        <v>-48</v>
      </c>
    </row>
    <row r="245">
      <c r="A245" s="4" t="inlineStr">
        <is>
          <t>Loans</t>
        </is>
      </c>
      <c r="B245" s="4" t="inlineStr">
        <is>
          <t xml:space="preserve"> </t>
        </is>
      </c>
      <c r="C245" s="4" t="inlineStr">
        <is>
          <t xml:space="preserve"> </t>
        </is>
      </c>
      <c r="D245" s="4" t="inlineStr">
        <is>
          <t xml:space="preserve"> </t>
        </is>
      </c>
    </row>
    <row r="246">
      <c r="A246" s="3" t="inlineStr">
        <is>
          <t>Assets:</t>
        </is>
      </c>
      <c r="B246" s="4" t="inlineStr">
        <is>
          <t xml:space="preserve"> </t>
        </is>
      </c>
      <c r="C246" s="4" t="inlineStr">
        <is>
          <t xml:space="preserve"> </t>
        </is>
      </c>
      <c r="D246" s="4" t="inlineStr">
        <is>
          <t xml:space="preserve"> </t>
        </is>
      </c>
    </row>
    <row r="247">
      <c r="A247" s="4" t="inlineStr">
        <is>
          <t>Fair value, beginning balance</t>
        </is>
      </c>
      <c r="B247" s="6" t="n">
        <v>684</v>
      </c>
      <c r="C247" s="6" t="n">
        <v>759</v>
      </c>
      <c r="D247" s="6" t="n">
        <v>708</v>
      </c>
    </row>
    <row r="248">
      <c r="A248" s="4" t="inlineStr">
        <is>
          <t>Total realized/unrealized gains/(losses)</t>
        </is>
      </c>
      <c r="B248" s="6" t="n">
        <v>63</v>
      </c>
      <c r="C248" s="6" t="n">
        <v>-15</v>
      </c>
      <c r="D248" s="6" t="n">
        <v>-51</v>
      </c>
    </row>
    <row r="249">
      <c r="A249" s="4" t="inlineStr">
        <is>
          <t>Purchases</t>
        </is>
      </c>
      <c r="B249" s="6" t="n">
        <v>800</v>
      </c>
      <c r="C249" s="6" t="n">
        <v>1027</v>
      </c>
      <c r="D249" s="6" t="n">
        <v>652</v>
      </c>
    </row>
    <row r="250">
      <c r="A250" s="4" t="inlineStr">
        <is>
          <t>Sales</t>
        </is>
      </c>
      <c r="B250" s="6" t="n">
        <v>-642</v>
      </c>
      <c r="C250" s="6" t="n">
        <v>-499</v>
      </c>
      <c r="D250" s="6" t="n">
        <v>-605</v>
      </c>
    </row>
    <row r="251">
      <c r="A251" s="4" t="inlineStr">
        <is>
          <t>Settlements</t>
        </is>
      </c>
      <c r="B251" s="6" t="n">
        <v>-74</v>
      </c>
      <c r="C251" s="6" t="n">
        <v>-441</v>
      </c>
      <c r="D251" s="6" t="n">
        <v>-230</v>
      </c>
    </row>
    <row r="252">
      <c r="A252" s="4" t="inlineStr">
        <is>
          <t>Transfers into level 3</t>
        </is>
      </c>
      <c r="B252" s="6" t="n">
        <v>839</v>
      </c>
      <c r="C252" s="6" t="n">
        <v>382</v>
      </c>
      <c r="D252" s="6" t="n">
        <v>925</v>
      </c>
    </row>
    <row r="253">
      <c r="A253" s="4" t="inlineStr">
        <is>
          <t>Transfers (out of) level 3</t>
        </is>
      </c>
      <c r="B253" s="6" t="n">
        <v>-582</v>
      </c>
      <c r="C253" s="6" t="n">
        <v>-529</v>
      </c>
      <c r="D253" s="6" t="n">
        <v>-640</v>
      </c>
    </row>
    <row r="254">
      <c r="A254" s="4" t="inlineStr">
        <is>
          <t>Fair value, ending balance</t>
        </is>
      </c>
      <c r="B254" s="6" t="n">
        <v>1088</v>
      </c>
      <c r="C254" s="6" t="n">
        <v>684</v>
      </c>
      <c r="D254" s="6" t="n">
        <v>759</v>
      </c>
    </row>
    <row r="255">
      <c r="A255" s="4" t="inlineStr">
        <is>
          <t>Change in unrealized gains/(losses) related to financial instruments held</t>
        </is>
      </c>
      <c r="B255" s="6" t="n">
        <v>29</v>
      </c>
      <c r="C255" s="6" t="n">
        <v>30</v>
      </c>
      <c r="D255" s="6" t="n">
        <v>-26</v>
      </c>
    </row>
    <row r="256">
      <c r="A256" s="4" t="inlineStr">
        <is>
          <t>Asset-backed securities</t>
        </is>
      </c>
      <c r="B256" s="4" t="inlineStr">
        <is>
          <t xml:space="preserve"> </t>
        </is>
      </c>
      <c r="C256" s="4" t="inlineStr">
        <is>
          <t xml:space="preserve"> </t>
        </is>
      </c>
      <c r="D256" s="4" t="inlineStr">
        <is>
          <t xml:space="preserve"> </t>
        </is>
      </c>
    </row>
    <row r="257">
      <c r="A257" s="3" t="inlineStr">
        <is>
          <t>Assets:</t>
        </is>
      </c>
      <c r="B257" s="4" t="inlineStr">
        <is>
          <t xml:space="preserve"> </t>
        </is>
      </c>
      <c r="C257" s="4" t="inlineStr">
        <is>
          <t xml:space="preserve"> </t>
        </is>
      </c>
      <c r="D257" s="4" t="inlineStr">
        <is>
          <t xml:space="preserve"> </t>
        </is>
      </c>
    </row>
    <row r="258">
      <c r="A258" s="4" t="inlineStr">
        <is>
          <t>Fair value, beginning balance</t>
        </is>
      </c>
      <c r="B258" s="6" t="n">
        <v>6</v>
      </c>
      <c r="C258" s="6" t="n">
        <v>23</v>
      </c>
      <c r="D258" s="6" t="n">
        <v>26</v>
      </c>
    </row>
    <row r="259">
      <c r="A259" s="4" t="inlineStr">
        <is>
          <t>Total realized/unrealized gains/(losses)</t>
        </is>
      </c>
      <c r="B259" s="6" t="n">
        <v>0</v>
      </c>
      <c r="C259" s="6" t="n">
        <v>0</v>
      </c>
      <c r="D259" s="6" t="n">
        <v>5</v>
      </c>
    </row>
    <row r="260">
      <c r="A260" s="4" t="inlineStr">
        <is>
          <t>Purchases</t>
        </is>
      </c>
      <c r="B260" s="6" t="n">
        <v>9</v>
      </c>
      <c r="C260" s="6" t="n">
        <v>7</v>
      </c>
      <c r="D260" s="6" t="n">
        <v>19</v>
      </c>
    </row>
    <row r="261">
      <c r="A261" s="4" t="inlineStr">
        <is>
          <t>Sales</t>
        </is>
      </c>
      <c r="B261" s="6" t="n">
        <v>-5</v>
      </c>
      <c r="C261" s="6" t="n">
        <v>-12</v>
      </c>
      <c r="D261" s="6" t="n">
        <v>-24</v>
      </c>
    </row>
    <row r="262">
      <c r="A262" s="4" t="inlineStr">
        <is>
          <t>Settlements</t>
        </is>
      </c>
      <c r="B262" s="6" t="n">
        <v>-8</v>
      </c>
      <c r="C262" s="6" t="n">
        <v>-1</v>
      </c>
      <c r="D262" s="6" t="n">
        <v>-1</v>
      </c>
    </row>
    <row r="263">
      <c r="A263" s="4" t="inlineStr">
        <is>
          <t>Transfers into level 3</t>
        </is>
      </c>
      <c r="B263" s="6" t="n">
        <v>8</v>
      </c>
      <c r="C263" s="6" t="n">
        <v>5</v>
      </c>
      <c r="D263" s="6" t="n">
        <v>5</v>
      </c>
    </row>
    <row r="264">
      <c r="A264" s="4" t="inlineStr">
        <is>
          <t>Transfers (out of) level 3</t>
        </is>
      </c>
      <c r="B264" s="6" t="n">
        <v>0</v>
      </c>
      <c r="C264" s="6" t="n">
        <v>-16</v>
      </c>
      <c r="D264" s="6" t="n">
        <v>-7</v>
      </c>
    </row>
    <row r="265">
      <c r="A265" s="4" t="inlineStr">
        <is>
          <t>Fair value, ending balance</t>
        </is>
      </c>
      <c r="B265" s="6" t="n">
        <v>10</v>
      </c>
      <c r="C265" s="6" t="n">
        <v>6</v>
      </c>
      <c r="D265" s="6" t="n">
        <v>23</v>
      </c>
    </row>
    <row r="266">
      <c r="A266" s="4" t="inlineStr">
        <is>
          <t>Change in unrealized gains/(losses) related to financial instruments held</t>
        </is>
      </c>
      <c r="B266" s="6" t="n">
        <v>0</v>
      </c>
      <c r="C266" s="6" t="n">
        <v>0</v>
      </c>
      <c r="D266" s="6" t="n">
        <v>1</v>
      </c>
    </row>
    <row r="267">
      <c r="A267" s="4" t="inlineStr">
        <is>
          <t>Equity securities</t>
        </is>
      </c>
      <c r="B267" s="4" t="inlineStr">
        <is>
          <t xml:space="preserve"> </t>
        </is>
      </c>
      <c r="C267" s="4" t="inlineStr">
        <is>
          <t xml:space="preserve"> </t>
        </is>
      </c>
      <c r="D267" s="4" t="inlineStr">
        <is>
          <t xml:space="preserve"> </t>
        </is>
      </c>
    </row>
    <row r="268">
      <c r="A268" s="3" t="inlineStr">
        <is>
          <t>Assets:</t>
        </is>
      </c>
      <c r="B268" s="4" t="inlineStr">
        <is>
          <t xml:space="preserve"> </t>
        </is>
      </c>
      <c r="C268" s="4" t="inlineStr">
        <is>
          <t xml:space="preserve"> </t>
        </is>
      </c>
      <c r="D268" s="4" t="inlineStr">
        <is>
          <t xml:space="preserve"> </t>
        </is>
      </c>
    </row>
    <row r="269">
      <c r="A269" s="4" t="inlineStr">
        <is>
          <t>Fair value, beginning balance</t>
        </is>
      </c>
      <c r="B269" s="6" t="n">
        <v>127</v>
      </c>
      <c r="C269" s="6" t="n">
        <v>665</v>
      </c>
      <c r="D269" s="6" t="n">
        <v>662</v>
      </c>
    </row>
    <row r="270">
      <c r="A270" s="4" t="inlineStr">
        <is>
          <t>Total realized/unrealized gains/(losses)</t>
        </is>
      </c>
      <c r="B270" s="6" t="n">
        <v>-21</v>
      </c>
      <c r="C270" s="6" t="n">
        <v>-53</v>
      </c>
      <c r="D270" s="6" t="n">
        <v>-1036</v>
      </c>
    </row>
    <row r="271">
      <c r="A271" s="4" t="inlineStr">
        <is>
          <t>Purchases</t>
        </is>
      </c>
      <c r="B271" s="6" t="n">
        <v>138</v>
      </c>
      <c r="C271" s="6" t="n">
        <v>164</v>
      </c>
      <c r="D271" s="6" t="n">
        <v>473</v>
      </c>
    </row>
    <row r="272">
      <c r="A272" s="4" t="inlineStr">
        <is>
          <t>Sales</t>
        </is>
      </c>
      <c r="B272" s="6" t="n">
        <v>-123</v>
      </c>
      <c r="C272" s="6" t="n">
        <v>-239</v>
      </c>
      <c r="D272" s="6" t="n">
        <v>-377</v>
      </c>
    </row>
    <row r="273">
      <c r="A273" s="4" t="inlineStr">
        <is>
          <t>Settlements</t>
        </is>
      </c>
      <c r="B273" s="6" t="n">
        <v>-1</v>
      </c>
      <c r="C273" s="6" t="n">
        <v>-384</v>
      </c>
      <c r="D273" s="6" t="n">
        <v>-2</v>
      </c>
    </row>
    <row r="274">
      <c r="A274" s="4" t="inlineStr">
        <is>
          <t>Transfers into level 3</t>
        </is>
      </c>
      <c r="B274" s="6" t="n">
        <v>85</v>
      </c>
      <c r="C274" s="6" t="n">
        <v>192</v>
      </c>
      <c r="D274" s="6" t="n">
        <v>1066</v>
      </c>
    </row>
    <row r="275">
      <c r="A275" s="4" t="inlineStr">
        <is>
          <t>Transfers (out of) level 3</t>
        </is>
      </c>
      <c r="B275" s="6" t="n">
        <v>-143</v>
      </c>
      <c r="C275" s="6" t="n">
        <v>-218</v>
      </c>
      <c r="D275" s="6" t="n">
        <v>-121</v>
      </c>
    </row>
    <row r="276">
      <c r="A276" s="4" t="inlineStr">
        <is>
          <t>Fair value, ending balance</t>
        </is>
      </c>
      <c r="B276" s="6" t="n">
        <v>62</v>
      </c>
      <c r="C276" s="6" t="n">
        <v>127</v>
      </c>
      <c r="D276" s="6" t="n">
        <v>665</v>
      </c>
    </row>
    <row r="277">
      <c r="A277" s="4" t="inlineStr">
        <is>
          <t>Change in unrealized gains/(losses) related to financial instruments held</t>
        </is>
      </c>
      <c r="B277" s="6" t="n">
        <v>-308</v>
      </c>
      <c r="C277" s="6" t="n">
        <v>-422</v>
      </c>
      <c r="D277" s="6" t="n">
        <v>-840</v>
      </c>
    </row>
    <row r="278">
      <c r="A278" s="4" t="inlineStr">
        <is>
          <t>Physical commodities</t>
        </is>
      </c>
      <c r="B278" s="4" t="inlineStr">
        <is>
          <t xml:space="preserve"> </t>
        </is>
      </c>
      <c r="C278" s="4" t="inlineStr">
        <is>
          <t xml:space="preserve"> </t>
        </is>
      </c>
      <c r="D278" s="4" t="inlineStr">
        <is>
          <t xml:space="preserve"> </t>
        </is>
      </c>
    </row>
    <row r="279">
      <c r="A279" s="3" t="inlineStr">
        <is>
          <t>Assets:</t>
        </is>
      </c>
      <c r="B279" s="4" t="inlineStr">
        <is>
          <t xml:space="preserve"> </t>
        </is>
      </c>
      <c r="C279" s="4" t="inlineStr">
        <is>
          <t xml:space="preserve"> </t>
        </is>
      </c>
      <c r="D279" s="4" t="inlineStr">
        <is>
          <t xml:space="preserve"> </t>
        </is>
      </c>
    </row>
    <row r="280">
      <c r="A280" s="4" t="inlineStr">
        <is>
          <t>Fair value, beginning balance</t>
        </is>
      </c>
      <c r="B280" s="6" t="n">
        <v>7</v>
      </c>
      <c r="C280" s="6" t="n">
        <v>2</v>
      </c>
      <c r="D280" s="6" t="n">
        <v>0</v>
      </c>
    </row>
    <row r="281">
      <c r="A281" s="4" t="inlineStr">
        <is>
          <t>Total realized/unrealized gains/(losses)</t>
        </is>
      </c>
      <c r="B281" s="6" t="n">
        <v>17</v>
      </c>
      <c r="C281" s="6" t="n">
        <v>0</v>
      </c>
      <c r="D281" s="6" t="n">
        <v>-1</v>
      </c>
    </row>
    <row r="282">
      <c r="A282" s="4" t="inlineStr">
        <is>
          <t>Purchases</t>
        </is>
      </c>
      <c r="B282" s="6" t="n">
        <v>3</v>
      </c>
      <c r="C282" s="6" t="n">
        <v>7</v>
      </c>
      <c r="D282" s="6" t="n">
        <v>3</v>
      </c>
    </row>
    <row r="283">
      <c r="A283" s="4" t="inlineStr">
        <is>
          <t>Sales</t>
        </is>
      </c>
      <c r="B283" s="6" t="n">
        <v>0</v>
      </c>
      <c r="C283" s="6" t="n">
        <v>0</v>
      </c>
      <c r="D283" s="6" t="n">
        <v>0</v>
      </c>
    </row>
    <row r="284">
      <c r="A284" s="4" t="inlineStr">
        <is>
          <t>Settlements</t>
        </is>
      </c>
      <c r="B284" s="6" t="n">
        <v>-1</v>
      </c>
      <c r="C284" s="6" t="n">
        <v>-2</v>
      </c>
      <c r="D284" s="6" t="n">
        <v>0</v>
      </c>
    </row>
    <row r="285">
      <c r="A285" s="4" t="inlineStr">
        <is>
          <t>Transfers into level 3</t>
        </is>
      </c>
      <c r="B285" s="6" t="n">
        <v>0</v>
      </c>
      <c r="C285" s="6" t="n">
        <v>0</v>
      </c>
      <c r="D285" s="6" t="n">
        <v>0</v>
      </c>
    </row>
    <row r="286">
      <c r="A286" s="4" t="inlineStr">
        <is>
          <t>Transfers (out of) level 3</t>
        </is>
      </c>
      <c r="B286" s="6" t="n">
        <v>0</v>
      </c>
      <c r="C286" s="6" t="n">
        <v>0</v>
      </c>
      <c r="D286" s="6" t="n">
        <v>0</v>
      </c>
    </row>
    <row r="287">
      <c r="A287" s="4" t="inlineStr">
        <is>
          <t>Fair value, ending balance</t>
        </is>
      </c>
      <c r="B287" s="6" t="n">
        <v>26</v>
      </c>
      <c r="C287" s="6" t="n">
        <v>7</v>
      </c>
      <c r="D287" s="6" t="n">
        <v>2</v>
      </c>
    </row>
    <row r="288">
      <c r="A288" s="4" t="inlineStr">
        <is>
          <t>Change in unrealized gains/(losses) related to financial instruments held</t>
        </is>
      </c>
      <c r="B288" s="6" t="n">
        <v>16</v>
      </c>
      <c r="C288" s="6" t="n">
        <v>0</v>
      </c>
      <c r="D288" s="6" t="n">
        <v>-1</v>
      </c>
    </row>
    <row r="289">
      <c r="A289" s="4" t="inlineStr">
        <is>
          <t>Other</t>
        </is>
      </c>
      <c r="B289" s="4" t="inlineStr">
        <is>
          <t xml:space="preserve"> </t>
        </is>
      </c>
      <c r="C289" s="4" t="inlineStr">
        <is>
          <t xml:space="preserve"> </t>
        </is>
      </c>
      <c r="D289" s="4" t="inlineStr">
        <is>
          <t xml:space="preserve"> </t>
        </is>
      </c>
    </row>
    <row r="290">
      <c r="A290" s="3" t="inlineStr">
        <is>
          <t>Assets:</t>
        </is>
      </c>
      <c r="B290" s="4" t="inlineStr">
        <is>
          <t xml:space="preserve"> </t>
        </is>
      </c>
      <c r="C290" s="4" t="inlineStr">
        <is>
          <t xml:space="preserve"> </t>
        </is>
      </c>
      <c r="D290" s="4" t="inlineStr">
        <is>
          <t xml:space="preserve"> </t>
        </is>
      </c>
    </row>
    <row r="291">
      <c r="A291" s="4" t="inlineStr">
        <is>
          <t>Fair value, beginning balance</t>
        </is>
      </c>
      <c r="B291" s="6" t="n">
        <v>101</v>
      </c>
      <c r="C291" s="6" t="n">
        <v>64</v>
      </c>
      <c r="D291" s="6" t="n">
        <v>160</v>
      </c>
    </row>
    <row r="292">
      <c r="A292" s="4" t="inlineStr">
        <is>
          <t>Total realized/unrealized gains/(losses)</t>
        </is>
      </c>
      <c r="B292" s="6" t="n">
        <v>144</v>
      </c>
      <c r="C292" s="6" t="n">
        <v>-58</v>
      </c>
      <c r="D292" s="6" t="n">
        <v>93</v>
      </c>
    </row>
    <row r="293">
      <c r="A293" s="4" t="inlineStr">
        <is>
          <t>Purchases</t>
        </is>
      </c>
      <c r="B293" s="6" t="n">
        <v>53</v>
      </c>
      <c r="C293" s="6" t="n">
        <v>141</v>
      </c>
      <c r="D293" s="6" t="n">
        <v>37</v>
      </c>
    </row>
    <row r="294">
      <c r="A294" s="4" t="inlineStr">
        <is>
          <t>Sales</t>
        </is>
      </c>
      <c r="B294" s="6" t="n">
        <v>0</v>
      </c>
      <c r="C294" s="6" t="n">
        <v>0</v>
      </c>
      <c r="D294" s="6" t="n">
        <v>0</v>
      </c>
    </row>
    <row r="295">
      <c r="A295" s="4" t="inlineStr">
        <is>
          <t>Settlements</t>
        </is>
      </c>
      <c r="B295" s="6" t="n">
        <v>-68</v>
      </c>
      <c r="C295" s="6" t="n">
        <v>-5</v>
      </c>
      <c r="D295" s="6" t="n">
        <v>-221</v>
      </c>
    </row>
    <row r="296">
      <c r="A296" s="4" t="inlineStr">
        <is>
          <t>Transfers into level 3</t>
        </is>
      </c>
      <c r="B296" s="6" t="n">
        <v>28</v>
      </c>
      <c r="C296" s="6" t="n">
        <v>1</v>
      </c>
      <c r="D296" s="6" t="n">
        <v>1</v>
      </c>
    </row>
    <row r="297">
      <c r="A297" s="4" t="inlineStr">
        <is>
          <t>Transfers (out of) level 3</t>
        </is>
      </c>
      <c r="B297" s="6" t="n">
        <v>-48</v>
      </c>
      <c r="C297" s="6" t="n">
        <v>-42</v>
      </c>
      <c r="D297" s="6" t="n">
        <v>-6</v>
      </c>
    </row>
    <row r="298">
      <c r="A298" s="4" t="inlineStr">
        <is>
          <t>Fair value, ending balance</t>
        </is>
      </c>
      <c r="B298" s="6" t="n">
        <v>210</v>
      </c>
      <c r="C298" s="6" t="n">
        <v>101</v>
      </c>
      <c r="D298" s="6" t="n">
        <v>64</v>
      </c>
    </row>
    <row r="299">
      <c r="A299" s="4" t="inlineStr">
        <is>
          <t>Change in unrealized gains/(losses) related to financial instruments held</t>
        </is>
      </c>
      <c r="B299" s="6" t="n">
        <v>108</v>
      </c>
      <c r="C299" s="6" t="n">
        <v>-28</v>
      </c>
      <c r="D299" s="6" t="n">
        <v>46</v>
      </c>
    </row>
    <row r="300">
      <c r="A300" s="4" t="inlineStr">
        <is>
          <t>Total available-for-sale securities</t>
        </is>
      </c>
      <c r="B300" s="4" t="inlineStr">
        <is>
          <t xml:space="preserve"> </t>
        </is>
      </c>
      <c r="C300" s="4" t="inlineStr">
        <is>
          <t xml:space="preserve"> </t>
        </is>
      </c>
      <c r="D300" s="4" t="inlineStr">
        <is>
          <t xml:space="preserve"> </t>
        </is>
      </c>
    </row>
    <row r="301">
      <c r="A301" s="3" t="inlineStr">
        <is>
          <t>Assets:</t>
        </is>
      </c>
      <c r="B301" s="4" t="inlineStr">
        <is>
          <t xml:space="preserve"> </t>
        </is>
      </c>
      <c r="C301" s="4" t="inlineStr">
        <is>
          <t xml:space="preserve"> </t>
        </is>
      </c>
      <c r="D301" s="4" t="inlineStr">
        <is>
          <t xml:space="preserve"> </t>
        </is>
      </c>
    </row>
    <row r="302">
      <c r="A302" s="4" t="inlineStr">
        <is>
          <t>Fair value, beginning balance</t>
        </is>
      </c>
      <c r="B302" s="6" t="n">
        <v>0</v>
      </c>
      <c r="C302" s="6" t="n">
        <v>239</v>
      </c>
      <c r="D302" s="6" t="n">
        <v>161</v>
      </c>
    </row>
    <row r="303">
      <c r="A303" s="4" t="inlineStr">
        <is>
          <t>Total realized/unrealized gains/(losses)</t>
        </is>
      </c>
      <c r="B303" s="6" t="n">
        <v>0</v>
      </c>
      <c r="C303" s="6" t="n">
        <v>24</v>
      </c>
      <c r="D303" s="6" t="n">
        <v>5</v>
      </c>
    </row>
    <row r="304">
      <c r="A304" s="4" t="inlineStr">
        <is>
          <t>Purchases</t>
        </is>
      </c>
      <c r="B304" s="6" t="n">
        <v>0</v>
      </c>
      <c r="C304" s="6" t="n">
        <v>0</v>
      </c>
      <c r="D304" s="6" t="n">
        <v>88</v>
      </c>
    </row>
    <row r="305">
      <c r="A305" s="4" t="inlineStr">
        <is>
          <t>Sales</t>
        </is>
      </c>
      <c r="B305" s="6" t="n">
        <v>0</v>
      </c>
      <c r="C305" s="6" t="n">
        <v>-225</v>
      </c>
      <c r="D305" s="6" t="n">
        <v>0</v>
      </c>
    </row>
    <row r="306">
      <c r="A306" s="4" t="inlineStr">
        <is>
          <t>Settlements</t>
        </is>
      </c>
      <c r="B306" s="6" t="n">
        <v>0</v>
      </c>
      <c r="C306" s="6" t="n">
        <v>0</v>
      </c>
      <c r="D306" s="6" t="n">
        <v>-15</v>
      </c>
    </row>
    <row r="307">
      <c r="A307" s="4" t="inlineStr">
        <is>
          <t>Transfers into level 3</t>
        </is>
      </c>
      <c r="B307" s="6" t="n">
        <v>8</v>
      </c>
      <c r="C307" s="6" t="n">
        <v>0</v>
      </c>
      <c r="D307" s="6" t="n">
        <v>0</v>
      </c>
    </row>
    <row r="308">
      <c r="A308" s="4" t="inlineStr">
        <is>
          <t>Transfers (out of) level 3</t>
        </is>
      </c>
      <c r="B308" s="6" t="n">
        <v>0</v>
      </c>
      <c r="C308" s="6" t="n">
        <v>-38</v>
      </c>
      <c r="D308" s="6" t="n">
        <v>0</v>
      </c>
    </row>
    <row r="309">
      <c r="A309" s="4" t="inlineStr">
        <is>
          <t>Fair value, ending balance</t>
        </is>
      </c>
      <c r="B309" s="6" t="n">
        <v>8</v>
      </c>
      <c r="C309" s="6" t="n">
        <v>0</v>
      </c>
      <c r="D309" s="6" t="n">
        <v>239</v>
      </c>
    </row>
    <row r="310">
      <c r="A310" s="4" t="inlineStr">
        <is>
          <t>Change in unrealized gains/(losses) related to financial instruments held</t>
        </is>
      </c>
      <c r="B310" s="6" t="n">
        <v>0</v>
      </c>
      <c r="C310" s="6" t="n">
        <v>0</v>
      </c>
      <c r="D310" s="6" t="n">
        <v>5</v>
      </c>
    </row>
    <row r="311">
      <c r="A311" s="4" t="inlineStr">
        <is>
          <t>Commercial – nonagency</t>
        </is>
      </c>
      <c r="B311" s="4" t="inlineStr">
        <is>
          <t xml:space="preserve"> </t>
        </is>
      </c>
      <c r="C311" s="4" t="inlineStr">
        <is>
          <t xml:space="preserve"> </t>
        </is>
      </c>
      <c r="D311" s="4" t="inlineStr">
        <is>
          <t xml:space="preserve"> </t>
        </is>
      </c>
    </row>
    <row r="312">
      <c r="A312" s="3" t="inlineStr">
        <is>
          <t>Assets:</t>
        </is>
      </c>
      <c r="B312" s="4" t="inlineStr">
        <is>
          <t xml:space="preserve"> </t>
        </is>
      </c>
      <c r="C312" s="4" t="inlineStr">
        <is>
          <t xml:space="preserve"> </t>
        </is>
      </c>
      <c r="D312" s="4" t="inlineStr">
        <is>
          <t xml:space="preserve"> </t>
        </is>
      </c>
    </row>
    <row r="313">
      <c r="A313" s="4" t="inlineStr">
        <is>
          <t>Fair value, beginning balance</t>
        </is>
      </c>
      <c r="B313" s="6" t="n">
        <v>0</v>
      </c>
      <c r="C313" s="6" t="n">
        <v>0</v>
      </c>
      <c r="D313" s="6" t="n">
        <v>0</v>
      </c>
    </row>
    <row r="314">
      <c r="A314" s="4" t="inlineStr">
        <is>
          <t>Total realized/unrealized gains/(losses)</t>
        </is>
      </c>
      <c r="B314" s="6" t="n">
        <v>0</v>
      </c>
      <c r="C314" s="6" t="n">
        <v>0</v>
      </c>
      <c r="D314" s="6" t="n">
        <v>0</v>
      </c>
    </row>
    <row r="315">
      <c r="A315" s="4" t="inlineStr">
        <is>
          <t>Purchases</t>
        </is>
      </c>
      <c r="B315" s="6" t="n">
        <v>0</v>
      </c>
      <c r="C315" s="6" t="n">
        <v>0</v>
      </c>
      <c r="D315" s="6" t="n">
        <v>0</v>
      </c>
    </row>
    <row r="316">
      <c r="A316" s="4" t="inlineStr">
        <is>
          <t>Sales</t>
        </is>
      </c>
      <c r="B316" s="6" t="n">
        <v>0</v>
      </c>
      <c r="C316" s="6" t="n">
        <v>0</v>
      </c>
      <c r="D316" s="6" t="n">
        <v>0</v>
      </c>
    </row>
    <row r="317">
      <c r="A317" s="4" t="inlineStr">
        <is>
          <t>Settlements</t>
        </is>
      </c>
      <c r="B317" s="6" t="n">
        <v>0</v>
      </c>
      <c r="C317" s="6" t="n">
        <v>0</v>
      </c>
      <c r="D317" s="6" t="n">
        <v>0</v>
      </c>
    </row>
    <row r="318">
      <c r="A318" s="4" t="inlineStr">
        <is>
          <t>Transfers into level 3</t>
        </is>
      </c>
      <c r="B318" s="6" t="n">
        <v>8</v>
      </c>
      <c r="C318" s="6" t="n">
        <v>0</v>
      </c>
      <c r="D318" s="6" t="n">
        <v>0</v>
      </c>
    </row>
    <row r="319">
      <c r="A319" s="4" t="inlineStr">
        <is>
          <t>Transfers (out of) level 3</t>
        </is>
      </c>
      <c r="B319" s="6" t="n">
        <v>0</v>
      </c>
      <c r="C319" s="6" t="n">
        <v>0</v>
      </c>
      <c r="D319" s="6" t="n">
        <v>0</v>
      </c>
    </row>
    <row r="320">
      <c r="A320" s="4" t="inlineStr">
        <is>
          <t>Fair value, ending balance</t>
        </is>
      </c>
      <c r="B320" s="6" t="n">
        <v>8</v>
      </c>
      <c r="C320" s="6" t="n">
        <v>0</v>
      </c>
      <c r="D320" s="6" t="n">
        <v>0</v>
      </c>
    </row>
    <row r="321">
      <c r="A321" s="4" t="inlineStr">
        <is>
          <t>Change in unrealized gains/(losses) related to financial instruments held</t>
        </is>
      </c>
      <c r="B321" s="6" t="n">
        <v>0</v>
      </c>
      <c r="C321" s="6" t="n">
        <v>0</v>
      </c>
      <c r="D321" s="6" t="n">
        <v>0</v>
      </c>
    </row>
    <row r="322">
      <c r="A322" s="4" t="inlineStr">
        <is>
          <t>Corporate debt securities</t>
        </is>
      </c>
      <c r="B322" s="4" t="inlineStr">
        <is>
          <t xml:space="preserve"> </t>
        </is>
      </c>
      <c r="C322" s="4" t="inlineStr">
        <is>
          <t xml:space="preserve"> </t>
        </is>
      </c>
      <c r="D322" s="4" t="inlineStr">
        <is>
          <t xml:space="preserve"> </t>
        </is>
      </c>
    </row>
    <row r="323">
      <c r="A323" s="3" t="inlineStr">
        <is>
          <t>Assets:</t>
        </is>
      </c>
      <c r="B323" s="4" t="inlineStr">
        <is>
          <t xml:space="preserve"> </t>
        </is>
      </c>
      <c r="C323" s="4" t="inlineStr">
        <is>
          <t xml:space="preserve"> </t>
        </is>
      </c>
      <c r="D323" s="4" t="inlineStr">
        <is>
          <t xml:space="preserve"> </t>
        </is>
      </c>
    </row>
    <row r="324">
      <c r="A324" s="4" t="inlineStr">
        <is>
          <t>Fair value, beginning balance</t>
        </is>
      </c>
      <c r="B324" s="6" t="n">
        <v>0</v>
      </c>
      <c r="C324" s="6" t="n">
        <v>239</v>
      </c>
      <c r="D324" s="6" t="n">
        <v>161</v>
      </c>
    </row>
    <row r="325">
      <c r="A325" s="4" t="inlineStr">
        <is>
          <t>Total realized/unrealized gains/(losses)</t>
        </is>
      </c>
      <c r="B325" s="6" t="n">
        <v>0</v>
      </c>
      <c r="C325" s="6" t="n">
        <v>24</v>
      </c>
      <c r="D325" s="6" t="n">
        <v>5</v>
      </c>
    </row>
    <row r="326">
      <c r="A326" s="4" t="inlineStr">
        <is>
          <t>Purchases</t>
        </is>
      </c>
      <c r="B326" s="6" t="n">
        <v>0</v>
      </c>
      <c r="C326" s="6" t="n">
        <v>0</v>
      </c>
      <c r="D326" s="6" t="n">
        <v>88</v>
      </c>
    </row>
    <row r="327">
      <c r="A327" s="4" t="inlineStr">
        <is>
          <t>Sales</t>
        </is>
      </c>
      <c r="B327" s="6" t="n">
        <v>0</v>
      </c>
      <c r="C327" s="6" t="n">
        <v>-225</v>
      </c>
      <c r="D327" s="6" t="n">
        <v>0</v>
      </c>
    </row>
    <row r="328">
      <c r="A328" s="4" t="inlineStr">
        <is>
          <t>Settlements</t>
        </is>
      </c>
      <c r="B328" s="6" t="n">
        <v>0</v>
      </c>
      <c r="C328" s="6" t="n">
        <v>0</v>
      </c>
      <c r="D328" s="6" t="n">
        <v>-15</v>
      </c>
    </row>
    <row r="329">
      <c r="A329" s="4" t="inlineStr">
        <is>
          <t>Transfers into level 3</t>
        </is>
      </c>
      <c r="B329" s="6" t="n">
        <v>0</v>
      </c>
      <c r="C329" s="6" t="n">
        <v>0</v>
      </c>
      <c r="D329" s="6" t="n">
        <v>0</v>
      </c>
    </row>
    <row r="330">
      <c r="A330" s="4" t="inlineStr">
        <is>
          <t>Transfers (out of) level 3</t>
        </is>
      </c>
      <c r="B330" s="6" t="n">
        <v>0</v>
      </c>
      <c r="C330" s="6" t="n">
        <v>-38</v>
      </c>
      <c r="D330" s="6" t="n">
        <v>0</v>
      </c>
    </row>
    <row r="331">
      <c r="A331" s="4" t="inlineStr">
        <is>
          <t>Fair value, ending balance</t>
        </is>
      </c>
      <c r="B331" s="6" t="n">
        <v>0</v>
      </c>
      <c r="C331" s="6" t="n">
        <v>0</v>
      </c>
      <c r="D331" s="6" t="n">
        <v>239</v>
      </c>
    </row>
    <row r="332">
      <c r="A332" s="4" t="inlineStr">
        <is>
          <t>Change in unrealized gains/(losses) related to financial instruments held</t>
        </is>
      </c>
      <c r="B332" s="6" t="n">
        <v>0</v>
      </c>
      <c r="C332" s="6" t="n">
        <v>0</v>
      </c>
      <c r="D332" s="6" t="n">
        <v>5</v>
      </c>
    </row>
    <row r="333">
      <c r="A333" s="4" t="inlineStr">
        <is>
          <t>Loans</t>
        </is>
      </c>
      <c r="B333" s="4" t="inlineStr">
        <is>
          <t xml:space="preserve"> </t>
        </is>
      </c>
      <c r="C333" s="4" t="inlineStr">
        <is>
          <t xml:space="preserve"> </t>
        </is>
      </c>
      <c r="D333" s="4" t="inlineStr">
        <is>
          <t xml:space="preserve"> </t>
        </is>
      </c>
    </row>
    <row r="334">
      <c r="A334" s="3" t="inlineStr">
        <is>
          <t>Assets:</t>
        </is>
      </c>
      <c r="B334" s="4" t="inlineStr">
        <is>
          <t xml:space="preserve"> </t>
        </is>
      </c>
      <c r="C334" s="4" t="inlineStr">
        <is>
          <t xml:space="preserve"> </t>
        </is>
      </c>
      <c r="D334" s="4" t="inlineStr">
        <is>
          <t xml:space="preserve"> </t>
        </is>
      </c>
    </row>
    <row r="335">
      <c r="A335" s="4" t="inlineStr">
        <is>
          <t>Fair value, beginning balance</t>
        </is>
      </c>
      <c r="B335" s="6" t="n">
        <v>3079</v>
      </c>
      <c r="C335" s="6" t="n">
        <v>1418</v>
      </c>
      <c r="D335" s="6" t="n">
        <v>1933</v>
      </c>
    </row>
    <row r="336">
      <c r="A336" s="4" t="inlineStr">
        <is>
          <t>Total realized/unrealized gains/(losses)</t>
        </is>
      </c>
      <c r="B336" s="6" t="n">
        <v>266</v>
      </c>
      <c r="C336" s="6" t="n">
        <v>289</v>
      </c>
      <c r="D336" s="6" t="n">
        <v>-158</v>
      </c>
    </row>
    <row r="337">
      <c r="A337" s="4" t="inlineStr">
        <is>
          <t>Purchases</t>
        </is>
      </c>
      <c r="B337" s="6" t="n">
        <v>431</v>
      </c>
      <c r="C337" s="6" t="n">
        <v>2398</v>
      </c>
      <c r="D337" s="6" t="n">
        <v>568</v>
      </c>
    </row>
    <row r="338">
      <c r="A338" s="4" t="inlineStr">
        <is>
          <t>Sales</t>
        </is>
      </c>
      <c r="B338" s="6" t="n">
        <v>-756</v>
      </c>
      <c r="C338" s="6" t="n">
        <v>-120</v>
      </c>
      <c r="D338" s="6" t="n">
        <v>-261</v>
      </c>
    </row>
    <row r="339">
      <c r="A339" s="4" t="inlineStr">
        <is>
          <t>Settlements</t>
        </is>
      </c>
      <c r="B339" s="6" t="n">
        <v>-993</v>
      </c>
      <c r="C339" s="6" t="n">
        <v>-1147</v>
      </c>
      <c r="D339" s="6" t="n">
        <v>-886</v>
      </c>
    </row>
    <row r="340">
      <c r="A340" s="4" t="inlineStr">
        <is>
          <t>Transfers into level 3</t>
        </is>
      </c>
      <c r="B340" s="6" t="n">
        <v>816</v>
      </c>
      <c r="C340" s="6" t="n">
        <v>1306</v>
      </c>
      <c r="D340" s="6" t="n">
        <v>1053</v>
      </c>
    </row>
    <row r="341">
      <c r="A341" s="4" t="inlineStr">
        <is>
          <t>Transfers (out of) level 3</t>
        </is>
      </c>
      <c r="B341" s="6" t="n">
        <v>-427</v>
      </c>
      <c r="C341" s="6" t="n">
        <v>-1065</v>
      </c>
      <c r="D341" s="6" t="n">
        <v>-831</v>
      </c>
    </row>
    <row r="342">
      <c r="A342" s="4" t="inlineStr">
        <is>
          <t>Fair value, ending balance</t>
        </is>
      </c>
      <c r="B342" s="6" t="n">
        <v>2416</v>
      </c>
      <c r="C342" s="6" t="n">
        <v>3079</v>
      </c>
      <c r="D342" s="6" t="n">
        <v>1418</v>
      </c>
    </row>
    <row r="343">
      <c r="A343" s="4" t="inlineStr">
        <is>
          <t>Change in unrealized gains/(losses) related to financial instruments held</t>
        </is>
      </c>
      <c r="B343" s="6" t="n">
        <v>251</v>
      </c>
      <c r="C343" s="6" t="n">
        <v>293</v>
      </c>
      <c r="D343" s="6" t="n">
        <v>-76</v>
      </c>
    </row>
    <row r="344">
      <c r="A344" s="4" t="inlineStr">
        <is>
          <t>Mortgage servicing rights</t>
        </is>
      </c>
      <c r="B344" s="4" t="inlineStr">
        <is>
          <t xml:space="preserve"> </t>
        </is>
      </c>
      <c r="C344" s="4" t="inlineStr">
        <is>
          <t xml:space="preserve"> </t>
        </is>
      </c>
      <c r="D344" s="4" t="inlineStr">
        <is>
          <t xml:space="preserve"> </t>
        </is>
      </c>
    </row>
    <row r="345">
      <c r="A345" s="3" t="inlineStr">
        <is>
          <t>Assets:</t>
        </is>
      </c>
      <c r="B345" s="4" t="inlineStr">
        <is>
          <t xml:space="preserve"> </t>
        </is>
      </c>
      <c r="C345" s="4" t="inlineStr">
        <is>
          <t xml:space="preserve"> </t>
        </is>
      </c>
      <c r="D345" s="4" t="inlineStr">
        <is>
          <t xml:space="preserve"> </t>
        </is>
      </c>
    </row>
    <row r="346">
      <c r="A346" s="4" t="inlineStr">
        <is>
          <t>Fair value, beginning balance</t>
        </is>
      </c>
      <c r="B346" s="6" t="n">
        <v>8522</v>
      </c>
      <c r="C346" s="6" t="n">
        <v>7973</v>
      </c>
      <c r="D346" s="6" t="n">
        <v>5494</v>
      </c>
    </row>
    <row r="347">
      <c r="A347" s="4" t="inlineStr">
        <is>
          <t>Total realized/unrealized gains/(losses)</t>
        </is>
      </c>
      <c r="B347" s="6" t="n">
        <v>762</v>
      </c>
      <c r="C347" s="6" t="n">
        <v>467</v>
      </c>
      <c r="D347" s="6" t="n">
        <v>2039</v>
      </c>
    </row>
    <row r="348">
      <c r="A348" s="4" t="inlineStr">
        <is>
          <t>Purchases</t>
        </is>
      </c>
      <c r="B348" s="6" t="n">
        <v>926</v>
      </c>
      <c r="C348" s="6" t="n">
        <v>1281</v>
      </c>
      <c r="D348" s="6" t="n">
        <v>2198</v>
      </c>
    </row>
    <row r="349">
      <c r="A349" s="4" t="inlineStr">
        <is>
          <t>Sales</t>
        </is>
      </c>
      <c r="B349" s="6" t="n">
        <v>-21</v>
      </c>
      <c r="C349" s="6" t="n">
        <v>-188</v>
      </c>
      <c r="D349" s="6" t="n">
        <v>-822</v>
      </c>
    </row>
    <row r="350">
      <c r="A350" s="4" t="inlineStr">
        <is>
          <t>Settlements</t>
        </is>
      </c>
      <c r="B350" s="6" t="n">
        <v>-1068</v>
      </c>
      <c r="C350" s="6" t="n">
        <v>-1011</v>
      </c>
      <c r="D350" s="6" t="n">
        <v>-936</v>
      </c>
    </row>
    <row r="351">
      <c r="A351" s="4" t="inlineStr">
        <is>
          <t>Transfers into level 3</t>
        </is>
      </c>
      <c r="B351" s="6" t="n">
        <v>0</v>
      </c>
      <c r="C351" s="6" t="n">
        <v>0</v>
      </c>
      <c r="D351" s="6" t="n">
        <v>0</v>
      </c>
    </row>
    <row r="352">
      <c r="A352" s="4" t="inlineStr">
        <is>
          <t>Transfers (out of) level 3</t>
        </is>
      </c>
      <c r="B352" s="6" t="n">
        <v>0</v>
      </c>
      <c r="C352" s="6" t="n">
        <v>0</v>
      </c>
      <c r="D352" s="6" t="n">
        <v>0</v>
      </c>
    </row>
    <row r="353">
      <c r="A353" s="4" t="inlineStr">
        <is>
          <t>Fair value, ending balance</t>
        </is>
      </c>
      <c r="B353" s="6" t="n">
        <v>9121</v>
      </c>
      <c r="C353" s="6" t="n">
        <v>8522</v>
      </c>
      <c r="D353" s="6" t="n">
        <v>7973</v>
      </c>
    </row>
    <row r="354">
      <c r="A354" s="4" t="inlineStr">
        <is>
          <t>Change in unrealized gains/(losses) related to financial instruments held</t>
        </is>
      </c>
      <c r="B354" s="6" t="n">
        <v>762</v>
      </c>
      <c r="C354" s="6" t="n">
        <v>467</v>
      </c>
      <c r="D354" s="6" t="n">
        <v>2039</v>
      </c>
    </row>
    <row r="355">
      <c r="A355" s="4" t="inlineStr">
        <is>
          <t>Other assets</t>
        </is>
      </c>
      <c r="B355" s="4" t="inlineStr">
        <is>
          <t xml:space="preserve"> </t>
        </is>
      </c>
      <c r="C355" s="4" t="inlineStr">
        <is>
          <t xml:space="preserve"> </t>
        </is>
      </c>
      <c r="D355" s="4" t="inlineStr">
        <is>
          <t xml:space="preserve"> </t>
        </is>
      </c>
    </row>
    <row r="356">
      <c r="A356" s="3" t="inlineStr">
        <is>
          <t>Assets:</t>
        </is>
      </c>
      <c r="B356" s="4" t="inlineStr">
        <is>
          <t xml:space="preserve"> </t>
        </is>
      </c>
      <c r="C356" s="4" t="inlineStr">
        <is>
          <t xml:space="preserve"> </t>
        </is>
      </c>
      <c r="D356" s="4" t="inlineStr">
        <is>
          <t xml:space="preserve"> </t>
        </is>
      </c>
    </row>
    <row r="357">
      <c r="A357" s="4" t="inlineStr">
        <is>
          <t>Fair value, beginning balance</t>
        </is>
      </c>
      <c r="B357" s="6" t="n">
        <v>758</v>
      </c>
      <c r="C357" s="6" t="n">
        <v>405</v>
      </c>
      <c r="D357" s="6" t="n">
        <v>306</v>
      </c>
    </row>
    <row r="358">
      <c r="A358" s="4" t="inlineStr">
        <is>
          <t>Total realized/unrealized gains/(losses)</t>
        </is>
      </c>
      <c r="B358" s="6" t="n">
        <v>105</v>
      </c>
      <c r="C358" s="6" t="n">
        <v>-36</v>
      </c>
      <c r="D358" s="6" t="n">
        <v>194</v>
      </c>
    </row>
    <row r="359">
      <c r="A359" s="4" t="inlineStr">
        <is>
          <t>Purchases</t>
        </is>
      </c>
      <c r="B359" s="6" t="n">
        <v>623</v>
      </c>
      <c r="C359" s="6" t="n">
        <v>525</v>
      </c>
      <c r="D359" s="6" t="n">
        <v>50</v>
      </c>
    </row>
    <row r="360">
      <c r="A360" s="4" t="inlineStr">
        <is>
          <t>Sales</t>
        </is>
      </c>
      <c r="B360" s="6" t="n">
        <v>-62</v>
      </c>
      <c r="C360" s="6" t="n">
        <v>-20</v>
      </c>
      <c r="D360" s="6" t="n">
        <v>-38</v>
      </c>
    </row>
    <row r="361">
      <c r="A361" s="4" t="inlineStr">
        <is>
          <t>Settlements</t>
        </is>
      </c>
      <c r="B361" s="6" t="n">
        <v>-58</v>
      </c>
      <c r="C361" s="6" t="n">
        <v>-147</v>
      </c>
      <c r="D361" s="6" t="n">
        <v>-103</v>
      </c>
    </row>
    <row r="362">
      <c r="A362" s="4" t="inlineStr">
        <is>
          <t>Transfers into level 3</t>
        </is>
      </c>
      <c r="B362" s="6" t="n">
        <v>5</v>
      </c>
      <c r="C362" s="6" t="n">
        <v>45</v>
      </c>
      <c r="D362" s="6" t="n">
        <v>2</v>
      </c>
    </row>
    <row r="363">
      <c r="A363" s="4" t="inlineStr">
        <is>
          <t>Transfers (out of) level 3</t>
        </is>
      </c>
      <c r="B363" s="6" t="n">
        <v>-27</v>
      </c>
      <c r="C363" s="6" t="n">
        <v>-14</v>
      </c>
      <c r="D363" s="6" t="n">
        <v>-6</v>
      </c>
    </row>
    <row r="364">
      <c r="A364" s="4" t="inlineStr">
        <is>
          <t>Fair value, ending balance</t>
        </is>
      </c>
      <c r="B364" s="6" t="n">
        <v>1344</v>
      </c>
      <c r="C364" s="6" t="n">
        <v>758</v>
      </c>
      <c r="D364" s="6" t="n">
        <v>405</v>
      </c>
    </row>
    <row r="365">
      <c r="A365" s="4" t="inlineStr">
        <is>
          <t>Change in unrealized gains/(losses) related to financial instruments held</t>
        </is>
      </c>
      <c r="B365" s="5" t="n">
        <v>88</v>
      </c>
      <c r="C365" s="5" t="n">
        <v>-82</v>
      </c>
      <c r="D365" s="5" t="n">
        <v>19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evel 3 Analysis (Details) - Recurring - USD ($) $ in Millions</t>
        </is>
      </c>
      <c r="B1" s="2" t="inlineStr">
        <is>
          <t>12 Months Ended</t>
        </is>
      </c>
    </row>
    <row r="2">
      <c r="B2" s="2" t="inlineStr">
        <is>
          <t>Dec. 31, 2024</t>
        </is>
      </c>
      <c r="C2" s="2" t="inlineStr">
        <is>
          <t>Dec. 31, 2023</t>
        </is>
      </c>
    </row>
    <row r="3">
      <c r="A3" s="3" t="inlineStr">
        <is>
          <t>Level 3 Analysis - Supplemental Data [Abstract]</t>
        </is>
      </c>
      <c r="B3" s="4" t="inlineStr">
        <is>
          <t xml:space="preserve"> </t>
        </is>
      </c>
      <c r="C3" s="4" t="inlineStr">
        <is>
          <t xml:space="preserve"> </t>
        </is>
      </c>
    </row>
    <row r="4">
      <c r="A4" s="4" t="inlineStr">
        <is>
          <t>Assets fair value</t>
        </is>
      </c>
      <c r="B4" s="5" t="n">
        <v>1479913</v>
      </c>
      <c r="C4" s="5" t="n">
        <v>1130863</v>
      </c>
    </row>
    <row r="5">
      <c r="A5" s="4" t="inlineStr">
        <is>
          <t>MSRs</t>
        </is>
      </c>
      <c r="B5" s="4" t="inlineStr">
        <is>
          <t xml:space="preserve"> </t>
        </is>
      </c>
      <c r="C5" s="4" t="inlineStr">
        <is>
          <t xml:space="preserve"> </t>
        </is>
      </c>
    </row>
    <row r="6">
      <c r="A6" s="3" t="inlineStr">
        <is>
          <t>Level 3 Analysis - Supplemental Data [Abstract]</t>
        </is>
      </c>
      <c r="B6" s="4" t="inlineStr">
        <is>
          <t xml:space="preserve"> </t>
        </is>
      </c>
      <c r="C6" s="4" t="inlineStr">
        <is>
          <t xml:space="preserve"> </t>
        </is>
      </c>
    </row>
    <row r="7">
      <c r="A7" s="4" t="inlineStr">
        <is>
          <t>Increase (decrease) in level 3 assets</t>
        </is>
      </c>
      <c r="B7" s="6" t="n">
        <v>599</v>
      </c>
      <c r="C7" s="4" t="inlineStr">
        <is>
          <t xml:space="preserve"> </t>
        </is>
      </c>
    </row>
    <row r="8">
      <c r="A8" s="4" t="inlineStr">
        <is>
          <t>Other assets</t>
        </is>
      </c>
      <c r="B8" s="4" t="inlineStr">
        <is>
          <t xml:space="preserve"> </t>
        </is>
      </c>
      <c r="C8" s="4" t="inlineStr">
        <is>
          <t xml:space="preserve"> </t>
        </is>
      </c>
    </row>
    <row r="9">
      <c r="A9" s="3" t="inlineStr">
        <is>
          <t>Level 3 Analysis - Supplemental Data [Abstract]</t>
        </is>
      </c>
      <c r="B9" s="4" t="inlineStr">
        <is>
          <t xml:space="preserve"> </t>
        </is>
      </c>
      <c r="C9" s="4" t="inlineStr">
        <is>
          <t xml:space="preserve"> </t>
        </is>
      </c>
    </row>
    <row r="10">
      <c r="A10" s="4" t="inlineStr">
        <is>
          <t>Increase (decrease) in level 3 assets</t>
        </is>
      </c>
      <c r="B10" s="6" t="n">
        <v>586</v>
      </c>
      <c r="C10" s="4" t="inlineStr">
        <is>
          <t xml:space="preserve"> </t>
        </is>
      </c>
    </row>
    <row r="11">
      <c r="A11" s="4" t="inlineStr">
        <is>
          <t>Derivative receivables</t>
        </is>
      </c>
      <c r="B11" s="4" t="inlineStr">
        <is>
          <t xml:space="preserve"> </t>
        </is>
      </c>
      <c r="C11" s="4" t="inlineStr">
        <is>
          <t xml:space="preserve"> </t>
        </is>
      </c>
    </row>
    <row r="12">
      <c r="A12" s="3" t="inlineStr">
        <is>
          <t>Level 3 Analysis - Supplemental Data [Abstract]</t>
        </is>
      </c>
      <c r="B12" s="4" t="inlineStr">
        <is>
          <t xml:space="preserve"> </t>
        </is>
      </c>
      <c r="C12" s="4" t="inlineStr">
        <is>
          <t xml:space="preserve"> </t>
        </is>
      </c>
    </row>
    <row r="13">
      <c r="A13" s="4" t="inlineStr">
        <is>
          <t>Increase (decrease) in level 3 assets</t>
        </is>
      </c>
      <c r="B13" s="6" t="n">
        <v>-472</v>
      </c>
      <c r="C13" s="4" t="inlineStr">
        <is>
          <t xml:space="preserve"> </t>
        </is>
      </c>
    </row>
    <row r="14">
      <c r="A14" s="4" t="inlineStr">
        <is>
          <t>Non-trading loans</t>
        </is>
      </c>
      <c r="B14" s="4" t="inlineStr">
        <is>
          <t xml:space="preserve"> </t>
        </is>
      </c>
      <c r="C14" s="4" t="inlineStr">
        <is>
          <t xml:space="preserve"> </t>
        </is>
      </c>
    </row>
    <row r="15">
      <c r="A15" s="3" t="inlineStr">
        <is>
          <t>Level 3 Analysis - Supplemental Data [Abstract]</t>
        </is>
      </c>
      <c r="B15" s="4" t="inlineStr">
        <is>
          <t xml:space="preserve"> </t>
        </is>
      </c>
      <c r="C15" s="4" t="inlineStr">
        <is>
          <t xml:space="preserve"> </t>
        </is>
      </c>
    </row>
    <row r="16">
      <c r="A16" s="4" t="inlineStr">
        <is>
          <t>Increase (decrease) in level 3 assets</t>
        </is>
      </c>
      <c r="B16" s="6" t="n">
        <v>-663</v>
      </c>
      <c r="C16" s="4" t="inlineStr">
        <is>
          <t xml:space="preserve"> </t>
        </is>
      </c>
    </row>
    <row r="17">
      <c r="A17" s="4" t="inlineStr">
        <is>
          <t>Level 3</t>
        </is>
      </c>
      <c r="B17" s="4" t="inlineStr">
        <is>
          <t xml:space="preserve"> </t>
        </is>
      </c>
      <c r="C17" s="4" t="inlineStr">
        <is>
          <t xml:space="preserve"> </t>
        </is>
      </c>
    </row>
    <row r="18">
      <c r="A18" s="3" t="inlineStr">
        <is>
          <t>Level 3 Analysis - Supplemental Data [Abstract]</t>
        </is>
      </c>
      <c r="B18" s="4" t="inlineStr">
        <is>
          <t xml:space="preserve"> </t>
        </is>
      </c>
      <c r="C18" s="4" t="inlineStr">
        <is>
          <t xml:space="preserve"> </t>
        </is>
      </c>
    </row>
    <row r="19">
      <c r="A19" s="4" t="inlineStr">
        <is>
          <t>Assets fair value</t>
        </is>
      </c>
      <c r="B19" s="6" t="n">
        <v>23783</v>
      </c>
      <c r="C19" s="5" t="n">
        <v>23656</v>
      </c>
    </row>
    <row r="20">
      <c r="A20" s="4" t="inlineStr">
        <is>
          <t>Increase (decrease) in level 3 assets</t>
        </is>
      </c>
      <c r="B20" s="5" t="n">
        <v>127</v>
      </c>
      <c r="C2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Transfers (Details) - USD ($) $ in Millions</t>
        </is>
      </c>
      <c r="B1" s="2" t="inlineStr">
        <is>
          <t>12 Months Ended</t>
        </is>
      </c>
    </row>
    <row r="2">
      <c r="B2" s="2" t="inlineStr">
        <is>
          <t>Dec. 31, 2024</t>
        </is>
      </c>
      <c r="C2" s="2" t="inlineStr">
        <is>
          <t>Dec. 31, 2023</t>
        </is>
      </c>
      <c r="D2" s="2" t="inlineStr">
        <is>
          <t>Dec. 31, 2022</t>
        </is>
      </c>
    </row>
    <row r="3">
      <c r="A3" s="4" t="inlineStr">
        <is>
          <t>Long-term debt</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Transfers from level 2 into level 3, liabilities</t>
        </is>
      </c>
      <c r="B5" s="5" t="n">
        <v>738</v>
      </c>
      <c r="C5" s="5" t="n">
        <v>229</v>
      </c>
      <c r="D5" s="5" t="n">
        <v>793</v>
      </c>
    </row>
    <row r="6">
      <c r="A6" s="4" t="inlineStr">
        <is>
          <t>Transfers from level 3 into level 2, liabilities</t>
        </is>
      </c>
      <c r="B6" s="6" t="n">
        <v>863</v>
      </c>
      <c r="C6" s="6" t="n">
        <v>729</v>
      </c>
      <c r="D6" s="6" t="n">
        <v>1044</v>
      </c>
    </row>
    <row r="7">
      <c r="A7" s="4" t="inlineStr">
        <is>
          <t>Realized/unrealized gains (losses), liabilities</t>
        </is>
      </c>
      <c r="B7" s="6" t="n">
        <v>-1475</v>
      </c>
      <c r="C7" s="6" t="n">
        <v>-3010</v>
      </c>
      <c r="D7" s="6" t="n">
        <v>3869</v>
      </c>
    </row>
    <row r="8">
      <c r="A8" s="4" t="inlineStr">
        <is>
          <t>Total debt and equity instrumen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ransfers from level 2 into level 3, assets</t>
        </is>
      </c>
      <c r="B10" s="6" t="n">
        <v>1001</v>
      </c>
      <c r="C10" s="6" t="n">
        <v>728</v>
      </c>
      <c r="D10" s="6" t="n">
        <v>2445</v>
      </c>
    </row>
    <row r="11">
      <c r="A11" s="4" t="inlineStr">
        <is>
          <t>Transfers from Level 3 into level 2, assets</t>
        </is>
      </c>
      <c r="B11" s="6" t="n">
        <v>880</v>
      </c>
      <c r="C11" s="6" t="n">
        <v>1100</v>
      </c>
      <c r="D11" s="6" t="n">
        <v>1188</v>
      </c>
    </row>
    <row r="12">
      <c r="A12" s="4" t="inlineStr">
        <is>
          <t>Realized/unrealized gains (losses), assets</t>
        </is>
      </c>
      <c r="B12" s="6" t="n">
        <v>256</v>
      </c>
      <c r="C12" s="6" t="n">
        <v>0</v>
      </c>
      <c r="D12" s="6" t="n">
        <v>-1082</v>
      </c>
    </row>
    <row r="13">
      <c r="A13" s="4" t="inlineStr">
        <is>
          <t>Equity securiti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ransfers from level 2 into level 3, assets</t>
        </is>
      </c>
      <c r="B15" s="6" t="n">
        <v>85</v>
      </c>
      <c r="C15" s="6" t="n">
        <v>192</v>
      </c>
      <c r="D15" s="6" t="n">
        <v>1066</v>
      </c>
    </row>
    <row r="16">
      <c r="A16" s="4" t="inlineStr">
        <is>
          <t>Transfers from Level 3 into level 2, assets</t>
        </is>
      </c>
      <c r="B16" s="6" t="n">
        <v>143</v>
      </c>
      <c r="C16" s="6" t="n">
        <v>218</v>
      </c>
      <c r="D16" s="6" t="n">
        <v>121</v>
      </c>
    </row>
    <row r="17">
      <c r="A17" s="4" t="inlineStr">
        <is>
          <t>Realized/unrealized gains (losses), assets</t>
        </is>
      </c>
      <c r="B17" s="6" t="n">
        <v>-21</v>
      </c>
      <c r="C17" s="6" t="n">
        <v>-53</v>
      </c>
      <c r="D17" s="6" t="n">
        <v>-1036</v>
      </c>
    </row>
    <row r="18">
      <c r="A18" s="4" t="inlineStr">
        <is>
          <t>Trading loan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Transfers from level 2 into level 3, assets</t>
        </is>
      </c>
      <c r="B20" s="6" t="n">
        <v>839</v>
      </c>
      <c r="C20" s="6" t="n">
        <v>382</v>
      </c>
      <c r="D20" s="6" t="n">
        <v>925</v>
      </c>
    </row>
    <row r="21">
      <c r="A21" s="4" t="inlineStr">
        <is>
          <t>Transfers from Level 3 into level 2, assets</t>
        </is>
      </c>
      <c r="B21" s="6" t="n">
        <v>582</v>
      </c>
      <c r="C21" s="6" t="n">
        <v>529</v>
      </c>
      <c r="D21" s="6" t="n">
        <v>640</v>
      </c>
    </row>
    <row r="22">
      <c r="A22" s="4" t="inlineStr">
        <is>
          <t>Realized/unrealized gains (losses), assets</t>
        </is>
      </c>
      <c r="B22" s="6" t="n">
        <v>63</v>
      </c>
      <c r="C22" s="6" t="n">
        <v>-15</v>
      </c>
      <c r="D22" s="6" t="n">
        <v>-51</v>
      </c>
    </row>
    <row r="23">
      <c r="A23" s="4" t="inlineStr">
        <is>
          <t>Non-trading loan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Transfers from level 2 into level 3, assets</t>
        </is>
      </c>
      <c r="B25" s="6" t="n">
        <v>816</v>
      </c>
      <c r="C25" s="6" t="n">
        <v>1306</v>
      </c>
      <c r="D25" s="6" t="n">
        <v>1053</v>
      </c>
    </row>
    <row r="26">
      <c r="A26" s="4" t="inlineStr">
        <is>
          <t>Transfers from Level 3 into level 2, assets</t>
        </is>
      </c>
      <c r="B26" s="6" t="n">
        <v>427</v>
      </c>
      <c r="C26" s="6" t="n">
        <v>1065</v>
      </c>
      <c r="D26" s="6" t="n">
        <v>831</v>
      </c>
    </row>
    <row r="27">
      <c r="A27" s="4" t="inlineStr">
        <is>
          <t>Realized/unrealized gains (losses), assets</t>
        </is>
      </c>
      <c r="B27" s="6" t="n">
        <v>266</v>
      </c>
      <c r="C27" s="6" t="n">
        <v>289</v>
      </c>
      <c r="D27" s="6" t="n">
        <v>-158</v>
      </c>
    </row>
    <row r="28">
      <c r="A28" s="4" t="inlineStr">
        <is>
          <t>Recurring | Derivative payables | Interest rate contract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ransfers from level 2 into level 3, liabilities</t>
        </is>
      </c>
      <c r="B30" s="6" t="n">
        <v>1100</v>
      </c>
      <c r="C30" s="6" t="n">
        <v>2100</v>
      </c>
      <c r="D30" s="6" t="n">
        <v>878</v>
      </c>
    </row>
    <row r="31">
      <c r="A31" s="4" t="inlineStr">
        <is>
          <t>Transfers from level 3 into level 2, liabilities</t>
        </is>
      </c>
      <c r="B31" s="4" t="inlineStr">
        <is>
          <t xml:space="preserve"> </t>
        </is>
      </c>
      <c r="C31" s="4" t="inlineStr">
        <is>
          <t xml:space="preserve"> </t>
        </is>
      </c>
      <c r="D31" s="6" t="n">
        <v>807</v>
      </c>
    </row>
    <row r="32">
      <c r="A32" s="4" t="inlineStr">
        <is>
          <t>Recurring | Derivative payables | Equity contract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Transfers from level 2 into level 3, liabilities</t>
        </is>
      </c>
      <c r="B34" s="6" t="n">
        <v>1700</v>
      </c>
      <c r="C34" s="6" t="n">
        <v>829</v>
      </c>
      <c r="D34" s="6" t="n">
        <v>2300</v>
      </c>
    </row>
    <row r="35">
      <c r="A35" s="4" t="inlineStr">
        <is>
          <t>Transfers from level 3 into level 2, liabilities</t>
        </is>
      </c>
      <c r="B35" s="6" t="n">
        <v>2000</v>
      </c>
      <c r="C35" s="6" t="n">
        <v>1700</v>
      </c>
      <c r="D35" s="6" t="n">
        <v>2300</v>
      </c>
    </row>
    <row r="36">
      <c r="A36" s="4" t="inlineStr">
        <is>
          <t>Recurring | Long-term debt</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Transfers from level 2 into level 3, liabilities</t>
        </is>
      </c>
      <c r="B38" s="4" t="inlineStr">
        <is>
          <t xml:space="preserve"> </t>
        </is>
      </c>
      <c r="C38" s="4" t="inlineStr">
        <is>
          <t xml:space="preserve"> </t>
        </is>
      </c>
      <c r="D38" s="6" t="n">
        <v>793</v>
      </c>
    </row>
    <row r="39">
      <c r="A39" s="4" t="inlineStr">
        <is>
          <t>Transfers from level 3 into level 2, liabilities</t>
        </is>
      </c>
      <c r="B39" s="6" t="n">
        <v>863</v>
      </c>
      <c r="C39" s="4" t="inlineStr">
        <is>
          <t xml:space="preserve"> </t>
        </is>
      </c>
      <c r="D39" s="6" t="n">
        <v>1000</v>
      </c>
    </row>
    <row r="40">
      <c r="A40" s="4" t="inlineStr">
        <is>
          <t>Recurring | Total debt and equity instrument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Transfers from level 2 into level 3, assets</t>
        </is>
      </c>
      <c r="B42" s="6" t="n">
        <v>1000</v>
      </c>
      <c r="C42" s="4" t="inlineStr">
        <is>
          <t xml:space="preserve"> </t>
        </is>
      </c>
      <c r="D42" s="6" t="n">
        <v>2400</v>
      </c>
    </row>
    <row r="43">
      <c r="A43" s="4" t="inlineStr">
        <is>
          <t>Transfers from Level 3 into level 2, assets</t>
        </is>
      </c>
      <c r="B43" s="6" t="n">
        <v>880</v>
      </c>
      <c r="C43" s="6" t="n">
        <v>1100</v>
      </c>
      <c r="D43" s="6" t="n">
        <v>1200</v>
      </c>
    </row>
    <row r="44">
      <c r="A44" s="4" t="inlineStr">
        <is>
          <t>Recurring | Equity securitie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Transfers from level 2 into level 3, assets</t>
        </is>
      </c>
      <c r="B46" s="4" t="inlineStr">
        <is>
          <t xml:space="preserve"> </t>
        </is>
      </c>
      <c r="C46" s="4" t="inlineStr">
        <is>
          <t xml:space="preserve"> </t>
        </is>
      </c>
      <c r="D46" s="6" t="n">
        <v>1100</v>
      </c>
    </row>
    <row r="47">
      <c r="A47" s="4" t="inlineStr">
        <is>
          <t>Recurring | Trading loan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Transfers from level 2 into level 3, assets</t>
        </is>
      </c>
      <c r="B49" s="4" t="inlineStr">
        <is>
          <t xml:space="preserve"> </t>
        </is>
      </c>
      <c r="C49" s="4" t="inlineStr">
        <is>
          <t xml:space="preserve"> </t>
        </is>
      </c>
      <c r="D49" s="6" t="n">
        <v>925</v>
      </c>
    </row>
    <row r="50">
      <c r="A50" s="4" t="inlineStr">
        <is>
          <t>Recurring | Derivative receivables | Interest rate contract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Transfers from level 2 into level 3, assets</t>
        </is>
      </c>
      <c r="B52" s="6" t="n">
        <v>959</v>
      </c>
      <c r="C52" s="6" t="n">
        <v>951</v>
      </c>
      <c r="D52" s="6" t="n">
        <v>1600</v>
      </c>
    </row>
    <row r="53">
      <c r="A53" s="4" t="inlineStr">
        <is>
          <t>Transfers from Level 3 into level 2, assets</t>
        </is>
      </c>
      <c r="B53" s="4" t="inlineStr">
        <is>
          <t xml:space="preserve"> </t>
        </is>
      </c>
      <c r="C53" s="6" t="n">
        <v>921</v>
      </c>
      <c r="D53" s="6" t="n">
        <v>1200</v>
      </c>
    </row>
    <row r="54">
      <c r="A54" s="4" t="inlineStr">
        <is>
          <t>Recurring | Derivative receivables | Equity contracts</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Transfers from level 2 into level 3, assets</t>
        </is>
      </c>
      <c r="B56" s="6" t="n">
        <v>1600</v>
      </c>
      <c r="C56" s="6" t="n">
        <v>1500</v>
      </c>
      <c r="D56" s="6" t="n">
        <v>1600</v>
      </c>
    </row>
    <row r="57">
      <c r="A57" s="4" t="inlineStr">
        <is>
          <t>Transfers from Level 3 into level 2, assets</t>
        </is>
      </c>
      <c r="B57" s="6" t="n">
        <v>1400</v>
      </c>
      <c r="C57" s="6" t="n">
        <v>2300</v>
      </c>
      <c r="D57" s="6" t="n">
        <v>2200</v>
      </c>
    </row>
    <row r="58">
      <c r="A58" s="4" t="inlineStr">
        <is>
          <t>Recurring | Non-trading loan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Transfers from level 2 into level 3, assets</t>
        </is>
      </c>
      <c r="B60" s="6" t="n">
        <v>816</v>
      </c>
      <c r="C60" s="6" t="n">
        <v>1300</v>
      </c>
      <c r="D60" s="6" t="n">
        <v>1100</v>
      </c>
    </row>
    <row r="61">
      <c r="A61" s="4" t="inlineStr">
        <is>
          <t>Transfers from Level 3 into level 2, assets</t>
        </is>
      </c>
      <c r="B61" s="4" t="inlineStr">
        <is>
          <t xml:space="preserve"> </t>
        </is>
      </c>
      <c r="C61" s="6" t="n">
        <v>1100</v>
      </c>
      <c r="D61" s="6" t="n">
        <v>831</v>
      </c>
    </row>
    <row r="62">
      <c r="A62" s="4" t="inlineStr">
        <is>
          <t>Recurring | Level 3</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Realized/unrealized gains (losses), assets</t>
        </is>
      </c>
      <c r="B64" s="6" t="n">
        <v>1900</v>
      </c>
      <c r="C64" s="6" t="n">
        <v>1800</v>
      </c>
      <c r="D64" s="6" t="n">
        <v>7700</v>
      </c>
    </row>
    <row r="65">
      <c r="A65" s="4" t="inlineStr">
        <is>
          <t>Realized/unrealized gains (losses), liabilities</t>
        </is>
      </c>
      <c r="B65" s="5" t="n">
        <v>-1600</v>
      </c>
      <c r="C65" s="5" t="n">
        <v>-3300</v>
      </c>
      <c r="D65" s="5" t="n">
        <v>46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Impact of Credit Adjustments (Details) - USD ($) $ in Millions</t>
        </is>
      </c>
      <c r="B1" s="2" t="inlineStr">
        <is>
          <t>12 Months Ended</t>
        </is>
      </c>
    </row>
    <row r="2">
      <c r="B2" s="2" t="inlineStr">
        <is>
          <t>Dec. 31, 2024</t>
        </is>
      </c>
      <c r="C2" s="2" t="inlineStr">
        <is>
          <t>Dec. 31, 2023</t>
        </is>
      </c>
      <c r="D2" s="2" t="inlineStr">
        <is>
          <t>Dec. 31, 2022</t>
        </is>
      </c>
    </row>
    <row r="3">
      <c r="A3" s="3" t="inlineStr">
        <is>
          <t>Credit and funding adjustments:</t>
        </is>
      </c>
      <c r="B3" s="4" t="inlineStr">
        <is>
          <t xml:space="preserve"> </t>
        </is>
      </c>
      <c r="C3" s="4" t="inlineStr">
        <is>
          <t xml:space="preserve"> </t>
        </is>
      </c>
      <c r="D3" s="4" t="inlineStr">
        <is>
          <t xml:space="preserve"> </t>
        </is>
      </c>
    </row>
    <row r="4">
      <c r="A4" s="4" t="inlineStr">
        <is>
          <t>Derivatives CVA</t>
        </is>
      </c>
      <c r="B4" s="5" t="n">
        <v>29</v>
      </c>
      <c r="C4" s="5" t="n">
        <v>221</v>
      </c>
      <c r="D4" s="5" t="n">
        <v>22</v>
      </c>
    </row>
    <row r="5">
      <c r="A5" s="4" t="inlineStr">
        <is>
          <t>Derivatives FVA</t>
        </is>
      </c>
      <c r="B5" s="5" t="n">
        <v>99</v>
      </c>
      <c r="C5" s="5" t="n">
        <v>114</v>
      </c>
      <c r="D5" s="5" t="n">
        <v>4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Nonrecurring Basis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securities without readily determinable fair values</t>
        </is>
      </c>
      <c r="B4" s="5" t="n">
        <v>3737</v>
      </c>
      <c r="C4" s="5" t="n">
        <v>4457</v>
      </c>
      <c r="D4" s="4" t="inlineStr">
        <is>
          <t xml:space="preserve"> </t>
        </is>
      </c>
    </row>
    <row r="5">
      <c r="A5" s="4" t="inlineStr">
        <is>
          <t>Non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iabilities measured at fair value on a nonrecurring basis</t>
        </is>
      </c>
      <c r="B7" s="6" t="n">
        <v>0</v>
      </c>
      <c r="C7" s="6" t="n">
        <v>0</v>
      </c>
      <c r="D7" s="4" t="inlineStr">
        <is>
          <t xml:space="preserve"> </t>
        </is>
      </c>
    </row>
    <row r="8">
      <c r="A8" s="4" t="inlineStr">
        <is>
          <t>Total assets measured at fair value on a nonrecurring basis</t>
        </is>
      </c>
      <c r="B8" s="6" t="n">
        <v>2489</v>
      </c>
      <c r="C8" s="6" t="n">
        <v>3141</v>
      </c>
      <c r="D8" s="4" t="inlineStr">
        <is>
          <t xml:space="preserve"> </t>
        </is>
      </c>
    </row>
    <row r="9">
      <c r="A9" s="4" t="inlineStr">
        <is>
          <t>Total nonrecurring fair value gains/(losses)</t>
        </is>
      </c>
      <c r="B9" s="6" t="n">
        <v>-912</v>
      </c>
      <c r="C9" s="6" t="n">
        <v>-1065</v>
      </c>
      <c r="D9" s="5" t="n">
        <v>-547</v>
      </c>
    </row>
    <row r="10">
      <c r="A10" s="4" t="inlineStr">
        <is>
          <t>Nonrecurring | Accounts payable and other liabilitie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nonrecurring fair value gains/(losses)</t>
        </is>
      </c>
      <c r="B12" s="6" t="n">
        <v>0</v>
      </c>
      <c r="C12" s="6" t="n">
        <v>0</v>
      </c>
      <c r="D12" s="6" t="n">
        <v>-83</v>
      </c>
    </row>
    <row r="13">
      <c r="A13" s="4" t="inlineStr">
        <is>
          <t>Nonrecurring | Loan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assets measured at fair value on a nonrecurring basis</t>
        </is>
      </c>
      <c r="B15" s="6" t="n">
        <v>1432</v>
      </c>
      <c r="C15" s="6" t="n">
        <v>1755</v>
      </c>
      <c r="D15" s="4" t="inlineStr">
        <is>
          <t xml:space="preserve"> </t>
        </is>
      </c>
    </row>
    <row r="16">
      <c r="A16" s="4" t="inlineStr">
        <is>
          <t>Total nonrecurring fair value gains/(losses)</t>
        </is>
      </c>
      <c r="B16" s="6" t="n">
        <v>-302</v>
      </c>
      <c r="C16" s="6" t="n">
        <v>-276</v>
      </c>
      <c r="D16" s="6" t="n">
        <v>-55</v>
      </c>
    </row>
    <row r="17">
      <c r="A17" s="4" t="inlineStr">
        <is>
          <t>Nonrecurring | Other asset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otal assets measured at fair value on a nonrecurring basis</t>
        </is>
      </c>
      <c r="B19" s="6" t="n">
        <v>1057</v>
      </c>
      <c r="C19" s="6" t="n">
        <v>1386</v>
      </c>
      <c r="D19" s="4" t="inlineStr">
        <is>
          <t xml:space="preserve"> </t>
        </is>
      </c>
    </row>
    <row r="20">
      <c r="A20" s="4" t="inlineStr">
        <is>
          <t>Total nonrecurring fair value gains/(losses)</t>
        </is>
      </c>
      <c r="B20" s="6" t="n">
        <v>-610</v>
      </c>
      <c r="C20" s="6" t="n">
        <v>-789</v>
      </c>
      <c r="D20" s="6" t="n">
        <v>-409</v>
      </c>
    </row>
    <row r="21">
      <c r="A21" s="4" t="inlineStr">
        <is>
          <t>Nonrecurring | Other assets using measurement alternative</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Total nonrecurring fair value gains/(losses)</t>
        </is>
      </c>
      <c r="B23" s="6" t="n">
        <v>-197</v>
      </c>
      <c r="C23" s="6" t="n">
        <v>-232</v>
      </c>
      <c r="D23" s="5" t="n">
        <v>-338</v>
      </c>
    </row>
    <row r="24">
      <c r="A24" s="4" t="inlineStr">
        <is>
          <t>Nonrecurring | Level 1</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Total assets measured at fair value on a nonrecurring basis</t>
        </is>
      </c>
      <c r="B26" s="6" t="n">
        <v>0</v>
      </c>
      <c r="C26" s="6" t="n">
        <v>0</v>
      </c>
      <c r="D26" s="4" t="inlineStr">
        <is>
          <t xml:space="preserve"> </t>
        </is>
      </c>
    </row>
    <row r="27">
      <c r="A27" s="4" t="inlineStr">
        <is>
          <t>Nonrecurring | Level 1 | Loan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Total assets measured at fair value on a nonrecurring basis</t>
        </is>
      </c>
      <c r="B29" s="6" t="n">
        <v>0</v>
      </c>
      <c r="C29" s="6" t="n">
        <v>0</v>
      </c>
      <c r="D29" s="4" t="inlineStr">
        <is>
          <t xml:space="preserve"> </t>
        </is>
      </c>
    </row>
    <row r="30">
      <c r="A30" s="4" t="inlineStr">
        <is>
          <t>Nonrecurring | Level 1 | Other asset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Total assets measured at fair value on a nonrecurring basis</t>
        </is>
      </c>
      <c r="B32" s="6" t="n">
        <v>0</v>
      </c>
      <c r="C32" s="6" t="n">
        <v>0</v>
      </c>
      <c r="D32" s="4" t="inlineStr">
        <is>
          <t xml:space="preserve"> </t>
        </is>
      </c>
    </row>
    <row r="33">
      <c r="A33" s="4" t="inlineStr">
        <is>
          <t>Nonrecurring | Level 2</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Total assets measured at fair value on a nonrecurring basis</t>
        </is>
      </c>
      <c r="B35" s="6" t="n">
        <v>747</v>
      </c>
      <c r="C35" s="6" t="n">
        <v>651</v>
      </c>
      <c r="D35" s="4" t="inlineStr">
        <is>
          <t xml:space="preserve"> </t>
        </is>
      </c>
    </row>
    <row r="36">
      <c r="A36" s="4" t="inlineStr">
        <is>
          <t>Nonrecurring | Level 2 | Loan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Total assets measured at fair value on a nonrecurring basis</t>
        </is>
      </c>
      <c r="B38" s="6" t="n">
        <v>738</v>
      </c>
      <c r="C38" s="6" t="n">
        <v>599</v>
      </c>
      <c r="D38" s="4" t="inlineStr">
        <is>
          <t xml:space="preserve"> </t>
        </is>
      </c>
    </row>
    <row r="39">
      <c r="A39" s="4" t="inlineStr">
        <is>
          <t>Nonrecurring | Level 2 | Other asset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Total assets measured at fair value on a nonrecurring basis</t>
        </is>
      </c>
      <c r="B41" s="6" t="n">
        <v>9</v>
      </c>
      <c r="C41" s="6" t="n">
        <v>52</v>
      </c>
      <c r="D41" s="4" t="inlineStr">
        <is>
          <t xml:space="preserve"> </t>
        </is>
      </c>
    </row>
    <row r="42">
      <c r="A42" s="4" t="inlineStr">
        <is>
          <t>Nonrecurring | Level 3</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Total assets measured at fair value on a nonrecurring basis</t>
        </is>
      </c>
      <c r="B44" s="6" t="n">
        <v>1742</v>
      </c>
      <c r="C44" s="6" t="n">
        <v>2490</v>
      </c>
      <c r="D44" s="4" t="inlineStr">
        <is>
          <t xml:space="preserve"> </t>
        </is>
      </c>
    </row>
    <row r="45">
      <c r="A45" s="4" t="inlineStr">
        <is>
          <t>Nonrecurring | Level 3 | Loans</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Total assets measured at fair value on a nonrecurring basis</t>
        </is>
      </c>
      <c r="B47" s="6" t="n">
        <v>694</v>
      </c>
      <c r="C47" s="6" t="n">
        <v>1156</v>
      </c>
      <c r="D47" s="4" t="inlineStr">
        <is>
          <t xml:space="preserve"> </t>
        </is>
      </c>
    </row>
    <row r="48">
      <c r="A48" s="4" t="inlineStr">
        <is>
          <t>Nonrecurring | Level 3 | Other asset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Total assets measured at fair value on a nonrecurring basis</t>
        </is>
      </c>
      <c r="B50" s="6" t="n">
        <v>1048</v>
      </c>
      <c r="C50" s="5" t="n">
        <v>1334</v>
      </c>
      <c r="D50" s="4" t="inlineStr">
        <is>
          <t xml:space="preserve"> </t>
        </is>
      </c>
    </row>
    <row r="51">
      <c r="A51" s="4" t="inlineStr">
        <is>
          <t>Equity securities without readily determinable fair values</t>
        </is>
      </c>
      <c r="B51" s="5" t="n">
        <v>668</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58471</v>
      </c>
      <c r="C4" s="5" t="n">
        <v>49552</v>
      </c>
      <c r="D4" s="5" t="n">
        <v>3767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10678</v>
      </c>
      <c r="C6" s="6" t="n">
        <v>9320</v>
      </c>
      <c r="D6" s="6" t="n">
        <v>6389</v>
      </c>
    </row>
    <row r="7">
      <c r="A7" s="4" t="inlineStr">
        <is>
          <t>Depreciation and amortization</t>
        </is>
      </c>
      <c r="B7" s="6" t="n">
        <v>7938</v>
      </c>
      <c r="C7" s="6" t="n">
        <v>7512</v>
      </c>
      <c r="D7" s="6" t="n">
        <v>7051</v>
      </c>
    </row>
    <row r="8">
      <c r="A8" s="4" t="inlineStr">
        <is>
          <t>Deferred tax (benefit)/expense</t>
        </is>
      </c>
      <c r="B8" s="6" t="n">
        <v>2004</v>
      </c>
      <c r="C8" s="6" t="n">
        <v>-4534</v>
      </c>
      <c r="D8" s="6" t="n">
        <v>-2738</v>
      </c>
    </row>
    <row r="9">
      <c r="A9" s="4" t="inlineStr">
        <is>
          <t>Estimated bargain purchase gain associated with the First Republic acquisition</t>
        </is>
      </c>
      <c r="B9" s="6" t="n">
        <v>-103</v>
      </c>
      <c r="C9" s="6" t="n">
        <v>-2775</v>
      </c>
      <c r="D9" s="6" t="n">
        <v>0</v>
      </c>
    </row>
    <row r="10">
      <c r="A10" s="4" t="inlineStr">
        <is>
          <t>Initial gain on the Visa share exchange</t>
        </is>
      </c>
      <c r="B10" s="6" t="n">
        <v>-7990</v>
      </c>
      <c r="C10" s="6" t="n">
        <v>0</v>
      </c>
      <c r="D10" s="6" t="n">
        <v>0</v>
      </c>
    </row>
    <row r="11">
      <c r="A11" s="4" t="inlineStr">
        <is>
          <t>Other</t>
        </is>
      </c>
      <c r="B11" s="6" t="n">
        <v>1985</v>
      </c>
      <c r="C11" s="6" t="n">
        <v>4301</v>
      </c>
      <c r="D11" s="6" t="n">
        <v>5174</v>
      </c>
    </row>
    <row r="12">
      <c r="A12" s="4" t="inlineStr">
        <is>
          <t>Originations and purchases of loans held-for-sale</t>
        </is>
      </c>
      <c r="B12" s="6" t="n">
        <v>-212238</v>
      </c>
      <c r="C12" s="6" t="n">
        <v>-115245</v>
      </c>
      <c r="D12" s="6" t="n">
        <v>-149167</v>
      </c>
    </row>
    <row r="13">
      <c r="A13" s="4" t="inlineStr">
        <is>
          <t>Proceeds from sales, securitizations and paydowns of loans held-for-sale</t>
        </is>
      </c>
      <c r="B13" s="6" t="n">
        <v>205303</v>
      </c>
      <c r="C13" s="6" t="n">
        <v>116430</v>
      </c>
      <c r="D13" s="6" t="n">
        <v>167709</v>
      </c>
    </row>
    <row r="14">
      <c r="A14" s="3" t="inlineStr">
        <is>
          <t>Net change in:</t>
        </is>
      </c>
      <c r="B14" s="4" t="inlineStr">
        <is>
          <t xml:space="preserve"> </t>
        </is>
      </c>
      <c r="C14" s="4" t="inlineStr">
        <is>
          <t xml:space="preserve"> </t>
        </is>
      </c>
      <c r="D14" s="4" t="inlineStr">
        <is>
          <t xml:space="preserve"> </t>
        </is>
      </c>
    </row>
    <row r="15">
      <c r="A15" s="4" t="inlineStr">
        <is>
          <t>Trading assets</t>
        </is>
      </c>
      <c r="B15" s="6" t="n">
        <v>-95729</v>
      </c>
      <c r="C15" s="6" t="n">
        <v>-74091</v>
      </c>
      <c r="D15" s="6" t="n">
        <v>-31449</v>
      </c>
    </row>
    <row r="16">
      <c r="A16" s="4" t="inlineStr">
        <is>
          <t>Securities borrowed</t>
        </is>
      </c>
      <c r="B16" s="6" t="n">
        <v>-18762</v>
      </c>
      <c r="C16" s="6" t="n">
        <v>-14902</v>
      </c>
      <c r="D16" s="6" t="n">
        <v>20203</v>
      </c>
    </row>
    <row r="17">
      <c r="A17" s="4" t="inlineStr">
        <is>
          <t>Accrued interest and accounts receivable</t>
        </is>
      </c>
      <c r="B17" s="6" t="n">
        <v>5735</v>
      </c>
      <c r="C17" s="6" t="n">
        <v>19928</v>
      </c>
      <c r="D17" s="6" t="n">
        <v>-22970</v>
      </c>
    </row>
    <row r="18">
      <c r="A18" s="4" t="inlineStr">
        <is>
          <t>Other assets</t>
        </is>
      </c>
      <c r="B18" s="6" t="n">
        <v>-7650</v>
      </c>
      <c r="C18" s="6" t="n">
        <v>32970</v>
      </c>
      <c r="D18" s="6" t="n">
        <v>-2882</v>
      </c>
    </row>
    <row r="19">
      <c r="A19" s="4" t="inlineStr">
        <is>
          <t>Trading liabilities</t>
        </is>
      </c>
      <c r="B19" s="6" t="n">
        <v>2276</v>
      </c>
      <c r="C19" s="6" t="n">
        <v>5315</v>
      </c>
      <c r="D19" s="6" t="n">
        <v>11170</v>
      </c>
    </row>
    <row r="20">
      <c r="A20" s="4" t="inlineStr">
        <is>
          <t>Accounts payable and other liabilities</t>
        </is>
      </c>
      <c r="B20" s="6" t="n">
        <v>-90</v>
      </c>
      <c r="C20" s="6" t="n">
        <v>-25388</v>
      </c>
      <c r="D20" s="6" t="n">
        <v>58614</v>
      </c>
    </row>
    <row r="21">
      <c r="A21" s="4" t="inlineStr">
        <is>
          <t>Other operating adjustments</t>
        </is>
      </c>
      <c r="B21" s="6" t="n">
        <v>6160</v>
      </c>
      <c r="C21" s="6" t="n">
        <v>4581</v>
      </c>
      <c r="D21" s="6" t="n">
        <v>2339</v>
      </c>
    </row>
    <row r="22">
      <c r="A22" s="4" t="inlineStr">
        <is>
          <t>Net cash (used in)/provided by operating activities</t>
        </is>
      </c>
      <c r="B22" s="6" t="n">
        <v>-42012</v>
      </c>
      <c r="C22" s="6" t="n">
        <v>12974</v>
      </c>
      <c r="D22" s="6" t="n">
        <v>107119</v>
      </c>
    </row>
    <row r="23">
      <c r="A23" s="3" t="inlineStr">
        <is>
          <t>Net change in:</t>
        </is>
      </c>
      <c r="B23" s="4" t="inlineStr">
        <is>
          <t xml:space="preserve"> </t>
        </is>
      </c>
      <c r="C23" s="4" t="inlineStr">
        <is>
          <t xml:space="preserve"> </t>
        </is>
      </c>
      <c r="D23" s="4" t="inlineStr">
        <is>
          <t xml:space="preserve"> </t>
        </is>
      </c>
    </row>
    <row r="24">
      <c r="A24" s="4" t="inlineStr">
        <is>
          <t>Federal funds sold and securities purchased under resale agreements</t>
        </is>
      </c>
      <c r="B24" s="6" t="n">
        <v>-18706</v>
      </c>
      <c r="C24" s="6" t="n">
        <v>39740</v>
      </c>
      <c r="D24" s="6" t="n">
        <v>-54278</v>
      </c>
    </row>
    <row r="25">
      <c r="A25" s="3" t="inlineStr">
        <is>
          <t>Held-to-maturity securities:</t>
        </is>
      </c>
      <c r="B25" s="4" t="inlineStr">
        <is>
          <t xml:space="preserve"> </t>
        </is>
      </c>
      <c r="C25" s="4" t="inlineStr">
        <is>
          <t xml:space="preserve"> </t>
        </is>
      </c>
      <c r="D25" s="4" t="inlineStr">
        <is>
          <t xml:space="preserve"> </t>
        </is>
      </c>
    </row>
    <row r="26">
      <c r="A26" s="4" t="inlineStr">
        <is>
          <t>Proceeds from paydowns and maturities</t>
        </is>
      </c>
      <c r="B26" s="6" t="n">
        <v>99363</v>
      </c>
      <c r="C26" s="6" t="n">
        <v>53056</v>
      </c>
      <c r="D26" s="6" t="n">
        <v>48626</v>
      </c>
    </row>
    <row r="27">
      <c r="A27" s="4" t="inlineStr">
        <is>
          <t>Purchases</t>
        </is>
      </c>
      <c r="B27" s="6" t="n">
        <v>-4709</v>
      </c>
      <c r="C27" s="6" t="n">
        <v>-4141</v>
      </c>
      <c r="D27" s="6" t="n">
        <v>-33676</v>
      </c>
    </row>
    <row r="28">
      <c r="A28" s="3" t="inlineStr">
        <is>
          <t>Available-for-sale securities:</t>
        </is>
      </c>
      <c r="B28" s="4" t="inlineStr">
        <is>
          <t xml:space="preserve"> </t>
        </is>
      </c>
      <c r="C28" s="4" t="inlineStr">
        <is>
          <t xml:space="preserve"> </t>
        </is>
      </c>
      <c r="D28" s="4" t="inlineStr">
        <is>
          <t xml:space="preserve"> </t>
        </is>
      </c>
    </row>
    <row r="29">
      <c r="A29" s="4" t="inlineStr">
        <is>
          <t>Proceeds from paydowns and maturities</t>
        </is>
      </c>
      <c r="B29" s="6" t="n">
        <v>38499</v>
      </c>
      <c r="C29" s="6" t="n">
        <v>53744</v>
      </c>
      <c r="D29" s="6" t="n">
        <v>39159</v>
      </c>
    </row>
    <row r="30">
      <c r="A30" s="4" t="inlineStr">
        <is>
          <t>Proceeds from sales</t>
        </is>
      </c>
      <c r="B30" s="6" t="n">
        <v>104625</v>
      </c>
      <c r="C30" s="6" t="n">
        <v>108434</v>
      </c>
      <c r="D30" s="6" t="n">
        <v>84616</v>
      </c>
    </row>
    <row r="31">
      <c r="A31" s="4" t="inlineStr">
        <is>
          <t>Purchases</t>
        </is>
      </c>
      <c r="B31" s="6" t="n">
        <v>-352712</v>
      </c>
      <c r="C31" s="6" t="n">
        <v>-115499</v>
      </c>
      <c r="D31" s="6" t="n">
        <v>-126258</v>
      </c>
    </row>
    <row r="32">
      <c r="A32" s="4" t="inlineStr">
        <is>
          <t>Proceeds from sales and securitizations of loans held-for-investment</t>
        </is>
      </c>
      <c r="B32" s="6" t="n">
        <v>57921</v>
      </c>
      <c r="C32" s="6" t="n">
        <v>47312</v>
      </c>
      <c r="D32" s="6" t="n">
        <v>44892</v>
      </c>
    </row>
    <row r="33">
      <c r="A33" s="4" t="inlineStr">
        <is>
          <t>Other changes in loans, net</t>
        </is>
      </c>
      <c r="B33" s="6" t="n">
        <v>-83176</v>
      </c>
      <c r="C33" s="6" t="n">
        <v>-88343</v>
      </c>
      <c r="D33" s="6" t="n">
        <v>-128968</v>
      </c>
    </row>
    <row r="34">
      <c r="A34" s="4" t="inlineStr">
        <is>
          <t>Net cash used in First Republic Acquisition</t>
        </is>
      </c>
      <c r="B34" s="6" t="n">
        <v>-2362</v>
      </c>
      <c r="C34" s="6" t="n">
        <v>-9920</v>
      </c>
      <c r="D34" s="6" t="n">
        <v>0</v>
      </c>
    </row>
    <row r="35">
      <c r="A35" s="4" t="inlineStr">
        <is>
          <t>All other investing activities, net</t>
        </is>
      </c>
      <c r="B35" s="6" t="n">
        <v>-2146</v>
      </c>
      <c r="C35" s="6" t="n">
        <v>-16740</v>
      </c>
      <c r="D35" s="6" t="n">
        <v>-11932</v>
      </c>
    </row>
    <row r="36">
      <c r="A36" s="4" t="inlineStr">
        <is>
          <t>Net cash (used in)/provided by investing activities</t>
        </is>
      </c>
      <c r="B36" s="6" t="n">
        <v>-163403</v>
      </c>
      <c r="C36" s="6" t="n">
        <v>67643</v>
      </c>
      <c r="D36" s="6" t="n">
        <v>-137819</v>
      </c>
    </row>
    <row r="37">
      <c r="A37" s="3" t="inlineStr">
        <is>
          <t>Net change in:</t>
        </is>
      </c>
      <c r="B37" s="4" t="inlineStr">
        <is>
          <t xml:space="preserve"> </t>
        </is>
      </c>
      <c r="C37" s="4" t="inlineStr">
        <is>
          <t xml:space="preserve"> </t>
        </is>
      </c>
      <c r="D37" s="4" t="inlineStr">
        <is>
          <t xml:space="preserve"> </t>
        </is>
      </c>
    </row>
    <row r="38">
      <c r="A38" s="4" t="inlineStr">
        <is>
          <t>Deposits</t>
        </is>
      </c>
      <c r="B38" s="6" t="n">
        <v>3299</v>
      </c>
      <c r="C38" s="6" t="n">
        <v>-32196</v>
      </c>
      <c r="D38" s="6" t="n">
        <v>-136895</v>
      </c>
    </row>
    <row r="39">
      <c r="A39" s="4" t="inlineStr">
        <is>
          <t>Federal funds purchased and securities loaned or sold under repurchase agreements</t>
        </is>
      </c>
      <c r="B39" s="6" t="n">
        <v>80288</v>
      </c>
      <c r="C39" s="6" t="n">
        <v>13801</v>
      </c>
      <c r="D39" s="6" t="n">
        <v>8455</v>
      </c>
    </row>
    <row r="40">
      <c r="A40" s="4" t="inlineStr">
        <is>
          <t>Short-term borrowings</t>
        </is>
      </c>
      <c r="B40" s="6" t="n">
        <v>7439</v>
      </c>
      <c r="C40" s="4" t="inlineStr">
        <is>
          <t xml:space="preserve"> </t>
        </is>
      </c>
      <c r="D40" s="4" t="inlineStr">
        <is>
          <t xml:space="preserve"> </t>
        </is>
      </c>
    </row>
    <row r="41">
      <c r="A41" s="4" t="inlineStr">
        <is>
          <t>Short-term borrowings</t>
        </is>
      </c>
      <c r="B41" s="4" t="inlineStr">
        <is>
          <t xml:space="preserve"> </t>
        </is>
      </c>
      <c r="C41" s="6" t="n">
        <v>-1934</v>
      </c>
      <c r="D41" s="6" t="n">
        <v>-8984</v>
      </c>
    </row>
    <row r="42">
      <c r="A42" s="4" t="inlineStr">
        <is>
          <t>Beneficial interests issued by consolidated VIEs</t>
        </is>
      </c>
      <c r="B42" s="6" t="n">
        <v>1543</v>
      </c>
      <c r="C42" s="6" t="n">
        <v>9029</v>
      </c>
      <c r="D42" s="6" t="n">
        <v>2205</v>
      </c>
    </row>
    <row r="43">
      <c r="A43" s="4" t="inlineStr">
        <is>
          <t>Proceeds from long-term borrowings</t>
        </is>
      </c>
      <c r="B43" s="6" t="n">
        <v>109915</v>
      </c>
      <c r="C43" s="6" t="n">
        <v>75417</v>
      </c>
      <c r="D43" s="6" t="n">
        <v>78442</v>
      </c>
    </row>
    <row r="44">
      <c r="A44" s="4" t="inlineStr">
        <is>
          <t>Payments of long-term borrowings</t>
        </is>
      </c>
      <c r="B44" s="6" t="n">
        <v>-96605</v>
      </c>
      <c r="C44" s="6" t="n">
        <v>-64880</v>
      </c>
      <c r="D44" s="6" t="n">
        <v>-45556</v>
      </c>
    </row>
    <row r="45">
      <c r="A45" s="4" t="inlineStr">
        <is>
          <t>Proceeds from issuance of preferred stock</t>
        </is>
      </c>
      <c r="B45" s="6" t="n">
        <v>2500</v>
      </c>
      <c r="C45" s="6" t="n">
        <v>0</v>
      </c>
      <c r="D45" s="6" t="n">
        <v>0</v>
      </c>
    </row>
    <row r="46">
      <c r="A46" s="4" t="inlineStr">
        <is>
          <t>Redemption of preferred stock</t>
        </is>
      </c>
      <c r="B46" s="6" t="n">
        <v>-9850</v>
      </c>
      <c r="C46" s="6" t="n">
        <v>0</v>
      </c>
      <c r="D46" s="6" t="n">
        <v>-7434</v>
      </c>
    </row>
    <row r="47">
      <c r="A47" s="4" t="inlineStr">
        <is>
          <t>Treasury stock repurchased</t>
        </is>
      </c>
      <c r="B47" s="6" t="n">
        <v>-18830</v>
      </c>
      <c r="C47" s="6" t="n">
        <v>-9824</v>
      </c>
      <c r="D47" s="6" t="n">
        <v>-3162</v>
      </c>
    </row>
    <row r="48">
      <c r="A48" s="4" t="inlineStr">
        <is>
          <t>Dividends paid</t>
        </is>
      </c>
      <c r="B48" s="6" t="n">
        <v>-14783</v>
      </c>
      <c r="C48" s="6" t="n">
        <v>-13463</v>
      </c>
      <c r="D48" s="6" t="n">
        <v>-13562</v>
      </c>
    </row>
    <row r="49">
      <c r="A49" s="4" t="inlineStr">
        <is>
          <t>All other financing activities, net</t>
        </is>
      </c>
      <c r="B49" s="6" t="n">
        <v>-1469</v>
      </c>
      <c r="C49" s="6" t="n">
        <v>-1521</v>
      </c>
      <c r="D49" s="6" t="n">
        <v>234</v>
      </c>
    </row>
    <row r="50">
      <c r="A50" s="4" t="inlineStr">
        <is>
          <t>Net cash provided by/(used in) financing activities</t>
        </is>
      </c>
      <c r="B50" s="6" t="n">
        <v>63447</v>
      </c>
      <c r="C50" s="6" t="n">
        <v>-25571</v>
      </c>
      <c r="D50" s="6" t="n">
        <v>-126257</v>
      </c>
    </row>
    <row r="51">
      <c r="A51" s="4" t="inlineStr">
        <is>
          <t>Effect of exchange rate changes on cash and due from banks and deposits with banks</t>
        </is>
      </c>
      <c r="B51" s="6" t="n">
        <v>-12866</v>
      </c>
      <c r="C51" s="6" t="n">
        <v>1871</v>
      </c>
      <c r="D51" s="6" t="n">
        <v>-16643</v>
      </c>
    </row>
    <row r="52">
      <c r="A52" s="4" t="inlineStr">
        <is>
          <t>Net increase/(decrease) in cash and due from banks and deposits with banks</t>
        </is>
      </c>
      <c r="B52" s="6" t="n">
        <v>-154834</v>
      </c>
      <c r="C52" s="6" t="n">
        <v>56917</v>
      </c>
      <c r="D52" s="6" t="n">
        <v>-173600</v>
      </c>
    </row>
    <row r="53">
      <c r="A53" s="4" t="inlineStr">
        <is>
          <t>Cash and due from banks and deposits with banks at the beginning of the period</t>
        </is>
      </c>
      <c r="B53" s="6" t="n">
        <v>624151</v>
      </c>
      <c r="C53" s="6" t="n">
        <v>567234</v>
      </c>
      <c r="D53" s="6" t="n">
        <v>740834</v>
      </c>
    </row>
    <row r="54">
      <c r="A54" s="4" t="inlineStr">
        <is>
          <t>Cash and due from banks and deposits with banks at the end of the period</t>
        </is>
      </c>
      <c r="B54" s="6" t="n">
        <v>469317</v>
      </c>
      <c r="C54" s="6" t="n">
        <v>624151</v>
      </c>
      <c r="D54" s="6" t="n">
        <v>567234</v>
      </c>
    </row>
    <row r="55">
      <c r="A55" s="4" t="inlineStr">
        <is>
          <t>Cash interest paid</t>
        </is>
      </c>
      <c r="B55" s="6" t="n">
        <v>99642</v>
      </c>
      <c r="C55" s="6" t="n">
        <v>77114</v>
      </c>
      <c r="D55" s="6" t="n">
        <v>23143</v>
      </c>
    </row>
    <row r="56">
      <c r="A56" s="4" t="inlineStr">
        <is>
          <t>Cash income taxes paid, net</t>
        </is>
      </c>
      <c r="B56" s="5" t="n">
        <v>11715</v>
      </c>
      <c r="C56" s="5" t="n">
        <v>9908</v>
      </c>
      <c r="D56" s="5" t="n">
        <v>435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8" customWidth="1" min="2" max="2"/>
    <col width="22" customWidth="1" min="3" max="3"/>
    <col width="29" customWidth="1" min="4" max="4"/>
    <col width="29" customWidth="1" min="5" max="5"/>
    <col width="22" customWidth="1" min="6" max="6"/>
  </cols>
  <sheetData>
    <row r="1">
      <c r="A1" s="1" t="inlineStr">
        <is>
          <t>Fair Value Measurement - Equity Securities Without Readily Determinable Fair Values (Details) shares in Millions, $ in Millions</t>
        </is>
      </c>
      <c r="C1" s="2" t="inlineStr">
        <is>
          <t>3 Months Ended</t>
        </is>
      </c>
      <c r="D1" s="2" t="inlineStr">
        <is>
          <t>12 Months Ended</t>
        </is>
      </c>
    </row>
    <row r="2">
      <c r="B2" s="2" t="inlineStr">
        <is>
          <t>May 06, 2024 USD ($) shares</t>
        </is>
      </c>
      <c r="C2" s="2" t="inlineStr">
        <is>
          <t>Jun. 30, 2024 USD ($)</t>
        </is>
      </c>
      <c r="D2" s="2" t="inlineStr">
        <is>
          <t>Dec. 31, 2024 USD ($) shares</t>
        </is>
      </c>
      <c r="E2" s="2" t="inlineStr">
        <is>
          <t>Dec. 31, 2023 USD ($) shares</t>
        </is>
      </c>
      <c r="F2" s="2" t="inlineStr">
        <is>
          <t>Dec. 31, 2022 USD ($)</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4" t="inlineStr">
        <is>
          <t xml:space="preserve"> </t>
        </is>
      </c>
      <c r="C4" s="4" t="inlineStr">
        <is>
          <t xml:space="preserve"> </t>
        </is>
      </c>
      <c r="D4" s="5" t="n">
        <v>3737</v>
      </c>
      <c r="E4" s="5" t="n">
        <v>4457</v>
      </c>
      <c r="F4" s="4" t="inlineStr">
        <is>
          <t xml:space="preserve"> </t>
        </is>
      </c>
    </row>
    <row r="5">
      <c r="A5" s="4" t="inlineStr">
        <is>
          <t>Upward carrying value changes</t>
        </is>
      </c>
      <c r="B5" s="4" t="inlineStr">
        <is>
          <t xml:space="preserve"> </t>
        </is>
      </c>
      <c r="C5" s="4" t="inlineStr">
        <is>
          <t xml:space="preserve"> </t>
        </is>
      </c>
      <c r="D5" s="6" t="n">
        <v>89</v>
      </c>
      <c r="E5" s="6" t="n">
        <v>93</v>
      </c>
      <c r="F5" s="4" t="inlineStr">
        <is>
          <t xml:space="preserve"> </t>
        </is>
      </c>
    </row>
    <row r="6">
      <c r="A6" s="4" t="inlineStr">
        <is>
          <t>Downward carrying value changes/impairment</t>
        </is>
      </c>
      <c r="B6" s="4" t="inlineStr">
        <is>
          <t xml:space="preserve"> </t>
        </is>
      </c>
      <c r="C6" s="4" t="inlineStr">
        <is>
          <t xml:space="preserve"> </t>
        </is>
      </c>
      <c r="D6" s="6" t="n">
        <v>-286</v>
      </c>
      <c r="E6" s="6" t="n">
        <v>-325</v>
      </c>
      <c r="F6" s="4" t="inlineStr">
        <is>
          <t xml:space="preserve"> </t>
        </is>
      </c>
    </row>
    <row r="7">
      <c r="A7" s="4" t="inlineStr">
        <is>
          <t>Cumulative upward carrying value changes</t>
        </is>
      </c>
      <c r="B7" s="4" t="inlineStr">
        <is>
          <t xml:space="preserve"> </t>
        </is>
      </c>
      <c r="C7" s="4" t="inlineStr">
        <is>
          <t xml:space="preserve"> </t>
        </is>
      </c>
      <c r="D7" s="6" t="n">
        <v>1100</v>
      </c>
      <c r="E7" s="4" t="inlineStr">
        <is>
          <t xml:space="preserve"> </t>
        </is>
      </c>
      <c r="F7" s="4" t="inlineStr">
        <is>
          <t xml:space="preserve"> </t>
        </is>
      </c>
    </row>
    <row r="8">
      <c r="A8" s="4" t="inlineStr">
        <is>
          <t>Cumulative downward carrying value changes/impairment</t>
        </is>
      </c>
      <c r="B8" s="4" t="inlineStr">
        <is>
          <t xml:space="preserve"> </t>
        </is>
      </c>
      <c r="C8" s="4" t="inlineStr">
        <is>
          <t xml:space="preserve"> </t>
        </is>
      </c>
      <c r="D8" s="6" t="n">
        <v>-1500</v>
      </c>
      <c r="E8" s="4" t="inlineStr">
        <is>
          <t xml:space="preserve"> </t>
        </is>
      </c>
      <c r="F8" s="4" t="inlineStr">
        <is>
          <t xml:space="preserve"> </t>
        </is>
      </c>
    </row>
    <row r="9">
      <c r="A9" s="3" t="inlineStr">
        <is>
          <t>Equity Securities without Readily Determinable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itial gain on the Visa share exchange</t>
        </is>
      </c>
      <c r="B10" s="4" t="inlineStr">
        <is>
          <t xml:space="preserve"> </t>
        </is>
      </c>
      <c r="C10" s="4" t="inlineStr">
        <is>
          <t xml:space="preserve"> </t>
        </is>
      </c>
      <c r="D10" s="6" t="n">
        <v>7990</v>
      </c>
      <c r="E10" s="6" t="n">
        <v>0</v>
      </c>
      <c r="F10" s="5" t="n">
        <v>0</v>
      </c>
    </row>
    <row r="11">
      <c r="A11" s="4" t="inlineStr">
        <is>
          <t>Contribution of Visa shares</t>
        </is>
      </c>
      <c r="B11" s="4" t="inlineStr">
        <is>
          <t xml:space="preserve"> </t>
        </is>
      </c>
      <c r="C11" s="5" t="n">
        <v>1000</v>
      </c>
      <c r="D11" s="5" t="n">
        <v>1000</v>
      </c>
      <c r="E11" s="5" t="n">
        <v>0</v>
      </c>
      <c r="F11" s="5" t="n">
        <v>0</v>
      </c>
    </row>
    <row r="12">
      <c r="A12" s="4" t="inlineStr">
        <is>
          <t>VIS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Securities without Readily Determinable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itial gain on the Visa share exchange</t>
        </is>
      </c>
      <c r="B14" s="5" t="n">
        <v>8000</v>
      </c>
      <c r="C14" s="4" t="inlineStr">
        <is>
          <t xml:space="preserve"> </t>
        </is>
      </c>
      <c r="D14" s="4" t="inlineStr">
        <is>
          <t xml:space="preserve"> </t>
        </is>
      </c>
      <c r="E14" s="4" t="inlineStr">
        <is>
          <t xml:space="preserve"> </t>
        </is>
      </c>
      <c r="F14" s="4" t="inlineStr">
        <is>
          <t xml:space="preserve"> </t>
        </is>
      </c>
    </row>
    <row r="15">
      <c r="A15" s="4" t="inlineStr">
        <is>
          <t>VISA | Class B-2 Common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Securities without Readily Determinable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owned in equity securities without readily determinable fair value (in shares) | shares</t>
        </is>
      </c>
      <c r="B17" s="4" t="inlineStr">
        <is>
          <t xml:space="preserve"> </t>
        </is>
      </c>
      <c r="C17" s="4" t="inlineStr">
        <is>
          <t xml:space="preserve"> </t>
        </is>
      </c>
      <c r="D17" s="8" t="n">
        <v>18.6</v>
      </c>
      <c r="E17" s="4" t="inlineStr">
        <is>
          <t xml:space="preserve"> </t>
        </is>
      </c>
      <c r="F17" s="4" t="inlineStr">
        <is>
          <t xml:space="preserve"> </t>
        </is>
      </c>
    </row>
    <row r="18">
      <c r="A18" s="4" t="inlineStr">
        <is>
          <t>Conversion rate</t>
        </is>
      </c>
      <c r="B18" s="4" t="inlineStr">
        <is>
          <t xml:space="preserve"> </t>
        </is>
      </c>
      <c r="C18" s="4" t="inlineStr">
        <is>
          <t xml:space="preserve"> </t>
        </is>
      </c>
      <c r="D18" s="11" t="n">
        <v>1.543</v>
      </c>
      <c r="E18" s="4" t="inlineStr">
        <is>
          <t xml:space="preserve"> </t>
        </is>
      </c>
      <c r="F18" s="4" t="inlineStr">
        <is>
          <t xml:space="preserve"> </t>
        </is>
      </c>
    </row>
    <row r="19">
      <c r="A19" s="4" t="inlineStr">
        <is>
          <t>Interest sold in equity securities without readily determinable fair value, subject to derivative instrument (in shares) | shares</t>
        </is>
      </c>
      <c r="B19" s="4" t="inlineStr">
        <is>
          <t xml:space="preserve"> </t>
        </is>
      </c>
      <c r="C19" s="4" t="inlineStr">
        <is>
          <t xml:space="preserve"> </t>
        </is>
      </c>
      <c r="D19" s="8" t="n">
        <v>11.6</v>
      </c>
      <c r="E19" s="4" t="inlineStr">
        <is>
          <t xml:space="preserve"> </t>
        </is>
      </c>
      <c r="F19" s="4" t="inlineStr">
        <is>
          <t xml:space="preserve"> </t>
        </is>
      </c>
    </row>
    <row r="20">
      <c r="A20" s="4" t="inlineStr">
        <is>
          <t>VISA | Class B Common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Securities without Readily Determinable Fair Val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owned in equity securities without readily determinable fair value (in shares) | shares</t>
        </is>
      </c>
      <c r="B22" s="4" t="inlineStr">
        <is>
          <t xml:space="preserve"> </t>
        </is>
      </c>
      <c r="C22" s="4" t="inlineStr">
        <is>
          <t xml:space="preserve"> </t>
        </is>
      </c>
      <c r="D22" s="4" t="inlineStr">
        <is>
          <t xml:space="preserve"> </t>
        </is>
      </c>
      <c r="E22" s="8" t="n">
        <v>37.2</v>
      </c>
      <c r="F22" s="4" t="inlineStr">
        <is>
          <t xml:space="preserve"> </t>
        </is>
      </c>
    </row>
    <row r="23">
      <c r="A23" s="4" t="inlineStr">
        <is>
          <t>VISA | Class B-1 Common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 Securities without Readily Determinable Fair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in equity securities without readily determinable fair value exchanged (in shares) | shares</t>
        </is>
      </c>
      <c r="B25" s="8" t="n">
        <v>37.2</v>
      </c>
      <c r="C25" s="4" t="inlineStr">
        <is>
          <t xml:space="preserve"> </t>
        </is>
      </c>
      <c r="D25" s="4" t="inlineStr">
        <is>
          <t xml:space="preserve"> </t>
        </is>
      </c>
      <c r="E25" s="4" t="inlineStr">
        <is>
          <t xml:space="preserve"> </t>
        </is>
      </c>
      <c r="F25" s="4" t="inlineStr">
        <is>
          <t xml:space="preserve"> </t>
        </is>
      </c>
    </row>
    <row r="26">
      <c r="A26" s="4" t="inlineStr">
        <is>
          <t>VISA | Class C Common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quity Securities without Readily Determinable Fair Val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gain related to Visa shares</t>
        </is>
      </c>
      <c r="B28" s="4" t="inlineStr">
        <is>
          <t xml:space="preserve"> </t>
        </is>
      </c>
      <c r="C28" s="5" t="n">
        <v>7900</v>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Value and Estimated Fair Value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5" t="n">
        <v>23372</v>
      </c>
      <c r="C3" s="5" t="n">
        <v>29066</v>
      </c>
    </row>
    <row r="4">
      <c r="A4" s="4" t="inlineStr">
        <is>
          <t>Deposits with banks</t>
        </is>
      </c>
      <c r="B4" s="6" t="n">
        <v>445945</v>
      </c>
      <c r="C4" s="6" t="n">
        <v>595085</v>
      </c>
    </row>
    <row r="5">
      <c r="A5" s="4" t="inlineStr">
        <is>
          <t>Federal funds sold and securities purchased under resale agreements</t>
        </is>
      </c>
      <c r="B5" s="6" t="n">
        <v>295001</v>
      </c>
      <c r="C5" s="6" t="n">
        <v>276152</v>
      </c>
    </row>
    <row r="6">
      <c r="A6" s="4" t="inlineStr">
        <is>
          <t>Investment securities, held-to-maturity</t>
        </is>
      </c>
      <c r="B6" s="6" t="n">
        <v>247900</v>
      </c>
      <c r="C6" s="6" t="n">
        <v>342754</v>
      </c>
    </row>
    <row r="7">
      <c r="A7" s="4" t="inlineStr">
        <is>
          <t>Loans, net of allowance for loan losses</t>
        </is>
      </c>
      <c r="B7" s="6" t="n">
        <v>41350</v>
      </c>
      <c r="C7" s="6" t="n">
        <v>38851</v>
      </c>
    </row>
    <row r="8">
      <c r="A8" s="3" t="inlineStr">
        <is>
          <t>Financial liabilities</t>
        </is>
      </c>
      <c r="B8" s="4" t="inlineStr">
        <is>
          <t xml:space="preserve"> </t>
        </is>
      </c>
      <c r="C8" s="4" t="inlineStr">
        <is>
          <t xml:space="preserve"> </t>
        </is>
      </c>
    </row>
    <row r="9">
      <c r="A9" s="4" t="inlineStr">
        <is>
          <t>Beneficial interests issued by consolidated VIEs</t>
        </is>
      </c>
      <c r="B9" s="6" t="n">
        <v>27323</v>
      </c>
      <c r="C9" s="6" t="n">
        <v>23020</v>
      </c>
    </row>
    <row r="10">
      <c r="A10" s="4" t="inlineStr">
        <is>
          <t>Carrying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due from banks</t>
        </is>
      </c>
      <c r="B12" s="6" t="n">
        <v>23400</v>
      </c>
      <c r="C12" s="6" t="n">
        <v>29100</v>
      </c>
    </row>
    <row r="13">
      <c r="A13" s="4" t="inlineStr">
        <is>
          <t>Deposits with banks</t>
        </is>
      </c>
      <c r="B13" s="6" t="n">
        <v>445900</v>
      </c>
      <c r="C13" s="6" t="n">
        <v>595100</v>
      </c>
    </row>
    <row r="14">
      <c r="A14" s="4" t="inlineStr">
        <is>
          <t>Accrued interest and accounts receivable</t>
        </is>
      </c>
      <c r="B14" s="6" t="n">
        <v>101100</v>
      </c>
      <c r="C14" s="6" t="n">
        <v>107100</v>
      </c>
    </row>
    <row r="15">
      <c r="A15" s="4" t="inlineStr">
        <is>
          <t>Federal funds sold and securities purchased under resale agreements</t>
        </is>
      </c>
      <c r="B15" s="6" t="n">
        <v>8200</v>
      </c>
      <c r="C15" s="6" t="n">
        <v>16300</v>
      </c>
    </row>
    <row r="16">
      <c r="A16" s="4" t="inlineStr">
        <is>
          <t>Securities borrowed</t>
        </is>
      </c>
      <c r="B16" s="6" t="n">
        <v>135600</v>
      </c>
      <c r="C16" s="6" t="n">
        <v>130300</v>
      </c>
    </row>
    <row r="17">
      <c r="A17" s="4" t="inlineStr">
        <is>
          <t>Investment securities, held-to-maturity</t>
        </is>
      </c>
      <c r="B17" s="6" t="n">
        <v>274500</v>
      </c>
      <c r="C17" s="6" t="n">
        <v>369800</v>
      </c>
    </row>
    <row r="18">
      <c r="A18" s="4" t="inlineStr">
        <is>
          <t>Loans, net of allowance for loan losses</t>
        </is>
      </c>
      <c r="B18" s="6" t="n">
        <v>1282300</v>
      </c>
      <c r="C18" s="6" t="n">
        <v>1262500</v>
      </c>
    </row>
    <row r="19">
      <c r="A19" s="4" t="inlineStr">
        <is>
          <t>Other</t>
        </is>
      </c>
      <c r="B19" s="6" t="n">
        <v>82700</v>
      </c>
      <c r="C19" s="6" t="n">
        <v>76100</v>
      </c>
    </row>
    <row r="20">
      <c r="A20" s="3" t="inlineStr">
        <is>
          <t>Financial liabilities</t>
        </is>
      </c>
      <c r="B20" s="4" t="inlineStr">
        <is>
          <t xml:space="preserve"> </t>
        </is>
      </c>
      <c r="C20" s="4" t="inlineStr">
        <is>
          <t xml:space="preserve"> </t>
        </is>
      </c>
    </row>
    <row r="21">
      <c r="A21" s="4" t="inlineStr">
        <is>
          <t>Deposits</t>
        </is>
      </c>
      <c r="B21" s="6" t="n">
        <v>2372300</v>
      </c>
      <c r="C21" s="6" t="n">
        <v>2322300</v>
      </c>
    </row>
    <row r="22">
      <c r="A22" s="4" t="inlineStr">
        <is>
          <t>Federal funds purchased and securities loaned or sold under repurchase agreements</t>
        </is>
      </c>
      <c r="B22" s="6" t="n">
        <v>70500</v>
      </c>
      <c r="C22" s="6" t="n">
        <v>47500</v>
      </c>
    </row>
    <row r="23">
      <c r="A23" s="4" t="inlineStr">
        <is>
          <t>Short-term borrowings</t>
        </is>
      </c>
      <c r="B23" s="6" t="n">
        <v>26400</v>
      </c>
      <c r="C23" s="6" t="n">
        <v>24700</v>
      </c>
    </row>
    <row r="24">
      <c r="A24" s="4" t="inlineStr">
        <is>
          <t>Accounts payable and other liabilities</t>
        </is>
      </c>
      <c r="B24" s="6" t="n">
        <v>232800</v>
      </c>
      <c r="C24" s="6" t="n">
        <v>241800</v>
      </c>
    </row>
    <row r="25">
      <c r="A25" s="4" t="inlineStr">
        <is>
          <t>Beneficial interests issued by consolidated VIEs</t>
        </is>
      </c>
      <c r="B25" s="6" t="n">
        <v>27300</v>
      </c>
      <c r="C25" s="6" t="n">
        <v>23000</v>
      </c>
    </row>
    <row r="26">
      <c r="A26" s="4" t="inlineStr">
        <is>
          <t>Long-term debt</t>
        </is>
      </c>
      <c r="B26" s="6" t="n">
        <v>300600</v>
      </c>
      <c r="C26" s="6" t="n">
        <v>303900</v>
      </c>
    </row>
    <row r="27">
      <c r="A27" s="4" t="inlineStr">
        <is>
          <t>Wholesale lending-related commitments</t>
        </is>
      </c>
      <c r="B27" s="6" t="n">
        <v>2700</v>
      </c>
      <c r="C27" s="6" t="n">
        <v>3000</v>
      </c>
    </row>
    <row r="28">
      <c r="A28" s="4" t="inlineStr">
        <is>
          <t>Carrying value | First Republic</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Wholesale lending-related commitments</t>
        </is>
      </c>
      <c r="B30" s="6" t="n">
        <v>699</v>
      </c>
      <c r="C30" s="6" t="n">
        <v>1100</v>
      </c>
    </row>
    <row r="31">
      <c r="A31" s="4" t="inlineStr">
        <is>
          <t>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banks</t>
        </is>
      </c>
      <c r="B33" s="6" t="n">
        <v>23400</v>
      </c>
      <c r="C33" s="6" t="n">
        <v>29100</v>
      </c>
    </row>
    <row r="34">
      <c r="A34" s="4" t="inlineStr">
        <is>
          <t>Deposits with banks</t>
        </is>
      </c>
      <c r="B34" s="6" t="n">
        <v>445900</v>
      </c>
      <c r="C34" s="6" t="n">
        <v>595100</v>
      </c>
    </row>
    <row r="35">
      <c r="A35" s="4" t="inlineStr">
        <is>
          <t>Accrued interest and accounts receivable</t>
        </is>
      </c>
      <c r="B35" s="6" t="n">
        <v>101100</v>
      </c>
      <c r="C35" s="6" t="n">
        <v>107100</v>
      </c>
    </row>
    <row r="36">
      <c r="A36" s="4" t="inlineStr">
        <is>
          <t>Federal funds sold and securities purchased under resale agreements</t>
        </is>
      </c>
      <c r="B36" s="6" t="n">
        <v>8200</v>
      </c>
      <c r="C36" s="6" t="n">
        <v>16300</v>
      </c>
    </row>
    <row r="37">
      <c r="A37" s="4" t="inlineStr">
        <is>
          <t>Securities borrowed</t>
        </is>
      </c>
      <c r="B37" s="6" t="n">
        <v>135600</v>
      </c>
      <c r="C37" s="6" t="n">
        <v>130300</v>
      </c>
    </row>
    <row r="38">
      <c r="A38" s="4" t="inlineStr">
        <is>
          <t>Investment securities, held-to-maturity</t>
        </is>
      </c>
      <c r="B38" s="6" t="n">
        <v>247900</v>
      </c>
      <c r="C38" s="6" t="n">
        <v>342800</v>
      </c>
    </row>
    <row r="39">
      <c r="A39" s="4" t="inlineStr">
        <is>
          <t>Loans, net of allowance for loan losses</t>
        </is>
      </c>
      <c r="B39" s="6" t="n">
        <v>1276500</v>
      </c>
      <c r="C39" s="6" t="n">
        <v>1250200</v>
      </c>
    </row>
    <row r="40">
      <c r="A40" s="4" t="inlineStr">
        <is>
          <t>Other</t>
        </is>
      </c>
      <c r="B40" s="6" t="n">
        <v>82900</v>
      </c>
      <c r="C40" s="6" t="n">
        <v>76300</v>
      </c>
    </row>
    <row r="41">
      <c r="A41" s="3" t="inlineStr">
        <is>
          <t>Financial liabilities</t>
        </is>
      </c>
      <c r="B41" s="4" t="inlineStr">
        <is>
          <t xml:space="preserve"> </t>
        </is>
      </c>
      <c r="C41" s="4" t="inlineStr">
        <is>
          <t xml:space="preserve"> </t>
        </is>
      </c>
    </row>
    <row r="42">
      <c r="A42" s="4" t="inlineStr">
        <is>
          <t>Deposits</t>
        </is>
      </c>
      <c r="B42" s="6" t="n">
        <v>2372500</v>
      </c>
      <c r="C42" s="6" t="n">
        <v>2322600</v>
      </c>
    </row>
    <row r="43">
      <c r="A43" s="4" t="inlineStr">
        <is>
          <t>Federal funds purchased and securities loaned or sold under repurchase agreements</t>
        </is>
      </c>
      <c r="B43" s="6" t="n">
        <v>70500</v>
      </c>
      <c r="C43" s="6" t="n">
        <v>47500</v>
      </c>
    </row>
    <row r="44">
      <c r="A44" s="4" t="inlineStr">
        <is>
          <t>Short-term borrowings</t>
        </is>
      </c>
      <c r="B44" s="6" t="n">
        <v>26300</v>
      </c>
      <c r="C44" s="6" t="n">
        <v>24700</v>
      </c>
    </row>
    <row r="45">
      <c r="A45" s="4" t="inlineStr">
        <is>
          <t>Accounts payable and other liabilities</t>
        </is>
      </c>
      <c r="B45" s="6" t="n">
        <v>232200</v>
      </c>
      <c r="C45" s="6" t="n">
        <v>241400</v>
      </c>
    </row>
    <row r="46">
      <c r="A46" s="4" t="inlineStr">
        <is>
          <t>Beneficial interests issued by consolidated VIEs</t>
        </is>
      </c>
      <c r="B46" s="6" t="n">
        <v>27400</v>
      </c>
      <c r="C46" s="6" t="n">
        <v>23000</v>
      </c>
    </row>
    <row r="47">
      <c r="A47" s="4" t="inlineStr">
        <is>
          <t>Long-term debt</t>
        </is>
      </c>
      <c r="B47" s="6" t="n">
        <v>301900</v>
      </c>
      <c r="C47" s="6" t="n">
        <v>303500</v>
      </c>
    </row>
    <row r="48">
      <c r="A48" s="4" t="inlineStr">
        <is>
          <t>Wholesale lending-related commitments</t>
        </is>
      </c>
      <c r="B48" s="6" t="n">
        <v>4400</v>
      </c>
      <c r="C48" s="6" t="n">
        <v>4800</v>
      </c>
    </row>
    <row r="49">
      <c r="A49" s="4" t="inlineStr">
        <is>
          <t>Fair value | Level 1</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due from banks</t>
        </is>
      </c>
      <c r="B51" s="6" t="n">
        <v>23400</v>
      </c>
      <c r="C51" s="6" t="n">
        <v>29100</v>
      </c>
    </row>
    <row r="52">
      <c r="A52" s="4" t="inlineStr">
        <is>
          <t>Deposits with banks</t>
        </is>
      </c>
      <c r="B52" s="6" t="n">
        <v>445800</v>
      </c>
      <c r="C52" s="6" t="n">
        <v>594600</v>
      </c>
    </row>
    <row r="53">
      <c r="A53" s="4" t="inlineStr">
        <is>
          <t>Accrued interest and accounts receivable</t>
        </is>
      </c>
      <c r="B53" s="6" t="n">
        <v>0</v>
      </c>
      <c r="C53" s="6" t="n">
        <v>0</v>
      </c>
    </row>
    <row r="54">
      <c r="A54" s="4" t="inlineStr">
        <is>
          <t>Federal funds sold and securities purchased under resale agreements</t>
        </is>
      </c>
      <c r="B54" s="6" t="n">
        <v>0</v>
      </c>
      <c r="C54" s="6" t="n">
        <v>0</v>
      </c>
    </row>
    <row r="55">
      <c r="A55" s="4" t="inlineStr">
        <is>
          <t>Securities borrowed</t>
        </is>
      </c>
      <c r="B55" s="6" t="n">
        <v>0</v>
      </c>
      <c r="C55" s="6" t="n">
        <v>0</v>
      </c>
    </row>
    <row r="56">
      <c r="A56" s="4" t="inlineStr">
        <is>
          <t>Investment securities, held-to-maturity</t>
        </is>
      </c>
      <c r="B56" s="6" t="n">
        <v>97400</v>
      </c>
      <c r="C56" s="6" t="n">
        <v>160600</v>
      </c>
    </row>
    <row r="57">
      <c r="A57" s="4" t="inlineStr">
        <is>
          <t>Loans, net of allowance for loan losses</t>
        </is>
      </c>
      <c r="B57" s="6" t="n">
        <v>0</v>
      </c>
      <c r="C57" s="6" t="n">
        <v>0</v>
      </c>
    </row>
    <row r="58">
      <c r="A58" s="4" t="inlineStr">
        <is>
          <t>Other</t>
        </is>
      </c>
      <c r="B58" s="6" t="n">
        <v>0</v>
      </c>
      <c r="C58" s="6" t="n">
        <v>0</v>
      </c>
    </row>
    <row r="59">
      <c r="A59" s="3" t="inlineStr">
        <is>
          <t>Financial liabilities</t>
        </is>
      </c>
      <c r="B59" s="4" t="inlineStr">
        <is>
          <t xml:space="preserve"> </t>
        </is>
      </c>
      <c r="C59" s="4" t="inlineStr">
        <is>
          <t xml:space="preserve"> </t>
        </is>
      </c>
    </row>
    <row r="60">
      <c r="A60" s="4" t="inlineStr">
        <is>
          <t>Deposits</t>
        </is>
      </c>
      <c r="B60" s="6" t="n">
        <v>0</v>
      </c>
      <c r="C60" s="6" t="n">
        <v>0</v>
      </c>
    </row>
    <row r="61">
      <c r="A61" s="4" t="inlineStr">
        <is>
          <t>Federal funds purchased and securities loaned or sold under repurchase agreements</t>
        </is>
      </c>
      <c r="B61" s="6" t="n">
        <v>0</v>
      </c>
      <c r="C61" s="6" t="n">
        <v>0</v>
      </c>
    </row>
    <row r="62">
      <c r="A62" s="4" t="inlineStr">
        <is>
          <t>Short-term borrowings</t>
        </is>
      </c>
      <c r="B62" s="6" t="n">
        <v>0</v>
      </c>
      <c r="C62" s="6" t="n">
        <v>0</v>
      </c>
    </row>
    <row r="63">
      <c r="A63" s="4" t="inlineStr">
        <is>
          <t>Accounts payable and other liabilities</t>
        </is>
      </c>
      <c r="B63" s="6" t="n">
        <v>0</v>
      </c>
      <c r="C63" s="6" t="n">
        <v>0</v>
      </c>
    </row>
    <row r="64">
      <c r="A64" s="4" t="inlineStr">
        <is>
          <t>Beneficial interests issued by consolidated VIEs</t>
        </is>
      </c>
      <c r="B64" s="6" t="n">
        <v>0</v>
      </c>
      <c r="C64" s="6" t="n">
        <v>0</v>
      </c>
    </row>
    <row r="65">
      <c r="A65" s="4" t="inlineStr">
        <is>
          <t>Long-term debt</t>
        </is>
      </c>
      <c r="B65" s="6" t="n">
        <v>0</v>
      </c>
      <c r="C65" s="6" t="n">
        <v>0</v>
      </c>
    </row>
    <row r="66">
      <c r="A66" s="4" t="inlineStr">
        <is>
          <t>Wholesale lending-related commitments</t>
        </is>
      </c>
      <c r="B66" s="6" t="n">
        <v>0</v>
      </c>
      <c r="C66" s="6" t="n">
        <v>0</v>
      </c>
    </row>
    <row r="67">
      <c r="A67" s="4" t="inlineStr">
        <is>
          <t>Fair value | Level 2</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and due from banks</t>
        </is>
      </c>
      <c r="B69" s="6" t="n">
        <v>0</v>
      </c>
      <c r="C69" s="6" t="n">
        <v>0</v>
      </c>
    </row>
    <row r="70">
      <c r="A70" s="4" t="inlineStr">
        <is>
          <t>Deposits with banks</t>
        </is>
      </c>
      <c r="B70" s="6" t="n">
        <v>100</v>
      </c>
      <c r="C70" s="6" t="n">
        <v>500</v>
      </c>
    </row>
    <row r="71">
      <c r="A71" s="4" t="inlineStr">
        <is>
          <t>Accrued interest and accounts receivable</t>
        </is>
      </c>
      <c r="B71" s="6" t="n">
        <v>101000</v>
      </c>
      <c r="C71" s="6" t="n">
        <v>107000</v>
      </c>
    </row>
    <row r="72">
      <c r="A72" s="4" t="inlineStr">
        <is>
          <t>Federal funds sold and securities purchased under resale agreements</t>
        </is>
      </c>
      <c r="B72" s="6" t="n">
        <v>8200</v>
      </c>
      <c r="C72" s="6" t="n">
        <v>16300</v>
      </c>
    </row>
    <row r="73">
      <c r="A73" s="4" t="inlineStr">
        <is>
          <t>Securities borrowed</t>
        </is>
      </c>
      <c r="B73" s="6" t="n">
        <v>135600</v>
      </c>
      <c r="C73" s="6" t="n">
        <v>130300</v>
      </c>
    </row>
    <row r="74">
      <c r="A74" s="4" t="inlineStr">
        <is>
          <t>Investment securities, held-to-maturity</t>
        </is>
      </c>
      <c r="B74" s="6" t="n">
        <v>150500</v>
      </c>
      <c r="C74" s="6" t="n">
        <v>182200</v>
      </c>
    </row>
    <row r="75">
      <c r="A75" s="4" t="inlineStr">
        <is>
          <t>Loans, net of allowance for loan losses</t>
        </is>
      </c>
      <c r="B75" s="6" t="n">
        <v>268700</v>
      </c>
      <c r="C75" s="6" t="n">
        <v>285600</v>
      </c>
    </row>
    <row r="76">
      <c r="A76" s="4" t="inlineStr">
        <is>
          <t>Other</t>
        </is>
      </c>
      <c r="B76" s="6" t="n">
        <v>81300</v>
      </c>
      <c r="C76" s="6" t="n">
        <v>74900</v>
      </c>
    </row>
    <row r="77">
      <c r="A77" s="3" t="inlineStr">
        <is>
          <t>Financial liabilities</t>
        </is>
      </c>
      <c r="B77" s="4" t="inlineStr">
        <is>
          <t xml:space="preserve"> </t>
        </is>
      </c>
      <c r="C77" s="4" t="inlineStr">
        <is>
          <t xml:space="preserve"> </t>
        </is>
      </c>
    </row>
    <row r="78">
      <c r="A78" s="4" t="inlineStr">
        <is>
          <t>Deposits</t>
        </is>
      </c>
      <c r="B78" s="6" t="n">
        <v>2372500</v>
      </c>
      <c r="C78" s="6" t="n">
        <v>2322600</v>
      </c>
    </row>
    <row r="79">
      <c r="A79" s="4" t="inlineStr">
        <is>
          <t>Federal funds purchased and securities loaned or sold under repurchase agreements</t>
        </is>
      </c>
      <c r="B79" s="6" t="n">
        <v>70500</v>
      </c>
      <c r="C79" s="6" t="n">
        <v>47500</v>
      </c>
    </row>
    <row r="80">
      <c r="A80" s="4" t="inlineStr">
        <is>
          <t>Short-term borrowings</t>
        </is>
      </c>
      <c r="B80" s="6" t="n">
        <v>26300</v>
      </c>
      <c r="C80" s="6" t="n">
        <v>24700</v>
      </c>
    </row>
    <row r="81">
      <c r="A81" s="4" t="inlineStr">
        <is>
          <t>Accounts payable and other liabilities</t>
        </is>
      </c>
      <c r="B81" s="6" t="n">
        <v>219600</v>
      </c>
      <c r="C81" s="6" t="n">
        <v>233300</v>
      </c>
    </row>
    <row r="82">
      <c r="A82" s="4" t="inlineStr">
        <is>
          <t>Beneficial interests issued by consolidated VIEs</t>
        </is>
      </c>
      <c r="B82" s="6" t="n">
        <v>27400</v>
      </c>
      <c r="C82" s="6" t="n">
        <v>23000</v>
      </c>
    </row>
    <row r="83">
      <c r="A83" s="4" t="inlineStr">
        <is>
          <t>Long-term debt</t>
        </is>
      </c>
      <c r="B83" s="6" t="n">
        <v>251200</v>
      </c>
      <c r="C83" s="6" t="n">
        <v>252200</v>
      </c>
    </row>
    <row r="84">
      <c r="A84" s="4" t="inlineStr">
        <is>
          <t>Wholesale lending-related commitments</t>
        </is>
      </c>
      <c r="B84" s="6" t="n">
        <v>0</v>
      </c>
      <c r="C84" s="6" t="n">
        <v>0</v>
      </c>
    </row>
    <row r="85">
      <c r="A85" s="4" t="inlineStr">
        <is>
          <t>Fair value | Level 3</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Cash and due from banks</t>
        </is>
      </c>
      <c r="B87" s="6" t="n">
        <v>0</v>
      </c>
      <c r="C87" s="6" t="n">
        <v>0</v>
      </c>
    </row>
    <row r="88">
      <c r="A88" s="4" t="inlineStr">
        <is>
          <t>Deposits with banks</t>
        </is>
      </c>
      <c r="B88" s="6" t="n">
        <v>0</v>
      </c>
      <c r="C88" s="6" t="n">
        <v>0</v>
      </c>
    </row>
    <row r="89">
      <c r="A89" s="4" t="inlineStr">
        <is>
          <t>Accrued interest and accounts receivable</t>
        </is>
      </c>
      <c r="B89" s="6" t="n">
        <v>100</v>
      </c>
      <c r="C89" s="6" t="n">
        <v>100</v>
      </c>
    </row>
    <row r="90">
      <c r="A90" s="4" t="inlineStr">
        <is>
          <t>Federal funds sold and securities purchased under resale agreements</t>
        </is>
      </c>
      <c r="B90" s="6" t="n">
        <v>0</v>
      </c>
      <c r="C90" s="6" t="n">
        <v>0</v>
      </c>
    </row>
    <row r="91">
      <c r="A91" s="4" t="inlineStr">
        <is>
          <t>Securities borrowed</t>
        </is>
      </c>
      <c r="B91" s="6" t="n">
        <v>0</v>
      </c>
      <c r="C91" s="6" t="n">
        <v>0</v>
      </c>
    </row>
    <row r="92">
      <c r="A92" s="4" t="inlineStr">
        <is>
          <t>Investment securities, held-to-maturity</t>
        </is>
      </c>
      <c r="B92" s="6" t="n">
        <v>0</v>
      </c>
      <c r="C92" s="6" t="n">
        <v>0</v>
      </c>
    </row>
    <row r="93">
      <c r="A93" s="4" t="inlineStr">
        <is>
          <t>Loans, net of allowance for loan losses</t>
        </is>
      </c>
      <c r="B93" s="6" t="n">
        <v>1007800</v>
      </c>
      <c r="C93" s="6" t="n">
        <v>964600</v>
      </c>
    </row>
    <row r="94">
      <c r="A94" s="4" t="inlineStr">
        <is>
          <t>Other</t>
        </is>
      </c>
      <c r="B94" s="6" t="n">
        <v>1600</v>
      </c>
      <c r="C94" s="6" t="n">
        <v>1400</v>
      </c>
    </row>
    <row r="95">
      <c r="A95" s="3" t="inlineStr">
        <is>
          <t>Financial liabilities</t>
        </is>
      </c>
      <c r="B95" s="4" t="inlineStr">
        <is>
          <t xml:space="preserve"> </t>
        </is>
      </c>
      <c r="C95" s="4" t="inlineStr">
        <is>
          <t xml:space="preserve"> </t>
        </is>
      </c>
    </row>
    <row r="96">
      <c r="A96" s="4" t="inlineStr">
        <is>
          <t>Deposits</t>
        </is>
      </c>
      <c r="B96" s="6" t="n">
        <v>0</v>
      </c>
      <c r="C96" s="6" t="n">
        <v>0</v>
      </c>
    </row>
    <row r="97">
      <c r="A97" s="4" t="inlineStr">
        <is>
          <t>Federal funds purchased and securities loaned or sold under repurchase agreements</t>
        </is>
      </c>
      <c r="B97" s="6" t="n">
        <v>0</v>
      </c>
      <c r="C97" s="6" t="n">
        <v>0</v>
      </c>
    </row>
    <row r="98">
      <c r="A98" s="4" t="inlineStr">
        <is>
          <t>Short-term borrowings</t>
        </is>
      </c>
      <c r="B98" s="6" t="n">
        <v>0</v>
      </c>
      <c r="C98" s="6" t="n">
        <v>0</v>
      </c>
    </row>
    <row r="99">
      <c r="A99" s="4" t="inlineStr">
        <is>
          <t>Accounts payable and other liabilities</t>
        </is>
      </c>
      <c r="B99" s="6" t="n">
        <v>12600</v>
      </c>
      <c r="C99" s="6" t="n">
        <v>8100</v>
      </c>
    </row>
    <row r="100">
      <c r="A100" s="4" t="inlineStr">
        <is>
          <t>Beneficial interests issued by consolidated VIEs</t>
        </is>
      </c>
      <c r="B100" s="6" t="n">
        <v>0</v>
      </c>
      <c r="C100" s="6" t="n">
        <v>0</v>
      </c>
    </row>
    <row r="101">
      <c r="A101" s="4" t="inlineStr">
        <is>
          <t>Long-term debt</t>
        </is>
      </c>
      <c r="B101" s="6" t="n">
        <v>50700</v>
      </c>
      <c r="C101" s="6" t="n">
        <v>51300</v>
      </c>
    </row>
    <row r="102">
      <c r="A102" s="4" t="inlineStr">
        <is>
          <t>Wholesale lending-related commitments</t>
        </is>
      </c>
      <c r="B102" s="5" t="n">
        <v>4400</v>
      </c>
      <c r="C102" s="5" t="n">
        <v>48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ption - Changes in Fair Value Under the Fair Value Option (Details) - USD ($) $ in Millions</t>
        </is>
      </c>
      <c r="B1" s="2" t="inlineStr">
        <is>
          <t>12 Months Ended</t>
        </is>
      </c>
    </row>
    <row r="2">
      <c r="B2" s="2" t="inlineStr">
        <is>
          <t>Dec. 31, 2024</t>
        </is>
      </c>
      <c r="C2" s="2" t="inlineStr">
        <is>
          <t>Dec. 31, 2023</t>
        </is>
      </c>
      <c r="D2" s="2" t="inlineStr">
        <is>
          <t>Dec. 31, 2022</t>
        </is>
      </c>
    </row>
    <row r="3">
      <c r="A3" s="4" t="inlineStr">
        <is>
          <t>Federal funds sold and securities purchased under resale agreements</t>
        </is>
      </c>
      <c r="B3" s="4" t="inlineStr">
        <is>
          <t xml:space="preserve"> </t>
        </is>
      </c>
      <c r="C3" s="4" t="inlineStr">
        <is>
          <t xml:space="preserve"> </t>
        </is>
      </c>
      <c r="D3" s="4" t="inlineStr">
        <is>
          <t xml:space="preserve"> </t>
        </is>
      </c>
    </row>
    <row r="4">
      <c r="A4" s="3" t="inlineStr">
        <is>
          <t>Changes in fair value under the fair value option election</t>
        </is>
      </c>
      <c r="B4" s="4" t="inlineStr">
        <is>
          <t xml:space="preserve"> </t>
        </is>
      </c>
      <c r="C4" s="4" t="inlineStr">
        <is>
          <t xml:space="preserve"> </t>
        </is>
      </c>
      <c r="D4" s="4" t="inlineStr">
        <is>
          <t xml:space="preserve"> </t>
        </is>
      </c>
    </row>
    <row r="5">
      <c r="A5" s="4" t="inlineStr">
        <is>
          <t>Fair value option, changes in fair value gain (loss)</t>
        </is>
      </c>
      <c r="B5" s="5" t="n">
        <v>144</v>
      </c>
      <c r="C5" s="5" t="n">
        <v>300</v>
      </c>
      <c r="D5" s="5" t="n">
        <v>-384</v>
      </c>
    </row>
    <row r="6">
      <c r="A6" s="4" t="inlineStr">
        <is>
          <t>Federal funds sold and securities purchased under resale agreements | Principal transactions</t>
        </is>
      </c>
      <c r="B6" s="4" t="inlineStr">
        <is>
          <t xml:space="preserve"> </t>
        </is>
      </c>
      <c r="C6" s="4" t="inlineStr">
        <is>
          <t xml:space="preserve"> </t>
        </is>
      </c>
      <c r="D6" s="4" t="inlineStr">
        <is>
          <t xml:space="preserve"> </t>
        </is>
      </c>
    </row>
    <row r="7">
      <c r="A7" s="3" t="inlineStr">
        <is>
          <t>Changes in fair value under the fair value option election</t>
        </is>
      </c>
      <c r="B7" s="4" t="inlineStr">
        <is>
          <t xml:space="preserve"> </t>
        </is>
      </c>
      <c r="C7" s="4" t="inlineStr">
        <is>
          <t xml:space="preserve"> </t>
        </is>
      </c>
      <c r="D7" s="4" t="inlineStr">
        <is>
          <t xml:space="preserve"> </t>
        </is>
      </c>
    </row>
    <row r="8">
      <c r="A8" s="4" t="inlineStr">
        <is>
          <t>Fair value option, changes in fair value gain (loss)</t>
        </is>
      </c>
      <c r="B8" s="6" t="n">
        <v>144</v>
      </c>
      <c r="C8" s="6" t="n">
        <v>300</v>
      </c>
      <c r="D8" s="6" t="n">
        <v>-384</v>
      </c>
    </row>
    <row r="9">
      <c r="A9" s="4" t="inlineStr">
        <is>
          <t>Federal funds sold and securities purchased under resale agreements | All other income</t>
        </is>
      </c>
      <c r="B9" s="4" t="inlineStr">
        <is>
          <t xml:space="preserve"> </t>
        </is>
      </c>
      <c r="C9" s="4" t="inlineStr">
        <is>
          <t xml:space="preserve"> </t>
        </is>
      </c>
      <c r="D9" s="4" t="inlineStr">
        <is>
          <t xml:space="preserve"> </t>
        </is>
      </c>
    </row>
    <row r="10">
      <c r="A10" s="3" t="inlineStr">
        <is>
          <t>Changes in fair value under the fair value option election</t>
        </is>
      </c>
      <c r="B10" s="4" t="inlineStr">
        <is>
          <t xml:space="preserve"> </t>
        </is>
      </c>
      <c r="C10" s="4" t="inlineStr">
        <is>
          <t xml:space="preserve"> </t>
        </is>
      </c>
      <c r="D10" s="4" t="inlineStr">
        <is>
          <t xml:space="preserve"> </t>
        </is>
      </c>
    </row>
    <row r="11">
      <c r="A11" s="4" t="inlineStr">
        <is>
          <t>Fair value option, changes in fair value gain (loss)</t>
        </is>
      </c>
      <c r="B11" s="6" t="n">
        <v>0</v>
      </c>
      <c r="C11" s="6" t="n">
        <v>0</v>
      </c>
      <c r="D11" s="6" t="n">
        <v>0</v>
      </c>
    </row>
    <row r="12">
      <c r="A12" s="4" t="inlineStr">
        <is>
          <t>Securities borrowed</t>
        </is>
      </c>
      <c r="B12" s="4" t="inlineStr">
        <is>
          <t xml:space="preserve"> </t>
        </is>
      </c>
      <c r="C12" s="4" t="inlineStr">
        <is>
          <t xml:space="preserve"> </t>
        </is>
      </c>
      <c r="D12" s="4" t="inlineStr">
        <is>
          <t xml:space="preserve"> </t>
        </is>
      </c>
    </row>
    <row r="13">
      <c r="A13" s="3" t="inlineStr">
        <is>
          <t>Changes in fair value under the fair value option election</t>
        </is>
      </c>
      <c r="B13" s="4" t="inlineStr">
        <is>
          <t xml:space="preserve"> </t>
        </is>
      </c>
      <c r="C13" s="4" t="inlineStr">
        <is>
          <t xml:space="preserve"> </t>
        </is>
      </c>
      <c r="D13" s="4" t="inlineStr">
        <is>
          <t xml:space="preserve"> </t>
        </is>
      </c>
    </row>
    <row r="14">
      <c r="A14" s="4" t="inlineStr">
        <is>
          <t>Fair value option, changes in fair value gain (loss)</t>
        </is>
      </c>
      <c r="B14" s="6" t="n">
        <v>347</v>
      </c>
      <c r="C14" s="6" t="n">
        <v>164</v>
      </c>
      <c r="D14" s="6" t="n">
        <v>-499</v>
      </c>
    </row>
    <row r="15">
      <c r="A15" s="4" t="inlineStr">
        <is>
          <t>Securities borrowed | Principal transactions</t>
        </is>
      </c>
      <c r="B15" s="4" t="inlineStr">
        <is>
          <t xml:space="preserve"> </t>
        </is>
      </c>
      <c r="C15" s="4" t="inlineStr">
        <is>
          <t xml:space="preserve"> </t>
        </is>
      </c>
      <c r="D15" s="4" t="inlineStr">
        <is>
          <t xml:space="preserve"> </t>
        </is>
      </c>
    </row>
    <row r="16">
      <c r="A16" s="3" t="inlineStr">
        <is>
          <t>Changes in fair value under the fair value option election</t>
        </is>
      </c>
      <c r="B16" s="4" t="inlineStr">
        <is>
          <t xml:space="preserve"> </t>
        </is>
      </c>
      <c r="C16" s="4" t="inlineStr">
        <is>
          <t xml:space="preserve"> </t>
        </is>
      </c>
      <c r="D16" s="4" t="inlineStr">
        <is>
          <t xml:space="preserve"> </t>
        </is>
      </c>
    </row>
    <row r="17">
      <c r="A17" s="4" t="inlineStr">
        <is>
          <t>Fair value option, changes in fair value gain (loss)</t>
        </is>
      </c>
      <c r="B17" s="6" t="n">
        <v>347</v>
      </c>
      <c r="C17" s="6" t="n">
        <v>164</v>
      </c>
      <c r="D17" s="6" t="n">
        <v>-499</v>
      </c>
    </row>
    <row r="18">
      <c r="A18" s="4" t="inlineStr">
        <is>
          <t>Securities borrowed | All other income</t>
        </is>
      </c>
      <c r="B18" s="4" t="inlineStr">
        <is>
          <t xml:space="preserve"> </t>
        </is>
      </c>
      <c r="C18" s="4" t="inlineStr">
        <is>
          <t xml:space="preserve"> </t>
        </is>
      </c>
      <c r="D18" s="4" t="inlineStr">
        <is>
          <t xml:space="preserve"> </t>
        </is>
      </c>
    </row>
    <row r="19">
      <c r="A19" s="3" t="inlineStr">
        <is>
          <t>Changes in fair value under the fair value option election</t>
        </is>
      </c>
      <c r="B19" s="4" t="inlineStr">
        <is>
          <t xml:space="preserve"> </t>
        </is>
      </c>
      <c r="C19" s="4" t="inlineStr">
        <is>
          <t xml:space="preserve"> </t>
        </is>
      </c>
      <c r="D19" s="4" t="inlineStr">
        <is>
          <t xml:space="preserve"> </t>
        </is>
      </c>
    </row>
    <row r="20">
      <c r="A20" s="4" t="inlineStr">
        <is>
          <t>Fair value option, changes in fair value gain (loss)</t>
        </is>
      </c>
      <c r="B20" s="6" t="n">
        <v>0</v>
      </c>
      <c r="C20" s="6" t="n">
        <v>0</v>
      </c>
      <c r="D20" s="6" t="n">
        <v>0</v>
      </c>
    </row>
    <row r="21">
      <c r="A21" s="4" t="inlineStr">
        <is>
          <t>Trading assets: Debt and equity instruments, excluding loans</t>
        </is>
      </c>
      <c r="B21" s="4" t="inlineStr">
        <is>
          <t xml:space="preserve"> </t>
        </is>
      </c>
      <c r="C21" s="4" t="inlineStr">
        <is>
          <t xml:space="preserve"> </t>
        </is>
      </c>
      <c r="D21" s="4" t="inlineStr">
        <is>
          <t xml:space="preserve"> </t>
        </is>
      </c>
    </row>
    <row r="22">
      <c r="A22" s="3" t="inlineStr">
        <is>
          <t>Changes in fair value under the fair value option election</t>
        </is>
      </c>
      <c r="B22" s="4" t="inlineStr">
        <is>
          <t xml:space="preserve"> </t>
        </is>
      </c>
      <c r="C22" s="4" t="inlineStr">
        <is>
          <t xml:space="preserve"> </t>
        </is>
      </c>
      <c r="D22" s="4" t="inlineStr">
        <is>
          <t xml:space="preserve"> </t>
        </is>
      </c>
    </row>
    <row r="23">
      <c r="A23" s="4" t="inlineStr">
        <is>
          <t>Fair value option, changes in fair value gain (loss)</t>
        </is>
      </c>
      <c r="B23" s="6" t="n">
        <v>7205</v>
      </c>
      <c r="C23" s="6" t="n">
        <v>3656</v>
      </c>
      <c r="D23" s="6" t="n">
        <v>-1703</v>
      </c>
    </row>
    <row r="24">
      <c r="A24" s="4" t="inlineStr">
        <is>
          <t>Trading assets: Debt and equity instruments, excluding loans | Principal transactions</t>
        </is>
      </c>
      <c r="B24" s="4" t="inlineStr">
        <is>
          <t xml:space="preserve"> </t>
        </is>
      </c>
      <c r="C24" s="4" t="inlineStr">
        <is>
          <t xml:space="preserve"> </t>
        </is>
      </c>
      <c r="D24" s="4" t="inlineStr">
        <is>
          <t xml:space="preserve"> </t>
        </is>
      </c>
    </row>
    <row r="25">
      <c r="A25" s="3" t="inlineStr">
        <is>
          <t>Changes in fair value under the fair value option election</t>
        </is>
      </c>
      <c r="B25" s="4" t="inlineStr">
        <is>
          <t xml:space="preserve"> </t>
        </is>
      </c>
      <c r="C25" s="4" t="inlineStr">
        <is>
          <t xml:space="preserve"> </t>
        </is>
      </c>
      <c r="D25" s="4" t="inlineStr">
        <is>
          <t xml:space="preserve"> </t>
        </is>
      </c>
    </row>
    <row r="26">
      <c r="A26" s="4" t="inlineStr">
        <is>
          <t>Fair value option, changes in fair value gain (loss)</t>
        </is>
      </c>
      <c r="B26" s="6" t="n">
        <v>7205</v>
      </c>
      <c r="C26" s="6" t="n">
        <v>3656</v>
      </c>
      <c r="D26" s="6" t="n">
        <v>-1703</v>
      </c>
    </row>
    <row r="27">
      <c r="A27" s="4" t="inlineStr">
        <is>
          <t>Trading assets: Debt and equity instruments, excluding loans | All other income</t>
        </is>
      </c>
      <c r="B27" s="4" t="inlineStr">
        <is>
          <t xml:space="preserve"> </t>
        </is>
      </c>
      <c r="C27" s="4" t="inlineStr">
        <is>
          <t xml:space="preserve"> </t>
        </is>
      </c>
      <c r="D27" s="4" t="inlineStr">
        <is>
          <t xml:space="preserve"> </t>
        </is>
      </c>
    </row>
    <row r="28">
      <c r="A28" s="3" t="inlineStr">
        <is>
          <t>Changes in fair value under the fair value option election</t>
        </is>
      </c>
      <c r="B28" s="4" t="inlineStr">
        <is>
          <t xml:space="preserve"> </t>
        </is>
      </c>
      <c r="C28" s="4" t="inlineStr">
        <is>
          <t xml:space="preserve"> </t>
        </is>
      </c>
      <c r="D28" s="4" t="inlineStr">
        <is>
          <t xml:space="preserve"> </t>
        </is>
      </c>
    </row>
    <row r="29">
      <c r="A29" s="4" t="inlineStr">
        <is>
          <t>Fair value option, changes in fair value gain (loss)</t>
        </is>
      </c>
      <c r="B29" s="6" t="n">
        <v>0</v>
      </c>
      <c r="C29" s="6" t="n">
        <v>0</v>
      </c>
      <c r="D29" s="6" t="n">
        <v>0</v>
      </c>
    </row>
    <row r="30">
      <c r="A30" s="4" t="inlineStr">
        <is>
          <t>Loans reported as trading assets: Changes in instrument-specific credit risk</t>
        </is>
      </c>
      <c r="B30" s="4" t="inlineStr">
        <is>
          <t xml:space="preserve"> </t>
        </is>
      </c>
      <c r="C30" s="4" t="inlineStr">
        <is>
          <t xml:space="preserve"> </t>
        </is>
      </c>
      <c r="D30" s="4" t="inlineStr">
        <is>
          <t xml:space="preserve"> </t>
        </is>
      </c>
    </row>
    <row r="31">
      <c r="A31" s="3" t="inlineStr">
        <is>
          <t>Changes in fair value under the fair value option election</t>
        </is>
      </c>
      <c r="B31" s="4" t="inlineStr">
        <is>
          <t xml:space="preserve"> </t>
        </is>
      </c>
      <c r="C31" s="4" t="inlineStr">
        <is>
          <t xml:space="preserve"> </t>
        </is>
      </c>
      <c r="D31" s="4" t="inlineStr">
        <is>
          <t xml:space="preserve"> </t>
        </is>
      </c>
    </row>
    <row r="32">
      <c r="A32" s="4" t="inlineStr">
        <is>
          <t>Fair value option, changes in fair value gain (loss)</t>
        </is>
      </c>
      <c r="B32" s="6" t="n">
        <v>346</v>
      </c>
      <c r="C32" s="6" t="n">
        <v>248</v>
      </c>
      <c r="D32" s="6" t="n">
        <v>-136</v>
      </c>
    </row>
    <row r="33">
      <c r="A33" s="4" t="inlineStr">
        <is>
          <t>Loans reported as trading assets: Changes in instrument-specific credit risk | Principal transactions</t>
        </is>
      </c>
      <c r="B33" s="4" t="inlineStr">
        <is>
          <t xml:space="preserve"> </t>
        </is>
      </c>
      <c r="C33" s="4" t="inlineStr">
        <is>
          <t xml:space="preserve"> </t>
        </is>
      </c>
      <c r="D33" s="4" t="inlineStr">
        <is>
          <t xml:space="preserve"> </t>
        </is>
      </c>
    </row>
    <row r="34">
      <c r="A34" s="3" t="inlineStr">
        <is>
          <t>Changes in fair value under the fair value option election</t>
        </is>
      </c>
      <c r="B34" s="4" t="inlineStr">
        <is>
          <t xml:space="preserve"> </t>
        </is>
      </c>
      <c r="C34" s="4" t="inlineStr">
        <is>
          <t xml:space="preserve"> </t>
        </is>
      </c>
      <c r="D34" s="4" t="inlineStr">
        <is>
          <t xml:space="preserve"> </t>
        </is>
      </c>
    </row>
    <row r="35">
      <c r="A35" s="4" t="inlineStr">
        <is>
          <t>Fair value option, changes in fair value gain (loss)</t>
        </is>
      </c>
      <c r="B35" s="6" t="n">
        <v>346</v>
      </c>
      <c r="C35" s="6" t="n">
        <v>248</v>
      </c>
      <c r="D35" s="6" t="n">
        <v>-136</v>
      </c>
    </row>
    <row r="36">
      <c r="A36" s="4" t="inlineStr">
        <is>
          <t>Loans reported as trading assets: Changes in instrument-specific credit risk | All other income</t>
        </is>
      </c>
      <c r="B36" s="4" t="inlineStr">
        <is>
          <t xml:space="preserve"> </t>
        </is>
      </c>
      <c r="C36" s="4" t="inlineStr">
        <is>
          <t xml:space="preserve"> </t>
        </is>
      </c>
      <c r="D36" s="4" t="inlineStr">
        <is>
          <t xml:space="preserve"> </t>
        </is>
      </c>
    </row>
    <row r="37">
      <c r="A37" s="3" t="inlineStr">
        <is>
          <t>Changes in fair value under the fair value option election</t>
        </is>
      </c>
      <c r="B37" s="4" t="inlineStr">
        <is>
          <t xml:space="preserve"> </t>
        </is>
      </c>
      <c r="C37" s="4" t="inlineStr">
        <is>
          <t xml:space="preserve"> </t>
        </is>
      </c>
      <c r="D37" s="4" t="inlineStr">
        <is>
          <t xml:space="preserve"> </t>
        </is>
      </c>
    </row>
    <row r="38">
      <c r="A38" s="4" t="inlineStr">
        <is>
          <t>Fair value option, changes in fair value gain (loss)</t>
        </is>
      </c>
      <c r="B38" s="6" t="n">
        <v>0</v>
      </c>
      <c r="C38" s="6" t="n">
        <v>0</v>
      </c>
      <c r="D38" s="6" t="n">
        <v>0</v>
      </c>
    </row>
    <row r="39">
      <c r="A39" s="4" t="inlineStr">
        <is>
          <t>Loans reported as trading assets: Other changes in fair value</t>
        </is>
      </c>
      <c r="B39" s="4" t="inlineStr">
        <is>
          <t xml:space="preserve"> </t>
        </is>
      </c>
      <c r="C39" s="4" t="inlineStr">
        <is>
          <t xml:space="preserve"> </t>
        </is>
      </c>
      <c r="D39" s="4" t="inlineStr">
        <is>
          <t xml:space="preserve"> </t>
        </is>
      </c>
    </row>
    <row r="40">
      <c r="A40" s="3" t="inlineStr">
        <is>
          <t>Changes in fair value under the fair value option election</t>
        </is>
      </c>
      <c r="B40" s="4" t="inlineStr">
        <is>
          <t xml:space="preserve"> </t>
        </is>
      </c>
      <c r="C40" s="4" t="inlineStr">
        <is>
          <t xml:space="preserve"> </t>
        </is>
      </c>
      <c r="D40" s="4" t="inlineStr">
        <is>
          <t xml:space="preserve"> </t>
        </is>
      </c>
    </row>
    <row r="41">
      <c r="A41" s="4" t="inlineStr">
        <is>
          <t>Fair value option, changes in fair value gain (loss)</t>
        </is>
      </c>
      <c r="B41" s="6" t="n">
        <v>19</v>
      </c>
      <c r="C41" s="6" t="n">
        <v>8</v>
      </c>
      <c r="D41" s="6" t="n">
        <v>-59</v>
      </c>
    </row>
    <row r="42">
      <c r="A42" s="4" t="inlineStr">
        <is>
          <t>Loans reported as trading assets: Other changes in fair value | Principal transactions</t>
        </is>
      </c>
      <c r="B42" s="4" t="inlineStr">
        <is>
          <t xml:space="preserve"> </t>
        </is>
      </c>
      <c r="C42" s="4" t="inlineStr">
        <is>
          <t xml:space="preserve"> </t>
        </is>
      </c>
      <c r="D42" s="4" t="inlineStr">
        <is>
          <t xml:space="preserve"> </t>
        </is>
      </c>
    </row>
    <row r="43">
      <c r="A43" s="3" t="inlineStr">
        <is>
          <t>Changes in fair value under the fair value option election</t>
        </is>
      </c>
      <c r="B43" s="4" t="inlineStr">
        <is>
          <t xml:space="preserve"> </t>
        </is>
      </c>
      <c r="C43" s="4" t="inlineStr">
        <is>
          <t xml:space="preserve"> </t>
        </is>
      </c>
      <c r="D43" s="4" t="inlineStr">
        <is>
          <t xml:space="preserve"> </t>
        </is>
      </c>
    </row>
    <row r="44">
      <c r="A44" s="4" t="inlineStr">
        <is>
          <t>Fair value option, changes in fair value gain (loss)</t>
        </is>
      </c>
      <c r="B44" s="6" t="n">
        <v>9</v>
      </c>
      <c r="C44" s="6" t="n">
        <v>3</v>
      </c>
      <c r="D44" s="6" t="n">
        <v>-59</v>
      </c>
    </row>
    <row r="45">
      <c r="A45" s="4" t="inlineStr">
        <is>
          <t>Loans reported as trading assets: Other changes in fair value | All other income</t>
        </is>
      </c>
      <c r="B45" s="4" t="inlineStr">
        <is>
          <t xml:space="preserve"> </t>
        </is>
      </c>
      <c r="C45" s="4" t="inlineStr">
        <is>
          <t xml:space="preserve"> </t>
        </is>
      </c>
      <c r="D45" s="4" t="inlineStr">
        <is>
          <t xml:space="preserve"> </t>
        </is>
      </c>
    </row>
    <row r="46">
      <c r="A46" s="3" t="inlineStr">
        <is>
          <t>Changes in fair value under the fair value option election</t>
        </is>
      </c>
      <c r="B46" s="4" t="inlineStr">
        <is>
          <t xml:space="preserve"> </t>
        </is>
      </c>
      <c r="C46" s="4" t="inlineStr">
        <is>
          <t xml:space="preserve"> </t>
        </is>
      </c>
      <c r="D46" s="4" t="inlineStr">
        <is>
          <t xml:space="preserve"> </t>
        </is>
      </c>
    </row>
    <row r="47">
      <c r="A47" s="4" t="inlineStr">
        <is>
          <t>Fair value option, changes in fair value gain (loss)</t>
        </is>
      </c>
      <c r="B47" s="6" t="n">
        <v>10</v>
      </c>
      <c r="C47" s="6" t="n">
        <v>5</v>
      </c>
      <c r="D47" s="6" t="n">
        <v>0</v>
      </c>
    </row>
    <row r="48">
      <c r="A48" s="4" t="inlineStr">
        <is>
          <t>Loans: Changes in instrument-specific credit risk</t>
        </is>
      </c>
      <c r="B48" s="4" t="inlineStr">
        <is>
          <t xml:space="preserve"> </t>
        </is>
      </c>
      <c r="C48" s="4" t="inlineStr">
        <is>
          <t xml:space="preserve"> </t>
        </is>
      </c>
      <c r="D48" s="4" t="inlineStr">
        <is>
          <t xml:space="preserve"> </t>
        </is>
      </c>
    </row>
    <row r="49">
      <c r="A49" s="3" t="inlineStr">
        <is>
          <t>Changes in fair value under the fair value option election</t>
        </is>
      </c>
      <c r="B49" s="4" t="inlineStr">
        <is>
          <t xml:space="preserve"> </t>
        </is>
      </c>
      <c r="C49" s="4" t="inlineStr">
        <is>
          <t xml:space="preserve"> </t>
        </is>
      </c>
      <c r="D49" s="4" t="inlineStr">
        <is>
          <t xml:space="preserve"> </t>
        </is>
      </c>
    </row>
    <row r="50">
      <c r="A50" s="4" t="inlineStr">
        <is>
          <t>Fair value option, changes in fair value gain (loss)</t>
        </is>
      </c>
      <c r="B50" s="6" t="n">
        <v>511</v>
      </c>
      <c r="C50" s="6" t="n">
        <v>318</v>
      </c>
      <c r="D50" s="6" t="n">
        <v>-221</v>
      </c>
    </row>
    <row r="51">
      <c r="A51" s="4" t="inlineStr">
        <is>
          <t>Loans: Changes in instrument-specific credit risk | Principal transactions</t>
        </is>
      </c>
      <c r="B51" s="4" t="inlineStr">
        <is>
          <t xml:space="preserve"> </t>
        </is>
      </c>
      <c r="C51" s="4" t="inlineStr">
        <is>
          <t xml:space="preserve"> </t>
        </is>
      </c>
      <c r="D51" s="4" t="inlineStr">
        <is>
          <t xml:space="preserve"> </t>
        </is>
      </c>
    </row>
    <row r="52">
      <c r="A52" s="3" t="inlineStr">
        <is>
          <t>Changes in fair value under the fair value option election</t>
        </is>
      </c>
      <c r="B52" s="4" t="inlineStr">
        <is>
          <t xml:space="preserve"> </t>
        </is>
      </c>
      <c r="C52" s="4" t="inlineStr">
        <is>
          <t xml:space="preserve"> </t>
        </is>
      </c>
      <c r="D52" s="4" t="inlineStr">
        <is>
          <t xml:space="preserve"> </t>
        </is>
      </c>
    </row>
    <row r="53">
      <c r="A53" s="4" t="inlineStr">
        <is>
          <t>Fair value option, changes in fair value gain (loss)</t>
        </is>
      </c>
      <c r="B53" s="6" t="n">
        <v>517</v>
      </c>
      <c r="C53" s="6" t="n">
        <v>322</v>
      </c>
      <c r="D53" s="6" t="n">
        <v>-242</v>
      </c>
    </row>
    <row r="54">
      <c r="A54" s="4" t="inlineStr">
        <is>
          <t>Loans: Changes in instrument-specific credit risk | All other income</t>
        </is>
      </c>
      <c r="B54" s="4" t="inlineStr">
        <is>
          <t xml:space="preserve"> </t>
        </is>
      </c>
      <c r="C54" s="4" t="inlineStr">
        <is>
          <t xml:space="preserve"> </t>
        </is>
      </c>
      <c r="D54" s="4" t="inlineStr">
        <is>
          <t xml:space="preserve"> </t>
        </is>
      </c>
    </row>
    <row r="55">
      <c r="A55" s="3" t="inlineStr">
        <is>
          <t>Changes in fair value under the fair value option election</t>
        </is>
      </c>
      <c r="B55" s="4" t="inlineStr">
        <is>
          <t xml:space="preserve"> </t>
        </is>
      </c>
      <c r="C55" s="4" t="inlineStr">
        <is>
          <t xml:space="preserve"> </t>
        </is>
      </c>
      <c r="D55" s="4" t="inlineStr">
        <is>
          <t xml:space="preserve"> </t>
        </is>
      </c>
    </row>
    <row r="56">
      <c r="A56" s="4" t="inlineStr">
        <is>
          <t>Fair value option, changes in fair value gain (loss)</t>
        </is>
      </c>
      <c r="B56" s="6" t="n">
        <v>-6</v>
      </c>
      <c r="C56" s="6" t="n">
        <v>-4</v>
      </c>
      <c r="D56" s="6" t="n">
        <v>21</v>
      </c>
    </row>
    <row r="57">
      <c r="A57" s="4" t="inlineStr">
        <is>
          <t>Loans: Other changes in fair value</t>
        </is>
      </c>
      <c r="B57" s="4" t="inlineStr">
        <is>
          <t xml:space="preserve"> </t>
        </is>
      </c>
      <c r="C57" s="4" t="inlineStr">
        <is>
          <t xml:space="preserve"> </t>
        </is>
      </c>
      <c r="D57" s="4" t="inlineStr">
        <is>
          <t xml:space="preserve"> </t>
        </is>
      </c>
    </row>
    <row r="58">
      <c r="A58" s="3" t="inlineStr">
        <is>
          <t>Changes in fair value under the fair value option election</t>
        </is>
      </c>
      <c r="B58" s="4" t="inlineStr">
        <is>
          <t xml:space="preserve"> </t>
        </is>
      </c>
      <c r="C58" s="4" t="inlineStr">
        <is>
          <t xml:space="preserve"> </t>
        </is>
      </c>
      <c r="D58" s="4" t="inlineStr">
        <is>
          <t xml:space="preserve"> </t>
        </is>
      </c>
    </row>
    <row r="59">
      <c r="A59" s="4" t="inlineStr">
        <is>
          <t>Fair value option, changes in fair value gain (loss)</t>
        </is>
      </c>
      <c r="B59" s="6" t="n">
        <v>446</v>
      </c>
      <c r="C59" s="6" t="n">
        <v>643</v>
      </c>
      <c r="D59" s="6" t="n">
        <v>-2215</v>
      </c>
    </row>
    <row r="60">
      <c r="A60" s="4" t="inlineStr">
        <is>
          <t>Loans: Other changes in fair value | Principal transactions</t>
        </is>
      </c>
      <c r="B60" s="4" t="inlineStr">
        <is>
          <t xml:space="preserve"> </t>
        </is>
      </c>
      <c r="C60" s="4" t="inlineStr">
        <is>
          <t xml:space="preserve"> </t>
        </is>
      </c>
      <c r="D60" s="4" t="inlineStr">
        <is>
          <t xml:space="preserve"> </t>
        </is>
      </c>
    </row>
    <row r="61">
      <c r="A61" s="3" t="inlineStr">
        <is>
          <t>Changes in fair value under the fair value option election</t>
        </is>
      </c>
      <c r="B61" s="4" t="inlineStr">
        <is>
          <t xml:space="preserve"> </t>
        </is>
      </c>
      <c r="C61" s="4" t="inlineStr">
        <is>
          <t xml:space="preserve"> </t>
        </is>
      </c>
      <c r="D61" s="4" t="inlineStr">
        <is>
          <t xml:space="preserve"> </t>
        </is>
      </c>
    </row>
    <row r="62">
      <c r="A62" s="4" t="inlineStr">
        <is>
          <t>Fair value option, changes in fair value gain (loss)</t>
        </is>
      </c>
      <c r="B62" s="6" t="n">
        <v>75</v>
      </c>
      <c r="C62" s="6" t="n">
        <v>427</v>
      </c>
      <c r="D62" s="6" t="n">
        <v>-1421</v>
      </c>
    </row>
    <row r="63">
      <c r="A63" s="4" t="inlineStr">
        <is>
          <t>Loans: Other changes in fair value | All other income</t>
        </is>
      </c>
      <c r="B63" s="4" t="inlineStr">
        <is>
          <t xml:space="preserve"> </t>
        </is>
      </c>
      <c r="C63" s="4" t="inlineStr">
        <is>
          <t xml:space="preserve"> </t>
        </is>
      </c>
      <c r="D63" s="4" t="inlineStr">
        <is>
          <t xml:space="preserve"> </t>
        </is>
      </c>
    </row>
    <row r="64">
      <c r="A64" s="3" t="inlineStr">
        <is>
          <t>Changes in fair value under the fair value option election</t>
        </is>
      </c>
      <c r="B64" s="4" t="inlineStr">
        <is>
          <t xml:space="preserve"> </t>
        </is>
      </c>
      <c r="C64" s="4" t="inlineStr">
        <is>
          <t xml:space="preserve"> </t>
        </is>
      </c>
      <c r="D64" s="4" t="inlineStr">
        <is>
          <t xml:space="preserve"> </t>
        </is>
      </c>
    </row>
    <row r="65">
      <c r="A65" s="4" t="inlineStr">
        <is>
          <t>Fair value option, changes in fair value gain (loss)</t>
        </is>
      </c>
      <c r="B65" s="6" t="n">
        <v>371</v>
      </c>
      <c r="C65" s="6" t="n">
        <v>216</v>
      </c>
      <c r="D65" s="6" t="n">
        <v>-794</v>
      </c>
    </row>
    <row r="66">
      <c r="A66" s="4" t="inlineStr">
        <is>
          <t>Other assets</t>
        </is>
      </c>
      <c r="B66" s="4" t="inlineStr">
        <is>
          <t xml:space="preserve"> </t>
        </is>
      </c>
      <c r="C66" s="4" t="inlineStr">
        <is>
          <t xml:space="preserve"> </t>
        </is>
      </c>
      <c r="D66" s="4" t="inlineStr">
        <is>
          <t xml:space="preserve"> </t>
        </is>
      </c>
    </row>
    <row r="67">
      <c r="A67" s="3" t="inlineStr">
        <is>
          <t>Changes in fair value under the fair value option election</t>
        </is>
      </c>
      <c r="B67" s="4" t="inlineStr">
        <is>
          <t xml:space="preserve"> </t>
        </is>
      </c>
      <c r="C67" s="4" t="inlineStr">
        <is>
          <t xml:space="preserve"> </t>
        </is>
      </c>
      <c r="D67" s="4" t="inlineStr">
        <is>
          <t xml:space="preserve"> </t>
        </is>
      </c>
    </row>
    <row r="68">
      <c r="A68" s="4" t="inlineStr">
        <is>
          <t>Fair value option, changes in fair value gain (loss)</t>
        </is>
      </c>
      <c r="B68" s="6" t="n">
        <v>63</v>
      </c>
      <c r="C68" s="6" t="n">
        <v>278</v>
      </c>
      <c r="D68" s="6" t="n">
        <v>33</v>
      </c>
    </row>
    <row r="69">
      <c r="A69" s="4" t="inlineStr">
        <is>
          <t>Other assets | Principal transactions</t>
        </is>
      </c>
      <c r="B69" s="4" t="inlineStr">
        <is>
          <t xml:space="preserve"> </t>
        </is>
      </c>
      <c r="C69" s="4" t="inlineStr">
        <is>
          <t xml:space="preserve"> </t>
        </is>
      </c>
      <c r="D69" s="4" t="inlineStr">
        <is>
          <t xml:space="preserve"> </t>
        </is>
      </c>
    </row>
    <row r="70">
      <c r="A70" s="3" t="inlineStr">
        <is>
          <t>Changes in fair value under the fair value option election</t>
        </is>
      </c>
      <c r="B70" s="4" t="inlineStr">
        <is>
          <t xml:space="preserve"> </t>
        </is>
      </c>
      <c r="C70" s="4" t="inlineStr">
        <is>
          <t xml:space="preserve"> </t>
        </is>
      </c>
      <c r="D70" s="4" t="inlineStr">
        <is>
          <t xml:space="preserve"> </t>
        </is>
      </c>
    </row>
    <row r="71">
      <c r="A71" s="4" t="inlineStr">
        <is>
          <t>Fair value option, changes in fair value gain (loss)</t>
        </is>
      </c>
      <c r="B71" s="6" t="n">
        <v>63</v>
      </c>
      <c r="C71" s="6" t="n">
        <v>282</v>
      </c>
      <c r="D71" s="6" t="n">
        <v>39</v>
      </c>
    </row>
    <row r="72">
      <c r="A72" s="4" t="inlineStr">
        <is>
          <t>Other assets | All other income</t>
        </is>
      </c>
      <c r="B72" s="4" t="inlineStr">
        <is>
          <t xml:space="preserve"> </t>
        </is>
      </c>
      <c r="C72" s="4" t="inlineStr">
        <is>
          <t xml:space="preserve"> </t>
        </is>
      </c>
      <c r="D72" s="4" t="inlineStr">
        <is>
          <t xml:space="preserve"> </t>
        </is>
      </c>
    </row>
    <row r="73">
      <c r="A73" s="3" t="inlineStr">
        <is>
          <t>Changes in fair value under the fair value option election</t>
        </is>
      </c>
      <c r="B73" s="4" t="inlineStr">
        <is>
          <t xml:space="preserve"> </t>
        </is>
      </c>
      <c r="C73" s="4" t="inlineStr">
        <is>
          <t xml:space="preserve"> </t>
        </is>
      </c>
      <c r="D73" s="4" t="inlineStr">
        <is>
          <t xml:space="preserve"> </t>
        </is>
      </c>
    </row>
    <row r="74">
      <c r="A74" s="4" t="inlineStr">
        <is>
          <t>Fair value option, changes in fair value gain (loss)</t>
        </is>
      </c>
      <c r="B74" s="6" t="n">
        <v>0</v>
      </c>
      <c r="C74" s="6" t="n">
        <v>-4</v>
      </c>
      <c r="D74" s="6" t="n">
        <v>-6</v>
      </c>
    </row>
    <row r="75">
      <c r="A75" s="4" t="inlineStr">
        <is>
          <t>Deposits</t>
        </is>
      </c>
      <c r="B75" s="4" t="inlineStr">
        <is>
          <t xml:space="preserve"> </t>
        </is>
      </c>
      <c r="C75" s="4" t="inlineStr">
        <is>
          <t xml:space="preserve"> </t>
        </is>
      </c>
      <c r="D75" s="4" t="inlineStr">
        <is>
          <t xml:space="preserve"> </t>
        </is>
      </c>
    </row>
    <row r="76">
      <c r="A76" s="3" t="inlineStr">
        <is>
          <t>Changes in fair value under the fair value option election</t>
        </is>
      </c>
      <c r="B76" s="4" t="inlineStr">
        <is>
          <t xml:space="preserve"> </t>
        </is>
      </c>
      <c r="C76" s="4" t="inlineStr">
        <is>
          <t xml:space="preserve"> </t>
        </is>
      </c>
      <c r="D76" s="4" t="inlineStr">
        <is>
          <t xml:space="preserve"> </t>
        </is>
      </c>
    </row>
    <row r="77">
      <c r="A77" s="4" t="inlineStr">
        <is>
          <t>Fair value option, changes in fair value gain (loss)</t>
        </is>
      </c>
      <c r="B77" s="6" t="n">
        <v>-3398</v>
      </c>
      <c r="C77" s="6" t="n">
        <v>-2582</v>
      </c>
      <c r="D77" s="6" t="n">
        <v>901</v>
      </c>
    </row>
    <row r="78">
      <c r="A78" s="4" t="inlineStr">
        <is>
          <t>Deposits | Principal transactions</t>
        </is>
      </c>
      <c r="B78" s="4" t="inlineStr">
        <is>
          <t xml:space="preserve"> </t>
        </is>
      </c>
      <c r="C78" s="4" t="inlineStr">
        <is>
          <t xml:space="preserve"> </t>
        </is>
      </c>
      <c r="D78" s="4" t="inlineStr">
        <is>
          <t xml:space="preserve"> </t>
        </is>
      </c>
    </row>
    <row r="79">
      <c r="A79" s="3" t="inlineStr">
        <is>
          <t>Changes in fair value under the fair value option election</t>
        </is>
      </c>
      <c r="B79" s="4" t="inlineStr">
        <is>
          <t xml:space="preserve"> </t>
        </is>
      </c>
      <c r="C79" s="4" t="inlineStr">
        <is>
          <t xml:space="preserve"> </t>
        </is>
      </c>
      <c r="D79" s="4" t="inlineStr">
        <is>
          <t xml:space="preserve"> </t>
        </is>
      </c>
    </row>
    <row r="80">
      <c r="A80" s="4" t="inlineStr">
        <is>
          <t>Fair value option, changes in fair value gain (loss)</t>
        </is>
      </c>
      <c r="B80" s="6" t="n">
        <v>-3398</v>
      </c>
      <c r="C80" s="6" t="n">
        <v>-2582</v>
      </c>
      <c r="D80" s="6" t="n">
        <v>901</v>
      </c>
    </row>
    <row r="81">
      <c r="A81" s="4" t="inlineStr">
        <is>
          <t>Deposits | All other income</t>
        </is>
      </c>
      <c r="B81" s="4" t="inlineStr">
        <is>
          <t xml:space="preserve"> </t>
        </is>
      </c>
      <c r="C81" s="4" t="inlineStr">
        <is>
          <t xml:space="preserve"> </t>
        </is>
      </c>
      <c r="D81" s="4" t="inlineStr">
        <is>
          <t xml:space="preserve"> </t>
        </is>
      </c>
    </row>
    <row r="82">
      <c r="A82" s="3" t="inlineStr">
        <is>
          <t>Changes in fair value under the fair value option election</t>
        </is>
      </c>
      <c r="B82" s="4" t="inlineStr">
        <is>
          <t xml:space="preserve"> </t>
        </is>
      </c>
      <c r="C82" s="4" t="inlineStr">
        <is>
          <t xml:space="preserve"> </t>
        </is>
      </c>
      <c r="D82" s="4" t="inlineStr">
        <is>
          <t xml:space="preserve"> </t>
        </is>
      </c>
    </row>
    <row r="83">
      <c r="A83" s="4" t="inlineStr">
        <is>
          <t>Fair value option, changes in fair value gain (loss)</t>
        </is>
      </c>
      <c r="B83" s="6" t="n">
        <v>0</v>
      </c>
      <c r="C83" s="6" t="n">
        <v>0</v>
      </c>
      <c r="D83" s="6" t="n">
        <v>0</v>
      </c>
    </row>
    <row r="84">
      <c r="A84" s="4" t="inlineStr">
        <is>
          <t>Federal funds purchased and securities loaned or sold under repurchase agreements</t>
        </is>
      </c>
      <c r="B84" s="4" t="inlineStr">
        <is>
          <t xml:space="preserve"> </t>
        </is>
      </c>
      <c r="C84" s="4" t="inlineStr">
        <is>
          <t xml:space="preserve"> </t>
        </is>
      </c>
      <c r="D84" s="4" t="inlineStr">
        <is>
          <t xml:space="preserve"> </t>
        </is>
      </c>
    </row>
    <row r="85">
      <c r="A85" s="3" t="inlineStr">
        <is>
          <t>Changes in fair value under the fair value option election</t>
        </is>
      </c>
      <c r="B85" s="4" t="inlineStr">
        <is>
          <t xml:space="preserve"> </t>
        </is>
      </c>
      <c r="C85" s="4" t="inlineStr">
        <is>
          <t xml:space="preserve"> </t>
        </is>
      </c>
      <c r="D85" s="4" t="inlineStr">
        <is>
          <t xml:space="preserve"> </t>
        </is>
      </c>
    </row>
    <row r="86">
      <c r="A86" s="4" t="inlineStr">
        <is>
          <t>Fair value option, changes in fair value gain (loss)</t>
        </is>
      </c>
      <c r="B86" s="6" t="n">
        <v>-12</v>
      </c>
      <c r="C86" s="6" t="n">
        <v>-121</v>
      </c>
      <c r="D86" s="6" t="n">
        <v>181</v>
      </c>
    </row>
    <row r="87">
      <c r="A87" s="4" t="inlineStr">
        <is>
          <t>Federal funds purchased and securities loaned or sold under repurchase agreements | Principal transactions</t>
        </is>
      </c>
      <c r="B87" s="4" t="inlineStr">
        <is>
          <t xml:space="preserve"> </t>
        </is>
      </c>
      <c r="C87" s="4" t="inlineStr">
        <is>
          <t xml:space="preserve"> </t>
        </is>
      </c>
      <c r="D87" s="4" t="inlineStr">
        <is>
          <t xml:space="preserve"> </t>
        </is>
      </c>
    </row>
    <row r="88">
      <c r="A88" s="3" t="inlineStr">
        <is>
          <t>Changes in fair value under the fair value option election</t>
        </is>
      </c>
      <c r="B88" s="4" t="inlineStr">
        <is>
          <t xml:space="preserve"> </t>
        </is>
      </c>
      <c r="C88" s="4" t="inlineStr">
        <is>
          <t xml:space="preserve"> </t>
        </is>
      </c>
      <c r="D88" s="4" t="inlineStr">
        <is>
          <t xml:space="preserve"> </t>
        </is>
      </c>
    </row>
    <row r="89">
      <c r="A89" s="4" t="inlineStr">
        <is>
          <t>Fair value option, changes in fair value gain (loss)</t>
        </is>
      </c>
      <c r="B89" s="6" t="n">
        <v>-12</v>
      </c>
      <c r="C89" s="6" t="n">
        <v>-121</v>
      </c>
      <c r="D89" s="6" t="n">
        <v>181</v>
      </c>
    </row>
    <row r="90">
      <c r="A90" s="4" t="inlineStr">
        <is>
          <t>Federal funds purchased and securities loaned or sold under repurchase agreements | All other income</t>
        </is>
      </c>
      <c r="B90" s="4" t="inlineStr">
        <is>
          <t xml:space="preserve"> </t>
        </is>
      </c>
      <c r="C90" s="4" t="inlineStr">
        <is>
          <t xml:space="preserve"> </t>
        </is>
      </c>
      <c r="D90" s="4" t="inlineStr">
        <is>
          <t xml:space="preserve"> </t>
        </is>
      </c>
    </row>
    <row r="91">
      <c r="A91" s="3" t="inlineStr">
        <is>
          <t>Changes in fair value under the fair value option election</t>
        </is>
      </c>
      <c r="B91" s="4" t="inlineStr">
        <is>
          <t xml:space="preserve"> </t>
        </is>
      </c>
      <c r="C91" s="4" t="inlineStr">
        <is>
          <t xml:space="preserve"> </t>
        </is>
      </c>
      <c r="D91" s="4" t="inlineStr">
        <is>
          <t xml:space="preserve"> </t>
        </is>
      </c>
    </row>
    <row r="92">
      <c r="A92" s="4" t="inlineStr">
        <is>
          <t>Fair value option, changes in fair value gain (loss)</t>
        </is>
      </c>
      <c r="B92" s="6" t="n">
        <v>0</v>
      </c>
      <c r="C92" s="6" t="n">
        <v>0</v>
      </c>
      <c r="D92" s="6" t="n">
        <v>0</v>
      </c>
    </row>
    <row r="93">
      <c r="A93" s="4" t="inlineStr">
        <is>
          <t>Short-term borrowings</t>
        </is>
      </c>
      <c r="B93" s="4" t="inlineStr">
        <is>
          <t xml:space="preserve"> </t>
        </is>
      </c>
      <c r="C93" s="4" t="inlineStr">
        <is>
          <t xml:space="preserve"> </t>
        </is>
      </c>
      <c r="D93" s="4" t="inlineStr">
        <is>
          <t xml:space="preserve"> </t>
        </is>
      </c>
    </row>
    <row r="94">
      <c r="A94" s="3" t="inlineStr">
        <is>
          <t>Changes in fair value under the fair value option election</t>
        </is>
      </c>
      <c r="B94" s="4" t="inlineStr">
        <is>
          <t xml:space="preserve"> </t>
        </is>
      </c>
      <c r="C94" s="4" t="inlineStr">
        <is>
          <t xml:space="preserve"> </t>
        </is>
      </c>
      <c r="D94" s="4" t="inlineStr">
        <is>
          <t xml:space="preserve"> </t>
        </is>
      </c>
    </row>
    <row r="95">
      <c r="A95" s="4" t="inlineStr">
        <is>
          <t>Fair value option, changes in fair value gain (loss)</t>
        </is>
      </c>
      <c r="B95" s="6" t="n">
        <v>-922</v>
      </c>
      <c r="C95" s="6" t="n">
        <v>-567</v>
      </c>
      <c r="D95" s="6" t="n">
        <v>473</v>
      </c>
    </row>
    <row r="96">
      <c r="A96" s="4" t="inlineStr">
        <is>
          <t>Short-term borrowings | Principal transactions</t>
        </is>
      </c>
      <c r="B96" s="4" t="inlineStr">
        <is>
          <t xml:space="preserve"> </t>
        </is>
      </c>
      <c r="C96" s="4" t="inlineStr">
        <is>
          <t xml:space="preserve"> </t>
        </is>
      </c>
      <c r="D96" s="4" t="inlineStr">
        <is>
          <t xml:space="preserve"> </t>
        </is>
      </c>
    </row>
    <row r="97">
      <c r="A97" s="3" t="inlineStr">
        <is>
          <t>Changes in fair value under the fair value option election</t>
        </is>
      </c>
      <c r="B97" s="4" t="inlineStr">
        <is>
          <t xml:space="preserve"> </t>
        </is>
      </c>
      <c r="C97" s="4" t="inlineStr">
        <is>
          <t xml:space="preserve"> </t>
        </is>
      </c>
      <c r="D97" s="4" t="inlineStr">
        <is>
          <t xml:space="preserve"> </t>
        </is>
      </c>
    </row>
    <row r="98">
      <c r="A98" s="4" t="inlineStr">
        <is>
          <t>Fair value option, changes in fair value gain (loss)</t>
        </is>
      </c>
      <c r="B98" s="6" t="n">
        <v>-922</v>
      </c>
      <c r="C98" s="6" t="n">
        <v>-567</v>
      </c>
      <c r="D98" s="6" t="n">
        <v>473</v>
      </c>
    </row>
    <row r="99">
      <c r="A99" s="4" t="inlineStr">
        <is>
          <t>Short-term borrowings | All other income</t>
        </is>
      </c>
      <c r="B99" s="4" t="inlineStr">
        <is>
          <t xml:space="preserve"> </t>
        </is>
      </c>
      <c r="C99" s="4" t="inlineStr">
        <is>
          <t xml:space="preserve"> </t>
        </is>
      </c>
      <c r="D99" s="4" t="inlineStr">
        <is>
          <t xml:space="preserve"> </t>
        </is>
      </c>
    </row>
    <row r="100">
      <c r="A100" s="3" t="inlineStr">
        <is>
          <t>Changes in fair value under the fair value option election</t>
        </is>
      </c>
      <c r="B100" s="4" t="inlineStr">
        <is>
          <t xml:space="preserve"> </t>
        </is>
      </c>
      <c r="C100" s="4" t="inlineStr">
        <is>
          <t xml:space="preserve"> </t>
        </is>
      </c>
      <c r="D100" s="4" t="inlineStr">
        <is>
          <t xml:space="preserve"> </t>
        </is>
      </c>
    </row>
    <row r="101">
      <c r="A101" s="4" t="inlineStr">
        <is>
          <t>Fair value option, changes in fair value gain (loss)</t>
        </is>
      </c>
      <c r="B101" s="6" t="n">
        <v>0</v>
      </c>
      <c r="C101" s="6" t="n">
        <v>0</v>
      </c>
      <c r="D101" s="6" t="n">
        <v>0</v>
      </c>
    </row>
    <row r="102">
      <c r="A102" s="4" t="inlineStr">
        <is>
          <t>Trading liabilities</t>
        </is>
      </c>
      <c r="B102" s="4" t="inlineStr">
        <is>
          <t xml:space="preserve"> </t>
        </is>
      </c>
      <c r="C102" s="4" t="inlineStr">
        <is>
          <t xml:space="preserve"> </t>
        </is>
      </c>
      <c r="D102" s="4" t="inlineStr">
        <is>
          <t xml:space="preserve"> </t>
        </is>
      </c>
    </row>
    <row r="103">
      <c r="A103" s="3" t="inlineStr">
        <is>
          <t>Changes in fair value under the fair value option election</t>
        </is>
      </c>
      <c r="B103" s="4" t="inlineStr">
        <is>
          <t xml:space="preserve"> </t>
        </is>
      </c>
      <c r="C103" s="4" t="inlineStr">
        <is>
          <t xml:space="preserve"> </t>
        </is>
      </c>
      <c r="D103" s="4" t="inlineStr">
        <is>
          <t xml:space="preserve"> </t>
        </is>
      </c>
    </row>
    <row r="104">
      <c r="A104" s="4" t="inlineStr">
        <is>
          <t>Fair value option, changes in fair value gain (loss)</t>
        </is>
      </c>
      <c r="B104" s="6" t="n">
        <v>-1</v>
      </c>
      <c r="C104" s="6" t="n">
        <v>-24</v>
      </c>
      <c r="D104" s="6" t="n">
        <v>43</v>
      </c>
    </row>
    <row r="105">
      <c r="A105" s="4" t="inlineStr">
        <is>
          <t>Trading liabilities | Principal transactions</t>
        </is>
      </c>
      <c r="B105" s="4" t="inlineStr">
        <is>
          <t xml:space="preserve"> </t>
        </is>
      </c>
      <c r="C105" s="4" t="inlineStr">
        <is>
          <t xml:space="preserve"> </t>
        </is>
      </c>
      <c r="D105" s="4" t="inlineStr">
        <is>
          <t xml:space="preserve"> </t>
        </is>
      </c>
    </row>
    <row r="106">
      <c r="A106" s="3" t="inlineStr">
        <is>
          <t>Changes in fair value under the fair value option election</t>
        </is>
      </c>
      <c r="B106" s="4" t="inlineStr">
        <is>
          <t xml:space="preserve"> </t>
        </is>
      </c>
      <c r="C106" s="4" t="inlineStr">
        <is>
          <t xml:space="preserve"> </t>
        </is>
      </c>
      <c r="D106" s="4" t="inlineStr">
        <is>
          <t xml:space="preserve"> </t>
        </is>
      </c>
    </row>
    <row r="107">
      <c r="A107" s="4" t="inlineStr">
        <is>
          <t>Fair value option, changes in fair value gain (loss)</t>
        </is>
      </c>
      <c r="B107" s="6" t="n">
        <v>-1</v>
      </c>
      <c r="C107" s="6" t="n">
        <v>-24</v>
      </c>
      <c r="D107" s="6" t="n">
        <v>43</v>
      </c>
    </row>
    <row r="108">
      <c r="A108" s="4" t="inlineStr">
        <is>
          <t>Trading liabilities | All other income</t>
        </is>
      </c>
      <c r="B108" s="4" t="inlineStr">
        <is>
          <t xml:space="preserve"> </t>
        </is>
      </c>
      <c r="C108" s="4" t="inlineStr">
        <is>
          <t xml:space="preserve"> </t>
        </is>
      </c>
      <c r="D108" s="4" t="inlineStr">
        <is>
          <t xml:space="preserve"> </t>
        </is>
      </c>
    </row>
    <row r="109">
      <c r="A109" s="3" t="inlineStr">
        <is>
          <t>Changes in fair value under the fair value option election</t>
        </is>
      </c>
      <c r="B109" s="4" t="inlineStr">
        <is>
          <t xml:space="preserve"> </t>
        </is>
      </c>
      <c r="C109" s="4" t="inlineStr">
        <is>
          <t xml:space="preserve"> </t>
        </is>
      </c>
      <c r="D109" s="4" t="inlineStr">
        <is>
          <t xml:space="preserve"> </t>
        </is>
      </c>
    </row>
    <row r="110">
      <c r="A110" s="4" t="inlineStr">
        <is>
          <t>Fair value option, changes in fair value gain (loss)</t>
        </is>
      </c>
      <c r="B110" s="6" t="n">
        <v>0</v>
      </c>
      <c r="C110" s="6" t="n">
        <v>0</v>
      </c>
      <c r="D110" s="6" t="n">
        <v>0</v>
      </c>
    </row>
    <row r="111">
      <c r="A111" s="4" t="inlineStr">
        <is>
          <t>Beneficial interests issued by consolidated VIEs</t>
        </is>
      </c>
      <c r="B111" s="4" t="inlineStr">
        <is>
          <t xml:space="preserve"> </t>
        </is>
      </c>
      <c r="C111" s="4" t="inlineStr">
        <is>
          <t xml:space="preserve"> </t>
        </is>
      </c>
      <c r="D111" s="4" t="inlineStr">
        <is>
          <t xml:space="preserve"> </t>
        </is>
      </c>
    </row>
    <row r="112">
      <c r="A112" s="3" t="inlineStr">
        <is>
          <t>Changes in fair value under the fair value option election</t>
        </is>
      </c>
      <c r="B112" s="4" t="inlineStr">
        <is>
          <t xml:space="preserve"> </t>
        </is>
      </c>
      <c r="C112" s="4" t="inlineStr">
        <is>
          <t xml:space="preserve"> </t>
        </is>
      </c>
      <c r="D112" s="4" t="inlineStr">
        <is>
          <t xml:space="preserve"> </t>
        </is>
      </c>
    </row>
    <row r="113">
      <c r="A113" s="4" t="inlineStr">
        <is>
          <t>Fair value option, changes in fair value gain (loss)</t>
        </is>
      </c>
      <c r="B113" s="6" t="n">
        <v>0</v>
      </c>
      <c r="C113" s="6" t="n">
        <v>0</v>
      </c>
      <c r="D113" s="6" t="n">
        <v>-1</v>
      </c>
    </row>
    <row r="114">
      <c r="A114" s="4" t="inlineStr">
        <is>
          <t>Beneficial interests issued by consolidated VIEs | Principal transactions</t>
        </is>
      </c>
      <c r="B114" s="4" t="inlineStr">
        <is>
          <t xml:space="preserve"> </t>
        </is>
      </c>
      <c r="C114" s="4" t="inlineStr">
        <is>
          <t xml:space="preserve"> </t>
        </is>
      </c>
      <c r="D114" s="4" t="inlineStr">
        <is>
          <t xml:space="preserve"> </t>
        </is>
      </c>
    </row>
    <row r="115">
      <c r="A115" s="3" t="inlineStr">
        <is>
          <t>Changes in fair value under the fair value option election</t>
        </is>
      </c>
      <c r="B115" s="4" t="inlineStr">
        <is>
          <t xml:space="preserve"> </t>
        </is>
      </c>
      <c r="C115" s="4" t="inlineStr">
        <is>
          <t xml:space="preserve"> </t>
        </is>
      </c>
      <c r="D115" s="4" t="inlineStr">
        <is>
          <t xml:space="preserve"> </t>
        </is>
      </c>
    </row>
    <row r="116">
      <c r="A116" s="4" t="inlineStr">
        <is>
          <t>Fair value option, changes in fair value gain (loss)</t>
        </is>
      </c>
      <c r="B116" s="6" t="n">
        <v>0</v>
      </c>
      <c r="C116" s="6" t="n">
        <v>0</v>
      </c>
      <c r="D116" s="6" t="n">
        <v>-1</v>
      </c>
    </row>
    <row r="117">
      <c r="A117" s="4" t="inlineStr">
        <is>
          <t>Beneficial interests issued by consolidated VIEs | All other income</t>
        </is>
      </c>
      <c r="B117" s="4" t="inlineStr">
        <is>
          <t xml:space="preserve"> </t>
        </is>
      </c>
      <c r="C117" s="4" t="inlineStr">
        <is>
          <t xml:space="preserve"> </t>
        </is>
      </c>
      <c r="D117" s="4" t="inlineStr">
        <is>
          <t xml:space="preserve"> </t>
        </is>
      </c>
    </row>
    <row r="118">
      <c r="A118" s="3" t="inlineStr">
        <is>
          <t>Changes in fair value under the fair value option election</t>
        </is>
      </c>
      <c r="B118" s="4" t="inlineStr">
        <is>
          <t xml:space="preserve"> </t>
        </is>
      </c>
      <c r="C118" s="4" t="inlineStr">
        <is>
          <t xml:space="preserve"> </t>
        </is>
      </c>
      <c r="D118" s="4" t="inlineStr">
        <is>
          <t xml:space="preserve"> </t>
        </is>
      </c>
    </row>
    <row r="119">
      <c r="A119" s="4" t="inlineStr">
        <is>
          <t>Fair value option, changes in fair value gain (loss)</t>
        </is>
      </c>
      <c r="B119" s="6" t="n">
        <v>0</v>
      </c>
      <c r="C119" s="6" t="n">
        <v>0</v>
      </c>
      <c r="D119" s="6" t="n">
        <v>0</v>
      </c>
    </row>
    <row r="120">
      <c r="A120" s="4" t="inlineStr">
        <is>
          <t>Other liabilities</t>
        </is>
      </c>
      <c r="B120" s="4" t="inlineStr">
        <is>
          <t xml:space="preserve"> </t>
        </is>
      </c>
      <c r="C120" s="4" t="inlineStr">
        <is>
          <t xml:space="preserve"> </t>
        </is>
      </c>
      <c r="D120" s="4" t="inlineStr">
        <is>
          <t xml:space="preserve"> </t>
        </is>
      </c>
    </row>
    <row r="121">
      <c r="A121" s="3" t="inlineStr">
        <is>
          <t>Changes in fair value under the fair value option election</t>
        </is>
      </c>
      <c r="B121" s="4" t="inlineStr">
        <is>
          <t xml:space="preserve"> </t>
        </is>
      </c>
      <c r="C121" s="4" t="inlineStr">
        <is>
          <t xml:space="preserve"> </t>
        </is>
      </c>
      <c r="D121" s="4" t="inlineStr">
        <is>
          <t xml:space="preserve"> </t>
        </is>
      </c>
    </row>
    <row r="122">
      <c r="A122" s="4" t="inlineStr">
        <is>
          <t>Fair value option, changes in fair value gain (loss)</t>
        </is>
      </c>
      <c r="B122" s="6" t="n">
        <v>-11</v>
      </c>
      <c r="C122" s="6" t="n">
        <v>-16</v>
      </c>
      <c r="D122" s="6" t="n">
        <v>-11</v>
      </c>
    </row>
    <row r="123">
      <c r="A123" s="4" t="inlineStr">
        <is>
          <t>Other liabilities | Principal transactions</t>
        </is>
      </c>
      <c r="B123" s="4" t="inlineStr">
        <is>
          <t xml:space="preserve"> </t>
        </is>
      </c>
      <c r="C123" s="4" t="inlineStr">
        <is>
          <t xml:space="preserve"> </t>
        </is>
      </c>
      <c r="D123" s="4" t="inlineStr">
        <is>
          <t xml:space="preserve"> </t>
        </is>
      </c>
    </row>
    <row r="124">
      <c r="A124" s="3" t="inlineStr">
        <is>
          <t>Changes in fair value under the fair value option election</t>
        </is>
      </c>
      <c r="B124" s="4" t="inlineStr">
        <is>
          <t xml:space="preserve"> </t>
        </is>
      </c>
      <c r="C124" s="4" t="inlineStr">
        <is>
          <t xml:space="preserve"> </t>
        </is>
      </c>
      <c r="D124" s="4" t="inlineStr">
        <is>
          <t xml:space="preserve"> </t>
        </is>
      </c>
    </row>
    <row r="125">
      <c r="A125" s="4" t="inlineStr">
        <is>
          <t>Fair value option, changes in fair value gain (loss)</t>
        </is>
      </c>
      <c r="B125" s="6" t="n">
        <v>-11</v>
      </c>
      <c r="C125" s="6" t="n">
        <v>-16</v>
      </c>
      <c r="D125" s="6" t="n">
        <v>-11</v>
      </c>
    </row>
    <row r="126">
      <c r="A126" s="4" t="inlineStr">
        <is>
          <t>Other liabilities | All other income</t>
        </is>
      </c>
      <c r="B126" s="4" t="inlineStr">
        <is>
          <t xml:space="preserve"> </t>
        </is>
      </c>
      <c r="C126" s="4" t="inlineStr">
        <is>
          <t xml:space="preserve"> </t>
        </is>
      </c>
      <c r="D126" s="4" t="inlineStr">
        <is>
          <t xml:space="preserve"> </t>
        </is>
      </c>
    </row>
    <row r="127">
      <c r="A127" s="3" t="inlineStr">
        <is>
          <t>Changes in fair value under the fair value option election</t>
        </is>
      </c>
      <c r="B127" s="4" t="inlineStr">
        <is>
          <t xml:space="preserve"> </t>
        </is>
      </c>
      <c r="C127" s="4" t="inlineStr">
        <is>
          <t xml:space="preserve"> </t>
        </is>
      </c>
      <c r="D127" s="4" t="inlineStr">
        <is>
          <t xml:space="preserve"> </t>
        </is>
      </c>
    </row>
    <row r="128">
      <c r="A128" s="4" t="inlineStr">
        <is>
          <t>Fair value option, changes in fair value gain (loss)</t>
        </is>
      </c>
      <c r="B128" s="6" t="n">
        <v>0</v>
      </c>
      <c r="C128" s="6" t="n">
        <v>0</v>
      </c>
      <c r="D128" s="6" t="n">
        <v>0</v>
      </c>
    </row>
    <row r="129">
      <c r="A129" s="4" t="inlineStr">
        <is>
          <t>Long-term debt</t>
        </is>
      </c>
      <c r="B129" s="4" t="inlineStr">
        <is>
          <t xml:space="preserve"> </t>
        </is>
      </c>
      <c r="C129" s="4" t="inlineStr">
        <is>
          <t xml:space="preserve"> </t>
        </is>
      </c>
      <c r="D129" s="4" t="inlineStr">
        <is>
          <t xml:space="preserve"> </t>
        </is>
      </c>
    </row>
    <row r="130">
      <c r="A130" s="3" t="inlineStr">
        <is>
          <t>Changes in fair value under the fair value option election</t>
        </is>
      </c>
      <c r="B130" s="4" t="inlineStr">
        <is>
          <t xml:space="preserve"> </t>
        </is>
      </c>
      <c r="C130" s="4" t="inlineStr">
        <is>
          <t xml:space="preserve"> </t>
        </is>
      </c>
      <c r="D130" s="4" t="inlineStr">
        <is>
          <t xml:space="preserve"> </t>
        </is>
      </c>
    </row>
    <row r="131">
      <c r="A131" s="4" t="inlineStr">
        <is>
          <t>Fair value option, changes in fair value gain (loss)</t>
        </is>
      </c>
      <c r="B131" s="6" t="n">
        <v>-2717</v>
      </c>
      <c r="C131" s="6" t="n">
        <v>-5953</v>
      </c>
      <c r="D131" s="6" t="n">
        <v>9088</v>
      </c>
    </row>
    <row r="132">
      <c r="A132" s="4" t="inlineStr">
        <is>
          <t>Long-term debt | Principal transactions</t>
        </is>
      </c>
      <c r="B132" s="4" t="inlineStr">
        <is>
          <t xml:space="preserve"> </t>
        </is>
      </c>
      <c r="C132" s="4" t="inlineStr">
        <is>
          <t xml:space="preserve"> </t>
        </is>
      </c>
      <c r="D132" s="4" t="inlineStr">
        <is>
          <t xml:space="preserve"> </t>
        </is>
      </c>
    </row>
    <row r="133">
      <c r="A133" s="3" t="inlineStr">
        <is>
          <t>Changes in fair value under the fair value option election</t>
        </is>
      </c>
      <c r="B133" s="4" t="inlineStr">
        <is>
          <t xml:space="preserve"> </t>
        </is>
      </c>
      <c r="C133" s="4" t="inlineStr">
        <is>
          <t xml:space="preserve"> </t>
        </is>
      </c>
      <c r="D133" s="4" t="inlineStr">
        <is>
          <t xml:space="preserve"> </t>
        </is>
      </c>
    </row>
    <row r="134">
      <c r="A134" s="4" t="inlineStr">
        <is>
          <t>Fair value option, changes in fair value gain (loss)</t>
        </is>
      </c>
      <c r="B134" s="6" t="n">
        <v>-2711</v>
      </c>
      <c r="C134" s="6" t="n">
        <v>-5875</v>
      </c>
      <c r="D134" s="6" t="n">
        <v>8990</v>
      </c>
    </row>
    <row r="135">
      <c r="A135" s="4" t="inlineStr">
        <is>
          <t>Long-term debt | All other income</t>
        </is>
      </c>
      <c r="B135" s="4" t="inlineStr">
        <is>
          <t xml:space="preserve"> </t>
        </is>
      </c>
      <c r="C135" s="4" t="inlineStr">
        <is>
          <t xml:space="preserve"> </t>
        </is>
      </c>
      <c r="D135" s="4" t="inlineStr">
        <is>
          <t xml:space="preserve"> </t>
        </is>
      </c>
    </row>
    <row r="136">
      <c r="A136" s="3" t="inlineStr">
        <is>
          <t>Changes in fair value under the fair value option election</t>
        </is>
      </c>
      <c r="B136" s="4" t="inlineStr">
        <is>
          <t xml:space="preserve"> </t>
        </is>
      </c>
      <c r="C136" s="4" t="inlineStr">
        <is>
          <t xml:space="preserve"> </t>
        </is>
      </c>
      <c r="D136" s="4" t="inlineStr">
        <is>
          <t xml:space="preserve"> </t>
        </is>
      </c>
    </row>
    <row r="137">
      <c r="A137" s="4" t="inlineStr">
        <is>
          <t>Fair value option, changes in fair value gain (loss)</t>
        </is>
      </c>
      <c r="B137" s="5" t="n">
        <v>-6</v>
      </c>
      <c r="C137" s="5" t="n">
        <v>-78</v>
      </c>
      <c r="D137" s="5" t="n">
        <v>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Aggregate Differences (Details) - USD ($)</t>
        </is>
      </c>
      <c r="B1" s="2" t="inlineStr">
        <is>
          <t>Dec. 31, 2024</t>
        </is>
      </c>
      <c r="C1" s="2" t="inlineStr">
        <is>
          <t>Dec. 31, 2023</t>
        </is>
      </c>
    </row>
    <row r="2">
      <c r="A2" s="3" t="inlineStr">
        <is>
          <t>Long-term beneficial interests</t>
        </is>
      </c>
      <c r="B2" s="4" t="inlineStr">
        <is>
          <t xml:space="preserve"> </t>
        </is>
      </c>
      <c r="C2" s="4" t="inlineStr">
        <is>
          <t xml:space="preserve"> </t>
        </is>
      </c>
    </row>
    <row r="3">
      <c r="A3" s="4" t="inlineStr">
        <is>
          <t>Performing loans, ninety days or more past due</t>
        </is>
      </c>
      <c r="B3" s="5" t="n">
        <v>0</v>
      </c>
      <c r="C3" s="5" t="n">
        <v>0</v>
      </c>
    </row>
    <row r="4">
      <c r="A4" s="4" t="inlineStr">
        <is>
          <t>Lending-related commitments, fair value option elected</t>
        </is>
      </c>
      <c r="B4" s="4" t="inlineStr">
        <is>
          <t xml:space="preserve"> </t>
        </is>
      </c>
      <c r="C4" s="4" t="inlineStr">
        <is>
          <t xml:space="preserve"> </t>
        </is>
      </c>
    </row>
    <row r="5">
      <c r="A5" s="3" t="inlineStr">
        <is>
          <t>Long-term beneficial interests</t>
        </is>
      </c>
      <c r="B5" s="4" t="inlineStr">
        <is>
          <t xml:space="preserve"> </t>
        </is>
      </c>
      <c r="C5" s="4" t="inlineStr">
        <is>
          <t xml:space="preserve"> </t>
        </is>
      </c>
    </row>
    <row r="6">
      <c r="A6" s="4" t="inlineStr">
        <is>
          <t>Contractual amount of lending-related commitments</t>
        </is>
      </c>
      <c r="B6" s="6" t="n">
        <v>12200000000</v>
      </c>
      <c r="C6" s="6" t="n">
        <v>9700000000</v>
      </c>
    </row>
    <row r="7">
      <c r="A7" s="4" t="inlineStr">
        <is>
          <t>Other guarantees and commitments, fair value</t>
        </is>
      </c>
      <c r="B7" s="6" t="n">
        <v>50000000</v>
      </c>
      <c r="C7" s="6" t="n">
        <v>97000000</v>
      </c>
    </row>
    <row r="8">
      <c r="A8" s="4" t="inlineStr">
        <is>
          <t>Contractual principal outstanding</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Nonaccrual loans</t>
        </is>
      </c>
      <c r="B10" s="6" t="n">
        <v>5140000000</v>
      </c>
      <c r="C10" s="6" t="n">
        <v>3825000000</v>
      </c>
    </row>
    <row r="11">
      <c r="A11" s="4" t="inlineStr">
        <is>
          <t>All other performing loans</t>
        </is>
      </c>
      <c r="B11" s="6" t="n">
        <v>52513000000</v>
      </c>
      <c r="C11" s="6" t="n">
        <v>48495000000</v>
      </c>
    </row>
    <row r="12">
      <c r="A12" s="4" t="inlineStr">
        <is>
          <t>Total loans</t>
        </is>
      </c>
      <c r="B12" s="6" t="n">
        <v>57703000000</v>
      </c>
      <c r="C12" s="6" t="n">
        <v>52385000000</v>
      </c>
    </row>
    <row r="13">
      <c r="A13" s="4" t="inlineStr">
        <is>
          <t>Contractual principal outstanding | Principal-protected debt</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Total long-term debt</t>
        </is>
      </c>
      <c r="B15" s="6" t="n">
        <v>57414000000</v>
      </c>
      <c r="C15" s="6" t="n">
        <v>47768000000</v>
      </c>
    </row>
    <row r="16">
      <c r="A16" s="4" t="inlineStr">
        <is>
          <t>Contractual principal outstanding | Loans reported as trading assets</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Nonaccrual loans</t>
        </is>
      </c>
      <c r="B18" s="6" t="n">
        <v>3429000000</v>
      </c>
      <c r="C18" s="6" t="n">
        <v>2987000000</v>
      </c>
    </row>
    <row r="19">
      <c r="A19" s="4" t="inlineStr">
        <is>
          <t>All other performing loans</t>
        </is>
      </c>
      <c r="B19" s="6" t="n">
        <v>12171000000</v>
      </c>
      <c r="C19" s="6" t="n">
        <v>9547000000</v>
      </c>
    </row>
    <row r="20">
      <c r="A20" s="4" t="inlineStr">
        <is>
          <t>Contractual principal outstanding | Loans</t>
        </is>
      </c>
      <c r="B20" s="4" t="inlineStr">
        <is>
          <t xml:space="preserve"> </t>
        </is>
      </c>
      <c r="C20" s="4" t="inlineStr">
        <is>
          <t xml:space="preserve"> </t>
        </is>
      </c>
    </row>
    <row r="21">
      <c r="A21" s="3" t="inlineStr">
        <is>
          <t>Loans</t>
        </is>
      </c>
      <c r="B21" s="4" t="inlineStr">
        <is>
          <t xml:space="preserve"> </t>
        </is>
      </c>
      <c r="C21" s="4" t="inlineStr">
        <is>
          <t xml:space="preserve"> </t>
        </is>
      </c>
    </row>
    <row r="22">
      <c r="A22" s="4" t="inlineStr">
        <is>
          <t>Nonaccrual loans</t>
        </is>
      </c>
      <c r="B22" s="6" t="n">
        <v>1711000000</v>
      </c>
      <c r="C22" s="6" t="n">
        <v>838000000</v>
      </c>
    </row>
    <row r="23">
      <c r="A23" s="4" t="inlineStr">
        <is>
          <t>90 or more days past due and government guaranteed</t>
        </is>
      </c>
      <c r="B23" s="6" t="n">
        <v>50000000</v>
      </c>
      <c r="C23" s="6" t="n">
        <v>65000000</v>
      </c>
    </row>
    <row r="24">
      <c r="A24" s="4" t="inlineStr">
        <is>
          <t>All other performing loans</t>
        </is>
      </c>
      <c r="B24" s="6" t="n">
        <v>40342000000</v>
      </c>
      <c r="C24" s="6" t="n">
        <v>38948000000</v>
      </c>
    </row>
    <row r="25">
      <c r="A25" s="4" t="inlineStr">
        <is>
          <t>Fair value</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Nonaccrual loans</t>
        </is>
      </c>
      <c r="B27" s="6" t="n">
        <v>1956000000</v>
      </c>
      <c r="C27" s="6" t="n">
        <v>1320000000</v>
      </c>
    </row>
    <row r="28">
      <c r="A28" s="4" t="inlineStr">
        <is>
          <t>All other performing loans</t>
        </is>
      </c>
      <c r="B28" s="6" t="n">
        <v>50665000000</v>
      </c>
      <c r="C28" s="6" t="n">
        <v>46028000000</v>
      </c>
    </row>
    <row r="29">
      <c r="A29" s="4" t="inlineStr">
        <is>
          <t>Total loans</t>
        </is>
      </c>
      <c r="B29" s="6" t="n">
        <v>52666000000</v>
      </c>
      <c r="C29" s="6" t="n">
        <v>47407000000</v>
      </c>
    </row>
    <row r="30">
      <c r="A30" s="3" t="inlineStr">
        <is>
          <t>Long-term debt</t>
        </is>
      </c>
      <c r="B30" s="4" t="inlineStr">
        <is>
          <t xml:space="preserve"> </t>
        </is>
      </c>
      <c r="C30" s="4" t="inlineStr">
        <is>
          <t xml:space="preserve"> </t>
        </is>
      </c>
    </row>
    <row r="31">
      <c r="A31" s="4" t="inlineStr">
        <is>
          <t>Total long-term debt</t>
        </is>
      </c>
      <c r="B31" s="6" t="n">
        <v>100780000000</v>
      </c>
      <c r="C31" s="6" t="n">
        <v>87924000000</v>
      </c>
    </row>
    <row r="32">
      <c r="A32" s="3" t="inlineStr">
        <is>
          <t>Long-term beneficial interests</t>
        </is>
      </c>
      <c r="B32" s="4" t="inlineStr">
        <is>
          <t xml:space="preserve"> </t>
        </is>
      </c>
      <c r="C32" s="4" t="inlineStr">
        <is>
          <t xml:space="preserve"> </t>
        </is>
      </c>
    </row>
    <row r="33">
      <c r="A33" s="4" t="inlineStr">
        <is>
          <t>Total long-term beneficial interests</t>
        </is>
      </c>
      <c r="B33" s="6" t="n">
        <v>1000000</v>
      </c>
      <c r="C33" s="6" t="n">
        <v>1000000</v>
      </c>
    </row>
    <row r="34">
      <c r="A34" s="4" t="inlineStr">
        <is>
          <t>Fair value | Principal-protected debt</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Total long-term debt</t>
        </is>
      </c>
      <c r="B36" s="6" t="n">
        <v>47780000000</v>
      </c>
      <c r="C36" s="6" t="n">
        <v>38882000000</v>
      </c>
    </row>
    <row r="37">
      <c r="A37" s="4" t="inlineStr">
        <is>
          <t>Fair value | Nonprincipal-protected debt</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Total long-term debt</t>
        </is>
      </c>
      <c r="B39" s="6" t="n">
        <v>53000000000</v>
      </c>
      <c r="C39" s="6" t="n">
        <v>49042000000</v>
      </c>
    </row>
    <row r="40">
      <c r="A40" s="3" t="inlineStr">
        <is>
          <t>Long-term beneficial interests</t>
        </is>
      </c>
      <c r="B40" s="4" t="inlineStr">
        <is>
          <t xml:space="preserve"> </t>
        </is>
      </c>
      <c r="C40" s="4" t="inlineStr">
        <is>
          <t xml:space="preserve"> </t>
        </is>
      </c>
    </row>
    <row r="41">
      <c r="A41" s="4" t="inlineStr">
        <is>
          <t>Total long-term beneficial interests</t>
        </is>
      </c>
      <c r="B41" s="6" t="n">
        <v>1000000</v>
      </c>
      <c r="C41" s="6" t="n">
        <v>1000000</v>
      </c>
    </row>
    <row r="42">
      <c r="A42" s="4" t="inlineStr">
        <is>
          <t>Fair value | Loans reported as trading assets</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Nonaccrual loans</t>
        </is>
      </c>
      <c r="B44" s="6" t="n">
        <v>464000000</v>
      </c>
      <c r="C44" s="6" t="n">
        <v>588000000</v>
      </c>
    </row>
    <row r="45">
      <c r="A45" s="4" t="inlineStr">
        <is>
          <t>All other performing loans</t>
        </is>
      </c>
      <c r="B45" s="6" t="n">
        <v>10852000000</v>
      </c>
      <c r="C45" s="6" t="n">
        <v>7968000000</v>
      </c>
    </row>
    <row r="46">
      <c r="A46" s="4" t="inlineStr">
        <is>
          <t>Fair value | Loans</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Nonaccrual loans</t>
        </is>
      </c>
      <c r="B48" s="6" t="n">
        <v>1492000000</v>
      </c>
      <c r="C48" s="6" t="n">
        <v>732000000</v>
      </c>
    </row>
    <row r="49">
      <c r="A49" s="4" t="inlineStr">
        <is>
          <t>90 or more days past due and government guaranteed</t>
        </is>
      </c>
      <c r="B49" s="6" t="n">
        <v>45000000</v>
      </c>
      <c r="C49" s="6" t="n">
        <v>59000000</v>
      </c>
    </row>
    <row r="50">
      <c r="A50" s="4" t="inlineStr">
        <is>
          <t>All other performing loans</t>
        </is>
      </c>
      <c r="B50" s="6" t="n">
        <v>39813000000</v>
      </c>
      <c r="C50" s="6" t="n">
        <v>38060000000</v>
      </c>
    </row>
    <row r="51">
      <c r="A51" s="4" t="inlineStr">
        <is>
          <t>Fair value over/(under) contractual principal outstanding</t>
        </is>
      </c>
      <c r="B51" s="4" t="inlineStr">
        <is>
          <t xml:space="preserve"> </t>
        </is>
      </c>
      <c r="C51" s="4" t="inlineStr">
        <is>
          <t xml:space="preserve"> </t>
        </is>
      </c>
    </row>
    <row r="52">
      <c r="A52" s="3" t="inlineStr">
        <is>
          <t>Loans</t>
        </is>
      </c>
      <c r="B52" s="4" t="inlineStr">
        <is>
          <t xml:space="preserve"> </t>
        </is>
      </c>
      <c r="C52" s="4" t="inlineStr">
        <is>
          <t xml:space="preserve"> </t>
        </is>
      </c>
    </row>
    <row r="53">
      <c r="A53" s="4" t="inlineStr">
        <is>
          <t>Nonaccrual loans, Fair value over/(under) contractual principal outstanding</t>
        </is>
      </c>
      <c r="B53" s="6" t="n">
        <v>-3184000000</v>
      </c>
      <c r="C53" s="6" t="n">
        <v>-2505000000</v>
      </c>
    </row>
    <row r="54">
      <c r="A54" s="4" t="inlineStr">
        <is>
          <t>All other performing loans</t>
        </is>
      </c>
      <c r="B54" s="6" t="n">
        <v>-1848000000</v>
      </c>
      <c r="C54" s="6" t="n">
        <v>-2467000000</v>
      </c>
    </row>
    <row r="55">
      <c r="A55" s="4" t="inlineStr">
        <is>
          <t>Total loans</t>
        </is>
      </c>
      <c r="B55" s="6" t="n">
        <v>-5037000000</v>
      </c>
      <c r="C55" s="6" t="n">
        <v>-4978000000</v>
      </c>
    </row>
    <row r="56">
      <c r="A56" s="4" t="inlineStr">
        <is>
          <t>Fair value over/(under) contractual principal outstanding | Principal-protected debt</t>
        </is>
      </c>
      <c r="B56" s="4" t="inlineStr">
        <is>
          <t xml:space="preserve"> </t>
        </is>
      </c>
      <c r="C56" s="4" t="inlineStr">
        <is>
          <t xml:space="preserve"> </t>
        </is>
      </c>
    </row>
    <row r="57">
      <c r="A57" s="3" t="inlineStr">
        <is>
          <t>Long-term debt</t>
        </is>
      </c>
      <c r="B57" s="4" t="inlineStr">
        <is>
          <t xml:space="preserve"> </t>
        </is>
      </c>
      <c r="C57" s="4" t="inlineStr">
        <is>
          <t xml:space="preserve"> </t>
        </is>
      </c>
    </row>
    <row r="58">
      <c r="A58" s="4" t="inlineStr">
        <is>
          <t>Long-term debt, Fair value over/(under) contractual principal outstanding</t>
        </is>
      </c>
      <c r="B58" s="6" t="n">
        <v>-9634000000</v>
      </c>
      <c r="C58" s="6" t="n">
        <v>-8886000000</v>
      </c>
    </row>
    <row r="59">
      <c r="A59" s="4" t="inlineStr">
        <is>
          <t>Fair value over/(under) contractual principal outstanding | Loans reported as trading assets</t>
        </is>
      </c>
      <c r="B59" s="4" t="inlineStr">
        <is>
          <t xml:space="preserve"> </t>
        </is>
      </c>
      <c r="C59" s="4" t="inlineStr">
        <is>
          <t xml:space="preserve"> </t>
        </is>
      </c>
    </row>
    <row r="60">
      <c r="A60" s="3" t="inlineStr">
        <is>
          <t>Loans</t>
        </is>
      </c>
      <c r="B60" s="4" t="inlineStr">
        <is>
          <t xml:space="preserve"> </t>
        </is>
      </c>
      <c r="C60" s="4" t="inlineStr">
        <is>
          <t xml:space="preserve"> </t>
        </is>
      </c>
    </row>
    <row r="61">
      <c r="A61" s="4" t="inlineStr">
        <is>
          <t>Nonaccrual loans, Fair value over/(under) contractual principal outstanding</t>
        </is>
      </c>
      <c r="B61" s="6" t="n">
        <v>-2965000000</v>
      </c>
      <c r="C61" s="6" t="n">
        <v>-2399000000</v>
      </c>
    </row>
    <row r="62">
      <c r="A62" s="4" t="inlineStr">
        <is>
          <t>All other performing loans</t>
        </is>
      </c>
      <c r="B62" s="6" t="n">
        <v>-1319000000</v>
      </c>
      <c r="C62" s="6" t="n">
        <v>-1579000000</v>
      </c>
    </row>
    <row r="63">
      <c r="A63" s="4" t="inlineStr">
        <is>
          <t>Fair value over/(under) contractual principal outstanding | Loans</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Nonaccrual loans, Fair value over/(under) contractual principal outstanding</t>
        </is>
      </c>
      <c r="B65" s="6" t="n">
        <v>-219000000</v>
      </c>
      <c r="C65" s="6" t="n">
        <v>-106000000</v>
      </c>
    </row>
    <row r="66">
      <c r="A66" s="4" t="inlineStr">
        <is>
          <t>90 or more days past due and government guaranteed, Fair value over/(under) contractual principal outstanding</t>
        </is>
      </c>
      <c r="B66" s="6" t="n">
        <v>-5000000</v>
      </c>
      <c r="C66" s="6" t="n">
        <v>-6000000</v>
      </c>
    </row>
    <row r="67">
      <c r="A67" s="4" t="inlineStr">
        <is>
          <t>All other performing loans</t>
        </is>
      </c>
      <c r="B67" s="5" t="n">
        <v>-529000000</v>
      </c>
      <c r="C67" s="5" t="n">
        <v>-888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Structured Note Products by Balance Sheet Classification and Risk Component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structured notes</t>
        </is>
      </c>
      <c r="B3" s="5" t="n">
        <v>143804</v>
      </c>
      <c r="C3" s="5" t="n">
        <v>172258</v>
      </c>
    </row>
    <row r="4">
      <c r="A4" s="4" t="inlineStr">
        <is>
          <t>Interest rat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structured notes</t>
        </is>
      </c>
      <c r="B6" s="6" t="n">
        <v>76156</v>
      </c>
      <c r="C6" s="6" t="n">
        <v>113784</v>
      </c>
    </row>
    <row r="7">
      <c r="A7" s="4" t="inlineStr">
        <is>
          <t>Credi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structured notes</t>
        </is>
      </c>
      <c r="B9" s="6" t="n">
        <v>7455</v>
      </c>
      <c r="C9" s="6" t="n">
        <v>5794</v>
      </c>
    </row>
    <row r="10">
      <c r="A10" s="4" t="inlineStr">
        <is>
          <t>Foreign exchang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structured notes</t>
        </is>
      </c>
      <c r="B12" s="6" t="n">
        <v>3783</v>
      </c>
      <c r="C12" s="6" t="n">
        <v>3733</v>
      </c>
    </row>
    <row r="13">
      <c r="A13" s="4" t="inlineStr">
        <is>
          <t>Equity</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structured notes</t>
        </is>
      </c>
      <c r="B15" s="6" t="n">
        <v>55016</v>
      </c>
      <c r="C15" s="6" t="n">
        <v>47073</v>
      </c>
    </row>
    <row r="16">
      <c r="A16" s="4" t="inlineStr">
        <is>
          <t>Commodity</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structured notes</t>
        </is>
      </c>
      <c r="B18" s="6" t="n">
        <v>1394</v>
      </c>
      <c r="C18" s="6" t="n">
        <v>1874</v>
      </c>
    </row>
    <row r="19">
      <c r="A19" s="4" t="inlineStr">
        <is>
          <t>Long-term deb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structured notes</t>
        </is>
      </c>
      <c r="B21" s="6" t="n">
        <v>100222</v>
      </c>
      <c r="C21" s="6" t="n">
        <v>87200</v>
      </c>
    </row>
    <row r="22">
      <c r="A22" s="4" t="inlineStr">
        <is>
          <t>Long-term debt | Interest rat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structured notes</t>
        </is>
      </c>
      <c r="B24" s="6" t="n">
        <v>46220</v>
      </c>
      <c r="C24" s="6" t="n">
        <v>38604</v>
      </c>
    </row>
    <row r="25">
      <c r="A25" s="4" t="inlineStr">
        <is>
          <t>Long-term debt | Credi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structured notes</t>
        </is>
      </c>
      <c r="B27" s="6" t="n">
        <v>6213</v>
      </c>
      <c r="C27" s="6" t="n">
        <v>5444</v>
      </c>
    </row>
    <row r="28">
      <c r="A28" s="4" t="inlineStr">
        <is>
          <t>Long-term debt | Foreign exchang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structured notes</t>
        </is>
      </c>
      <c r="B30" s="6" t="n">
        <v>2309</v>
      </c>
      <c r="C30" s="6" t="n">
        <v>2605</v>
      </c>
    </row>
    <row r="31">
      <c r="A31" s="4" t="inlineStr">
        <is>
          <t>Long-term debt | Equity</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structured notes</t>
        </is>
      </c>
      <c r="B33" s="6" t="n">
        <v>44149</v>
      </c>
      <c r="C33" s="6" t="n">
        <v>38685</v>
      </c>
    </row>
    <row r="34">
      <c r="A34" s="4" t="inlineStr">
        <is>
          <t>Long-term debt | Commodity</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structured notes</t>
        </is>
      </c>
      <c r="B36" s="6" t="n">
        <v>1331</v>
      </c>
      <c r="C36" s="6" t="n">
        <v>1862</v>
      </c>
    </row>
    <row r="37">
      <c r="A37" s="4" t="inlineStr">
        <is>
          <t>Short-term borrowing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structured notes</t>
        </is>
      </c>
      <c r="B39" s="6" t="n">
        <v>11308</v>
      </c>
      <c r="C39" s="6" t="n">
        <v>7439</v>
      </c>
    </row>
    <row r="40">
      <c r="A40" s="4" t="inlineStr">
        <is>
          <t>Short-term borrowings | Interest rat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structured notes</t>
        </is>
      </c>
      <c r="B42" s="6" t="n">
        <v>1065</v>
      </c>
      <c r="C42" s="6" t="n">
        <v>654</v>
      </c>
    </row>
    <row r="43">
      <c r="A43" s="4" t="inlineStr">
        <is>
          <t>Short-term borrowings | Credit</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structured notes</t>
        </is>
      </c>
      <c r="B45" s="6" t="n">
        <v>1242</v>
      </c>
      <c r="C45" s="6" t="n">
        <v>350</v>
      </c>
    </row>
    <row r="46">
      <c r="A46" s="4" t="inlineStr">
        <is>
          <t>Short-term borrowings | Foreign exchange</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structured notes</t>
        </is>
      </c>
      <c r="B48" s="6" t="n">
        <v>1058</v>
      </c>
      <c r="C48" s="6" t="n">
        <v>941</v>
      </c>
    </row>
    <row r="49">
      <c r="A49" s="4" t="inlineStr">
        <is>
          <t>Short-term borrowings | Equity</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structured notes</t>
        </is>
      </c>
      <c r="B51" s="6" t="n">
        <v>7881</v>
      </c>
      <c r="C51" s="6" t="n">
        <v>5483</v>
      </c>
    </row>
    <row r="52">
      <c r="A52" s="4" t="inlineStr">
        <is>
          <t>Short-term borrowings | Commodity</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structured notes</t>
        </is>
      </c>
      <c r="B54" s="6" t="n">
        <v>62</v>
      </c>
      <c r="C54" s="6" t="n">
        <v>11</v>
      </c>
    </row>
    <row r="55">
      <c r="A55" s="4" t="inlineStr">
        <is>
          <t>Deposit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structured notes</t>
        </is>
      </c>
      <c r="B57" s="6" t="n">
        <v>32274</v>
      </c>
      <c r="C57" s="6" t="n">
        <v>77619</v>
      </c>
    </row>
    <row r="58">
      <c r="A58" s="4" t="inlineStr">
        <is>
          <t>Deposits | Interest rate</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structured notes</t>
        </is>
      </c>
      <c r="B60" s="6" t="n">
        <v>28871</v>
      </c>
      <c r="C60" s="6" t="n">
        <v>74526</v>
      </c>
    </row>
    <row r="61">
      <c r="A61" s="4" t="inlineStr">
        <is>
          <t>Deposits | Credit</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structured notes</t>
        </is>
      </c>
      <c r="B63" s="6" t="n">
        <v>0</v>
      </c>
      <c r="C63" s="6" t="n">
        <v>0</v>
      </c>
    </row>
    <row r="64">
      <c r="A64" s="4" t="inlineStr">
        <is>
          <t>Deposits | Foreign exchange</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structured notes</t>
        </is>
      </c>
      <c r="B66" s="6" t="n">
        <v>416</v>
      </c>
      <c r="C66" s="6" t="n">
        <v>187</v>
      </c>
    </row>
    <row r="67">
      <c r="A67" s="4" t="inlineStr">
        <is>
          <t>Deposits | Equity</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structured notes</t>
        </is>
      </c>
      <c r="B69" s="6" t="n">
        <v>2986</v>
      </c>
      <c r="C69" s="6" t="n">
        <v>2905</v>
      </c>
    </row>
    <row r="70">
      <c r="A70" s="4" t="inlineStr">
        <is>
          <t>Deposits | Commodity</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structured notes</t>
        </is>
      </c>
      <c r="B72" s="6" t="n">
        <v>1</v>
      </c>
      <c r="C72" s="6" t="n">
        <v>1</v>
      </c>
    </row>
    <row r="73">
      <c r="A73" s="4" t="inlineStr">
        <is>
          <t>Excluded amount of deposits linked to precious metals for which fair value option was not elected</t>
        </is>
      </c>
      <c r="B73" s="5" t="n">
        <v>869</v>
      </c>
      <c r="C73" s="5" t="n">
        <v>6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Credit Risk Concentrations (Details) $ in Millions</t>
        </is>
      </c>
      <c r="B1" s="2" t="inlineStr">
        <is>
          <t>12 Months Ended</t>
        </is>
      </c>
    </row>
    <row r="2">
      <c r="B2" s="2" t="inlineStr">
        <is>
          <t>Dec. 31, 2024 USD ($) loan_segment</t>
        </is>
      </c>
      <c r="C2" s="2" t="inlineStr">
        <is>
          <t>Dec. 31, 2023 USD ($)</t>
        </is>
      </c>
    </row>
    <row r="3">
      <c r="A3" s="3" t="inlineStr">
        <is>
          <t>Concentration Risk [Line Items]</t>
        </is>
      </c>
      <c r="B3" s="4" t="inlineStr">
        <is>
          <t xml:space="preserve"> </t>
        </is>
      </c>
      <c r="C3" s="4" t="inlineStr">
        <is>
          <t xml:space="preserve"> </t>
        </is>
      </c>
    </row>
    <row r="4">
      <c r="A4" s="4" t="inlineStr">
        <is>
          <t>Number of portfolio segments | loan_segment</t>
        </is>
      </c>
      <c r="B4" s="6" t="n">
        <v>3</v>
      </c>
      <c r="C4" s="4" t="inlineStr">
        <is>
          <t xml:space="preserve"> </t>
        </is>
      </c>
    </row>
    <row r="5">
      <c r="A5" s="4" t="inlineStr">
        <is>
          <t>Credit exposure</t>
        </is>
      </c>
      <c r="B5" s="5" t="n">
        <v>3038506</v>
      </c>
      <c r="C5" s="5" t="n">
        <v>2924042</v>
      </c>
    </row>
    <row r="6">
      <c r="A6" s="4" t="inlineStr">
        <is>
          <t>On-balance sheet, Loans</t>
        </is>
      </c>
      <c r="B6" s="6" t="n">
        <v>1347988</v>
      </c>
      <c r="C6" s="6" t="n">
        <v>1323706</v>
      </c>
    </row>
    <row r="7">
      <c r="A7" s="4" t="inlineStr">
        <is>
          <t>On-balance sheet, Derivatives</t>
        </is>
      </c>
      <c r="B7" s="6" t="n">
        <v>60967</v>
      </c>
      <c r="C7" s="6" t="n">
        <v>54864</v>
      </c>
    </row>
    <row r="8">
      <c r="A8" s="4" t="inlineStr">
        <is>
          <t>Off-balance sheet</t>
        </is>
      </c>
      <c r="B8" s="6" t="n">
        <v>1577622</v>
      </c>
      <c r="C8" s="6" t="n">
        <v>1497847</v>
      </c>
    </row>
    <row r="9">
      <c r="A9" s="4" t="inlineStr">
        <is>
          <t>Available-for-sale securities</t>
        </is>
      </c>
      <c r="B9" s="6" t="n">
        <v>406852</v>
      </c>
      <c r="C9" s="6" t="n">
        <v>201704</v>
      </c>
    </row>
    <row r="10">
      <c r="A10" s="4" t="inlineStr">
        <is>
          <t>Held-to-maturity securities</t>
        </is>
      </c>
      <c r="B10" s="6" t="n">
        <v>274468</v>
      </c>
      <c r="C10" s="6" t="n">
        <v>369848</v>
      </c>
    </row>
    <row r="11">
      <c r="A11" s="4" t="inlineStr">
        <is>
          <t>Cash placed with banks</t>
        </is>
      </c>
      <c r="B11" s="6" t="n">
        <v>459200</v>
      </c>
      <c r="C11" s="6" t="n">
        <v>614100</v>
      </c>
    </row>
    <row r="12">
      <c r="A12" s="4" t="inlineStr">
        <is>
          <t>Obligations of U.S. states and municipalitie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Trading assets</t>
        </is>
      </c>
      <c r="B14" s="6" t="n">
        <v>6100</v>
      </c>
      <c r="C14" s="6" t="n">
        <v>5900</v>
      </c>
    </row>
    <row r="15">
      <c r="A15" s="4" t="inlineStr">
        <is>
          <t>Available-for-sale securities</t>
        </is>
      </c>
      <c r="B15" s="6" t="n">
        <v>17913</v>
      </c>
      <c r="C15" s="6" t="n">
        <v>21367</v>
      </c>
    </row>
    <row r="16">
      <c r="A16" s="4" t="inlineStr">
        <is>
          <t>Held-to-maturity securities</t>
        </is>
      </c>
      <c r="B16" s="6" t="n">
        <v>9310</v>
      </c>
      <c r="C16" s="6" t="n">
        <v>9945</v>
      </c>
    </row>
    <row r="17">
      <c r="A17" s="4" t="inlineStr">
        <is>
          <t>Credit Concentration Risk</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On-balance sheet, Derivatives</t>
        </is>
      </c>
      <c r="B19" s="6" t="n">
        <v>60967</v>
      </c>
      <c r="C19" s="6" t="n">
        <v>54864</v>
      </c>
    </row>
    <row r="20">
      <c r="A20" s="4" t="inlineStr">
        <is>
          <t>Consumer | Credit Concentration Risk</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redit exposure</t>
        </is>
      </c>
      <c r="B22" s="6" t="n">
        <v>1671825</v>
      </c>
      <c r="C22" s="6" t="n">
        <v>1582277</v>
      </c>
    </row>
    <row r="23">
      <c r="A23" s="4" t="inlineStr">
        <is>
          <t>On-balance sheet, Loans</t>
        </is>
      </c>
      <c r="B23" s="6" t="n">
        <v>625670</v>
      </c>
      <c r="C23" s="6" t="n">
        <v>621216</v>
      </c>
    </row>
    <row r="24">
      <c r="A24" s="4" t="inlineStr">
        <is>
          <t>Off-balance sheet</t>
        </is>
      </c>
      <c r="B24" s="6" t="n">
        <v>1046155</v>
      </c>
      <c r="C24" s="6" t="n">
        <v>961061</v>
      </c>
    </row>
    <row r="25">
      <c r="A25" s="4" t="inlineStr">
        <is>
          <t>Consumer, excluding credit card</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On-balance sheet, Loans</t>
        </is>
      </c>
      <c r="B27" s="6" t="n">
        <v>392810</v>
      </c>
      <c r="C27" s="6" t="n">
        <v>410093</v>
      </c>
    </row>
    <row r="28">
      <c r="A28" s="4" t="inlineStr">
        <is>
          <t>Consumer, excluding credit card | Credit Concentration Risk</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Credit exposure</t>
        </is>
      </c>
      <c r="B30" s="6" t="n">
        <v>437654</v>
      </c>
      <c r="C30" s="6" t="n">
        <v>455496</v>
      </c>
    </row>
    <row r="31">
      <c r="A31" s="4" t="inlineStr">
        <is>
          <t>On-balance sheet, Loans</t>
        </is>
      </c>
      <c r="B31" s="6" t="n">
        <v>392810</v>
      </c>
      <c r="C31" s="6" t="n">
        <v>410093</v>
      </c>
    </row>
    <row r="32">
      <c r="A32" s="4" t="inlineStr">
        <is>
          <t>Off-balance sheet</t>
        </is>
      </c>
      <c r="B32" s="6" t="n">
        <v>44844</v>
      </c>
      <c r="C32" s="6" t="n">
        <v>45403</v>
      </c>
    </row>
    <row r="33">
      <c r="A33" s="4" t="inlineStr">
        <is>
          <t>Credit card</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On-balance sheet, Loans</t>
        </is>
      </c>
      <c r="B35" s="6" t="n">
        <v>232860</v>
      </c>
      <c r="C35" s="6" t="n">
        <v>211123</v>
      </c>
    </row>
    <row r="36">
      <c r="A36" s="4" t="inlineStr">
        <is>
          <t>Credit card | Credit Concentration Risk</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redit exposure</t>
        </is>
      </c>
      <c r="B38" s="6" t="n">
        <v>1234171</v>
      </c>
      <c r="C38" s="6" t="n">
        <v>1126781</v>
      </c>
    </row>
    <row r="39">
      <c r="A39" s="4" t="inlineStr">
        <is>
          <t>On-balance sheet, Loans</t>
        </is>
      </c>
      <c r="B39" s="6" t="n">
        <v>232860</v>
      </c>
      <c r="C39" s="6" t="n">
        <v>211123</v>
      </c>
    </row>
    <row r="40">
      <c r="A40" s="4" t="inlineStr">
        <is>
          <t>Off-balance sheet</t>
        </is>
      </c>
      <c r="B40" s="6" t="n">
        <v>1001311</v>
      </c>
      <c r="C40" s="6" t="n">
        <v>915658</v>
      </c>
    </row>
    <row r="41">
      <c r="A41" s="4" t="inlineStr">
        <is>
          <t>Wholesale</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On-balance sheet, Loans</t>
        </is>
      </c>
      <c r="B43" s="6" t="n">
        <v>722318</v>
      </c>
      <c r="C43" s="6" t="n">
        <v>702490</v>
      </c>
    </row>
    <row r="44">
      <c r="A44" s="4" t="inlineStr">
        <is>
          <t>Wholesale | Credit Concentration Risk</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Credit exposure</t>
        </is>
      </c>
      <c r="B46" s="6" t="n">
        <v>1366681</v>
      </c>
      <c r="C46" s="6" t="n">
        <v>1341765</v>
      </c>
    </row>
    <row r="47">
      <c r="A47" s="4" t="inlineStr">
        <is>
          <t>On-balance sheet, Loans</t>
        </is>
      </c>
      <c r="B47" s="6" t="n">
        <v>722318</v>
      </c>
      <c r="C47" s="6" t="n">
        <v>702490</v>
      </c>
    </row>
    <row r="48">
      <c r="A48" s="4" t="inlineStr">
        <is>
          <t>Off-balance sheet</t>
        </is>
      </c>
      <c r="B48" s="6" t="n">
        <v>531467</v>
      </c>
      <c r="C48" s="6" t="n">
        <v>536786</v>
      </c>
    </row>
    <row r="49">
      <c r="A49" s="4" t="inlineStr">
        <is>
          <t>Wholesale | Credit Concentration Risk</t>
        </is>
      </c>
      <c r="B49" s="4" t="inlineStr">
        <is>
          <t xml:space="preserve"> </t>
        </is>
      </c>
      <c r="C49" s="4" t="inlineStr">
        <is>
          <t xml:space="preserve"> </t>
        </is>
      </c>
    </row>
    <row r="50">
      <c r="A50" s="3" t="inlineStr">
        <is>
          <t>Concentration Risk [Line Items]</t>
        </is>
      </c>
      <c r="B50" s="4" t="inlineStr">
        <is>
          <t xml:space="preserve"> </t>
        </is>
      </c>
      <c r="C50" s="4" t="inlineStr">
        <is>
          <t xml:space="preserve"> </t>
        </is>
      </c>
    </row>
    <row r="51">
      <c r="A51" s="4" t="inlineStr">
        <is>
          <t>On-balance sheet, Derivatives</t>
        </is>
      </c>
      <c r="B51" s="6" t="n">
        <v>60967</v>
      </c>
      <c r="C51" s="6" t="n">
        <v>54864</v>
      </c>
    </row>
    <row r="52">
      <c r="A52" s="4" t="inlineStr">
        <is>
          <t>Wholesale | Wholesale | Credit Concentration Risk</t>
        </is>
      </c>
      <c r="B52" s="4" t="inlineStr">
        <is>
          <t xml:space="preserve"> </t>
        </is>
      </c>
      <c r="C52" s="4" t="inlineStr">
        <is>
          <t xml:space="preserve"> </t>
        </is>
      </c>
    </row>
    <row r="53">
      <c r="A53" s="3" t="inlineStr">
        <is>
          <t>Concentration Risk [Line Items]</t>
        </is>
      </c>
      <c r="B53" s="4" t="inlineStr">
        <is>
          <t xml:space="preserve"> </t>
        </is>
      </c>
      <c r="C53" s="4" t="inlineStr">
        <is>
          <t xml:space="preserve"> </t>
        </is>
      </c>
    </row>
    <row r="54">
      <c r="A54" s="4" t="inlineStr">
        <is>
          <t>Credit exposure</t>
        </is>
      </c>
      <c r="B54" s="6" t="n">
        <v>1282830</v>
      </c>
      <c r="C54" s="6" t="n">
        <v>1264122</v>
      </c>
    </row>
    <row r="55">
      <c r="A55" s="4" t="inlineStr">
        <is>
          <t>On-balance sheet, Loans</t>
        </is>
      </c>
      <c r="B55" s="6" t="n">
        <v>690396</v>
      </c>
      <c r="C55" s="6" t="n">
        <v>672472</v>
      </c>
    </row>
    <row r="56">
      <c r="A56" s="4" t="inlineStr">
        <is>
          <t>Off-balance sheet</t>
        </is>
      </c>
      <c r="B56" s="6" t="n">
        <v>531467</v>
      </c>
      <c r="C56" s="6" t="n">
        <v>536786</v>
      </c>
    </row>
    <row r="57">
      <c r="A57" s="4" t="inlineStr">
        <is>
          <t>Real Estate | Credit Concentration Risk</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On-balance sheet, Derivatives</t>
        </is>
      </c>
      <c r="B59" s="6" t="n">
        <v>310</v>
      </c>
      <c r="C59" s="6" t="n">
        <v>420</v>
      </c>
    </row>
    <row r="60">
      <c r="A60" s="4" t="inlineStr">
        <is>
          <t>Real Estate | Wholesale | Credit Concentration Risk</t>
        </is>
      </c>
      <c r="B60" s="4" t="inlineStr">
        <is>
          <t xml:space="preserve"> </t>
        </is>
      </c>
      <c r="C60" s="4" t="inlineStr">
        <is>
          <t xml:space="preserve"> </t>
        </is>
      </c>
    </row>
    <row r="61">
      <c r="A61" s="3" t="inlineStr">
        <is>
          <t>Concentration Risk [Line Items]</t>
        </is>
      </c>
      <c r="B61" s="4" t="inlineStr">
        <is>
          <t xml:space="preserve"> </t>
        </is>
      </c>
      <c r="C61" s="4" t="inlineStr">
        <is>
          <t xml:space="preserve"> </t>
        </is>
      </c>
    </row>
    <row r="62">
      <c r="A62" s="4" t="inlineStr">
        <is>
          <t>Credit exposure</t>
        </is>
      </c>
      <c r="B62" s="6" t="n">
        <v>207050</v>
      </c>
      <c r="C62" s="6" t="n">
        <v>208261</v>
      </c>
    </row>
    <row r="63">
      <c r="A63" s="4" t="inlineStr">
        <is>
          <t>On-balance sheet, Loans</t>
        </is>
      </c>
      <c r="B63" s="6" t="n">
        <v>169506</v>
      </c>
      <c r="C63" s="6" t="n">
        <v>166372</v>
      </c>
    </row>
    <row r="64">
      <c r="A64" s="4" t="inlineStr">
        <is>
          <t>Off-balance sheet</t>
        </is>
      </c>
      <c r="B64" s="6" t="n">
        <v>37234</v>
      </c>
      <c r="C64" s="6" t="n">
        <v>41469</v>
      </c>
    </row>
    <row r="65">
      <c r="A65" s="4" t="inlineStr">
        <is>
          <t>Individuals and Individual Entities | Credit Concentration Risk</t>
        </is>
      </c>
      <c r="B65" s="4" t="inlineStr">
        <is>
          <t xml:space="preserve"> </t>
        </is>
      </c>
      <c r="C65" s="4" t="inlineStr">
        <is>
          <t xml:space="preserve"> </t>
        </is>
      </c>
    </row>
    <row r="66">
      <c r="A66" s="3" t="inlineStr">
        <is>
          <t>Concentration Risk [Line Items]</t>
        </is>
      </c>
      <c r="B66" s="4" t="inlineStr">
        <is>
          <t xml:space="preserve"> </t>
        </is>
      </c>
      <c r="C66" s="4" t="inlineStr">
        <is>
          <t xml:space="preserve"> </t>
        </is>
      </c>
    </row>
    <row r="67">
      <c r="A67" s="4" t="inlineStr">
        <is>
          <t>On-balance sheet, Derivatives</t>
        </is>
      </c>
      <c r="B67" s="6" t="n">
        <v>1259</v>
      </c>
      <c r="C67" s="6" t="n">
        <v>725</v>
      </c>
    </row>
    <row r="68">
      <c r="A68" s="4" t="inlineStr">
        <is>
          <t>Individuals and Individual Entities | Wholesale | Credit Concentration Risk</t>
        </is>
      </c>
      <c r="B68" s="4" t="inlineStr">
        <is>
          <t xml:space="preserve"> </t>
        </is>
      </c>
      <c r="C68" s="4" t="inlineStr">
        <is>
          <t xml:space="preserve"> </t>
        </is>
      </c>
    </row>
    <row r="69">
      <c r="A69" s="3" t="inlineStr">
        <is>
          <t>Concentration Risk [Line Items]</t>
        </is>
      </c>
      <c r="B69" s="4" t="inlineStr">
        <is>
          <t xml:space="preserve"> </t>
        </is>
      </c>
      <c r="C69" s="4" t="inlineStr">
        <is>
          <t xml:space="preserve"> </t>
        </is>
      </c>
    </row>
    <row r="70">
      <c r="A70" s="4" t="inlineStr">
        <is>
          <t>Credit exposure</t>
        </is>
      </c>
      <c r="B70" s="6" t="n">
        <v>144145</v>
      </c>
      <c r="C70" s="6" t="n">
        <v>145849</v>
      </c>
    </row>
    <row r="71">
      <c r="A71" s="4" t="inlineStr">
        <is>
          <t>On-balance sheet, Loans</t>
        </is>
      </c>
      <c r="B71" s="6" t="n">
        <v>130317</v>
      </c>
      <c r="C71" s="6" t="n">
        <v>126339</v>
      </c>
    </row>
    <row r="72">
      <c r="A72" s="4" t="inlineStr">
        <is>
          <t>Off-balance sheet</t>
        </is>
      </c>
      <c r="B72" s="6" t="n">
        <v>12569</v>
      </c>
      <c r="C72" s="6" t="n">
        <v>18785</v>
      </c>
    </row>
    <row r="73">
      <c r="A73" s="4" t="inlineStr">
        <is>
          <t>Asset Managers | Credit Concentration Risk</t>
        </is>
      </c>
      <c r="B73" s="4" t="inlineStr">
        <is>
          <t xml:space="preserve"> </t>
        </is>
      </c>
      <c r="C73" s="4" t="inlineStr">
        <is>
          <t xml:space="preserve"> </t>
        </is>
      </c>
    </row>
    <row r="74">
      <c r="A74" s="3" t="inlineStr">
        <is>
          <t>Concentration Risk [Line Items]</t>
        </is>
      </c>
      <c r="B74" s="4" t="inlineStr">
        <is>
          <t xml:space="preserve"> </t>
        </is>
      </c>
      <c r="C74" s="4" t="inlineStr">
        <is>
          <t xml:space="preserve"> </t>
        </is>
      </c>
    </row>
    <row r="75">
      <c r="A75" s="4" t="inlineStr">
        <is>
          <t>On-balance sheet, Derivatives</t>
        </is>
      </c>
      <c r="B75" s="6" t="n">
        <v>15695</v>
      </c>
      <c r="C75" s="6" t="n">
        <v>9925</v>
      </c>
    </row>
    <row r="76">
      <c r="A76" s="4" t="inlineStr">
        <is>
          <t>Asset Managers | Wholesale | Credit Concentration Risk</t>
        </is>
      </c>
      <c r="B76" s="4" t="inlineStr">
        <is>
          <t xml:space="preserve"> </t>
        </is>
      </c>
      <c r="C76" s="4" t="inlineStr">
        <is>
          <t xml:space="preserve"> </t>
        </is>
      </c>
    </row>
    <row r="77">
      <c r="A77" s="3" t="inlineStr">
        <is>
          <t>Concentration Risk [Line Items]</t>
        </is>
      </c>
      <c r="B77" s="4" t="inlineStr">
        <is>
          <t xml:space="preserve"> </t>
        </is>
      </c>
      <c r="C77" s="4" t="inlineStr">
        <is>
          <t xml:space="preserve"> </t>
        </is>
      </c>
    </row>
    <row r="78">
      <c r="A78" s="4" t="inlineStr">
        <is>
          <t>Credit exposure</t>
        </is>
      </c>
      <c r="B78" s="6" t="n">
        <v>135541</v>
      </c>
      <c r="C78" s="6" t="n">
        <v>129574</v>
      </c>
    </row>
    <row r="79">
      <c r="A79" s="4" t="inlineStr">
        <is>
          <t>On-balance sheet, Loans</t>
        </is>
      </c>
      <c r="B79" s="6" t="n">
        <v>58720</v>
      </c>
      <c r="C79" s="6" t="n">
        <v>52178</v>
      </c>
    </row>
    <row r="80">
      <c r="A80" s="4" t="inlineStr">
        <is>
          <t>Off-balance sheet</t>
        </is>
      </c>
      <c r="B80" s="6" t="n">
        <v>61126</v>
      </c>
      <c r="C80" s="6" t="n">
        <v>67471</v>
      </c>
    </row>
    <row r="81">
      <c r="A81" s="4" t="inlineStr">
        <is>
          <t>Consumer &amp; Retail | Credit Concentration Risk</t>
        </is>
      </c>
      <c r="B81" s="4" t="inlineStr">
        <is>
          <t xml:space="preserve"> </t>
        </is>
      </c>
      <c r="C81" s="4" t="inlineStr">
        <is>
          <t xml:space="preserve"> </t>
        </is>
      </c>
    </row>
    <row r="82">
      <c r="A82" s="3" t="inlineStr">
        <is>
          <t>Concentration Risk [Line Items]</t>
        </is>
      </c>
      <c r="B82" s="4" t="inlineStr">
        <is>
          <t xml:space="preserve"> </t>
        </is>
      </c>
      <c r="C82" s="4" t="inlineStr">
        <is>
          <t xml:space="preserve"> </t>
        </is>
      </c>
    </row>
    <row r="83">
      <c r="A83" s="4" t="inlineStr">
        <is>
          <t>On-balance sheet, Derivatives</t>
        </is>
      </c>
      <c r="B83" s="6" t="n">
        <v>1608</v>
      </c>
      <c r="C83" s="6" t="n">
        <v>2013</v>
      </c>
    </row>
    <row r="84">
      <c r="A84" s="4" t="inlineStr">
        <is>
          <t>Consumer &amp; Retail | Wholesale | Credit Concentration Risk</t>
        </is>
      </c>
      <c r="B84" s="4" t="inlineStr">
        <is>
          <t xml:space="preserve"> </t>
        </is>
      </c>
      <c r="C84" s="4" t="inlineStr">
        <is>
          <t xml:space="preserve"> </t>
        </is>
      </c>
    </row>
    <row r="85">
      <c r="A85" s="3" t="inlineStr">
        <is>
          <t>Concentration Risk [Line Items]</t>
        </is>
      </c>
      <c r="B85" s="4" t="inlineStr">
        <is>
          <t xml:space="preserve"> </t>
        </is>
      </c>
      <c r="C85" s="4" t="inlineStr">
        <is>
          <t xml:space="preserve"> </t>
        </is>
      </c>
    </row>
    <row r="86">
      <c r="A86" s="4" t="inlineStr">
        <is>
          <t>Credit exposure</t>
        </is>
      </c>
      <c r="B86" s="6" t="n">
        <v>129815</v>
      </c>
      <c r="C86" s="6" t="n">
        <v>127086</v>
      </c>
    </row>
    <row r="87">
      <c r="A87" s="4" t="inlineStr">
        <is>
          <t>On-balance sheet, Loans</t>
        </is>
      </c>
      <c r="B87" s="6" t="n">
        <v>46509</v>
      </c>
      <c r="C87" s="6" t="n">
        <v>46274</v>
      </c>
    </row>
    <row r="88">
      <c r="A88" s="4" t="inlineStr">
        <is>
          <t>Off-balance sheet</t>
        </is>
      </c>
      <c r="B88" s="6" t="n">
        <v>81698</v>
      </c>
      <c r="C88" s="6" t="n">
        <v>78799</v>
      </c>
    </row>
    <row r="89">
      <c r="A89" s="4" t="inlineStr">
        <is>
          <t>Technology, Media &amp; Telecommunications | Credit Concentration Risk</t>
        </is>
      </c>
      <c r="B89" s="4" t="inlineStr">
        <is>
          <t xml:space="preserve"> </t>
        </is>
      </c>
      <c r="C89" s="4" t="inlineStr">
        <is>
          <t xml:space="preserve"> </t>
        </is>
      </c>
    </row>
    <row r="90">
      <c r="A90" s="3" t="inlineStr">
        <is>
          <t>Concentration Risk [Line Items]</t>
        </is>
      </c>
      <c r="B90" s="4" t="inlineStr">
        <is>
          <t xml:space="preserve"> </t>
        </is>
      </c>
      <c r="C90" s="4" t="inlineStr">
        <is>
          <t xml:space="preserve"> </t>
        </is>
      </c>
    </row>
    <row r="91">
      <c r="A91" s="4" t="inlineStr">
        <is>
          <t>On-balance sheet, Derivatives</t>
        </is>
      </c>
      <c r="B91" s="6" t="n">
        <v>2448</v>
      </c>
      <c r="C91" s="6" t="n">
        <v>2451</v>
      </c>
    </row>
    <row r="92">
      <c r="A92" s="4" t="inlineStr">
        <is>
          <t>Technology, Media &amp; Telecommunications | Wholesale | Credit Concentration Risk</t>
        </is>
      </c>
      <c r="B92" s="4" t="inlineStr">
        <is>
          <t xml:space="preserve"> </t>
        </is>
      </c>
      <c r="C92" s="4" t="inlineStr">
        <is>
          <t xml:space="preserve"> </t>
        </is>
      </c>
    </row>
    <row r="93">
      <c r="A93" s="3" t="inlineStr">
        <is>
          <t>Concentration Risk [Line Items]</t>
        </is>
      </c>
      <c r="B93" s="4" t="inlineStr">
        <is>
          <t xml:space="preserve"> </t>
        </is>
      </c>
      <c r="C93" s="4" t="inlineStr">
        <is>
          <t xml:space="preserve"> </t>
        </is>
      </c>
    </row>
    <row r="94">
      <c r="A94" s="4" t="inlineStr">
        <is>
          <t>Credit exposure</t>
        </is>
      </c>
      <c r="B94" s="6" t="n">
        <v>84716</v>
      </c>
      <c r="C94" s="6" t="n">
        <v>77296</v>
      </c>
    </row>
    <row r="95">
      <c r="A95" s="4" t="inlineStr">
        <is>
          <t>On-balance sheet, Loans</t>
        </is>
      </c>
      <c r="B95" s="6" t="n">
        <v>21449</v>
      </c>
      <c r="C95" s="6" t="n">
        <v>22450</v>
      </c>
    </row>
    <row r="96">
      <c r="A96" s="4" t="inlineStr">
        <is>
          <t>Off-balance sheet</t>
        </is>
      </c>
      <c r="B96" s="6" t="n">
        <v>60819</v>
      </c>
      <c r="C96" s="6" t="n">
        <v>52395</v>
      </c>
    </row>
    <row r="97">
      <c r="A97" s="4" t="inlineStr">
        <is>
          <t>Industrials | Credit Concentration Risk</t>
        </is>
      </c>
      <c r="B97" s="4" t="inlineStr">
        <is>
          <t xml:space="preserve"> </t>
        </is>
      </c>
      <c r="C97" s="4" t="inlineStr">
        <is>
          <t xml:space="preserve"> </t>
        </is>
      </c>
    </row>
    <row r="98">
      <c r="A98" s="3" t="inlineStr">
        <is>
          <t>Concentration Risk [Line Items]</t>
        </is>
      </c>
      <c r="B98" s="4" t="inlineStr">
        <is>
          <t xml:space="preserve"> </t>
        </is>
      </c>
      <c r="C98" s="4" t="inlineStr">
        <is>
          <t xml:space="preserve"> </t>
        </is>
      </c>
    </row>
    <row r="99">
      <c r="A99" s="4" t="inlineStr">
        <is>
          <t>On-balance sheet, Derivatives</t>
        </is>
      </c>
      <c r="B99" s="6" t="n">
        <v>2035</v>
      </c>
      <c r="C99" s="6" t="n">
        <v>1335</v>
      </c>
    </row>
    <row r="100">
      <c r="A100" s="4" t="inlineStr">
        <is>
          <t>Industrials | Wholesale | Credit Concentration Risk</t>
        </is>
      </c>
      <c r="B100" s="4" t="inlineStr">
        <is>
          <t xml:space="preserve"> </t>
        </is>
      </c>
      <c r="C100" s="4" t="inlineStr">
        <is>
          <t xml:space="preserve"> </t>
        </is>
      </c>
    </row>
    <row r="101">
      <c r="A101" s="3" t="inlineStr">
        <is>
          <t>Concentration Risk [Line Items]</t>
        </is>
      </c>
      <c r="B101" s="4" t="inlineStr">
        <is>
          <t xml:space="preserve"> </t>
        </is>
      </c>
      <c r="C101" s="4" t="inlineStr">
        <is>
          <t xml:space="preserve"> </t>
        </is>
      </c>
    </row>
    <row r="102">
      <c r="A102" s="4" t="inlineStr">
        <is>
          <t>Credit exposure</t>
        </is>
      </c>
      <c r="B102" s="6" t="n">
        <v>72530</v>
      </c>
      <c r="C102" s="6" t="n">
        <v>75092</v>
      </c>
    </row>
    <row r="103">
      <c r="A103" s="4" t="inlineStr">
        <is>
          <t>On-balance sheet, Loans</t>
        </is>
      </c>
      <c r="B103" s="6" t="n">
        <v>24011</v>
      </c>
      <c r="C103" s="6" t="n">
        <v>26548</v>
      </c>
    </row>
    <row r="104">
      <c r="A104" s="4" t="inlineStr">
        <is>
          <t>Off-balance sheet</t>
        </is>
      </c>
      <c r="B104" s="6" t="n">
        <v>46484</v>
      </c>
      <c r="C104" s="6" t="n">
        <v>47209</v>
      </c>
    </row>
    <row r="105">
      <c r="A105" s="4" t="inlineStr">
        <is>
          <t>Healthcare | Credit Concentration Risk</t>
        </is>
      </c>
      <c r="B105" s="4" t="inlineStr">
        <is>
          <t xml:space="preserve"> </t>
        </is>
      </c>
      <c r="C105" s="4" t="inlineStr">
        <is>
          <t xml:space="preserve"> </t>
        </is>
      </c>
    </row>
    <row r="106">
      <c r="A106" s="3" t="inlineStr">
        <is>
          <t>Concentration Risk [Line Items]</t>
        </is>
      </c>
      <c r="B106" s="4" t="inlineStr">
        <is>
          <t xml:space="preserve"> </t>
        </is>
      </c>
      <c r="C106" s="4" t="inlineStr">
        <is>
          <t xml:space="preserve"> </t>
        </is>
      </c>
    </row>
    <row r="107">
      <c r="A107" s="4" t="inlineStr">
        <is>
          <t>On-balance sheet, Derivatives</t>
        </is>
      </c>
      <c r="B107" s="6" t="n">
        <v>616</v>
      </c>
      <c r="C107" s="6" t="n">
        <v>1577</v>
      </c>
    </row>
    <row r="108">
      <c r="A108" s="4" t="inlineStr">
        <is>
          <t>Healthcare | Wholesale | Credit Concentration Risk</t>
        </is>
      </c>
      <c r="B108" s="4" t="inlineStr">
        <is>
          <t xml:space="preserve"> </t>
        </is>
      </c>
      <c r="C108" s="4" t="inlineStr">
        <is>
          <t xml:space="preserve"> </t>
        </is>
      </c>
    </row>
    <row r="109">
      <c r="A109" s="3" t="inlineStr">
        <is>
          <t>Concentration Risk [Line Items]</t>
        </is>
      </c>
      <c r="B109" s="4" t="inlineStr">
        <is>
          <t xml:space="preserve"> </t>
        </is>
      </c>
      <c r="C109" s="4" t="inlineStr">
        <is>
          <t xml:space="preserve"> </t>
        </is>
      </c>
    </row>
    <row r="110">
      <c r="A110" s="4" t="inlineStr">
        <is>
          <t>Credit exposure</t>
        </is>
      </c>
      <c r="B110" s="6" t="n">
        <v>64224</v>
      </c>
      <c r="C110" s="6" t="n">
        <v>65025</v>
      </c>
    </row>
    <row r="111">
      <c r="A111" s="4" t="inlineStr">
        <is>
          <t>On-balance sheet, Loans</t>
        </is>
      </c>
      <c r="B111" s="6" t="n">
        <v>23243</v>
      </c>
      <c r="C111" s="6" t="n">
        <v>23169</v>
      </c>
    </row>
    <row r="112">
      <c r="A112" s="4" t="inlineStr">
        <is>
          <t>Off-balance sheet</t>
        </is>
      </c>
      <c r="B112" s="6" t="n">
        <v>40365</v>
      </c>
      <c r="C112" s="6" t="n">
        <v>40279</v>
      </c>
    </row>
    <row r="113">
      <c r="A113" s="4" t="inlineStr">
        <is>
          <t>Banks &amp; Finance Companies | Credit Concentration Risk</t>
        </is>
      </c>
      <c r="B113" s="4" t="inlineStr">
        <is>
          <t xml:space="preserve"> </t>
        </is>
      </c>
      <c r="C113" s="4" t="inlineStr">
        <is>
          <t xml:space="preserve"> </t>
        </is>
      </c>
    </row>
    <row r="114">
      <c r="A114" s="3" t="inlineStr">
        <is>
          <t>Concentration Risk [Line Items]</t>
        </is>
      </c>
      <c r="B114" s="4" t="inlineStr">
        <is>
          <t xml:space="preserve"> </t>
        </is>
      </c>
      <c r="C114" s="4" t="inlineStr">
        <is>
          <t xml:space="preserve"> </t>
        </is>
      </c>
    </row>
    <row r="115">
      <c r="A115" s="4" t="inlineStr">
        <is>
          <t>On-balance sheet, Derivatives</t>
        </is>
      </c>
      <c r="B115" s="6" t="n">
        <v>3890</v>
      </c>
      <c r="C115" s="6" t="n">
        <v>2898</v>
      </c>
    </row>
    <row r="116">
      <c r="A116" s="4" t="inlineStr">
        <is>
          <t>Banks &amp; Finance Companies | Wholesale | Credit Concentration Risk</t>
        </is>
      </c>
      <c r="B116" s="4" t="inlineStr">
        <is>
          <t xml:space="preserve"> </t>
        </is>
      </c>
      <c r="C116" s="4" t="inlineStr">
        <is>
          <t xml:space="preserve"> </t>
        </is>
      </c>
    </row>
    <row r="117">
      <c r="A117" s="3" t="inlineStr">
        <is>
          <t>Concentration Risk [Line Items]</t>
        </is>
      </c>
      <c r="B117" s="4" t="inlineStr">
        <is>
          <t xml:space="preserve"> </t>
        </is>
      </c>
      <c r="C117" s="4" t="inlineStr">
        <is>
          <t xml:space="preserve"> </t>
        </is>
      </c>
    </row>
    <row r="118">
      <c r="A118" s="4" t="inlineStr">
        <is>
          <t>Credit exposure</t>
        </is>
      </c>
      <c r="B118" s="6" t="n">
        <v>61287</v>
      </c>
      <c r="C118" s="6" t="n">
        <v>57177</v>
      </c>
    </row>
    <row r="119">
      <c r="A119" s="4" t="inlineStr">
        <is>
          <t>On-balance sheet, Loans</t>
        </is>
      </c>
      <c r="B119" s="6" t="n">
        <v>40239</v>
      </c>
      <c r="C119" s="6" t="n">
        <v>33941</v>
      </c>
    </row>
    <row r="120">
      <c r="A120" s="4" t="inlineStr">
        <is>
          <t>Off-balance sheet</t>
        </is>
      </c>
      <c r="B120" s="6" t="n">
        <v>17158</v>
      </c>
      <c r="C120" s="6" t="n">
        <v>20338</v>
      </c>
    </row>
    <row r="121">
      <c r="A121" s="4" t="inlineStr">
        <is>
          <t>Utilities | Credit Concentration Risk</t>
        </is>
      </c>
      <c r="B121" s="4" t="inlineStr">
        <is>
          <t xml:space="preserve"> </t>
        </is>
      </c>
      <c r="C121" s="4" t="inlineStr">
        <is>
          <t xml:space="preserve"> </t>
        </is>
      </c>
    </row>
    <row r="122">
      <c r="A122" s="3" t="inlineStr">
        <is>
          <t>Concentration Risk [Line Items]</t>
        </is>
      </c>
      <c r="B122" s="4" t="inlineStr">
        <is>
          <t xml:space="preserve"> </t>
        </is>
      </c>
      <c r="C122" s="4" t="inlineStr">
        <is>
          <t xml:space="preserve"> </t>
        </is>
      </c>
    </row>
    <row r="123">
      <c r="A123" s="4" t="inlineStr">
        <is>
          <t>On-balance sheet, Derivatives</t>
        </is>
      </c>
      <c r="B123" s="6" t="n">
        <v>2631</v>
      </c>
      <c r="C123" s="6" t="n">
        <v>3396</v>
      </c>
    </row>
    <row r="124">
      <c r="A124" s="4" t="inlineStr">
        <is>
          <t>Utilities | Wholesale | Credit Concentration Risk</t>
        </is>
      </c>
      <c r="B124" s="4" t="inlineStr">
        <is>
          <t xml:space="preserve"> </t>
        </is>
      </c>
      <c r="C124" s="4" t="inlineStr">
        <is>
          <t xml:space="preserve"> </t>
        </is>
      </c>
    </row>
    <row r="125">
      <c r="A125" s="3" t="inlineStr">
        <is>
          <t>Concentration Risk [Line Items]</t>
        </is>
      </c>
      <c r="B125" s="4" t="inlineStr">
        <is>
          <t xml:space="preserve"> </t>
        </is>
      </c>
      <c r="C125" s="4" t="inlineStr">
        <is>
          <t xml:space="preserve"> </t>
        </is>
      </c>
    </row>
    <row r="126">
      <c r="A126" s="4" t="inlineStr">
        <is>
          <t>Credit exposure</t>
        </is>
      </c>
      <c r="B126" s="6" t="n">
        <v>35871</v>
      </c>
      <c r="C126" s="6" t="n">
        <v>36061</v>
      </c>
    </row>
    <row r="127">
      <c r="A127" s="4" t="inlineStr">
        <is>
          <t>On-balance sheet, Loans</t>
        </is>
      </c>
      <c r="B127" s="6" t="n">
        <v>6172</v>
      </c>
      <c r="C127" s="6" t="n">
        <v>7067</v>
      </c>
    </row>
    <row r="128">
      <c r="A128" s="4" t="inlineStr">
        <is>
          <t>Off-balance sheet</t>
        </is>
      </c>
      <c r="B128" s="6" t="n">
        <v>27068</v>
      </c>
      <c r="C128" s="6" t="n">
        <v>25598</v>
      </c>
    </row>
    <row r="129">
      <c r="A129" s="4" t="inlineStr">
        <is>
          <t>State &amp; Municipal Govt | Credit Concentration Risk</t>
        </is>
      </c>
      <c r="B129" s="4" t="inlineStr">
        <is>
          <t xml:space="preserve"> </t>
        </is>
      </c>
      <c r="C129" s="4" t="inlineStr">
        <is>
          <t xml:space="preserve"> </t>
        </is>
      </c>
    </row>
    <row r="130">
      <c r="A130" s="3" t="inlineStr">
        <is>
          <t>Concentration Risk [Line Items]</t>
        </is>
      </c>
      <c r="B130" s="4" t="inlineStr">
        <is>
          <t xml:space="preserve"> </t>
        </is>
      </c>
      <c r="C130" s="4" t="inlineStr">
        <is>
          <t xml:space="preserve"> </t>
        </is>
      </c>
    </row>
    <row r="131">
      <c r="A131" s="4" t="inlineStr">
        <is>
          <t>On-balance sheet, Derivatives</t>
        </is>
      </c>
      <c r="B131" s="6" t="n">
        <v>372</v>
      </c>
      <c r="C131" s="6" t="n">
        <v>442</v>
      </c>
    </row>
    <row r="132">
      <c r="A132" s="4" t="inlineStr">
        <is>
          <t>State &amp; Municipal Govt | Wholesale | Credit Concentration Risk</t>
        </is>
      </c>
      <c r="B132" s="4" t="inlineStr">
        <is>
          <t xml:space="preserve"> </t>
        </is>
      </c>
      <c r="C132" s="4" t="inlineStr">
        <is>
          <t xml:space="preserve"> </t>
        </is>
      </c>
    </row>
    <row r="133">
      <c r="A133" s="3" t="inlineStr">
        <is>
          <t>Concentration Risk [Line Items]</t>
        </is>
      </c>
      <c r="B133" s="4" t="inlineStr">
        <is>
          <t xml:space="preserve"> </t>
        </is>
      </c>
      <c r="C133" s="4" t="inlineStr">
        <is>
          <t xml:space="preserve"> </t>
        </is>
      </c>
    </row>
    <row r="134">
      <c r="A134" s="4" t="inlineStr">
        <is>
          <t>Credit exposure</t>
        </is>
      </c>
      <c r="B134" s="6" t="n">
        <v>35039</v>
      </c>
      <c r="C134" s="6" t="n">
        <v>35986</v>
      </c>
    </row>
    <row r="135">
      <c r="A135" s="4" t="inlineStr">
        <is>
          <t>On-balance sheet, Loans</t>
        </is>
      </c>
      <c r="B135" s="6" t="n">
        <v>19279</v>
      </c>
      <c r="C135" s="6" t="n">
        <v>20019</v>
      </c>
    </row>
    <row r="136">
      <c r="A136" s="4" t="inlineStr">
        <is>
          <t>Off-balance sheet</t>
        </is>
      </c>
      <c r="B136" s="6" t="n">
        <v>15388</v>
      </c>
      <c r="C136" s="6" t="n">
        <v>15525</v>
      </c>
    </row>
    <row r="137">
      <c r="A137" s="4" t="inlineStr">
        <is>
          <t>Automotive | Credit Concentration Risk</t>
        </is>
      </c>
      <c r="B137" s="4" t="inlineStr">
        <is>
          <t xml:space="preserve"> </t>
        </is>
      </c>
      <c r="C137" s="4" t="inlineStr">
        <is>
          <t xml:space="preserve"> </t>
        </is>
      </c>
    </row>
    <row r="138">
      <c r="A138" s="3" t="inlineStr">
        <is>
          <t>Concentration Risk [Line Items]</t>
        </is>
      </c>
      <c r="B138" s="4" t="inlineStr">
        <is>
          <t xml:space="preserve"> </t>
        </is>
      </c>
      <c r="C138" s="4" t="inlineStr">
        <is>
          <t xml:space="preserve"> </t>
        </is>
      </c>
    </row>
    <row r="139">
      <c r="A139" s="4" t="inlineStr">
        <is>
          <t>On-balance sheet, Derivatives</t>
        </is>
      </c>
      <c r="B139" s="6" t="n">
        <v>794</v>
      </c>
      <c r="C139" s="6" t="n">
        <v>428</v>
      </c>
    </row>
    <row r="140">
      <c r="A140" s="4" t="inlineStr">
        <is>
          <t>Automotive | Wholesale | Credit Concentration Risk</t>
        </is>
      </c>
      <c r="B140" s="4" t="inlineStr">
        <is>
          <t xml:space="preserve"> </t>
        </is>
      </c>
      <c r="C140" s="4" t="inlineStr">
        <is>
          <t xml:space="preserve"> </t>
        </is>
      </c>
    </row>
    <row r="141">
      <c r="A141" s="3" t="inlineStr">
        <is>
          <t>Concentration Risk [Line Items]</t>
        </is>
      </c>
      <c r="B141" s="4" t="inlineStr">
        <is>
          <t xml:space="preserve"> </t>
        </is>
      </c>
      <c r="C141" s="4" t="inlineStr">
        <is>
          <t xml:space="preserve"> </t>
        </is>
      </c>
    </row>
    <row r="142">
      <c r="A142" s="4" t="inlineStr">
        <is>
          <t>Credit exposure</t>
        </is>
      </c>
      <c r="B142" s="6" t="n">
        <v>34336</v>
      </c>
      <c r="C142" s="6" t="n">
        <v>33977</v>
      </c>
    </row>
    <row r="143">
      <c r="A143" s="4" t="inlineStr">
        <is>
          <t>On-balance sheet, Loans</t>
        </is>
      </c>
      <c r="B143" s="6" t="n">
        <v>17696</v>
      </c>
      <c r="C143" s="6" t="n">
        <v>17459</v>
      </c>
    </row>
    <row r="144">
      <c r="A144" s="4" t="inlineStr">
        <is>
          <t>Off-balance sheet</t>
        </is>
      </c>
      <c r="B144" s="6" t="n">
        <v>15846</v>
      </c>
      <c r="C144" s="6" t="n">
        <v>16090</v>
      </c>
    </row>
    <row r="145">
      <c r="A145" s="4" t="inlineStr">
        <is>
          <t>Oil &amp; Gas | Credit Concentration Risk</t>
        </is>
      </c>
      <c r="B145" s="4" t="inlineStr">
        <is>
          <t xml:space="preserve"> </t>
        </is>
      </c>
      <c r="C145" s="4" t="inlineStr">
        <is>
          <t xml:space="preserve"> </t>
        </is>
      </c>
    </row>
    <row r="146">
      <c r="A146" s="3" t="inlineStr">
        <is>
          <t>Concentration Risk [Line Items]</t>
        </is>
      </c>
      <c r="B146" s="4" t="inlineStr">
        <is>
          <t xml:space="preserve"> </t>
        </is>
      </c>
      <c r="C146" s="4" t="inlineStr">
        <is>
          <t xml:space="preserve"> </t>
        </is>
      </c>
    </row>
    <row r="147">
      <c r="A147" s="4" t="inlineStr">
        <is>
          <t>On-balance sheet, Derivatives</t>
        </is>
      </c>
      <c r="B147" s="6" t="n">
        <v>1153</v>
      </c>
      <c r="C147" s="6" t="n">
        <v>705</v>
      </c>
    </row>
    <row r="148">
      <c r="A148" s="4" t="inlineStr">
        <is>
          <t>Oil &amp; Gas | Wholesale | Credit Concentration Risk</t>
        </is>
      </c>
      <c r="B148" s="4" t="inlineStr">
        <is>
          <t xml:space="preserve"> </t>
        </is>
      </c>
      <c r="C148" s="4" t="inlineStr">
        <is>
          <t xml:space="preserve"> </t>
        </is>
      </c>
    </row>
    <row r="149">
      <c r="A149" s="3" t="inlineStr">
        <is>
          <t>Concentration Risk [Line Items]</t>
        </is>
      </c>
      <c r="B149" s="4" t="inlineStr">
        <is>
          <t xml:space="preserve"> </t>
        </is>
      </c>
      <c r="C149" s="4" t="inlineStr">
        <is>
          <t xml:space="preserve"> </t>
        </is>
      </c>
    </row>
    <row r="150">
      <c r="A150" s="4" t="inlineStr">
        <is>
          <t>Credit exposure</t>
        </is>
      </c>
      <c r="B150" s="6" t="n">
        <v>31724</v>
      </c>
      <c r="C150" s="6" t="n">
        <v>34475</v>
      </c>
    </row>
    <row r="151">
      <c r="A151" s="4" t="inlineStr">
        <is>
          <t>On-balance sheet, Loans</t>
        </is>
      </c>
      <c r="B151" s="6" t="n">
        <v>7226</v>
      </c>
      <c r="C151" s="6" t="n">
        <v>8480</v>
      </c>
    </row>
    <row r="152">
      <c r="A152" s="4" t="inlineStr">
        <is>
          <t>Off-balance sheet</t>
        </is>
      </c>
      <c r="B152" s="6" t="n">
        <v>23345</v>
      </c>
      <c r="C152" s="6" t="n">
        <v>25290</v>
      </c>
    </row>
    <row r="153">
      <c r="A153" s="4" t="inlineStr">
        <is>
          <t>Insurance | Credit Concentration Risk</t>
        </is>
      </c>
      <c r="B153" s="4" t="inlineStr">
        <is>
          <t xml:space="preserve"> </t>
        </is>
      </c>
      <c r="C153" s="4" t="inlineStr">
        <is>
          <t xml:space="preserve"> </t>
        </is>
      </c>
    </row>
    <row r="154">
      <c r="A154" s="3" t="inlineStr">
        <is>
          <t>Concentration Risk [Line Items]</t>
        </is>
      </c>
      <c r="B154" s="4" t="inlineStr">
        <is>
          <t xml:space="preserve"> </t>
        </is>
      </c>
      <c r="C154" s="4" t="inlineStr">
        <is>
          <t xml:space="preserve"> </t>
        </is>
      </c>
    </row>
    <row r="155">
      <c r="A155" s="4" t="inlineStr">
        <is>
          <t>On-balance sheet, Derivatives</t>
        </is>
      </c>
      <c r="B155" s="6" t="n">
        <v>9703</v>
      </c>
      <c r="C155" s="6" t="n">
        <v>7138</v>
      </c>
    </row>
    <row r="156">
      <c r="A156" s="4" t="inlineStr">
        <is>
          <t>Insurance | Wholesale | Credit Concentration Risk</t>
        </is>
      </c>
      <c r="B156" s="4" t="inlineStr">
        <is>
          <t xml:space="preserve"> </t>
        </is>
      </c>
      <c r="C156" s="4" t="inlineStr">
        <is>
          <t xml:space="preserve"> </t>
        </is>
      </c>
    </row>
    <row r="157">
      <c r="A157" s="3" t="inlineStr">
        <is>
          <t>Concentration Risk [Line Items]</t>
        </is>
      </c>
      <c r="B157" s="4" t="inlineStr">
        <is>
          <t xml:space="preserve"> </t>
        </is>
      </c>
      <c r="C157" s="4" t="inlineStr">
        <is>
          <t xml:space="preserve"> </t>
        </is>
      </c>
    </row>
    <row r="158">
      <c r="A158" s="4" t="inlineStr">
        <is>
          <t>Credit exposure</t>
        </is>
      </c>
      <c r="B158" s="6" t="n">
        <v>24267</v>
      </c>
      <c r="C158" s="6" t="n">
        <v>20501</v>
      </c>
    </row>
    <row r="159">
      <c r="A159" s="4" t="inlineStr">
        <is>
          <t>On-balance sheet, Loans</t>
        </is>
      </c>
      <c r="B159" s="6" t="n">
        <v>2533</v>
      </c>
      <c r="C159" s="6" t="n">
        <v>2535</v>
      </c>
    </row>
    <row r="160">
      <c r="A160" s="4" t="inlineStr">
        <is>
          <t>Off-balance sheet</t>
        </is>
      </c>
      <c r="B160" s="6" t="n">
        <v>12031</v>
      </c>
      <c r="C160" s="6" t="n">
        <v>10828</v>
      </c>
    </row>
    <row r="161">
      <c r="A161" s="4" t="inlineStr">
        <is>
          <t>Chemicals &amp; Plastics | Credit Concentration Risk</t>
        </is>
      </c>
      <c r="B161" s="4" t="inlineStr">
        <is>
          <t xml:space="preserve"> </t>
        </is>
      </c>
      <c r="C161" s="4" t="inlineStr">
        <is>
          <t xml:space="preserve"> </t>
        </is>
      </c>
    </row>
    <row r="162">
      <c r="A162" s="3" t="inlineStr">
        <is>
          <t>Concentration Risk [Line Items]</t>
        </is>
      </c>
      <c r="B162" s="4" t="inlineStr">
        <is>
          <t xml:space="preserve"> </t>
        </is>
      </c>
      <c r="C162" s="4" t="inlineStr">
        <is>
          <t xml:space="preserve"> </t>
        </is>
      </c>
    </row>
    <row r="163">
      <c r="A163" s="4" t="inlineStr">
        <is>
          <t>On-balance sheet, Derivatives</t>
        </is>
      </c>
      <c r="B163" s="6" t="n">
        <v>267</v>
      </c>
      <c r="C163" s="6" t="n">
        <v>441</v>
      </c>
    </row>
    <row r="164">
      <c r="A164" s="4" t="inlineStr">
        <is>
          <t>Chemicals &amp; Plastics | Wholesale | Credit Concentration Risk</t>
        </is>
      </c>
      <c r="B164" s="4" t="inlineStr">
        <is>
          <t xml:space="preserve"> </t>
        </is>
      </c>
      <c r="C164" s="4" t="inlineStr">
        <is>
          <t xml:space="preserve"> </t>
        </is>
      </c>
    </row>
    <row r="165">
      <c r="A165" s="3" t="inlineStr">
        <is>
          <t>Concentration Risk [Line Items]</t>
        </is>
      </c>
      <c r="B165" s="4" t="inlineStr">
        <is>
          <t xml:space="preserve"> </t>
        </is>
      </c>
      <c r="C165" s="4" t="inlineStr">
        <is>
          <t xml:space="preserve"> </t>
        </is>
      </c>
    </row>
    <row r="166">
      <c r="A166" s="4" t="inlineStr">
        <is>
          <t>Credit exposure</t>
        </is>
      </c>
      <c r="B166" s="6" t="n">
        <v>20782</v>
      </c>
      <c r="C166" s="6" t="n">
        <v>20773</v>
      </c>
    </row>
    <row r="167">
      <c r="A167" s="4" t="inlineStr">
        <is>
          <t>On-balance sheet, Loans</t>
        </is>
      </c>
      <c r="B167" s="6" t="n">
        <v>6176</v>
      </c>
      <c r="C167" s="6" t="n">
        <v>6458</v>
      </c>
    </row>
    <row r="168">
      <c r="A168" s="4" t="inlineStr">
        <is>
          <t>Off-balance sheet</t>
        </is>
      </c>
      <c r="B168" s="6" t="n">
        <v>14339</v>
      </c>
      <c r="C168" s="6" t="n">
        <v>13874</v>
      </c>
    </row>
    <row r="169">
      <c r="A169" s="4" t="inlineStr">
        <is>
          <t>Transportation | Credit Concentration Risk</t>
        </is>
      </c>
      <c r="B169" s="4" t="inlineStr">
        <is>
          <t xml:space="preserve"> </t>
        </is>
      </c>
      <c r="C169" s="4" t="inlineStr">
        <is>
          <t xml:space="preserve"> </t>
        </is>
      </c>
    </row>
    <row r="170">
      <c r="A170" s="3" t="inlineStr">
        <is>
          <t>Concentration Risk [Line Items]</t>
        </is>
      </c>
      <c r="B170" s="4" t="inlineStr">
        <is>
          <t xml:space="preserve"> </t>
        </is>
      </c>
      <c r="C170" s="4" t="inlineStr">
        <is>
          <t xml:space="preserve"> </t>
        </is>
      </c>
    </row>
    <row r="171">
      <c r="A171" s="4" t="inlineStr">
        <is>
          <t>On-balance sheet, Derivatives</t>
        </is>
      </c>
      <c r="B171" s="6" t="n">
        <v>769</v>
      </c>
      <c r="C171" s="6" t="n">
        <v>555</v>
      </c>
    </row>
    <row r="172">
      <c r="A172" s="4" t="inlineStr">
        <is>
          <t>Transportation | Wholesale | Credit Concentration Risk</t>
        </is>
      </c>
      <c r="B172" s="4" t="inlineStr">
        <is>
          <t xml:space="preserve"> </t>
        </is>
      </c>
      <c r="C172" s="4" t="inlineStr">
        <is>
          <t xml:space="preserve"> </t>
        </is>
      </c>
    </row>
    <row r="173">
      <c r="A173" s="3" t="inlineStr">
        <is>
          <t>Concentration Risk [Line Items]</t>
        </is>
      </c>
      <c r="B173" s="4" t="inlineStr">
        <is>
          <t xml:space="preserve"> </t>
        </is>
      </c>
      <c r="C173" s="4" t="inlineStr">
        <is>
          <t xml:space="preserve"> </t>
        </is>
      </c>
    </row>
    <row r="174">
      <c r="A174" s="4" t="inlineStr">
        <is>
          <t>Credit exposure</t>
        </is>
      </c>
      <c r="B174" s="6" t="n">
        <v>17019</v>
      </c>
      <c r="C174" s="6" t="n">
        <v>16060</v>
      </c>
    </row>
    <row r="175">
      <c r="A175" s="4" t="inlineStr">
        <is>
          <t>On-balance sheet, Loans</t>
        </is>
      </c>
      <c r="B175" s="6" t="n">
        <v>5380</v>
      </c>
      <c r="C175" s="6" t="n">
        <v>5080</v>
      </c>
    </row>
    <row r="176">
      <c r="A176" s="4" t="inlineStr">
        <is>
          <t>Off-balance sheet</t>
        </is>
      </c>
      <c r="B176" s="6" t="n">
        <v>10870</v>
      </c>
      <c r="C176" s="6" t="n">
        <v>10425</v>
      </c>
    </row>
    <row r="177">
      <c r="A177" s="4" t="inlineStr">
        <is>
          <t>Metals &amp; Mining | Credit Concentration Risk</t>
        </is>
      </c>
      <c r="B177" s="4" t="inlineStr">
        <is>
          <t xml:space="preserve"> </t>
        </is>
      </c>
      <c r="C177" s="4" t="inlineStr">
        <is>
          <t xml:space="preserve"> </t>
        </is>
      </c>
    </row>
    <row r="178">
      <c r="A178" s="3" t="inlineStr">
        <is>
          <t>Concentration Risk [Line Items]</t>
        </is>
      </c>
      <c r="B178" s="4" t="inlineStr">
        <is>
          <t xml:space="preserve"> </t>
        </is>
      </c>
      <c r="C178" s="4" t="inlineStr">
        <is>
          <t xml:space="preserve"> </t>
        </is>
      </c>
    </row>
    <row r="179">
      <c r="A179" s="4" t="inlineStr">
        <is>
          <t>On-balance sheet, Derivatives</t>
        </is>
      </c>
      <c r="B179" s="6" t="n">
        <v>564</v>
      </c>
      <c r="C179" s="6" t="n">
        <v>274</v>
      </c>
    </row>
    <row r="180">
      <c r="A180" s="4" t="inlineStr">
        <is>
          <t>Metals &amp; Mining | Wholesale | Credit Concentration Risk</t>
        </is>
      </c>
      <c r="B180" s="4" t="inlineStr">
        <is>
          <t xml:space="preserve"> </t>
        </is>
      </c>
      <c r="C180" s="4" t="inlineStr">
        <is>
          <t xml:space="preserve"> </t>
        </is>
      </c>
    </row>
    <row r="181">
      <c r="A181" s="3" t="inlineStr">
        <is>
          <t>Concentration Risk [Line Items]</t>
        </is>
      </c>
      <c r="B181" s="4" t="inlineStr">
        <is>
          <t xml:space="preserve"> </t>
        </is>
      </c>
      <c r="C181" s="4" t="inlineStr">
        <is>
          <t xml:space="preserve"> </t>
        </is>
      </c>
    </row>
    <row r="182">
      <c r="A182" s="4" t="inlineStr">
        <is>
          <t>Credit exposure</t>
        </is>
      </c>
      <c r="B182" s="6" t="n">
        <v>15860</v>
      </c>
      <c r="C182" s="6" t="n">
        <v>15508</v>
      </c>
    </row>
    <row r="183">
      <c r="A183" s="4" t="inlineStr">
        <is>
          <t>On-balance sheet, Loans</t>
        </is>
      </c>
      <c r="B183" s="6" t="n">
        <v>4425</v>
      </c>
      <c r="C183" s="6" t="n">
        <v>4655</v>
      </c>
    </row>
    <row r="184">
      <c r="A184" s="4" t="inlineStr">
        <is>
          <t>Off-balance sheet</t>
        </is>
      </c>
      <c r="B184" s="6" t="n">
        <v>10871</v>
      </c>
      <c r="C184" s="6" t="n">
        <v>10579</v>
      </c>
    </row>
    <row r="185">
      <c r="A185" s="4" t="inlineStr">
        <is>
          <t>Central Govt | Credit Concentration Risk</t>
        </is>
      </c>
      <c r="B185" s="4" t="inlineStr">
        <is>
          <t xml:space="preserve"> </t>
        </is>
      </c>
      <c r="C185" s="4" t="inlineStr">
        <is>
          <t xml:space="preserve"> </t>
        </is>
      </c>
    </row>
    <row r="186">
      <c r="A186" s="3" t="inlineStr">
        <is>
          <t>Concentration Risk [Line Items]</t>
        </is>
      </c>
      <c r="B186" s="4" t="inlineStr">
        <is>
          <t xml:space="preserve"> </t>
        </is>
      </c>
      <c r="C186" s="4" t="inlineStr">
        <is>
          <t xml:space="preserve"> </t>
        </is>
      </c>
    </row>
    <row r="187">
      <c r="A187" s="4" t="inlineStr">
        <is>
          <t>On-balance sheet, Derivatives</t>
        </is>
      </c>
      <c r="B187" s="6" t="n">
        <v>6285</v>
      </c>
      <c r="C187" s="6" t="n">
        <v>10669</v>
      </c>
    </row>
    <row r="188">
      <c r="A188" s="4" t="inlineStr">
        <is>
          <t>Central Govt | Wholesale | Credit Concentration Risk</t>
        </is>
      </c>
      <c r="B188" s="4" t="inlineStr">
        <is>
          <t xml:space="preserve"> </t>
        </is>
      </c>
      <c r="C188" s="4" t="inlineStr">
        <is>
          <t xml:space="preserve"> </t>
        </is>
      </c>
    </row>
    <row r="189">
      <c r="A189" s="3" t="inlineStr">
        <is>
          <t>Concentration Risk [Line Items]</t>
        </is>
      </c>
      <c r="B189" s="4" t="inlineStr">
        <is>
          <t xml:space="preserve"> </t>
        </is>
      </c>
      <c r="C189" s="4" t="inlineStr">
        <is>
          <t xml:space="preserve"> </t>
        </is>
      </c>
    </row>
    <row r="190">
      <c r="A190" s="4" t="inlineStr">
        <is>
          <t>Credit exposure</t>
        </is>
      </c>
      <c r="B190" s="6" t="n">
        <v>13862</v>
      </c>
      <c r="C190" s="6" t="n">
        <v>17704</v>
      </c>
    </row>
    <row r="191">
      <c r="A191" s="4" t="inlineStr">
        <is>
          <t>On-balance sheet, Loans</t>
        </is>
      </c>
      <c r="B191" s="6" t="n">
        <v>4715</v>
      </c>
      <c r="C191" s="6" t="n">
        <v>5463</v>
      </c>
    </row>
    <row r="192">
      <c r="A192" s="4" t="inlineStr">
        <is>
          <t>Off-balance sheet</t>
        </is>
      </c>
      <c r="B192" s="6" t="n">
        <v>2862</v>
      </c>
      <c r="C192" s="6" t="n">
        <v>1572</v>
      </c>
    </row>
    <row r="193">
      <c r="A193" s="4" t="inlineStr">
        <is>
          <t>Securities Firms | Credit Concentration Risk</t>
        </is>
      </c>
      <c r="B193" s="4" t="inlineStr">
        <is>
          <t xml:space="preserve"> </t>
        </is>
      </c>
      <c r="C193" s="4" t="inlineStr">
        <is>
          <t xml:space="preserve"> </t>
        </is>
      </c>
    </row>
    <row r="194">
      <c r="A194" s="3" t="inlineStr">
        <is>
          <t>Concentration Risk [Line Items]</t>
        </is>
      </c>
      <c r="B194" s="4" t="inlineStr">
        <is>
          <t xml:space="preserve"> </t>
        </is>
      </c>
      <c r="C194" s="4" t="inlineStr">
        <is>
          <t xml:space="preserve"> </t>
        </is>
      </c>
    </row>
    <row r="195">
      <c r="A195" s="4" t="inlineStr">
        <is>
          <t>On-balance sheet, Derivatives</t>
        </is>
      </c>
      <c r="B195" s="6" t="n">
        <v>3197</v>
      </c>
      <c r="C195" s="6" t="n">
        <v>3285</v>
      </c>
    </row>
    <row r="196">
      <c r="A196" s="4" t="inlineStr">
        <is>
          <t>Securities Firms | Wholesale | Credit Concentration Risk</t>
        </is>
      </c>
      <c r="B196" s="4" t="inlineStr">
        <is>
          <t xml:space="preserve"> </t>
        </is>
      </c>
      <c r="C196" s="4" t="inlineStr">
        <is>
          <t xml:space="preserve"> </t>
        </is>
      </c>
    </row>
    <row r="197">
      <c r="A197" s="3" t="inlineStr">
        <is>
          <t>Concentration Risk [Line Items]</t>
        </is>
      </c>
      <c r="B197" s="4" t="inlineStr">
        <is>
          <t xml:space="preserve"> </t>
        </is>
      </c>
      <c r="C197" s="4" t="inlineStr">
        <is>
          <t xml:space="preserve"> </t>
        </is>
      </c>
    </row>
    <row r="198">
      <c r="A198" s="4" t="inlineStr">
        <is>
          <t>Credit exposure</t>
        </is>
      </c>
      <c r="B198" s="6" t="n">
        <v>9443</v>
      </c>
      <c r="C198" s="6" t="n">
        <v>8689</v>
      </c>
    </row>
    <row r="199">
      <c r="A199" s="4" t="inlineStr">
        <is>
          <t>On-balance sheet, Loans</t>
        </is>
      </c>
      <c r="B199" s="6" t="n">
        <v>1878</v>
      </c>
      <c r="C199" s="6" t="n">
        <v>865</v>
      </c>
    </row>
    <row r="200">
      <c r="A200" s="4" t="inlineStr">
        <is>
          <t>Off-balance sheet</t>
        </is>
      </c>
      <c r="B200" s="6" t="n">
        <v>4368</v>
      </c>
      <c r="C200" s="6" t="n">
        <v>4539</v>
      </c>
    </row>
    <row r="201">
      <c r="A201" s="4" t="inlineStr">
        <is>
          <t>Financial Markets Infrastructure | Credit Concentration Risk</t>
        </is>
      </c>
      <c r="B201" s="4" t="inlineStr">
        <is>
          <t xml:space="preserve"> </t>
        </is>
      </c>
      <c r="C201" s="4" t="inlineStr">
        <is>
          <t xml:space="preserve"> </t>
        </is>
      </c>
    </row>
    <row r="202">
      <c r="A202" s="3" t="inlineStr">
        <is>
          <t>Concentration Risk [Line Items]</t>
        </is>
      </c>
      <c r="B202" s="4" t="inlineStr">
        <is>
          <t xml:space="preserve"> </t>
        </is>
      </c>
      <c r="C202" s="4" t="inlineStr">
        <is>
          <t xml:space="preserve"> </t>
        </is>
      </c>
    </row>
    <row r="203">
      <c r="A203" s="4" t="inlineStr">
        <is>
          <t>On-balance sheet, Derivatives</t>
        </is>
      </c>
      <c r="B203" s="6" t="n">
        <v>2410</v>
      </c>
      <c r="C203" s="6" t="n">
        <v>2155</v>
      </c>
    </row>
    <row r="204">
      <c r="A204" s="4" t="inlineStr">
        <is>
          <t>Financial Markets Infrastructure | Wholesale | Credit Concentration Risk</t>
        </is>
      </c>
      <c r="B204" s="4" t="inlineStr">
        <is>
          <t xml:space="preserve"> </t>
        </is>
      </c>
      <c r="C204" s="4" t="inlineStr">
        <is>
          <t xml:space="preserve"> </t>
        </is>
      </c>
    </row>
    <row r="205">
      <c r="A205" s="3" t="inlineStr">
        <is>
          <t>Concentration Risk [Line Items]</t>
        </is>
      </c>
      <c r="B205" s="4" t="inlineStr">
        <is>
          <t xml:space="preserve"> </t>
        </is>
      </c>
      <c r="C205" s="4" t="inlineStr">
        <is>
          <t xml:space="preserve"> </t>
        </is>
      </c>
    </row>
    <row r="206">
      <c r="A206" s="4" t="inlineStr">
        <is>
          <t>Credit exposure</t>
        </is>
      </c>
      <c r="B206" s="6" t="n">
        <v>4446</v>
      </c>
      <c r="C206" s="6" t="n">
        <v>4251</v>
      </c>
    </row>
    <row r="207">
      <c r="A207" s="4" t="inlineStr">
        <is>
          <t>On-balance sheet, Loans</t>
        </is>
      </c>
      <c r="B207" s="6" t="n">
        <v>16</v>
      </c>
      <c r="C207" s="6" t="n">
        <v>86</v>
      </c>
    </row>
    <row r="208">
      <c r="A208" s="4" t="inlineStr">
        <is>
          <t>Off-balance sheet</t>
        </is>
      </c>
      <c r="B208" s="6" t="n">
        <v>2020</v>
      </c>
      <c r="C208" s="6" t="n">
        <v>2010</v>
      </c>
    </row>
    <row r="209">
      <c r="A209" s="4" t="inlineStr">
        <is>
          <t>All other | Credit Concentration Risk</t>
        </is>
      </c>
      <c r="B209" s="4" t="inlineStr">
        <is>
          <t xml:space="preserve"> </t>
        </is>
      </c>
      <c r="C209" s="4" t="inlineStr">
        <is>
          <t xml:space="preserve"> </t>
        </is>
      </c>
    </row>
    <row r="210">
      <c r="A210" s="3" t="inlineStr">
        <is>
          <t>Concentration Risk [Line Items]</t>
        </is>
      </c>
      <c r="B210" s="4" t="inlineStr">
        <is>
          <t xml:space="preserve"> </t>
        </is>
      </c>
      <c r="C210" s="4" t="inlineStr">
        <is>
          <t xml:space="preserve"> </t>
        </is>
      </c>
    </row>
    <row r="211">
      <c r="A211" s="4" t="inlineStr">
        <is>
          <t>On-balance sheet, Derivatives</t>
        </is>
      </c>
      <c r="B211" s="6" t="n">
        <v>4961</v>
      </c>
      <c r="C211" s="6" t="n">
        <v>4032</v>
      </c>
    </row>
    <row r="212">
      <c r="A212" s="4" t="inlineStr">
        <is>
          <t>All other | Wholesale | Credit Concentration Risk</t>
        </is>
      </c>
      <c r="B212" s="4" t="inlineStr">
        <is>
          <t xml:space="preserve"> </t>
        </is>
      </c>
      <c r="C212" s="4" t="inlineStr">
        <is>
          <t xml:space="preserve"> </t>
        </is>
      </c>
    </row>
    <row r="213">
      <c r="A213" s="3" t="inlineStr">
        <is>
          <t>Concentration Risk [Line Items]</t>
        </is>
      </c>
      <c r="B213" s="4" t="inlineStr">
        <is>
          <t xml:space="preserve"> </t>
        </is>
      </c>
      <c r="C213" s="4" t="inlineStr">
        <is>
          <t xml:space="preserve"> </t>
        </is>
      </c>
    </row>
    <row r="214">
      <c r="A214" s="4" t="inlineStr">
        <is>
          <t>Credit exposure</t>
        </is>
      </c>
      <c r="B214" s="6" t="n">
        <v>140873</v>
      </c>
      <c r="C214" s="6" t="n">
        <v>134777</v>
      </c>
    </row>
    <row r="215">
      <c r="A215" s="4" t="inlineStr">
        <is>
          <t>On-balance sheet, Loans</t>
        </is>
      </c>
      <c r="B215" s="6" t="n">
        <v>100906</v>
      </c>
      <c r="C215" s="6" t="n">
        <v>97034</v>
      </c>
    </row>
    <row r="216">
      <c r="A216" s="4" t="inlineStr">
        <is>
          <t>Off-balance sheet</t>
        </is>
      </c>
      <c r="B216" s="5" t="n">
        <v>35006</v>
      </c>
      <c r="C216" s="5" t="n">
        <v>33711</v>
      </c>
    </row>
    <row r="217">
      <c r="A217" s="4" t="inlineStr">
        <is>
          <t>All other | Wholesale | Credit Concentration Risk | SPEs and Private education</t>
        </is>
      </c>
      <c r="B217" s="4" t="inlineStr">
        <is>
          <t xml:space="preserve"> </t>
        </is>
      </c>
      <c r="C217" s="4" t="inlineStr">
        <is>
          <t xml:space="preserve"> </t>
        </is>
      </c>
    </row>
    <row r="218">
      <c r="A218" s="3" t="inlineStr">
        <is>
          <t>Concentration Risk [Line Items]</t>
        </is>
      </c>
      <c r="B218" s="4" t="inlineStr">
        <is>
          <t xml:space="preserve"> </t>
        </is>
      </c>
      <c r="C218" s="4" t="inlineStr">
        <is>
          <t xml:space="preserve"> </t>
        </is>
      </c>
    </row>
    <row r="219">
      <c r="A219" s="4" t="inlineStr">
        <is>
          <t>Percentage of exposure secured</t>
        </is>
      </c>
      <c r="B219" s="9" t="n">
        <v>0.9399999999999999</v>
      </c>
      <c r="C219" s="9" t="n">
        <v>0.9399999999999999</v>
      </c>
    </row>
    <row r="220">
      <c r="A220" s="4" t="inlineStr">
        <is>
          <t>All other | Wholesale | Credit Concentration Risk | Civic organizations</t>
        </is>
      </c>
      <c r="B220" s="4" t="inlineStr">
        <is>
          <t xml:space="preserve"> </t>
        </is>
      </c>
      <c r="C220" s="4" t="inlineStr">
        <is>
          <t xml:space="preserve"> </t>
        </is>
      </c>
    </row>
    <row r="221">
      <c r="A221" s="3" t="inlineStr">
        <is>
          <t>Concentration Risk [Line Items]</t>
        </is>
      </c>
      <c r="B221" s="4" t="inlineStr">
        <is>
          <t xml:space="preserve"> </t>
        </is>
      </c>
      <c r="C221" s="4" t="inlineStr">
        <is>
          <t xml:space="preserve"> </t>
        </is>
      </c>
    </row>
    <row r="222">
      <c r="A222" s="4" t="inlineStr">
        <is>
          <t>Percentage of exposure secured</t>
        </is>
      </c>
      <c r="B222" s="9" t="n">
        <v>0.06</v>
      </c>
      <c r="C222" s="9" t="n">
        <v>0.06</v>
      </c>
    </row>
    <row r="223">
      <c r="A223" s="4" t="inlineStr">
        <is>
          <t>Loans held-for-sale and loans at fair value | Wholesale | Credit Concentration Risk</t>
        </is>
      </c>
      <c r="B223" s="4" t="inlineStr">
        <is>
          <t xml:space="preserve"> </t>
        </is>
      </c>
      <c r="C223" s="4" t="inlineStr">
        <is>
          <t xml:space="preserve"> </t>
        </is>
      </c>
    </row>
    <row r="224">
      <c r="A224" s="3" t="inlineStr">
        <is>
          <t>Concentration Risk [Line Items]</t>
        </is>
      </c>
      <c r="B224" s="4" t="inlineStr">
        <is>
          <t xml:space="preserve"> </t>
        </is>
      </c>
      <c r="C224" s="4" t="inlineStr">
        <is>
          <t xml:space="preserve"> </t>
        </is>
      </c>
    </row>
    <row r="225">
      <c r="A225" s="4" t="inlineStr">
        <is>
          <t>Credit exposure</t>
        </is>
      </c>
      <c r="B225" s="5" t="n">
        <v>31922</v>
      </c>
      <c r="C225" s="5" t="n">
        <v>30018</v>
      </c>
    </row>
    <row r="226">
      <c r="A226" s="4" t="inlineStr">
        <is>
          <t>On-balance sheet, Loans</t>
        </is>
      </c>
      <c r="B226" s="6" t="n">
        <v>31922</v>
      </c>
      <c r="C226" s="6" t="n">
        <v>30018</v>
      </c>
    </row>
    <row r="227">
      <c r="A227" s="4" t="inlineStr">
        <is>
          <t>Receivables from customers | Wholesale | Credit Concentration Risk</t>
        </is>
      </c>
      <c r="B227" s="4" t="inlineStr">
        <is>
          <t xml:space="preserve"> </t>
        </is>
      </c>
      <c r="C227" s="4" t="inlineStr">
        <is>
          <t xml:space="preserve"> </t>
        </is>
      </c>
    </row>
    <row r="228">
      <c r="A228" s="3" t="inlineStr">
        <is>
          <t>Concentration Risk [Line Items]</t>
        </is>
      </c>
      <c r="B228" s="4" t="inlineStr">
        <is>
          <t xml:space="preserve"> </t>
        </is>
      </c>
      <c r="C228" s="4" t="inlineStr">
        <is>
          <t xml:space="preserve"> </t>
        </is>
      </c>
    </row>
    <row r="229">
      <c r="A229" s="4" t="inlineStr">
        <is>
          <t>Credit exposure</t>
        </is>
      </c>
      <c r="B229" s="5" t="n">
        <v>51929</v>
      </c>
      <c r="C229" s="5" t="n">
        <v>4762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 of Derivative Contracts (Details) - USD ($) $ in Billions</t>
        </is>
      </c>
      <c r="B1" s="2" t="inlineStr">
        <is>
          <t>Dec. 31, 2024</t>
        </is>
      </c>
      <c r="C1" s="2" t="inlineStr">
        <is>
          <t>Dec. 31, 2023</t>
        </is>
      </c>
    </row>
    <row r="2">
      <c r="A2" s="3" t="inlineStr">
        <is>
          <t>Notional amount of derivative contracts outstanding</t>
        </is>
      </c>
      <c r="B2" s="4" t="inlineStr">
        <is>
          <t xml:space="preserve"> </t>
        </is>
      </c>
      <c r="C2" s="4" t="inlineStr">
        <is>
          <t xml:space="preserve"> </t>
        </is>
      </c>
    </row>
    <row r="3">
      <c r="A3" s="4" t="inlineStr">
        <is>
          <t>Derivative notional amounts</t>
        </is>
      </c>
      <c r="B3" s="5" t="n">
        <v>47723</v>
      </c>
      <c r="C3" s="5" t="n">
        <v>49813</v>
      </c>
    </row>
    <row r="4">
      <c r="A4" s="4" t="inlineStr">
        <is>
          <t>Interest rate contracts</t>
        </is>
      </c>
      <c r="B4" s="4" t="inlineStr">
        <is>
          <t xml:space="preserve"> </t>
        </is>
      </c>
      <c r="C4" s="4" t="inlineStr">
        <is>
          <t xml:space="preserve"> </t>
        </is>
      </c>
    </row>
    <row r="5">
      <c r="A5" s="3" t="inlineStr">
        <is>
          <t>Notional amount of derivative contracts outstanding</t>
        </is>
      </c>
      <c r="B5" s="4" t="inlineStr">
        <is>
          <t xml:space="preserve"> </t>
        </is>
      </c>
      <c r="C5" s="4" t="inlineStr">
        <is>
          <t xml:space="preserve"> </t>
        </is>
      </c>
    </row>
    <row r="6">
      <c r="A6" s="4" t="inlineStr">
        <is>
          <t>Derivative notional amounts</t>
        </is>
      </c>
      <c r="B6" s="6" t="n">
        <v>29660</v>
      </c>
      <c r="C6" s="6" t="n">
        <v>32673</v>
      </c>
    </row>
    <row r="7">
      <c r="A7" s="4" t="inlineStr">
        <is>
          <t>Swaps</t>
        </is>
      </c>
      <c r="B7" s="4" t="inlineStr">
        <is>
          <t xml:space="preserve"> </t>
        </is>
      </c>
      <c r="C7" s="4" t="inlineStr">
        <is>
          <t xml:space="preserve"> </t>
        </is>
      </c>
    </row>
    <row r="8">
      <c r="A8" s="3" t="inlineStr">
        <is>
          <t>Notional amount of derivative contracts outstanding</t>
        </is>
      </c>
      <c r="B8" s="4" t="inlineStr">
        <is>
          <t xml:space="preserve"> </t>
        </is>
      </c>
      <c r="C8" s="4" t="inlineStr">
        <is>
          <t xml:space="preserve"> </t>
        </is>
      </c>
    </row>
    <row r="9">
      <c r="A9" s="4" t="inlineStr">
        <is>
          <t>Derivative notional amounts</t>
        </is>
      </c>
      <c r="B9" s="6" t="n">
        <v>20437</v>
      </c>
      <c r="C9" s="6" t="n">
        <v>23251</v>
      </c>
    </row>
    <row r="10">
      <c r="A10" s="4" t="inlineStr">
        <is>
          <t>Futures and forwards</t>
        </is>
      </c>
      <c r="B10" s="4" t="inlineStr">
        <is>
          <t xml:space="preserve"> </t>
        </is>
      </c>
      <c r="C10" s="4" t="inlineStr">
        <is>
          <t xml:space="preserve"> </t>
        </is>
      </c>
    </row>
    <row r="11">
      <c r="A11" s="3" t="inlineStr">
        <is>
          <t>Notional amount of derivative contracts outstanding</t>
        </is>
      </c>
      <c r="B11" s="4" t="inlineStr">
        <is>
          <t xml:space="preserve"> </t>
        </is>
      </c>
      <c r="C11" s="4" t="inlineStr">
        <is>
          <t xml:space="preserve"> </t>
        </is>
      </c>
    </row>
    <row r="12">
      <c r="A12" s="4" t="inlineStr">
        <is>
          <t>Derivative notional amounts</t>
        </is>
      </c>
      <c r="B12" s="6" t="n">
        <v>3067</v>
      </c>
      <c r="C12" s="6" t="n">
        <v>2690</v>
      </c>
    </row>
    <row r="13">
      <c r="A13" s="4" t="inlineStr">
        <is>
          <t>Options | Written options</t>
        </is>
      </c>
      <c r="B13" s="4" t="inlineStr">
        <is>
          <t xml:space="preserve"> </t>
        </is>
      </c>
      <c r="C13" s="4" t="inlineStr">
        <is>
          <t xml:space="preserve"> </t>
        </is>
      </c>
    </row>
    <row r="14">
      <c r="A14" s="3" t="inlineStr">
        <is>
          <t>Notional amount of derivative contracts outstanding</t>
        </is>
      </c>
      <c r="B14" s="4" t="inlineStr">
        <is>
          <t xml:space="preserve"> </t>
        </is>
      </c>
      <c r="C14" s="4" t="inlineStr">
        <is>
          <t xml:space="preserve"> </t>
        </is>
      </c>
    </row>
    <row r="15">
      <c r="A15" s="4" t="inlineStr">
        <is>
          <t>Derivative notional amounts</t>
        </is>
      </c>
      <c r="B15" s="6" t="n">
        <v>3067</v>
      </c>
      <c r="C15" s="6" t="n">
        <v>3370</v>
      </c>
    </row>
    <row r="16">
      <c r="A16" s="4" t="inlineStr">
        <is>
          <t>Options | Purchased options</t>
        </is>
      </c>
      <c r="B16" s="4" t="inlineStr">
        <is>
          <t xml:space="preserve"> </t>
        </is>
      </c>
      <c r="C16" s="4" t="inlineStr">
        <is>
          <t xml:space="preserve"> </t>
        </is>
      </c>
    </row>
    <row r="17">
      <c r="A17" s="3" t="inlineStr">
        <is>
          <t>Notional amount of derivative contracts outstanding</t>
        </is>
      </c>
      <c r="B17" s="4" t="inlineStr">
        <is>
          <t xml:space="preserve"> </t>
        </is>
      </c>
      <c r="C17" s="4" t="inlineStr">
        <is>
          <t xml:space="preserve"> </t>
        </is>
      </c>
    </row>
    <row r="18">
      <c r="A18" s="4" t="inlineStr">
        <is>
          <t>Derivative notional amounts</t>
        </is>
      </c>
      <c r="B18" s="6" t="n">
        <v>3089</v>
      </c>
      <c r="C18" s="6" t="n">
        <v>3362</v>
      </c>
    </row>
    <row r="19">
      <c r="A19" s="4" t="inlineStr">
        <is>
          <t>Net credit derivatives</t>
        </is>
      </c>
      <c r="B19" s="4" t="inlineStr">
        <is>
          <t xml:space="preserve"> </t>
        </is>
      </c>
      <c r="C19" s="4" t="inlineStr">
        <is>
          <t xml:space="preserve"> </t>
        </is>
      </c>
    </row>
    <row r="20">
      <c r="A20" s="3" t="inlineStr">
        <is>
          <t>Notional amount of derivative contracts outstanding</t>
        </is>
      </c>
      <c r="B20" s="4" t="inlineStr">
        <is>
          <t xml:space="preserve"> </t>
        </is>
      </c>
      <c r="C20" s="4" t="inlineStr">
        <is>
          <t xml:space="preserve"> </t>
        </is>
      </c>
    </row>
    <row r="21">
      <c r="A21" s="4" t="inlineStr">
        <is>
          <t>Derivative notional amounts</t>
        </is>
      </c>
      <c r="B21" s="6" t="n">
        <v>1191</v>
      </c>
      <c r="C21" s="6" t="n">
        <v>1045</v>
      </c>
    </row>
    <row r="22">
      <c r="A22" s="4" t="inlineStr">
        <is>
          <t>Foreign exchange contracts</t>
        </is>
      </c>
      <c r="B22" s="4" t="inlineStr">
        <is>
          <t xml:space="preserve"> </t>
        </is>
      </c>
      <c r="C22" s="4" t="inlineStr">
        <is>
          <t xml:space="preserve"> </t>
        </is>
      </c>
    </row>
    <row r="23">
      <c r="A23" s="3" t="inlineStr">
        <is>
          <t>Notional amount of derivative contracts outstanding</t>
        </is>
      </c>
      <c r="B23" s="4" t="inlineStr">
        <is>
          <t xml:space="preserve"> </t>
        </is>
      </c>
      <c r="C23" s="4" t="inlineStr">
        <is>
          <t xml:space="preserve"> </t>
        </is>
      </c>
    </row>
    <row r="24">
      <c r="A24" s="4" t="inlineStr">
        <is>
          <t>Derivative notional amounts</t>
        </is>
      </c>
      <c r="B24" s="6" t="n">
        <v>13513</v>
      </c>
      <c r="C24" s="6" t="n">
        <v>13306</v>
      </c>
    </row>
    <row r="25">
      <c r="A25" s="4" t="inlineStr">
        <is>
          <t>Cross-currency swaps</t>
        </is>
      </c>
      <c r="B25" s="4" t="inlineStr">
        <is>
          <t xml:space="preserve"> </t>
        </is>
      </c>
      <c r="C25" s="4" t="inlineStr">
        <is>
          <t xml:space="preserve"> </t>
        </is>
      </c>
    </row>
    <row r="26">
      <c r="A26" s="3" t="inlineStr">
        <is>
          <t>Notional amount of derivative contracts outstanding</t>
        </is>
      </c>
      <c r="B26" s="4" t="inlineStr">
        <is>
          <t xml:space="preserve"> </t>
        </is>
      </c>
      <c r="C26" s="4" t="inlineStr">
        <is>
          <t xml:space="preserve"> </t>
        </is>
      </c>
    </row>
    <row r="27">
      <c r="A27" s="4" t="inlineStr">
        <is>
          <t>Derivative notional amounts</t>
        </is>
      </c>
      <c r="B27" s="6" t="n">
        <v>4509</v>
      </c>
      <c r="C27" s="6" t="n">
        <v>4721</v>
      </c>
    </row>
    <row r="28">
      <c r="A28" s="4" t="inlineStr">
        <is>
          <t>Spot, futures and forwards</t>
        </is>
      </c>
      <c r="B28" s="4" t="inlineStr">
        <is>
          <t xml:space="preserve"> </t>
        </is>
      </c>
      <c r="C28" s="4" t="inlineStr">
        <is>
          <t xml:space="preserve"> </t>
        </is>
      </c>
    </row>
    <row r="29">
      <c r="A29" s="3" t="inlineStr">
        <is>
          <t>Notional amount of derivative contracts outstanding</t>
        </is>
      </c>
      <c r="B29" s="4" t="inlineStr">
        <is>
          <t xml:space="preserve"> </t>
        </is>
      </c>
      <c r="C29" s="4" t="inlineStr">
        <is>
          <t xml:space="preserve"> </t>
        </is>
      </c>
    </row>
    <row r="30">
      <c r="A30" s="4" t="inlineStr">
        <is>
          <t>Derivative notional amounts</t>
        </is>
      </c>
      <c r="B30" s="6" t="n">
        <v>7005</v>
      </c>
      <c r="C30" s="6" t="n">
        <v>6957</v>
      </c>
    </row>
    <row r="31">
      <c r="A31" s="4" t="inlineStr">
        <is>
          <t>Options | Written options</t>
        </is>
      </c>
      <c r="B31" s="4" t="inlineStr">
        <is>
          <t xml:space="preserve"> </t>
        </is>
      </c>
      <c r="C31" s="4" t="inlineStr">
        <is>
          <t xml:space="preserve"> </t>
        </is>
      </c>
    </row>
    <row r="32">
      <c r="A32" s="3" t="inlineStr">
        <is>
          <t>Notional amount of derivative contracts outstanding</t>
        </is>
      </c>
      <c r="B32" s="4" t="inlineStr">
        <is>
          <t xml:space="preserve"> </t>
        </is>
      </c>
      <c r="C32" s="4" t="inlineStr">
        <is>
          <t xml:space="preserve"> </t>
        </is>
      </c>
    </row>
    <row r="33">
      <c r="A33" s="4" t="inlineStr">
        <is>
          <t>Derivative notional amounts</t>
        </is>
      </c>
      <c r="B33" s="6" t="n">
        <v>1015</v>
      </c>
      <c r="C33" s="6" t="n">
        <v>830</v>
      </c>
    </row>
    <row r="34">
      <c r="A34" s="4" t="inlineStr">
        <is>
          <t>Options | Purchased options</t>
        </is>
      </c>
      <c r="B34" s="4" t="inlineStr">
        <is>
          <t xml:space="preserve"> </t>
        </is>
      </c>
      <c r="C34" s="4" t="inlineStr">
        <is>
          <t xml:space="preserve"> </t>
        </is>
      </c>
    </row>
    <row r="35">
      <c r="A35" s="3" t="inlineStr">
        <is>
          <t>Notional amount of derivative contracts outstanding</t>
        </is>
      </c>
      <c r="B35" s="4" t="inlineStr">
        <is>
          <t xml:space="preserve"> </t>
        </is>
      </c>
      <c r="C35" s="4" t="inlineStr">
        <is>
          <t xml:space="preserve"> </t>
        </is>
      </c>
    </row>
    <row r="36">
      <c r="A36" s="4" t="inlineStr">
        <is>
          <t>Derivative notional amounts</t>
        </is>
      </c>
      <c r="B36" s="6" t="n">
        <v>984</v>
      </c>
      <c r="C36" s="6" t="n">
        <v>798</v>
      </c>
    </row>
    <row r="37">
      <c r="A37" s="4" t="inlineStr">
        <is>
          <t>Equity contracts</t>
        </is>
      </c>
      <c r="B37" s="4" t="inlineStr">
        <is>
          <t xml:space="preserve"> </t>
        </is>
      </c>
      <c r="C37" s="4" t="inlineStr">
        <is>
          <t xml:space="preserve"> </t>
        </is>
      </c>
    </row>
    <row r="38">
      <c r="A38" s="3" t="inlineStr">
        <is>
          <t>Notional amount of derivative contracts outstanding</t>
        </is>
      </c>
      <c r="B38" s="4" t="inlineStr">
        <is>
          <t xml:space="preserve"> </t>
        </is>
      </c>
      <c r="C38" s="4" t="inlineStr">
        <is>
          <t xml:space="preserve"> </t>
        </is>
      </c>
    </row>
    <row r="39">
      <c r="A39" s="4" t="inlineStr">
        <is>
          <t>Derivative notional amounts</t>
        </is>
      </c>
      <c r="B39" s="6" t="n">
        <v>2758</v>
      </c>
      <c r="C39" s="6" t="n">
        <v>2272</v>
      </c>
    </row>
    <row r="40">
      <c r="A40" s="4" t="inlineStr">
        <is>
          <t>Swaps</t>
        </is>
      </c>
      <c r="B40" s="4" t="inlineStr">
        <is>
          <t xml:space="preserve"> </t>
        </is>
      </c>
      <c r="C40" s="4" t="inlineStr">
        <is>
          <t xml:space="preserve"> </t>
        </is>
      </c>
    </row>
    <row r="41">
      <c r="A41" s="3" t="inlineStr">
        <is>
          <t>Notional amount of derivative contracts outstanding</t>
        </is>
      </c>
      <c r="B41" s="4" t="inlineStr">
        <is>
          <t xml:space="preserve"> </t>
        </is>
      </c>
      <c r="C41" s="4" t="inlineStr">
        <is>
          <t xml:space="preserve"> </t>
        </is>
      </c>
    </row>
    <row r="42">
      <c r="A42" s="4" t="inlineStr">
        <is>
          <t>Derivative notional amounts</t>
        </is>
      </c>
      <c r="B42" s="6" t="n">
        <v>850</v>
      </c>
      <c r="C42" s="6" t="n">
        <v>639</v>
      </c>
    </row>
    <row r="43">
      <c r="A43" s="4" t="inlineStr">
        <is>
          <t>Futures and forwards</t>
        </is>
      </c>
      <c r="B43" s="4" t="inlineStr">
        <is>
          <t xml:space="preserve"> </t>
        </is>
      </c>
      <c r="C43" s="4" t="inlineStr">
        <is>
          <t xml:space="preserve"> </t>
        </is>
      </c>
    </row>
    <row r="44">
      <c r="A44" s="3" t="inlineStr">
        <is>
          <t>Notional amount of derivative contracts outstanding</t>
        </is>
      </c>
      <c r="B44" s="4" t="inlineStr">
        <is>
          <t xml:space="preserve"> </t>
        </is>
      </c>
      <c r="C44" s="4" t="inlineStr">
        <is>
          <t xml:space="preserve"> </t>
        </is>
      </c>
    </row>
    <row r="45">
      <c r="A45" s="4" t="inlineStr">
        <is>
          <t>Derivative notional amounts</t>
        </is>
      </c>
      <c r="B45" s="6" t="n">
        <v>206</v>
      </c>
      <c r="C45" s="6" t="n">
        <v>157</v>
      </c>
    </row>
    <row r="46">
      <c r="A46" s="4" t="inlineStr">
        <is>
          <t>Options | Written options</t>
        </is>
      </c>
      <c r="B46" s="4" t="inlineStr">
        <is>
          <t xml:space="preserve"> </t>
        </is>
      </c>
      <c r="C46" s="4" t="inlineStr">
        <is>
          <t xml:space="preserve"> </t>
        </is>
      </c>
    </row>
    <row r="47">
      <c r="A47" s="3" t="inlineStr">
        <is>
          <t>Notional amount of derivative contracts outstanding</t>
        </is>
      </c>
      <c r="B47" s="4" t="inlineStr">
        <is>
          <t xml:space="preserve"> </t>
        </is>
      </c>
      <c r="C47" s="4" t="inlineStr">
        <is>
          <t xml:space="preserve"> </t>
        </is>
      </c>
    </row>
    <row r="48">
      <c r="A48" s="4" t="inlineStr">
        <is>
          <t>Derivative notional amounts</t>
        </is>
      </c>
      <c r="B48" s="6" t="n">
        <v>914</v>
      </c>
      <c r="C48" s="6" t="n">
        <v>778</v>
      </c>
    </row>
    <row r="49">
      <c r="A49" s="4" t="inlineStr">
        <is>
          <t>Options | Purchased options</t>
        </is>
      </c>
      <c r="B49" s="4" t="inlineStr">
        <is>
          <t xml:space="preserve"> </t>
        </is>
      </c>
      <c r="C49" s="4" t="inlineStr">
        <is>
          <t xml:space="preserve"> </t>
        </is>
      </c>
    </row>
    <row r="50">
      <c r="A50" s="3" t="inlineStr">
        <is>
          <t>Notional amount of derivative contracts outstanding</t>
        </is>
      </c>
      <c r="B50" s="4" t="inlineStr">
        <is>
          <t xml:space="preserve"> </t>
        </is>
      </c>
      <c r="C50" s="4" t="inlineStr">
        <is>
          <t xml:space="preserve"> </t>
        </is>
      </c>
    </row>
    <row r="51">
      <c r="A51" s="4" t="inlineStr">
        <is>
          <t>Derivative notional amounts</t>
        </is>
      </c>
      <c r="B51" s="6" t="n">
        <v>788</v>
      </c>
      <c r="C51" s="6" t="n">
        <v>698</v>
      </c>
    </row>
    <row r="52">
      <c r="A52" s="4" t="inlineStr">
        <is>
          <t>Commodity contracts</t>
        </is>
      </c>
      <c r="B52" s="4" t="inlineStr">
        <is>
          <t xml:space="preserve"> </t>
        </is>
      </c>
      <c r="C52" s="4" t="inlineStr">
        <is>
          <t xml:space="preserve"> </t>
        </is>
      </c>
    </row>
    <row r="53">
      <c r="A53" s="3" t="inlineStr">
        <is>
          <t>Notional amount of derivative contracts outstanding</t>
        </is>
      </c>
      <c r="B53" s="4" t="inlineStr">
        <is>
          <t xml:space="preserve"> </t>
        </is>
      </c>
      <c r="C53" s="4" t="inlineStr">
        <is>
          <t xml:space="preserve"> </t>
        </is>
      </c>
    </row>
    <row r="54">
      <c r="A54" s="4" t="inlineStr">
        <is>
          <t>Derivative notional amounts</t>
        </is>
      </c>
      <c r="B54" s="6" t="n">
        <v>601</v>
      </c>
      <c r="C54" s="6" t="n">
        <v>517</v>
      </c>
    </row>
    <row r="55">
      <c r="A55" s="4" t="inlineStr">
        <is>
          <t>Swaps</t>
        </is>
      </c>
      <c r="B55" s="4" t="inlineStr">
        <is>
          <t xml:space="preserve"> </t>
        </is>
      </c>
      <c r="C55" s="4" t="inlineStr">
        <is>
          <t xml:space="preserve"> </t>
        </is>
      </c>
    </row>
    <row r="56">
      <c r="A56" s="3" t="inlineStr">
        <is>
          <t>Notional amount of derivative contracts outstanding</t>
        </is>
      </c>
      <c r="B56" s="4" t="inlineStr">
        <is>
          <t xml:space="preserve"> </t>
        </is>
      </c>
      <c r="C56" s="4" t="inlineStr">
        <is>
          <t xml:space="preserve"> </t>
        </is>
      </c>
    </row>
    <row r="57">
      <c r="A57" s="4" t="inlineStr">
        <is>
          <t>Derivative notional amounts</t>
        </is>
      </c>
      <c r="B57" s="6" t="n">
        <v>148</v>
      </c>
      <c r="C57" s="6" t="n">
        <v>115</v>
      </c>
    </row>
    <row r="58">
      <c r="A58" s="4" t="inlineStr">
        <is>
          <t>Spot, futures and forwards</t>
        </is>
      </c>
      <c r="B58" s="4" t="inlineStr">
        <is>
          <t xml:space="preserve"> </t>
        </is>
      </c>
      <c r="C58" s="4" t="inlineStr">
        <is>
          <t xml:space="preserve"> </t>
        </is>
      </c>
    </row>
    <row r="59">
      <c r="A59" s="3" t="inlineStr">
        <is>
          <t>Notional amount of derivative contracts outstanding</t>
        </is>
      </c>
      <c r="B59" s="4" t="inlineStr">
        <is>
          <t xml:space="preserve"> </t>
        </is>
      </c>
      <c r="C59" s="4" t="inlineStr">
        <is>
          <t xml:space="preserve"> </t>
        </is>
      </c>
    </row>
    <row r="60">
      <c r="A60" s="4" t="inlineStr">
        <is>
          <t>Derivative notional amounts</t>
        </is>
      </c>
      <c r="B60" s="6" t="n">
        <v>191</v>
      </c>
      <c r="C60" s="6" t="n">
        <v>157</v>
      </c>
    </row>
    <row r="61">
      <c r="A61" s="4" t="inlineStr">
        <is>
          <t>Options | Written options</t>
        </is>
      </c>
      <c r="B61" s="4" t="inlineStr">
        <is>
          <t xml:space="preserve"> </t>
        </is>
      </c>
      <c r="C61" s="4" t="inlineStr">
        <is>
          <t xml:space="preserve"> </t>
        </is>
      </c>
    </row>
    <row r="62">
      <c r="A62" s="3" t="inlineStr">
        <is>
          <t>Notional amount of derivative contracts outstanding</t>
        </is>
      </c>
      <c r="B62" s="4" t="inlineStr">
        <is>
          <t xml:space="preserve"> </t>
        </is>
      </c>
      <c r="C62" s="4" t="inlineStr">
        <is>
          <t xml:space="preserve"> </t>
        </is>
      </c>
    </row>
    <row r="63">
      <c r="A63" s="4" t="inlineStr">
        <is>
          <t>Derivative notional amounts</t>
        </is>
      </c>
      <c r="B63" s="6" t="n">
        <v>137</v>
      </c>
      <c r="C63" s="6" t="n">
        <v>130</v>
      </c>
    </row>
    <row r="64">
      <c r="A64" s="4" t="inlineStr">
        <is>
          <t>Options | Purchased options</t>
        </is>
      </c>
      <c r="B64" s="4" t="inlineStr">
        <is>
          <t xml:space="preserve"> </t>
        </is>
      </c>
      <c r="C64" s="4" t="inlineStr">
        <is>
          <t xml:space="preserve"> </t>
        </is>
      </c>
    </row>
    <row r="65">
      <c r="A65" s="3" t="inlineStr">
        <is>
          <t>Notional amount of derivative contracts outstanding</t>
        </is>
      </c>
      <c r="B65" s="4" t="inlineStr">
        <is>
          <t xml:space="preserve"> </t>
        </is>
      </c>
      <c r="C65" s="4" t="inlineStr">
        <is>
          <t xml:space="preserve"> </t>
        </is>
      </c>
    </row>
    <row r="66">
      <c r="A66" s="4" t="inlineStr">
        <is>
          <t>Derivative notional amounts</t>
        </is>
      </c>
      <c r="B66" s="5" t="n">
        <v>125</v>
      </c>
      <c r="C66" s="5" t="n">
        <v>1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n Balance Sheet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Gross derivative receivables</t>
        </is>
      </c>
      <c r="B3" s="5" t="n">
        <v>665587</v>
      </c>
      <c r="C3" s="5" t="n">
        <v>539248</v>
      </c>
    </row>
    <row r="4">
      <c r="A4" s="4" t="inlineStr">
        <is>
          <t>Net derivative receivables</t>
        </is>
      </c>
      <c r="B4" s="6" t="n">
        <v>60967</v>
      </c>
      <c r="C4" s="6" t="n">
        <v>54864</v>
      </c>
    </row>
    <row r="5">
      <c r="A5" s="4" t="inlineStr">
        <is>
          <t>Gross derivative payables</t>
        </is>
      </c>
      <c r="B5" s="6" t="n">
        <v>653218</v>
      </c>
      <c r="C5" s="6" t="n">
        <v>546972</v>
      </c>
    </row>
    <row r="6">
      <c r="A6" s="4" t="inlineStr">
        <is>
          <t>Net derivative payables</t>
        </is>
      </c>
      <c r="B6" s="6" t="n">
        <v>39661</v>
      </c>
      <c r="C6" s="6" t="n">
        <v>40847</v>
      </c>
    </row>
    <row r="7">
      <c r="A7" s="4" t="inlineStr">
        <is>
          <t>Interest rate</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Gross derivative receivables</t>
        </is>
      </c>
      <c r="B9" s="6" t="n">
        <v>290734</v>
      </c>
      <c r="C9" s="6" t="n">
        <v>250691</v>
      </c>
    </row>
    <row r="10">
      <c r="A10" s="4" t="inlineStr">
        <is>
          <t>Net derivative receivables</t>
        </is>
      </c>
      <c r="B10" s="6" t="n">
        <v>24945</v>
      </c>
      <c r="C10" s="6" t="n">
        <v>26324</v>
      </c>
    </row>
    <row r="11">
      <c r="A11" s="4" t="inlineStr">
        <is>
          <t>Gross derivative payables</t>
        </is>
      </c>
      <c r="B11" s="6" t="n">
        <v>274228</v>
      </c>
      <c r="C11" s="6" t="n">
        <v>240482</v>
      </c>
    </row>
    <row r="12">
      <c r="A12" s="4" t="inlineStr">
        <is>
          <t>Net derivative payables</t>
        </is>
      </c>
      <c r="B12" s="6" t="n">
        <v>9239</v>
      </c>
      <c r="C12" s="6" t="n">
        <v>11896</v>
      </c>
    </row>
    <row r="13">
      <c r="A13" s="4" t="inlineStr">
        <is>
          <t>Credi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Gross derivative receivables</t>
        </is>
      </c>
      <c r="B15" s="6" t="n">
        <v>11087</v>
      </c>
      <c r="C15" s="6" t="n">
        <v>9654</v>
      </c>
    </row>
    <row r="16">
      <c r="A16" s="4" t="inlineStr">
        <is>
          <t>Net derivative receivables</t>
        </is>
      </c>
      <c r="B16" s="6" t="n">
        <v>814</v>
      </c>
      <c r="C16" s="6" t="n">
        <v>551</v>
      </c>
    </row>
    <row r="17">
      <c r="A17" s="4" t="inlineStr">
        <is>
          <t>Gross derivative payables</t>
        </is>
      </c>
      <c r="B17" s="6" t="n">
        <v>13796</v>
      </c>
      <c r="C17" s="6" t="n">
        <v>12038</v>
      </c>
    </row>
    <row r="18">
      <c r="A18" s="4" t="inlineStr">
        <is>
          <t>Net derivative payables</t>
        </is>
      </c>
      <c r="B18" s="6" t="n">
        <v>1898</v>
      </c>
      <c r="C18" s="6" t="n">
        <v>1089</v>
      </c>
    </row>
    <row r="19">
      <c r="A19" s="4" t="inlineStr">
        <is>
          <t>Foreign exchange</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Gross derivative receivables</t>
        </is>
      </c>
      <c r="B21" s="6" t="n">
        <v>262920</v>
      </c>
      <c r="C21" s="6" t="n">
        <v>205775</v>
      </c>
    </row>
    <row r="22">
      <c r="A22" s="4" t="inlineStr">
        <is>
          <t>Net derivative receivables</t>
        </is>
      </c>
      <c r="B22" s="6" t="n">
        <v>25312</v>
      </c>
      <c r="C22" s="6" t="n">
        <v>18019</v>
      </c>
    </row>
    <row r="23">
      <c r="A23" s="4" t="inlineStr">
        <is>
          <t>Gross derivative payables</t>
        </is>
      </c>
      <c r="B23" s="6" t="n">
        <v>254567</v>
      </c>
      <c r="C23" s="6" t="n">
        <v>212263</v>
      </c>
    </row>
    <row r="24">
      <c r="A24" s="4" t="inlineStr">
        <is>
          <t>Net derivative payables</t>
        </is>
      </c>
      <c r="B24" s="6" t="n">
        <v>15597</v>
      </c>
      <c r="C24" s="6" t="n">
        <v>12620</v>
      </c>
    </row>
    <row r="25">
      <c r="A25" s="4" t="inlineStr">
        <is>
          <t>Equity</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Gross derivative receivables</t>
        </is>
      </c>
      <c r="B27" s="6" t="n">
        <v>85220</v>
      </c>
      <c r="C27" s="6" t="n">
        <v>57689</v>
      </c>
    </row>
    <row r="28">
      <c r="A28" s="4" t="inlineStr">
        <is>
          <t>Net derivative receivables</t>
        </is>
      </c>
      <c r="B28" s="6" t="n">
        <v>5285</v>
      </c>
      <c r="C28" s="6" t="n">
        <v>4928</v>
      </c>
    </row>
    <row r="29">
      <c r="A29" s="4" t="inlineStr">
        <is>
          <t>Gross derivative payables</t>
        </is>
      </c>
      <c r="B29" s="6" t="n">
        <v>96139</v>
      </c>
      <c r="C29" s="6" t="n">
        <v>65811</v>
      </c>
    </row>
    <row r="30">
      <c r="A30" s="4" t="inlineStr">
        <is>
          <t>Net derivative payables</t>
        </is>
      </c>
      <c r="B30" s="6" t="n">
        <v>8648</v>
      </c>
      <c r="C30" s="6" t="n">
        <v>9368</v>
      </c>
    </row>
    <row r="31">
      <c r="A31" s="4" t="inlineStr">
        <is>
          <t>Commodity</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Gross derivative receivables</t>
        </is>
      </c>
      <c r="B33" s="6" t="n">
        <v>15626</v>
      </c>
      <c r="C33" s="6" t="n">
        <v>15439</v>
      </c>
    </row>
    <row r="34">
      <c r="A34" s="4" t="inlineStr">
        <is>
          <t>Net derivative receivables</t>
        </is>
      </c>
      <c r="B34" s="6" t="n">
        <v>4611</v>
      </c>
      <c r="C34" s="6" t="n">
        <v>5042</v>
      </c>
    </row>
    <row r="35">
      <c r="A35" s="4" t="inlineStr">
        <is>
          <t>Gross derivative payables</t>
        </is>
      </c>
      <c r="B35" s="6" t="n">
        <v>14488</v>
      </c>
      <c r="C35" s="6" t="n">
        <v>16378</v>
      </c>
    </row>
    <row r="36">
      <c r="A36" s="4" t="inlineStr">
        <is>
          <t>Net derivative payables</t>
        </is>
      </c>
      <c r="B36" s="6" t="n">
        <v>4279</v>
      </c>
      <c r="C36" s="6" t="n">
        <v>5874</v>
      </c>
    </row>
    <row r="37">
      <c r="A37" s="4" t="inlineStr">
        <is>
          <t>Not designated as hedg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Gross derivative receivables</t>
        </is>
      </c>
      <c r="B39" s="6" t="n">
        <v>663566</v>
      </c>
      <c r="C39" s="6" t="n">
        <v>538270</v>
      </c>
    </row>
    <row r="40">
      <c r="A40" s="4" t="inlineStr">
        <is>
          <t>Gross derivative payables</t>
        </is>
      </c>
      <c r="B40" s="6" t="n">
        <v>651865</v>
      </c>
      <c r="C40" s="6" t="n">
        <v>545240</v>
      </c>
    </row>
    <row r="41">
      <c r="A41" s="4" t="inlineStr">
        <is>
          <t>Not designated as hedges | Interest rate</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Gross derivative receivables</t>
        </is>
      </c>
      <c r="B43" s="6" t="n">
        <v>290734</v>
      </c>
      <c r="C43" s="6" t="n">
        <v>250689</v>
      </c>
    </row>
    <row r="44">
      <c r="A44" s="4" t="inlineStr">
        <is>
          <t>Gross derivative payables</t>
        </is>
      </c>
      <c r="B44" s="6" t="n">
        <v>274226</v>
      </c>
      <c r="C44" s="6" t="n">
        <v>240482</v>
      </c>
    </row>
    <row r="45">
      <c r="A45" s="4" t="inlineStr">
        <is>
          <t>Not designated as hedges | Credit</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Gross derivative receivables</t>
        </is>
      </c>
      <c r="B47" s="6" t="n">
        <v>11087</v>
      </c>
      <c r="C47" s="6" t="n">
        <v>9654</v>
      </c>
    </row>
    <row r="48">
      <c r="A48" s="4" t="inlineStr">
        <is>
          <t>Gross derivative payables</t>
        </is>
      </c>
      <c r="B48" s="6" t="n">
        <v>13796</v>
      </c>
      <c r="C48" s="6" t="n">
        <v>12038</v>
      </c>
    </row>
    <row r="49">
      <c r="A49" s="4" t="inlineStr">
        <is>
          <t>Not designated as hedges | Foreign exchange</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Gross derivative receivables</t>
        </is>
      </c>
      <c r="B51" s="6" t="n">
        <v>261035</v>
      </c>
      <c r="C51" s="6" t="n">
        <v>205010</v>
      </c>
    </row>
    <row r="52">
      <c r="A52" s="4" t="inlineStr">
        <is>
          <t>Gross derivative payables</t>
        </is>
      </c>
      <c r="B52" s="6" t="n">
        <v>253289</v>
      </c>
      <c r="C52" s="6" t="n">
        <v>210623</v>
      </c>
    </row>
    <row r="53">
      <c r="A53" s="4" t="inlineStr">
        <is>
          <t>Not designated as hedges | Equity</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Gross derivative receivables</t>
        </is>
      </c>
      <c r="B55" s="6" t="n">
        <v>85220</v>
      </c>
      <c r="C55" s="6" t="n">
        <v>57689</v>
      </c>
    </row>
    <row r="56">
      <c r="A56" s="4" t="inlineStr">
        <is>
          <t>Gross derivative payables</t>
        </is>
      </c>
      <c r="B56" s="6" t="n">
        <v>96139</v>
      </c>
      <c r="C56" s="6" t="n">
        <v>65811</v>
      </c>
    </row>
    <row r="57">
      <c r="A57" s="4" t="inlineStr">
        <is>
          <t>Not designated as hedges | Commodity</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Gross derivative receivables</t>
        </is>
      </c>
      <c r="B59" s="6" t="n">
        <v>15490</v>
      </c>
      <c r="C59" s="6" t="n">
        <v>15228</v>
      </c>
    </row>
    <row r="60">
      <c r="A60" s="4" t="inlineStr">
        <is>
          <t>Gross derivative payables</t>
        </is>
      </c>
      <c r="B60" s="6" t="n">
        <v>14415</v>
      </c>
      <c r="C60" s="6" t="n">
        <v>16286</v>
      </c>
    </row>
    <row r="61">
      <c r="A61" s="4" t="inlineStr">
        <is>
          <t>Designated as hedge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Gross derivative receivables</t>
        </is>
      </c>
      <c r="B63" s="6" t="n">
        <v>2021</v>
      </c>
      <c r="C63" s="6" t="n">
        <v>978</v>
      </c>
    </row>
    <row r="64">
      <c r="A64" s="4" t="inlineStr">
        <is>
          <t>Gross derivative payables</t>
        </is>
      </c>
      <c r="B64" s="6" t="n">
        <v>1353</v>
      </c>
      <c r="C64" s="6" t="n">
        <v>1732</v>
      </c>
    </row>
    <row r="65">
      <c r="A65" s="4" t="inlineStr">
        <is>
          <t>Designated as hedges | Interest rate</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Gross derivative receivables</t>
        </is>
      </c>
      <c r="B67" s="6" t="n">
        <v>0</v>
      </c>
      <c r="C67" s="6" t="n">
        <v>2</v>
      </c>
    </row>
    <row r="68">
      <c r="A68" s="4" t="inlineStr">
        <is>
          <t>Gross derivative payables</t>
        </is>
      </c>
      <c r="B68" s="6" t="n">
        <v>2</v>
      </c>
      <c r="C68" s="6" t="n">
        <v>0</v>
      </c>
    </row>
    <row r="69">
      <c r="A69" s="4" t="inlineStr">
        <is>
          <t>Designated as hedges | Credit</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Gross derivative receivables</t>
        </is>
      </c>
      <c r="B71" s="6" t="n">
        <v>0</v>
      </c>
      <c r="C71" s="6" t="n">
        <v>0</v>
      </c>
    </row>
    <row r="72">
      <c r="A72" s="4" t="inlineStr">
        <is>
          <t>Gross derivative payables</t>
        </is>
      </c>
      <c r="B72" s="6" t="n">
        <v>0</v>
      </c>
      <c r="C72" s="6" t="n">
        <v>0</v>
      </c>
    </row>
    <row r="73">
      <c r="A73" s="4" t="inlineStr">
        <is>
          <t>Designated as hedges | Foreign exchange</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Gross derivative receivables</t>
        </is>
      </c>
      <c r="B75" s="6" t="n">
        <v>1885</v>
      </c>
      <c r="C75" s="6" t="n">
        <v>765</v>
      </c>
    </row>
    <row r="76">
      <c r="A76" s="4" t="inlineStr">
        <is>
          <t>Gross derivative payables</t>
        </is>
      </c>
      <c r="B76" s="6" t="n">
        <v>1278</v>
      </c>
      <c r="C76" s="6" t="n">
        <v>1640</v>
      </c>
    </row>
    <row r="77">
      <c r="A77" s="4" t="inlineStr">
        <is>
          <t>Designated as hedges | Equity</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Gross derivative receivables</t>
        </is>
      </c>
      <c r="B79" s="6" t="n">
        <v>0</v>
      </c>
      <c r="C79" s="6" t="n">
        <v>0</v>
      </c>
    </row>
    <row r="80">
      <c r="A80" s="4" t="inlineStr">
        <is>
          <t>Gross derivative payables</t>
        </is>
      </c>
      <c r="B80" s="6" t="n">
        <v>0</v>
      </c>
      <c r="C80" s="6" t="n">
        <v>0</v>
      </c>
    </row>
    <row r="81">
      <c r="A81" s="4" t="inlineStr">
        <is>
          <t>Designated as hedges | Commodity</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Gross derivative receivables</t>
        </is>
      </c>
      <c r="B83" s="6" t="n">
        <v>136</v>
      </c>
      <c r="C83" s="6" t="n">
        <v>211</v>
      </c>
    </row>
    <row r="84">
      <c r="A84" s="4" t="inlineStr">
        <is>
          <t>Gross derivative payables</t>
        </is>
      </c>
      <c r="B84" s="5" t="n">
        <v>73</v>
      </c>
      <c r="C84" s="5" t="n">
        <v>9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Derivative Instruments - Derivatives Netting (Details) - USD ($) $ in Millions</t>
        </is>
      </c>
      <c r="B1" s="2" t="inlineStr">
        <is>
          <t>Dec. 31, 2024</t>
        </is>
      </c>
      <c r="C1" s="2" t="inlineStr">
        <is>
          <t>Dec. 31, 2023</t>
        </is>
      </c>
    </row>
    <row r="2">
      <c r="A2" s="3" t="inlineStr">
        <is>
          <t>Gross and Net Derivative Receivables by Contract and Settlement Type:</t>
        </is>
      </c>
      <c r="B2" s="4" t="inlineStr">
        <is>
          <t xml:space="preserve"> </t>
        </is>
      </c>
      <c r="C2" s="4" t="inlineStr">
        <is>
          <t xml:space="preserve"> </t>
        </is>
      </c>
    </row>
    <row r="3">
      <c r="A3" s="4" t="inlineStr">
        <is>
          <t>Gross derivative receivables</t>
        </is>
      </c>
      <c r="B3" s="5" t="n">
        <v>658609</v>
      </c>
      <c r="C3" s="5" t="n">
        <v>531221</v>
      </c>
    </row>
    <row r="4">
      <c r="A4" s="4" t="inlineStr">
        <is>
          <t>Amounts netted on the Consolidated balance sheets</t>
        </is>
      </c>
      <c r="B4" s="6" t="n">
        <v>-604620</v>
      </c>
      <c r="C4" s="6" t="n">
        <v>-484384</v>
      </c>
    </row>
    <row r="5">
      <c r="A5" s="4" t="inlineStr">
        <is>
          <t>Net derivative receivables</t>
        </is>
      </c>
      <c r="B5" s="6" t="n">
        <v>53989</v>
      </c>
      <c r="C5" s="6" t="n">
        <v>46837</v>
      </c>
    </row>
    <row r="6">
      <c r="A6" s="4" t="inlineStr">
        <is>
          <t>Derivative receivables where an appropriate legal opinion has not been either sought or obtained</t>
        </is>
      </c>
      <c r="B6" s="6" t="n">
        <v>6978</v>
      </c>
      <c r="C6" s="6" t="n">
        <v>8027</v>
      </c>
    </row>
    <row r="7">
      <c r="A7" s="4" t="inlineStr">
        <is>
          <t>Total derivative receivables recognized on the Consolidated balance sheets, Gross derivate receivables</t>
        </is>
      </c>
      <c r="B7" s="6" t="n">
        <v>665587</v>
      </c>
      <c r="C7" s="6" t="n">
        <v>539248</v>
      </c>
    </row>
    <row r="8">
      <c r="A8" s="4" t="inlineStr">
        <is>
          <t>Total derivative receivables recognized on the Consolidated balance sheets, Net derivative receivables</t>
        </is>
      </c>
      <c r="B8" s="6" t="n">
        <v>60967</v>
      </c>
      <c r="C8" s="6" t="n">
        <v>54864</v>
      </c>
    </row>
    <row r="9">
      <c r="A9" s="4" t="inlineStr">
        <is>
          <t>Collateral not nettable on the Consolidated balance sheets, Net derivative receivables</t>
        </is>
      </c>
      <c r="B9" s="6" t="n">
        <v>-28160</v>
      </c>
      <c r="C9" s="6" t="n">
        <v>-22461</v>
      </c>
    </row>
    <row r="10">
      <c r="A10" s="4" t="inlineStr">
        <is>
          <t>Net amounts, Net derivative receivables</t>
        </is>
      </c>
      <c r="B10" s="6" t="n">
        <v>32807</v>
      </c>
      <c r="C10" s="6" t="n">
        <v>32403</v>
      </c>
    </row>
    <row r="11">
      <c r="A11" s="3" t="inlineStr">
        <is>
          <t>Gross and Net Derivative Payables by Contract and Settlement Type:</t>
        </is>
      </c>
      <c r="B11" s="4" t="inlineStr">
        <is>
          <t xml:space="preserve"> </t>
        </is>
      </c>
      <c r="C11" s="4" t="inlineStr">
        <is>
          <t xml:space="preserve"> </t>
        </is>
      </c>
    </row>
    <row r="12">
      <c r="A12" s="4" t="inlineStr">
        <is>
          <t>Gross derivative payables</t>
        </is>
      </c>
      <c r="B12" s="6" t="n">
        <v>645095</v>
      </c>
      <c r="C12" s="6" t="n">
        <v>537679</v>
      </c>
    </row>
    <row r="13">
      <c r="A13" s="4" t="inlineStr">
        <is>
          <t>Amounts netted on the Consolidated balance sheets</t>
        </is>
      </c>
      <c r="B13" s="6" t="n">
        <v>-613557</v>
      </c>
      <c r="C13" s="6" t="n">
        <v>-506125</v>
      </c>
    </row>
    <row r="14">
      <c r="A14" s="4" t="inlineStr">
        <is>
          <t>Net derivative payables</t>
        </is>
      </c>
      <c r="B14" s="6" t="n">
        <v>31538</v>
      </c>
      <c r="C14" s="6" t="n">
        <v>31554</v>
      </c>
    </row>
    <row r="15">
      <c r="A15" s="4" t="inlineStr">
        <is>
          <t>Derivative payables where an appropriate legal opinion has not been either sought or obtained</t>
        </is>
      </c>
      <c r="B15" s="5" t="n">
        <v>8123</v>
      </c>
      <c r="C15" s="5" t="n">
        <v>9293</v>
      </c>
    </row>
    <row r="16">
      <c r="A16" s="4" t="inlineStr">
        <is>
          <t>Derivative Liability, Statement of Financial Position [Extensible Enumeration]</t>
        </is>
      </c>
      <c r="B16" s="4" t="inlineStr">
        <is>
          <t>Trading Liabilities</t>
        </is>
      </c>
      <c r="C16" s="4" t="inlineStr">
        <is>
          <t>Trading Liabilities</t>
        </is>
      </c>
    </row>
    <row r="17">
      <c r="A17" s="4" t="inlineStr">
        <is>
          <t>Total derivative payables recognized on the Consolidated balance sheets, Gross derivative payables</t>
        </is>
      </c>
      <c r="B17" s="5" t="n">
        <v>653218</v>
      </c>
      <c r="C17" s="5" t="n">
        <v>546972</v>
      </c>
    </row>
    <row r="18">
      <c r="A18" s="4" t="inlineStr">
        <is>
          <t>Total derivative payables recognized on the Consolidated balance sheets, Net derivative payables</t>
        </is>
      </c>
      <c r="B18" s="6" t="n">
        <v>39661</v>
      </c>
      <c r="C18" s="6" t="n">
        <v>40847</v>
      </c>
    </row>
    <row r="19">
      <c r="A19" s="4" t="inlineStr">
        <is>
          <t>Collateral not nettable on the Consolidated balance sheets, Net derivative payables</t>
        </is>
      </c>
      <c r="B19" s="6" t="n">
        <v>-10163</v>
      </c>
      <c r="C19" s="6" t="n">
        <v>-4547</v>
      </c>
    </row>
    <row r="20">
      <c r="A20" s="4" t="inlineStr">
        <is>
          <t>Net amounts, Net derivative payables</t>
        </is>
      </c>
      <c r="B20" s="6" t="n">
        <v>29498</v>
      </c>
      <c r="C20" s="6" t="n">
        <v>36300</v>
      </c>
    </row>
    <row r="21">
      <c r="A21" s="4" t="inlineStr">
        <is>
          <t>Net cash collateral receivables</t>
        </is>
      </c>
      <c r="B21" s="6" t="n">
        <v>51900</v>
      </c>
      <c r="C21" s="6" t="n">
        <v>48300</v>
      </c>
    </row>
    <row r="22">
      <c r="A22" s="4" t="inlineStr">
        <is>
          <t>Netted cash collateral payables</t>
        </is>
      </c>
      <c r="B22" s="6" t="n">
        <v>60800</v>
      </c>
      <c r="C22" s="6" t="n">
        <v>70000</v>
      </c>
    </row>
    <row r="23">
      <c r="A23" s="4" t="inlineStr">
        <is>
          <t>Interest rate contracts</t>
        </is>
      </c>
      <c r="B23" s="4" t="inlineStr">
        <is>
          <t xml:space="preserve"> </t>
        </is>
      </c>
      <c r="C23" s="4" t="inlineStr">
        <is>
          <t xml:space="preserve"> </t>
        </is>
      </c>
    </row>
    <row r="24">
      <c r="A24" s="3" t="inlineStr">
        <is>
          <t>Gross and Net Derivative Receivables by Contract and Settlement Type:</t>
        </is>
      </c>
      <c r="B24" s="4" t="inlineStr">
        <is>
          <t xml:space="preserve"> </t>
        </is>
      </c>
      <c r="C24" s="4" t="inlineStr">
        <is>
          <t xml:space="preserve"> </t>
        </is>
      </c>
    </row>
    <row r="25">
      <c r="A25" s="4" t="inlineStr">
        <is>
          <t>Gross derivative receivables</t>
        </is>
      </c>
      <c r="B25" s="6" t="n">
        <v>289381</v>
      </c>
      <c r="C25" s="6" t="n">
        <v>248722</v>
      </c>
    </row>
    <row r="26">
      <c r="A26" s="4" t="inlineStr">
        <is>
          <t>Amounts netted on the Consolidated balance sheets</t>
        </is>
      </c>
      <c r="B26" s="6" t="n">
        <v>-265789</v>
      </c>
      <c r="C26" s="6" t="n">
        <v>-224367</v>
      </c>
    </row>
    <row r="27">
      <c r="A27" s="4" t="inlineStr">
        <is>
          <t>Net derivative receivables</t>
        </is>
      </c>
      <c r="B27" s="6" t="n">
        <v>23592</v>
      </c>
      <c r="C27" s="6" t="n">
        <v>24355</v>
      </c>
    </row>
    <row r="28">
      <c r="A28" s="4" t="inlineStr">
        <is>
          <t>Total derivative receivables recognized on the Consolidated balance sheets, Gross derivate receivables</t>
        </is>
      </c>
      <c r="B28" s="6" t="n">
        <v>290734</v>
      </c>
      <c r="C28" s="6" t="n">
        <v>250691</v>
      </c>
    </row>
    <row r="29">
      <c r="A29" s="4" t="inlineStr">
        <is>
          <t>Total derivative receivables recognized on the Consolidated balance sheets, Net derivative receivables</t>
        </is>
      </c>
      <c r="B29" s="6" t="n">
        <v>24945</v>
      </c>
      <c r="C29" s="6" t="n">
        <v>26324</v>
      </c>
    </row>
    <row r="30">
      <c r="A30" s="3" t="inlineStr">
        <is>
          <t>Gross and Net Derivative Payables by Contract and Settlement Type:</t>
        </is>
      </c>
      <c r="B30" s="4" t="inlineStr">
        <is>
          <t xml:space="preserve"> </t>
        </is>
      </c>
      <c r="C30" s="4" t="inlineStr">
        <is>
          <t xml:space="preserve"> </t>
        </is>
      </c>
    </row>
    <row r="31">
      <c r="A31" s="4" t="inlineStr">
        <is>
          <t>Gross derivative payables</t>
        </is>
      </c>
      <c r="B31" s="6" t="n">
        <v>273133</v>
      </c>
      <c r="C31" s="6" t="n">
        <v>238344</v>
      </c>
    </row>
    <row r="32">
      <c r="A32" s="4" t="inlineStr">
        <is>
          <t>Amounts netted on the Consolidated balance sheets</t>
        </is>
      </c>
      <c r="B32" s="6" t="n">
        <v>-264989</v>
      </c>
      <c r="C32" s="6" t="n">
        <v>-228586</v>
      </c>
    </row>
    <row r="33">
      <c r="A33" s="4" t="inlineStr">
        <is>
          <t>Net derivative payables</t>
        </is>
      </c>
      <c r="B33" s="6" t="n">
        <v>8144</v>
      </c>
      <c r="C33" s="6" t="n">
        <v>9758</v>
      </c>
    </row>
    <row r="34">
      <c r="A34" s="4" t="inlineStr">
        <is>
          <t>Total derivative payables recognized on the Consolidated balance sheets, Gross derivative payables</t>
        </is>
      </c>
      <c r="B34" s="6" t="n">
        <v>274228</v>
      </c>
      <c r="C34" s="6" t="n">
        <v>240482</v>
      </c>
    </row>
    <row r="35">
      <c r="A35" s="4" t="inlineStr">
        <is>
          <t>Total derivative payables recognized on the Consolidated balance sheets, Net derivative payables</t>
        </is>
      </c>
      <c r="B35" s="6" t="n">
        <v>9239</v>
      </c>
      <c r="C35" s="6" t="n">
        <v>11896</v>
      </c>
    </row>
    <row r="36">
      <c r="A36" s="4" t="inlineStr">
        <is>
          <t>Interest rate contracts | OTC</t>
        </is>
      </c>
      <c r="B36" s="4" t="inlineStr">
        <is>
          <t xml:space="preserve"> </t>
        </is>
      </c>
      <c r="C36" s="4" t="inlineStr">
        <is>
          <t xml:space="preserve"> </t>
        </is>
      </c>
    </row>
    <row r="37">
      <c r="A37" s="3" t="inlineStr">
        <is>
          <t>Gross and Net Derivative Receivables by Contract and Settlement Type:</t>
        </is>
      </c>
      <c r="B37" s="4" t="inlineStr">
        <is>
          <t xml:space="preserve"> </t>
        </is>
      </c>
      <c r="C37" s="4" t="inlineStr">
        <is>
          <t xml:space="preserve"> </t>
        </is>
      </c>
    </row>
    <row r="38">
      <c r="A38" s="4" t="inlineStr">
        <is>
          <t>Gross derivative receivables</t>
        </is>
      </c>
      <c r="B38" s="6" t="n">
        <v>158202</v>
      </c>
      <c r="C38" s="6" t="n">
        <v>176901</v>
      </c>
    </row>
    <row r="39">
      <c r="A39" s="4" t="inlineStr">
        <is>
          <t>Amounts netted on the Consolidated balance sheets</t>
        </is>
      </c>
      <c r="B39" s="6" t="n">
        <v>-134791</v>
      </c>
      <c r="C39" s="6" t="n">
        <v>-152703</v>
      </c>
    </row>
    <row r="40">
      <c r="A40" s="4" t="inlineStr">
        <is>
          <t>Net derivative receivables</t>
        </is>
      </c>
      <c r="B40" s="6" t="n">
        <v>23411</v>
      </c>
      <c r="C40" s="6" t="n">
        <v>24198</v>
      </c>
    </row>
    <row r="41">
      <c r="A41" s="3" t="inlineStr">
        <is>
          <t>Gross and Net Derivative Payables by Contract and Settlement Type:</t>
        </is>
      </c>
      <c r="B41" s="4" t="inlineStr">
        <is>
          <t xml:space="preserve"> </t>
        </is>
      </c>
      <c r="C41" s="4" t="inlineStr">
        <is>
          <t xml:space="preserve"> </t>
        </is>
      </c>
    </row>
    <row r="42">
      <c r="A42" s="4" t="inlineStr">
        <is>
          <t>Gross derivative payables</t>
        </is>
      </c>
      <c r="B42" s="6" t="n">
        <v>138215</v>
      </c>
      <c r="C42" s="6" t="n">
        <v>161901</v>
      </c>
    </row>
    <row r="43">
      <c r="A43" s="4" t="inlineStr">
        <is>
          <t>Amounts netted on the Consolidated balance sheets</t>
        </is>
      </c>
      <c r="B43" s="6" t="n">
        <v>-130375</v>
      </c>
      <c r="C43" s="6" t="n">
        <v>-152467</v>
      </c>
    </row>
    <row r="44">
      <c r="A44" s="4" t="inlineStr">
        <is>
          <t>Net derivative payables</t>
        </is>
      </c>
      <c r="B44" s="6" t="n">
        <v>7840</v>
      </c>
      <c r="C44" s="6" t="n">
        <v>9434</v>
      </c>
    </row>
    <row r="45">
      <c r="A45" s="4" t="inlineStr">
        <is>
          <t>Interest rate contracts | OTC–cleared</t>
        </is>
      </c>
      <c r="B45" s="4" t="inlineStr">
        <is>
          <t xml:space="preserve"> </t>
        </is>
      </c>
      <c r="C45" s="4" t="inlineStr">
        <is>
          <t xml:space="preserve"> </t>
        </is>
      </c>
    </row>
    <row r="46">
      <c r="A46" s="3" t="inlineStr">
        <is>
          <t>Gross and Net Derivative Receivables by Contract and Settlement Type:</t>
        </is>
      </c>
      <c r="B46" s="4" t="inlineStr">
        <is>
          <t xml:space="preserve"> </t>
        </is>
      </c>
      <c r="C46" s="4" t="inlineStr">
        <is>
          <t xml:space="preserve"> </t>
        </is>
      </c>
    </row>
    <row r="47">
      <c r="A47" s="4" t="inlineStr">
        <is>
          <t>Gross derivative receivables</t>
        </is>
      </c>
      <c r="B47" s="6" t="n">
        <v>130989</v>
      </c>
      <c r="C47" s="6" t="n">
        <v>71419</v>
      </c>
    </row>
    <row r="48">
      <c r="A48" s="4" t="inlineStr">
        <is>
          <t>Amounts netted on the Consolidated balance sheets</t>
        </is>
      </c>
      <c r="B48" s="6" t="n">
        <v>-130810</v>
      </c>
      <c r="C48" s="6" t="n">
        <v>-71275</v>
      </c>
    </row>
    <row r="49">
      <c r="A49" s="4" t="inlineStr">
        <is>
          <t>Net derivative receivables</t>
        </is>
      </c>
      <c r="B49" s="6" t="n">
        <v>179</v>
      </c>
      <c r="C49" s="6" t="n">
        <v>144</v>
      </c>
    </row>
    <row r="50">
      <c r="A50" s="3" t="inlineStr">
        <is>
          <t>Gross and Net Derivative Payables by Contract and Settlement Type:</t>
        </is>
      </c>
      <c r="B50" s="4" t="inlineStr">
        <is>
          <t xml:space="preserve"> </t>
        </is>
      </c>
      <c r="C50" s="4" t="inlineStr">
        <is>
          <t xml:space="preserve"> </t>
        </is>
      </c>
    </row>
    <row r="51">
      <c r="A51" s="4" t="inlineStr">
        <is>
          <t>Gross derivative payables</t>
        </is>
      </c>
      <c r="B51" s="6" t="n">
        <v>134555</v>
      </c>
      <c r="C51" s="6" t="n">
        <v>76007</v>
      </c>
    </row>
    <row r="52">
      <c r="A52" s="4" t="inlineStr">
        <is>
          <t>Amounts netted on the Consolidated balance sheets</t>
        </is>
      </c>
      <c r="B52" s="6" t="n">
        <v>-134262</v>
      </c>
      <c r="C52" s="6" t="n">
        <v>-75729</v>
      </c>
    </row>
    <row r="53">
      <c r="A53" s="4" t="inlineStr">
        <is>
          <t>Net derivative payables</t>
        </is>
      </c>
      <c r="B53" s="6" t="n">
        <v>293</v>
      </c>
      <c r="C53" s="6" t="n">
        <v>278</v>
      </c>
    </row>
    <row r="54">
      <c r="A54" s="4" t="inlineStr">
        <is>
          <t>Interest rate contracts | Exchange-traded</t>
        </is>
      </c>
      <c r="B54" s="4" t="inlineStr">
        <is>
          <t xml:space="preserve"> </t>
        </is>
      </c>
      <c r="C54" s="4" t="inlineStr">
        <is>
          <t xml:space="preserve"> </t>
        </is>
      </c>
    </row>
    <row r="55">
      <c r="A55" s="3" t="inlineStr">
        <is>
          <t>Gross and Net Derivative Receivables by Contract and Settlement Type:</t>
        </is>
      </c>
      <c r="B55" s="4" t="inlineStr">
        <is>
          <t xml:space="preserve"> </t>
        </is>
      </c>
      <c r="C55" s="4" t="inlineStr">
        <is>
          <t xml:space="preserve"> </t>
        </is>
      </c>
    </row>
    <row r="56">
      <c r="A56" s="4" t="inlineStr">
        <is>
          <t>Gross derivative receivables</t>
        </is>
      </c>
      <c r="B56" s="6" t="n">
        <v>190</v>
      </c>
      <c r="C56" s="6" t="n">
        <v>402</v>
      </c>
    </row>
    <row r="57">
      <c r="A57" s="4" t="inlineStr">
        <is>
          <t>Amounts netted on the Consolidated balance sheets</t>
        </is>
      </c>
      <c r="B57" s="6" t="n">
        <v>-188</v>
      </c>
      <c r="C57" s="6" t="n">
        <v>-389</v>
      </c>
    </row>
    <row r="58">
      <c r="A58" s="4" t="inlineStr">
        <is>
          <t>Net derivative receivables</t>
        </is>
      </c>
      <c r="B58" s="6" t="n">
        <v>2</v>
      </c>
      <c r="C58" s="6" t="n">
        <v>13</v>
      </c>
    </row>
    <row r="59">
      <c r="A59" s="3" t="inlineStr">
        <is>
          <t>Gross and Net Derivative Payables by Contract and Settlement Type:</t>
        </is>
      </c>
      <c r="B59" s="4" t="inlineStr">
        <is>
          <t xml:space="preserve"> </t>
        </is>
      </c>
      <c r="C59" s="4" t="inlineStr">
        <is>
          <t xml:space="preserve"> </t>
        </is>
      </c>
    </row>
    <row r="60">
      <c r="A60" s="4" t="inlineStr">
        <is>
          <t>Gross derivative payables</t>
        </is>
      </c>
      <c r="B60" s="6" t="n">
        <v>363</v>
      </c>
      <c r="C60" s="6" t="n">
        <v>436</v>
      </c>
    </row>
    <row r="61">
      <c r="A61" s="4" t="inlineStr">
        <is>
          <t>Amounts netted on the Consolidated balance sheets</t>
        </is>
      </c>
      <c r="B61" s="6" t="n">
        <v>-352</v>
      </c>
      <c r="C61" s="6" t="n">
        <v>-390</v>
      </c>
    </row>
    <row r="62">
      <c r="A62" s="4" t="inlineStr">
        <is>
          <t>Net derivative payables</t>
        </is>
      </c>
      <c r="B62" s="6" t="n">
        <v>11</v>
      </c>
      <c r="C62" s="6" t="n">
        <v>46</v>
      </c>
    </row>
    <row r="63">
      <c r="A63" s="4" t="inlineStr">
        <is>
          <t>Credit contracts</t>
        </is>
      </c>
      <c r="B63" s="4" t="inlineStr">
        <is>
          <t xml:space="preserve"> </t>
        </is>
      </c>
      <c r="C63" s="4" t="inlineStr">
        <is>
          <t xml:space="preserve"> </t>
        </is>
      </c>
    </row>
    <row r="64">
      <c r="A64" s="3" t="inlineStr">
        <is>
          <t>Gross and Net Derivative Receivables by Contract and Settlement Type:</t>
        </is>
      </c>
      <c r="B64" s="4" t="inlineStr">
        <is>
          <t xml:space="preserve"> </t>
        </is>
      </c>
      <c r="C64" s="4" t="inlineStr">
        <is>
          <t xml:space="preserve"> </t>
        </is>
      </c>
    </row>
    <row r="65">
      <c r="A65" s="4" t="inlineStr">
        <is>
          <t>Gross derivative receivables</t>
        </is>
      </c>
      <c r="B65" s="6" t="n">
        <v>10947</v>
      </c>
      <c r="C65" s="6" t="n">
        <v>9541</v>
      </c>
    </row>
    <row r="66">
      <c r="A66" s="4" t="inlineStr">
        <is>
          <t>Amounts netted on the Consolidated balance sheets</t>
        </is>
      </c>
      <c r="B66" s="6" t="n">
        <v>-10273</v>
      </c>
      <c r="C66" s="6" t="n">
        <v>-9103</v>
      </c>
    </row>
    <row r="67">
      <c r="A67" s="4" t="inlineStr">
        <is>
          <t>Net derivative receivables</t>
        </is>
      </c>
      <c r="B67" s="6" t="n">
        <v>674</v>
      </c>
      <c r="C67" s="6" t="n">
        <v>438</v>
      </c>
    </row>
    <row r="68">
      <c r="A68" s="4" t="inlineStr">
        <is>
          <t>Total derivative receivables recognized on the Consolidated balance sheets, Gross derivate receivables</t>
        </is>
      </c>
      <c r="B68" s="6" t="n">
        <v>11087</v>
      </c>
      <c r="C68" s="6" t="n">
        <v>9654</v>
      </c>
    </row>
    <row r="69">
      <c r="A69" s="4" t="inlineStr">
        <is>
          <t>Total derivative receivables recognized on the Consolidated balance sheets, Net derivative receivables</t>
        </is>
      </c>
      <c r="B69" s="6" t="n">
        <v>814</v>
      </c>
      <c r="C69" s="6" t="n">
        <v>551</v>
      </c>
    </row>
    <row r="70">
      <c r="A70" s="3" t="inlineStr">
        <is>
          <t>Gross and Net Derivative Payables by Contract and Settlement Type:</t>
        </is>
      </c>
      <c r="B70" s="4" t="inlineStr">
        <is>
          <t xml:space="preserve"> </t>
        </is>
      </c>
      <c r="C70" s="4" t="inlineStr">
        <is>
          <t xml:space="preserve"> </t>
        </is>
      </c>
    </row>
    <row r="71">
      <c r="A71" s="4" t="inlineStr">
        <is>
          <t>Gross derivative payables</t>
        </is>
      </c>
      <c r="B71" s="6" t="n">
        <v>13160</v>
      </c>
      <c r="C71" s="6" t="n">
        <v>11971</v>
      </c>
    </row>
    <row r="72">
      <c r="A72" s="4" t="inlineStr">
        <is>
          <t>Amounts netted on the Consolidated balance sheets</t>
        </is>
      </c>
      <c r="B72" s="6" t="n">
        <v>-11898</v>
      </c>
      <c r="C72" s="6" t="n">
        <v>-10949</v>
      </c>
    </row>
    <row r="73">
      <c r="A73" s="4" t="inlineStr">
        <is>
          <t>Net derivative payables</t>
        </is>
      </c>
      <c r="B73" s="6" t="n">
        <v>1262</v>
      </c>
      <c r="C73" s="6" t="n">
        <v>1022</v>
      </c>
    </row>
    <row r="74">
      <c r="A74" s="4" t="inlineStr">
        <is>
          <t>Total derivative payables recognized on the Consolidated balance sheets, Gross derivative payables</t>
        </is>
      </c>
      <c r="B74" s="6" t="n">
        <v>13796</v>
      </c>
      <c r="C74" s="6" t="n">
        <v>12038</v>
      </c>
    </row>
    <row r="75">
      <c r="A75" s="4" t="inlineStr">
        <is>
          <t>Total derivative payables recognized on the Consolidated balance sheets, Net derivative payables</t>
        </is>
      </c>
      <c r="B75" s="6" t="n">
        <v>1898</v>
      </c>
      <c r="C75" s="6" t="n">
        <v>1089</v>
      </c>
    </row>
    <row r="76">
      <c r="A76" s="4" t="inlineStr">
        <is>
          <t>Credit contracts | OTC</t>
        </is>
      </c>
      <c r="B76" s="4" t="inlineStr">
        <is>
          <t xml:space="preserve"> </t>
        </is>
      </c>
      <c r="C76" s="4" t="inlineStr">
        <is>
          <t xml:space="preserve"> </t>
        </is>
      </c>
    </row>
    <row r="77">
      <c r="A77" s="3" t="inlineStr">
        <is>
          <t>Gross and Net Derivative Receivables by Contract and Settlement Type:</t>
        </is>
      </c>
      <c r="B77" s="4" t="inlineStr">
        <is>
          <t xml:space="preserve"> </t>
        </is>
      </c>
      <c r="C77" s="4" t="inlineStr">
        <is>
          <t xml:space="preserve"> </t>
        </is>
      </c>
    </row>
    <row r="78">
      <c r="A78" s="4" t="inlineStr">
        <is>
          <t>Gross derivative receivables</t>
        </is>
      </c>
      <c r="B78" s="6" t="n">
        <v>8680</v>
      </c>
      <c r="C78" s="6" t="n">
        <v>7637</v>
      </c>
    </row>
    <row r="79">
      <c r="A79" s="4" t="inlineStr">
        <is>
          <t>Amounts netted on the Consolidated balance sheets</t>
        </is>
      </c>
      <c r="B79" s="6" t="n">
        <v>-8030</v>
      </c>
      <c r="C79" s="6" t="n">
        <v>-7226</v>
      </c>
    </row>
    <row r="80">
      <c r="A80" s="4" t="inlineStr">
        <is>
          <t>Net derivative receivables</t>
        </is>
      </c>
      <c r="B80" s="6" t="n">
        <v>650</v>
      </c>
      <c r="C80" s="6" t="n">
        <v>411</v>
      </c>
    </row>
    <row r="81">
      <c r="A81" s="3" t="inlineStr">
        <is>
          <t>Gross and Net Derivative Payables by Contract and Settlement Type:</t>
        </is>
      </c>
      <c r="B81" s="4" t="inlineStr">
        <is>
          <t xml:space="preserve"> </t>
        </is>
      </c>
      <c r="C81" s="4" t="inlineStr">
        <is>
          <t xml:space="preserve"> </t>
        </is>
      </c>
    </row>
    <row r="82">
      <c r="A82" s="4" t="inlineStr">
        <is>
          <t>Gross derivative payables</t>
        </is>
      </c>
      <c r="B82" s="6" t="n">
        <v>11381</v>
      </c>
      <c r="C82" s="6" t="n">
        <v>10332</v>
      </c>
    </row>
    <row r="83">
      <c r="A83" s="4" t="inlineStr">
        <is>
          <t>Amounts netted on the Consolidated balance sheets</t>
        </is>
      </c>
      <c r="B83" s="6" t="n">
        <v>-10133</v>
      </c>
      <c r="C83" s="6" t="n">
        <v>-9313</v>
      </c>
    </row>
    <row r="84">
      <c r="A84" s="4" t="inlineStr">
        <is>
          <t>Net derivative payables</t>
        </is>
      </c>
      <c r="B84" s="6" t="n">
        <v>1248</v>
      </c>
      <c r="C84" s="6" t="n">
        <v>1019</v>
      </c>
    </row>
    <row r="85">
      <c r="A85" s="4" t="inlineStr">
        <is>
          <t>Credit contracts | OTC–cleared</t>
        </is>
      </c>
      <c r="B85" s="4" t="inlineStr">
        <is>
          <t xml:space="preserve"> </t>
        </is>
      </c>
      <c r="C85" s="4" t="inlineStr">
        <is>
          <t xml:space="preserve"> </t>
        </is>
      </c>
    </row>
    <row r="86">
      <c r="A86" s="3" t="inlineStr">
        <is>
          <t>Gross and Net Derivative Receivables by Contract and Settlement Type:</t>
        </is>
      </c>
      <c r="B86" s="4" t="inlineStr">
        <is>
          <t xml:space="preserve"> </t>
        </is>
      </c>
      <c r="C86" s="4" t="inlineStr">
        <is>
          <t xml:space="preserve"> </t>
        </is>
      </c>
    </row>
    <row r="87">
      <c r="A87" s="4" t="inlineStr">
        <is>
          <t>Gross derivative receivables</t>
        </is>
      </c>
      <c r="B87" s="6" t="n">
        <v>2267</v>
      </c>
      <c r="C87" s="6" t="n">
        <v>1904</v>
      </c>
    </row>
    <row r="88">
      <c r="A88" s="4" t="inlineStr">
        <is>
          <t>Amounts netted on the Consolidated balance sheets</t>
        </is>
      </c>
      <c r="B88" s="6" t="n">
        <v>-2243</v>
      </c>
      <c r="C88" s="6" t="n">
        <v>-1877</v>
      </c>
    </row>
    <row r="89">
      <c r="A89" s="4" t="inlineStr">
        <is>
          <t>Net derivative receivables</t>
        </is>
      </c>
      <c r="B89" s="6" t="n">
        <v>24</v>
      </c>
      <c r="C89" s="6" t="n">
        <v>27</v>
      </c>
    </row>
    <row r="90">
      <c r="A90" s="3" t="inlineStr">
        <is>
          <t>Gross and Net Derivative Payables by Contract and Settlement Type:</t>
        </is>
      </c>
      <c r="B90" s="4" t="inlineStr">
        <is>
          <t xml:space="preserve"> </t>
        </is>
      </c>
      <c r="C90" s="4" t="inlineStr">
        <is>
          <t xml:space="preserve"> </t>
        </is>
      </c>
    </row>
    <row r="91">
      <c r="A91" s="4" t="inlineStr">
        <is>
          <t>Gross derivative payables</t>
        </is>
      </c>
      <c r="B91" s="6" t="n">
        <v>1779</v>
      </c>
      <c r="C91" s="6" t="n">
        <v>1639</v>
      </c>
    </row>
    <row r="92">
      <c r="A92" s="4" t="inlineStr">
        <is>
          <t>Amounts netted on the Consolidated balance sheets</t>
        </is>
      </c>
      <c r="B92" s="6" t="n">
        <v>-1765</v>
      </c>
      <c r="C92" s="6" t="n">
        <v>-1636</v>
      </c>
    </row>
    <row r="93">
      <c r="A93" s="4" t="inlineStr">
        <is>
          <t>Net derivative payables</t>
        </is>
      </c>
      <c r="B93" s="6" t="n">
        <v>14</v>
      </c>
      <c r="C93" s="6" t="n">
        <v>3</v>
      </c>
    </row>
    <row r="94">
      <c r="A94" s="4" t="inlineStr">
        <is>
          <t>Foreign exchange contracts</t>
        </is>
      </c>
      <c r="B94" s="4" t="inlineStr">
        <is>
          <t xml:space="preserve"> </t>
        </is>
      </c>
      <c r="C94" s="4" t="inlineStr">
        <is>
          <t xml:space="preserve"> </t>
        </is>
      </c>
    </row>
    <row r="95">
      <c r="A95" s="3" t="inlineStr">
        <is>
          <t>Gross and Net Derivative Receivables by Contract and Settlement Type:</t>
        </is>
      </c>
      <c r="B95" s="4" t="inlineStr">
        <is>
          <t xml:space="preserve"> </t>
        </is>
      </c>
      <c r="C95" s="4" t="inlineStr">
        <is>
          <t xml:space="preserve"> </t>
        </is>
      </c>
    </row>
    <row r="96">
      <c r="A96" s="4" t="inlineStr">
        <is>
          <t>Gross derivative receivables</t>
        </is>
      </c>
      <c r="B96" s="6" t="n">
        <v>260327</v>
      </c>
      <c r="C96" s="6" t="n">
        <v>204099</v>
      </c>
    </row>
    <row r="97">
      <c r="A97" s="4" t="inlineStr">
        <is>
          <t>Amounts netted on the Consolidated balance sheets</t>
        </is>
      </c>
      <c r="B97" s="6" t="n">
        <v>-237608</v>
      </c>
      <c r="C97" s="6" t="n">
        <v>-187756</v>
      </c>
    </row>
    <row r="98">
      <c r="A98" s="4" t="inlineStr">
        <is>
          <t>Net derivative receivables</t>
        </is>
      </c>
      <c r="B98" s="6" t="n">
        <v>22719</v>
      </c>
      <c r="C98" s="6" t="n">
        <v>16343</v>
      </c>
    </row>
    <row r="99">
      <c r="A99" s="4" t="inlineStr">
        <is>
          <t>Total derivative receivables recognized on the Consolidated balance sheets, Gross derivate receivables</t>
        </is>
      </c>
      <c r="B99" s="6" t="n">
        <v>262920</v>
      </c>
      <c r="C99" s="6" t="n">
        <v>205775</v>
      </c>
    </row>
    <row r="100">
      <c r="A100" s="4" t="inlineStr">
        <is>
          <t>Total derivative receivables recognized on the Consolidated balance sheets, Net derivative receivables</t>
        </is>
      </c>
      <c r="B100" s="6" t="n">
        <v>25312</v>
      </c>
      <c r="C100" s="6" t="n">
        <v>18019</v>
      </c>
    </row>
    <row r="101">
      <c r="A101" s="3" t="inlineStr">
        <is>
          <t>Gross and Net Derivative Payables by Contract and Settlement Type:</t>
        </is>
      </c>
      <c r="B101" s="4" t="inlineStr">
        <is>
          <t xml:space="preserve"> </t>
        </is>
      </c>
      <c r="C101" s="4" t="inlineStr">
        <is>
          <t xml:space="preserve"> </t>
        </is>
      </c>
    </row>
    <row r="102">
      <c r="A102" s="4" t="inlineStr">
        <is>
          <t>Gross derivative payables</t>
        </is>
      </c>
      <c r="B102" s="6" t="n">
        <v>252646</v>
      </c>
      <c r="C102" s="6" t="n">
        <v>209944</v>
      </c>
    </row>
    <row r="103">
      <c r="A103" s="4" t="inlineStr">
        <is>
          <t>Amounts netted on the Consolidated balance sheets</t>
        </is>
      </c>
      <c r="B103" s="6" t="n">
        <v>-238970</v>
      </c>
      <c r="C103" s="6" t="n">
        <v>-199643</v>
      </c>
    </row>
    <row r="104">
      <c r="A104" s="4" t="inlineStr">
        <is>
          <t>Net derivative payables</t>
        </is>
      </c>
      <c r="B104" s="6" t="n">
        <v>13676</v>
      </c>
      <c r="C104" s="6" t="n">
        <v>10301</v>
      </c>
    </row>
    <row r="105">
      <c r="A105" s="4" t="inlineStr">
        <is>
          <t>Total derivative payables recognized on the Consolidated balance sheets, Gross derivative payables</t>
        </is>
      </c>
      <c r="B105" s="6" t="n">
        <v>254567</v>
      </c>
      <c r="C105" s="6" t="n">
        <v>212263</v>
      </c>
    </row>
    <row r="106">
      <c r="A106" s="4" t="inlineStr">
        <is>
          <t>Total derivative payables recognized on the Consolidated balance sheets, Net derivative payables</t>
        </is>
      </c>
      <c r="B106" s="6" t="n">
        <v>15597</v>
      </c>
      <c r="C106" s="6" t="n">
        <v>12620</v>
      </c>
    </row>
    <row r="107">
      <c r="A107" s="4" t="inlineStr">
        <is>
          <t>Foreign exchange contracts | OTC</t>
        </is>
      </c>
      <c r="B107" s="4" t="inlineStr">
        <is>
          <t xml:space="preserve"> </t>
        </is>
      </c>
      <c r="C107" s="4" t="inlineStr">
        <is>
          <t xml:space="preserve"> </t>
        </is>
      </c>
    </row>
    <row r="108">
      <c r="A108" s="3" t="inlineStr">
        <is>
          <t>Gross and Net Derivative Receivables by Contract and Settlement Type:</t>
        </is>
      </c>
      <c r="B108" s="4" t="inlineStr">
        <is>
          <t xml:space="preserve"> </t>
        </is>
      </c>
      <c r="C108" s="4" t="inlineStr">
        <is>
          <t xml:space="preserve"> </t>
        </is>
      </c>
    </row>
    <row r="109">
      <c r="A109" s="4" t="inlineStr">
        <is>
          <t>Gross derivative receivables</t>
        </is>
      </c>
      <c r="B109" s="6" t="n">
        <v>259608</v>
      </c>
      <c r="C109" s="6" t="n">
        <v>203624</v>
      </c>
    </row>
    <row r="110">
      <c r="A110" s="4" t="inlineStr">
        <is>
          <t>Amounts netted on the Consolidated balance sheets</t>
        </is>
      </c>
      <c r="B110" s="6" t="n">
        <v>-236931</v>
      </c>
      <c r="C110" s="6" t="n">
        <v>-187295</v>
      </c>
    </row>
    <row r="111">
      <c r="A111" s="4" t="inlineStr">
        <is>
          <t>Net derivative receivables</t>
        </is>
      </c>
      <c r="B111" s="6" t="n">
        <v>22677</v>
      </c>
      <c r="C111" s="6" t="n">
        <v>16329</v>
      </c>
    </row>
    <row r="112">
      <c r="A112" s="3" t="inlineStr">
        <is>
          <t>Gross and Net Derivative Payables by Contract and Settlement Type:</t>
        </is>
      </c>
      <c r="B112" s="4" t="inlineStr">
        <is>
          <t xml:space="preserve"> </t>
        </is>
      </c>
      <c r="C112" s="4" t="inlineStr">
        <is>
          <t xml:space="preserve"> </t>
        </is>
      </c>
    </row>
    <row r="113">
      <c r="A113" s="4" t="inlineStr">
        <is>
          <t>Gross derivative payables</t>
        </is>
      </c>
      <c r="B113" s="6" t="n">
        <v>251860</v>
      </c>
      <c r="C113" s="6" t="n">
        <v>209386</v>
      </c>
    </row>
    <row r="114">
      <c r="A114" s="4" t="inlineStr">
        <is>
          <t>Amounts netted on the Consolidated balance sheets</t>
        </is>
      </c>
      <c r="B114" s="6" t="n">
        <v>-238292</v>
      </c>
      <c r="C114" s="6" t="n">
        <v>-199173</v>
      </c>
    </row>
    <row r="115">
      <c r="A115" s="4" t="inlineStr">
        <is>
          <t>Net derivative payables</t>
        </is>
      </c>
      <c r="B115" s="6" t="n">
        <v>13568</v>
      </c>
      <c r="C115" s="6" t="n">
        <v>10213</v>
      </c>
    </row>
    <row r="116">
      <c r="A116" s="4" t="inlineStr">
        <is>
          <t>Foreign exchange contracts | OTC–cleared</t>
        </is>
      </c>
      <c r="B116" s="4" t="inlineStr">
        <is>
          <t xml:space="preserve"> </t>
        </is>
      </c>
      <c r="C116" s="4" t="inlineStr">
        <is>
          <t xml:space="preserve"> </t>
        </is>
      </c>
    </row>
    <row r="117">
      <c r="A117" s="3" t="inlineStr">
        <is>
          <t>Gross and Net Derivative Receivables by Contract and Settlement Type:</t>
        </is>
      </c>
      <c r="B117" s="4" t="inlineStr">
        <is>
          <t xml:space="preserve"> </t>
        </is>
      </c>
      <c r="C117" s="4" t="inlineStr">
        <is>
          <t xml:space="preserve"> </t>
        </is>
      </c>
    </row>
    <row r="118">
      <c r="A118" s="4" t="inlineStr">
        <is>
          <t>Gross derivative receivables</t>
        </is>
      </c>
      <c r="B118" s="6" t="n">
        <v>685</v>
      </c>
      <c r="C118" s="6" t="n">
        <v>469</v>
      </c>
    </row>
    <row r="119">
      <c r="A119" s="4" t="inlineStr">
        <is>
          <t>Amounts netted on the Consolidated balance sheets</t>
        </is>
      </c>
      <c r="B119" s="6" t="n">
        <v>-677</v>
      </c>
      <c r="C119" s="6" t="n">
        <v>-459</v>
      </c>
    </row>
    <row r="120">
      <c r="A120" s="4" t="inlineStr">
        <is>
          <t>Net derivative receivables</t>
        </is>
      </c>
      <c r="B120" s="6" t="n">
        <v>8</v>
      </c>
      <c r="C120" s="6" t="n">
        <v>10</v>
      </c>
    </row>
    <row r="121">
      <c r="A121" s="3" t="inlineStr">
        <is>
          <t>Gross and Net Derivative Payables by Contract and Settlement Type:</t>
        </is>
      </c>
      <c r="B121" s="4" t="inlineStr">
        <is>
          <t xml:space="preserve"> </t>
        </is>
      </c>
      <c r="C121" s="4" t="inlineStr">
        <is>
          <t xml:space="preserve"> </t>
        </is>
      </c>
    </row>
    <row r="122">
      <c r="A122" s="4" t="inlineStr">
        <is>
          <t>Gross derivative payables</t>
        </is>
      </c>
      <c r="B122" s="6" t="n">
        <v>772</v>
      </c>
      <c r="C122" s="6" t="n">
        <v>552</v>
      </c>
    </row>
    <row r="123">
      <c r="A123" s="4" t="inlineStr">
        <is>
          <t>Amounts netted on the Consolidated balance sheets</t>
        </is>
      </c>
      <c r="B123" s="6" t="n">
        <v>-678</v>
      </c>
      <c r="C123" s="6" t="n">
        <v>-470</v>
      </c>
    </row>
    <row r="124">
      <c r="A124" s="4" t="inlineStr">
        <is>
          <t>Net derivative payables</t>
        </is>
      </c>
      <c r="B124" s="6" t="n">
        <v>94</v>
      </c>
      <c r="C124" s="6" t="n">
        <v>82</v>
      </c>
    </row>
    <row r="125">
      <c r="A125" s="4" t="inlineStr">
        <is>
          <t>Foreign exchange contracts | Exchange-traded</t>
        </is>
      </c>
      <c r="B125" s="4" t="inlineStr">
        <is>
          <t xml:space="preserve"> </t>
        </is>
      </c>
      <c r="C125" s="4" t="inlineStr">
        <is>
          <t xml:space="preserve"> </t>
        </is>
      </c>
    </row>
    <row r="126">
      <c r="A126" s="3" t="inlineStr">
        <is>
          <t>Gross and Net Derivative Receivables by Contract and Settlement Type:</t>
        </is>
      </c>
      <c r="B126" s="4" t="inlineStr">
        <is>
          <t xml:space="preserve"> </t>
        </is>
      </c>
      <c r="C126" s="4" t="inlineStr">
        <is>
          <t xml:space="preserve"> </t>
        </is>
      </c>
    </row>
    <row r="127">
      <c r="A127" s="4" t="inlineStr">
        <is>
          <t>Gross derivative receivables</t>
        </is>
      </c>
      <c r="B127" s="6" t="n">
        <v>34</v>
      </c>
      <c r="C127" s="6" t="n">
        <v>6</v>
      </c>
    </row>
    <row r="128">
      <c r="A128" s="4" t="inlineStr">
        <is>
          <t>Amounts netted on the Consolidated balance sheets</t>
        </is>
      </c>
      <c r="B128" s="6" t="n">
        <v>0</v>
      </c>
      <c r="C128" s="6" t="n">
        <v>-2</v>
      </c>
    </row>
    <row r="129">
      <c r="A129" s="4" t="inlineStr">
        <is>
          <t>Net derivative receivables</t>
        </is>
      </c>
      <c r="B129" s="6" t="n">
        <v>34</v>
      </c>
      <c r="C129" s="6" t="n">
        <v>4</v>
      </c>
    </row>
    <row r="130">
      <c r="A130" s="3" t="inlineStr">
        <is>
          <t>Gross and Net Derivative Payables by Contract and Settlement Type:</t>
        </is>
      </c>
      <c r="B130" s="4" t="inlineStr">
        <is>
          <t xml:space="preserve"> </t>
        </is>
      </c>
      <c r="C130" s="4" t="inlineStr">
        <is>
          <t xml:space="preserve"> </t>
        </is>
      </c>
    </row>
    <row r="131">
      <c r="A131" s="4" t="inlineStr">
        <is>
          <t>Gross derivative payables</t>
        </is>
      </c>
      <c r="B131" s="6" t="n">
        <v>14</v>
      </c>
      <c r="C131" s="6" t="n">
        <v>6</v>
      </c>
    </row>
    <row r="132">
      <c r="A132" s="4" t="inlineStr">
        <is>
          <t>Amounts netted on the Consolidated balance sheets</t>
        </is>
      </c>
      <c r="B132" s="6" t="n">
        <v>0</v>
      </c>
      <c r="C132" s="6" t="n">
        <v>0</v>
      </c>
    </row>
    <row r="133">
      <c r="A133" s="4" t="inlineStr">
        <is>
          <t>Net derivative payables</t>
        </is>
      </c>
      <c r="B133" s="6" t="n">
        <v>14</v>
      </c>
      <c r="C133" s="6" t="n">
        <v>6</v>
      </c>
    </row>
    <row r="134">
      <c r="A134" s="4" t="inlineStr">
        <is>
          <t>Equity contracts</t>
        </is>
      </c>
      <c r="B134" s="4" t="inlineStr">
        <is>
          <t xml:space="preserve"> </t>
        </is>
      </c>
      <c r="C134" s="4" t="inlineStr">
        <is>
          <t xml:space="preserve"> </t>
        </is>
      </c>
    </row>
    <row r="135">
      <c r="A135" s="3" t="inlineStr">
        <is>
          <t>Gross and Net Derivative Receivables by Contract and Settlement Type:</t>
        </is>
      </c>
      <c r="B135" s="4" t="inlineStr">
        <is>
          <t xml:space="preserve"> </t>
        </is>
      </c>
      <c r="C135" s="4" t="inlineStr">
        <is>
          <t xml:space="preserve"> </t>
        </is>
      </c>
    </row>
    <row r="136">
      <c r="A136" s="4" t="inlineStr">
        <is>
          <t>Gross derivative receivables</t>
        </is>
      </c>
      <c r="B136" s="6" t="n">
        <v>84309</v>
      </c>
      <c r="C136" s="6" t="n">
        <v>55463</v>
      </c>
    </row>
    <row r="137">
      <c r="A137" s="4" t="inlineStr">
        <is>
          <t>Amounts netted on the Consolidated balance sheets</t>
        </is>
      </c>
      <c r="B137" s="6" t="n">
        <v>-79935</v>
      </c>
      <c r="C137" s="6" t="n">
        <v>-52761</v>
      </c>
    </row>
    <row r="138">
      <c r="A138" s="4" t="inlineStr">
        <is>
          <t>Net derivative receivables</t>
        </is>
      </c>
      <c r="B138" s="6" t="n">
        <v>4374</v>
      </c>
      <c r="C138" s="6" t="n">
        <v>2702</v>
      </c>
    </row>
    <row r="139">
      <c r="A139" s="4" t="inlineStr">
        <is>
          <t>Total derivative receivables recognized on the Consolidated balance sheets, Gross derivate receivables</t>
        </is>
      </c>
      <c r="B139" s="6" t="n">
        <v>85220</v>
      </c>
      <c r="C139" s="6" t="n">
        <v>57689</v>
      </c>
    </row>
    <row r="140">
      <c r="A140" s="4" t="inlineStr">
        <is>
          <t>Total derivative receivables recognized on the Consolidated balance sheets, Net derivative receivables</t>
        </is>
      </c>
      <c r="B140" s="6" t="n">
        <v>5285</v>
      </c>
      <c r="C140" s="6" t="n">
        <v>4928</v>
      </c>
    </row>
    <row r="141">
      <c r="A141" s="3" t="inlineStr">
        <is>
          <t>Gross and Net Derivative Payables by Contract and Settlement Type:</t>
        </is>
      </c>
      <c r="B141" s="4" t="inlineStr">
        <is>
          <t xml:space="preserve"> </t>
        </is>
      </c>
      <c r="C141" s="4" t="inlineStr">
        <is>
          <t xml:space="preserve"> </t>
        </is>
      </c>
    </row>
    <row r="142">
      <c r="A142" s="4" t="inlineStr">
        <is>
          <t>Gross derivative payables</t>
        </is>
      </c>
      <c r="B142" s="6" t="n">
        <v>93972</v>
      </c>
      <c r="C142" s="6" t="n">
        <v>63136</v>
      </c>
    </row>
    <row r="143">
      <c r="A143" s="4" t="inlineStr">
        <is>
          <t>Amounts netted on the Consolidated balance sheets</t>
        </is>
      </c>
      <c r="B143" s="6" t="n">
        <v>-87491</v>
      </c>
      <c r="C143" s="6" t="n">
        <v>-56443</v>
      </c>
    </row>
    <row r="144">
      <c r="A144" s="4" t="inlineStr">
        <is>
          <t>Net derivative payables</t>
        </is>
      </c>
      <c r="B144" s="6" t="n">
        <v>6481</v>
      </c>
      <c r="C144" s="6" t="n">
        <v>6693</v>
      </c>
    </row>
    <row r="145">
      <c r="A145" s="4" t="inlineStr">
        <is>
          <t>Total derivative payables recognized on the Consolidated balance sheets, Gross derivative payables</t>
        </is>
      </c>
      <c r="B145" s="6" t="n">
        <v>96139</v>
      </c>
      <c r="C145" s="6" t="n">
        <v>65811</v>
      </c>
    </row>
    <row r="146">
      <c r="A146" s="4" t="inlineStr">
        <is>
          <t>Total derivative payables recognized on the Consolidated balance sheets, Net derivative payables</t>
        </is>
      </c>
      <c r="B146" s="6" t="n">
        <v>8648</v>
      </c>
      <c r="C146" s="6" t="n">
        <v>9368</v>
      </c>
    </row>
    <row r="147">
      <c r="A147" s="4" t="inlineStr">
        <is>
          <t>Equity contracts | OTC</t>
        </is>
      </c>
      <c r="B147" s="4" t="inlineStr">
        <is>
          <t xml:space="preserve"> </t>
        </is>
      </c>
      <c r="C147" s="4" t="inlineStr">
        <is>
          <t xml:space="preserve"> </t>
        </is>
      </c>
    </row>
    <row r="148">
      <c r="A148" s="3" t="inlineStr">
        <is>
          <t>Gross and Net Derivative Receivables by Contract and Settlement Type:</t>
        </is>
      </c>
      <c r="B148" s="4" t="inlineStr">
        <is>
          <t xml:space="preserve"> </t>
        </is>
      </c>
      <c r="C148" s="4" t="inlineStr">
        <is>
          <t xml:space="preserve"> </t>
        </is>
      </c>
    </row>
    <row r="149">
      <c r="A149" s="4" t="inlineStr">
        <is>
          <t>Gross derivative receivables</t>
        </is>
      </c>
      <c r="B149" s="6" t="n">
        <v>33269</v>
      </c>
      <c r="C149" s="6" t="n">
        <v>25001</v>
      </c>
    </row>
    <row r="150">
      <c r="A150" s="4" t="inlineStr">
        <is>
          <t>Amounts netted on the Consolidated balance sheets</t>
        </is>
      </c>
      <c r="B150" s="6" t="n">
        <v>-30742</v>
      </c>
      <c r="C150" s="6" t="n">
        <v>-23677</v>
      </c>
    </row>
    <row r="151">
      <c r="A151" s="4" t="inlineStr">
        <is>
          <t>Net derivative receivables</t>
        </is>
      </c>
      <c r="B151" s="6" t="n">
        <v>2527</v>
      </c>
      <c r="C151" s="6" t="n">
        <v>1324</v>
      </c>
    </row>
    <row r="152">
      <c r="A152" s="3" t="inlineStr">
        <is>
          <t>Gross and Net Derivative Payables by Contract and Settlement Type:</t>
        </is>
      </c>
      <c r="B152" s="4" t="inlineStr">
        <is>
          <t xml:space="preserve"> </t>
        </is>
      </c>
      <c r="C152" s="4" t="inlineStr">
        <is>
          <t xml:space="preserve"> </t>
        </is>
      </c>
    </row>
    <row r="153">
      <c r="A153" s="4" t="inlineStr">
        <is>
          <t>Gross derivative payables</t>
        </is>
      </c>
      <c r="B153" s="6" t="n">
        <v>44394</v>
      </c>
      <c r="C153" s="6" t="n">
        <v>29999</v>
      </c>
    </row>
    <row r="154">
      <c r="A154" s="4" t="inlineStr">
        <is>
          <t>Amounts netted on the Consolidated balance sheets</t>
        </is>
      </c>
      <c r="B154" s="6" t="n">
        <v>-38298</v>
      </c>
      <c r="C154" s="6" t="n">
        <v>-27360</v>
      </c>
    </row>
    <row r="155">
      <c r="A155" s="4" t="inlineStr">
        <is>
          <t>Net derivative payables</t>
        </is>
      </c>
      <c r="B155" s="6" t="n">
        <v>6096</v>
      </c>
      <c r="C155" s="6" t="n">
        <v>2639</v>
      </c>
    </row>
    <row r="156">
      <c r="A156" s="4" t="inlineStr">
        <is>
          <t>Equity contracts | Exchange-traded</t>
        </is>
      </c>
      <c r="B156" s="4" t="inlineStr">
        <is>
          <t xml:space="preserve"> </t>
        </is>
      </c>
      <c r="C156" s="4" t="inlineStr">
        <is>
          <t xml:space="preserve"> </t>
        </is>
      </c>
    </row>
    <row r="157">
      <c r="A157" s="3" t="inlineStr">
        <is>
          <t>Gross and Net Derivative Receivables by Contract and Settlement Type:</t>
        </is>
      </c>
      <c r="B157" s="4" t="inlineStr">
        <is>
          <t xml:space="preserve"> </t>
        </is>
      </c>
      <c r="C157" s="4" t="inlineStr">
        <is>
          <t xml:space="preserve"> </t>
        </is>
      </c>
    </row>
    <row r="158">
      <c r="A158" s="4" t="inlineStr">
        <is>
          <t>Gross derivative receivables</t>
        </is>
      </c>
      <c r="B158" s="6" t="n">
        <v>51040</v>
      </c>
      <c r="C158" s="6" t="n">
        <v>30462</v>
      </c>
    </row>
    <row r="159">
      <c r="A159" s="4" t="inlineStr">
        <is>
          <t>Amounts netted on the Consolidated balance sheets</t>
        </is>
      </c>
      <c r="B159" s="6" t="n">
        <v>-49193</v>
      </c>
      <c r="C159" s="6" t="n">
        <v>-29084</v>
      </c>
    </row>
    <row r="160">
      <c r="A160" s="4" t="inlineStr">
        <is>
          <t>Net derivative receivables</t>
        </is>
      </c>
      <c r="B160" s="6" t="n">
        <v>1847</v>
      </c>
      <c r="C160" s="6" t="n">
        <v>1378</v>
      </c>
    </row>
    <row r="161">
      <c r="A161" s="3" t="inlineStr">
        <is>
          <t>Gross and Net Derivative Payables by Contract and Settlement Type:</t>
        </is>
      </c>
      <c r="B161" s="4" t="inlineStr">
        <is>
          <t xml:space="preserve"> </t>
        </is>
      </c>
      <c r="C161" s="4" t="inlineStr">
        <is>
          <t xml:space="preserve"> </t>
        </is>
      </c>
    </row>
    <row r="162">
      <c r="A162" s="4" t="inlineStr">
        <is>
          <t>Gross derivative payables</t>
        </is>
      </c>
      <c r="B162" s="6" t="n">
        <v>49578</v>
      </c>
      <c r="C162" s="6" t="n">
        <v>33137</v>
      </c>
    </row>
    <row r="163">
      <c r="A163" s="4" t="inlineStr">
        <is>
          <t>Amounts netted on the Consolidated balance sheets</t>
        </is>
      </c>
      <c r="B163" s="6" t="n">
        <v>-49193</v>
      </c>
      <c r="C163" s="6" t="n">
        <v>-29083</v>
      </c>
    </row>
    <row r="164">
      <c r="A164" s="4" t="inlineStr">
        <is>
          <t>Net derivative payables</t>
        </is>
      </c>
      <c r="B164" s="6" t="n">
        <v>385</v>
      </c>
      <c r="C164" s="6" t="n">
        <v>4054</v>
      </c>
    </row>
    <row r="165">
      <c r="A165" s="4" t="inlineStr">
        <is>
          <t>Commodity contracts</t>
        </is>
      </c>
      <c r="B165" s="4" t="inlineStr">
        <is>
          <t xml:space="preserve"> </t>
        </is>
      </c>
      <c r="C165" s="4" t="inlineStr">
        <is>
          <t xml:space="preserve"> </t>
        </is>
      </c>
    </row>
    <row r="166">
      <c r="A166" s="3" t="inlineStr">
        <is>
          <t>Gross and Net Derivative Receivables by Contract and Settlement Type:</t>
        </is>
      </c>
      <c r="B166" s="4" t="inlineStr">
        <is>
          <t xml:space="preserve"> </t>
        </is>
      </c>
      <c r="C166" s="4" t="inlineStr">
        <is>
          <t xml:space="preserve"> </t>
        </is>
      </c>
    </row>
    <row r="167">
      <c r="A167" s="4" t="inlineStr">
        <is>
          <t>Gross derivative receivables</t>
        </is>
      </c>
      <c r="B167" s="6" t="n">
        <v>13645</v>
      </c>
      <c r="C167" s="6" t="n">
        <v>13396</v>
      </c>
    </row>
    <row r="168">
      <c r="A168" s="4" t="inlineStr">
        <is>
          <t>Amounts netted on the Consolidated balance sheets</t>
        </is>
      </c>
      <c r="B168" s="6" t="n">
        <v>-11015</v>
      </c>
      <c r="C168" s="6" t="n">
        <v>-10397</v>
      </c>
    </row>
    <row r="169">
      <c r="A169" s="4" t="inlineStr">
        <is>
          <t>Net derivative receivables</t>
        </is>
      </c>
      <c r="B169" s="6" t="n">
        <v>2630</v>
      </c>
      <c r="C169" s="6" t="n">
        <v>2999</v>
      </c>
    </row>
    <row r="170">
      <c r="A170" s="4" t="inlineStr">
        <is>
          <t>Total derivative receivables recognized on the Consolidated balance sheets, Gross derivate receivables</t>
        </is>
      </c>
      <c r="B170" s="6" t="n">
        <v>15626</v>
      </c>
      <c r="C170" s="6" t="n">
        <v>15439</v>
      </c>
    </row>
    <row r="171">
      <c r="A171" s="4" t="inlineStr">
        <is>
          <t>Total derivative receivables recognized on the Consolidated balance sheets, Net derivative receivables</t>
        </is>
      </c>
      <c r="B171" s="6" t="n">
        <v>4611</v>
      </c>
      <c r="C171" s="6" t="n">
        <v>5042</v>
      </c>
    </row>
    <row r="172">
      <c r="A172" s="3" t="inlineStr">
        <is>
          <t>Gross and Net Derivative Payables by Contract and Settlement Type:</t>
        </is>
      </c>
      <c r="B172" s="4" t="inlineStr">
        <is>
          <t xml:space="preserve"> </t>
        </is>
      </c>
      <c r="C172" s="4" t="inlineStr">
        <is>
          <t xml:space="preserve"> </t>
        </is>
      </c>
    </row>
    <row r="173">
      <c r="A173" s="4" t="inlineStr">
        <is>
          <t>Gross derivative payables</t>
        </is>
      </c>
      <c r="B173" s="6" t="n">
        <v>12184</v>
      </c>
      <c r="C173" s="6" t="n">
        <v>14284</v>
      </c>
    </row>
    <row r="174">
      <c r="A174" s="4" t="inlineStr">
        <is>
          <t>Amounts netted on the Consolidated balance sheets</t>
        </is>
      </c>
      <c r="B174" s="6" t="n">
        <v>-10209</v>
      </c>
      <c r="C174" s="6" t="n">
        <v>-10504</v>
      </c>
    </row>
    <row r="175">
      <c r="A175" s="4" t="inlineStr">
        <is>
          <t>Net derivative payables</t>
        </is>
      </c>
      <c r="B175" s="6" t="n">
        <v>1975</v>
      </c>
      <c r="C175" s="6" t="n">
        <v>3780</v>
      </c>
    </row>
    <row r="176">
      <c r="A176" s="4" t="inlineStr">
        <is>
          <t>Total derivative payables recognized on the Consolidated balance sheets, Gross derivative payables</t>
        </is>
      </c>
      <c r="B176" s="6" t="n">
        <v>14488</v>
      </c>
      <c r="C176" s="6" t="n">
        <v>16378</v>
      </c>
    </row>
    <row r="177">
      <c r="A177" s="4" t="inlineStr">
        <is>
          <t>Total derivative payables recognized on the Consolidated balance sheets, Net derivative payables</t>
        </is>
      </c>
      <c r="B177" s="6" t="n">
        <v>4279</v>
      </c>
      <c r="C177" s="6" t="n">
        <v>5874</v>
      </c>
    </row>
    <row r="178">
      <c r="A178" s="4" t="inlineStr">
        <is>
          <t>Commodity contracts | OTC</t>
        </is>
      </c>
      <c r="B178" s="4" t="inlineStr">
        <is>
          <t xml:space="preserve"> </t>
        </is>
      </c>
      <c r="C178" s="4" t="inlineStr">
        <is>
          <t xml:space="preserve"> </t>
        </is>
      </c>
    </row>
    <row r="179">
      <c r="A179" s="3" t="inlineStr">
        <is>
          <t>Gross and Net Derivative Receivables by Contract and Settlement Type:</t>
        </is>
      </c>
      <c r="B179" s="4" t="inlineStr">
        <is>
          <t xml:space="preserve"> </t>
        </is>
      </c>
      <c r="C179" s="4" t="inlineStr">
        <is>
          <t xml:space="preserve"> </t>
        </is>
      </c>
    </row>
    <row r="180">
      <c r="A180" s="4" t="inlineStr">
        <is>
          <t>Gross derivative receivables</t>
        </is>
      </c>
      <c r="B180" s="6" t="n">
        <v>8340</v>
      </c>
      <c r="C180" s="6" t="n">
        <v>8049</v>
      </c>
    </row>
    <row r="181">
      <c r="A181" s="4" t="inlineStr">
        <is>
          <t>Amounts netted on the Consolidated balance sheets</t>
        </is>
      </c>
      <c r="B181" s="6" t="n">
        <v>-5848</v>
      </c>
      <c r="C181" s="6" t="n">
        <v>-5084</v>
      </c>
    </row>
    <row r="182">
      <c r="A182" s="4" t="inlineStr">
        <is>
          <t>Net derivative receivables</t>
        </is>
      </c>
      <c r="B182" s="6" t="n">
        <v>2492</v>
      </c>
      <c r="C182" s="6" t="n">
        <v>2965</v>
      </c>
    </row>
    <row r="183">
      <c r="A183" s="3" t="inlineStr">
        <is>
          <t>Gross and Net Derivative Payables by Contract and Settlement Type:</t>
        </is>
      </c>
      <c r="B183" s="4" t="inlineStr">
        <is>
          <t xml:space="preserve"> </t>
        </is>
      </c>
      <c r="C183" s="4" t="inlineStr">
        <is>
          <t xml:space="preserve"> </t>
        </is>
      </c>
    </row>
    <row r="184">
      <c r="A184" s="4" t="inlineStr">
        <is>
          <t>Gross derivative payables</t>
        </is>
      </c>
      <c r="B184" s="6" t="n">
        <v>6918</v>
      </c>
      <c r="C184" s="6" t="n">
        <v>8788</v>
      </c>
    </row>
    <row r="185">
      <c r="A185" s="4" t="inlineStr">
        <is>
          <t>Amounts netted on the Consolidated balance sheets</t>
        </is>
      </c>
      <c r="B185" s="6" t="n">
        <v>-5206</v>
      </c>
      <c r="C185" s="6" t="n">
        <v>-5192</v>
      </c>
    </row>
    <row r="186">
      <c r="A186" s="4" t="inlineStr">
        <is>
          <t>Net derivative payables</t>
        </is>
      </c>
      <c r="B186" s="6" t="n">
        <v>1712</v>
      </c>
      <c r="C186" s="6" t="n">
        <v>3596</v>
      </c>
    </row>
    <row r="187">
      <c r="A187" s="4" t="inlineStr">
        <is>
          <t>Commodity contracts | OTC–cleared</t>
        </is>
      </c>
      <c r="B187" s="4" t="inlineStr">
        <is>
          <t xml:space="preserve"> </t>
        </is>
      </c>
      <c r="C187" s="4" t="inlineStr">
        <is>
          <t xml:space="preserve"> </t>
        </is>
      </c>
    </row>
    <row r="188">
      <c r="A188" s="3" t="inlineStr">
        <is>
          <t>Gross and Net Derivative Receivables by Contract and Settlement Type:</t>
        </is>
      </c>
      <c r="B188" s="4" t="inlineStr">
        <is>
          <t xml:space="preserve"> </t>
        </is>
      </c>
      <c r="C188" s="4" t="inlineStr">
        <is>
          <t xml:space="preserve"> </t>
        </is>
      </c>
    </row>
    <row r="189">
      <c r="A189" s="4" t="inlineStr">
        <is>
          <t>Gross derivative receivables</t>
        </is>
      </c>
      <c r="B189" s="6" t="n">
        <v>126</v>
      </c>
      <c r="C189" s="6" t="n">
        <v>133</v>
      </c>
    </row>
    <row r="190">
      <c r="A190" s="4" t="inlineStr">
        <is>
          <t>Amounts netted on the Consolidated balance sheets</t>
        </is>
      </c>
      <c r="B190" s="6" t="n">
        <v>-84</v>
      </c>
      <c r="C190" s="6" t="n">
        <v>-123</v>
      </c>
    </row>
    <row r="191">
      <c r="A191" s="4" t="inlineStr">
        <is>
          <t>Net derivative receivables</t>
        </is>
      </c>
      <c r="B191" s="6" t="n">
        <v>42</v>
      </c>
      <c r="C191" s="6" t="n">
        <v>10</v>
      </c>
    </row>
    <row r="192">
      <c r="A192" s="3" t="inlineStr">
        <is>
          <t>Gross and Net Derivative Payables by Contract and Settlement Type:</t>
        </is>
      </c>
      <c r="B192" s="4" t="inlineStr">
        <is>
          <t xml:space="preserve"> </t>
        </is>
      </c>
      <c r="C192" s="4" t="inlineStr">
        <is>
          <t xml:space="preserve"> </t>
        </is>
      </c>
    </row>
    <row r="193">
      <c r="A193" s="4" t="inlineStr">
        <is>
          <t>Gross derivative payables</t>
        </is>
      </c>
      <c r="B193" s="6" t="n">
        <v>84</v>
      </c>
      <c r="C193" s="6" t="n">
        <v>120</v>
      </c>
    </row>
    <row r="194">
      <c r="A194" s="4" t="inlineStr">
        <is>
          <t>Amounts netted on the Consolidated balance sheets</t>
        </is>
      </c>
      <c r="B194" s="6" t="n">
        <v>-84</v>
      </c>
      <c r="C194" s="6" t="n">
        <v>-120</v>
      </c>
    </row>
    <row r="195">
      <c r="A195" s="4" t="inlineStr">
        <is>
          <t>Net derivative payables</t>
        </is>
      </c>
      <c r="B195" s="6" t="n">
        <v>0</v>
      </c>
      <c r="C195" s="6" t="n">
        <v>0</v>
      </c>
    </row>
    <row r="196">
      <c r="A196" s="4" t="inlineStr">
        <is>
          <t>Commodity contracts | Exchange-traded</t>
        </is>
      </c>
      <c r="B196" s="4" t="inlineStr">
        <is>
          <t xml:space="preserve"> </t>
        </is>
      </c>
      <c r="C196" s="4" t="inlineStr">
        <is>
          <t xml:space="preserve"> </t>
        </is>
      </c>
    </row>
    <row r="197">
      <c r="A197" s="3" t="inlineStr">
        <is>
          <t>Gross and Net Derivative Receivables by Contract and Settlement Type:</t>
        </is>
      </c>
      <c r="B197" s="4" t="inlineStr">
        <is>
          <t xml:space="preserve"> </t>
        </is>
      </c>
      <c r="C197" s="4" t="inlineStr">
        <is>
          <t xml:space="preserve"> </t>
        </is>
      </c>
    </row>
    <row r="198">
      <c r="A198" s="4" t="inlineStr">
        <is>
          <t>Gross derivative receivables</t>
        </is>
      </c>
      <c r="B198" s="6" t="n">
        <v>5179</v>
      </c>
      <c r="C198" s="6" t="n">
        <v>5214</v>
      </c>
    </row>
    <row r="199">
      <c r="A199" s="4" t="inlineStr">
        <is>
          <t>Amounts netted on the Consolidated balance sheets</t>
        </is>
      </c>
      <c r="B199" s="6" t="n">
        <v>-5083</v>
      </c>
      <c r="C199" s="6" t="n">
        <v>-5190</v>
      </c>
    </row>
    <row r="200">
      <c r="A200" s="4" t="inlineStr">
        <is>
          <t>Net derivative receivables</t>
        </is>
      </c>
      <c r="B200" s="6" t="n">
        <v>96</v>
      </c>
      <c r="C200" s="6" t="n">
        <v>24</v>
      </c>
    </row>
    <row r="201">
      <c r="A201" s="3" t="inlineStr">
        <is>
          <t>Gross and Net Derivative Payables by Contract and Settlement Type:</t>
        </is>
      </c>
      <c r="B201" s="4" t="inlineStr">
        <is>
          <t xml:space="preserve"> </t>
        </is>
      </c>
      <c r="C201" s="4" t="inlineStr">
        <is>
          <t xml:space="preserve"> </t>
        </is>
      </c>
    </row>
    <row r="202">
      <c r="A202" s="4" t="inlineStr">
        <is>
          <t>Gross derivative payables</t>
        </is>
      </c>
      <c r="B202" s="6" t="n">
        <v>5182</v>
      </c>
      <c r="C202" s="6" t="n">
        <v>5376</v>
      </c>
    </row>
    <row r="203">
      <c r="A203" s="4" t="inlineStr">
        <is>
          <t>Amounts netted on the Consolidated balance sheets</t>
        </is>
      </c>
      <c r="B203" s="6" t="n">
        <v>-4919</v>
      </c>
      <c r="C203" s="6" t="n">
        <v>-5192</v>
      </c>
    </row>
    <row r="204">
      <c r="A204" s="4" t="inlineStr">
        <is>
          <t>Net derivative payables</t>
        </is>
      </c>
      <c r="B204" s="5" t="n">
        <v>263</v>
      </c>
      <c r="C204" s="5" t="n">
        <v>18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iquidity Risk and Credit-Related Contingent Features (Details) - USD ($) $ in Millions</t>
        </is>
      </c>
      <c r="B1" s="2" t="inlineStr">
        <is>
          <t>Dec. 31, 2024</t>
        </is>
      </c>
      <c r="C1" s="2" t="inlineStr">
        <is>
          <t>Dec. 31, 2023</t>
        </is>
      </c>
    </row>
    <row r="2">
      <c r="A2" s="3" t="inlineStr">
        <is>
          <t>OTC and OTC-cleared derivative payables containing downgrade triggers</t>
        </is>
      </c>
      <c r="B2" s="4" t="inlineStr">
        <is>
          <t xml:space="preserve"> </t>
        </is>
      </c>
      <c r="C2" s="4" t="inlineStr">
        <is>
          <t xml:space="preserve"> </t>
        </is>
      </c>
    </row>
    <row r="3">
      <c r="A3" s="4" t="inlineStr">
        <is>
          <t>Aggregate fair value of net derivative payables</t>
        </is>
      </c>
      <c r="B3" s="5" t="n">
        <v>15371</v>
      </c>
      <c r="C3" s="5" t="n">
        <v>14655</v>
      </c>
    </row>
    <row r="4">
      <c r="A4" s="4" t="inlineStr">
        <is>
          <t>Collateral posted</t>
        </is>
      </c>
      <c r="B4" s="6" t="n">
        <v>15204</v>
      </c>
      <c r="C4" s="6" t="n">
        <v>14673</v>
      </c>
    </row>
    <row r="5">
      <c r="A5" s="4" t="inlineStr">
        <is>
          <t>Single-notch downgrade</t>
        </is>
      </c>
      <c r="B5" s="4" t="inlineStr">
        <is>
          <t xml:space="preserve"> </t>
        </is>
      </c>
      <c r="C5" s="4" t="inlineStr">
        <is>
          <t xml:space="preserve"> </t>
        </is>
      </c>
    </row>
    <row r="6">
      <c r="A6" s="3" t="inlineStr">
        <is>
          <t>Liquidity impact of downgrade triggers on OTC and OTC-cleared derivatives</t>
        </is>
      </c>
      <c r="B6" s="4" t="inlineStr">
        <is>
          <t xml:space="preserve"> </t>
        </is>
      </c>
      <c r="C6" s="4" t="inlineStr">
        <is>
          <t xml:space="preserve"> </t>
        </is>
      </c>
    </row>
    <row r="7">
      <c r="A7" s="4" t="inlineStr">
        <is>
          <t>Amount of additional collateral to be posted upon downgrade</t>
        </is>
      </c>
      <c r="B7" s="6" t="n">
        <v>119</v>
      </c>
      <c r="C7" s="6" t="n">
        <v>75</v>
      </c>
    </row>
    <row r="8">
      <c r="A8" s="4" t="inlineStr">
        <is>
          <t>Amount required to settle contracts with termination triggers upon downgrade</t>
        </is>
      </c>
      <c r="B8" s="6" t="n">
        <v>78</v>
      </c>
      <c r="C8" s="6" t="n">
        <v>93</v>
      </c>
    </row>
    <row r="9">
      <c r="A9" s="4" t="inlineStr">
        <is>
          <t>Two-notch downgrade</t>
        </is>
      </c>
      <c r="B9" s="4" t="inlineStr">
        <is>
          <t xml:space="preserve"> </t>
        </is>
      </c>
      <c r="C9" s="4" t="inlineStr">
        <is>
          <t xml:space="preserve"> </t>
        </is>
      </c>
    </row>
    <row r="10">
      <c r="A10" s="3" t="inlineStr">
        <is>
          <t>Liquidity impact of downgrade triggers on OTC and OTC-cleared derivatives</t>
        </is>
      </c>
      <c r="B10" s="4" t="inlineStr">
        <is>
          <t xml:space="preserve"> </t>
        </is>
      </c>
      <c r="C10" s="4" t="inlineStr">
        <is>
          <t xml:space="preserve"> </t>
        </is>
      </c>
    </row>
    <row r="11">
      <c r="A11" s="4" t="inlineStr">
        <is>
          <t>Amount of additional collateral to be posted upon downgrade</t>
        </is>
      </c>
      <c r="B11" s="6" t="n">
        <v>1205</v>
      </c>
      <c r="C11" s="6" t="n">
        <v>1153</v>
      </c>
    </row>
    <row r="12">
      <c r="A12" s="4" t="inlineStr">
        <is>
          <t>Amount required to settle contracts with termination triggers upon downgrade</t>
        </is>
      </c>
      <c r="B12" s="5" t="n">
        <v>458</v>
      </c>
      <c r="C12" s="5" t="n">
        <v>5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16:04Z</dcterms:created>
  <dcterms:modified xmlns:dcterms="http://purl.org/dc/terms/" xmlns:xsi="http://www.w3.org/2001/XMLSchema-instance" xsi:type="dcterms:W3CDTF">2025-02-14T21:16:04Z</dcterms:modified>
</cp:coreProperties>
</file>